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Description o"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Segment, Geographic and Other I" sheetId="9" state="visible" r:id="rId9"/>
    <sheet xmlns:r="http://schemas.openxmlformats.org/officeDocument/2006/relationships" name="Classification of Financial Ins" sheetId="10" state="visible" r:id="rId10"/>
    <sheet xmlns:r="http://schemas.openxmlformats.org/officeDocument/2006/relationships" name="Restricted Deposits" sheetId="11" state="visible" r:id="rId11"/>
    <sheet xmlns:r="http://schemas.openxmlformats.org/officeDocument/2006/relationships" name="Cash and Cash Equivalents" sheetId="12" state="visible" r:id="rId12"/>
    <sheet xmlns:r="http://schemas.openxmlformats.org/officeDocument/2006/relationships" name="Trade and Other Receivables" sheetId="13" state="visible" r:id="rId13"/>
    <sheet xmlns:r="http://schemas.openxmlformats.org/officeDocument/2006/relationships" name="Available-for-sale Financial As" sheetId="14" state="visible" r:id="rId14"/>
    <sheet xmlns:r="http://schemas.openxmlformats.org/officeDocument/2006/relationships" name="Held-to-maturity Investments" sheetId="15" state="visible" r:id="rId15"/>
    <sheet xmlns:r="http://schemas.openxmlformats.org/officeDocument/2006/relationships" name="Derivatives" sheetId="16" state="visible" r:id="rId16"/>
    <sheet xmlns:r="http://schemas.openxmlformats.org/officeDocument/2006/relationships" name="Other Financial Assets" sheetId="17" state="visible" r:id="rId17"/>
    <sheet xmlns:r="http://schemas.openxmlformats.org/officeDocument/2006/relationships" name="Inventories" sheetId="18" state="visible" r:id="rId18"/>
    <sheet xmlns:r="http://schemas.openxmlformats.org/officeDocument/2006/relationships" name="Finance Lease Receivables" sheetId="19" state="visible" r:id="rId19"/>
    <sheet xmlns:r="http://schemas.openxmlformats.org/officeDocument/2006/relationships" name="Non-Financial Assets" sheetId="20" state="visible" r:id="rId20"/>
    <sheet xmlns:r="http://schemas.openxmlformats.org/officeDocument/2006/relationships" name="Consolidated Subsidiaries" sheetId="21" state="visible" r:id="rId21"/>
    <sheet xmlns:r="http://schemas.openxmlformats.org/officeDocument/2006/relationships" name="Investments in Associates and J" sheetId="22" state="visible" r:id="rId22"/>
    <sheet xmlns:r="http://schemas.openxmlformats.org/officeDocument/2006/relationships" name="Property, Plant and Equipment" sheetId="23" state="visible" r:id="rId23"/>
    <sheet xmlns:r="http://schemas.openxmlformats.org/officeDocument/2006/relationships" name="Investment Properties" sheetId="24" state="visible" r:id="rId24"/>
    <sheet xmlns:r="http://schemas.openxmlformats.org/officeDocument/2006/relationships" name="Construction Services Contracts" sheetId="25" state="visible" r:id="rId25"/>
    <sheet xmlns:r="http://schemas.openxmlformats.org/officeDocument/2006/relationships" name="Intangible Assets other than Go" sheetId="26" state="visible" r:id="rId26"/>
    <sheet xmlns:r="http://schemas.openxmlformats.org/officeDocument/2006/relationships" name="Trading liabilities" sheetId="27" state="visible" r:id="rId27"/>
    <sheet xmlns:r="http://schemas.openxmlformats.org/officeDocument/2006/relationships" name="Borrowings and Debt Securities" sheetId="28" state="visible" r:id="rId28"/>
    <sheet xmlns:r="http://schemas.openxmlformats.org/officeDocument/2006/relationships" name="Finance Lease Liabilities" sheetId="29" state="visible" r:id="rId29"/>
    <sheet xmlns:r="http://schemas.openxmlformats.org/officeDocument/2006/relationships" name="Employment Benefits" sheetId="30" state="visible" r:id="rId30"/>
    <sheet xmlns:r="http://schemas.openxmlformats.org/officeDocument/2006/relationships" name="Provisions" sheetId="31" state="visible" r:id="rId31"/>
    <sheet xmlns:r="http://schemas.openxmlformats.org/officeDocument/2006/relationships" name="Government Grants" sheetId="32" state="visible" r:id="rId32"/>
    <sheet xmlns:r="http://schemas.openxmlformats.org/officeDocument/2006/relationships" name="Deferred Revenues" sheetId="33" state="visible" r:id="rId33"/>
    <sheet xmlns:r="http://schemas.openxmlformats.org/officeDocument/2006/relationships" name="Non-financial Liabilities" sheetId="34" state="visible" r:id="rId34"/>
    <sheet xmlns:r="http://schemas.openxmlformats.org/officeDocument/2006/relationships" name="Contributed Capital" sheetId="35" state="visible" r:id="rId35"/>
    <sheet xmlns:r="http://schemas.openxmlformats.org/officeDocument/2006/relationships" name="Retained Earnings and Dividends" sheetId="36" state="visible" r:id="rId36"/>
    <sheet xmlns:r="http://schemas.openxmlformats.org/officeDocument/2006/relationships" name="Statement of Appropriation of R" sheetId="37" state="visible" r:id="rId37"/>
    <sheet xmlns:r="http://schemas.openxmlformats.org/officeDocument/2006/relationships" name="Hybrid Bonds" sheetId="38" state="visible" r:id="rId38"/>
    <sheet xmlns:r="http://schemas.openxmlformats.org/officeDocument/2006/relationships" name="Other Components of Equity" sheetId="39" state="visible" r:id="rId39"/>
    <sheet xmlns:r="http://schemas.openxmlformats.org/officeDocument/2006/relationships" name="Sales" sheetId="40" state="visible" r:id="rId40"/>
    <sheet xmlns:r="http://schemas.openxmlformats.org/officeDocument/2006/relationships" name="Selling and Administrative Expe" sheetId="41" state="visible" r:id="rId41"/>
    <sheet xmlns:r="http://schemas.openxmlformats.org/officeDocument/2006/relationships" name="Other Income and Expense" sheetId="42" state="visible" r:id="rId42"/>
    <sheet xmlns:r="http://schemas.openxmlformats.org/officeDocument/2006/relationships" name="Other Gains (Losses)" sheetId="43" state="visible" r:id="rId43"/>
    <sheet xmlns:r="http://schemas.openxmlformats.org/officeDocument/2006/relationships" name="Finance Income" sheetId="44" state="visible" r:id="rId44"/>
    <sheet xmlns:r="http://schemas.openxmlformats.org/officeDocument/2006/relationships" name="Finance Expenses" sheetId="45" state="visible" r:id="rId45"/>
    <sheet xmlns:r="http://schemas.openxmlformats.org/officeDocument/2006/relationships" name="Income Taxes" sheetId="46" state="visible" r:id="rId46"/>
    <sheet xmlns:r="http://schemas.openxmlformats.org/officeDocument/2006/relationships" name="Assets Held-for-Sale" sheetId="47" state="visible" r:id="rId47"/>
    <sheet xmlns:r="http://schemas.openxmlformats.org/officeDocument/2006/relationships" name="Expenses Classified by Nature" sheetId="48" state="visible" r:id="rId48"/>
    <sheet xmlns:r="http://schemas.openxmlformats.org/officeDocument/2006/relationships" name="Earnings Per Share" sheetId="49" state="visible" r:id="rId49"/>
    <sheet xmlns:r="http://schemas.openxmlformats.org/officeDocument/2006/relationships" name="Risk Management" sheetId="50" state="visible" r:id="rId50"/>
    <sheet xmlns:r="http://schemas.openxmlformats.org/officeDocument/2006/relationships" name="Service Concession Arrangements" sheetId="51" state="visible" r:id="rId51"/>
    <sheet xmlns:r="http://schemas.openxmlformats.org/officeDocument/2006/relationships" name="Related Parties" sheetId="52" state="visible" r:id="rId52"/>
    <sheet xmlns:r="http://schemas.openxmlformats.org/officeDocument/2006/relationships" name="Non-Cash Transactions" sheetId="53" state="visible" r:id="rId53"/>
    <sheet xmlns:r="http://schemas.openxmlformats.org/officeDocument/2006/relationships" name="Commitments for Expenditure" sheetId="54" state="visible" r:id="rId54"/>
    <sheet xmlns:r="http://schemas.openxmlformats.org/officeDocument/2006/relationships" name="Contingencies and Commitments" sheetId="55" state="visible" r:id="rId55"/>
    <sheet xmlns:r="http://schemas.openxmlformats.org/officeDocument/2006/relationships" name="Subsequent Events" sheetId="56" state="visible" r:id="rId56"/>
    <sheet xmlns:r="http://schemas.openxmlformats.org/officeDocument/2006/relationships" name="Basis of Preparation (Policies)" sheetId="57" state="visible" r:id="rId57"/>
    <sheet xmlns:r="http://schemas.openxmlformats.org/officeDocument/2006/relationships" name="Significant Accounting Polici58" sheetId="58" state="visible" r:id="rId58"/>
    <sheet xmlns:r="http://schemas.openxmlformats.org/officeDocument/2006/relationships" name="Reporting Entity (Description59" sheetId="59" state="visible" r:id="rId59"/>
    <sheet xmlns:r="http://schemas.openxmlformats.org/officeDocument/2006/relationships" name="Basis of Preparation (Tables)" sheetId="60" state="visible" r:id="rId60"/>
    <sheet xmlns:r="http://schemas.openxmlformats.org/officeDocument/2006/relationships" name="Significant Accounting Polici61" sheetId="61" state="visible" r:id="rId61"/>
    <sheet xmlns:r="http://schemas.openxmlformats.org/officeDocument/2006/relationships" name="Segment, Geographic and Other62" sheetId="62" state="visible" r:id="rId62"/>
    <sheet xmlns:r="http://schemas.openxmlformats.org/officeDocument/2006/relationships" name="Classification of Financial I63" sheetId="63" state="visible" r:id="rId63"/>
    <sheet xmlns:r="http://schemas.openxmlformats.org/officeDocument/2006/relationships" name="Restricted Deposits (Tables)" sheetId="64" state="visible" r:id="rId64"/>
    <sheet xmlns:r="http://schemas.openxmlformats.org/officeDocument/2006/relationships" name="Cash and Cash Equivalents (Tabl" sheetId="65" state="visible" r:id="rId65"/>
    <sheet xmlns:r="http://schemas.openxmlformats.org/officeDocument/2006/relationships" name="Trade and Other Receivables (Ta" sheetId="66" state="visible" r:id="rId66"/>
    <sheet xmlns:r="http://schemas.openxmlformats.org/officeDocument/2006/relationships" name="Available-for-sale Financial 67" sheetId="67" state="visible" r:id="rId67"/>
    <sheet xmlns:r="http://schemas.openxmlformats.org/officeDocument/2006/relationships" name="Held-to-maturity Investments (T" sheetId="68" state="visible" r:id="rId68"/>
    <sheet xmlns:r="http://schemas.openxmlformats.org/officeDocument/2006/relationships" name="Derivatives (Tables)" sheetId="69" state="visible" r:id="rId69"/>
    <sheet xmlns:r="http://schemas.openxmlformats.org/officeDocument/2006/relationships" name="Other Financial Assets (Tables)" sheetId="70" state="visible" r:id="rId70"/>
    <sheet xmlns:r="http://schemas.openxmlformats.org/officeDocument/2006/relationships" name="Inventories (Tables)" sheetId="71" state="visible" r:id="rId71"/>
    <sheet xmlns:r="http://schemas.openxmlformats.org/officeDocument/2006/relationships" name="Finance Lease Receivables (Tabl" sheetId="72" state="visible" r:id="rId72"/>
    <sheet xmlns:r="http://schemas.openxmlformats.org/officeDocument/2006/relationships" name="Non-Financial Assets (Tables)" sheetId="73" state="visible" r:id="rId73"/>
    <sheet xmlns:r="http://schemas.openxmlformats.org/officeDocument/2006/relationships" name="Consolidated Subsidiaries (Tabl" sheetId="74" state="visible" r:id="rId74"/>
    <sheet xmlns:r="http://schemas.openxmlformats.org/officeDocument/2006/relationships" name="Investments in Associates and75" sheetId="75" state="visible" r:id="rId75"/>
    <sheet xmlns:r="http://schemas.openxmlformats.org/officeDocument/2006/relationships" name="Property, Plant and Equipment (" sheetId="76" state="visible" r:id="rId76"/>
    <sheet xmlns:r="http://schemas.openxmlformats.org/officeDocument/2006/relationships" name="Investment Properties (Tables)" sheetId="77" state="visible" r:id="rId77"/>
    <sheet xmlns:r="http://schemas.openxmlformats.org/officeDocument/2006/relationships" name="Construction Services Contrac78" sheetId="78" state="visible" r:id="rId78"/>
    <sheet xmlns:r="http://schemas.openxmlformats.org/officeDocument/2006/relationships" name="Intangible Assets other than 79" sheetId="79" state="visible" r:id="rId79"/>
    <sheet xmlns:r="http://schemas.openxmlformats.org/officeDocument/2006/relationships" name="Trading liabilities (Tables)" sheetId="80" state="visible" r:id="rId80"/>
    <sheet xmlns:r="http://schemas.openxmlformats.org/officeDocument/2006/relationships" name="Borrowings and Debt Securities " sheetId="81" state="visible" r:id="rId81"/>
    <sheet xmlns:r="http://schemas.openxmlformats.org/officeDocument/2006/relationships" name="Finance Lease Liabilities (Tabl" sheetId="82" state="visible" r:id="rId82"/>
    <sheet xmlns:r="http://schemas.openxmlformats.org/officeDocument/2006/relationships" name="Employment Benefits (Tables)" sheetId="83" state="visible" r:id="rId83"/>
    <sheet xmlns:r="http://schemas.openxmlformats.org/officeDocument/2006/relationships" name="Provisions (Tables)" sheetId="84" state="visible" r:id="rId84"/>
    <sheet xmlns:r="http://schemas.openxmlformats.org/officeDocument/2006/relationships" name="Government Grants (Tables)" sheetId="85" state="visible" r:id="rId85"/>
    <sheet xmlns:r="http://schemas.openxmlformats.org/officeDocument/2006/relationships" name="Deferred Revenues (Tables)" sheetId="86" state="visible" r:id="rId86"/>
    <sheet xmlns:r="http://schemas.openxmlformats.org/officeDocument/2006/relationships" name="Non-financial Liabilities (Tabl" sheetId="87" state="visible" r:id="rId87"/>
    <sheet xmlns:r="http://schemas.openxmlformats.org/officeDocument/2006/relationships" name="Contributed Capital (Tables)" sheetId="88" state="visible" r:id="rId88"/>
    <sheet xmlns:r="http://schemas.openxmlformats.org/officeDocument/2006/relationships" name="Retained Earnings and Dividen89" sheetId="89" state="visible" r:id="rId89"/>
    <sheet xmlns:r="http://schemas.openxmlformats.org/officeDocument/2006/relationships" name="Statement of Appropriation of90" sheetId="90" state="visible" r:id="rId90"/>
    <sheet xmlns:r="http://schemas.openxmlformats.org/officeDocument/2006/relationships" name="Hybrid Bonds (Tables)" sheetId="91" state="visible" r:id="rId91"/>
    <sheet xmlns:r="http://schemas.openxmlformats.org/officeDocument/2006/relationships" name="Other Components of Equity (Tab" sheetId="92" state="visible" r:id="rId92"/>
    <sheet xmlns:r="http://schemas.openxmlformats.org/officeDocument/2006/relationships" name="Sales (Tables)" sheetId="93" state="visible" r:id="rId93"/>
    <sheet xmlns:r="http://schemas.openxmlformats.org/officeDocument/2006/relationships" name="Selling and Administrative Ex94" sheetId="94" state="visible" r:id="rId94"/>
    <sheet xmlns:r="http://schemas.openxmlformats.org/officeDocument/2006/relationships" name="Other Income and Expense (Table" sheetId="95" state="visible" r:id="rId95"/>
    <sheet xmlns:r="http://schemas.openxmlformats.org/officeDocument/2006/relationships" name="Other Gains (Losses) (Tables)" sheetId="96" state="visible" r:id="rId96"/>
    <sheet xmlns:r="http://schemas.openxmlformats.org/officeDocument/2006/relationships" name="Finance Income (Tables)" sheetId="97" state="visible" r:id="rId97"/>
    <sheet xmlns:r="http://schemas.openxmlformats.org/officeDocument/2006/relationships" name="Finance Expenses (Tables)" sheetId="98" state="visible" r:id="rId98"/>
    <sheet xmlns:r="http://schemas.openxmlformats.org/officeDocument/2006/relationships" name="Income tax expense (Tables)" sheetId="99" state="visible" r:id="rId99"/>
    <sheet xmlns:r="http://schemas.openxmlformats.org/officeDocument/2006/relationships" name="Assets Held-for-Sale (Tables)" sheetId="100" state="visible" r:id="rId100"/>
    <sheet xmlns:r="http://schemas.openxmlformats.org/officeDocument/2006/relationships" name="Expenses Classified by Nature (" sheetId="101" state="visible" r:id="rId101"/>
    <sheet xmlns:r="http://schemas.openxmlformats.org/officeDocument/2006/relationships" name="Earnings per share (Tables)" sheetId="102" state="visible" r:id="rId102"/>
    <sheet xmlns:r="http://schemas.openxmlformats.org/officeDocument/2006/relationships" name="Risk Management (Tables)" sheetId="103" state="visible" r:id="rId103"/>
    <sheet xmlns:r="http://schemas.openxmlformats.org/officeDocument/2006/relationships" name="Service Concession Arrangeme104" sheetId="104" state="visible" r:id="rId104"/>
    <sheet xmlns:r="http://schemas.openxmlformats.org/officeDocument/2006/relationships" name="Related parties (Tables)" sheetId="105" state="visible" r:id="rId105"/>
    <sheet xmlns:r="http://schemas.openxmlformats.org/officeDocument/2006/relationships" name="Non-Cash Transactions (Tables)" sheetId="106" state="visible" r:id="rId106"/>
    <sheet xmlns:r="http://schemas.openxmlformats.org/officeDocument/2006/relationships" name="Commitments for Expenditure (Ta" sheetId="107" state="visible" r:id="rId107"/>
    <sheet xmlns:r="http://schemas.openxmlformats.org/officeDocument/2006/relationships" name="Contingencies and Commitments (" sheetId="108" state="visible" r:id="rId108"/>
    <sheet xmlns:r="http://schemas.openxmlformats.org/officeDocument/2006/relationships" name="Subsequent Events (Tables)" sheetId="109" state="visible" r:id="rId109"/>
    <sheet xmlns:r="http://schemas.openxmlformats.org/officeDocument/2006/relationships" name="General Information (Details)" sheetId="110" state="visible" r:id="rId110"/>
    <sheet xmlns:r="http://schemas.openxmlformats.org/officeDocument/2006/relationships" name="Shareholders Information (Detai" sheetId="111" state="visible" r:id="rId111"/>
    <sheet xmlns:r="http://schemas.openxmlformats.org/officeDocument/2006/relationships" name="Explanation of initial applicat" sheetId="112" state="visible" r:id="rId112"/>
    <sheet xmlns:r="http://schemas.openxmlformats.org/officeDocument/2006/relationships" name="Impairment Explanation of initi" sheetId="113" state="visible" r:id="rId113"/>
    <sheet xmlns:r="http://schemas.openxmlformats.org/officeDocument/2006/relationships" name="Significant Basis Of Preparatio" sheetId="114" state="visible" r:id="rId114"/>
    <sheet xmlns:r="http://schemas.openxmlformats.org/officeDocument/2006/relationships" name="Significant Basis Of Prepara115" sheetId="115" state="visible" r:id="rId115"/>
    <sheet xmlns:r="http://schemas.openxmlformats.org/officeDocument/2006/relationships" name="Operating segments (Details)" sheetId="116" state="visible" r:id="rId116"/>
    <sheet xmlns:r="http://schemas.openxmlformats.org/officeDocument/2006/relationships" name="Geographical areas (Details)" sheetId="117" state="visible" r:id="rId117"/>
    <sheet xmlns:r="http://schemas.openxmlformats.org/officeDocument/2006/relationships" name="Classification of Financial 118" sheetId="118" state="visible" r:id="rId118"/>
    <sheet xmlns:r="http://schemas.openxmlformats.org/officeDocument/2006/relationships" name="Classification of Financial 119" sheetId="119" state="visible" r:id="rId119"/>
    <sheet xmlns:r="http://schemas.openxmlformats.org/officeDocument/2006/relationships" name="Classification of Financial 120" sheetId="120" state="visible" r:id="rId120"/>
    <sheet xmlns:r="http://schemas.openxmlformats.org/officeDocument/2006/relationships" name="Restricted Deposits (Details)" sheetId="121" state="visible" r:id="rId121"/>
    <sheet xmlns:r="http://schemas.openxmlformats.org/officeDocument/2006/relationships" name="Cash and Cash Equivalents (Deta" sheetId="122" state="visible" r:id="rId122"/>
    <sheet xmlns:r="http://schemas.openxmlformats.org/officeDocument/2006/relationships" name="Trade and Other Receivables - T" sheetId="123" state="visible" r:id="rId123"/>
    <sheet xmlns:r="http://schemas.openxmlformats.org/officeDocument/2006/relationships" name="Trade and Other Receivables - O" sheetId="124" state="visible" r:id="rId124"/>
    <sheet xmlns:r="http://schemas.openxmlformats.org/officeDocument/2006/relationships" name="Trade and Other Receivables - C" sheetId="125" state="visible" r:id="rId125"/>
    <sheet xmlns:r="http://schemas.openxmlformats.org/officeDocument/2006/relationships" name="Changes in available-for-sale f" sheetId="126" state="visible" r:id="rId126"/>
    <sheet xmlns:r="http://schemas.openxmlformats.org/officeDocument/2006/relationships" name="Available-for-sale Financial127" sheetId="127" state="visible" r:id="rId127"/>
    <sheet xmlns:r="http://schemas.openxmlformats.org/officeDocument/2006/relationships" name="Held-to-maturity Investments (D" sheetId="128" state="visible" r:id="rId128"/>
    <sheet xmlns:r="http://schemas.openxmlformats.org/officeDocument/2006/relationships" name="Held-to-maturity Investments - " sheetId="129" state="visible" r:id="rId129"/>
    <sheet xmlns:r="http://schemas.openxmlformats.org/officeDocument/2006/relationships" name="Derivative Instrument (Details)" sheetId="130" state="visible" r:id="rId130"/>
    <sheet xmlns:r="http://schemas.openxmlformats.org/officeDocument/2006/relationships" name="Derivative Currency swap forwar" sheetId="131" state="visible" r:id="rId131"/>
    <sheet xmlns:r="http://schemas.openxmlformats.org/officeDocument/2006/relationships" name="Derivative Currency swap contra" sheetId="132" state="visible" r:id="rId132"/>
    <sheet xmlns:r="http://schemas.openxmlformats.org/officeDocument/2006/relationships" name="Derivative Interest rate swap c" sheetId="133" state="visible" r:id="rId133"/>
    <sheet xmlns:r="http://schemas.openxmlformats.org/officeDocument/2006/relationships" name="Other-Financial Assets (Details" sheetId="134" state="visible" r:id="rId134"/>
    <sheet xmlns:r="http://schemas.openxmlformats.org/officeDocument/2006/relationships" name="Other-Financial Assets _ Loans " sheetId="135" state="visible" r:id="rId135"/>
    <sheet xmlns:r="http://schemas.openxmlformats.org/officeDocument/2006/relationships" name="Other-Financial Assets _ Change" sheetId="136" state="visible" r:id="rId136"/>
    <sheet xmlns:r="http://schemas.openxmlformats.org/officeDocument/2006/relationships" name="Inventories (Details)" sheetId="137" state="visible" r:id="rId137"/>
    <sheet xmlns:r="http://schemas.openxmlformats.org/officeDocument/2006/relationships" name="Finance lease and operating lea" sheetId="138" state="visible" r:id="rId138"/>
    <sheet xmlns:r="http://schemas.openxmlformats.org/officeDocument/2006/relationships" name="Non-Financial Assets (Details)" sheetId="139" state="visible" r:id="rId139"/>
    <sheet xmlns:r="http://schemas.openxmlformats.org/officeDocument/2006/relationships" name="Consolidated subsidiaries (Deta" sheetId="140" state="visible" r:id="rId140"/>
    <sheet xmlns:r="http://schemas.openxmlformats.org/officeDocument/2006/relationships" name="Summary of financial informatio" sheetId="141" state="visible" r:id="rId141"/>
    <sheet xmlns:r="http://schemas.openxmlformats.org/officeDocument/2006/relationships" name="Details of non-controlling inte" sheetId="142" state="visible" r:id="rId142"/>
    <sheet xmlns:r="http://schemas.openxmlformats.org/officeDocument/2006/relationships" name="Gain (loss) from Disposals of s" sheetId="143" state="visible" r:id="rId143"/>
    <sheet xmlns:r="http://schemas.openxmlformats.org/officeDocument/2006/relationships" name="Cashflows From Disposaled subsi" sheetId="144" state="visible" r:id="rId144"/>
    <sheet xmlns:r="http://schemas.openxmlformats.org/officeDocument/2006/relationships" name="Cash dividends received from su" sheetId="145" state="visible" r:id="rId145"/>
    <sheet xmlns:r="http://schemas.openxmlformats.org/officeDocument/2006/relationships" name="Investments in Associates (Deta" sheetId="146" state="visible" r:id="rId146"/>
    <sheet xmlns:r="http://schemas.openxmlformats.org/officeDocument/2006/relationships" name="Investments in Joint Ventures (" sheetId="147" state="visible" r:id="rId147"/>
    <sheet xmlns:r="http://schemas.openxmlformats.org/officeDocument/2006/relationships" name="Property, Plant and Equipmen148" sheetId="148" state="visible" r:id="rId148"/>
    <sheet xmlns:r="http://schemas.openxmlformats.org/officeDocument/2006/relationships" name="Investment properties, net (Det" sheetId="149" state="visible" r:id="rId149"/>
    <sheet xmlns:r="http://schemas.openxmlformats.org/officeDocument/2006/relationships" name="Income and expenses on investme" sheetId="150" state="visible" r:id="rId150"/>
    <sheet xmlns:r="http://schemas.openxmlformats.org/officeDocument/2006/relationships" name="The fair value of investment pr" sheetId="151" state="visible" r:id="rId151"/>
    <sheet xmlns:r="http://schemas.openxmlformats.org/officeDocument/2006/relationships" name="Construction Services Contra152" sheetId="152" state="visible" r:id="rId152"/>
    <sheet xmlns:r="http://schemas.openxmlformats.org/officeDocument/2006/relationships" name="Construction Services Contra153" sheetId="153" state="visible" r:id="rId153"/>
    <sheet xmlns:r="http://schemas.openxmlformats.org/officeDocument/2006/relationships" name="Detailed information about inta" sheetId="154" state="visible" r:id="rId154"/>
    <sheet xmlns:r="http://schemas.openxmlformats.org/officeDocument/2006/relationships" name="Intangible Assets other than155" sheetId="155" state="visible" r:id="rId155"/>
    <sheet xmlns:r="http://schemas.openxmlformats.org/officeDocument/2006/relationships" name="Research and development expens" sheetId="156" state="visible" r:id="rId156"/>
    <sheet xmlns:r="http://schemas.openxmlformats.org/officeDocument/2006/relationships" name="Trade and Other Payables (Detai" sheetId="157" state="visible" r:id="rId157"/>
    <sheet xmlns:r="http://schemas.openxmlformats.org/officeDocument/2006/relationships" name="Trade and Other Payables _ Liqu" sheetId="158" state="visible" r:id="rId158"/>
    <sheet xmlns:r="http://schemas.openxmlformats.org/officeDocument/2006/relationships" name="Borrowings and Debt Securiti159" sheetId="159" state="visible" r:id="rId159"/>
    <sheet xmlns:r="http://schemas.openxmlformats.org/officeDocument/2006/relationships" name="Borrowings and Debt Securiti160" sheetId="160" state="visible" r:id="rId160"/>
    <sheet xmlns:r="http://schemas.openxmlformats.org/officeDocument/2006/relationships" name="Borrowings and Debt Securiti161" sheetId="161" state="visible" r:id="rId161"/>
    <sheet xmlns:r="http://schemas.openxmlformats.org/officeDocument/2006/relationships" name="Borrowings and Debt Securiti162" sheetId="162" state="visible" r:id="rId162"/>
    <sheet xmlns:r="http://schemas.openxmlformats.org/officeDocument/2006/relationships" name="Borrowings and Debt Securiti163" sheetId="163" state="visible" r:id="rId163"/>
    <sheet xmlns:r="http://schemas.openxmlformats.org/officeDocument/2006/relationships" name="Finance Lease Liabilities (Deta" sheetId="164" state="visible" r:id="rId164"/>
    <sheet xmlns:r="http://schemas.openxmlformats.org/officeDocument/2006/relationships" name="Finance Lease Liabilities _ Liq" sheetId="165" state="visible" r:id="rId165"/>
    <sheet xmlns:r="http://schemas.openxmlformats.org/officeDocument/2006/relationships" name="Finance Lease Liabilities _ Lea" sheetId="166" state="visible" r:id="rId166"/>
    <sheet xmlns:r="http://schemas.openxmlformats.org/officeDocument/2006/relationships" name="Changes in finance lease liabil" sheetId="167" state="visible" r:id="rId167"/>
    <sheet xmlns:r="http://schemas.openxmlformats.org/officeDocument/2006/relationships" name="Employment benefit obligations " sheetId="168" state="visible" r:id="rId168"/>
    <sheet xmlns:r="http://schemas.openxmlformats.org/officeDocument/2006/relationships" name="Principal assumptions on actuar" sheetId="169" state="visible" r:id="rId169"/>
    <sheet xmlns:r="http://schemas.openxmlformats.org/officeDocument/2006/relationships" name="Details of expense relating to " sheetId="170" state="visible" r:id="rId170"/>
    <sheet xmlns:r="http://schemas.openxmlformats.org/officeDocument/2006/relationships" name="Details of expense relating 171" sheetId="171" state="visible" r:id="rId171"/>
    <sheet xmlns:r="http://schemas.openxmlformats.org/officeDocument/2006/relationships" name="Defined benefit plan assets and" sheetId="172" state="visible" r:id="rId172"/>
    <sheet xmlns:r="http://schemas.openxmlformats.org/officeDocument/2006/relationships" name="Net defined benefit liability (" sheetId="173" state="visible" r:id="rId173"/>
    <sheet xmlns:r="http://schemas.openxmlformats.org/officeDocument/2006/relationships" name="Details of the fair value of pl" sheetId="174" state="visible" r:id="rId174"/>
    <sheet xmlns:r="http://schemas.openxmlformats.org/officeDocument/2006/relationships" name="Gain (loss) on remeasurement, n" sheetId="175" state="visible" r:id="rId175"/>
    <sheet xmlns:r="http://schemas.openxmlformats.org/officeDocument/2006/relationships" name="Provisions (Details)" sheetId="176" state="visible" r:id="rId176"/>
    <sheet xmlns:r="http://schemas.openxmlformats.org/officeDocument/2006/relationships" name="Changes in government grants (D" sheetId="177" state="visible" r:id="rId177"/>
    <sheet xmlns:r="http://schemas.openxmlformats.org/officeDocument/2006/relationships" name="Deferred Revenues (Details)" sheetId="178" state="visible" r:id="rId178"/>
    <sheet xmlns:r="http://schemas.openxmlformats.org/officeDocument/2006/relationships" name="Non-financial Liabilities (Deta" sheetId="179" state="visible" r:id="rId179"/>
    <sheet xmlns:r="http://schemas.openxmlformats.org/officeDocument/2006/relationships" name="Details of shares issued  (Deta" sheetId="180" state="visible" r:id="rId180"/>
    <sheet xmlns:r="http://schemas.openxmlformats.org/officeDocument/2006/relationships" name="Details in number of outstandin" sheetId="181" state="visible" r:id="rId181"/>
    <sheet xmlns:r="http://schemas.openxmlformats.org/officeDocument/2006/relationships" name="Details of share premium (Detai" sheetId="182" state="visible" r:id="rId182"/>
    <sheet xmlns:r="http://schemas.openxmlformats.org/officeDocument/2006/relationships" name="Retained Earnings (Details)" sheetId="183" state="visible" r:id="rId183"/>
    <sheet xmlns:r="http://schemas.openxmlformats.org/officeDocument/2006/relationships" name="Changes in retained earnings (D" sheetId="184" state="visible" r:id="rId184"/>
    <sheet xmlns:r="http://schemas.openxmlformats.org/officeDocument/2006/relationships" name="Dividends Paid (Details)" sheetId="185" state="visible" r:id="rId185"/>
    <sheet xmlns:r="http://schemas.openxmlformats.org/officeDocument/2006/relationships" name="Changes in Reserve of remeasure" sheetId="186" state="visible" r:id="rId186"/>
    <sheet xmlns:r="http://schemas.openxmlformats.org/officeDocument/2006/relationships" name="Statement of Appropriation o187" sheetId="187" state="visible" r:id="rId187"/>
    <sheet xmlns:r="http://schemas.openxmlformats.org/officeDocument/2006/relationships" name="Hybrid bond (Details)" sheetId="188" state="visible" r:id="rId188"/>
    <sheet xmlns:r="http://schemas.openxmlformats.org/officeDocument/2006/relationships" name="Other Components Of Equity (Det" sheetId="189" state="visible" r:id="rId189"/>
    <sheet xmlns:r="http://schemas.openxmlformats.org/officeDocument/2006/relationships" name="Selling and Administrative E190" sheetId="190" state="visible" r:id="rId190"/>
    <sheet xmlns:r="http://schemas.openxmlformats.org/officeDocument/2006/relationships" name="Other Income and Expense (Detai" sheetId="191" state="visible" r:id="rId191"/>
    <sheet xmlns:r="http://schemas.openxmlformats.org/officeDocument/2006/relationships" name="Other Gains (Losses) (Details)" sheetId="192" state="visible" r:id="rId192"/>
    <sheet xmlns:r="http://schemas.openxmlformats.org/officeDocument/2006/relationships" name="Finance Income (Details)" sheetId="193" state="visible" r:id="rId193"/>
    <sheet xmlns:r="http://schemas.openxmlformats.org/officeDocument/2006/relationships" name="Finance Expenses (Details)" sheetId="194" state="visible" r:id="rId194"/>
    <sheet xmlns:r="http://schemas.openxmlformats.org/officeDocument/2006/relationships" name="Income tax expense (Details)" sheetId="195" state="visible" r:id="rId195"/>
    <sheet xmlns:r="http://schemas.openxmlformats.org/officeDocument/2006/relationships" name="Income tax expense _ Reconcilia" sheetId="196" state="visible" r:id="rId196"/>
    <sheet xmlns:r="http://schemas.openxmlformats.org/officeDocument/2006/relationships" name="Deferred tax expenses by origin" sheetId="197" state="visible" r:id="rId197"/>
    <sheet xmlns:r="http://schemas.openxmlformats.org/officeDocument/2006/relationships" name="Deferred tax assets and liabili" sheetId="198" state="visible" r:id="rId198"/>
    <sheet xmlns:r="http://schemas.openxmlformats.org/officeDocument/2006/relationships" name="Details of deductible temporary" sheetId="199" state="visible" r:id="rId199"/>
    <sheet xmlns:r="http://schemas.openxmlformats.org/officeDocument/2006/relationships" name="Assets Held-for-Sale (Details)" sheetId="200" state="visible" r:id="rId200"/>
    <sheet xmlns:r="http://schemas.openxmlformats.org/officeDocument/2006/relationships" name="Expenses by nature (Details)" sheetId="201" state="visible" r:id="rId201"/>
    <sheet xmlns:r="http://schemas.openxmlformats.org/officeDocument/2006/relationships" name="Basic earnings per share (Detai" sheetId="202" state="visible" r:id="rId202"/>
    <sheet xmlns:r="http://schemas.openxmlformats.org/officeDocument/2006/relationships" name="Diluted earnings per share (Det" sheetId="203" state="visible" r:id="rId203"/>
    <sheet xmlns:r="http://schemas.openxmlformats.org/officeDocument/2006/relationships" name="Capital risk management (Detail" sheetId="204" state="visible" r:id="rId204"/>
    <sheet xmlns:r="http://schemas.openxmlformats.org/officeDocument/2006/relationships" name="Maximum exposure to credit risk" sheetId="205" state="visible" r:id="rId205"/>
    <sheet xmlns:r="http://schemas.openxmlformats.org/officeDocument/2006/relationships" name="Sensitivity analysis for actuar" sheetId="206" state="visible" r:id="rId206"/>
    <sheet xmlns:r="http://schemas.openxmlformats.org/officeDocument/2006/relationships" name="Principal assumptions on provis" sheetId="207" state="visible" r:id="rId207"/>
    <sheet xmlns:r="http://schemas.openxmlformats.org/officeDocument/2006/relationships" name="Sensitivity analysis for provis" sheetId="208" state="visible" r:id="rId208"/>
    <sheet xmlns:r="http://schemas.openxmlformats.org/officeDocument/2006/relationships" name="Foreign currency risk (Details)" sheetId="209" state="visible" r:id="rId209"/>
    <sheet xmlns:r="http://schemas.openxmlformats.org/officeDocument/2006/relationships" name="Sensitivity analysis for Foreig" sheetId="210" state="visible" r:id="rId210"/>
    <sheet xmlns:r="http://schemas.openxmlformats.org/officeDocument/2006/relationships" name="Interest rate risk (Details)" sheetId="211" state="visible" r:id="rId211"/>
    <sheet xmlns:r="http://schemas.openxmlformats.org/officeDocument/2006/relationships" name="Sensitivity analysis for Intere" sheetId="212" state="visible" r:id="rId212"/>
    <sheet xmlns:r="http://schemas.openxmlformats.org/officeDocument/2006/relationships" name="Sensitivity analysis for electr" sheetId="213" state="visible" r:id="rId213"/>
    <sheet xmlns:r="http://schemas.openxmlformats.org/officeDocument/2006/relationships" name="Maturity analysis for non-deriv" sheetId="214" state="visible" r:id="rId214"/>
    <sheet xmlns:r="http://schemas.openxmlformats.org/officeDocument/2006/relationships" name="Maturity analysis for non-de215" sheetId="215" state="visible" r:id="rId215"/>
    <sheet xmlns:r="http://schemas.openxmlformats.org/officeDocument/2006/relationships" name="Maturity analysis for derivativ" sheetId="216" state="visible" r:id="rId216"/>
    <sheet xmlns:r="http://schemas.openxmlformats.org/officeDocument/2006/relationships" name="Fair value measurement of instr" sheetId="217" state="visible" r:id="rId217"/>
    <sheet xmlns:r="http://schemas.openxmlformats.org/officeDocument/2006/relationships" name="Significant unobservable inputs" sheetId="218" state="visible" r:id="rId218"/>
    <sheet xmlns:r="http://schemas.openxmlformats.org/officeDocument/2006/relationships" name="Fair value measurement of asset" sheetId="219" state="visible" r:id="rId219"/>
    <sheet xmlns:r="http://schemas.openxmlformats.org/officeDocument/2006/relationships" name="Fair value measurement of liabi" sheetId="220" state="visible" r:id="rId220"/>
    <sheet xmlns:r="http://schemas.openxmlformats.org/officeDocument/2006/relationships" name="Reconciliation of changes in fa" sheetId="221" state="visible" r:id="rId221"/>
    <sheet xmlns:r="http://schemas.openxmlformats.org/officeDocument/2006/relationships" name="Service Concession Arrangeme222" sheetId="222" state="visible" r:id="rId222"/>
    <sheet xmlns:r="http://schemas.openxmlformats.org/officeDocument/2006/relationships" name="Transactions between related pa" sheetId="223" state="visible" r:id="rId223"/>
    <sheet xmlns:r="http://schemas.openxmlformats.org/officeDocument/2006/relationships" name="Loans transactions between rela" sheetId="224" state="visible" r:id="rId224"/>
    <sheet xmlns:r="http://schemas.openxmlformats.org/officeDocument/2006/relationships" name="Borrowings transactions between" sheetId="225" state="visible" r:id="rId225"/>
    <sheet xmlns:r="http://schemas.openxmlformats.org/officeDocument/2006/relationships" name="Guarantees provided between the" sheetId="226" state="visible" r:id="rId226"/>
    <sheet xmlns:r="http://schemas.openxmlformats.org/officeDocument/2006/relationships" name="Derivatives transactions betwee" sheetId="227" state="visible" r:id="rId227"/>
    <sheet xmlns:r="http://schemas.openxmlformats.org/officeDocument/2006/relationships" name="Key management personnel compen" sheetId="228" state="visible" r:id="rId228"/>
    <sheet xmlns:r="http://schemas.openxmlformats.org/officeDocument/2006/relationships" name="Significant non-cash investing " sheetId="229" state="visible" r:id="rId229"/>
    <sheet xmlns:r="http://schemas.openxmlformats.org/officeDocument/2006/relationships" name="Commitments for Expenditure (De" sheetId="230" state="visible" r:id="rId230"/>
    <sheet xmlns:r="http://schemas.openxmlformats.org/officeDocument/2006/relationships" name="Contracts for inventory purchas" sheetId="231" state="visible" r:id="rId231"/>
    <sheet xmlns:r="http://schemas.openxmlformats.org/officeDocument/2006/relationships" name="Litigation Case (Details)" sheetId="232" state="visible" r:id="rId232"/>
    <sheet xmlns:r="http://schemas.openxmlformats.org/officeDocument/2006/relationships" name="Commitments and Contingencies D" sheetId="233" state="visible" r:id="rId233"/>
    <sheet xmlns:r="http://schemas.openxmlformats.org/officeDocument/2006/relationships" name="Assets pledged as collateral (D" sheetId="234" state="visible" r:id="rId234"/>
    <sheet xmlns:r="http://schemas.openxmlformats.org/officeDocument/2006/relationships" name="Subsequent Events (Details)" sheetId="235" state="visible" r:id="rId235"/>
  </sheets>
  <definedNames/>
  <calcPr calcId="124519" fullCalcOnLoad="1"/>
</workbook>
</file>

<file path=xl/sharedStrings.xml><?xml version="1.0" encoding="utf-8"?>
<sst xmlns="http://schemas.openxmlformats.org/spreadsheetml/2006/main" uniqueCount="3904">
  <si>
    <t>Document And Entity Information</t>
  </si>
  <si>
    <t>12 Months Ended</t>
  </si>
  <si>
    <t>Dec. 31, 2017shares</t>
  </si>
  <si>
    <t>Document and entity information [Abstract]</t>
  </si>
  <si>
    <t>Entity registrant name</t>
  </si>
  <si>
    <t>KOREA ELECTRIC POWER CORP</t>
  </si>
  <si>
    <t>Trading Symbol</t>
  </si>
  <si>
    <t>KEP</t>
  </si>
  <si>
    <t>Entity central index key</t>
  </si>
  <si>
    <t>Document type</t>
  </si>
  <si>
    <t>20-F</t>
  </si>
  <si>
    <t>Document period end date</t>
  </si>
  <si>
    <t>Dec. 31,
		2017</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Statements Of Financial Position - KRW (₩) ₩ in Millions</t>
  </si>
  <si>
    <t>Dec. 31, 2017</t>
  </si>
  <si>
    <t>Dec. 31, 2016</t>
  </si>
  <si>
    <t>Current assets [Abstract]</t>
  </si>
  <si>
    <t>Cash and cash equivalents (Notes 5,6,7 and 45)</t>
  </si>
  <si>
    <t>Current financial assets, net (Notes 5,10,11,12 and 45)</t>
  </si>
  <si>
    <t>Trade and other receivables, net (Notes 5,8,14,20,45,46 and 47)</t>
  </si>
  <si>
    <t>Inventories, net (Notes 13)</t>
  </si>
  <si>
    <t>Income tax refund receivables (Notes 41)</t>
  </si>
  <si>
    <t>Current non-financial assets (Notes 15)</t>
  </si>
  <si>
    <t>Assets held for sale (Notes 42)</t>
  </si>
  <si>
    <t>Total current assets</t>
  </si>
  <si>
    <t>Non-current assets [Abstract]</t>
  </si>
  <si>
    <t>Non-current financial assets, net (Notes 5,6,9,10,11,12 and 45)</t>
  </si>
  <si>
    <t>Non-current trade and other receivables, net (Notes 5,8,14,45,46 and 47)</t>
  </si>
  <si>
    <t>Property, plant and equipment, net (Notes 18,27 and 49)</t>
  </si>
  <si>
    <t>Investment properties, net (Notes 19 and 27)</t>
  </si>
  <si>
    <t>Goodwill (Notes 16)</t>
  </si>
  <si>
    <t>Intangible assets other than goodwill, net (Notes 21,27 and 46)</t>
  </si>
  <si>
    <t>Investments in associates (Notes 4 and 17)</t>
  </si>
  <si>
    <t>Investments in joint ventures (Notes 4 and 17)</t>
  </si>
  <si>
    <t>Deferred tax assets (Notes 41)</t>
  </si>
  <si>
    <t>Non-current non-financial assets (Notes 15)</t>
  </si>
  <si>
    <t>Total non-current assets</t>
  </si>
  <si>
    <t>Total Assets (Notes 4)</t>
  </si>
  <si>
    <t>Current liabilities [Abstract]</t>
  </si>
  <si>
    <t>Trade and other payables, net (Note 5,22,24,45 and 47)</t>
  </si>
  <si>
    <t>Current financial liabilities, net (Note 5,11,23,45 and 47)</t>
  </si>
  <si>
    <t>Income tax payables (Note 41)</t>
  </si>
  <si>
    <t>Current non-financial liabilities (Note 20,28 and 29)</t>
  </si>
  <si>
    <t>Current provisions (Note 26 and 45)</t>
  </si>
  <si>
    <t>Total current liabilities</t>
  </si>
  <si>
    <t>Non-current liabilities [Abstract]</t>
  </si>
  <si>
    <t>Non-current trade and other payables, net (Note 5,22,24,45 and 47)</t>
  </si>
  <si>
    <t>Non-current financial liabilities, net (Note 5,11,23,45 and 47)</t>
  </si>
  <si>
    <t>Non-current non-financial liabilities (Note 28 and 29)</t>
  </si>
  <si>
    <t>Employee benefits liabilities, net (Note 25 and 45)</t>
  </si>
  <si>
    <t>Deferred tax liabilities (Note 41)</t>
  </si>
  <si>
    <t>Non-current provisions (Note 26 and 45)</t>
  </si>
  <si>
    <t>Total non-current liabilities</t>
  </si>
  <si>
    <t>Total liabilities (Note 4)</t>
  </si>
  <si>
    <t>Equity [Abstract]</t>
  </si>
  <si>
    <t>Contributed capital (Note 1,30 and 45)</t>
  </si>
  <si>
    <t>Share capital</t>
  </si>
  <si>
    <t>Share premium</t>
  </si>
  <si>
    <t>Retained earnings (Note 31)</t>
  </si>
  <si>
    <t>Legal reserves</t>
  </si>
  <si>
    <t>[1]</t>
  </si>
  <si>
    <t>Voluntary reserves</t>
  </si>
  <si>
    <t>Unappropriated retained earnings</t>
  </si>
  <si>
    <t>Other components of equity (Note 34)</t>
  </si>
  <si>
    <t>Other capital surplus</t>
  </si>
  <si>
    <t>Accumulated other comprehensive loss</t>
  </si>
  <si>
    <t>Other equity</t>
  </si>
  <si>
    <t>Equity attributable to owners of the controlling company</t>
  </si>
  <si>
    <t>Non-controlling interests (Note 16 and 33)</t>
  </si>
  <si>
    <t>Total equity</t>
  </si>
  <si>
    <t>Total equity and liabilities</t>
  </si>
  <si>
    <t>The KEPCO Act requires KEPCO to appropriate a legal reserve equal to at least 20 percent of net income for each accounting period until the reserve equals 50 percent of KEPCO’s common stock. The legal reserve is not available for cash dividends; however, this reserve may be credited to paid-in capital or offset against accumulated deficit by the resolution of the shareholders.</t>
  </si>
  <si>
    <t>Consolidated Statements Of Comprehensive Income - KRW (₩) ₩ in Millions</t>
  </si>
  <si>
    <t>Dec. 31, 2015</t>
  </si>
  <si>
    <t>Statement of comprehensive income [Abstract]</t>
  </si>
  <si>
    <t>Sales (Notes 4,35,45 and 47)</t>
  </si>
  <si>
    <t>Sales of goods</t>
  </si>
  <si>
    <t>Sales of construction services (Note 20)</t>
  </si>
  <si>
    <t>Sales of services</t>
  </si>
  <si>
    <t>Cost of sales (Notes 13,25,43 and 47)</t>
  </si>
  <si>
    <t>Cost of sales of goods</t>
  </si>
  <si>
    <t>Cost of sales of construction services</t>
  </si>
  <si>
    <t>Cost of sales of services</t>
  </si>
  <si>
    <t>Gross profit</t>
  </si>
  <si>
    <t>Selling and administrative expenses (Note 25,36,43 and 47)</t>
  </si>
  <si>
    <t>Other income (Note 37)</t>
  </si>
  <si>
    <t>Other expenses (Note 37)</t>
  </si>
  <si>
    <t>Other gains, net (Note 38)</t>
  </si>
  <si>
    <t>Operating profit (Note 4)</t>
  </si>
  <si>
    <t>Finance income (Note 5,11 and 39)</t>
  </si>
  <si>
    <t>Finance expenses (Note 5,11 and 40)</t>
  </si>
  <si>
    <t>Profit (loss) related to associates, joint ventures and subsidiaries (Note 4 and 17)</t>
  </si>
  <si>
    <t>Share in profit of associates and joint ventures</t>
  </si>
  <si>
    <t>Gain on disposal of investments in associates and joint ventures</t>
  </si>
  <si>
    <t>Gain on disposal of investments in subsidiaries (Note 16)</t>
  </si>
  <si>
    <t>Share in loss of associates and joint ventures</t>
  </si>
  <si>
    <t>Loss on disposal of investments in associates and joint ventures</t>
  </si>
  <si>
    <t>Impairment loss on investments in associates and joint ventures (Note 17)</t>
  </si>
  <si>
    <t>Profit before income tax</t>
  </si>
  <si>
    <t>Income tax expense (Note 41)</t>
  </si>
  <si>
    <t>Profit for the period</t>
  </si>
  <si>
    <t>Other comprehensive income (loss) (Note 5,11,25,31 and 34)</t>
  </si>
  <si>
    <t>Items that will not be reclassified subsequently to profit or loss: [Abstract]</t>
  </si>
  <si>
    <t>Remeasurements of defined benefit liability, net of tax (Note 25 and 31)</t>
  </si>
  <si>
    <t>Share in other comprehensive loss of associates and joint ventures, net of tax (Note 31)</t>
  </si>
  <si>
    <t>Items that are or may be reclassified subsequently to profit or loss: [Abstract]</t>
  </si>
  <si>
    <t>Net change in the unrealized fair value of available-for-sale financial assets, net of tax (Note 34)</t>
  </si>
  <si>
    <t>Net change in the unrealized fair value of derivatives using cash flow hedge accounting, net of tax (Note 5,11 and 34)</t>
  </si>
  <si>
    <t>Foreign currency translation of foreign operations, net of tax (Note 34)</t>
  </si>
  <si>
    <t>Share in other comprehensive income (loss) of associates and joint ventures, net of tax (Note 34)</t>
  </si>
  <si>
    <t>Total comprehensive income for the period</t>
  </si>
  <si>
    <t>Profit or loss attributable to: [Abstract]</t>
  </si>
  <si>
    <t>Owners of the controlling company (Note 44)</t>
  </si>
  <si>
    <t>Non-controlling interests</t>
  </si>
  <si>
    <t>Total comprehensive income attributable to: [Abstract]</t>
  </si>
  <si>
    <t>Owners of the controlling company</t>
  </si>
  <si>
    <t>Other comprehensive income (loss)</t>
  </si>
  <si>
    <t>Earnings per share (in won) (Note 44) [Abstract]</t>
  </si>
  <si>
    <t>Basic and diluted earnings per share</t>
  </si>
  <si>
    <t>Consolidated Statements Of Changes In Equity - KRW (₩) ₩ in Millions</t>
  </si>
  <si>
    <t>Total</t>
  </si>
  <si>
    <t>Equity attributable to owners of parent [Member]</t>
  </si>
  <si>
    <t>Contributed capital [Member]</t>
  </si>
  <si>
    <t>Retained earnings [Member]</t>
  </si>
  <si>
    <t>Other Components Of Equity [Member]</t>
  </si>
  <si>
    <t>Non-controlling interests [Member]</t>
  </si>
  <si>
    <t>Balance at Dec. 31, 2014</t>
  </si>
  <si>
    <t>Comprehensive income [Abstract]</t>
  </si>
  <si>
    <t>Remeasurements of defined benefit liability, net of tax</t>
  </si>
  <si>
    <t>Share in other comprehensive income (loss) of associates and joint ventures, net of tax</t>
  </si>
  <si>
    <t>Net change in the unrealized fair value of available-for-sale financial assets, net of tax</t>
  </si>
  <si>
    <t>Net change in the unrealized fair value of derivatives using cash flow hedge accounting, net of tax</t>
  </si>
  <si>
    <t>Foreign currency translation of foreign operations, net of tax</t>
  </si>
  <si>
    <t>Dividends paid</t>
  </si>
  <si>
    <t>Issuance of share capital by subsidiaries</t>
  </si>
  <si>
    <t>Equity transaction within consolidation scope – other than issuance of share capital</t>
  </si>
  <si>
    <t>Disposal of treasury stocks</t>
  </si>
  <si>
    <t>Changes in consolidation scope</t>
  </si>
  <si>
    <t>Dividends paid (hybrid bond)</t>
  </si>
  <si>
    <t>Repayment of hybrid securities</t>
  </si>
  <si>
    <t>Other changes in equity</t>
  </si>
  <si>
    <t>Balance at Dec. 31, 2015</t>
  </si>
  <si>
    <t>Balance at Dec. 31, 2016</t>
  </si>
  <si>
    <t>Balance at Dec. 31, 2017</t>
  </si>
  <si>
    <t>Consolidated Statements Of Cash Flows - KRW (₩) ₩ in Millions</t>
  </si>
  <si>
    <t>Cash flows from (used in) operating activities [Abstract]</t>
  </si>
  <si>
    <t>Adjustments for: [Abstract]</t>
  </si>
  <si>
    <t>Income Tax Expense</t>
  </si>
  <si>
    <t>Depreciation</t>
  </si>
  <si>
    <t>Amortisation</t>
  </si>
  <si>
    <t>Employee benefits expense</t>
  </si>
  <si>
    <t>Bad debt expense</t>
  </si>
  <si>
    <t>Interest expense</t>
  </si>
  <si>
    <t>Losses on sale of financial assets</t>
  </si>
  <si>
    <t>Losses on disposals of property, plant and equipment</t>
  </si>
  <si>
    <t>Loss on abandonment of property, plant, and equipment</t>
  </si>
  <si>
    <t>Impairment loss on property, plant and equipment</t>
  </si>
  <si>
    <t>Impairment loss on intangible assets</t>
  </si>
  <si>
    <t>Losses on disposal of intangible assets</t>
  </si>
  <si>
    <t>Increase to provisions</t>
  </si>
  <si>
    <t>Loss (gain) on foreign currency translation, net</t>
  </si>
  <si>
    <t>Valuation and transaction loss (gain) on derivative instruments, net</t>
  </si>
  <si>
    <t>Share in loss (income) of associates and joint ventures, net</t>
  </si>
  <si>
    <t>Gains on disposal of financial assets</t>
  </si>
  <si>
    <t>Gains on disposal of property plant, and equipment</t>
  </si>
  <si>
    <t>Gains on disposal of intangible assets</t>
  </si>
  <si>
    <t>Gain on disposal of investments in subsidiaries</t>
  </si>
  <si>
    <t>Impairment loss on investments in associates and joint ventures</t>
  </si>
  <si>
    <t>Interest income</t>
  </si>
  <si>
    <t>Dividends income</t>
  </si>
  <si>
    <t>Impairment loss on available-for-sale financial assets</t>
  </si>
  <si>
    <t>Other inflows (outflows) of cash</t>
  </si>
  <si>
    <t>Adjustments for Cash flows from operating activities</t>
  </si>
  <si>
    <t>Changes in: [Abstract]</t>
  </si>
  <si>
    <t>Trade receivables</t>
  </si>
  <si>
    <t>Non-trade receivables</t>
  </si>
  <si>
    <t>Accrued income</t>
  </si>
  <si>
    <t>Other receivables</t>
  </si>
  <si>
    <t>Other current assets</t>
  </si>
  <si>
    <t>Inventories</t>
  </si>
  <si>
    <t>Other non-current assets</t>
  </si>
  <si>
    <t>Trade payables</t>
  </si>
  <si>
    <t>Non-trade payables</t>
  </si>
  <si>
    <t>Accrued expenses</t>
  </si>
  <si>
    <t>Other payables</t>
  </si>
  <si>
    <t>Other current liabilities</t>
  </si>
  <si>
    <t>Other non-current liabilities</t>
  </si>
  <si>
    <t>Investments in associates and joint ventures (dividends received)</t>
  </si>
  <si>
    <t>Provisions</t>
  </si>
  <si>
    <t>Payments of employee benefit obligations</t>
  </si>
  <si>
    <t>Plan assets</t>
  </si>
  <si>
    <t>Changes in assets and liabilities Cash flows from operating activities</t>
  </si>
  <si>
    <t>Cash generated from operating activities</t>
  </si>
  <si>
    <t>Dividends received (available-for-sale financial assets)</t>
  </si>
  <si>
    <t>Interest paid</t>
  </si>
  <si>
    <t>Interest received</t>
  </si>
  <si>
    <t>Income taxes paid</t>
  </si>
  <si>
    <t>Net cash flows from operating activities</t>
  </si>
  <si>
    <t>Cash flows from investing activities [Abstract]</t>
  </si>
  <si>
    <t>Proceeds from disposals of associates and joint ventures</t>
  </si>
  <si>
    <t>Acquisition of associates and joint ventures</t>
  </si>
  <si>
    <t>Proceeds from sales of property, plant and equipment</t>
  </si>
  <si>
    <t>Acquisition of property, plant and equipment</t>
  </si>
  <si>
    <t>Proceeds from sales of intangible assets</t>
  </si>
  <si>
    <t>Acquisition of intangible assets</t>
  </si>
  <si>
    <t>Proceeds from disposals of financial assets</t>
  </si>
  <si>
    <t>Acquisition of financial assets</t>
  </si>
  <si>
    <t>Increase in loans</t>
  </si>
  <si>
    <t>Collection of loans</t>
  </si>
  <si>
    <t>Increase in deposits</t>
  </si>
  <si>
    <t>Decrease in deposits</t>
  </si>
  <si>
    <t>Proceeds from government grants</t>
  </si>
  <si>
    <t>Net cash inflow (outflow) from changes in consolidation scope</t>
  </si>
  <si>
    <t>Other cash inflow (outflow) from investing activities, net</t>
  </si>
  <si>
    <t>Net cash flows used in investing activities</t>
  </si>
  <si>
    <t>Cash flows from financing activities [Abstract]</t>
  </si>
  <si>
    <t>Proceeds from (Repayment of) short-term borrowings, Net</t>
  </si>
  <si>
    <t>Proceeds from long-term borrowings and debt securities</t>
  </si>
  <si>
    <t>Repayment of long-term borrowings and debt securities</t>
  </si>
  <si>
    <t>Payment of finance lease liabilities</t>
  </si>
  <si>
    <t>Settlement of derivative instruments, net</t>
  </si>
  <si>
    <t>Proceeds on disposal of partial interest in a subsidiary that does not involve loss of control</t>
  </si>
  <si>
    <t>Change in non-controlling interest</t>
  </si>
  <si>
    <t>Repayment of hybrid bond</t>
  </si>
  <si>
    <t>Other cash outflow from financing activities, net</t>
  </si>
  <si>
    <t>Net cash flows from (used in) financing activities</t>
  </si>
  <si>
    <t>Net increase (decrease) in cash and cash equivalents before effect of exchange rate changes</t>
  </si>
  <si>
    <t>Effect of exchange rate fluctuations on cash held</t>
  </si>
  <si>
    <t>Net increase (decrease) in cash and cash equivalents</t>
  </si>
  <si>
    <t>Cash and cash equivalents at January 1</t>
  </si>
  <si>
    <t>Cash and cash equivalents at December 31</t>
  </si>
  <si>
    <t>Reporting Entity (Description of the controlling company)</t>
  </si>
  <si>
    <t>Reporting Entity (Description of the controlling company) [Abstract]</t>
  </si>
  <si>
    <t xml:space="preserve">1. Reporting Entity (Description of the controlling company) Korea Electric Power Corporation (“KEPCO”) was incorporated on January 1, 1982 in accordance with the Korea Electric Power Corporation Act (the “KEPCO Act”) to engage in the generation, transmission and distribution of electricity and development of electric power resources in the Republic of Korea. KEPCO also provides power plant construction services. KEPCO’s stock was listed on the Korea Stock Exchange on August 10, 1989 and KEPCO listed its Depository Receipts (DR) on the New York Stock Exchange on October 27, 1994. KEPCO’s head office is located in Naju, Jeollanam-do. As of December 31, 2017, KEPCO’s share capital amounts to ￦3,209,820 million and KEPCO’s shareholders are as follows:
Number of shares Percentage of ownership
Government of the Republic of Korea 116,841,794 18.20 %
Korea Development Bank 211,235,264 32.90 %
Foreign investors 194,050,746 30.23 %
Other 119,836,273 18.67 %
641,964,077 100.00 %
In accordance with the Restructuring Plan enacted on January 21, 1999 by the Ministry of Trade, Industry and Energy, KEPCO spun off its power generation divisions on April 2, 2001, resulting in the establishment of six power generation subsidiaries. </t>
  </si>
  <si>
    <t>Basis of Preparation</t>
  </si>
  <si>
    <t>Basis of Preparation [Abstract]</t>
  </si>
  <si>
    <t>2. Basis of Preparation The consolidated financial statements of Korea Electric Power Corporation and subsidiaries (the “Company”) were authorized for issuance by the Board of Directors on February 23, 2018.
(1) Statement of compliance These consolidated financial statements have been prepared in accordance with International Financial Reporting Standards (“IFRS”) as issued by the International Accounting Standards Board (“IASB”).
(2) Basis of measurement These consolidated financial statements have been prepared on the historical cost basis, except for the following material items in the consolidated statements of financial position:
• derivative financial instruments are measured at fair value
• available-for-sale
• liabilities for defined benefit plans are recognized at the net of the total present value of defined benefit obligations less the fair value of plan assets
(3) Functional and presentation currency These consolidated financial statements are presented in Korean won (“Won”), which is KEPCO’s functional and presentation currency.
(4) Use of estimates and judgment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The following are the key assumptions concerning the future, and other key sources of estimation uncertainty at the end of the reporting period, that have a significant risk of causing a material adjustment to the carrying amounts of assets and liabilities within the next financial year.
(i) Unbilled revenue Energy delivered but not metered nor billed are calculated at the reporting date and is estimated based on consumption statistics and selling price estimates. Determination of the unbilled revenues at the end of the reporting period is sensitive to the estimated consumptions and prices based on statistics. Unbilled revenue recognized for the years ended December 31, 2016 and 2017 are ￦1,615,322 million and ￦1,672,385 million, respectively.
(ii) Continuing operation of Wolsong Unit 1 nuclear power plant Wolsong Unit 1 nuclear power plant of the Company commenced operations on November 21, 1982 and its 30-year According to the Eighth Basic Plan for Electricity Supply and Demand by the Ministry of Trade, Industry and Energy, Wolsong Unit 1 nuclear power plant is expected to go through a comprehensive evaluation for the feasibility of continuous operation including economic efficiency and acceptability of household and community in 2018. The Korean government plans to refund to the Company for reasonable expenditures incurred in relation to the phase-out Information about critical judgments in applying accounting policies that have the most significant effect on the amounts recognized in the consolidated financial statements is included in the following notes:
• Note 17 – Investments in Associates and Joint Ventures
• Note 18 – Property, Plant and Equipment
• Note 20 – Construction Services Contracts
• Note 45 – Risk Management Information about assumptions and estimation uncertainties that have a significant risk of resulting in a material adjustment within the next financial year is included in the following notes:
• Note 41 – Income Taxes
• Note 25 – Employment Benefits
(5) Changes in accounting policies
(i) Amendments to IAS 7 ‘Statement of Cash Flows’ The Company has adopted amendments to IAS ‘Statement of Cash Flows’ since January 1, 2017. The amendments require changes in liabilities arising from financing activities to be disclosed. The amendments are not required to provide comparative information for prior periods when applying for the first time. Information about changes in liabilities arising from financing activities is included in note 23 and note 24.
(ii) Amendments to IAS 12 ‘Income Taxes’ The Company has adopted amendments to IAS 12 ‘Income Taxes’ since January 2017. The amendments clarify that unrealized losses on fixed-rate debt instruments measured at fair value and measured at cost for tax purposes give rise to a deductible temporary difference regardless of whether the holder expects to recover the carrying amount of the debt instrument by sale or by use and that the estimate of probable future taxable profit may include the recovery of some of assets for more than their carrying amount. When the Company assesses whether there will be sufficient taxable profit, the Company should compare the deductible temporary differences with future taxable profit that excludes tax deductions resulting from the reversal of those deductible temporary differences. The Company believes that there is no significant impact on the Company’s consolidated financial statements and did not retroactively restate the comparative consolidated financial statements for the prior period.
(6) New standards and amendments not yet adopted The following new standards, including IFRS 9 ‘Financial Instruments’ and IFRS 15 ‘Revenue from Contracts with Customers’, interpretations and amendments to existing standards have been published but are not mandatory for the Company for annual periods beginning on January 1, 2017, and the Company has not early adopted them. The Company will apply IFRS 9 ‘Financial Instruments’ and IFRS 15 ‘Revenue from Contracts with Customers’ for annual periods beginning on January 1, 2018. The Company has conducted a detailed assessment on adoption of these standards and based on the circumstance and information available when these financial statements were authorized for issuance.
(i) IFRS 9 ‘Financial Instruments’ IFRS 9 sets out the requirements for recognizing and measuring financial assets, financial liabilities and certain contracts to buy or sell non-financial The Company will apply the exemption allowing it not to restate the comparative information for prior periods upon adoption of IFRS 9. The Company will retroactively apply the cumulative effect of the adoption of IFRS 9 in retained earnings as of the date of initial application (January 1, 2018). Expected impacts on the consolidated financial statements are categorized as follows:
① Classification and measurement of financial assets IFRS 9 includes a new classification and measurement of financial assets that reflects the business model in which assets are managed and their cash flow characteristics. Under IFRS 9, financial assets are classified into three principal categories; measured at amortized cost, fair value through other comprehensive income (FVOCI) and fair value through profit or loss (FVTPL) based on the business model in which assets are managed and their cash flow characteristics. Under IFRS 9, derivatives embedded in hybrid contracts where the host is a financial asset are not bifurcated. Instead, the hybrid financial instrument as a whole is assessed for classification. The criteria for classification and measurement of financial assets under IFRS 9 are as follows:
• A financial asset is measured at amortized cost if it meets both of the following conditions and is not designated as at FVTPL: 1) the asset is held within a business model whose objective is to hold assets to collect contractual cash flows; and 2) the contractual terms of the financial asset give rise on specified dates to cash flows that are solely payments of principal and interest on the principal amount outstanding.
• A financial asset is measured at FVOCI if it meets both of the following conditions and is not designated as at FVTPL: 1) the asset is held within a business model whose objective is achieved by both collecting contractual cash flows and selling financial assets; and 2) the contractual terms of the financial asset give rise on specified dates to cash flow that are solely payments of principal and interest on the principal amount outstanding. On initial recognition of equity investment that is not held for trading, the Company may irrevocably elect to present subsequent changes in fair value in OCI, and will not reclassify(recycle) the those items in OCI to profit or loss subsequently.
• A financial asset is measured at FVTPL if the contractual terms of the financial asset give rise to specified dates to cash flows that are not solely payments of principal and interest on the principal amount outstanding, the debt instrument is held within a business model whose objective is to sell the asset, or the equity instruments that are not elected to be designated as measured at FVOCI. As of December 31, 2017, the Company has financial assets at fair value through profit or loss amounting to ￦133,532 million, available-for-sale held-to-maturity Based on the result of the detailed assessment to date, the expected impacts on the Company’s financial assets (excluding derivative instruments) on the date of initial application (January 1, 2018) are as follows:
Classification based on IAS 39
Classification based on IFRS 9 Amount based Amount based
In millions of won
Financial assets at FVTPL FVTPL ￦ 111,512 111,512
Loans and receivables Amortized cost 15,203,663 14,412,339
Loans and receivables FVTPL — 791,324
Available-for-sale FVOCI 699,833 476,941
Available-for-sale FVTPL — 222,892
Held-to-maturity Amortized cost 3,144 3,144
Total financial assets (excluding derivative instruments) ￦ 16,018,152 16,018,152
Upon adoption of IFRS 9, ￦791,324 million of loans and receivables and ￦222,892 million of available-for-sale available-for-sale
② Classification and measurement of financial liabilities Under IFRS 9, the amount of change in the fair value attributable to the changes in the credit risk of the financial liabilities is presented in OCI, not recognized in profit or loss, and the OCI amount will not be reclassified (recycled) to profit or loss. However, if doing so creates or increase an accounting mismatch, the amount of change in the fair value is recognized in profit or loss. The Company did not elect to designate financial liabilities as FVTPL and believes that there is no significant impact on the Company’s consolidated financial statements upon adoption of IFRS 9.
③ Impairment: Financial assets and contract assets IFRS 9 replaces the ‘incurred loss’ model in the existing standard with a forward-looking ‘expected credit loss’ (ECL) model for debt instruments, lease receivables, contractual assets, loan commitments, financial guarantee contracts. Under IFRS 9, impairment losses are likely to be recognized earlier than using the incurred loss model under the existing guidance in IAS 39 as loss allowances will be measured on either of the 12-month
Classification
Loss allowances
Stage 1 Credit risk has not increased significantly since the initial recognition 12-month ECL: ECLs that resulted from possible default events within the 12 months after the reporting date
Stage 2 Credit risk has increased significantly since the initial recognition
Lifetime ECL: ECL that resulted from all possible default events over the expected life of a financial instrument
Stage 3 Credit-impaired Under IFRS 9, an entity shall always measure the loss allowance at an amount equal to lifetime expected credit losses for trade receivables or contract assets that result from transactions that are within the scope of IFRS 15 and that do not contain a significant financing component in accordance with IFRS 15 and if the trade receivables or contract assets include a significant financing component, an entity may choose as its accounting policy to measure the loss allowance at an amount equal to lifetime expected credit losses. As of December 31, 2017, the Company has debt instruments in financial assets measured at amortized cost amounting to ￦15,464,202 million (loans and receivables) and has recognized loss allowances of ￦260,539 million. Under adoption of IFRS 9, the Company plans to elect to measure the loss allowance at an amount equal to lifetime expected credit losses for trade receivables, contract assets and lease receivables that include a significant financing component. Based on the result of the detailed assessment to date, the expected impacts on the Company’s loss allowances on the date of initial application (January 1, 2018) are as follows:
Type Amount based on IAS 39 (A) Amount based on IFRS 9 (B) Increase (decrease) (B-A)
In millions of won
Trade and other receivables ￦ 251,591 258,360 6,769
Other financial assets 8,948 8,948 —
Total ￦ 260,539 267,308 6,769
④ Hedge accounting When initially applying IFRS 9, an entity may elect as its accounting policy to continue to apply the hedge accounting requirements of IAS 39. The Company plans to elect to continue apply the hedge accounting requirements of IAS 39. As of December 31, 2017, the Company has asset and liabilities designated as hedged items amounting to ￦10,606 million and ￦277,130 million, respectively.
(ii) IFRS 15 ‘Revenue from Contracts with Customers’ IFRS 15 sets out a comprehensive framework for determining whether revenue is recognized, the extent of revenue recognized, and when revenue is recognized. It replaces existing revenue recognition guidance, including IAS 18 ‘Revenue’, IAS 11 ‘Construction Contracts’, SIC-31 The Company will retrospectively apply and recognize the cumulative effect of the adoption of IFRS 15 at the date of initial application (January 1, 2018) and has determined to retrospectively apply to only those contracts that were not completed as of the date of initial application (January 1, 2018). Accordingly, the Company will not restate the comparative periods. Existing IFRS standards and interpretations including IAS 18 provide revenue recognition guidance by transaction types such as sales of goods, rendering of services, interest income, royalty income, dividend income and construction revenue; however, under the new standard, IFRS 15, the five-step approach (Step 1: Identify the contract(s) with a customer, Step 2: Identify the performance obligations in the contract, Step 3: Determine the transaction price, Step 4: Allocate the transaction price to the performance obligations in the contract, Step 5: Recognize revenue when the entity satisfied a performance obligation) is applied for all types of contracts or agreements. Expected impacts on the consolidated financial statements are categorized as follows:
① Identify the performance obligations in the contract The Company is engaged in the generation, transmission and distribution of electricity and development of electric power resources, and electricity sales revenue accounts for 91.3% of consolidated revenue for the year ended December 31, 2017. Under IFRS 15, supplying electricity is a series of distinct goods or services identified as a single performance obligation. The Company is also engaged in contracts with customers for transmission and distribution, provision of power generation byproducts, EPC business, O&amp;M, etc. that are identified as different performance obligations for each contract. Based on the result of the detailed assessment to date, the Company believes that the impact of identifying separate the performance obligations in the contract on the Company’s revenue is not significant.
② Variable consideration The Company may be subject to a variation of consideration paid by the customer due to the progressive electricity billing system, discounts on electricity bills for policy purposes, penalties and delinquent payment, etc. In applying IFRS 15, the Company estimates an amount of variable consideration by using the expected value method that the Company expects to better predict the amount of consideration to which it will be entitled, and includes in the transaction price some or all of an amount of variable consideration only to the extent that it is highly probable that a significant reversal in the amount of cumulative revenue recognized will not occur when the uncertainty associated with the variable consideration is subsequently resolved. Based on the result of the detailed assessment to date, the Company believes that the impact of variable consideration on the Company’s revenue is not significant.
③ Performance obligations satisfied over time The Company provides its customers with services such as EPC business, O&amp;M, etc. over time. The Company recognizes revenues based on the percentage-of-completion Under IFRS 15, an entity recognizes revenue over time if one of the following criteria is met:
(a) the customer simultaneously receives and consumes the benefits provided by the entity’s performance as the entity performs;
(b) the entity’s performance creates or enhances an asset that the customer controls as the asset is created or enhanced; or
(c) the entity’s performance does not create an asset with an alternative use to the entity and the entity has an enforceable right to payment for performance completed to date. Based on the result of the detailed assessment to date, the impact of the revenue recognition over time based on the percentage-of-completion
(iii) IFRS 16 ‘Leases’ IFRS 16 replaces IAS 17 ‘Leases’, and IFRIC 4 ‘Determining whether an Arrangement contains a Lease’. This standard is effective for annual reporting periods beginning on or after January 1, 2019, with early adoption permitted if IFRS 15 ‘Revenue from Contracts with Customers’ has also been applied. Under IFRS 16, a lessee shall apply this standard to its leases either:
(a) retrospectively to each prior reporting period presented applying IAS 8 ‘Accounting Policies, Changes in Accounting Estimates and Errors’; or
(b) retrospectively with the cumulative effect of initially applying the standard recognized at the date of initial application. The Company has not yet determined the transition approach for IFRS 16. IFRS 16 provides a single lessee accounting model in which the lessee recognizes lease related assets and liabilities in the statement of financial position. A lessee is required to recognize a right-of-use Upon adoption of IFRS 16, the nature of the costs associated with the lease will change as the operating lease payments recognized based on a straight-line basis will change to depreciation expense of a right-of-use The Company plans to conduct a detailed assessment of the potential impact from the application of IFRS 16 during the year ending December 31, 2018.
(iv) IFRIC 22 ‘Foreign Currency Transactions and Advance Consideration’ IFRIC 22, published on December 8, 2016, clarifies the date of the transaction for the purpose of determining the exchange rate to use on initial recognition of the related asset, expense or income, when an entity has received or paid advance consideration in a foreign currency. IFRIC 22 is effective for annual reporting periods beginning on or after January 1, 2018, with earlier adoption permitted. The Company is currently performing a detailed assessment of the impact resulting from the application of IFRIC 22 and plans to complete the assessment in advance of its effective date.
(v) Amendments to IAS 40 ‘Investment Property’ The amendments clarify when an entity should transfer a property asset to, or from, investment property. The amendments are effective for annual periods beginning on or after January 1, 2018, with earlier adoption permitted. The Company is currently performing a detailed assessment of the impact resulting from the application of amendments to IAS 40 and plans to complete the assessment in advance of its effective date.</t>
  </si>
  <si>
    <t>Significant Accounting Policies</t>
  </si>
  <si>
    <t>Significant Accounting Policies [Abstract]</t>
  </si>
  <si>
    <t>3. Significant Accounting Policies Except as described in note 2.(5), the Company applied the following significant accounting policies consistently for all periods presented.
(1) Basis of consolidation The consolidated financial statements are the financial statements of a group in which the assets, liabilities, equity, income, expenses and cash flows of the parent and its subsidiaries are presented as those of a single economic entity. Subsidiaries are controlled by the Company. The Company controls an entity when it is exposed to, or has rights to, variable returns from its involvement with the entity and has the ability to affect those returns through its power over the entity. Income and expense of a subsidiary acquired or disposed of during the year are included in the consolidated statement of comprehensive income from the effective date of acquisition and up to the effective date of disposal, as appropriate. Total comprehensive income of subsidiaries is attributed to the owners of the Company and to the non-controlling non-controlling When necessary, adjustments are made to the financial statements of subsidiaries to bring their accounting policies into line with those of the Company. Transactions within the Company are eliminated during the consolidation. Changes in the Company’s ownership interests in a subsidiary that do not result in the Company losing control over the subsidiary are accounted for as equity transactions. The carrying amounts of the Company’s interests and the non-controlling non-controlling When the Company loses control of a subsidiary, the income or loss on disposal is calculated as the difference between (i) the aggregate of the fair value of the consideration received and the fair value of any retained interest and (ii) the previous carrying amount of the assets (including goodwill), and liabilities of the subsidiary and any non-controlling
(2) Business combinations A business combination is accounted for by applying the acquisition method, unless it is a combination involving entities or businesses under common control. The consideration transferred in a business combination is measured at fair value, which is calculated as the sum of the acquisition-date fair values of the assets transferred by the Company, liabilities incurred by the Company to the former owners of the acquiree and the equity interests issued by the Company in exchange for control of the acquiree. Acquisition-related costs are generally recognized in income or loss as incurred. At the acquisition date, the identifiable assets acquired and the liabilities assumed are recognized at their fair value at the acquisition date, except that:
• deferred tax assets or liabilities and liabilities or assets related to employee benefit arrangements are recognized and measured in accordance with IAS 12 ‘ Income Taxes’ and IAS 19 ‘ Employee Benefits’ respectively;
• assets (or disposal groups) that are classified as held for sale in accordance with IFRS 5 ‘Non-current Goodwill is measured as the excess of the sum of the consideration transferred, the amount of any non-controlling non-controlling Non-controlling non-controlling transaction-by-transaction non-controlling The subsequent accounting for changes in the fair value of the contingent consideration that do not qualify as measurement period adjustments depends on how the contingent consideration is classified. Contingent consideration that is classified as equity is not re-measured re-measured When a business combination is achieved in stages, the Company’s previously held equity interest in the acquiree is re-measured If the initial accounting for a business combination is incomplete by the end of the reporting period in which the combination occurs, the Company reports provisional amounts for the items for which the accounting is incomplete. Those provisional amounts are adjusted during the measurement period (see above), or additional assets or liabilities are recognized, to reflect new information obtained about facts and circumstances that existed at the acquisition date that, if known, would have affected the amounts recognized at that date. The assets and liabilities acquired under business combinations under common control are recognized at the carrying amounts recognized previously in the consolidated financial statements of the ultimate parent. The difference between consideration transferred and carrying amounts of net assets acquired is recognized as part of share premium.
(3) Investments in associates An associate is an entity over which the Company has significant influence and that is neither a subsidiary nor an interest in a joint venture. Significant influence is the power to participate in the financial and operating policy decisions of the investee but does not control or joint control over those policies. The results and assets and liabilities of associates are incorporated in these consolidated financial statements using the equity method of accounting. If the investment is classified as held for sale, in which case it is accounted for in accordance with IFRS 5 ‘Non-current After the disposal takes place, the Company shall account for any retained interest in associates in accordance with IAS 39 ‘Financial Instruments: Recognition and Measurement’ unless the retained interest continues to be an associates, in which case the entity uses the equity method. Under the equity method, an investment in an associate is initially recognized in the consolidated statement of financial position at cost and adjusted thereafter to recognize the Company’s share of the income or loss and other comprehensive income of the associate. When the Company’s share of losses of an associate exceeds the Company’s interest in that associate (which includes any long-term interests that, in substance, form part of the Company’s net investment in the associate), the Company discontinues recognizing its share of further losses. Additional losses are recognized only to the extent that the Company has incurred legal or constructive obligations or made payments on behalf of the associate. Any excess of the cost of acquisition over the Company’s share of the net fair value of the identifiable assets, liabilities and contingent liabilities of an associate recognized at the date of acquisition is recognized as goodwill, which is included within the carrying amount of the investment. Any excess of the Company’s share of the net fair value of the identifiable assets, liabilities and contingent liabilities over the cost of acquisition, after reassessment, is recognized immediately in income or loss. The requirements of IAS 39 ’Financial Instruments: Recognition and Measurement’, are applied to determine whether it is necessary to recognize any impairment loss with respect to the Company’s investment in an associate. When necessary, the entire carrying amount of the investment (including goodwill) is tested for impairment in accordance with IAS 36 ‘Impairment of Assets’ as a single asset by comparing its recoverable amount (higher of value in use and fair value less costs to sell) with its carrying amount, any impairment loss recognized forms part of the carrying amount of the investment. Any reversal of that impairment loss is recognized in accordance with IAS 36 to the extent that the recoverable amount of the investment subsequently increases. Upon disposal of an associate that results in the Company losing significant influence over that associate, any retained investment is measured at fair value at that date and the fair value is regarded as its fair value on initial recognition as a financial asset in accordance with IAS 39. The difference between the previous carrying amount of the associate attributable to the retained interest and its fair value is included in the determination of the gain or loss on disposal of the associate. In addition, the Company accounts for all amounts previously recognized in other comprehensive income in relation to that associate on the same basis as would be required if that associate had directly disposed of the related assets or liabilities. Therefore, if a gain or loss previously recognized in other comprehensive income by that associate would be reclassified to income or loss on the disposal of the related assets or liabilities, the Company reclassifies the gain or loss from equity to income or loss (as a reclassification adjustment) when it loses significant influence over that associate. When the Company transacts with its associate, incomes and losses resulting from the transactions with the associate are recognized in the Company’s consolidated financial statements only to the extent of interests in the associate that are not related to the Company.
(4) Joint arrangements A joint arrangement is an arrangement of which two or more parties have joint control. Joint control is the contractually agreed sharing of control of an arrangement, which exists only when decisions about the relevant activities require the unanimous consent of the parties sharing control. Joint arrangements are classified into two types—joint operations and joint ventures. A joint operation is a joint arrangement whereby the parties that have joint control of the arrangement (i.e. joint operators) have rights to the assets, and obligations for the liabilities, relating to the arrangement. A joint venture is a joint arrangement whereby the parties that have joint control of the arrangement (i.e. joint ventures) have rights to the net assets of the arrangement. If the Company is a joint operator, the Company is to recognize and measure the assets and liabilities (and recognize the related revenues and expenses) in relation to its interest in the arrangement in accordance with relevant IFRSs applicable to the particular assets, liabilities, revenues and expenses. If the joint arrangement is a joint venture, the Company is to account for that investment using the equity method accounting in accordance with IAS 28 ‘Investment in Associates and Joint Ventures’ (refer to note 3.(3)), except when the Company is applicable to the IFRS 5 ‘Non-current
(5) Non-current Non-current non-current When the Company is committed to a sale plan involving loss of control of a subsidiary, all of the assets and liabilities of that subsidiary are classified as held for sale when the criteria described above are met, regardless of whether the Company will retain a non-controlling Non-current
(6) Goodwill The Company measures goodwill which acquired in a business combination at the amount recognized at the date on which it obtains control of the acquiree (acquisition date) less any accumulated impairment losses. Goodwill acquired in a business combination is allocated to each CGU that is expected to benefit from the synergies arising from the business acquired. The Company assesses at the end of each reporting period and whenever there is an indication that the asset may be impaired. An impairment loss is recognized if the carrying amount of an asset or a CGU exceeds its recoverable amount. Impairment losses are recognized in profit or loss. Any impairment identified at the CGU level will first reduce the carrying value of goodwill and then be used to reduce the carrying amount of the other assets in the CGU on a pro rata basis. Except for impairment losses in respect of goodwill which are never reversed,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7) Revenue recognition Revenue from the sale of goods, rendering of services or use of the Company assets is measured at the fair value of the consideration received or receivable, net of returns, trade discounts and volume rebates, which are recognized as a reduction of revenue. Revenue is recognized when the amount of revenue can be measured reliably and it is probable that the economic benefits associated with the transaction will flow to the Company.
(i) Sales of goods The Korean government approves the utility rates charged to customers by the Company’s power transmission and distribution division. The Company’s utility rates are designed to recover the Company’s reasonable costs plus a fair investment return. The Company recognize revenue from electricity sales revenue based on power sold (transferred to the customer) up to the reporting date and the corresponding utility rate charged to customers. To determine the amount of power sold, the Company estimates daily power volumes of electricity for residential, commercial, general, etc. The differences between the current month’s estimated amount and actual (meter-read) amount, is adjusted for (trued-up)
(ii) Sales of services Revenue from services rendered is recognized in profit or loss in proportion to the stage of completion of the transaction at the reporting date. The stage of completion is assessed by reference to surveys of work performed or services performed to date as a percentage of total services to be performed or the proportion that costs incurred to date bear to the estimated total costs of the transaction or other methods that reliably measures the services performed.
(iii) Dividend income and interest income Dividend income is recognized in profit or loss on the date that the Company’s right to receive payment is established, which in the case of quoted securities is the ex-dividend Interest income is recognized as it accrues in profit or loss, using the effective interest method. Interest income is accrued on a time basis, by reference to the principal outstanding and at the effective interest rate applicable, which is the rate that exactly discounts estimated future cash receipts through the expected life of the financial asset to that asset’s net carrying amount on initial recognition.
(iv) Rental income The Company’s policy for recognition of revenue from operating leases is described in note 3.(9) below.
(8) Construction services revenue The Company provides services related to the construction of power plants related to facilities of its customers, mostly in foreign countries. When the outcome of a construction contract can be estimated reliably, revenue and costs are recognized based on the stage of completion of the contract activity at the end of the reporting period, measured based on the proportion of contract costs incurred for work performed to date relative to the estimated total contract costs, except where this would not be representative of the stage of completion. Variations in contract work, claims and incentive payments are included to the extent that the amount can be measured reliably and its receipt is considered probable. When the outcome of a construction contract cannot be estimated reliably, contract revenue is recognized to the extent of contract costs incurred when it is probable the revenue will be realized. Contract costs are recognized as expenses in the period in which they are incurred. When it is probable that total contract costs will exceed total contract revenue, the expected loss is recognized as an expense immediately. When contract costs incurred to date plus recognized income less recognized losses exceed progress billings, the surplus is presented as amounts due from customers for contract work. For contracts where progress billings exceed contract costs incurred to date plus recognized income less recognized losses, the surplus is presented as the amounts due to customers for contract work. Amounts received before the related work is performed are included in the consolidated statements of financial position, as a liability, as advance received. Amounts billed for work performed but not yet paid by the customer are included in the consolidated statements of financial position as accounts and other receivables.
(9) Leases The Company classifies and accounts for leases as either a finance or operating lease, depending on the terms. Leases where the Company assumes substantially all of the risks and rewards of ownership are classified as finance leases. All other leases are classified as operating leases.
(i) The Company as lessor Amounts due from lessees under finance leases are recognized as receivables at the amount of the Company’s net investment in the leases. Finance lease income is allocated to accounting periods so as to reflect a constant periodic rate of return on the Company’s net investment outstanding in respect of the leases. Rental income from operating leases is recognized on a straight-line basis over the term of the relevant lease. Initial direct costs incurred in negotiating and arranging an operating lease are added to the carrying amount of the leased asset and recognized on a straight-line basis over the lease term.
(ii) The Company as lessee Leases are classified as finance leases whenever the terms of the lease transfer substantially all the risks and rewards of ownership to the lessee. All other leases are classified as operating leases. Assets held under finance leases are initially recognized as assets of the Company at their fair value at the inception of the lease or, if lower, at the present value of the minimum lease payments. The corresponding liability to the lessor is included in the statement of financial position as a finance lease obligation. Lease payments are apportioned between finance expenses and reduction of the lease obligation so as to achieve a constant rate of interest on the remaining balance of the liability. Finance expenses are recognized immediately in income or loss, unless they are directly attributable to qualifying assets, in which case they are capitalized in accordance with the Company’s general policy on borrowing costs. Contingent rentals are recognized as expenses in the periods in which they are incurred. Operating lease payments are recognized as an expense on a straight-line basis over the lease term, except where another systematic basis is more representative of the time pattern in which economic benefits from the leased asset are consumed. Contingent rentals arising under operating leases are recognized as an expense in the period in which they are incurred. In the event that lease incentives are received to enter into operating leases, such incentives are recognized as a liability. The aggregate benefit of incentives is recognized as a reduction of rental expense on a straight-line basis, except where another systematic basis is more representative of the time pattern in which economic benefits from the leased asset are consumed.
(iii) Determining whether an arrangement contains a lease At inception of an arrangement, the Company determines whether the arrangement is or contains a lease. At inception or on reassessment of an arrangement that contains a lease, the Company separates payments and other consideration required by the arrangement into those for the lease and those for other elements on the basis of their relative fair values. If the Company concludes for a finance lease that it is impracticable to separate the payments reliably, then an asset and a liability are recognized at an amount equal to the fair value of the underlying asset.
(10) Foreign currencies Transactions in foreign currencies are translated to the respective functional currencies of the Company entities at exchange rates at the dates of the transactions. Monetary assets and liabilities denominated in foreign currencies are retranslated to the functional currency using the reporting date’s exchange rate. Non-monetary Exchange differences are recognized in profit or loss in the period in which they arise except for:
• Exchange differences on foreign currency borrowings relating to assets under construction for future productive use, which are included in the cost of those assets when they are regarded as an adjustment to interest costs on those foreign currency borrowings;
• Exchange differences on transactions entered into in order to hedge certain foreign currency risks (refer to note 3.(25) Derivative financial instruments, including hedge accounting); and
• Exchange differences on monetary items receivable from or payable to a foreign operation for which settlement is neither planned nor likely to occur (therefore forming part of the net investment in the foreign operation), which are recognized initially in other comprehensive income and reclassified from equity to income or loss on disposal or partial disposal of the net investment. For the purpose of presenting financial statements, the assets and liabilities of the Company’s foreign operations are expressed in Korean won using exchange rates prevailing at the end of the reporting period. Income and expense items are translated at the average exchange rates for the period, unless exchange rates fluctuated significantly during that period, in which case the exchange rates at the dates of the transactions are used. Exchange differences arising, if any, are recognized in other comprehensive income and accumulated in equity. When a foreign operation is disposed of, the relevant amount in the translation is transferred to profit or loss as part of the gain or loss on disposal.
(11) Borrowing costs The Company capitalizes borrowing costs directly attributable to the acquisition, construction or production of a qualifying asset as part of the cost of that asset. Other borrowing costs are recognized in expense as incurred. A qualifying asset is an asset that requires a substantial period of time to get ready for its intended use or sale. Investment income earned on the temporary investment of specific borrowings pending their expenditure on qualifying assets is deducted from the borrowing costs eligible for capitalization. All other borrowing costs are recognized in income or loss in the period in which they are incurred.
(12) Government grants and income related to transfer of assets from customers Government grants are not recognized unless there is reasonable assurance that the Company will comply with the grant’s conditions and that the grant will be received. Benefit from a government loan at a below-market interest rate is treated as a government grant, measured as the difference between proceeds received and the fair value of the loan based on prevailing market interest rates.
(i) If the Company received grants related to assets Government grants whose primary condition is that the Company purchase, construct or otherwise acquire long-term assets are deducted in calculating the carrying amount of the asset. The grant is recognized in profit or loss over the life of a depreciable asset as a reduced depreciation expense.
(ii) If the Company received grants related to income Government grants which are intended to compensate the Company for expenses incurred are recognized as other income (government grants) in profit or loss over the periods in which the Company recognizes the related costs as expenses. The Company recovers a substantial amount of the cost related to its electric power distribution facilities from customers through the transfer of assets, while the remaining portion is recovered through electricity sales from such customers in the future. As such, the Company believes there exists a continued service obligation to the customers in accordance with IFRIC 18 ‘Transfer of Assets from Customers’ when the Company receives an item of property, equipment, or cash for constructing or acquiring an item of property or equipment, in exchange for supplying electricity to customers. The Company defers the amounts received, which are subsequently recognized as other income on a straight-line basis over the estimated service period which does not exceed the transferred asset’s useful life.
(13) Employee benefits When an employee has rendered service to the Company during a period, the Company recognizes the contribution payable to a defined contribution plan in exchange for that service as a liability (accrued expense). For defined benefit pension plans and other post-employment benefits, the net periodic pension expense is actuarially determined by “Pension Actuarial System” developed by independent actuaries using the projected unit credit method. The present value of the defined benefit obligation is determined by discounting the estimated future cash outflows using interest rates of high-quality corporate bonds that are denominated in the currency in which the benefits will be paid and that have terms to maturity approximating the terms of the related pension liability. However, if there is not a deep market, market yields on government bonds are used. Net defined benefit liability’s measurement is composed of actuarial gains and losses, return on plan assets excluding net interest on net defined benefit liability, and any change in the effect of the asset ceiling, excluding net interest, which are immediately recognized in other comprehensive income. The actuarial gains or losses recognized in other comprehensive income which will not be reclassified into net profit or loss for later periods are immediately recognized in retained earnings. Past service cost will be recognized as expenses upon the earlier of the date of change or reduction to the plan, or the date of recognizing termination benefits. The retirement benefit obligation recognized in the statement of financial position represents the present value of the defined benefit obligation as adjusted for unrecognized actuarial gains and losses and unrecognized past service cost, and as reduced by the fair value of plan assets. Any asset resulting from this calculation is limited to unrecognized actuarial losses and past service cost, plus the present value of available refunds and reductions in future contributions to the plan.
(14) Income taxes Income tax expense comprises current and deferred tax. Current tax and deferred tax are recognized in profit or loss except to the extent that it relates to a business combination, or items recognized directly in equity or in other comprehensive income.
(i) Current tax Current tax is the expected tax payable or receivable on the taxable profit or loss for the year, using tax rates enacted or substantively enacted at the end of the reporting period and any adjustment to tax payable in respect of previous years. The taxable profit is different from the accounting profit for the period since the taxable profit is calculated excluding the temporary differences, which will be taxable or deductible in determining taxable profit (tax loss) of future periods, and non-taxable non-deductible
(ii) Deferred tax Deferred tax is recognized, using the asset-liability method, in respect of temporary differences between the carrying amounts of assets and liabilities for financial reporting purposes and the amounts used for taxation purposes. A deferred tax liability is recognized for all taxable temporary differences. A deferred tax asset is recognized for all deductible temporary differences to the extent that it is probable that taxable profit will be available against which they can be utilized. However, deferred tax is not recognized for the following temporary differences: taxable temporary differences arising on the initial recognition of goodwill, or the initial recognition of assets or liabilities in a transaction that is not a business combination and that affects neither accounting profit or loss nor taxable income. The measurement of deferred tax liabilities and deferred tax assets reflects the tax consequences that would follow from the manner in which the Company expects, at the end of the reporting period, to recover or settle the carrying amount of its assets and liabilities. Deferred tax assets or deferred tax liabilities on investment properties measured at fair value, unless any contrary evidence exists, are measured using the assumption that the carrying amount of the property will be recovered entirely through sale. The Company recognizes a deferred tax liability for all taxable temporary differences associated with investments in subsidiaries, associates, and interests in joint ventures, except to the extent that the Company is able to control the timing of the reversal of the temporary difference and it is probable that the temporary difference will not reverse in the foreseeable future. The Company recognizes a deferred tax asset for all deductible temporary differences arising from investments in subsidiaries and associates, to the extent that it is probable that the temporary difference will reverse in the foreseeable future and taxable profit will be available against which the temporary difference can be utilized. The carrying amount of a deferred tax asset is reviewed at the end of each reporting period and reduces the carrying amount to the extent that it is no longer probable that sufficient taxable profit will be available to allow the benefit of part or all of that deferred tax asset to be utilized. Deferred tax assets and liabilities are measured at the tax rates that are expected to apply to the period when the asset is realized or the liability is settled, based on tax rates (and tax laws) that have been enacted or substantively enacted by the end of the reporting period. The measurement of deferred tax liabilities and deferred tax assets reflects the tax consequences that would follow from the manner in which the Company expects, at the end of the reporting period to recover or settle the carrying amount of its assets and liabilities. Deferred tax assets and liabilities are offset only if there is a legally enforceable right to offset the related current tax liabilities and assets, and they relate to income taxes levied by the same tax authority and they intend to settle current tax liabilities and assets on a net basis.
(iii) Current and deferred tax for the year Current and deferred tax are recognized in income or loss, except when they relate to items that are recognized in other comprehensive income or directly in equity, in which case, the current and deferred tax are also recognized in other comprehensive income or directly in equity respectively. Where current tax or deferred tax arises from the initial accounting for a business combination, the tax effect is included in the accounting for the business combination.
(15) Property, plant and equipment Property, plant and equipment are initially measured at cost and after initial recognition, are carried at cost less accumulated depreciation and accumulated impairment losses. The cost of property, plant and equipment includes expenditures arising directly from the construction or acquisition of the asset, any costs directly attributable to bringing the asset to the location and condition necessary for it to be capable of operating in the manner intended by management and the initial estimate of the costs of dismantling and removing the item and restoring the site on which it is located. Subsequent costs are recognized in the carrying amount of property, plant and equipment at cost or, if appropriate, as separate items if it is probable that future economic benefits associated with the item will flow to the Company and the cost of the item can be measured reliably. The carrying amount of the replaced part is derecognized. The costs of the day-to-day Property, plant and equipment, except for land, are depreciated on a straight-line basis over estimated useful lives that appropriately reflect the pattern in which the asset’s future economic benefits are expected to be consumed. For loaded nuclear fuel related to long-term raw materials and spent nuclear fuels related to asset retirement costs, the Company uses the production method to measure and recognizes as expense the economic benefits of the assets. The estimated useful lives of the Company’s property, plant and equipment are as follows:
Useful lives (years)
Buildings 8 ~ 40
Structures 8 ~ 50
Machinery 2 ~ 32
Vehicles 3 ~ 8
Loaded heavy water 30
Asset retirement costs 18, 30, 40, 60
Finance lease assets 6 ~ 32
Ships 9
Others 4 ~ 15 A component that is significant compared to the total cost of property, plant and equipment is depreciated over its separate useful life. Depreciation methods, residual values and useful lives of property, plant and equipment are reviewed at the end of each reporting period and if change is deemed appropriate, it is treated as a change in accounting estimate. As a result of such annual review, useful lives of cer</t>
  </si>
  <si>
    <t>Segment, Geographic and Other Information</t>
  </si>
  <si>
    <t>Segment, Geographic and Other Information [Abstract]</t>
  </si>
  <si>
    <t>4. Segment, Geographic and Other Information
(1) Segment determination and explanation of the measurements The Company’s operating segments are its business components that generate discrete financial information that is reported to and regularly reviewed by the Company’s the chief operating decision maker, the Chief Executive Officer, for the purpose of resource allocation and assessment of segment performance. The Company’s reportable segments are ‘Transmission and distribution’, ‘Electric power generation (Nuclear)’, ‘Electric power generation (Non-nuclear)’, Segment operating profit (loss) is determined the same way that consolidated operating profit is determined under IFRS without any adjustment for corporate allocations. The accounting policies used by each segment are consistent with the accounting policies used in the preparation of the consolidated financial statements. Segment assets and liabilities are determined based on separate financial statements of the entities instead of on a consolidated basis. There are various transactions between the reportable segments, including sales of property, plant and equipment and so on, that are conducted on an arms-length basis at market prices that would be applicable to an independent third-party. For subsidiaries which are in a different segment from that of its immediate parent company, their carrying amount in separate financial statements is eliminated in the consolidating adjustments in the tables below. In addition, consolidation adjustments in the table below include adjustments of the amount of investment in associates and joint ventures from the cost basis amount reflected in segment assets to that determined using equity method in the consolidated financial statements.
(2) Financial information of the segments for the years ended December 31, 2015, 2016 and 2017, respectively, are as follows:
2015
Segment Total Intersegment Revenue Depreciation Interest Interest Profit (loss) Employee Loss on Increase in Operating
In millions of won
Transmission and distribution ￦ 58,164,394 1,230,975 56,933,419 2,859,037 132,809 1,092,594 220,406 135,261 359,521 872,096 13,319,310
Electric power generation (Nuclear) 10,642,352 10,596,189 46,163 3,070,828 24,612 532,490 (595 ) 54,572 — 401,839 3,806,617
Electric power generation (Non-nuclear) 21,469,345 20,906,081 563,264 2,337,353 22,171 319,647 (10,686 ) 74,007 5,305 148,053 2,704,260
Plant maintenance &amp; engineering service 2,533,887 2,016,699 517,188 85,662 12,293 542 (1,746 ) 74,542 — 174,912 332,531
Others 672,250 150,557 521,693 27,491 108,104 127,684 — 343 230 34 80,165
Consolidation adjustments (34,900,501 ) (34,900,501 ) — (38,987 ) (58,404 ) (57,273 ) — (24,033 ) — 5,790 37,993
￦ 58,581,727 — 58,581,727 8,341,384 241,585 2,015,684 207,379 314,692 365,056 1,602,724 20,280,876
Finance income 1,182,988
Finance expense (3,015,457 )
Profit related to associates and joint ventures 207,379
Profit before income tax
￦
18,655,786
2016
Segment Total Intersegment Revenue Depreciation Interest Interest Profit (loss) Employee Loss on Increase in Operating
In millions of won
Transmission and distribution ￦ 59,862,284 1,890,489 57,971,795 3,226,700 80,882 844,200 (128,402 ) 162,326 424,356 711,430 5,274,308
Electric power generation (Nuclear) 11,168,579 11,129,385 39,194 3,130,820 33,111 474,590 (1,082 ) 70,582 — 576,223 3,770,165
Electric power generation (Non-nuclear) 21,394,223 20,561,044 833,179 2,523,306 24,171 359,607 (8,342 ) 79,846 2,133 276,619 3,211,684
Plant maintenance &amp; engineering service 2,618,388 2,190,207 428,181 98,843 10,672 2,156 478 86,268 — 221,301 210,680
Others 567,836 77,098 490,738 26,817 115,928 97,926 — 1,050 30 168 76,336
Consolidation adjustments (35,848,223 ) (35,848,223 ) — (45,498 ) (22,986 ) (25,611 ) — (26,319 ) — (3,009 ) (246,813 )
￦ 59,763,087 — 59,763,087 8,960,988 241,778 1,752,868 (137,348 ) 373,753 426,519 1,782,732 12,296,360
Finance income 791,543
Finance expense (2,437,087 )
Loss related to associates and joint ventures (137,348 )
Profit before income tax ￦ 10,513,468
2017
Segment Total Intersegment Revenue Depreciation Interest Interest Profit (loss) Employee Loss on Increase in Operating
In millions of won
Transmission and distribution ￦ 59,486,766 2,044,160 57,442,606 3,466,410 49,987 737,971 (105,166 ) 158,738 384,595 885,195 1,902,634
Electric power generation (Nuclear) 9,415,752 9,359,468 56,284 3,267,510 21,034 487,503 3,637 80,809 — 801,800 1,347,794
Electric power generation (Non-nuclear) 22,795,816 21,885,251 910,565 2,954,375 18,860 486,176 (6,718 ) 94,075 39,335 171,457 1,523,497
Plant maintenance &amp; engineering service 2,621,440 2,211,716 409,724 109,001 10,801 2,967 (70 ) 87,344 161 219,382 265,593
Others 655,062 138,352 516,710 36,001 130,003 103,782 — 861 — (967 ) 113,296
Consolidation adjustments (35,638,947 ) (35,638,947 ) — (59,586 ) (24,542 ) (28,847 ) — (30,467 ) — (386,747 ) 167,055
￦ 59,335,889 — 59,335,889 9,773,711 206,143 1,789,552 (108,317 ) 391,360 424,091 1,690,120 5,319,869
Finance income 1,530,618
Finance expense (3,127,952 )
Loss related to associates and joint ventures (108,317 )
Profit before income tax ￦ 3,614,218
(3) Information related to segment assets and segment liabilities as of and for the years ended December 31, 2016 and 2017 are as follows:
2016
Segment Segment assets Investments Acquisition of non-current Segment
In millions of won
Transmission and distribution ￦ 105,321,129 4,121,462 6,345,004 49,854,420
Electric power generation (Nuclear) 52,782,915 15,384 1,945,610 27,366,938
Electric power generation (Non-nuclear) 47,427,642 1,320,203 3,508,313 26,205,049
Plant maintenance &amp; engineering service 3,106,909 53,399 180,715 1,218,047
Others 7,423,132 — 365,470 2,761,262
Segment totals 216,061,727 5,510,448 12,345,112 107,405,716
Consolidation adjustments:
Elimination of inter-segment amounts (39,114,371 ) — (191,901 ) (5,811,800 )
Equity method adjustment 906,239 — — —
Deferred taxes (5,830 ) — — 4,301,404
Others (10,723 ) — — (1,108,823 )
(38,224,685 ) — (191,901 ) (2,619,219 )
Consolidated totals ￦ 177,837,042 5,510,448 12,153,211 104,786,497
2017
Segment Segment assets Investments Acquisition of non-current Segment
In millions of won
Transmission and distribution ￦ 106,540,154 3,366,309 6,606,512 50,757,798
Electric power generation (Nuclear) 55,011,096 11,843 2,083,967 29,252,816
Electric power generation (Non-nuclear) 47,938,084 1,904,224 3,250,524 26,337,295
Plant maintenance &amp; engineering service 3,273,959 48,320 145,779 1,176,627
Others 7,798,400 — 569,447 3,013,743
Segment totals 220,561,693 5,330,696 12,656,229 110,538,279
Consolidation adjustments:
Elimination of inter-segment amounts (39,517,829 ) — 23,616 (5,239,156 )
Equity method adjustment 754,314 — — —
Deferred taxes 2,215 — — 5,339,450
Others (11,478 ) — — (1,814,299 )
(38,772,778 ) — 23,616 (1,714,005 )
Consolidated totals ￦ 181,788,915 5,330,696 12,679,845 108,824,274
(4) Geographic information Electric sales, the main operations of the Company, are conducted in the Republic of Korea where the controlling company is located. The following information on revenue from external customers and non-current
Geographical unit Revenue from external customers Non-current
2015 2016 2017 2015 2016 2017
In millions of won
Domestic ￦ 54,351,076 55,310,011 55,652,807 143,788,043 148,297,677 153,436,810
Overseas(*1) 4,230,651 4,453,076 3,683,082 4,526,395 4,474,699 4,497,535
￦ 58,581,727 59,763,087 59,335,889 148,314,438 152,772,376 157,934,345
(*1) Middle East and other Asian countries make up the majority of overseas revenue and non-current
(*2) Amount excludes financial assets and deferred tax assets.
(5) Information on significant customers There is no individual customer comprising more than 10% of the Company’s revenue for the years ended December 31, 2015, 2016 and 2017.</t>
  </si>
  <si>
    <t>Classification of Financial Instruments</t>
  </si>
  <si>
    <t>Classification of Financial Instruments [Abstract]</t>
  </si>
  <si>
    <t>5. Classification of Financial Instruments
(1) Classification of financial assets as of December 31, 2016 and 2017 are as follows:
2016
Financial Loans and Available-for-sale Held-to-maturity Derivative assets Total
In millions of won
Current assets
Cash and cash equivalents ￦ — 3,051,353 — — — 3,051,353
Current financial assets
Held-to-maturity — — — 114 — 114
Derivative assets 79,709 — — — 113,574 193,283
Other financial assets — 2,478,592 — — — 2,478,592
Trade and other receivables — 7,788,876 — — — 7,788,876
79,709 13,318,821 — 114 113,574 13,512,218
Non-current
Non-current
Available-for-sale — — 1,014,732 — — 1,014,732
Held-to-maturity — — — 3,130 — 3,130
Derivative assets 287,768 — — — 300,323 588,091
Other financial assets — 1,051,541 — — — 1,051,541
Trade and other receivables — 1,903,515 — — — 1,903,515
287,768 2,955,056 1,014,732 3,130 300,323 4,561,009
￦ 367,477 16,273,877 1,014,732 3,244 413,897 18,073,227
2017
Financial Loans and Available-for-sale Held-to-maturity Derivative assets Total
In millions of won
Current assets
Cash and cash equivalents ￦ — 2,369,739 — — — 2,369,739
Current financial assets
Held-to-maturity — — — 5 — 5
Derivative assets 12,923 — — — 12 12,935
Other financial assets — 1,945,417 — — — 1,945,417
Trade and other receivables — 7,928,972 — — — 7,928,972
12,923 12,244,128 — 5 12 12,257,068
Non-current
Non-current
Available-for-sale — — 699,833 — — 699,833
Held-to-maturity — — — 3,139 — 3,139
Derivative assets 9,097 — — — 10,594 19,691
Other financial assets 111,512 1,204,738 — — — 1,316,250
Trade and other receivables — 1,754,797 — — — 1,754,797
120,609 2,959,535 699,833 3,139 10,594 3,793,710
￦ 133,532 15,203,663 699,833 3,144 10,606 16,050,778
(2) Classification of financial liabilities as of December 31, 2016 and 2017 are as follows:
2016
Financial liabilities at fair value through profit or loss Financial liabilities Derivative liabilities Total
In millions of won
Current liabilities
Borrowings ￦ — 1,115,521 — 1,115,521
Debt securities — 7,823,557 — 7,823,557
Derivative liabilities 3,251 — — 3,251
Trade and other payables — 5,585,411 — 5,585,411
3,251 14,524,489 14,527,740
Non-current
Borrowings — 1,773,891 — 1,773,891
Debt securities — 42,926,236 — 42,926,236
Derivative liabilities 18,278 — 117,157 135,435
Trade and other payables — 3,558,175 — 3,558,175
18,278 48,258,302 117,157 48,393,737
￦ 21,529 62,782,791 117,157 62,921,477
2017
Financial liabilities at fair value through profit or loss Financial liabilities Derivative liabilities Total
In millions of won
Current liabilities
Borrowings ￦ — 1,165,985 — 1,165,985
Debt securities — 7,957,300 — 7,957,300
Derivative liabilities 51,090 — 20,177 71,267
Trade and other payables — 5,999,521 — 5,999,521
51,090 15,122,806 20,177 15,194,073
Non-current
Borrowings — 2,434,624 — 2,434,624
Debt securities — 43,189,483 — 43,189,483
Derivative liabilities 99,839 — 256,953 356,792
Trade and other payables — 3,223,480 — 3,223,480
99,839 48,847,587 256,953 49,204,379
￦ 150,929 63,970,393 277,130 64,398,452
(3) Classification of comprehensive income (loss) from financial instruments for the years ended December 31, 2015, 2016 and 2017 are as follows:
2015 2016 2017
In millions of won
Cash and cash equivalents Interest income ￦ 54,687 61,380 35,474
Available-for-sale Dividends income 14,069 9,446 11,477
Impairment loss on available-for-sale financial assets (84,370 ) (86,703 ) (2,713 )
Gain (loss) on disposal of available-for-sale (3,004 ) 1,473 (1,213 )
Interest income 29 — —
Held-to-maturity Interest income 99 97 82
Loans and receivables Interest income 28,586 25,106 30,014
Trade and other receivables Interest income 100,771 102,237 102,727
Short-term financial instruments Interest income 46,921 45,763 29,412
Long-term financial instruments Interest income 10,492 7,195 8,144
Financial assets at fair value through profit or loss Interest income — — 290
Gain (loss) on valuation of derivatives 220,285 113,671 (214,100 )
Gain (loss) on transaction of derivatives 8,605 (8,039 ) (37,266 )
Gain on valuation of financial assets — — 12
Derivative assets (using hedge accounting)
Gain (loss) on valuation of derivatives (profit or loss) 244,020 145,458 (41,129 )
Gain (loss) on valuation of derivatives (equity, before tax)(*) (12,572 ) 50,047 2,453
Gain (loss) on transaction of derivatives 2,818 (13,994 ) (58,299 )
Financial liabilities carried at amortized cost
Interest expense of borrowings and debt securities (1,392,477 ) (1,202,065 ) (1,240,727 )
Loss on retirement of financial liabilities (33 ) (23,000 ) (5 )
Interest expense of trade and other payables (84,527 ) (68,375 ) (57,160 )
Interest expense of others (538,680 ) (482,428 ) (491,665 )
Gain (loss) on foreign currency transactions and translations (708,178 ) (290,485 ) 1,075,215
Financial liabilities at fair value through profit or loss Gain (loss) on valuation of derivatives 35,312 23,225 (179,879 )
Gain (loss) on transaction of derivatives 107,454 17,045 (27,175 )
Derivative liabilities (using hedge accounting)
Gain (loss) on valuation of derivatives (profit or loss) 93,914 5,714 (439,559 )
Gain (loss) on valuation of derivatives (equity, before tax)(*) 9,728 (3,297 ) 29,431
Loss on transaction of derivatives (4,288 ) (51,450 ) (46,221 )
(*) Items are included in other comprehensive income or loss. All other income and gain amounts listed above are included in finance income, and all expense and losses listed above are included in finance expenses in the consolidated statements of comprehensive income or loss.</t>
  </si>
  <si>
    <t>Restricted Deposits</t>
  </si>
  <si>
    <t>Restricted Deposits [Abstract]</t>
  </si>
  <si>
    <t>6. Restricted Deposits Restricted deposits as of December 31, 2016 and 2017 are as follows:
2016 2017
In millions of won
Cash and cash equivalents Escrow accounts ￦ 91 53
Deposits for government project 16,457 15,365
Collateral provided for borrowings 80,327 79,569
Collateral provided for lawsuit 241 2
Deposits for transmission regional support program 2,137 2,320
Short-term financial instruments Bidding guarantees 118 119
Restriction on withdrawal related to ‘win-win for small and medium enterprises 33,000 34,000
Other current receivables Deposit for lawsuit 16,000 —
Financial assets at fair value through profit or loss
Decommissioning costs of nuclear power plants — 108,512
Non-current available-for-sale
Decommissioning costs of nuclear power plants 437,015 214,156
Long-term financial instruments Guarantee deposits for checking account 2 2
Guarantee deposits for banking accounts at oversea branches 342 302
Decommissioning costs of nuclear power plants 214,121 337,234
Funds for developing small and medium enterprises(*) 200,000 200,000
￦ 999,851 991,634
(*1) Deposits for small and medium enterprise at IBK and others for construction of Bitgaram Energy Valley and support for the high potential businesses as of December 31, 2017 and 2016.</t>
  </si>
  <si>
    <t>Cash and Cash Equivalents</t>
  </si>
  <si>
    <t>Cash and Cash Equivalents [Abstract]</t>
  </si>
  <si>
    <t>7. Cash and Cash Equivalents Cash and cash equivalents as of December 31, 2016 and 2017 are as follows:
2016 2017
In millions of won
Cash ￦ 119 132
Other demand deposits 1,725,785 968,966
Short-term deposits classified as cash equivalents 120,594 559,239
Short-term investments classified as cash equivalents 1,204,855 841,402
￦ 3,051,353 2,369,739</t>
  </si>
  <si>
    <t>Trade and Other Receivables</t>
  </si>
  <si>
    <t>Trade and Other Receivables [Abstract]</t>
  </si>
  <si>
    <t>8. Trade and Other Receivables
(1) Trade and other receivables as of December 31, 2016 and 2017 are as follows:
2016
Gross Allowance for Present value discount Book
In millions of won
Current assets
Trade receivables ￦ 7,260,227 (71,985 ) — 7,188,242
Other receivables 652,782 (50,071 ) (2,077 ) 600,634
7,913,009 (122,056 ) (2,077 ) 7,788,876
Non-current
Trade receivables 491,509 — — 491,509
Other receivables 1,455,860 (37,590 ) (6,264 ) 1,412,006
1,947,369 (37,590 ) (6,264 ) 1,903,515
￦ 9,860,378 (159,646 ) (8,341 ) 9,692,391
2017
Gross Allowance for Present value discount Book
In millions of won
Current assets
Trade receivables ￦ 7,499,285 (173,583 ) — 7,325,702
Other receivables 614,212 (9,199 ) (1,743 ) 603,270
8,113,497 (182,782 ) (1,743 ) 7,928,972
Non-current
Trade receivables 449,191 — (414 ) 448,777
Other receivables 1,380,983 (68,809 ) (6,154 ) 1,306,020
1,830,174 (68,809 ) (6,568 ) 1,754,797
￦ 9,943,671 (251,591 ) (8,311 ) 9,683,769
(2) Other receivables as of December 31, 2016 and 2017 are as follows:
2016
Gross Allowance for Present value Book
In millions of won
Current assets
Non-trade ￦ 360,021 (50,071 ) — 309,950
Accrued income 62,063 — — 62,063
Deposits 193,720 — (2,077 ) 191,643
Finance lease receivables 12,225 — — 12,225
Others 24,753 — — 24,753
652,782 (50,071 ) (2,077 ) 600,634
Non-current
Non-trade 80,393 (26,942 ) — 53,451
Accrued income 174 — — 174
Deposits 320,935 — (6,264 ) 314,671
Finance lease receivables 960,649 — — 960,649
Others 93,709 (10,648 ) — 83,061
1,455,860 (37,590 ) (6,264 ) 1,412,006
￦ 2,108,642 (87,661 ) (8,341 ) 2,012,640
2017
Gross amount Allowance for Present value Book
In millions of won
Current assets
Non-trade ￦ 314,256 (9,199 ) — 305,057
Accrued income 54,002 — — 54,002
Deposits 228,317 — (1,743 ) 226,574
Finance lease receivables 13,067 — — 13,067
Others 4,570 — — 4,570
614,212 (9,199 ) (1,743 ) 603,270
Non-current
Non-trade 112,983 (59,117 ) — 53,866
Accrued income 182 — — 182
Deposits 331,071 — (6,154 ) 324,917
Finance lease receivables 849,554 — — 849,554
Others 87,193 (9,692 ) — 77,501
1,380,983 (68,809 ) (6,154 ) 1,306,020
￦ 1,995,195 (78,008 ) (7,897 ) 1,909,290
(3) Trade and other receivables are classified as loans and receivables, and are measured using the effective interest method. No interest is accrued for trade receivables related to electricity for the duration between the billing date and the payment due dates. But once trade receivables are overdue, the Company imposes a monthly interest rate of 1.5% on the overdue trade receivables. The Company holds deposits of three months’ expected electricity usage for customers requesting temporary usage and customers with past defaulted payments.
(4) Aging analysis of trade receivables as of December 31, 2016 and 2017 are as follows:
2016 2017
In millions of won
Trade receivables: (not overdue, not impaired) ￦ 7,592,363 7,698,604
Trade receivables: (overdue, not impaired) 820 7,117
Less than 60 days 820 7,117
Trade receivables: (impairment reviewed) 158,553 242,755
60 ~ 90 days 44,277 39,070
90 ~ 120 days 18,917 17,502
120 days ~ 1year 42,534 55,242
Over 1 year 52,825 130,941
7,751,736 7,948,476
Less: allowance for doubtful accounts (71,985 ) (173,583 )
Less: present value discount — (414 )
￦ 7,679,751 7,774,479
The Company assesses at the end of each reporting period whether there is any objective evidence that trade receivables are impaired, and provides allowances for doubtful accounts which includes impairment for trade receivables that are individually significant. The Company considers receivables as overdue if the receivables are outstanding 60 days after the maturity and sets an allowance based on past experience of collection.
(5) Aging analysis of other receivables as of December 31, 2016 and 2017 are as follows:
2016 2017
In millions of won
Other receivables: (not overdue, not impaired) ￦ 1,887,620 1,810,075
Other receivables: (overdue, not impaired) 46,887 47,532
Less than 60 days 46,887 47,532
Other receivables: (impairment reviewed) 174,135 137,588
60 ~ 90 days 7,352 44
90 ~ 120 days 2,160 1,017
120 days ~ 1year 17,613 11,042
Over 1 year 147,010 125,485
2,108,642 1,995,195
Less: allowance for doubtful accounts (87,661 ) (78,008 )
Less: present value discount (8,341 ) (7,897 )
￦ 2,012,640 1,909,290
(6) Changes in the allowance for doubtful accounts for the years ended December 31, 2015, 2016 and 2017 are as follows:
2015 2016 2017
Trade Other Trade Other Trade Other
In millions of won
Beginning balance ￦ 80,644 67,932 51,956 91,746 71,985 87,661
Bad debt expense 1,308 18,473 38,719 233 126,714 1,778
Write-off (28,978 ) (888 ) (18,939 ) (928 ) (32,995 ) (3,129 )
Reversal (1,018 ) (413 ) — (5,489 ) — (2,166 )
Others — 6,642 249 2,099 7,879 (6,136 )
Ending balance ￦ 51,956 91,746 71,985 87,661 173,583 78,008</t>
  </si>
  <si>
    <t>Available-for-sale Financial Assets</t>
  </si>
  <si>
    <t>Available-for-sale Financial Assets [Abstract]</t>
  </si>
  <si>
    <t xml:space="preserve">9. Available-for-sale
(1) Changes in available-for-sale
2016
Beginning Acquisition Disposal(*1) Valuation Impairment Others Ending
In millions of won
Listed ￦ 196,579 — (3,398 ) 74,139 (9,122 ) 9,973 268,171
Unlisted 387,900 449,484 (1,828 ) (12,346 ) (77,581 ) 932 746,561
584,479 449,484 (5,226 ) 61,793 (86,703 ) 10,905 1,014,732
Short-term available-for-sale — — — — — — —
Long-term available-for-sale ￦ 584,479 449,484 (5,226 ) 61,793 (86,703 ) 10,905 1,014,732
(*1) The Company recognized gain and loss on disposal of available-for-sale IBK-AUCTUS
2017
Beginning Acquisition Disposal(*1) Valuation Impairment Others Ending
In millions of won
Listed ￦ 268,171 106 — 8,156 (97 ) (1,883 ) 274,453
Unlisted 746,561 233,179 (461,423 ) (2,908 ) (2,616 ) (87,413 ) 425,380
1,014,732 233,285 (461,423 ) 5,248 (2,713 ) (89,296 ) 699,833
Short-term available-for-sale — — — — — — —
Long-term available-for-sale ￦ 1,014,732 233,285 (461,423 ) 5,248 (2,713 ) (89,296 ) 699,833
(*1) The Company recognized gain and loss on disposal of available-for-sale
2016
Shares Ownership Acquisition Book value Fair value
In millions of won
Listed
Korea District Heating Corp. 2,264,068 19.55 % ￦ 173,201 154,183 154,183
Ssangyong Motor Co., Ltd. 38,568 0.03 % 428 304 304
Sungjee Construction. Co., Ltd. 10,530 0.01 % 49 21 21
Korea Line Corp. 18 0.00 % 1 — —
Namkwang Engineering &amp; Construction Co., Ltd. 46 0.00 % 15 — —
Pumyang Construction Co., Ltd. 7 0.00 % 2 — —
ELCOMTEC Co., Ltd. 32,875 0.04 % 217 74 74
PAN ocean Co., Ltd. 1,492 0.00 % 14 7 7
Borneo International Furniture Co., Ltd. 64,037 0.28 % 97 103 103
Dongbu Corporation 1,229 0.02 % 12 12 12
PT Adaro Energy Tbk 480,000,000 1.50 % 71,554 73,061 73,061
Energy Fuels Inc. 1,711,814 2.59 % 16,819 3,385 3,385
Baralaba Coal Company Limited(*6) 99,763 0.07 % 18,445 42 42
Denison Mines Corp. 58,284,000 10.93 % 84,134 36,504 36,504
Fission 3.0 300,000 0.17 % — 16 16
Fission Uranium Corp. 800,000 0.17 % 785 459 459
365,773 268,171 268,171
Unlisted(*1)
K&amp;C—Gyeongnam youth job creation Investment Fund 24 10.00 % 1,207 1,207 —
Korea investment—Korea EXIM Bank CERs Private Special Assets Investment Trust I 1,758,731,002 14.18 % 1,752 571 —
Troika Overseas Resource Development Private Equity Firm 13,340,012,100 3.66 % 13,340 1,553 —
IBK-AUCTUS 152 6.29 % 41 41 —
Global Dynasty Overseas Resource Development Private Equity Firm 2,233,407,439 7.46 % 2,233 2,233 —
Intellectual Discovery, Ltd. 1,000,000 8.81 % 5,000 1,375 —
Hanwha-KOSEP New Renewable Energy Private Special Assets Investment Trust 1 4,256,096,329 5.00 % 4,389 4,389 —
Construction Guarantee(*2) 571 0.02 % 601 819 819
Plant &amp; Mechanical Contractors Financial Cooperative of Korea 50 0.01 % 36 36 —
Fire Guarantee 40 0.02 % 20 20 —
Korea Software Financial Cooperative 5,186 1.39 % 3,301 3,301 —
Engineering Financial Cooperative 486 0.05 % 60 60 —
Electric Contractors Financial Cooperative 800 0.03 % 152 152 —
Korea Specialty Contractor Financial Cooperative 476 0.01 % 417 417 —
Information &amp; Communication Financial Cooperative 70 0.01 % 10 10 —
Korea Electric Engineers Association 400 0.24 % 40 40 —
Korea investment—Investment Pool for Public funds 10(*5) — — 142,470 141,315 141,315
2016
Shares Ownership Acquisition Book value Fair value
In millions of won
Samsung investment—Investment Pool for Public funds 2(*5) — — ￦ 213,710 211,920 211,920
Samsung investment—Investment Pool for Public funds 1(*5) — — 53,220 53,212 53,212
Korea investment—Hanwha KT Master Lease Private Special Investment Trust(*5) — — 30,560 30,568 30,568
Hwan Young Steel Co., Ltd. 10,916 0.14 % 1,092 97 —
SAMBO AUTO. Co., Ltd. 15,066 0.02 % 38 38 —
Mobo Co., Ltd. 504 0.00 % 14 14 —
HANKOOK Silicon Co., Ltd. 3,005,208 10.44 % 7,513 1,495 —
Dae Kwang Semiconductor Co., Ltd. 589 0.07 % 6 6 —
Sanbon Department Store 828 0.01 % 124 3 —
Miju Steel Mfg. Co., Ltd. 99,804 0.23 % 51 51 —
BnB Sungwon Co., Ltd. 589 0.07 % 15 15 —
Hana Civil Engineering Co., Ltd. 23 0.00 % 1 1 —
KC Development Co., Ltd. 839 0.02 % 6 6 —
IMHWA Corp. 329 0.11 % 5 5 —
DALIM Special Vehicle Co., Ltd. 58 0.08 % 10 10 —
ASA JEONJU Co., Ltd. 34,846 1.34 % 697 69 —
Moonkyung Silica Co., Ltd. 42 0.56 % — — —
Sungkwang Timber Co., Ltd. 9 0.34 % 4 4 —
Yongbo Co., Ltd. 61 0.20 % 3 3 —
HJ Steel Co., Ltd. 218 0.07 % 2 2 —
KS Remicon Co., Ltd. 12 0.04 % 3 3 —
SIN-E 109 0.08 % 33 33 —
Joongang Platec Co., Ltd. 3,591 0.75 % 72 35 —
Pyungsan SI Ltd. 434 0.01 % 9 9 —
Samgong Development Co., Ltd. 12 0.01 % 7 7 —
Joongang Development Co., Ltd. 540 0.12 % 8 8 —
AJS Co., Ltd. 12,906 0.23 % 32 32 —
SHIN-E 119 0.13 % 10 10 —
MSE Co., Ltd. 429 0.13 % 9 9 —
Ilrim Nano Tec Co., Ltd. 1,520 0.07 % 15 15 —
Youngjin Hi-Tech 2,512 0.25 % 126 21 —
Dong Woo International Co., Ltd. 90 0.37 % 18 18 —
Buyoung Co., Ltd. 270 0.00 % 3 3 —
Ilsuk Co., Ltd. 152 0.17 % 10 10 —
Dongyang Telecom Co., Ltd. 1,760 0.01 % 11 11 —
Han Young Construction Co., Ltd. 35 0.03 % 3 3 —
Jongwon Remicon Co., Ltd. 31 0.18 % 13 13 —
Ace Heat Treating Co., Ltd. 477 1.43 % 72 72 —
Zyle Daewoo Motor Sales Co., Ltd. 22 0.00 % — — —
Daewoo Development Co., Ltd. 8 0.00 % — — —
Seyang Inc. 537 0.05 % 27 27 —
Seungri Enterprise Co., Ltd. 93 0.05 % 3 3 —
Onggane Food Co., Ltd 5 0.07 % 1 1 —
Shin-E 12 0.00 % 1 1 —
Ejung Ad Co., Ltd. 132 0.09 % 3 3 —
Solvus Co., Ltd. 1,056 0.04 % 3 3 —
Myung Co., Ltd. 89 0.05 % 2 2 —
Emotion Co., Ltd. 167 0.61 % 8 8 —
Youngdong Concrete Co., Ltd. 32 0.32 % 7 7 —
2016
Shares Ownership Acquisition Book value Fair value
In millions of won
Shinil Engineering Co., Ltd. 887 0.06 % ￦ 3 3 —
Biwang Industry Co., Ltd 406 0.04 % 2 2 —
Huimun Co., Ltd. 263 0.26 % 4 4 —
Young Sung Co., Ltd. 89 0.40 % 27 27 —
Yuil Industrial Electronics Co., Ltd. 804 0.32 % 16 16 —
DN TEK Inc. 12,401 0.29 % 62 6 —
Daeyang F.M.S Corporation 593 0.40 % 23 23 —
Kwang Jin Structure Co., Ltd. 3,072 0.60 % 31 31 —
Woojin Industry Corporation 3 0.00 % 16 16 —
Kwang Sung Industry Co., Ltd. 325 0.35 % 7 7 —
Futech Mold Co., Ltd. 274 0.27 % 14 14 —
Samcheonri Industrial Co., Ltd. 533 0.98 % 13 13 —
Woojoo Environment Ind. Co., Ltd. 101 0.11 % 13 13 —
Cheongatti Co., Ltd. 57 0.10 % 4 4 —
Hyungji Esquire Co., Ltd. 55 0.02 % 22 22 —
Kolmar Pharma Co., Ltd. 1,426 0.01 % 52 3 —
Morado Co., Ltd. 209 0.04 % 2 2 —
Myung Sung Tex Co., Ltd. 20 0.00 % 2 2 —
Kwang Sung Co., Ltd. 610 0.53 % 31 31 —
EverTechno. Co.,Ltd. 29,424 0.73 % 147 7 —
Autowel Co.,Ltd. 260 0.38 % 13 13 —
Woobang Construction Co., Ltd. 8 0.00 % 8 8 —
Shin Pyung Co., Ltd. 6 0.03 % 3 3 —
JMC Heavy Industries Co., Ltd. 2,724 0.10 % 27 27 —
Najin Steel Co., Ltd. 37 0.06 % 5 5 —
Sinkwang Industry Co., Ltd. 1,091 1.68 % 5 5 —
Join Land Co., Ltd. 33 0.00 % 1 1 —
Crystal Co., Ltd. 22 0.07 % 2 2 —
Elephant &amp; Friends Co., Ltd. 563 0.61 % 3 3 —
Mireco Co., Ltd. 109 0.25 % 11 11 —
L&amp;K Industry Co., Ltd. 1,615 0.60 % 24 24 —
JO Tech Co., Ltd. 1,263 0.62 % 25 25 —
Kendae Printing Co., Ltd. 422 0.60 % 21 21 —
Dauning Co., Ltd. 231 0.41 % 6 6 —
Korea Trecision Co., Ltd. 22 0.45 % 5 5 —
Ace Track Co., Ltd. 3,130 1.08 % 219 59 —
Taebok Machinery Co., Ltd. 109 1.08 % 11 11 —
Yooah Industry Co., Ltd. 130 0.02 % 13 13 —
Yoo-A 105 0.20 % 11 11 —
Dung Hwan Co., Ltd. 531 0.02 % 5 5 —
Hurim Biocell Co., Ltd. 113 0.00 % 5 5 —
P. J, Trading Co., Ltd. 12 0.04 % — — —
Sunjin Power Tech Co., Ltd. 4,941 0.92 % 247 90 —
Smart Power Co.,Ltd. 133,333 5.55 % 200 200 —
Haseung Industries Co.,Ltd. 55 0.62 % 28 28 —
Beer Yeast Korea Inc. 1,388 0.43 % 7 7 —
Daeryung Corporation 207 0.19 % 10 10 —
Korea Bio Red Ginseng Co.,Ltd. 194 0.09 % 10 10 —
ENH Co.,Ltd. 1,086 0.19 % 54 54 —
OCO Co.,Ltd. 123 0.37 % 11 11 —
B CON Co.,Ltd. 96 1.16 % 6 6 —
Chunil Metal Co., Ltd. 11 0.15 % 4 4 —
Teakwang Tech Co., Ltd. 2,460 0.11 % 12 12 —
2016
Shares Ownership Acquisition Book value Fair value
In millions of won
SsangMa Machine Co., Ltd. 4 0.05 % ￦ 1 1 —
SinJin Co., Ltd. 233 0.30 % 9 9 —
Ace Integration Co., Ltd 93 0.09 % 21 21 —
AceInti Agricultural Co., Ltd. 3 0.00 % 1 1 —
KyungDong Co., Ltd. 130 0.01 % 1 1 —
ChunWon Development Co., Ltd. 193 0.19 % 39 39 —
WonIl Co., Ltd. 999 0.15 % 50 50 —
SungLim Industrial Co., Ltd. 29 0.03 % 1 1 —
DaeHa Co., Ltd. 141 0.54 % 11 11 —
Korea Minerals Co., Ltd. 191 0.05 % 135 135 —
HyoDong Development Co., Ltd. 119 0.15 % 24 24 —
Haspe Tech Co., Ltd. 652 0.55 % 20 20 —
JoHyun Co., Ltd. 350 1.56 % 18 18 —
KC Co., Ltd. 5,107 0.17 % 3 3 —
SeongJi Industrial Co.,Ltd. 41 0.05 % 1 1 —
AREVA NC Expansion 1,077,124 13.49 % 288,443 98,472 98,472
Navanakorn Electric Co., Ltd.(*3) 8,885,600 26.93 % 17,216 18,509 —
PT. Kedap Saayq 671 10.00 % 18,540 — —
Set Holding(*4) 1,100,220 2.50 % 229,255 170,170 170,170
PT. Cirebon Energi Prasarana 22,420 10.00 % 2,612 2,709 —
1,040,553 746,561 706,476
￦ 1,406,326 1,014,732 974,647
(*1) Investments in unlisted equity securities held by the Company for which a quoted market price does not exist in an active market and fair value cannot be measured reliably were measured at cost less impairment, if any.
(*2) The Company has estimated the fair value of the investment in Construction Guarantee based upon the price which would be applied when the investment is returned. The Company has recognized the difference between its fair value and book value as a gain or loss on valuation of available-for-sale
(*3) Although the Company holds more than 20% of the equity shares of these investments, the Company cannot exercise significant influence.
(*4) The Company has estimated the fair value of Set Holding by using the discounted cash flow method and has recognized the difference between its fair value and book value as gain or loss on valuation of available-for-sale
(*5) As of December 31, 2016, the Company invested in ￦437,015 million as beneficiary securities exclusively for payment of decommissioning cost of nuclear power plants. The Company has measured the fair value of the beneficiary securities based on its net asset value.
(*6) The number of shares owned has changed due to the stock merge (500:1) during the year ended December 31, 2016
2017
Shares Ownership Acquisition cost Book value Fair value
In millions of won
Listed
Korea District Heating Corp. 2,264,068 19.55% ￦ 173,201 165,277 165,277
Ssangyong Motor Co., Ltd. 38,568 0.03% 428 197 197
Sungjee Construction. Co., Ltd. 10,530 0.01% 49 8 8
Korea Line Corp. 18 0.00% 1 — —
Namkwang Engineering &amp; Construction Co., Ltd. 46 0.00% 15 — —
Pumyang Construction Co., Ltd.(*7) 35 0.00% 2 — —
ELCOMTEC Co., Ltd. 32,875 0.04% 217 72 72
PAN ocean Co., Ltd. 1,492 0.00% 14 8 8
Dongbu Corporation(*6) 955 0.02% 12 10 10
KSP Co., Ltd. 6,324 0.08% 24 24 24
STX Heavy Industries Co., Ltd. 35,749 0.14% 191 165 165
PT Adaro Energy Tbk 480,000,000 1.50% 71,554 70,531 70,531
Energy Fuels Inc. 1,711,814 2.38% 16,819 3,300 3,300
Baralaba Coal Company Limited 99,763 0.07% 18,445 22 22
Denison Mines Corp. 58,284,000 10.42% 84,134 34,292 34,292
Fission 3.0 300,000 0.14% — 15 15
Fission Uranium Corp. 800,000 0.16% 785 532 532
365,891 274,453 274,453
Unlisted
Korea investment—Korea EXIM Bank CERs Private Special Asset Investment Trust I 1,758,731,002 14.18% 1,752 571 —
Troika Overseas Resource Development Private Equity Firm 13,340,012,100 3.66% 13,340 1,553 —
IBK-AUCTUS 152 6.29% 41 41 —
Global Dynasty Overseas Resource Development Private Equity Firm 2,242,437,289 7.46% 2,242 2,242 —
Intellectual Discovery, Ltd. 1,000,000 8.81% 5,000 954 —
Hanwha-KOSEP New Renewable Energy Private Special Assets Investment Trust 1 4,176,751,013 5.00% 4,328 4,328 —
Construction Guarantee(*2) 571 0.02% 601 833 833
Plant &amp; Mechanical Contractors Financial Cooperative of Korea 144 0.03% 126 126 —
Fire Guarantee 40 0.01% 20 20 —
Korea Software Financial Cooperative 5,186 1.09% 3,301 3,301 —
Engineering Financial Cooperative 486 0.05% 60 60 —
Electric Contractors Financial Cooperative 1,000 0.04% 216 216 —
Korea Specialty Contractor Financial Cooperative 476 0.01% 417 417 —
Information &amp; Communication Financial Cooperative 121 0.02% 26 26 —
Korea Electric Engineers Association 400 0.24% 40 40 —
Samsung investment—Investment Pool for Public funds 1(*5) — — 53,220 53,739 53,739
Korea investment—Hanwha KT Master Lease Private Special Investment Trust(*5) — — 26,586 26,591 26,591
2017
Shares Ownership Acquisition cost Book value Fair value
In millions of won
Kyobo Royal-Class Repo Plus Fixed Income 1Y 2nd (*5) — — ￦ 33,000 33,008 33,008
Kyobo Royal-Class Repo Plus Fixed Income 2Y 1st (*5) — — 50,000 50,399 50,399
Kyobo Royal-Class Repo Plus A1 ABCP 1Y (*5) — — 50,000 50,419 50,419
Hwan Young Steel Co., Ltd. 10,916 0.14% 1,092 97 —
SAMBO AUTO. Co., Ltd. 15,066 0.02% 38 38 —
Mobo Co., Ltd. 504 0.00% 14 14 —
Dae Kwang Semiconductor Co., Ltd. 589 0.07% 6 6 —
Sanbon Department Store 828 0.01% 124 3 —
Miju Steel Mfg. Co., Ltd. 99,804 0.23% 50 50 —
Sungwon Co., Ltd. (formerly, BnB Sungwon Co., Ltd.) 589 0.07% 15 15 —
Hana Civil Engineering Co., Ltd. 23 0.00% 1 1 —
KC Development Co., Ltd. 839 0.02% 6 6 —
IMHWA Corp. 329 0.11% 5 5 —
DALIM Special Vehicle Co., Ltd. 58 0.08% 10 10 —
ASA JEONJU Co., Ltd. 34,846 1.34% 697 69 —
Moonkyung Silica Co., Ltd. 42 0.56% — — —
Sungkwang Timber Co., Ltd. 9 0.34% 4 4 —
Yongbo Co., Ltd. 61 0.20% 3 3 —
HJ Steel Co., Ltd. 218 0.07% 2 2 —
KS Remicon Co., Ltd. 12 0.04% 3 3 —
Joongang Platec Co., Ltd. 3,591 0.75% 72 35 —
Pyungsan SI Ltd. 434 0.01% 9 9 —
Samgong Development Co., Ltd. 12 0.01% 7 7 —
Joongang Development Co., Ltd. 540 0.12% 8 8 —
AJS Co., Ltd. 12,906 0.23% 32 32 —
SHIN-E 119 0.13% 10 10 —
MSE Co., Ltd. 429 0.13% 9 9 —
Ilrim Nano Tec Co., Ltd. 1,520 0.07% 15 15 —
Youngjin Hi-Tech 2,512 0.25% 126 21 —
Buyoung Co., Ltd. 270 0.00% 3 3 —
Ilsuk Co., Ltd. 152 0.17% 10 10 —
Dongyang Telecom Co., Ltd. 1,760 0.01% 11 11 —
Jongwon Remicon Co., Ltd. 31 0.18% 13 13 —
Ace Heat Treating Co., Ltd. 477 1.43% 72 72 —
Zyle Daewoo Motor Sales Co., Ltd. 22 0.00% — — —
Daewoo Development Co., Ltd. 8 0.00% — — —
Seyang Inc. 537 0.05% 27 27 —
Seungri Enterprise Co., Ltd. 93 0.05% 3 3 —
Onggane Food Co., Ltd 5 0.07% 1 1 —
Shin-E 12 0.00% 1 1 —
Ejung Ad Co., Ltd. 132 0.09% 3 3 —
Solvus Co., Ltd. 1,056 0.04% 3 3 —
Myung Co., Ltd. 89 0.05% 2 2 —
Shinil Engineering Co., Ltd. 887 0.06% 3 3 —
Biwang Industry Co., Ltd 406 0.04% 2 2 —
Huimun Co., Ltd. 263 0.26% 4 4 —
Young Sung Co., Ltd. 89 0.40% 26 26 —
Yuil Industrial Electronics Co., Ltd. 804 0.32% 15 15 —
DN TEK Inc. 12,401 0.29% 61 5 —
2017
Shares Ownership Acquisition cost Book value Fair value
In millions of won
Kwang Jin Structure Co., Ltd. 3,072 0.60% ￦ 31 31 —
Woojin Industry Corporation 3 0.00% 16 16 —
Kwang Sung Industry Co., Ltd. 325 0.35% 7 7 —
Futech Mold Co., Ltd. 274 0.27% 14 14 —
Woojoo Environment Ind. Co., Ltd. 101 0.11% 13 13 —
Cheongatti Co., Ltd. 57 0.10% 4 4 —
Hyungji Esquire Co., Ltd. 55 0.02% 22 22 —
Kolmar Pharma Co., Ltd. 1,426 0.01% 52 3 —
Morado Co., Ltd. 209 0.04% 2 2 —
Myung Sung Tex Co., Ltd. 20 0.00% 2 2 —
Kwang Sung Co., Ltd. 610 0.53% 31 31 —
EverTechno. Co.,Ltd. 29,424 0.73% 148 7 —
Autowel Co.,Ltd. 260 0.38% 14 14 —
Woobang Construction Co., Ltd. 8 0.00% 8 8 —
Shin Pyung Co., Ltd. 6 0.03% 3 3 —
JMC Heavy Industries Co., Ltd. 2,724 0.10% 27 27 —
Najin Steel Co., Ltd. 37 0.06% 5 5 —
Sinkwang Industry Co., Ltd. 1,091 1.68% 5 5 —
Crystal Co., Ltd. 22 0.07% 2 2 —
Elephant &amp; Friends Co., Ltd. 563 0.61% 3 3 —
Mireco Co., Ltd. 109 0.25% 11 11 —
L&amp;K Industry Co., Ltd. 1,615 0.60% 24 24 —
JO Tech Co., Ltd. 1,263 0.62% 25 25 —
Kendae Printing Co., Ltd. 422 0.60% 21 21 —
Dauning Co., Ltd. 231 0.41% 6 6 —
Korea Trecision Co., Ltd. 22 0.45% 5 5 —
Ace Track Co., Ltd. 3,130 1.08% 219 59 —
Taebok Machinery Co., Ltd. 109 1.08% 11 11 —
Yoo-A 105 0.20% 11 11 —
Dung Hwan Co., Ltd. 531 0.02% 5 5 —
Hurim Biocell Co., Ltd. 113 0.00% 5 5 —
Sunjin Power Tech Co., Ltd. 4,941 0.92% 247 32 —
Smart Power Co.,Ltd. 133,333 4.83% 200 200 —
Haseung Industries Co.,Ltd. 55 0.62% 28 28 —
Beer Yeast Korea Inc. 1,388 0.43% 7 7 —
Daeryung Corporation 207 0.19% 10 10 —
Korea Bio Red Ginseng Co.,Ltd. 194 0.09% 10 10 —
ENH Co.,Ltd. 1,086 0.19% 54 54 —
B CON Co.,Ltd. 96 1.16% 6 6 —
Chunil Metal Co.,Ltd. 11 0.15% 4 4 —
SsangMa Machine Co., Ltd. 4 0.05% 1 1 —
SinJin Co., Ltd. 233 0.30% 9 9 —
Ace Integration Co., Ltd 105 0.09% 24 24 —
AceInti Agricultural Co., Ltd. 16 0.02% 5 5 —
KyungDong Co., Ltd. 130 0.01% 1 1 —
ChunWon Development Co., Ltd. 193 0.19% 39 39 —
WonIl Co., Ltd. 999 0.15% 50 50 —
SungLim Industrial Co., Ltd. 29 0.03% 1 1 —
Korea Minerals Co., Ltd. 191 0.05% 134 1 —
HyoDong Development Co., Ltd. 119 0.15% 24 24 —
Haspe Tech Co., Ltd. 652 0.55% 20 20 —
JoHyun Co., Ltd. 350 1.56% 18 18 —
KC Co., Ltd. 5,107 0.17% 3 3 —
SeongJi Industrial Co.,Ltd. 41 0.05% 1 1 —
2017
Shares Ownership Acquisition cost Book value Fair value
In millions of won
DongKwang SD, Inc. 524 0.23% ￦ 13 13 —
Dong Yang Metal Co., Ltd. 2,951 1.97% 15 15 —
Seyang Precision Ind. Co., Ltd. 829 0.23% 41 41 —
Dooriwon Food System Co., Ltd. 13 0.27% 1 1 —
ShinShin Co., Ltd 339 1.12% 17 17 —
Kitorang Co., Ltd. 165 0.24% 49 49 —
Sung Kwang Co., Ltd. 23 0.37% 6 6 —
Hyundai Metal Co., Ltd. 3,757 5.60% 1,416 1,416 —
Shinheung petrol. Co. Ltd. 699 0.14% 7 7 —
Force TEC Co., Ltd. 3,501 0.02% 18 18 —
Haisung Industrial Systems Co., Ltd. 10,751 0.24% 54 54 —
Samsung Tech Co., Ltd. 486 1.28% 97 97 —
Tae Hyung Co., Ltd. 28 0.43% 20 20 —
Samyangplant Co., Ltd. 323 0.60% 16 16 —
Younil Metal Co., Ltd. 41 0.21% 21 21 —
Myungjin Tech Co., Ltd. 20 0.54% 4 4 —
Hankook Machine Tools Co., Ltd. 719 0.14% 72 72 —
Hankook Precision Ind Co., Ltd. 110 0.06% 11 11 —
Borneo International Furniture Co., Ltd. 64,037 0.28% 97 14 —
CJ Paradise Co.,Ltd 24 0.02% 12 12 —
Han Young Technology Company Co.,Ltd. 35 0.00% — — —
Jungdo Aluminium Co.,Ltd. 8,527 0.35% 128 128 —
Ilheung Metal Co, Ltd. 280 0.83% 28 28 —
STX Offshore &amp; Shipbuilding Co., Ltd 8,622 0.25% 1,078 1,078 —
Ptotronics Co., Ltd. 151 0.07% 2 2 —
NFT Co., Ltd. 136 0.40% 8 8 —
Echoroba Co.,Ltd. 157 0.02% 3 3 —
Hyundaitech Co.,Ltd. 1,363 0.87% 27 27 —
Eco Alux Co.,Ltd. 239 0.22% 48 48 —
Daekyung Industry Co.,Ltd. 9,112 0.94% 13 13 —
Dasan Material Co.Ltd. 29 0.04% — — —
Fish World Co.,Ltd. 47 0.21% 2 2 —
SG Shinsung Engineering and Construction Co., Ltd. 10 0.00% 6 6 —
Samdo Industry Electric Co.,Ltd. 48 0.02% 1 1 —
Taejung Industries Co.,Ltd. 9,268 0.30% 5 5 —
Shinsei Trading Co., Ltd. 64 0.72% 1 1 —
Dynamic Co., Ltd. 111 0.19% 3 3 —
Green Alchemy Co.,Ltd. 38,202 1.48% 191 191 —
IQ Power Asia Inc. 16,179 0.31% 81 81 —
Youone TBM Engineering &amp; Construction Co., Ltd. 227,854 0.27% 31 31 —
KM Leatech 1,648 0.98% 8 8 —
Wonil T&amp;I Co., Ltd. 229 0.17% 23 23 —
Semist Co.,Ltd. 555 0.80% 3 3 —
DS POWER Co., Ltd.(*8) 580,000 2.34% 2,900 1,223 1,223
Navanakorn Electric Co., Ltd.(*3) 4,442,800 26.93% 17,216 16,410 —
PT. Kedap Saayq 671 10.00% 18,540 — —
Set Holding(*4) 1,100,220 2.50% 229,255 171,242 171,242
PT. Cirebon Energi Prasarana 22,420 10.00% 2,612 2,401 —
522,782 425,380 387,454
￦ 888,673 699,833 661,907
(*1) Investments in unlisted equity securities held by the Company for which a quoted market price does not exist in an active market and fair value cannot be measured reliably were measured at cost less impairment, if any.
(*2) The Company has estimated the fair value of the investment in Construction Guarantee based upon the price which would be applied when the investment is returned. The Company has recognized the difference between its fair value and book value as a gain or loss on valuation of available-for-sale
(*3) Although the Company holds more than 20% of the equity shares of these investments, the Company cannot exercise significant influence.
(*4) The Company has estimated the fair value of Set Holding by using the discounted cash flow method and has recognized the difference between its fair value and book value as gain or loss on valuation of available-for-sale
(*5) As of December 31, 2017, the Company invested in ￦285,769 million as beneficiary securities exclusively for payment of decommissioning cost of nuclear power plants. The Company has measured the fair value of the beneficiary securities based on its net asset value.
(*6) The number of shares owned has changed due to the stock merge (9:7) during the year ended December 31, 2017.
(*7) The number of shares increased due to the stock split (5:1).
(*8) As described in note 17, this is reclassified to available-for-sale </t>
  </si>
  <si>
    <t>Held-to-maturity Investments</t>
  </si>
  <si>
    <t>Held-to-maturity Investments [Abstract]</t>
  </si>
  <si>
    <t xml:space="preserve">10. Held-to-maturity Held-to-maturity
2016
Beginning balance Acquisition Disposal Others Ending balance
In millions of won
Government bonds ￦ 3,623 149 (528 ) — 3,244
￦ 3,623 149 (528 ) — 3,244
Current ￦ 380 — (380 ) 114 114
Non-current 3,243 149 (148 ) (114 ) 3,130
2017
Beginning balance Acquisition Disposal Others Ending balance
In millions of won
Government bonds ￦ 3,244 250 (350 ) — 3,144
￦ 3,244 250 (350 ) — 3,144
Current ￦ 114 — (113 ) 4 5
Non-current 3,130 250 (237 ) (4 ) 3,139 </t>
  </si>
  <si>
    <t>Derivatives</t>
  </si>
  <si>
    <t>Derivatives [Abstract]</t>
  </si>
  <si>
    <t>11. Derivatives
(1) Derivatives as of December 31, 2016 and 2017 are as follows:
2016 2017
Current Non-current Current Non-current
In millions of won
Derivative assets
Currency forward ￦ 8,370 32,806 45 —
Currency swap 184,913 540,057 12 15,711
Interest rate swap — 4,705 — 2,697
Others(*1) — 10,523 12,878 1,283
￦ 193,283 588,091 12,935 19,691
Derivative liabilities
Currency forward ￦ 1,153 34 7,862 1,278
Currency swap — 56,612 61,997 296,098
Interest rate swap 2,098 78,789 1,408 59,416
￦ 3,251 135,435 71,267 356,792
(*1) The Company has a put option to sell shares of DS POWER Co., Ltd, a related party of the Company, and the fair value of the option is recorded in ‘Others’.
(2) Currency forward contracts which are not designated as hedge instruments as of December 31, 2017 are as follows:
Counterparty Contract Date Maturity date Contract amounts Contract exchange rate
Pay Receive
In millions of won and thousands of foreign currencies
KEB Hana Bank 2014.04.10 2021.07.12 55,120 USD 52,000 1,060.00
KEB Hana Bank 2014.04.28 2021.07.12 50,784 USD 48,000 1,058.00
Bank of America 2014.04.29 2021.07.12 105,400 USD 100,000 1,054.00
KEB Hana Bank 2014.05.09 2021.07.12 104,600 USD 100,000 1,046.00
KEB Hana Bank 2017.12.22 2021.07.12 105,079 USD 100,000 1,050.79
Korea Development Bank 2017.12.27 2021.07.12 104,849 USD 100,000 1,048.49
CCB 2017.12.07 2018.01.11 10,921 USD 10,000 1,092.14
Morgan Stanley 2017.11.27 2018.01.03 5,439 USD 5,000 1,087.70
Mizuho Bank 2017.11.29 2018.01.05 5,402 USD 5,000 1,080.32
KEB Hana Bank 2017.11.30 2018.01.08 5,437 USD 5,000 1,087.35
Mizuho Bank 2017.12.05 2018.01.09 5,416 USD 5,000 1,083.20
Nova Scotia 2017.12.11 2018.01.12 10,922 USD 10,000 1,092.20
Kookmin Bank 2017.12.12 2018.01.15 3,270 USD 3,000 1,090.15
Kookmin Bank 2017.12.13 2018.01.16 10,906 USD 10,000 1,090.55
Credit Suisse 2017.12.14 2018.01.17 10,858 USD 10,000 1,085.80
Standard Chartered 2017.12.14 2018.01.18 10,858 USD 10,000 1,085.80
Morgan Stanley 2017.12.15 2018.01.19 10,884 USD 10,000 1,088.39
Nova Scotia 2017.12.18 2018.01.22 10,881 USD 10,000 1,088.14
Standard Chartered 2017.12.20 2018.01.22 5,413 USD 5,000 1,082.60
Mizuho Bank 2017.12.21 2018.01.26 10,802 USD 10,000 1,080.20
Credit Suisse 2017.12.22 2018.01.26 10,778 USD 10,000 1,077.75
KEB Hana Bank 2017.12.28 2018.01.29 10,716 USD 10,000 1,071.55
CCB 2017.12.28 2018.01.30 10,706 USD 10,000 1,070.60
Nova Scotia 2017.12.29 2018.02.05 10,679 USD 10,000 1,067.90
Nova Scotia 2017.12.05 2018.01.05 2,170 USD 2,000 1,084.92
Nova Scotia 2017.12.05 2018.01.05 2,164 USD 2,000 1,082.02
Nova Scotia 2017.12.07 2018.01.05 6,551 USD 6,000 1,091.77
Korea Development Bank 2017.12.14 2018.01.10 11,950 USD 11,000 1,086.35
Societe Generale 2017.12.14 2018.01.10 10,865 USD 10,000 1,086.45
BTMU 2017.12.20 2018.01.16 11,906 USD 11,000 1,082.35
Korea Development Bank 2017.12.20 2018.01.16 15,130 USD 14,000 1,080.70
CCB 2017.12.21 2018.01.23 11,880 USD 11,000 1,080.00
Korea Development Bank 2017.12.28 2018.01.31 11,782 USD 11,000 1,071.10
Nova Scotia 2017.12.28 2018.01.23 33,209 USD 31,000 1,071.25
KEB Hana Bank 2017.12.28 2018.01.23 10,712 USD 10,000 1,071.15
BTMU 2017.12.28 2018.01.31 10,712 USD 10,000 1,071.20
BNP Paribas 2017.11.15 2018.01.17 3,713 USD 3,349 1,108.60
Nova Scotia 2017.11.15 2018.01.22 8,837 USD 8,000 1,104.60
BTMU 2017.11.29 2018.02.01 7,568 USD 7,000 1,081.20
BNP Paribas 2017.11.29 2018.02.01 7,557 USD 7,000 1,079.60
Credit Agricole 2017.12.19 2018.01.22 5,429 USD 5,000 1,085.75
BTMU 2017.12.20 2018.02.22 10,822 USD 10,000 1,082.18
KEB Hana Bank 2017.12.20 2018.01.22 2,879 USD 2,661 1,082.00
BNP Paribas 2017.12.20 2018.01.22 5,406 USD 5,000 1,081.10
Nonghyup Bank 2017.12.21 2018.01.23 6,467 USD 6,000 1,077.90
Nova Scotia 2017.12.27 2018.01.29 5,366 USD 5,000 1,073.15
Nova Scotia 2017.12.27 2018.01.05 5,373 USD 5,000 1,074.50
KEB Hana Bank 2017.11.23 2018.01.11 9,237 USD 8,500 1,086.76
Standard Chartered 2017.12.13 2018.01.15 5,454 USD 5,000 1,090.70
Standard Chartered 2017.12.08 2018.01.25 10,921 USD 10,000 1,092.05
Standard Chartered 2017.10.31 2018.02.21 5,610 USD 5,000 1,122.00
Standard Chartered 2017.11.29 2018.02.21 7,572 USD 7,000 1,081.65
Nova Scotia 2017.12.20 2018.03.22 3,978 USD 3,682 1,080.55
Nova Scotia 2017.12.20 2018.03.22 5,399 USD 5,000 1,079.75
Nova Scotia 2017.12.20 2018.03.22 5,393 USD 5,000 1,078.55
Nova Scotia 2017.12.20 2018.03.22 5,393 USD 5,000 1,078.65
Nova Scotia 2017.12.14 2018.03.19 205 USD 189 1,084.50
Standard Chartered 2017.12.19 2018.03.21 3,164 USD 2,918 1,084.20
Societe Generale 2017.12.19 2018.03.21 1,177 USD 1,087 1,082.90
Societe Generale 2017.12.19 2018.03.21 5,418 USD 5,000 1,083.60
Societe Generale 2017.12.19 2018.03.21 5,421 USD 5,000 1,084.20
BNP Paribas 2017.12.19 2018.03.21 5,413 USD 5,000 1,082.60
BNP Paribas 2017.12.19 2018.03.21 5,419 USD 5,000 1,083.70
BNP Paribas 2017.12.19 2018.03.21 5,422 USD 5,000 1,084.30
Nova Scotia 2017.12.19 2018.03.21 5,427 USD 5,000 1,085.40
Nova Scotia 2017.12.19 2018.03.21 5,430 USD 5,000 1,085.90
Nova Scotia 2017.12.14 2018.03.19 5,428 USD 5,000 1,085.50
Standard Chartered 2017.12.14 2018.03.19 5,428 USD 5,000 1,085.50
Nova Scotia 2017.11.21 2018.02.26 5,266 USD 4,826 1,091.10
Nova Scotia 2017.11.21 2018.02.26 5,461 USD 5,000 1,092.10
Nova Scotia 2017.11.15 2018.02.21 1,755 USD 1,587 1,106.10
Nova Scotia 2017.11.15 2018.02.21 5,536 USD 5,000 1,107.10
Nova Scotia 2017.11.15 2018.02.21 4,462 USD 4,027 1,108.10
Nova Scotia 2017.10.31 2018.02.06 711 USD 638 1,112.80
Nova Scotia 2017.10.31 2018.02.05 194 USD 173 1,117.80
Nova Scotia 2017.10.31 2018.02.05 5,594 USD 5,000 1,118.80
Nova Scotia 2017.10.31 2018.02.02 5,604 USD 5,000 1,120.80
Nova Scotia 2017.10.31 2018.02.02 5,599 USD 5,000 1,119.80
Nomura 2017.10.31 2018.02.02 5,602 USD 5,000 1,120.40
Credit Agricole 2017.10.31 2018.02.02 5,604 USD 5,000 1,120.70
Credit Agricole 2017.10.31 2018.02.02 5,599 USD 5,000 1,119.70
Standard Chartered 2017.10.31 2018.02.02 5,604 USD 5,000 1,120.70
Standard Chartered 2017.10.31 2018.02.02 5,393 USD 4,817 1,119.70
Societe Generale 2017.10.31 2018.02.02 861 USD 768 1,120.80
Nova Scotia 2017.10.26 2018.01.30 923 USD 822 1,123.40
BNP Paribas 2017.10.13 2018.01.18 652 USD 579 1,125.60
KEB Hana Bank 2017.11.27 2018.11.26 JPY 40,000 398 9.94
(3) Currency swap contracts which are not designated as hedge instruments as of December 31, 2017 are as follows:
Counterparty Contract Contract amount Contract interest rate Contract
Pay Receive Pay Receive
In millions of won and thousands of foreign currencies
Deutsche Bank 2013~2018 110,412 JPY 10,000,000 6.21% 4.19% 11.04
IBK 2013~2018 111,800 USD 100,000 3.16% 2.79% 1,118.00
Bank of America 2013~2018 103,580 JPY 10,000,000 7.05% 4.19% 10.36
Credit Suisse 2014~2019 118,632 CHF 100,000 2.98% 1.50% 1,186.32
Standard Chartered 2014~2019 114,903 CHF 100,000 4.00% 1.50% 1,149.03
Standard Chartered 2014~2029 102,470 USD 100,000 3.14% 3.57% 1,024.70
Societe Generale 2014~2024 105,017 USD 100,000 4.92% 5.13% 1,050.17
KEB Hana Bank 2015~2024 107,970 USD 100,000 4.75% 5.13% 1,079.70
Credit Agricole 2015~2024 94,219 USD 86,920 4.85% 5.13% 1,083.97
Citibank 2012~2022 112,930 USD 100,000 2.79% 3.00% 1,129.30
JP Morgan 2012~2022 112,930 USD 100,000 2.79% 3.00% 1,129.30
Bank of America 2012~2022 112,930 USD 100,000 2.79% 3.00% 1,129.30
Shinhan Bank 2016~2022 112,930 USD 100,000 2.79% 3.00% 1,129.30
HSBC 2012~2022 111,770 USD 100,000 2.89% 3.00% 1,117.70
KEB Hana Bank 2012~2022 111,770 USD 100,000 2.87% 3.00% 1,117.70
Standard Chartered 2012~2022 111,770 USD 100,000 2.89% 3.00% 1,117.70
Deutsche Bank 2012~2022 55,885 USD 50,000 2.79% 3.00% 1,117.70
DBS 2013~2018 108,140 USD 100,000 2.63% 3M Libor+0.84% 1,081.40
DBS 2013~2018 108,140 USD 100,000 2.57% 3M Libor+0.84% 1,081.40
DBS 2013~2018 108,140 USD 100,000 2.57% 3M Libor+0.84% 1,081.40
HSBC 2013~2018 107,450 USD 100,000 3.41% 2.88% 1,074.50
Standard Chartered 2013~2018 107,450 USD 100,000 3.44% 2.88% 1,074.50
JP Morgan 2013~2018 107,450 USD 100,000 3.48% 2.88% 1,074.50
Bank of America 2014~2018 107,450 USD 100,000 3.09% 2.88% 1,074.50
Citibank 2014~2018 107,450 USD 100,000 3.09% 2.88% 1,074.50
HSBC 2014~2019 105,260 USD 100,000 2.48% 2.38% 1,052.60
Standard Chartered 2014~2019 105,260 USD 100,000 2.48% 2.38% 1,052.60
Korea Development Bank 2016~2019 105,260 USD 100,000 2.48% 2.38% 1,052.60
Nomura 2015~2025 111,190 USD 100,000 2.60% 3.25% 1,111.90
Korea Development Bank 2015~2025 111,190 USD 100,000 2.62% 3.25% 1,111.90
Woori Bank 2015~2025 55,595 USD 50,000 2.62% 3.25% 1,111.90
KEB Hana Bank 2015~2025 55,595 USD 50,000 2.62% 3.25% 1,111.90
Woori Bank 2017~2027 111,610 USD 100,000 2.25% 3.13% 1,116.10
KEB Hana Bank 2017~2027 111,610 USD 100,000 2.31% 3.13% 1,116.10
Korea Development Bank 2017~2027 111,610 USD 100,000 2.31% 3.13% 1,116.10
(4) Currency swap contracts which are designated as hedge instruments as of December 31, 2017 are as follows:
Counterparty Contract year Contract amount Contract interest rate Contract rate
Pay Receive Pay Receive
In millions of won and thousands of foreign currencies
Citibank 2013~2018 54,570 USD 50,000 2.90% 3M Libor+1.01% 1,091.40
Standard Chartered 2013~2018 54,570 USD 50,000 2.90% 3M Libor+1.01% 1,091.40
Credit Suisse 2013~2018 111,410 USD 100,000 3.22% 3M Libor+1.50% 1,114.10
HSBC 2014~2020 99,901 AUD 100,000 3.52% 5.75% 999.01
HSBC 2014~2020 100,482 AUD 100,000 3.48% 5.75% 1,004.82
Standard Chartered 2013~2020 USD 117,250 AUD 125,000 3M Libor+1.25% 5.75% 0.94
Standard Chartered 2014~2020 126,032 USD 117,250 3.55% 3M Libor+1.25% 1,074.90
Korea Development Bank 2017~2020 114,580 USD 100,000 1.75% 2.38% 1,145.80
KEB Hana Bank 2017~2020 114,580 USD 100,000 1.75% 2.38% 1,145.80
Export-import bank of Korea 2017~2020 114,580 USD 100,000 1.75% 2.38% 1,145.80
JP Morgan 2014~2019 107,190 USD 100,000 3M Libor+3.25% 2.75% 1,071.90
Morgan Stanley 2014~2019 107,190 USD 100,000 3M Libor+3.25% 2.75% 1,071.90
Deutsche Bank 2014~2019 107,190 USD 100,000 3M Libor+3.25% 2.75% 1,071.90
Korea Development Bank 2016~2021 121,000 USD 100,000 2.15% 2.50% 1,210.00
Morgan Stanley 2016~2021 121,000 USD 100,000 3M Libor+2.10% 2.50% 1,210.00
BNP Paribas 2016~2021 121,000 USD 100,000 3M Libor+2.10% 2.50% 1,210.00
Nomura 2017~2037 52,457 EUR 40,000 2.60% 1.70% 1,311.42
Nomura 2017~2037 59,423 SEK 450,000 2.62% 2.36% 132.05
Credit Agricole 2013~2019 118,343 CHF 100,000 3.47% 1.63% 1,183.43
Morgan Stanley 2013~2019 59,172 CHF 50,000 3.40% 1.63% 1,183.43
Nomura 2013~2019 59,172 CHF 50,000 3.47% 1.63% 1,183.43
Morgan Stanley 2013~2018 107,360 USD 100,000 3.27% 2.88% 1,073.60
Credit Agricole 2013~2018 107,360 USD 100,000 3.34% 2.88% 1,073.60
JP Morgan 2013~2018 161,040 USD 150,000 3.34% 2.88% 1,073.60
Standard Chartered 2013~2018 161,040 USD 150,000 3.34% 2.88% 1,073.60
Standard Chartered 2014~2019 104,490 USD 100,000 2.77% 2.63% 1,044.90
Credit Agricole 2014~2019 104,490 USD 100,000 2.77% 2.63% 1,044.90
Morgan Stanley 2014~2019 104,490 USD 100,000 2.70% 2.63% 1,044.90
Standard Chartered 2013~2018 81,188 USD 75,000 2.65% 1.88% 1,082.50
Credit Agricole 2013~2018 81,188 USD 75,000 2.65% 1.88% 1,082.50
Deutsche Bank 2013~2018 81,188 USD 75,000 2.65% 1.88% 1,082.50
Citibank 2013~2018 81,188 USD 75,000 2.65% 1.88% 1,082.50
Societe Generale 2013~2018 106,190 USD 100,000 3.48% 2.63% 1,061.90
BNP Paribas 2013~2018 53,095 USD 50,000 3.48% 2.63% 1,061.90
KEB Hana Bank 2013~2018 53,095 USD 50,000 3.48% 2.63% 1,061.90
Standard Chartered 2013~2018 106,030 USD 100,000 3.48% 2.63% 1,060.30
BNP Paribas 2013~2018 53,015 USD 50,000 3.48% 2.63% 1,060.30
KEB Hana Bank 2013~2018 31,809 USD 30,000 3.48% 2.63% 1,060.30
Societe Generale 2013~2018 21,206 USD 20,000 3.48% 2.63% 1,060.30
HSBC 2013~2018 53,015 USD 50,000 3.47% 2.63% 1,060.30
Nomura 2013~2018 53,015 USD 50,000 3.47% 2.63% 1,060.30
Credit Agricole 2014~2020 110,680 USD 100,000 2.29% 2.50% 1,106.80
Societe Generale 2014~2020 55,340 USD 50,000 2.16% 2.50% 1,106.80
KEB Hana Bank 2014~2020 55,340 USD 50,000 2.16% 2.50% 1,106.80
KEB Hana Bank 2014~2020 55,340 USD 50,000 2.21% 2.50% 1,106.80
Standard Chartered 2014~2020 55,340 USD 50,000 2.21% 2.50% 1,106.80
HSBC 2014~2020 55,340 USD 50,000 2.21% 2.50% 1,106.80
Nomura 2014~2020 55,340 USD 50,000 2.21% 2.50% 1,106.80
BNP Paribas 2014~2020 55,340 USD 50,000 2.21% 2.50% 1,106.80
HSBC 2014~2020 55,340 USD 50,000 2.21% 2.50% 1,106.80
KEB Hana Bank 2017~2022 226,600 USD 200,000 1.94% 2.63% 1,133.00
Korea Development Bank 2017~2022 113,300 USD 100,000 1.94% 2.63% 1,133.00
Nomura 2017~2022 113,300 USD 100,000 1.95% 2.63% 1,133.00
Woori Bank 2017~2022 56,650 USD 50,000 1.95% 2.63% 1,133.00
Kookmin Bank 2017~2022 56,650 USD 50,000 1.95% 2.63% 1,133.00
(5) Interest rate swap contracts which are not designated as hedge instruments as of December 31, 2017 are as follows:
Counterparty Contract Contract amount Contract interest rate per annum
Pay Receive
In millions of
JP Morgan 2013~2018 ￦ 150,000 3.58% 3M CD+0.31%
Credit Suisse 2014~2018 25,000 2.98% 1Y CMT+0.31%
KEB Hana Bank 2017~2022 100,000 2.01% 3M CD+0.24%
KEB Hana Bank 2017~2022 100,000 2.06% 3M CD+0.27%
Nomura(*1) 2017~2037 30,000 2.05% 3.08%
KEB Hana Bank 2017~2021 200,000 2.45% 3M CD+0.32%
Export-import bank of Korea 2015~2031 USD 15,893 2.67% 6M USD Libor
ING Bank 2015~2031 USD 7,861 2.67% 6M USD Libor
BNP Paribas 2015~2031 USD 7,861 2.67% 6M USD Libor
(*1) 2.05% of the contract interest rate for paying is applied for five years from the date of issuance, and 3M CD + 0.10% is applied thereafter.
(6) Interest rate swap contracts which are designated as hedge instruments as of December 31, 2017 are as follows:
Counterparty Contract Contract amount
Contract interest rate per annum
Pay Receive
In millions of
BNP Paribas 2009~2027 USD 92,120 4.16% 6M USD Libor
KFW 2009~2027 USD 92,120 4.16% 6M USD Libor
Credit Agricole 2016~2033 USD 96,297 3.98% ~ 4.10% 6M USD Libor
SMBC 2016~2033 USD 125,927 4.05% ~ 4.18% 6M USD Libor
Mizuho Bank 2016~2019 USD 36,890 1.56% 1.35%
SMBC 2016~2019 USD 36,890 1.56% 1.35%
(7) Gain and loss on valuation and transaction of derivatives for the years ended December 31, 2016 and 2017 are as follows and included in finance income and costs in the consolidated statements of comprehensive income (loss):
Net income effects of valuation gain (loss) Net income effects of transaction gain (loss) Accumulated other comprehensive
2015 2016 2017 2015 2016 2017 2015 2016 2017
In millions of won
Currency forward ￦ 357 15,993 (41,889 ) 8,523 4,266 (28,223 ) — — —
Currency swap 431,565 253,035 (843,747 ) 75,752 (68,266 ) (137,376 ) (6,926 ) 40,031 26,810
Interest rate swap 161,609 8,517 6,909 30,314 7,562 (3,362 ) 4,082 6,719 5,074
Other derivatives — 10,523 4,060 — — — — — —
￦ 593,531 288,068 (874,667 ) 114,589 (56,438 ) (168,961 ) (2,844 ) 46,750 31,884
(*) For the year ended December 31, 2017, the net gain on valuation of derivatives applying cash flow hedge accounting of ￦20,868 million, net of tax, is included in other comprehensive income or loss.</t>
  </si>
  <si>
    <t>Other Financial Assets</t>
  </si>
  <si>
    <t>Other Financial Assets [Abstract]</t>
  </si>
  <si>
    <t>12. Other Financial Assets
(1) Other financial assets as of December 31, 2016 and 2017 are as follows:
2016 2017
Current Non-current Current Non-current
In millions of won
Loans and receivables ￦ 198,133 683,353 244,309 711,069
Allowance for doubtful accounts — (4,532 ) — (8,948 )
Present value discount (1,001 ) (41,746 ) (976 ) (39,813 )
Long / short-term financial instruments 2,281,460 414,466 1,702,084 542,430
Financial assets at fair value through profit or loss — — — 111,512
￦ 2,478,592 1,051,541 1,945,417 1,316,250
(2) Loans and receivables as of December 31, 2016 and 2017 are as follows:
2016
Face value Allowance for Present value Book value
In millions of won
Short-term loans and receivables
Loans for tuition ￦ 29,028 — (1,001 ) 28,027
Loans for housing 12,556 — — 12,556
Fisheries loan 352 — — 352
Other loans 156,197 — — 156,197
198,133 — (1,001 ) 197,132
Long-term loans and receivables
Loans for tuition 404,200 — (41,593 ) 362,607
Loans for housing 125,850 — — 125,850
Loans for related parties 91,249 (4,532 ) — 86,717
Fisheries loan 1,312 — (153 ) 1,159
Other loans 60,742 — — 60,742
683,353 (4,532 ) (41,746 ) 637,075
￦ 881,486 (4,532 ) (42,747 ) 834,207
2017
Face value Allowance for Present value discount Book value
In millions of won
Short-term loans and receivables
Loans for tuition ￦ 33,763 — (976 ) 32,787
Loans for housing 14,126 — — 14,126
Fisheries loan 352 — — 352
Other loans 196,068 — — 196,068
244,309 — (976 ) 243,333
Long-term loans and receivables
Loans for tuition 408,803 — (39,716 ) 369,087
Loans for housing 140,452 — — 140,452
Loans for related parties 94,581 (8,948 ) — 85,633
Fisheries loan 960 — (97 ) 863
Other loans 66,273 — — 66,273
711,069 (8,948 ) (39,813 ) 662,308
￦ 955,378 (8,948 ) (40,789 ) 905,641
(3) Changes in the allowance for doubtful accounts of loans and receivables for the year ended December 31, 2017 is as follows:
2017
In millions of won
Beginning balance ￦ 4,532
Bad debt expense 2,465
Other 1,951
Ending balance ￦ 8,948
(4) Long-term and short-term financial instruments as of December 31, 2016 and 2017 are as follows:
2016 2017
Current Non-current Current Non-current
In millions of won
Time deposits ￦ 1,820,391 30,000 1,479,034 2
ABCP 351,800 132,600 145,000 65,600
CP 16,000 — 58,050 —
CD 60,443 — 10,000 —
RP — 1,521 10,000 1,634
Others 32,826 250,345 — 475,194
￦ 2,281,460 414,466 1,702,084 542,430</t>
  </si>
  <si>
    <t>Inventories [Abstract]</t>
  </si>
  <si>
    <t>13. Inventories Inventories as of December 31, 2016 and 2017 are as follows:
2016
Acquisition cost Valuation allowance Book value
In millions of won
Raw materials ￦ 3,182,711 (1,323 ) 3,181,388
Merchandise 20 — 20
Work-in-progress 118,640 — 118,640
Finished goods 57,659 — 57,659
Supplies 1,289,160 (4,553 ) 1,284,607
Inventories in transit 827,437 — 827,437
Other inventories 9,692 — 9,692
￦ 5,485,319 (5,876 ) 5,479,443
2017
Acquisition cost Valuation allowance Book value
In millions of won
Raw materials ￦ 3,528,835 (2,829 ) 3,526,006
Merchandise 107 — 107
Work-in-progress 138,709 (1,028 ) 137,681
Finished goods 72,923 (1,517 ) 71,406
Supplies 1,581,661 (3,940 ) 1,577,721
Inventories in transit 679,358 — 679,358
Other inventories 9,807 — 9,807
￦ 6,011,400 (9,314 ) 6,002,086
The allowance for loss on inventory valuation due to decrease in the net realizable value of inventory added to cost of sales was ￦533 million for the year ended December 31, 2015. The reversals of the allowance for loss on inventory valuation due to increase in the net realizable value of inventory deducted from cost of sales were ￦2,473 million and ￦437 million for the years ended December 31, 2016 and 2017, respectively. The amounts of loss from inventory valuation included in other gains or losses for the years ended December 31, 2015, 2016 and 2017 were ￦1,318 million, ￦2,683 million and ￦3,875 million, respectively.</t>
  </si>
  <si>
    <t>Finance Lease Receivables</t>
  </si>
  <si>
    <t>Finance Lease Receivables [Abstract]</t>
  </si>
  <si>
    <t>14. Finance Lease Receivables
(1) Finance lease contracts The Company entered into a power purchase agreement (“PPA”) with Jordan Electric Power Company to provide a 373MW level Qatrana gas combined power plant over a 25 year lease term, and accounts for the PPA as a finance lease. Also, the Company has fly-ash
(2) Finance lease receivables as of December 31, 2016 and 2017 are as follows and included in current and non-current
2016 2017
Minimum lease Present value of Minimum lease Present value
In millions of won
Less than 1 year ￦ 55,708 12,225 49,542 13,067
1 ~ 5 years 423,152 214,176 381,181 203,990
More than 5 years 1,690,492 746,473 1,398,449 645,564
￦ 2,169,352 972,874 1,829,172 862,621
(3) There are no impaired finance lease receivables as of December 31, 2016 and 2017.</t>
  </si>
  <si>
    <t>Non-Financial Assets</t>
  </si>
  <si>
    <t>Non-Financial Assets [Abstract]</t>
  </si>
  <si>
    <t xml:space="preserve">15. Non-Financial Non-financial
2016 2017
Current Non-current Current Non-current
In millions of won
Advance payment ￦ 93,279 71,238 109,743 43,872
Prepaid expenses 228,142 78,066 251,715 90,118
Others(*1) 310,439 32,485 392,534 112,828
￦ 631,860 181,789 753,992 246,818
(*1) Details of others as of December 31, 2016 and 2017 are as follows:
2016 2017
Current Non-current Current Non-current
In millions of won
Tax refund receivables ￦ 30,959 2,188 89,762 1,940
Greenhouse gas emissions rights 145,105 — 135,211 —
Other quick assets(*2) 134,375 30,297 167,561 110,888
￦ 310,439 32,485 392,534 112,828
(*2) The Company has recognized ￦92,128 million of shares in Orano Expansion (formerly, AREVA NC Expansion) as non-current non-financial </t>
  </si>
  <si>
    <t>Consolidated Subsidiaries</t>
  </si>
  <si>
    <t>Consolidated Subsidiaries [Abstract]</t>
  </si>
  <si>
    <t>16. Consolidated Subsidiaries
(1) Consolidated subsidiaries as of December 31, 2016 and 2017 are as follows:
Percentage of ownership (%)
Subsidiaries
Key operation activities
Location 2016 2017
Korea Hydro &amp; Nuclear Power Co., Ltd. Power generation KOREA 100.00 % 100.00 %
Korea South-East Power Co., Ltd. Power generation KOREA 100.00 % 100.00 %
Korea Midland Power Co., Ltd. Power generation KOREA 100.00 % 100.00 %
Korea Western Power Co., Ltd. Power generation KOREA 100.00 % 100.00 %
Korea Southern Power Co., Ltd. Power generation KOREA 100.00 % 100.00 %
Korea East-West Power Co., Ltd. Power generation KOREA 100.00 % 100.00 %
KEPCO Engineering &amp; Construction Company, Inc.(*1) Architectural engineering for utility plant and others KOREA 65.77 % 65.77 %
KEPCO Plant Service &amp; Engineering Co., Ltd. Utility plant maintenance and others KOREA 51.00 % 51.00 %
KEPCO Nuclear Fuel Co., Ltd.
Nuclear fuel
KOREA 96.36 % 96.36 %
KEPCO KDN Co., Ltd. Electric power information technology and others KOREA 100.00 % 100.00 %
Garolim Tidal Power Plant Co., Power generation KOREA 49.00 % 49.00 %
KEPCO International HongKong Ltd.
Holding company
HONG KONG 100.00 % 100.00 %
KEPCO International Philippines Inc.
Holding company
PHILIPPINES 100.00 % 100.00 %
KEPCO Gansu International Ltd.
Holding company
HONG KONG 100.00 % 100.00 %
KEPCO Philippines Holdings Inc.
Holding company
PHILIPPINES 100.00 % 100.00 %
KEPCO Philippines Corporation Operation of utility plant PHILIPPINES 100.00 % 100.00 %
KEPCO Ilijan Corporation Construction and operation of utility plant PHILIPPINES 51.00 % 51.00 %
KEPCO Lebanon SARL Operation of utility plant LEBANON 100.00 % 100.00 %
KEPCO Neimenggu International Ltd. Holding company HONG KONG 100.00 % 100.00 %
KEPCO Shanxi International Ltd. Holding company HONG KONG 100.00 % 100.00 %
KOMIPO Global Pte Ltd. Holding company SINGAPORE 100.00 % 100.00 %
KEPCO Canada Energy Ltd. Resources development CANADA 100.00 % 100.00 %
KEPCO Netherlands B.V. Holding company NETHERLANDS 100.00 % 100.00 %
KOREA Imouraren Uranium Investment Corp. Holding company FRANCE 100.00 % 100.00 %
KEPCO Australia Pty., Ltd. Resources development AUSTRALIA 100.00 % 100.00 %
KOSEP Australia Pty., Ltd. Resources development AUSTRALIA 100.00 % 100.00 %
KOMIPO Australia Pty., Ltd. Resources development AUSTRALIA 100.00 % 100.00 %
KOWEPO Australia Pty., Ltd. Resources development AUSTRALIA 100.00 % 100.00 %
KOSPO Australia Pty., Ltd. Resources development AUSTRALIA 100.00 % 100.00 %
KEPCO Middle East Holding Company Holding company BAHRAIN 100.00 % 100.00 %
Qatrana Electric Power Company Construction and operation of utility plant JORDAN 80.00 % 80.00 %
KHNP Canada Energy, Ltd. Holding company CANADA 100.00 % 100.00 %
KEPCO Bylong Australia Pty., Ltd. Resources development AUSTRALIA 100.00 % 100.00 %
Korea Waterbury Uranium Limited Partnership Resources development CANADA 79.64 % 79.64 %
Korea Electric Power Nigeria Ltd. Operation of utility plant NIGERIA 100.00 % 100.00 %
KEPCO Holdings de Mexico Holding company MEXICO 100.00 % 100.00 %
KST Electric Power Company Construction and operation of utility plant MEXICO 56.00 % 56.00 %
KEPCO Energy Service Company Operation of utility plant MEXICO 100.00 % 100.00 %
KEPCO Netherlands S3 B.V. Holding company NETHERLANDS 100.00 % 100.00 %
PT. KOMIPO Pembangkitan Jawa Bali Operation of utility plant INDONESIA 51.00 % 51.00 %
PT. Cirebon Power Service(*2) Operation of utility plant INDONESIA 27.50 % 27.50 %
KOWEPO International Corporation Operation of utility plant PHILIPPINES 99.99 % 99.99 %
KOSPO Jordan LLC Operation of utility plant JORDAN 100.00 % 100.00 %
EWP Philippines Corporation Holding company PHILIPPINES 100.00 % 100.00 %
EWP America Inc. Holding company USA 100.00 % 100.00 %
EWP Renewable Corporation Holding company USA 100.00 % 100.00 %
DG Fairhaven Power, LLC Power generation USA 100.00 % 100.00 %
DG Whitefield, LLC Power generation USA 100.00 % 100.00 %
Springfield Power, LLC Power generation USA 100.00 % 100.00 %
KNF Canada Energy Limited Holding company CANADA 96.36 % 96.36 %
PT KEPCO Resource Indonesia Holding company INDONESIA 100.00 % 100.00 %
EWP Barbados 1 SRL Holding company BARBADOS 100.00 % 100.00 %
California Power Holdings, LLC Power generation USA 100.00 % 100.00 %
Gyeonggi Green Energy Co., Ltd. Power generation KOREA 62.01 % 62.01 %
PT. Tanggamus Electric Power Power generation INDONESIA 52.50 % 52.50 %
Gyeongju Wind Power Co., Ltd. Power generation KOREA 70.00 % 70.00 %
KOMIPO America Inc. Holding company USA 100.00 % 100.00 %
EWPRC Biomass Holdings, LLC Holding company USA 100.00% 100.00%
KOSEP USA, INC. Power generation USA 100.00% 100.00%
PT. EWP Indonesia Holding company INDONESIA 99.95% 99.96%
KEPCO Netherlands J3 B.V. Holding company NETHERLANDS 100.00% 100.00%
Korea Offshore Wind Power Co., Ltd. Power generation KOREA 100.00% 100.00%
Global One Pioneer B.V. Holding company NETHERLANDS 100.00% 100.00%
Global Energy Pioneer B.V. Holding company NETHERLANDS 100.00% 100.00%
Mira Power Limited(*3) Power generation PAKISTAN 76.00% 76.00%
KOSEP Material Co., Ltd.(*4) Recycling fly ashes KOREA 46.22% 86.22%
Commerce and Industry Energy Power generation KOREA 59.03% 59.03%
KEPCO Singapore Holdings Pte., Ltd. Holding company SINGAPORE 100.00% 100.00%
KOWEPO India Private Limited Holding company INDIA 100.00% 100.00%
KEPCO KPS Philippines Corp. Utility plant maintenance and others PHILIPPINES 51.00% 51.00%
KOSPO Chile SpA Holding company CHILE 100.00% 100.00%
PT. KOWEPO Sumsel Operation And Maintenance Services Utility plant maintenance and others INDONESIA 95.00% 95.00%
HeeMang Sunlight Power Co., Ltd. Operation of utility plant KOREA 100.00% 100.00%
Fujeij Wind Power Company Operation of utility plant JORDAN 100.00% 100.00%
KOSPO Youngnam Power Co., Ltd. Operation of utility plant KOREA 50.00% 50.00%
HI Carbon Professional Private Special Asset Investment Trust 1 (formerly, Global One Carbon Private Equity Investment Trust 2) Holding company KOREA 96.67% 96.67%
Chitose Solar Power Plant LLC Power generation JAPAN 80.10% 80.10%
KEPCO Energy Solution Co. Ltd. Energy service KOREA 100.00% 100.00%
Solar School Plant Co., Ltd. Power generation KOREA 100.00% 100.00%
KOSPO Power Services Limitada Utility plant maintenance and others CHILE 65.00% 65.00%
Energy New Industry Specialized Investment Private Investment Trust Holding company KOREA 99.75% 99.75%
KOEN Bylong Pty., Ltd. Resources development AUSTRALIA 100.00% 100.00%
KOMIPO Bylong Pty., Ltd. Resources development AUSTRALIA 100.00% 100.00%
KOWEPO Bylong Pty., Ltd. Resources development AUSTRALIA 100.00% 100.00%
KOSPO Bylong Pty., Ltd. Resources development AUSTRALIA 100.00% 100.00%
EWP Bylong Pty., Ltd. Resources development AUSTRALIA 100.00% 100.00%
KOWEPO Lao International Utility plant maintenance and others LAOS 100.00% 100.00%
KEPCO US Inc. Holding company USA — 100.00%
KEPCO Alamosa LLC Holding company USA — 50.10%
Cogentrix Solar Services, LLC Holding company USA — 50.10%
Solar Investments I, LLC Holding company USA — 50.10%
Cogentrix of Alamosa, LLC Power generation USA — 50.10%
KEPCO-LG Holding company USA — 70.00%
Mangilao Investment LLC Holding company USA — 70.00%
KEPCO-LG Power generation USA — 70.00%
Jeju Hanlim Offshore Wind Co., Ltd. Power generation KOREA — 70.22%
PT. Siborpa Eco Power Construction and operation of utility plant INDONESIA — 64.71%
BSK E-New Holding company KOREA — 81.47%
e-New Holding company KOREA — 75.92%
Songhyun e-New Holding company KOREA — 80.45%
(*1) Considering treasury stocks, the effective percentage of ownership is 66.08%.
(*2) These subsidiaries are included in the consolidated financial statements as the Company obtained the majority of the voting power through the shareholders’ agreement.
(*3) As of reporting date, the annual reporting period of all subsidiaries is December 31, except for Mira Power Limited which is November 30.
(*4) The effective percentage of ownership has increased to 86.22% since Long Lasting Value exercised the put option to sell its investment to KOSEP during the year ended December 31, 2017.
(*5) The Company guarantees a certain return on investment related to Commerce and Industry Energy Co., Ltd. for the financial investors. The financial investors have a right to sell their shares to the Company which can be exercised 84 months after the date of investment. Accordingly, the purchase price including the return on investment is classified as a liability.
(2) Subsidiaries newly included in or excluded from consolidation for the year ended December 31, 2017 are as follows:
Subsidiaries included in consolidation during the year ended December 31, 2017.
Subsidiary
Reason
KEPCO US Inc. Newly established
KEPCO Alamosa LLC Newly established
Cogentrix Solar Services, LLC Newly established
Solar Investments I, LLC Newly established
Cogentrix of Alamosa, LLC Newly established
KEPCO-LG Newly established
Mangilao Investment LLC Newly established
KEPCO-LG Newly established
Jeju Hanlim Offshore Wind Co., Ltd. Newly established
PT. Siborpa Eco Power Newly established
BSK E-New Newly established
e-New Newly established
Songhyun e-New Newly established
There are no subsidiaries excluded from consolidation during the year ended December 31, 2017.
(3) Summary of financial information of consolidated subsidiaries as of and for the years ended December 31, 2016 and 2017 are as follows:
2016
Subsidiaries Total assets Total liabilities Sales Profit (loss) for the period
In millions of won
Korea Hydro &amp; Nuclear Power Co., Ltd. ￦ 52,782,915 27,366,938 11,168,579 2,454,810
Korea South-East Power Co., Ltd. 9,773,778 4,794,330 5,093,598 531,061
Korea Midland Power Co., Ltd. 9,066,666 5,416,336 3,719,981 400,696
Korea Western Power Co., Ltd. 9,810,714 5,866,916 4,169,712 401,936
Korea Southern Power Co., Ltd. 9,806,023 5,637,950 4,200,035 426,337
Korea East-West Power Co., Ltd. 8,967,951 4,488,911 4,210,898 467,603
KEPCO Engineering &amp; Construction Company, Inc. 786,596 364,676 506,012 17,796
KEPCO Plant Service &amp; Engineering Co., Ltd. 1,086,421 301,490 1,214,304 86,657
KEPCO Nuclear Fuel Co., Ltd. 713,230 346,012 309,911 33,115
KEPCO KDN Co., Ltd. 519,901 205,869 588,160 43,127
Garolim Tidal Power Plant Co., Ltd. 632 346 — -24
KEPCO International HongKong Ltd. 173,138 41 — 4,532
KEPCO International Philippines Inc. 114,141 1,468 — 56,783
KEPCO Gansu International Ltd. 17,928 557 — (18 )
KEPCO Philippines Holdings Inc. 125,100 27 — 13,517
KEPCO Philippines Corporation 13,704 8,949 — (8,717 )
KEPCO Ilijan Corporation 558,030 58,449 116,667 51,552
KEPCO Lebanon SARL 1,458 10,312 — 810
KEPCO Neimenggu International Ltd. 186,636 — — 7,082
KEPCO Shanxi International Ltd. 549,189 218,047 — 5,812
KOMIPO Global Pte Ltd. 223,082 1,095 — 36,764
KEPCO Canada Energy Ltd. 202 24 — (27,216 )
KEPCO Netherlands B.V. 128,014 35 — 224
KOREA Imouraren Uranium Investment Corp. 154,302 764 — (68,417 )
KEPCO Australia Pty., Ltd. 503,657 1,545 3,670 (19,006 )
KOSEP Australia Pty., Ltd. 25,174 521 5,357 4,028
KOMIPO Australia Pty., Ltd. 25,413 10 5,388 4,023
KOWEPO Australia Pty., Ltd. 25,550 10 5,357 4,012
KOSPO Australia Pty., Ltd. 25,625 10 5,357 4,033
KEPCO Middle East Holding Company 128,846 125,008 — 6,840
Qatrana Electric Power Company 546,123 417,800 18,866 19,601
KHNP Canada Energy, Ltd. 54,374 46 — (6,304 )
KEPCO Bylong Australia Pty., Ltd. 220,721 277,358 — (2,357 )
Korea Waterbury Uranium Limited Partnership 20,882 149 — 2,348
Korea Electric Power Nigeria Ltd. 696 493 9,794 35
KEPCO Holdings de Mexico 262 19 — 251
KST Electric Power Company 596,823 539,459 146,295 17,322
KEPCO Energy Service Company 1,309 310 5,337 580
KEPCO Netherlands S3 B.V. 55,609 54 — 3,731
PT. KOMIPO Pembangkitan Jawa Bali 16,246 4,549 21,632 8,989
PT. Cirebon Power Service 3,456 1,228 7,463 301
KOWEPO International Corporation — — — —
KOSPO Jordan LLC 11,524 687 7,321 317
EWP Philippines Corporation 1,966 955 — (41 )
EWP America Inc.(*) 104,809 80,252 33,616 (8,704 )
KNF Canada Energy Limited 1,967 20 — (46 )
PT KEPCO Resource Indonesia 913 18 — (341 )
EWP Barbados 1 SRL 267,859 425 1,656 (902 )
Gyeonggi Green Energy Co., Ltd. 301,126 221,078 108,557 19,211
PT. Tanggamus Electric Power 184,861 167,641 40,903 2,041
Gyeongju Wind Power Co., Ltd. ￦ 76,569 49,293 6,413 1,269
KOMIPO America Inc. 11,518 2,432 — (2,240 )
KOSEP USA, INC. 159 39,028 3,791 (72,817 )
PT. EWP Indonesia 2,154 50 — 1,088
KEPCO Netherlands J3 B.V. 125,337 68 — 12,433
Korea Offshore Wind Power Co., Ltd. 37,826 2,048 — (4,960 )
Global One Pioneer B.V. 161 22 — (54 )
Global Energy Pioneer B.V. 338 22 — (59 )
Mira Power Limited 178,141 133,730 — (954 )
KOSEP Material Co., Ltd. 2,398 1,497 3,232 (901 )
Commerce and Industry Energy Co., Ltd. 99,432 87,316 28,375 (536 )
KEPCO Singapore Holdings Pte., Ltd. 2,568 13 — (33 )
KOWEPO India Private Limited 879 — — 1
KEPCO KPS Philippines Corp. 7,897 1,213 12,843 2,060
KOSPO Chile SpA 6,656 4,787 — 125
PT. KOWEPO Sumsel Operation and Maintenance Services 1,439 700 6,165 (96 )
HeeMang Sunlight Power Co., Ltd. 7,102 3,391 12 (308 )
Fujeij Wind Power Company 47,935 46,636 — (873 )
KOSPO Youngnam Power Co., Ltd. 284,368 205,680 — (931 )
HI Carbon Professional Private Special Asset Investment Trust 1 (formerly, Global One Carbon Private Equity Investment Trust 2) 3,002 — — 9
Chitose Solar Power Plant LLC 49,728 38,806 — (811 )
KEPCO Energy Solution Co. Ltd. 299,933 233 — (300 )
Solar School Plant Co., Ltd. 200,268 259 1 9
KOSPO Power Services Limitada 4,385 1,262 7,300 2,963
Energy New Industry Specialized Investment Private Investment Trust 501,275 33 — (7 )
KOEN Bylong Pty., Ltd. 6,135 — — —
KOMIPO Bylong Pty., Ltd. 6,135 — — —
KOWEPO Bylong Pty., Ltd. 6,135 — — —
KOSPO Bylong Pty., Ltd. 6,135 — — —
EWP Bylong Pty., Ltd. 6,135 — — —
KOWEPO Lao International 218 181 — (108 )
(*) Financial information of EWP America Inc. includes that of six other subsidiaries, EWP Renewable Co., DG Fairhaven Power, LLC, DG Whitefield, LLC, Springfield Power, LLC, California Power Holdings, LLC, and EWPRC Biomass Holdings, LLC.
2017
Subsidiaries Total assets Total liabilities Sales Profit (loss) for the period
In millions of won
Korea Hydro &amp; Nuclear Power Co., Ltd. ￦ 55,011,096 29,252,816 9,415,751 854,346
Korea South-East Power Co., Ltd. 9,879,577 4,844,184 5,387,846 130,371
Korea Midland Power Co., Ltd. 9,893,822 6,148,173 4,167,009 104,591
Korea Western Power Co., Ltd. 9,660,426 5,739,534 4,199,079 110,939
Korea Southern Power Co., Ltd. 9,648,741 5,401,216 4,397,552 98,817
Korea East-West Power Co., Ltd. 8,855,518 4,204,187 4,644,330 217,599
KEPCO Engineering &amp; Construction Company, Inc. 762,166 305,134 490,193 21,222
KEPCO Plant Service &amp; Engineering Co., Ltd. 1,195,086 294,689 1,232,113 135,482
KEPCO Nuclear Fuel Co., Ltd. 792,187 421,088 279,664 4,557
KEPCO KDN Co., Ltd. 524,520 155,715 619,470 48,968
Garolim Tidal Power Plant Co., Ltd. 619 345 — (12 )
KEPCO International HongKong Ltd. 153,529 1 — 4,380
KEPCO International Philippines Inc. 102,323 886 — 47,201
KEPCO Gansu International Ltd. 11,567 493 — (29 )
KEPCO Philippines Holdings Inc. 127,922 2,621 — 43,218
KEPCO Philippines Corporation 6,293 114 — 2,098
KEPCO Ilijan Corporation 474,624 57,801 109,183 66,320
KEPCO Lebanon SARL 1,069 9,281 — (219 )
KEPCO Neimenggu International Ltd. 165,937 — — 500
KEPCO Shanxi International Ltd. 497,990 193,309 — 3,796
KOMIPO Global Pte Ltd. 225,411 1,497 — 21,858
KEPCO Canada Energy Ltd. 132 22 — (32 )
KEPCO Netherlands B.V. 114,911 49 — 17,309
KOREA Imouraren Uranium Investment Corp. 151,278 131 — 1,490
KEPCO Australia Pty., Ltd. 466,654 569 — (568 )
KOSEP Australia Pty., Ltd. 27,076 333 12,096 1,601
KOMIPO Australia Pty., Ltd. 31,441 4,691 12,096 1,133
KOWEPO Australia Pty., Ltd. 31,586 4,691 12,096 1,232
KOSPO Australia Pty., Ltd. 29,472 4,221 12,096 (2,759 )
KEPCO Middle East Holding Company 95,812 90,842 — 2,913
Qatrana Electric Power Company 460,206 327,401 18,892 23,310
KHNP Canada Energy, Ltd. 51,994 31 — (92 )
KEPCO Bylong Australia Pty., Ltd. 242,364 277,549 — 20,271
Korea Waterbury Uranium Limited Partnership 20,886 136 — (59 )
Korea Electric Power Nigeria Ltd. 238 76 2,164 29
KEPCO Holdings de Mexico 235 30 — (20 )
KST Electric Power Company 546,242 478,230 120,126 16,154
KEPCO Energy Service Company 1,793 451 6,773 976
KEPCO Netherlands S3 B.V. 46,642 53 — 2,382
PT. KOMIPO Pembangkitan Jawa Bali 11,261 4,769 20,956 4,666
PT. Cirebon Power Service 2,808 155 7,439 592
KOWEPO International Corporation — 8 — (2 )
KOSPO Jordan LLC 24,077 13,594 7,331 953
EWP Philippines Corporation 1,708 836 — (17 )
EWP America Inc.(*1) 79,854 67,308 23,543 (9,737 )
KNF Canada Energy Limited 1,884 31 — (43 )
PT KEPCO Resource Indonesia 491 — — (311 )
EWP Barbados 1 SRL 235,096 450 — (2,585 )
Gyeonggi Green Energy Co., Ltd. 282,408 199,160 95,192 3,203
PT. Tanggamus Electric Power 179,317 160,144 34,281 4,640
Gyeongju Wind Power Co., Ltd. 112,279 82,124 7,219 2,400
KOMIPO America Inc. 10,505 521 — 2,071
KOSEP USA, INC. 184 9,065 — 26,997
2017
Subsidiaries Total assets Total liabilities Sales Profit (loss) for the period
In millions of won
PT. EWP Indonesia ￦ 2,035 23 — 1,916
KEPCO Netherlands J3 B.V. 122,612 76 — 12,115
Korea Offshore Wind Power Co., Ltd. 190,195 1,985 — (6,997 )
Global One Pioneer B.V. 151 38 — (80 )
Global Energy Pioneer B.V. 309 41 — (87 )
Mira Power Limited 208,150 163,198 — 737
KOSEP Material Co., Ltd. 2,751 1,448 3,128 320
Commerce and Industry Energy Co., Ltd. 99,129 87,926 30,577 (749 )
KEPCO Singapore Holdings Pte., Ltd. 3,265 4 — (24 )
KOWEPO India Private Limited 781 — — (46 )
KEPCO KPS Philippines Corp. 6,636 235 6,840 555
KOSPO Chile SpA 133,570 50,109 — 1,066
PT. KOWEPO Sumsel Operation And Maintenance Services 1,350 279 7,651 659
HeeMang Sunlight Power Co., Ltd. 6,876 3,395 105 (229 )
Fujeij Wind Power Company 165,636 156,099 — 8,836
KOSPO Youngnam Power Co.,Ltd. 412,785 333,302 68,973 939
HI Carbon Professional Private Special Asset Investment Trust 1 (formerly, Global One Carbon Private Equity Investment Trust 2) 3,002 — — 12
Chitose Solar Power Plant LLC 136,098 121,622 7,083 4,100
KEPCO Energy Solution Co. Ltd. 313,401 12,376 5,544 1,325
Solar School Plant Co., Ltd. 201,482 599 67 874
KOSPO Power Services Limitada 3,901 887 11,067 666
Energy New Industry Specialized Investment Private Investment Trust(*3) 506,207 2,118 — 52
KOEN Bylong Pty., Ltd. 5,875 — — —
KOMIPO Bylong Pty., Ltd. 5,875 — — —
KOWEPO Bylong Pty., Ltd. 5,875 — — —
KOSPO Bylong Pty., Ltd. 5,875 — — —
EWP Bylong Pty., Ltd. 5,875 — — —
KOWEPO Lao International 3,259 1,452 3,624 1,881
KEPCO US Inc. 16,913 — — —
KEPCO Alamosa LLC 33,144 492 — (218 )
Cogentrix Solar Services, LLC(*2) 84,458 53,116 8,958 (112 )
KEPCO-LG 24,131 24,395 — (278 )
Mangilao Investment LLC 24,131 — — —
KEPCO-LG 24,002 134 — (278 )
Jeju Hanlim Offshore Wind Co., Ltd. 36 — — —
PT. Siborpa Eco Power 11,562 214 — (518 )
(*1) Financial information of EWP America Inc. includes that of six other subsidiaries, EWP Renewable Corporation, DG Fairhaven Power, LLC, DG Whitefield, LLC, Springfield Power, LLC, California Power Holdings, LLC, and EWPRC Biomass Holdings, LLC.
(*2) Financial information of Cogentrix Solar Services, LLC includes that of two other subsidiaries, Solar Investments I, LLC and Cogentrix of Alamosa, LLC.
(*3) Financial information of Energy New Industry Specialized Investment Private Investment Trust includes that of three other subsidiaries, BSK E-New e-New e-New
(4) Significant restrictions on abilities to subsidiaries are as follows:
Company
Nature and extent of any significant restrictions
Gyeonggi Green Energy Co., Ltd. Acquisition or disposal of assets of more than ￦35 billion, change in the capacity of cogeneration units (except for the change due to performance improvement of equipment, maintenance) will require unanimous consent of all directors.
KOSPO Youngnam Power Co., Ltd. Dividends can only be paid when all conditions of the loan agreement are satisfied or prior written consent of financial institutions is obtained. Shares cannot be wholly or partially transferred without prior written consent of financial institutions.
(5) Details of non-controlling
2016
Description KEPCO KEPCO Plant KEPCO Construction Others Total
In millions of won
Percentage of ownership 49.00 % 49.00 % 33.92 %
Current assets ￦ 154,758 553,924 270,553 1,211,510 2,190,745
Non-current 403,272 532,497 516,043 2,379,882 3,831,694
Current liabilities (19,256 ) (264,506 ) (286,444 ) (297,510 ) (867,716 )
Non-current (39,193 ) (36,984 ) (78,232 ) (1,919,924 ) (2,074,333 )
Net assets 499,581 784,931 421,920 1,373,958 3,080,390
Book value of non-controlling 244,794 384,616 143,115 684,093 1,456,618
Sales 116,667 1,214,304 506,012 674,461 2,511,444
Profit for the period 51,552 86,657 17,796 102,170 258,175
Profit for the period attributable to non-controlling 25,260 42,462 6,036 26,709 100,467
Cash flows from operating activities 102,546 121,240 18,748 84,086 326,620
Cash flows from investing activities (117 ) 79,807 (7,556 ) (367,674 ) (295,540 )
Cash flows from financing activities before dividends to non-controlling (56,863 ) (39,911 ) (1,634 ) 877,863 779,455
Dividends to non-controlling (55,705 ) (36,139 ) (2,539 ) (22,054 ) (116,437 )
Effect of exchange rate fluctuation 1,529 127 (854 ) 7,216 8,018
Net increase (decrease) of cash and cash equivalents (8,610 ) 125,124 6,165 579,437 702,116
2017
Description KEPCO Ilijan KEPCO Plant KEPCO Construction Others Total
In millions of won
Percentage of ownership 49.00 % 49.00 % 33.92 %
Current assets ￦ 160,588 623,934 257,529 1,269,175 2,311,226
Non-current 314,036 571,152 504,637 2,588,833 3,978,658
Current liabilities (21,546 ) (278,562 ) (221,860 ) (394,320 ) (916,288 )
Non-current (36,255 ) (16,127 ) (83,274 ) (2,014,925 ) (2,150,581 )
Net assets 416,823 900,397 457,032 1,448,763 3,223,015
Book value of non-controlling 204,243 441,194 155,025 612,245 1,412,707
Sales 109,183 1,232,113 490,193 719,087 2,550,576
Profit for the period 66,320 135,482 21,222 66,419 289,443
Profit for the period attributable to non-controlling 32,497 66,386 7,199 20,447 126,529
Cash flows from operating activities 123,534 129,801 62,578 60,021 375,934
Cash flows from investing activities (5,276 ) (193,408 ) (8,622 ) (409,353 ) (616,659 )
Cash flows from financing activities before dividends to non-controlling (44,442 ) (15,606 ) (55,504 ) 339,432 223,880
Dividends to non-controlling (48,855 ) (14,994 ) (1,419 ) (20,840 ) (86,108 )
Effect of exchange rate fluctuation (7,432 ) (1,267 ) (101 ) (24,206 ) (33,006 )
Net increase (decrease) of cash and cash equivalents 17,529 (95,474 ) (3,068 ) (54,946 ) (135,959 )
(6) Changes in goodwill
(i) Details of goodwill as of December 31, 2016 and 2017 are as follows:
2016 2017
In millions of won
Acquisition cost ￦ 2,582 2,582
Accumulated impairment — —
Carrying book value ￦ 2,582 2,582
(ii) There are no changes in goodwill for the years ended December 31, 2016 and 2017.
(7) Disposals of subsidiaries KEPCO Canada Uranium Investment Limited Partnership was dissolved and the Company liquidated DG Kings Plaza, LLC during the year ended December 31, 2016.
(i) The fair value of proceeds from disposal as of December 31, 2016 is as follows:
2016
In millions of won
Cash received upon dissolution ￦ 898
Net assets transferred due to dissolution 34,148
￦ 35,046
(ii) The carrying value of assets and liabilities of subsidiaries as at the date the Company lost its control during the year ended December 31, 2016 are as follows:
2016
In millions of won
Current assets
Cash and cash equivalents ￦ 898
Current financial assets, net 81
Non-current
Available-for-sale 34,089
Current liabilities
Current financial liabilities (22 )
￦ 35,046
(iii) Gain from disposals of subsidiaries for the year ended December 31, 2016 is as follows:
2016
In millions of won
Fair value of sale price ￦ 35,046
Net assets disposed (35,046 )
Non-controlling —
Realization of unrealized gain —
Other comprehensive income —
Gain from disposals of subsidiaries ￦ —
(iv) Net cash flow from sales of subsidiaries for the year ended December 31, 2016 is as follows:
2016
In millions of won
Consideration received in cash ￦ 898
Less: cash held by disposed subsidiaries (898 )
Net cash flow ￦ —
(8) Cash dividends received from subsidiaries for the years ended December 31, 2015, 2016 and 2017, respectively, are as follows:
Subsidiaries 2015 2016 2017
In millions of won
Korea Hydro &amp; Nuclear Power Co., Ltd. ￦ 446,399 635,200 543,072
Korea South-East Power Co., Ltd. 57,485 124,169 106,546
Korea Midland Power Co., Ltd. 16,580 23,073 54,305
Korea Western Power Co., Ltd. 22,749 36,238 66,992
Korea Southern Power Co., Ltd. 10,272 17,849 60,630
Korea East-West Power Co., Ltd. 25,280 67,906 94,430
KEPCO Engineering &amp; Construction Company, Inc. 14,574 5,069 2,765
KEPCO Plant Service &amp; Engineering Co., Ltd. 40,584 39,911 15,607
KEPCO Nuclear Fuel Co., Ltd. 6,280 3,411 3,231
KEPCO KDN Co., Ltd. 4,046 3,392 4,352
KEPCO International HongKong Ltd. 25,826 9,107 4,304
KEPCO International Philippines Inc. 32,891 61,862 44,906
KEPCO Ilijan Corporation 38,128 57,979 50,849
KEPCO Philippines Holdings Inc. 19,221 17,747 26,023
KEPCO Neimenggu International Ltd. 25,338 10,735 —
KOMIPO Global Pte Ltd. — 10,432 —
Qatrana Electric Power Company 16,857 8,331 5,939
KOSPO Jordan LLC — 1,095 —
KEPCO Energy Service Company — 294 —
EWP Philippines Corporation 5,586 — —
KEPCO Netherlands S3 B.V. 1,382 — —
PT. KOMIPO Pembangkitan Jawa Bali 3,169 3,222 3,188
KEPCO Netherlands J3 B.V. 19,254 12,507 —
Gyeongju Wind Power Co., Ltd. 1,294 679 —
Energy New Industry Specialized Investment Private Investment Trust — — 291
HI Carbon Professional Private Special Asset Investment Trust 1 (formerly, Global One Carbon Private Equity Investment Trust 2) — — 11
KOSPO Power Services Limitada — — 425
Cogentrix Solar Services, LLC — — 344
￦ 833,195 1,150,208 1,088,210</t>
  </si>
  <si>
    <t>Investments in Associates and Joint Ventures</t>
  </si>
  <si>
    <t>Investments in Associates and Joint Ventures [Abstract]</t>
  </si>
  <si>
    <t>17. Investments in Associates and Joint Ventures
(1) Investments in associates and joint ventures as of December 31, 2016 and 2017 are as follows:
2016
Investees
Key operation activities
Location Percentage of Acquisition cost Book value
In millions of won
&lt;Associates&gt;
Korea Gas Corporation(*1) Importing and wholesaling LNG KOREA 20.47 % ￦ 94,500 1,933,877
Korea Electric Power Industrial Development Co., Ltd.
Electricity metering and others KOREA 29.00 % 4,727 20,475
YTN Co., Ltd. Broadcasting KOREA 21.43 % 59,000 38,156
Cheongna Energy Co., Ltd.
Generating and distributing vapor and hot/cold water KOREA 43.90 % 48,353 12,373
Gangwon Wind Power Co., Ltd.(*2) Power generation KOREA 15.00 % 5,725 13,069
Hyundai Green Power Co., Ltd. Power generation KOREA 29.00 % 88,885 115,998
Korea Power Exchange(*6) Management of power market and others KOREA 100.00 % 127,839 223,238
AMEC Partners Korea Ltd.(*3) Resources development KOREA 19.00 % 707 225
Hyundai Energy Co., Ltd.(*9) Power generation KOREA 30.66 % 71,070 1,031
Ecollite Co., Ltd. Artificial light-weight aggregate KOREA 36.10 % 1,516 —
Taebaek Wind Power Co., Ltd. Power generation KOREA 25.00 % 3,810 4,750
Taeback Guinemi Wind Power Co., Ltd. Power generation KOREA 25.00 % 3,420 3,131
Pyeongchang Wind Power Co., Ltd. Power generation KOREA 25.00 % 3,875 3,383
Daeryun Power Co., Ltd.(*3, 10) Power generation KOREA 13.13 % 25,477 29,873
Changjuk Wind Power Co., Ltd. Power generation KOREA 30.00 % 3,801 6,930
KNH Solar Co., Ltd. Power generation KOREA 27.00 % 1,296 2,073
SPC Power Corporation Power generation PHILIPPINES 38.00 % 20,635 56,818
Gemeng International Energy Co., Ltd. Power generation CHINA 34.00 % 413,153 680,065
PT. Cirebon Electric Power Power generation INDONESIA 27.50 % 40,365 96,658
KNOC Nigerian East Oil Co., Resources development NIGERIA 14.63 % 12 —
KNOC Nigerian West Oil Co., Resources development NIGERIA 14.63 % 12 —
PT Wampu Electric Power Power generation INDONESIA 46.00 % 21,292 23,188
PT. Bayan Resources TBK Resources development INDONESIA 20.00 % 615,860 402,667
S-Power Power generation KOREA 49.00 % 132,300 123,912
Pioneer Gas Power Limited(*8) Power generation INDIA 40.00 % 49,831 50,740
Eurasia Energy Holdings
Power generation and resources development RUSSIA 40.00 % 461 —
Xe-Pian Xe-Namnoy Power generation LAOS 25.00 % 49,119 51,544
Hadong Mineral Fiber Co., Ltd.(*17) Recycling fly ashes KOREA 8.33 % 50 —
Green Biomass Co., Ltd.(*12) Power generation KOREA 14.00 % 714 47
PT. Mutiara Jawa Manufacturing and operating floating coal terminal INDONESIA 29.00 % 2,978 —
Samcheok Eco Materials Co., Recycling fly ashes KOREA 2.35 % 686 —
Noeul Green Energy Co., Ltd. Power generation KOREA 29.00 % 1,740 1,217
Naepo Green Energy Co., Ltd. Power generation KOREA 25.00 % 29,200 25,438
Goseong Green Energy Co., Ltd.(*2) Power generation KOREA 1.12 % 2,900 2,663
Gangneung Eco Power Co., Ltd.(*2) Power generation KOREA 1.61 % 2,900 2,646
Shin Pyeongtaek Power Co., Ltd. Power generation KOREA 40.00 % 40 —
Heang Bok Do Si Photovoltaic Power Co., Ltd. Power generation KOREA 28.00 % 194 181
DS POWER Co., Ltd.(*2) Power generation KOREA 14.44 % 17,900 7,190
Dongducheon Dream Power Co., Ltd. Power generation KOREA 33.61 % 61,535 46,876
KS Solar Co., Ltd.(*3) Power generation KOREA 19.00 % 637 604
Yeongwol Energy Station Co., Power generation KOREA 10.00 % 1,400 —
Jinbhuvish Power Generation Pvt. Power generation INDIA 5.16 % ￦ 9,000 —
SE Green Energy Co., Ltd. Power generation support KOREA 47.76 % 3,821 3,525
Daegu Photovoltaic Co., Ltd. Power generation KOREA 29.00 % 1,230 1,700
Jeongam Wind Power Co., Ltd. Power generation KOREA 40.00 % 5,580 4,000
Korea Power Engineering Service Co., Ltd. Construction and service KOREA 29.00 % 290 2,810
Busan Green Energy Co., Ltd. Power generation KOREA 29.00 % 14,564 13,803
Gunsan Bio Energy Co., Ltd. (formerly, Jungbu Bio Energy Co., Ltd.)(*2) Power generation KOREA 18.87 % 1,000 —
Korea Electric Vehicle Charging Service
Electric vehicle charge service KOREA 28.00 % 1,596 1,103
Ulleungdo Natural Energy Co., Ltd. Renewable power generation KOREA 29.85 % 8,000 6,894
Korea Nuclear Partners Co., Ltd. Electric material agency KOREA 29.00 % 290 248
Tamra Offshore Wind Power Co., Ltd. Power generation KOREA 27.00 % 8,910 7,015
Korea Electric Power Corporation
Developing electric enterprises KOREA 98.09 % 51,500 50,856
Energy Infra Asset Management Co., Ltd.(*3) Asset management KOREA 9.90 % 297 259
Daegu clean Energy Co., Ltd. Renewable power generation KOREA 28.00 % 140 140
YaksuESS Co., Ltd
Installing ESS related equipment KOREA 29.00 % 210 196
Nepal Water &amp; Energy Development Company Private Limited(*14)
Construction and operation of utility plant NEPAL 52.77 % 18,568 18,667
2,134,911 4,092,252
&lt;Joint ventures&gt;
KEPCO-Uhde Inc.(*7) Power generation KOREA 52.8 % 11,355 301
Eco Biomass Energy Sdn. Bhd.(*7) Power generation MALAYSIA 61.53 % 9,661 —
Datang Chaoyang Renewable Power Co., Ltd. Power generation CHINA 40.00 % 27,660 28,239
Shuweihat Asia Power Investment B.V. Holding company NETHERLANDS 49.00 % 46,037 —
Shuweihat Asia Operation &amp; Maintenance Company(*7)
Maintenance of utility plant CAYMAN 55.00 % 30 450
Waterbury Lake Uranium L.P. Resources development CANADA 36.97 % 26,602 21,314
ASM-BG Power generation BULGARIA 50.00 % 16,101 21,488
RES Technology AD Power generation BULGARIA 50.00 % 15,595 13,582
KV Holdings, Inc. Power generation PHILIPPINES 40.00 % 2,103 2,098
KEPCO SPC Power Corporation(*7) Construction and operation of utility plant PHILIPPINES 75.20 % 94,579 245,367
Canada Korea Uranium Limited Partnership(*5) Resources development CANADA 12.50 % 5,404 —
Gansu Datang Yumen Wind Power Co., Ltd. Power generation CHINA 40.00 % 16,621 12,821
Datang Chifeng Renewable Power Co., Ltd. Power generation CHINA 40.00 % 121,928 166,535
Datang KEPCO Chaoyang Renewable Power Co., Ltd. Power generation CHINA 40.00 % 10,858 10,843
Rabigh Electricity Company Power generation SAUDI ARABIA 40.00 % 109,743 97,802
Rabigh Operation &amp; Maintenance Company Limited
Maintenance of utility plant SAUDI ARABIA 40.00 % 70 4,427
Jamaica Public Service Company Limited Power generation JAMAICA 40.00 % 301,910 249,453
KW Nuclear Components Co., Ltd. Manufacturing KOREA 45.00 % 833 7,133
Busan Shinho Solar Power Co., Ltd. Power generation KOREA 25.00 % 2,100 3,814
GS Donghae Electric Power Co., Ltd. Power generation KOREA 34.00 % 204,000 205,948
Global Trade Of Power System Co., Ltd.
Exporting products and technology of small or medium business by proxy KOREA 29.00 % ￦ 290 477
Expressway Solar-light Power Generation Co., Ltd. Power generation KOREA 29.00 % 1,856 2,343
KODE NOVUS I LLC Power generation USA 50.00 % 19,213 —
KODE NOVUS II LLC Power generation USA 50.00 % 12,756 —
Daejung Offshore Wind Power Co., Ltd. Power generation KOREA 49.90 % 4,990 3,015
Amman Asia Electric Power Power generation JORDAN 60.00 % 111,476 153,857
KAPES, Inc.(*7) R&amp;D KOREA 51.00 % 5,629 4,758
Dangjin Eco Power Co., Ltd. Power generation KOREA 34.00 % 56,100 53,253
Honam Wind Power Co., Ltd. Power generation KOREA 29.00 % 3,480 4,451
Chun-cheon Energy Co., Ltd. Power generation KOREA 29.90 % 52,700 50,592
Yeonggwangbaeksu Wind Power Co., Ltd.(*3) Power generation KOREA 15.00 % 3,000 2,689
Nghi Son 2 Power Ltd. Power generation VIETNAM 50.00 % 1,788 229
Kelar S.A(*7) Power generation CHILE 65.00 % 4,180 —
PT. Tanjung Power Indonesia Power generation INDONESIA 35.00 % 746 1,946
Incheon New Power Co., Ltd. Power generation KOREA 29.00 % 461 563
Seokmun Energy Co., Ltd. Power generation KOREA 29.00 % 580 391
Daehan Wind Power PSC Power generation JORDAN 50.00 % 285 16
Barakah One Company(*16) Power generation UAE 18.00 % 118 116
Nawah Energy Company(*16) Operation of utility plant UAE 18.00 % 296 290
MOMENTUM International thermonuclear experimental reactor construction management FRANCE 33.33 % 1 67
Daegu Green Power Co., Ltd.(*15) Power generation KOREA 29.00 % 46,225 47,528
1,349,360 1,418,196
￦ 3,484,271 5,510,448
(*1) The effective percentage of ownership is 21.57% considering treasury stocks.
(*2) The Company can exercise significant influence by virtue of its contractual right to appoint directors to the board of directors of the entity, and by strict decision criteria of the Company’s financial and operating policy of the board of directors.
(*3) The Company can exercise significant influence by virtue of its contractual right to appoint a director to the board of directors of the entity.
(*4) The Company can exercise significant influence by virtue of its contractual right to appoint one out of four members of the steering committee of the entity. Moreover, the Company has significant financial transactions, which can affect its influence on the entity.
(*5) The Company has joint control over the entity by virtue of its contractual right to appoint directors to the board of directors of the entity, and by strict decision criteria of the Company’s financial and operating policy of the board of directors.
(*6) The Government regulates the Company’s ability to make operating and financial decisions over the entity, as the Government requires maintaining arms-length transactions between KPX and the Company’s other subsidiaries. The Company can exercise significant influence by its right to nominate directors to the board of directors of the entity.
(*7) According to the shareholders’ agreement, all critical financial and operating decisions must be agreed to by all ownership parties. For these reasons, the entities are classified as joint ventures.
(*8) As of reporting date, the annual reporting period of all associates and joint ventures ends on December 31, except for Pioneer Gas Power Limited whose reporting period ends on March 31.
(*9) As of December 31, 2016, 15.64% of ownership of Hyundai Energy Co., Ltd. is held by NH Power ll Co., Ltd. and NH Bank. According to the shareholders’ agreement reached on March 2011, not only does the Company have a call option to acquire the investment in Hyundai Energy Co., Ltd. from NH Power ll Co., Ltd. and NH Bank with a certain rate of return, NH Power ll Co., Ltd. and NH Bank also have put options to dispose of their investment to the Company. In connection with this agreement, the Company applied the equity method on the investment in Hyundai Energy Co., Ltd. with 46.30% of ownership.
(*10) The Company’s percentage of ownership has decreased due to the acquisition of Daeryun Power Co., Ltd. and the effective percentage of ownership is 19.45% considering stock purchase options.
(*11) The Company’s effective percentage of ownership excluding the redeemable convertible preferred stock is 25.54%.
(*12) The effective percentage of ownership is less than 20% but the Company can exercise significant influence by virtue of its contractual right to appoint a director to the board of directors of the entity and the fact that the dominant portion of the investee’s sales transactions is generated from the Company.
(*13) The effective percentage of ownership is more than 50% but the Company does not hold control over relevant business while it exercises significant influence by participating in the Investment Decision Committee. For this reason, the entity is classified as an associate.
(*14) The effective percentage of ownership is more than 50%, but the Company does not control the entity according to the shareholders’ agreement. For this reason, the entity is classified as an associate.
(*15) The entity is reclassified from associates to joint ventures since the terms of the shareholders’ agreement had been amended.
(*16) The effective percentage of ownership is less than 20%, but the Company has joint control over the entity as decisions on the major activities require the unanimous consent of the parties that collectively control the entity.
(*17) Although the percentage of ownership temporarily decreased to 8.33% from the difference in timing of capital payment by shareholders, the Company can exercise significant influence by virtue of its right to appoint a director to the board of directors of the entity based on the shareholders’ agreement. The percentage of ownership is 25.00% at the time of completion of capital payment.
2017
Investees
Key operation activities Location Percentage of Acquisition Book
In millions of won
&lt;Associates&gt;
Korea Gas Corporation(*1) Importing and wholesaling LNG KOREA 20.47 % ￦ 94,500 1,618,868
Korea Electric Power Industrial Development Co., Ltd. Electricity metering and others KOREA 29.00 % 4,727 21,838
YTN Co., Ltd. Broadcasting KOREA 21.43 % 59,000 40,606
Cheongna Energy Co., Ltd.
Generating and distributing vapor and hot/cold water KOREA 43.90 % 48,353 8,337
Gangwon Wind Power Co., Ltd.(*2) Power generation KOREA 15.00 % 5,725 13,855
Hyundai Green Power Co., Ltd. Power generation KOREA 29.00 % 88,885 114,806
Korea Power Exchange(*5)
Management of power market and others KOREA 100.00 % 127,839 237,631
AMEC Partners Korea Ltd.(*3) Resources development KOREA 19.00 % 707 215
Hyundai Energy Co., Ltd.(*8) Power generation KOREA 30.66 % 71,070 —
Ecollite Co., Ltd. Artificial light-weight aggregate KOREA 36.10 % 1,516 —
Taebaek Wind Power Co., Ltd. Power generation KOREA 25.00 % 3,810 5,319
Taeback Guinemi Wind Power Co., Ltd. Power generation KOREA 25.00 % 3,420 3,089
Pyeongchang Wind Power Co., Ltd. Power generation KOREA 25.00 % 3,875 4,136
Daeryun Power Co., Ltd.(*3, 9) Power generation KOREA 13.13 % 25,477 25,113
Changjuk Wind Power Co., Ltd. Power generation KOREA 30.00 % 3,801 7,515
KNH Solar Co., Ltd. Power generation KOREA 27.00 % 1,296 2,218
SPC Power Corporation Power generation PHILIPPINES 38.00 % 20,635 52,283
Gemeng International Energy Co., Ltd. Power generation CHINA 34.00 % 413,153 649,973
PT. Cirebon Electric Power Power generation INDONESIA 27.50 % 40,365 97,410
KNOC Nigerian East Oil Co., Ltd.(*4) Resources development NIGERIA 14.63 % 12 —
KNOC Nigerian West Oil Co., Ltd.(*4) Resources development NIGERIA 14.63 % 12 —
PT Wampu Electric Power Power generation INDONESIA 46.00 % 21,292 29,403
PT. Bayan Resources TBK Resources development INDONESIA 20.00 % 615,860 451,831
S-Power Power generation KOREA 49.00 % 132,300 116,945
Pioneer Gas Power Limited(*7) Power generation INDIA 38.50 % 49,831 38,659
Eurasia Energy Holdings
Power generation and resources development RUSSIA 40.00 % 461 —
Xe-Pian Xe-Namnoy Power generation LAOS 25.00 % 71,481 61,779
Hadong Mineral Fiber Co., Ltd.(*3) Recycling fly ashes KOREA 8.33 % 50 —
Green Biomass Co., Ltd.(*11, 14) Power generation KOREA 8.80 % 714 208
PT. Mutiara Jawa
Manufacturing and operating floating coal terminal INDONESIA 29.00 % 2,978 —
Samcheok Eco Materials Co., Ltd.(*10) Recycling fly ashes KOREA 2.35 % 686 —
Noeul Green Energy Co., Ltd. Power generation KOREA 29.00 % 1,740 2,067
Naepo Green Energy Co., Ltd. Power generation KOREA 41.67 % ￦ 29,200 20,598
Goseong Green Energy Co., Ltd.(*2) Power generation KOREA 1.12 % 2,900 2,597
Gangneung Eco Power Co., Ltd.(*2) Power generation KOREA 1.61 % 2,900 2,583
Shin Pyeongtaek Power Co., Ltd. Power generation KOREA 40.00 % 43,920 34,903
Heang Bok Do Si Photovoltaic Power Co., Ltd. Power generation KOREA 28.00 % 194 187
Dongducheon Dream Power Co., Ltd. Power generation KOREA 33.61 % 111,134 53,233
Jinbhuvish Power Generation Pvt. Power generation INDIA 5.16 % 9,000 —
SE Green Energy Co., Ltd. Power generation KOREA 47.76 % 3,821 3,476
Daegu Photovoltaic Co., Ltd. Power generation KOREA 29.00 % 1,230 1,718
Jeongam Wind Power Co., Ltd. Power generation KOREA 40.00 % 5,580 3,763
Korea Power Engineering Service Co., Ltd. Construction and service KOREA 29.00 % 290 3,659
Busan Green Energy Co., Ltd. Power generation KOREA 29.00 % 5,243 7,363
Gunsan Bio Energy Co., Ltd. (formerly, Jungbu Bio Energy Co., Ltd.)(*2) Power generation KOREA 18.87 % 1,000 —
Korea Electric Vehicle Charging Service Electric vehicle charge service KOREA 28.00 % 2,604 1,749
Ulleungdo Natural Energy Co., Ltd. Renewable power generation KOREA 29.85 % 8,000 6,370
Korea Nuclear Partners Co., Ltd. Electric material agency KOREA 29.00 % 290 383
Tamra Offshore Wind Power Co., Ltd. Power generation KOREA 27.00 % 8,910 8,560
Korea Electric Power Corporation Fund(*12) Developing electric enterprises KOREA 98.09 % 51,500 47,974
Energy Infra Asset Management Co., Ltd.(*3) Asset management KOREA 9.90 % 297 476
Daegu clean Energy Co., Ltd. Renewable power generation KOREA 28.00 % 140 11
YaksuESS Co., Ltd Installing ESS related equipment KOREA 29.00 % 210 194
Nepal Water &amp; Energy Development Company Private Limited(*15)
Construction and operation of utility plant NEPAL 62.13 % 33,577 30,498
Gwangyang Green Energy Co., Ltd. Power generation KOREA 20.00 % 2,000 1,772
PND solar., Ltd Power generation KOREA 29.00 % 1,250 1,250
2,240,761 3,837,421
&lt;Joint ventures&gt;
KEPCO-Uhde Inc.(*6) Power generation KOREA 52.80 % 11,355 258
Eco Biomass Energy Sdn. Bhd.(*6) Power generation MALAYSIA 61.53 % 14,439 —
Datang Chaoyang Renewable Power Co., Ltd. Power generation CHINA 40.00 % 27,660 27,262
Shuweihat Asia Power Investment B.V. Holding company NETHERLANDS 49.00 % 46,037 15,675
Shuweihat Asia Operation &amp; Maintenance Company(*6) Maintenance of utility plant CAYMAN 55.00 % 30 663
Waterbury Lake Uranium L.P. Resources development CANADA 35.76 % 26,602 19,781
ASM-BG Power generation BULGARIA 50.00 % 16,101 21,202
RES Technology AD Power generation BULGARIA 50.00 % 15,595 14,375
KV Holdings, Inc. Power generation PHILIPPINES 40.00 % 2,103 1,918
KEPCO SPC Power Corporation(*6)
Construction and operation of utility plant PHILIPPINES 75.20 % 94,579 217,094
Gansu Datang Yumen Wind Power Co., Ltd. Power generation CHINA 40.00 % 16,621 10,840
Datang Chifeng Renewable Power Co., Ltd. Power generation CHINA 40.00 % 121,928 171,055
Datang KEPCO Chaoyang Renewable Power Co., Ltd. Power generation CHINA 40.00 % 10,858 11,060
Rabigh Electricity Company Power generation SAUDI ARABIA 40.00 % 109,743 99,356
Rabigh Operation &amp; Maintenance Company Limited Maintenance of utility plant SAUDI ARABIA 40.00 % 70 3,987
Jamaica Public Service Company Limited Power generation JAMAICA 40.00 % ￦ 301,910 221,153
KW Nuclear Components Co., Ltd. Manufacturing KOREA 45.00 % 833 6,703
Busan Shinho Solar Power Co., Ltd. Power generation KOREA 25.00 % 2,100 4,346
GS Donghae Electric Power Co., Ltd. Power generation KOREA 34.00 % 204,000 220,727
Global Trade Of Power System Co., Ltd.
Exporting products and technology of small or medium business by proxy KOREA 29.00 % 290 577
Expressway Solar-light Power Generation Co., Ltd. Power generation KOREA 29.00 % 1,856 2,463
KODE NOVUS I LLC Power generation USA 50.00 % 19,213 —
KODE NOVUS II LLC Power generation USA 50.00 % 12,756 —
Daejung Offshore Wind Power Co., Ltd. Power generation KOREA 49.90 % 5,190 2,969
Amman Asia Electric Power Power generation JORDAN 60.00 % 111,476 145,676
KAPES, Inc.(*6) R&amp;D KOREA 51.00 % 5,629 7,476
Dangjin Eco Power Co., Ltd. Power generation KOREA 34.00 % 61,540 57,928
Honam Wind Power Co., Ltd. Power generation KOREA 29.00 % 3,480 4,302
Chun-cheon Energy Co., Ltd. Power generation KOREA 29.90 % 52,700 48,118
Yeonggwangbaeksu Wind Power Co., Ltd.(*3) Power generation KOREA 15.00 % 3,000 2,734
Nghi Son 2 Power Ltd. Power generation VIETNAM 50.00 % 2,781 183
Kelar S.A(*6) Power generation CHILE 65.00 % 77,220 67,233
PT. Tanjung Power Indonesia Power generation INDONESIA 35.00 % 746 1,776
Incheon New Power Co., Ltd. Power generation KOREA 29.00 % 461 619
Seokmun Energy Co., Ltd. Power generation KOREA 29.00 % 15,370 13,786
Daehan Wind Power PSC Power generation JORDAN 50.00 % 285 —
Barakah One Company(*13) Power generation UAE 18.00 % 118 626
Nawah Energy Company(*13) Operation of utility plant UAE 18.00 % 296 258
MOMENTUM International thermonuclear experimental reactor construction management FRANCE 33.33 % 1 391
Daegu Green Power Co., Ltd. Power generation KOREA 29.00 % 46,225 42,391
Yeonggwang Wind Power Co., Ltd. Power generation KOREA 41.00 % 15,375 15,294
Chester Solar IV SpA(*6) Power generation CHILE 81.82 % 1,700 1,700
Chester Solar V SpA(*6) Power generation CHILE 81.82 % 525 525
Diego de Almagro Solar SpA(*6) Power generation CHILE 81.82 % 2,091 2,091
South Jamaica Power Company Limited Power generation JAMAICA 20.00 % 7,090 6,704
1,469,978 1,493,275
￦ 3,710,739 5,330,696
(*1) The effective percentage of ownership is 21.57% considering treasury stocks.
(*2) The Company can exercise significant influence by virtue of its contractual right to appoint directors to the board of directors of the entity, and by strict decision criteria of the Company’s financial and operating policy of the board of directors.
(*3) The Company can exercise significant influence by virtue of its contractual right to appoint a director to the board of directors of the entity.
(*4) The Company can exercise significant influence by virtue of its contractual right to appoint one out of four members of the steering committee of the entity. Moreover, the Company has significant financial transactions, which can affect its influence on the entity.
(*5) The Government regulates the Company’s ability to make operating and financial decisions over the entity, as the Government requires maintaining arms-length transactions between KPX and the Company’s other subsidiaries. The Company can exercise significant influence by its right to nominate directors to the board of directors of the entity.
(*6) According to the shareholders’ agreement, all critical financial and operating decisions must be agreed to by all ownership parties. For these reasons, the entities are classified as joint ventures.
(*7) As of reporting date, the annual reporting period of all associates and joint ventures ends on December 31, except for Pioneer Gas Power Limited whose reporting period ends on March 31.
(*8) As of December 31, 2017, 15.64% of ownership of Hyundai Energy Co., Ltd. is held by NH Power ll Co., Ltd. and NH Bank. According to the shareholders’ agreement reached on March 2011, not only does the Company have a call option to acquire the investment in Hyundai Energy Co., Ltd. from NH Power ll Co., Ltd. and NH Bank with a certain rate of return, NH Power ll Co., Ltd. and NH Bank also have put options to dispose of their investment to the Company. In connection with this agreement, the Company applied the equity method on the investment in Hyundai Energy Co., Ltd. with 46.30% of ownership.
(*9) The Company’s percentage of ownership has decreased due to the acquisition of Daeryun Power Co., Ltd. and the effective percentage of ownership is 19.45% considering stock purchase options.
(*10) The Company’s effective percentage of ownership excluding the redeemable convertible preferred stock is 25.54%.
(*11) The effective percentage of ownership is less than 20% but the Company can exercise significant influence by virtue of its contractual right to appoint a director to the board of directors of the entity and the fact that the dominant portion of the investee’s sales transactions is generated from the Company.
(*12) The effective percentage of ownership is more than 50% but the Company does not hold control over relevant business while it exercises significant influence by participating in the Investment Decision Committee. For this reason, the entity is classified as an associate.
(*13) The effective percentage of ownership is less than 20% but the Company has joint control over the entity as decisions on the major activities require the unanimous consent of the parties that collectively control the entity
(*14) The percentage of ownership decreased since the Company did not participate in the capital increase of Green Biomass Co., Ltd. during the period.
(*15) The effective percentage of ownership is more than 50% but the Company does not hold control over the entity according to the shareholders’ agreement. For this reason, the entity is classified as an associate.
(2) The fair value of associates which are actively traded on the open market and have a readily available market value as of December 31, 2016 and 2017 are as follows:
Investees 2016 2017
In millions of won
&lt;Associates&gt;
Korea Electric Power Industrial Development Co., Ltd. ￦ 45,474 38,667
Korea Gas Corporation(*) 915,705 804,195
YTN Co., Ltd. 22,320 18,855
SPC Power Corporation 70,253 72,616
PT. Bayan Resources TBK 359,200 558,267
(*) The carrying amount of Korea Gas Corporation (“KOGAS”) is ￦1,618,868 million as of December 31, 2017 and management has determined that there is objective evidence of impairment. As a result of the impairment test, the Company has not recognized any impairment loss as the value in use is greater than the carrying amount. The recoverable amount of KOGAS based on its value in use is calculated by considering the long-term natural gas supply and demand programs of future cash flows approved by Ministry of Trade, Industry &amp; Energy and the discount rate of 4.94%.
(3) Changes in investments in associates and joint ventures for the years ended December 31, 2016 and 2017 are as follows:
2016
Investees Beginning Acquisition Disposal Dividends Share of Other Others Ending
In millions of won
&lt;Associates&gt;
Daegu Green Power Co., Ltd. ￦ 80,267 3,347 (34,422 ) — (1,814 ) 148 (47,526 ) —
Korea Gas Corporation 2,102,813 — — (3,213 ) (146,308 ) (14,551 ) (4,864 ) 1,933,877
Korea Electric Power Industrial Development Co., Ltd. 18,994 — — (1,598 ) 4,491 — (1,412 ) 20,475
YTN Co., Ltd. 38,365 — — — (227 ) 32 (14 ) 38,156
Cheongna Energy Co., Ltd. 19,490 — — — (7,117 ) — — 12,373
Gangwon Wind Power Co., Ltd. 12,890 — — (1,136 ) 1,270 45 — 13,069
Hyundai Green Power Co., Ltd. 113,664 — — (8,888 ) 11,222 — — 115,998
Korea Power Exchange 208,735 — — — 15,847 — (1,344 ) 223,238
AMEC Partners Korea Ltd. 230 — — — (5 ) — — 225
Hyundai Energy Co., Ltd. 6,990 — — — (21,163 ) — 15,204 1,031
Ecollite Co., Ltd. — — — — — — — —
Taebaek Wind Power Co., Ltd. 4,956 — — — (206 ) — — 4,750
Taeback Guinemi Wind Power Co., Ltd. 2,587 570 — — (26 ) — — 3,131
Pyeongchang Wind Power Co., Ltd. 3,402 — — — (19 ) — — 3,383
Daeryun Power Co., Ltd. 36,156 — — — (6,282 ) (1 ) — 29,873
JinanJangsu Wind Power Co., Ltd. 77 — (64 ) — (13 ) — — —
Changjuk Wind Power Co., Ltd. 6,143 — — (190 ) 977 — — 6,930
KNH Solar Co., Ltd. 1,924 — — — 144 5 — 2,073
SPC Power Corporation 58,033 — — (7,151 ) 6,416 (477 ) (3 ) 56,818
Gemeng International Energy Co., Ltd. 728,396 — — (16,476 ) 26,714 (58,493 ) (76 ) 680,065
PT. Cirebon Electric Power 60,574 — — (1,242 ) 31,511 2,568 3,247 96,658
KNOC Nigerian East Oil Co., Ltd. — — — — (1,346 ) (398 ) 1,744 —
KNOC Nigerian West Oil Co., Ltd. — — — — (973 ) (356 ) 1,329 —
Dolphin Property Limited 61 — — (35 ) — (69 ) 43 —
PT Wampu Electric Power 18,963 — — — 3,493 (3 ) 735 23,188
PT. Bayan Resources TBK(*2) 525,066 — — — (23,257 ) 208 (99,350 ) 402,667
S-Power 130,908 — — — (7,006 ) — 10 123,912
Pioneer Gas Power Limited 51,187 — — — (698 ) 251 — 50,740
Eurasia Energy Holdings — — — — — — — —
Xe-Pian Xe-Namnoy 31,863 16,402 — — 1,576 1,703 — 51,544
Busan Solar Co., Ltd. 925 — (887 ) — (38 ) — — —
Hadong Mineral Fiber Co., Ltd. — — — — — — — —
Green Biomass Co., Ltd. — — — — (138 ) — 185 47
PT. Mutiara Jawa — — — — — — — —
Samcheok Eco Materials Co., Ltd. — — — — — — — —
Noeul Green Energy Co., Ltd. 295 1,340 — — (418 ) — — 1,217
Naepo Green Energy Co., Ltd. 26,746 — — — (1,308 ) — — 25,438
Goseong Green Energy Co., Ltd. 2,670 — — — 71 — (78 ) 2,663
Gangneung Eco Power Co., Ltd. 2,688 — — — 56 — (98 ) 2,646
Shin Pyeongtaek Power Co., Ltd. — — — — — — — —
Heang Bok Do Si Photovoltaic Power Co., Ltd. 189 — — — (10 ) — 2 181
DS POWER Co., Ltd. 10,960 — — — (3,738 ) — (32 ) 7,190
Dongducheon Dream Power Co., Ltd. 55,667 — — — (8,757 ) — (34 ) 46,876
KS Solar Co., Ltd. 618 — — — (14 ) — — 604
Yeongwol Energy Station Co., 1,290 — — — 85 25 (1,400 ) —
Jinbhuvish Power Generation Pvt. Ltd.(*3) ￦ 8,350 — — — (49 ) (198 ) (8,103 ) —
SE Green Energy Co., Ltd. 3,575 — — — (50 ) — — 3,525
Daegu Photovoltaic Co., Ltd. 1,886 — — (411 ) 225 — — 1,700
Jeongam Wind Power Co., Ltd. 702 3,900 — — (602 ) — — 4,000
Korea Power Engineering Service Co., Ltd. 1,805 — — — 1,005 — — 2,810
Busan Green Energy Co., Ltd. 14,512 — — — (709 ) — — 13,803
Gunsan Bio Energy Co., Ltd. (formerly, Jungbu Bio Energy Co., Ltd.) 904 — — — (904 ) — — —
Korea Electric Vehicle Charging Service 1,446 — — — (343 ) — — 1,103
Ulleungdo Natural Energy Co., Ltd. 7,417 — — — (516 ) — (7 ) 6,894
Korea Nuclear Partners Co., Ltd. 289 — — — (41 ) — — 248
Tamra Offshore Wind Power Co., Ltd. — 8,910 — — (1,895 ) — — 7,015
Korea Electric Power Corporation Fund — 51,500 — — (644 ) — — 50,856
Energy Infra Asset Management Co., Ltd. — 297 — — (38 ) — — 259
Daegu clean Energy Co., Ltd. — 140 — — — — — 140
YaksuESS Co., Ltd — 210 — — (14 ) — — 196
Nepal Water &amp; Energy Development Company Private Limited — — — — — — 18,667 18,667
4,405,668 86,616 (35,373 ) (40,340 ) (131,583 ) (69,561 ) (123,175 ) 4,092,252
&lt;Joint ventures&gt;
KEPCO-Uhde Inc.(*4) 8,549 — — — (159 ) — (8,089 ) 301
Eco Biomass Energy Sdn. Bhd. — — — — — — — —
Datang Chaoyang Renewable Power Co., Ltd. 27,640 — — — 1,417 (818 ) — 28,239
Shuweihat Asia Power Investment B.V. 20,474 — (14,154 ) (2,957 ) 6,131 (9,494 ) — —
Shuweihat Asia Operation &amp; Maintenance Company 486 — — (931 ) 941 (46 ) — 450
Waterbury Lake Uranium L.P. 20,299 — — — — 1,138 (123 ) 21,314
ASM-BG 20,203 — — — 1,508 (223 ) — 21,488
RES Technology AD 13,789 — — — (68 ) (139 ) — 13,582
KV Holdings, Inc. 2,010 — — (302 ) 429 (39 ) — 2,098
KEPCO SPC Power Corporation 208,524 — — (5,955 ) 48,132 (5,308 ) (26 ) 245,367
Canada Korea Uranium Limited Partnership — — — — — — — —
Gansu Datang Yumen Wind Power Co., Ltd. 16,107 — — — (2,836 ) (450 ) — 12,821
Datang Chifeng Renewable Power Co., Ltd. 171,224 — — (7,384 ) 7,455 (4,760 ) — 166,535
Datang KEPCO Chaoyang Renewable Power Co., Ltd. 10,580 — — (440 ) 1,002 (299 ) — 10,843
Rabigh Electricity Company 59,368 — — — 18,961 19,473 — 97,802
Rabigh Operation &amp; Maintenance Company Limited 3,586 — — (1,934 ) 2,253 229 293 4,427
Jamaica Public Service Company Limited 241,918 — — — — 7,535 — 249,453
KW Nuclear Components Co., Ltd. 4,985 — — (2,191 ) 4,344 — (5 ) 7,133
Busan Shinho Solar Power Co., Ltd. 3,678 — — (185 ) 321 — — 3,814
GS Donghae Electric Power Co., Ltd. 200,379 — — — 5,575 — (6 ) 205,948
Global Trade Of Power System Co., Ltd. ￦ 426 — — — 51 — — 477
Expressway Solar-light Power Generation Co., Ltd. 2,100 — — — 243 — — 2,343
KODE NOVUS I LLC — — — — — — — —
KODE NOVUS II LLC — 258 — — (260 ) — 2 —
Daejung Offshore Wind Power Co., Ltd. 3,352 — — — (337 ) — — 3,015
Amman Asia Electric Power Company 137,668 — — (12,684 ) 17,811 11,062 — 153,857
KAPES, Inc. 4,501 — — — 311 — (54 ) 4,758
Dangjin Eco Power Co., Ltd. 48,281 5,100 — — (696 ) (26 ) 594 53,253
Honam Wind Power Co., Ltd. 3,926 — — (104 ) 629 — — 4,451
Nepal Water &amp; Energy Development Company Private Limited 17,765 — — — 359 543 (18,667 ) —
Chun-cheon Energy Co., Ltd. 31,976 19,832 — — (1,121 ) (95 ) — 50,592
Yeonggwangbaeksu Wind Power Co., Ltd. 2,668 — — — 16 — 5 2,689
Nghi Son 2 Power Ltd. 269 716 — — (740 ) (16 ) — 229
Kelar S.A — — — — — — — —
PT. Tanjung Power Indonesia 617 — — — 1,337 — (8 ) 1,946
Incheon New Power Co., Ltd. 514 — — — 41 8 — 563
Seokmun Energy Co., Ltd. — — — — (197 ) 793 (205 ) 391
Daehan Wind Power PSC — 285 — — (261 ) (8 ) — 16
Barakah One Company — 118 — — — — (2 ) 116
Nawah Energy Company — 296 — — — — (6 ) 290
MOMENTUM — 1 — — 65 — 1 67
Daegu Green Power Co., Ltd. — — — — — — 47,528 47,528
1,287,862 26,606 (14,154 ) (35,067 ) 112,657 19,060 21,232 1,418,196
￦ 5,693,530 113,222 (49,527 ) (75,407 ) (18,926 ) (50,501 ) (101,943 ) 5,510,448
(*1) ‘Others’ include ￦1,400 million of assets held-for-sale
(*2) It was determined that there is objective evidence of impairment due to prolonged operating losses. As a result, the Company recognized an impairment loss of ￦99,338 million in impairment loss on investments in associates and joint ventures for the year ended December 31, 2016.
(*3) Due to discontinuation of operations during the year ended December 31, 2016, the Company recognized an impairment loss of ￦8,103 million in impairment loss on investments in associates and joint ventures for the year ended December 31, 2016.
(*4) It was determined that there is objective evidence of impairment due to prolonged operating losses. As a result, the Company recognized an impairment loss of ￦8,099 million in impairment loss on investments in associates and joint ventures for the year ended December 31, 2016.
2017
Investees Beginning Acquisition Disposal Dividends Share of Other Others Ending
In millions of won
&lt;Associates&gt;
Kore</t>
  </si>
  <si>
    <t>Property, Plant and Equipment</t>
  </si>
  <si>
    <t>Property, Plant and Equipment [Abstract]</t>
  </si>
  <si>
    <t>18. Property, Plant and Equipment
(1) Property, plant and equipment as of December 31, 2016 and 2017 are as follows:
2016
Acquisition cost Government grants Accumulated depreciation Accumulated losses(*) Book value
In millions of won
Land ￦ 12,969,741 (3,204 ) — — 12,966,537
Buildings 17,722,326 (61,188 ) (5,936,849 ) (853 ) 11,723,436
Structures 63,291,437 (197,641 ) (19,959,839 ) (1,183 ) 43,132,774
Machinery 67,769,168 (111,064 ) (24,344,832 ) (2,391 ) 43,310,881
Ships 4,175 — (3,625 ) — 550
Vehicles 247,751 (107 ) (176,781 ) — 70,863
Equipment 1,270,660 (732 ) (894,265 ) — 375,663
Tools 921,115 (430 ) (742,083 ) — 178,602
Construction-in- 27,334,368 (135,807 ) — (38,108 ) 27,160,453
Finance lease assets 2,390,779 — (1,984,426 ) — 406,353
Asset retirement costs 7,129,771 — (3,064,359 ) — 4,065,412
Others 10,361,294 — (8,009,762 ) — 2,351,532
￦ 211,412,585 (510,173 ) (65,116,821 ) (42,535 ) 145,743,056
(*) The Company separately recognizes impairment loss on each asset, reflecting various factors such as physical impairment and others during the replacement.
2017
Acquisition cost Government grants Accumulated depreciation Accumulated losses(*) Book value
In millions of won
Land ￦ 13,318,542 (21,968 ) — — 13,296,574
Buildings 18,777,678 (63,539 ) (6,722,376 ) (1,776 ) 11,989,987
Structures 66,184,484 (196,414 ) (22,071,667 ) (8,039 ) 43,908,364
Machinery 75,826,292 (183,188 ) (28,904,982 ) (45,512 ) 46,692,610
Ships 4,175 — (3,772 ) — 403
Vehicles 276,425 (6,322 ) (195,260 ) (127 ) 74,716
Equipment 1,440,870 (761 ) (1,020,192 ) (6 ) 419,911
Tools 1,010,537 (1,027 ) (809,842 ) (32 ) 199,636
Construction-in-progress 25,610,649 (49,084 ) — (38,108 ) 25,523,457
Finance lease assets 2,390,680 (27 ) (2,093,001 ) — 297,652
Asset retirement costs 9,395,821 — (3,356,337 ) — 6,039,484
Others 11,247,021 — (8,807,401 ) — 2,439,620
￦ 225,483,174 (522,330 ) (73,984,830 ) (93,600 ) 150,882,414
(*) The Company separately recognizes impairment loss on each asset, reflecting various factors such as physical impairment and others during the replacement.
(2) Changes in property, plant and equipment for the years ended December 31, 2016 and 2017 are as follows:
2016
Beginning Acquisition Disposal Depreciation Impairment Others Ending balance
In millions of won
Land ￦ 12,396,460 13,973 (52,569 ) — — 611,877 12,969,741
(Government grants) (3,147 ) — 14 — — (71 ) (3,204 )
Buildings 9,676,432 — (9,020 ) (676,866 ) — 2,794,078 11,784,624
(Government grants) (63,932 ) — 731 5,299 — (3,286 ) (61,188 )
Structures 40,258,162 455 (524,310 ) (2,233,333 ) — 5,829,441 43,330,415
(Government grants) (193,119 ) — 2,597 9,491 — (16,610 ) (197,641 )
Machinery 36,864,749 193,017 (243,757 ) (4,353,596 ) — 10,961,532 43,421,945
(Government grants) (108,935 ) (33 ) 1,210 12,272 — (15,578 ) (111,064 )
Ships 786 — — (281 ) — 45 550
Vehicles 60,472 2,493 (34 ) (27,615 ) — 35,654 70,970
(Government grants) (29 ) (58 ) — 25 — (45 ) (107 )
Equipment 310,571 67,134 (323 ) (128,084 ) — 127,097 376,395
(Government grants) (1,026 ) — — 452 — (158 ) (732 )
Tools 160,630 27,856 (327 ) (69,842 ) — 60,715 179,032
(Government grants) (691 ) — — 295 — (34 ) (430 )
Construction-in-progress 35,267,026 11,752,352 (94,443 ) — — (19,628,675 ) 27,296,260
(Government grants) (139,898 ) (28,434 ) — — — 32,525 (135,807 )
Finance lease assets 511,509 34 (31 ) (96,254 ) — (8,905 ) 406,353
Asset retirement costs 4,106,087 — — (509,310 ) — 468,635 4,065,412
Others 2,259,244 — (9 ) (813,248 ) — 905,545 2,351,532
￦ 141,361,351 12,028,789 (920,271 ) (8,880,595 ) — 2,153,782 145,743,056
2017
Beginning Acquisition Disposal Depreciation Impairment( ) Others Ending balance
In millions of won
Land ￦ 12,969,741 32,773 (8,961 ) — — 324,989 13,318,542
(Government grants) (3,204 ) — 5 — — (18,769 ) (21,968 )
Buildings 11,784,624 40,592 (19,715 ) (794,804 ) (923 ) 1,043,752 12,053,526
(Government grants) (61,188 ) (900 ) 28 5,996 — (7,475 ) (63,539 )
Structures 43,330,415 428 (519,366 ) (2,421,168 ) (6,856 ) 3,721,325 44,104,778
(Government grants) (197,641 ) — 1,905 10,011 — (10,689 ) (196,414 )
Machinery 43,421,945 421,892 (242,428 ) (4,821,595 ) (43,121 ) 8,139,105 46,875,798
(Government grants) (111,064 ) (10,834 ) 489 17,390 — (79,169 ) (183,188 )
Ships 550 — — (147 ) — — 403
Vehicles 70,970 3,447 (174 ) (34,236 ) (127 ) 41,158 81,038
(Government grants) (107 ) (107 ) 14 1,070 — (7,192 ) (6,322 )
Equipment 376,395 53,529 (413 ) (158,614 ) (6 ) 149,781 420,672
(Government grants) (732 ) (43 ) — 454 — (440 ) (761 )
Tools 179,032 30,990 (166 ) (74,909 ) (32 ) 65,748 200,663
(Government grants) (430 ) — — 354 — (951 ) (1,027 )
Construction-in-progress 27,296,260 11,996,508 (6,487 ) — — (13,713,740 ) 25,572,541
(Government grants) (135,807 ) (42,728 ) — — — 129,451 (49,084 )
Finance lease assets 406,353 — (29,696 ) (107,390 ) — 28,412 297,679
(Government grants) — — — 1 — (28 ) (27 )
Asset retirement costs 4,065,412 — — (518,565 ) — 2,492,637 6,039,484
Others 2,351,532 10,411 (28 ) (762,711 ) — 840,416 2,439,620
￦ 145,743,056 12,535,958 (824,993 ) (9,658,863 ) (51,065 ) 3,138,321 150,882,414
(*) Korea Midland Power Co., Ltd. and Korea Western Power Co., Ltd., 100% owned subsidiaries, have determined that there are impairment indicators for the shutdowns of certain power generation units and fire, and performed an impairment test over the individual assets. As a result, the Company recognized the amount of the carrying amount in excess of its recoverable amount as impairment loss in the consolidated statements of comprehensive income.</t>
  </si>
  <si>
    <t>Investment Properties</t>
  </si>
  <si>
    <t>Investment Properties [Abstract]</t>
  </si>
  <si>
    <t>19. Investment Properties
(1) Investment properties as of December 31, 2016 and 2017 are as follows:
2016
Acquisition cost Government grants Accumulated Book value
In millions of won
Land ￦ 336,421 — — 336,421
Buildings 29,168 (64 ) (11,845 ) 17,259
￦ 365,589 (64 ) (11,845 ) 353,680
2017
Acquisition cost Government grants Accumulated Book value
In millions of won
Land ￦ 264,205 — — 264,205
Buildings 36,165 (83 ) (15,573 ) 20,509
￦ 300,370 (83 ) (15,573 ) 284,714
(2) Changes in investment properties for the years ended December 31, 2016 and 2017 are as follows:
2016
Beginning balance Depreciation Others Ending balance
In millions of won
Land ￦ 253,960 — 82,461 336,421
Buildings 15,963 (679 ) 2,039 17,323
(Government grants) (13 ) 1 (52 ) (64 )
￦ 269,910 (678 ) 84,448 353,680
2017
Beginning balance Depreciation Others Ending balance
In millions of won
Land ￦ 336,421 — (72,216 ) 264,205
Buildings 17,323 (1,178 ) 4,447 20,592
(Government grants) (64 ) 2 (21 ) (83 )
￦ 353,680 (1,176 ) (67,790 ) 284,714
(3) Income and expenses related to investment properties for the years ended December 31, 2016 and 2017 are as follows:
2016 2017
In millions of won
Rental income ￦ 9,460 9,581
Operating and maintenance expenses related to rental income (678 ) (1,172 )
￦ 8,782 8,409
(4) Fair value of investment properties as of December 31, 2016 and 2017 are as follows:
2016 2017
Book value Fair value Book value Fair value
In millions of won
Land ￦ 336,421 374,042 264,205 309,241
Buildings 17,259 20,708 20,509 23,319
￦ 353,680 394,750 284,714 332,560
The fair values of the investment properties as of the reporting date were determined in consideration of the fluctuation on the publicly announced individual land price after the IFRS transition date (January 1, 2010).
(5) All of the Company’s investment property is held under freehold interests.</t>
  </si>
  <si>
    <t>Construction Services Contracts</t>
  </si>
  <si>
    <t>Construction Services Contracts [Abstract]</t>
  </si>
  <si>
    <t xml:space="preserve">20. Construction Services Contracts
(1) Changes in total contract amount in which revenue is not yet recognized for the years ended December 31, 2015, 2016 and 2017 are as follows:
2015
Beginning balance Increase (decrease)(*) Recognized as revenue Ending
In millions of won
Nuclear power plant construction in UAE and others ￦ 17,081,074 (1,011,031 ) (3,761,204 ) 12,308,839
(*) For the year ended December 31, 2015, the increased balance of contracts from new orders and other is ￦412,617 million and the decreased balance of contracts due to changes in scope of construction work is ￦1,423,648 million.
2016
Beginning balance Increase (decrease)(*) Recognized as revenue Ending
In millions of won
Nuclear power plant construction in UAE and others ￦ 12,308,839 (1,045,094 ) (4,026,857 ) 7,236,888
(*) For the year ended December 31, 2016, the increased balance of contracts from new orders and other is ￦718,118 million and the decreased balance of contracts due to changes in scope of construction work is ￦1,763,212 million.
2017
Beginning balance Increase (decrease)(*) Recognized as revenue Ending
In millions of won
Nuclear power plant construction in UAE and others ￦ 7,236,888 151,891 (3,212,184 ) 4,176,595
(*) For the year ended December 31, 2017, the increased balance of contracts from new orders and other is ￦438,142 million and the decreased balance of contracts due to changes in scope of construction work is ￦286,251 million.
(2) Accumulated earned revenue, expense and others related to the Company’s construction contracts as of December 31, 2016 and 2017 are as follows:
2016
Accumulated earned revenue Accumulated expense Accumulated profit Unearned advance receipts
In millions of won
Nuclear power plant construction in UAE and others ￦ 15,314,737 14,396,890 917,847 —
2017
Accumulated earned revenue Accumulated expense Accumulated profit Unearned advance receipts
In millions of won
Nuclear power plant construction in UAE and others ￦ 18,236,992 16,937,772 1,299,220 —
(3) Gross amount due from customers recognized as assets and due to customers recognized as liabilities for contract work as of December 31, 2016 and 2017 are as follows:
2016 2017
Assets(*1) Liabilities(*2) Assets(*1) Liabilities(*2)
In millions of won
Nuclear power plant construction in UAE and others ￦ 44,930 651,985 55,755 542,921
(*1) Included in trade and other receivables, net, in the consolidated statements of financial position.
(*2) Included in non-financial </t>
  </si>
  <si>
    <t>Intangible Assets other than Goodwill</t>
  </si>
  <si>
    <t>Intangible Assets other than Goodwill [Abstract]</t>
  </si>
  <si>
    <t>21. Intangible Assets other than Goodwill
(1) Intangible assets as of December 31, 2016 and 2017 are as follows:
2016
Acquisition Government Accumulated Accumulated Book value
In millions of won
Software ￦ 458,382 (595 ) (365,161 ) — 92,626
Licenses and franchises 3,398 — (3,398 ) — —
Copyrights, patents rights and other industrial rights 35,756 — (15,675 ) — 20,081
Mining rights 549,371 — (10,511 ) — 538,860
Development expenditures 785,966 (5,152 ) (723,561 ) — 57,253
Intangible assets under Development 119,474 (11,090 ) — (3,941 ) 104,443
Usage rights of donated assets and other 426,346 (21 ) (342,244 ) — 84,081
Leasehold rights 23,350 — (18,718 ) — 4,632
Greenhouse gas emissions rights 6,283 — — — 6,283
Others 173,213 — (88,527 ) (12,124 ) 72,562
￦ 2,581,539 (16,858 ) (1,567,795 ) (16,065 ) 980,821
2017
Acquisition Government Accumulated Accumulated Book value
In millions of won
Software ￦ 534,191 (486 ) (408,300 ) — 125,405
Licenses and franchises 3,398 — (3,398 ) — —
Copyrights, patents rights and other industrial rights 43,857 — (19,876 ) — 23,981
Mining rights 553,876 — (14,243 ) — 539,633
Development expenditures 836,996 (3,702 ) (752,478 ) — 80,816
Intangible assets under development 143,851 (10,540 ) — (3,941 ) 129,370
Usage rights of donated assets and other 459,682 (11 ) (358,024 ) — 101,647
Leasehold rights 24,306 — (19,262 ) — 5,044
Others 297,289 — (103,995 ) (12,069 ) 181,225
￦ 2,897,446 (14,739 ) (1,679,576 ) (16,010 ) 1,187,121
(2) Changes in intangible assets for the years ended December 31, 2016 and 2017 are as follows:
2016
Beginning Acquisition Disposal Amortization Impairment Others Ending
In millions of won
Software ￦ 57,886 18,267 — (32,378 ) — 49,446 93,221
(Government grants) (699 ) — — 249 — (145 ) (595 )
Copyrights, patents rights and other industrial rights 21,875 85 (39 ) (2,697 ) — 857 20,081
Mining rights 499,537 26,311 — (899 ) — 13,911 538,860
Development expenditures 51,807 212 — (21,993 ) — 32,379 62,405
(Government grants) (6,835 ) — — 2,771 — (1,088 ) (5,152 )
Intangible assets under development 94,886 66,588 — — (3,945 ) (41,996 ) 115,533
(Government grants) (10,483 ) (1,597 ) — — — 990 (11,090 )
Usage rights of donated assets and other 48,591 — — (15,513 ) — 51,024 84,102
(Government grants) (32 ) — — 11 — — (21 )
Leasehold rights 745 — — (351 ) — 4,238 4,632
Greenhouse gas emissions rights 805 6,283 — — — (805 ) 6,283
Others 97,750 8,273 (550 ) (8,916 ) 3 (23,998 ) 72,562
(Government grants) (1 ) — — 1 — — —
￦ 855,832 124,422 (589 ) (79,715 ) (3,942 ) 84,813 980,821
2017
Beginning Acquisition Disposal Amortization Impairment Others Ending
In millions of won
Software ￦ 93,221 12,700 (5 ) (44,809 ) — 64,784 125,891
(Government grants) (595 ) (17 ) — 255 — (129 ) (486 )
Copyrights, patents rights and other industrial rights 20,081 30 (7 ) (3,350 ) — 7,227 23,981
Mining rights 538,860 26,751 (272 ) (4,640 ) — (21,066 ) 539,633
Development expenditures 62,405 494 — (25,924 ) — 47,543 84,518
(Government grants) (5,152 ) — — 2,811 — (1,361 ) (3,702 )
Intangible assets under development 115,533 56,527 — — (20 ) (32,130 ) 139,910
(Government grants) (11,090 ) — — — — 550 (10,540 )
Usage rights of donated assets and other 84,102 — — (14,462 ) — 32,018 101,658
(Government grants) (21 ) — — 10 — — (11 )
Leasehold rights 4,632 — — (545 ) — 957 5,044
Greenhouse gas emissions rights 6,283 — — — — (6,283 ) —
Others 72,562 47,402 (377 ) (23,018 ) 54 84,602 181,225
(Government grants) — — — — — — —
￦ 980,821 143,887 (661 ) (113,672 ) 34 176,712 1,187,121
(3) Significant specific intangible assets as of December 31, 2016 and 2017 are as follows:
2016
Type
Description
Currency Amount
Remaining useful years
In millions of won and thousands of Australian dollars
Software ERP system and others KRW 506 11 months ~ 1 year and 11 months
SCADA O/S (POWERON RELIANCE) KRW 4,206 3 years and 1 month
Copyrights, patents rights and other industrial rights
Smart technology verification and standard design project conducting right KRW 5,750 5 years and 9 months
Mining rights Mining right of Bylong mine AUD 401,225 — (*)
Development expenditures
Development of maintenance system for utility plant KRW 518 11 months
Intangible assets under development
Contributions to ARP NRC DC KRW 41,190 —
Usage rights of donated assets and others
Sejong Haengbogdosi sharing charge KRW 44,502 9 years and 11 months
Dangjin power plant load facility usage right KRW 26,759 4 years and 3 months
Others Sillim electricity supply facility usage right KRW 2,196 4 years and 11 months
(*) Mining rights are amortized using the units-of-production
2017
Type
Description Currency Amount
Remaining useful lives
millions of won and thousands of Australian dollars
Software ERP system and others KRW 1,135
3 years and 2 months ~ 3 years and 4 months
AMI GATEWAY S/W KRW 3,528 3 years and 2 months
Copyrights, patents rights and other industrial rights
Smart technology verification and standard design project conducting right KRW 11,724 4 years and 9 months
Mining rights Mining right of Bylong mine AUD 401,225 — (*)
Development expenditures Electricity sales information system KRW 29,391 4 years 3 months
Intangible assets under development Contributions to ARP NRC DC KRW 46,458 —
Usage rights of donated assets and others
Sejong Haengbogdosi sharing charge KRW 40,460 8 years and 11 months
Dangjin power plant load facility usage right KRW 20,463 3 years 3 months
Others Occupancy and use of public waters KRW 103,269 18 years 11 months
(*) Mining rights are amortized using the units-of-production
(4) For the years ended December 31, 2015, 2016 and 2017, the Company recognized research and development expenses of 611,220 million, 705,504 million and 721,437 million, respectively.</t>
  </si>
  <si>
    <t>Trading liabilities</t>
  </si>
  <si>
    <t>Trade and Other Payables [Abstract]</t>
  </si>
  <si>
    <t>Trade and Other Payables</t>
  </si>
  <si>
    <t>22. Trade and Other Payables Trade and other payables as of December 31, 2016 and 2017 are as follows:
2016 2017
Current Non-current Current Non-current
In millions of won
Trade payables ￦ 2,610,373 — 2,936,990 —
Other trade payables 1,498,582 3,033,780 1,649,933 2,825,039
Accrued expenses 1,152,933 2,161 1,087,844 1,951
Leasehold deposits received 1,426 1,008 1,562 1,308
Other deposits received 197,711 93,751 186,817 102,896
Finance lease liabilities 121,176 420,003 131,792 286,468
Dividends payable 3,204 — 4,448 —
Others (*) 6 7,472 135 5,818
￦ 5,585,411 3,558,175 5,999,521 3,223,480
(*) Details of others as of December 31, 2016 and 2017 are as follows:
2016 2017
Current Non-current Current Non-current
In millions of won
Advance received from local governments ￦ — 7,472 — 5,818
Others 6 — 135 —
￦ 6 7,472 135 5,818</t>
  </si>
  <si>
    <t>Borrowings and Debt Securities</t>
  </si>
  <si>
    <t>Borrowings and Debt Securities [Abstract]</t>
  </si>
  <si>
    <t xml:space="preserve">23. Borrowings and Debt Securities
(1) Borrowings and debt securities as of December 31, 2016 and 2017 are as follows:
2016 2017
In millions of won
Current liabilities
Short-term borrowings ￦ 805,523 1,038,328
Current portion of long-term borrowings 310,977 128,543
Current portion of debt securities 7,825,310 7,961,182
Less : Current portion of discount on long-term borrowings (979 ) (886 )
Less : Current portion of discount on debt securities (1,753 ) (3,882 )
8,939,078 9,123,285
Non-current
Long-term borrowings 1,799,750 2,455,737
Debt securities 43,012,960 43,270,825
Less : Discount on long-term borrowings (25,859 ) (21,113 )
Less : Discount on debt securities (86,880 ) (81,424 )
Add: Premium on debt securities 156 82
44,700,127 45,624,107
￦ 53,639,205 54,747,392
(2) Repayment schedule of borrowings and debt securities as of December 31, 2016 and 2017 are as follows:
2016
Type Borrowings Debt Securities
In millions of won
Less than 1 year ￦ 1,116,500 7,825,310
1~ 5 years 295,162 24,462,410
Over 5 years 1,504,588 18,550,550
￦ 2,916,250 50,838,270
2017
Type Borrowings Debt Securities
In millions of won
Less than 1 year ￦ 1,166,871 7,961,182
1~ 5 years 1,117,222 25,047,075
Over 5 years 1,338,515 18,223,750
￦ 3,622,608 51,232,007
23. Borrowings and Debt Securities
(3) Short-term borrowings as of December 31, 2016 and 2017 are as follows:
2016
Type
Creditor Interest rate (%) Maturity Foreign currency Local currency
In millions of won and thousands of foreign currencies
Local short-term borrowings
Woori Investment Bank and others 1.54~2.51 2017.01.25~ 2017.09.13 — ￦ 436,800
Foreign short-term borrowings SCNT and others 1.58~6.50 2017.03.30~ 2017.12.03 USD 35,086 42,401
Foreign short-term borrowings
Export-import Bank of Korea 3M 2017.05.17~ 2017.12.18 AUD 311,174 271,360
Local bank overdraft Nonghyup Bank 2.45 2017.01.05 — 37,000
Local bank overdraft Woori Bank Standard overdraft 2017.02.25 — 17,962
￦ 805,523
2017
Type
Creditor Interest rate (%) Maturity Foreign currency Local currency
In millions of won and thousands of foreign currencies
Local short-term borrowings
KTB Investment and securities and others 1.57~2.47 2018.01.12~ 2018.09.19 — ￦ 686,561
Foreign short-term borrowings SCNT and others 4.60~6.50 2018.12.03 USD 8,955 9,594
Foreign short-term
Export-import Bank of Korea 3M 2018.12.18 AUD 327,259 273,314
Local bank overdraft Nonghyup Bank 3.04 2018.01.02 51,300
Local bank overdraft Woori Bank Standard overdraft 2018.02.27 — 17,559
￦ 1,038,328
(4) Long-term borrowings as of December 31, 2016 and 2017 are as follows:
2016
Type
Interest rate (%)
Maturity Foreign currency Local currency
In millions of won and thousands of foreign currencies
Local long-term borrowings
Korea Development Bank
Others
0.50
2018~2044
—
￦
5,663
Facility 2.45~4.60 2023~2028 — 61,835
Facility
1yr KoFC bond rate +0.31 2018 — 125,000
Operating funds 2.75 2018 — 12,000
KEB Hana Bank Commercial Paper 3M CD+0.14 2017 — 100,000
Facility 4.60 2028 — 16,851
Facility 3yr KTB rate -1.25 2017~2028 — 9,655
IBK PF Refinancing CD+1.25 2030 — 22,500
Export-Import Bank of Korea
Project loans
1.50
2026
—
30,935
Korea Resources Corporation Development of power resources
3yr KTB rate -2.25
2022~2025
—
14,039
Facility 3yr KTB rate -2.25 2017~2024 — 3,842
Project loans — 2022~2025 — 3,733
Others KTB rate -2.25 2024~2025 — 12,131
Shinhan Bank and others
Collateral borrowing
2.22
2017
—
30,000
Facility CB rate+1.10 2028 — 25,276
Operating funds 2.70~2.86 2017~2018 — 25,000
Others 4.10 2035 — 55,000
Others 3yr KTB rate+1.10 2035 — 55,000
Kookmin Bank Facility MOR+0.62~0.79 2017~2023 — 45,000
Others Facility 1.75~4.60 2026~2029 — 146,472
Facility CB rate+1.10~1.20 2022~2028 — 34,951
PF Refinancing 4.10 2030 — 62,500
Others 8.00 2036 — 102,347
Others — 2028 — 7,250
1,006,980
Foreign long-term borrowings
Korea National Oil Corporation Project loans — 2021~2023 USD 8,744 10,567
Export-Import Bank of Korea and others Direct loan and others 3M Libor+2.75~ 2027 JOD 178,892 305,332
Commercial loan and others 3M Libor+1.50~ 2030~2033 USD 299,859 362,379
PF Loan 6M Libor+2.50~ 2032 USD 119,647 144,594
SCNT and others Shareholder’s loan 6.50~8.00 2023 USD 40,618 49,086
Shareholder’s loan 8.00 2031 JOD 7,128 12,166
PT PJB Shareholder’s loan 12.75 2019 IDR 16,705,505 1,500
Samsung Life Insurance and others Syndicated Loan 3.10 2032 JPY 1,758,000 18,227
Woori Bank and others Syndicated Loan JPY 6M Libor+2.10 2032 JPY 1,172,000 12,151
SMBC and others Equity Bridge Loan 1M Libor+0.90 2019 USD 37,978 45,897
IFC and others Others 6M Libor+5.00 2031 PKR 11,706,160 134,972
Others Others — 2019 USD 5,691 6,876
1,103,747
2,110,727
Less : Discount of long-term borrowings (26,838 )
Less : Current portion of long-term borrowings (310,977 )
Add : Current portion of discount on long-term borrowings 979
￦ 1,773,891
2017
Type Interest rate (%) Maturity Foreign currency Local currency
In millions of won and thousands of foreign currencies
Local long-term borrowings
Korea Development Bank Others 0.50 2018~2044 — ￦ 4,909
Facility 2.45~4.60 2023~2028 — 68,883
Facility 1yr KoFC bond rate 2018 — 25,000
Operating funds 2.59~3.04 2018~2020 — 47,000
Operating funds 1yr KoFC bond rate +0.95 2020 — 14,000
KEB Hana Bank Commercial Paper 3M CD+0.24~0.32 2021~2022 — 400,000
Facility 4.60 2028 — 15,038
Facility 3yr KTB rate-1.25 2018~2028 — 8,947
IBK PF Refinancing CD+1.25 2030 — 22,500
Export-Import Bank of Korea Project loans 1.50 2026 — 25,042
Operating funds 2.21 2020 — 35,000
Korea Energy Development of power resources 3yr KTB rate-2.25 2023~2025 — 6,765
Facility 3yr KTB rate-2.25 2018~2024 — 3,121
Project loans — 2022~2025 — 3,733
Others KTB rate -2.25 2024~2028 — 18,455
Shinhan Bank Collateral borrowing 2.32 2019 — 30,000
Facility CB rate +1.10 2028 — 22,557
Operating funds 2.70 2018 — 15,000
Others 4.10 2035 — 105,000
Others Standard overdraft 2035 — 105,000
Kookmin Bank Facility 3.16 2020 — 10,000
Facility MOR+0.79 2023 — 35,000
Others Facility 1.75~4.60 2026~2029 — 148,423
Facility CB rate +1.10~1.20 2022~2028 — 46,278
PF Refinancing 4.10 2030 — 62,500
Others 4.50~8.00 2022~2039 — 102,346
1,380,497
Foreign long-term borrowings
Korea Energy Project loans — 2021~2023 USD 8,744 9,368
Export-Import Bank of Korea and others Direct loan and others 1M Libor+1.80~3.20 2036 USD 64,913 69,548
Direct loan and others 3M Libor+2.75~3.70 2027 JOD 168,663 254,514
Commercial loan and others 3M Libor+1.50~2.50 2030~2033 USD 289,026 309,662
PF Loan 6M Libor+1.70~2.50 2032 USD 123,253 132,054
SCNT and others Shareholder’s loan 6.50~8.00 2023 USD 41,718 44,697
Shareholder’s loan 8.00 2031 JOD 5,136 7,750
PT PJB Shareholder’s loan 12.75 2019 IDR 10,932,568 864
Samsung Life Insurance and others Syndicated Loan 3.10 2032 JPY 5,325,000 50,540
Woori Bank and others Syndicated Loan JPY 6M Libor+2.00 2032 JPY 3,435,000 32,602
SMBC and others Equity Bridge Loan 1M Libor+0.90 2019 USD 70,986 76,054
IFC and others Others 6M Libor+5.00 2031 PKR 16,652,350 161,195
Federal Financing Bank PF loan 2.39 2031 USD 48,366 51,819
Others Others — 2019 USD 2,907 3,116
1,203,783
2,584,280
Less : Discount of long-term borrowings
(21,999 )
Less : Current portion of long-term borrowings
(128,543 )
Add : Current portion of discount on long-term borrowings
886
￦ 2,434,624
(*) As of July 1, 2017, loan business for energy-related projects has been integrated into Korea Energy Agency in accordance with the Korean government’s restructuring of the public institutions.
(5) Local debt securities as of December 31, 2016 and 2017 are as follows:
Issue date Maturity Interest rate (%) 2016 2017
In millions of won
Electricity Bonds 2009.12.03~ 2017.12.14 2018.01.07~ 2037.09.18 1.62~5.45 ￦ 19,860,000 20,700,000
Electricity Bonds 2013.06.25 2018.06.25 3M CD+0.31 310,000 150,000
Corporate Bonds(*1) 2009.05.04~ 2017.11.10 2018.01.18~ 2047.10.17 1.36~5.84 19,552,708 21,122,708
39,722,708 41,972,708
Less : Discount on local debt securities (34,667 ) (37,816 )
Less : Current portion of local debt securities (5,650,010 ) (5,200,000 )
Add : Current portion of discount on local debt securities 728 923
￦ 34,038,759 36,735,815
(*1) Corporate Bonds of HeeMang Sunlight Power Co., Ltd (￦2,697 million) can be redeemed every March 31 after five years from its issue date, March 31, 2016.
(6) Foreign debt securities as of December 31, 2016 and 2017 are as follows:
2016
Type Issue date Maturity Interest rate (%) Foreign currency Local currency
In millions of won and thousands of foreign currencies
FY-96 1996.04.01~ 1996.12.06 2026.12.06~ 2096.04.01 6.00~8.37 USD 249,068 ￦ 300,999
FY-97 1997.01.31~ 1997.08.04 2027.02.01~ 2027.08.01 6.75~7.00 USD 314,717 380,335
FY-04 2004.04.23 2034.04.23 5.13 USD 286,920 346,743
FY-08 2008.11.27 2018.11.27 4.19 JPY 20,000,000 207,362
FY-11 2011.07.13~ 2011.07.29 2017.01.30~ 2021.07.13 3.63~4.75 USD 800,000 966,800
FY-12 2012.05.10~ 2012.09.19 2017.05.10~ 2022.09.19 2.50~3.13 USD 1,750,000 2,114,875
FY-13 2013.02.05~ 2013.11.27 2018.02.05~ 2018.11.27 1.88~2.88 USD 1,900,000 2,296,150
FY-13 2013.09.26~ 2013.10.23 2019.03.26~ 2019.04.23 1.50~1.63 CHF 400,000 472,532
FY-13 2013.09.25 2020.09.25 5.75 AUD 325,000 283,416
FY-13 2013.02.20~ 2013.07.25 2018.02.20~ 2018.07.25 3M Libor+0.84~1.50 USD 500,000 604,250
FY-14 2014.02.11~ 2014.12.02 2019.02.11~ 2029.07.30 2.38~3.57 USD 1,500,000 1,812,750
FY-14 2014.01.28~ 2014.07.31 2017.01.28~ 2017.07.31 3M Libor+0.55~1.05 USD 500,000 604,250
FY-15 2015.06.15 2025.06.15 3.25 USD 300,000 362,550
FY-16 2016.01.21 2021.07.21 2.50 USD 300,000 362,550
11,115,562
Less : Discount on foreign debt securities (53,966 )
Add : Premium on foreign debt securities 156
Less : Current portion of foreign debt securities (2,175,300 )
Add : Current portion of discount on foreign debt securities 1,025
￦ 8,887,477
2017
Type Issue date Maturity Interest rate (%) Foreign currency Local currency
In millions of won and thousands of foreign currencies
FY-96 1996.04.01~ 1996.12.06 2026.12.01~ 2096.04.01 6.00~8.37 USD 249,070 ￦ 266,854
FY-97 1997.01.31~ 1997.08.04 2027.02.01~ 2027.08.01 6.75~7.00 USD 314,717 337,188
FY-04 2004.04.23 2034.04.23 5.13 USD 286,920 307,406
FY-08 2008.11.27 2018.11.27 4.19 JPY 20,000,000 189,822
FY-11 2011.07.13 2021.07.13 4.75 USD 500,000 535,700
FY-12 2012.09.19 2022.09.19 3 USD 750,000 803,550
FY-13 2013.02.05~ 2013.11.27 2018.02.05~ 2018.11.27 1.88~2.88 USD 1,900,000 2,035,660
FY-13 2013.09.26~ 2013.10.23 2019.03.26~ 2019.04.23 1.50~1.63 CHF 400,000 437,888
FY-13 2013.09.25 2020.09.25 5.75 AUD 325,000 271,427
FY-13 2013.02.20~ 2013.07.25 2018.02.20~ 2018.07.25 3M Libor+0.84~1.50 USD 500,000 535,700
FY-14 2014.02.11~ 2014.12.02 2019.02.11~ 2029.07.30 2.38~3.57 USD 1,500,000 1,607,100
FY-15 2015.06.15 2025.06.15 3.25 USD 300,000 321,420
FY-16 2016.01.21 2021.07.21 2.5 USD 300,000 321,420
FY-17 2017.04.12~ 2017.07.25 2020.04.12~ 2027.07.25 2.38~3.13 USD 1,100,000 1,178,540
FY-17 2017.10.30 2037.10.30 1.7 EUR 40,000 51,170
FY-17 2017.11.16 2037.11.16 2.36 SEK 450,000 58,454
9,259,299
Less : Discount on foreign debt securities (47,490 )
Add : Premium on foreign debt securities 82
Less : Current portion of foreign debt securities (2,761,182 )
Add : Current portion of discount on foreign debt securities 2,959
￦ 6,453,668
(7) Changes in borrowings and debt securities for the year ended December 31, 2017 are as follows:
Beginning balance Cash flow Effect of exchange rate Others Ending balance
In millions of won
53,639,205 2,269,513 (1,169,418) 8,092 54,747,392 </t>
  </si>
  <si>
    <t>Finance Lease Liabilities</t>
  </si>
  <si>
    <t>Finance Lease Liabilities [Abstract]</t>
  </si>
  <si>
    <t>24. Finance Lease Liabilities
(1) Lease contracts The Company enters into power purchase agreements (“PPA”) with GS EPS and three other providers. The Company recognizes these PPAs as finance leases; under the PPAs, there is no transfer of ownership or bargain purchase option of the plants at the end of the agreement, however, the present value of the future minimum power purchase payments equals substantially all of the plants’ respective fair values over a twenty-year period which makes up the major part of the respective plants’ economic life.
(2) Finance lease liabilities as of December 31, 2016 and 2017 are as follows and are included in current and non-current
2016 2017
Minimum lease Present value of Minimum lease Present value of
In millions of won
Less than 1 year ￦ 175,512 121,176 174,534 131,792
1 ~ 5 years 404,029 306,282 272,994 204,069
More than 5 years 152,247 113,721 108,748 82,399
￦ 731,788 541,179 556,276 418,260
(3) Current and non-current
2016 2017
In millions of won
Current finance lease liabilities ￦ 121,176 131,792
Non-current 420,003 286,468
￦ 541,179 418,260
(4) Minimum lease payment and contingent rent payment recognized as an expense as a lessee for the years ended December 31, 2016 and 2017 are as follows:
2016 2017
In millions of won
Minimum lease payment ￦ 177,585 158,859
Contingent rent payment (20,956 ) (21,024 )
(5) The Company does not have any irrevocable operating lease contracts as of December 31, 2016 and 2017.
(6) Changes in finance lease liabilities for the year ended December 31, 2017 are as follows:
Beginning balance
Cash flow
Ending balance
In millions of won
￦541,179 (122,919) 418,260</t>
  </si>
  <si>
    <t>Employment Benefits</t>
  </si>
  <si>
    <t>Employment Benefits [Abstract]</t>
  </si>
  <si>
    <t>25. Employment Benefits
(1) Employment benefit obligations as of December 31, 2016 and 2017 are as follows:
2016 2017
In millions of won
Net defined benefit obligations ￦ 1,678,470 1,476,201
Other long-term employee benefit obligations 7,788 6,868
￦ 1,686,258 1,483,069
(2) Principal assumptions on actuarial valuation as of December 31, 2016 and 2017 are as follows:
2016 2017
Discount rate 2.45%~2.64% 2.75%~2.90%
Future salary and benefit levels 5.23% 4.88%
Weighted average duration 13.34 years 13.40 years
(3) Details of expense relating to defined benefit plans for the years ended December 31, 2016 and 2017 are as follows:
2015 2016 2017
In millions of won
Current service cost ￦ 315,811 378,930 392,820
Interest cost 63,808 67,104 79,524
Expected return on plan assets (22,557 ) (23,612 ) (31,307 )
Loss from settlement (641 ) (706 ) (1,055 )
￦ 356,421 421,716 439,982
Expenses as described above are recognized in those items below in the financial statements.
2015 2016 2017
In millions of won
Cost of sales ￦ 262,760 312,391 332,249
Selling and administrative expenses 51,932 61,362 59,111
Others (Construction-in-progress 41,729 47,963 48,622
￦ 356,421 421,716 439,982
In addition, for the years ended December 31, 2015, 2016 and 2017, employee benefit obligations expenses of ￦57,940 million, ￦62,435 million and ￦65,603 million, respectively, are recognized as cost of sales, and ￦9,971 million, ￦11,450 million and ￦11,983 million, respectively, are recognized as selling and administrative expenses, and ￦14,195 million, ￦14,024 million and ￦13,332 million, respectively, are recognized as construction-in-progress
(4) Details of defined benefit obligations as of December 31, 2016 and 2017 are as follows:
2016 2017
In millions of won
Present value of defined benefit obligation from funded plans ￦ 2,867,377 2,951,842
Fair value of plan assets (1,188,907 ) (1,475,641 )
1,678,470 1,476,201
Present value of defined benefit obligation from unfunded plans — —
Net liabilities incurred from defined benefit plans ￦ 1,678,470 1,476,201
(5) Changes in the present value of defined benefit obligations for the years ended December 31, 2016 and 2017 are as follows:
2016 2017
In millions of won
Beginning balance ￦ 2,426,414 2,867,377
Current service cost 378,930 392,820
Interest cost(*) 67,104 79,524
Remeasurement component 120,993 (258,223 )
Loss from settlement (707 ) (1,055 )
Actual payments (125,233 ) (128,707 )
Others (124 ) 106
Ending balance ￦ 2,867,377 2,951,842
(*) Corporate bond (AAA rated) yield at year-end
(6) Changes in the fair value of plan assets for the years ended December 31, 2016 and 2017 are as follows:
2016 2017
In millions of won
Beginning balance ￦ 930,632 1,188,907
Expected return 23,612 31,307
Remeasurement component (5,706 ) (10,435 )
Contributions by the employers 312,125 325,080
Actual payments (71,756 ) (59,218 )
Ending balance ￦ 1,188,907 1,475,641
In addition, loss on accumulated remeasurement component amounting to ￦222,997 million and ￦43,513 million has been recognized as other comprehensive income or loss for the years ended December 31, 2016 and 2017, respectively.
(7) Details of the fair value of plan assets as of December 31, 2016 and 2017 are as follows:
2016 2017
In millions of won
Equity instruments ￦ 86,054 79,204
Debt instruments 383,654 517,040
Bank deposit 305,670 293,477
Others 413,529 585,920
￦ 1,188,907 1,475,641
For the years ended December 31, 2016 and 2017, actual returns on plan assets amounted to ￦17,906 million and ￦20,872 million, respectively.
(8) Remeasurement component recognized in other comprehensive income (loss) for the years ended December 31, 2016 and 2017 are as follows:
2016 2017
In millions of won
Actuarial gain from changes in financial assumptions ￦ (27,792 ) (300,058 )
Experience adjustments 148,785 41,835
Expected return 5,706 10,435
￦ 126,699 (247,788 )
Remeasurement component recognized as other comprehensive income or loss is recorded in retained earnings.</t>
  </si>
  <si>
    <t>Provisions [Abstract]</t>
  </si>
  <si>
    <t>26. Provisions
(1) Provisions as of December 31, 2016 and 2017 are as follows:
2016 2017
Current Non-current Current Non-current
In millions of won
Employment benefits
Provisions for employment benefits ￦ 810,607 — 913,787 —
Litigation
Litigation provisions 79,359 118,878 48,621 24,955
Decommissioning cost
Nuclear plants — 10,195,928 — 13,007,228
Spent fuel — 1,374,225 — 1,339,046
Waste 2,566 1,476,936 11,494 1,626,877
PCBs — 191,744 — 180,087
Other recovery provisions — 507 — 6,659
Others
Power plant regional support program 152,851 — 153,756 —
Transmission regional support program 282,608 — 243,365 —
Provisions for tax 106 136 61 —
Provisions for financial guarantee 458 29,207 — 23,475
Provisions for RPS 417,404 — 271,624 —
Provisions for greenhouse gas emissions obligations 249,644 — 414,252 —
Others 4,385 39,590 80,538 16,387
￦ 1,999,988 13,427,151 2,137,498 16,224,714
(2) Changes in provisions for the years ended December 31, 2016 and 2017 are as follows:
2016
Beginning Increase in Payment Reversal Others Ending balance
In millions of won
Employment benefits
Provisions for employment benefits ￦ 718,365 1,047,342 (947,982 ) (7,108 ) (10 ) 810,607
Litigation
Litigation provisions 167,965 124,931 (294,403 ) (20,736 ) 220,480 198,237
Decommissioning cost
Nuclear plants 9,684,286 513,383 (1,741 ) — — 10,195,928
Spent fuel 1,375,185 469,982 (470,942 ) — — 1,374,225
Waste 1,502,140 49,092 (71,998 ) — 268 1,479,502
PCBs 182,400 30,675 (21,331 ) — — 191,744
Other recovery provisions 862 — — (20 ) (335 ) 507
Others
Power plant regional support program 129,655 50,252 (41,540 ) — 14,484 152,851
Transmission regional support program 228,785 253,664 (199,841 ) — — 282,608
Provisions for tax 136 125 — — (19 ) 242
Provisions for financial guarantee 4,288 29,741 — (4,298 ) (66 ) 29,665
Provisions for RPS 363,178 420,154 (309,975 ) (55,953 ) — 417,404
Provisions for greenhouse gas emissions obligations 78,829 298,618 (116,336 ) (11,467 ) — 249,644
Others 7,856 37,491 (2,699 ) (9 ) 1,336 43,975
￦ 14,443,930 3,325,450 (2,478,788 ) (99,591 ) 236,138 15,427,139
2017
Beginning Increase in Payment Reversal Others Ending balance
In millions of won
Employment benefits
Provisions for employment benefits ￦ 810,607 984,896 (880,255 ) (1,461 ) — 913,787
Litigation
Litigation provisions 198,237 34,629 (152,461 ) (7,096 ) 267 73,576
Decommissioning cost
Nuclear plants 10,195,928 2,818,033 (6,733 ) — — 13,007,228
Spent fuel 1,374,225 307,682 (342,861 ) — — 1,339,046
Waste 1,479,502 222,632 (63,763 ) — — 1,638,371
PCBs 191,744 5,309 (14,266 ) (2,700 ) — 180,087
Other recovery provisions 507 5,939 — — 213 6,659
Others
Power plant regional support program 152,851 94,039 (103,889 ) — 10,755 153,756
Transmission regional support program 282,608 143,178 (182,421 ) — — 243,365
Provisions for tax 242 — (25 ) (136 ) (20 ) 61
Provisions for financial guarantee 29,665 3,760 — (9,945 ) (5 ) 23,475
Provisions for RPS 417,404 242,946 (388,726 ) — — 271,624
Provisions for greenhouse gas emissions obligations 249,644 422,666 (256,758 ) (1,300 ) — 414,252
Others(*) 43,975 6,639 (3,348 ) (26,477 ) 76,136 96,925
￦ 15,427,139 5,292,348 (2,395,506 ) (49,115 ) 87,346 18,362,212
(*) As described in note 50.(1), the Company believes that the possibility of economic outflow is probable on the cost of construction suspension of Shin-Kori Unit 5 and 6 for three months. For this reason, the Company recognized ￦77,261 million of provision as addition to construction-in-progress.</t>
  </si>
  <si>
    <t>Government Grants</t>
  </si>
  <si>
    <t>Government grants [Abstract]</t>
  </si>
  <si>
    <t>27. Government Grants
(1) Government grants as of December 31, 2016 and 2017 are as follows:
2016 2017
In millions of won
Land ￦ (3,204 ) (21,968 )
Buildings (61,188 ) (63,539 )
Structures (197,641 ) (196,414 )
Machinery (111,064 ) (183,188 )
Vehicles (107 ) (6,322 )
Equipment (732 ) (761 )
Tools (430 ) (1,027 )
Construction-in-progress (135,807 ) (49,084 )
Finance lease assets — (27 )
Investment properties (64 ) (83 )
Software (595 ) (486 )
Development expenditures (5,152 ) (3,702 )
Intangible assets under development (11,090 ) (10,540 )
Usage rights of donated assets and other (21 ) (11 )
Other intangible assets other than goodwill — —
￦ (527,095 ) (537,152 )
(2) Changes in government grants for the years ended December 31, 2016 and 2017 are as follows:
2016
Beginning Receipt Acquisition Offset the Disposal Others Ending
In millions of won
Cash ￦ — (32,878 ) — — — 32,878 —
Land (3,147 ) — — — 14 (71 ) (3,204 )
Buildings (63,932 ) — — 5,299 731 (3,286 ) (61,188 )
Structures (193,119 ) — — 9,491 2,597 (16,610 ) (197,641 )
Machinery (108,935 ) — — 12,272 1,210 (15,611 ) (111,064 )
Vehicles (29 ) — — 25 — (103 ) (107 )
Equipment (1,026 ) — — 452 — (158 ) (732 )
Tools (691 ) — — 295 — (34 ) (430 )
Construction-in-progress (139,898 ) — 32,525 — — (28,434 ) (135,807 )
Investment properties (13 ) — — 1 — (52 ) (64 )
Software (699 ) — — 249 — (145 ) (595 )
Development expenditures (6,835 ) — — 2,771 — (1,088 ) (5,152 )
Intangible assets under development (10,483 ) — 991 — — (1,598 ) (11,090 )
Usage rights of donated assets and other (32 ) — — 11 — — (21 )
Others (1 ) — — 1 — — —
￦ (528,840 ) (32,878 ) 33,516 30,867 4,552 (34,312 ) (527,095 )
2017
Beginning Receipt Acquisition Offset the Disposal Others Ending
In millions of won
Cash ￦ — (55,533 ) — — — 55,533 —
Land (3,204 ) — — — 5 (18,769 ) (21,968 )
Buildings (61,188 ) — — 5,996 28 (8,375 ) (63,539 )
Structures (197,641 ) — — 10,011 1,905 (10,689 ) (196,414 )
Machinery (111,064 ) — — 17,390 489 (90,003 ) (183,188 )
Vehicles (107 ) — — 1,070 14 (7,299 ) (6,322 )
Equipment (732 ) — — 454 — (483 ) (761 )
Tools (430 ) — — 354 — (951 ) (1,027 )
Construction-in-progress (135,807 ) — 129,451 — — (42,728 ) (49,084 )
Finance lease assets — — — 1 — (28 ) (27 )
Investment properties (64 ) — — 2 — (21 ) (83 )
Software (595 ) — — 255 — (146 ) (486 )
Development expenditures (5,152 ) — — 2,811 — (1,361 ) (3,702 )
Intangible assets under development (11,090 ) — — — — 550 (10,540 )
Usage rights of donated assets and other (21 ) — — 10 — — (11 )
Others — — — — — — —
￦ (527,095 ) (55,533 ) 129,451 38,354 2,441 (124,770 ) (537,152 )</t>
  </si>
  <si>
    <t>Deferred Revenues</t>
  </si>
  <si>
    <t>Deferred Revenues [Abstract]</t>
  </si>
  <si>
    <t>28. Deferred Revenues Deferred revenue related to the Company’s construction contracts for the years ended December 31, 2016 and 2017 are as follows which included in current and non-current non-financial
2016 2017
In millions of won
Beginning balance ￦ 7,165,297 7,825,765
Increase during the current year / period 1,087,765 978,389
Recognized as revenue during the current year / period (427,297 ) (478,973 )
Ending balance ￦ 7,825,765 8,325,181</t>
  </si>
  <si>
    <t>Non-financial Liabilities</t>
  </si>
  <si>
    <t>Other Liabilities Disclosure [Abstract]</t>
  </si>
  <si>
    <t>29. Non-financial Non-financial
2016 2017
Current Non-current Current Non-current
In millions of won
Advance received ￦ 4,498,739 148,404 3,772,713 181,612
Unearned revenue 26,084 41,936 41,593 19,718
Deferred revenue 445,018 7,380,747 476,631 7,848,550
Withholdings 263,263 10,781 164,370 10,529
Others 1,135,106 9,737 1,129,001 12,025
￦ 6,368,210 7,591,605 5,584,308 8,072,434</t>
  </si>
  <si>
    <t>Contributed Capital</t>
  </si>
  <si>
    <t>Disclosure of classes of share capital [Abstract]</t>
  </si>
  <si>
    <t xml:space="preserve">30. Contributed Capital
(1) Details of shares issued as of December 31, 2016 and 2017 are as follows:
2016
Shares authorized Shares issued Par value per share Owned by Owned by Total
In millions of won except share information
Common shares 1,200,000,000 641,964,077 ￦ 5,000 1,640,385 1,569,435 3,209,820
(*) Korea Development Bank’s ownership of ￦1,056,176 million is included.
2017
Shares authorized Shares issued Par value per share Owned by Owned by Total
In millions of won except share information
Common shares 1,200,000,000 641,964,077 ￦ 5,000 1,640,385 1,569,435 3,209,820
(*) Korea Development Bank’s ownership of ￦1,056,176 million is included.
(2) Details in number of outstanding capital stock for the years ended December 31, 2016 and 2017 are as follows.
2016 2017
Number of shares
Beginning balance 641,964,077 641,964,077
Ending balance 641,964,077 641,964,077
(3) Details of share premium as of December 31, 2016 and 2017 are as follows:
2016 2017
In millions of won
Share premium ￦ 843,758 843,758 </t>
  </si>
  <si>
    <t>Retained Earnings and Dividends Paid</t>
  </si>
  <si>
    <t>Disclosure of Retained Earnings and Dividends Paid [Abstract]</t>
  </si>
  <si>
    <t>31. Retained Earnings and Dividends Paid
(1) Details of retained earnings as of December 31, 2016 and 2017 are as follows:
2016 2017
In millions of won
Legal reserve(*) ￦ 1,604,910 1,604,910
Voluntary reserves 31,847,275 34,833,844
Retained earnings before appropriations 19,721,686 16,931,804
Retained earnings ￦ 53,173,871 53,370,558
(*) The KEPCO Act requires KEPCO to appropriate a legal reserve equal to at least 20 percent of net income for each accounting period until the reserve equals 50 percent of KEPCO’s common stock. The legal reserve is not available for cash dividends; however, this reserve may be credited to paid-in
(2) Details of voluntary reserves as of December 31, 2016 and 2017 are as follows:
2016 2017
In millions of won
Reserve for investment on social overhead capital ￦ 5,277,449 5,277,449
Reserve for research and human development(*) 330,000 330,000
Reserve for business expansion 26,029,826 29,016,395
Reserve for equalizing dividends 210,000 210,000
￦ 31,847,275 34,833,844
(*) The reserve for research and human development is appropriated by KEPCO to use as qualified tax credits to reduce corporate tax liabilities. The reserve is available for cash dividends for a certain period as defined by the Restriction of Special Taxation Act of Korea.
(3) Changes in retained earnings for the years ended December 31, 2016 and 2017 are as follows:
2016 2017
In millions of won
Beginning balance ￦ 48,187,241 53,173,871
Net profit for the period attributed to owner of the Company 7,048,581 1,298,720
Changes in equity method retained earnings (2,532 ) 10,065
Remeasurements of defined benefit liability, net of tax (69,330 ) 158,991
Dividend paid (1,990,089 ) (1,271,089 )
Ending balance ￦ 53,173,871 53,370,558
(4) Dividends paid for the years ended December 31, 2016 and 2017 are as follows:
2015
In millions of won Number of shares issued Number of treasury stocks Number of shares eligible for dividends Dividends paid per share Dividends paid
(In won)
Common shares 641,964,077 — 641,964,077 ￦ 500 320,982
2016
In millions of won Number of shares issued Number of treasury stocks Number of shares eligible for dividends Dividends paid per share Dividends paid
(In won)
Common shares 641,964,077 — 641,964,077 ￦ 3,100 1,990,089
2017
In millions of won Number of shares issued Number of treasury stocks Number of shares eligible for dividends Dividends paid per share Dividends paid
(In won)
Common shares 641,964,077 — 641,964,077 ￦ 1,980 1,271,089
(5) Changes in retained earnings of investments in associates and joint ventures for the years ended December 31, 2016 and 2017 are as follows:
2016 2017
In millions of won
Beginning balance ￦ (2,411 ) (4,943 )
Changes (2,532 ) 10,065
Ending balance ￦ (4,943 ) 5,122
(6) Changes in remeasurement components for the years ended December 31, 2016 and 2017 are as follows:
2016 2017
In millions of won
Beginning balance ￦ (202,878 ) (222,997 )
Changes (119,316 ) 239,636
Income tax effect 49,986 (80,645 )
Transfer to reserve for business expansion 49,211 20,493
Ending balance ￦ (222,997 ) (43,513 )</t>
  </si>
  <si>
    <t>Statement of Appropriation of Retained Earnings</t>
  </si>
  <si>
    <t>Statement of Appropriation of Retained Earnings [Abstract]</t>
  </si>
  <si>
    <t xml:space="preserve">32. Statement of Appropriation of Retained Earnings For the year ended December 31, 2016, KEPCO’s retained earnings were appropriated on March 21, 2017. For the year ended December 31, 2017, KEPCO’s retained earnings were appropriated on March 30, 2018. Statements of appropriation of retained earnings of KEPCO, the controlling company, for the years ended December 31, 2016 and 2017 are as follows:
2016 2017
In millions of won except for
I.   Retained earnings before appropriations
Unappropriated retained earnings carried over from prior years ￦ — —
Net income 4,261,986 1,506,852
Remeasurements of the defined benefit plan (4,328 ) 72,723
4,257,658 1,579,575
II. Transfer from voluntary reserves — —
III.  Subtotal (I+II) 4,257,658 1,579,575
IV.  Appropriations of retained earnings (4,257,658 ) (1,579,575 )
Legal reserve — —
Dividends (government, individual) Amount of dividends per share (%) :
Current year—￦ 790 (16%) Prior year—￦ 1,980 (40%) (1,271,089 ) (507,152 )
Reserve for business expansion (2,986,569 ) (1,072,423 )
V. Unappropriated retained earnings to be carried over forward to subsequent year — — </t>
  </si>
  <si>
    <t>Hybrid Bonds</t>
  </si>
  <si>
    <t>Hybrid Bonds [Abstract]</t>
  </si>
  <si>
    <t xml:space="preserve">33. Hybrid Bonds Hybrid bonds classified as equity (non-controlling
Issuer Hybrid bond Issued date Maturity Yield (%) 2016 2017
In millions of won
Korea Western Power Co., Ltd. 1st hybrid bond 2012.10.18 — — ￦ 100,000 —
Korea South-East Power Co., Ltd. 1st hybrid bond 2012.12.07 2042.12.06 4.38 170,000 170,000
Korea South-East Power Co., Ltd. 2nd hybrid bond 2012.12.07 2042.12.06 4.44 230,000 230,000
Expense of issuance
(1,340 ) (1,090 )
￦ 498,660 398,910
Although these instruments have contractual maturity dates, the contractual agreements allow these subsidiaries to indefinitely extend the maturity dates and defer the payment of interest without modification to the other terms of the instruments. When the Company decides not to pay dividends on ordinary shares, they are not required to pay interest on the hybrid bonds. Substantially, as these instruments have no contractual obligation to pay principal and interest, these instruments have been classified as equity (non-controlling Korea Western Power Co., Ltd., a subsidiary of the Company, repaid all of its hybrid bond classified as equity (non-controlling </t>
  </si>
  <si>
    <t>Other Components of Equity</t>
  </si>
  <si>
    <t>Other Components of Equity [Abstract]</t>
  </si>
  <si>
    <t>34. Other Components of Equity
(1) Other components of equity of the parent as of December 31, 2016 and 2017 are as follows:
2016 2017
In millions of won
Other capital surplus ￦ 1,235,146 1,233,793
Accumulated other comprehensive loss (33,875 ) (271,457 )
Other equity 13,294,973 13,294,973
￦ 14,496,244 14,257,309
(2) Changes in other capital surplus for the years ended December 31, 2016 and 2017 are as follows:
2016 2017
Gains on Treasury stocks Others Subtotal Gains on disposal of treasury stocks Others Subtotal
In millions of won
Beginning balance ￦ 387,524 809,864 1,197,388 387,524 847,622 1,235,146
Disposal of subsidiary — 36,008 36,008 — — —
Issuance of share capital of subsidiary — 1,750 1,750 — (1,378 ) (1,378 )
Others — — — — 25 25
Ending balance ￦ 387,524 847,622 1,235,146 387,524 846,269 1,233,793
(3) Changes in accumulated other comprehensive income (loss) for the years ended December 31, 2016 and 2017 are as follows:
2016
Available-for-sale financial asset valuation reserve Shares in other Income (loss) of investments in associates and Reserve for overseas translation credit Reserve for derivatives Total
In millions of won
Beginning balance ￦ (24,905 ) 276,373 (254,462 ) (95,719 ) (98,713 )
Changes in the unrealized fair value of available-for-sale 61,275 — — — 61,275
Shares in other comprehensive loss of associates and joint ventures, net of tax — (54,918 ) — — (54,918 )
Foreign currency translation of foreign operations, net of tax — — 31,406 — 31,406
Net change in the unrealized fair value of derivatives using cash flow hedge accounting, net of tax — — — 27,075 27,075
Ending balance ￦ 36,370 221,455 (223,056 ) (68,644 ) (33,875 )
2017
Available-for-sale financial asset valuation reserve Shares in other Income (loss) of investments in associates and Reserve for overseas translation credit Reserve for gain (loss) on derivatives Total
In millions of won
Beginning balance ￦ 36,370 221,455 (223,056 ) (68,644 ) (33,875 )
Changes in the unrealized fair value of available-for-sale (7,102 ) — — — (7,102 )
Shares in other comprehensive loss of associates and joint ventures, net of tax — (154,991 ) — — (154,991 )
Foreign currency translation of foreign operations, net of tax — — (95,103 ) — (95,103 )
Net change in the unrealized fair value of derivatives using cash flow hedge accounting, net of tax — — — 19,614 19,614
Ending balance ￦ 29,268 66,464 (318,159 ) (49,030 ) (271,457 )
(4) Details of changes in other equity for the years ended December 31, 2016 and 2017 are as follows:
2016 2017
In millions of won
Statutory revaluation reserve ￦ 13,295,098 13,295,098
Changes in other equity (125 ) (125 )
￦ 13,294,973 13,294,973</t>
  </si>
  <si>
    <t>Sales</t>
  </si>
  <si>
    <t>Revenue [Abstract]</t>
  </si>
  <si>
    <t>35. Sales
Details of sales for the years ended December 31, 2015, 2016 and 2017 are as follows:
2015 2016 2017
Domestic Overseas Domestic Overseas Domestic Overseas
In millions of won
Sales of goods ￦ 53,961,463 405,573 54,982,095 397,392 55,373,316 399,232
Electricity 53,229,470 — 54,304,529 — 54,649,882 —
Heat supply 204,987 — 181,597 — 205,838 —
Others 527,006 405,573 495,969 397,392 517,596 399,232
Sales of service 209,189 244,298 195,697 161,046 186,990 164,167
Sales of construction services 180,424 3,580,780 132,219 3,894,638 92,501 3,119,683
￦ 54,351,076 4,230,651 55,310,011 4,453,076 55,652,807 3,683,082</t>
  </si>
  <si>
    <t>Selling and Administrative Expenses</t>
  </si>
  <si>
    <t>Selling, general and administrative expense [Abstract]</t>
  </si>
  <si>
    <t>36. Selling and Administrative Expenses
(1) Selling and administrative expenses for the years ended December 31, 2015, 2016 and 2017 are as follows:
2015 2016 2017
In millions of won
Salaries ￦ 655,432 734,930 735,383
Retirement benefit expense 61,903 72,812 71,094
Welfare and benefit expense 119,866 162,243 179,406
Insurance expense 10,636 11,513 15,414
Depreciation 102,867 169,431 190,245
Amortization of intangible assets 40,465 35,171 44,990
Bad debt expense 290 38,719 126,714
Commission 562,171 605,879 673,740
Advertising expense 30,085 34,658 114,519
Training expense 4,988 6,314 7,027
Vehicle maintenance expense 10,529 10,390 9,998
Publishing expense 3,124 3,643 3,672
Business promotion expense 3,338 3,477 3,700
Rent expense 44,905 40,020 38,380
Telecommunication expense 22,678 25,448 24,916
Transportation expense 753 596 495
Taxes and dues 55,970 46,531 48,395
Expendable supplies expense 7,272 6,834 7,731
Water, light and heating expense 9,558 9,720 10,545
Repairs and maintenance expense 74,330 75,122 63,477
Ordinary development expense 178,472 188,063 211,417
Travel expense 14,388 16,115 16,658
Clothing expense 5,751 8,273 8,410
Survey and analysis expense 590 666 698
Membership fee 1,040 1,132 1,122
Others 131,860 331,532 154,709
￦ 2,153,261 2,639,232 2,762,855
(2) Other selling and administrative expenses for the years ended December 31, 2015, 2016 and 2017 are as follows:
2015 2016 2017
In millions of won
Accommodation development expenses ￦ 28,134 186,896 55,799
Miscellaneous wages 43,109 31,907 32,300
Litigation and filing expenses 10,670 12,328 11,881
Compensation for damages 9,032 60,341 12,297
Outsourcing expenses 2,865 3,530 2,647
Reward expenses 2,472 3,267 2,786
Overseas market development expenses 1,541 2,177 1,876
Others 34,037 31,086 35,123
￦ 131,860 331,532 154,709</t>
  </si>
  <si>
    <t>Other Income and Expense</t>
  </si>
  <si>
    <t>Disclosure of other operating income (expense) [Abstract]</t>
  </si>
  <si>
    <t>37. Other Income and Expense
(1) Other income for the years ended December 31, 2015, 2016 and 2017 are as follows:
2015 2016 2017
In millions of won
Reversal of other provisions ￦ 6,355 22,034 35,265
Reversal of other allowance for doubtful accounts 413 5,489 2,166
Gains on government grants 204 111 430
Gains on assets contributed 9,004 12,254 4,218
Gains on liabilities exempted 2,588 1,959 3,166
Compensation and reparations revenue 166,355 114,530 89,196
Revenue from research contracts 5,342 13,143 12,580
Income related to transfer of assets from customers 375,995 427,297 478,973
Rental income 196,406 211,580 192,136
Others 45,552 31,787 50,988
￦ 808,214 840,184 869,118
(2) Details of others of other income for the years ended December 31, 2015, 2016 and 2017 are as follows:
2015 2016 2017
In millions of won
Refund of claim for rectification ￦ 7,623 8,722 9,655
Adjustment of research project 4,090 4,148 3,884
Maintenance expenses on lease building 324 354 135
Training expenses 4,774 4,478 3,045
Deposit redemption 430 991 34
Reversal of expenses on litigation 219 893 360
Revenue on royalty fee 2,739 2,486 2,888
Reimbursement of insurance fee 11,797 — 1,498
Gains on guarantee contracts 4,523 2,796 456
Others 9,033 6,919 29,033
￦ 45,552 31,787 50,988
(3) Other expense for the years ended December 31, 2015, 2016 and 2017 are as follows:
2015 2016 2017
In millions of won
Compensation and indemnification expense ￦ 16,959 — 37
Accretion expenses of other provisions 4,575 4,556 7,535
Depreciation expenses on investment properties 669 678 1,176
Depreciation expenses on idle assets 6,698 6,639 6,644
Other bad debt expense 18,473 4,585 1,778
Donations 34,134 114,094 119,421
Others 27,340 58,072 43,464
￦ 108,848 188,624 180,055
(4) Details of others of other expense for the years ended December 31, 2015, 2016 and 2017 are as follows:
2015 2016 2017
In millions of won
Operating expenses related to the idle assets ￦ 779 459 136
Research grants 1,392 1,461 1,180
Supporting expenses on farming and fishing village 14,626 15,201 11,956
Operating expenses on fitness center 2,912 2,706 3,498
Expenses on adjustment of research and development grants 709 — 806
Taxes and dues 1,105 4,582 2,270
Expenses on R&amp;D supporting 146 690 5,459
Moving expense 3,191 — —
Others 2,480 32,973 18,159
￦ 27,340 58,072 43,464</t>
  </si>
  <si>
    <t>Other Gains (Losses)</t>
  </si>
  <si>
    <t>Other Gains (Losses) [Abstract]</t>
  </si>
  <si>
    <t>38. Other Gains (Losses)
(1) Composition of other gains (losses) for the years ended December 31, 2015, 2016 and 2017 are as follows:
2015 2016 2017
In millions of won
Other gains
Gains on disposal of property, plant, and equipment ￦ 8,637,508 74,035 48,316
Gains on disposal of intangible assets 32 — 564
Reversal of impairment loss on intangible assets 275 3 54
Gains on foreign currency translation 13,784 15,311 20,485
Gains on foreign currency transaction 61,007 55,377 93,151
Gains on insurance proceeds 30 — 400
Others 162,128 187,792 269,562
Other losses
Losses on disposal of property, plant and equipment (73,073 ) (42,715 ) (70,514 )
Losses on disposal of intangible assets (16 ) (158 ) (183 )
Impairment loss on property, plant and equipment (30,344 ) — (51,067 )
Impairment loss on intangible assets (22 ) (3,945 ) (20 )
Losses on foreign currency translation (15,097 ) (23,835 ) (25,495 )
Losses on foreign currency transaction (75,615 ) (72,058 ) (36,241 )
Others (69,824 ) (119,309 ) (92,385 )
￦ 8,610,773 70,498 156,627
(2) Details of others of other gains for the years ended December 31, 2015, 2016 and 2017 are as follows:
2015 2016 2017
In millions of won
Gains on disposal of inventories ￦ 10,758 9,494 6,024
Gains on valuation of inventories 7 2 —
Gains on proxy collection of TV license fee 38,529 38,991 39,711
Gains on compensation of impaired electric poles — 3,650 1,526
Gains on compensation for infringement on contract 7,414 3,040 18,990
Gains on harbor facilities dues 5,943 2,957 3,025
Gains on technical fees 1,258 1,271 2,105
Reversal of occupation development training fees 1,878 1,756 1,697
Gains on disposal of waste 2,880 4,222 4,261
Gains on insurance 11,865 3,786 10,410
Gains on litigation 600 — —
Gains on tax rebate 1,661 5,226 2,161
Gains on other commission 2,177 4,639 4,790
Gains on research tasks 1,446 10 —
Gains on settlement and others 2,803 2,188 —
Gains on sales of greenhouse gas emissions rights 52 46 —
Others 72,857 106,514 174,862
￦ 162,128 187,792 269,562
(3) Details of others of other losses for the years ended December 31, 2015, 2016 and 2017 are as follows:
2015 2016 2017
In millions of won
Losses on valuation of inventories ￦ 1,318 2,683 3,875
Losses on disposal of inventories 13,469 3,092 3,273
Losses due to disaster 263 1,522 5,374
Losses on rounding adjustment of electric charge surtax 1,251 1,260 1,253
Losses on adjustments of levies 13,928 1,184 1
Forfeit of taxes and dues 190 4,582 656
Losses on litigation 488 2,581 —
Others 38,917 102,405 77,953
￦ 69,824 119,309 92,385</t>
  </si>
  <si>
    <t>Finance Income</t>
  </si>
  <si>
    <t>Finance income [Abstract]</t>
  </si>
  <si>
    <t>39. Finance Income
(1) Finance income for the years ended December 31, 2015, 2016 and 2017 are as follows:
2015 2016 2017
In millions of won
Interest income ￦ 241,585 241,778 206,143
Dividends income 14,069 9,446 11,477
Gains on disposal of financial assets 4 1,482 1,130
Gains on valuation of Financial assets at fair value through profit or loss — — 12
Gains on valuation of derivatives 610,582 293,830 16,165
Gains on transaction of derivatives 151,851 45,549 29,257
Gains on foreign currency translation 127,372 161,905 1,115,832
Gains on foreign currency transaction 37,377 37,553 150,602
Other finance income 148 — —
￦ 1,182,988 791,543 1,530,618
(2) Interest income included in finance income for the years ended December 31, 2015, 2016 and 2017 are as follows:
2015 2016 2017
In millions of won
Cash and cash equivalents ￦ 54,687 61,380 35,474
Available-for-sale 29 — 290
Held-to-maturity 99 97 82
Loans and receivables 28,586 25,106 30,014
Short-term financial instrument 46,921 45,763 29,412
Long-term financial instrument 10,492 7,195 8,144
Trade and other receivables 100,771 102,237 102,727
￦ 241,585 241,778 206,143</t>
  </si>
  <si>
    <t>Finance Expenses</t>
  </si>
  <si>
    <t>Finance Expenses [Abstract]</t>
  </si>
  <si>
    <t>40. Finance Expenses (1) Finance expenses for the years ended December 31, 2015, 2016 and 2017 are as follows:
2015 2016 2017
In millions of won
Interest expense ￦ 2,015,684 1,752,868 1,789,552
Losses on sale of financial assets 3,008 9 2,343
Impairment of available-for-sale 84,370 86,703 2,713
Losses on valuation of derivatives 17,051 5,762 890,832
Losses on transaction of derivatives 37,262 101,987 198,218
Losses on foreign currency translation 743,283 406,849 207,944
Losses on foreign currency transaction 113,723 57,889 35,175
Losses on repayment of financial liabilities 33 23,000 5
Other 1,043 2,020 1,170
￦ 3,015,457 2,437,087 3,127,952
(2) Interest expense included in finance expenses for the years ended December 31, 2015, 2016 and 2017 are as follows:
2015 2016 2017
In millions of won
Trade and other payables ￦ 84,527 68,375 57,160
Short-term borrowings 14,627 6,969 35,891
Long-term borrowings 103,503 91,584 87,011
Debt securities 2,177,855 1,922,900 1,698,232
Other financial liabilities 538,680 482,428 491,665
2,919,192 2,572,256 2,369,959
Less: Capitalized borrowing costs ￦ (903,508 ) (819,388 ) (580,407 )
2,015,684 1,752,868 1,789,552
Capitalization rates for the years ended December 31, 2015, 2016 and 2017 are 2.36%~4.25%, 2.29%~4.16% and 2.30%~3.60%, respectively.</t>
  </si>
  <si>
    <t>Income Taxes</t>
  </si>
  <si>
    <t>Income tax expense [Abstract]</t>
  </si>
  <si>
    <t xml:space="preserve">41. Income Taxes
(1) Income tax expense for the years ended December 31, 2015, 2016 and 2017 are as follows:
2015 2016 2017
In millions of won
Current income tax expense
Payment of income tax ￦ 2,682,779 2,689,640 881,583
Adjustment due to changes in estimates related to prior years (23,248 ) 231,113 4,484
Current income tax directly recognized in equity 37,768 30,059 (56,098 )
2,697,299 2,950,812 829,969
Deferred income tax expense
Generation and realization of temporary differences 48,878 509,762 1,283,012
Changes of unrecognized tax losses, tax credit and temporary differences for prior periods 71,999 (86,845 ) 44,573
Changes in deferred tax on tax losses carryforwards 2,374,237 — —
Tax credit carryforwards 47,000 (8,588 ) 15,270
2,542,114 414,329 1,342,855
Income tax expense ￦ 5,239,413 3,365,141 2,172,824
(2) Reconciliation between actual income tax expense and amount computed by applying the statutory tax rate to income before income taxes for the years ended December 31, 2015, 2016 and 2017 are as follows:
2015 2016 2017
In millions of won
Income before income tax ￦ 18,655,786 10,513,468 3,614,218
Income tax expense computed at applicable tax rate of 24.2% 4,514,700 2,544,259 874,641
Adjustments
Effect of applying gradual tax rate (4,147 ) (5,082 ) (5,082 )
Effect of non-taxable (8,047 ) (29,554 ) (32,032 )
Effect of non-deductible 17,734 22,258 15,032
Effects of tax credits and deduction (103,435 ) (194,731 ) (161,069 )
Recognition (reversal) of unrecognized deferred tax asset, net 71,999 (86,845 ) 44,573
Effect of change in deferred tax due to change in tax rate (from 24.2% to 27.5%) — — 1,055,154
Deferred income tax related to investments in subsidiaries and associates 784,793 862,956 394,145
Others, net (10,936 ) 20,767 (17,022 )
747,961 589,769 1,293,699
Adjustment in respect of prior years due to change in estimate (23,248 ) 231,113 4,484
Income tax expense ￦ 5,239,413 3,365,141 2,172,824
Effective tax rate 28 % 32 % 60 %
(3) Income tax directly adjusted to shareholders’ equity (except for accumulated other comprehensive income (loss)) for the years ended December 31, 2015, 2016 and 2017 are as follows:
2015 2016 2017
In millions of won
Dividends of hybrid bond ￦ 5,253 5,253 5,248
Gain on disposal of investments in subsidiaries (14,144 ) (7,006 ) —
Effect of change in effective tax rate — — (25 )
￦ (8,891) (1,753 ) 5,223
(4) Income tax recognized as other comprehensive income (loss) for the years ended December 31, 2015, 2016 and 2017 are as follows:
2015 2016 2017
In millions of won
Income tax recognized as other comprehensive income (loss)
Loss on valuation of available-for-sale ￦ (6,315 ) (8,143 ) (2,551 )
Net change in the unrealized fair value of derivatives using cash flow hedge accounting, net of tax 7,253 (18,335 ) (11,016 )
Remeasurement of defined benefit obligations 42,913 49,986 (80,645 )
Investments in associates 13,648 7,731 8,649
Others (10,840 ) 573 24,242
￦ 46,659 31,812 (61,321 )
(5) Changes in deferred income tax assets (liabilities) recognized in the statements of financial position for the years ended December 31, 2016 and 2017 are as follows:
2016
Beginning balance Amounts Amount Amounts recognized directly in equity Ending balance
In millions of won
Deferred income tax on temporary differences
Employee benefits ￦ 407,342 36,003 49,986 — 493,331
Cash flow hedge (29,013 ) (6,235 ) (18,335 ) — (53,583 )
Investments in associates or subsidiaries (6,449,998 ) (717,072 ) 7,731 (7,006 ) (7,166,345 )
Property, plant and equipment (5,495,786 ) (31,532 ) — — (5,527,318 )
Finance lease (272,430 ) (73,001 ) — — (345,431 )
Intangible assets 9,420 (433 ) — — 8,987
Financial assets at fair value through profit or loss (4 ) (58 ) — — (62 )
Available-for-sale (49,199 ) (11,005 ) (8,143 ) — (68,347 )
Deferred revenue 215,361 (1,502 ) — — 213,859
Provisions 3,372,423 210,948 — — 3,583,371
Doubtful receivables 1,405 1,291 — — 2,696
Other finance liabilities 26,298 (1,302 ) — 5,253 30,249
Gains or losses on foreign exchange translation 128,714 10,224 — — 138,938
Allowance for doubtful accounts 18,976 (1,724 ) — — 17,252
Accrued income (11,231 ) 5,864 — — (5,367 )
Special deduction for property, plant and equipment (194,347 ) 38 — — (194,309 )
Reserve for research and human development (20,688 ) 7,805 — — (12,883 )
Others 576,585 118,712 573 — 695,870
(7,766,172 ) (452,979 ) 31,812 (1,753 ) (8,189,092 )
Deferred income tax on unused tax losses and tax credit
Tax losses (3 ) 3 — — —
Tax credit 27,115 8,588 — — 35,703
27,112 8,591 — — 35,703
￦ (7,739,060 ) (444,388 ) 31,812 (1,753 ) (8,153,389 )
2017
Beginning balance Amounts Amount Amounts recognized directly in equity Ending balance
In millions of won
Deferred income tax on temporary differences
Employee benefits ￦ 493,331 86,008 (80,645 ) — 498,694
Cash flow hedge (53,583 ) 130,044 (11,016 ) — 65,445
Investments in associates or subsidiaries (7,166,345 ) (1,510,295 ) 8,649 (25 ) (8,668,016 )
Property, plant and equipment (5,527,318 ) (1,333,122 ) — — (6,860,440 )
Finance lease (345,431 ) (81,518 ) — — (426,949 )
Intangible assets 8,987 (1,339 ) — — 7,648
Financial assets at fair value through profit or loss (62 ) 952 — — 890
Available-for-sale (68,347 ) 62,055 (2,551 ) — (8,843 )
Deferred revenue 213,859 16,852 — — 230,711
Provisions 3,583,371 1,239,462 — — 4,822,833
Doubtful receivables 2,696 (2,637 ) — — 59
Other finance liabilities 30,249 (2,742 ) — 5,248 32,755
Gains or losses on foreign exchange translation 138,938 (140,292 ) — — (1,354 )
Allowance for doubtful accounts 17,252 25,679 — — 42,931
Accrued income (5,367 ) 3,542 — — (1,825 )
Special deduction for property, plant and equipment (194,309 ) (6,618 ) — — (200,927 )
Reserve for research and human development (12,883 ) 9,842 — — (3,041 )
Others 695,870 232,642 24,242 — 952,754
(8,189,092 ) (1,271,485 ) (61,321 ) 5,223 (9,516,675 )
Deferred income tax on unused tax losses and tax credit
Tax losses — — — — —
Tax credit 35,703 (15,272 ) — — 20,431
35,703 (15,272 ) — — 20,431
￦ (8,153,389 ) (1,286,757 ) (61,321 ) 5,223 (9,496,244 )
(6) Deferred income tax assets (liabilities) recognized in the statements of financial position as of December 31, 2016 and 2017 are as follows:
2016 2017
In millions of won
Deferred income tax assets ￦ 795,131 919,153
Deferred income tax liabilities (8,948,520 ) (10,415,397 )
￦ (8,153,389 ) (9,496,244 )
(7) Details of deductible temporary differences, tax losses and unused tax credits for which no deferred income tax assets were recognized as of December 31, 2016 and 2017 are as follows:
2016 2017
In millions of won
Deductible temporary differences ￦ 426,718 444,426 </t>
  </si>
  <si>
    <t>Assets Held-for-Sale</t>
  </si>
  <si>
    <t>Assets Held-for-Sale [Abstract]</t>
  </si>
  <si>
    <t>42. Assets Held-for-Sale Assets held-for-sale
2016 2017
In millions of won
Land(*1) ￦ 2,907 2,765
Building(*1) 20,366 19,369
Investments in associates(*2, 3, 4) 42,569 5,837
￦ 65,842 27,971
(*1) The board of directors of KEPCO Engineering &amp; Construction Company, Inc., a subsidiary of the Company, determined to dispose the office building in Yongin as part of the government’s plan to relocate state-run held-for-sale.
(*2) Korea Western Power Co., Ltd., a subsidiary of the Company, planned to dispose certain portion of its investment in Dongducheon Dream Power Co., Ltd. and had classified the relevant book value as non-current held-for-sale.
(*3) Korea Hydro &amp; Nuclear Power Co., Ltd., a subsidiary of the Company, initiated efforts to sell its shares in Yeongwol Energy Station Co., Ltd. during the year ended December 31, 2016. KHNP won the first trial of the lawsuit against the counterparty on November 2, 2017. However, the planned sale period has been extended since the appeal is ongoing as of December 31, 2017. The Company expects the sale to occur in 2018.
(*4) KEPCO Engineering &amp; Construction Company, Inc., a subsidiary of the Company, exercised a put option to sell the shares of DS POWER Co., Ltd. on December 11, 2017 and the shares are expected to be sold on February 28, 2018. Thus, the Company reclassified the relevant book value to assets held-for-sale.</t>
  </si>
  <si>
    <t>Expenses Classified by Nature</t>
  </si>
  <si>
    <t>Expenses Classified by Nature [Abstract]</t>
  </si>
  <si>
    <t>43. Expenses Classified by Nature Expenses classified by nature for the years ended December 31, 2015, 2016 and 2017 are as follows:
2015
Selling and Cost of sales Total
In millions of won
Raw materials used ￦ — 14,626,933 14,626,933
Salaries 655,432 2,962,476 3,617,908
Retirement benefit expense 61,903 320,700 382,603
Welfare and benefit expense 119,866 426,186 546,052
Insurance expense 10,636 83,910 94,546
Depreciation 102,867 8,158,884 8,261,751
Amortization of intangible assets 40,465 31,801 72,266
Bad debt expense 290 — 290
Commission 562,171 353,703 915,874
Advertising expense 30,085 8,498 38,583
Training expense 4,988 11,186 16,174
Vehicle maintenance expense 10,529 8,323 18,852
Publishing expense 3,124 3,981 7,105
Business promotion expense 3,338 4,312 7,650
Rent expense 44,905 142,054 186,959
Telecommunication expense 22,678 73,180 95,858
Transportation expense 753 5,336 6,089
Taxes and dues 55,970 397,161 453,131
Expendable supplies expense 7,272 29,874 37,146
Water, light and heating expense 9,558 26,870 36,428
Repairs and maintenance expense 74,330 1,771,760 1,846,090
Ordinary development expense 178,472 432,748 611,220
Travel expense 14,388 52,910 67,298
Clothing expense 5,751 4,135 9,886
Survey and analysis expense 590 3,071 3,661
Membership fee 1,040 6,401 7,441
Power purchase — 11,428,027 11,428,027
Others 131,860 4,083,309 4,215,169
￦ 2,153,261 45,457,729 47,610,990
2016
Selling and Cost of sales Total
In millions of won
Raw materials used ￦ — 13,470,586 13,470,586
Salaries 734,930 3,425,712 4,160,642
Retirement benefit expense 72,812 374,826 447,638
Welfare and benefit expense 162,243 507,691 669,934
Insurance expense 11,513 79,987 91,500
Depreciation 169,431 8,704,525 8,873,956
Amortization of intangible assets 35,171 44,544 79,715
Bad debt expense 38,719 — 38,719
Commission 605,879 423,179 1,029,058
Advertising expense 34,658 9,693 44,351
Training expense 6,314 13,347 19,661
Vehicle maintenance expense 10,390 7,016 17,406
Publishing expense 3,643 4,615 8,258
Business promotion expense 3,477 4,836 8,313
Rent expense 40,020 133,670 173,690
Telecommunication expense 25,448 75,925 101,373
Transportation expense 596 5,153 5,749
Taxes and dues 46,531 464,962 511,493
Expendable supplies expense 6,834 34,668 41,502
Water, light and heating expense 9,720 25,820 35,540
Repairs and maintenance expense 75,122 1,896,656 1,971,778
Ordinary development expense 188,063 517,441 705,504
Travel expense 16,115 63,611 79,726
Clothing expense 8,273 5,363 13,636
Survey and analysis expense 666 3,209 3,875
Membership fee 1,132 8,714 9,846
Power purchase — 10,755,739 10,755,739
Others 331,532 4,488,065 4,819,597
￦ 2,639,232 45,549,553 48,188,785
2017
Selling and Cost of sales Total
In millions of won
Raw materials used ￦ — 15,924,707 15,924,707
Salaries 735,383 3,479,591 4,214,974
Retirement benefit expense 71,094 397,852 468,946
Welfare and benefit expense 179,406 543,738 723,144
Insurance expense 15,414 90,677 106,091
Depreciation 190,245 9,461,974 9,652,219
Amortization of intangible assets 44,990 68,682 113,672
Bad debt expense 126,714 — 126,714
Commission 673,740 469,695 1,143,435
Advertising expense 114,519 10,917 125,436
Training expense 7,027 14,362 21,389
Vehicle maintenance expense 9,998 7,468 17,466
Publishing expense 3,672 4,248 7,920
Business promotion expense 3,700 4,973 8,673
Rent expense 38,380 148,509 186,889
Telecommunication expense 24,916 73,956 98,872
Transportation expense 495 9,145 9,640
Taxes and dues 48,395 437,643 486,038
Expendable supplies expense 7,731 31,994 39,725
Water, light and heating expense 10,545 30,150 40,695
Repairs and maintenance expense 63,477 2,047,943 2,111,420
Ordinary development expense 211,417 510,020 721,437
Travel expense 16,658 69,015 85,673
Clothing expense 8,410 4,985 13,395
Survey and analysis expense 698 3,661 4,359
Membership fee 1,122 8,482 9,604
Power purchase — 14,264,331 14,264,331
Others 154,709 3,980,137 4,134,846
￦ 2,762,855 52,098,855 54,861,710</t>
  </si>
  <si>
    <t>Earnings Per Share</t>
  </si>
  <si>
    <t>Earnings per share [Abstract]</t>
  </si>
  <si>
    <t>Earnings per share</t>
  </si>
  <si>
    <t>44. Earnings Per Share
(1) Basic earnings per share for the years ended December 31, 2015, 2016 and 2017 are as follows:
Type 2015 2016 2017
In won
Basic earnings per share ￦ 20,701 10,980 2,023
(2) Diluted earnings per share for the years ended December 31, 2015, 2016 and 2017 are as follows:
Type 2015 2016 2017
In won
Diluted earnings per share ￦ 20,701 10,980 2,023
(3) Basic earnings per share Net profit for the period and weighted average number of common shares used in the calculation of basic earnings per share for the years ended December 31, 2015, 2016 and 2017 are as follows:
Type 2015 2016 2017
In millions of won except number of shares
Net profit attributable to controlling interest ￦ 13,289,127 7,048,581 1,298,720
Profit used in the calculation of total basic earnings per share 13,289,127 7,048,581 1,298,720
Weighted average number of common shares 641,964,077 641,964,077 641,964,077
(4) Diluted earnings per share Diluted earnings per share is calculated by applying adjusted weighted average number of common shares under the assumption that all dilutive potential common shares are converted to common shares. Earnings used in the calculation of total diluted earnings per share for the years ended December 31, 2015, 2016 and 2017 are as follows:
Type 2015 2016 2017
In millions of won
Profit used in the calculation of total diluted earnings per share ￦ 13,289,127 7,048,581 1,298,720 Weighted average common shares used in calculating diluted earnings per share are adjusted from weighted average common shares used in calculating basic earnings per share. Detailed information of the adjustment for the years ended December 31, 2015, 2016 and 2017 are as follows:
Type 2015 2016 2017
In number of shares
Weighted average number of common shares 641,964,077 641,964,077 641,964,077
Diluted weighted average number of shares 641,964,077 641,964,077 641,964,077
(5) There are no potential dilutive instruments and diluted earnings per share are same as basic earnings per share for the years ended December 31, 2015, 2016 and 2017.</t>
  </si>
  <si>
    <t>Risk Management</t>
  </si>
  <si>
    <t>Risk Management [Abstract]</t>
  </si>
  <si>
    <t xml:space="preserve">45. Risk Management
(1) Capital risk management The Company manages its capital to ensure that entities in the Company will be able to continue while maximizing the return to shareholder through the optimization of the debt and equity balance. The capital structure of the Company consists of net debt (offset by cash and cash equivalents) and equity. The Company’s overall capital risk management strategy remains unchanged from that of the prior year. Details of the Company’s capital management accounts as of December 31, 2016 and 2017 are as follows:
2016 2017
In millions of won
Total borrowings and debt securities ￦ 53,639,205 54,747,392
Cash and cash equivalents 3,051,353 2,369,739
Net borrowings and debt securities 50,587,852 52,377,653
Total shareholder’s equity 73,050,545 72,964,641
Debt to equity ratio 69.25 % 71.78 %
(2) Financial risk management The Company is exposed to various risks related to its financial instruments, such as, market risk (currency risk, interest rate risk, price risk), credit risk. The Company monitors and manages the financial risks relating to the operations of the Company through internal risk reports which analyze exposures by degree and magnitude of risks. The Company uses derivative financial instruments to hedge certain risk exposures. The Company’s overall financial risk management strategy remains unchanged from that of the prior year.
(i) Credit risk Credit risk is the risk of finance loss to the Company if a customer or counterparty to a financial instrument fails to meet its contractual obligations, and arises primarily from the sales activities, securities and derivatives. In addition, credit risk exposure may exist within financial guarantees and unused line of credits. As these financial institutions the Company makes transactions with are reputable financial institutions, the credit risk from them are considered limited. The Company decides credit transaction limits based on evaluation of client’s credit, through information obtained from the credit bureau and disclosed financial position at committing contracts.
① Credit risk management Electricity sales, the main operations of the Company are the necessity for daily life and industrial activities of Korean nationals, and have importance as one of the national key industries. The Company dominates the domestic market supplying electricity to customers. The Company is not exposed to significant credit risk as customers of the Company are diverse and are from various industries and areas. The Company uses publicly available information and its own internal data related to trade receivables, to rate its major customers and to measure the credit risk that a counter party will default on a contractual obligation. For the incurred but not recognized loss, it is measured considering overdue period.
② Impairment and allowance account In accordance with the Company policies, individual material financial assets are assessed on a regular basis, trade receivables that are assessed not to be impaired individually are, in addition, assessed for impaiirment on a collective basis. Value of the acquired collateral (including the confirmation of feasibility) and estimated collectable amounts are included in this assessment. Allowance for bad debts assessed on a collective basis are recognized for (i) the Company of assets which individually are not material and (ii) incurred but not recognized losses that are assessed using statistical methods, judgment and past experience. Book values of the financial assets represent the maximum exposed amounts of the credit risk. Details of the Company’s level of maximum exposure to credit risk as of December 31, 2016 and 2017 are as follows:
2016 2017
In millions of won
Cash and cash equivalents ￦ 3,051,353 2,369,739
Derivative assets (trading) 367,477 22,020
Available-for-sale 1,014,732 699,833
Held-to-maturity 3,244 3,144
Loans and receivables 834,207 905,641
Long-term/short-term financial instruments 2,695,926 2,244,514
Financial assets at fair value through profit or loss — 111,512
Derivative assets (using hedge accounting) 413,897 10,606
Trade and other receivables 9,692,391 9,683,769
Financial guarantee contracts(*) 1,396,152 1,154,862
(*) Maximum exposure associated with the financial guarantee contracts is the maximum amounts of the obligation. As of the reporting date, there are no financial assets and non-financial
(ii) Market risk Market risk is the risk that the Company’s fair values of the financial instruments or future cash flows are affected by the changes in the market. Market risk consists of interest rate risk, currency risk and other price risk.
(iii) Sensitivity analysis Significant assets and liabilities with uncertainties in underlying assumptions
① Defined benefit obligation A sensitivity analysis of defined benefit obligation assuming a 1% increase and decrease movements in the actuarial valuation assumptions as of December 31, 2016 and 2017 are as follows:
2016 2017
Type
Accounts 1% Increase 1% Decrease 1% Increase 1% Decrease
In millions of won
Future salary increases
Increase (decrease) in defined benefit obligation ￦ 344,874 (304,685 ) 354,852 (305,494 )
Discount rate Increase (decrease) in defined benefit obligation (305,031 ) 371,689 (313,597 ) 377,148 Changes of employee benefits assuming a 1% increase and decrease movements in discount rate on plan asset for the years ended December 31, 2016 and 2017 are ￦9,096 million and ￦11,875 million, respectively.
② Provisions Changes in provisions due to movements in underlying assumptions as of December 31, 2016 and 2017 are as follows:
Type Accounts 2016 2017
PCBs Inflation rate 1.29 % 1.23 %
Discount rate 2.77 % 2.55 %
Nuclear plants Inflation rate 1.40 % 1.21 %
Discount rate 3.55 % 2.94 %
Spent fuel Inflation rate 2.93 % 2.93 %
Discount rate 4.49 % 4.49 % A sensitivity analysis of provisions assuming a 0.1% increase and decrease movements in the underlying assumptions as of December 31, 2016 and 2017 are as follows:
2016 2017
Type Accounts 0.1% Increase 0.1% Decrease 0.1% Increase 0.1% Decrease
In millions of won
Discount rate PCBs ￦ (817 ) 822 (811 ) 816
Nuclear plants (209,277 ) 215,139 (262,949 ) 270,370
Spent fuel (52,353 ) 54,387 (51,015 ) 52,997
Inflation rate PCBs 834 (830 ) 826 (822 )
Nuclear plants 240,115 (233,553 ) 287,926 (280,249 )
Spent fuel 55,173 (53,182 ) 53,763 (51,823 ) Management judgment effected by uncertainties in underlying assumptions
① Foreign currency risk The Company undertakes transactions denominated in foreign currencies; consequently, exposures to exchange rate fluctuations arise. The carrying amounts of the Company’s foreign currency denominated monetary assets and monetary liabilities as of December 31, 2016 and 2017 are as follows:
Assets Liabilities
Type 2016 2017 2016 2017
In thousands of foreign currencies
AED 7,479 5,693 1,534 2,049
AUD 187 145 632,613 652,259
BDT 49,110 60,208 833 1,001
BWP 4,296 797 3,222 —
CAD — 82 — 171
CHF — — 400,308 400,004
CNY — 13,007 — 26,140
EUR 17,585 5,708 14,111 68,003
GBP 3 3 110 2,327
IDR 52,568 167,775 — —
INR 1,059,092 1,228,259 161,631 227,078
JOD 1,746 1,624 5 5
JPY 520,746 799,501 20,442,504 21,624,128
KZT 12,157 359 — —
MGA 3,408,579 2,762,572 150,430 319,581
NOK — — — 482
PHP 415,818 189,261 136,700 125,431
PKR 274,090 251,190 5,051 4,676
SAR 1,149 1,191 — 44
SEK — — — 449,002
USD 1,319,524 1,653,858 9,445,567 8,321,335
UYU 1,307 12,955 586 10,586
ZAR 386 361 75 4 A sensitivity analysis on the Company’s income for the period assuming a 10% increase and decrease in currency exchange rates as of December 31, 2016 and 2017 are as follows:
2016 2017
Type 10% Increase 10% Decrease 10% Increase 10% Decrease
In millions of won
Increase (decrease) of income before ￦ (1,101,372 ) 1,101,372 (844,122 ) 844,122
Increase (decrease) of shareholder’s (1,101,372 ) 1,101,372 (844,122 ) 844,122
(*) The effect on the shareholders’ equity excluding the impact of income taxes. The sensitivity analysis above is conducted for monetary assets and liabilities denominated in foreign currencies other than functional currency, without consideration of hedge effect of related derivatives, as of December 31, 2016 and 2017. To manage its foreign currency risk related to foreign currency denominated receivables and payables, the Company has a policy to enter into currency forward agreements. In addition, to manage its foreign currency risk related to foreign currency denominated expected sales transactions and purchase transactions, the Company enters into cross-currency swap agreements.
② Interest rate risk The Company is exposed to interest rate risk due to its borrowing with floating interest rates. A 1% increase or decrease is used when reporting interest rate risk internally to key management personnel and represents management’s assessment of the reasonably possible change in interest rates. The Company’s borrowings and debt securities with floating interest rates as of December 31, 2016 and 2017 are as follows:
Type 2016 2017
In millions of won
Short-term borrowings ￦ 289,322 290,873
Long-term borrowings 1,459,969 1,743,252
Debt securities 1,518,500 685,700
￦ 3,267,791 2,719,825
A sensitivity analysis on the Company’s long-term borrowings and debt securities assuming a 1% increase and decrease in interest rates, without consideration of hedge effect of related derivatives for the years ended December 31, 2016 and 2017 are as follows:
2016 2017
Type 1% Increase 1% Decrease 1% Increase 1% Decrease
In millions of won
Increase (decrease) of profit before income tax ￦ (32,678 ) 32,678 (27,198 ) 27,198
Increase (decrease) of shareholder’s equity(*) (32,678 ) 32,678 (27,198 ) 27,198
(*) The effect on the shareholders’ equity excluding the impact of income taxes. To manage its interest rate risks, the Company enters into certain interest swap agreements or maintains an appropriate mix of fixed and floating rate borrowings.
③ Electricity rates risk The Company is exposed to electricity rates risk due to the rate regulation of the government which considers the effect of electricity rate on the national economy. A sensitivity analysis on the Company’s income for the period assuming a 1% increase and decrease in price of electricity for the years ended December 31, 2016 and 2017 are as follows:
2016 2017
Type 1% Increase 1% Decrease 1% Increase 1% Decrease
In millions of won
Increase (decrease) of profit before income tax ￦ 543,045 (543,045 ) 546,499 (546,499 )
Increase (decrease) of shareholder’s equity(*) 543,045 (543,045 ) 546,499 (546,499 )
(*) The effect on the shareholders’ equity excluding the impact of income taxes.
(iv) Liquidity risk The Company has established an appropriate liquidity risk management framework for the management of the Company’s short, medium and long-term funding and liquidity management requirements. The Company manages liquidity risk by continuously monitoring forecasted and actual cash flows, and by matching the maturity profiles of financial assets and liabilities. In addition, the Company has established credit lines on its trade financing and bank overdrafts, and through payment guarantees it has received, it maintains an adequate credit (borrowing) line. In addition, the Company has the ability to utilize excess cash or long-term borrowings for major construction investments. The following table shows the details of maturities of non-derivative non-derivative
2016
Type Less than 1 year 1~2 Years 2~5 Years More than 5 years Total
In millions of won
Borrowings and debt securities ￦ 10,613,185 9,786,209 19,353,498 24,461,835 64,214,727
Finance lease liabilities 175,512 174,534 229,495 152,247 731,788
Trade and other payables 5,464,234 307,222 660,426 2,170,525 8,602,407
Financial guarantee contracts(*) 249,200 40,617 865,842 240,493 1,396,152
￦ 16,502,131 10,308,582 21,109,261 27,025,100 74,945,074
2017
Type Less than 1 year 1~2 Years 2~5 Years More than 5 years Total
In millions of won
Borrowings and debt securities ￦ 10,748,437 7,948,320 21,331,394 22,694,867 62,723,018
Finance lease liabilities 174,534 87,709 185,284 108,749 556,276
Trade and other payables 5,867,729 301,165 698,289 1,937,558 8,804,741
Financial guarantee contracts(*) 7,081 18,054 1,049,667 80,060 1,154,862
￦ 16,797,781 8,355,248 23,264,634 24,821,234 73,238,897
(*) This represents the total guarantee amounts associated with the financial guarantee contracts. Financial guarantee liabilities which are recognized as of December 31, 2016 and 2017 are ￦29,665 million and ￦23,475 million, respectively. The expected maturities for non-derivative
2016
Type Less than 1 year 1~5 Years More than 5 years Other(*) Total
In millions of won
Cash and cash equivalents ￦ 3,051,353 — — — 3,051,353
Available-for-sale — — — 1,014,732 1,014,732
Held-to-maturity 114 3,126 4 — 3,244
Loans and receivables 198,133 233,564 439,666 5,591 876,954
Long-term/short-term financial instruments 2,281,460 200,001 214,122 343 2,695,926
Trade and other receivables 7,790,953 915,679 919,901 74,199 9,700,732
￦ 13,322,013 1,352,370 1,573,693 1,094,865 17,342,941
2017
Type Less than 1 year 1~5 Years More than 5 years Other(*) Total
In millions of won
Cash and cash equivalents ￦ 2,369,739 — — — 2,369,739
Available-for-sale — — 214,156 485,677 699,833
Held-to-maturity 5 3,139 — — 3,144
Loans and receivables 244,309 261,672 429,628 10,821 946,430
Long-term/short-term financial instruments 1,702,084 201,821 340,304 305 2,244,514
Financial assets at fair value through profit or loss — — 111,512 — 111,512
Trade and other receivables 7,930,715 920,539 788,795 52,031 9,692,080
￦ 12,246,852 1,387,171 1,884,395 548,834 16,067,252
(*) The maturities cannot be presently determined. Derivative liabilities classified by maturity periods which from reporting date to maturity date of contract as of December 31, 2016 and 2017 are as follows:
2016
Type Less than 1 year 1~2 Years 2~5 Years More than 5 years Total
In millions of won
Gross settlement
—Trading ￦ (3,081 ) (24,044 ) — (2,799 ) (29,924 )
—Hedging (2,645 ) (2,645 ) (56,484 ) (56,575 ) (118,349 )
￦ (5,726 ) (26,689 ) (56,484 ) (59,374 ) (148,273 )
2017
Type Less than 1 year 1~2 Years 2~5 Years More than 5 years Total
In millions of won
Net settlement
—Trading ￦ (774 ) — — — (774 )
Gross settlement
—Trading (51,496 ) (19,887 ) (16,597 ) (4,967 ) (92,947 )
—Hedging (17,547 ) (28,977 ) (192,205 ) (44,137 ) (282,866 )
￦ (69,817 ) (48,864 ) (208,802 ) (49,104 ) (376,587 )
(3) Fair value risk The fair value of the Company’s actively-traded financial instruments (i.e. short-term financial assets held for trading, available-for-sale The fair values of financial instruments where no active market exists or where quoted prices are not otherwise available are determined by using valuation techniques. Valuation techniques include using recent arm’s length market transactions between knowledgeable, willing parties, if available, reference to the current fair value of another instrument that is substantially the same, discounted cash flow analysis and option pricing models. If there is a valuation technique commonly used by market participants to price the instrument and that technique has been demonstrated to provide reliable estimates of prices obtained in actual market transactions, the Company uses that technique. For trade receivables and payables, the Company considers the carrying value net of impairment as fair value. While for disclosure purposes, the fair value of financial liabilities is estimated by discounting a financial instruments with similar contractual cash flows based on the effective interest method.
(i) Fair value and book value of financial assets and liabilities as of December 31, 2016 and 2017 are as follows:
2016 2017
Type Book value Fair value Book value Fair value
In millions of won
Assets recognized at fair value
Available-for-sale ￦ 1,014,732 1,014,732 699,833 699,833
Derivative assets (trading) 367,477 367,477 22,020 22,020
Derivative assets (using hedge accounting) 413,897 413,897 10,606 10,606
Long-term financial instruments 414,466 414,466 542,430 542,430
Short-term financial instruments 2,281,460 2,281,460 1,702,084 1,702,084
Financial assets at fair value through profit or loss — — 111,512 111,512
4,492,032 4,492,032 3,088,485 3,088,485
Assets carried at amortized cost
Held-to-maturity 3,244 3,244 3,144 3,144
Loans and receivables 834,207 834,207 905,641 905,641
Trade and other receivables 9,692,391 9,692,391 9,683,769 9,683,769
Cash and cash equivalents 3,051,353 3,051,353 2,369,739 2,369,739
13,581,195 13,581,195 12,962,293 12,962,293
Liabilities recognized at fair value
Derivative liabilities (trading) 21,529 21,529 150,929 150,929
Derivative liabilities (using hedge accounting) 117,157 117,157 277,130 277,130
138,686 138,686 428,059 428,059
Liabilities carried at amortized cost
Secured borrowings 744,565 744,565 1,055,554 1,055,554
Unsecured bond 50,749,793 54,455,659 51,146,783 53,436,659
Finance lease liabilities 541,179 541,179 418,260 418,260
Unsecured borrowings 2,089,885 2,099,574 2,476,196 2,477,055
Trade and other payables(*2) 8,602,407 8,602,407 8,804,741 8,804,741
Bank overdraft 54,962 54,962 68,859 68,859
￦ 62,782,791 66,498,346 63,970,393 66,261,128
(*1) Book values of equity securities held by the Company that were measured at cost as of December 31, 2016 and 2017 are ￦138,557 million and ￦37,926 million, respectively, as a quoted market price does not exist in an active market and its fair value cannot be measured reliably.
(*2) Excludes finance lease liabilities.
(ii) Interest rates used for determining fair value The interest rates used to discount estimated cash flows, when applicable, are based on the government yield curve at the reporting date plus an adequate credit spread. The discount rate used for calculating fair value as of December 31, 2016 and 2017 are as follows:
Type 2016 2017
Derivatives 0.02% ~ 4.16% 0.03% ~ 4.16%
Borrowings and debt securities 0.02% ~ 4.38% 0.08% ~ 4.38%
Finance lease 9.00% ~ 10.83% 9.00% ~ 10.83%
(iii) Fair value hierarchy The following table provides an analysis of financial instruments that are measured subsequent to initial recognition at fair value, classified as Level 1, 2 or 3, based on the degree to which the fair value is observable. Level 1: Unadjusted quoted prices in active markets for identical assets or liabilities; Level 2: Inputs other than quoted prices that are observable for the asset or liability either directly or indirectly; and Level 3: Inputs that are not based on observable market data. Fair values of financial instruments by hierarchy level as of December 31, 2016 and 2017 are as follows:
2016
Type Level 1 Level 2 Level 3 Total
In millions of won
Financial assets at fair value
Available-for-sale ￦ 268,171 437,015 269,461 974,647
Derivative assets — 770,851 10,523 781,374
268,171 1,207,866 279,984 1,756,021
Financial liabilities at fair value
Derivative liabilities — 138,686 — 138,686
2017
Type Level 1 Level 2 Level 3 Total
In millions of won
Financial assets at fair value
Available-for-sale ￦ 274,453 214,156 173,298 661,907
Derivative assets — 18,466 14,160 32,626
Financial assets at fair value through profit or loss — 111,512 — 111,512
274,453 344,134 187,458 806,045
Financial liabilities at fair value
Derivative liabilities — 428,059 — 428,059
The fair value of available-for-sale available-for-sale Changes of financial assets and liabilities which are classified as level 3 for the years ended December 31, 2016 and 2017 are as follows:
2016
Beginning Acquisition Reclassified Valuation Disposal Foreign Ending
In millions of won
Financial assets at fair value
Available-for-sale
Unlisted securities ￦ 180,390 — 98,472 (9,401 ) — — 269,461
2017
Beginning Acquisition Reclassified Valuation Disposal Foreign Ending
In millions of won
Financial assets at fair value
Available-for-sale
Unlisted securities ￦ 269,461 — (92,128 ) (6,201 ) — 2,166 173,298 </t>
  </si>
  <si>
    <t>Service Concession Arrangements</t>
  </si>
  <si>
    <t>Service Concession Arrangements [Abstract]</t>
  </si>
  <si>
    <t xml:space="preserve">46. Service Concession Arrangements
(1) Gas Complex
(i) Significant terms and concession period of the arrangement The Company has entered into a contract with National Power Corporation (the “NPC”), based in the Republic of the Philippines whereby the Company can collect the electricity rates which are composed of fixed costs and variable costs during the concession period from 2002 to 2022 after building, rehabilitating, and operating the power plant.
(ii) Rights and classification of the arrangement The Company has the rights to use and own the power plant during the concession period from 2002 to 2022. At the end of the concession period, the Company has an obligation to transfer its ownership of the power plant to NPC.
(iii) The Company’s expected future collections of service concession arrangements as of December 31, 2017 are as follows:
Type Amounts
In millions of won
Less than 1 year ￦ 111,912
1 ~ 2 years 111,912
2 ~ 3 years 111,912
Over 3 years 158,543
￦ 494,279
(2) Hydroelectric Power Generation at Semangka, Indonesia (BOT)
(i) Significant terms and concession period of the arrangement The Company has entered into a contract with PT. Perusahaan Listrik Negara (the “PLN”) whereby the Company provides electricity generated and charge tariff rates designed to recover capital cost, fixed O&amp;M cost, water usage cost, variable O&amp;M cost and special facilities cost during the concession period after building, rehabilitating, and operating the power plant for approximately 30 years (2018~2048) subsequent to the completion of plant construction.
(ii) Rights and classification of the arrangement The Company has the rights to use and own the power plant during the concession period from 2018 to 2048. At the end of the concession period, PNL has an option to take over the ownership of the power plant from the Company.
(iii) The Company’s expected future collections of service concession arrangements as of December 31, 2017 are as follows:
Type Amounts
In millions of won
Less than 1 year ￦ 20,332
1 ~ 2 years 26,888
2 ~ 3 years 26,888
Over 3 years 591,687
￦ 665,795
(iv) Accumulated contract costs and profits related to the Company’s contract in process as of December 31, 2017 were ￦145,613 million and ￦9,163 million, respectively. There are no amount due from customers and advance receipts in progress. </t>
  </si>
  <si>
    <t>Related Parties</t>
  </si>
  <si>
    <t>Related Parties [Abstract]</t>
  </si>
  <si>
    <t>47. Related Parties
(1) Related parties of the Company as of December 31, 2017 are as follows:
Type
Related party
Parent Republic of Korea government
Subsidiaries (100 subsidiaries) Korea Hydro &amp; Nuclear Power Co., Ltd., Korea South-East Power Co., Ltd., Korea Midland Power Co., Ltd., Korea Western Power Co., Ltd., Korea Southern Power Co., Ltd., Korea East-West Power Co., Ltd., KEPCO Engineering &amp; Construction Company, Inc., KEPCO Plant Service &amp; Engineering Co., Ltd., KEPCO Nuclear Fuel Co., Ltd., KEPCO KDN Co., Ltd., Garolim Tidal Power Plant Co., Ltd., Gyeonggi Green Energy Co., Ltd., Korea Offshore Wind Power Co., Ltd., KOSEP Material Co., Ltd., KEPCO International HongKong Ltd., KEPCO International Philippines Inc., KEPCO Philippines Corporation, KEPCO Ilijan Corporation, KEPCO Gansu International Ltd., KEPCO Philippines Holdings Inc., KEPCO Lebanon SARL, KEPCO Neimenggu International Ltd., KEPCO Australia Pty., Ltd., KEPCO Shanxi International Ltd., KOMIPO Global Pte Ltd., KOSEP Australia Pty., Ltd., KOMIPO Australia Pty., Ltd., KOWEPO Australia Pty., Ltd., KOSPO Australia Pty., Ltd., KEPCO Canada Energy Ltd., KEPCO Netherlands B.V., KOREA Imouraren Uranium Investment Corp., KEPCO Middle East Holding Company, Qatrana Electric Power Company, Korea Electric Power Nigeria Ltd., KOWEPO International Corporation, KOSPO Jordan LLC, Korea Waterbury Uranium Limited Partnership, PT. Cirebon Power Service, EWP America Inc., KHNP Canada Energy, Ltd., KEPCO Bylong Australia Pty., Ltd., KNF Canada Energy Limited, KEPCO Holdings de Mexico, KST Electric Power
Company, KEPCO Energy Service Company, KEPCO Netherlands S3 B.V., PT. KOMIPO Pembangkitan Jawa Bali, PT KEPCO Resource Indonesia, EWP (Barbados) 1 SRL, PT. Tanggamus Electric Power, KOMIPO America Inc, KOSEP USA, INC., PT. EWP Indonesia, KEPCO Netherlands J3 B.V., Global One Pioneer B.V., Global Energy Pioneer B.V., Mira Power Limited, EWP Philippines Corporation, KEPCO Singapore Holdings Pte., Ltd., KOWEPO India Private Limited, KEPCO KPS Philippines Corp., KOSPO Chile SpA, PT. KOWEPO Sumsel Operation And Maintenance Services, Commerce and Industry Energy Co., Ltd., Gyeongju Wind Power Co., Ltd., California Power Holdings, LLC, DG Fairhaven Power, LLC, DG Whitefield, LLC, EWP Renewable Corporation, EWPRC Biomass Holdings, LLC, Springfield Power, LLC, HeeMang Sunlight Power Co., Ltd., Fujeij Wind Power Company, KOSPO Youngnam Power Co., Ltd., HI Carbon Professional Private Special Asset Investment Trust 1 (formerly, Global One Carbon Private Equity Investment Trust 2), Chitose Solar Power Plant LLC., Solar School Plant Co., Ltd., KEPCO Energy Solution Co. Ltd., KOSPO Power Services Limitada, KOEN Bylong Pty., Ltd., KOWEPO Bylong Pty., Ltd., KOSPO Bylong Pty., Ltd., EWP Bylong Pty., Ltd., KOWEPO Lao International, KOMIPO Bylong Pty Ltd., Energy New Industry Specialized Investment Private Investment Trust., KEPCO US Inc., KEPCO Alamosa LLC, Cogentrix Solar Services, LLC, Solar Investments I, LLC, Cogentrix of Alamosa, LLC, KEPCO-LG KEPCO-LG e-New e-New E-New
Associates (56 associates) Dongducheon Dream Power Co., Ltd., Korea Gas Corporation, SE Green Energy Co., Ltd., Daegu Photovoltaic Co., Ltd., Jeongam Wind Power Co., Ltd., Korea Power Engineering Service Co., Ltd., Heang Bok Do Si Photovoltaic Power Co., Ltd., Korea Electric Power Industrial Development Co., Ltd., Goseong Green Energy Co., Ltd., Gangneung Eco Power Co., Ltd., Shin Pyeongtaek Power Co., Ltd., Naepo Green Energy Co., Ltd., Noeul Green Energy Co., Ltd., YTN Co., Ltd., Cheongna Energy Co., Ltd., Samcheok Eco Materials Co., Ltd., Gangwon Wind Power Co., Ltd., Gwangyang Green Energy Co., Ltd., Hyundai Green Power Co., Ltd., Korea Power Exchange, AMEC Partners Korea Ltd., Hyundai Energy Co., Ltd., Ecollite Co., Ltd., Taebaek Wind Power Co., Ltd., Taeback Guinemi Wind Power Co., Ltd., Pyeongchang Wind Power Co., Ltd., Daeryun Power Co., Ltd., Changjuk Wind Power Co., Ltd., KNH Solar Co., Ltd., S-Power Xe-Pian Xe-Namnoy
Nuclear Partners Co., Ltd., Tamra Offshore Wind Power Co., Ltd., Korea Electric Power Corporation Fund, Energy Infra Asset Management Co., Ltd., Daegu clean Energy Co., Ltd., YaksuESS Co., Ltd, PND solar., Ltd
Joint ventures (45 joint ventures) Daegu Green Power Co., Ltd., KEPCO SPC Power Corporation, Daejung Offshore Wind Power Co., Ltd., KAPES, Inc., Dangjin Eco Power Co., Ltd., Honam Wind Power Co., Ltd., Seokmun Energy Co., Ltd., Incheon New Power Co., Ltd., Chun-cheon Energy Co., Ltd., Yeonggwangbaeksu Wind Power Co., Ltd., KW Nuclear Components Co., Ltd., KEPCO-Uhde Inc., GS Donghae Electric Power Co., Ltd., Busan Shinho Solar Power Co., Ltd., Global Trade Of Power System Co., Ltd., Expressway Solar-light Power Generation Co., Ltd., Gansu Datang Yumen Wind Power Co., Ltd., Datang Chifeng Renewable Power Co., Ltd., Rabigh Electricity Company, Eco Biomass Energy Sdn. Bhd., Rabigh Operation &amp; Maintenance Company Limited, Datang KEPCO Chaoyang Renewable Power Co., Ltd., Shuweihat Asia Power Investment B.V., Shuweihat Asia Operation &amp; Maintenance Company, Waterbury Lake Uranium L.P., ASM-BG
Others (3 others) Korea Development Bank, Yeongwol Energy Station Co., Ltd., DS POWER Co., Ltd.
(2) Transactions between the Company and its subsidiaries are eliminated during the consolidation and are not disclosed in notes.
(3) Related party transactions for the years ended December 31, 2015, 2016 and 2017 are as follows: &lt;Sales and Others&gt;
Sales and others
Company name Transaction type 2015 2016 2017
In millions of won
&lt;Associates&gt;
Daegu Green Power Co., Ltd. Electricity sales ￦ 1,055 — —
Dongducheon Dream Power Co., Ltd. Electricity sales 14,811 15,221 17,041
Korea Gas Corporation Electricity sales 90,480 89,030 88,011
Daegu Photovoltaic Co., Ltd. Service — — 349
Jeongam Wind Power Co., Ltd. Electricity sales 8 6 30
Korea Power Engineering Service Co., Ltd. Service 1,743 1,455 1,317
KS Solar Co., Ltd. Electricity sales 21 20 5
Heang Bok Do Si Photovoltaic Power Co., Ltd. Service 1 2 2
Korea Electric Power Industrial Development Co., Ltd. Service 12,361 10,723 14,044
Goseong Green Energy Co., Ltd. Electricity sales 9,306 9,195 24,069
Gangneung Eco Power Co., Ltd. Service 9,761 5,223 2,391
Shin Pyeongtaek Power Co., Ltd. Electricity sales 11,344 3,579 9,025
Naepo Green Energy Co., Ltd. Electricity sales 66 104 185
Noeul Green Energy Co., Ltd. Electricity sales ￦ 45 177 32
Samcheok Eco Materials Co., Ltd. Electricity sales — 64 237
YTN Co., Ltd. Electricity sales 1,753 1,785 1,987
Busan Green Energy Co., Ltd. Service 1 133 120
Gunsan Bio Energy Co., Ltd. (formerly, Jungbu Bio Energy Co., Ltd.) Electricity sales — 6 —
Korea Electric Vehicle Charging Service Electricity sales 2 89 700
Ulleungdo Natural Energy Co., Ltd. Service 229 691 1,013
Tamra Offshore Wind Power Co., Ltd. Service — 12 55
Daegu clean Energy Co., Ltd. Electricity sales — — 421
Cheongna Energy Co., Ltd. Service 21,081 6,831 7,980
Gangwon Wind Power Co., Ltd. Electricity sales 1,046 1,273 994
Hyundai Green Power Co., Ltd. Design service 15,401 14,835 14,280
Korea Power Exchange Service 4,272 7,141 8,446
Hyundai Energy Co., Ltd. Service 25,402 24,719 15,627
Taebaek Wind Power Co., Ltd. Service 872 796 813
Pyeongchang Wind Power Co., Ltd. Design service 72 497 1,176
Daeryun Power Co., Ltd. Electricity sales 1,731 1,516 1,796
Changjuk Wind Power Co., Ltd. Electricity sales 754 863 788
KNH Solar Co., Ltd. Electricity sales 17 17 17
S-Power Service 7,278 5,994 12,852
Busan Solar Co., Ltd. Electricity sales 16 8 —
Green Biomass Co., Ltd. Electricity sales 51 2 —
SPC Power Corporation Dividend income 1,433 8,346 5,562
Gemeng International Energy Co., Ltd. Dividend income 37,163 16,476 13,365
PT. Cirebon Electric Power Dividend income — — 550
Dolphin Property Limited Dividend income — 35 —
PT. Bayan Resources TBK Service 164 160 717
Nepal Water &amp; Energy Development Company Private Limited Service — 375 900
Pioneer Gas Power Limited Service 274 164 62
Xe-Pian Xe-Namnoy Service 584 773 661
PT. Mutiara Jawa Service — — 47
&lt;Joint ventures&gt;
Daegu Green Power Co., Ltd. Electricity sales — 768 1,131
KEPCO SPC Power Corporation Service 29,572 10,344 45,005
Daejung Offshore Wind Power Co., Ltd. Electricity sales 1 1 1
KAPES, Inc. Commission 1,315 1,176 1,420
Dangjin Eco Power Co., Ltd. Technical fee 334 1,787 670
Honam Wind Power Co., Ltd. Electricity sales 65 169 552
Seokmun Energy Co., Ltd. Service 2,395 1,627 1,765
Incheon New Power Co., Ltd. Construction revenue 388 524 539
Chun-cheon Energy Co., Ltd. Electricity sales 2,201 3,079 4,855
Yeonggwangbaeksu Wind Power Co., Ltd. Electricity sales 927 1,591 1,654
KW Nuclear Components Co., Ltd. Service 1,948 3,327 644
KEPCO-Uhde Inc. Service — 6 34
GS Donghae Electric Power Co., Ltd. Electricity sales 5,614 12,994 11,204
Busan Shinho Solar Power Co., Ltd. Electricity sales 24 210 87
Datang Chifeng Renewable Power Co., Ltd. Interest income 9,702 8,216 500
Rabigh Electricity Company Dividend income 565 699 19,179
Rabigh Operation &amp; Maintenance Company Limited Dividend income 1,780 2,395 2,784
Datang Chaoyang Renewable Power Co., Ltd. Dividend income ￦ — — 839
Shuweihat Asia Power Investment B.V. Dividend income — 2,957 1,707
Shuweihat Asia Operation &amp; Maintenance Company Electricity sales 1,006 1,179 1,319
ASM-BG Service — 322 1,062
Jamaica Public Service Company Limited Service 3,077 1,905 —
KV Holdings, Inc. Dividend income — 302 —
Datang KEPCO Chaoyang Renewable Co., Ltd. Dividend income — 440 —
Amman Asia Electric Power Company Service 48,968 21,915 14,205
Kelar S.A Service 6,229 1,702 570
Nghi Son 2 Power Ltd. Electricity sales — — 2,693
Barakah One Company Electricity sales — 25,244 7,059
Nawah Energy Company Service — — 34,421
&lt;Others&gt;
Yeongwol Energy Station Co., Ltd. Service 814 858 830
DS POWER Co., Ltd. Service 106,183 35,133 5,819
Korea Development Bank Electricity sales 4,039 3,102 3,239
Interest income 2,402 3,164 1,685 &lt;Purchase and Others&gt;
Purchase and others
Company name
Transaction type 2015 2016 2017
In millions of won
&lt;Associates&gt;
Dongducheon Dream Power Co., Ltd. Electricity purchase ￦ 1,003,346 946,463 813,440
Korea Gas Corporation Purchase of power generation fuel 4,598,763 3,633,198 3,245,519
Daegu Photovoltaic Co., Ltd. REC purchase 3,978 3,243 3,646
Korea Power Engineering Service Co., Ltd. Service 3,241 723 1,292
KS Solar Co., Ltd. REC purchase 6,211 4,080 900
Heang Bok Do Si Photovoltaic Power Co., Ltd. Rental fee and others 479 410 570
Korea Electric Power Industrial Development Co., Ltd.
Electricity metering service fee 273,057 250,057 289,293
Noeul Green Energy Co., Ltd. Service — — 15,862
Samcheok Eco Materials Co., Ltd. Electricity purchase — — 14
YTN Co., Ltd. Advertisement fee 440 554 731
Busan Green Energy Co., Ltd. Service — — 12,189
Korea Electric Vehicle Charging Service Service — — 1,093
Ulleungdo Natural Energy Co., Ltd. Electricity purchase — 60 119
Tamra Offshore Wind Power Co., Ltd. Electricity purchase — — 2,105
Cheongna Energy Co., Ltd. Service — 73 59
Gangwon Wind Power Co., Ltd. Electricity purchase 21,946 22,780 25,968
Hyundai Green Power Co., Ltd. Electricity purchase 486,443 469,547 458,378
Korea Power Exchange Trading Fees 79,283 91,433 207,855
Hyundai Energy Co., Ltd. Electricity purchase 1,684 1,313 87,607
Taebaek Wind Power Co., Ltd. REC purchase 6,626 5,741 6,534
Pyeongchang Wind Power Co., Ltd. Service — 1,594 4,033
Daeryun Power Co., Ltd. Electricity purchase 274,379 244,023 146,189
Changjuk Wind Power Co., Ltd. Electricity purchase 6,472 5,786 6,981
KNH Solar Co., Ltd. Electricity purchase ￦ 4,598 4,006 3,947
S-Power Electricity purchase 614,658 437,206 457,329
Busan Solar Co., Ltd. Electricity purchase 4,055 1,079 —
Green Biomass Co., Ltd. Woodchip purchase 3,782 2,232 1,345
Nepal Water &amp; Energy Development Company Private Limited Service — — 72
&lt;Joint ventures&gt;
Daegu Green Power Co., Ltd. Electricity purchase 318,221 263,797 252,024
KAPES, Inc. Service 47,130 140,555 164,165
Honam Wind Power Co., Ltd. Electricity purchase 5,944 6,776 5,962
Seokmun Energy Co., Ltd. REC purchase — — 21,674
Chun-cheon Energy Co., Ltd. REC purchase — — 194,136
Yeonggwangbaeksu Wind Power Co., Ltd. Electricity purchase 4,974 11,208 11,124
GS Donghae Electric Power Co., Ltd. Electricity purchase — 903 351,367
Busan Shinho Solar Power Co., Ltd. REC purchase 7,565 6,770 7,984
Global Trade Of Power System Co., Ltd. Service 192 882 414
Expressway Solar-light Power Generation Co., Ltd. Electricity purchase 3,451 2,942 2,941
Jamaica Public Service Company Limited Service 106 127 154
Amman Asia Electric Power Company Service 125 — —
Barakah One Company Service — — 2,631
&lt;Others&gt;
Yeongwol Energy Station Co., Ltd. REC purchase 16,408 14,875 14,256
Korea Development Bank Interest expense 21,719 8,231 4,573
Dividend paid 96,087 654,829 418,407
(4) Receivables and payables arising from related party transactions as of December 31, 2016 and 2017 are as follows:
Receivables Payables
Company name
Type 2016 2017 2016 2017
In millions of won
&lt;Associates&gt;
Dongducheon Dream Power Co., Ltd. Trade receivables ￦ 1,073 2,230 — —
Non-trade — 655 — —
Trade payables — — 93,493 77,817
Korea Gas Corporation Trade receivables 8,739 9,833 — —
Non-trade 78 339 — —
Trade payables — — 399,563 524,881
Non-trade — — 9,090 569
Daegu Photovoltaic Co., Ltd. Trade payables — — 56 71
Jeongam Wind Power Co., Ltd. Non-trade — — 4 4
KS Solar Co., Ltd. Trade receivables 2 — — —
Trade payables — — 53 —
Korea Electric Power Industrial Development Co., Ltd. Trade receivables 362 333 — —
Non-trade 47 42 — —
Non-trade — — 18,628 18,006
Goseong Green Energy Co., Ltd. Non-trade — 19 — —
Non-trade — — 3,900 7,140
Gangneung Eco Power Co., Ltd. Trade receivables ￦ 1 1 — —
Non-trade 2,137 4,747 — —
Shin Pyeongtaek Power Co., Ltd. Non-trade 215 210 — —
Non-trade — — — 52
Naepo Green Energy Co., Ltd. Trade receivables 14 17 — —
Noeul Green Energy Co., Ltd. Trade receivables 18 3 — —
Non-trade — — — 2,041
Samcheok Eco Materials Co., Ltd. Trade receivables 21 20 — —
YTN Co., Ltd. Trade receivables 165 98 — —
Non-trade — — 132 209
Busan Green Energy Co., Ltd. Trade receivables 9 7 — —
Non-trade — 1,691 — —
Korea Electric Vehicle Charging Service Trade receivables 12 23 — —
Trade payables — — — 45
Ulleungdo Natural Energy Co., Ltd. Non-trade 111 — — —
Cheongna Energy Co., Ltd. Trade receivables 165 182 — —
Non-trade — — 82 1
Gangwon Wind Power Co., Ltd. Trade receivables 8 6 — —
Trade payables — — 2,031 3,033
Hyundai Green Power Co., Ltd. Trade receivables 569 946 — —
Trade payables — — 31,507 32,589
Korea Power Exchange Trade receivables 1,066 463 — —
Non-trade 53 128 — —
Non-trade — — 1,235 1,142
Hyundai Energy Co., Ltd. Trade receivables 72 49 — —
Non-trade 68,798 6,598 — —
Trade payables — — 86 223
Non-trade — — — 13,796
Ecollite Co., Ltd. Non-trade 210 210 — —
Taebaek Wind Power Co., Ltd. Trade receivables — 116 — —
Non-trade 112 — — —
Trade payables — — 386 533
Non-trade — — 304 121
Pyeongchang Wind Power Co., Ltd. Trade receivables 4 3 — —
Non-trade — — 255 163
Daeryun Power Co., Ltd. Trade receivables 140 162 — —
Trade payables — — 21,646 15,706
Changjuk Wind Power Co., Ltd. Trade receivables 100 101 — —
Trade payables — — 358 515
Non-trade — — 334 546
KNH Solar Co., Ltd. Trade receivables 1 1 — —
Non-trade — — 204 193
S-Power Trade receivables 142 117 — —
Non-trade 393 5,183 — —
Trade payables — — 51,844 25,061
Green Biomass Co., Ltd. Non-trade ￦ — — 113 85
SPC Power Corporation Non-trade — 76 — —
Nepal Water &amp; Energy Development Company Private Limited Non-trade 889 227 — —
Pioneer Gas Power Limited Non-trade 82 — — —
Xe-Pian Xe-Namnoy Non-trade 58 53 — —
&lt;Joint ventures&gt;
Daegu Green Power Co., Ltd. Trade receivables 52 98 — —
Non-trade 1 10 — —
Trade payables — — 27,400 25,257
KEPCO SPC Power Corporation Non-trade 2,349 — — —
KAPES, Inc. Non-trade 235 — — —
Trade payables — — — 55
Non-trade — — 11,992 —
Dangjin Eco Power Co., Ltd. Non-trade 833 1,211 — —
Non-trade — — — 41
Honam Wind Power Co., Ltd. Trade payables — — 424 381
Non-trade — — 3,082 3,013
Seokmun Energy Co., Ltd. Trade receivables 114 93 — —
Non-trade 160 276 — —
Non-trade — — — 3,052
Incheon New Power Co., Ltd. Trade receivables 128 128 — —
Chun-cheon Energy Co., Ltd. Trade receivables — 129 — —
Non-trade 255 252 — —
Trade payables — — — 29,676
Yeonggwangbaeksu Wind Power Co., Ltd. Trade receivables 6 7 — —
Non-trade 145 144 — —
Trade payables — — 761 619
Non-trade — — 1,362 1,300
KW Nuclear Components Co., Ltd. Trade receivables — 4 — —
KEPCO-Uhde Inc. Non-trade — — 4 4
GS Donghae Electric Power Co., Ltd. Trade receivables 775 450 — —
Non-trade 1,497 1,892 — —
Trade payables — — — 73,570
Non-trade — — 993 —
Busan Shinho Solar Power Co., Ltd. Trade receivables 3 2 — —
Trade payables — — 129 159
Non-trade — — 670 811
Datang Chifeng Renewable Power Co., Ltd. Non-trade 210 82 — —
Rabigh Operation &amp; Maintenance Company Limited Trade receivables 2,275 — — —
Non-trade — 869 — —
ASM-BG Non-trade 64 37 — —
Jamaica Public Service Company Limited Trade receivables 615 — — —
Amman Asia Electric Power Company Trade receivables 2,509 2,675 — —
Nawah Energy Company Trade receivables — 10,419 — —
&lt;Others&gt;
Yeongwol Energy Station Co., Ltd. Trade receivables 7,064 7,068 — —
Trade payables — — 229 —
DS POWER Co., Ltd. Trade receivables 1,775 340 — —
Korea Development Bank Accrued interest income 672 204 — —
Non-trade 217,481 501,029 — —
Non-trade — — 408 200
Derivatives 25,306 569 3,278 22,398
(5) Loans and others arising from related party transactions as of December 31, 2016 and 2017 are as follows:
Type
Company name Beginning Loans Collection Others Ending balance
In millions of won
Associates
KNOC Nigerian East Oil Co., Ltd., KNOC Nigerian West Oil Co., Ltd. ￦ 29,282 169 — (3,110 ) 26,341
(Allowance for doubtful accounts) (18,191 ) — — 1,640 (16,551 )
Associates PT. Cirebon Electric Power 26,733 2,199 (7,876 ) (5,620 ) 15,436
Associates Xe-Pian Xe-Namnoy 1,413 — — — 1,413
Associates PT Wampu Electric Power 14,022 905 — (1,639 ) 13,288
Associates
Gunsan Bio Energy Co., Ltd. (formerly, Jungbu Bio Energy Co., Ltd.) 9,396 — — — 9,396
Associates Hyundai Energy Co., Ltd. 2,465 — — — 2,465
(Allowance for doubtful accounts) — — — (2,465 ) (2,465 )
Joint ventures KEPCO SPC Power Corporation 27,795 — (7,803 ) (2,743 ) 17,249
Joint ventures Datang Chifeng Renewable Power Co., Ltd. 16,344 — (7,647 ) (1,452 ) 7,245
Joint ventures Rabigh Electricity Company 2,641 — (2,496 ) (145 ) —
Joint ventures KODE NOVUS II LLC 4,532 — — (514 ) 4,018
(Allowance for doubtful accounts) (4,532 ) — — 514 (4,018 )
Joint ventures Kelar S.A — 54,631 (3,568 ) (4,443 ) 46,620
Joint ventures Daehan Wind Power PSC 683 640 — (112 ) 1,211
Joint ventures Chester Solar IV SpA — 4,802 — (195 ) 4,607
￦ 112,583 63,346 (29,390 ) (20,284 ) 126,255
(6) Borrowings arising from related party transactions as of December 31, 2016 and 2017 are as follows:
Related parties Type Beginning balance Borrowings Repayment Others Ending balance
In millions of won
Korea Development Facility ￦ 207,993 27,324 (141,434 ) — 93,883
Bank Others 5,663 — (754 ) — 4,909
Operating funds 37,000 49,000 (25,000 ) — 61,000
Syndicated Loan 6,075 11,855 — (1,629 ) 16,301
(7) Guarantees provided to associates or joint ventures as of December 31, 2017 are as follows:
Primary guarantor
Principal obligor
Type of guarantees Credit limit
Guarantee
In millions of won and thousands of foreign currencies
Korea Electric Power Corporation
Shuweihat Asia Operation &amp; Maintenance Company
Performance guarantees
USD 11,000
SAPCO
Korea Electric Power Corporation
KNOC Nigerian East Oil Co., Ltd. and KNOC Nigerian West Oil Co., Ltd.
Performance guarantees
USD 34,650
Korea National Oil Corporation (Nigerian government)
Korea Electric Power Corporation
Rabigh Operation &amp; Maintenance Company Limited
Performance guarantees and others
USD 1,387
RABEC
Korea Electric Power Corporation
Nghi Son 2 Power Ltd.
Bidding guarantees
USD 10,000
SMBC Ho Chi Minh
Korea Electric Power Corporation
Barakah One Company
Debt guarantees
USD 900,000
Export-Import Bank of Korea and others
Performance guarantees and others USD 3,404,275
Korea Western Power Co., Ltd.
Cheongna Energy Co., Ltd.
Collateralized money invested
KRW 27,211
KEB Hana Bank and others
Guarantees for supplemental funding and others (*1) —
Korea Western Power Co., Ltd.
Xe-Pian Xe-Namnoy
Payment guarantees for business reserve
USD 2,500
Krung Thai Bank
Collateralized money invested USD 62,253 Krung Thai Bank
Impounding bonus guarantees USD 5,000 SK E&amp;C
Korea Western Power Co., Ltd.
Rabigh Operation &amp; Maintenance Company Limited
Performance guarantees and others
SAR 5,600
Saudi Arabia British Bank
Korea Western Power Co., Ltd.
Daegu Photovoltaic Co., Ltd.
Collateralized money invested
KRW 1,230
Korea Development Bank
Korea Western Power Co., Ltd.
Dongducheon Dream Power Co., Ltd.
Collateralized money invested
KRW 53,233
Kookmin Bank and others
Korea Western Power Co., Ltd. PT. Mutiara Jawa Collateralized money invested
USD 2,610
Woori Bank
Korea Western Power Co., Ltd.
Heang Bok Do Si Photovoltaic Power Co., Ltd.
Collateralized money invested
KRW 194
Nonghyup Bank
Korea Western Power Co., Ltd.
Shin Pyeongtaek Power Co., Ltd.
Collateralized money invested
KRW 43,920
Kookmin Bank
Korea East-West Power Co., Ltd.
Busan Shinho Solar Power Co., Ltd.
Collateralized money invested
KRW 2,100
Korea Development Bank and others
Korea East-West Power Co., Ltd.
Seokmun Energy Co., Ltd.
Collateralized money invested
KRW 15,370
Kookmin Bank and others
Korea East-West Power Co., Ltd.
Chun-cheon Energy Co., Ltd.
Collateralized money invested
KRW 52,700
Kookmin Bank and others
Guarantees for supplemental funding(*1) KRW 60,270 Kookmin Bank and others
Korea East-West Power Co., Ltd.
Honam Wind Power Co., Ltd.
Collateralized money invested
KRW 3,480
Shinhan Bank and others
Korea East-West Power Co., Ltd.
GS Donghae Electric Power Co., Ltd.
Collateralized money invested
KRW 204,000
Korea Development Bank and others
Korea East-West Power Co., Ltd.
Yeonggwangbaeksu Wind Power Co., Ltd.
Collateralized money invested
KRW 3,000
Kookmin Bank and others
Korea East-West Power Co., Ltd.
Yeonggwang Wind Power Co., Ltd.
Collateralized money invested
KRW 15,375
KEB Hana Bank and others
Korea East-West Power Co., Ltd.
PT. Tanjung Power Indonesia
Debt guarantees
USD 46,983
The Bank of Tokyo-Mitsubishi and others
Other guarantees USD 3,150 PT Adaro Indonesia
EWP Barbados 1 SRL
South Jamaica Power Company Limited
Performance guarantees
USD 14,400
Societe Generale
Guarantees for supplemental funding and others(*1, 3) USD 60,000 JCSD Trustee Services Limited and others
Korea Southern Power Co., Ltd. KNH Solar Co., Ltd.
Collateralized money invested
KRW 1,296
Shinhan Bank and Kyobo Life Insurance Co., Ltd.
Performance guarantees and guarantees for supplemental funding and others(*1) —
Korea Southern Power Co., Ltd.
Daeryun Power Co., Ltd.
Collateralized money invested
KRW 25,477
Korea Development Bank and others
Guarantees for supplemental funding and others(*1) —
Korea Southern Power Co., Ltd.
Changjuk Wind Power Co., Ltd.
Collateralized money invested
KRW 3,801
Shinhan Bank
Guarantees for supplemental funding(*1) —
Korea Southern Power Co., Ltd.
Daegu Green Power Co., Ltd.
Collateralized money invested
KRW 46,226
Shinhan Bank
Korea Southern Power Co., Ltd.
Kelar S.A
Performance guarantees
USD 63,707
KEB Hana Bank, SMBC, Mizuho Bank and others
Korea Southern Power Co., Ltd. DS POWER Co., Ltd.
Collateralized money invested
KRW 2,900
Korea Development Bank and others
Guarantees for supplemental funding and others(*1) —
Korea Southern Power Co., Ltd.
Pyeongchang Wind Power Co., Ltd.
Collateralized money invested
KRW 3,875
Woori Bank and Shinhan Bank
Performance guarantees and guarantees for supplemental funding and others(*1) —
Korea Southern Power Co., Ltd.
Taebaek Wind Power Co., Ltd.
Guarantees for supplemental funding and others(*1)
—
Shinhan Bank
Korea Southern Power Co., Ltd. Jeongam Wind Power Co., Ltd Collateralized money invested Guarantees for supplemental funding and others (*1) KRW 5,580 — SK Securities Co., Ltd.
Korea Southern Power Co., Ltd. Naepo Green Energy Co., Ltd. KRW 29,200 Hana Financial Investment Co., Ltd. and others
Guarantees for supplemental funding and others (*1) —
KEPCO Engineering &amp; Construction Company, Inc.
DS POWER Co., Ltd.
Collateralized money invested
KRW 15,000
Korea Development Bank and others
Korea Midland Power Co., Ltd.
Hyundai Green Power Co., Ltd.
Collateralized money invested
KRW 87,003
Korea Development Bank and others
Guarantees for supplemental funding and others (*1) —
Korea Midland Power Co., Ltd.
PT. Cirebon Electric Power
Debt guarantees
USD 11,550
Mizuho Bank
Korea Midland Power Co., Ltd.
PT Wampu Electric Power
Debt guarantees
USD 5,068
SMBC
Korea Midland Power Co., Ltd.
Gangwon Wind Power Co., Ltd.
Collateralized money invested
KRW 7,409
IBK and others
Korea Midland Power Co., Ltd.
YaksuESS Co., Ltd
Collateralized money invested
KRW 210
Hanwha Life Insurance Co., Ltd.
Guarantees for supplemental funding and others (*1) —
Korea South-East Power Co., Ltd.
Hyundai Energy Co., Ltd.
Collateralized money invested
KRW 47,067
Korea Development Bank and others
Performance guarantees and guarantees for supplemental funding and others (*1) KRW 78,600
Korea South-East Power Co., Ltd.
RES Technology AD
Collateralized money invested
KRW 15,595
UniCredit Bulbank and others
Korea South-East Power Co., Ltd.
ASM-BG
Collateralized money invested
KRW 16,101
UniCredit Bulbank and others
Korea South-East Power Co., Ltd.
Express Solar-light Power Generation Co., Ltd.
Guarantees for supplemental funding (*1, 2)
KRW 2,500
Woori Bank
Korea South-East Power Co., Ltd.
S-Power
Collateralized money invested
KRW 132,300
Korea Development Bank and others
KOSEP USA, INC. KODE NOVUS II LLC Guarantees for supplemental funding and others (*1) — Korea Development Bank
KOSEP USA, INC. KODE NOVUS I LLC Guarantees for supplemental funding and others (*1) — Export-Import Bank of Korea and others
Korea Hydro &amp; Nuclear Power Co., Ltd.
Yeongwol Energy Station Co., Ltd.
Collateralized money invested
KRW 1,400
Meritz Fire &amp; Marine Insurance Co., Ltd.
Korea Hydro &amp; Nuclear Power Co., Ltd.
Noeul Green Energy Co., Ltd.,
Collateralized money invested
KRW 1,740
KEB Hana Bank and others
Korea Hydro &amp; Nuclear Power Co., Ltd.
Busan Green Energy Co., Ltd.
Collateralized money invested
KRW 5,243
Shinhan Bank and others
KEPCO Plant Service &amp; Engineering Co., Ltd.
Incheon New Power Co., Ltd.
Collateralized money invested
KRW 8,160
Shinhan Bank
Guarantees for supplemental funding and others (*1) —
(*1) The Company guarantees to provide supplemental funding for business with respect to excessive business expenses or insufficient repayment of borrowings.
(*2) The Company has granted the right to Hana Financial Investment Co., Ltd., as an agent for the creditors to Express Solar-light Power Generation Co., Ltd. (“ESPG”), to the effect that in the event of acceleration of ESPG’s payment obligations under certain borrowings to such creditors, Hana Financial may demand the Company to dispose of shares in ESPG held by the Company and apply the resulting proceeds to repayment of ESPG’s obligations.
(*3)
This includes a guarantee for the shareholder’s capital payment in connection with the business of 190MW gas complex thermal power plant in Jamaica. EWP (Barbados) 1 SRL’s capital contribution amount is USD 6,400 thousand and the total amount of guarantees is USD 27,000 thousand which consists of USD 12,000 thousand of EWP (Barbados) 1 SRL’s contribution obligation and USD 15,000 thousand of SJEH’s portion (50%) of contribution obligation.
(8) As of December 31, 2017, there is no financial guarantee contract provided by related parties.
(9) Derivatives transactions with related parties as of December 31, 2017 are as follows:
(i) Currency Swap
In millions of won and thousands of U.S. dollars
Counterparty Contract Contract Amount Contract interest rate per annum Contract exchange rate
Pay Receive Pay (%) Receive (%)
Korea Development Bank 2016~2019 ￦ 105,260 USD 100,000 2.48 % 2.38 % ￦ 1,052.60
2015~2025 111,190 USD 100,000 2.62 % 3.25 % 1,111.90
2017~2027 111,610 USD 100,000 2.31 % 3.13 % 1,116.10
2017~2020 114,580 USD 100,000 1.75 % 2.38 % 1,145.80
2016~2021 121,000 USD 100,000 2.15 % 2.50 % 1,210.00
2017~2022 113,300 USD 100,000 1.94 % 2.63 % 1,133.00
(ii) Currency forward
In millions of won and thousands of foreign currencies
Counterparty Contract Date Maturity date Contract amounts Contract exchange
Pay Receive
Korea Development Bank 2017.12.27 2021.07.12 ￦ 104,849 USD 100,000 ￦ 1,048.49
2017.12.14 2018.01.10 11,950 USD 11,000 1,086.35
2017.12.20 2018.01.16 15,130 USD 14,000 1,080.70
2017.12.28 2018.01.31 11,782 USD 11,000 1,071.10
(10) Salaries and other compensations to the key members of management of the Company for the years ended December 31, 2015, 2016 and 2017 are as follows:
Type 2015 2016 2017
In millions of won
Salaries ￦ 1,271 1,463 1,271
Employee benefits 59 33 54
￦ 1,330 1,496 1,325</t>
  </si>
  <si>
    <t>Non-Cash Transactions</t>
  </si>
  <si>
    <t>Non-Cash Transactions [Abstract]</t>
  </si>
  <si>
    <t xml:space="preserve">48. Non-Cash Significant non-cash
Transactions 2015 2016 2017
In millions of won
Transfer from construction-in-progress ￦ 10,491,054 19,971,599 13,676,233
Recognition of asset retirement cost and related provision for decommissioning costs 699,673 470,941 2,494,802
Transfer from provision for disposal of spent nuclear fuel to accrued expenses 491,755 283,675 342,861 </t>
  </si>
  <si>
    <t>Commitments for Expenditure</t>
  </si>
  <si>
    <t>Commitments for Expenditure [Abstract]</t>
  </si>
  <si>
    <t xml:space="preserve">49. Commitments for Expenditure
(1) The commitments for acquisition of property, plant and equipment as of December 31, 2016 and 2017 are as follows:
2016 2017
Contracts Amounts Balance Amounts Balance
In millions of won
Purchase of switch (25.8kV Eco) 11,395 ￦ 40,226 28,072 40,226 —
Purchase of switch (25.8kV Eco) 12,450 — — 50,526 35,494
Purchase of cable (PVC,1C,2000SQ) 153,000M and others (Shin-Bupyung-Youngseo) 50,256 50,256 50,256 42,857
Purchase of cable (PVC, 1C, 2500SQ) 103,374M and others (Bukdangjin-Shintangjung) 42,500 42,500 42,500 29,987
Purchase of GIS (362KV 6300A 63KA) 23CB – YoungseoS/S — — 34,500 34,500
Purchase of GIS (362KV 6300A 63KA) 26CB – Shin-gosungS/S 36,950 19,897 36,950 —
Purchase of GIS (362KV 6300A 63KA) 26CB – HwasungS/S — — 40,000 29,231
Purchase of GIS (362KV 6300A 63KA) 27CB – KwangyangS/S 37,476 27,760 37,476 18,044
Purchase of GIS (362KV 6300A 63KA) and 1 other 18CB – BukbusanS/S 34,000 20,766 34,000 —
Purchase of GIS (800KV 8000A 50KA) 10CB – Shin-JungbuS/S 63,730 63,730 63,730 44,955
Purchase of transformer (765/345/23kV 666.7MVA, 2TANK) 6 units – Shin-JungbuS/S 37,500 37,500 37,500 37,500
Purchase of cable (TR CNCE-W/AL,1C,400SQ) 71,986 50,593 71,986 —
Purchase of Concrete Poles (10M, 350KGF) 104,755 and 6 others 129,175 105,905 129,175 —
Purchase of cable (TR CNCE-W/AL,1C,400SQ) — — 78,076 76,762
Purchase of Concrete Poles (10M, 350KGF) 121,900 and 6 others — — 133,387 112,981
Advanced E-Type — — 65,408 64,592
Purchase of Ground Switch (44-D-A125, — — 56,482 55,990
Construction of Shin-Kori units (#3,4) 6,856,150 — 7,363,514 93,637
Construction of Shin-Kori units (#5,6) 8,625,387 7,286,503 8,625,387 6,757,146
Construction of Shin-Hanwool units (#1,2) 7,982,342 1,157,700 7,982,342 1,015,813
Construction of Shin-Hanwool units (#3,4) 8,261,818 8,170,896 8,261,818 8,097,056
Construction of Yeosu thermal power units (#1) 174,291 1,139 174,291 —
Other 27 contracts 430,204 222,555 262,400 114,041
Purchase of main machine for construction of Seoul Combined units (#1,2) 360,500 300,663 361,203 99,031
Construction of Seoul Combined units (#1,2) 225,205 129,589 227,685 60,568
Electricity construction of Shin-Boryeong units (#1,2) 354,740 26,878 379,115 —
Purchase of smoke eliminating machine for construction of Shin-Boryeong units (#1,2) 121,093 2,023 169,544 36,417
Purchase of coal handling machine for construction of Shin-Boryeong units (#1,2) ￦ 146,353 3,543 146,353 —
Service of designing Shin-Boryeong units (#1,2) 126,038 24,333 127,810 16,371
Purchase of main machine for construction of Shin-Boryeong units (#1,2) 851,132 10,746 866,065 4,981
Construction of Shin-Boryeong units (#1,2) 288,438 17,828 316,190 23,100
Purchase of furnace for construction of Shin-Seocheon thermal power plant — — 302,030 222,555
Purchase of turbine generator for construction of Shin-Seocheon thermal power plant — — 104,402 83,522
Electricity construction of Shin-Seocheon thermal power plant — — 200,453 196,993
Purchase of main machine for Jeju LNG combined — — 166,287 15,409
Purchase of coal handling machine for construction of Taean (#9,10) and IGCC units (conditional contract for installation) 192,945 38,218 193,375 5,129
Purchase of furnace for construction of Taean units (#9,10) 584,148 46,059 566,945 33,817
Service of designing Taean units (#9,10) 109,700 18,981 111,322 13,671
Purchase of desulfurization machine for construction of Taean units (#9,10) 92,086 1,017 — —
Purchase of turbine generator for construction of Taean units (#9,10) 228,794 6,788 205,267 550
Purchase of combined generating machine for construction of Taean IGCC units 208,972 2,102 190,923 —
Purchase of oxygen plant for construction of Taean IGCC units 98,979 221 94,564 199
Service of designing Taean IGCC plant units 44,802 3,342 44,802 2,669
Purchase of gasification plant for construction of Taean IGCC units 457,991 — 456,037 —
Construction of Samcheok units (#1,2) 457,943 15,851 488,347 —
Purchase of furnace for construction of Samcheok units (#1,2) 1,091,303 51,594 1,082,641 5,963
Purchase of coal handling machine for construction of Samcheok units (#1,2) 303,273 155 304,924 52,362
Service of designing Samcheok units (#1,2) 114,047 36,510 114,047 4,745
Purchase of main equipment 152,286 39,248 168,076 —
Landscaping construction and other — — 63,110 —
Construction of yard for Andong natural gas power plant 41,961 2,600 41,961 —
Purchase of turbine main equipment for Samcheok units (#1,2) — — 215,333 874
Service of designing Dangjin units (#9,10) 122,426 6,125 122,426 —
(2) As of December 31, 2017, details of contracts for inventory purchase commitment are as follows: The Company imports all of its uranium ore concentrates from sources outside Korea (including the United States, United Kingdom, Kazakhstan, France, Russia, South Africa, Canada and Australia) which are paid for with currencies other than Won, primarily in U.S. dollars. In order to ensure stable supply, the Company entered into long-term and medium-term contracts with various suppliers, and supplements such supplies with purchases of fuels on spot markets. The long-term and medium-term contract periods vary among contractors and the stages of fuel manufacturing process. Contract prices for processing of uranium are generally based on market prices. Contract periods for ore concentrates, conversion, enrichment and design and fabrication are as follows:
Type Periods Contracted amounts
Concentrate 2017 ~ 2030 39,662 Ton U3O8
Transformed 2017 ~ 2030 22,934 Ton U
Enrichment 2017 ~ 2029 25,530 Ton SWU
Molded 2017 ~ 2022 2,004 Ton U </t>
  </si>
  <si>
    <t>Contingencies and Commitments</t>
  </si>
  <si>
    <t>Contingencies and Commitments [Abstract]</t>
  </si>
  <si>
    <t>50. Contingencies and Commitments
(1) Ongoing litigations related with contingent liabilities and contingent assets as of December 31, 2016 and 2017 are as follows:
2016 2017
Number Claim Number Claim
In millions of won
As the defendant 675 ￦ 636,433 565 ￦ 477,719
As the plaintiff 193 489,605 185 690,934 As of December 31, 2017, among the litigations mentioned above, there are ongoing litigations of Korea Hydro &amp; Nuclear Power Co., Ltd. (“KHNP”), a subsidiary of KEPCO, against KEPCO Engineering &amp; Construction Company, Inc., a subsidiary of KEPCO, as a co-defendant A group of plaintiffs (consisting 2,167 individuals) filed a lawsuit against NSSC regarding NSSC’s approval on May 18, 2015 of extending the operation of Wolsong Unit 1 nuclear power plant. The appeal was ongoing as of December 31, 2017. Also, Greenpeace and others filed an administrative litigation against NSSC requesting cancelation of the construction permit of Shin-Kori Unit 5 and 6 it was ongoing as of December 31, 2017. The Company joined these litigations as a stakeholder with the permission of the Court. The book value of property, plant and equipment and provision for decommissioning costs of Wolsong Unit 1 nuclear power plant is ￦607,967 million and ￦642,015 million, respectively, as of December 31, 2017. If the continuance of operation of Wolsong Unit 1 nuclear power plant is annulled, significant losses may be incurred in connection with the property, plant and equipment of Wolsong Unit 1. In addition, the amount of provision may increase significantly, and the timing of actual cash outflows may be accelerated. The Company suspended the construction of Shin-Kori Unit 5 and 6 starting from July 24, 2017 to October 24, 2017, which is the public debate period regarding whether to continue the construction for Shin-Kori Unit 5 and 6, and is in the process of reviewing the appropriateness of the additional costs requested by the suppliers that occurred during that period. The Company believes that the possibility of economic outflow is probable and recognized ￦77,261 million of provision as described in note 26.(2). As of December 31, 2017, the Company has suspended the construction design of Shin-Hanwool Unit 3 and 4. The construction contract amount and the outstanding balance are described in note 49.(1), and the carrying amount of Shin-Hanwool Unit 3 and 4 is ￦ The Company is the defendant against a number of claims. The followings are potentially significant claims pertaining to the Company.
①
Hyundai Engineering &amp; Construction Co., Ltd.(“Hyundai E&amp;C”), SK Engineering &amp; Construction Co., Ltd. and GS Engineering &amp; Construction Co., Ltd. filed a lawsuit for increase in contract bill (formerly, amounted to ￦1,000 million) against KHNP in September 2013, in relation to the design changes on the plant construction of Shin-Hanwool 1 &amp; 2. Hyundai Engineering &amp; Construction Co., Ltd. and two other companies increased the contract bill to ￦133,426 million in October 2014, ￦204,040 million in November 2015, and ￦204,564 million in January 2017, respectively, and submitted an application to demand extra contract payments due to the design changes. KHNP has paid ￦217,724 million of the claim amounts in full upon the first ruling in November 2016 and recognized the amount as addition to construction-in-progress
② In December 2013, the Supreme Court of Korea ruled that regular bonuses also fall under the category of ordinary wages on the condition that those bonuses are paid regularly and uniformly. Also, the Supreme Court ruled that employees are entitled to retroactively demand certain wages based on the new ordinary wages that include regular bonuses as additional wages. However, the request may be limited to the extent of the principle of good faith. The Company believes that the possibility of economic outflow is probable on the ongoing and the expected lawsuit. For this reason, the Company recognized ￦56,052 million of other provision in relation to the lawsuit as of December 31, 2017. Except these significant ongoing claims, there are 10 arbitration cases pertaining to the Company as of December 31, 2017 and the significant arbitration cases are as follows:
① KEPCO and KEPCO KDN Co., Ltd., a subsidiary of KEPCO, have been accused of breach of contract in relation to ERP software, which is provided by SAP Korea Ltd. The litigation was filed in the International Chamber of Commerce International Court of Arbitration but the Company has not recognized any provision because the probability of economic benefit outflow is remote and the related amount cannot be reliably estimated.
② Hyundai Samsung Joint Venture (HSJV), one of the subcontractors of the Company, filed an arbitration against the Company at the London Court of International Arbitration (LCIA) in 2016 due to disagreements in UAE nuclear power plant construction project, but the Company has not recognized any losses because the probability of economic benefit outflow is remote and the related amount cannot be reasonably estimated.
③ In prior years, Hyundai E&amp;C, GS Engineering &amp; Construction Corp., and Hansol SeenTec Co., Ltd. filed on arbitration against the Company to the Korea Commercial Arbitration Board in relation to the request for additional construction costs but the Company has not recognized any provision because the probability of economic benefit outflow is remote and the related amount cannot be reliably estimated.
④ In prior years, Halla Corporation filed on arbitration against the Company to the Korea Commercial Arbitration Board in relation to the request for additional construction costs and the Company filed on arbitration against Halla Corporation to the Korea Commercial Arbitration Board in relation to the request for a penalty payment for the delayed construction work. The Company has recognized ￦4,916 million of provision for the best estimate of the expenditure required to fulfill its obligations in relation to this arbitration as of December 31, 2017.
(2) Guarantees of borrowings provided to other companies as of December 31, 2016 and 2017 are as follows:
① In order to secure its status as a shareholder of Navanakorn Electric Co., Ltd., the Company has signed a fund supplement contract. According to the contract, in case Navanakorn Electric Co., Ltd. does not have sufficient funds for its operation or repayment of borrowings, the Company bears a payment obligation in proportion to its ownership.
②
The Company has outstanding borrowings with a limit of USD 275,600 thousand from its creditors such as International Finance Corporation. Regarding the borrowing contract, the Company has guaranteed capital contribution of USD 69,808 thousand and additional contribution up to USD 19,000 thousand for contingencies, if any. Moreover, for one of the electricity purchasers, Central Power Purchasing Agency Guarantee Ltd., the Company has provided payment guarantee up to USD 2,777 thousand, in case of construction delay or insufficient contract volume after commencement of the construction.
③ The Company has provided PT. Perusahaan Listrik Negara performance guarantee up to USD 2,293 thousand and Mizuho bank and others investment guarantee up to USD 43,500 thousand in proportion to its ownership in the electricity purchase contract with PT. Cirebon Energi Prasarana in relation to the second electric power generation business in Cirebon, Indonesia.
④ The Company has provided the Bank of Tokyo Mitsubishi UFJ (BTMU) borrowing guarantee up to USD 41,258 thousand in proportion to its ownership in the equity bridge loan guarantee with PT. Cirebon Energi Prasarana in relation to the second electric power generation business in Cirebon, Indonesia.
⑤ The Company has provided the Export-Import Bank of Korea, BNP Paribas and ING Bank guarantee of mutual investment of USD 2,440 thousand, which is equivalent to the ownership interest of PT BS Energy and PT Nusantara Hydro Alam, in order to guarantee the expenses related to hydroelectric power business of Tanggamus, Indonesia.
⑥ The Company has provided the Export-Import Bank of Korea and SMBC guarantee of mutual investment of USD 401 thousand, which is equivalent to the ownership interest of PT Mega Power Mandiri, in order to guarantee the expenses related to hydroelectric power business of PT Wampu Electric Power, an associate of the Company.
⑦ The Company has provided Samsung C&amp;T Corporation bidding guarantee up to USD 793 thousand to participate in the bidding of the Sri Lanka combined cycle project.
(3) Credit lines provided by financial institutions as of December 31, 2017 are as follows:
Commitments
Financial institutions Currency Limited amount Exercised amount
In millions of won and thousands of foreign
Commitments on bank-overdraft Nonghyup Bank and others KRW 1,555,000 68,859
Commitments on bank-daylight overdraft Nonghyup Bank KRW 280,000 —
Limit amount available for CP Shinhan Bank and others KRW 1,100,000 —
Limit amount available for card KEB Hana Bank and others KRW 46,733 2,775
Banco de Oro PHP 5,000 5,000
Loan limit Kookmin Bank and others KRW 895,500 425,411
BNP Paribas and others USD 1,910,700 20,000
Certification of payment on L/C Woori Bank and others USD 1,029,604 233,166
Certification of performance guarantee on contract KEB Hana Bank EUR 1,958 1,958
KEB Hana Bank and others INR 230,515 230,515
Korea Development Bank and others JPY 620,000 620,000
Seoul Guarantee Insurance and others KRW 104,248 104,248
Bank of Kathmandu NPR 32,633 32,633
KEB Hana Bank SAR 102,186 87,991
Standard Chartered and others USD 753,652 696,806
KEB Hana Bank CAD 168 168
Certification of bidding SMBC and others USD 60,000 10,230
ABSA and others ZAR 55,730 55,730
Advance payment bond, Warranty bond, Retention bond and others KEB Hana Bank INR 157,830 157,830
Export-Import Bank of Korea and others USD 3,850,534 753,025
Others Nonghyup Bank and others KRW 451,521 15,037
KEB Hana Bank and others USD 1,063,670 758,536
Inclusive credit Shinhan Bank INR 47,489 47,489
KEB Hana Bank KRW 258,000 117,398
Shinhan Bank and others USD 32,125 16,155
Trade finance BNP Paribas and others USD 800,000 —
(4) As of December 31, 2017, the blank check and assets provided as collaterals or pledges to financial institutions by the Company are follows:
Guarantor
Guarantee
Type of guarantee
Currency Amount
Description
In millions of won and thousands of foreign currencies
Korea East-West Power Co., Ltd.
Korea Development Bank and others
Shareholdings of Gyeongju Wind Power Co., Ltd. KRW 15,958 Collateral for borrowings
Korea Midland Power Co.,Ltd. IBK and others
Shareholdings of Commerce and Industry Energy Co., Ltd. KRW 13,605 Collateral for borrowings
Korea Southern Power Co., Ltd.
Shinhan Bank and others
Shareholdings of KOSPO Youngnam Power Co., Ltd. KRW 40,000 Collateral for borrowings
Korea South-East Power Co., Ltd.
International Finance Corporation and others
Shareholdings of Mira Power Limited KRW 44,192 Collateral for borrowings
Korea Hydro &amp; Nuclear Power Co., Ltd.
Korea Development Bank and others
Shareholdings of Gyeonggi Green Energy Co., Ltd. KRW 47,000 Collateral for borrowings
Gyeonggi Green Energy Co., Ltd.
Korea Development Bank and others
Factory estate and others KRW 327,080
Collateral for borrowings (*)
Commerce and Industry Energy Co., Ltd. IBK and others
Land, buildings, structures and machinery and others Cash and cash equivalents
KRW KRW
110,500
11,642
Collateral for borrowings
Gyeongju Wind Power Co., Ltd.
SK Securities Co., Ltd. and others
Property, plant and equipment and others KRW 97,980 Collateral for borrowings
Existing or expected trade receivables KRW 4,800
Cash and cash equivalents KRW 8,769
KOSPO Youngnam Power Co., Ltd.
Shinhan Bank and others
Bank deposit and insurance claim KRW 396,120 Collateral for borrowings
Qatrana Electric Power Company
The Islamic Development Bank and others
Finance Lease receivable and property, plant and equipment and others JOD 188,580 Collateral for borrowings
KST Electric Power Company Scotiabank Inverlat, S.A
Finance Lease receivable and others USD 289,026 Collateral for borrowings
(*) The Company was provided with shares of Gyeonggi Green Energy Co., Ltd., one of its subsidiaries, from the investors as collateral related to long-term borrowings. Additionally, pledge for shares, pledge for transfer of rights of long-term borrowings, pledge for insurance claims and other pledges were established. The Company has ￦1,197 million of project loans from Korea Resource Corporation as of December 31, 2017. The Company has provided a blank check as repayment guarantee.
(5) The Company temporarily suspended operations of the Gangneung hydroelectric generating plant, with a carrying amount of ￦88,447 million as of December 31, 2017, to improve the quality of water used in generating electricity. The expenses related to the suspension of operations of ￦137 million and depreciation on the utility plant of ￦6,644 million are recorded in other expenses for the year ended December 31, 2017.
(6) Due to the Korean government’s announcement of suspension of operation in the Gaeseong Industrial District, it is uncertain if the Company can exercise the property rights for the Company’s facility in the Gaeseong Industrial District as of December 31, 2017. The book value of facility is ￦18,724 million and the amount of trade receivables related to the companies residing in Gaeseong industrial complex is ￦2,911 million. The Company has entered into an insurance agreement covering up to ￦7,000 million with the Export-Import Bank of Korea related to Gaeseong industrial complex. The ultimate outcome of this event cannot be reasonably estimated.</t>
  </si>
  <si>
    <t>Subsequent Events</t>
  </si>
  <si>
    <t>Subsequent Events [Abstract]</t>
  </si>
  <si>
    <t>51. Subsequent Events
(1) Subsequent to December 31, 2017, Korea Hydro &amp; Nuclear Power Co., Ltd., Korea South-East Power Co., Ltd., Korea Midland Power Co., Ltd. and Korea Southern Power Co., Ltd. issued additional corporate bond, asset backed short-term bond, non-guaranteed
Company Name
Type Issue date Maturity Interest rate (%) Amounts
In millions of won and thousands of foreign currencies
Korea Hydro &amp; Nuclear Power Co., Ltd. #48-1 2018.03.13 2021.03.13 2.40 ￦ 160,000
#48-2 2018.03.13 2023.03.13 2.70 20,000
#48-3 2018.03.13 2028.03.13 2.86 30,000
#48-4 2018.03.13 2048.03.13 2.94 90,000
Global bond 9 2018.03.13 2028.03.13 3.35 HKD 1,650,000
Korea South-East Power Co., Ltd
Asset backed short-term bond 2018.01.24 2018.04.10 1.79 190,000
Korea Midland Power Co., Ltd
#41-1 non-guaranteed corporate bond 2018.02.20 2023.02.20 2.72 60,000
#41-2 non-guaranteed corporate bond 2018.02.20 2028.02.20 2.92 130,000
Korea Southern Power Co., Ltd
#43-1 non-guaranteed bond 2018.01.11 2021.01.11 2.32 120,000
#43-2 non-guaranteed bond 2018.01.11 2023.01.11 2.57 20,000
#43-3 non-guaranteed bond 2018.01.11 2028.01.11 2.76 60,000
Non-guaranteed foreign currency bond (Global bond 18) 2018.01.29 2021.01.29 3.00 USD 400,000
(2) In January 2018, the Company sold all of its shares in KODE NOVUS II LLC and other investors in the joint venture sold all of their shares in KODE NOVUS I LLC and KODE NOVUS II LLC. In accordance with the agreement between the shareholders and the creditors of KODE NOVUS I LLC and KODE NOVUS II LLC, the Company’s right to indemnity and supplemental funding obligations to the investors and creditors have been eliminated. Accordingly, the Company reversed the entire amount of the provisions for the right to indemnity.</t>
  </si>
  <si>
    <t>Basis of Preparation (Policies)</t>
  </si>
  <si>
    <t>Statement of compliance</t>
  </si>
  <si>
    <t xml:space="preserve">These consolidated financial statements have been prepared in accordance with International Financial Reporting Standards (“IFRS”) as issued by the International Accounting Standards Board (“IASB”). </t>
  </si>
  <si>
    <t>Basis of measurement</t>
  </si>
  <si>
    <t>Basis of measurement These consolidated financial statements have been prepared on the historical cost basis, except for the following material items in the consolidated statements of financial position:
• derivative financial instruments are measured at fair value
• available-for-sale
• liabilities for defined benefit plans are recognized at the net of the total present value of defined benefit obligations less the fair value of plan assets</t>
  </si>
  <si>
    <t>Functional and presentation currency</t>
  </si>
  <si>
    <t>Functional and presentation currency These consolidated financial statements are presented in Korean won (“Won”), which is KEPCO’s functional and presentation currency.</t>
  </si>
  <si>
    <t>Use of estimates and judgments</t>
  </si>
  <si>
    <t>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The following are the key assumptions concerning the future, and other key sources of estimation uncertainty at the end of the reporting period, that have a significant risk of causing a material adjustment to the carrying amounts of assets and liabilities within the next financial year.
(i) Unbilled revenue Energy delivered but not metered nor billed are calculated at the reporting date and is estimated based on consumption statistics and selling price estimates. Determination of the unbilled revenues at the end of the reporting period is sensitive to the estimated consumptions and prices based on statistics. Unbilled revenue recognized for the years ended December 31, 2016 and 2017 are ￦1,615,322 million and ￦1,672,385 million, respectively.
(ii) Continuing operation of Wolsong Unit 1 nuclear power plant Wolsong Unit 1 nuclear power plant of the Company commenced operations on November 21, 1982 and its 30-year According to the Eighth Basic Plan for Electricity Supply and Demand by the Ministry of Trade, Industry and Energy, Wolsong Unit 1 nuclear power plant is expected to go through a comprehensive evaluation for the feasibility of continuous operation including economic efficiency and acceptability of household and community in 2018. The Korean government plans to refund to the Company for reasonable expenditures incurred in relation to the phase-out Information about critical judgments in applying accounting policies that have the most significant effect on the amounts recognized in the consolidated financial statements is included in the following notes:
• Note 17 – Investments in Associates and Joint Ventures
• Note 18 – Property, Plant and Equipment
• Note 20 – Construction Services Contracts
• Note 45 – Risk Management Information about assumptions and estimation uncertainties that have a significant risk of resulting in a material adjustment within the next financial year is included in the following notes:
• Note 41 – Income Taxes
• Note 25 – Employment Benefits</t>
  </si>
  <si>
    <t>Changes in accounting policies</t>
  </si>
  <si>
    <t>(i) Amendments to to IAS 7 ‘Statement of Cash Flows’ The Company has adopted amendments to IAS ‘Statement of Cash Flows’ since January 1, 2017. The amendments require changes in liabilities arising from financing activities to be disclosed. The amendments are not required to provide comparative information for prior periods when applying for the first time. Information about changes in liabilities arising from financing activities is included in note 23 and note 24.
(ii) Amendments to IAS 12 ‘Income Taxes’ The Company has adopted amendments to IAS 12 ‘Income Taxes’ since January 2017. The amendments clarify that unrealized losses on fixed-rate debt instruments measured at fair value and measured at cost for tax purposes give rise to a deductible temporary difference regardless of whether the holder expects to recover the carrying amount of the debt instrument by sale or by use and that the estimate of probable future taxable profit may include the recovery of some of assets for more than their carrying amount. When the Company assesses whether there will be sufficient taxable profit, the Company should compare the deductible temporary differences with future taxable profit that excludes tax deductions resulting from the reversal of those deductible temporary differences. The Company believes that there is no significant impact on the Company’s consolidated financial statements and did not retroactively restate the comparative consolidated financial statements for the prior period.</t>
  </si>
  <si>
    <t>New standards and amendments not yet adopted</t>
  </si>
  <si>
    <t>New standards and amendments not yet adopted The following new standards, including IFRS 9 ‘Financial Instruments’ and IFRS 15 ‘Revenue from Contracts with Customers’, interpretations and amendments to existing standards have been published but are not mandatory for the Company for annual periods beginning on January 1, 2017, and the Company has not early adopted them. The Company will apply IFRS 9 ‘Financial Instruments’ and IFRS 15 ‘Revenue from Contracts with Customers’ for annual periods beginning on January 1, 2018. The Company has conducted a detailed assessment on adoption of these standards and based on the circumstance and information available when these financial statements were authorized for issuance.
(i) IFRS 9 ‘Financial Instruments’ IFRS 9 sets out the requirements for recognizing and measuring financial assets, financial liabilities and certain contracts to buy or sell non-financial The Company will apply the exemption allowing it not to restate the comparative information for prior periods upon adoption of IFRS 9. The Company will retroactively apply the cumulative effect of the adoption of IFRS 9 in retained earnings as of the date of initial application (January 1, 2018). Expected impacts on the consolidated financial statements are categorized as follows:
① Classification and measurement of financial assets IFRS 9 includes a new classification and measurement of financial assets that reflects the business model in which assets are managed and their cash flow characteristics. Under IFRS 9, financial assets are classified into three principal categories; measured at amortized cost, fair value through other comprehensive income (FVOCI) and fair value through profit or loss (FVTPL) based on the business model in which assets are managed and their cash flow characteristics. Under IFRS 9, derivatives embedded in hybrid contracts where the host is a financial asset are not bifurcated. Instead, the hybrid financial instrument as a whole is assessed for classification. The criteria for classification and measurement of financial assets under IFRS 9 are as follows:
• A financial asset is measured at amortized cost if it meets both of the following conditions and is not designated as at FVTPL: 1) the asset is held within a business model whose objective is to hold assets to collect contractual cash flows; and 2) the contractual terms of the financial asset give rise on specified dates to cash flows that are solely payments of principal and interest on the principal amount outstanding.
• A financial asset is measured at FVOCI if it meets both of the following conditions and is not designated as at FVTPL: 1) the asset is held within a business model whose objective is achieved by both collecting contractual cash flows and selling financial assets; and 2) the contractual terms of the financial asset give rise on specified dates to cash flow that are solely payments of principal and interest on the principal amount outstanding. On initial recognition of equity investment that is not held for trading, the Company may irrevocably elect to present subsequent changes in fair value in OCI, and will not reclassify(recycle) the those items in OCI to profit or loss subsequently.
• A financial asset is measured at FVTPL if the contractual terms of the financial asset give rise to specified dates to cash flows that are not solely payments of principal and interest on the principal amount outstanding, the debt instrument is held within a business model whose objective is to sell the asset, or the equity instruments that are not elected to be designated as measured at FVOCI. As of December 31, 2017, the Company has financial assets at fair value through profit or loss amounting to ￦133,532 million, available-for-sale held-to-maturity Based on the result of the detailed assessment to date, the expected impacts on the Company’s financial assets (excluding derivative instruments) on the date of initial application (January 1, 2018) are as follows:
Classification based on IAS 39
Classification based on IFRS 9 Amount based Amount based
In millions of won
Financial assets at FVTPL FVTPL ￦ 111,512 111,512
Loans and receivables Amortized cost 15,203,663 14,412,339
Loans and receivables FVTPL — 791,324
Available-for-sale FVOCI 699,833 476,941
Available-for-sale FVTPL — 222,892
Held-to-maturity Amortized cost 3,144 3,144
Total financial assets (excluding derivative instruments) ￦ 16,018,152 16,018,152
Upon adoption of IFRS 9, ￦791,324 million of loans and receivables and ￦222,892 million of available-for-sale available-for-sale
② Classification and measurement of financial liabilities Under IFRS 9, the amount of change in the fair value attributable to the changes in the credit risk of the financial liabilities is presented in OCI, not recognized in profit or loss, and the OCI amount will not be reclassified (recycled) to profit or loss. However, if doing so creates or increase an accounting mismatch, the amount of change in the fair value is recognized in profit or loss. The Company did not elect to designate financial liabilities as FVTPL and believes that there is no significant impact on the Company’s consolidated financial statements upon adoption of IFRS 9.
③ Impairment: Financial assets and contract assets IFRS 9 replaces the ‘incurred loss’ model in the existing standard with a forward-looking ‘expected credit loss’ (ECL) model for debt instruments, lease receivables, contractual assets, loan commitments, financial guarantee contracts. Under IFRS 9, impairment losses are likely to be recognized earlier than using the incurred loss model under the existing guidance in IAS 39 as loss allowances will be measured on either of the 12-month
Classification
Loss allowances
Stage 1 Credit risk has not increased significantly since the initial recognition 12-month ECL: ECLs that resulted from possible default events within the 12 months after the reporting date
Stage 2 Credit risk has increased significantly since the initial recognition
Lifetime ECL: ECL that resulted from all possible default events over the expected life of a financial instrument
Stage 3 Credit-impaired Under IFRS 9, an entity shall always measure the loss allowance at an amount equal to lifetime expected credit losses for trade receivables or contract assets that result from transactions that are within the scope of IFRS 15 and that do not contain a significant financing component in accordance with IFRS 15 and if the trade receivables or contract assets include a significant financing component, an entity may choose as its accounting policy to measure the loss allowance at an amount equal to lifetime expected credit losses. As of December 31, 2017, the Company has debt instruments in financial assets measured at amortized cost amounting to ￦15,464,202 million (loans and receivables) and has recognized loss allowances of ￦260,539 million. Under adoption of IFRS 9, the Company plans to elect to measure the loss allowance at an amount equal to lifetime expected credit losses for trade receivables, contract assets and lease receivables that include a significant financing component. Based on the result of the detailed assessment to date, the expected impacts on the Company’s loss allowances on the date of initial application (January 1, 2018) are as follows:
Type Amount based on IAS 39 (A) Amount based on IFRS 9 (B) Increase (decrease) (B-A)
In millions of won
Trade and other receivables ￦ 251,591 258,360 6,769
Other financial assets 8,948 8,948 —
Total ￦ 260,539 267,308 6,769
④ Hedge accounting When initially applying IFRS 9, an entity may elect as its accounting policy to continue to apply the hedge accounting requirements of IAS 39. The Company plans to elect to continue apply the hedge accounting requirements of IAS 39. As of December 31, 2017, the Company has asset and liabilities designated as hedged items amounting to ￦10,606 million and ￦277,130 million, respectively.
(ii) IFRS 15 ‘Revenue from Contracts with Customers’ IFRS 15 sets out a comprehensive framework for determining whether revenue is recognized, the extent of revenue recognized, and when revenue is recognized. It replaces existing revenue recognition guidance, including IAS 18 ‘Revenue’, IAS 11 ‘Construction Contracts’, SIC-31 The Company will retrospectively apply and recognize the cumulative effect of the adoption of IFRS 15 at the date of initial application (January 1, 2018) and has determined to retrospectively apply to only those contracts that were not completed as of the date of initial application (January 1, 2018). Accordingly, the Company will not restate the comparative periods. Existing IFRS standards and interpretations including IAS 18 provide revenue recognition guidance by transaction types such as sales of goods, rendering of services, interest income, royalty income, dividend income and construction revenue; however, under the new standard, IFRS 15, the five-step approach (Step 1: Identify the contract(s) with a customer, Step 2: Identify the performance obligations in the contract, Step 3: Determine the transaction price, Step 4: Allocate the transaction price to the performance obligations in the contract, Step 5: Recognize revenue when the entity satisfied a performance obligation) is applied for all types of contracts or agreements. Expected impacts on the consolidated financial statements are categorized as follows:
① Identify the performance obligations in the contract The Company is engaged in the generation, transmission and distribution of electricity and development of electric power resources, and electricity sales revenue accounts for 91.3% of consolidated revenue for the year ended December 31, 2017. Under IFRS 15, supplying electricity is a series of distinct goods or services identified as a single performance obligation. The Company is also engaged in contracts with customers for transmission and distribution, provision of power generation byproducts, EPC business, O&amp;M, etc. that are identified as different performance obligations for each contract. Based on the result of the detailed assessment to date, the Company believes that the impact of identifying separate the performance obligations in the contract on the Company’s revenue is not significant.
② Variable consideration The Company may be subject to a variation of consideration paid by the customer due to the progressive electricity billing system, discounts on electricity bills for policy purposes, penalties and delinquent payment, etc. In applying IFRS 15, the Company estimates an amount of variable consideration by using the expected value method that the Company expects to better predict the amount of consideration to which it will be entitled, and includes in the transaction price some or all of an amount of variable consideration only to the extent that it is highly probable that a significant reversal in the amount of cumulative revenue recognized will not occur when the uncertainty associated with the variable consideration is subsequently resolved. Based on the result of the detailed assessment to date, the Company believes that the impact of variable consideration on the Company’s revenue is not significant.
③ Performance obligations satisfied over time The Company provides its customers with services such as EPC business, O&amp;M, etc. over time. The Company recognizes revenues based on the percentage-of-completion Under IFRS 15, an entity recognizes revenue over time if one of the following criteria is met:
(a) the customer simultaneously receives and consumes the benefits provided by the entity’s performance as the entity performs;
(b) the entity’s performance creates or enhances an asset that the customer controls as the asset is created or enhanced; or
(c) the entity’s performance does not create an asset with an alternative use to the entity and the entity has an enforceable right to payment for performance completed to date. Based on the result of the detailed assessment to date, the impact of the revenue recognition over time based on the percentage-of-completion
(iii) IFRS 16 ‘Leases’ IFRS 16 replaces IAS 17 ‘Leases’, and IFRIC 4 ‘Determining whether an Arrangement contains a Lease’. This standard is effective for annual reporting periods beginning on or after January 1, 2019, with early adoption permitted if IFRS 15 ‘Revenue from Contracts with Customers’ has also been applied. Under IFRS 16, a lessee shall apply this standard to its leases either:
(a) retrospectively to each prior reporting period presented applying IAS 8 ‘Accounting Policies, Changes in Accounting Estimates and Errors’; or
(b) retrospectively with the cumulative effect of initially applying the standard recognized at the date of initial application. The Company has not yet determined the transition approach for IFRS 16. IFRS 16 provides a single lessee accounting model in which the lessee recognizes lease related assets and liabilities in the statement of financial position. A lessee is required to recognize a right-of-use Upon adoption of IFRS 16, the nature of the costs associated with the lease will change as the operating lease payments recognized based on a straight-line basis will change to depreciation expense of a right-of-use The Company plans to conduct a detailed assessment of the potential impact from the application of IFRS 16 during the year ending December 31, 2018.
(iv) IFRIC 22 ‘Foreign Currency Transactions and Advance Consideration’ IFRIC 22, published on December 8, 2016, clarifies the date of the transaction for the purpose of determining the exchange rate to use on initial recognition of the related asset, expense or income, when an entity has received or paid advance consideration in a foreign currency. IFRIC 22 is effective for annual reporting periods beginning on or after January 1, 2018, with earlier adoption permitted. The Company is currently performing a detailed assessment of the impact resulting from the application of IFRIC 22 and plans to complete the assessment in advance of its effective date.
(v) Amendments to IAS 40 ‘Investment Property’ The amendments clarify when an entity should transfer a property asset to, or from, investment property. The amendments are effective for annual periods beginning on or after January 1, 2018, with earlier adoption permitted. The Company is currently performing a detailed assessment of the impact resulting from the application of amendments to IAS 40 and plans to complete the assessment in advance of its effective date.</t>
  </si>
  <si>
    <t>Significant Accounting Policies (Policies)</t>
  </si>
  <si>
    <t>Basis of consolidation</t>
  </si>
  <si>
    <t xml:space="preserve">The consolidated financial statements are the financial statements of a group in which the assets, liabilities, equity, income, expenses and cash flows of the parent and its subsidiaries are presented as those of a single economic entity. Subsidiaries are controlled by the Company. The Company controls an entity when it is exposed to, or has rights to, variable returns from its involvement with the entity and has the ability to affect those returns through its power over the entity. Income and expense of a subsidiary acquired or disposed of during the year are included in the consolidated statement of comprehensive income from the effective date of acquisition and up to the effective date of disposal, as appropriate. Total comprehensive income of subsidiaries is attributed to the owners of the Company and to the non-controlling non-controlling When necessary, adjustments are made to the financial statements of subsidiaries to bring their accounting policies into line with those of the Company. Transactions within the Company are eliminated during the consolidation. Changes in the Company’s ownership interests in a subsidiary that do not result in the Company losing control over the subsidiary are accounted for as equity transactions. The carrying amounts of the Company’s interests and the non-controlling non-controlling When the Company loses control of a subsidiary, the income or loss on disposal is calculated as the difference between (i) the aggregate of the fair value of the consideration received and the fair value of any retained interest and (ii) the previous carrying amount of the assets (including goodwill), and liabilities of the subsidiary and any non-controlling </t>
  </si>
  <si>
    <t>Business combinations</t>
  </si>
  <si>
    <t>Business combinations A business combination is accounted for by applying the acquisition method, unless it is a combination involving entities or businesses under common control. The consideration transferred in a business combination is measured at fair value, which is calculated as the sum of the acquisition-date fair values of the assets transferred by the Company, liabilities incurred by the Company to the former owners of the acquiree and the equity interests issued by the Company in exchange for control of the acquiree. Acquisition-related costs are generally recognized in income or loss as incurred. At the acquisition date, the identifiable assets acquired and the liabilities assumed are recognized at their fair value at the acquisition date, except that:
• deferred tax assets or liabilities and liabilities or assets related to employee benefit arrangements are recognized and measured in accordance with IAS 12 ‘ Income Taxes’ and IAS 19 ‘ Employee Benefits’ respectively;
• assets (or disposal groups) that are classified as held for sale in accordance with IFRS 5 ‘Non-current Goodwill is measured as the excess of the sum of the consideration transferred, the amount of any non-controlling non-controlling Non-controlling non-controlling transaction-by-transaction non-controlling The subsequent accounting for changes in the fair value of the contingent consideration that do not qualify as measurement period adjustments depends on how the contingent consideration is classified. Contingent consideration that is classified as equity is not re-measured re-measured When a business combination is achieved in stages, the Company’s previously held equity interest in the acquiree is re-measured If the initial accounting for a business combination is incomplete by the end of the reporting period in which the combination occurs, the Company reports provisional amounts for the items for which the accounting is incomplete. Those provisional amounts are adjusted during the measurement period (see above), or additional assets or liabilities are recognized, to reflect new information obtained about facts and circumstances that existed at the acquisition date that, if known, would have affected the amounts recognized at that date. The assets and liabilities acquired under business combinations under common control are recognized at the carrying amounts recognized previously in the consolidated financial statements of the ultimate parent. The difference between consideration transferred and carrying amounts of net assets acquired is recognized as part of share premium.</t>
  </si>
  <si>
    <t>Investments in associates</t>
  </si>
  <si>
    <t>An associate is an entity over which the Company has significant influence and that is neither a subsidiary nor an interest in a joint venture. Significant influence is the power to participate in the financial and operating policy decisions of the investee but does not control or joint control over those policies. The results and assets and liabilities of associates are incorporated in these consolidated financial statements using the equity method of accounting. If the investment is classified as held for sale, in which case it is accounted for in accordance with IFRS 5 ‘Non-current After the disposal takes place, the Company shall account for any retained interest in associates in accordance with IAS 39 ‘Financial Instruments: Recognition and Measurement’ unless the retained interest continues to be an associates, in which case the entity uses the equity method. Under the equity method, an investment in an associate is initially recognized in the consolidated statement of financial position at cost and adjusted thereafter to recognize the Company’s share of the income or loss and other comprehensive income of the associate. When the Company’s share of losses of an associate exceeds the Company’s interest in that associate (which includes any long-term interests that, in substance, form part of the Company’s net investment in the associate), the Company discontinues recognizing its share of further losses. Additional losses are recognized only to the extent that the Company has incurred legal or constructive obligations or made payments on behalf of the associate. Any excess of the cost of acquisition over the Company’s share of the net fair value of the identifiable assets, liabilities and contingent liabilities of an associate recognized at the date of acquisition is recognized as goodwill, which is included within the carrying amount of the investment. Any excess of the Company’s share of the net fair value of the identifiable assets, liabilities and contingent liabilities over the cost of acquisition, after reassessment, is recognized immediately in income or loss. The requirements of IAS 39 ’Financial Instruments: Recognition and Measurement’, are applied to determine whether it is necessary to recognize any impairment loss with respect to the Company’s investment in an associate. When necessary, the entire carrying amount of the investment (including goodwill) is tested for impairment in accordance with IAS 36 ‘Impairment of Assets’ as a single asset by comparing its recoverable amount (higher of value in use and fair value less costs to sell) with its carrying amount, any impairment loss recognized forms part of the carrying amount of the investment. Any reversal of that impairment loss is recognized in accordance with IAS 36 to the extent that the recoverable amount of the investment subsequently increases. Upon disposal of an associate that results in the Company losing significant influence over that associate, any retained investment is measured at fair value at that date and the fair value is regarded as its fair value on initial recognition as a financial asset in accordance with IAS 39. The difference between the previous carrying amount of the associate attributable to the retained interest and its fair value is included in the determination of the gain or loss on disposal of the associate. In addition, the Company accounts for all amounts previously recognized in other comprehensive income in relation to that associate on the same basis as would be required if that associate had directly disposed of the related assets or liabilities. Therefore, if a gain or loss previously recognized in other comprehensive income by that associate would be reclassified to income or loss on the disposal of the related assets or liabilities, the Company reclassifies the gain or loss from equity to income or loss (as a reclassification adjustment) when it loses significant influence over that associate. When the Company transacts with its associate, incomes and losses resulting from the transactions with the associate are recognized in the Company’s consolidated financial statements only to the extent of interests in the associate that are not related to the Company.</t>
  </si>
  <si>
    <t>Joint arrangements</t>
  </si>
  <si>
    <t xml:space="preserve">Joint arrangements A joint arrangement is an arrangement of which two or more parties have joint control. Joint control is the contractually agreed sharing of control of an arrangement, which exists only when decisions about the relevant activities require the unanimous consent of the parties sharing control. Joint arrangements are classified into two types—joint operations and joint ventures. A joint operation is a joint arrangement whereby the parties that have joint control of the arrangement (i.e. joint operators) have rights to the assets, and obligations for the liabilities, relating to the arrangement. A joint venture is a joint arrangement whereby the parties that have joint control of the arrangement (i.e. joint ventures) have rights to the net assets of the arrangement. If the Company is a joint operator, the Company is to recognize and measure the assets and liabilities (and recognize the related revenues and expenses) in relation to its interest in the arrangement in accordance with relevant IFRSs applicable to the particular assets, liabilities, revenues and expenses. If the joint arrangement is a joint venture, the Company is to account for that investment using the equity method accounting in accordance with IAS 28 ‘Investment in Associates and Joint Ventures’ (refer to note 3.(3)), except when the Company is applicable to the IFRS 5 ‘Non-current </t>
  </si>
  <si>
    <t>Non-current assets held for sale</t>
  </si>
  <si>
    <t xml:space="preserve">Non-current Non-current non-current When the Company is committed to a sale plan involving loss of control of a subsidiary, all of the assets and liabilities of that subsidiary are classified as held for sale when the criteria described above are met, regardless of whether the Company will retain a non-controlling Non-current </t>
  </si>
  <si>
    <t>Goodwill</t>
  </si>
  <si>
    <t>Goodwill The Company measures goodwill which acquired in a business combination at the amount recognized at the date on which it obtains control of the acquiree (acquisition date) less any accumulated impairment losses. Goodwill acquired in a business combination is allocated to each CGU that is expected to benefit from the synergies arising from the business acquired. The Company assesses at the end of each reporting period and whenever there is an indication that the asset may be impaired. An impairment loss is recognized if the carrying amount of an asset or a CGU exceeds its recoverable amount. Impairment losses are recognized in profit or loss. Any impairment identified at the CGU level will first reduce the carrying value of goodwill and then be used to reduce the carrying amount of the other assets in the CGU on a pro rata basis. Except for impairment losses in respect of goodwill which are never reversed,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t>
  </si>
  <si>
    <t>Revenue recognition</t>
  </si>
  <si>
    <t>Revenue from the sale of goods, rendering of services or use of the Company assets is measured at the fair value of the consideration received or receivable, net of returns, trade discounts and volume rebates, which are recognized as a reduction of revenue. Revenue is recognized when the amount of revenue can be measured reliably and it is probable that the economic benefits associated with the transaction will flow to the Company.
(i) Sales of goods The Korean government approves the utility rates charged to customers by the Company’s power transmission and distribution division. The Company’s utility rates are designed to recover the Company’s reasonable costs plus a fair investment return. The Company recognize revenue from electricity sales revenue based on power sold (transferred to the customer) up to the reporting date and the corresponding utility rate charged to customers. To determine the amount of power sold, the Company estimates daily power volumes of electricity for residential, commercial, general, etc. The differences between the current month’s estimated amount and actual (meter-read) amount, is adjusted for (trued-up)
(ii) Sales of services Revenue from services rendered is recognized in profit or loss in proportion to the stage of completion of the transaction at the reporting date. The stage of completion is assessed by reference to surveys of work performed or services performed to date as a percentage of total services to be performed or the proportion that costs incurred to date bear to the estimated total costs of the transaction or other methods that reliably measures the services performed.
(iii) Dividend income and interest income Dividend income is recognized in profit or loss on the date that the Company’s right to receive payment is established, which in the case of quoted securities is the ex-dividend Interest income is recognized as it accrues in profit or loss, using the effective interest method. Interest income is accrued on a time basis, by reference to the principal outstanding and at the effective interest rate applicable, which is the rate that exactly discounts estimated future cash receipts through the expected life of the financial asset to that asset’s net carrying amount on initial recognition.
(iv) Rental income The Company’s policy for recognition of revenue from operating leases is described in note 3.(9) below.</t>
  </si>
  <si>
    <t>Construction services revenue</t>
  </si>
  <si>
    <t>The Company provides services related to the construction of power plants related to facilities of its customers, mostly in foreign countries. When the outcome of a construction contract can be estimated reliably, revenue and costs are recognized based on the stage of completion of the contract activity at the end of the reporting period, measured based on the proportion of contract costs incurred for work performed to date relative to the estimated total contract costs, except where this would not be representative of the stage of completion. Variations in contract work, claims and incentive payments are included to the extent that the amount can be measured reliably and its receipt is considered probable. When the outcome of a construction contract cannot be estimated reliably, contract revenue is recognized to the extent of contract costs incurred when it is probable the revenue will be realized. Contract costs are recognized as expenses in the period in which they are incurred. When it is probable that total contract costs will exceed total contract revenue, the expected loss is recognized as an expense immediately. When contract costs incurred to date plus recognized income less recognized losses exceed progress billings, the surplus is presented as amounts due from customers for contract work. For contracts where progress billings exceed contract costs incurred to date plus recognized income less recognized losses, the surplus is presented as the amounts due to customers for contract work. Amounts received before the related work is performed are included in the consolidated statements of financial position, as a liability, as advance received. Amounts billed for work performed but not yet paid by the customer are included in the consolidated statements of financial position as accounts and other receivables.</t>
  </si>
  <si>
    <t>Leases</t>
  </si>
  <si>
    <t xml:space="preserve">The Company classifies and accounts for leases as either a finance or operating lease, depending on the terms. Leases where the Company assumes substantially all of the risks and rewards of ownership are classified as finance leases. All other leases are classified as operating leases.
(i) The Company as lessor Amounts due from lessees under finance leases are recognized as receivables at the amount of the Company’s net investment in the leases. Finance lease income is allocated to accounting periods so as to reflect a constant periodic rate of return on the Company’s net investment outstanding in respect of the leases. Rental income from operating leases is recognized on a straight-line basis over the term of the relevant lease. Initial direct costs incurred in negotiating and arranging an operating lease are added to the carrying amount of the leased asset and recognized on a straight-line basis over the lease term.
(ii) The Company as lessee Leases are classified as finance leases whenever the terms of the lease transfer substantially all the risks and rewards of ownership to the lessee. All other leases are classified as operating leases. Assets held under finance leases are initially recognized as assets of the Company at their fair value at the inception of the lease or, if lower, at the present value of the minimum lease payments. The corresponding liability to the lessor is included in the statement of financial position as a finance lease obligation. Lease payments are apportioned between finance expenses and reduction of the lease obligation so as to achieve a constant rate of interest on the remaining balance of the liability. Finance expenses are recognized immediately in income or loss, unless they are directly attributable to qualifying assets, in which case they are capitalized in accordance with the Company’s general policy on borrowing costs. Contingent rentals are recognized as expenses in the periods in which they are incurred. Operating lease payments are recognized as an expense on a straight-line basis over the lease term, except where another systematic basis is more representative of the time pattern in which economic benefits from the leased asset are consumed. Contingent rentals arising under operating leases are recognized as an expense in the period in which they are incurred. In the event that lease incentives are received to enter into operating leases, such incentives are recognized as a liability. The aggregate benefit of incentives is recognized as a reduction of rental expense on a straight-line basis, except where another systematic basis is more representative of the time pattern in which economic benefits from the leased asset are consumed.
(iii) Determining whether an arrangement contains a lease At inception of an arrangement, the Company determines whether the arrangement is or contains a lease. At inception or on reassessment of an arrangement that contains a lease, the Company separates payments and other consideration required by the arrangement into those for the lease and those for other elements on the basis of their relative fair values. If the Company concludes for a finance lease that it is impracticable to separate the payments reliably, then an asset and a liability are recognized at an amount equal to the fair value of the underlying asset. </t>
  </si>
  <si>
    <t>Foreign currencies</t>
  </si>
  <si>
    <t xml:space="preserve">Transactions in foreign currencies are translated to the respective functional currencies of the Company entities at exchange rates at the dates of the transactions. Monetary assets and liabilities denominated in foreign currencies are retranslated to the functional currency using the reporting date’s exchange rate. Non-monetary Exchange differences are recognized in profit or loss in the period in which they arise except for:
• Exchange differences on foreign currency borrowings relating to assets under construction for future productive use, which are included in the cost of those assets when they are regarded as an adjustment to interest costs on those foreign currency borrowings;
• Exchange differences on transactions entered into in order to hedge certain foreign currency risks (refer to note 3.(25) Derivative financial instruments, including hedge accounting); and
• Exchange differences on monetary items receivable from or payable to a foreign operation for which settlement is neither planned nor likely to occur (therefore forming part of the net investment in the foreign operation), which are recognized initially in other comprehensive income and reclassified from equity to income or loss on disposal or partial disposal of the net investment. For the purpose of presenting financial statements, the assets and liabilities of the Company’s foreign operations are expressed in Korean won using exchange rates prevailing at the end of the reporting period. Income and expense items are translated at the average exchange rates for the period, unless exchange rates fluctuated significantly during that period, in which case the exchange rates at the dates of the transactions are used. Exchange differences arising, if any, are recognized in other comprehensive income and accumulated in equity. When a foreign operation is disposed of, the relevant amount in the translation is transferred to profit or loss as part of the gain or loss on disposal. </t>
  </si>
  <si>
    <t>Borrowing costs</t>
  </si>
  <si>
    <t xml:space="preserve">The Company capitalizes borrowing costs directly attributable to the acquisition, construction or production of a qualifying asset as part of the cost of that asset. Other borrowing costs are recognized in expense as incurred. A qualifying asset is an asset that requires a substantial period of time to get ready for its intended use or sale. Investment income earned on the temporary investment of specific borrowings pending their expenditure on qualifying assets is deducted from the borrowing costs eligible for capitalization. All other borrowing costs are recognized in income or loss in the period in which they are incurred. </t>
  </si>
  <si>
    <t>Government grants</t>
  </si>
  <si>
    <t>Government grants and income related to transfer of assets from customers Government grants are not recognized unless there is reasonable assurance that the Company will comply with the grant’s conditions and that the grant will be received. Benefit from a government loan at a below-market interest rate is treated as a government grant, measured as the difference between proceeds received and the fair value of the loan based on prevailing market interest rates.
(i) If the Company received grants related to assets Government grants whose primary condition is that the Company purchase, construct or otherwise acquire long-term assets are deducted in calculating the carrying amount of the asset. The grant is recognized in profit or loss over the life of a depreciable asset as a reduced depreciation expense.
(ii) If the Company received grants related to income Government grants which are intended to compensate the Company for expenses incurred are recognized as other income (government grants) in profit or loss over the periods in which the Company recognizes the related costs as expenses. The Company recovers a substantial amount of the cost related to its electric power distribution facilities from customers through the transfer of assets, while the remaining portion is recovered through electricity sales from such customers in the future. As such, the Company believes there exists a continued service obligation to the customers in accordance with IFRIC 18 ‘Transfer of Assets from Customers’ when the Company receives an item of property, equipment, or cash for constructing or acquiring an item of property or equipment, in exchange for supplying electricity to customers. The Company defers the amounts received, which are subsequently recognized as other income on a straight-line basis over the estimated service period which does not exceed the transferred asset’s useful life.</t>
  </si>
  <si>
    <t>Employee benefits</t>
  </si>
  <si>
    <t>When an employee has rendered service to the Company during a period, the Company recognizes the contribution payable to a defined contribution plan in exchange for that service as a liability (accrued expense). For defined benefit pension plans and other post-employment benefits, the net periodic pension expense is actuarially determined by “Pension Actuarial System” developed by independent actuaries using the projected unit credit method. The present value of the defined benefit obligation is determined by discounting the estimated future cash outflows using interest rates of high-quality corporate bonds that are denominated in the currency in which the benefits will be paid and that have terms to maturity approximating the terms of the related pension liability. However, if there is not a deep market, market yields on government bonds are used. Net defined benefit liability’s measurement is composed of actuarial gains and losses, return on plan assets excluding net interest on net defined benefit liability, and any change in the effect of the asset ceiling, excluding net interest, which are immediately recognized in other comprehensive income. The actuarial gains or losses recognized in other comprehensive income which will not be reclassified into net profit or loss for later periods are immediately recognized in retained earnings. Past service cost will be recognized as expenses upon the earlier of the date of change or reduction to the plan, or the date of recognizing termination benefits. The retirement benefit obligation recognized in the statement of financial position represents the present value of the defined benefit obligation as adjusted for unrecognized actuarial gains and losses and unrecognized past service cost, and as reduced by the fair value of plan assets. Any asset resulting from this calculation is limited to unrecognized actuarial losses and past service cost, plus the present value of available refunds and reductions in future contributions to the plan.</t>
  </si>
  <si>
    <t>Income taxes</t>
  </si>
  <si>
    <t xml:space="preserve">Income tax expense comprises current and deferred tax. Current tax and deferred tax are recognized in profit or loss except to the extent that it relates to a business combination, or items recognized directly in equity or in other comprehensive income.
(i) Current tax Current tax is the expected tax payable or receivable on the taxable profit or loss for the year, using tax rates enacted or substantively enacted at the end of the reporting period and any adjustment to tax payable in respect of previous years. The taxable profit is different from the accounting profit for the period since the taxable profit is calculated excluding the temporary differences, which will be taxable or deductible in determining taxable profit (tax loss) of future periods, and non-taxable non-deductible
(ii) Deferred tax Deferred tax is recognized, using the asset-liability method, in respect of temporary differences between the carrying amounts of assets and liabilities for financial reporting purposes and the amounts used for taxation purposes. A deferred tax liability is recognized for all taxable temporary differences. A deferred tax asset is recognized for all deductible temporary differences to the extent that it is probable that taxable profit will be available against which they can be utilized. However, deferred tax is not recognized for the following temporary differences: taxable temporary differences arising on the initial recognition of goodwill, or the initial recognition of assets or liabilities in a transaction that is not a business combination and that affects neither accounting profit or loss nor taxable income. The measurement of deferred tax liabilities and deferred tax assets reflects the tax consequences that would follow from the manner in which the Company expects, at the end of the reporting period, to recover or settle the carrying amount of its assets and liabilities. Deferred tax assets or deferred tax liabilities on investment properties measured at fair value, unless any contrary evidence exists, are measured using the assumption that the carrying amount of the property will be recovered entirely through sale. The Company recognizes a deferred tax liability for all taxable temporary differences associated with investments in subsidiaries, associates, and interests in joint ventures, except to the extent that the Company is able to control the timing of the reversal of the temporary difference and it is probable that the temporary difference will not reverse in the foreseeable future. The Company recognizes a deferred tax asset for all deductible temporary differences arising from investments in subsidiaries and associates, to the extent that it is probable that the temporary difference will reverse in the foreseeable future and taxable profit will be available against which the temporary difference can be utilized. The carrying amount of a deferred tax asset is reviewed at the end of each reporting period and reduces the carrying amount to the extent that it is no longer probable that sufficient taxable profit will be available to allow the benefit of part or all of that deferred tax asset to be utilized. Deferred tax assets and liabilities are measured at the tax rates that are expected to apply to the period when the asset is realized or the liability is settled, based on tax rates (and tax laws) that have been enacted or substantively enacted by the end of the reporting period. The measurement of deferred tax liabilities and deferred tax assets reflects the tax consequences that would follow from the manner in which the Company expects, at the end of the reporting period to recover or settle the carrying amount of its assets and liabilities. Deferred tax assets and liabilities are offset only if there is a legally enforceable right to offset the related current tax liabilities and assets, and they relate to income taxes levied by the same tax authority and they intend to settle current tax liabilities and assets on a net basis.
(iii) Current and deferred tax for the year Current and deferred tax are recognized in income or loss, except when they relate to items that are recognized in other comprehensive income or directly in equity, in which case, the current and deferred tax are also recognized in other comprehensive income or directly in equity respectively. Where current tax or deferred tax arises from the initial accounting for a business combination, the tax effect is included in the accounting for the business combination. </t>
  </si>
  <si>
    <t>Property, plant and equipment</t>
  </si>
  <si>
    <t>Property, plant and equipment are initially measured at cost and after initial recognition, are carried at cost less accumulated depreciation and accumulated impairment losses. The cost of property, plant and equipment includes expenditures arising directly from the construction or acquisition of the asset, any costs directly attributable to bringing the asset to the location and condition necessary for it to be capable of operating in the manner intended by management and the initial estimate of the costs of dismantling and removing the item and restoring the site on which it is located. Subsequent costs are recognized in the carrying amount of property, plant and equipment at cost or, if appropriate, as separate items if it is probable that future economic benefits associated with the item will flow to the Company and the cost of the item can be measured reliably. The carrying amount of the replaced part is derecognized. The costs of the day-to-day Property, plant and equipment, except for land, are depreciated on a straight-line basis over estimated useful lives that appropriately reflect the pattern in which the asset’s future economic benefits are expected to be consumed. For loaded nuclear fuel related to long-term raw materials and spent nuclear fuels related to asset retirement costs, the Company uses the production method to measure and recognizes as expense the economic benefits of the assets. The estimated useful lives of the Company’s property, plant and equipment are as follows:
Useful lives (years)
Buildings 8 ~ 40
Structures 8 ~ 50
Machinery 2 ~ 32
Vehicles 3 ~ 8
Loaded heavy water 30
Asset retirement costs 18, 30, 40, 60
Finance lease assets 6 ~ 32
Ships 9
Others 4 ~ 15 A component that is significant compared to the total cost of property, plant and equipment is depreciated over its separate useful life. Depreciation methods, residual values and useful lives of property, plant and equipment are reviewed at the end of each reporting period and if change is deemed appropriate, it is treated as a change in accounting estimate. As a result of such annual review, useful lives of certain machinery were changed during 2016. Depreciation expenses increased by ￦160,985 million for the year ended December 31, 2016. Depreciation expenses increased by ￦160,985 million and ￦130,514 million for the years ended December 31, 2016 and 2017, respectively. Depreciation expenses are expected to increase by ￦91,197 million for the year ending December 31, 2018, and to decrease by ￦382,696 million for the years after December 31, 2018. Property, plant and equipment are derecognized on disposal, or when no future economic benefits are expected from its use or disposal. Gains or losses arising from derecognition of a property, plant and equipment, measured as the difference between the net disposal proceeds and the carrying amount of the asset, are recognized in income or loss when the asset is derecognized.</t>
  </si>
  <si>
    <t>Investment property</t>
  </si>
  <si>
    <t>Property held for the purpose of earning rentals or benefiting from capital appreciation is classified as investment property. Investment property is initially measured at its cost. Transaction costs are included in the initial measurement. Subsequently, investment property is carried at depreciated cost less any accumulated impairment losses. Subsequent costs are recognized in the carrying amount of investment property at cost or, if appropriate, as separate items if it is probable that future economic benefits associated with the item will flow to the Company and the cost of the item can be measured reliably. The carrying amount of the replaced part is derecognized. The costs of the day-to-day Investment property except for land, are depreciated on a straight-line basis over 8 ~ 40 years as estimated useful lives. The estimated useful lives, residual values and depreciation method are reviewed at the end of each reporting period, with the effect of any changes in estimate accounted for on a prospective basis. An investment property is derecognized upon disposal or when the investment property is permanently withdrawn from use and no future economic benefits are expected from the disposal. Any gain or loss arising on derecognition of the property (calculated as the difference between the net disposal proceeds and the carrying amount of the asset) is included in income or loss in the period in which the property is derecognized.</t>
  </si>
  <si>
    <t>Intangible assets</t>
  </si>
  <si>
    <t>Intangible assets
(i) Intangible assets acquired separately Intangible assets with finite useful lives that are acquired separately are carried at cost less accumulated amortization and accumulated impairment losses. Amortization is recognized on a straight-line basis over their estimated useful lives. The estimated useful life and amortization method are reviewed at the end of each reporting period, with the effect of any changes in estimate being accounted for on a prospective basis. Intangible assets with indefinite useful lives that are acquired separately are carried at cost less accumulated impairment losses.
(ii) Research and development Expenditure on research activities is recognized as an expense in the period in which it is incurred. An internally-generated intangible asset arising from development (or from the development phase of an internal project) is recognized if, and only if, all of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The amount initially recognized for internally-generated intangible assets is the sum of the expenditure incurred from the date when the intangible asset first meets the recognition criteria listed above. When the development expenditure does not meet the criteria listed above, an internally-generated intangible asset cannot be recognized and the expenditure is recognized in income or loss in the period in which it is incurred. Internally-generated intangible assets are reported at cost less accumulated amortization and accumulated impairment losses. The estimated useful lives and amortization methods of the Company’s intangible assets with finite useful lives are as follows:
Useful lives (years) Amortization methods
Usage rights for donated assets 10 ~ 20 Straight line
Software 4, 5 Straight line
Industrial rights 5, 10 Straight line
Development expenses 5 Straight line
Leasehold rights 10 Straight line
Mining right — Unit of production
Others 3 ~ 50 or Indefinite Straight line
(iii) Intangible assets acquired in a business combination Intangible assets that are acquired in a business combination are recognized separately from goodwill are initially recognized at their fair value at the acquisition date (which is regarded as their cost). Subsequent to initial recognition, intangible assets acquired in a business combination are reported at cost less accumulated amortization and accumulated impairment losses, on the same basis as intangible assets that are acquired separately.
(iv) Derecognition of intangible assets An intangible asset is derecognized on disposal, or when no future economic benefits are expected from its use or disposal. Gains or losses arising from derecognition of an intangible asset are measured as the difference between the net disposal proceeds and the carrying amount of the asset, and are recognized in income or loss when the asset is derecognized.</t>
  </si>
  <si>
    <t>Greenhouse gas emissions rights (allowances) and obligations</t>
  </si>
  <si>
    <t>Greenhouse gas emissions rights (allowances) and obligations In connection with Enforcement of Allocation and Trading of Greenhouse Gas Emissions Allowances, the Company applies the following accounting policies for greenhouse gas emissions rights and obligations.
(i) Greenhouse gas emissions rights Greenhouse gas emissions rights consist of the allowances received free of charge from the government and the ones purchased. The cost of the greenhouse gas emissions rights includes expenditures arising directly from the acquisition and any other costs incurred during normal course of the acquisition. Greenhouse gas emissions rights are held by the Company to fulfill the legal obligation and recorded as intangible assets. To the extent that the portion to be submitted to the government within one year from the end of reporting period, the greenhouse gas emissions rights are classified as current assets. Greenhouse gas emissions rights recorded as intangible assets are initially measured at cost and substantially remeasured at cost less accumulated impairment losses. Greenhouse gas emissions rights are derecognized on submission to the government or when no future economic benefits are expected from its use or disposal.
(ii) Greenhouse gas emissions obligations Greenhouse gas emissions obligations are the Company’s present legal obligation to submit the greenhouse gas emissions allowances to the government and recognized when an outflow of resources is probable and a reliable estimate can be made of the amount of the obligation. Greenhouse gas emissions obligations are measured as the sum of the carrying amount of the allocated rights that will be submitted to the government and the best estimate of expenditure required to settle the obligation at the end of the reporting period for any excess emission.</t>
  </si>
  <si>
    <t>Impairment of non-financial assets other than goodwill</t>
  </si>
  <si>
    <t>non-financial At the end of each reporting period, the Company reviews the carrying amounts of its tangible and intangible assets with definite useful live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 to which the asset belongs. Where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Intangible assets with indefinite useful lives and intangible assets not yet available for use are tested for impairment at least annually, and whenever there is an indication that the asset may be impaired. Recoverable amount is the higher of fair value less costs to sell and value in use. In assessing value in use, the estimated future cash flows are discounted to their present value using a pre-tax If the recoverable amount of an asset (or a cash-generating unit) is estimated to be less than its carrying amount, the carrying amount of the asset (or the cash-generating unit) is reduced to its recoverable amount. An impairment loss is recognized immediately in profit or loss, unless the relevant asset is carried at a revalued amount, in which case the impairment loss is treated as a revaluation decrease. When an impairment loss subsequently reverses, the carrying amount of the asset (or a cash-generating unit) is increased to the revised estimate of its recoverable amount, to the extent the increased carrying amount does not exceed the carrying amount that would have been determined had no impairment loss been recognized for the asset (or cash-generating unit) in prior years. A reversal of an impairment loss is recognized immediately in profit or loss, unless the relevant asset is carried at a revalued amount, in which case the reversal of the impairment loss is treated as a revaluation increase.</t>
  </si>
  <si>
    <t>Inventories are measured at the lower of cost and net realizable value. Cost of inventories for inventories in transit are measured by using specific identification method. Cost of inventories, except for those in transit, are measured under the weighted average method and consists of the purchase price, cost of conversion and other costs incurred in bringing the inventories to their present location and condition. Net realizable value is the estimated selling price in the ordinary course of business, less the estimated costs of completion and selling expenses. The amount of any write-down of inventories to net realizable value and all losses of inventories are recognized as an expense in the period the write-down or loss occurs. The amount of any reversal of any write-down of inventories, arising from an increase in net realizable value, are recognized as a reduction in the amount of inventories recognized as an expense in the period in which the reversal occurs.</t>
  </si>
  <si>
    <t>Provisions are recognized when the Company has a present legal or constructive obligation as a result of a past event, it is probable that an outflow of resources embodying economic benefits will be required to settle the obligation and a reliable estimate can be made of the amount of the obligation. The risks and uncertainties that inevitably surround many events and circumstances are taken into account in reaching the best estimate of a provision. Where the effect of the time value of money is material, provisions are determined at the present value of the expected future cash flows. Where some or all of the expenditures required to settle a provision are expected to be reimbursed by another party, the reimbursement shall be recognized when, and only when, it is virtually certain that reimbursement will be received if the entity settles the obligation. The reimbursement shall be treated as a separate asset. Provisions are reviewed at the end of each reporting period and adjusted to reflect the current best estimates. If it is no longer probable that an outflow of resources embodying economic benefits will be required to settle the obligation, the provision is reversed.
(i) Provision for employment benefits The Company determines the provision for employment benefits as the incentive payments based on the results of the individual performance evaluation or management assessment.
(ii) Provision for decommissioning costs of nuclear power plants The Company records the fair value of estimated decommissioning costs as a liability in the period in which the Company incurs a legal obligation associated with retirement of long-lived assets that result from acquisition, construction, development and/or normal use of the assets. Accretion expense consists of period-to-period
(iii) Provision for disposal of spent nuclear fuel Under the Radioactive Waste Management Act, the Company is levied to pay the spent nuclear fuel fund for the management of spent nuclear fuel. The Company recognizes the provision of present value of the payments.
(iv) Provision for low and intermediate radioactive wastes Under the Radioactive Waste Management Act, the Company recognizes the provision for the disposal of low and intermediate radioactive wastes in best estimate of the expenditure required to settle the present obligation.
(v) Provision for Polychlorinated Biphenyls (“PCBs”) Under the regulation of Persistent Organic Pollutants Management Act, enacted in 2007, the Company is required to remove PCBs, a toxin, from the insulating oil of its transformers by 2025. As a result of the enactments, the Company is required to inspect the PCBs contents of transformers and dispose of PCBs in excess of safety standards under the legally settled procedures. The Company’s estimates and assumptions used to determine fair value can be affected by many factors, such as the estimated costs of inspection and disposal, inflation rate, discount rate, regulations and the general economy.
(vi) Provisions for power plant regional support program Power plant regional support programs consist of scholarship programs to local students, local economy support programs, local culture support programs, environment development programs, and local welfare programs. The Company recognizes the provision in relation to power plant regional support program.
(vii) Provisions for transmission and transformation facilities-neighboring areas support program The Company has present obligation to conduct transmission and transformation facilities-neighboring areas support program under Act on assistance to transmission and transformation facilities-neighboring areas. The Company recognizes the provision of estimated amount to fulfill the obligation.
(viii) Renewable Portfolio Standard (“RPS”) provisions RPS program is required to generate a specified percentage of total electricity to be generated in the form of renewable energy and provisions are recognized for the governmental regulations to require the production of energies from renewable energy sources such as solar, wind and biomass.</t>
  </si>
  <si>
    <t>Non-derivative financial assets</t>
  </si>
  <si>
    <t xml:space="preserve">The Company recognizes and measures non-derivative held-to-maturity available-for-sale non-derivative A regular way purchase or sale of financial assets shall be recognized and derecognized, as applicable, using trade date accounting or settlement date accounting. A regular way purchase or sale is a purchase or sale of a financial asset under a contract whose terms require delivery of the asset within the time frame established generally by regulation or convention in the marketplace concerned.
(i) Effective interest method The effective interest method is a method of calculating the amortized cost of a debt instrument and of allocating interest income over the relevant period. The effective interest rate is the rate that exactly discounts estimated future cash receipts (including all fees and points paid or received that form an integral part of the effective interest rate, transaction costs and other premiums or discounts) through the expected life of the debt instrument, or, where appropriate, a shorter period, to the net carrying amount on initial recognition. Income is recognized on an effective interest basis for debt instruments other than those financial assets classified as financial assets at fair value through profit or loss.
(ii) Financial assets at fair value through profit or loss (FVTPL) A financial asset is classified as financial assets are classified at fair value through profit or loss if it is held for trading or is designated as such upon initial recognition. Upon initial recognition, transaction costs are recognized in profit or loss when incurred. A financial assets its acquired principally for the purpose of selling it in the near term are classified as a short-term financial assets held for trading and also all the derivatives including an embedded derivate that is not designated and effective as a hedging instrument are classified at the short-term trading financial asset as well. Financial assets at fair value through profit or loss are measured at fair value, and changes therein are recognized in profit or loss. A financial asset is classified as held for trading if:
• It has been acquired principally for the purpose of selling it in the near term; or
• On initial recognition it is part of a portfolio of identified financial instruments that the Company manages together and has a recent actual pattern of short term profit taking; or
• It is derivative, including an embedded derivative that is not designated and effective as a hedging instrument. A financial asset other than a financial asset held for trading may be designated as at financial assets at fair value through profit or loss upon initial recognition if:
• Such designation eliminates or significantly reduces a measurement or recognition inconsistency that would otherwise arise; or
•
The financial asset forms part of a group of financial assets or financial liabilities or both, which is managed and its’ performance is evaluated on a fair value basis in accordance with the Company’s documented risk management or investment strategy, and information about the grouping is provided internally on that basis; or
• It forms a part of a contract containing one or more embedded derivatives, and with IAS No. 39, Financial Instruments; Recognition and Measurement permits the entire combined contract (asset or liability) to be designated as at financial assets at fair value through profit or loss. Financial assets at fair value through profit or loss are stated at fair value, with any gains or losses arising on re-measurement
(iii) Held-to-maturity A non-derivative held-to-maturity held-to-maturity
(iv) Available-for-sale Available-for-sale non-derivative available-for-sale held-to-maturity Gains and losses arising from changes in fair value are recognized in other comprehensive income and accumulated in the valuation reserve. However, impairment losses, interest calculated using the effective interest method, and foreign exchange gains and losses on monetary assets are recognized in income or loss. Unquoted equity investments which are not traded in an active market, whose fair value cannot be measured reliably are carried at cost. When a financial asset is derecognized or impairment losses are recognized, the cumulative gain or loss previously recognized in other comprehensive income is reclassified from equity to profit or loss. Dividends on an available-for-sale The fair value of available-for-sale
(v) Loans and receivables Loans and receivables are financial assets with fixed or determinable payments that are not quoted in an active market. Subsequent to initial recognition, loans and receivables are measured at amortized cost using the effective interest method except for loans and receivables of which the effect of discounting is immaterial.
(vi) Impairment of financial assets Financial assets, other than those at financial assets at fair value through profit or loss, are assessed for indicators of impairment at the end of each reporting period. Financial assets are considered to be impaired when there is objective evidence that, as a result of one or more events that occurred after the initial recognition of the financial asset, the estimated future cash flows of the investment have been affected. For listed and unlisted equity investments classified as available-for-sale For all other financial assets, objective evidence of impairment could include:
• Significant financial difficulty of the issuer or counterparty; or
• Breach of contract, such as a default or delinquency in interest or principal payments, or
• It becoming probable that the borrower will enter bankruptcy or financial re-organization;
• The disappearance of an active market for that financial asset because of financial difficulties. For certain categories of financial asset, such as trade receivables, assets that are assessed not to be impaired individually are, in addition, assessed for impairment on a collective basis. Objective evidence of impairment for a portfolio of receivables could include the Company’s past experience of collecting payments, an increase in the number of delayed payments in the portfolio past the average credit period and, as well as observable changes in national or local economic conditions that correlate with default on receivables. For financial assets recorded at amortized cost, the amount of the impairment loss recognized is the difference between the asset’s carrying amount and the present value of estimated future cash flows, discounted at the financial asset’s original effective interest rate. For financial assets carried at cost, the amount of the impairment loss is measured as the difference between the asset’s carrying amount and the present value of the estimated future cash flows discounted at the current market rate of return for a similar financial asset. Such impairment loss will not be reversed in subsequent periods. The carrying amount of the financial asset is reduced by the impairment loss directly for all financial assets with the exception of trade receivables, where the carrying amount is reduced through the use of an allowance account. When a trade receivable is considered uncollectible, it is written off against the allowance account. Subsequent recoveries of amounts previously written off are credited against the allowance account. Changes in the carrying amount of the allowance account are recognized in income or loss. When an available-for-sale For financial assets measured at amortized cost, if, in a subsequent period, the amount of the impairment loss decreases and the decrease can be related objectively to an event occurring after the impairment was recognized, the previously recognized impairment loss is reversed through profit or loss to the extent that the carrying amount of the investment at the date the impairment is reversed does not exceed what the amortized cost would have been had the impairment not been recognized. In respect of available-for-sale available-for-sale
(vii) De-recognition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Any interest in transferred financial assets that is created or retained by the Company is recognized as a separate asset or liability. If the Company retains substantially all the risks and rewards of ownership of the transferred financial assets, the Company continues to recognize the transferred financial assets and recognizes financial liabilities for the consideration received. On de-recognition On de-recognition </t>
  </si>
  <si>
    <t>Non-derivative financial liabilities and equity instruments issued by the Company</t>
  </si>
  <si>
    <t>(i) Classification as debt or equity Debt and equity instruments are classified as either financial liabilities or as equity in accordance with the substance of the contractual arrangement.
(ii) Equity instruments An equity instrument is any contract that evidences a residual interest in the assets of an entity after deducting all of its liabilities. Equity instruments issued by the Company are recognized at the proceeds received, net of direct issue costs. Repurchase of the Company’s own equity instruments is recognized and deducted directly in equity. No gain or loss is recognized in income or loss on the purchase, sale, issue or cancelation of the Company’s own equity instruments.
(iii) Financial liabilities Financial liabilities are recognized when the Company becomes a party to the contractual provisions of the instruments. Financial liabilities are initially measured at fair value. Transaction cost that are directly attributable to the issue of financial liabilities are added to or deducted from the fair value of the financial liabilities, as appropriate, on initial recognition. Transaction cost directly attributable to acquisition of financial liabilities at fair value through profit or loss are recognized immediately in profit or loss. Financial liabilities are classified as either financial liabilities at fair value through profit or loss or other financial liabilities.
(iv) Financial liabilities at fair value through profit or loss (FVTPL) Financial liabilities are classified as at financial liabilities at fair value through profit or loss when the financial liability is either held for trading or it is designated as financial liabilities at fair value through profit or loss. A financial liability is classified as held for trading if:
• It has been acquired principally for the purpose of repurchasing it in the near term; or
• On initial recognition it is part of a portfolio of identified financial instruments that the Company manages together and has a recent actual pattern of short-term profit-taking; or
• It is a derivative that is not designated and effective as a hedging instrument. A financial liability other than a financial liability held for trading may be designated as at FVTPL upon initial recognition if:
• Such designation eliminates or significantly reduces a measurement or recognition inconsistency that would otherwise arise; or
• The financial liability forms part of a Company of financial assets or financial liabilities or both, which is managed and its performance is evaluated on a fair value basis, in accordance with the Company’s documented risk management or investment strategy, and information about the grouping is provided internally on that basis; or
• It forms part of a contract containing one or more embedded derivatives, and IAS 39 ‘Financial Instruments: Recognition and Measurement’, permits the entire combined contract (asset or liability) to be designated as at FVTPL. Financial liabilities at fair value through profit or loss are stated at fair value, with any gains or losses arising on re-measurement
(v) Other financial liabilities Other financial liabilities, including borrowings, are initially measured at fair value, net of transaction costs. Other financial liabilities are subsequently measured at amortized cost using the effective interest method, with interest expense recognized on an effective yield basis. The effective interest method is a method of calculating the amortized cost of a financial liability and of allocating interest expense over the relevant period. The effective interest rate is the rate that exactly discounts estimated future cash payments through the expected life of the financial liability, or (where appropriate) a shorter period, to the net carrying amount on initial recognition.
(vi) Financial guarantee contract liabilities Financial guarantee contract liabilities are initially measured at their fair values and, if not designated as at FVTPL, are subsequently measured at the higher of: (a) the amount of the obligation under the contract, as determined in accordance with IAS 37 ‘Provisions, Contingent Liabilities and Contingent Assets; or (b) the amount initially recognized less, cumulative amortization recognized in accordance with IAS 18 ‘Revenue’.
(vii) De-recognition The Company derecognizes financial liabilities when, and only when, the Company’s obligations are discharged, canceled or they expire. The difference between the carrying amount of the financial liability derecognized and the consideration paid and payable is recognized in income or loss.</t>
  </si>
  <si>
    <t>Service Concession Arrangements The Company recognizes revenues from construction services and operating services related to service concession arrangements in accordance with IAS 11 ’Construction Contracts’ and IAS 18 ‘Revenue’, respectively. If the Company performs more than one service under a single contract or arrangement, consideration received or receivable is allocated by reference to the relative fair values of the services delivered, when the amounts are separately identifiable. The Company recognizes a financial asset to the extent that it has an unconditional contractual right to receive cash or another financial asset for the construction services and an intangible asset to the extent that it receives a right (license) to charge users of the public service. Borrowing costs attributable to the arrangement are recognized as an expense in the period in which they are incurred unless the Company has a contractual right to receive an intangible asset (a right to charge users of the public service). In this case, borrowing costs attributable to the arrangement are capitalized during the construction phase of the arrangement.</t>
  </si>
  <si>
    <t>Derivative financial instruments, including hedge accounting</t>
  </si>
  <si>
    <t>The Company enters into a variety of derivative financial instruments to manage its exposure to interest rate and foreign exchange rate risk, including foreign exchange forward contracts, interest rate swaps and cross currency swaps and others. Derivatives are initially recognized at fair value. Subsequent to initial recognition, derivatives are measured at fair value. The resulting gain or loss is recognized in income or loss immediately unless the derivative is designated and effective as a hedging instrument, in such case the timing of the recognition in income or loss depends on the nature of the hedge relationship. A derivative with a positive fair value is recognized as a financial asset; a derivative with a negative fair value is recognized as a financial liability. A derivative is presented as a non-current non-current
(i) Separable embedded derivatives Derivatives embedded in other financial instruments or other host contracts are treated as separate derivatives when their risks and characteristics are not closely related to those of the host contracts and when the host contracts are not measured at FVTPL. An embedded derivative is presented as a non-current non-current
(ii) Hedge accounting The Company designates certain hedging instruments, which include derivatives, embedded derivatives and non-derivatives At the inception of the hedge relationship, the entity documents the relationship between the hedging instrument and the hedged item, along with its risk management objectives and its strategy for undertaking various hedge transactions. Furthermore, at the inception of the hedge and on an ongoing basis, the Company documents whether the hedging instrument is highly effective in offsetting changes in fair values or cash flows of the hedged item.
(iii) Fair value hedges Changes in the fair value of derivatives that are designated and qualify as fair value hedges are recognized in income or loss immediately, together with any changes in the fair value of the hedged asset or liability that are attributable to the hedged risk. The changes in the fair value of the hedging instrument and the change in the hedged item attributable to the hedged risk relating to the hedged items are recognized in the consolidated statements of comprehensive income. Hedge accounting is discontinued when the Company revokes the hedging relationship, when the hedging instrument expires or is sold, terminated, or exercised, or when it no longer qualifies for hedge accounting. The fair value adjustment to the carrying amount of the hedged item arising from the hedged risk is amortized as income or loss as of that date.
(iv) Cash flow hedges The effective portion of changes in the fair value of derivatives that are designated and qualify as cash flow hedges is recognized in other comprehensive income. The gain or loss relating to the ineffective portion is recognized immediately in income or loss, and is included in the ‘finance income and expense’. Amounts previously recognized in other comprehensive income and accumulated in equity are reclassified to income or loss in the periods when the hedged item is recognized in income or loss, in the same line of the consolidated statement of comprehensive income as the recognized hedged item. However, when the forecast transaction that is hedged results in the recognition of a non-financial non-financial non-financial non-financial Hedge accounting is discontinued when the Company revokes the hedging relationship, when the hedging instrument expires or is sold, terminated, or exercised, or it no longer qualifies for hedge accounting. Any gain or loss accumulated in equity at that time remains in equity and is recognized when the forecast transaction is ultimately recognized in income or loss. When a forecast transaction is no longer expected to occur, the gain or loss accumulated in equity is recognized immediately in income or loss.</t>
  </si>
  <si>
    <t>Reporting Entity (Description of the controlling company) (Tables)</t>
  </si>
  <si>
    <t>The Company's shareholders</t>
  </si>
  <si>
    <t>As of December 31, 2017, KEPCO’s share capital amounts to ￦3,209,820 million and KEPCO’s shareholders are as follows:
Number of shares Percentage of ownership
Government of the Republic of Korea 116,841,794 18.20 %
Korea Development Bank 211,235,264 32.90 %
Foreign investors 194,050,746 30.23 %
Other 119,836,273 18.67 %
641,964,077 100.00 %</t>
  </si>
  <si>
    <t>Basis of Preparation (Tables)</t>
  </si>
  <si>
    <t>Impacts on financial assets from initial application of IFRS9</t>
  </si>
  <si>
    <t>Based on the result of the detailed assessment to date, the expected impacts on the Company’s financial assets (excluding derivative instruments) on the date of initial application (January 1, 2018) are as follows:
Classification based on IAS 39
Classification based on IFRS 9 Amount based Amount based
In millions of won
Financial assets at FVTPL FVTPL ￦ 111,512 111,512
Loans and receivables Amortized cost 15,203,663 14,412,339
Loans and receivables FVTPL — 791,324
Available-for-sale FVOCI 699,833 476,941
Available-for-sale FVTPL — 222,892
Held-to-maturity Amortized cost 3,144 3,144
Total financial assets (excluding derivative instruments) ￦ 16,018,152 16,018,152</t>
  </si>
  <si>
    <t>Measurement of loss allowances under IFRS9</t>
  </si>
  <si>
    <t>Under IFRS 9, impairment losses are likely to be recognized earlier than using the incurred loss model under the existing guidance in IAS 39 as loss allowances will be measured on either of the 12-month
Classification
Loss allowances
Stage 1 Credit risk has not increased significantly since the initial recognition 12-month ECL: ECLs that resulted from possible default events within the 12 months after the reporting date
Stage 2 Credit risk has increased significantly since the initial recognition
Lifetime ECL: ECL that resulted from all possible default events over the expected life of a financial instrument
Stage 3 Credit-impaire</t>
  </si>
  <si>
    <t>Impacts on loss allowances of financial assets from initial application of IFRS9</t>
  </si>
  <si>
    <t>Under adoption of IFRS 9, the Company plans to elect to measure the loss allowance at an amount equal to lifetime expected credit losses for trade receivables, contract assets and lease receivables that include a significant financing component. Based on the result of the detailed assessment to date, the expected impacts on the Company’s loss allowances on the date of initial application (January 1, 2018) are as follows:
Type Amount based on IAS 39 (A) Amount based on IFRS 9 (B) Increase (decrease) (B-A)
In millions of won
Trade and other receivables ￦ 251,591 258,360 6,769
Other financial assets 8,948 8,948 —
Total ￦ 260,539 267,308 6,769</t>
  </si>
  <si>
    <t>Significant Accounting Policies (Tables)</t>
  </si>
  <si>
    <t>Property, plant and equipment, estimated useful lives</t>
  </si>
  <si>
    <t>The estimated useful lives of the Company’s property, plant and equipment are as follows:
Useful lives (years)
Buildings 8 ~ 40
Structures 8 ~ 50
Machinery 2 ~ 32
Vehicles 3 ~ 8
Loaded heavy water 30
Asset retirement costs 18, 30, 40, 60
Finance lease assets 6 ~ 32
Ships 9
Others 4 ~ 15</t>
  </si>
  <si>
    <t>Intangible assets, estimated useful lives</t>
  </si>
  <si>
    <t xml:space="preserve">The estimated useful lives and amortization methods of the Company’s intangible assets with finite useful lives are as follows:
Useful lives (years) Amortization methods
Usage rights for donated assets 10 ~ 20 Straight line
Software 4, 5 Straight line
Industrial rights 5, 10 Straight line
Development expenses 5 Straight line
Leasehold rights 10 Straight line
Mining right — Unit of production
Others 3 ~ 50 or Indefinite Straight line </t>
  </si>
  <si>
    <t>Segment, Geographic and Other Information (Tables)</t>
  </si>
  <si>
    <t>Segment determination and explanation of the measurements</t>
  </si>
  <si>
    <t>The Company’s operating segments are its business components that generate discrete financial information that is reported to and regularly reviewed by the Company’s the chief operating decision maker, the Chief Executive Officer, for the purpose of resource allocation and assessment of segment performance. The Company’s reportable segments are ‘Transmission and distribution’, ‘Electric power generation (Nuclear)’, ‘Electric power generation (Non-nuclear)’, Segment operating profit (loss) is determined the same way that consolidated operating profit is determined under IFRS without any adjustment for corporate allocations. The accounting policies used by each segment are consistent with the accounting policies used in the preparation of the consolidated financial statements. Segment assets and liabilities are determined based on separate financial statements of the entities instead of on a consolidated basis. There are various transactions between the reportable segments, including sales of property, plant and equipment and so on, that are conducted on an arms-length basis at market prices that would be applicable to an independent third-party. For subsidiaries which are in a different segment from that of its immediate parent company, their carrying amount in separate financial statements is eliminated in the consolidating adjustments in the tables below. In addition, consolidation adjustments in the table below include adjustments of the amount of investment in associates and joint ventures from the cost basis amount reflected in segment assets to that determined using equity method in the consolidated financial statements.</t>
  </si>
  <si>
    <t>Financial information of the segments</t>
  </si>
  <si>
    <t>Financial information of the segments for the years ended December 31, 2015, 2016 and 2017, respectively, are as follows:
2015
Segment Total Intersegment Revenue Depreciation Interest Interest Profit (loss) Employee Loss on Increase in Operating
In millions of won
Transmission and distribution ￦ 58,164,394 1,230,975 56,933,419 2,859,037 132,809 1,092,594 220,406 135,261 359,521 872,096 13,319,310
Electric power generation (Nuclear) 10,642,352 10,596,189 46,163 3,070,828 24,612 532,490 (595 ) 54,572 — 401,839 3,806,617
Electric power generation (Non-nuclear) 21,469,345 20,906,081 563,264 2,337,353 22,171 319,647 (10,686 ) 74,007 5,305 148,053 2,704,260
Plant maintenance &amp; engineering service 2,533,887 2,016,699 517,188 85,662 12,293 542 (1,746 ) 74,542 — 174,912 332,531
Others 672,250 150,557 521,693 27,491 108,104 127,684 — 343 230 34 80,165
Consolidation adjustments (34,900,501 ) (34,900,501 ) — (38,987 ) (58,404 ) (57,273 ) — (24,033 ) — 5,790 37,993
￦ 58,581,727 — 58,581,727 8,341,384 241,585 2,015,684 207,379 314,692 365,056 1,602,724 20,280,876
Finance income 1,182,988
Finance expense (3,015,457 )
Profit related to associates and joint ventures 207,379
Profit before income tax
￦
18,655,786
2016
Segment Total Intersegment Revenue Depreciation Interest Interest Profit (loss) Employee Loss on Increase in Operating
In millions of won
Transmission and distribution ￦ 59,862,284 1,890,489 57,971,795 3,226,700 80,882 844,200 (128,402 ) 162,326 424,356 711,430 5,274,308
Electric power generation (Nuclear) 11,168,579 11,129,385 39,194 3,130,820 33,111 474,590 (1,082 ) 70,582 — 576,223 3,770,165
Electric power generation (Non-nuclear) 21,394,223 20,561,044 833,179 2,523,306 24,171 359,607 (8,342 ) 79,846 2,133 276,619 3,211,684
Plant maintenance &amp; engineering service 2,618,388 2,190,207 428,181 98,843 10,672 2,156 478 86,268 — 221,301 210,680
Others 567,836 77,098 490,738 26,817 115,928 97,926 — 1,050 30 168 76,336
Consolidation adjustments (35,848,223 ) (35,848,223 ) — (45,498 ) (22,986 ) (25,611 ) — (26,319 ) — (3,009 ) (246,813 )
￦ 59,763,087 — 59,763,087 8,960,988 241,778 1,752,868 (137,348 ) 373,753 426,519 1,782,732 12,296,360
Finance income 791,543
Finance expense (2,437,087 )
Loss related to associates and joint ventures (137,348 )
Profit before income tax ￦ 10,513,468
2017
Segment Total Intersegment Revenue Depreciation Interest Interest Profit (loss) Employee Loss on Increase in Operating
In millions of won
Transmission and distribution ￦ 59,486,766 2,044,160 57,442,606 3,466,410 49,987 737,971 (105,166 ) 158,738 384,595 885,195 1,902,634
Electric power generation (Nuclear) 9,415,752 9,359,468 56,284 3,267,510 21,034 487,503 3,637 80,809 — 801,800 1,347,794
Electric power generation (Non-nuclear) 22,795,816 21,885,251 910,565 2,954,375 18,860 486,176 (6,718 ) 94,075 39,335 171,457 1,523,497
Plant maintenance &amp; engineering service 2,621,440 2,211,716 409,724 109,001 10,801 2,967 (70 ) 87,344 161 219,382 265,593
Others 655,062 138,352 516,710 36,001 130,003 103,782 — 861 — (967 ) 113,296
Consolidation adjustments (35,638,947 ) (35,638,947 ) — (59,586 ) (24,542 ) (28,847 ) — (30,467 ) — (386,747 ) 167,055
￦ 59,335,889 — 59,335,889 9,773,711 206,143 1,789,552 (108,317 ) 391,360 424,091 1,690,120 5,319,869
Finance income 1,530,618
Finance expense (3,127,952 )
Loss related to associates and joint ventures (108,317 )
Profit before income tax ￦ 3,614,218</t>
  </si>
  <si>
    <t>Information related to segment assets and liabilities</t>
  </si>
  <si>
    <t>2016
Segment Segment assets Investments Acquisition of non-current Segment
In millions of won
Transmission and distribution ￦ 105,321,129 4,121,462 6,345,004 49,854,420
Electric power generation (Nuclear) 52,782,915 15,384 1,945,610 27,366,938
Electric power generation (Non-nuclear) 47,427,642 1,320,203 3,508,313 26,205,049
Plant maintenance &amp; engineering service 3,106,909 53,399 180,715 1,218,047
Others 7,423,132 — 365,470 2,761,262
Segment totals 216,061,727 5,510,448 12,345,112 107,405,716
Consolidation adjustments:
Elimination of inter-segment amounts (39,114,371 ) — (191,901 ) (5,811,800 )
Equity method adjustment 906,239 — — —
Deferred taxes (5,830 ) — — 4,301,404
Others (10,723 ) — — (1,108,823 )
(38,224,685 ) — (191,901 ) (2,619,219 )
Consolidated totals ￦ 177,837,042 5,510,448 12,153,211 104,786,497
2017
Segment Segment assets Investments Acquisition of non-current Segment
In millions of won
Transmission and distribution ￦ 106,540,154 3,366,309 6,606,512 50,757,798
Electric power generation (Nuclear) 55,011,096 11,843 2,083,967 29,252,816
Electric power generation (Non-nuclear) 47,938,084 1,904,224 3,250,524 26,337,295
Plant maintenance &amp; engineering service 3,273,959 48,320 145,779 1,176,627
Others 7,798,400 — 569,447 3,013,743
Segment totals 220,561,693 5,330,696 12,656,229 110,538,279
Consolidation adjustments:
Elimination of inter-segment amounts (39,517,829 ) — 23,616 (5,239,156 )
Equity method adjustment 754,314 — — —
Deferred taxes 2,215 — — 5,339,450
Others (11,478 ) — — (1,814,299 )
(38,772,778 ) — 23,616 (1,714,005 )
Consolidated totals ￦ 181,788,915 5,330,696 12,679,845 108,824,274</t>
  </si>
  <si>
    <t>Geographic information</t>
  </si>
  <si>
    <t>Electric sales, the main operations of the Company, are conducted in the Republic of Korea where the controlling company is located. The following information on revenue from external customers and non-current
Geographical unit Revenue from external customers Non-current
2015 2016 2017 2015 2016 2017
In millions of won
Domestic ￦ 54,351,076 55,310,011 55,652,807 143,788,043 148,297,677 153,436,810
Overseas(*1) 4,230,651 4,453,076 3,683,082 4,526,395 4,474,699 4,497,535
￦ 58,581,727 59,763,087 59,335,889 148,314,438 152,772,376 157,934,345
(*1) Middle East and other Asian countries make up the majority of overseas revenue and non-current
(*2) Amount excludes financial assets and deferred tax assets.</t>
  </si>
  <si>
    <t>Information on significant customers</t>
  </si>
  <si>
    <t>There is no individual customer comprising more than 10% of the Company’s revenue for the years ended December 31, 2015, 2016 and 2017.</t>
  </si>
  <si>
    <t>Classification of Financial Instruments (Tables)</t>
  </si>
  <si>
    <t>Classification of financial assets</t>
  </si>
  <si>
    <t>2016
Financial Loans and Available-for-sale Held-to-maturity Derivative assets Total
In millions of won
Current assets
Cash and cash equivalents ￦ — 3,051,353 — — — 3,051,353
Current financial assets
Held-to-maturity — — — 114 — 114
Derivative assets 79,709 — — — 113,574 193,283
Other financial assets — 2,478,592 — — — 2,478,592
Trade and other receivables — 7,788,876 — — — 7,788,876
79,709 13,318,821 — 114 113,574 13,512,218
Non-current
Non-current
Available-for-sale — — 1,014,732 — — 1,014,732
Held-to-maturity — — — 3,130 — 3,130
Derivative assets 287,768 — — — 300,323 588,091
Other financial assets — 1,051,541 — — — 1,051,541
Trade and other receivables — 1,903,515 — — — 1,903,515
287,768 2,955,056 1,014,732 3,130 300,323 4,561,009
￦ 367,477 16,273,877 1,014,732 3,244 413,897 18,073,227
2017
Financial Loans and Available-for-sale Held-to-maturity Derivative assets Total
In millions of won
Current assets
Cash and cash equivalents ￦ — 2,369,739 — — — 2,369,739
Current financial assets
Held-to-maturity — — — 5 — 5
Derivative assets 12,923 — — — 12 12,935
Other financial assets — 1,945,417 — — — 1,945,417
Trade and other receivables — 7,928,972 — — — 7,928,972
12,923 12,244,128 — 5 12 12,257,068
Non-current
Non-current
Available-for-sale — — 699,833 — — 699,833
Held-to-maturity — — — 3,139 — 3,139
Derivative assets 9,097 — — — 10,594 19,691
Other financial assets 111,512 1,204,738 — — — 1,316,250
Trade and other receivables — 1,754,797 — — — 1,754,797
120,609 2,959,535 699,833 3,139 10,594 3,793,710
￦ 133,532 15,203,663 699,833 3,144 10,606 16,050,778</t>
  </si>
  <si>
    <t>Classification of financial liabilities</t>
  </si>
  <si>
    <t>2016
Financial liabilities at fair value through profit or loss Financial liabilities Derivative liabilities Total
In millions of won
Current liabilities
Borrowings ￦ — 1,115,521 — 1,115,521
Debt securities — 7,823,557 — 7,823,557
Derivative liabilities 3,251 — — 3,251
Trade and other payables — 5,585,411 — 5,585,411
3,251 14,524,489 14,527,740
Non-current
Borrowings — 1,773,891 — 1,773,891
Debt securities — 42,926,236 — 42,926,236
Derivative liabilities 18,278 — 117,157 135,435
Trade and other payables — 3,558,175 — 3,558,175
18,278 48,258,302 117,157 48,393,737
￦ 21,529 62,782,791 117,157 62,921,477
2017
Financial liabilities at fair value through profit or loss Financial liabilities Derivative liabilities Total
In millions of won
Current liabilities
Borrowings ￦ — 1,165,985 — 1,165,985
Debt securities — 7,957,300 — 7,957,300
Derivative liabilities 51,090 — 20,177 71,267
Trade and other payables — 5,999,521 — 5,999,521
51,090 15,122,806 20,177 15,194,073
Non-current
Borrowings — 2,434,624 — 2,434,624
Debt securities — 43,189,483 — 43,189,483
Derivative liabilities 99,839 — 256,953 356,792
Trade and other payables — 3,223,480 — 3,223,480
99,839 48,847,587 256,953 49,204,379
￦ 150,929 63,970,393 277,130 64,398,452</t>
  </si>
  <si>
    <t>Classification of comprehensive income (loss) from financial instruments</t>
  </si>
  <si>
    <t>2015 2016 2017
In millions of won
Cash and cash equivalents Interest income ￦ 54,687 61,380 35,474
Available-for-sale Dividends income 14,069 9,446 11,477
Impairment loss on available-for-sale financial assets (84,370 ) (86,703 ) (2,713 )
Gain (loss) on disposal of available-for-sale (3,004 ) 1,473 (1,213 )
Interest income 29 — —
Held-to-maturity Interest income 99 97 82
Loans and receivables Interest income 28,586 25,106 30,014
Trade and other receivables Interest income 100,771 102,237 102,727
Short-term financial instruments Interest income 46,921 45,763 29,412
Long-term financial instruments Interest income 10,492 7,195 8,144
Financial assets at fair value through profit or loss Interest income — — 290
Gain (loss) on valuation of derivatives 220,285 113,671 (214,100 )
Gain (loss) on transaction of derivatives 8,605 (8,039 ) (37,266 )
Gain on valuation of financial assets — — 12
Derivative assets (using hedge accounting)
Gain (loss) on valuation of derivatives (profit or loss) 244,020 145,458 (41,129 )
Gain (loss) on valuation of derivatives (equity, before tax)(*) (12,572 ) 50,047 2,453
Gain (loss) on transaction of derivatives 2,818 (13,994 ) (58,299 )
Financial liabilities carried at amortized cost
Interest expense of borrowings and debt securities (1,392,477 ) (1,202,065 ) (1,240,727 )
Loss on retirement of financial liabilities (33 ) (23,000 ) (5 )
Interest expense of trade and other payables (84,527 ) (68,375 ) (57,160 )
Interest expense of others (538,680 ) (482,428 ) (491,665 )
Gain (loss) on foreign currency transactions and translations (708,178 ) (290,485 ) 1,075,215
Financial liabilities at fair value through profit or loss Gain (loss) on valuation of derivatives 35,312 23,225 (179,879 )
Gain (loss) on transaction of derivatives 107,454 17,045 (27,175 )
Derivative liabilities (using hedge accounting)
Gain (loss) on valuation of derivatives (profit or loss) 93,914 5,714 (439,559 )
Gain (loss) on valuation of derivatives (equity, before tax)(*) 9,728 (3,297 ) 29,431
Loss on transaction of derivatives (4,288 ) (51,450 ) (46,221 )
(*) Items are included in other comprehensive income or loss. All other income and gain amounts listed above are included in finance income, and all expense and losses listed above are included in finance expenses in the consolidated statements of comprehensive income or loss.</t>
  </si>
  <si>
    <t>Restricted Deposits (Tables)</t>
  </si>
  <si>
    <t>Restricted deposits as of December 31, 2016 and 2017 are as follows:
2016 2017
In millions of won
Cash and cash equivalents Escrow accounts ￦ 91 53
Deposits for government project 16,457 15,365
Collateral provided for borrowings 80,327 79,569
Collateral provided for lawsuit 241 2
Deposits for transmission regional support program 2,137 2,320
Short-term financial instruments Bidding guarantees 118 119
Restriction on withdrawal related to ‘win-win for small and medium enterprises 33,000 34,000
Other current receivables Deposit for lawsuit 16,000 —
Financial assets at fair value through profit or loss
Decommissioning costs of nuclear power plants — 108,512
Non-current available-for-sale
Decommissioning costs of nuclear power plants 437,015 214,156
Long-term financial instruments Guarantee deposits for checking account 2 2
Guarantee deposits for banking accounts at oversea branches 342 302
Decommissioning costs of nuclear power plants 214,121 337,234
Funds for developing small and medium enterprises(*) 200,000 200,000
￦ 999,851 991,634
(*1) Deposits for small and medium enterprise at IBK and others for construction of Bitgaram Energy Valley and support for the high potential businesses as of December 31, 2017 and 2016.</t>
  </si>
  <si>
    <t>Cash and Cash Equivalents (Tables)</t>
  </si>
  <si>
    <t>Cash and cash equivalents as of December 31, 2016 and 2017 are as follows:
2016 2017
In millions of won
Cash ￦ 119 132
Other demand deposits 1,725,785 968,966
Short-term deposits classified as cash equivalents 120,594 559,239
Short-term investments classified as cash equivalents 1,204,855 841,402
￦ 3,051,353 2,369,739</t>
  </si>
  <si>
    <t>Trade and Other Receivables (Tables)</t>
  </si>
  <si>
    <t>2016
Gross Allowance for Present value discount Book
In millions of won
Current assets
Trade receivables ￦ 7,260,227 (71,985 ) — 7,188,242
Other receivables 652,782 (50,071 ) (2,077 ) 600,634
7,913,009 (122,056 ) (2,077 ) 7,788,876
Non-current
Trade receivables 491,509 — — 491,509
Other receivables 1,455,860 (37,590 ) (6,264 ) 1,412,006
1,947,369 (37,590 ) (6,264 ) 1,903,515
￦ 9,860,378 (159,646 ) (8,341 ) 9,692,391
2017
Gross Allowance for Present value discount Book
In millions of won
Current assets
Trade receivables ￦ 7,499,285 (173,583 ) — 7,325,702
Other receivables 614,212 (9,199 ) (1,743 ) 603,270
8,113,497 (182,782 ) (1,743 ) 7,928,972
Non-current
Trade receivables 449,191 — (414 ) 448,777
Other receivables 1,380,983 (68,809 ) (6,154 ) 1,306,020
1,830,174 (68,809 ) (6,568 ) 1,754,797
￦ 9,943,671 (251,591 ) (8,311 ) 9,683,769</t>
  </si>
  <si>
    <t>2016
Gross Allowance for Present value Book
In millions of won
Current assets
Non-trade ￦ 360,021 (50,071 ) — 309,950
Accrued income 62,063 — — 62,063
Deposits 193,720 — (2,077 ) 191,643
Finance lease receivables 12,225 — — 12,225
Others 24,753 — — 24,753
652,782 (50,071 ) (2,077 ) 600,634
Non-current
Non-trade 80,393 (26,942 ) — 53,451
Accrued income 174 — — 174
Deposits 320,935 — (6,264 ) 314,671
Finance lease receivables 960,649 — — 960,649
Others 93,709 (10,648 ) — 83,061
1,455,860 (37,590 ) (6,264 ) 1,412,006
￦ 2,108,642 (87,661 ) (8,341 ) 2,012,640
2017
Gross amount Allowance for Present value Book
In millions of won
Current assets
Non-trade ￦ 314,256 (9,199 ) — 305,057
Accrued income 54,002 — — 54,002
Deposits 228,317 — (1,743 ) 226,574
Finance lease receivables 13,067 — — 13,067
Others 4,570 — — 4,570
614,212 (9,199 ) (1,743 ) 603,270
Non-current
Non-trade 112,983 (59,117 ) — 53,866
Accrued income 182 — — 182
Deposits 331,071 — (6,154 ) 324,917
Finance lease receivables 849,554 — — 849,554
Others 87,193 (9,692 ) — 77,501
1,380,983 (68,809 ) (6,154 ) 1,306,020
￦ 1,995,195 (78,008 ) (7,897 ) 1,909,290</t>
  </si>
  <si>
    <t>Aging analysis of trade receivables</t>
  </si>
  <si>
    <t>2016 2017
In millions of won
Trade receivables: (not overdue, not impaired) ￦ 7,592,363 7,698,604
Trade receivables: (overdue, not impaired) 820 7,117
Less than 60 days 820 7,117
Trade receivables: (impairment reviewed) 158,553 242,755
60 ~ 90 days 44,277 39,070
90 ~ 120 days 18,917 17,502
120 days ~ 1year 42,534 55,242
Over 1 year 52,825 130,941
7,751,736 7,948,476
Less: allowance for doubtful accounts (71,985 ) (173,583 )
Less: present value discount — (414 )
￦ 7,679,751 7,774,479</t>
  </si>
  <si>
    <t>Aging analysis of other receivables</t>
  </si>
  <si>
    <t>2016 2017
In millions of won
Other receivables: (not overdue, not impaired) ￦ 1,887,620 1,810,075
Other receivables: (overdue, not impaired) 46,887 47,532
Less than 60 days 46,887 47,532
Other receivables: (impairment reviewed) 174,135 137,588
60 ~ 90 days 7,352 44
90 ~ 120 days 2,160 1,017
120 days ~ 1year 17,613 11,042
Over 1 year 147,010 125,485
2,108,642 1,995,195
Less: allowance for doubtful accounts (87,661 ) (78,008 )
Less: present value discount (8,341 ) (7,897 )
￦ 2,012,640 1,909,290</t>
  </si>
  <si>
    <t>Changes in the allowance for doubtful accounts</t>
  </si>
  <si>
    <t>2015 2016 2017
Trade Other Trade Other Trade Other
In millions of won
Beginning balance ￦ 80,644 67,932 51,956 91,746 71,985 87,661
Bad debt expense 1,308 18,473 38,719 233 126,714 1,778
Write-off (28,978 ) (888 ) (18,939 ) (928 ) (32,995 ) (3,129 )
Reversal (1,018 ) (413 ) — (5,489 ) — (2,166 )
Others — 6,642 249 2,099 7,879 (6,136 )
Ending balance ￦ 51,956 91,746 71,985 87,661 173,583 78,008</t>
  </si>
  <si>
    <t>Available-for-sale Financial Assets (Tables)</t>
  </si>
  <si>
    <t>Changes in available-for-sale financial assets</t>
  </si>
  <si>
    <t xml:space="preserve">available-for-sale
2016
Beginning Acquisition Disposal(*1) Valuation Impairment Others Ending
In millions of won
Listed ￦ 196,579 — (3,398 ) 74,139 (9,122 ) 9,973 268,171
Unlisted 387,900 449,484 (1,828 ) (12,346 ) (77,581 ) 932 746,561
584,479 449,484 (5,226 ) 61,793 (86,703 ) 10,905 1,014,732
Short-term available-for-sale — — — — — — —
Long-term available-for-sale ￦ 584,479 449,484 (5,226 ) 61,793 (86,703 ) 10,905 1,014,732
(*1) The Company recognized gain and loss on disposal of available-for-sale IBK-AUCTUS
2017
Beginning Acquisition Disposal(*1) Valuation Impairment Others Ending
In millions of won
Listed ￦ 268,171 106 — 8,156 (97 ) (1,883 ) 274,453
Unlisted 746,561 233,179 (461,423 ) (2,908 ) (2,616 ) (87,413 ) 425,380
1,014,732 233,285 (461,423 ) 5,248 (2,713 ) (89,296 ) 699,833
Short-term available-for-sale — — — — — — —
Long-term available-for-sale ￦ 1,014,732 233,285 (461,423 ) 5,248 (2,713 ) (89,296 ) 699,833
(*1) The Company recognized gain and loss on disposal of available-for-sale </t>
  </si>
  <si>
    <t>Available-for-sale financial assets</t>
  </si>
  <si>
    <t xml:space="preserve">2016
Shares Ownership Acquisition Book value Fair value
In millions of won
Listed
Korea District Heating Corp. 2,264,068 19.55 % ￦ 173,201 154,183 154,183
Ssangyong Motor Co., Ltd. 38,568 0.03 % 428 304 304
Sungjee Construction. Co., Ltd. 10,530 0.01 % 49 21 21
Korea Line Corp. 18 0.00 % 1 — —
Namkwang Engineering &amp; Construction Co., Ltd. 46 0.00 % 15 — —
Pumyang Construction Co., Ltd. 7 0.00 % 2 — —
ELCOMTEC Co., Ltd. 32,875 0.04 % 217 74 74
PAN ocean Co., Ltd. 1,492 0.00 % 14 7 7
Borneo International Furniture Co., Ltd. 64,037 0.28 % 97 103 103
Dongbu Corporation 1,229 0.02 % 12 12 12
PT Adaro Energy Tbk 480,000,000 1.50 % 71,554 73,061 73,061
Energy Fuels Inc. 1,711,814 2.59 % 16,819 3,385 3,385
Baralaba Coal Company Limited(*6) 99,763 0.07 % 18,445 42 42
Denison Mines Corp. 58,284,000 10.93 % 84,134 36,504 36,504
Fission 3.0 300,000 0.17 % — 16 16
Fission Uranium Corp. 800,000 0.17 % 785 459 459
365,773 268,171 268,171
Unlisted(*1)
K&amp;C—Gyeongnam youth job creation Investment Fund 24 10.00 % 1,207 1,207 —
Korea investment—Korea EXIM Bank CERs Private Special Assets Investment Trust I 1,758,731,002 14.18 % 1,752 571 —
Troika Overseas Resource Development Private Equity Firm 13,340,012,100 3.66 % 13,340 1,553 —
IBK-AUCTUS 152 6.29 % 41 41 —
Global Dynasty Overseas Resource Development Private Equity Firm 2,233,407,439 7.46 % 2,233 2,233 —
Intellectual Discovery, Ltd. 1,000,000 8.81 % 5,000 1,375 —
Hanwha-KOSEP New Renewable Energy Private Special Assets Investment Trust 1 4,256,096,329 5.00 % 4,389 4,389 —
Construction Guarantee(*2) 571 0.02 % 601 819 819
Plant &amp; Mechanical Contractors Financial Cooperative of Korea 50 0.01 % 36 36 —
Fire Guarantee 40 0.02 % 20 20 —
Korea Software Financial Cooperative 5,186 1.39 % 3,301 3,301 —
Engineering Financial Cooperative 486 0.05 % 60 60 —
Electric Contractors Financial Cooperative 800 0.03 % 152 152 —
Korea Specialty Contractor Financial Cooperative 476 0.01 % 417 417 —
Information &amp; Communication Financial Cooperative 70 0.01 % 10 10 —
Korea Electric Engineers Association 400 0.24 % 40 40 —
Korea investment—Investment Pool for Public funds 10(*5) — — 142,470 141,315 141,315
2016
Shares Ownership Acquisition Book value Fair value
In millions of won
Samsung investment—Investment Pool for Public funds 2(*5) — — ￦ 213,710 211,920 211,920
Samsung investment—Investment Pool for Public funds 1(*5) — — 53,220 53,212 53,212
Korea investment—Hanwha KT Master Lease Private Special Investment Trust(*5) — — 30,560 30,568 30,568
Hwan Young Steel Co., Ltd. 10,916 0.14 % 1,092 97 —
SAMBO AUTO. Co., Ltd. 15,066 0.02 % 38 38 —
Mobo Co., Ltd. 504 0.00 % 14 14 —
HANKOOK Silicon Co., Ltd. 3,005,208 10.44 % 7,513 1,495 —
Dae Kwang Semiconductor Co., Ltd. 589 0.07 % 6 6 —
Sanbon Department Store 828 0.01 % 124 3 —
Miju Steel Mfg. Co., Ltd. 99,804 0.23 % 51 51 —
BnB Sungwon Co., Ltd. 589 0.07 % 15 15 —
Hana Civil Engineering Co., Ltd. 23 0.00 % 1 1 —
KC Development Co., Ltd. 839 0.02 % 6 6 —
IMHWA Corp. 329 0.11 % 5 5 —
DALIM Special Vehicle Co., Ltd. 58 0.08 % 10 10 —
ASA JEONJU Co., Ltd. 34,846 1.34 % 697 69 —
Moonkyung Silica Co., Ltd. 42 0.56 % — — —
Sungkwang Timber Co., Ltd. 9 0.34 % 4 4 —
Yongbo Co., Ltd. 61 0.20 % 3 3 —
HJ Steel Co., Ltd. 218 0.07 % 2 2 —
KS Remicon Co., Ltd. 12 0.04 % 3 3 —
SIN-E 109 0.08 % 33 33 —
Joongang Platec Co., Ltd. 3,591 0.75 % 72 35 —
Pyungsan SI Ltd. 434 0.01 % 9 9 —
Samgong Development Co., Ltd. 12 0.01 % 7 7 —
Joongang Development Co., Ltd. 540 0.12 % 8 8 —
AJS Co., Ltd. 12,906 0.23 % 32 32 —
SHIN-E 119 0.13 % 10 10 —
MSE Co., Ltd. 429 0.13 % 9 9 —
Ilrim Nano Tec Co., Ltd. 1,520 0.07 % 15 15 —
Youngjin Hi-Tech 2,512 0.25 % 126 21 —
Dong Woo International Co., Ltd. 90 0.37 % 18 18 —
Buyoung Co., Ltd. 270 0.00 % 3 3 —
Ilsuk Co., Ltd. 152 0.17 % 10 10 —
Dongyang Telecom Co., Ltd. 1,760 0.01 % 11 11 —
Han Young Construction Co., Ltd. 35 0.03 % 3 3 —
Jongwon Remicon Co., Ltd. 31 0.18 % 13 13 —
Ace Heat Treating Co., Ltd. 477 1.43 % 72 72 —
Zyle Daewoo Motor Sales Co., Ltd. 22 0.00 % — — —
Daewoo Development Co., Ltd. 8 0.00 % — — —
Seyang Inc. 537 0.05 % 27 27 —
Seungri Enterprise Co., Ltd. 93 0.05 % 3 3 —
Onggane Food Co., Ltd 5 0.07 % 1 1 —
Shin-E 12 0.00 % 1 1 —
Ejung Ad Co., Ltd. 132 0.09 % 3 3 —
Solvus Co., Ltd. 1,056 0.04 % 3 3 —
Myung Co., Ltd. 89 0.05 % 2 2 —
Emotion Co., Ltd. 167 0.61 % 8 8 —
Youngdong Concrete Co., Ltd. 32 0.32 % 7 7 —
2016
Shares Ownership Acquisition Book value Fair value
In millions of won
Shinil Engineering Co., Ltd. 887 0.06 % ￦ 3 3 —
Biwang Industry Co., Ltd 406 0.04 % 2 2 —
Huimun Co., Ltd. 263 0.26 % 4 4 —
Young Sung Co., Ltd. 89 0.40 % 27 27 —
Yuil Industrial Electronics Co., Ltd. 804 0.32 % 16 16 —
DN TEK Inc. 12,401 0.29 % 62 6 —
Daeyang F.M.S Corporation 593 0.40 % 23 23 —
Kwang Jin Structure Co., Ltd. 3,072 0.60 % 31 31 —
Woojin Industry Corporation 3 0.00 % 16 16 —
Kwang Sung Industry Co., Ltd. 325 0.35 % 7 7 —
Futech Mold Co., Ltd. 274 0.27 % 14 14 —
Samcheonri Industrial Co., Ltd. 533 0.98 % 13 13 —
Woojoo Environment Ind. Co., Ltd. 101 0.11 % 13 13 —
Cheongatti Co., Ltd. 57 0.10 % 4 4 —
Hyungji Esquire Co., Ltd. 55 0.02 % 22 22 —
Kolmar Pharma Co., Ltd. 1,426 0.01 % 52 3 —
Morado Co., Ltd. 209 0.04 % 2 2 —
Myung Sung Tex Co., Ltd. 20 0.00 % 2 2 —
Kwang Sung Co., Ltd. 610 0.53 % 31 31 —
EverTechno. Co.,Ltd. 29,424 0.73 % 147 7 —
Autowel Co.,Ltd. 260 0.38 % 13 13 —
Woobang Construction Co., Ltd. 8 0.00 % 8 8 —
Shin Pyung Co., Ltd. 6 0.03 % 3 3 —
JMC Heavy Industries Co., Ltd. 2,724 0.10 % 27 27 —
Najin Steel Co., Ltd. 37 0.06 % 5 5 —
Sinkwang Industry Co., Ltd. 1,091 1.68 % 5 5 —
Join Land Co., Ltd. 33 0.00 % 1 1 —
Crystal Co., Ltd. 22 0.07 % 2 2 —
Elephant &amp; Friends Co., Ltd. 563 0.61 % 3 3 —
Mireco Co., Ltd. 109 0.25 % 11 11 —
L&amp;K Industry Co., Ltd. 1,615 0.60 % 24 24 —
JO Tech Co., Ltd. 1,263 0.62 % 25 25 —
Kendae Printing Co., Ltd. 422 0.60 % 21 21 —
Dauning Co., Ltd. 231 0.41 % 6 6 —
Korea Trecision Co., Ltd. 22 0.45 % 5 5 —
Ace Track Co., Ltd. 3,130 1.08 % 219 59 —
Taebok Machinery Co., Ltd. 109 1.08 % 11 11 —
Yooah Industry Co., Ltd. 130 0.02 % 13 13 —
Yoo-A 105 0.20 % 11 11 —
Dung Hwan Co., Ltd. 531 0.02 % 5 5 —
Hurim Biocell Co., Ltd. 113 0.00 % 5 5 —
P. J, Trading Co., Ltd. 12 0.04 % — — —
Sunjin Power Tech Co., Ltd. 4,941 0.92 % 247 90 —
Smart Power Co.,Ltd. 133,333 5.55 % 200 200 —
Haseung Industries Co.,Ltd. 55 0.62 % 28 28 —
Beer Yeast Korea Inc. 1,388 0.43 % 7 7 —
Daeryung Corporation 207 0.19 % 10 10 —
Korea Bio Red Ginseng Co.,Ltd. 194 0.09 % 10 10 —
ENH Co.,Ltd. 1,086 0.19 % 54 54 —
OCO Co.,Ltd. 123 0.37 % 11 11 —
B CON Co.,Ltd. 96 1.16 % 6 6 —
Chunil Metal Co., Ltd. 11 0.15 % 4 4 —
Teakwang Tech Co., Ltd. 2,460 0.11 % 12 12 —
2016
Shares Ownership Acquisition Book value Fair value
In millions of won
SsangMa Machine Co., Ltd. 4 0.05 % ￦ 1 1 —
SinJin Co., Ltd. 233 0.30 % 9 9 —
Ace Integration Co., Ltd 93 0.09 % 21 21 —
AceInti Agricultural Co., Ltd. 3 0.00 % 1 1 —
KyungDong Co., Ltd. 130 0.01 % 1 1 —
ChunWon Development Co., Ltd. 193 0.19 % 39 39 —
WonIl Co., Ltd. 999 0.15 % 50 50 —
SungLim Industrial Co., Ltd. 29 0.03 % 1 1 —
DaeHa Co., Ltd. 141 0.54 % 11 11 —
Korea Minerals Co., Ltd. 191 0.05 % 135 135 —
HyoDong Development Co., Ltd. 119 0.15 % 24 24 —
Haspe Tech Co., Ltd. 652 0.55 % 20 20 —
JoHyun Co., Ltd. 350 1.56 % 18 18 —
KC Co., Ltd. 5,107 0.17 % 3 3 —
SeongJi Industrial Co.,Ltd. 41 0.05 % 1 1 —
AREVA NC Expansion 1,077,124 13.49 % 288,443 98,472 98,472
Navanakorn Electric Co., Ltd.(*3) 8,885,600 26.93 % 17,216 18,509 —
PT. Kedap Saayq 671 10.00 % 18,540 — —
Set Holding(*4) 1,100,220 2.50 % 229,255 170,170 170,170
PT. Cirebon Energi Prasarana 22,420 10.00 % 2,612 2,709 —
1,040,553 746,561 706,476
￦ 1,406,326 1,014,732 974,647
(*1) Investments in unlisted equity securities held by the Company for which a quoted market price does not exist in an active market and fair value cannot be measured reliably were measured at cost less impairment, if any.
(*2) The Company has estimated the fair value of the investment in Construction Guarantee based upon the price which would be applied when the investment is returned. The Company has recognized the difference between its fair value and book value as a gain or loss on valuation of available-for-sale
(*3) Although the Company holds more than 20% of the equity shares of these investments, the Company cannot exercise significant influence.
(*4) The Company has estimated the fair value of Set Holding by using the discounted cash flow method and has recognized the difference between its fair value and book value as gain or loss on valuation of available-for-sale
(*5) As of December 31, 2016, the Company invested in ￦437,015 million as beneficiary securities exclusively for payment of decommissioning cost of nuclear power plants. The Company has measured the fair value of the beneficiary securities based on its net asset value.
(*6) The number of shares owned has changed due to the stock merge (500:1) during the year ended December 31, 2016
2017
Shares Ownership Acquisition cost Book value Fair value
In millions of won
Listed
Korea District Heating Corp. 2,264,068 19.55% ￦ 173,201 165,277 165,277
Ssangyong Motor Co., Ltd. 38,568 0.03% 428 197 197
Sungjee Construction. Co., Ltd. 10,530 0.01% 49 8 8
Korea Line Corp. 18 0.00% 1 — —
Namkwang Engineering &amp; Construction Co., Ltd. 46 0.00% 15 — —
Pumyang Construction Co., Ltd.(*7) 35 0.00% 2 — —
ELCOMTEC Co., Ltd. 32,875 0.04% 217 72 72
PAN ocean Co., Ltd. 1,492 0.00% 14 8 8
Dongbu Corporation(*6) 955 0.02% 12 10 10
KSP Co., Ltd. 6,324 0.08% 24 24 24
STX Heavy Industries Co., Ltd. 35,749 0.14% 191 165 165
PT Adaro Energy Tbk 480,000,000 1.50% 71,554 70,531 70,531
Energy Fuels Inc. 1,711,814 2.38% 16,819 3,300 3,300
Baralaba Coal Company Limited 99,763 0.07% 18,445 22 22
Denison Mines Corp. 58,284,000 10.42% 84,134 34,292 34,292
Fission 3.0 300,000 0.14% — 15 15
Fission Uranium Corp. 800,000 0.16% 785 532 532
365,891 274,453 274,453
Unlisted
Korea investment—Korea EXIM Bank CERs Private Special Asset Investment Trust I 1,758,731,002 14.18% 1,752 571 —
Troika Overseas Resource Development Private Equity Firm 13,340,012,100 3.66% 13,340 1,553 —
IBK-AUCTUS 152 6.29% 41 41 —
Global Dynasty Overseas Resource Development Private Equity Firm 2,242,437,289 7.46% 2,242 2,242 —
Intellectual Discovery, Ltd. 1,000,000 8.81% 5,000 954 —
Hanwha-KOSEP New Renewable Energy Private Special Assets Investment Trust 1 4,176,751,013 5.00% 4,328 4,328 —
Construction Guarantee(*2) 571 0.02% 601 833 833
Plant &amp; Mechanical Contractors Financial Cooperative of Korea 144 0.03% 126 126 —
Fire Guarantee 40 0.01% 20 20 —
Korea Software Financial Cooperative 5,186 1.09% 3,301 3,301 —
Engineering Financial Cooperative 486 0.05% 60 60 —
Electric Contractors Financial Cooperative 1,000 0.04% 216 216 —
Korea Specialty Contractor Financial Cooperative 476 0.01% 417 417 —
Information &amp; Communication Financial Cooperative 121 0.02% 26 26 —
Korea Electric Engineers Association 400 0.24% 40 40 —
Samsung investment—Investment Pool for Public funds 1(*5) — — 53,220 53,739 53,739
Korea investment—Hanwha KT Master Lease Private Special Investment Trust(*5) — — 26,586 26,591 26,591
2017
Shares Ownership Acquisition cost Book value Fair value
In millions of won
Kyobo Royal-Class Repo Plus Fixed Income 1Y 2nd (*5) — — ￦ 33,000 33,008 33,008
Kyobo Royal-Class Repo Plus Fixed Income 2Y 1st (*5) — — 50,000 50,399 50,399
Kyobo Royal-Class Repo Plus A1 ABCP 1Y (*5) — — 50,000 50,419 50,419
Hwan Young Steel Co., Ltd. 10,916 0.14% 1,092 97 —
SAMBO AUTO. Co., Ltd. 15,066 0.02% 38 38 —
Mobo Co., Ltd. 504 0.00% 14 14 —
Dae Kwang Semiconductor Co., Ltd. 589 0.07% 6 6 —
Sanbon Department Store 828 0.01% 124 3 —
Miju Steel Mfg. Co., Ltd. 99,804 0.23% 50 50 —
Sungwon Co., Ltd. (formerly, BnB Sungwon Co., Ltd.) 589 0.07% 15 15 —
Hana Civil Engineering Co., Ltd. 23 0.00% 1 1 —
KC Development Co., Ltd. 839 0.02% 6 6 —
IMHWA Corp. 329 0.11% 5 5 —
DALIM Special Vehicle Co., Ltd. 58 0.08% 10 10 —
ASA JEONJU Co., Ltd. 34,846 1.34% 697 69 —
Moonkyung Silica Co., Ltd. 42 0.56% — — —
Sungkwang Timber Co., Ltd. 9 0.34% 4 4 —
Yongbo Co., Ltd. 61 0.20% 3 3 —
HJ Steel Co., Ltd. 218 0.07% 2 2 —
KS Remicon Co., Ltd. 12 0.04% 3 3 —
Joongang Platec Co., Ltd. 3,591 0.75% 72 35 —
Pyungsan SI Ltd. 434 0.01% 9 9 —
Samgong Development Co., Ltd. 12 0.01% 7 7 —
Joongang Development Co., Ltd. 540 0.12% 8 8 —
AJS Co., Ltd. 12,906 0.23% 32 32 —
SHIN-E 119 0.13% 10 10 —
MSE Co., Ltd. 429 0.13% 9 9 —
Ilrim Nano Tec Co., Ltd. 1,520 0.07% 15 15 —
Youngjin Hi-Tech 2,512 0.25% 126 21 —
Buyoung Co., Ltd. 270 0.00% 3 3 —
Ilsuk Co., Ltd. 152 0.17% 10 10 —
Dongyang Telecom Co., Ltd. 1,760 0.01% 11 11 —
Jongwon Remicon Co., Ltd. 31 0.18% 13 13 —
Ace Heat Treating Co., Ltd. 477 1.43% 72 72 —
Zyle Daewoo Motor Sales Co., Ltd. 22 0.00% — — —
Daewoo Development Co., Ltd. 8 0.00% — — —
Seyang Inc. 537 0.05% 27 27 —
Seungri Enterprise Co., Ltd. 93 0.05% 3 3 —
Onggane Food Co., Ltd 5 0.07% 1 1 —
Shin-E 12 0.00% 1 1 —
Ejung Ad Co., Ltd. 132 0.09% 3 3 —
Solvus Co., Ltd. 1,056 0.04% 3 3 —
Myung Co., Ltd. 89 0.05% 2 2 —
Shinil Engineering Co., Ltd. 887 0.06% 3 3 —
Biwang Industry Co., Ltd 406 0.04% 2 2 —
Huimun Co., Ltd. 263 0.26% 4 4 —
Young Sung Co., Ltd. 89 0.40% 26 26 —
Yuil Industrial Electronics Co., Ltd. 804 0.32% 15 15 —
DN TEK Inc. 12,401 0.29% 61 5 —
2017
Shares Ownership Acquisition cost Book value Fair value
In millions of won
Kwang Jin Structure Co., Ltd. 3,072 0.60% ￦ 31 31 —
Woojin Industry Corporation 3 0.00% 16 16 —
Kwang Sung Industry Co., Ltd. 325 0.35% 7 7 —
Futech Mold Co., Ltd. 274 0.27% 14 14 —
Woojoo Environment Ind. Co., Ltd. 101 0.11% 13 13 —
Cheongatti Co., Ltd. 57 0.10% 4 4 —
Hyungji Esquire Co., Ltd. 55 0.02% 22 22 —
Kolmar Pharma Co., Ltd. 1,426 0.01% 52 3 —
Morado Co., Ltd. 209 0.04% 2 2 —
Myung Sung Tex Co., Ltd. 20 0.00% 2 2 —
Kwang Sung Co., Ltd. 610 0.53% 31 31 —
EverTechno. Co.,Ltd. 29,424 0.73% 148 7 —
Autowel Co.,Ltd. 260 0.38% 14 14 —
Woobang Construction Co., Ltd. 8 0.00% 8 8 —
Shin Pyung Co., Ltd. 6 0.03% 3 3 —
JMC Heavy Industries Co., Ltd. 2,724 0.10% 27 27 —
Najin Steel Co., Ltd. 37 0.06% 5 5 —
Sinkwang Industry Co., Ltd. 1,091 1.68% 5 5 —
Crystal Co., Ltd. 22 0.07% 2 2 —
Elephant &amp; Friends Co., Ltd. 563 0.61% 3 3 —
Mireco Co., Ltd. 109 0.25% 11 11 —
L&amp;K Industry Co., Ltd. 1,615 0.60% 24 24 —
JO Tech Co., Ltd. 1,263 0.62% 25 25 —
Kendae Printing Co., Ltd. 422 0.60% 21 21 —
Dauning Co., Ltd. 231 0.41% 6 6 —
Korea Trecision Co., Ltd. 22 0.45% 5 5 —
Ace Track Co., Ltd. 3,130 1.08% 219 59 —
Taebok Machinery Co., Ltd. 109 1.08% 11 11 —
Yoo-A 105 0.20% 11 11 —
Dung Hwan Co., Ltd. 531 0.02% 5 5 —
Hurim Biocell Co., Ltd. 113 0.00% 5 5 —
Sunjin Power Tech Co., Ltd. 4,941 0.92% 247 32 —
Smart Power Co.,Ltd. 133,333 4.83% 200 200 —
Haseung Industries Co.,Ltd. 55 0.62% 28 28 —
Beer Yeast Korea Inc. 1,388 0.43% 7 7 —
Daeryung Corporation 207 0.19% 10 10 —
Korea Bio Red Ginseng Co.,Ltd. 194 0.09% 10 10 —
ENH Co.,Ltd. 1,086 0.19% 54 54 —
B CON Co.,Ltd. 96 1.16% 6 6 —
Chunil Metal Co.,Ltd. 11 0.15% 4 4 —
SsangMa Machine Co., Ltd. 4 0.05% 1 1 —
SinJin Co., Ltd. 233 0.30% 9 9 —
Ace Integration Co., Ltd 105 0.09% 24 24 —
AceInti Agricultural Co., Ltd. 16 0.02% 5 5 —
KyungDong Co., Ltd. 130 0.01% 1 1 —
ChunWon Development Co., Ltd. 193 0.19% 39 39 —
WonIl Co., Ltd. 999 0.15% 50 50 —
SungLim Industrial Co., Ltd. 29 0.03% 1 1 —
Korea Minerals Co., Ltd. 191 0.05% 134 1 —
HyoDong Development Co., Ltd. 119 0.15% 24 24 —
Haspe Tech Co., Ltd. 652 0.55% 20 20 —
JoHyun Co., Ltd. 350 1.56% 18 18 —
KC Co., Ltd. 5,107 0.17% 3 3 —
SeongJi Industrial Co.,Ltd. 41 0.05% 1 1 —
2017
Shares Ownership Acquisition cost Book value Fair value
In millions of won
DongKwang SD, Inc. 524 0.23% ￦ 13 13 —
Dong Yang Metal Co., Ltd. 2,951 1.97% 15 15 —
Seyang Precision Ind. Co., Ltd. 829 0.23% 41 41 —
Dooriwon Food System Co., Ltd. 13 0.27% 1 1 —
ShinShin Co., Ltd 339 1.12% 17 17 —
Kitorang Co., Ltd. 165 0.24% 49 49 —
Sung Kwang Co., Ltd. 23 0.37% 6 6 —
Hyundai Metal Co., Ltd. 3,757 5.60% 1,416 1,416 —
Shinheung petrol. Co. Ltd. 699 0.14% 7 7 —
Force TEC Co., Ltd. 3,501 0.02% 18 18 —
Haisung Industrial Systems Co., Ltd. 10,751 0.24% 54 54 —
Samsung Tech Co., Ltd. 486 1.28% 97 97 —
Tae Hyung Co., Ltd. 28 0.43% 20 20 —
Samyangplant Co., Ltd. 323 0.60% 16 16 —
Younil Metal Co., Ltd. 41 0.21% 21 21 —
Myungjin Tech Co., Ltd. 20 0.54% 4 4 —
Hankook Machine Tools Co., Ltd. 719 0.14% 72 72 —
Hankook Precision Ind Co., Ltd. 110 0.06% 11 11 —
Borneo International Furniture Co., Ltd. 64,037 0.28% 97 14 —
CJ Paradise Co.,Ltd 24 0.02% 12 12 —
Han Young Technology Company Co.,Ltd. 35 0.00% — — —
Jungdo Aluminium Co.,Ltd. 8,527 0.35% 128 128 —
Ilheung Metal Co, Ltd. 280 0.83% 28 28 —
STX Offshore &amp; Shipbuilding Co., Ltd 8,622 0.25% 1,078 1,078 —
Ptotronics Co., Ltd. 151 0.07% 2 2 —
NFT Co., Ltd. 136 0.40% 8 8 —
Echoroba Co.,Ltd. 157 0.02% 3 3 —
Hyundaitech Co.,Ltd. 1,363 0.87% 27 27 —
Eco Alux Co.,Ltd. 239 0.22% 48 48 —
Daekyung Industry Co.,Ltd. 9,112 0.94% 13 13 —
Dasan Material Co.Ltd. 29 0.04% — — —
Fish World Co.,Ltd. 47 0.21% 2 2 —
SG Shinsung Engineering and Construction Co., Ltd. 10 0.00% 6 6 —
Samdo Industry Electric Co.,Ltd. 48 0.02% 1 1 —
Taejung Industries Co.,Ltd. 9,268 0.30% 5 5 —
Shinsei Trading Co., Ltd. 64 0.72% 1 1 —
Dynamic Co., Ltd. 111 0.19% 3 3 —
Green Alchemy Co.,Ltd. 38,202 1.48% 191 191 —
IQ Power Asia Inc. 16,179 0.31% 81 81 —
Youone TBM Engineering &amp; Construction Co., Ltd. 227,854 0.27% 31 31 —
KM Leatech 1,648 0.98% 8 8 —
Wonil T&amp;I Co., Ltd. 229 0.17% 23 23 —
Semist Co.,Ltd. 555 0.80% 3 3 —
DS POWER Co., Ltd.(*8) 580,000 2.34% 2,900 1,223 1,223
Navanakorn Electric Co., Ltd.(*3) 4,442,800 26.93% 17,216 16,410 —
PT. Kedap Saayq 671 10.00% 18,540 — —
Set Holding(*4) 1,100,220 2.50% 229,255 171,242 171,242
PT. Cirebon Energi Prasarana 22,420 10.00% 2,612 2,401 —
522,782 425,380 387,454
￦ 888,673 699,833 661,907
(*1) Investments in unlisted equity securities held by the Company for which a quoted market price does not exist in an active market and fair value cannot be measured reliably were measured at cost less impairment, if any.
(*2) The Company has estimated the fair value of the investment in Construction Guarantee based upon the price which would be applied when the investment is returned. The Company has recognized the difference between its fair value and book value as a gain or loss on valuation of available-for-sale
(*3) Although the Company holds more than 20% of the equity shares of these investments, the Company cannot exercise significant influence.
(*4) The Company has estimated the fair value of Set Holding by using the discounted cash flow method and has recognized the difference between its fair value and book value as gain or loss on valuation of available-for-sale
(*5) As of December 31, 2017, the Company invested in ￦285,769 million as beneficiary securities exclusively for payment of decommissioning cost of nuclear power plants. The Company has measured the fair value of the beneficiary securities based on its net asset value.
(*6) The number of shares owned has changed due to the stock merge (9:7) during the year ended December 31, 2017.
(*7) The number of shares increased due to the stock split (5:1).
(*8) As described in note 17, this is reclassified to available-for-sale </t>
  </si>
  <si>
    <t>Held-to-maturity Investments (Tables)</t>
  </si>
  <si>
    <t xml:space="preserve">Held-to-maturity
2016
Beginning balance Acquisition Disposal Others Ending balance
In millions of won
Government bonds ￦ 3,623 149 (528 ) — 3,244
￦ 3,623 149 (528 ) — 3,244
Current ￦ 380 — (380 ) 114 114
Non-current 3,243 149 (148 ) (114 ) 3,130
2017
Beginning balance Acquisition Disposal Others Ending balance
In millions of won
Government bonds ￦ 3,244 250 (350 ) — 3,144
￦ 3,244 250 (350 ) — 3,144
Current ￦ 114 — (113 ) 4 5
Non-current 3,130 250 (237 ) (4 ) 3,139 </t>
  </si>
  <si>
    <t>Derivatives (Tables)</t>
  </si>
  <si>
    <t xml:space="preserve">2016 2017
Current Non-current Current Non-current
In millions of won
Derivative assets
Currency forward ￦ 8,370 32,806 45 —
Currency swap 184,913 540,057 12 15,711
Interest rate swap — 4,705 — 2,697
Others(*1) — 10,523 12,878 1,283
￦ 193,283 588,091 12,935 19,691
Derivative liabilities
Currency forward ￦ 1,153 34 7,862 1,278
Currency swap — 56,612 61,997 296,098
Interest rate swap 2,098 78,789 1,408 59,416
￦ 3,251 135,435 71,267 356,792
(*1) The Company has a put option to sell shares of DS POWER Co., Ltd, a related party of the Company, and the fair value of the option is recorded in ‘Others’. </t>
  </si>
  <si>
    <t>Currency forward contracts which are not designated as hedge instruments</t>
  </si>
  <si>
    <t xml:space="preserve">Counterparty Contract Date Maturity date Contract amounts Contract exchange rate
Pay Receive
In millions of won and thousands of foreign currencies
KEB Hana Bank 2014.04.10 2021.07.12 55,120 USD 52,000 1,060.00
KEB Hana Bank 2014.04.28 2021.07.12 50,784 USD 48,000 1,058.00
Bank of America 2014.04.29 2021.07.12 105,400 USD 100,000 1,054.00
KEB Hana Bank 2014.05.09 2021.07.12 104,600 USD 100,000 1,046.00
KEB Hana Bank 2017.12.22 2021.07.12 105,079 USD 100,000 1,050.79
Korea Development Bank 2017.12.27 2021.07.12 104,849 USD 100,000 1,048.49
CCB 2017.12.07 2018.01.11 10,921 USD 10,000 1,092.14
Morgan Stanley 2017.11.27 2018.01.03 5,439 USD 5,000 1,087.70
Mizuho Bank 2017.11.29 2018.01.05 5,402 USD 5,000 1,080.32
KEB Hana Bank 2017.11.30 2018.01.08 5,437 USD 5,000 1,087.35
Mizuho Bank 2017.12.05 2018.01.09 5,416 USD 5,000 1,083.20
Nova Scotia 2017.12.11 2018.01.12 10,922 USD 10,000 1,092.20
Kookmin Bank 2017.12.12 2018.01.15 3,270 USD 3,000 1,090.15
Kookmin Bank 2017.12.13 2018.01.16 10,906 USD 10,000 1,090.55
Credit Suisse 2017.12.14 2018.01.17 10,858 USD 10,000 1,085.80
Standard Chartered 2017.12.14 2018.01.18 10,858 USD 10,000 1,085.80
Morgan Stanley 2017.12.15 2018.01.19 10,884 USD 10,000 1,088.39
Nova Scotia 2017.12.18 2018.01.22 10,881 USD 10,000 1,088.14
Standard Chartered 2017.12.20 2018.01.22 5,413 USD 5,000 1,082.60
Mizuho Bank 2017.12.21 2018.01.26 10,802 USD 10,000 1,080.20
Credit Suisse 2017.12.22 2018.01.26 10,778 USD 10,000 1,077.75
KEB Hana Bank 2017.12.28 2018.01.29 10,716 USD 10,000 1,071.55
CCB 2017.12.28 2018.01.30 10,706 USD 10,000 1,070.60
Nova Scotia 2017.12.29 2018.02.05 10,679 USD 10,000 1,067.90
Nova Scotia 2017.12.05 2018.01.05 2,170 USD 2,000 1,084.92
Nova Scotia 2017.12.05 2018.01.05 2,164 USD 2,000 1,082.02
Nova Scotia 2017.12.07 2018.01.05 6,551 USD 6,000 1,091.77
Korea Development Bank 2017.12.14 2018.01.10 11,950 USD 11,000 1,086.35
Societe Generale 2017.12.14 2018.01.10 10,865 USD 10,000 1,086.45
BTMU 2017.12.20 2018.01.16 11,906 USD 11,000 1,082.35
Korea Development Bank 2017.12.20 2018.01.16 15,130 USD 14,000 1,080.70
CCB 2017.12.21 2018.01.23 11,880 USD 11,000 1,080.00
Korea Development Bank 2017.12.28 2018.01.31 11,782 USD 11,000 1,071.10
Nova Scotia 2017.12.28 2018.01.23 33,209 USD 31,000 1,071.25
KEB Hana Bank 2017.12.28 2018.01.23 10,712 USD 10,000 1,071.15
BTMU 2017.12.28 2018.01.31 10,712 USD 10,000 1,071.20
BNP Paribas 2017.11.15 2018.01.17 3,713 USD 3,349 1,108.60
Nova Scotia 2017.11.15 2018.01.22 8,837 USD 8,000 1,104.60
BTMU 2017.11.29 2018.02.01 7,568 USD 7,000 1,081.20
BNP Paribas 2017.11.29 2018.02.01 7,557 USD 7,000 1,079.60
Credit Agricole 2017.12.19 2018.01.22 5,429 USD 5,000 1,085.75
BTMU 2017.12.20 2018.02.22 10,822 USD 10,000 1,082.18
KEB Hana Bank 2017.12.20 2018.01.22 2,879 USD 2,661 1,082.00
BNP Paribas 2017.12.20 2018.01.22 5,406 USD 5,000 1,081.10
Nonghyup Bank 2017.12.21 2018.01.23 6,467 USD 6,000 1,077.90
Nova Scotia 2017.12.27 2018.01.29 5,366 USD 5,000 1,073.15
Nova Scotia 2017.12.27 2018.01.05 5,373 USD 5,000 1,074.50
KEB Hana Bank 2017.11.23 2018.01.11 9,237 USD 8,500 1,086.76
Standard Chartered 2017.12.13 2018.01.15 5,454 USD 5,000 1,090.70
Standard Chartered 2017.12.08 2018.01.25 10,921 USD 10,000 1,092.05
Standard Chartered 2017.10.31 2018.02.21 5,610 USD 5,000 1,122.00
Standard Chartered 2017.11.29 2018.02.21 7,572 USD 7,000 1,081.65
Nova Scotia 2017.12.20 2018.03.22 3,978 USD 3,682 1,080.55
Nova Scotia 2017.12.20 2018.03.22 5,399 USD 5,000 1,079.75
Nova Scotia 2017.12.20 2018.03.22 5,393 USD 5,000 1,078.55
Nova Scotia 2017.12.20 2018.03.22 5,393 USD 5,000 1,078.65
Nova Scotia 2017.12.14 2018.03.19 205 USD 189 1,084.50
Standard Chartered 2017.12.19 2018.03.21 3,164 USD 2,918 1,084.20
Societe Generale 2017.12.19 2018.03.21 1,177 USD 1,087 1,082.90
Societe Generale 2017.12.19 2018.03.21 5,418 USD 5,000 1,083.60
Societe Generale 2017.12.19 2018.03.21 5,421 USD 5,000 1,084.20
BNP Paribas 2017.12.19 2018.03.21 5,413 USD 5,000 1,082.60
BNP Paribas 2017.12.19 2018.03.21 5,419 USD 5,000 1,083.70
BNP Paribas 2017.12.19 2018.03.21 5,422 USD 5,000 1,084.30
Nova Scotia 2017.12.19 2018.03.21 5,427 USD 5,000 1,085.40
Nova Scotia 2017.12.19 2018.03.21 5,430 USD 5,000 1,085.90
Nova Scotia 2017.12.14 2018.03.19 5,428 USD 5,000 1,085.50
Standard Chartered 2017.12.14 2018.03.19 5,428 USD 5,000 1,085.50
Nova Scotia 2017.11.21 2018.02.26 5,266 USD 4,826 1,091.10
Nova Scotia 2017.11.21 2018.02.26 5,461 USD 5,000 1,092.10
Nova Scotia 2017.11.15 2018.02.21 1,755 USD 1,587 1,106.10
Nova Scotia 2017.11.15 2018.02.21 5,536 USD 5,000 1,107.10
Nova Scotia 2017.11.15 2018.02.21 4,462 USD 4,027 1,108.10
Nova Scotia 2017.10.31 2018.02.06 711 USD 638 1,112.80
Nova Scotia 2017.10.31 2018.02.05 194 USD 173 1,117.80
Nova Scotia 2017.10.31 2018.02.05 5,594 USD 5,000 1,118.80
Nova Scotia 2017.10.31 2018.02.02 5,604 USD 5,000 1,120.80
Nova Scotia 2017.10.31 2018.02.02 5,599 USD 5,000 1,119.80
Nomura 2017.10.31 2018.02.02 5,602 USD 5,000 1,120.40
Credit Agricole 2017.10.31 2018.02.02 5,604 USD 5,000 1,120.70
Credit Agricole 2017.10.31 2018.02.02 5,599 USD 5,000 1,119.70
Standard Chartered 2017.10.31 2018.02.02 5,604 USD 5,000 1,120.70
Standard Chartered 2017.10.31 2018.02.02 5,393 USD 4,817 1,119.70
Societe Generale 2017.10.31 2018.02.02 861 USD 768 1,120.80
Nova Scotia 2017.10.26 2018.01.30 923 USD 822 1,123.40
BNP Paribas 2017.10.13 2018.01.18 652 USD 579 1,125.60
KEB Hana Bank 2017.11.27 2018.11.26 JPY 40,000 398 9.94 </t>
  </si>
  <si>
    <t>Currency swap contracts which are not designated as hedge instruments</t>
  </si>
  <si>
    <t xml:space="preserve">Counterparty Contract Contract amount Contract interest rate Contract
Pay Receive Pay Receive
In millions of won and thousands of foreign currencies
Deutsche Bank 2013~2018 110,412 JPY 10,000,000 6.21% 4.19% 11.04
IBK 2013~2018 111,800 USD 100,000 3.16% 2.79% 1,118.00
Bank of America 2013~2018 103,580 JPY 10,000,000 7.05% 4.19% 10.36
Credit Suisse 2014~2019 118,632 CHF 100,000 2.98% 1.50% 1,186.32
Standard Chartered 2014~2019 114,903 CHF 100,000 4.00% 1.50% 1,149.03
Standard Chartered 2014~2029 102,470 USD 100,000 3.14% 3.57% 1,024.70
Societe Generale 2014~2024 105,017 USD 100,000 4.92% 5.13% 1,050.17
KEB Hana Bank 2015~2024 107,970 USD 100,000 4.75% 5.13% 1,079.70
Credit Agricole 2015~2024 94,219 USD 86,920 4.85% 5.13% 1,083.97
Citibank 2012~2022 112,930 USD 100,000 2.79% 3.00% 1,129.30
JP Morgan 2012~2022 112,930 USD 100,000 2.79% 3.00% 1,129.30
Bank of America 2012~2022 112,930 USD 100,000 2.79% 3.00% 1,129.30
Shinhan Bank 2016~2022 112,930 USD 100,000 2.79% 3.00% 1,129.30
HSBC 2012~2022 111,770 USD 100,000 2.89% 3.00% 1,117.70
KEB Hana Bank 2012~2022 111,770 USD 100,000 2.87% 3.00% 1,117.70
Standard Chartered 2012~2022 111,770 USD 100,000 2.89% 3.00% 1,117.70
Deutsche Bank 2012~2022 55,885 USD 50,000 2.79% 3.00% 1,117.70
DBS 2013~2018 108,140 USD 100,000 2.63% 3M Libor+0.84% 1,081.40
DBS 2013~2018 108,140 USD 100,000 2.57% 3M Libor+0.84% 1,081.40
DBS 2013~2018 108,140 USD 100,000 2.57% 3M Libor+0.84% 1,081.40
HSBC 2013~2018 107,450 USD 100,000 3.41% 2.88% 1,074.50
Standard Chartered 2013~2018 107,450 USD 100,000 3.44% 2.88% 1,074.50
JP Morgan 2013~2018 107,450 USD 100,000 3.48% 2.88% 1,074.50
Bank of America 2014~2018 107,450 USD 100,000 3.09% 2.88% 1,074.50
Citibank 2014~2018 107,450 USD 100,000 3.09% 2.88% 1,074.50
HSBC 2014~2019 105,260 USD 100,000 2.48% 2.38% 1,052.60
Standard Chartered 2014~2019 105,260 USD 100,000 2.48% 2.38% 1,052.60
Korea Development Bank 2016~2019 105,260 USD 100,000 2.48% 2.38% 1,052.60
Nomura 2015~2025 111,190 USD 100,000 2.60% 3.25% 1,111.90
Korea Development Bank 2015~2025 111,190 USD 100,000 2.62% 3.25% 1,111.90
Woori Bank 2015~2025 55,595 USD 50,000 2.62% 3.25% 1,111.90
KEB Hana Bank 2015~2025 55,595 USD 50,000 2.62% 3.25% 1,111.90
Woori Bank 2017~2027 111,610 USD 100,000 2.25% 3.13% 1,116.10
KEB Hana Bank 2017~2027 111,610 USD 100,000 2.31% 3.13% 1,116.10
Korea Development Bank 2017~2027 111,610 USD 100,000 2.31% 3.13% 1,116.10 </t>
  </si>
  <si>
    <t>Currency swap contracts which are designated as hedge instruments</t>
  </si>
  <si>
    <t xml:space="preserve">Currency swap contracts which are designated as hedge instruments as of December 31, 2017 are as follows:
Counterparty Contract year Contract amount Contract interest rate Contract rate
Pay Receive Pay Receive
In millions of won and thousands of foreign currencies
Citibank 2013~2018 54,570 USD 50,000 2.90% 3M Libor+1.01% 1,091.40
Standard Chartered 2013~2018 54,570 USD 50,000 2.90% 3M Libor+1.01% 1,091.40
Credit Suisse 2013~2018 111,410 USD 100,000 3.22% 3M Libor+1.50% 1,114.10
HSBC 2014~2020 99,901 AUD 100,000 3.52% 5.75% 999.01
HSBC 2014~2020 100,482 AUD 100,000 3.48% 5.75% 1,004.82
Standard Chartered 2013~2020 USD 117,250 AUD 125,000 3M Libor+1.25% 5.75% 0.94
Standard Chartered 2014~2020 126,032 USD 117,250 3.55% 3M Libor+1.25% 1,074.90
Korea Development Bank 2017~2020 114,580 USD 100,000 1.75% 2.38% 1,145.80
KEB Hana Bank 2017~2020 114,580 USD 100,000 1.75% 2.38% 1,145.80
Export-import bank of Korea 2017~2020 114,580 USD 100,000 1.75% 2.38% 1,145.80
JP Morgan 2014~2019 107,190 USD 100,000 3M Libor+3.25% 2.75% 1,071.90
Morgan Stanley 2014~2019 107,190 USD 100,000 3M Libor+3.25% 2.75% 1,071.90
Deutsche Bank 2014~2019 107,190 USD 100,000 3M Libor+3.25% 2.75% 1,071.90
Korea Development Bank 2016~2021 121,000 USD 100,000 2.15% 2.50% 1,210.00
Morgan Stanley 2016~2021 121,000 USD 100,000 3M Libor+2.10% 2.50% 1,210.00
BNP Paribas 2016~2021 121,000 USD 100,000 3M Libor+2.10% 2.50% 1,210.00
Nomura 2017~2037 52,457 EUR 40,000 2.60% 1.70% 1,311.42
Nomura 2017~2037 59,423 SEK 450,000 2.62% 2.36% 132.05
Credit Agricole 2013~2019 118,343 CHF 100,000 3.47% 1.63% 1,183.43
Morgan Stanley 2013~2019 59,172 CHF 50,000 3.40% 1.63% 1,183.43
Nomura 2013~2019 59,172 CHF 50,000 3.47% 1.63% 1,183.43
Morgan Stanley 2013~2018 107,360 USD 100,000 3.27% 2.88% 1,073.60
Credit Agricole 2013~2018 107,360 USD 100,000 3.34% 2.88% 1,073.60
JP Morgan 2013~2018 161,040 USD 150,000 3.34% 2.88% 1,073.60
Standard Chartered 2013~2018 161,040 USD 150,000 3.34% 2.88% 1,073.60
Standard Chartered 2014~2019 104,490 USD 100,000 2.77% 2.63% 1,044.90
Credit Agricole 2014~2019 104,490 USD 100,000 2.77% 2.63% 1,044.90
Morgan Stanley 2014~2019 104,490 USD 100,000 2.70% 2.63% 1,044.90
Standard Chartered 2013~2018 81,188 USD 75,000 2.65% 1.88% 1,082.50
Credit Agricole 2013~2018 81,188 USD 75,000 2.65% 1.88% 1,082.50
Deutsche Bank 2013~2018 81,188 USD 75,000 2.65% 1.88% 1,082.50
Citibank 2013~2018 81,188 USD 75,000 2.65% 1.88% 1,082.50
Societe Generale 2013~2018 106,190 USD 100,000 3.48% 2.63% 1,061.90
BNP Paribas 2013~2018 53,095 USD 50,000 3.48% 2.63% 1,061.90
KEB Hana Bank 2013~2018 53,095 USD 50,000 3.48% 2.63% 1,061.90
Standard Chartered 2013~2018 106,030 USD 100,000 3.48% 2.63% 1,060.30
BNP Paribas 2013~2018 53,015 USD 50,000 3.48% 2.63% 1,060.30
KEB Hana Bank 2013~2018 31,809 USD 30,000 3.48% 2.63% 1,060.30
Societe Generale 2013~2018 21,206 USD 20,000 3.48% 2.63% 1,060.30
HSBC 2013~2018 53,015 USD 50,000 3.47% 2.63% 1,060.30
Nomura 2013~2018 53,015 USD 50,000 3.47% 2.63% 1,060.30
Credit Agricole 2014~2020 110,680 USD 100,000 2.29% 2.50% 1,106.80
Societe Generale 2014~2020 55,340 USD 50,000 2.16% 2.50% 1,106.80
KEB Hana Bank 2014~2020 55,340 USD 50,000 2.16% 2.50% 1,106.80
KEB Hana Bank 2014~2020 55,340 USD 50,000 2.21% 2.50% 1,106.80
Standard Chartered 2014~2020 55,340 USD 50,000 2.21% 2.50% 1,106.80
HSBC 2014~2020 55,340 USD 50,000 2.21% 2.50% 1,106.80
Nomura 2014~2020 55,340 USD 50,000 2.21% 2.50% 1,106.80
BNP Paribas 2014~2020 55,340 USD 50,000 2.21% 2.50% 1,106.80
HSBC 2014~2020 55,340 USD 50,000 2.21% 2.50% 1,106.80
KEB Hana Bank 2017~2022 226,600 USD 200,000 1.94% 2.63% 1,133.00
Korea Development Bank 2017~2022 113,300 USD 100,000 1.94% 2.63% 1,133.00
Nomura 2017~2022 113,300 USD 100,000 1.95% 2.63% 1,133.00
Woori Bank 2017~2022 56,650 USD 50,000 1.95% 2.63% 1,133.00
Kookmin Bank 2017~2022 56,650 USD 50,000 1.95% 2.63% 1,133.00 </t>
  </si>
  <si>
    <t>Interest rate swap contracts which are not designated as hedge instruments</t>
  </si>
  <si>
    <t>Counterparty Contract Contract amount Contract interest rate per annum
Pay Receive
In millions of
JP Morgan 2013~2018 ￦ 150,000 3.58% 3M CD+0.31%
Credit Suisse 2014~2018 25,000 2.98% 1Y CMT+0.31%
KEB Hana Bank 2017~2022 100,000 2.01% 3M CD+0.24%
KEB Hana Bank 2017~2022 100,000 2.06% 3M CD+0.27%
Nomura(*1) 2017~2037 30,000 2.05% 3.08%
KEB Hana Bank 2017~2021 200,000 2.45% 3M CD+0.32%
Export-import bank of Korea 2015~2031 USD 15,893 2.67% 6M USD Libor
ING Bank 2015~2031 USD 7,861 2.67% 6M USD Libor
BNP Paribas 2015~2031 USD 7,861 2.67% 6M USD Libor
(*1) 2.05% of the contract interest rate for paying is applied for five years from the date of issuance, and 3M CD + 0.10% is applied thereafter.</t>
  </si>
  <si>
    <t>Interest rate swap contracts which are designated as hedge instruments</t>
  </si>
  <si>
    <t>Counterparty Contract Contract amount
Contract interest rate per annum
Pay Receive
In millions of
BNP Paribas 2009~2027 USD 92,120 4.16% 6M USD Libor
KFW 2009~2027 USD 92,120 4.16% 6M USD Libor
Credit Agricole 2016~2033 USD 96,297 3.98% ~ 4.10% 6M USD Libor
SMBC 2016~2033 USD 125,927 4.05% ~ 4.18% 6M USD Libor
Mizuho Bank 2016~2019 USD 36,890 1.56% 1.35%
SMBC 2016~2019 USD 36,890 1.56% 1.35%</t>
  </si>
  <si>
    <t>Gain and loss on valuation and transaction of derivatives</t>
  </si>
  <si>
    <t>Net income effects of valuation gain (loss) Net income effects of transaction gain (loss) Accumulated other comprehensive
2015 2016 2017 2015 2016 2017 2015 2016 2017
In millions of won
Currency forward ￦ 357 15,993 (41,889 ) 8,523 4,266 (28,223 ) — — —
Currency swap 431,565 253,035 (843,747 ) 75,752 (68,266 ) (137,376 ) (6,926 ) 40,031 26,810
Interest rate swap 161,609 8,517 6,909 30,314 7,562 (3,362 ) 4,082 6,719 5,074
Other derivatives — 10,523 4,060 — — — — — —
￦ 593,531 288,068 (874,667 ) 114,589 (56,438 ) (168,961 ) (2,844 ) 46,750 31,884
(*) For the year ended December 31, 2017, the net gain on valuation of derivatives applying cash flow hedge accounting of ￦20,868 million, net of tax, is included in other comprehensive income or loss.</t>
  </si>
  <si>
    <t>Other Financial Assets (Tables)</t>
  </si>
  <si>
    <t>2016 2017
Current Non-current Current Non-current
In millions of won
Loans and receivables ￦ 198,133 683,353 244,309 711,069
Allowance for doubtful accounts — (4,532 ) — (8,948 )
Present value discount (1,001 ) (41,746 ) (976 ) (39,813 )
Long / short-term financial instruments 2,281,460 414,466 1,702,084 542,430
Financial assets at fair value through profit or loss — — — 111,512
￦ 2,478,592 1,051,541 1,945,417 1,316,250</t>
  </si>
  <si>
    <t>Loans and receivables</t>
  </si>
  <si>
    <t>2016
Face value Allowance for Present value Book value
In millions of won
Short-term loans and receivables
Loans for tuition ￦ 29,028 — (1,001 ) 28,027
Loans for housing 12,556 — — 12,556
Fisheries loan 352 — — 352
Other loans 156,197 — — 156,197
198,133 — (1,001 ) 197,132
Long-term loans and receivables
Loans for tuition 404,200 — (41,593 ) 362,607
Loans for housing 125,850 — — 125,850
Loans for related parties 91,249 (4,532 ) — 86,717
Fisheries loan 1,312 — (153 ) 1,159
Other loans 60,742 — — 60,742
683,353 (4,532 ) (41,746 ) 637,075
￦ 881,486 (4,532 ) (42,747 ) 834,207
2017
Face value Allowance for Present value discount Book value
In millions of won
Short-term loans and receivables
Loans for tuition ￦ 33,763 — (976 ) 32,787
Loans for housing 14,126 — — 14,126
Fisheries loan 352 — — 352
Other loans 196,068 — — 196,068
244,309 — (976 ) 243,333
Long-term loans and receivables
Loans for tuition 408,803 — (39,716 ) 369,087
Loans for housing 140,452 — — 140,452
Loans for related parties 94,581 (8,948 ) — 85,633
Fisheries loan 960 — (97 ) 863
Other loans 66,273 — — 66,273
711,069 (8,948 ) (39,813 ) 662,308
￦ 955,378 (8,948 ) (40,789 ) 905,641</t>
  </si>
  <si>
    <t>Changes in the allowance for doubtful accounts of loans and receivables</t>
  </si>
  <si>
    <t>2017
In millions of won
Beginning balance ￦ 4,532
Bad debt expense 2,465
Other 1,951
Ending balance ￦ 8,948</t>
  </si>
  <si>
    <t>Long-term and short-term financial instruments</t>
  </si>
  <si>
    <t>2016 2017
Current Non-current Current Non-current
In millions of won
Time deposits ￦ 1,820,391 30,000 1,479,034 2
ABCP 351,800 132,600 145,000 65,600
CP 16,000 — 58,050 —
CD 60,443 — 10,000 —
RP — 1,521 10,000 1,634
Others 32,826 250,345 — 475,194
￦ 2,281,460 414,466 1,702,084 542,430</t>
  </si>
  <si>
    <t>Inventories (Tables)</t>
  </si>
  <si>
    <t>Inventories as of December 31, 2016 and 2017 are as follows:
2016
Acquisition cost Valuation allowance Book value
In millions of won
Raw materials ￦ 3,182,711 (1,323 ) 3,181,388
Merchandise 20 — 20
Work-in-progress 118,640 — 118,640
Finished goods 57,659 — 57,659
Supplies 1,289,160 (4,553 ) 1,284,607
Inventories in transit 827,437 — 827,437
Other inventories 9,692 — 9,692
￦ 5,485,319 (5,876 ) 5,479,443
2017
Acquisition cost Valuation allowance Book value
In millions of won
Raw materials ￦ 3,528,835 (2,829 ) 3,526,006
Merchandise 107 — 107
Work-in-progress 138,709 (1,028 ) 137,681
Finished goods 72,923 (1,517 ) 71,406
Supplies 1,581,661 (3,940 ) 1,577,721
Inventories in transit 679,358 — 679,358
Other inventories 9,807 — 9,807
￦ 6,011,400 (9,314 ) 6,002,086</t>
  </si>
  <si>
    <t>Finance Lease Receivables (Tables)</t>
  </si>
  <si>
    <t>non-current
2016 2017
Minimum lease Present value of Minimum lease Present value
In millions of won
Less than 1 year ￦ 55,708 12,225 49,542 13,067
1 ~ 5 years 423,152 214,176 381,181 203,990
More than 5 years 1,690,492 746,473 1,398,449 645,564
￦ 2,169,352 972,874 1,829,172 862,621</t>
  </si>
  <si>
    <t>Non-Financial Assets (Tables)</t>
  </si>
  <si>
    <t xml:space="preserve">Non-financial
2016 2017
Current Non-current Current Non-current
In millions of won
Advance payment ￦ 93,279 71,238 109,743 43,872
Prepaid expenses 228,142 78,066 251,715 90,118
Others(*1) 310,439 32,485 392,534 112,828
￦ 631,860 181,789 753,992 246,818
(*1) Details of others as of December 31, 2016 and 2017 are as follows:
2016 2017
Current Non-current Current Non-current
In millions of won
Tax refund receivables ￦ 30,959 2,188 89,762 1,940
Greenhouse gas emissions rights 145,105 — 135,211 —
Other quick assets(*2) 134,375 30,297 167,561 110,888
￦ 310,439 32,485 392,534 112,828
(*2) The Company has recognized ￦92,128 million of shares in Orano Expansion (formerly, AREVA NC Expansion) as non-current non-financial </t>
  </si>
  <si>
    <t>Consolidated Subsidiaries (Tables)</t>
  </si>
  <si>
    <t xml:space="preserve">Consolidated subsidiaries as of December 31, 2016 and 2017 are as follows:
Percentage of ownership (%)
Subsidiaries
Key operation activities
Location 2016 2017
Korea Hydro &amp; Nuclear Power Co., Ltd. Power generation KOREA 100.00 % 100.00 %
Korea South-East Power Co., Ltd. Power generation KOREA 100.00 % 100.00 %
Korea Midland Power Co., Ltd. Power generation KOREA 100.00 % 100.00 %
Korea Western Power Co., Ltd. Power generation KOREA 100.00 % 100.00 %
Korea Southern Power Co., Ltd. Power generation KOREA 100.00 % 100.00 %
Korea East-West Power Co., Ltd. Power generation KOREA 100.00 % 100.00 %
KEPCO Engineering &amp; Construction Company, Inc.(*1) Architectural engineering for utility plant and others KOREA 65.77 % 65.77 %
KEPCO Plant Service &amp; Engineering Co., Ltd. Utility plant maintenance and others KOREA 51.00 % 51.00 %
KEPCO Nuclear Fuel Co., Ltd.
Nuclear fuel
KOREA 96.36 % 96.36 %
KEPCO KDN Co., Ltd. Electric power information technology and others KOREA 100.00 % 100.00 %
Garolim Tidal Power Plant Co., Power generation KOREA 49.00 % 49.00 %
KEPCO International HongKong Ltd.
Holding company
HONG KONG 100.00 % 100.00 %
KEPCO International Philippines Inc.
Holding company
PHILIPPINES 100.00 % 100.00 %
KEPCO Gansu International Ltd.
Holding company
HONG KONG 100.00 % 100.00 %
KEPCO Philippines Holdings Inc.
Holding company
PHILIPPINES 100.00 % 100.00 %
KEPCO Philippines Corporation Operation of utility plant PHILIPPINES 100.00 % 100.00 %
KEPCO Ilijan Corporation Construction and operation of utility plant PHILIPPINES 51.00 % 51.00 %
KEPCO Lebanon SARL Operation of utility plant LEBANON 100.00 % 100.00 %
KEPCO Neimenggu International Ltd. Holding company HONG KONG 100.00 % 100.00 %
KEPCO Shanxi International Ltd. Holding company HONG KONG 100.00 % 100.00 %
KOMIPO Global Pte Ltd. Holding company SINGAPORE 100.00 % 100.00 %
KEPCO Canada Energy Ltd. Resources development CANADA 100.00 % 100.00 %
KEPCO Netherlands B.V. Holding company NETHERLANDS 100.00 % 100.00 %
KOREA Imouraren Uranium Investment Corp. Holding company FRANCE 100.00 % 100.00 %
KEPCO Australia Pty., Ltd. Resources development AUSTRALIA 100.00 % 100.00 %
KOSEP Australia Pty., Ltd. Resources development AUSTRALIA 100.00 % 100.00 %
KOMIPO Australia Pty., Ltd. Resources development AUSTRALIA 100.00 % 100.00 %
KOWEPO Australia Pty., Ltd. Resources development AUSTRALIA 100.00 % 100.00 %
KOSPO Australia Pty., Ltd. Resources development AUSTRALIA 100.00 % 100.00 %
KEPCO Middle East Holding Company Holding company BAHRAIN 100.00 % 100.00 %
Qatrana Electric Power Company Construction and operation of utility plant JORDAN 80.00 % 80.00 %
KHNP Canada Energy, Ltd. Holding company CANADA 100.00 % 100.00 %
KEPCO Bylong Australia Pty., Ltd. Resources development AUSTRALIA 100.00 % 100.00 %
Korea Waterbury Uranium Limited Partnership Resources development CANADA 79.64 % 79.64 %
Korea Electric Power Nigeria Ltd. Operation of utility plant NIGERIA 100.00 % 100.00 %
KEPCO Holdings de Mexico Holding company MEXICO 100.00 % 100.00 %
KST Electric Power Company Construction and operation of utility plant MEXICO 56.00 % 56.00 %
KEPCO Energy Service Company Operation of utility plant MEXICO 100.00 % 100.00 %
KEPCO Netherlands S3 B.V. Holding company NETHERLANDS 100.00 % 100.00 %
PT. KOMIPO Pembangkitan Jawa Bali Operation of utility plant INDONESIA 51.00 % 51.00 %
PT. Cirebon Power Service(*2) Operation of utility plant INDONESIA 27.50 % 27.50 %
KOWEPO International Corporation Operation of utility plant PHILIPPINES 99.99 % 99.99 %
KOSPO Jordan LLC Operation of utility plant JORDAN 100.00 % 100.00 %
EWP Philippines Corporation Holding company PHILIPPINES 100.00 % 100.00 %
EWP America Inc. Holding company USA 100.00 % 100.00 %
EWP Renewable Corporation Holding company USA 100.00 % 100.00 %
DG Fairhaven Power, LLC Power generation USA 100.00 % 100.00 %
DG Whitefield, LLC Power generation USA 100.00 % 100.00 %
Springfield Power, LLC Power generation USA 100.00 % 100.00 %
KNF Canada Energy Limited Holding company CANADA 96.36 % 96.36 %
PT KEPCO Resource Indonesia Holding company INDONESIA 100.00 % 100.00 %
EWP Barbados 1 SRL Holding company BARBADOS 100.00 % 100.00 %
California Power Holdings, LLC Power generation USA 100.00 % 100.00 %
Gyeonggi Green Energy Co., Ltd. Power generation KOREA 62.01 % 62.01 %
PT. Tanggamus Electric Power Power generation INDONESIA 52.50 % 52.50 %
Gyeongju Wind Power Co., Ltd. Power generation KOREA 70.00 % 70.00 %
KOMIPO America Inc. Holding company USA 100.00 % 100.00 %
EWPRC Biomass Holdings, LLC Holding company USA 100.00% 100.00%
KOSEP USA, INC. Power generation USA 100.00% 100.00%
PT. EWP Indonesia Holding company INDONESIA 99.95% 99.96%
KEPCO Netherlands J3 B.V. Holding company NETHERLANDS 100.00% 100.00%
Korea Offshore Wind Power Co., Ltd. Power generation KOREA 100.00% 100.00%
Global One Pioneer B.V. Holding company NETHERLANDS 100.00% 100.00%
Global Energy Pioneer B.V. Holding company NETHERLANDS 100.00% 100.00%
Mira Power Limited(*3) Power generation PAKISTAN 76.00% 76.00%
KOSEP Material Co., Ltd.(*4) Recycling fly ashes KOREA 46.22% 86.22%
Commerce and Industry Energy Power generation KOREA 59.03% 59.03%
KEPCO Singapore Holdings Pte., Ltd. Holding company SINGAPORE 100.00% 100.00%
KOWEPO India Private Limited Holding company INDIA 100.00% 100.00%
KEPCO KPS Philippines Corp. Utility plant maintenance and others PHILIPPINES 51.00% 51.00%
KOSPO Chile SpA Holding company CHILE 100.00% 100.00%
PT. KOWEPO Sumsel Operation And Maintenance Services Utility plant maintenance and others INDONESIA 95.00% 95.00%
HeeMang Sunlight Power Co., Ltd. Operation of utility plant KOREA 100.00% 100.00%
Fujeij Wind Power Company Operation of utility plant JORDAN 100.00% 100.00%
KOSPO Youngnam Power Co., Ltd. Operation of utility plant KOREA 50.00% 50.00%
HI Carbon Professional Private Special Asset Investment Trust 1 (formerly, Global One Carbon Private Equity Investment Trust 2) Holding company KOREA 96.67% 96.67%
Chitose Solar Power Plant LLC Power generation JAPAN 80.10% 80.10%
KEPCO Energy Solution Co. Ltd. Energy service KOREA 100.00% 100.00%
Solar School Plant Co., Ltd. Power generation KOREA 100.00% 100.00%
KOSPO Power Services Limitada Utility plant maintenance and others CHILE 65.00% 65.00%
Energy New Industry Specialized Investment Private Investment Trust Holding company KOREA 99.75% 99.75%
KOEN Bylong Pty., Ltd. Resources development AUSTRALIA 100.00% 100.00%
KOMIPO Bylong Pty., Ltd. Resources development AUSTRALIA 100.00% 100.00%
KOWEPO Bylong Pty., Ltd. Resources development AUSTRALIA 100.00% 100.00%
KOSPO Bylong Pty., Ltd. Resources development AUSTRALIA 100.00% 100.00%
EWP Bylong Pty., Ltd. Resources development AUSTRALIA 100.00% 100.00%
KOWEPO Lao International Utility plant maintenance and others LAOS 100.00% 100.00%
KEPCO US Inc. Holding company USA — 100.00%
KEPCO Alamosa LLC Holding company USA — 50.10%
Cogentrix Solar Services, LLC Holding company USA — 50.10%
Solar Investments I, LLC Holding company USA — 50.10%
Cogentrix of Alamosa, LLC Power generation USA — 50.10%
KEPCO-LG Holding company USA — 70.00%
Mangilao Investment LLC Holding company USA — 70.00%
KEPCO-LG Power generation USA — 70.00%
Jeju Hanlim Offshore Wind Co., Ltd. Power generation KOREA — 70.22%
PT. Siborpa Eco Power Construction and operation of utility plant INDONESIA — 64.71%
BSK E-New Holding company KOREA — 81.47%
e-New Holding company KOREA — 75.92%
Songhyun e-New Holding company KOREA — 80.45%
(*1) Considering treasury stocks, the effective percentage of ownership is 66.08%.
(*2) These subsidiaries are included in the consolidated financial statements as the Company obtained the majority of the voting power through the shareholders’ agreement.
(*3) As of reporting date, the annual reporting period of all subsidiaries is December 31, except for Mira Power Limited which is November 30.
(*4) The effective percentage of ownership has increased to 86.22% since Long Lasting Value exercised the put option to sell its investment to KOSEP during the year ended December 31, 2017.
(*5) The Company guarantees a certain return on investment related to Commerce and Industry Energy Co., Ltd. for the financial investors. The financial investors have a right to sell their shares to the Company which can be exercised 84 months after the date of investment. Accordingly, the purchase price including the return on investment is classified as a liability. </t>
  </si>
  <si>
    <t>Subsidiaries newly included in or excluded from consolidation</t>
  </si>
  <si>
    <t xml:space="preserve">Subsidiaries included in consolidation during the year ended December 31, 2017.
Subsidiary
Reason
KEPCO US Inc. Newly established
KEPCO Alamosa LLC Newly established
Cogentrix Solar Services, LLC Newly established
Solar Investments I, LLC Newly established
Cogentrix of Alamosa, LLC Newly established
KEPCO-LG Newly established
Mangilao Investment LLC Newly established
KEPCO-LG Newly established
Jeju Hanlim Offshore Wind Co., Ltd. Newly established
PT. Siborpa Eco Power Newly established
BSK E-New Newly established
e-New Newly established
Songhyun e-New Newly established
There are no subsidiaries excluded from consolidation during the year ended December 31, 2017. </t>
  </si>
  <si>
    <t>Summary of financial information of consolidated subsidiaries</t>
  </si>
  <si>
    <t xml:space="preserve">Summary of financial information of consolidated subsidiaries as of and for the years ended December 31, 2016 and 2017 are as follows:
2016
Subsidiaries Total assets Total liabilities Sales Profit (loss) for the period
In millions of won
Korea Hydro &amp; Nuclear Power Co., Ltd. ￦ 52,782,915 27,366,938 11,168,579 2,454,810
Korea South-East Power Co., Ltd. 9,773,778 4,794,330 5,093,598 531,061
Korea Midland Power Co., Ltd. 9,066,666 5,416,336 3,719,981 400,696
Korea Western Power Co., Ltd. 9,810,714 5,866,916 4,169,712 401,936
Korea Southern Power Co., Ltd. 9,806,023 5,637,950 4,200,035 426,337
Korea East-West Power Co., Ltd. 8,967,951 4,488,911 4,210,898 467,603
KEPCO Engineering &amp; Construction Company, Inc. 786,596 364,676 506,012 17,796
KEPCO Plant Service &amp; Engineering Co., Ltd. 1,086,421 301,490 1,214,304 86,657
KEPCO Nuclear Fuel Co., Ltd. 713,230 346,012 309,911 33,115
KEPCO KDN Co., Ltd. 519,901 205,869 588,160 43,127
Garolim Tidal Power Plant Co., Ltd. 632 346 — -24
KEPCO International HongKong Ltd. 173,138 41 — 4,532
KEPCO International Philippines Inc. 114,141 1,468 — 56,783
KEPCO Gansu International Ltd. 17,928 557 — (18 )
KEPCO Philippines Holdings Inc. 125,100 27 — 13,517
KEPCO Philippines Corporation 13,704 8,949 — (8,717 )
KEPCO Ilijan Corporation 558,030 58,449 116,667 51,552
KEPCO Lebanon SARL 1,458 10,312 — 810
KEPCO Neimenggu International Ltd. 186,636 — — 7,082
KEPCO Shanxi International Ltd. 549,189 218,047 — 5,812
KOMIPO Global Pte Ltd. 223,082 1,095 — 36,764
KEPCO Canada Energy Ltd. 202 24 — (27,216 )
KEPCO Netherlands B.V. 128,014 35 — 224
KOREA Imouraren Uranium Investment Corp. 154,302 764 — (68,417 )
KEPCO Australia Pty., Ltd. 503,657 1,545 3,670 (19,006 )
KOSEP Australia Pty., Ltd. 25,174 521 5,357 4,028
KOMIPO Australia Pty., Ltd. 25,413 10 5,388 4,023
KOWEPO Australia Pty., Ltd. 25,550 10 5,357 4,012
KOSPO Australia Pty., Ltd. 25,625 10 5,357 4,033
KEPCO Middle East Holding Company 128,846 125,008 — 6,840
Qatrana Electric Power Company 546,123 417,800 18,866 19,601
KHNP Canada Energy, Ltd. 54,374 46 — (6,304 )
KEPCO Bylong Australia Pty., Ltd. 220,721 277,358 — (2,357 )
Korea Waterbury Uranium Limited Partnership 20,882 149 — 2,348
Korea Electric Power Nigeria Ltd. 696 493 9,794 35
KEPCO Holdings de Mexico 262 19 — 251
KST Electric Power Company 596,823 539,459 146,295 17,322
KEPCO Energy Service Company 1,309 310 5,337 580
KEPCO Netherlands S3 B.V. 55,609 54 — 3,731
PT. KOMIPO Pembangkitan Jawa Bali 16,246 4,549 21,632 8,989
PT. Cirebon Power Service 3,456 1,228 7,463 301
KOWEPO International Corporation — — — —
KOSPO Jordan LLC 11,524 687 7,321 317
EWP Philippines Corporation 1,966 955 — (41 )
EWP America Inc.(*) 104,809 80,252 33,616 (8,704 )
KNF Canada Energy Limited 1,967 20 — (46 )
PT KEPCO Resource Indonesia 913 18 — (341 )
EWP Barbados 1 SRL 267,859 425 1,656 (902 )
Gyeonggi Green Energy Co., Ltd. 301,126 221,078 108,557 19,211
PT. Tanggamus Electric Power 184,861 167,641 40,903 2,041
Gyeongju Wind Power Co., Ltd. ￦ 76,569 49,293 6,413 1,269
KOMIPO America Inc. 11,518 2,432 — (2,240 )
KOSEP USA, INC. 159 39,028 3,791 (72,817 )
PT. EWP Indonesia 2,154 50 — 1,088
KEPCO Netherlands J3 B.V. 125,337 68 — 12,433
Korea Offshore Wind Power Co., Ltd. 37,826 2,048 — (4,960 )
Global One Pioneer B.V. 161 22 — (54 )
Global Energy Pioneer B.V. 338 22 — (59 )
Mira Power Limited 178,141 133,730 — (954 )
KOSEP Material Co., Ltd. 2,398 1,497 3,232 (901 )
Commerce and Industry Energy Co., Ltd. 99,432 87,316 28,375 (536 )
KEPCO Singapore Holdings Pte., Ltd. 2,568 13 — (33 )
KOWEPO India Private Limited 879 — — 1
KEPCO KPS Philippines Corp. 7,897 1,213 12,843 2,060
KOSPO Chile SpA 6,656 4,787 — 125
PT. KOWEPO Sumsel Operation and Maintenance Services 1,439 700 6,165 (96 )
HeeMang Sunlight Power Co., Ltd. 7,102 3,391 12 (308 )
Fujeij Wind Power Company 47,935 46,636 — (873 )
KOSPO Youngnam Power Co., Ltd. 284,368 205,680 — (931 )
HI Carbon Professional Private Special Asset Investment Trust 1 (formerly, Global One Carbon Private Equity Investment Trust 2) 3,002 — — 9
Chitose Solar Power Plant LLC 49,728 38,806 — (811 )
KEPCO Energy Solution Co. Ltd. 299,933 233 — (300 )
Solar School Plant Co., Ltd. 200,268 259 1 9
KOSPO Power Services Limitada 4,385 1,262 7,300 2,963
Energy New Industry Specialized Investment Private Investment Trust 501,275 33 — (7 )
KOEN Bylong Pty., Ltd. 6,135 — — —
KOMIPO Bylong Pty., Ltd. 6,135 — — —
KOWEPO Bylong Pty., Ltd. 6,135 — — —
KOSPO Bylong Pty., Ltd. 6,135 — — —
EWP Bylong Pty., Ltd. 6,135 — — —
KOWEPO Lao International 218 181 — (108 )
(*) Financial information of EWP America Inc. includes that of six other subsidiaries, EWP Renewable Co., DG Fairhaven Power, LLC, DG Whitefield, LLC, Springfield Power, LLC, California Power Holdings, LLC, and EWPRC Biomass Holdings, LLC.
2017
Subsidiaries Total assets Total liabilities Sales Profit (loss) for the period
In millions of won
Korea Hydro &amp; Nuclear Power Co., Ltd. ￦ 55,011,096 29,252,816 9,415,751 854,346
Korea South-East Power Co., Ltd. 9,879,577 4,844,184 5,387,846 130,371
Korea Midland Power Co., Ltd. 9,893,822 6,148,173 4,167,009 104,591
Korea Western Power Co., Ltd. 9,660,426 5,739,534 4,199,079 110,939
Korea Southern Power Co., Ltd. 9,648,741 5,401,216 4,397,552 98,817
Korea East-West Power Co., Ltd. 8,855,518 4,204,187 4,644,330 217,599
KEPCO Engineering &amp; Construction Company, Inc. 762,166 305,134 490,193 21,222
KEPCO Plant Service &amp; Engineering Co., Ltd. 1,195,086 294,689 1,232,113 135,482
KEPCO Nuclear Fuel Co., Ltd. 792,187 421,088 279,664 4,557
KEPCO KDN Co., Ltd. 524,520 155,715 619,470 48,968
Garolim Tidal Power Plant Co., Ltd. 619 345 — (12 )
KEPCO International HongKong Ltd. 153,529 1 — 4,380
KEPCO International Philippines Inc. 102,323 886 — 47,201
KEPCO Gansu International Ltd. 11,567 493 — (29 )
KEPCO Philippines Holdings Inc. 127,922 2,621 — 43,218
KEPCO Philippines Corporation 6,293 114 — 2,098
KEPCO Ilijan Corporation 474,624 57,801 109,183 66,320
KEPCO Lebanon SARL 1,069 9,281 — (219 )
KEPCO Neimenggu International Ltd. 165,937 — — 500
KEPCO Shanxi International Ltd. 497,990 193,309 — 3,796
KOMIPO Global Pte Ltd. 225,411 1,497 — 21,858
KEPCO Canada Energy Ltd. 132 22 — (32 )
KEPCO Netherlands B.V. 114,911 49 — 17,309
KOREA Imouraren Uranium Investment Corp. 151,278 131 — 1,490
KEPCO Australia Pty., Ltd. 466,654 569 — (568 )
KOSEP Australia Pty., Ltd. 27,076 333 12,096 1,601
KOMIPO Australia Pty., Ltd. 31,441 4,691 12,096 1,133
KOWEPO Australia Pty., Ltd. 31,586 4,691 12,096 1,232
KOSPO Australia Pty., Ltd. 29,472 4,221 12,096 (2,759 )
KEPCO Middle East Holding Company 95,812 90,842 — 2,913
Qatrana Electric Power Company 460,206 327,401 18,892 23,310
KHNP Canada Energy, Ltd. 51,994 31 — (92 )
KEPCO Bylong Australia Pty., Ltd. 242,364 277,549 — 20,271
Korea Waterbury Uranium Limited Partnership 20,886 136 — (59 )
Korea Electric Power Nigeria Ltd. 238 76 2,164 29
KEPCO Holdings de Mexico 235 30 — (20 )
KST Electric Power Company 546,242 478,230 120,126 16,154
KEPCO Energy Service Company 1,793 451 6,773 976
KEPCO Netherlands S3 B.V. 46,642 53 — 2,382
PT. KOMIPO Pembangkitan Jawa Bali 11,261 4,769 20,956 4,666
PT. Cirebon Power Service 2,808 155 7,439 592
KOWEPO International Corporation — 8 — (2 )
KOSPO Jordan LLC 24,077 13,594 7,331 953
EWP Philippines Corporation 1,708 836 — (17 )
EWP America Inc.(*1) 79,854 67,308 23,543 (9,737 )
KNF Canada Energy Limited 1,884 31 — (43 )
PT KEPCO Resource Indonesia 491 — — (311 )
EWP Barbados 1 SRL 235,096 450 — (2,585 )
Gyeonggi Green Energy Co., Ltd. 282,408 199,160 95,192 3,203
PT. Tanggamus Electric Power 179,317 160,144 34,281 4,640
Gyeongju Wind Power Co., Ltd. 112,279 82,124 7,219 2,400
KOMIPO America Inc. 10,505 521 — 2,071
KOSEP USA, INC. 184 9,065 — 26,997
2017
Subsidiaries Total assets Total liabilities Sales Profit (loss) for the period
In millions of won
PT. EWP Indonesia ￦ 2,035 23 — 1,916
KEPCO Netherlands J3 B.V. 122,612 76 — 12,115
Korea Offshore Wind Power Co., Ltd. 190,195 1,985 — (6,997 )
Global One Pioneer B.V. 151 38 — (80 )
Global Energy Pioneer B.V. 309 41 — (87 )
Mira Power Limited 208,150 163,198 — 737
KOSEP Material Co., Ltd. 2,751 1,448 3,128 320
Commerce and Industry Energy Co., Ltd. 99,129 87,926 30,577 (749 )
KEPCO Singapore Holdings Pte., Ltd. 3,265 4 — (24 )
KOWEPO India Private Limited 781 — — (46 )
KEPCO KPS Philippines Corp. 6,636 235 6,840 555
KOSPO Chile SpA 133,570 50,109 — 1,066
PT. KOWEPO Sumsel Operation And Maintenance Services 1,350 279 7,651 659
HeeMang Sunlight Power Co., Ltd. 6,876 3,395 105 (229 )
Fujeij Wind Power Company 165,636 156,099 — 8,836
KOSPO Youngnam Power Co.,Ltd. 412,785 333,302 68,973 939
HI Carbon Professional Private Special Asset Investment Trust 1 (formerly, Global One Carbon Private Equity Investment Trust 2) 3,002 — — 12
Chitose Solar Power Plant LLC 136,098 121,622 7,083 4,100
KEPCO Energy Solution Co. Ltd. 313,401 12,376 5,544 1,325
Solar School Plant Co., Ltd. 201,482 599 67 874
KOSPO Power Services Limitada 3,901 887 11,067 666
Energy New Industry Specialized Investment Private Investment Trust(*3) 506,207 2,118 — 52
KOEN Bylong Pty., Ltd. 5,875 — — —
KOMIPO Bylong Pty., Ltd. 5,875 — — —
KOWEPO Bylong Pty., Ltd. 5,875 — — —
KOSPO Bylong Pty., Ltd. 5,875 — — —
EWP Bylong Pty., Ltd. 5,875 — — —
KOWEPO Lao International 3,259 1,452 3,624 1,881
KEPCO US Inc. 16,913 — — —
KEPCO Alamosa LLC 33,144 492 — (218 )
Cogentrix Solar Services, LLC(*2) 84,458 53,116 8,958 (112 )
KEPCO-LG 24,131 24,395 — (278 )
Mangilao Investment LLC 24,131 — — —
KEPCO-LG 24,002 134 — (278 )
Jeju Hanlim Offshore Wind Co., Ltd. 36 — — —
PT. Siborpa Eco Power 11,562 214 — (518 )
(*1) Financial information of EWP America Inc. includes that of six other subsidiaries, EWP Renewable Corporation, DG Fairhaven Power, LLC, DG Whitefield, LLC, Springfield Power, LLC, California Power Holdings, LLC, and EWPRC Biomass Holdings, LLC.
(*2) Financial information of Cogentrix Solar Services, LLC includes that of two other subsidiaries, Solar Investments I, LLC and Cogentrix of Alamosa, LLC.
(*3) Financial information of Energy New Industry Specialized Investment Private Investment Trust includes that of three other subsidiaries, BSK E-New e-New e-New </t>
  </si>
  <si>
    <t>Significant restrictions on abilities to subsidiaries</t>
  </si>
  <si>
    <t>Company
Nature and extent of any significant restrictions
Gyeonggi Green Energy Co., Ltd. Acquisition or disposal of assets of more than ￦35 billion, change in the capacity of cogeneration units (except for the change due to performance improvement of equipment, maintenance) will require unanimous consent of all directors.
KOSPO Youngnam Power Co., Ltd. Dividends can only be paid when all conditions of the loan agreement are satisfied or prior written consent of financial institutions is obtained. Shares cannot be wholly or partially transferred without prior written consent of financial institutions.</t>
  </si>
  <si>
    <t>Details of non-controlling interest prior to intra-group eliminations</t>
  </si>
  <si>
    <t xml:space="preserve">non-controlling
2016
Description KEPCO KEPCO Plant KEPCO Construction Others Total
In millions of won
Percentage of ownership 49.00 % 49.00 % 33.92 %
Current assets ￦ 154,758 553,924 270,553 1,211,510 2,190,745
Non-current 403,272 532,497 516,043 2,379,882 3,831,694
Current liabilities (19,256 ) (264,506 ) (286,444 ) (297,510 ) (867,716 )
Non-current (39,193 ) (36,984 ) (78,232 ) (1,919,924 ) (2,074,333 )
Net assets 499,581 784,931 421,920 1,373,958 3,080,390
Book value of non-controlling 244,794 384,616 143,115 684,093 1,456,618
Sales 116,667 1,214,304 506,012 674,461 2,511,444
Profit for the period 51,552 86,657 17,796 102,170 258,175
Profit for the period attributable to non-controlling 25,260 42,462 6,036 26,709 100,467
Cash flows from operating activities 102,546 121,240 18,748 84,086 326,620
Cash flows from investing activities (117 ) 79,807 (7,556 ) (367,674 ) (295,540 )
Cash flows from financing activities before dividends to non-controlling (56,863 ) (39,911 ) (1,634 ) 877,863 779,455
Dividends to non-controlling (55,705 ) (36,139 ) (2,539 ) (22,054 ) (116,437 )
Effect of exchange rate fluctuation 1,529 127 (854 ) 7,216 8,018
Net increase (decrease) of cash and cash equivalents (8,610 ) 125,124 6,165 579,437 702,116
2017
Description KEPCO Ilijan KEPCO Plant KEPCO Construction Others Total
In millions of won
Percentage of ownership 49.00 % 49.00 % 33.92 %
Current assets ￦ 160,588 623,934 257,529 1,269,175 2,311,226
Non-current 314,036 571,152 504,637 2,588,833 3,978,658
Current liabilities (21,546 ) (278,562 ) (221,860 ) (394,320 ) (916,288 )
Non-current (36,255 ) (16,127 ) (83,274 ) (2,014,925 ) (2,150,581 )
Net assets 416,823 900,397 457,032 1,448,763 3,223,015
Book value of non-controlling 204,243 441,194 155,025 612,245 1,412,707
Sales 109,183 1,232,113 490,193 719,087 2,550,576
Profit for the period 66,320 135,482 21,222 66,419 289,443
Profit for the period attributable to non-controlling 32,497 66,386 7,199 20,447 126,529
Cash flows from operating activities 123,534 129,801 62,578 60,021 375,934
Cash flows from investing activities (5,276 ) (193,408 ) (8,622 ) (409,353 ) (616,659 )
Cash flows from financing activities before dividends to non-controlling (44,442 ) (15,606 ) (55,504 ) 339,432 223,880
Dividends to non-controlling (48,855 ) (14,994 ) (1,419 ) (20,840 ) (86,108 )
Effect of exchange rate fluctuation (7,432 ) (1,267 ) (101 ) (24,206 ) (33,006 )
Net increase (decrease) of cash and cash equivalents 17,529 (95,474 ) (3,068 ) (54,946 ) (135,959 ) </t>
  </si>
  <si>
    <t>Changes in goodwill</t>
  </si>
  <si>
    <t>Details of goodwill as of December 31, 2016 and 2017 are as follows:
2016 2017
In millions of won
Acquisition cost ￦ 2,582 2,582
Accumulated impairment — —
Carrying book value ￦ 2,582 2,582</t>
  </si>
  <si>
    <t>Disposals of subsidiaries</t>
  </si>
  <si>
    <t>KEPCO Canada Uranium Investment Limited Partnership was dissolved and the Company liquidated DG Kings Plaza, LLC during the year ended December 31, 2016.
(i) The fair value of proceeds from disposal as of December 31, 2016 is as follows:
2016
In millions of won
Cash received upon dissolution ￦ 898
Net assets transferred due to dissolution 34,148
￦ 35,046
(ii) The carrying value of assets and liabilities of subsidiaries as at the date the Company lost its control during the year ended December 31, 2016 are as follows:
2016
In millions of won
Current assets
Cash and cash equivalents ￦ 898
Current financial assets, net 81
Non-current
Available-for-sale 34,089
Current liabilities
Current financial liabilities (22 )
￦ 35,046
(iii) Gain from disposals of subsidiaries for the year ended December 31, 2016 is as follows:
2016
In millions of won
Fair value of sale price ￦ 35,046
Net assets disposed (35,046 )
Non-controlling —
Realization of unrealized gain —
Other comprehensive income —
Gain from disposals of subsidiaries ￦ —
(iv) Net cash flow from sales of subsidiaries for the year ended December 31, 2016 is as follows:
2016
In millions of won
Consideration received in cash ￦ 898
Less: cash held by disposed subsidiaries (898 )
Net cash flow ￦ —</t>
  </si>
  <si>
    <t>Cash dividends received from subsidiaries</t>
  </si>
  <si>
    <t>Cash dividends received from subsidiaries for the years ended December 31, 2015, 2016 and 2017, respectively, are as follows:
Subsidiaries 2015 2016 2017
In millions of won
Korea Hydro &amp; Nuclear Power Co., Ltd. ￦ 446,399 635,200 543,072
Korea South-East Power Co., Ltd. 57,485 124,169 106,546
Korea Midland Power Co., Ltd. 16,580 23,073 54,305
Korea Western Power Co., Ltd. 22,749 36,238 66,992
Korea Southern Power Co., Ltd. 10,272 17,849 60,630
Korea East-West Power Co., Ltd. 25,280 67,906 94,430
KEPCO Engineering &amp; Construction Company, Inc. 14,574 5,069 2,765
KEPCO Plant Service &amp; Engineering Co., Ltd. 40,584 39,911 15,607
KEPCO Nuclear Fuel Co., Ltd. 6,280 3,411 3,231
KEPCO KDN Co., Ltd. 4,046 3,392 4,352
KEPCO International HongKong Ltd. 25,826 9,107 4,304
KEPCO International Philippines Inc. 32,891 61,862 44,906
KEPCO Ilijan Corporation 38,128 57,979 50,849
KEPCO Philippines Holdings Inc. 19,221 17,747 26,023
KEPCO Neimenggu International Ltd. 25,338 10,735 —
KOMIPO Global Pte Ltd. — 10,432 —
Qatrana Electric Power Company 16,857 8,331 5,939
KOSPO Jordan LLC — 1,095 —
KEPCO Energy Service Company — 294 —
EWP Philippines Corporation 5,586 — —
KEPCO Netherlands S3 B.V. 1,382 — —
PT. KOMIPO Pembangkitan Jawa Bali 3,169 3,222 3,188
KEPCO Netherlands J3 B.V. 19,254 12,507 —
Gyeongju Wind Power Co., Ltd. 1,294 679 —
Energy New Industry Specialized Investment Private Investment Trust — — 291
HI Carbon Professional Private Special Asset Investment Trust 1 (formerly, Global One Carbon Private Equity Investment Trust 2) — — 11
KOSPO Power Services Limitada — — 425
Cogentrix Solar Services, LLC — — 344
￦ 833,195 1,150,208 1,088,210</t>
  </si>
  <si>
    <t>Investments in Associates and Joint Ventures (Tables)</t>
  </si>
  <si>
    <t xml:space="preserve">2016
Investees
Key operation activities
Location Percentage of Acquisition cost Book value
In millions of won
&lt;Associates&gt;
Korea Gas Corporation(*1) Importing and wholesaling LNG KOREA 20.47 % ￦ 94,500 1,933,877
Korea Electric Power Industrial Development Co., Ltd.
Electricity metering and others KOREA 29.00 % 4,727 20,475
YTN Co., Ltd. Broadcasting KOREA 21.43 % 59,000 38,156
Cheongna Energy Co., Ltd.
Generating and distributing vapor and hot/cold water KOREA 43.90 % 48,353 12,373
Gangwon Wind Power Co., Ltd.(*2) Power generation KOREA 15.00 % 5,725 13,069
Hyundai Green Power Co., Ltd. Power generation KOREA 29.00 % 88,885 115,998
Korea Power Exchange(*6) Management of power market and others KOREA 100.00 % 127,839 223,238
AMEC Partners Korea Ltd.(*3) Resources development KOREA 19.00 % 707 225
Hyundai Energy Co., Ltd.(*9) Power generation KOREA 30.66 % 71,070 1,031
Ecollite Co., Ltd. Artificial light-weight aggregate KOREA 36.10 % 1,516 —
Taebaek Wind Power Co., Ltd. Power generation KOREA 25.00 % 3,810 4,750
Taeback Guinemi Wind Power Co., Ltd. Power generation KOREA 25.00 % 3,420 3,131
Pyeongchang Wind Power Co., Ltd. Power generation KOREA 25.00 % 3,875 3,383
Daeryun Power Co., Ltd.(*3, 10) Power generation KOREA 13.13 % 25,477 29,873
Changjuk Wind Power Co., Ltd. Power generation KOREA 30.00 % 3,801 6,930
KNH Solar Co., Ltd. Power generation KOREA 27.00 % 1,296 2,073
SPC Power Corporation Power generation PHILIPPINES 38.00 % 20,635 56,818
Gemeng International Energy Co., Ltd. Power generation CHINA 34.00 % 413,153 680,065
PT. Cirebon Electric Power Power generation INDONESIA 27.50 % 40,365 96,658
KNOC Nigerian East Oil Co., Resources development NIGERIA 14.63 % 12 —
KNOC Nigerian West Oil Co., Resources development NIGERIA 14.63 % 12 —
PT Wampu Electric Power Power generation INDONESIA 46.00 % 21,292 23,188
PT. Bayan Resources TBK Resources development INDONESIA 20.00 % 615,860 402,667
S-Power Power generation KOREA 49.00 % 132,300 123,912
Pioneer Gas Power Limited(*8) Power generation INDIA 40.00 % 49,831 50,740
Eurasia Energy Holdings
Power generation and resources development RUSSIA 40.00 % 461 —
Xe-Pian Xe-Namnoy Power generation LAOS 25.00 % 49,119 51,544
Hadong Mineral Fiber Co., Ltd.(*17) Recycling fly ashes KOREA 8.33 % 50 —
Green Biomass Co., Ltd.(*12) Power generation KOREA 14.00 % 714 47
PT. Mutiara Jawa Manufacturing and operating floating coal terminal INDONESIA 29.00 % 2,978 —
Samcheok Eco Materials Co., Recycling fly ashes KOREA 2.35 % 686 —
Noeul Green Energy Co., Ltd. Power generation KOREA 29.00 % 1,740 1,217
Naepo Green Energy Co., Ltd. Power generation KOREA 25.00 % 29,200 25,438
Goseong Green Energy Co., Ltd.(*2) Power generation KOREA 1.12 % 2,900 2,663
Gangneung Eco Power Co., Ltd.(*2) Power generation KOREA 1.61 % 2,900 2,646
Shin Pyeongtaek Power Co., Ltd. Power generation KOREA 40.00 % 40 —
Heang Bok Do Si Photovoltaic Power Co., Ltd. Power generation KOREA 28.00 % 194 181
DS POWER Co., Ltd.(*2) Power generation KOREA 14.44 % 17,900 7,190
Dongducheon Dream Power Co., Ltd. Power generation KOREA 33.61 % 61,535 46,876
KS Solar Co., Ltd.(*3) Power generation KOREA 19.00 % 637 604
Yeongwol Energy Station Co., Power generation KOREA 10.00 % 1,400 —
Jinbhuvish Power Generation Pvt. Power generation INDIA 5.16 % ￦ 9,000 —
SE Green Energy Co., Ltd. Power generation support KOREA 47.76 % 3,821 3,525
Daegu Photovoltaic Co., Ltd. Power generation KOREA 29.00 % 1,230 1,700
Jeongam Wind Power Co., Ltd. Power generation KOREA 40.00 % 5,580 4,000
Korea Power Engineering Service Co., Ltd. Construction and service KOREA 29.00 % 290 2,810
Busan Green Energy Co., Ltd. Power generation KOREA 29.00 % 14,564 13,803
Gunsan Bio Energy Co., Ltd. (formerly, Jungbu Bio Energy Co., Ltd.)(*2) Power generation KOREA 18.87 % 1,000 —
Korea Electric Vehicle Charging Service
Electric vehicle charge service KOREA 28.00 % 1,596 1,103
Ulleungdo Natural Energy Co., Ltd. Renewable power generation KOREA 29.85 % 8,000 6,894
Korea Nuclear Partners Co., Ltd. Electric material agency KOREA 29.00 % 290 248
Tamra Offshore Wind Power Co., Ltd. Power generation KOREA 27.00 % 8,910 7,015
Korea Electric Power Corporation
Developing electric enterprises KOREA 98.09 % 51,500 50,856
Energy Infra Asset Management Co., Ltd.(*3) Asset management KOREA 9.90 % 297 259
Daegu clean Energy Co., Ltd. Renewable power generation KOREA 28.00 % 140 140
YaksuESS Co., Ltd
Installing ESS related equipment KOREA 29.00 % 210 196
Nepal Water &amp; Energy Development Company Private Limited(*14)
Construction and operation of utility plant NEPAL 52.77 % 18,568 18,667
2,134,911 4,092,252
&lt;Joint ventures&gt;
KEPCO-Uhde Inc.(*7) Power generation KOREA 52.8 % 11,355 301
Eco Biomass Energy Sdn. Bhd.(*7) Power generation MALAYSIA 61.53 % 9,661 —
Datang Chaoyang Renewable Power Co., Ltd. Power generation CHINA 40.00 % 27,660 28,239
Shuweihat Asia Power Investment B.V. Holding company NETHERLANDS 49.00 % 46,037 —
Shuweihat Asia Operation &amp; Maintenance Company(*7)
Maintenance of utility plant CAYMAN 55.00 % 30 450
Waterbury Lake Uranium L.P. Resources development CANADA 36.97 % 26,602 21,314
ASM-BG Power generation BULGARIA 50.00 % 16,101 21,488
RES Technology AD Power generation BULGARIA 50.00 % 15,595 13,582
KV Holdings, Inc. Power generation PHILIPPINES 40.00 % 2,103 2,098
KEPCO SPC Power Corporation(*7) Construction and operation of utility plant PHILIPPINES 75.20 % 94,579 245,367
Canada Korea Uranium Limited Partnership(*5) Resources development CANADA 12.50 % 5,404 —
Gansu Datang Yumen Wind Power Co., Ltd. Power generation CHINA 40.00 % 16,621 12,821
Datang Chifeng Renewable Power Co., Ltd. Power generation CHINA 40.00 % 121,928 166,535
Datang KEPCO Chaoyang Renewable Power Co., Ltd. Power generation CHINA 40.00 % 10,858 10,843
Rabigh Electricity Company Power generation SAUDI ARABIA 40.00 % 109,743 97,802
Rabigh Operation &amp; Maintenance Company Limited
Maintenance of utility plant SAUDI ARABIA 40.00 % 70 4,427
Jamaica Public Service Company Limited Power generation JAMAICA 40.00 % 301,910 249,453
KW Nuclear Components Co., Ltd. Manufacturing KOREA 45.00 % 833 7,133
Busan Shinho Solar Power Co., Ltd. Power generation KOREA 25.00 % 2,100 3,814
GS Donghae Electric Power Co., Ltd. Power generation KOREA 34.00 % 204,000 205,948
Global Trade Of Power System Co., Ltd.
Exporting products and technology of small or medium business by proxy KOREA 29.00 % ￦ 290 477
Expressway Solar-light Power Generation Co., Ltd. Power generation KOREA 29.00 % 1,856 2,343
KODE NOVUS I LLC Power generation USA 50.00 % 19,213 —
KODE NOVUS II LLC Power generation USA 50.00 % 12,756 —
Daejung Offshore Wind Power Co., Ltd. Power generation KOREA 49.90 % 4,990 3,015
Amman Asia Electric Power Power generation JORDAN 60.00 % 111,476 153,857
KAPES, Inc.(*7) R&amp;D KOREA 51.00 % 5,629 4,758
Dangjin Eco Power Co., Ltd. Power generation KOREA 34.00 % 56,100 53,253
Honam Wind Power Co., Ltd. Power generation KOREA 29.00 % 3,480 4,451
Chun-cheon Energy Co., Ltd. Power generation KOREA 29.90 % 52,700 50,592
Yeonggwangbaeksu Wind Power Co., Ltd.(*3) Power generation KOREA 15.00 % 3,000 2,689
Nghi Son 2 Power Ltd. Power generation VIETNAM 50.00 % 1,788 229
Kelar S.A(*7) Power generation CHILE 65.00 % 4,180 —
PT. Tanjung Power Indonesia Power generation INDONESIA 35.00 % 746 1,946
Incheon New Power Co., Ltd. Power generation KOREA 29.00 % 461 563
Seokmun Energy Co., Ltd. Power generation KOREA 29.00 % 580 391
Daehan Wind Power PSC Power generation JORDAN 50.00 % 285 16
Barakah One Company(*16) Power generation UAE 18.00 % 118 116
Nawah Energy Company(*16) Operation of utility plant UAE 18.00 % 296 290
MOMENTUM International thermonuclear experimental reactor construction management FRANCE 33.33 % 1 67
Daegu Green Power Co., Ltd.(*15) Power generation KOREA 29.00 % 46,225 47,528
1,349,360 1,418,196
￦ 3,484,271 5,510,448
(*1) The effective percentage of ownership is 21.57% considering treasury stocks.
(*2) The Company can exercise significant influence by virtue of its contractual right to appoint directors to the board of directors of the entity, and by strict decision criteria of the Company’s financial and operating policy of the board of directors.
(*3) The Company can exercise significant influence by virtue of its contractual right to appoint a director to the board of directors of the entity.
(*4) The Company can exercise significant influence by virtue of its contractual right to appoint one out of four members of the steering committee of the entity. Moreover, the Company has significant financial transactions, which can affect its influence on the entity.
(*5) The Company has joint control over the entity by virtue of its contractual right to appoint directors to the board of directors of the entity, and by strict decision criteria of the Company’s financial and operating policy of the board of directors.
(*6) The Government regulates the Company’s ability to make operating and financial decisions over the entity, as the Government requires maintaining arms-length transactions between KPX and the Company’s other subsidiaries. The Company can exercise significant influence by its right to nominate directors to the board of directors of the entity.
(*7) According to the shareholders’ agreement, all critical financial and operating decisions must be agreed to by all ownership parties. For these reasons, the entities are classified as joint ventures.
(*8) As of reporting date, the annual reporting period of all associates and joint ventures ends on December 31, except for Pioneer Gas Power Limited whose reporting period ends on March 31.
(*9) As of December 31, 2016, 15.64% of ownership of Hyundai Energy Co., Ltd. is held by NH Power ll Co., Ltd. and NH Bank. According to the shareholders’ agreement reached on March 2011, not only does the Company have a call option to acquire the investment in Hyundai Energy Co., Ltd. from NH Power ll Co., Ltd. and NH Bank with a certain rate of return, NH Power ll Co., Ltd. and NH Bank also have put options to dispose of their investment to the Company. In connection with this agreement, the Company applied the equity method on the investment in Hyundai Energy Co., Ltd. with 46.30% of ownership.
(*10) The Company’s percentage of ownership has decreased due to the acquisition of Daeryun Power Co., Ltd. and the effective percentage of ownership is 19.45% considering stock purchase options.
(*11) The Company’s effective percentage of ownership excluding the redeemable convertible preferred stock is 25.54%.
(*12) The effective percentage of ownership is less than 20% but the Company can exercise significant influence by virtue of its contractual right to appoint a director to the board of directors of the entity and the fact that the dominant portion of the investee’s sales transactions is generated from the Company.
(*13) The effective percentage of ownership is more than 50% but the Company does not hold control over relevant business while it exercises significant influence by participating in the Investment Decision Committee. For this reason, the entity is classified as an associate.
(*14) The effective percentage of ownership is more than 50%, but the Company does not control the entity according to the shareholders’ agreement. For this reason, the entity is classified as an associate.
(*15) The entity is reclassified from associates to joint ventures since the terms of the shareholders’ agreement had been amended.
(*16) The effective percentage of ownership is less than 20%, but the Company has joint control over the entity as decisions on the major activities require the unanimous consent of the parties that collectively control the entity.
(*17) Although the percentage of ownership temporarily decreased to 8.33% from the difference in timing of capital payment by shareholders, the Company can exercise significant influence by virtue of its right to appoint a director to the board of directors of the entity based on the shareholders’ agreement. The percentage of ownership is 25.00% at the time of completion of capital payment.
2017
Investees
Key operation activities Location Percentage of Acquisition Book
In millions of won
&lt;Associates&gt;
Korea Gas Corporation(*1) Importing and wholesaling LNG KOREA 20.47 % ￦ 94,500 1,618,868
Korea Electric Power Industrial Development Co., Ltd. Electricity metering and others KOREA 29.00 % 4,727 21,838
YTN Co., Ltd. Broadcasting KOREA 21.43 % 59,000 40,606
Cheongna Energy Co., Ltd.
Generating and distributing vapor and hot/cold water KOREA 43.90 % 48,353 8,337
Gangwon Wind Power Co., Ltd.(*2) Power generation KOREA 15.00 % 5,725 13,855
Hyundai Green Power Co., Ltd. Power generation KOREA 29.00 % 88,885 114,806
Korea Power Exchange(*5)
Management of power market and others KOREA 100.00 % 127,839 237,631
AMEC Partners Korea Ltd.(*3) Resources development KOREA 19.00 % 707 215
Hyundai Energy Co., Ltd.(*8) Power generation KOREA 30.66 % 71,070 —
Ecollite Co., Ltd. Artificial light-weight aggregate KOREA 36.10 % 1,516 —
Taebaek Wind Power Co., Ltd. Power generation KOREA 25.00 % 3,810 5,319
Taeback Guinemi Wind Power Co., Ltd. Power generation KOREA 25.00 % 3,420 3,089
Pyeongchang Wind Power Co., Ltd. Power generation KOREA 25.00 % 3,875 4,136
Daeryun Power Co., Ltd.(*3, 9) Power generation KOREA 13.13 % 25,477 25,113
Changjuk Wind Power Co., Ltd. Power generation KOREA 30.00 % 3,801 7,515
KNH Solar Co., Ltd. Power generation KOREA 27.00 % 1,296 2,218
SPC Power Corporation Power generation PHILIPPINES 38.00 % 20,635 52,283
Gemeng International Energy Co., Ltd. Power generation CHINA 34.00 % 413,153 649,973
PT. Cirebon Electric Power Power generation INDONESIA 27.50 % 40,365 97,410
KNOC Nigerian East Oil Co., Ltd.(*4) Resources development NIGERIA 14.63 % 12 —
KNOC Nigerian West Oil Co., Ltd.(*4) Resources development NIGERIA 14.63 % 12 —
PT Wampu Electric Power Power generation INDONESIA 46.00 % 21,292 29,403
PT. Bayan Resources TBK Resources development INDONESIA 20.00 % 615,860 451,831
S-Power Power generation KOREA 49.00 % 132,300 116,945
Pioneer Gas Power Limited(*7) Power generation INDIA 38.50 % 49,831 38,659
Eurasia Energy Holdings
Power generation and resources development RUSSIA 40.00 % 461 —
Xe-Pian Xe-Namnoy Power generation LAOS 25.00 % 71,481 61,779
Hadong Mineral Fiber Co., Ltd.(*3) Recycling fly ashes KOREA 8.33 % 50 —
Green Biomass Co., Ltd.(*11, 14) Power generation KOREA 8.80 % 714 208
PT. Mutiara Jawa
Manufacturing and operating floating coal terminal INDONESIA 29.00 % 2,978 —
Samcheok Eco Materials Co., Ltd.(*10) Recycling fly ashes KOREA 2.35 % 686 —
Noeul Green Energy Co., Ltd. Power generation KOREA 29.00 % 1,740 2,067
Naepo Green Energy Co., Ltd. Power generation KOREA 41.67 % ￦ 29,200 20,598
Goseong Green Energy Co., Ltd.(*2) Power generation KOREA 1.12 % 2,900 2,597
Gangneung Eco Power Co., Ltd.(*2) Power generation KOREA 1.61 % 2,900 2,583
Shin Pyeongtaek Power Co., Ltd. Power generation KOREA 40.00 % 43,920 34,903
Heang Bok Do Si Photovoltaic Power Co., Ltd. Power generation KOREA 28.00 % 194 187
Dongducheon Dream Power Co., Ltd. Power generation KOREA 33.61 % 111,134 53,233
Jinbhuvish Power Generation Pvt. Power generation INDIA 5.16 % 9,000 —
SE Green Energy Co., Ltd. Power generation KOREA 47.76 % 3,821 3,476
Daegu Photovoltaic Co., Ltd. Power generation KOREA 29.00 % 1,230 1,718
Jeongam Wind Power Co., Ltd. Power generation KOREA 40.00 % 5,580 3,763
Korea Power Engineering Service Co., Ltd. Construction and service KOREA 29.00 % 290 3,659
Busan Green Energy Co., Ltd. Power generation KOREA 29.00 % 5,243 7,363
Gunsan Bio Energy Co., Ltd. (formerly, Jungbu Bio Energy Co., Ltd.)(*2) Power generation KOREA 18.87 % 1,000 —
Korea Electric Vehicle Charging Service Electric vehicle charge service KOREA 28.00 % 2,604 1,749
Ulleungdo Natural Energy Co., Ltd. Renewable power generation KOREA 29.85 % 8,000 6,370
Korea Nuclear Partners Co., Ltd. Electric material agency KOREA 29.00 % 290 383
Tamra Offshore Wind Power Co., Ltd. Power generation KOREA 27.00 % 8,910 8,560
Korea Electric Power Corporation Fund(*12) Developing electric enterprises KOREA 98.09 % 51,500 47,974
Energy Infra Asset Management Co., Ltd.(*3) Asset management KOREA 9.90 % 297 476
Daegu clean Energy Co., Ltd. Renewable power generation KOREA 28.00 % 140 11
YaksuESS Co., Ltd Installing ESS related equipment KOREA 29.00 % 210 194
Nepal Water &amp; Energy Development Company Private Limited(*15)
Construction and operation of utility plant NEPAL 62.13 % 33,577 30,498
Gwangyang Green Energy Co., Ltd. Power generation KOREA 20.00 % 2,000 1,772
PND solar., Ltd Power generation KOREA 29.00 % 1,250 1,250
2,240,761 3,837,421
&lt;Joint ventures&gt;
KEPCO-Uhde Inc.(*6) Power generation KOREA 52.80 % 11,355 258
Eco Biomass Energy Sdn. Bhd.(*6) Power generation MALAYSIA 61.53 % 14,439 —
Datang Chaoyang Renewable Power Co., Ltd. Power generation CHINA 40.00 % 27,660 27,262
Shuweihat Asia Power Investment B.V. Holding company NETHERLANDS 49.00 % 46,037 15,675
Shuweihat Asia Operation &amp; Maintenance Company(*6) Maintenance of utility plant CAYMAN 55.00 % 30 663
Waterbury Lake Uranium L.P. Resources development CANADA 35.76 % 26,602 19,781
ASM-BG Power generation BULGARIA 50.00 % 16,101 21,202
RES Technology AD Power generation BULGARIA 50.00 % 15,595 14,375
KV Holdings, Inc. Power generation PHILIPPINES 40.00 % 2,103 1,918
KEPCO SPC Power Corporation(*6)
Construction and operation of utility plant PHILIPPINES 75.20 % 94,579 217,094
Gansu Datang Yumen Wind Power Co., Ltd. Power generation CHINA 40.00 % 16,621 10,840
Datang Chifeng Renewable Power Co., Ltd. Power generation CHINA 40.00 % 121,928 171,055
Datang KEPCO Chaoyang Renewable Power Co., Ltd. Power generation CHINA 40.00 % 10,858 11,060
Rabigh Electricity Company Power generation SAUDI ARABIA 40.00 % 109,743 99,356
Rabigh Operation &amp; Maintenance Company Limited Maintenance of utility plant SAUDI ARABIA 40.00 % 70 3,987
Jamaica Public Service Company Limited Power generation JAMAICA 40.00 % ￦ 301,910 221,153
KW Nuclear Components Co., Ltd. Manufacturing KOREA 45.00 % 833 6,703
Busan Shinho Solar Power Co., Ltd. Power generation KOREA 25.00 % 2,100 4,346
GS Donghae Electric Power Co., Ltd. Power generation KOREA 34.00 % 204,000 220,727
Global Trade Of Power System Co., Ltd.
Exporting products and technology of small or medium business by proxy KOREA 29.00 % 290 577
Expressway Solar-light Power Generation Co., Ltd. Power generation KOREA 29.00 % 1,856 2,463
KODE NOVUS I LLC Power generation USA 50.00 % 19,213 —
KODE NOVUS II LLC Power generation USA 50.00 % 12,756 —
Daejung Offshore Wind Power Co., Ltd. Power generation KOREA 49.90 % 5,190 2,969
Amman Asia Electric Power Power generation JORDAN 60.00 % 111,476 145,676
KAPES, Inc.(*6) R&amp;D KOREA 51.00 % 5,629 7,476
Dangjin Eco Power Co., Ltd. Power generation KOREA 34.00 % 61,540 57,928
Honam Wind Power Co., Ltd. Power generation KOREA 29.00 % 3,480 4,302
Chun-cheon Energy Co., Ltd. Power generation KOREA 29.90 % 52,700 48,118
Yeonggwangbaeksu Wind Power Co., Ltd.(*3) Power generation KOREA 15.00 % 3,000 2,734
Nghi Son 2 Power Ltd. Power generation VIETNAM 50.00 % 2,781 183
Kelar S.A(*6) Power generation CHILE 65.00 % 77,220 67,233
PT. Tanjung Power Indonesia Power generation INDONESIA 35.00 % 746 1,776
Incheon New Power Co., Ltd. Power generation KOREA 29.00 % 461 619
Seokmun Energy Co., Ltd. Power generation KOREA 29.00 % 15,370 13,786
Daehan Wind Power PSC Power generation JORDAN 50.00 % 285 —
Barakah One Company(*13) Power generation UAE 18.00 % 118 626
Nawah Energy Company(*13) Operation of utility plant UAE 18.00 % 296 258
MOMENTUM International thermonuclear experimental reactor construction management FRANCE 33.33 % 1 391
Daegu Green Power Co., Ltd. Power generation KOREA 29.00 % 46,225 42,391
Yeonggwang Wind Power Co., Ltd. Power generation KOREA 41.00 % 15,375 15,294
Chester Solar IV SpA(*6) Power generation CHILE 81.82 % 1,700 1,700
Chester Solar V SpA(*6) Power generation CHILE 81.82 % 525 525
Diego de Almagro Solar SpA(*6) Power generation CHILE 81.82 % 2,091 2,091
South Jamaica Power Company Limited Power generation JAMAICA 20.00 % 7,090 6,704
1,469,978 1,493,275
￦ 3,710,739 5,330,696
(*1) The effective percentage of ownership is 21.57% considering treasury stocks.
(*2) The Company can exercise significant influence by virtue of its contractual right to appoint directors to the board of directors of the entity, and by strict decision criteria of the Company’s financial and operating policy of the board of directors.
(*3) The Company can exercise significant influence by virtue of its contractual right to appoint a director to the board of directors of the entity.
(*4) The Company can exercise significant influence by virtue of its contractual right to appoint one out of four members of the steering committee of the entity. Moreover, the Company has significant financial transactions, which can affect its influence on the entity.
(*5) The Government regulates the Company’s ability to make operating and financial decisions over the entity, as the Government requires maintaining arms-length transactions between KPX and the Company’s other subsidiaries. The Company can exercise significant influence by its right to nominate directors to the board of directors of the entity.
(*6) According to the shareholders’ agreement, all critical financial and operating decisions must be agreed to by all ownership parties. For these reasons, the entities are classified as joint ventures.
(*7) As of reporting date, the annual reporting period of all associates and joint ventures ends on December 31, except for Pioneer Gas Power Limited whose reporting period ends on March 31.
(*8) As of December 31, 2017, 15.64% of ownership of Hyundai Energy Co., Ltd. is held by NH Power ll Co., Ltd. and NH Bank. According to the shareholders’ agreement reached on March 2011, not only does the Company have a call option to acquire the investment in Hyundai Energy Co., Ltd. from NH Power ll Co., Ltd. and NH Bank with a certain rate of return, NH Power ll Co., Ltd. and NH Bank also have put options to dispose of their investment to the Company. In connection with this agreement, the Company applied the equity method on the investment in Hyundai Energy Co., Ltd. with 46.30% of ownership.
(*9) The Company’s percentage of ownership has decreased due to the acquisition of Daeryun Power Co., Ltd. and the effective percentage of ownership is 19.45% considering stock purchase options.
(*10) The Company’s effective percentage of ownership excluding the redeemable convertible preferred stock is 25.54%.
(*11) The effective percentage of ownership is less than 20% but the Company can exercise significant influence by virtue of its contractual right to appoint a director to the board of directors of the entity and the fact that the dominant portion of the investee’s sales transactions is generated from the Company.
(*12) The effective percentage of ownership is more than 50% but the Company does not hold control over relevant business while it exercises significant influence by participating in the Investment Decision Committee. For this reason, the entity is classified as an associate.
(*13) The effective percentage of ownership is less than 20% but the Company has joint control over the entity as decisions on the major activities require the unanimous consent of the parties that collectively control the entity
(*14) The percentage of ownership decreased since the Company did not participate in the capital increase of Green Biomass Co., Ltd. during the period.
(*15) The effective percentage of ownership is more than 50% but the Company does not hold control over the entity according to the shareholders’ agreement. For this reason, the entity is classified as an associate. </t>
  </si>
  <si>
    <t>The fair value of associates</t>
  </si>
  <si>
    <t>Investees 2016 2017
In millions of won
&lt;Associates&gt;
Korea Electric Power Industrial Development Co., Ltd. ￦ 45,474 38,667
Korea Gas Corporation(*) 915,705 804,195
YTN Co., Ltd. 22,320 18,855
SPC Power Corporation 70,253 72,616
PT. Bayan Resources TBK 359,200 558,267
(*) The carrying amount of Korea Gas Corporation (“KOGAS”) is ￦1,618,868 million as of December 31, 2017 and management has determined that there is objective evidence of impairment. As a result of the impairment test, the Company has not recognized any impairment loss as the value in use is greater than the carrying amount. The recoverable amount of KOGAS based on its value in use is calculated by considering the long-term natural gas supply and demand programs of future cash flows approved by Ministry of Trade, Industry &amp; Energy and the discount rate of 4.94%.</t>
  </si>
  <si>
    <t>Changes in investments in associates and joint ventures</t>
  </si>
  <si>
    <t xml:space="preserve">Changes in investments in associates and joint ventures for the years ended December 31, 2016 and 2017 are as follows:
2016
Investees Beginning Acquisition Disposal Dividends Share of Other Others Ending
In millions of won
&lt;Associates&gt;
Daegu Green Power Co., Ltd. ￦ 80,267 3,347 (34,422 ) — (1,814 ) 148 (47,526 ) —
Korea Gas Corporation 2,102,813 — — (3,213 ) (146,308 ) (14,551 ) (4,864 ) 1,933,877
Korea Electric Power Industrial Development Co., Ltd. 18,994 — — (1,598 ) 4,491 — (1,412 ) 20,475
YTN Co., Ltd. 38,365 — — — (227 ) 32 (14 ) 38,156
Cheongna Energy Co., Ltd. 19,490 — — — (7,117 ) — — 12,373
Gangwon Wind Power Co., Ltd. 12,890 — — (1,136 ) 1,270 45 — 13,069
Hyundai Green Power Co., Ltd. 113,664 — — (8,888 ) 11,222 — — 115,998
Korea Power Exchange 208,735 — — — 15,847 — (1,344 ) 223,238
AMEC Partners Korea Ltd. 230 — — — (5 ) — — 225
Hyundai Energy Co., Ltd. 6,990 — — — (21,163 ) — 15,204 1,031
Ecollite Co., Ltd. — — — — — — — —
Taebaek Wind Power Co., Ltd. 4,956 — — — (206 ) — — 4,750
Taeback Guinemi Wind Power Co., Ltd. 2,587 570 — — (26 ) — — 3,131
Pyeongchang Wind Power Co., Ltd. 3,402 — — — (19 ) — — 3,383
Daeryun Power Co., Ltd. 36,156 — — — (6,282 ) (1 ) — 29,873
JinanJangsu Wind Power Co., Ltd. 77 — (64 ) — (13 ) — — —
Changjuk Wind Power Co., Ltd. 6,143 — — (190 ) 977 — — 6,930
KNH Solar Co., Ltd. 1,924 — — — 144 5 — 2,073
SPC Power Corporation 58,033 — — (7,151 ) 6,416 (477 ) (3 ) 56,818
Gemeng International Energy Co., Ltd. 728,396 — — (16,476 ) 26,714 (58,493 ) (76 ) 680,065
PT. Cirebon Electric Power 60,574 — — (1,242 ) 31,511 2,568 3,247 96,658
KNOC Nigerian East Oil Co., Ltd. — — — — (1,346 ) (398 ) 1,744 —
KNOC Nigerian West Oil Co., Ltd. — — — — (973 ) (356 ) 1,329 —
Dolphin Property Limited 61 — — (35 ) — (69 ) 43 —
PT Wampu Electric Power 18,963 — — — 3,493 (3 ) 735 23,188
PT. Bayan Resources TBK(*2) 525,066 — — — (23,257 ) 208 (99,350 ) 402,667
S-Power 130,908 — — — (7,006 ) — 10 123,912
Pioneer Gas Power Limited 51,187 — — — (698 ) 251 — 50,740
Eurasia Energy Holdings — — — — — — — —
Xe-Pian Xe-Namnoy 31,863 16,402 — — 1,576 1,703 — 51,544
Busan Solar Co., Ltd. 925 — (887 ) — (38 ) — — —
Hadong Mineral Fiber Co., Ltd. — — — — — — — —
Green Biomass Co., Ltd. — — — — (138 ) — 185 47
PT. Mutiara Jawa — — — — — — — —
Samcheok Eco Materials Co., Ltd. — — — — — — — —
Noeul Green Energy Co., Ltd. 295 1,340 — — (418 ) — — 1,217
Naepo Green Energy Co., Ltd. 26,746 — — — (1,308 ) — — 25,438
Goseong Green Energy Co., Ltd. 2,670 — — — 71 — (78 ) 2,663
Gangneung Eco Power Co., Ltd. 2,688 — — — 56 — (98 ) 2,646
Shin Pyeongtaek Power Co., Ltd. — — — — — — — —
Heang Bok Do Si Photovoltaic Power Co., Ltd. 189 — — — (10 ) — 2 181
DS POWER Co., Ltd. 10,960 — — — (3,738 ) — (32 ) 7,190
Dongducheon Dream Power Co., Ltd. 55,667 — — — (8,757 ) — (34 ) 46,876
KS Solar Co., Ltd. 618 — — — (14 ) — — 604
Yeongwol Energy Station Co., 1,290 — — — 85 25 (1,400 ) —
Jinbhuvish Power Generation Pvt. Ltd.(*3) ￦ 8,350 — — — (49 ) (198 ) (8,103 ) —
SE Green Energy Co., Ltd. 3,575 — — — (50 ) — — 3,525
Daegu Photovoltaic Co., Ltd. 1,886 — — (411 ) 225 — — 1,700
Jeongam Wind Power Co., Ltd. 702 3,900 — — (602 ) — — 4,000
Korea Power Engineering Service Co., Ltd. 1,805 — — — 1,005 — — 2,810
Busan Green Energy Co., Ltd. 14,512 — — — (709 ) — — 13,803
Gunsan Bio Energy Co., Ltd. (formerly, Jungbu Bio Energy Co., Ltd.) 904 — — — (904 ) — — —
Korea Electric Vehicle Charging Service 1,446 — — — (343 ) — — 1,103
Ulleungdo Natural Energy Co., Ltd. 7,417 — — — (516 ) — (7 ) 6,894
Korea Nuclear Partners Co., Ltd. 289 — — — (41 ) — — 248
Tamra Offshore Wind Power Co., Ltd. — 8,910 — — (1,895 ) — — 7,015
Korea Electric Power Corporation Fund — 51,500 — — (644 ) — — 50,856
Energy Infra Asset Management Co., Ltd. — 297 — — (38 ) — — 259
Daegu clean Energy Co., Ltd. — 140 — — — — — 140
YaksuESS Co., Ltd — 210 — — (14 ) — — 196
Nepal Water &amp; Energy Development Company Private Limited — — — — — — 18,667 18,667
4,405,668 86,616 (35,373 ) (40,340 ) (131,583 ) (69,561 ) (123,175 ) 4,092,252
&lt;Joint ventures&gt;
KEPCO-Uhde Inc.(*4) 8,549 — — — (159 ) — (8,089 ) 301
Eco Biomass Energy Sdn. Bhd. — — — — — — — —
Datang Chaoyang Renewable Power Co., Ltd. 27,640 — — — 1,417 (818 ) — 28,239
Shuweihat Asia Power Investment B.V. 20,474 — (14,154 ) (2,957 ) 6,131 (9,494 ) — —
Shuweihat Asia Operation &amp; Maintenance Company 486 — — (931 ) 941 (46 ) — 450
Waterbury Lake Uranium L.P. 20,299 — — — — 1,138 (123 ) 21,314
ASM-BG 20,203 — — — 1,508 (223 ) — 21,488
RES Technology AD 13,789 — — — (68 ) (139 ) — 13,582
KV Holdings, Inc. 2,010 — — (302 ) 429 (39 ) — 2,098
KEPCO SPC Power Corporation 208,524 — — (5,955 ) 48,132 (5,308 ) (26 ) 245,367
Canada Korea Uranium Limited Partnership — — — — — — — —
Gansu Datang Yumen Wind Power Co., Ltd. 16,107 — — — (2,836 ) (450 ) — 12,821
Datang Chifeng Renewable Power Co., Ltd. 171,224 — — (7,384 ) 7,455 (4,760 ) — 166,535
Datang KEPCO Chaoyang Renewable Power Co., Ltd. 10,580 — — (440 ) 1,002 (299 ) — 10,843
Rabigh Electricity Company 59,368 — — — 18,961 19,473 — 97,802
Rabigh Operation &amp; Maintenance Company Limited 3,586 — — (1,934 ) 2,253 229 293 4,427
Jamaica Public Service Company Limited 241,918 — — — — 7,535 — 249,453
KW Nuclear Components Co., Ltd. 4,985 — — (2,191 ) 4,344 — (5 ) 7,133
Busan Shinho Solar Power Co., Ltd. 3,678 — — (185 ) 321 — — 3,814
GS Donghae Electric Power Co., Ltd. 200,379 — — — 5,575 — (6 ) 205,948
Global Trade Of Power System Co., Ltd. ￦ 426 — — — 51 — — 477
Expressway Solar-light Power Generation Co., Ltd. 2,100 — — — 243 — — 2,343
KODE NOVUS I LLC — — — — — — — —
KODE NOVUS II LLC — 258 — — (260 ) — 2 —
Daejung Offshore Wind Power Co., Ltd. 3,352 — — — (337 ) — — 3,015
Amman Asia Electric Power Company 137,668 — — (12,684 ) 17,811 11,062 — 153,857
KAPES, Inc. 4,501 — — — 311 — (54 ) 4,758
Dangjin Eco Power Co., Ltd. 48,281 5,100 — — (696 ) (26 ) 594 53,253
Honam Wind Power Co., Ltd. 3,926 — — (104 ) 629 — — 4,451
Nepal Water &amp; Energy Development Company Private Limited 17,765 — — — 359 543 (18,667 ) —
Chun-cheon Energy Co., Ltd. 31,976 19,832 — — (1,121 ) (95 ) — 50,592
Yeonggwangbaeksu Wind Power Co., Ltd. 2,668 — — — 16 — 5 2,689
Nghi Son 2 Power Ltd. 269 716 — — (740 ) (16 ) — 229
Kelar S.A — — — — — — — —
PT. Tanjung Power Indonesia 617 — — — 1,337 — (8 ) 1,946
Incheon New Power Co., Ltd. 514 — — — 41 8 — 563
Seokmun Energy Co., Ltd. — — — — (197 ) 793 (205 ) 391
Daehan Wind Power PSC — 285 — — (261 ) (8 ) — 16
Barakah One Company — 118 — — — — (2 ) 116
Nawah Energy Company — 296 — — — — (6 ) 290
MOMENTUM — 1 — — 65 — 1 67
Daegu Green Power Co., Ltd. — — — — — — 47,528 47,528
1,287,862 26,606 (14,154 ) (35,067 ) 112,657 19,060 21,232 1,418,196
￦ 5,693,530 113,222 (49,527 ) (75,407 ) (18,926 ) (50,501 ) (101,943 ) 5,510,448
(*1) ‘Others’ include ￦1,400 million of assets held-for-sale
(*2) It was determined that there is objective evidence of impairment due to prolonged operating losses. As a result, the Company recognized an impairment loss of ￦99,338 million in impairment loss on investments in associates and joint ventures for the year ended December 31, 2016.
(*3) Due to discontinuation of operations during the year ended December 31, 2016, the Company recognized an impairment loss of ￦8,103 million in impairment loss on investments in associates and joint ventures for the year ended December 31, 2016.
(*4) It was determined that there is objective evidence of impairment due to prolonged operating losses. As a result, the Company recognized an impairment loss of ￦8,099 million in impairment loss on investments in associates and joint ventures for the year ended December 31, 2016.
2017
Investees Beginning Acquisition Disposal Dividends Share of Other Others Ending
In millions of won
&lt;Associates&gt;
Korea Gas Corporation ￦ 1,933,877 — — — (242,232 ) (72,648 ) (129 ) 1,618,868
Korea Electric Power Industrial Development Co., Ltd. 20,475 — — (2,061 ) 3,428 102 (106 ) 21,838
YTN Co., Ltd. 38,156 — — (135 ) 1,095 929 561 40,606
Cheongna Energy Co., Ltd. 12,373 — — — (4,036 ) — — 8,337
Gangwon Wind Power Co., Ltd. 13,069 — — (852 ) 1,638 — — 13,855
Hyundai Green Power Co., Ltd. 115,998 — — (8,889 ) 7,697 — — 114,806
Korea Power Exchange 223,238 — — — 8,831 — 5,562 237,631
AMEC Partners Korea Ltd. 225 — — — (10 ) — — 215
Hyundai Energy Co., Ltd. 1,031 — — — (3,498 ) — 2,467 —
Ecollite Co., Ltd. — — — — — — — —
Taebaek Wind Power Co., Ltd. 4,750 — — — 569 — — 5,319
Taeback Guinemi Wind Power Co., Ltd. 3,131 — — — (42 ) — — 3,089
Pyeongchang Wind Power Co., Ltd. 3,383 — — — 753 — — 4,136
Daeryun Power Co., Ltd. 29,873 — — — (4,762 ) — 2 25,113
Changjuk Wind Power Co., Ltd. 6,930 — — (111 ) 696 — — 7,515
KNH Solar Co., Ltd. 2,073 — — — 145 — — 2,218
SPC Power Corporation 56,818 — — (5,562 ) 4,310 (3,276 ) (7 ) 52,283
Gemeng International Energy Co., Ltd. 680,065 — — (13,365 ) 6,953 (23,680 ) — 649,973
PT. Cirebon Electric Power 96,658 — — (550 ) 10,685 2,232 (11,615 ) 97,410
KNOC Nigerian East Oil Co., Ltd. — — — — (1,914 ) 1,536 378 —
KNOC Nigerian West Oil Co., Ltd. — — — — (1,712 ) 1,407 305 —
PT Wampu Electric Power 23,188 — — — 9,336 — (3,121 ) 29,403
PT. Bayan Resources TBK 402,667 — — — 34,122 14,982 60 451,831
S-Power 123,912 — — — (6,982 ) — 15 116,945
Pioneer Gas Power Limited 50,740 — — — (11,119 ) (1,238 ) 276 38,659
Eurasia Energy Holdings — — — — — — — —
Xe-Pian Xe-Namnoy 51,544 22,362 — — (4,264 ) (7,863 ) — 61,779
Hadong Mineral Fiber Co., Ltd. — — — — (31 ) — 31 —
Green Biomass Co., Ltd. 47 — — — (112 ) — 273 208
PT. Mutiara Jawa — — — — — — — —
Samcheok Eco Materials Co., Ltd. — — — — — — — —
Noeul Green Energy Co., Ltd. 1,217 — — — 850 — — 2,067
Naepo Green Energy Co., 25,438 — — — (1,400 ) — (3,440 ) 20,598
Goseong Green Energy Co., Ltd. 2,663 — — — (66 ) — — 2,597
Gangneung Eco Power Co., Ltd. 2,646 — — — (63 ) — — 2,583
Shin Pyeongtaek Power Co., Ltd. — 43,880 — — (10,998 ) (3,617 ) 5,638 34,903
Heang Bok Do Si Photovoltaic Power Co., Ltd. 181 — — — 6 — — 187
DS POWER Co., Ltd.(*4) 7,190 — — — (1,321 ) — (5,869 ) —
Dongducheon Dream Power Co., Ltd.(*1,3) 46,876 — — — (10,980 ) — 17,337 53,233
KS Solar Co., Ltd. 604 — (613 ) — — 9 — —
Jinbhuvish Power Generation Pvt. Ltd. — — — — — — — —
SE Green Energy Co., Ltd. 3,525 — — — (49 ) — — 3,476
Daegu Photovoltaic Co., Ltd. 1,700 — — (349 ) 367 — — 1,718
Jeongam Wind Power Co., Ltd. 4,000 — — — (237 ) — — 3,763
Korea Power Engineering Service Co., Ltd. 2,810 — — (191 ) 1,030 — 10 3,659
Busan Green Energy Co., Ltd. 13,803 — (9,320 ) — 2,884 — (4 ) 7,363
Gunsan Bio Energy Co., Ltd. (formerly, Jungbu Bio Energy Co., Ltd.) ￦ — — — — — — — —
Korea Electric Vehicle Charging Service 1,103 1,008 — — (362 ) — — 1,749
Ulleungdo Natural Energy Co., Ltd. 6,894 — — — (524 ) — — 6,370
Korea Nuclear Partners Co., Ltd. 248 — — — 135 — — 383
Tamra Offshore Wind Power Co., Ltd. 7,015 — — — 1,545 — — 8,560
Korea Electric Power Corporation Fund 50,856 — — — (2,171 ) (711 ) — 47,974
Energy Infra Asset Management Co., Ltd. 259 — — — 217 — — 476
Daegu clean Energy Co., Ltd. 140 — — — (129 ) — — 11
YaksuESS Co., Ltd 196 — — — (2 ) — — 194
Nepal Water &amp; Energy Development Company Private Limited 18,667 15,009 — — (677 ) (2,501 ) — 30,498
Gwangyang Green Energy Co., Ltd. — 2,000 — — (228 ) — — 1,772
PND solar., Ltd — 1,250 — — — — — 1,250
4,092,252 85,509 (9,933 ) (32,065 ) (212,629 ) (94,337 ) 8,624 3,837,421
&lt;Joint ventures&gt;
KEPCO-Uhde Inc. 301 — — — (43 ) — — 258
Eco Biomass Energy Sdn. Bhd. — — — — — — — —
Datang Chaoyang Renewable Power Co., Ltd. 28,239 — — (839 ) 840 (978 ) — 27,262
Shuweihat Asia Power Investment B.V. — — — (1,707 ) 4,275 12,457 650 15,675
Shuweihat Asia Operation &amp; Maintenance Company 450 — — (770 ) 1,055 (172 ) 100 663
Waterbury Lake Uranium L.P. 21,314 — — — (23 ) (949 ) (561 ) 19,781
ASM-BG 21,488 — — (946 ) (150 ) 810 — 21,202
RES Technology AD 13,582 — — — 1,053 (260 ) — 14,375
KV Holdings, Inc. 2,098 — — — 61 (241 ) — 1,918
KEPCO SPC Power Corporation 245,367 — — (37,443 ) 42,359 (33,230 ) 41 217,094
Canada Korea Uranium Limited partnership — — — — — — — —
Gansu Datang Yumen Wind Power Co., Ltd. 12,821 — — — (1,299 ) (682 ) — 10,840
Datang Chifeng Renewable Power Co., Ltd. 166,535 — — — 14,079 (9,559 ) — 171,055
Datang KEPCO Chaoyang Renewable Power Co., Ltd. 10,843 — — — 837 (620 ) — 11,060
Rabigh Electricity Company 97,802 — — (18,112 ) 35,769 (15,227 ) (876 ) 99,356
Rabigh Operation &amp; Maintenance Company Limited 4,427 — — (2,130 ) 2,236 (546 ) — 3,987
Jamaica Public Service Company Limited 249,453 — — — — (28,300 ) — 221,153
KW Nuclear Components Co., Ltd. 7,133 — — (208 ) (222 ) — — 6,703
Busan Shinho Solar Power Co., Ltd. 3,814 — — (63 ) 595 — — 4,346
GS Donghae Electric Power Co., Ltd. 205,948 — — — 14,714 — 65 220,727
Global Trade Of Power System Co., Ltd. 477 — — — 100 — — 577
Expressway Solar-light Power Generation Co., Ltd. 2,343 — — — 120 — — 2,463
KODE NOVUS I LLC ￦ — — — — — — — —
KODE NOVUS II LLC — — — — — — — —
Daejung Offshore Wind Power Co., Ltd. 3,015 200 — — (246 ) — — 2,969
Amman Asia Electric Power Company 153,857 — — (12,213 ) 19,957 (15,925 ) — 145,676
KAPES, Inc. 4,758 — — — 2,752 — (34 ) 7,476
Dangjin Eco Power Co., Ltd. 53,253 5,440 — — (752 ) (3 ) (10 ) 57,928
Honam Wind Power Co., Ltd. 4,451 — — (487 ) 338 — — 4,302
Chun-cheon Energy Co., Ltd. 50,592 — — — (2,474 ) — — 48,118
Yeonggwangbaeksu Wind Power Co., Ltd. 2,689 — — — 45 — — 2,734
Nghi Son 2 Power Ltd. 229 993 — — (1,039 ) — — 183
Kelar S.A — 73,040 — — (633 ) (5,175 ) 1 67,233
PT. Tanjung Power Indonesia 1,946 — — — 2,112 (2,281 ) (1 ) 1,776
Incheon New Power Co., Ltd. 563 — — — 56 — — 619
Seokmun Energy Co., Ltd. 391 14,790 — — (1,219 ) (176 ) — 13,786
Daehan Wind Power PSC 16 — — — (40 ) 22 2 —
Barakah One Company 116 — — — 570 (60 ) — 626
Nawah Energy Company 290 — — — (5 ) (27 ) — 258
MOMENTUM 67 — — — 321 3 — 391
Daegu Green Power Co., Ltd. 47,528 — — — (5,133 ) — (4 ) 42,391
Yeonggwang Wind Power Co., Ltd. — 15,375 — — (25 ) (56 ) — 15,294
Chester Solar IV SpA — 1,700 — — — — — 1,700
Chester Solar V SpA — 525 — — — — — 525
Diego de Almagro Solar SpA — 2,091 — — — — — 2,091
South Jamaica Power Company Limited — 7,090 — — — — (386 ) 6,704
1,418,196 121,244 — (74,918 ) 130,941 (101,175 ) (1,013 ) 1,493,275
￦ 5,510,448 206,753 (9,933 ) (106,983 ) (81,688 ) (195,512 ) 7,611 5,330,696
(*1) It was determined that there is objective evidence of impairment due to prolonged operating losses. As a result, the Company recognized an impairment loss of ￦23,798 million in impairment loss on investments in associates and joint ventures for the year ended December 31, 2017.
(*2) It was determined that there is objective evidence of impairment due to prolonged operating losses. As a result, the Company recognized an impairment loss of ￦3,440 million in impairment loss on investments in associates and joint ventures for the year ended December 31, 2017.
(*3) ‘Others’ include ￦41,170 million of assets held-for-sale
(*4) ‘Others’ include ￦4,438 million of assets held-for-sale available-for-sale </t>
  </si>
  <si>
    <t>Summary of financial information of associates and joint ventures</t>
  </si>
  <si>
    <t xml:space="preserve">2016
Investees Total assets Total liabilities Sales Profit (loss) for the period
In millions of won
&lt;Associates&gt;
Korea Gas Corporation ￦ 39,927,836 30,541,350 21,108,116 (673,558 )
Korea Electric Power Industrial Development Co., Ltd. 144,346 73,742 304,067 17,187
YTN Co., Ltd. 304,536 126,324 130,690 2,051
Cheongna Energy Co., Ltd. 469,843 447,216 46,484 (16,127 )
Gangwon Wind Power Co., Ltd. 102,550 15,753 22,774 8,133
Hyundai Green Power Co., Ltd. 1,151,975 751,981 469,547 38,743
Korea Power Exchange 255,533 32,295 101,222 15,087
AMEC Partners Korea Ltd. 1,216 32 103 (25 )
Hyundai Energy Co., Ltd. 505,979 499,205 61,813 (45,800 )
Ecollite Co., Ltd. 2,157 336 — (105 )
Taebaek Wind Power Co., Ltd. 43,162 24,162 5,741 (2,796 )
Taeback Guinemi Wind Power Co., Ltd. 12,523 1 — (106 )
Pyeongchang Wind Power Co., Ltd. 75,440 61,909 3,997 (45 )
Daeryun Power Co., Ltd. 793,283 644,930 249,558 (32,291 )
Changjuk Wind Power Co., Ltd. 37,878 15,162 5,782 1,739
KNH Solar Co., Ltd. 25,878 18,199 4,006 638
SPC Power Corporation 191,562 42,042 73,674 42,617
Gemeng International Energy Co., Ltd. 5,822,879 3,821,905 1,233,972 66,370
PT. Cirebon Electric Power 988,975 637,491 265,813 114,653
KNOC Nigerian East Oil Co., Ltd. 272,964 358,211 — (7,051 )
KNOC Nigerian West Oil Co., Ltd. 165,396 243,713 — (6,562 )
PT Wampu Electric Power 222,004 171,595 19,260 7,550
PT. Bayan Resources TBK 945,436 845,963 593,441 402
S-Power 886,841 629,992 453,606 (14,885 )
Pioneer Gas Power Limited 345,791 276,978 14,353 396
Eurasia Energy Holdings 618 1,103 — —
Xe-Pian Xe-Namnoy 772,699 543,472 — 6,458
Hadong Mineral Fiber Co., Ltd. — 20 — —
Green Biomass Co., Ltd. 9,336 9,001 2,892 (972 )
PT. Mutiara Jawa 28,104 34,671 7,175 (1,361 )
Samcheok Eco Materials Co., Ltd. 24,143 254 — (1,945 )
Noeul Green Energy Co., Ltd. 115,062 110,866 203 (1,155 )
Naepo Green Energy Co., Ltd. 104,029 2,276 4,912 (5,230 )
Goseong Green Energy Co., Ltd. 356,546 110,753 — (5,489 )
Gangneung Eco Power Co., Ltd. 176,805 6,503 — (3,494 )
Shin Pyeongtaek Power Co., Ltd. 54,174 60,518 — (3,291 )
Heang Bok Do Si Photovoltaic Power Co., Ltd. 2,937 2,297 427 (47 )
DS POWER Co., Ltd. 726,699 618,793 276,324 (10,031 )
Dongducheon Dream Power Co., Ltd. 1,670,945 1,427,773 946,379 (27,936 )
KS Solar Co., Ltd. 27,213 24,035 4,152 (79 )
Jinbhuvish Power Generation Pvt. Ltd. 70,273 14,513 — (950 )
SE Green Energy Co., Ltd. 7,381 — — (103 )
Daegu Photovoltaic Co., Ltd. 18,909 13,047 3,317 739
Jeongam Wind Power Co., Ltd. ￦ 13,199 3,199 — (1,496 )
Korea Power Engineering Service Co., Ltd. 13,401 3,713 27,394 3,463
Busan Green Energy Co., Ltd. 147,843 100,247 — (2,444 )
Gunsan Bio Energy Co., Ltd. (formerly, Jungbu Bio Energy Co., Ltd.) 11,340 12,037 — (5,489 )
Korea Electric Vehicle Charging Service 10,545 6,604 5,177 (1,225 )
Ulleungdo Natural Energy Co., Ltd. 24,836 1,738 — (1,730 )
Korea Nuclear Partners Co., Ltd. 1,363 507 372 (140 )
Tamra Offshore Wind Power Co., Ltd. 127,880 101,900 983 (6,307 )
Korea Electric Power Corporation Fund 51,970 128 3 (647 )
Energy Infra Asset Management Co., Ltd. 2,779 160 32 (381 )
Daegu clean Energy Co., Ltd. 500 — — —
YaksuESS Co., Ltd 6,474 5,801 — (48 )
Nepal Water &amp; Energy Development Company Private Limited 43,788 10,477 — (703 )
&lt;Joint ventures&gt;
KEPCO-Uhde Inc. 624 33 — (16,855 )
Eco Biomass Energy Sdn. Bhd. — — — —
Datang Chaoyang Renewable Power Co., Ltd. 142,684 72,086 18,628 3,462
Shuweihat Asia Power Investment B.V. 282 4 — 12,380
Shuweihat Asia Operation &amp; Maintenance Company 1,016 13 2,388 1,723
Waterbury Lake Uranium L.P. 56,181 47 — —
ASM-BG 79,898 36,921 12,604 3,105
RES Technology AD 68,553 41,389 7,798 (139 )
KV Holdings, Inc. 5,245 1 — 1,072
KEPCO SPC Power Corporation 448,069 121,783 165,046 63,689
Canada Korea Uranium Limited Partnership 285 144 — (59 )
Gansu Datang Yumen Wind Power Co., Ltd. 89,517 57,464 4,263 (6,815 )
Datang Chifeng Renewable Power Co., Ltd. 813,804 397,344 99,795 19,042
Datang KEPCO Chaoyang Renewable Power Co., Ltd. 62,600 35,493 8,742 2,505
Rabigh Electricity Company 2,691,654 2,258,772 278,431 37,791
Rabigh Operation &amp; Maintenance Company Limited 25,032 13,965 25,607 4,870
Jamaica Public Service Company Limited 1,291,008 659,296 827,298 25,324
KW Nuclear Components Co., Ltd. 26,417 11,990 26,481 9,452
Busan Shinho Solar Power Co., Ltd. 47,789 32,533 6,770 1,247
GS Donghae Electric Power Co., Ltd. 1,952,297 1,346,568 19,851 16,396
Global Trade Of Power System Co., Ltd. 1,661 18 2,667 205
Expressway Solar-light Power Generation Co., Ltd. 20,790 12,710 3,395 960
KODE NOVUS I LLC 14,286 104,252 2,362 (50,151 )
KODE NOVUS II LLC 3,236 50,267 810 (22,582 )
Daejung Offshore Wind Power Co., Ltd. 6,076 34 — (675 )
Amman Asia Electric Power Company 881,164 624,590 13,631 29,684
KAPES, Inc. 145,576 136,247 31,852 456
Dangjin Eco Power Co., Ltd. 149,926 1,001 — (2,023 )
Honam Wind Power Co., Ltd. ￦ 41,614 26,375 6,776 2,171
Chun-cheon Energy Co., Ltd. 548,306 379,113 — (3,684 )
Yeonggwangbaeksu Wind Power Co., Ltd. 99,773 81,881 11,208 (26 )
Nghi Son 2 Power Ltd. 757 302 — (1,481 )
Kelar S.A 617,803 712,124 — (4,109 )
PT. Tanjung Power Indonesia 203,051 197,491 122,583 3,821
Incheon New Power Co., Ltd. 7,902 5,961 2,985 168
Seokmun Energy Co., Ltd. 235,905 234,556 — (543 )
Daehan Wind Power PSC 750 714 — (523 )
Barakah One Company 17,117,338 17,116,680 — —
Nawah Energy Company 1,645 — — —
MOMENTUM 2,749 2,547 2,886 194
Daegu Green Power Co., Ltd. 636,438 547,017 265,621 (3,981 )
2017
Investees Total assets Total liabilities Sales Profit (loss) for the period
In millions of won
&lt;Associates&gt;
Korea Gas Corporation ￦ 37,139,439 28,999,025 22,172,305 (1,205,110 )
Korea Electric Power Industrial Development Co., Ltd. 155,033 79,730 334,547 16,126
YTN Co., Ltd. 298,122 108,554 131,080 3,638
Cheongna Energy Co., Ltd. 461,958 448,535 56,533 (9,203 )
Gangwon Wind Power Co., Ltd. 94,281 2,243 25,963 11,121
Hyundai Green Power Co., Ltd. 1,150,729 754,846 477,373 26,543
Korea Power Exchange 263,499 25,868 105,107 8,831
AMEC Partners Korea Ltd. 1,135 4 1 (53 )
Hyundai Energy Co., Ltd. 474,939 511,486 92,992 (43,317 )
Ecollite Co., Ltd. 2,052 352 — (121 )
Taebaek Wind Power Co., Ltd. 39,227 17,953 7,056 2,312
Taeback Guinemi Wind Power Co., Ltd. 12,369 12 — (140 )
Pyeongchang Wind Power Co., Ltd. 77,152 60,606 11,907 3,038
Daeryun Power Co., Ltd. 779,258 655,377 156,508 (23,978 )
Changjuk Wind Power Co., Ltd. 35,794 10,745 6,981 2,317
KNH Solar Co., Ltd. 24,432 16,215 3,947 628
SPC Power Corporation 137,586 — 68,149 37,395
Gemeng International Energy Co., Ltd. 6,496,294 4,584,608 1,334,833 21,769
PT. Cirebon Electric Power 903,429 549,212 280,452 38,448
KNOC Nigerian East Oil Co., Ltd. 241,808 329,639 — (10,754 )
KNOC Nigerian West Oil Co., Ltd. 147,185 227,588 — (9,768 )
PT Wampu Electric Power 212,095 148,177 779 8,114
PT. Bayan Resources TBK 908,106 556,881 811,515 243,621
S-Power 859,633 617,224 489,042 (14,470 )
Pioneer Gas Power Limited 339,271 296,898 8,215 (27,796 )
Eurasia Energy Holdings 548 978 — —
Xe-Pian Xe-Namnoy 858,789 607,462 — (16,677 )
Hadong Mineral Fiber Co., Ltd. 203 231 — (260 )
Green Biomass Co., Ltd. 6,379 4,018 2,337 (956 )
PT. Mutiara Jawa ￦ 27,098 29,670 13,574 3,455
Samcheok Eco Materials Co., Ltd. 23,729 270 15 (541 )
Noeul Green Energy Co., Ltd. 127,980 120,852 43,099 2,932
Naepo Green Energy Co., Ltd. 121,375 71,945 5,696 (5,603 )
Goseong Green Energy Co., Ltd. 1,081,238 841,330 — (5,811 )
Gangneung Eco Power Co., Ltd. 186,765 20,344 — (3,407 )
Shin Pyeongtaek Power Co., Ltd. 175,870 90,662 — (4,585 )
Heang Bok Do Si Photovoltaic Power Co., Ltd. 2,782 2,120 451 22
Dongducheon Dream Power Co., Ltd. 1,575,175 1,365,845 813,440 (33,740 )
Jinbhuvish Power Generation Pvt. Ltd. 66,047 13,640 — —
SE Green Energy Co., Ltd. 7,278 — — (103 )
Daegu Photovoltaic Co., Ltd. 17,262 11,339 3,714 1,263
Jeongam Wind Power Co., Ltd. 67,427 58,019 — (580 )
Korea Power Engineering Service Co., Ltd. 15,738 3,121 22,283 3,783
Busan Green Energy Co., Ltd. 193,253 167,864 34,280 9,946
Gunsan Bio Energy Co., Ltd. (formerly, Jungbu Bio Energy Co., Ltd.) 9,648 16,462 — (6,109 )
Korea Electric Vehicle Charging Service 14,650 8,404 8,399 (1,295 )
Ulleungdo Natural Energy Co., Ltd. 25,842 4,501 — (1,758 )
Korea Nuclear Partners Co., Ltd. 2,033 711 1,345 465
Tamra Offshore Wind Power Co., Ltd. 163,740 132,036 4,392 (191 )
Korea Electric Power Corporation Fund 49,170 265 666 (2,213 )
Energy Infra Asset Management Co., Ltd. 5,240 431 5,807 2,203
Daegu clean Energy Co., Ltd. 252 212 — (460 )
YaksuESS Co., Ltd 7,105 6,437 381 (6 )
Nepal Water &amp; Energy Development Company Private Limited 58,121 11,670 — (968 )
Gwangyang Green Energy Co., Ltd. 20,165 11,393 — (1,139 )
PND solar., Ltd 10,508 6,729 — (406 )
&lt;Joint ventures&gt;
KEPCO-Uhde Inc. 515 7 — (86 )
Eco Biomass Energy Sdn. Bhd. — — — —
Datang Chaoyang Renewable Power Co., Ltd. 138,463 70,309 17,776 2,149
Shuweihat Asia Power Investment B.V. 32,001 10 — (170 )
Shuweihat Asia Operation &amp; Maintenance Company 1,220 14 2,580 1,918
Waterbury Lake Uranium L.P. 55,563 250 — —
ASM-BG 87,110 44,706 12,611 (262 )
RES Technology AD 71,595 42,845 7,793 2,164
KV Holdings, Inc. 4,795 — 671 677
KEPCO SPC Power Corporation 318,911 30,222 186,725 57,364
Gansu Datang Yumen Wind Power Co., Ltd. 81,960 54,859 6,938 (3,253 )
Datang Chifeng Renewable Power Co., Ltd. 762,605 334,843 113,329 35,294
Datang KEPCO Chaoyang Renewable Power Co., Ltd. 60,913 33,264 8,442 2,094
Rabigh Electricity Company 2,364,522 1,936,403 287,105 78,948
Rabigh Operation &amp; Maintenance Company Limited 19,992 10,025 22,668 5,668
Jamaica Public Service Company Limited ￦ 1,276,279 752,617 946,365 24,601
KW Nuclear Components Co., Ltd. 25,693 10,221 6,486 1,493
Busan Shinho Solar Power Co., Ltd. 47,959 30,573 7,984 2,383
GS Donghae Electric Power Co., Ltd. 2,179,465 1,530,266 351,814 43,180
Global Trade Of Power System Co., Ltd. 3,576 1,586 4,079 365
Expressway Solar-light Power Generation Co., Ltd. 19,143 10,651 3,018 643
KODE NOVUS I LLC 755 108,132 14 (8,117 )
KODE NOVUS II LLC 292 47,683 — (6,018 )
Daejung Offshore Wind Power Co., Ltd. 6,193 243 — (493 )
Amman Asia Electric Power Company 759,114 516,174 18,034 33,514
KAPES, Inc. 70,679 56,021 129,962 5,397
Dangjin Eco Power Co., Ltd. 163,197 521 — (2,182 )
Honam Wind Power Co., Ltd. 39,675 24,951 5,961 1,166
Chun-cheon Energy Co., Ltd. 699,652 538,733 164,294 (8,145 )
Yeonggwangbaeksu Wind Power Co., Ltd. 94,810 76,621 11,124 297
Nghi Son 2 Power Ltd. 741 376 — (2,068 )
Kelar S.A 613,293 513,101 90,435 17,590
PT. Tanjung Power Indonesia 374,702 369,627 209,923 6,219
Incheon New Power Co., Ltd. 7,194 5,059 2,972 184
Seokmun Energy Co., Ltd. 247,735 200,197 35,135 (3,939 )
Daehan Wind Power PSC 928 1,752 — (904 )
Barakah One Company 17,574,885 17,571,409 — (1,358 )
Nawah Energy Company 1,459 23 — (11 )
MOMENTUM 5,028 3,854 11,555 939
Daegu Green Power Co., Ltd. 602,809 531,103 256,359 (17,700 )
Yeonggwang Wind Power Co., Ltd. 212,802 176,062 — (62 )
Chester Solar IV SpA 11,660 9,626 331 151
Chester Solar V SpA 2,081 1,569 — (49 )
Diego de Almagro Solar SpA 8,266 5,830 — (103 )
South Jamaica Power Company Limited 153,958 120,436 — (755 ) </t>
  </si>
  <si>
    <t>Financial information of associates and joint ventures in consolidated financial statements</t>
  </si>
  <si>
    <t xml:space="preserve">Financial information of associates and joint ventures reconciled to the Company’s investments in consolidated financial statements as of December 31, 2016 and 2017 are as follows:
2016
Investees Net assets Percentage of Share in net assets Investment differential Intercompany transaction Others Book value
In millions of won
&lt;Associates&gt;
Korea Gas Corporation ￦ 9,386,486 21.57 % 2,024,665 — — (90,788 ) 1,933,877
Korea Electric Power Industrial Development Co., Ltd. 70,604 29.00 % 20,475 — — — 20,475
YTN Co., Ltd. 178,212 21.43 % 38,191 — (30 ) (5 ) 38,156
Cheongna Energy Co., Ltd. 22,627 43.90 % 9,933 2,584 (144 ) — 12,373
Gangwon Wind Power Co., Ltd. 86,797 15.00 % 13,020 — — 49 13,069
Hyundai Green Power Co., Ltd. 399,994 29.00 % 115,998 — — — 115,998
Korea Power Exchange 223,238 100.00 % 223,238 — — — 223,238
AMEC Partners Korea Ltd. 1,184 19.00 % 225 — — — 225
Hyundai Energy Co., Ltd. 6,774 46.30 % 3,136 — (1,079 ) (1,026 ) 1,031
Ecollite Co., Ltd. 1,821 36.10 % 657 — — (657 ) —
Taebaek Wind Power Co., Ltd. 19,000 25.00 % 4,750 — — — 4,750
Taeback Guinemi Wind Power Co., Ltd. 12,522 25.00 % 3,131 — — — 3,131
Pyeongchang Wind Power Co., Ltd. ￦ 13,531 25.00 % 3,383 — — — 3,383
Daeryun Power Co., Ltd. 148,353 19.45 % 28,855 1,014 — 4 29,873
Changjuk Wind Power Co., Ltd. 22,716 30.00 % 6,815 — — 115 6,930
KNH Solar Co., Ltd. 7,679 27.00 % 2,073 — — — 2,073
SPC Power Corporation 149,520 38.00 % 56,818 — — — 56,818
Gemeng International Energy Co., Ltd. 2,000,974 34.00 % 680,331 — — (266 ) 680,065
PT. Cirebon Electric Power 351,484 27.50 % 96,658 — — — 96,658
KNOC Nigerian East Oil Co., Ltd. (85,247 ) 14.63 % (12,472 ) — — 12,472 —
KNOC Nigerian West Oil Co., Ltd. (78,317 ) 14.63 % (11,458 ) — — 11,458 —
PT Wampu Electric Power 50,409 46.00 % 23,188 — — — 23,188
PT. Bayan Resources TBK 99,473 20.00 % 19,895 482,109 — (99,337 ) 402,667
S-Power 256,849 49.00 % 125,856 — (1,944 ) — 123,912
Pioneer Gas Power Limited 68,813 40.00 % 27,525 23,147 — 68 50,740
Eurasia Energy Holdings (485 ) 40.00 % (194 ) — — 194 —
Xe-Pian Xe-Namnoy 229,227 25.00 % 57,307 (4,802 ) (672 ) (289 ) 51,544
Hadong Mineral Fiber Co., Ltd. (20 ) 25.00 % (5 ) — — 5 —
Green Biomass Co., Ltd. 335 14.00 % 47 — — — 47
PT. Mutiara Jawa (6,567 ) 29.00 % (1,904 ) 70 — 1,834 —
Samcheok Eco Materials Co., Ltd. 23,889 2.35 % 561 — — (561 ) —
Noeul Green Energy Co., Ltd. 4,196 29.00 % 1,217 — — — 1,217
Naepo Green Energy Co., Ltd. 101,753 25.00 % 25,438 — — — 25,438
Goseong Green Energy Co., Ltd. 245,793 1.12 % 2,742 — (79 ) — 2,663
Gangneung Eco Power Co., Ltd. 170,302 1.61 % 2,744 — (98 ) — 2,646
Shin Pyeongtaek Power Co., Ltd. (6,344 ) 40.00 % (2,538 ) — (3,380 ) 5,918 —
Heang Bok Do Si Photovoltaic Power Co., Ltd. 640 28.00 % 179 — — 2 181
DS POWER Co., Ltd. 107,906 14.44 % 15,582 — (7,302 ) (1,090 ) 7,190
Dongducheon Dream Power Co., Ltd. 243,172 33.61 % 81,730 — (4,768 ) (30,086 ) 46,876
KS Solar Co., Ltd. 3,178 19.00 % 604 — — — 604
Jinbhuvish Power Generation Pvt. Ltd. 55,760 5.16 % 2,877 — — (2,877 ) —
SE Green Energy Co., Ltd. 7,381 47.76 % 3,525 — — — 3,525
Daegu Photovoltaic Co., Ltd. 5,862 29.00 % 1,700 — — — 1,700
Jeongam Wind Power Co., Ltd. 10,000 40.00 % 4,000 — — — 4,000
Korea Power Engineering Service Co., Ltd. 9,688 29.00 % 2,810 — — — 2,810
Busan Green Energy Co., Ltd. 47,596 29.00 % 13,803 — — — 13,803
Gunsan Bio Energy Co., Ltd. (formerly, Jungbu Bio Energy Co., Ltd.) (697 ) 18.87 % (132 ) — — 132 —
Korea Electric Vehicle Charging Service 3,941 28.00 % 1,103 — — — 1,103
Ulleungdo Natural Energy Co., Ltd. 23,098 29.85 % 6,895 — — (1 ) 6,894
Korea Nuclear Partners Co., Ltd. 856 29.00 % 248 — — — 248
Tamra Offshore Wind Power Co., Ltd. 25,980 27.00 % 7,015 — — — 7,015
Korea Electric Power Corporation Fund 51,842 98.09 % 50,852 — — 4 50,856
Energy Infra Asset Management Co., Ltd. 2,619 9.90 % 259 — — — 259
Daegu clean Energy Co., Ltd. 500 28.00 % 140 — — — 140
YaksuESS Co., Ltd 673 29.00 % 195 — — 1 196
Nepal Water &amp; Energy Development Company Private Limited 33,311 52.77 % 17,578 972 — 117 18,667
&lt;Joint ventures&gt;
KEPCO-Uhde Inc. 591 50.85 % 301 — — — 301
Eco Biomass Energy Sdn. Bhd. — 61.53 % — — — — —
Datang Chaoyang Renewable Power Co., Ltd. 70,598 40.00 % 28,239 — — — 28,239
Shuweihat Asia Power Investment B.V. 278 49.00 % 136 — — (136 ) —
Shuweihat Asia Operation &amp; Maintenance Company 1,003 55.00 % 552 — — (102 ) 450
Waterbury Lake Uranium L.P. 56,134 36.97 % 20,753 — — 561 21,314
ASM-BG 42,977 50.00 % 21,489 — — (1 ) 21,488
RES Technology AD 27,164 50.00 % 13,582 — — — 13,582
KV Holdings, Inc. 5,244 40.00 % 2,098 — — — 2,098
KEPCO SPC Power Corporation 326,286 75.20 % 245,367 — — — 245,367
Canada Korea Uranium Limited Partnership 141 12.50 % 18 — — (18 ) —
Gansu Datang Yumen Wind Power Co., Ltd. ￦ 32,053 40.00 % 12,821 — — — 12,821
Datang Chifeng Renewable Power Co., Ltd. 416,460 40.00 % 166,584 — — (49 ) 166,535
Datang KEPCO Chaoyang Renewable Power Co., Ltd. 27,107 40.00 % 10,843 — — — 10,843
Rabigh Electricity Company 432,882 40.00 % 173,153 — (75,311 ) (40 ) 97,802
Rabigh Operation &amp; Maintenance Company Limited 11,067 40.00 % 4,427 — — — 4,427
Jamaica Public Service Company Limited 631,712 40.00 % 252,685 (80,161 ) — 76,929 249,453
KW Nuclear Components Co., Ltd. 14,427 45.00 % 6,492 90 — 551 7,133
Busan Shinho Solar Power Co., Ltd. 15,256 25.00 % 3,814 — — — 3,814
GS Donghae Electric Power Co., Ltd. 605,729 34.00 % 205,948 — — — 205,948
Global Trade Of Power System Co., Ltd. 1,643 29.00 % 476 — — 1 477
Expressway Solar-light Power Generation Co., Ltd. 8,080 29.00 % 2,343 — — — 2,343
KODE NOVUS I LLC (89,966 ) 50.00 % (44,983 ) 4,732 — 40,251 —
KODE NOVUS II LLC (47,031 ) 50.00 % (23,516 ) — — 23,516 —
Daejung Offshore Wind Power Co., Ltd. 6,042 49.90 % 3,015 — — — 3,015
Amman Asia Electric Power Company 256,574 60.00 % 153,944 — — (87 ) 153,857
KAPES, Inc. 9,329 51.00 % 4,758 — — — 4,758
Dangjin Eco Power Co., Ltd. 148,925 34.00 % 50,635 2,618 — — 53,253
Honam Wind Power Co., Ltd. 15,239 29.00 % 4,419 32 — — 4,451
Chun-cheon Energy Co., Ltd. 169,193 29.90 % 50,589 3 — — 50,592
Yeonggwangbaeksu Wind Power Co., Ltd. 17,892 15.00 % 2,684 5 — — 2,689
Nghi Son 2 Power Ltd. 455 50.00 % 228 — — 1 229
Kelar S.A (94,321 ) 65.00 % (61,309 ) 2,424 — 58,885 —
PT. Tanjung Power Indonesia 5,560 35.00 % 1,946 — — — 1,946
Incheon New Power Co., Ltd. 1,941 29.00 % 563 — — — 563
Seokmun Energy Co., Ltd. 1,349 29.00 % 391 — — — 391
Daehan Wind Power PSC 36 50.00 % 18 — — (2 ) 16
Barakah One Company 658 18.00 % 118 — — (2 ) 116
Nawah Energy Company 1,645 18.00 % 296 — — (6 ) 290
MOMENTUM 202 33.33 % 67 — — — 67
Daegu Green Power Co., Ltd. 89,421 29.00 % 25,932 84 — 21,512 47,528
(*) The percentage of ownership shown above is after considering the treasury stocks and others.
2017
Investees Net assets Percentage of Share in net assets Investment differential Intercompany transaction Others Book value
In millions of won
&lt;Associates&gt;
Korea Gas Corporation ￦ 8,140,414 21.57 % 1,755,887 — — (137,019 ) 1,618,868
Korea Electric Power Industrial Development Co., Ltd. 75,303 29.00 % 21,838 — — — 21,838
YTN Co., Ltd. 189,568 21.43 % 40,624 — (18 ) — 40,606
Cheongna Energy Co., Ltd. 13,423 43.90 % 5,893 2,584 (140 ) — 8,337
Gangwon Wind Power Co., Ltd. 92,038 15.00 % 13,806 — — 49 13,855
Hyundai Green Power Co., Ltd. 395,883 29.00 % 114,806 — — — 114,806
Korea Power Exchange 237,631 100.00 % 237,631 — — — 237,631
AMEC Partners Korea Ltd. 1,131 19.00 % 215 — — — 215
Hyundai Energy Co., Ltd. (36,547 ) 46.30 % (16,921 ) — (1,037 ) 17,958 —
Ecollite Co., Ltd. 1,700 36.10 % 614 — — (614 ) —
Taebaek Wind Power Co., Ltd. 21,274 25.00 % 5,319 — — — 5,319
Taeback Guinemi Wind Power Co., Ltd. 12,357 25.00 % 3,089 — — — 3,089
Pyeongchang Wind Power Co., Ltd. 16,546 25.00 % 4,136 — — — 4,136
Daeryun Power Co., Ltd. 123,881 19.45 % 24,095 1,014 — 4 25,113
Changjuk Wind Power Co., Ltd. 25,049 30.00 % 7,515 — — — 7,515
KNH Solar Co., Ltd. 8,217 27.00 % 2,218 — — — 2,218
SPC Power Corporation 137,586 38.00 % 52,283 — — — 52,283
Gemeng International Energy Co., Ltd. 1,911,686 34.00 % 649,973 — — — 649,973
PT. Cirebon Electric Power 354,217 27.50 % 97,410 — — — 97,410
KNOC Nigerian East Oil Co., Ltd. ￦ (87,831 ) 14.63 % (12,850 ) — — 12,850 —
KNOC Nigerian West Oil Co., Ltd. (80,403 ) 14.63 % (11,763 ) — — 11,763 —
PT Wampu Electric Power 63,918 46.00 % 29,403 — — — 29,403
PT. Bayan Resources TBK 351,225 20.00 % 70,245 482,109 — (100,523 ) 451,831
S-Power 242,409 49.00 % 118,780 — (1,835 ) — 116,945
Pioneer Gas Power Limited 42,373 38.50 % 16,314 22,278 — 67 38,659
Eurasia Energy Holdings (430 ) 40.00 % (172 ) — — 172 —
Xe-Pian Xe-Namnoy 251,327 25.00 % 62,832 74 (838 ) (289 ) 61,779
Hadong Mineral Fiber Co., Ltd. (28 ) 8.33 % (2 ) — — 2 —
Green Biomass Co., Ltd. 2,361 8.80 % 208 — — — 208
PT. Mutiara Jawa (2,572 ) 29.00 % (746 ) — — 746 —
Samcheok Eco Materials Co., Ltd. 23,459 2.35 % 551 — — (551 ) —
Noeul Green Energy Co., Ltd. 7,128 29.00 % 2,067 — — — 2,067
Naepo Green Energy Co., Ltd. 49,430 41.67 % 20,598 — — — 20,598
Goseong Green Energy Co., Ltd. 239,908 1.12 % 2,676 — (79 ) — 2,597
Gangneung Eco Power Co., Ltd. 166,421 1.61 % 2,681 — (98 ) — 2,583
Shin Pyeongtaek Power Co., Ltd. 85,208 40.00 % 34,083 7,808 (6,988 ) — 34,903
Heang Bok Do Si Photovoltaic Power Co., Ltd. 662 28.00 % 185 — — 2 187
Dongducheon Dream Power Co., Ltd. 209,330 33.61 % 70,356 — (4,409 ) (12,714 ) 53,233
Jinbhuvish Power Generation Pvt. Ltd. 52,407 5.16 % 2,704 — — (2,704 ) —
SE Green Energy Co., Ltd. 7,278 47.76 % 3,476 — — — 3,476
Daegu Photovoltaic Co., Ltd. 5,923 29.00 % 1,718 — — — 1,718
Jeongam Wind Power Co., Ltd. 9,408 40.00 % 3,763 — — — 3,763
Korea Power Engineering Service Co., Ltd. 12,617 29.00 % 3,659 — — — 3,659
Busan Green Energy Co., Ltd. 25,389 29.00 % 7,363 — — — 7,363
Gunsan Bio Energy Co., Ltd. (formerly, Jungbu Bio Energy Co., Ltd.) (6,814 ) 18.87 % (1,286 ) — — 1,286 —
Korea Electric Vehicle Charging Service 6,246 28.00 % 1,749 — — — 1,749
Ulleungdo Natural Energy Co., Ltd. 21,341 29.85 % 6,370 — — — 6,370
Korea Nuclear Partners Co., Ltd. 1,322 29.00 % 383 — — — 383
Tamra Offshore Wind Power Co., Ltd. 31,704 27.00 % 8,560 — — — 8,560
Korea Electric Power Corporation Fund 48,905 98.09 % 47,971 — — 3 47,974
Energy Infra Asset Management Co., Ltd. 4,809 9.90 % 476 — — — 476
Daegu clean Energy Co., Ltd. 40 28.00 % 11 — — — 11
YaksuESS Co., Ltd 668 29.00 % 193 — — 1 194
Nepal Water &amp; Energy Development Company Private Limited 46,451 62.13 % 28,860 972 — 666 30,498
Gwangyang Green Energy Co., Ltd. 8,772 20.00 % 1,754 18 — — 1,772
PND solar., Ltd 3,779 29.00 % 1,096 154 — — 1,250
&lt;Joint ventures&gt;
KEPCO-Uhde Inc. 508 50.85 % 258 — — — 258
Eco Biomass Energy Sdn. Bhd. — 61.53 % — — — — —
Datang Chaoyang Renewable Power Co., Ltd. 68,154 40.00 % 27,262 — — — 27,262
Shuweihat Asia Power Investment B.V. 31,991 49.00 % 15,675 — — — 15,675
Shuweihat Asia Operation &amp; Maintenance Company 1,206 55.00 % 663 — — — 663
Waterbury Lake Uranium L.P. 55,313 35.76 % 19,780 — — 1 19,781
ASM-BG 42,404 50.00 % 21,202 — — — 21,202
RES Technology AD 28,750 50.00 % 14,375 — — — 14,375
KV Holdings, Inc. 4,795 40.00 % 1,918 — — — 1,918
KEPCO SPC Power Corporation 288,689 75.20 % 217,094 — — — 217,094
Gansu Datang Yumen Wind Power Co., Ltd. 27,101 40.00 % 10,840 — — — 10,840
Datang Chifeng Renewable Power Co., Ltd. 427,762 40.00 % 171,105 — — (50 ) 171,055
Datang KEPCO Chaoyang Renewable Power Co., Ltd. 27,649 40.00 % 11,060 — — — 11,060
Rabigh Electricity Company 428,119 40.00 % 171,248 — (70,978 ) (914 ) 99,356
Rabigh Operation &amp; Maintenance Company Limited ￦ 9,967 40.00 % 3,987 — — — 3,987
Jamaica Public Service Company Limited 523,662 40.00 % 209,464 (80,161 ) — 91,850 221,153
KW Nuclear Components Co., Ltd. 15,472 45.00 % 6,962 — — (259 ) 6,703
Busan Shinho Solar Power Co., Ltd. 17,386 25.00 % 4,346 — — — 4,346
GS Donghae Electric Power Co., Ltd. 649,199 34.00 % 220,727 — — — 220,727
Global Trade Of Power System Co., Ltd. 1,990 29.00 % 577 — — — 577
Expressway Solar-light Power Generation Co., Ltd. 8,492 29.00 % 2,463 — — — 2,463
KODE NOVUS I LLC (107,377 ) 50.00 % (53,689 ) — — 53,689 —
KODE NOVUS II LLC (47,391 ) 50.00 % (23,696 ) — — 23,696 —
Daejung Offshore Wind Power Co., Ltd. 5,950 49.90 % 2,969 — — — 2,969
Amman Asia Electric Power Company 242,940 60.00 % 145,764 — — (88 ) 145,676
KAPES, Inc. 14,658 51.00 % 7,476 — — — 7,476
Dangjin Eco Power Co., Ltd. 162,676 34.00 % 55,310 2,618 — — 57,928
Honam Wind Power Co., Ltd. 14,724 29.00 % 4,270 32 — — 4,302
Chun-cheon Energy Co., Ltd. 160,919 29.90 % 48,115 3 — — 48,118
Yeonggwangbaeksu Wind Power Co., Ltd. 18,189 15.00 % 2,728 6 — — 2,734
Nghi Son 2 Power Ltd. 365 50.00 % 183 — — — 183
Kelar S.A 100,192 65.00 % 65,125 2,424 — (316 ) 67,233
PT. Tanjung Power Indonesia 5,075 35.00 % 1,776 — — — 1,776
Incheon New Power Co., Ltd. 2,135 29.00 % 619 — — — 619
Seokmun Energy Co., Ltd. 47,538 29.00 % 13,786 — — — 13,786
Daehan Wind Power PSC (824 ) 50.00 % (412 ) — — 412 —
Barakah One Company 3,476 18.00 % 626 — — — 626
Nawah Energy Company 1,436 18.00 % 258 — — — 258
MOMENTUM 1,174 33.33 % 391 — — — 391
Daegu Green Power Co., Ltd. 71,706 29.00 % 20,795 — 84 21,512 42,391
Yeonggwang Wind Power Co., Ltd. 36,740 41.00 % 15,063 231 — — 15,294
Chester Solar IV SpA 2,034 81.82 % 1,664 — — 36 1,700
Chester Solar V SpA 512 81.82 % 419 — — 106 525
Diego de Almagro Solar SpA 2,436 81.82 % 1,993 — — 98 2,091
South Jamaica Power Company Limited 33,522 20.00 % 6,704 — — — 6,704
(*) The percentage of ownership shown above is after considering the treasury stocks and others. </t>
  </si>
  <si>
    <t>Unrecognized equity interest in investments in associates and joint ventures</t>
  </si>
  <si>
    <t xml:space="preserve">2016 2017
Unrecognized Accumulated unrecognized Unrecognized Accumulated unrecognized
In millions of won
Shin Pyeongtaek Power Co., Ltd. ￦ 1,211 2,537 (2,537 ) —
Seokmun Energy Co., Ltd. (205 ) — — —
Kelar S.A 43,920 61,309 (61,309 ) —
Hadong Mineral Fiber Co., Ltd. — 5 (3 ) 2
PT. Mutiara Jawa 554 1,905 (1,159 ) 746
Eurasia Energy Holdings 6 194 (22 ) 172
KODE NOVUS I LLC 22,194 44,983 8,706 53,689
KODE NOVUS II LLC 12,340 23,515 181 23,696
Gunsan Bio Energy Co., Ltd. (formerly, Jungbu Bio Energy Co., Ltd.) 132 132 1,154 1,286
Daehan Wind Power PSC — — 412 412 </t>
  </si>
  <si>
    <t>Shareholders’ agreements on investments in associates and joint ventures</t>
  </si>
  <si>
    <t>(i) Gemeng International Energy Co., Ltd. Gemeng International Energy Co., Ltd., issued put options on 8% of its shares to its financial investors, KEPCO Woori Sprott PEF (NPS Co-Pa
(ii) Hyundai Energy Co., Ltd. The Company had placed guarantees for a fixed return on the investment to NH Power II Co., Ltd. and National Agricultural Cooperative Federation (“NACF”) and had obtained the rights to acquire the investment securities in return preferentially. In addition, NH Power II Co., Ltd. and NACF have a right, which can be exercised for 30 days starting from 2 months to 1 month prior to 17 years after the termination date of the contract to sell their shares to the Company.
(iii) Taebaek Wind Power Co., Ltd. In case non-controlling
(iv) Pyeongchang Wind Power Co., Ltd. In case non-controlling
(v) Jeongam Wind Power Co., Ltd. In case non-controlling
(vi) Daejung Offshore Wind Power Co., Ltd. In case Samsung Heavy Industries Co., Ltd., a co-participant
(vii) Samcheok Eco Materials Co., Ltd. The Company has the rights to purchase the stocks should preferred stockholders elect to sell their stocks on the expected sell date (3 years from preferred stock payment date) and is required to guarantee the promised yield when preferred stockholders sell their stocks.
(viii) Hyundai Green Power Co., Ltd. As of December 31, 2017, Hyundai Green Power Co., Ltd., an associate of the Company, which engages in the byproduct gas power generating business, entered into a project financing agreement with a limit of ￦919.2 billion with Korea Development Bank and others. At a certain period in the future, the Company has an appraisal right against the financial investors (Korea Development Bank and others) and also has an obligation to sell its shares when claimed by the financial investors. At a certain period in the future, the Company has an appraisal right against Hyundai Steel Company and a third party designated by Hyundai Steel Company (collectively, “Hyundai Steel Company”), the operating investor of Hyundai Green Power Co., Ltd., according to the conditions of the agreement and also has an obligation to sell its shares when claimed by Hyundai Steel Company.</t>
  </si>
  <si>
    <t>Significant restrictions on its abilities to associates or joint ventures</t>
  </si>
  <si>
    <t>Company
Nature and extent of any significant restrictions
Daeryun Power Co., Ltd. Principals on subordinated loans or dividends can only be paid when all conditions of the loan agreement are satisfied or prior written consent of financial institutions is obtained.
Changjuk Wind Power Co., Ltd. Principals on subordinated loans or dividends can only be paid when all conditions of the loan agreement are satisfied or prior written consent of financial institutions is obtained.
Taebaek Wind Power Co., Ltd. Financial institutions can reject or defer an approval with regard to the request for fund executions on subordinated loans of shareholders in order to pay senior loans based on the loan agreement.
Pyeongchang Wind Power Co., Ltd. Principals on subordinated loans or dividends can only be paid when all conditions of the loan agreement are satisfied or prior written consent of financial institutions is obtained.
Daegu Green Power Co., Ltd. Principals on subordinated loans or dividends can only be paid when all conditions of the loan agreement are satisfied or prior written consent of financial institutions is obtained. Shares cannot be wholly or partially transferred without prior written consent of financial institutions is obtained.
KNH Solar Co., Ltd. Principal and interest, dividends to shareholders cannot be paid without written consent of financial institutions.</t>
  </si>
  <si>
    <t>Property, Plant and Equipment (Tables)</t>
  </si>
  <si>
    <t>Property, plant and equipment as of December 31, 2016 and 2017 are as follows:
2016
Acquisition cost Government grants Accumulated depreciation Accumulated losses(*) Book value
In millions of won
Land ￦ 12,969,741 (3,204 ) — — 12,966,537
Buildings 17,722,326 (61,188 ) (5,936,849 ) (853 ) 11,723,436
Structures 63,291,437 (197,641 ) (19,959,839 ) (1,183 ) 43,132,774
Machinery 67,769,168 (111,064 ) (24,344,832 ) (2,391 ) 43,310,881
Ships 4,175 — (3,625 ) — 550
Vehicles 247,751 (107 ) (176,781 ) — 70,863
Equipment 1,270,660 (732 ) (894,265 ) — 375,663
Tools 921,115 (430 ) (742,083 ) — 178,602
Construction-in- 27,334,368 (135,807 ) — (38,108 ) 27,160,453
Finance lease assets 2,390,779 — (1,984,426 ) — 406,353
Asset retirement costs 7,129,771 — (3,064,359 ) — 4,065,412
Others 10,361,294 — (8,009,762 ) — 2,351,532
￦ 211,412,585 (510,173 ) (65,116,821 ) (42,535 ) 145,743,056
(*) The Company separately recognizes impairment loss on each asset, reflecting various factors such as physical impairment and others during the replacement.
2017
Acquisition cost Government grants Accumulated depreciation Accumulated losses(*) Book value
In millions of won
Land ￦ 13,318,542 (21,968 ) — — 13,296,574
Buildings 18,777,678 (63,539 ) (6,722,376 ) (1,776 ) 11,989,987
Structures 66,184,484 (196,414 ) (22,071,667 ) (8,039 ) 43,908,364
Machinery 75,826,292 (183,188 ) (28,904,982 ) (45,512 ) 46,692,610
Ships 4,175 — (3,772 ) — 403
Vehicles 276,425 (6,322 ) (195,260 ) (127 ) 74,716
Equipment 1,440,870 (761 ) (1,020,192 ) (6 ) 419,911
Tools 1,010,537 (1,027 ) (809,842 ) (32 ) 199,636
Construction-in-progress 25,610,649 (49,084 ) — (38,108 ) 25,523,457
Finance lease assets 2,390,680 (27 ) (2,093,001 ) — 297,652
Asset retirement costs 9,395,821 — (3,356,337 ) — 6,039,484
Others 11,247,021 — (8,807,401 ) — 2,439,620
￦ 225,483,174 (522,330 ) (73,984,830 ) (93,600 ) 150,882,414
(*) The Company separately recognizes impairment loss on each asset, reflecting various factors such as physical impairment and others during the replacement.</t>
  </si>
  <si>
    <t>Changes in property, plant and equipment</t>
  </si>
  <si>
    <t>2016
Beginning Acquisition Disposal Depreciation Impairment Others Ending balance
In millions of won
Land ￦ 12,396,460 13,973 (52,569 ) — — 611,877 12,969,741
(Government grants) (3,147 ) — 14 — — (71 ) (3,204 )
Buildings 9,676,432 — (9,020 ) (676,866 ) — 2,794,078 11,784,624
(Government grants) (63,932 ) — 731 5,299 — (3,286 ) (61,188 )
Structures 40,258,162 455 (524,310 ) (2,233,333 ) — 5,829,441 43,330,415
(Government grants) (193,119 ) — 2,597 9,491 — (16,610 ) (197,641 )
Machinery 36,864,749 193,017 (243,757 ) (4,353,596 ) — 10,961,532 43,421,945
(Government grants) (108,935 ) (33 ) 1,210 12,272 — (15,578 ) (111,064 )
Ships 786 — — (281 ) — 45 550
Vehicles 60,472 2,493 (34 ) (27,615 ) — 35,654 70,970
(Government grants) (29 ) (58 ) — 25 — (45 ) (107 )
Equipment 310,571 67,134 (323 ) (128,084 ) — 127,097 376,395
(Government grants) (1,026 ) — — 452 — (158 ) (732 )
Tools 160,630 27,856 (327 ) (69,842 ) — 60,715 179,032
(Government grants) (691 ) — — 295 — (34 ) (430 )
Construction-in-progress 35,267,026 11,752,352 (94,443 ) — — (19,628,675 ) 27,296,260
(Government grants) (139,898 ) (28,434 ) — — — 32,525 (135,807 )
Finance lease assets 511,509 34 (31 ) (96,254 ) — (8,905 ) 406,353
Asset retirement costs 4,106,087 — — (509,310 ) — 468,635 4,065,412
Others 2,259,244 — (9 ) (813,248 ) — 905,545 2,351,532
￦ 141,361,351 12,028,789 (920,271 ) (8,880,595 ) — 2,153,782 145,743,056
2017
Beginning Acquisition Disposal Depreciation Impairment( ) Others Ending balance
In millions of won
Land ￦ 12,969,741 32,773 (8,961 ) — — 324,989 13,318,542
(Government grants) (3,204 ) — 5 — — (18,769 ) (21,968 )
Buildings 11,784,624 40,592 (19,715 ) (794,804 ) (923 ) 1,043,752 12,053,526
(Government grants) (61,188 ) (900 ) 28 5,996 — (7,475 ) (63,539 )
Structures 43,330,415 428 (519,366 ) (2,421,168 ) (6,856 ) 3,721,325 44,104,778
(Government grants) (197,641 ) — 1,905 10,011 — (10,689 ) (196,414 )
Machinery 43,421,945 421,892 (242,428 ) (4,821,595 ) (43,121 ) 8,139,105 46,875,798
(Government grants) (111,064 ) (10,834 ) 489 17,390 — (79,169 ) (183,188 )
Ships 550 — — (147 ) — — 403
Vehicles 70,970 3,447 (174 ) (34,236 ) (127 ) 41,158 81,038
(Government grants) (107 ) (107 ) 14 1,070 — (7,192 ) (6,322 )
Equipment 376,395 53,529 (413 ) (158,614 ) (6 ) 149,781 420,672
(Government grants) (732 ) (43 ) — 454 — (440 ) (761 )
Tools 179,032 30,990 (166 ) (74,909 ) (32 ) 65,748 200,663
(Government grants) (430 ) — — 354 — (951 ) (1,027 )
Construction-in-progress 27,296,260 11,996,508 (6,487 ) — — (13,713,740 ) 25,572,541
(Government grants) (135,807 ) (42,728 ) — — — 129,451 (49,084 )
Finance lease assets 406,353 — (29,696 ) (107,390 ) — 28,412 297,679
(Government grants) — — — 1 — (28 ) (27 )
Asset retirement costs 4,065,412 — — (518,565 ) — 2,492,637 6,039,484
Others 2,351,532 10,411 (28 ) (762,711 ) — 840,416 2,439,620
￦ 145,743,056 12,535,958 (824,993 ) (9,658,863 ) (51,065 ) 3,138,321 150,882,414
(*) Korea Midland Power Co., Ltd. and Korea Western Power Co., Ltd., 100% owned subsidiaries, have determined that there are impairment indicators for the shutdowns of certain power generation units and fire, and performed an impairment test over the individual assets. As a result, the Company recognized the amount of the carrying amount in excess of its recoverable amount as impairment loss in the consolidated statements of comprehensive income.</t>
  </si>
  <si>
    <t>Investment Properties (Tables)</t>
  </si>
  <si>
    <t>2016
Acquisition cost Government grants Accumulated Book value
In millions of won
Land ￦ 336,421 — — 336,421
Buildings 29,168 (64 ) (11,845 ) 17,259
￦ 365,589 (64 ) (11,845 ) 353,680
2017
Acquisition cost Government grants Accumulated Book value
In millions of won
Land ￦ 264,205 — — 264,205
Buildings 36,165 (83 ) (15,573 ) 20,509
￦ 300,370 (83 ) (15,573 ) 284,714</t>
  </si>
  <si>
    <t>Changes in investment properties</t>
  </si>
  <si>
    <t>2016
Beginning balance Depreciation Others Ending balance
In millions of won
Land ￦ 253,960 — 82,461 336,421
Buildings 15,963 (679 ) 2,039 17,323
(Government grants) (13 ) 1 (52 ) (64 )
￦ 269,910 (678 ) 84,448 353,680
2017
Beginning balance Depreciation Others Ending balance
In millions of won
Land ￦ 336,421 — (72,216 ) 264,205
Buildings 17,323 (1,178 ) 4,447 20,592
(Government grants) (64 ) 2 (21 ) (83 )
￦ 353,680 (1,176 ) (67,790 ) 284,714</t>
  </si>
  <si>
    <t>Income and expenses related to investment properties</t>
  </si>
  <si>
    <t>2016 2017
In millions of won
Rental income ￦ 9,460 9,581
Operating and maintenance expenses related to rental income (678 ) (1,172 )
￦ 8,782 8,409</t>
  </si>
  <si>
    <t>Fair value of investment properties</t>
  </si>
  <si>
    <t xml:space="preserve">2016 2017
Book value Fair value Book value Fair value
In millions of won
Land ￦ 336,421 374,042 264,205 309,241
Buildings 17,259 20,708 20,509 23,319
￦ 353,680 394,750 284,714 332,560
The fair values of the investment properties as of the reporting date were determined in consideration of the fluctuation on the publicly announced individual land price after the IFRS transition date (January 1, 2010). </t>
  </si>
  <si>
    <t>Construction Services Contracts (Tables)</t>
  </si>
  <si>
    <t>Changes in total contract amount in which revenue is not yet recognized</t>
  </si>
  <si>
    <t xml:space="preserve">Changes in total contract amount in which revenue is not yet recognized for the years ended December 31, 2015, 2016 and 2017 are as follows:
2015
Beginning balance Increase (decrease)(*) Recognized as revenue Ending
In millions of won
Nuclear power plant construction in UAE and others ￦ 17,081,074 (1,011,031 ) (3,761,204 ) 12,308,839
(*) For the year ended December 31, 2015, the increased balance of contracts from new orders and other is ￦412,617 million and the decreased balance of contracts due to changes in scope of construction work is ￦1,423,648 million.
2016
Beginning balance Increase (decrease)(*) Recognized as revenue Ending
In millions of won
Nuclear power plant construction in UAE and others ￦ 12,308,839 (1,045,094 ) (4,026,857 ) 7,236,888
(*) For the year ended December 31, 2016, the increased balance of contracts from new orders and other is ￦718,118 million and the decreased balance of contracts due to changes in scope of construction work is ￦1,763,212 million.
2017
Beginning balance Increase (decrease)(*) Recognized as revenue Ending
In millions of won
Nuclear power plant construction in UAE and others ￦ 7,236,888 151,891 (3,212,184 ) 4,176,595
(*) For the year ended December 31, 2017, the increased balance of contracts from new orders and other is ￦438,142 million and the decreased balance of contracts due to changes in scope of construction work is ￦286,251 million. </t>
  </si>
  <si>
    <t>Accumulated earned revenue, expense and others</t>
  </si>
  <si>
    <t xml:space="preserve">2016
Accumulated earned revenue Accumulated expense Accumulated profit Unearned advance receipts
In millions of won
Nuclear power plant construction in UAE and others ￦ 15,314,737 14,396,890 917,847 —
2017
Accumulated earned revenue Accumulated expense Accumulated profit Unearned advance receipts
In millions of won
Nuclear power plant construction in UAE and others ￦ 18,236,992 16,937,772 1,299,220 — </t>
  </si>
  <si>
    <t>Gross amount of assets and liabilities for contract</t>
  </si>
  <si>
    <t xml:space="preserve">2016 2017
Assets(*1) Liabilities(*2) Assets(*1) Liabilities(*2)
In millions of won
Nuclear power plant construction in UAE and others ￦ 44,930 651,985 55,755 542,921
(*1) Included in trade and other receivables, net, in the consolidated statements of financial position.
(*2) Included in non-financial </t>
  </si>
  <si>
    <t>Intangible Assets other than Goodwill (Tables)</t>
  </si>
  <si>
    <t>2016
Acquisition Government Accumulated Accumulated Book value
In millions of won
Software ￦ 458,382 (595 ) (365,161 ) — 92,626
Licenses and franchises 3,398 — (3,398 ) — —
Copyrights, patents rights and other industrial rights 35,756 — (15,675 ) — 20,081
Mining rights 549,371 — (10,511 ) — 538,860
Development expenditures 785,966 (5,152 ) (723,561 ) — 57,253
Intangible assets under Development 119,474 (11,090 ) — (3,941 ) 104,443
Usage rights of donated assets and other 426,346 (21 ) (342,244 ) — 84,081
Leasehold rights 23,350 — (18,718 ) — 4,632
Greenhouse gas emissions rights 6,283 — — — 6,283
Others 173,213 — (88,527 ) (12,124 ) 72,562
￦ 2,581,539 (16,858 ) (1,567,795 ) (16,065 ) 980,821
2017
Acquisition Government Accumulated Accumulated Book value
In millions of won
Software ￦ 534,191 (486 ) (408,300 ) — 125,405
Licenses and franchises 3,398 — (3,398 ) — —
Copyrights, patents rights and other industrial rights 43,857 — (19,876 ) — 23,981
Mining rights 553,876 — (14,243 ) — 539,633
Development expenditures 836,996 (3,702 ) (752,478 ) — 80,816
Intangible assets under development 143,851 (10,540 ) — (3,941 ) 129,370
Usage rights of donated assets and other 459,682 (11 ) (358,024 ) — 101,647
Leasehold rights 24,306 — (19,262 ) — 5,044
Others 297,289 — (103,995 ) (12,069 ) 181,225
￦ 2,897,446 (14,739 ) (1,679,576 ) (16,010 ) 1,187,121</t>
  </si>
  <si>
    <t>Changes in intangible assets</t>
  </si>
  <si>
    <t>Changes in intangible assets for the years ended December 31, 2016 and 2017 are as follows:
2016
Beginning Acquisition Disposal Amortization Impairment Others Ending
In millions of won
Software ￦ 57,886 18,267 — (32,378 ) — 49,446 93,221
(Government grants) (699 ) — — 249 — (145 ) (595 )
Copyrights, patents rights and other industrial rights 21,875 85 (39 ) (2,697 ) — 857 20,081
Mining rights 499,537 26,311 — (899 ) — 13,911 538,860
Development expenditures 51,807 212 — (21,993 ) — 32,379 62,405
(Government grants) (6,835 ) — — 2,771 — (1,088 ) (5,152 )
Intangible assets under development 94,886 66,588 — — (3,945 ) (41,996 ) 115,533
(Government grants) (10,483 ) (1,597 ) — — — 990 (11,090 )
Usage rights of donated assets and other 48,591 — — (15,513 ) — 51,024 84,102
(Government grants) (32 ) — — 11 — — (21 )
Leasehold rights 745 — — (351 ) — 4,238 4,632
Greenhouse gas emissions rights 805 6,283 — — — (805 ) 6,283
Others 97,750 8,273 (550 ) (8,916 ) 3 (23,998 ) 72,562
(Government grants) (1 ) — — 1 — — —
￦ 855,832 124,422 (589 ) (79,715 ) (3,942 ) 84,813 980,821
2017
Beginning Acquisition Disposal Amortization Impairment Others Ending
In millions of won
Software ￦ 93,221 12,700 (5 ) (44,809 ) — 64,784 125,891
(Government grants) (595 ) (17 ) — 255 — (129 ) (486 )
Copyrights, patents rights and other industrial rights 20,081 30 (7 ) (3,350 ) — 7,227 23,981
Mining rights 538,860 26,751 (272 ) (4,640 ) — (21,066 ) 539,633
Development expenditures 62,405 494 — (25,924 ) — 47,543 84,518
(Government grants) (5,152 ) — — 2,811 — (1,361 ) (3,702 )
Intangible assets under development 115,533 56,527 — — (20 ) (32,130 ) 139,910
(Government grants) (11,090 ) — — — — 550 (10,540 )
Usage rights of donated assets and other 84,102 — — (14,462 ) — 32,018 101,658
(Government grants) (21 ) — — 10 — — (11 )
Leasehold rights 4,632 — — (545 ) — 957 5,044
Greenhouse gas emissions rights 6,283 — — — — (6,283 ) —
Others 72,562 47,402 (377 ) (23,018 ) 54 84,602 181,225
(Government grants) — — — — — — —
￦ 980,821 143,887 (661 ) (113,672 ) 34 176,712 1,187,121</t>
  </si>
  <si>
    <t>Significant specific intangible assets</t>
  </si>
  <si>
    <t xml:space="preserve">2016
Type
Description
Currency Amount
Remaining useful years
In millions of won and thousands of Australian dollars
Software ERP system and others KRW 506 11 months ~ 1 year and 11 months
SCADA O/S (POWERON RELIANCE) KRW 4,206 3 years and 1 month
Copyrights, patents rights and other industrial rights
Smart technology verification and standard design project conducting right KRW 5,750 5 years and 9 months
Mining rights Mining right of Bylong mine AUD 401,225 — (*)
Development expenditures
Development of maintenance system for utility plant KRW 518 11 months
Intangible assets under development
Contributions to ARP NRC DC KRW 41,190 —
Usage rights of donated assets and others
Sejong Haengbogdosi sharing charge KRW 44,502 9 years and 11 months
Dangjin power plant load facility usage right KRW 26,759 4 years and 3 months
Others Sillim electricity supply facility usage right KRW 2,196 4 years and 11 months
(*) Mining rights are amortized using the units-of-production
2017
Type
Description Currency Amount
Remaining useful lives
millions of won and thousands of Australian dollars
Software ERP system and others KRW 1,135
3 years and 2 months ~ 3 years and 4 months
AMI GATEWAY S/W KRW 3,528 3 years and 2 months
Copyrights, patents rights and other industrial rights
Smart technology verification and standard design project conducting right KRW 11,724 4 years and 9 months
Mining rights Mining right of Bylong mine AUD 401,225 — (*)
Development expenditures Electricity sales information system KRW 29,391 4 years 3 months
Intangible assets under development Contributions to ARP NRC DC KRW 46,458 —
Usage rights of donated assets and others
Sejong Haengbogdosi sharing charge KRW 40,460 8 years and 11 months
Dangjin power plant load facility usage right KRW 20,463 3 years 3 months
Others Occupancy and use of public waters KRW 103,269 18 years 11 months
(*) Mining rights are amortized using the units-of-production </t>
  </si>
  <si>
    <t>Recognized research and development expenses</t>
  </si>
  <si>
    <t>705,504 million and 721,437 million, respectively.</t>
  </si>
  <si>
    <t>Trading liabilities (Tables)</t>
  </si>
  <si>
    <t>Trade and other payables as of December 31, 2016 and 2017 are as follows:
2016 2017
Current Non-current Current Non-current
In millions of won
Trade payables ￦ 2,610,373 — 2,936,990 —
Other trade payables 1,498,582 3,033,780 1,649,933 2,825,039
Accrued expenses 1,152,933 2,161 1,087,844 1,951
Leasehold deposits received 1,426 1,008 1,562 1,308
Other deposits received 197,711 93,751 186,817 102,896
Finance lease liabilities 121,176 420,003 131,792 286,468
Dividends payable 3,204 — 4,448 —
Others (*) 6 7,472 135 5,818
￦ 5,585,411 3,558,175 5,999,521 3,223,480
(*) Details of others as of December 31, 2016 and 2017 are as follows:
2016 2017
Current Non-current Current Non-current
In millions of won
Advance received from local governments ￦ — 7,472 — 5,818
Others 6 — 135 —
￦ 6 7,472 135 5,818</t>
  </si>
  <si>
    <t>Borrowings and Debt Securities (Tables)</t>
  </si>
  <si>
    <t>2016 2017
In millions of won
Current liabilities
Short-term borrowings ￦ 805,523 1,038,328
Current portion of long-term borrowings 310,977 128,543
Current portion of debt securities 7,825,310 7,961,182
Less : Current portion of discount on long-term borrowings (979 ) (886 )
Less : Current portion of discount on debt securities (1,753 ) (3,882 )
8,939,078 9,123,285
Non-current
Long-term borrowings 1,799,750 2,455,737
Debt securities 43,012,960 43,270,825
Less : Discount on long-term borrowings (25,859 ) (21,113 )
Less : Discount on debt securities (86,880 ) (81,424 )
Add: Premium on debt securities 156 82
44,700,127 45,624,107
￦ 53,639,205 54,747,392</t>
  </si>
  <si>
    <t>Repayment schedule of borrowings and debt securities</t>
  </si>
  <si>
    <t>2016
Type Borrowings Debt Securities
In millions of won
Less than 1 year ￦ 1,116,500 7,825,310
1~ 5 years 295,162 24,462,410
Over 5 years 1,504,588 18,550,550
￦ 2,916,250 50,838,270
2017
Type Borrowings Debt Securities
In millions of won
Less than 1 year ￦ 1,166,871 7,961,182
1~ 5 years 1,117,222 25,047,075
Over 5 years 1,338,515 18,223,750
￦ 3,622,608 51,232,007</t>
  </si>
  <si>
    <t>Short-term borrowings</t>
  </si>
  <si>
    <t>2016
Type
Creditor Interest rate (%) Maturity Foreign currency Local currency
In millions of won and thousands of foreign currencies
Local short-term borrowings
Woori Investment Bank and others 1.54~2.51 2017.01.25~ 2017.09.13 — ￦ 436,800
Foreign short-term borrowings SCNT and others 1.58~6.50 2017.03.30~ 2017.12.03 USD 35,086 42,401
Foreign short-term borrowings
Export-import Bank of Korea 3M 2017.05.17~ 2017.12.18 AUD 311,174 271,360
Local bank overdraft Nonghyup Bank 2.45 2017.01.05 — 37,000
Local bank overdraft Woori Bank Standard overdraft 2017.02.25 — 17,962
￦ 805,523
2017
Type
Creditor Interest rate (%) Maturity Foreign currency Local currency
In millions of won and thousands of foreign currencies
Local short-term borrowings
KTB Investment and securities and others 1.57~2.47 2018.01.12~ 2018.09.19 — ￦ 686,561
Foreign short-term borrowings SCNT and others 4.60~6.50 2018.12.03 USD 8,955 9,594
Foreign short-term
Export-import Bank of Korea 3M 2018.12.18 AUD 327,259 273,314
Local bank overdraft Nonghyup Bank 3.04 2018.01.02 51,300
Local bank overdraft Woori Bank Standard overdraft 2018.02.27 — 17,559
￦ 1,038,328</t>
  </si>
  <si>
    <t>Long-term borrowings</t>
  </si>
  <si>
    <t>2016
Type
Interest rate (%)
Maturity Foreign currency Local currency
In millions of won and thousands of foreign currencies
Local long-term borrowings
Korea Development Bank
Others
0.50
2018~2044
—
￦
5,663
Facility 2.45~4.60 2023~2028 — 61,835
Facility
1yr KoFC bond rate +0.31 2018 — 125,000
Operating funds 2.75 2018 — 12,000
KEB Hana Bank Commercial Paper 3M CD+0.14 2017 — 100,000
Facility 4.60 2028 — 16,851
Facility 3yr KTB rate -1.25 2017~2028 — 9,655
IBK PF Refinancing CD+1.25 2030 — 22,500
Export-Import Bank of Korea
Project loans
1.50
2026
—
30,935
Korea Resources Corporation Development of power resources
3yr KTB rate -2.25
2022~2025
—
14,039
Facility 3yr KTB rate -2.25 2017~2024 — 3,842
Project loans — 2022~2025 — 3,733
Others KTB rate -2.25 2024~2025 — 12,131
Shinhan Bank and others
Collateral borrowing
2.22
2017
—
30,000
Facility CB rate+1.10 2028 — 25,276
Operating funds 2.70~2.86 2017~2018 — 25,000
Others 4.10 2035 — 55,000
Others 3yr KTB rate+1.10 2035 — 55,000
Kookmin Bank Facility MOR+0.62~0.79 2017~2023 — 45,000
Others Facility 1.75~4.60 2026~2029 — 146,472
Facility CB rate+1.10~1.20 2022~2028 — 34,951
PF Refinancing 4.10 2030 — 62,500
Others 8.00 2036 — 102,347
Others — 2028 — 7,250
1,006,980
Foreign long-term borrowings
Korea National Oil Corporation Project loans — 2021~2023 USD 8,744 10,567
Export-Import Bank of Korea and others Direct loan and others 3M Libor+2.75~ 2027 JOD 178,892 305,332
Commercial loan and others 3M Libor+1.50~ 2030~2033 USD 299,859 362,379
PF Loan 6M Libor+2.50~ 2032 USD 119,647 144,594
SCNT and others Shareholder’s loan 6.50~8.00 2023 USD 40,618 49,086
Shareholder’s loan 8.00 2031 JOD 7,128 12,166
PT PJB Shareholder’s loan 12.75 2019 IDR 16,705,505 1,500
Samsung Life Insurance and others Syndicated Loan 3.10 2032 JPY 1,758,000 18,227
Woori Bank and others Syndicated Loan JPY 6M Libor+2.10 2032 JPY 1,172,000 12,151
SMBC and others Equity Bridge Loan 1M Libor+0.90 2019 USD 37,978 45,897
IFC and others Others 6M Libor+5.00 2031 PKR 11,706,160 134,972
Others Others — 2019 USD 5,691 6,876
1,103,747
2,110,727
Less : Discount of long-term borrowings (26,838 )
Less : Current portion of long-term borrowings (310,977 )
Add : Current portion of discount on long-term borrowings 979
￦ 1,773,891
2017
Type Interest rate (%) Maturity Foreign currency Local currency
In millions of won and thousands of foreign currencies
Local long-term borrowings
Korea Development Bank Others 0.50 2018~2044 — ￦ 4,909
Facility 2.45~4.60 2023~2028 — 68,883
Facility 1yr KoFC bond rate 2018 — 25,000
Operating funds 2.59~3.04 2018~2020 — 47,000
Operating funds 1yr KoFC bond rate +0.95 2020 — 14,000
KEB Hana Bank Commercial Paper 3M CD+0.24~0.32 2021~2022 — 400,000
Facility 4.60 2028 — 15,038
Facility 3yr KTB rate-1.25 2018~2028 — 8,947
IBK PF Refinancing CD+1.25 2030 — 22,500
Export-Import Bank of Korea Project loans 1.50 2026 — 25,042
Operating funds 2.21 2020 — 35,000
Korea Energy Development of power resources 3yr KTB rate-2.25 2023~2025 — 6,765
Facility 3yr KTB rate-2.25 2018~2024 — 3,121
Project loans — 2022~2025 — 3,733
Others KTB rate -2.25 2024~2028 — 18,455
Shinhan Bank Collateral borrowing 2.32 2019 — 30,000
Facility CB rate +1.10 2028 — 22,557
Operating funds 2.70 2018 — 15,000
Others 4.10 2035 — 105,000
Others Standard overdraft 2035 — 105,000
Kookmin Bank Facility 3.16 2020 — 10,000
Facility MOR+0.79 2023 — 35,000
Others Facility 1.75~4.60 2026~2029 — 148,423
Facility CB rate +1.10~1.20 2022~2028 — 46,278
PF Refinancing 4.10 2030 — 62,500
Others 4.50~8.00 2022~2039 — 102,346
1,380,497
Foreign long-term borrowings
Korea Energy Project loans — 2021~2023 USD 8,744 9,368
Export-Import Bank of Korea and others Direct loan and others 1M Libor+1.80~3.20 2036 USD 64,913 69,548
Direct loan and others 3M Libor+2.75~3.70 2027 JOD 168,663 254,514
Commercial loan and others 3M Libor+1.50~2.50 2030~2033 USD 289,026 309,662
PF Loan 6M Libor+1.70~2.50 2032 USD 123,253 132,054
SCNT and others Shareholder’s loan 6.50~8.00 2023 USD 41,718 44,697
Shareholder’s loan 8.00 2031 JOD 5,136 7,750
PT PJB Shareholder’s loan 12.75 2019 IDR 10,932,568 864
Samsung Life Insurance and others Syndicated Loan 3.10 2032 JPY 5,325,000 50,540
Woori Bank and others Syndicated Loan JPY 6M Libor+2.00 2032 JPY 3,435,000 32,602
SMBC and others Equity Bridge Loan 1M Libor+0.90 2019 USD 70,986 76,054
IFC and others Others 6M Libor+5.00 2031 PKR 16,652,350 161,195
Federal Financing Bank PF loan 2.39 2031 USD 48,366 51,819
Others Others — 2019 USD 2,907 3,116
1,203,783
2,584,280
Less : Discount of long-term borrowings
(21,999 )
Less : Current portion of long-term borrowings
(128,543 )
Add : Current portion of discount on long-term borrowings
886
￦ 2,434,624
(*) As of July 1, 2017, loan business for energy-related projects has been integrated into Korea Energy Agency in accordance with the Korean government’s restructuring of the public institutions.</t>
  </si>
  <si>
    <t>Local debt securities</t>
  </si>
  <si>
    <t>Issue date Maturity Interest rate (%) 2016 2017
In millions of won
Electricity Bonds 2009.12.03~ 2017.12.14 2018.01.07~ 2037.09.18 1.62~5.45 ￦ 19,860,000 20,700,000
Electricity Bonds 2013.06.25 2018.06.25 3M CD+0.31 310,000 150,000
Corporate Bonds(*1) 2009.05.04~ 2017.11.10 2018.01.18~ 2047.10.17 1.36~5.84 19,552,708 21,122,708
39,722,708 41,972,708
Less : Discount on local debt securities (34,667 ) (37,816 )
Less : Current portion of local debt securities (5,650,010 ) (5,200,000 )
Add : Current portion of discount on local debt securities 728 923
￦ 34,038,759 36,735,815
(*1) Corporate Bonds of HeeMang Sunlight Power Co., Ltd (￦2,697 million) can be redeemed every March 31 after five years from its issue date, March 31, 2016.</t>
  </si>
  <si>
    <t>Foreign debt securities</t>
  </si>
  <si>
    <t>2016
Type Issue date Maturity Interest rate (%) Foreign currency Local currency
In millions of won and thousands of foreign currencies
FY-96 1996.04.01~ 1996.12.06 2026.12.06~ 2096.04.01 6.00~8.37 USD 249,068 ￦ 300,999
FY-97 1997.01.31~ 1997.08.04 2027.02.01~ 2027.08.01 6.75~7.00 USD 314,717 380,335
FY-04 2004.04.23 2034.04.23 5.13 USD 286,920 346,743
FY-08 2008.11.27 2018.11.27 4.19 JPY 20,000,000 207,362
FY-11 2011.07.13~ 2011.07.29 2017.01.30~ 2021.07.13 3.63~4.75 USD 800,000 966,800
FY-12 2012.05.10~ 2012.09.19 2017.05.10~ 2022.09.19 2.50~3.13 USD 1,750,000 2,114,875
FY-13 2013.02.05~ 2013.11.27 2018.02.05~ 2018.11.27 1.88~2.88 USD 1,900,000 2,296,150
FY-13 2013.09.26~ 2013.10.23 2019.03.26~ 2019.04.23 1.50~1.63 CHF 400,000 472,532
FY-13 2013.09.25 2020.09.25 5.75 AUD 325,000 283,416
FY-13 2013.02.20~ 2013.07.25 2018.02.20~ 2018.07.25 3M Libor+0.84~1.50 USD 500,000 604,250
FY-14 2014.02.11~ 2014.12.02 2019.02.11~ 2029.07.30 2.38~3.57 USD 1,500,000 1,812,750
FY-14 2014.01.28~ 2014.07.31 2017.01.28~ 2017.07.31 3M Libor+0.55~1.05 USD 500,000 604,250
FY-15 2015.06.15 2025.06.15 3.25 USD 300,000 362,550
FY-16 2016.01.21 2021.07.21 2.50 USD 300,000 362,550
11,115,562
Less : Discount on foreign debt securities (53,966 )
Add : Premium on foreign debt securities 156
Less : Current portion of foreign debt securities (2,175,300 )
Add : Current portion of discount on foreign debt securities 1,025
￦ 8,887,477
2017
Type Issue date Maturity Interest rate (%) Foreign currency Local currency
In millions of won and thousands of foreign currencies
FY-96 1996.04.01~ 1996.12.06 2026.12.01~ 2096.04.01 6.00~8.37 USD 249,070 ￦ 266,854
FY-97 1997.01.31~ 1997.08.04 2027.02.01~ 2027.08.01 6.75~7.00 USD 314,717 337,188
FY-04 2004.04.23 2034.04.23 5.13 USD 286,920 307,406
FY-08 2008.11.27 2018.11.27 4.19 JPY 20,000,000 189,822
FY-11 2011.07.13 2021.07.13 4.75 USD 500,000 535,700
FY-12 2012.09.19 2022.09.19 3 USD 750,000 803,550
FY-13 2013.02.05~ 2013.11.27 2018.02.05~ 2018.11.27 1.88~2.88 USD 1,900,000 2,035,660
FY-13 2013.09.26~ 2013.10.23 2019.03.26~ 2019.04.23 1.50~1.63 CHF 400,000 437,888
FY-13 2013.09.25 2020.09.25 5.75 AUD 325,000 271,427
FY-13 2013.02.20~ 2013.07.25 2018.02.20~ 2018.07.25 3M Libor+0.84~1.50 USD 500,000 535,700
FY-14 2014.02.11~ 2014.12.02 2019.02.11~ 2029.07.30 2.38~3.57 USD 1,500,000 1,607,100
FY-15 2015.06.15 2025.06.15 3.25 USD 300,000 321,420
FY-16 2016.01.21 2021.07.21 2.5 USD 300,000 321,420
FY-17 2017.04.12~ 2017.07.25 2020.04.12~ 2027.07.25 2.38~3.13 USD 1,100,000 1,178,540
FY-17 2017.10.30 2037.10.30 1.7 EUR 40,000 51,170
FY-17 2017.11.16 2037.11.16 2.36 SEK 450,000 58,454
9,259,299
Less : Discount on foreign debt securities (47,490 )
Add : Premium on foreign debt securities 82
Less : Current portion of foreign debt securities (2,761,182 )
Add : Current portion of discount on foreign debt securities 2,959
￦ 6,453,668</t>
  </si>
  <si>
    <t>Changes in borrowings and debt securities</t>
  </si>
  <si>
    <t xml:space="preserve">Beginning balance Cash flow Effect of exchange rate Others Ending balance
In millions of won
53,639,205 2,269,513 (1,169,418) 8,092 54,747,392 </t>
  </si>
  <si>
    <t>Finance Lease Liabilities (Tables)</t>
  </si>
  <si>
    <t>non-current
2016 2017
Minimum lease Present value of Minimum lease Present value of
In millions of won
Less than 1 year ￦ 175,512 121,176 174,534 131,792
1 ~ 5 years 404,029 306,282 272,994 204,069
More than 5 years 152,247 113,721 108,748 82,399
￦ 731,788 541,179 556,276 418,260</t>
  </si>
  <si>
    <t>Current and non-current portion of financial lease liabilities</t>
  </si>
  <si>
    <t>Current and non-current
2016 2017
In millions of won
Current finance lease liabilities ￦ 121,176 131,792
Non-current 420,003 286,468
￦ 541,179 418,260</t>
  </si>
  <si>
    <t>Minimum lease payment and contingent rent payment recognized as an expense</t>
  </si>
  <si>
    <t xml:space="preserve">2016 2017
In millions of won
Minimum lease payment ￦ 177,585 158,859
Contingent rent payment (20,956 ) (21,024 ) </t>
  </si>
  <si>
    <t>Changes in finance lease liabilities</t>
  </si>
  <si>
    <t xml:space="preserve">Changes in finance lease liabilities for the year ended December 31, 2017 are as follows:
Beginning balance
Cash flow
Ending balance
In millions of won
￦541,179 (122,919) 418,260 </t>
  </si>
  <si>
    <t>Employment Benefits (Tables)</t>
  </si>
  <si>
    <t>Employment benefit obligations as of December 31, 2016 and 2017 are as follows:
2016 2017
In millions of won
Net defined benefit obligations ￦ 1,678,470 1,476,201
Other long-term employee benefit obligations 7,788 6,868
￦ 1,686,258 1,483,069</t>
  </si>
  <si>
    <t>Principal assumptions on actuarial valuation</t>
  </si>
  <si>
    <t xml:space="preserve">2016 2017
Discount rate 2.45%~2.64% 2.75%~2.90%
Future salary and benefit levels 5.23% 4.88%
Weighted average duration 13.34 years 13.40 years </t>
  </si>
  <si>
    <t>Details of expense relating to defined benefit plans</t>
  </si>
  <si>
    <t>Details of expense relating to defined benefit plans for the years ended December 31, 2016 and 2017 are as follows:
2015 2016 2017
In millions of won
Current service cost ￦ 315,811 378,930 392,820
Interest cost 63,808 67,104 79,524
Expected return on plan assets (22,557 ) (23,612 ) (31,307 )
Loss from settlement (641 ) (706 ) (1,055 )
￦ 356,421 421,716 439,982
Expenses as described above are recognized in those items below in the financial statements.
2015 2016 2017
In millions of won
Cost of sales ￦ 262,760 312,391 332,249
Selling and administrative expenses 51,932 61,362 59,111
Others (Construction-in-progress 41,729 47,963 48,622
￦ 356,421 421,716 439,982</t>
  </si>
  <si>
    <t>Details of defined benefits</t>
  </si>
  <si>
    <t>2016 2017
In millions of won
Present value of defined benefit obligation from funded plans ￦ 2,867,377 2,951,842
Fair value of plan assets (1,188,907 ) (1,475,641 )
1,678,470 1,476,201
Present value of defined benefit obligation from unfunded plans — —
Net liabilities incurred from defined benefit plans ￦ 1,678,470 1,476,201</t>
  </si>
  <si>
    <t>Changes in the present value of defined benefits</t>
  </si>
  <si>
    <t xml:space="preserve">2016 2017
In millions of won
Beginning balance ￦ 2,426,414 2,867,377
Current service cost 378,930 392,820
Interest cost(*) 67,104 79,524
Remeasurement component 120,993 (258,223 )
Loss from settlement (707 ) (1,055 )
Actual payments (125,233 ) (128,707 )
Others (124 ) 106
Ending balance ￦ 2,867,377 2,951,842
(*) Corporate bond (AAA rated) yield at year-end </t>
  </si>
  <si>
    <t>Changes in the fair value of plan assets</t>
  </si>
  <si>
    <t>2016 2017
In millions of won
Beginning balance ￦ 930,632 1,188,907
Expected return 23,612 31,307
Remeasurement component (5,706 ) (10,435 )
Contributions by the employers 312,125 325,080
Actual payments (71,756 ) (59,218 )
Ending balance ￦ 1,188,907 1,475,641</t>
  </si>
  <si>
    <t>Details of the fair value of plan assets</t>
  </si>
  <si>
    <t>Details of the fair value of plan assets as of December 31, 2016 and 2017 are as follows:
2016 2017
In millions of won
Equity instruments ￦ 86,054 79,204
Debt instruments 383,654 517,040
Bank deposit 305,670 293,477
Others 413,529 585,920
￦ 1,188,907 1,475</t>
  </si>
  <si>
    <t>Remeasurement component recognized in other comprehensive income (loss)</t>
  </si>
  <si>
    <t>Remeasurement component recognized in other comprehensive income (loss) for the years ended December 31, 2016 and 2017 are as follows:
2016 2017
In millions of won
Actuarial gain from changes in financial assumptions ￦ (27,792 ) (300,058 )
Experience adjustments 148,785 41,835
Expected return 5,706 10,435
￦ 126,699 (247,788 )</t>
  </si>
  <si>
    <t>Provisions (Tables)</t>
  </si>
  <si>
    <t>2016 2017
Current Non-current Current Non-current
In millions of won
Employment benefits
Provisions for employment benefits ￦ 810,607 — 913,787 —
Litigation
Litigation provisions 79,359 118,878 48,621 24,955
Decommissioning cost
Nuclear plants — 10,195,928 — 13,007,228
Spent fuel — 1,374,225 — 1,339,046
Waste 2,566 1,476,936 11,494 1,626,877
PCBs — 191,744 — 180,087
Other recovery provisions — 507 — 6,659
Others
Power plant regional support program 152,851 — 153,756 —
Transmission regional support program 282,608 — 243,365 —
Provisions for tax 106 136 61 —
Provisions for financial guarantee 458 29,207 — 23,475
Provisions for RPS 417,404 — 271,624 —
Provisions for greenhouse gas emissions obligations 249,644 — 414,252 —
Others 4,385 39,590 80,538 16,387
￦ 1,999,988 13,427,151 2,137,498 16,224,714</t>
  </si>
  <si>
    <t>Changes in provisions</t>
  </si>
  <si>
    <t xml:space="preserve">2016
Beginning Increase in Payment Reversal Others Ending balance
In millions of won
Employment benefits
Provisions for employment benefits ￦ 718,365 1,047,342 (947,982 ) (7,108 ) (10 ) 810,607
Litigation
Litigation provisions 167,965 124,931 (294,403 ) (20,736 ) 220,480 198,237
Decommissioning cost
Nuclear plants 9,684,286 513,383 (1,741 ) — — 10,195,928
Spent fuel 1,375,185 469,982 (470,942 ) — — 1,374,225
Waste 1,502,140 49,092 (71,998 ) — 268 1,479,502
PCBs 182,400 30,675 (21,331 ) — — 191,744
Other recovery provisions 862 — — (20 ) (335 ) 507
Others
Power plant regional support program 129,655 50,252 (41,540 ) — 14,484 152,851
Transmission regional support program 228,785 253,664 (199,841 ) — — 282,608
Provisions for tax 136 125 — — (19 ) 242
Provisions for financial guarantee 4,288 29,741 — (4,298 ) (66 ) 29,665
Provisions for RPS 363,178 420,154 (309,975 ) (55,953 ) — 417,404
Provisions for greenhouse gas emissions obligations 78,829 298,618 (116,336 ) (11,467 ) — 249,644
Others 7,856 37,491 (2,699 ) (9 ) 1,336 43,975
￦ 14,443,930 3,325,450 (2,478,788 ) (99,591 ) 236,138 15,427,139
2017
Beginning Increase in Payment Reversal Others Ending balance
In millions of won
Employment benefits
Provisions for employment benefits ￦ 810,607 984,896 (880,255 ) (1,461 ) — 913,787
Litigation
Litigation provisions 198,237 34,629 (152,461 ) (7,096 ) 267 73,576
Decommissioning cost
Nuclear plants 10,195,928 2,818,033 (6,733 ) — — 13,007,228
Spent fuel 1,374,225 307,682 (342,861 ) — — 1,339,046
Waste 1,479,502 222,632 (63,763 ) — — 1,638,371
PCBs 191,744 5,309 (14,266 ) (2,700 ) — 180,087
Other recovery provisions 507 5,939 — — 213 6,659
Others
Power plant regional support program 152,851 94,039 (103,889 ) — 10,755 153,756
Transmission regional support program 282,608 143,178 (182,421 ) — — 243,365
Provisions for tax 242 — (25 ) (136 ) (20 ) 61
Provisions for financial guarantee 29,665 3,760 — (9,945 ) (5 ) 23,475
Provisions for RPS 417,404 242,946 (388,726 ) — — 271,624
Provisions for greenhouse gas emissions obligations 249,644 422,666 (256,758 ) (1,300 ) — 414,252
Others(*) 43,975 6,639 (3,348 ) (26,477 ) 76,136 96,925
￦ 15,427,139 5,292,348 (2,395,506 ) (49,115 ) 87,346 18,362,212
(*) As described in note 50.(1), the Company believes that the possibility of economic outflow is probable on the cost of construction suspension of Shin-Kori Unit 5 and 6 for three months. For this reason, the Company recognized ￦77,261 million of provision as addition to construction-in-progress. </t>
  </si>
  <si>
    <t>Government Grants (Tables)</t>
  </si>
  <si>
    <t>Government grants as of December 31, 2016 and 2017 are as follows:
2016 2017
In millions of won
Land ￦ (3,204 ) (21,968 )
Buildings (61,188 ) (63,539 )
Structures (197,641 ) (196,414 )
Machinery (111,064 ) (183,188 )
Vehicles (107 ) (6,322 )
Equipment (732 ) (761 )
Tools (430 ) (1,027 )
Construction-in-progress (135,807 ) (49,084 )
Finance lease assets — (27 )
Investment properties (64 ) (83 )
Software (595 ) (486 )
Development expenditures (5,152 ) (3,702 )
Intangible assets under development (11,090 ) (10,540 )
Usage rights of donated assets and other (21 ) (11 )
Other intangible assets other than goodwill — —
￦ (527,095 ) (537,152 )</t>
  </si>
  <si>
    <t>Changes in government Grants</t>
  </si>
  <si>
    <t>2016
Beginning Receipt Acquisition Offset the Disposal Others Ending
In millions of won
Cash ￦ — (32,878 ) — — — 32,878 —
Land (3,147 ) — — — 14 (71 ) (3,204 )
Buildings (63,932 ) — — 5,299 731 (3,286 ) (61,188 )
Structures (193,119 ) — — 9,491 2,597 (16,610 ) (197,641 )
Machinery (108,935 ) — — 12,272 1,210 (15,611 ) (111,064 )
Vehicles (29 ) — — 25 — (103 ) (107 )
Equipment (1,026 ) — — 452 — (158 ) (732 )
Tools (691 ) — — 295 — (34 ) (430 )
Construction-in-progress (139,898 ) — 32,525 — — (28,434 ) (135,807 )
Investment properties (13 ) — — 1 — (52 ) (64 )
Software (699 ) — — 249 — (145 ) (595 )
Development expenditures (6,835 ) — — 2,771 — (1,088 ) (5,152 )
Intangible assets under development (10,483 ) — 991 — — (1,598 ) (11,090 )
Usage rights of donated assets and other (32 ) — — 11 — — (21 )
Others (1 ) — — 1 — — —
￦ (528,840 ) (32,878 ) 33,516 30,867 4,552 (34,312 ) (527,095 )
2017
Beginning Receipt Acquisition Offset the Disposal Others Ending
In millions of won
Cash ￦ — (55,533 ) — — — 55,533 —
Land (3,204 ) — — — 5 (18,769 ) (21,968 )
Buildings (61,188 ) — — 5,996 28 (8,375 ) (63,539 )
Structures (197,641 ) — — 10,011 1,905 (10,689 ) (196,414 )
Machinery (111,064 ) — — 17,390 489 (90,003 ) (183,188 )
Vehicles (107 ) — — 1,070 14 (7,299 ) (6,322 )
Equipment (732 ) — — 454 — (483 ) (761 )
Tools (430 ) — — 354 — (951 ) (1,027 )
Construction-in-progress (135,807 ) — 129,451 — — (42,728 ) (49,084 )
Finance lease assets — — — 1 — (28 ) (27 )
Investment properties (64 ) — — 2 — (21 ) (83 )
Software (595 ) — — 255 — (146 ) (486 )
Development expenditures (5,152 ) — — 2,811 — (1,361 ) (3,702 )
Intangible assets under development (11,090 ) — — — — 550 (10,540 )
Usage rights of donated assets and other (21 ) — — 10 — — (11 )
Others — — — — — — —
￦ (527,095 ) (55,533 ) 129,451 38,354 2,441 (124,770 ) (537,152 )</t>
  </si>
  <si>
    <t>Deferred Revenues (Tables)</t>
  </si>
  <si>
    <t>Deferred revenue related to the Company’s construction contracts for the years ended December 31, 2016 and 2017 are as follows which included in current and non-current non-financial
2016 2017
In millions of won
Beginning balance ￦ 7,165,297 7,825,765
Increase during the current year / period 1,087,765 978,389
Recognized as revenue during the current year / period (427,297 ) (478,973 )
Ending balance ￦ 7,825,765 8,325,181</t>
  </si>
  <si>
    <t>Non-financial Liabilities (Tables)</t>
  </si>
  <si>
    <t>Non-financial
2016 2017
Current Non-current Current Non-current
In millions of won
Advance received ￦ 4,498,739 148,404 3,772,713 181,612
Unearned revenue 26,084 41,936 41,593 19,718
Deferred revenue 445,018 7,380,747 476,631 7,848,550
Withholdings 263,263 10,781 164,370 10,529
Others 1,135,106 9,737 1,129,001 12,025
￦ 6,368,210 7,591,605 5,584,308 8,072,434</t>
  </si>
  <si>
    <t>Contributed Capital (Tables)</t>
  </si>
  <si>
    <t>Issued Capital</t>
  </si>
  <si>
    <t>2016
Shares authorized Shares issued Par value per share Owned by Owned by Total
In millions of won except share information
Common shares 1,200,000,000 641,964,077 ￦ 5,000 1,640,385 1,569,435 3,209,820
(*) Korea Development Bank’s ownership of ￦1,056,176 million is included.
2017
Shares authorized Shares issued Par value per share Owned by Owned by Total
In millions of won except share information
Common shares 1,200,000,000 641,964,077 ￦ 5,000 1,640,385 1,569,435 3,209,820
(*) Korea Development Bank’s ownership of ￦1,056,176 million is included.</t>
  </si>
  <si>
    <t>Number of Issued Capital</t>
  </si>
  <si>
    <t>2016 2017
Number of shares
Beginning balance 641,964,077 641,964,077
Ending balance 641,964,077 641,964,077</t>
  </si>
  <si>
    <t>Details of share premium as of December 31, 2016 and 2017 are as follows:
2016 2017
In millions of won
Share premium ￦ 843,758 843,758</t>
  </si>
  <si>
    <t>Retained Earnings and Dividends Paid (Tables)</t>
  </si>
  <si>
    <t>Retained Earnings</t>
  </si>
  <si>
    <t xml:space="preserve">2016 2017
In millions of won
Legal reserve(*) ￦ 1,604,910 1,604,910
Voluntary reserves 31,847,275 34,833,844
Retained earnings before appropriations 19,721,686 16,931,804
Retained earnings ￦ 53,173,871 53,370,558
(*) The KEPCO Act requires KEPCO to appropriate a legal reserve equal to at least 20 percent of net income for each accounting period until the reserve equals 50 percent of KEPCO’s common stock. The legal reserve is not available for cash dividends; however, this reserve may be credited to paid-in </t>
  </si>
  <si>
    <t>Details of voluntary reserves as of December 31, 2016 and 2017 are as follows:
2016 2017
In millions of won
Reserve for investment on social overhead capital ￦ 5,277,449 5,277,449
Reserve for research and human development(*) 330,000 330,000
Reserve for business expansion 26,029,826 29,016,395
Reserve for equalizing dividends 210,000 210,000
￦ 31,847,275 34,833,844
(*) The reserve for research and human development is appropriated by KEPCO to use as qualified tax credits to reduce corporate tax liabilities. The reserve is available for cash dividends for a certain period as defined by the Restriction of Special Taxation Act of Korea.</t>
  </si>
  <si>
    <t>Changes in Retained Earnings</t>
  </si>
  <si>
    <t>Changes in retained earnings for the years ended December 31, 2016 and 2017 are as follows:
2016 2017
In millions of won
Beginning balance ￦ 48,187,241 53,173,871
Net profit for the period attributed to owner of the Company 7,048,581 1,298,720
Changes in equity method retained earnings (2,532 ) 10,065
Remeasurements of defined benefit liability, net of tax (69,330 ) 158,991
Dividend paid (1,990,089 ) (1,271,089 )
Ending balance ￦ 53,173,871 53,370,558</t>
  </si>
  <si>
    <t>Dividends Paid</t>
  </si>
  <si>
    <t xml:space="preserve">2015
In millions of won Number of shares issued Number of treasury stocks Number of shares eligible for dividends Dividends paid per share Dividends paid
(In won)
Common shares 641,964,077 — 641,964,077 ￦ 500 320,982
2016
In millions of won Number of shares issued Number of treasury stocks Number of shares eligible for dividends Dividends paid per share Dividends paid
(In won)
Common shares 641,964,077 — 641,964,077 ￦ 3,100 1,990,089
2017
In millions of won Number of shares issued Number of treasury stocks Number of shares eligible for dividends Dividends paid per share Dividends paid
(In won)
Common shares 641,964,077 — 641,964,077 ￦ 1,980 1,271,089 </t>
  </si>
  <si>
    <t>Changes in retained earnings of investments in associates and joint ventures</t>
  </si>
  <si>
    <t>2016 2017
In millions of won
Beginning balance ￦ (2,411 ) (4,943 )
Changes (2,532 ) 10,065
Ending balance ￦ (4,943 ) 5,122</t>
  </si>
  <si>
    <t>Changes in retained earnings of remeasurement components</t>
  </si>
  <si>
    <t>Changes in remeasurement components for the years ended December 31, 2016 and 2017 are as follows:
2016 2017
In millions of won
Beginning balance ￦ (202,878 ) (222,997 )
Changes (119,316 ) 239,636
Income tax effect 49,986 (80,645 )
Transfer to reserve for business expansion 49,211 20,493
Ending balance ￦ (222,997 ) (43,513 )</t>
  </si>
  <si>
    <t>Statement of Appropriation of Retained Earnings (Tables)</t>
  </si>
  <si>
    <t xml:space="preserve">For the year ended December 31, 2016, KEPCO’s retained earnings were appropriated on March 21, 2017. For the year ended December 31, 2017, KEPCO’s retained earnings were appropriated on March 30, 2018. Statements of appropriation of retained earnings of KEPCO, the controlling company, for the years ended December 31, 2016 and 2017 are as follows:
2016 2017
In millions of won except for
I.   Retained earnings before appropriations
Unappropriated retained earnings carried over from prior years ￦ — —
Net income 4,261,986 1,506,852
Remeasurements of the defined benefit plan (4,328 ) 72,723
4,257,658 1,579,575
II. Transfer from voluntary reserves — —
III.  Subtotal (I+II) 4,257,658 1,579,575
IV.  Appropriations of retained earnings (4,257,658 ) (1,579,575 )
Legal reserve — —
Dividends (government, individual) Amount of dividends per share (%) :
Current year—￦ 790 (16%) Prior year—￦ 1,980 (40%) (1,271,089 ) (507,152 )
Reserve for business expansion (2,986,569 ) (1,072,423 )
V. Unappropriated retained earnings to be carried over forward to subsequent year — — </t>
  </si>
  <si>
    <t>Hybrid Bonds (Tables)</t>
  </si>
  <si>
    <t>Hybrid bonds classified as equity (non-controlling
Issuer Hybrid bond Issued date Maturity Yield (%) 2016 2017
In millions of won
Korea Western Power Co., Ltd. 1st hybrid bond 2012.10.18 — — ￦ 100,000 —
Korea South-East Power Co., Ltd. 1st hybrid bond 2012.12.07 2042.12.06 4.38 170,000 170,000
Korea South-East Power Co., Ltd. 2nd hybrid bond 2012.12.07 2042.12.06 4.44 230,000 230,000
Expense of issuance
(1,340 ) (1,090 )
￦ 498,660 398,910</t>
  </si>
  <si>
    <t>Other Components of Equity (Tables)</t>
  </si>
  <si>
    <t>Other components of equity of the parent as of December 31, 2016 and 2017 are as follows:
2016 2017
In millions of won
Other capital surplus ￦ 1,235,146 1,233,793
Accumulated other comprehensive loss (33,875 ) (271,457 )
Other equity 13,294,973 13,294,973
￦ 14,496,244 14,257,309</t>
  </si>
  <si>
    <t>Changes in other capital surplus</t>
  </si>
  <si>
    <t xml:space="preserve">Changes in other capital surplus for the years ended December 31, 2016 and 2017 are as follows:
2016 2017
Gains on Treasury stocks Others Subtotal Gains on disposal of treasury stocks Others Subtotal
In millions of won
Beginning balance ￦ 387,524 809,864 1,197,388 387,524 847,622 1,235,146
Disposal of subsidiary — 36,008 36,008 — — —
Issuance of share capital of subsidiary — 1,750 1,750 — (1,378 ) (1,378 )
Others — — — — 25 25
Ending balance ￦ 387,524 847,622 1,235,146 387,524 846,269 1,233,793 </t>
  </si>
  <si>
    <t>Changes in accumulated other comprehensive income (loss)</t>
  </si>
  <si>
    <t>Changes in accumulated other comprehensive income (loss) for the years ended December 31, 2016 and 2017 are as follows:
2016
Available-for-sale financial asset valuation reserve Shares in other Income (loss) of investments in associates and Reserve for overseas translation credit Reserve for derivatives Total
In millions of won
Beginning balance ￦ (24,905 ) 276,373 (254,462 ) (95,719 ) (98,713 )
Changes in the unrealized fair value of available-for-sale 61,275 — — — 61,275
Shares in other comprehensive loss of associates and joint ventures, net of tax — (54,918 ) — — (54,918 )
Foreign currency translation of foreign operations, net of tax — — 31,406 — 31,406
Net change in the unrealized fair value of derivatives using cash flow hedge accounting, net of tax — — — 27,075 27,075
Ending balance ￦ 36,370 221,455 (223,056 ) (68,644 ) (33,875 )
2017
Available-for-sale financial asset valuation reserve Shares in other Income (loss) of investments in associates and Reserve for overseas translation credit Reserve for gain (loss) on derivatives Total
In millions of won
Beginning balance ￦ 36,370 221,455 (223,056 ) (68,644 ) (33,875 )
Changes in the unrealized fair value of available-for-sale (7,102 ) — — — (7,102 )
Shares in other comprehensive loss of associates and joint ventures, net of tax — (154,991 ) — — (154,991 )
Foreign currency translation of foreign operations, net of tax — — (95,103 ) — (95,103 )
Net change in the unrealized fair value of derivatives using cash flow hedge accounting, net of tax — — — 19,614 19,614
Ending balance ￦ 29,268 66,464 (318,159 ) (49,030 ) (271,457 )</t>
  </si>
  <si>
    <t>Changes in other equity</t>
  </si>
  <si>
    <t>2016 2017
In millions of won
Statutory revaluation reserve ￦ 13,295,098 13,295,098
Changes in other equity (125 ) (125 )
￦ 13,294,973 13,294,973</t>
  </si>
  <si>
    <t>Sales (Tables)</t>
  </si>
  <si>
    <t>of sales for the years ended December 31, 2015, 2016 and 2017 are as follows:
2015 2016 2017
Domestic Overseas Domestic Overseas Domestic Overseas
In millions of won
Sales of goods ￦ 53,961,463 405,573 54,982,095 397,392 55,373,316 399,232
Electricity 53,229,470 — 54,304,529 — 54,649,882 —
Heat supply 204,987 — 181,597 — 205,838 —
Others 527,006 405,573 495,969 397,392 517,596 399,232
Sales of service 209,189 244,298 195,697 161,046 186,990 164,167
Sales of construction services 180,424 3,580,780 132,219 3,894,638 92,501 3,119,683
￦ 54,351,076 4,230,651 55,310,011 4,453,076 55,652,807 3,683,082</t>
  </si>
  <si>
    <t>Selling and Administrative Expenses (Tables)</t>
  </si>
  <si>
    <t>2015 2016 2017
In millions of won
Salaries ￦ 655,432 734,930 735,383
Retirement benefit expense 61,903 72,812 71,094
Welfare and benefit expense 119,866 162,243 179,406
Insurance expense 10,636 11,513 15,414
Depreciation 102,867 169,431 190,245
Amortization of intangible assets 40,465 35,171 44,990
Bad debt expense 290 38,719 126,714
Commission 562,171 605,879 673,740
Advertising expense 30,085 34,658 114,519
Training expense 4,988 6,314 7,027
Vehicle maintenance expense 10,529 10,390 9,998
Publishing expense 3,124 3,643 3,672
Business promotion expense 3,338 3,477 3,700
Rent expense 44,905 40,020 38,380
Telecommunication expense 22,678 25,448 24,916
Transportation expense 753 596 495
Taxes and dues 55,970 46,531 48,395
Expendable supplies expense 7,272 6,834 7,731
Water, light and heating expense 9,558 9,720 10,545
Repairs and maintenance expense 74,330 75,122 63,477
Ordinary development expense 178,472 188,063 211,417
Travel expense 14,388 16,115 16,658
Clothing expense 5,751 8,273 8,410
Survey and analysis expense 590 666 698
Membership fee 1,040 1,132 1,122
Others 131,860 331,532 154,709
￦ 2,153,261 2,639,232 2,762,855</t>
  </si>
  <si>
    <t>Other selling and administrative expenses</t>
  </si>
  <si>
    <t>Other selling and administrative expenses for the years ended December 31, 2015, 2016 and 2017 are as follows:
2015 2016 2017
In millions of won
Accommodation development expenses ￦ 28,134 186,896 55,799
Miscellaneous wages 43,109 31,907 32,300
Litigation and filing expenses 10,670 12,328 11,881
Compensation for damages 9,032 60,341 12,297
Outsourcing expenses 2,865 3,530 2,647
Reward expenses 2,472 3,267 2,786
Overseas market development expenses 1,541 2,177 1,876
Others 34,037 31,086 35,123
￦ 131,860 331,532 154,709</t>
  </si>
  <si>
    <t>Other Income and Expense (Tables)</t>
  </si>
  <si>
    <t>Other Income</t>
  </si>
  <si>
    <t>Other income for the years ended December 31, 2015, 2016 and 2017 are as follows:
2015 2016 2017
In millions of won
Reversal of other provisions ￦ 6,355 22,034 35,265
Reversal of other allowance for doubtful accounts 413 5,489 2,166
Gains on government grants 204 111 430
Gains on assets contributed 9,004 12,254 4,218
Gains on liabilities exempted 2,588 1,959 3,166
Compensation and reparations revenue 166,355 114,530 89,196
Revenue from research contracts 5,342 13,143 12,580
Income related to transfer of assets from customers 375,995 427,297 478,973
Rental income 196,406 211,580 192,136
Others 45,552 31,787 50,988
￦ 808,214 840,184 869,118</t>
  </si>
  <si>
    <t>Details of others of other income</t>
  </si>
  <si>
    <t>Details of others of other income for the years ended December 31, 2015, 2016 and 2017 are as follows:
2015 2016 2017
In millions of won
Refund of claim for rectification ￦ 7,623 8,722 9,655
Adjustment of research project 4,090 4,148 3,884
Maintenance expenses on lease building 324 354 135
Training expenses 4,774 4,478 3,045
Deposit redemption 430 991 34
Reversal of expenses on litigation 219 893 360
Revenue on royalty fee 2,739 2,486 2,888
Reimbursement of insurance fee 11,797 — 1,498
Gains on guarantee contracts 4,523 2,796 456
Others 9,033 6,919 29,033
￦ 45,552 31,787 50,988</t>
  </si>
  <si>
    <t>Other Expense</t>
  </si>
  <si>
    <t>Other expense for the years ended December 31, 2015, 2016 and 2017 are as follows:
2015 2016 2017
In millions of won
Compensation and indemnification expense ￦ 16,959 — 37
Accretion expenses of other provisions 4,575 4,556 7,535
Depreciation expenses on investment properties 669 678 1,176
Depreciation expenses on idle assets 6,698 6,639 6,644
Other bad debt expense 18,473 4,585 1,778
Donations 34,134 114,094 119,421
Others 27,340 58,072 43,464
￦ 108,848 188,624 180,055</t>
  </si>
  <si>
    <t>Details of others of other expense</t>
  </si>
  <si>
    <t>Details of others of other expense for the years ended December 31, 2015, 2016 and 2017 are as follows:
2015 2016 2017
In millions of won
Operating expenses related to the idle assets ￦ 779 459 136
Research grants 1,392 1,461 1,180
Supporting expenses on farming and fishing village 14,626 15,201 11,956
Operating expenses on fitness center 2,912 2,706 3,498
Expenses on adjustment of research and development grants 709 — 806
Taxes and dues 1,105 4,582 2,270
Expenses on R&amp;D supporting 146 690 5,459
Moving expense 3,191 — —
Others 2,480 32,973 18,159
￦ 27,340 58,072 43,464</t>
  </si>
  <si>
    <t>Other Gains (Losses) (Tables)</t>
  </si>
  <si>
    <t>2015 2016 2017
In millions of won
Other gains
Gains on disposal of property, plant, and equipment ￦ 8,637,508 74,035 48,316
Gains on disposal of intangible assets 32 — 564
Reversal of impairment loss on intangible assets 275 3 54
Gains on foreign currency translation 13,784 15,311 20,485
Gains on foreign currency transaction 61,007 55,377 93,151
Gains on insurance proceeds 30 — 400
Others 162,128 187,792 269,562
Other losses
Losses on disposal of property, plant and equipment (73,073 ) (42,715 ) (70,514 )
Losses on disposal of intangible assets (16 ) (158 ) (183 )
Impairment loss on property, plant and equipment (30,344 ) — (51,067 )
Impairment loss on intangible assets (22 ) (3,945 ) (20 )
Losses on foreign currency translation (15,097 ) (23,835 ) (25,495 )
Losses on foreign currency transaction (75,615 ) (72,058 ) (36,241 )
Others (69,824 ) (119,309 ) (92,385 )
￦ 8,610,773 70,498 156,627</t>
  </si>
  <si>
    <t>Details of others of other gains</t>
  </si>
  <si>
    <t>2015 2016 2017
In millions of won
Gains on disposal of inventories ￦ 10,758 9,494 6,024
Gains on valuation of inventories 7 2 —
Gains on proxy collection of TV license fee 38,529 38,991 39,711
Gains on compensation of impaired electric poles — 3,650 1,526
Gains on compensation for infringement on contract 7,414 3,040 18,990
Gains on harbor facilities dues 5,943 2,957 3,025
Gains on technical fees 1,258 1,271 2,105
Reversal of occupation development training fees 1,878 1,756 1,697
Gains on disposal of waste 2,880 4,222 4,261
Gains on insurance 11,865 3,786 10,410
Gains on litigation 600 — —
Gains on tax rebate 1,661 5,226 2,161
Gains on other commission 2,177 4,639 4,790
Gains on research tasks 1,446 10 —
Gains on settlement and others 2,803 2,188 —
Gains on sales of greenhouse gas emissions rights 52 46 —
Others 72,857 106,514 174,862
￦ 162,128 187,792 269,562</t>
  </si>
  <si>
    <t>Details of others of other losses</t>
  </si>
  <si>
    <t>2015 2016 2017
In millions of won
Losses on valuation of inventories ￦ 1,318 2,683 3,875
Losses on disposal of inventories 13,469 3,092 3,273
Losses due to disaster 263 1,522 5,374
Losses on rounding adjustment of electric charge surtax 1,251 1,260 1,253
Losses on adjustments of levies 13,928 1,184 1
Forfeit of taxes and dues 190 4,582 656
Losses on litigation 488 2,581 —
Others 38,917 102,405 77,953
￦ 69,824 119,309 92,385</t>
  </si>
  <si>
    <t>Finance Income (Tables)</t>
  </si>
  <si>
    <t>Finance income for the years ended December 31, 2015, 2016 and 2017 are as follows:
2015 2016 2017
In millions of won
Interest income ￦ 241,585 241,778 206,143
Dividends income 14,069 9,446 11,477
Gains on disposal of financial assets 4 1,482 1,130
Gains on valuation of Financial assets at fair value through profit or loss — — 12
Gains on valuation of derivatives 610,582 293,830 16,165
Gains on transaction of derivatives 151,851 45,549 29,257
Gains on foreign currency translation 127,372 161,905 1,115,832
Gains on foreign currency transaction 37,377 37,553 150,602
Other finance income 148 — —
￦ 1,182,988 791,543 1,530,618</t>
  </si>
  <si>
    <t>Interest Income</t>
  </si>
  <si>
    <t>2015 2016 2017
In millions of won
Cash and cash equivalents ￦ 54,687 61,380 35,474
Available-for-sale 29 — 290
Held-to-maturity 99 97 82
Loans and receivables 28,586 25,106 30,014
Short-term financial instrument 46,921 45,763 29,412
Long-term financial instrument 10,492 7,195 8,144
Trade and other receivables 100,771 102,237 102,727
￦ 241,585 241,778 206,143</t>
  </si>
  <si>
    <t>Finance Expenses (Tables)</t>
  </si>
  <si>
    <t>Finance expenses for the years ended December 31, 2015, 2016 and 2017 are as follows:
2015 2016 2017
In millions of won
Interest expense ￦ 2,015,684 1,752,868 1,789,552
Losses on sale of financial assets 3,008 9 2,343
Impairment of available-for-sale 84,370 86,703 2,713
Losses on valuation of derivatives 17,051 5,762 890,832
Losses on transaction of derivatives 37,262 101,987 198,218
Losses on foreign currency translation 743,283 406,849 207,944
Losses on foreign currency transaction 113,723 57,889 35,175
Losses on repayment of financial liabilities 33 23,000 5
Other 1,043 2,020 1,170
￦ 3,015,457 2,437,087 3,127,952</t>
  </si>
  <si>
    <t>Interest Expenses</t>
  </si>
  <si>
    <t>2015 2016 2017
In millions of won
Trade and other payables ￦ 84,527 68,375 57,160
Short-term borrowings 14,627 6,969 35,891
Long-term borrowings 103,503 91,584 87,011
Debt securities 2,177,855 1,922,900 1,698,232
Other financial liabilities 538,680 482,428 491,665
2,919,192 2,572,256 2,369,959
Less: Capitalized borrowing costs ￦ (903,508 ) (819,388 ) (580,407 )
2,015,684 1,752,868 1,789,552</t>
  </si>
  <si>
    <t>Income tax expense (Tables)</t>
  </si>
  <si>
    <t>Income tax expense</t>
  </si>
  <si>
    <t>2015 2016 2017
In millions of won
Current income tax expense
Payment of income tax ￦ 2,682,779 2,689,640 881,583
Adjustment due to changes in estimates related to prior years (23,248 ) 231,113 4,484
Current income tax directly recognized in equity 37,768 30,059 (56,098 )
2,697,299 2,950,812 829,969
Deferred income tax expense
Generation and realization of temporary differences 48,878 509,762 1,283,012
Changes of unrecognized tax losses, tax credit and temporary differences for prior periods 71,999 (86,845 ) 44,573
Changes in deferred tax on tax losses carryforwards 2,374,237 — —
Tax credit carryforwards 47,000 (8,588 ) 15,270
2,542,114 414,329 1,342,855
Income tax expense ￦ 5,239,413 3,365,141 2,172,824</t>
  </si>
  <si>
    <t>Reconciliation between actual income tax expense and amount computed by applying the statutory tax rate</t>
  </si>
  <si>
    <t xml:space="preserve">2015 2016 2017
In millions of won
Income before income tax ￦ 18,655,786 10,513,468 3,614,218
Income tax expense computed at applicable tax rate of 24.2% 4,514,700 2,544,259 874,641
Adjustments
Effect of applying gradual tax rate (4,147 ) (5,082 ) (5,082 )
Effect of non-taxable (8,047 ) (29,554 ) (32,032 )
Effect of non-deductible 17,734 22,258 15,032
Effects of tax credits and deduction (103,435 ) (194,731 ) (161,069 )
Recognition (reversal) of unrecognized deferred tax asset, net 71,999 (86,845 ) 44,573
Effect of change in deferred tax due to change in tax rate (from 24.2% to 27.5%) — — 1,055,154
Deferred income tax related to investments in subsidiaries and associates 784,793 862,956 394,145
Others, net (10,936 ) 20,767 (17,022 )
747,961 589,769 1,293,699
Adjustment in respect of prior years due to change in estimate (23,248 ) 231,113 4,484
Income tax expense ￦ 5,239,413 3,365,141 2,172,824
Effective tax rate 28 % 32 % 60 % </t>
  </si>
  <si>
    <t>Income tax directly adjusted to shareholders’ equity (except for accumulated other comprehensive income (loss))</t>
  </si>
  <si>
    <t>Income tax directly adjusted to shareholders’ equity (except for accumulated other comprehensive income (loss)) for the years ended December 31, 2015, 2016 and 2017 are as follows:
2015 2016 2017
In millions of won
Dividends of hybrid bond ￦ 5,253 5,253 5,248
Gain on disposal of investments in subsidiaries (14,144 ) (7,006 ) —
Effect of change in effective tax rate — — (25 )
￦ (8,891) (1,753 ) 5,223</t>
  </si>
  <si>
    <t>Income tax recognized as other comprehensive income (loss)</t>
  </si>
  <si>
    <t>2015 2016 2017
In millions of won
Income tax recognized as other comprehensive income (loss)
Loss on valuation of available-for-sale ￦ (6,315 ) (8,143 ) (2,551 )
Net change in the unrealized fair value of derivatives using cash flow hedge accounting, net of tax 7,253 (18,335 ) (11,016 )
Remeasurement of defined benefit obligations 42,913 49,986 (80,645 )
Investments in associates 13,648 7,731 8,649
Others (10,840 ) 573 24,242
￦ 46,659 31,812 (61,321 )</t>
  </si>
  <si>
    <t>Changes in deferred income tax assets (liabilities)</t>
  </si>
  <si>
    <t>Changes in deferred income tax assets (liabilities) recognized in the statements of financial position for the years ended December 31, 2016 and 2017 are as follows:
2016
Beginning balance Amounts Amount Amounts recognized directly in equity Ending balance
In millions of won
Deferred income tax on temporary differences
Employee benefits ￦ 407,342 36,003 49,986 — 493,331
Cash flow hedge (29,013 ) (6,235 ) (18,335 ) — (53,583 )
Investments in associates or subsidiaries (6,449,998 ) (717,072 ) 7,731 (7,006 ) (7,166,345 )
Property, plant and equipment (5,495,786 ) (31,532 ) — — (5,527,318 )
Finance lease (272,430 ) (73,001 ) — — (345,431 )
Intangible assets 9,420 (433 ) — — 8,987
Financial assets at fair value through profit or loss (4 ) (58 ) — — (62 )
Available-for-sale (49,199 ) (11,005 ) (8,143 ) — (68,347 )
Deferred revenue 215,361 (1,502 ) — — 213,859
Provisions 3,372,423 210,948 — — 3,583,371
Doubtful receivables 1,405 1,291 — — 2,696
Other finance liabilities 26,298 (1,302 ) — 5,253 30,249
Gains or losses on foreign exchange translation 128,714 10,224 — — 138,938
Allowance for doubtful accounts 18,976 (1,724 ) — — 17,252
Accrued income (11,231 ) 5,864 — — (5,367 )
Special deduction for property, plant and equipment (194,347 ) 38 — — (194,309 )
Reserve for research and human development (20,688 ) 7,805 — — (12,883 )
Others 576,585 118,712 573 — 695,870
(7,766,172 ) (452,979 ) 31,812 (1,753 ) (8,189,092 )
Deferred income tax on unused tax losses and tax credit
Tax losses (3 ) 3 — — —
Tax credit 27,115 8,588 — — 35,703
27,112 8,591 — — 35,703
￦ (7,739,060 ) (444,388 ) 31,812 (1,753 ) (8,153,389 )
2017
Beginning balance Amounts Amount Amounts recognized directly in equity Ending balance
In millions of won
Deferred income tax on temporary differences
Employee benefits ￦ 493,331 86,008 (80,645 ) — 498,694
Cash flow hedge (53,583 ) 130,044 (11,016 ) — 65,445
Investments in associates or subsidiaries (7,166,345 ) (1,510,295 ) 8,649 (25 ) (8,668,016 )
Property, plant and equipment (5,527,318 ) (1,333,122 ) — — (6,860,440 )
Finance lease (345,431 ) (81,518 ) — — (426,949 )
Intangible assets 8,987 (1,339 ) — — 7,648
Financial assets at fair value through profit or loss (62 ) 952 — — 890
Available-for-sale (68,347 ) 62,055 (2,551 ) — (8,843 )
Deferred revenue 213,859 16,852 — — 230,711
Provisions 3,583,371 1,239,462 — — 4,822,833
Doubtful receivables 2,696 (2,637 ) — — 59
Other finance liabilities 30,249 (2,742 ) — 5,248 32,755
Gains or losses on foreign exchange translation 138,938 (140,292 ) — — (1,354 )
Allowance for doubtful accounts 17,252 25,679 — — 42,931
Accrued income (5,367 ) 3,542 — — (1,825 )
Special deduction for property, plant and equipment (194,309 ) (6,618 ) — — (200,927 )
Reserve for research and human development (12,883 ) 9,842 — — (3,041 )
Others 695,870 232,642 24,242 — 952,754
(8,189,092 ) (1,271,485 ) (61,321 ) 5,223 (9,516,675 )
Deferred income tax on unused tax losses and tax credit
Tax losses — — — — —
Tax credit 35,703 (15,272 ) — — 20,431
35,703 (15,272 ) — — 20,431
￦ (8,153,389 ) (1,286,757 ) (61,321 ) 5,223 (9,496,244 )</t>
  </si>
  <si>
    <t>Deferred income tax assets (liabilities)</t>
  </si>
  <si>
    <t>2016 2017
In millions of won
Deferred income tax assets ￦ 795,131 919,153
Deferred income tax liabilities (8,948,520 ) (10,415,397 )
￦ (8,153,389 ) (9,496,244 )</t>
  </si>
  <si>
    <t>Details of deductible temporary differences, tax losses and unused tax credits for which no deferred income tax assets were recognized</t>
  </si>
  <si>
    <t xml:space="preserve">2016 2017
In millions of won
Deductible temporary differences ￦ 426,718 444,426 </t>
  </si>
  <si>
    <t>Assets Held-for-Sale (Tables)</t>
  </si>
  <si>
    <t>Assets held-for-sale
2016 2017
In millions of won
Land(*1) ￦ 2,907 2,765
Building(*1) 20,366 19,369
Investments in associates(*2, 3, 4) 42,569 5,837
￦ 65,842 27,971
(*1) The board of directors of KEPCO Engineering &amp; Construction Company, Inc., a subsidiary of the Company, determined to dispose the office building in Yongin as part of the government’s plan to relocate state-run held-for-sale.
(*2) Korea Western Power Co., Ltd., a subsidiary of the Company, planned to dispose certain portion of its investment in Dongducheon Dream Power Co., Ltd. and had classified the relevant book value as non-current held-for-sale.
(*3) Korea Hydro &amp; Nuclear Power Co., Ltd., a subsidiary of the Company, initiated efforts to sell its shares in Yeongwol Energy Station Co., Ltd. during the year ended December 31, 2016. KHNP won the first trial of the lawsuit against the counterparty on November 2, 2017. However, the planned sale period has been extended since the appeal is ongoing as of December 31, 2017. The Company expects the sale to occur in 2018.
(*4) KEPCO Engineering &amp; Construction Company, Inc., a subsidiary of the Company, exercised a put option to sell the shares of DS POWER Co., Ltd. on December 11, 2017 and the shares are expected to be sold on February 28, 2018. Thus, the Company reclassified the relevant book value to assets held-for-sale.</t>
  </si>
  <si>
    <t>Expenses Classified by Nature (Tables)</t>
  </si>
  <si>
    <t>Expenses classified by nature for the years ended December 31, 2015, 2016 and 2017 are as follows:
2015
Selling and Cost of sales Total
In millions of won
Raw materials used ￦ — 14,626,933 14,626,933
Salaries 655,432 2,962,476 3,617,908
Retirement benefit expense 61,903 320,700 382,603
Welfare and benefit expense 119,866 426,186 546,052
Insurance expense 10,636 83,910 94,546
Depreciation 102,867 8,158,884 8,261,751
Amortization of intangible assets 40,465 31,801 72,266
Bad debt expense 290 — 290
Commission 562,171 353,703 915,874
Advertising expense 30,085 8,498 38,583
Training expense 4,988 11,186 16,174
Vehicle maintenance expense 10,529 8,323 18,852
Publishing expense 3,124 3,981 7,105
Business promotion expense 3,338 4,312 7,650
Rent expense 44,905 142,054 186,959
Telecommunication expense 22,678 73,180 95,858
Transportation expense 753 5,336 6,089
Taxes and dues 55,970 397,161 453,131
Expendable supplies expense 7,272 29,874 37,146
Water, light and heating expense 9,558 26,870 36,428
Repairs and maintenance expense 74,330 1,771,760 1,846,090
Ordinary development expense 178,472 432,748 611,220
Travel expense 14,388 52,910 67,298
Clothing expense 5,751 4,135 9,886
Survey and analysis expense 590 3,071 3,661
Membership fee 1,040 6,401 7,441
Power purchase — 11,428,027 11,428,027
Others 131,860 4,083,309 4,215,169
￦ 2,153,261 45,457,729 47,610,990
2016
Selling and Cost of sales Total
In millions of won
Raw materials used ￦ — 13,470,586 13,470,586
Salaries 734,930 3,425,712 4,160,642
Retirement benefit expense 72,812 374,826 447,638
Welfare and benefit expense 162,243 507,691 669,934
Insurance expense 11,513 79,987 91,500
Depreciation 169,431 8,704,525 8,873,956
Amortization of intangible assets 35,171 44,544 79,715
Bad debt expense 38,719 — 38,719
Commission 605,879 423,179 1,029,058
Advertising expense 34,658 9,693 44,351
Training expense 6,314 13,347 19,661
Vehicle maintenance expense 10,390 7,016 17,406
Publishing expense 3,643 4,615 8,258
Business promotion expense 3,477 4,836 8,313
Rent expense 40,020 133,670 173,690
Telecommunication expense 25,448 75,925 101,373
Transportation expense 596 5,153 5,749
Taxes and dues 46,531 464,962 511,493
Expendable supplies expense 6,834 34,668 41,502
Water, light and heating expense 9,720 25,820 35,540
Repairs and maintenance expense 75,122 1,896,656 1,971,778
Ordinary development expense 188,063 517,441 705,504
Travel expense 16,115 63,611 79,726
Clothing expense 8,273 5,363 13,636
Survey and analysis expense 666 3,209 3,875
Membership fee 1,132 8,714 9,846
Power purchase — 10,755,739 10,755,739
Others 331,532 4,488,065 4,819,597
￦ 2,639,232 45,549,553 48,188,785
2017
Selling and Cost of sales Total
In millions of won
Raw materials used ￦ — 15,924,707 15,924,707
Salaries 735,383 3,479,591 4,214,974
Retirement benefit expense 71,094 397,852 468,946
Welfare and benefit expense 179,406 543,738 723,144
Insurance expense 15,414 90,677 106,091
Depreciation 190,245 9,461,974 9,652,219
Amortization of intangible assets 44,990 68,682 113,672
Bad debt expense 126,714 — 126,714
Commission 673,740 469,695 1,143,435
Advertising expense 114,519 10,917 125,436
Training expense 7,027 14,362 21,389
Vehicle maintenance expense 9,998 7,468 17,466
Publishing expense 3,672 4,248 7,920
Business promotion expense 3,700 4,973 8,673
Rent expense 38,380 148,509 186,889
Telecommunication expense 24,916 73,956 98,872
Transportation expense 495 9,145 9,640
Taxes and dues 48,395 437,643 486,038
Expendable supplies expense 7,731 31,994 39,725
Water, light and heating expense 10,545 30,150 40,695
Repairs and maintenance expense 63,477 2,047,943 2,111,420
Ordinary development expense 211,417 510,020 721,437
Travel expense 16,658 69,015 85,673
Clothing expense 8,410 4,985 13,395
Survey and analysis expense 698 3,661 4,359
Membership fee 1,122 8,482 9,604
Power purchase — 14,264,331 14,264,331
Others 154,709 3,980,137 4,134,846
￦ 2,762,855 52,098,855 54,861,710</t>
  </si>
  <si>
    <t>Earnings per share (Tables)</t>
  </si>
  <si>
    <t>Basic earnings per share</t>
  </si>
  <si>
    <t xml:space="preserve">Basic earnings per share for the years ended December 31, 2015, 2016 and 2017 are as follows:
Type 2015 2016 2017
In won
Basic earnings per share ￦ 20,701 10,980 2,023 </t>
  </si>
  <si>
    <t>Diluted earnings per share</t>
  </si>
  <si>
    <t>Type 2015 2016 2017
In won
Diluted earnings per share ￦ 20,701 10,980 2,023</t>
  </si>
  <si>
    <t>Calculation of Basic earnings per share</t>
  </si>
  <si>
    <t xml:space="preserve">Net profit for the period and weighted average number of common shares used in the calculation of basic earnings per share for the years ended December 31, 2015, 2016 and 2017 are as follows:
Type 2015 2016 2017
In millions of won except number of shares
Net profit attributable to controlling interest ￦ 13,289,127 7,048,581 1,298,720
Profit used in the calculation of total basic earnings per share 13,289,127 7,048,581 1,298,720
Weighted average number of common shares 641,964,077 641,964,077 641,964,077 </t>
  </si>
  <si>
    <t>Calculation of Diluted earnings per share</t>
  </si>
  <si>
    <t xml:space="preserve">Earnings used in the calculation of total diluted earnings per share for the years ended December 31, 2015, 2016 and 2017 are as follows:
Type 2015 2016 2017
In millions of won
Profit used in the calculation of total diluted earnings per share ￦ 13,289,127 7,048,581 1,298,720 Weighted average common shares used in calculating diluted earnings per share are adjusted from weighted average common shares used in calculating basic earnings per share. Detailed information of the adjustment for the years ended December 31, 2015, 2016 and 2017 are as follows:
Type 2015 2016 2017
In number of shares
Weighted average number of common shares 641,964,077 641,964,077 641,964,077
Diluted weighted average number of shares 641,964,077 641,964,077 641,964,077 </t>
  </si>
  <si>
    <t>Risk Management (Tables)</t>
  </si>
  <si>
    <t>Capital risk management</t>
  </si>
  <si>
    <t xml:space="preserve">Details of the Company’s capital management accounts as of December 31, 2016 and 2017 are as follows:
2016 2017
In millions of won
Total borrowings and debt securities ￦ 53,639,205 54,747,392
Cash and cash equivalents 3,051,353 2,369,739
Net borrowings and debt securities 50,587,852 52,377,653
Total shareholder’s equity 73,050,545 72,964,641
Debt to equity ratio 69.25 % 71.78 % </t>
  </si>
  <si>
    <t>Credit risk management</t>
  </si>
  <si>
    <t>Book values of the financial assets represent the maximum exposed amounts of the credit risk. Details of the Company’s level of maximum exposure to credit risk as of December 31, 2016 and 2017 are as follows:
2016 2017
In millions of won
Cash and cash equivalents ￦ 3,051,353 2,369,739
Derivative assets (trading) 367,477 22,020
Available-for-sale 1,014,732 699,833
Held-to-maturity 3,244 3,144
Loans and receivables 834,207 905,641
Long-term/short-term financial instruments 2,695,926 2,244,514
Financial assets at fair value through profit or loss — 111,512
Derivative assets (using hedge accounting) 413,897 10,606
Trade and other receivables 9,692,391 9,683,769
Financial guarantee contracts(*) 1,396,152 1,154,862
(*) Maximum exposure associated with the financial guarantee contracts is the maximum amounts of the obligation.</t>
  </si>
  <si>
    <t>Sensitivity analysis of Defined benefit obligation</t>
  </si>
  <si>
    <t xml:space="preserve">A sensitivity analysis of defined benefit obligation assuming a 1% increase and decrease movements in the actuarial valuation assumptions as of December 31, 2016 and 2017 are as follows:
2016 2017
Type
Accounts 1% Increase 1% Decrease 1% Increase 1% Decrease
In millions of won
Future salary increases
Increase (decrease) in defined benefit obligation ￦ 344,874 (304,685 ) 354,852 (305,494 )
Discount rate Increase (decrease) in defined benefit obligation (305,031 ) 371,689 (313,597 ) 377,148 </t>
  </si>
  <si>
    <t>Changes in provisions due to movements in underlying assumptions</t>
  </si>
  <si>
    <t xml:space="preserve">Changes in provisions due to movements in underlying assumptions as of December 31, 2016 and 2017 are as follows:
Type Accounts 2016 2017
PCBs Inflation rate 1.29 % 1.23 %
Discount rate 2.77 % 2.55 %
Nuclear plants Inflation rate 1.40 % 1.21 %
Discount rate 3.55 % 2.94 %
Spent fuel Inflation rate 2.93 % 2.93 %
Discount rate 4.49 % 4.49 % </t>
  </si>
  <si>
    <t>Sensitivity analysis of Provisions due to movements in underlying assumptions</t>
  </si>
  <si>
    <t xml:space="preserve">A sensitivity analysis of provisions assuming a 0.1% increase and decrease movements in the underlying assumptions as of December 31, 2016 and 2017 are as follows:
2016 2017
Type Accounts 0.1% Increase 0.1% Decrease 0.1% Increase 0.1% Decrease
In millions of won
Discount rate PCBs ￦ (817 ) 822 (811 ) 816
Nuclear plants (209,277 ) 215,139 (262,949 ) 270,370
Spent fuel (52,353 ) 54,387 (51,015 ) 52,997
Inflation rate PCBs 834 (830 ) 826 (822 )
Nuclear plants 240,115 (233,553 ) 287,926 (280,249 )
Spent fuel 55,173 (53,182 ) 53,763 (51,823 ) </t>
  </si>
  <si>
    <t>Foreign currency risk</t>
  </si>
  <si>
    <t xml:space="preserve">The Company undertakes transactions denominated in foreign currencies; consequently, exposures to exchange rate fluctuations arise. The carrying amounts of the Company’s foreign currency denominated monetary assets and monetary liabilities as of December 31, 2016 and 2017 are as follows:
Assets Liabilities
Type 2016 2017 2016 2017
In thousands of foreign currencies
AED 7,479 5,693 1,534 2,049
AUD 187 145 632,613 652,259
BDT 49,110 60,208 833 1,001
BWP 4,296 797 3,222 —
CAD — 82 — 171
CHF — — 400,308 400,004
CNY — 13,007 — 26,140
EUR 17,585 5,708 14,111 68,003
GBP 3 3 110 2,327
IDR 52,568 167,775 — —
INR 1,059,092 1,228,259 161,631 227,078
JOD 1,746 1,624 5 5
JPY 520,746 799,501 20,442,504 21,624,128
KZT 12,157 359 — —
MGA 3,408,579 2,762,572 150,430 319,581
NOK — — — 482
PHP 415,818 189,261 136,700 125,431
PKR 274,090 251,190 5,051 4,676
SAR 1,149 1,191 — 44
SEK — — — 449,002
USD 1,319,524 1,653,858 9,445,567 8,321,335
UYU 1,307 12,955 586 10,586
ZAR 386 361 75 4 </t>
  </si>
  <si>
    <t>Sensitivity analysis of Foreign currency risk</t>
  </si>
  <si>
    <t>A sensitivity analysis on the Company’s income for the period assuming a 10% increase and decrease in currency exchange rates as of December 31, 2016 and 2017 are as follows:
2016 2017
Type 10% Increase 10% Decrease 10% Increase 10% Decrease
In millions of won
Increase (decrease) of income before ￦ (1,101,372 ) 1,101,372 (844,122 ) 844,122
Increase (decrease) of shareholder’s (1,101,372 ) 1,101,372 (844,122 ) 844,122
(*) The effect on the shareholders’ equity excluding the impact of income taxes.</t>
  </si>
  <si>
    <t>Interest rate risk</t>
  </si>
  <si>
    <t xml:space="preserve">The Company’s borrowings and debt securities with floating interest rates as of December 31, 2016 and 2017 are as follows:
Type 2016 2017
In millions of won
Short-term borrowings ￦ 289,322 290,873
Long-term borrowings 1,459,969 1,743,252
Debt securities 1,518,500 685,700
￦ 3,267,791 2,719,825 </t>
  </si>
  <si>
    <t>Sensitivity analysis of Interest rate risk</t>
  </si>
  <si>
    <t>A sensitivity analysis on the Company’s long-term borrowings and debt securities assuming a 1% increase and decrease in interest rates, without consideration of hedge effect of related derivatives for the years ended December 31, 2016 and 2017 are as follows:
2016 2017
Type 1% Increase 1% Decrease 1% Increase 1% Decrease
In millions of won
Increase (decrease) of profit before income tax ￦ (32,678 ) 32,678 (27,198 ) 27,198
Increase (decrease) of shareholder’s equity(*) (32,678 ) 32,678 (27,198 ) 27,198
(*) The effect on the shareholders’ equity excluding the impact of income taxes.</t>
  </si>
  <si>
    <t>Electricity rates risk</t>
  </si>
  <si>
    <t>A sensitivity analysis on the Company’s income for the period assuming a 1% increase and decrease in price of electricity for the years ended December 31, 2016 and 2017 are as follows:
2016 2017
Type 1% Increase 1% Decrease 1% Increase 1% Decrease
In millions of won
Increase (decrease) of profit before income tax ￦ 543,045 (543,045 ) 546,499 (546,499 )
Increase (decrease) of shareholder’s equity(*) 543,045 (543,045 ) 546,499 (546,499 )
(*) The effect on the shareholders’ equity excluding the impact of income taxes.</t>
  </si>
  <si>
    <t>Details of maturities of non-derivative financial liabilities</t>
  </si>
  <si>
    <t>The following table shows the details of maturities of non-derivative non-derivative
2016
Type Less than 1 year 1~2 Years 2~5 Years More than 5 years Total
In millions of won
Borrowings and debt securities ￦ 10,613,185 9,786,209 19,353,498 24,461,835 64,214,727
Finance lease liabilities 175,512 174,534 229,495 152,247 731,788
Trade and other payables 5,464,234 307,222 660,426 2,170,525 8,602,407
Financial guarantee contracts(*) 249,200 40,617 865,842 240,493 1,396,152
￦ 16,502,131 10,308,582 21,109,261 27,025,100 74,945,074
2017
Type Less than 1 year 1~2 Years 2~5 Years More than 5 years Total
In millions of won
Borrowings and debt securities ￦ 10,748,437 7,948,320 21,331,394 22,694,867 62,723,018
Finance lease liabilities 174,534 87,709 185,284 108,749 556,276
Trade and other payables 5,867,729 301,165 698,289 1,937,558 8,804,741
Financial guarantee contracts(*) 7,081 18,054 1,049,667 80,060 1,154,862
￦ 16,797,781 8,355,248 23,264,634 24,821,234 73,238,897
(*) This represents the total guarantee amounts associated with the financial guarantee contracts. Financial guarantee liabilities which are recognized as of December 31, 2016 and 2017 are ￦29,665 million and ￦23,475 million, respectively.</t>
  </si>
  <si>
    <t>The expected maturities for non-derivative financial assets</t>
  </si>
  <si>
    <t>The expected maturities for non-derivative
2016
Type Less than 1 year 1~5 Years More than 5 years Other(*) Total
In millions of won
Cash and cash equivalents ￦ 3,051,353 — — — 3,051,353
Available-for-sale — — — 1,014,732 1,014,732
Held-to-maturity 114 3,126 4 — 3,244
Loans and receivables 198,133 233,564 439,666 5,591 876,954
Long-term/short-term financial instruments 2,281,460 200,001 214,122 343 2,695,926
Trade and other receivables 7,790,953 915,679 919,901 74,199 9,700,732
￦ 13,322,013 1,352,370 1,573,693 1,094,865 17,342,941
2017
Type Less than 1 year 1~5 Years More than 5 years Other(*) Total
In millions of won
Cash and cash equivalents ￦ 2,369,739 — — — 2,369,739
Available-for-sale — — 214,156 485,677 699,833
Held-to-maturity 5 3,139 — — 3,144
Loans and receivables 244,309 261,672 429,628 10,821 946,430
Long-term/short-term financial instruments 1,702,084 201,821 340,304 305 2,244,514
Financial assets at fair value through profit or loss — — 111,512 — 111,512
Trade and other receivables 7,930,715 920,539 788,795 52,031 9,692,080
￦ 12,246,852 1,387,171 1,884,395 548,834 16,067,252
(*) The maturities cannot be presently determined.</t>
  </si>
  <si>
    <t>Derivative liabilities classified by maturity periods which from reporting date to maturity date of contract</t>
  </si>
  <si>
    <t>Derivative liabilities classified by maturity periods which from reporting date to maturity date of contract as of December 31, 2016 and 2017 are as follows:
2016
Type Less than 1 year 1~2 Years 2~5 Years More than 5 years Total
In millions of won
Gross settlement
—Trading ￦ (3,081 ) (24,044 ) — (2,799 ) (29,924 )
—Hedging (2,645 ) (2,645 ) (56,484 ) (56,575 ) (118,349 )
￦ (5,726 ) (26,689 ) (56,484 ) (59,374 ) (148,273 )
2017
Type Less than 1 year 1~2 Years 2~5 Years More than 5 years Total
In millions of won
Net settlement
—Trading ￦ (774 ) — — — (774 )
Gross settlement
—Trading (51,496 ) (19,887 ) (16,597 ) (4,967 ) (92,947 )
—Hedging (17,547 ) (28,977 ) (192,205 ) (44,137 ) (282,866 )
￦ (69,817 ) (48,864 ) (208,802 ) (49,104 ) (376,587 )</t>
  </si>
  <si>
    <t>Fair value and book value of financial assets and liabilities</t>
  </si>
  <si>
    <t>2016 2017
Type Book value Fair value Book value Fair value
In millions of won
Assets recognized at fair value
Available-for-sale ￦ 1,014,732 1,014,732 699,833 699,833
Derivative assets (trading) 367,477 367,477 22,020 22,020
Derivative assets (using hedge accounting) 413,897 413,897 10,606 10,606
Long-term financial instruments 414,466 414,466 542,430 542,430
Short-term financial instruments 2,281,460 2,281,460 1,702,084 1,702,084
Financial assets at fair value through profit or loss — — 111,512 111,512
4,492,032 4,492,032 3,088,485 3,088,485
Assets carried at amortized cost
Held-to-maturity 3,244 3,244 3,144 3,144
Loans and receivables 834,207 834,207 905,641 905,641
Trade and other receivables 9,692,391 9,692,391 9,683,769 9,683,769
Cash and cash equivalents 3,051,353 3,051,353 2,369,739 2,369,739
13,581,195 13,581,195 12,962,293 12,962,293
Liabilities recognized at fair value
Derivative liabilities (trading) 21,529 21,529 150,929 150,929
Derivative liabilities (using hedge accounting) 117,157 117,157 277,130 277,130
138,686 138,686 428,059 428,059
Liabilities carried at amortized cost
Secured borrowings 744,565 744,565 1,055,554 1,055,554
Unsecured bond 50,749,793 54,455,659 51,146,783 53,436,659
Finance lease liabilities 541,179 541,179 418,260 418,260
Unsecured borrowings 2,089,885 2,099,574 2,476,196 2,477,055
Trade and other payables(*2) 8,602,407 8,602,407 8,804,741 8,804,741
Bank overdraft 54,962 54,962 68,859 68,859
￦ 62,782,791 66,498,346 63,970,393 66,261,128
(*1) Book values of equity securities held by the Company that were measured at cost as of December 31, 2016 and 2017 are ￦138,557 million and ￦37,926 million, respectively, as a quoted market price does not exist in an active market and its fair value cannot be measured reliably.
(*2) Excludes finance lease liabilities.</t>
  </si>
  <si>
    <t>Interest rates used for determining fair value</t>
  </si>
  <si>
    <t xml:space="preserve">The discount rate used for calculating fair value as of December 31, 2016 and 2017 are as follows:
Type 2016 2017
Derivatives 0.02% ~ 4.16% 0.03% ~ 4.16%
Borrowings and debt securities 0.02% ~ 4.38% 0.08% ~ 4.38%
Finance lease 9.00% ~ 10.83% 9.00% ~ 10.83% </t>
  </si>
  <si>
    <t>Fair value hierarchy</t>
  </si>
  <si>
    <t>Fair values of financial instruments by hierarchy level as of December 31, 2016 and 2017 are as follows:
2016
Type Level 1 Level 2 Level 3 Total
In millions of won
Financial assets at fair value
Available-for-sale ￦ 268,171 437,015 269,461 974,647
Derivative assets — 770,851 10,523 781,374
268,171 1,207,866 279,984 1,756,021
Financial liabilities at fair value
Derivative liabilities — 138,686 — 138,686
2017
Type Level 1 Level 2 Level 3 Total
In millions of won
Financial assets at fair value
Available-for-sale ￦ 274,453 214,156 173,298 661,907
Derivative assets — 18,466 14,160 32,626
Financial assets at fair value through profit or loss — 111,512 — 111,512
274,453 344,134 187,458 806,045
Financial liabilities at fair value
Derivative liabilities — 428,059 — 428,059</t>
  </si>
  <si>
    <t>Changes of financial assets and liabilities which are classified as level 3</t>
  </si>
  <si>
    <t xml:space="preserve">Changes of financial assets and liabilities which are classified as level 3 for the years ended December 31, 2016 and 2017 are as follows:
2016
Beginning Acquisition Reclassified Valuation Disposal Foreign Ending
In millions of won
Financial assets at fair value
Available-for-sale
Unlisted securities ￦ 180,390 — 98,472 (9,401 ) — — 269,461
2017
Beginning Acquisition Reclassified Valuation Disposal Foreign Ending
In millions of won
Financial assets at fair value
Available-for-sale
Unlisted securities ￦ 269,461 — (92,128 ) (6,201 ) — 2,166 173,298 </t>
  </si>
  <si>
    <t>Service Concession Arrangements (Tables)</t>
  </si>
  <si>
    <t>Gas Complex Thermal Power Plant at Ilijan, Philippines</t>
  </si>
  <si>
    <t>Type Amounts
In millions of won
Less than 1 year ￦ 111,912
1 ~ 2 years 111,912
2 ~ 3 years 111,912
Over 3 years 158,543
￦ 494,279</t>
  </si>
  <si>
    <t>Hydroelectric Power Generation at Semangka, Indonesia</t>
  </si>
  <si>
    <t>The Company’s expected future collections of service concession arrangements as of December 31, 2017 are as follows:
Type Amounts
In millions of won
Less than 1 year ￦ 20,332
1 ~ 2 years 26,888
2 ~ 3 years 26,888
Over 3 years 591,687
￦ 665,795</t>
  </si>
  <si>
    <t>Related parties (Tables)</t>
  </si>
  <si>
    <t>Related Party Transactions</t>
  </si>
  <si>
    <t>&lt;Sales and Others&gt;
Sales and others
Company name Transaction type 2015 2016 2017
In millions of won
&lt;Associates&gt;
Daegu Green Power Co., Ltd. Electricity sales ￦ 1,055 — —
Dongducheon Dream Power Co., Ltd. Electricity sales 14,811 15,221 17,041
Korea Gas Corporation Electricity sales 90,480 89,030 88,011
Daegu Photovoltaic Co., Ltd. Service — — 349
Jeongam Wind Power Co., Ltd. Electricity sales 8 6 30
Korea Power Engineering Service Co., Ltd. Service 1,743 1,455 1,317
KS Solar Co., Ltd. Electricity sales 21 20 5
Heang Bok Do Si Photovoltaic Power Co., Ltd. Service 1 2 2
Korea Electric Power Industrial Development Co., Ltd. Service 12,361 10,723 14,044
Goseong Green Energy Co., Ltd. Electricity sales 9,306 9,195 24,069
Gangneung Eco Power Co., Ltd. Service 9,761 5,223 2,391
Shin Pyeongtaek Power Co., Ltd. Electricity sales 11,344 3,579 9,025
Naepo Green Energy Co., Ltd. Electricity sales 66 104 185
Noeul Green Energy Co., Ltd. Electricity sales ￦ 45 177 32
Samcheok Eco Materials Co., Ltd. Electricity sales — 64 237
YTN Co., Ltd. Electricity sales 1,753 1,785 1,987
Busan Green Energy Co., Ltd. Service 1 133 120
Gunsan Bio Energy Co., Ltd. (formerly, Jungbu Bio Energy Co., Ltd.) Electricity sales — 6 —
Korea Electric Vehicle Charging Service Electricity sales 2 89 700
Ulleungdo Natural Energy Co., Ltd. Service 229 691 1,013
Tamra Offshore Wind Power Co., Ltd. Service — 12 55
Daegu clean Energy Co., Ltd. Electricity sales — — 421
Cheongna Energy Co., Ltd. Service 21,081 6,831 7,980
Gangwon Wind Power Co., Ltd. Electricity sales 1,046 1,273 994
Hyundai Green Power Co., Ltd. Design service 15,401 14,835 14,280
Korea Power Exchange Service 4,272 7,141 8,446
Hyundai Energy Co., Ltd. Service 25,402 24,719 15,627
Taebaek Wind Power Co., Ltd. Service 872 796 813
Pyeongchang Wind Power Co., Ltd. Design service 72 497 1,176
Daeryun Power Co., Ltd. Electricity sales 1,731 1,516 1,796
Changjuk Wind Power Co., Ltd. Electricity sales 754 863 788
KNH Solar Co., Ltd. Electricity sales 17 17 17
S-Power Service 7,278 5,994 12,852
Busan Solar Co., Ltd. Electricity sales 16 8 —
Green Biomass Co., Ltd. Electricity sales 51 2 —
SPC Power Corporation Dividend income 1,433 8,346 5,562
Gemeng International Energy Co., Ltd. Dividend income 37,163 16,476 13,365
PT. Cirebon Electric Power Dividend income — — 550
Dolphin Property Limited Dividend income — 35 —
PT. Bayan Resources TBK Service 164 160 717
Nepal Water &amp; Energy Development Company Private Limited Service — 375 900
Pioneer Gas Power Limited Service 274 164 62
Xe-Pian Xe-Namnoy Service 584 773 661
PT. Mutiara Jawa Service — — 47
&lt;Joint ventures&gt;
Daegu Green Power Co., Ltd. Electricity sales — 768 1,131
KEPCO SPC Power Corporation Service 29,572 10,344 45,005
Daejung Offshore Wind Power Co., Ltd. Electricity sales 1 1 1
KAPES, Inc. Commission 1,315 1,176 1,420
Dangjin Eco Power Co., Ltd. Technical fee 334 1,787 670
Honam Wind Power Co., Ltd. Electricity sales 65 169 552
Seokmun Energy Co., Ltd. Service 2,395 1,627 1,765
Incheon New Power Co., Ltd. Construction revenue 388 524 539
Chun-cheon Energy Co., Ltd. Electricity sales 2,201 3,079 4,855
Yeonggwangbaeksu Wind Power Co., Ltd. Electricity sales 927 1,591 1,654
KW Nuclear Components Co., Ltd. Service 1,948 3,327 644
KEPCO-Uhde Inc. Service — 6 34
GS Donghae Electric Power Co., Ltd. Electricity sales 5,614 12,994 11,204
Busan Shinho Solar Power Co., Ltd. Electricity sales 24 210 87
Datang Chifeng Renewable Power Co., Ltd. Interest income 9,702 8,216 500
Rabigh Electricity Company Dividend income 565 699 19,179
Rabigh Operation &amp; Maintenance Company Limited Dividend income 1,780 2,395 2,784
Datang Chaoyang Renewable Power Co., Ltd. Dividend income ￦ — — 839
Shuweihat Asia Power Investment B.V. Dividend income — 2,957 1,707
Shuweihat Asia Operation &amp; Maintenance Company Electricity sales 1,006 1,179 1,319
ASM-BG Service — 322 1,062
Jamaica Public Service Company Limited Service 3,077 1,905 —
KV Holdings, Inc. Dividend income — 302 —
Datang KEPCO Chaoyang Renewable Co., Ltd. Dividend income — 440 —
Amman Asia Electric Power Company Service 48,968 21,915 14,205
Kelar S.A Service 6,229 1,702 570
Nghi Son 2 Power Ltd. Electricity sales — — 2,693
Barakah One Company Electricity sales — 25,244 7,059
Nawah Energy Company Service — — 34,421
&lt;Others&gt;
Yeongwol Energy Station Co., Ltd. Service 814 858 830
DS POWER Co., Ltd. Service 106,183 35,133 5,819
Korea Development Bank Electricity sales 4,039 3,102 3,239
Interest income 2,402 3,164 1,685 &lt;Purchase and Others&gt;
Purchase and others
Company name
Transaction type 2015 2016 2017
In millions of won
&lt;Associates&gt;
Dongducheon Dream Power Co., Ltd. Electricity purchase ￦ 1,003,346 946,463 813,440
Korea Gas Corporation Purchase of power generation fuel 4,598,763 3,633,198 3,245,519
Daegu Photovoltaic Co., Ltd. REC purchase 3,978 3,243 3,646
Korea Power Engineering Service Co., Ltd. Service 3,241 723 1,292
KS Solar Co., Ltd. REC purchase 6,211 4,080 900
Heang Bok Do Si Photovoltaic Power Co., Ltd. Rental fee and others 479 410 570
Korea Electric Power Industrial Development Co., Ltd.
Electricity metering service fee 273,057 250,057 289,293
Noeul Green Energy Co., Ltd. Service — — 15,862
Samcheok Eco Materials Co., Ltd. Electricity purchase — — 14
YTN Co., Ltd. Advertisement fee 440 554 731
Busan Green Energy Co., Ltd. Service — — 12,189
Korea Electric Vehicle Charging Service Service — — 1,093
Ulleungdo Natural Energy Co., Ltd. Electricity purchase — 60 119
Tamra Offshore Wind Power Co., Ltd. Electricity purchase — — 2,105
Cheongna Energy Co., Ltd. Service — 73 59
Gangwon Wind Power Co., Ltd. Electricity purchase 21,946 22,780 25,968
Hyundai Green Power Co., Ltd. Electricity purchase 486,443 469,547 458,378
Korea Power Exchange Trading Fees 79,283 91,433 207,855
Hyundai Energy Co., Ltd. Electricity purchase 1,684 1,313 87,607
Taebaek Wind Power Co., Ltd. REC purchase 6,626 5,741 6,534
Pyeongchang Wind Power Co., Ltd. Service — 1,594 4,033
Daeryun Power Co., Ltd. Electricity purchase 274,379 244,023 146,189
Changjuk Wind Power Co., Ltd. Electricity purchase 6,472 5,786 6,981
KNH Solar Co., Ltd. Electricity purchase ￦ 4,598 4,006 3,947
S-Power Electricity purchase 614,658 437,206 457,329
Busan Solar Co., Ltd. Electricity purchase 4,055 1,079 —
Green Biomass Co., Ltd. Woodchip purchase 3,782 2,232 1,345
Nepal Water &amp; Energy Development Company Private Limited Service — — 72
&lt;Joint ventures&gt;
Daegu Green Power Co., Ltd. Electricity purchase 318,221 263,797 252,024
KAPES, Inc. Service 47,130 140,555 164,165
Honam Wind Power Co., Ltd. Electricity purchase 5,944 6,776 5,962
Seokmun Energy Co., Ltd. REC purchase — — 21,674
Chun-cheon Energy Co., Ltd. REC purchase — — 194,136
Yeonggwangbaeksu Wind Power Co., Ltd. Electricity purchase 4,974 11,208 11,124
GS Donghae Electric Power Co., Ltd. Electricity purchase — 903 351,367
Busan Shinho Solar Power Co., Ltd. REC purchase 7,565 6,770 7,984
Global Trade Of Power System Co., Ltd. Service 192 882 414
Expressway Solar-light Power Generation Co., Ltd. Electricity purchase 3,451 2,942 2,941
Jamaica Public Service Company Limited Service 106 127 154
Amman Asia Electric Power Company Service 125 — —
Barakah One Company Service — — 2,631
&lt;Others&gt;
Yeongwol Energy Station Co., Ltd. REC purchase 16,408 14,875 14,256
Korea Development Bank Interest expense 21,719 8,231 4,573
Dividend paid 96,087 654,829 418,407</t>
  </si>
  <si>
    <t>Receivables and payables arising from related party transactions</t>
  </si>
  <si>
    <t xml:space="preserve">Receivables Payables
Company name
Type 2016 2017 2016 2017
In millions of won
&lt;Associates&gt;
Dongducheon Dream Power Co., Ltd. Trade receivables ￦ 1,073 2,230 — —
Non-trade — 655 — —
Trade payables — — 93,493 77,817
Korea Gas Corporation Trade receivables 8,739 9,833 — —
Non-trade 78 339 — —
Trade payables — — 399,563 524,881
Non-trade — — 9,090 569
Daegu Photovoltaic Co., Ltd. Trade payables — — 56 71
Jeongam Wind Power Co., Ltd. Non-trade — — 4 4
KS Solar Co., Ltd. Trade receivables 2 — — —
Trade payables — — 53 —
Korea Electric Power Industrial Development Co., Ltd. Trade receivables 362 333 — —
Non-trade 47 42 — —
Non-trade — — 18,628 18,006
Goseong Green Energy Co., Ltd. Non-trade — 19 — —
Non-trade — — 3,900 7,140
Gangneung Eco Power Co., Ltd. Trade receivables ￦ 1 1 — —
Non-trade 2,137 4,747 — —
Shin Pyeongtaek Power Co., Ltd. Non-trade 215 210 — —
Non-trade — — — 52
Naepo Green Energy Co., Ltd. Trade receivables 14 17 — —
Noeul Green Energy Co., Ltd. Trade receivables 18 3 — —
Non-trade — — — 2,041
Samcheok Eco Materials Co., Ltd. Trade receivables 21 20 — —
YTN Co., Ltd. Trade receivables 165 98 — —
Non-trade — — 132 209
Busan Green Energy Co., Ltd. Trade receivables 9 7 — —
Non-trade — 1,691 — —
Korea Electric Vehicle Charging Service Trade receivables 12 23 — —
Trade payables — — — 45
Ulleungdo Natural Energy Co., Ltd. Non-trade 111 — — —
Cheongna Energy Co., Ltd. Trade receivables 165 182 — —
Non-trade — — 82 1
Gangwon Wind Power Co., Ltd. Trade receivables 8 6 — —
Trade payables — — 2,031 3,033
Hyundai Green Power Co., Ltd. Trade receivables 569 946 — —
Trade payables — — 31,507 32,589
Korea Power Exchange Trade receivables 1,066 463 — —
Non-trade 53 128 — —
Non-trade — — 1,235 1,142
Hyundai Energy Co., Ltd. Trade receivables 72 49 — —
Non-trade 68,798 6,598 — —
Trade payables — — 86 223
Non-trade — — — 13,796
Ecollite Co., Ltd. Non-trade 210 210 — —
Taebaek Wind Power Co., Ltd. Trade receivables — 116 — —
Non-trade 112 — — —
Trade payables — — 386 533
Non-trade — — 304 121
Pyeongchang Wind Power Co., Ltd. Trade receivables 4 3 — —
Non-trade — — 255 163
Daeryun Power Co., Ltd. Trade receivables 140 162 — —
Trade payables — — 21,646 15,706
Changjuk Wind Power Co., Ltd. Trade receivables 100 101 — —
Trade payables — — 358 515
Non-trade — — 334 546
KNH Solar Co., Ltd. Trade receivables 1 1 — —
Non-trade — — 204 193
S-Power Trade receivables 142 117 — —
Non-trade 393 5,183 — —
Trade payables — — 51,844 25,061
Green Biomass Co., Ltd. Non-trade ￦ — — 113 85
SPC Power Corporation Non-trade — 76 — —
Nepal Water &amp; Energy Development Company Private Limited Non-trade 889 227 — —
Pioneer Gas Power Limited Non-trade 82 — — —
Xe-Pian Xe-Namnoy Non-trade 58 53 — —
&lt;Joint ventures&gt;
Daegu Green Power Co., Ltd. Trade receivables 52 98 — —
Non-trade 1 10 — —
Trade payables — — 27,400 25,257
KEPCO SPC Power Corporation Non-trade 2,349 — — —
KAPES, Inc. Non-trade 235 — — —
Trade payables — — — 55
Non-trade — — 11,992 —
Dangjin Eco Power Co., Ltd. Non-trade 833 1,211 — —
Non-trade — — — 41
Honam Wind Power Co., Ltd. Trade payables — — 424 381
Non-trade — — 3,082 3,013
Seokmun Energy Co., Ltd. Trade receivables 114 93 — —
Non-trade 160 276 — —
Non-trade — — — 3,052
Incheon New Power Co., Ltd. Trade receivables 128 128 — —
Chun-cheon Energy Co., Ltd. Trade receivables — 129 — —
Non-trade 255 252 — —
Trade payables — — — 29,676
Yeonggwangbaeksu Wind Power Co., Ltd. Trade receivables 6 7 — —
Non-trade 145 144 — —
Trade payables — — 761 619
Non-trade — — 1,362 1,300
KW Nuclear Components Co., Ltd. Trade receivables — 4 — —
KEPCO-Uhde Inc. Non-trade — — 4 4
GS Donghae Electric Power Co., Ltd. Trade receivables 775 450 — —
Non-trade 1,497 1,892 — —
Trade payables — — — 73,570
Non-trade — — 993 —
Busan Shinho Solar Power Co., Ltd. Trade receivables 3 2 — —
Trade payables — — 129 159
Non-trade — — 670 811
Datang Chifeng Renewable Power Co., Ltd. Non-trade 210 82 — —
Rabigh Operation &amp; Maintenance Company Limited Trade receivables 2,275 — — —
Non-trade — 869 — —
ASM-BG Non-trade 64 37 — —
Jamaica Public Service Company Limited Trade receivables 615 — — —
Amman Asia Electric Power Company Trade receivables 2,509 2,675 — —
Nawah Energy Company Trade receivables — 10,419 — —
&lt;Others&gt;
Yeongwol Energy Station Co., Ltd. Trade receivables 7,064 7,068 — —
Trade payables — — 229 —
DS POWER Co., Ltd. Trade receivables 1,775 340 — —
Korea Development Bank Accrued interest income 672 204 — —
Non-trade 217,481 501,029 — —
Non-trade — — 408 200
Derivatives 25,306 569 3,278 22,398 </t>
  </si>
  <si>
    <t>Loans and others arising from related party transactions</t>
  </si>
  <si>
    <t>Type
Company name Beginning Loans Collection Others Ending balance
In millions of won
Associates
KNOC Nigerian East Oil Co., Ltd., KNOC Nigerian West Oil Co., Ltd. ￦ 29,282 169 — (3,110 ) 26,341
(Allowance for doubtful accounts) (18,191 ) — — 1,640 (16,551 )
Associates PT. Cirebon Electric Power 26,733 2,199 (7,876 ) (5,620 ) 15,436
Associates Xe-Pian Xe-Namnoy 1,413 — — — 1,413
Associates PT Wampu Electric Power 14,022 905 — (1,639 ) 13,288
Associates
Gunsan Bio Energy Co., Ltd. (formerly, Jungbu Bio Energy Co., Ltd.) 9,396 — — — 9,396
Associates Hyundai Energy Co., Ltd. 2,465 — — — 2,465
(Allowance for doubtful accounts) — — — (2,465 ) (2,465 )
Joint ventures KEPCO SPC Power Corporation 27,795 — (7,803 ) (2,743 ) 17,249
Joint ventures Datang Chifeng Renewable Power Co., Ltd. 16,344 — (7,647 ) (1,452 ) 7,245
Joint ventures Rabigh Electricity Company 2,641 — (2,496 ) (145 ) —
Joint ventures KODE NOVUS II LLC 4,532 — — (514 ) 4,018
(Allowance for doubtful accounts) (4,532 ) — — 514 (4,018 )
Joint ventures Kelar S.A — 54,631 (3,568 ) (4,443 ) 46,620
Joint ventures Daehan Wind Power PSC 683 640 — (112 ) 1,211
Joint ventures Chester Solar IV SpA — 4,802 — (195 ) 4,607
￦ 112,583 63,346 (29,390 ) (20,284 ) 126,255</t>
  </si>
  <si>
    <t>Borrowings arising from related party transactions</t>
  </si>
  <si>
    <t xml:space="preserve">Related parties Type Beginning balance Borrowings Repayment Others Ending balance
In millions of won
Korea Development Facility ￦ 207,993 27,324 (141,434 ) — 93,883
Bank Others 5,663 — (754 ) — 4,909
Operating funds 37,000 49,000 (25,000 ) — 61,000
Syndicated Loan 6,075 11,855 — (1,629 ) 16,301 </t>
  </si>
  <si>
    <t>Guarantees provided to associates or joint ventures</t>
  </si>
  <si>
    <t>Primary guarantor
Principal obligor
Type of guarantees Credit limit
Guarantee
In millions of won and thousands of foreign currencies
Korea Electric Power Corporation
Shuweihat Asia Operation &amp; Maintenance Company
Performance guarantees
USD 11,000
SAPCO
Korea Electric Power Corporation
KNOC Nigerian East Oil Co., Ltd. and KNOC Nigerian West Oil Co., Ltd.
Performance guarantees
USD 34,650
Korea National Oil Corporation (Nigerian government)
Korea Electric Power Corporation
Rabigh Operation &amp; Maintenance Company Limited
Performance guarantees and others
USD 1,387
RABEC
Korea Electric Power Corporation
Nghi Son 2 Power Ltd.
Bidding guarantees
USD 10,000
SMBC Ho Chi Minh
Korea Electric Power Corporation
Barakah One Company
Debt guarantees
USD 900,000
Export-Import Bank of Korea and others
Performance guarantees and others USD 3,404,275
Korea Western Power Co., Ltd.
Cheongna Energy Co., Ltd.
Collateralized money invested
KRW 27,211
KEB Hana Bank and others
Guarantees for supplemental funding and others (*1) —
Korea Western Power Co., Ltd.
Xe-Pian Xe-Namnoy
Payment guarantees for business reserve
USD 2,500
Krung Thai Bank
Collateralized money invested USD 62,253 Krung Thai Bank
Impounding bonus guarantees USD 5,000 SK E&amp;C
Korea Western Power Co., Ltd.
Rabigh Operation &amp; Maintenance Company Limited
Performance guarantees and others
SAR 5,600
Saudi Arabia British Bank
Korea Western Power Co., Ltd.
Daegu Photovoltaic Co., Ltd.
Collateralized money invested
KRW 1,230
Korea Development Bank
Korea Western Power Co., Ltd.
Dongducheon Dream Power Co., Ltd.
Collateralized money invested
KRW 53,233
Kookmin Bank and others
Korea Western Power Co., Ltd. PT. Mutiara Jawa Collateralized money invested
USD 2,610
Woori Bank
Korea Western Power Co., Ltd.
Heang Bok Do Si Photovoltaic Power Co., Ltd.
Collateralized money invested
KRW 194
Nonghyup Bank
Korea Western Power Co., Ltd.
Shin Pyeongtaek Power Co., Ltd.
Collateralized money invested
KRW 43,920
Kookmin Bank
Korea East-West Power Co., Ltd.
Busan Shinho Solar Power Co., Ltd.
Collateralized money invested
KRW 2,100
Korea Development Bank and others
Korea East-West Power Co., Ltd.
Seokmun Energy Co., Ltd.
Collateralized money invested
KRW 15,370
Kookmin Bank and others
Korea East-West Power Co., Ltd.
Chun-cheon Energy Co., Ltd.
Collateralized money invested
KRW 52,700
Kookmin Bank and others
Guarantees for supplemental funding(*1) KRW 60,270 Kookmin Bank and others
Korea East-West Power Co., Ltd.
Honam Wind Power Co., Ltd.
Collateralized money invested
KRW 3,480
Shinhan Bank and others
Korea East-West Power Co., Ltd.
GS Donghae Electric Power Co., Ltd.
Collateralized money invested
KRW 204,000
Korea Development Bank and others
Korea East-West Power Co., Ltd.
Yeonggwangbaeksu Wind Power Co., Ltd.
Collateralized money invested
KRW 3,000
Kookmin Bank and others
Korea East-West Power Co., Ltd.
Yeonggwang Wind Power Co., Ltd.
Collateralized money invested
KRW 15,375
KEB Hana Bank and others
Korea East-West Power Co., Ltd.
PT. Tanjung Power Indonesia
Debt guarantees
USD 46,983
The Bank of Tokyo-Mitsubishi and others
Other guarantees USD 3,150 PT Adaro Indonesia
EWP Barbados 1 SRL
South Jamaica Power Company Limited
Performance guarantees
USD 14,400
Societe Generale
Guarantees for supplemental funding and others(*1, 3) USD 60,000 JCSD Trustee Services Limited and others
Korea Southern Power Co., Ltd. KNH Solar Co., Ltd.
Collateralized money invested
KRW 1,296
Shinhan Bank and Kyobo Life Insurance Co., Ltd.
Performance guarantees and guarantees for supplemental funding and others(*1) —
Korea Southern Power Co., Ltd.
Daeryun Power Co., Ltd.
Collateralized money invested
KRW 25,477
Korea Development Bank and others
Guarantees for supplemental funding and others(*1) —
Korea Southern Power Co., Ltd.
Changjuk Wind Power Co., Ltd.
Collateralized money invested
KRW 3,801
Shinhan Bank
Guarantees for supplemental funding(*1) —
Korea Southern Power Co., Ltd.
Daegu Green Power Co., Ltd.
Collateralized money invested
KRW 46,226
Shinhan Bank
Korea Southern Power Co., Ltd.
Kelar S.A
Performance guarantees
USD 63,707
KEB Hana Bank, SMBC, Mizuho Bank and others
Korea Southern Power Co., Ltd. DS POWER Co., Ltd.
Collateralized money invested
KRW 2,900
Korea Development Bank and others
Guarantees for supplemental funding and others(*1) —
Korea Southern Power Co., Ltd.
Pyeongchang Wind Power Co., Ltd.
Collateralized money invested
KRW 3,875
Woori Bank and Shinhan Bank
Performance guarantees and guarantees for supplemental funding and others(*1) —
Korea Southern Power Co., Ltd.
Taebaek Wind Power Co., Ltd.
Guarantees for supplemental funding and others(*1)
—
Shinhan Bank
Korea Southern Power Co., Ltd. Jeongam Wind Power Co., Ltd Collateralized money invested Guarantees for supplemental funding and others (*1) KRW 5,580 — SK Securities Co., Ltd.
Korea Southern Power Co., Ltd. Naepo Green Energy Co., Ltd. KRW 29,200 Hana Financial Investment Co., Ltd. and others
Guarantees for supplemental funding and others (*1) —
KEPCO Engineering &amp; Construction Company, Inc.
DS POWER Co., Ltd.
Collateralized money invested
KRW 15,000
Korea Development Bank and others
Korea Midland Power Co., Ltd.
Hyundai Green Power Co., Ltd.
Collateralized money invested
KRW 87,003
Korea Development Bank and others
Guarantees for supplemental funding and others (*1) —
Korea Midland Power Co., Ltd.
PT. Cirebon Electric Power
Debt guarantees
USD 11,550
Mizuho Bank
Korea Midland Power Co., Ltd.
PT Wampu Electric Power
Debt guarantees
USD 5,068
SMBC
Korea Midland Power Co., Ltd.
Gangwon Wind Power Co., Ltd.
Collateralized money invested
KRW 7,409
IBK and others
Korea Midland Power Co., Ltd.
YaksuESS Co., Ltd
Collateralized money invested
KRW 210
Hanwha Life Insurance Co., Ltd.
Guarantees for supplemental funding and others (*1) —
Korea South-East Power Co., Ltd.
Hyundai Energy Co., Ltd.
Collateralized money invested
KRW 47,067
Korea Development Bank and others
Performance guarantees and guarantees for supplemental funding and others (*1) KRW 78,600
Korea South-East Power Co., Ltd.
RES Technology AD
Collateralized money invested
KRW 15,595
UniCredit Bulbank and others
Korea South-East Power Co., Ltd.
ASM-BG
Collateralized money invested
KRW 16,101
UniCredit Bulbank and others
Korea South-East Power Co., Ltd.
Express Solar-light Power Generation Co., Ltd.
Guarantees for supplemental funding (*1, 2)
KRW 2,500
Woori Bank
Korea South-East Power Co., Ltd.
S-Power
Collateralized money invested
KRW 132,300
Korea Development Bank and others
KOSEP USA, INC. KODE NOVUS II LLC Guarantees for supplemental funding and others (*1) — Korea Development Bank
KOSEP USA, INC. KODE NOVUS I LLC Guarantees for supplemental funding and others (*1) — Export-Import Bank of Korea and others
Korea Hydro &amp; Nuclear Power Co., Ltd.
Yeongwol Energy Station Co., Ltd.
Collateralized money invested
KRW 1,400
Meritz Fire &amp; Marine Insurance Co., Ltd.
Korea Hydro &amp; Nuclear Power Co., Ltd.
Noeul Green Energy Co., Ltd.,
Collateralized money invested
KRW 1,740
KEB Hana Bank and others
Korea Hydro &amp; Nuclear Power Co., Ltd.
Busan Green Energy Co., Ltd.
Collateralized money invested
KRW 5,243
Shinhan Bank and others
KEPCO Plant Service &amp; Engineering Co., Ltd.
Incheon New Power Co., Ltd.
Collateralized money invested
KRW 8,160
Shinhan Bank
Guarantees for supplemental funding and others (*1) —
(*1) The Company guarantees to provide supplemental funding for business with respect to excessive business expenses or insufficient repayment of borrowings.
(*2) The Company has granted the right to Hana Financial Investment Co., Ltd., as an agent for the creditors to Express Solar-light Power Generation Co., Ltd. (“ESPG”), to the effect that in the event of acceleration of ESPG’s payment obligations under certain borrowings to such creditors, Hana Financial may demand the Company to dispose of shares in ESPG held by the Company and apply the resulting proceeds to repayment of ESPG’s obligations.
(*3)
This includes a guarantee for the shareholder’s capital payment in connection with the business of 190MW gas complex thermal power plant in Jamaica. EWP (Barbados) 1 SRL’s capital contribution amount is USD 6,400 thousand and the total amount of guarantees is USD 27,000 thousand which consists of USD 12,000 thousand of EWP (Barbados) 1 SRL’s contribution obligation and USD 15,000 thousand of SJEH’s portion (50%) of contribution obligation.</t>
  </si>
  <si>
    <t>Derivatives transactions with related parties</t>
  </si>
  <si>
    <t xml:space="preserve">(i) Currency Swap
In millions of won and thousands of U.S. dollars
Counterparty Contract Contract Amount Contract interest rate per annum Contract exchange rate
Pay Receive Pay (%) Receive (%)
Korea Development Bank 2016~2019 ￦ 105,260 USD 100,000 2.48 % 2.38 % ￦ 1,052.60
2015~2025 111,190 USD 100,000 2.62 % 3.25 % 1,111.90
2017~2027 111,610 USD 100,000 2.31 % 3.13 % 1,116.10
2017~2020 114,580 USD 100,000 1.75 % 2.38 % 1,145.80
2016~2021 121,000 USD 100,000 2.15 % 2.50 % 1,210.00
2017~2022 113,300 USD 100,000 1.94 % 2.63 % 1,133.00
(ii) Currency forward
In millions of won and thousands of foreign currencies
Counterparty Contract Date Maturity date Contract amounts Contract exchange
Pay Receive
Korea Development Bank 2017.12.27 2021.07.12 ￦ 104,849 USD 100,000 ￦ 1,048.49
2017.12.14 2018.01.10 11,950 USD 11,000 1,086.35
2017.12.20 2018.01.16 15,130 USD 14,000 1,080.70
2017.12.28 2018.01.31 11,782 USD 11,000 1,071.10 </t>
  </si>
  <si>
    <t>Salaries and other compensations to the key members of management of the Company</t>
  </si>
  <si>
    <t xml:space="preserve">Salaries and other compensations to the key members of management of the Company for the years ended December 31, 2015, 2016 and 2017 are as follows:
Type 2015 2016 2017
In millions of won
Salaries ￦ 1,271 1,463 1,271
Employee benefits 59 33 54
￦ 1,330 1,496 1,325 </t>
  </si>
  <si>
    <t>Non-Cash Transactions (Tables)</t>
  </si>
  <si>
    <t>Significant non-cash activities</t>
  </si>
  <si>
    <t>Significant non-cash
Transactions 2015 2016 2017
In millions of won
Transfer from construction-in-progress ￦ 10,491,054 19,971,599 13,676,233
Recognition of asset retirement cost and related provision for decommissioning costs 699,673 470,941 2,494,802
Transfer from provision for disposal of spent nuclear fuel to accrued expenses 491,755 283,675 342,861</t>
  </si>
  <si>
    <t>Commitments for Expenditure (Tables)</t>
  </si>
  <si>
    <t>Commitments for acquisition of property, plant and equipment</t>
  </si>
  <si>
    <t xml:space="preserve">2016 2017
Contracts Amounts Balance Amounts Balance
In millions of won
Purchase of switch (25.8kV Eco) 11,395 ￦ 40,226 28,072 40,226 —
Purchase of switch (25.8kV Eco) 12,450 — — 50,526 35,494
Purchase of cable (PVC,1C,2000SQ) 153,000M and others (Shin-Bupyung-Youngseo) 50,256 50,256 50,256 42,857
Purchase of cable (PVC, 1C, 2500SQ) 103,374M and others (Bukdangjin-Shintangjung) 42,500 42,500 42,500 29,987
Purchase of GIS (362KV 6300A 63KA) 23CB – YoungseoS/S — — 34,500 34,500
Purchase of GIS (362KV 6300A 63KA) 26CB – Shin-gosungS/S 36,950 19,897 36,950 —
Purchase of GIS (362KV 6300A 63KA) 26CB – HwasungS/S — — 40,000 29,231
Purchase of GIS (362KV 6300A 63KA) 27CB – KwangyangS/S 37,476 27,760 37,476 18,044
Purchase of GIS (362KV 6300A 63KA) and 1 other 18CB – BukbusanS/S 34,000 20,766 34,000 —
Purchase of GIS (800KV 8000A 50KA) 10CB – Shin-JungbuS/S 63,730 63,730 63,730 44,955
Purchase of transformer (765/345/23kV 666.7MVA, 2TANK) 6 units – Shin-JungbuS/S 37,500 37,500 37,500 37,500
Purchase of cable (TR CNCE-W/AL,1C,400SQ) 71,986 50,593 71,986 —
Purchase of Concrete Poles (10M, 350KGF) 104,755 and 6 others 129,175 105,905 129,175 —
Purchase of cable (TR CNCE-W/AL,1C,400SQ) — — 78,076 76,762
Purchase of Concrete Poles (10M, 350KGF) 121,900 and 6 others — — 133,387 112,981
Advanced E-Type — — 65,408 64,592
Purchase of Ground Switch (44-D-A125, — — 56,482 55,990
Construction of Shin-Kori units (#3,4) 6,856,150 — 7,363,514 93,637
Construction of Shin-Kori units (#5,6) 8,625,387 7,286,503 8,625,387 6,757,146
Construction of Shin-Hanwool units (#1,2) 7,982,342 1,157,700 7,982,342 1,015,813
Construction of Shin-Hanwool units (#3,4) 8,261,818 8,170,896 8,261,818 8,097,056
Construction of Yeosu thermal power units (#1) 174,291 1,139 174,291 —
Other 27 contracts 430,204 222,555 262,400 114,041
Purchase of main machine for construction of Seoul Combined units (#1,2) 360,500 300,663 361,203 99,031
Construction of Seoul Combined units (#1,2) 225,205 129,589 227,685 60,568
Electricity construction of Shin-Boryeong units (#1,2) 354,740 26,878 379,115 —
Purchase of smoke eliminating machine for construction of Shin-Boryeong units (#1,2) 121,093 2,023 169,544 36,417
Purchase of coal handling machine for construction of Shin-Boryeong units (#1,2) ￦ 146,353 3,543 146,353 —
Service of designing Shin-Boryeong units (#1,2) 126,038 24,333 127,810 16,371
Purchase of main machine for construction of Shin-Boryeong units (#1,2) 851,132 10,746 866,065 4,981
Construction of Shin-Boryeong units (#1,2) 288,438 17,828 316,190 23,100
Purchase of furnace for construction of Shin-Seocheon thermal power plant — — 302,030 222,555
Purchase of turbine generator for construction of Shin-Seocheon thermal power plant — — 104,402 83,522
Electricity construction of Shin-Seocheon thermal power plant — — 200,453 196,993
Purchase of main machine for Jeju LNG combined — — 166,287 15,409
Purchase of coal handling machine for construction of Taean (#9,10) and IGCC units (conditional contract for installation) 192,945 38,218 193,375 5,129
Purchase of furnace for construction of Taean units (#9,10) 584,148 46,059 566,945 33,817
Service of designing Taean units (#9,10) 109,700 18,981 111,322 13,671
Purchase of desulfurization machine for construction of Taean units (#9,10) 92,086 1,017 — —
Purchase of turbine generator for construction of Taean units (#9,10) 228,794 6,788 205,267 550
Purchase of combined generating machine for construction of Taean IGCC units 208,972 2,102 190,923 —
Purchase of oxygen plant for construction of Taean IGCC units 98,979 221 94,564 199
Service of designing Taean IGCC plant units 44,802 3,342 44,802 2,669
Purchase of gasification plant for construction of Taean IGCC units 457,991 — 456,037 —
Construction of Samcheok units (#1,2) 457,943 15,851 488,347 —
Purchase of furnace for construction of Samcheok units (#1,2) 1,091,303 51,594 1,082,641 5,963
Purchase of coal handling machine for construction of Samcheok units (#1,2) 303,273 155 304,924 52,362
Service of designing Samcheok units (#1,2) 114,047 36,510 114,047 4,745
Purchase of main equipment 152,286 39,248 168,076 —
Landscaping construction and other — — 63,110 —
Construction of yard for Andong natural gas power plant 41,961 2,600 41,961 —
Purchase of turbine main equipment for Samcheok units (#1,2) — — 215,333 874
Service of designing Dangjin units (#9,10) 122,426 6,125 122,426 — </t>
  </si>
  <si>
    <t>Commitments for inventory purchase</t>
  </si>
  <si>
    <t xml:space="preserve">Contract periods for ore concentrates, conversion, enrichment and design and fabrication are as follows:
Type Periods Contracted amounts
Concentrate 2017 ~ 2030 39,662 Ton U3O8
Transformed 2017 ~ 2030 22,934 Ton U
Enrichment 2017 ~ 2029 25,530 Ton SWU
Molded 2017 ~ 2022 2,004 Ton U </t>
  </si>
  <si>
    <t>Contingencies and Commitments (Tables)</t>
  </si>
  <si>
    <t>Ongoing litigations related with contingent liabilities and contingent assets</t>
  </si>
  <si>
    <t xml:space="preserve">2016 2017
Number Claim Number Claim
In millions of won
As the defendant 675 ￦ 636,433 565 ￦ 477,719
As the plaintiff 193 489,605 185 690,934 </t>
  </si>
  <si>
    <t>Credit lines provided by financial institutions</t>
  </si>
  <si>
    <t>Credit lines provided by financial institutions as of December 31, 2017 are as follows:
Commitments
Financial institutions Currency Limited amount Exercised amount
In millions of won and thousands of foreign
Commitments on bank-overdraft Nonghyup Bank and others KRW 1,555,000 68,859
Commitments on bank-daylight overdraft Nonghyup Bank KRW 280,000 —
Limit amount available for CP Shinhan Bank and others KRW 1,100,000 —
Limit amount available for card KEB Hana Bank and others KRW 46,733 2,775
Banco de Oro PHP 5,000 5,000
Loan limit Kookmin Bank and others KRW 895,500 425,411
BNP Paribas and others USD 1,910,700 20,000
Certification of payment on L/C Woori Bank and others USD 1,029,604 233,166
Certification of performance guarantee on contract KEB Hana Bank EUR 1,958 1,958
KEB Hana Bank and others INR 230,515 230,515
Korea Development Bank and others JPY 620,000 620,000
Seoul Guarantee Insurance and others KRW 104,248 104,248
Bank of Kathmandu NPR 32,633 32,633
KEB Hana Bank SAR 102,186 87,991
Standard Chartered and others USD 753,652 696,806
KEB Hana Bank CAD 168 168
Certification of bidding SMBC and others USD 60,000 10,230
ABSA and others ZAR 55,730 55,730
Advance payment bond, Warranty bond, Retention bond and others KEB Hana Bank INR 157,830 157,830
Export-Import Bank of Korea and others USD 3,850,534 753,025
Others Nonghyup Bank and others KRW 451,521 15,037
KEB Hana Bank and others USD 1,063,670 758,536
Inclusive credit Shinhan Bank INR 47,489 47,489
KEB Hana Bank KRW 258,000 117,398
Shinhan Bank and others USD 32,125 16,155
Trade finance BNP Paribas and others USD 800,000 —</t>
  </si>
  <si>
    <t>Blank check and assets provided as collaterals or pledges to financial institutions by the Company</t>
  </si>
  <si>
    <t>As of December 31, 2017, the blank check and assets provided as collaterals or pledges to financial institutions by the Company are follows:
Guarantor
Guarantee
Type of guarantee
Currency Amount
Description
In millions of won and thousands of foreign currencies
Korea East-West Power Co., Ltd.
Korea Development Bank and others
Shareholdings of Gyeongju Wind Power Co., Ltd. KRW 15,958 Collateral for borrowings
Korea Midland Power Co.,Ltd. IBK and others
Shareholdings of Commerce and Industry Energy Co., Ltd. KRW 13,605 Collateral for borrowings
Korea Southern Power Co., Ltd.
Shinhan Bank and others
Shareholdings of KOSPO Youngnam Power Co., Ltd. KRW 40,000 Collateral for borrowings
Korea South-East Power Co., Ltd.
International Finance Corporation and others
Shareholdings of Mira Power Limited KRW 44,192 Collateral for borrowings
Korea Hydro &amp; Nuclear Power Co., Ltd.
Korea Development Bank and others
Shareholdings of Gyeonggi Green Energy Co., Ltd. KRW 47,000 Collateral for borrowings
Gyeonggi Green Energy Co., Ltd.
Korea Development Bank and others
Factory estate and others KRW 327,080
Collateral for borrowings (*)
Commerce and Industry Energy Co., Ltd. IBK and others
Land, buildings, structures and machinery and others Cash and cash equivalents
KRW KRW
110,500
11,642
Collateral for borrowings
Gyeongju Wind Power Co., Ltd.
SK Securities Co., Ltd. and others
Property, plant and equipment and others KRW 97,980 Collateral for borrowings
Existing or expected trade receivables KRW 4,800
Cash and cash equivalents KRW 8,769
KOSPO Youngnam Power Co., Ltd.
Shinhan Bank and others
Bank deposit and insurance claim KRW 396,120 Collateral for borrowings
Qatrana Electric Power Company
The Islamic Development Bank and others
Finance Lease receivable and property, plant and equipment and others JOD 188,580 Collateral for borrowings
KST Electric Power Company Scotiabank Inverlat, S.A
Finance Lease receivable and others USD 289,026 Collateral for borrowings
(*) The Company was provided with shares of Gyeonggi Green Energy Co., Ltd., one of its subsidiaries, from the investors as collateral related to long-term borrowings. Additionally, pledge for shares, pledge for transfer of rights of long-term borrowings, pledge for insurance claims and other pledges were established.</t>
  </si>
  <si>
    <t>Subsequent Events (Tables)</t>
  </si>
  <si>
    <t xml:space="preserve">Subsequent to December 31, 2017, Korea Hydro &amp; Nuclear Power Co., Ltd., Korea South-East Power Co., Ltd., Korea Midland Power Co., Ltd. and Korea Southern Power Co., Ltd. issued additional corporate bond, asset backed short-term bond, non-guaranteed
Company Name
Type Issue date Maturity Interest rate (%) Amounts
In millions of won and thousands of foreign currencies
Korea Hydro &amp; Nuclear Power Co., Ltd. #48-1 2018.03.13 2021.03.13 2.40 ￦ 160,000
#48-2 2018.03.13 2023.03.13 2.70 20,000
#48-3 2018.03.13 2028.03.13 2.86 30,000
#48-4 2018.03.13 2048.03.13 2.94 90,000
Global bond 9 2018.03.13 2028.03.13 3.35 HKD 1,650,000
Korea South-East Power Co., Ltd
Asset backed short-term bond 2018.01.24 2018.04.10 1.79 190,000
Korea Midland Power Co., Ltd
#41-1 non-guaranteed corporate bond 2018.02.20 2023.02.20 2.72 60,000
#41-2 non-guaranteed corporate bond 2018.02.20 2028.02.20 2.92 130,000
Korea Southern Power Co., Ltd
#43-1 non-guaranteed bond 2018.01.11 2021.01.11 2.32 120,000
#43-2 non-guaranteed bond 2018.01.11 2023.01.11 2.57 20,000
#43-3 non-guaranteed bond 2018.01.11 2028.01.11 2.76 60,000
Non-guaranteed foreign currency bond (Global bond 18) 2018.01.29 2021.01.29 3.00 USD 400,000 </t>
  </si>
  <si>
    <t>General Information (Details) - KRW (₩) ₩ in Millions</t>
  </si>
  <si>
    <t>Name of reporting entity or other means of identification</t>
  </si>
  <si>
    <t>Korea Electric Power Corporation and subsidiaries</t>
  </si>
  <si>
    <t>Name of parent entity</t>
  </si>
  <si>
    <t>Korea Electric Power Corporation</t>
  </si>
  <si>
    <t>Entity Incorporation, Date of Incorporation</t>
  </si>
  <si>
    <t xml:space="preserve">Incorporated on January 1, 1982 in accordance with the Korea Electric Power Corporation Act (the “KEPCO Act”) </t>
  </si>
  <si>
    <t>Description of nature of entity's operations and principal activities</t>
  </si>
  <si>
    <t>Engage in the generation, transmission and distribution of electricity and development of electric power resources. KEPCO also provides power plant construction services.</t>
  </si>
  <si>
    <t>Country of incorporation</t>
  </si>
  <si>
    <t>Republic of Korea.</t>
  </si>
  <si>
    <t>Information of listing on stock market</t>
  </si>
  <si>
    <t>KEPCO’s stock was listed on the Korea Stock Exchange on August 10, 1989 and KEPCO listed its Depository Receipts (DR) on the New York Stock Exchange on October 27, 1994.</t>
  </si>
  <si>
    <t>Address of registered office of entity</t>
  </si>
  <si>
    <t>KEPCO’s head office is located in Naju, Jeollanam-do.</t>
  </si>
  <si>
    <t>Issued capital</t>
  </si>
  <si>
    <t>Shareholders Information (Details) - shares</t>
  </si>
  <si>
    <t>Disclosure of shareholders information [Line Items]</t>
  </si>
  <si>
    <t>Number of shares</t>
  </si>
  <si>
    <t>Percentage of ownership</t>
  </si>
  <si>
    <t>100.00%</t>
  </si>
  <si>
    <t>Government of the Republic of Korea [Member]</t>
  </si>
  <si>
    <t>18.20%</t>
  </si>
  <si>
    <t>Korea Development Bank [Member]</t>
  </si>
  <si>
    <t>32.90%</t>
  </si>
  <si>
    <t>Foreign investors [Member]</t>
  </si>
  <si>
    <t>30.23%</t>
  </si>
  <si>
    <t>Other Shareholders [Member]</t>
  </si>
  <si>
    <t>18.67%</t>
  </si>
  <si>
    <t>Explanation of initial application of IFRS 9 (Details) ₩ in Millions</t>
  </si>
  <si>
    <t>Dec. 31, 2017KRW (₩)</t>
  </si>
  <si>
    <t>Disclosure of Explanation of initial application of IFRS 9 [Line Items]</t>
  </si>
  <si>
    <t>Amount based on IFRS 9</t>
  </si>
  <si>
    <t>Amount based on IAS 39</t>
  </si>
  <si>
    <t>Financial assets at FVTPL [Member] | FVTPL [Member]</t>
  </si>
  <si>
    <t>Loans and receivables [Member]</t>
  </si>
  <si>
    <t>Loans and receivables [Member] | Amortized cost [Member]</t>
  </si>
  <si>
    <t>Loans and receivables [Member] | FVTPL [Member]</t>
  </si>
  <si>
    <t>Available-for-sale financial assets [Member]</t>
  </si>
  <si>
    <t>Available-for-sale financial assets [Member] | FVOCI [Member]</t>
  </si>
  <si>
    <t>Available-for-sale financial assets [Member] | FVTPL [Member]</t>
  </si>
  <si>
    <t>Held-to-maturity investments [Member] | Amortized cost [Member]</t>
  </si>
  <si>
    <t>Impairment Explanation of initial application of IFRS 9 (Details) ₩ in Millions</t>
  </si>
  <si>
    <t>Disclosure of Impairment Explanation of initial application of IFRS 9 [Line Items]</t>
  </si>
  <si>
    <t>Impairment Amount based on IAS 39</t>
  </si>
  <si>
    <t>Impairment Amount based on IFRS 9</t>
  </si>
  <si>
    <t>Impairment Amount Effect of initial application of IFRS 9</t>
  </si>
  <si>
    <t>Trade and other receivables [Member]</t>
  </si>
  <si>
    <t>Other financial assets [Member]</t>
  </si>
  <si>
    <t>Significant Basis Of Preparation And Accounting Policies_Estimated economic useful lives for premises and equipment except for land (Details)</t>
  </si>
  <si>
    <t>Buildings [Member]</t>
  </si>
  <si>
    <t>Disclosure of useful life of property plant and equipment [Line Items]</t>
  </si>
  <si>
    <t>Useful lives (years)</t>
  </si>
  <si>
    <t>8 ~ 40</t>
  </si>
  <si>
    <t>Structures [Member]</t>
  </si>
  <si>
    <t>8 ~ 50</t>
  </si>
  <si>
    <t>Machinery [Member]</t>
  </si>
  <si>
    <t>2 ~ 32</t>
  </si>
  <si>
    <t>Vehicles [Member]</t>
  </si>
  <si>
    <t>3 ~ 8</t>
  </si>
  <si>
    <t>Loaded heavy water [Member]</t>
  </si>
  <si>
    <t>Asset retirement costs [Member]</t>
  </si>
  <si>
    <t>18, 30, 40, 60</t>
  </si>
  <si>
    <t>Finance lease assets [Member]</t>
  </si>
  <si>
    <t>6 ~ 32</t>
  </si>
  <si>
    <t>Ships [Member]</t>
  </si>
  <si>
    <t>Others [Member]</t>
  </si>
  <si>
    <t>4 ~ 15</t>
  </si>
  <si>
    <t>Significant Basis Of Preparation And Accounting Policies_Estimated useful life for intangible assets (Details)</t>
  </si>
  <si>
    <t>Usage rights for donated assets [Member]</t>
  </si>
  <si>
    <t>Disclosure of intangible assets with indefinite useful life [Line Items]</t>
  </si>
  <si>
    <t>10 ~ 20</t>
  </si>
  <si>
    <t>Amortization methods</t>
  </si>
  <si>
    <t>Straight line</t>
  </si>
  <si>
    <t>Software [Member]</t>
  </si>
  <si>
    <t>4, 5</t>
  </si>
  <si>
    <t>Industrial rights [Member]</t>
  </si>
  <si>
    <t>5, 10</t>
  </si>
  <si>
    <t>Development expenses [Member]</t>
  </si>
  <si>
    <t>Leasehold rights [Member]</t>
  </si>
  <si>
    <t>Mining rights [Member]</t>
  </si>
  <si>
    <t>-</t>
  </si>
  <si>
    <t>Unit of production</t>
  </si>
  <si>
    <t>Other intangible assets [Member]</t>
  </si>
  <si>
    <t>3 ~ 50 or Indefinite</t>
  </si>
  <si>
    <t>Operating segments (Details) - KRW (₩) ₩ in Millions</t>
  </si>
  <si>
    <t>Disclosure of operating segments [Line Items]</t>
  </si>
  <si>
    <t>Total segment revenue</t>
  </si>
  <si>
    <t>Revenue from external customers</t>
  </si>
  <si>
    <t>Depreciation and amortisation</t>
  </si>
  <si>
    <t>Employee benefit expense</t>
  </si>
  <si>
    <t>Loss on abandonment of property, plant and equipment</t>
  </si>
  <si>
    <t>Increase in provisions, net</t>
  </si>
  <si>
    <t>Operating profit (loss)</t>
  </si>
  <si>
    <t>Finance income</t>
  </si>
  <si>
    <t>Finance expense</t>
  </si>
  <si>
    <t>Profit (loss) related to associates and joint ventures</t>
  </si>
  <si>
    <t>Segment assets</t>
  </si>
  <si>
    <t>Investments in associates and joint ventures</t>
  </si>
  <si>
    <t>Acquisition of non-current assets</t>
  </si>
  <si>
    <t>Segment liabilities</t>
  </si>
  <si>
    <t>Operating segments [Member]</t>
  </si>
  <si>
    <t>Intersegment revenue</t>
  </si>
  <si>
    <t>Operating segments [Member] | Transmission and distribution [Member]</t>
  </si>
  <si>
    <t>Operating segments [Member] | Electric power generation (Nuclear) [Member]</t>
  </si>
  <si>
    <t>Operating segments [Member] | Electric power generation (Non-nuclear) [Member]</t>
  </si>
  <si>
    <t>Operating segments [Member] | Plant maintenance &amp; engineering service [Member]</t>
  </si>
  <si>
    <t>Operating segments [Member] | Others [Member]</t>
  </si>
  <si>
    <t>Material reconciling items [Member]</t>
  </si>
  <si>
    <t>Elimination of intersegment amounts [Member]</t>
  </si>
  <si>
    <t>Equity method adjustment [Member]</t>
  </si>
  <si>
    <t>Deferred taxes [Member]</t>
  </si>
  <si>
    <t>Geographical areas (Details) - KRW (₩) ₩ in Millions</t>
  </si>
  <si>
    <t>Electricity</t>
  </si>
  <si>
    <t>Heat supply</t>
  </si>
  <si>
    <t>Others</t>
  </si>
  <si>
    <t>Sales of construction services</t>
  </si>
  <si>
    <t>Total revenue from external customers</t>
  </si>
  <si>
    <t>Non-current assets</t>
  </si>
  <si>
    <t>Domestic [Member]</t>
  </si>
  <si>
    <t>Overseas [Member]</t>
  </si>
  <si>
    <t>[2]</t>
  </si>
  <si>
    <t>[1],[2]</t>
  </si>
  <si>
    <t>Amount excludes financial assets and deferred tax assets.</t>
  </si>
  <si>
    <t>Middle East and other Asian countries make up the majority of overseas revenue and non-current assets.</t>
  </si>
  <si>
    <t>Classification of Financial Instruments - Classification of financial assets (Details) - KRW (₩) ₩ in Millions</t>
  </si>
  <si>
    <t>Dec. 31, 2014</t>
  </si>
  <si>
    <t>Disclosure of Classification by categories of financial assets [Line Items]</t>
  </si>
  <si>
    <t>Cash and cash equivalents</t>
  </si>
  <si>
    <t>Categories of current financial assets [Abstract]</t>
  </si>
  <si>
    <t>Held-to-maturity investments</t>
  </si>
  <si>
    <t>Derivative assets</t>
  </si>
  <si>
    <t>Other financial assets</t>
  </si>
  <si>
    <t>Trade and other receivables</t>
  </si>
  <si>
    <t>Total current financial assets And Cash and cash equivalents</t>
  </si>
  <si>
    <t>Total non-current financial assets</t>
  </si>
  <si>
    <t>Total financial assets</t>
  </si>
  <si>
    <t>Financial assets at fair value through profit or loss [Member]</t>
  </si>
  <si>
    <t>Financial assets available-for-sale [Member]</t>
  </si>
  <si>
    <t>Held-to-maturity investments [Member]</t>
  </si>
  <si>
    <t>Derivative assets (using hedge accounting) [Member]</t>
  </si>
  <si>
    <t>Classification of Financial Instruments - Classification of financial liabilities (Details) - KRW (₩) ₩ in Millions</t>
  </si>
  <si>
    <t>Categories of current financial liabilities [Abstract]</t>
  </si>
  <si>
    <t>Borrowings</t>
  </si>
  <si>
    <t>Debt securities</t>
  </si>
  <si>
    <t>Derivative liabilities</t>
  </si>
  <si>
    <t>Trade and other payables</t>
  </si>
  <si>
    <t>Total current financial liabilities</t>
  </si>
  <si>
    <t>Categories of non-current financial liabilities [Abstract]</t>
  </si>
  <si>
    <t>Total non-current financial liabilities</t>
  </si>
  <si>
    <t>Total financial liabilities</t>
  </si>
  <si>
    <t>Financial liabilities at fair value through profit or loss [Member]</t>
  </si>
  <si>
    <t>Financial liabilities recognized at amortized cost [Member]</t>
  </si>
  <si>
    <t>Derivative liabilities (using hedge accounting) [Member]</t>
  </si>
  <si>
    <t>Classification of Financial Instruments - Classification of comprehensive income (loss) from financial instruments (Details) - KRW (₩) ₩ in Millions</t>
  </si>
  <si>
    <t>Income, expense, gains or losses of financial instruments [Abstract]</t>
  </si>
  <si>
    <t>Dividend income</t>
  </si>
  <si>
    <t>Impairment of available-for-sale financial assets</t>
  </si>
  <si>
    <t>Gain (loss) on valuation of derivatives</t>
  </si>
  <si>
    <t>Gain on valuation of financial assets</t>
  </si>
  <si>
    <t>Interest expense of trade and other payables</t>
  </si>
  <si>
    <t>Interest expense of others</t>
  </si>
  <si>
    <t>Cash and Cash Equivalents [Member]</t>
  </si>
  <si>
    <t>Gain (loss) on disposal of available-for-sale financial assets</t>
  </si>
  <si>
    <t>Short-term financial instruments [Member]</t>
  </si>
  <si>
    <t>Long-term financial instruments [Member]</t>
  </si>
  <si>
    <t>Gain (loss) on transaction of derivatives</t>
  </si>
  <si>
    <t>Gain (loss) on valuation of derivatives (equity, before tax)</t>
  </si>
  <si>
    <t>Interest expense of borrowings and debt securities</t>
  </si>
  <si>
    <t>Loss on retirement of financial liabilities</t>
  </si>
  <si>
    <t>Gain (loss) on foreign currency transactions and translations</t>
  </si>
  <si>
    <t>Items are included in other comprehensive income or loss. All other income and gain amounts listed above are included in finance income, and all expense and losses listed above are included in finance expenses in the consolidated statements of comprehensive income or loss.</t>
  </si>
  <si>
    <t>Restricted Deposits (Details) - KRW (₩) ₩ in Millions</t>
  </si>
  <si>
    <t>Restricted Cash and Cash Equivalents, Current [Abstract]</t>
  </si>
  <si>
    <t>Escrow accounts</t>
  </si>
  <si>
    <t>Deposits for government project</t>
  </si>
  <si>
    <t>Collateral provided for borrowings</t>
  </si>
  <si>
    <t>Collateral provided for lawsuit</t>
  </si>
  <si>
    <t>Deposits for transmission regional support program</t>
  </si>
  <si>
    <t>Non-current available-for-sale financial asset [Abstract]</t>
  </si>
  <si>
    <t>Decommissioning costs of nuclear power plants</t>
  </si>
  <si>
    <t>Short-term financial instruments [Abstract]</t>
  </si>
  <si>
    <t>Bidding guarantees</t>
  </si>
  <si>
    <t>Restriction on withdrawal related to 'win-win growth program' for small and medium enterprises</t>
  </si>
  <si>
    <t>Other current receivables [Abstract]</t>
  </si>
  <si>
    <t>Deposit for lawsuit</t>
  </si>
  <si>
    <t>Financial assets at fair value through profit or loss [Abstract]</t>
  </si>
  <si>
    <t>Long-term financial instruments [Abstract]</t>
  </si>
  <si>
    <t>Guarantee deposits for checking account</t>
  </si>
  <si>
    <t>Guarantee deposits for banking accounts at oversea branches</t>
  </si>
  <si>
    <t>Funds for developing small and medium enterprises</t>
  </si>
  <si>
    <t>Total Restricted Deposits</t>
  </si>
  <si>
    <t>Deposits for small and medium enterprise at IBK and others for construction of Bitgaram Energy Valley and support for the high potential businesses as of December 31, 2017 and 2016.</t>
  </si>
  <si>
    <t>Cash and Cash Equivalents (Details) - KRW (₩) ₩ in Millions</t>
  </si>
  <si>
    <t>Total cash</t>
  </si>
  <si>
    <t>Demand Deposit Accounts</t>
  </si>
  <si>
    <t>Short-term deposits, classified as cash equivalents</t>
  </si>
  <si>
    <t>Short-term investments, classified as cash equivalents</t>
  </si>
  <si>
    <t>Total cash and cash equivalents</t>
  </si>
  <si>
    <t>Trade and Other Receivables - Trade and other receivables (Details) - KRW (₩) ₩ in Millions</t>
  </si>
  <si>
    <t>Trade and other current receivables [Abstract]</t>
  </si>
  <si>
    <t>Deposits</t>
  </si>
  <si>
    <t>Finance lease receivables</t>
  </si>
  <si>
    <t>Subtotal of current tade and other receivables</t>
  </si>
  <si>
    <t>Trade and other non-current receivables [Abstract]</t>
  </si>
  <si>
    <t>Other non-current receivables</t>
  </si>
  <si>
    <t>Subtotal of non-current tade and other receivables</t>
  </si>
  <si>
    <t>Total trade and other receivables</t>
  </si>
  <si>
    <t>Gross amount [Member]</t>
  </si>
  <si>
    <t>Allowance for Doubtful Accounts [Member]</t>
  </si>
  <si>
    <t>Present value discount [Member]</t>
  </si>
  <si>
    <t>Trade and Other Receivables - Other receivables (Details) - KRW (₩) ₩ in Millions</t>
  </si>
  <si>
    <t>Trade and Other Receivables [Line Items]</t>
  </si>
  <si>
    <t>Current [Member]</t>
  </si>
  <si>
    <t>Less than 60 days [Member]</t>
  </si>
  <si>
    <t>Trade and Other receivables: (impairment reviewed) [Member]</t>
  </si>
  <si>
    <t>60 ~ 90 days [Member]</t>
  </si>
  <si>
    <t>90 ~ 120 days [Member]</t>
  </si>
  <si>
    <t>120 days ~ 1year [Member]</t>
  </si>
  <si>
    <t>Over 1 year [Member]</t>
  </si>
  <si>
    <t>Less: Allowance for doubtful accounts [Member]</t>
  </si>
  <si>
    <t>Less: Present value discount [Member]</t>
  </si>
  <si>
    <t>Trade and Other Receivables - Changes in the allowance for doubtful accounts (Details) - KRW (₩) ₩ in Millions</t>
  </si>
  <si>
    <t>Trade receivables [Member]</t>
  </si>
  <si>
    <t>Reconciliation of changes in allowance account for credit losses of financial assets [Line Items]</t>
  </si>
  <si>
    <t>Beginning balance</t>
  </si>
  <si>
    <t>Changes in allowance account for credit losses of financial assets [abstract]</t>
  </si>
  <si>
    <t>Write-off</t>
  </si>
  <si>
    <t>Reversal</t>
  </si>
  <si>
    <t>Ending balance</t>
  </si>
  <si>
    <t>Other receivables [Member]</t>
  </si>
  <si>
    <t>Changes in available-for-sale financial assets (Details) - KRW (₩) ₩ in Millions</t>
  </si>
  <si>
    <t>Changes in available-for-sale financial assets [Line Items]</t>
  </si>
  <si>
    <t>Acquisition</t>
  </si>
  <si>
    <t>Disposal</t>
  </si>
  <si>
    <t>Valuation</t>
  </si>
  <si>
    <t>Impairment</t>
  </si>
  <si>
    <t>Ending Balance</t>
  </si>
  <si>
    <t>Listed equity securities [Member]</t>
  </si>
  <si>
    <t>Unlisted equity securities [Member]</t>
  </si>
  <si>
    <t>The Company recognized gain and loss on disposal of available-for-sale financial assets amounted to ￦1,130 million and ￦2,343 million, respectively, from the partial sales of Hanwha-KOSEP New Renewable Energy Private Special Assets Investment Trust 1 and others for the year ended December 31, 2017.</t>
  </si>
  <si>
    <t>The Company recognized gain and loss on disposal of available-for-sale financial assets amounted to ￦1,482 million and ￦9 million, respectively, from the sales of shares of Kwanglim Co., Ltd., TONGYANG Inc., TONGYANG networks Inc., Nexolon Co., Ltd. and SsangYong E&amp;amp;C Co., Ltd. and from the partial sales of IBK-AUCTUS Green Growth Private Equity Firm, Hanwha-KOSEP New Renewable Energy Private Special Assets Investment Trust 1 and Korea investment—Hanwha KT Master Lease Private Special Investment Trust for the year ended December 31, 2016.</t>
  </si>
  <si>
    <t>Available-for-sale Financial Assets (Details) - KRW (₩) ₩ in Millions</t>
  </si>
  <si>
    <t>Available-for-sale financial assets [Line Items]</t>
  </si>
  <si>
    <t>Acquisition cost</t>
  </si>
  <si>
    <t>Book value</t>
  </si>
  <si>
    <t>Fair value</t>
  </si>
  <si>
    <t>Korea District Heating Corp. [Member]</t>
  </si>
  <si>
    <t>Shares</t>
  </si>
  <si>
    <t>Ownership</t>
  </si>
  <si>
    <t>19.55%</t>
  </si>
  <si>
    <t>Ssangyong Motor Co., Ltd. [Member]</t>
  </si>
  <si>
    <t>0.03%</t>
  </si>
  <si>
    <t>Sungjee Construction. Co., Ltd. [Member]</t>
  </si>
  <si>
    <t>0.01%</t>
  </si>
  <si>
    <t>Korea Line Corp. [Member]</t>
  </si>
  <si>
    <t>0.00%</t>
  </si>
  <si>
    <t>Namkwang Engineering &amp; Construction Co., Ltd. [Member]</t>
  </si>
  <si>
    <t>Pumyang Construction Co., Ltd. [Member]</t>
  </si>
  <si>
    <t>ELCOMTEC Co., Ltd. [Member]</t>
  </si>
  <si>
    <t>0.04%</t>
  </si>
  <si>
    <t>PAN ocean Co., Ltd. [Member]</t>
  </si>
  <si>
    <t>Borneo International Furniture Co., Ltd. [Member]</t>
  </si>
  <si>
    <t>0.28%</t>
  </si>
  <si>
    <t>Dongbu Corporation [Member]</t>
  </si>
  <si>
    <t>0.02%</t>
  </si>
  <si>
    <t>KSP Co., Ltd. [Member]</t>
  </si>
  <si>
    <t>0.08%</t>
  </si>
  <si>
    <t>STX Heavy Industries Co., Ltd. [Member]</t>
  </si>
  <si>
    <t>0.14%</t>
  </si>
  <si>
    <t>PT Adaro Energy Tbk [Member]</t>
  </si>
  <si>
    <t>1.50%</t>
  </si>
  <si>
    <t>Energy Fuels Inc. [Member]</t>
  </si>
  <si>
    <t>2.38%</t>
  </si>
  <si>
    <t>2.59%</t>
  </si>
  <si>
    <t>Baralaba Coal Company Limited [Member]</t>
  </si>
  <si>
    <t>[3]</t>
  </si>
  <si>
    <t>0.07%</t>
  </si>
  <si>
    <t>Denison Mines Corp. [Member]</t>
  </si>
  <si>
    <t>10.42%</t>
  </si>
  <si>
    <t>10.93%</t>
  </si>
  <si>
    <t>Fission 3.0 [Member]</t>
  </si>
  <si>
    <t>0.17%</t>
  </si>
  <si>
    <t>Fission Uranium Corp. [Member]</t>
  </si>
  <si>
    <t>0.16%</t>
  </si>
  <si>
    <t>[4]</t>
  </si>
  <si>
    <t>K&amp;C - Gyeongnam youth job creation Investment Fund [Member]</t>
  </si>
  <si>
    <t>10.00%</t>
  </si>
  <si>
    <t>Korea investment – Korea EXIM Bank CERs Private Special Assets Investment Trust I [Member]</t>
  </si>
  <si>
    <t>14.18%</t>
  </si>
  <si>
    <t>Troika Overseas Resource Development Private Equity Firm [Member]</t>
  </si>
  <si>
    <t>3.66%</t>
  </si>
  <si>
    <t>IBK-AUCTUS Green Growth Private Equity firm [Member]</t>
  </si>
  <si>
    <t>6.29%</t>
  </si>
  <si>
    <t>Global Dynasty Overseas Resource Development Private Equity Firm [Member]</t>
  </si>
  <si>
    <t>7.46%</t>
  </si>
  <si>
    <t>Intellectual Discovery, Ltd. [Member]</t>
  </si>
  <si>
    <t>8.81%</t>
  </si>
  <si>
    <t>Hanwha-KOSEP New Renewable Energy Private Special Assets Investment Trust 1 [Member]</t>
  </si>
  <si>
    <t>5.00%</t>
  </si>
  <si>
    <t>Construction Guarantee [Member]</t>
  </si>
  <si>
    <t>[5]</t>
  </si>
  <si>
    <t>[6]</t>
  </si>
  <si>
    <t>Plant &amp; Mechanical Contractors Financial Cooperative of Korea [Member]</t>
  </si>
  <si>
    <t>Fire Guarantee [Member]</t>
  </si>
  <si>
    <t>Korea Software Financial Cooperative [Member]</t>
  </si>
  <si>
    <t>1.09%</t>
  </si>
  <si>
    <t>1.39%</t>
  </si>
  <si>
    <t>Engineering Financial Cooperative [Member]</t>
  </si>
  <si>
    <t>0.05%</t>
  </si>
  <si>
    <t>Electric Contractors Financial Cooperative [Member]</t>
  </si>
  <si>
    <t>Korea Specialty Contractor Financial Cooperative [Member]</t>
  </si>
  <si>
    <t>Information &amp; Communication Financial Cooperative [Member]</t>
  </si>
  <si>
    <t>Korea Electric Engineers Association [Member]</t>
  </si>
  <si>
    <t>0.24%</t>
  </si>
  <si>
    <t>Korea investment – Investment Pool for Public funds 10 [Member]</t>
  </si>
  <si>
    <t>[7]</t>
  </si>
  <si>
    <t>Samsung investment – Investment Pool for Public funds 2 [Member]</t>
  </si>
  <si>
    <t>Samsung investment – Investment Pool for Public funds 1 [Member]</t>
  </si>
  <si>
    <t>[8]</t>
  </si>
  <si>
    <t>Korea investment – Hanwha KT Master Lease Private Special Investment Trust [Member]</t>
  </si>
  <si>
    <t>Kyobo Royal-Class Repo Plus Fixed Income 1Y 2nd [Member]</t>
  </si>
  <si>
    <t>Kyobo Royal-Class Repo Plus Fixed Income 2Y 1st [Member]</t>
  </si>
  <si>
    <t>Kyobo Royal-Class Repo Plus A1 ABCP 1Y [Member]</t>
  </si>
  <si>
    <t>Hwan Young Steel Co., Ltd. [Member]</t>
  </si>
  <si>
    <t>SAMBO AUTO. Co., Ltd. [Member]</t>
  </si>
  <si>
    <t>Mobo Co., Ltd. [Member]</t>
  </si>
  <si>
    <t>HANKOOK Silicon Co., Ltd. [Member]</t>
  </si>
  <si>
    <t>10.44%</t>
  </si>
  <si>
    <t>Dae Kwang Semiconductor Co., Ltd. [Member]</t>
  </si>
  <si>
    <t>Sanbon Department Store [Member]</t>
  </si>
  <si>
    <t>Miju Steel Mfg. Co., Ltd. [Member]</t>
  </si>
  <si>
    <t>0.23%</t>
  </si>
  <si>
    <t>BnB Sungwon Co., Ltd. [Member]</t>
  </si>
  <si>
    <t>Sungwon Co., Ltd. [Member]</t>
  </si>
  <si>
    <t>Hana Civil Engineering Co., Ltd. [Member]</t>
  </si>
  <si>
    <t>KC Development Co., Ltd. [Member]</t>
  </si>
  <si>
    <t>IMHWA Corp. [Member]</t>
  </si>
  <si>
    <t>0.11%</t>
  </si>
  <si>
    <t>DALIM Special Vehicle Co., Ltd. [Member]</t>
  </si>
  <si>
    <t>ASA JEONJU Co., Ltd. [Member]</t>
  </si>
  <si>
    <t>1.34%</t>
  </si>
  <si>
    <t>Moonkyung Silica Co., Ltd. [Member]</t>
  </si>
  <si>
    <t>0.56%</t>
  </si>
  <si>
    <t>Sungkwang Timber Co., Ltd. [Member]</t>
  </si>
  <si>
    <t>0.34%</t>
  </si>
  <si>
    <t>Yongbo Co., Ltd. [Member]</t>
  </si>
  <si>
    <t>0.20%</t>
  </si>
  <si>
    <t>HJ Steel Co., Ltd. [Member]</t>
  </si>
  <si>
    <t>KS Remicon Co., Ltd. [Member]</t>
  </si>
  <si>
    <t>SIN-E Steel Co., Ltd. [Member]</t>
  </si>
  <si>
    <t>Joongang Platec Co., Ltd. [Member]</t>
  </si>
  <si>
    <t>0.75%</t>
  </si>
  <si>
    <t>Pyungsan SI Ltd. [Member]</t>
  </si>
  <si>
    <t>Samgong Development Co., Ltd. [Member]</t>
  </si>
  <si>
    <t>Joongang Development Co., Ltd. [Member]</t>
  </si>
  <si>
    <t>0.12%</t>
  </si>
  <si>
    <t>AJS Co., Ltd. [Member]</t>
  </si>
  <si>
    <t>SHIN-E B&amp;P Co., Ltd. [Member]</t>
  </si>
  <si>
    <t>0.13%</t>
  </si>
  <si>
    <t>MSE Co., Ltd. [Member]</t>
  </si>
  <si>
    <t>Ilrim Nano Tec Co., Ltd. [Member]</t>
  </si>
  <si>
    <t>Youngjin Hi-Tech Co., Ltd. [Member]</t>
  </si>
  <si>
    <t>0.25%</t>
  </si>
  <si>
    <t>Dong Woo International Co., Ltd. [Member]</t>
  </si>
  <si>
    <t>0.37%</t>
  </si>
  <si>
    <t>Buyoung Co., Ltd. [Member]</t>
  </si>
  <si>
    <t>Ilsuk Co., Ltd. [Member]</t>
  </si>
  <si>
    <t>Dongyang Telecom Co., Ltd. [Member]</t>
  </si>
  <si>
    <t>Han Young Construction Co., Ltd. [Member]</t>
  </si>
  <si>
    <t>Jongwon Remicon Co., Ltd. [Member]</t>
  </si>
  <si>
    <t>0.18%</t>
  </si>
  <si>
    <t>Ace Heat Treating Co., Ltd. [Member]</t>
  </si>
  <si>
    <t>1.43%</t>
  </si>
  <si>
    <t>Zyle Daewoo Motor Sales Co., Ltd. [Member]</t>
  </si>
  <si>
    <t>Daewoo Development Co., Ltd. [Member]</t>
  </si>
  <si>
    <t>Seyang Inc. [Member]</t>
  </si>
  <si>
    <t>Seungri Enterprise Co., Ltd. [Member]</t>
  </si>
  <si>
    <t>Onggane Food Co., Ltd [Member]</t>
  </si>
  <si>
    <t>Shin-E P&amp;C Co., Ltd. [Member]</t>
  </si>
  <si>
    <t>Ejung Ad Co., Ltd. [Member]</t>
  </si>
  <si>
    <t>0.09%</t>
  </si>
  <si>
    <t>Solvus Co., Ltd. [Member]</t>
  </si>
  <si>
    <t>Myung Co., Ltd. [Member]</t>
  </si>
  <si>
    <t>Emotion Co., Ltd. [Member]</t>
  </si>
  <si>
    <t>0.61%</t>
  </si>
  <si>
    <t>Youngdong Concrete Co., Ltd. [Member]</t>
  </si>
  <si>
    <t>0.32%</t>
  </si>
  <si>
    <t>Shinil Engineering Co., Ltd. [Member]</t>
  </si>
  <si>
    <t>0.06%</t>
  </si>
  <si>
    <t>Biwang Industry Co., Ltd [Member]</t>
  </si>
  <si>
    <t>Huimun Co., Ltd. [Member]</t>
  </si>
  <si>
    <t>0.26%</t>
  </si>
  <si>
    <t>Young Sung Co., Ltd. [Member]</t>
  </si>
  <si>
    <t>0.40%</t>
  </si>
  <si>
    <t>Yuil Industrial Electronics Co., Ltd. [Member]</t>
  </si>
  <si>
    <t>DN TEK Inc. [Member]</t>
  </si>
  <si>
    <t>0.29%</t>
  </si>
  <si>
    <t>Daeyang F.M.S Corporation [Member]</t>
  </si>
  <si>
    <t>Kwang Jin Structure Co., Ltd. [Member]</t>
  </si>
  <si>
    <t>0.60%</t>
  </si>
  <si>
    <t>Woojin Industry Corporation [Member]</t>
  </si>
  <si>
    <t>Kwang Sung Industry Co., Ltd. [Member]</t>
  </si>
  <si>
    <t>0.35%</t>
  </si>
  <si>
    <t>Futech Mold Co., Ltd. [Member]</t>
  </si>
  <si>
    <t>0.27%</t>
  </si>
  <si>
    <t>Samcheonri Industrial Co., Ltd. [Member]</t>
  </si>
  <si>
    <t>0.98%</t>
  </si>
  <si>
    <t>Woojoo Environment Ind. Co., Ltd. [Member]</t>
  </si>
  <si>
    <t>Cheongatti Co., Ltd. [Member]</t>
  </si>
  <si>
    <t>0.10%</t>
  </si>
  <si>
    <t>Hyungji Esquire Co., Ltd. [Member]</t>
  </si>
  <si>
    <t>Kolmar Pharma Co., Ltd. [Member]</t>
  </si>
  <si>
    <t>Morado Co., Ltd. [Member]</t>
  </si>
  <si>
    <t>Myung Sung Tex Co., Ltd. [Member]</t>
  </si>
  <si>
    <t>Kwang Sung Co., Ltd. [Member]</t>
  </si>
  <si>
    <t>0.53%</t>
  </si>
  <si>
    <t>EverTechno. Co.,Ltd. [Member]</t>
  </si>
  <si>
    <t>0.73%</t>
  </si>
  <si>
    <t>Autowel Co.,Ltd. [Member]</t>
  </si>
  <si>
    <t>0.38%</t>
  </si>
  <si>
    <t>Woobang Construction Co., Ltd. [Member]</t>
  </si>
  <si>
    <t>Shin Pyung Co., Ltd. [Member]</t>
  </si>
  <si>
    <t>JMC Heavy Industries Co., Ltd. [Member]</t>
  </si>
  <si>
    <t>Najin Steel Co., Ltd. [Member]</t>
  </si>
  <si>
    <t>Sinkwang Industry Co., Ltd. [Member]</t>
  </si>
  <si>
    <t>1.68%</t>
  </si>
  <si>
    <t>Join Land Co., Ltd. [Member]</t>
  </si>
  <si>
    <t>Crystal Co., Ltd. [Member]</t>
  </si>
  <si>
    <t>Elephant &amp; Friends Co., Ltd. [Member]</t>
  </si>
  <si>
    <t>Mireco Co., Ltd. [Member]</t>
  </si>
  <si>
    <t>L&amp;K Industry Co., Ltd. [Member]</t>
  </si>
  <si>
    <t>JO Tech Co., Ltd. [Member]</t>
  </si>
  <si>
    <t>0.62%</t>
  </si>
  <si>
    <t>Kendae Printing Co., Ltd. [Member]</t>
  </si>
  <si>
    <t>Dauning Co., Ltd. [Member]</t>
  </si>
  <si>
    <t>0.41%</t>
  </si>
  <si>
    <t>Korea Trecision Co., Ltd. [Member]</t>
  </si>
  <si>
    <t>0.45%</t>
  </si>
  <si>
    <t>Ace Track Co., Ltd. [Member]</t>
  </si>
  <si>
    <t>1.08%</t>
  </si>
  <si>
    <t>Taebok Machinery Co., Ltd. [Member]</t>
  </si>
  <si>
    <t>Yooah Industry Co., Ltd. [Member]</t>
  </si>
  <si>
    <t>Yoo-A Construction Co., Ltd. [Member]</t>
  </si>
  <si>
    <t>Dung Hwan Co., Ltd. [Member]</t>
  </si>
  <si>
    <t>Hurim Biocell Co., Ltd. [Member]</t>
  </si>
  <si>
    <t>P. J, Trading Co., Ltd. [Member]</t>
  </si>
  <si>
    <t>Sunjin Power Tech Co., Ltd. [Member]</t>
  </si>
  <si>
    <t>0.92%</t>
  </si>
  <si>
    <t>Smart Power Co.,Ltd. [Member]</t>
  </si>
  <si>
    <t>4.83%</t>
  </si>
  <si>
    <t>5.55%</t>
  </si>
  <si>
    <t>Haseung Industries Co.,Ltd. [Member]</t>
  </si>
  <si>
    <t>Beer Yeast Korea Inc. [Member]</t>
  </si>
  <si>
    <t>0.43%</t>
  </si>
  <si>
    <t>Daeryung Corporation [Member]</t>
  </si>
  <si>
    <t>0.19%</t>
  </si>
  <si>
    <t>Korea Bio Red Ginseng Co.,Ltd. [Member]</t>
  </si>
  <si>
    <t>ENH Co.,Ltd. [Member]</t>
  </si>
  <si>
    <t>OCO Co.,Ltd. [Member]</t>
  </si>
  <si>
    <t>B CON Co.,Ltd. [Member]</t>
  </si>
  <si>
    <t>1.16%</t>
  </si>
  <si>
    <t>Chunil Metal Co., Ltd. [Member]</t>
  </si>
  <si>
    <t>0.15%</t>
  </si>
  <si>
    <t>Teakwang Tech Co., Ltd. [Member]</t>
  </si>
  <si>
    <t>SsangMa Machine Co., Ltd. [Member]</t>
  </si>
  <si>
    <t>SinJin Co., Ltd. [Member]</t>
  </si>
  <si>
    <t>0.30%</t>
  </si>
  <si>
    <t>Ace Integration Co., Ltd [Member]</t>
  </si>
  <si>
    <t>AceInti Agricultural Co., Ltd. [Member]</t>
  </si>
  <si>
    <t>KyungDong Co., Ltd. [Member]</t>
  </si>
  <si>
    <t>ChunWon Development Co., Ltd. [Member]</t>
  </si>
  <si>
    <t>WonIl Co., Ltd. [Member]</t>
  </si>
  <si>
    <t>SungLim Industrial Co., Ltd. [Member]</t>
  </si>
  <si>
    <t>DaeHa Co., Ltd. [Member]</t>
  </si>
  <si>
    <t>0.54%</t>
  </si>
  <si>
    <t>Korea Minerals Co., Ltd. [Member]</t>
  </si>
  <si>
    <t>HyoDong Development Co., Ltd. [Member]</t>
  </si>
  <si>
    <t>Haspe Tech Co., Ltd. [Member]</t>
  </si>
  <si>
    <t>0.55%</t>
  </si>
  <si>
    <t>JoHyun Co., Ltd. [Member]</t>
  </si>
  <si>
    <t>1.56%</t>
  </si>
  <si>
    <t>KC Co., Ltd. [Member]</t>
  </si>
  <si>
    <t>SeongJi Industrial Co.,Ltd. [Member]</t>
  </si>
  <si>
    <t>Areva nc Expansion [Member]</t>
  </si>
  <si>
    <t>13.49%</t>
  </si>
  <si>
    <t>Navanakorn Electric Co., Ltd. [Member]</t>
  </si>
  <si>
    <t>[9]</t>
  </si>
  <si>
    <t>[10]</t>
  </si>
  <si>
    <t>26.93%</t>
  </si>
  <si>
    <t>PT. Kedap Saayq [Member]</t>
  </si>
  <si>
    <t>Set Holding [Member]</t>
  </si>
  <si>
    <t>[11]</t>
  </si>
  <si>
    <t>[12]</t>
  </si>
  <si>
    <t>2.50%</t>
  </si>
  <si>
    <t>PT. Cirebon Energi Prasarana [Member]</t>
  </si>
  <si>
    <t>DongKwang SD, Inc. [Member]</t>
  </si>
  <si>
    <t>Dong Yang Metal Co., Ltd. [Member]</t>
  </si>
  <si>
    <t>1.97%</t>
  </si>
  <si>
    <t>Seyang Precision Ind.Co., Ltd. [Member]</t>
  </si>
  <si>
    <t>Dooriwon Food System Co., Ltd. [Member]</t>
  </si>
  <si>
    <t>ShinShin Co., Ltd [Member]</t>
  </si>
  <si>
    <t>1.12%</t>
  </si>
  <si>
    <t>Kitorang Co., Ltd. [Member]</t>
  </si>
  <si>
    <t>Sung Kwang Co., Ltd. [Member]</t>
  </si>
  <si>
    <t>Hyundai Metal Co., Ltd. [Member]</t>
  </si>
  <si>
    <t>5.60%</t>
  </si>
  <si>
    <t>Shinheung petrol. Co. Ltd. [Member]</t>
  </si>
  <si>
    <t>Force TEC Co., Ltd. [Member]</t>
  </si>
  <si>
    <t>Haisung Industrial Systems Co., Ltd. [Member]</t>
  </si>
  <si>
    <t>Samsung Tech Co., Ltd. [Member]</t>
  </si>
  <si>
    <t>1.28%</t>
  </si>
  <si>
    <t>Tae Hyung Co., Ltd. [Member]</t>
  </si>
  <si>
    <t>Samyangplant Co., Ltd. [Member]</t>
  </si>
  <si>
    <t>Younil Metal Co., Ltd. [Member]</t>
  </si>
  <si>
    <t>0.21%</t>
  </si>
  <si>
    <t>Myungjin Tech Co., Ltd. [Member]</t>
  </si>
  <si>
    <t>Hankook Machine Tools Co., Ltd. [Member]</t>
  </si>
  <si>
    <t>Hankook Precision Ind Co., Ltd. [Member]</t>
  </si>
  <si>
    <t>CJ Paradise Co.,Ltd [Member]</t>
  </si>
  <si>
    <t>Han Young Technology Company Co.,Ltd. [Member]</t>
  </si>
  <si>
    <t>Jungdo Aluminium Co.,Ltd. [Member]</t>
  </si>
  <si>
    <t>Ilheung Metal Co, Ltd. [Member]</t>
  </si>
  <si>
    <t>0.83%</t>
  </si>
  <si>
    <t>STX Offshore &amp; Shipbuilding Co., Ltd [Member]</t>
  </si>
  <si>
    <t>Ptotronics Co., Ltd. [Member]</t>
  </si>
  <si>
    <t>NFT Co., Ltd. [Member]</t>
  </si>
  <si>
    <t>Echoroba Co.,Ltd. [Member]</t>
  </si>
  <si>
    <t>Hyundaitech Co.,Ltd. [Member]</t>
  </si>
  <si>
    <t>0.87%</t>
  </si>
  <si>
    <t>Eco Alux Co.,Ltd. [Member]</t>
  </si>
  <si>
    <t>0.22%</t>
  </si>
  <si>
    <t>Daekyung Industry Co.,Ltd. [Member]</t>
  </si>
  <si>
    <t>0.94%</t>
  </si>
  <si>
    <t>Dasan Material Co.Ltd. [Member]</t>
  </si>
  <si>
    <t>Fish World Co.,Ltd. [Member]</t>
  </si>
  <si>
    <t>SG Shinsung Engineering and Construction Co., Ltd. [Member]</t>
  </si>
  <si>
    <t>Samdo Industry Electric Co.,Ltd. [Member]</t>
  </si>
  <si>
    <t>Taejung Industries Co.,Ltd. [Member]</t>
  </si>
  <si>
    <t>Shinsei Trading Co., Ltd. [Member]</t>
  </si>
  <si>
    <t>0.72%</t>
  </si>
  <si>
    <t>Dynamic Co., Ltd. [Member]</t>
  </si>
  <si>
    <t>Green Alchemy Co.,Ltd. [Member]</t>
  </si>
  <si>
    <t>1.48%</t>
  </si>
  <si>
    <t>IQ Power Asia Inc. [Member]</t>
  </si>
  <si>
    <t>0.31%</t>
  </si>
  <si>
    <t>Youone TBM Engineering &amp; Construction Co., Ltd. [Member]</t>
  </si>
  <si>
    <t>KM Leatech [Member]</t>
  </si>
  <si>
    <t>Wonil T&amp;I Co., Ltd. [Member]</t>
  </si>
  <si>
    <t>Semist Co.,Ltd. [Member]</t>
  </si>
  <si>
    <t>0.80%</t>
  </si>
  <si>
    <t>DS POWER Co., Ltd. [Member]</t>
  </si>
  <si>
    <t>[13]</t>
  </si>
  <si>
    <t>2.34%</t>
  </si>
  <si>
    <t>The number of shares increased due to the stock split (5:1).</t>
  </si>
  <si>
    <t>The number of shares owned has changed due to the stock merge (9:7) during the year ended December 31, 2017.</t>
  </si>
  <si>
    <t>The number of shares owned has changed due to the stock merge (500:1) during the year ended December 31, 2016</t>
  </si>
  <si>
    <t>Investments in unlisted equity securities held by the Company for which a quoted market price does not exist in an active market and fair value cannot be measured reliably were measured at cost less impairment, if any.</t>
  </si>
  <si>
    <t>The Company has estimated the fair value of the investment in Construction Guarantee based upon the price which would be applied when the investment is returned. The Company has recognized the difference between its fair value and book value as a gain or loss on valuation of available-for-sale financial assets in other comprehensive income or loss during the year ended December 31, 2017.</t>
  </si>
  <si>
    <t>The Company has estimated the fair value of the investment in Construction Guarantee based upon the price which would be applied when the investment is returned. The Company has recognized the difference between its fair value and book value as a gain or loss on valuation of available-for-sale financial assets in other comprehensive income or loss during the year ended December 31, 2016.</t>
  </si>
  <si>
    <t>As of December 31, 2016, the Company invested in ￦437,015 million as beneficiary securities exclusively for payment of decommissioning cost of nuclear power plants. The Company has measured the fair value of the beneficiary securities based on its net asset value.</t>
  </si>
  <si>
    <t>As of December 31, 2017, the Company invested in ￦285,769 million as beneficiary securities exclusively for payment of decommissioning cost of nuclear power plants. The Company has measured the fair value of the beneficiary securities based on its net asset value.</t>
  </si>
  <si>
    <t>Although the Company holds more than 20% of the equity shares of these investments, the Company cannot exercise significant influence.</t>
  </si>
  <si>
    <t>The Company has estimated the fair value of Set Holding by using the discounted cash flow method and has recognized the difference between its fair value and book value as gain or loss on valuation of available-for-sale financial assets in other comprehensive income or loss during the year ended December 31, 2017.</t>
  </si>
  <si>
    <t>The Company has estimated the fair value of Set Holding by using the discounted cash flow method and has recognized the difference between its fair value and book value as gain or loss on valuation of available-for-sale financial assets in other comprehensive income or loss during the year ended December 31, 2016.</t>
  </si>
  <si>
    <t>As described in note 17, this is reclassified to available-for-sale financial assets due to loss of significant influence of the Company.</t>
  </si>
  <si>
    <t>Held-to-maturity Investments (Details) - KRW (₩) ₩ in Millions</t>
  </si>
  <si>
    <t>Changes in held-to-maturity investments [Line Items]</t>
  </si>
  <si>
    <t>Acquisitions</t>
  </si>
  <si>
    <t>Disposals</t>
  </si>
  <si>
    <t>Government bonds [Member]</t>
  </si>
  <si>
    <t>Held-to-maturity Investments - Liquidity classification (Details) - KRW (₩) ₩ in Millions</t>
  </si>
  <si>
    <t>Current Held to maturity Investments [Member]</t>
  </si>
  <si>
    <t>NonCurrent Held to maturity Investments [Member]</t>
  </si>
  <si>
    <t>Derivative Instrument (Details) - KRW (₩) ₩ in Millions</t>
  </si>
  <si>
    <t>Derivative [Line Items]</t>
  </si>
  <si>
    <t>Current derivative financial assets</t>
  </si>
  <si>
    <t>Non-current derivative financial assets</t>
  </si>
  <si>
    <t>Current derivative financial liabilities</t>
  </si>
  <si>
    <t>Non-current derivative financial liabilities</t>
  </si>
  <si>
    <t>Disclosure of Gain and loss on valuation and transaction of derivatives and included in finance income and costs in the consolidated statements of comprehensive income (loss) [Abstract]</t>
  </si>
  <si>
    <t>Net income effects of valuation gain (loss)</t>
  </si>
  <si>
    <t>Net income effects of transaction gain (loss)</t>
  </si>
  <si>
    <t>Accumulated other comprehensive income (loss)</t>
  </si>
  <si>
    <t>Currency forward [Member]</t>
  </si>
  <si>
    <t>Currency swap [Member]</t>
  </si>
  <si>
    <t>Interest rate swap [Member]</t>
  </si>
  <si>
    <t>For the year ended December 31, 2017, the net gain on valuation of derivatives applying cash flow hedge accounting of ￦20,868 million, net of tax, is included in other comprehensive income or loss.</t>
  </si>
  <si>
    <t>The Company has a put option to sell shares of DS POWER Co., Ltd, a related party of the Company, and the fair value of the option is recorded in ‘Others’.</t>
  </si>
  <si>
    <t>Derivative Currency swap forward contract List (Details) - 12 months ended Dec. 31, 2017 ¥ in Thousands, $ in Thousands, ₩ in Millions</t>
  </si>
  <si>
    <t>KRW (₩)</t>
  </si>
  <si>
    <t>JPY (¥)</t>
  </si>
  <si>
    <t>USD ($)</t>
  </si>
  <si>
    <t>Currency forward contracts 1 [Member]</t>
  </si>
  <si>
    <t>Disclosure of Derivative Currency forward contract detail list [Line Items]</t>
  </si>
  <si>
    <t>Counterparty</t>
  </si>
  <si>
    <t>KEB Hana Bank</t>
  </si>
  <si>
    <t>Contract date</t>
  </si>
  <si>
    <t>Apr. 10,
		2014</t>
  </si>
  <si>
    <t>Matrurity date</t>
  </si>
  <si>
    <t>Jul. 12,
		2021</t>
  </si>
  <si>
    <t>Contract Amount Pay</t>
  </si>
  <si>
    <t>Contract Amount Receive | $</t>
  </si>
  <si>
    <t>Contract exchange rate</t>
  </si>
  <si>
    <t>Currency forward contracts 2 [Member]</t>
  </si>
  <si>
    <t>Apr. 28,
		2014</t>
  </si>
  <si>
    <t>Currency forward contracts 3 [Member]</t>
  </si>
  <si>
    <t>Bank of America</t>
  </si>
  <si>
    <t>Apr. 29,
		2014</t>
  </si>
  <si>
    <t>Currency forward contracts 4 [Member]</t>
  </si>
  <si>
    <t>May 9,
		2014</t>
  </si>
  <si>
    <t>Currency forward contracts 5 [Member]</t>
  </si>
  <si>
    <t>Dec. 22,
		2017</t>
  </si>
  <si>
    <t>Currency forward contracts 6 [Member]</t>
  </si>
  <si>
    <t>Korea Development Bank</t>
  </si>
  <si>
    <t>Dec. 27,
		2017</t>
  </si>
  <si>
    <t>Currency forward contracts 7 [Member]</t>
  </si>
  <si>
    <t>CCB</t>
  </si>
  <si>
    <t>Dec. 7,
		2017</t>
  </si>
  <si>
    <t>Jan. 11,
		2018</t>
  </si>
  <si>
    <t>Currency forward contracts 8 [Member]</t>
  </si>
  <si>
    <t>Morgan Stanley</t>
  </si>
  <si>
    <t>Nov. 27,
		2017</t>
  </si>
  <si>
    <t>Jan. 3,
		2018</t>
  </si>
  <si>
    <t>Currency forward contracts 9 [Member]</t>
  </si>
  <si>
    <t>Mizuho Bank</t>
  </si>
  <si>
    <t>Nov. 29,
		2017</t>
  </si>
  <si>
    <t>Jan. 5,
		2018</t>
  </si>
  <si>
    <t>Currency forward contracts 10 [Member]</t>
  </si>
  <si>
    <t>Nov. 30,
		2017</t>
  </si>
  <si>
    <t>Jan. 8,
		2018</t>
  </si>
  <si>
    <t>Currency forward contracts 11 [Member]</t>
  </si>
  <si>
    <t>Dec. 5,
		2017</t>
  </si>
  <si>
    <t>Jan. 9,
		2018</t>
  </si>
  <si>
    <t>Currency forward contracts 12 [Member]</t>
  </si>
  <si>
    <t>Nova Scotia</t>
  </si>
  <si>
    <t>Dec. 11,
		2017</t>
  </si>
  <si>
    <t>Jan. 12,
		2018</t>
  </si>
  <si>
    <t>Currency forward contracts 13 [Member]</t>
  </si>
  <si>
    <t>Kookmin Bank</t>
  </si>
  <si>
    <t>Dec. 12,
		2017</t>
  </si>
  <si>
    <t>Jan. 15,
		2018</t>
  </si>
  <si>
    <t>Currency forward contracts 14 [Member]</t>
  </si>
  <si>
    <t>Dec. 13,
		2017</t>
  </si>
  <si>
    <t>Jan. 16,
		2018</t>
  </si>
  <si>
    <t>Currency forward contracts 15 [Member]</t>
  </si>
  <si>
    <t>Credit Suisse</t>
  </si>
  <si>
    <t>Dec. 14,
		2017</t>
  </si>
  <si>
    <t>Jan. 17,
		2018</t>
  </si>
  <si>
    <t>Currency forward contracts 16 [Member]</t>
  </si>
  <si>
    <t>Standard Chartered</t>
  </si>
  <si>
    <t>Jan. 18,
		2018</t>
  </si>
  <si>
    <t>Currency forward contracts 17 [Member]</t>
  </si>
  <si>
    <t>Dec. 15,
		2017</t>
  </si>
  <si>
    <t>Jan. 19,
		2018</t>
  </si>
  <si>
    <t>Currency forward contracts 18 [Member]</t>
  </si>
  <si>
    <t>Dec. 18,
		2017</t>
  </si>
  <si>
    <t>Jan. 22,
		2018</t>
  </si>
  <si>
    <t>Currency forward contracts 19 [Member]</t>
  </si>
  <si>
    <t>Dec. 20,
		2017</t>
  </si>
  <si>
    <t>Currency forward contracts 20 [Member]</t>
  </si>
  <si>
    <t>Dec. 21,
		2017</t>
  </si>
  <si>
    <t>Jan. 26,
		2018</t>
  </si>
  <si>
    <t>Currency forward contracts 21 [Member]</t>
  </si>
  <si>
    <t>Currency forward contracts 22 [Member]</t>
  </si>
  <si>
    <t>Dec. 28,
		2017</t>
  </si>
  <si>
    <t>Jan. 29,
		2018</t>
  </si>
  <si>
    <t>Currency forward contracts 23 [Member]</t>
  </si>
  <si>
    <t>Jan. 30,
		2018</t>
  </si>
  <si>
    <t>Currency forward contracts 24 [Member]</t>
  </si>
  <si>
    <t>Dec. 29,
		2017</t>
  </si>
  <si>
    <t>Feb. 5,
		2018</t>
  </si>
  <si>
    <t>Currency forward contracts 25 [Member]</t>
  </si>
  <si>
    <t>Currency forward contracts 26 [Member]</t>
  </si>
  <si>
    <t>Currency forward contracts 27 [Member]</t>
  </si>
  <si>
    <t>Currency forward contracts 28 [Member]</t>
  </si>
  <si>
    <t>Jan. 10,
		2018</t>
  </si>
  <si>
    <t>Currency forward contracts 29 [Member]</t>
  </si>
  <si>
    <t>Societe Generale</t>
  </si>
  <si>
    <t>Currency forward contracts 30 [Member]</t>
  </si>
  <si>
    <t>BTMU</t>
  </si>
  <si>
    <t>Currency forward contracts 31 [Member]</t>
  </si>
  <si>
    <t>Currency forward contracts 32 [Member]</t>
  </si>
  <si>
    <t>Jan. 23,
		2018</t>
  </si>
  <si>
    <t>Currency forward contracts 33 [Member]</t>
  </si>
  <si>
    <t>Jan. 31,
		2018</t>
  </si>
  <si>
    <t>Currency forward contracts 34 [Member]</t>
  </si>
  <si>
    <t>Currency forward contracts 35 [Member]</t>
  </si>
  <si>
    <t>Currency forward contracts 36 [Member]</t>
  </si>
  <si>
    <t>Currency forward contracts 37 [Member]</t>
  </si>
  <si>
    <t>BNP Paribas</t>
  </si>
  <si>
    <t>Nov. 15,
		2017</t>
  </si>
  <si>
    <t>Currency forward contracts 38 [Member]</t>
  </si>
  <si>
    <t>Currency forward contracts 39 [Member]</t>
  </si>
  <si>
    <t>Feb. 1,
		2018</t>
  </si>
  <si>
    <t>Currency forward contracts 40 [Member]</t>
  </si>
  <si>
    <t>Currency forward contracts 41 [Member]</t>
  </si>
  <si>
    <t>Credit Agricole</t>
  </si>
  <si>
    <t>Dec. 19,
		2017</t>
  </si>
  <si>
    <t>Currency forward contracts 42 [Member]</t>
  </si>
  <si>
    <t>Feb. 22,
		2018</t>
  </si>
  <si>
    <t>Currency forward contracts 43 [Member]</t>
  </si>
  <si>
    <t>Currency forward contracts 44 [Member]</t>
  </si>
  <si>
    <t>Currency forward contracts 45 [Member]</t>
  </si>
  <si>
    <t>Nonghyup Bank</t>
  </si>
  <si>
    <t>Currency forward contracts 46 [Member]</t>
  </si>
  <si>
    <t>Currency forward contracts 47 [Member]</t>
  </si>
  <si>
    <t>Currency forward contracts 48 [Member]</t>
  </si>
  <si>
    <t>Nov. 23,
		2017</t>
  </si>
  <si>
    <t>Currency forward contracts 49 [Member]</t>
  </si>
  <si>
    <t>Currency forward contracts 50 [Member]</t>
  </si>
  <si>
    <t>Dec. 8,
		2017</t>
  </si>
  <si>
    <t>Jan. 25,
		2018</t>
  </si>
  <si>
    <t>Currency forward contracts 51 [Member]</t>
  </si>
  <si>
    <t>Oct. 31,
		2017</t>
  </si>
  <si>
    <t>Feb. 21,
		2018</t>
  </si>
  <si>
    <t>Currency forward contracts 52 [Member]</t>
  </si>
  <si>
    <t>Currency forward contracts 53 [Member]</t>
  </si>
  <si>
    <t>Mar. 22,
		2018</t>
  </si>
  <si>
    <t>Currency forward contracts 54 [Member]</t>
  </si>
  <si>
    <t>Currency forward contracts 55 [Member]</t>
  </si>
  <si>
    <t>Currency forward contracts 56 [Member]</t>
  </si>
  <si>
    <t xml:space="preserve">Nova Scotia　</t>
  </si>
  <si>
    <t>Currency forward contracts 57 [Member]</t>
  </si>
  <si>
    <t>Mar. 19,
		2018</t>
  </si>
  <si>
    <t>Currency forward contracts 58 [Member]</t>
  </si>
  <si>
    <t>Mar. 21,
		2018</t>
  </si>
  <si>
    <t>Currency forward contracts 59 [Member]</t>
  </si>
  <si>
    <t>Currency forward contracts 60 [Member]</t>
  </si>
  <si>
    <t>Currency forward contracts 61 [Member]</t>
  </si>
  <si>
    <t>Currency forward contracts 62 [Member]</t>
  </si>
  <si>
    <t>Currency forward contracts 63 [Member]</t>
  </si>
  <si>
    <t>Currency forward contracts 64 [Member]</t>
  </si>
  <si>
    <t>Currency forward contracts 65 [Member]</t>
  </si>
  <si>
    <t>Currency forward contracts 66 [Member]</t>
  </si>
  <si>
    <t>Currency forward contracts 67 [Member]</t>
  </si>
  <si>
    <t>Currency forward contracts 68 [Member]</t>
  </si>
  <si>
    <t>Currency forward contracts 69 [Member]</t>
  </si>
  <si>
    <t>Nov. 21,
		2017</t>
  </si>
  <si>
    <t>Feb. 26,
		2018</t>
  </si>
  <si>
    <t>Currency forward contracts 70 [Member]</t>
  </si>
  <si>
    <t>Currency forward contracts 71 [Member]</t>
  </si>
  <si>
    <t>Currency forward contracts 72 [Member]</t>
  </si>
  <si>
    <t>Currency forward contracts 73 [Member]</t>
  </si>
  <si>
    <t>Currency forward contracts 74 [Member]</t>
  </si>
  <si>
    <t>Feb. 6,
		2018</t>
  </si>
  <si>
    <t>Currency forward contracts 75 [Member]</t>
  </si>
  <si>
    <t>Currency forward contracts 76 [Member]</t>
  </si>
  <si>
    <t>Currency forward contracts 77 [Member]</t>
  </si>
  <si>
    <t>Feb. 2,
		2018</t>
  </si>
  <si>
    <t>Currency forward contracts 78 [Member]</t>
  </si>
  <si>
    <t>Currency forward contracts 79 [Member]</t>
  </si>
  <si>
    <t>Nomura</t>
  </si>
  <si>
    <t>Currency forward contracts 80 [Member]</t>
  </si>
  <si>
    <t>Currency forward contracts 81 [Member]</t>
  </si>
  <si>
    <t>Currency forward contracts 82 [Member]</t>
  </si>
  <si>
    <t>Currency forward contracts 83 [Member]</t>
  </si>
  <si>
    <t>Currency forward contracts 84 [Member]</t>
  </si>
  <si>
    <t>Currency forward contracts 85 [Member]</t>
  </si>
  <si>
    <t>Oct. 26,
		2017</t>
  </si>
  <si>
    <t>Currency forward contracts 86 [Member]</t>
  </si>
  <si>
    <t>Oct. 13,
		2017</t>
  </si>
  <si>
    <t>Currency forward contracts 87 [Member]</t>
  </si>
  <si>
    <t>Nov. 26,
		2018</t>
  </si>
  <si>
    <t>Contract Amount Pay | ¥</t>
  </si>
  <si>
    <t>Contract Amount Receive</t>
  </si>
  <si>
    <t>Derivative Currency swap contract List (Details) - 12 months ended Dec. 31, 2017 € in Thousands, ¥ in Thousands, kr in Thousands, SFr in Thousands, $ in Thousands, $ in Thousands, ₩ in Millions</t>
  </si>
  <si>
    <t>CHF (SFr)</t>
  </si>
  <si>
    <t>AUD ($)</t>
  </si>
  <si>
    <t>EUR (€)</t>
  </si>
  <si>
    <t>SEK (kr)</t>
  </si>
  <si>
    <t>Not Designated as Hedging Instrument [Member] | Currency swap contracts 1 [Member]</t>
  </si>
  <si>
    <t>Disclosure of Derivative Currency swap contract detail list [Line Items]</t>
  </si>
  <si>
    <t xml:space="preserve"> Deutsche Bank </t>
  </si>
  <si>
    <t>Contract Amount Receive | ¥</t>
  </si>
  <si>
    <t>Derivative, Term of Contract</t>
  </si>
  <si>
    <t>2013~2018</t>
  </si>
  <si>
    <t>Contract Interest rate Pay</t>
  </si>
  <si>
    <t>6.21%</t>
  </si>
  <si>
    <t>Contract Interest rate Receive</t>
  </si>
  <si>
    <t>4.19%</t>
  </si>
  <si>
    <t>Not Designated as Hedging Instrument [Member] | Currency swap contracts 2 [Member]</t>
  </si>
  <si>
    <t xml:space="preserve"> IBK </t>
  </si>
  <si>
    <t>3.16%</t>
  </si>
  <si>
    <t>2.79%</t>
  </si>
  <si>
    <t>Not Designated as Hedging Instrument [Member] | Currency swap contracts 3 [Member]</t>
  </si>
  <si>
    <t xml:space="preserve"> Bank of America </t>
  </si>
  <si>
    <t>7.05%</t>
  </si>
  <si>
    <t>Not Designated as Hedging Instrument [Member] | Currency swap contracts 4 [Member]</t>
  </si>
  <si>
    <t xml:space="preserve"> Credit Suisse </t>
  </si>
  <si>
    <t>Contract Amount Receive | SFr</t>
  </si>
  <si>
    <t>2014~2019</t>
  </si>
  <si>
    <t>2.98%</t>
  </si>
  <si>
    <t>Not Designated as Hedging Instrument [Member] | Currency swap contracts 5 [Member]</t>
  </si>
  <si>
    <t xml:space="preserve"> Standard Chartered </t>
  </si>
  <si>
    <t>4.00%</t>
  </si>
  <si>
    <t>Not Designated as Hedging Instrument [Member] | Currency swap contracts 6 [Member]</t>
  </si>
  <si>
    <t>2014~2029</t>
  </si>
  <si>
    <t>3.14%</t>
  </si>
  <si>
    <t>3.57%</t>
  </si>
  <si>
    <t>Not Designated as Hedging Instrument [Member] | Currency swap contracts 7 [Member]</t>
  </si>
  <si>
    <t xml:space="preserve"> Societe Generale </t>
  </si>
  <si>
    <t>2014~2024</t>
  </si>
  <si>
    <t>4.92%</t>
  </si>
  <si>
    <t>5.13%</t>
  </si>
  <si>
    <t>Not Designated as Hedging Instrument [Member] | Currency swap contracts 8 [Member]</t>
  </si>
  <si>
    <t xml:space="preserve"> KEB Hana Bank </t>
  </si>
  <si>
    <t>2015~2024</t>
  </si>
  <si>
    <t>4.75%</t>
  </si>
  <si>
    <t>Not Designated as Hedging Instrument [Member] | Currency swap contracts 9 [Member]</t>
  </si>
  <si>
    <t xml:space="preserve"> Credit Agricole </t>
  </si>
  <si>
    <t>4.85%</t>
  </si>
  <si>
    <t>Not Designated as Hedging Instrument [Member] | Currency swap contracts 10 [Member]</t>
  </si>
  <si>
    <t xml:space="preserve"> Citibank </t>
  </si>
  <si>
    <t>2012~2022</t>
  </si>
  <si>
    <t>3.00%</t>
  </si>
  <si>
    <t>Not Designated as Hedging Instrument [Member] | Currency swap contracts 11 [Member]</t>
  </si>
  <si>
    <t xml:space="preserve"> JP Morgan </t>
  </si>
  <si>
    <t>Not Designated as Hedging Instrument [Member] | Currency swap contracts 12 [Member]</t>
  </si>
  <si>
    <t>Not Designated as Hedging Instrument [Member] | Currency swap contracts 13 [Member]</t>
  </si>
  <si>
    <t xml:space="preserve"> Shinhan Bank </t>
  </si>
  <si>
    <t>2016~2022</t>
  </si>
  <si>
    <t>Not Designated as Hedging Instrument [Member] | Currency swap contracts 14 [Member]</t>
  </si>
  <si>
    <t xml:space="preserve"> HSBC </t>
  </si>
  <si>
    <t>2.89%</t>
  </si>
  <si>
    <t>Not Designated as Hedging Instrument [Member] | Currency swap contracts 15 [Member]</t>
  </si>
  <si>
    <t>2.87%</t>
  </si>
  <si>
    <t>Not Designated as Hedging Instrument [Member] | Currency swap contracts 16 [Member]</t>
  </si>
  <si>
    <t>Not Designated as Hedging Instrument [Member] | Currency swap contracts 17 [Member]</t>
  </si>
  <si>
    <t>Not Designated as Hedging Instrument [Member] | Currency swap contracts 18 [Member]</t>
  </si>
  <si>
    <t xml:space="preserve"> DBS </t>
  </si>
  <si>
    <t>2.63%</t>
  </si>
  <si>
    <t>3M Libor+0.84%</t>
  </si>
  <si>
    <t>Not Designated as Hedging Instrument [Member] | Currency swap contracts 19 [Member]</t>
  </si>
  <si>
    <t>2.57%</t>
  </si>
  <si>
    <t>Not Designated as Hedging Instrument [Member] | Currency swap contracts 20 [Member]</t>
  </si>
  <si>
    <t>Not Designated as Hedging Instrument [Member] | Currency swap contracts 21 [Member]</t>
  </si>
  <si>
    <t>3.41%</t>
  </si>
  <si>
    <t>2.88%</t>
  </si>
  <si>
    <t>Not Designated as Hedging Instrument [Member] | Currency swap contracts 22 [Member]</t>
  </si>
  <si>
    <t>3.44%</t>
  </si>
  <si>
    <t>Not Designated as Hedging Instrument [Member] | Currency swap contracts 23 [Member]</t>
  </si>
  <si>
    <t>3.48%</t>
  </si>
  <si>
    <t>Not Designated as Hedging Instrument [Member] | Currency swap contracts 24 [Member]</t>
  </si>
  <si>
    <t>2014~2018</t>
  </si>
  <si>
    <t>3.09%</t>
  </si>
  <si>
    <t>Not Designated as Hedging Instrument [Member] | Currency swap contracts 25 [Member]</t>
  </si>
  <si>
    <t>Not Designated as Hedging Instrument [Member] | Currency swap contracts 26 [Member]</t>
  </si>
  <si>
    <t>2.48%</t>
  </si>
  <si>
    <t>Not Designated as Hedging Instrument [Member] | Currency swap contracts 27 [Member]</t>
  </si>
  <si>
    <t>Not Designated as Hedging Instrument [Member] | Currency swap contracts 28 [Member]</t>
  </si>
  <si>
    <t xml:space="preserve"> Korea Development Bank </t>
  </si>
  <si>
    <t>2016~2019</t>
  </si>
  <si>
    <t>Not Designated as Hedging Instrument [Member] | Currency swap contracts 29 [Member]</t>
  </si>
  <si>
    <t xml:space="preserve"> Nomura </t>
  </si>
  <si>
    <t>2015~2025</t>
  </si>
  <si>
    <t>2.60%</t>
  </si>
  <si>
    <t>3.25%</t>
  </si>
  <si>
    <t>Not Designated as Hedging Instrument [Member] | Currency swap contracts 30 [Member]</t>
  </si>
  <si>
    <t>2.62%</t>
  </si>
  <si>
    <t>Not Designated as Hedging Instrument [Member] | Currency swap contracts 31 [Member]</t>
  </si>
  <si>
    <t>Woori Bank</t>
  </si>
  <si>
    <t>Not Designated as Hedging Instrument [Member] | Currency swap contracts 32 [Member]</t>
  </si>
  <si>
    <t>Not Designated as Hedging Instrument [Member] | Currency swap contracts 33 [Member]</t>
  </si>
  <si>
    <t>2017~2027</t>
  </si>
  <si>
    <t>2.25%</t>
  </si>
  <si>
    <t>3.13%</t>
  </si>
  <si>
    <t>Not Designated as Hedging Instrument [Member] | Currency swap contracts 34 [Member]</t>
  </si>
  <si>
    <t>2.31%</t>
  </si>
  <si>
    <t>Not Designated as Hedging Instrument [Member] | Currency swap contracts 35 [Member]</t>
  </si>
  <si>
    <t>Designated as Hedging Instrument [Member] | Currency swap contracts 1 [Member]</t>
  </si>
  <si>
    <t>Citibank</t>
  </si>
  <si>
    <t>2.90%</t>
  </si>
  <si>
    <t>3M Libor+1.01%</t>
  </si>
  <si>
    <t>Designated as Hedging Instrument [Member] | Currency swap contracts 2 [Member]</t>
  </si>
  <si>
    <t>Designated as Hedging Instrument [Member] | Currency swap contracts 3 [Member]</t>
  </si>
  <si>
    <t>3.22%</t>
  </si>
  <si>
    <t>3M Libor+1.50%</t>
  </si>
  <si>
    <t>Designated as Hedging Instrument [Member] | Currency swap contracts 4 [Member]</t>
  </si>
  <si>
    <t>HSBC</t>
  </si>
  <si>
    <t>2014~2020</t>
  </si>
  <si>
    <t>3.52%</t>
  </si>
  <si>
    <t>5.75%</t>
  </si>
  <si>
    <t>Designated as Hedging Instrument [Member] | Currency swap contracts 5 [Member]</t>
  </si>
  <si>
    <t>Designated as Hedging Instrument [Member] | Currency swap contracts 6 [Member]</t>
  </si>
  <si>
    <t>Contract Amount Pay | $</t>
  </si>
  <si>
    <t>2013~2020</t>
  </si>
  <si>
    <t>3M Libor+1.25%</t>
  </si>
  <si>
    <t>Designated as Hedging Instrument [Member] | Currency swap contracts 7 [Member]</t>
  </si>
  <si>
    <t>3.55%</t>
  </si>
  <si>
    <t>Designated as Hedging Instrument [Member] | Currency swap contracts 8 [Member]</t>
  </si>
  <si>
    <t>2017~2020</t>
  </si>
  <si>
    <t>1.75%</t>
  </si>
  <si>
    <t>Designated as Hedging Instrument [Member] | Currency swap contracts 9 [Member]</t>
  </si>
  <si>
    <t>Designated as Hedging Instrument [Member] | Currency swap contracts 10 [Member]</t>
  </si>
  <si>
    <t>Export-import bank of Korea</t>
  </si>
  <si>
    <t>Designated as Hedging Instrument [Member] | Currency swap contracts 11 [Member]</t>
  </si>
  <si>
    <t>JP Morgan</t>
  </si>
  <si>
    <t>3M Libor+3.25%</t>
  </si>
  <si>
    <t>2.75%</t>
  </si>
  <si>
    <t>Designated as Hedging Instrument [Member] | Currency swap contracts 12 [Member]</t>
  </si>
  <si>
    <t>Designated as Hedging Instrument [Member] | Currency swap contracts 13 [Member]</t>
  </si>
  <si>
    <t>Deutsche Bank</t>
  </si>
  <si>
    <t>Designated as Hedging Instrument [Member] | Currency swap contracts 14 [Member]</t>
  </si>
  <si>
    <t>2016~2021</t>
  </si>
  <si>
    <t>2.15%</t>
  </si>
  <si>
    <t>Designated as Hedging Instrument [Member] | Currency swap contracts 15 [Member]</t>
  </si>
  <si>
    <t>3M Libor+2.10%</t>
  </si>
  <si>
    <t>Designated as Hedging Instrument [Member] | Currency swap contracts 16 [Member]</t>
  </si>
  <si>
    <t>Designated as Hedging Instrument [Member] | Currency swap contracts 17 [Member]</t>
  </si>
  <si>
    <t>Contract Amount Receive | €</t>
  </si>
  <si>
    <t>2017~2037</t>
  </si>
  <si>
    <t>1.70%</t>
  </si>
  <si>
    <t>Designated as Hedging Instrument [Member] | Currency swap contracts 18 [Member]</t>
  </si>
  <si>
    <t>Contract Amount Receive | kr</t>
  </si>
  <si>
    <t>2.36%</t>
  </si>
  <si>
    <t>Designated as Hedging Instrument [Member] | Currency swap contracts 19 [Member]</t>
  </si>
  <si>
    <t>2013~2019</t>
  </si>
  <si>
    <t>3.47%</t>
  </si>
  <si>
    <t>1.63%</t>
  </si>
  <si>
    <t>Designated as Hedging Instrument [Member] | Currency swap contracts 20 [Member]</t>
  </si>
  <si>
    <t>3.40%</t>
  </si>
  <si>
    <t>Designated as Hedging Instrument [Member] | Currency swap contracts 21 [Member]</t>
  </si>
  <si>
    <t>Designated as Hedging Instrument [Member] | Currency swap contracts 22 [Member]</t>
  </si>
  <si>
    <t>3.27%</t>
  </si>
  <si>
    <t>Designated as Hedging Instrument [Member] | Currency swap contracts 23 [Member]</t>
  </si>
  <si>
    <t>3.34%</t>
  </si>
  <si>
    <t>Designated as Hedging Instrument [Member] | Currency swap contracts 24 [Member]</t>
  </si>
  <si>
    <t>Designated as Hedging Instrument [Member] | Currency swap contracts 25 [Member]</t>
  </si>
  <si>
    <t>Designated as Hedging Instrument [Member] | Currency swap contracts 26 [Member]</t>
  </si>
  <si>
    <t>2.77%</t>
  </si>
  <si>
    <t>Designated as Hedging Instrument [Member] | Currency swap contracts 27 [Member]</t>
  </si>
  <si>
    <t>Designated as Hedging Instrument [Member] | Currency swap contracts 28 [Member]</t>
  </si>
  <si>
    <t>2.70%</t>
  </si>
  <si>
    <t>Designated as Hedging Instrument [Member] | Currency swap contracts 29 [Member]</t>
  </si>
  <si>
    <t>2.65%</t>
  </si>
  <si>
    <t>1.88%</t>
  </si>
  <si>
    <t>Designated as Hedging Instrument [Member] | Currency swap contracts 30 [Member]</t>
  </si>
  <si>
    <t>Designated as Hedging Instrument [Member] | Currency swap contracts 31 [Member]</t>
  </si>
  <si>
    <t>Designated as Hedging Instrument [Member] | Currency swap contracts 32 [Member]</t>
  </si>
  <si>
    <t>Designated as Hedging Instrument [Member] | Currency swap contracts 33 [Member]</t>
  </si>
  <si>
    <t>Designated as Hedging Instrument [Member] | Currency swap contracts 34 [Member]</t>
  </si>
  <si>
    <t>Designated as Hedging Instrument [Member] | Currency swap contracts 35 [Member]</t>
  </si>
  <si>
    <t>Designated as Hedging Instrument [Member] | Currency swap contracts 36 [Member]</t>
  </si>
  <si>
    <t>Designated as Hedging Instrument [Member] | Currency swap contracts 37 [Member]</t>
  </si>
  <si>
    <t>Designated as Hedging Instrument [Member] | Currency swap contracts 38 [Member]</t>
  </si>
  <si>
    <t>Designated as Hedging Instrument [Member] | Currency swap contracts 39 [Member]</t>
  </si>
  <si>
    <t>Designated as Hedging Instrument [Member] | Currency swap contracts 40 [Member]</t>
  </si>
  <si>
    <t>Designated as Hedging Instrument [Member] | Currency swap contracts 41 [Member]</t>
  </si>
  <si>
    <t>Designated as Hedging Instrument [Member] | Currency swap contracts 42 [Member]</t>
  </si>
  <si>
    <t>2.29%</t>
  </si>
  <si>
    <t>Designated as Hedging Instrument [Member] | Currency swap contracts 43 [Member]</t>
  </si>
  <si>
    <t>2.16%</t>
  </si>
  <si>
    <t>Designated as Hedging Instrument [Member] | Currency swap contracts 44 [Member]</t>
  </si>
  <si>
    <t>Designated as Hedging Instrument [Member] | Currency swap contracts 45 [Member]</t>
  </si>
  <si>
    <t>2.21%</t>
  </si>
  <si>
    <t>Designated as Hedging Instrument [Member] | Currency swap contracts 46 [Member]</t>
  </si>
  <si>
    <t>Designated as Hedging Instrument [Member] | Currency swap contracts 47 [Member]</t>
  </si>
  <si>
    <t>Designated as Hedging Instrument [Member] | Currency swap contracts 48 [Member]</t>
  </si>
  <si>
    <t>Designated as Hedging Instrument [Member] | Currency swap contracts 49 [Member]</t>
  </si>
  <si>
    <t>Designated as Hedging Instrument [Member] | Currency swap contracts 50 [Member]</t>
  </si>
  <si>
    <t>Designated as Hedging Instrument [Member] | Currency swap contracts 51 [Member]</t>
  </si>
  <si>
    <t>2017~2022</t>
  </si>
  <si>
    <t>1.94%</t>
  </si>
  <si>
    <t>Designated as Hedging Instrument [Member] | Currency swap contracts 52 [Member]</t>
  </si>
  <si>
    <t>Designated as Hedging Instrument [Member] | Currency swap contracts 53 [Member]</t>
  </si>
  <si>
    <t>1.95%</t>
  </si>
  <si>
    <t>Designated as Hedging Instrument [Member] | Currency swap contracts 54 [Member]</t>
  </si>
  <si>
    <t>Designated as Hedging Instrument [Member] | Currency swap contracts 55 [Member]</t>
  </si>
  <si>
    <t>Derivative Interest rate swap contract List (Details) - 12 months ended Dec. 31, 2017 $ in Thousands, ₩ in Millions</t>
  </si>
  <si>
    <t>Not Designated as Hedging Instrument [Member] | Interest rate swap contracts 1 [Member]</t>
  </si>
  <si>
    <t>Disclosure of Derivative Interest rate swap contract detail list [Line Items]</t>
  </si>
  <si>
    <t>3.58%</t>
  </si>
  <si>
    <t>3M CD+0.31%</t>
  </si>
  <si>
    <t>Contract amount | ₩</t>
  </si>
  <si>
    <t>Not Designated as Hedging Instrument [Member] | Interest rate swap contracts 2 [Member]</t>
  </si>
  <si>
    <t>1Y CMT+0.31%</t>
  </si>
  <si>
    <t>Not Designated as Hedging Instrument [Member] | Interest rate swap contracts 3 [Member]</t>
  </si>
  <si>
    <t>2.01%</t>
  </si>
  <si>
    <t>3M CD+0.24%</t>
  </si>
  <si>
    <t>Not Designated as Hedging Instrument [Member] | Interest rate swap contracts 4 [Member]</t>
  </si>
  <si>
    <t>2.06%</t>
  </si>
  <si>
    <t>3M CD+0.27%</t>
  </si>
  <si>
    <t>Not Designated as Hedging Instrument [Member] | Interest rate swap contracts 5 [Member]</t>
  </si>
  <si>
    <t>2.05%</t>
  </si>
  <si>
    <t>3.08%</t>
  </si>
  <si>
    <t>Not Designated as Hedging Instrument [Member] | Interest rate swap contracts 6 [Member]</t>
  </si>
  <si>
    <t>2017~2021</t>
  </si>
  <si>
    <t>2.45%</t>
  </si>
  <si>
    <t>3M CD+0.32%</t>
  </si>
  <si>
    <t>Not Designated as Hedging Instrument [Member] | Interest rate swap contracts 7 [Member]</t>
  </si>
  <si>
    <t>2015~2031</t>
  </si>
  <si>
    <t>2.67%</t>
  </si>
  <si>
    <t xml:space="preserve">6M USD Libor </t>
  </si>
  <si>
    <t>Contract amount</t>
  </si>
  <si>
    <t>Not Designated as Hedging Instrument [Member] | Interest rate swap contracts 8 [Member]</t>
  </si>
  <si>
    <t>ING Bank</t>
  </si>
  <si>
    <t>Not Designated as Hedging Instrument [Member] | Interest rate swap contracts 9 [Member]</t>
  </si>
  <si>
    <t>Designated as Hedging Instrument [Member] | Interest rate swap contracts 1 [Member]</t>
  </si>
  <si>
    <t>2009~2027</t>
  </si>
  <si>
    <t>4.16%</t>
  </si>
  <si>
    <t>6M USD Libor</t>
  </si>
  <si>
    <t>Designated as Hedging Instrument [Member] | Interest rate swap contracts 2 [Member]</t>
  </si>
  <si>
    <t>KFW</t>
  </si>
  <si>
    <t>Designated as Hedging Instrument [Member] | Interest rate swap contracts 3 [Member]</t>
  </si>
  <si>
    <t>2016~2033</t>
  </si>
  <si>
    <t>3.98% ~ 4.10%</t>
  </si>
  <si>
    <t>Designated as Hedging Instrument [Member] | Interest rate swap contracts 4 [Member]</t>
  </si>
  <si>
    <t>SMBC</t>
  </si>
  <si>
    <t>4.05% ~ 4.18%</t>
  </si>
  <si>
    <t>Designated as Hedging Instrument [Member] | Interest rate swap contracts 5 [Member]</t>
  </si>
  <si>
    <t>1.35%</t>
  </si>
  <si>
    <t>Designated as Hedging Instrument [Member] | Interest rate swap contracts 6 [Member]</t>
  </si>
  <si>
    <t>2.05% of the contract interest rate for paying is applied for five years from the date of issuance, and 3M CD + 0.10% is applied thereafter.</t>
  </si>
  <si>
    <t>Other-Financial Assets (Details) - KRW (₩) ₩ in Millions</t>
  </si>
  <si>
    <t>Other Financial Assets [Line Items]</t>
  </si>
  <si>
    <t>Allowance for doubtful accounts</t>
  </si>
  <si>
    <t>Present value discount</t>
  </si>
  <si>
    <t>Long / short-term financial instruments [Abstract]</t>
  </si>
  <si>
    <t>Time deposits</t>
  </si>
  <si>
    <t>ABCP</t>
  </si>
  <si>
    <t>CP</t>
  </si>
  <si>
    <t>CD</t>
  </si>
  <si>
    <t>RP</t>
  </si>
  <si>
    <t>Long / short-term financial instruments</t>
  </si>
  <si>
    <t>Financial assets at fair value through profit or loss</t>
  </si>
  <si>
    <t>Other Current Assets [Member]</t>
  </si>
  <si>
    <t>Other Noncurrent Assets [Member]</t>
  </si>
  <si>
    <t>Other-Financial Assets : Loans and receivables (Details) - KRW (₩) ₩ in Millions</t>
  </si>
  <si>
    <t>Loans and Leases Receivable Disclosure [Line Items]</t>
  </si>
  <si>
    <t>Face value [Member]</t>
  </si>
  <si>
    <t>Allowance for doubtful accounts [Member]</t>
  </si>
  <si>
    <t>Short-term loans and receivables [Member]</t>
  </si>
  <si>
    <t>Loans for tuition</t>
  </si>
  <si>
    <t>Loans for housing</t>
  </si>
  <si>
    <t>Fisheries loan</t>
  </si>
  <si>
    <t>Other loans</t>
  </si>
  <si>
    <t>Short-term loans and receivables [Member] | Face value [Member]</t>
  </si>
  <si>
    <t>Short-term loans and receivables [Member] | Present value discount [Member]</t>
  </si>
  <si>
    <t>Long-term loans and receivables [Member]</t>
  </si>
  <si>
    <t>Loans for related parties</t>
  </si>
  <si>
    <t>Long-term loans and receivables [Member] | Face value [Member]</t>
  </si>
  <si>
    <t>Long-term loans and receivables [Member] | Allowance for doubtful accounts [Member]</t>
  </si>
  <si>
    <t>Long-term loans and receivables [Member] | Present value discount [Member]</t>
  </si>
  <si>
    <t>Other-Financial Assets : Changes in the allowance for doubtful accounts of Loans and receivables (Details) ₩ in Millions</t>
  </si>
  <si>
    <t>Allowance for doubtful accounts [Abstract]</t>
  </si>
  <si>
    <t>Other</t>
  </si>
  <si>
    <t>Inventories (Details) - KRW (₩) ₩ in Millions</t>
  </si>
  <si>
    <t>Inventory [Line Items]</t>
  </si>
  <si>
    <t>Raw materials</t>
  </si>
  <si>
    <t>Merchandise</t>
  </si>
  <si>
    <t>Work-in-progress</t>
  </si>
  <si>
    <t>Finished goods</t>
  </si>
  <si>
    <t>Supplies</t>
  </si>
  <si>
    <t>Inventories in transit</t>
  </si>
  <si>
    <t>Other inventories</t>
  </si>
  <si>
    <t>Total Inventories</t>
  </si>
  <si>
    <t>Acquisition cost [Member]</t>
  </si>
  <si>
    <t>Valuation allowance [Member]</t>
  </si>
  <si>
    <t>Finance lease and operating lease by lessor (Details) - KRW (₩) ₩ in Millions</t>
  </si>
  <si>
    <t>Finance lease receivables of the Group as lessor [Line Items]</t>
  </si>
  <si>
    <t>Minimum lease payment</t>
  </si>
  <si>
    <t>Present value of minimum lease payment</t>
  </si>
  <si>
    <t>Not Later Than 1 Year [Member]</t>
  </si>
  <si>
    <t>1~5 Years [Member]</t>
  </si>
  <si>
    <t>More than 5 years [Member]</t>
  </si>
  <si>
    <t>Non-Financial Assets (Details) - KRW (₩) ₩ in Millions</t>
  </si>
  <si>
    <t>Non-Financial Assets [Line Items]</t>
  </si>
  <si>
    <t>Advance payment</t>
  </si>
  <si>
    <t>Prepaid Expense</t>
  </si>
  <si>
    <t>Miscellaneous Non-Financial Assets [Abstract]</t>
  </si>
  <si>
    <t>Tax refund receivables</t>
  </si>
  <si>
    <t>Greenhouse gas emissions rights</t>
  </si>
  <si>
    <t>Other quick assets</t>
  </si>
  <si>
    <t>Miscellaneous Non-Financial Assets</t>
  </si>
  <si>
    <t>The Company has recognized ￦92,128 million of shares in Orano Expansion (formerly, AREVA NC Expansion) as non-current non-financial assets.</t>
  </si>
  <si>
    <t>Details of others as of December 31, 2016 and 2017 are as follows:</t>
  </si>
  <si>
    <t>Consolidated subsidiaries (Details)</t>
  </si>
  <si>
    <t>Korea Hydro &amp; Nuclear Power [Member]</t>
  </si>
  <si>
    <t>Disclosure - Ownership of KEPCO and its material consolidated subsidiaries [Line Items]</t>
  </si>
  <si>
    <t>Key operation activities</t>
  </si>
  <si>
    <t>Power generation</t>
  </si>
  <si>
    <t>Country of incorporation of subsidiary</t>
  </si>
  <si>
    <t>KOREA</t>
  </si>
  <si>
    <t>Proportion of ownership interest in subsidiary</t>
  </si>
  <si>
    <t>Korea South-East Power [Member]</t>
  </si>
  <si>
    <t>Korea Midland Power [Member]</t>
  </si>
  <si>
    <t>Korea Western Power [Member]</t>
  </si>
  <si>
    <t>Korea Southern Power [Member]</t>
  </si>
  <si>
    <t>Korea East-West Power [Member]</t>
  </si>
  <si>
    <t>KEPCO Engineering &amp; Construction Company [Member]</t>
  </si>
  <si>
    <t>Architectural engineering for utility plant and others</t>
  </si>
  <si>
    <t>66.00%</t>
  </si>
  <si>
    <t>KEPCO Plant Service &amp; Engineering [Member]</t>
  </si>
  <si>
    <t>Utility plant maintenance and others</t>
  </si>
  <si>
    <t>51.00%</t>
  </si>
  <si>
    <t>KEPCO Nuclear Fuel [Member]</t>
  </si>
  <si>
    <t>Nuclear fuel</t>
  </si>
  <si>
    <t>96.00%</t>
  </si>
  <si>
    <t>KEPCO KDN [Member]</t>
  </si>
  <si>
    <t>Electric power information technology and others</t>
  </si>
  <si>
    <t>Garolim Tidal Power Plant [Member]</t>
  </si>
  <si>
    <t>49.00%</t>
  </si>
  <si>
    <t>KEPCO International HongKong [Member]</t>
  </si>
  <si>
    <t>Holding company</t>
  </si>
  <si>
    <t>HONG KONG</t>
  </si>
  <si>
    <t>KEPCO International Philippines [Member]</t>
  </si>
  <si>
    <t>PHILIPPINES</t>
  </si>
  <si>
    <t>KEPCO Gansu International [Member]</t>
  </si>
  <si>
    <t>KEPCO Philippines Holdings [Member]</t>
  </si>
  <si>
    <t>KEPCO Philippines Corporation [Member]</t>
  </si>
  <si>
    <t>Operation of utility plant</t>
  </si>
  <si>
    <t>KEPCO Ilijan Corporation [Member]</t>
  </si>
  <si>
    <t>Utility plant rehabilitation and operation</t>
  </si>
  <si>
    <t>KEPCO Lebanon SARL [Member]</t>
  </si>
  <si>
    <t>LEBANON</t>
  </si>
  <si>
    <t>KEPCO Neimenggu International [Member]</t>
  </si>
  <si>
    <t>KEPCO Shanxi International [Member]</t>
  </si>
  <si>
    <t>KOMIPO Global Pte [Member]</t>
  </si>
  <si>
    <t>SINGAPORE</t>
  </si>
  <si>
    <t>KEPCO Canada Energy [Member]</t>
  </si>
  <si>
    <t>Resources development</t>
  </si>
  <si>
    <t>CANADA</t>
  </si>
  <si>
    <t>KEPCO Netherlands B.V. [Member]</t>
  </si>
  <si>
    <t>NETHERLANDS</t>
  </si>
  <si>
    <t>KOREA Imouraren Uranium Investment Corp. [Member]</t>
  </si>
  <si>
    <t>FRANCE</t>
  </si>
  <si>
    <t>KEPCO Australia [Member]</t>
  </si>
  <si>
    <t>AUSTRALIA</t>
  </si>
  <si>
    <t>KOSEP Australia [Member]</t>
  </si>
  <si>
    <t>KOMIPO Australia [Member]</t>
  </si>
  <si>
    <t>KOWEPO Australia [Member]</t>
  </si>
  <si>
    <t>KOSPO Australia [Member]</t>
  </si>
  <si>
    <t>KEPCO Middle East Holding Company [Member]</t>
  </si>
  <si>
    <t>BAHRAIN</t>
  </si>
  <si>
    <t>Qatrana Electric Power Company [Member]</t>
  </si>
  <si>
    <t>Construction and operation of utility plant</t>
  </si>
  <si>
    <t>JORDAN</t>
  </si>
  <si>
    <t>80.00%</t>
  </si>
  <si>
    <t>KHNP Canada Energy [Member]</t>
  </si>
  <si>
    <t>KEPCO Bylong Australia [Member]</t>
  </si>
  <si>
    <t>Korea Waterbury Uranium Limited Partnership [Member]</t>
  </si>
  <si>
    <t>Korea Electric Power Nigeria [Member]</t>
  </si>
  <si>
    <t>NIGERIA</t>
  </si>
  <si>
    <t>KEPCO Holdings de Mexico [Member]</t>
  </si>
  <si>
    <t>MEXICO</t>
  </si>
  <si>
    <t>KST Electric Power Company [Member]</t>
  </si>
  <si>
    <t>56.00%</t>
  </si>
  <si>
    <t>KEPCO Energy Service Company [Member]</t>
  </si>
  <si>
    <t>KEPCO Netherlands S3 B.V. [Member]</t>
  </si>
  <si>
    <t>PT. KOMIPO Pembangkitan Jawa Bali [Member]</t>
  </si>
  <si>
    <t>INDONESIA</t>
  </si>
  <si>
    <t>PT. Cirebon Power Service [Member]</t>
  </si>
  <si>
    <t>28.00%</t>
  </si>
  <si>
    <t>KOWEPO International Corporation [Member]</t>
  </si>
  <si>
    <t>KOSPO Jordan [Member]</t>
  </si>
  <si>
    <t>EWP Philippines Corporation [Member]</t>
  </si>
  <si>
    <t>EWP America [Member]</t>
  </si>
  <si>
    <t>USA</t>
  </si>
  <si>
    <t>EWP Renewable [Member]</t>
  </si>
  <si>
    <t>DG Fairhaven Power [Member]</t>
  </si>
  <si>
    <t>DG Whitefield [Member]</t>
  </si>
  <si>
    <t>Springfield Power [Member]</t>
  </si>
  <si>
    <t>KNF Canada Energy Limited [Member]</t>
  </si>
  <si>
    <t>PT KEPCO Resource Indonesia [Member]</t>
  </si>
  <si>
    <t>EWP Barbados 1 SRL [Member]</t>
  </si>
  <si>
    <t>BARBADOS</t>
  </si>
  <si>
    <t>California Power Holdings [Member]</t>
  </si>
  <si>
    <t>Gyeonggi Green Energy [Member]</t>
  </si>
  <si>
    <t>62.00%</t>
  </si>
  <si>
    <t>PT. Tanggamus Electric Power [Member]</t>
  </si>
  <si>
    <t>53.00%</t>
  </si>
  <si>
    <t>Gyeongju Wind Power [Member]</t>
  </si>
  <si>
    <t>70.00%</t>
  </si>
  <si>
    <t>KOMIPO America [Member]</t>
  </si>
  <si>
    <t>EWPRC Biomass Holdings [Member]</t>
  </si>
  <si>
    <t>KOSEP USA INC. [Member]</t>
  </si>
  <si>
    <t>PT. EWP Indonesia [Member]</t>
  </si>
  <si>
    <t>KEPCO Netherlands J3 B.V. [Member]</t>
  </si>
  <si>
    <t>Korea Offshore Wind Power [Member]</t>
  </si>
  <si>
    <t>Global One Pioneer B.V. [Member]</t>
  </si>
  <si>
    <t>Global Energy Pioneer B.V. [Member]</t>
  </si>
  <si>
    <t>Mira Power Limited [Member]</t>
  </si>
  <si>
    <t>PAKISTAN</t>
  </si>
  <si>
    <t>76.00%</t>
  </si>
  <si>
    <t>KOSEP Material [Member]</t>
  </si>
  <si>
    <t>Recycling fly ashes</t>
  </si>
  <si>
    <t>86.00%</t>
  </si>
  <si>
    <t>46.00%</t>
  </si>
  <si>
    <t>Commerce and Industry Energy [Member]</t>
  </si>
  <si>
    <t>59.00%</t>
  </si>
  <si>
    <t>KEPCO Singapore Holdings Pte. [Member]</t>
  </si>
  <si>
    <t>KOWEPO India Private Limited [Member]</t>
  </si>
  <si>
    <t>INDIA</t>
  </si>
  <si>
    <t>KEPCO KPS Philippines Corp. [Member]</t>
  </si>
  <si>
    <t>KOSPO Chile SpA [Member]</t>
  </si>
  <si>
    <t>CHILE</t>
  </si>
  <si>
    <t>PT. KOWEPO Sumsel Operation and Maintenance Services [Member]</t>
  </si>
  <si>
    <t>95.00%</t>
  </si>
  <si>
    <t>HeeMang Sunlight Power [Member]</t>
  </si>
  <si>
    <t>Fujeij Wind Power Company [Member]</t>
  </si>
  <si>
    <t>KOSPO Youngnam Power [Member]</t>
  </si>
  <si>
    <t>50.00%</t>
  </si>
  <si>
    <t>HI Carbon Professional Private Special Asset Investment Trust 1 [Member]</t>
  </si>
  <si>
    <t>97.00%</t>
  </si>
  <si>
    <t>Chitose Solar Power Plant [Member]</t>
  </si>
  <si>
    <t>JAPAN</t>
  </si>
  <si>
    <t>KEPCO Energy Solution [Member]</t>
  </si>
  <si>
    <t>Energy service</t>
  </si>
  <si>
    <t>Solar School Plant [Member]</t>
  </si>
  <si>
    <t>KOSPO Power Services Limitada [Member]</t>
  </si>
  <si>
    <t>65.00%</t>
  </si>
  <si>
    <t>Energy New Industry Specialized Investment Private Investment Trust [Member]</t>
  </si>
  <si>
    <t>KOEN Bylong [Member]</t>
  </si>
  <si>
    <t>KOMIPO Bylong [Member]</t>
  </si>
  <si>
    <t>KOWEPO Bylong [Member]</t>
  </si>
  <si>
    <t>KOSPO Bylong [Member]</t>
  </si>
  <si>
    <t>EWP Bylong [Member]</t>
  </si>
  <si>
    <t>KOWEPO Lao International [Member]</t>
  </si>
  <si>
    <t>LAOS</t>
  </si>
  <si>
    <t>KEPCO US [Member]</t>
  </si>
  <si>
    <t>Reason</t>
  </si>
  <si>
    <t>Newly Established</t>
  </si>
  <si>
    <t>KEPCO Alamosa [Member]</t>
  </si>
  <si>
    <t>Cogentrix Solar Services [Member]</t>
  </si>
  <si>
    <t>Solar Investments I [Member]</t>
  </si>
  <si>
    <t>Cogentrix of Alamosa [Member]</t>
  </si>
  <si>
    <t>KEPCO-LG CNS Mangilao Holdings [Member]</t>
  </si>
  <si>
    <t>Mangilao Investment [Member]</t>
  </si>
  <si>
    <t>KEPCO-LG CNS Mangilao Solar [Member]</t>
  </si>
  <si>
    <t>Jeju Hanlim Offshore Wind Co [Member]</t>
  </si>
  <si>
    <t>PT. Siborpa Eco Power [Member]</t>
  </si>
  <si>
    <t>BSK E-New Industry Fund VII [Member]</t>
  </si>
  <si>
    <t>81.00%</t>
  </si>
  <si>
    <t>e-New Industry LB Fund 1 [Member]</t>
  </si>
  <si>
    <t>Songhyun e-New Industry Fund [Member]</t>
  </si>
  <si>
    <t>Considering treasury stocks, the effective percentage of ownership is 66.08%.</t>
  </si>
  <si>
    <t>These subsidiaries are included in the consolidated financial statements as the Company obtained the majority of the voting power through the shareholders’ agreement.</t>
  </si>
  <si>
    <t>As of reporting date, the annual reporting period of all subsidiaries is December 31, except for Mira Power Limited which is November 30.</t>
  </si>
  <si>
    <t>The effective percentage of ownership has increased to 86.22% since Long Lasting Value exercised the put option to sell its investment to KOSEP during the year ended December 31, 2017.</t>
  </si>
  <si>
    <t>The Company guarantees a certain return on investment related to Commerce and Industry Energy Co., Ltd. for the financial investors. The financial investors have a right to sell their shares to the Company which can be exercised 84 months after the date of investment. Accordingly, the purchase price including the return on investment is classified as a liability.</t>
  </si>
  <si>
    <t>Summary of financial information of consolidated subsidiaries (Details) - KRW (₩) ₩ in Millions</t>
  </si>
  <si>
    <t>Disclosure - Summary of financial information of consolidated subsidiaries [Line Items]</t>
  </si>
  <si>
    <t>Total assets</t>
  </si>
  <si>
    <t>Total liabilities</t>
  </si>
  <si>
    <t>Profit (loss) for the period</t>
  </si>
  <si>
    <t>Financial information of EWP America Inc. includes that of six other subsidiaries, EWP Renewable Corporation, DG Fairhaven Power, LLC, DG Whitefield, LLC, Springfield Power, LLC, California Power Holdings, LLC, and EWPRC Biomass Holdings, LLC.</t>
  </si>
  <si>
    <t>Financial information of EWP America Inc. includes that of six other subsidiaries, EWP Renewable Co., DG Fairhaven Power, LLC, DG Whitefield, LLC, Springfield Power, LLC, California Power Holdings, LLC, and EWPRC Biomass Holdings, LLC.</t>
  </si>
  <si>
    <t>Financial information of Energy New Industry Specialized Investment Private Investment Trust includes that of three other subsidiaries, BSK E-New Industry Fund VII, e-New Industry LB Fund 1 and Songhyun e-New Industry Fund.</t>
  </si>
  <si>
    <t>Financial information of Cogentrix Solar Services, LLC includes that of two other subsidiaries, Solar Investments I, LLC and Cogentrix of Alamosa, LLC.</t>
  </si>
  <si>
    <t>Details of non-controlling interest prior to intra-group eliminations (Details) - KRW (₩) ₩ in Millions</t>
  </si>
  <si>
    <t>Subsidiaries [Member]</t>
  </si>
  <si>
    <t>Disclosure - Details of non-controlling interest prior to intra-group eliminations [Line Items]</t>
  </si>
  <si>
    <t>Current assets of subsidiaries</t>
  </si>
  <si>
    <t>Non-current assets of subsidiaries</t>
  </si>
  <si>
    <t>Current liabilities of subsidiaries</t>
  </si>
  <si>
    <t>Non-current liabilities of subsidiaries</t>
  </si>
  <si>
    <t>Net assets of subsidiaries</t>
  </si>
  <si>
    <t>Book value of non-controlling interest</t>
  </si>
  <si>
    <t>Sales of subsidiaries</t>
  </si>
  <si>
    <t>Profit for the period of subsidiaries</t>
  </si>
  <si>
    <t>Profit for the period attributable to non-controlling interest of subsidiaries</t>
  </si>
  <si>
    <t>Cash flows from operating activities of subsidiaries</t>
  </si>
  <si>
    <t>Cash flows from investing activities of subsidiaries</t>
  </si>
  <si>
    <t>Cash flows from financing activities before dividends to non-controlling interest of subsidiaries</t>
  </si>
  <si>
    <t>Dividends to non-controlling interest of subsidiaries</t>
  </si>
  <si>
    <t>Effect of exchange rate fluctuation of subsidiaries</t>
  </si>
  <si>
    <t>Net increase (decrease) of cash and cash equivalents of subsidiaries</t>
  </si>
  <si>
    <t>Percentage of noncontrolling interest</t>
  </si>
  <si>
    <t>33.92%</t>
  </si>
  <si>
    <t>Gain (loss) from Disposals of subsidiaries (Details) ₩ in Millions</t>
  </si>
  <si>
    <t>Dec. 31, 2016KRW (₩)</t>
  </si>
  <si>
    <t>gain (loss) of Disposaled subsidiaries [Member]</t>
  </si>
  <si>
    <t>Disclosure of Gain (loss) of Disposaled subsidiaries [Line Items]</t>
  </si>
  <si>
    <t>gain (loss) of Disposaled subsidiaries</t>
  </si>
  <si>
    <t>Fair value of Disposaled subsidiaries [Member]</t>
  </si>
  <si>
    <t>Consideration received in cash [Member]</t>
  </si>
  <si>
    <t>Net assets transferred due to dissolution [Member]</t>
  </si>
  <si>
    <t>Carrying value of Disposaled subsidiaries [Member]</t>
  </si>
  <si>
    <t>Total current financial assets [Member]</t>
  </si>
  <si>
    <t>Current financial liabilities [Member]</t>
  </si>
  <si>
    <t>Realization of unrealized gain [Member]</t>
  </si>
  <si>
    <t>Other comprehensive income [Member]</t>
  </si>
  <si>
    <t>Cashflows From Disposaled subsidiaries (Details) ₩ in Millions</t>
  </si>
  <si>
    <t>Net cash flow of Disposaled subsidiaries [Member]</t>
  </si>
  <si>
    <t>Disclosure of Cashflows From Disposaled subsidiaries [Line Items]</t>
  </si>
  <si>
    <t>Net cash flow of Disposaled subsidiaries</t>
  </si>
  <si>
    <t>Less: cash held by disposed subsidiaries [Member]</t>
  </si>
  <si>
    <t>Cash dividends received from subsidiaries (Details) - KRW (₩) ₩ in Millions</t>
  </si>
  <si>
    <t>Disclosure of Cash dividends received from subsidiaries [Line Items]</t>
  </si>
  <si>
    <t>Investments in Associates (Details) - KRW (₩) ₩ in Millions</t>
  </si>
  <si>
    <t>Daegu Green Power Co., Ltd. [Member]</t>
  </si>
  <si>
    <t>Disclosure of associates [Line Items]</t>
  </si>
  <si>
    <t>Location</t>
  </si>
  <si>
    <t>29.00%</t>
  </si>
  <si>
    <t>Book value [Abstract]</t>
  </si>
  <si>
    <t>Share of income (loss)</t>
  </si>
  <si>
    <t>Others (book value)</t>
  </si>
  <si>
    <t>Korea Gas Corporation [Member]</t>
  </si>
  <si>
    <t>Importing and wholesaling LNG</t>
  </si>
  <si>
    <t>20.47%</t>
  </si>
  <si>
    <t>Dividends received</t>
  </si>
  <si>
    <t>Share in net assets</t>
  </si>
  <si>
    <t>Net assets</t>
  </si>
  <si>
    <t>Others (consolidated FS)</t>
  </si>
  <si>
    <t>Sales of Associates</t>
  </si>
  <si>
    <t>Profit (loss) for the period of Associates</t>
  </si>
  <si>
    <t>Korea Electric Power Industrial Development Co., Ltd. [Member]</t>
  </si>
  <si>
    <t>Electricity metering and others</t>
  </si>
  <si>
    <t>YTN Co., Ltd. [Member]</t>
  </si>
  <si>
    <t>Broadcasting</t>
  </si>
  <si>
    <t>21.43%</t>
  </si>
  <si>
    <t>Intercompany transaction</t>
  </si>
  <si>
    <t>Cheongna Energy Co., Ltd. [Member]</t>
  </si>
  <si>
    <t>Generating and distributing vapor and hot/cold water</t>
  </si>
  <si>
    <t>43.90%</t>
  </si>
  <si>
    <t>Investment differential</t>
  </si>
  <si>
    <t>Gangwon Wind Power Co., Ltd. [Member]</t>
  </si>
  <si>
    <t>15.00%</t>
  </si>
  <si>
    <t>Hyundai Green Power Co., Ltd. [Member]</t>
  </si>
  <si>
    <t>Shareholders’ agreements that may cause future economic resource or cash outflows</t>
  </si>
  <si>
    <t>As of December 31, 2017, Hyundai Green Power Co., Ltd., an associate of the Company, which engages in the byproduct gas power generating business, entered into a project financing agreement with a limit of ￦919.2 billion with Korea Development Bank and others. At a certain period in the future, the Company has an appraisal right against the financial investors (Korea Development Bank and others) and also has an obligation to sell its shares when claimed by the financial investors. At a certain period in the future, the Company has an appraisal right against Hyundai Steel Company and a third party designated by Hyundai Steel Company (collectively, “Hyundai Steel Company”), the operating investor of Hyundai Green Power Co., Ltd., according to the conditions of the agreement and also has an obligation to sell its shares when claimed by Hyundai Steel Company.</t>
  </si>
  <si>
    <t>Korea Power Exchange [Member]</t>
  </si>
  <si>
    <t>Management of power market and others</t>
  </si>
  <si>
    <t>AMEC Partners Korea Ltd. [Member]</t>
  </si>
  <si>
    <t>19.00%</t>
  </si>
  <si>
    <t>Hyundai Energy [Member]</t>
  </si>
  <si>
    <t>30.66%</t>
  </si>
  <si>
    <t>The Company had placed guarantees for a fixed return on the investment to NH Power II Co., Ltd. and National Agricultural Cooperative Federation (“NACF”) and had obtained the rights to acquire the investment securities in return preferentially. In addition, NH Power II Co., Ltd. and NACF have a right, which can be exercised for 30 days starting from 2 months to 1 month prior to 17 years after the termination date of the contract to sell their shares to the Company.</t>
  </si>
  <si>
    <t>Ecollite Co., Ltd. [Member]</t>
  </si>
  <si>
    <t>Artificial light-weight aggregate</t>
  </si>
  <si>
    <t>36.10%</t>
  </si>
  <si>
    <t>Taebaek Wind Power Co., Ltd. [Member]</t>
  </si>
  <si>
    <t>25.00%</t>
  </si>
  <si>
    <t>In case non-controlling shareholders decide to dispose of their shares in Taebaek Wind Power Co., Ltd. after the warrant period of defect repair for wind power generator has expired, the Company acquires those shares at fair value. The acquisition is to be made after the conditions of the acquisition are discussed among the parties involved, with consideration of various factors such as financial status and business situation.</t>
  </si>
  <si>
    <t>Significant restrictions on its abilities</t>
  </si>
  <si>
    <t>Financial institutions can reject or defer an approval with regard to the request for fund executions on subordinated loans of shareholders in order to pay senior loans based on the loan agreement.</t>
  </si>
  <si>
    <t>Taeback Guinemi Wind Power Co., Ltd. (formerly, Muju Wind Power Co., Ltd.) [Member]</t>
  </si>
  <si>
    <t>Pyeongchang Wind Power Co., Ltd. [Member]</t>
  </si>
  <si>
    <t>In case non-controlling shareholders decide to dispose of their shares in Pyeongchang Wind Power Co., Ltd. after commercial operation of the power plant has started, the Company acquires those shares at fair value. The acquisition is to be made after the conditions of the acquisition are discussed among the parties involved, with the careful consideration of various factors such as financial status and business situation.</t>
  </si>
  <si>
    <t>Principals on subordinated loans or dividends can only be paid when all conditions of the loan agreement are satisfied or prior written consent of financial institutions is obtained.</t>
  </si>
  <si>
    <t>Daeryun Power Co., Ltd. [Member]</t>
  </si>
  <si>
    <t>[5],[8]</t>
  </si>
  <si>
    <t>13.13%</t>
  </si>
  <si>
    <t>JinanJangsu Wind Power Co., Ltd. [Member]</t>
  </si>
  <si>
    <t>Changjuk Wind Power Co., Ltd. [Member]</t>
  </si>
  <si>
    <t>30.00%</t>
  </si>
  <si>
    <t>KNH Solar Co., Ltd. [Member]</t>
  </si>
  <si>
    <t>27.00%</t>
  </si>
  <si>
    <t>Principal and interest, dividends to shareholders cannot be paid without written consent of financial institutions.</t>
  </si>
  <si>
    <t>SPC Power Corporation [Member]</t>
  </si>
  <si>
    <t>38.00%</t>
  </si>
  <si>
    <t>Gemeng International Energy Co., Ltd. [Member]</t>
  </si>
  <si>
    <t>CHINA</t>
  </si>
  <si>
    <t>34.00%</t>
  </si>
  <si>
    <t>Gemeng International Energy Co., Ltd., issued put options on 8% of its shares to its financial investors, KEPCO Woori Sprott PEF (NPS Co-Pa PEF). If the investment fund is not collected until the maturity date (December 25, 2023, two years extension is possible), PEF can exercise the option at strike price which is the same as a principal investment price (including operating fees ratio of below 1% per annum), and also, the Company provided a performance guarantee on this agreement.</t>
  </si>
  <si>
    <t>PT. Cirebon Electric Power [Member]</t>
  </si>
  <si>
    <t>27.50%</t>
  </si>
  <si>
    <t>KNOC Nigerian East Oil [Member]</t>
  </si>
  <si>
    <t>14.63%</t>
  </si>
  <si>
    <t>KNOC Nigerian West Oil [Member]</t>
  </si>
  <si>
    <t>Dolphin Property Limited [Member]</t>
  </si>
  <si>
    <t>PT Wampu Electric Power [Member]</t>
  </si>
  <si>
    <t>PT. Bayan Resources TBK [Member]</t>
  </si>
  <si>
    <t>20.00%</t>
  </si>
  <si>
    <t>S-Power Co., Ltd. [Member]</t>
  </si>
  <si>
    <t>Pioneer Gas Power Limited [Member]</t>
  </si>
  <si>
    <t>38.50%</t>
  </si>
  <si>
    <t>40.00%</t>
  </si>
  <si>
    <t>Eurasia Energy Holdings [Member]</t>
  </si>
  <si>
    <t>Power generation and resources development</t>
  </si>
  <si>
    <t>RUSSIA</t>
  </si>
  <si>
    <t>Unrecognized equity interest</t>
  </si>
  <si>
    <t>Accumulated unrecognized equity interest</t>
  </si>
  <si>
    <t>Xe-Pian Xe-Namnoy Power [Member]</t>
  </si>
  <si>
    <t>Busan Solar [Member]</t>
  </si>
  <si>
    <t>Hadong Mineral Fiber Co., Ltd. [Member]</t>
  </si>
  <si>
    <t>8.33%</t>
  </si>
  <si>
    <t>Green Biomass Co., Ltd. [Member]</t>
  </si>
  <si>
    <t>8.80%</t>
  </si>
  <si>
    <t>14.00%</t>
  </si>
  <si>
    <t>PT. Mutiara Jawa [Member]</t>
  </si>
  <si>
    <t>Manufacturing and operating floating coal terminal</t>
  </si>
  <si>
    <t>Samcheok Eco Materials Co., Ltd. [Member]</t>
  </si>
  <si>
    <t>[14]</t>
  </si>
  <si>
    <t>2.35%</t>
  </si>
  <si>
    <t>The Company has the rights to purchase the stocks should preferred stockholders elect to sell their stocks on the expected sell date (3 years from preferred stock payment date) and is required to guarantee the promised yield when preferred stockholders sell their stocks.</t>
  </si>
  <si>
    <t>Noeul Green Energy Co., Ltd. [Member]</t>
  </si>
  <si>
    <t>Naepo Green Energy Co., Ltd. [Member]</t>
  </si>
  <si>
    <t>41.67%</t>
  </si>
  <si>
    <t>Goseong Green Energy Co., Ltd. [Member]</t>
  </si>
  <si>
    <t>Gangneung Eco Power Co., Ltd. [Member]</t>
  </si>
  <si>
    <t>1.61%</t>
  </si>
  <si>
    <t>Shin Pyeongtaek Power Co., Ltd. [Member]</t>
  </si>
  <si>
    <t>Heang Bok Do Si Photovoltaic Power Co., Ltd. [Member]</t>
  </si>
  <si>
    <t>14.44%</t>
  </si>
  <si>
    <t>Dongducheon Dream Power Co., Ltd. [Member]</t>
  </si>
  <si>
    <t>33.61%</t>
  </si>
  <si>
    <t>KS Solar Co., Ltd. [Member]</t>
  </si>
  <si>
    <t>Yeongwol Energy Station Co., Ltd. [Member]</t>
  </si>
  <si>
    <t>Jinbhuvish Power Generation Pvt. Ltd. [Member]</t>
  </si>
  <si>
    <t>5.16%</t>
  </si>
  <si>
    <t>SE Green Energy Co., Ltd. [Member]</t>
  </si>
  <si>
    <t>Power generation support</t>
  </si>
  <si>
    <t>47.76%</t>
  </si>
  <si>
    <t>Daegu Photovoltaic Co., Ltd. [Member]</t>
  </si>
  <si>
    <t>Jeongam Wind Power Co., Ltd. [Member]</t>
  </si>
  <si>
    <t>In case non-controlling shareholders decide to dispose of their shares in Jeongam Wind Power Co., Ltd. after the construction of the power plant has been completed, the Company is obligated to acquire those shares at fair value.</t>
  </si>
  <si>
    <t>Korea Power Engineering Service Co., Ltd. [Member]</t>
  </si>
  <si>
    <t>Construction and service</t>
  </si>
  <si>
    <t>Busan Green Energy Co., Ltd. [Member]</t>
  </si>
  <si>
    <t>Gunsan Bio Energy Co., Ltd. (formerly, Jungbu Bio Energy Co., Ltd.) [Member]</t>
  </si>
  <si>
    <t>18.87%</t>
  </si>
  <si>
    <t>Korea Electric Vehicle Charging Service [Member]</t>
  </si>
  <si>
    <t>Electric vehicle charge service</t>
  </si>
  <si>
    <t>Ulleungdo Natural Energy Co., Ltd. [Member]</t>
  </si>
  <si>
    <t>Renewable power generation</t>
  </si>
  <si>
    <t>29.85%</t>
  </si>
  <si>
    <t>Korea Nuclear Partners Co., Ltd. [Member]</t>
  </si>
  <si>
    <t>Electric material agency</t>
  </si>
  <si>
    <t>Tamra Offshore Wind Power Co., Ltd. [Member]</t>
  </si>
  <si>
    <t>Korea Electric Power Corporation Fund [Member]</t>
  </si>
  <si>
    <t>[15]</t>
  </si>
  <si>
    <t>Developing electric enterprises</t>
  </si>
  <si>
    <t>98.09%</t>
  </si>
  <si>
    <t>Energy Infra Asset Management Co., Ltd. [Member]</t>
  </si>
  <si>
    <t>Asset management</t>
  </si>
  <si>
    <t>9.90%</t>
  </si>
  <si>
    <t>Daegu clean Energy Co., Ltd. [Member]</t>
  </si>
  <si>
    <t>YaksuESS Co., Ltd [Member]</t>
  </si>
  <si>
    <t>Installing ESS related equipment</t>
  </si>
  <si>
    <t>Nepal Water &amp; Energy Development Company Private Limited [Member]</t>
  </si>
  <si>
    <t>[16]</t>
  </si>
  <si>
    <t>NEPAL</t>
  </si>
  <si>
    <t>62.13%</t>
  </si>
  <si>
    <t>52.77%</t>
  </si>
  <si>
    <t>Gwangyang Green Energy Co., Ltd [Member]</t>
  </si>
  <si>
    <t>PND solar., Ltd [Member]</t>
  </si>
  <si>
    <t>The effective percentage of ownership is 21.57% considering treasury stocks.</t>
  </si>
  <si>
    <t>The Company can exercise significant influence by virtue of its contractual right to appoint directors to the board of directors of the entity, and by strict decision criteria of the Company’s financial and operating policy of the board of directors.</t>
  </si>
  <si>
    <t>The Government regulates the Company’s ability to make operating and financial decisions over the entity, as the Government requires maintaining arms-length transactions between KPX and the Company’s other subsidiaries. The Company can exercise significant influence by its right to nominate directors to the board of directors of the entity.</t>
  </si>
  <si>
    <t>The Company can exercise significant influence by virtue of its contractual right to appoint a director to the board of directors of the entity.</t>
  </si>
  <si>
    <t>As of December 31, 2017, 15.64% of ownership of Hyundai Energy Co., Ltd. is held by NH Power II Co., Ltd. and NH Bank. According to the shareholders’ agreement reached on March 2011, not only does the Company have a call option to acquire the investment in Hyundai Energy Co., Ltd. from NH Power II Co., Ltd. and NH Bank with a certain rate of return, NH Power II Co., Ltd. and NH Bank also have put options to dispose of their investment to the Company. In connection with this agreement, the Company applied the equity method on the investment in Hyundai Energy Co., Ltd. with 46.30% of ownership.</t>
  </si>
  <si>
    <t>As of December 31, 2016, 15.64% of ownership of Hyundai Energy Co., Ltd. is held by NH Power II Co., Ltd. and NH Bank. According to the shareholders’ agreement reached on March 2011, not only does the Company have a call option to acquire the investment in Hyundai Energy Co., Ltd. from NH Power II Co., Ltd. and NH Bank with a certain rate of return, NH Power II Co., Ltd. and NH Bank also have put options to dispose of their investment to the Company. In connection with this agreement, the Company applied the equity method on the investment in Hyundai Energy Co., Ltd. with 46.30% of ownership.</t>
  </si>
  <si>
    <t>The Company’s percentage of ownership has decreased due to the acquisition of Daeryun Power Co., Ltd. and the effective percentage of ownership is 19.45% considering stock purchase options.</t>
  </si>
  <si>
    <t>The Company can exercise significant influence by virtue of its contractual right to appoint one out of four members of the steering committee of the entity. Moreover, the Company has significant financial transactions, which can affect its influence on the entity.</t>
  </si>
  <si>
    <t>As of reporting date, the annual reporting period of all associates and joint ventures ends on December 31, except for Pioneer Gas Power Limited whose reporting period ends on March 31.</t>
  </si>
  <si>
    <t>Although the percentage of ownership temporarily decreased to 8.33% from the difference in timing of capital payment by shareholders, the Company can exercise significant influence by virtue of its right to appoint a director to the board of directors of the entity based on the shareholders’ agreement. The percentage of ownership is 25.00% at the time of completion of capital payment.</t>
  </si>
  <si>
    <t>The effective percentage of ownership is less than 20% but the Company can exercise significant influence by virtue of its contractual right to appoint a director to the board of directors of the entity and the fact that the dominant portion of the investee’s sales transactions is generated from the Company.</t>
  </si>
  <si>
    <t>The percentage of ownership decreased since the Company did not participate in the capital increase of Green Biomass Co., Ltd. during the period.</t>
  </si>
  <si>
    <t>The Company’s effective percentage of ownership excluding the redeemable convertible preferred stock is 25.54%.</t>
  </si>
  <si>
    <t>The effective percentage of ownership is more than 50% but the Company does not hold control over relevant business while it exercises significant influence by participating in the Investment Decision Committee. For this reason, the entity is classified as an associate.</t>
  </si>
  <si>
    <t>The effective percentage of ownership is more than 50% but the Company does not hold control over the entity according to the shareholders’ agreement. For this reason, the entity is classified as an associate.</t>
  </si>
  <si>
    <t>Investments in Joint Ventures (Details) - KRW (₩) ₩ in Millions</t>
  </si>
  <si>
    <t>KEPCO-Uhde Inc. [Member]</t>
  </si>
  <si>
    <t>Disclosure of joint ventures [Line Items]</t>
  </si>
  <si>
    <t>52.80%</t>
  </si>
  <si>
    <t>Profit (loss) for the period of JointVentures</t>
  </si>
  <si>
    <t>Eco Biomass Energy Sdn. Bhd. [Member]</t>
  </si>
  <si>
    <t>MALAYSIA</t>
  </si>
  <si>
    <t>61.53%</t>
  </si>
  <si>
    <t>Datang Chaoyang Renewable Power Co., Ltd. [Member]</t>
  </si>
  <si>
    <t>Sales of JointVentures</t>
  </si>
  <si>
    <t>Shuweihat Asia Power Investment B.V. [Member]</t>
  </si>
  <si>
    <t>Shuweihat Asia Operation &amp; Maintenance Company [Member]</t>
  </si>
  <si>
    <t>Maintenance of utility plant</t>
  </si>
  <si>
    <t>CAYMAN</t>
  </si>
  <si>
    <t>55.00%</t>
  </si>
  <si>
    <t>Waterbury Lake Uranium L.P. [Member]</t>
  </si>
  <si>
    <t>35.76%</t>
  </si>
  <si>
    <t>36.97%</t>
  </si>
  <si>
    <t>ASM-BG Investicii AD [Member]</t>
  </si>
  <si>
    <t>BULGARIA</t>
  </si>
  <si>
    <t>RES Technology AD [Member]</t>
  </si>
  <si>
    <t>KV Holdings, Inc. [Member]</t>
  </si>
  <si>
    <t>KEPCO SPC Power Corporation [Member]</t>
  </si>
  <si>
    <t>75.20%</t>
  </si>
  <si>
    <t>Canada Korea Uranium Limited Partnership [Member]</t>
  </si>
  <si>
    <t>12.50%</t>
  </si>
  <si>
    <t>Gansu Datang Yumen Wind Power Co., Ltd. [Member]</t>
  </si>
  <si>
    <t>Datang Chifeng Renewable Power [Member]</t>
  </si>
  <si>
    <t>Datang KEPCO Chaoyang Renewable Power Co., Ltd. [Member]</t>
  </si>
  <si>
    <t>Rabigh Electricity Company [Member]</t>
  </si>
  <si>
    <t>SAUDI ARABIA</t>
  </si>
  <si>
    <t>Rabigh Operation &amp; Maintenance Company [Member]</t>
  </si>
  <si>
    <t>Jamaica Public Service Company Limited [Member]</t>
  </si>
  <si>
    <t>JAMAICA</t>
  </si>
  <si>
    <t>KW Nuclear Components Co., Ltd. [Member]</t>
  </si>
  <si>
    <t>Manufacturing</t>
  </si>
  <si>
    <t>45.00%</t>
  </si>
  <si>
    <t>Busan Shinho Solar Power Co., Ltd. [Member]</t>
  </si>
  <si>
    <t>GS Donghae Electric Power Co., Ltd. [Member]</t>
  </si>
  <si>
    <t>Global Trade Of Power System Co., Ltd. [Member]</t>
  </si>
  <si>
    <t>Exporting products and technology of small or medium business by proxy</t>
  </si>
  <si>
    <t>Expressway Solar-light Power Generation Co., Ltd. [Member]</t>
  </si>
  <si>
    <t>KODE NOVUS I LLC [Member]</t>
  </si>
  <si>
    <t>KODE NOVUS II LLC [Member]</t>
  </si>
  <si>
    <t>Daejung Offshore Wind Power Co., Ltd. [Member]</t>
  </si>
  <si>
    <t>49.90%</t>
  </si>
  <si>
    <t>In case Samsung Heavy Industries Co., Ltd., a co-participant of the joint venture agreement, decides to dispose of its shares in Daejung Offshore Wind Power Co., Ltd., the Company is obligated to acquire those shares after evaluating the economic feasibility of the facilities installed by Samsung Heavy Industries Co., Ltd.</t>
  </si>
  <si>
    <t>Amman Asia Electric Power Company [Member]</t>
  </si>
  <si>
    <t>60.00%</t>
  </si>
  <si>
    <t>KAPES, Inc. (formerly, KEPCO-ALSTOM Power Electronics Systems, Inc.) [Member]</t>
  </si>
  <si>
    <t>R&amp;D</t>
  </si>
  <si>
    <t>Dangjin Eco Power Co., Ltd. [Member]</t>
  </si>
  <si>
    <t>Honam Wind Power Co., Ltd. [Member]</t>
  </si>
  <si>
    <t>Chun-cheon Energy Co., Ltd. [Member]</t>
  </si>
  <si>
    <t>29.90%</t>
  </si>
  <si>
    <t>Yeonggwangbaeksu Wind Power Co., Ltd. [Member]</t>
  </si>
  <si>
    <t>Nghi Son 2 Power Ltd. [Member]</t>
  </si>
  <si>
    <t>VIETNAM</t>
  </si>
  <si>
    <t>Kelar S.A [Member]</t>
  </si>
  <si>
    <t>PT. Tanjung Power Indonesia [Member]</t>
  </si>
  <si>
    <t>35.00%</t>
  </si>
  <si>
    <t>Incheon New Power Co., Ltd. [Member]</t>
  </si>
  <si>
    <t>Seokmun Energy Co., Ltd. [Member]</t>
  </si>
  <si>
    <t>Daehan Wind Power PSC [Member]</t>
  </si>
  <si>
    <t>Barakah One Company [Member]</t>
  </si>
  <si>
    <t>UAE</t>
  </si>
  <si>
    <t>18.00%</t>
  </si>
  <si>
    <t>Nawah Energy Company [Member]</t>
  </si>
  <si>
    <t>MOMENTUM [Member]</t>
  </si>
  <si>
    <t>International thermonuclear experimental reactor construction management</t>
  </si>
  <si>
    <t>33.33%</t>
  </si>
  <si>
    <t>Daegu Green Power [Member]</t>
  </si>
  <si>
    <t>Principals on subordinated loans or dividends can only be paid when all conditions of the loan agreement are satisfied or prior written consent of financial institutions is obtained. Shares cannot be wholly or partially transferred without prior written consent of financial institutions is obtained.</t>
  </si>
  <si>
    <t>Yeonggwang Wind Power Co., Ltd [Member]</t>
  </si>
  <si>
    <t>41.00%</t>
  </si>
  <si>
    <t>Chester Solar IV SpA [Member]</t>
  </si>
  <si>
    <t>81.82%</t>
  </si>
  <si>
    <t>Chester Solar V SpA [Member]</t>
  </si>
  <si>
    <t>Diego de Almagro Solar SpA [Member]</t>
  </si>
  <si>
    <t>South Jamaica Power Company Limited [Member]</t>
  </si>
  <si>
    <t>According to the shareholders’ agreement, all critical financial and operating decisions must be agreed to by all ownership parties. For these reasons, the entities are classified as joint ventures.</t>
  </si>
  <si>
    <t>The Company has joint control over the entity by virtue of its contractual right to appoint directors to the board of directors of the entity, and by strict decision criteria of the Company’s financial and operating policy of the board of directors.</t>
  </si>
  <si>
    <t>The effective percentage of ownership is less than 20% but the Company has joint control over the entity as decisions on the major activities require the unanimous consent of the parties that collectively control the entity.</t>
  </si>
  <si>
    <t>The entity is reclassified from associates to joint ventures since the terms of the shareholders’ agreement had been amended.</t>
  </si>
  <si>
    <t>Property, Plant and Equipment (Details) - KRW (₩) ₩ in Millions</t>
  </si>
  <si>
    <t>Changes in property and equipment [Line Items]</t>
  </si>
  <si>
    <t>Land [Member]</t>
  </si>
  <si>
    <t>Land [Member] | Carrying Amount Other than Government Grants [Member]</t>
  </si>
  <si>
    <t>Land [Member] | Acquisition cost [Member]</t>
  </si>
  <si>
    <t>Land [Member] | Government grants [Member]</t>
  </si>
  <si>
    <t>Buildings [Member] | Carrying Amount Other than Government Grants [Member]</t>
  </si>
  <si>
    <t>Buildings [Member] | Acquisition cost [Member]</t>
  </si>
  <si>
    <t>Buildings [Member] | Accumulated depreciation [Member]</t>
  </si>
  <si>
    <t>Buildings [Member] | Accumulated impairment losses [Member]</t>
  </si>
  <si>
    <t>Buildings [Member] | Government grants [Member]</t>
  </si>
  <si>
    <t>Structures [Member] | Carrying Amount Other than Government Grants [Member]</t>
  </si>
  <si>
    <t>Structures [Member] | Acquisition cost [Member]</t>
  </si>
  <si>
    <t>Structures [Member] | Accumulated depreciation [Member]</t>
  </si>
  <si>
    <t>Structures [Member] | Accumulated impairment losses [Member]</t>
  </si>
  <si>
    <t>Structures [Member] | Government grants [Member]</t>
  </si>
  <si>
    <t>Machinery [Member] | Carrying Amount Other than Government Grants [Member]</t>
  </si>
  <si>
    <t>Machinery [Member] | Acquisition cost [Member]</t>
  </si>
  <si>
    <t>Machinery [Member] | Accumulated depreciation [Member]</t>
  </si>
  <si>
    <t>Machinery [Member] | Accumulated impairment losses [Member]</t>
  </si>
  <si>
    <t>Machinery [Member] | Government grants [Member]</t>
  </si>
  <si>
    <t>Ships [Member] | Carrying Amount Other than Government Grants [Member]</t>
  </si>
  <si>
    <t>Ships [Member] | Acquisition cost [Member]</t>
  </si>
  <si>
    <t>Ships [Member] | Accumulated depreciation [Member]</t>
  </si>
  <si>
    <t>Vehicles [Member] | Carrying Amount Other than Government Grants [Member]</t>
  </si>
  <si>
    <t>Vehicles [Member] | Acquisition cost [Member]</t>
  </si>
  <si>
    <t>Vehicles [Member] | Accumulated depreciation [Member]</t>
  </si>
  <si>
    <t>Vehicles [Member] | Accumulated impairment losses [Member]</t>
  </si>
  <si>
    <t>Vehicles [Member] | Government grants [Member]</t>
  </si>
  <si>
    <t>Equipment [Member]</t>
  </si>
  <si>
    <t>Equipment [Member] | Carrying Amount Other than Government Grants [Member]</t>
  </si>
  <si>
    <t>Equipment [Member] | Acquisition cost [Member]</t>
  </si>
  <si>
    <t>Equipment [Member] | Accumulated depreciation [Member]</t>
  </si>
  <si>
    <t>Equipment [Member] | Accumulated impairment losses [Member]</t>
  </si>
  <si>
    <t>Equipment [Member] | Government grants [Member]</t>
  </si>
  <si>
    <t>Tools [Member]</t>
  </si>
  <si>
    <t>Tools [Member] | Carrying Amount Other than Government Grants [Member]</t>
  </si>
  <si>
    <t>Tools [Member] | Acquisition cost [Member]</t>
  </si>
  <si>
    <t>Tools [Member] | Accumulated depreciation [Member]</t>
  </si>
  <si>
    <t>Tools [Member] | Accumulated impairment losses [Member]</t>
  </si>
  <si>
    <t>Tools [Member] | Government grants [Member]</t>
  </si>
  <si>
    <t>Construction in progress [Member]</t>
  </si>
  <si>
    <t>Construction in progress [Member] | Carrying Amount Other than Government Grants [Member]</t>
  </si>
  <si>
    <t>Construction in progress [Member] | Acquisition cost [Member]</t>
  </si>
  <si>
    <t>Construction in progress [Member] | Accumulated impairment losses [Member]</t>
  </si>
  <si>
    <t>Construction in progress [Member] | Government grants [Member]</t>
  </si>
  <si>
    <t>Finance lease assets [Member] | Carrying Amount Other than Government Grants [Member]</t>
  </si>
  <si>
    <t>Finance lease assets [Member] | Acquisition cost [Member]</t>
  </si>
  <si>
    <t>Finance lease assets [Member] | Accumulated depreciation [Member]</t>
  </si>
  <si>
    <t>Finance lease assets [Member] | Government grants [Member]</t>
  </si>
  <si>
    <t>Retirements, property, plant and equipment [Member]</t>
  </si>
  <si>
    <t>Retirements, property, plant and equipment [Member] | Carrying Amount Other than Government Grants [Member]</t>
  </si>
  <si>
    <t>Retirements, property, plant and equipment [Member] | Acquisition cost [Member]</t>
  </si>
  <si>
    <t>Retirements, property, plant and equipment [Member] | Accumulated depreciation [Member]</t>
  </si>
  <si>
    <t>Other property, plant and equipment [Member]</t>
  </si>
  <si>
    <t>Other property, plant and equipment [Member] | Carrying Amount Other than Government Grants [Member]</t>
  </si>
  <si>
    <t>Other property, plant and equipment [Member] | Acquisition cost [Member]</t>
  </si>
  <si>
    <t>Other property, plant and equipment [Member] | Accumulated depreciation [Member]</t>
  </si>
  <si>
    <t>Korea Midland Power Co., Ltd. and Korea Western Power Co., Ltd., 100% owned subsidiaries, have determined that there are impairment indicators for the shutdowns of certain power generation units and fire, and performed an impairment test over the individual assets. As a result, the Company recognized the amount of the carrying amount in excess of its recoverable amount as impairment loss in the consolidated statements of comprehensive income.</t>
  </si>
  <si>
    <t>Investment properties, net (Details) - KRW (₩) ₩ in Millions</t>
  </si>
  <si>
    <t>Disclosure of detailed information about investment property [Line Items]</t>
  </si>
  <si>
    <t>Endings balance</t>
  </si>
  <si>
    <t>Carrying Amount Other than Government Grants [Member]</t>
  </si>
  <si>
    <t>Acquisition cost [Member]</t>
  </si>
  <si>
    <t>Accumulated depreciation [Member]</t>
  </si>
  <si>
    <t>Government grants [Member]</t>
  </si>
  <si>
    <t>Investment property - Land [Member]</t>
  </si>
  <si>
    <t>Investment property - Land [Member] | Carrying Amount Other than Government Grants [Member]</t>
  </si>
  <si>
    <t>Investment property - Land [Member] | Acquisition cost [Member]</t>
  </si>
  <si>
    <t>Investment property - Buildings [Member]</t>
  </si>
  <si>
    <t>Investment property - Buildings [Member] | Carrying Amount Other than Government Grants [Member]</t>
  </si>
  <si>
    <t>Investment property - Buildings [Member] | Acquisition cost [Member]</t>
  </si>
  <si>
    <t>Investment property - Buildings [Member] | Accumulated depreciation [Member]</t>
  </si>
  <si>
    <t>Investment property - Buildings [Member] | Government grants [Member]</t>
  </si>
  <si>
    <t>Income and expenses on investment property (Details) - KRW (₩) ₩ in Millions</t>
  </si>
  <si>
    <t>Income and expenses on investment property [Abstract]</t>
  </si>
  <si>
    <t>Rental income</t>
  </si>
  <si>
    <t>Operating and maintenance expenses related to rental income</t>
  </si>
  <si>
    <t>Rental income from investment property, net of direct operating expense</t>
  </si>
  <si>
    <t>The fair value of investment property (Details) - KRW (₩) ₩ in Millions</t>
  </si>
  <si>
    <t>Disclosure - The fair value of investment property [Line Items]</t>
  </si>
  <si>
    <t>Fair value of Investment property</t>
  </si>
  <si>
    <t>Carrying amount of Investment property</t>
  </si>
  <si>
    <t>Construction Services Contracts (Details) - KRW (₩) ₩ in Millions</t>
  </si>
  <si>
    <t>Increase and decrease [Abstract]</t>
  </si>
  <si>
    <t>New orders and other</t>
  </si>
  <si>
    <t>Changes in scope of construction work</t>
  </si>
  <si>
    <t>Increase (decrease) in Construction contracts</t>
  </si>
  <si>
    <t>Recognized as revenue</t>
  </si>
  <si>
    <t>For the year ended December 31, 2017, the increased balance of contracts from new orders and other is ￦438,142 million and the decreased balance of contracts due to changes in scope of construction work is ￦286,251 million.</t>
  </si>
  <si>
    <t>For the year ended December 31, 2016, the increased balance of contracts from new orders and other is ￦718,118 million and the decreased balance of contracts due to changes in scope of construction work is ￦1,763,212 million.</t>
  </si>
  <si>
    <t>For the year ended December 31, 2015, the increased balance of contracts from new orders and other is ￦412,617 million and the decreased balance of contracts due to changes in scope of construction work is ￦1,423,648 million.</t>
  </si>
  <si>
    <t>Construction Services Contracts, Continued (Details) - KRW (₩) ₩ in Millions</t>
  </si>
  <si>
    <t>Accumulated earned revenue, expense and others [Abstract]</t>
  </si>
  <si>
    <t>Accumulated earned revenue</t>
  </si>
  <si>
    <t>Accumulated expense</t>
  </si>
  <si>
    <t>Accumulated profit</t>
  </si>
  <si>
    <t>Unearned advance receipts</t>
  </si>
  <si>
    <t>Contract with Customer, Asset and Liability [Abstract]</t>
  </si>
  <si>
    <t>Assets</t>
  </si>
  <si>
    <t>Liabilities</t>
  </si>
  <si>
    <t>Included in trade and other receivables, net, in the consolidated statements of financial position.</t>
  </si>
  <si>
    <t>Included in non-financial liabilities in the consolidated statements of financial position.</t>
  </si>
  <si>
    <t>Detailed information about intangible assets (Details) - KRW (₩) ₩ in Millions</t>
  </si>
  <si>
    <t>Disclosure of detailed information about intangible assets [Line Items]</t>
  </si>
  <si>
    <t>Net carrying value</t>
  </si>
  <si>
    <t>Reconciliation of changes in intangible assets other than goodwill [Abstract]</t>
  </si>
  <si>
    <t>Changes in intangible assets other than goodwill [Abstract]</t>
  </si>
  <si>
    <t>Impairment loss</t>
  </si>
  <si>
    <t>Intangible assets other than goodwill [Member]</t>
  </si>
  <si>
    <t>Amortization</t>
  </si>
  <si>
    <t>Intangible assets other than goodwill [Member] | Carrying Amount Other than Government Grants [Member]</t>
  </si>
  <si>
    <t>Intangible assets other than goodwill [Member] | Acquisition cost [Member]</t>
  </si>
  <si>
    <t>Intangible assets other than goodwill [Member] | Accumulated amortization [Member]</t>
  </si>
  <si>
    <t>Intangible assets other than goodwill [Member] | Accumulated impairment [Member]</t>
  </si>
  <si>
    <t>Intangible assets other than goodwill [Member] | Government grants [Member]</t>
  </si>
  <si>
    <t>Software [Member] | Carrying Amount Other than Government Grants [Member]</t>
  </si>
  <si>
    <t>Software [Member] | Acquisition cost [Member]</t>
  </si>
  <si>
    <t>Software [Member] | Accumulated amortization [Member]</t>
  </si>
  <si>
    <t>Software [Member] | Government grants [Member]</t>
  </si>
  <si>
    <t>Licences and franchises [Member] | Acquisition cost [Member]</t>
  </si>
  <si>
    <t>Licences and franchises [Member] | Accumulated amortization [Member]</t>
  </si>
  <si>
    <t>Copyrights, patents rights and other industrial rights [Member]</t>
  </si>
  <si>
    <t>Copyrights, patents rights and other industrial rights [Member] | Carrying Amount Other than Government Grants [Member]</t>
  </si>
  <si>
    <t>Copyrights, patents rights and other industrial rights [Member] | Acquisition cost [Member]</t>
  </si>
  <si>
    <t>Copyrights, patents rights and other industrial rights [Member] | Accumulated amortization [Member]</t>
  </si>
  <si>
    <t>Mining rights [Member] | Carrying Amount Other than Government Grants [Member]</t>
  </si>
  <si>
    <t>Mining rights [Member] | Acquisition cost [Member]</t>
  </si>
  <si>
    <t>Mining rights [Member] | Accumulated amortization [Member]</t>
  </si>
  <si>
    <t>Development expenditures [Member]</t>
  </si>
  <si>
    <t>Development expenditures [Member] | Carrying Amount Other than Government Grants [Member]</t>
  </si>
  <si>
    <t>Development expenditures [Member] | Acquisition cost [Member]</t>
  </si>
  <si>
    <t>Development expenditures [Member] | Accumulated amortization [Member]</t>
  </si>
  <si>
    <t>Development expenditures [Member] | Government grants [Member]</t>
  </si>
  <si>
    <t>Intangible assets under development [Member]</t>
  </si>
  <si>
    <t>Intangible assets under development [Member] | Carrying Amount Other than Government Grants [Member]</t>
  </si>
  <si>
    <t>Intangible assets under development [Member] | Acquisition cost [Member]</t>
  </si>
  <si>
    <t>Intangible assets under development [Member] | Accumulated impairment [Member]</t>
  </si>
  <si>
    <t>Intangible assets under development [Member] | Government grants [Member]</t>
  </si>
  <si>
    <t>Usage rights of donated assets and other [Member]</t>
  </si>
  <si>
    <t>Usage rights of donated assets and other [Member] | Carrying Amount Other than Government Grants [Member]</t>
  </si>
  <si>
    <t>Usage rights of donated assets and other [Member] | Acquisition cost [Member]</t>
  </si>
  <si>
    <t>Usage rights of donated assets and other [Member] | Accumulated amortization [Member]</t>
  </si>
  <si>
    <t>Usage rights of donated assets and other [Member] | Government grants [Member]</t>
  </si>
  <si>
    <t>Leasehold rights [Member] | Carrying Amount Other than Government Grants [Member]</t>
  </si>
  <si>
    <t>Leasehold rights [Member] | Acquisition cost [Member]</t>
  </si>
  <si>
    <t>Leasehold rights [Member] | Accumulated amortization [Member]</t>
  </si>
  <si>
    <t>Greenhouse gas emissions rights [Member]</t>
  </si>
  <si>
    <t>Greenhouse gas emissions rights [Member] | Carrying Amount Other than Government Grants [Member]</t>
  </si>
  <si>
    <t>Greenhouse gas emissions rights [Member] | Acquisition cost [Member]</t>
  </si>
  <si>
    <t>Others [Member] | Carrying Amount Other than Government Grants [Member]</t>
  </si>
  <si>
    <t>Others [Member] | Acquisition cost [Member]</t>
  </si>
  <si>
    <t>Others [Member] | Accumulated amortization [Member]</t>
  </si>
  <si>
    <t>Others [Member] | Accumulated impairment [Member]</t>
  </si>
  <si>
    <t>Others [Member] | Government grants [Member]</t>
  </si>
  <si>
    <t>Goodwill [Member]</t>
  </si>
  <si>
    <t>Goodwill [Member] | Acquisition cost [Member]</t>
  </si>
  <si>
    <t>Intangible Assets other than Goodwill (Details) $ in Thousands, ₩ in Millions</t>
  </si>
  <si>
    <t>Dec. 31, 2017AUD ($)</t>
  </si>
  <si>
    <t>Dec. 31, 2016AUD ($)</t>
  </si>
  <si>
    <t>ERP system and others [Member]</t>
  </si>
  <si>
    <t>Disclosure of intangible assets material to entity [Line Items]</t>
  </si>
  <si>
    <t>Carrying value</t>
  </si>
  <si>
    <t>Remaining amortisation period of intangible assets material to entity</t>
  </si>
  <si>
    <t>3 years and 2 months ~ 
3 years and 4 months</t>
  </si>
  <si>
    <t>11 months ~ 1 year and 11 months</t>
  </si>
  <si>
    <t>SCADA O/S (POWERON RELIANCE) [Member]</t>
  </si>
  <si>
    <t>3 years and 1 month</t>
  </si>
  <si>
    <t>AMI GATEWAY S/W [Member]</t>
  </si>
  <si>
    <t>3 years and 2 months</t>
  </si>
  <si>
    <t>Smart technology verification and standard design project conducting right [Member]</t>
  </si>
  <si>
    <t>4 years and 9 months</t>
  </si>
  <si>
    <t>5 years and 9 months</t>
  </si>
  <si>
    <t>Mining right of Bylong mine [Member]</t>
  </si>
  <si>
    <t>Carrying value | $</t>
  </si>
  <si>
    <t>Mining rights are amortized using the units-of-production method and the amortization has not commenced yet.</t>
  </si>
  <si>
    <t>Development of maintenance system for utility plant [Member]</t>
  </si>
  <si>
    <t>11 months</t>
  </si>
  <si>
    <t>Electricity sales information system [Member]</t>
  </si>
  <si>
    <t>4 years 3 months</t>
  </si>
  <si>
    <t>Contributions to ARP NRC DC [Member]</t>
  </si>
  <si>
    <t>Dangjin power plant load facility usage right [Member]</t>
  </si>
  <si>
    <t>3 years 3 months</t>
  </si>
  <si>
    <t>4 years and 3 months</t>
  </si>
  <si>
    <t>Sejong Haengbogdosi sharing charge [Member]</t>
  </si>
  <si>
    <t>8 years and 11 months</t>
  </si>
  <si>
    <t>9 years and 11 months</t>
  </si>
  <si>
    <t>Occupancy and use of public waters [Member]</t>
  </si>
  <si>
    <t>18 years 11 months</t>
  </si>
  <si>
    <t>Sillim electricity supply facility usage right [Member]</t>
  </si>
  <si>
    <t>4 years and 11 months</t>
  </si>
  <si>
    <t>Research and development expenses (Details) - KRW (₩) ₩ in Millions</t>
  </si>
  <si>
    <t>Research and Development Expense [Abstract]</t>
  </si>
  <si>
    <t>Research and development expense</t>
  </si>
  <si>
    <t>Trade and Other Payables (Details) - KRW (₩) ₩ in Millions</t>
  </si>
  <si>
    <t>Trade and other payables [Line Items]</t>
  </si>
  <si>
    <t>Other trade payables</t>
  </si>
  <si>
    <t>Leasehold deposits received</t>
  </si>
  <si>
    <t>Other deposits received</t>
  </si>
  <si>
    <t>Finance lease liabilities</t>
  </si>
  <si>
    <t>Dividends payable</t>
  </si>
  <si>
    <t>Total trade and other payables</t>
  </si>
  <si>
    <t>Current trade and other payables [Member]</t>
  </si>
  <si>
    <t>Non-current trade and other payables [Member]</t>
  </si>
  <si>
    <t>Trade and Other Payables : Liquidity classification (Details) - KRW (₩) ₩ in Millions</t>
  </si>
  <si>
    <t>Trade and other payables Others [Line Items]</t>
  </si>
  <si>
    <t>Total others</t>
  </si>
  <si>
    <t>Other Current Liabilities [Member]</t>
  </si>
  <si>
    <t>Other Noncurrent Liabilities [Member]</t>
  </si>
  <si>
    <t>Advance received from local governments</t>
  </si>
  <si>
    <t>Borrowings and Debt Securities (Details) - KRW (₩) ₩ in Millions</t>
  </si>
  <si>
    <t>Current Borrowings and Debt Securities [Abstract]</t>
  </si>
  <si>
    <t>Current portion of long-term borrowings</t>
  </si>
  <si>
    <t>Current portion of debt securities</t>
  </si>
  <si>
    <t>Less : Current portion of discount on long-term borrowings</t>
  </si>
  <si>
    <t>Less : Current portion of discount on debt securities</t>
  </si>
  <si>
    <t>Current Borrowings and Debt Securities</t>
  </si>
  <si>
    <t>Non-current Borrowings and Debt Securities [Abstract]</t>
  </si>
  <si>
    <t>Less : Discount on long-term borrowings</t>
  </si>
  <si>
    <t>Less : Discount on debt securities</t>
  </si>
  <si>
    <t>Add : Premium on debt securities</t>
  </si>
  <si>
    <t>Non-current Borrowings and Debt Securities</t>
  </si>
  <si>
    <t>Changes in borrowings and debt securities [Abstract]</t>
  </si>
  <si>
    <t>Cash flow</t>
  </si>
  <si>
    <t>Effect of exchange rate fluctuations</t>
  </si>
  <si>
    <t>Borrowings and Debt Securities - Repayment schedule of borrowings and debt securities (Details) - KRW (₩) ₩ in Millions</t>
  </si>
  <si>
    <t>Repayment schedule of borrowings and debt securities [Line Items]</t>
  </si>
  <si>
    <t>Debt Securities</t>
  </si>
  <si>
    <t>Less than 1 year [Member]</t>
  </si>
  <si>
    <t>Over 5 Years [Member]</t>
  </si>
  <si>
    <t>Borrowings and Debt Securities : Short-term borrowings (Details) $ in Thousands, $ in Thousands, ₩ in Millions</t>
  </si>
  <si>
    <t>Dec. 31, 2017USD ($)</t>
  </si>
  <si>
    <t>Dec. 31, 2016USD ($)</t>
  </si>
  <si>
    <t>Disclosure of detailed information about Short-term borrowings [Line Items]</t>
  </si>
  <si>
    <t>Local short-term borrowings 1 [Member]</t>
  </si>
  <si>
    <t>Name of Creditor</t>
  </si>
  <si>
    <t>Woori Investment Bank and others</t>
  </si>
  <si>
    <t>Borrowings interest rate</t>
  </si>
  <si>
    <t xml:space="preserve"> 1.54~2.51 </t>
  </si>
  <si>
    <t>Borrowings, maturity</t>
  </si>
  <si>
    <t>2017.01.25~2017.09.13</t>
  </si>
  <si>
    <t>Local short-term borrowings 2 [Member]</t>
  </si>
  <si>
    <t>KTB Investment and securities and others</t>
  </si>
  <si>
    <t>1.57~2.47</t>
  </si>
  <si>
    <t xml:space="preserve">2018.01.12~
2018.09.19
</t>
  </si>
  <si>
    <t>Foreign short-term borrowings 1 [Member]</t>
  </si>
  <si>
    <t>SCNT and others</t>
  </si>
  <si>
    <t>4.60~6.50</t>
  </si>
  <si>
    <t>1.58~6.50</t>
  </si>
  <si>
    <t>2018.12.03</t>
  </si>
  <si>
    <t>2017.03.30~2017.12.03</t>
  </si>
  <si>
    <t>Foreign short-term borrowings 2 [Member]</t>
  </si>
  <si>
    <t>Export-import Bank of Korea</t>
  </si>
  <si>
    <t>3M Libor+0.41~0.63</t>
  </si>
  <si>
    <t>3M Libor+0.54~0.63</t>
  </si>
  <si>
    <t>2018.12.18</t>
  </si>
  <si>
    <t>2017.05.17~2017.12.18</t>
  </si>
  <si>
    <t>Local bank overdraft 1 [Member]</t>
  </si>
  <si>
    <t>2018.01.02</t>
  </si>
  <si>
    <t>2017.01.05</t>
  </si>
  <si>
    <t>Local bank overdraft 2 [Member]</t>
  </si>
  <si>
    <t>Standard overdraft rate+1.12</t>
  </si>
  <si>
    <t>2018.02.27</t>
  </si>
  <si>
    <t>2017.02.25</t>
  </si>
  <si>
    <t>Borrowings and Debt Securities : Long-term borrowings (Details) ₨ in Thousands, ¥ in Thousands, Rp in Thousands, JD in Thousands, $ in Thousands, ₩ in Millions</t>
  </si>
  <si>
    <t>Dec. 31, 2017JPY (¥)</t>
  </si>
  <si>
    <t>Dec. 31, 2017JOD (JD)</t>
  </si>
  <si>
    <t>Dec. 31, 2017IDR (Rp)</t>
  </si>
  <si>
    <t>Dec. 31, 2017PKR (₨)</t>
  </si>
  <si>
    <t>Dec. 31, 2016JPY (¥)</t>
  </si>
  <si>
    <t>Dec. 31, 2016JOD (JD)</t>
  </si>
  <si>
    <t>Dec. 31, 2016IDR (Rp)</t>
  </si>
  <si>
    <t>Dec. 31, 2016PKR (₨)</t>
  </si>
  <si>
    <t>Disclosure of detailed information about Long-term borrowings [Line Items]</t>
  </si>
  <si>
    <t>Less : Current portion of long-term borrowings</t>
  </si>
  <si>
    <t>Add : Current portion of discount on long-term borrowings</t>
  </si>
  <si>
    <t>Local long-term borrowings 1 [Member]</t>
  </si>
  <si>
    <t>Purpose of borrowings</t>
  </si>
  <si>
    <t>2018~2044</t>
  </si>
  <si>
    <t>Local long-term borrowings 2 [Member]</t>
  </si>
  <si>
    <t>Facility</t>
  </si>
  <si>
    <t>2.45~4.60</t>
  </si>
  <si>
    <t>2023~2028</t>
  </si>
  <si>
    <t>Local long-term borrowings 3 [Member]</t>
  </si>
  <si>
    <t>1yr KoFC bond rate+0.31</t>
  </si>
  <si>
    <t>Local long-term borrowings 4 [Member]</t>
  </si>
  <si>
    <t>Operating funds</t>
  </si>
  <si>
    <t>2.59~3.04</t>
  </si>
  <si>
    <t>2018~2020</t>
  </si>
  <si>
    <t>Local long-term borrowings 5 [Member]</t>
  </si>
  <si>
    <t>1yr KoFC bond rate+0.95</t>
  </si>
  <si>
    <t>Local long-term borrowings 6 [Member]</t>
  </si>
  <si>
    <t>Commercial Paper</t>
  </si>
  <si>
    <t>3M CD+0.24~0.32</t>
  </si>
  <si>
    <t>3M CD+0.14</t>
  </si>
  <si>
    <t>2021~2022</t>
  </si>
  <si>
    <t>Local long-term borrowings 7 [Member]</t>
  </si>
  <si>
    <t>Local long-term borrowings 8 [Member]</t>
  </si>
  <si>
    <t>3yr KTB rate-1.25</t>
  </si>
  <si>
    <t>2018~2028</t>
  </si>
  <si>
    <t>2017~2028</t>
  </si>
  <si>
    <t>Local long-term borrowings 9 [Member]</t>
  </si>
  <si>
    <t>IBK</t>
  </si>
  <si>
    <t>PF Refinancing</t>
  </si>
  <si>
    <t>CD+1.25</t>
  </si>
  <si>
    <t>Local long-term borrowings 10 [Member]</t>
  </si>
  <si>
    <t>Export-Import Bank of Korea</t>
  </si>
  <si>
    <t>Project loans</t>
  </si>
  <si>
    <t>Local long-term borrowings 11 [Member]</t>
  </si>
  <si>
    <t>Local long-term borrowings 12 [Member]</t>
  </si>
  <si>
    <t>Korea Resources Corporation</t>
  </si>
  <si>
    <t>Development of power resouces</t>
  </si>
  <si>
    <t>3yr KTB rate -2.25</t>
  </si>
  <si>
    <t>2022~2025</t>
  </si>
  <si>
    <t>Local long-term borrowings 13 [Member]</t>
  </si>
  <si>
    <t>2017~2024</t>
  </si>
  <si>
    <t>Local long-term borrowings 14 [Member]</t>
  </si>
  <si>
    <t>Local long-term borrowings 15 [Member]</t>
  </si>
  <si>
    <t>KTB rate -2.25</t>
  </si>
  <si>
    <t>2024~2025</t>
  </si>
  <si>
    <t>Local long-term borrowings 16 [Member]</t>
  </si>
  <si>
    <t>Korea Energy Agency</t>
  </si>
  <si>
    <t>3yr KTB rate-2.25</t>
  </si>
  <si>
    <t>2023~2025</t>
  </si>
  <si>
    <t>Local long-term borrowings 17 [Member]</t>
  </si>
  <si>
    <t>Facility loan</t>
  </si>
  <si>
    <t>2018~2024</t>
  </si>
  <si>
    <t>Local long-term borrowings 18 [Member]</t>
  </si>
  <si>
    <t>Local long-term borrowings 19 [Member]</t>
  </si>
  <si>
    <t>2024~2028</t>
  </si>
  <si>
    <t>Local long-term borrowings 20 [Member]</t>
  </si>
  <si>
    <t>Shinhan Bank and others</t>
  </si>
  <si>
    <t>Collateral borrowing</t>
  </si>
  <si>
    <t>Local long-term borrowings 21 [Member]</t>
  </si>
  <si>
    <t>CB rate+1.10</t>
  </si>
  <si>
    <t>Local long-term borrowings 22 [Member]</t>
  </si>
  <si>
    <t>2.70~2.86</t>
  </si>
  <si>
    <t>2017~2018</t>
  </si>
  <si>
    <t>Local long-term borrowings 23 [Member]</t>
  </si>
  <si>
    <t>Local long-term borrowings 24 [Member]</t>
  </si>
  <si>
    <t xml:space="preserve">Standard overdraft
rate +1.10
</t>
  </si>
  <si>
    <t>3yr KTB rate+1.10</t>
  </si>
  <si>
    <t>Local long-term borrowings 25 [Member]</t>
  </si>
  <si>
    <t>MOR+0.79</t>
  </si>
  <si>
    <t>MOR+0.62~0.79</t>
  </si>
  <si>
    <t>2017~2023</t>
  </si>
  <si>
    <t>Local long-term borrowings 26 [Member]</t>
  </si>
  <si>
    <t>Local long-term borrowings 27 [Member]</t>
  </si>
  <si>
    <t>Other Creditors</t>
  </si>
  <si>
    <t>1.75~4.60</t>
  </si>
  <si>
    <t>2026~2029</t>
  </si>
  <si>
    <t>Local long-term borrowings 28 [Member]</t>
  </si>
  <si>
    <t>CB rate+1.10~1.20</t>
  </si>
  <si>
    <t>2022~2028</t>
  </si>
  <si>
    <t>Local long-term borrowings 29 [Member]</t>
  </si>
  <si>
    <t>Local long-term borrowings 30 [Member]</t>
  </si>
  <si>
    <t>4.50~8.00</t>
  </si>
  <si>
    <t>2022~2039</t>
  </si>
  <si>
    <t>Local long-term borrowings 31 [Member]</t>
  </si>
  <si>
    <t>Local long-term borrowings 32 [Member]</t>
  </si>
  <si>
    <t>Foreign long-term borrowings [Member]</t>
  </si>
  <si>
    <t>Foreign long-term borrowings 1 [Member]</t>
  </si>
  <si>
    <t>Korea National Oil Corporation</t>
  </si>
  <si>
    <t>2021~2023</t>
  </si>
  <si>
    <t>Foreign long-term borrowings 2 [Member]</t>
  </si>
  <si>
    <t>Foreign long-term borrowings 3 [Member]</t>
  </si>
  <si>
    <t>Export-Import Bank of Korea and others</t>
  </si>
  <si>
    <t>Direct loan and others</t>
  </si>
  <si>
    <t>1M Libor+1.80~3.20</t>
  </si>
  <si>
    <t>Foreign long-term borrowings 4 [Member]</t>
  </si>
  <si>
    <t>3M Libor+2.75~3.70</t>
  </si>
  <si>
    <t>Foreign long-term borrowings 5 [Member]</t>
  </si>
  <si>
    <t>Commercial loan and others</t>
  </si>
  <si>
    <t>3M Libor+1.50~2.50</t>
  </si>
  <si>
    <t>2030~2033</t>
  </si>
  <si>
    <t>Foreign long-term borrowings 6 [Member]</t>
  </si>
  <si>
    <t>PF Loan</t>
  </si>
  <si>
    <t>6M Libor+1.70~2.50</t>
  </si>
  <si>
    <t>6M Libor+2.50~2.70</t>
  </si>
  <si>
    <t>Foreign long-term borrowings 7 [Member]</t>
  </si>
  <si>
    <t>Shareholder’s loan</t>
  </si>
  <si>
    <t>6.50~8.00</t>
  </si>
  <si>
    <t>Foreign long-term borrowings 8 [Member]</t>
  </si>
  <si>
    <t>Foreign long-term borrowings 9 [Member]</t>
  </si>
  <si>
    <t>PT PJB</t>
  </si>
  <si>
    <t>Foreign long-term borrowings 10 [Member]</t>
  </si>
  <si>
    <t>Samsung Life Insurance and others</t>
  </si>
  <si>
    <t>Syndicated loan</t>
  </si>
  <si>
    <t>Foreign long-term borrowings 11 [Member]</t>
  </si>
  <si>
    <t>Woori Bank and others</t>
  </si>
  <si>
    <t>JPY 6M Libor +2.00</t>
  </si>
  <si>
    <t>JPY 6M Libor+2.10</t>
  </si>
  <si>
    <t>Foreign long-term borrowings 12 [Member]</t>
  </si>
  <si>
    <t>SMBC and others</t>
  </si>
  <si>
    <t>Equity Bridge Loan</t>
  </si>
  <si>
    <t>1M Libor+0.90</t>
  </si>
  <si>
    <t>Foreign long-term borrowings 13 [Member]</t>
  </si>
  <si>
    <t>IFC and others</t>
  </si>
  <si>
    <t>6M Libor+5.00</t>
  </si>
  <si>
    <t>Foreign long-term borrowings 14 [Member]</t>
  </si>
  <si>
    <t>Federal Financing Bank</t>
  </si>
  <si>
    <t>PF loan</t>
  </si>
  <si>
    <t>Foreign long-term borrowings 15 [Member]</t>
  </si>
  <si>
    <t>As of July 1, 2017, loan business for energy-related projects has been integrated into Korea Energy Agency in accordance with the Korean government’s restructuring of the public institutions.</t>
  </si>
  <si>
    <t>Borrowings and Debt Securities : Local debt securities and Foreign debt securities (Details) € in Thousands, ¥ in Thousands, kr in Thousands, SFr in Thousands, $ in Thousands, $ in Thousands, ₩ in Millions</t>
  </si>
  <si>
    <t>Dec. 31, 2017CHF (SFr)</t>
  </si>
  <si>
    <t>Dec. 31, 2017EUR (€)</t>
  </si>
  <si>
    <t>Dec. 31, 2017SEK (kr)</t>
  </si>
  <si>
    <t>Dec. 31, 2016CHF (SFr)</t>
  </si>
  <si>
    <t>Debt Instrument [Line Items]</t>
  </si>
  <si>
    <t>Bonds issued</t>
  </si>
  <si>
    <t>Less : Current portion of debt securities</t>
  </si>
  <si>
    <t>Add : Current portion of discount on debt securities</t>
  </si>
  <si>
    <t>Local Debt securities [Member]</t>
  </si>
  <si>
    <t>Electricity Bonds 1 [Member]</t>
  </si>
  <si>
    <t>Debt Instrument, Issuance Date</t>
  </si>
  <si>
    <t>2009.12.03~
2017.12.14</t>
  </si>
  <si>
    <t>Debt Instrument, Maturity Date, Description</t>
  </si>
  <si>
    <t>2018.01.07~
2037.09.18</t>
  </si>
  <si>
    <t>Interest rate (%)</t>
  </si>
  <si>
    <t>1.62~5.45</t>
  </si>
  <si>
    <t>Electricity Bonds 2 [Member]</t>
  </si>
  <si>
    <t>2013.06.25</t>
  </si>
  <si>
    <t>2018.06.25</t>
  </si>
  <si>
    <t>3M CD+0.31</t>
  </si>
  <si>
    <t>Corporate bonds [Member]</t>
  </si>
  <si>
    <t>2009.05.04~
2017.11.10</t>
  </si>
  <si>
    <t>2018.01.18~2047.10.17</t>
  </si>
  <si>
    <t>1.36~5.84</t>
  </si>
  <si>
    <t>Foreign Debt securities [Member]</t>
  </si>
  <si>
    <t>FY-96 [Member]</t>
  </si>
  <si>
    <t>1996.04.01~1996.12.06</t>
  </si>
  <si>
    <t>2026.12.06~2096.04.01</t>
  </si>
  <si>
    <t>6.00~8.37</t>
  </si>
  <si>
    <t>FY-97 [Member]</t>
  </si>
  <si>
    <t>1997.01.31~1997.08.04</t>
  </si>
  <si>
    <t>2027.02.01~2027.08.01</t>
  </si>
  <si>
    <t>6.75~7.00</t>
  </si>
  <si>
    <t>FY-04 [Member]</t>
  </si>
  <si>
    <t>2004.04.23</t>
  </si>
  <si>
    <t>2034.04.23</t>
  </si>
  <si>
    <t>FY-08 [Member]</t>
  </si>
  <si>
    <t>2008.11.27</t>
  </si>
  <si>
    <t>2018.11.27</t>
  </si>
  <si>
    <t>FY-11 [Member]</t>
  </si>
  <si>
    <t>2011.07.13</t>
  </si>
  <si>
    <t>2011.07.13~2011.07.29</t>
  </si>
  <si>
    <t>2021.07.13</t>
  </si>
  <si>
    <t>2017.01.30~2021.07.13</t>
  </si>
  <si>
    <t>3.63~4.75</t>
  </si>
  <si>
    <t>FY-12 [Member]</t>
  </si>
  <si>
    <t>2012.09.19</t>
  </si>
  <si>
    <t>2012.05.10~2012.09.19</t>
  </si>
  <si>
    <t>2022.09.19</t>
  </si>
  <si>
    <t>2017.05.10~2022.09.19</t>
  </si>
  <si>
    <t>2.50~3.13</t>
  </si>
  <si>
    <t>FY-13_1 [Member]</t>
  </si>
  <si>
    <t>2013.02.05~2013.11.27</t>
  </si>
  <si>
    <t>2018.02.05~2018.11.27</t>
  </si>
  <si>
    <t>1.88~2.88</t>
  </si>
  <si>
    <t>FY-13_2 [Member]</t>
  </si>
  <si>
    <t>2013.09.26~2013.10.23</t>
  </si>
  <si>
    <t>2019.03.26~2019.04.23</t>
  </si>
  <si>
    <t>1.50~1.63</t>
  </si>
  <si>
    <t>FY-13_3 [Member]</t>
  </si>
  <si>
    <t>2013.09.25</t>
  </si>
  <si>
    <t>2020.09.25</t>
  </si>
  <si>
    <t>FY-13_4 [Member]</t>
  </si>
  <si>
    <t>2013.02.20~2013.07.25</t>
  </si>
  <si>
    <t>2018.02.20~2018.07.25</t>
  </si>
  <si>
    <t>3M Libor+0.84~1.50</t>
  </si>
  <si>
    <t>FY-14_1 [Member]</t>
  </si>
  <si>
    <t>2014.02.11~2014.12.02</t>
  </si>
  <si>
    <t>2019.02.11~2029.07.30</t>
  </si>
  <si>
    <t>2.38~3.57</t>
  </si>
  <si>
    <t>FY-14_2 [Member]</t>
  </si>
  <si>
    <t>2014.01.28~2014.07.31</t>
  </si>
  <si>
    <t>2017.01.28~2017.07.31</t>
  </si>
  <si>
    <t>3M Libor+0.55~1.05</t>
  </si>
  <si>
    <t>FY-15 [Member]</t>
  </si>
  <si>
    <t>2015.06.15</t>
  </si>
  <si>
    <t>2025.06.15</t>
  </si>
  <si>
    <t>FY-16 [Member]</t>
  </si>
  <si>
    <t>2016.01.21</t>
  </si>
  <si>
    <t>2021.07.21</t>
  </si>
  <si>
    <t>FY-17_1 [Member]</t>
  </si>
  <si>
    <t>2017.04.12~2017.07.25</t>
  </si>
  <si>
    <t>2020.04.12~2027.07.25</t>
  </si>
  <si>
    <t>2.38~3.13</t>
  </si>
  <si>
    <t>FY-17_2 [Member]</t>
  </si>
  <si>
    <t>2017.10.30</t>
  </si>
  <si>
    <t>2037.10.30</t>
  </si>
  <si>
    <t>FY-17_3 [Member]</t>
  </si>
  <si>
    <t>2017.11.16</t>
  </si>
  <si>
    <t>2037.11.16</t>
  </si>
  <si>
    <t>Corporate Bonds of HeeMang Sunlight Power Co., Ltd (￦2,697 million) can be redeemed every March 31 after five years from its issue date, March 31, 2016.</t>
  </si>
  <si>
    <t>Finance Lease Liabilities (Details) - KRW (₩) ₩ in Millions</t>
  </si>
  <si>
    <t>Finance Lease Liabilities [Line Items]</t>
  </si>
  <si>
    <t>Minimum lease payments</t>
  </si>
  <si>
    <t>Present value of minimum lease payments</t>
  </si>
  <si>
    <t>Finance Lease Liabilities : Liquidity classification (Details) - KRW (₩) ₩ in Millions</t>
  </si>
  <si>
    <t>Current finance lease liabilities</t>
  </si>
  <si>
    <t>Non-current finance lease liabilities</t>
  </si>
  <si>
    <t>Total Finance Lease Liabilities</t>
  </si>
  <si>
    <t>Finance Lease Liabilities : Lease payments recognized as an expense from a lessee position (Details) - KRW (₩) ₩ in Millions</t>
  </si>
  <si>
    <t>Lease and sublease payments recognised as expense [Abstract]</t>
  </si>
  <si>
    <t>Minimum lease payment</t>
  </si>
  <si>
    <t>Contingent rent payment</t>
  </si>
  <si>
    <t>Changes in finance lease liabilities (Details) ₩ in Millions</t>
  </si>
  <si>
    <t>Disclosure - Changes in finance lease liabilities [Abstract]</t>
  </si>
  <si>
    <t>Acquisition of finance lease assets</t>
  </si>
  <si>
    <t>Employment benefit obligations (Details) - KRW (₩) ₩ in Millions</t>
  </si>
  <si>
    <t>Net defined benefit obligations</t>
  </si>
  <si>
    <t>Other long-term employee benefit obligations</t>
  </si>
  <si>
    <t>Employee benefits liabilities, net</t>
  </si>
  <si>
    <t>Principal assumptions on actuarial valuation (Details) - ₩ / shares</t>
  </si>
  <si>
    <t>Disclosure - Principal assumptions on actuarial valuation [Abstract]</t>
  </si>
  <si>
    <t>Discount rate</t>
  </si>
  <si>
    <t>2.75% ~ 2.90%</t>
  </si>
  <si>
    <t>2.45% ~ 2.64%</t>
  </si>
  <si>
    <t>Future salary and benefit levels</t>
  </si>
  <si>
    <t>4.88%</t>
  </si>
  <si>
    <t>5.23%</t>
  </si>
  <si>
    <t>Weighted average duration</t>
  </si>
  <si>
    <t>Details of expense relating to defined benefit plans (Details) - KRW (₩) ₩ in Millions</t>
  </si>
  <si>
    <t>Disclosure - Details of expense relating to defined benefit plans [Abstract]</t>
  </si>
  <si>
    <t>Current service cost</t>
  </si>
  <si>
    <t>Interest cost</t>
  </si>
  <si>
    <t>Expected return on plan assets</t>
  </si>
  <si>
    <t>Loss from settlement</t>
  </si>
  <si>
    <t>Defined benefit</t>
  </si>
  <si>
    <t>Details of expense relating to defined benefit plans by nature (Details) - KRW (₩) ₩ in Millions</t>
  </si>
  <si>
    <t>Disclosure - Details of expense relating to defined benefit plans by nature [Abstract]</t>
  </si>
  <si>
    <t>Defined benefit allocated to Cost of sales</t>
  </si>
  <si>
    <t>Defined benefit allocated to Selling, general and administrative expense</t>
  </si>
  <si>
    <t>Defined benefit allocated to others</t>
  </si>
  <si>
    <t>Defined benefit plan assets and liabilities (Details) - KRW (₩) ₩ in Millions</t>
  </si>
  <si>
    <t>Disclosure - Defined benefit plan assets and liabilities [Abstract]</t>
  </si>
  <si>
    <t>Present value of defined benefit obligation from funded plans</t>
  </si>
  <si>
    <t>Fair value of plan assets</t>
  </si>
  <si>
    <t>Net surplus (deficit) in plan</t>
  </si>
  <si>
    <t>Present value of defined benefit obligation from unfunded plans</t>
  </si>
  <si>
    <t>Net liabilities incurred from defined benefit plans</t>
  </si>
  <si>
    <t>Net defined benefit liability (asset) (Details) - KRW (₩) ₩ in Millions</t>
  </si>
  <si>
    <t>Disclosure of defined benefit plans [Line Items]</t>
  </si>
  <si>
    <t>Changes in net defined benefit liability (asset) [Abstract]</t>
  </si>
  <si>
    <t>Remeasurement component</t>
  </si>
  <si>
    <t>Defined benefit obligation [Member]</t>
  </si>
  <si>
    <t>Interest expense (income)</t>
  </si>
  <si>
    <t>Actual payments</t>
  </si>
  <si>
    <t>Plan assets [Member]</t>
  </si>
  <si>
    <t>Contributions by the employers</t>
  </si>
  <si>
    <t>Corporate bond (AAA rated) yield at year-end is applied to measure the interest cost on employee benefit obligations.</t>
  </si>
  <si>
    <t>Details of the fair value of plan assets (Details) - KRW (₩) ₩ in Millions</t>
  </si>
  <si>
    <t>Disclosure of fair value of plan assets [Abstract]</t>
  </si>
  <si>
    <t>Equity instruments</t>
  </si>
  <si>
    <t>Debt instruments</t>
  </si>
  <si>
    <t>Bank deposit</t>
  </si>
  <si>
    <t>Plan assets</t>
  </si>
  <si>
    <t>Gain (loss) on remeasurement, net defined benefit liability (asset) (Details) - KRW (₩) ₩ in Millions</t>
  </si>
  <si>
    <t>Gain (loss) on remeasurement, net defined benefit liability (asset) [Abstract]</t>
  </si>
  <si>
    <t>Actuarial gain from changes in financial assumptions</t>
  </si>
  <si>
    <t>Experience adjustments</t>
  </si>
  <si>
    <t>Expected return</t>
  </si>
  <si>
    <t>Total loss (gain) on remeasurement, net defined benefit liability (asset)</t>
  </si>
  <si>
    <t>Provisions (Details) - KRW (₩) ₩ in Millions</t>
  </si>
  <si>
    <t>Disclosure of other provisions [Line Items]</t>
  </si>
  <si>
    <t>Reconciliation of changes in other provisions [Abstract]</t>
  </si>
  <si>
    <t>Changes in other provisions [Abstract]</t>
  </si>
  <si>
    <t>Increase in provision</t>
  </si>
  <si>
    <t>Payment</t>
  </si>
  <si>
    <t>Reversal of unused amount</t>
  </si>
  <si>
    <t>Current Provisions [Member]</t>
  </si>
  <si>
    <t>Noncurrent Provisions [Member]</t>
  </si>
  <si>
    <t>Provisions for employment benefits [Member]</t>
  </si>
  <si>
    <t>Provisions for employment benefits [Member] | Current Provisions [Member]</t>
  </si>
  <si>
    <t>Litigation provisions [Member]</t>
  </si>
  <si>
    <t>Litigation provisions [Member] | Current Provisions [Member]</t>
  </si>
  <si>
    <t>Litigation provisions [Member] | Noncurrent Provisions [Member]</t>
  </si>
  <si>
    <t>Provisions For Nuclear Plants Restoration [Member]</t>
  </si>
  <si>
    <t>Provisions For Nuclear Plants Restoration [Member] | Noncurrent Provisions [Member]</t>
  </si>
  <si>
    <t>Spent fuel recovery provisions [Member]</t>
  </si>
  <si>
    <t>Spent fuel recovery provisions [Member] | Noncurrent Provisions [Member]</t>
  </si>
  <si>
    <t>Waste recovery provisions [Member]</t>
  </si>
  <si>
    <t>Waste recovery provisions [Member] | Current Provisions [Member]</t>
  </si>
  <si>
    <t>Waste recovery provisions [Member] | Noncurrent Provisions [Member]</t>
  </si>
  <si>
    <t>PCBs recovery provisions [Member]</t>
  </si>
  <si>
    <t>PCBs recovery provisions [Member] | Noncurrent Provisions [Member]</t>
  </si>
  <si>
    <t>Other recovery provisions [Member]</t>
  </si>
  <si>
    <t>Other recovery provisions [Member] | Noncurrent Provisions [Member]</t>
  </si>
  <si>
    <t>Power plant regional support program provisions [Member]</t>
  </si>
  <si>
    <t>Power plant regional support program provisions [Member] | Current Provisions [Member]</t>
  </si>
  <si>
    <t>Transmission regional support program provisions [Member]</t>
  </si>
  <si>
    <t>Transmission regional support program provisions [Member] | Current Provisions [Member]</t>
  </si>
  <si>
    <t>Provisions for tax [Member]</t>
  </si>
  <si>
    <t>Provisions for tax [Member] | Current Provisions [Member]</t>
  </si>
  <si>
    <t>Provisions for tax [Member] | Noncurrent Provisions [Member]</t>
  </si>
  <si>
    <t>Provisions for financial guarantee [Member]</t>
  </si>
  <si>
    <t>Provisions for financial guarantee [Member] | Current Provisions [Member]</t>
  </si>
  <si>
    <t>Provisions for financial guarantee [Member] | Noncurrent Provisions [Member]</t>
  </si>
  <si>
    <t>Provisions for RPS [Member]</t>
  </si>
  <si>
    <t>Provisions for RPS [Member] | Current Provisions [Member]</t>
  </si>
  <si>
    <t>Provisions for greenhouse gas emissions obligations [Member]</t>
  </si>
  <si>
    <t>Provisions for greenhouse gas emissions obligations [Member] | Current Provisions [Member]</t>
  </si>
  <si>
    <t>Others [Member] | Current Provisions [Member]</t>
  </si>
  <si>
    <t>Others [Member] | Noncurrent Provisions [Member]</t>
  </si>
  <si>
    <t>As described in note 50.(1), the Company believes that the possibility of economic outflow is probable on the cost of construction suspension of Shin-Kori Unit 5 and 6 for three months. For this reason, the Company recognized ￦77,261 million of provision as addition to construction-in-progress.</t>
  </si>
  <si>
    <t>Changes in government grants (Details) - KRW (₩) ₩ in Millions</t>
  </si>
  <si>
    <t>Government grants [Line Items]</t>
  </si>
  <si>
    <t>Changes in government grants [Abstract]</t>
  </si>
  <si>
    <t>Receipt</t>
  </si>
  <si>
    <t>Offset the items of depreciation expense and others</t>
  </si>
  <si>
    <t>Cash [Member]</t>
  </si>
  <si>
    <t>Investment properties [Member]</t>
  </si>
  <si>
    <t>Deferred Revenues (Details) - KRW (₩) ₩ in Millions</t>
  </si>
  <si>
    <t>Deferred Revenue [Abstract]</t>
  </si>
  <si>
    <t>Deferred Revenue, Beginning Balance</t>
  </si>
  <si>
    <t>Increase during the current year / period</t>
  </si>
  <si>
    <t>Recognized as revenue during the current year / period</t>
  </si>
  <si>
    <t>Deferred Revenue, Ending Balance</t>
  </si>
  <si>
    <t>Non-financial Liabilities (Details) - KRW (₩) ₩ in Millions</t>
  </si>
  <si>
    <t>Disclosure - Other liabilities [Line Items]</t>
  </si>
  <si>
    <t>Advances received</t>
  </si>
  <si>
    <t>Deferred revenue</t>
  </si>
  <si>
    <t>Withholdings</t>
  </si>
  <si>
    <t>Other nonfincial liabilities</t>
  </si>
  <si>
    <t>Details of shares issued  (Details) - KRW (₩) ₩ in Millions</t>
  </si>
  <si>
    <t>Common shares [Line Items]</t>
  </si>
  <si>
    <t>Common shares</t>
  </si>
  <si>
    <t>Owned by government [Member]</t>
  </si>
  <si>
    <t>Owned by others [Member]</t>
  </si>
  <si>
    <t>Korea Development Bank’s ownership of ￦1,056,176 million is included.</t>
  </si>
  <si>
    <t>Details in number of outstanding capital stock (Details) - ₩ / shares</t>
  </si>
  <si>
    <t>Shares authorized</t>
  </si>
  <si>
    <t>Shares issued</t>
  </si>
  <si>
    <t>Par value per share</t>
  </si>
  <si>
    <t>Details of share premium (Details) - KRW (₩) ₩ in Millions</t>
  </si>
  <si>
    <t>Share premium [Abstract]</t>
  </si>
  <si>
    <t>Retained Earnings (Details) - KRW (₩) ₩ in Millions</t>
  </si>
  <si>
    <t>Retained Earnings Note Disclosure [Abstract]</t>
  </si>
  <si>
    <t>Voluntary reserves [Abstract]</t>
  </si>
  <si>
    <t>Reserve for investment on social overhead capital</t>
  </si>
  <si>
    <t>Reserve for research and human development</t>
  </si>
  <si>
    <t>Reserve for business expansion</t>
  </si>
  <si>
    <t>Reserve for equalizing dividends</t>
  </si>
  <si>
    <t>Retained earnings before appropriations</t>
  </si>
  <si>
    <t>Retained earnings</t>
  </si>
  <si>
    <t>The reserve for research and human development is appropriated by KEPCO to use as qualified tax credits to reduce corporate tax liabilities. The reserve is available for cash dividends for a certain period as defined by the Restriction of Special Taxation Act of Korea.</t>
  </si>
  <si>
    <t>Changes in retained earnings (Details) - KRW (₩) ₩ in Millions</t>
  </si>
  <si>
    <t>Disclosure of Changes in retained earnings [Abstract]</t>
  </si>
  <si>
    <t>Net profit for the period attributed to owner of the Company</t>
  </si>
  <si>
    <t>Changes in equity method retained earnings [Abstract]</t>
  </si>
  <si>
    <t>Changes</t>
  </si>
  <si>
    <t>Dividend paid</t>
  </si>
  <si>
    <t>Dividends Paid (Details) - KRW (₩) ₩ / shares in Units, ₩ in Millions</t>
  </si>
  <si>
    <t>Dividends [Abstract]</t>
  </si>
  <si>
    <t>Number of shares issued</t>
  </si>
  <si>
    <t>Treasury Stock, Common, Shares</t>
  </si>
  <si>
    <t>Number of shares eligible for dividends</t>
  </si>
  <si>
    <t>Dividends paid per share (In won)</t>
  </si>
  <si>
    <t>Changes in Reserve of remeasurements (Details) - KRW (₩) ₩ in Millions</t>
  </si>
  <si>
    <t>Disclosure of Changes in Reserve of remeasurements [Abstract]</t>
  </si>
  <si>
    <t>Income tax effect</t>
  </si>
  <si>
    <t>Transfer to reserve for business expansion</t>
  </si>
  <si>
    <t>Statement of Appropriation of retained earnings (Details) - KRW (₩) ₩ in Millions</t>
  </si>
  <si>
    <t>Unappropriated retained earnings carried over from prior years</t>
  </si>
  <si>
    <t>Net income</t>
  </si>
  <si>
    <t>Remeasurements of defined benefit plans</t>
  </si>
  <si>
    <t>Transfer from voluntary reserves</t>
  </si>
  <si>
    <t>Subtotal (Ⅰ+Ⅱ)</t>
  </si>
  <si>
    <t>Appropriations of retained earnings</t>
  </si>
  <si>
    <t>Legal reserve</t>
  </si>
  <si>
    <t>Dividends (government, individual) Amount of dividends per share (%) : Current year – W790 (16%) Prior year – W1,980 (40%)</t>
  </si>
  <si>
    <t>Unappropriated retained earnings to be carried over to subsequent year</t>
  </si>
  <si>
    <t>Hybrid bond (Details) - KRW (₩) ₩ in Millions</t>
  </si>
  <si>
    <t>Hybrid bond [Line Items]</t>
  </si>
  <si>
    <t>Amount</t>
  </si>
  <si>
    <t>Korea Western Power [Member] | 1st bond-type hybrid bond [Member]</t>
  </si>
  <si>
    <t>Issue date</t>
  </si>
  <si>
    <t>Oct. 18,
		2012</t>
  </si>
  <si>
    <t>Korea South-East Power [Member] | 1st bond-type hybrid bond [Member]</t>
  </si>
  <si>
    <t>Dec. 7,
		2012</t>
  </si>
  <si>
    <t>Maturity date</t>
  </si>
  <si>
    <t>Dec. 6,
		2042</t>
  </si>
  <si>
    <t>Yield (%)</t>
  </si>
  <si>
    <t>4.38%</t>
  </si>
  <si>
    <t>Korea South-East Power [Member] | 2nd bond-type hybrid bond [Member]</t>
  </si>
  <si>
    <t>4.44%</t>
  </si>
  <si>
    <t>Expense of issuance [Member]</t>
  </si>
  <si>
    <t>Other Components Of Equity (Details) - KRW (₩) ₩ in Millions</t>
  </si>
  <si>
    <t>Changes In Other Components Of Equity [Line Items]</t>
  </si>
  <si>
    <t>Disposal of subsidiary</t>
  </si>
  <si>
    <t>Issuance of share capital of subsidiary</t>
  </si>
  <si>
    <t>Changes in the unrealized fair value of available- for-sale financial assets, net of tax</t>
  </si>
  <si>
    <t>Shares in other comprehensive loss of associates and joint ventures, net of tax</t>
  </si>
  <si>
    <t>Other capital surplus [Member]</t>
  </si>
  <si>
    <t>Gains on disposal of Treasury stocks [Member]</t>
  </si>
  <si>
    <t>Other Capital Surplus Other Than Gainson Disposal Of Treasury Stocks [Member]</t>
  </si>
  <si>
    <t>Accumulated other comprehensive loss [Member]</t>
  </si>
  <si>
    <t>Available-for-sale financial asset valuation reserve [Member]</t>
  </si>
  <si>
    <t>Shares in other comprehensive Income (loss) of investments in associates and joint ventures [Member]</t>
  </si>
  <si>
    <t>Reserve for overseas operations translation credit [Member]</t>
  </si>
  <si>
    <t>Reserve for gain (loss) on valuation of derivatives [Member]</t>
  </si>
  <si>
    <t>Other equity [Member]</t>
  </si>
  <si>
    <t>Statutory revaluation reserve [Member]</t>
  </si>
  <si>
    <t>Changes in other equity [Member]</t>
  </si>
  <si>
    <t>Selling and Administrative Expenses (Details) - KRW (₩) ₩ in Millions</t>
  </si>
  <si>
    <t>Expenses by nature [Line Items]</t>
  </si>
  <si>
    <t>Raw materials used</t>
  </si>
  <si>
    <t>Salaries</t>
  </si>
  <si>
    <t>Welfare and benefit expense</t>
  </si>
  <si>
    <t>Insurance expense</t>
  </si>
  <si>
    <t>Amortization of intangible assets</t>
  </si>
  <si>
    <t>Commission</t>
  </si>
  <si>
    <t>Advertising expense</t>
  </si>
  <si>
    <t>Training expense</t>
  </si>
  <si>
    <t>Vehicle maintenance expense</t>
  </si>
  <si>
    <t>Publishing expense</t>
  </si>
  <si>
    <t>Business promotion expense</t>
  </si>
  <si>
    <t>Rent expense</t>
  </si>
  <si>
    <t>Telecommunication expense</t>
  </si>
  <si>
    <t>Transportation expense</t>
  </si>
  <si>
    <t>Taxes and dues</t>
  </si>
  <si>
    <t>Expendable supplies expense</t>
  </si>
  <si>
    <t>Water, light and heating expense</t>
  </si>
  <si>
    <t>Repairs and maintenance expense</t>
  </si>
  <si>
    <t>Ordinary development expense</t>
  </si>
  <si>
    <t>Travel expense</t>
  </si>
  <si>
    <t>Clothing expense</t>
  </si>
  <si>
    <t>Survey and analysis expense</t>
  </si>
  <si>
    <t>Membership fee</t>
  </si>
  <si>
    <t>Power purchase</t>
  </si>
  <si>
    <t>Disclosure - Other selling and administrative expenses [Abstract]</t>
  </si>
  <si>
    <t>Accommodation development expenses</t>
  </si>
  <si>
    <t>Miscellaneous wages</t>
  </si>
  <si>
    <t>Litigation and filing expenses</t>
  </si>
  <si>
    <t>Compensation for damages</t>
  </si>
  <si>
    <t>Outsourcing expenses</t>
  </si>
  <si>
    <t>Reward expenses</t>
  </si>
  <si>
    <t>Overseas market development expenses</t>
  </si>
  <si>
    <t>General and administrative expenses</t>
  </si>
  <si>
    <t>Cost of sales</t>
  </si>
  <si>
    <t>Total expenses, by nature</t>
  </si>
  <si>
    <t>Selling and administrative expense [Member]</t>
  </si>
  <si>
    <t>Other Income and Expense (Details) - KRW (₩) ₩ in Millions</t>
  </si>
  <si>
    <t>Other non-operating income [Abstract]</t>
  </si>
  <si>
    <t>Reversal of other provisions</t>
  </si>
  <si>
    <t>Reversal of allowance for doubtful accounts</t>
  </si>
  <si>
    <t>Gains on government grants</t>
  </si>
  <si>
    <t>Gains on assets contributed</t>
  </si>
  <si>
    <t>Gains on liabilities exempted</t>
  </si>
  <si>
    <t>Compensation and reparations revenue</t>
  </si>
  <si>
    <t>Revenue from research contracts</t>
  </si>
  <si>
    <t>Income related to transfer of assets from customers</t>
  </si>
  <si>
    <t>Others of Other Income</t>
  </si>
  <si>
    <t>Refund of claim for rectification</t>
  </si>
  <si>
    <t>Adjustment of research project</t>
  </si>
  <si>
    <t>Maintenance expenses on lease building</t>
  </si>
  <si>
    <t>Training expenses</t>
  </si>
  <si>
    <t>Deposit redemption</t>
  </si>
  <si>
    <t>Reversal of expenses on litigation</t>
  </si>
  <si>
    <t>Revenue on royalty fee</t>
  </si>
  <si>
    <t>Reimbursement of insurance fee</t>
  </si>
  <si>
    <t>Gains on guarantee contracts</t>
  </si>
  <si>
    <t>Miscellaneous other non-operating income</t>
  </si>
  <si>
    <t>Other non-operating income</t>
  </si>
  <si>
    <t>Other non-operating expense [Abstract]</t>
  </si>
  <si>
    <t>Compensation and indemnification expense</t>
  </si>
  <si>
    <t>Accretion expenses of other provisions</t>
  </si>
  <si>
    <t>Depreciation expenses on investment properties</t>
  </si>
  <si>
    <t>Depreciation expenses on idle assets</t>
  </si>
  <si>
    <t>Other bad debt expense</t>
  </si>
  <si>
    <t>Donations</t>
  </si>
  <si>
    <t>Others of Other Expense</t>
  </si>
  <si>
    <t>Operating expenses related to the idle assets</t>
  </si>
  <si>
    <t>Research grants</t>
  </si>
  <si>
    <t>Supporting expenses on farming and fishing village</t>
  </si>
  <si>
    <t>Operating expenses on fitness center</t>
  </si>
  <si>
    <t>Expenses on adjustment of research and development grants</t>
  </si>
  <si>
    <t>Expenses on R&amp;D supporting</t>
  </si>
  <si>
    <t>Moving expense</t>
  </si>
  <si>
    <t>Miscellaneous other non-operating expense</t>
  </si>
  <si>
    <t>Other non-operating expense</t>
  </si>
  <si>
    <t>Other Gains (Losses) (Details) - KRW (₩) ₩ in Millions</t>
  </si>
  <si>
    <t>Other gains [Abstract]</t>
  </si>
  <si>
    <t>Gains on disposal of property, plant and equipment</t>
  </si>
  <si>
    <t>Reversal of impairment loss on intangible assets</t>
  </si>
  <si>
    <t>Gains on foreign currency translation</t>
  </si>
  <si>
    <t>Gains on foreign currency transaction</t>
  </si>
  <si>
    <t>Gains on insurance proceeds</t>
  </si>
  <si>
    <t>Miscellaneous Other Gains</t>
  </si>
  <si>
    <t>Gains on disposal of inventories</t>
  </si>
  <si>
    <t>Gains on valuation of inventories</t>
  </si>
  <si>
    <t>Gains on proxy collection of TV license fee</t>
  </si>
  <si>
    <t>Gains on compensation of impaired electric poles</t>
  </si>
  <si>
    <t>Gains on compensation for infringement on contract</t>
  </si>
  <si>
    <t>Gains on harbor facilities dues</t>
  </si>
  <si>
    <t>Gains on technical fees</t>
  </si>
  <si>
    <t>Reversal of occupation development training fees</t>
  </si>
  <si>
    <t>Gains on disposal of waste</t>
  </si>
  <si>
    <t>Gains on insurance</t>
  </si>
  <si>
    <t>Gains on litigation</t>
  </si>
  <si>
    <t>Gains on tax rebate</t>
  </si>
  <si>
    <t>Gains on other commission</t>
  </si>
  <si>
    <t>Gains on research tasks</t>
  </si>
  <si>
    <t>Gains on settlement and others</t>
  </si>
  <si>
    <t>Gains on sales of greenhouse gas emissions rights</t>
  </si>
  <si>
    <t>Others of Miscellaneous Other Gains</t>
  </si>
  <si>
    <t>Other losses [Abstract]</t>
  </si>
  <si>
    <t>Losses on disposal of property, plant and equipment</t>
  </si>
  <si>
    <t>Losses on foreign currency translation</t>
  </si>
  <si>
    <t>Losses on foreign currency transaction</t>
  </si>
  <si>
    <t>Miscellaneous Other Losses</t>
  </si>
  <si>
    <t>Losses on valuation of inventories</t>
  </si>
  <si>
    <t>Losses on disposal of inventories</t>
  </si>
  <si>
    <t>Losses due to disaster</t>
  </si>
  <si>
    <t>Losses on rounding adjustment of electric charge surtax</t>
  </si>
  <si>
    <t>Losses on adjustments of levies</t>
  </si>
  <si>
    <t>Forfeit of taxes and dues</t>
  </si>
  <si>
    <t>Losses on litigation</t>
  </si>
  <si>
    <t>Others Of Miscellaneous Other Losses</t>
  </si>
  <si>
    <t>Net other gains</t>
  </si>
  <si>
    <t>Finance Income (Details) - KRW (₩) ₩ in Millions</t>
  </si>
  <si>
    <t>Interest Income [Abstract]</t>
  </si>
  <si>
    <t>Short-term financial instrument</t>
  </si>
  <si>
    <t>Long-term financial instrument</t>
  </si>
  <si>
    <t>Total Interest Income</t>
  </si>
  <si>
    <t>Gains on valuation of Financial assets at fair value through profit or loss</t>
  </si>
  <si>
    <t>Gains on valuation of derivatives</t>
  </si>
  <si>
    <t>Gains on transaction of derivatives</t>
  </si>
  <si>
    <t>Gains on foreign currency translation of Finance Income</t>
  </si>
  <si>
    <t>Other finance income</t>
  </si>
  <si>
    <t>Total Finance Income</t>
  </si>
  <si>
    <t>Finance Expenses (Details) - KRW (₩) ₩ in Millions</t>
  </si>
  <si>
    <t>Interest Expense [Abstract]</t>
  </si>
  <si>
    <t>Other financial liabilities</t>
  </si>
  <si>
    <t>Interest Expense (Before Capitalizing borrowing costs)</t>
  </si>
  <si>
    <t>Less: Capitalized borrowing costs</t>
  </si>
  <si>
    <t>Losses on valuation of derivatives</t>
  </si>
  <si>
    <t>Losses on transaction of derivatives</t>
  </si>
  <si>
    <t>Losses on repayment of financial liabilities</t>
  </si>
  <si>
    <t>Other Finance Expenses</t>
  </si>
  <si>
    <t>Total Finance Expense</t>
  </si>
  <si>
    <t>Income tax expense (Details) - KRW (₩) ₩ in Millions</t>
  </si>
  <si>
    <t>Current income tax expense</t>
  </si>
  <si>
    <t>Payment of income tax</t>
  </si>
  <si>
    <t>Adjustment due to changes in estimates related to prior years</t>
  </si>
  <si>
    <t>Current income tax directly recognized in equity</t>
  </si>
  <si>
    <t>Dividends of hybrid securities</t>
  </si>
  <si>
    <t>Effect of change in effective tax rate</t>
  </si>
  <si>
    <t>Gain (loss) on valuation of available-for-sale financial assets</t>
  </si>
  <si>
    <t>Remeasurements of defined benefit obligations</t>
  </si>
  <si>
    <t>Deferred income tax expense</t>
  </si>
  <si>
    <t>Generation and realization of temporary differences</t>
  </si>
  <si>
    <t>Changes of unrecognized tax losses, tax credit and temporary differences for prior periods</t>
  </si>
  <si>
    <t>Changes in deferred tax on tax losses carryforwards</t>
  </si>
  <si>
    <t>Tax credit carryforwards</t>
  </si>
  <si>
    <t>Income tax expense : Reconciliation between actual income tax expense and amount computed by applying the statutory tax rate of 24.2% to income before income taxes (Details) - KRW (₩) ₩ in Millions</t>
  </si>
  <si>
    <t>Disclosure - Income tax expense calculated by multiplying net income before tax with the tax rate [Abstract]</t>
  </si>
  <si>
    <t>Income tax expense computed at applicable tax rate of 24.2%</t>
  </si>
  <si>
    <t>Adjustments</t>
  </si>
  <si>
    <t>Effect of applying gradual tax rate</t>
  </si>
  <si>
    <t>Effect of non-taxable income</t>
  </si>
  <si>
    <t>Effect of non-deductible expenses</t>
  </si>
  <si>
    <t>Effects of tax credits and deduction</t>
  </si>
  <si>
    <t>Recognition (reversal) of unrecognized deferred tax asset, net</t>
  </si>
  <si>
    <t>Effect of change in deferred tax due to change in tax rate (from 24.2% to 27.5%)</t>
  </si>
  <si>
    <t>Deferred income tax related to investments in subsidiaries and associates</t>
  </si>
  <si>
    <t>Others, net</t>
  </si>
  <si>
    <t>Adjustment in respect of prior years due to change in estimate</t>
  </si>
  <si>
    <t>Effective tax rate</t>
  </si>
  <si>
    <t>32.00%</t>
  </si>
  <si>
    <t>Deferred tax expenses by origination and reversal of deferred assets and liabilities and temporary differences (Details) - KRW (₩) ₩ in Millions</t>
  </si>
  <si>
    <t>Deferred tax expenses by origination and reversal of deferred assets and liabilities and temporary differences [Line Items]</t>
  </si>
  <si>
    <t>Amounts recognized in profit or loss</t>
  </si>
  <si>
    <t>Amount recognized in other comprehensive income (loss)</t>
  </si>
  <si>
    <t>Amounts recognized directly in equity</t>
  </si>
  <si>
    <t>Deferred income tax on temporary differences [Member]</t>
  </si>
  <si>
    <t>Employee benefits [Member]</t>
  </si>
  <si>
    <t>Cash flow hedges [Member]</t>
  </si>
  <si>
    <t>Investments in associates or subsidiaries [Member]</t>
  </si>
  <si>
    <t>Property, Plant and Equipment [Member]</t>
  </si>
  <si>
    <t>Finance lease [Member]</t>
  </si>
  <si>
    <t>Intangible Assets [Member]</t>
  </si>
  <si>
    <t>Deferred revenue [Member]</t>
  </si>
  <si>
    <t>Provisions, others [Member]</t>
  </si>
  <si>
    <t>Doubtful receivables [Member]</t>
  </si>
  <si>
    <t>Other finance liabilities [Member]</t>
  </si>
  <si>
    <t>Gains or losses on foreign exchange translation [Member]</t>
  </si>
  <si>
    <t>Accrued income [Member]</t>
  </si>
  <si>
    <t>Special deduction for property, plant and equipment [Member]</t>
  </si>
  <si>
    <t>Reserve for research and human development [Member]</t>
  </si>
  <si>
    <t>Deferred income tax on unused tax losses and tax credit [Member]</t>
  </si>
  <si>
    <t>Tax losses [Member]</t>
  </si>
  <si>
    <t>Tax credit [Member]</t>
  </si>
  <si>
    <t>Deferred tax assets and liabilities presented on a gross basis prior to any offsetting (Details) - KRW (₩) ₩ in Millions</t>
  </si>
  <si>
    <t>Disclosure - Deferred tax assets and liabilities presented on a gross basis prior to any offsetting [Abstract]</t>
  </si>
  <si>
    <t>Deferred income tax assets</t>
  </si>
  <si>
    <t>Deferred income tax liabilities</t>
  </si>
  <si>
    <t>Net Deferred income tax assets(liabilities)</t>
  </si>
  <si>
    <t>Details of deductible temporary differences, tax losses and unused tax credits not recognized in the deferred income tax assets (Details) - KRW (₩) ₩ in Millions</t>
  </si>
  <si>
    <t>Disclosure of temporary difference, unused tax losses and unused tax credits [Abstract]</t>
  </si>
  <si>
    <t>Deductible temporary differences</t>
  </si>
  <si>
    <t>Assets Held-for-Sale (Details) - KRW (₩) ₩ in Millions</t>
  </si>
  <si>
    <t>Land</t>
  </si>
  <si>
    <t>Building</t>
  </si>
  <si>
    <t>[2],[3],[4]</t>
  </si>
  <si>
    <t>The board of directors of KEPCO Engineering &amp;amp; Construction Company, Inc., a subsidiary of the Company, determined to dispose the office building in Yongin as part of the government’s plan to relocate state-run companies for balanced national development and moved the head office to Kimchun, Kyungsangbukdo, in 2015. As the Company believes the book value of Yongin office will be recovered by a disposal transaction rather than continuous operation, it reclassified buildings, land and structures as assets held-for-sale.</t>
  </si>
  <si>
    <t>KEPCO Engineering &amp;amp; Construction Company, Inc., a subsidiary of the Company, exercised a put option to sell the shares of DS POWER Co., Ltd. on December 11, 2017 and the shares are expected to be sold on February 28, 2018. Thus, the Company reclassified the relevant book value to assets held-for-sale.</t>
  </si>
  <si>
    <t>Korea Hydro &amp;amp; Nuclear Power Co., Ltd., a subsidiary of the Company, initiated efforts to sell its shares in Yeongwol Energy Station Co., Ltd. during the year ended December 31, 2016. KHNP won the first trial of the lawsuit against the counterparty on November 2, 2017. However, the planned sale period has been extended since the appeal is ongoing as of December 31, 2017. The Company expects the sale to occur in 2018.</t>
  </si>
  <si>
    <t>Korea Western Power Co., Ltd., a subsidiary of the Company, planned to dispose certain portion of its investment in Dongducheon Dream Power Co., Ltd. and had classified the relevant book value as non-current assets held-for-sale. However, due to uncertainty of sale, it reclassified the relevant book value to investments in associates during the year ended December 31, 2017.</t>
  </si>
  <si>
    <t>Expenses by nature (Details) - KRW (₩) ₩ in Millions</t>
  </si>
  <si>
    <t>Rental expense</t>
  </si>
  <si>
    <t>Cost of sales [Member]</t>
  </si>
  <si>
    <t>Basic earnings per share (Details) - KRW (₩) ₩ / shares in Units, ₩ in Millions</t>
  </si>
  <si>
    <t>Basic earnings per share [Abstract]</t>
  </si>
  <si>
    <t>Profit used in the calculation of total basic earnings per share</t>
  </si>
  <si>
    <t>Weighted average number of common shares</t>
  </si>
  <si>
    <t>Diluted earnings per share (Details) - KRW (₩) ₩ / shares in Units, ₩ in Millions</t>
  </si>
  <si>
    <t>Diluted earnings per share [Abstract]</t>
  </si>
  <si>
    <t>Profit used in the calculation of total diluted earnings per share</t>
  </si>
  <si>
    <t>Diluted weighted average number of shares</t>
  </si>
  <si>
    <t>Capital risk management (Details) - KRW (₩) ₩ in Millions</t>
  </si>
  <si>
    <t>Disclosure of Capital risk management [Abstract]</t>
  </si>
  <si>
    <t>Total borrowings and debt securities</t>
  </si>
  <si>
    <t>Net borrowings and debt securities</t>
  </si>
  <si>
    <t>Total shareholder’s equity</t>
  </si>
  <si>
    <t>Debt to equity ratio</t>
  </si>
  <si>
    <t>71.78%</t>
  </si>
  <si>
    <t>69.25%</t>
  </si>
  <si>
    <t>Maximum exposure to credit risk (Details) - KRW (₩) ₩ in Millions</t>
  </si>
  <si>
    <t>Disclosure of detailed information about financial instruments [Line Items]</t>
  </si>
  <si>
    <t>Maximum exposure to credit risk</t>
  </si>
  <si>
    <t>Not Designated as Hedging Instrument [Member]</t>
  </si>
  <si>
    <t>Designated as Hedging Instrument [Member]</t>
  </si>
  <si>
    <t>Long-term/short-term financial instruments [Member]</t>
  </si>
  <si>
    <t>Financial guarantee contracts [Member]</t>
  </si>
  <si>
    <t>Maximum exposure associated with the financial guarantee contracts is the maximum amounts of the obligation.</t>
  </si>
  <si>
    <t>Sensitivity analysis for actuarial assumptions (Details) - KRW (₩) ₩ in Millions</t>
  </si>
  <si>
    <t>Actuarial assumption of expected rates of salary increases [Member]</t>
  </si>
  <si>
    <t>Disclosure of sensitivity analysis for actuarial assumptions [Line Items]</t>
  </si>
  <si>
    <t>1% Increase</t>
  </si>
  <si>
    <t>1% Decrease</t>
  </si>
  <si>
    <t>Actuarial assumption of discount rates [Member]</t>
  </si>
  <si>
    <t>Principal assumptions on provisions valuation (Details)</t>
  </si>
  <si>
    <t>PCBs [Member]</t>
  </si>
  <si>
    <t>Disclosure of Principal assumptions on provisions valuation [Line Items]</t>
  </si>
  <si>
    <t>Inflation rate</t>
  </si>
  <si>
    <t>1.23%</t>
  </si>
  <si>
    <t>1.29%</t>
  </si>
  <si>
    <t>2.55%</t>
  </si>
  <si>
    <t>Nuclear plants [Member]</t>
  </si>
  <si>
    <t>1.21%</t>
  </si>
  <si>
    <t>1.40%</t>
  </si>
  <si>
    <t>2.94%</t>
  </si>
  <si>
    <t>Spent fuel [Member]</t>
  </si>
  <si>
    <t>2.93%</t>
  </si>
  <si>
    <t>4.49%</t>
  </si>
  <si>
    <t>Sensitivity analysis for provisions assumptions (Details) - KRW (₩) ₩ in Millions</t>
  </si>
  <si>
    <t>PCBs [Member] | Discount rate [Member]</t>
  </si>
  <si>
    <t>Disclosure of Sensitivity analysis for provisions assumptions [Line Items]</t>
  </si>
  <si>
    <t>0.1% Increase</t>
  </si>
  <si>
    <t>0.1% Decrease</t>
  </si>
  <si>
    <t>PCBs [Member] | Inflation rate [Member]</t>
  </si>
  <si>
    <t>Nuclear plants [Member] | Discount rate [Member]</t>
  </si>
  <si>
    <t>Nuclear plants [Member] | Inflation rate [Member]</t>
  </si>
  <si>
    <t>Spent fuel [Member] | Discount rate [Member]</t>
  </si>
  <si>
    <t>Spent fuel [Member] | Inflation rate [Member]</t>
  </si>
  <si>
    <t>Foreign currency risk (Details) ₸ in Thousands, ₱ in Thousands, € in Thousands, ₨ in Thousands, ₨ in Thousands, ৳ in Thousands, ر.س in Thousands, د.إ in Thousands, ¥ in Thousands, ¥ in Thousands, £ in Thousands, kr in Thousands, kr in Thousands, SFr in Thousands, Rp in Thousands, R in Thousands, P in Thousands, JD in Thousands, Ar in Thousands, $ in Thousands, $ in Thousands, $ in Thousands, $ in Thousands</t>
  </si>
  <si>
    <t>Dec. 31, 2017SAR (ر.س)</t>
  </si>
  <si>
    <t>Dec. 31, 2017INR (₨)</t>
  </si>
  <si>
    <t>Dec. 31, 2017PHP (₱)</t>
  </si>
  <si>
    <t>Dec. 31, 2017ZAR (R)</t>
  </si>
  <si>
    <t>Dec. 31, 2017AED (د.إ)</t>
  </si>
  <si>
    <t>Dec. 31, 2017BDT (৳)</t>
  </si>
  <si>
    <t>Dec. 31, 2017BWP (P)</t>
  </si>
  <si>
    <t>Dec. 31, 2017CAD ($)</t>
  </si>
  <si>
    <t>Dec. 31, 2017CNY (¥)</t>
  </si>
  <si>
    <t>Dec. 31, 2017GBP (£)</t>
  </si>
  <si>
    <t>Dec. 31, 2017KZT (₸)</t>
  </si>
  <si>
    <t>Dec. 31, 2017MGA (Ar)</t>
  </si>
  <si>
    <t>Dec. 31, 2017UYU ($)</t>
  </si>
  <si>
    <t>Dec. 31, 2017NOK (kr)</t>
  </si>
  <si>
    <t>Dec. 31, 2016SAR (ر.س)</t>
  </si>
  <si>
    <t>Dec. 31, 2016EUR (€)</t>
  </si>
  <si>
    <t>Dec. 31, 2016INR (₨)</t>
  </si>
  <si>
    <t>Dec. 31, 2016PHP (₱)</t>
  </si>
  <si>
    <t>Dec. 31, 2016ZAR (R)</t>
  </si>
  <si>
    <t>Dec. 31, 2016AED (د.إ)</t>
  </si>
  <si>
    <t>Dec. 31, 2016BDT (৳)</t>
  </si>
  <si>
    <t>Dec. 31, 2016BWP (P)</t>
  </si>
  <si>
    <t>Dec. 31, 2016GBP (£)</t>
  </si>
  <si>
    <t>Dec. 31, 2016KZT (₸)</t>
  </si>
  <si>
    <t>Dec. 31, 2016MGA (Ar)</t>
  </si>
  <si>
    <t>Dec. 31, 2016UYU ($)</t>
  </si>
  <si>
    <t>Disclosure of Foreign currency risk [Abstract]</t>
  </si>
  <si>
    <t>ر.س 1,191</t>
  </si>
  <si>
    <t>د.إ 5,693</t>
  </si>
  <si>
    <t>ر.س 1,149</t>
  </si>
  <si>
    <t>د.إ 7,479</t>
  </si>
  <si>
    <t>ر.س 44</t>
  </si>
  <si>
    <t>د.إ 2,049</t>
  </si>
  <si>
    <t>د.إ 1,534</t>
  </si>
  <si>
    <t>Sensitivity analysis for Foreign currency exchange rates (Details) - KRW (₩) ₩ in Millions</t>
  </si>
  <si>
    <t>Increase (decrease) of income before income tax [Member]</t>
  </si>
  <si>
    <t>Disclosure of Sensitivity analysis for Foreign currency exchange rates [Line Items]</t>
  </si>
  <si>
    <t>10% Increase</t>
  </si>
  <si>
    <t>10% Decrease</t>
  </si>
  <si>
    <t>Increase (decrease) of shareholder’s equity [Member]</t>
  </si>
  <si>
    <t>Interest rate risk (Details) - KRW (₩) ₩ in Millions</t>
  </si>
  <si>
    <t>Disclosure of financial instruments by type of interest rate [Line Items]</t>
  </si>
  <si>
    <t>Floating interest rate [Member]</t>
  </si>
  <si>
    <t>Fixed interest rate [Member]</t>
  </si>
  <si>
    <t>Sensitivity analysis for Interest rates (Details) - KRW (₩) ₩ in Millions</t>
  </si>
  <si>
    <t>Disclosure of Sensitivity analysis for Interest rates [Line Items]</t>
  </si>
  <si>
    <t>Sensitivity analysis for electricity rates (Details) - KRW (₩) ₩ in Millions</t>
  </si>
  <si>
    <t>Disclosure of Sensitivity analysis for electricity rates [Line Items]</t>
  </si>
  <si>
    <t>Maturity analysis for non-derivative financial liabilities (Details) - KRW (₩) ₩ in Millions</t>
  </si>
  <si>
    <t>Disclosure of maturity analysis for non-derivative financial liabilities [Line Items]</t>
  </si>
  <si>
    <t>Borrowings and debt securities</t>
  </si>
  <si>
    <t>Financial guarantee contracts</t>
  </si>
  <si>
    <t>Non-derivative financial liabilities, undiscounted cash flows</t>
  </si>
  <si>
    <t>1~2 Years [Member]</t>
  </si>
  <si>
    <t>2~5 Years [Member]</t>
  </si>
  <si>
    <t>This represents the total guarantee amounts associated with the financial guarantee contracts. Financial guarantee liabilities which are recognized as of December 31, 2016 and 2017 are ￦29,665 million and ￦23,475 million, respectively.</t>
  </si>
  <si>
    <t>Maturity analysis for non-derivative financial assets (Details) - KRW (₩) ₩ in Millions</t>
  </si>
  <si>
    <t>Disclosure of maturity analysis for financial assets held for managing liquidity risk [Line Items]</t>
  </si>
  <si>
    <t>Long-term/short-term financial instruments</t>
  </si>
  <si>
    <t>Financial assets held for managing liquidity risk</t>
  </si>
  <si>
    <t>Other [Member]</t>
  </si>
  <si>
    <t>The maturities cannot be presently determined.</t>
  </si>
  <si>
    <t>Maturity analysis for derivative financial liabilities (Details) - KRW (₩) ₩ in Millions</t>
  </si>
  <si>
    <t>Disclosure of maturity analysis for derivative financial liabilities [Line Items]</t>
  </si>
  <si>
    <t>Derivative financial liabilities, undiscounted cash flows</t>
  </si>
  <si>
    <t>Net settlement [Member] | Not Designated as Hedging Instrument [Member]</t>
  </si>
  <si>
    <t>Gross settlement [Member] | Not Designated as Hedging Instrument [Member]</t>
  </si>
  <si>
    <t>Gross settlement [Member] | Designated as Hedging Instrument [Member]</t>
  </si>
  <si>
    <t>Less than 1 year [Member] | Net settlement [Member] | Not Designated as Hedging Instrument [Member]</t>
  </si>
  <si>
    <t>Less than 1 year [Member] | Gross settlement [Member] | Not Designated as Hedging Instrument [Member]</t>
  </si>
  <si>
    <t>Less than 1 year [Member] | Gross settlement [Member] | Designated as Hedging Instrument [Member]</t>
  </si>
  <si>
    <t>1~2 Years [Member] | Gross settlement [Member] | Not Designated as Hedging Instrument [Member]</t>
  </si>
  <si>
    <t>1~2 Years [Member] | Gross settlement [Member] | Designated as Hedging Instrument [Member]</t>
  </si>
  <si>
    <t>2~5 Years [Member] | Gross settlement [Member] | Not Designated as Hedging Instrument [Member]</t>
  </si>
  <si>
    <t>2~5 Years [Member] | Gross settlement [Member] | Designated as Hedging Instrument [Member]</t>
  </si>
  <si>
    <t>More than 5 years [Member] | Gross settlement [Member] | Not Designated as Hedging Instrument [Member]</t>
  </si>
  <si>
    <t>More than 5 years [Member] | Gross settlement [Member] | Designated as Hedging Instrument [Member]</t>
  </si>
  <si>
    <t>Fair value measurement of instruments (Details) - KRW (₩) ₩ in Millions</t>
  </si>
  <si>
    <t>Financial assets, category [Member] | Assets recognized at fair value [Member]</t>
  </si>
  <si>
    <t>Disclosure of fair value measurement of instruments [Line Items]</t>
  </si>
  <si>
    <t>Financial assets, category [Member] | Assets carried at amortized cost [Member]</t>
  </si>
  <si>
    <t>Available-for-sale financial assets [Member] | Assets recognized at fair value [Member]</t>
  </si>
  <si>
    <t>Derivative Financial Instruments, Assets [Member] | Not Designated as Hedging Instrument [Member] | Assets recognized at fair value [Member]</t>
  </si>
  <si>
    <t>Derivative Financial Instruments, Assets [Member] | Designated as Hedging Instrument [Member] | Assets recognized at fair value [Member]</t>
  </si>
  <si>
    <t>Long-term financial instruments [Member] | Assets recognized at fair value [Member]</t>
  </si>
  <si>
    <t>Short-term financial instruments [Member] | Assets recognized at fair value [Member]</t>
  </si>
  <si>
    <t>Financial assets at fair value through profit or loss [Member] | Assets recognized at fair value [Member]</t>
  </si>
  <si>
    <t>Held-to-maturity investments [Member] | Assets carried at amortized cost [Member]</t>
  </si>
  <si>
    <t>Loans and receivables [Member] | Assets carried at amortized cost [Member]</t>
  </si>
  <si>
    <t>Trade receivables [Member] | Assets carried at amortized cost [Member]</t>
  </si>
  <si>
    <t>Cash and Cash Equivalents [Member] | Assets carried at amortized cost [Member]</t>
  </si>
  <si>
    <t>Liabilities [Member] | Assets recognized at fair value [Member]</t>
  </si>
  <si>
    <t>Liabilities [Member] | Assets carried at amortized cost [Member]</t>
  </si>
  <si>
    <t>Derivative Financial Instruments, Liabilities [Member] | Not Designated as Hedging Instrument [Member] | Assets recognized at fair value [Member]</t>
  </si>
  <si>
    <t>Derivative Financial Instruments, Liabilities [Member] | Designated as Hedging Instrument [Member] | Assets recognized at fair value [Member]</t>
  </si>
  <si>
    <t>Secured borrowings [Member] | Assets carried at amortized cost [Member]</t>
  </si>
  <si>
    <t>Unsecured bond [Member] | Assets carried at amortized cost [Member]</t>
  </si>
  <si>
    <t>Finance lease liabilities [Member] | Assets carried at amortized cost [Member]</t>
  </si>
  <si>
    <t>Unsecured borrowings [Member] | Assets carried at amortized cost [Member]</t>
  </si>
  <si>
    <t>Trade and other payables [Member] | Assets carried at amortized cost [Member]</t>
  </si>
  <si>
    <t>Bank overdraft [Member] | Assets carried at amortized cost [Member]</t>
  </si>
  <si>
    <t>Book values of equity securities held by the Company that were measured at cost as of December 31, 2016 and 2017 are ￦138,557 million and ￦37,926 million, respectively, as a quoted market price does not exist in an active market and its fair value cannot be measured reliably.</t>
  </si>
  <si>
    <t>Excludes finance lease liabilities.</t>
  </si>
  <si>
    <t>Significant unobservable inputs used in fair value measurement of liabilities (Details)</t>
  </si>
  <si>
    <t>Derivatives [Member]</t>
  </si>
  <si>
    <t>Disclosure of significant unobservable inputs used in fair value measurement of liabilities [Line Items]</t>
  </si>
  <si>
    <t>Interest rate, significant unobservable inputs, liabilities</t>
  </si>
  <si>
    <t xml:space="preserve"> 0.03% ~ 4.16% </t>
  </si>
  <si>
    <t xml:space="preserve"> 0.02% ~ 4.16% </t>
  </si>
  <si>
    <t>Borrowings and debt securities [Member]</t>
  </si>
  <si>
    <t xml:space="preserve"> 0.08% ~ 4.38% </t>
  </si>
  <si>
    <t xml:space="preserve"> 0.02% ~ 4.38% </t>
  </si>
  <si>
    <t xml:space="preserve"> 9.00% ~ 10.83% </t>
  </si>
  <si>
    <t xml:space="preserve">  9.00% ~ 10.83% </t>
  </si>
  <si>
    <t>Fair value measurement of assets (Details) - KRW (₩) ₩ in Millions</t>
  </si>
  <si>
    <t>Disclosure of fair value measurement of assets [Line Items]</t>
  </si>
  <si>
    <t>At fair value [Member]</t>
  </si>
  <si>
    <t>At fair value [Member] | Level 1 [Member]</t>
  </si>
  <si>
    <t>At fair value [Member] | Level 2 [Member]</t>
  </si>
  <si>
    <t>At fair value [Member] | Level 3 [Member]</t>
  </si>
  <si>
    <t>Fair value measurement of liabilities (Details) - At fair value [Member] - KRW (₩) ₩ in Millions</t>
  </si>
  <si>
    <t>Disclosure of fair value measurement of liabilities [Line Items]</t>
  </si>
  <si>
    <t>Level 2 [Member]</t>
  </si>
  <si>
    <t>Reconciliation of changes in fair value measurement, assets (Details) - At fair value [Member] - Level 3 [Member] - KRW (₩) ₩ in Millions</t>
  </si>
  <si>
    <t>Reconciliation of changes in fair value measurement, assets [Line Items]</t>
  </si>
  <si>
    <t>Changes in fair value measurement, assets [Abstract]</t>
  </si>
  <si>
    <t>Reclassified category</t>
  </si>
  <si>
    <t>Foreign currency translation</t>
  </si>
  <si>
    <t>Service Concession Arrangements (Details) ₩ in Millions</t>
  </si>
  <si>
    <t>Disclosure of detailed information about service concession arrangements [Line Items]</t>
  </si>
  <si>
    <t>Gas Complex ∙ Thermal Power Plant at Ilijan, Philippines (BOT)</t>
  </si>
  <si>
    <t>Hydroelectric Power Generation at Semangka, Indonesia (BOT)</t>
  </si>
  <si>
    <t>2~3 Years [Member]</t>
  </si>
  <si>
    <t>Over 3 years [Member]</t>
  </si>
  <si>
    <t>Transactions between related parties (Details) - KRW (₩) ₩ in Millions</t>
  </si>
  <si>
    <t>Disclosure of transactions between related parties [Line Items]</t>
  </si>
  <si>
    <t>Electricity sales</t>
  </si>
  <si>
    <t>Electricity purchase</t>
  </si>
  <si>
    <t>Outstanding balances for related party transactions [Abstract]</t>
  </si>
  <si>
    <t>Non-trade receivables and others</t>
  </si>
  <si>
    <t>Purchase of power generation fuel</t>
  </si>
  <si>
    <t>Non-trade payables and others</t>
  </si>
  <si>
    <t>Service sales</t>
  </si>
  <si>
    <t>REC purchase</t>
  </si>
  <si>
    <t>Service purchase</t>
  </si>
  <si>
    <t>Rental fee and others</t>
  </si>
  <si>
    <t>Electricity metering service fee</t>
  </si>
  <si>
    <t>Advertisement fee</t>
  </si>
  <si>
    <t>Gunsan Bio Energy Co., Ltd. [Member]</t>
  </si>
  <si>
    <t>Korea Electric Vehicle Charge Service [Member]</t>
  </si>
  <si>
    <t>Design service</t>
  </si>
  <si>
    <t>Trading Fees</t>
  </si>
  <si>
    <t>Woodchip purchase</t>
  </si>
  <si>
    <t>Technical fee</t>
  </si>
  <si>
    <t>Construction revenue</t>
  </si>
  <si>
    <t>Shuweihat Asia Operation &amp; Maintenance Company [Member]</t>
  </si>
  <si>
    <t>Expressway Solar-light Power [Member]</t>
  </si>
  <si>
    <t>Accrued interest income</t>
  </si>
  <si>
    <t>Loans transactions between related parties (Details) ₩ in Millions</t>
  </si>
  <si>
    <t>Disclosure of Loans transactions between related parties [Line Items]</t>
  </si>
  <si>
    <t>Changes in Loans receivable transactions between related parties [Abstract]</t>
  </si>
  <si>
    <t>Loans</t>
  </si>
  <si>
    <t>Collection</t>
  </si>
  <si>
    <t>Hyundai Energy [Member] | Gross carrying amount [Member]</t>
  </si>
  <si>
    <t>Hyundai Energy [Member] | Accumulated impairment [Member]</t>
  </si>
  <si>
    <t>Gunsan Bio Energy Co., Ltd. [Member] | Gross carrying amount [Member]</t>
  </si>
  <si>
    <t>KNOC Nigerian East &amp; West Oil [Member] | Gross carrying amount [Member]</t>
  </si>
  <si>
    <t>KNOC Nigerian East &amp; West Oil [Member] | Accumulated impairment [Member]</t>
  </si>
  <si>
    <t>PT Wampu Electric Power [Member] | Gross carrying amount [Member]</t>
  </si>
  <si>
    <t>PT. Cirebon Electric Power [Member] | Gross carrying amount [Member]</t>
  </si>
  <si>
    <t>Xe-Pian Xe-Namnoy Power [Member] | Gross carrying amount [Member]</t>
  </si>
  <si>
    <t>Daehan Wind Power PSC [Member] | Gross carrying amount [Member]</t>
  </si>
  <si>
    <t>Datang Chifeng Renewable Power [Member] | Gross carrying amount [Member]</t>
  </si>
  <si>
    <t>Kelar S.A [Member] | Gross carrying amount [Member]</t>
  </si>
  <si>
    <t>KEPCO SPC Power Corporation [Member] | Gross carrying amount [Member]</t>
  </si>
  <si>
    <t>KODE NOVUS II LLC [Member] | Gross carrying amount [Member]</t>
  </si>
  <si>
    <t>KODE NOVUS II LLC [Member] | Accumulated impairment [Member]</t>
  </si>
  <si>
    <t>Chester Solar IV SpA [Member] | Gross carrying amount [Member]</t>
  </si>
  <si>
    <t>Rabigh Electricity Company [Member] | Gross carrying amount [Member]</t>
  </si>
  <si>
    <t>Borrowings transactions between related parties (Details) - Korea Development Bank [Member] ₩ in Millions</t>
  </si>
  <si>
    <t>Facility [Member]</t>
  </si>
  <si>
    <t>Disclosure of Borrowings transactions between related parties [Line Items]</t>
  </si>
  <si>
    <t>Changes in Borrowings transactions between related parties [Abstract]</t>
  </si>
  <si>
    <t>Repayment</t>
  </si>
  <si>
    <t>Operating funds [Member]</t>
  </si>
  <si>
    <t>Syndicated Loan [Member]</t>
  </si>
  <si>
    <t>Guarantees provided between the related parties (Details) ر.س in Thousands, $ in Thousands, ₩ in Millions</t>
  </si>
  <si>
    <t>Performance guarantees1 [Member]</t>
  </si>
  <si>
    <t>Disclosure of Guarantees provided between the related parties [Line Items]</t>
  </si>
  <si>
    <t>Name of Primary guarantor</t>
  </si>
  <si>
    <t>Name of Guarantee</t>
  </si>
  <si>
    <t>Shuweihat Asia Operation &amp; Maintenance Company</t>
  </si>
  <si>
    <t>Name of Principal obligor</t>
  </si>
  <si>
    <t>SAPCO</t>
  </si>
  <si>
    <t>Amount of guarantees | $</t>
  </si>
  <si>
    <t>Performance guarantees2 [Member]</t>
  </si>
  <si>
    <t>KNOC Nigerian East Oil Co., Ltd. and KNOC Nigerian West Oil Co., Ltd.</t>
  </si>
  <si>
    <t>Korea National Oil Corporation (Nigerian government)</t>
  </si>
  <si>
    <t>Performance guarantees and others1 [Member]</t>
  </si>
  <si>
    <t>Rabigh Operation &amp; Maintenance Company Limited</t>
  </si>
  <si>
    <t>RABEC</t>
  </si>
  <si>
    <t>Bidding guarantees [Member]</t>
  </si>
  <si>
    <t>Nghi Son 2 Power Ltd.</t>
  </si>
  <si>
    <t>SMBC Ho Chi Minh</t>
  </si>
  <si>
    <t>Debt guarantees1 [Member]</t>
  </si>
  <si>
    <t>Barakah One Company</t>
  </si>
  <si>
    <t>Performance guarantees and others2 [Member]</t>
  </si>
  <si>
    <t>Collateralized money invested1 [Member]</t>
  </si>
  <si>
    <t>Korea Western Power Co., Ltd.</t>
  </si>
  <si>
    <t>Cheongna Energy Co., Ltd.</t>
  </si>
  <si>
    <t>KEB Hana Bank and others</t>
  </si>
  <si>
    <t>Amount of guarantees</t>
  </si>
  <si>
    <t>Guarantees for supplemental funding and others1 [Member]</t>
  </si>
  <si>
    <t>Payment guarantees for business reserve [Member]</t>
  </si>
  <si>
    <t>Xe-Pian Xe-Namnoy Power Co., Ltd.</t>
  </si>
  <si>
    <t xml:space="preserve">Krung Thai Bank </t>
  </si>
  <si>
    <t>Collateralized money invested2 [Member]</t>
  </si>
  <si>
    <t>Impounding bonus guarantees [Member]</t>
  </si>
  <si>
    <t>SK E&amp;C</t>
  </si>
  <si>
    <t>Performance guarantees and others3 [Member]</t>
  </si>
  <si>
    <t>Saudi Arabia British Bank</t>
  </si>
  <si>
    <t>Amount of guarantees | ر.س</t>
  </si>
  <si>
    <t>ر.س 5,600</t>
  </si>
  <si>
    <t>Collateralized money invested3 [Member]</t>
  </si>
  <si>
    <t>Daegu Photovoltaic Co., Ltd.</t>
  </si>
  <si>
    <t xml:space="preserve">Korea Development 
Bank 
</t>
  </si>
  <si>
    <t>Collateralized money invested4 [Member]</t>
  </si>
  <si>
    <t>Dongducheon Dream Power Co., Ltd.</t>
  </si>
  <si>
    <t xml:space="preserve">Kookmin Bank and others </t>
  </si>
  <si>
    <t>Collateralized money invested5 [Member]</t>
  </si>
  <si>
    <t>PT. Mutiara Jawa</t>
  </si>
  <si>
    <t>Collateralized money invested6 [Member]</t>
  </si>
  <si>
    <t>Heang Bok Do Si Photovoltaic Power Co., Ltd.</t>
  </si>
  <si>
    <t>Collateralized money invested7 [Member]</t>
  </si>
  <si>
    <t>Shin Pyeongtaek Power Co., Ltd.</t>
  </si>
  <si>
    <t>Collateralized money invested8 [Member]</t>
  </si>
  <si>
    <t>Korea East-West Power Co., Ltd.</t>
  </si>
  <si>
    <t>Busan Shinho Solar Power Co., Ltd.</t>
  </si>
  <si>
    <t>Korea Development Bank and others</t>
  </si>
  <si>
    <t>Collateralized money invested9 [Member]</t>
  </si>
  <si>
    <t>Seokmun Energy Co., Ltd.</t>
  </si>
  <si>
    <t>Kookmin Bank and others</t>
  </si>
  <si>
    <t>Collateralized money invested10 [Member]</t>
  </si>
  <si>
    <t>Chun-cheon Energy Co., Ltd.</t>
  </si>
  <si>
    <t>Guarantees for supplemental funding1 [Member]</t>
  </si>
  <si>
    <t>Collateralized money invested11 [Member]</t>
  </si>
  <si>
    <t>Honam Wind Power Co., Ltd.</t>
  </si>
  <si>
    <t>Collateralized money invested12 [Member]</t>
  </si>
  <si>
    <t>GS Donghae Electric Power Co., Ltd.</t>
  </si>
  <si>
    <t>Collateralized money invested13 [Member]</t>
  </si>
  <si>
    <t>Yeonggwangbaeksu Wind Power Co., Ltd.</t>
  </si>
  <si>
    <t>Collateralized money invested14 [Member]</t>
  </si>
  <si>
    <t>Yeonggwang Wind Power Co., Ltd.</t>
  </si>
  <si>
    <t>Debt guarantees2 [Member]</t>
  </si>
  <si>
    <t>PT. Tanjung Power Indonesia</t>
  </si>
  <si>
    <t>The Bank of Tokyo-Mitsubishi and others</t>
  </si>
  <si>
    <t>Other guarantees [Member]</t>
  </si>
  <si>
    <t>PT Adaro Indonesia</t>
  </si>
  <si>
    <t>Performance guarantees3 [Member]</t>
  </si>
  <si>
    <t>EWP Barbados 1 SRL</t>
  </si>
  <si>
    <t>Jamaica Public Service Company Limited</t>
  </si>
  <si>
    <t>Guarantees for supplemental funding and others2 [Member]</t>
  </si>
  <si>
    <t>JCSD Trustee Services Limited and others</t>
  </si>
  <si>
    <t>Collateralized money invested15 [Member]</t>
  </si>
  <si>
    <t>Korea Southern Power Co., Ltd.</t>
  </si>
  <si>
    <t>KNH Solar Co., Ltd.</t>
  </si>
  <si>
    <t>Shinhan Bank and Kyobo Life Insurance Co., Ltd.</t>
  </si>
  <si>
    <t>Performance guarantees and guarantees for supplemental funding and others1 [Member]</t>
  </si>
  <si>
    <t>Collateralized money invested16 [Member]</t>
  </si>
  <si>
    <t>Daeryun Power Co., Ltd.</t>
  </si>
  <si>
    <t>Guarantees for supplemental funding and others3 [Member]</t>
  </si>
  <si>
    <t>Collateralized money invested17 [Member]</t>
  </si>
  <si>
    <t>Changjuk Wind Power Co., Ltd.</t>
  </si>
  <si>
    <t>Shinhan Bank</t>
  </si>
  <si>
    <t>Guarantees for supplemental funding2 [Member]</t>
  </si>
  <si>
    <t>Collateralized money invested18 [Member]</t>
  </si>
  <si>
    <t>Daegu Green Power Co., Ltd.</t>
  </si>
  <si>
    <t>Performance guarantees4 [Member]</t>
  </si>
  <si>
    <t>Kelar S.A</t>
  </si>
  <si>
    <t>KEB Hana Bank, SMBC, Mizuho Bank and others</t>
  </si>
  <si>
    <t>Collateralized money invested19 [Member]</t>
  </si>
  <si>
    <t>DS Power Co., Ltd.</t>
  </si>
  <si>
    <t>Guarantees for supplemental funding and others4 [Member]</t>
  </si>
  <si>
    <t>Collateralized money invested20 [Member]</t>
  </si>
  <si>
    <t>Pyeongchang Wind Power Co., Ltd.</t>
  </si>
  <si>
    <t>Woori Bank and Shinhan Bank</t>
  </si>
  <si>
    <t>Performance guarantees and guarantees for supplemental funding and others2 [Member]</t>
  </si>
  <si>
    <t>Guarantees for supplemental funding and others5 [Member]</t>
  </si>
  <si>
    <t>Taebaek Wind Power Co., Ltd.</t>
  </si>
  <si>
    <t>Collateralized money invested21 [Member]</t>
  </si>
  <si>
    <t>Jeongam Wind Power Co., Ltd</t>
  </si>
  <si>
    <t>SK Securities Co., Ltd.</t>
  </si>
  <si>
    <t>Guarantees for supplemental funding and others6 [Member]</t>
  </si>
  <si>
    <t>Collateralized money invested22 [Member]</t>
  </si>
  <si>
    <t>Naepo Green Energy Co., Ltd.</t>
  </si>
  <si>
    <t>Hana Financial Investment Co., Ltd. and others</t>
  </si>
  <si>
    <t>Guarantees for supplemental funding and others7 [Member]</t>
  </si>
  <si>
    <t>Collateralized money invested23 [Member]</t>
  </si>
  <si>
    <t>KEPCO Engineering &amp; Construction Company, Inc.</t>
  </si>
  <si>
    <t>Collateralized money invested24 [Member]</t>
  </si>
  <si>
    <t>Korea Midland Power Co., Ltd.</t>
  </si>
  <si>
    <t xml:space="preserve">Hyundai Green Power Co., Ltd. </t>
  </si>
  <si>
    <t>Guarantees for supplemental funding and others8 [Member]</t>
  </si>
  <si>
    <t>Debt guarantees3 [Member]</t>
  </si>
  <si>
    <t>PT. Cirebon Electric Power</t>
  </si>
  <si>
    <t>Debt guarantees4 [Member]</t>
  </si>
  <si>
    <t>PT Wampu Electric Power</t>
  </si>
  <si>
    <t>Collateralized money invested25 [Member]</t>
  </si>
  <si>
    <t>Gangwon Wind Power Co., Ltd.</t>
  </si>
  <si>
    <t>IBK and others</t>
  </si>
  <si>
    <t>Collateralized money invested26 [Member]</t>
  </si>
  <si>
    <t>YaksuESS Co., Ltd</t>
  </si>
  <si>
    <t>Hanwha Life Insurance Co., Ltd.</t>
  </si>
  <si>
    <t>Guarantees for supplemental funding and others9 [Member]</t>
  </si>
  <si>
    <t>Collateralized money invested27 [Member]</t>
  </si>
  <si>
    <t>Korea South-East Power Co., Ltd.</t>
  </si>
  <si>
    <t>Hyundai Energy Co., Ltd.</t>
  </si>
  <si>
    <t>Performance guarantees and guarantees for supplemental funding and others3 [Member]</t>
  </si>
  <si>
    <t>Collateralized money invested28 [Member]</t>
  </si>
  <si>
    <t>RES Technology AD</t>
  </si>
  <si>
    <t>UniCredit Bulbank and others</t>
  </si>
  <si>
    <t>Collateralized money invested29 [Member]</t>
  </si>
  <si>
    <t>ASM-BG Investicii AD</t>
  </si>
  <si>
    <t>Guarantees for supplemental funding and others10 [Member]</t>
  </si>
  <si>
    <t>[1],[3]</t>
  </si>
  <si>
    <t>Express Solar-light Power Generation Co., Ltd.</t>
  </si>
  <si>
    <t>Collateralized money invested30 [Member]</t>
  </si>
  <si>
    <t>S-Power Co., Ltd.</t>
  </si>
  <si>
    <t>Guarantees for supplemental funding and others11 [Member]</t>
  </si>
  <si>
    <t>KOSEP USA, INC.</t>
  </si>
  <si>
    <t>KODE NOVUS II LLC</t>
  </si>
  <si>
    <t>Guarantees for supplemental funding and others12 [Member]</t>
  </si>
  <si>
    <t>KODE NOVUS I LLC</t>
  </si>
  <si>
    <t>Collateralized money invested31 [Member]</t>
  </si>
  <si>
    <t>Korea Hydro &amp; Nuclear Power Co., Ltd.</t>
  </si>
  <si>
    <t>Yeongwol Energy Station Co., Ltd.</t>
  </si>
  <si>
    <t>Meritz Fire &amp; Marine Insurance Co., Ltd.</t>
  </si>
  <si>
    <t>Collateralized money invested32 [Member]</t>
  </si>
  <si>
    <t>Noeul Green Energy Co., Ltd.,</t>
  </si>
  <si>
    <t>Collateralized money invested33 [Member]</t>
  </si>
  <si>
    <t>Busan Green Energy Co., Ltd.</t>
  </si>
  <si>
    <t>Collateralized money invested34 [Member]</t>
  </si>
  <si>
    <t>KEPCO Plant Service &amp; Engineering Co., Ltd.</t>
  </si>
  <si>
    <t>Incheon New Power Co., Ltd.</t>
  </si>
  <si>
    <t>Guarantees for supplemental funding and others13 [Member]</t>
  </si>
  <si>
    <t>The Company guarantees to provide supplemental funding for business with respect to excessive business expenses or insufficient repayment of borrowings.</t>
  </si>
  <si>
    <t>This includes a guarantee for the shareholder’s capital payment in connection with the business of 190MW gas complex thermal power plant in Jamaica. EWP (Barbados) 1 SRL’s capital contribution amount is USD 6,400 thousand and the total amount of guarantees is USD 27,000 thousand which consists of USD 12,000 thousand of EWP (Barbados) 1 SRL’s contribution obligation and USD 15,000 thousand of SJEH’s portion (50%) of contribution obligation.</t>
  </si>
  <si>
    <t>The Company has granted the right to Hana Financial Investment Co., Ltd., as an agent for the creditors to Express Solar-light Power Generation Co., Ltd. (“ESPG”), to the effect that in the event of acceleration of ESPG’s payment obligations under certain borrowings to such creditors, Hana Financial may demand the Company to dispose of shares in ESPG held by the Company and apply the resulting proceeds to repayment of ESPG’s obligations.</t>
  </si>
  <si>
    <t>Derivatives transactions between related parties (Details) - 12 months ended Dec. 31, 2017 - Korea Development Bank [Member] $ in Thousands, ₩ in Millions</t>
  </si>
  <si>
    <t>Cross Currency Interest Rate Contract 1 [Member]</t>
  </si>
  <si>
    <t>Disclosure of Derivatives transactions between related parties [Line Items]</t>
  </si>
  <si>
    <t>Contract year</t>
  </si>
  <si>
    <t xml:space="preserve"> 2016~2019 </t>
  </si>
  <si>
    <t>Pay, Contract Amount | ₩</t>
  </si>
  <si>
    <t>Receive, Contract Amount | $</t>
  </si>
  <si>
    <t>Cross Currency Interest Rate Contract 2 [Member]</t>
  </si>
  <si>
    <t xml:space="preserve"> 2015~2025 </t>
  </si>
  <si>
    <t>Cross Currency Interest Rate Contract 3 [Member]</t>
  </si>
  <si>
    <t xml:space="preserve"> 2017~2022 </t>
  </si>
  <si>
    <t>Cross Currency Interest Rate Contract 4 [Member]</t>
  </si>
  <si>
    <t xml:space="preserve"> 2017~2020 </t>
  </si>
  <si>
    <t>Cross Currency Interest Rate Contract 5 [Member]</t>
  </si>
  <si>
    <t xml:space="preserve"> 2016~2021 </t>
  </si>
  <si>
    <t>Cross Currency Interest Rate Contract 6 [Member]</t>
  </si>
  <si>
    <t>Cross Currency Forward Contract 1 [Member]</t>
  </si>
  <si>
    <t>Cross Currency Forward Contract 2 [Member]</t>
  </si>
  <si>
    <t>Cross Currency Forward Contract 3 [Member]</t>
  </si>
  <si>
    <t>Cross Currency Forward Contract 4 [Member]</t>
  </si>
  <si>
    <t>Key management personnel compensation (Details) - KRW (₩) ₩ in Millions</t>
  </si>
  <si>
    <t>Disclosure of Key management personnel compensation [Abstract]</t>
  </si>
  <si>
    <t>Significant non-cash investing and financing transactions (Details) - KRW (₩) ₩ in Millions</t>
  </si>
  <si>
    <t>Transfer from construction-in-progress to other assets</t>
  </si>
  <si>
    <t>Recognition of asset retirement cost and related provision for decommissioning costs</t>
  </si>
  <si>
    <t>Transfer from provision for disposal of spent nuclear fuel to accrued expenses</t>
  </si>
  <si>
    <t>Commitments for Expenditure (Details) - KRW (₩) ₩ in Millions</t>
  </si>
  <si>
    <t>Purchase of switch (25.8kV Eco) 11,395 [Member]</t>
  </si>
  <si>
    <t>Disclosure of Commitments for Expenditure [Line Items]</t>
  </si>
  <si>
    <t>Commitments for Expenditure amounts</t>
  </si>
  <si>
    <t>Commitments for Expenditure balance</t>
  </si>
  <si>
    <t>Purchase of switch (25.8kV Eco) 12,450 [Member]</t>
  </si>
  <si>
    <t>Purchase of cable (PVC,1C,2000SQ) 153,000M and others (Shin-Bupyung-Youngseo) [Member]</t>
  </si>
  <si>
    <t>Purchase of cable (PVC, 1C, 2500SQ) 103,374M and others (Bukdangjin-Shintangjung) [Member]</t>
  </si>
  <si>
    <t>Purchase of GIS (362KV 6300A 63KA) 23CB – YoungseoS/S [Member]</t>
  </si>
  <si>
    <t>Purchase of GIS (362KV 6300A 63KA) 26CB – Shin-gosungS/S [Member]</t>
  </si>
  <si>
    <t>Purchase of GIS (362KV 6300A 63KA) 26CB – HwasungS/S [Member]</t>
  </si>
  <si>
    <t>Purchase of GIS (362KV 6300A 63KA) 27CB – KwangyangS/S [Member]</t>
  </si>
  <si>
    <t>Purchase of GIS (362KV 6300A 63KA) and 1 other 18CB – BukbusanS/S [Member]</t>
  </si>
  <si>
    <t>Purchase of GIS (800KV 8000A 50KA) 10CB – Shin-JungbuS/S [Member]</t>
  </si>
  <si>
    <t>Purchase of transformer (765/345/23kV 666.7MVA, 2TANK) 6 units – Shin-JungbuS/S [Member]</t>
  </si>
  <si>
    <t>Purchase of cable (TR CNCE-W/AL,1C,400SQ) 4,500,000M [Member]</t>
  </si>
  <si>
    <t>Purchase of Concrete Poles (10M, 350KGF) 104,755 and 6 others [Member]</t>
  </si>
  <si>
    <t>Purchase of cable (TR CNCE-W/AL,1C,400SQ) 4,645,000M [Member]</t>
  </si>
  <si>
    <t>Purchase of Concrete Poles (10M, 350KGF) 121,900 and 6 others [Member]</t>
  </si>
  <si>
    <t>Advanced E-Type low voltage electricity meter 1,600,000 units [Member]</t>
  </si>
  <si>
    <t>Purchase of Ground Switch (44-D-A125, 600AX4) and 1 other 4,016 units [Member]</t>
  </si>
  <si>
    <t>Construction of Shin-Kori units (#3,4) [Member]</t>
  </si>
  <si>
    <t>Construction of Shin-Kori units (#5,6) [Member]</t>
  </si>
  <si>
    <t>Construction of Shin-Hanwool units (#1,2) [Member]</t>
  </si>
  <si>
    <t>Construction of Shin-Hanwool units (#3,4) [Member]</t>
  </si>
  <si>
    <t>Construction of Yeosu thermal power units (#1) [Member]</t>
  </si>
  <si>
    <t>Other 27 contracts [Member]</t>
  </si>
  <si>
    <t>Purchase of main machine for construction of Seoul Combined units (#1,2) [Member]</t>
  </si>
  <si>
    <t>Construction of Seoul Combined units (#1,2) [Member]</t>
  </si>
  <si>
    <t>Electricity construction of Shin-Boryeong units (#1,2) [Member]</t>
  </si>
  <si>
    <t>Purchase of smoke eliminating machine for construction of Shin-Boryeong units (#1,2) [Member]</t>
  </si>
  <si>
    <t>Purchase of coal handling machine for construction of Shin-Boryeong units (#1,2) [Member]</t>
  </si>
  <si>
    <t>Service of designing Shin-Boryeong units (#1,2) [Member]</t>
  </si>
  <si>
    <t>Purchase of main machine for construction of Shin-Boryeong units (#1,2) [Member]</t>
  </si>
  <si>
    <t>Construction of Shin-Boryeong units (#1,2) [Member]</t>
  </si>
  <si>
    <t>Purchase of furnace for construction of Shin-Seocheon thermal power plant [Member]</t>
  </si>
  <si>
    <t>Purchase of turbine generator for construction of Shin-Seocheon thermal power plant [Member]</t>
  </si>
  <si>
    <t>Electricity construction of Shin-Seocheon thermal power plant [Member]</t>
  </si>
  <si>
    <t>Purchase of main machine for Jeju LNG combined [Member]</t>
  </si>
  <si>
    <t>Purchase of coal handling machine for construction of Taean (#9,10) and IGCC units (conditional contract for installation) [Member]</t>
  </si>
  <si>
    <t>Purchase of furnace for construction of Taean units (#9,10) [Member]</t>
  </si>
  <si>
    <t>Service of designing Taean units (#9,10) [Member]</t>
  </si>
  <si>
    <t>Purchase of desulfurization machine for construction of Taean units (#9,10) [Member]</t>
  </si>
  <si>
    <t>Purchase of turbine generator for construction of Taean units (#9,10) [Member]</t>
  </si>
  <si>
    <t>Purchase of combined generating machine for construction of Taean IGCC units [Member]</t>
  </si>
  <si>
    <t>Purchase of oxygen plant for construction of Taean IGCC units [Member]</t>
  </si>
  <si>
    <t>Service of designing Taean IGCC plant units [Member]</t>
  </si>
  <si>
    <t>Purchase of gasification plant for construction of Taean IGCC units [Member]</t>
  </si>
  <si>
    <t>Construction of Samcheok units (#1,2) [Member]</t>
  </si>
  <si>
    <t>Purchase of furnace for construction of Samcheok units (#1,2) [Member]</t>
  </si>
  <si>
    <t>Purchase of coal handling machine for construction of Samcheok units (#1,2) [Member]</t>
  </si>
  <si>
    <t>Service of designing Samcheok units (#1,2) [Member]</t>
  </si>
  <si>
    <t>Purchase of main equipment [Member]</t>
  </si>
  <si>
    <t>Landscaping construction and other [Member]</t>
  </si>
  <si>
    <t>Construction of yard for Andong natural gas power plant [Member]</t>
  </si>
  <si>
    <t>Purchase of turbine main equipment for Samcheok units (#1,2) [Member]</t>
  </si>
  <si>
    <t>Service of designing Dangjin units (#9,10) [Member]</t>
  </si>
  <si>
    <t>Contracts for inventory purchase commitment (Details)</t>
  </si>
  <si>
    <t>Concentrate [Member]</t>
  </si>
  <si>
    <t>Disclosure of contracts for inventory purchase commitment [Line Items]</t>
  </si>
  <si>
    <t>Periods</t>
  </si>
  <si>
    <t>2017 ~ 2030</t>
  </si>
  <si>
    <t>Contracted amounts</t>
  </si>
  <si>
    <t>39,662 Ton U3O8</t>
  </si>
  <si>
    <t>Transformed [Member]</t>
  </si>
  <si>
    <t>22,934 Ton U</t>
  </si>
  <si>
    <t>Enrichment [Member]</t>
  </si>
  <si>
    <t>2017 ~ 2029</t>
  </si>
  <si>
    <t>25,530 Ton SWU</t>
  </si>
  <si>
    <t>Molded [Member]</t>
  </si>
  <si>
    <t>2017 ~ 2022</t>
  </si>
  <si>
    <t>2,004 Ton U</t>
  </si>
  <si>
    <t>Litigation Case (Details) ₩ in Millions</t>
  </si>
  <si>
    <t>Dec. 31, 2017KRW (₩)₩ / shares</t>
  </si>
  <si>
    <t>Dec. 31, 2016KRW (₩)₩ / shares</t>
  </si>
  <si>
    <t>As the defendant [Member]</t>
  </si>
  <si>
    <t>Litigation Case [Line Items]</t>
  </si>
  <si>
    <t>Number of cases | ₩ / shares</t>
  </si>
  <si>
    <t>Claim amount | ₩</t>
  </si>
  <si>
    <t>As the plaintiff [Member]</t>
  </si>
  <si>
    <t>Commitments and Contingencies Disclosure (Details) - 12 months ended Dec. 31, 2017 ₱ in Thousands, € in Thousands, ₨ in Thousands, ₨ in Thousands, ر.س in Thousands, ¥ in Thousands, R in Thousands, $ in Thousands, $ in Thousands, ₩ in Millions</t>
  </si>
  <si>
    <t>SAR (ر.س)</t>
  </si>
  <si>
    <t>INR (₨)</t>
  </si>
  <si>
    <t>PHP (₱)</t>
  </si>
  <si>
    <t>ZAR (R)</t>
  </si>
  <si>
    <t>NPR (₨)</t>
  </si>
  <si>
    <t>CAD ($)</t>
  </si>
  <si>
    <t>Commitments on bank-overdraft [Member]</t>
  </si>
  <si>
    <t>Commitments and Contingencies Disclosure [Line Items]</t>
  </si>
  <si>
    <t>Financial institutions</t>
  </si>
  <si>
    <t>Nonghyup Bank and others</t>
  </si>
  <si>
    <t>Limited amount | ₩</t>
  </si>
  <si>
    <t>Exercised amount | ₩</t>
  </si>
  <si>
    <t>Commitments on bank-daylight overdraft [Member]</t>
  </si>
  <si>
    <t>Limit amount available for CP [Member]</t>
  </si>
  <si>
    <t>Limit amount available for card1 [Member]</t>
  </si>
  <si>
    <t>Limit amount available for card2 [Member]</t>
  </si>
  <si>
    <t>Banco de Oro</t>
  </si>
  <si>
    <t>Limited amount | ₱</t>
  </si>
  <si>
    <t>Exercised amount | ₱</t>
  </si>
  <si>
    <t>Loan limit1 [Member]</t>
  </si>
  <si>
    <t>Loan limit2 [Member]</t>
  </si>
  <si>
    <t>BNP Paribas and others</t>
  </si>
  <si>
    <t>Limited amount</t>
  </si>
  <si>
    <t>Exercised amount</t>
  </si>
  <si>
    <t>Certification of payment on L/C [Member]</t>
  </si>
  <si>
    <t>Certification of performance guarantee on contract1 [Member]</t>
  </si>
  <si>
    <t>ر.س 102,186</t>
  </si>
  <si>
    <t>ر.س 87,991</t>
  </si>
  <si>
    <t>Certification of performance guarantee on contract2 [Member]</t>
  </si>
  <si>
    <t>Limited amount | ₨</t>
  </si>
  <si>
    <t>Exercised amount | ₨</t>
  </si>
  <si>
    <t>Certification of performance guarantee on contract3 [Member]</t>
  </si>
  <si>
    <t>Limited amount | ¥</t>
  </si>
  <si>
    <t>Exercised amount | ¥</t>
  </si>
  <si>
    <t>Certification of performance guarantee on contract4 [Member]</t>
  </si>
  <si>
    <t>Seoul Guarantee Insurance and others</t>
  </si>
  <si>
    <t>Certification of performance guarantee on contract5 [Member]</t>
  </si>
  <si>
    <t>Bank of Kathmandu</t>
  </si>
  <si>
    <t>Certification of performance guarantee on contract6 [Member]</t>
  </si>
  <si>
    <t>Standard Chartered and others</t>
  </si>
  <si>
    <t>Certification of bidding1 [Member]</t>
  </si>
  <si>
    <t>Certification of bidding2 [Member]</t>
  </si>
  <si>
    <t>ABSA and others</t>
  </si>
  <si>
    <t>Limited amount | R</t>
  </si>
  <si>
    <t>Exercised amount | R</t>
  </si>
  <si>
    <t>Advance payment bond, Warranty bond, Retention bond and others1 [Member]</t>
  </si>
  <si>
    <t>Advance payment bond, Warranty bond, Retention bond and others2 [Member]</t>
  </si>
  <si>
    <t>Other commitments 1 [Member]</t>
  </si>
  <si>
    <t>Other commitments 2 [Member]</t>
  </si>
  <si>
    <t>Inclusive credit1 [Member]</t>
  </si>
  <si>
    <t>Inclusive credit2 [Member]</t>
  </si>
  <si>
    <t xml:space="preserve">KEB Hana Bank </t>
  </si>
  <si>
    <t>Inclusive credit3 [Member]</t>
  </si>
  <si>
    <t>Trade finance [Member]</t>
  </si>
  <si>
    <t>Assets pledged as collateral (Details) - 12 months ended Dec. 31, 2017 JD in Thousands, $ in Thousands, ₩ in Millions</t>
  </si>
  <si>
    <t>JOD (JD)</t>
  </si>
  <si>
    <t>Shareholdings of Gyeongju Wind Power Co., Ltd. [Member]</t>
  </si>
  <si>
    <t>Disclsoure of assets pledged as collateral [Line Items]</t>
  </si>
  <si>
    <t>Name of Guarantor</t>
  </si>
  <si>
    <t>Value of collateral</t>
  </si>
  <si>
    <t>Description of assets pledged as collateral description</t>
  </si>
  <si>
    <t>Collateral for borrowings</t>
  </si>
  <si>
    <t>Shareholdings of Commerce and Industry Energy Co., Ltd. [Member]</t>
  </si>
  <si>
    <t>Korea Midland  Power Co.,Ltd.</t>
  </si>
  <si>
    <t>Shareholdings of KOSPO Youngnam Power Co., Ltd. [Member]</t>
  </si>
  <si>
    <t>Korea Southern  Power Co., Ltd.</t>
  </si>
  <si>
    <t>Shareholdings of Mira Power Limited [Member]</t>
  </si>
  <si>
    <t>International Finance Corporation and others</t>
  </si>
  <si>
    <t>Shareholdings of Gyeonggi Green Energy Co., Ltd. [Member]</t>
  </si>
  <si>
    <t>Korea Hydro &amp; Nuclear Power  Co., Ltd.</t>
  </si>
  <si>
    <t>Factory estate and others [Member]</t>
  </si>
  <si>
    <t>Gyeonggi Green  Energy Co., Ltd.</t>
  </si>
  <si>
    <t>Land, buildings, structures and machinery and others [Member]</t>
  </si>
  <si>
    <t>Commerce and Industry Energy Co., Ltd.</t>
  </si>
  <si>
    <t>Cash and cash equivalents 1 [Member]</t>
  </si>
  <si>
    <t>Gyeongju Wind Power Co., Ltd.</t>
  </si>
  <si>
    <t>SK Securities Co.,Ltd. and others</t>
  </si>
  <si>
    <t>Property, plant and equipment and others [Member]</t>
  </si>
  <si>
    <t>Existing or expected trade receivables [Member]</t>
  </si>
  <si>
    <t>Bank deposit and insurance claim [Member]</t>
  </si>
  <si>
    <t>KOSPO Youngnam Power Co., Ltd.</t>
  </si>
  <si>
    <t>Finance Lease receivable and property, plant and equipment and others [Member]</t>
  </si>
  <si>
    <t>Qatrana Electric Power Company</t>
  </si>
  <si>
    <t>The Islamic Development Bank and others</t>
  </si>
  <si>
    <t>Value of collateral | JD</t>
  </si>
  <si>
    <t>Finance Lease receivable and others [Member]</t>
  </si>
  <si>
    <t>KST Electric Power Company</t>
  </si>
  <si>
    <t>Scotiabank Inverlat, S.A</t>
  </si>
  <si>
    <t>Value of collateral | $</t>
  </si>
  <si>
    <t>The Company was provided with shares of Gyeonggi Green Energy Co., Ltd., one of its subsidiaries, from the investors as collateral related to long-term borrowings. Additionally, pledge for shares, pledge for transfer of rights of long-term borrowings, pledge for insurance claims and other pledges were established.</t>
  </si>
  <si>
    <t>Subsequent Events (Details) $ in Thousands, $ in Thousands, ₩ in Millions</t>
  </si>
  <si>
    <t>Dec. 31, 2017HKD ($)</t>
  </si>
  <si>
    <t>#48-1 corporate bond [Member]</t>
  </si>
  <si>
    <t>Subsequent Events - Issuance of bonds [Line Items]</t>
  </si>
  <si>
    <t>company name</t>
  </si>
  <si>
    <t>Issue date</t>
  </si>
  <si>
    <t>Mar. 13,
		2018</t>
  </si>
  <si>
    <t>Maturity</t>
  </si>
  <si>
    <t>Mar. 13,
		2021</t>
  </si>
  <si>
    <t>2.40%</t>
  </si>
  <si>
    <t>Amounts issued for the subsequent period</t>
  </si>
  <si>
    <t>#48-2 corporate bond [Member]</t>
  </si>
  <si>
    <t>Mar. 13,
		2023</t>
  </si>
  <si>
    <t>#48-3 corporate bond [Member]</t>
  </si>
  <si>
    <t>Mar. 13,
		2028</t>
  </si>
  <si>
    <t>2.86%</t>
  </si>
  <si>
    <t>#48-4 corporate bond [Member]</t>
  </si>
  <si>
    <t>Mar. 13,
		2048</t>
  </si>
  <si>
    <t>Global bond 9 [Member]</t>
  </si>
  <si>
    <t>3.35%</t>
  </si>
  <si>
    <t>Amounts issued for the subsequent period | $</t>
  </si>
  <si>
    <t>Asset backed short-term bond [Member]</t>
  </si>
  <si>
    <t>Jan. 24,
		2018</t>
  </si>
  <si>
    <t>Apr. 10,
		2018</t>
  </si>
  <si>
    <t>1.79%</t>
  </si>
  <si>
    <t>#41-1 non-guaranteed corporate bond [Member]</t>
  </si>
  <si>
    <t>Feb. 20,
		2018</t>
  </si>
  <si>
    <t>Feb. 20,
		2023</t>
  </si>
  <si>
    <t>2.72%</t>
  </si>
  <si>
    <t>#41-2 non-guaranteed corporate bond [Member]</t>
  </si>
  <si>
    <t>Feb. 20,
		2028</t>
  </si>
  <si>
    <t>2.92%</t>
  </si>
  <si>
    <t>#43-1 non-guaranteed bond [Member]</t>
  </si>
  <si>
    <t>Jan. 11,
		2021</t>
  </si>
  <si>
    <t>2.32%</t>
  </si>
  <si>
    <t>#43-2 non-guaranteed bond [Member]</t>
  </si>
  <si>
    <t>Jan. 11,
		2023</t>
  </si>
  <si>
    <t>#43-3 non-guaranteed bond [Member]</t>
  </si>
  <si>
    <t>Jan. 11,
		2028</t>
  </si>
  <si>
    <t>2.76%</t>
  </si>
  <si>
    <t>Non-guaranteed foreign currency bond (Global bond 18) [Member]</t>
  </si>
  <si>
    <t>Jan. 29,
		2021</t>
  </si>
</sst>
</file>

<file path=xl/styles.xml><?xml version="1.0" encoding="utf-8"?>
<styleSheet xmlns="http://schemas.openxmlformats.org/spreadsheetml/2006/main">
  <numFmts count="17">
    <numFmt formatCode="_(&quot;₩ &quot;#,##0_);_(&quot;₩ &quot;(#,##0)" numFmtId="164"/>
    <numFmt formatCode="_(&quot;$ &quot;#,##0_);_(&quot;$ &quot;(#,##0)" numFmtId="165"/>
    <numFmt formatCode="_(&quot;¥ &quot;#,##0_);_(&quot;¥ &quot;(#,##0)" numFmtId="166"/>
    <numFmt formatCode="_(&quot;SFr &quot;#,##0_);_(&quot;SFr &quot;(#,##0)" numFmtId="167"/>
    <numFmt formatCode="_(&quot;€ &quot;#,##0_);_(&quot;€ &quot;(#,##0)" numFmtId="168"/>
    <numFmt formatCode="_(&quot;kr &quot;#,##0_);_(&quot;kr &quot;(#,##0)" numFmtId="169"/>
    <numFmt formatCode="#,##0.0_);(#,##0.0)" numFmtId="170"/>
    <numFmt formatCode="_(&quot;JD &quot;#,##0_);_(&quot;JD &quot;(#,##0)" numFmtId="171"/>
    <numFmt formatCode="_(&quot;Rp &quot;#,##0_);_(&quot;Rp &quot;(#,##0)" numFmtId="172"/>
    <numFmt formatCode="_(&quot;₨ &quot;#,##0_);_(&quot;₨ &quot;(#,##0)" numFmtId="173"/>
    <numFmt formatCode="_(&quot;₱ &quot;#,##0_);_(&quot;₱ &quot;(#,##0)" numFmtId="174"/>
    <numFmt formatCode="_(&quot;R &quot;#,##0_);_(&quot;R &quot;(#,##0)" numFmtId="175"/>
    <numFmt formatCode="_(&quot;৳ &quot;#,##0_);_(&quot;৳ &quot;(#,##0)" numFmtId="176"/>
    <numFmt formatCode="_(&quot;P &quot;#,##0_);_(&quot;P &quot;(#,##0)" numFmtId="177"/>
    <numFmt formatCode="_(&quot;£ &quot;#,##0_);_(&quot;£ &quot;(#,##0)" numFmtId="178"/>
    <numFmt formatCode="_(&quot;₸ &quot;#,##0_);_(&quot;₸ &quot;(#,##0)" numFmtId="179"/>
    <numFmt formatCode="_(&quot;Ar &quot;#,##0_);_(&quot;Ar &quot;(#,##0)" numFmtId="18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xf applyAlignment="1" borderId="0" fillId="0" fontId="2" numFmtId="18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sharedStrings.xml" Type="http://schemas.openxmlformats.org/officeDocument/2006/relationships/sharedStrings"/><Relationship Id="rId237" Target="styles.xml" Type="http://schemas.openxmlformats.org/officeDocument/2006/relationships/styles"/><Relationship Id="rId2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5" t="n">
        <v>887225</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21</v>
      </c>
    </row>
    <row r="16" spans="1:2">
      <c r="A16" s="4" t="s">
        <v>25</v>
      </c>
      <c r="B16" s="4" t="s">
        <v>26</v>
      </c>
    </row>
    <row r="17" spans="1:2">
      <c r="A17" s="4" t="s">
        <v>27</v>
      </c>
      <c r="B17" s="5" t="n">
        <v>6419640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8</v>
      </c>
      <c r="B1" s="2" t="s">
        <v>1</v>
      </c>
    </row>
    <row r="2" spans="1:2">
      <c r="B2" s="2" t="s">
        <v>29</v>
      </c>
    </row>
    <row r="3" spans="1:2">
      <c r="A3" s="3" t="s">
        <v>259</v>
      </c>
    </row>
    <row r="4" spans="1:2">
      <c r="A4" s="4" t="s">
        <v>258</v>
      </c>
      <c r="B4" s="4" t="s">
        <v>26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26</v>
      </c>
      <c r="B1" s="2" t="s">
        <v>1</v>
      </c>
    </row>
    <row r="2" spans="1:2">
      <c r="B2" s="2" t="s">
        <v>29</v>
      </c>
    </row>
    <row r="3" spans="1:2">
      <c r="A3" s="3" t="s">
        <v>369</v>
      </c>
    </row>
    <row r="4" spans="1:2">
      <c r="A4" s="4" t="s">
        <v>368</v>
      </c>
      <c r="B4" s="4" t="s">
        <v>727</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728</v>
      </c>
      <c r="B1" s="2" t="s">
        <v>1</v>
      </c>
    </row>
    <row r="2" spans="1:2">
      <c r="B2" s="2" t="s">
        <v>29</v>
      </c>
    </row>
    <row r="3" spans="1:2">
      <c r="A3" s="3" t="s">
        <v>372</v>
      </c>
    </row>
    <row r="4" spans="1:2">
      <c r="A4" s="4" t="s">
        <v>371</v>
      </c>
      <c r="B4" s="4" t="s">
        <v>729</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730</v>
      </c>
      <c r="B1" s="2" t="s">
        <v>1</v>
      </c>
    </row>
    <row r="2" spans="1:2">
      <c r="B2" s="2" t="s">
        <v>29</v>
      </c>
    </row>
    <row r="3" spans="1:2">
      <c r="A3" s="3" t="s">
        <v>375</v>
      </c>
    </row>
    <row r="4" spans="1:2">
      <c r="A4" s="4" t="s">
        <v>731</v>
      </c>
      <c r="B4" s="4" t="s">
        <v>732</v>
      </c>
    </row>
    <row r="5" spans="1:2">
      <c r="A5" s="4" t="s">
        <v>733</v>
      </c>
      <c r="B5" s="4" t="s">
        <v>734</v>
      </c>
    </row>
    <row r="6" spans="1:2">
      <c r="A6" s="4" t="s">
        <v>735</v>
      </c>
      <c r="B6" s="4" t="s">
        <v>736</v>
      </c>
    </row>
    <row r="7" spans="1:2">
      <c r="A7" s="4" t="s">
        <v>737</v>
      </c>
      <c r="B7" s="4" t="s">
        <v>738</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739</v>
      </c>
      <c r="B1" s="2" t="s">
        <v>1</v>
      </c>
    </row>
    <row r="2" spans="1:2">
      <c r="B2" s="2" t="s">
        <v>29</v>
      </c>
    </row>
    <row r="3" spans="1:2">
      <c r="A3" s="3" t="s">
        <v>379</v>
      </c>
    </row>
    <row r="4" spans="1:2">
      <c r="A4" s="4" t="s">
        <v>740</v>
      </c>
      <c r="B4" s="4" t="s">
        <v>741</v>
      </c>
    </row>
    <row r="5" spans="1:2">
      <c r="A5" s="4" t="s">
        <v>742</v>
      </c>
      <c r="B5" s="4" t="s">
        <v>743</v>
      </c>
    </row>
    <row r="6" spans="1:2">
      <c r="A6" s="4" t="s">
        <v>744</v>
      </c>
      <c r="B6" s="4" t="s">
        <v>745</v>
      </c>
    </row>
    <row r="7" spans="1:2">
      <c r="A7" s="4" t="s">
        <v>746</v>
      </c>
      <c r="B7" s="4" t="s">
        <v>747</v>
      </c>
    </row>
    <row r="8" spans="1:2">
      <c r="A8" s="4" t="s">
        <v>748</v>
      </c>
      <c r="B8" s="4" t="s">
        <v>749</v>
      </c>
    </row>
    <row r="9" spans="1:2">
      <c r="A9" s="4" t="s">
        <v>750</v>
      </c>
      <c r="B9" s="4" t="s">
        <v>751</v>
      </c>
    </row>
    <row r="10" spans="1:2">
      <c r="A10" s="4" t="s">
        <v>752</v>
      </c>
      <c r="B10" s="4" t="s">
        <v>753</v>
      </c>
    </row>
    <row r="11" spans="1:2">
      <c r="A11" s="4" t="s">
        <v>754</v>
      </c>
      <c r="B11" s="4" t="s">
        <v>755</v>
      </c>
    </row>
    <row r="12" spans="1:2">
      <c r="A12" s="4" t="s">
        <v>756</v>
      </c>
      <c r="B12" s="4" t="s">
        <v>757</v>
      </c>
    </row>
    <row r="13" spans="1:2">
      <c r="A13" s="4" t="s">
        <v>758</v>
      </c>
      <c r="B13" s="4" t="s">
        <v>759</v>
      </c>
    </row>
    <row r="14" spans="1:2">
      <c r="A14" s="4" t="s">
        <v>760</v>
      </c>
      <c r="B14" s="4" t="s">
        <v>761</v>
      </c>
    </row>
    <row r="15" spans="1:2">
      <c r="A15" s="4" t="s">
        <v>762</v>
      </c>
      <c r="B15" s="4" t="s">
        <v>763</v>
      </c>
    </row>
    <row r="16" spans="1:2">
      <c r="A16" s="4" t="s">
        <v>764</v>
      </c>
      <c r="B16" s="4" t="s">
        <v>765</v>
      </c>
    </row>
    <row r="17" spans="1:2">
      <c r="A17" s="4" t="s">
        <v>766</v>
      </c>
      <c r="B17" s="4" t="s">
        <v>767</v>
      </c>
    </row>
    <row r="18" spans="1:2">
      <c r="A18" s="4" t="s">
        <v>768</v>
      </c>
      <c r="B18" s="4" t="s">
        <v>769</v>
      </c>
    </row>
    <row r="19" spans="1:2">
      <c r="A19" s="4" t="s">
        <v>770</v>
      </c>
      <c r="B19" s="4" t="s">
        <v>771</v>
      </c>
    </row>
    <row r="20" spans="1:2">
      <c r="A20" s="4" t="s">
        <v>772</v>
      </c>
      <c r="B20" s="4" t="s">
        <v>773</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774</v>
      </c>
      <c r="B1" s="2" t="s">
        <v>1</v>
      </c>
    </row>
    <row r="2" spans="1:2">
      <c r="B2" s="2" t="s">
        <v>29</v>
      </c>
    </row>
    <row r="3" spans="1:2">
      <c r="A3" s="3" t="s">
        <v>382</v>
      </c>
    </row>
    <row r="4" spans="1:2">
      <c r="A4" s="4" t="s">
        <v>775</v>
      </c>
      <c r="B4" s="4" t="s">
        <v>776</v>
      </c>
    </row>
    <row r="5" spans="1:2">
      <c r="A5" s="4" t="s">
        <v>777</v>
      </c>
      <c r="B5" s="4" t="s">
        <v>778</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779</v>
      </c>
      <c r="B1" s="2" t="s">
        <v>1</v>
      </c>
    </row>
    <row r="2" spans="1:2">
      <c r="B2" s="2" t="s">
        <v>29</v>
      </c>
    </row>
    <row r="3" spans="1:2">
      <c r="A3" s="3" t="s">
        <v>385</v>
      </c>
    </row>
    <row r="4" spans="1:2">
      <c r="A4" s="4" t="s">
        <v>780</v>
      </c>
      <c r="B4" s="4" t="s">
        <v>781</v>
      </c>
    </row>
    <row r="5" spans="1:2">
      <c r="A5" s="4" t="s">
        <v>782</v>
      </c>
      <c r="B5" s="4" t="s">
        <v>783</v>
      </c>
    </row>
    <row r="6" spans="1:2">
      <c r="A6" s="4" t="s">
        <v>784</v>
      </c>
      <c r="B6" s="4" t="s">
        <v>785</v>
      </c>
    </row>
    <row r="7" spans="1:2">
      <c r="A7" s="4" t="s">
        <v>786</v>
      </c>
      <c r="B7" s="4" t="s">
        <v>787</v>
      </c>
    </row>
    <row r="8" spans="1:2">
      <c r="A8" s="4" t="s">
        <v>788</v>
      </c>
      <c r="B8" s="4" t="s">
        <v>789</v>
      </c>
    </row>
    <row r="9" spans="1:2">
      <c r="A9" s="4" t="s">
        <v>790</v>
      </c>
      <c r="B9" s="4" t="s">
        <v>791</v>
      </c>
    </row>
    <row r="10" spans="1:2">
      <c r="A10" s="4" t="s">
        <v>792</v>
      </c>
      <c r="B10" s="4" t="s">
        <v>793</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794</v>
      </c>
      <c r="B1" s="2" t="s">
        <v>1</v>
      </c>
    </row>
    <row r="2" spans="1:2">
      <c r="B2" s="2" t="s">
        <v>29</v>
      </c>
    </row>
    <row r="3" spans="1:2">
      <c r="A3" s="3" t="s">
        <v>388</v>
      </c>
    </row>
    <row r="4" spans="1:2">
      <c r="A4" s="4" t="s">
        <v>795</v>
      </c>
      <c r="B4" s="4" t="s">
        <v>796</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797</v>
      </c>
      <c r="B1" s="2" t="s">
        <v>1</v>
      </c>
    </row>
    <row r="2" spans="1:2">
      <c r="B2" s="2" t="s">
        <v>29</v>
      </c>
    </row>
    <row r="3" spans="1:2">
      <c r="A3" s="3" t="s">
        <v>391</v>
      </c>
    </row>
    <row r="4" spans="1:2">
      <c r="A4" s="4" t="s">
        <v>798</v>
      </c>
      <c r="B4" s="4" t="s">
        <v>799</v>
      </c>
    </row>
    <row r="5" spans="1:2">
      <c r="A5" s="4" t="s">
        <v>800</v>
      </c>
      <c r="B5" s="4" t="s">
        <v>801</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802</v>
      </c>
      <c r="B1" s="2" t="s">
        <v>1</v>
      </c>
    </row>
    <row r="2" spans="1:2">
      <c r="B2" s="2" t="s">
        <v>29</v>
      </c>
    </row>
    <row r="3" spans="1:2">
      <c r="A3" s="3" t="s">
        <v>394</v>
      </c>
    </row>
    <row r="4" spans="1:2">
      <c r="A4" s="4" t="s">
        <v>803</v>
      </c>
      <c r="B4" s="4" t="s">
        <v>804</v>
      </c>
    </row>
    <row r="5" spans="1:2">
      <c r="A5" s="4" t="s">
        <v>805</v>
      </c>
      <c r="B5" s="4" t="s">
        <v>806</v>
      </c>
    </row>
    <row r="6" spans="1:2">
      <c r="A6" s="4" t="s">
        <v>807</v>
      </c>
      <c r="B6" s="4" t="s">
        <v>808</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809</v>
      </c>
      <c r="B1" s="2" t="s">
        <v>1</v>
      </c>
    </row>
    <row r="2" spans="1:2">
      <c r="B2" s="2" t="s">
        <v>29</v>
      </c>
    </row>
    <row r="3" spans="1:2">
      <c r="A3" s="3" t="s">
        <v>397</v>
      </c>
    </row>
    <row r="4" spans="1:2">
      <c r="A4" s="4" t="s">
        <v>396</v>
      </c>
      <c r="B4" s="4" t="s">
        <v>8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1</v>
      </c>
      <c r="B1" s="2" t="s">
        <v>1</v>
      </c>
    </row>
    <row r="2" spans="1:2">
      <c r="B2" s="2" t="s">
        <v>29</v>
      </c>
    </row>
    <row r="3" spans="1:2">
      <c r="A3" s="3" t="s">
        <v>262</v>
      </c>
    </row>
    <row r="4" spans="1:2">
      <c r="A4" s="4" t="s">
        <v>261</v>
      </c>
      <c r="B4" s="4" t="s">
        <v>26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80"/>
    <col customWidth="1" max="3" min="3" width="14"/>
  </cols>
  <sheetData>
    <row r="1" spans="1:3">
      <c r="A1" s="1" t="s">
        <v>811</v>
      </c>
      <c r="B1" s="2" t="s">
        <v>1</v>
      </c>
    </row>
    <row r="2" spans="1:3">
      <c r="B2" s="2" t="s">
        <v>29</v>
      </c>
      <c r="C2" s="2" t="s">
        <v>30</v>
      </c>
    </row>
    <row r="3" spans="1:3">
      <c r="A3" s="3" t="s">
        <v>247</v>
      </c>
    </row>
    <row r="4" spans="1:3">
      <c r="A4" s="4" t="s">
        <v>812</v>
      </c>
      <c r="B4" s="4" t="s">
        <v>813</v>
      </c>
    </row>
    <row r="5" spans="1:3">
      <c r="A5" s="4" t="s">
        <v>814</v>
      </c>
      <c r="B5" s="4" t="s">
        <v>815</v>
      </c>
    </row>
    <row r="6" spans="1:3">
      <c r="A6" s="4" t="s">
        <v>816</v>
      </c>
      <c r="B6" s="4" t="s">
        <v>817</v>
      </c>
    </row>
    <row r="7" spans="1:3">
      <c r="A7" s="4" t="s">
        <v>818</v>
      </c>
      <c r="B7" s="4" t="s">
        <v>819</v>
      </c>
    </row>
    <row r="8" spans="1:3">
      <c r="A8" s="4" t="s">
        <v>820</v>
      </c>
      <c r="B8" s="4" t="s">
        <v>821</v>
      </c>
    </row>
    <row r="9" spans="1:3">
      <c r="A9" s="4" t="s">
        <v>822</v>
      </c>
      <c r="B9" s="4" t="s">
        <v>823</v>
      </c>
    </row>
    <row r="10" spans="1:3">
      <c r="A10" s="4" t="s">
        <v>824</v>
      </c>
      <c r="B10" s="4" t="s">
        <v>825</v>
      </c>
    </row>
    <row r="11" spans="1:3">
      <c r="A11" s="4" t="s">
        <v>826</v>
      </c>
      <c r="B11" s="6" t="n">
        <v>3209820</v>
      </c>
      <c r="C11" s="6" t="n">
        <v>320982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827</v>
      </c>
      <c r="B1" s="2" t="s">
        <v>29</v>
      </c>
      <c r="C1" s="2" t="s">
        <v>30</v>
      </c>
      <c r="D1" s="2" t="s">
        <v>88</v>
      </c>
    </row>
    <row r="2" spans="1:4">
      <c r="A2" s="3" t="s">
        <v>828</v>
      </c>
    </row>
    <row r="3" spans="1:4">
      <c r="A3" s="4" t="s">
        <v>829</v>
      </c>
      <c r="B3" s="5" t="n">
        <v>641964077</v>
      </c>
      <c r="C3" s="5" t="n">
        <v>641964077</v>
      </c>
      <c r="D3" s="5" t="n">
        <v>641964077</v>
      </c>
    </row>
    <row r="4" spans="1:4">
      <c r="A4" s="4" t="s">
        <v>830</v>
      </c>
      <c r="B4" s="4" t="s">
        <v>831</v>
      </c>
    </row>
    <row r="5" spans="1:4">
      <c r="A5" s="4" t="s">
        <v>832</v>
      </c>
    </row>
    <row r="6" spans="1:4">
      <c r="A6" s="3" t="s">
        <v>828</v>
      </c>
    </row>
    <row r="7" spans="1:4">
      <c r="A7" s="4" t="s">
        <v>829</v>
      </c>
      <c r="B7" s="5" t="n">
        <v>116841794</v>
      </c>
    </row>
    <row r="8" spans="1:4">
      <c r="A8" s="4" t="s">
        <v>830</v>
      </c>
      <c r="B8" s="4" t="s">
        <v>833</v>
      </c>
    </row>
    <row r="9" spans="1:4">
      <c r="A9" s="4" t="s">
        <v>834</v>
      </c>
    </row>
    <row r="10" spans="1:4">
      <c r="A10" s="3" t="s">
        <v>828</v>
      </c>
    </row>
    <row r="11" spans="1:4">
      <c r="A11" s="4" t="s">
        <v>829</v>
      </c>
      <c r="B11" s="5" t="n">
        <v>211235264</v>
      </c>
    </row>
    <row r="12" spans="1:4">
      <c r="A12" s="4" t="s">
        <v>830</v>
      </c>
      <c r="B12" s="4" t="s">
        <v>835</v>
      </c>
    </row>
    <row r="13" spans="1:4">
      <c r="A13" s="4" t="s">
        <v>836</v>
      </c>
    </row>
    <row r="14" spans="1:4">
      <c r="A14" s="3" t="s">
        <v>828</v>
      </c>
    </row>
    <row r="15" spans="1:4">
      <c r="A15" s="4" t="s">
        <v>829</v>
      </c>
      <c r="B15" s="5" t="n">
        <v>194050746</v>
      </c>
    </row>
    <row r="16" spans="1:4">
      <c r="A16" s="4" t="s">
        <v>830</v>
      </c>
      <c r="B16" s="4" t="s">
        <v>837</v>
      </c>
    </row>
    <row r="17" spans="1:4">
      <c r="A17" s="4" t="s">
        <v>838</v>
      </c>
    </row>
    <row r="18" spans="1:4">
      <c r="A18" s="3" t="s">
        <v>828</v>
      </c>
    </row>
    <row r="19" spans="1:4">
      <c r="A19" s="4" t="s">
        <v>829</v>
      </c>
      <c r="B19" s="5" t="n">
        <v>119836273</v>
      </c>
    </row>
    <row r="20" spans="1:4">
      <c r="A20" s="4" t="s">
        <v>830</v>
      </c>
      <c r="B20" s="4" t="s">
        <v>83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2"/>
    <col customWidth="1" max="2" min="2" width="21"/>
  </cols>
  <sheetData>
    <row r="1" spans="1:2">
      <c r="A1" s="1" t="s">
        <v>840</v>
      </c>
      <c r="B1" s="2" t="s">
        <v>841</v>
      </c>
    </row>
    <row r="2" spans="1:2">
      <c r="A2" s="3" t="s">
        <v>842</v>
      </c>
    </row>
    <row r="3" spans="1:2">
      <c r="A3" s="4" t="s">
        <v>843</v>
      </c>
      <c r="B3" s="6" t="n">
        <v>16018152</v>
      </c>
    </row>
    <row r="4" spans="1:2">
      <c r="A4" s="4" t="s">
        <v>844</v>
      </c>
      <c r="B4" s="5" t="n">
        <v>16018152</v>
      </c>
    </row>
    <row r="5" spans="1:2">
      <c r="A5" s="4" t="s">
        <v>845</v>
      </c>
    </row>
    <row r="6" spans="1:2">
      <c r="A6" s="3" t="s">
        <v>842</v>
      </c>
    </row>
    <row r="7" spans="1:2">
      <c r="A7" s="4" t="s">
        <v>843</v>
      </c>
      <c r="B7" s="5" t="n">
        <v>111512</v>
      </c>
    </row>
    <row r="8" spans="1:2">
      <c r="A8" s="4" t="s">
        <v>844</v>
      </c>
      <c r="B8" s="5" t="n">
        <v>111512</v>
      </c>
    </row>
    <row r="9" spans="1:2">
      <c r="A9" s="4" t="s">
        <v>846</v>
      </c>
    </row>
    <row r="10" spans="1:2">
      <c r="A10" s="3" t="s">
        <v>842</v>
      </c>
    </row>
    <row r="11" spans="1:2">
      <c r="A11" s="4" t="s">
        <v>844</v>
      </c>
      <c r="B11" s="5" t="n">
        <v>15203663</v>
      </c>
    </row>
    <row r="12" spans="1:2">
      <c r="A12" s="4" t="s">
        <v>847</v>
      </c>
    </row>
    <row r="13" spans="1:2">
      <c r="A13" s="3" t="s">
        <v>842</v>
      </c>
    </row>
    <row r="14" spans="1:2">
      <c r="A14" s="4" t="s">
        <v>843</v>
      </c>
      <c r="B14" s="5" t="n">
        <v>14412339</v>
      </c>
    </row>
    <row r="15" spans="1:2">
      <c r="A15" s="4" t="s">
        <v>848</v>
      </c>
    </row>
    <row r="16" spans="1:2">
      <c r="A16" s="3" t="s">
        <v>842</v>
      </c>
    </row>
    <row r="17" spans="1:2">
      <c r="A17" s="4" t="s">
        <v>843</v>
      </c>
      <c r="B17" s="5" t="n">
        <v>791324</v>
      </c>
    </row>
    <row r="18" spans="1:2">
      <c r="A18" s="4" t="s">
        <v>849</v>
      </c>
    </row>
    <row r="19" spans="1:2">
      <c r="A19" s="3" t="s">
        <v>842</v>
      </c>
    </row>
    <row r="20" spans="1:2">
      <c r="A20" s="4" t="s">
        <v>844</v>
      </c>
      <c r="B20" s="5" t="n">
        <v>699833</v>
      </c>
    </row>
    <row r="21" spans="1:2">
      <c r="A21" s="4" t="s">
        <v>850</v>
      </c>
    </row>
    <row r="22" spans="1:2">
      <c r="A22" s="3" t="s">
        <v>842</v>
      </c>
    </row>
    <row r="23" spans="1:2">
      <c r="A23" s="4" t="s">
        <v>843</v>
      </c>
      <c r="B23" s="5" t="n">
        <v>476941</v>
      </c>
    </row>
    <row r="24" spans="1:2">
      <c r="A24" s="4" t="s">
        <v>851</v>
      </c>
    </row>
    <row r="25" spans="1:2">
      <c r="A25" s="3" t="s">
        <v>842</v>
      </c>
    </row>
    <row r="26" spans="1:2">
      <c r="A26" s="4" t="s">
        <v>843</v>
      </c>
      <c r="B26" s="5" t="n">
        <v>222892</v>
      </c>
    </row>
    <row r="27" spans="1:2">
      <c r="A27" s="4" t="s">
        <v>852</v>
      </c>
    </row>
    <row r="28" spans="1:2">
      <c r="A28" s="3" t="s">
        <v>842</v>
      </c>
    </row>
    <row r="29" spans="1:2">
      <c r="A29" s="4" t="s">
        <v>843</v>
      </c>
      <c r="B29" s="5" t="n">
        <v>3144</v>
      </c>
    </row>
    <row r="30" spans="1:2">
      <c r="A30" s="4" t="s">
        <v>844</v>
      </c>
      <c r="B30" s="6" t="n">
        <v>314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853</v>
      </c>
      <c r="B1" s="2" t="s">
        <v>841</v>
      </c>
    </row>
    <row r="2" spans="1:2">
      <c r="A2" s="3" t="s">
        <v>854</v>
      </c>
    </row>
    <row r="3" spans="1:2">
      <c r="A3" s="4" t="s">
        <v>855</v>
      </c>
      <c r="B3" s="6" t="n">
        <v>260539</v>
      </c>
    </row>
    <row r="4" spans="1:2">
      <c r="A4" s="4" t="s">
        <v>856</v>
      </c>
      <c r="B4" s="5" t="n">
        <v>267308</v>
      </c>
    </row>
    <row r="5" spans="1:2">
      <c r="A5" s="4" t="s">
        <v>857</v>
      </c>
      <c r="B5" s="5" t="n">
        <v>6769</v>
      </c>
    </row>
    <row r="6" spans="1:2">
      <c r="A6" s="4" t="s">
        <v>858</v>
      </c>
    </row>
    <row r="7" spans="1:2">
      <c r="A7" s="3" t="s">
        <v>854</v>
      </c>
    </row>
    <row r="8" spans="1:2">
      <c r="A8" s="4" t="s">
        <v>855</v>
      </c>
      <c r="B8" s="5" t="n">
        <v>251591</v>
      </c>
    </row>
    <row r="9" spans="1:2">
      <c r="A9" s="4" t="s">
        <v>856</v>
      </c>
      <c r="B9" s="5" t="n">
        <v>258360</v>
      </c>
    </row>
    <row r="10" spans="1:2">
      <c r="A10" s="4" t="s">
        <v>857</v>
      </c>
      <c r="B10" s="5" t="n">
        <v>6769</v>
      </c>
    </row>
    <row r="11" spans="1:2">
      <c r="A11" s="4" t="s">
        <v>859</v>
      </c>
    </row>
    <row r="12" spans="1:2">
      <c r="A12" s="3" t="s">
        <v>854</v>
      </c>
    </row>
    <row r="13" spans="1:2">
      <c r="A13" s="4" t="s">
        <v>855</v>
      </c>
      <c r="B13" s="5" t="n">
        <v>8948</v>
      </c>
    </row>
    <row r="14" spans="1:2">
      <c r="A14" s="4" t="s">
        <v>856</v>
      </c>
      <c r="B14" s="6" t="n">
        <v>894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860</v>
      </c>
      <c r="B1" s="2" t="s">
        <v>1</v>
      </c>
    </row>
    <row r="2" spans="1:2">
      <c r="B2" s="2" t="s">
        <v>29</v>
      </c>
    </row>
    <row r="3" spans="1:2">
      <c r="A3" s="4" t="s">
        <v>861</v>
      </c>
    </row>
    <row r="4" spans="1:2">
      <c r="A4" s="3" t="s">
        <v>862</v>
      </c>
    </row>
    <row r="5" spans="1:2">
      <c r="A5" s="4" t="s">
        <v>863</v>
      </c>
      <c r="B5" s="4" t="s">
        <v>864</v>
      </c>
    </row>
    <row r="6" spans="1:2">
      <c r="A6" s="4" t="s">
        <v>865</v>
      </c>
    </row>
    <row r="7" spans="1:2">
      <c r="A7" s="3" t="s">
        <v>862</v>
      </c>
    </row>
    <row r="8" spans="1:2">
      <c r="A8" s="4" t="s">
        <v>863</v>
      </c>
      <c r="B8" s="4" t="s">
        <v>866</v>
      </c>
    </row>
    <row r="9" spans="1:2">
      <c r="A9" s="4" t="s">
        <v>867</v>
      </c>
    </row>
    <row r="10" spans="1:2">
      <c r="A10" s="3" t="s">
        <v>862</v>
      </c>
    </row>
    <row r="11" spans="1:2">
      <c r="A11" s="4" t="s">
        <v>863</v>
      </c>
      <c r="B11" s="4" t="s">
        <v>868</v>
      </c>
    </row>
    <row r="12" spans="1:2">
      <c r="A12" s="4" t="s">
        <v>869</v>
      </c>
    </row>
    <row r="13" spans="1:2">
      <c r="A13" s="3" t="s">
        <v>862</v>
      </c>
    </row>
    <row r="14" spans="1:2">
      <c r="A14" s="4" t="s">
        <v>863</v>
      </c>
      <c r="B14" s="4" t="s">
        <v>870</v>
      </c>
    </row>
    <row r="15" spans="1:2">
      <c r="A15" s="4" t="s">
        <v>871</v>
      </c>
    </row>
    <row r="16" spans="1:2">
      <c r="A16" s="3" t="s">
        <v>862</v>
      </c>
    </row>
    <row r="17" spans="1:2">
      <c r="A17" s="4" t="s">
        <v>863</v>
      </c>
      <c r="B17" s="5" t="n">
        <v>30</v>
      </c>
    </row>
    <row r="18" spans="1:2">
      <c r="A18" s="4" t="s">
        <v>872</v>
      </c>
    </row>
    <row r="19" spans="1:2">
      <c r="A19" s="3" t="s">
        <v>862</v>
      </c>
    </row>
    <row r="20" spans="1:2">
      <c r="A20" s="4" t="s">
        <v>863</v>
      </c>
      <c r="B20" s="4" t="s">
        <v>873</v>
      </c>
    </row>
    <row r="21" spans="1:2">
      <c r="A21" s="4" t="s">
        <v>874</v>
      </c>
    </row>
    <row r="22" spans="1:2">
      <c r="A22" s="3" t="s">
        <v>862</v>
      </c>
    </row>
    <row r="23" spans="1:2">
      <c r="A23" s="4" t="s">
        <v>863</v>
      </c>
      <c r="B23" s="4" t="s">
        <v>875</v>
      </c>
    </row>
    <row r="24" spans="1:2">
      <c r="A24" s="4" t="s">
        <v>876</v>
      </c>
    </row>
    <row r="25" spans="1:2">
      <c r="A25" s="3" t="s">
        <v>862</v>
      </c>
    </row>
    <row r="26" spans="1:2">
      <c r="A26" s="4" t="s">
        <v>863</v>
      </c>
      <c r="B26" s="5" t="n">
        <v>9</v>
      </c>
    </row>
    <row r="27" spans="1:2">
      <c r="A27" s="4" t="s">
        <v>877</v>
      </c>
    </row>
    <row r="28" spans="1:2">
      <c r="A28" s="3" t="s">
        <v>862</v>
      </c>
    </row>
    <row r="29" spans="1:2">
      <c r="A29" s="4" t="s">
        <v>863</v>
      </c>
      <c r="B29" s="4" t="s">
        <v>878</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879</v>
      </c>
      <c r="B1" s="2" t="s">
        <v>1</v>
      </c>
    </row>
    <row r="2" spans="1:2">
      <c r="B2" s="2" t="s">
        <v>29</v>
      </c>
    </row>
    <row r="3" spans="1:2">
      <c r="A3" s="4" t="s">
        <v>880</v>
      </c>
    </row>
    <row r="4" spans="1:2">
      <c r="A4" s="3" t="s">
        <v>881</v>
      </c>
    </row>
    <row r="5" spans="1:2">
      <c r="A5" s="4" t="s">
        <v>863</v>
      </c>
      <c r="B5" s="4" t="s">
        <v>882</v>
      </c>
    </row>
    <row r="6" spans="1:2">
      <c r="A6" s="4" t="s">
        <v>883</v>
      </c>
      <c r="B6" s="4" t="s">
        <v>884</v>
      </c>
    </row>
    <row r="7" spans="1:2">
      <c r="A7" s="4" t="s">
        <v>885</v>
      </c>
    </row>
    <row r="8" spans="1:2">
      <c r="A8" s="3" t="s">
        <v>881</v>
      </c>
    </row>
    <row r="9" spans="1:2">
      <c r="A9" s="4" t="s">
        <v>863</v>
      </c>
      <c r="B9" s="4" t="s">
        <v>886</v>
      </c>
    </row>
    <row r="10" spans="1:2">
      <c r="A10" s="4" t="s">
        <v>883</v>
      </c>
      <c r="B10" s="4" t="s">
        <v>884</v>
      </c>
    </row>
    <row r="11" spans="1:2">
      <c r="A11" s="4" t="s">
        <v>887</v>
      </c>
    </row>
    <row r="12" spans="1:2">
      <c r="A12" s="3" t="s">
        <v>881</v>
      </c>
    </row>
    <row r="13" spans="1:2">
      <c r="A13" s="4" t="s">
        <v>863</v>
      </c>
      <c r="B13" s="4" t="s">
        <v>888</v>
      </c>
    </row>
    <row r="14" spans="1:2">
      <c r="A14" s="4" t="s">
        <v>883</v>
      </c>
      <c r="B14" s="4" t="s">
        <v>884</v>
      </c>
    </row>
    <row r="15" spans="1:2">
      <c r="A15" s="4" t="s">
        <v>889</v>
      </c>
    </row>
    <row r="16" spans="1:2">
      <c r="A16" s="3" t="s">
        <v>881</v>
      </c>
    </row>
    <row r="17" spans="1:2">
      <c r="A17" s="4" t="s">
        <v>863</v>
      </c>
      <c r="B17" s="5" t="n">
        <v>5</v>
      </c>
    </row>
    <row r="18" spans="1:2">
      <c r="A18" s="4" t="s">
        <v>883</v>
      </c>
      <c r="B18" s="4" t="s">
        <v>884</v>
      </c>
    </row>
    <row r="19" spans="1:2">
      <c r="A19" s="4" t="s">
        <v>890</v>
      </c>
    </row>
    <row r="20" spans="1:2">
      <c r="A20" s="3" t="s">
        <v>881</v>
      </c>
    </row>
    <row r="21" spans="1:2">
      <c r="A21" s="4" t="s">
        <v>863</v>
      </c>
      <c r="B21" s="5" t="n">
        <v>10</v>
      </c>
    </row>
    <row r="22" spans="1:2">
      <c r="A22" s="4" t="s">
        <v>883</v>
      </c>
      <c r="B22" s="4" t="s">
        <v>884</v>
      </c>
    </row>
    <row r="23" spans="1:2">
      <c r="A23" s="4" t="s">
        <v>891</v>
      </c>
    </row>
    <row r="24" spans="1:2">
      <c r="A24" s="3" t="s">
        <v>881</v>
      </c>
    </row>
    <row r="25" spans="1:2">
      <c r="A25" s="4" t="s">
        <v>863</v>
      </c>
      <c r="B25" s="4" t="s">
        <v>892</v>
      </c>
    </row>
    <row r="26" spans="1:2">
      <c r="A26" s="4" t="s">
        <v>883</v>
      </c>
      <c r="B26" s="4" t="s">
        <v>893</v>
      </c>
    </row>
    <row r="27" spans="1:2">
      <c r="A27" s="4" t="s">
        <v>894</v>
      </c>
    </row>
    <row r="28" spans="1:2">
      <c r="A28" s="3" t="s">
        <v>881</v>
      </c>
    </row>
    <row r="29" spans="1:2">
      <c r="A29" s="4" t="s">
        <v>863</v>
      </c>
      <c r="B29" s="4" t="s">
        <v>895</v>
      </c>
    </row>
    <row r="30" spans="1:2">
      <c r="A30" s="4" t="s">
        <v>883</v>
      </c>
      <c r="B30" s="4" t="s">
        <v>884</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96</v>
      </c>
      <c r="B1" s="2" t="s">
        <v>1</v>
      </c>
    </row>
    <row r="2" spans="1:4">
      <c r="B2" s="2" t="s">
        <v>29</v>
      </c>
      <c r="C2" s="2" t="s">
        <v>30</v>
      </c>
      <c r="D2" s="2" t="s">
        <v>88</v>
      </c>
    </row>
    <row r="3" spans="1:4">
      <c r="A3" s="3" t="s">
        <v>897</v>
      </c>
    </row>
    <row r="4" spans="1:4">
      <c r="A4" s="4" t="s">
        <v>898</v>
      </c>
      <c r="B4" s="6" t="n">
        <v>59335889</v>
      </c>
      <c r="C4" s="6" t="n">
        <v>59763087</v>
      </c>
      <c r="D4" s="6" t="n">
        <v>58581727</v>
      </c>
    </row>
    <row r="5" spans="1:4">
      <c r="A5" s="4" t="s">
        <v>899</v>
      </c>
      <c r="B5" s="5" t="n">
        <v>59335889</v>
      </c>
      <c r="C5" s="5" t="n">
        <v>59763087</v>
      </c>
      <c r="D5" s="5" t="n">
        <v>58581727</v>
      </c>
    </row>
    <row r="6" spans="1:4">
      <c r="A6" s="4" t="s">
        <v>900</v>
      </c>
      <c r="B6" s="5" t="n">
        <v>9773711</v>
      </c>
      <c r="C6" s="5" t="n">
        <v>8960988</v>
      </c>
      <c r="D6" s="5" t="n">
        <v>8341384</v>
      </c>
    </row>
    <row r="7" spans="1:4">
      <c r="A7" s="4" t="s">
        <v>183</v>
      </c>
      <c r="B7" s="5" t="n">
        <v>206143</v>
      </c>
      <c r="C7" s="5" t="n">
        <v>241778</v>
      </c>
      <c r="D7" s="5" t="n">
        <v>241585</v>
      </c>
    </row>
    <row r="8" spans="1:4">
      <c r="A8" s="4" t="s">
        <v>167</v>
      </c>
      <c r="B8" s="5" t="n">
        <v>1789552</v>
      </c>
      <c r="C8" s="5" t="n">
        <v>1752868</v>
      </c>
      <c r="D8" s="5" t="n">
        <v>2015684</v>
      </c>
    </row>
    <row r="9" spans="1:4">
      <c r="A9" s="4" t="s">
        <v>901</v>
      </c>
      <c r="B9" s="5" t="n">
        <v>391360</v>
      </c>
      <c r="C9" s="5" t="n">
        <v>373753</v>
      </c>
      <c r="D9" s="5" t="n">
        <v>314692</v>
      </c>
    </row>
    <row r="10" spans="1:4">
      <c r="A10" s="4" t="s">
        <v>902</v>
      </c>
      <c r="B10" s="5" t="n">
        <v>424091</v>
      </c>
      <c r="C10" s="5" t="n">
        <v>426519</v>
      </c>
      <c r="D10" s="5" t="n">
        <v>365056</v>
      </c>
    </row>
    <row r="11" spans="1:4">
      <c r="A11" s="4" t="s">
        <v>903</v>
      </c>
      <c r="B11" s="5" t="n">
        <v>1690120</v>
      </c>
      <c r="C11" s="5" t="n">
        <v>1782732</v>
      </c>
      <c r="D11" s="5" t="n">
        <v>1602724</v>
      </c>
    </row>
    <row r="12" spans="1:4">
      <c r="A12" s="4" t="s">
        <v>904</v>
      </c>
      <c r="B12" s="5" t="n">
        <v>5319869</v>
      </c>
      <c r="C12" s="5" t="n">
        <v>12296360</v>
      </c>
      <c r="D12" s="5" t="n">
        <v>20280876</v>
      </c>
    </row>
    <row r="13" spans="1:4">
      <c r="A13" s="4" t="s">
        <v>905</v>
      </c>
      <c r="B13" s="5" t="n">
        <v>1530618</v>
      </c>
      <c r="C13" s="5" t="n">
        <v>791543</v>
      </c>
      <c r="D13" s="5" t="n">
        <v>1182988</v>
      </c>
    </row>
    <row r="14" spans="1:4">
      <c r="A14" s="4" t="s">
        <v>906</v>
      </c>
      <c r="B14" s="5" t="n">
        <v>-3127952</v>
      </c>
      <c r="C14" s="5" t="n">
        <v>-2437087</v>
      </c>
      <c r="D14" s="5" t="n">
        <v>-3015457</v>
      </c>
    </row>
    <row r="15" spans="1:4">
      <c r="A15" s="4" t="s">
        <v>907</v>
      </c>
      <c r="B15" s="5" t="n">
        <v>-108317</v>
      </c>
      <c r="C15" s="5" t="n">
        <v>-137348</v>
      </c>
      <c r="D15" s="5" t="n">
        <v>207379</v>
      </c>
    </row>
    <row r="16" spans="1:4">
      <c r="A16" s="4" t="s">
        <v>113</v>
      </c>
      <c r="B16" s="5" t="n">
        <v>3614218</v>
      </c>
      <c r="C16" s="5" t="n">
        <v>10513468</v>
      </c>
      <c r="D16" s="5" t="n">
        <v>18655786</v>
      </c>
    </row>
    <row r="17" spans="1:4">
      <c r="A17" s="4" t="s">
        <v>908</v>
      </c>
      <c r="B17" s="5" t="n">
        <v>181788915</v>
      </c>
      <c r="C17" s="5" t="n">
        <v>177837042</v>
      </c>
    </row>
    <row r="18" spans="1:4">
      <c r="A18" s="4" t="s">
        <v>909</v>
      </c>
      <c r="B18" s="5" t="n">
        <v>5330696</v>
      </c>
      <c r="C18" s="5" t="n">
        <v>5510448</v>
      </c>
    </row>
    <row r="19" spans="1:4">
      <c r="A19" s="4" t="s">
        <v>910</v>
      </c>
      <c r="B19" s="5" t="n">
        <v>12679845</v>
      </c>
      <c r="C19" s="5" t="n">
        <v>12153211</v>
      </c>
    </row>
    <row r="20" spans="1:4">
      <c r="A20" s="4" t="s">
        <v>911</v>
      </c>
      <c r="B20" s="5" t="n">
        <v>108824274</v>
      </c>
      <c r="C20" s="5" t="n">
        <v>104786497</v>
      </c>
    </row>
    <row r="21" spans="1:4">
      <c r="A21" s="4" t="s">
        <v>912</v>
      </c>
    </row>
    <row r="22" spans="1:4">
      <c r="A22" s="3" t="s">
        <v>897</v>
      </c>
    </row>
    <row r="23" spans="1:4">
      <c r="A23" s="4" t="s">
        <v>898</v>
      </c>
      <c r="B23" s="5" t="n">
        <v>94974836</v>
      </c>
      <c r="C23" s="5" t="n">
        <v>95611310</v>
      </c>
      <c r="D23" s="5" t="n">
        <v>93482228</v>
      </c>
    </row>
    <row r="24" spans="1:4">
      <c r="A24" s="4" t="s">
        <v>913</v>
      </c>
      <c r="B24" s="5" t="n">
        <v>35638947</v>
      </c>
      <c r="C24" s="5" t="n">
        <v>35848223</v>
      </c>
      <c r="D24" s="5" t="n">
        <v>34900501</v>
      </c>
    </row>
    <row r="25" spans="1:4">
      <c r="A25" s="4" t="s">
        <v>899</v>
      </c>
      <c r="B25" s="5" t="n">
        <v>59335889</v>
      </c>
      <c r="C25" s="5" t="n">
        <v>59763087</v>
      </c>
      <c r="D25" s="5" t="n">
        <v>58581727</v>
      </c>
    </row>
    <row r="26" spans="1:4">
      <c r="A26" s="4" t="s">
        <v>900</v>
      </c>
      <c r="B26" s="5" t="n">
        <v>9833297</v>
      </c>
      <c r="C26" s="5" t="n">
        <v>9006486</v>
      </c>
      <c r="D26" s="5" t="n">
        <v>8380371</v>
      </c>
    </row>
    <row r="27" spans="1:4">
      <c r="A27" s="4" t="s">
        <v>183</v>
      </c>
      <c r="B27" s="5" t="n">
        <v>230685</v>
      </c>
      <c r="C27" s="5" t="n">
        <v>264764</v>
      </c>
      <c r="D27" s="5" t="n">
        <v>299989</v>
      </c>
    </row>
    <row r="28" spans="1:4">
      <c r="A28" s="4" t="s">
        <v>167</v>
      </c>
      <c r="B28" s="5" t="n">
        <v>1818399</v>
      </c>
      <c r="C28" s="5" t="n">
        <v>1778479</v>
      </c>
      <c r="D28" s="5" t="n">
        <v>2072957</v>
      </c>
    </row>
    <row r="29" spans="1:4">
      <c r="A29" s="4" t="s">
        <v>901</v>
      </c>
      <c r="B29" s="5" t="n">
        <v>421827</v>
      </c>
      <c r="C29" s="5" t="n">
        <v>400072</v>
      </c>
      <c r="D29" s="5" t="n">
        <v>338725</v>
      </c>
    </row>
    <row r="30" spans="1:4">
      <c r="A30" s="4" t="s">
        <v>902</v>
      </c>
      <c r="B30" s="5" t="n">
        <v>424091</v>
      </c>
      <c r="C30" s="5" t="n">
        <v>426519</v>
      </c>
      <c r="D30" s="5" t="n">
        <v>365056</v>
      </c>
    </row>
    <row r="31" spans="1:4">
      <c r="A31" s="4" t="s">
        <v>903</v>
      </c>
      <c r="B31" s="5" t="n">
        <v>2076867</v>
      </c>
      <c r="C31" s="5" t="n">
        <v>1785741</v>
      </c>
      <c r="D31" s="5" t="n">
        <v>1596934</v>
      </c>
    </row>
    <row r="32" spans="1:4">
      <c r="A32" s="4" t="s">
        <v>904</v>
      </c>
      <c r="B32" s="5" t="n">
        <v>5152814</v>
      </c>
      <c r="C32" s="5" t="n">
        <v>12543173</v>
      </c>
      <c r="D32" s="5" t="n">
        <v>20242883</v>
      </c>
    </row>
    <row r="33" spans="1:4">
      <c r="A33" s="4" t="s">
        <v>907</v>
      </c>
      <c r="B33" s="5" t="n">
        <v>-108317</v>
      </c>
      <c r="C33" s="5" t="n">
        <v>-137348</v>
      </c>
      <c r="D33" s="5" t="n">
        <v>207379</v>
      </c>
    </row>
    <row r="34" spans="1:4">
      <c r="A34" s="4" t="s">
        <v>908</v>
      </c>
      <c r="B34" s="5" t="n">
        <v>220561693</v>
      </c>
      <c r="C34" s="5" t="n">
        <v>216061727</v>
      </c>
    </row>
    <row r="35" spans="1:4">
      <c r="A35" s="4" t="s">
        <v>909</v>
      </c>
      <c r="B35" s="5" t="n">
        <v>5330696</v>
      </c>
      <c r="C35" s="5" t="n">
        <v>5510448</v>
      </c>
    </row>
    <row r="36" spans="1:4">
      <c r="A36" s="4" t="s">
        <v>910</v>
      </c>
      <c r="B36" s="5" t="n">
        <v>12656229</v>
      </c>
      <c r="C36" s="5" t="n">
        <v>12345112</v>
      </c>
    </row>
    <row r="37" spans="1:4">
      <c r="A37" s="4" t="s">
        <v>911</v>
      </c>
      <c r="B37" s="5" t="n">
        <v>110538279</v>
      </c>
      <c r="C37" s="5" t="n">
        <v>107405716</v>
      </c>
    </row>
    <row r="38" spans="1:4">
      <c r="A38" s="4" t="s">
        <v>914</v>
      </c>
    </row>
    <row r="39" spans="1:4">
      <c r="A39" s="3" t="s">
        <v>897</v>
      </c>
    </row>
    <row r="40" spans="1:4">
      <c r="A40" s="4" t="s">
        <v>898</v>
      </c>
      <c r="B40" s="5" t="n">
        <v>59486766</v>
      </c>
      <c r="C40" s="5" t="n">
        <v>59862284</v>
      </c>
      <c r="D40" s="5" t="n">
        <v>58164394</v>
      </c>
    </row>
    <row r="41" spans="1:4">
      <c r="A41" s="4" t="s">
        <v>913</v>
      </c>
      <c r="B41" s="5" t="n">
        <v>2044160</v>
      </c>
      <c r="C41" s="5" t="n">
        <v>1890489</v>
      </c>
      <c r="D41" s="5" t="n">
        <v>1230975</v>
      </c>
    </row>
    <row r="42" spans="1:4">
      <c r="A42" s="4" t="s">
        <v>899</v>
      </c>
      <c r="B42" s="5" t="n">
        <v>57442606</v>
      </c>
      <c r="C42" s="5" t="n">
        <v>57971795</v>
      </c>
      <c r="D42" s="5" t="n">
        <v>56933419</v>
      </c>
    </row>
    <row r="43" spans="1:4">
      <c r="A43" s="4" t="s">
        <v>900</v>
      </c>
      <c r="B43" s="5" t="n">
        <v>3466410</v>
      </c>
      <c r="C43" s="5" t="n">
        <v>3226700</v>
      </c>
      <c r="D43" s="5" t="n">
        <v>2859037</v>
      </c>
    </row>
    <row r="44" spans="1:4">
      <c r="A44" s="4" t="s">
        <v>183</v>
      </c>
      <c r="B44" s="5" t="n">
        <v>49987</v>
      </c>
      <c r="C44" s="5" t="n">
        <v>80882</v>
      </c>
      <c r="D44" s="5" t="n">
        <v>132809</v>
      </c>
    </row>
    <row r="45" spans="1:4">
      <c r="A45" s="4" t="s">
        <v>167</v>
      </c>
      <c r="B45" s="5" t="n">
        <v>737971</v>
      </c>
      <c r="C45" s="5" t="n">
        <v>844200</v>
      </c>
      <c r="D45" s="5" t="n">
        <v>1092594</v>
      </c>
    </row>
    <row r="46" spans="1:4">
      <c r="A46" s="4" t="s">
        <v>901</v>
      </c>
      <c r="B46" s="5" t="n">
        <v>158738</v>
      </c>
      <c r="C46" s="5" t="n">
        <v>162326</v>
      </c>
      <c r="D46" s="5" t="n">
        <v>135261</v>
      </c>
    </row>
    <row r="47" spans="1:4">
      <c r="A47" s="4" t="s">
        <v>902</v>
      </c>
      <c r="B47" s="5" t="n">
        <v>384595</v>
      </c>
      <c r="C47" s="5" t="n">
        <v>424356</v>
      </c>
      <c r="D47" s="5" t="n">
        <v>359521</v>
      </c>
    </row>
    <row r="48" spans="1:4">
      <c r="A48" s="4" t="s">
        <v>903</v>
      </c>
      <c r="B48" s="5" t="n">
        <v>885195</v>
      </c>
      <c r="C48" s="5" t="n">
        <v>711430</v>
      </c>
      <c r="D48" s="5" t="n">
        <v>872096</v>
      </c>
    </row>
    <row r="49" spans="1:4">
      <c r="A49" s="4" t="s">
        <v>904</v>
      </c>
      <c r="B49" s="5" t="n">
        <v>1902634</v>
      </c>
      <c r="C49" s="5" t="n">
        <v>5274308</v>
      </c>
      <c r="D49" s="5" t="n">
        <v>13319310</v>
      </c>
    </row>
    <row r="50" spans="1:4">
      <c r="A50" s="4" t="s">
        <v>907</v>
      </c>
      <c r="B50" s="5" t="n">
        <v>-105166</v>
      </c>
      <c r="C50" s="5" t="n">
        <v>-128402</v>
      </c>
      <c r="D50" s="5" t="n">
        <v>220406</v>
      </c>
    </row>
    <row r="51" spans="1:4">
      <c r="A51" s="4" t="s">
        <v>908</v>
      </c>
      <c r="B51" s="5" t="n">
        <v>106540154</v>
      </c>
      <c r="C51" s="5" t="n">
        <v>105321129</v>
      </c>
    </row>
    <row r="52" spans="1:4">
      <c r="A52" s="4" t="s">
        <v>909</v>
      </c>
      <c r="B52" s="5" t="n">
        <v>3366309</v>
      </c>
      <c r="C52" s="5" t="n">
        <v>4121462</v>
      </c>
    </row>
    <row r="53" spans="1:4">
      <c r="A53" s="4" t="s">
        <v>910</v>
      </c>
      <c r="B53" s="5" t="n">
        <v>6606512</v>
      </c>
      <c r="C53" s="5" t="n">
        <v>6345004</v>
      </c>
    </row>
    <row r="54" spans="1:4">
      <c r="A54" s="4" t="s">
        <v>911</v>
      </c>
      <c r="B54" s="5" t="n">
        <v>50757798</v>
      </c>
      <c r="C54" s="5" t="n">
        <v>49854420</v>
      </c>
    </row>
    <row r="55" spans="1:4">
      <c r="A55" s="4" t="s">
        <v>915</v>
      </c>
    </row>
    <row r="56" spans="1:4">
      <c r="A56" s="3" t="s">
        <v>897</v>
      </c>
    </row>
    <row r="57" spans="1:4">
      <c r="A57" s="4" t="s">
        <v>898</v>
      </c>
      <c r="B57" s="5" t="n">
        <v>9415752</v>
      </c>
      <c r="C57" s="5" t="n">
        <v>11168579</v>
      </c>
      <c r="D57" s="5" t="n">
        <v>10642352</v>
      </c>
    </row>
    <row r="58" spans="1:4">
      <c r="A58" s="4" t="s">
        <v>913</v>
      </c>
      <c r="B58" s="5" t="n">
        <v>9359468</v>
      </c>
      <c r="C58" s="5" t="n">
        <v>11129385</v>
      </c>
      <c r="D58" s="5" t="n">
        <v>10596189</v>
      </c>
    </row>
    <row r="59" spans="1:4">
      <c r="A59" s="4" t="s">
        <v>899</v>
      </c>
      <c r="B59" s="5" t="n">
        <v>56284</v>
      </c>
      <c r="C59" s="5" t="n">
        <v>39194</v>
      </c>
      <c r="D59" s="5" t="n">
        <v>46163</v>
      </c>
    </row>
    <row r="60" spans="1:4">
      <c r="A60" s="4" t="s">
        <v>900</v>
      </c>
      <c r="B60" s="5" t="n">
        <v>3267510</v>
      </c>
      <c r="C60" s="5" t="n">
        <v>3130820</v>
      </c>
      <c r="D60" s="5" t="n">
        <v>3070828</v>
      </c>
    </row>
    <row r="61" spans="1:4">
      <c r="A61" s="4" t="s">
        <v>183</v>
      </c>
      <c r="B61" s="5" t="n">
        <v>21034</v>
      </c>
      <c r="C61" s="5" t="n">
        <v>33111</v>
      </c>
      <c r="D61" s="5" t="n">
        <v>24612</v>
      </c>
    </row>
    <row r="62" spans="1:4">
      <c r="A62" s="4" t="s">
        <v>167</v>
      </c>
      <c r="B62" s="5" t="n">
        <v>487503</v>
      </c>
      <c r="C62" s="5" t="n">
        <v>474590</v>
      </c>
      <c r="D62" s="5" t="n">
        <v>532490</v>
      </c>
    </row>
    <row r="63" spans="1:4">
      <c r="A63" s="4" t="s">
        <v>901</v>
      </c>
      <c r="B63" s="5" t="n">
        <v>80809</v>
      </c>
      <c r="C63" s="5" t="n">
        <v>70582</v>
      </c>
      <c r="D63" s="5" t="n">
        <v>54572</v>
      </c>
    </row>
    <row r="64" spans="1:4">
      <c r="A64" s="4" t="s">
        <v>903</v>
      </c>
      <c r="B64" s="5" t="n">
        <v>801800</v>
      </c>
      <c r="C64" s="5" t="n">
        <v>576223</v>
      </c>
      <c r="D64" s="5" t="n">
        <v>401839</v>
      </c>
    </row>
    <row r="65" spans="1:4">
      <c r="A65" s="4" t="s">
        <v>904</v>
      </c>
      <c r="B65" s="5" t="n">
        <v>1347794</v>
      </c>
      <c r="C65" s="5" t="n">
        <v>3770165</v>
      </c>
      <c r="D65" s="5" t="n">
        <v>3806617</v>
      </c>
    </row>
    <row r="66" spans="1:4">
      <c r="A66" s="4" t="s">
        <v>907</v>
      </c>
      <c r="B66" s="5" t="n">
        <v>3637</v>
      </c>
      <c r="C66" s="5" t="n">
        <v>-1082</v>
      </c>
      <c r="D66" s="5" t="n">
        <v>-595</v>
      </c>
    </row>
    <row r="67" spans="1:4">
      <c r="A67" s="4" t="s">
        <v>908</v>
      </c>
      <c r="B67" s="5" t="n">
        <v>55011096</v>
      </c>
      <c r="C67" s="5" t="n">
        <v>52782915</v>
      </c>
    </row>
    <row r="68" spans="1:4">
      <c r="A68" s="4" t="s">
        <v>909</v>
      </c>
      <c r="B68" s="5" t="n">
        <v>11843</v>
      </c>
      <c r="C68" s="5" t="n">
        <v>15384</v>
      </c>
    </row>
    <row r="69" spans="1:4">
      <c r="A69" s="4" t="s">
        <v>910</v>
      </c>
      <c r="B69" s="5" t="n">
        <v>2083967</v>
      </c>
      <c r="C69" s="5" t="n">
        <v>1945610</v>
      </c>
    </row>
    <row r="70" spans="1:4">
      <c r="A70" s="4" t="s">
        <v>911</v>
      </c>
      <c r="B70" s="5" t="n">
        <v>29252816</v>
      </c>
      <c r="C70" s="5" t="n">
        <v>27366938</v>
      </c>
    </row>
    <row r="71" spans="1:4">
      <c r="A71" s="4" t="s">
        <v>916</v>
      </c>
    </row>
    <row r="72" spans="1:4">
      <c r="A72" s="3" t="s">
        <v>897</v>
      </c>
    </row>
    <row r="73" spans="1:4">
      <c r="A73" s="4" t="s">
        <v>898</v>
      </c>
      <c r="B73" s="5" t="n">
        <v>22795816</v>
      </c>
      <c r="C73" s="5" t="n">
        <v>21394223</v>
      </c>
      <c r="D73" s="5" t="n">
        <v>21469345</v>
      </c>
    </row>
    <row r="74" spans="1:4">
      <c r="A74" s="4" t="s">
        <v>913</v>
      </c>
      <c r="B74" s="5" t="n">
        <v>21885251</v>
      </c>
      <c r="C74" s="5" t="n">
        <v>20561044</v>
      </c>
      <c r="D74" s="5" t="n">
        <v>20906081</v>
      </c>
    </row>
    <row r="75" spans="1:4">
      <c r="A75" s="4" t="s">
        <v>899</v>
      </c>
      <c r="B75" s="5" t="n">
        <v>910565</v>
      </c>
      <c r="C75" s="5" t="n">
        <v>833179</v>
      </c>
      <c r="D75" s="5" t="n">
        <v>563264</v>
      </c>
    </row>
    <row r="76" spans="1:4">
      <c r="A76" s="4" t="s">
        <v>900</v>
      </c>
      <c r="B76" s="5" t="n">
        <v>2954375</v>
      </c>
      <c r="C76" s="5" t="n">
        <v>2523306</v>
      </c>
      <c r="D76" s="5" t="n">
        <v>2337353</v>
      </c>
    </row>
    <row r="77" spans="1:4">
      <c r="A77" s="4" t="s">
        <v>183</v>
      </c>
      <c r="B77" s="5" t="n">
        <v>18860</v>
      </c>
      <c r="C77" s="5" t="n">
        <v>24171</v>
      </c>
      <c r="D77" s="5" t="n">
        <v>22171</v>
      </c>
    </row>
    <row r="78" spans="1:4">
      <c r="A78" s="4" t="s">
        <v>167</v>
      </c>
      <c r="B78" s="5" t="n">
        <v>486176</v>
      </c>
      <c r="C78" s="5" t="n">
        <v>359607</v>
      </c>
      <c r="D78" s="5" t="n">
        <v>319647</v>
      </c>
    </row>
    <row r="79" spans="1:4">
      <c r="A79" s="4" t="s">
        <v>901</v>
      </c>
      <c r="B79" s="5" t="n">
        <v>94075</v>
      </c>
      <c r="C79" s="5" t="n">
        <v>79846</v>
      </c>
      <c r="D79" s="5" t="n">
        <v>74007</v>
      </c>
    </row>
    <row r="80" spans="1:4">
      <c r="A80" s="4" t="s">
        <v>902</v>
      </c>
      <c r="B80" s="5" t="n">
        <v>39335</v>
      </c>
      <c r="C80" s="5" t="n">
        <v>2133</v>
      </c>
      <c r="D80" s="5" t="n">
        <v>5305</v>
      </c>
    </row>
    <row r="81" spans="1:4">
      <c r="A81" s="4" t="s">
        <v>903</v>
      </c>
      <c r="B81" s="5" t="n">
        <v>171457</v>
      </c>
      <c r="C81" s="5" t="n">
        <v>276619</v>
      </c>
      <c r="D81" s="5" t="n">
        <v>148053</v>
      </c>
    </row>
    <row r="82" spans="1:4">
      <c r="A82" s="4" t="s">
        <v>904</v>
      </c>
      <c r="B82" s="5" t="n">
        <v>1523497</v>
      </c>
      <c r="C82" s="5" t="n">
        <v>3211684</v>
      </c>
      <c r="D82" s="5" t="n">
        <v>2704260</v>
      </c>
    </row>
    <row r="83" spans="1:4">
      <c r="A83" s="4" t="s">
        <v>907</v>
      </c>
      <c r="B83" s="5" t="n">
        <v>-6718</v>
      </c>
      <c r="C83" s="5" t="n">
        <v>-8342</v>
      </c>
      <c r="D83" s="5" t="n">
        <v>-10686</v>
      </c>
    </row>
    <row r="84" spans="1:4">
      <c r="A84" s="4" t="s">
        <v>908</v>
      </c>
      <c r="B84" s="5" t="n">
        <v>47938084</v>
      </c>
      <c r="C84" s="5" t="n">
        <v>47427642</v>
      </c>
    </row>
    <row r="85" spans="1:4">
      <c r="A85" s="4" t="s">
        <v>909</v>
      </c>
      <c r="B85" s="5" t="n">
        <v>1904224</v>
      </c>
      <c r="C85" s="5" t="n">
        <v>1320203</v>
      </c>
    </row>
    <row r="86" spans="1:4">
      <c r="A86" s="4" t="s">
        <v>910</v>
      </c>
      <c r="B86" s="5" t="n">
        <v>3250524</v>
      </c>
      <c r="C86" s="5" t="n">
        <v>3508313</v>
      </c>
    </row>
    <row r="87" spans="1:4">
      <c r="A87" s="4" t="s">
        <v>911</v>
      </c>
      <c r="B87" s="5" t="n">
        <v>26337295</v>
      </c>
      <c r="C87" s="5" t="n">
        <v>26205049</v>
      </c>
    </row>
    <row r="88" spans="1:4">
      <c r="A88" s="4" t="s">
        <v>917</v>
      </c>
    </row>
    <row r="89" spans="1:4">
      <c r="A89" s="3" t="s">
        <v>897</v>
      </c>
    </row>
    <row r="90" spans="1:4">
      <c r="A90" s="4" t="s">
        <v>898</v>
      </c>
      <c r="B90" s="5" t="n">
        <v>2621440</v>
      </c>
      <c r="C90" s="5" t="n">
        <v>2618388</v>
      </c>
      <c r="D90" s="5" t="n">
        <v>2533887</v>
      </c>
    </row>
    <row r="91" spans="1:4">
      <c r="A91" s="4" t="s">
        <v>913</v>
      </c>
      <c r="B91" s="5" t="n">
        <v>2211716</v>
      </c>
      <c r="C91" s="5" t="n">
        <v>2190207</v>
      </c>
      <c r="D91" s="5" t="n">
        <v>2016699</v>
      </c>
    </row>
    <row r="92" spans="1:4">
      <c r="A92" s="4" t="s">
        <v>899</v>
      </c>
      <c r="B92" s="5" t="n">
        <v>409724</v>
      </c>
      <c r="C92" s="5" t="n">
        <v>428181</v>
      </c>
      <c r="D92" s="5" t="n">
        <v>517188</v>
      </c>
    </row>
    <row r="93" spans="1:4">
      <c r="A93" s="4" t="s">
        <v>900</v>
      </c>
      <c r="B93" s="5" t="n">
        <v>109001</v>
      </c>
      <c r="C93" s="5" t="n">
        <v>98843</v>
      </c>
      <c r="D93" s="5" t="n">
        <v>85662</v>
      </c>
    </row>
    <row r="94" spans="1:4">
      <c r="A94" s="4" t="s">
        <v>183</v>
      </c>
      <c r="B94" s="5" t="n">
        <v>10801</v>
      </c>
      <c r="C94" s="5" t="n">
        <v>10672</v>
      </c>
      <c r="D94" s="5" t="n">
        <v>12293</v>
      </c>
    </row>
    <row r="95" spans="1:4">
      <c r="A95" s="4" t="s">
        <v>167</v>
      </c>
      <c r="B95" s="5" t="n">
        <v>2967</v>
      </c>
      <c r="C95" s="5" t="n">
        <v>2156</v>
      </c>
      <c r="D95" s="5" t="n">
        <v>542</v>
      </c>
    </row>
    <row r="96" spans="1:4">
      <c r="A96" s="4" t="s">
        <v>901</v>
      </c>
      <c r="B96" s="5" t="n">
        <v>87344</v>
      </c>
      <c r="C96" s="5" t="n">
        <v>86268</v>
      </c>
      <c r="D96" s="5" t="n">
        <v>74542</v>
      </c>
    </row>
    <row r="97" spans="1:4">
      <c r="A97" s="4" t="s">
        <v>902</v>
      </c>
      <c r="B97" s="5" t="n">
        <v>161</v>
      </c>
    </row>
    <row r="98" spans="1:4">
      <c r="A98" s="4" t="s">
        <v>903</v>
      </c>
      <c r="B98" s="5" t="n">
        <v>219382</v>
      </c>
      <c r="C98" s="5" t="n">
        <v>221301</v>
      </c>
      <c r="D98" s="5" t="n">
        <v>174912</v>
      </c>
    </row>
    <row r="99" spans="1:4">
      <c r="A99" s="4" t="s">
        <v>904</v>
      </c>
      <c r="B99" s="5" t="n">
        <v>265593</v>
      </c>
      <c r="C99" s="5" t="n">
        <v>210680</v>
      </c>
      <c r="D99" s="5" t="n">
        <v>332531</v>
      </c>
    </row>
    <row r="100" spans="1:4">
      <c r="A100" s="4" t="s">
        <v>907</v>
      </c>
      <c r="B100" s="5" t="n">
        <v>-70</v>
      </c>
      <c r="C100" s="5" t="n">
        <v>478</v>
      </c>
      <c r="D100" s="5" t="n">
        <v>-1746</v>
      </c>
    </row>
    <row r="101" spans="1:4">
      <c r="A101" s="4" t="s">
        <v>908</v>
      </c>
      <c r="B101" s="5" t="n">
        <v>3273959</v>
      </c>
      <c r="C101" s="5" t="n">
        <v>3106909</v>
      </c>
    </row>
    <row r="102" spans="1:4">
      <c r="A102" s="4" t="s">
        <v>909</v>
      </c>
      <c r="B102" s="5" t="n">
        <v>48320</v>
      </c>
      <c r="C102" s="5" t="n">
        <v>53399</v>
      </c>
    </row>
    <row r="103" spans="1:4">
      <c r="A103" s="4" t="s">
        <v>910</v>
      </c>
      <c r="B103" s="5" t="n">
        <v>145779</v>
      </c>
      <c r="C103" s="5" t="n">
        <v>180715</v>
      </c>
    </row>
    <row r="104" spans="1:4">
      <c r="A104" s="4" t="s">
        <v>911</v>
      </c>
      <c r="B104" s="5" t="n">
        <v>1176627</v>
      </c>
      <c r="C104" s="5" t="n">
        <v>1218047</v>
      </c>
    </row>
    <row r="105" spans="1:4">
      <c r="A105" s="4" t="s">
        <v>918</v>
      </c>
    </row>
    <row r="106" spans="1:4">
      <c r="A106" s="3" t="s">
        <v>897</v>
      </c>
    </row>
    <row r="107" spans="1:4">
      <c r="A107" s="4" t="s">
        <v>898</v>
      </c>
      <c r="B107" s="5" t="n">
        <v>655062</v>
      </c>
      <c r="C107" s="5" t="n">
        <v>567836</v>
      </c>
      <c r="D107" s="5" t="n">
        <v>672250</v>
      </c>
    </row>
    <row r="108" spans="1:4">
      <c r="A108" s="4" t="s">
        <v>913</v>
      </c>
      <c r="B108" s="5" t="n">
        <v>138352</v>
      </c>
      <c r="C108" s="5" t="n">
        <v>77098</v>
      </c>
      <c r="D108" s="5" t="n">
        <v>150557</v>
      </c>
    </row>
    <row r="109" spans="1:4">
      <c r="A109" s="4" t="s">
        <v>899</v>
      </c>
      <c r="B109" s="5" t="n">
        <v>516710</v>
      </c>
      <c r="C109" s="5" t="n">
        <v>490738</v>
      </c>
      <c r="D109" s="5" t="n">
        <v>521693</v>
      </c>
    </row>
    <row r="110" spans="1:4">
      <c r="A110" s="4" t="s">
        <v>900</v>
      </c>
      <c r="B110" s="5" t="n">
        <v>36001</v>
      </c>
      <c r="C110" s="5" t="n">
        <v>26817</v>
      </c>
      <c r="D110" s="5" t="n">
        <v>27491</v>
      </c>
    </row>
    <row r="111" spans="1:4">
      <c r="A111" s="4" t="s">
        <v>183</v>
      </c>
      <c r="B111" s="5" t="n">
        <v>130003</v>
      </c>
      <c r="C111" s="5" t="n">
        <v>115928</v>
      </c>
      <c r="D111" s="5" t="n">
        <v>108104</v>
      </c>
    </row>
    <row r="112" spans="1:4">
      <c r="A112" s="4" t="s">
        <v>167</v>
      </c>
      <c r="B112" s="5" t="n">
        <v>103782</v>
      </c>
      <c r="C112" s="5" t="n">
        <v>97926</v>
      </c>
      <c r="D112" s="5" t="n">
        <v>127684</v>
      </c>
    </row>
    <row r="113" spans="1:4">
      <c r="A113" s="4" t="s">
        <v>901</v>
      </c>
      <c r="B113" s="5" t="n">
        <v>861</v>
      </c>
      <c r="C113" s="5" t="n">
        <v>1050</v>
      </c>
      <c r="D113" s="5" t="n">
        <v>343</v>
      </c>
    </row>
    <row r="114" spans="1:4">
      <c r="A114" s="4" t="s">
        <v>902</v>
      </c>
      <c r="C114" s="5" t="n">
        <v>30</v>
      </c>
      <c r="D114" s="5" t="n">
        <v>230</v>
      </c>
    </row>
    <row r="115" spans="1:4">
      <c r="A115" s="4" t="s">
        <v>903</v>
      </c>
      <c r="B115" s="5" t="n">
        <v>-967</v>
      </c>
      <c r="C115" s="5" t="n">
        <v>168</v>
      </c>
      <c r="D115" s="5" t="n">
        <v>34</v>
      </c>
    </row>
    <row r="116" spans="1:4">
      <c r="A116" s="4" t="s">
        <v>904</v>
      </c>
      <c r="B116" s="5" t="n">
        <v>113296</v>
      </c>
      <c r="C116" s="5" t="n">
        <v>76336</v>
      </c>
      <c r="D116" s="5" t="n">
        <v>80165</v>
      </c>
    </row>
    <row r="117" spans="1:4">
      <c r="A117" s="4" t="s">
        <v>908</v>
      </c>
      <c r="B117" s="5" t="n">
        <v>7798400</v>
      </c>
      <c r="C117" s="5" t="n">
        <v>7423132</v>
      </c>
    </row>
    <row r="118" spans="1:4">
      <c r="A118" s="4" t="s">
        <v>910</v>
      </c>
      <c r="B118" s="5" t="n">
        <v>569447</v>
      </c>
      <c r="C118" s="5" t="n">
        <v>365470</v>
      </c>
    </row>
    <row r="119" spans="1:4">
      <c r="A119" s="4" t="s">
        <v>911</v>
      </c>
      <c r="B119" s="5" t="n">
        <v>3013743</v>
      </c>
      <c r="C119" s="5" t="n">
        <v>2761262</v>
      </c>
    </row>
    <row r="120" spans="1:4">
      <c r="A120" s="4" t="s">
        <v>919</v>
      </c>
    </row>
    <row r="121" spans="1:4">
      <c r="A121" s="3" t="s">
        <v>897</v>
      </c>
    </row>
    <row r="122" spans="1:4">
      <c r="A122" s="4" t="s">
        <v>898</v>
      </c>
      <c r="B122" s="5" t="n">
        <v>-35638947</v>
      </c>
      <c r="C122" s="5" t="n">
        <v>-35848223</v>
      </c>
      <c r="D122" s="5" t="n">
        <v>-34900501</v>
      </c>
    </row>
    <row r="123" spans="1:4">
      <c r="A123" s="4" t="s">
        <v>913</v>
      </c>
      <c r="B123" s="5" t="n">
        <v>-35638947</v>
      </c>
      <c r="C123" s="5" t="n">
        <v>-35848223</v>
      </c>
      <c r="D123" s="5" t="n">
        <v>-34900501</v>
      </c>
    </row>
    <row r="124" spans="1:4">
      <c r="A124" s="4" t="s">
        <v>900</v>
      </c>
      <c r="B124" s="5" t="n">
        <v>-59586</v>
      </c>
      <c r="C124" s="5" t="n">
        <v>-45498</v>
      </c>
      <c r="D124" s="5" t="n">
        <v>-38987</v>
      </c>
    </row>
    <row r="125" spans="1:4">
      <c r="A125" s="4" t="s">
        <v>183</v>
      </c>
      <c r="B125" s="5" t="n">
        <v>-24542</v>
      </c>
      <c r="C125" s="5" t="n">
        <v>-22986</v>
      </c>
      <c r="D125" s="5" t="n">
        <v>-58404</v>
      </c>
    </row>
    <row r="126" spans="1:4">
      <c r="A126" s="4" t="s">
        <v>167</v>
      </c>
      <c r="B126" s="5" t="n">
        <v>-28847</v>
      </c>
      <c r="C126" s="5" t="n">
        <v>-25611</v>
      </c>
      <c r="D126" s="5" t="n">
        <v>-57273</v>
      </c>
    </row>
    <row r="127" spans="1:4">
      <c r="A127" s="4" t="s">
        <v>901</v>
      </c>
      <c r="B127" s="5" t="n">
        <v>-30467</v>
      </c>
      <c r="C127" s="5" t="n">
        <v>-26319</v>
      </c>
      <c r="D127" s="5" t="n">
        <v>-24033</v>
      </c>
    </row>
    <row r="128" spans="1:4">
      <c r="A128" s="4" t="s">
        <v>903</v>
      </c>
      <c r="B128" s="5" t="n">
        <v>-386747</v>
      </c>
      <c r="C128" s="5" t="n">
        <v>-3009</v>
      </c>
      <c r="D128" s="5" t="n">
        <v>5790</v>
      </c>
    </row>
    <row r="129" spans="1:4">
      <c r="A129" s="4" t="s">
        <v>904</v>
      </c>
      <c r="B129" s="5" t="n">
        <v>167055</v>
      </c>
      <c r="C129" s="5" t="n">
        <v>-246813</v>
      </c>
      <c r="D129" s="6" t="n">
        <v>37993</v>
      </c>
    </row>
    <row r="130" spans="1:4">
      <c r="A130" s="4" t="s">
        <v>908</v>
      </c>
      <c r="B130" s="5" t="n">
        <v>-38772778</v>
      </c>
      <c r="C130" s="5" t="n">
        <v>-38224685</v>
      </c>
    </row>
    <row r="131" spans="1:4">
      <c r="A131" s="4" t="s">
        <v>910</v>
      </c>
      <c r="B131" s="5" t="n">
        <v>23616</v>
      </c>
      <c r="C131" s="5" t="n">
        <v>-191901</v>
      </c>
    </row>
    <row r="132" spans="1:4">
      <c r="A132" s="4" t="s">
        <v>911</v>
      </c>
      <c r="B132" s="5" t="n">
        <v>-1714005</v>
      </c>
      <c r="C132" s="5" t="n">
        <v>-2619219</v>
      </c>
    </row>
    <row r="133" spans="1:4">
      <c r="A133" s="4" t="s">
        <v>920</v>
      </c>
    </row>
    <row r="134" spans="1:4">
      <c r="A134" s="3" t="s">
        <v>897</v>
      </c>
    </row>
    <row r="135" spans="1:4">
      <c r="A135" s="4" t="s">
        <v>908</v>
      </c>
      <c r="B135" s="5" t="n">
        <v>-39517829</v>
      </c>
      <c r="C135" s="5" t="n">
        <v>-39114371</v>
      </c>
    </row>
    <row r="136" spans="1:4">
      <c r="A136" s="4" t="s">
        <v>910</v>
      </c>
      <c r="B136" s="5" t="n">
        <v>23616</v>
      </c>
      <c r="C136" s="5" t="n">
        <v>-191901</v>
      </c>
    </row>
    <row r="137" spans="1:4">
      <c r="A137" s="4" t="s">
        <v>911</v>
      </c>
      <c r="B137" s="5" t="n">
        <v>-5239156</v>
      </c>
      <c r="C137" s="5" t="n">
        <v>-5811800</v>
      </c>
    </row>
    <row r="138" spans="1:4">
      <c r="A138" s="4" t="s">
        <v>921</v>
      </c>
    </row>
    <row r="139" spans="1:4">
      <c r="A139" s="3" t="s">
        <v>897</v>
      </c>
    </row>
    <row r="140" spans="1:4">
      <c r="A140" s="4" t="s">
        <v>908</v>
      </c>
      <c r="B140" s="5" t="n">
        <v>754314</v>
      </c>
      <c r="C140" s="5" t="n">
        <v>906239</v>
      </c>
    </row>
    <row r="141" spans="1:4">
      <c r="A141" s="4" t="s">
        <v>922</v>
      </c>
    </row>
    <row r="142" spans="1:4">
      <c r="A142" s="3" t="s">
        <v>897</v>
      </c>
    </row>
    <row r="143" spans="1:4">
      <c r="A143" s="4" t="s">
        <v>908</v>
      </c>
      <c r="B143" s="5" t="n">
        <v>2215</v>
      </c>
      <c r="C143" s="5" t="n">
        <v>-5830</v>
      </c>
    </row>
    <row r="144" spans="1:4">
      <c r="A144" s="4" t="s">
        <v>911</v>
      </c>
      <c r="B144" s="5" t="n">
        <v>5339450</v>
      </c>
      <c r="C144" s="5" t="n">
        <v>4301404</v>
      </c>
    </row>
    <row r="145" spans="1:4">
      <c r="A145" s="4" t="s">
        <v>877</v>
      </c>
    </row>
    <row r="146" spans="1:4">
      <c r="A146" s="3" t="s">
        <v>897</v>
      </c>
    </row>
    <row r="147" spans="1:4">
      <c r="A147" s="4" t="s">
        <v>908</v>
      </c>
      <c r="B147" s="5" t="n">
        <v>-11478</v>
      </c>
      <c r="C147" s="5" t="n">
        <v>-10723</v>
      </c>
    </row>
    <row r="148" spans="1:4">
      <c r="A148" s="4" t="s">
        <v>911</v>
      </c>
      <c r="B148" s="6" t="n">
        <v>-1814299</v>
      </c>
      <c r="C148" s="6" t="n">
        <v>-110882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53"/>
    <col customWidth="1" max="2" min="2" width="80"/>
    <col customWidth="1" max="3" min="3" width="16"/>
    <col customWidth="1" max="4" min="4" width="14"/>
    <col customWidth="1" max="5" min="5" width="14"/>
  </cols>
  <sheetData>
    <row r="1" spans="1:5">
      <c r="A1" s="1" t="s">
        <v>923</v>
      </c>
      <c r="C1" s="2" t="s">
        <v>1</v>
      </c>
    </row>
    <row r="2" spans="1:5">
      <c r="C2" s="2" t="s">
        <v>29</v>
      </c>
      <c r="D2" s="2" t="s">
        <v>30</v>
      </c>
      <c r="E2" s="2" t="s">
        <v>88</v>
      </c>
    </row>
    <row r="3" spans="1:5">
      <c r="A3" s="3" t="s">
        <v>348</v>
      </c>
    </row>
    <row r="4" spans="1:5">
      <c r="A4" s="4" t="s">
        <v>924</v>
      </c>
      <c r="C4" s="6" t="n">
        <v>54649882</v>
      </c>
      <c r="D4" s="6" t="n">
        <v>54304529</v>
      </c>
      <c r="E4" s="6" t="n">
        <v>53229470</v>
      </c>
    </row>
    <row r="5" spans="1:5">
      <c r="A5" s="4" t="s">
        <v>925</v>
      </c>
      <c r="C5" s="5" t="n">
        <v>205838</v>
      </c>
      <c r="D5" s="5" t="n">
        <v>181597</v>
      </c>
      <c r="E5" s="5" t="n">
        <v>204987</v>
      </c>
    </row>
    <row r="6" spans="1:5">
      <c r="A6" s="4" t="s">
        <v>926</v>
      </c>
      <c r="C6" s="5" t="n">
        <v>916828</v>
      </c>
      <c r="D6" s="5" t="n">
        <v>893361</v>
      </c>
      <c r="E6" s="5" t="n">
        <v>932579</v>
      </c>
    </row>
    <row r="7" spans="1:5">
      <c r="A7" s="4" t="s">
        <v>91</v>
      </c>
      <c r="C7" s="5" t="n">
        <v>55772548</v>
      </c>
      <c r="D7" s="5" t="n">
        <v>55379487</v>
      </c>
      <c r="E7" s="5" t="n">
        <v>54367036</v>
      </c>
    </row>
    <row r="8" spans="1:5">
      <c r="A8" s="4" t="s">
        <v>93</v>
      </c>
      <c r="C8" s="5" t="n">
        <v>351157</v>
      </c>
      <c r="D8" s="5" t="n">
        <v>356743</v>
      </c>
      <c r="E8" s="5" t="n">
        <v>453487</v>
      </c>
    </row>
    <row r="9" spans="1:5">
      <c r="A9" s="4" t="s">
        <v>927</v>
      </c>
      <c r="C9" s="5" t="n">
        <v>3212184</v>
      </c>
      <c r="D9" s="5" t="n">
        <v>4026857</v>
      </c>
      <c r="E9" s="5" t="n">
        <v>3761204</v>
      </c>
    </row>
    <row r="10" spans="1:5">
      <c r="A10" s="4" t="s">
        <v>928</v>
      </c>
      <c r="C10" s="5" t="n">
        <v>59335889</v>
      </c>
      <c r="D10" s="5" t="n">
        <v>59763087</v>
      </c>
      <c r="E10" s="5" t="n">
        <v>58581727</v>
      </c>
    </row>
    <row r="11" spans="1:5">
      <c r="A11" s="4" t="s">
        <v>929</v>
      </c>
      <c r="B11" s="4" t="s">
        <v>75</v>
      </c>
      <c r="C11" s="5" t="n">
        <v>157934345</v>
      </c>
      <c r="D11" s="5" t="n">
        <v>152772376</v>
      </c>
      <c r="E11" s="5" t="n">
        <v>148314438</v>
      </c>
    </row>
    <row r="12" spans="1:5">
      <c r="A12" s="4" t="s">
        <v>930</v>
      </c>
    </row>
    <row r="13" spans="1:5">
      <c r="A13" s="3" t="s">
        <v>348</v>
      </c>
    </row>
    <row r="14" spans="1:5">
      <c r="A14" s="4" t="s">
        <v>924</v>
      </c>
      <c r="C14" s="5" t="n">
        <v>54649882</v>
      </c>
      <c r="D14" s="5" t="n">
        <v>54304529</v>
      </c>
      <c r="E14" s="5" t="n">
        <v>53229470</v>
      </c>
    </row>
    <row r="15" spans="1:5">
      <c r="A15" s="4" t="s">
        <v>925</v>
      </c>
      <c r="C15" s="5" t="n">
        <v>205838</v>
      </c>
      <c r="D15" s="5" t="n">
        <v>181597</v>
      </c>
      <c r="E15" s="5" t="n">
        <v>204987</v>
      </c>
    </row>
    <row r="16" spans="1:5">
      <c r="A16" s="4" t="s">
        <v>926</v>
      </c>
      <c r="C16" s="5" t="n">
        <v>517596</v>
      </c>
      <c r="D16" s="5" t="n">
        <v>495969</v>
      </c>
      <c r="E16" s="5" t="n">
        <v>527006</v>
      </c>
    </row>
    <row r="17" spans="1:5">
      <c r="A17" s="4" t="s">
        <v>91</v>
      </c>
      <c r="C17" s="5" t="n">
        <v>55373316</v>
      </c>
      <c r="D17" s="5" t="n">
        <v>54982095</v>
      </c>
      <c r="E17" s="5" t="n">
        <v>53961463</v>
      </c>
    </row>
    <row r="18" spans="1:5">
      <c r="A18" s="4" t="s">
        <v>93</v>
      </c>
      <c r="C18" s="5" t="n">
        <v>186990</v>
      </c>
      <c r="D18" s="5" t="n">
        <v>195697</v>
      </c>
      <c r="E18" s="5" t="n">
        <v>209189</v>
      </c>
    </row>
    <row r="19" spans="1:5">
      <c r="A19" s="4" t="s">
        <v>927</v>
      </c>
      <c r="C19" s="5" t="n">
        <v>92501</v>
      </c>
      <c r="D19" s="5" t="n">
        <v>132219</v>
      </c>
      <c r="E19" s="5" t="n">
        <v>180424</v>
      </c>
    </row>
    <row r="20" spans="1:5">
      <c r="A20" s="4" t="s">
        <v>928</v>
      </c>
      <c r="C20" s="5" t="n">
        <v>55652807</v>
      </c>
      <c r="D20" s="5" t="n">
        <v>55310011</v>
      </c>
      <c r="E20" s="5" t="n">
        <v>54351076</v>
      </c>
    </row>
    <row r="21" spans="1:5">
      <c r="A21" s="4" t="s">
        <v>929</v>
      </c>
      <c r="B21" s="4" t="s">
        <v>75</v>
      </c>
      <c r="C21" s="5" t="n">
        <v>153436810</v>
      </c>
      <c r="D21" s="5" t="n">
        <v>148297677</v>
      </c>
      <c r="E21" s="5" t="n">
        <v>143788043</v>
      </c>
    </row>
    <row r="22" spans="1:5">
      <c r="A22" s="4" t="s">
        <v>931</v>
      </c>
    </row>
    <row r="23" spans="1:5">
      <c r="A23" s="3" t="s">
        <v>348</v>
      </c>
    </row>
    <row r="24" spans="1:5">
      <c r="A24" s="4" t="s">
        <v>926</v>
      </c>
      <c r="C24" s="5" t="n">
        <v>399232</v>
      </c>
      <c r="D24" s="5" t="n">
        <v>397392</v>
      </c>
      <c r="E24" s="5" t="n">
        <v>405573</v>
      </c>
    </row>
    <row r="25" spans="1:5">
      <c r="A25" s="4" t="s">
        <v>91</v>
      </c>
      <c r="C25" s="5" t="n">
        <v>399232</v>
      </c>
      <c r="D25" s="5" t="n">
        <v>397392</v>
      </c>
      <c r="E25" s="5" t="n">
        <v>405573</v>
      </c>
    </row>
    <row r="26" spans="1:5">
      <c r="A26" s="4" t="s">
        <v>93</v>
      </c>
      <c r="C26" s="5" t="n">
        <v>164167</v>
      </c>
      <c r="D26" s="5" t="n">
        <v>161046</v>
      </c>
      <c r="E26" s="5" t="n">
        <v>244298</v>
      </c>
    </row>
    <row r="27" spans="1:5">
      <c r="A27" s="4" t="s">
        <v>927</v>
      </c>
      <c r="C27" s="5" t="n">
        <v>3119683</v>
      </c>
      <c r="D27" s="5" t="n">
        <v>3894638</v>
      </c>
      <c r="E27" s="5" t="n">
        <v>3580780</v>
      </c>
    </row>
    <row r="28" spans="1:5">
      <c r="A28" s="4" t="s">
        <v>928</v>
      </c>
      <c r="B28" s="4" t="s">
        <v>932</v>
      </c>
      <c r="C28" s="5" t="n">
        <v>3683082</v>
      </c>
      <c r="D28" s="5" t="n">
        <v>4453076</v>
      </c>
      <c r="E28" s="5" t="n">
        <v>4230651</v>
      </c>
    </row>
    <row r="29" spans="1:5">
      <c r="A29" s="4" t="s">
        <v>929</v>
      </c>
      <c r="B29" s="4" t="s">
        <v>933</v>
      </c>
      <c r="C29" s="6" t="n">
        <v>4497535</v>
      </c>
      <c r="D29" s="6" t="n">
        <v>4474699</v>
      </c>
      <c r="E29" s="6" t="n">
        <v>4526395</v>
      </c>
    </row>
    <row r="30" spans="1:5"/>
    <row r="31" spans="1:5">
      <c r="A31" s="4" t="s">
        <v>75</v>
      </c>
      <c r="B31" s="4" t="s">
        <v>934</v>
      </c>
    </row>
    <row r="32" spans="1:5">
      <c r="A32" s="4" t="s">
        <v>932</v>
      </c>
      <c r="B32" s="4" t="s">
        <v>935</v>
      </c>
    </row>
  </sheetData>
  <mergeCells count="5">
    <mergeCell ref="A1:B2"/>
    <mergeCell ref="C1:E1"/>
    <mergeCell ref="A30:D30"/>
    <mergeCell ref="B31:D31"/>
    <mergeCell ref="B32:D3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6</v>
      </c>
      <c r="B1" s="2" t="s">
        <v>29</v>
      </c>
      <c r="C1" s="2" t="s">
        <v>30</v>
      </c>
      <c r="D1" s="2" t="s">
        <v>88</v>
      </c>
      <c r="E1" s="2" t="s">
        <v>937</v>
      </c>
    </row>
    <row r="2" spans="1:5">
      <c r="A2" s="3" t="s">
        <v>938</v>
      </c>
    </row>
    <row r="3" spans="1:5">
      <c r="A3" s="4" t="s">
        <v>939</v>
      </c>
      <c r="B3" s="6" t="n">
        <v>2369739</v>
      </c>
      <c r="C3" s="6" t="n">
        <v>3051353</v>
      </c>
      <c r="D3" s="6" t="n">
        <v>3783065</v>
      </c>
      <c r="E3" s="6" t="n">
        <v>1796300</v>
      </c>
    </row>
    <row r="4" spans="1:5">
      <c r="A4" s="3" t="s">
        <v>940</v>
      </c>
    </row>
    <row r="5" spans="1:5">
      <c r="A5" s="4" t="s">
        <v>941</v>
      </c>
      <c r="B5" s="5" t="n">
        <v>5</v>
      </c>
      <c r="C5" s="5" t="n">
        <v>114</v>
      </c>
    </row>
    <row r="6" spans="1:5">
      <c r="A6" s="4" t="s">
        <v>942</v>
      </c>
      <c r="B6" s="5" t="n">
        <v>12935</v>
      </c>
      <c r="C6" s="5" t="n">
        <v>193283</v>
      </c>
    </row>
    <row r="7" spans="1:5">
      <c r="A7" s="4" t="s">
        <v>943</v>
      </c>
      <c r="B7" s="5" t="n">
        <v>1945417</v>
      </c>
      <c r="C7" s="5" t="n">
        <v>2478592</v>
      </c>
    </row>
    <row r="8" spans="1:5">
      <c r="A8" s="4" t="s">
        <v>944</v>
      </c>
      <c r="B8" s="5" t="n">
        <v>7928972</v>
      </c>
      <c r="C8" s="5" t="n">
        <v>7788876</v>
      </c>
    </row>
    <row r="9" spans="1:5">
      <c r="A9" s="4" t="s">
        <v>945</v>
      </c>
      <c r="B9" s="5" t="n">
        <v>12257068</v>
      </c>
      <c r="C9" s="5" t="n">
        <v>13512218</v>
      </c>
    </row>
    <row r="10" spans="1:5">
      <c r="A10" s="3" t="s">
        <v>288</v>
      </c>
    </row>
    <row r="11" spans="1:5">
      <c r="A11" s="4" t="s">
        <v>509</v>
      </c>
      <c r="B11" s="5" t="n">
        <v>699833</v>
      </c>
      <c r="C11" s="5" t="n">
        <v>1014732</v>
      </c>
    </row>
    <row r="12" spans="1:5">
      <c r="A12" s="4" t="s">
        <v>941</v>
      </c>
      <c r="B12" s="5" t="n">
        <v>3139</v>
      </c>
      <c r="C12" s="5" t="n">
        <v>3130</v>
      </c>
    </row>
    <row r="13" spans="1:5">
      <c r="A13" s="4" t="s">
        <v>942</v>
      </c>
      <c r="B13" s="5" t="n">
        <v>19691</v>
      </c>
      <c r="C13" s="5" t="n">
        <v>588091</v>
      </c>
    </row>
    <row r="14" spans="1:5">
      <c r="A14" s="4" t="s">
        <v>943</v>
      </c>
      <c r="B14" s="5" t="n">
        <v>1316250</v>
      </c>
      <c r="C14" s="5" t="n">
        <v>1051541</v>
      </c>
    </row>
    <row r="15" spans="1:5">
      <c r="A15" s="4" t="s">
        <v>944</v>
      </c>
      <c r="B15" s="5" t="n">
        <v>1754797</v>
      </c>
      <c r="C15" s="5" t="n">
        <v>1903515</v>
      </c>
    </row>
    <row r="16" spans="1:5">
      <c r="A16" s="4" t="s">
        <v>946</v>
      </c>
      <c r="B16" s="5" t="n">
        <v>3793710</v>
      </c>
      <c r="C16" s="5" t="n">
        <v>4561009</v>
      </c>
    </row>
    <row r="17" spans="1:5">
      <c r="A17" s="4" t="s">
        <v>947</v>
      </c>
      <c r="B17" s="5" t="n">
        <v>16050778</v>
      </c>
      <c r="C17" s="5" t="n">
        <v>18073227</v>
      </c>
    </row>
    <row r="18" spans="1:5">
      <c r="A18" s="4" t="s">
        <v>948</v>
      </c>
    </row>
    <row r="19" spans="1:5">
      <c r="A19" s="3" t="s">
        <v>940</v>
      </c>
    </row>
    <row r="20" spans="1:5">
      <c r="A20" s="4" t="s">
        <v>942</v>
      </c>
      <c r="B20" s="5" t="n">
        <v>12923</v>
      </c>
      <c r="C20" s="5" t="n">
        <v>79709</v>
      </c>
    </row>
    <row r="21" spans="1:5">
      <c r="A21" s="4" t="s">
        <v>945</v>
      </c>
      <c r="B21" s="5" t="n">
        <v>12923</v>
      </c>
      <c r="C21" s="5" t="n">
        <v>79709</v>
      </c>
    </row>
    <row r="22" spans="1:5">
      <c r="A22" s="3" t="s">
        <v>288</v>
      </c>
    </row>
    <row r="23" spans="1:5">
      <c r="A23" s="4" t="s">
        <v>942</v>
      </c>
      <c r="B23" s="5" t="n">
        <v>9097</v>
      </c>
      <c r="C23" s="5" t="n">
        <v>287768</v>
      </c>
    </row>
    <row r="24" spans="1:5">
      <c r="A24" s="4" t="s">
        <v>943</v>
      </c>
      <c r="B24" s="5" t="n">
        <v>111512</v>
      </c>
    </row>
    <row r="25" spans="1:5">
      <c r="A25" s="4" t="s">
        <v>946</v>
      </c>
      <c r="B25" s="5" t="n">
        <v>120609</v>
      </c>
      <c r="C25" s="5" t="n">
        <v>287768</v>
      </c>
    </row>
    <row r="26" spans="1:5">
      <c r="A26" s="4" t="s">
        <v>947</v>
      </c>
      <c r="B26" s="5" t="n">
        <v>133532</v>
      </c>
      <c r="C26" s="5" t="n">
        <v>367477</v>
      </c>
    </row>
    <row r="27" spans="1:5">
      <c r="A27" s="4" t="s">
        <v>846</v>
      </c>
    </row>
    <row r="28" spans="1:5">
      <c r="A28" s="3" t="s">
        <v>938</v>
      </c>
    </row>
    <row r="29" spans="1:5">
      <c r="A29" s="4" t="s">
        <v>939</v>
      </c>
      <c r="B29" s="5" t="n">
        <v>2369739</v>
      </c>
      <c r="C29" s="5" t="n">
        <v>3051353</v>
      </c>
    </row>
    <row r="30" spans="1:5">
      <c r="A30" s="3" t="s">
        <v>940</v>
      </c>
    </row>
    <row r="31" spans="1:5">
      <c r="A31" s="4" t="s">
        <v>943</v>
      </c>
      <c r="B31" s="5" t="n">
        <v>1945417</v>
      </c>
      <c r="C31" s="5" t="n">
        <v>2478592</v>
      </c>
    </row>
    <row r="32" spans="1:5">
      <c r="A32" s="4" t="s">
        <v>944</v>
      </c>
      <c r="B32" s="5" t="n">
        <v>7928972</v>
      </c>
      <c r="C32" s="5" t="n">
        <v>7788876</v>
      </c>
    </row>
    <row r="33" spans="1:5">
      <c r="A33" s="4" t="s">
        <v>945</v>
      </c>
      <c r="B33" s="5" t="n">
        <v>12244128</v>
      </c>
      <c r="C33" s="5" t="n">
        <v>13318821</v>
      </c>
    </row>
    <row r="34" spans="1:5">
      <c r="A34" s="3" t="s">
        <v>288</v>
      </c>
    </row>
    <row r="35" spans="1:5">
      <c r="A35" s="4" t="s">
        <v>943</v>
      </c>
      <c r="B35" s="5" t="n">
        <v>1204738</v>
      </c>
      <c r="C35" s="5" t="n">
        <v>1051541</v>
      </c>
    </row>
    <row r="36" spans="1:5">
      <c r="A36" s="4" t="s">
        <v>944</v>
      </c>
      <c r="B36" s="5" t="n">
        <v>1754797</v>
      </c>
      <c r="C36" s="5" t="n">
        <v>1903515</v>
      </c>
    </row>
    <row r="37" spans="1:5">
      <c r="A37" s="4" t="s">
        <v>946</v>
      </c>
      <c r="B37" s="5" t="n">
        <v>2959535</v>
      </c>
      <c r="C37" s="5" t="n">
        <v>2955056</v>
      </c>
    </row>
    <row r="38" spans="1:5">
      <c r="A38" s="4" t="s">
        <v>947</v>
      </c>
      <c r="B38" s="5" t="n">
        <v>15203663</v>
      </c>
      <c r="C38" s="5" t="n">
        <v>16273877</v>
      </c>
    </row>
    <row r="39" spans="1:5">
      <c r="A39" s="4" t="s">
        <v>949</v>
      </c>
    </row>
    <row r="40" spans="1:5">
      <c r="A40" s="3" t="s">
        <v>288</v>
      </c>
    </row>
    <row r="41" spans="1:5">
      <c r="A41" s="4" t="s">
        <v>509</v>
      </c>
      <c r="B41" s="5" t="n">
        <v>699833</v>
      </c>
      <c r="C41" s="5" t="n">
        <v>1014732</v>
      </c>
    </row>
    <row r="42" spans="1:5">
      <c r="A42" s="4" t="s">
        <v>946</v>
      </c>
      <c r="B42" s="5" t="n">
        <v>699833</v>
      </c>
      <c r="C42" s="5" t="n">
        <v>1014732</v>
      </c>
    </row>
    <row r="43" spans="1:5">
      <c r="A43" s="4" t="s">
        <v>947</v>
      </c>
      <c r="B43" s="5" t="n">
        <v>699833</v>
      </c>
      <c r="C43" s="5" t="n">
        <v>1014732</v>
      </c>
    </row>
    <row r="44" spans="1:5">
      <c r="A44" s="4" t="s">
        <v>950</v>
      </c>
    </row>
    <row r="45" spans="1:5">
      <c r="A45" s="3" t="s">
        <v>940</v>
      </c>
    </row>
    <row r="46" spans="1:5">
      <c r="A46" s="4" t="s">
        <v>941</v>
      </c>
      <c r="B46" s="5" t="n">
        <v>5</v>
      </c>
      <c r="C46" s="5" t="n">
        <v>114</v>
      </c>
    </row>
    <row r="47" spans="1:5">
      <c r="A47" s="4" t="s">
        <v>945</v>
      </c>
      <c r="B47" s="5" t="n">
        <v>5</v>
      </c>
      <c r="C47" s="5" t="n">
        <v>114</v>
      </c>
    </row>
    <row r="48" spans="1:5">
      <c r="A48" s="3" t="s">
        <v>288</v>
      </c>
    </row>
    <row r="49" spans="1:5">
      <c r="A49" s="4" t="s">
        <v>941</v>
      </c>
      <c r="B49" s="5" t="n">
        <v>3139</v>
      </c>
      <c r="C49" s="5" t="n">
        <v>3130</v>
      </c>
    </row>
    <row r="50" spans="1:5">
      <c r="A50" s="4" t="s">
        <v>946</v>
      </c>
      <c r="B50" s="5" t="n">
        <v>3139</v>
      </c>
      <c r="C50" s="5" t="n">
        <v>3130</v>
      </c>
    </row>
    <row r="51" spans="1:5">
      <c r="A51" s="4" t="s">
        <v>947</v>
      </c>
      <c r="B51" s="5" t="n">
        <v>3144</v>
      </c>
      <c r="C51" s="5" t="n">
        <v>3244</v>
      </c>
    </row>
    <row r="52" spans="1:5">
      <c r="A52" s="4" t="s">
        <v>951</v>
      </c>
    </row>
    <row r="53" spans="1:5">
      <c r="A53" s="3" t="s">
        <v>940</v>
      </c>
    </row>
    <row r="54" spans="1:5">
      <c r="A54" s="4" t="s">
        <v>942</v>
      </c>
      <c r="B54" s="5" t="n">
        <v>12</v>
      </c>
      <c r="C54" s="5" t="n">
        <v>113574</v>
      </c>
    </row>
    <row r="55" spans="1:5">
      <c r="A55" s="4" t="s">
        <v>945</v>
      </c>
      <c r="B55" s="5" t="n">
        <v>12</v>
      </c>
      <c r="C55" s="5" t="n">
        <v>113574</v>
      </c>
    </row>
    <row r="56" spans="1:5">
      <c r="A56" s="3" t="s">
        <v>288</v>
      </c>
    </row>
    <row r="57" spans="1:5">
      <c r="A57" s="4" t="s">
        <v>942</v>
      </c>
      <c r="B57" s="5" t="n">
        <v>10594</v>
      </c>
      <c r="C57" s="5" t="n">
        <v>300323</v>
      </c>
    </row>
    <row r="58" spans="1:5">
      <c r="A58" s="4" t="s">
        <v>946</v>
      </c>
      <c r="B58" s="5" t="n">
        <v>10594</v>
      </c>
      <c r="C58" s="5" t="n">
        <v>300323</v>
      </c>
    </row>
    <row r="59" spans="1:5">
      <c r="A59" s="4" t="s">
        <v>947</v>
      </c>
      <c r="B59" s="6" t="n">
        <v>10606</v>
      </c>
      <c r="C59" s="6" t="n">
        <v>41389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29</v>
      </c>
      <c r="C1" s="2" t="s">
        <v>30</v>
      </c>
    </row>
    <row r="2" spans="1:3">
      <c r="A2" s="3" t="s">
        <v>953</v>
      </c>
    </row>
    <row r="3" spans="1:3">
      <c r="A3" s="4" t="s">
        <v>954</v>
      </c>
      <c r="B3" s="6" t="n">
        <v>1165985</v>
      </c>
      <c r="C3" s="6" t="n">
        <v>1115521</v>
      </c>
    </row>
    <row r="4" spans="1:3">
      <c r="A4" s="4" t="s">
        <v>955</v>
      </c>
      <c r="B4" s="5" t="n">
        <v>7957300</v>
      </c>
      <c r="C4" s="5" t="n">
        <v>7823557</v>
      </c>
    </row>
    <row r="5" spans="1:3">
      <c r="A5" s="4" t="s">
        <v>956</v>
      </c>
      <c r="B5" s="5" t="n">
        <v>71267</v>
      </c>
      <c r="C5" s="5" t="n">
        <v>3251</v>
      </c>
    </row>
    <row r="6" spans="1:3">
      <c r="A6" s="4" t="s">
        <v>957</v>
      </c>
      <c r="B6" s="5" t="n">
        <v>5999521</v>
      </c>
      <c r="C6" s="5" t="n">
        <v>5585411</v>
      </c>
    </row>
    <row r="7" spans="1:3">
      <c r="A7" s="4" t="s">
        <v>958</v>
      </c>
      <c r="B7" s="5" t="n">
        <v>15194073</v>
      </c>
      <c r="C7" s="5" t="n">
        <v>14527740</v>
      </c>
    </row>
    <row r="8" spans="1:3">
      <c r="A8" s="3" t="s">
        <v>959</v>
      </c>
    </row>
    <row r="9" spans="1:3">
      <c r="A9" s="4" t="s">
        <v>954</v>
      </c>
      <c r="B9" s="5" t="n">
        <v>2434624</v>
      </c>
      <c r="C9" s="5" t="n">
        <v>1773891</v>
      </c>
    </row>
    <row r="10" spans="1:3">
      <c r="A10" s="4" t="s">
        <v>955</v>
      </c>
      <c r="B10" s="5" t="n">
        <v>43189483</v>
      </c>
      <c r="C10" s="5" t="n">
        <v>42926236</v>
      </c>
    </row>
    <row r="11" spans="1:3">
      <c r="A11" s="4" t="s">
        <v>956</v>
      </c>
      <c r="B11" s="5" t="n">
        <v>356792</v>
      </c>
      <c r="C11" s="5" t="n">
        <v>135435</v>
      </c>
    </row>
    <row r="12" spans="1:3">
      <c r="A12" s="4" t="s">
        <v>957</v>
      </c>
      <c r="B12" s="5" t="n">
        <v>3223480</v>
      </c>
      <c r="C12" s="5" t="n">
        <v>3558175</v>
      </c>
    </row>
    <row r="13" spans="1:3">
      <c r="A13" s="4" t="s">
        <v>960</v>
      </c>
      <c r="B13" s="5" t="n">
        <v>49204379</v>
      </c>
      <c r="C13" s="5" t="n">
        <v>48393737</v>
      </c>
    </row>
    <row r="14" spans="1:3">
      <c r="A14" s="4" t="s">
        <v>961</v>
      </c>
      <c r="B14" s="5" t="n">
        <v>64398452</v>
      </c>
      <c r="C14" s="5" t="n">
        <v>62921477</v>
      </c>
    </row>
    <row r="15" spans="1:3">
      <c r="A15" s="4" t="s">
        <v>962</v>
      </c>
    </row>
    <row r="16" spans="1:3">
      <c r="A16" s="3" t="s">
        <v>953</v>
      </c>
    </row>
    <row r="17" spans="1:3">
      <c r="A17" s="4" t="s">
        <v>956</v>
      </c>
      <c r="B17" s="5" t="n">
        <v>51090</v>
      </c>
      <c r="C17" s="5" t="n">
        <v>3251</v>
      </c>
    </row>
    <row r="18" spans="1:3">
      <c r="A18" s="4" t="s">
        <v>958</v>
      </c>
      <c r="B18" s="5" t="n">
        <v>51090</v>
      </c>
      <c r="C18" s="5" t="n">
        <v>3251</v>
      </c>
    </row>
    <row r="19" spans="1:3">
      <c r="A19" s="3" t="s">
        <v>959</v>
      </c>
    </row>
    <row r="20" spans="1:3">
      <c r="A20" s="4" t="s">
        <v>956</v>
      </c>
      <c r="B20" s="5" t="n">
        <v>99839</v>
      </c>
      <c r="C20" s="5" t="n">
        <v>18278</v>
      </c>
    </row>
    <row r="21" spans="1:3">
      <c r="A21" s="4" t="s">
        <v>960</v>
      </c>
      <c r="B21" s="5" t="n">
        <v>99839</v>
      </c>
      <c r="C21" s="5" t="n">
        <v>18278</v>
      </c>
    </row>
    <row r="22" spans="1:3">
      <c r="A22" s="4" t="s">
        <v>961</v>
      </c>
      <c r="B22" s="5" t="n">
        <v>150929</v>
      </c>
      <c r="C22" s="5" t="n">
        <v>21529</v>
      </c>
    </row>
    <row r="23" spans="1:3">
      <c r="A23" s="4" t="s">
        <v>963</v>
      </c>
    </row>
    <row r="24" spans="1:3">
      <c r="A24" s="3" t="s">
        <v>953</v>
      </c>
    </row>
    <row r="25" spans="1:3">
      <c r="A25" s="4" t="s">
        <v>954</v>
      </c>
      <c r="B25" s="5" t="n">
        <v>1165985</v>
      </c>
      <c r="C25" s="5" t="n">
        <v>1115521</v>
      </c>
    </row>
    <row r="26" spans="1:3">
      <c r="A26" s="4" t="s">
        <v>955</v>
      </c>
      <c r="B26" s="5" t="n">
        <v>7957300</v>
      </c>
      <c r="C26" s="5" t="n">
        <v>7823557</v>
      </c>
    </row>
    <row r="27" spans="1:3">
      <c r="A27" s="4" t="s">
        <v>957</v>
      </c>
      <c r="B27" s="5" t="n">
        <v>5999521</v>
      </c>
      <c r="C27" s="5" t="n">
        <v>5585411</v>
      </c>
    </row>
    <row r="28" spans="1:3">
      <c r="A28" s="4" t="s">
        <v>958</v>
      </c>
      <c r="B28" s="5" t="n">
        <v>15122806</v>
      </c>
      <c r="C28" s="5" t="n">
        <v>14524489</v>
      </c>
    </row>
    <row r="29" spans="1:3">
      <c r="A29" s="3" t="s">
        <v>959</v>
      </c>
    </row>
    <row r="30" spans="1:3">
      <c r="A30" s="4" t="s">
        <v>954</v>
      </c>
      <c r="B30" s="5" t="n">
        <v>2434624</v>
      </c>
      <c r="C30" s="5" t="n">
        <v>1773891</v>
      </c>
    </row>
    <row r="31" spans="1:3">
      <c r="A31" s="4" t="s">
        <v>955</v>
      </c>
      <c r="B31" s="5" t="n">
        <v>43189483</v>
      </c>
      <c r="C31" s="5" t="n">
        <v>42926236</v>
      </c>
    </row>
    <row r="32" spans="1:3">
      <c r="A32" s="4" t="s">
        <v>957</v>
      </c>
      <c r="B32" s="5" t="n">
        <v>3223480</v>
      </c>
      <c r="C32" s="5" t="n">
        <v>3558175</v>
      </c>
    </row>
    <row r="33" spans="1:3">
      <c r="A33" s="4" t="s">
        <v>960</v>
      </c>
      <c r="B33" s="5" t="n">
        <v>48847587</v>
      </c>
      <c r="C33" s="5" t="n">
        <v>48258302</v>
      </c>
    </row>
    <row r="34" spans="1:3">
      <c r="A34" s="4" t="s">
        <v>961</v>
      </c>
      <c r="B34" s="5" t="n">
        <v>63970393</v>
      </c>
      <c r="C34" s="5" t="n">
        <v>62782791</v>
      </c>
    </row>
    <row r="35" spans="1:3">
      <c r="A35" s="4" t="s">
        <v>964</v>
      </c>
    </row>
    <row r="36" spans="1:3">
      <c r="A36" s="3" t="s">
        <v>953</v>
      </c>
    </row>
    <row r="37" spans="1:3">
      <c r="A37" s="4" t="s">
        <v>956</v>
      </c>
      <c r="B37" s="5" t="n">
        <v>20177</v>
      </c>
    </row>
    <row r="38" spans="1:3">
      <c r="A38" s="4" t="s">
        <v>958</v>
      </c>
      <c r="B38" s="5" t="n">
        <v>20177</v>
      </c>
    </row>
    <row r="39" spans="1:3">
      <c r="A39" s="3" t="s">
        <v>959</v>
      </c>
    </row>
    <row r="40" spans="1:3">
      <c r="A40" s="4" t="s">
        <v>956</v>
      </c>
      <c r="B40" s="5" t="n">
        <v>256953</v>
      </c>
      <c r="C40" s="5" t="n">
        <v>117157</v>
      </c>
    </row>
    <row r="41" spans="1:3">
      <c r="A41" s="4" t="s">
        <v>960</v>
      </c>
      <c r="B41" s="5" t="n">
        <v>256953</v>
      </c>
      <c r="C41" s="5" t="n">
        <v>117157</v>
      </c>
    </row>
    <row r="42" spans="1:3">
      <c r="A42" s="4" t="s">
        <v>961</v>
      </c>
      <c r="B42" s="6" t="n">
        <v>277130</v>
      </c>
      <c r="C42" s="6" t="n">
        <v>11715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4</v>
      </c>
      <c r="B1" s="2" t="s">
        <v>1</v>
      </c>
    </row>
    <row r="2" spans="1:2">
      <c r="B2" s="2" t="s">
        <v>29</v>
      </c>
    </row>
    <row r="3" spans="1:2">
      <c r="A3" s="3" t="s">
        <v>265</v>
      </c>
    </row>
    <row r="4" spans="1:2">
      <c r="A4" s="4" t="s">
        <v>264</v>
      </c>
      <c r="B4" s="4" t="s">
        <v>26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65</v>
      </c>
      <c r="C1" s="2" t="s">
        <v>1</v>
      </c>
    </row>
    <row r="2" spans="1:5">
      <c r="C2" s="2" t="s">
        <v>29</v>
      </c>
      <c r="D2" s="2" t="s">
        <v>30</v>
      </c>
      <c r="E2" s="2" t="s">
        <v>88</v>
      </c>
    </row>
    <row r="3" spans="1:5">
      <c r="A3" s="3" t="s">
        <v>966</v>
      </c>
    </row>
    <row r="4" spans="1:5">
      <c r="A4" s="4" t="s">
        <v>183</v>
      </c>
      <c r="C4" s="6" t="n">
        <v>206143</v>
      </c>
      <c r="D4" s="6" t="n">
        <v>241778</v>
      </c>
      <c r="E4" s="6" t="n">
        <v>241585</v>
      </c>
    </row>
    <row r="5" spans="1:5">
      <c r="A5" s="4" t="s">
        <v>967</v>
      </c>
      <c r="C5" s="5" t="n">
        <v>11477</v>
      </c>
      <c r="D5" s="5" t="n">
        <v>9446</v>
      </c>
      <c r="E5" s="5" t="n">
        <v>14069</v>
      </c>
    </row>
    <row r="6" spans="1:5">
      <c r="A6" s="4" t="s">
        <v>968</v>
      </c>
      <c r="C6" s="5" t="n">
        <v>-2713</v>
      </c>
      <c r="D6" s="5" t="n">
        <v>-86703</v>
      </c>
      <c r="E6" s="5" t="n">
        <v>-84370</v>
      </c>
    </row>
    <row r="7" spans="1:5">
      <c r="A7" s="4" t="s">
        <v>969</v>
      </c>
      <c r="C7" s="5" t="n">
        <v>-874667</v>
      </c>
      <c r="D7" s="5" t="n">
        <v>288068</v>
      </c>
      <c r="E7" s="5" t="n">
        <v>593531</v>
      </c>
    </row>
    <row r="8" spans="1:5">
      <c r="A8" s="4" t="s">
        <v>970</v>
      </c>
      <c r="C8" s="5" t="n">
        <v>12</v>
      </c>
    </row>
    <row r="9" spans="1:5">
      <c r="A9" s="4" t="s">
        <v>971</v>
      </c>
      <c r="C9" s="5" t="n">
        <v>-57160</v>
      </c>
      <c r="D9" s="5" t="n">
        <v>-68375</v>
      </c>
      <c r="E9" s="5" t="n">
        <v>-84527</v>
      </c>
    </row>
    <row r="10" spans="1:5">
      <c r="A10" s="4" t="s">
        <v>972</v>
      </c>
      <c r="C10" s="5" t="n">
        <v>-491665</v>
      </c>
      <c r="D10" s="5" t="n">
        <v>-482428</v>
      </c>
      <c r="E10" s="5" t="n">
        <v>-538680</v>
      </c>
    </row>
    <row r="11" spans="1:5">
      <c r="A11" s="4" t="s">
        <v>973</v>
      </c>
    </row>
    <row r="12" spans="1:5">
      <c r="A12" s="3" t="s">
        <v>966</v>
      </c>
    </row>
    <row r="13" spans="1:5">
      <c r="A13" s="4" t="s">
        <v>183</v>
      </c>
      <c r="C13" s="5" t="n">
        <v>35474</v>
      </c>
      <c r="D13" s="5" t="n">
        <v>61380</v>
      </c>
      <c r="E13" s="5" t="n">
        <v>54687</v>
      </c>
    </row>
    <row r="14" spans="1:5">
      <c r="A14" s="4" t="s">
        <v>949</v>
      </c>
    </row>
    <row r="15" spans="1:5">
      <c r="A15" s="3" t="s">
        <v>966</v>
      </c>
    </row>
    <row r="16" spans="1:5">
      <c r="A16" s="4" t="s">
        <v>183</v>
      </c>
      <c r="E16" s="5" t="n">
        <v>29</v>
      </c>
    </row>
    <row r="17" spans="1:5">
      <c r="A17" s="4" t="s">
        <v>967</v>
      </c>
      <c r="C17" s="5" t="n">
        <v>11477</v>
      </c>
      <c r="D17" s="5" t="n">
        <v>9446</v>
      </c>
      <c r="E17" s="5" t="n">
        <v>14069</v>
      </c>
    </row>
    <row r="18" spans="1:5">
      <c r="A18" s="4" t="s">
        <v>968</v>
      </c>
      <c r="C18" s="5" t="n">
        <v>-2713</v>
      </c>
      <c r="D18" s="5" t="n">
        <v>-86703</v>
      </c>
      <c r="E18" s="5" t="n">
        <v>-84370</v>
      </c>
    </row>
    <row r="19" spans="1:5">
      <c r="A19" s="4" t="s">
        <v>974</v>
      </c>
      <c r="C19" s="5" t="n">
        <v>-1213</v>
      </c>
      <c r="D19" s="5" t="n">
        <v>1473</v>
      </c>
      <c r="E19" s="5" t="n">
        <v>-3004</v>
      </c>
    </row>
    <row r="20" spans="1:5">
      <c r="A20" s="4" t="s">
        <v>950</v>
      </c>
    </row>
    <row r="21" spans="1:5">
      <c r="A21" s="3" t="s">
        <v>966</v>
      </c>
    </row>
    <row r="22" spans="1:5">
      <c r="A22" s="4" t="s">
        <v>183</v>
      </c>
      <c r="C22" s="5" t="n">
        <v>82</v>
      </c>
      <c r="D22" s="5" t="n">
        <v>97</v>
      </c>
      <c r="E22" s="5" t="n">
        <v>99</v>
      </c>
    </row>
    <row r="23" spans="1:5">
      <c r="A23" s="4" t="s">
        <v>846</v>
      </c>
    </row>
    <row r="24" spans="1:5">
      <c r="A24" s="3" t="s">
        <v>966</v>
      </c>
    </row>
    <row r="25" spans="1:5">
      <c r="A25" s="4" t="s">
        <v>183</v>
      </c>
      <c r="C25" s="5" t="n">
        <v>30014</v>
      </c>
      <c r="D25" s="5" t="n">
        <v>25106</v>
      </c>
      <c r="E25" s="5" t="n">
        <v>28586</v>
      </c>
    </row>
    <row r="26" spans="1:5">
      <c r="A26" s="4" t="s">
        <v>858</v>
      </c>
    </row>
    <row r="27" spans="1:5">
      <c r="A27" s="3" t="s">
        <v>966</v>
      </c>
    </row>
    <row r="28" spans="1:5">
      <c r="A28" s="4" t="s">
        <v>183</v>
      </c>
      <c r="C28" s="5" t="n">
        <v>102727</v>
      </c>
      <c r="D28" s="5" t="n">
        <v>102237</v>
      </c>
      <c r="E28" s="5" t="n">
        <v>100771</v>
      </c>
    </row>
    <row r="29" spans="1:5">
      <c r="A29" s="4" t="s">
        <v>975</v>
      </c>
    </row>
    <row r="30" spans="1:5">
      <c r="A30" s="3" t="s">
        <v>966</v>
      </c>
    </row>
    <row r="31" spans="1:5">
      <c r="A31" s="4" t="s">
        <v>183</v>
      </c>
      <c r="C31" s="5" t="n">
        <v>29412</v>
      </c>
      <c r="D31" s="5" t="n">
        <v>45763</v>
      </c>
      <c r="E31" s="5" t="n">
        <v>46921</v>
      </c>
    </row>
    <row r="32" spans="1:5">
      <c r="A32" s="4" t="s">
        <v>976</v>
      </c>
    </row>
    <row r="33" spans="1:5">
      <c r="A33" s="3" t="s">
        <v>966</v>
      </c>
    </row>
    <row r="34" spans="1:5">
      <c r="A34" s="4" t="s">
        <v>183</v>
      </c>
      <c r="C34" s="5" t="n">
        <v>8144</v>
      </c>
      <c r="D34" s="5" t="n">
        <v>7195</v>
      </c>
      <c r="E34" s="5" t="n">
        <v>10492</v>
      </c>
    </row>
    <row r="35" spans="1:5">
      <c r="A35" s="4" t="s">
        <v>948</v>
      </c>
    </row>
    <row r="36" spans="1:5">
      <c r="A36" s="3" t="s">
        <v>966</v>
      </c>
    </row>
    <row r="37" spans="1:5">
      <c r="A37" s="4" t="s">
        <v>183</v>
      </c>
      <c r="C37" s="5" t="n">
        <v>290</v>
      </c>
    </row>
    <row r="38" spans="1:5">
      <c r="A38" s="4" t="s">
        <v>969</v>
      </c>
      <c r="C38" s="5" t="n">
        <v>-214100</v>
      </c>
      <c r="D38" s="5" t="n">
        <v>113671</v>
      </c>
      <c r="E38" s="5" t="n">
        <v>220285</v>
      </c>
    </row>
    <row r="39" spans="1:5">
      <c r="A39" s="4" t="s">
        <v>977</v>
      </c>
      <c r="C39" s="5" t="n">
        <v>-37266</v>
      </c>
      <c r="D39" s="5" t="n">
        <v>-8039</v>
      </c>
      <c r="E39" s="5" t="n">
        <v>8605</v>
      </c>
    </row>
    <row r="40" spans="1:5">
      <c r="A40" s="4" t="s">
        <v>970</v>
      </c>
      <c r="C40" s="5" t="n">
        <v>12</v>
      </c>
    </row>
    <row r="41" spans="1:5">
      <c r="A41" s="4" t="s">
        <v>951</v>
      </c>
    </row>
    <row r="42" spans="1:5">
      <c r="A42" s="3" t="s">
        <v>966</v>
      </c>
    </row>
    <row r="43" spans="1:5">
      <c r="A43" s="4" t="s">
        <v>969</v>
      </c>
      <c r="C43" s="5" t="n">
        <v>-41129</v>
      </c>
      <c r="D43" s="5" t="n">
        <v>145458</v>
      </c>
      <c r="E43" s="5" t="n">
        <v>244020</v>
      </c>
    </row>
    <row r="44" spans="1:5">
      <c r="A44" s="4" t="s">
        <v>977</v>
      </c>
      <c r="C44" s="5" t="n">
        <v>-58299</v>
      </c>
      <c r="D44" s="5" t="n">
        <v>-13994</v>
      </c>
      <c r="E44" s="5" t="n">
        <v>2818</v>
      </c>
    </row>
    <row r="45" spans="1:5">
      <c r="A45" s="4" t="s">
        <v>978</v>
      </c>
      <c r="B45" s="4" t="s">
        <v>75</v>
      </c>
      <c r="C45" s="5" t="n">
        <v>2453</v>
      </c>
      <c r="D45" s="5" t="n">
        <v>50047</v>
      </c>
      <c r="E45" s="5" t="n">
        <v>-12572</v>
      </c>
    </row>
    <row r="46" spans="1:5">
      <c r="A46" s="4" t="s">
        <v>963</v>
      </c>
    </row>
    <row r="47" spans="1:5">
      <c r="A47" s="3" t="s">
        <v>966</v>
      </c>
    </row>
    <row r="48" spans="1:5">
      <c r="A48" s="4" t="s">
        <v>979</v>
      </c>
      <c r="C48" s="5" t="n">
        <v>-1240727</v>
      </c>
      <c r="D48" s="5" t="n">
        <v>-1202065</v>
      </c>
      <c r="E48" s="5" t="n">
        <v>-1392477</v>
      </c>
    </row>
    <row r="49" spans="1:5">
      <c r="A49" s="4" t="s">
        <v>971</v>
      </c>
      <c r="C49" s="5" t="n">
        <v>-57160</v>
      </c>
      <c r="D49" s="5" t="n">
        <v>-68375</v>
      </c>
      <c r="E49" s="5" t="n">
        <v>-84527</v>
      </c>
    </row>
    <row r="50" spans="1:5">
      <c r="A50" s="4" t="s">
        <v>972</v>
      </c>
      <c r="C50" s="5" t="n">
        <v>-491665</v>
      </c>
      <c r="D50" s="5" t="n">
        <v>-482428</v>
      </c>
      <c r="E50" s="5" t="n">
        <v>-538680</v>
      </c>
    </row>
    <row r="51" spans="1:5">
      <c r="A51" s="4" t="s">
        <v>980</v>
      </c>
      <c r="C51" s="5" t="n">
        <v>-5</v>
      </c>
      <c r="D51" s="5" t="n">
        <v>-23000</v>
      </c>
      <c r="E51" s="5" t="n">
        <v>-33</v>
      </c>
    </row>
    <row r="52" spans="1:5">
      <c r="A52" s="4" t="s">
        <v>981</v>
      </c>
      <c r="C52" s="5" t="n">
        <v>1075215</v>
      </c>
      <c r="D52" s="5" t="n">
        <v>-290485</v>
      </c>
      <c r="E52" s="5" t="n">
        <v>-708178</v>
      </c>
    </row>
    <row r="53" spans="1:5">
      <c r="A53" s="4" t="s">
        <v>962</v>
      </c>
    </row>
    <row r="54" spans="1:5">
      <c r="A54" s="3" t="s">
        <v>966</v>
      </c>
    </row>
    <row r="55" spans="1:5">
      <c r="A55" s="4" t="s">
        <v>969</v>
      </c>
      <c r="C55" s="5" t="n">
        <v>-179879</v>
      </c>
      <c r="D55" s="5" t="n">
        <v>23225</v>
      </c>
      <c r="E55" s="5" t="n">
        <v>35312</v>
      </c>
    </row>
    <row r="56" spans="1:5">
      <c r="A56" s="4" t="s">
        <v>977</v>
      </c>
      <c r="C56" s="5" t="n">
        <v>-27175</v>
      </c>
      <c r="D56" s="5" t="n">
        <v>17045</v>
      </c>
      <c r="E56" s="5" t="n">
        <v>107454</v>
      </c>
    </row>
    <row r="57" spans="1:5">
      <c r="A57" s="4" t="s">
        <v>964</v>
      </c>
    </row>
    <row r="58" spans="1:5">
      <c r="A58" s="3" t="s">
        <v>966</v>
      </c>
    </row>
    <row r="59" spans="1:5">
      <c r="A59" s="4" t="s">
        <v>969</v>
      </c>
      <c r="C59" s="5" t="n">
        <v>-439559</v>
      </c>
      <c r="D59" s="5" t="n">
        <v>5714</v>
      </c>
      <c r="E59" s="5" t="n">
        <v>93914</v>
      </c>
    </row>
    <row r="60" spans="1:5">
      <c r="A60" s="4" t="s">
        <v>977</v>
      </c>
      <c r="C60" s="5" t="n">
        <v>-46221</v>
      </c>
      <c r="D60" s="5" t="n">
        <v>-51450</v>
      </c>
      <c r="E60" s="5" t="n">
        <v>-4288</v>
      </c>
    </row>
    <row r="61" spans="1:5">
      <c r="A61" s="4" t="s">
        <v>978</v>
      </c>
      <c r="B61" s="4" t="s">
        <v>75</v>
      </c>
      <c r="C61" s="6" t="n">
        <v>29431</v>
      </c>
      <c r="D61" s="6" t="n">
        <v>-3297</v>
      </c>
      <c r="E61" s="6" t="n">
        <v>9728</v>
      </c>
    </row>
    <row r="62" spans="1:5"/>
    <row r="63" spans="1:5">
      <c r="A63" s="4" t="s">
        <v>75</v>
      </c>
      <c r="B63" s="4" t="s">
        <v>982</v>
      </c>
    </row>
  </sheetData>
  <mergeCells count="4">
    <mergeCell ref="A1:B2"/>
    <mergeCell ref="C1:E1"/>
    <mergeCell ref="A62:D62"/>
    <mergeCell ref="B63:D63"/>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83</v>
      </c>
      <c r="C1" s="2" t="s">
        <v>1</v>
      </c>
    </row>
    <row r="2" spans="1:4">
      <c r="C2" s="2" t="s">
        <v>29</v>
      </c>
      <c r="D2" s="2" t="s">
        <v>30</v>
      </c>
    </row>
    <row r="3" spans="1:4">
      <c r="A3" s="3" t="s">
        <v>984</v>
      </c>
    </row>
    <row r="4" spans="1:4">
      <c r="A4" s="4" t="s">
        <v>985</v>
      </c>
      <c r="C4" s="6" t="n">
        <v>53</v>
      </c>
      <c r="D4" s="6" t="n">
        <v>91</v>
      </c>
    </row>
    <row r="5" spans="1:4">
      <c r="A5" s="4" t="s">
        <v>986</v>
      </c>
      <c r="C5" s="5" t="n">
        <v>15365</v>
      </c>
      <c r="D5" s="5" t="n">
        <v>16457</v>
      </c>
    </row>
    <row r="6" spans="1:4">
      <c r="A6" s="4" t="s">
        <v>987</v>
      </c>
      <c r="C6" s="5" t="n">
        <v>79569</v>
      </c>
      <c r="D6" s="5" t="n">
        <v>80327</v>
      </c>
    </row>
    <row r="7" spans="1:4">
      <c r="A7" s="4" t="s">
        <v>988</v>
      </c>
      <c r="C7" s="5" t="n">
        <v>2</v>
      </c>
      <c r="D7" s="5" t="n">
        <v>241</v>
      </c>
    </row>
    <row r="8" spans="1:4">
      <c r="A8" s="4" t="s">
        <v>989</v>
      </c>
      <c r="C8" s="5" t="n">
        <v>2320</v>
      </c>
      <c r="D8" s="5" t="n">
        <v>2137</v>
      </c>
    </row>
    <row r="9" spans="1:4">
      <c r="A9" s="3" t="s">
        <v>990</v>
      </c>
    </row>
    <row r="10" spans="1:4">
      <c r="A10" s="4" t="s">
        <v>991</v>
      </c>
      <c r="C10" s="5" t="n">
        <v>214156</v>
      </c>
      <c r="D10" s="5" t="n">
        <v>437015</v>
      </c>
    </row>
    <row r="11" spans="1:4">
      <c r="A11" s="3" t="s">
        <v>992</v>
      </c>
    </row>
    <row r="12" spans="1:4">
      <c r="A12" s="4" t="s">
        <v>993</v>
      </c>
      <c r="C12" s="5" t="n">
        <v>119</v>
      </c>
      <c r="D12" s="5" t="n">
        <v>118</v>
      </c>
    </row>
    <row r="13" spans="1:4">
      <c r="A13" s="4" t="s">
        <v>994</v>
      </c>
      <c r="C13" s="5" t="n">
        <v>34000</v>
      </c>
      <c r="D13" s="5" t="n">
        <v>33000</v>
      </c>
    </row>
    <row r="14" spans="1:4">
      <c r="A14" s="3" t="s">
        <v>995</v>
      </c>
    </row>
    <row r="15" spans="1:4">
      <c r="A15" s="4" t="s">
        <v>996</v>
      </c>
      <c r="D15" s="5" t="n">
        <v>16000</v>
      </c>
    </row>
    <row r="16" spans="1:4">
      <c r="A16" s="3" t="s">
        <v>997</v>
      </c>
    </row>
    <row r="17" spans="1:4">
      <c r="A17" s="4" t="s">
        <v>991</v>
      </c>
      <c r="C17" s="5" t="n">
        <v>108512</v>
      </c>
    </row>
    <row r="18" spans="1:4">
      <c r="A18" s="3" t="s">
        <v>998</v>
      </c>
    </row>
    <row r="19" spans="1:4">
      <c r="A19" s="4" t="s">
        <v>999</v>
      </c>
      <c r="C19" s="5" t="n">
        <v>2</v>
      </c>
      <c r="D19" s="5" t="n">
        <v>2</v>
      </c>
    </row>
    <row r="20" spans="1:4">
      <c r="A20" s="4" t="s">
        <v>1000</v>
      </c>
      <c r="C20" s="5" t="n">
        <v>302</v>
      </c>
      <c r="D20" s="5" t="n">
        <v>342</v>
      </c>
    </row>
    <row r="21" spans="1:4">
      <c r="A21" s="4" t="s">
        <v>991</v>
      </c>
      <c r="C21" s="5" t="n">
        <v>337234</v>
      </c>
      <c r="D21" s="5" t="n">
        <v>214121</v>
      </c>
    </row>
    <row r="22" spans="1:4">
      <c r="A22" s="4" t="s">
        <v>1001</v>
      </c>
      <c r="B22" s="4" t="s">
        <v>75</v>
      </c>
      <c r="C22" s="5" t="n">
        <v>200000</v>
      </c>
      <c r="D22" s="5" t="n">
        <v>200000</v>
      </c>
    </row>
    <row r="23" spans="1:4">
      <c r="A23" s="4" t="s">
        <v>1002</v>
      </c>
      <c r="C23" s="6" t="n">
        <v>991634</v>
      </c>
      <c r="D23" s="6" t="n">
        <v>999851</v>
      </c>
    </row>
    <row r="24" spans="1:4"/>
    <row r="25" spans="1:4">
      <c r="A25" s="4" t="s">
        <v>75</v>
      </c>
      <c r="B25" s="4" t="s">
        <v>1003</v>
      </c>
    </row>
  </sheetData>
  <mergeCells count="4">
    <mergeCell ref="A1:B2"/>
    <mergeCell ref="C1:D1"/>
    <mergeCell ref="A24:C24"/>
    <mergeCell ref="B25:C25"/>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1004</v>
      </c>
      <c r="B1" s="2" t="s">
        <v>29</v>
      </c>
      <c r="C1" s="2" t="s">
        <v>30</v>
      </c>
      <c r="D1" s="2" t="s">
        <v>88</v>
      </c>
      <c r="E1" s="2" t="s">
        <v>937</v>
      </c>
    </row>
    <row r="2" spans="1:5">
      <c r="A2" s="3" t="s">
        <v>265</v>
      </c>
    </row>
    <row r="3" spans="1:5">
      <c r="A3" s="4" t="s">
        <v>1005</v>
      </c>
      <c r="B3" s="6" t="n">
        <v>132</v>
      </c>
      <c r="C3" s="6" t="n">
        <v>119</v>
      </c>
    </row>
    <row r="4" spans="1:5">
      <c r="A4" s="4" t="s">
        <v>1006</v>
      </c>
      <c r="B4" s="5" t="n">
        <v>968966</v>
      </c>
      <c r="C4" s="5" t="n">
        <v>1725785</v>
      </c>
    </row>
    <row r="5" spans="1:5">
      <c r="A5" s="4" t="s">
        <v>1007</v>
      </c>
      <c r="B5" s="5" t="n">
        <v>559239</v>
      </c>
      <c r="C5" s="5" t="n">
        <v>120594</v>
      </c>
    </row>
    <row r="6" spans="1:5">
      <c r="A6" s="4" t="s">
        <v>1008</v>
      </c>
      <c r="B6" s="5" t="n">
        <v>841402</v>
      </c>
      <c r="C6" s="5" t="n">
        <v>1204855</v>
      </c>
    </row>
    <row r="7" spans="1:5">
      <c r="A7" s="4" t="s">
        <v>1009</v>
      </c>
      <c r="B7" s="6" t="n">
        <v>2369739</v>
      </c>
      <c r="C7" s="6" t="n">
        <v>3051353</v>
      </c>
      <c r="D7" s="6" t="n">
        <v>3783065</v>
      </c>
      <c r="E7" s="6" t="n">
        <v>17963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0</v>
      </c>
      <c r="B1" s="2" t="s">
        <v>29</v>
      </c>
      <c r="C1" s="2" t="s">
        <v>30</v>
      </c>
    </row>
    <row r="2" spans="1:3">
      <c r="A2" s="3" t="s">
        <v>1011</v>
      </c>
    </row>
    <row r="3" spans="1:3">
      <c r="A3" s="4" t="s">
        <v>189</v>
      </c>
      <c r="B3" s="6" t="n">
        <v>7325702</v>
      </c>
      <c r="C3" s="6" t="n">
        <v>7188242</v>
      </c>
    </row>
    <row r="4" spans="1:3">
      <c r="A4" s="4" t="s">
        <v>192</v>
      </c>
      <c r="B4" s="5" t="n">
        <v>603270</v>
      </c>
      <c r="C4" s="5" t="n">
        <v>600634</v>
      </c>
    </row>
    <row r="5" spans="1:3">
      <c r="A5" s="4" t="s">
        <v>190</v>
      </c>
      <c r="B5" s="5" t="n">
        <v>305057</v>
      </c>
      <c r="C5" s="5" t="n">
        <v>309950</v>
      </c>
    </row>
    <row r="6" spans="1:3">
      <c r="A6" s="4" t="s">
        <v>191</v>
      </c>
      <c r="B6" s="5" t="n">
        <v>54002</v>
      </c>
      <c r="C6" s="5" t="n">
        <v>62063</v>
      </c>
    </row>
    <row r="7" spans="1:3">
      <c r="A7" s="4" t="s">
        <v>1012</v>
      </c>
      <c r="B7" s="5" t="n">
        <v>226574</v>
      </c>
      <c r="C7" s="5" t="n">
        <v>191643</v>
      </c>
    </row>
    <row r="8" spans="1:3">
      <c r="A8" s="4" t="s">
        <v>1013</v>
      </c>
      <c r="B8" s="5" t="n">
        <v>13067</v>
      </c>
      <c r="C8" s="5" t="n">
        <v>12225</v>
      </c>
    </row>
    <row r="9" spans="1:3">
      <c r="A9" s="4" t="s">
        <v>926</v>
      </c>
      <c r="B9" s="5" t="n">
        <v>4570</v>
      </c>
      <c r="C9" s="5" t="n">
        <v>24753</v>
      </c>
    </row>
    <row r="10" spans="1:3">
      <c r="A10" s="4" t="s">
        <v>1014</v>
      </c>
      <c r="B10" s="5" t="n">
        <v>7928972</v>
      </c>
      <c r="C10" s="5" t="n">
        <v>7788876</v>
      </c>
    </row>
    <row r="11" spans="1:3">
      <c r="A11" s="3" t="s">
        <v>1015</v>
      </c>
    </row>
    <row r="12" spans="1:3">
      <c r="A12" s="4" t="s">
        <v>189</v>
      </c>
      <c r="B12" s="5" t="n">
        <v>448777</v>
      </c>
      <c r="C12" s="5" t="n">
        <v>491509</v>
      </c>
    </row>
    <row r="13" spans="1:3">
      <c r="A13" s="4" t="s">
        <v>1016</v>
      </c>
      <c r="B13" s="5" t="n">
        <v>1306020</v>
      </c>
      <c r="C13" s="5" t="n">
        <v>1412006</v>
      </c>
    </row>
    <row r="14" spans="1:3">
      <c r="A14" s="4" t="s">
        <v>190</v>
      </c>
      <c r="B14" s="5" t="n">
        <v>53866</v>
      </c>
      <c r="C14" s="5" t="n">
        <v>53451</v>
      </c>
    </row>
    <row r="15" spans="1:3">
      <c r="A15" s="4" t="s">
        <v>191</v>
      </c>
      <c r="B15" s="5" t="n">
        <v>182</v>
      </c>
      <c r="C15" s="5" t="n">
        <v>174</v>
      </c>
    </row>
    <row r="16" spans="1:3">
      <c r="A16" s="4" t="s">
        <v>1012</v>
      </c>
      <c r="B16" s="5" t="n">
        <v>324917</v>
      </c>
      <c r="C16" s="5" t="n">
        <v>314671</v>
      </c>
    </row>
    <row r="17" spans="1:3">
      <c r="A17" s="4" t="s">
        <v>1013</v>
      </c>
      <c r="B17" s="5" t="n">
        <v>849554</v>
      </c>
      <c r="C17" s="5" t="n">
        <v>960649</v>
      </c>
    </row>
    <row r="18" spans="1:3">
      <c r="A18" s="4" t="s">
        <v>926</v>
      </c>
      <c r="B18" s="5" t="n">
        <v>77501</v>
      </c>
      <c r="C18" s="5" t="n">
        <v>83061</v>
      </c>
    </row>
    <row r="19" spans="1:3">
      <c r="A19" s="4" t="s">
        <v>1017</v>
      </c>
      <c r="B19" s="5" t="n">
        <v>1754797</v>
      </c>
      <c r="C19" s="5" t="n">
        <v>1903515</v>
      </c>
    </row>
    <row r="20" spans="1:3">
      <c r="A20" s="4" t="s">
        <v>1018</v>
      </c>
      <c r="B20" s="5" t="n">
        <v>9683769</v>
      </c>
      <c r="C20" s="5" t="n">
        <v>9692391</v>
      </c>
    </row>
    <row r="21" spans="1:3">
      <c r="A21" s="4" t="s">
        <v>1019</v>
      </c>
    </row>
    <row r="22" spans="1:3">
      <c r="A22" s="3" t="s">
        <v>1011</v>
      </c>
    </row>
    <row r="23" spans="1:3">
      <c r="A23" s="4" t="s">
        <v>189</v>
      </c>
      <c r="B23" s="5" t="n">
        <v>7499285</v>
      </c>
      <c r="C23" s="5" t="n">
        <v>7260227</v>
      </c>
    </row>
    <row r="24" spans="1:3">
      <c r="A24" s="4" t="s">
        <v>192</v>
      </c>
      <c r="B24" s="5" t="n">
        <v>614212</v>
      </c>
      <c r="C24" s="5" t="n">
        <v>652782</v>
      </c>
    </row>
    <row r="25" spans="1:3">
      <c r="A25" s="4" t="s">
        <v>190</v>
      </c>
      <c r="B25" s="5" t="n">
        <v>314256</v>
      </c>
      <c r="C25" s="5" t="n">
        <v>360021</v>
      </c>
    </row>
    <row r="26" spans="1:3">
      <c r="A26" s="4" t="s">
        <v>191</v>
      </c>
      <c r="B26" s="5" t="n">
        <v>54002</v>
      </c>
      <c r="C26" s="5" t="n">
        <v>62063</v>
      </c>
    </row>
    <row r="27" spans="1:3">
      <c r="A27" s="4" t="s">
        <v>1012</v>
      </c>
      <c r="B27" s="5" t="n">
        <v>228317</v>
      </c>
      <c r="C27" s="5" t="n">
        <v>193720</v>
      </c>
    </row>
    <row r="28" spans="1:3">
      <c r="A28" s="4" t="s">
        <v>1013</v>
      </c>
      <c r="B28" s="5" t="n">
        <v>13067</v>
      </c>
      <c r="C28" s="5" t="n">
        <v>12225</v>
      </c>
    </row>
    <row r="29" spans="1:3">
      <c r="A29" s="4" t="s">
        <v>926</v>
      </c>
      <c r="B29" s="5" t="n">
        <v>4570</v>
      </c>
      <c r="C29" s="5" t="n">
        <v>24753</v>
      </c>
    </row>
    <row r="30" spans="1:3">
      <c r="A30" s="4" t="s">
        <v>1014</v>
      </c>
      <c r="B30" s="5" t="n">
        <v>8113497</v>
      </c>
      <c r="C30" s="5" t="n">
        <v>7913009</v>
      </c>
    </row>
    <row r="31" spans="1:3">
      <c r="A31" s="3" t="s">
        <v>1015</v>
      </c>
    </row>
    <row r="32" spans="1:3">
      <c r="A32" s="4" t="s">
        <v>189</v>
      </c>
      <c r="B32" s="5" t="n">
        <v>449191</v>
      </c>
      <c r="C32" s="5" t="n">
        <v>491509</v>
      </c>
    </row>
    <row r="33" spans="1:3">
      <c r="A33" s="4" t="s">
        <v>1016</v>
      </c>
      <c r="B33" s="5" t="n">
        <v>1380983</v>
      </c>
      <c r="C33" s="5" t="n">
        <v>1455860</v>
      </c>
    </row>
    <row r="34" spans="1:3">
      <c r="A34" s="4" t="s">
        <v>190</v>
      </c>
      <c r="B34" s="5" t="n">
        <v>112983</v>
      </c>
      <c r="C34" s="5" t="n">
        <v>80393</v>
      </c>
    </row>
    <row r="35" spans="1:3">
      <c r="A35" s="4" t="s">
        <v>191</v>
      </c>
      <c r="B35" s="5" t="n">
        <v>182</v>
      </c>
      <c r="C35" s="5" t="n">
        <v>174</v>
      </c>
    </row>
    <row r="36" spans="1:3">
      <c r="A36" s="4" t="s">
        <v>1012</v>
      </c>
      <c r="B36" s="5" t="n">
        <v>331071</v>
      </c>
      <c r="C36" s="5" t="n">
        <v>320935</v>
      </c>
    </row>
    <row r="37" spans="1:3">
      <c r="A37" s="4" t="s">
        <v>1013</v>
      </c>
      <c r="B37" s="5" t="n">
        <v>849554</v>
      </c>
      <c r="C37" s="5" t="n">
        <v>960649</v>
      </c>
    </row>
    <row r="38" spans="1:3">
      <c r="A38" s="4" t="s">
        <v>926</v>
      </c>
      <c r="B38" s="5" t="n">
        <v>87193</v>
      </c>
      <c r="C38" s="5" t="n">
        <v>93709</v>
      </c>
    </row>
    <row r="39" spans="1:3">
      <c r="A39" s="4" t="s">
        <v>1017</v>
      </c>
      <c r="B39" s="5" t="n">
        <v>1830174</v>
      </c>
      <c r="C39" s="5" t="n">
        <v>1947369</v>
      </c>
    </row>
    <row r="40" spans="1:3">
      <c r="A40" s="4" t="s">
        <v>1018</v>
      </c>
      <c r="B40" s="5" t="n">
        <v>9943671</v>
      </c>
      <c r="C40" s="5" t="n">
        <v>9860378</v>
      </c>
    </row>
    <row r="41" spans="1:3">
      <c r="A41" s="4" t="s">
        <v>1020</v>
      </c>
    </row>
    <row r="42" spans="1:3">
      <c r="A42" s="3" t="s">
        <v>1011</v>
      </c>
    </row>
    <row r="43" spans="1:3">
      <c r="A43" s="4" t="s">
        <v>189</v>
      </c>
      <c r="B43" s="5" t="n">
        <v>-173583</v>
      </c>
      <c r="C43" s="5" t="n">
        <v>-71985</v>
      </c>
    </row>
    <row r="44" spans="1:3">
      <c r="A44" s="4" t="s">
        <v>192</v>
      </c>
      <c r="B44" s="5" t="n">
        <v>-9199</v>
      </c>
      <c r="C44" s="5" t="n">
        <v>-50071</v>
      </c>
    </row>
    <row r="45" spans="1:3">
      <c r="A45" s="4" t="s">
        <v>190</v>
      </c>
      <c r="B45" s="5" t="n">
        <v>-9199</v>
      </c>
      <c r="C45" s="5" t="n">
        <v>-50071</v>
      </c>
    </row>
    <row r="46" spans="1:3">
      <c r="A46" s="4" t="s">
        <v>191</v>
      </c>
      <c r="B46" s="5" t="n">
        <v>0</v>
      </c>
      <c r="C46" s="5" t="n">
        <v>0</v>
      </c>
    </row>
    <row r="47" spans="1:3">
      <c r="A47" s="4" t="s">
        <v>1012</v>
      </c>
      <c r="B47" s="5" t="n">
        <v>0</v>
      </c>
      <c r="C47" s="5" t="n">
        <v>0</v>
      </c>
    </row>
    <row r="48" spans="1:3">
      <c r="A48" s="4" t="s">
        <v>1013</v>
      </c>
      <c r="B48" s="5" t="n">
        <v>0</v>
      </c>
      <c r="C48" s="5" t="n">
        <v>0</v>
      </c>
    </row>
    <row r="49" spans="1:3">
      <c r="A49" s="4" t="s">
        <v>926</v>
      </c>
      <c r="B49" s="5" t="n">
        <v>0</v>
      </c>
      <c r="C49" s="5" t="n">
        <v>0</v>
      </c>
    </row>
    <row r="50" spans="1:3">
      <c r="A50" s="4" t="s">
        <v>1014</v>
      </c>
      <c r="B50" s="5" t="n">
        <v>-182782</v>
      </c>
      <c r="C50" s="5" t="n">
        <v>-122056</v>
      </c>
    </row>
    <row r="51" spans="1:3">
      <c r="A51" s="3" t="s">
        <v>1015</v>
      </c>
    </row>
    <row r="52" spans="1:3">
      <c r="A52" s="4" t="s">
        <v>189</v>
      </c>
      <c r="B52" s="5" t="n">
        <v>0</v>
      </c>
      <c r="C52" s="5" t="n">
        <v>0</v>
      </c>
    </row>
    <row r="53" spans="1:3">
      <c r="A53" s="4" t="s">
        <v>1016</v>
      </c>
      <c r="B53" s="5" t="n">
        <v>-68809</v>
      </c>
      <c r="C53" s="5" t="n">
        <v>-37590</v>
      </c>
    </row>
    <row r="54" spans="1:3">
      <c r="A54" s="4" t="s">
        <v>190</v>
      </c>
      <c r="B54" s="5" t="n">
        <v>-59117</v>
      </c>
      <c r="C54" s="5" t="n">
        <v>-26942</v>
      </c>
    </row>
    <row r="55" spans="1:3">
      <c r="A55" s="4" t="s">
        <v>191</v>
      </c>
      <c r="B55" s="5" t="n">
        <v>0</v>
      </c>
      <c r="C55" s="5" t="n">
        <v>0</v>
      </c>
    </row>
    <row r="56" spans="1:3">
      <c r="A56" s="4" t="s">
        <v>1012</v>
      </c>
      <c r="B56" s="5" t="n">
        <v>0</v>
      </c>
      <c r="C56" s="5" t="n">
        <v>0</v>
      </c>
    </row>
    <row r="57" spans="1:3">
      <c r="A57" s="4" t="s">
        <v>1013</v>
      </c>
      <c r="B57" s="5" t="n">
        <v>0</v>
      </c>
      <c r="C57" s="5" t="n">
        <v>0</v>
      </c>
    </row>
    <row r="58" spans="1:3">
      <c r="A58" s="4" t="s">
        <v>926</v>
      </c>
      <c r="B58" s="5" t="n">
        <v>-9692</v>
      </c>
      <c r="C58" s="5" t="n">
        <v>-10648</v>
      </c>
    </row>
    <row r="59" spans="1:3">
      <c r="A59" s="4" t="s">
        <v>1017</v>
      </c>
      <c r="B59" s="5" t="n">
        <v>-68809</v>
      </c>
      <c r="C59" s="5" t="n">
        <v>-37590</v>
      </c>
    </row>
    <row r="60" spans="1:3">
      <c r="A60" s="4" t="s">
        <v>1018</v>
      </c>
      <c r="B60" s="5" t="n">
        <v>-251591</v>
      </c>
      <c r="C60" s="5" t="n">
        <v>-159646</v>
      </c>
    </row>
    <row r="61" spans="1:3">
      <c r="A61" s="4" t="s">
        <v>1021</v>
      </c>
    </row>
    <row r="62" spans="1:3">
      <c r="A62" s="3" t="s">
        <v>1011</v>
      </c>
    </row>
    <row r="63" spans="1:3">
      <c r="A63" s="4" t="s">
        <v>189</v>
      </c>
      <c r="B63" s="5" t="n">
        <v>0</v>
      </c>
      <c r="C63" s="5" t="n">
        <v>0</v>
      </c>
    </row>
    <row r="64" spans="1:3">
      <c r="A64" s="4" t="s">
        <v>192</v>
      </c>
      <c r="B64" s="5" t="n">
        <v>-1743</v>
      </c>
      <c r="C64" s="5" t="n">
        <v>-2077</v>
      </c>
    </row>
    <row r="65" spans="1:3">
      <c r="A65" s="4" t="s">
        <v>190</v>
      </c>
      <c r="B65" s="5" t="n">
        <v>0</v>
      </c>
      <c r="C65" s="5" t="n">
        <v>0</v>
      </c>
    </row>
    <row r="66" spans="1:3">
      <c r="A66" s="4" t="s">
        <v>191</v>
      </c>
      <c r="B66" s="5" t="n">
        <v>0</v>
      </c>
      <c r="C66" s="5" t="n">
        <v>0</v>
      </c>
    </row>
    <row r="67" spans="1:3">
      <c r="A67" s="4" t="s">
        <v>1012</v>
      </c>
      <c r="B67" s="5" t="n">
        <v>-1743</v>
      </c>
      <c r="C67" s="5" t="n">
        <v>-2077</v>
      </c>
    </row>
    <row r="68" spans="1:3">
      <c r="A68" s="4" t="s">
        <v>1013</v>
      </c>
      <c r="B68" s="5" t="n">
        <v>0</v>
      </c>
      <c r="C68" s="5" t="n">
        <v>0</v>
      </c>
    </row>
    <row r="69" spans="1:3">
      <c r="A69" s="4" t="s">
        <v>926</v>
      </c>
      <c r="B69" s="5" t="n">
        <v>0</v>
      </c>
      <c r="C69" s="5" t="n">
        <v>0</v>
      </c>
    </row>
    <row r="70" spans="1:3">
      <c r="A70" s="4" t="s">
        <v>1014</v>
      </c>
      <c r="B70" s="5" t="n">
        <v>-1743</v>
      </c>
      <c r="C70" s="5" t="n">
        <v>-2077</v>
      </c>
    </row>
    <row r="71" spans="1:3">
      <c r="A71" s="3" t="s">
        <v>1015</v>
      </c>
    </row>
    <row r="72" spans="1:3">
      <c r="A72" s="4" t="s">
        <v>189</v>
      </c>
      <c r="B72" s="5" t="n">
        <v>-414</v>
      </c>
      <c r="C72" s="5" t="n">
        <v>0</v>
      </c>
    </row>
    <row r="73" spans="1:3">
      <c r="A73" s="4" t="s">
        <v>1016</v>
      </c>
      <c r="B73" s="5" t="n">
        <v>-6154</v>
      </c>
      <c r="C73" s="5" t="n">
        <v>-6264</v>
      </c>
    </row>
    <row r="74" spans="1:3">
      <c r="A74" s="4" t="s">
        <v>190</v>
      </c>
      <c r="B74" s="5" t="n">
        <v>0</v>
      </c>
      <c r="C74" s="5" t="n">
        <v>0</v>
      </c>
    </row>
    <row r="75" spans="1:3">
      <c r="A75" s="4" t="s">
        <v>191</v>
      </c>
      <c r="B75" s="5" t="n">
        <v>0</v>
      </c>
      <c r="C75" s="5" t="n">
        <v>0</v>
      </c>
    </row>
    <row r="76" spans="1:3">
      <c r="A76" s="4" t="s">
        <v>1012</v>
      </c>
      <c r="B76" s="5" t="n">
        <v>-6154</v>
      </c>
      <c r="C76" s="5" t="n">
        <v>-6264</v>
      </c>
    </row>
    <row r="77" spans="1:3">
      <c r="A77" s="4" t="s">
        <v>1013</v>
      </c>
      <c r="B77" s="5" t="n">
        <v>0</v>
      </c>
      <c r="C77" s="5" t="n">
        <v>0</v>
      </c>
    </row>
    <row r="78" spans="1:3">
      <c r="A78" s="4" t="s">
        <v>926</v>
      </c>
      <c r="B78" s="5" t="n">
        <v>0</v>
      </c>
      <c r="C78" s="5" t="n">
        <v>0</v>
      </c>
    </row>
    <row r="79" spans="1:3">
      <c r="A79" s="4" t="s">
        <v>1017</v>
      </c>
      <c r="B79" s="5" t="n">
        <v>-6568</v>
      </c>
      <c r="C79" s="5" t="n">
        <v>-6264</v>
      </c>
    </row>
    <row r="80" spans="1:3">
      <c r="A80" s="4" t="s">
        <v>1018</v>
      </c>
      <c r="B80" s="6" t="n">
        <v>-8311</v>
      </c>
      <c r="C80" s="6" t="n">
        <v>-834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2</v>
      </c>
      <c r="B1" s="2" t="s">
        <v>29</v>
      </c>
      <c r="C1" s="2" t="s">
        <v>30</v>
      </c>
    </row>
    <row r="2" spans="1:3">
      <c r="A2" s="3" t="s">
        <v>1023</v>
      </c>
    </row>
    <row r="3" spans="1:3">
      <c r="A3" s="4" t="s">
        <v>189</v>
      </c>
      <c r="B3" s="6" t="n">
        <v>7774479</v>
      </c>
      <c r="C3" s="6" t="n">
        <v>7679751</v>
      </c>
    </row>
    <row r="4" spans="1:3">
      <c r="A4" s="4" t="s">
        <v>192</v>
      </c>
      <c r="B4" s="5" t="n">
        <v>1909290</v>
      </c>
      <c r="C4" s="5" t="n">
        <v>2012640</v>
      </c>
    </row>
    <row r="5" spans="1:3">
      <c r="A5" s="4" t="s">
        <v>1019</v>
      </c>
    </row>
    <row r="6" spans="1:3">
      <c r="A6" s="3" t="s">
        <v>1023</v>
      </c>
    </row>
    <row r="7" spans="1:3">
      <c r="A7" s="4" t="s">
        <v>189</v>
      </c>
      <c r="B7" s="5" t="n">
        <v>7948476</v>
      </c>
      <c r="C7" s="5" t="n">
        <v>7751736</v>
      </c>
    </row>
    <row r="8" spans="1:3">
      <c r="A8" s="4" t="s">
        <v>192</v>
      </c>
      <c r="B8" s="5" t="n">
        <v>1995195</v>
      </c>
      <c r="C8" s="5" t="n">
        <v>2108642</v>
      </c>
    </row>
    <row r="9" spans="1:3">
      <c r="A9" s="4" t="s">
        <v>1024</v>
      </c>
    </row>
    <row r="10" spans="1:3">
      <c r="A10" s="3" t="s">
        <v>1023</v>
      </c>
    </row>
    <row r="11" spans="1:3">
      <c r="A11" s="4" t="s">
        <v>189</v>
      </c>
      <c r="B11" s="5" t="n">
        <v>7698604</v>
      </c>
      <c r="C11" s="5" t="n">
        <v>7592363</v>
      </c>
    </row>
    <row r="12" spans="1:3">
      <c r="A12" s="4" t="s">
        <v>192</v>
      </c>
      <c r="B12" s="5" t="n">
        <v>1810075</v>
      </c>
      <c r="C12" s="5" t="n">
        <v>1887620</v>
      </c>
    </row>
    <row r="13" spans="1:3">
      <c r="A13" s="4" t="s">
        <v>1025</v>
      </c>
    </row>
    <row r="14" spans="1:3">
      <c r="A14" s="3" t="s">
        <v>1023</v>
      </c>
    </row>
    <row r="15" spans="1:3">
      <c r="A15" s="4" t="s">
        <v>189</v>
      </c>
      <c r="B15" s="5" t="n">
        <v>7117</v>
      </c>
      <c r="C15" s="5" t="n">
        <v>820</v>
      </c>
    </row>
    <row r="16" spans="1:3">
      <c r="A16" s="4" t="s">
        <v>192</v>
      </c>
      <c r="B16" s="5" t="n">
        <v>47532</v>
      </c>
      <c r="C16" s="5" t="n">
        <v>46887</v>
      </c>
    </row>
    <row r="17" spans="1:3">
      <c r="A17" s="4" t="s">
        <v>1026</v>
      </c>
    </row>
    <row r="18" spans="1:3">
      <c r="A18" s="3" t="s">
        <v>1023</v>
      </c>
    </row>
    <row r="19" spans="1:3">
      <c r="A19" s="4" t="s">
        <v>189</v>
      </c>
      <c r="B19" s="5" t="n">
        <v>242755</v>
      </c>
      <c r="C19" s="5" t="n">
        <v>158553</v>
      </c>
    </row>
    <row r="20" spans="1:3">
      <c r="A20" s="4" t="s">
        <v>192</v>
      </c>
      <c r="B20" s="5" t="n">
        <v>137588</v>
      </c>
      <c r="C20" s="5" t="n">
        <v>174135</v>
      </c>
    </row>
    <row r="21" spans="1:3">
      <c r="A21" s="4" t="s">
        <v>1027</v>
      </c>
    </row>
    <row r="22" spans="1:3">
      <c r="A22" s="3" t="s">
        <v>1023</v>
      </c>
    </row>
    <row r="23" spans="1:3">
      <c r="A23" s="4" t="s">
        <v>189</v>
      </c>
      <c r="B23" s="5" t="n">
        <v>39070</v>
      </c>
      <c r="C23" s="5" t="n">
        <v>44277</v>
      </c>
    </row>
    <row r="24" spans="1:3">
      <c r="A24" s="4" t="s">
        <v>192</v>
      </c>
      <c r="B24" s="5" t="n">
        <v>44</v>
      </c>
      <c r="C24" s="5" t="n">
        <v>7352</v>
      </c>
    </row>
    <row r="25" spans="1:3">
      <c r="A25" s="4" t="s">
        <v>1028</v>
      </c>
    </row>
    <row r="26" spans="1:3">
      <c r="A26" s="3" t="s">
        <v>1023</v>
      </c>
    </row>
    <row r="27" spans="1:3">
      <c r="A27" s="4" t="s">
        <v>189</v>
      </c>
      <c r="B27" s="5" t="n">
        <v>17502</v>
      </c>
      <c r="C27" s="5" t="n">
        <v>18917</v>
      </c>
    </row>
    <row r="28" spans="1:3">
      <c r="A28" s="4" t="s">
        <v>192</v>
      </c>
      <c r="B28" s="5" t="n">
        <v>1017</v>
      </c>
      <c r="C28" s="5" t="n">
        <v>2160</v>
      </c>
    </row>
    <row r="29" spans="1:3">
      <c r="A29" s="4" t="s">
        <v>1029</v>
      </c>
    </row>
    <row r="30" spans="1:3">
      <c r="A30" s="3" t="s">
        <v>1023</v>
      </c>
    </row>
    <row r="31" spans="1:3">
      <c r="A31" s="4" t="s">
        <v>189</v>
      </c>
      <c r="B31" s="5" t="n">
        <v>55242</v>
      </c>
      <c r="C31" s="5" t="n">
        <v>42534</v>
      </c>
    </row>
    <row r="32" spans="1:3">
      <c r="A32" s="4" t="s">
        <v>192</v>
      </c>
      <c r="B32" s="5" t="n">
        <v>11042</v>
      </c>
      <c r="C32" s="5" t="n">
        <v>17613</v>
      </c>
    </row>
    <row r="33" spans="1:3">
      <c r="A33" s="4" t="s">
        <v>1030</v>
      </c>
    </row>
    <row r="34" spans="1:3">
      <c r="A34" s="3" t="s">
        <v>1023</v>
      </c>
    </row>
    <row r="35" spans="1:3">
      <c r="A35" s="4" t="s">
        <v>189</v>
      </c>
      <c r="B35" s="5" t="n">
        <v>130941</v>
      </c>
      <c r="C35" s="5" t="n">
        <v>52825</v>
      </c>
    </row>
    <row r="36" spans="1:3">
      <c r="A36" s="4" t="s">
        <v>192</v>
      </c>
      <c r="B36" s="5" t="n">
        <v>125485</v>
      </c>
      <c r="C36" s="5" t="n">
        <v>147010</v>
      </c>
    </row>
    <row r="37" spans="1:3">
      <c r="A37" s="4" t="s">
        <v>1031</v>
      </c>
    </row>
    <row r="38" spans="1:3">
      <c r="A38" s="3" t="s">
        <v>1023</v>
      </c>
    </row>
    <row r="39" spans="1:3">
      <c r="A39" s="4" t="s">
        <v>189</v>
      </c>
      <c r="B39" s="5" t="n">
        <v>-173583</v>
      </c>
      <c r="C39" s="5" t="n">
        <v>-71985</v>
      </c>
    </row>
    <row r="40" spans="1:3">
      <c r="A40" s="4" t="s">
        <v>192</v>
      </c>
      <c r="B40" s="5" t="n">
        <v>-78008</v>
      </c>
      <c r="C40" s="5" t="n">
        <v>-87661</v>
      </c>
    </row>
    <row r="41" spans="1:3">
      <c r="A41" s="4" t="s">
        <v>1032</v>
      </c>
    </row>
    <row r="42" spans="1:3">
      <c r="A42" s="3" t="s">
        <v>1023</v>
      </c>
    </row>
    <row r="43" spans="1:3">
      <c r="A43" s="4" t="s">
        <v>189</v>
      </c>
      <c r="B43" s="5" t="n">
        <v>-414</v>
      </c>
    </row>
    <row r="44" spans="1:3">
      <c r="A44" s="4" t="s">
        <v>192</v>
      </c>
      <c r="B44" s="6" t="n">
        <v>-7897</v>
      </c>
      <c r="C44" s="6" t="n">
        <v>-834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9</v>
      </c>
      <c r="C2" s="2" t="s">
        <v>30</v>
      </c>
      <c r="D2" s="2" t="s">
        <v>88</v>
      </c>
    </row>
    <row r="3" spans="1:4">
      <c r="A3" s="4" t="s">
        <v>1034</v>
      </c>
    </row>
    <row r="4" spans="1:4">
      <c r="A4" s="3" t="s">
        <v>1035</v>
      </c>
    </row>
    <row r="5" spans="1:4">
      <c r="A5" s="4" t="s">
        <v>1036</v>
      </c>
      <c r="B5" s="6" t="n">
        <v>71985</v>
      </c>
      <c r="C5" s="6" t="n">
        <v>51956</v>
      </c>
      <c r="D5" s="6" t="n">
        <v>80644</v>
      </c>
    </row>
    <row r="6" spans="1:4">
      <c r="A6" s="3" t="s">
        <v>1037</v>
      </c>
    </row>
    <row r="7" spans="1:4">
      <c r="A7" s="4" t="s">
        <v>166</v>
      </c>
      <c r="B7" s="5" t="n">
        <v>126714</v>
      </c>
      <c r="C7" s="5" t="n">
        <v>38719</v>
      </c>
      <c r="D7" s="5" t="n">
        <v>1308</v>
      </c>
    </row>
    <row r="8" spans="1:4">
      <c r="A8" s="4" t="s">
        <v>1038</v>
      </c>
      <c r="B8" s="5" t="n">
        <v>-32995</v>
      </c>
      <c r="C8" s="5" t="n">
        <v>-18939</v>
      </c>
      <c r="D8" s="5" t="n">
        <v>-28978</v>
      </c>
    </row>
    <row r="9" spans="1:4">
      <c r="A9" s="4" t="s">
        <v>1039</v>
      </c>
      <c r="D9" s="5" t="n">
        <v>-1018</v>
      </c>
    </row>
    <row r="10" spans="1:4">
      <c r="A10" s="4" t="s">
        <v>926</v>
      </c>
      <c r="B10" s="5" t="n">
        <v>7879</v>
      </c>
      <c r="C10" s="5" t="n">
        <v>249</v>
      </c>
    </row>
    <row r="11" spans="1:4">
      <c r="A11" s="4" t="s">
        <v>1040</v>
      </c>
      <c r="B11" s="5" t="n">
        <v>173583</v>
      </c>
      <c r="C11" s="5" t="n">
        <v>71985</v>
      </c>
      <c r="D11" s="5" t="n">
        <v>51956</v>
      </c>
    </row>
    <row r="12" spans="1:4">
      <c r="A12" s="4" t="s">
        <v>1041</v>
      </c>
    </row>
    <row r="13" spans="1:4">
      <c r="A13" s="3" t="s">
        <v>1035</v>
      </c>
    </row>
    <row r="14" spans="1:4">
      <c r="A14" s="4" t="s">
        <v>1036</v>
      </c>
      <c r="B14" s="5" t="n">
        <v>87661</v>
      </c>
      <c r="C14" s="5" t="n">
        <v>91746</v>
      </c>
      <c r="D14" s="5" t="n">
        <v>67932</v>
      </c>
    </row>
    <row r="15" spans="1:4">
      <c r="A15" s="3" t="s">
        <v>1037</v>
      </c>
    </row>
    <row r="16" spans="1:4">
      <c r="A16" s="4" t="s">
        <v>166</v>
      </c>
      <c r="B16" s="5" t="n">
        <v>1778</v>
      </c>
      <c r="C16" s="5" t="n">
        <v>233</v>
      </c>
      <c r="D16" s="5" t="n">
        <v>18473</v>
      </c>
    </row>
    <row r="17" spans="1:4">
      <c r="A17" s="4" t="s">
        <v>1038</v>
      </c>
      <c r="B17" s="5" t="n">
        <v>-3129</v>
      </c>
      <c r="C17" s="5" t="n">
        <v>-928</v>
      </c>
      <c r="D17" s="5" t="n">
        <v>-888</v>
      </c>
    </row>
    <row r="18" spans="1:4">
      <c r="A18" s="4" t="s">
        <v>1039</v>
      </c>
      <c r="B18" s="5" t="n">
        <v>-2166</v>
      </c>
      <c r="C18" s="5" t="n">
        <v>-5489</v>
      </c>
      <c r="D18" s="5" t="n">
        <v>-413</v>
      </c>
    </row>
    <row r="19" spans="1:4">
      <c r="A19" s="4" t="s">
        <v>926</v>
      </c>
      <c r="B19" s="5" t="n">
        <v>-6136</v>
      </c>
      <c r="C19" s="5" t="n">
        <v>2099</v>
      </c>
      <c r="D19" s="5" t="n">
        <v>6642</v>
      </c>
    </row>
    <row r="20" spans="1:4">
      <c r="A20" s="4" t="s">
        <v>1040</v>
      </c>
      <c r="B20" s="6" t="n">
        <v>78008</v>
      </c>
      <c r="C20" s="6" t="n">
        <v>87661</v>
      </c>
      <c r="D20" s="6" t="n">
        <v>91746</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042</v>
      </c>
      <c r="B1" s="2" t="s">
        <v>1</v>
      </c>
    </row>
    <row r="2" spans="1:6">
      <c r="B2" s="2" t="s">
        <v>29</v>
      </c>
      <c r="D2" s="2" t="s">
        <v>30</v>
      </c>
      <c r="F2" s="2" t="s">
        <v>88</v>
      </c>
    </row>
    <row r="3" spans="1:6">
      <c r="A3" s="3" t="s">
        <v>1043</v>
      </c>
    </row>
    <row r="4" spans="1:6">
      <c r="A4" s="4" t="s">
        <v>1036</v>
      </c>
      <c r="B4" s="6" t="n">
        <v>1014732</v>
      </c>
      <c r="D4" s="6" t="n">
        <v>584479</v>
      </c>
    </row>
    <row r="5" spans="1:6">
      <c r="A5" s="4" t="s">
        <v>1044</v>
      </c>
      <c r="B5" s="5" t="n">
        <v>233285</v>
      </c>
      <c r="D5" s="5" t="n">
        <v>449484</v>
      </c>
    </row>
    <row r="6" spans="1:6">
      <c r="A6" s="4" t="s">
        <v>1045</v>
      </c>
      <c r="B6" s="5" t="n">
        <v>-461423</v>
      </c>
      <c r="C6" s="4" t="s">
        <v>75</v>
      </c>
      <c r="D6" s="5" t="n">
        <v>-5226</v>
      </c>
      <c r="E6" s="4" t="s">
        <v>932</v>
      </c>
    </row>
    <row r="7" spans="1:6">
      <c r="A7" s="4" t="s">
        <v>1046</v>
      </c>
      <c r="B7" s="5" t="n">
        <v>5248</v>
      </c>
      <c r="D7" s="5" t="n">
        <v>61793</v>
      </c>
    </row>
    <row r="8" spans="1:6">
      <c r="A8" s="4" t="s">
        <v>1047</v>
      </c>
      <c r="B8" s="5" t="n">
        <v>-2713</v>
      </c>
      <c r="D8" s="5" t="n">
        <v>-86703</v>
      </c>
      <c r="F8" s="6" t="n">
        <v>-84370</v>
      </c>
    </row>
    <row r="9" spans="1:6">
      <c r="A9" s="4" t="s">
        <v>926</v>
      </c>
      <c r="B9" s="5" t="n">
        <v>-89296</v>
      </c>
      <c r="D9" s="5" t="n">
        <v>10905</v>
      </c>
    </row>
    <row r="10" spans="1:6">
      <c r="A10" s="4" t="s">
        <v>1048</v>
      </c>
      <c r="B10" s="5" t="n">
        <v>699833</v>
      </c>
      <c r="D10" s="5" t="n">
        <v>1014732</v>
      </c>
      <c r="F10" s="5" t="n">
        <v>584479</v>
      </c>
    </row>
    <row r="11" spans="1:6">
      <c r="A11" s="4" t="s">
        <v>1049</v>
      </c>
    </row>
    <row r="12" spans="1:6">
      <c r="A12" s="3" t="s">
        <v>1043</v>
      </c>
    </row>
    <row r="13" spans="1:6">
      <c r="A13" s="4" t="s">
        <v>1036</v>
      </c>
      <c r="B13" s="5" t="n">
        <v>268171</v>
      </c>
      <c r="D13" s="5" t="n">
        <v>196579</v>
      </c>
    </row>
    <row r="14" spans="1:6">
      <c r="A14" s="4" t="s">
        <v>1044</v>
      </c>
      <c r="B14" s="5" t="n">
        <v>106</v>
      </c>
    </row>
    <row r="15" spans="1:6">
      <c r="A15" s="4" t="s">
        <v>1045</v>
      </c>
      <c r="B15" s="5" t="n">
        <v>0</v>
      </c>
      <c r="D15" s="5" t="n">
        <v>-3398</v>
      </c>
      <c r="E15" s="4" t="s">
        <v>932</v>
      </c>
    </row>
    <row r="16" spans="1:6">
      <c r="A16" s="4" t="s">
        <v>1046</v>
      </c>
      <c r="B16" s="5" t="n">
        <v>8156</v>
      </c>
      <c r="D16" s="5" t="n">
        <v>74139</v>
      </c>
    </row>
    <row r="17" spans="1:6">
      <c r="A17" s="4" t="s">
        <v>1047</v>
      </c>
      <c r="B17" s="5" t="n">
        <v>-97</v>
      </c>
      <c r="D17" s="5" t="n">
        <v>-9122</v>
      </c>
    </row>
    <row r="18" spans="1:6">
      <c r="A18" s="4" t="s">
        <v>926</v>
      </c>
      <c r="B18" s="5" t="n">
        <v>-1883</v>
      </c>
      <c r="D18" s="5" t="n">
        <v>9973</v>
      </c>
    </row>
    <row r="19" spans="1:6">
      <c r="A19" s="4" t="s">
        <v>1048</v>
      </c>
      <c r="B19" s="5" t="n">
        <v>274453</v>
      </c>
      <c r="D19" s="5" t="n">
        <v>268171</v>
      </c>
      <c r="F19" s="5" t="n">
        <v>196579</v>
      </c>
    </row>
    <row r="20" spans="1:6">
      <c r="A20" s="4" t="s">
        <v>1050</v>
      </c>
    </row>
    <row r="21" spans="1:6">
      <c r="A21" s="3" t="s">
        <v>1043</v>
      </c>
    </row>
    <row r="22" spans="1:6">
      <c r="A22" s="4" t="s">
        <v>1036</v>
      </c>
      <c r="B22" s="5" t="n">
        <v>746561</v>
      </c>
      <c r="D22" s="5" t="n">
        <v>387900</v>
      </c>
    </row>
    <row r="23" spans="1:6">
      <c r="A23" s="4" t="s">
        <v>1044</v>
      </c>
      <c r="B23" s="5" t="n">
        <v>233179</v>
      </c>
      <c r="D23" s="5" t="n">
        <v>449484</v>
      </c>
    </row>
    <row r="24" spans="1:6">
      <c r="A24" s="4" t="s">
        <v>1045</v>
      </c>
      <c r="B24" s="5" t="n">
        <v>-461423</v>
      </c>
      <c r="C24" s="4" t="s">
        <v>75</v>
      </c>
      <c r="D24" s="5" t="n">
        <v>-1828</v>
      </c>
      <c r="E24" s="4" t="s">
        <v>932</v>
      </c>
    </row>
    <row r="25" spans="1:6">
      <c r="A25" s="4" t="s">
        <v>1046</v>
      </c>
      <c r="B25" s="5" t="n">
        <v>-2908</v>
      </c>
      <c r="D25" s="5" t="n">
        <v>-12346</v>
      </c>
    </row>
    <row r="26" spans="1:6">
      <c r="A26" s="4" t="s">
        <v>1047</v>
      </c>
      <c r="B26" s="5" t="n">
        <v>-2616</v>
      </c>
      <c r="D26" s="5" t="n">
        <v>-77581</v>
      </c>
    </row>
    <row r="27" spans="1:6">
      <c r="A27" s="4" t="s">
        <v>926</v>
      </c>
      <c r="B27" s="5" t="n">
        <v>-87413</v>
      </c>
      <c r="D27" s="5" t="n">
        <v>932</v>
      </c>
    </row>
    <row r="28" spans="1:6">
      <c r="A28" s="4" t="s">
        <v>1048</v>
      </c>
      <c r="B28" s="6" t="n">
        <v>425380</v>
      </c>
      <c r="D28" s="6" t="n">
        <v>746561</v>
      </c>
      <c r="F28" s="6" t="n">
        <v>387900</v>
      </c>
    </row>
    <row r="29" spans="1:6"/>
    <row r="30" spans="1:6">
      <c r="A30" s="4" t="s">
        <v>75</v>
      </c>
      <c r="B30" s="4" t="s">
        <v>1051</v>
      </c>
    </row>
    <row r="31" spans="1:6">
      <c r="A31" s="4" t="s">
        <v>932</v>
      </c>
      <c r="B31" s="4" t="s">
        <v>1052</v>
      </c>
    </row>
  </sheetData>
  <mergeCells count="7">
    <mergeCell ref="A1:A2"/>
    <mergeCell ref="B1:F1"/>
    <mergeCell ref="B2:C2"/>
    <mergeCell ref="D2:E2"/>
    <mergeCell ref="A29:F29"/>
    <mergeCell ref="B30:F30"/>
    <mergeCell ref="B31:F3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G12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5"/>
    <col customWidth="1" max="5" min="5" width="14"/>
    <col customWidth="1" max="6" min="6" width="5"/>
    <col customWidth="1" max="7" min="7" width="14"/>
  </cols>
  <sheetData>
    <row r="1" spans="1:7">
      <c r="A1" s="1" t="s">
        <v>1053</v>
      </c>
      <c r="C1" s="2" t="s">
        <v>1</v>
      </c>
    </row>
    <row r="2" spans="1:7">
      <c r="C2" s="2" t="s">
        <v>29</v>
      </c>
      <c r="E2" s="2" t="s">
        <v>30</v>
      </c>
      <c r="G2" s="2" t="s">
        <v>88</v>
      </c>
    </row>
    <row r="3" spans="1:7">
      <c r="A3" s="3" t="s">
        <v>1054</v>
      </c>
    </row>
    <row r="4" spans="1:7">
      <c r="A4" s="4" t="s">
        <v>1055</v>
      </c>
      <c r="C4" s="6" t="n">
        <v>888673</v>
      </c>
      <c r="E4" s="6" t="n">
        <v>1406326</v>
      </c>
    </row>
    <row r="5" spans="1:7">
      <c r="A5" s="4" t="s">
        <v>1056</v>
      </c>
      <c r="C5" s="5" t="n">
        <v>699833</v>
      </c>
      <c r="E5" s="5" t="n">
        <v>1014732</v>
      </c>
      <c r="G5" s="6" t="n">
        <v>584479</v>
      </c>
    </row>
    <row r="6" spans="1:7">
      <c r="A6" s="4" t="s">
        <v>1057</v>
      </c>
      <c r="C6" s="5" t="n">
        <v>661907</v>
      </c>
      <c r="E6" s="5" t="n">
        <v>974647</v>
      </c>
    </row>
    <row r="7" spans="1:7">
      <c r="A7" s="4" t="s">
        <v>1049</v>
      </c>
    </row>
    <row r="8" spans="1:7">
      <c r="A8" s="3" t="s">
        <v>1054</v>
      </c>
    </row>
    <row r="9" spans="1:7">
      <c r="A9" s="4" t="s">
        <v>1055</v>
      </c>
      <c r="C9" s="5" t="n">
        <v>365891</v>
      </c>
      <c r="E9" s="5" t="n">
        <v>365773</v>
      </c>
    </row>
    <row r="10" spans="1:7">
      <c r="A10" s="4" t="s">
        <v>1056</v>
      </c>
      <c r="C10" s="5" t="n">
        <v>274453</v>
      </c>
      <c r="E10" s="5" t="n">
        <v>268171</v>
      </c>
    </row>
    <row r="11" spans="1:7">
      <c r="A11" s="4" t="s">
        <v>1057</v>
      </c>
      <c r="C11" s="6" t="n">
        <v>274453</v>
      </c>
      <c r="E11" s="6" t="n">
        <v>268171</v>
      </c>
    </row>
    <row r="12" spans="1:7">
      <c r="A12" s="4" t="s">
        <v>1058</v>
      </c>
    </row>
    <row r="13" spans="1:7">
      <c r="A13" s="3" t="s">
        <v>1054</v>
      </c>
    </row>
    <row r="14" spans="1:7">
      <c r="A14" s="4" t="s">
        <v>1059</v>
      </c>
      <c r="C14" s="5" t="n">
        <v>2264068</v>
      </c>
      <c r="E14" s="5" t="n">
        <v>2264068</v>
      </c>
    </row>
    <row r="15" spans="1:7">
      <c r="A15" s="4" t="s">
        <v>1060</v>
      </c>
      <c r="C15" s="4" t="s">
        <v>1061</v>
      </c>
      <c r="E15" s="4" t="s">
        <v>1061</v>
      </c>
    </row>
    <row r="16" spans="1:7">
      <c r="A16" s="4" t="s">
        <v>1055</v>
      </c>
      <c r="C16" s="6" t="n">
        <v>173201</v>
      </c>
      <c r="E16" s="6" t="n">
        <v>173201</v>
      </c>
    </row>
    <row r="17" spans="1:7">
      <c r="A17" s="4" t="s">
        <v>1056</v>
      </c>
      <c r="C17" s="5" t="n">
        <v>165277</v>
      </c>
      <c r="E17" s="5" t="n">
        <v>154183</v>
      </c>
    </row>
    <row r="18" spans="1:7">
      <c r="A18" s="4" t="s">
        <v>1057</v>
      </c>
      <c r="C18" s="6" t="n">
        <v>165277</v>
      </c>
      <c r="E18" s="6" t="n">
        <v>154183</v>
      </c>
    </row>
    <row r="19" spans="1:7">
      <c r="A19" s="4" t="s">
        <v>1062</v>
      </c>
    </row>
    <row r="20" spans="1:7">
      <c r="A20" s="3" t="s">
        <v>1054</v>
      </c>
    </row>
    <row r="21" spans="1:7">
      <c r="A21" s="4" t="s">
        <v>1059</v>
      </c>
      <c r="C21" s="5" t="n">
        <v>38568</v>
      </c>
      <c r="E21" s="5" t="n">
        <v>38568</v>
      </c>
    </row>
    <row r="22" spans="1:7">
      <c r="A22" s="4" t="s">
        <v>1060</v>
      </c>
      <c r="C22" s="4" t="s">
        <v>1063</v>
      </c>
      <c r="E22" s="4" t="s">
        <v>1063</v>
      </c>
    </row>
    <row r="23" spans="1:7">
      <c r="A23" s="4" t="s">
        <v>1055</v>
      </c>
      <c r="C23" s="6" t="n">
        <v>428</v>
      </c>
      <c r="E23" s="6" t="n">
        <v>428</v>
      </c>
    </row>
    <row r="24" spans="1:7">
      <c r="A24" s="4" t="s">
        <v>1056</v>
      </c>
      <c r="C24" s="5" t="n">
        <v>197</v>
      </c>
      <c r="E24" s="5" t="n">
        <v>304</v>
      </c>
    </row>
    <row r="25" spans="1:7">
      <c r="A25" s="4" t="s">
        <v>1057</v>
      </c>
      <c r="C25" s="6" t="n">
        <v>197</v>
      </c>
      <c r="E25" s="6" t="n">
        <v>304</v>
      </c>
    </row>
    <row r="26" spans="1:7">
      <c r="A26" s="4" t="s">
        <v>1064</v>
      </c>
    </row>
    <row r="27" spans="1:7">
      <c r="A27" s="3" t="s">
        <v>1054</v>
      </c>
    </row>
    <row r="28" spans="1:7">
      <c r="A28" s="4" t="s">
        <v>1059</v>
      </c>
      <c r="C28" s="5" t="n">
        <v>10530</v>
      </c>
      <c r="E28" s="5" t="n">
        <v>10530</v>
      </c>
    </row>
    <row r="29" spans="1:7">
      <c r="A29" s="4" t="s">
        <v>1060</v>
      </c>
      <c r="C29" s="4" t="s">
        <v>1065</v>
      </c>
      <c r="E29" s="4" t="s">
        <v>1065</v>
      </c>
    </row>
    <row r="30" spans="1:7">
      <c r="A30" s="4" t="s">
        <v>1055</v>
      </c>
      <c r="C30" s="6" t="n">
        <v>49</v>
      </c>
      <c r="E30" s="6" t="n">
        <v>49</v>
      </c>
    </row>
    <row r="31" spans="1:7">
      <c r="A31" s="4" t="s">
        <v>1056</v>
      </c>
      <c r="C31" s="5" t="n">
        <v>8</v>
      </c>
      <c r="E31" s="5" t="n">
        <v>21</v>
      </c>
    </row>
    <row r="32" spans="1:7">
      <c r="A32" s="4" t="s">
        <v>1057</v>
      </c>
      <c r="C32" s="6" t="n">
        <v>8</v>
      </c>
      <c r="E32" s="6" t="n">
        <v>21</v>
      </c>
    </row>
    <row r="33" spans="1:7">
      <c r="A33" s="4" t="s">
        <v>1066</v>
      </c>
    </row>
    <row r="34" spans="1:7">
      <c r="A34" s="3" t="s">
        <v>1054</v>
      </c>
    </row>
    <row r="35" spans="1:7">
      <c r="A35" s="4" t="s">
        <v>1059</v>
      </c>
      <c r="C35" s="5" t="n">
        <v>18</v>
      </c>
      <c r="E35" s="5" t="n">
        <v>18</v>
      </c>
    </row>
    <row r="36" spans="1:7">
      <c r="A36" s="4" t="s">
        <v>1060</v>
      </c>
      <c r="C36" s="4" t="s">
        <v>1067</v>
      </c>
      <c r="E36" s="4" t="s">
        <v>1067</v>
      </c>
    </row>
    <row r="37" spans="1:7">
      <c r="A37" s="4" t="s">
        <v>1055</v>
      </c>
      <c r="C37" s="6" t="n">
        <v>1</v>
      </c>
      <c r="E37" s="6" t="n">
        <v>1</v>
      </c>
    </row>
    <row r="38" spans="1:7">
      <c r="A38" s="4" t="s">
        <v>1068</v>
      </c>
    </row>
    <row r="39" spans="1:7">
      <c r="A39" s="3" t="s">
        <v>1054</v>
      </c>
    </row>
    <row r="40" spans="1:7">
      <c r="A40" s="4" t="s">
        <v>1059</v>
      </c>
      <c r="C40" s="5" t="n">
        <v>46</v>
      </c>
      <c r="E40" s="5" t="n">
        <v>46</v>
      </c>
    </row>
    <row r="41" spans="1:7">
      <c r="A41" s="4" t="s">
        <v>1060</v>
      </c>
      <c r="C41" s="4" t="s">
        <v>1067</v>
      </c>
      <c r="E41" s="4" t="s">
        <v>1067</v>
      </c>
    </row>
    <row r="42" spans="1:7">
      <c r="A42" s="4" t="s">
        <v>1055</v>
      </c>
      <c r="C42" s="6" t="n">
        <v>15</v>
      </c>
      <c r="E42" s="6" t="n">
        <v>15</v>
      </c>
    </row>
    <row r="43" spans="1:7">
      <c r="A43" s="4" t="s">
        <v>1069</v>
      </c>
    </row>
    <row r="44" spans="1:7">
      <c r="A44" s="3" t="s">
        <v>1054</v>
      </c>
    </row>
    <row r="45" spans="1:7">
      <c r="A45" s="4" t="s">
        <v>1059</v>
      </c>
      <c r="C45" s="5" t="n">
        <v>35</v>
      </c>
      <c r="D45" s="4" t="s">
        <v>75</v>
      </c>
      <c r="E45" s="5" t="n">
        <v>7</v>
      </c>
    </row>
    <row r="46" spans="1:7">
      <c r="A46" s="4" t="s">
        <v>1060</v>
      </c>
      <c r="C46" s="4" t="s">
        <v>1067</v>
      </c>
      <c r="D46" s="4" t="s">
        <v>75</v>
      </c>
      <c r="E46" s="4" t="s">
        <v>1067</v>
      </c>
    </row>
    <row r="47" spans="1:7">
      <c r="A47" s="4" t="s">
        <v>1055</v>
      </c>
      <c r="C47" s="6" t="n">
        <v>2</v>
      </c>
      <c r="D47" s="4" t="s">
        <v>75</v>
      </c>
      <c r="E47" s="6" t="n">
        <v>2</v>
      </c>
    </row>
    <row r="48" spans="1:7">
      <c r="A48" s="4" t="s">
        <v>1070</v>
      </c>
    </row>
    <row r="49" spans="1:7">
      <c r="A49" s="3" t="s">
        <v>1054</v>
      </c>
    </row>
    <row r="50" spans="1:7">
      <c r="A50" s="4" t="s">
        <v>1059</v>
      </c>
      <c r="C50" s="5" t="n">
        <v>32875</v>
      </c>
      <c r="E50" s="5" t="n">
        <v>32875</v>
      </c>
    </row>
    <row r="51" spans="1:7">
      <c r="A51" s="4" t="s">
        <v>1060</v>
      </c>
      <c r="C51" s="4" t="s">
        <v>1071</v>
      </c>
      <c r="E51" s="4" t="s">
        <v>1071</v>
      </c>
    </row>
    <row r="52" spans="1:7">
      <c r="A52" s="4" t="s">
        <v>1055</v>
      </c>
      <c r="C52" s="6" t="n">
        <v>217</v>
      </c>
      <c r="E52" s="6" t="n">
        <v>217</v>
      </c>
    </row>
    <row r="53" spans="1:7">
      <c r="A53" s="4" t="s">
        <v>1056</v>
      </c>
      <c r="C53" s="5" t="n">
        <v>72</v>
      </c>
      <c r="E53" s="5" t="n">
        <v>74</v>
      </c>
    </row>
    <row r="54" spans="1:7">
      <c r="A54" s="4" t="s">
        <v>1057</v>
      </c>
      <c r="C54" s="6" t="n">
        <v>72</v>
      </c>
      <c r="E54" s="6" t="n">
        <v>74</v>
      </c>
    </row>
    <row r="55" spans="1:7">
      <c r="A55" s="4" t="s">
        <v>1072</v>
      </c>
    </row>
    <row r="56" spans="1:7">
      <c r="A56" s="3" t="s">
        <v>1054</v>
      </c>
    </row>
    <row r="57" spans="1:7">
      <c r="A57" s="4" t="s">
        <v>1059</v>
      </c>
      <c r="C57" s="5" t="n">
        <v>1492</v>
      </c>
      <c r="E57" s="5" t="n">
        <v>1492</v>
      </c>
    </row>
    <row r="58" spans="1:7">
      <c r="A58" s="4" t="s">
        <v>1060</v>
      </c>
      <c r="C58" s="4" t="s">
        <v>1067</v>
      </c>
      <c r="E58" s="4" t="s">
        <v>1067</v>
      </c>
    </row>
    <row r="59" spans="1:7">
      <c r="A59" s="4" t="s">
        <v>1055</v>
      </c>
      <c r="C59" s="6" t="n">
        <v>14</v>
      </c>
      <c r="E59" s="6" t="n">
        <v>14</v>
      </c>
    </row>
    <row r="60" spans="1:7">
      <c r="A60" s="4" t="s">
        <v>1056</v>
      </c>
      <c r="C60" s="5" t="n">
        <v>8</v>
      </c>
      <c r="E60" s="5" t="n">
        <v>7</v>
      </c>
    </row>
    <row r="61" spans="1:7">
      <c r="A61" s="4" t="s">
        <v>1057</v>
      </c>
      <c r="C61" s="6" t="n">
        <v>8</v>
      </c>
      <c r="E61" s="6" t="n">
        <v>7</v>
      </c>
    </row>
    <row r="62" spans="1:7">
      <c r="A62" s="4" t="s">
        <v>1073</v>
      </c>
    </row>
    <row r="63" spans="1:7">
      <c r="A63" s="3" t="s">
        <v>1054</v>
      </c>
    </row>
    <row r="64" spans="1:7">
      <c r="A64" s="4" t="s">
        <v>1059</v>
      </c>
      <c r="E64" s="5" t="n">
        <v>64037</v>
      </c>
    </row>
    <row r="65" spans="1:7">
      <c r="A65" s="4" t="s">
        <v>1060</v>
      </c>
      <c r="E65" s="4" t="s">
        <v>1074</v>
      </c>
    </row>
    <row r="66" spans="1:7">
      <c r="A66" s="4" t="s">
        <v>1055</v>
      </c>
      <c r="E66" s="6" t="n">
        <v>97</v>
      </c>
    </row>
    <row r="67" spans="1:7">
      <c r="A67" s="4" t="s">
        <v>1056</v>
      </c>
      <c r="E67" s="5" t="n">
        <v>103</v>
      </c>
    </row>
    <row r="68" spans="1:7">
      <c r="A68" s="4" t="s">
        <v>1057</v>
      </c>
      <c r="E68" s="6" t="n">
        <v>103</v>
      </c>
    </row>
    <row r="69" spans="1:7">
      <c r="A69" s="4" t="s">
        <v>1075</v>
      </c>
    </row>
    <row r="70" spans="1:7">
      <c r="A70" s="3" t="s">
        <v>1054</v>
      </c>
    </row>
    <row r="71" spans="1:7">
      <c r="A71" s="4" t="s">
        <v>1059</v>
      </c>
      <c r="C71" s="5" t="n">
        <v>955</v>
      </c>
      <c r="D71" s="4" t="s">
        <v>932</v>
      </c>
      <c r="E71" s="5" t="n">
        <v>1229</v>
      </c>
    </row>
    <row r="72" spans="1:7">
      <c r="A72" s="4" t="s">
        <v>1060</v>
      </c>
      <c r="C72" s="4" t="s">
        <v>1076</v>
      </c>
      <c r="D72" s="4" t="s">
        <v>932</v>
      </c>
      <c r="E72" s="4" t="s">
        <v>1076</v>
      </c>
    </row>
    <row r="73" spans="1:7">
      <c r="A73" s="4" t="s">
        <v>1055</v>
      </c>
      <c r="C73" s="6" t="n">
        <v>12</v>
      </c>
      <c r="D73" s="4" t="s">
        <v>932</v>
      </c>
      <c r="E73" s="6" t="n">
        <v>12</v>
      </c>
    </row>
    <row r="74" spans="1:7">
      <c r="A74" s="4" t="s">
        <v>1056</v>
      </c>
      <c r="C74" s="5" t="n">
        <v>10</v>
      </c>
      <c r="D74" s="4" t="s">
        <v>932</v>
      </c>
      <c r="E74" s="5" t="n">
        <v>12</v>
      </c>
    </row>
    <row r="75" spans="1:7">
      <c r="A75" s="4" t="s">
        <v>1057</v>
      </c>
      <c r="C75" s="6" t="n">
        <v>10</v>
      </c>
      <c r="D75" s="4" t="s">
        <v>932</v>
      </c>
      <c r="E75" s="6" t="n">
        <v>12</v>
      </c>
    </row>
    <row r="76" spans="1:7">
      <c r="A76" s="4" t="s">
        <v>1077</v>
      </c>
    </row>
    <row r="77" spans="1:7">
      <c r="A77" s="3" t="s">
        <v>1054</v>
      </c>
    </row>
    <row r="78" spans="1:7">
      <c r="A78" s="4" t="s">
        <v>1059</v>
      </c>
      <c r="C78" s="5" t="n">
        <v>6324</v>
      </c>
    </row>
    <row r="79" spans="1:7">
      <c r="A79" s="4" t="s">
        <v>1060</v>
      </c>
      <c r="C79" s="4" t="s">
        <v>1078</v>
      </c>
    </row>
    <row r="80" spans="1:7">
      <c r="A80" s="4" t="s">
        <v>1055</v>
      </c>
      <c r="C80" s="6" t="n">
        <v>24</v>
      </c>
    </row>
    <row r="81" spans="1:7">
      <c r="A81" s="4" t="s">
        <v>1056</v>
      </c>
      <c r="C81" s="5" t="n">
        <v>24</v>
      </c>
    </row>
    <row r="82" spans="1:7">
      <c r="A82" s="4" t="s">
        <v>1057</v>
      </c>
      <c r="C82" s="6" t="n">
        <v>24</v>
      </c>
    </row>
    <row r="83" spans="1:7">
      <c r="A83" s="4" t="s">
        <v>1079</v>
      </c>
    </row>
    <row r="84" spans="1:7">
      <c r="A84" s="3" t="s">
        <v>1054</v>
      </c>
    </row>
    <row r="85" spans="1:7">
      <c r="A85" s="4" t="s">
        <v>1059</v>
      </c>
      <c r="C85" s="5" t="n">
        <v>35749</v>
      </c>
    </row>
    <row r="86" spans="1:7">
      <c r="A86" s="4" t="s">
        <v>1060</v>
      </c>
      <c r="C86" s="4" t="s">
        <v>1080</v>
      </c>
    </row>
    <row r="87" spans="1:7">
      <c r="A87" s="4" t="s">
        <v>1055</v>
      </c>
      <c r="C87" s="6" t="n">
        <v>191</v>
      </c>
    </row>
    <row r="88" spans="1:7">
      <c r="A88" s="4" t="s">
        <v>1056</v>
      </c>
      <c r="C88" s="5" t="n">
        <v>165</v>
      </c>
    </row>
    <row r="89" spans="1:7">
      <c r="A89" s="4" t="s">
        <v>1057</v>
      </c>
      <c r="C89" s="6" t="n">
        <v>165</v>
      </c>
    </row>
    <row r="90" spans="1:7">
      <c r="A90" s="4" t="s">
        <v>1081</v>
      </c>
    </row>
    <row r="91" spans="1:7">
      <c r="A91" s="3" t="s">
        <v>1054</v>
      </c>
    </row>
    <row r="92" spans="1:7">
      <c r="A92" s="4" t="s">
        <v>1059</v>
      </c>
      <c r="C92" s="5" t="n">
        <v>480000000</v>
      </c>
      <c r="E92" s="5" t="n">
        <v>480000000</v>
      </c>
    </row>
    <row r="93" spans="1:7">
      <c r="A93" s="4" t="s">
        <v>1060</v>
      </c>
      <c r="C93" s="4" t="s">
        <v>1082</v>
      </c>
      <c r="E93" s="4" t="s">
        <v>1082</v>
      </c>
    </row>
    <row r="94" spans="1:7">
      <c r="A94" s="4" t="s">
        <v>1055</v>
      </c>
      <c r="C94" s="6" t="n">
        <v>71554</v>
      </c>
      <c r="E94" s="6" t="n">
        <v>71554</v>
      </c>
    </row>
    <row r="95" spans="1:7">
      <c r="A95" s="4" t="s">
        <v>1056</v>
      </c>
      <c r="C95" s="5" t="n">
        <v>70531</v>
      </c>
      <c r="E95" s="5" t="n">
        <v>73061</v>
      </c>
    </row>
    <row r="96" spans="1:7">
      <c r="A96" s="4" t="s">
        <v>1057</v>
      </c>
      <c r="C96" s="6" t="n">
        <v>70531</v>
      </c>
      <c r="E96" s="6" t="n">
        <v>73061</v>
      </c>
    </row>
    <row r="97" spans="1:7">
      <c r="A97" s="4" t="s">
        <v>1083</v>
      </c>
    </row>
    <row r="98" spans="1:7">
      <c r="A98" s="3" t="s">
        <v>1054</v>
      </c>
    </row>
    <row r="99" spans="1:7">
      <c r="A99" s="4" t="s">
        <v>1059</v>
      </c>
      <c r="C99" s="5" t="n">
        <v>1711814</v>
      </c>
      <c r="E99" s="5" t="n">
        <v>1711814</v>
      </c>
    </row>
    <row r="100" spans="1:7">
      <c r="A100" s="4" t="s">
        <v>1060</v>
      </c>
      <c r="C100" s="4" t="s">
        <v>1084</v>
      </c>
      <c r="E100" s="4" t="s">
        <v>1085</v>
      </c>
    </row>
    <row r="101" spans="1:7">
      <c r="A101" s="4" t="s">
        <v>1055</v>
      </c>
      <c r="C101" s="6" t="n">
        <v>16819</v>
      </c>
      <c r="E101" s="6" t="n">
        <v>16819</v>
      </c>
    </row>
    <row r="102" spans="1:7">
      <c r="A102" s="4" t="s">
        <v>1056</v>
      </c>
      <c r="C102" s="5" t="n">
        <v>3300</v>
      </c>
      <c r="E102" s="5" t="n">
        <v>3385</v>
      </c>
    </row>
    <row r="103" spans="1:7">
      <c r="A103" s="4" t="s">
        <v>1057</v>
      </c>
      <c r="C103" s="6" t="n">
        <v>3300</v>
      </c>
      <c r="E103" s="6" t="n">
        <v>3385</v>
      </c>
    </row>
    <row r="104" spans="1:7">
      <c r="A104" s="4" t="s">
        <v>1086</v>
      </c>
    </row>
    <row r="105" spans="1:7">
      <c r="A105" s="3" t="s">
        <v>1054</v>
      </c>
    </row>
    <row r="106" spans="1:7">
      <c r="A106" s="4" t="s">
        <v>1059</v>
      </c>
      <c r="C106" s="5" t="n">
        <v>99763</v>
      </c>
      <c r="E106" s="5" t="n">
        <v>99763</v>
      </c>
      <c r="F106" s="4" t="s">
        <v>1087</v>
      </c>
    </row>
    <row r="107" spans="1:7">
      <c r="A107" s="4" t="s">
        <v>1060</v>
      </c>
      <c r="C107" s="4" t="s">
        <v>1088</v>
      </c>
      <c r="E107" s="4" t="s">
        <v>1088</v>
      </c>
      <c r="F107" s="4" t="s">
        <v>1087</v>
      </c>
    </row>
    <row r="108" spans="1:7">
      <c r="A108" s="4" t="s">
        <v>1055</v>
      </c>
      <c r="C108" s="6" t="n">
        <v>18445</v>
      </c>
      <c r="E108" s="6" t="n">
        <v>18445</v>
      </c>
      <c r="F108" s="4" t="s">
        <v>1087</v>
      </c>
    </row>
    <row r="109" spans="1:7">
      <c r="A109" s="4" t="s">
        <v>1056</v>
      </c>
      <c r="C109" s="5" t="n">
        <v>22</v>
      </c>
      <c r="E109" s="5" t="n">
        <v>42</v>
      </c>
      <c r="F109" s="4" t="s">
        <v>1087</v>
      </c>
    </row>
    <row r="110" spans="1:7">
      <c r="A110" s="4" t="s">
        <v>1057</v>
      </c>
      <c r="C110" s="6" t="n">
        <v>22</v>
      </c>
      <c r="E110" s="6" t="n">
        <v>42</v>
      </c>
      <c r="F110" s="4" t="s">
        <v>1087</v>
      </c>
    </row>
    <row r="111" spans="1:7">
      <c r="A111" s="4" t="s">
        <v>1089</v>
      </c>
    </row>
    <row r="112" spans="1:7">
      <c r="A112" s="3" t="s">
        <v>1054</v>
      </c>
    </row>
    <row r="113" spans="1:7">
      <c r="A113" s="4" t="s">
        <v>1059</v>
      </c>
      <c r="C113" s="5" t="n">
        <v>58284000</v>
      </c>
      <c r="E113" s="5" t="n">
        <v>58284000</v>
      </c>
    </row>
    <row r="114" spans="1:7">
      <c r="A114" s="4" t="s">
        <v>1060</v>
      </c>
      <c r="C114" s="4" t="s">
        <v>1090</v>
      </c>
      <c r="E114" s="4" t="s">
        <v>1091</v>
      </c>
    </row>
    <row r="115" spans="1:7">
      <c r="A115" s="4" t="s">
        <v>1055</v>
      </c>
      <c r="C115" s="6" t="n">
        <v>84134</v>
      </c>
      <c r="E115" s="6" t="n">
        <v>84134</v>
      </c>
    </row>
    <row r="116" spans="1:7">
      <c r="A116" s="4" t="s">
        <v>1056</v>
      </c>
      <c r="C116" s="5" t="n">
        <v>34292</v>
      </c>
      <c r="E116" s="5" t="n">
        <v>36504</v>
      </c>
    </row>
    <row r="117" spans="1:7">
      <c r="A117" s="4" t="s">
        <v>1057</v>
      </c>
      <c r="C117" s="6" t="n">
        <v>34292</v>
      </c>
      <c r="E117" s="6" t="n">
        <v>36504</v>
      </c>
    </row>
    <row r="118" spans="1:7">
      <c r="A118" s="4" t="s">
        <v>1092</v>
      </c>
    </row>
    <row r="119" spans="1:7">
      <c r="A119" s="3" t="s">
        <v>1054</v>
      </c>
    </row>
    <row r="120" spans="1:7">
      <c r="A120" s="4" t="s">
        <v>1059</v>
      </c>
      <c r="C120" s="5" t="n">
        <v>300000</v>
      </c>
      <c r="E120" s="5" t="n">
        <v>300000</v>
      </c>
    </row>
    <row r="121" spans="1:7">
      <c r="A121" s="4" t="s">
        <v>1060</v>
      </c>
      <c r="C121" s="4" t="s">
        <v>1080</v>
      </c>
      <c r="E121" s="4" t="s">
        <v>1093</v>
      </c>
    </row>
    <row r="122" spans="1:7">
      <c r="A122" s="4" t="s">
        <v>1056</v>
      </c>
      <c r="C122" s="6" t="n">
        <v>15</v>
      </c>
      <c r="E122" s="6" t="n">
        <v>16</v>
      </c>
    </row>
    <row r="123" spans="1:7">
      <c r="A123" s="4" t="s">
        <v>1057</v>
      </c>
      <c r="C123" s="6" t="n">
        <v>15</v>
      </c>
      <c r="E123" s="6" t="n">
        <v>16</v>
      </c>
    </row>
    <row r="124" spans="1:7">
      <c r="A124" s="4" t="s">
        <v>1094</v>
      </c>
    </row>
    <row r="125" spans="1:7">
      <c r="A125" s="3" t="s">
        <v>1054</v>
      </c>
    </row>
    <row r="126" spans="1:7">
      <c r="A126" s="4" t="s">
        <v>1059</v>
      </c>
      <c r="C126" s="5" t="n">
        <v>800000</v>
      </c>
      <c r="E126" s="5" t="n">
        <v>800000</v>
      </c>
    </row>
    <row r="127" spans="1:7">
      <c r="A127" s="4" t="s">
        <v>1060</v>
      </c>
      <c r="C127" s="4" t="s">
        <v>1095</v>
      </c>
      <c r="E127" s="4" t="s">
        <v>1093</v>
      </c>
    </row>
    <row r="128" spans="1:7">
      <c r="A128" s="4" t="s">
        <v>1055</v>
      </c>
      <c r="C128" s="6" t="n">
        <v>785</v>
      </c>
      <c r="E128" s="6" t="n">
        <v>785</v>
      </c>
    </row>
    <row r="129" spans="1:7">
      <c r="A129" s="4" t="s">
        <v>1056</v>
      </c>
      <c r="C129" s="5" t="n">
        <v>532</v>
      </c>
      <c r="E129" s="5" t="n">
        <v>459</v>
      </c>
    </row>
    <row r="130" spans="1:7">
      <c r="A130" s="4" t="s">
        <v>1057</v>
      </c>
      <c r="C130" s="5" t="n">
        <v>532</v>
      </c>
      <c r="E130" s="5" t="n">
        <v>459</v>
      </c>
    </row>
    <row r="131" spans="1:7">
      <c r="A131" s="4" t="s">
        <v>1050</v>
      </c>
    </row>
    <row r="132" spans="1:7">
      <c r="A132" s="3" t="s">
        <v>1054</v>
      </c>
    </row>
    <row r="133" spans="1:7">
      <c r="A133" s="4" t="s">
        <v>1055</v>
      </c>
      <c r="B133" s="4" t="s">
        <v>1096</v>
      </c>
      <c r="C133" s="5" t="n">
        <v>522782</v>
      </c>
      <c r="E133" s="5" t="n">
        <v>1040553</v>
      </c>
    </row>
    <row r="134" spans="1:7">
      <c r="A134" s="4" t="s">
        <v>1056</v>
      </c>
      <c r="B134" s="4" t="s">
        <v>1096</v>
      </c>
      <c r="C134" s="5" t="n">
        <v>425380</v>
      </c>
      <c r="E134" s="5" t="n">
        <v>746561</v>
      </c>
    </row>
    <row r="135" spans="1:7">
      <c r="A135" s="4" t="s">
        <v>1057</v>
      </c>
      <c r="B135" s="4" t="s">
        <v>1096</v>
      </c>
      <c r="C135" s="6" t="n">
        <v>387454</v>
      </c>
      <c r="E135" s="6" t="n">
        <v>706476</v>
      </c>
    </row>
    <row r="136" spans="1:7">
      <c r="A136" s="4" t="s">
        <v>1097</v>
      </c>
    </row>
    <row r="137" spans="1:7">
      <c r="A137" s="3" t="s">
        <v>1054</v>
      </c>
    </row>
    <row r="138" spans="1:7">
      <c r="A138" s="4" t="s">
        <v>1059</v>
      </c>
      <c r="E138" s="5" t="n">
        <v>24</v>
      </c>
    </row>
    <row r="139" spans="1:7">
      <c r="A139" s="4" t="s">
        <v>1060</v>
      </c>
      <c r="E139" s="4" t="s">
        <v>1098</v>
      </c>
    </row>
    <row r="140" spans="1:7">
      <c r="A140" s="4" t="s">
        <v>1055</v>
      </c>
      <c r="E140" s="6" t="n">
        <v>1207</v>
      </c>
    </row>
    <row r="141" spans="1:7">
      <c r="A141" s="4" t="s">
        <v>1056</v>
      </c>
      <c r="E141" s="6" t="n">
        <v>1207</v>
      </c>
    </row>
    <row r="142" spans="1:7">
      <c r="A142" s="4" t="s">
        <v>1099</v>
      </c>
    </row>
    <row r="143" spans="1:7">
      <c r="A143" s="3" t="s">
        <v>1054</v>
      </c>
    </row>
    <row r="144" spans="1:7">
      <c r="A144" s="4" t="s">
        <v>1059</v>
      </c>
      <c r="C144" s="5" t="n">
        <v>1758731002</v>
      </c>
      <c r="E144" s="5" t="n">
        <v>1758731002</v>
      </c>
    </row>
    <row r="145" spans="1:7">
      <c r="A145" s="4" t="s">
        <v>1060</v>
      </c>
      <c r="C145" s="4" t="s">
        <v>1100</v>
      </c>
      <c r="E145" s="4" t="s">
        <v>1100</v>
      </c>
    </row>
    <row r="146" spans="1:7">
      <c r="A146" s="4" t="s">
        <v>1055</v>
      </c>
      <c r="C146" s="6" t="n">
        <v>1752</v>
      </c>
      <c r="E146" s="6" t="n">
        <v>1752</v>
      </c>
    </row>
    <row r="147" spans="1:7">
      <c r="A147" s="4" t="s">
        <v>1056</v>
      </c>
      <c r="C147" s="6" t="n">
        <v>571</v>
      </c>
      <c r="E147" s="6" t="n">
        <v>571</v>
      </c>
    </row>
    <row r="148" spans="1:7">
      <c r="A148" s="4" t="s">
        <v>1101</v>
      </c>
    </row>
    <row r="149" spans="1:7">
      <c r="A149" s="3" t="s">
        <v>1054</v>
      </c>
    </row>
    <row r="150" spans="1:7">
      <c r="A150" s="4" t="s">
        <v>1059</v>
      </c>
      <c r="C150" s="5" t="n">
        <v>13340012100</v>
      </c>
      <c r="E150" s="5" t="n">
        <v>13340012100</v>
      </c>
    </row>
    <row r="151" spans="1:7">
      <c r="A151" s="4" t="s">
        <v>1060</v>
      </c>
      <c r="C151" s="4" t="s">
        <v>1102</v>
      </c>
      <c r="E151" s="4" t="s">
        <v>1102</v>
      </c>
    </row>
    <row r="152" spans="1:7">
      <c r="A152" s="4" t="s">
        <v>1055</v>
      </c>
      <c r="C152" s="6" t="n">
        <v>13340</v>
      </c>
      <c r="E152" s="6" t="n">
        <v>13340</v>
      </c>
    </row>
    <row r="153" spans="1:7">
      <c r="A153" s="4" t="s">
        <v>1056</v>
      </c>
      <c r="C153" s="6" t="n">
        <v>1553</v>
      </c>
      <c r="E153" s="6" t="n">
        <v>1553</v>
      </c>
    </row>
    <row r="154" spans="1:7">
      <c r="A154" s="4" t="s">
        <v>1103</v>
      </c>
    </row>
    <row r="155" spans="1:7">
      <c r="A155" s="3" t="s">
        <v>1054</v>
      </c>
    </row>
    <row r="156" spans="1:7">
      <c r="A156" s="4" t="s">
        <v>1059</v>
      </c>
      <c r="C156" s="5" t="n">
        <v>152</v>
      </c>
      <c r="E156" s="5" t="n">
        <v>152</v>
      </c>
    </row>
    <row r="157" spans="1:7">
      <c r="A157" s="4" t="s">
        <v>1060</v>
      </c>
      <c r="C157" s="4" t="s">
        <v>1104</v>
      </c>
      <c r="E157" s="4" t="s">
        <v>1104</v>
      </c>
    </row>
    <row r="158" spans="1:7">
      <c r="A158" s="4" t="s">
        <v>1055</v>
      </c>
      <c r="C158" s="6" t="n">
        <v>41</v>
      </c>
      <c r="E158" s="6" t="n">
        <v>41</v>
      </c>
    </row>
    <row r="159" spans="1:7">
      <c r="A159" s="4" t="s">
        <v>1056</v>
      </c>
      <c r="C159" s="6" t="n">
        <v>41</v>
      </c>
      <c r="E159" s="6" t="n">
        <v>41</v>
      </c>
    </row>
    <row r="160" spans="1:7">
      <c r="A160" s="4" t="s">
        <v>1105</v>
      </c>
    </row>
    <row r="161" spans="1:7">
      <c r="A161" s="3" t="s">
        <v>1054</v>
      </c>
    </row>
    <row r="162" spans="1:7">
      <c r="A162" s="4" t="s">
        <v>1059</v>
      </c>
      <c r="C162" s="5" t="n">
        <v>2242437289</v>
      </c>
      <c r="E162" s="5" t="n">
        <v>2233407439</v>
      </c>
    </row>
    <row r="163" spans="1:7">
      <c r="A163" s="4" t="s">
        <v>1060</v>
      </c>
      <c r="C163" s="4" t="s">
        <v>1106</v>
      </c>
      <c r="E163" s="4" t="s">
        <v>1106</v>
      </c>
    </row>
    <row r="164" spans="1:7">
      <c r="A164" s="4" t="s">
        <v>1055</v>
      </c>
      <c r="C164" s="6" t="n">
        <v>2242</v>
      </c>
      <c r="E164" s="6" t="n">
        <v>2233</v>
      </c>
    </row>
    <row r="165" spans="1:7">
      <c r="A165" s="4" t="s">
        <v>1056</v>
      </c>
      <c r="C165" s="6" t="n">
        <v>2242</v>
      </c>
      <c r="E165" s="6" t="n">
        <v>2233</v>
      </c>
    </row>
    <row r="166" spans="1:7">
      <c r="A166" s="4" t="s">
        <v>1107</v>
      </c>
    </row>
    <row r="167" spans="1:7">
      <c r="A167" s="3" t="s">
        <v>1054</v>
      </c>
    </row>
    <row r="168" spans="1:7">
      <c r="A168" s="4" t="s">
        <v>1059</v>
      </c>
      <c r="C168" s="5" t="n">
        <v>1000000</v>
      </c>
      <c r="E168" s="5" t="n">
        <v>1000000</v>
      </c>
    </row>
    <row r="169" spans="1:7">
      <c r="A169" s="4" t="s">
        <v>1060</v>
      </c>
      <c r="C169" s="4" t="s">
        <v>1108</v>
      </c>
      <c r="E169" s="4" t="s">
        <v>1108</v>
      </c>
    </row>
    <row r="170" spans="1:7">
      <c r="A170" s="4" t="s">
        <v>1055</v>
      </c>
      <c r="C170" s="6" t="n">
        <v>5000</v>
      </c>
      <c r="E170" s="6" t="n">
        <v>5000</v>
      </c>
    </row>
    <row r="171" spans="1:7">
      <c r="A171" s="4" t="s">
        <v>1056</v>
      </c>
      <c r="C171" s="6" t="n">
        <v>954</v>
      </c>
      <c r="E171" s="6" t="n">
        <v>1375</v>
      </c>
    </row>
    <row r="172" spans="1:7">
      <c r="A172" s="4" t="s">
        <v>1109</v>
      </c>
    </row>
    <row r="173" spans="1:7">
      <c r="A173" s="3" t="s">
        <v>1054</v>
      </c>
    </row>
    <row r="174" spans="1:7">
      <c r="A174" s="4" t="s">
        <v>1059</v>
      </c>
      <c r="C174" s="5" t="n">
        <v>4176751013</v>
      </c>
      <c r="E174" s="5" t="n">
        <v>4256096329</v>
      </c>
    </row>
    <row r="175" spans="1:7">
      <c r="A175" s="4" t="s">
        <v>1060</v>
      </c>
      <c r="C175" s="4" t="s">
        <v>1110</v>
      </c>
      <c r="E175" s="4" t="s">
        <v>1110</v>
      </c>
    </row>
    <row r="176" spans="1:7">
      <c r="A176" s="4" t="s">
        <v>1055</v>
      </c>
      <c r="C176" s="6" t="n">
        <v>4328</v>
      </c>
      <c r="E176" s="6" t="n">
        <v>4389</v>
      </c>
    </row>
    <row r="177" spans="1:7">
      <c r="A177" s="4" t="s">
        <v>1056</v>
      </c>
      <c r="C177" s="6" t="n">
        <v>4328</v>
      </c>
      <c r="E177" s="6" t="n">
        <v>4389</v>
      </c>
    </row>
    <row r="178" spans="1:7">
      <c r="A178" s="4" t="s">
        <v>1111</v>
      </c>
    </row>
    <row r="179" spans="1:7">
      <c r="A179" s="3" t="s">
        <v>1054</v>
      </c>
    </row>
    <row r="180" spans="1:7">
      <c r="A180" s="4" t="s">
        <v>1059</v>
      </c>
      <c r="C180" s="5" t="n">
        <v>571</v>
      </c>
      <c r="D180" s="4" t="s">
        <v>1112</v>
      </c>
      <c r="E180" s="5" t="n">
        <v>571</v>
      </c>
      <c r="F180" s="4" t="s">
        <v>1113</v>
      </c>
    </row>
    <row r="181" spans="1:7">
      <c r="A181" s="4" t="s">
        <v>1060</v>
      </c>
      <c r="C181" s="4" t="s">
        <v>1076</v>
      </c>
      <c r="D181" s="4" t="s">
        <v>1112</v>
      </c>
      <c r="E181" s="4" t="s">
        <v>1076</v>
      </c>
      <c r="F181" s="4" t="s">
        <v>1113</v>
      </c>
    </row>
    <row r="182" spans="1:7">
      <c r="A182" s="4" t="s">
        <v>1055</v>
      </c>
      <c r="C182" s="6" t="n">
        <v>601</v>
      </c>
      <c r="D182" s="4" t="s">
        <v>1112</v>
      </c>
      <c r="E182" s="6" t="n">
        <v>601</v>
      </c>
      <c r="F182" s="4" t="s">
        <v>1113</v>
      </c>
    </row>
    <row r="183" spans="1:7">
      <c r="A183" s="4" t="s">
        <v>1056</v>
      </c>
      <c r="C183" s="5" t="n">
        <v>833</v>
      </c>
      <c r="D183" s="4" t="s">
        <v>1112</v>
      </c>
      <c r="E183" s="5" t="n">
        <v>819</v>
      </c>
      <c r="F183" s="4" t="s">
        <v>1113</v>
      </c>
    </row>
    <row r="184" spans="1:7">
      <c r="A184" s="4" t="s">
        <v>1057</v>
      </c>
      <c r="C184" s="6" t="n">
        <v>833</v>
      </c>
      <c r="D184" s="4" t="s">
        <v>1112</v>
      </c>
      <c r="E184" s="6" t="n">
        <v>819</v>
      </c>
      <c r="F184" s="4" t="s">
        <v>1113</v>
      </c>
    </row>
    <row r="185" spans="1:7">
      <c r="A185" s="4" t="s">
        <v>1114</v>
      </c>
    </row>
    <row r="186" spans="1:7">
      <c r="A186" s="3" t="s">
        <v>1054</v>
      </c>
    </row>
    <row r="187" spans="1:7">
      <c r="A187" s="4" t="s">
        <v>1059</v>
      </c>
      <c r="C187" s="5" t="n">
        <v>144</v>
      </c>
      <c r="E187" s="5" t="n">
        <v>50</v>
      </c>
    </row>
    <row r="188" spans="1:7">
      <c r="A188" s="4" t="s">
        <v>1060</v>
      </c>
      <c r="C188" s="4" t="s">
        <v>1063</v>
      </c>
      <c r="E188" s="4" t="s">
        <v>1065</v>
      </c>
    </row>
    <row r="189" spans="1:7">
      <c r="A189" s="4" t="s">
        <v>1055</v>
      </c>
      <c r="C189" s="6" t="n">
        <v>126</v>
      </c>
      <c r="E189" s="6" t="n">
        <v>36</v>
      </c>
    </row>
    <row r="190" spans="1:7">
      <c r="A190" s="4" t="s">
        <v>1056</v>
      </c>
      <c r="C190" s="6" t="n">
        <v>126</v>
      </c>
      <c r="E190" s="6" t="n">
        <v>36</v>
      </c>
    </row>
    <row r="191" spans="1:7">
      <c r="A191" s="4" t="s">
        <v>1115</v>
      </c>
    </row>
    <row r="192" spans="1:7">
      <c r="A192" s="3" t="s">
        <v>1054</v>
      </c>
    </row>
    <row r="193" spans="1:7">
      <c r="A193" s="4" t="s">
        <v>1059</v>
      </c>
      <c r="C193" s="5" t="n">
        <v>40</v>
      </c>
      <c r="E193" s="5" t="n">
        <v>40</v>
      </c>
    </row>
    <row r="194" spans="1:7">
      <c r="A194" s="4" t="s">
        <v>1060</v>
      </c>
      <c r="C194" s="4" t="s">
        <v>1065</v>
      </c>
      <c r="E194" s="4" t="s">
        <v>1076</v>
      </c>
    </row>
    <row r="195" spans="1:7">
      <c r="A195" s="4" t="s">
        <v>1055</v>
      </c>
      <c r="C195" s="6" t="n">
        <v>20</v>
      </c>
      <c r="E195" s="6" t="n">
        <v>20</v>
      </c>
    </row>
    <row r="196" spans="1:7">
      <c r="A196" s="4" t="s">
        <v>1056</v>
      </c>
      <c r="C196" s="6" t="n">
        <v>20</v>
      </c>
      <c r="E196" s="6" t="n">
        <v>20</v>
      </c>
    </row>
    <row r="197" spans="1:7">
      <c r="A197" s="4" t="s">
        <v>1116</v>
      </c>
    </row>
    <row r="198" spans="1:7">
      <c r="A198" s="3" t="s">
        <v>1054</v>
      </c>
    </row>
    <row r="199" spans="1:7">
      <c r="A199" s="4" t="s">
        <v>1059</v>
      </c>
      <c r="C199" s="5" t="n">
        <v>5186</v>
      </c>
      <c r="E199" s="5" t="n">
        <v>5186</v>
      </c>
    </row>
    <row r="200" spans="1:7">
      <c r="A200" s="4" t="s">
        <v>1060</v>
      </c>
      <c r="C200" s="4" t="s">
        <v>1117</v>
      </c>
      <c r="E200" s="4" t="s">
        <v>1118</v>
      </c>
    </row>
    <row r="201" spans="1:7">
      <c r="A201" s="4" t="s">
        <v>1055</v>
      </c>
      <c r="C201" s="6" t="n">
        <v>3301</v>
      </c>
      <c r="E201" s="6" t="n">
        <v>3301</v>
      </c>
    </row>
    <row r="202" spans="1:7">
      <c r="A202" s="4" t="s">
        <v>1056</v>
      </c>
      <c r="C202" s="6" t="n">
        <v>3301</v>
      </c>
      <c r="E202" s="6" t="n">
        <v>3301</v>
      </c>
    </row>
    <row r="203" spans="1:7">
      <c r="A203" s="4" t="s">
        <v>1119</v>
      </c>
    </row>
    <row r="204" spans="1:7">
      <c r="A204" s="3" t="s">
        <v>1054</v>
      </c>
    </row>
    <row r="205" spans="1:7">
      <c r="A205" s="4" t="s">
        <v>1059</v>
      </c>
      <c r="C205" s="5" t="n">
        <v>486</v>
      </c>
      <c r="E205" s="5" t="n">
        <v>486</v>
      </c>
    </row>
    <row r="206" spans="1:7">
      <c r="A206" s="4" t="s">
        <v>1060</v>
      </c>
      <c r="C206" s="4" t="s">
        <v>1120</v>
      </c>
      <c r="E206" s="4" t="s">
        <v>1120</v>
      </c>
    </row>
    <row r="207" spans="1:7">
      <c r="A207" s="4" t="s">
        <v>1055</v>
      </c>
      <c r="C207" s="6" t="n">
        <v>60</v>
      </c>
      <c r="E207" s="6" t="n">
        <v>60</v>
      </c>
    </row>
    <row r="208" spans="1:7">
      <c r="A208" s="4" t="s">
        <v>1056</v>
      </c>
      <c r="C208" s="6" t="n">
        <v>60</v>
      </c>
      <c r="E208" s="6" t="n">
        <v>60</v>
      </c>
    </row>
    <row r="209" spans="1:7">
      <c r="A209" s="4" t="s">
        <v>1121</v>
      </c>
    </row>
    <row r="210" spans="1:7">
      <c r="A210" s="3" t="s">
        <v>1054</v>
      </c>
    </row>
    <row r="211" spans="1:7">
      <c r="A211" s="4" t="s">
        <v>1059</v>
      </c>
      <c r="C211" s="5" t="n">
        <v>1000</v>
      </c>
      <c r="E211" s="5" t="n">
        <v>800</v>
      </c>
    </row>
    <row r="212" spans="1:7">
      <c r="A212" s="4" t="s">
        <v>1060</v>
      </c>
      <c r="C212" s="4" t="s">
        <v>1071</v>
      </c>
      <c r="E212" s="4" t="s">
        <v>1063</v>
      </c>
    </row>
    <row r="213" spans="1:7">
      <c r="A213" s="4" t="s">
        <v>1055</v>
      </c>
      <c r="C213" s="6" t="n">
        <v>216</v>
      </c>
      <c r="E213" s="6" t="n">
        <v>152</v>
      </c>
    </row>
    <row r="214" spans="1:7">
      <c r="A214" s="4" t="s">
        <v>1056</v>
      </c>
      <c r="C214" s="6" t="n">
        <v>216</v>
      </c>
      <c r="E214" s="6" t="n">
        <v>152</v>
      </c>
    </row>
    <row r="215" spans="1:7">
      <c r="A215" s="4" t="s">
        <v>1122</v>
      </c>
    </row>
    <row r="216" spans="1:7">
      <c r="A216" s="3" t="s">
        <v>1054</v>
      </c>
    </row>
    <row r="217" spans="1:7">
      <c r="A217" s="4" t="s">
        <v>1059</v>
      </c>
      <c r="C217" s="5" t="n">
        <v>476</v>
      </c>
      <c r="E217" s="5" t="n">
        <v>476</v>
      </c>
    </row>
    <row r="218" spans="1:7">
      <c r="A218" s="4" t="s">
        <v>1060</v>
      </c>
      <c r="C218" s="4" t="s">
        <v>1065</v>
      </c>
      <c r="E218" s="4" t="s">
        <v>1065</v>
      </c>
    </row>
    <row r="219" spans="1:7">
      <c r="A219" s="4" t="s">
        <v>1055</v>
      </c>
      <c r="C219" s="6" t="n">
        <v>417</v>
      </c>
      <c r="E219" s="6" t="n">
        <v>417</v>
      </c>
    </row>
    <row r="220" spans="1:7">
      <c r="A220" s="4" t="s">
        <v>1056</v>
      </c>
      <c r="C220" s="6" t="n">
        <v>417</v>
      </c>
      <c r="E220" s="6" t="n">
        <v>417</v>
      </c>
    </row>
    <row r="221" spans="1:7">
      <c r="A221" s="4" t="s">
        <v>1123</v>
      </c>
    </row>
    <row r="222" spans="1:7">
      <c r="A222" s="3" t="s">
        <v>1054</v>
      </c>
    </row>
    <row r="223" spans="1:7">
      <c r="A223" s="4" t="s">
        <v>1059</v>
      </c>
      <c r="C223" s="5" t="n">
        <v>121</v>
      </c>
      <c r="E223" s="5" t="n">
        <v>70</v>
      </c>
    </row>
    <row r="224" spans="1:7">
      <c r="A224" s="4" t="s">
        <v>1060</v>
      </c>
      <c r="C224" s="4" t="s">
        <v>1076</v>
      </c>
      <c r="E224" s="4" t="s">
        <v>1065</v>
      </c>
    </row>
    <row r="225" spans="1:7">
      <c r="A225" s="4" t="s">
        <v>1055</v>
      </c>
      <c r="C225" s="6" t="n">
        <v>26</v>
      </c>
      <c r="E225" s="6" t="n">
        <v>10</v>
      </c>
    </row>
    <row r="226" spans="1:7">
      <c r="A226" s="4" t="s">
        <v>1056</v>
      </c>
      <c r="C226" s="6" t="n">
        <v>26</v>
      </c>
      <c r="E226" s="6" t="n">
        <v>10</v>
      </c>
    </row>
    <row r="227" spans="1:7">
      <c r="A227" s="4" t="s">
        <v>1124</v>
      </c>
    </row>
    <row r="228" spans="1:7">
      <c r="A228" s="3" t="s">
        <v>1054</v>
      </c>
    </row>
    <row r="229" spans="1:7">
      <c r="A229" s="4" t="s">
        <v>1059</v>
      </c>
      <c r="C229" s="5" t="n">
        <v>400</v>
      </c>
      <c r="E229" s="5" t="n">
        <v>400</v>
      </c>
    </row>
    <row r="230" spans="1:7">
      <c r="A230" s="4" t="s">
        <v>1060</v>
      </c>
      <c r="C230" s="4" t="s">
        <v>1125</v>
      </c>
      <c r="E230" s="4" t="s">
        <v>1125</v>
      </c>
    </row>
    <row r="231" spans="1:7">
      <c r="A231" s="4" t="s">
        <v>1055</v>
      </c>
      <c r="C231" s="6" t="n">
        <v>40</v>
      </c>
      <c r="E231" s="6" t="n">
        <v>40</v>
      </c>
    </row>
    <row r="232" spans="1:7">
      <c r="A232" s="4" t="s">
        <v>1056</v>
      </c>
      <c r="C232" s="6" t="n">
        <v>40</v>
      </c>
      <c r="E232" s="6" t="n">
        <v>40</v>
      </c>
    </row>
    <row r="233" spans="1:7">
      <c r="A233" s="4" t="s">
        <v>1126</v>
      </c>
    </row>
    <row r="234" spans="1:7">
      <c r="A234" s="3" t="s">
        <v>1054</v>
      </c>
    </row>
    <row r="235" spans="1:7">
      <c r="A235" s="4" t="s">
        <v>1060</v>
      </c>
      <c r="B235" s="4" t="s">
        <v>1127</v>
      </c>
      <c r="E235" s="4" t="s">
        <v>1067</v>
      </c>
    </row>
    <row r="236" spans="1:7">
      <c r="A236" s="4" t="s">
        <v>1055</v>
      </c>
      <c r="B236" s="4" t="s">
        <v>1127</v>
      </c>
      <c r="E236" s="6" t="n">
        <v>142470</v>
      </c>
    </row>
    <row r="237" spans="1:7">
      <c r="A237" s="4" t="s">
        <v>1056</v>
      </c>
      <c r="B237" s="4" t="s">
        <v>1127</v>
      </c>
      <c r="E237" s="5" t="n">
        <v>141315</v>
      </c>
    </row>
    <row r="238" spans="1:7">
      <c r="A238" s="4" t="s">
        <v>1057</v>
      </c>
      <c r="B238" s="4" t="s">
        <v>1127</v>
      </c>
      <c r="E238" s="6" t="n">
        <v>141315</v>
      </c>
    </row>
    <row r="239" spans="1:7">
      <c r="A239" s="4" t="s">
        <v>1128</v>
      </c>
    </row>
    <row r="240" spans="1:7">
      <c r="A240" s="3" t="s">
        <v>1054</v>
      </c>
    </row>
    <row r="241" spans="1:7">
      <c r="A241" s="4" t="s">
        <v>1060</v>
      </c>
      <c r="B241" s="4" t="s">
        <v>1127</v>
      </c>
      <c r="E241" s="4" t="s">
        <v>1067</v>
      </c>
    </row>
    <row r="242" spans="1:7">
      <c r="A242" s="4" t="s">
        <v>1055</v>
      </c>
      <c r="B242" s="4" t="s">
        <v>1127</v>
      </c>
      <c r="E242" s="6" t="n">
        <v>213710</v>
      </c>
    </row>
    <row r="243" spans="1:7">
      <c r="A243" s="4" t="s">
        <v>1056</v>
      </c>
      <c r="B243" s="4" t="s">
        <v>1127</v>
      </c>
      <c r="E243" s="5" t="n">
        <v>211920</v>
      </c>
    </row>
    <row r="244" spans="1:7">
      <c r="A244" s="4" t="s">
        <v>1057</v>
      </c>
      <c r="B244" s="4" t="s">
        <v>1127</v>
      </c>
      <c r="E244" s="6" t="n">
        <v>211920</v>
      </c>
    </row>
    <row r="245" spans="1:7">
      <c r="A245" s="4" t="s">
        <v>1129</v>
      </c>
    </row>
    <row r="246" spans="1:7">
      <c r="A246" s="3" t="s">
        <v>1054</v>
      </c>
    </row>
    <row r="247" spans="1:7">
      <c r="A247" s="4" t="s">
        <v>1060</v>
      </c>
      <c r="C247" s="4" t="s">
        <v>1067</v>
      </c>
      <c r="D247" s="4" t="s">
        <v>1130</v>
      </c>
      <c r="E247" s="4" t="s">
        <v>1067</v>
      </c>
      <c r="F247" s="4" t="s">
        <v>1127</v>
      </c>
    </row>
    <row r="248" spans="1:7">
      <c r="A248" s="4" t="s">
        <v>1055</v>
      </c>
      <c r="C248" s="6" t="n">
        <v>53220</v>
      </c>
      <c r="D248" s="4" t="s">
        <v>1130</v>
      </c>
      <c r="E248" s="6" t="n">
        <v>53220</v>
      </c>
      <c r="F248" s="4" t="s">
        <v>1127</v>
      </c>
    </row>
    <row r="249" spans="1:7">
      <c r="A249" s="4" t="s">
        <v>1056</v>
      </c>
      <c r="C249" s="5" t="n">
        <v>53739</v>
      </c>
      <c r="D249" s="4" t="s">
        <v>1130</v>
      </c>
      <c r="E249" s="5" t="n">
        <v>53212</v>
      </c>
      <c r="F249" s="4" t="s">
        <v>1127</v>
      </c>
    </row>
    <row r="250" spans="1:7">
      <c r="A250" s="4" t="s">
        <v>1057</v>
      </c>
      <c r="C250" s="6" t="n">
        <v>53739</v>
      </c>
      <c r="D250" s="4" t="s">
        <v>1130</v>
      </c>
      <c r="E250" s="6" t="n">
        <v>53212</v>
      </c>
      <c r="F250" s="4" t="s">
        <v>1127</v>
      </c>
    </row>
    <row r="251" spans="1:7">
      <c r="A251" s="4" t="s">
        <v>1131</v>
      </c>
    </row>
    <row r="252" spans="1:7">
      <c r="A252" s="3" t="s">
        <v>1054</v>
      </c>
    </row>
    <row r="253" spans="1:7">
      <c r="A253" s="4" t="s">
        <v>1060</v>
      </c>
      <c r="C253" s="4" t="s">
        <v>1067</v>
      </c>
      <c r="D253" s="4" t="s">
        <v>1130</v>
      </c>
      <c r="E253" s="4" t="s">
        <v>1067</v>
      </c>
      <c r="F253" s="4" t="s">
        <v>1127</v>
      </c>
    </row>
    <row r="254" spans="1:7">
      <c r="A254" s="4" t="s">
        <v>1055</v>
      </c>
      <c r="C254" s="6" t="n">
        <v>26586</v>
      </c>
      <c r="D254" s="4" t="s">
        <v>1130</v>
      </c>
      <c r="E254" s="6" t="n">
        <v>30560</v>
      </c>
      <c r="F254" s="4" t="s">
        <v>1127</v>
      </c>
    </row>
    <row r="255" spans="1:7">
      <c r="A255" s="4" t="s">
        <v>1056</v>
      </c>
      <c r="C255" s="5" t="n">
        <v>26591</v>
      </c>
      <c r="D255" s="4" t="s">
        <v>1130</v>
      </c>
      <c r="E255" s="5" t="n">
        <v>30568</v>
      </c>
      <c r="F255" s="4" t="s">
        <v>1127</v>
      </c>
    </row>
    <row r="256" spans="1:7">
      <c r="A256" s="4" t="s">
        <v>1057</v>
      </c>
      <c r="C256" s="6" t="n">
        <v>26591</v>
      </c>
      <c r="D256" s="4" t="s">
        <v>1130</v>
      </c>
      <c r="E256" s="6" t="n">
        <v>30568</v>
      </c>
      <c r="F256" s="4" t="s">
        <v>1127</v>
      </c>
    </row>
    <row r="257" spans="1:7">
      <c r="A257" s="4" t="s">
        <v>1132</v>
      </c>
    </row>
    <row r="258" spans="1:7">
      <c r="A258" s="3" t="s">
        <v>1054</v>
      </c>
    </row>
    <row r="259" spans="1:7">
      <c r="A259" s="4" t="s">
        <v>1060</v>
      </c>
      <c r="B259" s="4" t="s">
        <v>1130</v>
      </c>
      <c r="C259" s="4" t="s">
        <v>1067</v>
      </c>
    </row>
    <row r="260" spans="1:7">
      <c r="A260" s="4" t="s">
        <v>1055</v>
      </c>
      <c r="B260" s="4" t="s">
        <v>1130</v>
      </c>
      <c r="C260" s="6" t="n">
        <v>33000</v>
      </c>
    </row>
    <row r="261" spans="1:7">
      <c r="A261" s="4" t="s">
        <v>1056</v>
      </c>
      <c r="B261" s="4" t="s">
        <v>1130</v>
      </c>
      <c r="C261" s="5" t="n">
        <v>33008</v>
      </c>
    </row>
    <row r="262" spans="1:7">
      <c r="A262" s="4" t="s">
        <v>1057</v>
      </c>
      <c r="B262" s="4" t="s">
        <v>1130</v>
      </c>
      <c r="C262" s="6" t="n">
        <v>33008</v>
      </c>
    </row>
    <row r="263" spans="1:7">
      <c r="A263" s="4" t="s">
        <v>1133</v>
      </c>
    </row>
    <row r="264" spans="1:7">
      <c r="A264" s="3" t="s">
        <v>1054</v>
      </c>
    </row>
    <row r="265" spans="1:7">
      <c r="A265" s="4" t="s">
        <v>1060</v>
      </c>
      <c r="B265" s="4" t="s">
        <v>1130</v>
      </c>
      <c r="C265" s="4" t="s">
        <v>1067</v>
      </c>
    </row>
    <row r="266" spans="1:7">
      <c r="A266" s="4" t="s">
        <v>1055</v>
      </c>
      <c r="B266" s="4" t="s">
        <v>1130</v>
      </c>
      <c r="C266" s="6" t="n">
        <v>50000</v>
      </c>
    </row>
    <row r="267" spans="1:7">
      <c r="A267" s="4" t="s">
        <v>1056</v>
      </c>
      <c r="B267" s="4" t="s">
        <v>1130</v>
      </c>
      <c r="C267" s="5" t="n">
        <v>50399</v>
      </c>
    </row>
    <row r="268" spans="1:7">
      <c r="A268" s="4" t="s">
        <v>1057</v>
      </c>
      <c r="B268" s="4" t="s">
        <v>1130</v>
      </c>
      <c r="C268" s="6" t="n">
        <v>50399</v>
      </c>
    </row>
    <row r="269" spans="1:7">
      <c r="A269" s="4" t="s">
        <v>1134</v>
      </c>
    </row>
    <row r="270" spans="1:7">
      <c r="A270" s="3" t="s">
        <v>1054</v>
      </c>
    </row>
    <row r="271" spans="1:7">
      <c r="A271" s="4" t="s">
        <v>1060</v>
      </c>
      <c r="B271" s="4" t="s">
        <v>1130</v>
      </c>
      <c r="C271" s="4" t="s">
        <v>1067</v>
      </c>
    </row>
    <row r="272" spans="1:7">
      <c r="A272" s="4" t="s">
        <v>1055</v>
      </c>
      <c r="B272" s="4" t="s">
        <v>1130</v>
      </c>
      <c r="C272" s="6" t="n">
        <v>50000</v>
      </c>
    </row>
    <row r="273" spans="1:7">
      <c r="A273" s="4" t="s">
        <v>1056</v>
      </c>
      <c r="B273" s="4" t="s">
        <v>1130</v>
      </c>
      <c r="C273" s="5" t="n">
        <v>50419</v>
      </c>
    </row>
    <row r="274" spans="1:7">
      <c r="A274" s="4" t="s">
        <v>1057</v>
      </c>
      <c r="B274" s="4" t="s">
        <v>1130</v>
      </c>
      <c r="C274" s="6" t="n">
        <v>50419</v>
      </c>
    </row>
    <row r="275" spans="1:7">
      <c r="A275" s="4" t="s">
        <v>1135</v>
      </c>
    </row>
    <row r="276" spans="1:7">
      <c r="A276" s="3" t="s">
        <v>1054</v>
      </c>
    </row>
    <row r="277" spans="1:7">
      <c r="A277" s="4" t="s">
        <v>1059</v>
      </c>
      <c r="C277" s="5" t="n">
        <v>10916</v>
      </c>
      <c r="E277" s="5" t="n">
        <v>10916</v>
      </c>
    </row>
    <row r="278" spans="1:7">
      <c r="A278" s="4" t="s">
        <v>1060</v>
      </c>
      <c r="C278" s="4" t="s">
        <v>1080</v>
      </c>
      <c r="E278" s="4" t="s">
        <v>1080</v>
      </c>
    </row>
    <row r="279" spans="1:7">
      <c r="A279" s="4" t="s">
        <v>1055</v>
      </c>
      <c r="C279" s="6" t="n">
        <v>1092</v>
      </c>
      <c r="E279" s="6" t="n">
        <v>1092</v>
      </c>
    </row>
    <row r="280" spans="1:7">
      <c r="A280" s="4" t="s">
        <v>1056</v>
      </c>
      <c r="C280" s="6" t="n">
        <v>97</v>
      </c>
      <c r="E280" s="6" t="n">
        <v>97</v>
      </c>
    </row>
    <row r="281" spans="1:7">
      <c r="A281" s="4" t="s">
        <v>1136</v>
      </c>
    </row>
    <row r="282" spans="1:7">
      <c r="A282" s="3" t="s">
        <v>1054</v>
      </c>
    </row>
    <row r="283" spans="1:7">
      <c r="A283" s="4" t="s">
        <v>1059</v>
      </c>
      <c r="C283" s="5" t="n">
        <v>15066</v>
      </c>
      <c r="E283" s="5" t="n">
        <v>15066</v>
      </c>
    </row>
    <row r="284" spans="1:7">
      <c r="A284" s="4" t="s">
        <v>1060</v>
      </c>
      <c r="C284" s="4" t="s">
        <v>1076</v>
      </c>
      <c r="E284" s="4" t="s">
        <v>1076</v>
      </c>
    </row>
    <row r="285" spans="1:7">
      <c r="A285" s="4" t="s">
        <v>1055</v>
      </c>
      <c r="C285" s="6" t="n">
        <v>38</v>
      </c>
      <c r="E285" s="6" t="n">
        <v>38</v>
      </c>
    </row>
    <row r="286" spans="1:7">
      <c r="A286" s="4" t="s">
        <v>1056</v>
      </c>
      <c r="C286" s="6" t="n">
        <v>38</v>
      </c>
      <c r="E286" s="6" t="n">
        <v>38</v>
      </c>
    </row>
    <row r="287" spans="1:7">
      <c r="A287" s="4" t="s">
        <v>1137</v>
      </c>
    </row>
    <row r="288" spans="1:7">
      <c r="A288" s="3" t="s">
        <v>1054</v>
      </c>
    </row>
    <row r="289" spans="1:7">
      <c r="A289" s="4" t="s">
        <v>1059</v>
      </c>
      <c r="C289" s="5" t="n">
        <v>504</v>
      </c>
      <c r="E289" s="5" t="n">
        <v>504</v>
      </c>
    </row>
    <row r="290" spans="1:7">
      <c r="A290" s="4" t="s">
        <v>1060</v>
      </c>
      <c r="C290" s="4" t="s">
        <v>1067</v>
      </c>
      <c r="E290" s="4" t="s">
        <v>1067</v>
      </c>
    </row>
    <row r="291" spans="1:7">
      <c r="A291" s="4" t="s">
        <v>1055</v>
      </c>
      <c r="C291" s="6" t="n">
        <v>14</v>
      </c>
      <c r="E291" s="6" t="n">
        <v>14</v>
      </c>
    </row>
    <row r="292" spans="1:7">
      <c r="A292" s="4" t="s">
        <v>1056</v>
      </c>
      <c r="C292" s="6" t="n">
        <v>14</v>
      </c>
      <c r="E292" s="6" t="n">
        <v>14</v>
      </c>
    </row>
    <row r="293" spans="1:7">
      <c r="A293" s="4" t="s">
        <v>1138</v>
      </c>
    </row>
    <row r="294" spans="1:7">
      <c r="A294" s="3" t="s">
        <v>1054</v>
      </c>
    </row>
    <row r="295" spans="1:7">
      <c r="A295" s="4" t="s">
        <v>1059</v>
      </c>
      <c r="E295" s="5" t="n">
        <v>3005208</v>
      </c>
    </row>
    <row r="296" spans="1:7">
      <c r="A296" s="4" t="s">
        <v>1060</v>
      </c>
      <c r="E296" s="4" t="s">
        <v>1139</v>
      </c>
    </row>
    <row r="297" spans="1:7">
      <c r="A297" s="4" t="s">
        <v>1055</v>
      </c>
      <c r="E297" s="6" t="n">
        <v>7513</v>
      </c>
    </row>
    <row r="298" spans="1:7">
      <c r="A298" s="4" t="s">
        <v>1056</v>
      </c>
      <c r="E298" s="6" t="n">
        <v>1495</v>
      </c>
    </row>
    <row r="299" spans="1:7">
      <c r="A299" s="4" t="s">
        <v>1140</v>
      </c>
    </row>
    <row r="300" spans="1:7">
      <c r="A300" s="3" t="s">
        <v>1054</v>
      </c>
    </row>
    <row r="301" spans="1:7">
      <c r="A301" s="4" t="s">
        <v>1059</v>
      </c>
      <c r="C301" s="5" t="n">
        <v>589</v>
      </c>
      <c r="E301" s="5" t="n">
        <v>589</v>
      </c>
    </row>
    <row r="302" spans="1:7">
      <c r="A302" s="4" t="s">
        <v>1060</v>
      </c>
      <c r="C302" s="4" t="s">
        <v>1088</v>
      </c>
      <c r="E302" s="4" t="s">
        <v>1088</v>
      </c>
    </row>
    <row r="303" spans="1:7">
      <c r="A303" s="4" t="s">
        <v>1055</v>
      </c>
      <c r="C303" s="6" t="n">
        <v>6</v>
      </c>
      <c r="E303" s="6" t="n">
        <v>6</v>
      </c>
    </row>
    <row r="304" spans="1:7">
      <c r="A304" s="4" t="s">
        <v>1056</v>
      </c>
      <c r="C304" s="6" t="n">
        <v>6</v>
      </c>
      <c r="E304" s="6" t="n">
        <v>6</v>
      </c>
    </row>
    <row r="305" spans="1:7">
      <c r="A305" s="4" t="s">
        <v>1141</v>
      </c>
    </row>
    <row r="306" spans="1:7">
      <c r="A306" s="3" t="s">
        <v>1054</v>
      </c>
    </row>
    <row r="307" spans="1:7">
      <c r="A307" s="4" t="s">
        <v>1059</v>
      </c>
      <c r="C307" s="5" t="n">
        <v>828</v>
      </c>
      <c r="E307" s="5" t="n">
        <v>828</v>
      </c>
    </row>
    <row r="308" spans="1:7">
      <c r="A308" s="4" t="s">
        <v>1060</v>
      </c>
      <c r="C308" s="4" t="s">
        <v>1065</v>
      </c>
      <c r="E308" s="4" t="s">
        <v>1065</v>
      </c>
    </row>
    <row r="309" spans="1:7">
      <c r="A309" s="4" t="s">
        <v>1055</v>
      </c>
      <c r="C309" s="6" t="n">
        <v>124</v>
      </c>
      <c r="E309" s="6" t="n">
        <v>124</v>
      </c>
    </row>
    <row r="310" spans="1:7">
      <c r="A310" s="4" t="s">
        <v>1056</v>
      </c>
      <c r="C310" s="6" t="n">
        <v>3</v>
      </c>
      <c r="E310" s="6" t="n">
        <v>3</v>
      </c>
    </row>
    <row r="311" spans="1:7">
      <c r="A311" s="4" t="s">
        <v>1142</v>
      </c>
    </row>
    <row r="312" spans="1:7">
      <c r="A312" s="3" t="s">
        <v>1054</v>
      </c>
    </row>
    <row r="313" spans="1:7">
      <c r="A313" s="4" t="s">
        <v>1059</v>
      </c>
      <c r="C313" s="5" t="n">
        <v>99804</v>
      </c>
      <c r="E313" s="5" t="n">
        <v>99804</v>
      </c>
    </row>
    <row r="314" spans="1:7">
      <c r="A314" s="4" t="s">
        <v>1060</v>
      </c>
      <c r="C314" s="4" t="s">
        <v>1143</v>
      </c>
      <c r="E314" s="4" t="s">
        <v>1143</v>
      </c>
    </row>
    <row r="315" spans="1:7">
      <c r="A315" s="4" t="s">
        <v>1055</v>
      </c>
      <c r="C315" s="6" t="n">
        <v>50</v>
      </c>
      <c r="E315" s="6" t="n">
        <v>51</v>
      </c>
    </row>
    <row r="316" spans="1:7">
      <c r="A316" s="4" t="s">
        <v>1056</v>
      </c>
      <c r="C316" s="6" t="n">
        <v>50</v>
      </c>
      <c r="E316" s="6" t="n">
        <v>51</v>
      </c>
    </row>
    <row r="317" spans="1:7">
      <c r="A317" s="4" t="s">
        <v>1144</v>
      </c>
    </row>
    <row r="318" spans="1:7">
      <c r="A318" s="3" t="s">
        <v>1054</v>
      </c>
    </row>
    <row r="319" spans="1:7">
      <c r="A319" s="4" t="s">
        <v>1059</v>
      </c>
      <c r="E319" s="5" t="n">
        <v>589</v>
      </c>
    </row>
    <row r="320" spans="1:7">
      <c r="A320" s="4" t="s">
        <v>1060</v>
      </c>
      <c r="E320" s="4" t="s">
        <v>1088</v>
      </c>
    </row>
    <row r="321" spans="1:7">
      <c r="A321" s="4" t="s">
        <v>1055</v>
      </c>
      <c r="E321" s="6" t="n">
        <v>15</v>
      </c>
    </row>
    <row r="322" spans="1:7">
      <c r="A322" s="4" t="s">
        <v>1056</v>
      </c>
      <c r="E322" s="6" t="n">
        <v>15</v>
      </c>
    </row>
    <row r="323" spans="1:7">
      <c r="A323" s="4" t="s">
        <v>1145</v>
      </c>
    </row>
    <row r="324" spans="1:7">
      <c r="A324" s="3" t="s">
        <v>1054</v>
      </c>
    </row>
    <row r="325" spans="1:7">
      <c r="A325" s="4" t="s">
        <v>1059</v>
      </c>
      <c r="C325" s="5" t="n">
        <v>589</v>
      </c>
    </row>
    <row r="326" spans="1:7">
      <c r="A326" s="4" t="s">
        <v>1060</v>
      </c>
      <c r="C326" s="4" t="s">
        <v>1088</v>
      </c>
    </row>
    <row r="327" spans="1:7">
      <c r="A327" s="4" t="s">
        <v>1055</v>
      </c>
      <c r="C327" s="6" t="n">
        <v>15</v>
      </c>
    </row>
    <row r="328" spans="1:7">
      <c r="A328" s="4" t="s">
        <v>1056</v>
      </c>
      <c r="C328" s="6" t="n">
        <v>15</v>
      </c>
    </row>
    <row r="329" spans="1:7">
      <c r="A329" s="4" t="s">
        <v>1146</v>
      </c>
    </row>
    <row r="330" spans="1:7">
      <c r="A330" s="3" t="s">
        <v>1054</v>
      </c>
    </row>
    <row r="331" spans="1:7">
      <c r="A331" s="4" t="s">
        <v>1059</v>
      </c>
      <c r="C331" s="5" t="n">
        <v>23</v>
      </c>
      <c r="E331" s="5" t="n">
        <v>23</v>
      </c>
    </row>
    <row r="332" spans="1:7">
      <c r="A332" s="4" t="s">
        <v>1060</v>
      </c>
      <c r="C332" s="4" t="s">
        <v>1067</v>
      </c>
      <c r="E332" s="4" t="s">
        <v>1067</v>
      </c>
    </row>
    <row r="333" spans="1:7">
      <c r="A333" s="4" t="s">
        <v>1055</v>
      </c>
      <c r="C333" s="6" t="n">
        <v>1</v>
      </c>
      <c r="E333" s="6" t="n">
        <v>1</v>
      </c>
    </row>
    <row r="334" spans="1:7">
      <c r="A334" s="4" t="s">
        <v>1056</v>
      </c>
      <c r="C334" s="6" t="n">
        <v>1</v>
      </c>
      <c r="E334" s="6" t="n">
        <v>1</v>
      </c>
    </row>
    <row r="335" spans="1:7">
      <c r="A335" s="4" t="s">
        <v>1147</v>
      </c>
    </row>
    <row r="336" spans="1:7">
      <c r="A336" s="3" t="s">
        <v>1054</v>
      </c>
    </row>
    <row r="337" spans="1:7">
      <c r="A337" s="4" t="s">
        <v>1059</v>
      </c>
      <c r="C337" s="5" t="n">
        <v>839</v>
      </c>
      <c r="E337" s="5" t="n">
        <v>839</v>
      </c>
    </row>
    <row r="338" spans="1:7">
      <c r="A338" s="4" t="s">
        <v>1060</v>
      </c>
      <c r="C338" s="4" t="s">
        <v>1076</v>
      </c>
      <c r="E338" s="4" t="s">
        <v>1076</v>
      </c>
    </row>
    <row r="339" spans="1:7">
      <c r="A339" s="4" t="s">
        <v>1055</v>
      </c>
      <c r="C339" s="6" t="n">
        <v>6</v>
      </c>
      <c r="E339" s="6" t="n">
        <v>6</v>
      </c>
    </row>
    <row r="340" spans="1:7">
      <c r="A340" s="4" t="s">
        <v>1056</v>
      </c>
      <c r="C340" s="6" t="n">
        <v>6</v>
      </c>
      <c r="E340" s="6" t="n">
        <v>6</v>
      </c>
    </row>
    <row r="341" spans="1:7">
      <c r="A341" s="4" t="s">
        <v>1148</v>
      </c>
    </row>
    <row r="342" spans="1:7">
      <c r="A342" s="3" t="s">
        <v>1054</v>
      </c>
    </row>
    <row r="343" spans="1:7">
      <c r="A343" s="4" t="s">
        <v>1059</v>
      </c>
      <c r="C343" s="5" t="n">
        <v>329</v>
      </c>
      <c r="E343" s="5" t="n">
        <v>329</v>
      </c>
    </row>
    <row r="344" spans="1:7">
      <c r="A344" s="4" t="s">
        <v>1060</v>
      </c>
      <c r="C344" s="4" t="s">
        <v>1149</v>
      </c>
      <c r="E344" s="4" t="s">
        <v>1149</v>
      </c>
    </row>
    <row r="345" spans="1:7">
      <c r="A345" s="4" t="s">
        <v>1055</v>
      </c>
      <c r="C345" s="6" t="n">
        <v>5</v>
      </c>
      <c r="E345" s="6" t="n">
        <v>5</v>
      </c>
    </row>
    <row r="346" spans="1:7">
      <c r="A346" s="4" t="s">
        <v>1056</v>
      </c>
      <c r="C346" s="6" t="n">
        <v>5</v>
      </c>
      <c r="E346" s="6" t="n">
        <v>5</v>
      </c>
    </row>
    <row r="347" spans="1:7">
      <c r="A347" s="4" t="s">
        <v>1150</v>
      </c>
    </row>
    <row r="348" spans="1:7">
      <c r="A348" s="3" t="s">
        <v>1054</v>
      </c>
    </row>
    <row r="349" spans="1:7">
      <c r="A349" s="4" t="s">
        <v>1059</v>
      </c>
      <c r="C349" s="5" t="n">
        <v>58</v>
      </c>
      <c r="E349" s="5" t="n">
        <v>58</v>
      </c>
    </row>
    <row r="350" spans="1:7">
      <c r="A350" s="4" t="s">
        <v>1060</v>
      </c>
      <c r="C350" s="4" t="s">
        <v>1078</v>
      </c>
      <c r="E350" s="4" t="s">
        <v>1078</v>
      </c>
    </row>
    <row r="351" spans="1:7">
      <c r="A351" s="4" t="s">
        <v>1055</v>
      </c>
      <c r="C351" s="6" t="n">
        <v>10</v>
      </c>
      <c r="E351" s="6" t="n">
        <v>10</v>
      </c>
    </row>
    <row r="352" spans="1:7">
      <c r="A352" s="4" t="s">
        <v>1056</v>
      </c>
      <c r="C352" s="6" t="n">
        <v>10</v>
      </c>
      <c r="E352" s="6" t="n">
        <v>10</v>
      </c>
    </row>
    <row r="353" spans="1:7">
      <c r="A353" s="4" t="s">
        <v>1151</v>
      </c>
    </row>
    <row r="354" spans="1:7">
      <c r="A354" s="3" t="s">
        <v>1054</v>
      </c>
    </row>
    <row r="355" spans="1:7">
      <c r="A355" s="4" t="s">
        <v>1059</v>
      </c>
      <c r="C355" s="5" t="n">
        <v>34846</v>
      </c>
      <c r="E355" s="5" t="n">
        <v>34846</v>
      </c>
    </row>
    <row r="356" spans="1:7">
      <c r="A356" s="4" t="s">
        <v>1060</v>
      </c>
      <c r="C356" s="4" t="s">
        <v>1152</v>
      </c>
      <c r="E356" s="4" t="s">
        <v>1152</v>
      </c>
    </row>
    <row r="357" spans="1:7">
      <c r="A357" s="4" t="s">
        <v>1055</v>
      </c>
      <c r="C357" s="6" t="n">
        <v>697</v>
      </c>
      <c r="E357" s="6" t="n">
        <v>697</v>
      </c>
    </row>
    <row r="358" spans="1:7">
      <c r="A358" s="4" t="s">
        <v>1056</v>
      </c>
      <c r="C358" s="6" t="n">
        <v>69</v>
      </c>
      <c r="E358" s="6" t="n">
        <v>69</v>
      </c>
    </row>
    <row r="359" spans="1:7">
      <c r="A359" s="4" t="s">
        <v>1153</v>
      </c>
    </row>
    <row r="360" spans="1:7">
      <c r="A360" s="3" t="s">
        <v>1054</v>
      </c>
    </row>
    <row r="361" spans="1:7">
      <c r="A361" s="4" t="s">
        <v>1059</v>
      </c>
      <c r="C361" s="5" t="n">
        <v>42</v>
      </c>
      <c r="E361" s="5" t="n">
        <v>42</v>
      </c>
    </row>
    <row r="362" spans="1:7">
      <c r="A362" s="4" t="s">
        <v>1060</v>
      </c>
      <c r="C362" s="4" t="s">
        <v>1154</v>
      </c>
      <c r="E362" s="4" t="s">
        <v>1154</v>
      </c>
    </row>
    <row r="363" spans="1:7">
      <c r="A363" s="4" t="s">
        <v>1155</v>
      </c>
    </row>
    <row r="364" spans="1:7">
      <c r="A364" s="3" t="s">
        <v>1054</v>
      </c>
    </row>
    <row r="365" spans="1:7">
      <c r="A365" s="4" t="s">
        <v>1059</v>
      </c>
      <c r="C365" s="5" t="n">
        <v>9</v>
      </c>
      <c r="E365" s="5" t="n">
        <v>9</v>
      </c>
    </row>
    <row r="366" spans="1:7">
      <c r="A366" s="4" t="s">
        <v>1060</v>
      </c>
      <c r="C366" s="4" t="s">
        <v>1156</v>
      </c>
      <c r="E366" s="4" t="s">
        <v>1156</v>
      </c>
    </row>
    <row r="367" spans="1:7">
      <c r="A367" s="4" t="s">
        <v>1055</v>
      </c>
      <c r="C367" s="6" t="n">
        <v>4</v>
      </c>
      <c r="E367" s="6" t="n">
        <v>4</v>
      </c>
    </row>
    <row r="368" spans="1:7">
      <c r="A368" s="4" t="s">
        <v>1056</v>
      </c>
      <c r="C368" s="6" t="n">
        <v>4</v>
      </c>
      <c r="E368" s="6" t="n">
        <v>4</v>
      </c>
    </row>
    <row r="369" spans="1:7">
      <c r="A369" s="4" t="s">
        <v>1157</v>
      </c>
    </row>
    <row r="370" spans="1:7">
      <c r="A370" s="3" t="s">
        <v>1054</v>
      </c>
    </row>
    <row r="371" spans="1:7">
      <c r="A371" s="4" t="s">
        <v>1059</v>
      </c>
      <c r="C371" s="5" t="n">
        <v>61</v>
      </c>
      <c r="E371" s="5" t="n">
        <v>61</v>
      </c>
    </row>
    <row r="372" spans="1:7">
      <c r="A372" s="4" t="s">
        <v>1060</v>
      </c>
      <c r="C372" s="4" t="s">
        <v>1158</v>
      </c>
      <c r="E372" s="4" t="s">
        <v>1158</v>
      </c>
    </row>
    <row r="373" spans="1:7">
      <c r="A373" s="4" t="s">
        <v>1055</v>
      </c>
      <c r="C373" s="6" t="n">
        <v>3</v>
      </c>
      <c r="E373" s="6" t="n">
        <v>3</v>
      </c>
    </row>
    <row r="374" spans="1:7">
      <c r="A374" s="4" t="s">
        <v>1056</v>
      </c>
      <c r="C374" s="6" t="n">
        <v>3</v>
      </c>
      <c r="E374" s="6" t="n">
        <v>3</v>
      </c>
    </row>
    <row r="375" spans="1:7">
      <c r="A375" s="4" t="s">
        <v>1159</v>
      </c>
    </row>
    <row r="376" spans="1:7">
      <c r="A376" s="3" t="s">
        <v>1054</v>
      </c>
    </row>
    <row r="377" spans="1:7">
      <c r="A377" s="4" t="s">
        <v>1059</v>
      </c>
      <c r="C377" s="5" t="n">
        <v>218</v>
      </c>
      <c r="E377" s="5" t="n">
        <v>218</v>
      </c>
    </row>
    <row r="378" spans="1:7">
      <c r="A378" s="4" t="s">
        <v>1060</v>
      </c>
      <c r="C378" s="4" t="s">
        <v>1088</v>
      </c>
      <c r="E378" s="4" t="s">
        <v>1088</v>
      </c>
    </row>
    <row r="379" spans="1:7">
      <c r="A379" s="4" t="s">
        <v>1055</v>
      </c>
      <c r="C379" s="6" t="n">
        <v>2</v>
      </c>
      <c r="E379" s="6" t="n">
        <v>2</v>
      </c>
    </row>
    <row r="380" spans="1:7">
      <c r="A380" s="4" t="s">
        <v>1056</v>
      </c>
      <c r="C380" s="6" t="n">
        <v>2</v>
      </c>
      <c r="E380" s="6" t="n">
        <v>2</v>
      </c>
    </row>
    <row r="381" spans="1:7">
      <c r="A381" s="4" t="s">
        <v>1160</v>
      </c>
    </row>
    <row r="382" spans="1:7">
      <c r="A382" s="3" t="s">
        <v>1054</v>
      </c>
    </row>
    <row r="383" spans="1:7">
      <c r="A383" s="4" t="s">
        <v>1059</v>
      </c>
      <c r="C383" s="5" t="n">
        <v>12</v>
      </c>
      <c r="E383" s="5" t="n">
        <v>12</v>
      </c>
    </row>
    <row r="384" spans="1:7">
      <c r="A384" s="4" t="s">
        <v>1060</v>
      </c>
      <c r="C384" s="4" t="s">
        <v>1071</v>
      </c>
      <c r="E384" s="4" t="s">
        <v>1071</v>
      </c>
    </row>
    <row r="385" spans="1:7">
      <c r="A385" s="4" t="s">
        <v>1055</v>
      </c>
      <c r="C385" s="6" t="n">
        <v>3</v>
      </c>
      <c r="E385" s="6" t="n">
        <v>3</v>
      </c>
    </row>
    <row r="386" spans="1:7">
      <c r="A386" s="4" t="s">
        <v>1056</v>
      </c>
      <c r="C386" s="6" t="n">
        <v>3</v>
      </c>
      <c r="E386" s="6" t="n">
        <v>3</v>
      </c>
    </row>
    <row r="387" spans="1:7">
      <c r="A387" s="4" t="s">
        <v>1161</v>
      </c>
    </row>
    <row r="388" spans="1:7">
      <c r="A388" s="3" t="s">
        <v>1054</v>
      </c>
    </row>
    <row r="389" spans="1:7">
      <c r="A389" s="4" t="s">
        <v>1059</v>
      </c>
      <c r="E389" s="5" t="n">
        <v>109</v>
      </c>
    </row>
    <row r="390" spans="1:7">
      <c r="A390" s="4" t="s">
        <v>1060</v>
      </c>
      <c r="E390" s="4" t="s">
        <v>1078</v>
      </c>
    </row>
    <row r="391" spans="1:7">
      <c r="A391" s="4" t="s">
        <v>1055</v>
      </c>
      <c r="E391" s="6" t="n">
        <v>33</v>
      </c>
    </row>
    <row r="392" spans="1:7">
      <c r="A392" s="4" t="s">
        <v>1056</v>
      </c>
      <c r="E392" s="6" t="n">
        <v>33</v>
      </c>
    </row>
    <row r="393" spans="1:7">
      <c r="A393" s="4" t="s">
        <v>1162</v>
      </c>
    </row>
    <row r="394" spans="1:7">
      <c r="A394" s="3" t="s">
        <v>1054</v>
      </c>
    </row>
    <row r="395" spans="1:7">
      <c r="A395" s="4" t="s">
        <v>1059</v>
      </c>
      <c r="C395" s="5" t="n">
        <v>3591</v>
      </c>
      <c r="E395" s="5" t="n">
        <v>3591</v>
      </c>
    </row>
    <row r="396" spans="1:7">
      <c r="A396" s="4" t="s">
        <v>1060</v>
      </c>
      <c r="C396" s="4" t="s">
        <v>1163</v>
      </c>
      <c r="E396" s="4" t="s">
        <v>1163</v>
      </c>
    </row>
    <row r="397" spans="1:7">
      <c r="A397" s="4" t="s">
        <v>1055</v>
      </c>
      <c r="C397" s="6" t="n">
        <v>72</v>
      </c>
      <c r="E397" s="6" t="n">
        <v>72</v>
      </c>
    </row>
    <row r="398" spans="1:7">
      <c r="A398" s="4" t="s">
        <v>1056</v>
      </c>
      <c r="C398" s="6" t="n">
        <v>35</v>
      </c>
      <c r="E398" s="6" t="n">
        <v>35</v>
      </c>
    </row>
    <row r="399" spans="1:7">
      <c r="A399" s="4" t="s">
        <v>1164</v>
      </c>
    </row>
    <row r="400" spans="1:7">
      <c r="A400" s="3" t="s">
        <v>1054</v>
      </c>
    </row>
    <row r="401" spans="1:7">
      <c r="A401" s="4" t="s">
        <v>1059</v>
      </c>
      <c r="C401" s="5" t="n">
        <v>434</v>
      </c>
      <c r="E401" s="5" t="n">
        <v>434</v>
      </c>
    </row>
    <row r="402" spans="1:7">
      <c r="A402" s="4" t="s">
        <v>1060</v>
      </c>
      <c r="C402" s="4" t="s">
        <v>1065</v>
      </c>
      <c r="E402" s="4" t="s">
        <v>1065</v>
      </c>
    </row>
    <row r="403" spans="1:7">
      <c r="A403" s="4" t="s">
        <v>1055</v>
      </c>
      <c r="C403" s="6" t="n">
        <v>9</v>
      </c>
      <c r="E403" s="6" t="n">
        <v>9</v>
      </c>
    </row>
    <row r="404" spans="1:7">
      <c r="A404" s="4" t="s">
        <v>1056</v>
      </c>
      <c r="C404" s="6" t="n">
        <v>9</v>
      </c>
      <c r="E404" s="6" t="n">
        <v>9</v>
      </c>
    </row>
    <row r="405" spans="1:7">
      <c r="A405" s="4" t="s">
        <v>1165</v>
      </c>
    </row>
    <row r="406" spans="1:7">
      <c r="A406" s="3" t="s">
        <v>1054</v>
      </c>
    </row>
    <row r="407" spans="1:7">
      <c r="A407" s="4" t="s">
        <v>1059</v>
      </c>
      <c r="C407" s="5" t="n">
        <v>12</v>
      </c>
      <c r="E407" s="5" t="n">
        <v>12</v>
      </c>
    </row>
    <row r="408" spans="1:7">
      <c r="A408" s="4" t="s">
        <v>1060</v>
      </c>
      <c r="C408" s="4" t="s">
        <v>1065</v>
      </c>
      <c r="E408" s="4" t="s">
        <v>1065</v>
      </c>
    </row>
    <row r="409" spans="1:7">
      <c r="A409" s="4" t="s">
        <v>1055</v>
      </c>
      <c r="C409" s="6" t="n">
        <v>7</v>
      </c>
      <c r="E409" s="6" t="n">
        <v>7</v>
      </c>
    </row>
    <row r="410" spans="1:7">
      <c r="A410" s="4" t="s">
        <v>1056</v>
      </c>
      <c r="C410" s="6" t="n">
        <v>7</v>
      </c>
      <c r="E410" s="6" t="n">
        <v>7</v>
      </c>
    </row>
    <row r="411" spans="1:7">
      <c r="A411" s="4" t="s">
        <v>1166</v>
      </c>
    </row>
    <row r="412" spans="1:7">
      <c r="A412" s="3" t="s">
        <v>1054</v>
      </c>
    </row>
    <row r="413" spans="1:7">
      <c r="A413" s="4" t="s">
        <v>1059</v>
      </c>
      <c r="C413" s="5" t="n">
        <v>540</v>
      </c>
      <c r="E413" s="5" t="n">
        <v>540</v>
      </c>
    </row>
    <row r="414" spans="1:7">
      <c r="A414" s="4" t="s">
        <v>1060</v>
      </c>
      <c r="C414" s="4" t="s">
        <v>1167</v>
      </c>
      <c r="E414" s="4" t="s">
        <v>1167</v>
      </c>
    </row>
    <row r="415" spans="1:7">
      <c r="A415" s="4" t="s">
        <v>1055</v>
      </c>
      <c r="C415" s="6" t="n">
        <v>8</v>
      </c>
      <c r="E415" s="6" t="n">
        <v>8</v>
      </c>
    </row>
    <row r="416" spans="1:7">
      <c r="A416" s="4" t="s">
        <v>1056</v>
      </c>
      <c r="C416" s="6" t="n">
        <v>8</v>
      </c>
      <c r="E416" s="6" t="n">
        <v>8</v>
      </c>
    </row>
    <row r="417" spans="1:7">
      <c r="A417" s="4" t="s">
        <v>1168</v>
      </c>
    </row>
    <row r="418" spans="1:7">
      <c r="A418" s="3" t="s">
        <v>1054</v>
      </c>
    </row>
    <row r="419" spans="1:7">
      <c r="A419" s="4" t="s">
        <v>1059</v>
      </c>
      <c r="C419" s="5" t="n">
        <v>12906</v>
      </c>
      <c r="E419" s="5" t="n">
        <v>12906</v>
      </c>
    </row>
    <row r="420" spans="1:7">
      <c r="A420" s="4" t="s">
        <v>1060</v>
      </c>
      <c r="C420" s="4" t="s">
        <v>1143</v>
      </c>
      <c r="E420" s="4" t="s">
        <v>1143</v>
      </c>
    </row>
    <row r="421" spans="1:7">
      <c r="A421" s="4" t="s">
        <v>1055</v>
      </c>
      <c r="C421" s="6" t="n">
        <v>32</v>
      </c>
      <c r="E421" s="6" t="n">
        <v>32</v>
      </c>
    </row>
    <row r="422" spans="1:7">
      <c r="A422" s="4" t="s">
        <v>1056</v>
      </c>
      <c r="C422" s="6" t="n">
        <v>32</v>
      </c>
      <c r="E422" s="6" t="n">
        <v>32</v>
      </c>
    </row>
    <row r="423" spans="1:7">
      <c r="A423" s="4" t="s">
        <v>1169</v>
      </c>
    </row>
    <row r="424" spans="1:7">
      <c r="A424" s="3" t="s">
        <v>1054</v>
      </c>
    </row>
    <row r="425" spans="1:7">
      <c r="A425" s="4" t="s">
        <v>1059</v>
      </c>
      <c r="C425" s="5" t="n">
        <v>119</v>
      </c>
      <c r="E425" s="5" t="n">
        <v>119</v>
      </c>
    </row>
    <row r="426" spans="1:7">
      <c r="A426" s="4" t="s">
        <v>1060</v>
      </c>
      <c r="C426" s="4" t="s">
        <v>1170</v>
      </c>
      <c r="E426" s="4" t="s">
        <v>1170</v>
      </c>
    </row>
    <row r="427" spans="1:7">
      <c r="A427" s="4" t="s">
        <v>1055</v>
      </c>
      <c r="C427" s="6" t="n">
        <v>10</v>
      </c>
      <c r="E427" s="6" t="n">
        <v>10</v>
      </c>
    </row>
    <row r="428" spans="1:7">
      <c r="A428" s="4" t="s">
        <v>1056</v>
      </c>
      <c r="C428" s="6" t="n">
        <v>10</v>
      </c>
      <c r="E428" s="6" t="n">
        <v>10</v>
      </c>
    </row>
    <row r="429" spans="1:7">
      <c r="A429" s="4" t="s">
        <v>1171</v>
      </c>
    </row>
    <row r="430" spans="1:7">
      <c r="A430" s="3" t="s">
        <v>1054</v>
      </c>
    </row>
    <row r="431" spans="1:7">
      <c r="A431" s="4" t="s">
        <v>1059</v>
      </c>
      <c r="C431" s="5" t="n">
        <v>429</v>
      </c>
      <c r="E431" s="5" t="n">
        <v>429</v>
      </c>
    </row>
    <row r="432" spans="1:7">
      <c r="A432" s="4" t="s">
        <v>1060</v>
      </c>
      <c r="C432" s="4" t="s">
        <v>1170</v>
      </c>
      <c r="E432" s="4" t="s">
        <v>1170</v>
      </c>
    </row>
    <row r="433" spans="1:7">
      <c r="A433" s="4" t="s">
        <v>1055</v>
      </c>
      <c r="C433" s="6" t="n">
        <v>9</v>
      </c>
      <c r="E433" s="6" t="n">
        <v>9</v>
      </c>
    </row>
    <row r="434" spans="1:7">
      <c r="A434" s="4" t="s">
        <v>1056</v>
      </c>
      <c r="C434" s="6" t="n">
        <v>9</v>
      </c>
      <c r="E434" s="6" t="n">
        <v>9</v>
      </c>
    </row>
    <row r="435" spans="1:7">
      <c r="A435" s="4" t="s">
        <v>1172</v>
      </c>
    </row>
    <row r="436" spans="1:7">
      <c r="A436" s="3" t="s">
        <v>1054</v>
      </c>
    </row>
    <row r="437" spans="1:7">
      <c r="A437" s="4" t="s">
        <v>1059</v>
      </c>
      <c r="C437" s="5" t="n">
        <v>1520</v>
      </c>
      <c r="E437" s="5" t="n">
        <v>1520</v>
      </c>
    </row>
    <row r="438" spans="1:7">
      <c r="A438" s="4" t="s">
        <v>1060</v>
      </c>
      <c r="C438" s="4" t="s">
        <v>1088</v>
      </c>
      <c r="E438" s="4" t="s">
        <v>1088</v>
      </c>
    </row>
    <row r="439" spans="1:7">
      <c r="A439" s="4" t="s">
        <v>1055</v>
      </c>
      <c r="C439" s="6" t="n">
        <v>15</v>
      </c>
      <c r="E439" s="6" t="n">
        <v>15</v>
      </c>
    </row>
    <row r="440" spans="1:7">
      <c r="A440" s="4" t="s">
        <v>1056</v>
      </c>
      <c r="C440" s="6" t="n">
        <v>15</v>
      </c>
      <c r="E440" s="6" t="n">
        <v>15</v>
      </c>
    </row>
    <row r="441" spans="1:7">
      <c r="A441" s="4" t="s">
        <v>1173</v>
      </c>
    </row>
    <row r="442" spans="1:7">
      <c r="A442" s="3" t="s">
        <v>1054</v>
      </c>
    </row>
    <row r="443" spans="1:7">
      <c r="A443" s="4" t="s">
        <v>1059</v>
      </c>
      <c r="C443" s="5" t="n">
        <v>2512</v>
      </c>
      <c r="E443" s="5" t="n">
        <v>2512</v>
      </c>
    </row>
    <row r="444" spans="1:7">
      <c r="A444" s="4" t="s">
        <v>1060</v>
      </c>
      <c r="C444" s="4" t="s">
        <v>1174</v>
      </c>
      <c r="E444" s="4" t="s">
        <v>1174</v>
      </c>
    </row>
    <row r="445" spans="1:7">
      <c r="A445" s="4" t="s">
        <v>1055</v>
      </c>
      <c r="C445" s="6" t="n">
        <v>126</v>
      </c>
      <c r="E445" s="6" t="n">
        <v>126</v>
      </c>
    </row>
    <row r="446" spans="1:7">
      <c r="A446" s="4" t="s">
        <v>1056</v>
      </c>
      <c r="C446" s="6" t="n">
        <v>21</v>
      </c>
      <c r="E446" s="6" t="n">
        <v>21</v>
      </c>
    </row>
    <row r="447" spans="1:7">
      <c r="A447" s="4" t="s">
        <v>1175</v>
      </c>
    </row>
    <row r="448" spans="1:7">
      <c r="A448" s="3" t="s">
        <v>1054</v>
      </c>
    </row>
    <row r="449" spans="1:7">
      <c r="A449" s="4" t="s">
        <v>1059</v>
      </c>
      <c r="E449" s="5" t="n">
        <v>90</v>
      </c>
    </row>
    <row r="450" spans="1:7">
      <c r="A450" s="4" t="s">
        <v>1060</v>
      </c>
      <c r="E450" s="4" t="s">
        <v>1176</v>
      </c>
    </row>
    <row r="451" spans="1:7">
      <c r="A451" s="4" t="s">
        <v>1055</v>
      </c>
      <c r="E451" s="6" t="n">
        <v>18</v>
      </c>
    </row>
    <row r="452" spans="1:7">
      <c r="A452" s="4" t="s">
        <v>1056</v>
      </c>
      <c r="E452" s="6" t="n">
        <v>18</v>
      </c>
    </row>
    <row r="453" spans="1:7">
      <c r="A453" s="4" t="s">
        <v>1177</v>
      </c>
    </row>
    <row r="454" spans="1:7">
      <c r="A454" s="3" t="s">
        <v>1054</v>
      </c>
    </row>
    <row r="455" spans="1:7">
      <c r="A455" s="4" t="s">
        <v>1059</v>
      </c>
      <c r="C455" s="5" t="n">
        <v>270</v>
      </c>
      <c r="E455" s="5" t="n">
        <v>270</v>
      </c>
    </row>
    <row r="456" spans="1:7">
      <c r="A456" s="4" t="s">
        <v>1060</v>
      </c>
      <c r="C456" s="4" t="s">
        <v>1067</v>
      </c>
      <c r="E456" s="4" t="s">
        <v>1067</v>
      </c>
    </row>
    <row r="457" spans="1:7">
      <c r="A457" s="4" t="s">
        <v>1055</v>
      </c>
      <c r="C457" s="6" t="n">
        <v>3</v>
      </c>
      <c r="E457" s="6" t="n">
        <v>3</v>
      </c>
    </row>
    <row r="458" spans="1:7">
      <c r="A458" s="4" t="s">
        <v>1056</v>
      </c>
      <c r="C458" s="6" t="n">
        <v>3</v>
      </c>
      <c r="E458" s="6" t="n">
        <v>3</v>
      </c>
    </row>
    <row r="459" spans="1:7">
      <c r="A459" s="4" t="s">
        <v>1178</v>
      </c>
    </row>
    <row r="460" spans="1:7">
      <c r="A460" s="3" t="s">
        <v>1054</v>
      </c>
    </row>
    <row r="461" spans="1:7">
      <c r="A461" s="4" t="s">
        <v>1059</v>
      </c>
      <c r="C461" s="5" t="n">
        <v>152</v>
      </c>
      <c r="E461" s="5" t="n">
        <v>152</v>
      </c>
    </row>
    <row r="462" spans="1:7">
      <c r="A462" s="4" t="s">
        <v>1060</v>
      </c>
      <c r="C462" s="4" t="s">
        <v>1093</v>
      </c>
      <c r="E462" s="4" t="s">
        <v>1093</v>
      </c>
    </row>
    <row r="463" spans="1:7">
      <c r="A463" s="4" t="s">
        <v>1055</v>
      </c>
      <c r="C463" s="6" t="n">
        <v>10</v>
      </c>
      <c r="E463" s="6" t="n">
        <v>10</v>
      </c>
    </row>
    <row r="464" spans="1:7">
      <c r="A464" s="4" t="s">
        <v>1056</v>
      </c>
      <c r="C464" s="6" t="n">
        <v>10</v>
      </c>
      <c r="E464" s="6" t="n">
        <v>10</v>
      </c>
    </row>
    <row r="465" spans="1:7">
      <c r="A465" s="4" t="s">
        <v>1179</v>
      </c>
    </row>
    <row r="466" spans="1:7">
      <c r="A466" s="3" t="s">
        <v>1054</v>
      </c>
    </row>
    <row r="467" spans="1:7">
      <c r="A467" s="4" t="s">
        <v>1059</v>
      </c>
      <c r="C467" s="5" t="n">
        <v>1760</v>
      </c>
      <c r="E467" s="5" t="n">
        <v>1760</v>
      </c>
    </row>
    <row r="468" spans="1:7">
      <c r="A468" s="4" t="s">
        <v>1060</v>
      </c>
      <c r="C468" s="4" t="s">
        <v>1065</v>
      </c>
      <c r="E468" s="4" t="s">
        <v>1065</v>
      </c>
    </row>
    <row r="469" spans="1:7">
      <c r="A469" s="4" t="s">
        <v>1055</v>
      </c>
      <c r="C469" s="6" t="n">
        <v>11</v>
      </c>
      <c r="E469" s="6" t="n">
        <v>11</v>
      </c>
    </row>
    <row r="470" spans="1:7">
      <c r="A470" s="4" t="s">
        <v>1056</v>
      </c>
      <c r="C470" s="6" t="n">
        <v>11</v>
      </c>
      <c r="E470" s="6" t="n">
        <v>11</v>
      </c>
    </row>
    <row r="471" spans="1:7">
      <c r="A471" s="4" t="s">
        <v>1180</v>
      </c>
    </row>
    <row r="472" spans="1:7">
      <c r="A472" s="3" t="s">
        <v>1054</v>
      </c>
    </row>
    <row r="473" spans="1:7">
      <c r="A473" s="4" t="s">
        <v>1059</v>
      </c>
      <c r="E473" s="5" t="n">
        <v>35</v>
      </c>
    </row>
    <row r="474" spans="1:7">
      <c r="A474" s="4" t="s">
        <v>1060</v>
      </c>
      <c r="E474" s="4" t="s">
        <v>1063</v>
      </c>
    </row>
    <row r="475" spans="1:7">
      <c r="A475" s="4" t="s">
        <v>1055</v>
      </c>
      <c r="E475" s="6" t="n">
        <v>3</v>
      </c>
    </row>
    <row r="476" spans="1:7">
      <c r="A476" s="4" t="s">
        <v>1056</v>
      </c>
      <c r="E476" s="6" t="n">
        <v>3</v>
      </c>
    </row>
    <row r="477" spans="1:7">
      <c r="A477" s="4" t="s">
        <v>1181</v>
      </c>
    </row>
    <row r="478" spans="1:7">
      <c r="A478" s="3" t="s">
        <v>1054</v>
      </c>
    </row>
    <row r="479" spans="1:7">
      <c r="A479" s="4" t="s">
        <v>1059</v>
      </c>
      <c r="C479" s="5" t="n">
        <v>31</v>
      </c>
      <c r="E479" s="5" t="n">
        <v>31</v>
      </c>
    </row>
    <row r="480" spans="1:7">
      <c r="A480" s="4" t="s">
        <v>1060</v>
      </c>
      <c r="C480" s="4" t="s">
        <v>1182</v>
      </c>
      <c r="E480" s="4" t="s">
        <v>1182</v>
      </c>
    </row>
    <row r="481" spans="1:7">
      <c r="A481" s="4" t="s">
        <v>1055</v>
      </c>
      <c r="C481" s="6" t="n">
        <v>13</v>
      </c>
      <c r="E481" s="6" t="n">
        <v>13</v>
      </c>
    </row>
    <row r="482" spans="1:7">
      <c r="A482" s="4" t="s">
        <v>1056</v>
      </c>
      <c r="C482" s="6" t="n">
        <v>13</v>
      </c>
      <c r="E482" s="6" t="n">
        <v>13</v>
      </c>
    </row>
    <row r="483" spans="1:7">
      <c r="A483" s="4" t="s">
        <v>1183</v>
      </c>
    </row>
    <row r="484" spans="1:7">
      <c r="A484" s="3" t="s">
        <v>1054</v>
      </c>
    </row>
    <row r="485" spans="1:7">
      <c r="A485" s="4" t="s">
        <v>1059</v>
      </c>
      <c r="C485" s="5" t="n">
        <v>477</v>
      </c>
      <c r="E485" s="5" t="n">
        <v>477</v>
      </c>
    </row>
    <row r="486" spans="1:7">
      <c r="A486" s="4" t="s">
        <v>1060</v>
      </c>
      <c r="C486" s="4" t="s">
        <v>1184</v>
      </c>
      <c r="E486" s="4" t="s">
        <v>1184</v>
      </c>
    </row>
    <row r="487" spans="1:7">
      <c r="A487" s="4" t="s">
        <v>1055</v>
      </c>
      <c r="C487" s="6" t="n">
        <v>72</v>
      </c>
      <c r="E487" s="6" t="n">
        <v>72</v>
      </c>
    </row>
    <row r="488" spans="1:7">
      <c r="A488" s="4" t="s">
        <v>1056</v>
      </c>
      <c r="C488" s="6" t="n">
        <v>72</v>
      </c>
      <c r="E488" s="6" t="n">
        <v>72</v>
      </c>
    </row>
    <row r="489" spans="1:7">
      <c r="A489" s="4" t="s">
        <v>1185</v>
      </c>
    </row>
    <row r="490" spans="1:7">
      <c r="A490" s="3" t="s">
        <v>1054</v>
      </c>
    </row>
    <row r="491" spans="1:7">
      <c r="A491" s="4" t="s">
        <v>1059</v>
      </c>
      <c r="C491" s="5" t="n">
        <v>22</v>
      </c>
      <c r="E491" s="5" t="n">
        <v>22</v>
      </c>
    </row>
    <row r="492" spans="1:7">
      <c r="A492" s="4" t="s">
        <v>1060</v>
      </c>
      <c r="C492" s="4" t="s">
        <v>1067</v>
      </c>
      <c r="E492" s="4" t="s">
        <v>1067</v>
      </c>
    </row>
    <row r="493" spans="1:7">
      <c r="A493" s="4" t="s">
        <v>1186</v>
      </c>
    </row>
    <row r="494" spans="1:7">
      <c r="A494" s="3" t="s">
        <v>1054</v>
      </c>
    </row>
    <row r="495" spans="1:7">
      <c r="A495" s="4" t="s">
        <v>1059</v>
      </c>
      <c r="C495" s="5" t="n">
        <v>8</v>
      </c>
      <c r="E495" s="5" t="n">
        <v>8</v>
      </c>
    </row>
    <row r="496" spans="1:7">
      <c r="A496" s="4" t="s">
        <v>1060</v>
      </c>
      <c r="C496" s="4" t="s">
        <v>1067</v>
      </c>
      <c r="E496" s="4" t="s">
        <v>1067</v>
      </c>
    </row>
    <row r="497" spans="1:7">
      <c r="A497" s="4" t="s">
        <v>1187</v>
      </c>
    </row>
    <row r="498" spans="1:7">
      <c r="A498" s="3" t="s">
        <v>1054</v>
      </c>
    </row>
    <row r="499" spans="1:7">
      <c r="A499" s="4" t="s">
        <v>1059</v>
      </c>
      <c r="C499" s="5" t="n">
        <v>537</v>
      </c>
      <c r="E499" s="5" t="n">
        <v>537</v>
      </c>
    </row>
    <row r="500" spans="1:7">
      <c r="A500" s="4" t="s">
        <v>1060</v>
      </c>
      <c r="C500" s="4" t="s">
        <v>1120</v>
      </c>
      <c r="E500" s="4" t="s">
        <v>1120</v>
      </c>
    </row>
    <row r="501" spans="1:7">
      <c r="A501" s="4" t="s">
        <v>1055</v>
      </c>
      <c r="C501" s="6" t="n">
        <v>27</v>
      </c>
      <c r="E501" s="6" t="n">
        <v>27</v>
      </c>
    </row>
    <row r="502" spans="1:7">
      <c r="A502" s="4" t="s">
        <v>1056</v>
      </c>
      <c r="C502" s="6" t="n">
        <v>27</v>
      </c>
      <c r="E502" s="6" t="n">
        <v>27</v>
      </c>
    </row>
    <row r="503" spans="1:7">
      <c r="A503" s="4" t="s">
        <v>1188</v>
      </c>
    </row>
    <row r="504" spans="1:7">
      <c r="A504" s="3" t="s">
        <v>1054</v>
      </c>
    </row>
    <row r="505" spans="1:7">
      <c r="A505" s="4" t="s">
        <v>1059</v>
      </c>
      <c r="C505" s="5" t="n">
        <v>93</v>
      </c>
      <c r="E505" s="5" t="n">
        <v>93</v>
      </c>
    </row>
    <row r="506" spans="1:7">
      <c r="A506" s="4" t="s">
        <v>1060</v>
      </c>
      <c r="C506" s="4" t="s">
        <v>1120</v>
      </c>
      <c r="E506" s="4" t="s">
        <v>1120</v>
      </c>
    </row>
    <row r="507" spans="1:7">
      <c r="A507" s="4" t="s">
        <v>1055</v>
      </c>
      <c r="C507" s="6" t="n">
        <v>3</v>
      </c>
      <c r="E507" s="6" t="n">
        <v>3</v>
      </c>
    </row>
    <row r="508" spans="1:7">
      <c r="A508" s="4" t="s">
        <v>1056</v>
      </c>
      <c r="C508" s="6" t="n">
        <v>3</v>
      </c>
      <c r="E508" s="6" t="n">
        <v>3</v>
      </c>
    </row>
    <row r="509" spans="1:7">
      <c r="A509" s="4" t="s">
        <v>1189</v>
      </c>
    </row>
    <row r="510" spans="1:7">
      <c r="A510" s="3" t="s">
        <v>1054</v>
      </c>
    </row>
    <row r="511" spans="1:7">
      <c r="A511" s="4" t="s">
        <v>1059</v>
      </c>
      <c r="C511" s="5" t="n">
        <v>5</v>
      </c>
      <c r="E511" s="5" t="n">
        <v>5</v>
      </c>
    </row>
    <row r="512" spans="1:7">
      <c r="A512" s="4" t="s">
        <v>1060</v>
      </c>
      <c r="C512" s="4" t="s">
        <v>1088</v>
      </c>
      <c r="E512" s="4" t="s">
        <v>1088</v>
      </c>
    </row>
    <row r="513" spans="1:7">
      <c r="A513" s="4" t="s">
        <v>1055</v>
      </c>
      <c r="C513" s="6" t="n">
        <v>1</v>
      </c>
      <c r="E513" s="6" t="n">
        <v>1</v>
      </c>
    </row>
    <row r="514" spans="1:7">
      <c r="A514" s="4" t="s">
        <v>1056</v>
      </c>
      <c r="C514" s="6" t="n">
        <v>1</v>
      </c>
      <c r="E514" s="6" t="n">
        <v>1</v>
      </c>
    </row>
    <row r="515" spans="1:7">
      <c r="A515" s="4" t="s">
        <v>1190</v>
      </c>
    </row>
    <row r="516" spans="1:7">
      <c r="A516" s="3" t="s">
        <v>1054</v>
      </c>
    </row>
    <row r="517" spans="1:7">
      <c r="A517" s="4" t="s">
        <v>1059</v>
      </c>
      <c r="C517" s="5" t="n">
        <v>12</v>
      </c>
      <c r="E517" s="5" t="n">
        <v>12</v>
      </c>
    </row>
    <row r="518" spans="1:7">
      <c r="A518" s="4" t="s">
        <v>1060</v>
      </c>
      <c r="C518" s="4" t="s">
        <v>1067</v>
      </c>
      <c r="E518" s="4" t="s">
        <v>1067</v>
      </c>
    </row>
    <row r="519" spans="1:7">
      <c r="A519" s="4" t="s">
        <v>1055</v>
      </c>
      <c r="C519" s="6" t="n">
        <v>1</v>
      </c>
      <c r="E519" s="6" t="n">
        <v>1</v>
      </c>
    </row>
    <row r="520" spans="1:7">
      <c r="A520" s="4" t="s">
        <v>1056</v>
      </c>
      <c r="C520" s="6" t="n">
        <v>1</v>
      </c>
      <c r="E520" s="6" t="n">
        <v>1</v>
      </c>
    </row>
    <row r="521" spans="1:7">
      <c r="A521" s="4" t="s">
        <v>1191</v>
      </c>
    </row>
    <row r="522" spans="1:7">
      <c r="A522" s="3" t="s">
        <v>1054</v>
      </c>
    </row>
    <row r="523" spans="1:7">
      <c r="A523" s="4" t="s">
        <v>1059</v>
      </c>
      <c r="C523" s="5" t="n">
        <v>132</v>
      </c>
      <c r="E523" s="5" t="n">
        <v>132</v>
      </c>
    </row>
    <row r="524" spans="1:7">
      <c r="A524" s="4" t="s">
        <v>1060</v>
      </c>
      <c r="C524" s="4" t="s">
        <v>1192</v>
      </c>
      <c r="E524" s="4" t="s">
        <v>1192</v>
      </c>
    </row>
    <row r="525" spans="1:7">
      <c r="A525" s="4" t="s">
        <v>1055</v>
      </c>
      <c r="C525" s="6" t="n">
        <v>3</v>
      </c>
      <c r="E525" s="6" t="n">
        <v>3</v>
      </c>
    </row>
    <row r="526" spans="1:7">
      <c r="A526" s="4" t="s">
        <v>1056</v>
      </c>
      <c r="C526" s="6" t="n">
        <v>3</v>
      </c>
      <c r="E526" s="6" t="n">
        <v>3</v>
      </c>
    </row>
    <row r="527" spans="1:7">
      <c r="A527" s="4" t="s">
        <v>1193</v>
      </c>
    </row>
    <row r="528" spans="1:7">
      <c r="A528" s="3" t="s">
        <v>1054</v>
      </c>
    </row>
    <row r="529" spans="1:7">
      <c r="A529" s="4" t="s">
        <v>1059</v>
      </c>
      <c r="C529" s="5" t="n">
        <v>1056</v>
      </c>
      <c r="E529" s="5" t="n">
        <v>1056</v>
      </c>
    </row>
    <row r="530" spans="1:7">
      <c r="A530" s="4" t="s">
        <v>1060</v>
      </c>
      <c r="C530" s="4" t="s">
        <v>1071</v>
      </c>
      <c r="E530" s="4" t="s">
        <v>1071</v>
      </c>
    </row>
    <row r="531" spans="1:7">
      <c r="A531" s="4" t="s">
        <v>1055</v>
      </c>
      <c r="C531" s="6" t="n">
        <v>3</v>
      </c>
      <c r="E531" s="6" t="n">
        <v>3</v>
      </c>
    </row>
    <row r="532" spans="1:7">
      <c r="A532" s="4" t="s">
        <v>1056</v>
      </c>
      <c r="C532" s="6" t="n">
        <v>3</v>
      </c>
      <c r="E532" s="6" t="n">
        <v>3</v>
      </c>
    </row>
    <row r="533" spans="1:7">
      <c r="A533" s="4" t="s">
        <v>1194</v>
      </c>
    </row>
    <row r="534" spans="1:7">
      <c r="A534" s="3" t="s">
        <v>1054</v>
      </c>
    </row>
    <row r="535" spans="1:7">
      <c r="A535" s="4" t="s">
        <v>1059</v>
      </c>
      <c r="C535" s="5" t="n">
        <v>89</v>
      </c>
      <c r="E535" s="5" t="n">
        <v>89</v>
      </c>
    </row>
    <row r="536" spans="1:7">
      <c r="A536" s="4" t="s">
        <v>1060</v>
      </c>
      <c r="C536" s="4" t="s">
        <v>1120</v>
      </c>
      <c r="E536" s="4" t="s">
        <v>1120</v>
      </c>
    </row>
    <row r="537" spans="1:7">
      <c r="A537" s="4" t="s">
        <v>1055</v>
      </c>
      <c r="C537" s="6" t="n">
        <v>2</v>
      </c>
      <c r="E537" s="6" t="n">
        <v>2</v>
      </c>
    </row>
    <row r="538" spans="1:7">
      <c r="A538" s="4" t="s">
        <v>1056</v>
      </c>
      <c r="C538" s="6" t="n">
        <v>2</v>
      </c>
      <c r="E538" s="6" t="n">
        <v>2</v>
      </c>
    </row>
    <row r="539" spans="1:7">
      <c r="A539" s="4" t="s">
        <v>1195</v>
      </c>
    </row>
    <row r="540" spans="1:7">
      <c r="A540" s="3" t="s">
        <v>1054</v>
      </c>
    </row>
    <row r="541" spans="1:7">
      <c r="A541" s="4" t="s">
        <v>1059</v>
      </c>
      <c r="E541" s="5" t="n">
        <v>167</v>
      </c>
    </row>
    <row r="542" spans="1:7">
      <c r="A542" s="4" t="s">
        <v>1060</v>
      </c>
      <c r="E542" s="4" t="s">
        <v>1196</v>
      </c>
    </row>
    <row r="543" spans="1:7">
      <c r="A543" s="4" t="s">
        <v>1055</v>
      </c>
      <c r="E543" s="6" t="n">
        <v>8</v>
      </c>
    </row>
    <row r="544" spans="1:7">
      <c r="A544" s="4" t="s">
        <v>1056</v>
      </c>
      <c r="E544" s="6" t="n">
        <v>8</v>
      </c>
    </row>
    <row r="545" spans="1:7">
      <c r="A545" s="4" t="s">
        <v>1197</v>
      </c>
    </row>
    <row r="546" spans="1:7">
      <c r="A546" s="3" t="s">
        <v>1054</v>
      </c>
    </row>
    <row r="547" spans="1:7">
      <c r="A547" s="4" t="s">
        <v>1059</v>
      </c>
      <c r="E547" s="5" t="n">
        <v>32</v>
      </c>
    </row>
    <row r="548" spans="1:7">
      <c r="A548" s="4" t="s">
        <v>1060</v>
      </c>
      <c r="E548" s="4" t="s">
        <v>1198</v>
      </c>
    </row>
    <row r="549" spans="1:7">
      <c r="A549" s="4" t="s">
        <v>1055</v>
      </c>
      <c r="E549" s="6" t="n">
        <v>7</v>
      </c>
    </row>
    <row r="550" spans="1:7">
      <c r="A550" s="4" t="s">
        <v>1056</v>
      </c>
      <c r="E550" s="6" t="n">
        <v>7</v>
      </c>
    </row>
    <row r="551" spans="1:7">
      <c r="A551" s="4" t="s">
        <v>1199</v>
      </c>
    </row>
    <row r="552" spans="1:7">
      <c r="A552" s="3" t="s">
        <v>1054</v>
      </c>
    </row>
    <row r="553" spans="1:7">
      <c r="A553" s="4" t="s">
        <v>1059</v>
      </c>
      <c r="C553" s="5" t="n">
        <v>887</v>
      </c>
      <c r="E553" s="5" t="n">
        <v>887</v>
      </c>
    </row>
    <row r="554" spans="1:7">
      <c r="A554" s="4" t="s">
        <v>1060</v>
      </c>
      <c r="C554" s="4" t="s">
        <v>1200</v>
      </c>
      <c r="E554" s="4" t="s">
        <v>1200</v>
      </c>
    </row>
    <row r="555" spans="1:7">
      <c r="A555" s="4" t="s">
        <v>1055</v>
      </c>
      <c r="C555" s="6" t="n">
        <v>3</v>
      </c>
      <c r="E555" s="6" t="n">
        <v>3</v>
      </c>
    </row>
    <row r="556" spans="1:7">
      <c r="A556" s="4" t="s">
        <v>1056</v>
      </c>
      <c r="C556" s="6" t="n">
        <v>3</v>
      </c>
      <c r="E556" s="6" t="n">
        <v>3</v>
      </c>
    </row>
    <row r="557" spans="1:7">
      <c r="A557" s="4" t="s">
        <v>1201</v>
      </c>
    </row>
    <row r="558" spans="1:7">
      <c r="A558" s="3" t="s">
        <v>1054</v>
      </c>
    </row>
    <row r="559" spans="1:7">
      <c r="A559" s="4" t="s">
        <v>1059</v>
      </c>
      <c r="C559" s="5" t="n">
        <v>406</v>
      </c>
      <c r="E559" s="5" t="n">
        <v>406</v>
      </c>
    </row>
    <row r="560" spans="1:7">
      <c r="A560" s="4" t="s">
        <v>1060</v>
      </c>
      <c r="C560" s="4" t="s">
        <v>1071</v>
      </c>
      <c r="E560" s="4" t="s">
        <v>1071</v>
      </c>
    </row>
    <row r="561" spans="1:7">
      <c r="A561" s="4" t="s">
        <v>1055</v>
      </c>
      <c r="C561" s="6" t="n">
        <v>2</v>
      </c>
      <c r="E561" s="6" t="n">
        <v>2</v>
      </c>
    </row>
    <row r="562" spans="1:7">
      <c r="A562" s="4" t="s">
        <v>1056</v>
      </c>
      <c r="C562" s="6" t="n">
        <v>2</v>
      </c>
      <c r="E562" s="6" t="n">
        <v>2</v>
      </c>
    </row>
    <row r="563" spans="1:7">
      <c r="A563" s="4" t="s">
        <v>1202</v>
      </c>
    </row>
    <row r="564" spans="1:7">
      <c r="A564" s="3" t="s">
        <v>1054</v>
      </c>
    </row>
    <row r="565" spans="1:7">
      <c r="A565" s="4" t="s">
        <v>1059</v>
      </c>
      <c r="C565" s="5" t="n">
        <v>263</v>
      </c>
      <c r="E565" s="5" t="n">
        <v>263</v>
      </c>
    </row>
    <row r="566" spans="1:7">
      <c r="A566" s="4" t="s">
        <v>1060</v>
      </c>
      <c r="C566" s="4" t="s">
        <v>1203</v>
      </c>
      <c r="E566" s="4" t="s">
        <v>1203</v>
      </c>
    </row>
    <row r="567" spans="1:7">
      <c r="A567" s="4" t="s">
        <v>1055</v>
      </c>
      <c r="C567" s="6" t="n">
        <v>4</v>
      </c>
      <c r="E567" s="6" t="n">
        <v>4</v>
      </c>
    </row>
    <row r="568" spans="1:7">
      <c r="A568" s="4" t="s">
        <v>1056</v>
      </c>
      <c r="C568" s="6" t="n">
        <v>4</v>
      </c>
      <c r="E568" s="6" t="n">
        <v>4</v>
      </c>
    </row>
    <row r="569" spans="1:7">
      <c r="A569" s="4" t="s">
        <v>1204</v>
      </c>
    </row>
    <row r="570" spans="1:7">
      <c r="A570" s="3" t="s">
        <v>1054</v>
      </c>
    </row>
    <row r="571" spans="1:7">
      <c r="A571" s="4" t="s">
        <v>1059</v>
      </c>
      <c r="C571" s="5" t="n">
        <v>89</v>
      </c>
      <c r="E571" s="5" t="n">
        <v>89</v>
      </c>
    </row>
    <row r="572" spans="1:7">
      <c r="A572" s="4" t="s">
        <v>1060</v>
      </c>
      <c r="C572" s="4" t="s">
        <v>1205</v>
      </c>
      <c r="E572" s="4" t="s">
        <v>1205</v>
      </c>
    </row>
    <row r="573" spans="1:7">
      <c r="A573" s="4" t="s">
        <v>1055</v>
      </c>
      <c r="C573" s="6" t="n">
        <v>26</v>
      </c>
      <c r="E573" s="6" t="n">
        <v>27</v>
      </c>
    </row>
    <row r="574" spans="1:7">
      <c r="A574" s="4" t="s">
        <v>1056</v>
      </c>
      <c r="C574" s="6" t="n">
        <v>26</v>
      </c>
      <c r="E574" s="6" t="n">
        <v>27</v>
      </c>
    </row>
    <row r="575" spans="1:7">
      <c r="A575" s="4" t="s">
        <v>1206</v>
      </c>
    </row>
    <row r="576" spans="1:7">
      <c r="A576" s="3" t="s">
        <v>1054</v>
      </c>
    </row>
    <row r="577" spans="1:7">
      <c r="A577" s="4" t="s">
        <v>1059</v>
      </c>
      <c r="C577" s="5" t="n">
        <v>804</v>
      </c>
      <c r="E577" s="5" t="n">
        <v>804</v>
      </c>
    </row>
    <row r="578" spans="1:7">
      <c r="A578" s="4" t="s">
        <v>1060</v>
      </c>
      <c r="C578" s="4" t="s">
        <v>1198</v>
      </c>
      <c r="E578" s="4" t="s">
        <v>1198</v>
      </c>
    </row>
    <row r="579" spans="1:7">
      <c r="A579" s="4" t="s">
        <v>1055</v>
      </c>
      <c r="C579" s="6" t="n">
        <v>15</v>
      </c>
      <c r="E579" s="6" t="n">
        <v>16</v>
      </c>
    </row>
    <row r="580" spans="1:7">
      <c r="A580" s="4" t="s">
        <v>1056</v>
      </c>
      <c r="C580" s="6" t="n">
        <v>15</v>
      </c>
      <c r="E580" s="6" t="n">
        <v>16</v>
      </c>
    </row>
    <row r="581" spans="1:7">
      <c r="A581" s="4" t="s">
        <v>1207</v>
      </c>
    </row>
    <row r="582" spans="1:7">
      <c r="A582" s="3" t="s">
        <v>1054</v>
      </c>
    </row>
    <row r="583" spans="1:7">
      <c r="A583" s="4" t="s">
        <v>1059</v>
      </c>
      <c r="C583" s="5" t="n">
        <v>12401</v>
      </c>
      <c r="E583" s="5" t="n">
        <v>12401</v>
      </c>
    </row>
    <row r="584" spans="1:7">
      <c r="A584" s="4" t="s">
        <v>1060</v>
      </c>
      <c r="C584" s="4" t="s">
        <v>1208</v>
      </c>
      <c r="E584" s="4" t="s">
        <v>1208</v>
      </c>
    </row>
    <row r="585" spans="1:7">
      <c r="A585" s="4" t="s">
        <v>1055</v>
      </c>
      <c r="C585" s="6" t="n">
        <v>61</v>
      </c>
      <c r="E585" s="6" t="n">
        <v>62</v>
      </c>
    </row>
    <row r="586" spans="1:7">
      <c r="A586" s="4" t="s">
        <v>1056</v>
      </c>
      <c r="C586" s="6" t="n">
        <v>5</v>
      </c>
      <c r="E586" s="6" t="n">
        <v>6</v>
      </c>
    </row>
    <row r="587" spans="1:7">
      <c r="A587" s="4" t="s">
        <v>1209</v>
      </c>
    </row>
    <row r="588" spans="1:7">
      <c r="A588" s="3" t="s">
        <v>1054</v>
      </c>
    </row>
    <row r="589" spans="1:7">
      <c r="A589" s="4" t="s">
        <v>1059</v>
      </c>
      <c r="E589" s="5" t="n">
        <v>593</v>
      </c>
    </row>
    <row r="590" spans="1:7">
      <c r="A590" s="4" t="s">
        <v>1060</v>
      </c>
      <c r="E590" s="4" t="s">
        <v>1205</v>
      </c>
    </row>
    <row r="591" spans="1:7">
      <c r="A591" s="4" t="s">
        <v>1055</v>
      </c>
      <c r="E591" s="6" t="n">
        <v>23</v>
      </c>
    </row>
    <row r="592" spans="1:7">
      <c r="A592" s="4" t="s">
        <v>1056</v>
      </c>
      <c r="E592" s="6" t="n">
        <v>23</v>
      </c>
    </row>
    <row r="593" spans="1:7">
      <c r="A593" s="4" t="s">
        <v>1210</v>
      </c>
    </row>
    <row r="594" spans="1:7">
      <c r="A594" s="3" t="s">
        <v>1054</v>
      </c>
    </row>
    <row r="595" spans="1:7">
      <c r="A595" s="4" t="s">
        <v>1059</v>
      </c>
      <c r="C595" s="5" t="n">
        <v>3072</v>
      </c>
      <c r="E595" s="5" t="n">
        <v>3072</v>
      </c>
    </row>
    <row r="596" spans="1:7">
      <c r="A596" s="4" t="s">
        <v>1060</v>
      </c>
      <c r="C596" s="4" t="s">
        <v>1211</v>
      </c>
      <c r="E596" s="4" t="s">
        <v>1211</v>
      </c>
    </row>
    <row r="597" spans="1:7">
      <c r="A597" s="4" t="s">
        <v>1055</v>
      </c>
      <c r="C597" s="6" t="n">
        <v>31</v>
      </c>
      <c r="E597" s="6" t="n">
        <v>31</v>
      </c>
    </row>
    <row r="598" spans="1:7">
      <c r="A598" s="4" t="s">
        <v>1056</v>
      </c>
      <c r="C598" s="6" t="n">
        <v>31</v>
      </c>
      <c r="E598" s="6" t="n">
        <v>31</v>
      </c>
    </row>
    <row r="599" spans="1:7">
      <c r="A599" s="4" t="s">
        <v>1212</v>
      </c>
    </row>
    <row r="600" spans="1:7">
      <c r="A600" s="3" t="s">
        <v>1054</v>
      </c>
    </row>
    <row r="601" spans="1:7">
      <c r="A601" s="4" t="s">
        <v>1059</v>
      </c>
      <c r="C601" s="5" t="n">
        <v>3</v>
      </c>
      <c r="E601" s="5" t="n">
        <v>3</v>
      </c>
    </row>
    <row r="602" spans="1:7">
      <c r="A602" s="4" t="s">
        <v>1060</v>
      </c>
      <c r="C602" s="4" t="s">
        <v>1067</v>
      </c>
      <c r="E602" s="4" t="s">
        <v>1067</v>
      </c>
    </row>
    <row r="603" spans="1:7">
      <c r="A603" s="4" t="s">
        <v>1055</v>
      </c>
      <c r="C603" s="6" t="n">
        <v>16</v>
      </c>
      <c r="E603" s="6" t="n">
        <v>16</v>
      </c>
    </row>
    <row r="604" spans="1:7">
      <c r="A604" s="4" t="s">
        <v>1056</v>
      </c>
      <c r="C604" s="6" t="n">
        <v>16</v>
      </c>
      <c r="E604" s="6" t="n">
        <v>16</v>
      </c>
    </row>
    <row r="605" spans="1:7">
      <c r="A605" s="4" t="s">
        <v>1213</v>
      </c>
    </row>
    <row r="606" spans="1:7">
      <c r="A606" s="3" t="s">
        <v>1054</v>
      </c>
    </row>
    <row r="607" spans="1:7">
      <c r="A607" s="4" t="s">
        <v>1059</v>
      </c>
      <c r="C607" s="5" t="n">
        <v>325</v>
      </c>
      <c r="E607" s="5" t="n">
        <v>325</v>
      </c>
    </row>
    <row r="608" spans="1:7">
      <c r="A608" s="4" t="s">
        <v>1060</v>
      </c>
      <c r="C608" s="4" t="s">
        <v>1214</v>
      </c>
      <c r="E608" s="4" t="s">
        <v>1214</v>
      </c>
    </row>
    <row r="609" spans="1:7">
      <c r="A609" s="4" t="s">
        <v>1055</v>
      </c>
      <c r="C609" s="6" t="n">
        <v>7</v>
      </c>
      <c r="E609" s="6" t="n">
        <v>7</v>
      </c>
    </row>
    <row r="610" spans="1:7">
      <c r="A610" s="4" t="s">
        <v>1056</v>
      </c>
      <c r="C610" s="6" t="n">
        <v>7</v>
      </c>
      <c r="E610" s="6" t="n">
        <v>7</v>
      </c>
    </row>
    <row r="611" spans="1:7">
      <c r="A611" s="4" t="s">
        <v>1215</v>
      </c>
    </row>
    <row r="612" spans="1:7">
      <c r="A612" s="3" t="s">
        <v>1054</v>
      </c>
    </row>
    <row r="613" spans="1:7">
      <c r="A613" s="4" t="s">
        <v>1059</v>
      </c>
      <c r="C613" s="5" t="n">
        <v>274</v>
      </c>
      <c r="E613" s="5" t="n">
        <v>274</v>
      </c>
    </row>
    <row r="614" spans="1:7">
      <c r="A614" s="4" t="s">
        <v>1060</v>
      </c>
      <c r="C614" s="4" t="s">
        <v>1216</v>
      </c>
      <c r="E614" s="4" t="s">
        <v>1216</v>
      </c>
    </row>
    <row r="615" spans="1:7">
      <c r="A615" s="4" t="s">
        <v>1055</v>
      </c>
      <c r="C615" s="6" t="n">
        <v>14</v>
      </c>
      <c r="E615" s="6" t="n">
        <v>14</v>
      </c>
    </row>
    <row r="616" spans="1:7">
      <c r="A616" s="4" t="s">
        <v>1056</v>
      </c>
      <c r="C616" s="6" t="n">
        <v>14</v>
      </c>
      <c r="E616" s="6" t="n">
        <v>14</v>
      </c>
    </row>
    <row r="617" spans="1:7">
      <c r="A617" s="4" t="s">
        <v>1217</v>
      </c>
    </row>
    <row r="618" spans="1:7">
      <c r="A618" s="3" t="s">
        <v>1054</v>
      </c>
    </row>
    <row r="619" spans="1:7">
      <c r="A619" s="4" t="s">
        <v>1059</v>
      </c>
      <c r="E619" s="5" t="n">
        <v>533</v>
      </c>
    </row>
    <row r="620" spans="1:7">
      <c r="A620" s="4" t="s">
        <v>1060</v>
      </c>
      <c r="E620" s="4" t="s">
        <v>1218</v>
      </c>
    </row>
    <row r="621" spans="1:7">
      <c r="A621" s="4" t="s">
        <v>1055</v>
      </c>
      <c r="E621" s="6" t="n">
        <v>13</v>
      </c>
    </row>
    <row r="622" spans="1:7">
      <c r="A622" s="4" t="s">
        <v>1056</v>
      </c>
      <c r="E622" s="6" t="n">
        <v>13</v>
      </c>
    </row>
    <row r="623" spans="1:7">
      <c r="A623" s="4" t="s">
        <v>1219</v>
      </c>
    </row>
    <row r="624" spans="1:7">
      <c r="A624" s="3" t="s">
        <v>1054</v>
      </c>
    </row>
    <row r="625" spans="1:7">
      <c r="A625" s="4" t="s">
        <v>1059</v>
      </c>
      <c r="C625" s="5" t="n">
        <v>101</v>
      </c>
      <c r="E625" s="5" t="n">
        <v>101</v>
      </c>
    </row>
    <row r="626" spans="1:7">
      <c r="A626" s="4" t="s">
        <v>1060</v>
      </c>
      <c r="C626" s="4" t="s">
        <v>1149</v>
      </c>
      <c r="E626" s="4" t="s">
        <v>1149</v>
      </c>
    </row>
    <row r="627" spans="1:7">
      <c r="A627" s="4" t="s">
        <v>1055</v>
      </c>
      <c r="C627" s="6" t="n">
        <v>13</v>
      </c>
      <c r="E627" s="6" t="n">
        <v>13</v>
      </c>
    </row>
    <row r="628" spans="1:7">
      <c r="A628" s="4" t="s">
        <v>1056</v>
      </c>
      <c r="C628" s="6" t="n">
        <v>13</v>
      </c>
      <c r="E628" s="6" t="n">
        <v>13</v>
      </c>
    </row>
    <row r="629" spans="1:7">
      <c r="A629" s="4" t="s">
        <v>1220</v>
      </c>
    </row>
    <row r="630" spans="1:7">
      <c r="A630" s="3" t="s">
        <v>1054</v>
      </c>
    </row>
    <row r="631" spans="1:7">
      <c r="A631" s="4" t="s">
        <v>1059</v>
      </c>
      <c r="C631" s="5" t="n">
        <v>57</v>
      </c>
      <c r="E631" s="5" t="n">
        <v>57</v>
      </c>
    </row>
    <row r="632" spans="1:7">
      <c r="A632" s="4" t="s">
        <v>1060</v>
      </c>
      <c r="C632" s="4" t="s">
        <v>1221</v>
      </c>
      <c r="E632" s="4" t="s">
        <v>1221</v>
      </c>
    </row>
    <row r="633" spans="1:7">
      <c r="A633" s="4" t="s">
        <v>1055</v>
      </c>
      <c r="C633" s="6" t="n">
        <v>4</v>
      </c>
      <c r="E633" s="6" t="n">
        <v>4</v>
      </c>
    </row>
    <row r="634" spans="1:7">
      <c r="A634" s="4" t="s">
        <v>1056</v>
      </c>
      <c r="C634" s="6" t="n">
        <v>4</v>
      </c>
      <c r="E634" s="6" t="n">
        <v>4</v>
      </c>
    </row>
    <row r="635" spans="1:7">
      <c r="A635" s="4" t="s">
        <v>1222</v>
      </c>
    </row>
    <row r="636" spans="1:7">
      <c r="A636" s="3" t="s">
        <v>1054</v>
      </c>
    </row>
    <row r="637" spans="1:7">
      <c r="A637" s="4" t="s">
        <v>1059</v>
      </c>
      <c r="C637" s="5" t="n">
        <v>55</v>
      </c>
      <c r="E637" s="5" t="n">
        <v>55</v>
      </c>
    </row>
    <row r="638" spans="1:7">
      <c r="A638" s="4" t="s">
        <v>1060</v>
      </c>
      <c r="C638" s="4" t="s">
        <v>1076</v>
      </c>
      <c r="E638" s="4" t="s">
        <v>1076</v>
      </c>
    </row>
    <row r="639" spans="1:7">
      <c r="A639" s="4" t="s">
        <v>1055</v>
      </c>
      <c r="C639" s="6" t="n">
        <v>22</v>
      </c>
      <c r="E639" s="6" t="n">
        <v>22</v>
      </c>
    </row>
    <row r="640" spans="1:7">
      <c r="A640" s="4" t="s">
        <v>1056</v>
      </c>
      <c r="C640" s="6" t="n">
        <v>22</v>
      </c>
      <c r="E640" s="6" t="n">
        <v>22</v>
      </c>
    </row>
    <row r="641" spans="1:7">
      <c r="A641" s="4" t="s">
        <v>1223</v>
      </c>
    </row>
    <row r="642" spans="1:7">
      <c r="A642" s="3" t="s">
        <v>1054</v>
      </c>
    </row>
    <row r="643" spans="1:7">
      <c r="A643" s="4" t="s">
        <v>1059</v>
      </c>
      <c r="C643" s="5" t="n">
        <v>1426</v>
      </c>
      <c r="E643" s="5" t="n">
        <v>1426</v>
      </c>
    </row>
    <row r="644" spans="1:7">
      <c r="A644" s="4" t="s">
        <v>1060</v>
      </c>
      <c r="C644" s="4" t="s">
        <v>1065</v>
      </c>
      <c r="E644" s="4" t="s">
        <v>1065</v>
      </c>
    </row>
    <row r="645" spans="1:7">
      <c r="A645" s="4" t="s">
        <v>1055</v>
      </c>
      <c r="C645" s="6" t="n">
        <v>52</v>
      </c>
      <c r="E645" s="6" t="n">
        <v>52</v>
      </c>
    </row>
    <row r="646" spans="1:7">
      <c r="A646" s="4" t="s">
        <v>1056</v>
      </c>
      <c r="C646" s="6" t="n">
        <v>3</v>
      </c>
      <c r="E646" s="6" t="n">
        <v>3</v>
      </c>
    </row>
    <row r="647" spans="1:7">
      <c r="A647" s="4" t="s">
        <v>1224</v>
      </c>
    </row>
    <row r="648" spans="1:7">
      <c r="A648" s="3" t="s">
        <v>1054</v>
      </c>
    </row>
    <row r="649" spans="1:7">
      <c r="A649" s="4" t="s">
        <v>1059</v>
      </c>
      <c r="C649" s="5" t="n">
        <v>209</v>
      </c>
      <c r="E649" s="5" t="n">
        <v>209</v>
      </c>
    </row>
    <row r="650" spans="1:7">
      <c r="A650" s="4" t="s">
        <v>1060</v>
      </c>
      <c r="C650" s="4" t="s">
        <v>1071</v>
      </c>
      <c r="E650" s="4" t="s">
        <v>1071</v>
      </c>
    </row>
    <row r="651" spans="1:7">
      <c r="A651" s="4" t="s">
        <v>1055</v>
      </c>
      <c r="C651" s="6" t="n">
        <v>2</v>
      </c>
      <c r="E651" s="6" t="n">
        <v>2</v>
      </c>
    </row>
    <row r="652" spans="1:7">
      <c r="A652" s="4" t="s">
        <v>1056</v>
      </c>
      <c r="C652" s="6" t="n">
        <v>2</v>
      </c>
      <c r="E652" s="6" t="n">
        <v>2</v>
      </c>
    </row>
    <row r="653" spans="1:7">
      <c r="A653" s="4" t="s">
        <v>1225</v>
      </c>
    </row>
    <row r="654" spans="1:7">
      <c r="A654" s="3" t="s">
        <v>1054</v>
      </c>
    </row>
    <row r="655" spans="1:7">
      <c r="A655" s="4" t="s">
        <v>1059</v>
      </c>
      <c r="C655" s="5" t="n">
        <v>20</v>
      </c>
      <c r="E655" s="5" t="n">
        <v>20</v>
      </c>
    </row>
    <row r="656" spans="1:7">
      <c r="A656" s="4" t="s">
        <v>1060</v>
      </c>
      <c r="C656" s="4" t="s">
        <v>1067</v>
      </c>
      <c r="E656" s="4" t="s">
        <v>1067</v>
      </c>
    </row>
    <row r="657" spans="1:7">
      <c r="A657" s="4" t="s">
        <v>1055</v>
      </c>
      <c r="C657" s="6" t="n">
        <v>2</v>
      </c>
      <c r="E657" s="6" t="n">
        <v>2</v>
      </c>
    </row>
    <row r="658" spans="1:7">
      <c r="A658" s="4" t="s">
        <v>1056</v>
      </c>
      <c r="C658" s="6" t="n">
        <v>2</v>
      </c>
      <c r="E658" s="6" t="n">
        <v>2</v>
      </c>
    </row>
    <row r="659" spans="1:7">
      <c r="A659" s="4" t="s">
        <v>1226</v>
      </c>
    </row>
    <row r="660" spans="1:7">
      <c r="A660" s="3" t="s">
        <v>1054</v>
      </c>
    </row>
    <row r="661" spans="1:7">
      <c r="A661" s="4" t="s">
        <v>1059</v>
      </c>
      <c r="C661" s="5" t="n">
        <v>610</v>
      </c>
      <c r="E661" s="5" t="n">
        <v>610</v>
      </c>
    </row>
    <row r="662" spans="1:7">
      <c r="A662" s="4" t="s">
        <v>1060</v>
      </c>
      <c r="C662" s="4" t="s">
        <v>1227</v>
      </c>
      <c r="E662" s="4" t="s">
        <v>1227</v>
      </c>
    </row>
    <row r="663" spans="1:7">
      <c r="A663" s="4" t="s">
        <v>1055</v>
      </c>
      <c r="C663" s="6" t="n">
        <v>31</v>
      </c>
      <c r="E663" s="6" t="n">
        <v>31</v>
      </c>
    </row>
    <row r="664" spans="1:7">
      <c r="A664" s="4" t="s">
        <v>1056</v>
      </c>
      <c r="C664" s="6" t="n">
        <v>31</v>
      </c>
      <c r="E664" s="6" t="n">
        <v>31</v>
      </c>
    </row>
    <row r="665" spans="1:7">
      <c r="A665" s="4" t="s">
        <v>1228</v>
      </c>
    </row>
    <row r="666" spans="1:7">
      <c r="A666" s="3" t="s">
        <v>1054</v>
      </c>
    </row>
    <row r="667" spans="1:7">
      <c r="A667" s="4" t="s">
        <v>1059</v>
      </c>
      <c r="C667" s="5" t="n">
        <v>29424</v>
      </c>
      <c r="E667" s="5" t="n">
        <v>29424</v>
      </c>
    </row>
    <row r="668" spans="1:7">
      <c r="A668" s="4" t="s">
        <v>1060</v>
      </c>
      <c r="C668" s="4" t="s">
        <v>1229</v>
      </c>
      <c r="E668" s="4" t="s">
        <v>1229</v>
      </c>
    </row>
    <row r="669" spans="1:7">
      <c r="A669" s="4" t="s">
        <v>1055</v>
      </c>
      <c r="C669" s="6" t="n">
        <v>148</v>
      </c>
      <c r="E669" s="6" t="n">
        <v>147</v>
      </c>
    </row>
    <row r="670" spans="1:7">
      <c r="A670" s="4" t="s">
        <v>1056</v>
      </c>
      <c r="C670" s="6" t="n">
        <v>7</v>
      </c>
      <c r="E670" s="6" t="n">
        <v>7</v>
      </c>
    </row>
    <row r="671" spans="1:7">
      <c r="A671" s="4" t="s">
        <v>1230</v>
      </c>
    </row>
    <row r="672" spans="1:7">
      <c r="A672" s="3" t="s">
        <v>1054</v>
      </c>
    </row>
    <row r="673" spans="1:7">
      <c r="A673" s="4" t="s">
        <v>1059</v>
      </c>
      <c r="C673" s="5" t="n">
        <v>260</v>
      </c>
      <c r="E673" s="5" t="n">
        <v>260</v>
      </c>
    </row>
    <row r="674" spans="1:7">
      <c r="A674" s="4" t="s">
        <v>1060</v>
      </c>
      <c r="C674" s="4" t="s">
        <v>1231</v>
      </c>
      <c r="E674" s="4" t="s">
        <v>1231</v>
      </c>
    </row>
    <row r="675" spans="1:7">
      <c r="A675" s="4" t="s">
        <v>1055</v>
      </c>
      <c r="C675" s="6" t="n">
        <v>14</v>
      </c>
      <c r="E675" s="6" t="n">
        <v>13</v>
      </c>
    </row>
    <row r="676" spans="1:7">
      <c r="A676" s="4" t="s">
        <v>1056</v>
      </c>
      <c r="C676" s="6" t="n">
        <v>14</v>
      </c>
      <c r="E676" s="6" t="n">
        <v>13</v>
      </c>
    </row>
    <row r="677" spans="1:7">
      <c r="A677" s="4" t="s">
        <v>1232</v>
      </c>
    </row>
    <row r="678" spans="1:7">
      <c r="A678" s="3" t="s">
        <v>1054</v>
      </c>
    </row>
    <row r="679" spans="1:7">
      <c r="A679" s="4" t="s">
        <v>1059</v>
      </c>
      <c r="C679" s="5" t="n">
        <v>8</v>
      </c>
      <c r="E679" s="5" t="n">
        <v>8</v>
      </c>
    </row>
    <row r="680" spans="1:7">
      <c r="A680" s="4" t="s">
        <v>1060</v>
      </c>
      <c r="C680" s="4" t="s">
        <v>1067</v>
      </c>
      <c r="E680" s="4" t="s">
        <v>1067</v>
      </c>
    </row>
    <row r="681" spans="1:7">
      <c r="A681" s="4" t="s">
        <v>1055</v>
      </c>
      <c r="C681" s="6" t="n">
        <v>8</v>
      </c>
      <c r="E681" s="6" t="n">
        <v>8</v>
      </c>
    </row>
    <row r="682" spans="1:7">
      <c r="A682" s="4" t="s">
        <v>1056</v>
      </c>
      <c r="C682" s="6" t="n">
        <v>8</v>
      </c>
      <c r="E682" s="6" t="n">
        <v>8</v>
      </c>
    </row>
    <row r="683" spans="1:7">
      <c r="A683" s="4" t="s">
        <v>1233</v>
      </c>
    </row>
    <row r="684" spans="1:7">
      <c r="A684" s="3" t="s">
        <v>1054</v>
      </c>
    </row>
    <row r="685" spans="1:7">
      <c r="A685" s="4" t="s">
        <v>1059</v>
      </c>
      <c r="C685" s="5" t="n">
        <v>6</v>
      </c>
      <c r="E685" s="5" t="n">
        <v>6</v>
      </c>
    </row>
    <row r="686" spans="1:7">
      <c r="A686" s="4" t="s">
        <v>1060</v>
      </c>
      <c r="C686" s="4" t="s">
        <v>1063</v>
      </c>
      <c r="E686" s="4" t="s">
        <v>1063</v>
      </c>
    </row>
    <row r="687" spans="1:7">
      <c r="A687" s="4" t="s">
        <v>1055</v>
      </c>
      <c r="C687" s="6" t="n">
        <v>3</v>
      </c>
      <c r="E687" s="6" t="n">
        <v>3</v>
      </c>
    </row>
    <row r="688" spans="1:7">
      <c r="A688" s="4" t="s">
        <v>1056</v>
      </c>
      <c r="C688" s="6" t="n">
        <v>3</v>
      </c>
      <c r="E688" s="6" t="n">
        <v>3</v>
      </c>
    </row>
    <row r="689" spans="1:7">
      <c r="A689" s="4" t="s">
        <v>1234</v>
      </c>
    </row>
    <row r="690" spans="1:7">
      <c r="A690" s="3" t="s">
        <v>1054</v>
      </c>
    </row>
    <row r="691" spans="1:7">
      <c r="A691" s="4" t="s">
        <v>1059</v>
      </c>
      <c r="C691" s="5" t="n">
        <v>2724</v>
      </c>
      <c r="E691" s="5" t="n">
        <v>2724</v>
      </c>
    </row>
    <row r="692" spans="1:7">
      <c r="A692" s="4" t="s">
        <v>1060</v>
      </c>
      <c r="C692" s="4" t="s">
        <v>1221</v>
      </c>
      <c r="E692" s="4" t="s">
        <v>1221</v>
      </c>
    </row>
    <row r="693" spans="1:7">
      <c r="A693" s="4" t="s">
        <v>1055</v>
      </c>
      <c r="C693" s="6" t="n">
        <v>27</v>
      </c>
      <c r="E693" s="6" t="n">
        <v>27</v>
      </c>
    </row>
    <row r="694" spans="1:7">
      <c r="A694" s="4" t="s">
        <v>1056</v>
      </c>
      <c r="C694" s="6" t="n">
        <v>27</v>
      </c>
      <c r="E694" s="6" t="n">
        <v>27</v>
      </c>
    </row>
    <row r="695" spans="1:7">
      <c r="A695" s="4" t="s">
        <v>1235</v>
      </c>
    </row>
    <row r="696" spans="1:7">
      <c r="A696" s="3" t="s">
        <v>1054</v>
      </c>
    </row>
    <row r="697" spans="1:7">
      <c r="A697" s="4" t="s">
        <v>1059</v>
      </c>
      <c r="C697" s="5" t="n">
        <v>37</v>
      </c>
      <c r="E697" s="5" t="n">
        <v>37</v>
      </c>
    </row>
    <row r="698" spans="1:7">
      <c r="A698" s="4" t="s">
        <v>1060</v>
      </c>
      <c r="C698" s="4" t="s">
        <v>1200</v>
      </c>
      <c r="E698" s="4" t="s">
        <v>1200</v>
      </c>
    </row>
    <row r="699" spans="1:7">
      <c r="A699" s="4" t="s">
        <v>1055</v>
      </c>
      <c r="C699" s="6" t="n">
        <v>5</v>
      </c>
      <c r="E699" s="6" t="n">
        <v>5</v>
      </c>
    </row>
    <row r="700" spans="1:7">
      <c r="A700" s="4" t="s">
        <v>1056</v>
      </c>
      <c r="C700" s="6" t="n">
        <v>5</v>
      </c>
      <c r="E700" s="6" t="n">
        <v>5</v>
      </c>
    </row>
    <row r="701" spans="1:7">
      <c r="A701" s="4" t="s">
        <v>1236</v>
      </c>
    </row>
    <row r="702" spans="1:7">
      <c r="A702" s="3" t="s">
        <v>1054</v>
      </c>
    </row>
    <row r="703" spans="1:7">
      <c r="A703" s="4" t="s">
        <v>1059</v>
      </c>
      <c r="C703" s="5" t="n">
        <v>1091</v>
      </c>
      <c r="E703" s="5" t="n">
        <v>1091</v>
      </c>
    </row>
    <row r="704" spans="1:7">
      <c r="A704" s="4" t="s">
        <v>1060</v>
      </c>
      <c r="C704" s="4" t="s">
        <v>1237</v>
      </c>
      <c r="E704" s="4" t="s">
        <v>1237</v>
      </c>
    </row>
    <row r="705" spans="1:7">
      <c r="A705" s="4" t="s">
        <v>1055</v>
      </c>
      <c r="C705" s="6" t="n">
        <v>5</v>
      </c>
      <c r="E705" s="6" t="n">
        <v>5</v>
      </c>
    </row>
    <row r="706" spans="1:7">
      <c r="A706" s="4" t="s">
        <v>1056</v>
      </c>
      <c r="C706" s="6" t="n">
        <v>5</v>
      </c>
      <c r="E706" s="6" t="n">
        <v>5</v>
      </c>
    </row>
    <row r="707" spans="1:7">
      <c r="A707" s="4" t="s">
        <v>1238</v>
      </c>
    </row>
    <row r="708" spans="1:7">
      <c r="A708" s="3" t="s">
        <v>1054</v>
      </c>
    </row>
    <row r="709" spans="1:7">
      <c r="A709" s="4" t="s">
        <v>1059</v>
      </c>
      <c r="E709" s="5" t="n">
        <v>33</v>
      </c>
    </row>
    <row r="710" spans="1:7">
      <c r="A710" s="4" t="s">
        <v>1060</v>
      </c>
      <c r="E710" s="4" t="s">
        <v>1067</v>
      </c>
    </row>
    <row r="711" spans="1:7">
      <c r="A711" s="4" t="s">
        <v>1055</v>
      </c>
      <c r="E711" s="6" t="n">
        <v>1</v>
      </c>
    </row>
    <row r="712" spans="1:7">
      <c r="A712" s="4" t="s">
        <v>1056</v>
      </c>
      <c r="E712" s="6" t="n">
        <v>1</v>
      </c>
    </row>
    <row r="713" spans="1:7">
      <c r="A713" s="4" t="s">
        <v>1239</v>
      </c>
    </row>
    <row r="714" spans="1:7">
      <c r="A714" s="3" t="s">
        <v>1054</v>
      </c>
    </row>
    <row r="715" spans="1:7">
      <c r="A715" s="4" t="s">
        <v>1059</v>
      </c>
      <c r="C715" s="5" t="n">
        <v>22</v>
      </c>
      <c r="E715" s="5" t="n">
        <v>22</v>
      </c>
    </row>
    <row r="716" spans="1:7">
      <c r="A716" s="4" t="s">
        <v>1060</v>
      </c>
      <c r="C716" s="4" t="s">
        <v>1088</v>
      </c>
      <c r="E716" s="4" t="s">
        <v>1088</v>
      </c>
    </row>
    <row r="717" spans="1:7">
      <c r="A717" s="4" t="s">
        <v>1055</v>
      </c>
      <c r="C717" s="6" t="n">
        <v>2</v>
      </c>
      <c r="E717" s="6" t="n">
        <v>2</v>
      </c>
    </row>
    <row r="718" spans="1:7">
      <c r="A718" s="4" t="s">
        <v>1056</v>
      </c>
      <c r="C718" s="6" t="n">
        <v>2</v>
      </c>
      <c r="E718" s="6" t="n">
        <v>2</v>
      </c>
    </row>
    <row r="719" spans="1:7">
      <c r="A719" s="4" t="s">
        <v>1240</v>
      </c>
    </row>
    <row r="720" spans="1:7">
      <c r="A720" s="3" t="s">
        <v>1054</v>
      </c>
    </row>
    <row r="721" spans="1:7">
      <c r="A721" s="4" t="s">
        <v>1059</v>
      </c>
      <c r="C721" s="5" t="n">
        <v>563</v>
      </c>
      <c r="E721" s="5" t="n">
        <v>563</v>
      </c>
    </row>
    <row r="722" spans="1:7">
      <c r="A722" s="4" t="s">
        <v>1060</v>
      </c>
      <c r="C722" s="4" t="s">
        <v>1196</v>
      </c>
      <c r="E722" s="4" t="s">
        <v>1196</v>
      </c>
    </row>
    <row r="723" spans="1:7">
      <c r="A723" s="4" t="s">
        <v>1055</v>
      </c>
      <c r="C723" s="6" t="n">
        <v>3</v>
      </c>
      <c r="E723" s="6" t="n">
        <v>3</v>
      </c>
    </row>
    <row r="724" spans="1:7">
      <c r="A724" s="4" t="s">
        <v>1056</v>
      </c>
      <c r="C724" s="6" t="n">
        <v>3</v>
      </c>
      <c r="E724" s="6" t="n">
        <v>3</v>
      </c>
    </row>
    <row r="725" spans="1:7">
      <c r="A725" s="4" t="s">
        <v>1241</v>
      </c>
    </row>
    <row r="726" spans="1:7">
      <c r="A726" s="3" t="s">
        <v>1054</v>
      </c>
    </row>
    <row r="727" spans="1:7">
      <c r="A727" s="4" t="s">
        <v>1059</v>
      </c>
      <c r="C727" s="5" t="n">
        <v>109</v>
      </c>
      <c r="E727" s="5" t="n">
        <v>109</v>
      </c>
    </row>
    <row r="728" spans="1:7">
      <c r="A728" s="4" t="s">
        <v>1060</v>
      </c>
      <c r="C728" s="4" t="s">
        <v>1174</v>
      </c>
      <c r="E728" s="4" t="s">
        <v>1174</v>
      </c>
    </row>
    <row r="729" spans="1:7">
      <c r="A729" s="4" t="s">
        <v>1055</v>
      </c>
      <c r="C729" s="6" t="n">
        <v>11</v>
      </c>
      <c r="E729" s="6" t="n">
        <v>11</v>
      </c>
    </row>
    <row r="730" spans="1:7">
      <c r="A730" s="4" t="s">
        <v>1056</v>
      </c>
      <c r="C730" s="6" t="n">
        <v>11</v>
      </c>
      <c r="E730" s="6" t="n">
        <v>11</v>
      </c>
    </row>
    <row r="731" spans="1:7">
      <c r="A731" s="4" t="s">
        <v>1242</v>
      </c>
    </row>
    <row r="732" spans="1:7">
      <c r="A732" s="3" t="s">
        <v>1054</v>
      </c>
    </row>
    <row r="733" spans="1:7">
      <c r="A733" s="4" t="s">
        <v>1059</v>
      </c>
      <c r="C733" s="5" t="n">
        <v>1615</v>
      </c>
      <c r="E733" s="5" t="n">
        <v>1615</v>
      </c>
    </row>
    <row r="734" spans="1:7">
      <c r="A734" s="4" t="s">
        <v>1060</v>
      </c>
      <c r="C734" s="4" t="s">
        <v>1211</v>
      </c>
      <c r="E734" s="4" t="s">
        <v>1211</v>
      </c>
    </row>
    <row r="735" spans="1:7">
      <c r="A735" s="4" t="s">
        <v>1055</v>
      </c>
      <c r="C735" s="6" t="n">
        <v>24</v>
      </c>
      <c r="E735" s="6" t="n">
        <v>24</v>
      </c>
    </row>
    <row r="736" spans="1:7">
      <c r="A736" s="4" t="s">
        <v>1056</v>
      </c>
      <c r="C736" s="6" t="n">
        <v>24</v>
      </c>
      <c r="E736" s="6" t="n">
        <v>24</v>
      </c>
    </row>
    <row r="737" spans="1:7">
      <c r="A737" s="4" t="s">
        <v>1243</v>
      </c>
    </row>
    <row r="738" spans="1:7">
      <c r="A738" s="3" t="s">
        <v>1054</v>
      </c>
    </row>
    <row r="739" spans="1:7">
      <c r="A739" s="4" t="s">
        <v>1059</v>
      </c>
      <c r="C739" s="5" t="n">
        <v>1263</v>
      </c>
      <c r="E739" s="5" t="n">
        <v>1263</v>
      </c>
    </row>
    <row r="740" spans="1:7">
      <c r="A740" s="4" t="s">
        <v>1060</v>
      </c>
      <c r="C740" s="4" t="s">
        <v>1244</v>
      </c>
      <c r="E740" s="4" t="s">
        <v>1244</v>
      </c>
    </row>
    <row r="741" spans="1:7">
      <c r="A741" s="4" t="s">
        <v>1055</v>
      </c>
      <c r="C741" s="6" t="n">
        <v>25</v>
      </c>
      <c r="E741" s="6" t="n">
        <v>25</v>
      </c>
    </row>
    <row r="742" spans="1:7">
      <c r="A742" s="4" t="s">
        <v>1056</v>
      </c>
      <c r="C742" s="6" t="n">
        <v>25</v>
      </c>
      <c r="E742" s="6" t="n">
        <v>25</v>
      </c>
    </row>
    <row r="743" spans="1:7">
      <c r="A743" s="4" t="s">
        <v>1245</v>
      </c>
    </row>
    <row r="744" spans="1:7">
      <c r="A744" s="3" t="s">
        <v>1054</v>
      </c>
    </row>
    <row r="745" spans="1:7">
      <c r="A745" s="4" t="s">
        <v>1059</v>
      </c>
      <c r="C745" s="5" t="n">
        <v>422</v>
      </c>
      <c r="E745" s="5" t="n">
        <v>422</v>
      </c>
    </row>
    <row r="746" spans="1:7">
      <c r="A746" s="4" t="s">
        <v>1060</v>
      </c>
      <c r="C746" s="4" t="s">
        <v>1211</v>
      </c>
      <c r="E746" s="4" t="s">
        <v>1211</v>
      </c>
    </row>
    <row r="747" spans="1:7">
      <c r="A747" s="4" t="s">
        <v>1055</v>
      </c>
      <c r="C747" s="6" t="n">
        <v>21</v>
      </c>
      <c r="E747" s="6" t="n">
        <v>21</v>
      </c>
    </row>
    <row r="748" spans="1:7">
      <c r="A748" s="4" t="s">
        <v>1056</v>
      </c>
      <c r="C748" s="6" t="n">
        <v>21</v>
      </c>
      <c r="E748" s="6" t="n">
        <v>21</v>
      </c>
    </row>
    <row r="749" spans="1:7">
      <c r="A749" s="4" t="s">
        <v>1246</v>
      </c>
    </row>
    <row r="750" spans="1:7">
      <c r="A750" s="3" t="s">
        <v>1054</v>
      </c>
    </row>
    <row r="751" spans="1:7">
      <c r="A751" s="4" t="s">
        <v>1059</v>
      </c>
      <c r="C751" s="5" t="n">
        <v>231</v>
      </c>
      <c r="E751" s="5" t="n">
        <v>231</v>
      </c>
    </row>
    <row r="752" spans="1:7">
      <c r="A752" s="4" t="s">
        <v>1060</v>
      </c>
      <c r="C752" s="4" t="s">
        <v>1247</v>
      </c>
      <c r="E752" s="4" t="s">
        <v>1247</v>
      </c>
    </row>
    <row r="753" spans="1:7">
      <c r="A753" s="4" t="s">
        <v>1055</v>
      </c>
      <c r="C753" s="6" t="n">
        <v>6</v>
      </c>
      <c r="E753" s="6" t="n">
        <v>6</v>
      </c>
    </row>
    <row r="754" spans="1:7">
      <c r="A754" s="4" t="s">
        <v>1056</v>
      </c>
      <c r="C754" s="6" t="n">
        <v>6</v>
      </c>
      <c r="E754" s="6" t="n">
        <v>6</v>
      </c>
    </row>
    <row r="755" spans="1:7">
      <c r="A755" s="4" t="s">
        <v>1248</v>
      </c>
    </row>
    <row r="756" spans="1:7">
      <c r="A756" s="3" t="s">
        <v>1054</v>
      </c>
    </row>
    <row r="757" spans="1:7">
      <c r="A757" s="4" t="s">
        <v>1059</v>
      </c>
      <c r="C757" s="5" t="n">
        <v>22</v>
      </c>
      <c r="E757" s="5" t="n">
        <v>22</v>
      </c>
    </row>
    <row r="758" spans="1:7">
      <c r="A758" s="4" t="s">
        <v>1060</v>
      </c>
      <c r="C758" s="4" t="s">
        <v>1249</v>
      </c>
      <c r="E758" s="4" t="s">
        <v>1249</v>
      </c>
    </row>
    <row r="759" spans="1:7">
      <c r="A759" s="4" t="s">
        <v>1055</v>
      </c>
      <c r="C759" s="6" t="n">
        <v>5</v>
      </c>
      <c r="E759" s="6" t="n">
        <v>5</v>
      </c>
    </row>
    <row r="760" spans="1:7">
      <c r="A760" s="4" t="s">
        <v>1056</v>
      </c>
      <c r="C760" s="6" t="n">
        <v>5</v>
      </c>
      <c r="E760" s="6" t="n">
        <v>5</v>
      </c>
    </row>
    <row r="761" spans="1:7">
      <c r="A761" s="4" t="s">
        <v>1250</v>
      </c>
    </row>
    <row r="762" spans="1:7">
      <c r="A762" s="3" t="s">
        <v>1054</v>
      </c>
    </row>
    <row r="763" spans="1:7">
      <c r="A763" s="4" t="s">
        <v>1059</v>
      </c>
      <c r="C763" s="5" t="n">
        <v>3130</v>
      </c>
      <c r="E763" s="5" t="n">
        <v>3130</v>
      </c>
    </row>
    <row r="764" spans="1:7">
      <c r="A764" s="4" t="s">
        <v>1060</v>
      </c>
      <c r="C764" s="4" t="s">
        <v>1251</v>
      </c>
      <c r="E764" s="4" t="s">
        <v>1251</v>
      </c>
    </row>
    <row r="765" spans="1:7">
      <c r="A765" s="4" t="s">
        <v>1055</v>
      </c>
      <c r="C765" s="6" t="n">
        <v>219</v>
      </c>
      <c r="E765" s="6" t="n">
        <v>219</v>
      </c>
    </row>
    <row r="766" spans="1:7">
      <c r="A766" s="4" t="s">
        <v>1056</v>
      </c>
      <c r="C766" s="6" t="n">
        <v>59</v>
      </c>
      <c r="E766" s="6" t="n">
        <v>59</v>
      </c>
    </row>
    <row r="767" spans="1:7">
      <c r="A767" s="4" t="s">
        <v>1252</v>
      </c>
    </row>
    <row r="768" spans="1:7">
      <c r="A768" s="3" t="s">
        <v>1054</v>
      </c>
    </row>
    <row r="769" spans="1:7">
      <c r="A769" s="4" t="s">
        <v>1059</v>
      </c>
      <c r="C769" s="5" t="n">
        <v>109</v>
      </c>
      <c r="E769" s="5" t="n">
        <v>109</v>
      </c>
    </row>
    <row r="770" spans="1:7">
      <c r="A770" s="4" t="s">
        <v>1060</v>
      </c>
      <c r="C770" s="4" t="s">
        <v>1251</v>
      </c>
      <c r="E770" s="4" t="s">
        <v>1251</v>
      </c>
    </row>
    <row r="771" spans="1:7">
      <c r="A771" s="4" t="s">
        <v>1055</v>
      </c>
      <c r="C771" s="6" t="n">
        <v>11</v>
      </c>
      <c r="E771" s="6" t="n">
        <v>11</v>
      </c>
    </row>
    <row r="772" spans="1:7">
      <c r="A772" s="4" t="s">
        <v>1056</v>
      </c>
      <c r="C772" s="6" t="n">
        <v>11</v>
      </c>
      <c r="E772" s="6" t="n">
        <v>11</v>
      </c>
    </row>
    <row r="773" spans="1:7">
      <c r="A773" s="4" t="s">
        <v>1253</v>
      </c>
    </row>
    <row r="774" spans="1:7">
      <c r="A774" s="3" t="s">
        <v>1054</v>
      </c>
    </row>
    <row r="775" spans="1:7">
      <c r="A775" s="4" t="s">
        <v>1059</v>
      </c>
      <c r="E775" s="5" t="n">
        <v>130</v>
      </c>
    </row>
    <row r="776" spans="1:7">
      <c r="A776" s="4" t="s">
        <v>1060</v>
      </c>
      <c r="E776" s="4" t="s">
        <v>1076</v>
      </c>
    </row>
    <row r="777" spans="1:7">
      <c r="A777" s="4" t="s">
        <v>1055</v>
      </c>
      <c r="E777" s="6" t="n">
        <v>13</v>
      </c>
    </row>
    <row r="778" spans="1:7">
      <c r="A778" s="4" t="s">
        <v>1056</v>
      </c>
      <c r="E778" s="6" t="n">
        <v>13</v>
      </c>
    </row>
    <row r="779" spans="1:7">
      <c r="A779" s="4" t="s">
        <v>1254</v>
      </c>
    </row>
    <row r="780" spans="1:7">
      <c r="A780" s="3" t="s">
        <v>1054</v>
      </c>
    </row>
    <row r="781" spans="1:7">
      <c r="A781" s="4" t="s">
        <v>1059</v>
      </c>
      <c r="C781" s="5" t="n">
        <v>105</v>
      </c>
      <c r="E781" s="5" t="n">
        <v>105</v>
      </c>
    </row>
    <row r="782" spans="1:7">
      <c r="A782" s="4" t="s">
        <v>1060</v>
      </c>
      <c r="C782" s="4" t="s">
        <v>1158</v>
      </c>
      <c r="E782" s="4" t="s">
        <v>1158</v>
      </c>
    </row>
    <row r="783" spans="1:7">
      <c r="A783" s="4" t="s">
        <v>1055</v>
      </c>
      <c r="C783" s="6" t="n">
        <v>11</v>
      </c>
      <c r="E783" s="6" t="n">
        <v>11</v>
      </c>
    </row>
    <row r="784" spans="1:7">
      <c r="A784" s="4" t="s">
        <v>1056</v>
      </c>
      <c r="C784" s="6" t="n">
        <v>11</v>
      </c>
      <c r="E784" s="6" t="n">
        <v>11</v>
      </c>
    </row>
    <row r="785" spans="1:7">
      <c r="A785" s="4" t="s">
        <v>1255</v>
      </c>
    </row>
    <row r="786" spans="1:7">
      <c r="A786" s="3" t="s">
        <v>1054</v>
      </c>
    </row>
    <row r="787" spans="1:7">
      <c r="A787" s="4" t="s">
        <v>1059</v>
      </c>
      <c r="C787" s="5" t="n">
        <v>531</v>
      </c>
      <c r="E787" s="5" t="n">
        <v>531</v>
      </c>
    </row>
    <row r="788" spans="1:7">
      <c r="A788" s="4" t="s">
        <v>1060</v>
      </c>
      <c r="C788" s="4" t="s">
        <v>1076</v>
      </c>
      <c r="E788" s="4" t="s">
        <v>1076</v>
      </c>
    </row>
    <row r="789" spans="1:7">
      <c r="A789" s="4" t="s">
        <v>1055</v>
      </c>
      <c r="C789" s="6" t="n">
        <v>5</v>
      </c>
      <c r="E789" s="6" t="n">
        <v>5</v>
      </c>
    </row>
    <row r="790" spans="1:7">
      <c r="A790" s="4" t="s">
        <v>1056</v>
      </c>
      <c r="C790" s="6" t="n">
        <v>5</v>
      </c>
      <c r="E790" s="6" t="n">
        <v>5</v>
      </c>
    </row>
    <row r="791" spans="1:7">
      <c r="A791" s="4" t="s">
        <v>1256</v>
      </c>
    </row>
    <row r="792" spans="1:7">
      <c r="A792" s="3" t="s">
        <v>1054</v>
      </c>
    </row>
    <row r="793" spans="1:7">
      <c r="A793" s="4" t="s">
        <v>1059</v>
      </c>
      <c r="C793" s="5" t="n">
        <v>113</v>
      </c>
      <c r="E793" s="5" t="n">
        <v>113</v>
      </c>
    </row>
    <row r="794" spans="1:7">
      <c r="A794" s="4" t="s">
        <v>1060</v>
      </c>
      <c r="C794" s="4" t="s">
        <v>1067</v>
      </c>
      <c r="E794" s="4" t="s">
        <v>1067</v>
      </c>
    </row>
    <row r="795" spans="1:7">
      <c r="A795" s="4" t="s">
        <v>1055</v>
      </c>
      <c r="C795" s="6" t="n">
        <v>5</v>
      </c>
      <c r="E795" s="6" t="n">
        <v>5</v>
      </c>
    </row>
    <row r="796" spans="1:7">
      <c r="A796" s="4" t="s">
        <v>1056</v>
      </c>
      <c r="C796" s="6" t="n">
        <v>5</v>
      </c>
      <c r="E796" s="6" t="n">
        <v>5</v>
      </c>
    </row>
    <row r="797" spans="1:7">
      <c r="A797" s="4" t="s">
        <v>1257</v>
      </c>
    </row>
    <row r="798" spans="1:7">
      <c r="A798" s="3" t="s">
        <v>1054</v>
      </c>
    </row>
    <row r="799" spans="1:7">
      <c r="A799" s="4" t="s">
        <v>1059</v>
      </c>
      <c r="E799" s="5" t="n">
        <v>12</v>
      </c>
    </row>
    <row r="800" spans="1:7">
      <c r="A800" s="4" t="s">
        <v>1060</v>
      </c>
      <c r="E800" s="4" t="s">
        <v>1071</v>
      </c>
    </row>
    <row r="801" spans="1:7">
      <c r="A801" s="4" t="s">
        <v>1258</v>
      </c>
    </row>
    <row r="802" spans="1:7">
      <c r="A802" s="3" t="s">
        <v>1054</v>
      </c>
    </row>
    <row r="803" spans="1:7">
      <c r="A803" s="4" t="s">
        <v>1059</v>
      </c>
      <c r="C803" s="5" t="n">
        <v>4941</v>
      </c>
      <c r="E803" s="5" t="n">
        <v>4941</v>
      </c>
    </row>
    <row r="804" spans="1:7">
      <c r="A804" s="4" t="s">
        <v>1060</v>
      </c>
      <c r="C804" s="4" t="s">
        <v>1259</v>
      </c>
      <c r="E804" s="4" t="s">
        <v>1259</v>
      </c>
    </row>
    <row r="805" spans="1:7">
      <c r="A805" s="4" t="s">
        <v>1055</v>
      </c>
      <c r="C805" s="6" t="n">
        <v>247</v>
      </c>
      <c r="E805" s="6" t="n">
        <v>247</v>
      </c>
    </row>
    <row r="806" spans="1:7">
      <c r="A806" s="4" t="s">
        <v>1056</v>
      </c>
      <c r="C806" s="6" t="n">
        <v>32</v>
      </c>
      <c r="E806" s="6" t="n">
        <v>90</v>
      </c>
    </row>
    <row r="807" spans="1:7">
      <c r="A807" s="4" t="s">
        <v>1260</v>
      </c>
    </row>
    <row r="808" spans="1:7">
      <c r="A808" s="3" t="s">
        <v>1054</v>
      </c>
    </row>
    <row r="809" spans="1:7">
      <c r="A809" s="4" t="s">
        <v>1059</v>
      </c>
      <c r="C809" s="5" t="n">
        <v>133333</v>
      </c>
      <c r="E809" s="5" t="n">
        <v>133333</v>
      </c>
    </row>
    <row r="810" spans="1:7">
      <c r="A810" s="4" t="s">
        <v>1060</v>
      </c>
      <c r="C810" s="4" t="s">
        <v>1261</v>
      </c>
      <c r="E810" s="4" t="s">
        <v>1262</v>
      </c>
    </row>
    <row r="811" spans="1:7">
      <c r="A811" s="4" t="s">
        <v>1055</v>
      </c>
      <c r="C811" s="6" t="n">
        <v>200</v>
      </c>
      <c r="E811" s="6" t="n">
        <v>200</v>
      </c>
    </row>
    <row r="812" spans="1:7">
      <c r="A812" s="4" t="s">
        <v>1056</v>
      </c>
      <c r="C812" s="6" t="n">
        <v>200</v>
      </c>
      <c r="E812" s="6" t="n">
        <v>200</v>
      </c>
    </row>
    <row r="813" spans="1:7">
      <c r="A813" s="4" t="s">
        <v>1263</v>
      </c>
    </row>
    <row r="814" spans="1:7">
      <c r="A814" s="3" t="s">
        <v>1054</v>
      </c>
    </row>
    <row r="815" spans="1:7">
      <c r="A815" s="4" t="s">
        <v>1059</v>
      </c>
      <c r="C815" s="5" t="n">
        <v>55</v>
      </c>
      <c r="E815" s="5" t="n">
        <v>55</v>
      </c>
    </row>
    <row r="816" spans="1:7">
      <c r="A816" s="4" t="s">
        <v>1060</v>
      </c>
      <c r="C816" s="4" t="s">
        <v>1244</v>
      </c>
      <c r="E816" s="4" t="s">
        <v>1244</v>
      </c>
    </row>
    <row r="817" spans="1:7">
      <c r="A817" s="4" t="s">
        <v>1055</v>
      </c>
      <c r="C817" s="6" t="n">
        <v>28</v>
      </c>
      <c r="E817" s="6" t="n">
        <v>28</v>
      </c>
    </row>
    <row r="818" spans="1:7">
      <c r="A818" s="4" t="s">
        <v>1056</v>
      </c>
      <c r="C818" s="6" t="n">
        <v>28</v>
      </c>
      <c r="E818" s="6" t="n">
        <v>28</v>
      </c>
    </row>
    <row r="819" spans="1:7">
      <c r="A819" s="4" t="s">
        <v>1264</v>
      </c>
    </row>
    <row r="820" spans="1:7">
      <c r="A820" s="3" t="s">
        <v>1054</v>
      </c>
    </row>
    <row r="821" spans="1:7">
      <c r="A821" s="4" t="s">
        <v>1059</v>
      </c>
      <c r="C821" s="5" t="n">
        <v>1388</v>
      </c>
      <c r="E821" s="5" t="n">
        <v>1388</v>
      </c>
    </row>
    <row r="822" spans="1:7">
      <c r="A822" s="4" t="s">
        <v>1060</v>
      </c>
      <c r="C822" s="4" t="s">
        <v>1265</v>
      </c>
      <c r="E822" s="4" t="s">
        <v>1265</v>
      </c>
    </row>
    <row r="823" spans="1:7">
      <c r="A823" s="4" t="s">
        <v>1055</v>
      </c>
      <c r="C823" s="6" t="n">
        <v>7</v>
      </c>
      <c r="E823" s="6" t="n">
        <v>7</v>
      </c>
    </row>
    <row r="824" spans="1:7">
      <c r="A824" s="4" t="s">
        <v>1056</v>
      </c>
      <c r="C824" s="6" t="n">
        <v>7</v>
      </c>
      <c r="E824" s="6" t="n">
        <v>7</v>
      </c>
    </row>
    <row r="825" spans="1:7">
      <c r="A825" s="4" t="s">
        <v>1266</v>
      </c>
    </row>
    <row r="826" spans="1:7">
      <c r="A826" s="3" t="s">
        <v>1054</v>
      </c>
    </row>
    <row r="827" spans="1:7">
      <c r="A827" s="4" t="s">
        <v>1059</v>
      </c>
      <c r="C827" s="5" t="n">
        <v>207</v>
      </c>
      <c r="E827" s="5" t="n">
        <v>207</v>
      </c>
    </row>
    <row r="828" spans="1:7">
      <c r="A828" s="4" t="s">
        <v>1060</v>
      </c>
      <c r="C828" s="4" t="s">
        <v>1267</v>
      </c>
      <c r="E828" s="4" t="s">
        <v>1267</v>
      </c>
    </row>
    <row r="829" spans="1:7">
      <c r="A829" s="4" t="s">
        <v>1055</v>
      </c>
      <c r="C829" s="6" t="n">
        <v>10</v>
      </c>
      <c r="E829" s="6" t="n">
        <v>10</v>
      </c>
    </row>
    <row r="830" spans="1:7">
      <c r="A830" s="4" t="s">
        <v>1056</v>
      </c>
      <c r="C830" s="6" t="n">
        <v>10</v>
      </c>
      <c r="E830" s="6" t="n">
        <v>10</v>
      </c>
    </row>
    <row r="831" spans="1:7">
      <c r="A831" s="4" t="s">
        <v>1268</v>
      </c>
    </row>
    <row r="832" spans="1:7">
      <c r="A832" s="3" t="s">
        <v>1054</v>
      </c>
    </row>
    <row r="833" spans="1:7">
      <c r="A833" s="4" t="s">
        <v>1059</v>
      </c>
      <c r="C833" s="5" t="n">
        <v>194</v>
      </c>
      <c r="E833" s="5" t="n">
        <v>194</v>
      </c>
    </row>
    <row r="834" spans="1:7">
      <c r="A834" s="4" t="s">
        <v>1060</v>
      </c>
      <c r="C834" s="4" t="s">
        <v>1192</v>
      </c>
      <c r="E834" s="4" t="s">
        <v>1192</v>
      </c>
    </row>
    <row r="835" spans="1:7">
      <c r="A835" s="4" t="s">
        <v>1055</v>
      </c>
      <c r="C835" s="6" t="n">
        <v>10</v>
      </c>
      <c r="E835" s="6" t="n">
        <v>10</v>
      </c>
    </row>
    <row r="836" spans="1:7">
      <c r="A836" s="4" t="s">
        <v>1056</v>
      </c>
      <c r="C836" s="6" t="n">
        <v>10</v>
      </c>
      <c r="E836" s="6" t="n">
        <v>10</v>
      </c>
    </row>
    <row r="837" spans="1:7">
      <c r="A837" s="4" t="s">
        <v>1269</v>
      </c>
    </row>
    <row r="838" spans="1:7">
      <c r="A838" s="3" t="s">
        <v>1054</v>
      </c>
    </row>
    <row r="839" spans="1:7">
      <c r="A839" s="4" t="s">
        <v>1059</v>
      </c>
      <c r="C839" s="5" t="n">
        <v>1086</v>
      </c>
      <c r="E839" s="5" t="n">
        <v>1086</v>
      </c>
    </row>
    <row r="840" spans="1:7">
      <c r="A840" s="4" t="s">
        <v>1060</v>
      </c>
      <c r="C840" s="4" t="s">
        <v>1267</v>
      </c>
      <c r="E840" s="4" t="s">
        <v>1267</v>
      </c>
    </row>
    <row r="841" spans="1:7">
      <c r="A841" s="4" t="s">
        <v>1055</v>
      </c>
      <c r="C841" s="6" t="n">
        <v>54</v>
      </c>
      <c r="E841" s="6" t="n">
        <v>54</v>
      </c>
    </row>
    <row r="842" spans="1:7">
      <c r="A842" s="4" t="s">
        <v>1056</v>
      </c>
      <c r="C842" s="6" t="n">
        <v>54</v>
      </c>
      <c r="E842" s="6" t="n">
        <v>54</v>
      </c>
    </row>
    <row r="843" spans="1:7">
      <c r="A843" s="4" t="s">
        <v>1270</v>
      </c>
    </row>
    <row r="844" spans="1:7">
      <c r="A844" s="3" t="s">
        <v>1054</v>
      </c>
    </row>
    <row r="845" spans="1:7">
      <c r="A845" s="4" t="s">
        <v>1059</v>
      </c>
      <c r="E845" s="5" t="n">
        <v>123</v>
      </c>
    </row>
    <row r="846" spans="1:7">
      <c r="A846" s="4" t="s">
        <v>1060</v>
      </c>
      <c r="E846" s="4" t="s">
        <v>1176</v>
      </c>
    </row>
    <row r="847" spans="1:7">
      <c r="A847" s="4" t="s">
        <v>1055</v>
      </c>
      <c r="E847" s="6" t="n">
        <v>11</v>
      </c>
    </row>
    <row r="848" spans="1:7">
      <c r="A848" s="4" t="s">
        <v>1056</v>
      </c>
      <c r="E848" s="6" t="n">
        <v>11</v>
      </c>
    </row>
    <row r="849" spans="1:7">
      <c r="A849" s="4" t="s">
        <v>1271</v>
      </c>
    </row>
    <row r="850" spans="1:7">
      <c r="A850" s="3" t="s">
        <v>1054</v>
      </c>
    </row>
    <row r="851" spans="1:7">
      <c r="A851" s="4" t="s">
        <v>1059</v>
      </c>
      <c r="C851" s="5" t="n">
        <v>96</v>
      </c>
      <c r="E851" s="5" t="n">
        <v>96</v>
      </c>
    </row>
    <row r="852" spans="1:7">
      <c r="A852" s="4" t="s">
        <v>1060</v>
      </c>
      <c r="C852" s="4" t="s">
        <v>1272</v>
      </c>
      <c r="E852" s="4" t="s">
        <v>1272</v>
      </c>
    </row>
    <row r="853" spans="1:7">
      <c r="A853" s="4" t="s">
        <v>1055</v>
      </c>
      <c r="C853" s="6" t="n">
        <v>6</v>
      </c>
      <c r="E853" s="6" t="n">
        <v>6</v>
      </c>
    </row>
    <row r="854" spans="1:7">
      <c r="A854" s="4" t="s">
        <v>1056</v>
      </c>
      <c r="C854" s="6" t="n">
        <v>6</v>
      </c>
      <c r="E854" s="6" t="n">
        <v>6</v>
      </c>
    </row>
    <row r="855" spans="1:7">
      <c r="A855" s="4" t="s">
        <v>1273</v>
      </c>
    </row>
    <row r="856" spans="1:7">
      <c r="A856" s="3" t="s">
        <v>1054</v>
      </c>
    </row>
    <row r="857" spans="1:7">
      <c r="A857" s="4" t="s">
        <v>1059</v>
      </c>
      <c r="C857" s="5" t="n">
        <v>11</v>
      </c>
      <c r="E857" s="5" t="n">
        <v>11</v>
      </c>
    </row>
    <row r="858" spans="1:7">
      <c r="A858" s="4" t="s">
        <v>1060</v>
      </c>
      <c r="C858" s="4" t="s">
        <v>1274</v>
      </c>
      <c r="E858" s="4" t="s">
        <v>1274</v>
      </c>
    </row>
    <row r="859" spans="1:7">
      <c r="A859" s="4" t="s">
        <v>1055</v>
      </c>
      <c r="C859" s="6" t="n">
        <v>4</v>
      </c>
      <c r="E859" s="6" t="n">
        <v>4</v>
      </c>
    </row>
    <row r="860" spans="1:7">
      <c r="A860" s="4" t="s">
        <v>1056</v>
      </c>
      <c r="C860" s="6" t="n">
        <v>4</v>
      </c>
      <c r="E860" s="6" t="n">
        <v>4</v>
      </c>
    </row>
    <row r="861" spans="1:7">
      <c r="A861" s="4" t="s">
        <v>1275</v>
      </c>
    </row>
    <row r="862" spans="1:7">
      <c r="A862" s="3" t="s">
        <v>1054</v>
      </c>
    </row>
    <row r="863" spans="1:7">
      <c r="A863" s="4" t="s">
        <v>1059</v>
      </c>
      <c r="E863" s="5" t="n">
        <v>2460</v>
      </c>
    </row>
    <row r="864" spans="1:7">
      <c r="A864" s="4" t="s">
        <v>1060</v>
      </c>
      <c r="E864" s="4" t="s">
        <v>1149</v>
      </c>
    </row>
    <row r="865" spans="1:7">
      <c r="A865" s="4" t="s">
        <v>1055</v>
      </c>
      <c r="E865" s="6" t="n">
        <v>12</v>
      </c>
    </row>
    <row r="866" spans="1:7">
      <c r="A866" s="4" t="s">
        <v>1056</v>
      </c>
      <c r="E866" s="6" t="n">
        <v>12</v>
      </c>
    </row>
    <row r="867" spans="1:7">
      <c r="A867" s="4" t="s">
        <v>1276</v>
      </c>
    </row>
    <row r="868" spans="1:7">
      <c r="A868" s="3" t="s">
        <v>1054</v>
      </c>
    </row>
    <row r="869" spans="1:7">
      <c r="A869" s="4" t="s">
        <v>1059</v>
      </c>
      <c r="C869" s="5" t="n">
        <v>4</v>
      </c>
      <c r="E869" s="5" t="n">
        <v>4</v>
      </c>
    </row>
    <row r="870" spans="1:7">
      <c r="A870" s="4" t="s">
        <v>1060</v>
      </c>
      <c r="C870" s="4" t="s">
        <v>1120</v>
      </c>
      <c r="E870" s="4" t="s">
        <v>1120</v>
      </c>
    </row>
    <row r="871" spans="1:7">
      <c r="A871" s="4" t="s">
        <v>1055</v>
      </c>
      <c r="C871" s="6" t="n">
        <v>1</v>
      </c>
      <c r="E871" s="6" t="n">
        <v>1</v>
      </c>
    </row>
    <row r="872" spans="1:7">
      <c r="A872" s="4" t="s">
        <v>1056</v>
      </c>
      <c r="C872" s="6" t="n">
        <v>1</v>
      </c>
      <c r="E872" s="6" t="n">
        <v>1</v>
      </c>
    </row>
    <row r="873" spans="1:7">
      <c r="A873" s="4" t="s">
        <v>1277</v>
      </c>
    </row>
    <row r="874" spans="1:7">
      <c r="A874" s="3" t="s">
        <v>1054</v>
      </c>
    </row>
    <row r="875" spans="1:7">
      <c r="A875" s="4" t="s">
        <v>1059</v>
      </c>
      <c r="C875" s="5" t="n">
        <v>233</v>
      </c>
      <c r="E875" s="5" t="n">
        <v>233</v>
      </c>
    </row>
    <row r="876" spans="1:7">
      <c r="A876" s="4" t="s">
        <v>1060</v>
      </c>
      <c r="C876" s="4" t="s">
        <v>1278</v>
      </c>
      <c r="E876" s="4" t="s">
        <v>1278</v>
      </c>
    </row>
    <row r="877" spans="1:7">
      <c r="A877" s="4" t="s">
        <v>1055</v>
      </c>
      <c r="C877" s="6" t="n">
        <v>9</v>
      </c>
      <c r="E877" s="6" t="n">
        <v>9</v>
      </c>
    </row>
    <row r="878" spans="1:7">
      <c r="A878" s="4" t="s">
        <v>1056</v>
      </c>
      <c r="C878" s="6" t="n">
        <v>9</v>
      </c>
      <c r="E878" s="6" t="n">
        <v>9</v>
      </c>
    </row>
    <row r="879" spans="1:7">
      <c r="A879" s="4" t="s">
        <v>1279</v>
      </c>
    </row>
    <row r="880" spans="1:7">
      <c r="A880" s="3" t="s">
        <v>1054</v>
      </c>
    </row>
    <row r="881" spans="1:7">
      <c r="A881" s="4" t="s">
        <v>1059</v>
      </c>
      <c r="C881" s="5" t="n">
        <v>105</v>
      </c>
      <c r="E881" s="5" t="n">
        <v>93</v>
      </c>
    </row>
    <row r="882" spans="1:7">
      <c r="A882" s="4" t="s">
        <v>1060</v>
      </c>
      <c r="C882" s="4" t="s">
        <v>1192</v>
      </c>
      <c r="E882" s="4" t="s">
        <v>1192</v>
      </c>
    </row>
    <row r="883" spans="1:7">
      <c r="A883" s="4" t="s">
        <v>1055</v>
      </c>
      <c r="C883" s="6" t="n">
        <v>24</v>
      </c>
      <c r="E883" s="6" t="n">
        <v>21</v>
      </c>
    </row>
    <row r="884" spans="1:7">
      <c r="A884" s="4" t="s">
        <v>1056</v>
      </c>
      <c r="C884" s="6" t="n">
        <v>24</v>
      </c>
      <c r="E884" s="6" t="n">
        <v>21</v>
      </c>
    </row>
    <row r="885" spans="1:7">
      <c r="A885" s="4" t="s">
        <v>1280</v>
      </c>
    </row>
    <row r="886" spans="1:7">
      <c r="A886" s="3" t="s">
        <v>1054</v>
      </c>
    </row>
    <row r="887" spans="1:7">
      <c r="A887" s="4" t="s">
        <v>1059</v>
      </c>
      <c r="C887" s="5" t="n">
        <v>16</v>
      </c>
      <c r="E887" s="5" t="n">
        <v>3</v>
      </c>
    </row>
    <row r="888" spans="1:7">
      <c r="A888" s="4" t="s">
        <v>1060</v>
      </c>
      <c r="C888" s="4" t="s">
        <v>1076</v>
      </c>
      <c r="E888" s="4" t="s">
        <v>1067</v>
      </c>
    </row>
    <row r="889" spans="1:7">
      <c r="A889" s="4" t="s">
        <v>1055</v>
      </c>
      <c r="C889" s="6" t="n">
        <v>5</v>
      </c>
      <c r="E889" s="6" t="n">
        <v>1</v>
      </c>
    </row>
    <row r="890" spans="1:7">
      <c r="A890" s="4" t="s">
        <v>1056</v>
      </c>
      <c r="C890" s="6" t="n">
        <v>5</v>
      </c>
      <c r="E890" s="6" t="n">
        <v>1</v>
      </c>
    </row>
    <row r="891" spans="1:7">
      <c r="A891" s="4" t="s">
        <v>1281</v>
      </c>
    </row>
    <row r="892" spans="1:7">
      <c r="A892" s="3" t="s">
        <v>1054</v>
      </c>
    </row>
    <row r="893" spans="1:7">
      <c r="A893" s="4" t="s">
        <v>1059</v>
      </c>
      <c r="C893" s="5" t="n">
        <v>130</v>
      </c>
      <c r="E893" s="5" t="n">
        <v>130</v>
      </c>
    </row>
    <row r="894" spans="1:7">
      <c r="A894" s="4" t="s">
        <v>1060</v>
      </c>
      <c r="C894" s="4" t="s">
        <v>1065</v>
      </c>
      <c r="E894" s="4" t="s">
        <v>1065</v>
      </c>
    </row>
    <row r="895" spans="1:7">
      <c r="A895" s="4" t="s">
        <v>1055</v>
      </c>
      <c r="C895" s="6" t="n">
        <v>1</v>
      </c>
      <c r="E895" s="6" t="n">
        <v>1</v>
      </c>
    </row>
    <row r="896" spans="1:7">
      <c r="A896" s="4" t="s">
        <v>1056</v>
      </c>
      <c r="C896" s="6" t="n">
        <v>1</v>
      </c>
      <c r="E896" s="6" t="n">
        <v>1</v>
      </c>
    </row>
    <row r="897" spans="1:7">
      <c r="A897" s="4" t="s">
        <v>1282</v>
      </c>
    </row>
    <row r="898" spans="1:7">
      <c r="A898" s="3" t="s">
        <v>1054</v>
      </c>
    </row>
    <row r="899" spans="1:7">
      <c r="A899" s="4" t="s">
        <v>1059</v>
      </c>
      <c r="C899" s="5" t="n">
        <v>193</v>
      </c>
      <c r="E899" s="5" t="n">
        <v>193</v>
      </c>
    </row>
    <row r="900" spans="1:7">
      <c r="A900" s="4" t="s">
        <v>1060</v>
      </c>
      <c r="C900" s="4" t="s">
        <v>1267</v>
      </c>
      <c r="E900" s="4" t="s">
        <v>1267</v>
      </c>
    </row>
    <row r="901" spans="1:7">
      <c r="A901" s="4" t="s">
        <v>1055</v>
      </c>
      <c r="C901" s="6" t="n">
        <v>39</v>
      </c>
      <c r="E901" s="6" t="n">
        <v>39</v>
      </c>
    </row>
    <row r="902" spans="1:7">
      <c r="A902" s="4" t="s">
        <v>1056</v>
      </c>
      <c r="C902" s="6" t="n">
        <v>39</v>
      </c>
      <c r="E902" s="6" t="n">
        <v>39</v>
      </c>
    </row>
    <row r="903" spans="1:7">
      <c r="A903" s="4" t="s">
        <v>1283</v>
      </c>
    </row>
    <row r="904" spans="1:7">
      <c r="A904" s="3" t="s">
        <v>1054</v>
      </c>
    </row>
    <row r="905" spans="1:7">
      <c r="A905" s="4" t="s">
        <v>1059</v>
      </c>
      <c r="C905" s="5" t="n">
        <v>999</v>
      </c>
      <c r="E905" s="5" t="n">
        <v>999</v>
      </c>
    </row>
    <row r="906" spans="1:7">
      <c r="A906" s="4" t="s">
        <v>1060</v>
      </c>
      <c r="C906" s="4" t="s">
        <v>1274</v>
      </c>
      <c r="E906" s="4" t="s">
        <v>1274</v>
      </c>
    </row>
    <row r="907" spans="1:7">
      <c r="A907" s="4" t="s">
        <v>1055</v>
      </c>
      <c r="C907" s="6" t="n">
        <v>50</v>
      </c>
      <c r="E907" s="6" t="n">
        <v>50</v>
      </c>
    </row>
    <row r="908" spans="1:7">
      <c r="A908" s="4" t="s">
        <v>1056</v>
      </c>
      <c r="C908" s="6" t="n">
        <v>50</v>
      </c>
      <c r="E908" s="6" t="n">
        <v>50</v>
      </c>
    </row>
    <row r="909" spans="1:7">
      <c r="A909" s="4" t="s">
        <v>1284</v>
      </c>
    </row>
    <row r="910" spans="1:7">
      <c r="A910" s="3" t="s">
        <v>1054</v>
      </c>
    </row>
    <row r="911" spans="1:7">
      <c r="A911" s="4" t="s">
        <v>1059</v>
      </c>
      <c r="C911" s="5" t="n">
        <v>29</v>
      </c>
      <c r="E911" s="5" t="n">
        <v>29</v>
      </c>
    </row>
    <row r="912" spans="1:7">
      <c r="A912" s="4" t="s">
        <v>1060</v>
      </c>
      <c r="C912" s="4" t="s">
        <v>1063</v>
      </c>
      <c r="E912" s="4" t="s">
        <v>1063</v>
      </c>
    </row>
    <row r="913" spans="1:7">
      <c r="A913" s="4" t="s">
        <v>1055</v>
      </c>
      <c r="C913" s="6" t="n">
        <v>1</v>
      </c>
      <c r="E913" s="6" t="n">
        <v>1</v>
      </c>
    </row>
    <row r="914" spans="1:7">
      <c r="A914" s="4" t="s">
        <v>1056</v>
      </c>
      <c r="C914" s="6" t="n">
        <v>1</v>
      </c>
      <c r="E914" s="6" t="n">
        <v>1</v>
      </c>
    </row>
    <row r="915" spans="1:7">
      <c r="A915" s="4" t="s">
        <v>1285</v>
      </c>
    </row>
    <row r="916" spans="1:7">
      <c r="A916" s="3" t="s">
        <v>1054</v>
      </c>
    </row>
    <row r="917" spans="1:7">
      <c r="A917" s="4" t="s">
        <v>1059</v>
      </c>
      <c r="E917" s="5" t="n">
        <v>141</v>
      </c>
    </row>
    <row r="918" spans="1:7">
      <c r="A918" s="4" t="s">
        <v>1060</v>
      </c>
      <c r="E918" s="4" t="s">
        <v>1286</v>
      </c>
    </row>
    <row r="919" spans="1:7">
      <c r="A919" s="4" t="s">
        <v>1055</v>
      </c>
      <c r="E919" s="6" t="n">
        <v>11</v>
      </c>
    </row>
    <row r="920" spans="1:7">
      <c r="A920" s="4" t="s">
        <v>1056</v>
      </c>
      <c r="E920" s="6" t="n">
        <v>11</v>
      </c>
    </row>
    <row r="921" spans="1:7">
      <c r="A921" s="4" t="s">
        <v>1287</v>
      </c>
    </row>
    <row r="922" spans="1:7">
      <c r="A922" s="3" t="s">
        <v>1054</v>
      </c>
    </row>
    <row r="923" spans="1:7">
      <c r="A923" s="4" t="s">
        <v>1059</v>
      </c>
      <c r="C923" s="5" t="n">
        <v>191</v>
      </c>
      <c r="E923" s="5" t="n">
        <v>191</v>
      </c>
    </row>
    <row r="924" spans="1:7">
      <c r="A924" s="4" t="s">
        <v>1060</v>
      </c>
      <c r="C924" s="4" t="s">
        <v>1120</v>
      </c>
      <c r="E924" s="4" t="s">
        <v>1120</v>
      </c>
    </row>
    <row r="925" spans="1:7">
      <c r="A925" s="4" t="s">
        <v>1055</v>
      </c>
      <c r="C925" s="6" t="n">
        <v>134</v>
      </c>
      <c r="E925" s="6" t="n">
        <v>135</v>
      </c>
    </row>
    <row r="926" spans="1:7">
      <c r="A926" s="4" t="s">
        <v>1056</v>
      </c>
      <c r="C926" s="6" t="n">
        <v>1</v>
      </c>
      <c r="E926" s="6" t="n">
        <v>135</v>
      </c>
    </row>
    <row r="927" spans="1:7">
      <c r="A927" s="4" t="s">
        <v>1288</v>
      </c>
    </row>
    <row r="928" spans="1:7">
      <c r="A928" s="3" t="s">
        <v>1054</v>
      </c>
    </row>
    <row r="929" spans="1:7">
      <c r="A929" s="4" t="s">
        <v>1059</v>
      </c>
      <c r="C929" s="5" t="n">
        <v>119</v>
      </c>
      <c r="E929" s="5" t="n">
        <v>119</v>
      </c>
    </row>
    <row r="930" spans="1:7">
      <c r="A930" s="4" t="s">
        <v>1060</v>
      </c>
      <c r="C930" s="4" t="s">
        <v>1274</v>
      </c>
      <c r="E930" s="4" t="s">
        <v>1274</v>
      </c>
    </row>
    <row r="931" spans="1:7">
      <c r="A931" s="4" t="s">
        <v>1055</v>
      </c>
      <c r="C931" s="6" t="n">
        <v>24</v>
      </c>
      <c r="E931" s="6" t="n">
        <v>24</v>
      </c>
    </row>
    <row r="932" spans="1:7">
      <c r="A932" s="4" t="s">
        <v>1056</v>
      </c>
      <c r="C932" s="6" t="n">
        <v>24</v>
      </c>
      <c r="E932" s="6" t="n">
        <v>24</v>
      </c>
    </row>
    <row r="933" spans="1:7">
      <c r="A933" s="4" t="s">
        <v>1289</v>
      </c>
    </row>
    <row r="934" spans="1:7">
      <c r="A934" s="3" t="s">
        <v>1054</v>
      </c>
    </row>
    <row r="935" spans="1:7">
      <c r="A935" s="4" t="s">
        <v>1059</v>
      </c>
      <c r="C935" s="5" t="n">
        <v>652</v>
      </c>
      <c r="E935" s="5" t="n">
        <v>652</v>
      </c>
    </row>
    <row r="936" spans="1:7">
      <c r="A936" s="4" t="s">
        <v>1060</v>
      </c>
      <c r="C936" s="4" t="s">
        <v>1290</v>
      </c>
      <c r="E936" s="4" t="s">
        <v>1290</v>
      </c>
    </row>
    <row r="937" spans="1:7">
      <c r="A937" s="4" t="s">
        <v>1055</v>
      </c>
      <c r="C937" s="6" t="n">
        <v>20</v>
      </c>
      <c r="E937" s="6" t="n">
        <v>20</v>
      </c>
    </row>
    <row r="938" spans="1:7">
      <c r="A938" s="4" t="s">
        <v>1056</v>
      </c>
      <c r="C938" s="6" t="n">
        <v>20</v>
      </c>
      <c r="E938" s="6" t="n">
        <v>20</v>
      </c>
    </row>
    <row r="939" spans="1:7">
      <c r="A939" s="4" t="s">
        <v>1291</v>
      </c>
    </row>
    <row r="940" spans="1:7">
      <c r="A940" s="3" t="s">
        <v>1054</v>
      </c>
    </row>
    <row r="941" spans="1:7">
      <c r="A941" s="4" t="s">
        <v>1059</v>
      </c>
      <c r="C941" s="5" t="n">
        <v>350</v>
      </c>
      <c r="E941" s="5" t="n">
        <v>350</v>
      </c>
    </row>
    <row r="942" spans="1:7">
      <c r="A942" s="4" t="s">
        <v>1060</v>
      </c>
      <c r="C942" s="4" t="s">
        <v>1292</v>
      </c>
      <c r="E942" s="4" t="s">
        <v>1292</v>
      </c>
    </row>
    <row r="943" spans="1:7">
      <c r="A943" s="4" t="s">
        <v>1055</v>
      </c>
      <c r="C943" s="6" t="n">
        <v>18</v>
      </c>
      <c r="E943" s="6" t="n">
        <v>18</v>
      </c>
    </row>
    <row r="944" spans="1:7">
      <c r="A944" s="4" t="s">
        <v>1056</v>
      </c>
      <c r="C944" s="6" t="n">
        <v>18</v>
      </c>
      <c r="E944" s="6" t="n">
        <v>18</v>
      </c>
    </row>
    <row r="945" spans="1:7">
      <c r="A945" s="4" t="s">
        <v>1293</v>
      </c>
    </row>
    <row r="946" spans="1:7">
      <c r="A946" s="3" t="s">
        <v>1054</v>
      </c>
    </row>
    <row r="947" spans="1:7">
      <c r="A947" s="4" t="s">
        <v>1059</v>
      </c>
      <c r="C947" s="5" t="n">
        <v>5107</v>
      </c>
      <c r="E947" s="5" t="n">
        <v>5107</v>
      </c>
    </row>
    <row r="948" spans="1:7">
      <c r="A948" s="4" t="s">
        <v>1060</v>
      </c>
      <c r="C948" s="4" t="s">
        <v>1093</v>
      </c>
      <c r="E948" s="4" t="s">
        <v>1093</v>
      </c>
    </row>
    <row r="949" spans="1:7">
      <c r="A949" s="4" t="s">
        <v>1055</v>
      </c>
      <c r="C949" s="6" t="n">
        <v>3</v>
      </c>
      <c r="E949" s="6" t="n">
        <v>3</v>
      </c>
    </row>
    <row r="950" spans="1:7">
      <c r="A950" s="4" t="s">
        <v>1056</v>
      </c>
      <c r="C950" s="6" t="n">
        <v>3</v>
      </c>
      <c r="E950" s="6" t="n">
        <v>3</v>
      </c>
    </row>
    <row r="951" spans="1:7">
      <c r="A951" s="4" t="s">
        <v>1294</v>
      </c>
    </row>
    <row r="952" spans="1:7">
      <c r="A952" s="3" t="s">
        <v>1054</v>
      </c>
    </row>
    <row r="953" spans="1:7">
      <c r="A953" s="4" t="s">
        <v>1059</v>
      </c>
      <c r="C953" s="5" t="n">
        <v>41</v>
      </c>
      <c r="E953" s="5" t="n">
        <v>41</v>
      </c>
    </row>
    <row r="954" spans="1:7">
      <c r="A954" s="4" t="s">
        <v>1060</v>
      </c>
      <c r="C954" s="4" t="s">
        <v>1120</v>
      </c>
      <c r="E954" s="4" t="s">
        <v>1120</v>
      </c>
    </row>
    <row r="955" spans="1:7">
      <c r="A955" s="4" t="s">
        <v>1055</v>
      </c>
      <c r="C955" s="6" t="n">
        <v>1</v>
      </c>
      <c r="E955" s="6" t="n">
        <v>1</v>
      </c>
    </row>
    <row r="956" spans="1:7">
      <c r="A956" s="4" t="s">
        <v>1056</v>
      </c>
      <c r="C956" s="6" t="n">
        <v>1</v>
      </c>
      <c r="E956" s="6" t="n">
        <v>1</v>
      </c>
    </row>
    <row r="957" spans="1:7">
      <c r="A957" s="4" t="s">
        <v>1295</v>
      </c>
    </row>
    <row r="958" spans="1:7">
      <c r="A958" s="3" t="s">
        <v>1054</v>
      </c>
    </row>
    <row r="959" spans="1:7">
      <c r="A959" s="4" t="s">
        <v>1059</v>
      </c>
      <c r="E959" s="5" t="n">
        <v>1077124</v>
      </c>
    </row>
    <row r="960" spans="1:7">
      <c r="A960" s="4" t="s">
        <v>1060</v>
      </c>
      <c r="E960" s="4" t="s">
        <v>1296</v>
      </c>
    </row>
    <row r="961" spans="1:7">
      <c r="A961" s="4" t="s">
        <v>1055</v>
      </c>
      <c r="E961" s="6" t="n">
        <v>288443</v>
      </c>
    </row>
    <row r="962" spans="1:7">
      <c r="A962" s="4" t="s">
        <v>1056</v>
      </c>
      <c r="E962" s="5" t="n">
        <v>98472</v>
      </c>
    </row>
    <row r="963" spans="1:7">
      <c r="A963" s="4" t="s">
        <v>1057</v>
      </c>
      <c r="E963" s="6" t="n">
        <v>98472</v>
      </c>
    </row>
    <row r="964" spans="1:7">
      <c r="A964" s="4" t="s">
        <v>1297</v>
      </c>
    </row>
    <row r="965" spans="1:7">
      <c r="A965" s="3" t="s">
        <v>1054</v>
      </c>
    </row>
    <row r="966" spans="1:7">
      <c r="A966" s="4" t="s">
        <v>1059</v>
      </c>
      <c r="C966" s="5" t="n">
        <v>4442800</v>
      </c>
      <c r="D966" s="4" t="s">
        <v>1298</v>
      </c>
      <c r="E966" s="5" t="n">
        <v>8885600</v>
      </c>
      <c r="F966" s="4" t="s">
        <v>1299</v>
      </c>
    </row>
    <row r="967" spans="1:7">
      <c r="A967" s="4" t="s">
        <v>1060</v>
      </c>
      <c r="C967" s="4" t="s">
        <v>1300</v>
      </c>
      <c r="D967" s="4" t="s">
        <v>1298</v>
      </c>
      <c r="E967" s="4" t="s">
        <v>1300</v>
      </c>
      <c r="F967" s="4" t="s">
        <v>1299</v>
      </c>
    </row>
    <row r="968" spans="1:7">
      <c r="A968" s="4" t="s">
        <v>1055</v>
      </c>
      <c r="C968" s="6" t="n">
        <v>17216</v>
      </c>
      <c r="D968" s="4" t="s">
        <v>1298</v>
      </c>
      <c r="E968" s="6" t="n">
        <v>17216</v>
      </c>
      <c r="F968" s="4" t="s">
        <v>1299</v>
      </c>
    </row>
    <row r="969" spans="1:7">
      <c r="A969" s="4" t="s">
        <v>1056</v>
      </c>
      <c r="C969" s="6" t="n">
        <v>16410</v>
      </c>
      <c r="D969" s="4" t="s">
        <v>1298</v>
      </c>
      <c r="E969" s="6" t="n">
        <v>18509</v>
      </c>
      <c r="F969" s="4" t="s">
        <v>1299</v>
      </c>
    </row>
    <row r="970" spans="1:7">
      <c r="A970" s="4" t="s">
        <v>1301</v>
      </c>
    </row>
    <row r="971" spans="1:7">
      <c r="A971" s="3" t="s">
        <v>1054</v>
      </c>
    </row>
    <row r="972" spans="1:7">
      <c r="A972" s="4" t="s">
        <v>1059</v>
      </c>
      <c r="C972" s="5" t="n">
        <v>671</v>
      </c>
      <c r="E972" s="5" t="n">
        <v>671</v>
      </c>
    </row>
    <row r="973" spans="1:7">
      <c r="A973" s="4" t="s">
        <v>1060</v>
      </c>
      <c r="C973" s="4" t="s">
        <v>1098</v>
      </c>
      <c r="E973" s="4" t="s">
        <v>1098</v>
      </c>
    </row>
    <row r="974" spans="1:7">
      <c r="A974" s="4" t="s">
        <v>1055</v>
      </c>
      <c r="C974" s="6" t="n">
        <v>18540</v>
      </c>
      <c r="E974" s="6" t="n">
        <v>18540</v>
      </c>
    </row>
    <row r="975" spans="1:7">
      <c r="A975" s="4" t="s">
        <v>1302</v>
      </c>
    </row>
    <row r="976" spans="1:7">
      <c r="A976" s="3" t="s">
        <v>1054</v>
      </c>
    </row>
    <row r="977" spans="1:7">
      <c r="A977" s="4" t="s">
        <v>1059</v>
      </c>
      <c r="C977" s="5" t="n">
        <v>1100220</v>
      </c>
      <c r="D977" s="4" t="s">
        <v>1303</v>
      </c>
      <c r="E977" s="5" t="n">
        <v>1100220</v>
      </c>
      <c r="F977" s="4" t="s">
        <v>1304</v>
      </c>
    </row>
    <row r="978" spans="1:7">
      <c r="A978" s="4" t="s">
        <v>1060</v>
      </c>
      <c r="C978" s="4" t="s">
        <v>1305</v>
      </c>
      <c r="D978" s="4" t="s">
        <v>1303</v>
      </c>
      <c r="E978" s="4" t="s">
        <v>1305</v>
      </c>
      <c r="F978" s="4" t="s">
        <v>1304</v>
      </c>
    </row>
    <row r="979" spans="1:7">
      <c r="A979" s="4" t="s">
        <v>1055</v>
      </c>
      <c r="C979" s="6" t="n">
        <v>229255</v>
      </c>
      <c r="D979" s="4" t="s">
        <v>1303</v>
      </c>
      <c r="E979" s="6" t="n">
        <v>229255</v>
      </c>
      <c r="F979" s="4" t="s">
        <v>1304</v>
      </c>
    </row>
    <row r="980" spans="1:7">
      <c r="A980" s="4" t="s">
        <v>1056</v>
      </c>
      <c r="C980" s="5" t="n">
        <v>170242</v>
      </c>
      <c r="D980" s="4" t="s">
        <v>1303</v>
      </c>
      <c r="E980" s="5" t="n">
        <v>170170</v>
      </c>
      <c r="F980" s="4" t="s">
        <v>1304</v>
      </c>
    </row>
    <row r="981" spans="1:7">
      <c r="A981" s="4" t="s">
        <v>1057</v>
      </c>
      <c r="C981" s="6" t="n">
        <v>170242</v>
      </c>
      <c r="D981" s="4" t="s">
        <v>1303</v>
      </c>
      <c r="E981" s="6" t="n">
        <v>170170</v>
      </c>
      <c r="F981" s="4" t="s">
        <v>1304</v>
      </c>
    </row>
    <row r="982" spans="1:7">
      <c r="A982" s="4" t="s">
        <v>1306</v>
      </c>
    </row>
    <row r="983" spans="1:7">
      <c r="A983" s="3" t="s">
        <v>1054</v>
      </c>
    </row>
    <row r="984" spans="1:7">
      <c r="A984" s="4" t="s">
        <v>1059</v>
      </c>
      <c r="C984" s="5" t="n">
        <v>22420</v>
      </c>
      <c r="E984" s="5" t="n">
        <v>22420</v>
      </c>
    </row>
    <row r="985" spans="1:7">
      <c r="A985" s="4" t="s">
        <v>1060</v>
      </c>
      <c r="C985" s="4" t="s">
        <v>1098</v>
      </c>
      <c r="E985" s="4" t="s">
        <v>1098</v>
      </c>
    </row>
    <row r="986" spans="1:7">
      <c r="A986" s="4" t="s">
        <v>1055</v>
      </c>
      <c r="C986" s="6" t="n">
        <v>2612</v>
      </c>
      <c r="E986" s="6" t="n">
        <v>2612</v>
      </c>
    </row>
    <row r="987" spans="1:7">
      <c r="A987" s="4" t="s">
        <v>1056</v>
      </c>
      <c r="C987" s="6" t="n">
        <v>2401</v>
      </c>
      <c r="E987" s="6" t="n">
        <v>2709</v>
      </c>
    </row>
    <row r="988" spans="1:7">
      <c r="A988" s="4" t="s">
        <v>1307</v>
      </c>
    </row>
    <row r="989" spans="1:7">
      <c r="A989" s="3" t="s">
        <v>1054</v>
      </c>
    </row>
    <row r="990" spans="1:7">
      <c r="A990" s="4" t="s">
        <v>1059</v>
      </c>
      <c r="C990" s="5" t="n">
        <v>524</v>
      </c>
    </row>
    <row r="991" spans="1:7">
      <c r="A991" s="4" t="s">
        <v>1060</v>
      </c>
      <c r="C991" s="4" t="s">
        <v>1143</v>
      </c>
    </row>
    <row r="992" spans="1:7">
      <c r="A992" s="4" t="s">
        <v>1055</v>
      </c>
      <c r="C992" s="6" t="n">
        <v>13</v>
      </c>
    </row>
    <row r="993" spans="1:7">
      <c r="A993" s="4" t="s">
        <v>1056</v>
      </c>
      <c r="C993" s="6" t="n">
        <v>13</v>
      </c>
    </row>
    <row r="994" spans="1:7">
      <c r="A994" s="4" t="s">
        <v>1308</v>
      </c>
    </row>
    <row r="995" spans="1:7">
      <c r="A995" s="3" t="s">
        <v>1054</v>
      </c>
    </row>
    <row r="996" spans="1:7">
      <c r="A996" s="4" t="s">
        <v>1059</v>
      </c>
      <c r="C996" s="5" t="n">
        <v>2951</v>
      </c>
    </row>
    <row r="997" spans="1:7">
      <c r="A997" s="4" t="s">
        <v>1060</v>
      </c>
      <c r="C997" s="4" t="s">
        <v>1309</v>
      </c>
    </row>
    <row r="998" spans="1:7">
      <c r="A998" s="4" t="s">
        <v>1055</v>
      </c>
      <c r="C998" s="6" t="n">
        <v>15</v>
      </c>
    </row>
    <row r="999" spans="1:7">
      <c r="A999" s="4" t="s">
        <v>1056</v>
      </c>
      <c r="C999" s="6" t="n">
        <v>15</v>
      </c>
    </row>
    <row r="1000" spans="1:7">
      <c r="A1000" s="4" t="s">
        <v>1310</v>
      </c>
    </row>
    <row r="1001" spans="1:7">
      <c r="A1001" s="3" t="s">
        <v>1054</v>
      </c>
    </row>
    <row r="1002" spans="1:7">
      <c r="A1002" s="4" t="s">
        <v>1059</v>
      </c>
      <c r="C1002" s="5" t="n">
        <v>829</v>
      </c>
    </row>
    <row r="1003" spans="1:7">
      <c r="A1003" s="4" t="s">
        <v>1060</v>
      </c>
      <c r="C1003" s="4" t="s">
        <v>1143</v>
      </c>
    </row>
    <row r="1004" spans="1:7">
      <c r="A1004" s="4" t="s">
        <v>1055</v>
      </c>
      <c r="C1004" s="6" t="n">
        <v>41</v>
      </c>
    </row>
    <row r="1005" spans="1:7">
      <c r="A1005" s="4" t="s">
        <v>1056</v>
      </c>
      <c r="C1005" s="6" t="n">
        <v>41</v>
      </c>
    </row>
    <row r="1006" spans="1:7">
      <c r="A1006" s="4" t="s">
        <v>1311</v>
      </c>
    </row>
    <row r="1007" spans="1:7">
      <c r="A1007" s="3" t="s">
        <v>1054</v>
      </c>
    </row>
    <row r="1008" spans="1:7">
      <c r="A1008" s="4" t="s">
        <v>1059</v>
      </c>
      <c r="C1008" s="5" t="n">
        <v>13</v>
      </c>
    </row>
    <row r="1009" spans="1:7">
      <c r="A1009" s="4" t="s">
        <v>1060</v>
      </c>
      <c r="C1009" s="4" t="s">
        <v>1216</v>
      </c>
    </row>
    <row r="1010" spans="1:7">
      <c r="A1010" s="4" t="s">
        <v>1055</v>
      </c>
      <c r="C1010" s="6" t="n">
        <v>1</v>
      </c>
    </row>
    <row r="1011" spans="1:7">
      <c r="A1011" s="4" t="s">
        <v>1056</v>
      </c>
      <c r="C1011" s="6" t="n">
        <v>1</v>
      </c>
    </row>
    <row r="1012" spans="1:7">
      <c r="A1012" s="4" t="s">
        <v>1312</v>
      </c>
    </row>
    <row r="1013" spans="1:7">
      <c r="A1013" s="3" t="s">
        <v>1054</v>
      </c>
    </row>
    <row r="1014" spans="1:7">
      <c r="A1014" s="4" t="s">
        <v>1059</v>
      </c>
      <c r="C1014" s="5" t="n">
        <v>339</v>
      </c>
    </row>
    <row r="1015" spans="1:7">
      <c r="A1015" s="4" t="s">
        <v>1060</v>
      </c>
      <c r="C1015" s="4" t="s">
        <v>1313</v>
      </c>
    </row>
    <row r="1016" spans="1:7">
      <c r="A1016" s="4" t="s">
        <v>1055</v>
      </c>
      <c r="C1016" s="6" t="n">
        <v>17</v>
      </c>
    </row>
    <row r="1017" spans="1:7">
      <c r="A1017" s="4" t="s">
        <v>1056</v>
      </c>
      <c r="C1017" s="6" t="n">
        <v>17</v>
      </c>
    </row>
    <row r="1018" spans="1:7">
      <c r="A1018" s="4" t="s">
        <v>1314</v>
      </c>
    </row>
    <row r="1019" spans="1:7">
      <c r="A1019" s="3" t="s">
        <v>1054</v>
      </c>
    </row>
    <row r="1020" spans="1:7">
      <c r="A1020" s="4" t="s">
        <v>1059</v>
      </c>
      <c r="C1020" s="5" t="n">
        <v>165</v>
      </c>
    </row>
    <row r="1021" spans="1:7">
      <c r="A1021" s="4" t="s">
        <v>1060</v>
      </c>
      <c r="C1021" s="4" t="s">
        <v>1125</v>
      </c>
    </row>
    <row r="1022" spans="1:7">
      <c r="A1022" s="4" t="s">
        <v>1055</v>
      </c>
      <c r="C1022" s="6" t="n">
        <v>49</v>
      </c>
    </row>
    <row r="1023" spans="1:7">
      <c r="A1023" s="4" t="s">
        <v>1056</v>
      </c>
      <c r="C1023" s="6" t="n">
        <v>49</v>
      </c>
    </row>
    <row r="1024" spans="1:7">
      <c r="A1024" s="4" t="s">
        <v>1315</v>
      </c>
    </row>
    <row r="1025" spans="1:7">
      <c r="A1025" s="3" t="s">
        <v>1054</v>
      </c>
    </row>
    <row r="1026" spans="1:7">
      <c r="A1026" s="4" t="s">
        <v>1059</v>
      </c>
      <c r="C1026" s="5" t="n">
        <v>23</v>
      </c>
    </row>
    <row r="1027" spans="1:7">
      <c r="A1027" s="4" t="s">
        <v>1060</v>
      </c>
      <c r="C1027" s="4" t="s">
        <v>1176</v>
      </c>
    </row>
    <row r="1028" spans="1:7">
      <c r="A1028" s="4" t="s">
        <v>1055</v>
      </c>
      <c r="C1028" s="6" t="n">
        <v>6</v>
      </c>
    </row>
    <row r="1029" spans="1:7">
      <c r="A1029" s="4" t="s">
        <v>1056</v>
      </c>
      <c r="C1029" s="6" t="n">
        <v>6</v>
      </c>
    </row>
    <row r="1030" spans="1:7">
      <c r="A1030" s="4" t="s">
        <v>1316</v>
      </c>
    </row>
    <row r="1031" spans="1:7">
      <c r="A1031" s="3" t="s">
        <v>1054</v>
      </c>
    </row>
    <row r="1032" spans="1:7">
      <c r="A1032" s="4" t="s">
        <v>1059</v>
      </c>
      <c r="C1032" s="5" t="n">
        <v>3757</v>
      </c>
    </row>
    <row r="1033" spans="1:7">
      <c r="A1033" s="4" t="s">
        <v>1060</v>
      </c>
      <c r="C1033" s="4" t="s">
        <v>1317</v>
      </c>
    </row>
    <row r="1034" spans="1:7">
      <c r="A1034" s="4" t="s">
        <v>1055</v>
      </c>
      <c r="C1034" s="6" t="n">
        <v>1416</v>
      </c>
    </row>
    <row r="1035" spans="1:7">
      <c r="A1035" s="4" t="s">
        <v>1056</v>
      </c>
      <c r="C1035" s="6" t="n">
        <v>1416</v>
      </c>
    </row>
    <row r="1036" spans="1:7">
      <c r="A1036" s="4" t="s">
        <v>1318</v>
      </c>
    </row>
    <row r="1037" spans="1:7">
      <c r="A1037" s="3" t="s">
        <v>1054</v>
      </c>
    </row>
    <row r="1038" spans="1:7">
      <c r="A1038" s="4" t="s">
        <v>1059</v>
      </c>
      <c r="C1038" s="5" t="n">
        <v>699</v>
      </c>
    </row>
    <row r="1039" spans="1:7">
      <c r="A1039" s="4" t="s">
        <v>1060</v>
      </c>
      <c r="C1039" s="4" t="s">
        <v>1080</v>
      </c>
    </row>
    <row r="1040" spans="1:7">
      <c r="A1040" s="4" t="s">
        <v>1055</v>
      </c>
      <c r="C1040" s="6" t="n">
        <v>7</v>
      </c>
    </row>
    <row r="1041" spans="1:7">
      <c r="A1041" s="4" t="s">
        <v>1056</v>
      </c>
      <c r="C1041" s="6" t="n">
        <v>7</v>
      </c>
    </row>
    <row r="1042" spans="1:7">
      <c r="A1042" s="4" t="s">
        <v>1319</v>
      </c>
    </row>
    <row r="1043" spans="1:7">
      <c r="A1043" s="3" t="s">
        <v>1054</v>
      </c>
    </row>
    <row r="1044" spans="1:7">
      <c r="A1044" s="4" t="s">
        <v>1059</v>
      </c>
      <c r="C1044" s="5" t="n">
        <v>3501</v>
      </c>
    </row>
    <row r="1045" spans="1:7">
      <c r="A1045" s="4" t="s">
        <v>1060</v>
      </c>
      <c r="C1045" s="4" t="s">
        <v>1076</v>
      </c>
    </row>
    <row r="1046" spans="1:7">
      <c r="A1046" s="4" t="s">
        <v>1055</v>
      </c>
      <c r="C1046" s="6" t="n">
        <v>18</v>
      </c>
    </row>
    <row r="1047" spans="1:7">
      <c r="A1047" s="4" t="s">
        <v>1056</v>
      </c>
      <c r="C1047" s="6" t="n">
        <v>18</v>
      </c>
    </row>
    <row r="1048" spans="1:7">
      <c r="A1048" s="4" t="s">
        <v>1320</v>
      </c>
    </row>
    <row r="1049" spans="1:7">
      <c r="A1049" s="3" t="s">
        <v>1054</v>
      </c>
    </row>
    <row r="1050" spans="1:7">
      <c r="A1050" s="4" t="s">
        <v>1059</v>
      </c>
      <c r="C1050" s="5" t="n">
        <v>10751</v>
      </c>
    </row>
    <row r="1051" spans="1:7">
      <c r="A1051" s="4" t="s">
        <v>1060</v>
      </c>
      <c r="C1051" s="4" t="s">
        <v>1125</v>
      </c>
    </row>
    <row r="1052" spans="1:7">
      <c r="A1052" s="4" t="s">
        <v>1055</v>
      </c>
      <c r="C1052" s="6" t="n">
        <v>54</v>
      </c>
    </row>
    <row r="1053" spans="1:7">
      <c r="A1053" s="4" t="s">
        <v>1056</v>
      </c>
      <c r="C1053" s="6" t="n">
        <v>54</v>
      </c>
    </row>
    <row r="1054" spans="1:7">
      <c r="A1054" s="4" t="s">
        <v>1321</v>
      </c>
    </row>
    <row r="1055" spans="1:7">
      <c r="A1055" s="3" t="s">
        <v>1054</v>
      </c>
    </row>
    <row r="1056" spans="1:7">
      <c r="A1056" s="4" t="s">
        <v>1059</v>
      </c>
      <c r="C1056" s="5" t="n">
        <v>486</v>
      </c>
    </row>
    <row r="1057" spans="1:7">
      <c r="A1057" s="4" t="s">
        <v>1060</v>
      </c>
      <c r="C1057" s="4" t="s">
        <v>1322</v>
      </c>
    </row>
    <row r="1058" spans="1:7">
      <c r="A1058" s="4" t="s">
        <v>1055</v>
      </c>
      <c r="C1058" s="6" t="n">
        <v>97</v>
      </c>
    </row>
    <row r="1059" spans="1:7">
      <c r="A1059" s="4" t="s">
        <v>1056</v>
      </c>
      <c r="C1059" s="6" t="n">
        <v>97</v>
      </c>
    </row>
    <row r="1060" spans="1:7">
      <c r="A1060" s="4" t="s">
        <v>1323</v>
      </c>
    </row>
    <row r="1061" spans="1:7">
      <c r="A1061" s="3" t="s">
        <v>1054</v>
      </c>
    </row>
    <row r="1062" spans="1:7">
      <c r="A1062" s="4" t="s">
        <v>1059</v>
      </c>
      <c r="C1062" s="5" t="n">
        <v>28</v>
      </c>
    </row>
    <row r="1063" spans="1:7">
      <c r="A1063" s="4" t="s">
        <v>1060</v>
      </c>
      <c r="C1063" s="4" t="s">
        <v>1265</v>
      </c>
    </row>
    <row r="1064" spans="1:7">
      <c r="A1064" s="4" t="s">
        <v>1055</v>
      </c>
      <c r="C1064" s="6" t="n">
        <v>20</v>
      </c>
    </row>
    <row r="1065" spans="1:7">
      <c r="A1065" s="4" t="s">
        <v>1056</v>
      </c>
      <c r="C1065" s="6" t="n">
        <v>20</v>
      </c>
    </row>
    <row r="1066" spans="1:7">
      <c r="A1066" s="4" t="s">
        <v>1324</v>
      </c>
    </row>
    <row r="1067" spans="1:7">
      <c r="A1067" s="3" t="s">
        <v>1054</v>
      </c>
    </row>
    <row r="1068" spans="1:7">
      <c r="A1068" s="4" t="s">
        <v>1059</v>
      </c>
      <c r="C1068" s="5" t="n">
        <v>323</v>
      </c>
    </row>
    <row r="1069" spans="1:7">
      <c r="A1069" s="4" t="s">
        <v>1060</v>
      </c>
      <c r="C1069" s="4" t="s">
        <v>1211</v>
      </c>
    </row>
    <row r="1070" spans="1:7">
      <c r="A1070" s="4" t="s">
        <v>1055</v>
      </c>
      <c r="C1070" s="6" t="n">
        <v>16</v>
      </c>
    </row>
    <row r="1071" spans="1:7">
      <c r="A1071" s="4" t="s">
        <v>1056</v>
      </c>
      <c r="C1071" s="6" t="n">
        <v>16</v>
      </c>
    </row>
    <row r="1072" spans="1:7">
      <c r="A1072" s="4" t="s">
        <v>1325</v>
      </c>
    </row>
    <row r="1073" spans="1:7">
      <c r="A1073" s="3" t="s">
        <v>1054</v>
      </c>
    </row>
    <row r="1074" spans="1:7">
      <c r="A1074" s="4" t="s">
        <v>1059</v>
      </c>
      <c r="C1074" s="5" t="n">
        <v>41</v>
      </c>
    </row>
    <row r="1075" spans="1:7">
      <c r="A1075" s="4" t="s">
        <v>1060</v>
      </c>
      <c r="C1075" s="4" t="s">
        <v>1326</v>
      </c>
    </row>
    <row r="1076" spans="1:7">
      <c r="A1076" s="4" t="s">
        <v>1055</v>
      </c>
      <c r="C1076" s="6" t="n">
        <v>21</v>
      </c>
    </row>
    <row r="1077" spans="1:7">
      <c r="A1077" s="4" t="s">
        <v>1056</v>
      </c>
      <c r="C1077" s="6" t="n">
        <v>21</v>
      </c>
    </row>
    <row r="1078" spans="1:7">
      <c r="A1078" s="4" t="s">
        <v>1327</v>
      </c>
    </row>
    <row r="1079" spans="1:7">
      <c r="A1079" s="3" t="s">
        <v>1054</v>
      </c>
    </row>
    <row r="1080" spans="1:7">
      <c r="A1080" s="4" t="s">
        <v>1059</v>
      </c>
      <c r="C1080" s="5" t="n">
        <v>20</v>
      </c>
    </row>
    <row r="1081" spans="1:7">
      <c r="A1081" s="4" t="s">
        <v>1060</v>
      </c>
      <c r="C1081" s="4" t="s">
        <v>1286</v>
      </c>
    </row>
    <row r="1082" spans="1:7">
      <c r="A1082" s="4" t="s">
        <v>1055</v>
      </c>
      <c r="C1082" s="6" t="n">
        <v>4</v>
      </c>
    </row>
    <row r="1083" spans="1:7">
      <c r="A1083" s="4" t="s">
        <v>1056</v>
      </c>
      <c r="C1083" s="6" t="n">
        <v>4</v>
      </c>
    </row>
    <row r="1084" spans="1:7">
      <c r="A1084" s="4" t="s">
        <v>1328</v>
      </c>
    </row>
    <row r="1085" spans="1:7">
      <c r="A1085" s="3" t="s">
        <v>1054</v>
      </c>
    </row>
    <row r="1086" spans="1:7">
      <c r="A1086" s="4" t="s">
        <v>1059</v>
      </c>
      <c r="C1086" s="5" t="n">
        <v>719</v>
      </c>
    </row>
    <row r="1087" spans="1:7">
      <c r="A1087" s="4" t="s">
        <v>1060</v>
      </c>
      <c r="C1087" s="4" t="s">
        <v>1080</v>
      </c>
    </row>
    <row r="1088" spans="1:7">
      <c r="A1088" s="4" t="s">
        <v>1055</v>
      </c>
      <c r="C1088" s="6" t="n">
        <v>72</v>
      </c>
    </row>
    <row r="1089" spans="1:7">
      <c r="A1089" s="4" t="s">
        <v>1056</v>
      </c>
      <c r="C1089" s="6" t="n">
        <v>72</v>
      </c>
    </row>
    <row r="1090" spans="1:7">
      <c r="A1090" s="4" t="s">
        <v>1329</v>
      </c>
    </row>
    <row r="1091" spans="1:7">
      <c r="A1091" s="3" t="s">
        <v>1054</v>
      </c>
    </row>
    <row r="1092" spans="1:7">
      <c r="A1092" s="4" t="s">
        <v>1059</v>
      </c>
      <c r="C1092" s="5" t="n">
        <v>110</v>
      </c>
    </row>
    <row r="1093" spans="1:7">
      <c r="A1093" s="4" t="s">
        <v>1060</v>
      </c>
      <c r="C1093" s="4" t="s">
        <v>1200</v>
      </c>
    </row>
    <row r="1094" spans="1:7">
      <c r="A1094" s="4" t="s">
        <v>1055</v>
      </c>
      <c r="C1094" s="6" t="n">
        <v>11</v>
      </c>
    </row>
    <row r="1095" spans="1:7">
      <c r="A1095" s="4" t="s">
        <v>1056</v>
      </c>
      <c r="C1095" s="6" t="n">
        <v>11</v>
      </c>
    </row>
    <row r="1096" spans="1:7">
      <c r="A1096" s="4" t="s">
        <v>1073</v>
      </c>
    </row>
    <row r="1097" spans="1:7">
      <c r="A1097" s="3" t="s">
        <v>1054</v>
      </c>
    </row>
    <row r="1098" spans="1:7">
      <c r="A1098" s="4" t="s">
        <v>1059</v>
      </c>
      <c r="C1098" s="5" t="n">
        <v>64037</v>
      </c>
    </row>
    <row r="1099" spans="1:7">
      <c r="A1099" s="4" t="s">
        <v>1060</v>
      </c>
      <c r="C1099" s="4" t="s">
        <v>1074</v>
      </c>
    </row>
    <row r="1100" spans="1:7">
      <c r="A1100" s="4" t="s">
        <v>1055</v>
      </c>
      <c r="C1100" s="6" t="n">
        <v>97</v>
      </c>
    </row>
    <row r="1101" spans="1:7">
      <c r="A1101" s="4" t="s">
        <v>1056</v>
      </c>
      <c r="C1101" s="6" t="n">
        <v>14</v>
      </c>
    </row>
    <row r="1102" spans="1:7">
      <c r="A1102" s="4" t="s">
        <v>1330</v>
      </c>
    </row>
    <row r="1103" spans="1:7">
      <c r="A1103" s="3" t="s">
        <v>1054</v>
      </c>
    </row>
    <row r="1104" spans="1:7">
      <c r="A1104" s="4" t="s">
        <v>1059</v>
      </c>
      <c r="C1104" s="5" t="n">
        <v>24</v>
      </c>
    </row>
    <row r="1105" spans="1:7">
      <c r="A1105" s="4" t="s">
        <v>1060</v>
      </c>
      <c r="C1105" s="4" t="s">
        <v>1076</v>
      </c>
    </row>
    <row r="1106" spans="1:7">
      <c r="A1106" s="4" t="s">
        <v>1055</v>
      </c>
      <c r="C1106" s="6" t="n">
        <v>12</v>
      </c>
    </row>
    <row r="1107" spans="1:7">
      <c r="A1107" s="4" t="s">
        <v>1056</v>
      </c>
      <c r="C1107" s="6" t="n">
        <v>12</v>
      </c>
    </row>
    <row r="1108" spans="1:7">
      <c r="A1108" s="4" t="s">
        <v>1331</v>
      </c>
    </row>
    <row r="1109" spans="1:7">
      <c r="A1109" s="3" t="s">
        <v>1054</v>
      </c>
    </row>
    <row r="1110" spans="1:7">
      <c r="A1110" s="4" t="s">
        <v>1059</v>
      </c>
      <c r="C1110" s="5" t="n">
        <v>35</v>
      </c>
    </row>
    <row r="1111" spans="1:7">
      <c r="A1111" s="4" t="s">
        <v>1060</v>
      </c>
      <c r="C1111" s="4" t="s">
        <v>1067</v>
      </c>
    </row>
    <row r="1112" spans="1:7">
      <c r="A1112" s="4" t="s">
        <v>1332</v>
      </c>
    </row>
    <row r="1113" spans="1:7">
      <c r="A1113" s="3" t="s">
        <v>1054</v>
      </c>
    </row>
    <row r="1114" spans="1:7">
      <c r="A1114" s="4" t="s">
        <v>1059</v>
      </c>
      <c r="C1114" s="5" t="n">
        <v>8527</v>
      </c>
    </row>
    <row r="1115" spans="1:7">
      <c r="A1115" s="4" t="s">
        <v>1060</v>
      </c>
      <c r="C1115" s="4" t="s">
        <v>1214</v>
      </c>
    </row>
    <row r="1116" spans="1:7">
      <c r="A1116" s="4" t="s">
        <v>1055</v>
      </c>
      <c r="C1116" s="6" t="n">
        <v>128</v>
      </c>
    </row>
    <row r="1117" spans="1:7">
      <c r="A1117" s="4" t="s">
        <v>1056</v>
      </c>
      <c r="C1117" s="6" t="n">
        <v>128</v>
      </c>
    </row>
    <row r="1118" spans="1:7">
      <c r="A1118" s="4" t="s">
        <v>1333</v>
      </c>
    </row>
    <row r="1119" spans="1:7">
      <c r="A1119" s="3" t="s">
        <v>1054</v>
      </c>
    </row>
    <row r="1120" spans="1:7">
      <c r="A1120" s="4" t="s">
        <v>1059</v>
      </c>
      <c r="C1120" s="5" t="n">
        <v>280</v>
      </c>
    </row>
    <row r="1121" spans="1:7">
      <c r="A1121" s="4" t="s">
        <v>1060</v>
      </c>
      <c r="C1121" s="4" t="s">
        <v>1334</v>
      </c>
    </row>
    <row r="1122" spans="1:7">
      <c r="A1122" s="4" t="s">
        <v>1055</v>
      </c>
      <c r="C1122" s="6" t="n">
        <v>28</v>
      </c>
    </row>
    <row r="1123" spans="1:7">
      <c r="A1123" s="4" t="s">
        <v>1056</v>
      </c>
      <c r="C1123" s="6" t="n">
        <v>28</v>
      </c>
    </row>
    <row r="1124" spans="1:7">
      <c r="A1124" s="4" t="s">
        <v>1335</v>
      </c>
    </row>
    <row r="1125" spans="1:7">
      <c r="A1125" s="3" t="s">
        <v>1054</v>
      </c>
    </row>
    <row r="1126" spans="1:7">
      <c r="A1126" s="4" t="s">
        <v>1059</v>
      </c>
      <c r="C1126" s="5" t="n">
        <v>8622</v>
      </c>
    </row>
    <row r="1127" spans="1:7">
      <c r="A1127" s="4" t="s">
        <v>1060</v>
      </c>
      <c r="C1127" s="4" t="s">
        <v>1174</v>
      </c>
    </row>
    <row r="1128" spans="1:7">
      <c r="A1128" s="4" t="s">
        <v>1055</v>
      </c>
      <c r="C1128" s="6" t="n">
        <v>1078</v>
      </c>
    </row>
    <row r="1129" spans="1:7">
      <c r="A1129" s="4" t="s">
        <v>1056</v>
      </c>
      <c r="C1129" s="6" t="n">
        <v>1078</v>
      </c>
    </row>
    <row r="1130" spans="1:7">
      <c r="A1130" s="4" t="s">
        <v>1336</v>
      </c>
    </row>
    <row r="1131" spans="1:7">
      <c r="A1131" s="3" t="s">
        <v>1054</v>
      </c>
    </row>
    <row r="1132" spans="1:7">
      <c r="A1132" s="4" t="s">
        <v>1059</v>
      </c>
      <c r="C1132" s="5" t="n">
        <v>151</v>
      </c>
    </row>
    <row r="1133" spans="1:7">
      <c r="A1133" s="4" t="s">
        <v>1060</v>
      </c>
      <c r="C1133" s="4" t="s">
        <v>1088</v>
      </c>
    </row>
    <row r="1134" spans="1:7">
      <c r="A1134" s="4" t="s">
        <v>1055</v>
      </c>
      <c r="C1134" s="6" t="n">
        <v>2</v>
      </c>
    </row>
    <row r="1135" spans="1:7">
      <c r="A1135" s="4" t="s">
        <v>1056</v>
      </c>
      <c r="C1135" s="6" t="n">
        <v>2</v>
      </c>
    </row>
    <row r="1136" spans="1:7">
      <c r="A1136" s="4" t="s">
        <v>1337</v>
      </c>
    </row>
    <row r="1137" spans="1:7">
      <c r="A1137" s="3" t="s">
        <v>1054</v>
      </c>
    </row>
    <row r="1138" spans="1:7">
      <c r="A1138" s="4" t="s">
        <v>1059</v>
      </c>
      <c r="C1138" s="5" t="n">
        <v>136</v>
      </c>
    </row>
    <row r="1139" spans="1:7">
      <c r="A1139" s="4" t="s">
        <v>1060</v>
      </c>
      <c r="C1139" s="4" t="s">
        <v>1205</v>
      </c>
    </row>
    <row r="1140" spans="1:7">
      <c r="A1140" s="4" t="s">
        <v>1055</v>
      </c>
      <c r="C1140" s="6" t="n">
        <v>8</v>
      </c>
    </row>
    <row r="1141" spans="1:7">
      <c r="A1141" s="4" t="s">
        <v>1056</v>
      </c>
      <c r="C1141" s="6" t="n">
        <v>8</v>
      </c>
    </row>
    <row r="1142" spans="1:7">
      <c r="A1142" s="4" t="s">
        <v>1338</v>
      </c>
    </row>
    <row r="1143" spans="1:7">
      <c r="A1143" s="3" t="s">
        <v>1054</v>
      </c>
    </row>
    <row r="1144" spans="1:7">
      <c r="A1144" s="4" t="s">
        <v>1059</v>
      </c>
      <c r="C1144" s="5" t="n">
        <v>157</v>
      </c>
    </row>
    <row r="1145" spans="1:7">
      <c r="A1145" s="4" t="s">
        <v>1060</v>
      </c>
      <c r="C1145" s="4" t="s">
        <v>1076</v>
      </c>
    </row>
    <row r="1146" spans="1:7">
      <c r="A1146" s="4" t="s">
        <v>1055</v>
      </c>
      <c r="C1146" s="6" t="n">
        <v>3</v>
      </c>
    </row>
    <row r="1147" spans="1:7">
      <c r="A1147" s="4" t="s">
        <v>1056</v>
      </c>
      <c r="C1147" s="6" t="n">
        <v>3</v>
      </c>
    </row>
    <row r="1148" spans="1:7">
      <c r="A1148" s="4" t="s">
        <v>1339</v>
      </c>
    </row>
    <row r="1149" spans="1:7">
      <c r="A1149" s="3" t="s">
        <v>1054</v>
      </c>
    </row>
    <row r="1150" spans="1:7">
      <c r="A1150" s="4" t="s">
        <v>1059</v>
      </c>
      <c r="C1150" s="5" t="n">
        <v>1363</v>
      </c>
    </row>
    <row r="1151" spans="1:7">
      <c r="A1151" s="4" t="s">
        <v>1060</v>
      </c>
      <c r="C1151" s="4" t="s">
        <v>1340</v>
      </c>
    </row>
    <row r="1152" spans="1:7">
      <c r="A1152" s="4" t="s">
        <v>1055</v>
      </c>
      <c r="C1152" s="6" t="n">
        <v>27</v>
      </c>
    </row>
    <row r="1153" spans="1:7">
      <c r="A1153" s="4" t="s">
        <v>1056</v>
      </c>
      <c r="C1153" s="6" t="n">
        <v>27</v>
      </c>
    </row>
    <row r="1154" spans="1:7">
      <c r="A1154" s="4" t="s">
        <v>1341</v>
      </c>
    </row>
    <row r="1155" spans="1:7">
      <c r="A1155" s="3" t="s">
        <v>1054</v>
      </c>
    </row>
    <row r="1156" spans="1:7">
      <c r="A1156" s="4" t="s">
        <v>1059</v>
      </c>
      <c r="C1156" s="5" t="n">
        <v>239</v>
      </c>
    </row>
    <row r="1157" spans="1:7">
      <c r="A1157" s="4" t="s">
        <v>1060</v>
      </c>
      <c r="C1157" s="4" t="s">
        <v>1342</v>
      </c>
    </row>
    <row r="1158" spans="1:7">
      <c r="A1158" s="4" t="s">
        <v>1055</v>
      </c>
      <c r="C1158" s="6" t="n">
        <v>48</v>
      </c>
    </row>
    <row r="1159" spans="1:7">
      <c r="A1159" s="4" t="s">
        <v>1056</v>
      </c>
      <c r="C1159" s="6" t="n">
        <v>48</v>
      </c>
    </row>
    <row r="1160" spans="1:7">
      <c r="A1160" s="4" t="s">
        <v>1343</v>
      </c>
    </row>
    <row r="1161" spans="1:7">
      <c r="A1161" s="3" t="s">
        <v>1054</v>
      </c>
    </row>
    <row r="1162" spans="1:7">
      <c r="A1162" s="4" t="s">
        <v>1059</v>
      </c>
      <c r="C1162" s="5" t="n">
        <v>9112</v>
      </c>
    </row>
    <row r="1163" spans="1:7">
      <c r="A1163" s="4" t="s">
        <v>1060</v>
      </c>
      <c r="C1163" s="4" t="s">
        <v>1344</v>
      </c>
    </row>
    <row r="1164" spans="1:7">
      <c r="A1164" s="4" t="s">
        <v>1055</v>
      </c>
      <c r="C1164" s="6" t="n">
        <v>13</v>
      </c>
    </row>
    <row r="1165" spans="1:7">
      <c r="A1165" s="4" t="s">
        <v>1056</v>
      </c>
      <c r="C1165" s="6" t="n">
        <v>13</v>
      </c>
    </row>
    <row r="1166" spans="1:7">
      <c r="A1166" s="4" t="s">
        <v>1345</v>
      </c>
    </row>
    <row r="1167" spans="1:7">
      <c r="A1167" s="3" t="s">
        <v>1054</v>
      </c>
    </row>
    <row r="1168" spans="1:7">
      <c r="A1168" s="4" t="s">
        <v>1059</v>
      </c>
      <c r="C1168" s="5" t="n">
        <v>29</v>
      </c>
    </row>
    <row r="1169" spans="1:7">
      <c r="A1169" s="4" t="s">
        <v>1060</v>
      </c>
      <c r="C1169" s="4" t="s">
        <v>1071</v>
      </c>
    </row>
    <row r="1170" spans="1:7">
      <c r="A1170" s="4" t="s">
        <v>1346</v>
      </c>
    </row>
    <row r="1171" spans="1:7">
      <c r="A1171" s="3" t="s">
        <v>1054</v>
      </c>
    </row>
    <row r="1172" spans="1:7">
      <c r="A1172" s="4" t="s">
        <v>1059</v>
      </c>
      <c r="C1172" s="5" t="n">
        <v>47</v>
      </c>
    </row>
    <row r="1173" spans="1:7">
      <c r="A1173" s="4" t="s">
        <v>1060</v>
      </c>
      <c r="C1173" s="4" t="s">
        <v>1326</v>
      </c>
    </row>
    <row r="1174" spans="1:7">
      <c r="A1174" s="4" t="s">
        <v>1055</v>
      </c>
      <c r="C1174" s="6" t="n">
        <v>2</v>
      </c>
    </row>
    <row r="1175" spans="1:7">
      <c r="A1175" s="4" t="s">
        <v>1056</v>
      </c>
      <c r="C1175" s="6" t="n">
        <v>2</v>
      </c>
    </row>
    <row r="1176" spans="1:7">
      <c r="A1176" s="4" t="s">
        <v>1347</v>
      </c>
    </row>
    <row r="1177" spans="1:7">
      <c r="A1177" s="3" t="s">
        <v>1054</v>
      </c>
    </row>
    <row r="1178" spans="1:7">
      <c r="A1178" s="4" t="s">
        <v>1059</v>
      </c>
      <c r="C1178" s="5" t="n">
        <v>10</v>
      </c>
    </row>
    <row r="1179" spans="1:7">
      <c r="A1179" s="4" t="s">
        <v>1060</v>
      </c>
      <c r="C1179" s="4" t="s">
        <v>1067</v>
      </c>
    </row>
    <row r="1180" spans="1:7">
      <c r="A1180" s="4" t="s">
        <v>1055</v>
      </c>
      <c r="C1180" s="6" t="n">
        <v>6</v>
      </c>
    </row>
    <row r="1181" spans="1:7">
      <c r="A1181" s="4" t="s">
        <v>1056</v>
      </c>
      <c r="C1181" s="6" t="n">
        <v>6</v>
      </c>
    </row>
    <row r="1182" spans="1:7">
      <c r="A1182" s="4" t="s">
        <v>1348</v>
      </c>
    </row>
    <row r="1183" spans="1:7">
      <c r="A1183" s="3" t="s">
        <v>1054</v>
      </c>
    </row>
    <row r="1184" spans="1:7">
      <c r="A1184" s="4" t="s">
        <v>1059</v>
      </c>
      <c r="C1184" s="5" t="n">
        <v>48</v>
      </c>
    </row>
    <row r="1185" spans="1:7">
      <c r="A1185" s="4" t="s">
        <v>1060</v>
      </c>
      <c r="C1185" s="4" t="s">
        <v>1076</v>
      </c>
    </row>
    <row r="1186" spans="1:7">
      <c r="A1186" s="4" t="s">
        <v>1055</v>
      </c>
      <c r="C1186" s="6" t="n">
        <v>1</v>
      </c>
    </row>
    <row r="1187" spans="1:7">
      <c r="A1187" s="4" t="s">
        <v>1056</v>
      </c>
      <c r="C1187" s="6" t="n">
        <v>1</v>
      </c>
    </row>
    <row r="1188" spans="1:7">
      <c r="A1188" s="4" t="s">
        <v>1349</v>
      </c>
    </row>
    <row r="1189" spans="1:7">
      <c r="A1189" s="3" t="s">
        <v>1054</v>
      </c>
    </row>
    <row r="1190" spans="1:7">
      <c r="A1190" s="4" t="s">
        <v>1059</v>
      </c>
      <c r="C1190" s="5" t="n">
        <v>9268</v>
      </c>
    </row>
    <row r="1191" spans="1:7">
      <c r="A1191" s="4" t="s">
        <v>1060</v>
      </c>
      <c r="C1191" s="4" t="s">
        <v>1278</v>
      </c>
    </row>
    <row r="1192" spans="1:7">
      <c r="A1192" s="4" t="s">
        <v>1055</v>
      </c>
      <c r="C1192" s="6" t="n">
        <v>5</v>
      </c>
    </row>
    <row r="1193" spans="1:7">
      <c r="A1193" s="4" t="s">
        <v>1056</v>
      </c>
      <c r="C1193" s="6" t="n">
        <v>5</v>
      </c>
    </row>
    <row r="1194" spans="1:7">
      <c r="A1194" s="4" t="s">
        <v>1350</v>
      </c>
    </row>
    <row r="1195" spans="1:7">
      <c r="A1195" s="3" t="s">
        <v>1054</v>
      </c>
    </row>
    <row r="1196" spans="1:7">
      <c r="A1196" s="4" t="s">
        <v>1059</v>
      </c>
      <c r="C1196" s="5" t="n">
        <v>64</v>
      </c>
    </row>
    <row r="1197" spans="1:7">
      <c r="A1197" s="4" t="s">
        <v>1060</v>
      </c>
      <c r="C1197" s="4" t="s">
        <v>1351</v>
      </c>
    </row>
    <row r="1198" spans="1:7">
      <c r="A1198" s="4" t="s">
        <v>1055</v>
      </c>
      <c r="C1198" s="6" t="n">
        <v>1</v>
      </c>
    </row>
    <row r="1199" spans="1:7">
      <c r="A1199" s="4" t="s">
        <v>1056</v>
      </c>
      <c r="C1199" s="6" t="n">
        <v>1</v>
      </c>
    </row>
    <row r="1200" spans="1:7">
      <c r="A1200" s="4" t="s">
        <v>1352</v>
      </c>
    </row>
    <row r="1201" spans="1:7">
      <c r="A1201" s="3" t="s">
        <v>1054</v>
      </c>
    </row>
    <row r="1202" spans="1:7">
      <c r="A1202" s="4" t="s">
        <v>1059</v>
      </c>
      <c r="C1202" s="5" t="n">
        <v>111</v>
      </c>
    </row>
    <row r="1203" spans="1:7">
      <c r="A1203" s="4" t="s">
        <v>1060</v>
      </c>
      <c r="C1203" s="4" t="s">
        <v>1267</v>
      </c>
    </row>
    <row r="1204" spans="1:7">
      <c r="A1204" s="4" t="s">
        <v>1055</v>
      </c>
      <c r="C1204" s="6" t="n">
        <v>3</v>
      </c>
    </row>
    <row r="1205" spans="1:7">
      <c r="A1205" s="4" t="s">
        <v>1056</v>
      </c>
      <c r="C1205" s="6" t="n">
        <v>3</v>
      </c>
    </row>
    <row r="1206" spans="1:7">
      <c r="A1206" s="4" t="s">
        <v>1353</v>
      </c>
    </row>
    <row r="1207" spans="1:7">
      <c r="A1207" s="3" t="s">
        <v>1054</v>
      </c>
    </row>
    <row r="1208" spans="1:7">
      <c r="A1208" s="4" t="s">
        <v>1059</v>
      </c>
      <c r="C1208" s="5" t="n">
        <v>38202</v>
      </c>
    </row>
    <row r="1209" spans="1:7">
      <c r="A1209" s="4" t="s">
        <v>1060</v>
      </c>
      <c r="C1209" s="4" t="s">
        <v>1354</v>
      </c>
    </row>
    <row r="1210" spans="1:7">
      <c r="A1210" s="4" t="s">
        <v>1055</v>
      </c>
      <c r="C1210" s="6" t="n">
        <v>191</v>
      </c>
    </row>
    <row r="1211" spans="1:7">
      <c r="A1211" s="4" t="s">
        <v>1056</v>
      </c>
      <c r="C1211" s="6" t="n">
        <v>191</v>
      </c>
    </row>
    <row r="1212" spans="1:7">
      <c r="A1212" s="4" t="s">
        <v>1355</v>
      </c>
    </row>
    <row r="1213" spans="1:7">
      <c r="A1213" s="3" t="s">
        <v>1054</v>
      </c>
    </row>
    <row r="1214" spans="1:7">
      <c r="A1214" s="4" t="s">
        <v>1059</v>
      </c>
      <c r="C1214" s="5" t="n">
        <v>16179</v>
      </c>
    </row>
    <row r="1215" spans="1:7">
      <c r="A1215" s="4" t="s">
        <v>1060</v>
      </c>
      <c r="C1215" s="4" t="s">
        <v>1356</v>
      </c>
    </row>
    <row r="1216" spans="1:7">
      <c r="A1216" s="4" t="s">
        <v>1055</v>
      </c>
      <c r="C1216" s="6" t="n">
        <v>81</v>
      </c>
    </row>
    <row r="1217" spans="1:7">
      <c r="A1217" s="4" t="s">
        <v>1056</v>
      </c>
      <c r="C1217" s="6" t="n">
        <v>81</v>
      </c>
    </row>
    <row r="1218" spans="1:7">
      <c r="A1218" s="4" t="s">
        <v>1357</v>
      </c>
    </row>
    <row r="1219" spans="1:7">
      <c r="A1219" s="3" t="s">
        <v>1054</v>
      </c>
    </row>
    <row r="1220" spans="1:7">
      <c r="A1220" s="4" t="s">
        <v>1059</v>
      </c>
      <c r="C1220" s="5" t="n">
        <v>227854</v>
      </c>
    </row>
    <row r="1221" spans="1:7">
      <c r="A1221" s="4" t="s">
        <v>1060</v>
      </c>
      <c r="C1221" s="4" t="s">
        <v>1216</v>
      </c>
    </row>
    <row r="1222" spans="1:7">
      <c r="A1222" s="4" t="s">
        <v>1055</v>
      </c>
      <c r="C1222" s="6" t="n">
        <v>31</v>
      </c>
    </row>
    <row r="1223" spans="1:7">
      <c r="A1223" s="4" t="s">
        <v>1056</v>
      </c>
      <c r="C1223" s="6" t="n">
        <v>31</v>
      </c>
    </row>
    <row r="1224" spans="1:7">
      <c r="A1224" s="4" t="s">
        <v>1358</v>
      </c>
    </row>
    <row r="1225" spans="1:7">
      <c r="A1225" s="3" t="s">
        <v>1054</v>
      </c>
    </row>
    <row r="1226" spans="1:7">
      <c r="A1226" s="4" t="s">
        <v>1059</v>
      </c>
      <c r="C1226" s="5" t="n">
        <v>1648</v>
      </c>
    </row>
    <row r="1227" spans="1:7">
      <c r="A1227" s="4" t="s">
        <v>1060</v>
      </c>
      <c r="C1227" s="4" t="s">
        <v>1218</v>
      </c>
    </row>
    <row r="1228" spans="1:7">
      <c r="A1228" s="4" t="s">
        <v>1055</v>
      </c>
      <c r="C1228" s="6" t="n">
        <v>8</v>
      </c>
    </row>
    <row r="1229" spans="1:7">
      <c r="A1229" s="4" t="s">
        <v>1056</v>
      </c>
      <c r="C1229" s="6" t="n">
        <v>8</v>
      </c>
    </row>
    <row r="1230" spans="1:7">
      <c r="A1230" s="4" t="s">
        <v>1359</v>
      </c>
    </row>
    <row r="1231" spans="1:7">
      <c r="A1231" s="3" t="s">
        <v>1054</v>
      </c>
    </row>
    <row r="1232" spans="1:7">
      <c r="A1232" s="4" t="s">
        <v>1059</v>
      </c>
      <c r="C1232" s="5" t="n">
        <v>229</v>
      </c>
    </row>
    <row r="1233" spans="1:7">
      <c r="A1233" s="4" t="s">
        <v>1060</v>
      </c>
      <c r="C1233" s="4" t="s">
        <v>1093</v>
      </c>
    </row>
    <row r="1234" spans="1:7">
      <c r="A1234" s="4" t="s">
        <v>1055</v>
      </c>
      <c r="C1234" s="6" t="n">
        <v>23</v>
      </c>
    </row>
    <row r="1235" spans="1:7">
      <c r="A1235" s="4" t="s">
        <v>1056</v>
      </c>
      <c r="C1235" s="6" t="n">
        <v>23</v>
      </c>
    </row>
    <row r="1236" spans="1:7">
      <c r="A1236" s="4" t="s">
        <v>1360</v>
      </c>
    </row>
    <row r="1237" spans="1:7">
      <c r="A1237" s="3" t="s">
        <v>1054</v>
      </c>
    </row>
    <row r="1238" spans="1:7">
      <c r="A1238" s="4" t="s">
        <v>1059</v>
      </c>
      <c r="C1238" s="5" t="n">
        <v>555</v>
      </c>
    </row>
    <row r="1239" spans="1:7">
      <c r="A1239" s="4" t="s">
        <v>1060</v>
      </c>
      <c r="C1239" s="4" t="s">
        <v>1361</v>
      </c>
    </row>
    <row r="1240" spans="1:7">
      <c r="A1240" s="4" t="s">
        <v>1055</v>
      </c>
      <c r="C1240" s="6" t="n">
        <v>3</v>
      </c>
    </row>
    <row r="1241" spans="1:7">
      <c r="A1241" s="4" t="s">
        <v>1056</v>
      </c>
      <c r="C1241" s="6" t="n">
        <v>3</v>
      </c>
    </row>
    <row r="1242" spans="1:7">
      <c r="A1242" s="4" t="s">
        <v>1362</v>
      </c>
    </row>
    <row r="1243" spans="1:7">
      <c r="A1243" s="3" t="s">
        <v>1054</v>
      </c>
    </row>
    <row r="1244" spans="1:7">
      <c r="A1244" s="4" t="s">
        <v>1059</v>
      </c>
      <c r="B1244" s="4" t="s">
        <v>1363</v>
      </c>
      <c r="C1244" s="5" t="n">
        <v>580000</v>
      </c>
    </row>
    <row r="1245" spans="1:7">
      <c r="A1245" s="4" t="s">
        <v>1060</v>
      </c>
      <c r="B1245" s="4" t="s">
        <v>1363</v>
      </c>
      <c r="C1245" s="4" t="s">
        <v>1364</v>
      </c>
    </row>
    <row r="1246" spans="1:7">
      <c r="A1246" s="4" t="s">
        <v>1055</v>
      </c>
      <c r="B1246" s="4" t="s">
        <v>1363</v>
      </c>
      <c r="C1246" s="6" t="n">
        <v>2900</v>
      </c>
    </row>
    <row r="1247" spans="1:7">
      <c r="A1247" s="4" t="s">
        <v>1056</v>
      </c>
      <c r="B1247" s="4" t="s">
        <v>1363</v>
      </c>
      <c r="C1247" s="5" t="n">
        <v>1223</v>
      </c>
    </row>
    <row r="1248" spans="1:7">
      <c r="A1248" s="4" t="s">
        <v>1057</v>
      </c>
      <c r="B1248" s="4" t="s">
        <v>1363</v>
      </c>
      <c r="C1248" s="6" t="n">
        <v>1223</v>
      </c>
    </row>
    <row r="1249" spans="1:7"/>
    <row r="1250" spans="1:7">
      <c r="A1250" s="4" t="s">
        <v>75</v>
      </c>
      <c r="B1250" s="4" t="s">
        <v>1365</v>
      </c>
    </row>
    <row r="1251" spans="1:7">
      <c r="A1251" s="4" t="s">
        <v>932</v>
      </c>
      <c r="B1251" s="4" t="s">
        <v>1366</v>
      </c>
    </row>
    <row r="1252" spans="1:7">
      <c r="A1252" s="4" t="s">
        <v>1087</v>
      </c>
      <c r="B1252" s="4" t="s">
        <v>1367</v>
      </c>
    </row>
    <row r="1253" spans="1:7">
      <c r="A1253" s="4" t="s">
        <v>1096</v>
      </c>
      <c r="B1253" s="4" t="s">
        <v>1368</v>
      </c>
    </row>
    <row r="1254" spans="1:7">
      <c r="A1254" s="4" t="s">
        <v>1112</v>
      </c>
      <c r="B1254" s="4" t="s">
        <v>1369</v>
      </c>
    </row>
    <row r="1255" spans="1:7">
      <c r="A1255" s="4" t="s">
        <v>1113</v>
      </c>
      <c r="B1255" s="4" t="s">
        <v>1370</v>
      </c>
    </row>
    <row r="1256" spans="1:7">
      <c r="A1256" s="4" t="s">
        <v>1127</v>
      </c>
      <c r="B1256" s="4" t="s">
        <v>1371</v>
      </c>
    </row>
    <row r="1257" spans="1:7">
      <c r="A1257" s="4" t="s">
        <v>1130</v>
      </c>
      <c r="B1257" s="4" t="s">
        <v>1372</v>
      </c>
    </row>
    <row r="1258" spans="1:7">
      <c r="A1258" s="4" t="s">
        <v>1298</v>
      </c>
      <c r="B1258" s="4" t="s">
        <v>1373</v>
      </c>
    </row>
    <row r="1259" spans="1:7">
      <c r="A1259" s="4" t="s">
        <v>1299</v>
      </c>
      <c r="B1259" s="4" t="s">
        <v>1373</v>
      </c>
    </row>
    <row r="1260" spans="1:7">
      <c r="A1260" s="4" t="s">
        <v>1303</v>
      </c>
      <c r="B1260" s="4" t="s">
        <v>1374</v>
      </c>
    </row>
    <row r="1261" spans="1:7">
      <c r="A1261" s="4" t="s">
        <v>1304</v>
      </c>
      <c r="B1261" s="4" t="s">
        <v>1375</v>
      </c>
    </row>
    <row r="1262" spans="1:7">
      <c r="A1262" s="4" t="s">
        <v>1363</v>
      </c>
      <c r="B1262" s="4" t="s">
        <v>1376</v>
      </c>
    </row>
  </sheetData>
  <mergeCells count="18">
    <mergeCell ref="A1:B2"/>
    <mergeCell ref="C1:F1"/>
    <mergeCell ref="C2:D2"/>
    <mergeCell ref="E2:F2"/>
    <mergeCell ref="A1249:F1249"/>
    <mergeCell ref="B1250:F1250"/>
    <mergeCell ref="B1251:F1251"/>
    <mergeCell ref="B1252:F1252"/>
    <mergeCell ref="B1253:F1253"/>
    <mergeCell ref="B1254:F1254"/>
    <mergeCell ref="B1255:F1255"/>
    <mergeCell ref="B1256:F1256"/>
    <mergeCell ref="B1257:F1257"/>
    <mergeCell ref="B1258:F1258"/>
    <mergeCell ref="B1259:F1259"/>
    <mergeCell ref="B1260:F1260"/>
    <mergeCell ref="B1261:F1261"/>
    <mergeCell ref="B1262:F126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377</v>
      </c>
      <c r="B1" s="2" t="s">
        <v>1</v>
      </c>
    </row>
    <row r="2" spans="1:3">
      <c r="B2" s="2" t="s">
        <v>29</v>
      </c>
      <c r="C2" s="2" t="s">
        <v>30</v>
      </c>
    </row>
    <row r="3" spans="1:3">
      <c r="A3" s="3" t="s">
        <v>1378</v>
      </c>
    </row>
    <row r="4" spans="1:3">
      <c r="A4" s="4" t="s">
        <v>1036</v>
      </c>
      <c r="B4" s="6" t="n">
        <v>3244</v>
      </c>
      <c r="C4" s="6" t="n">
        <v>3623</v>
      </c>
    </row>
    <row r="5" spans="1:3">
      <c r="A5" s="4" t="s">
        <v>1379</v>
      </c>
      <c r="B5" s="5" t="n">
        <v>250</v>
      </c>
      <c r="C5" s="5" t="n">
        <v>149</v>
      </c>
    </row>
    <row r="6" spans="1:3">
      <c r="A6" s="4" t="s">
        <v>1380</v>
      </c>
      <c r="B6" s="5" t="n">
        <v>-350</v>
      </c>
      <c r="C6" s="5" t="n">
        <v>-528</v>
      </c>
    </row>
    <row r="7" spans="1:3">
      <c r="A7" s="4" t="s">
        <v>926</v>
      </c>
      <c r="B7" s="5" t="n">
        <v>0</v>
      </c>
      <c r="C7" s="5" t="n">
        <v>0</v>
      </c>
    </row>
    <row r="8" spans="1:3">
      <c r="A8" s="4" t="s">
        <v>1040</v>
      </c>
      <c r="B8" s="5" t="n">
        <v>3144</v>
      </c>
      <c r="C8" s="5" t="n">
        <v>3244</v>
      </c>
    </row>
    <row r="9" spans="1:3">
      <c r="A9" s="4" t="s">
        <v>1381</v>
      </c>
    </row>
    <row r="10" spans="1:3">
      <c r="A10" s="3" t="s">
        <v>1378</v>
      </c>
    </row>
    <row r="11" spans="1:3">
      <c r="A11" s="4" t="s">
        <v>1036</v>
      </c>
      <c r="B11" s="5" t="n">
        <v>3244</v>
      </c>
      <c r="C11" s="5" t="n">
        <v>3623</v>
      </c>
    </row>
    <row r="12" spans="1:3">
      <c r="A12" s="4" t="s">
        <v>1379</v>
      </c>
      <c r="B12" s="5" t="n">
        <v>250</v>
      </c>
      <c r="C12" s="5" t="n">
        <v>149</v>
      </c>
    </row>
    <row r="13" spans="1:3">
      <c r="A13" s="4" t="s">
        <v>1380</v>
      </c>
      <c r="B13" s="5" t="n">
        <v>-350</v>
      </c>
      <c r="C13" s="5" t="n">
        <v>-528</v>
      </c>
    </row>
    <row r="14" spans="1:3">
      <c r="A14" s="4" t="s">
        <v>926</v>
      </c>
      <c r="B14" s="5" t="n">
        <v>0</v>
      </c>
      <c r="C14" s="5" t="n">
        <v>0</v>
      </c>
    </row>
    <row r="15" spans="1:3">
      <c r="A15" s="4" t="s">
        <v>1040</v>
      </c>
      <c r="B15" s="6" t="n">
        <v>3144</v>
      </c>
      <c r="C15" s="6" t="n">
        <v>3244</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2</v>
      </c>
      <c r="B1" s="2" t="s">
        <v>1</v>
      </c>
    </row>
    <row r="2" spans="1:3">
      <c r="B2" s="2" t="s">
        <v>29</v>
      </c>
      <c r="C2" s="2" t="s">
        <v>30</v>
      </c>
    </row>
    <row r="3" spans="1:3">
      <c r="A3" s="3" t="s">
        <v>1378</v>
      </c>
    </row>
    <row r="4" spans="1:3">
      <c r="A4" s="4" t="s">
        <v>1036</v>
      </c>
      <c r="B4" s="6" t="n">
        <v>3244</v>
      </c>
      <c r="C4" s="6" t="n">
        <v>3623</v>
      </c>
    </row>
    <row r="5" spans="1:3">
      <c r="A5" s="4" t="s">
        <v>1379</v>
      </c>
      <c r="B5" s="5" t="n">
        <v>250</v>
      </c>
      <c r="C5" s="5" t="n">
        <v>149</v>
      </c>
    </row>
    <row r="6" spans="1:3">
      <c r="A6" s="4" t="s">
        <v>1380</v>
      </c>
      <c r="B6" s="5" t="n">
        <v>-350</v>
      </c>
      <c r="C6" s="5" t="n">
        <v>-528</v>
      </c>
    </row>
    <row r="7" spans="1:3">
      <c r="A7" s="4" t="s">
        <v>926</v>
      </c>
      <c r="B7" s="5" t="n">
        <v>0</v>
      </c>
      <c r="C7" s="5" t="n">
        <v>0</v>
      </c>
    </row>
    <row r="8" spans="1:3">
      <c r="A8" s="4" t="s">
        <v>1040</v>
      </c>
      <c r="B8" s="5" t="n">
        <v>3144</v>
      </c>
      <c r="C8" s="5" t="n">
        <v>3244</v>
      </c>
    </row>
    <row r="9" spans="1:3">
      <c r="A9" s="4" t="s">
        <v>1383</v>
      </c>
    </row>
    <row r="10" spans="1:3">
      <c r="A10" s="3" t="s">
        <v>1378</v>
      </c>
    </row>
    <row r="11" spans="1:3">
      <c r="A11" s="4" t="s">
        <v>1036</v>
      </c>
      <c r="B11" s="5" t="n">
        <v>114</v>
      </c>
      <c r="C11" s="5" t="n">
        <v>380</v>
      </c>
    </row>
    <row r="12" spans="1:3">
      <c r="A12" s="4" t="s">
        <v>1380</v>
      </c>
      <c r="B12" s="5" t="n">
        <v>-113</v>
      </c>
      <c r="C12" s="5" t="n">
        <v>-380</v>
      </c>
    </row>
    <row r="13" spans="1:3">
      <c r="A13" s="4" t="s">
        <v>926</v>
      </c>
      <c r="B13" s="5" t="n">
        <v>4</v>
      </c>
      <c r="C13" s="5" t="n">
        <v>114</v>
      </c>
    </row>
    <row r="14" spans="1:3">
      <c r="A14" s="4" t="s">
        <v>1040</v>
      </c>
      <c r="B14" s="5" t="n">
        <v>5</v>
      </c>
      <c r="C14" s="5" t="n">
        <v>114</v>
      </c>
    </row>
    <row r="15" spans="1:3">
      <c r="A15" s="4" t="s">
        <v>1384</v>
      </c>
    </row>
    <row r="16" spans="1:3">
      <c r="A16" s="3" t="s">
        <v>1378</v>
      </c>
    </row>
    <row r="17" spans="1:3">
      <c r="A17" s="4" t="s">
        <v>1036</v>
      </c>
      <c r="B17" s="5" t="n">
        <v>3130</v>
      </c>
      <c r="C17" s="5" t="n">
        <v>3243</v>
      </c>
    </row>
    <row r="18" spans="1:3">
      <c r="A18" s="4" t="s">
        <v>1379</v>
      </c>
      <c r="B18" s="5" t="n">
        <v>250</v>
      </c>
      <c r="C18" s="5" t="n">
        <v>149</v>
      </c>
    </row>
    <row r="19" spans="1:3">
      <c r="A19" s="4" t="s">
        <v>1380</v>
      </c>
      <c r="B19" s="5" t="n">
        <v>-237</v>
      </c>
      <c r="C19" s="5" t="n">
        <v>-148</v>
      </c>
    </row>
    <row r="20" spans="1:3">
      <c r="A20" s="4" t="s">
        <v>926</v>
      </c>
      <c r="B20" s="5" t="n">
        <v>-4</v>
      </c>
      <c r="C20" s="5" t="n">
        <v>-114</v>
      </c>
    </row>
    <row r="21" spans="1:3">
      <c r="A21" s="4" t="s">
        <v>1040</v>
      </c>
      <c r="B21" s="6" t="n">
        <v>3139</v>
      </c>
      <c r="C21" s="6" t="n">
        <v>313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7</v>
      </c>
      <c r="B1" s="2" t="s">
        <v>1</v>
      </c>
    </row>
    <row r="2" spans="1:2">
      <c r="B2" s="2" t="s">
        <v>29</v>
      </c>
    </row>
    <row r="3" spans="1:2">
      <c r="A3" s="3" t="s">
        <v>268</v>
      </c>
    </row>
    <row r="4" spans="1:2">
      <c r="A4" s="4" t="s">
        <v>267</v>
      </c>
      <c r="B4" s="4" t="s">
        <v>26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385</v>
      </c>
      <c r="C1" s="2" t="s">
        <v>1</v>
      </c>
    </row>
    <row r="2" spans="1:7">
      <c r="C2" s="2" t="s">
        <v>29</v>
      </c>
      <c r="E2" s="2" t="s">
        <v>30</v>
      </c>
      <c r="G2" s="2" t="s">
        <v>88</v>
      </c>
    </row>
    <row r="3" spans="1:7">
      <c r="A3" s="3" t="s">
        <v>1386</v>
      </c>
    </row>
    <row r="4" spans="1:7">
      <c r="A4" s="4" t="s">
        <v>1387</v>
      </c>
      <c r="C4" s="6" t="n">
        <v>12935</v>
      </c>
      <c r="E4" s="6" t="n">
        <v>193283</v>
      </c>
    </row>
    <row r="5" spans="1:7">
      <c r="A5" s="4" t="s">
        <v>1388</v>
      </c>
      <c r="C5" s="5" t="n">
        <v>19691</v>
      </c>
      <c r="E5" s="5" t="n">
        <v>588091</v>
      </c>
    </row>
    <row r="6" spans="1:7">
      <c r="A6" s="4" t="s">
        <v>1389</v>
      </c>
      <c r="C6" s="5" t="n">
        <v>71267</v>
      </c>
      <c r="E6" s="5" t="n">
        <v>3251</v>
      </c>
    </row>
    <row r="7" spans="1:7">
      <c r="A7" s="4" t="s">
        <v>1390</v>
      </c>
      <c r="C7" s="5" t="n">
        <v>356792</v>
      </c>
      <c r="E7" s="5" t="n">
        <v>135435</v>
      </c>
    </row>
    <row r="8" spans="1:7">
      <c r="A8" s="3" t="s">
        <v>1391</v>
      </c>
    </row>
    <row r="9" spans="1:7">
      <c r="A9" s="4" t="s">
        <v>1392</v>
      </c>
      <c r="C9" s="5" t="n">
        <v>-874667</v>
      </c>
      <c r="E9" s="5" t="n">
        <v>288068</v>
      </c>
      <c r="G9" s="6" t="n">
        <v>593531</v>
      </c>
    </row>
    <row r="10" spans="1:7">
      <c r="A10" s="4" t="s">
        <v>1393</v>
      </c>
      <c r="C10" s="5" t="n">
        <v>-168961</v>
      </c>
      <c r="E10" s="5" t="n">
        <v>-56438</v>
      </c>
      <c r="G10" s="5" t="n">
        <v>114589</v>
      </c>
    </row>
    <row r="11" spans="1:7">
      <c r="A11" s="4" t="s">
        <v>1394</v>
      </c>
      <c r="C11" s="5" t="n">
        <v>31884</v>
      </c>
      <c r="D11" s="4" t="s">
        <v>75</v>
      </c>
      <c r="E11" s="5" t="n">
        <v>46750</v>
      </c>
      <c r="F11" s="4" t="s">
        <v>75</v>
      </c>
      <c r="G11" s="5" t="n">
        <v>-2844</v>
      </c>
    </row>
    <row r="12" spans="1:7">
      <c r="A12" s="4" t="s">
        <v>1395</v>
      </c>
    </row>
    <row r="13" spans="1:7">
      <c r="A13" s="3" t="s">
        <v>1386</v>
      </c>
    </row>
    <row r="14" spans="1:7">
      <c r="A14" s="4" t="s">
        <v>1387</v>
      </c>
      <c r="C14" s="5" t="n">
        <v>45</v>
      </c>
      <c r="E14" s="5" t="n">
        <v>8370</v>
      </c>
    </row>
    <row r="15" spans="1:7">
      <c r="A15" s="4" t="s">
        <v>1388</v>
      </c>
      <c r="E15" s="5" t="n">
        <v>32806</v>
      </c>
    </row>
    <row r="16" spans="1:7">
      <c r="A16" s="4" t="s">
        <v>1389</v>
      </c>
      <c r="C16" s="5" t="n">
        <v>7862</v>
      </c>
      <c r="E16" s="5" t="n">
        <v>1153</v>
      </c>
    </row>
    <row r="17" spans="1:7">
      <c r="A17" s="4" t="s">
        <v>1390</v>
      </c>
      <c r="C17" s="5" t="n">
        <v>1278</v>
      </c>
      <c r="E17" s="5" t="n">
        <v>34</v>
      </c>
    </row>
    <row r="18" spans="1:7">
      <c r="A18" s="3" t="s">
        <v>1391</v>
      </c>
    </row>
    <row r="19" spans="1:7">
      <c r="A19" s="4" t="s">
        <v>1392</v>
      </c>
      <c r="C19" s="5" t="n">
        <v>-41889</v>
      </c>
      <c r="E19" s="5" t="n">
        <v>15993</v>
      </c>
      <c r="G19" s="5" t="n">
        <v>357</v>
      </c>
    </row>
    <row r="20" spans="1:7">
      <c r="A20" s="4" t="s">
        <v>1393</v>
      </c>
      <c r="C20" s="5" t="n">
        <v>-28223</v>
      </c>
      <c r="E20" s="5" t="n">
        <v>4266</v>
      </c>
      <c r="G20" s="5" t="n">
        <v>8523</v>
      </c>
    </row>
    <row r="21" spans="1:7">
      <c r="A21" s="4" t="s">
        <v>1394</v>
      </c>
      <c r="C21" s="5" t="n">
        <v>0</v>
      </c>
      <c r="E21" s="5" t="n">
        <v>0</v>
      </c>
      <c r="G21" s="5" t="n">
        <v>0</v>
      </c>
    </row>
    <row r="22" spans="1:7">
      <c r="A22" s="4" t="s">
        <v>1396</v>
      </c>
    </row>
    <row r="23" spans="1:7">
      <c r="A23" s="3" t="s">
        <v>1386</v>
      </c>
    </row>
    <row r="24" spans="1:7">
      <c r="A24" s="4" t="s">
        <v>1387</v>
      </c>
      <c r="C24" s="5" t="n">
        <v>12</v>
      </c>
      <c r="E24" s="5" t="n">
        <v>184913</v>
      </c>
    </row>
    <row r="25" spans="1:7">
      <c r="A25" s="4" t="s">
        <v>1388</v>
      </c>
      <c r="C25" s="5" t="n">
        <v>15711</v>
      </c>
      <c r="E25" s="5" t="n">
        <v>540057</v>
      </c>
    </row>
    <row r="26" spans="1:7">
      <c r="A26" s="4" t="s">
        <v>1389</v>
      </c>
      <c r="C26" s="5" t="n">
        <v>61997</v>
      </c>
      <c r="E26" s="5" t="n">
        <v>0</v>
      </c>
    </row>
    <row r="27" spans="1:7">
      <c r="A27" s="4" t="s">
        <v>1390</v>
      </c>
      <c r="C27" s="5" t="n">
        <v>296098</v>
      </c>
      <c r="E27" s="5" t="n">
        <v>56612</v>
      </c>
    </row>
    <row r="28" spans="1:7">
      <c r="A28" s="3" t="s">
        <v>1391</v>
      </c>
    </row>
    <row r="29" spans="1:7">
      <c r="A29" s="4" t="s">
        <v>1392</v>
      </c>
      <c r="C29" s="5" t="n">
        <v>-843747</v>
      </c>
      <c r="E29" s="5" t="n">
        <v>253035</v>
      </c>
      <c r="G29" s="5" t="n">
        <v>431565</v>
      </c>
    </row>
    <row r="30" spans="1:7">
      <c r="A30" s="4" t="s">
        <v>1393</v>
      </c>
      <c r="C30" s="5" t="n">
        <v>-137376</v>
      </c>
      <c r="E30" s="5" t="n">
        <v>-68266</v>
      </c>
      <c r="G30" s="5" t="n">
        <v>75752</v>
      </c>
    </row>
    <row r="31" spans="1:7">
      <c r="A31" s="4" t="s">
        <v>1394</v>
      </c>
      <c r="C31" s="5" t="n">
        <v>26810</v>
      </c>
      <c r="D31" s="4" t="s">
        <v>75</v>
      </c>
      <c r="E31" s="5" t="n">
        <v>40031</v>
      </c>
      <c r="F31" s="4" t="s">
        <v>75</v>
      </c>
      <c r="G31" s="5" t="n">
        <v>-6926</v>
      </c>
    </row>
    <row r="32" spans="1:7">
      <c r="A32" s="4" t="s">
        <v>1397</v>
      </c>
    </row>
    <row r="33" spans="1:7">
      <c r="A33" s="3" t="s">
        <v>1386</v>
      </c>
    </row>
    <row r="34" spans="1:7">
      <c r="A34" s="4" t="s">
        <v>1387</v>
      </c>
      <c r="C34" s="5" t="n">
        <v>0</v>
      </c>
      <c r="E34" s="5" t="n">
        <v>0</v>
      </c>
    </row>
    <row r="35" spans="1:7">
      <c r="A35" s="4" t="s">
        <v>1388</v>
      </c>
      <c r="C35" s="5" t="n">
        <v>2697</v>
      </c>
      <c r="E35" s="5" t="n">
        <v>4705</v>
      </c>
    </row>
    <row r="36" spans="1:7">
      <c r="A36" s="4" t="s">
        <v>1389</v>
      </c>
      <c r="C36" s="5" t="n">
        <v>1408</v>
      </c>
      <c r="E36" s="5" t="n">
        <v>2098</v>
      </c>
    </row>
    <row r="37" spans="1:7">
      <c r="A37" s="4" t="s">
        <v>1390</v>
      </c>
      <c r="C37" s="5" t="n">
        <v>59416</v>
      </c>
      <c r="E37" s="5" t="n">
        <v>78789</v>
      </c>
    </row>
    <row r="38" spans="1:7">
      <c r="A38" s="3" t="s">
        <v>1391</v>
      </c>
    </row>
    <row r="39" spans="1:7">
      <c r="A39" s="4" t="s">
        <v>1392</v>
      </c>
      <c r="C39" s="5" t="n">
        <v>6909</v>
      </c>
      <c r="E39" s="5" t="n">
        <v>8517</v>
      </c>
      <c r="G39" s="5" t="n">
        <v>161609</v>
      </c>
    </row>
    <row r="40" spans="1:7">
      <c r="A40" s="4" t="s">
        <v>1393</v>
      </c>
      <c r="C40" s="5" t="n">
        <v>-3362</v>
      </c>
      <c r="E40" s="5" t="n">
        <v>7562</v>
      </c>
      <c r="G40" s="5" t="n">
        <v>30314</v>
      </c>
    </row>
    <row r="41" spans="1:7">
      <c r="A41" s="4" t="s">
        <v>1394</v>
      </c>
      <c r="C41" s="5" t="n">
        <v>5074</v>
      </c>
      <c r="D41" s="4" t="s">
        <v>75</v>
      </c>
      <c r="E41" s="5" t="n">
        <v>6719</v>
      </c>
      <c r="F41" s="4" t="s">
        <v>75</v>
      </c>
      <c r="G41" s="5" t="n">
        <v>4082</v>
      </c>
    </row>
    <row r="42" spans="1:7">
      <c r="A42" s="4" t="s">
        <v>877</v>
      </c>
    </row>
    <row r="43" spans="1:7">
      <c r="A43" s="3" t="s">
        <v>1386</v>
      </c>
    </row>
    <row r="44" spans="1:7">
      <c r="A44" s="4" t="s">
        <v>1387</v>
      </c>
      <c r="C44" s="5" t="n">
        <v>12878</v>
      </c>
      <c r="D44" s="4" t="s">
        <v>932</v>
      </c>
      <c r="E44" s="5" t="n">
        <v>0</v>
      </c>
    </row>
    <row r="45" spans="1:7">
      <c r="A45" s="4" t="s">
        <v>1388</v>
      </c>
      <c r="B45" s="4" t="s">
        <v>932</v>
      </c>
      <c r="C45" s="5" t="n">
        <v>1283</v>
      </c>
      <c r="E45" s="5" t="n">
        <v>10523</v>
      </c>
    </row>
    <row r="46" spans="1:7">
      <c r="A46" s="4" t="s">
        <v>1389</v>
      </c>
      <c r="C46" s="5" t="n">
        <v>0</v>
      </c>
      <c r="E46" s="5" t="n">
        <v>0</v>
      </c>
    </row>
    <row r="47" spans="1:7">
      <c r="A47" s="4" t="s">
        <v>1390</v>
      </c>
      <c r="C47" s="5" t="n">
        <v>0</v>
      </c>
      <c r="E47" s="5" t="n">
        <v>0</v>
      </c>
    </row>
    <row r="48" spans="1:7">
      <c r="A48" s="3" t="s">
        <v>1391</v>
      </c>
    </row>
    <row r="49" spans="1:7">
      <c r="A49" s="4" t="s">
        <v>1392</v>
      </c>
      <c r="C49" s="5" t="n">
        <v>4060</v>
      </c>
      <c r="E49" s="5" t="n">
        <v>10523</v>
      </c>
      <c r="G49" s="5" t="n">
        <v>0</v>
      </c>
    </row>
    <row r="50" spans="1:7">
      <c r="A50" s="4" t="s">
        <v>1393</v>
      </c>
      <c r="C50" s="5" t="n">
        <v>0</v>
      </c>
      <c r="E50" s="5" t="n">
        <v>0</v>
      </c>
      <c r="G50" s="5" t="n">
        <v>0</v>
      </c>
    </row>
    <row r="51" spans="1:7">
      <c r="A51" s="4" t="s">
        <v>1394</v>
      </c>
      <c r="C51" s="6" t="n">
        <v>0</v>
      </c>
      <c r="E51" s="6" t="n">
        <v>0</v>
      </c>
      <c r="G51" s="6" t="n">
        <v>0</v>
      </c>
    </row>
    <row r="52" spans="1:7"/>
    <row r="53" spans="1:7">
      <c r="A53" s="4" t="s">
        <v>75</v>
      </c>
      <c r="B53" s="4" t="s">
        <v>1398</v>
      </c>
    </row>
    <row r="54" spans="1:7">
      <c r="A54" s="4" t="s">
        <v>932</v>
      </c>
      <c r="B54" s="4" t="s">
        <v>1399</v>
      </c>
    </row>
  </sheetData>
  <mergeCells count="7">
    <mergeCell ref="A1:B2"/>
    <mergeCell ref="C1:G1"/>
    <mergeCell ref="C2:D2"/>
    <mergeCell ref="E2:F2"/>
    <mergeCell ref="A52:F52"/>
    <mergeCell ref="B53:F53"/>
    <mergeCell ref="B54:F54"/>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697"/>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1400</v>
      </c>
      <c r="B1" s="2" t="s">
        <v>1401</v>
      </c>
      <c r="C1" s="2" t="s">
        <v>1402</v>
      </c>
      <c r="D1" s="2" t="s">
        <v>1403</v>
      </c>
    </row>
    <row r="2" spans="1:4">
      <c r="A2" s="4" t="s">
        <v>1404</v>
      </c>
    </row>
    <row r="3" spans="1:4">
      <c r="A3" s="3" t="s">
        <v>1405</v>
      </c>
    </row>
    <row r="4" spans="1:4">
      <c r="A4" s="4" t="s">
        <v>1406</v>
      </c>
      <c r="B4" s="4" t="s">
        <v>1407</v>
      </c>
      <c r="C4" s="4" t="s">
        <v>1407</v>
      </c>
      <c r="D4" s="4" t="s">
        <v>1407</v>
      </c>
    </row>
    <row r="5" spans="1:4">
      <c r="A5" s="4" t="s">
        <v>1408</v>
      </c>
      <c r="B5" s="4" t="s">
        <v>1409</v>
      </c>
      <c r="C5" s="4" t="s">
        <v>1409</v>
      </c>
      <c r="D5" s="4" t="s">
        <v>1409</v>
      </c>
    </row>
    <row r="6" spans="1:4">
      <c r="A6" s="4" t="s">
        <v>1410</v>
      </c>
      <c r="B6" s="4" t="s">
        <v>1411</v>
      </c>
      <c r="C6" s="4" t="s">
        <v>1411</v>
      </c>
      <c r="D6" s="4" t="s">
        <v>1411</v>
      </c>
    </row>
    <row r="7" spans="1:4">
      <c r="A7" s="4" t="s">
        <v>1412</v>
      </c>
      <c r="B7" s="6" t="n">
        <v>55120</v>
      </c>
    </row>
    <row r="8" spans="1:4">
      <c r="A8" s="4" t="s">
        <v>1413</v>
      </c>
      <c r="D8" s="7" t="n">
        <v>52000</v>
      </c>
    </row>
    <row r="9" spans="1:4">
      <c r="A9" s="4" t="s">
        <v>1414</v>
      </c>
      <c r="B9" s="5" t="n">
        <v>1060</v>
      </c>
      <c r="C9" s="5" t="n">
        <v>1060</v>
      </c>
      <c r="D9" s="5" t="n">
        <v>1060</v>
      </c>
    </row>
    <row r="10" spans="1:4">
      <c r="A10" s="4" t="s">
        <v>1415</v>
      </c>
    </row>
    <row r="11" spans="1:4">
      <c r="A11" s="3" t="s">
        <v>1405</v>
      </c>
    </row>
    <row r="12" spans="1:4">
      <c r="A12" s="4" t="s">
        <v>1406</v>
      </c>
      <c r="B12" s="4" t="s">
        <v>1407</v>
      </c>
      <c r="C12" s="4" t="s">
        <v>1407</v>
      </c>
      <c r="D12" s="4" t="s">
        <v>1407</v>
      </c>
    </row>
    <row r="13" spans="1:4">
      <c r="A13" s="4" t="s">
        <v>1408</v>
      </c>
      <c r="B13" s="4" t="s">
        <v>1416</v>
      </c>
      <c r="C13" s="4" t="s">
        <v>1416</v>
      </c>
      <c r="D13" s="4" t="s">
        <v>1416</v>
      </c>
    </row>
    <row r="14" spans="1:4">
      <c r="A14" s="4" t="s">
        <v>1410</v>
      </c>
      <c r="B14" s="4" t="s">
        <v>1411</v>
      </c>
      <c r="C14" s="4" t="s">
        <v>1411</v>
      </c>
      <c r="D14" s="4" t="s">
        <v>1411</v>
      </c>
    </row>
    <row r="15" spans="1:4">
      <c r="A15" s="4" t="s">
        <v>1412</v>
      </c>
      <c r="B15" s="6" t="n">
        <v>50784</v>
      </c>
    </row>
    <row r="16" spans="1:4">
      <c r="A16" s="4" t="s">
        <v>1413</v>
      </c>
      <c r="D16" s="7" t="n">
        <v>48000</v>
      </c>
    </row>
    <row r="17" spans="1:4">
      <c r="A17" s="4" t="s">
        <v>1414</v>
      </c>
      <c r="B17" s="5" t="n">
        <v>1058</v>
      </c>
      <c r="C17" s="5" t="n">
        <v>1058</v>
      </c>
      <c r="D17" s="5" t="n">
        <v>1058</v>
      </c>
    </row>
    <row r="18" spans="1:4">
      <c r="A18" s="4" t="s">
        <v>1417</v>
      </c>
    </row>
    <row r="19" spans="1:4">
      <c r="A19" s="3" t="s">
        <v>1405</v>
      </c>
    </row>
    <row r="20" spans="1:4">
      <c r="A20" s="4" t="s">
        <v>1406</v>
      </c>
      <c r="B20" s="4" t="s">
        <v>1418</v>
      </c>
      <c r="C20" s="4" t="s">
        <v>1418</v>
      </c>
      <c r="D20" s="4" t="s">
        <v>1418</v>
      </c>
    </row>
    <row r="21" spans="1:4">
      <c r="A21" s="4" t="s">
        <v>1408</v>
      </c>
      <c r="B21" s="4" t="s">
        <v>1419</v>
      </c>
      <c r="C21" s="4" t="s">
        <v>1419</v>
      </c>
      <c r="D21" s="4" t="s">
        <v>1419</v>
      </c>
    </row>
    <row r="22" spans="1:4">
      <c r="A22" s="4" t="s">
        <v>1410</v>
      </c>
      <c r="B22" s="4" t="s">
        <v>1411</v>
      </c>
      <c r="C22" s="4" t="s">
        <v>1411</v>
      </c>
      <c r="D22" s="4" t="s">
        <v>1411</v>
      </c>
    </row>
    <row r="23" spans="1:4">
      <c r="A23" s="4" t="s">
        <v>1412</v>
      </c>
      <c r="B23" s="6" t="n">
        <v>105400</v>
      </c>
    </row>
    <row r="24" spans="1:4">
      <c r="A24" s="4" t="s">
        <v>1413</v>
      </c>
      <c r="D24" s="7" t="n">
        <v>100000</v>
      </c>
    </row>
    <row r="25" spans="1:4">
      <c r="A25" s="4" t="s">
        <v>1414</v>
      </c>
      <c r="B25" s="5" t="n">
        <v>1054</v>
      </c>
      <c r="C25" s="5" t="n">
        <v>1054</v>
      </c>
      <c r="D25" s="5" t="n">
        <v>1054</v>
      </c>
    </row>
    <row r="26" spans="1:4">
      <c r="A26" s="4" t="s">
        <v>1420</v>
      </c>
    </row>
    <row r="27" spans="1:4">
      <c r="A27" s="3" t="s">
        <v>1405</v>
      </c>
    </row>
    <row r="28" spans="1:4">
      <c r="A28" s="4" t="s">
        <v>1406</v>
      </c>
      <c r="B28" s="4" t="s">
        <v>1407</v>
      </c>
      <c r="C28" s="4" t="s">
        <v>1407</v>
      </c>
      <c r="D28" s="4" t="s">
        <v>1407</v>
      </c>
    </row>
    <row r="29" spans="1:4">
      <c r="A29" s="4" t="s">
        <v>1408</v>
      </c>
      <c r="B29" s="4" t="s">
        <v>1421</v>
      </c>
      <c r="C29" s="4" t="s">
        <v>1421</v>
      </c>
      <c r="D29" s="4" t="s">
        <v>1421</v>
      </c>
    </row>
    <row r="30" spans="1:4">
      <c r="A30" s="4" t="s">
        <v>1410</v>
      </c>
      <c r="B30" s="4" t="s">
        <v>1411</v>
      </c>
      <c r="C30" s="4" t="s">
        <v>1411</v>
      </c>
      <c r="D30" s="4" t="s">
        <v>1411</v>
      </c>
    </row>
    <row r="31" spans="1:4">
      <c r="A31" s="4" t="s">
        <v>1412</v>
      </c>
      <c r="B31" s="6" t="n">
        <v>104600</v>
      </c>
    </row>
    <row r="32" spans="1:4">
      <c r="A32" s="4" t="s">
        <v>1413</v>
      </c>
      <c r="D32" s="7" t="n">
        <v>100000</v>
      </c>
    </row>
    <row r="33" spans="1:4">
      <c r="A33" s="4" t="s">
        <v>1414</v>
      </c>
      <c r="B33" s="5" t="n">
        <v>1046</v>
      </c>
      <c r="C33" s="5" t="n">
        <v>1046</v>
      </c>
      <c r="D33" s="5" t="n">
        <v>1046</v>
      </c>
    </row>
    <row r="34" spans="1:4">
      <c r="A34" s="4" t="s">
        <v>1422</v>
      </c>
    </row>
    <row r="35" spans="1:4">
      <c r="A35" s="3" t="s">
        <v>1405</v>
      </c>
    </row>
    <row r="36" spans="1:4">
      <c r="A36" s="4" t="s">
        <v>1406</v>
      </c>
      <c r="B36" s="4" t="s">
        <v>1407</v>
      </c>
      <c r="C36" s="4" t="s">
        <v>1407</v>
      </c>
      <c r="D36" s="4" t="s">
        <v>1407</v>
      </c>
    </row>
    <row r="37" spans="1:4">
      <c r="A37" s="4" t="s">
        <v>1408</v>
      </c>
      <c r="B37" s="4" t="s">
        <v>1423</v>
      </c>
      <c r="C37" s="4" t="s">
        <v>1423</v>
      </c>
      <c r="D37" s="4" t="s">
        <v>1423</v>
      </c>
    </row>
    <row r="38" spans="1:4">
      <c r="A38" s="4" t="s">
        <v>1410</v>
      </c>
      <c r="B38" s="4" t="s">
        <v>1411</v>
      </c>
      <c r="C38" s="4" t="s">
        <v>1411</v>
      </c>
      <c r="D38" s="4" t="s">
        <v>1411</v>
      </c>
    </row>
    <row r="39" spans="1:4">
      <c r="A39" s="4" t="s">
        <v>1412</v>
      </c>
      <c r="B39" s="6" t="n">
        <v>105079</v>
      </c>
    </row>
    <row r="40" spans="1:4">
      <c r="A40" s="4" t="s">
        <v>1413</v>
      </c>
      <c r="D40" s="7" t="n">
        <v>100000</v>
      </c>
    </row>
    <row r="41" spans="1:4">
      <c r="A41" s="4" t="s">
        <v>1414</v>
      </c>
      <c r="B41" s="8" t="n">
        <v>1050.79</v>
      </c>
      <c r="C41" s="8" t="n">
        <v>1050.79</v>
      </c>
      <c r="D41" s="8" t="n">
        <v>1050.79</v>
      </c>
    </row>
    <row r="42" spans="1:4">
      <c r="A42" s="4" t="s">
        <v>1424</v>
      </c>
    </row>
    <row r="43" spans="1:4">
      <c r="A43" s="3" t="s">
        <v>1405</v>
      </c>
    </row>
    <row r="44" spans="1:4">
      <c r="A44" s="4" t="s">
        <v>1406</v>
      </c>
      <c r="B44" s="4" t="s">
        <v>1425</v>
      </c>
      <c r="C44" s="4" t="s">
        <v>1425</v>
      </c>
      <c r="D44" s="4" t="s">
        <v>1425</v>
      </c>
    </row>
    <row r="45" spans="1:4">
      <c r="A45" s="4" t="s">
        <v>1408</v>
      </c>
      <c r="B45" s="4" t="s">
        <v>1426</v>
      </c>
      <c r="C45" s="4" t="s">
        <v>1426</v>
      </c>
      <c r="D45" s="4" t="s">
        <v>1426</v>
      </c>
    </row>
    <row r="46" spans="1:4">
      <c r="A46" s="4" t="s">
        <v>1410</v>
      </c>
      <c r="B46" s="4" t="s">
        <v>1411</v>
      </c>
      <c r="C46" s="4" t="s">
        <v>1411</v>
      </c>
      <c r="D46" s="4" t="s">
        <v>1411</v>
      </c>
    </row>
    <row r="47" spans="1:4">
      <c r="A47" s="4" t="s">
        <v>1412</v>
      </c>
      <c r="B47" s="6" t="n">
        <v>104849</v>
      </c>
    </row>
    <row r="48" spans="1:4">
      <c r="A48" s="4" t="s">
        <v>1413</v>
      </c>
      <c r="D48" s="7" t="n">
        <v>100000</v>
      </c>
    </row>
    <row r="49" spans="1:4">
      <c r="A49" s="4" t="s">
        <v>1414</v>
      </c>
      <c r="B49" s="8" t="n">
        <v>1048.49</v>
      </c>
      <c r="C49" s="8" t="n">
        <v>1048.49</v>
      </c>
      <c r="D49" s="8" t="n">
        <v>1048.49</v>
      </c>
    </row>
    <row r="50" spans="1:4">
      <c r="A50" s="4" t="s">
        <v>1427</v>
      </c>
    </row>
    <row r="51" spans="1:4">
      <c r="A51" s="3" t="s">
        <v>1405</v>
      </c>
    </row>
    <row r="52" spans="1:4">
      <c r="A52" s="4" t="s">
        <v>1406</v>
      </c>
      <c r="B52" s="4" t="s">
        <v>1428</v>
      </c>
      <c r="C52" s="4" t="s">
        <v>1428</v>
      </c>
      <c r="D52" s="4" t="s">
        <v>1428</v>
      </c>
    </row>
    <row r="53" spans="1:4">
      <c r="A53" s="4" t="s">
        <v>1408</v>
      </c>
      <c r="B53" s="4" t="s">
        <v>1429</v>
      </c>
      <c r="C53" s="4" t="s">
        <v>1429</v>
      </c>
      <c r="D53" s="4" t="s">
        <v>1429</v>
      </c>
    </row>
    <row r="54" spans="1:4">
      <c r="A54" s="4" t="s">
        <v>1410</v>
      </c>
      <c r="B54" s="4" t="s">
        <v>1430</v>
      </c>
      <c r="C54" s="4" t="s">
        <v>1430</v>
      </c>
      <c r="D54" s="4" t="s">
        <v>1430</v>
      </c>
    </row>
    <row r="55" spans="1:4">
      <c r="A55" s="4" t="s">
        <v>1412</v>
      </c>
      <c r="B55" s="6" t="n">
        <v>10921</v>
      </c>
    </row>
    <row r="56" spans="1:4">
      <c r="A56" s="4" t="s">
        <v>1413</v>
      </c>
      <c r="D56" s="7" t="n">
        <v>10000</v>
      </c>
    </row>
    <row r="57" spans="1:4">
      <c r="A57" s="4" t="s">
        <v>1414</v>
      </c>
      <c r="B57" s="8" t="n">
        <v>1092.14</v>
      </c>
      <c r="C57" s="8" t="n">
        <v>1092.14</v>
      </c>
      <c r="D57" s="8" t="n">
        <v>1092.14</v>
      </c>
    </row>
    <row r="58" spans="1:4">
      <c r="A58" s="4" t="s">
        <v>1431</v>
      </c>
    </row>
    <row r="59" spans="1:4">
      <c r="A59" s="3" t="s">
        <v>1405</v>
      </c>
    </row>
    <row r="60" spans="1:4">
      <c r="A60" s="4" t="s">
        <v>1406</v>
      </c>
      <c r="B60" s="4" t="s">
        <v>1432</v>
      </c>
      <c r="C60" s="4" t="s">
        <v>1432</v>
      </c>
      <c r="D60" s="4" t="s">
        <v>1432</v>
      </c>
    </row>
    <row r="61" spans="1:4">
      <c r="A61" s="4" t="s">
        <v>1408</v>
      </c>
      <c r="B61" s="4" t="s">
        <v>1433</v>
      </c>
      <c r="C61" s="4" t="s">
        <v>1433</v>
      </c>
      <c r="D61" s="4" t="s">
        <v>1433</v>
      </c>
    </row>
    <row r="62" spans="1:4">
      <c r="A62" s="4" t="s">
        <v>1410</v>
      </c>
      <c r="B62" s="4" t="s">
        <v>1434</v>
      </c>
      <c r="C62" s="4" t="s">
        <v>1434</v>
      </c>
      <c r="D62" s="4" t="s">
        <v>1434</v>
      </c>
    </row>
    <row r="63" spans="1:4">
      <c r="A63" s="4" t="s">
        <v>1412</v>
      </c>
      <c r="B63" s="6" t="n">
        <v>5439</v>
      </c>
    </row>
    <row r="64" spans="1:4">
      <c r="A64" s="4" t="s">
        <v>1413</v>
      </c>
      <c r="D64" s="7" t="n">
        <v>5000</v>
      </c>
    </row>
    <row r="65" spans="1:4">
      <c r="A65" s="4" t="s">
        <v>1414</v>
      </c>
      <c r="B65" s="8" t="n">
        <v>1087.7</v>
      </c>
      <c r="C65" s="8" t="n">
        <v>1087.7</v>
      </c>
      <c r="D65" s="8" t="n">
        <v>1087.7</v>
      </c>
    </row>
    <row r="66" spans="1:4">
      <c r="A66" s="4" t="s">
        <v>1435</v>
      </c>
    </row>
    <row r="67" spans="1:4">
      <c r="A67" s="3" t="s">
        <v>1405</v>
      </c>
    </row>
    <row r="68" spans="1:4">
      <c r="A68" s="4" t="s">
        <v>1406</v>
      </c>
      <c r="B68" s="4" t="s">
        <v>1436</v>
      </c>
      <c r="C68" s="4" t="s">
        <v>1436</v>
      </c>
      <c r="D68" s="4" t="s">
        <v>1436</v>
      </c>
    </row>
    <row r="69" spans="1:4">
      <c r="A69" s="4" t="s">
        <v>1408</v>
      </c>
      <c r="B69" s="4" t="s">
        <v>1437</v>
      </c>
      <c r="C69" s="4" t="s">
        <v>1437</v>
      </c>
      <c r="D69" s="4" t="s">
        <v>1437</v>
      </c>
    </row>
    <row r="70" spans="1:4">
      <c r="A70" s="4" t="s">
        <v>1410</v>
      </c>
      <c r="B70" s="4" t="s">
        <v>1438</v>
      </c>
      <c r="C70" s="4" t="s">
        <v>1438</v>
      </c>
      <c r="D70" s="4" t="s">
        <v>1438</v>
      </c>
    </row>
    <row r="71" spans="1:4">
      <c r="A71" s="4" t="s">
        <v>1412</v>
      </c>
      <c r="B71" s="6" t="n">
        <v>5402</v>
      </c>
    </row>
    <row r="72" spans="1:4">
      <c r="A72" s="4" t="s">
        <v>1413</v>
      </c>
      <c r="D72" s="7" t="n">
        <v>5000</v>
      </c>
    </row>
    <row r="73" spans="1:4">
      <c r="A73" s="4" t="s">
        <v>1414</v>
      </c>
      <c r="B73" s="8" t="n">
        <v>1080.32</v>
      </c>
      <c r="C73" s="8" t="n">
        <v>1080.32</v>
      </c>
      <c r="D73" s="8" t="n">
        <v>1080.32</v>
      </c>
    </row>
    <row r="74" spans="1:4">
      <c r="A74" s="4" t="s">
        <v>1439</v>
      </c>
    </row>
    <row r="75" spans="1:4">
      <c r="A75" s="3" t="s">
        <v>1405</v>
      </c>
    </row>
    <row r="76" spans="1:4">
      <c r="A76" s="4" t="s">
        <v>1406</v>
      </c>
      <c r="B76" s="4" t="s">
        <v>1407</v>
      </c>
      <c r="C76" s="4" t="s">
        <v>1407</v>
      </c>
      <c r="D76" s="4" t="s">
        <v>1407</v>
      </c>
    </row>
    <row r="77" spans="1:4">
      <c r="A77" s="4" t="s">
        <v>1408</v>
      </c>
      <c r="B77" s="4" t="s">
        <v>1440</v>
      </c>
      <c r="C77" s="4" t="s">
        <v>1440</v>
      </c>
      <c r="D77" s="4" t="s">
        <v>1440</v>
      </c>
    </row>
    <row r="78" spans="1:4">
      <c r="A78" s="4" t="s">
        <v>1410</v>
      </c>
      <c r="B78" s="4" t="s">
        <v>1441</v>
      </c>
      <c r="C78" s="4" t="s">
        <v>1441</v>
      </c>
      <c r="D78" s="4" t="s">
        <v>1441</v>
      </c>
    </row>
    <row r="79" spans="1:4">
      <c r="A79" s="4" t="s">
        <v>1412</v>
      </c>
      <c r="B79" s="6" t="n">
        <v>5437</v>
      </c>
    </row>
    <row r="80" spans="1:4">
      <c r="A80" s="4" t="s">
        <v>1413</v>
      </c>
      <c r="D80" s="7" t="n">
        <v>5000</v>
      </c>
    </row>
    <row r="81" spans="1:4">
      <c r="A81" s="4" t="s">
        <v>1414</v>
      </c>
      <c r="B81" s="8" t="n">
        <v>1087.35</v>
      </c>
      <c r="C81" s="8" t="n">
        <v>1087.35</v>
      </c>
      <c r="D81" s="8" t="n">
        <v>1087.35</v>
      </c>
    </row>
    <row r="82" spans="1:4">
      <c r="A82" s="4" t="s">
        <v>1442</v>
      </c>
    </row>
    <row r="83" spans="1:4">
      <c r="A83" s="3" t="s">
        <v>1405</v>
      </c>
    </row>
    <row r="84" spans="1:4">
      <c r="A84" s="4" t="s">
        <v>1406</v>
      </c>
      <c r="B84" s="4" t="s">
        <v>1436</v>
      </c>
      <c r="C84" s="4" t="s">
        <v>1436</v>
      </c>
      <c r="D84" s="4" t="s">
        <v>1436</v>
      </c>
    </row>
    <row r="85" spans="1:4">
      <c r="A85" s="4" t="s">
        <v>1408</v>
      </c>
      <c r="B85" s="4" t="s">
        <v>1443</v>
      </c>
      <c r="C85" s="4" t="s">
        <v>1443</v>
      </c>
      <c r="D85" s="4" t="s">
        <v>1443</v>
      </c>
    </row>
    <row r="86" spans="1:4">
      <c r="A86" s="4" t="s">
        <v>1410</v>
      </c>
      <c r="B86" s="4" t="s">
        <v>1444</v>
      </c>
      <c r="C86" s="4" t="s">
        <v>1444</v>
      </c>
      <c r="D86" s="4" t="s">
        <v>1444</v>
      </c>
    </row>
    <row r="87" spans="1:4">
      <c r="A87" s="4" t="s">
        <v>1412</v>
      </c>
      <c r="B87" s="6" t="n">
        <v>5416</v>
      </c>
    </row>
    <row r="88" spans="1:4">
      <c r="A88" s="4" t="s">
        <v>1413</v>
      </c>
      <c r="D88" s="7" t="n">
        <v>5000</v>
      </c>
    </row>
    <row r="89" spans="1:4">
      <c r="A89" s="4" t="s">
        <v>1414</v>
      </c>
      <c r="B89" s="8" t="n">
        <v>1083.2</v>
      </c>
      <c r="C89" s="8" t="n">
        <v>1083.2</v>
      </c>
      <c r="D89" s="8" t="n">
        <v>1083.2</v>
      </c>
    </row>
    <row r="90" spans="1:4">
      <c r="A90" s="4" t="s">
        <v>1445</v>
      </c>
    </row>
    <row r="91" spans="1:4">
      <c r="A91" s="3" t="s">
        <v>1405</v>
      </c>
    </row>
    <row r="92" spans="1:4">
      <c r="A92" s="4" t="s">
        <v>1406</v>
      </c>
      <c r="B92" s="4" t="s">
        <v>1446</v>
      </c>
      <c r="C92" s="4" t="s">
        <v>1446</v>
      </c>
      <c r="D92" s="4" t="s">
        <v>1446</v>
      </c>
    </row>
    <row r="93" spans="1:4">
      <c r="A93" s="4" t="s">
        <v>1408</v>
      </c>
      <c r="B93" s="4" t="s">
        <v>1447</v>
      </c>
      <c r="C93" s="4" t="s">
        <v>1447</v>
      </c>
      <c r="D93" s="4" t="s">
        <v>1447</v>
      </c>
    </row>
    <row r="94" spans="1:4">
      <c r="A94" s="4" t="s">
        <v>1410</v>
      </c>
      <c r="B94" s="4" t="s">
        <v>1448</v>
      </c>
      <c r="C94" s="4" t="s">
        <v>1448</v>
      </c>
      <c r="D94" s="4" t="s">
        <v>1448</v>
      </c>
    </row>
    <row r="95" spans="1:4">
      <c r="A95" s="4" t="s">
        <v>1412</v>
      </c>
      <c r="B95" s="6" t="n">
        <v>10922</v>
      </c>
    </row>
    <row r="96" spans="1:4">
      <c r="A96" s="4" t="s">
        <v>1413</v>
      </c>
      <c r="D96" s="7" t="n">
        <v>10000</v>
      </c>
    </row>
    <row r="97" spans="1:4">
      <c r="A97" s="4" t="s">
        <v>1414</v>
      </c>
      <c r="B97" s="8" t="n">
        <v>1092.2</v>
      </c>
      <c r="C97" s="8" t="n">
        <v>1092.2</v>
      </c>
      <c r="D97" s="8" t="n">
        <v>1092.2</v>
      </c>
    </row>
    <row r="98" spans="1:4">
      <c r="A98" s="4" t="s">
        <v>1449</v>
      </c>
    </row>
    <row r="99" spans="1:4">
      <c r="A99" s="3" t="s">
        <v>1405</v>
      </c>
    </row>
    <row r="100" spans="1:4">
      <c r="A100" s="4" t="s">
        <v>1406</v>
      </c>
      <c r="B100" s="4" t="s">
        <v>1450</v>
      </c>
      <c r="C100" s="4" t="s">
        <v>1450</v>
      </c>
      <c r="D100" s="4" t="s">
        <v>1450</v>
      </c>
    </row>
    <row r="101" spans="1:4">
      <c r="A101" s="4" t="s">
        <v>1408</v>
      </c>
      <c r="B101" s="4" t="s">
        <v>1451</v>
      </c>
      <c r="C101" s="4" t="s">
        <v>1451</v>
      </c>
      <c r="D101" s="4" t="s">
        <v>1451</v>
      </c>
    </row>
    <row r="102" spans="1:4">
      <c r="A102" s="4" t="s">
        <v>1410</v>
      </c>
      <c r="B102" s="4" t="s">
        <v>1452</v>
      </c>
      <c r="C102" s="4" t="s">
        <v>1452</v>
      </c>
      <c r="D102" s="4" t="s">
        <v>1452</v>
      </c>
    </row>
    <row r="103" spans="1:4">
      <c r="A103" s="4" t="s">
        <v>1412</v>
      </c>
      <c r="B103" s="6" t="n">
        <v>3270</v>
      </c>
    </row>
    <row r="104" spans="1:4">
      <c r="A104" s="4" t="s">
        <v>1413</v>
      </c>
      <c r="D104" s="7" t="n">
        <v>3000</v>
      </c>
    </row>
    <row r="105" spans="1:4">
      <c r="A105" s="4" t="s">
        <v>1414</v>
      </c>
      <c r="B105" s="8" t="n">
        <v>1090.15</v>
      </c>
      <c r="C105" s="8" t="n">
        <v>1090.15</v>
      </c>
      <c r="D105" s="8" t="n">
        <v>1090.15</v>
      </c>
    </row>
    <row r="106" spans="1:4">
      <c r="A106" s="4" t="s">
        <v>1453</v>
      </c>
    </row>
    <row r="107" spans="1:4">
      <c r="A107" s="3" t="s">
        <v>1405</v>
      </c>
    </row>
    <row r="108" spans="1:4">
      <c r="A108" s="4" t="s">
        <v>1406</v>
      </c>
      <c r="B108" s="4" t="s">
        <v>1450</v>
      </c>
      <c r="C108" s="4" t="s">
        <v>1450</v>
      </c>
      <c r="D108" s="4" t="s">
        <v>1450</v>
      </c>
    </row>
    <row r="109" spans="1:4">
      <c r="A109" s="4" t="s">
        <v>1408</v>
      </c>
      <c r="B109" s="4" t="s">
        <v>1454</v>
      </c>
      <c r="C109" s="4" t="s">
        <v>1454</v>
      </c>
      <c r="D109" s="4" t="s">
        <v>1454</v>
      </c>
    </row>
    <row r="110" spans="1:4">
      <c r="A110" s="4" t="s">
        <v>1410</v>
      </c>
      <c r="B110" s="4" t="s">
        <v>1455</v>
      </c>
      <c r="C110" s="4" t="s">
        <v>1455</v>
      </c>
      <c r="D110" s="4" t="s">
        <v>1455</v>
      </c>
    </row>
    <row r="111" spans="1:4">
      <c r="A111" s="4" t="s">
        <v>1412</v>
      </c>
      <c r="B111" s="6" t="n">
        <v>10906</v>
      </c>
    </row>
    <row r="112" spans="1:4">
      <c r="A112" s="4" t="s">
        <v>1413</v>
      </c>
      <c r="D112" s="7" t="n">
        <v>10000</v>
      </c>
    </row>
    <row r="113" spans="1:4">
      <c r="A113" s="4" t="s">
        <v>1414</v>
      </c>
      <c r="B113" s="8" t="n">
        <v>1090.55</v>
      </c>
      <c r="C113" s="8" t="n">
        <v>1090.55</v>
      </c>
      <c r="D113" s="8" t="n">
        <v>1090.55</v>
      </c>
    </row>
    <row r="114" spans="1:4">
      <c r="A114" s="4" t="s">
        <v>1456</v>
      </c>
    </row>
    <row r="115" spans="1:4">
      <c r="A115" s="3" t="s">
        <v>1405</v>
      </c>
    </row>
    <row r="116" spans="1:4">
      <c r="A116" s="4" t="s">
        <v>1406</v>
      </c>
      <c r="B116" s="4" t="s">
        <v>1457</v>
      </c>
      <c r="C116" s="4" t="s">
        <v>1457</v>
      </c>
      <c r="D116" s="4" t="s">
        <v>1457</v>
      </c>
    </row>
    <row r="117" spans="1:4">
      <c r="A117" s="4" t="s">
        <v>1408</v>
      </c>
      <c r="B117" s="4" t="s">
        <v>1458</v>
      </c>
      <c r="C117" s="4" t="s">
        <v>1458</v>
      </c>
      <c r="D117" s="4" t="s">
        <v>1458</v>
      </c>
    </row>
    <row r="118" spans="1:4">
      <c r="A118" s="4" t="s">
        <v>1410</v>
      </c>
      <c r="B118" s="4" t="s">
        <v>1459</v>
      </c>
      <c r="C118" s="4" t="s">
        <v>1459</v>
      </c>
      <c r="D118" s="4" t="s">
        <v>1459</v>
      </c>
    </row>
    <row r="119" spans="1:4">
      <c r="A119" s="4" t="s">
        <v>1412</v>
      </c>
      <c r="B119" s="6" t="n">
        <v>10858</v>
      </c>
    </row>
    <row r="120" spans="1:4">
      <c r="A120" s="4" t="s">
        <v>1413</v>
      </c>
      <c r="D120" s="7" t="n">
        <v>10000</v>
      </c>
    </row>
    <row r="121" spans="1:4">
      <c r="A121" s="4" t="s">
        <v>1414</v>
      </c>
      <c r="B121" s="8" t="n">
        <v>1085.8</v>
      </c>
      <c r="C121" s="8" t="n">
        <v>1085.8</v>
      </c>
      <c r="D121" s="8" t="n">
        <v>1085.8</v>
      </c>
    </row>
    <row r="122" spans="1:4">
      <c r="A122" s="4" t="s">
        <v>1460</v>
      </c>
    </row>
    <row r="123" spans="1:4">
      <c r="A123" s="3" t="s">
        <v>1405</v>
      </c>
    </row>
    <row r="124" spans="1:4">
      <c r="A124" s="4" t="s">
        <v>1406</v>
      </c>
      <c r="B124" s="4" t="s">
        <v>1461</v>
      </c>
      <c r="C124" s="4" t="s">
        <v>1461</v>
      </c>
      <c r="D124" s="4" t="s">
        <v>1461</v>
      </c>
    </row>
    <row r="125" spans="1:4">
      <c r="A125" s="4" t="s">
        <v>1408</v>
      </c>
      <c r="B125" s="4" t="s">
        <v>1458</v>
      </c>
      <c r="C125" s="4" t="s">
        <v>1458</v>
      </c>
      <c r="D125" s="4" t="s">
        <v>1458</v>
      </c>
    </row>
    <row r="126" spans="1:4">
      <c r="A126" s="4" t="s">
        <v>1410</v>
      </c>
      <c r="B126" s="4" t="s">
        <v>1462</v>
      </c>
      <c r="C126" s="4" t="s">
        <v>1462</v>
      </c>
      <c r="D126" s="4" t="s">
        <v>1462</v>
      </c>
    </row>
    <row r="127" spans="1:4">
      <c r="A127" s="4" t="s">
        <v>1412</v>
      </c>
      <c r="B127" s="6" t="n">
        <v>10858</v>
      </c>
    </row>
    <row r="128" spans="1:4">
      <c r="A128" s="4" t="s">
        <v>1413</v>
      </c>
      <c r="D128" s="7" t="n">
        <v>10000</v>
      </c>
    </row>
    <row r="129" spans="1:4">
      <c r="A129" s="4" t="s">
        <v>1414</v>
      </c>
      <c r="B129" s="8" t="n">
        <v>1085.8</v>
      </c>
      <c r="C129" s="8" t="n">
        <v>1085.8</v>
      </c>
      <c r="D129" s="8" t="n">
        <v>1085.8</v>
      </c>
    </row>
    <row r="130" spans="1:4">
      <c r="A130" s="4" t="s">
        <v>1463</v>
      </c>
    </row>
    <row r="131" spans="1:4">
      <c r="A131" s="3" t="s">
        <v>1405</v>
      </c>
    </row>
    <row r="132" spans="1:4">
      <c r="A132" s="4" t="s">
        <v>1406</v>
      </c>
      <c r="B132" s="4" t="s">
        <v>1432</v>
      </c>
      <c r="C132" s="4" t="s">
        <v>1432</v>
      </c>
      <c r="D132" s="4" t="s">
        <v>1432</v>
      </c>
    </row>
    <row r="133" spans="1:4">
      <c r="A133" s="4" t="s">
        <v>1408</v>
      </c>
      <c r="B133" s="4" t="s">
        <v>1464</v>
      </c>
      <c r="C133" s="4" t="s">
        <v>1464</v>
      </c>
      <c r="D133" s="4" t="s">
        <v>1464</v>
      </c>
    </row>
    <row r="134" spans="1:4">
      <c r="A134" s="4" t="s">
        <v>1410</v>
      </c>
      <c r="B134" s="4" t="s">
        <v>1465</v>
      </c>
      <c r="C134" s="4" t="s">
        <v>1465</v>
      </c>
      <c r="D134" s="4" t="s">
        <v>1465</v>
      </c>
    </row>
    <row r="135" spans="1:4">
      <c r="A135" s="4" t="s">
        <v>1412</v>
      </c>
      <c r="B135" s="6" t="n">
        <v>10884</v>
      </c>
    </row>
    <row r="136" spans="1:4">
      <c r="A136" s="4" t="s">
        <v>1413</v>
      </c>
      <c r="D136" s="7" t="n">
        <v>10000</v>
      </c>
    </row>
    <row r="137" spans="1:4">
      <c r="A137" s="4" t="s">
        <v>1414</v>
      </c>
      <c r="B137" s="8" t="n">
        <v>1088.39</v>
      </c>
      <c r="C137" s="8" t="n">
        <v>1088.39</v>
      </c>
      <c r="D137" s="8" t="n">
        <v>1088.39</v>
      </c>
    </row>
    <row r="138" spans="1:4">
      <c r="A138" s="4" t="s">
        <v>1466</v>
      </c>
    </row>
    <row r="139" spans="1:4">
      <c r="A139" s="3" t="s">
        <v>1405</v>
      </c>
    </row>
    <row r="140" spans="1:4">
      <c r="A140" s="4" t="s">
        <v>1406</v>
      </c>
      <c r="B140" s="4" t="s">
        <v>1446</v>
      </c>
      <c r="C140" s="4" t="s">
        <v>1446</v>
      </c>
      <c r="D140" s="4" t="s">
        <v>1446</v>
      </c>
    </row>
    <row r="141" spans="1:4">
      <c r="A141" s="4" t="s">
        <v>1408</v>
      </c>
      <c r="B141" s="4" t="s">
        <v>1467</v>
      </c>
      <c r="C141" s="4" t="s">
        <v>1467</v>
      </c>
      <c r="D141" s="4" t="s">
        <v>1467</v>
      </c>
    </row>
    <row r="142" spans="1:4">
      <c r="A142" s="4" t="s">
        <v>1410</v>
      </c>
      <c r="B142" s="4" t="s">
        <v>1468</v>
      </c>
      <c r="C142" s="4" t="s">
        <v>1468</v>
      </c>
      <c r="D142" s="4" t="s">
        <v>1468</v>
      </c>
    </row>
    <row r="143" spans="1:4">
      <c r="A143" s="4" t="s">
        <v>1412</v>
      </c>
      <c r="B143" s="6" t="n">
        <v>10881</v>
      </c>
    </row>
    <row r="144" spans="1:4">
      <c r="A144" s="4" t="s">
        <v>1413</v>
      </c>
      <c r="D144" s="7" t="n">
        <v>10000</v>
      </c>
    </row>
    <row r="145" spans="1:4">
      <c r="A145" s="4" t="s">
        <v>1414</v>
      </c>
      <c r="B145" s="8" t="n">
        <v>1088.14</v>
      </c>
      <c r="C145" s="8" t="n">
        <v>1088.14</v>
      </c>
      <c r="D145" s="8" t="n">
        <v>1088.14</v>
      </c>
    </row>
    <row r="146" spans="1:4">
      <c r="A146" s="4" t="s">
        <v>1469</v>
      </c>
    </row>
    <row r="147" spans="1:4">
      <c r="A147" s="3" t="s">
        <v>1405</v>
      </c>
    </row>
    <row r="148" spans="1:4">
      <c r="A148" s="4" t="s">
        <v>1406</v>
      </c>
      <c r="B148" s="4" t="s">
        <v>1461</v>
      </c>
      <c r="C148" s="4" t="s">
        <v>1461</v>
      </c>
      <c r="D148" s="4" t="s">
        <v>1461</v>
      </c>
    </row>
    <row r="149" spans="1:4">
      <c r="A149" s="4" t="s">
        <v>1408</v>
      </c>
      <c r="B149" s="4" t="s">
        <v>1470</v>
      </c>
      <c r="C149" s="4" t="s">
        <v>1470</v>
      </c>
      <c r="D149" s="4" t="s">
        <v>1470</v>
      </c>
    </row>
    <row r="150" spans="1:4">
      <c r="A150" s="4" t="s">
        <v>1410</v>
      </c>
      <c r="B150" s="4" t="s">
        <v>1468</v>
      </c>
      <c r="C150" s="4" t="s">
        <v>1468</v>
      </c>
      <c r="D150" s="4" t="s">
        <v>1468</v>
      </c>
    </row>
    <row r="151" spans="1:4">
      <c r="A151" s="4" t="s">
        <v>1412</v>
      </c>
      <c r="B151" s="6" t="n">
        <v>5413</v>
      </c>
    </row>
    <row r="152" spans="1:4">
      <c r="A152" s="4" t="s">
        <v>1413</v>
      </c>
      <c r="D152" s="7" t="n">
        <v>5000</v>
      </c>
    </row>
    <row r="153" spans="1:4">
      <c r="A153" s="4" t="s">
        <v>1414</v>
      </c>
      <c r="B153" s="8" t="n">
        <v>1082.6</v>
      </c>
      <c r="C153" s="8" t="n">
        <v>1082.6</v>
      </c>
      <c r="D153" s="8" t="n">
        <v>1082.6</v>
      </c>
    </row>
    <row r="154" spans="1:4">
      <c r="A154" s="4" t="s">
        <v>1471</v>
      </c>
    </row>
    <row r="155" spans="1:4">
      <c r="A155" s="3" t="s">
        <v>1405</v>
      </c>
    </row>
    <row r="156" spans="1:4">
      <c r="A156" s="4" t="s">
        <v>1406</v>
      </c>
      <c r="B156" s="4" t="s">
        <v>1436</v>
      </c>
      <c r="C156" s="4" t="s">
        <v>1436</v>
      </c>
      <c r="D156" s="4" t="s">
        <v>1436</v>
      </c>
    </row>
    <row r="157" spans="1:4">
      <c r="A157" s="4" t="s">
        <v>1408</v>
      </c>
      <c r="B157" s="4" t="s">
        <v>1472</v>
      </c>
      <c r="C157" s="4" t="s">
        <v>1472</v>
      </c>
      <c r="D157" s="4" t="s">
        <v>1472</v>
      </c>
    </row>
    <row r="158" spans="1:4">
      <c r="A158" s="4" t="s">
        <v>1410</v>
      </c>
      <c r="B158" s="4" t="s">
        <v>1473</v>
      </c>
      <c r="C158" s="4" t="s">
        <v>1473</v>
      </c>
      <c r="D158" s="4" t="s">
        <v>1473</v>
      </c>
    </row>
    <row r="159" spans="1:4">
      <c r="A159" s="4" t="s">
        <v>1412</v>
      </c>
      <c r="B159" s="6" t="n">
        <v>10802</v>
      </c>
    </row>
    <row r="160" spans="1:4">
      <c r="A160" s="4" t="s">
        <v>1413</v>
      </c>
      <c r="D160" s="7" t="n">
        <v>10000</v>
      </c>
    </row>
    <row r="161" spans="1:4">
      <c r="A161" s="4" t="s">
        <v>1414</v>
      </c>
      <c r="B161" s="8" t="n">
        <v>1080.2</v>
      </c>
      <c r="C161" s="8" t="n">
        <v>1080.2</v>
      </c>
      <c r="D161" s="8" t="n">
        <v>1080.2</v>
      </c>
    </row>
    <row r="162" spans="1:4">
      <c r="A162" s="4" t="s">
        <v>1474</v>
      </c>
    </row>
    <row r="163" spans="1:4">
      <c r="A163" s="3" t="s">
        <v>1405</v>
      </c>
    </row>
    <row r="164" spans="1:4">
      <c r="A164" s="4" t="s">
        <v>1406</v>
      </c>
      <c r="B164" s="4" t="s">
        <v>1457</v>
      </c>
      <c r="C164" s="4" t="s">
        <v>1457</v>
      </c>
      <c r="D164" s="4" t="s">
        <v>1457</v>
      </c>
    </row>
    <row r="165" spans="1:4">
      <c r="A165" s="4" t="s">
        <v>1408</v>
      </c>
      <c r="B165" s="4" t="s">
        <v>1423</v>
      </c>
      <c r="C165" s="4" t="s">
        <v>1423</v>
      </c>
      <c r="D165" s="4" t="s">
        <v>1423</v>
      </c>
    </row>
    <row r="166" spans="1:4">
      <c r="A166" s="4" t="s">
        <v>1410</v>
      </c>
      <c r="B166" s="4" t="s">
        <v>1473</v>
      </c>
      <c r="C166" s="4" t="s">
        <v>1473</v>
      </c>
      <c r="D166" s="4" t="s">
        <v>1473</v>
      </c>
    </row>
    <row r="167" spans="1:4">
      <c r="A167" s="4" t="s">
        <v>1412</v>
      </c>
      <c r="B167" s="6" t="n">
        <v>10778</v>
      </c>
    </row>
    <row r="168" spans="1:4">
      <c r="A168" s="4" t="s">
        <v>1413</v>
      </c>
      <c r="D168" s="7" t="n">
        <v>10000</v>
      </c>
    </row>
    <row r="169" spans="1:4">
      <c r="A169" s="4" t="s">
        <v>1414</v>
      </c>
      <c r="B169" s="8" t="n">
        <v>1077.75</v>
      </c>
      <c r="C169" s="8" t="n">
        <v>1077.75</v>
      </c>
      <c r="D169" s="8" t="n">
        <v>1077.75</v>
      </c>
    </row>
    <row r="170" spans="1:4">
      <c r="A170" s="4" t="s">
        <v>1475</v>
      </c>
    </row>
    <row r="171" spans="1:4">
      <c r="A171" s="3" t="s">
        <v>1405</v>
      </c>
    </row>
    <row r="172" spans="1:4">
      <c r="A172" s="4" t="s">
        <v>1406</v>
      </c>
      <c r="B172" s="4" t="s">
        <v>1407</v>
      </c>
      <c r="C172" s="4" t="s">
        <v>1407</v>
      </c>
      <c r="D172" s="4" t="s">
        <v>1407</v>
      </c>
    </row>
    <row r="173" spans="1:4">
      <c r="A173" s="4" t="s">
        <v>1408</v>
      </c>
      <c r="B173" s="4" t="s">
        <v>1476</v>
      </c>
      <c r="C173" s="4" t="s">
        <v>1476</v>
      </c>
      <c r="D173" s="4" t="s">
        <v>1476</v>
      </c>
    </row>
    <row r="174" spans="1:4">
      <c r="A174" s="4" t="s">
        <v>1410</v>
      </c>
      <c r="B174" s="4" t="s">
        <v>1477</v>
      </c>
      <c r="C174" s="4" t="s">
        <v>1477</v>
      </c>
      <c r="D174" s="4" t="s">
        <v>1477</v>
      </c>
    </row>
    <row r="175" spans="1:4">
      <c r="A175" s="4" t="s">
        <v>1412</v>
      </c>
      <c r="B175" s="6" t="n">
        <v>10716</v>
      </c>
    </row>
    <row r="176" spans="1:4">
      <c r="A176" s="4" t="s">
        <v>1413</v>
      </c>
      <c r="D176" s="7" t="n">
        <v>10000</v>
      </c>
    </row>
    <row r="177" spans="1:4">
      <c r="A177" s="4" t="s">
        <v>1414</v>
      </c>
      <c r="B177" s="8" t="n">
        <v>1071.55</v>
      </c>
      <c r="C177" s="8" t="n">
        <v>1071.55</v>
      </c>
      <c r="D177" s="8" t="n">
        <v>1071.55</v>
      </c>
    </row>
    <row r="178" spans="1:4">
      <c r="A178" s="4" t="s">
        <v>1478</v>
      </c>
    </row>
    <row r="179" spans="1:4">
      <c r="A179" s="3" t="s">
        <v>1405</v>
      </c>
    </row>
    <row r="180" spans="1:4">
      <c r="A180" s="4" t="s">
        <v>1406</v>
      </c>
      <c r="B180" s="4" t="s">
        <v>1428</v>
      </c>
      <c r="C180" s="4" t="s">
        <v>1428</v>
      </c>
      <c r="D180" s="4" t="s">
        <v>1428</v>
      </c>
    </row>
    <row r="181" spans="1:4">
      <c r="A181" s="4" t="s">
        <v>1408</v>
      </c>
      <c r="B181" s="4" t="s">
        <v>1476</v>
      </c>
      <c r="C181" s="4" t="s">
        <v>1476</v>
      </c>
      <c r="D181" s="4" t="s">
        <v>1476</v>
      </c>
    </row>
    <row r="182" spans="1:4">
      <c r="A182" s="4" t="s">
        <v>1410</v>
      </c>
      <c r="B182" s="4" t="s">
        <v>1479</v>
      </c>
      <c r="C182" s="4" t="s">
        <v>1479</v>
      </c>
      <c r="D182" s="4" t="s">
        <v>1479</v>
      </c>
    </row>
    <row r="183" spans="1:4">
      <c r="A183" s="4" t="s">
        <v>1412</v>
      </c>
      <c r="B183" s="6" t="n">
        <v>10706</v>
      </c>
    </row>
    <row r="184" spans="1:4">
      <c r="A184" s="4" t="s">
        <v>1413</v>
      </c>
      <c r="D184" s="7" t="n">
        <v>10000</v>
      </c>
    </row>
    <row r="185" spans="1:4">
      <c r="A185" s="4" t="s">
        <v>1414</v>
      </c>
      <c r="B185" s="8" t="n">
        <v>1070.6</v>
      </c>
      <c r="C185" s="8" t="n">
        <v>1070.6</v>
      </c>
      <c r="D185" s="8" t="n">
        <v>1070.6</v>
      </c>
    </row>
    <row r="186" spans="1:4">
      <c r="A186" s="4" t="s">
        <v>1480</v>
      </c>
    </row>
    <row r="187" spans="1:4">
      <c r="A187" s="3" t="s">
        <v>1405</v>
      </c>
    </row>
    <row r="188" spans="1:4">
      <c r="A188" s="4" t="s">
        <v>1406</v>
      </c>
      <c r="B188" s="4" t="s">
        <v>1446</v>
      </c>
      <c r="C188" s="4" t="s">
        <v>1446</v>
      </c>
      <c r="D188" s="4" t="s">
        <v>1446</v>
      </c>
    </row>
    <row r="189" spans="1:4">
      <c r="A189" s="4" t="s">
        <v>1408</v>
      </c>
      <c r="B189" s="4" t="s">
        <v>1481</v>
      </c>
      <c r="C189" s="4" t="s">
        <v>1481</v>
      </c>
      <c r="D189" s="4" t="s">
        <v>1481</v>
      </c>
    </row>
    <row r="190" spans="1:4">
      <c r="A190" s="4" t="s">
        <v>1410</v>
      </c>
      <c r="B190" s="4" t="s">
        <v>1482</v>
      </c>
      <c r="C190" s="4" t="s">
        <v>1482</v>
      </c>
      <c r="D190" s="4" t="s">
        <v>1482</v>
      </c>
    </row>
    <row r="191" spans="1:4">
      <c r="A191" s="4" t="s">
        <v>1412</v>
      </c>
      <c r="B191" s="6" t="n">
        <v>10679</v>
      </c>
    </row>
    <row r="192" spans="1:4">
      <c r="A192" s="4" t="s">
        <v>1413</v>
      </c>
      <c r="D192" s="7" t="n">
        <v>10000</v>
      </c>
    </row>
    <row r="193" spans="1:4">
      <c r="A193" s="4" t="s">
        <v>1414</v>
      </c>
      <c r="B193" s="8" t="n">
        <v>1067.9</v>
      </c>
      <c r="C193" s="8" t="n">
        <v>1067.9</v>
      </c>
      <c r="D193" s="8" t="n">
        <v>1067.9</v>
      </c>
    </row>
    <row r="194" spans="1:4">
      <c r="A194" s="4" t="s">
        <v>1483</v>
      </c>
    </row>
    <row r="195" spans="1:4">
      <c r="A195" s="3" t="s">
        <v>1405</v>
      </c>
    </row>
    <row r="196" spans="1:4">
      <c r="A196" s="4" t="s">
        <v>1406</v>
      </c>
      <c r="B196" s="4" t="s">
        <v>1446</v>
      </c>
      <c r="C196" s="4" t="s">
        <v>1446</v>
      </c>
      <c r="D196" s="4" t="s">
        <v>1446</v>
      </c>
    </row>
    <row r="197" spans="1:4">
      <c r="A197" s="4" t="s">
        <v>1408</v>
      </c>
      <c r="B197" s="4" t="s">
        <v>1443</v>
      </c>
      <c r="C197" s="4" t="s">
        <v>1443</v>
      </c>
      <c r="D197" s="4" t="s">
        <v>1443</v>
      </c>
    </row>
    <row r="198" spans="1:4">
      <c r="A198" s="4" t="s">
        <v>1410</v>
      </c>
      <c r="B198" s="4" t="s">
        <v>1438</v>
      </c>
      <c r="C198" s="4" t="s">
        <v>1438</v>
      </c>
      <c r="D198" s="4" t="s">
        <v>1438</v>
      </c>
    </row>
    <row r="199" spans="1:4">
      <c r="A199" s="4" t="s">
        <v>1412</v>
      </c>
      <c r="B199" s="6" t="n">
        <v>2170</v>
      </c>
    </row>
    <row r="200" spans="1:4">
      <c r="A200" s="4" t="s">
        <v>1413</v>
      </c>
      <c r="D200" s="7" t="n">
        <v>2000</v>
      </c>
    </row>
    <row r="201" spans="1:4">
      <c r="A201" s="4" t="s">
        <v>1414</v>
      </c>
      <c r="B201" s="8" t="n">
        <v>1084.92</v>
      </c>
      <c r="C201" s="8" t="n">
        <v>1084.92</v>
      </c>
      <c r="D201" s="8" t="n">
        <v>1084.92</v>
      </c>
    </row>
    <row r="202" spans="1:4">
      <c r="A202" s="4" t="s">
        <v>1484</v>
      </c>
    </row>
    <row r="203" spans="1:4">
      <c r="A203" s="3" t="s">
        <v>1405</v>
      </c>
    </row>
    <row r="204" spans="1:4">
      <c r="A204" s="4" t="s">
        <v>1406</v>
      </c>
      <c r="B204" s="4" t="s">
        <v>1446</v>
      </c>
      <c r="C204" s="4" t="s">
        <v>1446</v>
      </c>
      <c r="D204" s="4" t="s">
        <v>1446</v>
      </c>
    </row>
    <row r="205" spans="1:4">
      <c r="A205" s="4" t="s">
        <v>1408</v>
      </c>
      <c r="B205" s="4" t="s">
        <v>1443</v>
      </c>
      <c r="C205" s="4" t="s">
        <v>1443</v>
      </c>
      <c r="D205" s="4" t="s">
        <v>1443</v>
      </c>
    </row>
    <row r="206" spans="1:4">
      <c r="A206" s="4" t="s">
        <v>1410</v>
      </c>
      <c r="B206" s="4" t="s">
        <v>1438</v>
      </c>
      <c r="C206" s="4" t="s">
        <v>1438</v>
      </c>
      <c r="D206" s="4" t="s">
        <v>1438</v>
      </c>
    </row>
    <row r="207" spans="1:4">
      <c r="A207" s="4" t="s">
        <v>1412</v>
      </c>
      <c r="B207" s="6" t="n">
        <v>2164</v>
      </c>
    </row>
    <row r="208" spans="1:4">
      <c r="A208" s="4" t="s">
        <v>1413</v>
      </c>
      <c r="D208" s="7" t="n">
        <v>2000</v>
      </c>
    </row>
    <row r="209" spans="1:4">
      <c r="A209" s="4" t="s">
        <v>1414</v>
      </c>
      <c r="B209" s="8" t="n">
        <v>1082.02</v>
      </c>
      <c r="C209" s="8" t="n">
        <v>1082.02</v>
      </c>
      <c r="D209" s="8" t="n">
        <v>1082.02</v>
      </c>
    </row>
    <row r="210" spans="1:4">
      <c r="A210" s="4" t="s">
        <v>1485</v>
      </c>
    </row>
    <row r="211" spans="1:4">
      <c r="A211" s="3" t="s">
        <v>1405</v>
      </c>
    </row>
    <row r="212" spans="1:4">
      <c r="A212" s="4" t="s">
        <v>1406</v>
      </c>
      <c r="B212" s="4" t="s">
        <v>1446</v>
      </c>
      <c r="C212" s="4" t="s">
        <v>1446</v>
      </c>
      <c r="D212" s="4" t="s">
        <v>1446</v>
      </c>
    </row>
    <row r="213" spans="1:4">
      <c r="A213" s="4" t="s">
        <v>1408</v>
      </c>
      <c r="B213" s="4" t="s">
        <v>1429</v>
      </c>
      <c r="C213" s="4" t="s">
        <v>1429</v>
      </c>
      <c r="D213" s="4" t="s">
        <v>1429</v>
      </c>
    </row>
    <row r="214" spans="1:4">
      <c r="A214" s="4" t="s">
        <v>1410</v>
      </c>
      <c r="B214" s="4" t="s">
        <v>1438</v>
      </c>
      <c r="C214" s="4" t="s">
        <v>1438</v>
      </c>
      <c r="D214" s="4" t="s">
        <v>1438</v>
      </c>
    </row>
    <row r="215" spans="1:4">
      <c r="A215" s="4" t="s">
        <v>1412</v>
      </c>
      <c r="B215" s="6" t="n">
        <v>6551</v>
      </c>
    </row>
    <row r="216" spans="1:4">
      <c r="A216" s="4" t="s">
        <v>1413</v>
      </c>
      <c r="D216" s="7" t="n">
        <v>6000</v>
      </c>
    </row>
    <row r="217" spans="1:4">
      <c r="A217" s="4" t="s">
        <v>1414</v>
      </c>
      <c r="B217" s="8" t="n">
        <v>1091.77</v>
      </c>
      <c r="C217" s="8" t="n">
        <v>1091.77</v>
      </c>
      <c r="D217" s="8" t="n">
        <v>1091.77</v>
      </c>
    </row>
    <row r="218" spans="1:4">
      <c r="A218" s="4" t="s">
        <v>1486</v>
      </c>
    </row>
    <row r="219" spans="1:4">
      <c r="A219" s="3" t="s">
        <v>1405</v>
      </c>
    </row>
    <row r="220" spans="1:4">
      <c r="A220" s="4" t="s">
        <v>1406</v>
      </c>
      <c r="B220" s="4" t="s">
        <v>1425</v>
      </c>
      <c r="C220" s="4" t="s">
        <v>1425</v>
      </c>
      <c r="D220" s="4" t="s">
        <v>1425</v>
      </c>
    </row>
    <row r="221" spans="1:4">
      <c r="A221" s="4" t="s">
        <v>1408</v>
      </c>
      <c r="B221" s="4" t="s">
        <v>1458</v>
      </c>
      <c r="C221" s="4" t="s">
        <v>1458</v>
      </c>
      <c r="D221" s="4" t="s">
        <v>1458</v>
      </c>
    </row>
    <row r="222" spans="1:4">
      <c r="A222" s="4" t="s">
        <v>1410</v>
      </c>
      <c r="B222" s="4" t="s">
        <v>1487</v>
      </c>
      <c r="C222" s="4" t="s">
        <v>1487</v>
      </c>
      <c r="D222" s="4" t="s">
        <v>1487</v>
      </c>
    </row>
    <row r="223" spans="1:4">
      <c r="A223" s="4" t="s">
        <v>1412</v>
      </c>
      <c r="B223" s="6" t="n">
        <v>11950</v>
      </c>
    </row>
    <row r="224" spans="1:4">
      <c r="A224" s="4" t="s">
        <v>1413</v>
      </c>
      <c r="D224" s="7" t="n">
        <v>11000</v>
      </c>
    </row>
    <row r="225" spans="1:4">
      <c r="A225" s="4" t="s">
        <v>1414</v>
      </c>
      <c r="B225" s="8" t="n">
        <v>1086.35</v>
      </c>
      <c r="C225" s="8" t="n">
        <v>1086.35</v>
      </c>
      <c r="D225" s="8" t="n">
        <v>1086.35</v>
      </c>
    </row>
    <row r="226" spans="1:4">
      <c r="A226" s="4" t="s">
        <v>1488</v>
      </c>
    </row>
    <row r="227" spans="1:4">
      <c r="A227" s="3" t="s">
        <v>1405</v>
      </c>
    </row>
    <row r="228" spans="1:4">
      <c r="A228" s="4" t="s">
        <v>1406</v>
      </c>
      <c r="B228" s="4" t="s">
        <v>1489</v>
      </c>
      <c r="C228" s="4" t="s">
        <v>1489</v>
      </c>
      <c r="D228" s="4" t="s">
        <v>1489</v>
      </c>
    </row>
    <row r="229" spans="1:4">
      <c r="A229" s="4" t="s">
        <v>1408</v>
      </c>
      <c r="B229" s="4" t="s">
        <v>1458</v>
      </c>
      <c r="C229" s="4" t="s">
        <v>1458</v>
      </c>
      <c r="D229" s="4" t="s">
        <v>1458</v>
      </c>
    </row>
    <row r="230" spans="1:4">
      <c r="A230" s="4" t="s">
        <v>1410</v>
      </c>
      <c r="B230" s="4" t="s">
        <v>1487</v>
      </c>
      <c r="C230" s="4" t="s">
        <v>1487</v>
      </c>
      <c r="D230" s="4" t="s">
        <v>1487</v>
      </c>
    </row>
    <row r="231" spans="1:4">
      <c r="A231" s="4" t="s">
        <v>1412</v>
      </c>
      <c r="B231" s="6" t="n">
        <v>10865</v>
      </c>
    </row>
    <row r="232" spans="1:4">
      <c r="A232" s="4" t="s">
        <v>1413</v>
      </c>
      <c r="D232" s="7" t="n">
        <v>10000</v>
      </c>
    </row>
    <row r="233" spans="1:4">
      <c r="A233" s="4" t="s">
        <v>1414</v>
      </c>
      <c r="B233" s="8" t="n">
        <v>1086.45</v>
      </c>
      <c r="C233" s="8" t="n">
        <v>1086.45</v>
      </c>
      <c r="D233" s="8" t="n">
        <v>1086.45</v>
      </c>
    </row>
    <row r="234" spans="1:4">
      <c r="A234" s="4" t="s">
        <v>1490</v>
      </c>
    </row>
    <row r="235" spans="1:4">
      <c r="A235" s="3" t="s">
        <v>1405</v>
      </c>
    </row>
    <row r="236" spans="1:4">
      <c r="A236" s="4" t="s">
        <v>1406</v>
      </c>
      <c r="B236" s="4" t="s">
        <v>1491</v>
      </c>
      <c r="C236" s="4" t="s">
        <v>1491</v>
      </c>
      <c r="D236" s="4" t="s">
        <v>1491</v>
      </c>
    </row>
    <row r="237" spans="1:4">
      <c r="A237" s="4" t="s">
        <v>1408</v>
      </c>
      <c r="B237" s="4" t="s">
        <v>1470</v>
      </c>
      <c r="C237" s="4" t="s">
        <v>1470</v>
      </c>
      <c r="D237" s="4" t="s">
        <v>1470</v>
      </c>
    </row>
    <row r="238" spans="1:4">
      <c r="A238" s="4" t="s">
        <v>1410</v>
      </c>
      <c r="B238" s="4" t="s">
        <v>1455</v>
      </c>
      <c r="C238" s="4" t="s">
        <v>1455</v>
      </c>
      <c r="D238" s="4" t="s">
        <v>1455</v>
      </c>
    </row>
    <row r="239" spans="1:4">
      <c r="A239" s="4" t="s">
        <v>1412</v>
      </c>
      <c r="B239" s="6" t="n">
        <v>11906</v>
      </c>
    </row>
    <row r="240" spans="1:4">
      <c r="A240" s="4" t="s">
        <v>1413</v>
      </c>
      <c r="D240" s="7" t="n">
        <v>11000</v>
      </c>
    </row>
    <row r="241" spans="1:4">
      <c r="A241" s="4" t="s">
        <v>1414</v>
      </c>
      <c r="B241" s="8" t="n">
        <v>1082.35</v>
      </c>
      <c r="C241" s="8" t="n">
        <v>1082.35</v>
      </c>
      <c r="D241" s="8" t="n">
        <v>1082.35</v>
      </c>
    </row>
    <row r="242" spans="1:4">
      <c r="A242" s="4" t="s">
        <v>1492</v>
      </c>
    </row>
    <row r="243" spans="1:4">
      <c r="A243" s="3" t="s">
        <v>1405</v>
      </c>
    </row>
    <row r="244" spans="1:4">
      <c r="A244" s="4" t="s">
        <v>1406</v>
      </c>
      <c r="B244" s="4" t="s">
        <v>1425</v>
      </c>
      <c r="C244" s="4" t="s">
        <v>1425</v>
      </c>
      <c r="D244" s="4" t="s">
        <v>1425</v>
      </c>
    </row>
    <row r="245" spans="1:4">
      <c r="A245" s="4" t="s">
        <v>1408</v>
      </c>
      <c r="B245" s="4" t="s">
        <v>1470</v>
      </c>
      <c r="C245" s="4" t="s">
        <v>1470</v>
      </c>
      <c r="D245" s="4" t="s">
        <v>1470</v>
      </c>
    </row>
    <row r="246" spans="1:4">
      <c r="A246" s="4" t="s">
        <v>1410</v>
      </c>
      <c r="B246" s="4" t="s">
        <v>1455</v>
      </c>
      <c r="C246" s="4" t="s">
        <v>1455</v>
      </c>
      <c r="D246" s="4" t="s">
        <v>1455</v>
      </c>
    </row>
    <row r="247" spans="1:4">
      <c r="A247" s="4" t="s">
        <v>1412</v>
      </c>
      <c r="B247" s="6" t="n">
        <v>15130</v>
      </c>
    </row>
    <row r="248" spans="1:4">
      <c r="A248" s="4" t="s">
        <v>1413</v>
      </c>
      <c r="D248" s="7" t="n">
        <v>14000</v>
      </c>
    </row>
    <row r="249" spans="1:4">
      <c r="A249" s="4" t="s">
        <v>1414</v>
      </c>
      <c r="B249" s="8" t="n">
        <v>1080.7</v>
      </c>
      <c r="C249" s="8" t="n">
        <v>1080.7</v>
      </c>
      <c r="D249" s="8" t="n">
        <v>1080.7</v>
      </c>
    </row>
    <row r="250" spans="1:4">
      <c r="A250" s="4" t="s">
        <v>1493</v>
      </c>
    </row>
    <row r="251" spans="1:4">
      <c r="A251" s="3" t="s">
        <v>1405</v>
      </c>
    </row>
    <row r="252" spans="1:4">
      <c r="A252" s="4" t="s">
        <v>1406</v>
      </c>
      <c r="B252" s="4" t="s">
        <v>1428</v>
      </c>
      <c r="C252" s="4" t="s">
        <v>1428</v>
      </c>
      <c r="D252" s="4" t="s">
        <v>1428</v>
      </c>
    </row>
    <row r="253" spans="1:4">
      <c r="A253" s="4" t="s">
        <v>1408</v>
      </c>
      <c r="B253" s="4" t="s">
        <v>1472</v>
      </c>
      <c r="C253" s="4" t="s">
        <v>1472</v>
      </c>
      <c r="D253" s="4" t="s">
        <v>1472</v>
      </c>
    </row>
    <row r="254" spans="1:4">
      <c r="A254" s="4" t="s">
        <v>1410</v>
      </c>
      <c r="B254" s="4" t="s">
        <v>1494</v>
      </c>
      <c r="C254" s="4" t="s">
        <v>1494</v>
      </c>
      <c r="D254" s="4" t="s">
        <v>1494</v>
      </c>
    </row>
    <row r="255" spans="1:4">
      <c r="A255" s="4" t="s">
        <v>1412</v>
      </c>
      <c r="B255" s="6" t="n">
        <v>11880</v>
      </c>
    </row>
    <row r="256" spans="1:4">
      <c r="A256" s="4" t="s">
        <v>1413</v>
      </c>
      <c r="D256" s="7" t="n">
        <v>11000</v>
      </c>
    </row>
    <row r="257" spans="1:4">
      <c r="A257" s="4" t="s">
        <v>1414</v>
      </c>
      <c r="B257" s="5" t="n">
        <v>1080</v>
      </c>
      <c r="C257" s="5" t="n">
        <v>1080</v>
      </c>
      <c r="D257" s="5" t="n">
        <v>1080</v>
      </c>
    </row>
    <row r="258" spans="1:4">
      <c r="A258" s="4" t="s">
        <v>1495</v>
      </c>
    </row>
    <row r="259" spans="1:4">
      <c r="A259" s="3" t="s">
        <v>1405</v>
      </c>
    </row>
    <row r="260" spans="1:4">
      <c r="A260" s="4" t="s">
        <v>1406</v>
      </c>
      <c r="B260" s="4" t="s">
        <v>1425</v>
      </c>
      <c r="C260" s="4" t="s">
        <v>1425</v>
      </c>
      <c r="D260" s="4" t="s">
        <v>1425</v>
      </c>
    </row>
    <row r="261" spans="1:4">
      <c r="A261" s="4" t="s">
        <v>1408</v>
      </c>
      <c r="B261" s="4" t="s">
        <v>1476</v>
      </c>
      <c r="C261" s="4" t="s">
        <v>1476</v>
      </c>
      <c r="D261" s="4" t="s">
        <v>1476</v>
      </c>
    </row>
    <row r="262" spans="1:4">
      <c r="A262" s="4" t="s">
        <v>1410</v>
      </c>
      <c r="B262" s="4" t="s">
        <v>1496</v>
      </c>
      <c r="C262" s="4" t="s">
        <v>1496</v>
      </c>
      <c r="D262" s="4" t="s">
        <v>1496</v>
      </c>
    </row>
    <row r="263" spans="1:4">
      <c r="A263" s="4" t="s">
        <v>1412</v>
      </c>
      <c r="B263" s="6" t="n">
        <v>11782</v>
      </c>
    </row>
    <row r="264" spans="1:4">
      <c r="A264" s="4" t="s">
        <v>1413</v>
      </c>
      <c r="D264" s="7" t="n">
        <v>11000</v>
      </c>
    </row>
    <row r="265" spans="1:4">
      <c r="A265" s="4" t="s">
        <v>1414</v>
      </c>
      <c r="B265" s="8" t="n">
        <v>1071.1</v>
      </c>
      <c r="C265" s="8" t="n">
        <v>1071.1</v>
      </c>
      <c r="D265" s="8" t="n">
        <v>1071.1</v>
      </c>
    </row>
    <row r="266" spans="1:4">
      <c r="A266" s="4" t="s">
        <v>1497</v>
      </c>
    </row>
    <row r="267" spans="1:4">
      <c r="A267" s="3" t="s">
        <v>1405</v>
      </c>
    </row>
    <row r="268" spans="1:4">
      <c r="A268" s="4" t="s">
        <v>1406</v>
      </c>
      <c r="B268" s="4" t="s">
        <v>1446</v>
      </c>
      <c r="C268" s="4" t="s">
        <v>1446</v>
      </c>
      <c r="D268" s="4" t="s">
        <v>1446</v>
      </c>
    </row>
    <row r="269" spans="1:4">
      <c r="A269" s="4" t="s">
        <v>1408</v>
      </c>
      <c r="B269" s="4" t="s">
        <v>1476</v>
      </c>
      <c r="C269" s="4" t="s">
        <v>1476</v>
      </c>
      <c r="D269" s="4" t="s">
        <v>1476</v>
      </c>
    </row>
    <row r="270" spans="1:4">
      <c r="A270" s="4" t="s">
        <v>1410</v>
      </c>
      <c r="B270" s="4" t="s">
        <v>1494</v>
      </c>
      <c r="C270" s="4" t="s">
        <v>1494</v>
      </c>
      <c r="D270" s="4" t="s">
        <v>1494</v>
      </c>
    </row>
    <row r="271" spans="1:4">
      <c r="A271" s="4" t="s">
        <v>1412</v>
      </c>
      <c r="B271" s="6" t="n">
        <v>33209</v>
      </c>
    </row>
    <row r="272" spans="1:4">
      <c r="A272" s="4" t="s">
        <v>1413</v>
      </c>
      <c r="D272" s="7" t="n">
        <v>31000</v>
      </c>
    </row>
    <row r="273" spans="1:4">
      <c r="A273" s="4" t="s">
        <v>1414</v>
      </c>
      <c r="B273" s="8" t="n">
        <v>1071.25</v>
      </c>
      <c r="C273" s="8" t="n">
        <v>1071.25</v>
      </c>
      <c r="D273" s="8" t="n">
        <v>1071.25</v>
      </c>
    </row>
    <row r="274" spans="1:4">
      <c r="A274" s="4" t="s">
        <v>1498</v>
      </c>
    </row>
    <row r="275" spans="1:4">
      <c r="A275" s="3" t="s">
        <v>1405</v>
      </c>
    </row>
    <row r="276" spans="1:4">
      <c r="A276" s="4" t="s">
        <v>1406</v>
      </c>
      <c r="B276" s="4" t="s">
        <v>1407</v>
      </c>
      <c r="C276" s="4" t="s">
        <v>1407</v>
      </c>
      <c r="D276" s="4" t="s">
        <v>1407</v>
      </c>
    </row>
    <row r="277" spans="1:4">
      <c r="A277" s="4" t="s">
        <v>1408</v>
      </c>
      <c r="B277" s="4" t="s">
        <v>1476</v>
      </c>
      <c r="C277" s="4" t="s">
        <v>1476</v>
      </c>
      <c r="D277" s="4" t="s">
        <v>1476</v>
      </c>
    </row>
    <row r="278" spans="1:4">
      <c r="A278" s="4" t="s">
        <v>1410</v>
      </c>
      <c r="B278" s="4" t="s">
        <v>1494</v>
      </c>
      <c r="C278" s="4" t="s">
        <v>1494</v>
      </c>
      <c r="D278" s="4" t="s">
        <v>1494</v>
      </c>
    </row>
    <row r="279" spans="1:4">
      <c r="A279" s="4" t="s">
        <v>1412</v>
      </c>
      <c r="B279" s="6" t="n">
        <v>10712</v>
      </c>
    </row>
    <row r="280" spans="1:4">
      <c r="A280" s="4" t="s">
        <v>1413</v>
      </c>
      <c r="D280" s="7" t="n">
        <v>10000</v>
      </c>
    </row>
    <row r="281" spans="1:4">
      <c r="A281" s="4" t="s">
        <v>1414</v>
      </c>
      <c r="B281" s="8" t="n">
        <v>1071.15</v>
      </c>
      <c r="C281" s="8" t="n">
        <v>1071.15</v>
      </c>
      <c r="D281" s="8" t="n">
        <v>1071.15</v>
      </c>
    </row>
    <row r="282" spans="1:4">
      <c r="A282" s="4" t="s">
        <v>1499</v>
      </c>
    </row>
    <row r="283" spans="1:4">
      <c r="A283" s="3" t="s">
        <v>1405</v>
      </c>
    </row>
    <row r="284" spans="1:4">
      <c r="A284" s="4" t="s">
        <v>1406</v>
      </c>
      <c r="B284" s="4" t="s">
        <v>1491</v>
      </c>
      <c r="C284" s="4" t="s">
        <v>1491</v>
      </c>
      <c r="D284" s="4" t="s">
        <v>1491</v>
      </c>
    </row>
    <row r="285" spans="1:4">
      <c r="A285" s="4" t="s">
        <v>1408</v>
      </c>
      <c r="B285" s="4" t="s">
        <v>1476</v>
      </c>
      <c r="C285" s="4" t="s">
        <v>1476</v>
      </c>
      <c r="D285" s="4" t="s">
        <v>1476</v>
      </c>
    </row>
    <row r="286" spans="1:4">
      <c r="A286" s="4" t="s">
        <v>1410</v>
      </c>
      <c r="B286" s="4" t="s">
        <v>1496</v>
      </c>
      <c r="C286" s="4" t="s">
        <v>1496</v>
      </c>
      <c r="D286" s="4" t="s">
        <v>1496</v>
      </c>
    </row>
    <row r="287" spans="1:4">
      <c r="A287" s="4" t="s">
        <v>1412</v>
      </c>
      <c r="B287" s="6" t="n">
        <v>10712</v>
      </c>
    </row>
    <row r="288" spans="1:4">
      <c r="A288" s="4" t="s">
        <v>1413</v>
      </c>
      <c r="D288" s="7" t="n">
        <v>10000</v>
      </c>
    </row>
    <row r="289" spans="1:4">
      <c r="A289" s="4" t="s">
        <v>1414</v>
      </c>
      <c r="B289" s="8" t="n">
        <v>1071.2</v>
      </c>
      <c r="C289" s="8" t="n">
        <v>1071.2</v>
      </c>
      <c r="D289" s="8" t="n">
        <v>1071.2</v>
      </c>
    </row>
    <row r="290" spans="1:4">
      <c r="A290" s="4" t="s">
        <v>1500</v>
      </c>
    </row>
    <row r="291" spans="1:4">
      <c r="A291" s="3" t="s">
        <v>1405</v>
      </c>
    </row>
    <row r="292" spans="1:4">
      <c r="A292" s="4" t="s">
        <v>1406</v>
      </c>
      <c r="B292" s="4" t="s">
        <v>1501</v>
      </c>
      <c r="C292" s="4" t="s">
        <v>1501</v>
      </c>
      <c r="D292" s="4" t="s">
        <v>1501</v>
      </c>
    </row>
    <row r="293" spans="1:4">
      <c r="A293" s="4" t="s">
        <v>1408</v>
      </c>
      <c r="B293" s="4" t="s">
        <v>1502</v>
      </c>
      <c r="C293" s="4" t="s">
        <v>1502</v>
      </c>
      <c r="D293" s="4" t="s">
        <v>1502</v>
      </c>
    </row>
    <row r="294" spans="1:4">
      <c r="A294" s="4" t="s">
        <v>1410</v>
      </c>
      <c r="B294" s="4" t="s">
        <v>1459</v>
      </c>
      <c r="C294" s="4" t="s">
        <v>1459</v>
      </c>
      <c r="D294" s="4" t="s">
        <v>1459</v>
      </c>
    </row>
    <row r="295" spans="1:4">
      <c r="A295" s="4" t="s">
        <v>1412</v>
      </c>
      <c r="B295" s="6" t="n">
        <v>3713</v>
      </c>
    </row>
    <row r="296" spans="1:4">
      <c r="A296" s="4" t="s">
        <v>1413</v>
      </c>
      <c r="D296" s="7" t="n">
        <v>3349</v>
      </c>
    </row>
    <row r="297" spans="1:4">
      <c r="A297" s="4" t="s">
        <v>1414</v>
      </c>
      <c r="B297" s="8" t="n">
        <v>1108.6</v>
      </c>
      <c r="C297" s="8" t="n">
        <v>1108.6</v>
      </c>
      <c r="D297" s="8" t="n">
        <v>1108.6</v>
      </c>
    </row>
    <row r="298" spans="1:4">
      <c r="A298" s="4" t="s">
        <v>1503</v>
      </c>
    </row>
    <row r="299" spans="1:4">
      <c r="A299" s="3" t="s">
        <v>1405</v>
      </c>
    </row>
    <row r="300" spans="1:4">
      <c r="A300" s="4" t="s">
        <v>1406</v>
      </c>
      <c r="B300" s="4" t="s">
        <v>1446</v>
      </c>
      <c r="C300" s="4" t="s">
        <v>1446</v>
      </c>
      <c r="D300" s="4" t="s">
        <v>1446</v>
      </c>
    </row>
    <row r="301" spans="1:4">
      <c r="A301" s="4" t="s">
        <v>1408</v>
      </c>
      <c r="B301" s="4" t="s">
        <v>1502</v>
      </c>
      <c r="C301" s="4" t="s">
        <v>1502</v>
      </c>
      <c r="D301" s="4" t="s">
        <v>1502</v>
      </c>
    </row>
    <row r="302" spans="1:4">
      <c r="A302" s="4" t="s">
        <v>1410</v>
      </c>
      <c r="B302" s="4" t="s">
        <v>1468</v>
      </c>
      <c r="C302" s="4" t="s">
        <v>1468</v>
      </c>
      <c r="D302" s="4" t="s">
        <v>1468</v>
      </c>
    </row>
    <row r="303" spans="1:4">
      <c r="A303" s="4" t="s">
        <v>1412</v>
      </c>
      <c r="B303" s="6" t="n">
        <v>8837</v>
      </c>
    </row>
    <row r="304" spans="1:4">
      <c r="A304" s="4" t="s">
        <v>1413</v>
      </c>
      <c r="D304" s="7" t="n">
        <v>8000</v>
      </c>
    </row>
    <row r="305" spans="1:4">
      <c r="A305" s="4" t="s">
        <v>1414</v>
      </c>
      <c r="B305" s="8" t="n">
        <v>1104.6</v>
      </c>
      <c r="C305" s="8" t="n">
        <v>1104.6</v>
      </c>
      <c r="D305" s="8" t="n">
        <v>1104.6</v>
      </c>
    </row>
    <row r="306" spans="1:4">
      <c r="A306" s="4" t="s">
        <v>1504</v>
      </c>
    </row>
    <row r="307" spans="1:4">
      <c r="A307" s="3" t="s">
        <v>1405</v>
      </c>
    </row>
    <row r="308" spans="1:4">
      <c r="A308" s="4" t="s">
        <v>1406</v>
      </c>
      <c r="B308" s="4" t="s">
        <v>1491</v>
      </c>
      <c r="C308" s="4" t="s">
        <v>1491</v>
      </c>
      <c r="D308" s="4" t="s">
        <v>1491</v>
      </c>
    </row>
    <row r="309" spans="1:4">
      <c r="A309" s="4" t="s">
        <v>1408</v>
      </c>
      <c r="B309" s="4" t="s">
        <v>1437</v>
      </c>
      <c r="C309" s="4" t="s">
        <v>1437</v>
      </c>
      <c r="D309" s="4" t="s">
        <v>1437</v>
      </c>
    </row>
    <row r="310" spans="1:4">
      <c r="A310" s="4" t="s">
        <v>1410</v>
      </c>
      <c r="B310" s="4" t="s">
        <v>1505</v>
      </c>
      <c r="C310" s="4" t="s">
        <v>1505</v>
      </c>
      <c r="D310" s="4" t="s">
        <v>1505</v>
      </c>
    </row>
    <row r="311" spans="1:4">
      <c r="A311" s="4" t="s">
        <v>1412</v>
      </c>
      <c r="B311" s="6" t="n">
        <v>7568</v>
      </c>
    </row>
    <row r="312" spans="1:4">
      <c r="A312" s="4" t="s">
        <v>1413</v>
      </c>
      <c r="D312" s="7" t="n">
        <v>7000</v>
      </c>
    </row>
    <row r="313" spans="1:4">
      <c r="A313" s="4" t="s">
        <v>1414</v>
      </c>
      <c r="B313" s="8" t="n">
        <v>1081.2</v>
      </c>
      <c r="C313" s="8" t="n">
        <v>1081.2</v>
      </c>
      <c r="D313" s="8" t="n">
        <v>1081.2</v>
      </c>
    </row>
    <row r="314" spans="1:4">
      <c r="A314" s="4" t="s">
        <v>1506</v>
      </c>
    </row>
    <row r="315" spans="1:4">
      <c r="A315" s="3" t="s">
        <v>1405</v>
      </c>
    </row>
    <row r="316" spans="1:4">
      <c r="A316" s="4" t="s">
        <v>1406</v>
      </c>
      <c r="B316" s="4" t="s">
        <v>1501</v>
      </c>
      <c r="C316" s="4" t="s">
        <v>1501</v>
      </c>
      <c r="D316" s="4" t="s">
        <v>1501</v>
      </c>
    </row>
    <row r="317" spans="1:4">
      <c r="A317" s="4" t="s">
        <v>1408</v>
      </c>
      <c r="B317" s="4" t="s">
        <v>1437</v>
      </c>
      <c r="C317" s="4" t="s">
        <v>1437</v>
      </c>
      <c r="D317" s="4" t="s">
        <v>1437</v>
      </c>
    </row>
    <row r="318" spans="1:4">
      <c r="A318" s="4" t="s">
        <v>1410</v>
      </c>
      <c r="B318" s="4" t="s">
        <v>1505</v>
      </c>
      <c r="C318" s="4" t="s">
        <v>1505</v>
      </c>
      <c r="D318" s="4" t="s">
        <v>1505</v>
      </c>
    </row>
    <row r="319" spans="1:4">
      <c r="A319" s="4" t="s">
        <v>1412</v>
      </c>
      <c r="B319" s="6" t="n">
        <v>7557</v>
      </c>
    </row>
    <row r="320" spans="1:4">
      <c r="A320" s="4" t="s">
        <v>1413</v>
      </c>
      <c r="D320" s="7" t="n">
        <v>7000</v>
      </c>
    </row>
    <row r="321" spans="1:4">
      <c r="A321" s="4" t="s">
        <v>1414</v>
      </c>
      <c r="B321" s="8" t="n">
        <v>1079.6</v>
      </c>
      <c r="C321" s="8" t="n">
        <v>1079.6</v>
      </c>
      <c r="D321" s="8" t="n">
        <v>1079.6</v>
      </c>
    </row>
    <row r="322" spans="1:4">
      <c r="A322" s="4" t="s">
        <v>1507</v>
      </c>
    </row>
    <row r="323" spans="1:4">
      <c r="A323" s="3" t="s">
        <v>1405</v>
      </c>
    </row>
    <row r="324" spans="1:4">
      <c r="A324" s="4" t="s">
        <v>1406</v>
      </c>
      <c r="B324" s="4" t="s">
        <v>1508</v>
      </c>
      <c r="C324" s="4" t="s">
        <v>1508</v>
      </c>
      <c r="D324" s="4" t="s">
        <v>1508</v>
      </c>
    </row>
    <row r="325" spans="1:4">
      <c r="A325" s="4" t="s">
        <v>1408</v>
      </c>
      <c r="B325" s="4" t="s">
        <v>1509</v>
      </c>
      <c r="C325" s="4" t="s">
        <v>1509</v>
      </c>
      <c r="D325" s="4" t="s">
        <v>1509</v>
      </c>
    </row>
    <row r="326" spans="1:4">
      <c r="A326" s="4" t="s">
        <v>1410</v>
      </c>
      <c r="B326" s="4" t="s">
        <v>1468</v>
      </c>
      <c r="C326" s="4" t="s">
        <v>1468</v>
      </c>
      <c r="D326" s="4" t="s">
        <v>1468</v>
      </c>
    </row>
    <row r="327" spans="1:4">
      <c r="A327" s="4" t="s">
        <v>1412</v>
      </c>
      <c r="B327" s="6" t="n">
        <v>5429</v>
      </c>
    </row>
    <row r="328" spans="1:4">
      <c r="A328" s="4" t="s">
        <v>1413</v>
      </c>
      <c r="D328" s="7" t="n">
        <v>5000</v>
      </c>
    </row>
    <row r="329" spans="1:4">
      <c r="A329" s="4" t="s">
        <v>1414</v>
      </c>
      <c r="B329" s="8" t="n">
        <v>1085.75</v>
      </c>
      <c r="C329" s="8" t="n">
        <v>1085.75</v>
      </c>
      <c r="D329" s="8" t="n">
        <v>1085.75</v>
      </c>
    </row>
    <row r="330" spans="1:4">
      <c r="A330" s="4" t="s">
        <v>1510</v>
      </c>
    </row>
    <row r="331" spans="1:4">
      <c r="A331" s="3" t="s">
        <v>1405</v>
      </c>
    </row>
    <row r="332" spans="1:4">
      <c r="A332" s="4" t="s">
        <v>1406</v>
      </c>
      <c r="B332" s="4" t="s">
        <v>1491</v>
      </c>
      <c r="C332" s="4" t="s">
        <v>1491</v>
      </c>
      <c r="D332" s="4" t="s">
        <v>1491</v>
      </c>
    </row>
    <row r="333" spans="1:4">
      <c r="A333" s="4" t="s">
        <v>1408</v>
      </c>
      <c r="B333" s="4" t="s">
        <v>1470</v>
      </c>
      <c r="C333" s="4" t="s">
        <v>1470</v>
      </c>
      <c r="D333" s="4" t="s">
        <v>1470</v>
      </c>
    </row>
    <row r="334" spans="1:4">
      <c r="A334" s="4" t="s">
        <v>1410</v>
      </c>
      <c r="B334" s="4" t="s">
        <v>1511</v>
      </c>
      <c r="C334" s="4" t="s">
        <v>1511</v>
      </c>
      <c r="D334" s="4" t="s">
        <v>1511</v>
      </c>
    </row>
    <row r="335" spans="1:4">
      <c r="A335" s="4" t="s">
        <v>1412</v>
      </c>
      <c r="B335" s="6" t="n">
        <v>10822</v>
      </c>
    </row>
    <row r="336" spans="1:4">
      <c r="A336" s="4" t="s">
        <v>1413</v>
      </c>
      <c r="D336" s="7" t="n">
        <v>10000</v>
      </c>
    </row>
    <row r="337" spans="1:4">
      <c r="A337" s="4" t="s">
        <v>1414</v>
      </c>
      <c r="B337" s="8" t="n">
        <v>1082.18</v>
      </c>
      <c r="C337" s="8" t="n">
        <v>1082.18</v>
      </c>
      <c r="D337" s="8" t="n">
        <v>1082.18</v>
      </c>
    </row>
    <row r="338" spans="1:4">
      <c r="A338" s="4" t="s">
        <v>1512</v>
      </c>
    </row>
    <row r="339" spans="1:4">
      <c r="A339" s="3" t="s">
        <v>1405</v>
      </c>
    </row>
    <row r="340" spans="1:4">
      <c r="A340" s="4" t="s">
        <v>1406</v>
      </c>
      <c r="B340" s="4" t="s">
        <v>1407</v>
      </c>
      <c r="C340" s="4" t="s">
        <v>1407</v>
      </c>
      <c r="D340" s="4" t="s">
        <v>1407</v>
      </c>
    </row>
    <row r="341" spans="1:4">
      <c r="A341" s="4" t="s">
        <v>1408</v>
      </c>
      <c r="B341" s="4" t="s">
        <v>1470</v>
      </c>
      <c r="C341" s="4" t="s">
        <v>1470</v>
      </c>
      <c r="D341" s="4" t="s">
        <v>1470</v>
      </c>
    </row>
    <row r="342" spans="1:4">
      <c r="A342" s="4" t="s">
        <v>1410</v>
      </c>
      <c r="B342" s="4" t="s">
        <v>1468</v>
      </c>
      <c r="C342" s="4" t="s">
        <v>1468</v>
      </c>
      <c r="D342" s="4" t="s">
        <v>1468</v>
      </c>
    </row>
    <row r="343" spans="1:4">
      <c r="A343" s="4" t="s">
        <v>1412</v>
      </c>
      <c r="B343" s="6" t="n">
        <v>2879</v>
      </c>
    </row>
    <row r="344" spans="1:4">
      <c r="A344" s="4" t="s">
        <v>1413</v>
      </c>
      <c r="D344" s="7" t="n">
        <v>2661</v>
      </c>
    </row>
    <row r="345" spans="1:4">
      <c r="A345" s="4" t="s">
        <v>1414</v>
      </c>
      <c r="B345" s="5" t="n">
        <v>1082</v>
      </c>
      <c r="C345" s="5" t="n">
        <v>1082</v>
      </c>
      <c r="D345" s="5" t="n">
        <v>1082</v>
      </c>
    </row>
    <row r="346" spans="1:4">
      <c r="A346" s="4" t="s">
        <v>1513</v>
      </c>
    </row>
    <row r="347" spans="1:4">
      <c r="A347" s="3" t="s">
        <v>1405</v>
      </c>
    </row>
    <row r="348" spans="1:4">
      <c r="A348" s="4" t="s">
        <v>1406</v>
      </c>
      <c r="B348" s="4" t="s">
        <v>1501</v>
      </c>
      <c r="C348" s="4" t="s">
        <v>1501</v>
      </c>
      <c r="D348" s="4" t="s">
        <v>1501</v>
      </c>
    </row>
    <row r="349" spans="1:4">
      <c r="A349" s="4" t="s">
        <v>1408</v>
      </c>
      <c r="B349" s="4" t="s">
        <v>1470</v>
      </c>
      <c r="C349" s="4" t="s">
        <v>1470</v>
      </c>
      <c r="D349" s="4" t="s">
        <v>1470</v>
      </c>
    </row>
    <row r="350" spans="1:4">
      <c r="A350" s="4" t="s">
        <v>1410</v>
      </c>
      <c r="B350" s="4" t="s">
        <v>1468</v>
      </c>
      <c r="C350" s="4" t="s">
        <v>1468</v>
      </c>
      <c r="D350" s="4" t="s">
        <v>1468</v>
      </c>
    </row>
    <row r="351" spans="1:4">
      <c r="A351" s="4" t="s">
        <v>1412</v>
      </c>
      <c r="B351" s="6" t="n">
        <v>5406</v>
      </c>
    </row>
    <row r="352" spans="1:4">
      <c r="A352" s="4" t="s">
        <v>1413</v>
      </c>
      <c r="D352" s="7" t="n">
        <v>5000</v>
      </c>
    </row>
    <row r="353" spans="1:4">
      <c r="A353" s="4" t="s">
        <v>1414</v>
      </c>
      <c r="B353" s="8" t="n">
        <v>1081.1</v>
      </c>
      <c r="C353" s="8" t="n">
        <v>1081.1</v>
      </c>
      <c r="D353" s="8" t="n">
        <v>1081.1</v>
      </c>
    </row>
    <row r="354" spans="1:4">
      <c r="A354" s="4" t="s">
        <v>1514</v>
      </c>
    </row>
    <row r="355" spans="1:4">
      <c r="A355" s="3" t="s">
        <v>1405</v>
      </c>
    </row>
    <row r="356" spans="1:4">
      <c r="A356" s="4" t="s">
        <v>1406</v>
      </c>
      <c r="B356" s="4" t="s">
        <v>1515</v>
      </c>
      <c r="C356" s="4" t="s">
        <v>1515</v>
      </c>
      <c r="D356" s="4" t="s">
        <v>1515</v>
      </c>
    </row>
    <row r="357" spans="1:4">
      <c r="A357" s="4" t="s">
        <v>1408</v>
      </c>
      <c r="B357" s="4" t="s">
        <v>1472</v>
      </c>
      <c r="C357" s="4" t="s">
        <v>1472</v>
      </c>
      <c r="D357" s="4" t="s">
        <v>1472</v>
      </c>
    </row>
    <row r="358" spans="1:4">
      <c r="A358" s="4" t="s">
        <v>1410</v>
      </c>
      <c r="B358" s="4" t="s">
        <v>1494</v>
      </c>
      <c r="C358" s="4" t="s">
        <v>1494</v>
      </c>
      <c r="D358" s="4" t="s">
        <v>1494</v>
      </c>
    </row>
    <row r="359" spans="1:4">
      <c r="A359" s="4" t="s">
        <v>1412</v>
      </c>
      <c r="B359" s="6" t="n">
        <v>6467</v>
      </c>
    </row>
    <row r="360" spans="1:4">
      <c r="A360" s="4" t="s">
        <v>1413</v>
      </c>
      <c r="D360" s="7" t="n">
        <v>6000</v>
      </c>
    </row>
    <row r="361" spans="1:4">
      <c r="A361" s="4" t="s">
        <v>1414</v>
      </c>
      <c r="B361" s="8" t="n">
        <v>1077.9</v>
      </c>
      <c r="C361" s="8" t="n">
        <v>1077.9</v>
      </c>
      <c r="D361" s="8" t="n">
        <v>1077.9</v>
      </c>
    </row>
    <row r="362" spans="1:4">
      <c r="A362" s="4" t="s">
        <v>1516</v>
      </c>
    </row>
    <row r="363" spans="1:4">
      <c r="A363" s="3" t="s">
        <v>1405</v>
      </c>
    </row>
    <row r="364" spans="1:4">
      <c r="A364" s="4" t="s">
        <v>1406</v>
      </c>
      <c r="B364" s="4" t="s">
        <v>1446</v>
      </c>
      <c r="C364" s="4" t="s">
        <v>1446</v>
      </c>
      <c r="D364" s="4" t="s">
        <v>1446</v>
      </c>
    </row>
    <row r="365" spans="1:4">
      <c r="A365" s="4" t="s">
        <v>1408</v>
      </c>
      <c r="B365" s="4" t="s">
        <v>1426</v>
      </c>
      <c r="C365" s="4" t="s">
        <v>1426</v>
      </c>
      <c r="D365" s="4" t="s">
        <v>1426</v>
      </c>
    </row>
    <row r="366" spans="1:4">
      <c r="A366" s="4" t="s">
        <v>1410</v>
      </c>
      <c r="B366" s="4" t="s">
        <v>1477</v>
      </c>
      <c r="C366" s="4" t="s">
        <v>1477</v>
      </c>
      <c r="D366" s="4" t="s">
        <v>1477</v>
      </c>
    </row>
    <row r="367" spans="1:4">
      <c r="A367" s="4" t="s">
        <v>1412</v>
      </c>
      <c r="B367" s="6" t="n">
        <v>5366</v>
      </c>
    </row>
    <row r="368" spans="1:4">
      <c r="A368" s="4" t="s">
        <v>1413</v>
      </c>
      <c r="D368" s="7" t="n">
        <v>5000</v>
      </c>
    </row>
    <row r="369" spans="1:4">
      <c r="A369" s="4" t="s">
        <v>1414</v>
      </c>
      <c r="B369" s="8" t="n">
        <v>1073.15</v>
      </c>
      <c r="C369" s="8" t="n">
        <v>1073.15</v>
      </c>
      <c r="D369" s="8" t="n">
        <v>1073.15</v>
      </c>
    </row>
    <row r="370" spans="1:4">
      <c r="A370" s="4" t="s">
        <v>1517</v>
      </c>
    </row>
    <row r="371" spans="1:4">
      <c r="A371" s="3" t="s">
        <v>1405</v>
      </c>
    </row>
    <row r="372" spans="1:4">
      <c r="A372" s="4" t="s">
        <v>1406</v>
      </c>
      <c r="B372" s="4" t="s">
        <v>1446</v>
      </c>
      <c r="C372" s="4" t="s">
        <v>1446</v>
      </c>
      <c r="D372" s="4" t="s">
        <v>1446</v>
      </c>
    </row>
    <row r="373" spans="1:4">
      <c r="A373" s="4" t="s">
        <v>1408</v>
      </c>
      <c r="B373" s="4" t="s">
        <v>1426</v>
      </c>
      <c r="C373" s="4" t="s">
        <v>1426</v>
      </c>
      <c r="D373" s="4" t="s">
        <v>1426</v>
      </c>
    </row>
    <row r="374" spans="1:4">
      <c r="A374" s="4" t="s">
        <v>1410</v>
      </c>
      <c r="B374" s="4" t="s">
        <v>1438</v>
      </c>
      <c r="C374" s="4" t="s">
        <v>1438</v>
      </c>
      <c r="D374" s="4" t="s">
        <v>1438</v>
      </c>
    </row>
    <row r="375" spans="1:4">
      <c r="A375" s="4" t="s">
        <v>1412</v>
      </c>
      <c r="B375" s="6" t="n">
        <v>5373</v>
      </c>
    </row>
    <row r="376" spans="1:4">
      <c r="A376" s="4" t="s">
        <v>1413</v>
      </c>
      <c r="D376" s="7" t="n">
        <v>5000</v>
      </c>
    </row>
    <row r="377" spans="1:4">
      <c r="A377" s="4" t="s">
        <v>1414</v>
      </c>
      <c r="B377" s="8" t="n">
        <v>1074.5</v>
      </c>
      <c r="C377" s="8" t="n">
        <v>1074.5</v>
      </c>
      <c r="D377" s="8" t="n">
        <v>1074.5</v>
      </c>
    </row>
    <row r="378" spans="1:4">
      <c r="A378" s="4" t="s">
        <v>1518</v>
      </c>
    </row>
    <row r="379" spans="1:4">
      <c r="A379" s="3" t="s">
        <v>1405</v>
      </c>
    </row>
    <row r="380" spans="1:4">
      <c r="A380" s="4" t="s">
        <v>1406</v>
      </c>
      <c r="B380" s="4" t="s">
        <v>1407</v>
      </c>
      <c r="C380" s="4" t="s">
        <v>1407</v>
      </c>
      <c r="D380" s="4" t="s">
        <v>1407</v>
      </c>
    </row>
    <row r="381" spans="1:4">
      <c r="A381" s="4" t="s">
        <v>1408</v>
      </c>
      <c r="B381" s="4" t="s">
        <v>1519</v>
      </c>
      <c r="C381" s="4" t="s">
        <v>1519</v>
      </c>
      <c r="D381" s="4" t="s">
        <v>1519</v>
      </c>
    </row>
    <row r="382" spans="1:4">
      <c r="A382" s="4" t="s">
        <v>1410</v>
      </c>
      <c r="B382" s="4" t="s">
        <v>1430</v>
      </c>
      <c r="C382" s="4" t="s">
        <v>1430</v>
      </c>
      <c r="D382" s="4" t="s">
        <v>1430</v>
      </c>
    </row>
    <row r="383" spans="1:4">
      <c r="A383" s="4" t="s">
        <v>1412</v>
      </c>
      <c r="B383" s="6" t="n">
        <v>9237</v>
      </c>
    </row>
    <row r="384" spans="1:4">
      <c r="A384" s="4" t="s">
        <v>1413</v>
      </c>
      <c r="D384" s="7" t="n">
        <v>8500</v>
      </c>
    </row>
    <row r="385" spans="1:4">
      <c r="A385" s="4" t="s">
        <v>1414</v>
      </c>
      <c r="B385" s="8" t="n">
        <v>1086.76</v>
      </c>
      <c r="C385" s="8" t="n">
        <v>1086.76</v>
      </c>
      <c r="D385" s="8" t="n">
        <v>1086.76</v>
      </c>
    </row>
    <row r="386" spans="1:4">
      <c r="A386" s="4" t="s">
        <v>1520</v>
      </c>
    </row>
    <row r="387" spans="1:4">
      <c r="A387" s="3" t="s">
        <v>1405</v>
      </c>
    </row>
    <row r="388" spans="1:4">
      <c r="A388" s="4" t="s">
        <v>1406</v>
      </c>
      <c r="B388" s="4" t="s">
        <v>1461</v>
      </c>
      <c r="C388" s="4" t="s">
        <v>1461</v>
      </c>
      <c r="D388" s="4" t="s">
        <v>1461</v>
      </c>
    </row>
    <row r="389" spans="1:4">
      <c r="A389" s="4" t="s">
        <v>1408</v>
      </c>
      <c r="B389" s="4" t="s">
        <v>1454</v>
      </c>
      <c r="C389" s="4" t="s">
        <v>1454</v>
      </c>
      <c r="D389" s="4" t="s">
        <v>1454</v>
      </c>
    </row>
    <row r="390" spans="1:4">
      <c r="A390" s="4" t="s">
        <v>1410</v>
      </c>
      <c r="B390" s="4" t="s">
        <v>1452</v>
      </c>
      <c r="C390" s="4" t="s">
        <v>1452</v>
      </c>
      <c r="D390" s="4" t="s">
        <v>1452</v>
      </c>
    </row>
    <row r="391" spans="1:4">
      <c r="A391" s="4" t="s">
        <v>1412</v>
      </c>
      <c r="B391" s="6" t="n">
        <v>5454</v>
      </c>
    </row>
    <row r="392" spans="1:4">
      <c r="A392" s="4" t="s">
        <v>1413</v>
      </c>
      <c r="D392" s="7" t="n">
        <v>5000</v>
      </c>
    </row>
    <row r="393" spans="1:4">
      <c r="A393" s="4" t="s">
        <v>1414</v>
      </c>
      <c r="B393" s="8" t="n">
        <v>1090.7</v>
      </c>
      <c r="C393" s="8" t="n">
        <v>1090.7</v>
      </c>
      <c r="D393" s="8" t="n">
        <v>1090.7</v>
      </c>
    </row>
    <row r="394" spans="1:4">
      <c r="A394" s="4" t="s">
        <v>1521</v>
      </c>
    </row>
    <row r="395" spans="1:4">
      <c r="A395" s="3" t="s">
        <v>1405</v>
      </c>
    </row>
    <row r="396" spans="1:4">
      <c r="A396" s="4" t="s">
        <v>1406</v>
      </c>
      <c r="B396" s="4" t="s">
        <v>1461</v>
      </c>
      <c r="C396" s="4" t="s">
        <v>1461</v>
      </c>
      <c r="D396" s="4" t="s">
        <v>1461</v>
      </c>
    </row>
    <row r="397" spans="1:4">
      <c r="A397" s="4" t="s">
        <v>1408</v>
      </c>
      <c r="B397" s="4" t="s">
        <v>1522</v>
      </c>
      <c r="C397" s="4" t="s">
        <v>1522</v>
      </c>
      <c r="D397" s="4" t="s">
        <v>1522</v>
      </c>
    </row>
    <row r="398" spans="1:4">
      <c r="A398" s="4" t="s">
        <v>1410</v>
      </c>
      <c r="B398" s="4" t="s">
        <v>1523</v>
      </c>
      <c r="C398" s="4" t="s">
        <v>1523</v>
      </c>
      <c r="D398" s="4" t="s">
        <v>1523</v>
      </c>
    </row>
    <row r="399" spans="1:4">
      <c r="A399" s="4" t="s">
        <v>1412</v>
      </c>
      <c r="B399" s="6" t="n">
        <v>10921</v>
      </c>
    </row>
    <row r="400" spans="1:4">
      <c r="A400" s="4" t="s">
        <v>1413</v>
      </c>
      <c r="D400" s="7" t="n">
        <v>10000</v>
      </c>
    </row>
    <row r="401" spans="1:4">
      <c r="A401" s="4" t="s">
        <v>1414</v>
      </c>
      <c r="B401" s="8" t="n">
        <v>1092.05</v>
      </c>
      <c r="C401" s="8" t="n">
        <v>1092.05</v>
      </c>
      <c r="D401" s="8" t="n">
        <v>1092.05</v>
      </c>
    </row>
    <row r="402" spans="1:4">
      <c r="A402" s="4" t="s">
        <v>1524</v>
      </c>
    </row>
    <row r="403" spans="1:4">
      <c r="A403" s="3" t="s">
        <v>1405</v>
      </c>
    </row>
    <row r="404" spans="1:4">
      <c r="A404" s="4" t="s">
        <v>1406</v>
      </c>
      <c r="B404" s="4" t="s">
        <v>1461</v>
      </c>
      <c r="C404" s="4" t="s">
        <v>1461</v>
      </c>
      <c r="D404" s="4" t="s">
        <v>1461</v>
      </c>
    </row>
    <row r="405" spans="1:4">
      <c r="A405" s="4" t="s">
        <v>1408</v>
      </c>
      <c r="B405" s="4" t="s">
        <v>1525</v>
      </c>
      <c r="C405" s="4" t="s">
        <v>1525</v>
      </c>
      <c r="D405" s="4" t="s">
        <v>1525</v>
      </c>
    </row>
    <row r="406" spans="1:4">
      <c r="A406" s="4" t="s">
        <v>1410</v>
      </c>
      <c r="B406" s="4" t="s">
        <v>1526</v>
      </c>
      <c r="C406" s="4" t="s">
        <v>1526</v>
      </c>
      <c r="D406" s="4" t="s">
        <v>1526</v>
      </c>
    </row>
    <row r="407" spans="1:4">
      <c r="A407" s="4" t="s">
        <v>1412</v>
      </c>
      <c r="B407" s="6" t="n">
        <v>5610</v>
      </c>
    </row>
    <row r="408" spans="1:4">
      <c r="A408" s="4" t="s">
        <v>1413</v>
      </c>
      <c r="D408" s="7" t="n">
        <v>5000</v>
      </c>
    </row>
    <row r="409" spans="1:4">
      <c r="A409" s="4" t="s">
        <v>1414</v>
      </c>
      <c r="B409" s="5" t="n">
        <v>1122</v>
      </c>
      <c r="C409" s="5" t="n">
        <v>1122</v>
      </c>
      <c r="D409" s="5" t="n">
        <v>1122</v>
      </c>
    </row>
    <row r="410" spans="1:4">
      <c r="A410" s="4" t="s">
        <v>1527</v>
      </c>
    </row>
    <row r="411" spans="1:4">
      <c r="A411" s="3" t="s">
        <v>1405</v>
      </c>
    </row>
    <row r="412" spans="1:4">
      <c r="A412" s="4" t="s">
        <v>1406</v>
      </c>
      <c r="B412" s="4" t="s">
        <v>1461</v>
      </c>
      <c r="C412" s="4" t="s">
        <v>1461</v>
      </c>
      <c r="D412" s="4" t="s">
        <v>1461</v>
      </c>
    </row>
    <row r="413" spans="1:4">
      <c r="A413" s="4" t="s">
        <v>1408</v>
      </c>
      <c r="B413" s="4" t="s">
        <v>1437</v>
      </c>
      <c r="C413" s="4" t="s">
        <v>1437</v>
      </c>
      <c r="D413" s="4" t="s">
        <v>1437</v>
      </c>
    </row>
    <row r="414" spans="1:4">
      <c r="A414" s="4" t="s">
        <v>1410</v>
      </c>
      <c r="B414" s="4" t="s">
        <v>1526</v>
      </c>
      <c r="C414" s="4" t="s">
        <v>1526</v>
      </c>
      <c r="D414" s="4" t="s">
        <v>1526</v>
      </c>
    </row>
    <row r="415" spans="1:4">
      <c r="A415" s="4" t="s">
        <v>1412</v>
      </c>
      <c r="B415" s="6" t="n">
        <v>7572</v>
      </c>
    </row>
    <row r="416" spans="1:4">
      <c r="A416" s="4" t="s">
        <v>1413</v>
      </c>
      <c r="D416" s="7" t="n">
        <v>7000</v>
      </c>
    </row>
    <row r="417" spans="1:4">
      <c r="A417" s="4" t="s">
        <v>1414</v>
      </c>
      <c r="B417" s="8" t="n">
        <v>1081.65</v>
      </c>
      <c r="C417" s="8" t="n">
        <v>1081.65</v>
      </c>
      <c r="D417" s="8" t="n">
        <v>1081.65</v>
      </c>
    </row>
    <row r="418" spans="1:4">
      <c r="A418" s="4" t="s">
        <v>1528</v>
      </c>
    </row>
    <row r="419" spans="1:4">
      <c r="A419" s="3" t="s">
        <v>1405</v>
      </c>
    </row>
    <row r="420" spans="1:4">
      <c r="A420" s="4" t="s">
        <v>1406</v>
      </c>
      <c r="B420" s="4" t="s">
        <v>1446</v>
      </c>
      <c r="C420" s="4" t="s">
        <v>1446</v>
      </c>
      <c r="D420" s="4" t="s">
        <v>1446</v>
      </c>
    </row>
    <row r="421" spans="1:4">
      <c r="A421" s="4" t="s">
        <v>1408</v>
      </c>
      <c r="B421" s="4" t="s">
        <v>1470</v>
      </c>
      <c r="C421" s="4" t="s">
        <v>1470</v>
      </c>
      <c r="D421" s="4" t="s">
        <v>1470</v>
      </c>
    </row>
    <row r="422" spans="1:4">
      <c r="A422" s="4" t="s">
        <v>1410</v>
      </c>
      <c r="B422" s="4" t="s">
        <v>1529</v>
      </c>
      <c r="C422" s="4" t="s">
        <v>1529</v>
      </c>
      <c r="D422" s="4" t="s">
        <v>1529</v>
      </c>
    </row>
    <row r="423" spans="1:4">
      <c r="A423" s="4" t="s">
        <v>1412</v>
      </c>
      <c r="B423" s="6" t="n">
        <v>3978</v>
      </c>
    </row>
    <row r="424" spans="1:4">
      <c r="A424" s="4" t="s">
        <v>1413</v>
      </c>
      <c r="D424" s="7" t="n">
        <v>3682</v>
      </c>
    </row>
    <row r="425" spans="1:4">
      <c r="A425" s="4" t="s">
        <v>1414</v>
      </c>
      <c r="B425" s="8" t="n">
        <v>1080.55</v>
      </c>
      <c r="C425" s="8" t="n">
        <v>1080.55</v>
      </c>
      <c r="D425" s="8" t="n">
        <v>1080.55</v>
      </c>
    </row>
    <row r="426" spans="1:4">
      <c r="A426" s="4" t="s">
        <v>1530</v>
      </c>
    </row>
    <row r="427" spans="1:4">
      <c r="A427" s="3" t="s">
        <v>1405</v>
      </c>
    </row>
    <row r="428" spans="1:4">
      <c r="A428" s="4" t="s">
        <v>1406</v>
      </c>
      <c r="B428" s="4" t="s">
        <v>1446</v>
      </c>
      <c r="C428" s="4" t="s">
        <v>1446</v>
      </c>
      <c r="D428" s="4" t="s">
        <v>1446</v>
      </c>
    </row>
    <row r="429" spans="1:4">
      <c r="A429" s="4" t="s">
        <v>1408</v>
      </c>
      <c r="B429" s="4" t="s">
        <v>1470</v>
      </c>
      <c r="C429" s="4" t="s">
        <v>1470</v>
      </c>
      <c r="D429" s="4" t="s">
        <v>1470</v>
      </c>
    </row>
    <row r="430" spans="1:4">
      <c r="A430" s="4" t="s">
        <v>1410</v>
      </c>
      <c r="B430" s="4" t="s">
        <v>1529</v>
      </c>
      <c r="C430" s="4" t="s">
        <v>1529</v>
      </c>
      <c r="D430" s="4" t="s">
        <v>1529</v>
      </c>
    </row>
    <row r="431" spans="1:4">
      <c r="A431" s="4" t="s">
        <v>1412</v>
      </c>
      <c r="B431" s="6" t="n">
        <v>5399</v>
      </c>
    </row>
    <row r="432" spans="1:4">
      <c r="A432" s="4" t="s">
        <v>1413</v>
      </c>
      <c r="D432" s="7" t="n">
        <v>5000</v>
      </c>
    </row>
    <row r="433" spans="1:4">
      <c r="A433" s="4" t="s">
        <v>1414</v>
      </c>
      <c r="B433" s="8" t="n">
        <v>1079.75</v>
      </c>
      <c r="C433" s="8" t="n">
        <v>1079.75</v>
      </c>
      <c r="D433" s="8" t="n">
        <v>1079.75</v>
      </c>
    </row>
    <row r="434" spans="1:4">
      <c r="A434" s="4" t="s">
        <v>1531</v>
      </c>
    </row>
    <row r="435" spans="1:4">
      <c r="A435" s="3" t="s">
        <v>1405</v>
      </c>
    </row>
    <row r="436" spans="1:4">
      <c r="A436" s="4" t="s">
        <v>1406</v>
      </c>
      <c r="B436" s="4" t="s">
        <v>1446</v>
      </c>
      <c r="C436" s="4" t="s">
        <v>1446</v>
      </c>
      <c r="D436" s="4" t="s">
        <v>1446</v>
      </c>
    </row>
    <row r="437" spans="1:4">
      <c r="A437" s="4" t="s">
        <v>1408</v>
      </c>
      <c r="B437" s="4" t="s">
        <v>1470</v>
      </c>
      <c r="C437" s="4" t="s">
        <v>1470</v>
      </c>
      <c r="D437" s="4" t="s">
        <v>1470</v>
      </c>
    </row>
    <row r="438" spans="1:4">
      <c r="A438" s="4" t="s">
        <v>1410</v>
      </c>
      <c r="B438" s="4" t="s">
        <v>1529</v>
      </c>
      <c r="C438" s="4" t="s">
        <v>1529</v>
      </c>
      <c r="D438" s="4" t="s">
        <v>1529</v>
      </c>
    </row>
    <row r="439" spans="1:4">
      <c r="A439" s="4" t="s">
        <v>1412</v>
      </c>
      <c r="B439" s="6" t="n">
        <v>5393</v>
      </c>
    </row>
    <row r="440" spans="1:4">
      <c r="A440" s="4" t="s">
        <v>1413</v>
      </c>
      <c r="D440" s="7" t="n">
        <v>5000</v>
      </c>
    </row>
    <row r="441" spans="1:4">
      <c r="A441" s="4" t="s">
        <v>1414</v>
      </c>
      <c r="B441" s="8" t="n">
        <v>1078.55</v>
      </c>
      <c r="C441" s="8" t="n">
        <v>1078.55</v>
      </c>
      <c r="D441" s="8" t="n">
        <v>1078.55</v>
      </c>
    </row>
    <row r="442" spans="1:4">
      <c r="A442" s="4" t="s">
        <v>1532</v>
      </c>
    </row>
    <row r="443" spans="1:4">
      <c r="A443" s="3" t="s">
        <v>1405</v>
      </c>
    </row>
    <row r="444" spans="1:4">
      <c r="A444" s="4" t="s">
        <v>1406</v>
      </c>
      <c r="B444" s="4" t="s">
        <v>1533</v>
      </c>
      <c r="C444" s="4" t="s">
        <v>1533</v>
      </c>
      <c r="D444" s="4" t="s">
        <v>1533</v>
      </c>
    </row>
    <row r="445" spans="1:4">
      <c r="A445" s="4" t="s">
        <v>1408</v>
      </c>
      <c r="B445" s="4" t="s">
        <v>1470</v>
      </c>
      <c r="C445" s="4" t="s">
        <v>1470</v>
      </c>
      <c r="D445" s="4" t="s">
        <v>1470</v>
      </c>
    </row>
    <row r="446" spans="1:4">
      <c r="A446" s="4" t="s">
        <v>1410</v>
      </c>
      <c r="B446" s="4" t="s">
        <v>1529</v>
      </c>
      <c r="C446" s="4" t="s">
        <v>1529</v>
      </c>
      <c r="D446" s="4" t="s">
        <v>1529</v>
      </c>
    </row>
    <row r="447" spans="1:4">
      <c r="A447" s="4" t="s">
        <v>1412</v>
      </c>
      <c r="B447" s="6" t="n">
        <v>5393</v>
      </c>
    </row>
    <row r="448" spans="1:4">
      <c r="A448" s="4" t="s">
        <v>1413</v>
      </c>
      <c r="D448" s="7" t="n">
        <v>5000</v>
      </c>
    </row>
    <row r="449" spans="1:4">
      <c r="A449" s="4" t="s">
        <v>1414</v>
      </c>
      <c r="B449" s="8" t="n">
        <v>1078.65</v>
      </c>
      <c r="C449" s="8" t="n">
        <v>1078.65</v>
      </c>
      <c r="D449" s="8" t="n">
        <v>1078.65</v>
      </c>
    </row>
    <row r="450" spans="1:4">
      <c r="A450" s="4" t="s">
        <v>1534</v>
      </c>
    </row>
    <row r="451" spans="1:4">
      <c r="A451" s="3" t="s">
        <v>1405</v>
      </c>
    </row>
    <row r="452" spans="1:4">
      <c r="A452" s="4" t="s">
        <v>1406</v>
      </c>
      <c r="B452" s="4" t="s">
        <v>1446</v>
      </c>
      <c r="C452" s="4" t="s">
        <v>1446</v>
      </c>
      <c r="D452" s="4" t="s">
        <v>1446</v>
      </c>
    </row>
    <row r="453" spans="1:4">
      <c r="A453" s="4" t="s">
        <v>1408</v>
      </c>
      <c r="B453" s="4" t="s">
        <v>1458</v>
      </c>
      <c r="C453" s="4" t="s">
        <v>1458</v>
      </c>
      <c r="D453" s="4" t="s">
        <v>1458</v>
      </c>
    </row>
    <row r="454" spans="1:4">
      <c r="A454" s="4" t="s">
        <v>1410</v>
      </c>
      <c r="B454" s="4" t="s">
        <v>1535</v>
      </c>
      <c r="C454" s="4" t="s">
        <v>1535</v>
      </c>
      <c r="D454" s="4" t="s">
        <v>1535</v>
      </c>
    </row>
    <row r="455" spans="1:4">
      <c r="A455" s="4" t="s">
        <v>1412</v>
      </c>
      <c r="B455" s="6" t="n">
        <v>205</v>
      </c>
    </row>
    <row r="456" spans="1:4">
      <c r="A456" s="4" t="s">
        <v>1413</v>
      </c>
      <c r="D456" s="7" t="n">
        <v>189</v>
      </c>
    </row>
    <row r="457" spans="1:4">
      <c r="A457" s="4" t="s">
        <v>1414</v>
      </c>
      <c r="B457" s="8" t="n">
        <v>1084.5</v>
      </c>
      <c r="C457" s="8" t="n">
        <v>1084.5</v>
      </c>
      <c r="D457" s="8" t="n">
        <v>1084.5</v>
      </c>
    </row>
    <row r="458" spans="1:4">
      <c r="A458" s="4" t="s">
        <v>1536</v>
      </c>
    </row>
    <row r="459" spans="1:4">
      <c r="A459" s="3" t="s">
        <v>1405</v>
      </c>
    </row>
    <row r="460" spans="1:4">
      <c r="A460" s="4" t="s">
        <v>1406</v>
      </c>
      <c r="B460" s="4" t="s">
        <v>1461</v>
      </c>
      <c r="C460" s="4" t="s">
        <v>1461</v>
      </c>
      <c r="D460" s="4" t="s">
        <v>1461</v>
      </c>
    </row>
    <row r="461" spans="1:4">
      <c r="A461" s="4" t="s">
        <v>1408</v>
      </c>
      <c r="B461" s="4" t="s">
        <v>1509</v>
      </c>
      <c r="C461" s="4" t="s">
        <v>1509</v>
      </c>
      <c r="D461" s="4" t="s">
        <v>1509</v>
      </c>
    </row>
    <row r="462" spans="1:4">
      <c r="A462" s="4" t="s">
        <v>1410</v>
      </c>
      <c r="B462" s="4" t="s">
        <v>1537</v>
      </c>
      <c r="C462" s="4" t="s">
        <v>1537</v>
      </c>
      <c r="D462" s="4" t="s">
        <v>1537</v>
      </c>
    </row>
    <row r="463" spans="1:4">
      <c r="A463" s="4" t="s">
        <v>1412</v>
      </c>
      <c r="B463" s="6" t="n">
        <v>3164</v>
      </c>
    </row>
    <row r="464" spans="1:4">
      <c r="A464" s="4" t="s">
        <v>1413</v>
      </c>
      <c r="D464" s="7" t="n">
        <v>2918</v>
      </c>
    </row>
    <row r="465" spans="1:4">
      <c r="A465" s="4" t="s">
        <v>1414</v>
      </c>
      <c r="B465" s="8" t="n">
        <v>1084.2</v>
      </c>
      <c r="C465" s="8" t="n">
        <v>1084.2</v>
      </c>
      <c r="D465" s="8" t="n">
        <v>1084.2</v>
      </c>
    </row>
    <row r="466" spans="1:4">
      <c r="A466" s="4" t="s">
        <v>1538</v>
      </c>
    </row>
    <row r="467" spans="1:4">
      <c r="A467" s="3" t="s">
        <v>1405</v>
      </c>
    </row>
    <row r="468" spans="1:4">
      <c r="A468" s="4" t="s">
        <v>1406</v>
      </c>
      <c r="B468" s="4" t="s">
        <v>1489</v>
      </c>
      <c r="C468" s="4" t="s">
        <v>1489</v>
      </c>
      <c r="D468" s="4" t="s">
        <v>1489</v>
      </c>
    </row>
    <row r="469" spans="1:4">
      <c r="A469" s="4" t="s">
        <v>1408</v>
      </c>
      <c r="B469" s="4" t="s">
        <v>1509</v>
      </c>
      <c r="C469" s="4" t="s">
        <v>1509</v>
      </c>
      <c r="D469" s="4" t="s">
        <v>1509</v>
      </c>
    </row>
    <row r="470" spans="1:4">
      <c r="A470" s="4" t="s">
        <v>1410</v>
      </c>
      <c r="B470" s="4" t="s">
        <v>1537</v>
      </c>
      <c r="C470" s="4" t="s">
        <v>1537</v>
      </c>
      <c r="D470" s="4" t="s">
        <v>1537</v>
      </c>
    </row>
    <row r="471" spans="1:4">
      <c r="A471" s="4" t="s">
        <v>1412</v>
      </c>
      <c r="B471" s="6" t="n">
        <v>1177</v>
      </c>
    </row>
    <row r="472" spans="1:4">
      <c r="A472" s="4" t="s">
        <v>1413</v>
      </c>
      <c r="D472" s="7" t="n">
        <v>1087</v>
      </c>
    </row>
    <row r="473" spans="1:4">
      <c r="A473" s="4" t="s">
        <v>1414</v>
      </c>
      <c r="B473" s="8" t="n">
        <v>1082.9</v>
      </c>
      <c r="C473" s="8" t="n">
        <v>1082.9</v>
      </c>
      <c r="D473" s="8" t="n">
        <v>1082.9</v>
      </c>
    </row>
    <row r="474" spans="1:4">
      <c r="A474" s="4" t="s">
        <v>1539</v>
      </c>
    </row>
    <row r="475" spans="1:4">
      <c r="A475" s="3" t="s">
        <v>1405</v>
      </c>
    </row>
    <row r="476" spans="1:4">
      <c r="A476" s="4" t="s">
        <v>1406</v>
      </c>
      <c r="B476" s="4" t="s">
        <v>1489</v>
      </c>
      <c r="C476" s="4" t="s">
        <v>1489</v>
      </c>
      <c r="D476" s="4" t="s">
        <v>1489</v>
      </c>
    </row>
    <row r="477" spans="1:4">
      <c r="A477" s="4" t="s">
        <v>1408</v>
      </c>
      <c r="B477" s="4" t="s">
        <v>1509</v>
      </c>
      <c r="C477" s="4" t="s">
        <v>1509</v>
      </c>
      <c r="D477" s="4" t="s">
        <v>1509</v>
      </c>
    </row>
    <row r="478" spans="1:4">
      <c r="A478" s="4" t="s">
        <v>1410</v>
      </c>
      <c r="B478" s="4" t="s">
        <v>1537</v>
      </c>
      <c r="C478" s="4" t="s">
        <v>1537</v>
      </c>
      <c r="D478" s="4" t="s">
        <v>1537</v>
      </c>
    </row>
    <row r="479" spans="1:4">
      <c r="A479" s="4" t="s">
        <v>1412</v>
      </c>
      <c r="B479" s="6" t="n">
        <v>5418</v>
      </c>
    </row>
    <row r="480" spans="1:4">
      <c r="A480" s="4" t="s">
        <v>1413</v>
      </c>
      <c r="D480" s="7" t="n">
        <v>5000</v>
      </c>
    </row>
    <row r="481" spans="1:4">
      <c r="A481" s="4" t="s">
        <v>1414</v>
      </c>
      <c r="B481" s="8" t="n">
        <v>1083.6</v>
      </c>
      <c r="C481" s="8" t="n">
        <v>1083.6</v>
      </c>
      <c r="D481" s="8" t="n">
        <v>1083.6</v>
      </c>
    </row>
    <row r="482" spans="1:4">
      <c r="A482" s="4" t="s">
        <v>1540</v>
      </c>
    </row>
    <row r="483" spans="1:4">
      <c r="A483" s="3" t="s">
        <v>1405</v>
      </c>
    </row>
    <row r="484" spans="1:4">
      <c r="A484" s="4" t="s">
        <v>1406</v>
      </c>
      <c r="B484" s="4" t="s">
        <v>1489</v>
      </c>
      <c r="C484" s="4" t="s">
        <v>1489</v>
      </c>
      <c r="D484" s="4" t="s">
        <v>1489</v>
      </c>
    </row>
    <row r="485" spans="1:4">
      <c r="A485" s="4" t="s">
        <v>1408</v>
      </c>
      <c r="B485" s="4" t="s">
        <v>1509</v>
      </c>
      <c r="C485" s="4" t="s">
        <v>1509</v>
      </c>
      <c r="D485" s="4" t="s">
        <v>1509</v>
      </c>
    </row>
    <row r="486" spans="1:4">
      <c r="A486" s="4" t="s">
        <v>1410</v>
      </c>
      <c r="B486" s="4" t="s">
        <v>1537</v>
      </c>
      <c r="C486" s="4" t="s">
        <v>1537</v>
      </c>
      <c r="D486" s="4" t="s">
        <v>1537</v>
      </c>
    </row>
    <row r="487" spans="1:4">
      <c r="A487" s="4" t="s">
        <v>1412</v>
      </c>
      <c r="B487" s="6" t="n">
        <v>5421</v>
      </c>
    </row>
    <row r="488" spans="1:4">
      <c r="A488" s="4" t="s">
        <v>1413</v>
      </c>
      <c r="D488" s="7" t="n">
        <v>5000</v>
      </c>
    </row>
    <row r="489" spans="1:4">
      <c r="A489" s="4" t="s">
        <v>1414</v>
      </c>
      <c r="B489" s="8" t="n">
        <v>1084.2</v>
      </c>
      <c r="C489" s="8" t="n">
        <v>1084.2</v>
      </c>
      <c r="D489" s="8" t="n">
        <v>1084.2</v>
      </c>
    </row>
    <row r="490" spans="1:4">
      <c r="A490" s="4" t="s">
        <v>1541</v>
      </c>
    </row>
    <row r="491" spans="1:4">
      <c r="A491" s="3" t="s">
        <v>1405</v>
      </c>
    </row>
    <row r="492" spans="1:4">
      <c r="A492" s="4" t="s">
        <v>1406</v>
      </c>
      <c r="B492" s="4" t="s">
        <v>1501</v>
      </c>
      <c r="C492" s="4" t="s">
        <v>1501</v>
      </c>
      <c r="D492" s="4" t="s">
        <v>1501</v>
      </c>
    </row>
    <row r="493" spans="1:4">
      <c r="A493" s="4" t="s">
        <v>1408</v>
      </c>
      <c r="B493" s="4" t="s">
        <v>1509</v>
      </c>
      <c r="C493" s="4" t="s">
        <v>1509</v>
      </c>
      <c r="D493" s="4" t="s">
        <v>1509</v>
      </c>
    </row>
    <row r="494" spans="1:4">
      <c r="A494" s="4" t="s">
        <v>1410</v>
      </c>
      <c r="B494" s="4" t="s">
        <v>1537</v>
      </c>
      <c r="C494" s="4" t="s">
        <v>1537</v>
      </c>
      <c r="D494" s="4" t="s">
        <v>1537</v>
      </c>
    </row>
    <row r="495" spans="1:4">
      <c r="A495" s="4" t="s">
        <v>1412</v>
      </c>
      <c r="B495" s="6" t="n">
        <v>5413</v>
      </c>
    </row>
    <row r="496" spans="1:4">
      <c r="A496" s="4" t="s">
        <v>1413</v>
      </c>
      <c r="D496" s="7" t="n">
        <v>5000</v>
      </c>
    </row>
    <row r="497" spans="1:4">
      <c r="A497" s="4" t="s">
        <v>1414</v>
      </c>
      <c r="B497" s="8" t="n">
        <v>1082.6</v>
      </c>
      <c r="C497" s="8" t="n">
        <v>1082.6</v>
      </c>
      <c r="D497" s="8" t="n">
        <v>1082.6</v>
      </c>
    </row>
    <row r="498" spans="1:4">
      <c r="A498" s="4" t="s">
        <v>1542</v>
      </c>
    </row>
    <row r="499" spans="1:4">
      <c r="A499" s="3" t="s">
        <v>1405</v>
      </c>
    </row>
    <row r="500" spans="1:4">
      <c r="A500" s="4" t="s">
        <v>1406</v>
      </c>
      <c r="B500" s="4" t="s">
        <v>1501</v>
      </c>
      <c r="C500" s="4" t="s">
        <v>1501</v>
      </c>
      <c r="D500" s="4" t="s">
        <v>1501</v>
      </c>
    </row>
    <row r="501" spans="1:4">
      <c r="A501" s="4" t="s">
        <v>1408</v>
      </c>
      <c r="B501" s="4" t="s">
        <v>1509</v>
      </c>
      <c r="C501" s="4" t="s">
        <v>1509</v>
      </c>
      <c r="D501" s="4" t="s">
        <v>1509</v>
      </c>
    </row>
    <row r="502" spans="1:4">
      <c r="A502" s="4" t="s">
        <v>1410</v>
      </c>
      <c r="B502" s="4" t="s">
        <v>1537</v>
      </c>
      <c r="C502" s="4" t="s">
        <v>1537</v>
      </c>
      <c r="D502" s="4" t="s">
        <v>1537</v>
      </c>
    </row>
    <row r="503" spans="1:4">
      <c r="A503" s="4" t="s">
        <v>1412</v>
      </c>
      <c r="B503" s="6" t="n">
        <v>5419</v>
      </c>
    </row>
    <row r="504" spans="1:4">
      <c r="A504" s="4" t="s">
        <v>1413</v>
      </c>
      <c r="D504" s="7" t="n">
        <v>5000</v>
      </c>
    </row>
    <row r="505" spans="1:4">
      <c r="A505" s="4" t="s">
        <v>1414</v>
      </c>
      <c r="B505" s="8" t="n">
        <v>1083.7</v>
      </c>
      <c r="C505" s="8" t="n">
        <v>1083.7</v>
      </c>
      <c r="D505" s="8" t="n">
        <v>1083.7</v>
      </c>
    </row>
    <row r="506" spans="1:4">
      <c r="A506" s="4" t="s">
        <v>1543</v>
      </c>
    </row>
    <row r="507" spans="1:4">
      <c r="A507" s="3" t="s">
        <v>1405</v>
      </c>
    </row>
    <row r="508" spans="1:4">
      <c r="A508" s="4" t="s">
        <v>1406</v>
      </c>
      <c r="B508" s="4" t="s">
        <v>1501</v>
      </c>
      <c r="C508" s="4" t="s">
        <v>1501</v>
      </c>
      <c r="D508" s="4" t="s">
        <v>1501</v>
      </c>
    </row>
    <row r="509" spans="1:4">
      <c r="A509" s="4" t="s">
        <v>1408</v>
      </c>
      <c r="B509" s="4" t="s">
        <v>1509</v>
      </c>
      <c r="C509" s="4" t="s">
        <v>1509</v>
      </c>
      <c r="D509" s="4" t="s">
        <v>1509</v>
      </c>
    </row>
    <row r="510" spans="1:4">
      <c r="A510" s="4" t="s">
        <v>1410</v>
      </c>
      <c r="B510" s="4" t="s">
        <v>1537</v>
      </c>
      <c r="C510" s="4" t="s">
        <v>1537</v>
      </c>
      <c r="D510" s="4" t="s">
        <v>1537</v>
      </c>
    </row>
    <row r="511" spans="1:4">
      <c r="A511" s="4" t="s">
        <v>1412</v>
      </c>
      <c r="B511" s="6" t="n">
        <v>5422</v>
      </c>
    </row>
    <row r="512" spans="1:4">
      <c r="A512" s="4" t="s">
        <v>1413</v>
      </c>
      <c r="D512" s="7" t="n">
        <v>5000</v>
      </c>
    </row>
    <row r="513" spans="1:4">
      <c r="A513" s="4" t="s">
        <v>1414</v>
      </c>
      <c r="B513" s="8" t="n">
        <v>1084.3</v>
      </c>
      <c r="C513" s="8" t="n">
        <v>1084.3</v>
      </c>
      <c r="D513" s="8" t="n">
        <v>1084.3</v>
      </c>
    </row>
    <row r="514" spans="1:4">
      <c r="A514" s="4" t="s">
        <v>1544</v>
      </c>
    </row>
    <row r="515" spans="1:4">
      <c r="A515" s="3" t="s">
        <v>1405</v>
      </c>
    </row>
    <row r="516" spans="1:4">
      <c r="A516" s="4" t="s">
        <v>1406</v>
      </c>
      <c r="B516" s="4" t="s">
        <v>1446</v>
      </c>
      <c r="C516" s="4" t="s">
        <v>1446</v>
      </c>
      <c r="D516" s="4" t="s">
        <v>1446</v>
      </c>
    </row>
    <row r="517" spans="1:4">
      <c r="A517" s="4" t="s">
        <v>1408</v>
      </c>
      <c r="B517" s="4" t="s">
        <v>1509</v>
      </c>
      <c r="C517" s="4" t="s">
        <v>1509</v>
      </c>
      <c r="D517" s="4" t="s">
        <v>1509</v>
      </c>
    </row>
    <row r="518" spans="1:4">
      <c r="A518" s="4" t="s">
        <v>1410</v>
      </c>
      <c r="B518" s="4" t="s">
        <v>1537</v>
      </c>
      <c r="C518" s="4" t="s">
        <v>1537</v>
      </c>
      <c r="D518" s="4" t="s">
        <v>1537</v>
      </c>
    </row>
    <row r="519" spans="1:4">
      <c r="A519" s="4" t="s">
        <v>1412</v>
      </c>
      <c r="B519" s="6" t="n">
        <v>5427</v>
      </c>
    </row>
    <row r="520" spans="1:4">
      <c r="A520" s="4" t="s">
        <v>1413</v>
      </c>
      <c r="D520" s="7" t="n">
        <v>5000</v>
      </c>
    </row>
    <row r="521" spans="1:4">
      <c r="A521" s="4" t="s">
        <v>1414</v>
      </c>
      <c r="B521" s="8" t="n">
        <v>1085.4</v>
      </c>
      <c r="C521" s="8" t="n">
        <v>1085.4</v>
      </c>
      <c r="D521" s="8" t="n">
        <v>1085.4</v>
      </c>
    </row>
    <row r="522" spans="1:4">
      <c r="A522" s="4" t="s">
        <v>1545</v>
      </c>
    </row>
    <row r="523" spans="1:4">
      <c r="A523" s="3" t="s">
        <v>1405</v>
      </c>
    </row>
    <row r="524" spans="1:4">
      <c r="A524" s="4" t="s">
        <v>1406</v>
      </c>
      <c r="B524" s="4" t="s">
        <v>1446</v>
      </c>
      <c r="C524" s="4" t="s">
        <v>1446</v>
      </c>
      <c r="D524" s="4" t="s">
        <v>1446</v>
      </c>
    </row>
    <row r="525" spans="1:4">
      <c r="A525" s="4" t="s">
        <v>1408</v>
      </c>
      <c r="B525" s="4" t="s">
        <v>1509</v>
      </c>
      <c r="C525" s="4" t="s">
        <v>1509</v>
      </c>
      <c r="D525" s="4" t="s">
        <v>1509</v>
      </c>
    </row>
    <row r="526" spans="1:4">
      <c r="A526" s="4" t="s">
        <v>1410</v>
      </c>
      <c r="B526" s="4" t="s">
        <v>1537</v>
      </c>
      <c r="C526" s="4" t="s">
        <v>1537</v>
      </c>
      <c r="D526" s="4" t="s">
        <v>1537</v>
      </c>
    </row>
    <row r="527" spans="1:4">
      <c r="A527" s="4" t="s">
        <v>1412</v>
      </c>
      <c r="B527" s="6" t="n">
        <v>5430</v>
      </c>
    </row>
    <row r="528" spans="1:4">
      <c r="A528" s="4" t="s">
        <v>1413</v>
      </c>
      <c r="D528" s="7" t="n">
        <v>5000</v>
      </c>
    </row>
    <row r="529" spans="1:4">
      <c r="A529" s="4" t="s">
        <v>1414</v>
      </c>
      <c r="B529" s="8" t="n">
        <v>1085.9</v>
      </c>
      <c r="C529" s="8" t="n">
        <v>1085.9</v>
      </c>
      <c r="D529" s="8" t="n">
        <v>1085.9</v>
      </c>
    </row>
    <row r="530" spans="1:4">
      <c r="A530" s="4" t="s">
        <v>1546</v>
      </c>
    </row>
    <row r="531" spans="1:4">
      <c r="A531" s="3" t="s">
        <v>1405</v>
      </c>
    </row>
    <row r="532" spans="1:4">
      <c r="A532" s="4" t="s">
        <v>1406</v>
      </c>
      <c r="B532" s="4" t="s">
        <v>1446</v>
      </c>
      <c r="C532" s="4" t="s">
        <v>1446</v>
      </c>
      <c r="D532" s="4" t="s">
        <v>1446</v>
      </c>
    </row>
    <row r="533" spans="1:4">
      <c r="A533" s="4" t="s">
        <v>1408</v>
      </c>
      <c r="B533" s="4" t="s">
        <v>1458</v>
      </c>
      <c r="C533" s="4" t="s">
        <v>1458</v>
      </c>
      <c r="D533" s="4" t="s">
        <v>1458</v>
      </c>
    </row>
    <row r="534" spans="1:4">
      <c r="A534" s="4" t="s">
        <v>1410</v>
      </c>
      <c r="B534" s="4" t="s">
        <v>1535</v>
      </c>
      <c r="C534" s="4" t="s">
        <v>1535</v>
      </c>
      <c r="D534" s="4" t="s">
        <v>1535</v>
      </c>
    </row>
    <row r="535" spans="1:4">
      <c r="A535" s="4" t="s">
        <v>1412</v>
      </c>
      <c r="B535" s="6" t="n">
        <v>5428</v>
      </c>
    </row>
    <row r="536" spans="1:4">
      <c r="A536" s="4" t="s">
        <v>1413</v>
      </c>
      <c r="D536" s="7" t="n">
        <v>5000</v>
      </c>
    </row>
    <row r="537" spans="1:4">
      <c r="A537" s="4" t="s">
        <v>1414</v>
      </c>
      <c r="B537" s="8" t="n">
        <v>1085.5</v>
      </c>
      <c r="C537" s="8" t="n">
        <v>1085.5</v>
      </c>
      <c r="D537" s="8" t="n">
        <v>1085.5</v>
      </c>
    </row>
    <row r="538" spans="1:4">
      <c r="A538" s="4" t="s">
        <v>1547</v>
      </c>
    </row>
    <row r="539" spans="1:4">
      <c r="A539" s="3" t="s">
        <v>1405</v>
      </c>
    </row>
    <row r="540" spans="1:4">
      <c r="A540" s="4" t="s">
        <v>1406</v>
      </c>
      <c r="B540" s="4" t="s">
        <v>1461</v>
      </c>
      <c r="C540" s="4" t="s">
        <v>1461</v>
      </c>
      <c r="D540" s="4" t="s">
        <v>1461</v>
      </c>
    </row>
    <row r="541" spans="1:4">
      <c r="A541" s="4" t="s">
        <v>1408</v>
      </c>
      <c r="B541" s="4" t="s">
        <v>1458</v>
      </c>
      <c r="C541" s="4" t="s">
        <v>1458</v>
      </c>
      <c r="D541" s="4" t="s">
        <v>1458</v>
      </c>
    </row>
    <row r="542" spans="1:4">
      <c r="A542" s="4" t="s">
        <v>1410</v>
      </c>
      <c r="B542" s="4" t="s">
        <v>1535</v>
      </c>
      <c r="C542" s="4" t="s">
        <v>1535</v>
      </c>
      <c r="D542" s="4" t="s">
        <v>1535</v>
      </c>
    </row>
    <row r="543" spans="1:4">
      <c r="A543" s="4" t="s">
        <v>1412</v>
      </c>
      <c r="B543" s="6" t="n">
        <v>5428</v>
      </c>
    </row>
    <row r="544" spans="1:4">
      <c r="A544" s="4" t="s">
        <v>1413</v>
      </c>
      <c r="D544" s="7" t="n">
        <v>5000</v>
      </c>
    </row>
    <row r="545" spans="1:4">
      <c r="A545" s="4" t="s">
        <v>1414</v>
      </c>
      <c r="B545" s="8" t="n">
        <v>1085.5</v>
      </c>
      <c r="C545" s="8" t="n">
        <v>1085.5</v>
      </c>
      <c r="D545" s="8" t="n">
        <v>1085.5</v>
      </c>
    </row>
    <row r="546" spans="1:4">
      <c r="A546" s="4" t="s">
        <v>1548</v>
      </c>
    </row>
    <row r="547" spans="1:4">
      <c r="A547" s="3" t="s">
        <v>1405</v>
      </c>
    </row>
    <row r="548" spans="1:4">
      <c r="A548" s="4" t="s">
        <v>1406</v>
      </c>
      <c r="B548" s="4" t="s">
        <v>1446</v>
      </c>
      <c r="C548" s="4" t="s">
        <v>1446</v>
      </c>
      <c r="D548" s="4" t="s">
        <v>1446</v>
      </c>
    </row>
    <row r="549" spans="1:4">
      <c r="A549" s="4" t="s">
        <v>1408</v>
      </c>
      <c r="B549" s="4" t="s">
        <v>1549</v>
      </c>
      <c r="C549" s="4" t="s">
        <v>1549</v>
      </c>
      <c r="D549" s="4" t="s">
        <v>1549</v>
      </c>
    </row>
    <row r="550" spans="1:4">
      <c r="A550" s="4" t="s">
        <v>1410</v>
      </c>
      <c r="B550" s="4" t="s">
        <v>1550</v>
      </c>
      <c r="C550" s="4" t="s">
        <v>1550</v>
      </c>
      <c r="D550" s="4" t="s">
        <v>1550</v>
      </c>
    </row>
    <row r="551" spans="1:4">
      <c r="A551" s="4" t="s">
        <v>1412</v>
      </c>
      <c r="B551" s="6" t="n">
        <v>5266</v>
      </c>
    </row>
    <row r="552" spans="1:4">
      <c r="A552" s="4" t="s">
        <v>1413</v>
      </c>
      <c r="D552" s="7" t="n">
        <v>4826</v>
      </c>
    </row>
    <row r="553" spans="1:4">
      <c r="A553" s="4" t="s">
        <v>1414</v>
      </c>
      <c r="B553" s="8" t="n">
        <v>1091.1</v>
      </c>
      <c r="C553" s="8" t="n">
        <v>1091.1</v>
      </c>
      <c r="D553" s="8" t="n">
        <v>1091.1</v>
      </c>
    </row>
    <row r="554" spans="1:4">
      <c r="A554" s="4" t="s">
        <v>1551</v>
      </c>
    </row>
    <row r="555" spans="1:4">
      <c r="A555" s="3" t="s">
        <v>1405</v>
      </c>
    </row>
    <row r="556" spans="1:4">
      <c r="A556" s="4" t="s">
        <v>1406</v>
      </c>
      <c r="B556" s="4" t="s">
        <v>1446</v>
      </c>
      <c r="C556" s="4" t="s">
        <v>1446</v>
      </c>
      <c r="D556" s="4" t="s">
        <v>1446</v>
      </c>
    </row>
    <row r="557" spans="1:4">
      <c r="A557" s="4" t="s">
        <v>1408</v>
      </c>
      <c r="B557" s="4" t="s">
        <v>1549</v>
      </c>
      <c r="C557" s="4" t="s">
        <v>1549</v>
      </c>
      <c r="D557" s="4" t="s">
        <v>1549</v>
      </c>
    </row>
    <row r="558" spans="1:4">
      <c r="A558" s="4" t="s">
        <v>1410</v>
      </c>
      <c r="B558" s="4" t="s">
        <v>1550</v>
      </c>
      <c r="C558" s="4" t="s">
        <v>1550</v>
      </c>
      <c r="D558" s="4" t="s">
        <v>1550</v>
      </c>
    </row>
    <row r="559" spans="1:4">
      <c r="A559" s="4" t="s">
        <v>1412</v>
      </c>
      <c r="B559" s="6" t="n">
        <v>5461</v>
      </c>
    </row>
    <row r="560" spans="1:4">
      <c r="A560" s="4" t="s">
        <v>1413</v>
      </c>
      <c r="D560" s="7" t="n">
        <v>5000</v>
      </c>
    </row>
    <row r="561" spans="1:4">
      <c r="A561" s="4" t="s">
        <v>1414</v>
      </c>
      <c r="B561" s="8" t="n">
        <v>1092.1</v>
      </c>
      <c r="C561" s="8" t="n">
        <v>1092.1</v>
      </c>
      <c r="D561" s="8" t="n">
        <v>1092.1</v>
      </c>
    </row>
    <row r="562" spans="1:4">
      <c r="A562" s="4" t="s">
        <v>1552</v>
      </c>
    </row>
    <row r="563" spans="1:4">
      <c r="A563" s="3" t="s">
        <v>1405</v>
      </c>
    </row>
    <row r="564" spans="1:4">
      <c r="A564" s="4" t="s">
        <v>1406</v>
      </c>
      <c r="B564" s="4" t="s">
        <v>1446</v>
      </c>
      <c r="C564" s="4" t="s">
        <v>1446</v>
      </c>
      <c r="D564" s="4" t="s">
        <v>1446</v>
      </c>
    </row>
    <row r="565" spans="1:4">
      <c r="A565" s="4" t="s">
        <v>1408</v>
      </c>
      <c r="B565" s="4" t="s">
        <v>1502</v>
      </c>
      <c r="C565" s="4" t="s">
        <v>1502</v>
      </c>
      <c r="D565" s="4" t="s">
        <v>1502</v>
      </c>
    </row>
    <row r="566" spans="1:4">
      <c r="A566" s="4" t="s">
        <v>1410</v>
      </c>
      <c r="B566" s="4" t="s">
        <v>1526</v>
      </c>
      <c r="C566" s="4" t="s">
        <v>1526</v>
      </c>
      <c r="D566" s="4" t="s">
        <v>1526</v>
      </c>
    </row>
    <row r="567" spans="1:4">
      <c r="A567" s="4" t="s">
        <v>1412</v>
      </c>
      <c r="B567" s="6" t="n">
        <v>1755</v>
      </c>
    </row>
    <row r="568" spans="1:4">
      <c r="A568" s="4" t="s">
        <v>1413</v>
      </c>
      <c r="D568" s="7" t="n">
        <v>1587</v>
      </c>
    </row>
    <row r="569" spans="1:4">
      <c r="A569" s="4" t="s">
        <v>1414</v>
      </c>
      <c r="B569" s="8" t="n">
        <v>1106.1</v>
      </c>
      <c r="C569" s="8" t="n">
        <v>1106.1</v>
      </c>
      <c r="D569" s="8" t="n">
        <v>1106.1</v>
      </c>
    </row>
    <row r="570" spans="1:4">
      <c r="A570" s="4" t="s">
        <v>1553</v>
      </c>
    </row>
    <row r="571" spans="1:4">
      <c r="A571" s="3" t="s">
        <v>1405</v>
      </c>
    </row>
    <row r="572" spans="1:4">
      <c r="A572" s="4" t="s">
        <v>1406</v>
      </c>
      <c r="B572" s="4" t="s">
        <v>1446</v>
      </c>
      <c r="C572" s="4" t="s">
        <v>1446</v>
      </c>
      <c r="D572" s="4" t="s">
        <v>1446</v>
      </c>
    </row>
    <row r="573" spans="1:4">
      <c r="A573" s="4" t="s">
        <v>1408</v>
      </c>
      <c r="B573" s="4" t="s">
        <v>1502</v>
      </c>
      <c r="C573" s="4" t="s">
        <v>1502</v>
      </c>
      <c r="D573" s="4" t="s">
        <v>1502</v>
      </c>
    </row>
    <row r="574" spans="1:4">
      <c r="A574" s="4" t="s">
        <v>1410</v>
      </c>
      <c r="B574" s="4" t="s">
        <v>1526</v>
      </c>
      <c r="C574" s="4" t="s">
        <v>1526</v>
      </c>
      <c r="D574" s="4" t="s">
        <v>1526</v>
      </c>
    </row>
    <row r="575" spans="1:4">
      <c r="A575" s="4" t="s">
        <v>1412</v>
      </c>
      <c r="B575" s="6" t="n">
        <v>5536</v>
      </c>
    </row>
    <row r="576" spans="1:4">
      <c r="A576" s="4" t="s">
        <v>1413</v>
      </c>
      <c r="D576" s="7" t="n">
        <v>5000</v>
      </c>
    </row>
    <row r="577" spans="1:4">
      <c r="A577" s="4" t="s">
        <v>1414</v>
      </c>
      <c r="B577" s="8" t="n">
        <v>1107.1</v>
      </c>
      <c r="C577" s="8" t="n">
        <v>1107.1</v>
      </c>
      <c r="D577" s="8" t="n">
        <v>1107.1</v>
      </c>
    </row>
    <row r="578" spans="1:4">
      <c r="A578" s="4" t="s">
        <v>1554</v>
      </c>
    </row>
    <row r="579" spans="1:4">
      <c r="A579" s="3" t="s">
        <v>1405</v>
      </c>
    </row>
    <row r="580" spans="1:4">
      <c r="A580" s="4" t="s">
        <v>1406</v>
      </c>
      <c r="B580" s="4" t="s">
        <v>1446</v>
      </c>
      <c r="C580" s="4" t="s">
        <v>1446</v>
      </c>
      <c r="D580" s="4" t="s">
        <v>1446</v>
      </c>
    </row>
    <row r="581" spans="1:4">
      <c r="A581" s="4" t="s">
        <v>1408</v>
      </c>
      <c r="B581" s="4" t="s">
        <v>1502</v>
      </c>
      <c r="C581" s="4" t="s">
        <v>1502</v>
      </c>
      <c r="D581" s="4" t="s">
        <v>1502</v>
      </c>
    </row>
    <row r="582" spans="1:4">
      <c r="A582" s="4" t="s">
        <v>1410</v>
      </c>
      <c r="B582" s="4" t="s">
        <v>1526</v>
      </c>
      <c r="C582" s="4" t="s">
        <v>1526</v>
      </c>
      <c r="D582" s="4" t="s">
        <v>1526</v>
      </c>
    </row>
    <row r="583" spans="1:4">
      <c r="A583" s="4" t="s">
        <v>1412</v>
      </c>
      <c r="B583" s="6" t="n">
        <v>4462</v>
      </c>
    </row>
    <row r="584" spans="1:4">
      <c r="A584" s="4" t="s">
        <v>1413</v>
      </c>
      <c r="D584" s="7" t="n">
        <v>4027</v>
      </c>
    </row>
    <row r="585" spans="1:4">
      <c r="A585" s="4" t="s">
        <v>1414</v>
      </c>
      <c r="B585" s="8" t="n">
        <v>1108.1</v>
      </c>
      <c r="C585" s="8" t="n">
        <v>1108.1</v>
      </c>
      <c r="D585" s="8" t="n">
        <v>1108.1</v>
      </c>
    </row>
    <row r="586" spans="1:4">
      <c r="A586" s="4" t="s">
        <v>1555</v>
      </c>
    </row>
    <row r="587" spans="1:4">
      <c r="A587" s="3" t="s">
        <v>1405</v>
      </c>
    </row>
    <row r="588" spans="1:4">
      <c r="A588" s="4" t="s">
        <v>1406</v>
      </c>
      <c r="B588" s="4" t="s">
        <v>1446</v>
      </c>
      <c r="C588" s="4" t="s">
        <v>1446</v>
      </c>
      <c r="D588" s="4" t="s">
        <v>1446</v>
      </c>
    </row>
    <row r="589" spans="1:4">
      <c r="A589" s="4" t="s">
        <v>1408</v>
      </c>
      <c r="B589" s="4" t="s">
        <v>1525</v>
      </c>
      <c r="C589" s="4" t="s">
        <v>1525</v>
      </c>
      <c r="D589" s="4" t="s">
        <v>1525</v>
      </c>
    </row>
    <row r="590" spans="1:4">
      <c r="A590" s="4" t="s">
        <v>1410</v>
      </c>
      <c r="B590" s="4" t="s">
        <v>1556</v>
      </c>
      <c r="C590" s="4" t="s">
        <v>1556</v>
      </c>
      <c r="D590" s="4" t="s">
        <v>1556</v>
      </c>
    </row>
    <row r="591" spans="1:4">
      <c r="A591" s="4" t="s">
        <v>1412</v>
      </c>
      <c r="B591" s="6" t="n">
        <v>711</v>
      </c>
    </row>
    <row r="592" spans="1:4">
      <c r="A592" s="4" t="s">
        <v>1413</v>
      </c>
      <c r="D592" s="7" t="n">
        <v>638</v>
      </c>
    </row>
    <row r="593" spans="1:4">
      <c r="A593" s="4" t="s">
        <v>1414</v>
      </c>
      <c r="B593" s="8" t="n">
        <v>1112.8</v>
      </c>
      <c r="C593" s="8" t="n">
        <v>1112.8</v>
      </c>
      <c r="D593" s="8" t="n">
        <v>1112.8</v>
      </c>
    </row>
    <row r="594" spans="1:4">
      <c r="A594" s="4" t="s">
        <v>1557</v>
      </c>
    </row>
    <row r="595" spans="1:4">
      <c r="A595" s="3" t="s">
        <v>1405</v>
      </c>
    </row>
    <row r="596" spans="1:4">
      <c r="A596" s="4" t="s">
        <v>1406</v>
      </c>
      <c r="B596" s="4" t="s">
        <v>1446</v>
      </c>
      <c r="C596" s="4" t="s">
        <v>1446</v>
      </c>
      <c r="D596" s="4" t="s">
        <v>1446</v>
      </c>
    </row>
    <row r="597" spans="1:4">
      <c r="A597" s="4" t="s">
        <v>1408</v>
      </c>
      <c r="B597" s="4" t="s">
        <v>1525</v>
      </c>
      <c r="C597" s="4" t="s">
        <v>1525</v>
      </c>
      <c r="D597" s="4" t="s">
        <v>1525</v>
      </c>
    </row>
    <row r="598" spans="1:4">
      <c r="A598" s="4" t="s">
        <v>1410</v>
      </c>
      <c r="B598" s="4" t="s">
        <v>1482</v>
      </c>
      <c r="C598" s="4" t="s">
        <v>1482</v>
      </c>
      <c r="D598" s="4" t="s">
        <v>1482</v>
      </c>
    </row>
    <row r="599" spans="1:4">
      <c r="A599" s="4" t="s">
        <v>1412</v>
      </c>
      <c r="B599" s="6" t="n">
        <v>194</v>
      </c>
    </row>
    <row r="600" spans="1:4">
      <c r="A600" s="4" t="s">
        <v>1413</v>
      </c>
      <c r="D600" s="7" t="n">
        <v>173</v>
      </c>
    </row>
    <row r="601" spans="1:4">
      <c r="A601" s="4" t="s">
        <v>1414</v>
      </c>
      <c r="B601" s="8" t="n">
        <v>1117.8</v>
      </c>
      <c r="C601" s="8" t="n">
        <v>1117.8</v>
      </c>
      <c r="D601" s="8" t="n">
        <v>1117.8</v>
      </c>
    </row>
    <row r="602" spans="1:4">
      <c r="A602" s="4" t="s">
        <v>1558</v>
      </c>
    </row>
    <row r="603" spans="1:4">
      <c r="A603" s="3" t="s">
        <v>1405</v>
      </c>
    </row>
    <row r="604" spans="1:4">
      <c r="A604" s="4" t="s">
        <v>1406</v>
      </c>
      <c r="B604" s="4" t="s">
        <v>1446</v>
      </c>
      <c r="C604" s="4" t="s">
        <v>1446</v>
      </c>
      <c r="D604" s="4" t="s">
        <v>1446</v>
      </c>
    </row>
    <row r="605" spans="1:4">
      <c r="A605" s="4" t="s">
        <v>1408</v>
      </c>
      <c r="B605" s="4" t="s">
        <v>1525</v>
      </c>
      <c r="C605" s="4" t="s">
        <v>1525</v>
      </c>
      <c r="D605" s="4" t="s">
        <v>1525</v>
      </c>
    </row>
    <row r="606" spans="1:4">
      <c r="A606" s="4" t="s">
        <v>1410</v>
      </c>
      <c r="B606" s="4" t="s">
        <v>1482</v>
      </c>
      <c r="C606" s="4" t="s">
        <v>1482</v>
      </c>
      <c r="D606" s="4" t="s">
        <v>1482</v>
      </c>
    </row>
    <row r="607" spans="1:4">
      <c r="A607" s="4" t="s">
        <v>1412</v>
      </c>
      <c r="B607" s="6" t="n">
        <v>5594</v>
      </c>
    </row>
    <row r="608" spans="1:4">
      <c r="A608" s="4" t="s">
        <v>1413</v>
      </c>
      <c r="D608" s="7" t="n">
        <v>5000</v>
      </c>
    </row>
    <row r="609" spans="1:4">
      <c r="A609" s="4" t="s">
        <v>1414</v>
      </c>
      <c r="B609" s="8" t="n">
        <v>1118.8</v>
      </c>
      <c r="C609" s="8" t="n">
        <v>1118.8</v>
      </c>
      <c r="D609" s="8" t="n">
        <v>1118.8</v>
      </c>
    </row>
    <row r="610" spans="1:4">
      <c r="A610" s="4" t="s">
        <v>1559</v>
      </c>
    </row>
    <row r="611" spans="1:4">
      <c r="A611" s="3" t="s">
        <v>1405</v>
      </c>
    </row>
    <row r="612" spans="1:4">
      <c r="A612" s="4" t="s">
        <v>1406</v>
      </c>
      <c r="B612" s="4" t="s">
        <v>1446</v>
      </c>
      <c r="C612" s="4" t="s">
        <v>1446</v>
      </c>
      <c r="D612" s="4" t="s">
        <v>1446</v>
      </c>
    </row>
    <row r="613" spans="1:4">
      <c r="A613" s="4" t="s">
        <v>1408</v>
      </c>
      <c r="B613" s="4" t="s">
        <v>1525</v>
      </c>
      <c r="C613" s="4" t="s">
        <v>1525</v>
      </c>
      <c r="D613" s="4" t="s">
        <v>1525</v>
      </c>
    </row>
    <row r="614" spans="1:4">
      <c r="A614" s="4" t="s">
        <v>1410</v>
      </c>
      <c r="B614" s="4" t="s">
        <v>1560</v>
      </c>
      <c r="C614" s="4" t="s">
        <v>1560</v>
      </c>
      <c r="D614" s="4" t="s">
        <v>1560</v>
      </c>
    </row>
    <row r="615" spans="1:4">
      <c r="A615" s="4" t="s">
        <v>1412</v>
      </c>
      <c r="B615" s="6" t="n">
        <v>5604</v>
      </c>
    </row>
    <row r="616" spans="1:4">
      <c r="A616" s="4" t="s">
        <v>1413</v>
      </c>
      <c r="D616" s="7" t="n">
        <v>5000</v>
      </c>
    </row>
    <row r="617" spans="1:4">
      <c r="A617" s="4" t="s">
        <v>1414</v>
      </c>
      <c r="B617" s="8" t="n">
        <v>1120.8</v>
      </c>
      <c r="C617" s="8" t="n">
        <v>1120.8</v>
      </c>
      <c r="D617" s="8" t="n">
        <v>1120.8</v>
      </c>
    </row>
    <row r="618" spans="1:4">
      <c r="A618" s="4" t="s">
        <v>1561</v>
      </c>
    </row>
    <row r="619" spans="1:4">
      <c r="A619" s="3" t="s">
        <v>1405</v>
      </c>
    </row>
    <row r="620" spans="1:4">
      <c r="A620" s="4" t="s">
        <v>1406</v>
      </c>
      <c r="B620" s="4" t="s">
        <v>1446</v>
      </c>
      <c r="C620" s="4" t="s">
        <v>1446</v>
      </c>
      <c r="D620" s="4" t="s">
        <v>1446</v>
      </c>
    </row>
    <row r="621" spans="1:4">
      <c r="A621" s="4" t="s">
        <v>1408</v>
      </c>
      <c r="B621" s="4" t="s">
        <v>1525</v>
      </c>
      <c r="C621" s="4" t="s">
        <v>1525</v>
      </c>
      <c r="D621" s="4" t="s">
        <v>1525</v>
      </c>
    </row>
    <row r="622" spans="1:4">
      <c r="A622" s="4" t="s">
        <v>1410</v>
      </c>
      <c r="B622" s="4" t="s">
        <v>1560</v>
      </c>
      <c r="C622" s="4" t="s">
        <v>1560</v>
      </c>
      <c r="D622" s="4" t="s">
        <v>1560</v>
      </c>
    </row>
    <row r="623" spans="1:4">
      <c r="A623" s="4" t="s">
        <v>1412</v>
      </c>
      <c r="B623" s="6" t="n">
        <v>5599</v>
      </c>
    </row>
    <row r="624" spans="1:4">
      <c r="A624" s="4" t="s">
        <v>1413</v>
      </c>
      <c r="D624" s="7" t="n">
        <v>5000</v>
      </c>
    </row>
    <row r="625" spans="1:4">
      <c r="A625" s="4" t="s">
        <v>1414</v>
      </c>
      <c r="B625" s="8" t="n">
        <v>1119.8</v>
      </c>
      <c r="C625" s="8" t="n">
        <v>1119.8</v>
      </c>
      <c r="D625" s="8" t="n">
        <v>1119.8</v>
      </c>
    </row>
    <row r="626" spans="1:4">
      <c r="A626" s="4" t="s">
        <v>1562</v>
      </c>
    </row>
    <row r="627" spans="1:4">
      <c r="A627" s="3" t="s">
        <v>1405</v>
      </c>
    </row>
    <row r="628" spans="1:4">
      <c r="A628" s="4" t="s">
        <v>1406</v>
      </c>
      <c r="B628" s="4" t="s">
        <v>1563</v>
      </c>
      <c r="C628" s="4" t="s">
        <v>1563</v>
      </c>
      <c r="D628" s="4" t="s">
        <v>1563</v>
      </c>
    </row>
    <row r="629" spans="1:4">
      <c r="A629" s="4" t="s">
        <v>1408</v>
      </c>
      <c r="B629" s="4" t="s">
        <v>1525</v>
      </c>
      <c r="C629" s="4" t="s">
        <v>1525</v>
      </c>
      <c r="D629" s="4" t="s">
        <v>1525</v>
      </c>
    </row>
    <row r="630" spans="1:4">
      <c r="A630" s="4" t="s">
        <v>1410</v>
      </c>
      <c r="B630" s="4" t="s">
        <v>1560</v>
      </c>
      <c r="C630" s="4" t="s">
        <v>1560</v>
      </c>
      <c r="D630" s="4" t="s">
        <v>1560</v>
      </c>
    </row>
    <row r="631" spans="1:4">
      <c r="A631" s="4" t="s">
        <v>1412</v>
      </c>
      <c r="B631" s="6" t="n">
        <v>5602</v>
      </c>
    </row>
    <row r="632" spans="1:4">
      <c r="A632" s="4" t="s">
        <v>1413</v>
      </c>
      <c r="D632" s="7" t="n">
        <v>5000</v>
      </c>
    </row>
    <row r="633" spans="1:4">
      <c r="A633" s="4" t="s">
        <v>1414</v>
      </c>
      <c r="B633" s="8" t="n">
        <v>1120.4</v>
      </c>
      <c r="C633" s="8" t="n">
        <v>1120.4</v>
      </c>
      <c r="D633" s="8" t="n">
        <v>1120.4</v>
      </c>
    </row>
    <row r="634" spans="1:4">
      <c r="A634" s="4" t="s">
        <v>1564</v>
      </c>
    </row>
    <row r="635" spans="1:4">
      <c r="A635" s="3" t="s">
        <v>1405</v>
      </c>
    </row>
    <row r="636" spans="1:4">
      <c r="A636" s="4" t="s">
        <v>1406</v>
      </c>
      <c r="B636" s="4" t="s">
        <v>1508</v>
      </c>
      <c r="C636" s="4" t="s">
        <v>1508</v>
      </c>
      <c r="D636" s="4" t="s">
        <v>1508</v>
      </c>
    </row>
    <row r="637" spans="1:4">
      <c r="A637" s="4" t="s">
        <v>1408</v>
      </c>
      <c r="B637" s="4" t="s">
        <v>1525</v>
      </c>
      <c r="C637" s="4" t="s">
        <v>1525</v>
      </c>
      <c r="D637" s="4" t="s">
        <v>1525</v>
      </c>
    </row>
    <row r="638" spans="1:4">
      <c r="A638" s="4" t="s">
        <v>1410</v>
      </c>
      <c r="B638" s="4" t="s">
        <v>1560</v>
      </c>
      <c r="C638" s="4" t="s">
        <v>1560</v>
      </c>
      <c r="D638" s="4" t="s">
        <v>1560</v>
      </c>
    </row>
    <row r="639" spans="1:4">
      <c r="A639" s="4" t="s">
        <v>1412</v>
      </c>
      <c r="B639" s="6" t="n">
        <v>5604</v>
      </c>
    </row>
    <row r="640" spans="1:4">
      <c r="A640" s="4" t="s">
        <v>1413</v>
      </c>
      <c r="D640" s="7" t="n">
        <v>5000</v>
      </c>
    </row>
    <row r="641" spans="1:4">
      <c r="A641" s="4" t="s">
        <v>1414</v>
      </c>
      <c r="B641" s="8" t="n">
        <v>1120.7</v>
      </c>
      <c r="C641" s="8" t="n">
        <v>1120.7</v>
      </c>
      <c r="D641" s="8" t="n">
        <v>1120.7</v>
      </c>
    </row>
    <row r="642" spans="1:4">
      <c r="A642" s="4" t="s">
        <v>1565</v>
      </c>
    </row>
    <row r="643" spans="1:4">
      <c r="A643" s="3" t="s">
        <v>1405</v>
      </c>
    </row>
    <row r="644" spans="1:4">
      <c r="A644" s="4" t="s">
        <v>1406</v>
      </c>
      <c r="B644" s="4" t="s">
        <v>1508</v>
      </c>
      <c r="C644" s="4" t="s">
        <v>1508</v>
      </c>
      <c r="D644" s="4" t="s">
        <v>1508</v>
      </c>
    </row>
    <row r="645" spans="1:4">
      <c r="A645" s="4" t="s">
        <v>1408</v>
      </c>
      <c r="B645" s="4" t="s">
        <v>1525</v>
      </c>
      <c r="C645" s="4" t="s">
        <v>1525</v>
      </c>
      <c r="D645" s="4" t="s">
        <v>1525</v>
      </c>
    </row>
    <row r="646" spans="1:4">
      <c r="A646" s="4" t="s">
        <v>1410</v>
      </c>
      <c r="B646" s="4" t="s">
        <v>1560</v>
      </c>
      <c r="C646" s="4" t="s">
        <v>1560</v>
      </c>
      <c r="D646" s="4" t="s">
        <v>1560</v>
      </c>
    </row>
    <row r="647" spans="1:4">
      <c r="A647" s="4" t="s">
        <v>1412</v>
      </c>
      <c r="B647" s="6" t="n">
        <v>5599</v>
      </c>
    </row>
    <row r="648" spans="1:4">
      <c r="A648" s="4" t="s">
        <v>1413</v>
      </c>
      <c r="D648" s="7" t="n">
        <v>5000</v>
      </c>
    </row>
    <row r="649" spans="1:4">
      <c r="A649" s="4" t="s">
        <v>1414</v>
      </c>
      <c r="B649" s="8" t="n">
        <v>1119.7</v>
      </c>
      <c r="C649" s="8" t="n">
        <v>1119.7</v>
      </c>
      <c r="D649" s="8" t="n">
        <v>1119.7</v>
      </c>
    </row>
    <row r="650" spans="1:4">
      <c r="A650" s="4" t="s">
        <v>1566</v>
      </c>
    </row>
    <row r="651" spans="1:4">
      <c r="A651" s="3" t="s">
        <v>1405</v>
      </c>
    </row>
    <row r="652" spans="1:4">
      <c r="A652" s="4" t="s">
        <v>1406</v>
      </c>
      <c r="B652" s="4" t="s">
        <v>1461</v>
      </c>
      <c r="C652" s="4" t="s">
        <v>1461</v>
      </c>
      <c r="D652" s="4" t="s">
        <v>1461</v>
      </c>
    </row>
    <row r="653" spans="1:4">
      <c r="A653" s="4" t="s">
        <v>1408</v>
      </c>
      <c r="B653" s="4" t="s">
        <v>1525</v>
      </c>
      <c r="C653" s="4" t="s">
        <v>1525</v>
      </c>
      <c r="D653" s="4" t="s">
        <v>1525</v>
      </c>
    </row>
    <row r="654" spans="1:4">
      <c r="A654" s="4" t="s">
        <v>1410</v>
      </c>
      <c r="B654" s="4" t="s">
        <v>1560</v>
      </c>
      <c r="C654" s="4" t="s">
        <v>1560</v>
      </c>
      <c r="D654" s="4" t="s">
        <v>1560</v>
      </c>
    </row>
    <row r="655" spans="1:4">
      <c r="A655" s="4" t="s">
        <v>1412</v>
      </c>
      <c r="B655" s="6" t="n">
        <v>5604</v>
      </c>
    </row>
    <row r="656" spans="1:4">
      <c r="A656" s="4" t="s">
        <v>1413</v>
      </c>
      <c r="D656" s="7" t="n">
        <v>5000</v>
      </c>
    </row>
    <row r="657" spans="1:4">
      <c r="A657" s="4" t="s">
        <v>1414</v>
      </c>
      <c r="B657" s="8" t="n">
        <v>1120.7</v>
      </c>
      <c r="C657" s="8" t="n">
        <v>1120.7</v>
      </c>
      <c r="D657" s="8" t="n">
        <v>1120.7</v>
      </c>
    </row>
    <row r="658" spans="1:4">
      <c r="A658" s="4" t="s">
        <v>1567</v>
      </c>
    </row>
    <row r="659" spans="1:4">
      <c r="A659" s="3" t="s">
        <v>1405</v>
      </c>
    </row>
    <row r="660" spans="1:4">
      <c r="A660" s="4" t="s">
        <v>1406</v>
      </c>
      <c r="B660" s="4" t="s">
        <v>1461</v>
      </c>
      <c r="C660" s="4" t="s">
        <v>1461</v>
      </c>
      <c r="D660" s="4" t="s">
        <v>1461</v>
      </c>
    </row>
    <row r="661" spans="1:4">
      <c r="A661" s="4" t="s">
        <v>1408</v>
      </c>
      <c r="B661" s="4" t="s">
        <v>1525</v>
      </c>
      <c r="C661" s="4" t="s">
        <v>1525</v>
      </c>
      <c r="D661" s="4" t="s">
        <v>1525</v>
      </c>
    </row>
    <row r="662" spans="1:4">
      <c r="A662" s="4" t="s">
        <v>1410</v>
      </c>
      <c r="B662" s="4" t="s">
        <v>1560</v>
      </c>
      <c r="C662" s="4" t="s">
        <v>1560</v>
      </c>
      <c r="D662" s="4" t="s">
        <v>1560</v>
      </c>
    </row>
    <row r="663" spans="1:4">
      <c r="A663" s="4" t="s">
        <v>1412</v>
      </c>
      <c r="B663" s="6" t="n">
        <v>5393</v>
      </c>
    </row>
    <row r="664" spans="1:4">
      <c r="A664" s="4" t="s">
        <v>1413</v>
      </c>
      <c r="D664" s="7" t="n">
        <v>4817</v>
      </c>
    </row>
    <row r="665" spans="1:4">
      <c r="A665" s="4" t="s">
        <v>1414</v>
      </c>
      <c r="B665" s="8" t="n">
        <v>1119.7</v>
      </c>
      <c r="C665" s="8" t="n">
        <v>1119.7</v>
      </c>
      <c r="D665" s="8" t="n">
        <v>1119.7</v>
      </c>
    </row>
    <row r="666" spans="1:4">
      <c r="A666" s="4" t="s">
        <v>1568</v>
      </c>
    </row>
    <row r="667" spans="1:4">
      <c r="A667" s="3" t="s">
        <v>1405</v>
      </c>
    </row>
    <row r="668" spans="1:4">
      <c r="A668" s="4" t="s">
        <v>1406</v>
      </c>
      <c r="B668" s="4" t="s">
        <v>1489</v>
      </c>
      <c r="C668" s="4" t="s">
        <v>1489</v>
      </c>
      <c r="D668" s="4" t="s">
        <v>1489</v>
      </c>
    </row>
    <row r="669" spans="1:4">
      <c r="A669" s="4" t="s">
        <v>1408</v>
      </c>
      <c r="B669" s="4" t="s">
        <v>1525</v>
      </c>
      <c r="C669" s="4" t="s">
        <v>1525</v>
      </c>
      <c r="D669" s="4" t="s">
        <v>1525</v>
      </c>
    </row>
    <row r="670" spans="1:4">
      <c r="A670" s="4" t="s">
        <v>1410</v>
      </c>
      <c r="B670" s="4" t="s">
        <v>1560</v>
      </c>
      <c r="C670" s="4" t="s">
        <v>1560</v>
      </c>
      <c r="D670" s="4" t="s">
        <v>1560</v>
      </c>
    </row>
    <row r="671" spans="1:4">
      <c r="A671" s="4" t="s">
        <v>1412</v>
      </c>
      <c r="B671" s="6" t="n">
        <v>861</v>
      </c>
    </row>
    <row r="672" spans="1:4">
      <c r="A672" s="4" t="s">
        <v>1413</v>
      </c>
      <c r="D672" s="7" t="n">
        <v>768</v>
      </c>
    </row>
    <row r="673" spans="1:4">
      <c r="A673" s="4" t="s">
        <v>1414</v>
      </c>
      <c r="B673" s="8" t="n">
        <v>1120.8</v>
      </c>
      <c r="C673" s="8" t="n">
        <v>1120.8</v>
      </c>
      <c r="D673" s="8" t="n">
        <v>1120.8</v>
      </c>
    </row>
    <row r="674" spans="1:4">
      <c r="A674" s="4" t="s">
        <v>1569</v>
      </c>
    </row>
    <row r="675" spans="1:4">
      <c r="A675" s="3" t="s">
        <v>1405</v>
      </c>
    </row>
    <row r="676" spans="1:4">
      <c r="A676" s="4" t="s">
        <v>1406</v>
      </c>
      <c r="B676" s="4" t="s">
        <v>1446</v>
      </c>
      <c r="C676" s="4" t="s">
        <v>1446</v>
      </c>
      <c r="D676" s="4" t="s">
        <v>1446</v>
      </c>
    </row>
    <row r="677" spans="1:4">
      <c r="A677" s="4" t="s">
        <v>1408</v>
      </c>
      <c r="B677" s="4" t="s">
        <v>1570</v>
      </c>
      <c r="C677" s="4" t="s">
        <v>1570</v>
      </c>
      <c r="D677" s="4" t="s">
        <v>1570</v>
      </c>
    </row>
    <row r="678" spans="1:4">
      <c r="A678" s="4" t="s">
        <v>1410</v>
      </c>
      <c r="B678" s="4" t="s">
        <v>1479</v>
      </c>
      <c r="C678" s="4" t="s">
        <v>1479</v>
      </c>
      <c r="D678" s="4" t="s">
        <v>1479</v>
      </c>
    </row>
    <row r="679" spans="1:4">
      <c r="A679" s="4" t="s">
        <v>1412</v>
      </c>
      <c r="B679" s="6" t="n">
        <v>923</v>
      </c>
    </row>
    <row r="680" spans="1:4">
      <c r="A680" s="4" t="s">
        <v>1413</v>
      </c>
      <c r="D680" s="7" t="n">
        <v>822</v>
      </c>
    </row>
    <row r="681" spans="1:4">
      <c r="A681" s="4" t="s">
        <v>1414</v>
      </c>
      <c r="B681" s="8" t="n">
        <v>1123.4</v>
      </c>
      <c r="C681" s="8" t="n">
        <v>1123.4</v>
      </c>
      <c r="D681" s="8" t="n">
        <v>1123.4</v>
      </c>
    </row>
    <row r="682" spans="1:4">
      <c r="A682" s="4" t="s">
        <v>1571</v>
      </c>
    </row>
    <row r="683" spans="1:4">
      <c r="A683" s="3" t="s">
        <v>1405</v>
      </c>
    </row>
    <row r="684" spans="1:4">
      <c r="A684" s="4" t="s">
        <v>1406</v>
      </c>
      <c r="B684" s="4" t="s">
        <v>1501</v>
      </c>
      <c r="C684" s="4" t="s">
        <v>1501</v>
      </c>
      <c r="D684" s="4" t="s">
        <v>1501</v>
      </c>
    </row>
    <row r="685" spans="1:4">
      <c r="A685" s="4" t="s">
        <v>1408</v>
      </c>
      <c r="B685" s="4" t="s">
        <v>1572</v>
      </c>
      <c r="C685" s="4" t="s">
        <v>1572</v>
      </c>
      <c r="D685" s="4" t="s">
        <v>1572</v>
      </c>
    </row>
    <row r="686" spans="1:4">
      <c r="A686" s="4" t="s">
        <v>1410</v>
      </c>
      <c r="B686" s="4" t="s">
        <v>1462</v>
      </c>
      <c r="C686" s="4" t="s">
        <v>1462</v>
      </c>
      <c r="D686" s="4" t="s">
        <v>1462</v>
      </c>
    </row>
    <row r="687" spans="1:4">
      <c r="A687" s="4" t="s">
        <v>1412</v>
      </c>
      <c r="B687" s="6" t="n">
        <v>652</v>
      </c>
    </row>
    <row r="688" spans="1:4">
      <c r="A688" s="4" t="s">
        <v>1413</v>
      </c>
      <c r="D688" s="7" t="n">
        <v>579</v>
      </c>
    </row>
    <row r="689" spans="1:4">
      <c r="A689" s="4" t="s">
        <v>1414</v>
      </c>
      <c r="B689" s="8" t="n">
        <v>1125.6</v>
      </c>
      <c r="C689" s="8" t="n">
        <v>1125.6</v>
      </c>
      <c r="D689" s="8" t="n">
        <v>1125.6</v>
      </c>
    </row>
    <row r="690" spans="1:4">
      <c r="A690" s="4" t="s">
        <v>1573</v>
      </c>
    </row>
    <row r="691" spans="1:4">
      <c r="A691" s="3" t="s">
        <v>1405</v>
      </c>
    </row>
    <row r="692" spans="1:4">
      <c r="A692" s="4" t="s">
        <v>1406</v>
      </c>
      <c r="B692" s="4" t="s">
        <v>1407</v>
      </c>
      <c r="C692" s="4" t="s">
        <v>1407</v>
      </c>
      <c r="D692" s="4" t="s">
        <v>1407</v>
      </c>
    </row>
    <row r="693" spans="1:4">
      <c r="A693" s="4" t="s">
        <v>1408</v>
      </c>
      <c r="B693" s="4" t="s">
        <v>1433</v>
      </c>
      <c r="C693" s="4" t="s">
        <v>1433</v>
      </c>
      <c r="D693" s="4" t="s">
        <v>1433</v>
      </c>
    </row>
    <row r="694" spans="1:4">
      <c r="A694" s="4" t="s">
        <v>1410</v>
      </c>
      <c r="B694" s="4" t="s">
        <v>1574</v>
      </c>
      <c r="C694" s="4" t="s">
        <v>1574</v>
      </c>
      <c r="D694" s="4" t="s">
        <v>1574</v>
      </c>
    </row>
    <row r="695" spans="1:4">
      <c r="A695" s="4" t="s">
        <v>1575</v>
      </c>
      <c r="C695" s="9" t="n">
        <v>40000</v>
      </c>
    </row>
    <row r="696" spans="1:4">
      <c r="A696" s="4" t="s">
        <v>1576</v>
      </c>
      <c r="B696" s="6" t="n">
        <v>398</v>
      </c>
    </row>
    <row r="697" spans="1:4">
      <c r="A697" s="4" t="s">
        <v>1414</v>
      </c>
      <c r="B697" s="8" t="n">
        <v>9.94</v>
      </c>
      <c r="C697" s="8" t="n">
        <v>9.94</v>
      </c>
      <c r="D697" s="8" t="n">
        <v>9.94</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H810"/>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8"/>
    <col customWidth="1" max="6" min="6" width="28"/>
    <col customWidth="1" max="7" min="7" width="28"/>
    <col customWidth="1" max="8" min="8" width="28"/>
  </cols>
  <sheetData>
    <row r="1" spans="1:8">
      <c r="A1" s="1" t="s">
        <v>1577</v>
      </c>
      <c r="B1" s="2" t="s">
        <v>1401</v>
      </c>
      <c r="C1" s="2" t="s">
        <v>1402</v>
      </c>
      <c r="D1" s="2" t="s">
        <v>1403</v>
      </c>
      <c r="E1" s="2" t="s">
        <v>1578</v>
      </c>
      <c r="F1" s="2" t="s">
        <v>1579</v>
      </c>
      <c r="G1" s="2" t="s">
        <v>1580</v>
      </c>
      <c r="H1" s="2" t="s">
        <v>1581</v>
      </c>
    </row>
    <row r="2" spans="1:8">
      <c r="A2" s="4" t="s">
        <v>1582</v>
      </c>
    </row>
    <row r="3" spans="1:8">
      <c r="A3" s="3" t="s">
        <v>1583</v>
      </c>
    </row>
    <row r="4" spans="1:8">
      <c r="A4" s="4" t="s">
        <v>1406</v>
      </c>
      <c r="B4" s="4" t="s">
        <v>1584</v>
      </c>
      <c r="C4" s="4" t="s">
        <v>1584</v>
      </c>
      <c r="D4" s="4" t="s">
        <v>1584</v>
      </c>
      <c r="E4" s="4" t="s">
        <v>1584</v>
      </c>
      <c r="F4" s="4" t="s">
        <v>1584</v>
      </c>
      <c r="G4" s="4" t="s">
        <v>1584</v>
      </c>
      <c r="H4" s="4" t="s">
        <v>1584</v>
      </c>
    </row>
    <row r="5" spans="1:8">
      <c r="A5" s="4" t="s">
        <v>1412</v>
      </c>
      <c r="B5" s="6" t="n">
        <v>110412</v>
      </c>
    </row>
    <row r="6" spans="1:8">
      <c r="A6" s="4" t="s">
        <v>1585</v>
      </c>
      <c r="C6" s="9" t="n">
        <v>10000</v>
      </c>
    </row>
    <row r="7" spans="1:8">
      <c r="A7" s="4" t="s">
        <v>1414</v>
      </c>
      <c r="B7" s="8" t="n">
        <v>11.04</v>
      </c>
      <c r="C7" s="8" t="n">
        <v>11.04</v>
      </c>
      <c r="D7" s="8" t="n">
        <v>11.04</v>
      </c>
      <c r="E7" s="8" t="n">
        <v>11.04</v>
      </c>
      <c r="F7" s="8" t="n">
        <v>11.04</v>
      </c>
      <c r="G7" s="8" t="n">
        <v>11.04</v>
      </c>
      <c r="H7" s="8" t="n">
        <v>11.04</v>
      </c>
    </row>
    <row r="8" spans="1:8">
      <c r="A8" s="4" t="s">
        <v>1586</v>
      </c>
      <c r="B8" s="4" t="s">
        <v>1587</v>
      </c>
      <c r="C8" s="4" t="s">
        <v>1587</v>
      </c>
      <c r="D8" s="4" t="s">
        <v>1587</v>
      </c>
      <c r="E8" s="4" t="s">
        <v>1587</v>
      </c>
      <c r="F8" s="4" t="s">
        <v>1587</v>
      </c>
      <c r="G8" s="4" t="s">
        <v>1587</v>
      </c>
      <c r="H8" s="4" t="s">
        <v>1587</v>
      </c>
    </row>
    <row r="9" spans="1:8">
      <c r="A9" s="4" t="s">
        <v>1588</v>
      </c>
      <c r="B9" s="4" t="s">
        <v>1589</v>
      </c>
      <c r="C9" s="4" t="s">
        <v>1589</v>
      </c>
      <c r="D9" s="4" t="s">
        <v>1589</v>
      </c>
      <c r="E9" s="4" t="s">
        <v>1589</v>
      </c>
      <c r="F9" s="4" t="s">
        <v>1589</v>
      </c>
      <c r="G9" s="4" t="s">
        <v>1589</v>
      </c>
      <c r="H9" s="4" t="s">
        <v>1589</v>
      </c>
    </row>
    <row r="10" spans="1:8">
      <c r="A10" s="4" t="s">
        <v>1590</v>
      </c>
      <c r="B10" s="4" t="s">
        <v>1591</v>
      </c>
      <c r="C10" s="4" t="s">
        <v>1591</v>
      </c>
      <c r="D10" s="4" t="s">
        <v>1591</v>
      </c>
      <c r="E10" s="4" t="s">
        <v>1591</v>
      </c>
      <c r="F10" s="4" t="s">
        <v>1591</v>
      </c>
      <c r="G10" s="4" t="s">
        <v>1591</v>
      </c>
      <c r="H10" s="4" t="s">
        <v>1591</v>
      </c>
    </row>
    <row r="11" spans="1:8">
      <c r="A11" s="4" t="s">
        <v>1592</v>
      </c>
    </row>
    <row r="12" spans="1:8">
      <c r="A12" s="3" t="s">
        <v>1583</v>
      </c>
    </row>
    <row r="13" spans="1:8">
      <c r="A13" s="4" t="s">
        <v>1406</v>
      </c>
      <c r="B13" s="4" t="s">
        <v>1593</v>
      </c>
      <c r="C13" s="4" t="s">
        <v>1593</v>
      </c>
      <c r="D13" s="4" t="s">
        <v>1593</v>
      </c>
      <c r="E13" s="4" t="s">
        <v>1593</v>
      </c>
      <c r="F13" s="4" t="s">
        <v>1593</v>
      </c>
      <c r="G13" s="4" t="s">
        <v>1593</v>
      </c>
      <c r="H13" s="4" t="s">
        <v>1593</v>
      </c>
    </row>
    <row r="14" spans="1:8">
      <c r="A14" s="4" t="s">
        <v>1412</v>
      </c>
      <c r="B14" s="6" t="n">
        <v>111800</v>
      </c>
    </row>
    <row r="15" spans="1:8">
      <c r="A15" s="4" t="s">
        <v>1413</v>
      </c>
      <c r="D15" s="7" t="n">
        <v>100000</v>
      </c>
    </row>
    <row r="16" spans="1:8">
      <c r="A16" s="4" t="s">
        <v>1414</v>
      </c>
      <c r="B16" s="5" t="n">
        <v>1118</v>
      </c>
      <c r="C16" s="5" t="n">
        <v>1118</v>
      </c>
      <c r="D16" s="5" t="n">
        <v>1118</v>
      </c>
      <c r="E16" s="5" t="n">
        <v>1118</v>
      </c>
      <c r="F16" s="5" t="n">
        <v>1118</v>
      </c>
      <c r="G16" s="5" t="n">
        <v>1118</v>
      </c>
      <c r="H16" s="5" t="n">
        <v>1118</v>
      </c>
    </row>
    <row r="17" spans="1:8">
      <c r="A17" s="4" t="s">
        <v>1586</v>
      </c>
      <c r="B17" s="4" t="s">
        <v>1587</v>
      </c>
      <c r="C17" s="4" t="s">
        <v>1587</v>
      </c>
      <c r="D17" s="4" t="s">
        <v>1587</v>
      </c>
      <c r="E17" s="4" t="s">
        <v>1587</v>
      </c>
      <c r="F17" s="4" t="s">
        <v>1587</v>
      </c>
      <c r="G17" s="4" t="s">
        <v>1587</v>
      </c>
      <c r="H17" s="4" t="s">
        <v>1587</v>
      </c>
    </row>
    <row r="18" spans="1:8">
      <c r="A18" s="4" t="s">
        <v>1588</v>
      </c>
      <c r="B18" s="4" t="s">
        <v>1594</v>
      </c>
      <c r="C18" s="4" t="s">
        <v>1594</v>
      </c>
      <c r="D18" s="4" t="s">
        <v>1594</v>
      </c>
      <c r="E18" s="4" t="s">
        <v>1594</v>
      </c>
      <c r="F18" s="4" t="s">
        <v>1594</v>
      </c>
      <c r="G18" s="4" t="s">
        <v>1594</v>
      </c>
      <c r="H18" s="4" t="s">
        <v>1594</v>
      </c>
    </row>
    <row r="19" spans="1:8">
      <c r="A19" s="4" t="s">
        <v>1590</v>
      </c>
      <c r="B19" s="4" t="s">
        <v>1595</v>
      </c>
      <c r="C19" s="4" t="s">
        <v>1595</v>
      </c>
      <c r="D19" s="4" t="s">
        <v>1595</v>
      </c>
      <c r="E19" s="4" t="s">
        <v>1595</v>
      </c>
      <c r="F19" s="4" t="s">
        <v>1595</v>
      </c>
      <c r="G19" s="4" t="s">
        <v>1595</v>
      </c>
      <c r="H19" s="4" t="s">
        <v>1595</v>
      </c>
    </row>
    <row r="20" spans="1:8">
      <c r="A20" s="4" t="s">
        <v>1596</v>
      </c>
    </row>
    <row r="21" spans="1:8">
      <c r="A21" s="3" t="s">
        <v>1583</v>
      </c>
    </row>
    <row r="22" spans="1:8">
      <c r="A22" s="4" t="s">
        <v>1406</v>
      </c>
      <c r="B22" s="4" t="s">
        <v>1597</v>
      </c>
      <c r="C22" s="4" t="s">
        <v>1597</v>
      </c>
      <c r="D22" s="4" t="s">
        <v>1597</v>
      </c>
      <c r="E22" s="4" t="s">
        <v>1597</v>
      </c>
      <c r="F22" s="4" t="s">
        <v>1597</v>
      </c>
      <c r="G22" s="4" t="s">
        <v>1597</v>
      </c>
      <c r="H22" s="4" t="s">
        <v>1597</v>
      </c>
    </row>
    <row r="23" spans="1:8">
      <c r="A23" s="4" t="s">
        <v>1412</v>
      </c>
      <c r="B23" s="6" t="n">
        <v>103580</v>
      </c>
    </row>
    <row r="24" spans="1:8">
      <c r="A24" s="4" t="s">
        <v>1585</v>
      </c>
      <c r="C24" s="9" t="n">
        <v>10000000</v>
      </c>
    </row>
    <row r="25" spans="1:8">
      <c r="A25" s="4" t="s">
        <v>1414</v>
      </c>
      <c r="B25" s="8" t="n">
        <v>10.36</v>
      </c>
      <c r="C25" s="8" t="n">
        <v>10.36</v>
      </c>
      <c r="D25" s="8" t="n">
        <v>10.36</v>
      </c>
      <c r="E25" s="8" t="n">
        <v>10.36</v>
      </c>
      <c r="F25" s="8" t="n">
        <v>10.36</v>
      </c>
      <c r="G25" s="8" t="n">
        <v>10.36</v>
      </c>
      <c r="H25" s="8" t="n">
        <v>10.36</v>
      </c>
    </row>
    <row r="26" spans="1:8">
      <c r="A26" s="4" t="s">
        <v>1586</v>
      </c>
      <c r="B26" s="4" t="s">
        <v>1587</v>
      </c>
      <c r="C26" s="4" t="s">
        <v>1587</v>
      </c>
      <c r="D26" s="4" t="s">
        <v>1587</v>
      </c>
      <c r="E26" s="4" t="s">
        <v>1587</v>
      </c>
      <c r="F26" s="4" t="s">
        <v>1587</v>
      </c>
      <c r="G26" s="4" t="s">
        <v>1587</v>
      </c>
      <c r="H26" s="4" t="s">
        <v>1587</v>
      </c>
    </row>
    <row r="27" spans="1:8">
      <c r="A27" s="4" t="s">
        <v>1588</v>
      </c>
      <c r="B27" s="4" t="s">
        <v>1598</v>
      </c>
      <c r="C27" s="4" t="s">
        <v>1598</v>
      </c>
      <c r="D27" s="4" t="s">
        <v>1598</v>
      </c>
      <c r="E27" s="4" t="s">
        <v>1598</v>
      </c>
      <c r="F27" s="4" t="s">
        <v>1598</v>
      </c>
      <c r="G27" s="4" t="s">
        <v>1598</v>
      </c>
      <c r="H27" s="4" t="s">
        <v>1598</v>
      </c>
    </row>
    <row r="28" spans="1:8">
      <c r="A28" s="4" t="s">
        <v>1590</v>
      </c>
      <c r="B28" s="4" t="s">
        <v>1591</v>
      </c>
      <c r="C28" s="4" t="s">
        <v>1591</v>
      </c>
      <c r="D28" s="4" t="s">
        <v>1591</v>
      </c>
      <c r="E28" s="4" t="s">
        <v>1591</v>
      </c>
      <c r="F28" s="4" t="s">
        <v>1591</v>
      </c>
      <c r="G28" s="4" t="s">
        <v>1591</v>
      </c>
      <c r="H28" s="4" t="s">
        <v>1591</v>
      </c>
    </row>
    <row r="29" spans="1:8">
      <c r="A29" s="4" t="s">
        <v>1599</v>
      </c>
    </row>
    <row r="30" spans="1:8">
      <c r="A30" s="3" t="s">
        <v>1583</v>
      </c>
    </row>
    <row r="31" spans="1:8">
      <c r="A31" s="4" t="s">
        <v>1406</v>
      </c>
      <c r="B31" s="4" t="s">
        <v>1600</v>
      </c>
      <c r="C31" s="4" t="s">
        <v>1600</v>
      </c>
      <c r="D31" s="4" t="s">
        <v>1600</v>
      </c>
      <c r="E31" s="4" t="s">
        <v>1600</v>
      </c>
      <c r="F31" s="4" t="s">
        <v>1600</v>
      </c>
      <c r="G31" s="4" t="s">
        <v>1600</v>
      </c>
      <c r="H31" s="4" t="s">
        <v>1600</v>
      </c>
    </row>
    <row r="32" spans="1:8">
      <c r="A32" s="4" t="s">
        <v>1412</v>
      </c>
      <c r="B32" s="6" t="n">
        <v>118632</v>
      </c>
    </row>
    <row r="33" spans="1:8">
      <c r="A33" s="4" t="s">
        <v>1601</v>
      </c>
      <c r="E33" s="10" t="n">
        <v>100000</v>
      </c>
    </row>
    <row r="34" spans="1:8">
      <c r="A34" s="4" t="s">
        <v>1414</v>
      </c>
      <c r="B34" s="8" t="n">
        <v>1186.32</v>
      </c>
      <c r="C34" s="8" t="n">
        <v>1186.32</v>
      </c>
      <c r="D34" s="8" t="n">
        <v>1186.32</v>
      </c>
      <c r="E34" s="8" t="n">
        <v>1186.32</v>
      </c>
      <c r="F34" s="8" t="n">
        <v>1186.32</v>
      </c>
      <c r="G34" s="8" t="n">
        <v>1186.32</v>
      </c>
      <c r="H34" s="8" t="n">
        <v>1186.32</v>
      </c>
    </row>
    <row r="35" spans="1:8">
      <c r="A35" s="4" t="s">
        <v>1586</v>
      </c>
      <c r="B35" s="4" t="s">
        <v>1602</v>
      </c>
      <c r="C35" s="4" t="s">
        <v>1602</v>
      </c>
      <c r="D35" s="4" t="s">
        <v>1602</v>
      </c>
      <c r="E35" s="4" t="s">
        <v>1602</v>
      </c>
      <c r="F35" s="4" t="s">
        <v>1602</v>
      </c>
      <c r="G35" s="4" t="s">
        <v>1602</v>
      </c>
      <c r="H35" s="4" t="s">
        <v>1602</v>
      </c>
    </row>
    <row r="36" spans="1:8">
      <c r="A36" s="4" t="s">
        <v>1588</v>
      </c>
      <c r="B36" s="4" t="s">
        <v>1603</v>
      </c>
      <c r="C36" s="4" t="s">
        <v>1603</v>
      </c>
      <c r="D36" s="4" t="s">
        <v>1603</v>
      </c>
      <c r="E36" s="4" t="s">
        <v>1603</v>
      </c>
      <c r="F36" s="4" t="s">
        <v>1603</v>
      </c>
      <c r="G36" s="4" t="s">
        <v>1603</v>
      </c>
      <c r="H36" s="4" t="s">
        <v>1603</v>
      </c>
    </row>
    <row r="37" spans="1:8">
      <c r="A37" s="4" t="s">
        <v>1590</v>
      </c>
      <c r="B37" s="4" t="s">
        <v>1082</v>
      </c>
      <c r="C37" s="4" t="s">
        <v>1082</v>
      </c>
      <c r="D37" s="4" t="s">
        <v>1082</v>
      </c>
      <c r="E37" s="4" t="s">
        <v>1082</v>
      </c>
      <c r="F37" s="4" t="s">
        <v>1082</v>
      </c>
      <c r="G37" s="4" t="s">
        <v>1082</v>
      </c>
      <c r="H37" s="4" t="s">
        <v>1082</v>
      </c>
    </row>
    <row r="38" spans="1:8">
      <c r="A38" s="4" t="s">
        <v>1604</v>
      </c>
    </row>
    <row r="39" spans="1:8">
      <c r="A39" s="3" t="s">
        <v>1583</v>
      </c>
    </row>
    <row r="40" spans="1:8">
      <c r="A40" s="4" t="s">
        <v>1406</v>
      </c>
      <c r="B40" s="4" t="s">
        <v>1605</v>
      </c>
      <c r="C40" s="4" t="s">
        <v>1605</v>
      </c>
      <c r="D40" s="4" t="s">
        <v>1605</v>
      </c>
      <c r="E40" s="4" t="s">
        <v>1605</v>
      </c>
      <c r="F40" s="4" t="s">
        <v>1605</v>
      </c>
      <c r="G40" s="4" t="s">
        <v>1605</v>
      </c>
      <c r="H40" s="4" t="s">
        <v>1605</v>
      </c>
    </row>
    <row r="41" spans="1:8">
      <c r="A41" s="4" t="s">
        <v>1412</v>
      </c>
      <c r="B41" s="6" t="n">
        <v>114903</v>
      </c>
    </row>
    <row r="42" spans="1:8">
      <c r="A42" s="4" t="s">
        <v>1601</v>
      </c>
      <c r="E42" s="10" t="n">
        <v>100000</v>
      </c>
    </row>
    <row r="43" spans="1:8">
      <c r="A43" s="4" t="s">
        <v>1414</v>
      </c>
      <c r="B43" s="8" t="n">
        <v>1149.03</v>
      </c>
      <c r="C43" s="8" t="n">
        <v>1149.03</v>
      </c>
      <c r="D43" s="8" t="n">
        <v>1149.03</v>
      </c>
      <c r="E43" s="8" t="n">
        <v>1149.03</v>
      </c>
      <c r="F43" s="8" t="n">
        <v>1149.03</v>
      </c>
      <c r="G43" s="8" t="n">
        <v>1149.03</v>
      </c>
      <c r="H43" s="8" t="n">
        <v>1149.03</v>
      </c>
    </row>
    <row r="44" spans="1:8">
      <c r="A44" s="4" t="s">
        <v>1586</v>
      </c>
      <c r="B44" s="4" t="s">
        <v>1602</v>
      </c>
      <c r="C44" s="4" t="s">
        <v>1602</v>
      </c>
      <c r="D44" s="4" t="s">
        <v>1602</v>
      </c>
      <c r="E44" s="4" t="s">
        <v>1602</v>
      </c>
      <c r="F44" s="4" t="s">
        <v>1602</v>
      </c>
      <c r="G44" s="4" t="s">
        <v>1602</v>
      </c>
      <c r="H44" s="4" t="s">
        <v>1602</v>
      </c>
    </row>
    <row r="45" spans="1:8">
      <c r="A45" s="4" t="s">
        <v>1588</v>
      </c>
      <c r="B45" s="4" t="s">
        <v>1606</v>
      </c>
      <c r="C45" s="4" t="s">
        <v>1606</v>
      </c>
      <c r="D45" s="4" t="s">
        <v>1606</v>
      </c>
      <c r="E45" s="4" t="s">
        <v>1606</v>
      </c>
      <c r="F45" s="4" t="s">
        <v>1606</v>
      </c>
      <c r="G45" s="4" t="s">
        <v>1606</v>
      </c>
      <c r="H45" s="4" t="s">
        <v>1606</v>
      </c>
    </row>
    <row r="46" spans="1:8">
      <c r="A46" s="4" t="s">
        <v>1590</v>
      </c>
      <c r="B46" s="4" t="s">
        <v>1082</v>
      </c>
      <c r="C46" s="4" t="s">
        <v>1082</v>
      </c>
      <c r="D46" s="4" t="s">
        <v>1082</v>
      </c>
      <c r="E46" s="4" t="s">
        <v>1082</v>
      </c>
      <c r="F46" s="4" t="s">
        <v>1082</v>
      </c>
      <c r="G46" s="4" t="s">
        <v>1082</v>
      </c>
      <c r="H46" s="4" t="s">
        <v>1082</v>
      </c>
    </row>
    <row r="47" spans="1:8">
      <c r="A47" s="4" t="s">
        <v>1607</v>
      </c>
    </row>
    <row r="48" spans="1:8">
      <c r="A48" s="3" t="s">
        <v>1583</v>
      </c>
    </row>
    <row r="49" spans="1:8">
      <c r="A49" s="4" t="s">
        <v>1406</v>
      </c>
      <c r="B49" s="4" t="s">
        <v>1605</v>
      </c>
      <c r="C49" s="4" t="s">
        <v>1605</v>
      </c>
      <c r="D49" s="4" t="s">
        <v>1605</v>
      </c>
      <c r="E49" s="4" t="s">
        <v>1605</v>
      </c>
      <c r="F49" s="4" t="s">
        <v>1605</v>
      </c>
      <c r="G49" s="4" t="s">
        <v>1605</v>
      </c>
      <c r="H49" s="4" t="s">
        <v>1605</v>
      </c>
    </row>
    <row r="50" spans="1:8">
      <c r="A50" s="4" t="s">
        <v>1412</v>
      </c>
      <c r="B50" s="6" t="n">
        <v>102470</v>
      </c>
    </row>
    <row r="51" spans="1:8">
      <c r="A51" s="4" t="s">
        <v>1413</v>
      </c>
      <c r="D51" s="7" t="n">
        <v>100000</v>
      </c>
    </row>
    <row r="52" spans="1:8">
      <c r="A52" s="4" t="s">
        <v>1414</v>
      </c>
      <c r="B52" s="8" t="n">
        <v>1024.7</v>
      </c>
      <c r="C52" s="8" t="n">
        <v>1024.7</v>
      </c>
      <c r="D52" s="8" t="n">
        <v>1024.7</v>
      </c>
      <c r="E52" s="8" t="n">
        <v>1024.7</v>
      </c>
      <c r="F52" s="8" t="n">
        <v>1024.7</v>
      </c>
      <c r="G52" s="8" t="n">
        <v>1024.7</v>
      </c>
      <c r="H52" s="8" t="n">
        <v>1024.7</v>
      </c>
    </row>
    <row r="53" spans="1:8">
      <c r="A53" s="4" t="s">
        <v>1586</v>
      </c>
      <c r="B53" s="4" t="s">
        <v>1608</v>
      </c>
      <c r="C53" s="4" t="s">
        <v>1608</v>
      </c>
      <c r="D53" s="4" t="s">
        <v>1608</v>
      </c>
      <c r="E53" s="4" t="s">
        <v>1608</v>
      </c>
      <c r="F53" s="4" t="s">
        <v>1608</v>
      </c>
      <c r="G53" s="4" t="s">
        <v>1608</v>
      </c>
      <c r="H53" s="4" t="s">
        <v>1608</v>
      </c>
    </row>
    <row r="54" spans="1:8">
      <c r="A54" s="4" t="s">
        <v>1588</v>
      </c>
      <c r="B54" s="4" t="s">
        <v>1609</v>
      </c>
      <c r="C54" s="4" t="s">
        <v>1609</v>
      </c>
      <c r="D54" s="4" t="s">
        <v>1609</v>
      </c>
      <c r="E54" s="4" t="s">
        <v>1609</v>
      </c>
      <c r="F54" s="4" t="s">
        <v>1609</v>
      </c>
      <c r="G54" s="4" t="s">
        <v>1609</v>
      </c>
      <c r="H54" s="4" t="s">
        <v>1609</v>
      </c>
    </row>
    <row r="55" spans="1:8">
      <c r="A55" s="4" t="s">
        <v>1590</v>
      </c>
      <c r="B55" s="4" t="s">
        <v>1610</v>
      </c>
      <c r="C55" s="4" t="s">
        <v>1610</v>
      </c>
      <c r="D55" s="4" t="s">
        <v>1610</v>
      </c>
      <c r="E55" s="4" t="s">
        <v>1610</v>
      </c>
      <c r="F55" s="4" t="s">
        <v>1610</v>
      </c>
      <c r="G55" s="4" t="s">
        <v>1610</v>
      </c>
      <c r="H55" s="4" t="s">
        <v>1610</v>
      </c>
    </row>
    <row r="56" spans="1:8">
      <c r="A56" s="4" t="s">
        <v>1611</v>
      </c>
    </row>
    <row r="57" spans="1:8">
      <c r="A57" s="3" t="s">
        <v>1583</v>
      </c>
    </row>
    <row r="58" spans="1:8">
      <c r="A58" s="4" t="s">
        <v>1406</v>
      </c>
      <c r="B58" s="4" t="s">
        <v>1612</v>
      </c>
      <c r="C58" s="4" t="s">
        <v>1612</v>
      </c>
      <c r="D58" s="4" t="s">
        <v>1612</v>
      </c>
      <c r="E58" s="4" t="s">
        <v>1612</v>
      </c>
      <c r="F58" s="4" t="s">
        <v>1612</v>
      </c>
      <c r="G58" s="4" t="s">
        <v>1612</v>
      </c>
      <c r="H58" s="4" t="s">
        <v>1612</v>
      </c>
    </row>
    <row r="59" spans="1:8">
      <c r="A59" s="4" t="s">
        <v>1412</v>
      </c>
      <c r="B59" s="6" t="n">
        <v>105017</v>
      </c>
    </row>
    <row r="60" spans="1:8">
      <c r="A60" s="4" t="s">
        <v>1413</v>
      </c>
      <c r="D60" s="7" t="n">
        <v>100000</v>
      </c>
    </row>
    <row r="61" spans="1:8">
      <c r="A61" s="4" t="s">
        <v>1414</v>
      </c>
      <c r="B61" s="8" t="n">
        <v>1050.17</v>
      </c>
      <c r="C61" s="8" t="n">
        <v>1050.17</v>
      </c>
      <c r="D61" s="8" t="n">
        <v>1050.17</v>
      </c>
      <c r="E61" s="8" t="n">
        <v>1050.17</v>
      </c>
      <c r="F61" s="8" t="n">
        <v>1050.17</v>
      </c>
      <c r="G61" s="8" t="n">
        <v>1050.17</v>
      </c>
      <c r="H61" s="8" t="n">
        <v>1050.17</v>
      </c>
    </row>
    <row r="62" spans="1:8">
      <c r="A62" s="4" t="s">
        <v>1586</v>
      </c>
      <c r="B62" s="4" t="s">
        <v>1613</v>
      </c>
      <c r="C62" s="4" t="s">
        <v>1613</v>
      </c>
      <c r="D62" s="4" t="s">
        <v>1613</v>
      </c>
      <c r="E62" s="4" t="s">
        <v>1613</v>
      </c>
      <c r="F62" s="4" t="s">
        <v>1613</v>
      </c>
      <c r="G62" s="4" t="s">
        <v>1613</v>
      </c>
      <c r="H62" s="4" t="s">
        <v>1613</v>
      </c>
    </row>
    <row r="63" spans="1:8">
      <c r="A63" s="4" t="s">
        <v>1588</v>
      </c>
      <c r="B63" s="4" t="s">
        <v>1614</v>
      </c>
      <c r="C63" s="4" t="s">
        <v>1614</v>
      </c>
      <c r="D63" s="4" t="s">
        <v>1614</v>
      </c>
      <c r="E63" s="4" t="s">
        <v>1614</v>
      </c>
      <c r="F63" s="4" t="s">
        <v>1614</v>
      </c>
      <c r="G63" s="4" t="s">
        <v>1614</v>
      </c>
      <c r="H63" s="4" t="s">
        <v>1614</v>
      </c>
    </row>
    <row r="64" spans="1:8">
      <c r="A64" s="4" t="s">
        <v>1590</v>
      </c>
      <c r="B64" s="4" t="s">
        <v>1615</v>
      </c>
      <c r="C64" s="4" t="s">
        <v>1615</v>
      </c>
      <c r="D64" s="4" t="s">
        <v>1615</v>
      </c>
      <c r="E64" s="4" t="s">
        <v>1615</v>
      </c>
      <c r="F64" s="4" t="s">
        <v>1615</v>
      </c>
      <c r="G64" s="4" t="s">
        <v>1615</v>
      </c>
      <c r="H64" s="4" t="s">
        <v>1615</v>
      </c>
    </row>
    <row r="65" spans="1:8">
      <c r="A65" s="4" t="s">
        <v>1616</v>
      </c>
    </row>
    <row r="66" spans="1:8">
      <c r="A66" s="3" t="s">
        <v>1583</v>
      </c>
    </row>
    <row r="67" spans="1:8">
      <c r="A67" s="4" t="s">
        <v>1406</v>
      </c>
      <c r="B67" s="4" t="s">
        <v>1617</v>
      </c>
      <c r="C67" s="4" t="s">
        <v>1617</v>
      </c>
      <c r="D67" s="4" t="s">
        <v>1617</v>
      </c>
      <c r="E67" s="4" t="s">
        <v>1617</v>
      </c>
      <c r="F67" s="4" t="s">
        <v>1617</v>
      </c>
      <c r="G67" s="4" t="s">
        <v>1617</v>
      </c>
      <c r="H67" s="4" t="s">
        <v>1617</v>
      </c>
    </row>
    <row r="68" spans="1:8">
      <c r="A68" s="4" t="s">
        <v>1412</v>
      </c>
      <c r="B68" s="6" t="n">
        <v>107970</v>
      </c>
    </row>
    <row r="69" spans="1:8">
      <c r="A69" s="4" t="s">
        <v>1413</v>
      </c>
      <c r="D69" s="7" t="n">
        <v>100000</v>
      </c>
    </row>
    <row r="70" spans="1:8">
      <c r="A70" s="4" t="s">
        <v>1414</v>
      </c>
      <c r="B70" s="8" t="n">
        <v>1079.7</v>
      </c>
      <c r="C70" s="8" t="n">
        <v>1079.7</v>
      </c>
      <c r="D70" s="8" t="n">
        <v>1079.7</v>
      </c>
      <c r="E70" s="8" t="n">
        <v>1079.7</v>
      </c>
      <c r="F70" s="8" t="n">
        <v>1079.7</v>
      </c>
      <c r="G70" s="8" t="n">
        <v>1079.7</v>
      </c>
      <c r="H70" s="8" t="n">
        <v>1079.7</v>
      </c>
    </row>
    <row r="71" spans="1:8">
      <c r="A71" s="4" t="s">
        <v>1586</v>
      </c>
      <c r="B71" s="4" t="s">
        <v>1618</v>
      </c>
      <c r="C71" s="4" t="s">
        <v>1618</v>
      </c>
      <c r="D71" s="4" t="s">
        <v>1618</v>
      </c>
      <c r="E71" s="4" t="s">
        <v>1618</v>
      </c>
      <c r="F71" s="4" t="s">
        <v>1618</v>
      </c>
      <c r="G71" s="4" t="s">
        <v>1618</v>
      </c>
      <c r="H71" s="4" t="s">
        <v>1618</v>
      </c>
    </row>
    <row r="72" spans="1:8">
      <c r="A72" s="4" t="s">
        <v>1588</v>
      </c>
      <c r="B72" s="4" t="s">
        <v>1619</v>
      </c>
      <c r="C72" s="4" t="s">
        <v>1619</v>
      </c>
      <c r="D72" s="4" t="s">
        <v>1619</v>
      </c>
      <c r="E72" s="4" t="s">
        <v>1619</v>
      </c>
      <c r="F72" s="4" t="s">
        <v>1619</v>
      </c>
      <c r="G72" s="4" t="s">
        <v>1619</v>
      </c>
      <c r="H72" s="4" t="s">
        <v>1619</v>
      </c>
    </row>
    <row r="73" spans="1:8">
      <c r="A73" s="4" t="s">
        <v>1590</v>
      </c>
      <c r="B73" s="4" t="s">
        <v>1615</v>
      </c>
      <c r="C73" s="4" t="s">
        <v>1615</v>
      </c>
      <c r="D73" s="4" t="s">
        <v>1615</v>
      </c>
      <c r="E73" s="4" t="s">
        <v>1615</v>
      </c>
      <c r="F73" s="4" t="s">
        <v>1615</v>
      </c>
      <c r="G73" s="4" t="s">
        <v>1615</v>
      </c>
      <c r="H73" s="4" t="s">
        <v>1615</v>
      </c>
    </row>
    <row r="74" spans="1:8">
      <c r="A74" s="4" t="s">
        <v>1620</v>
      </c>
    </row>
    <row r="75" spans="1:8">
      <c r="A75" s="3" t="s">
        <v>1583</v>
      </c>
    </row>
    <row r="76" spans="1:8">
      <c r="A76" s="4" t="s">
        <v>1406</v>
      </c>
      <c r="B76" s="4" t="s">
        <v>1621</v>
      </c>
      <c r="C76" s="4" t="s">
        <v>1621</v>
      </c>
      <c r="D76" s="4" t="s">
        <v>1621</v>
      </c>
      <c r="E76" s="4" t="s">
        <v>1621</v>
      </c>
      <c r="F76" s="4" t="s">
        <v>1621</v>
      </c>
      <c r="G76" s="4" t="s">
        <v>1621</v>
      </c>
      <c r="H76" s="4" t="s">
        <v>1621</v>
      </c>
    </row>
    <row r="77" spans="1:8">
      <c r="A77" s="4" t="s">
        <v>1412</v>
      </c>
      <c r="B77" s="6" t="n">
        <v>94219</v>
      </c>
    </row>
    <row r="78" spans="1:8">
      <c r="A78" s="4" t="s">
        <v>1413</v>
      </c>
      <c r="D78" s="7" t="n">
        <v>86920</v>
      </c>
    </row>
    <row r="79" spans="1:8">
      <c r="A79" s="4" t="s">
        <v>1414</v>
      </c>
      <c r="B79" s="8" t="n">
        <v>1083.97</v>
      </c>
      <c r="C79" s="8" t="n">
        <v>1083.97</v>
      </c>
      <c r="D79" s="8" t="n">
        <v>1083.97</v>
      </c>
      <c r="E79" s="8" t="n">
        <v>1083.97</v>
      </c>
      <c r="F79" s="8" t="n">
        <v>1083.97</v>
      </c>
      <c r="G79" s="8" t="n">
        <v>1083.97</v>
      </c>
      <c r="H79" s="8" t="n">
        <v>1083.97</v>
      </c>
    </row>
    <row r="80" spans="1:8">
      <c r="A80" s="4" t="s">
        <v>1586</v>
      </c>
      <c r="B80" s="4" t="s">
        <v>1618</v>
      </c>
      <c r="C80" s="4" t="s">
        <v>1618</v>
      </c>
      <c r="D80" s="4" t="s">
        <v>1618</v>
      </c>
      <c r="E80" s="4" t="s">
        <v>1618</v>
      </c>
      <c r="F80" s="4" t="s">
        <v>1618</v>
      </c>
      <c r="G80" s="4" t="s">
        <v>1618</v>
      </c>
      <c r="H80" s="4" t="s">
        <v>1618</v>
      </c>
    </row>
    <row r="81" spans="1:8">
      <c r="A81" s="4" t="s">
        <v>1588</v>
      </c>
      <c r="B81" s="4" t="s">
        <v>1622</v>
      </c>
      <c r="C81" s="4" t="s">
        <v>1622</v>
      </c>
      <c r="D81" s="4" t="s">
        <v>1622</v>
      </c>
      <c r="E81" s="4" t="s">
        <v>1622</v>
      </c>
      <c r="F81" s="4" t="s">
        <v>1622</v>
      </c>
      <c r="G81" s="4" t="s">
        <v>1622</v>
      </c>
      <c r="H81" s="4" t="s">
        <v>1622</v>
      </c>
    </row>
    <row r="82" spans="1:8">
      <c r="A82" s="4" t="s">
        <v>1590</v>
      </c>
      <c r="B82" s="4" t="s">
        <v>1615</v>
      </c>
      <c r="C82" s="4" t="s">
        <v>1615</v>
      </c>
      <c r="D82" s="4" t="s">
        <v>1615</v>
      </c>
      <c r="E82" s="4" t="s">
        <v>1615</v>
      </c>
      <c r="F82" s="4" t="s">
        <v>1615</v>
      </c>
      <c r="G82" s="4" t="s">
        <v>1615</v>
      </c>
      <c r="H82" s="4" t="s">
        <v>1615</v>
      </c>
    </row>
    <row r="83" spans="1:8">
      <c r="A83" s="4" t="s">
        <v>1623</v>
      </c>
    </row>
    <row r="84" spans="1:8">
      <c r="A84" s="3" t="s">
        <v>1583</v>
      </c>
    </row>
    <row r="85" spans="1:8">
      <c r="A85" s="4" t="s">
        <v>1406</v>
      </c>
      <c r="B85" s="4" t="s">
        <v>1624</v>
      </c>
      <c r="C85" s="4" t="s">
        <v>1624</v>
      </c>
      <c r="D85" s="4" t="s">
        <v>1624</v>
      </c>
      <c r="E85" s="4" t="s">
        <v>1624</v>
      </c>
      <c r="F85" s="4" t="s">
        <v>1624</v>
      </c>
      <c r="G85" s="4" t="s">
        <v>1624</v>
      </c>
      <c r="H85" s="4" t="s">
        <v>1624</v>
      </c>
    </row>
    <row r="86" spans="1:8">
      <c r="A86" s="4" t="s">
        <v>1412</v>
      </c>
      <c r="B86" s="6" t="n">
        <v>112930</v>
      </c>
    </row>
    <row r="87" spans="1:8">
      <c r="A87" s="4" t="s">
        <v>1413</v>
      </c>
      <c r="D87" s="7" t="n">
        <v>100000</v>
      </c>
    </row>
    <row r="88" spans="1:8">
      <c r="A88" s="4" t="s">
        <v>1414</v>
      </c>
      <c r="B88" s="8" t="n">
        <v>1129.3</v>
      </c>
      <c r="C88" s="8" t="n">
        <v>1129.3</v>
      </c>
      <c r="D88" s="8" t="n">
        <v>1129.3</v>
      </c>
      <c r="E88" s="8" t="n">
        <v>1129.3</v>
      </c>
      <c r="F88" s="8" t="n">
        <v>1129.3</v>
      </c>
      <c r="G88" s="8" t="n">
        <v>1129.3</v>
      </c>
      <c r="H88" s="8" t="n">
        <v>1129.3</v>
      </c>
    </row>
    <row r="89" spans="1:8">
      <c r="A89" s="4" t="s">
        <v>1586</v>
      </c>
      <c r="B89" s="4" t="s">
        <v>1625</v>
      </c>
      <c r="C89" s="4" t="s">
        <v>1625</v>
      </c>
      <c r="D89" s="4" t="s">
        <v>1625</v>
      </c>
      <c r="E89" s="4" t="s">
        <v>1625</v>
      </c>
      <c r="F89" s="4" t="s">
        <v>1625</v>
      </c>
      <c r="G89" s="4" t="s">
        <v>1625</v>
      </c>
      <c r="H89" s="4" t="s">
        <v>1625</v>
      </c>
    </row>
    <row r="90" spans="1:8">
      <c r="A90" s="4" t="s">
        <v>1588</v>
      </c>
      <c r="B90" s="4" t="s">
        <v>1595</v>
      </c>
      <c r="C90" s="4" t="s">
        <v>1595</v>
      </c>
      <c r="D90" s="4" t="s">
        <v>1595</v>
      </c>
      <c r="E90" s="4" t="s">
        <v>1595</v>
      </c>
      <c r="F90" s="4" t="s">
        <v>1595</v>
      </c>
      <c r="G90" s="4" t="s">
        <v>1595</v>
      </c>
      <c r="H90" s="4" t="s">
        <v>1595</v>
      </c>
    </row>
    <row r="91" spans="1:8">
      <c r="A91" s="4" t="s">
        <v>1590</v>
      </c>
      <c r="B91" s="4" t="s">
        <v>1626</v>
      </c>
      <c r="C91" s="4" t="s">
        <v>1626</v>
      </c>
      <c r="D91" s="4" t="s">
        <v>1626</v>
      </c>
      <c r="E91" s="4" t="s">
        <v>1626</v>
      </c>
      <c r="F91" s="4" t="s">
        <v>1626</v>
      </c>
      <c r="G91" s="4" t="s">
        <v>1626</v>
      </c>
      <c r="H91" s="4" t="s">
        <v>1626</v>
      </c>
    </row>
    <row r="92" spans="1:8">
      <c r="A92" s="4" t="s">
        <v>1627</v>
      </c>
    </row>
    <row r="93" spans="1:8">
      <c r="A93" s="3" t="s">
        <v>1583</v>
      </c>
    </row>
    <row r="94" spans="1:8">
      <c r="A94" s="4" t="s">
        <v>1406</v>
      </c>
      <c r="B94" s="4" t="s">
        <v>1628</v>
      </c>
      <c r="C94" s="4" t="s">
        <v>1628</v>
      </c>
      <c r="D94" s="4" t="s">
        <v>1628</v>
      </c>
      <c r="E94" s="4" t="s">
        <v>1628</v>
      </c>
      <c r="F94" s="4" t="s">
        <v>1628</v>
      </c>
      <c r="G94" s="4" t="s">
        <v>1628</v>
      </c>
      <c r="H94" s="4" t="s">
        <v>1628</v>
      </c>
    </row>
    <row r="95" spans="1:8">
      <c r="A95" s="4" t="s">
        <v>1412</v>
      </c>
      <c r="B95" s="6" t="n">
        <v>112930</v>
      </c>
    </row>
    <row r="96" spans="1:8">
      <c r="A96" s="4" t="s">
        <v>1413</v>
      </c>
      <c r="D96" s="7" t="n">
        <v>100000</v>
      </c>
    </row>
    <row r="97" spans="1:8">
      <c r="A97" s="4" t="s">
        <v>1414</v>
      </c>
      <c r="B97" s="8" t="n">
        <v>1129.3</v>
      </c>
      <c r="C97" s="8" t="n">
        <v>1129.3</v>
      </c>
      <c r="D97" s="8" t="n">
        <v>1129.3</v>
      </c>
      <c r="E97" s="8" t="n">
        <v>1129.3</v>
      </c>
      <c r="F97" s="8" t="n">
        <v>1129.3</v>
      </c>
      <c r="G97" s="8" t="n">
        <v>1129.3</v>
      </c>
      <c r="H97" s="8" t="n">
        <v>1129.3</v>
      </c>
    </row>
    <row r="98" spans="1:8">
      <c r="A98" s="4" t="s">
        <v>1586</v>
      </c>
      <c r="B98" s="4" t="s">
        <v>1625</v>
      </c>
      <c r="C98" s="4" t="s">
        <v>1625</v>
      </c>
      <c r="D98" s="4" t="s">
        <v>1625</v>
      </c>
      <c r="E98" s="4" t="s">
        <v>1625</v>
      </c>
      <c r="F98" s="4" t="s">
        <v>1625</v>
      </c>
      <c r="G98" s="4" t="s">
        <v>1625</v>
      </c>
      <c r="H98" s="4" t="s">
        <v>1625</v>
      </c>
    </row>
    <row r="99" spans="1:8">
      <c r="A99" s="4" t="s">
        <v>1588</v>
      </c>
      <c r="B99" s="4" t="s">
        <v>1595</v>
      </c>
      <c r="C99" s="4" t="s">
        <v>1595</v>
      </c>
      <c r="D99" s="4" t="s">
        <v>1595</v>
      </c>
      <c r="E99" s="4" t="s">
        <v>1595</v>
      </c>
      <c r="F99" s="4" t="s">
        <v>1595</v>
      </c>
      <c r="G99" s="4" t="s">
        <v>1595</v>
      </c>
      <c r="H99" s="4" t="s">
        <v>1595</v>
      </c>
    </row>
    <row r="100" spans="1:8">
      <c r="A100" s="4" t="s">
        <v>1590</v>
      </c>
      <c r="B100" s="4" t="s">
        <v>1626</v>
      </c>
      <c r="C100" s="4" t="s">
        <v>1626</v>
      </c>
      <c r="D100" s="4" t="s">
        <v>1626</v>
      </c>
      <c r="E100" s="4" t="s">
        <v>1626</v>
      </c>
      <c r="F100" s="4" t="s">
        <v>1626</v>
      </c>
      <c r="G100" s="4" t="s">
        <v>1626</v>
      </c>
      <c r="H100" s="4" t="s">
        <v>1626</v>
      </c>
    </row>
    <row r="101" spans="1:8">
      <c r="A101" s="4" t="s">
        <v>1629</v>
      </c>
    </row>
    <row r="102" spans="1:8">
      <c r="A102" s="3" t="s">
        <v>1583</v>
      </c>
    </row>
    <row r="103" spans="1:8">
      <c r="A103" s="4" t="s">
        <v>1406</v>
      </c>
      <c r="B103" s="4" t="s">
        <v>1597</v>
      </c>
      <c r="C103" s="4" t="s">
        <v>1597</v>
      </c>
      <c r="D103" s="4" t="s">
        <v>1597</v>
      </c>
      <c r="E103" s="4" t="s">
        <v>1597</v>
      </c>
      <c r="F103" s="4" t="s">
        <v>1597</v>
      </c>
      <c r="G103" s="4" t="s">
        <v>1597</v>
      </c>
      <c r="H103" s="4" t="s">
        <v>1597</v>
      </c>
    </row>
    <row r="104" spans="1:8">
      <c r="A104" s="4" t="s">
        <v>1412</v>
      </c>
      <c r="B104" s="6" t="n">
        <v>112930</v>
      </c>
    </row>
    <row r="105" spans="1:8">
      <c r="A105" s="4" t="s">
        <v>1413</v>
      </c>
      <c r="D105" s="7" t="n">
        <v>100000</v>
      </c>
    </row>
    <row r="106" spans="1:8">
      <c r="A106" s="4" t="s">
        <v>1414</v>
      </c>
      <c r="B106" s="8" t="n">
        <v>1129.3</v>
      </c>
      <c r="C106" s="8" t="n">
        <v>1129.3</v>
      </c>
      <c r="D106" s="8" t="n">
        <v>1129.3</v>
      </c>
      <c r="E106" s="8" t="n">
        <v>1129.3</v>
      </c>
      <c r="F106" s="8" t="n">
        <v>1129.3</v>
      </c>
      <c r="G106" s="8" t="n">
        <v>1129.3</v>
      </c>
      <c r="H106" s="8" t="n">
        <v>1129.3</v>
      </c>
    </row>
    <row r="107" spans="1:8">
      <c r="A107" s="4" t="s">
        <v>1586</v>
      </c>
      <c r="B107" s="4" t="s">
        <v>1625</v>
      </c>
      <c r="C107" s="4" t="s">
        <v>1625</v>
      </c>
      <c r="D107" s="4" t="s">
        <v>1625</v>
      </c>
      <c r="E107" s="4" t="s">
        <v>1625</v>
      </c>
      <c r="F107" s="4" t="s">
        <v>1625</v>
      </c>
      <c r="G107" s="4" t="s">
        <v>1625</v>
      </c>
      <c r="H107" s="4" t="s">
        <v>1625</v>
      </c>
    </row>
    <row r="108" spans="1:8">
      <c r="A108" s="4" t="s">
        <v>1588</v>
      </c>
      <c r="B108" s="4" t="s">
        <v>1595</v>
      </c>
      <c r="C108" s="4" t="s">
        <v>1595</v>
      </c>
      <c r="D108" s="4" t="s">
        <v>1595</v>
      </c>
      <c r="E108" s="4" t="s">
        <v>1595</v>
      </c>
      <c r="F108" s="4" t="s">
        <v>1595</v>
      </c>
      <c r="G108" s="4" t="s">
        <v>1595</v>
      </c>
      <c r="H108" s="4" t="s">
        <v>1595</v>
      </c>
    </row>
    <row r="109" spans="1:8">
      <c r="A109" s="4" t="s">
        <v>1590</v>
      </c>
      <c r="B109" s="4" t="s">
        <v>1626</v>
      </c>
      <c r="C109" s="4" t="s">
        <v>1626</v>
      </c>
      <c r="D109" s="4" t="s">
        <v>1626</v>
      </c>
      <c r="E109" s="4" t="s">
        <v>1626</v>
      </c>
      <c r="F109" s="4" t="s">
        <v>1626</v>
      </c>
      <c r="G109" s="4" t="s">
        <v>1626</v>
      </c>
      <c r="H109" s="4" t="s">
        <v>1626</v>
      </c>
    </row>
    <row r="110" spans="1:8">
      <c r="A110" s="4" t="s">
        <v>1630</v>
      </c>
    </row>
    <row r="111" spans="1:8">
      <c r="A111" s="3" t="s">
        <v>1583</v>
      </c>
    </row>
    <row r="112" spans="1:8">
      <c r="A112" s="4" t="s">
        <v>1406</v>
      </c>
      <c r="B112" s="4" t="s">
        <v>1631</v>
      </c>
      <c r="C112" s="4" t="s">
        <v>1631</v>
      </c>
      <c r="D112" s="4" t="s">
        <v>1631</v>
      </c>
      <c r="E112" s="4" t="s">
        <v>1631</v>
      </c>
      <c r="F112" s="4" t="s">
        <v>1631</v>
      </c>
      <c r="G112" s="4" t="s">
        <v>1631</v>
      </c>
      <c r="H112" s="4" t="s">
        <v>1631</v>
      </c>
    </row>
    <row r="113" spans="1:8">
      <c r="A113" s="4" t="s">
        <v>1412</v>
      </c>
      <c r="B113" s="6" t="n">
        <v>112930</v>
      </c>
    </row>
    <row r="114" spans="1:8">
      <c r="A114" s="4" t="s">
        <v>1413</v>
      </c>
      <c r="D114" s="7" t="n">
        <v>100000</v>
      </c>
    </row>
    <row r="115" spans="1:8">
      <c r="A115" s="4" t="s">
        <v>1414</v>
      </c>
      <c r="B115" s="8" t="n">
        <v>1129.3</v>
      </c>
      <c r="C115" s="8" t="n">
        <v>1129.3</v>
      </c>
      <c r="D115" s="8" t="n">
        <v>1129.3</v>
      </c>
      <c r="E115" s="8" t="n">
        <v>1129.3</v>
      </c>
      <c r="F115" s="8" t="n">
        <v>1129.3</v>
      </c>
      <c r="G115" s="8" t="n">
        <v>1129.3</v>
      </c>
      <c r="H115" s="8" t="n">
        <v>1129.3</v>
      </c>
    </row>
    <row r="116" spans="1:8">
      <c r="A116" s="4" t="s">
        <v>1586</v>
      </c>
      <c r="B116" s="4" t="s">
        <v>1632</v>
      </c>
      <c r="C116" s="4" t="s">
        <v>1632</v>
      </c>
      <c r="D116" s="4" t="s">
        <v>1632</v>
      </c>
      <c r="E116" s="4" t="s">
        <v>1632</v>
      </c>
      <c r="F116" s="4" t="s">
        <v>1632</v>
      </c>
      <c r="G116" s="4" t="s">
        <v>1632</v>
      </c>
      <c r="H116" s="4" t="s">
        <v>1632</v>
      </c>
    </row>
    <row r="117" spans="1:8">
      <c r="A117" s="4" t="s">
        <v>1588</v>
      </c>
      <c r="B117" s="4" t="s">
        <v>1595</v>
      </c>
      <c r="C117" s="4" t="s">
        <v>1595</v>
      </c>
      <c r="D117" s="4" t="s">
        <v>1595</v>
      </c>
      <c r="E117" s="4" t="s">
        <v>1595</v>
      </c>
      <c r="F117" s="4" t="s">
        <v>1595</v>
      </c>
      <c r="G117" s="4" t="s">
        <v>1595</v>
      </c>
      <c r="H117" s="4" t="s">
        <v>1595</v>
      </c>
    </row>
    <row r="118" spans="1:8">
      <c r="A118" s="4" t="s">
        <v>1590</v>
      </c>
      <c r="B118" s="4" t="s">
        <v>1626</v>
      </c>
      <c r="C118" s="4" t="s">
        <v>1626</v>
      </c>
      <c r="D118" s="4" t="s">
        <v>1626</v>
      </c>
      <c r="E118" s="4" t="s">
        <v>1626</v>
      </c>
      <c r="F118" s="4" t="s">
        <v>1626</v>
      </c>
      <c r="G118" s="4" t="s">
        <v>1626</v>
      </c>
      <c r="H118" s="4" t="s">
        <v>1626</v>
      </c>
    </row>
    <row r="119" spans="1:8">
      <c r="A119" s="4" t="s">
        <v>1633</v>
      </c>
    </row>
    <row r="120" spans="1:8">
      <c r="A120" s="3" t="s">
        <v>1583</v>
      </c>
    </row>
    <row r="121" spans="1:8">
      <c r="A121" s="4" t="s">
        <v>1406</v>
      </c>
      <c r="B121" s="4" t="s">
        <v>1634</v>
      </c>
      <c r="C121" s="4" t="s">
        <v>1634</v>
      </c>
      <c r="D121" s="4" t="s">
        <v>1634</v>
      </c>
      <c r="E121" s="4" t="s">
        <v>1634</v>
      </c>
      <c r="F121" s="4" t="s">
        <v>1634</v>
      </c>
      <c r="G121" s="4" t="s">
        <v>1634</v>
      </c>
      <c r="H121" s="4" t="s">
        <v>1634</v>
      </c>
    </row>
    <row r="122" spans="1:8">
      <c r="A122" s="4" t="s">
        <v>1412</v>
      </c>
      <c r="B122" s="6" t="n">
        <v>111770</v>
      </c>
    </row>
    <row r="123" spans="1:8">
      <c r="A123" s="4" t="s">
        <v>1413</v>
      </c>
      <c r="D123" s="7" t="n">
        <v>100000</v>
      </c>
    </row>
    <row r="124" spans="1:8">
      <c r="A124" s="4" t="s">
        <v>1414</v>
      </c>
      <c r="B124" s="8" t="n">
        <v>1117.7</v>
      </c>
      <c r="C124" s="8" t="n">
        <v>1117.7</v>
      </c>
      <c r="D124" s="8" t="n">
        <v>1117.7</v>
      </c>
      <c r="E124" s="8" t="n">
        <v>1117.7</v>
      </c>
      <c r="F124" s="8" t="n">
        <v>1117.7</v>
      </c>
      <c r="G124" s="8" t="n">
        <v>1117.7</v>
      </c>
      <c r="H124" s="8" t="n">
        <v>1117.7</v>
      </c>
    </row>
    <row r="125" spans="1:8">
      <c r="A125" s="4" t="s">
        <v>1586</v>
      </c>
      <c r="B125" s="4" t="s">
        <v>1625</v>
      </c>
      <c r="C125" s="4" t="s">
        <v>1625</v>
      </c>
      <c r="D125" s="4" t="s">
        <v>1625</v>
      </c>
      <c r="E125" s="4" t="s">
        <v>1625</v>
      </c>
      <c r="F125" s="4" t="s">
        <v>1625</v>
      </c>
      <c r="G125" s="4" t="s">
        <v>1625</v>
      </c>
      <c r="H125" s="4" t="s">
        <v>1625</v>
      </c>
    </row>
    <row r="126" spans="1:8">
      <c r="A126" s="4" t="s">
        <v>1588</v>
      </c>
      <c r="B126" s="4" t="s">
        <v>1635</v>
      </c>
      <c r="C126" s="4" t="s">
        <v>1635</v>
      </c>
      <c r="D126" s="4" t="s">
        <v>1635</v>
      </c>
      <c r="E126" s="4" t="s">
        <v>1635</v>
      </c>
      <c r="F126" s="4" t="s">
        <v>1635</v>
      </c>
      <c r="G126" s="4" t="s">
        <v>1635</v>
      </c>
      <c r="H126" s="4" t="s">
        <v>1635</v>
      </c>
    </row>
    <row r="127" spans="1:8">
      <c r="A127" s="4" t="s">
        <v>1590</v>
      </c>
      <c r="B127" s="4" t="s">
        <v>1626</v>
      </c>
      <c r="C127" s="4" t="s">
        <v>1626</v>
      </c>
      <c r="D127" s="4" t="s">
        <v>1626</v>
      </c>
      <c r="E127" s="4" t="s">
        <v>1626</v>
      </c>
      <c r="F127" s="4" t="s">
        <v>1626</v>
      </c>
      <c r="G127" s="4" t="s">
        <v>1626</v>
      </c>
      <c r="H127" s="4" t="s">
        <v>1626</v>
      </c>
    </row>
    <row r="128" spans="1:8">
      <c r="A128" s="4" t="s">
        <v>1636</v>
      </c>
    </row>
    <row r="129" spans="1:8">
      <c r="A129" s="3" t="s">
        <v>1583</v>
      </c>
    </row>
    <row r="130" spans="1:8">
      <c r="A130" s="4" t="s">
        <v>1406</v>
      </c>
      <c r="B130" s="4" t="s">
        <v>1617</v>
      </c>
      <c r="C130" s="4" t="s">
        <v>1617</v>
      </c>
      <c r="D130" s="4" t="s">
        <v>1617</v>
      </c>
      <c r="E130" s="4" t="s">
        <v>1617</v>
      </c>
      <c r="F130" s="4" t="s">
        <v>1617</v>
      </c>
      <c r="G130" s="4" t="s">
        <v>1617</v>
      </c>
      <c r="H130" s="4" t="s">
        <v>1617</v>
      </c>
    </row>
    <row r="131" spans="1:8">
      <c r="A131" s="4" t="s">
        <v>1412</v>
      </c>
      <c r="B131" s="6" t="n">
        <v>111770</v>
      </c>
    </row>
    <row r="132" spans="1:8">
      <c r="A132" s="4" t="s">
        <v>1413</v>
      </c>
      <c r="D132" s="7" t="n">
        <v>100000</v>
      </c>
    </row>
    <row r="133" spans="1:8">
      <c r="A133" s="4" t="s">
        <v>1414</v>
      </c>
      <c r="B133" s="8" t="n">
        <v>1117.7</v>
      </c>
      <c r="C133" s="8" t="n">
        <v>1117.7</v>
      </c>
      <c r="D133" s="8" t="n">
        <v>1117.7</v>
      </c>
      <c r="E133" s="8" t="n">
        <v>1117.7</v>
      </c>
      <c r="F133" s="8" t="n">
        <v>1117.7</v>
      </c>
      <c r="G133" s="8" t="n">
        <v>1117.7</v>
      </c>
      <c r="H133" s="8" t="n">
        <v>1117.7</v>
      </c>
    </row>
    <row r="134" spans="1:8">
      <c r="A134" s="4" t="s">
        <v>1586</v>
      </c>
      <c r="B134" s="4" t="s">
        <v>1625</v>
      </c>
      <c r="C134" s="4" t="s">
        <v>1625</v>
      </c>
      <c r="D134" s="4" t="s">
        <v>1625</v>
      </c>
      <c r="E134" s="4" t="s">
        <v>1625</v>
      </c>
      <c r="F134" s="4" t="s">
        <v>1625</v>
      </c>
      <c r="G134" s="4" t="s">
        <v>1625</v>
      </c>
      <c r="H134" s="4" t="s">
        <v>1625</v>
      </c>
    </row>
    <row r="135" spans="1:8">
      <c r="A135" s="4" t="s">
        <v>1588</v>
      </c>
      <c r="B135" s="4" t="s">
        <v>1637</v>
      </c>
      <c r="C135" s="4" t="s">
        <v>1637</v>
      </c>
      <c r="D135" s="4" t="s">
        <v>1637</v>
      </c>
      <c r="E135" s="4" t="s">
        <v>1637</v>
      </c>
      <c r="F135" s="4" t="s">
        <v>1637</v>
      </c>
      <c r="G135" s="4" t="s">
        <v>1637</v>
      </c>
      <c r="H135" s="4" t="s">
        <v>1637</v>
      </c>
    </row>
    <row r="136" spans="1:8">
      <c r="A136" s="4" t="s">
        <v>1590</v>
      </c>
      <c r="B136" s="4" t="s">
        <v>1626</v>
      </c>
      <c r="C136" s="4" t="s">
        <v>1626</v>
      </c>
      <c r="D136" s="4" t="s">
        <v>1626</v>
      </c>
      <c r="E136" s="4" t="s">
        <v>1626</v>
      </c>
      <c r="F136" s="4" t="s">
        <v>1626</v>
      </c>
      <c r="G136" s="4" t="s">
        <v>1626</v>
      </c>
      <c r="H136" s="4" t="s">
        <v>1626</v>
      </c>
    </row>
    <row r="137" spans="1:8">
      <c r="A137" s="4" t="s">
        <v>1638</v>
      </c>
    </row>
    <row r="138" spans="1:8">
      <c r="A138" s="3" t="s">
        <v>1583</v>
      </c>
    </row>
    <row r="139" spans="1:8">
      <c r="A139" s="4" t="s">
        <v>1406</v>
      </c>
      <c r="B139" s="4" t="s">
        <v>1605</v>
      </c>
      <c r="C139" s="4" t="s">
        <v>1605</v>
      </c>
      <c r="D139" s="4" t="s">
        <v>1605</v>
      </c>
      <c r="E139" s="4" t="s">
        <v>1605</v>
      </c>
      <c r="F139" s="4" t="s">
        <v>1605</v>
      </c>
      <c r="G139" s="4" t="s">
        <v>1605</v>
      </c>
      <c r="H139" s="4" t="s">
        <v>1605</v>
      </c>
    </row>
    <row r="140" spans="1:8">
      <c r="A140" s="4" t="s">
        <v>1412</v>
      </c>
      <c r="B140" s="6" t="n">
        <v>111770</v>
      </c>
    </row>
    <row r="141" spans="1:8">
      <c r="A141" s="4" t="s">
        <v>1413</v>
      </c>
      <c r="D141" s="7" t="n">
        <v>100000</v>
      </c>
    </row>
    <row r="142" spans="1:8">
      <c r="A142" s="4" t="s">
        <v>1414</v>
      </c>
      <c r="B142" s="8" t="n">
        <v>1117.7</v>
      </c>
      <c r="C142" s="8" t="n">
        <v>1117.7</v>
      </c>
      <c r="D142" s="8" t="n">
        <v>1117.7</v>
      </c>
      <c r="E142" s="8" t="n">
        <v>1117.7</v>
      </c>
      <c r="F142" s="8" t="n">
        <v>1117.7</v>
      </c>
      <c r="G142" s="8" t="n">
        <v>1117.7</v>
      </c>
      <c r="H142" s="8" t="n">
        <v>1117.7</v>
      </c>
    </row>
    <row r="143" spans="1:8">
      <c r="A143" s="4" t="s">
        <v>1586</v>
      </c>
      <c r="B143" s="4" t="s">
        <v>1625</v>
      </c>
      <c r="C143" s="4" t="s">
        <v>1625</v>
      </c>
      <c r="D143" s="4" t="s">
        <v>1625</v>
      </c>
      <c r="E143" s="4" t="s">
        <v>1625</v>
      </c>
      <c r="F143" s="4" t="s">
        <v>1625</v>
      </c>
      <c r="G143" s="4" t="s">
        <v>1625</v>
      </c>
      <c r="H143" s="4" t="s">
        <v>1625</v>
      </c>
    </row>
    <row r="144" spans="1:8">
      <c r="A144" s="4" t="s">
        <v>1588</v>
      </c>
      <c r="B144" s="4" t="s">
        <v>1635</v>
      </c>
      <c r="C144" s="4" t="s">
        <v>1635</v>
      </c>
      <c r="D144" s="4" t="s">
        <v>1635</v>
      </c>
      <c r="E144" s="4" t="s">
        <v>1635</v>
      </c>
      <c r="F144" s="4" t="s">
        <v>1635</v>
      </c>
      <c r="G144" s="4" t="s">
        <v>1635</v>
      </c>
      <c r="H144" s="4" t="s">
        <v>1635</v>
      </c>
    </row>
    <row r="145" spans="1:8">
      <c r="A145" s="4" t="s">
        <v>1590</v>
      </c>
      <c r="B145" s="4" t="s">
        <v>1626</v>
      </c>
      <c r="C145" s="4" t="s">
        <v>1626</v>
      </c>
      <c r="D145" s="4" t="s">
        <v>1626</v>
      </c>
      <c r="E145" s="4" t="s">
        <v>1626</v>
      </c>
      <c r="F145" s="4" t="s">
        <v>1626</v>
      </c>
      <c r="G145" s="4" t="s">
        <v>1626</v>
      </c>
      <c r="H145" s="4" t="s">
        <v>1626</v>
      </c>
    </row>
    <row r="146" spans="1:8">
      <c r="A146" s="4" t="s">
        <v>1639</v>
      </c>
    </row>
    <row r="147" spans="1:8">
      <c r="A147" s="3" t="s">
        <v>1583</v>
      </c>
    </row>
    <row r="148" spans="1:8">
      <c r="A148" s="4" t="s">
        <v>1406</v>
      </c>
      <c r="B148" s="4" t="s">
        <v>1584</v>
      </c>
      <c r="C148" s="4" t="s">
        <v>1584</v>
      </c>
      <c r="D148" s="4" t="s">
        <v>1584</v>
      </c>
      <c r="E148" s="4" t="s">
        <v>1584</v>
      </c>
      <c r="F148" s="4" t="s">
        <v>1584</v>
      </c>
      <c r="G148" s="4" t="s">
        <v>1584</v>
      </c>
      <c r="H148" s="4" t="s">
        <v>1584</v>
      </c>
    </row>
    <row r="149" spans="1:8">
      <c r="A149" s="4" t="s">
        <v>1412</v>
      </c>
      <c r="B149" s="6" t="n">
        <v>55885</v>
      </c>
    </row>
    <row r="150" spans="1:8">
      <c r="A150" s="4" t="s">
        <v>1413</v>
      </c>
      <c r="D150" s="7" t="n">
        <v>50000</v>
      </c>
    </row>
    <row r="151" spans="1:8">
      <c r="A151" s="4" t="s">
        <v>1414</v>
      </c>
      <c r="B151" s="8" t="n">
        <v>1117.7</v>
      </c>
      <c r="C151" s="8" t="n">
        <v>1117.7</v>
      </c>
      <c r="D151" s="8" t="n">
        <v>1117.7</v>
      </c>
      <c r="E151" s="8" t="n">
        <v>1117.7</v>
      </c>
      <c r="F151" s="8" t="n">
        <v>1117.7</v>
      </c>
      <c r="G151" s="8" t="n">
        <v>1117.7</v>
      </c>
      <c r="H151" s="8" t="n">
        <v>1117.7</v>
      </c>
    </row>
    <row r="152" spans="1:8">
      <c r="A152" s="4" t="s">
        <v>1586</v>
      </c>
      <c r="B152" s="4" t="s">
        <v>1625</v>
      </c>
      <c r="C152" s="4" t="s">
        <v>1625</v>
      </c>
      <c r="D152" s="4" t="s">
        <v>1625</v>
      </c>
      <c r="E152" s="4" t="s">
        <v>1625</v>
      </c>
      <c r="F152" s="4" t="s">
        <v>1625</v>
      </c>
      <c r="G152" s="4" t="s">
        <v>1625</v>
      </c>
      <c r="H152" s="4" t="s">
        <v>1625</v>
      </c>
    </row>
    <row r="153" spans="1:8">
      <c r="A153" s="4" t="s">
        <v>1588</v>
      </c>
      <c r="B153" s="4" t="s">
        <v>1595</v>
      </c>
      <c r="C153" s="4" t="s">
        <v>1595</v>
      </c>
      <c r="D153" s="4" t="s">
        <v>1595</v>
      </c>
      <c r="E153" s="4" t="s">
        <v>1595</v>
      </c>
      <c r="F153" s="4" t="s">
        <v>1595</v>
      </c>
      <c r="G153" s="4" t="s">
        <v>1595</v>
      </c>
      <c r="H153" s="4" t="s">
        <v>1595</v>
      </c>
    </row>
    <row r="154" spans="1:8">
      <c r="A154" s="4" t="s">
        <v>1590</v>
      </c>
      <c r="B154" s="4" t="s">
        <v>1626</v>
      </c>
      <c r="C154" s="4" t="s">
        <v>1626</v>
      </c>
      <c r="D154" s="4" t="s">
        <v>1626</v>
      </c>
      <c r="E154" s="4" t="s">
        <v>1626</v>
      </c>
      <c r="F154" s="4" t="s">
        <v>1626</v>
      </c>
      <c r="G154" s="4" t="s">
        <v>1626</v>
      </c>
      <c r="H154" s="4" t="s">
        <v>1626</v>
      </c>
    </row>
    <row r="155" spans="1:8">
      <c r="A155" s="4" t="s">
        <v>1640</v>
      </c>
    </row>
    <row r="156" spans="1:8">
      <c r="A156" s="3" t="s">
        <v>1583</v>
      </c>
    </row>
    <row r="157" spans="1:8">
      <c r="A157" s="4" t="s">
        <v>1406</v>
      </c>
      <c r="B157" s="4" t="s">
        <v>1641</v>
      </c>
      <c r="C157" s="4" t="s">
        <v>1641</v>
      </c>
      <c r="D157" s="4" t="s">
        <v>1641</v>
      </c>
      <c r="E157" s="4" t="s">
        <v>1641</v>
      </c>
      <c r="F157" s="4" t="s">
        <v>1641</v>
      </c>
      <c r="G157" s="4" t="s">
        <v>1641</v>
      </c>
      <c r="H157" s="4" t="s">
        <v>1641</v>
      </c>
    </row>
    <row r="158" spans="1:8">
      <c r="A158" s="4" t="s">
        <v>1412</v>
      </c>
      <c r="B158" s="6" t="n">
        <v>108140</v>
      </c>
    </row>
    <row r="159" spans="1:8">
      <c r="A159" s="4" t="s">
        <v>1413</v>
      </c>
      <c r="D159" s="7" t="n">
        <v>100000</v>
      </c>
    </row>
    <row r="160" spans="1:8">
      <c r="A160" s="4" t="s">
        <v>1414</v>
      </c>
      <c r="B160" s="8" t="n">
        <v>1081.4</v>
      </c>
      <c r="C160" s="8" t="n">
        <v>1081.4</v>
      </c>
      <c r="D160" s="8" t="n">
        <v>1081.4</v>
      </c>
      <c r="E160" s="8" t="n">
        <v>1081.4</v>
      </c>
      <c r="F160" s="8" t="n">
        <v>1081.4</v>
      </c>
      <c r="G160" s="8" t="n">
        <v>1081.4</v>
      </c>
      <c r="H160" s="8" t="n">
        <v>1081.4</v>
      </c>
    </row>
    <row r="161" spans="1:8">
      <c r="A161" s="4" t="s">
        <v>1586</v>
      </c>
      <c r="B161" s="4" t="s">
        <v>1587</v>
      </c>
      <c r="C161" s="4" t="s">
        <v>1587</v>
      </c>
      <c r="D161" s="4" t="s">
        <v>1587</v>
      </c>
      <c r="E161" s="4" t="s">
        <v>1587</v>
      </c>
      <c r="F161" s="4" t="s">
        <v>1587</v>
      </c>
      <c r="G161" s="4" t="s">
        <v>1587</v>
      </c>
      <c r="H161" s="4" t="s">
        <v>1587</v>
      </c>
    </row>
    <row r="162" spans="1:8">
      <c r="A162" s="4" t="s">
        <v>1588</v>
      </c>
      <c r="B162" s="4" t="s">
        <v>1642</v>
      </c>
      <c r="C162" s="4" t="s">
        <v>1642</v>
      </c>
      <c r="D162" s="4" t="s">
        <v>1642</v>
      </c>
      <c r="E162" s="4" t="s">
        <v>1642</v>
      </c>
      <c r="F162" s="4" t="s">
        <v>1642</v>
      </c>
      <c r="G162" s="4" t="s">
        <v>1642</v>
      </c>
      <c r="H162" s="4" t="s">
        <v>1642</v>
      </c>
    </row>
    <row r="163" spans="1:8">
      <c r="A163" s="4" t="s">
        <v>1590</v>
      </c>
      <c r="B163" s="4" t="s">
        <v>1643</v>
      </c>
      <c r="C163" s="4" t="s">
        <v>1643</v>
      </c>
      <c r="D163" s="4" t="s">
        <v>1643</v>
      </c>
      <c r="E163" s="4" t="s">
        <v>1643</v>
      </c>
      <c r="F163" s="4" t="s">
        <v>1643</v>
      </c>
      <c r="G163" s="4" t="s">
        <v>1643</v>
      </c>
      <c r="H163" s="4" t="s">
        <v>1643</v>
      </c>
    </row>
    <row r="164" spans="1:8">
      <c r="A164" s="4" t="s">
        <v>1644</v>
      </c>
    </row>
    <row r="165" spans="1:8">
      <c r="A165" s="3" t="s">
        <v>1583</v>
      </c>
    </row>
    <row r="166" spans="1:8">
      <c r="A166" s="4" t="s">
        <v>1406</v>
      </c>
      <c r="B166" s="4" t="s">
        <v>1641</v>
      </c>
      <c r="C166" s="4" t="s">
        <v>1641</v>
      </c>
      <c r="D166" s="4" t="s">
        <v>1641</v>
      </c>
      <c r="E166" s="4" t="s">
        <v>1641</v>
      </c>
      <c r="F166" s="4" t="s">
        <v>1641</v>
      </c>
      <c r="G166" s="4" t="s">
        <v>1641</v>
      </c>
      <c r="H166" s="4" t="s">
        <v>1641</v>
      </c>
    </row>
    <row r="167" spans="1:8">
      <c r="A167" s="4" t="s">
        <v>1412</v>
      </c>
      <c r="B167" s="6" t="n">
        <v>108140</v>
      </c>
    </row>
    <row r="168" spans="1:8">
      <c r="A168" s="4" t="s">
        <v>1413</v>
      </c>
      <c r="D168" s="7" t="n">
        <v>100000</v>
      </c>
    </row>
    <row r="169" spans="1:8">
      <c r="A169" s="4" t="s">
        <v>1414</v>
      </c>
      <c r="B169" s="8" t="n">
        <v>1081.4</v>
      </c>
      <c r="C169" s="8" t="n">
        <v>1081.4</v>
      </c>
      <c r="D169" s="8" t="n">
        <v>1081.4</v>
      </c>
      <c r="E169" s="8" t="n">
        <v>1081.4</v>
      </c>
      <c r="F169" s="8" t="n">
        <v>1081.4</v>
      </c>
      <c r="G169" s="8" t="n">
        <v>1081.4</v>
      </c>
      <c r="H169" s="8" t="n">
        <v>1081.4</v>
      </c>
    </row>
    <row r="170" spans="1:8">
      <c r="A170" s="4" t="s">
        <v>1586</v>
      </c>
      <c r="B170" s="4" t="s">
        <v>1587</v>
      </c>
      <c r="C170" s="4" t="s">
        <v>1587</v>
      </c>
      <c r="D170" s="4" t="s">
        <v>1587</v>
      </c>
      <c r="E170" s="4" t="s">
        <v>1587</v>
      </c>
      <c r="F170" s="4" t="s">
        <v>1587</v>
      </c>
      <c r="G170" s="4" t="s">
        <v>1587</v>
      </c>
      <c r="H170" s="4" t="s">
        <v>1587</v>
      </c>
    </row>
    <row r="171" spans="1:8">
      <c r="A171" s="4" t="s">
        <v>1588</v>
      </c>
      <c r="B171" s="4" t="s">
        <v>1645</v>
      </c>
      <c r="C171" s="4" t="s">
        <v>1645</v>
      </c>
      <c r="D171" s="4" t="s">
        <v>1645</v>
      </c>
      <c r="E171" s="4" t="s">
        <v>1645</v>
      </c>
      <c r="F171" s="4" t="s">
        <v>1645</v>
      </c>
      <c r="G171" s="4" t="s">
        <v>1645</v>
      </c>
      <c r="H171" s="4" t="s">
        <v>1645</v>
      </c>
    </row>
    <row r="172" spans="1:8">
      <c r="A172" s="4" t="s">
        <v>1590</v>
      </c>
      <c r="B172" s="4" t="s">
        <v>1643</v>
      </c>
      <c r="C172" s="4" t="s">
        <v>1643</v>
      </c>
      <c r="D172" s="4" t="s">
        <v>1643</v>
      </c>
      <c r="E172" s="4" t="s">
        <v>1643</v>
      </c>
      <c r="F172" s="4" t="s">
        <v>1643</v>
      </c>
      <c r="G172" s="4" t="s">
        <v>1643</v>
      </c>
      <c r="H172" s="4" t="s">
        <v>1643</v>
      </c>
    </row>
    <row r="173" spans="1:8">
      <c r="A173" s="4" t="s">
        <v>1646</v>
      </c>
    </row>
    <row r="174" spans="1:8">
      <c r="A174" s="3" t="s">
        <v>1583</v>
      </c>
    </row>
    <row r="175" spans="1:8">
      <c r="A175" s="4" t="s">
        <v>1406</v>
      </c>
      <c r="B175" s="4" t="s">
        <v>1641</v>
      </c>
      <c r="C175" s="4" t="s">
        <v>1641</v>
      </c>
      <c r="D175" s="4" t="s">
        <v>1641</v>
      </c>
      <c r="E175" s="4" t="s">
        <v>1641</v>
      </c>
      <c r="F175" s="4" t="s">
        <v>1641</v>
      </c>
      <c r="G175" s="4" t="s">
        <v>1641</v>
      </c>
      <c r="H175" s="4" t="s">
        <v>1641</v>
      </c>
    </row>
    <row r="176" spans="1:8">
      <c r="A176" s="4" t="s">
        <v>1412</v>
      </c>
      <c r="B176" s="6" t="n">
        <v>108140</v>
      </c>
    </row>
    <row r="177" spans="1:8">
      <c r="A177" s="4" t="s">
        <v>1413</v>
      </c>
      <c r="D177" s="7" t="n">
        <v>100000</v>
      </c>
    </row>
    <row r="178" spans="1:8">
      <c r="A178" s="4" t="s">
        <v>1414</v>
      </c>
      <c r="B178" s="8" t="n">
        <v>1081.4</v>
      </c>
      <c r="C178" s="8" t="n">
        <v>1081.4</v>
      </c>
      <c r="D178" s="8" t="n">
        <v>1081.4</v>
      </c>
      <c r="E178" s="8" t="n">
        <v>1081.4</v>
      </c>
      <c r="F178" s="8" t="n">
        <v>1081.4</v>
      </c>
      <c r="G178" s="8" t="n">
        <v>1081.4</v>
      </c>
      <c r="H178" s="8" t="n">
        <v>1081.4</v>
      </c>
    </row>
    <row r="179" spans="1:8">
      <c r="A179" s="4" t="s">
        <v>1586</v>
      </c>
      <c r="B179" s="4" t="s">
        <v>1587</v>
      </c>
      <c r="C179" s="4" t="s">
        <v>1587</v>
      </c>
      <c r="D179" s="4" t="s">
        <v>1587</v>
      </c>
      <c r="E179" s="4" t="s">
        <v>1587</v>
      </c>
      <c r="F179" s="4" t="s">
        <v>1587</v>
      </c>
      <c r="G179" s="4" t="s">
        <v>1587</v>
      </c>
      <c r="H179" s="4" t="s">
        <v>1587</v>
      </c>
    </row>
    <row r="180" spans="1:8">
      <c r="A180" s="4" t="s">
        <v>1588</v>
      </c>
      <c r="B180" s="4" t="s">
        <v>1645</v>
      </c>
      <c r="C180" s="4" t="s">
        <v>1645</v>
      </c>
      <c r="D180" s="4" t="s">
        <v>1645</v>
      </c>
      <c r="E180" s="4" t="s">
        <v>1645</v>
      </c>
      <c r="F180" s="4" t="s">
        <v>1645</v>
      </c>
      <c r="G180" s="4" t="s">
        <v>1645</v>
      </c>
      <c r="H180" s="4" t="s">
        <v>1645</v>
      </c>
    </row>
    <row r="181" spans="1:8">
      <c r="A181" s="4" t="s">
        <v>1590</v>
      </c>
      <c r="B181" s="4" t="s">
        <v>1643</v>
      </c>
      <c r="C181" s="4" t="s">
        <v>1643</v>
      </c>
      <c r="D181" s="4" t="s">
        <v>1643</v>
      </c>
      <c r="E181" s="4" t="s">
        <v>1643</v>
      </c>
      <c r="F181" s="4" t="s">
        <v>1643</v>
      </c>
      <c r="G181" s="4" t="s">
        <v>1643</v>
      </c>
      <c r="H181" s="4" t="s">
        <v>1643</v>
      </c>
    </row>
    <row r="182" spans="1:8">
      <c r="A182" s="4" t="s">
        <v>1647</v>
      </c>
    </row>
    <row r="183" spans="1:8">
      <c r="A183" s="3" t="s">
        <v>1583</v>
      </c>
    </row>
    <row r="184" spans="1:8">
      <c r="A184" s="4" t="s">
        <v>1406</v>
      </c>
      <c r="B184" s="4" t="s">
        <v>1634</v>
      </c>
      <c r="C184" s="4" t="s">
        <v>1634</v>
      </c>
      <c r="D184" s="4" t="s">
        <v>1634</v>
      </c>
      <c r="E184" s="4" t="s">
        <v>1634</v>
      </c>
      <c r="F184" s="4" t="s">
        <v>1634</v>
      </c>
      <c r="G184" s="4" t="s">
        <v>1634</v>
      </c>
      <c r="H184" s="4" t="s">
        <v>1634</v>
      </c>
    </row>
    <row r="185" spans="1:8">
      <c r="A185" s="4" t="s">
        <v>1412</v>
      </c>
      <c r="B185" s="6" t="n">
        <v>107450</v>
      </c>
    </row>
    <row r="186" spans="1:8">
      <c r="A186" s="4" t="s">
        <v>1413</v>
      </c>
      <c r="D186" s="7" t="n">
        <v>100000</v>
      </c>
    </row>
    <row r="187" spans="1:8">
      <c r="A187" s="4" t="s">
        <v>1414</v>
      </c>
      <c r="B187" s="8" t="n">
        <v>1074.5</v>
      </c>
      <c r="C187" s="8" t="n">
        <v>1074.5</v>
      </c>
      <c r="D187" s="8" t="n">
        <v>1074.5</v>
      </c>
      <c r="E187" s="8" t="n">
        <v>1074.5</v>
      </c>
      <c r="F187" s="8" t="n">
        <v>1074.5</v>
      </c>
      <c r="G187" s="8" t="n">
        <v>1074.5</v>
      </c>
      <c r="H187" s="8" t="n">
        <v>1074.5</v>
      </c>
    </row>
    <row r="188" spans="1:8">
      <c r="A188" s="4" t="s">
        <v>1586</v>
      </c>
      <c r="B188" s="4" t="s">
        <v>1587</v>
      </c>
      <c r="C188" s="4" t="s">
        <v>1587</v>
      </c>
      <c r="D188" s="4" t="s">
        <v>1587</v>
      </c>
      <c r="E188" s="4" t="s">
        <v>1587</v>
      </c>
      <c r="F188" s="4" t="s">
        <v>1587</v>
      </c>
      <c r="G188" s="4" t="s">
        <v>1587</v>
      </c>
      <c r="H188" s="4" t="s">
        <v>1587</v>
      </c>
    </row>
    <row r="189" spans="1:8">
      <c r="A189" s="4" t="s">
        <v>1588</v>
      </c>
      <c r="B189" s="4" t="s">
        <v>1648</v>
      </c>
      <c r="C189" s="4" t="s">
        <v>1648</v>
      </c>
      <c r="D189" s="4" t="s">
        <v>1648</v>
      </c>
      <c r="E189" s="4" t="s">
        <v>1648</v>
      </c>
      <c r="F189" s="4" t="s">
        <v>1648</v>
      </c>
      <c r="G189" s="4" t="s">
        <v>1648</v>
      </c>
      <c r="H189" s="4" t="s">
        <v>1648</v>
      </c>
    </row>
    <row r="190" spans="1:8">
      <c r="A190" s="4" t="s">
        <v>1590</v>
      </c>
      <c r="B190" s="4" t="s">
        <v>1649</v>
      </c>
      <c r="C190" s="4" t="s">
        <v>1649</v>
      </c>
      <c r="D190" s="4" t="s">
        <v>1649</v>
      </c>
      <c r="E190" s="4" t="s">
        <v>1649</v>
      </c>
      <c r="F190" s="4" t="s">
        <v>1649</v>
      </c>
      <c r="G190" s="4" t="s">
        <v>1649</v>
      </c>
      <c r="H190" s="4" t="s">
        <v>1649</v>
      </c>
    </row>
    <row r="191" spans="1:8">
      <c r="A191" s="4" t="s">
        <v>1650</v>
      </c>
    </row>
    <row r="192" spans="1:8">
      <c r="A192" s="3" t="s">
        <v>1583</v>
      </c>
    </row>
    <row r="193" spans="1:8">
      <c r="A193" s="4" t="s">
        <v>1406</v>
      </c>
      <c r="B193" s="4" t="s">
        <v>1605</v>
      </c>
      <c r="C193" s="4" t="s">
        <v>1605</v>
      </c>
      <c r="D193" s="4" t="s">
        <v>1605</v>
      </c>
      <c r="E193" s="4" t="s">
        <v>1605</v>
      </c>
      <c r="F193" s="4" t="s">
        <v>1605</v>
      </c>
      <c r="G193" s="4" t="s">
        <v>1605</v>
      </c>
      <c r="H193" s="4" t="s">
        <v>1605</v>
      </c>
    </row>
    <row r="194" spans="1:8">
      <c r="A194" s="4" t="s">
        <v>1412</v>
      </c>
      <c r="B194" s="6" t="n">
        <v>107450</v>
      </c>
    </row>
    <row r="195" spans="1:8">
      <c r="A195" s="4" t="s">
        <v>1413</v>
      </c>
      <c r="D195" s="7" t="n">
        <v>100000</v>
      </c>
    </row>
    <row r="196" spans="1:8">
      <c r="A196" s="4" t="s">
        <v>1414</v>
      </c>
      <c r="B196" s="8" t="n">
        <v>1074.5</v>
      </c>
      <c r="C196" s="8" t="n">
        <v>1074.5</v>
      </c>
      <c r="D196" s="8" t="n">
        <v>1074.5</v>
      </c>
      <c r="E196" s="8" t="n">
        <v>1074.5</v>
      </c>
      <c r="F196" s="8" t="n">
        <v>1074.5</v>
      </c>
      <c r="G196" s="8" t="n">
        <v>1074.5</v>
      </c>
      <c r="H196" s="8" t="n">
        <v>1074.5</v>
      </c>
    </row>
    <row r="197" spans="1:8">
      <c r="A197" s="4" t="s">
        <v>1586</v>
      </c>
      <c r="B197" s="4" t="s">
        <v>1587</v>
      </c>
      <c r="C197" s="4" t="s">
        <v>1587</v>
      </c>
      <c r="D197" s="4" t="s">
        <v>1587</v>
      </c>
      <c r="E197" s="4" t="s">
        <v>1587</v>
      </c>
      <c r="F197" s="4" t="s">
        <v>1587</v>
      </c>
      <c r="G197" s="4" t="s">
        <v>1587</v>
      </c>
      <c r="H197" s="4" t="s">
        <v>1587</v>
      </c>
    </row>
    <row r="198" spans="1:8">
      <c r="A198" s="4" t="s">
        <v>1588</v>
      </c>
      <c r="B198" s="4" t="s">
        <v>1651</v>
      </c>
      <c r="C198" s="4" t="s">
        <v>1651</v>
      </c>
      <c r="D198" s="4" t="s">
        <v>1651</v>
      </c>
      <c r="E198" s="4" t="s">
        <v>1651</v>
      </c>
      <c r="F198" s="4" t="s">
        <v>1651</v>
      </c>
      <c r="G198" s="4" t="s">
        <v>1651</v>
      </c>
      <c r="H198" s="4" t="s">
        <v>1651</v>
      </c>
    </row>
    <row r="199" spans="1:8">
      <c r="A199" s="4" t="s">
        <v>1590</v>
      </c>
      <c r="B199" s="4" t="s">
        <v>1649</v>
      </c>
      <c r="C199" s="4" t="s">
        <v>1649</v>
      </c>
      <c r="D199" s="4" t="s">
        <v>1649</v>
      </c>
      <c r="E199" s="4" t="s">
        <v>1649</v>
      </c>
      <c r="F199" s="4" t="s">
        <v>1649</v>
      </c>
      <c r="G199" s="4" t="s">
        <v>1649</v>
      </c>
      <c r="H199" s="4" t="s">
        <v>1649</v>
      </c>
    </row>
    <row r="200" spans="1:8">
      <c r="A200" s="4" t="s">
        <v>1652</v>
      </c>
    </row>
    <row r="201" spans="1:8">
      <c r="A201" s="3" t="s">
        <v>1583</v>
      </c>
    </row>
    <row r="202" spans="1:8">
      <c r="A202" s="4" t="s">
        <v>1406</v>
      </c>
      <c r="B202" s="4" t="s">
        <v>1628</v>
      </c>
      <c r="C202" s="4" t="s">
        <v>1628</v>
      </c>
      <c r="D202" s="4" t="s">
        <v>1628</v>
      </c>
      <c r="E202" s="4" t="s">
        <v>1628</v>
      </c>
      <c r="F202" s="4" t="s">
        <v>1628</v>
      </c>
      <c r="G202" s="4" t="s">
        <v>1628</v>
      </c>
      <c r="H202" s="4" t="s">
        <v>1628</v>
      </c>
    </row>
    <row r="203" spans="1:8">
      <c r="A203" s="4" t="s">
        <v>1412</v>
      </c>
      <c r="B203" s="6" t="n">
        <v>107450</v>
      </c>
    </row>
    <row r="204" spans="1:8">
      <c r="A204" s="4" t="s">
        <v>1413</v>
      </c>
      <c r="D204" s="7" t="n">
        <v>100000</v>
      </c>
    </row>
    <row r="205" spans="1:8">
      <c r="A205" s="4" t="s">
        <v>1414</v>
      </c>
      <c r="B205" s="8" t="n">
        <v>1074.5</v>
      </c>
      <c r="C205" s="8" t="n">
        <v>1074.5</v>
      </c>
      <c r="D205" s="8" t="n">
        <v>1074.5</v>
      </c>
      <c r="E205" s="8" t="n">
        <v>1074.5</v>
      </c>
      <c r="F205" s="8" t="n">
        <v>1074.5</v>
      </c>
      <c r="G205" s="8" t="n">
        <v>1074.5</v>
      </c>
      <c r="H205" s="8" t="n">
        <v>1074.5</v>
      </c>
    </row>
    <row r="206" spans="1:8">
      <c r="A206" s="4" t="s">
        <v>1586</v>
      </c>
      <c r="B206" s="4" t="s">
        <v>1587</v>
      </c>
      <c r="C206" s="4" t="s">
        <v>1587</v>
      </c>
      <c r="D206" s="4" t="s">
        <v>1587</v>
      </c>
      <c r="E206" s="4" t="s">
        <v>1587</v>
      </c>
      <c r="F206" s="4" t="s">
        <v>1587</v>
      </c>
      <c r="G206" s="4" t="s">
        <v>1587</v>
      </c>
      <c r="H206" s="4" t="s">
        <v>1587</v>
      </c>
    </row>
    <row r="207" spans="1:8">
      <c r="A207" s="4" t="s">
        <v>1588</v>
      </c>
      <c r="B207" s="4" t="s">
        <v>1653</v>
      </c>
      <c r="C207" s="4" t="s">
        <v>1653</v>
      </c>
      <c r="D207" s="4" t="s">
        <v>1653</v>
      </c>
      <c r="E207" s="4" t="s">
        <v>1653</v>
      </c>
      <c r="F207" s="4" t="s">
        <v>1653</v>
      </c>
      <c r="G207" s="4" t="s">
        <v>1653</v>
      </c>
      <c r="H207" s="4" t="s">
        <v>1653</v>
      </c>
    </row>
    <row r="208" spans="1:8">
      <c r="A208" s="4" t="s">
        <v>1590</v>
      </c>
      <c r="B208" s="4" t="s">
        <v>1649</v>
      </c>
      <c r="C208" s="4" t="s">
        <v>1649</v>
      </c>
      <c r="D208" s="4" t="s">
        <v>1649</v>
      </c>
      <c r="E208" s="4" t="s">
        <v>1649</v>
      </c>
      <c r="F208" s="4" t="s">
        <v>1649</v>
      </c>
      <c r="G208" s="4" t="s">
        <v>1649</v>
      </c>
      <c r="H208" s="4" t="s">
        <v>1649</v>
      </c>
    </row>
    <row r="209" spans="1:8">
      <c r="A209" s="4" t="s">
        <v>1654</v>
      </c>
    </row>
    <row r="210" spans="1:8">
      <c r="A210" s="3" t="s">
        <v>1583</v>
      </c>
    </row>
    <row r="211" spans="1:8">
      <c r="A211" s="4" t="s">
        <v>1406</v>
      </c>
      <c r="B211" s="4" t="s">
        <v>1597</v>
      </c>
      <c r="C211" s="4" t="s">
        <v>1597</v>
      </c>
      <c r="D211" s="4" t="s">
        <v>1597</v>
      </c>
      <c r="E211" s="4" t="s">
        <v>1597</v>
      </c>
      <c r="F211" s="4" t="s">
        <v>1597</v>
      </c>
      <c r="G211" s="4" t="s">
        <v>1597</v>
      </c>
      <c r="H211" s="4" t="s">
        <v>1597</v>
      </c>
    </row>
    <row r="212" spans="1:8">
      <c r="A212" s="4" t="s">
        <v>1412</v>
      </c>
      <c r="B212" s="6" t="n">
        <v>107450</v>
      </c>
    </row>
    <row r="213" spans="1:8">
      <c r="A213" s="4" t="s">
        <v>1413</v>
      </c>
      <c r="D213" s="7" t="n">
        <v>100000</v>
      </c>
    </row>
    <row r="214" spans="1:8">
      <c r="A214" s="4" t="s">
        <v>1414</v>
      </c>
      <c r="B214" s="8" t="n">
        <v>1074.5</v>
      </c>
      <c r="C214" s="8" t="n">
        <v>1074.5</v>
      </c>
      <c r="D214" s="8" t="n">
        <v>1074.5</v>
      </c>
      <c r="E214" s="8" t="n">
        <v>1074.5</v>
      </c>
      <c r="F214" s="8" t="n">
        <v>1074.5</v>
      </c>
      <c r="G214" s="8" t="n">
        <v>1074.5</v>
      </c>
      <c r="H214" s="8" t="n">
        <v>1074.5</v>
      </c>
    </row>
    <row r="215" spans="1:8">
      <c r="A215" s="4" t="s">
        <v>1586</v>
      </c>
      <c r="B215" s="4" t="s">
        <v>1655</v>
      </c>
      <c r="C215" s="4" t="s">
        <v>1655</v>
      </c>
      <c r="D215" s="4" t="s">
        <v>1655</v>
      </c>
      <c r="E215" s="4" t="s">
        <v>1655</v>
      </c>
      <c r="F215" s="4" t="s">
        <v>1655</v>
      </c>
      <c r="G215" s="4" t="s">
        <v>1655</v>
      </c>
      <c r="H215" s="4" t="s">
        <v>1655</v>
      </c>
    </row>
    <row r="216" spans="1:8">
      <c r="A216" s="4" t="s">
        <v>1588</v>
      </c>
      <c r="B216" s="4" t="s">
        <v>1656</v>
      </c>
      <c r="C216" s="4" t="s">
        <v>1656</v>
      </c>
      <c r="D216" s="4" t="s">
        <v>1656</v>
      </c>
      <c r="E216" s="4" t="s">
        <v>1656</v>
      </c>
      <c r="F216" s="4" t="s">
        <v>1656</v>
      </c>
      <c r="G216" s="4" t="s">
        <v>1656</v>
      </c>
      <c r="H216" s="4" t="s">
        <v>1656</v>
      </c>
    </row>
    <row r="217" spans="1:8">
      <c r="A217" s="4" t="s">
        <v>1590</v>
      </c>
      <c r="B217" s="4" t="s">
        <v>1649</v>
      </c>
      <c r="C217" s="4" t="s">
        <v>1649</v>
      </c>
      <c r="D217" s="4" t="s">
        <v>1649</v>
      </c>
      <c r="E217" s="4" t="s">
        <v>1649</v>
      </c>
      <c r="F217" s="4" t="s">
        <v>1649</v>
      </c>
      <c r="G217" s="4" t="s">
        <v>1649</v>
      </c>
      <c r="H217" s="4" t="s">
        <v>1649</v>
      </c>
    </row>
    <row r="218" spans="1:8">
      <c r="A218" s="4" t="s">
        <v>1657</v>
      </c>
    </row>
    <row r="219" spans="1:8">
      <c r="A219" s="3" t="s">
        <v>1583</v>
      </c>
    </row>
    <row r="220" spans="1:8">
      <c r="A220" s="4" t="s">
        <v>1406</v>
      </c>
      <c r="B220" s="4" t="s">
        <v>1624</v>
      </c>
      <c r="C220" s="4" t="s">
        <v>1624</v>
      </c>
      <c r="D220" s="4" t="s">
        <v>1624</v>
      </c>
      <c r="E220" s="4" t="s">
        <v>1624</v>
      </c>
      <c r="F220" s="4" t="s">
        <v>1624</v>
      </c>
      <c r="G220" s="4" t="s">
        <v>1624</v>
      </c>
      <c r="H220" s="4" t="s">
        <v>1624</v>
      </c>
    </row>
    <row r="221" spans="1:8">
      <c r="A221" s="4" t="s">
        <v>1412</v>
      </c>
      <c r="B221" s="6" t="n">
        <v>107450</v>
      </c>
    </row>
    <row r="222" spans="1:8">
      <c r="A222" s="4" t="s">
        <v>1413</v>
      </c>
      <c r="D222" s="7" t="n">
        <v>100000</v>
      </c>
    </row>
    <row r="223" spans="1:8">
      <c r="A223" s="4" t="s">
        <v>1414</v>
      </c>
      <c r="B223" s="8" t="n">
        <v>1074.5</v>
      </c>
      <c r="C223" s="8" t="n">
        <v>1074.5</v>
      </c>
      <c r="D223" s="8" t="n">
        <v>1074.5</v>
      </c>
      <c r="E223" s="8" t="n">
        <v>1074.5</v>
      </c>
      <c r="F223" s="8" t="n">
        <v>1074.5</v>
      </c>
      <c r="G223" s="8" t="n">
        <v>1074.5</v>
      </c>
      <c r="H223" s="8" t="n">
        <v>1074.5</v>
      </c>
    </row>
    <row r="224" spans="1:8">
      <c r="A224" s="4" t="s">
        <v>1586</v>
      </c>
      <c r="B224" s="4" t="s">
        <v>1655</v>
      </c>
      <c r="C224" s="4" t="s">
        <v>1655</v>
      </c>
      <c r="D224" s="4" t="s">
        <v>1655</v>
      </c>
      <c r="E224" s="4" t="s">
        <v>1655</v>
      </c>
      <c r="F224" s="4" t="s">
        <v>1655</v>
      </c>
      <c r="G224" s="4" t="s">
        <v>1655</v>
      </c>
      <c r="H224" s="4" t="s">
        <v>1655</v>
      </c>
    </row>
    <row r="225" spans="1:8">
      <c r="A225" s="4" t="s">
        <v>1588</v>
      </c>
      <c r="B225" s="4" t="s">
        <v>1656</v>
      </c>
      <c r="C225" s="4" t="s">
        <v>1656</v>
      </c>
      <c r="D225" s="4" t="s">
        <v>1656</v>
      </c>
      <c r="E225" s="4" t="s">
        <v>1656</v>
      </c>
      <c r="F225" s="4" t="s">
        <v>1656</v>
      </c>
      <c r="G225" s="4" t="s">
        <v>1656</v>
      </c>
      <c r="H225" s="4" t="s">
        <v>1656</v>
      </c>
    </row>
    <row r="226" spans="1:8">
      <c r="A226" s="4" t="s">
        <v>1590</v>
      </c>
      <c r="B226" s="4" t="s">
        <v>1649</v>
      </c>
      <c r="C226" s="4" t="s">
        <v>1649</v>
      </c>
      <c r="D226" s="4" t="s">
        <v>1649</v>
      </c>
      <c r="E226" s="4" t="s">
        <v>1649</v>
      </c>
      <c r="F226" s="4" t="s">
        <v>1649</v>
      </c>
      <c r="G226" s="4" t="s">
        <v>1649</v>
      </c>
      <c r="H226" s="4" t="s">
        <v>1649</v>
      </c>
    </row>
    <row r="227" spans="1:8">
      <c r="A227" s="4" t="s">
        <v>1658</v>
      </c>
    </row>
    <row r="228" spans="1:8">
      <c r="A228" s="3" t="s">
        <v>1583</v>
      </c>
    </row>
    <row r="229" spans="1:8">
      <c r="A229" s="4" t="s">
        <v>1406</v>
      </c>
      <c r="B229" s="4" t="s">
        <v>1634</v>
      </c>
      <c r="C229" s="4" t="s">
        <v>1634</v>
      </c>
      <c r="D229" s="4" t="s">
        <v>1634</v>
      </c>
      <c r="E229" s="4" t="s">
        <v>1634</v>
      </c>
      <c r="F229" s="4" t="s">
        <v>1634</v>
      </c>
      <c r="G229" s="4" t="s">
        <v>1634</v>
      </c>
      <c r="H229" s="4" t="s">
        <v>1634</v>
      </c>
    </row>
    <row r="230" spans="1:8">
      <c r="A230" s="4" t="s">
        <v>1412</v>
      </c>
      <c r="B230" s="6" t="n">
        <v>105260</v>
      </c>
    </row>
    <row r="231" spans="1:8">
      <c r="A231" s="4" t="s">
        <v>1413</v>
      </c>
      <c r="D231" s="7" t="n">
        <v>100000</v>
      </c>
    </row>
    <row r="232" spans="1:8">
      <c r="A232" s="4" t="s">
        <v>1414</v>
      </c>
      <c r="B232" s="8" t="n">
        <v>1052.6</v>
      </c>
      <c r="C232" s="8" t="n">
        <v>1052.6</v>
      </c>
      <c r="D232" s="8" t="n">
        <v>1052.6</v>
      </c>
      <c r="E232" s="8" t="n">
        <v>1052.6</v>
      </c>
      <c r="F232" s="8" t="n">
        <v>1052.6</v>
      </c>
      <c r="G232" s="8" t="n">
        <v>1052.6</v>
      </c>
      <c r="H232" s="8" t="n">
        <v>1052.6</v>
      </c>
    </row>
    <row r="233" spans="1:8">
      <c r="A233" s="4" t="s">
        <v>1586</v>
      </c>
      <c r="B233" s="4" t="s">
        <v>1602</v>
      </c>
      <c r="C233" s="4" t="s">
        <v>1602</v>
      </c>
      <c r="D233" s="4" t="s">
        <v>1602</v>
      </c>
      <c r="E233" s="4" t="s">
        <v>1602</v>
      </c>
      <c r="F233" s="4" t="s">
        <v>1602</v>
      </c>
      <c r="G233" s="4" t="s">
        <v>1602</v>
      </c>
      <c r="H233" s="4" t="s">
        <v>1602</v>
      </c>
    </row>
    <row r="234" spans="1:8">
      <c r="A234" s="4" t="s">
        <v>1588</v>
      </c>
      <c r="B234" s="4" t="s">
        <v>1659</v>
      </c>
      <c r="C234" s="4" t="s">
        <v>1659</v>
      </c>
      <c r="D234" s="4" t="s">
        <v>1659</v>
      </c>
      <c r="E234" s="4" t="s">
        <v>1659</v>
      </c>
      <c r="F234" s="4" t="s">
        <v>1659</v>
      </c>
      <c r="G234" s="4" t="s">
        <v>1659</v>
      </c>
      <c r="H234" s="4" t="s">
        <v>1659</v>
      </c>
    </row>
    <row r="235" spans="1:8">
      <c r="A235" s="4" t="s">
        <v>1590</v>
      </c>
      <c r="B235" s="4" t="s">
        <v>1084</v>
      </c>
      <c r="C235" s="4" t="s">
        <v>1084</v>
      </c>
      <c r="D235" s="4" t="s">
        <v>1084</v>
      </c>
      <c r="E235" s="4" t="s">
        <v>1084</v>
      </c>
      <c r="F235" s="4" t="s">
        <v>1084</v>
      </c>
      <c r="G235" s="4" t="s">
        <v>1084</v>
      </c>
      <c r="H235" s="4" t="s">
        <v>1084</v>
      </c>
    </row>
    <row r="236" spans="1:8">
      <c r="A236" s="4" t="s">
        <v>1660</v>
      </c>
    </row>
    <row r="237" spans="1:8">
      <c r="A237" s="3" t="s">
        <v>1583</v>
      </c>
    </row>
    <row r="238" spans="1:8">
      <c r="A238" s="4" t="s">
        <v>1406</v>
      </c>
      <c r="B238" s="4" t="s">
        <v>1605</v>
      </c>
      <c r="C238" s="4" t="s">
        <v>1605</v>
      </c>
      <c r="D238" s="4" t="s">
        <v>1605</v>
      </c>
      <c r="E238" s="4" t="s">
        <v>1605</v>
      </c>
      <c r="F238" s="4" t="s">
        <v>1605</v>
      </c>
      <c r="G238" s="4" t="s">
        <v>1605</v>
      </c>
      <c r="H238" s="4" t="s">
        <v>1605</v>
      </c>
    </row>
    <row r="239" spans="1:8">
      <c r="A239" s="4" t="s">
        <v>1412</v>
      </c>
      <c r="B239" s="6" t="n">
        <v>105260</v>
      </c>
    </row>
    <row r="240" spans="1:8">
      <c r="A240" s="4" t="s">
        <v>1413</v>
      </c>
      <c r="D240" s="7" t="n">
        <v>100000</v>
      </c>
    </row>
    <row r="241" spans="1:8">
      <c r="A241" s="4" t="s">
        <v>1414</v>
      </c>
      <c r="B241" s="8" t="n">
        <v>1052.6</v>
      </c>
      <c r="C241" s="8" t="n">
        <v>1052.6</v>
      </c>
      <c r="D241" s="8" t="n">
        <v>1052.6</v>
      </c>
      <c r="E241" s="8" t="n">
        <v>1052.6</v>
      </c>
      <c r="F241" s="8" t="n">
        <v>1052.6</v>
      </c>
      <c r="G241" s="8" t="n">
        <v>1052.6</v>
      </c>
      <c r="H241" s="8" t="n">
        <v>1052.6</v>
      </c>
    </row>
    <row r="242" spans="1:8">
      <c r="A242" s="4" t="s">
        <v>1586</v>
      </c>
      <c r="B242" s="4" t="s">
        <v>1602</v>
      </c>
      <c r="C242" s="4" t="s">
        <v>1602</v>
      </c>
      <c r="D242" s="4" t="s">
        <v>1602</v>
      </c>
      <c r="E242" s="4" t="s">
        <v>1602</v>
      </c>
      <c r="F242" s="4" t="s">
        <v>1602</v>
      </c>
      <c r="G242" s="4" t="s">
        <v>1602</v>
      </c>
      <c r="H242" s="4" t="s">
        <v>1602</v>
      </c>
    </row>
    <row r="243" spans="1:8">
      <c r="A243" s="4" t="s">
        <v>1588</v>
      </c>
      <c r="B243" s="4" t="s">
        <v>1659</v>
      </c>
      <c r="C243" s="4" t="s">
        <v>1659</v>
      </c>
      <c r="D243" s="4" t="s">
        <v>1659</v>
      </c>
      <c r="E243" s="4" t="s">
        <v>1659</v>
      </c>
      <c r="F243" s="4" t="s">
        <v>1659</v>
      </c>
      <c r="G243" s="4" t="s">
        <v>1659</v>
      </c>
      <c r="H243" s="4" t="s">
        <v>1659</v>
      </c>
    </row>
    <row r="244" spans="1:8">
      <c r="A244" s="4" t="s">
        <v>1590</v>
      </c>
      <c r="B244" s="4" t="s">
        <v>1084</v>
      </c>
      <c r="C244" s="4" t="s">
        <v>1084</v>
      </c>
      <c r="D244" s="4" t="s">
        <v>1084</v>
      </c>
      <c r="E244" s="4" t="s">
        <v>1084</v>
      </c>
      <c r="F244" s="4" t="s">
        <v>1084</v>
      </c>
      <c r="G244" s="4" t="s">
        <v>1084</v>
      </c>
      <c r="H244" s="4" t="s">
        <v>1084</v>
      </c>
    </row>
    <row r="245" spans="1:8">
      <c r="A245" s="4" t="s">
        <v>1661</v>
      </c>
    </row>
    <row r="246" spans="1:8">
      <c r="A246" s="3" t="s">
        <v>1583</v>
      </c>
    </row>
    <row r="247" spans="1:8">
      <c r="A247" s="4" t="s">
        <v>1406</v>
      </c>
      <c r="B247" s="4" t="s">
        <v>1662</v>
      </c>
      <c r="C247" s="4" t="s">
        <v>1662</v>
      </c>
      <c r="D247" s="4" t="s">
        <v>1662</v>
      </c>
      <c r="E247" s="4" t="s">
        <v>1662</v>
      </c>
      <c r="F247" s="4" t="s">
        <v>1662</v>
      </c>
      <c r="G247" s="4" t="s">
        <v>1662</v>
      </c>
      <c r="H247" s="4" t="s">
        <v>1662</v>
      </c>
    </row>
    <row r="248" spans="1:8">
      <c r="A248" s="4" t="s">
        <v>1412</v>
      </c>
      <c r="B248" s="6" t="n">
        <v>105260</v>
      </c>
    </row>
    <row r="249" spans="1:8">
      <c r="A249" s="4" t="s">
        <v>1413</v>
      </c>
      <c r="D249" s="7" t="n">
        <v>100000</v>
      </c>
    </row>
    <row r="250" spans="1:8">
      <c r="A250" s="4" t="s">
        <v>1414</v>
      </c>
      <c r="B250" s="8" t="n">
        <v>1052.6</v>
      </c>
      <c r="C250" s="8" t="n">
        <v>1052.6</v>
      </c>
      <c r="D250" s="8" t="n">
        <v>1052.6</v>
      </c>
      <c r="E250" s="8" t="n">
        <v>1052.6</v>
      </c>
      <c r="F250" s="8" t="n">
        <v>1052.6</v>
      </c>
      <c r="G250" s="8" t="n">
        <v>1052.6</v>
      </c>
      <c r="H250" s="8" t="n">
        <v>1052.6</v>
      </c>
    </row>
    <row r="251" spans="1:8">
      <c r="A251" s="4" t="s">
        <v>1586</v>
      </c>
      <c r="B251" s="4" t="s">
        <v>1663</v>
      </c>
      <c r="C251" s="4" t="s">
        <v>1663</v>
      </c>
      <c r="D251" s="4" t="s">
        <v>1663</v>
      </c>
      <c r="E251" s="4" t="s">
        <v>1663</v>
      </c>
      <c r="F251" s="4" t="s">
        <v>1663</v>
      </c>
      <c r="G251" s="4" t="s">
        <v>1663</v>
      </c>
      <c r="H251" s="4" t="s">
        <v>1663</v>
      </c>
    </row>
    <row r="252" spans="1:8">
      <c r="A252" s="4" t="s">
        <v>1588</v>
      </c>
      <c r="B252" s="4" t="s">
        <v>1659</v>
      </c>
      <c r="C252" s="4" t="s">
        <v>1659</v>
      </c>
      <c r="D252" s="4" t="s">
        <v>1659</v>
      </c>
      <c r="E252" s="4" t="s">
        <v>1659</v>
      </c>
      <c r="F252" s="4" t="s">
        <v>1659</v>
      </c>
      <c r="G252" s="4" t="s">
        <v>1659</v>
      </c>
      <c r="H252" s="4" t="s">
        <v>1659</v>
      </c>
    </row>
    <row r="253" spans="1:8">
      <c r="A253" s="4" t="s">
        <v>1590</v>
      </c>
      <c r="B253" s="4" t="s">
        <v>1084</v>
      </c>
      <c r="C253" s="4" t="s">
        <v>1084</v>
      </c>
      <c r="D253" s="4" t="s">
        <v>1084</v>
      </c>
      <c r="E253" s="4" t="s">
        <v>1084</v>
      </c>
      <c r="F253" s="4" t="s">
        <v>1084</v>
      </c>
      <c r="G253" s="4" t="s">
        <v>1084</v>
      </c>
      <c r="H253" s="4" t="s">
        <v>1084</v>
      </c>
    </row>
    <row r="254" spans="1:8">
      <c r="A254" s="4" t="s">
        <v>1664</v>
      </c>
    </row>
    <row r="255" spans="1:8">
      <c r="A255" s="3" t="s">
        <v>1583</v>
      </c>
    </row>
    <row r="256" spans="1:8">
      <c r="A256" s="4" t="s">
        <v>1406</v>
      </c>
      <c r="B256" s="4" t="s">
        <v>1665</v>
      </c>
      <c r="C256" s="4" t="s">
        <v>1665</v>
      </c>
      <c r="D256" s="4" t="s">
        <v>1665</v>
      </c>
      <c r="E256" s="4" t="s">
        <v>1665</v>
      </c>
      <c r="F256" s="4" t="s">
        <v>1665</v>
      </c>
      <c r="G256" s="4" t="s">
        <v>1665</v>
      </c>
      <c r="H256" s="4" t="s">
        <v>1665</v>
      </c>
    </row>
    <row r="257" spans="1:8">
      <c r="A257" s="4" t="s">
        <v>1412</v>
      </c>
      <c r="B257" s="6" t="n">
        <v>111190</v>
      </c>
    </row>
    <row r="258" spans="1:8">
      <c r="A258" s="4" t="s">
        <v>1413</v>
      </c>
      <c r="D258" s="7" t="n">
        <v>100000</v>
      </c>
    </row>
    <row r="259" spans="1:8">
      <c r="A259" s="4" t="s">
        <v>1414</v>
      </c>
      <c r="B259" s="8" t="n">
        <v>1111.9</v>
      </c>
      <c r="C259" s="8" t="n">
        <v>1111.9</v>
      </c>
      <c r="D259" s="8" t="n">
        <v>1111.9</v>
      </c>
      <c r="E259" s="8" t="n">
        <v>1111.9</v>
      </c>
      <c r="F259" s="8" t="n">
        <v>1111.9</v>
      </c>
      <c r="G259" s="8" t="n">
        <v>1111.9</v>
      </c>
      <c r="H259" s="8" t="n">
        <v>1111.9</v>
      </c>
    </row>
    <row r="260" spans="1:8">
      <c r="A260" s="4" t="s">
        <v>1586</v>
      </c>
      <c r="B260" s="4" t="s">
        <v>1666</v>
      </c>
      <c r="C260" s="4" t="s">
        <v>1666</v>
      </c>
      <c r="D260" s="4" t="s">
        <v>1666</v>
      </c>
      <c r="E260" s="4" t="s">
        <v>1666</v>
      </c>
      <c r="F260" s="4" t="s">
        <v>1666</v>
      </c>
      <c r="G260" s="4" t="s">
        <v>1666</v>
      </c>
      <c r="H260" s="4" t="s">
        <v>1666</v>
      </c>
    </row>
    <row r="261" spans="1:8">
      <c r="A261" s="4" t="s">
        <v>1588</v>
      </c>
      <c r="B261" s="4" t="s">
        <v>1667</v>
      </c>
      <c r="C261" s="4" t="s">
        <v>1667</v>
      </c>
      <c r="D261" s="4" t="s">
        <v>1667</v>
      </c>
      <c r="E261" s="4" t="s">
        <v>1667</v>
      </c>
      <c r="F261" s="4" t="s">
        <v>1667</v>
      </c>
      <c r="G261" s="4" t="s">
        <v>1667</v>
      </c>
      <c r="H261" s="4" t="s">
        <v>1667</v>
      </c>
    </row>
    <row r="262" spans="1:8">
      <c r="A262" s="4" t="s">
        <v>1590</v>
      </c>
      <c r="B262" s="4" t="s">
        <v>1668</v>
      </c>
      <c r="C262" s="4" t="s">
        <v>1668</v>
      </c>
      <c r="D262" s="4" t="s">
        <v>1668</v>
      </c>
      <c r="E262" s="4" t="s">
        <v>1668</v>
      </c>
      <c r="F262" s="4" t="s">
        <v>1668</v>
      </c>
      <c r="G262" s="4" t="s">
        <v>1668</v>
      </c>
      <c r="H262" s="4" t="s">
        <v>1668</v>
      </c>
    </row>
    <row r="263" spans="1:8">
      <c r="A263" s="4" t="s">
        <v>1669</v>
      </c>
    </row>
    <row r="264" spans="1:8">
      <c r="A264" s="3" t="s">
        <v>1583</v>
      </c>
    </row>
    <row r="265" spans="1:8">
      <c r="A265" s="4" t="s">
        <v>1406</v>
      </c>
      <c r="B265" s="4" t="s">
        <v>1425</v>
      </c>
      <c r="C265" s="4" t="s">
        <v>1425</v>
      </c>
      <c r="D265" s="4" t="s">
        <v>1425</v>
      </c>
      <c r="E265" s="4" t="s">
        <v>1425</v>
      </c>
      <c r="F265" s="4" t="s">
        <v>1425</v>
      </c>
      <c r="G265" s="4" t="s">
        <v>1425</v>
      </c>
      <c r="H265" s="4" t="s">
        <v>1425</v>
      </c>
    </row>
    <row r="266" spans="1:8">
      <c r="A266" s="4" t="s">
        <v>1412</v>
      </c>
      <c r="B266" s="6" t="n">
        <v>111190</v>
      </c>
    </row>
    <row r="267" spans="1:8">
      <c r="A267" s="4" t="s">
        <v>1413</v>
      </c>
      <c r="D267" s="7" t="n">
        <v>100000</v>
      </c>
    </row>
    <row r="268" spans="1:8">
      <c r="A268" s="4" t="s">
        <v>1414</v>
      </c>
      <c r="B268" s="8" t="n">
        <v>1111.9</v>
      </c>
      <c r="C268" s="8" t="n">
        <v>1111.9</v>
      </c>
      <c r="D268" s="8" t="n">
        <v>1111.9</v>
      </c>
      <c r="E268" s="8" t="n">
        <v>1111.9</v>
      </c>
      <c r="F268" s="8" t="n">
        <v>1111.9</v>
      </c>
      <c r="G268" s="8" t="n">
        <v>1111.9</v>
      </c>
      <c r="H268" s="8" t="n">
        <v>1111.9</v>
      </c>
    </row>
    <row r="269" spans="1:8">
      <c r="A269" s="4" t="s">
        <v>1586</v>
      </c>
      <c r="B269" s="4" t="s">
        <v>1666</v>
      </c>
      <c r="C269" s="4" t="s">
        <v>1666</v>
      </c>
      <c r="D269" s="4" t="s">
        <v>1666</v>
      </c>
      <c r="E269" s="4" t="s">
        <v>1666</v>
      </c>
      <c r="F269" s="4" t="s">
        <v>1666</v>
      </c>
      <c r="G269" s="4" t="s">
        <v>1666</v>
      </c>
      <c r="H269" s="4" t="s">
        <v>1666</v>
      </c>
    </row>
    <row r="270" spans="1:8">
      <c r="A270" s="4" t="s">
        <v>1588</v>
      </c>
      <c r="B270" s="4" t="s">
        <v>1670</v>
      </c>
      <c r="C270" s="4" t="s">
        <v>1670</v>
      </c>
      <c r="D270" s="4" t="s">
        <v>1670</v>
      </c>
      <c r="E270" s="4" t="s">
        <v>1670</v>
      </c>
      <c r="F270" s="4" t="s">
        <v>1670</v>
      </c>
      <c r="G270" s="4" t="s">
        <v>1670</v>
      </c>
      <c r="H270" s="4" t="s">
        <v>1670</v>
      </c>
    </row>
    <row r="271" spans="1:8">
      <c r="A271" s="4" t="s">
        <v>1590</v>
      </c>
      <c r="B271" s="4" t="s">
        <v>1668</v>
      </c>
      <c r="C271" s="4" t="s">
        <v>1668</v>
      </c>
      <c r="D271" s="4" t="s">
        <v>1668</v>
      </c>
      <c r="E271" s="4" t="s">
        <v>1668</v>
      </c>
      <c r="F271" s="4" t="s">
        <v>1668</v>
      </c>
      <c r="G271" s="4" t="s">
        <v>1668</v>
      </c>
      <c r="H271" s="4" t="s">
        <v>1668</v>
      </c>
    </row>
    <row r="272" spans="1:8">
      <c r="A272" s="4" t="s">
        <v>1671</v>
      </c>
    </row>
    <row r="273" spans="1:8">
      <c r="A273" s="3" t="s">
        <v>1583</v>
      </c>
    </row>
    <row r="274" spans="1:8">
      <c r="A274" s="4" t="s">
        <v>1406</v>
      </c>
      <c r="B274" s="4" t="s">
        <v>1672</v>
      </c>
      <c r="C274" s="4" t="s">
        <v>1672</v>
      </c>
      <c r="D274" s="4" t="s">
        <v>1672</v>
      </c>
      <c r="E274" s="4" t="s">
        <v>1672</v>
      </c>
      <c r="F274" s="4" t="s">
        <v>1672</v>
      </c>
      <c r="G274" s="4" t="s">
        <v>1672</v>
      </c>
      <c r="H274" s="4" t="s">
        <v>1672</v>
      </c>
    </row>
    <row r="275" spans="1:8">
      <c r="A275" s="4" t="s">
        <v>1412</v>
      </c>
      <c r="B275" s="6" t="n">
        <v>55595</v>
      </c>
    </row>
    <row r="276" spans="1:8">
      <c r="A276" s="4" t="s">
        <v>1413</v>
      </c>
      <c r="D276" s="7" t="n">
        <v>50000</v>
      </c>
    </row>
    <row r="277" spans="1:8">
      <c r="A277" s="4" t="s">
        <v>1414</v>
      </c>
      <c r="B277" s="8" t="n">
        <v>1111.9</v>
      </c>
      <c r="C277" s="8" t="n">
        <v>1111.9</v>
      </c>
      <c r="D277" s="8" t="n">
        <v>1111.9</v>
      </c>
      <c r="E277" s="8" t="n">
        <v>1111.9</v>
      </c>
      <c r="F277" s="8" t="n">
        <v>1111.9</v>
      </c>
      <c r="G277" s="8" t="n">
        <v>1111.9</v>
      </c>
      <c r="H277" s="8" t="n">
        <v>1111.9</v>
      </c>
    </row>
    <row r="278" spans="1:8">
      <c r="A278" s="4" t="s">
        <v>1586</v>
      </c>
      <c r="B278" s="4" t="s">
        <v>1666</v>
      </c>
      <c r="C278" s="4" t="s">
        <v>1666</v>
      </c>
      <c r="D278" s="4" t="s">
        <v>1666</v>
      </c>
      <c r="E278" s="4" t="s">
        <v>1666</v>
      </c>
      <c r="F278" s="4" t="s">
        <v>1666</v>
      </c>
      <c r="G278" s="4" t="s">
        <v>1666</v>
      </c>
      <c r="H278" s="4" t="s">
        <v>1666</v>
      </c>
    </row>
    <row r="279" spans="1:8">
      <c r="A279" s="4" t="s">
        <v>1588</v>
      </c>
      <c r="B279" s="4" t="s">
        <v>1670</v>
      </c>
      <c r="C279" s="4" t="s">
        <v>1670</v>
      </c>
      <c r="D279" s="4" t="s">
        <v>1670</v>
      </c>
      <c r="E279" s="4" t="s">
        <v>1670</v>
      </c>
      <c r="F279" s="4" t="s">
        <v>1670</v>
      </c>
      <c r="G279" s="4" t="s">
        <v>1670</v>
      </c>
      <c r="H279" s="4" t="s">
        <v>1670</v>
      </c>
    </row>
    <row r="280" spans="1:8">
      <c r="A280" s="4" t="s">
        <v>1590</v>
      </c>
      <c r="B280" s="4" t="s">
        <v>1668</v>
      </c>
      <c r="C280" s="4" t="s">
        <v>1668</v>
      </c>
      <c r="D280" s="4" t="s">
        <v>1668</v>
      </c>
      <c r="E280" s="4" t="s">
        <v>1668</v>
      </c>
      <c r="F280" s="4" t="s">
        <v>1668</v>
      </c>
      <c r="G280" s="4" t="s">
        <v>1668</v>
      </c>
      <c r="H280" s="4" t="s">
        <v>1668</v>
      </c>
    </row>
    <row r="281" spans="1:8">
      <c r="A281" s="4" t="s">
        <v>1673</v>
      </c>
    </row>
    <row r="282" spans="1:8">
      <c r="A282" s="3" t="s">
        <v>1583</v>
      </c>
    </row>
    <row r="283" spans="1:8">
      <c r="A283" s="4" t="s">
        <v>1406</v>
      </c>
      <c r="B283" s="4" t="s">
        <v>1407</v>
      </c>
      <c r="C283" s="4" t="s">
        <v>1407</v>
      </c>
      <c r="D283" s="4" t="s">
        <v>1407</v>
      </c>
      <c r="E283" s="4" t="s">
        <v>1407</v>
      </c>
      <c r="F283" s="4" t="s">
        <v>1407</v>
      </c>
      <c r="G283" s="4" t="s">
        <v>1407</v>
      </c>
      <c r="H283" s="4" t="s">
        <v>1407</v>
      </c>
    </row>
    <row r="284" spans="1:8">
      <c r="A284" s="4" t="s">
        <v>1412</v>
      </c>
      <c r="B284" s="6" t="n">
        <v>55595</v>
      </c>
    </row>
    <row r="285" spans="1:8">
      <c r="A285" s="4" t="s">
        <v>1413</v>
      </c>
      <c r="D285" s="7" t="n">
        <v>50000</v>
      </c>
    </row>
    <row r="286" spans="1:8">
      <c r="A286" s="4" t="s">
        <v>1414</v>
      </c>
      <c r="B286" s="8" t="n">
        <v>1111.9</v>
      </c>
      <c r="C286" s="8" t="n">
        <v>1111.9</v>
      </c>
      <c r="D286" s="8" t="n">
        <v>1111.9</v>
      </c>
      <c r="E286" s="8" t="n">
        <v>1111.9</v>
      </c>
      <c r="F286" s="8" t="n">
        <v>1111.9</v>
      </c>
      <c r="G286" s="8" t="n">
        <v>1111.9</v>
      </c>
      <c r="H286" s="8" t="n">
        <v>1111.9</v>
      </c>
    </row>
    <row r="287" spans="1:8">
      <c r="A287" s="4" t="s">
        <v>1586</v>
      </c>
      <c r="B287" s="4" t="s">
        <v>1666</v>
      </c>
      <c r="C287" s="4" t="s">
        <v>1666</v>
      </c>
      <c r="D287" s="4" t="s">
        <v>1666</v>
      </c>
      <c r="E287" s="4" t="s">
        <v>1666</v>
      </c>
      <c r="F287" s="4" t="s">
        <v>1666</v>
      </c>
      <c r="G287" s="4" t="s">
        <v>1666</v>
      </c>
      <c r="H287" s="4" t="s">
        <v>1666</v>
      </c>
    </row>
    <row r="288" spans="1:8">
      <c r="A288" s="4" t="s">
        <v>1588</v>
      </c>
      <c r="B288" s="4" t="s">
        <v>1670</v>
      </c>
      <c r="C288" s="4" t="s">
        <v>1670</v>
      </c>
      <c r="D288" s="4" t="s">
        <v>1670</v>
      </c>
      <c r="E288" s="4" t="s">
        <v>1670</v>
      </c>
      <c r="F288" s="4" t="s">
        <v>1670</v>
      </c>
      <c r="G288" s="4" t="s">
        <v>1670</v>
      </c>
      <c r="H288" s="4" t="s">
        <v>1670</v>
      </c>
    </row>
    <row r="289" spans="1:8">
      <c r="A289" s="4" t="s">
        <v>1590</v>
      </c>
      <c r="B289" s="4" t="s">
        <v>1668</v>
      </c>
      <c r="C289" s="4" t="s">
        <v>1668</v>
      </c>
      <c r="D289" s="4" t="s">
        <v>1668</v>
      </c>
      <c r="E289" s="4" t="s">
        <v>1668</v>
      </c>
      <c r="F289" s="4" t="s">
        <v>1668</v>
      </c>
      <c r="G289" s="4" t="s">
        <v>1668</v>
      </c>
      <c r="H289" s="4" t="s">
        <v>1668</v>
      </c>
    </row>
    <row r="290" spans="1:8">
      <c r="A290" s="4" t="s">
        <v>1674</v>
      </c>
    </row>
    <row r="291" spans="1:8">
      <c r="A291" s="3" t="s">
        <v>1583</v>
      </c>
    </row>
    <row r="292" spans="1:8">
      <c r="A292" s="4" t="s">
        <v>1406</v>
      </c>
      <c r="B292" s="4" t="s">
        <v>1672</v>
      </c>
      <c r="C292" s="4" t="s">
        <v>1672</v>
      </c>
      <c r="D292" s="4" t="s">
        <v>1672</v>
      </c>
      <c r="E292" s="4" t="s">
        <v>1672</v>
      </c>
      <c r="F292" s="4" t="s">
        <v>1672</v>
      </c>
      <c r="G292" s="4" t="s">
        <v>1672</v>
      </c>
      <c r="H292" s="4" t="s">
        <v>1672</v>
      </c>
    </row>
    <row r="293" spans="1:8">
      <c r="A293" s="4" t="s">
        <v>1412</v>
      </c>
      <c r="B293" s="6" t="n">
        <v>111610</v>
      </c>
    </row>
    <row r="294" spans="1:8">
      <c r="A294" s="4" t="s">
        <v>1413</v>
      </c>
      <c r="D294" s="7" t="n">
        <v>100000</v>
      </c>
    </row>
    <row r="295" spans="1:8">
      <c r="A295" s="4" t="s">
        <v>1414</v>
      </c>
      <c r="B295" s="8" t="n">
        <v>1116.1</v>
      </c>
      <c r="C295" s="8" t="n">
        <v>1116.1</v>
      </c>
      <c r="D295" s="8" t="n">
        <v>1116.1</v>
      </c>
      <c r="E295" s="8" t="n">
        <v>1116.1</v>
      </c>
      <c r="F295" s="8" t="n">
        <v>1116.1</v>
      </c>
      <c r="G295" s="8" t="n">
        <v>1116.1</v>
      </c>
      <c r="H295" s="8" t="n">
        <v>1116.1</v>
      </c>
    </row>
    <row r="296" spans="1:8">
      <c r="A296" s="4" t="s">
        <v>1586</v>
      </c>
      <c r="B296" s="4" t="s">
        <v>1675</v>
      </c>
      <c r="C296" s="4" t="s">
        <v>1675</v>
      </c>
      <c r="D296" s="4" t="s">
        <v>1675</v>
      </c>
      <c r="E296" s="4" t="s">
        <v>1675</v>
      </c>
      <c r="F296" s="4" t="s">
        <v>1675</v>
      </c>
      <c r="G296" s="4" t="s">
        <v>1675</v>
      </c>
      <c r="H296" s="4" t="s">
        <v>1675</v>
      </c>
    </row>
    <row r="297" spans="1:8">
      <c r="A297" s="4" t="s">
        <v>1588</v>
      </c>
      <c r="B297" s="4" t="s">
        <v>1676</v>
      </c>
      <c r="C297" s="4" t="s">
        <v>1676</v>
      </c>
      <c r="D297" s="4" t="s">
        <v>1676</v>
      </c>
      <c r="E297" s="4" t="s">
        <v>1676</v>
      </c>
      <c r="F297" s="4" t="s">
        <v>1676</v>
      </c>
      <c r="G297" s="4" t="s">
        <v>1676</v>
      </c>
      <c r="H297" s="4" t="s">
        <v>1676</v>
      </c>
    </row>
    <row r="298" spans="1:8">
      <c r="A298" s="4" t="s">
        <v>1590</v>
      </c>
      <c r="B298" s="4" t="s">
        <v>1677</v>
      </c>
      <c r="C298" s="4" t="s">
        <v>1677</v>
      </c>
      <c r="D298" s="4" t="s">
        <v>1677</v>
      </c>
      <c r="E298" s="4" t="s">
        <v>1677</v>
      </c>
      <c r="F298" s="4" t="s">
        <v>1677</v>
      </c>
      <c r="G298" s="4" t="s">
        <v>1677</v>
      </c>
      <c r="H298" s="4" t="s">
        <v>1677</v>
      </c>
    </row>
    <row r="299" spans="1:8">
      <c r="A299" s="4" t="s">
        <v>1678</v>
      </c>
    </row>
    <row r="300" spans="1:8">
      <c r="A300" s="3" t="s">
        <v>1583</v>
      </c>
    </row>
    <row r="301" spans="1:8">
      <c r="A301" s="4" t="s">
        <v>1406</v>
      </c>
      <c r="B301" s="4" t="s">
        <v>1407</v>
      </c>
      <c r="C301" s="4" t="s">
        <v>1407</v>
      </c>
      <c r="D301" s="4" t="s">
        <v>1407</v>
      </c>
      <c r="E301" s="4" t="s">
        <v>1407</v>
      </c>
      <c r="F301" s="4" t="s">
        <v>1407</v>
      </c>
      <c r="G301" s="4" t="s">
        <v>1407</v>
      </c>
      <c r="H301" s="4" t="s">
        <v>1407</v>
      </c>
    </row>
    <row r="302" spans="1:8">
      <c r="A302" s="4" t="s">
        <v>1412</v>
      </c>
      <c r="B302" s="6" t="n">
        <v>111610</v>
      </c>
    </row>
    <row r="303" spans="1:8">
      <c r="A303" s="4" t="s">
        <v>1413</v>
      </c>
      <c r="D303" s="7" t="n">
        <v>100000</v>
      </c>
    </row>
    <row r="304" spans="1:8">
      <c r="A304" s="4" t="s">
        <v>1414</v>
      </c>
      <c r="B304" s="8" t="n">
        <v>1116.1</v>
      </c>
      <c r="C304" s="8" t="n">
        <v>1116.1</v>
      </c>
      <c r="D304" s="8" t="n">
        <v>1116.1</v>
      </c>
      <c r="E304" s="8" t="n">
        <v>1116.1</v>
      </c>
      <c r="F304" s="8" t="n">
        <v>1116.1</v>
      </c>
      <c r="G304" s="8" t="n">
        <v>1116.1</v>
      </c>
      <c r="H304" s="8" t="n">
        <v>1116.1</v>
      </c>
    </row>
    <row r="305" spans="1:8">
      <c r="A305" s="4" t="s">
        <v>1586</v>
      </c>
      <c r="B305" s="4" t="s">
        <v>1675</v>
      </c>
      <c r="C305" s="4" t="s">
        <v>1675</v>
      </c>
      <c r="D305" s="4" t="s">
        <v>1675</v>
      </c>
      <c r="E305" s="4" t="s">
        <v>1675</v>
      </c>
      <c r="F305" s="4" t="s">
        <v>1675</v>
      </c>
      <c r="G305" s="4" t="s">
        <v>1675</v>
      </c>
      <c r="H305" s="4" t="s">
        <v>1675</v>
      </c>
    </row>
    <row r="306" spans="1:8">
      <c r="A306" s="4" t="s">
        <v>1588</v>
      </c>
      <c r="B306" s="4" t="s">
        <v>1679</v>
      </c>
      <c r="C306" s="4" t="s">
        <v>1679</v>
      </c>
      <c r="D306" s="4" t="s">
        <v>1679</v>
      </c>
      <c r="E306" s="4" t="s">
        <v>1679</v>
      </c>
      <c r="F306" s="4" t="s">
        <v>1679</v>
      </c>
      <c r="G306" s="4" t="s">
        <v>1679</v>
      </c>
      <c r="H306" s="4" t="s">
        <v>1679</v>
      </c>
    </row>
    <row r="307" spans="1:8">
      <c r="A307" s="4" t="s">
        <v>1590</v>
      </c>
      <c r="B307" s="4" t="s">
        <v>1677</v>
      </c>
      <c r="C307" s="4" t="s">
        <v>1677</v>
      </c>
      <c r="D307" s="4" t="s">
        <v>1677</v>
      </c>
      <c r="E307" s="4" t="s">
        <v>1677</v>
      </c>
      <c r="F307" s="4" t="s">
        <v>1677</v>
      </c>
      <c r="G307" s="4" t="s">
        <v>1677</v>
      </c>
      <c r="H307" s="4" t="s">
        <v>1677</v>
      </c>
    </row>
    <row r="308" spans="1:8">
      <c r="A308" s="4" t="s">
        <v>1680</v>
      </c>
    </row>
    <row r="309" spans="1:8">
      <c r="A309" s="3" t="s">
        <v>1583</v>
      </c>
    </row>
    <row r="310" spans="1:8">
      <c r="A310" s="4" t="s">
        <v>1406</v>
      </c>
      <c r="B310" s="4" t="s">
        <v>1425</v>
      </c>
      <c r="C310" s="4" t="s">
        <v>1425</v>
      </c>
      <c r="D310" s="4" t="s">
        <v>1425</v>
      </c>
      <c r="E310" s="4" t="s">
        <v>1425</v>
      </c>
      <c r="F310" s="4" t="s">
        <v>1425</v>
      </c>
      <c r="G310" s="4" t="s">
        <v>1425</v>
      </c>
      <c r="H310" s="4" t="s">
        <v>1425</v>
      </c>
    </row>
    <row r="311" spans="1:8">
      <c r="A311" s="4" t="s">
        <v>1412</v>
      </c>
      <c r="B311" s="6" t="n">
        <v>111610</v>
      </c>
    </row>
    <row r="312" spans="1:8">
      <c r="A312" s="4" t="s">
        <v>1413</v>
      </c>
      <c r="D312" s="7" t="n">
        <v>100000</v>
      </c>
    </row>
    <row r="313" spans="1:8">
      <c r="A313" s="4" t="s">
        <v>1414</v>
      </c>
      <c r="B313" s="8" t="n">
        <v>1116.1</v>
      </c>
      <c r="C313" s="8" t="n">
        <v>1116.1</v>
      </c>
      <c r="D313" s="8" t="n">
        <v>1116.1</v>
      </c>
      <c r="E313" s="8" t="n">
        <v>1116.1</v>
      </c>
      <c r="F313" s="8" t="n">
        <v>1116.1</v>
      </c>
      <c r="G313" s="8" t="n">
        <v>1116.1</v>
      </c>
      <c r="H313" s="8" t="n">
        <v>1116.1</v>
      </c>
    </row>
    <row r="314" spans="1:8">
      <c r="A314" s="4" t="s">
        <v>1586</v>
      </c>
      <c r="B314" s="4" t="s">
        <v>1675</v>
      </c>
      <c r="C314" s="4" t="s">
        <v>1675</v>
      </c>
      <c r="D314" s="4" t="s">
        <v>1675</v>
      </c>
      <c r="E314" s="4" t="s">
        <v>1675</v>
      </c>
      <c r="F314" s="4" t="s">
        <v>1675</v>
      </c>
      <c r="G314" s="4" t="s">
        <v>1675</v>
      </c>
      <c r="H314" s="4" t="s">
        <v>1675</v>
      </c>
    </row>
    <row r="315" spans="1:8">
      <c r="A315" s="4" t="s">
        <v>1588</v>
      </c>
      <c r="B315" s="4" t="s">
        <v>1679</v>
      </c>
      <c r="C315" s="4" t="s">
        <v>1679</v>
      </c>
      <c r="D315" s="4" t="s">
        <v>1679</v>
      </c>
      <c r="E315" s="4" t="s">
        <v>1679</v>
      </c>
      <c r="F315" s="4" t="s">
        <v>1679</v>
      </c>
      <c r="G315" s="4" t="s">
        <v>1679</v>
      </c>
      <c r="H315" s="4" t="s">
        <v>1679</v>
      </c>
    </row>
    <row r="316" spans="1:8">
      <c r="A316" s="4" t="s">
        <v>1590</v>
      </c>
      <c r="B316" s="4" t="s">
        <v>1677</v>
      </c>
      <c r="C316" s="4" t="s">
        <v>1677</v>
      </c>
      <c r="D316" s="4" t="s">
        <v>1677</v>
      </c>
      <c r="E316" s="4" t="s">
        <v>1677</v>
      </c>
      <c r="F316" s="4" t="s">
        <v>1677</v>
      </c>
      <c r="G316" s="4" t="s">
        <v>1677</v>
      </c>
      <c r="H316" s="4" t="s">
        <v>1677</v>
      </c>
    </row>
    <row r="317" spans="1:8">
      <c r="A317" s="4" t="s">
        <v>1681</v>
      </c>
    </row>
    <row r="318" spans="1:8">
      <c r="A318" s="3" t="s">
        <v>1583</v>
      </c>
    </row>
    <row r="319" spans="1:8">
      <c r="A319" s="4" t="s">
        <v>1406</v>
      </c>
      <c r="B319" s="4" t="s">
        <v>1682</v>
      </c>
      <c r="C319" s="4" t="s">
        <v>1682</v>
      </c>
      <c r="D319" s="4" t="s">
        <v>1682</v>
      </c>
      <c r="E319" s="4" t="s">
        <v>1682</v>
      </c>
      <c r="F319" s="4" t="s">
        <v>1682</v>
      </c>
      <c r="G319" s="4" t="s">
        <v>1682</v>
      </c>
      <c r="H319" s="4" t="s">
        <v>1682</v>
      </c>
    </row>
    <row r="320" spans="1:8">
      <c r="A320" s="4" t="s">
        <v>1412</v>
      </c>
      <c r="B320" s="6" t="n">
        <v>54570</v>
      </c>
    </row>
    <row r="321" spans="1:8">
      <c r="A321" s="4" t="s">
        <v>1413</v>
      </c>
      <c r="D321" s="7" t="n">
        <v>50000</v>
      </c>
    </row>
    <row r="322" spans="1:8">
      <c r="A322" s="4" t="s">
        <v>1414</v>
      </c>
      <c r="B322" s="8" t="n">
        <v>1091.4</v>
      </c>
      <c r="C322" s="8" t="n">
        <v>1091.4</v>
      </c>
      <c r="D322" s="8" t="n">
        <v>1091.4</v>
      </c>
      <c r="E322" s="8" t="n">
        <v>1091.4</v>
      </c>
      <c r="F322" s="8" t="n">
        <v>1091.4</v>
      </c>
      <c r="G322" s="8" t="n">
        <v>1091.4</v>
      </c>
      <c r="H322" s="8" t="n">
        <v>1091.4</v>
      </c>
    </row>
    <row r="323" spans="1:8">
      <c r="A323" s="4" t="s">
        <v>1586</v>
      </c>
      <c r="B323" s="4" t="s">
        <v>1587</v>
      </c>
      <c r="C323" s="4" t="s">
        <v>1587</v>
      </c>
      <c r="D323" s="4" t="s">
        <v>1587</v>
      </c>
      <c r="E323" s="4" t="s">
        <v>1587</v>
      </c>
      <c r="F323" s="4" t="s">
        <v>1587</v>
      </c>
      <c r="G323" s="4" t="s">
        <v>1587</v>
      </c>
      <c r="H323" s="4" t="s">
        <v>1587</v>
      </c>
    </row>
    <row r="324" spans="1:8">
      <c r="A324" s="4" t="s">
        <v>1588</v>
      </c>
      <c r="B324" s="4" t="s">
        <v>1683</v>
      </c>
      <c r="C324" s="4" t="s">
        <v>1683</v>
      </c>
      <c r="D324" s="4" t="s">
        <v>1683</v>
      </c>
      <c r="E324" s="4" t="s">
        <v>1683</v>
      </c>
      <c r="F324" s="4" t="s">
        <v>1683</v>
      </c>
      <c r="G324" s="4" t="s">
        <v>1683</v>
      </c>
      <c r="H324" s="4" t="s">
        <v>1683</v>
      </c>
    </row>
    <row r="325" spans="1:8">
      <c r="A325" s="4" t="s">
        <v>1590</v>
      </c>
      <c r="B325" s="4" t="s">
        <v>1684</v>
      </c>
      <c r="C325" s="4" t="s">
        <v>1684</v>
      </c>
      <c r="D325" s="4" t="s">
        <v>1684</v>
      </c>
      <c r="E325" s="4" t="s">
        <v>1684</v>
      </c>
      <c r="F325" s="4" t="s">
        <v>1684</v>
      </c>
      <c r="G325" s="4" t="s">
        <v>1684</v>
      </c>
      <c r="H325" s="4" t="s">
        <v>1684</v>
      </c>
    </row>
    <row r="326" spans="1:8">
      <c r="A326" s="4" t="s">
        <v>1685</v>
      </c>
    </row>
    <row r="327" spans="1:8">
      <c r="A327" s="3" t="s">
        <v>1583</v>
      </c>
    </row>
    <row r="328" spans="1:8">
      <c r="A328" s="4" t="s">
        <v>1406</v>
      </c>
      <c r="B328" s="4" t="s">
        <v>1461</v>
      </c>
      <c r="C328" s="4" t="s">
        <v>1461</v>
      </c>
      <c r="D328" s="4" t="s">
        <v>1461</v>
      </c>
      <c r="E328" s="4" t="s">
        <v>1461</v>
      </c>
      <c r="F328" s="4" t="s">
        <v>1461</v>
      </c>
      <c r="G328" s="4" t="s">
        <v>1461</v>
      </c>
      <c r="H328" s="4" t="s">
        <v>1461</v>
      </c>
    </row>
    <row r="329" spans="1:8">
      <c r="A329" s="4" t="s">
        <v>1412</v>
      </c>
      <c r="B329" s="6" t="n">
        <v>54570</v>
      </c>
    </row>
    <row r="330" spans="1:8">
      <c r="A330" s="4" t="s">
        <v>1413</v>
      </c>
      <c r="D330" s="7" t="n">
        <v>50000</v>
      </c>
    </row>
    <row r="331" spans="1:8">
      <c r="A331" s="4" t="s">
        <v>1414</v>
      </c>
      <c r="B331" s="8" t="n">
        <v>1091.4</v>
      </c>
      <c r="C331" s="8" t="n">
        <v>1091.4</v>
      </c>
      <c r="D331" s="8" t="n">
        <v>1091.4</v>
      </c>
      <c r="E331" s="8" t="n">
        <v>1091.4</v>
      </c>
      <c r="F331" s="8" t="n">
        <v>1091.4</v>
      </c>
      <c r="G331" s="8" t="n">
        <v>1091.4</v>
      </c>
      <c r="H331" s="8" t="n">
        <v>1091.4</v>
      </c>
    </row>
    <row r="332" spans="1:8">
      <c r="A332" s="4" t="s">
        <v>1586</v>
      </c>
      <c r="B332" s="4" t="s">
        <v>1587</v>
      </c>
      <c r="C332" s="4" t="s">
        <v>1587</v>
      </c>
      <c r="D332" s="4" t="s">
        <v>1587</v>
      </c>
      <c r="E332" s="4" t="s">
        <v>1587</v>
      </c>
      <c r="F332" s="4" t="s">
        <v>1587</v>
      </c>
      <c r="G332" s="4" t="s">
        <v>1587</v>
      </c>
      <c r="H332" s="4" t="s">
        <v>1587</v>
      </c>
    </row>
    <row r="333" spans="1:8">
      <c r="A333" s="4" t="s">
        <v>1588</v>
      </c>
      <c r="B333" s="4" t="s">
        <v>1683</v>
      </c>
      <c r="C333" s="4" t="s">
        <v>1683</v>
      </c>
      <c r="D333" s="4" t="s">
        <v>1683</v>
      </c>
      <c r="E333" s="4" t="s">
        <v>1683</v>
      </c>
      <c r="F333" s="4" t="s">
        <v>1683</v>
      </c>
      <c r="G333" s="4" t="s">
        <v>1683</v>
      </c>
      <c r="H333" s="4" t="s">
        <v>1683</v>
      </c>
    </row>
    <row r="334" spans="1:8">
      <c r="A334" s="4" t="s">
        <v>1590</v>
      </c>
      <c r="B334" s="4" t="s">
        <v>1684</v>
      </c>
      <c r="C334" s="4" t="s">
        <v>1684</v>
      </c>
      <c r="D334" s="4" t="s">
        <v>1684</v>
      </c>
      <c r="E334" s="4" t="s">
        <v>1684</v>
      </c>
      <c r="F334" s="4" t="s">
        <v>1684</v>
      </c>
      <c r="G334" s="4" t="s">
        <v>1684</v>
      </c>
      <c r="H334" s="4" t="s">
        <v>1684</v>
      </c>
    </row>
    <row r="335" spans="1:8">
      <c r="A335" s="4" t="s">
        <v>1686</v>
      </c>
    </row>
    <row r="336" spans="1:8">
      <c r="A336" s="3" t="s">
        <v>1583</v>
      </c>
    </row>
    <row r="337" spans="1:8">
      <c r="A337" s="4" t="s">
        <v>1406</v>
      </c>
      <c r="B337" s="4" t="s">
        <v>1457</v>
      </c>
      <c r="C337" s="4" t="s">
        <v>1457</v>
      </c>
      <c r="D337" s="4" t="s">
        <v>1457</v>
      </c>
      <c r="E337" s="4" t="s">
        <v>1457</v>
      </c>
      <c r="F337" s="4" t="s">
        <v>1457</v>
      </c>
      <c r="G337" s="4" t="s">
        <v>1457</v>
      </c>
      <c r="H337" s="4" t="s">
        <v>1457</v>
      </c>
    </row>
    <row r="338" spans="1:8">
      <c r="A338" s="4" t="s">
        <v>1412</v>
      </c>
      <c r="B338" s="6" t="n">
        <v>111410</v>
      </c>
    </row>
    <row r="339" spans="1:8">
      <c r="A339" s="4" t="s">
        <v>1413</v>
      </c>
      <c r="D339" s="7" t="n">
        <v>100000</v>
      </c>
    </row>
    <row r="340" spans="1:8">
      <c r="A340" s="4" t="s">
        <v>1414</v>
      </c>
      <c r="B340" s="8" t="n">
        <v>1114.1</v>
      </c>
      <c r="C340" s="8" t="n">
        <v>1114.1</v>
      </c>
      <c r="D340" s="8" t="n">
        <v>1114.1</v>
      </c>
      <c r="E340" s="8" t="n">
        <v>1114.1</v>
      </c>
      <c r="F340" s="8" t="n">
        <v>1114.1</v>
      </c>
      <c r="G340" s="8" t="n">
        <v>1114.1</v>
      </c>
      <c r="H340" s="8" t="n">
        <v>1114.1</v>
      </c>
    </row>
    <row r="341" spans="1:8">
      <c r="A341" s="4" t="s">
        <v>1586</v>
      </c>
      <c r="B341" s="4" t="s">
        <v>1587</v>
      </c>
      <c r="C341" s="4" t="s">
        <v>1587</v>
      </c>
      <c r="D341" s="4" t="s">
        <v>1587</v>
      </c>
      <c r="E341" s="4" t="s">
        <v>1587</v>
      </c>
      <c r="F341" s="4" t="s">
        <v>1587</v>
      </c>
      <c r="G341" s="4" t="s">
        <v>1587</v>
      </c>
      <c r="H341" s="4" t="s">
        <v>1587</v>
      </c>
    </row>
    <row r="342" spans="1:8">
      <c r="A342" s="4" t="s">
        <v>1588</v>
      </c>
      <c r="B342" s="4" t="s">
        <v>1687</v>
      </c>
      <c r="C342" s="4" t="s">
        <v>1687</v>
      </c>
      <c r="D342" s="4" t="s">
        <v>1687</v>
      </c>
      <c r="E342" s="4" t="s">
        <v>1687</v>
      </c>
      <c r="F342" s="4" t="s">
        <v>1687</v>
      </c>
      <c r="G342" s="4" t="s">
        <v>1687</v>
      </c>
      <c r="H342" s="4" t="s">
        <v>1687</v>
      </c>
    </row>
    <row r="343" spans="1:8">
      <c r="A343" s="4" t="s">
        <v>1590</v>
      </c>
      <c r="B343" s="4" t="s">
        <v>1688</v>
      </c>
      <c r="C343" s="4" t="s">
        <v>1688</v>
      </c>
      <c r="D343" s="4" t="s">
        <v>1688</v>
      </c>
      <c r="E343" s="4" t="s">
        <v>1688</v>
      </c>
      <c r="F343" s="4" t="s">
        <v>1688</v>
      </c>
      <c r="G343" s="4" t="s">
        <v>1688</v>
      </c>
      <c r="H343" s="4" t="s">
        <v>1688</v>
      </c>
    </row>
    <row r="344" spans="1:8">
      <c r="A344" s="4" t="s">
        <v>1689</v>
      </c>
    </row>
    <row r="345" spans="1:8">
      <c r="A345" s="3" t="s">
        <v>1583</v>
      </c>
    </row>
    <row r="346" spans="1:8">
      <c r="A346" s="4" t="s">
        <v>1406</v>
      </c>
      <c r="B346" s="4" t="s">
        <v>1690</v>
      </c>
      <c r="C346" s="4" t="s">
        <v>1690</v>
      </c>
      <c r="D346" s="4" t="s">
        <v>1690</v>
      </c>
      <c r="E346" s="4" t="s">
        <v>1690</v>
      </c>
      <c r="F346" s="4" t="s">
        <v>1690</v>
      </c>
      <c r="G346" s="4" t="s">
        <v>1690</v>
      </c>
      <c r="H346" s="4" t="s">
        <v>1690</v>
      </c>
    </row>
    <row r="347" spans="1:8">
      <c r="A347" s="4" t="s">
        <v>1412</v>
      </c>
      <c r="B347" s="6" t="n">
        <v>99901</v>
      </c>
    </row>
    <row r="348" spans="1:8">
      <c r="A348" s="4" t="s">
        <v>1413</v>
      </c>
      <c r="F348" s="7" t="n">
        <v>100000</v>
      </c>
    </row>
    <row r="349" spans="1:8">
      <c r="A349" s="4" t="s">
        <v>1414</v>
      </c>
      <c r="B349" s="8" t="n">
        <v>999.01</v>
      </c>
      <c r="C349" s="8" t="n">
        <v>999.01</v>
      </c>
      <c r="D349" s="8" t="n">
        <v>999.01</v>
      </c>
      <c r="E349" s="8" t="n">
        <v>999.01</v>
      </c>
      <c r="F349" s="8" t="n">
        <v>999.01</v>
      </c>
      <c r="G349" s="8" t="n">
        <v>999.01</v>
      </c>
      <c r="H349" s="8" t="n">
        <v>999.01</v>
      </c>
    </row>
    <row r="350" spans="1:8">
      <c r="A350" s="4" t="s">
        <v>1586</v>
      </c>
      <c r="B350" s="4" t="s">
        <v>1691</v>
      </c>
      <c r="C350" s="4" t="s">
        <v>1691</v>
      </c>
      <c r="D350" s="4" t="s">
        <v>1691</v>
      </c>
      <c r="E350" s="4" t="s">
        <v>1691</v>
      </c>
      <c r="F350" s="4" t="s">
        <v>1691</v>
      </c>
      <c r="G350" s="4" t="s">
        <v>1691</v>
      </c>
      <c r="H350" s="4" t="s">
        <v>1691</v>
      </c>
    </row>
    <row r="351" spans="1:8">
      <c r="A351" s="4" t="s">
        <v>1588</v>
      </c>
      <c r="B351" s="4" t="s">
        <v>1692</v>
      </c>
      <c r="C351" s="4" t="s">
        <v>1692</v>
      </c>
      <c r="D351" s="4" t="s">
        <v>1692</v>
      </c>
      <c r="E351" s="4" t="s">
        <v>1692</v>
      </c>
      <c r="F351" s="4" t="s">
        <v>1692</v>
      </c>
      <c r="G351" s="4" t="s">
        <v>1692</v>
      </c>
      <c r="H351" s="4" t="s">
        <v>1692</v>
      </c>
    </row>
    <row r="352" spans="1:8">
      <c r="A352" s="4" t="s">
        <v>1590</v>
      </c>
      <c r="B352" s="4" t="s">
        <v>1693</v>
      </c>
      <c r="C352" s="4" t="s">
        <v>1693</v>
      </c>
      <c r="D352" s="4" t="s">
        <v>1693</v>
      </c>
      <c r="E352" s="4" t="s">
        <v>1693</v>
      </c>
      <c r="F352" s="4" t="s">
        <v>1693</v>
      </c>
      <c r="G352" s="4" t="s">
        <v>1693</v>
      </c>
      <c r="H352" s="4" t="s">
        <v>1693</v>
      </c>
    </row>
    <row r="353" spans="1:8">
      <c r="A353" s="4" t="s">
        <v>1694</v>
      </c>
    </row>
    <row r="354" spans="1:8">
      <c r="A354" s="3" t="s">
        <v>1583</v>
      </c>
    </row>
    <row r="355" spans="1:8">
      <c r="A355" s="4" t="s">
        <v>1406</v>
      </c>
      <c r="B355" s="4" t="s">
        <v>1690</v>
      </c>
      <c r="C355" s="4" t="s">
        <v>1690</v>
      </c>
      <c r="D355" s="4" t="s">
        <v>1690</v>
      </c>
      <c r="E355" s="4" t="s">
        <v>1690</v>
      </c>
      <c r="F355" s="4" t="s">
        <v>1690</v>
      </c>
      <c r="G355" s="4" t="s">
        <v>1690</v>
      </c>
      <c r="H355" s="4" t="s">
        <v>1690</v>
      </c>
    </row>
    <row r="356" spans="1:8">
      <c r="A356" s="4" t="s">
        <v>1412</v>
      </c>
      <c r="B356" s="6" t="n">
        <v>100482</v>
      </c>
    </row>
    <row r="357" spans="1:8">
      <c r="A357" s="4" t="s">
        <v>1413</v>
      </c>
      <c r="F357" s="7" t="n">
        <v>100000</v>
      </c>
    </row>
    <row r="358" spans="1:8">
      <c r="A358" s="4" t="s">
        <v>1414</v>
      </c>
      <c r="B358" s="8" t="n">
        <v>1004.82</v>
      </c>
      <c r="C358" s="8" t="n">
        <v>1004.82</v>
      </c>
      <c r="D358" s="8" t="n">
        <v>1004.82</v>
      </c>
      <c r="E358" s="8" t="n">
        <v>1004.82</v>
      </c>
      <c r="F358" s="8" t="n">
        <v>1004.82</v>
      </c>
      <c r="G358" s="8" t="n">
        <v>1004.82</v>
      </c>
      <c r="H358" s="8" t="n">
        <v>1004.82</v>
      </c>
    </row>
    <row r="359" spans="1:8">
      <c r="A359" s="4" t="s">
        <v>1586</v>
      </c>
      <c r="B359" s="4" t="s">
        <v>1691</v>
      </c>
      <c r="C359" s="4" t="s">
        <v>1691</v>
      </c>
      <c r="D359" s="4" t="s">
        <v>1691</v>
      </c>
      <c r="E359" s="4" t="s">
        <v>1691</v>
      </c>
      <c r="F359" s="4" t="s">
        <v>1691</v>
      </c>
      <c r="G359" s="4" t="s">
        <v>1691</v>
      </c>
      <c r="H359" s="4" t="s">
        <v>1691</v>
      </c>
    </row>
    <row r="360" spans="1:8">
      <c r="A360" s="4" t="s">
        <v>1588</v>
      </c>
      <c r="B360" s="4" t="s">
        <v>1653</v>
      </c>
      <c r="C360" s="4" t="s">
        <v>1653</v>
      </c>
      <c r="D360" s="4" t="s">
        <v>1653</v>
      </c>
      <c r="E360" s="4" t="s">
        <v>1653</v>
      </c>
      <c r="F360" s="4" t="s">
        <v>1653</v>
      </c>
      <c r="G360" s="4" t="s">
        <v>1653</v>
      </c>
      <c r="H360" s="4" t="s">
        <v>1653</v>
      </c>
    </row>
    <row r="361" spans="1:8">
      <c r="A361" s="4" t="s">
        <v>1590</v>
      </c>
      <c r="B361" s="4" t="s">
        <v>1693</v>
      </c>
      <c r="C361" s="4" t="s">
        <v>1693</v>
      </c>
      <c r="D361" s="4" t="s">
        <v>1693</v>
      </c>
      <c r="E361" s="4" t="s">
        <v>1693</v>
      </c>
      <c r="F361" s="4" t="s">
        <v>1693</v>
      </c>
      <c r="G361" s="4" t="s">
        <v>1693</v>
      </c>
      <c r="H361" s="4" t="s">
        <v>1693</v>
      </c>
    </row>
    <row r="362" spans="1:8">
      <c r="A362" s="4" t="s">
        <v>1695</v>
      </c>
    </row>
    <row r="363" spans="1:8">
      <c r="A363" s="3" t="s">
        <v>1583</v>
      </c>
    </row>
    <row r="364" spans="1:8">
      <c r="A364" s="4" t="s">
        <v>1406</v>
      </c>
      <c r="B364" s="4" t="s">
        <v>1461</v>
      </c>
      <c r="C364" s="4" t="s">
        <v>1461</v>
      </c>
      <c r="D364" s="4" t="s">
        <v>1461</v>
      </c>
      <c r="E364" s="4" t="s">
        <v>1461</v>
      </c>
      <c r="F364" s="4" t="s">
        <v>1461</v>
      </c>
      <c r="G364" s="4" t="s">
        <v>1461</v>
      </c>
      <c r="H364" s="4" t="s">
        <v>1461</v>
      </c>
    </row>
    <row r="365" spans="1:8">
      <c r="A365" s="4" t="s">
        <v>1696</v>
      </c>
      <c r="D365" s="7" t="n">
        <v>117250</v>
      </c>
    </row>
    <row r="366" spans="1:8">
      <c r="A366" s="4" t="s">
        <v>1413</v>
      </c>
      <c r="F366" s="7" t="n">
        <v>125000</v>
      </c>
    </row>
    <row r="367" spans="1:8">
      <c r="A367" s="4" t="s">
        <v>1414</v>
      </c>
      <c r="B367" s="8" t="n">
        <v>0.9399999999999999</v>
      </c>
      <c r="C367" s="8" t="n">
        <v>0.9399999999999999</v>
      </c>
      <c r="D367" s="8" t="n">
        <v>0.9399999999999999</v>
      </c>
      <c r="E367" s="8" t="n">
        <v>0.9399999999999999</v>
      </c>
      <c r="F367" s="8" t="n">
        <v>0.9399999999999999</v>
      </c>
      <c r="G367" s="8" t="n">
        <v>0.9399999999999999</v>
      </c>
      <c r="H367" s="8" t="n">
        <v>0.9399999999999999</v>
      </c>
    </row>
    <row r="368" spans="1:8">
      <c r="A368" s="4" t="s">
        <v>1586</v>
      </c>
      <c r="B368" s="4" t="s">
        <v>1697</v>
      </c>
      <c r="C368" s="4" t="s">
        <v>1697</v>
      </c>
      <c r="D368" s="4" t="s">
        <v>1697</v>
      </c>
      <c r="E368" s="4" t="s">
        <v>1697</v>
      </c>
      <c r="F368" s="4" t="s">
        <v>1697</v>
      </c>
      <c r="G368" s="4" t="s">
        <v>1697</v>
      </c>
      <c r="H368" s="4" t="s">
        <v>1697</v>
      </c>
    </row>
    <row r="369" spans="1:8">
      <c r="A369" s="4" t="s">
        <v>1588</v>
      </c>
      <c r="B369" s="4" t="s">
        <v>1698</v>
      </c>
      <c r="C369" s="4" t="s">
        <v>1698</v>
      </c>
      <c r="D369" s="4" t="s">
        <v>1698</v>
      </c>
      <c r="E369" s="4" t="s">
        <v>1698</v>
      </c>
      <c r="F369" s="4" t="s">
        <v>1698</v>
      </c>
      <c r="G369" s="4" t="s">
        <v>1698</v>
      </c>
      <c r="H369" s="4" t="s">
        <v>1698</v>
      </c>
    </row>
    <row r="370" spans="1:8">
      <c r="A370" s="4" t="s">
        <v>1590</v>
      </c>
      <c r="B370" s="4" t="s">
        <v>1693</v>
      </c>
      <c r="C370" s="4" t="s">
        <v>1693</v>
      </c>
      <c r="D370" s="4" t="s">
        <v>1693</v>
      </c>
      <c r="E370" s="4" t="s">
        <v>1693</v>
      </c>
      <c r="F370" s="4" t="s">
        <v>1693</v>
      </c>
      <c r="G370" s="4" t="s">
        <v>1693</v>
      </c>
      <c r="H370" s="4" t="s">
        <v>1693</v>
      </c>
    </row>
    <row r="371" spans="1:8">
      <c r="A371" s="4" t="s">
        <v>1699</v>
      </c>
    </row>
    <row r="372" spans="1:8">
      <c r="A372" s="3" t="s">
        <v>1583</v>
      </c>
    </row>
    <row r="373" spans="1:8">
      <c r="A373" s="4" t="s">
        <v>1406</v>
      </c>
      <c r="B373" s="4" t="s">
        <v>1461</v>
      </c>
      <c r="C373" s="4" t="s">
        <v>1461</v>
      </c>
      <c r="D373" s="4" t="s">
        <v>1461</v>
      </c>
      <c r="E373" s="4" t="s">
        <v>1461</v>
      </c>
      <c r="F373" s="4" t="s">
        <v>1461</v>
      </c>
      <c r="G373" s="4" t="s">
        <v>1461</v>
      </c>
      <c r="H373" s="4" t="s">
        <v>1461</v>
      </c>
    </row>
    <row r="374" spans="1:8">
      <c r="A374" s="4" t="s">
        <v>1412</v>
      </c>
      <c r="B374" s="6" t="n">
        <v>126032</v>
      </c>
    </row>
    <row r="375" spans="1:8">
      <c r="A375" s="4" t="s">
        <v>1413</v>
      </c>
      <c r="D375" s="7" t="n">
        <v>117250</v>
      </c>
    </row>
    <row r="376" spans="1:8">
      <c r="A376" s="4" t="s">
        <v>1414</v>
      </c>
      <c r="B376" s="8" t="n">
        <v>1074.9</v>
      </c>
      <c r="C376" s="8" t="n">
        <v>1074.9</v>
      </c>
      <c r="D376" s="8" t="n">
        <v>1074.9</v>
      </c>
      <c r="E376" s="8" t="n">
        <v>1074.9</v>
      </c>
      <c r="F376" s="8" t="n">
        <v>1074.9</v>
      </c>
      <c r="G376" s="8" t="n">
        <v>1074.9</v>
      </c>
      <c r="H376" s="8" t="n">
        <v>1074.9</v>
      </c>
    </row>
    <row r="377" spans="1:8">
      <c r="A377" s="4" t="s">
        <v>1586</v>
      </c>
      <c r="B377" s="4" t="s">
        <v>1691</v>
      </c>
      <c r="C377" s="4" t="s">
        <v>1691</v>
      </c>
      <c r="D377" s="4" t="s">
        <v>1691</v>
      </c>
      <c r="E377" s="4" t="s">
        <v>1691</v>
      </c>
      <c r="F377" s="4" t="s">
        <v>1691</v>
      </c>
      <c r="G377" s="4" t="s">
        <v>1691</v>
      </c>
      <c r="H377" s="4" t="s">
        <v>1691</v>
      </c>
    </row>
    <row r="378" spans="1:8">
      <c r="A378" s="4" t="s">
        <v>1588</v>
      </c>
      <c r="B378" s="4" t="s">
        <v>1700</v>
      </c>
      <c r="C378" s="4" t="s">
        <v>1700</v>
      </c>
      <c r="D378" s="4" t="s">
        <v>1700</v>
      </c>
      <c r="E378" s="4" t="s">
        <v>1700</v>
      </c>
      <c r="F378" s="4" t="s">
        <v>1700</v>
      </c>
      <c r="G378" s="4" t="s">
        <v>1700</v>
      </c>
      <c r="H378" s="4" t="s">
        <v>1700</v>
      </c>
    </row>
    <row r="379" spans="1:8">
      <c r="A379" s="4" t="s">
        <v>1590</v>
      </c>
      <c r="B379" s="4" t="s">
        <v>1698</v>
      </c>
      <c r="C379" s="4" t="s">
        <v>1698</v>
      </c>
      <c r="D379" s="4" t="s">
        <v>1698</v>
      </c>
      <c r="E379" s="4" t="s">
        <v>1698</v>
      </c>
      <c r="F379" s="4" t="s">
        <v>1698</v>
      </c>
      <c r="G379" s="4" t="s">
        <v>1698</v>
      </c>
      <c r="H379" s="4" t="s">
        <v>1698</v>
      </c>
    </row>
    <row r="380" spans="1:8">
      <c r="A380" s="4" t="s">
        <v>1701</v>
      </c>
    </row>
    <row r="381" spans="1:8">
      <c r="A381" s="3" t="s">
        <v>1583</v>
      </c>
    </row>
    <row r="382" spans="1:8">
      <c r="A382" s="4" t="s">
        <v>1406</v>
      </c>
      <c r="B382" s="4" t="s">
        <v>1425</v>
      </c>
      <c r="C382" s="4" t="s">
        <v>1425</v>
      </c>
      <c r="D382" s="4" t="s">
        <v>1425</v>
      </c>
      <c r="E382" s="4" t="s">
        <v>1425</v>
      </c>
      <c r="F382" s="4" t="s">
        <v>1425</v>
      </c>
      <c r="G382" s="4" t="s">
        <v>1425</v>
      </c>
      <c r="H382" s="4" t="s">
        <v>1425</v>
      </c>
    </row>
    <row r="383" spans="1:8">
      <c r="A383" s="4" t="s">
        <v>1412</v>
      </c>
      <c r="B383" s="6" t="n">
        <v>114580</v>
      </c>
    </row>
    <row r="384" spans="1:8">
      <c r="A384" s="4" t="s">
        <v>1413</v>
      </c>
      <c r="D384" s="7" t="n">
        <v>100000</v>
      </c>
    </row>
    <row r="385" spans="1:8">
      <c r="A385" s="4" t="s">
        <v>1414</v>
      </c>
      <c r="B385" s="8" t="n">
        <v>1145.8</v>
      </c>
      <c r="C385" s="8" t="n">
        <v>1145.8</v>
      </c>
      <c r="D385" s="8" t="n">
        <v>1145.8</v>
      </c>
      <c r="E385" s="8" t="n">
        <v>1145.8</v>
      </c>
      <c r="F385" s="8" t="n">
        <v>1145.8</v>
      </c>
      <c r="G385" s="8" t="n">
        <v>1145.8</v>
      </c>
      <c r="H385" s="8" t="n">
        <v>1145.8</v>
      </c>
    </row>
    <row r="386" spans="1:8">
      <c r="A386" s="4" t="s">
        <v>1586</v>
      </c>
      <c r="B386" s="4" t="s">
        <v>1702</v>
      </c>
      <c r="C386" s="4" t="s">
        <v>1702</v>
      </c>
      <c r="D386" s="4" t="s">
        <v>1702</v>
      </c>
      <c r="E386" s="4" t="s">
        <v>1702</v>
      </c>
      <c r="F386" s="4" t="s">
        <v>1702</v>
      </c>
      <c r="G386" s="4" t="s">
        <v>1702</v>
      </c>
      <c r="H386" s="4" t="s">
        <v>1702</v>
      </c>
    </row>
    <row r="387" spans="1:8">
      <c r="A387" s="4" t="s">
        <v>1588</v>
      </c>
      <c r="B387" s="4" t="s">
        <v>1703</v>
      </c>
      <c r="C387" s="4" t="s">
        <v>1703</v>
      </c>
      <c r="D387" s="4" t="s">
        <v>1703</v>
      </c>
      <c r="E387" s="4" t="s">
        <v>1703</v>
      </c>
      <c r="F387" s="4" t="s">
        <v>1703</v>
      </c>
      <c r="G387" s="4" t="s">
        <v>1703</v>
      </c>
      <c r="H387" s="4" t="s">
        <v>1703</v>
      </c>
    </row>
    <row r="388" spans="1:8">
      <c r="A388" s="4" t="s">
        <v>1590</v>
      </c>
      <c r="B388" s="4" t="s">
        <v>1084</v>
      </c>
      <c r="C388" s="4" t="s">
        <v>1084</v>
      </c>
      <c r="D388" s="4" t="s">
        <v>1084</v>
      </c>
      <c r="E388" s="4" t="s">
        <v>1084</v>
      </c>
      <c r="F388" s="4" t="s">
        <v>1084</v>
      </c>
      <c r="G388" s="4" t="s">
        <v>1084</v>
      </c>
      <c r="H388" s="4" t="s">
        <v>1084</v>
      </c>
    </row>
    <row r="389" spans="1:8">
      <c r="A389" s="4" t="s">
        <v>1704</v>
      </c>
    </row>
    <row r="390" spans="1:8">
      <c r="A390" s="3" t="s">
        <v>1583</v>
      </c>
    </row>
    <row r="391" spans="1:8">
      <c r="A391" s="4" t="s">
        <v>1406</v>
      </c>
      <c r="B391" s="4" t="s">
        <v>1407</v>
      </c>
      <c r="C391" s="4" t="s">
        <v>1407</v>
      </c>
      <c r="D391" s="4" t="s">
        <v>1407</v>
      </c>
      <c r="E391" s="4" t="s">
        <v>1407</v>
      </c>
      <c r="F391" s="4" t="s">
        <v>1407</v>
      </c>
      <c r="G391" s="4" t="s">
        <v>1407</v>
      </c>
      <c r="H391" s="4" t="s">
        <v>1407</v>
      </c>
    </row>
    <row r="392" spans="1:8">
      <c r="A392" s="4" t="s">
        <v>1412</v>
      </c>
      <c r="B392" s="6" t="n">
        <v>114580</v>
      </c>
    </row>
    <row r="393" spans="1:8">
      <c r="A393" s="4" t="s">
        <v>1413</v>
      </c>
      <c r="D393" s="7" t="n">
        <v>100000</v>
      </c>
    </row>
    <row r="394" spans="1:8">
      <c r="A394" s="4" t="s">
        <v>1414</v>
      </c>
      <c r="B394" s="8" t="n">
        <v>1145.8</v>
      </c>
      <c r="C394" s="8" t="n">
        <v>1145.8</v>
      </c>
      <c r="D394" s="8" t="n">
        <v>1145.8</v>
      </c>
      <c r="E394" s="8" t="n">
        <v>1145.8</v>
      </c>
      <c r="F394" s="8" t="n">
        <v>1145.8</v>
      </c>
      <c r="G394" s="8" t="n">
        <v>1145.8</v>
      </c>
      <c r="H394" s="8" t="n">
        <v>1145.8</v>
      </c>
    </row>
    <row r="395" spans="1:8">
      <c r="A395" s="4" t="s">
        <v>1586</v>
      </c>
      <c r="B395" s="4" t="s">
        <v>1702</v>
      </c>
      <c r="C395" s="4" t="s">
        <v>1702</v>
      </c>
      <c r="D395" s="4" t="s">
        <v>1702</v>
      </c>
      <c r="E395" s="4" t="s">
        <v>1702</v>
      </c>
      <c r="F395" s="4" t="s">
        <v>1702</v>
      </c>
      <c r="G395" s="4" t="s">
        <v>1702</v>
      </c>
      <c r="H395" s="4" t="s">
        <v>1702</v>
      </c>
    </row>
    <row r="396" spans="1:8">
      <c r="A396" s="4" t="s">
        <v>1588</v>
      </c>
      <c r="B396" s="4" t="s">
        <v>1703</v>
      </c>
      <c r="C396" s="4" t="s">
        <v>1703</v>
      </c>
      <c r="D396" s="4" t="s">
        <v>1703</v>
      </c>
      <c r="E396" s="4" t="s">
        <v>1703</v>
      </c>
      <c r="F396" s="4" t="s">
        <v>1703</v>
      </c>
      <c r="G396" s="4" t="s">
        <v>1703</v>
      </c>
      <c r="H396" s="4" t="s">
        <v>1703</v>
      </c>
    </row>
    <row r="397" spans="1:8">
      <c r="A397" s="4" t="s">
        <v>1590</v>
      </c>
      <c r="B397" s="4" t="s">
        <v>1084</v>
      </c>
      <c r="C397" s="4" t="s">
        <v>1084</v>
      </c>
      <c r="D397" s="4" t="s">
        <v>1084</v>
      </c>
      <c r="E397" s="4" t="s">
        <v>1084</v>
      </c>
      <c r="F397" s="4" t="s">
        <v>1084</v>
      </c>
      <c r="G397" s="4" t="s">
        <v>1084</v>
      </c>
      <c r="H397" s="4" t="s">
        <v>1084</v>
      </c>
    </row>
    <row r="398" spans="1:8">
      <c r="A398" s="4" t="s">
        <v>1705</v>
      </c>
    </row>
    <row r="399" spans="1:8">
      <c r="A399" s="3" t="s">
        <v>1583</v>
      </c>
    </row>
    <row r="400" spans="1:8">
      <c r="A400" s="4" t="s">
        <v>1406</v>
      </c>
      <c r="B400" s="4" t="s">
        <v>1706</v>
      </c>
      <c r="C400" s="4" t="s">
        <v>1706</v>
      </c>
      <c r="D400" s="4" t="s">
        <v>1706</v>
      </c>
      <c r="E400" s="4" t="s">
        <v>1706</v>
      </c>
      <c r="F400" s="4" t="s">
        <v>1706</v>
      </c>
      <c r="G400" s="4" t="s">
        <v>1706</v>
      </c>
      <c r="H400" s="4" t="s">
        <v>1706</v>
      </c>
    </row>
    <row r="401" spans="1:8">
      <c r="A401" s="4" t="s">
        <v>1412</v>
      </c>
      <c r="B401" s="6" t="n">
        <v>114580</v>
      </c>
    </row>
    <row r="402" spans="1:8">
      <c r="A402" s="4" t="s">
        <v>1413</v>
      </c>
      <c r="D402" s="7" t="n">
        <v>100000</v>
      </c>
    </row>
    <row r="403" spans="1:8">
      <c r="A403" s="4" t="s">
        <v>1414</v>
      </c>
      <c r="B403" s="8" t="n">
        <v>1145.8</v>
      </c>
      <c r="C403" s="8" t="n">
        <v>1145.8</v>
      </c>
      <c r="D403" s="8" t="n">
        <v>1145.8</v>
      </c>
      <c r="E403" s="8" t="n">
        <v>1145.8</v>
      </c>
      <c r="F403" s="8" t="n">
        <v>1145.8</v>
      </c>
      <c r="G403" s="8" t="n">
        <v>1145.8</v>
      </c>
      <c r="H403" s="8" t="n">
        <v>1145.8</v>
      </c>
    </row>
    <row r="404" spans="1:8">
      <c r="A404" s="4" t="s">
        <v>1586</v>
      </c>
      <c r="B404" s="4" t="s">
        <v>1702</v>
      </c>
      <c r="C404" s="4" t="s">
        <v>1702</v>
      </c>
      <c r="D404" s="4" t="s">
        <v>1702</v>
      </c>
      <c r="E404" s="4" t="s">
        <v>1702</v>
      </c>
      <c r="F404" s="4" t="s">
        <v>1702</v>
      </c>
      <c r="G404" s="4" t="s">
        <v>1702</v>
      </c>
      <c r="H404" s="4" t="s">
        <v>1702</v>
      </c>
    </row>
    <row r="405" spans="1:8">
      <c r="A405" s="4" t="s">
        <v>1588</v>
      </c>
      <c r="B405" s="4" t="s">
        <v>1703</v>
      </c>
      <c r="C405" s="4" t="s">
        <v>1703</v>
      </c>
      <c r="D405" s="4" t="s">
        <v>1703</v>
      </c>
      <c r="E405" s="4" t="s">
        <v>1703</v>
      </c>
      <c r="F405" s="4" t="s">
        <v>1703</v>
      </c>
      <c r="G405" s="4" t="s">
        <v>1703</v>
      </c>
      <c r="H405" s="4" t="s">
        <v>1703</v>
      </c>
    </row>
    <row r="406" spans="1:8">
      <c r="A406" s="4" t="s">
        <v>1590</v>
      </c>
      <c r="B406" s="4" t="s">
        <v>1084</v>
      </c>
      <c r="C406" s="4" t="s">
        <v>1084</v>
      </c>
      <c r="D406" s="4" t="s">
        <v>1084</v>
      </c>
      <c r="E406" s="4" t="s">
        <v>1084</v>
      </c>
      <c r="F406" s="4" t="s">
        <v>1084</v>
      </c>
      <c r="G406" s="4" t="s">
        <v>1084</v>
      </c>
      <c r="H406" s="4" t="s">
        <v>1084</v>
      </c>
    </row>
    <row r="407" spans="1:8">
      <c r="A407" s="4" t="s">
        <v>1707</v>
      </c>
    </row>
    <row r="408" spans="1:8">
      <c r="A408" s="3" t="s">
        <v>1583</v>
      </c>
    </row>
    <row r="409" spans="1:8">
      <c r="A409" s="4" t="s">
        <v>1406</v>
      </c>
      <c r="B409" s="4" t="s">
        <v>1708</v>
      </c>
      <c r="C409" s="4" t="s">
        <v>1708</v>
      </c>
      <c r="D409" s="4" t="s">
        <v>1708</v>
      </c>
      <c r="E409" s="4" t="s">
        <v>1708</v>
      </c>
      <c r="F409" s="4" t="s">
        <v>1708</v>
      </c>
      <c r="G409" s="4" t="s">
        <v>1708</v>
      </c>
      <c r="H409" s="4" t="s">
        <v>1708</v>
      </c>
    </row>
    <row r="410" spans="1:8">
      <c r="A410" s="4" t="s">
        <v>1412</v>
      </c>
      <c r="B410" s="6" t="n">
        <v>107190</v>
      </c>
    </row>
    <row r="411" spans="1:8">
      <c r="A411" s="4" t="s">
        <v>1413</v>
      </c>
      <c r="D411" s="7" t="n">
        <v>100000</v>
      </c>
    </row>
    <row r="412" spans="1:8">
      <c r="A412" s="4" t="s">
        <v>1414</v>
      </c>
      <c r="B412" s="8" t="n">
        <v>1071.9</v>
      </c>
      <c r="C412" s="8" t="n">
        <v>1071.9</v>
      </c>
      <c r="D412" s="8" t="n">
        <v>1071.9</v>
      </c>
      <c r="E412" s="8" t="n">
        <v>1071.9</v>
      </c>
      <c r="F412" s="8" t="n">
        <v>1071.9</v>
      </c>
      <c r="G412" s="8" t="n">
        <v>1071.9</v>
      </c>
      <c r="H412" s="8" t="n">
        <v>1071.9</v>
      </c>
    </row>
    <row r="413" spans="1:8">
      <c r="A413" s="4" t="s">
        <v>1586</v>
      </c>
      <c r="B413" s="4" t="s">
        <v>1602</v>
      </c>
      <c r="C413" s="4" t="s">
        <v>1602</v>
      </c>
      <c r="D413" s="4" t="s">
        <v>1602</v>
      </c>
      <c r="E413" s="4" t="s">
        <v>1602</v>
      </c>
      <c r="F413" s="4" t="s">
        <v>1602</v>
      </c>
      <c r="G413" s="4" t="s">
        <v>1602</v>
      </c>
      <c r="H413" s="4" t="s">
        <v>1602</v>
      </c>
    </row>
    <row r="414" spans="1:8">
      <c r="A414" s="4" t="s">
        <v>1588</v>
      </c>
      <c r="B414" s="4" t="s">
        <v>1709</v>
      </c>
      <c r="C414" s="4" t="s">
        <v>1709</v>
      </c>
      <c r="D414" s="4" t="s">
        <v>1709</v>
      </c>
      <c r="E414" s="4" t="s">
        <v>1709</v>
      </c>
      <c r="F414" s="4" t="s">
        <v>1709</v>
      </c>
      <c r="G414" s="4" t="s">
        <v>1709</v>
      </c>
      <c r="H414" s="4" t="s">
        <v>1709</v>
      </c>
    </row>
    <row r="415" spans="1:8">
      <c r="A415" s="4" t="s">
        <v>1590</v>
      </c>
      <c r="B415" s="4" t="s">
        <v>1710</v>
      </c>
      <c r="C415" s="4" t="s">
        <v>1710</v>
      </c>
      <c r="D415" s="4" t="s">
        <v>1710</v>
      </c>
      <c r="E415" s="4" t="s">
        <v>1710</v>
      </c>
      <c r="F415" s="4" t="s">
        <v>1710</v>
      </c>
      <c r="G415" s="4" t="s">
        <v>1710</v>
      </c>
      <c r="H415" s="4" t="s">
        <v>1710</v>
      </c>
    </row>
    <row r="416" spans="1:8">
      <c r="A416" s="4" t="s">
        <v>1711</v>
      </c>
    </row>
    <row r="417" spans="1:8">
      <c r="A417" s="3" t="s">
        <v>1583</v>
      </c>
    </row>
    <row r="418" spans="1:8">
      <c r="A418" s="4" t="s">
        <v>1406</v>
      </c>
      <c r="B418" s="4" t="s">
        <v>1432</v>
      </c>
      <c r="C418" s="4" t="s">
        <v>1432</v>
      </c>
      <c r="D418" s="4" t="s">
        <v>1432</v>
      </c>
      <c r="E418" s="4" t="s">
        <v>1432</v>
      </c>
      <c r="F418" s="4" t="s">
        <v>1432</v>
      </c>
      <c r="G418" s="4" t="s">
        <v>1432</v>
      </c>
      <c r="H418" s="4" t="s">
        <v>1432</v>
      </c>
    </row>
    <row r="419" spans="1:8">
      <c r="A419" s="4" t="s">
        <v>1412</v>
      </c>
      <c r="B419" s="6" t="n">
        <v>107190</v>
      </c>
    </row>
    <row r="420" spans="1:8">
      <c r="A420" s="4" t="s">
        <v>1413</v>
      </c>
      <c r="D420" s="7" t="n">
        <v>100000</v>
      </c>
    </row>
    <row r="421" spans="1:8">
      <c r="A421" s="4" t="s">
        <v>1414</v>
      </c>
      <c r="B421" s="8" t="n">
        <v>1071.9</v>
      </c>
      <c r="C421" s="8" t="n">
        <v>1071.9</v>
      </c>
      <c r="D421" s="8" t="n">
        <v>1071.9</v>
      </c>
      <c r="E421" s="8" t="n">
        <v>1071.9</v>
      </c>
      <c r="F421" s="8" t="n">
        <v>1071.9</v>
      </c>
      <c r="G421" s="8" t="n">
        <v>1071.9</v>
      </c>
      <c r="H421" s="8" t="n">
        <v>1071.9</v>
      </c>
    </row>
    <row r="422" spans="1:8">
      <c r="A422" s="4" t="s">
        <v>1586</v>
      </c>
      <c r="B422" s="4" t="s">
        <v>1602</v>
      </c>
      <c r="C422" s="4" t="s">
        <v>1602</v>
      </c>
      <c r="D422" s="4" t="s">
        <v>1602</v>
      </c>
      <c r="E422" s="4" t="s">
        <v>1602</v>
      </c>
      <c r="F422" s="4" t="s">
        <v>1602</v>
      </c>
      <c r="G422" s="4" t="s">
        <v>1602</v>
      </c>
      <c r="H422" s="4" t="s">
        <v>1602</v>
      </c>
    </row>
    <row r="423" spans="1:8">
      <c r="A423" s="4" t="s">
        <v>1588</v>
      </c>
      <c r="B423" s="4" t="s">
        <v>1709</v>
      </c>
      <c r="C423" s="4" t="s">
        <v>1709</v>
      </c>
      <c r="D423" s="4" t="s">
        <v>1709</v>
      </c>
      <c r="E423" s="4" t="s">
        <v>1709</v>
      </c>
      <c r="F423" s="4" t="s">
        <v>1709</v>
      </c>
      <c r="G423" s="4" t="s">
        <v>1709</v>
      </c>
      <c r="H423" s="4" t="s">
        <v>1709</v>
      </c>
    </row>
    <row r="424" spans="1:8">
      <c r="A424" s="4" t="s">
        <v>1590</v>
      </c>
      <c r="B424" s="4" t="s">
        <v>1710</v>
      </c>
      <c r="C424" s="4" t="s">
        <v>1710</v>
      </c>
      <c r="D424" s="4" t="s">
        <v>1710</v>
      </c>
      <c r="E424" s="4" t="s">
        <v>1710</v>
      </c>
      <c r="F424" s="4" t="s">
        <v>1710</v>
      </c>
      <c r="G424" s="4" t="s">
        <v>1710</v>
      </c>
      <c r="H424" s="4" t="s">
        <v>1710</v>
      </c>
    </row>
    <row r="425" spans="1:8">
      <c r="A425" s="4" t="s">
        <v>1712</v>
      </c>
    </row>
    <row r="426" spans="1:8">
      <c r="A426" s="3" t="s">
        <v>1583</v>
      </c>
    </row>
    <row r="427" spans="1:8">
      <c r="A427" s="4" t="s">
        <v>1406</v>
      </c>
      <c r="B427" s="4" t="s">
        <v>1713</v>
      </c>
      <c r="C427" s="4" t="s">
        <v>1713</v>
      </c>
      <c r="D427" s="4" t="s">
        <v>1713</v>
      </c>
      <c r="E427" s="4" t="s">
        <v>1713</v>
      </c>
      <c r="F427" s="4" t="s">
        <v>1713</v>
      </c>
      <c r="G427" s="4" t="s">
        <v>1713</v>
      </c>
      <c r="H427" s="4" t="s">
        <v>1713</v>
      </c>
    </row>
    <row r="428" spans="1:8">
      <c r="A428" s="4" t="s">
        <v>1412</v>
      </c>
      <c r="B428" s="6" t="n">
        <v>107190</v>
      </c>
    </row>
    <row r="429" spans="1:8">
      <c r="A429" s="4" t="s">
        <v>1413</v>
      </c>
      <c r="D429" s="7" t="n">
        <v>100000</v>
      </c>
    </row>
    <row r="430" spans="1:8">
      <c r="A430" s="4" t="s">
        <v>1414</v>
      </c>
      <c r="B430" s="8" t="n">
        <v>1071.9</v>
      </c>
      <c r="C430" s="8" t="n">
        <v>1071.9</v>
      </c>
      <c r="D430" s="8" t="n">
        <v>1071.9</v>
      </c>
      <c r="E430" s="8" t="n">
        <v>1071.9</v>
      </c>
      <c r="F430" s="8" t="n">
        <v>1071.9</v>
      </c>
      <c r="G430" s="8" t="n">
        <v>1071.9</v>
      </c>
      <c r="H430" s="8" t="n">
        <v>1071.9</v>
      </c>
    </row>
    <row r="431" spans="1:8">
      <c r="A431" s="4" t="s">
        <v>1586</v>
      </c>
      <c r="B431" s="4" t="s">
        <v>1602</v>
      </c>
      <c r="C431" s="4" t="s">
        <v>1602</v>
      </c>
      <c r="D431" s="4" t="s">
        <v>1602</v>
      </c>
      <c r="E431" s="4" t="s">
        <v>1602</v>
      </c>
      <c r="F431" s="4" t="s">
        <v>1602</v>
      </c>
      <c r="G431" s="4" t="s">
        <v>1602</v>
      </c>
      <c r="H431" s="4" t="s">
        <v>1602</v>
      </c>
    </row>
    <row r="432" spans="1:8">
      <c r="A432" s="4" t="s">
        <v>1588</v>
      </c>
      <c r="B432" s="4" t="s">
        <v>1709</v>
      </c>
      <c r="C432" s="4" t="s">
        <v>1709</v>
      </c>
      <c r="D432" s="4" t="s">
        <v>1709</v>
      </c>
      <c r="E432" s="4" t="s">
        <v>1709</v>
      </c>
      <c r="F432" s="4" t="s">
        <v>1709</v>
      </c>
      <c r="G432" s="4" t="s">
        <v>1709</v>
      </c>
      <c r="H432" s="4" t="s">
        <v>1709</v>
      </c>
    </row>
    <row r="433" spans="1:8">
      <c r="A433" s="4" t="s">
        <v>1590</v>
      </c>
      <c r="B433" s="4" t="s">
        <v>1710</v>
      </c>
      <c r="C433" s="4" t="s">
        <v>1710</v>
      </c>
      <c r="D433" s="4" t="s">
        <v>1710</v>
      </c>
      <c r="E433" s="4" t="s">
        <v>1710</v>
      </c>
      <c r="F433" s="4" t="s">
        <v>1710</v>
      </c>
      <c r="G433" s="4" t="s">
        <v>1710</v>
      </c>
      <c r="H433" s="4" t="s">
        <v>1710</v>
      </c>
    </row>
    <row r="434" spans="1:8">
      <c r="A434" s="4" t="s">
        <v>1714</v>
      </c>
    </row>
    <row r="435" spans="1:8">
      <c r="A435" s="3" t="s">
        <v>1583</v>
      </c>
    </row>
    <row r="436" spans="1:8">
      <c r="A436" s="4" t="s">
        <v>1406</v>
      </c>
      <c r="B436" s="4" t="s">
        <v>1425</v>
      </c>
      <c r="C436" s="4" t="s">
        <v>1425</v>
      </c>
      <c r="D436" s="4" t="s">
        <v>1425</v>
      </c>
      <c r="E436" s="4" t="s">
        <v>1425</v>
      </c>
      <c r="F436" s="4" t="s">
        <v>1425</v>
      </c>
      <c r="G436" s="4" t="s">
        <v>1425</v>
      </c>
      <c r="H436" s="4" t="s">
        <v>1425</v>
      </c>
    </row>
    <row r="437" spans="1:8">
      <c r="A437" s="4" t="s">
        <v>1412</v>
      </c>
      <c r="B437" s="6" t="n">
        <v>121000</v>
      </c>
    </row>
    <row r="438" spans="1:8">
      <c r="A438" s="4" t="s">
        <v>1413</v>
      </c>
      <c r="D438" s="7" t="n">
        <v>100000</v>
      </c>
    </row>
    <row r="439" spans="1:8">
      <c r="A439" s="4" t="s">
        <v>1414</v>
      </c>
      <c r="B439" s="5" t="n">
        <v>1210</v>
      </c>
      <c r="C439" s="5" t="n">
        <v>1210</v>
      </c>
      <c r="D439" s="5" t="n">
        <v>1210</v>
      </c>
      <c r="E439" s="5" t="n">
        <v>1210</v>
      </c>
      <c r="F439" s="5" t="n">
        <v>1210</v>
      </c>
      <c r="G439" s="5" t="n">
        <v>1210</v>
      </c>
      <c r="H439" s="5" t="n">
        <v>1210</v>
      </c>
    </row>
    <row r="440" spans="1:8">
      <c r="A440" s="4" t="s">
        <v>1586</v>
      </c>
      <c r="B440" s="4" t="s">
        <v>1715</v>
      </c>
      <c r="C440" s="4" t="s">
        <v>1715</v>
      </c>
      <c r="D440" s="4" t="s">
        <v>1715</v>
      </c>
      <c r="E440" s="4" t="s">
        <v>1715</v>
      </c>
      <c r="F440" s="4" t="s">
        <v>1715</v>
      </c>
      <c r="G440" s="4" t="s">
        <v>1715</v>
      </c>
      <c r="H440" s="4" t="s">
        <v>1715</v>
      </c>
    </row>
    <row r="441" spans="1:8">
      <c r="A441" s="4" t="s">
        <v>1588</v>
      </c>
      <c r="B441" s="4" t="s">
        <v>1716</v>
      </c>
      <c r="C441" s="4" t="s">
        <v>1716</v>
      </c>
      <c r="D441" s="4" t="s">
        <v>1716</v>
      </c>
      <c r="E441" s="4" t="s">
        <v>1716</v>
      </c>
      <c r="F441" s="4" t="s">
        <v>1716</v>
      </c>
      <c r="G441" s="4" t="s">
        <v>1716</v>
      </c>
      <c r="H441" s="4" t="s">
        <v>1716</v>
      </c>
    </row>
    <row r="442" spans="1:8">
      <c r="A442" s="4" t="s">
        <v>1590</v>
      </c>
      <c r="B442" s="4" t="s">
        <v>1305</v>
      </c>
      <c r="C442" s="4" t="s">
        <v>1305</v>
      </c>
      <c r="D442" s="4" t="s">
        <v>1305</v>
      </c>
      <c r="E442" s="4" t="s">
        <v>1305</v>
      </c>
      <c r="F442" s="4" t="s">
        <v>1305</v>
      </c>
      <c r="G442" s="4" t="s">
        <v>1305</v>
      </c>
      <c r="H442" s="4" t="s">
        <v>1305</v>
      </c>
    </row>
    <row r="443" spans="1:8">
      <c r="A443" s="4" t="s">
        <v>1717</v>
      </c>
    </row>
    <row r="444" spans="1:8">
      <c r="A444" s="3" t="s">
        <v>1583</v>
      </c>
    </row>
    <row r="445" spans="1:8">
      <c r="A445" s="4" t="s">
        <v>1406</v>
      </c>
      <c r="B445" s="4" t="s">
        <v>1432</v>
      </c>
      <c r="C445" s="4" t="s">
        <v>1432</v>
      </c>
      <c r="D445" s="4" t="s">
        <v>1432</v>
      </c>
      <c r="E445" s="4" t="s">
        <v>1432</v>
      </c>
      <c r="F445" s="4" t="s">
        <v>1432</v>
      </c>
      <c r="G445" s="4" t="s">
        <v>1432</v>
      </c>
      <c r="H445" s="4" t="s">
        <v>1432</v>
      </c>
    </row>
    <row r="446" spans="1:8">
      <c r="A446" s="4" t="s">
        <v>1412</v>
      </c>
      <c r="B446" s="6" t="n">
        <v>121000</v>
      </c>
    </row>
    <row r="447" spans="1:8">
      <c r="A447" s="4" t="s">
        <v>1413</v>
      </c>
      <c r="D447" s="7" t="n">
        <v>100000</v>
      </c>
    </row>
    <row r="448" spans="1:8">
      <c r="A448" s="4" t="s">
        <v>1586</v>
      </c>
      <c r="B448" s="4" t="s">
        <v>1715</v>
      </c>
      <c r="C448" s="4" t="s">
        <v>1715</v>
      </c>
      <c r="D448" s="4" t="s">
        <v>1715</v>
      </c>
      <c r="E448" s="4" t="s">
        <v>1715</v>
      </c>
      <c r="F448" s="4" t="s">
        <v>1715</v>
      </c>
      <c r="G448" s="4" t="s">
        <v>1715</v>
      </c>
      <c r="H448" s="4" t="s">
        <v>1715</v>
      </c>
    </row>
    <row r="449" spans="1:8">
      <c r="A449" s="4" t="s">
        <v>1588</v>
      </c>
      <c r="B449" s="4" t="s">
        <v>1718</v>
      </c>
      <c r="C449" s="4" t="s">
        <v>1718</v>
      </c>
      <c r="D449" s="4" t="s">
        <v>1718</v>
      </c>
      <c r="E449" s="4" t="s">
        <v>1718</v>
      </c>
      <c r="F449" s="4" t="s">
        <v>1718</v>
      </c>
      <c r="G449" s="4" t="s">
        <v>1718</v>
      </c>
      <c r="H449" s="4" t="s">
        <v>1718</v>
      </c>
    </row>
    <row r="450" spans="1:8">
      <c r="A450" s="4" t="s">
        <v>1590</v>
      </c>
      <c r="B450" s="4" t="s">
        <v>1305</v>
      </c>
      <c r="C450" s="4" t="s">
        <v>1305</v>
      </c>
      <c r="D450" s="4" t="s">
        <v>1305</v>
      </c>
      <c r="E450" s="4" t="s">
        <v>1305</v>
      </c>
      <c r="F450" s="4" t="s">
        <v>1305</v>
      </c>
      <c r="G450" s="4" t="s">
        <v>1305</v>
      </c>
      <c r="H450" s="4" t="s">
        <v>1305</v>
      </c>
    </row>
    <row r="451" spans="1:8">
      <c r="A451" s="4" t="s">
        <v>1719</v>
      </c>
    </row>
    <row r="452" spans="1:8">
      <c r="A452" s="3" t="s">
        <v>1583</v>
      </c>
    </row>
    <row r="453" spans="1:8">
      <c r="A453" s="4" t="s">
        <v>1406</v>
      </c>
      <c r="B453" s="4" t="s">
        <v>1501</v>
      </c>
      <c r="C453" s="4" t="s">
        <v>1501</v>
      </c>
      <c r="D453" s="4" t="s">
        <v>1501</v>
      </c>
      <c r="E453" s="4" t="s">
        <v>1501</v>
      </c>
      <c r="F453" s="4" t="s">
        <v>1501</v>
      </c>
      <c r="G453" s="4" t="s">
        <v>1501</v>
      </c>
      <c r="H453" s="4" t="s">
        <v>1501</v>
      </c>
    </row>
    <row r="454" spans="1:8">
      <c r="A454" s="4" t="s">
        <v>1412</v>
      </c>
      <c r="B454" s="6" t="n">
        <v>121000</v>
      </c>
    </row>
    <row r="455" spans="1:8">
      <c r="A455" s="4" t="s">
        <v>1413</v>
      </c>
      <c r="D455" s="7" t="n">
        <v>100000</v>
      </c>
    </row>
    <row r="456" spans="1:8">
      <c r="A456" s="4" t="s">
        <v>1414</v>
      </c>
      <c r="B456" s="5" t="n">
        <v>1210</v>
      </c>
      <c r="C456" s="5" t="n">
        <v>1210</v>
      </c>
      <c r="D456" s="5" t="n">
        <v>1210</v>
      </c>
      <c r="E456" s="5" t="n">
        <v>1210</v>
      </c>
      <c r="F456" s="5" t="n">
        <v>1210</v>
      </c>
      <c r="G456" s="5" t="n">
        <v>1210</v>
      </c>
      <c r="H456" s="5" t="n">
        <v>1210</v>
      </c>
    </row>
    <row r="457" spans="1:8">
      <c r="A457" s="4" t="s">
        <v>1586</v>
      </c>
      <c r="B457" s="4" t="s">
        <v>1715</v>
      </c>
      <c r="C457" s="4" t="s">
        <v>1715</v>
      </c>
      <c r="D457" s="4" t="s">
        <v>1715</v>
      </c>
      <c r="E457" s="4" t="s">
        <v>1715</v>
      </c>
      <c r="F457" s="4" t="s">
        <v>1715</v>
      </c>
      <c r="G457" s="4" t="s">
        <v>1715</v>
      </c>
      <c r="H457" s="4" t="s">
        <v>1715</v>
      </c>
    </row>
    <row r="458" spans="1:8">
      <c r="A458" s="4" t="s">
        <v>1588</v>
      </c>
      <c r="B458" s="4" t="s">
        <v>1718</v>
      </c>
      <c r="C458" s="4" t="s">
        <v>1718</v>
      </c>
      <c r="D458" s="4" t="s">
        <v>1718</v>
      </c>
      <c r="E458" s="4" t="s">
        <v>1718</v>
      </c>
      <c r="F458" s="4" t="s">
        <v>1718</v>
      </c>
      <c r="G458" s="4" t="s">
        <v>1718</v>
      </c>
      <c r="H458" s="4" t="s">
        <v>1718</v>
      </c>
    </row>
    <row r="459" spans="1:8">
      <c r="A459" s="4" t="s">
        <v>1590</v>
      </c>
      <c r="B459" s="4" t="s">
        <v>1305</v>
      </c>
      <c r="C459" s="4" t="s">
        <v>1305</v>
      </c>
      <c r="D459" s="4" t="s">
        <v>1305</v>
      </c>
      <c r="E459" s="4" t="s">
        <v>1305</v>
      </c>
      <c r="F459" s="4" t="s">
        <v>1305</v>
      </c>
      <c r="G459" s="4" t="s">
        <v>1305</v>
      </c>
      <c r="H459" s="4" t="s">
        <v>1305</v>
      </c>
    </row>
    <row r="460" spans="1:8">
      <c r="A460" s="4" t="s">
        <v>1720</v>
      </c>
    </row>
    <row r="461" spans="1:8">
      <c r="A461" s="3" t="s">
        <v>1583</v>
      </c>
    </row>
    <row r="462" spans="1:8">
      <c r="A462" s="4" t="s">
        <v>1406</v>
      </c>
      <c r="B462" s="4" t="s">
        <v>1563</v>
      </c>
      <c r="C462" s="4" t="s">
        <v>1563</v>
      </c>
      <c r="D462" s="4" t="s">
        <v>1563</v>
      </c>
      <c r="E462" s="4" t="s">
        <v>1563</v>
      </c>
      <c r="F462" s="4" t="s">
        <v>1563</v>
      </c>
      <c r="G462" s="4" t="s">
        <v>1563</v>
      </c>
      <c r="H462" s="4" t="s">
        <v>1563</v>
      </c>
    </row>
    <row r="463" spans="1:8">
      <c r="A463" s="4" t="s">
        <v>1412</v>
      </c>
      <c r="B463" s="6" t="n">
        <v>52457</v>
      </c>
    </row>
    <row r="464" spans="1:8">
      <c r="A464" s="4" t="s">
        <v>1721</v>
      </c>
      <c r="G464" s="11" t="n">
        <v>40000</v>
      </c>
    </row>
    <row r="465" spans="1:8">
      <c r="A465" s="4" t="s">
        <v>1414</v>
      </c>
      <c r="B465" s="8" t="n">
        <v>1311.42</v>
      </c>
      <c r="C465" s="8" t="n">
        <v>1311.42</v>
      </c>
      <c r="D465" s="8" t="n">
        <v>1311.42</v>
      </c>
      <c r="E465" s="8" t="n">
        <v>1311.42</v>
      </c>
      <c r="F465" s="8" t="n">
        <v>1311.42</v>
      </c>
      <c r="G465" s="8" t="n">
        <v>1311.42</v>
      </c>
      <c r="H465" s="8" t="n">
        <v>1311.42</v>
      </c>
    </row>
    <row r="466" spans="1:8">
      <c r="A466" s="4" t="s">
        <v>1586</v>
      </c>
      <c r="B466" s="4" t="s">
        <v>1722</v>
      </c>
      <c r="C466" s="4" t="s">
        <v>1722</v>
      </c>
      <c r="D466" s="4" t="s">
        <v>1722</v>
      </c>
      <c r="E466" s="4" t="s">
        <v>1722</v>
      </c>
      <c r="F466" s="4" t="s">
        <v>1722</v>
      </c>
      <c r="G466" s="4" t="s">
        <v>1722</v>
      </c>
      <c r="H466" s="4" t="s">
        <v>1722</v>
      </c>
    </row>
    <row r="467" spans="1:8">
      <c r="A467" s="4" t="s">
        <v>1588</v>
      </c>
      <c r="B467" s="4" t="s">
        <v>1667</v>
      </c>
      <c r="C467" s="4" t="s">
        <v>1667</v>
      </c>
      <c r="D467" s="4" t="s">
        <v>1667</v>
      </c>
      <c r="E467" s="4" t="s">
        <v>1667</v>
      </c>
      <c r="F467" s="4" t="s">
        <v>1667</v>
      </c>
      <c r="G467" s="4" t="s">
        <v>1667</v>
      </c>
      <c r="H467" s="4" t="s">
        <v>1667</v>
      </c>
    </row>
    <row r="468" spans="1:8">
      <c r="A468" s="4" t="s">
        <v>1590</v>
      </c>
      <c r="B468" s="4" t="s">
        <v>1723</v>
      </c>
      <c r="C468" s="4" t="s">
        <v>1723</v>
      </c>
      <c r="D468" s="4" t="s">
        <v>1723</v>
      </c>
      <c r="E468" s="4" t="s">
        <v>1723</v>
      </c>
      <c r="F468" s="4" t="s">
        <v>1723</v>
      </c>
      <c r="G468" s="4" t="s">
        <v>1723</v>
      </c>
      <c r="H468" s="4" t="s">
        <v>1723</v>
      </c>
    </row>
    <row r="469" spans="1:8">
      <c r="A469" s="4" t="s">
        <v>1724</v>
      </c>
    </row>
    <row r="470" spans="1:8">
      <c r="A470" s="3" t="s">
        <v>1583</v>
      </c>
    </row>
    <row r="471" spans="1:8">
      <c r="A471" s="4" t="s">
        <v>1406</v>
      </c>
      <c r="B471" s="4" t="s">
        <v>1563</v>
      </c>
      <c r="C471" s="4" t="s">
        <v>1563</v>
      </c>
      <c r="D471" s="4" t="s">
        <v>1563</v>
      </c>
      <c r="E471" s="4" t="s">
        <v>1563</v>
      </c>
      <c r="F471" s="4" t="s">
        <v>1563</v>
      </c>
      <c r="G471" s="4" t="s">
        <v>1563</v>
      </c>
      <c r="H471" s="4" t="s">
        <v>1563</v>
      </c>
    </row>
    <row r="472" spans="1:8">
      <c r="A472" s="4" t="s">
        <v>1412</v>
      </c>
      <c r="B472" s="6" t="n">
        <v>59423</v>
      </c>
    </row>
    <row r="473" spans="1:8">
      <c r="A473" s="4" t="s">
        <v>1725</v>
      </c>
      <c r="H473" s="12" t="n">
        <v>450000</v>
      </c>
    </row>
    <row r="474" spans="1:8">
      <c r="A474" s="4" t="s">
        <v>1414</v>
      </c>
      <c r="B474" s="8" t="n">
        <v>132.05</v>
      </c>
      <c r="C474" s="8" t="n">
        <v>132.05</v>
      </c>
      <c r="D474" s="8" t="n">
        <v>132.05</v>
      </c>
      <c r="E474" s="8" t="n">
        <v>132.05</v>
      </c>
      <c r="F474" s="8" t="n">
        <v>132.05</v>
      </c>
      <c r="G474" s="8" t="n">
        <v>132.05</v>
      </c>
      <c r="H474" s="8" t="n">
        <v>132.05</v>
      </c>
    </row>
    <row r="475" spans="1:8">
      <c r="A475" s="4" t="s">
        <v>1586</v>
      </c>
      <c r="B475" s="4" t="s">
        <v>1722</v>
      </c>
      <c r="C475" s="4" t="s">
        <v>1722</v>
      </c>
      <c r="D475" s="4" t="s">
        <v>1722</v>
      </c>
      <c r="E475" s="4" t="s">
        <v>1722</v>
      </c>
      <c r="F475" s="4" t="s">
        <v>1722</v>
      </c>
      <c r="G475" s="4" t="s">
        <v>1722</v>
      </c>
      <c r="H475" s="4" t="s">
        <v>1722</v>
      </c>
    </row>
    <row r="476" spans="1:8">
      <c r="A476" s="4" t="s">
        <v>1588</v>
      </c>
      <c r="B476" s="4" t="s">
        <v>1670</v>
      </c>
      <c r="C476" s="4" t="s">
        <v>1670</v>
      </c>
      <c r="D476" s="4" t="s">
        <v>1670</v>
      </c>
      <c r="E476" s="4" t="s">
        <v>1670</v>
      </c>
      <c r="F476" s="4" t="s">
        <v>1670</v>
      </c>
      <c r="G476" s="4" t="s">
        <v>1670</v>
      </c>
      <c r="H476" s="4" t="s">
        <v>1670</v>
      </c>
    </row>
    <row r="477" spans="1:8">
      <c r="A477" s="4" t="s">
        <v>1590</v>
      </c>
      <c r="B477" s="4" t="s">
        <v>1726</v>
      </c>
      <c r="C477" s="4" t="s">
        <v>1726</v>
      </c>
      <c r="D477" s="4" t="s">
        <v>1726</v>
      </c>
      <c r="E477" s="4" t="s">
        <v>1726</v>
      </c>
      <c r="F477" s="4" t="s">
        <v>1726</v>
      </c>
      <c r="G477" s="4" t="s">
        <v>1726</v>
      </c>
      <c r="H477" s="4" t="s">
        <v>1726</v>
      </c>
    </row>
    <row r="478" spans="1:8">
      <c r="A478" s="4" t="s">
        <v>1727</v>
      </c>
    </row>
    <row r="479" spans="1:8">
      <c r="A479" s="3" t="s">
        <v>1583</v>
      </c>
    </row>
    <row r="480" spans="1:8">
      <c r="A480" s="4" t="s">
        <v>1406</v>
      </c>
      <c r="B480" s="4" t="s">
        <v>1508</v>
      </c>
      <c r="C480" s="4" t="s">
        <v>1508</v>
      </c>
      <c r="D480" s="4" t="s">
        <v>1508</v>
      </c>
      <c r="E480" s="4" t="s">
        <v>1508</v>
      </c>
      <c r="F480" s="4" t="s">
        <v>1508</v>
      </c>
      <c r="G480" s="4" t="s">
        <v>1508</v>
      </c>
      <c r="H480" s="4" t="s">
        <v>1508</v>
      </c>
    </row>
    <row r="481" spans="1:8">
      <c r="A481" s="4" t="s">
        <v>1412</v>
      </c>
      <c r="B481" s="6" t="n">
        <v>118343</v>
      </c>
    </row>
    <row r="482" spans="1:8">
      <c r="A482" s="4" t="s">
        <v>1601</v>
      </c>
      <c r="E482" s="10" t="n">
        <v>100000</v>
      </c>
    </row>
    <row r="483" spans="1:8">
      <c r="A483" s="4" t="s">
        <v>1414</v>
      </c>
      <c r="B483" s="8" t="n">
        <v>1183.43</v>
      </c>
      <c r="C483" s="8" t="n">
        <v>1183.43</v>
      </c>
      <c r="D483" s="8" t="n">
        <v>1183.43</v>
      </c>
      <c r="E483" s="8" t="n">
        <v>1183.43</v>
      </c>
      <c r="F483" s="8" t="n">
        <v>1183.43</v>
      </c>
      <c r="G483" s="8" t="n">
        <v>1183.43</v>
      </c>
      <c r="H483" s="8" t="n">
        <v>1183.43</v>
      </c>
    </row>
    <row r="484" spans="1:8">
      <c r="A484" s="4" t="s">
        <v>1586</v>
      </c>
      <c r="B484" s="4" t="s">
        <v>1728</v>
      </c>
      <c r="C484" s="4" t="s">
        <v>1728</v>
      </c>
      <c r="D484" s="4" t="s">
        <v>1728</v>
      </c>
      <c r="E484" s="4" t="s">
        <v>1728</v>
      </c>
      <c r="F484" s="4" t="s">
        <v>1728</v>
      </c>
      <c r="G484" s="4" t="s">
        <v>1728</v>
      </c>
      <c r="H484" s="4" t="s">
        <v>1728</v>
      </c>
    </row>
    <row r="485" spans="1:8">
      <c r="A485" s="4" t="s">
        <v>1588</v>
      </c>
      <c r="B485" s="4" t="s">
        <v>1729</v>
      </c>
      <c r="C485" s="4" t="s">
        <v>1729</v>
      </c>
      <c r="D485" s="4" t="s">
        <v>1729</v>
      </c>
      <c r="E485" s="4" t="s">
        <v>1729</v>
      </c>
      <c r="F485" s="4" t="s">
        <v>1729</v>
      </c>
      <c r="G485" s="4" t="s">
        <v>1729</v>
      </c>
      <c r="H485" s="4" t="s">
        <v>1729</v>
      </c>
    </row>
    <row r="486" spans="1:8">
      <c r="A486" s="4" t="s">
        <v>1590</v>
      </c>
      <c r="B486" s="4" t="s">
        <v>1730</v>
      </c>
      <c r="C486" s="4" t="s">
        <v>1730</v>
      </c>
      <c r="D486" s="4" t="s">
        <v>1730</v>
      </c>
      <c r="E486" s="4" t="s">
        <v>1730</v>
      </c>
      <c r="F486" s="4" t="s">
        <v>1730</v>
      </c>
      <c r="G486" s="4" t="s">
        <v>1730</v>
      </c>
      <c r="H486" s="4" t="s">
        <v>1730</v>
      </c>
    </row>
    <row r="487" spans="1:8">
      <c r="A487" s="4" t="s">
        <v>1731</v>
      </c>
    </row>
    <row r="488" spans="1:8">
      <c r="A488" s="3" t="s">
        <v>1583</v>
      </c>
    </row>
    <row r="489" spans="1:8">
      <c r="A489" s="4" t="s">
        <v>1406</v>
      </c>
      <c r="B489" s="4" t="s">
        <v>1432</v>
      </c>
      <c r="C489" s="4" t="s">
        <v>1432</v>
      </c>
      <c r="D489" s="4" t="s">
        <v>1432</v>
      </c>
      <c r="E489" s="4" t="s">
        <v>1432</v>
      </c>
      <c r="F489" s="4" t="s">
        <v>1432</v>
      </c>
      <c r="G489" s="4" t="s">
        <v>1432</v>
      </c>
      <c r="H489" s="4" t="s">
        <v>1432</v>
      </c>
    </row>
    <row r="490" spans="1:8">
      <c r="A490" s="4" t="s">
        <v>1412</v>
      </c>
      <c r="B490" s="6" t="n">
        <v>59172</v>
      </c>
    </row>
    <row r="491" spans="1:8">
      <c r="A491" s="4" t="s">
        <v>1601</v>
      </c>
      <c r="E491" s="10" t="n">
        <v>50000</v>
      </c>
    </row>
    <row r="492" spans="1:8">
      <c r="A492" s="4" t="s">
        <v>1414</v>
      </c>
      <c r="B492" s="8" t="n">
        <v>1183.43</v>
      </c>
      <c r="C492" s="8" t="n">
        <v>1183.43</v>
      </c>
      <c r="D492" s="8" t="n">
        <v>1183.43</v>
      </c>
      <c r="E492" s="8" t="n">
        <v>1183.43</v>
      </c>
      <c r="F492" s="8" t="n">
        <v>1183.43</v>
      </c>
      <c r="G492" s="8" t="n">
        <v>1183.43</v>
      </c>
      <c r="H492" s="8" t="n">
        <v>1183.43</v>
      </c>
    </row>
    <row r="493" spans="1:8">
      <c r="A493" s="4" t="s">
        <v>1586</v>
      </c>
      <c r="B493" s="4" t="s">
        <v>1728</v>
      </c>
      <c r="C493" s="4" t="s">
        <v>1728</v>
      </c>
      <c r="D493" s="4" t="s">
        <v>1728</v>
      </c>
      <c r="E493" s="4" t="s">
        <v>1728</v>
      </c>
      <c r="F493" s="4" t="s">
        <v>1728</v>
      </c>
      <c r="G493" s="4" t="s">
        <v>1728</v>
      </c>
      <c r="H493" s="4" t="s">
        <v>1728</v>
      </c>
    </row>
    <row r="494" spans="1:8">
      <c r="A494" s="4" t="s">
        <v>1588</v>
      </c>
      <c r="B494" s="4" t="s">
        <v>1732</v>
      </c>
      <c r="C494" s="4" t="s">
        <v>1732</v>
      </c>
      <c r="D494" s="4" t="s">
        <v>1732</v>
      </c>
      <c r="E494" s="4" t="s">
        <v>1732</v>
      </c>
      <c r="F494" s="4" t="s">
        <v>1732</v>
      </c>
      <c r="G494" s="4" t="s">
        <v>1732</v>
      </c>
      <c r="H494" s="4" t="s">
        <v>1732</v>
      </c>
    </row>
    <row r="495" spans="1:8">
      <c r="A495" s="4" t="s">
        <v>1590</v>
      </c>
      <c r="B495" s="4" t="s">
        <v>1730</v>
      </c>
      <c r="C495" s="4" t="s">
        <v>1730</v>
      </c>
      <c r="D495" s="4" t="s">
        <v>1730</v>
      </c>
      <c r="E495" s="4" t="s">
        <v>1730</v>
      </c>
      <c r="F495" s="4" t="s">
        <v>1730</v>
      </c>
      <c r="G495" s="4" t="s">
        <v>1730</v>
      </c>
      <c r="H495" s="4" t="s">
        <v>1730</v>
      </c>
    </row>
    <row r="496" spans="1:8">
      <c r="A496" s="4" t="s">
        <v>1733</v>
      </c>
    </row>
    <row r="497" spans="1:8">
      <c r="A497" s="3" t="s">
        <v>1583</v>
      </c>
    </row>
    <row r="498" spans="1:8">
      <c r="A498" s="4" t="s">
        <v>1406</v>
      </c>
      <c r="B498" s="4" t="s">
        <v>1563</v>
      </c>
      <c r="C498" s="4" t="s">
        <v>1563</v>
      </c>
      <c r="D498" s="4" t="s">
        <v>1563</v>
      </c>
      <c r="E498" s="4" t="s">
        <v>1563</v>
      </c>
      <c r="F498" s="4" t="s">
        <v>1563</v>
      </c>
      <c r="G498" s="4" t="s">
        <v>1563</v>
      </c>
      <c r="H498" s="4" t="s">
        <v>1563</v>
      </c>
    </row>
    <row r="499" spans="1:8">
      <c r="A499" s="4" t="s">
        <v>1412</v>
      </c>
      <c r="B499" s="6" t="n">
        <v>59172</v>
      </c>
    </row>
    <row r="500" spans="1:8">
      <c r="A500" s="4" t="s">
        <v>1601</v>
      </c>
      <c r="E500" s="10" t="n">
        <v>50000</v>
      </c>
    </row>
    <row r="501" spans="1:8">
      <c r="A501" s="4" t="s">
        <v>1414</v>
      </c>
      <c r="B501" s="8" t="n">
        <v>1183.43</v>
      </c>
      <c r="C501" s="8" t="n">
        <v>1183.43</v>
      </c>
      <c r="D501" s="8" t="n">
        <v>1183.43</v>
      </c>
      <c r="E501" s="8" t="n">
        <v>1183.43</v>
      </c>
      <c r="F501" s="8" t="n">
        <v>1183.43</v>
      </c>
      <c r="G501" s="8" t="n">
        <v>1183.43</v>
      </c>
      <c r="H501" s="8" t="n">
        <v>1183.43</v>
      </c>
    </row>
    <row r="502" spans="1:8">
      <c r="A502" s="4" t="s">
        <v>1586</v>
      </c>
      <c r="B502" s="4" t="s">
        <v>1728</v>
      </c>
      <c r="C502" s="4" t="s">
        <v>1728</v>
      </c>
      <c r="D502" s="4" t="s">
        <v>1728</v>
      </c>
      <c r="E502" s="4" t="s">
        <v>1728</v>
      </c>
      <c r="F502" s="4" t="s">
        <v>1728</v>
      </c>
      <c r="G502" s="4" t="s">
        <v>1728</v>
      </c>
      <c r="H502" s="4" t="s">
        <v>1728</v>
      </c>
    </row>
    <row r="503" spans="1:8">
      <c r="A503" s="4" t="s">
        <v>1588</v>
      </c>
      <c r="B503" s="4" t="s">
        <v>1729</v>
      </c>
      <c r="C503" s="4" t="s">
        <v>1729</v>
      </c>
      <c r="D503" s="4" t="s">
        <v>1729</v>
      </c>
      <c r="E503" s="4" t="s">
        <v>1729</v>
      </c>
      <c r="F503" s="4" t="s">
        <v>1729</v>
      </c>
      <c r="G503" s="4" t="s">
        <v>1729</v>
      </c>
      <c r="H503" s="4" t="s">
        <v>1729</v>
      </c>
    </row>
    <row r="504" spans="1:8">
      <c r="A504" s="4" t="s">
        <v>1590</v>
      </c>
      <c r="B504" s="4" t="s">
        <v>1730</v>
      </c>
      <c r="C504" s="4" t="s">
        <v>1730</v>
      </c>
      <c r="D504" s="4" t="s">
        <v>1730</v>
      </c>
      <c r="E504" s="4" t="s">
        <v>1730</v>
      </c>
      <c r="F504" s="4" t="s">
        <v>1730</v>
      </c>
      <c r="G504" s="4" t="s">
        <v>1730</v>
      </c>
      <c r="H504" s="4" t="s">
        <v>1730</v>
      </c>
    </row>
    <row r="505" spans="1:8">
      <c r="A505" s="4" t="s">
        <v>1734</v>
      </c>
    </row>
    <row r="506" spans="1:8">
      <c r="A506" s="3" t="s">
        <v>1583</v>
      </c>
    </row>
    <row r="507" spans="1:8">
      <c r="A507" s="4" t="s">
        <v>1406</v>
      </c>
      <c r="B507" s="4" t="s">
        <v>1432</v>
      </c>
      <c r="C507" s="4" t="s">
        <v>1432</v>
      </c>
      <c r="D507" s="4" t="s">
        <v>1432</v>
      </c>
      <c r="E507" s="4" t="s">
        <v>1432</v>
      </c>
      <c r="F507" s="4" t="s">
        <v>1432</v>
      </c>
      <c r="G507" s="4" t="s">
        <v>1432</v>
      </c>
      <c r="H507" s="4" t="s">
        <v>1432</v>
      </c>
    </row>
    <row r="508" spans="1:8">
      <c r="A508" s="4" t="s">
        <v>1412</v>
      </c>
      <c r="B508" s="6" t="n">
        <v>107360</v>
      </c>
    </row>
    <row r="509" spans="1:8">
      <c r="A509" s="4" t="s">
        <v>1413</v>
      </c>
      <c r="D509" s="7" t="n">
        <v>100000</v>
      </c>
    </row>
    <row r="510" spans="1:8">
      <c r="A510" s="4" t="s">
        <v>1414</v>
      </c>
      <c r="B510" s="8" t="n">
        <v>1073.6</v>
      </c>
      <c r="C510" s="8" t="n">
        <v>1073.6</v>
      </c>
      <c r="D510" s="8" t="n">
        <v>1073.6</v>
      </c>
      <c r="E510" s="8" t="n">
        <v>1073.6</v>
      </c>
      <c r="F510" s="8" t="n">
        <v>1073.6</v>
      </c>
      <c r="G510" s="8" t="n">
        <v>1073.6</v>
      </c>
      <c r="H510" s="8" t="n">
        <v>1073.6</v>
      </c>
    </row>
    <row r="511" spans="1:8">
      <c r="A511" s="4" t="s">
        <v>1586</v>
      </c>
      <c r="B511" s="4" t="s">
        <v>1587</v>
      </c>
      <c r="C511" s="4" t="s">
        <v>1587</v>
      </c>
      <c r="D511" s="4" t="s">
        <v>1587</v>
      </c>
      <c r="E511" s="4" t="s">
        <v>1587</v>
      </c>
      <c r="F511" s="4" t="s">
        <v>1587</v>
      </c>
      <c r="G511" s="4" t="s">
        <v>1587</v>
      </c>
      <c r="H511" s="4" t="s">
        <v>1587</v>
      </c>
    </row>
    <row r="512" spans="1:8">
      <c r="A512" s="4" t="s">
        <v>1588</v>
      </c>
      <c r="B512" s="4" t="s">
        <v>1735</v>
      </c>
      <c r="C512" s="4" t="s">
        <v>1735</v>
      </c>
      <c r="D512" s="4" t="s">
        <v>1735</v>
      </c>
      <c r="E512" s="4" t="s">
        <v>1735</v>
      </c>
      <c r="F512" s="4" t="s">
        <v>1735</v>
      </c>
      <c r="G512" s="4" t="s">
        <v>1735</v>
      </c>
      <c r="H512" s="4" t="s">
        <v>1735</v>
      </c>
    </row>
    <row r="513" spans="1:8">
      <c r="A513" s="4" t="s">
        <v>1590</v>
      </c>
      <c r="B513" s="4" t="s">
        <v>1649</v>
      </c>
      <c r="C513" s="4" t="s">
        <v>1649</v>
      </c>
      <c r="D513" s="4" t="s">
        <v>1649</v>
      </c>
      <c r="E513" s="4" t="s">
        <v>1649</v>
      </c>
      <c r="F513" s="4" t="s">
        <v>1649</v>
      </c>
      <c r="G513" s="4" t="s">
        <v>1649</v>
      </c>
      <c r="H513" s="4" t="s">
        <v>1649</v>
      </c>
    </row>
    <row r="514" spans="1:8">
      <c r="A514" s="4" t="s">
        <v>1736</v>
      </c>
    </row>
    <row r="515" spans="1:8">
      <c r="A515" s="3" t="s">
        <v>1583</v>
      </c>
    </row>
    <row r="516" spans="1:8">
      <c r="A516" s="4" t="s">
        <v>1406</v>
      </c>
      <c r="B516" s="4" t="s">
        <v>1508</v>
      </c>
      <c r="C516" s="4" t="s">
        <v>1508</v>
      </c>
      <c r="D516" s="4" t="s">
        <v>1508</v>
      </c>
      <c r="E516" s="4" t="s">
        <v>1508</v>
      </c>
      <c r="F516" s="4" t="s">
        <v>1508</v>
      </c>
      <c r="G516" s="4" t="s">
        <v>1508</v>
      </c>
      <c r="H516" s="4" t="s">
        <v>1508</v>
      </c>
    </row>
    <row r="517" spans="1:8">
      <c r="A517" s="4" t="s">
        <v>1412</v>
      </c>
      <c r="B517" s="6" t="n">
        <v>107360</v>
      </c>
    </row>
    <row r="518" spans="1:8">
      <c r="A518" s="4" t="s">
        <v>1413</v>
      </c>
      <c r="D518" s="7" t="n">
        <v>100000</v>
      </c>
    </row>
    <row r="519" spans="1:8">
      <c r="A519" s="4" t="s">
        <v>1414</v>
      </c>
      <c r="B519" s="8" t="n">
        <v>1073.6</v>
      </c>
      <c r="C519" s="8" t="n">
        <v>1073.6</v>
      </c>
      <c r="D519" s="8" t="n">
        <v>1073.6</v>
      </c>
      <c r="E519" s="8" t="n">
        <v>1073.6</v>
      </c>
      <c r="F519" s="8" t="n">
        <v>1073.6</v>
      </c>
      <c r="G519" s="8" t="n">
        <v>1073.6</v>
      </c>
      <c r="H519" s="8" t="n">
        <v>1073.6</v>
      </c>
    </row>
    <row r="520" spans="1:8">
      <c r="A520" s="4" t="s">
        <v>1586</v>
      </c>
      <c r="B520" s="4" t="s">
        <v>1587</v>
      </c>
      <c r="C520" s="4" t="s">
        <v>1587</v>
      </c>
      <c r="D520" s="4" t="s">
        <v>1587</v>
      </c>
      <c r="E520" s="4" t="s">
        <v>1587</v>
      </c>
      <c r="F520" s="4" t="s">
        <v>1587</v>
      </c>
      <c r="G520" s="4" t="s">
        <v>1587</v>
      </c>
      <c r="H520" s="4" t="s">
        <v>1587</v>
      </c>
    </row>
    <row r="521" spans="1:8">
      <c r="A521" s="4" t="s">
        <v>1588</v>
      </c>
      <c r="B521" s="4" t="s">
        <v>1737</v>
      </c>
      <c r="C521" s="4" t="s">
        <v>1737</v>
      </c>
      <c r="D521" s="4" t="s">
        <v>1737</v>
      </c>
      <c r="E521" s="4" t="s">
        <v>1737</v>
      </c>
      <c r="F521" s="4" t="s">
        <v>1737</v>
      </c>
      <c r="G521" s="4" t="s">
        <v>1737</v>
      </c>
      <c r="H521" s="4" t="s">
        <v>1737</v>
      </c>
    </row>
    <row r="522" spans="1:8">
      <c r="A522" s="4" t="s">
        <v>1590</v>
      </c>
      <c r="B522" s="4" t="s">
        <v>1649</v>
      </c>
      <c r="C522" s="4" t="s">
        <v>1649</v>
      </c>
      <c r="D522" s="4" t="s">
        <v>1649</v>
      </c>
      <c r="E522" s="4" t="s">
        <v>1649</v>
      </c>
      <c r="F522" s="4" t="s">
        <v>1649</v>
      </c>
      <c r="G522" s="4" t="s">
        <v>1649</v>
      </c>
      <c r="H522" s="4" t="s">
        <v>1649</v>
      </c>
    </row>
    <row r="523" spans="1:8">
      <c r="A523" s="4" t="s">
        <v>1738</v>
      </c>
    </row>
    <row r="524" spans="1:8">
      <c r="A524" s="3" t="s">
        <v>1583</v>
      </c>
    </row>
    <row r="525" spans="1:8">
      <c r="A525" s="4" t="s">
        <v>1406</v>
      </c>
      <c r="B525" s="4" t="s">
        <v>1708</v>
      </c>
      <c r="C525" s="4" t="s">
        <v>1708</v>
      </c>
      <c r="D525" s="4" t="s">
        <v>1708</v>
      </c>
      <c r="E525" s="4" t="s">
        <v>1708</v>
      </c>
      <c r="F525" s="4" t="s">
        <v>1708</v>
      </c>
      <c r="G525" s="4" t="s">
        <v>1708</v>
      </c>
      <c r="H525" s="4" t="s">
        <v>1708</v>
      </c>
    </row>
    <row r="526" spans="1:8">
      <c r="A526" s="4" t="s">
        <v>1412</v>
      </c>
      <c r="B526" s="6" t="n">
        <v>161040</v>
      </c>
    </row>
    <row r="527" spans="1:8">
      <c r="A527" s="4" t="s">
        <v>1413</v>
      </c>
      <c r="D527" s="7" t="n">
        <v>150000</v>
      </c>
    </row>
    <row r="528" spans="1:8">
      <c r="A528" s="4" t="s">
        <v>1414</v>
      </c>
      <c r="B528" s="8" t="n">
        <v>1073.6</v>
      </c>
      <c r="C528" s="8" t="n">
        <v>1073.6</v>
      </c>
      <c r="D528" s="8" t="n">
        <v>1073.6</v>
      </c>
      <c r="E528" s="8" t="n">
        <v>1073.6</v>
      </c>
      <c r="F528" s="8" t="n">
        <v>1073.6</v>
      </c>
      <c r="G528" s="8" t="n">
        <v>1073.6</v>
      </c>
      <c r="H528" s="8" t="n">
        <v>1073.6</v>
      </c>
    </row>
    <row r="529" spans="1:8">
      <c r="A529" s="4" t="s">
        <v>1586</v>
      </c>
      <c r="B529" s="4" t="s">
        <v>1587</v>
      </c>
      <c r="C529" s="4" t="s">
        <v>1587</v>
      </c>
      <c r="D529" s="4" t="s">
        <v>1587</v>
      </c>
      <c r="E529" s="4" t="s">
        <v>1587</v>
      </c>
      <c r="F529" s="4" t="s">
        <v>1587</v>
      </c>
      <c r="G529" s="4" t="s">
        <v>1587</v>
      </c>
      <c r="H529" s="4" t="s">
        <v>1587</v>
      </c>
    </row>
    <row r="530" spans="1:8">
      <c r="A530" s="4" t="s">
        <v>1588</v>
      </c>
      <c r="B530" s="4" t="s">
        <v>1737</v>
      </c>
      <c r="C530" s="4" t="s">
        <v>1737</v>
      </c>
      <c r="D530" s="4" t="s">
        <v>1737</v>
      </c>
      <c r="E530" s="4" t="s">
        <v>1737</v>
      </c>
      <c r="F530" s="4" t="s">
        <v>1737</v>
      </c>
      <c r="G530" s="4" t="s">
        <v>1737</v>
      </c>
      <c r="H530" s="4" t="s">
        <v>1737</v>
      </c>
    </row>
    <row r="531" spans="1:8">
      <c r="A531" s="4" t="s">
        <v>1590</v>
      </c>
      <c r="B531" s="4" t="s">
        <v>1649</v>
      </c>
      <c r="C531" s="4" t="s">
        <v>1649</v>
      </c>
      <c r="D531" s="4" t="s">
        <v>1649</v>
      </c>
      <c r="E531" s="4" t="s">
        <v>1649</v>
      </c>
      <c r="F531" s="4" t="s">
        <v>1649</v>
      </c>
      <c r="G531" s="4" t="s">
        <v>1649</v>
      </c>
      <c r="H531" s="4" t="s">
        <v>1649</v>
      </c>
    </row>
    <row r="532" spans="1:8">
      <c r="A532" s="4" t="s">
        <v>1739</v>
      </c>
    </row>
    <row r="533" spans="1:8">
      <c r="A533" s="3" t="s">
        <v>1583</v>
      </c>
    </row>
    <row r="534" spans="1:8">
      <c r="A534" s="4" t="s">
        <v>1406</v>
      </c>
      <c r="B534" s="4" t="s">
        <v>1461</v>
      </c>
      <c r="C534" s="4" t="s">
        <v>1461</v>
      </c>
      <c r="D534" s="4" t="s">
        <v>1461</v>
      </c>
      <c r="E534" s="4" t="s">
        <v>1461</v>
      </c>
      <c r="F534" s="4" t="s">
        <v>1461</v>
      </c>
      <c r="G534" s="4" t="s">
        <v>1461</v>
      </c>
      <c r="H534" s="4" t="s">
        <v>1461</v>
      </c>
    </row>
    <row r="535" spans="1:8">
      <c r="A535" s="4" t="s">
        <v>1412</v>
      </c>
      <c r="B535" s="6" t="n">
        <v>161040</v>
      </c>
    </row>
    <row r="536" spans="1:8">
      <c r="A536" s="4" t="s">
        <v>1413</v>
      </c>
      <c r="D536" s="7" t="n">
        <v>150000</v>
      </c>
    </row>
    <row r="537" spans="1:8">
      <c r="A537" s="4" t="s">
        <v>1414</v>
      </c>
      <c r="B537" s="8" t="n">
        <v>1073.6</v>
      </c>
      <c r="C537" s="8" t="n">
        <v>1073.6</v>
      </c>
      <c r="D537" s="8" t="n">
        <v>1073.6</v>
      </c>
      <c r="E537" s="8" t="n">
        <v>1073.6</v>
      </c>
      <c r="F537" s="8" t="n">
        <v>1073.6</v>
      </c>
      <c r="G537" s="8" t="n">
        <v>1073.6</v>
      </c>
      <c r="H537" s="8" t="n">
        <v>1073.6</v>
      </c>
    </row>
    <row r="538" spans="1:8">
      <c r="A538" s="4" t="s">
        <v>1586</v>
      </c>
      <c r="B538" s="4" t="s">
        <v>1587</v>
      </c>
      <c r="C538" s="4" t="s">
        <v>1587</v>
      </c>
      <c r="D538" s="4" t="s">
        <v>1587</v>
      </c>
      <c r="E538" s="4" t="s">
        <v>1587</v>
      </c>
      <c r="F538" s="4" t="s">
        <v>1587</v>
      </c>
      <c r="G538" s="4" t="s">
        <v>1587</v>
      </c>
      <c r="H538" s="4" t="s">
        <v>1587</v>
      </c>
    </row>
    <row r="539" spans="1:8">
      <c r="A539" s="4" t="s">
        <v>1588</v>
      </c>
      <c r="B539" s="4" t="s">
        <v>1737</v>
      </c>
      <c r="C539" s="4" t="s">
        <v>1737</v>
      </c>
      <c r="D539" s="4" t="s">
        <v>1737</v>
      </c>
      <c r="E539" s="4" t="s">
        <v>1737</v>
      </c>
      <c r="F539" s="4" t="s">
        <v>1737</v>
      </c>
      <c r="G539" s="4" t="s">
        <v>1737</v>
      </c>
      <c r="H539" s="4" t="s">
        <v>1737</v>
      </c>
    </row>
    <row r="540" spans="1:8">
      <c r="A540" s="4" t="s">
        <v>1590</v>
      </c>
      <c r="B540" s="4" t="s">
        <v>1649</v>
      </c>
      <c r="C540" s="4" t="s">
        <v>1649</v>
      </c>
      <c r="D540" s="4" t="s">
        <v>1649</v>
      </c>
      <c r="E540" s="4" t="s">
        <v>1649</v>
      </c>
      <c r="F540" s="4" t="s">
        <v>1649</v>
      </c>
      <c r="G540" s="4" t="s">
        <v>1649</v>
      </c>
      <c r="H540" s="4" t="s">
        <v>1649</v>
      </c>
    </row>
    <row r="541" spans="1:8">
      <c r="A541" s="4" t="s">
        <v>1740</v>
      </c>
    </row>
    <row r="542" spans="1:8">
      <c r="A542" s="3" t="s">
        <v>1583</v>
      </c>
    </row>
    <row r="543" spans="1:8">
      <c r="A543" s="4" t="s">
        <v>1406</v>
      </c>
      <c r="B543" s="4" t="s">
        <v>1461</v>
      </c>
      <c r="C543" s="4" t="s">
        <v>1461</v>
      </c>
      <c r="D543" s="4" t="s">
        <v>1461</v>
      </c>
      <c r="E543" s="4" t="s">
        <v>1461</v>
      </c>
      <c r="F543" s="4" t="s">
        <v>1461</v>
      </c>
      <c r="G543" s="4" t="s">
        <v>1461</v>
      </c>
      <c r="H543" s="4" t="s">
        <v>1461</v>
      </c>
    </row>
    <row r="544" spans="1:8">
      <c r="A544" s="4" t="s">
        <v>1412</v>
      </c>
      <c r="B544" s="6" t="n">
        <v>104490</v>
      </c>
    </row>
    <row r="545" spans="1:8">
      <c r="A545" s="4" t="s">
        <v>1413</v>
      </c>
      <c r="D545" s="7" t="n">
        <v>100000</v>
      </c>
    </row>
    <row r="546" spans="1:8">
      <c r="A546" s="4" t="s">
        <v>1414</v>
      </c>
      <c r="B546" s="8" t="n">
        <v>1044.9</v>
      </c>
      <c r="C546" s="8" t="n">
        <v>1044.9</v>
      </c>
      <c r="D546" s="8" t="n">
        <v>1044.9</v>
      </c>
      <c r="E546" s="8" t="n">
        <v>1044.9</v>
      </c>
      <c r="F546" s="8" t="n">
        <v>1044.9</v>
      </c>
      <c r="G546" s="8" t="n">
        <v>1044.9</v>
      </c>
      <c r="H546" s="8" t="n">
        <v>1044.9</v>
      </c>
    </row>
    <row r="547" spans="1:8">
      <c r="A547" s="4" t="s">
        <v>1586</v>
      </c>
      <c r="B547" s="4" t="s">
        <v>1602</v>
      </c>
      <c r="C547" s="4" t="s">
        <v>1602</v>
      </c>
      <c r="D547" s="4" t="s">
        <v>1602</v>
      </c>
      <c r="E547" s="4" t="s">
        <v>1602</v>
      </c>
      <c r="F547" s="4" t="s">
        <v>1602</v>
      </c>
      <c r="G547" s="4" t="s">
        <v>1602</v>
      </c>
      <c r="H547" s="4" t="s">
        <v>1602</v>
      </c>
    </row>
    <row r="548" spans="1:8">
      <c r="A548" s="4" t="s">
        <v>1588</v>
      </c>
      <c r="B548" s="4" t="s">
        <v>1741</v>
      </c>
      <c r="C548" s="4" t="s">
        <v>1741</v>
      </c>
      <c r="D548" s="4" t="s">
        <v>1741</v>
      </c>
      <c r="E548" s="4" t="s">
        <v>1741</v>
      </c>
      <c r="F548" s="4" t="s">
        <v>1741</v>
      </c>
      <c r="G548" s="4" t="s">
        <v>1741</v>
      </c>
      <c r="H548" s="4" t="s">
        <v>1741</v>
      </c>
    </row>
    <row r="549" spans="1:8">
      <c r="A549" s="4" t="s">
        <v>1590</v>
      </c>
      <c r="B549" s="4" t="s">
        <v>1642</v>
      </c>
      <c r="C549" s="4" t="s">
        <v>1642</v>
      </c>
      <c r="D549" s="4" t="s">
        <v>1642</v>
      </c>
      <c r="E549" s="4" t="s">
        <v>1642</v>
      </c>
      <c r="F549" s="4" t="s">
        <v>1642</v>
      </c>
      <c r="G549" s="4" t="s">
        <v>1642</v>
      </c>
      <c r="H549" s="4" t="s">
        <v>1642</v>
      </c>
    </row>
    <row r="550" spans="1:8">
      <c r="A550" s="4" t="s">
        <v>1742</v>
      </c>
    </row>
    <row r="551" spans="1:8">
      <c r="A551" s="3" t="s">
        <v>1583</v>
      </c>
    </row>
    <row r="552" spans="1:8">
      <c r="A552" s="4" t="s">
        <v>1406</v>
      </c>
      <c r="B552" s="4" t="s">
        <v>1508</v>
      </c>
      <c r="C552" s="4" t="s">
        <v>1508</v>
      </c>
      <c r="D552" s="4" t="s">
        <v>1508</v>
      </c>
      <c r="E552" s="4" t="s">
        <v>1508</v>
      </c>
      <c r="F552" s="4" t="s">
        <v>1508</v>
      </c>
      <c r="G552" s="4" t="s">
        <v>1508</v>
      </c>
      <c r="H552" s="4" t="s">
        <v>1508</v>
      </c>
    </row>
    <row r="553" spans="1:8">
      <c r="A553" s="4" t="s">
        <v>1412</v>
      </c>
      <c r="B553" s="6" t="n">
        <v>104490</v>
      </c>
    </row>
    <row r="554" spans="1:8">
      <c r="A554" s="4" t="s">
        <v>1413</v>
      </c>
      <c r="D554" s="7" t="n">
        <v>100000</v>
      </c>
    </row>
    <row r="555" spans="1:8">
      <c r="A555" s="4" t="s">
        <v>1414</v>
      </c>
      <c r="B555" s="8" t="n">
        <v>1044.9</v>
      </c>
      <c r="C555" s="8" t="n">
        <v>1044.9</v>
      </c>
      <c r="D555" s="8" t="n">
        <v>1044.9</v>
      </c>
      <c r="E555" s="8" t="n">
        <v>1044.9</v>
      </c>
      <c r="F555" s="8" t="n">
        <v>1044.9</v>
      </c>
      <c r="G555" s="8" t="n">
        <v>1044.9</v>
      </c>
      <c r="H555" s="8" t="n">
        <v>1044.9</v>
      </c>
    </row>
    <row r="556" spans="1:8">
      <c r="A556" s="4" t="s">
        <v>1586</v>
      </c>
      <c r="B556" s="4" t="s">
        <v>1602</v>
      </c>
      <c r="C556" s="4" t="s">
        <v>1602</v>
      </c>
      <c r="D556" s="4" t="s">
        <v>1602</v>
      </c>
      <c r="E556" s="4" t="s">
        <v>1602</v>
      </c>
      <c r="F556" s="4" t="s">
        <v>1602</v>
      </c>
      <c r="G556" s="4" t="s">
        <v>1602</v>
      </c>
      <c r="H556" s="4" t="s">
        <v>1602</v>
      </c>
    </row>
    <row r="557" spans="1:8">
      <c r="A557" s="4" t="s">
        <v>1588</v>
      </c>
      <c r="B557" s="4" t="s">
        <v>1741</v>
      </c>
      <c r="C557" s="4" t="s">
        <v>1741</v>
      </c>
      <c r="D557" s="4" t="s">
        <v>1741</v>
      </c>
      <c r="E557" s="4" t="s">
        <v>1741</v>
      </c>
      <c r="F557" s="4" t="s">
        <v>1741</v>
      </c>
      <c r="G557" s="4" t="s">
        <v>1741</v>
      </c>
      <c r="H557" s="4" t="s">
        <v>1741</v>
      </c>
    </row>
    <row r="558" spans="1:8">
      <c r="A558" s="4" t="s">
        <v>1590</v>
      </c>
      <c r="B558" s="4" t="s">
        <v>1642</v>
      </c>
      <c r="C558" s="4" t="s">
        <v>1642</v>
      </c>
      <c r="D558" s="4" t="s">
        <v>1642</v>
      </c>
      <c r="E558" s="4" t="s">
        <v>1642</v>
      </c>
      <c r="F558" s="4" t="s">
        <v>1642</v>
      </c>
      <c r="G558" s="4" t="s">
        <v>1642</v>
      </c>
      <c r="H558" s="4" t="s">
        <v>1642</v>
      </c>
    </row>
    <row r="559" spans="1:8">
      <c r="A559" s="4" t="s">
        <v>1743</v>
      </c>
    </row>
    <row r="560" spans="1:8">
      <c r="A560" s="3" t="s">
        <v>1583</v>
      </c>
    </row>
    <row r="561" spans="1:8">
      <c r="A561" s="4" t="s">
        <v>1406</v>
      </c>
      <c r="B561" s="4" t="s">
        <v>1432</v>
      </c>
      <c r="C561" s="4" t="s">
        <v>1432</v>
      </c>
      <c r="D561" s="4" t="s">
        <v>1432</v>
      </c>
      <c r="E561" s="4" t="s">
        <v>1432</v>
      </c>
      <c r="F561" s="4" t="s">
        <v>1432</v>
      </c>
      <c r="G561" s="4" t="s">
        <v>1432</v>
      </c>
      <c r="H561" s="4" t="s">
        <v>1432</v>
      </c>
    </row>
    <row r="562" spans="1:8">
      <c r="A562" s="4" t="s">
        <v>1412</v>
      </c>
      <c r="B562" s="6" t="n">
        <v>104490</v>
      </c>
    </row>
    <row r="563" spans="1:8">
      <c r="A563" s="4" t="s">
        <v>1413</v>
      </c>
      <c r="D563" s="7" t="n">
        <v>100000</v>
      </c>
    </row>
    <row r="564" spans="1:8">
      <c r="A564" s="4" t="s">
        <v>1414</v>
      </c>
      <c r="B564" s="8" t="n">
        <v>1044.9</v>
      </c>
      <c r="C564" s="8" t="n">
        <v>1044.9</v>
      </c>
      <c r="D564" s="8" t="n">
        <v>1044.9</v>
      </c>
      <c r="E564" s="8" t="n">
        <v>1044.9</v>
      </c>
      <c r="F564" s="8" t="n">
        <v>1044.9</v>
      </c>
      <c r="G564" s="8" t="n">
        <v>1044.9</v>
      </c>
      <c r="H564" s="8" t="n">
        <v>1044.9</v>
      </c>
    </row>
    <row r="565" spans="1:8">
      <c r="A565" s="4" t="s">
        <v>1586</v>
      </c>
      <c r="B565" s="4" t="s">
        <v>1602</v>
      </c>
      <c r="C565" s="4" t="s">
        <v>1602</v>
      </c>
      <c r="D565" s="4" t="s">
        <v>1602</v>
      </c>
      <c r="E565" s="4" t="s">
        <v>1602</v>
      </c>
      <c r="F565" s="4" t="s">
        <v>1602</v>
      </c>
      <c r="G565" s="4" t="s">
        <v>1602</v>
      </c>
      <c r="H565" s="4" t="s">
        <v>1602</v>
      </c>
    </row>
    <row r="566" spans="1:8">
      <c r="A566" s="4" t="s">
        <v>1588</v>
      </c>
      <c r="B566" s="4" t="s">
        <v>1744</v>
      </c>
      <c r="C566" s="4" t="s">
        <v>1744</v>
      </c>
      <c r="D566" s="4" t="s">
        <v>1744</v>
      </c>
      <c r="E566" s="4" t="s">
        <v>1744</v>
      </c>
      <c r="F566" s="4" t="s">
        <v>1744</v>
      </c>
      <c r="G566" s="4" t="s">
        <v>1744</v>
      </c>
      <c r="H566" s="4" t="s">
        <v>1744</v>
      </c>
    </row>
    <row r="567" spans="1:8">
      <c r="A567" s="4" t="s">
        <v>1590</v>
      </c>
      <c r="B567" s="4" t="s">
        <v>1642</v>
      </c>
      <c r="C567" s="4" t="s">
        <v>1642</v>
      </c>
      <c r="D567" s="4" t="s">
        <v>1642</v>
      </c>
      <c r="E567" s="4" t="s">
        <v>1642</v>
      </c>
      <c r="F567" s="4" t="s">
        <v>1642</v>
      </c>
      <c r="G567" s="4" t="s">
        <v>1642</v>
      </c>
      <c r="H567" s="4" t="s">
        <v>1642</v>
      </c>
    </row>
    <row r="568" spans="1:8">
      <c r="A568" s="4" t="s">
        <v>1745</v>
      </c>
    </row>
    <row r="569" spans="1:8">
      <c r="A569" s="3" t="s">
        <v>1583</v>
      </c>
    </row>
    <row r="570" spans="1:8">
      <c r="A570" s="4" t="s">
        <v>1406</v>
      </c>
      <c r="B570" s="4" t="s">
        <v>1461</v>
      </c>
      <c r="C570" s="4" t="s">
        <v>1461</v>
      </c>
      <c r="D570" s="4" t="s">
        <v>1461</v>
      </c>
      <c r="E570" s="4" t="s">
        <v>1461</v>
      </c>
      <c r="F570" s="4" t="s">
        <v>1461</v>
      </c>
      <c r="G570" s="4" t="s">
        <v>1461</v>
      </c>
      <c r="H570" s="4" t="s">
        <v>1461</v>
      </c>
    </row>
    <row r="571" spans="1:8">
      <c r="A571" s="4" t="s">
        <v>1412</v>
      </c>
      <c r="B571" s="6" t="n">
        <v>81188</v>
      </c>
    </row>
    <row r="572" spans="1:8">
      <c r="A572" s="4" t="s">
        <v>1413</v>
      </c>
      <c r="D572" s="7" t="n">
        <v>75000</v>
      </c>
    </row>
    <row r="573" spans="1:8">
      <c r="A573" s="4" t="s">
        <v>1414</v>
      </c>
      <c r="B573" s="8" t="n">
        <v>1082.5</v>
      </c>
      <c r="C573" s="8" t="n">
        <v>1082.5</v>
      </c>
      <c r="D573" s="8" t="n">
        <v>1082.5</v>
      </c>
      <c r="E573" s="8" t="n">
        <v>1082.5</v>
      </c>
      <c r="F573" s="8" t="n">
        <v>1082.5</v>
      </c>
      <c r="G573" s="8" t="n">
        <v>1082.5</v>
      </c>
      <c r="H573" s="8" t="n">
        <v>1082.5</v>
      </c>
    </row>
    <row r="574" spans="1:8">
      <c r="A574" s="4" t="s">
        <v>1586</v>
      </c>
      <c r="B574" s="4" t="s">
        <v>1587</v>
      </c>
      <c r="C574" s="4" t="s">
        <v>1587</v>
      </c>
      <c r="D574" s="4" t="s">
        <v>1587</v>
      </c>
      <c r="E574" s="4" t="s">
        <v>1587</v>
      </c>
      <c r="F574" s="4" t="s">
        <v>1587</v>
      </c>
      <c r="G574" s="4" t="s">
        <v>1587</v>
      </c>
      <c r="H574" s="4" t="s">
        <v>1587</v>
      </c>
    </row>
    <row r="575" spans="1:8">
      <c r="A575" s="4" t="s">
        <v>1588</v>
      </c>
      <c r="B575" s="4" t="s">
        <v>1746</v>
      </c>
      <c r="C575" s="4" t="s">
        <v>1746</v>
      </c>
      <c r="D575" s="4" t="s">
        <v>1746</v>
      </c>
      <c r="E575" s="4" t="s">
        <v>1746</v>
      </c>
      <c r="F575" s="4" t="s">
        <v>1746</v>
      </c>
      <c r="G575" s="4" t="s">
        <v>1746</v>
      </c>
      <c r="H575" s="4" t="s">
        <v>1746</v>
      </c>
    </row>
    <row r="576" spans="1:8">
      <c r="A576" s="4" t="s">
        <v>1590</v>
      </c>
      <c r="B576" s="4" t="s">
        <v>1747</v>
      </c>
      <c r="C576" s="4" t="s">
        <v>1747</v>
      </c>
      <c r="D576" s="4" t="s">
        <v>1747</v>
      </c>
      <c r="E576" s="4" t="s">
        <v>1747</v>
      </c>
      <c r="F576" s="4" t="s">
        <v>1747</v>
      </c>
      <c r="G576" s="4" t="s">
        <v>1747</v>
      </c>
      <c r="H576" s="4" t="s">
        <v>1747</v>
      </c>
    </row>
    <row r="577" spans="1:8">
      <c r="A577" s="4" t="s">
        <v>1748</v>
      </c>
    </row>
    <row r="578" spans="1:8">
      <c r="A578" s="3" t="s">
        <v>1583</v>
      </c>
    </row>
    <row r="579" spans="1:8">
      <c r="A579" s="4" t="s">
        <v>1406</v>
      </c>
      <c r="B579" s="4" t="s">
        <v>1508</v>
      </c>
      <c r="C579" s="4" t="s">
        <v>1508</v>
      </c>
      <c r="D579" s="4" t="s">
        <v>1508</v>
      </c>
      <c r="E579" s="4" t="s">
        <v>1508</v>
      </c>
      <c r="F579" s="4" t="s">
        <v>1508</v>
      </c>
      <c r="G579" s="4" t="s">
        <v>1508</v>
      </c>
      <c r="H579" s="4" t="s">
        <v>1508</v>
      </c>
    </row>
    <row r="580" spans="1:8">
      <c r="A580" s="4" t="s">
        <v>1412</v>
      </c>
      <c r="B580" s="6" t="n">
        <v>81188</v>
      </c>
    </row>
    <row r="581" spans="1:8">
      <c r="A581" s="4" t="s">
        <v>1413</v>
      </c>
      <c r="D581" s="7" t="n">
        <v>75000</v>
      </c>
    </row>
    <row r="582" spans="1:8">
      <c r="A582" s="4" t="s">
        <v>1414</v>
      </c>
      <c r="B582" s="8" t="n">
        <v>1082.5</v>
      </c>
      <c r="C582" s="8" t="n">
        <v>1082.5</v>
      </c>
      <c r="D582" s="8" t="n">
        <v>1082.5</v>
      </c>
      <c r="E582" s="8" t="n">
        <v>1082.5</v>
      </c>
      <c r="F582" s="8" t="n">
        <v>1082.5</v>
      </c>
      <c r="G582" s="8" t="n">
        <v>1082.5</v>
      </c>
      <c r="H582" s="8" t="n">
        <v>1082.5</v>
      </c>
    </row>
    <row r="583" spans="1:8">
      <c r="A583" s="4" t="s">
        <v>1586</v>
      </c>
      <c r="B583" s="4" t="s">
        <v>1587</v>
      </c>
      <c r="C583" s="4" t="s">
        <v>1587</v>
      </c>
      <c r="D583" s="4" t="s">
        <v>1587</v>
      </c>
      <c r="E583" s="4" t="s">
        <v>1587</v>
      </c>
      <c r="F583" s="4" t="s">
        <v>1587</v>
      </c>
      <c r="G583" s="4" t="s">
        <v>1587</v>
      </c>
      <c r="H583" s="4" t="s">
        <v>1587</v>
      </c>
    </row>
    <row r="584" spans="1:8">
      <c r="A584" s="4" t="s">
        <v>1588</v>
      </c>
      <c r="B584" s="4" t="s">
        <v>1746</v>
      </c>
      <c r="C584" s="4" t="s">
        <v>1746</v>
      </c>
      <c r="D584" s="4" t="s">
        <v>1746</v>
      </c>
      <c r="E584" s="4" t="s">
        <v>1746</v>
      </c>
      <c r="F584" s="4" t="s">
        <v>1746</v>
      </c>
      <c r="G584" s="4" t="s">
        <v>1746</v>
      </c>
      <c r="H584" s="4" t="s">
        <v>1746</v>
      </c>
    </row>
    <row r="585" spans="1:8">
      <c r="A585" s="4" t="s">
        <v>1590</v>
      </c>
      <c r="B585" s="4" t="s">
        <v>1747</v>
      </c>
      <c r="C585" s="4" t="s">
        <v>1747</v>
      </c>
      <c r="D585" s="4" t="s">
        <v>1747</v>
      </c>
      <c r="E585" s="4" t="s">
        <v>1747</v>
      </c>
      <c r="F585" s="4" t="s">
        <v>1747</v>
      </c>
      <c r="G585" s="4" t="s">
        <v>1747</v>
      </c>
      <c r="H585" s="4" t="s">
        <v>1747</v>
      </c>
    </row>
    <row r="586" spans="1:8">
      <c r="A586" s="4" t="s">
        <v>1749</v>
      </c>
    </row>
    <row r="587" spans="1:8">
      <c r="A587" s="3" t="s">
        <v>1583</v>
      </c>
    </row>
    <row r="588" spans="1:8">
      <c r="A588" s="4" t="s">
        <v>1406</v>
      </c>
      <c r="B588" s="4" t="s">
        <v>1713</v>
      </c>
      <c r="C588" s="4" t="s">
        <v>1713</v>
      </c>
      <c r="D588" s="4" t="s">
        <v>1713</v>
      </c>
      <c r="E588" s="4" t="s">
        <v>1713</v>
      </c>
      <c r="F588" s="4" t="s">
        <v>1713</v>
      </c>
      <c r="G588" s="4" t="s">
        <v>1713</v>
      </c>
      <c r="H588" s="4" t="s">
        <v>1713</v>
      </c>
    </row>
    <row r="589" spans="1:8">
      <c r="A589" s="4" t="s">
        <v>1412</v>
      </c>
      <c r="B589" s="6" t="n">
        <v>81188</v>
      </c>
    </row>
    <row r="590" spans="1:8">
      <c r="A590" s="4" t="s">
        <v>1413</v>
      </c>
      <c r="D590" s="7" t="n">
        <v>75000</v>
      </c>
    </row>
    <row r="591" spans="1:8">
      <c r="A591" s="4" t="s">
        <v>1414</v>
      </c>
      <c r="B591" s="8" t="n">
        <v>1082.5</v>
      </c>
      <c r="C591" s="8" t="n">
        <v>1082.5</v>
      </c>
      <c r="D591" s="8" t="n">
        <v>1082.5</v>
      </c>
      <c r="E591" s="8" t="n">
        <v>1082.5</v>
      </c>
      <c r="F591" s="8" t="n">
        <v>1082.5</v>
      </c>
      <c r="G591" s="8" t="n">
        <v>1082.5</v>
      </c>
      <c r="H591" s="8" t="n">
        <v>1082.5</v>
      </c>
    </row>
    <row r="592" spans="1:8">
      <c r="A592" s="4" t="s">
        <v>1586</v>
      </c>
      <c r="B592" s="4" t="s">
        <v>1587</v>
      </c>
      <c r="C592" s="4" t="s">
        <v>1587</v>
      </c>
      <c r="D592" s="4" t="s">
        <v>1587</v>
      </c>
      <c r="E592" s="4" t="s">
        <v>1587</v>
      </c>
      <c r="F592" s="4" t="s">
        <v>1587</v>
      </c>
      <c r="G592" s="4" t="s">
        <v>1587</v>
      </c>
      <c r="H592" s="4" t="s">
        <v>1587</v>
      </c>
    </row>
    <row r="593" spans="1:8">
      <c r="A593" s="4" t="s">
        <v>1588</v>
      </c>
      <c r="B593" s="4" t="s">
        <v>1746</v>
      </c>
      <c r="C593" s="4" t="s">
        <v>1746</v>
      </c>
      <c r="D593" s="4" t="s">
        <v>1746</v>
      </c>
      <c r="E593" s="4" t="s">
        <v>1746</v>
      </c>
      <c r="F593" s="4" t="s">
        <v>1746</v>
      </c>
      <c r="G593" s="4" t="s">
        <v>1746</v>
      </c>
      <c r="H593" s="4" t="s">
        <v>1746</v>
      </c>
    </row>
    <row r="594" spans="1:8">
      <c r="A594" s="4" t="s">
        <v>1590</v>
      </c>
      <c r="B594" s="4" t="s">
        <v>1747</v>
      </c>
      <c r="C594" s="4" t="s">
        <v>1747</v>
      </c>
      <c r="D594" s="4" t="s">
        <v>1747</v>
      </c>
      <c r="E594" s="4" t="s">
        <v>1747</v>
      </c>
      <c r="F594" s="4" t="s">
        <v>1747</v>
      </c>
      <c r="G594" s="4" t="s">
        <v>1747</v>
      </c>
      <c r="H594" s="4" t="s">
        <v>1747</v>
      </c>
    </row>
    <row r="595" spans="1:8">
      <c r="A595" s="4" t="s">
        <v>1750</v>
      </c>
    </row>
    <row r="596" spans="1:8">
      <c r="A596" s="3" t="s">
        <v>1583</v>
      </c>
    </row>
    <row r="597" spans="1:8">
      <c r="A597" s="4" t="s">
        <v>1406</v>
      </c>
      <c r="B597" s="4" t="s">
        <v>1682</v>
      </c>
      <c r="C597" s="4" t="s">
        <v>1682</v>
      </c>
      <c r="D597" s="4" t="s">
        <v>1682</v>
      </c>
      <c r="E597" s="4" t="s">
        <v>1682</v>
      </c>
      <c r="F597" s="4" t="s">
        <v>1682</v>
      </c>
      <c r="G597" s="4" t="s">
        <v>1682</v>
      </c>
      <c r="H597" s="4" t="s">
        <v>1682</v>
      </c>
    </row>
    <row r="598" spans="1:8">
      <c r="A598" s="4" t="s">
        <v>1412</v>
      </c>
      <c r="B598" s="6" t="n">
        <v>81188</v>
      </c>
    </row>
    <row r="599" spans="1:8">
      <c r="A599" s="4" t="s">
        <v>1413</v>
      </c>
      <c r="D599" s="7" t="n">
        <v>75000</v>
      </c>
    </row>
    <row r="600" spans="1:8">
      <c r="A600" s="4" t="s">
        <v>1414</v>
      </c>
      <c r="B600" s="8" t="n">
        <v>1082.5</v>
      </c>
      <c r="C600" s="8" t="n">
        <v>1082.5</v>
      </c>
      <c r="D600" s="8" t="n">
        <v>1082.5</v>
      </c>
      <c r="E600" s="8" t="n">
        <v>1082.5</v>
      </c>
      <c r="F600" s="8" t="n">
        <v>1082.5</v>
      </c>
      <c r="G600" s="8" t="n">
        <v>1082.5</v>
      </c>
      <c r="H600" s="8" t="n">
        <v>1082.5</v>
      </c>
    </row>
    <row r="601" spans="1:8">
      <c r="A601" s="4" t="s">
        <v>1586</v>
      </c>
      <c r="B601" s="4" t="s">
        <v>1587</v>
      </c>
      <c r="C601" s="4" t="s">
        <v>1587</v>
      </c>
      <c r="D601" s="4" t="s">
        <v>1587</v>
      </c>
      <c r="E601" s="4" t="s">
        <v>1587</v>
      </c>
      <c r="F601" s="4" t="s">
        <v>1587</v>
      </c>
      <c r="G601" s="4" t="s">
        <v>1587</v>
      </c>
      <c r="H601" s="4" t="s">
        <v>1587</v>
      </c>
    </row>
    <row r="602" spans="1:8">
      <c r="A602" s="4" t="s">
        <v>1588</v>
      </c>
      <c r="B602" s="4" t="s">
        <v>1746</v>
      </c>
      <c r="C602" s="4" t="s">
        <v>1746</v>
      </c>
      <c r="D602" s="4" t="s">
        <v>1746</v>
      </c>
      <c r="E602" s="4" t="s">
        <v>1746</v>
      </c>
      <c r="F602" s="4" t="s">
        <v>1746</v>
      </c>
      <c r="G602" s="4" t="s">
        <v>1746</v>
      </c>
      <c r="H602" s="4" t="s">
        <v>1746</v>
      </c>
    </row>
    <row r="603" spans="1:8">
      <c r="A603" s="4" t="s">
        <v>1590</v>
      </c>
      <c r="B603" s="4" t="s">
        <v>1747</v>
      </c>
      <c r="C603" s="4" t="s">
        <v>1747</v>
      </c>
      <c r="D603" s="4" t="s">
        <v>1747</v>
      </c>
      <c r="E603" s="4" t="s">
        <v>1747</v>
      </c>
      <c r="F603" s="4" t="s">
        <v>1747</v>
      </c>
      <c r="G603" s="4" t="s">
        <v>1747</v>
      </c>
      <c r="H603" s="4" t="s">
        <v>1747</v>
      </c>
    </row>
    <row r="604" spans="1:8">
      <c r="A604" s="4" t="s">
        <v>1751</v>
      </c>
    </row>
    <row r="605" spans="1:8">
      <c r="A605" s="3" t="s">
        <v>1583</v>
      </c>
    </row>
    <row r="606" spans="1:8">
      <c r="A606" s="4" t="s">
        <v>1406</v>
      </c>
      <c r="B606" s="4" t="s">
        <v>1489</v>
      </c>
      <c r="C606" s="4" t="s">
        <v>1489</v>
      </c>
      <c r="D606" s="4" t="s">
        <v>1489</v>
      </c>
      <c r="E606" s="4" t="s">
        <v>1489</v>
      </c>
      <c r="F606" s="4" t="s">
        <v>1489</v>
      </c>
      <c r="G606" s="4" t="s">
        <v>1489</v>
      </c>
      <c r="H606" s="4" t="s">
        <v>1489</v>
      </c>
    </row>
    <row r="607" spans="1:8">
      <c r="A607" s="4" t="s">
        <v>1412</v>
      </c>
      <c r="B607" s="6" t="n">
        <v>106190</v>
      </c>
    </row>
    <row r="608" spans="1:8">
      <c r="A608" s="4" t="s">
        <v>1413</v>
      </c>
      <c r="D608" s="7" t="n">
        <v>100000</v>
      </c>
    </row>
    <row r="609" spans="1:8">
      <c r="A609" s="4" t="s">
        <v>1414</v>
      </c>
      <c r="B609" s="8" t="n">
        <v>1061.9</v>
      </c>
      <c r="C609" s="8" t="n">
        <v>1061.9</v>
      </c>
      <c r="D609" s="8" t="n">
        <v>1061.9</v>
      </c>
      <c r="E609" s="8" t="n">
        <v>1061.9</v>
      </c>
      <c r="F609" s="8" t="n">
        <v>1061.9</v>
      </c>
      <c r="G609" s="8" t="n">
        <v>1061.9</v>
      </c>
      <c r="H609" s="8" t="n">
        <v>1061.9</v>
      </c>
    </row>
    <row r="610" spans="1:8">
      <c r="A610" s="4" t="s">
        <v>1586</v>
      </c>
      <c r="B610" s="4" t="s">
        <v>1587</v>
      </c>
      <c r="C610" s="4" t="s">
        <v>1587</v>
      </c>
      <c r="D610" s="4" t="s">
        <v>1587</v>
      </c>
      <c r="E610" s="4" t="s">
        <v>1587</v>
      </c>
      <c r="F610" s="4" t="s">
        <v>1587</v>
      </c>
      <c r="G610" s="4" t="s">
        <v>1587</v>
      </c>
      <c r="H610" s="4" t="s">
        <v>1587</v>
      </c>
    </row>
    <row r="611" spans="1:8">
      <c r="A611" s="4" t="s">
        <v>1588</v>
      </c>
      <c r="B611" s="4" t="s">
        <v>1653</v>
      </c>
      <c r="C611" s="4" t="s">
        <v>1653</v>
      </c>
      <c r="D611" s="4" t="s">
        <v>1653</v>
      </c>
      <c r="E611" s="4" t="s">
        <v>1653</v>
      </c>
      <c r="F611" s="4" t="s">
        <v>1653</v>
      </c>
      <c r="G611" s="4" t="s">
        <v>1653</v>
      </c>
      <c r="H611" s="4" t="s">
        <v>1653</v>
      </c>
    </row>
    <row r="612" spans="1:8">
      <c r="A612" s="4" t="s">
        <v>1590</v>
      </c>
      <c r="B612" s="4" t="s">
        <v>1642</v>
      </c>
      <c r="C612" s="4" t="s">
        <v>1642</v>
      </c>
      <c r="D612" s="4" t="s">
        <v>1642</v>
      </c>
      <c r="E612" s="4" t="s">
        <v>1642</v>
      </c>
      <c r="F612" s="4" t="s">
        <v>1642</v>
      </c>
      <c r="G612" s="4" t="s">
        <v>1642</v>
      </c>
      <c r="H612" s="4" t="s">
        <v>1642</v>
      </c>
    </row>
    <row r="613" spans="1:8">
      <c r="A613" s="4" t="s">
        <v>1752</v>
      </c>
    </row>
    <row r="614" spans="1:8">
      <c r="A614" s="3" t="s">
        <v>1583</v>
      </c>
    </row>
    <row r="615" spans="1:8">
      <c r="A615" s="4" t="s">
        <v>1406</v>
      </c>
      <c r="B615" s="4" t="s">
        <v>1501</v>
      </c>
      <c r="C615" s="4" t="s">
        <v>1501</v>
      </c>
      <c r="D615" s="4" t="s">
        <v>1501</v>
      </c>
      <c r="E615" s="4" t="s">
        <v>1501</v>
      </c>
      <c r="F615" s="4" t="s">
        <v>1501</v>
      </c>
      <c r="G615" s="4" t="s">
        <v>1501</v>
      </c>
      <c r="H615" s="4" t="s">
        <v>1501</v>
      </c>
    </row>
    <row r="616" spans="1:8">
      <c r="A616" s="4" t="s">
        <v>1412</v>
      </c>
      <c r="B616" s="6" t="n">
        <v>53095</v>
      </c>
    </row>
    <row r="617" spans="1:8">
      <c r="A617" s="4" t="s">
        <v>1413</v>
      </c>
      <c r="D617" s="7" t="n">
        <v>50000</v>
      </c>
    </row>
    <row r="618" spans="1:8">
      <c r="A618" s="4" t="s">
        <v>1414</v>
      </c>
      <c r="B618" s="8" t="n">
        <v>1061.9</v>
      </c>
      <c r="C618" s="8" t="n">
        <v>1061.9</v>
      </c>
      <c r="D618" s="8" t="n">
        <v>1061.9</v>
      </c>
      <c r="E618" s="8" t="n">
        <v>1061.9</v>
      </c>
      <c r="F618" s="8" t="n">
        <v>1061.9</v>
      </c>
      <c r="G618" s="8" t="n">
        <v>1061.9</v>
      </c>
      <c r="H618" s="8" t="n">
        <v>1061.9</v>
      </c>
    </row>
    <row r="619" spans="1:8">
      <c r="A619" s="4" t="s">
        <v>1586</v>
      </c>
      <c r="B619" s="4" t="s">
        <v>1587</v>
      </c>
      <c r="C619" s="4" t="s">
        <v>1587</v>
      </c>
      <c r="D619" s="4" t="s">
        <v>1587</v>
      </c>
      <c r="E619" s="4" t="s">
        <v>1587</v>
      </c>
      <c r="F619" s="4" t="s">
        <v>1587</v>
      </c>
      <c r="G619" s="4" t="s">
        <v>1587</v>
      </c>
      <c r="H619" s="4" t="s">
        <v>1587</v>
      </c>
    </row>
    <row r="620" spans="1:8">
      <c r="A620" s="4" t="s">
        <v>1588</v>
      </c>
      <c r="B620" s="4" t="s">
        <v>1653</v>
      </c>
      <c r="C620" s="4" t="s">
        <v>1653</v>
      </c>
      <c r="D620" s="4" t="s">
        <v>1653</v>
      </c>
      <c r="E620" s="4" t="s">
        <v>1653</v>
      </c>
      <c r="F620" s="4" t="s">
        <v>1653</v>
      </c>
      <c r="G620" s="4" t="s">
        <v>1653</v>
      </c>
      <c r="H620" s="4" t="s">
        <v>1653</v>
      </c>
    </row>
    <row r="621" spans="1:8">
      <c r="A621" s="4" t="s">
        <v>1590</v>
      </c>
      <c r="B621" s="4" t="s">
        <v>1642</v>
      </c>
      <c r="C621" s="4" t="s">
        <v>1642</v>
      </c>
      <c r="D621" s="4" t="s">
        <v>1642</v>
      </c>
      <c r="E621" s="4" t="s">
        <v>1642</v>
      </c>
      <c r="F621" s="4" t="s">
        <v>1642</v>
      </c>
      <c r="G621" s="4" t="s">
        <v>1642</v>
      </c>
      <c r="H621" s="4" t="s">
        <v>1642</v>
      </c>
    </row>
    <row r="622" spans="1:8">
      <c r="A622" s="4" t="s">
        <v>1753</v>
      </c>
    </row>
    <row r="623" spans="1:8">
      <c r="A623" s="3" t="s">
        <v>1583</v>
      </c>
    </row>
    <row r="624" spans="1:8">
      <c r="A624" s="4" t="s">
        <v>1406</v>
      </c>
      <c r="B624" s="4" t="s">
        <v>1407</v>
      </c>
      <c r="C624" s="4" t="s">
        <v>1407</v>
      </c>
      <c r="D624" s="4" t="s">
        <v>1407</v>
      </c>
      <c r="E624" s="4" t="s">
        <v>1407</v>
      </c>
      <c r="F624" s="4" t="s">
        <v>1407</v>
      </c>
      <c r="G624" s="4" t="s">
        <v>1407</v>
      </c>
      <c r="H624" s="4" t="s">
        <v>1407</v>
      </c>
    </row>
    <row r="625" spans="1:8">
      <c r="A625" s="4" t="s">
        <v>1412</v>
      </c>
      <c r="B625" s="6" t="n">
        <v>53095</v>
      </c>
    </row>
    <row r="626" spans="1:8">
      <c r="A626" s="4" t="s">
        <v>1413</v>
      </c>
      <c r="D626" s="7" t="n">
        <v>50000</v>
      </c>
    </row>
    <row r="627" spans="1:8">
      <c r="A627" s="4" t="s">
        <v>1414</v>
      </c>
      <c r="B627" s="8" t="n">
        <v>1061.9</v>
      </c>
      <c r="C627" s="8" t="n">
        <v>1061.9</v>
      </c>
      <c r="D627" s="8" t="n">
        <v>1061.9</v>
      </c>
      <c r="E627" s="8" t="n">
        <v>1061.9</v>
      </c>
      <c r="F627" s="8" t="n">
        <v>1061.9</v>
      </c>
      <c r="G627" s="8" t="n">
        <v>1061.9</v>
      </c>
      <c r="H627" s="8" t="n">
        <v>1061.9</v>
      </c>
    </row>
    <row r="628" spans="1:8">
      <c r="A628" s="4" t="s">
        <v>1586</v>
      </c>
      <c r="B628" s="4" t="s">
        <v>1587</v>
      </c>
      <c r="C628" s="4" t="s">
        <v>1587</v>
      </c>
      <c r="D628" s="4" t="s">
        <v>1587</v>
      </c>
      <c r="E628" s="4" t="s">
        <v>1587</v>
      </c>
      <c r="F628" s="4" t="s">
        <v>1587</v>
      </c>
      <c r="G628" s="4" t="s">
        <v>1587</v>
      </c>
      <c r="H628" s="4" t="s">
        <v>1587</v>
      </c>
    </row>
    <row r="629" spans="1:8">
      <c r="A629" s="4" t="s">
        <v>1588</v>
      </c>
      <c r="B629" s="4" t="s">
        <v>1653</v>
      </c>
      <c r="C629" s="4" t="s">
        <v>1653</v>
      </c>
      <c r="D629" s="4" t="s">
        <v>1653</v>
      </c>
      <c r="E629" s="4" t="s">
        <v>1653</v>
      </c>
      <c r="F629" s="4" t="s">
        <v>1653</v>
      </c>
      <c r="G629" s="4" t="s">
        <v>1653</v>
      </c>
      <c r="H629" s="4" t="s">
        <v>1653</v>
      </c>
    </row>
    <row r="630" spans="1:8">
      <c r="A630" s="4" t="s">
        <v>1590</v>
      </c>
      <c r="B630" s="4" t="s">
        <v>1642</v>
      </c>
      <c r="C630" s="4" t="s">
        <v>1642</v>
      </c>
      <c r="D630" s="4" t="s">
        <v>1642</v>
      </c>
      <c r="E630" s="4" t="s">
        <v>1642</v>
      </c>
      <c r="F630" s="4" t="s">
        <v>1642</v>
      </c>
      <c r="G630" s="4" t="s">
        <v>1642</v>
      </c>
      <c r="H630" s="4" t="s">
        <v>1642</v>
      </c>
    </row>
    <row r="631" spans="1:8">
      <c r="A631" s="4" t="s">
        <v>1754</v>
      </c>
    </row>
    <row r="632" spans="1:8">
      <c r="A632" s="3" t="s">
        <v>1583</v>
      </c>
    </row>
    <row r="633" spans="1:8">
      <c r="A633" s="4" t="s">
        <v>1406</v>
      </c>
      <c r="B633" s="4" t="s">
        <v>1461</v>
      </c>
      <c r="C633" s="4" t="s">
        <v>1461</v>
      </c>
      <c r="D633" s="4" t="s">
        <v>1461</v>
      </c>
      <c r="E633" s="4" t="s">
        <v>1461</v>
      </c>
      <c r="F633" s="4" t="s">
        <v>1461</v>
      </c>
      <c r="G633" s="4" t="s">
        <v>1461</v>
      </c>
      <c r="H633" s="4" t="s">
        <v>1461</v>
      </c>
    </row>
    <row r="634" spans="1:8">
      <c r="A634" s="4" t="s">
        <v>1412</v>
      </c>
      <c r="B634" s="6" t="n">
        <v>106030</v>
      </c>
    </row>
    <row r="635" spans="1:8">
      <c r="A635" s="4" t="s">
        <v>1413</v>
      </c>
      <c r="D635" s="7" t="n">
        <v>100000</v>
      </c>
    </row>
    <row r="636" spans="1:8">
      <c r="A636" s="4" t="s">
        <v>1414</v>
      </c>
      <c r="B636" s="8" t="n">
        <v>1060.3</v>
      </c>
      <c r="C636" s="8" t="n">
        <v>1060.3</v>
      </c>
      <c r="D636" s="8" t="n">
        <v>1060.3</v>
      </c>
      <c r="E636" s="8" t="n">
        <v>1060.3</v>
      </c>
      <c r="F636" s="8" t="n">
        <v>1060.3</v>
      </c>
      <c r="G636" s="8" t="n">
        <v>1060.3</v>
      </c>
      <c r="H636" s="8" t="n">
        <v>1060.3</v>
      </c>
    </row>
    <row r="637" spans="1:8">
      <c r="A637" s="4" t="s">
        <v>1586</v>
      </c>
      <c r="B637" s="4" t="s">
        <v>1587</v>
      </c>
      <c r="C637" s="4" t="s">
        <v>1587</v>
      </c>
      <c r="D637" s="4" t="s">
        <v>1587</v>
      </c>
      <c r="E637" s="4" t="s">
        <v>1587</v>
      </c>
      <c r="F637" s="4" t="s">
        <v>1587</v>
      </c>
      <c r="G637" s="4" t="s">
        <v>1587</v>
      </c>
      <c r="H637" s="4" t="s">
        <v>1587</v>
      </c>
    </row>
    <row r="638" spans="1:8">
      <c r="A638" s="4" t="s">
        <v>1588</v>
      </c>
      <c r="B638" s="4" t="s">
        <v>1653</v>
      </c>
      <c r="C638" s="4" t="s">
        <v>1653</v>
      </c>
      <c r="D638" s="4" t="s">
        <v>1653</v>
      </c>
      <c r="E638" s="4" t="s">
        <v>1653</v>
      </c>
      <c r="F638" s="4" t="s">
        <v>1653</v>
      </c>
      <c r="G638" s="4" t="s">
        <v>1653</v>
      </c>
      <c r="H638" s="4" t="s">
        <v>1653</v>
      </c>
    </row>
    <row r="639" spans="1:8">
      <c r="A639" s="4" t="s">
        <v>1590</v>
      </c>
      <c r="B639" s="4" t="s">
        <v>1642</v>
      </c>
      <c r="C639" s="4" t="s">
        <v>1642</v>
      </c>
      <c r="D639" s="4" t="s">
        <v>1642</v>
      </c>
      <c r="E639" s="4" t="s">
        <v>1642</v>
      </c>
      <c r="F639" s="4" t="s">
        <v>1642</v>
      </c>
      <c r="G639" s="4" t="s">
        <v>1642</v>
      </c>
      <c r="H639" s="4" t="s">
        <v>1642</v>
      </c>
    </row>
    <row r="640" spans="1:8">
      <c r="A640" s="4" t="s">
        <v>1755</v>
      </c>
    </row>
    <row r="641" spans="1:8">
      <c r="A641" s="3" t="s">
        <v>1583</v>
      </c>
    </row>
    <row r="642" spans="1:8">
      <c r="A642" s="4" t="s">
        <v>1406</v>
      </c>
      <c r="B642" s="4" t="s">
        <v>1501</v>
      </c>
      <c r="C642" s="4" t="s">
        <v>1501</v>
      </c>
      <c r="D642" s="4" t="s">
        <v>1501</v>
      </c>
      <c r="E642" s="4" t="s">
        <v>1501</v>
      </c>
      <c r="F642" s="4" t="s">
        <v>1501</v>
      </c>
      <c r="G642" s="4" t="s">
        <v>1501</v>
      </c>
      <c r="H642" s="4" t="s">
        <v>1501</v>
      </c>
    </row>
    <row r="643" spans="1:8">
      <c r="A643" s="4" t="s">
        <v>1412</v>
      </c>
      <c r="B643" s="6" t="n">
        <v>53015</v>
      </c>
    </row>
    <row r="644" spans="1:8">
      <c r="A644" s="4" t="s">
        <v>1413</v>
      </c>
      <c r="D644" s="7" t="n">
        <v>50000</v>
      </c>
    </row>
    <row r="645" spans="1:8">
      <c r="A645" s="4" t="s">
        <v>1414</v>
      </c>
      <c r="B645" s="8" t="n">
        <v>1060.3</v>
      </c>
      <c r="C645" s="8" t="n">
        <v>1060.3</v>
      </c>
      <c r="D645" s="8" t="n">
        <v>1060.3</v>
      </c>
      <c r="E645" s="8" t="n">
        <v>1060.3</v>
      </c>
      <c r="F645" s="8" t="n">
        <v>1060.3</v>
      </c>
      <c r="G645" s="8" t="n">
        <v>1060.3</v>
      </c>
      <c r="H645" s="8" t="n">
        <v>1060.3</v>
      </c>
    </row>
    <row r="646" spans="1:8">
      <c r="A646" s="4" t="s">
        <v>1586</v>
      </c>
      <c r="B646" s="4" t="s">
        <v>1587</v>
      </c>
      <c r="C646" s="4" t="s">
        <v>1587</v>
      </c>
      <c r="D646" s="4" t="s">
        <v>1587</v>
      </c>
      <c r="E646" s="4" t="s">
        <v>1587</v>
      </c>
      <c r="F646" s="4" t="s">
        <v>1587</v>
      </c>
      <c r="G646" s="4" t="s">
        <v>1587</v>
      </c>
      <c r="H646" s="4" t="s">
        <v>1587</v>
      </c>
    </row>
    <row r="647" spans="1:8">
      <c r="A647" s="4" t="s">
        <v>1588</v>
      </c>
      <c r="B647" s="4" t="s">
        <v>1653</v>
      </c>
      <c r="C647" s="4" t="s">
        <v>1653</v>
      </c>
      <c r="D647" s="4" t="s">
        <v>1653</v>
      </c>
      <c r="E647" s="4" t="s">
        <v>1653</v>
      </c>
      <c r="F647" s="4" t="s">
        <v>1653</v>
      </c>
      <c r="G647" s="4" t="s">
        <v>1653</v>
      </c>
      <c r="H647" s="4" t="s">
        <v>1653</v>
      </c>
    </row>
    <row r="648" spans="1:8">
      <c r="A648" s="4" t="s">
        <v>1590</v>
      </c>
      <c r="B648" s="4" t="s">
        <v>1642</v>
      </c>
      <c r="C648" s="4" t="s">
        <v>1642</v>
      </c>
      <c r="D648" s="4" t="s">
        <v>1642</v>
      </c>
      <c r="E648" s="4" t="s">
        <v>1642</v>
      </c>
      <c r="F648" s="4" t="s">
        <v>1642</v>
      </c>
      <c r="G648" s="4" t="s">
        <v>1642</v>
      </c>
      <c r="H648" s="4" t="s">
        <v>1642</v>
      </c>
    </row>
    <row r="649" spans="1:8">
      <c r="A649" s="4" t="s">
        <v>1756</v>
      </c>
    </row>
    <row r="650" spans="1:8">
      <c r="A650" s="3" t="s">
        <v>1583</v>
      </c>
    </row>
    <row r="651" spans="1:8">
      <c r="A651" s="4" t="s">
        <v>1406</v>
      </c>
      <c r="B651" s="4" t="s">
        <v>1407</v>
      </c>
      <c r="C651" s="4" t="s">
        <v>1407</v>
      </c>
      <c r="D651" s="4" t="s">
        <v>1407</v>
      </c>
      <c r="E651" s="4" t="s">
        <v>1407</v>
      </c>
      <c r="F651" s="4" t="s">
        <v>1407</v>
      </c>
      <c r="G651" s="4" t="s">
        <v>1407</v>
      </c>
      <c r="H651" s="4" t="s">
        <v>1407</v>
      </c>
    </row>
    <row r="652" spans="1:8">
      <c r="A652" s="4" t="s">
        <v>1412</v>
      </c>
      <c r="B652" s="6" t="n">
        <v>31809</v>
      </c>
    </row>
    <row r="653" spans="1:8">
      <c r="A653" s="4" t="s">
        <v>1413</v>
      </c>
      <c r="D653" s="7" t="n">
        <v>30000</v>
      </c>
    </row>
    <row r="654" spans="1:8">
      <c r="A654" s="4" t="s">
        <v>1414</v>
      </c>
      <c r="B654" s="8" t="n">
        <v>1060.3</v>
      </c>
      <c r="C654" s="8" t="n">
        <v>1060.3</v>
      </c>
      <c r="D654" s="8" t="n">
        <v>1060.3</v>
      </c>
      <c r="E654" s="8" t="n">
        <v>1060.3</v>
      </c>
      <c r="F654" s="8" t="n">
        <v>1060.3</v>
      </c>
      <c r="G654" s="8" t="n">
        <v>1060.3</v>
      </c>
      <c r="H654" s="8" t="n">
        <v>1060.3</v>
      </c>
    </row>
    <row r="655" spans="1:8">
      <c r="A655" s="4" t="s">
        <v>1586</v>
      </c>
      <c r="B655" s="4" t="s">
        <v>1587</v>
      </c>
      <c r="C655" s="4" t="s">
        <v>1587</v>
      </c>
      <c r="D655" s="4" t="s">
        <v>1587</v>
      </c>
      <c r="E655" s="4" t="s">
        <v>1587</v>
      </c>
      <c r="F655" s="4" t="s">
        <v>1587</v>
      </c>
      <c r="G655" s="4" t="s">
        <v>1587</v>
      </c>
      <c r="H655" s="4" t="s">
        <v>1587</v>
      </c>
    </row>
    <row r="656" spans="1:8">
      <c r="A656" s="4" t="s">
        <v>1588</v>
      </c>
      <c r="B656" s="4" t="s">
        <v>1653</v>
      </c>
      <c r="C656" s="4" t="s">
        <v>1653</v>
      </c>
      <c r="D656" s="4" t="s">
        <v>1653</v>
      </c>
      <c r="E656" s="4" t="s">
        <v>1653</v>
      </c>
      <c r="F656" s="4" t="s">
        <v>1653</v>
      </c>
      <c r="G656" s="4" t="s">
        <v>1653</v>
      </c>
      <c r="H656" s="4" t="s">
        <v>1653</v>
      </c>
    </row>
    <row r="657" spans="1:8">
      <c r="A657" s="4" t="s">
        <v>1590</v>
      </c>
      <c r="B657" s="4" t="s">
        <v>1642</v>
      </c>
      <c r="C657" s="4" t="s">
        <v>1642</v>
      </c>
      <c r="D657" s="4" t="s">
        <v>1642</v>
      </c>
      <c r="E657" s="4" t="s">
        <v>1642</v>
      </c>
      <c r="F657" s="4" t="s">
        <v>1642</v>
      </c>
      <c r="G657" s="4" t="s">
        <v>1642</v>
      </c>
      <c r="H657" s="4" t="s">
        <v>1642</v>
      </c>
    </row>
    <row r="658" spans="1:8">
      <c r="A658" s="4" t="s">
        <v>1757</v>
      </c>
    </row>
    <row r="659" spans="1:8">
      <c r="A659" s="3" t="s">
        <v>1583</v>
      </c>
    </row>
    <row r="660" spans="1:8">
      <c r="A660" s="4" t="s">
        <v>1406</v>
      </c>
      <c r="B660" s="4" t="s">
        <v>1489</v>
      </c>
      <c r="C660" s="4" t="s">
        <v>1489</v>
      </c>
      <c r="D660" s="4" t="s">
        <v>1489</v>
      </c>
      <c r="E660" s="4" t="s">
        <v>1489</v>
      </c>
      <c r="F660" s="4" t="s">
        <v>1489</v>
      </c>
      <c r="G660" s="4" t="s">
        <v>1489</v>
      </c>
      <c r="H660" s="4" t="s">
        <v>1489</v>
      </c>
    </row>
    <row r="661" spans="1:8">
      <c r="A661" s="4" t="s">
        <v>1412</v>
      </c>
      <c r="B661" s="6" t="n">
        <v>21206</v>
      </c>
    </row>
    <row r="662" spans="1:8">
      <c r="A662" s="4" t="s">
        <v>1413</v>
      </c>
      <c r="D662" s="7" t="n">
        <v>20000</v>
      </c>
    </row>
    <row r="663" spans="1:8">
      <c r="A663" s="4" t="s">
        <v>1414</v>
      </c>
      <c r="B663" s="8" t="n">
        <v>1060.3</v>
      </c>
      <c r="C663" s="8" t="n">
        <v>1060.3</v>
      </c>
      <c r="D663" s="8" t="n">
        <v>1060.3</v>
      </c>
      <c r="E663" s="8" t="n">
        <v>1060.3</v>
      </c>
      <c r="F663" s="8" t="n">
        <v>1060.3</v>
      </c>
      <c r="G663" s="8" t="n">
        <v>1060.3</v>
      </c>
      <c r="H663" s="8" t="n">
        <v>1060.3</v>
      </c>
    </row>
    <row r="664" spans="1:8">
      <c r="A664" s="4" t="s">
        <v>1586</v>
      </c>
      <c r="B664" s="4" t="s">
        <v>1587</v>
      </c>
      <c r="C664" s="4" t="s">
        <v>1587</v>
      </c>
      <c r="D664" s="4" t="s">
        <v>1587</v>
      </c>
      <c r="E664" s="4" t="s">
        <v>1587</v>
      </c>
      <c r="F664" s="4" t="s">
        <v>1587</v>
      </c>
      <c r="G664" s="4" t="s">
        <v>1587</v>
      </c>
      <c r="H664" s="4" t="s">
        <v>1587</v>
      </c>
    </row>
    <row r="665" spans="1:8">
      <c r="A665" s="4" t="s">
        <v>1588</v>
      </c>
      <c r="B665" s="4" t="s">
        <v>1653</v>
      </c>
      <c r="C665" s="4" t="s">
        <v>1653</v>
      </c>
      <c r="D665" s="4" t="s">
        <v>1653</v>
      </c>
      <c r="E665" s="4" t="s">
        <v>1653</v>
      </c>
      <c r="F665" s="4" t="s">
        <v>1653</v>
      </c>
      <c r="G665" s="4" t="s">
        <v>1653</v>
      </c>
      <c r="H665" s="4" t="s">
        <v>1653</v>
      </c>
    </row>
    <row r="666" spans="1:8">
      <c r="A666" s="4" t="s">
        <v>1590</v>
      </c>
      <c r="B666" s="4" t="s">
        <v>1642</v>
      </c>
      <c r="C666" s="4" t="s">
        <v>1642</v>
      </c>
      <c r="D666" s="4" t="s">
        <v>1642</v>
      </c>
      <c r="E666" s="4" t="s">
        <v>1642</v>
      </c>
      <c r="F666" s="4" t="s">
        <v>1642</v>
      </c>
      <c r="G666" s="4" t="s">
        <v>1642</v>
      </c>
      <c r="H666" s="4" t="s">
        <v>1642</v>
      </c>
    </row>
    <row r="667" spans="1:8">
      <c r="A667" s="4" t="s">
        <v>1758</v>
      </c>
    </row>
    <row r="668" spans="1:8">
      <c r="A668" s="3" t="s">
        <v>1583</v>
      </c>
    </row>
    <row r="669" spans="1:8">
      <c r="A669" s="4" t="s">
        <v>1406</v>
      </c>
      <c r="B669" s="4" t="s">
        <v>1690</v>
      </c>
      <c r="C669" s="4" t="s">
        <v>1690</v>
      </c>
      <c r="D669" s="4" t="s">
        <v>1690</v>
      </c>
      <c r="E669" s="4" t="s">
        <v>1690</v>
      </c>
      <c r="F669" s="4" t="s">
        <v>1690</v>
      </c>
      <c r="G669" s="4" t="s">
        <v>1690</v>
      </c>
      <c r="H669" s="4" t="s">
        <v>1690</v>
      </c>
    </row>
    <row r="670" spans="1:8">
      <c r="A670" s="4" t="s">
        <v>1412</v>
      </c>
      <c r="B670" s="6" t="n">
        <v>53015</v>
      </c>
    </row>
    <row r="671" spans="1:8">
      <c r="A671" s="4" t="s">
        <v>1413</v>
      </c>
      <c r="D671" s="7" t="n">
        <v>50000</v>
      </c>
    </row>
    <row r="672" spans="1:8">
      <c r="A672" s="4" t="s">
        <v>1414</v>
      </c>
      <c r="B672" s="8" t="n">
        <v>1060.3</v>
      </c>
      <c r="C672" s="8" t="n">
        <v>1060.3</v>
      </c>
      <c r="D672" s="8" t="n">
        <v>1060.3</v>
      </c>
      <c r="E672" s="8" t="n">
        <v>1060.3</v>
      </c>
      <c r="F672" s="8" t="n">
        <v>1060.3</v>
      </c>
      <c r="G672" s="8" t="n">
        <v>1060.3</v>
      </c>
      <c r="H672" s="8" t="n">
        <v>1060.3</v>
      </c>
    </row>
    <row r="673" spans="1:8">
      <c r="A673" s="4" t="s">
        <v>1586</v>
      </c>
      <c r="B673" s="4" t="s">
        <v>1587</v>
      </c>
      <c r="C673" s="4" t="s">
        <v>1587</v>
      </c>
      <c r="D673" s="4" t="s">
        <v>1587</v>
      </c>
      <c r="E673" s="4" t="s">
        <v>1587</v>
      </c>
      <c r="F673" s="4" t="s">
        <v>1587</v>
      </c>
      <c r="G673" s="4" t="s">
        <v>1587</v>
      </c>
      <c r="H673" s="4" t="s">
        <v>1587</v>
      </c>
    </row>
    <row r="674" spans="1:8">
      <c r="A674" s="4" t="s">
        <v>1588</v>
      </c>
      <c r="B674" s="4" t="s">
        <v>1729</v>
      </c>
      <c r="C674" s="4" t="s">
        <v>1729</v>
      </c>
      <c r="D674" s="4" t="s">
        <v>1729</v>
      </c>
      <c r="E674" s="4" t="s">
        <v>1729</v>
      </c>
      <c r="F674" s="4" t="s">
        <v>1729</v>
      </c>
      <c r="G674" s="4" t="s">
        <v>1729</v>
      </c>
      <c r="H674" s="4" t="s">
        <v>1729</v>
      </c>
    </row>
    <row r="675" spans="1:8">
      <c r="A675" s="4" t="s">
        <v>1590</v>
      </c>
      <c r="B675" s="4" t="s">
        <v>1642</v>
      </c>
      <c r="C675" s="4" t="s">
        <v>1642</v>
      </c>
      <c r="D675" s="4" t="s">
        <v>1642</v>
      </c>
      <c r="E675" s="4" t="s">
        <v>1642</v>
      </c>
      <c r="F675" s="4" t="s">
        <v>1642</v>
      </c>
      <c r="G675" s="4" t="s">
        <v>1642</v>
      </c>
      <c r="H675" s="4" t="s">
        <v>1642</v>
      </c>
    </row>
    <row r="676" spans="1:8">
      <c r="A676" s="4" t="s">
        <v>1759</v>
      </c>
    </row>
    <row r="677" spans="1:8">
      <c r="A677" s="3" t="s">
        <v>1583</v>
      </c>
    </row>
    <row r="678" spans="1:8">
      <c r="A678" s="4" t="s">
        <v>1406</v>
      </c>
      <c r="B678" s="4" t="s">
        <v>1563</v>
      </c>
      <c r="C678" s="4" t="s">
        <v>1563</v>
      </c>
      <c r="D678" s="4" t="s">
        <v>1563</v>
      </c>
      <c r="E678" s="4" t="s">
        <v>1563</v>
      </c>
      <c r="F678" s="4" t="s">
        <v>1563</v>
      </c>
      <c r="G678" s="4" t="s">
        <v>1563</v>
      </c>
      <c r="H678" s="4" t="s">
        <v>1563</v>
      </c>
    </row>
    <row r="679" spans="1:8">
      <c r="A679" s="4" t="s">
        <v>1412</v>
      </c>
      <c r="B679" s="6" t="n">
        <v>53015</v>
      </c>
    </row>
    <row r="680" spans="1:8">
      <c r="A680" s="4" t="s">
        <v>1413</v>
      </c>
      <c r="D680" s="7" t="n">
        <v>50000</v>
      </c>
    </row>
    <row r="681" spans="1:8">
      <c r="A681" s="4" t="s">
        <v>1414</v>
      </c>
      <c r="B681" s="8" t="n">
        <v>1060.3</v>
      </c>
      <c r="C681" s="8" t="n">
        <v>1060.3</v>
      </c>
      <c r="D681" s="8" t="n">
        <v>1060.3</v>
      </c>
      <c r="E681" s="8" t="n">
        <v>1060.3</v>
      </c>
      <c r="F681" s="8" t="n">
        <v>1060.3</v>
      </c>
      <c r="G681" s="8" t="n">
        <v>1060.3</v>
      </c>
      <c r="H681" s="8" t="n">
        <v>1060.3</v>
      </c>
    </row>
    <row r="682" spans="1:8">
      <c r="A682" s="4" t="s">
        <v>1586</v>
      </c>
      <c r="B682" s="4" t="s">
        <v>1587</v>
      </c>
      <c r="C682" s="4" t="s">
        <v>1587</v>
      </c>
      <c r="D682" s="4" t="s">
        <v>1587</v>
      </c>
      <c r="E682" s="4" t="s">
        <v>1587</v>
      </c>
      <c r="F682" s="4" t="s">
        <v>1587</v>
      </c>
      <c r="G682" s="4" t="s">
        <v>1587</v>
      </c>
      <c r="H682" s="4" t="s">
        <v>1587</v>
      </c>
    </row>
    <row r="683" spans="1:8">
      <c r="A683" s="4" t="s">
        <v>1588</v>
      </c>
      <c r="B683" s="4" t="s">
        <v>1729</v>
      </c>
      <c r="C683" s="4" t="s">
        <v>1729</v>
      </c>
      <c r="D683" s="4" t="s">
        <v>1729</v>
      </c>
      <c r="E683" s="4" t="s">
        <v>1729</v>
      </c>
      <c r="F683" s="4" t="s">
        <v>1729</v>
      </c>
      <c r="G683" s="4" t="s">
        <v>1729</v>
      </c>
      <c r="H683" s="4" t="s">
        <v>1729</v>
      </c>
    </row>
    <row r="684" spans="1:8">
      <c r="A684" s="4" t="s">
        <v>1590</v>
      </c>
      <c r="B684" s="4" t="s">
        <v>1642</v>
      </c>
      <c r="C684" s="4" t="s">
        <v>1642</v>
      </c>
      <c r="D684" s="4" t="s">
        <v>1642</v>
      </c>
      <c r="E684" s="4" t="s">
        <v>1642</v>
      </c>
      <c r="F684" s="4" t="s">
        <v>1642</v>
      </c>
      <c r="G684" s="4" t="s">
        <v>1642</v>
      </c>
      <c r="H684" s="4" t="s">
        <v>1642</v>
      </c>
    </row>
    <row r="685" spans="1:8">
      <c r="A685" s="4" t="s">
        <v>1760</v>
      </c>
    </row>
    <row r="686" spans="1:8">
      <c r="A686" s="3" t="s">
        <v>1583</v>
      </c>
    </row>
    <row r="687" spans="1:8">
      <c r="A687" s="4" t="s">
        <v>1406</v>
      </c>
      <c r="B687" s="4" t="s">
        <v>1508</v>
      </c>
      <c r="C687" s="4" t="s">
        <v>1508</v>
      </c>
      <c r="D687" s="4" t="s">
        <v>1508</v>
      </c>
      <c r="E687" s="4" t="s">
        <v>1508</v>
      </c>
      <c r="F687" s="4" t="s">
        <v>1508</v>
      </c>
      <c r="G687" s="4" t="s">
        <v>1508</v>
      </c>
      <c r="H687" s="4" t="s">
        <v>1508</v>
      </c>
    </row>
    <row r="688" spans="1:8">
      <c r="A688" s="4" t="s">
        <v>1412</v>
      </c>
      <c r="B688" s="6" t="n">
        <v>110680</v>
      </c>
    </row>
    <row r="689" spans="1:8">
      <c r="A689" s="4" t="s">
        <v>1413</v>
      </c>
      <c r="D689" s="7" t="n">
        <v>100000</v>
      </c>
    </row>
    <row r="690" spans="1:8">
      <c r="A690" s="4" t="s">
        <v>1414</v>
      </c>
      <c r="B690" s="8" t="n">
        <v>1106.8</v>
      </c>
      <c r="C690" s="8" t="n">
        <v>1106.8</v>
      </c>
      <c r="D690" s="8" t="n">
        <v>1106.8</v>
      </c>
      <c r="E690" s="8" t="n">
        <v>1106.8</v>
      </c>
      <c r="F690" s="8" t="n">
        <v>1106.8</v>
      </c>
      <c r="G690" s="8" t="n">
        <v>1106.8</v>
      </c>
      <c r="H690" s="8" t="n">
        <v>1106.8</v>
      </c>
    </row>
    <row r="691" spans="1:8">
      <c r="A691" s="4" t="s">
        <v>1586</v>
      </c>
      <c r="B691" s="4" t="s">
        <v>1691</v>
      </c>
      <c r="C691" s="4" t="s">
        <v>1691</v>
      </c>
      <c r="D691" s="4" t="s">
        <v>1691</v>
      </c>
      <c r="E691" s="4" t="s">
        <v>1691</v>
      </c>
      <c r="F691" s="4" t="s">
        <v>1691</v>
      </c>
      <c r="G691" s="4" t="s">
        <v>1691</v>
      </c>
      <c r="H691" s="4" t="s">
        <v>1691</v>
      </c>
    </row>
    <row r="692" spans="1:8">
      <c r="A692" s="4" t="s">
        <v>1588</v>
      </c>
      <c r="B692" s="4" t="s">
        <v>1761</v>
      </c>
      <c r="C692" s="4" t="s">
        <v>1761</v>
      </c>
      <c r="D692" s="4" t="s">
        <v>1761</v>
      </c>
      <c r="E692" s="4" t="s">
        <v>1761</v>
      </c>
      <c r="F692" s="4" t="s">
        <v>1761</v>
      </c>
      <c r="G692" s="4" t="s">
        <v>1761</v>
      </c>
      <c r="H692" s="4" t="s">
        <v>1761</v>
      </c>
    </row>
    <row r="693" spans="1:8">
      <c r="A693" s="4" t="s">
        <v>1590</v>
      </c>
      <c r="B693" s="4" t="s">
        <v>1305</v>
      </c>
      <c r="C693" s="4" t="s">
        <v>1305</v>
      </c>
      <c r="D693" s="4" t="s">
        <v>1305</v>
      </c>
      <c r="E693" s="4" t="s">
        <v>1305</v>
      </c>
      <c r="F693" s="4" t="s">
        <v>1305</v>
      </c>
      <c r="G693" s="4" t="s">
        <v>1305</v>
      </c>
      <c r="H693" s="4" t="s">
        <v>1305</v>
      </c>
    </row>
    <row r="694" spans="1:8">
      <c r="A694" s="4" t="s">
        <v>1762</v>
      </c>
    </row>
    <row r="695" spans="1:8">
      <c r="A695" s="3" t="s">
        <v>1583</v>
      </c>
    </row>
    <row r="696" spans="1:8">
      <c r="A696" s="4" t="s">
        <v>1406</v>
      </c>
      <c r="B696" s="4" t="s">
        <v>1489</v>
      </c>
      <c r="C696" s="4" t="s">
        <v>1489</v>
      </c>
      <c r="D696" s="4" t="s">
        <v>1489</v>
      </c>
      <c r="E696" s="4" t="s">
        <v>1489</v>
      </c>
      <c r="F696" s="4" t="s">
        <v>1489</v>
      </c>
      <c r="G696" s="4" t="s">
        <v>1489</v>
      </c>
      <c r="H696" s="4" t="s">
        <v>1489</v>
      </c>
    </row>
    <row r="697" spans="1:8">
      <c r="A697" s="4" t="s">
        <v>1412</v>
      </c>
      <c r="B697" s="6" t="n">
        <v>55340</v>
      </c>
    </row>
    <row r="698" spans="1:8">
      <c r="A698" s="4" t="s">
        <v>1413</v>
      </c>
      <c r="D698" s="7" t="n">
        <v>50000</v>
      </c>
    </row>
    <row r="699" spans="1:8">
      <c r="A699" s="4" t="s">
        <v>1414</v>
      </c>
      <c r="B699" s="8" t="n">
        <v>1106.8</v>
      </c>
      <c r="C699" s="8" t="n">
        <v>1106.8</v>
      </c>
      <c r="D699" s="8" t="n">
        <v>1106.8</v>
      </c>
      <c r="E699" s="8" t="n">
        <v>1106.8</v>
      </c>
      <c r="F699" s="8" t="n">
        <v>1106.8</v>
      </c>
      <c r="G699" s="8" t="n">
        <v>1106.8</v>
      </c>
      <c r="H699" s="8" t="n">
        <v>1106.8</v>
      </c>
    </row>
    <row r="700" spans="1:8">
      <c r="A700" s="4" t="s">
        <v>1586</v>
      </c>
      <c r="B700" s="4" t="s">
        <v>1691</v>
      </c>
      <c r="C700" s="4" t="s">
        <v>1691</v>
      </c>
      <c r="D700" s="4" t="s">
        <v>1691</v>
      </c>
      <c r="E700" s="4" t="s">
        <v>1691</v>
      </c>
      <c r="F700" s="4" t="s">
        <v>1691</v>
      </c>
      <c r="G700" s="4" t="s">
        <v>1691</v>
      </c>
      <c r="H700" s="4" t="s">
        <v>1691</v>
      </c>
    </row>
    <row r="701" spans="1:8">
      <c r="A701" s="4" t="s">
        <v>1588</v>
      </c>
      <c r="B701" s="4" t="s">
        <v>1763</v>
      </c>
      <c r="C701" s="4" t="s">
        <v>1763</v>
      </c>
      <c r="D701" s="4" t="s">
        <v>1763</v>
      </c>
      <c r="E701" s="4" t="s">
        <v>1763</v>
      </c>
      <c r="F701" s="4" t="s">
        <v>1763</v>
      </c>
      <c r="G701" s="4" t="s">
        <v>1763</v>
      </c>
      <c r="H701" s="4" t="s">
        <v>1763</v>
      </c>
    </row>
    <row r="702" spans="1:8">
      <c r="A702" s="4" t="s">
        <v>1590</v>
      </c>
      <c r="B702" s="4" t="s">
        <v>1305</v>
      </c>
      <c r="C702" s="4" t="s">
        <v>1305</v>
      </c>
      <c r="D702" s="4" t="s">
        <v>1305</v>
      </c>
      <c r="E702" s="4" t="s">
        <v>1305</v>
      </c>
      <c r="F702" s="4" t="s">
        <v>1305</v>
      </c>
      <c r="G702" s="4" t="s">
        <v>1305</v>
      </c>
      <c r="H702" s="4" t="s">
        <v>1305</v>
      </c>
    </row>
    <row r="703" spans="1:8">
      <c r="A703" s="4" t="s">
        <v>1764</v>
      </c>
    </row>
    <row r="704" spans="1:8">
      <c r="A704" s="3" t="s">
        <v>1583</v>
      </c>
    </row>
    <row r="705" spans="1:8">
      <c r="A705" s="4" t="s">
        <v>1406</v>
      </c>
      <c r="B705" s="4" t="s">
        <v>1407</v>
      </c>
      <c r="C705" s="4" t="s">
        <v>1407</v>
      </c>
      <c r="D705" s="4" t="s">
        <v>1407</v>
      </c>
      <c r="E705" s="4" t="s">
        <v>1407</v>
      </c>
      <c r="F705" s="4" t="s">
        <v>1407</v>
      </c>
      <c r="G705" s="4" t="s">
        <v>1407</v>
      </c>
      <c r="H705" s="4" t="s">
        <v>1407</v>
      </c>
    </row>
    <row r="706" spans="1:8">
      <c r="A706" s="4" t="s">
        <v>1412</v>
      </c>
      <c r="B706" s="6" t="n">
        <v>55340</v>
      </c>
    </row>
    <row r="707" spans="1:8">
      <c r="A707" s="4" t="s">
        <v>1413</v>
      </c>
      <c r="D707" s="7" t="n">
        <v>50000</v>
      </c>
    </row>
    <row r="708" spans="1:8">
      <c r="A708" s="4" t="s">
        <v>1414</v>
      </c>
      <c r="B708" s="8" t="n">
        <v>1106.8</v>
      </c>
      <c r="C708" s="8" t="n">
        <v>1106.8</v>
      </c>
      <c r="D708" s="8" t="n">
        <v>1106.8</v>
      </c>
      <c r="E708" s="8" t="n">
        <v>1106.8</v>
      </c>
      <c r="F708" s="8" t="n">
        <v>1106.8</v>
      </c>
      <c r="G708" s="8" t="n">
        <v>1106.8</v>
      </c>
      <c r="H708" s="8" t="n">
        <v>1106.8</v>
      </c>
    </row>
    <row r="709" spans="1:8">
      <c r="A709" s="4" t="s">
        <v>1586</v>
      </c>
      <c r="B709" s="4" t="s">
        <v>1691</v>
      </c>
      <c r="C709" s="4" t="s">
        <v>1691</v>
      </c>
      <c r="D709" s="4" t="s">
        <v>1691</v>
      </c>
      <c r="E709" s="4" t="s">
        <v>1691</v>
      </c>
      <c r="F709" s="4" t="s">
        <v>1691</v>
      </c>
      <c r="G709" s="4" t="s">
        <v>1691</v>
      </c>
      <c r="H709" s="4" t="s">
        <v>1691</v>
      </c>
    </row>
    <row r="710" spans="1:8">
      <c r="A710" s="4" t="s">
        <v>1588</v>
      </c>
      <c r="B710" s="4" t="s">
        <v>1763</v>
      </c>
      <c r="C710" s="4" t="s">
        <v>1763</v>
      </c>
      <c r="D710" s="4" t="s">
        <v>1763</v>
      </c>
      <c r="E710" s="4" t="s">
        <v>1763</v>
      </c>
      <c r="F710" s="4" t="s">
        <v>1763</v>
      </c>
      <c r="G710" s="4" t="s">
        <v>1763</v>
      </c>
      <c r="H710" s="4" t="s">
        <v>1763</v>
      </c>
    </row>
    <row r="711" spans="1:8">
      <c r="A711" s="4" t="s">
        <v>1590</v>
      </c>
      <c r="B711" s="4" t="s">
        <v>1305</v>
      </c>
      <c r="C711" s="4" t="s">
        <v>1305</v>
      </c>
      <c r="D711" s="4" t="s">
        <v>1305</v>
      </c>
      <c r="E711" s="4" t="s">
        <v>1305</v>
      </c>
      <c r="F711" s="4" t="s">
        <v>1305</v>
      </c>
      <c r="G711" s="4" t="s">
        <v>1305</v>
      </c>
      <c r="H711" s="4" t="s">
        <v>1305</v>
      </c>
    </row>
    <row r="712" spans="1:8">
      <c r="A712" s="4" t="s">
        <v>1765</v>
      </c>
    </row>
    <row r="713" spans="1:8">
      <c r="A713" s="3" t="s">
        <v>1583</v>
      </c>
    </row>
    <row r="714" spans="1:8">
      <c r="A714" s="4" t="s">
        <v>1406</v>
      </c>
      <c r="B714" s="4" t="s">
        <v>1407</v>
      </c>
      <c r="C714" s="4" t="s">
        <v>1407</v>
      </c>
      <c r="D714" s="4" t="s">
        <v>1407</v>
      </c>
      <c r="E714" s="4" t="s">
        <v>1407</v>
      </c>
      <c r="F714" s="4" t="s">
        <v>1407</v>
      </c>
      <c r="G714" s="4" t="s">
        <v>1407</v>
      </c>
      <c r="H714" s="4" t="s">
        <v>1407</v>
      </c>
    </row>
    <row r="715" spans="1:8">
      <c r="A715" s="4" t="s">
        <v>1412</v>
      </c>
      <c r="B715" s="6" t="n">
        <v>55340</v>
      </c>
    </row>
    <row r="716" spans="1:8">
      <c r="A716" s="4" t="s">
        <v>1413</v>
      </c>
      <c r="D716" s="7" t="n">
        <v>50000</v>
      </c>
    </row>
    <row r="717" spans="1:8">
      <c r="A717" s="4" t="s">
        <v>1414</v>
      </c>
      <c r="B717" s="8" t="n">
        <v>1106.8</v>
      </c>
      <c r="C717" s="8" t="n">
        <v>1106.8</v>
      </c>
      <c r="D717" s="8" t="n">
        <v>1106.8</v>
      </c>
      <c r="E717" s="8" t="n">
        <v>1106.8</v>
      </c>
      <c r="F717" s="8" t="n">
        <v>1106.8</v>
      </c>
      <c r="G717" s="8" t="n">
        <v>1106.8</v>
      </c>
      <c r="H717" s="8" t="n">
        <v>1106.8</v>
      </c>
    </row>
    <row r="718" spans="1:8">
      <c r="A718" s="4" t="s">
        <v>1586</v>
      </c>
      <c r="B718" s="4" t="s">
        <v>1691</v>
      </c>
      <c r="C718" s="4" t="s">
        <v>1691</v>
      </c>
      <c r="D718" s="4" t="s">
        <v>1691</v>
      </c>
      <c r="E718" s="4" t="s">
        <v>1691</v>
      </c>
      <c r="F718" s="4" t="s">
        <v>1691</v>
      </c>
      <c r="G718" s="4" t="s">
        <v>1691</v>
      </c>
      <c r="H718" s="4" t="s">
        <v>1691</v>
      </c>
    </row>
    <row r="719" spans="1:8">
      <c r="A719" s="4" t="s">
        <v>1588</v>
      </c>
      <c r="B719" s="4" t="s">
        <v>1766</v>
      </c>
      <c r="C719" s="4" t="s">
        <v>1766</v>
      </c>
      <c r="D719" s="4" t="s">
        <v>1766</v>
      </c>
      <c r="E719" s="4" t="s">
        <v>1766</v>
      </c>
      <c r="F719" s="4" t="s">
        <v>1766</v>
      </c>
      <c r="G719" s="4" t="s">
        <v>1766</v>
      </c>
      <c r="H719" s="4" t="s">
        <v>1766</v>
      </c>
    </row>
    <row r="720" spans="1:8">
      <c r="A720" s="4" t="s">
        <v>1590</v>
      </c>
      <c r="B720" s="4" t="s">
        <v>1305</v>
      </c>
      <c r="C720" s="4" t="s">
        <v>1305</v>
      </c>
      <c r="D720" s="4" t="s">
        <v>1305</v>
      </c>
      <c r="E720" s="4" t="s">
        <v>1305</v>
      </c>
      <c r="F720" s="4" t="s">
        <v>1305</v>
      </c>
      <c r="G720" s="4" t="s">
        <v>1305</v>
      </c>
      <c r="H720" s="4" t="s">
        <v>1305</v>
      </c>
    </row>
    <row r="721" spans="1:8">
      <c r="A721" s="4" t="s">
        <v>1767</v>
      </c>
    </row>
    <row r="722" spans="1:8">
      <c r="A722" s="3" t="s">
        <v>1583</v>
      </c>
    </row>
    <row r="723" spans="1:8">
      <c r="A723" s="4" t="s">
        <v>1406</v>
      </c>
      <c r="B723" s="4" t="s">
        <v>1461</v>
      </c>
      <c r="C723" s="4" t="s">
        <v>1461</v>
      </c>
      <c r="D723" s="4" t="s">
        <v>1461</v>
      </c>
      <c r="E723" s="4" t="s">
        <v>1461</v>
      </c>
      <c r="F723" s="4" t="s">
        <v>1461</v>
      </c>
      <c r="G723" s="4" t="s">
        <v>1461</v>
      </c>
      <c r="H723" s="4" t="s">
        <v>1461</v>
      </c>
    </row>
    <row r="724" spans="1:8">
      <c r="A724" s="4" t="s">
        <v>1412</v>
      </c>
      <c r="B724" s="6" t="n">
        <v>55340</v>
      </c>
    </row>
    <row r="725" spans="1:8">
      <c r="A725" s="4" t="s">
        <v>1413</v>
      </c>
      <c r="D725" s="7" t="n">
        <v>50000</v>
      </c>
    </row>
    <row r="726" spans="1:8">
      <c r="A726" s="4" t="s">
        <v>1414</v>
      </c>
      <c r="B726" s="8" t="n">
        <v>1106.8</v>
      </c>
      <c r="C726" s="8" t="n">
        <v>1106.8</v>
      </c>
      <c r="D726" s="8" t="n">
        <v>1106.8</v>
      </c>
      <c r="E726" s="8" t="n">
        <v>1106.8</v>
      </c>
      <c r="F726" s="8" t="n">
        <v>1106.8</v>
      </c>
      <c r="G726" s="8" t="n">
        <v>1106.8</v>
      </c>
      <c r="H726" s="8" t="n">
        <v>1106.8</v>
      </c>
    </row>
    <row r="727" spans="1:8">
      <c r="A727" s="4" t="s">
        <v>1586</v>
      </c>
      <c r="B727" s="4" t="s">
        <v>1691</v>
      </c>
      <c r="C727" s="4" t="s">
        <v>1691</v>
      </c>
      <c r="D727" s="4" t="s">
        <v>1691</v>
      </c>
      <c r="E727" s="4" t="s">
        <v>1691</v>
      </c>
      <c r="F727" s="4" t="s">
        <v>1691</v>
      </c>
      <c r="G727" s="4" t="s">
        <v>1691</v>
      </c>
      <c r="H727" s="4" t="s">
        <v>1691</v>
      </c>
    </row>
    <row r="728" spans="1:8">
      <c r="A728" s="4" t="s">
        <v>1588</v>
      </c>
      <c r="B728" s="4" t="s">
        <v>1766</v>
      </c>
      <c r="C728" s="4" t="s">
        <v>1766</v>
      </c>
      <c r="D728" s="4" t="s">
        <v>1766</v>
      </c>
      <c r="E728" s="4" t="s">
        <v>1766</v>
      </c>
      <c r="F728" s="4" t="s">
        <v>1766</v>
      </c>
      <c r="G728" s="4" t="s">
        <v>1766</v>
      </c>
      <c r="H728" s="4" t="s">
        <v>1766</v>
      </c>
    </row>
    <row r="729" spans="1:8">
      <c r="A729" s="4" t="s">
        <v>1590</v>
      </c>
      <c r="B729" s="4" t="s">
        <v>1305</v>
      </c>
      <c r="C729" s="4" t="s">
        <v>1305</v>
      </c>
      <c r="D729" s="4" t="s">
        <v>1305</v>
      </c>
      <c r="E729" s="4" t="s">
        <v>1305</v>
      </c>
      <c r="F729" s="4" t="s">
        <v>1305</v>
      </c>
      <c r="G729" s="4" t="s">
        <v>1305</v>
      </c>
      <c r="H729" s="4" t="s">
        <v>1305</v>
      </c>
    </row>
    <row r="730" spans="1:8">
      <c r="A730" s="4" t="s">
        <v>1768</v>
      </c>
    </row>
    <row r="731" spans="1:8">
      <c r="A731" s="3" t="s">
        <v>1583</v>
      </c>
    </row>
    <row r="732" spans="1:8">
      <c r="A732" s="4" t="s">
        <v>1406</v>
      </c>
      <c r="B732" s="4" t="s">
        <v>1690</v>
      </c>
      <c r="C732" s="4" t="s">
        <v>1690</v>
      </c>
      <c r="D732" s="4" t="s">
        <v>1690</v>
      </c>
      <c r="E732" s="4" t="s">
        <v>1690</v>
      </c>
      <c r="F732" s="4" t="s">
        <v>1690</v>
      </c>
      <c r="G732" s="4" t="s">
        <v>1690</v>
      </c>
      <c r="H732" s="4" t="s">
        <v>1690</v>
      </c>
    </row>
    <row r="733" spans="1:8">
      <c r="A733" s="4" t="s">
        <v>1412</v>
      </c>
      <c r="B733" s="6" t="n">
        <v>55340</v>
      </c>
    </row>
    <row r="734" spans="1:8">
      <c r="A734" s="4" t="s">
        <v>1413</v>
      </c>
      <c r="D734" s="7" t="n">
        <v>50000</v>
      </c>
    </row>
    <row r="735" spans="1:8">
      <c r="A735" s="4" t="s">
        <v>1414</v>
      </c>
      <c r="B735" s="8" t="n">
        <v>1106.8</v>
      </c>
      <c r="C735" s="8" t="n">
        <v>1106.8</v>
      </c>
      <c r="D735" s="8" t="n">
        <v>1106.8</v>
      </c>
      <c r="E735" s="8" t="n">
        <v>1106.8</v>
      </c>
      <c r="F735" s="8" t="n">
        <v>1106.8</v>
      </c>
      <c r="G735" s="8" t="n">
        <v>1106.8</v>
      </c>
      <c r="H735" s="8" t="n">
        <v>1106.8</v>
      </c>
    </row>
    <row r="736" spans="1:8">
      <c r="A736" s="4" t="s">
        <v>1586</v>
      </c>
      <c r="B736" s="4" t="s">
        <v>1691</v>
      </c>
      <c r="C736" s="4" t="s">
        <v>1691</v>
      </c>
      <c r="D736" s="4" t="s">
        <v>1691</v>
      </c>
      <c r="E736" s="4" t="s">
        <v>1691</v>
      </c>
      <c r="F736" s="4" t="s">
        <v>1691</v>
      </c>
      <c r="G736" s="4" t="s">
        <v>1691</v>
      </c>
      <c r="H736" s="4" t="s">
        <v>1691</v>
      </c>
    </row>
    <row r="737" spans="1:8">
      <c r="A737" s="4" t="s">
        <v>1588</v>
      </c>
      <c r="B737" s="4" t="s">
        <v>1766</v>
      </c>
      <c r="C737" s="4" t="s">
        <v>1766</v>
      </c>
      <c r="D737" s="4" t="s">
        <v>1766</v>
      </c>
      <c r="E737" s="4" t="s">
        <v>1766</v>
      </c>
      <c r="F737" s="4" t="s">
        <v>1766</v>
      </c>
      <c r="G737" s="4" t="s">
        <v>1766</v>
      </c>
      <c r="H737" s="4" t="s">
        <v>1766</v>
      </c>
    </row>
    <row r="738" spans="1:8">
      <c r="A738" s="4" t="s">
        <v>1590</v>
      </c>
      <c r="B738" s="4" t="s">
        <v>1305</v>
      </c>
      <c r="C738" s="4" t="s">
        <v>1305</v>
      </c>
      <c r="D738" s="4" t="s">
        <v>1305</v>
      </c>
      <c r="E738" s="4" t="s">
        <v>1305</v>
      </c>
      <c r="F738" s="4" t="s">
        <v>1305</v>
      </c>
      <c r="G738" s="4" t="s">
        <v>1305</v>
      </c>
      <c r="H738" s="4" t="s">
        <v>1305</v>
      </c>
    </row>
    <row r="739" spans="1:8">
      <c r="A739" s="4" t="s">
        <v>1769</v>
      </c>
    </row>
    <row r="740" spans="1:8">
      <c r="A740" s="3" t="s">
        <v>1583</v>
      </c>
    </row>
    <row r="741" spans="1:8">
      <c r="A741" s="4" t="s">
        <v>1406</v>
      </c>
      <c r="B741" s="4" t="s">
        <v>1563</v>
      </c>
      <c r="C741" s="4" t="s">
        <v>1563</v>
      </c>
      <c r="D741" s="4" t="s">
        <v>1563</v>
      </c>
      <c r="E741" s="4" t="s">
        <v>1563</v>
      </c>
      <c r="F741" s="4" t="s">
        <v>1563</v>
      </c>
      <c r="G741" s="4" t="s">
        <v>1563</v>
      </c>
      <c r="H741" s="4" t="s">
        <v>1563</v>
      </c>
    </row>
    <row r="742" spans="1:8">
      <c r="A742" s="4" t="s">
        <v>1412</v>
      </c>
      <c r="B742" s="6" t="n">
        <v>55340</v>
      </c>
    </row>
    <row r="743" spans="1:8">
      <c r="A743" s="4" t="s">
        <v>1413</v>
      </c>
      <c r="D743" s="7" t="n">
        <v>50000</v>
      </c>
    </row>
    <row r="744" spans="1:8">
      <c r="A744" s="4" t="s">
        <v>1414</v>
      </c>
      <c r="B744" s="8" t="n">
        <v>1106.8</v>
      </c>
      <c r="C744" s="8" t="n">
        <v>1106.8</v>
      </c>
      <c r="D744" s="8" t="n">
        <v>1106.8</v>
      </c>
      <c r="E744" s="8" t="n">
        <v>1106.8</v>
      </c>
      <c r="F744" s="8" t="n">
        <v>1106.8</v>
      </c>
      <c r="G744" s="8" t="n">
        <v>1106.8</v>
      </c>
      <c r="H744" s="8" t="n">
        <v>1106.8</v>
      </c>
    </row>
    <row r="745" spans="1:8">
      <c r="A745" s="4" t="s">
        <v>1586</v>
      </c>
      <c r="B745" s="4" t="s">
        <v>1691</v>
      </c>
      <c r="C745" s="4" t="s">
        <v>1691</v>
      </c>
      <c r="D745" s="4" t="s">
        <v>1691</v>
      </c>
      <c r="E745" s="4" t="s">
        <v>1691</v>
      </c>
      <c r="F745" s="4" t="s">
        <v>1691</v>
      </c>
      <c r="G745" s="4" t="s">
        <v>1691</v>
      </c>
      <c r="H745" s="4" t="s">
        <v>1691</v>
      </c>
    </row>
    <row r="746" spans="1:8">
      <c r="A746" s="4" t="s">
        <v>1588</v>
      </c>
      <c r="B746" s="4" t="s">
        <v>1766</v>
      </c>
      <c r="C746" s="4" t="s">
        <v>1766</v>
      </c>
      <c r="D746" s="4" t="s">
        <v>1766</v>
      </c>
      <c r="E746" s="4" t="s">
        <v>1766</v>
      </c>
      <c r="F746" s="4" t="s">
        <v>1766</v>
      </c>
      <c r="G746" s="4" t="s">
        <v>1766</v>
      </c>
      <c r="H746" s="4" t="s">
        <v>1766</v>
      </c>
    </row>
    <row r="747" spans="1:8">
      <c r="A747" s="4" t="s">
        <v>1590</v>
      </c>
      <c r="B747" s="4" t="s">
        <v>1305</v>
      </c>
      <c r="C747" s="4" t="s">
        <v>1305</v>
      </c>
      <c r="D747" s="4" t="s">
        <v>1305</v>
      </c>
      <c r="E747" s="4" t="s">
        <v>1305</v>
      </c>
      <c r="F747" s="4" t="s">
        <v>1305</v>
      </c>
      <c r="G747" s="4" t="s">
        <v>1305</v>
      </c>
      <c r="H747" s="4" t="s">
        <v>1305</v>
      </c>
    </row>
    <row r="748" spans="1:8">
      <c r="A748" s="4" t="s">
        <v>1770</v>
      </c>
    </row>
    <row r="749" spans="1:8">
      <c r="A749" s="3" t="s">
        <v>1583</v>
      </c>
    </row>
    <row r="750" spans="1:8">
      <c r="A750" s="4" t="s">
        <v>1406</v>
      </c>
      <c r="B750" s="4" t="s">
        <v>1501</v>
      </c>
      <c r="C750" s="4" t="s">
        <v>1501</v>
      </c>
      <c r="D750" s="4" t="s">
        <v>1501</v>
      </c>
      <c r="E750" s="4" t="s">
        <v>1501</v>
      </c>
      <c r="F750" s="4" t="s">
        <v>1501</v>
      </c>
      <c r="G750" s="4" t="s">
        <v>1501</v>
      </c>
      <c r="H750" s="4" t="s">
        <v>1501</v>
      </c>
    </row>
    <row r="751" spans="1:8">
      <c r="A751" s="4" t="s">
        <v>1412</v>
      </c>
      <c r="B751" s="6" t="n">
        <v>55340</v>
      </c>
    </row>
    <row r="752" spans="1:8">
      <c r="A752" s="4" t="s">
        <v>1413</v>
      </c>
      <c r="D752" s="7" t="n">
        <v>50000</v>
      </c>
    </row>
    <row r="753" spans="1:8">
      <c r="A753" s="4" t="s">
        <v>1414</v>
      </c>
      <c r="B753" s="8" t="n">
        <v>1106.8</v>
      </c>
      <c r="C753" s="8" t="n">
        <v>1106.8</v>
      </c>
      <c r="D753" s="8" t="n">
        <v>1106.8</v>
      </c>
      <c r="E753" s="8" t="n">
        <v>1106.8</v>
      </c>
      <c r="F753" s="8" t="n">
        <v>1106.8</v>
      </c>
      <c r="G753" s="8" t="n">
        <v>1106.8</v>
      </c>
      <c r="H753" s="8" t="n">
        <v>1106.8</v>
      </c>
    </row>
    <row r="754" spans="1:8">
      <c r="A754" s="4" t="s">
        <v>1586</v>
      </c>
      <c r="B754" s="4" t="s">
        <v>1691</v>
      </c>
      <c r="C754" s="4" t="s">
        <v>1691</v>
      </c>
      <c r="D754" s="4" t="s">
        <v>1691</v>
      </c>
      <c r="E754" s="4" t="s">
        <v>1691</v>
      </c>
      <c r="F754" s="4" t="s">
        <v>1691</v>
      </c>
      <c r="G754" s="4" t="s">
        <v>1691</v>
      </c>
      <c r="H754" s="4" t="s">
        <v>1691</v>
      </c>
    </row>
    <row r="755" spans="1:8">
      <c r="A755" s="4" t="s">
        <v>1588</v>
      </c>
      <c r="B755" s="4" t="s">
        <v>1766</v>
      </c>
      <c r="C755" s="4" t="s">
        <v>1766</v>
      </c>
      <c r="D755" s="4" t="s">
        <v>1766</v>
      </c>
      <c r="E755" s="4" t="s">
        <v>1766</v>
      </c>
      <c r="F755" s="4" t="s">
        <v>1766</v>
      </c>
      <c r="G755" s="4" t="s">
        <v>1766</v>
      </c>
      <c r="H755" s="4" t="s">
        <v>1766</v>
      </c>
    </row>
    <row r="756" spans="1:8">
      <c r="A756" s="4" t="s">
        <v>1590</v>
      </c>
      <c r="B756" s="4" t="s">
        <v>1305</v>
      </c>
      <c r="C756" s="4" t="s">
        <v>1305</v>
      </c>
      <c r="D756" s="4" t="s">
        <v>1305</v>
      </c>
      <c r="E756" s="4" t="s">
        <v>1305</v>
      </c>
      <c r="F756" s="4" t="s">
        <v>1305</v>
      </c>
      <c r="G756" s="4" t="s">
        <v>1305</v>
      </c>
      <c r="H756" s="4" t="s">
        <v>1305</v>
      </c>
    </row>
    <row r="757" spans="1:8">
      <c r="A757" s="4" t="s">
        <v>1771</v>
      </c>
    </row>
    <row r="758" spans="1:8">
      <c r="A758" s="3" t="s">
        <v>1583</v>
      </c>
    </row>
    <row r="759" spans="1:8">
      <c r="A759" s="4" t="s">
        <v>1406</v>
      </c>
      <c r="B759" s="4" t="s">
        <v>1690</v>
      </c>
      <c r="C759" s="4" t="s">
        <v>1690</v>
      </c>
      <c r="D759" s="4" t="s">
        <v>1690</v>
      </c>
      <c r="E759" s="4" t="s">
        <v>1690</v>
      </c>
      <c r="F759" s="4" t="s">
        <v>1690</v>
      </c>
      <c r="G759" s="4" t="s">
        <v>1690</v>
      </c>
      <c r="H759" s="4" t="s">
        <v>1690</v>
      </c>
    </row>
    <row r="760" spans="1:8">
      <c r="A760" s="4" t="s">
        <v>1412</v>
      </c>
      <c r="B760" s="6" t="n">
        <v>55340</v>
      </c>
    </row>
    <row r="761" spans="1:8">
      <c r="A761" s="4" t="s">
        <v>1413</v>
      </c>
      <c r="D761" s="7" t="n">
        <v>50000</v>
      </c>
    </row>
    <row r="762" spans="1:8">
      <c r="A762" s="4" t="s">
        <v>1414</v>
      </c>
      <c r="B762" s="8" t="n">
        <v>1106.8</v>
      </c>
      <c r="C762" s="8" t="n">
        <v>1106.8</v>
      </c>
      <c r="D762" s="8" t="n">
        <v>1106.8</v>
      </c>
      <c r="E762" s="8" t="n">
        <v>1106.8</v>
      </c>
      <c r="F762" s="8" t="n">
        <v>1106.8</v>
      </c>
      <c r="G762" s="8" t="n">
        <v>1106.8</v>
      </c>
      <c r="H762" s="8" t="n">
        <v>1106.8</v>
      </c>
    </row>
    <row r="763" spans="1:8">
      <c r="A763" s="4" t="s">
        <v>1586</v>
      </c>
      <c r="B763" s="4" t="s">
        <v>1691</v>
      </c>
      <c r="C763" s="4" t="s">
        <v>1691</v>
      </c>
      <c r="D763" s="4" t="s">
        <v>1691</v>
      </c>
      <c r="E763" s="4" t="s">
        <v>1691</v>
      </c>
      <c r="F763" s="4" t="s">
        <v>1691</v>
      </c>
      <c r="G763" s="4" t="s">
        <v>1691</v>
      </c>
      <c r="H763" s="4" t="s">
        <v>1691</v>
      </c>
    </row>
    <row r="764" spans="1:8">
      <c r="A764" s="4" t="s">
        <v>1588</v>
      </c>
      <c r="B764" s="4" t="s">
        <v>1766</v>
      </c>
      <c r="C764" s="4" t="s">
        <v>1766</v>
      </c>
      <c r="D764" s="4" t="s">
        <v>1766</v>
      </c>
      <c r="E764" s="4" t="s">
        <v>1766</v>
      </c>
      <c r="F764" s="4" t="s">
        <v>1766</v>
      </c>
      <c r="G764" s="4" t="s">
        <v>1766</v>
      </c>
      <c r="H764" s="4" t="s">
        <v>1766</v>
      </c>
    </row>
    <row r="765" spans="1:8">
      <c r="A765" s="4" t="s">
        <v>1590</v>
      </c>
      <c r="B765" s="4" t="s">
        <v>1305</v>
      </c>
      <c r="C765" s="4" t="s">
        <v>1305</v>
      </c>
      <c r="D765" s="4" t="s">
        <v>1305</v>
      </c>
      <c r="E765" s="4" t="s">
        <v>1305</v>
      </c>
      <c r="F765" s="4" t="s">
        <v>1305</v>
      </c>
      <c r="G765" s="4" t="s">
        <v>1305</v>
      </c>
      <c r="H765" s="4" t="s">
        <v>1305</v>
      </c>
    </row>
    <row r="766" spans="1:8">
      <c r="A766" s="4" t="s">
        <v>1772</v>
      </c>
    </row>
    <row r="767" spans="1:8">
      <c r="A767" s="3" t="s">
        <v>1583</v>
      </c>
    </row>
    <row r="768" spans="1:8">
      <c r="A768" s="4" t="s">
        <v>1406</v>
      </c>
      <c r="B768" s="4" t="s">
        <v>1407</v>
      </c>
      <c r="C768" s="4" t="s">
        <v>1407</v>
      </c>
      <c r="D768" s="4" t="s">
        <v>1407</v>
      </c>
      <c r="E768" s="4" t="s">
        <v>1407</v>
      </c>
      <c r="F768" s="4" t="s">
        <v>1407</v>
      </c>
      <c r="G768" s="4" t="s">
        <v>1407</v>
      </c>
      <c r="H768" s="4" t="s">
        <v>1407</v>
      </c>
    </row>
    <row r="769" spans="1:8">
      <c r="A769" s="4" t="s">
        <v>1412</v>
      </c>
      <c r="B769" s="6" t="n">
        <v>226600</v>
      </c>
    </row>
    <row r="770" spans="1:8">
      <c r="A770" s="4" t="s">
        <v>1413</v>
      </c>
      <c r="D770" s="7" t="n">
        <v>200000</v>
      </c>
    </row>
    <row r="771" spans="1:8">
      <c r="A771" s="4" t="s">
        <v>1414</v>
      </c>
      <c r="B771" s="5" t="n">
        <v>1133</v>
      </c>
      <c r="C771" s="5" t="n">
        <v>1133</v>
      </c>
      <c r="D771" s="5" t="n">
        <v>1133</v>
      </c>
      <c r="E771" s="5" t="n">
        <v>1133</v>
      </c>
      <c r="F771" s="5" t="n">
        <v>1133</v>
      </c>
      <c r="G771" s="5" t="n">
        <v>1133</v>
      </c>
      <c r="H771" s="5" t="n">
        <v>1133</v>
      </c>
    </row>
    <row r="772" spans="1:8">
      <c r="A772" s="4" t="s">
        <v>1586</v>
      </c>
      <c r="B772" s="4" t="s">
        <v>1773</v>
      </c>
      <c r="C772" s="4" t="s">
        <v>1773</v>
      </c>
      <c r="D772" s="4" t="s">
        <v>1773</v>
      </c>
      <c r="E772" s="4" t="s">
        <v>1773</v>
      </c>
      <c r="F772" s="4" t="s">
        <v>1773</v>
      </c>
      <c r="G772" s="4" t="s">
        <v>1773</v>
      </c>
      <c r="H772" s="4" t="s">
        <v>1773</v>
      </c>
    </row>
    <row r="773" spans="1:8">
      <c r="A773" s="4" t="s">
        <v>1588</v>
      </c>
      <c r="B773" s="4" t="s">
        <v>1774</v>
      </c>
      <c r="C773" s="4" t="s">
        <v>1774</v>
      </c>
      <c r="D773" s="4" t="s">
        <v>1774</v>
      </c>
      <c r="E773" s="4" t="s">
        <v>1774</v>
      </c>
      <c r="F773" s="4" t="s">
        <v>1774</v>
      </c>
      <c r="G773" s="4" t="s">
        <v>1774</v>
      </c>
      <c r="H773" s="4" t="s">
        <v>1774</v>
      </c>
    </row>
    <row r="774" spans="1:8">
      <c r="A774" s="4" t="s">
        <v>1590</v>
      </c>
      <c r="B774" s="4" t="s">
        <v>1642</v>
      </c>
      <c r="C774" s="4" t="s">
        <v>1642</v>
      </c>
      <c r="D774" s="4" t="s">
        <v>1642</v>
      </c>
      <c r="E774" s="4" t="s">
        <v>1642</v>
      </c>
      <c r="F774" s="4" t="s">
        <v>1642</v>
      </c>
      <c r="G774" s="4" t="s">
        <v>1642</v>
      </c>
      <c r="H774" s="4" t="s">
        <v>1642</v>
      </c>
    </row>
    <row r="775" spans="1:8">
      <c r="A775" s="4" t="s">
        <v>1775</v>
      </c>
    </row>
    <row r="776" spans="1:8">
      <c r="A776" s="3" t="s">
        <v>1583</v>
      </c>
    </row>
    <row r="777" spans="1:8">
      <c r="A777" s="4" t="s">
        <v>1406</v>
      </c>
      <c r="B777" s="4" t="s">
        <v>1425</v>
      </c>
      <c r="C777" s="4" t="s">
        <v>1425</v>
      </c>
      <c r="D777" s="4" t="s">
        <v>1425</v>
      </c>
      <c r="E777" s="4" t="s">
        <v>1425</v>
      </c>
      <c r="F777" s="4" t="s">
        <v>1425</v>
      </c>
      <c r="G777" s="4" t="s">
        <v>1425</v>
      </c>
      <c r="H777" s="4" t="s">
        <v>1425</v>
      </c>
    </row>
    <row r="778" spans="1:8">
      <c r="A778" s="4" t="s">
        <v>1412</v>
      </c>
      <c r="B778" s="6" t="n">
        <v>113300</v>
      </c>
    </row>
    <row r="779" spans="1:8">
      <c r="A779" s="4" t="s">
        <v>1413</v>
      </c>
      <c r="D779" s="7" t="n">
        <v>100000</v>
      </c>
    </row>
    <row r="780" spans="1:8">
      <c r="A780" s="4" t="s">
        <v>1414</v>
      </c>
      <c r="B780" s="5" t="n">
        <v>1133</v>
      </c>
      <c r="C780" s="5" t="n">
        <v>1133</v>
      </c>
      <c r="D780" s="5" t="n">
        <v>1133</v>
      </c>
      <c r="E780" s="5" t="n">
        <v>1133</v>
      </c>
      <c r="F780" s="5" t="n">
        <v>1133</v>
      </c>
      <c r="G780" s="5" t="n">
        <v>1133</v>
      </c>
      <c r="H780" s="5" t="n">
        <v>1133</v>
      </c>
    </row>
    <row r="781" spans="1:8">
      <c r="A781" s="4" t="s">
        <v>1586</v>
      </c>
      <c r="B781" s="4" t="s">
        <v>1773</v>
      </c>
      <c r="C781" s="4" t="s">
        <v>1773</v>
      </c>
      <c r="D781" s="4" t="s">
        <v>1773</v>
      </c>
      <c r="E781" s="4" t="s">
        <v>1773</v>
      </c>
      <c r="F781" s="4" t="s">
        <v>1773</v>
      </c>
      <c r="G781" s="4" t="s">
        <v>1773</v>
      </c>
      <c r="H781" s="4" t="s">
        <v>1773</v>
      </c>
    </row>
    <row r="782" spans="1:8">
      <c r="A782" s="4" t="s">
        <v>1588</v>
      </c>
      <c r="B782" s="4" t="s">
        <v>1774</v>
      </c>
      <c r="C782" s="4" t="s">
        <v>1774</v>
      </c>
      <c r="D782" s="4" t="s">
        <v>1774</v>
      </c>
      <c r="E782" s="4" t="s">
        <v>1774</v>
      </c>
      <c r="F782" s="4" t="s">
        <v>1774</v>
      </c>
      <c r="G782" s="4" t="s">
        <v>1774</v>
      </c>
      <c r="H782" s="4" t="s">
        <v>1774</v>
      </c>
    </row>
    <row r="783" spans="1:8">
      <c r="A783" s="4" t="s">
        <v>1590</v>
      </c>
      <c r="B783" s="4" t="s">
        <v>1642</v>
      </c>
      <c r="C783" s="4" t="s">
        <v>1642</v>
      </c>
      <c r="D783" s="4" t="s">
        <v>1642</v>
      </c>
      <c r="E783" s="4" t="s">
        <v>1642</v>
      </c>
      <c r="F783" s="4" t="s">
        <v>1642</v>
      </c>
      <c r="G783" s="4" t="s">
        <v>1642</v>
      </c>
      <c r="H783" s="4" t="s">
        <v>1642</v>
      </c>
    </row>
    <row r="784" spans="1:8">
      <c r="A784" s="4" t="s">
        <v>1776</v>
      </c>
    </row>
    <row r="785" spans="1:8">
      <c r="A785" s="3" t="s">
        <v>1583</v>
      </c>
    </row>
    <row r="786" spans="1:8">
      <c r="A786" s="4" t="s">
        <v>1406</v>
      </c>
      <c r="B786" s="4" t="s">
        <v>1563</v>
      </c>
      <c r="C786" s="4" t="s">
        <v>1563</v>
      </c>
      <c r="D786" s="4" t="s">
        <v>1563</v>
      </c>
      <c r="E786" s="4" t="s">
        <v>1563</v>
      </c>
      <c r="F786" s="4" t="s">
        <v>1563</v>
      </c>
      <c r="G786" s="4" t="s">
        <v>1563</v>
      </c>
      <c r="H786" s="4" t="s">
        <v>1563</v>
      </c>
    </row>
    <row r="787" spans="1:8">
      <c r="A787" s="4" t="s">
        <v>1412</v>
      </c>
      <c r="B787" s="6" t="n">
        <v>113300</v>
      </c>
    </row>
    <row r="788" spans="1:8">
      <c r="A788" s="4" t="s">
        <v>1413</v>
      </c>
      <c r="D788" s="7" t="n">
        <v>100000</v>
      </c>
    </row>
    <row r="789" spans="1:8">
      <c r="A789" s="4" t="s">
        <v>1414</v>
      </c>
      <c r="B789" s="5" t="n">
        <v>1133</v>
      </c>
      <c r="C789" s="5" t="n">
        <v>1133</v>
      </c>
      <c r="D789" s="5" t="n">
        <v>1133</v>
      </c>
      <c r="E789" s="5" t="n">
        <v>1133</v>
      </c>
      <c r="F789" s="5" t="n">
        <v>1133</v>
      </c>
      <c r="G789" s="5" t="n">
        <v>1133</v>
      </c>
      <c r="H789" s="5" t="n">
        <v>1133</v>
      </c>
    </row>
    <row r="790" spans="1:8">
      <c r="A790" s="4" t="s">
        <v>1586</v>
      </c>
      <c r="B790" s="4" t="s">
        <v>1773</v>
      </c>
      <c r="C790" s="4" t="s">
        <v>1773</v>
      </c>
      <c r="D790" s="4" t="s">
        <v>1773</v>
      </c>
      <c r="E790" s="4" t="s">
        <v>1773</v>
      </c>
      <c r="F790" s="4" t="s">
        <v>1773</v>
      </c>
      <c r="G790" s="4" t="s">
        <v>1773</v>
      </c>
      <c r="H790" s="4" t="s">
        <v>1773</v>
      </c>
    </row>
    <row r="791" spans="1:8">
      <c r="A791" s="4" t="s">
        <v>1588</v>
      </c>
      <c r="B791" s="4" t="s">
        <v>1777</v>
      </c>
      <c r="C791" s="4" t="s">
        <v>1777</v>
      </c>
      <c r="D791" s="4" t="s">
        <v>1777</v>
      </c>
      <c r="E791" s="4" t="s">
        <v>1777</v>
      </c>
      <c r="F791" s="4" t="s">
        <v>1777</v>
      </c>
      <c r="G791" s="4" t="s">
        <v>1777</v>
      </c>
      <c r="H791" s="4" t="s">
        <v>1777</v>
      </c>
    </row>
    <row r="792" spans="1:8">
      <c r="A792" s="4" t="s">
        <v>1590</v>
      </c>
      <c r="B792" s="4" t="s">
        <v>1642</v>
      </c>
      <c r="C792" s="4" t="s">
        <v>1642</v>
      </c>
      <c r="D792" s="4" t="s">
        <v>1642</v>
      </c>
      <c r="E792" s="4" t="s">
        <v>1642</v>
      </c>
      <c r="F792" s="4" t="s">
        <v>1642</v>
      </c>
      <c r="G792" s="4" t="s">
        <v>1642</v>
      </c>
      <c r="H792" s="4" t="s">
        <v>1642</v>
      </c>
    </row>
    <row r="793" spans="1:8">
      <c r="A793" s="4" t="s">
        <v>1778</v>
      </c>
    </row>
    <row r="794" spans="1:8">
      <c r="A794" s="3" t="s">
        <v>1583</v>
      </c>
    </row>
    <row r="795" spans="1:8">
      <c r="A795" s="4" t="s">
        <v>1406</v>
      </c>
      <c r="B795" s="4" t="s">
        <v>1672</v>
      </c>
      <c r="C795" s="4" t="s">
        <v>1672</v>
      </c>
      <c r="D795" s="4" t="s">
        <v>1672</v>
      </c>
      <c r="E795" s="4" t="s">
        <v>1672</v>
      </c>
      <c r="F795" s="4" t="s">
        <v>1672</v>
      </c>
      <c r="G795" s="4" t="s">
        <v>1672</v>
      </c>
      <c r="H795" s="4" t="s">
        <v>1672</v>
      </c>
    </row>
    <row r="796" spans="1:8">
      <c r="A796" s="4" t="s">
        <v>1412</v>
      </c>
      <c r="B796" s="6" t="n">
        <v>56650</v>
      </c>
    </row>
    <row r="797" spans="1:8">
      <c r="A797" s="4" t="s">
        <v>1413</v>
      </c>
      <c r="D797" s="7" t="n">
        <v>50000</v>
      </c>
    </row>
    <row r="798" spans="1:8">
      <c r="A798" s="4" t="s">
        <v>1414</v>
      </c>
      <c r="B798" s="5" t="n">
        <v>1133</v>
      </c>
      <c r="C798" s="5" t="n">
        <v>1133</v>
      </c>
      <c r="D798" s="5" t="n">
        <v>1133</v>
      </c>
      <c r="E798" s="5" t="n">
        <v>1133</v>
      </c>
      <c r="F798" s="5" t="n">
        <v>1133</v>
      </c>
      <c r="G798" s="5" t="n">
        <v>1133</v>
      </c>
      <c r="H798" s="5" t="n">
        <v>1133</v>
      </c>
    </row>
    <row r="799" spans="1:8">
      <c r="A799" s="4" t="s">
        <v>1586</v>
      </c>
      <c r="B799" s="4" t="s">
        <v>1773</v>
      </c>
      <c r="C799" s="4" t="s">
        <v>1773</v>
      </c>
      <c r="D799" s="4" t="s">
        <v>1773</v>
      </c>
      <c r="E799" s="4" t="s">
        <v>1773</v>
      </c>
      <c r="F799" s="4" t="s">
        <v>1773</v>
      </c>
      <c r="G799" s="4" t="s">
        <v>1773</v>
      </c>
      <c r="H799" s="4" t="s">
        <v>1773</v>
      </c>
    </row>
    <row r="800" spans="1:8">
      <c r="A800" s="4" t="s">
        <v>1588</v>
      </c>
      <c r="B800" s="4" t="s">
        <v>1777</v>
      </c>
      <c r="C800" s="4" t="s">
        <v>1777</v>
      </c>
      <c r="D800" s="4" t="s">
        <v>1777</v>
      </c>
      <c r="E800" s="4" t="s">
        <v>1777</v>
      </c>
      <c r="F800" s="4" t="s">
        <v>1777</v>
      </c>
      <c r="G800" s="4" t="s">
        <v>1777</v>
      </c>
      <c r="H800" s="4" t="s">
        <v>1777</v>
      </c>
    </row>
    <row r="801" spans="1:8">
      <c r="A801" s="4" t="s">
        <v>1590</v>
      </c>
      <c r="B801" s="4" t="s">
        <v>1642</v>
      </c>
      <c r="C801" s="4" t="s">
        <v>1642</v>
      </c>
      <c r="D801" s="4" t="s">
        <v>1642</v>
      </c>
      <c r="E801" s="4" t="s">
        <v>1642</v>
      </c>
      <c r="F801" s="4" t="s">
        <v>1642</v>
      </c>
      <c r="G801" s="4" t="s">
        <v>1642</v>
      </c>
      <c r="H801" s="4" t="s">
        <v>1642</v>
      </c>
    </row>
    <row r="802" spans="1:8">
      <c r="A802" s="4" t="s">
        <v>1779</v>
      </c>
    </row>
    <row r="803" spans="1:8">
      <c r="A803" s="3" t="s">
        <v>1583</v>
      </c>
    </row>
    <row r="804" spans="1:8">
      <c r="A804" s="4" t="s">
        <v>1406</v>
      </c>
      <c r="B804" s="4" t="s">
        <v>1450</v>
      </c>
      <c r="C804" s="4" t="s">
        <v>1450</v>
      </c>
      <c r="D804" s="4" t="s">
        <v>1450</v>
      </c>
      <c r="E804" s="4" t="s">
        <v>1450</v>
      </c>
      <c r="F804" s="4" t="s">
        <v>1450</v>
      </c>
      <c r="G804" s="4" t="s">
        <v>1450</v>
      </c>
      <c r="H804" s="4" t="s">
        <v>1450</v>
      </c>
    </row>
    <row r="805" spans="1:8">
      <c r="A805" s="4" t="s">
        <v>1412</v>
      </c>
      <c r="B805" s="6" t="n">
        <v>56650</v>
      </c>
    </row>
    <row r="806" spans="1:8">
      <c r="A806" s="4" t="s">
        <v>1413</v>
      </c>
      <c r="D806" s="7" t="n">
        <v>50000</v>
      </c>
    </row>
    <row r="807" spans="1:8">
      <c r="A807" s="4" t="s">
        <v>1414</v>
      </c>
      <c r="B807" s="5" t="n">
        <v>1133</v>
      </c>
      <c r="C807" s="5" t="n">
        <v>1133</v>
      </c>
      <c r="D807" s="5" t="n">
        <v>1133</v>
      </c>
      <c r="E807" s="5" t="n">
        <v>1133</v>
      </c>
      <c r="F807" s="5" t="n">
        <v>1133</v>
      </c>
      <c r="G807" s="5" t="n">
        <v>1133</v>
      </c>
      <c r="H807" s="5" t="n">
        <v>1133</v>
      </c>
    </row>
    <row r="808" spans="1:8">
      <c r="A808" s="4" t="s">
        <v>1586</v>
      </c>
      <c r="B808" s="4" t="s">
        <v>1773</v>
      </c>
      <c r="C808" s="4" t="s">
        <v>1773</v>
      </c>
      <c r="D808" s="4" t="s">
        <v>1773</v>
      </c>
      <c r="E808" s="4" t="s">
        <v>1773</v>
      </c>
      <c r="F808" s="4" t="s">
        <v>1773</v>
      </c>
      <c r="G808" s="4" t="s">
        <v>1773</v>
      </c>
      <c r="H808" s="4" t="s">
        <v>1773</v>
      </c>
    </row>
    <row r="809" spans="1:8">
      <c r="A809" s="4" t="s">
        <v>1588</v>
      </c>
      <c r="B809" s="4" t="s">
        <v>1777</v>
      </c>
      <c r="C809" s="4" t="s">
        <v>1777</v>
      </c>
      <c r="D809" s="4" t="s">
        <v>1777</v>
      </c>
      <c r="E809" s="4" t="s">
        <v>1777</v>
      </c>
      <c r="F809" s="4" t="s">
        <v>1777</v>
      </c>
      <c r="G809" s="4" t="s">
        <v>1777</v>
      </c>
      <c r="H809" s="4" t="s">
        <v>1777</v>
      </c>
    </row>
    <row r="810" spans="1:8">
      <c r="A810" s="4" t="s">
        <v>1590</v>
      </c>
      <c r="B810" s="4" t="s">
        <v>1642</v>
      </c>
      <c r="C810" s="4" t="s">
        <v>1642</v>
      </c>
      <c r="D810" s="4" t="s">
        <v>1642</v>
      </c>
      <c r="E810" s="4" t="s">
        <v>1642</v>
      </c>
      <c r="F810" s="4" t="s">
        <v>1642</v>
      </c>
      <c r="G810" s="4" t="s">
        <v>1642</v>
      </c>
      <c r="H810" s="4" t="s">
        <v>1642</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10"/>
  </cols>
  <sheetData>
    <row r="1" spans="1:4">
      <c r="A1" s="1" t="s">
        <v>1780</v>
      </c>
      <c r="C1" s="2" t="s">
        <v>1401</v>
      </c>
      <c r="D1" s="2" t="s">
        <v>1403</v>
      </c>
    </row>
    <row r="2" spans="1:4">
      <c r="A2" s="4" t="s">
        <v>1781</v>
      </c>
    </row>
    <row r="3" spans="1:4">
      <c r="A3" s="3" t="s">
        <v>1782</v>
      </c>
    </row>
    <row r="4" spans="1:4">
      <c r="A4" s="4" t="s">
        <v>1406</v>
      </c>
      <c r="C4" s="4" t="s">
        <v>1708</v>
      </c>
    </row>
    <row r="5" spans="1:4">
      <c r="A5" s="4" t="s">
        <v>1586</v>
      </c>
      <c r="C5" s="4" t="s">
        <v>1587</v>
      </c>
    </row>
    <row r="6" spans="1:4">
      <c r="A6" s="4" t="s">
        <v>1588</v>
      </c>
      <c r="C6" s="4" t="s">
        <v>1783</v>
      </c>
    </row>
    <row r="7" spans="1:4">
      <c r="A7" s="4" t="s">
        <v>1590</v>
      </c>
      <c r="C7" s="4" t="s">
        <v>1784</v>
      </c>
    </row>
    <row r="8" spans="1:4">
      <c r="A8" s="4" t="s">
        <v>1785</v>
      </c>
      <c r="C8" s="6" t="n">
        <v>150000</v>
      </c>
    </row>
    <row r="9" spans="1:4">
      <c r="A9" s="4" t="s">
        <v>1786</v>
      </c>
    </row>
    <row r="10" spans="1:4">
      <c r="A10" s="3" t="s">
        <v>1782</v>
      </c>
    </row>
    <row r="11" spans="1:4">
      <c r="A11" s="4" t="s">
        <v>1406</v>
      </c>
      <c r="C11" s="4" t="s">
        <v>1457</v>
      </c>
    </row>
    <row r="12" spans="1:4">
      <c r="A12" s="4" t="s">
        <v>1586</v>
      </c>
      <c r="C12" s="4" t="s">
        <v>1655</v>
      </c>
    </row>
    <row r="13" spans="1:4">
      <c r="A13" s="4" t="s">
        <v>1588</v>
      </c>
      <c r="C13" s="4" t="s">
        <v>1603</v>
      </c>
    </row>
    <row r="14" spans="1:4">
      <c r="A14" s="4" t="s">
        <v>1590</v>
      </c>
      <c r="C14" s="4" t="s">
        <v>1787</v>
      </c>
    </row>
    <row r="15" spans="1:4">
      <c r="A15" s="4" t="s">
        <v>1785</v>
      </c>
      <c r="C15" s="6" t="n">
        <v>25000</v>
      </c>
    </row>
    <row r="16" spans="1:4">
      <c r="A16" s="4" t="s">
        <v>1788</v>
      </c>
    </row>
    <row r="17" spans="1:4">
      <c r="A17" s="3" t="s">
        <v>1782</v>
      </c>
    </row>
    <row r="18" spans="1:4">
      <c r="A18" s="4" t="s">
        <v>1406</v>
      </c>
      <c r="C18" s="4" t="s">
        <v>1407</v>
      </c>
    </row>
    <row r="19" spans="1:4">
      <c r="A19" s="4" t="s">
        <v>1586</v>
      </c>
      <c r="C19" s="4" t="s">
        <v>1773</v>
      </c>
    </row>
    <row r="20" spans="1:4">
      <c r="A20" s="4" t="s">
        <v>1588</v>
      </c>
      <c r="C20" s="4" t="s">
        <v>1789</v>
      </c>
    </row>
    <row r="21" spans="1:4">
      <c r="A21" s="4" t="s">
        <v>1590</v>
      </c>
      <c r="C21" s="4" t="s">
        <v>1790</v>
      </c>
    </row>
    <row r="22" spans="1:4">
      <c r="A22" s="4" t="s">
        <v>1785</v>
      </c>
      <c r="C22" s="6" t="n">
        <v>100000</v>
      </c>
    </row>
    <row r="23" spans="1:4">
      <c r="A23" s="4" t="s">
        <v>1791</v>
      </c>
    </row>
    <row r="24" spans="1:4">
      <c r="A24" s="3" t="s">
        <v>1782</v>
      </c>
    </row>
    <row r="25" spans="1:4">
      <c r="A25" s="4" t="s">
        <v>1406</v>
      </c>
      <c r="C25" s="4" t="s">
        <v>1407</v>
      </c>
    </row>
    <row r="26" spans="1:4">
      <c r="A26" s="4" t="s">
        <v>1586</v>
      </c>
      <c r="C26" s="4" t="s">
        <v>1773</v>
      </c>
    </row>
    <row r="27" spans="1:4">
      <c r="A27" s="4" t="s">
        <v>1588</v>
      </c>
      <c r="C27" s="4" t="s">
        <v>1792</v>
      </c>
    </row>
    <row r="28" spans="1:4">
      <c r="A28" s="4" t="s">
        <v>1590</v>
      </c>
      <c r="C28" s="4" t="s">
        <v>1793</v>
      </c>
    </row>
    <row r="29" spans="1:4">
      <c r="A29" s="4" t="s">
        <v>1785</v>
      </c>
      <c r="C29" s="6" t="n">
        <v>100000</v>
      </c>
    </row>
    <row r="30" spans="1:4">
      <c r="A30" s="4" t="s">
        <v>1794</v>
      </c>
    </row>
    <row r="31" spans="1:4">
      <c r="A31" s="3" t="s">
        <v>1782</v>
      </c>
    </row>
    <row r="32" spans="1:4">
      <c r="A32" s="4" t="s">
        <v>1406</v>
      </c>
      <c r="B32" s="4" t="s">
        <v>75</v>
      </c>
      <c r="C32" s="4" t="s">
        <v>1563</v>
      </c>
    </row>
    <row r="33" spans="1:4">
      <c r="A33" s="4" t="s">
        <v>1586</v>
      </c>
      <c r="B33" s="4" t="s">
        <v>75</v>
      </c>
      <c r="C33" s="4" t="s">
        <v>1722</v>
      </c>
    </row>
    <row r="34" spans="1:4">
      <c r="A34" s="4" t="s">
        <v>1588</v>
      </c>
      <c r="B34" s="4" t="s">
        <v>75</v>
      </c>
      <c r="C34" s="4" t="s">
        <v>1795</v>
      </c>
    </row>
    <row r="35" spans="1:4">
      <c r="A35" s="4" t="s">
        <v>1590</v>
      </c>
      <c r="B35" s="4" t="s">
        <v>75</v>
      </c>
      <c r="C35" s="4" t="s">
        <v>1796</v>
      </c>
    </row>
    <row r="36" spans="1:4">
      <c r="A36" s="4" t="s">
        <v>1785</v>
      </c>
      <c r="B36" s="4" t="s">
        <v>75</v>
      </c>
      <c r="C36" s="6" t="n">
        <v>30000</v>
      </c>
    </row>
    <row r="37" spans="1:4">
      <c r="A37" s="4" t="s">
        <v>1797</v>
      </c>
    </row>
    <row r="38" spans="1:4">
      <c r="A38" s="3" t="s">
        <v>1782</v>
      </c>
    </row>
    <row r="39" spans="1:4">
      <c r="A39" s="4" t="s">
        <v>1406</v>
      </c>
      <c r="C39" s="4" t="s">
        <v>1407</v>
      </c>
    </row>
    <row r="40" spans="1:4">
      <c r="A40" s="4" t="s">
        <v>1586</v>
      </c>
      <c r="C40" s="4" t="s">
        <v>1798</v>
      </c>
    </row>
    <row r="41" spans="1:4">
      <c r="A41" s="4" t="s">
        <v>1588</v>
      </c>
      <c r="C41" s="4" t="s">
        <v>1799</v>
      </c>
    </row>
    <row r="42" spans="1:4">
      <c r="A42" s="4" t="s">
        <v>1590</v>
      </c>
      <c r="C42" s="4" t="s">
        <v>1800</v>
      </c>
    </row>
    <row r="43" spans="1:4">
      <c r="A43" s="4" t="s">
        <v>1785</v>
      </c>
      <c r="C43" s="6" t="n">
        <v>200000</v>
      </c>
    </row>
    <row r="44" spans="1:4">
      <c r="A44" s="4" t="s">
        <v>1801</v>
      </c>
    </row>
    <row r="45" spans="1:4">
      <c r="A45" s="3" t="s">
        <v>1782</v>
      </c>
    </row>
    <row r="46" spans="1:4">
      <c r="A46" s="4" t="s">
        <v>1406</v>
      </c>
      <c r="C46" s="4" t="s">
        <v>1706</v>
      </c>
    </row>
    <row r="47" spans="1:4">
      <c r="A47" s="4" t="s">
        <v>1586</v>
      </c>
      <c r="C47" s="4" t="s">
        <v>1802</v>
      </c>
    </row>
    <row r="48" spans="1:4">
      <c r="A48" s="4" t="s">
        <v>1588</v>
      </c>
      <c r="C48" s="4" t="s">
        <v>1803</v>
      </c>
    </row>
    <row r="49" spans="1:4">
      <c r="A49" s="4" t="s">
        <v>1590</v>
      </c>
      <c r="C49" s="4" t="s">
        <v>1804</v>
      </c>
    </row>
    <row r="50" spans="1:4">
      <c r="A50" s="4" t="s">
        <v>1805</v>
      </c>
      <c r="D50" s="7" t="n">
        <v>15893</v>
      </c>
    </row>
    <row r="51" spans="1:4">
      <c r="A51" s="4" t="s">
        <v>1806</v>
      </c>
    </row>
    <row r="52" spans="1:4">
      <c r="A52" s="3" t="s">
        <v>1782</v>
      </c>
    </row>
    <row r="53" spans="1:4">
      <c r="A53" s="4" t="s">
        <v>1406</v>
      </c>
      <c r="C53" s="4" t="s">
        <v>1807</v>
      </c>
    </row>
    <row r="54" spans="1:4">
      <c r="A54" s="4" t="s">
        <v>1586</v>
      </c>
      <c r="C54" s="4" t="s">
        <v>1802</v>
      </c>
    </row>
    <row r="55" spans="1:4">
      <c r="A55" s="4" t="s">
        <v>1588</v>
      </c>
      <c r="C55" s="4" t="s">
        <v>1803</v>
      </c>
    </row>
    <row r="56" spans="1:4">
      <c r="A56" s="4" t="s">
        <v>1590</v>
      </c>
      <c r="C56" s="4" t="s">
        <v>1804</v>
      </c>
    </row>
    <row r="57" spans="1:4">
      <c r="A57" s="4" t="s">
        <v>1805</v>
      </c>
      <c r="D57" s="5" t="n">
        <v>7861</v>
      </c>
    </row>
    <row r="58" spans="1:4">
      <c r="A58" s="4" t="s">
        <v>1808</v>
      </c>
    </row>
    <row r="59" spans="1:4">
      <c r="A59" s="3" t="s">
        <v>1782</v>
      </c>
    </row>
    <row r="60" spans="1:4">
      <c r="A60" s="4" t="s">
        <v>1406</v>
      </c>
      <c r="C60" s="4" t="s">
        <v>1501</v>
      </c>
    </row>
    <row r="61" spans="1:4">
      <c r="A61" s="4" t="s">
        <v>1586</v>
      </c>
      <c r="C61" s="4" t="s">
        <v>1802</v>
      </c>
    </row>
    <row r="62" spans="1:4">
      <c r="A62" s="4" t="s">
        <v>1588</v>
      </c>
      <c r="C62" s="4" t="s">
        <v>1803</v>
      </c>
    </row>
    <row r="63" spans="1:4">
      <c r="A63" s="4" t="s">
        <v>1590</v>
      </c>
      <c r="C63" s="4" t="s">
        <v>1804</v>
      </c>
    </row>
    <row r="64" spans="1:4">
      <c r="A64" s="4" t="s">
        <v>1805</v>
      </c>
      <c r="D64" s="5" t="n">
        <v>7861</v>
      </c>
    </row>
    <row r="65" spans="1:4">
      <c r="A65" s="4" t="s">
        <v>1809</v>
      </c>
    </row>
    <row r="66" spans="1:4">
      <c r="A66" s="3" t="s">
        <v>1782</v>
      </c>
    </row>
    <row r="67" spans="1:4">
      <c r="A67" s="4" t="s">
        <v>1406</v>
      </c>
      <c r="C67" s="4" t="s">
        <v>1501</v>
      </c>
    </row>
    <row r="68" spans="1:4">
      <c r="A68" s="4" t="s">
        <v>1586</v>
      </c>
      <c r="C68" s="4" t="s">
        <v>1810</v>
      </c>
    </row>
    <row r="69" spans="1:4">
      <c r="A69" s="4" t="s">
        <v>1588</v>
      </c>
      <c r="C69" s="4" t="s">
        <v>1811</v>
      </c>
    </row>
    <row r="70" spans="1:4">
      <c r="A70" s="4" t="s">
        <v>1590</v>
      </c>
      <c r="C70" s="4" t="s">
        <v>1812</v>
      </c>
    </row>
    <row r="71" spans="1:4">
      <c r="A71" s="4" t="s">
        <v>1805</v>
      </c>
      <c r="D71" s="5" t="n">
        <v>92120</v>
      </c>
    </row>
    <row r="72" spans="1:4">
      <c r="A72" s="4" t="s">
        <v>1813</v>
      </c>
    </row>
    <row r="73" spans="1:4">
      <c r="A73" s="3" t="s">
        <v>1782</v>
      </c>
    </row>
    <row r="74" spans="1:4">
      <c r="A74" s="4" t="s">
        <v>1406</v>
      </c>
      <c r="C74" s="4" t="s">
        <v>1814</v>
      </c>
    </row>
    <row r="75" spans="1:4">
      <c r="A75" s="4" t="s">
        <v>1586</v>
      </c>
      <c r="C75" s="4" t="s">
        <v>1810</v>
      </c>
    </row>
    <row r="76" spans="1:4">
      <c r="A76" s="4" t="s">
        <v>1588</v>
      </c>
      <c r="C76" s="4" t="s">
        <v>1811</v>
      </c>
    </row>
    <row r="77" spans="1:4">
      <c r="A77" s="4" t="s">
        <v>1590</v>
      </c>
      <c r="C77" s="4" t="s">
        <v>1812</v>
      </c>
    </row>
    <row r="78" spans="1:4">
      <c r="A78" s="4" t="s">
        <v>1805</v>
      </c>
      <c r="D78" s="5" t="n">
        <v>92120</v>
      </c>
    </row>
    <row r="79" spans="1:4">
      <c r="A79" s="4" t="s">
        <v>1815</v>
      </c>
    </row>
    <row r="80" spans="1:4">
      <c r="A80" s="3" t="s">
        <v>1782</v>
      </c>
    </row>
    <row r="81" spans="1:4">
      <c r="A81" s="4" t="s">
        <v>1406</v>
      </c>
      <c r="C81" s="4" t="s">
        <v>1508</v>
      </c>
    </row>
    <row r="82" spans="1:4">
      <c r="A82" s="4" t="s">
        <v>1586</v>
      </c>
      <c r="C82" s="4" t="s">
        <v>1816</v>
      </c>
    </row>
    <row r="83" spans="1:4">
      <c r="A83" s="4" t="s">
        <v>1588</v>
      </c>
      <c r="C83" s="4" t="s">
        <v>1817</v>
      </c>
    </row>
    <row r="84" spans="1:4">
      <c r="A84" s="4" t="s">
        <v>1590</v>
      </c>
      <c r="C84" s="4" t="s">
        <v>1812</v>
      </c>
    </row>
    <row r="85" spans="1:4">
      <c r="A85" s="4" t="s">
        <v>1805</v>
      </c>
      <c r="D85" s="5" t="n">
        <v>96297</v>
      </c>
    </row>
    <row r="86" spans="1:4">
      <c r="A86" s="4" t="s">
        <v>1818</v>
      </c>
    </row>
    <row r="87" spans="1:4">
      <c r="A87" s="3" t="s">
        <v>1782</v>
      </c>
    </row>
    <row r="88" spans="1:4">
      <c r="A88" s="4" t="s">
        <v>1406</v>
      </c>
      <c r="C88" s="4" t="s">
        <v>1819</v>
      </c>
    </row>
    <row r="89" spans="1:4">
      <c r="A89" s="4" t="s">
        <v>1586</v>
      </c>
      <c r="C89" s="4" t="s">
        <v>1816</v>
      </c>
    </row>
    <row r="90" spans="1:4">
      <c r="A90" s="4" t="s">
        <v>1588</v>
      </c>
      <c r="C90" s="4" t="s">
        <v>1820</v>
      </c>
    </row>
    <row r="91" spans="1:4">
      <c r="A91" s="4" t="s">
        <v>1590</v>
      </c>
      <c r="C91" s="4" t="s">
        <v>1812</v>
      </c>
    </row>
    <row r="92" spans="1:4">
      <c r="A92" s="4" t="s">
        <v>1805</v>
      </c>
      <c r="D92" s="5" t="n">
        <v>125927</v>
      </c>
    </row>
    <row r="93" spans="1:4">
      <c r="A93" s="4" t="s">
        <v>1821</v>
      </c>
    </row>
    <row r="94" spans="1:4">
      <c r="A94" s="3" t="s">
        <v>1782</v>
      </c>
    </row>
    <row r="95" spans="1:4">
      <c r="A95" s="4" t="s">
        <v>1406</v>
      </c>
      <c r="C95" s="4" t="s">
        <v>1436</v>
      </c>
    </row>
    <row r="96" spans="1:4">
      <c r="A96" s="4" t="s">
        <v>1586</v>
      </c>
      <c r="C96" s="4" t="s">
        <v>1663</v>
      </c>
    </row>
    <row r="97" spans="1:4">
      <c r="A97" s="4" t="s">
        <v>1588</v>
      </c>
      <c r="C97" s="4" t="s">
        <v>1292</v>
      </c>
    </row>
    <row r="98" spans="1:4">
      <c r="A98" s="4" t="s">
        <v>1590</v>
      </c>
      <c r="C98" s="4" t="s">
        <v>1822</v>
      </c>
    </row>
    <row r="99" spans="1:4">
      <c r="A99" s="4" t="s">
        <v>1805</v>
      </c>
      <c r="D99" s="5" t="n">
        <v>36890</v>
      </c>
    </row>
    <row r="100" spans="1:4">
      <c r="A100" s="4" t="s">
        <v>1823</v>
      </c>
    </row>
    <row r="101" spans="1:4">
      <c r="A101" s="3" t="s">
        <v>1782</v>
      </c>
    </row>
    <row r="102" spans="1:4">
      <c r="A102" s="4" t="s">
        <v>1406</v>
      </c>
      <c r="C102" s="4" t="s">
        <v>1819</v>
      </c>
    </row>
    <row r="103" spans="1:4">
      <c r="A103" s="4" t="s">
        <v>1586</v>
      </c>
      <c r="C103" s="4" t="s">
        <v>1663</v>
      </c>
    </row>
    <row r="104" spans="1:4">
      <c r="A104" s="4" t="s">
        <v>1588</v>
      </c>
      <c r="C104" s="4" t="s">
        <v>1292</v>
      </c>
    </row>
    <row r="105" spans="1:4">
      <c r="A105" s="4" t="s">
        <v>1590</v>
      </c>
      <c r="C105" s="4" t="s">
        <v>1822</v>
      </c>
    </row>
    <row r="106" spans="1:4">
      <c r="A106" s="4" t="s">
        <v>1805</v>
      </c>
      <c r="D106" s="7" t="n">
        <v>36890</v>
      </c>
    </row>
    <row r="107" spans="1:4"/>
    <row r="108" spans="1:4">
      <c r="A108" s="4" t="s">
        <v>75</v>
      </c>
      <c r="B108" s="4" t="s">
        <v>1824</v>
      </c>
    </row>
  </sheetData>
  <mergeCells count="3">
    <mergeCell ref="A1:B1"/>
    <mergeCell ref="A107:C107"/>
    <mergeCell ref="B108:C108"/>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825</v>
      </c>
      <c r="B1" s="2" t="s">
        <v>29</v>
      </c>
      <c r="C1" s="2" t="s">
        <v>30</v>
      </c>
    </row>
    <row r="2" spans="1:3">
      <c r="A2" s="3" t="s">
        <v>1826</v>
      </c>
    </row>
    <row r="3" spans="1:3">
      <c r="A3" s="4" t="s">
        <v>529</v>
      </c>
      <c r="B3" s="6" t="n">
        <v>955378</v>
      </c>
      <c r="C3" s="6" t="n">
        <v>881486</v>
      </c>
    </row>
    <row r="4" spans="1:3">
      <c r="A4" s="4" t="s">
        <v>1827</v>
      </c>
      <c r="B4" s="5" t="n">
        <v>-8948</v>
      </c>
      <c r="C4" s="5" t="n">
        <v>-4532</v>
      </c>
    </row>
    <row r="5" spans="1:3">
      <c r="A5" s="4" t="s">
        <v>1828</v>
      </c>
      <c r="B5" s="5" t="n">
        <v>-40789</v>
      </c>
      <c r="C5" s="5" t="n">
        <v>-42747</v>
      </c>
    </row>
    <row r="6" spans="1:3">
      <c r="A6" s="3" t="s">
        <v>1829</v>
      </c>
    </row>
    <row r="7" spans="1:3">
      <c r="A7" s="4" t="s">
        <v>1830</v>
      </c>
      <c r="B7" s="5" t="n">
        <v>1479036</v>
      </c>
      <c r="C7" s="5" t="n">
        <v>1850391</v>
      </c>
    </row>
    <row r="8" spans="1:3">
      <c r="A8" s="4" t="s">
        <v>1831</v>
      </c>
      <c r="B8" s="5" t="n">
        <v>210600</v>
      </c>
      <c r="C8" s="5" t="n">
        <v>484400</v>
      </c>
    </row>
    <row r="9" spans="1:3">
      <c r="A9" s="4" t="s">
        <v>1832</v>
      </c>
      <c r="B9" s="5" t="n">
        <v>58050</v>
      </c>
      <c r="C9" s="5" t="n">
        <v>16000</v>
      </c>
    </row>
    <row r="10" spans="1:3">
      <c r="A10" s="4" t="s">
        <v>1833</v>
      </c>
      <c r="B10" s="5" t="n">
        <v>10000</v>
      </c>
      <c r="C10" s="5" t="n">
        <v>60443</v>
      </c>
    </row>
    <row r="11" spans="1:3">
      <c r="A11" s="4" t="s">
        <v>1834</v>
      </c>
      <c r="B11" s="5" t="n">
        <v>11634</v>
      </c>
      <c r="C11" s="5" t="n">
        <v>1521</v>
      </c>
    </row>
    <row r="12" spans="1:3">
      <c r="A12" s="4" t="s">
        <v>926</v>
      </c>
      <c r="B12" s="5" t="n">
        <v>475194</v>
      </c>
      <c r="C12" s="5" t="n">
        <v>283171</v>
      </c>
    </row>
    <row r="13" spans="1:3">
      <c r="A13" s="4" t="s">
        <v>1835</v>
      </c>
      <c r="B13" s="5" t="n">
        <v>2244514</v>
      </c>
      <c r="C13" s="5" t="n">
        <v>2695926</v>
      </c>
    </row>
    <row r="14" spans="1:3">
      <c r="A14" s="4" t="s">
        <v>1836</v>
      </c>
      <c r="B14" s="5" t="n">
        <v>111512</v>
      </c>
    </row>
    <row r="15" spans="1:3">
      <c r="A15" s="4" t="s">
        <v>943</v>
      </c>
      <c r="B15" s="5" t="n">
        <v>3261667</v>
      </c>
      <c r="C15" s="5" t="n">
        <v>3530133</v>
      </c>
    </row>
    <row r="16" spans="1:3">
      <c r="A16" s="4" t="s">
        <v>1837</v>
      </c>
    </row>
    <row r="17" spans="1:3">
      <c r="A17" s="3" t="s">
        <v>1826</v>
      </c>
    </row>
    <row r="18" spans="1:3">
      <c r="A18" s="4" t="s">
        <v>529</v>
      </c>
      <c r="B18" s="5" t="n">
        <v>244309</v>
      </c>
      <c r="C18" s="5" t="n">
        <v>198133</v>
      </c>
    </row>
    <row r="19" spans="1:3">
      <c r="A19" s="4" t="s">
        <v>1828</v>
      </c>
      <c r="B19" s="5" t="n">
        <v>-976</v>
      </c>
      <c r="C19" s="5" t="n">
        <v>-1001</v>
      </c>
    </row>
    <row r="20" spans="1:3">
      <c r="A20" s="3" t="s">
        <v>1829</v>
      </c>
    </row>
    <row r="21" spans="1:3">
      <c r="A21" s="4" t="s">
        <v>1830</v>
      </c>
      <c r="B21" s="5" t="n">
        <v>1479034</v>
      </c>
      <c r="C21" s="5" t="n">
        <v>1820391</v>
      </c>
    </row>
    <row r="22" spans="1:3">
      <c r="A22" s="4" t="s">
        <v>1831</v>
      </c>
      <c r="B22" s="5" t="n">
        <v>145000</v>
      </c>
      <c r="C22" s="5" t="n">
        <v>351800</v>
      </c>
    </row>
    <row r="23" spans="1:3">
      <c r="A23" s="4" t="s">
        <v>1832</v>
      </c>
      <c r="B23" s="5" t="n">
        <v>58050</v>
      </c>
      <c r="C23" s="5" t="n">
        <v>16000</v>
      </c>
    </row>
    <row r="24" spans="1:3">
      <c r="A24" s="4" t="s">
        <v>1833</v>
      </c>
      <c r="B24" s="5" t="n">
        <v>10000</v>
      </c>
      <c r="C24" s="5" t="n">
        <v>60443</v>
      </c>
    </row>
    <row r="25" spans="1:3">
      <c r="A25" s="4" t="s">
        <v>1834</v>
      </c>
      <c r="B25" s="5" t="n">
        <v>10000</v>
      </c>
    </row>
    <row r="26" spans="1:3">
      <c r="A26" s="4" t="s">
        <v>926</v>
      </c>
      <c r="C26" s="5" t="n">
        <v>32826</v>
      </c>
    </row>
    <row r="27" spans="1:3">
      <c r="A27" s="4" t="s">
        <v>1835</v>
      </c>
      <c r="B27" s="5" t="n">
        <v>1702084</v>
      </c>
      <c r="C27" s="5" t="n">
        <v>2281460</v>
      </c>
    </row>
    <row r="28" spans="1:3">
      <c r="A28" s="4" t="s">
        <v>943</v>
      </c>
      <c r="B28" s="5" t="n">
        <v>1945417</v>
      </c>
      <c r="C28" s="5" t="n">
        <v>2478592</v>
      </c>
    </row>
    <row r="29" spans="1:3">
      <c r="A29" s="4" t="s">
        <v>1838</v>
      </c>
    </row>
    <row r="30" spans="1:3">
      <c r="A30" s="3" t="s">
        <v>1826</v>
      </c>
    </row>
    <row r="31" spans="1:3">
      <c r="A31" s="4" t="s">
        <v>529</v>
      </c>
      <c r="B31" s="5" t="n">
        <v>711069</v>
      </c>
      <c r="C31" s="5" t="n">
        <v>683353</v>
      </c>
    </row>
    <row r="32" spans="1:3">
      <c r="A32" s="4" t="s">
        <v>1827</v>
      </c>
      <c r="B32" s="5" t="n">
        <v>-8948</v>
      </c>
      <c r="C32" s="5" t="n">
        <v>-4532</v>
      </c>
    </row>
    <row r="33" spans="1:3">
      <c r="A33" s="4" t="s">
        <v>1828</v>
      </c>
      <c r="B33" s="5" t="n">
        <v>-39813</v>
      </c>
      <c r="C33" s="5" t="n">
        <v>-41746</v>
      </c>
    </row>
    <row r="34" spans="1:3">
      <c r="A34" s="3" t="s">
        <v>1829</v>
      </c>
    </row>
    <row r="35" spans="1:3">
      <c r="A35" s="4" t="s">
        <v>1830</v>
      </c>
      <c r="B35" s="5" t="n">
        <v>2</v>
      </c>
      <c r="C35" s="5" t="n">
        <v>30000</v>
      </c>
    </row>
    <row r="36" spans="1:3">
      <c r="A36" s="4" t="s">
        <v>1831</v>
      </c>
      <c r="B36" s="5" t="n">
        <v>65600</v>
      </c>
      <c r="C36" s="5" t="n">
        <v>132600</v>
      </c>
    </row>
    <row r="37" spans="1:3">
      <c r="A37" s="4" t="s">
        <v>1834</v>
      </c>
      <c r="B37" s="5" t="n">
        <v>1634</v>
      </c>
      <c r="C37" s="5" t="n">
        <v>1521</v>
      </c>
    </row>
    <row r="38" spans="1:3">
      <c r="A38" s="4" t="s">
        <v>926</v>
      </c>
      <c r="B38" s="5" t="n">
        <v>475194</v>
      </c>
      <c r="C38" s="5" t="n">
        <v>250345</v>
      </c>
    </row>
    <row r="39" spans="1:3">
      <c r="A39" s="4" t="s">
        <v>1835</v>
      </c>
      <c r="B39" s="5" t="n">
        <v>542430</v>
      </c>
      <c r="C39" s="5" t="n">
        <v>414466</v>
      </c>
    </row>
    <row r="40" spans="1:3">
      <c r="A40" s="4" t="s">
        <v>1836</v>
      </c>
      <c r="B40" s="5" t="n">
        <v>111512</v>
      </c>
    </row>
    <row r="41" spans="1:3">
      <c r="A41" s="4" t="s">
        <v>943</v>
      </c>
      <c r="B41" s="6" t="n">
        <v>1316250</v>
      </c>
      <c r="C41" s="6" t="n">
        <v>1051541</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9</v>
      </c>
      <c r="B1" s="2" t="s">
        <v>29</v>
      </c>
      <c r="C1" s="2" t="s">
        <v>30</v>
      </c>
    </row>
    <row r="2" spans="1:3">
      <c r="A2" s="3" t="s">
        <v>1840</v>
      </c>
    </row>
    <row r="3" spans="1:3">
      <c r="A3" s="4" t="s">
        <v>529</v>
      </c>
      <c r="B3" s="6" t="n">
        <v>905641</v>
      </c>
      <c r="C3" s="6" t="n">
        <v>834207</v>
      </c>
    </row>
    <row r="4" spans="1:3">
      <c r="A4" s="4" t="s">
        <v>1841</v>
      </c>
    </row>
    <row r="5" spans="1:3">
      <c r="A5" s="3" t="s">
        <v>1840</v>
      </c>
    </row>
    <row r="6" spans="1:3">
      <c r="A6" s="4" t="s">
        <v>529</v>
      </c>
      <c r="B6" s="5" t="n">
        <v>955378</v>
      </c>
      <c r="C6" s="5" t="n">
        <v>881486</v>
      </c>
    </row>
    <row r="7" spans="1:3">
      <c r="A7" s="4" t="s">
        <v>1842</v>
      </c>
    </row>
    <row r="8" spans="1:3">
      <c r="A8" s="3" t="s">
        <v>1840</v>
      </c>
    </row>
    <row r="9" spans="1:3">
      <c r="A9" s="4" t="s">
        <v>529</v>
      </c>
      <c r="B9" s="5" t="n">
        <v>-8948</v>
      </c>
      <c r="C9" s="5" t="n">
        <v>-4532</v>
      </c>
    </row>
    <row r="10" spans="1:3">
      <c r="A10" s="4" t="s">
        <v>1021</v>
      </c>
    </row>
    <row r="11" spans="1:3">
      <c r="A11" s="3" t="s">
        <v>1840</v>
      </c>
    </row>
    <row r="12" spans="1:3">
      <c r="A12" s="4" t="s">
        <v>529</v>
      </c>
      <c r="B12" s="5" t="n">
        <v>-40789</v>
      </c>
      <c r="C12" s="5" t="n">
        <v>-42747</v>
      </c>
    </row>
    <row r="13" spans="1:3">
      <c r="A13" s="4" t="s">
        <v>1843</v>
      </c>
    </row>
    <row r="14" spans="1:3">
      <c r="A14" s="3" t="s">
        <v>1840</v>
      </c>
    </row>
    <row r="15" spans="1:3">
      <c r="A15" s="4" t="s">
        <v>1844</v>
      </c>
      <c r="B15" s="5" t="n">
        <v>32787</v>
      </c>
      <c r="C15" s="5" t="n">
        <v>28027</v>
      </c>
    </row>
    <row r="16" spans="1:3">
      <c r="A16" s="4" t="s">
        <v>1845</v>
      </c>
      <c r="B16" s="5" t="n">
        <v>14126</v>
      </c>
      <c r="C16" s="5" t="n">
        <v>12556</v>
      </c>
    </row>
    <row r="17" spans="1:3">
      <c r="A17" s="4" t="s">
        <v>1846</v>
      </c>
      <c r="B17" s="5" t="n">
        <v>352</v>
      </c>
      <c r="C17" s="5" t="n">
        <v>352</v>
      </c>
    </row>
    <row r="18" spans="1:3">
      <c r="A18" s="4" t="s">
        <v>1847</v>
      </c>
      <c r="B18" s="5" t="n">
        <v>196068</v>
      </c>
      <c r="C18" s="5" t="n">
        <v>156197</v>
      </c>
    </row>
    <row r="19" spans="1:3">
      <c r="A19" s="4" t="s">
        <v>529</v>
      </c>
      <c r="B19" s="5" t="n">
        <v>243333</v>
      </c>
      <c r="C19" s="5" t="n">
        <v>197132</v>
      </c>
    </row>
    <row r="20" spans="1:3">
      <c r="A20" s="4" t="s">
        <v>1848</v>
      </c>
    </row>
    <row r="21" spans="1:3">
      <c r="A21" s="3" t="s">
        <v>1840</v>
      </c>
    </row>
    <row r="22" spans="1:3">
      <c r="A22" s="4" t="s">
        <v>1844</v>
      </c>
      <c r="B22" s="5" t="n">
        <v>33763</v>
      </c>
      <c r="C22" s="5" t="n">
        <v>29028</v>
      </c>
    </row>
    <row r="23" spans="1:3">
      <c r="A23" s="4" t="s">
        <v>1845</v>
      </c>
      <c r="B23" s="5" t="n">
        <v>14126</v>
      </c>
      <c r="C23" s="5" t="n">
        <v>12556</v>
      </c>
    </row>
    <row r="24" spans="1:3">
      <c r="A24" s="4" t="s">
        <v>1846</v>
      </c>
      <c r="B24" s="5" t="n">
        <v>352</v>
      </c>
      <c r="C24" s="5" t="n">
        <v>352</v>
      </c>
    </row>
    <row r="25" spans="1:3">
      <c r="A25" s="4" t="s">
        <v>1847</v>
      </c>
      <c r="B25" s="5" t="n">
        <v>196068</v>
      </c>
      <c r="C25" s="5" t="n">
        <v>156197</v>
      </c>
    </row>
    <row r="26" spans="1:3">
      <c r="A26" s="4" t="s">
        <v>529</v>
      </c>
      <c r="B26" s="5" t="n">
        <v>244309</v>
      </c>
      <c r="C26" s="5" t="n">
        <v>198133</v>
      </c>
    </row>
    <row r="27" spans="1:3">
      <c r="A27" s="4" t="s">
        <v>1849</v>
      </c>
    </row>
    <row r="28" spans="1:3">
      <c r="A28" s="3" t="s">
        <v>1840</v>
      </c>
    </row>
    <row r="29" spans="1:3">
      <c r="A29" s="4" t="s">
        <v>1844</v>
      </c>
      <c r="B29" s="5" t="n">
        <v>-976</v>
      </c>
      <c r="C29" s="5" t="n">
        <v>-1001</v>
      </c>
    </row>
    <row r="30" spans="1:3">
      <c r="A30" s="4" t="s">
        <v>529</v>
      </c>
      <c r="B30" s="5" t="n">
        <v>-976</v>
      </c>
      <c r="C30" s="5" t="n">
        <v>-1001</v>
      </c>
    </row>
    <row r="31" spans="1:3">
      <c r="A31" s="4" t="s">
        <v>1850</v>
      </c>
    </row>
    <row r="32" spans="1:3">
      <c r="A32" s="3" t="s">
        <v>1840</v>
      </c>
    </row>
    <row r="33" spans="1:3">
      <c r="A33" s="4" t="s">
        <v>1844</v>
      </c>
      <c r="B33" s="5" t="n">
        <v>369087</v>
      </c>
      <c r="C33" s="5" t="n">
        <v>362607</v>
      </c>
    </row>
    <row r="34" spans="1:3">
      <c r="A34" s="4" t="s">
        <v>1845</v>
      </c>
      <c r="B34" s="5" t="n">
        <v>140452</v>
      </c>
      <c r="C34" s="5" t="n">
        <v>125850</v>
      </c>
    </row>
    <row r="35" spans="1:3">
      <c r="A35" s="4" t="s">
        <v>1851</v>
      </c>
      <c r="B35" s="5" t="n">
        <v>85633</v>
      </c>
      <c r="C35" s="5" t="n">
        <v>86717</v>
      </c>
    </row>
    <row r="36" spans="1:3">
      <c r="A36" s="4" t="s">
        <v>1846</v>
      </c>
      <c r="B36" s="5" t="n">
        <v>863</v>
      </c>
      <c r="C36" s="5" t="n">
        <v>1159</v>
      </c>
    </row>
    <row r="37" spans="1:3">
      <c r="A37" s="4" t="s">
        <v>1847</v>
      </c>
      <c r="B37" s="5" t="n">
        <v>66273</v>
      </c>
      <c r="C37" s="5" t="n">
        <v>60742</v>
      </c>
    </row>
    <row r="38" spans="1:3">
      <c r="A38" s="4" t="s">
        <v>529</v>
      </c>
      <c r="B38" s="5" t="n">
        <v>662308</v>
      </c>
      <c r="C38" s="5" t="n">
        <v>637075</v>
      </c>
    </row>
    <row r="39" spans="1:3">
      <c r="A39" s="4" t="s">
        <v>1852</v>
      </c>
    </row>
    <row r="40" spans="1:3">
      <c r="A40" s="3" t="s">
        <v>1840</v>
      </c>
    </row>
    <row r="41" spans="1:3">
      <c r="A41" s="4" t="s">
        <v>1844</v>
      </c>
      <c r="B41" s="5" t="n">
        <v>408803</v>
      </c>
      <c r="C41" s="5" t="n">
        <v>404200</v>
      </c>
    </row>
    <row r="42" spans="1:3">
      <c r="A42" s="4" t="s">
        <v>1845</v>
      </c>
      <c r="B42" s="5" t="n">
        <v>140452</v>
      </c>
      <c r="C42" s="5" t="n">
        <v>125850</v>
      </c>
    </row>
    <row r="43" spans="1:3">
      <c r="A43" s="4" t="s">
        <v>1851</v>
      </c>
      <c r="B43" s="5" t="n">
        <v>94581</v>
      </c>
      <c r="C43" s="5" t="n">
        <v>91249</v>
      </c>
    </row>
    <row r="44" spans="1:3">
      <c r="A44" s="4" t="s">
        <v>1846</v>
      </c>
      <c r="B44" s="5" t="n">
        <v>960</v>
      </c>
      <c r="C44" s="5" t="n">
        <v>1312</v>
      </c>
    </row>
    <row r="45" spans="1:3">
      <c r="A45" s="4" t="s">
        <v>1847</v>
      </c>
      <c r="B45" s="5" t="n">
        <v>66273</v>
      </c>
      <c r="C45" s="5" t="n">
        <v>60742</v>
      </c>
    </row>
    <row r="46" spans="1:3">
      <c r="A46" s="4" t="s">
        <v>529</v>
      </c>
      <c r="B46" s="5" t="n">
        <v>711069</v>
      </c>
      <c r="C46" s="5" t="n">
        <v>683353</v>
      </c>
    </row>
    <row r="47" spans="1:3">
      <c r="A47" s="4" t="s">
        <v>1853</v>
      </c>
    </row>
    <row r="48" spans="1:3">
      <c r="A48" s="3" t="s">
        <v>1840</v>
      </c>
    </row>
    <row r="49" spans="1:3">
      <c r="A49" s="4" t="s">
        <v>1851</v>
      </c>
      <c r="B49" s="5" t="n">
        <v>-8948</v>
      </c>
      <c r="C49" s="5" t="n">
        <v>-4532</v>
      </c>
    </row>
    <row r="50" spans="1:3">
      <c r="A50" s="4" t="s">
        <v>529</v>
      </c>
      <c r="B50" s="5" t="n">
        <v>-8948</v>
      </c>
      <c r="C50" s="5" t="n">
        <v>-4532</v>
      </c>
    </row>
    <row r="51" spans="1:3">
      <c r="A51" s="4" t="s">
        <v>1854</v>
      </c>
    </row>
    <row r="52" spans="1:3">
      <c r="A52" s="3" t="s">
        <v>1840</v>
      </c>
    </row>
    <row r="53" spans="1:3">
      <c r="A53" s="4" t="s">
        <v>1844</v>
      </c>
      <c r="B53" s="5" t="n">
        <v>-39716</v>
      </c>
      <c r="C53" s="5" t="n">
        <v>-41593</v>
      </c>
    </row>
    <row r="54" spans="1:3">
      <c r="A54" s="4" t="s">
        <v>1846</v>
      </c>
      <c r="B54" s="5" t="n">
        <v>-97</v>
      </c>
      <c r="C54" s="5" t="n">
        <v>-153</v>
      </c>
    </row>
    <row r="55" spans="1:3">
      <c r="A55" s="4" t="s">
        <v>529</v>
      </c>
      <c r="B55" s="6" t="n">
        <v>-39813</v>
      </c>
      <c r="C55" s="6" t="n">
        <v>-41746</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855</v>
      </c>
      <c r="B1" s="2" t="s">
        <v>1</v>
      </c>
    </row>
    <row r="2" spans="1:2">
      <c r="B2" s="2" t="s">
        <v>841</v>
      </c>
    </row>
    <row r="3" spans="1:2">
      <c r="A3" s="3" t="s">
        <v>1856</v>
      </c>
    </row>
    <row r="4" spans="1:2">
      <c r="A4" s="4" t="s">
        <v>1036</v>
      </c>
      <c r="B4" s="6" t="n">
        <v>4532</v>
      </c>
    </row>
    <row r="5" spans="1:2">
      <c r="A5" s="4" t="s">
        <v>166</v>
      </c>
      <c r="B5" s="5" t="n">
        <v>2465</v>
      </c>
    </row>
    <row r="6" spans="1:2">
      <c r="A6" s="4" t="s">
        <v>1857</v>
      </c>
      <c r="B6" s="5" t="n">
        <v>1951</v>
      </c>
    </row>
    <row r="7" spans="1:2">
      <c r="A7" s="4" t="s">
        <v>1040</v>
      </c>
      <c r="B7" s="6" t="n">
        <v>8948</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858</v>
      </c>
      <c r="B1" s="2" t="s">
        <v>29</v>
      </c>
      <c r="C1" s="2" t="s">
        <v>30</v>
      </c>
    </row>
    <row r="2" spans="1:3">
      <c r="A2" s="3" t="s">
        <v>1859</v>
      </c>
    </row>
    <row r="3" spans="1:3">
      <c r="A3" s="4" t="s">
        <v>1860</v>
      </c>
      <c r="B3" s="6" t="n">
        <v>3526006</v>
      </c>
      <c r="C3" s="6" t="n">
        <v>3181388</v>
      </c>
    </row>
    <row r="4" spans="1:3">
      <c r="A4" s="4" t="s">
        <v>1861</v>
      </c>
      <c r="B4" s="5" t="n">
        <v>107</v>
      </c>
      <c r="C4" s="5" t="n">
        <v>20</v>
      </c>
    </row>
    <row r="5" spans="1:3">
      <c r="A5" s="4" t="s">
        <v>1862</v>
      </c>
      <c r="B5" s="5" t="n">
        <v>137681</v>
      </c>
      <c r="C5" s="5" t="n">
        <v>118640</v>
      </c>
    </row>
    <row r="6" spans="1:3">
      <c r="A6" s="4" t="s">
        <v>1863</v>
      </c>
      <c r="B6" s="5" t="n">
        <v>71406</v>
      </c>
      <c r="C6" s="5" t="n">
        <v>57659</v>
      </c>
    </row>
    <row r="7" spans="1:3">
      <c r="A7" s="4" t="s">
        <v>1864</v>
      </c>
      <c r="B7" s="5" t="n">
        <v>1577721</v>
      </c>
      <c r="C7" s="5" t="n">
        <v>1284607</v>
      </c>
    </row>
    <row r="8" spans="1:3">
      <c r="A8" s="4" t="s">
        <v>1865</v>
      </c>
      <c r="B8" s="5" t="n">
        <v>679358</v>
      </c>
      <c r="C8" s="5" t="n">
        <v>827437</v>
      </c>
    </row>
    <row r="9" spans="1:3">
      <c r="A9" s="4" t="s">
        <v>1866</v>
      </c>
      <c r="B9" s="5" t="n">
        <v>9807</v>
      </c>
      <c r="C9" s="5" t="n">
        <v>9692</v>
      </c>
    </row>
    <row r="10" spans="1:3">
      <c r="A10" s="4" t="s">
        <v>1867</v>
      </c>
      <c r="B10" s="5" t="n">
        <v>6002086</v>
      </c>
      <c r="C10" s="5" t="n">
        <v>5479443</v>
      </c>
    </row>
    <row r="11" spans="1:3">
      <c r="A11" s="4" t="s">
        <v>1868</v>
      </c>
    </row>
    <row r="12" spans="1:3">
      <c r="A12" s="3" t="s">
        <v>1859</v>
      </c>
    </row>
    <row r="13" spans="1:3">
      <c r="A13" s="4" t="s">
        <v>1860</v>
      </c>
      <c r="B13" s="5" t="n">
        <v>3528835</v>
      </c>
      <c r="C13" s="5" t="n">
        <v>3182711</v>
      </c>
    </row>
    <row r="14" spans="1:3">
      <c r="A14" s="4" t="s">
        <v>1861</v>
      </c>
      <c r="B14" s="5" t="n">
        <v>107</v>
      </c>
      <c r="C14" s="5" t="n">
        <v>20</v>
      </c>
    </row>
    <row r="15" spans="1:3">
      <c r="A15" s="4" t="s">
        <v>1862</v>
      </c>
      <c r="B15" s="5" t="n">
        <v>138709</v>
      </c>
      <c r="C15" s="5" t="n">
        <v>118640</v>
      </c>
    </row>
    <row r="16" spans="1:3">
      <c r="A16" s="4" t="s">
        <v>1863</v>
      </c>
      <c r="B16" s="5" t="n">
        <v>72923</v>
      </c>
      <c r="C16" s="5" t="n">
        <v>57659</v>
      </c>
    </row>
    <row r="17" spans="1:3">
      <c r="A17" s="4" t="s">
        <v>1864</v>
      </c>
      <c r="B17" s="5" t="n">
        <v>1581661</v>
      </c>
      <c r="C17" s="5" t="n">
        <v>1289160</v>
      </c>
    </row>
    <row r="18" spans="1:3">
      <c r="A18" s="4" t="s">
        <v>1865</v>
      </c>
      <c r="B18" s="5" t="n">
        <v>679358</v>
      </c>
      <c r="C18" s="5" t="n">
        <v>827437</v>
      </c>
    </row>
    <row r="19" spans="1:3">
      <c r="A19" s="4" t="s">
        <v>1866</v>
      </c>
      <c r="B19" s="5" t="n">
        <v>9807</v>
      </c>
      <c r="C19" s="5" t="n">
        <v>9692</v>
      </c>
    </row>
    <row r="20" spans="1:3">
      <c r="A20" s="4" t="s">
        <v>1867</v>
      </c>
      <c r="B20" s="5" t="n">
        <v>6011400</v>
      </c>
      <c r="C20" s="5" t="n">
        <v>5485319</v>
      </c>
    </row>
    <row r="21" spans="1:3">
      <c r="A21" s="4" t="s">
        <v>1869</v>
      </c>
    </row>
    <row r="22" spans="1:3">
      <c r="A22" s="3" t="s">
        <v>1859</v>
      </c>
    </row>
    <row r="23" spans="1:3">
      <c r="A23" s="4" t="s">
        <v>1860</v>
      </c>
      <c r="B23" s="5" t="n">
        <v>-2829</v>
      </c>
      <c r="C23" s="5" t="n">
        <v>-1323</v>
      </c>
    </row>
    <row r="24" spans="1:3">
      <c r="A24" s="4" t="s">
        <v>1862</v>
      </c>
      <c r="B24" s="5" t="n">
        <v>-1028</v>
      </c>
    </row>
    <row r="25" spans="1:3">
      <c r="A25" s="4" t="s">
        <v>1863</v>
      </c>
      <c r="B25" s="5" t="n">
        <v>-1517</v>
      </c>
    </row>
    <row r="26" spans="1:3">
      <c r="A26" s="4" t="s">
        <v>1864</v>
      </c>
      <c r="B26" s="5" t="n">
        <v>-3940</v>
      </c>
      <c r="C26" s="5" t="n">
        <v>-4553</v>
      </c>
    </row>
    <row r="27" spans="1:3">
      <c r="A27" s="4" t="s">
        <v>1867</v>
      </c>
      <c r="B27" s="6" t="n">
        <v>-9314</v>
      </c>
      <c r="C27" s="6" t="n">
        <v>-5876</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870</v>
      </c>
      <c r="B1" s="2" t="s">
        <v>1</v>
      </c>
    </row>
    <row r="2" spans="1:3">
      <c r="B2" s="2" t="s">
        <v>29</v>
      </c>
      <c r="C2" s="2" t="s">
        <v>30</v>
      </c>
    </row>
    <row r="3" spans="1:3">
      <c r="A3" s="3" t="s">
        <v>1871</v>
      </c>
    </row>
    <row r="4" spans="1:3">
      <c r="A4" s="4" t="s">
        <v>1872</v>
      </c>
      <c r="B4" s="6" t="n">
        <v>1829172</v>
      </c>
      <c r="C4" s="6" t="n">
        <v>2169352</v>
      </c>
    </row>
    <row r="5" spans="1:3">
      <c r="A5" s="4" t="s">
        <v>1873</v>
      </c>
      <c r="B5" s="5" t="n">
        <v>862621</v>
      </c>
      <c r="C5" s="5" t="n">
        <v>972874</v>
      </c>
    </row>
    <row r="6" spans="1:3">
      <c r="A6" s="4" t="s">
        <v>1874</v>
      </c>
    </row>
    <row r="7" spans="1:3">
      <c r="A7" s="3" t="s">
        <v>1871</v>
      </c>
    </row>
    <row r="8" spans="1:3">
      <c r="A8" s="4" t="s">
        <v>1872</v>
      </c>
      <c r="B8" s="5" t="n">
        <v>49542</v>
      </c>
      <c r="C8" s="5" t="n">
        <v>55708</v>
      </c>
    </row>
    <row r="9" spans="1:3">
      <c r="A9" s="4" t="s">
        <v>1873</v>
      </c>
      <c r="B9" s="5" t="n">
        <v>13067</v>
      </c>
      <c r="C9" s="5" t="n">
        <v>12225</v>
      </c>
    </row>
    <row r="10" spans="1:3">
      <c r="A10" s="4" t="s">
        <v>1875</v>
      </c>
    </row>
    <row r="11" spans="1:3">
      <c r="A11" s="3" t="s">
        <v>1871</v>
      </c>
    </row>
    <row r="12" spans="1:3">
      <c r="A12" s="4" t="s">
        <v>1872</v>
      </c>
      <c r="B12" s="5" t="n">
        <v>381181</v>
      </c>
      <c r="C12" s="5" t="n">
        <v>423152</v>
      </c>
    </row>
    <row r="13" spans="1:3">
      <c r="A13" s="4" t="s">
        <v>1873</v>
      </c>
      <c r="B13" s="5" t="n">
        <v>203990</v>
      </c>
      <c r="C13" s="5" t="n">
        <v>214176</v>
      </c>
    </row>
    <row r="14" spans="1:3">
      <c r="A14" s="4" t="s">
        <v>1876</v>
      </c>
    </row>
    <row r="15" spans="1:3">
      <c r="A15" s="3" t="s">
        <v>1871</v>
      </c>
    </row>
    <row r="16" spans="1:3">
      <c r="A16" s="4" t="s">
        <v>1872</v>
      </c>
      <c r="B16" s="5" t="n">
        <v>1398449</v>
      </c>
      <c r="C16" s="5" t="n">
        <v>1690492</v>
      </c>
    </row>
    <row r="17" spans="1:3">
      <c r="A17" s="4" t="s">
        <v>1873</v>
      </c>
      <c r="B17" s="6" t="n">
        <v>645564</v>
      </c>
      <c r="C17" s="6" t="n">
        <v>746473</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s>
  <sheetData>
    <row r="1" spans="1:4">
      <c r="A1" s="1" t="s">
        <v>1877</v>
      </c>
      <c r="C1" s="2" t="s">
        <v>29</v>
      </c>
      <c r="D1" s="2" t="s">
        <v>30</v>
      </c>
    </row>
    <row r="2" spans="1:4">
      <c r="A2" s="4" t="s">
        <v>1837</v>
      </c>
    </row>
    <row r="3" spans="1:4">
      <c r="A3" s="3" t="s">
        <v>1878</v>
      </c>
    </row>
    <row r="4" spans="1:4">
      <c r="A4" s="4" t="s">
        <v>1879</v>
      </c>
      <c r="C4" s="6" t="n">
        <v>109743</v>
      </c>
      <c r="D4" s="6" t="n">
        <v>93279</v>
      </c>
    </row>
    <row r="5" spans="1:4">
      <c r="A5" s="4" t="s">
        <v>1880</v>
      </c>
      <c r="C5" s="5" t="n">
        <v>251715</v>
      </c>
      <c r="D5" s="5" t="n">
        <v>228142</v>
      </c>
    </row>
    <row r="6" spans="1:4">
      <c r="A6" s="3" t="s">
        <v>1881</v>
      </c>
    </row>
    <row r="7" spans="1:4">
      <c r="A7" s="4" t="s">
        <v>1882</v>
      </c>
      <c r="C7" s="5" t="n">
        <v>89762</v>
      </c>
      <c r="D7" s="5" t="n">
        <v>30959</v>
      </c>
    </row>
    <row r="8" spans="1:4">
      <c r="A8" s="4" t="s">
        <v>1883</v>
      </c>
      <c r="C8" s="5" t="n">
        <v>135211</v>
      </c>
      <c r="D8" s="5" t="n">
        <v>145105</v>
      </c>
    </row>
    <row r="9" spans="1:4">
      <c r="A9" s="4" t="s">
        <v>1884</v>
      </c>
      <c r="B9" s="4" t="s">
        <v>75</v>
      </c>
      <c r="C9" s="5" t="n">
        <v>167561</v>
      </c>
      <c r="D9" s="5" t="n">
        <v>134375</v>
      </c>
    </row>
    <row r="10" spans="1:4">
      <c r="A10" s="4" t="s">
        <v>1885</v>
      </c>
      <c r="B10" s="4" t="s">
        <v>932</v>
      </c>
      <c r="C10" s="5" t="n">
        <v>392534</v>
      </c>
      <c r="D10" s="5" t="n">
        <v>310439</v>
      </c>
    </row>
    <row r="11" spans="1:4">
      <c r="A11" s="4" t="s">
        <v>287</v>
      </c>
      <c r="C11" s="5" t="n">
        <v>753992</v>
      </c>
      <c r="D11" s="5" t="n">
        <v>631860</v>
      </c>
    </row>
    <row r="12" spans="1:4">
      <c r="A12" s="4" t="s">
        <v>1838</v>
      </c>
    </row>
    <row r="13" spans="1:4">
      <c r="A13" s="3" t="s">
        <v>1878</v>
      </c>
    </row>
    <row r="14" spans="1:4">
      <c r="A14" s="4" t="s">
        <v>1879</v>
      </c>
      <c r="C14" s="5" t="n">
        <v>43872</v>
      </c>
      <c r="D14" s="5" t="n">
        <v>71238</v>
      </c>
    </row>
    <row r="15" spans="1:4">
      <c r="A15" s="4" t="s">
        <v>1880</v>
      </c>
      <c r="C15" s="5" t="n">
        <v>90118</v>
      </c>
      <c r="D15" s="5" t="n">
        <v>78066</v>
      </c>
    </row>
    <row r="16" spans="1:4">
      <c r="A16" s="3" t="s">
        <v>1881</v>
      </c>
    </row>
    <row r="17" spans="1:4">
      <c r="A17" s="4" t="s">
        <v>1882</v>
      </c>
      <c r="C17" s="5" t="n">
        <v>1940</v>
      </c>
      <c r="D17" s="5" t="n">
        <v>2188</v>
      </c>
    </row>
    <row r="18" spans="1:4">
      <c r="A18" s="4" t="s">
        <v>1884</v>
      </c>
      <c r="B18" s="4" t="s">
        <v>75</v>
      </c>
      <c r="C18" s="5" t="n">
        <v>110888</v>
      </c>
      <c r="D18" s="5" t="n">
        <v>30297</v>
      </c>
    </row>
    <row r="19" spans="1:4">
      <c r="A19" s="4" t="s">
        <v>1885</v>
      </c>
      <c r="B19" s="4" t="s">
        <v>932</v>
      </c>
      <c r="C19" s="5" t="n">
        <v>112828</v>
      </c>
      <c r="D19" s="5" t="n">
        <v>32485</v>
      </c>
    </row>
    <row r="20" spans="1:4">
      <c r="A20" s="4" t="s">
        <v>287</v>
      </c>
      <c r="C20" s="6" t="n">
        <v>246818</v>
      </c>
      <c r="D20" s="6" t="n">
        <v>181789</v>
      </c>
    </row>
    <row r="21" spans="1:4"/>
    <row r="22" spans="1:4">
      <c r="A22" s="4" t="s">
        <v>75</v>
      </c>
      <c r="B22" s="4" t="s">
        <v>1886</v>
      </c>
    </row>
    <row r="23" spans="1:4">
      <c r="A23" s="4" t="s">
        <v>932</v>
      </c>
      <c r="B23" s="4" t="s">
        <v>1887</v>
      </c>
    </row>
  </sheetData>
  <mergeCells count="4">
    <mergeCell ref="A1:B1"/>
    <mergeCell ref="A21:C21"/>
    <mergeCell ref="B22:C22"/>
    <mergeCell ref="B23:C23"/>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9</v>
      </c>
    </row>
    <row r="3" spans="1:2">
      <c r="A3" s="3" t="s">
        <v>271</v>
      </c>
    </row>
    <row r="4" spans="1:2">
      <c r="A4" s="4" t="s">
        <v>270</v>
      </c>
      <c r="B4" s="4" t="s">
        <v>27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521"/>
  <sheetViews>
    <sheetView workbookViewId="0">
      <selection activeCell="A1" sqref="A1"/>
    </sheetView>
  </sheetViews>
  <sheetFormatPr baseColWidth="8" defaultRowHeight="15" outlineLevelCol="0"/>
  <cols>
    <col customWidth="1" max="1" min="1" width="80"/>
    <col customWidth="1" max="2" min="2" width="80"/>
    <col customWidth="1" max="3" min="3" width="55"/>
    <col customWidth="1" max="4" min="4" width="55"/>
  </cols>
  <sheetData>
    <row r="1" spans="1:4">
      <c r="A1" s="1" t="s">
        <v>1888</v>
      </c>
      <c r="C1" s="2" t="s">
        <v>1</v>
      </c>
    </row>
    <row r="2" spans="1:4">
      <c r="C2" s="2" t="s">
        <v>29</v>
      </c>
      <c r="D2" s="2" t="s">
        <v>30</v>
      </c>
    </row>
    <row r="3" spans="1:4">
      <c r="A3" s="4" t="s">
        <v>1889</v>
      </c>
    </row>
    <row r="4" spans="1:4">
      <c r="A4" s="3" t="s">
        <v>1890</v>
      </c>
    </row>
    <row r="5" spans="1:4">
      <c r="A5" s="4" t="s">
        <v>1891</v>
      </c>
      <c r="C5" s="4" t="s">
        <v>1892</v>
      </c>
      <c r="D5" s="4" t="s">
        <v>1892</v>
      </c>
    </row>
    <row r="6" spans="1:4">
      <c r="A6" s="4" t="s">
        <v>1893</v>
      </c>
      <c r="C6" s="4" t="s">
        <v>1894</v>
      </c>
      <c r="D6" s="4" t="s">
        <v>1894</v>
      </c>
    </row>
    <row r="7" spans="1:4">
      <c r="A7" s="4" t="s">
        <v>1895</v>
      </c>
      <c r="C7" s="4" t="s">
        <v>831</v>
      </c>
      <c r="D7" s="4" t="s">
        <v>831</v>
      </c>
    </row>
    <row r="8" spans="1:4">
      <c r="A8" s="4" t="s">
        <v>1896</v>
      </c>
    </row>
    <row r="9" spans="1:4">
      <c r="A9" s="3" t="s">
        <v>1890</v>
      </c>
    </row>
    <row r="10" spans="1:4">
      <c r="A10" s="4" t="s">
        <v>1891</v>
      </c>
      <c r="C10" s="4" t="s">
        <v>1892</v>
      </c>
      <c r="D10" s="4" t="s">
        <v>1892</v>
      </c>
    </row>
    <row r="11" spans="1:4">
      <c r="A11" s="4" t="s">
        <v>1893</v>
      </c>
      <c r="C11" s="4" t="s">
        <v>1894</v>
      </c>
      <c r="D11" s="4" t="s">
        <v>1894</v>
      </c>
    </row>
    <row r="12" spans="1:4">
      <c r="A12" s="4" t="s">
        <v>1895</v>
      </c>
      <c r="C12" s="4" t="s">
        <v>831</v>
      </c>
      <c r="D12" s="4" t="s">
        <v>831</v>
      </c>
    </row>
    <row r="13" spans="1:4">
      <c r="A13" s="4" t="s">
        <v>1897</v>
      </c>
    </row>
    <row r="14" spans="1:4">
      <c r="A14" s="3" t="s">
        <v>1890</v>
      </c>
    </row>
    <row r="15" spans="1:4">
      <c r="A15" s="4" t="s">
        <v>1891</v>
      </c>
      <c r="C15" s="4" t="s">
        <v>1892</v>
      </c>
      <c r="D15" s="4" t="s">
        <v>1892</v>
      </c>
    </row>
    <row r="16" spans="1:4">
      <c r="A16" s="4" t="s">
        <v>1893</v>
      </c>
      <c r="C16" s="4" t="s">
        <v>1894</v>
      </c>
      <c r="D16" s="4" t="s">
        <v>1894</v>
      </c>
    </row>
    <row r="17" spans="1:4">
      <c r="A17" s="4" t="s">
        <v>1895</v>
      </c>
      <c r="C17" s="4" t="s">
        <v>831</v>
      </c>
      <c r="D17" s="4" t="s">
        <v>831</v>
      </c>
    </row>
    <row r="18" spans="1:4">
      <c r="A18" s="4" t="s">
        <v>1898</v>
      </c>
    </row>
    <row r="19" spans="1:4">
      <c r="A19" s="3" t="s">
        <v>1890</v>
      </c>
    </row>
    <row r="20" spans="1:4">
      <c r="A20" s="4" t="s">
        <v>1891</v>
      </c>
      <c r="C20" s="4" t="s">
        <v>1892</v>
      </c>
      <c r="D20" s="4" t="s">
        <v>1892</v>
      </c>
    </row>
    <row r="21" spans="1:4">
      <c r="A21" s="4" t="s">
        <v>1893</v>
      </c>
      <c r="C21" s="4" t="s">
        <v>1894</v>
      </c>
      <c r="D21" s="4" t="s">
        <v>1894</v>
      </c>
    </row>
    <row r="22" spans="1:4">
      <c r="A22" s="4" t="s">
        <v>1895</v>
      </c>
      <c r="C22" s="4" t="s">
        <v>831</v>
      </c>
      <c r="D22" s="4" t="s">
        <v>831</v>
      </c>
    </row>
    <row r="23" spans="1:4">
      <c r="A23" s="4" t="s">
        <v>1899</v>
      </c>
    </row>
    <row r="24" spans="1:4">
      <c r="A24" s="3" t="s">
        <v>1890</v>
      </c>
    </row>
    <row r="25" spans="1:4">
      <c r="A25" s="4" t="s">
        <v>1891</v>
      </c>
      <c r="C25" s="4" t="s">
        <v>1892</v>
      </c>
      <c r="D25" s="4" t="s">
        <v>1892</v>
      </c>
    </row>
    <row r="26" spans="1:4">
      <c r="A26" s="4" t="s">
        <v>1893</v>
      </c>
      <c r="C26" s="4" t="s">
        <v>1894</v>
      </c>
      <c r="D26" s="4" t="s">
        <v>1894</v>
      </c>
    </row>
    <row r="27" spans="1:4">
      <c r="A27" s="4" t="s">
        <v>1895</v>
      </c>
      <c r="C27" s="4" t="s">
        <v>831</v>
      </c>
      <c r="D27" s="4" t="s">
        <v>831</v>
      </c>
    </row>
    <row r="28" spans="1:4">
      <c r="A28" s="4" t="s">
        <v>1900</v>
      </c>
    </row>
    <row r="29" spans="1:4">
      <c r="A29" s="3" t="s">
        <v>1890</v>
      </c>
    </row>
    <row r="30" spans="1:4">
      <c r="A30" s="4" t="s">
        <v>1891</v>
      </c>
      <c r="C30" s="4" t="s">
        <v>1892</v>
      </c>
      <c r="D30" s="4" t="s">
        <v>1892</v>
      </c>
    </row>
    <row r="31" spans="1:4">
      <c r="A31" s="4" t="s">
        <v>1893</v>
      </c>
      <c r="C31" s="4" t="s">
        <v>1894</v>
      </c>
      <c r="D31" s="4" t="s">
        <v>1894</v>
      </c>
    </row>
    <row r="32" spans="1:4">
      <c r="A32" s="4" t="s">
        <v>1895</v>
      </c>
      <c r="C32" s="4" t="s">
        <v>831</v>
      </c>
      <c r="D32" s="4" t="s">
        <v>831</v>
      </c>
    </row>
    <row r="33" spans="1:4">
      <c r="A33" s="4" t="s">
        <v>1901</v>
      </c>
    </row>
    <row r="34" spans="1:4">
      <c r="A34" s="3" t="s">
        <v>1890</v>
      </c>
    </row>
    <row r="35" spans="1:4">
      <c r="A35" s="4" t="s">
        <v>1891</v>
      </c>
      <c r="B35" s="4" t="s">
        <v>75</v>
      </c>
      <c r="C35" s="4" t="s">
        <v>1902</v>
      </c>
      <c r="D35" s="4" t="s">
        <v>1902</v>
      </c>
    </row>
    <row r="36" spans="1:4">
      <c r="A36" s="4" t="s">
        <v>1893</v>
      </c>
      <c r="B36" s="4" t="s">
        <v>75</v>
      </c>
      <c r="C36" s="4" t="s">
        <v>1894</v>
      </c>
      <c r="D36" s="4" t="s">
        <v>1894</v>
      </c>
    </row>
    <row r="37" spans="1:4">
      <c r="A37" s="4" t="s">
        <v>1895</v>
      </c>
      <c r="B37" s="4" t="s">
        <v>75</v>
      </c>
      <c r="C37" s="4" t="s">
        <v>1903</v>
      </c>
      <c r="D37" s="4" t="s">
        <v>1903</v>
      </c>
    </row>
    <row r="38" spans="1:4">
      <c r="A38" s="4" t="s">
        <v>1904</v>
      </c>
    </row>
    <row r="39" spans="1:4">
      <c r="A39" s="3" t="s">
        <v>1890</v>
      </c>
    </row>
    <row r="40" spans="1:4">
      <c r="A40" s="4" t="s">
        <v>1891</v>
      </c>
      <c r="C40" s="4" t="s">
        <v>1905</v>
      </c>
      <c r="D40" s="4" t="s">
        <v>1905</v>
      </c>
    </row>
    <row r="41" spans="1:4">
      <c r="A41" s="4" t="s">
        <v>1893</v>
      </c>
      <c r="C41" s="4" t="s">
        <v>1894</v>
      </c>
      <c r="D41" s="4" t="s">
        <v>1894</v>
      </c>
    </row>
    <row r="42" spans="1:4">
      <c r="A42" s="4" t="s">
        <v>1895</v>
      </c>
      <c r="C42" s="4" t="s">
        <v>1906</v>
      </c>
      <c r="D42" s="4" t="s">
        <v>1906</v>
      </c>
    </row>
    <row r="43" spans="1:4">
      <c r="A43" s="4" t="s">
        <v>1907</v>
      </c>
    </row>
    <row r="44" spans="1:4">
      <c r="A44" s="3" t="s">
        <v>1890</v>
      </c>
    </row>
    <row r="45" spans="1:4">
      <c r="A45" s="4" t="s">
        <v>1891</v>
      </c>
      <c r="C45" s="4" t="s">
        <v>1908</v>
      </c>
      <c r="D45" s="4" t="s">
        <v>1908</v>
      </c>
    </row>
    <row r="46" spans="1:4">
      <c r="A46" s="4" t="s">
        <v>1893</v>
      </c>
      <c r="C46" s="4" t="s">
        <v>1894</v>
      </c>
      <c r="D46" s="4" t="s">
        <v>1894</v>
      </c>
    </row>
    <row r="47" spans="1:4">
      <c r="A47" s="4" t="s">
        <v>1895</v>
      </c>
      <c r="C47" s="4" t="s">
        <v>1909</v>
      </c>
      <c r="D47" s="4" t="s">
        <v>1909</v>
      </c>
    </row>
    <row r="48" spans="1:4">
      <c r="A48" s="4" t="s">
        <v>1910</v>
      </c>
    </row>
    <row r="49" spans="1:4">
      <c r="A49" s="3" t="s">
        <v>1890</v>
      </c>
    </row>
    <row r="50" spans="1:4">
      <c r="A50" s="4" t="s">
        <v>1891</v>
      </c>
      <c r="C50" s="4" t="s">
        <v>1911</v>
      </c>
      <c r="D50" s="4" t="s">
        <v>1911</v>
      </c>
    </row>
    <row r="51" spans="1:4">
      <c r="A51" s="4" t="s">
        <v>1893</v>
      </c>
      <c r="C51" s="4" t="s">
        <v>1894</v>
      </c>
      <c r="D51" s="4" t="s">
        <v>1894</v>
      </c>
    </row>
    <row r="52" spans="1:4">
      <c r="A52" s="4" t="s">
        <v>1895</v>
      </c>
      <c r="C52" s="4" t="s">
        <v>831</v>
      </c>
      <c r="D52" s="4" t="s">
        <v>831</v>
      </c>
    </row>
    <row r="53" spans="1:4">
      <c r="A53" s="4" t="s">
        <v>1912</v>
      </c>
    </row>
    <row r="54" spans="1:4">
      <c r="A54" s="3" t="s">
        <v>1890</v>
      </c>
    </row>
    <row r="55" spans="1:4">
      <c r="A55" s="4" t="s">
        <v>1891</v>
      </c>
      <c r="B55" s="4" t="s">
        <v>932</v>
      </c>
      <c r="C55" s="4" t="s">
        <v>1892</v>
      </c>
      <c r="D55" s="4" t="s">
        <v>1892</v>
      </c>
    </row>
    <row r="56" spans="1:4">
      <c r="A56" s="4" t="s">
        <v>1893</v>
      </c>
      <c r="B56" s="4" t="s">
        <v>932</v>
      </c>
      <c r="C56" s="4" t="s">
        <v>1894</v>
      </c>
      <c r="D56" s="4" t="s">
        <v>1894</v>
      </c>
    </row>
    <row r="57" spans="1:4">
      <c r="A57" s="4" t="s">
        <v>1895</v>
      </c>
      <c r="B57" s="4" t="s">
        <v>932</v>
      </c>
      <c r="C57" s="4" t="s">
        <v>1913</v>
      </c>
      <c r="D57" s="4" t="s">
        <v>1913</v>
      </c>
    </row>
    <row r="58" spans="1:4">
      <c r="A58" s="4" t="s">
        <v>1914</v>
      </c>
    </row>
    <row r="59" spans="1:4">
      <c r="A59" s="3" t="s">
        <v>1890</v>
      </c>
    </row>
    <row r="60" spans="1:4">
      <c r="A60" s="4" t="s">
        <v>1891</v>
      </c>
      <c r="C60" s="4" t="s">
        <v>1915</v>
      </c>
      <c r="D60" s="4" t="s">
        <v>1915</v>
      </c>
    </row>
    <row r="61" spans="1:4">
      <c r="A61" s="4" t="s">
        <v>1893</v>
      </c>
      <c r="C61" s="4" t="s">
        <v>1916</v>
      </c>
      <c r="D61" s="4" t="s">
        <v>1916</v>
      </c>
    </row>
    <row r="62" spans="1:4">
      <c r="A62" s="4" t="s">
        <v>1895</v>
      </c>
      <c r="C62" s="4" t="s">
        <v>831</v>
      </c>
      <c r="D62" s="4" t="s">
        <v>831</v>
      </c>
    </row>
    <row r="63" spans="1:4">
      <c r="A63" s="4" t="s">
        <v>1917</v>
      </c>
    </row>
    <row r="64" spans="1:4">
      <c r="A64" s="3" t="s">
        <v>1890</v>
      </c>
    </row>
    <row r="65" spans="1:4">
      <c r="A65" s="4" t="s">
        <v>1891</v>
      </c>
      <c r="C65" s="4" t="s">
        <v>1915</v>
      </c>
      <c r="D65" s="4" t="s">
        <v>1915</v>
      </c>
    </row>
    <row r="66" spans="1:4">
      <c r="A66" s="4" t="s">
        <v>1893</v>
      </c>
      <c r="C66" s="4" t="s">
        <v>1918</v>
      </c>
      <c r="D66" s="4" t="s">
        <v>1918</v>
      </c>
    </row>
    <row r="67" spans="1:4">
      <c r="A67" s="4" t="s">
        <v>1895</v>
      </c>
      <c r="C67" s="4" t="s">
        <v>831</v>
      </c>
      <c r="D67" s="4" t="s">
        <v>831</v>
      </c>
    </row>
    <row r="68" spans="1:4">
      <c r="A68" s="4" t="s">
        <v>1919</v>
      </c>
    </row>
    <row r="69" spans="1:4">
      <c r="A69" s="3" t="s">
        <v>1890</v>
      </c>
    </row>
    <row r="70" spans="1:4">
      <c r="A70" s="4" t="s">
        <v>1891</v>
      </c>
      <c r="C70" s="4" t="s">
        <v>1915</v>
      </c>
      <c r="D70" s="4" t="s">
        <v>1915</v>
      </c>
    </row>
    <row r="71" spans="1:4">
      <c r="A71" s="4" t="s">
        <v>1893</v>
      </c>
      <c r="C71" s="4" t="s">
        <v>1916</v>
      </c>
      <c r="D71" s="4" t="s">
        <v>1916</v>
      </c>
    </row>
    <row r="72" spans="1:4">
      <c r="A72" s="4" t="s">
        <v>1895</v>
      </c>
      <c r="C72" s="4" t="s">
        <v>831</v>
      </c>
      <c r="D72" s="4" t="s">
        <v>831</v>
      </c>
    </row>
    <row r="73" spans="1:4">
      <c r="A73" s="4" t="s">
        <v>1920</v>
      </c>
    </row>
    <row r="74" spans="1:4">
      <c r="A74" s="3" t="s">
        <v>1890</v>
      </c>
    </row>
    <row r="75" spans="1:4">
      <c r="A75" s="4" t="s">
        <v>1891</v>
      </c>
      <c r="C75" s="4" t="s">
        <v>1915</v>
      </c>
      <c r="D75" s="4" t="s">
        <v>1915</v>
      </c>
    </row>
    <row r="76" spans="1:4">
      <c r="A76" s="4" t="s">
        <v>1893</v>
      </c>
      <c r="C76" s="4" t="s">
        <v>1918</v>
      </c>
      <c r="D76" s="4" t="s">
        <v>1918</v>
      </c>
    </row>
    <row r="77" spans="1:4">
      <c r="A77" s="4" t="s">
        <v>1895</v>
      </c>
      <c r="C77" s="4" t="s">
        <v>831</v>
      </c>
      <c r="D77" s="4" t="s">
        <v>831</v>
      </c>
    </row>
    <row r="78" spans="1:4">
      <c r="A78" s="4" t="s">
        <v>1921</v>
      </c>
    </row>
    <row r="79" spans="1:4">
      <c r="A79" s="3" t="s">
        <v>1890</v>
      </c>
    </row>
    <row r="80" spans="1:4">
      <c r="A80" s="4" t="s">
        <v>1891</v>
      </c>
      <c r="C80" s="4" t="s">
        <v>1922</v>
      </c>
      <c r="D80" s="4" t="s">
        <v>1922</v>
      </c>
    </row>
    <row r="81" spans="1:4">
      <c r="A81" s="4" t="s">
        <v>1893</v>
      </c>
      <c r="C81" s="4" t="s">
        <v>1918</v>
      </c>
      <c r="D81" s="4" t="s">
        <v>1918</v>
      </c>
    </row>
    <row r="82" spans="1:4">
      <c r="A82" s="4" t="s">
        <v>1895</v>
      </c>
      <c r="C82" s="4" t="s">
        <v>831</v>
      </c>
      <c r="D82" s="4" t="s">
        <v>831</v>
      </c>
    </row>
    <row r="83" spans="1:4">
      <c r="A83" s="4" t="s">
        <v>1923</v>
      </c>
    </row>
    <row r="84" spans="1:4">
      <c r="A84" s="3" t="s">
        <v>1890</v>
      </c>
    </row>
    <row r="85" spans="1:4">
      <c r="A85" s="4" t="s">
        <v>1891</v>
      </c>
      <c r="C85" s="4" t="s">
        <v>1924</v>
      </c>
      <c r="D85" s="4" t="s">
        <v>1924</v>
      </c>
    </row>
    <row r="86" spans="1:4">
      <c r="A86" s="4" t="s">
        <v>1893</v>
      </c>
      <c r="C86" s="4" t="s">
        <v>1918</v>
      </c>
      <c r="D86" s="4" t="s">
        <v>1918</v>
      </c>
    </row>
    <row r="87" spans="1:4">
      <c r="A87" s="4" t="s">
        <v>1895</v>
      </c>
      <c r="C87" s="4" t="s">
        <v>1906</v>
      </c>
      <c r="D87" s="4" t="s">
        <v>1906</v>
      </c>
    </row>
    <row r="88" spans="1:4">
      <c r="A88" s="4" t="s">
        <v>1925</v>
      </c>
    </row>
    <row r="89" spans="1:4">
      <c r="A89" s="3" t="s">
        <v>1890</v>
      </c>
    </row>
    <row r="90" spans="1:4">
      <c r="A90" s="4" t="s">
        <v>1891</v>
      </c>
      <c r="C90" s="4" t="s">
        <v>1922</v>
      </c>
      <c r="D90" s="4" t="s">
        <v>1922</v>
      </c>
    </row>
    <row r="91" spans="1:4">
      <c r="A91" s="4" t="s">
        <v>1893</v>
      </c>
      <c r="C91" s="4" t="s">
        <v>1926</v>
      </c>
      <c r="D91" s="4" t="s">
        <v>1926</v>
      </c>
    </row>
    <row r="92" spans="1:4">
      <c r="A92" s="4" t="s">
        <v>1895</v>
      </c>
      <c r="C92" s="4" t="s">
        <v>831</v>
      </c>
      <c r="D92" s="4" t="s">
        <v>831</v>
      </c>
    </row>
    <row r="93" spans="1:4">
      <c r="A93" s="4" t="s">
        <v>1927</v>
      </c>
    </row>
    <row r="94" spans="1:4">
      <c r="A94" s="3" t="s">
        <v>1890</v>
      </c>
    </row>
    <row r="95" spans="1:4">
      <c r="A95" s="4" t="s">
        <v>1891</v>
      </c>
      <c r="C95" s="4" t="s">
        <v>1915</v>
      </c>
      <c r="D95" s="4" t="s">
        <v>1915</v>
      </c>
    </row>
    <row r="96" spans="1:4">
      <c r="A96" s="4" t="s">
        <v>1893</v>
      </c>
      <c r="C96" s="4" t="s">
        <v>1916</v>
      </c>
      <c r="D96" s="4" t="s">
        <v>1916</v>
      </c>
    </row>
    <row r="97" spans="1:4">
      <c r="A97" s="4" t="s">
        <v>1895</v>
      </c>
      <c r="C97" s="4" t="s">
        <v>831</v>
      </c>
      <c r="D97" s="4" t="s">
        <v>831</v>
      </c>
    </row>
    <row r="98" spans="1:4">
      <c r="A98" s="4" t="s">
        <v>1928</v>
      </c>
    </row>
    <row r="99" spans="1:4">
      <c r="A99" s="3" t="s">
        <v>1890</v>
      </c>
    </row>
    <row r="100" spans="1:4">
      <c r="A100" s="4" t="s">
        <v>1891</v>
      </c>
      <c r="C100" s="4" t="s">
        <v>1915</v>
      </c>
      <c r="D100" s="4" t="s">
        <v>1915</v>
      </c>
    </row>
    <row r="101" spans="1:4">
      <c r="A101" s="4" t="s">
        <v>1893</v>
      </c>
      <c r="C101" s="4" t="s">
        <v>1916</v>
      </c>
      <c r="D101" s="4" t="s">
        <v>1916</v>
      </c>
    </row>
    <row r="102" spans="1:4">
      <c r="A102" s="4" t="s">
        <v>1895</v>
      </c>
      <c r="C102" s="4" t="s">
        <v>831</v>
      </c>
      <c r="D102" s="4" t="s">
        <v>831</v>
      </c>
    </row>
    <row r="103" spans="1:4">
      <c r="A103" s="4" t="s">
        <v>1929</v>
      </c>
    </row>
    <row r="104" spans="1:4">
      <c r="A104" s="3" t="s">
        <v>1890</v>
      </c>
    </row>
    <row r="105" spans="1:4">
      <c r="A105" s="4" t="s">
        <v>1891</v>
      </c>
      <c r="C105" s="4" t="s">
        <v>1915</v>
      </c>
      <c r="D105" s="4" t="s">
        <v>1915</v>
      </c>
    </row>
    <row r="106" spans="1:4">
      <c r="A106" s="4" t="s">
        <v>1893</v>
      </c>
      <c r="C106" s="4" t="s">
        <v>1930</v>
      </c>
      <c r="D106" s="4" t="s">
        <v>1930</v>
      </c>
    </row>
    <row r="107" spans="1:4">
      <c r="A107" s="4" t="s">
        <v>1895</v>
      </c>
      <c r="C107" s="4" t="s">
        <v>831</v>
      </c>
      <c r="D107" s="4" t="s">
        <v>831</v>
      </c>
    </row>
    <row r="108" spans="1:4">
      <c r="A108" s="4" t="s">
        <v>1931</v>
      </c>
    </row>
    <row r="109" spans="1:4">
      <c r="A109" s="3" t="s">
        <v>1890</v>
      </c>
    </row>
    <row r="110" spans="1:4">
      <c r="A110" s="4" t="s">
        <v>1891</v>
      </c>
      <c r="C110" s="4" t="s">
        <v>1932</v>
      </c>
      <c r="D110" s="4" t="s">
        <v>1932</v>
      </c>
    </row>
    <row r="111" spans="1:4">
      <c r="A111" s="4" t="s">
        <v>1893</v>
      </c>
      <c r="C111" s="4" t="s">
        <v>1933</v>
      </c>
      <c r="D111" s="4" t="s">
        <v>1933</v>
      </c>
    </row>
    <row r="112" spans="1:4">
      <c r="A112" s="4" t="s">
        <v>1895</v>
      </c>
      <c r="C112" s="4" t="s">
        <v>831</v>
      </c>
      <c r="D112" s="4" t="s">
        <v>831</v>
      </c>
    </row>
    <row r="113" spans="1:4">
      <c r="A113" s="4" t="s">
        <v>1934</v>
      </c>
    </row>
    <row r="114" spans="1:4">
      <c r="A114" s="3" t="s">
        <v>1890</v>
      </c>
    </row>
    <row r="115" spans="1:4">
      <c r="A115" s="4" t="s">
        <v>1891</v>
      </c>
      <c r="C115" s="4" t="s">
        <v>1915</v>
      </c>
      <c r="D115" s="4" t="s">
        <v>1915</v>
      </c>
    </row>
    <row r="116" spans="1:4">
      <c r="A116" s="4" t="s">
        <v>1893</v>
      </c>
      <c r="C116" s="4" t="s">
        <v>1935</v>
      </c>
      <c r="D116" s="4" t="s">
        <v>1935</v>
      </c>
    </row>
    <row r="117" spans="1:4">
      <c r="A117" s="4" t="s">
        <v>1895</v>
      </c>
      <c r="C117" s="4" t="s">
        <v>831</v>
      </c>
      <c r="D117" s="4" t="s">
        <v>831</v>
      </c>
    </row>
    <row r="118" spans="1:4">
      <c r="A118" s="4" t="s">
        <v>1936</v>
      </c>
    </row>
    <row r="119" spans="1:4">
      <c r="A119" s="3" t="s">
        <v>1890</v>
      </c>
    </row>
    <row r="120" spans="1:4">
      <c r="A120" s="4" t="s">
        <v>1891</v>
      </c>
      <c r="C120" s="4" t="s">
        <v>1915</v>
      </c>
      <c r="D120" s="4" t="s">
        <v>1915</v>
      </c>
    </row>
    <row r="121" spans="1:4">
      <c r="A121" s="4" t="s">
        <v>1893</v>
      </c>
      <c r="C121" s="4" t="s">
        <v>1937</v>
      </c>
      <c r="D121" s="4" t="s">
        <v>1937</v>
      </c>
    </row>
    <row r="122" spans="1:4">
      <c r="A122" s="4" t="s">
        <v>1895</v>
      </c>
      <c r="C122" s="4" t="s">
        <v>831</v>
      </c>
      <c r="D122" s="4" t="s">
        <v>831</v>
      </c>
    </row>
    <row r="123" spans="1:4">
      <c r="A123" s="4" t="s">
        <v>1938</v>
      </c>
    </row>
    <row r="124" spans="1:4">
      <c r="A124" s="3" t="s">
        <v>1890</v>
      </c>
    </row>
    <row r="125" spans="1:4">
      <c r="A125" s="4" t="s">
        <v>1891</v>
      </c>
      <c r="C125" s="4" t="s">
        <v>1932</v>
      </c>
      <c r="D125" s="4" t="s">
        <v>1932</v>
      </c>
    </row>
    <row r="126" spans="1:4">
      <c r="A126" s="4" t="s">
        <v>1893</v>
      </c>
      <c r="C126" s="4" t="s">
        <v>1939</v>
      </c>
      <c r="D126" s="4" t="s">
        <v>1939</v>
      </c>
    </row>
    <row r="127" spans="1:4">
      <c r="A127" s="4" t="s">
        <v>1895</v>
      </c>
      <c r="C127" s="4" t="s">
        <v>831</v>
      </c>
      <c r="D127" s="4" t="s">
        <v>831</v>
      </c>
    </row>
    <row r="128" spans="1:4">
      <c r="A128" s="4" t="s">
        <v>1940</v>
      </c>
    </row>
    <row r="129" spans="1:4">
      <c r="A129" s="3" t="s">
        <v>1890</v>
      </c>
    </row>
    <row r="130" spans="1:4">
      <c r="A130" s="4" t="s">
        <v>1891</v>
      </c>
      <c r="C130" s="4" t="s">
        <v>1932</v>
      </c>
      <c r="D130" s="4" t="s">
        <v>1932</v>
      </c>
    </row>
    <row r="131" spans="1:4">
      <c r="A131" s="4" t="s">
        <v>1893</v>
      </c>
      <c r="C131" s="4" t="s">
        <v>1939</v>
      </c>
      <c r="D131" s="4" t="s">
        <v>1939</v>
      </c>
    </row>
    <row r="132" spans="1:4">
      <c r="A132" s="4" t="s">
        <v>1895</v>
      </c>
      <c r="C132" s="4" t="s">
        <v>831</v>
      </c>
      <c r="D132" s="4" t="s">
        <v>831</v>
      </c>
    </row>
    <row r="133" spans="1:4">
      <c r="A133" s="4" t="s">
        <v>1941</v>
      </c>
    </row>
    <row r="134" spans="1:4">
      <c r="A134" s="3" t="s">
        <v>1890</v>
      </c>
    </row>
    <row r="135" spans="1:4">
      <c r="A135" s="4" t="s">
        <v>1891</v>
      </c>
      <c r="C135" s="4" t="s">
        <v>1932</v>
      </c>
      <c r="D135" s="4" t="s">
        <v>1932</v>
      </c>
    </row>
    <row r="136" spans="1:4">
      <c r="A136" s="4" t="s">
        <v>1893</v>
      </c>
      <c r="C136" s="4" t="s">
        <v>1939</v>
      </c>
      <c r="D136" s="4" t="s">
        <v>1939</v>
      </c>
    </row>
    <row r="137" spans="1:4">
      <c r="A137" s="4" t="s">
        <v>1895</v>
      </c>
      <c r="C137" s="4" t="s">
        <v>831</v>
      </c>
      <c r="D137" s="4" t="s">
        <v>831</v>
      </c>
    </row>
    <row r="138" spans="1:4">
      <c r="A138" s="4" t="s">
        <v>1942</v>
      </c>
    </row>
    <row r="139" spans="1:4">
      <c r="A139" s="3" t="s">
        <v>1890</v>
      </c>
    </row>
    <row r="140" spans="1:4">
      <c r="A140" s="4" t="s">
        <v>1891</v>
      </c>
      <c r="C140" s="4" t="s">
        <v>1932</v>
      </c>
      <c r="D140" s="4" t="s">
        <v>1932</v>
      </c>
    </row>
    <row r="141" spans="1:4">
      <c r="A141" s="4" t="s">
        <v>1893</v>
      </c>
      <c r="C141" s="4" t="s">
        <v>1939</v>
      </c>
      <c r="D141" s="4" t="s">
        <v>1939</v>
      </c>
    </row>
    <row r="142" spans="1:4">
      <c r="A142" s="4" t="s">
        <v>1895</v>
      </c>
      <c r="C142" s="4" t="s">
        <v>831</v>
      </c>
      <c r="D142" s="4" t="s">
        <v>831</v>
      </c>
    </row>
    <row r="143" spans="1:4">
      <c r="A143" s="4" t="s">
        <v>1943</v>
      </c>
    </row>
    <row r="144" spans="1:4">
      <c r="A144" s="3" t="s">
        <v>1890</v>
      </c>
    </row>
    <row r="145" spans="1:4">
      <c r="A145" s="4" t="s">
        <v>1891</v>
      </c>
      <c r="C145" s="4" t="s">
        <v>1932</v>
      </c>
      <c r="D145" s="4" t="s">
        <v>1932</v>
      </c>
    </row>
    <row r="146" spans="1:4">
      <c r="A146" s="4" t="s">
        <v>1893</v>
      </c>
      <c r="C146" s="4" t="s">
        <v>1939</v>
      </c>
      <c r="D146" s="4" t="s">
        <v>1939</v>
      </c>
    </row>
    <row r="147" spans="1:4">
      <c r="A147" s="4" t="s">
        <v>1895</v>
      </c>
      <c r="C147" s="4" t="s">
        <v>831</v>
      </c>
      <c r="D147" s="4" t="s">
        <v>831</v>
      </c>
    </row>
    <row r="148" spans="1:4">
      <c r="A148" s="4" t="s">
        <v>1944</v>
      </c>
    </row>
    <row r="149" spans="1:4">
      <c r="A149" s="3" t="s">
        <v>1890</v>
      </c>
    </row>
    <row r="150" spans="1:4">
      <c r="A150" s="4" t="s">
        <v>1891</v>
      </c>
      <c r="C150" s="4" t="s">
        <v>1915</v>
      </c>
      <c r="D150" s="4" t="s">
        <v>1915</v>
      </c>
    </row>
    <row r="151" spans="1:4">
      <c r="A151" s="4" t="s">
        <v>1893</v>
      </c>
      <c r="C151" s="4" t="s">
        <v>1945</v>
      </c>
      <c r="D151" s="4" t="s">
        <v>1945</v>
      </c>
    </row>
    <row r="152" spans="1:4">
      <c r="A152" s="4" t="s">
        <v>1895</v>
      </c>
      <c r="C152" s="4" t="s">
        <v>831</v>
      </c>
      <c r="D152" s="4" t="s">
        <v>831</v>
      </c>
    </row>
    <row r="153" spans="1:4">
      <c r="A153" s="4" t="s">
        <v>1946</v>
      </c>
    </row>
    <row r="154" spans="1:4">
      <c r="A154" s="3" t="s">
        <v>1890</v>
      </c>
    </row>
    <row r="155" spans="1:4">
      <c r="A155" s="4" t="s">
        <v>1891</v>
      </c>
      <c r="C155" s="4" t="s">
        <v>1947</v>
      </c>
      <c r="D155" s="4" t="s">
        <v>1947</v>
      </c>
    </row>
    <row r="156" spans="1:4">
      <c r="A156" s="4" t="s">
        <v>1893</v>
      </c>
      <c r="C156" s="4" t="s">
        <v>1948</v>
      </c>
      <c r="D156" s="4" t="s">
        <v>1948</v>
      </c>
    </row>
    <row r="157" spans="1:4">
      <c r="A157" s="4" t="s">
        <v>1895</v>
      </c>
      <c r="C157" s="4" t="s">
        <v>1949</v>
      </c>
      <c r="D157" s="4" t="s">
        <v>1949</v>
      </c>
    </row>
    <row r="158" spans="1:4">
      <c r="A158" s="4" t="s">
        <v>1950</v>
      </c>
    </row>
    <row r="159" spans="1:4">
      <c r="A159" s="3" t="s">
        <v>1890</v>
      </c>
    </row>
    <row r="160" spans="1:4">
      <c r="A160" s="4" t="s">
        <v>1891</v>
      </c>
      <c r="C160" s="4" t="s">
        <v>1915</v>
      </c>
      <c r="D160" s="4" t="s">
        <v>1915</v>
      </c>
    </row>
    <row r="161" spans="1:4">
      <c r="A161" s="4" t="s">
        <v>1893</v>
      </c>
      <c r="C161" s="4" t="s">
        <v>1933</v>
      </c>
      <c r="D161" s="4" t="s">
        <v>1933</v>
      </c>
    </row>
    <row r="162" spans="1:4">
      <c r="A162" s="4" t="s">
        <v>1895</v>
      </c>
      <c r="C162" s="4" t="s">
        <v>831</v>
      </c>
      <c r="D162" s="4" t="s">
        <v>831</v>
      </c>
    </row>
    <row r="163" spans="1:4">
      <c r="A163" s="4" t="s">
        <v>1951</v>
      </c>
    </row>
    <row r="164" spans="1:4">
      <c r="A164" s="3" t="s">
        <v>1890</v>
      </c>
    </row>
    <row r="165" spans="1:4">
      <c r="A165" s="4" t="s">
        <v>1891</v>
      </c>
      <c r="C165" s="4" t="s">
        <v>1932</v>
      </c>
      <c r="D165" s="4" t="s">
        <v>1932</v>
      </c>
    </row>
    <row r="166" spans="1:4">
      <c r="A166" s="4" t="s">
        <v>1893</v>
      </c>
      <c r="C166" s="4" t="s">
        <v>1939</v>
      </c>
      <c r="D166" s="4" t="s">
        <v>1939</v>
      </c>
    </row>
    <row r="167" spans="1:4">
      <c r="A167" s="4" t="s">
        <v>1895</v>
      </c>
      <c r="C167" s="4" t="s">
        <v>831</v>
      </c>
      <c r="D167" s="4" t="s">
        <v>831</v>
      </c>
    </row>
    <row r="168" spans="1:4">
      <c r="A168" s="4" t="s">
        <v>1952</v>
      </c>
    </row>
    <row r="169" spans="1:4">
      <c r="A169" s="3" t="s">
        <v>1890</v>
      </c>
    </row>
    <row r="170" spans="1:4">
      <c r="A170" s="4" t="s">
        <v>1891</v>
      </c>
      <c r="C170" s="4" t="s">
        <v>1932</v>
      </c>
      <c r="D170" s="4" t="s">
        <v>1932</v>
      </c>
    </row>
    <row r="171" spans="1:4">
      <c r="A171" s="4" t="s">
        <v>1893</v>
      </c>
      <c r="C171" s="4" t="s">
        <v>1933</v>
      </c>
      <c r="D171" s="4" t="s">
        <v>1933</v>
      </c>
    </row>
    <row r="172" spans="1:4">
      <c r="A172" s="4" t="s">
        <v>1895</v>
      </c>
      <c r="C172" s="4" t="s">
        <v>1949</v>
      </c>
      <c r="D172" s="4" t="s">
        <v>1949</v>
      </c>
    </row>
    <row r="173" spans="1:4">
      <c r="A173" s="4" t="s">
        <v>1953</v>
      </c>
    </row>
    <row r="174" spans="1:4">
      <c r="A174" s="3" t="s">
        <v>1890</v>
      </c>
    </row>
    <row r="175" spans="1:4">
      <c r="A175" s="4" t="s">
        <v>1891</v>
      </c>
      <c r="C175" s="4" t="s">
        <v>1922</v>
      </c>
      <c r="D175" s="4" t="s">
        <v>1922</v>
      </c>
    </row>
    <row r="176" spans="1:4">
      <c r="A176" s="4" t="s">
        <v>1893</v>
      </c>
      <c r="C176" s="4" t="s">
        <v>1954</v>
      </c>
      <c r="D176" s="4" t="s">
        <v>1954</v>
      </c>
    </row>
    <row r="177" spans="1:4">
      <c r="A177" s="4" t="s">
        <v>1895</v>
      </c>
      <c r="C177" s="4" t="s">
        <v>831</v>
      </c>
      <c r="D177" s="4" t="s">
        <v>831</v>
      </c>
    </row>
    <row r="178" spans="1:4">
      <c r="A178" s="4" t="s">
        <v>1955</v>
      </c>
    </row>
    <row r="179" spans="1:4">
      <c r="A179" s="3" t="s">
        <v>1890</v>
      </c>
    </row>
    <row r="180" spans="1:4">
      <c r="A180" s="4" t="s">
        <v>1891</v>
      </c>
      <c r="C180" s="4" t="s">
        <v>1915</v>
      </c>
      <c r="D180" s="4" t="s">
        <v>1915</v>
      </c>
    </row>
    <row r="181" spans="1:4">
      <c r="A181" s="4" t="s">
        <v>1893</v>
      </c>
      <c r="C181" s="4" t="s">
        <v>1956</v>
      </c>
      <c r="D181" s="4" t="s">
        <v>1956</v>
      </c>
    </row>
    <row r="182" spans="1:4">
      <c r="A182" s="4" t="s">
        <v>1895</v>
      </c>
      <c r="C182" s="4" t="s">
        <v>831</v>
      </c>
      <c r="D182" s="4" t="s">
        <v>831</v>
      </c>
    </row>
    <row r="183" spans="1:4">
      <c r="A183" s="4" t="s">
        <v>1957</v>
      </c>
    </row>
    <row r="184" spans="1:4">
      <c r="A184" s="3" t="s">
        <v>1890</v>
      </c>
    </row>
    <row r="185" spans="1:4">
      <c r="A185" s="4" t="s">
        <v>1891</v>
      </c>
      <c r="C185" s="4" t="s">
        <v>1947</v>
      </c>
      <c r="D185" s="4" t="s">
        <v>1947</v>
      </c>
    </row>
    <row r="186" spans="1:4">
      <c r="A186" s="4" t="s">
        <v>1893</v>
      </c>
      <c r="C186" s="4" t="s">
        <v>1956</v>
      </c>
      <c r="D186" s="4" t="s">
        <v>1956</v>
      </c>
    </row>
    <row r="187" spans="1:4">
      <c r="A187" s="4" t="s">
        <v>1895</v>
      </c>
      <c r="C187" s="4" t="s">
        <v>1958</v>
      </c>
      <c r="D187" s="4" t="s">
        <v>1958</v>
      </c>
    </row>
    <row r="188" spans="1:4">
      <c r="A188" s="4" t="s">
        <v>1959</v>
      </c>
    </row>
    <row r="189" spans="1:4">
      <c r="A189" s="3" t="s">
        <v>1890</v>
      </c>
    </row>
    <row r="190" spans="1:4">
      <c r="A190" s="4" t="s">
        <v>1891</v>
      </c>
      <c r="C190" s="4" t="s">
        <v>1922</v>
      </c>
      <c r="D190" s="4" t="s">
        <v>1922</v>
      </c>
    </row>
    <row r="191" spans="1:4">
      <c r="A191" s="4" t="s">
        <v>1893</v>
      </c>
      <c r="C191" s="4" t="s">
        <v>1956</v>
      </c>
      <c r="D191" s="4" t="s">
        <v>1956</v>
      </c>
    </row>
    <row r="192" spans="1:4">
      <c r="A192" s="4" t="s">
        <v>1895</v>
      </c>
      <c r="C192" s="4" t="s">
        <v>831</v>
      </c>
      <c r="D192" s="4" t="s">
        <v>831</v>
      </c>
    </row>
    <row r="193" spans="1:4">
      <c r="A193" s="4" t="s">
        <v>1960</v>
      </c>
    </row>
    <row r="194" spans="1:4">
      <c r="A194" s="3" t="s">
        <v>1890</v>
      </c>
    </row>
    <row r="195" spans="1:4">
      <c r="A195" s="4" t="s">
        <v>1891</v>
      </c>
      <c r="C195" s="4" t="s">
        <v>1915</v>
      </c>
      <c r="D195" s="4" t="s">
        <v>1915</v>
      </c>
    </row>
    <row r="196" spans="1:4">
      <c r="A196" s="4" t="s">
        <v>1893</v>
      </c>
      <c r="C196" s="4" t="s">
        <v>1935</v>
      </c>
      <c r="D196" s="4" t="s">
        <v>1935</v>
      </c>
    </row>
    <row r="197" spans="1:4">
      <c r="A197" s="4" t="s">
        <v>1895</v>
      </c>
      <c r="C197" s="4" t="s">
        <v>831</v>
      </c>
      <c r="D197" s="4" t="s">
        <v>831</v>
      </c>
    </row>
    <row r="198" spans="1:4">
      <c r="A198" s="4" t="s">
        <v>1961</v>
      </c>
    </row>
    <row r="199" spans="1:4">
      <c r="A199" s="3" t="s">
        <v>1890</v>
      </c>
    </row>
    <row r="200" spans="1:4">
      <c r="A200" s="4" t="s">
        <v>1891</v>
      </c>
      <c r="C200" s="4" t="s">
        <v>1922</v>
      </c>
      <c r="D200" s="4" t="s">
        <v>1922</v>
      </c>
    </row>
    <row r="201" spans="1:4">
      <c r="A201" s="4" t="s">
        <v>1893</v>
      </c>
      <c r="C201" s="4" t="s">
        <v>1962</v>
      </c>
      <c r="D201" s="4" t="s">
        <v>1962</v>
      </c>
    </row>
    <row r="202" spans="1:4">
      <c r="A202" s="4" t="s">
        <v>1895</v>
      </c>
      <c r="C202" s="4" t="s">
        <v>1906</v>
      </c>
      <c r="D202" s="4" t="s">
        <v>1906</v>
      </c>
    </row>
    <row r="203" spans="1:4">
      <c r="A203" s="4" t="s">
        <v>1963</v>
      </c>
    </row>
    <row r="204" spans="1:4">
      <c r="A204" s="3" t="s">
        <v>1890</v>
      </c>
    </row>
    <row r="205" spans="1:4">
      <c r="A205" s="4" t="s">
        <v>1891</v>
      </c>
      <c r="B205" s="4" t="s">
        <v>932</v>
      </c>
      <c r="C205" s="4" t="s">
        <v>1922</v>
      </c>
      <c r="D205" s="4" t="s">
        <v>1922</v>
      </c>
    </row>
    <row r="206" spans="1:4">
      <c r="A206" s="4" t="s">
        <v>1893</v>
      </c>
      <c r="B206" s="4" t="s">
        <v>932</v>
      </c>
      <c r="C206" s="4" t="s">
        <v>1962</v>
      </c>
      <c r="D206" s="4" t="s">
        <v>1962</v>
      </c>
    </row>
    <row r="207" spans="1:4">
      <c r="A207" s="4" t="s">
        <v>1895</v>
      </c>
      <c r="B207" s="4" t="s">
        <v>932</v>
      </c>
      <c r="C207" s="4" t="s">
        <v>1964</v>
      </c>
      <c r="D207" s="4" t="s">
        <v>1964</v>
      </c>
    </row>
    <row r="208" spans="1:4">
      <c r="A208" s="4" t="s">
        <v>1965</v>
      </c>
    </row>
    <row r="209" spans="1:4">
      <c r="A209" s="3" t="s">
        <v>1890</v>
      </c>
    </row>
    <row r="210" spans="1:4">
      <c r="A210" s="4" t="s">
        <v>1891</v>
      </c>
      <c r="C210" s="4" t="s">
        <v>1922</v>
      </c>
      <c r="D210" s="4" t="s">
        <v>1922</v>
      </c>
    </row>
    <row r="211" spans="1:4">
      <c r="A211" s="4" t="s">
        <v>1893</v>
      </c>
      <c r="C211" s="4" t="s">
        <v>1918</v>
      </c>
      <c r="D211" s="4" t="s">
        <v>1918</v>
      </c>
    </row>
    <row r="212" spans="1:4">
      <c r="A212" s="4" t="s">
        <v>1895</v>
      </c>
      <c r="C212" s="4" t="s">
        <v>831</v>
      </c>
      <c r="D212" s="4" t="s">
        <v>831</v>
      </c>
    </row>
    <row r="213" spans="1:4">
      <c r="A213" s="4" t="s">
        <v>1966</v>
      </c>
    </row>
    <row r="214" spans="1:4">
      <c r="A214" s="3" t="s">
        <v>1890</v>
      </c>
    </row>
    <row r="215" spans="1:4">
      <c r="A215" s="4" t="s">
        <v>1891</v>
      </c>
      <c r="C215" s="4" t="s">
        <v>1922</v>
      </c>
      <c r="D215" s="4" t="s">
        <v>1922</v>
      </c>
    </row>
    <row r="216" spans="1:4">
      <c r="A216" s="4" t="s">
        <v>1893</v>
      </c>
      <c r="C216" s="4" t="s">
        <v>1948</v>
      </c>
      <c r="D216" s="4" t="s">
        <v>1948</v>
      </c>
    </row>
    <row r="217" spans="1:4">
      <c r="A217" s="4" t="s">
        <v>1895</v>
      </c>
      <c r="C217" s="4" t="s">
        <v>831</v>
      </c>
      <c r="D217" s="4" t="s">
        <v>831</v>
      </c>
    </row>
    <row r="218" spans="1:4">
      <c r="A218" s="4" t="s">
        <v>1967</v>
      </c>
    </row>
    <row r="219" spans="1:4">
      <c r="A219" s="3" t="s">
        <v>1890</v>
      </c>
    </row>
    <row r="220" spans="1:4">
      <c r="A220" s="4" t="s">
        <v>1891</v>
      </c>
      <c r="C220" s="4" t="s">
        <v>1915</v>
      </c>
      <c r="D220" s="4" t="s">
        <v>1915</v>
      </c>
    </row>
    <row r="221" spans="1:4">
      <c r="A221" s="4" t="s">
        <v>1893</v>
      </c>
      <c r="C221" s="4" t="s">
        <v>1918</v>
      </c>
      <c r="D221" s="4" t="s">
        <v>1918</v>
      </c>
    </row>
    <row r="222" spans="1:4">
      <c r="A222" s="4" t="s">
        <v>1895</v>
      </c>
      <c r="C222" s="4" t="s">
        <v>831</v>
      </c>
      <c r="D222" s="4" t="s">
        <v>831</v>
      </c>
    </row>
    <row r="223" spans="1:4">
      <c r="A223" s="4" t="s">
        <v>1968</v>
      </c>
    </row>
    <row r="224" spans="1:4">
      <c r="A224" s="3" t="s">
        <v>1890</v>
      </c>
    </row>
    <row r="225" spans="1:4">
      <c r="A225" s="4" t="s">
        <v>1891</v>
      </c>
      <c r="C225" s="4" t="s">
        <v>1915</v>
      </c>
      <c r="D225" s="4" t="s">
        <v>1915</v>
      </c>
    </row>
    <row r="226" spans="1:4">
      <c r="A226" s="4" t="s">
        <v>1893</v>
      </c>
      <c r="C226" s="4" t="s">
        <v>1969</v>
      </c>
      <c r="D226" s="4" t="s">
        <v>1969</v>
      </c>
    </row>
    <row r="227" spans="1:4">
      <c r="A227" s="4" t="s">
        <v>1895</v>
      </c>
      <c r="C227" s="4" t="s">
        <v>831</v>
      </c>
      <c r="D227" s="4" t="s">
        <v>831</v>
      </c>
    </row>
    <row r="228" spans="1:4">
      <c r="A228" s="4" t="s">
        <v>1970</v>
      </c>
    </row>
    <row r="229" spans="1:4">
      <c r="A229" s="3" t="s">
        <v>1890</v>
      </c>
    </row>
    <row r="230" spans="1:4">
      <c r="A230" s="4" t="s">
        <v>1891</v>
      </c>
      <c r="C230" s="4" t="s">
        <v>1915</v>
      </c>
      <c r="D230" s="4" t="s">
        <v>1915</v>
      </c>
    </row>
    <row r="231" spans="1:4">
      <c r="A231" s="4" t="s">
        <v>1893</v>
      </c>
      <c r="C231" s="4" t="s">
        <v>1969</v>
      </c>
      <c r="D231" s="4" t="s">
        <v>1969</v>
      </c>
    </row>
    <row r="232" spans="1:4">
      <c r="A232" s="4" t="s">
        <v>1895</v>
      </c>
      <c r="C232" s="4" t="s">
        <v>831</v>
      </c>
      <c r="D232" s="4" t="s">
        <v>831</v>
      </c>
    </row>
    <row r="233" spans="1:4">
      <c r="A233" s="4" t="s">
        <v>1971</v>
      </c>
    </row>
    <row r="234" spans="1:4">
      <c r="A234" s="3" t="s">
        <v>1890</v>
      </c>
    </row>
    <row r="235" spans="1:4">
      <c r="A235" s="4" t="s">
        <v>1891</v>
      </c>
      <c r="C235" s="4" t="s">
        <v>1892</v>
      </c>
      <c r="D235" s="4" t="s">
        <v>1892</v>
      </c>
    </row>
    <row r="236" spans="1:4">
      <c r="A236" s="4" t="s">
        <v>1893</v>
      </c>
      <c r="C236" s="4" t="s">
        <v>1969</v>
      </c>
      <c r="D236" s="4" t="s">
        <v>1969</v>
      </c>
    </row>
    <row r="237" spans="1:4">
      <c r="A237" s="4" t="s">
        <v>1895</v>
      </c>
      <c r="C237" s="4" t="s">
        <v>831</v>
      </c>
      <c r="D237" s="4" t="s">
        <v>831</v>
      </c>
    </row>
    <row r="238" spans="1:4">
      <c r="A238" s="4" t="s">
        <v>1972</v>
      </c>
    </row>
    <row r="239" spans="1:4">
      <c r="A239" s="3" t="s">
        <v>1890</v>
      </c>
    </row>
    <row r="240" spans="1:4">
      <c r="A240" s="4" t="s">
        <v>1891</v>
      </c>
      <c r="C240" s="4" t="s">
        <v>1892</v>
      </c>
      <c r="D240" s="4" t="s">
        <v>1892</v>
      </c>
    </row>
    <row r="241" spans="1:4">
      <c r="A241" s="4" t="s">
        <v>1893</v>
      </c>
      <c r="C241" s="4" t="s">
        <v>1969</v>
      </c>
      <c r="D241" s="4" t="s">
        <v>1969</v>
      </c>
    </row>
    <row r="242" spans="1:4">
      <c r="A242" s="4" t="s">
        <v>1895</v>
      </c>
      <c r="C242" s="4" t="s">
        <v>831</v>
      </c>
      <c r="D242" s="4" t="s">
        <v>831</v>
      </c>
    </row>
    <row r="243" spans="1:4">
      <c r="A243" s="4" t="s">
        <v>1973</v>
      </c>
    </row>
    <row r="244" spans="1:4">
      <c r="A244" s="3" t="s">
        <v>1890</v>
      </c>
    </row>
    <row r="245" spans="1:4">
      <c r="A245" s="4" t="s">
        <v>1891</v>
      </c>
      <c r="C245" s="4" t="s">
        <v>1892</v>
      </c>
      <c r="D245" s="4" t="s">
        <v>1892</v>
      </c>
    </row>
    <row r="246" spans="1:4">
      <c r="A246" s="4" t="s">
        <v>1893</v>
      </c>
      <c r="C246" s="4" t="s">
        <v>1969</v>
      </c>
      <c r="D246" s="4" t="s">
        <v>1969</v>
      </c>
    </row>
    <row r="247" spans="1:4">
      <c r="A247" s="4" t="s">
        <v>1895</v>
      </c>
      <c r="C247" s="4" t="s">
        <v>831</v>
      </c>
      <c r="D247" s="4" t="s">
        <v>831</v>
      </c>
    </row>
    <row r="248" spans="1:4">
      <c r="A248" s="4" t="s">
        <v>1974</v>
      </c>
    </row>
    <row r="249" spans="1:4">
      <c r="A249" s="3" t="s">
        <v>1890</v>
      </c>
    </row>
    <row r="250" spans="1:4">
      <c r="A250" s="4" t="s">
        <v>1891</v>
      </c>
      <c r="C250" s="4" t="s">
        <v>1915</v>
      </c>
      <c r="D250" s="4" t="s">
        <v>1915</v>
      </c>
    </row>
    <row r="251" spans="1:4">
      <c r="A251" s="4" t="s">
        <v>1893</v>
      </c>
      <c r="C251" s="4" t="s">
        <v>1933</v>
      </c>
      <c r="D251" s="4" t="s">
        <v>1933</v>
      </c>
    </row>
    <row r="252" spans="1:4">
      <c r="A252" s="4" t="s">
        <v>1895</v>
      </c>
      <c r="C252" s="4" t="s">
        <v>1909</v>
      </c>
      <c r="D252" s="4" t="s">
        <v>1909</v>
      </c>
    </row>
    <row r="253" spans="1:4">
      <c r="A253" s="4" t="s">
        <v>1975</v>
      </c>
    </row>
    <row r="254" spans="1:4">
      <c r="A254" s="3" t="s">
        <v>1890</v>
      </c>
    </row>
    <row r="255" spans="1:4">
      <c r="A255" s="4" t="s">
        <v>1891</v>
      </c>
      <c r="C255" s="4" t="s">
        <v>1915</v>
      </c>
      <c r="D255" s="4" t="s">
        <v>1915</v>
      </c>
    </row>
    <row r="256" spans="1:4">
      <c r="A256" s="4" t="s">
        <v>1893</v>
      </c>
      <c r="C256" s="4" t="s">
        <v>1962</v>
      </c>
      <c r="D256" s="4" t="s">
        <v>1962</v>
      </c>
    </row>
    <row r="257" spans="1:4">
      <c r="A257" s="4" t="s">
        <v>1895</v>
      </c>
      <c r="C257" s="4" t="s">
        <v>831</v>
      </c>
      <c r="D257" s="4" t="s">
        <v>831</v>
      </c>
    </row>
    <row r="258" spans="1:4">
      <c r="A258" s="4" t="s">
        <v>1976</v>
      </c>
    </row>
    <row r="259" spans="1:4">
      <c r="A259" s="3" t="s">
        <v>1890</v>
      </c>
    </row>
    <row r="260" spans="1:4">
      <c r="A260" s="4" t="s">
        <v>1891</v>
      </c>
      <c r="C260" s="4" t="s">
        <v>1915</v>
      </c>
      <c r="D260" s="4" t="s">
        <v>1915</v>
      </c>
    </row>
    <row r="261" spans="1:4">
      <c r="A261" s="4" t="s">
        <v>1893</v>
      </c>
      <c r="C261" s="4" t="s">
        <v>1977</v>
      </c>
      <c r="D261" s="4" t="s">
        <v>1977</v>
      </c>
    </row>
    <row r="262" spans="1:4">
      <c r="A262" s="4" t="s">
        <v>1895</v>
      </c>
      <c r="C262" s="4" t="s">
        <v>831</v>
      </c>
      <c r="D262" s="4" t="s">
        <v>831</v>
      </c>
    </row>
    <row r="263" spans="1:4">
      <c r="A263" s="4" t="s">
        <v>1978</v>
      </c>
    </row>
    <row r="264" spans="1:4">
      <c r="A264" s="3" t="s">
        <v>1890</v>
      </c>
    </row>
    <row r="265" spans="1:4">
      <c r="A265" s="4" t="s">
        <v>1891</v>
      </c>
      <c r="C265" s="4" t="s">
        <v>1892</v>
      </c>
      <c r="D265" s="4" t="s">
        <v>1892</v>
      </c>
    </row>
    <row r="266" spans="1:4">
      <c r="A266" s="4" t="s">
        <v>1893</v>
      </c>
      <c r="C266" s="4" t="s">
        <v>1969</v>
      </c>
      <c r="D266" s="4" t="s">
        <v>1969</v>
      </c>
    </row>
    <row r="267" spans="1:4">
      <c r="A267" s="4" t="s">
        <v>1895</v>
      </c>
      <c r="C267" s="4" t="s">
        <v>831</v>
      </c>
      <c r="D267" s="4" t="s">
        <v>831</v>
      </c>
    </row>
    <row r="268" spans="1:4">
      <c r="A268" s="4" t="s">
        <v>1979</v>
      </c>
    </row>
    <row r="269" spans="1:4">
      <c r="A269" s="3" t="s">
        <v>1890</v>
      </c>
    </row>
    <row r="270" spans="1:4">
      <c r="A270" s="4" t="s">
        <v>1891</v>
      </c>
      <c r="C270" s="4" t="s">
        <v>1892</v>
      </c>
      <c r="D270" s="4" t="s">
        <v>1892</v>
      </c>
    </row>
    <row r="271" spans="1:4">
      <c r="A271" s="4" t="s">
        <v>1893</v>
      </c>
      <c r="C271" s="4" t="s">
        <v>1894</v>
      </c>
      <c r="D271" s="4" t="s">
        <v>1894</v>
      </c>
    </row>
    <row r="272" spans="1:4">
      <c r="A272" s="4" t="s">
        <v>1895</v>
      </c>
      <c r="C272" s="4" t="s">
        <v>1980</v>
      </c>
      <c r="D272" s="4" t="s">
        <v>1980</v>
      </c>
    </row>
    <row r="273" spans="1:4">
      <c r="A273" s="4" t="s">
        <v>1981</v>
      </c>
    </row>
    <row r="274" spans="1:4">
      <c r="A274" s="3" t="s">
        <v>1890</v>
      </c>
    </row>
    <row r="275" spans="1:4">
      <c r="A275" s="4" t="s">
        <v>1891</v>
      </c>
      <c r="C275" s="4" t="s">
        <v>1892</v>
      </c>
      <c r="D275" s="4" t="s">
        <v>1892</v>
      </c>
    </row>
    <row r="276" spans="1:4">
      <c r="A276" s="4" t="s">
        <v>1893</v>
      </c>
      <c r="C276" s="4" t="s">
        <v>1962</v>
      </c>
      <c r="D276" s="4" t="s">
        <v>1962</v>
      </c>
    </row>
    <row r="277" spans="1:4">
      <c r="A277" s="4" t="s">
        <v>1895</v>
      </c>
      <c r="C277" s="4" t="s">
        <v>1982</v>
      </c>
      <c r="D277" s="4" t="s">
        <v>1982</v>
      </c>
    </row>
    <row r="278" spans="1:4">
      <c r="A278" s="4" t="s">
        <v>1983</v>
      </c>
    </row>
    <row r="279" spans="1:4">
      <c r="A279" s="3" t="s">
        <v>1890</v>
      </c>
    </row>
    <row r="280" spans="1:4">
      <c r="A280" s="4" t="s">
        <v>1891</v>
      </c>
      <c r="C280" s="4" t="s">
        <v>1892</v>
      </c>
      <c r="D280" s="4" t="s">
        <v>1892</v>
      </c>
    </row>
    <row r="281" spans="1:4">
      <c r="A281" s="4" t="s">
        <v>1893</v>
      </c>
      <c r="C281" s="4" t="s">
        <v>1894</v>
      </c>
      <c r="D281" s="4" t="s">
        <v>1894</v>
      </c>
    </row>
    <row r="282" spans="1:4">
      <c r="A282" s="4" t="s">
        <v>1895</v>
      </c>
      <c r="C282" s="4" t="s">
        <v>1984</v>
      </c>
      <c r="D282" s="4" t="s">
        <v>1984</v>
      </c>
    </row>
    <row r="283" spans="1:4">
      <c r="A283" s="4" t="s">
        <v>1985</v>
      </c>
    </row>
    <row r="284" spans="1:4">
      <c r="A284" s="3" t="s">
        <v>1890</v>
      </c>
    </row>
    <row r="285" spans="1:4">
      <c r="A285" s="4" t="s">
        <v>1891</v>
      </c>
      <c r="C285" s="4" t="s">
        <v>1915</v>
      </c>
      <c r="D285" s="4" t="s">
        <v>1915</v>
      </c>
    </row>
    <row r="286" spans="1:4">
      <c r="A286" s="4" t="s">
        <v>1893</v>
      </c>
      <c r="C286" s="4" t="s">
        <v>1969</v>
      </c>
      <c r="D286" s="4" t="s">
        <v>1969</v>
      </c>
    </row>
    <row r="287" spans="1:4">
      <c r="A287" s="4" t="s">
        <v>1895</v>
      </c>
      <c r="C287" s="4" t="s">
        <v>831</v>
      </c>
      <c r="D287" s="4" t="s">
        <v>831</v>
      </c>
    </row>
    <row r="288" spans="1:4">
      <c r="A288" s="4" t="s">
        <v>1986</v>
      </c>
    </row>
    <row r="289" spans="1:4">
      <c r="A289" s="3" t="s">
        <v>1890</v>
      </c>
    </row>
    <row r="290" spans="1:4">
      <c r="A290" s="4" t="s">
        <v>1891</v>
      </c>
      <c r="C290" s="4" t="s">
        <v>1915</v>
      </c>
      <c r="D290" s="4" t="s">
        <v>1915</v>
      </c>
    </row>
    <row r="291" spans="1:4">
      <c r="A291" s="4" t="s">
        <v>1893</v>
      </c>
      <c r="C291" s="4" t="s">
        <v>1969</v>
      </c>
      <c r="D291" s="4" t="s">
        <v>1969</v>
      </c>
    </row>
    <row r="292" spans="1:4">
      <c r="A292" s="4" t="s">
        <v>1895</v>
      </c>
      <c r="C292" s="4" t="s">
        <v>831</v>
      </c>
      <c r="D292" s="4" t="s">
        <v>831</v>
      </c>
    </row>
    <row r="293" spans="1:4">
      <c r="A293" s="4" t="s">
        <v>1987</v>
      </c>
    </row>
    <row r="294" spans="1:4">
      <c r="A294" s="3" t="s">
        <v>1890</v>
      </c>
    </row>
    <row r="295" spans="1:4">
      <c r="A295" s="4" t="s">
        <v>1891</v>
      </c>
      <c r="C295" s="4" t="s">
        <v>1892</v>
      </c>
      <c r="D295" s="4" t="s">
        <v>1892</v>
      </c>
    </row>
    <row r="296" spans="1:4">
      <c r="A296" s="4" t="s">
        <v>1893</v>
      </c>
      <c r="C296" s="4" t="s">
        <v>1969</v>
      </c>
      <c r="D296" s="4" t="s">
        <v>1969</v>
      </c>
    </row>
    <row r="297" spans="1:4">
      <c r="A297" s="4" t="s">
        <v>1895</v>
      </c>
      <c r="C297" s="4" t="s">
        <v>831</v>
      </c>
      <c r="D297" s="4" t="s">
        <v>831</v>
      </c>
    </row>
    <row r="298" spans="1:4">
      <c r="A298" s="4" t="s">
        <v>1988</v>
      </c>
    </row>
    <row r="299" spans="1:4">
      <c r="A299" s="3" t="s">
        <v>1890</v>
      </c>
    </row>
    <row r="300" spans="1:4">
      <c r="A300" s="4" t="s">
        <v>1891</v>
      </c>
      <c r="C300" s="4" t="s">
        <v>1915</v>
      </c>
      <c r="D300" s="4" t="s">
        <v>1915</v>
      </c>
    </row>
    <row r="301" spans="1:4">
      <c r="A301" s="4" t="s">
        <v>1893</v>
      </c>
      <c r="C301" s="4" t="s">
        <v>1962</v>
      </c>
      <c r="D301" s="4" t="s">
        <v>1962</v>
      </c>
    </row>
    <row r="302" spans="1:4">
      <c r="A302" s="4" t="s">
        <v>1895</v>
      </c>
      <c r="C302" s="4" t="s">
        <v>831</v>
      </c>
      <c r="D302" s="4" t="s">
        <v>831</v>
      </c>
    </row>
    <row r="303" spans="1:4">
      <c r="A303" s="4" t="s">
        <v>1989</v>
      </c>
    </row>
    <row r="304" spans="1:4">
      <c r="A304" s="3" t="s">
        <v>1890</v>
      </c>
    </row>
    <row r="305" spans="1:4">
      <c r="A305" s="4" t="s">
        <v>1891</v>
      </c>
      <c r="C305" s="4" t="s">
        <v>1915</v>
      </c>
      <c r="D305" s="4" t="s">
        <v>1915</v>
      </c>
    </row>
    <row r="306" spans="1:4">
      <c r="A306" s="4" t="s">
        <v>1893</v>
      </c>
      <c r="C306" s="4" t="s">
        <v>1935</v>
      </c>
      <c r="D306" s="4" t="s">
        <v>1935</v>
      </c>
    </row>
    <row r="307" spans="1:4">
      <c r="A307" s="4" t="s">
        <v>1895</v>
      </c>
      <c r="C307" s="4" t="s">
        <v>831</v>
      </c>
      <c r="D307" s="4" t="s">
        <v>831</v>
      </c>
    </row>
    <row r="308" spans="1:4">
      <c r="A308" s="4" t="s">
        <v>1990</v>
      </c>
    </row>
    <row r="309" spans="1:4">
      <c r="A309" s="3" t="s">
        <v>1890</v>
      </c>
    </row>
    <row r="310" spans="1:4">
      <c r="A310" s="4" t="s">
        <v>1891</v>
      </c>
      <c r="C310" s="4" t="s">
        <v>1892</v>
      </c>
      <c r="D310" s="4" t="s">
        <v>1892</v>
      </c>
    </row>
    <row r="311" spans="1:4">
      <c r="A311" s="4" t="s">
        <v>1893</v>
      </c>
      <c r="C311" s="4" t="s">
        <v>1894</v>
      </c>
      <c r="D311" s="4" t="s">
        <v>1894</v>
      </c>
    </row>
    <row r="312" spans="1:4">
      <c r="A312" s="4" t="s">
        <v>1895</v>
      </c>
      <c r="C312" s="4" t="s">
        <v>831</v>
      </c>
      <c r="D312" s="4" t="s">
        <v>831</v>
      </c>
    </row>
    <row r="313" spans="1:4">
      <c r="A313" s="4" t="s">
        <v>1991</v>
      </c>
    </row>
    <row r="314" spans="1:4">
      <c r="A314" s="3" t="s">
        <v>1890</v>
      </c>
    </row>
    <row r="315" spans="1:4">
      <c r="A315" s="4" t="s">
        <v>1891</v>
      </c>
      <c r="C315" s="4" t="s">
        <v>1915</v>
      </c>
      <c r="D315" s="4" t="s">
        <v>1915</v>
      </c>
    </row>
    <row r="316" spans="1:4">
      <c r="A316" s="4" t="s">
        <v>1893</v>
      </c>
      <c r="C316" s="4" t="s">
        <v>1935</v>
      </c>
      <c r="D316" s="4" t="s">
        <v>1935</v>
      </c>
    </row>
    <row r="317" spans="1:4">
      <c r="A317" s="4" t="s">
        <v>1895</v>
      </c>
      <c r="C317" s="4" t="s">
        <v>831</v>
      </c>
      <c r="D317" s="4" t="s">
        <v>831</v>
      </c>
    </row>
    <row r="318" spans="1:4">
      <c r="A318" s="4" t="s">
        <v>1992</v>
      </c>
    </row>
    <row r="319" spans="1:4">
      <c r="A319" s="3" t="s">
        <v>1890</v>
      </c>
    </row>
    <row r="320" spans="1:4">
      <c r="A320" s="4" t="s">
        <v>1891</v>
      </c>
      <c r="C320" s="4" t="s">
        <v>1915</v>
      </c>
      <c r="D320" s="4" t="s">
        <v>1915</v>
      </c>
    </row>
    <row r="321" spans="1:4">
      <c r="A321" s="4" t="s">
        <v>1893</v>
      </c>
      <c r="C321" s="4" t="s">
        <v>1935</v>
      </c>
      <c r="D321" s="4" t="s">
        <v>1935</v>
      </c>
    </row>
    <row r="322" spans="1:4">
      <c r="A322" s="4" t="s">
        <v>1895</v>
      </c>
      <c r="C322" s="4" t="s">
        <v>831</v>
      </c>
      <c r="D322" s="4" t="s">
        <v>831</v>
      </c>
    </row>
    <row r="323" spans="1:4">
      <c r="A323" s="4" t="s">
        <v>1993</v>
      </c>
    </row>
    <row r="324" spans="1:4">
      <c r="A324" s="3" t="s">
        <v>1890</v>
      </c>
    </row>
    <row r="325" spans="1:4">
      <c r="A325" s="4" t="s">
        <v>1891</v>
      </c>
      <c r="B325" s="4" t="s">
        <v>1087</v>
      </c>
      <c r="C325" s="4" t="s">
        <v>1892</v>
      </c>
      <c r="D325" s="4" t="s">
        <v>1892</v>
      </c>
    </row>
    <row r="326" spans="1:4">
      <c r="A326" s="4" t="s">
        <v>1893</v>
      </c>
      <c r="B326" s="4" t="s">
        <v>1087</v>
      </c>
      <c r="C326" s="4" t="s">
        <v>1994</v>
      </c>
      <c r="D326" s="4" t="s">
        <v>1994</v>
      </c>
    </row>
    <row r="327" spans="1:4">
      <c r="A327" s="4" t="s">
        <v>1895</v>
      </c>
      <c r="B327" s="4" t="s">
        <v>1087</v>
      </c>
      <c r="C327" s="4" t="s">
        <v>1995</v>
      </c>
      <c r="D327" s="4" t="s">
        <v>1995</v>
      </c>
    </row>
    <row r="328" spans="1:4">
      <c r="A328" s="4" t="s">
        <v>1996</v>
      </c>
    </row>
    <row r="329" spans="1:4">
      <c r="A329" s="3" t="s">
        <v>1890</v>
      </c>
    </row>
    <row r="330" spans="1:4">
      <c r="A330" s="4" t="s">
        <v>1891</v>
      </c>
      <c r="B330" s="4" t="s">
        <v>1096</v>
      </c>
      <c r="C330" s="4" t="s">
        <v>1997</v>
      </c>
      <c r="D330" s="4" t="s">
        <v>1997</v>
      </c>
    </row>
    <row r="331" spans="1:4">
      <c r="A331" s="4" t="s">
        <v>1893</v>
      </c>
      <c r="B331" s="4" t="s">
        <v>1096</v>
      </c>
      <c r="C331" s="4" t="s">
        <v>1894</v>
      </c>
      <c r="D331" s="4" t="s">
        <v>1894</v>
      </c>
    </row>
    <row r="332" spans="1:4">
      <c r="A332" s="4" t="s">
        <v>1895</v>
      </c>
      <c r="B332" s="4" t="s">
        <v>1096</v>
      </c>
      <c r="C332" s="4" t="s">
        <v>1998</v>
      </c>
      <c r="D332" s="4" t="s">
        <v>1999</v>
      </c>
    </row>
    <row r="333" spans="1:4">
      <c r="A333" s="4" t="s">
        <v>2000</v>
      </c>
    </row>
    <row r="334" spans="1:4">
      <c r="A334" s="3" t="s">
        <v>1890</v>
      </c>
    </row>
    <row r="335" spans="1:4">
      <c r="A335" s="4" t="s">
        <v>1891</v>
      </c>
      <c r="B335" s="4" t="s">
        <v>1112</v>
      </c>
      <c r="C335" s="4" t="s">
        <v>1892</v>
      </c>
      <c r="D335" s="4" t="s">
        <v>1892</v>
      </c>
    </row>
    <row r="336" spans="1:4">
      <c r="A336" s="4" t="s">
        <v>1893</v>
      </c>
      <c r="B336" s="4" t="s">
        <v>1112</v>
      </c>
      <c r="C336" s="4" t="s">
        <v>1894</v>
      </c>
      <c r="D336" s="4" t="s">
        <v>1894</v>
      </c>
    </row>
    <row r="337" spans="1:4">
      <c r="A337" s="4" t="s">
        <v>1895</v>
      </c>
      <c r="B337" s="4" t="s">
        <v>1112</v>
      </c>
      <c r="C337" s="4" t="s">
        <v>2001</v>
      </c>
      <c r="D337" s="4" t="s">
        <v>2001</v>
      </c>
    </row>
    <row r="338" spans="1:4">
      <c r="A338" s="4" t="s">
        <v>2002</v>
      </c>
    </row>
    <row r="339" spans="1:4">
      <c r="A339" s="3" t="s">
        <v>1890</v>
      </c>
    </row>
    <row r="340" spans="1:4">
      <c r="A340" s="4" t="s">
        <v>1891</v>
      </c>
      <c r="C340" s="4" t="s">
        <v>1915</v>
      </c>
      <c r="D340" s="4" t="s">
        <v>1915</v>
      </c>
    </row>
    <row r="341" spans="1:4">
      <c r="A341" s="4" t="s">
        <v>1893</v>
      </c>
      <c r="C341" s="4" t="s">
        <v>1930</v>
      </c>
      <c r="D341" s="4" t="s">
        <v>1930</v>
      </c>
    </row>
    <row r="342" spans="1:4">
      <c r="A342" s="4" t="s">
        <v>1895</v>
      </c>
      <c r="C342" s="4" t="s">
        <v>831</v>
      </c>
      <c r="D342" s="4" t="s">
        <v>831</v>
      </c>
    </row>
    <row r="343" spans="1:4">
      <c r="A343" s="4" t="s">
        <v>2003</v>
      </c>
    </row>
    <row r="344" spans="1:4">
      <c r="A344" s="3" t="s">
        <v>1890</v>
      </c>
    </row>
    <row r="345" spans="1:4">
      <c r="A345" s="4" t="s">
        <v>1891</v>
      </c>
      <c r="C345" s="4" t="s">
        <v>1915</v>
      </c>
      <c r="D345" s="4" t="s">
        <v>1915</v>
      </c>
    </row>
    <row r="346" spans="1:4">
      <c r="A346" s="4" t="s">
        <v>1893</v>
      </c>
      <c r="C346" s="4" t="s">
        <v>2004</v>
      </c>
      <c r="D346" s="4" t="s">
        <v>2004</v>
      </c>
    </row>
    <row r="347" spans="1:4">
      <c r="A347" s="4" t="s">
        <v>1895</v>
      </c>
      <c r="C347" s="4" t="s">
        <v>831</v>
      </c>
      <c r="D347" s="4" t="s">
        <v>831</v>
      </c>
    </row>
    <row r="348" spans="1:4">
      <c r="A348" s="4" t="s">
        <v>2005</v>
      </c>
    </row>
    <row r="349" spans="1:4">
      <c r="A349" s="3" t="s">
        <v>1890</v>
      </c>
    </row>
    <row r="350" spans="1:4">
      <c r="A350" s="4" t="s">
        <v>1891</v>
      </c>
      <c r="C350" s="4" t="s">
        <v>1905</v>
      </c>
      <c r="D350" s="4" t="s">
        <v>1905</v>
      </c>
    </row>
    <row r="351" spans="1:4">
      <c r="A351" s="4" t="s">
        <v>1893</v>
      </c>
      <c r="C351" s="4" t="s">
        <v>1918</v>
      </c>
      <c r="D351" s="4" t="s">
        <v>1918</v>
      </c>
    </row>
    <row r="352" spans="1:4">
      <c r="A352" s="4" t="s">
        <v>1895</v>
      </c>
      <c r="C352" s="4" t="s">
        <v>1906</v>
      </c>
      <c r="D352" s="4" t="s">
        <v>1906</v>
      </c>
    </row>
    <row r="353" spans="1:4">
      <c r="A353" s="4" t="s">
        <v>2006</v>
      </c>
    </row>
    <row r="354" spans="1:4">
      <c r="A354" s="3" t="s">
        <v>1890</v>
      </c>
    </row>
    <row r="355" spans="1:4">
      <c r="A355" s="4" t="s">
        <v>1891</v>
      </c>
      <c r="C355" s="4" t="s">
        <v>1915</v>
      </c>
      <c r="D355" s="4" t="s">
        <v>1915</v>
      </c>
    </row>
    <row r="356" spans="1:4">
      <c r="A356" s="4" t="s">
        <v>1893</v>
      </c>
      <c r="C356" s="4" t="s">
        <v>2007</v>
      </c>
      <c r="D356" s="4" t="s">
        <v>2007</v>
      </c>
    </row>
    <row r="357" spans="1:4">
      <c r="A357" s="4" t="s">
        <v>1895</v>
      </c>
      <c r="C357" s="4" t="s">
        <v>831</v>
      </c>
      <c r="D357" s="4" t="s">
        <v>831</v>
      </c>
    </row>
    <row r="358" spans="1:4">
      <c r="A358" s="4" t="s">
        <v>2008</v>
      </c>
    </row>
    <row r="359" spans="1:4">
      <c r="A359" s="3" t="s">
        <v>1890</v>
      </c>
    </row>
    <row r="360" spans="1:4">
      <c r="A360" s="4" t="s">
        <v>1891</v>
      </c>
      <c r="C360" s="4" t="s">
        <v>1905</v>
      </c>
      <c r="D360" s="4" t="s">
        <v>1905</v>
      </c>
    </row>
    <row r="361" spans="1:4">
      <c r="A361" s="4" t="s">
        <v>1893</v>
      </c>
      <c r="C361" s="4" t="s">
        <v>1962</v>
      </c>
      <c r="D361" s="4" t="s">
        <v>1962</v>
      </c>
    </row>
    <row r="362" spans="1:4">
      <c r="A362" s="4" t="s">
        <v>1895</v>
      </c>
      <c r="C362" s="4" t="s">
        <v>2009</v>
      </c>
      <c r="D362" s="4" t="s">
        <v>2009</v>
      </c>
    </row>
    <row r="363" spans="1:4">
      <c r="A363" s="4" t="s">
        <v>2010</v>
      </c>
    </row>
    <row r="364" spans="1:4">
      <c r="A364" s="3" t="s">
        <v>1890</v>
      </c>
    </row>
    <row r="365" spans="1:4">
      <c r="A365" s="4" t="s">
        <v>1891</v>
      </c>
      <c r="C365" s="4" t="s">
        <v>1922</v>
      </c>
      <c r="D365" s="4" t="s">
        <v>1922</v>
      </c>
    </row>
    <row r="366" spans="1:4">
      <c r="A366" s="4" t="s">
        <v>1893</v>
      </c>
      <c r="C366" s="4" t="s">
        <v>1894</v>
      </c>
      <c r="D366" s="4" t="s">
        <v>1894</v>
      </c>
    </row>
    <row r="367" spans="1:4">
      <c r="A367" s="4" t="s">
        <v>1895</v>
      </c>
      <c r="C367" s="4" t="s">
        <v>831</v>
      </c>
      <c r="D367" s="4" t="s">
        <v>831</v>
      </c>
    </row>
    <row r="368" spans="1:4">
      <c r="A368" s="4" t="s">
        <v>2011</v>
      </c>
    </row>
    <row r="369" spans="1:4">
      <c r="A369" s="3" t="s">
        <v>1890</v>
      </c>
    </row>
    <row r="370" spans="1:4">
      <c r="A370" s="4" t="s">
        <v>1891</v>
      </c>
      <c r="C370" s="4" t="s">
        <v>1922</v>
      </c>
      <c r="D370" s="4" t="s">
        <v>1922</v>
      </c>
    </row>
    <row r="371" spans="1:4">
      <c r="A371" s="4" t="s">
        <v>1893</v>
      </c>
      <c r="C371" s="4" t="s">
        <v>1948</v>
      </c>
      <c r="D371" s="4" t="s">
        <v>1948</v>
      </c>
    </row>
    <row r="372" spans="1:4">
      <c r="A372" s="4" t="s">
        <v>1895</v>
      </c>
      <c r="C372" s="4" t="s">
        <v>831</v>
      </c>
      <c r="D372" s="4" t="s">
        <v>831</v>
      </c>
    </row>
    <row r="373" spans="1:4">
      <c r="A373" s="4" t="s">
        <v>2012</v>
      </c>
    </row>
    <row r="374" spans="1:4">
      <c r="A374" s="3" t="s">
        <v>1890</v>
      </c>
    </row>
    <row r="375" spans="1:4">
      <c r="A375" s="4" t="s">
        <v>1891</v>
      </c>
      <c r="C375" s="4" t="s">
        <v>1922</v>
      </c>
      <c r="D375" s="4" t="s">
        <v>1922</v>
      </c>
    </row>
    <row r="376" spans="1:4">
      <c r="A376" s="4" t="s">
        <v>1893</v>
      </c>
      <c r="C376" s="4" t="s">
        <v>1894</v>
      </c>
      <c r="D376" s="4" t="s">
        <v>1894</v>
      </c>
    </row>
    <row r="377" spans="1:4">
      <c r="A377" s="4" t="s">
        <v>1895</v>
      </c>
      <c r="C377" s="4" t="s">
        <v>2013</v>
      </c>
      <c r="D377" s="4" t="s">
        <v>2013</v>
      </c>
    </row>
    <row r="378" spans="1:4">
      <c r="A378" s="4" t="s">
        <v>2014</v>
      </c>
    </row>
    <row r="379" spans="1:4">
      <c r="A379" s="3" t="s">
        <v>1890</v>
      </c>
    </row>
    <row r="380" spans="1:4">
      <c r="A380" s="4" t="s">
        <v>1891</v>
      </c>
      <c r="C380" s="4" t="s">
        <v>1915</v>
      </c>
      <c r="D380" s="4" t="s">
        <v>1915</v>
      </c>
    </row>
    <row r="381" spans="1:4">
      <c r="A381" s="4" t="s">
        <v>1893</v>
      </c>
      <c r="C381" s="4" t="s">
        <v>1894</v>
      </c>
      <c r="D381" s="4" t="s">
        <v>1894</v>
      </c>
    </row>
    <row r="382" spans="1:4">
      <c r="A382" s="4" t="s">
        <v>1895</v>
      </c>
      <c r="C382" s="4" t="s">
        <v>2015</v>
      </c>
      <c r="D382" s="4" t="s">
        <v>2015</v>
      </c>
    </row>
    <row r="383" spans="1:4">
      <c r="A383" s="4" t="s">
        <v>2016</v>
      </c>
    </row>
    <row r="384" spans="1:4">
      <c r="A384" s="3" t="s">
        <v>1890</v>
      </c>
    </row>
    <row r="385" spans="1:4">
      <c r="A385" s="4" t="s">
        <v>1891</v>
      </c>
      <c r="C385" s="4" t="s">
        <v>1892</v>
      </c>
      <c r="D385" s="4" t="s">
        <v>1892</v>
      </c>
    </row>
    <row r="386" spans="1:4">
      <c r="A386" s="4" t="s">
        <v>1893</v>
      </c>
      <c r="C386" s="4" t="s">
        <v>2017</v>
      </c>
      <c r="D386" s="4" t="s">
        <v>2017</v>
      </c>
    </row>
    <row r="387" spans="1:4">
      <c r="A387" s="4" t="s">
        <v>1895</v>
      </c>
      <c r="C387" s="4" t="s">
        <v>1949</v>
      </c>
      <c r="D387" s="4" t="s">
        <v>1949</v>
      </c>
    </row>
    <row r="388" spans="1:4">
      <c r="A388" s="4" t="s">
        <v>2018</v>
      </c>
    </row>
    <row r="389" spans="1:4">
      <c r="A389" s="3" t="s">
        <v>1890</v>
      </c>
    </row>
    <row r="390" spans="1:4">
      <c r="A390" s="4" t="s">
        <v>1891</v>
      </c>
      <c r="C390" s="4" t="s">
        <v>2019</v>
      </c>
      <c r="D390" s="4" t="s">
        <v>2019</v>
      </c>
    </row>
    <row r="391" spans="1:4">
      <c r="A391" s="4" t="s">
        <v>1893</v>
      </c>
      <c r="C391" s="4" t="s">
        <v>1894</v>
      </c>
      <c r="D391" s="4" t="s">
        <v>1894</v>
      </c>
    </row>
    <row r="392" spans="1:4">
      <c r="A392" s="4" t="s">
        <v>1895</v>
      </c>
      <c r="C392" s="4" t="s">
        <v>831</v>
      </c>
      <c r="D392" s="4" t="s">
        <v>831</v>
      </c>
    </row>
    <row r="393" spans="1:4">
      <c r="A393" s="4" t="s">
        <v>2020</v>
      </c>
    </row>
    <row r="394" spans="1:4">
      <c r="A394" s="3" t="s">
        <v>1890</v>
      </c>
    </row>
    <row r="395" spans="1:4">
      <c r="A395" s="4" t="s">
        <v>1891</v>
      </c>
      <c r="C395" s="4" t="s">
        <v>1892</v>
      </c>
      <c r="D395" s="4" t="s">
        <v>1892</v>
      </c>
    </row>
    <row r="396" spans="1:4">
      <c r="A396" s="4" t="s">
        <v>1893</v>
      </c>
      <c r="C396" s="4" t="s">
        <v>1894</v>
      </c>
      <c r="D396" s="4" t="s">
        <v>1894</v>
      </c>
    </row>
    <row r="397" spans="1:4">
      <c r="A397" s="4" t="s">
        <v>1895</v>
      </c>
      <c r="C397" s="4" t="s">
        <v>831</v>
      </c>
      <c r="D397" s="4" t="s">
        <v>831</v>
      </c>
    </row>
    <row r="398" spans="1:4">
      <c r="A398" s="4" t="s">
        <v>2021</v>
      </c>
    </row>
    <row r="399" spans="1:4">
      <c r="A399" s="3" t="s">
        <v>1890</v>
      </c>
    </row>
    <row r="400" spans="1:4">
      <c r="A400" s="4" t="s">
        <v>1891</v>
      </c>
      <c r="C400" s="4" t="s">
        <v>1905</v>
      </c>
      <c r="D400" s="4" t="s">
        <v>1905</v>
      </c>
    </row>
    <row r="401" spans="1:4">
      <c r="A401" s="4" t="s">
        <v>1893</v>
      </c>
      <c r="C401" s="4" t="s">
        <v>2007</v>
      </c>
      <c r="D401" s="4" t="s">
        <v>2007</v>
      </c>
    </row>
    <row r="402" spans="1:4">
      <c r="A402" s="4" t="s">
        <v>1895</v>
      </c>
      <c r="C402" s="4" t="s">
        <v>2022</v>
      </c>
      <c r="D402" s="4" t="s">
        <v>2022</v>
      </c>
    </row>
    <row r="403" spans="1:4">
      <c r="A403" s="4" t="s">
        <v>2023</v>
      </c>
    </row>
    <row r="404" spans="1:4">
      <c r="A404" s="3" t="s">
        <v>1890</v>
      </c>
    </row>
    <row r="405" spans="1:4">
      <c r="A405" s="4" t="s">
        <v>1891</v>
      </c>
      <c r="C405" s="4" t="s">
        <v>1915</v>
      </c>
      <c r="D405" s="4" t="s">
        <v>1915</v>
      </c>
    </row>
    <row r="406" spans="1:4">
      <c r="A406" s="4" t="s">
        <v>1893</v>
      </c>
      <c r="C406" s="4" t="s">
        <v>1894</v>
      </c>
      <c r="D406" s="4" t="s">
        <v>1894</v>
      </c>
    </row>
    <row r="407" spans="1:4">
      <c r="A407" s="4" t="s">
        <v>1895</v>
      </c>
      <c r="C407" s="4" t="s">
        <v>831</v>
      </c>
      <c r="D407" s="4" t="s">
        <v>831</v>
      </c>
    </row>
    <row r="408" spans="1:4">
      <c r="A408" s="4" t="s">
        <v>2024</v>
      </c>
    </row>
    <row r="409" spans="1:4">
      <c r="A409" s="3" t="s">
        <v>1890</v>
      </c>
    </row>
    <row r="410" spans="1:4">
      <c r="A410" s="4" t="s">
        <v>1891</v>
      </c>
      <c r="C410" s="4" t="s">
        <v>1932</v>
      </c>
      <c r="D410" s="4" t="s">
        <v>1932</v>
      </c>
    </row>
    <row r="411" spans="1:4">
      <c r="A411" s="4" t="s">
        <v>1893</v>
      </c>
      <c r="C411" s="4" t="s">
        <v>1939</v>
      </c>
      <c r="D411" s="4" t="s">
        <v>1939</v>
      </c>
    </row>
    <row r="412" spans="1:4">
      <c r="A412" s="4" t="s">
        <v>1895</v>
      </c>
      <c r="C412" s="4" t="s">
        <v>831</v>
      </c>
      <c r="D412" s="4" t="s">
        <v>831</v>
      </c>
    </row>
    <row r="413" spans="1:4">
      <c r="A413" s="4" t="s">
        <v>2025</v>
      </c>
    </row>
    <row r="414" spans="1:4">
      <c r="A414" s="3" t="s">
        <v>1890</v>
      </c>
    </row>
    <row r="415" spans="1:4">
      <c r="A415" s="4" t="s">
        <v>1891</v>
      </c>
      <c r="C415" s="4" t="s">
        <v>1932</v>
      </c>
      <c r="D415" s="4" t="s">
        <v>1932</v>
      </c>
    </row>
    <row r="416" spans="1:4">
      <c r="A416" s="4" t="s">
        <v>1893</v>
      </c>
      <c r="C416" s="4" t="s">
        <v>1939</v>
      </c>
      <c r="D416" s="4" t="s">
        <v>1939</v>
      </c>
    </row>
    <row r="417" spans="1:4">
      <c r="A417" s="4" t="s">
        <v>1895</v>
      </c>
      <c r="C417" s="4" t="s">
        <v>831</v>
      </c>
      <c r="D417" s="4" t="s">
        <v>831</v>
      </c>
    </row>
    <row r="418" spans="1:4">
      <c r="A418" s="4" t="s">
        <v>2026</v>
      </c>
    </row>
    <row r="419" spans="1:4">
      <c r="A419" s="3" t="s">
        <v>1890</v>
      </c>
    </row>
    <row r="420" spans="1:4">
      <c r="A420" s="4" t="s">
        <v>1891</v>
      </c>
      <c r="C420" s="4" t="s">
        <v>1932</v>
      </c>
      <c r="D420" s="4" t="s">
        <v>1932</v>
      </c>
    </row>
    <row r="421" spans="1:4">
      <c r="A421" s="4" t="s">
        <v>1893</v>
      </c>
      <c r="C421" s="4" t="s">
        <v>1939</v>
      </c>
      <c r="D421" s="4" t="s">
        <v>1939</v>
      </c>
    </row>
    <row r="422" spans="1:4">
      <c r="A422" s="4" t="s">
        <v>1895</v>
      </c>
      <c r="C422" s="4" t="s">
        <v>831</v>
      </c>
      <c r="D422" s="4" t="s">
        <v>831</v>
      </c>
    </row>
    <row r="423" spans="1:4">
      <c r="A423" s="4" t="s">
        <v>2027</v>
      </c>
    </row>
    <row r="424" spans="1:4">
      <c r="A424" s="3" t="s">
        <v>1890</v>
      </c>
    </row>
    <row r="425" spans="1:4">
      <c r="A425" s="4" t="s">
        <v>1891</v>
      </c>
      <c r="C425" s="4" t="s">
        <v>1932</v>
      </c>
      <c r="D425" s="4" t="s">
        <v>1932</v>
      </c>
    </row>
    <row r="426" spans="1:4">
      <c r="A426" s="4" t="s">
        <v>1893</v>
      </c>
      <c r="C426" s="4" t="s">
        <v>1939</v>
      </c>
      <c r="D426" s="4" t="s">
        <v>1939</v>
      </c>
    </row>
    <row r="427" spans="1:4">
      <c r="A427" s="4" t="s">
        <v>1895</v>
      </c>
      <c r="C427" s="4" t="s">
        <v>831</v>
      </c>
      <c r="D427" s="4" t="s">
        <v>831</v>
      </c>
    </row>
    <row r="428" spans="1:4">
      <c r="A428" s="4" t="s">
        <v>2028</v>
      </c>
    </row>
    <row r="429" spans="1:4">
      <c r="A429" s="3" t="s">
        <v>1890</v>
      </c>
    </row>
    <row r="430" spans="1:4">
      <c r="A430" s="4" t="s">
        <v>1891</v>
      </c>
      <c r="C430" s="4" t="s">
        <v>1932</v>
      </c>
      <c r="D430" s="4" t="s">
        <v>1932</v>
      </c>
    </row>
    <row r="431" spans="1:4">
      <c r="A431" s="4" t="s">
        <v>1893</v>
      </c>
      <c r="C431" s="4" t="s">
        <v>1939</v>
      </c>
      <c r="D431" s="4" t="s">
        <v>1939</v>
      </c>
    </row>
    <row r="432" spans="1:4">
      <c r="A432" s="4" t="s">
        <v>1895</v>
      </c>
      <c r="C432" s="4" t="s">
        <v>831</v>
      </c>
      <c r="D432" s="4" t="s">
        <v>831</v>
      </c>
    </row>
    <row r="433" spans="1:4">
      <c r="A433" s="4" t="s">
        <v>2029</v>
      </c>
    </row>
    <row r="434" spans="1:4">
      <c r="A434" s="3" t="s">
        <v>1890</v>
      </c>
    </row>
    <row r="435" spans="1:4">
      <c r="A435" s="4" t="s">
        <v>1891</v>
      </c>
      <c r="C435" s="4" t="s">
        <v>1905</v>
      </c>
      <c r="D435" s="4" t="s">
        <v>1905</v>
      </c>
    </row>
    <row r="436" spans="1:4">
      <c r="A436" s="4" t="s">
        <v>1893</v>
      </c>
      <c r="C436" s="4" t="s">
        <v>2030</v>
      </c>
      <c r="D436" s="4" t="s">
        <v>2030</v>
      </c>
    </row>
    <row r="437" spans="1:4">
      <c r="A437" s="4" t="s">
        <v>1895</v>
      </c>
      <c r="C437" s="4" t="s">
        <v>831</v>
      </c>
      <c r="D437" s="4" t="s">
        <v>831</v>
      </c>
    </row>
    <row r="438" spans="1:4">
      <c r="A438" s="4" t="s">
        <v>2031</v>
      </c>
    </row>
    <row r="439" spans="1:4">
      <c r="A439" s="3" t="s">
        <v>1890</v>
      </c>
    </row>
    <row r="440" spans="1:4">
      <c r="A440" s="4" t="s">
        <v>1891</v>
      </c>
      <c r="C440" s="4" t="s">
        <v>1915</v>
      </c>
    </row>
    <row r="441" spans="1:4">
      <c r="A441" s="4" t="s">
        <v>1893</v>
      </c>
      <c r="C441" s="4" t="s">
        <v>1969</v>
      </c>
    </row>
    <row r="442" spans="1:4">
      <c r="A442" s="4" t="s">
        <v>1895</v>
      </c>
      <c r="C442" s="4" t="s">
        <v>831</v>
      </c>
    </row>
    <row r="443" spans="1:4">
      <c r="A443" s="4" t="s">
        <v>2032</v>
      </c>
      <c r="C443" s="4" t="s">
        <v>2033</v>
      </c>
    </row>
    <row r="444" spans="1:4">
      <c r="A444" s="4" t="s">
        <v>2034</v>
      </c>
    </row>
    <row r="445" spans="1:4">
      <c r="A445" s="3" t="s">
        <v>1890</v>
      </c>
    </row>
    <row r="446" spans="1:4">
      <c r="A446" s="4" t="s">
        <v>1891</v>
      </c>
      <c r="C446" s="4" t="s">
        <v>1915</v>
      </c>
    </row>
    <row r="447" spans="1:4">
      <c r="A447" s="4" t="s">
        <v>1893</v>
      </c>
      <c r="C447" s="4" t="s">
        <v>1969</v>
      </c>
    </row>
    <row r="448" spans="1:4">
      <c r="A448" s="4" t="s">
        <v>1895</v>
      </c>
      <c r="C448" s="4" t="s">
        <v>2013</v>
      </c>
    </row>
    <row r="449" spans="1:4">
      <c r="A449" s="4" t="s">
        <v>2032</v>
      </c>
      <c r="C449" s="4" t="s">
        <v>2033</v>
      </c>
    </row>
    <row r="450" spans="1:4">
      <c r="A450" s="4" t="s">
        <v>2035</v>
      </c>
    </row>
    <row r="451" spans="1:4">
      <c r="A451" s="3" t="s">
        <v>1890</v>
      </c>
    </row>
    <row r="452" spans="1:4">
      <c r="A452" s="4" t="s">
        <v>1891</v>
      </c>
      <c r="C452" s="4" t="s">
        <v>1915</v>
      </c>
    </row>
    <row r="453" spans="1:4">
      <c r="A453" s="4" t="s">
        <v>1893</v>
      </c>
      <c r="C453" s="4" t="s">
        <v>1969</v>
      </c>
    </row>
    <row r="454" spans="1:4">
      <c r="A454" s="4" t="s">
        <v>1895</v>
      </c>
      <c r="C454" s="4" t="s">
        <v>2013</v>
      </c>
    </row>
    <row r="455" spans="1:4">
      <c r="A455" s="4" t="s">
        <v>2032</v>
      </c>
      <c r="C455" s="4" t="s">
        <v>2033</v>
      </c>
    </row>
    <row r="456" spans="1:4">
      <c r="A456" s="4" t="s">
        <v>2036</v>
      </c>
    </row>
    <row r="457" spans="1:4">
      <c r="A457" s="3" t="s">
        <v>1890</v>
      </c>
    </row>
    <row r="458" spans="1:4">
      <c r="A458" s="4" t="s">
        <v>1891</v>
      </c>
      <c r="C458" s="4" t="s">
        <v>1915</v>
      </c>
    </row>
    <row r="459" spans="1:4">
      <c r="A459" s="4" t="s">
        <v>1893</v>
      </c>
      <c r="C459" s="4" t="s">
        <v>1969</v>
      </c>
    </row>
    <row r="460" spans="1:4">
      <c r="A460" s="4" t="s">
        <v>1895</v>
      </c>
      <c r="C460" s="4" t="s">
        <v>2013</v>
      </c>
    </row>
    <row r="461" spans="1:4">
      <c r="A461" s="4" t="s">
        <v>2032</v>
      </c>
      <c r="C461" s="4" t="s">
        <v>2033</v>
      </c>
    </row>
    <row r="462" spans="1:4">
      <c r="A462" s="4" t="s">
        <v>2037</v>
      </c>
    </row>
    <row r="463" spans="1:4">
      <c r="A463" s="3" t="s">
        <v>1890</v>
      </c>
    </row>
    <row r="464" spans="1:4">
      <c r="A464" s="4" t="s">
        <v>1891</v>
      </c>
      <c r="C464" s="4" t="s">
        <v>1892</v>
      </c>
    </row>
    <row r="465" spans="1:4">
      <c r="A465" s="4" t="s">
        <v>1893</v>
      </c>
      <c r="C465" s="4" t="s">
        <v>1969</v>
      </c>
    </row>
    <row r="466" spans="1:4">
      <c r="A466" s="4" t="s">
        <v>1895</v>
      </c>
      <c r="C466" s="4" t="s">
        <v>2013</v>
      </c>
    </row>
    <row r="467" spans="1:4">
      <c r="A467" s="4" t="s">
        <v>2032</v>
      </c>
      <c r="C467" s="4" t="s">
        <v>2033</v>
      </c>
    </row>
    <row r="468" spans="1:4">
      <c r="A468" s="4" t="s">
        <v>2038</v>
      </c>
    </row>
    <row r="469" spans="1:4">
      <c r="A469" s="3" t="s">
        <v>1890</v>
      </c>
    </row>
    <row r="470" spans="1:4">
      <c r="A470" s="4" t="s">
        <v>1891</v>
      </c>
      <c r="C470" s="4" t="s">
        <v>1915</v>
      </c>
    </row>
    <row r="471" spans="1:4">
      <c r="A471" s="4" t="s">
        <v>1893</v>
      </c>
      <c r="C471" s="4" t="s">
        <v>1969</v>
      </c>
    </row>
    <row r="472" spans="1:4">
      <c r="A472" s="4" t="s">
        <v>1895</v>
      </c>
      <c r="C472" s="4" t="s">
        <v>1984</v>
      </c>
    </row>
    <row r="473" spans="1:4">
      <c r="A473" s="4" t="s">
        <v>2032</v>
      </c>
      <c r="C473" s="4" t="s">
        <v>2033</v>
      </c>
    </row>
    <row r="474" spans="1:4">
      <c r="A474" s="4" t="s">
        <v>2039</v>
      </c>
    </row>
    <row r="475" spans="1:4">
      <c r="A475" s="3" t="s">
        <v>1890</v>
      </c>
    </row>
    <row r="476" spans="1:4">
      <c r="A476" s="4" t="s">
        <v>1891</v>
      </c>
      <c r="C476" s="4" t="s">
        <v>1915</v>
      </c>
    </row>
    <row r="477" spans="1:4">
      <c r="A477" s="4" t="s">
        <v>1893</v>
      </c>
      <c r="C477" s="4" t="s">
        <v>1969</v>
      </c>
    </row>
    <row r="478" spans="1:4">
      <c r="A478" s="4" t="s">
        <v>1895</v>
      </c>
      <c r="C478" s="4" t="s">
        <v>1984</v>
      </c>
    </row>
    <row r="479" spans="1:4">
      <c r="A479" s="4" t="s">
        <v>2032</v>
      </c>
      <c r="C479" s="4" t="s">
        <v>2033</v>
      </c>
    </row>
    <row r="480" spans="1:4">
      <c r="A480" s="4" t="s">
        <v>2040</v>
      </c>
    </row>
    <row r="481" spans="1:4">
      <c r="A481" s="3" t="s">
        <v>1890</v>
      </c>
    </row>
    <row r="482" spans="1:4">
      <c r="A482" s="4" t="s">
        <v>1891</v>
      </c>
      <c r="C482" s="4" t="s">
        <v>1892</v>
      </c>
    </row>
    <row r="483" spans="1:4">
      <c r="A483" s="4" t="s">
        <v>1893</v>
      </c>
      <c r="C483" s="4" t="s">
        <v>1969</v>
      </c>
    </row>
    <row r="484" spans="1:4">
      <c r="A484" s="4" t="s">
        <v>1895</v>
      </c>
      <c r="C484" s="4" t="s">
        <v>1984</v>
      </c>
    </row>
    <row r="485" spans="1:4">
      <c r="A485" s="4" t="s">
        <v>2032</v>
      </c>
      <c r="C485" s="4" t="s">
        <v>2033</v>
      </c>
    </row>
    <row r="486" spans="1:4">
      <c r="A486" s="4" t="s">
        <v>2041</v>
      </c>
    </row>
    <row r="487" spans="1:4">
      <c r="A487" s="3" t="s">
        <v>1890</v>
      </c>
    </row>
    <row r="488" spans="1:4">
      <c r="A488" s="4" t="s">
        <v>1891</v>
      </c>
      <c r="C488" s="4" t="s">
        <v>1892</v>
      </c>
    </row>
    <row r="489" spans="1:4">
      <c r="A489" s="4" t="s">
        <v>1893</v>
      </c>
      <c r="C489" s="4" t="s">
        <v>1894</v>
      </c>
    </row>
    <row r="490" spans="1:4">
      <c r="A490" s="4" t="s">
        <v>1895</v>
      </c>
      <c r="C490" s="4" t="s">
        <v>1984</v>
      </c>
    </row>
    <row r="491" spans="1:4">
      <c r="A491" s="4" t="s">
        <v>2032</v>
      </c>
      <c r="C491" s="4" t="s">
        <v>2033</v>
      </c>
    </row>
    <row r="492" spans="1:4">
      <c r="A492" s="4" t="s">
        <v>2042</v>
      </c>
    </row>
    <row r="493" spans="1:4">
      <c r="A493" s="3" t="s">
        <v>1890</v>
      </c>
    </row>
    <row r="494" spans="1:4">
      <c r="A494" s="4" t="s">
        <v>1891</v>
      </c>
      <c r="C494" s="4" t="s">
        <v>1922</v>
      </c>
    </row>
    <row r="495" spans="1:4">
      <c r="A495" s="4" t="s">
        <v>1893</v>
      </c>
      <c r="C495" s="4" t="s">
        <v>1962</v>
      </c>
    </row>
    <row r="496" spans="1:4">
      <c r="A496" s="4" t="s">
        <v>1895</v>
      </c>
      <c r="C496" s="4" t="s">
        <v>2022</v>
      </c>
    </row>
    <row r="497" spans="1:4">
      <c r="A497" s="4" t="s">
        <v>2032</v>
      </c>
      <c r="C497" s="4" t="s">
        <v>2033</v>
      </c>
    </row>
    <row r="498" spans="1:4">
      <c r="A498" s="4" t="s">
        <v>2043</v>
      </c>
    </row>
    <row r="499" spans="1:4">
      <c r="A499" s="3" t="s">
        <v>1890</v>
      </c>
    </row>
    <row r="500" spans="1:4">
      <c r="A500" s="4" t="s">
        <v>1891</v>
      </c>
      <c r="C500" s="4" t="s">
        <v>1915</v>
      </c>
    </row>
    <row r="501" spans="1:4">
      <c r="A501" s="4" t="s">
        <v>1893</v>
      </c>
      <c r="C501" s="4" t="s">
        <v>1894</v>
      </c>
    </row>
    <row r="502" spans="1:4">
      <c r="A502" s="4" t="s">
        <v>1895</v>
      </c>
      <c r="C502" s="4" t="s">
        <v>2044</v>
      </c>
    </row>
    <row r="503" spans="1:4">
      <c r="A503" s="4" t="s">
        <v>2032</v>
      </c>
      <c r="C503" s="4" t="s">
        <v>2033</v>
      </c>
    </row>
    <row r="504" spans="1:4">
      <c r="A504" s="4" t="s">
        <v>2045</v>
      </c>
    </row>
    <row r="505" spans="1:4">
      <c r="A505" s="3" t="s">
        <v>1890</v>
      </c>
    </row>
    <row r="506" spans="1:4">
      <c r="A506" s="4" t="s">
        <v>1891</v>
      </c>
      <c r="C506" s="4" t="s">
        <v>1915</v>
      </c>
    </row>
    <row r="507" spans="1:4">
      <c r="A507" s="4" t="s">
        <v>1893</v>
      </c>
      <c r="C507" s="4" t="s">
        <v>1894</v>
      </c>
    </row>
    <row r="508" spans="1:4">
      <c r="A508" s="4" t="s">
        <v>1895</v>
      </c>
      <c r="C508" s="4" t="s">
        <v>1995</v>
      </c>
    </row>
    <row r="509" spans="1:4">
      <c r="A509" s="4" t="s">
        <v>2032</v>
      </c>
      <c r="C509" s="4" t="s">
        <v>2033</v>
      </c>
    </row>
    <row r="510" spans="1:4">
      <c r="A510" s="4" t="s">
        <v>2046</v>
      </c>
    </row>
    <row r="511" spans="1:4">
      <c r="A511" s="3" t="s">
        <v>1890</v>
      </c>
    </row>
    <row r="512" spans="1:4">
      <c r="A512" s="4" t="s">
        <v>1891</v>
      </c>
      <c r="C512" s="4" t="s">
        <v>1915</v>
      </c>
    </row>
    <row r="513" spans="1:4">
      <c r="A513" s="4" t="s">
        <v>1893</v>
      </c>
      <c r="C513" s="4" t="s">
        <v>1894</v>
      </c>
    </row>
    <row r="514" spans="1:4">
      <c r="A514" s="4" t="s">
        <v>1895</v>
      </c>
      <c r="C514" s="4" t="s">
        <v>1949</v>
      </c>
    </row>
    <row r="515" spans="1:4">
      <c r="A515" s="4" t="s">
        <v>2032</v>
      </c>
      <c r="C515" s="4" t="s">
        <v>2033</v>
      </c>
    </row>
    <row r="516" spans="1:4"/>
    <row r="517" spans="1:4">
      <c r="A517" s="4" t="s">
        <v>75</v>
      </c>
      <c r="B517" s="4" t="s">
        <v>2047</v>
      </c>
    </row>
    <row r="518" spans="1:4">
      <c r="A518" s="4" t="s">
        <v>932</v>
      </c>
      <c r="B518" s="4" t="s">
        <v>2048</v>
      </c>
    </row>
    <row r="519" spans="1:4">
      <c r="A519" s="4" t="s">
        <v>1087</v>
      </c>
      <c r="B519" s="4" t="s">
        <v>2049</v>
      </c>
    </row>
    <row r="520" spans="1:4">
      <c r="A520" s="4" t="s">
        <v>1096</v>
      </c>
      <c r="B520" s="4" t="s">
        <v>2050</v>
      </c>
    </row>
    <row r="521" spans="1:4">
      <c r="A521" s="4" t="s">
        <v>1112</v>
      </c>
      <c r="B521" s="4" t="s">
        <v>2051</v>
      </c>
    </row>
  </sheetData>
  <mergeCells count="8">
    <mergeCell ref="A1:B2"/>
    <mergeCell ref="C1:D1"/>
    <mergeCell ref="A516:C516"/>
    <mergeCell ref="B517:C517"/>
    <mergeCell ref="B518:C518"/>
    <mergeCell ref="B519:C519"/>
    <mergeCell ref="B520:C520"/>
    <mergeCell ref="B521:C52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F47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2052</v>
      </c>
      <c r="C1" s="2" t="s">
        <v>1</v>
      </c>
    </row>
    <row r="2" spans="1:6">
      <c r="C2" s="2" t="s">
        <v>29</v>
      </c>
      <c r="E2" s="2" t="s">
        <v>30</v>
      </c>
    </row>
    <row r="3" spans="1:6">
      <c r="A3" s="4" t="s">
        <v>1889</v>
      </c>
    </row>
    <row r="4" spans="1:6">
      <c r="A4" s="3" t="s">
        <v>2053</v>
      </c>
    </row>
    <row r="5" spans="1:6">
      <c r="A5" s="4" t="s">
        <v>2054</v>
      </c>
      <c r="C5" s="6" t="n">
        <v>55011096</v>
      </c>
      <c r="E5" s="6" t="n">
        <v>52782915</v>
      </c>
    </row>
    <row r="6" spans="1:6">
      <c r="A6" s="4" t="s">
        <v>2055</v>
      </c>
      <c r="C6" s="5" t="n">
        <v>29252816</v>
      </c>
      <c r="E6" s="5" t="n">
        <v>27366938</v>
      </c>
    </row>
    <row r="7" spans="1:6">
      <c r="A7" s="4" t="s">
        <v>347</v>
      </c>
      <c r="C7" s="5" t="n">
        <v>9415751</v>
      </c>
      <c r="E7" s="5" t="n">
        <v>11168579</v>
      </c>
    </row>
    <row r="8" spans="1:6">
      <c r="A8" s="4" t="s">
        <v>2056</v>
      </c>
      <c r="C8" s="5" t="n">
        <v>854346</v>
      </c>
      <c r="E8" s="5" t="n">
        <v>2454810</v>
      </c>
    </row>
    <row r="9" spans="1:6">
      <c r="A9" s="4" t="s">
        <v>1896</v>
      </c>
    </row>
    <row r="10" spans="1:6">
      <c r="A10" s="3" t="s">
        <v>2053</v>
      </c>
    </row>
    <row r="11" spans="1:6">
      <c r="A11" s="4" t="s">
        <v>2054</v>
      </c>
      <c r="C11" s="5" t="n">
        <v>9879577</v>
      </c>
      <c r="E11" s="5" t="n">
        <v>9773778</v>
      </c>
    </row>
    <row r="12" spans="1:6">
      <c r="A12" s="4" t="s">
        <v>2055</v>
      </c>
      <c r="C12" s="5" t="n">
        <v>4844184</v>
      </c>
      <c r="E12" s="5" t="n">
        <v>4794330</v>
      </c>
    </row>
    <row r="13" spans="1:6">
      <c r="A13" s="4" t="s">
        <v>347</v>
      </c>
      <c r="C13" s="5" t="n">
        <v>5387846</v>
      </c>
      <c r="E13" s="5" t="n">
        <v>5093598</v>
      </c>
    </row>
    <row r="14" spans="1:6">
      <c r="A14" s="4" t="s">
        <v>2056</v>
      </c>
      <c r="C14" s="5" t="n">
        <v>130371</v>
      </c>
      <c r="E14" s="5" t="n">
        <v>531061</v>
      </c>
    </row>
    <row r="15" spans="1:6">
      <c r="A15" s="4" t="s">
        <v>1897</v>
      </c>
    </row>
    <row r="16" spans="1:6">
      <c r="A16" s="3" t="s">
        <v>2053</v>
      </c>
    </row>
    <row r="17" spans="1:6">
      <c r="A17" s="4" t="s">
        <v>2054</v>
      </c>
      <c r="C17" s="5" t="n">
        <v>9893822</v>
      </c>
      <c r="E17" s="5" t="n">
        <v>9066666</v>
      </c>
    </row>
    <row r="18" spans="1:6">
      <c r="A18" s="4" t="s">
        <v>2055</v>
      </c>
      <c r="C18" s="5" t="n">
        <v>6148173</v>
      </c>
      <c r="E18" s="5" t="n">
        <v>5416336</v>
      </c>
    </row>
    <row r="19" spans="1:6">
      <c r="A19" s="4" t="s">
        <v>347</v>
      </c>
      <c r="C19" s="5" t="n">
        <v>4167009</v>
      </c>
      <c r="E19" s="5" t="n">
        <v>3719981</v>
      </c>
    </row>
    <row r="20" spans="1:6">
      <c r="A20" s="4" t="s">
        <v>2056</v>
      </c>
      <c r="C20" s="5" t="n">
        <v>104591</v>
      </c>
      <c r="E20" s="5" t="n">
        <v>400696</v>
      </c>
    </row>
    <row r="21" spans="1:6">
      <c r="A21" s="4" t="s">
        <v>1898</v>
      </c>
    </row>
    <row r="22" spans="1:6">
      <c r="A22" s="3" t="s">
        <v>2053</v>
      </c>
    </row>
    <row r="23" spans="1:6">
      <c r="A23" s="4" t="s">
        <v>2054</v>
      </c>
      <c r="C23" s="5" t="n">
        <v>9660426</v>
      </c>
      <c r="E23" s="5" t="n">
        <v>9810714</v>
      </c>
    </row>
    <row r="24" spans="1:6">
      <c r="A24" s="4" t="s">
        <v>2055</v>
      </c>
      <c r="C24" s="5" t="n">
        <v>5739534</v>
      </c>
      <c r="E24" s="5" t="n">
        <v>5866916</v>
      </c>
    </row>
    <row r="25" spans="1:6">
      <c r="A25" s="4" t="s">
        <v>347</v>
      </c>
      <c r="C25" s="5" t="n">
        <v>4199079</v>
      </c>
      <c r="E25" s="5" t="n">
        <v>4169712</v>
      </c>
    </row>
    <row r="26" spans="1:6">
      <c r="A26" s="4" t="s">
        <v>2056</v>
      </c>
      <c r="C26" s="5" t="n">
        <v>110939</v>
      </c>
      <c r="E26" s="5" t="n">
        <v>401936</v>
      </c>
    </row>
    <row r="27" spans="1:6">
      <c r="A27" s="4" t="s">
        <v>1899</v>
      </c>
    </row>
    <row r="28" spans="1:6">
      <c r="A28" s="3" t="s">
        <v>2053</v>
      </c>
    </row>
    <row r="29" spans="1:6">
      <c r="A29" s="4" t="s">
        <v>2054</v>
      </c>
      <c r="C29" s="5" t="n">
        <v>9648741</v>
      </c>
      <c r="E29" s="5" t="n">
        <v>9806023</v>
      </c>
    </row>
    <row r="30" spans="1:6">
      <c r="A30" s="4" t="s">
        <v>2055</v>
      </c>
      <c r="C30" s="5" t="n">
        <v>5401216</v>
      </c>
      <c r="E30" s="5" t="n">
        <v>5637950</v>
      </c>
    </row>
    <row r="31" spans="1:6">
      <c r="A31" s="4" t="s">
        <v>347</v>
      </c>
      <c r="C31" s="5" t="n">
        <v>4397552</v>
      </c>
      <c r="E31" s="5" t="n">
        <v>4200035</v>
      </c>
    </row>
    <row r="32" spans="1:6">
      <c r="A32" s="4" t="s">
        <v>2056</v>
      </c>
      <c r="C32" s="5" t="n">
        <v>98817</v>
      </c>
      <c r="E32" s="5" t="n">
        <v>426337</v>
      </c>
    </row>
    <row r="33" spans="1:6">
      <c r="A33" s="4" t="s">
        <v>1900</v>
      </c>
    </row>
    <row r="34" spans="1:6">
      <c r="A34" s="3" t="s">
        <v>2053</v>
      </c>
    </row>
    <row r="35" spans="1:6">
      <c r="A35" s="4" t="s">
        <v>2054</v>
      </c>
      <c r="C35" s="5" t="n">
        <v>8855518</v>
      </c>
      <c r="E35" s="5" t="n">
        <v>8967951</v>
      </c>
    </row>
    <row r="36" spans="1:6">
      <c r="A36" s="4" t="s">
        <v>2055</v>
      </c>
      <c r="C36" s="5" t="n">
        <v>4204187</v>
      </c>
      <c r="E36" s="5" t="n">
        <v>4488911</v>
      </c>
    </row>
    <row r="37" spans="1:6">
      <c r="A37" s="4" t="s">
        <v>347</v>
      </c>
      <c r="C37" s="5" t="n">
        <v>4644330</v>
      </c>
      <c r="E37" s="5" t="n">
        <v>4210898</v>
      </c>
    </row>
    <row r="38" spans="1:6">
      <c r="A38" s="4" t="s">
        <v>2056</v>
      </c>
      <c r="C38" s="5" t="n">
        <v>217599</v>
      </c>
      <c r="E38" s="5" t="n">
        <v>467603</v>
      </c>
    </row>
    <row r="39" spans="1:6">
      <c r="A39" s="4" t="s">
        <v>1901</v>
      </c>
    </row>
    <row r="40" spans="1:6">
      <c r="A40" s="3" t="s">
        <v>2053</v>
      </c>
    </row>
    <row r="41" spans="1:6">
      <c r="A41" s="4" t="s">
        <v>2054</v>
      </c>
      <c r="C41" s="5" t="n">
        <v>762166</v>
      </c>
      <c r="E41" s="5" t="n">
        <v>786596</v>
      </c>
    </row>
    <row r="42" spans="1:6">
      <c r="A42" s="4" t="s">
        <v>2055</v>
      </c>
      <c r="C42" s="5" t="n">
        <v>305134</v>
      </c>
      <c r="E42" s="5" t="n">
        <v>364676</v>
      </c>
    </row>
    <row r="43" spans="1:6">
      <c r="A43" s="4" t="s">
        <v>347</v>
      </c>
      <c r="C43" s="5" t="n">
        <v>490193</v>
      </c>
      <c r="E43" s="5" t="n">
        <v>506012</v>
      </c>
    </row>
    <row r="44" spans="1:6">
      <c r="A44" s="4" t="s">
        <v>2056</v>
      </c>
      <c r="C44" s="5" t="n">
        <v>21222</v>
      </c>
      <c r="E44" s="5" t="n">
        <v>17796</v>
      </c>
    </row>
    <row r="45" spans="1:6">
      <c r="A45" s="4" t="s">
        <v>1904</v>
      </c>
    </row>
    <row r="46" spans="1:6">
      <c r="A46" s="3" t="s">
        <v>2053</v>
      </c>
    </row>
    <row r="47" spans="1:6">
      <c r="A47" s="4" t="s">
        <v>2054</v>
      </c>
      <c r="C47" s="5" t="n">
        <v>1195086</v>
      </c>
      <c r="E47" s="5" t="n">
        <v>1086421</v>
      </c>
    </row>
    <row r="48" spans="1:6">
      <c r="A48" s="4" t="s">
        <v>2055</v>
      </c>
      <c r="C48" s="5" t="n">
        <v>294689</v>
      </c>
      <c r="E48" s="5" t="n">
        <v>301490</v>
      </c>
    </row>
    <row r="49" spans="1:6">
      <c r="A49" s="4" t="s">
        <v>347</v>
      </c>
      <c r="C49" s="5" t="n">
        <v>1232113</v>
      </c>
      <c r="E49" s="5" t="n">
        <v>1214304</v>
      </c>
    </row>
    <row r="50" spans="1:6">
      <c r="A50" s="4" t="s">
        <v>2056</v>
      </c>
      <c r="C50" s="5" t="n">
        <v>135482</v>
      </c>
      <c r="E50" s="5" t="n">
        <v>86657</v>
      </c>
    </row>
    <row r="51" spans="1:6">
      <c r="A51" s="4" t="s">
        <v>1907</v>
      </c>
    </row>
    <row r="52" spans="1:6">
      <c r="A52" s="3" t="s">
        <v>2053</v>
      </c>
    </row>
    <row r="53" spans="1:6">
      <c r="A53" s="4" t="s">
        <v>2054</v>
      </c>
      <c r="C53" s="5" t="n">
        <v>792187</v>
      </c>
      <c r="E53" s="5" t="n">
        <v>713230</v>
      </c>
    </row>
    <row r="54" spans="1:6">
      <c r="A54" s="4" t="s">
        <v>2055</v>
      </c>
      <c r="C54" s="5" t="n">
        <v>421088</v>
      </c>
      <c r="E54" s="5" t="n">
        <v>346012</v>
      </c>
    </row>
    <row r="55" spans="1:6">
      <c r="A55" s="4" t="s">
        <v>347</v>
      </c>
      <c r="C55" s="5" t="n">
        <v>279664</v>
      </c>
      <c r="E55" s="5" t="n">
        <v>309911</v>
      </c>
    </row>
    <row r="56" spans="1:6">
      <c r="A56" s="4" t="s">
        <v>2056</v>
      </c>
      <c r="C56" s="5" t="n">
        <v>4557</v>
      </c>
      <c r="E56" s="5" t="n">
        <v>33115</v>
      </c>
    </row>
    <row r="57" spans="1:6">
      <c r="A57" s="4" t="s">
        <v>1910</v>
      </c>
    </row>
    <row r="58" spans="1:6">
      <c r="A58" s="3" t="s">
        <v>2053</v>
      </c>
    </row>
    <row r="59" spans="1:6">
      <c r="A59" s="4" t="s">
        <v>2054</v>
      </c>
      <c r="C59" s="5" t="n">
        <v>524520</v>
      </c>
      <c r="E59" s="5" t="n">
        <v>519901</v>
      </c>
    </row>
    <row r="60" spans="1:6">
      <c r="A60" s="4" t="s">
        <v>2055</v>
      </c>
      <c r="C60" s="5" t="n">
        <v>155715</v>
      </c>
      <c r="E60" s="5" t="n">
        <v>205869</v>
      </c>
    </row>
    <row r="61" spans="1:6">
      <c r="A61" s="4" t="s">
        <v>347</v>
      </c>
      <c r="C61" s="5" t="n">
        <v>619470</v>
      </c>
      <c r="E61" s="5" t="n">
        <v>588160</v>
      </c>
    </row>
    <row r="62" spans="1:6">
      <c r="A62" s="4" t="s">
        <v>2056</v>
      </c>
      <c r="C62" s="5" t="n">
        <v>48968</v>
      </c>
      <c r="E62" s="5" t="n">
        <v>43127</v>
      </c>
    </row>
    <row r="63" spans="1:6">
      <c r="A63" s="4" t="s">
        <v>1912</v>
      </c>
    </row>
    <row r="64" spans="1:6">
      <c r="A64" s="3" t="s">
        <v>2053</v>
      </c>
    </row>
    <row r="65" spans="1:6">
      <c r="A65" s="4" t="s">
        <v>2054</v>
      </c>
      <c r="C65" s="5" t="n">
        <v>619</v>
      </c>
      <c r="E65" s="5" t="n">
        <v>632</v>
      </c>
    </row>
    <row r="66" spans="1:6">
      <c r="A66" s="4" t="s">
        <v>2055</v>
      </c>
      <c r="C66" s="5" t="n">
        <v>345</v>
      </c>
      <c r="E66" s="5" t="n">
        <v>346</v>
      </c>
    </row>
    <row r="67" spans="1:6">
      <c r="A67" s="4" t="s">
        <v>2056</v>
      </c>
      <c r="C67" s="5" t="n">
        <v>-12</v>
      </c>
      <c r="E67" s="5" t="n">
        <v>-24</v>
      </c>
    </row>
    <row r="68" spans="1:6">
      <c r="A68" s="4" t="s">
        <v>1914</v>
      </c>
    </row>
    <row r="69" spans="1:6">
      <c r="A69" s="3" t="s">
        <v>2053</v>
      </c>
    </row>
    <row r="70" spans="1:6">
      <c r="A70" s="4" t="s">
        <v>2054</v>
      </c>
      <c r="C70" s="5" t="n">
        <v>153529</v>
      </c>
      <c r="E70" s="5" t="n">
        <v>173138</v>
      </c>
    </row>
    <row r="71" spans="1:6">
      <c r="A71" s="4" t="s">
        <v>2055</v>
      </c>
      <c r="C71" s="5" t="n">
        <v>1</v>
      </c>
      <c r="E71" s="5" t="n">
        <v>41</v>
      </c>
    </row>
    <row r="72" spans="1:6">
      <c r="A72" s="4" t="s">
        <v>2056</v>
      </c>
      <c r="C72" s="5" t="n">
        <v>4380</v>
      </c>
      <c r="E72" s="5" t="n">
        <v>4532</v>
      </c>
    </row>
    <row r="73" spans="1:6">
      <c r="A73" s="4" t="s">
        <v>1917</v>
      </c>
    </row>
    <row r="74" spans="1:6">
      <c r="A74" s="3" t="s">
        <v>2053</v>
      </c>
    </row>
    <row r="75" spans="1:6">
      <c r="A75" s="4" t="s">
        <v>2054</v>
      </c>
      <c r="C75" s="5" t="n">
        <v>102323</v>
      </c>
      <c r="E75" s="5" t="n">
        <v>114141</v>
      </c>
    </row>
    <row r="76" spans="1:6">
      <c r="A76" s="4" t="s">
        <v>2055</v>
      </c>
      <c r="C76" s="5" t="n">
        <v>886</v>
      </c>
      <c r="E76" s="5" t="n">
        <v>1468</v>
      </c>
    </row>
    <row r="77" spans="1:6">
      <c r="A77" s="4" t="s">
        <v>2056</v>
      </c>
      <c r="C77" s="5" t="n">
        <v>47201</v>
      </c>
      <c r="E77" s="5" t="n">
        <v>56783</v>
      </c>
    </row>
    <row r="78" spans="1:6">
      <c r="A78" s="4" t="s">
        <v>1919</v>
      </c>
    </row>
    <row r="79" spans="1:6">
      <c r="A79" s="3" t="s">
        <v>2053</v>
      </c>
    </row>
    <row r="80" spans="1:6">
      <c r="A80" s="4" t="s">
        <v>2054</v>
      </c>
      <c r="C80" s="5" t="n">
        <v>11567</v>
      </c>
      <c r="E80" s="5" t="n">
        <v>17928</v>
      </c>
    </row>
    <row r="81" spans="1:6">
      <c r="A81" s="4" t="s">
        <v>2055</v>
      </c>
      <c r="C81" s="5" t="n">
        <v>493</v>
      </c>
      <c r="E81" s="5" t="n">
        <v>557</v>
      </c>
    </row>
    <row r="82" spans="1:6">
      <c r="A82" s="4" t="s">
        <v>2056</v>
      </c>
      <c r="C82" s="5" t="n">
        <v>-29</v>
      </c>
      <c r="E82" s="5" t="n">
        <v>-18</v>
      </c>
    </row>
    <row r="83" spans="1:6">
      <c r="A83" s="4" t="s">
        <v>1920</v>
      </c>
    </row>
    <row r="84" spans="1:6">
      <c r="A84" s="3" t="s">
        <v>2053</v>
      </c>
    </row>
    <row r="85" spans="1:6">
      <c r="A85" s="4" t="s">
        <v>2054</v>
      </c>
      <c r="C85" s="5" t="n">
        <v>127922</v>
      </c>
      <c r="E85" s="5" t="n">
        <v>125100</v>
      </c>
    </row>
    <row r="86" spans="1:6">
      <c r="A86" s="4" t="s">
        <v>2055</v>
      </c>
      <c r="C86" s="5" t="n">
        <v>2621</v>
      </c>
      <c r="E86" s="5" t="n">
        <v>27</v>
      </c>
    </row>
    <row r="87" spans="1:6">
      <c r="A87" s="4" t="s">
        <v>2056</v>
      </c>
      <c r="C87" s="5" t="n">
        <v>43218</v>
      </c>
      <c r="E87" s="5" t="n">
        <v>13517</v>
      </c>
    </row>
    <row r="88" spans="1:6">
      <c r="A88" s="4" t="s">
        <v>1921</v>
      </c>
    </row>
    <row r="89" spans="1:6">
      <c r="A89" s="3" t="s">
        <v>2053</v>
      </c>
    </row>
    <row r="90" spans="1:6">
      <c r="A90" s="4" t="s">
        <v>2054</v>
      </c>
      <c r="C90" s="5" t="n">
        <v>6293</v>
      </c>
      <c r="E90" s="5" t="n">
        <v>13704</v>
      </c>
    </row>
    <row r="91" spans="1:6">
      <c r="A91" s="4" t="s">
        <v>2055</v>
      </c>
      <c r="C91" s="5" t="n">
        <v>114</v>
      </c>
      <c r="E91" s="5" t="n">
        <v>8949</v>
      </c>
    </row>
    <row r="92" spans="1:6">
      <c r="A92" s="4" t="s">
        <v>2056</v>
      </c>
      <c r="C92" s="5" t="n">
        <v>2098</v>
      </c>
      <c r="E92" s="5" t="n">
        <v>-8717</v>
      </c>
    </row>
    <row r="93" spans="1:6">
      <c r="A93" s="4" t="s">
        <v>1923</v>
      </c>
    </row>
    <row r="94" spans="1:6">
      <c r="A94" s="3" t="s">
        <v>2053</v>
      </c>
    </row>
    <row r="95" spans="1:6">
      <c r="A95" s="4" t="s">
        <v>2054</v>
      </c>
      <c r="C95" s="5" t="n">
        <v>474624</v>
      </c>
      <c r="E95" s="5" t="n">
        <v>558030</v>
      </c>
    </row>
    <row r="96" spans="1:6">
      <c r="A96" s="4" t="s">
        <v>2055</v>
      </c>
      <c r="C96" s="5" t="n">
        <v>57801</v>
      </c>
      <c r="E96" s="5" t="n">
        <v>58449</v>
      </c>
    </row>
    <row r="97" spans="1:6">
      <c r="A97" s="4" t="s">
        <v>347</v>
      </c>
      <c r="C97" s="5" t="n">
        <v>109183</v>
      </c>
      <c r="E97" s="5" t="n">
        <v>116667</v>
      </c>
    </row>
    <row r="98" spans="1:6">
      <c r="A98" s="4" t="s">
        <v>2056</v>
      </c>
      <c r="C98" s="5" t="n">
        <v>66320</v>
      </c>
      <c r="E98" s="5" t="n">
        <v>51552</v>
      </c>
    </row>
    <row r="99" spans="1:6">
      <c r="A99" s="4" t="s">
        <v>1925</v>
      </c>
    </row>
    <row r="100" spans="1:6">
      <c r="A100" s="3" t="s">
        <v>2053</v>
      </c>
    </row>
    <row r="101" spans="1:6">
      <c r="A101" s="4" t="s">
        <v>2054</v>
      </c>
      <c r="C101" s="5" t="n">
        <v>1069</v>
      </c>
      <c r="E101" s="5" t="n">
        <v>1458</v>
      </c>
    </row>
    <row r="102" spans="1:6">
      <c r="A102" s="4" t="s">
        <v>2055</v>
      </c>
      <c r="C102" s="5" t="n">
        <v>9281</v>
      </c>
      <c r="E102" s="5" t="n">
        <v>10312</v>
      </c>
    </row>
    <row r="103" spans="1:6">
      <c r="A103" s="4" t="s">
        <v>2056</v>
      </c>
      <c r="C103" s="5" t="n">
        <v>-219</v>
      </c>
      <c r="E103" s="5" t="n">
        <v>810</v>
      </c>
    </row>
    <row r="104" spans="1:6">
      <c r="A104" s="4" t="s">
        <v>1927</v>
      </c>
    </row>
    <row r="105" spans="1:6">
      <c r="A105" s="3" t="s">
        <v>2053</v>
      </c>
    </row>
    <row r="106" spans="1:6">
      <c r="A106" s="4" t="s">
        <v>2054</v>
      </c>
      <c r="C106" s="5" t="n">
        <v>165937</v>
      </c>
      <c r="E106" s="5" t="n">
        <v>186636</v>
      </c>
    </row>
    <row r="107" spans="1:6">
      <c r="A107" s="4" t="s">
        <v>2056</v>
      </c>
      <c r="C107" s="5" t="n">
        <v>500</v>
      </c>
      <c r="E107" s="5" t="n">
        <v>7082</v>
      </c>
    </row>
    <row r="108" spans="1:6">
      <c r="A108" s="4" t="s">
        <v>1928</v>
      </c>
    </row>
    <row r="109" spans="1:6">
      <c r="A109" s="3" t="s">
        <v>2053</v>
      </c>
    </row>
    <row r="110" spans="1:6">
      <c r="A110" s="4" t="s">
        <v>2054</v>
      </c>
      <c r="C110" s="5" t="n">
        <v>497990</v>
      </c>
      <c r="E110" s="5" t="n">
        <v>549189</v>
      </c>
    </row>
    <row r="111" spans="1:6">
      <c r="A111" s="4" t="s">
        <v>2055</v>
      </c>
      <c r="C111" s="5" t="n">
        <v>193309</v>
      </c>
      <c r="E111" s="5" t="n">
        <v>218047</v>
      </c>
    </row>
    <row r="112" spans="1:6">
      <c r="A112" s="4" t="s">
        <v>2056</v>
      </c>
      <c r="C112" s="5" t="n">
        <v>3796</v>
      </c>
      <c r="E112" s="5" t="n">
        <v>5812</v>
      </c>
    </row>
    <row r="113" spans="1:6">
      <c r="A113" s="4" t="s">
        <v>1929</v>
      </c>
    </row>
    <row r="114" spans="1:6">
      <c r="A114" s="3" t="s">
        <v>2053</v>
      </c>
    </row>
    <row r="115" spans="1:6">
      <c r="A115" s="4" t="s">
        <v>2054</v>
      </c>
      <c r="C115" s="5" t="n">
        <v>225411</v>
      </c>
      <c r="E115" s="5" t="n">
        <v>223082</v>
      </c>
    </row>
    <row r="116" spans="1:6">
      <c r="A116" s="4" t="s">
        <v>2055</v>
      </c>
      <c r="C116" s="5" t="n">
        <v>1497</v>
      </c>
      <c r="E116" s="5" t="n">
        <v>1095</v>
      </c>
    </row>
    <row r="117" spans="1:6">
      <c r="A117" s="4" t="s">
        <v>2056</v>
      </c>
      <c r="C117" s="5" t="n">
        <v>21858</v>
      </c>
      <c r="E117" s="5" t="n">
        <v>36764</v>
      </c>
    </row>
    <row r="118" spans="1:6">
      <c r="A118" s="4" t="s">
        <v>1931</v>
      </c>
    </row>
    <row r="119" spans="1:6">
      <c r="A119" s="3" t="s">
        <v>2053</v>
      </c>
    </row>
    <row r="120" spans="1:6">
      <c r="A120" s="4" t="s">
        <v>2054</v>
      </c>
      <c r="C120" s="5" t="n">
        <v>132</v>
      </c>
      <c r="E120" s="5" t="n">
        <v>202</v>
      </c>
    </row>
    <row r="121" spans="1:6">
      <c r="A121" s="4" t="s">
        <v>2055</v>
      </c>
      <c r="C121" s="5" t="n">
        <v>22</v>
      </c>
      <c r="E121" s="5" t="n">
        <v>24</v>
      </c>
    </row>
    <row r="122" spans="1:6">
      <c r="A122" s="4" t="s">
        <v>2056</v>
      </c>
      <c r="C122" s="5" t="n">
        <v>-32</v>
      </c>
      <c r="E122" s="5" t="n">
        <v>-27216</v>
      </c>
    </row>
    <row r="123" spans="1:6">
      <c r="A123" s="4" t="s">
        <v>1934</v>
      </c>
    </row>
    <row r="124" spans="1:6">
      <c r="A124" s="3" t="s">
        <v>2053</v>
      </c>
    </row>
    <row r="125" spans="1:6">
      <c r="A125" s="4" t="s">
        <v>2054</v>
      </c>
      <c r="C125" s="5" t="n">
        <v>114911</v>
      </c>
      <c r="E125" s="5" t="n">
        <v>128014</v>
      </c>
    </row>
    <row r="126" spans="1:6">
      <c r="A126" s="4" t="s">
        <v>2055</v>
      </c>
      <c r="C126" s="5" t="n">
        <v>49</v>
      </c>
      <c r="E126" s="5" t="n">
        <v>35</v>
      </c>
    </row>
    <row r="127" spans="1:6">
      <c r="A127" s="4" t="s">
        <v>2056</v>
      </c>
      <c r="C127" s="5" t="n">
        <v>17309</v>
      </c>
      <c r="E127" s="5" t="n">
        <v>224</v>
      </c>
    </row>
    <row r="128" spans="1:6">
      <c r="A128" s="4" t="s">
        <v>1936</v>
      </c>
    </row>
    <row r="129" spans="1:6">
      <c r="A129" s="3" t="s">
        <v>2053</v>
      </c>
    </row>
    <row r="130" spans="1:6">
      <c r="A130" s="4" t="s">
        <v>2054</v>
      </c>
      <c r="C130" s="5" t="n">
        <v>151278</v>
      </c>
      <c r="E130" s="5" t="n">
        <v>154302</v>
      </c>
    </row>
    <row r="131" spans="1:6">
      <c r="A131" s="4" t="s">
        <v>2055</v>
      </c>
      <c r="C131" s="5" t="n">
        <v>131</v>
      </c>
      <c r="E131" s="5" t="n">
        <v>764</v>
      </c>
    </row>
    <row r="132" spans="1:6">
      <c r="A132" s="4" t="s">
        <v>2056</v>
      </c>
      <c r="C132" s="5" t="n">
        <v>1490</v>
      </c>
      <c r="E132" s="5" t="n">
        <v>-68417</v>
      </c>
    </row>
    <row r="133" spans="1:6">
      <c r="A133" s="4" t="s">
        <v>1938</v>
      </c>
    </row>
    <row r="134" spans="1:6">
      <c r="A134" s="3" t="s">
        <v>2053</v>
      </c>
    </row>
    <row r="135" spans="1:6">
      <c r="A135" s="4" t="s">
        <v>2054</v>
      </c>
      <c r="C135" s="5" t="n">
        <v>466654</v>
      </c>
      <c r="E135" s="5" t="n">
        <v>503657</v>
      </c>
    </row>
    <row r="136" spans="1:6">
      <c r="A136" s="4" t="s">
        <v>2055</v>
      </c>
      <c r="C136" s="5" t="n">
        <v>569</v>
      </c>
      <c r="E136" s="5" t="n">
        <v>1545</v>
      </c>
    </row>
    <row r="137" spans="1:6">
      <c r="A137" s="4" t="s">
        <v>347</v>
      </c>
      <c r="E137" s="5" t="n">
        <v>3670</v>
      </c>
    </row>
    <row r="138" spans="1:6">
      <c r="A138" s="4" t="s">
        <v>2056</v>
      </c>
      <c r="C138" s="5" t="n">
        <v>-568</v>
      </c>
      <c r="E138" s="5" t="n">
        <v>-19006</v>
      </c>
    </row>
    <row r="139" spans="1:6">
      <c r="A139" s="4" t="s">
        <v>1940</v>
      </c>
    </row>
    <row r="140" spans="1:6">
      <c r="A140" s="3" t="s">
        <v>2053</v>
      </c>
    </row>
    <row r="141" spans="1:6">
      <c r="A141" s="4" t="s">
        <v>2054</v>
      </c>
      <c r="C141" s="5" t="n">
        <v>27076</v>
      </c>
      <c r="E141" s="5" t="n">
        <v>25174</v>
      </c>
    </row>
    <row r="142" spans="1:6">
      <c r="A142" s="4" t="s">
        <v>2055</v>
      </c>
      <c r="C142" s="5" t="n">
        <v>333</v>
      </c>
      <c r="E142" s="5" t="n">
        <v>521</v>
      </c>
    </row>
    <row r="143" spans="1:6">
      <c r="A143" s="4" t="s">
        <v>347</v>
      </c>
      <c r="C143" s="5" t="n">
        <v>12096</v>
      </c>
      <c r="E143" s="5" t="n">
        <v>5357</v>
      </c>
    </row>
    <row r="144" spans="1:6">
      <c r="A144" s="4" t="s">
        <v>2056</v>
      </c>
      <c r="C144" s="5" t="n">
        <v>1601</v>
      </c>
      <c r="E144" s="5" t="n">
        <v>4028</v>
      </c>
    </row>
    <row r="145" spans="1:6">
      <c r="A145" s="4" t="s">
        <v>1941</v>
      </c>
    </row>
    <row r="146" spans="1:6">
      <c r="A146" s="3" t="s">
        <v>2053</v>
      </c>
    </row>
    <row r="147" spans="1:6">
      <c r="A147" s="4" t="s">
        <v>2054</v>
      </c>
      <c r="C147" s="5" t="n">
        <v>31441</v>
      </c>
      <c r="E147" s="5" t="n">
        <v>25413</v>
      </c>
    </row>
    <row r="148" spans="1:6">
      <c r="A148" s="4" t="s">
        <v>2055</v>
      </c>
      <c r="C148" s="5" t="n">
        <v>4691</v>
      </c>
      <c r="E148" s="5" t="n">
        <v>10</v>
      </c>
    </row>
    <row r="149" spans="1:6">
      <c r="A149" s="4" t="s">
        <v>347</v>
      </c>
      <c r="C149" s="5" t="n">
        <v>12096</v>
      </c>
      <c r="E149" s="5" t="n">
        <v>5388</v>
      </c>
    </row>
    <row r="150" spans="1:6">
      <c r="A150" s="4" t="s">
        <v>2056</v>
      </c>
      <c r="C150" s="5" t="n">
        <v>1133</v>
      </c>
      <c r="E150" s="5" t="n">
        <v>4023</v>
      </c>
    </row>
    <row r="151" spans="1:6">
      <c r="A151" s="4" t="s">
        <v>1942</v>
      </c>
    </row>
    <row r="152" spans="1:6">
      <c r="A152" s="3" t="s">
        <v>2053</v>
      </c>
    </row>
    <row r="153" spans="1:6">
      <c r="A153" s="4" t="s">
        <v>2054</v>
      </c>
      <c r="C153" s="5" t="n">
        <v>31586</v>
      </c>
      <c r="E153" s="5" t="n">
        <v>25550</v>
      </c>
    </row>
    <row r="154" spans="1:6">
      <c r="A154" s="4" t="s">
        <v>2055</v>
      </c>
      <c r="C154" s="5" t="n">
        <v>4691</v>
      </c>
      <c r="E154" s="5" t="n">
        <v>10</v>
      </c>
    </row>
    <row r="155" spans="1:6">
      <c r="A155" s="4" t="s">
        <v>347</v>
      </c>
      <c r="C155" s="5" t="n">
        <v>12096</v>
      </c>
      <c r="E155" s="5" t="n">
        <v>5357</v>
      </c>
    </row>
    <row r="156" spans="1:6">
      <c r="A156" s="4" t="s">
        <v>2056</v>
      </c>
      <c r="C156" s="5" t="n">
        <v>1232</v>
      </c>
      <c r="E156" s="5" t="n">
        <v>4012</v>
      </c>
    </row>
    <row r="157" spans="1:6">
      <c r="A157" s="4" t="s">
        <v>1943</v>
      </c>
    </row>
    <row r="158" spans="1:6">
      <c r="A158" s="3" t="s">
        <v>2053</v>
      </c>
    </row>
    <row r="159" spans="1:6">
      <c r="A159" s="4" t="s">
        <v>2054</v>
      </c>
      <c r="C159" s="5" t="n">
        <v>29472</v>
      </c>
      <c r="E159" s="5" t="n">
        <v>25625</v>
      </c>
    </row>
    <row r="160" spans="1:6">
      <c r="A160" s="4" t="s">
        <v>2055</v>
      </c>
      <c r="C160" s="5" t="n">
        <v>4221</v>
      </c>
      <c r="E160" s="5" t="n">
        <v>10</v>
      </c>
    </row>
    <row r="161" spans="1:6">
      <c r="A161" s="4" t="s">
        <v>347</v>
      </c>
      <c r="C161" s="5" t="n">
        <v>12096</v>
      </c>
      <c r="E161" s="5" t="n">
        <v>5357</v>
      </c>
    </row>
    <row r="162" spans="1:6">
      <c r="A162" s="4" t="s">
        <v>2056</v>
      </c>
      <c r="C162" s="5" t="n">
        <v>-2759</v>
      </c>
      <c r="E162" s="5" t="n">
        <v>4033</v>
      </c>
    </row>
    <row r="163" spans="1:6">
      <c r="A163" s="4" t="s">
        <v>1944</v>
      </c>
    </row>
    <row r="164" spans="1:6">
      <c r="A164" s="3" t="s">
        <v>2053</v>
      </c>
    </row>
    <row r="165" spans="1:6">
      <c r="A165" s="4" t="s">
        <v>2054</v>
      </c>
      <c r="C165" s="5" t="n">
        <v>95812</v>
      </c>
      <c r="E165" s="5" t="n">
        <v>128846</v>
      </c>
    </row>
    <row r="166" spans="1:6">
      <c r="A166" s="4" t="s">
        <v>2055</v>
      </c>
      <c r="C166" s="5" t="n">
        <v>90842</v>
      </c>
      <c r="E166" s="5" t="n">
        <v>125008</v>
      </c>
    </row>
    <row r="167" spans="1:6">
      <c r="A167" s="4" t="s">
        <v>2056</v>
      </c>
      <c r="C167" s="5" t="n">
        <v>2913</v>
      </c>
      <c r="E167" s="5" t="n">
        <v>6840</v>
      </c>
    </row>
    <row r="168" spans="1:6">
      <c r="A168" s="4" t="s">
        <v>1946</v>
      </c>
    </row>
    <row r="169" spans="1:6">
      <c r="A169" s="3" t="s">
        <v>2053</v>
      </c>
    </row>
    <row r="170" spans="1:6">
      <c r="A170" s="4" t="s">
        <v>2054</v>
      </c>
      <c r="C170" s="5" t="n">
        <v>460206</v>
      </c>
      <c r="E170" s="5" t="n">
        <v>546123</v>
      </c>
    </row>
    <row r="171" spans="1:6">
      <c r="A171" s="4" t="s">
        <v>2055</v>
      </c>
      <c r="C171" s="5" t="n">
        <v>327401</v>
      </c>
      <c r="E171" s="5" t="n">
        <v>417800</v>
      </c>
    </row>
    <row r="172" spans="1:6">
      <c r="A172" s="4" t="s">
        <v>347</v>
      </c>
      <c r="C172" s="5" t="n">
        <v>18892</v>
      </c>
      <c r="E172" s="5" t="n">
        <v>18866</v>
      </c>
    </row>
    <row r="173" spans="1:6">
      <c r="A173" s="4" t="s">
        <v>2056</v>
      </c>
      <c r="C173" s="5" t="n">
        <v>23310</v>
      </c>
      <c r="E173" s="5" t="n">
        <v>19601</v>
      </c>
    </row>
    <row r="174" spans="1:6">
      <c r="A174" s="4" t="s">
        <v>1950</v>
      </c>
    </row>
    <row r="175" spans="1:6">
      <c r="A175" s="3" t="s">
        <v>2053</v>
      </c>
    </row>
    <row r="176" spans="1:6">
      <c r="A176" s="4" t="s">
        <v>2054</v>
      </c>
      <c r="C176" s="5" t="n">
        <v>51994</v>
      </c>
      <c r="E176" s="5" t="n">
        <v>54374</v>
      </c>
    </row>
    <row r="177" spans="1:6">
      <c r="A177" s="4" t="s">
        <v>2055</v>
      </c>
      <c r="C177" s="5" t="n">
        <v>31</v>
      </c>
      <c r="E177" s="5" t="n">
        <v>46</v>
      </c>
    </row>
    <row r="178" spans="1:6">
      <c r="A178" s="4" t="s">
        <v>2056</v>
      </c>
      <c r="C178" s="5" t="n">
        <v>-92</v>
      </c>
      <c r="E178" s="5" t="n">
        <v>-6304</v>
      </c>
    </row>
    <row r="179" spans="1:6">
      <c r="A179" s="4" t="s">
        <v>1951</v>
      </c>
    </row>
    <row r="180" spans="1:6">
      <c r="A180" s="3" t="s">
        <v>2053</v>
      </c>
    </row>
    <row r="181" spans="1:6">
      <c r="A181" s="4" t="s">
        <v>2054</v>
      </c>
      <c r="C181" s="5" t="n">
        <v>242364</v>
      </c>
      <c r="E181" s="5" t="n">
        <v>220721</v>
      </c>
    </row>
    <row r="182" spans="1:6">
      <c r="A182" s="4" t="s">
        <v>2055</v>
      </c>
      <c r="C182" s="5" t="n">
        <v>277549</v>
      </c>
      <c r="E182" s="5" t="n">
        <v>277358</v>
      </c>
    </row>
    <row r="183" spans="1:6">
      <c r="A183" s="4" t="s">
        <v>2056</v>
      </c>
      <c r="C183" s="5" t="n">
        <v>20271</v>
      </c>
      <c r="E183" s="5" t="n">
        <v>-2357</v>
      </c>
    </row>
    <row r="184" spans="1:6">
      <c r="A184" s="4" t="s">
        <v>1952</v>
      </c>
    </row>
    <row r="185" spans="1:6">
      <c r="A185" s="3" t="s">
        <v>2053</v>
      </c>
    </row>
    <row r="186" spans="1:6">
      <c r="A186" s="4" t="s">
        <v>2054</v>
      </c>
      <c r="C186" s="5" t="n">
        <v>20886</v>
      </c>
      <c r="E186" s="5" t="n">
        <v>20882</v>
      </c>
    </row>
    <row r="187" spans="1:6">
      <c r="A187" s="4" t="s">
        <v>2055</v>
      </c>
      <c r="C187" s="5" t="n">
        <v>136</v>
      </c>
      <c r="E187" s="5" t="n">
        <v>149</v>
      </c>
    </row>
    <row r="188" spans="1:6">
      <c r="A188" s="4" t="s">
        <v>2056</v>
      </c>
      <c r="C188" s="5" t="n">
        <v>-59</v>
      </c>
      <c r="E188" s="5" t="n">
        <v>2348</v>
      </c>
    </row>
    <row r="189" spans="1:6">
      <c r="A189" s="4" t="s">
        <v>1953</v>
      </c>
    </row>
    <row r="190" spans="1:6">
      <c r="A190" s="3" t="s">
        <v>2053</v>
      </c>
    </row>
    <row r="191" spans="1:6">
      <c r="A191" s="4" t="s">
        <v>2054</v>
      </c>
      <c r="C191" s="5" t="n">
        <v>238</v>
      </c>
      <c r="E191" s="5" t="n">
        <v>696</v>
      </c>
    </row>
    <row r="192" spans="1:6">
      <c r="A192" s="4" t="s">
        <v>2055</v>
      </c>
      <c r="C192" s="5" t="n">
        <v>76</v>
      </c>
      <c r="E192" s="5" t="n">
        <v>493</v>
      </c>
    </row>
    <row r="193" spans="1:6">
      <c r="A193" s="4" t="s">
        <v>347</v>
      </c>
      <c r="C193" s="5" t="n">
        <v>2164</v>
      </c>
      <c r="E193" s="5" t="n">
        <v>9794</v>
      </c>
    </row>
    <row r="194" spans="1:6">
      <c r="A194" s="4" t="s">
        <v>2056</v>
      </c>
      <c r="C194" s="5" t="n">
        <v>29</v>
      </c>
      <c r="E194" s="5" t="n">
        <v>35</v>
      </c>
    </row>
    <row r="195" spans="1:6">
      <c r="A195" s="4" t="s">
        <v>1955</v>
      </c>
    </row>
    <row r="196" spans="1:6">
      <c r="A196" s="3" t="s">
        <v>2053</v>
      </c>
    </row>
    <row r="197" spans="1:6">
      <c r="A197" s="4" t="s">
        <v>2054</v>
      </c>
      <c r="C197" s="5" t="n">
        <v>235</v>
      </c>
      <c r="E197" s="5" t="n">
        <v>262</v>
      </c>
    </row>
    <row r="198" spans="1:6">
      <c r="A198" s="4" t="s">
        <v>2055</v>
      </c>
      <c r="C198" s="5" t="n">
        <v>30</v>
      </c>
      <c r="E198" s="5" t="n">
        <v>19</v>
      </c>
    </row>
    <row r="199" spans="1:6">
      <c r="A199" s="4" t="s">
        <v>2056</v>
      </c>
      <c r="C199" s="5" t="n">
        <v>-20</v>
      </c>
      <c r="E199" s="5" t="n">
        <v>251</v>
      </c>
    </row>
    <row r="200" spans="1:6">
      <c r="A200" s="4" t="s">
        <v>1957</v>
      </c>
    </row>
    <row r="201" spans="1:6">
      <c r="A201" s="3" t="s">
        <v>2053</v>
      </c>
    </row>
    <row r="202" spans="1:6">
      <c r="A202" s="4" t="s">
        <v>2054</v>
      </c>
      <c r="C202" s="5" t="n">
        <v>546242</v>
      </c>
      <c r="E202" s="5" t="n">
        <v>596823</v>
      </c>
    </row>
    <row r="203" spans="1:6">
      <c r="A203" s="4" t="s">
        <v>2055</v>
      </c>
      <c r="C203" s="5" t="n">
        <v>478230</v>
      </c>
      <c r="E203" s="5" t="n">
        <v>539459</v>
      </c>
    </row>
    <row r="204" spans="1:6">
      <c r="A204" s="4" t="s">
        <v>347</v>
      </c>
      <c r="C204" s="5" t="n">
        <v>120126</v>
      </c>
      <c r="E204" s="5" t="n">
        <v>146295</v>
      </c>
    </row>
    <row r="205" spans="1:6">
      <c r="A205" s="4" t="s">
        <v>2056</v>
      </c>
      <c r="C205" s="5" t="n">
        <v>16154</v>
      </c>
      <c r="E205" s="5" t="n">
        <v>17322</v>
      </c>
    </row>
    <row r="206" spans="1:6">
      <c r="A206" s="4" t="s">
        <v>1959</v>
      </c>
    </row>
    <row r="207" spans="1:6">
      <c r="A207" s="3" t="s">
        <v>2053</v>
      </c>
    </row>
    <row r="208" spans="1:6">
      <c r="A208" s="4" t="s">
        <v>2054</v>
      </c>
      <c r="C208" s="5" t="n">
        <v>1793</v>
      </c>
      <c r="E208" s="5" t="n">
        <v>1309</v>
      </c>
    </row>
    <row r="209" spans="1:6">
      <c r="A209" s="4" t="s">
        <v>2055</v>
      </c>
      <c r="C209" s="5" t="n">
        <v>451</v>
      </c>
      <c r="E209" s="5" t="n">
        <v>310</v>
      </c>
    </row>
    <row r="210" spans="1:6">
      <c r="A210" s="4" t="s">
        <v>347</v>
      </c>
      <c r="C210" s="5" t="n">
        <v>6773</v>
      </c>
      <c r="E210" s="5" t="n">
        <v>5337</v>
      </c>
    </row>
    <row r="211" spans="1:6">
      <c r="A211" s="4" t="s">
        <v>2056</v>
      </c>
      <c r="C211" s="5" t="n">
        <v>976</v>
      </c>
      <c r="E211" s="5" t="n">
        <v>580</v>
      </c>
    </row>
    <row r="212" spans="1:6">
      <c r="A212" s="4" t="s">
        <v>1960</v>
      </c>
    </row>
    <row r="213" spans="1:6">
      <c r="A213" s="3" t="s">
        <v>2053</v>
      </c>
    </row>
    <row r="214" spans="1:6">
      <c r="A214" s="4" t="s">
        <v>2054</v>
      </c>
      <c r="C214" s="5" t="n">
        <v>46642</v>
      </c>
      <c r="E214" s="5" t="n">
        <v>55609</v>
      </c>
    </row>
    <row r="215" spans="1:6">
      <c r="A215" s="4" t="s">
        <v>2055</v>
      </c>
      <c r="C215" s="5" t="n">
        <v>53</v>
      </c>
      <c r="E215" s="5" t="n">
        <v>54</v>
      </c>
    </row>
    <row r="216" spans="1:6">
      <c r="A216" s="4" t="s">
        <v>2056</v>
      </c>
      <c r="C216" s="5" t="n">
        <v>2382</v>
      </c>
      <c r="E216" s="5" t="n">
        <v>3731</v>
      </c>
    </row>
    <row r="217" spans="1:6">
      <c r="A217" s="4" t="s">
        <v>1961</v>
      </c>
    </row>
    <row r="218" spans="1:6">
      <c r="A218" s="3" t="s">
        <v>2053</v>
      </c>
    </row>
    <row r="219" spans="1:6">
      <c r="A219" s="4" t="s">
        <v>2054</v>
      </c>
      <c r="C219" s="5" t="n">
        <v>11261</v>
      </c>
      <c r="E219" s="5" t="n">
        <v>16246</v>
      </c>
    </row>
    <row r="220" spans="1:6">
      <c r="A220" s="4" t="s">
        <v>2055</v>
      </c>
      <c r="C220" s="5" t="n">
        <v>4769</v>
      </c>
      <c r="E220" s="5" t="n">
        <v>4549</v>
      </c>
    </row>
    <row r="221" spans="1:6">
      <c r="A221" s="4" t="s">
        <v>347</v>
      </c>
      <c r="C221" s="5" t="n">
        <v>20956</v>
      </c>
      <c r="E221" s="5" t="n">
        <v>21632</v>
      </c>
    </row>
    <row r="222" spans="1:6">
      <c r="A222" s="4" t="s">
        <v>2056</v>
      </c>
      <c r="C222" s="5" t="n">
        <v>4666</v>
      </c>
      <c r="E222" s="5" t="n">
        <v>8989</v>
      </c>
    </row>
    <row r="223" spans="1:6">
      <c r="A223" s="4" t="s">
        <v>1963</v>
      </c>
    </row>
    <row r="224" spans="1:6">
      <c r="A224" s="3" t="s">
        <v>2053</v>
      </c>
    </row>
    <row r="225" spans="1:6">
      <c r="A225" s="4" t="s">
        <v>2054</v>
      </c>
      <c r="C225" s="5" t="n">
        <v>2808</v>
      </c>
      <c r="E225" s="5" t="n">
        <v>3456</v>
      </c>
    </row>
    <row r="226" spans="1:6">
      <c r="A226" s="4" t="s">
        <v>2055</v>
      </c>
      <c r="C226" s="5" t="n">
        <v>155</v>
      </c>
      <c r="E226" s="5" t="n">
        <v>1228</v>
      </c>
    </row>
    <row r="227" spans="1:6">
      <c r="A227" s="4" t="s">
        <v>347</v>
      </c>
      <c r="C227" s="5" t="n">
        <v>7439</v>
      </c>
      <c r="E227" s="5" t="n">
        <v>7463</v>
      </c>
    </row>
    <row r="228" spans="1:6">
      <c r="A228" s="4" t="s">
        <v>2056</v>
      </c>
      <c r="C228" s="5" t="n">
        <v>592</v>
      </c>
      <c r="E228" s="5" t="n">
        <v>301</v>
      </c>
    </row>
    <row r="229" spans="1:6">
      <c r="A229" s="4" t="s">
        <v>1965</v>
      </c>
    </row>
    <row r="230" spans="1:6">
      <c r="A230" s="3" t="s">
        <v>2053</v>
      </c>
    </row>
    <row r="231" spans="1:6">
      <c r="A231" s="4" t="s">
        <v>2055</v>
      </c>
      <c r="C231" s="5" t="n">
        <v>8</v>
      </c>
    </row>
    <row r="232" spans="1:6">
      <c r="A232" s="4" t="s">
        <v>2056</v>
      </c>
      <c r="C232" s="5" t="n">
        <v>-2</v>
      </c>
    </row>
    <row r="233" spans="1:6">
      <c r="A233" s="4" t="s">
        <v>1966</v>
      </c>
    </row>
    <row r="234" spans="1:6">
      <c r="A234" s="3" t="s">
        <v>2053</v>
      </c>
    </row>
    <row r="235" spans="1:6">
      <c r="A235" s="4" t="s">
        <v>2054</v>
      </c>
      <c r="C235" s="5" t="n">
        <v>24077</v>
      </c>
      <c r="E235" s="5" t="n">
        <v>11524</v>
      </c>
    </row>
    <row r="236" spans="1:6">
      <c r="A236" s="4" t="s">
        <v>2055</v>
      </c>
      <c r="C236" s="5" t="n">
        <v>13594</v>
      </c>
      <c r="E236" s="5" t="n">
        <v>687</v>
      </c>
    </row>
    <row r="237" spans="1:6">
      <c r="A237" s="4" t="s">
        <v>347</v>
      </c>
      <c r="C237" s="5" t="n">
        <v>7331</v>
      </c>
      <c r="E237" s="5" t="n">
        <v>7321</v>
      </c>
    </row>
    <row r="238" spans="1:6">
      <c r="A238" s="4" t="s">
        <v>2056</v>
      </c>
      <c r="C238" s="5" t="n">
        <v>953</v>
      </c>
      <c r="E238" s="5" t="n">
        <v>317</v>
      </c>
    </row>
    <row r="239" spans="1:6">
      <c r="A239" s="4" t="s">
        <v>1967</v>
      </c>
    </row>
    <row r="240" spans="1:6">
      <c r="A240" s="3" t="s">
        <v>2053</v>
      </c>
    </row>
    <row r="241" spans="1:6">
      <c r="A241" s="4" t="s">
        <v>2054</v>
      </c>
      <c r="C241" s="5" t="n">
        <v>1708</v>
      </c>
      <c r="E241" s="5" t="n">
        <v>1966</v>
      </c>
    </row>
    <row r="242" spans="1:6">
      <c r="A242" s="4" t="s">
        <v>2055</v>
      </c>
      <c r="C242" s="5" t="n">
        <v>836</v>
      </c>
      <c r="E242" s="5" t="n">
        <v>955</v>
      </c>
    </row>
    <row r="243" spans="1:6">
      <c r="A243" s="4" t="s">
        <v>2056</v>
      </c>
      <c r="C243" s="5" t="n">
        <v>-17</v>
      </c>
      <c r="E243" s="5" t="n">
        <v>-41</v>
      </c>
    </row>
    <row r="244" spans="1:6">
      <c r="A244" s="4" t="s">
        <v>1968</v>
      </c>
    </row>
    <row r="245" spans="1:6">
      <c r="A245" s="3" t="s">
        <v>2053</v>
      </c>
    </row>
    <row r="246" spans="1:6">
      <c r="A246" s="4" t="s">
        <v>2054</v>
      </c>
      <c r="C246" s="5" t="n">
        <v>79854</v>
      </c>
      <c r="D246" s="4" t="s">
        <v>75</v>
      </c>
      <c r="E246" s="5" t="n">
        <v>104809</v>
      </c>
      <c r="F246" s="4" t="s">
        <v>932</v>
      </c>
    </row>
    <row r="247" spans="1:6">
      <c r="A247" s="4" t="s">
        <v>2055</v>
      </c>
      <c r="C247" s="5" t="n">
        <v>67308</v>
      </c>
      <c r="D247" s="4" t="s">
        <v>75</v>
      </c>
      <c r="E247" s="5" t="n">
        <v>80252</v>
      </c>
      <c r="F247" s="4" t="s">
        <v>932</v>
      </c>
    </row>
    <row r="248" spans="1:6">
      <c r="A248" s="4" t="s">
        <v>347</v>
      </c>
      <c r="C248" s="5" t="n">
        <v>23543</v>
      </c>
      <c r="D248" s="4" t="s">
        <v>75</v>
      </c>
      <c r="E248" s="5" t="n">
        <v>33616</v>
      </c>
      <c r="F248" s="4" t="s">
        <v>932</v>
      </c>
    </row>
    <row r="249" spans="1:6">
      <c r="A249" s="4" t="s">
        <v>2056</v>
      </c>
      <c r="C249" s="5" t="n">
        <v>-9737</v>
      </c>
      <c r="D249" s="4" t="s">
        <v>75</v>
      </c>
      <c r="E249" s="5" t="n">
        <v>-8704</v>
      </c>
      <c r="F249" s="4" t="s">
        <v>932</v>
      </c>
    </row>
    <row r="250" spans="1:6">
      <c r="A250" s="4" t="s">
        <v>1974</v>
      </c>
    </row>
    <row r="251" spans="1:6">
      <c r="A251" s="3" t="s">
        <v>2053</v>
      </c>
    </row>
    <row r="252" spans="1:6">
      <c r="A252" s="4" t="s">
        <v>2054</v>
      </c>
      <c r="C252" s="5" t="n">
        <v>1884</v>
      </c>
      <c r="E252" s="5" t="n">
        <v>1967</v>
      </c>
    </row>
    <row r="253" spans="1:6">
      <c r="A253" s="4" t="s">
        <v>2055</v>
      </c>
      <c r="C253" s="5" t="n">
        <v>31</v>
      </c>
      <c r="E253" s="5" t="n">
        <v>20</v>
      </c>
    </row>
    <row r="254" spans="1:6">
      <c r="A254" s="4" t="s">
        <v>2056</v>
      </c>
      <c r="C254" s="5" t="n">
        <v>-43</v>
      </c>
      <c r="E254" s="5" t="n">
        <v>-46</v>
      </c>
    </row>
    <row r="255" spans="1:6">
      <c r="A255" s="4" t="s">
        <v>1975</v>
      </c>
    </row>
    <row r="256" spans="1:6">
      <c r="A256" s="3" t="s">
        <v>2053</v>
      </c>
    </row>
    <row r="257" spans="1:6">
      <c r="A257" s="4" t="s">
        <v>2054</v>
      </c>
      <c r="C257" s="5" t="n">
        <v>491</v>
      </c>
      <c r="E257" s="5" t="n">
        <v>913</v>
      </c>
    </row>
    <row r="258" spans="1:6">
      <c r="A258" s="4" t="s">
        <v>2055</v>
      </c>
      <c r="E258" s="5" t="n">
        <v>18</v>
      </c>
    </row>
    <row r="259" spans="1:6">
      <c r="A259" s="4" t="s">
        <v>2056</v>
      </c>
      <c r="C259" s="5" t="n">
        <v>-311</v>
      </c>
      <c r="E259" s="5" t="n">
        <v>-341</v>
      </c>
    </row>
    <row r="260" spans="1:6">
      <c r="A260" s="4" t="s">
        <v>1976</v>
      </c>
    </row>
    <row r="261" spans="1:6">
      <c r="A261" s="3" t="s">
        <v>2053</v>
      </c>
    </row>
    <row r="262" spans="1:6">
      <c r="A262" s="4" t="s">
        <v>2054</v>
      </c>
      <c r="C262" s="5" t="n">
        <v>235096</v>
      </c>
      <c r="E262" s="5" t="n">
        <v>267859</v>
      </c>
    </row>
    <row r="263" spans="1:6">
      <c r="A263" s="4" t="s">
        <v>2055</v>
      </c>
      <c r="C263" s="5" t="n">
        <v>450</v>
      </c>
      <c r="E263" s="5" t="n">
        <v>425</v>
      </c>
    </row>
    <row r="264" spans="1:6">
      <c r="A264" s="4" t="s">
        <v>347</v>
      </c>
      <c r="E264" s="5" t="n">
        <v>1656</v>
      </c>
    </row>
    <row r="265" spans="1:6">
      <c r="A265" s="4" t="s">
        <v>2056</v>
      </c>
      <c r="C265" s="5" t="n">
        <v>-2585</v>
      </c>
      <c r="E265" s="5" t="n">
        <v>-902</v>
      </c>
    </row>
    <row r="266" spans="1:6">
      <c r="A266" s="4" t="s">
        <v>1979</v>
      </c>
    </row>
    <row r="267" spans="1:6">
      <c r="A267" s="3" t="s">
        <v>2053</v>
      </c>
    </row>
    <row r="268" spans="1:6">
      <c r="A268" s="4" t="s">
        <v>2054</v>
      </c>
      <c r="C268" s="5" t="n">
        <v>282408</v>
      </c>
      <c r="E268" s="5" t="n">
        <v>301126</v>
      </c>
    </row>
    <row r="269" spans="1:6">
      <c r="A269" s="4" t="s">
        <v>2055</v>
      </c>
      <c r="C269" s="5" t="n">
        <v>199160</v>
      </c>
      <c r="E269" s="5" t="n">
        <v>221078</v>
      </c>
    </row>
    <row r="270" spans="1:6">
      <c r="A270" s="4" t="s">
        <v>347</v>
      </c>
      <c r="C270" s="5" t="n">
        <v>95192</v>
      </c>
      <c r="E270" s="5" t="n">
        <v>108557</v>
      </c>
    </row>
    <row r="271" spans="1:6">
      <c r="A271" s="4" t="s">
        <v>2056</v>
      </c>
      <c r="C271" s="5" t="n">
        <v>3203</v>
      </c>
      <c r="E271" s="5" t="n">
        <v>19211</v>
      </c>
    </row>
    <row r="272" spans="1:6">
      <c r="A272" s="4" t="s">
        <v>1981</v>
      </c>
    </row>
    <row r="273" spans="1:6">
      <c r="A273" s="3" t="s">
        <v>2053</v>
      </c>
    </row>
    <row r="274" spans="1:6">
      <c r="A274" s="4" t="s">
        <v>2054</v>
      </c>
      <c r="C274" s="5" t="n">
        <v>179317</v>
      </c>
      <c r="E274" s="5" t="n">
        <v>184861</v>
      </c>
    </row>
    <row r="275" spans="1:6">
      <c r="A275" s="4" t="s">
        <v>2055</v>
      </c>
      <c r="C275" s="5" t="n">
        <v>160144</v>
      </c>
      <c r="E275" s="5" t="n">
        <v>167641</v>
      </c>
    </row>
    <row r="276" spans="1:6">
      <c r="A276" s="4" t="s">
        <v>347</v>
      </c>
      <c r="C276" s="5" t="n">
        <v>34281</v>
      </c>
      <c r="E276" s="5" t="n">
        <v>40903</v>
      </c>
    </row>
    <row r="277" spans="1:6">
      <c r="A277" s="4" t="s">
        <v>2056</v>
      </c>
      <c r="C277" s="5" t="n">
        <v>4640</v>
      </c>
      <c r="E277" s="5" t="n">
        <v>2041</v>
      </c>
    </row>
    <row r="278" spans="1:6">
      <c r="A278" s="4" t="s">
        <v>1983</v>
      </c>
    </row>
    <row r="279" spans="1:6">
      <c r="A279" s="3" t="s">
        <v>2053</v>
      </c>
    </row>
    <row r="280" spans="1:6">
      <c r="A280" s="4" t="s">
        <v>2054</v>
      </c>
      <c r="C280" s="5" t="n">
        <v>112279</v>
      </c>
      <c r="E280" s="5" t="n">
        <v>76569</v>
      </c>
    </row>
    <row r="281" spans="1:6">
      <c r="A281" s="4" t="s">
        <v>2055</v>
      </c>
      <c r="C281" s="5" t="n">
        <v>82124</v>
      </c>
      <c r="E281" s="5" t="n">
        <v>49293</v>
      </c>
    </row>
    <row r="282" spans="1:6">
      <c r="A282" s="4" t="s">
        <v>347</v>
      </c>
      <c r="C282" s="5" t="n">
        <v>7219</v>
      </c>
      <c r="E282" s="5" t="n">
        <v>6413</v>
      </c>
    </row>
    <row r="283" spans="1:6">
      <c r="A283" s="4" t="s">
        <v>2056</v>
      </c>
      <c r="C283" s="5" t="n">
        <v>2400</v>
      </c>
      <c r="E283" s="5" t="n">
        <v>1269</v>
      </c>
    </row>
    <row r="284" spans="1:6">
      <c r="A284" s="4" t="s">
        <v>1985</v>
      </c>
    </row>
    <row r="285" spans="1:6">
      <c r="A285" s="3" t="s">
        <v>2053</v>
      </c>
    </row>
    <row r="286" spans="1:6">
      <c r="A286" s="4" t="s">
        <v>2054</v>
      </c>
      <c r="C286" s="5" t="n">
        <v>10505</v>
      </c>
      <c r="E286" s="5" t="n">
        <v>11518</v>
      </c>
    </row>
    <row r="287" spans="1:6">
      <c r="A287" s="4" t="s">
        <v>2055</v>
      </c>
      <c r="C287" s="5" t="n">
        <v>521</v>
      </c>
      <c r="E287" s="5" t="n">
        <v>2432</v>
      </c>
    </row>
    <row r="288" spans="1:6">
      <c r="A288" s="4" t="s">
        <v>2056</v>
      </c>
      <c r="C288" s="5" t="n">
        <v>2071</v>
      </c>
      <c r="E288" s="5" t="n">
        <v>-2240</v>
      </c>
    </row>
    <row r="289" spans="1:6">
      <c r="A289" s="4" t="s">
        <v>1987</v>
      </c>
    </row>
    <row r="290" spans="1:6">
      <c r="A290" s="3" t="s">
        <v>2053</v>
      </c>
    </row>
    <row r="291" spans="1:6">
      <c r="A291" s="4" t="s">
        <v>2054</v>
      </c>
      <c r="C291" s="5" t="n">
        <v>184</v>
      </c>
      <c r="E291" s="5" t="n">
        <v>159</v>
      </c>
    </row>
    <row r="292" spans="1:6">
      <c r="A292" s="4" t="s">
        <v>2055</v>
      </c>
      <c r="C292" s="5" t="n">
        <v>9065</v>
      </c>
      <c r="E292" s="5" t="n">
        <v>39028</v>
      </c>
    </row>
    <row r="293" spans="1:6">
      <c r="A293" s="4" t="s">
        <v>347</v>
      </c>
      <c r="E293" s="5" t="n">
        <v>3791</v>
      </c>
    </row>
    <row r="294" spans="1:6">
      <c r="A294" s="4" t="s">
        <v>2056</v>
      </c>
      <c r="C294" s="5" t="n">
        <v>26997</v>
      </c>
      <c r="E294" s="5" t="n">
        <v>-72817</v>
      </c>
    </row>
    <row r="295" spans="1:6">
      <c r="A295" s="4" t="s">
        <v>1988</v>
      </c>
    </row>
    <row r="296" spans="1:6">
      <c r="A296" s="3" t="s">
        <v>2053</v>
      </c>
    </row>
    <row r="297" spans="1:6">
      <c r="A297" s="4" t="s">
        <v>2054</v>
      </c>
      <c r="C297" s="5" t="n">
        <v>2035</v>
      </c>
      <c r="E297" s="5" t="n">
        <v>2154</v>
      </c>
    </row>
    <row r="298" spans="1:6">
      <c r="A298" s="4" t="s">
        <v>2055</v>
      </c>
      <c r="C298" s="5" t="n">
        <v>23</v>
      </c>
      <c r="E298" s="5" t="n">
        <v>50</v>
      </c>
    </row>
    <row r="299" spans="1:6">
      <c r="A299" s="4" t="s">
        <v>2056</v>
      </c>
      <c r="C299" s="5" t="n">
        <v>1916</v>
      </c>
      <c r="E299" s="5" t="n">
        <v>1088</v>
      </c>
    </row>
    <row r="300" spans="1:6">
      <c r="A300" s="4" t="s">
        <v>1989</v>
      </c>
    </row>
    <row r="301" spans="1:6">
      <c r="A301" s="3" t="s">
        <v>2053</v>
      </c>
    </row>
    <row r="302" spans="1:6">
      <c r="A302" s="4" t="s">
        <v>2054</v>
      </c>
      <c r="C302" s="5" t="n">
        <v>122612</v>
      </c>
      <c r="E302" s="5" t="n">
        <v>125337</v>
      </c>
    </row>
    <row r="303" spans="1:6">
      <c r="A303" s="4" t="s">
        <v>2055</v>
      </c>
      <c r="C303" s="5" t="n">
        <v>76</v>
      </c>
      <c r="E303" s="5" t="n">
        <v>68</v>
      </c>
    </row>
    <row r="304" spans="1:6">
      <c r="A304" s="4" t="s">
        <v>2056</v>
      </c>
      <c r="C304" s="5" t="n">
        <v>12115</v>
      </c>
      <c r="E304" s="5" t="n">
        <v>12433</v>
      </c>
    </row>
    <row r="305" spans="1:6">
      <c r="A305" s="4" t="s">
        <v>1990</v>
      </c>
    </row>
    <row r="306" spans="1:6">
      <c r="A306" s="3" t="s">
        <v>2053</v>
      </c>
    </row>
    <row r="307" spans="1:6">
      <c r="A307" s="4" t="s">
        <v>2054</v>
      </c>
      <c r="C307" s="5" t="n">
        <v>190195</v>
      </c>
      <c r="E307" s="5" t="n">
        <v>37826</v>
      </c>
    </row>
    <row r="308" spans="1:6">
      <c r="A308" s="4" t="s">
        <v>2055</v>
      </c>
      <c r="C308" s="5" t="n">
        <v>1985</v>
      </c>
      <c r="E308" s="5" t="n">
        <v>2048</v>
      </c>
    </row>
    <row r="309" spans="1:6">
      <c r="A309" s="4" t="s">
        <v>2056</v>
      </c>
      <c r="C309" s="5" t="n">
        <v>-6997</v>
      </c>
      <c r="E309" s="5" t="n">
        <v>-4960</v>
      </c>
    </row>
    <row r="310" spans="1:6">
      <c r="A310" s="4" t="s">
        <v>1991</v>
      </c>
    </row>
    <row r="311" spans="1:6">
      <c r="A311" s="3" t="s">
        <v>2053</v>
      </c>
    </row>
    <row r="312" spans="1:6">
      <c r="A312" s="4" t="s">
        <v>2054</v>
      </c>
      <c r="C312" s="5" t="n">
        <v>151</v>
      </c>
      <c r="E312" s="5" t="n">
        <v>161</v>
      </c>
    </row>
    <row r="313" spans="1:6">
      <c r="A313" s="4" t="s">
        <v>2055</v>
      </c>
      <c r="C313" s="5" t="n">
        <v>38</v>
      </c>
      <c r="E313" s="5" t="n">
        <v>22</v>
      </c>
    </row>
    <row r="314" spans="1:6">
      <c r="A314" s="4" t="s">
        <v>2056</v>
      </c>
      <c r="C314" s="5" t="n">
        <v>-80</v>
      </c>
      <c r="E314" s="5" t="n">
        <v>-54</v>
      </c>
    </row>
    <row r="315" spans="1:6">
      <c r="A315" s="4" t="s">
        <v>1992</v>
      </c>
    </row>
    <row r="316" spans="1:6">
      <c r="A316" s="3" t="s">
        <v>2053</v>
      </c>
    </row>
    <row r="317" spans="1:6">
      <c r="A317" s="4" t="s">
        <v>2054</v>
      </c>
      <c r="C317" s="5" t="n">
        <v>309</v>
      </c>
      <c r="E317" s="5" t="n">
        <v>338</v>
      </c>
    </row>
    <row r="318" spans="1:6">
      <c r="A318" s="4" t="s">
        <v>2055</v>
      </c>
      <c r="C318" s="5" t="n">
        <v>41</v>
      </c>
      <c r="E318" s="5" t="n">
        <v>22</v>
      </c>
    </row>
    <row r="319" spans="1:6">
      <c r="A319" s="4" t="s">
        <v>2056</v>
      </c>
      <c r="C319" s="5" t="n">
        <v>-87</v>
      </c>
      <c r="E319" s="5" t="n">
        <v>-59</v>
      </c>
    </row>
    <row r="320" spans="1:6">
      <c r="A320" s="4" t="s">
        <v>1993</v>
      </c>
    </row>
    <row r="321" spans="1:6">
      <c r="A321" s="3" t="s">
        <v>2053</v>
      </c>
    </row>
    <row r="322" spans="1:6">
      <c r="A322" s="4" t="s">
        <v>2054</v>
      </c>
      <c r="C322" s="5" t="n">
        <v>208150</v>
      </c>
      <c r="E322" s="5" t="n">
        <v>178141</v>
      </c>
    </row>
    <row r="323" spans="1:6">
      <c r="A323" s="4" t="s">
        <v>2055</v>
      </c>
      <c r="C323" s="5" t="n">
        <v>163198</v>
      </c>
      <c r="E323" s="5" t="n">
        <v>133730</v>
      </c>
    </row>
    <row r="324" spans="1:6">
      <c r="A324" s="4" t="s">
        <v>2056</v>
      </c>
      <c r="C324" s="5" t="n">
        <v>737</v>
      </c>
      <c r="E324" s="5" t="n">
        <v>-954</v>
      </c>
    </row>
    <row r="325" spans="1:6">
      <c r="A325" s="4" t="s">
        <v>1996</v>
      </c>
    </row>
    <row r="326" spans="1:6">
      <c r="A326" s="3" t="s">
        <v>2053</v>
      </c>
    </row>
    <row r="327" spans="1:6">
      <c r="A327" s="4" t="s">
        <v>2054</v>
      </c>
      <c r="C327" s="5" t="n">
        <v>2751</v>
      </c>
      <c r="E327" s="5" t="n">
        <v>2398</v>
      </c>
    </row>
    <row r="328" spans="1:6">
      <c r="A328" s="4" t="s">
        <v>2055</v>
      </c>
      <c r="C328" s="5" t="n">
        <v>1448</v>
      </c>
      <c r="E328" s="5" t="n">
        <v>1497</v>
      </c>
    </row>
    <row r="329" spans="1:6">
      <c r="A329" s="4" t="s">
        <v>347</v>
      </c>
      <c r="C329" s="5" t="n">
        <v>3128</v>
      </c>
      <c r="E329" s="5" t="n">
        <v>3232</v>
      </c>
    </row>
    <row r="330" spans="1:6">
      <c r="A330" s="4" t="s">
        <v>2056</v>
      </c>
      <c r="C330" s="5" t="n">
        <v>320</v>
      </c>
      <c r="E330" s="5" t="n">
        <v>-901</v>
      </c>
    </row>
    <row r="331" spans="1:6">
      <c r="A331" s="4" t="s">
        <v>2000</v>
      </c>
    </row>
    <row r="332" spans="1:6">
      <c r="A332" s="3" t="s">
        <v>2053</v>
      </c>
    </row>
    <row r="333" spans="1:6">
      <c r="A333" s="4" t="s">
        <v>2054</v>
      </c>
      <c r="C333" s="5" t="n">
        <v>99129</v>
      </c>
      <c r="E333" s="5" t="n">
        <v>99432</v>
      </c>
    </row>
    <row r="334" spans="1:6">
      <c r="A334" s="4" t="s">
        <v>2055</v>
      </c>
      <c r="C334" s="5" t="n">
        <v>87926</v>
      </c>
      <c r="E334" s="5" t="n">
        <v>87316</v>
      </c>
    </row>
    <row r="335" spans="1:6">
      <c r="A335" s="4" t="s">
        <v>347</v>
      </c>
      <c r="C335" s="5" t="n">
        <v>30577</v>
      </c>
      <c r="E335" s="5" t="n">
        <v>28375</v>
      </c>
    </row>
    <row r="336" spans="1:6">
      <c r="A336" s="4" t="s">
        <v>2056</v>
      </c>
      <c r="C336" s="5" t="n">
        <v>-749</v>
      </c>
      <c r="E336" s="5" t="n">
        <v>-536</v>
      </c>
    </row>
    <row r="337" spans="1:6">
      <c r="A337" s="4" t="s">
        <v>2002</v>
      </c>
    </row>
    <row r="338" spans="1:6">
      <c r="A338" s="3" t="s">
        <v>2053</v>
      </c>
    </row>
    <row r="339" spans="1:6">
      <c r="A339" s="4" t="s">
        <v>2054</v>
      </c>
      <c r="C339" s="5" t="n">
        <v>3265</v>
      </c>
      <c r="E339" s="5" t="n">
        <v>2568</v>
      </c>
    </row>
    <row r="340" spans="1:6">
      <c r="A340" s="4" t="s">
        <v>2055</v>
      </c>
      <c r="C340" s="5" t="n">
        <v>4</v>
      </c>
      <c r="E340" s="5" t="n">
        <v>13</v>
      </c>
    </row>
    <row r="341" spans="1:6">
      <c r="A341" s="4" t="s">
        <v>2056</v>
      </c>
      <c r="C341" s="5" t="n">
        <v>-24</v>
      </c>
      <c r="E341" s="5" t="n">
        <v>-33</v>
      </c>
    </row>
    <row r="342" spans="1:6">
      <c r="A342" s="4" t="s">
        <v>2003</v>
      </c>
    </row>
    <row r="343" spans="1:6">
      <c r="A343" s="3" t="s">
        <v>2053</v>
      </c>
    </row>
    <row r="344" spans="1:6">
      <c r="A344" s="4" t="s">
        <v>2054</v>
      </c>
      <c r="C344" s="5" t="n">
        <v>781</v>
      </c>
      <c r="E344" s="5" t="n">
        <v>879</v>
      </c>
    </row>
    <row r="345" spans="1:6">
      <c r="A345" s="4" t="s">
        <v>2056</v>
      </c>
      <c r="C345" s="5" t="n">
        <v>-46</v>
      </c>
      <c r="E345" s="5" t="n">
        <v>1</v>
      </c>
    </row>
    <row r="346" spans="1:6">
      <c r="A346" s="4" t="s">
        <v>2005</v>
      </c>
    </row>
    <row r="347" spans="1:6">
      <c r="A347" s="3" t="s">
        <v>2053</v>
      </c>
    </row>
    <row r="348" spans="1:6">
      <c r="A348" s="4" t="s">
        <v>2054</v>
      </c>
      <c r="C348" s="5" t="n">
        <v>6636</v>
      </c>
      <c r="E348" s="5" t="n">
        <v>7897</v>
      </c>
    </row>
    <row r="349" spans="1:6">
      <c r="A349" s="4" t="s">
        <v>2055</v>
      </c>
      <c r="C349" s="5" t="n">
        <v>235</v>
      </c>
      <c r="E349" s="5" t="n">
        <v>1213</v>
      </c>
    </row>
    <row r="350" spans="1:6">
      <c r="A350" s="4" t="s">
        <v>347</v>
      </c>
      <c r="C350" s="5" t="n">
        <v>6840</v>
      </c>
      <c r="E350" s="5" t="n">
        <v>12843</v>
      </c>
    </row>
    <row r="351" spans="1:6">
      <c r="A351" s="4" t="s">
        <v>2056</v>
      </c>
      <c r="C351" s="5" t="n">
        <v>555</v>
      </c>
      <c r="E351" s="5" t="n">
        <v>2060</v>
      </c>
    </row>
    <row r="352" spans="1:6">
      <c r="A352" s="4" t="s">
        <v>2006</v>
      </c>
    </row>
    <row r="353" spans="1:6">
      <c r="A353" s="3" t="s">
        <v>2053</v>
      </c>
    </row>
    <row r="354" spans="1:6">
      <c r="A354" s="4" t="s">
        <v>2054</v>
      </c>
      <c r="C354" s="5" t="n">
        <v>133570</v>
      </c>
      <c r="E354" s="5" t="n">
        <v>6656</v>
      </c>
    </row>
    <row r="355" spans="1:6">
      <c r="A355" s="4" t="s">
        <v>2055</v>
      </c>
      <c r="C355" s="5" t="n">
        <v>50109</v>
      </c>
      <c r="E355" s="5" t="n">
        <v>4787</v>
      </c>
    </row>
    <row r="356" spans="1:6">
      <c r="A356" s="4" t="s">
        <v>2056</v>
      </c>
      <c r="C356" s="5" t="n">
        <v>1066</v>
      </c>
      <c r="E356" s="5" t="n">
        <v>125</v>
      </c>
    </row>
    <row r="357" spans="1:6">
      <c r="A357" s="4" t="s">
        <v>2008</v>
      </c>
    </row>
    <row r="358" spans="1:6">
      <c r="A358" s="3" t="s">
        <v>2053</v>
      </c>
    </row>
    <row r="359" spans="1:6">
      <c r="A359" s="4" t="s">
        <v>2054</v>
      </c>
      <c r="C359" s="5" t="n">
        <v>1350</v>
      </c>
      <c r="E359" s="5" t="n">
        <v>1439</v>
      </c>
    </row>
    <row r="360" spans="1:6">
      <c r="A360" s="4" t="s">
        <v>2055</v>
      </c>
      <c r="C360" s="5" t="n">
        <v>279</v>
      </c>
      <c r="E360" s="5" t="n">
        <v>700</v>
      </c>
    </row>
    <row r="361" spans="1:6">
      <c r="A361" s="4" t="s">
        <v>347</v>
      </c>
      <c r="C361" s="5" t="n">
        <v>7651</v>
      </c>
      <c r="E361" s="5" t="n">
        <v>6165</v>
      </c>
    </row>
    <row r="362" spans="1:6">
      <c r="A362" s="4" t="s">
        <v>2056</v>
      </c>
      <c r="C362" s="5" t="n">
        <v>659</v>
      </c>
      <c r="E362" s="5" t="n">
        <v>-96</v>
      </c>
    </row>
    <row r="363" spans="1:6">
      <c r="A363" s="4" t="s">
        <v>2010</v>
      </c>
    </row>
    <row r="364" spans="1:6">
      <c r="A364" s="3" t="s">
        <v>2053</v>
      </c>
    </row>
    <row r="365" spans="1:6">
      <c r="A365" s="4" t="s">
        <v>2054</v>
      </c>
      <c r="C365" s="5" t="n">
        <v>6876</v>
      </c>
      <c r="E365" s="5" t="n">
        <v>7102</v>
      </c>
    </row>
    <row r="366" spans="1:6">
      <c r="A366" s="4" t="s">
        <v>2055</v>
      </c>
      <c r="C366" s="5" t="n">
        <v>3395</v>
      </c>
      <c r="E366" s="5" t="n">
        <v>3391</v>
      </c>
    </row>
    <row r="367" spans="1:6">
      <c r="A367" s="4" t="s">
        <v>347</v>
      </c>
      <c r="C367" s="5" t="n">
        <v>105</v>
      </c>
      <c r="E367" s="5" t="n">
        <v>12</v>
      </c>
    </row>
    <row r="368" spans="1:6">
      <c r="A368" s="4" t="s">
        <v>2056</v>
      </c>
      <c r="C368" s="5" t="n">
        <v>-229</v>
      </c>
      <c r="E368" s="5" t="n">
        <v>-308</v>
      </c>
    </row>
    <row r="369" spans="1:6">
      <c r="A369" s="4" t="s">
        <v>2011</v>
      </c>
    </row>
    <row r="370" spans="1:6">
      <c r="A370" s="3" t="s">
        <v>2053</v>
      </c>
    </row>
    <row r="371" spans="1:6">
      <c r="A371" s="4" t="s">
        <v>2054</v>
      </c>
      <c r="C371" s="5" t="n">
        <v>165636</v>
      </c>
      <c r="E371" s="5" t="n">
        <v>47935</v>
      </c>
    </row>
    <row r="372" spans="1:6">
      <c r="A372" s="4" t="s">
        <v>2055</v>
      </c>
      <c r="C372" s="5" t="n">
        <v>156099</v>
      </c>
      <c r="E372" s="5" t="n">
        <v>46636</v>
      </c>
    </row>
    <row r="373" spans="1:6">
      <c r="A373" s="4" t="s">
        <v>2056</v>
      </c>
      <c r="C373" s="5" t="n">
        <v>8836</v>
      </c>
      <c r="E373" s="5" t="n">
        <v>-873</v>
      </c>
    </row>
    <row r="374" spans="1:6">
      <c r="A374" s="4" t="s">
        <v>2012</v>
      </c>
    </row>
    <row r="375" spans="1:6">
      <c r="A375" s="3" t="s">
        <v>2053</v>
      </c>
    </row>
    <row r="376" spans="1:6">
      <c r="A376" s="4" t="s">
        <v>2054</v>
      </c>
      <c r="C376" s="5" t="n">
        <v>412785</v>
      </c>
      <c r="E376" s="5" t="n">
        <v>284368</v>
      </c>
    </row>
    <row r="377" spans="1:6">
      <c r="A377" s="4" t="s">
        <v>2055</v>
      </c>
      <c r="C377" s="5" t="n">
        <v>333302</v>
      </c>
      <c r="E377" s="5" t="n">
        <v>205680</v>
      </c>
    </row>
    <row r="378" spans="1:6">
      <c r="A378" s="4" t="s">
        <v>347</v>
      </c>
      <c r="C378" s="5" t="n">
        <v>68973</v>
      </c>
    </row>
    <row r="379" spans="1:6">
      <c r="A379" s="4" t="s">
        <v>2056</v>
      </c>
      <c r="C379" s="5" t="n">
        <v>939</v>
      </c>
      <c r="E379" s="5" t="n">
        <v>-931</v>
      </c>
    </row>
    <row r="380" spans="1:6">
      <c r="A380" s="4" t="s">
        <v>2014</v>
      </c>
    </row>
    <row r="381" spans="1:6">
      <c r="A381" s="3" t="s">
        <v>2053</v>
      </c>
    </row>
    <row r="382" spans="1:6">
      <c r="A382" s="4" t="s">
        <v>2054</v>
      </c>
      <c r="C382" s="5" t="n">
        <v>3002</v>
      </c>
      <c r="E382" s="5" t="n">
        <v>3002</v>
      </c>
    </row>
    <row r="383" spans="1:6">
      <c r="A383" s="4" t="s">
        <v>2056</v>
      </c>
      <c r="C383" s="5" t="n">
        <v>12</v>
      </c>
      <c r="E383" s="5" t="n">
        <v>9</v>
      </c>
    </row>
    <row r="384" spans="1:6">
      <c r="A384" s="4" t="s">
        <v>2016</v>
      </c>
    </row>
    <row r="385" spans="1:6">
      <c r="A385" s="3" t="s">
        <v>2053</v>
      </c>
    </row>
    <row r="386" spans="1:6">
      <c r="A386" s="4" t="s">
        <v>2054</v>
      </c>
      <c r="C386" s="5" t="n">
        <v>136098</v>
      </c>
      <c r="E386" s="5" t="n">
        <v>49728</v>
      </c>
    </row>
    <row r="387" spans="1:6">
      <c r="A387" s="4" t="s">
        <v>2055</v>
      </c>
      <c r="C387" s="5" t="n">
        <v>121622</v>
      </c>
      <c r="E387" s="5" t="n">
        <v>38806</v>
      </c>
    </row>
    <row r="388" spans="1:6">
      <c r="A388" s="4" t="s">
        <v>347</v>
      </c>
      <c r="C388" s="5" t="n">
        <v>7083</v>
      </c>
    </row>
    <row r="389" spans="1:6">
      <c r="A389" s="4" t="s">
        <v>2056</v>
      </c>
      <c r="C389" s="5" t="n">
        <v>4100</v>
      </c>
      <c r="E389" s="5" t="n">
        <v>-811</v>
      </c>
    </row>
    <row r="390" spans="1:6">
      <c r="A390" s="4" t="s">
        <v>2018</v>
      </c>
    </row>
    <row r="391" spans="1:6">
      <c r="A391" s="3" t="s">
        <v>2053</v>
      </c>
    </row>
    <row r="392" spans="1:6">
      <c r="A392" s="4" t="s">
        <v>2054</v>
      </c>
      <c r="C392" s="5" t="n">
        <v>313401</v>
      </c>
      <c r="E392" s="5" t="n">
        <v>299933</v>
      </c>
    </row>
    <row r="393" spans="1:6">
      <c r="A393" s="4" t="s">
        <v>2055</v>
      </c>
      <c r="C393" s="5" t="n">
        <v>12376</v>
      </c>
      <c r="E393" s="5" t="n">
        <v>233</v>
      </c>
    </row>
    <row r="394" spans="1:6">
      <c r="A394" s="4" t="s">
        <v>347</v>
      </c>
      <c r="C394" s="5" t="n">
        <v>5544</v>
      </c>
    </row>
    <row r="395" spans="1:6">
      <c r="A395" s="4" t="s">
        <v>2056</v>
      </c>
      <c r="C395" s="5" t="n">
        <v>1325</v>
      </c>
      <c r="E395" s="5" t="n">
        <v>-300</v>
      </c>
    </row>
    <row r="396" spans="1:6">
      <c r="A396" s="4" t="s">
        <v>2020</v>
      </c>
    </row>
    <row r="397" spans="1:6">
      <c r="A397" s="3" t="s">
        <v>2053</v>
      </c>
    </row>
    <row r="398" spans="1:6">
      <c r="A398" s="4" t="s">
        <v>2054</v>
      </c>
      <c r="C398" s="5" t="n">
        <v>201482</v>
      </c>
      <c r="E398" s="5" t="n">
        <v>200268</v>
      </c>
    </row>
    <row r="399" spans="1:6">
      <c r="A399" s="4" t="s">
        <v>2055</v>
      </c>
      <c r="C399" s="5" t="n">
        <v>599</v>
      </c>
      <c r="E399" s="5" t="n">
        <v>259</v>
      </c>
    </row>
    <row r="400" spans="1:6">
      <c r="A400" s="4" t="s">
        <v>347</v>
      </c>
      <c r="C400" s="5" t="n">
        <v>67</v>
      </c>
      <c r="E400" s="5" t="n">
        <v>1</v>
      </c>
    </row>
    <row r="401" spans="1:6">
      <c r="A401" s="4" t="s">
        <v>2056</v>
      </c>
      <c r="C401" s="5" t="n">
        <v>874</v>
      </c>
      <c r="E401" s="5" t="n">
        <v>9</v>
      </c>
    </row>
    <row r="402" spans="1:6">
      <c r="A402" s="4" t="s">
        <v>2021</v>
      </c>
    </row>
    <row r="403" spans="1:6">
      <c r="A403" s="3" t="s">
        <v>2053</v>
      </c>
    </row>
    <row r="404" spans="1:6">
      <c r="A404" s="4" t="s">
        <v>2054</v>
      </c>
      <c r="C404" s="5" t="n">
        <v>3901</v>
      </c>
      <c r="E404" s="5" t="n">
        <v>4385</v>
      </c>
    </row>
    <row r="405" spans="1:6">
      <c r="A405" s="4" t="s">
        <v>2055</v>
      </c>
      <c r="C405" s="5" t="n">
        <v>887</v>
      </c>
      <c r="E405" s="5" t="n">
        <v>1262</v>
      </c>
    </row>
    <row r="406" spans="1:6">
      <c r="A406" s="4" t="s">
        <v>347</v>
      </c>
      <c r="C406" s="5" t="n">
        <v>11067</v>
      </c>
      <c r="E406" s="5" t="n">
        <v>7300</v>
      </c>
    </row>
    <row r="407" spans="1:6">
      <c r="A407" s="4" t="s">
        <v>2056</v>
      </c>
      <c r="C407" s="5" t="n">
        <v>666</v>
      </c>
      <c r="E407" s="5" t="n">
        <v>2963</v>
      </c>
    </row>
    <row r="408" spans="1:6">
      <c r="A408" s="4" t="s">
        <v>2023</v>
      </c>
    </row>
    <row r="409" spans="1:6">
      <c r="A409" s="3" t="s">
        <v>2053</v>
      </c>
    </row>
    <row r="410" spans="1:6">
      <c r="A410" s="4" t="s">
        <v>2054</v>
      </c>
      <c r="C410" s="5" t="n">
        <v>506207</v>
      </c>
      <c r="D410" s="4" t="s">
        <v>1087</v>
      </c>
      <c r="E410" s="5" t="n">
        <v>501275</v>
      </c>
    </row>
    <row r="411" spans="1:6">
      <c r="A411" s="4" t="s">
        <v>2055</v>
      </c>
      <c r="C411" s="5" t="n">
        <v>2118</v>
      </c>
      <c r="D411" s="4" t="s">
        <v>1087</v>
      </c>
      <c r="E411" s="5" t="n">
        <v>33</v>
      </c>
    </row>
    <row r="412" spans="1:6">
      <c r="A412" s="4" t="s">
        <v>2056</v>
      </c>
      <c r="C412" s="5" t="n">
        <v>52</v>
      </c>
      <c r="D412" s="4" t="s">
        <v>1087</v>
      </c>
      <c r="E412" s="5" t="n">
        <v>-7</v>
      </c>
    </row>
    <row r="413" spans="1:6">
      <c r="A413" s="4" t="s">
        <v>2024</v>
      </c>
    </row>
    <row r="414" spans="1:6">
      <c r="A414" s="3" t="s">
        <v>2053</v>
      </c>
    </row>
    <row r="415" spans="1:6">
      <c r="A415" s="4" t="s">
        <v>2054</v>
      </c>
      <c r="C415" s="5" t="n">
        <v>5875</v>
      </c>
      <c r="E415" s="5" t="n">
        <v>6135</v>
      </c>
    </row>
    <row r="416" spans="1:6">
      <c r="A416" s="4" t="s">
        <v>2025</v>
      </c>
    </row>
    <row r="417" spans="1:6">
      <c r="A417" s="3" t="s">
        <v>2053</v>
      </c>
    </row>
    <row r="418" spans="1:6">
      <c r="A418" s="4" t="s">
        <v>2054</v>
      </c>
      <c r="C418" s="5" t="n">
        <v>5875</v>
      </c>
      <c r="E418" s="5" t="n">
        <v>6135</v>
      </c>
    </row>
    <row r="419" spans="1:6">
      <c r="A419" s="4" t="s">
        <v>2026</v>
      </c>
    </row>
    <row r="420" spans="1:6">
      <c r="A420" s="3" t="s">
        <v>2053</v>
      </c>
    </row>
    <row r="421" spans="1:6">
      <c r="A421" s="4" t="s">
        <v>2054</v>
      </c>
      <c r="C421" s="5" t="n">
        <v>5875</v>
      </c>
      <c r="E421" s="5" t="n">
        <v>6135</v>
      </c>
    </row>
    <row r="422" spans="1:6">
      <c r="A422" s="4" t="s">
        <v>2027</v>
      </c>
    </row>
    <row r="423" spans="1:6">
      <c r="A423" s="3" t="s">
        <v>2053</v>
      </c>
    </row>
    <row r="424" spans="1:6">
      <c r="A424" s="4" t="s">
        <v>2054</v>
      </c>
      <c r="C424" s="5" t="n">
        <v>5875</v>
      </c>
      <c r="E424" s="5" t="n">
        <v>6135</v>
      </c>
    </row>
    <row r="425" spans="1:6">
      <c r="A425" s="4" t="s">
        <v>2028</v>
      </c>
    </row>
    <row r="426" spans="1:6">
      <c r="A426" s="3" t="s">
        <v>2053</v>
      </c>
    </row>
    <row r="427" spans="1:6">
      <c r="A427" s="4" t="s">
        <v>2054</v>
      </c>
      <c r="C427" s="5" t="n">
        <v>5875</v>
      </c>
      <c r="E427" s="5" t="n">
        <v>6135</v>
      </c>
    </row>
    <row r="428" spans="1:6">
      <c r="A428" s="4" t="s">
        <v>2029</v>
      </c>
    </row>
    <row r="429" spans="1:6">
      <c r="A429" s="3" t="s">
        <v>2053</v>
      </c>
    </row>
    <row r="430" spans="1:6">
      <c r="A430" s="4" t="s">
        <v>2054</v>
      </c>
      <c r="C430" s="5" t="n">
        <v>3259</v>
      </c>
      <c r="E430" s="5" t="n">
        <v>218</v>
      </c>
    </row>
    <row r="431" spans="1:6">
      <c r="A431" s="4" t="s">
        <v>2055</v>
      </c>
      <c r="C431" s="5" t="n">
        <v>1452</v>
      </c>
      <c r="E431" s="5" t="n">
        <v>181</v>
      </c>
    </row>
    <row r="432" spans="1:6">
      <c r="A432" s="4" t="s">
        <v>347</v>
      </c>
      <c r="C432" s="5" t="n">
        <v>3624</v>
      </c>
    </row>
    <row r="433" spans="1:6">
      <c r="A433" s="4" t="s">
        <v>2056</v>
      </c>
      <c r="C433" s="5" t="n">
        <v>1881</v>
      </c>
      <c r="E433" s="6" t="n">
        <v>-108</v>
      </c>
    </row>
    <row r="434" spans="1:6">
      <c r="A434" s="4" t="s">
        <v>2031</v>
      </c>
    </row>
    <row r="435" spans="1:6">
      <c r="A435" s="3" t="s">
        <v>2053</v>
      </c>
    </row>
    <row r="436" spans="1:6">
      <c r="A436" s="4" t="s">
        <v>2054</v>
      </c>
      <c r="C436" s="5" t="n">
        <v>16913</v>
      </c>
    </row>
    <row r="437" spans="1:6">
      <c r="A437" s="4" t="s">
        <v>2034</v>
      </c>
    </row>
    <row r="438" spans="1:6">
      <c r="A438" s="3" t="s">
        <v>2053</v>
      </c>
    </row>
    <row r="439" spans="1:6">
      <c r="A439" s="4" t="s">
        <v>2054</v>
      </c>
      <c r="C439" s="5" t="n">
        <v>33144</v>
      </c>
    </row>
    <row r="440" spans="1:6">
      <c r="A440" s="4" t="s">
        <v>2055</v>
      </c>
      <c r="C440" s="5" t="n">
        <v>492</v>
      </c>
    </row>
    <row r="441" spans="1:6">
      <c r="A441" s="4" t="s">
        <v>2056</v>
      </c>
      <c r="C441" s="5" t="n">
        <v>-218</v>
      </c>
    </row>
    <row r="442" spans="1:6">
      <c r="A442" s="4" t="s">
        <v>2035</v>
      </c>
    </row>
    <row r="443" spans="1:6">
      <c r="A443" s="3" t="s">
        <v>2053</v>
      </c>
    </row>
    <row r="444" spans="1:6">
      <c r="A444" s="4" t="s">
        <v>2054</v>
      </c>
      <c r="B444" s="4" t="s">
        <v>1096</v>
      </c>
      <c r="C444" s="5" t="n">
        <v>84458</v>
      </c>
    </row>
    <row r="445" spans="1:6">
      <c r="A445" s="4" t="s">
        <v>2055</v>
      </c>
      <c r="B445" s="4" t="s">
        <v>1096</v>
      </c>
      <c r="C445" s="5" t="n">
        <v>53116</v>
      </c>
    </row>
    <row r="446" spans="1:6">
      <c r="A446" s="4" t="s">
        <v>347</v>
      </c>
      <c r="B446" s="4" t="s">
        <v>1096</v>
      </c>
      <c r="C446" s="5" t="n">
        <v>8958</v>
      </c>
    </row>
    <row r="447" spans="1:6">
      <c r="A447" s="4" t="s">
        <v>2056</v>
      </c>
      <c r="B447" s="4" t="s">
        <v>1096</v>
      </c>
      <c r="C447" s="5" t="n">
        <v>-112</v>
      </c>
    </row>
    <row r="448" spans="1:6">
      <c r="A448" s="4" t="s">
        <v>2038</v>
      </c>
    </row>
    <row r="449" spans="1:6">
      <c r="A449" s="3" t="s">
        <v>2053</v>
      </c>
    </row>
    <row r="450" spans="1:6">
      <c r="A450" s="4" t="s">
        <v>2054</v>
      </c>
      <c r="C450" s="5" t="n">
        <v>24131</v>
      </c>
    </row>
    <row r="451" spans="1:6">
      <c r="A451" s="4" t="s">
        <v>2055</v>
      </c>
      <c r="C451" s="5" t="n">
        <v>24395</v>
      </c>
    </row>
    <row r="452" spans="1:6">
      <c r="A452" s="4" t="s">
        <v>2056</v>
      </c>
      <c r="C452" s="5" t="n">
        <v>-278</v>
      </c>
    </row>
    <row r="453" spans="1:6">
      <c r="A453" s="4" t="s">
        <v>2039</v>
      </c>
    </row>
    <row r="454" spans="1:6">
      <c r="A454" s="3" t="s">
        <v>2053</v>
      </c>
    </row>
    <row r="455" spans="1:6">
      <c r="A455" s="4" t="s">
        <v>2054</v>
      </c>
      <c r="C455" s="5" t="n">
        <v>24131</v>
      </c>
    </row>
    <row r="456" spans="1:6">
      <c r="A456" s="4" t="s">
        <v>2040</v>
      </c>
    </row>
    <row r="457" spans="1:6">
      <c r="A457" s="3" t="s">
        <v>2053</v>
      </c>
    </row>
    <row r="458" spans="1:6">
      <c r="A458" s="4" t="s">
        <v>2054</v>
      </c>
      <c r="C458" s="5" t="n">
        <v>24002</v>
      </c>
    </row>
    <row r="459" spans="1:6">
      <c r="A459" s="4" t="s">
        <v>2055</v>
      </c>
      <c r="C459" s="5" t="n">
        <v>134</v>
      </c>
    </row>
    <row r="460" spans="1:6">
      <c r="A460" s="4" t="s">
        <v>2056</v>
      </c>
      <c r="C460" s="5" t="n">
        <v>-278</v>
      </c>
    </row>
    <row r="461" spans="1:6">
      <c r="A461" s="4" t="s">
        <v>2041</v>
      </c>
    </row>
    <row r="462" spans="1:6">
      <c r="A462" s="3" t="s">
        <v>2053</v>
      </c>
    </row>
    <row r="463" spans="1:6">
      <c r="A463" s="4" t="s">
        <v>2054</v>
      </c>
      <c r="C463" s="5" t="n">
        <v>36</v>
      </c>
    </row>
    <row r="464" spans="1:6">
      <c r="A464" s="4" t="s">
        <v>2042</v>
      </c>
    </row>
    <row r="465" spans="1:6">
      <c r="A465" s="3" t="s">
        <v>2053</v>
      </c>
    </row>
    <row r="466" spans="1:6">
      <c r="A466" s="4" t="s">
        <v>2054</v>
      </c>
      <c r="C466" s="5" t="n">
        <v>11562</v>
      </c>
    </row>
    <row r="467" spans="1:6">
      <c r="A467" s="4" t="s">
        <v>2055</v>
      </c>
      <c r="C467" s="5" t="n">
        <v>214</v>
      </c>
    </row>
    <row r="468" spans="1:6">
      <c r="A468" s="4" t="s">
        <v>2056</v>
      </c>
      <c r="C468" s="6" t="n">
        <v>-518</v>
      </c>
    </row>
    <row r="469" spans="1:6"/>
    <row r="470" spans="1:6">
      <c r="A470" s="4" t="s">
        <v>75</v>
      </c>
      <c r="B470" s="4" t="s">
        <v>2057</v>
      </c>
    </row>
    <row r="471" spans="1:6">
      <c r="A471" s="4" t="s">
        <v>932</v>
      </c>
      <c r="B471" s="4" t="s">
        <v>2058</v>
      </c>
    </row>
    <row r="472" spans="1:6">
      <c r="A472" s="4" t="s">
        <v>1087</v>
      </c>
      <c r="B472" s="4" t="s">
        <v>2059</v>
      </c>
    </row>
    <row r="473" spans="1:6">
      <c r="A473" s="4" t="s">
        <v>1096</v>
      </c>
      <c r="B473" s="4" t="s">
        <v>2060</v>
      </c>
    </row>
  </sheetData>
  <mergeCells count="9">
    <mergeCell ref="A1:B2"/>
    <mergeCell ref="C1:F1"/>
    <mergeCell ref="C2:D2"/>
    <mergeCell ref="E2:F2"/>
    <mergeCell ref="A469:E469"/>
    <mergeCell ref="B470:E470"/>
    <mergeCell ref="B471:E471"/>
    <mergeCell ref="B472:E472"/>
    <mergeCell ref="B473:E473"/>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61</v>
      </c>
      <c r="B1" s="2" t="s">
        <v>1</v>
      </c>
    </row>
    <row r="2" spans="1:3">
      <c r="B2" s="2" t="s">
        <v>29</v>
      </c>
      <c r="C2" s="2" t="s">
        <v>30</v>
      </c>
    </row>
    <row r="3" spans="1:3">
      <c r="A3" s="4" t="s">
        <v>2062</v>
      </c>
    </row>
    <row r="4" spans="1:3">
      <c r="A4" s="3" t="s">
        <v>2063</v>
      </c>
    </row>
    <row r="5" spans="1:3">
      <c r="A5" s="4" t="s">
        <v>2064</v>
      </c>
      <c r="B5" s="6" t="n">
        <v>2311226</v>
      </c>
      <c r="C5" s="6" t="n">
        <v>2190745</v>
      </c>
    </row>
    <row r="6" spans="1:3">
      <c r="A6" s="4" t="s">
        <v>2065</v>
      </c>
      <c r="B6" s="5" t="n">
        <v>3978658</v>
      </c>
      <c r="C6" s="5" t="n">
        <v>3831694</v>
      </c>
    </row>
    <row r="7" spans="1:3">
      <c r="A7" s="4" t="s">
        <v>2066</v>
      </c>
      <c r="B7" s="5" t="n">
        <v>-916288</v>
      </c>
      <c r="C7" s="5" t="n">
        <v>-867716</v>
      </c>
    </row>
    <row r="8" spans="1:3">
      <c r="A8" s="4" t="s">
        <v>2067</v>
      </c>
      <c r="B8" s="5" t="n">
        <v>-2150581</v>
      </c>
      <c r="C8" s="5" t="n">
        <v>-2074333</v>
      </c>
    </row>
    <row r="9" spans="1:3">
      <c r="A9" s="4" t="s">
        <v>2068</v>
      </c>
      <c r="B9" s="5" t="n">
        <v>3223015</v>
      </c>
      <c r="C9" s="5" t="n">
        <v>3080390</v>
      </c>
    </row>
    <row r="10" spans="1:3">
      <c r="A10" s="4" t="s">
        <v>2069</v>
      </c>
      <c r="B10" s="5" t="n">
        <v>1412707</v>
      </c>
      <c r="C10" s="5" t="n">
        <v>1456618</v>
      </c>
    </row>
    <row r="11" spans="1:3">
      <c r="A11" s="4" t="s">
        <v>2070</v>
      </c>
      <c r="B11" s="5" t="n">
        <v>2550576</v>
      </c>
      <c r="C11" s="5" t="n">
        <v>2511444</v>
      </c>
    </row>
    <row r="12" spans="1:3">
      <c r="A12" s="4" t="s">
        <v>2071</v>
      </c>
      <c r="B12" s="5" t="n">
        <v>289443</v>
      </c>
      <c r="C12" s="5" t="n">
        <v>258175</v>
      </c>
    </row>
    <row r="13" spans="1:3">
      <c r="A13" s="4" t="s">
        <v>2072</v>
      </c>
      <c r="B13" s="5" t="n">
        <v>126529</v>
      </c>
      <c r="C13" s="5" t="n">
        <v>100467</v>
      </c>
    </row>
    <row r="14" spans="1:3">
      <c r="A14" s="4" t="s">
        <v>2073</v>
      </c>
      <c r="B14" s="5" t="n">
        <v>375934</v>
      </c>
      <c r="C14" s="5" t="n">
        <v>326620</v>
      </c>
    </row>
    <row r="15" spans="1:3">
      <c r="A15" s="4" t="s">
        <v>2074</v>
      </c>
      <c r="B15" s="5" t="n">
        <v>-616659</v>
      </c>
      <c r="C15" s="5" t="n">
        <v>-295540</v>
      </c>
    </row>
    <row r="16" spans="1:3">
      <c r="A16" s="4" t="s">
        <v>2075</v>
      </c>
      <c r="B16" s="5" t="n">
        <v>223880</v>
      </c>
      <c r="C16" s="5" t="n">
        <v>779455</v>
      </c>
    </row>
    <row r="17" spans="1:3">
      <c r="A17" s="4" t="s">
        <v>2076</v>
      </c>
      <c r="B17" s="5" t="n">
        <v>-86108</v>
      </c>
      <c r="C17" s="5" t="n">
        <v>-116437</v>
      </c>
    </row>
    <row r="18" spans="1:3">
      <c r="A18" s="4" t="s">
        <v>2077</v>
      </c>
      <c r="B18" s="5" t="n">
        <v>-33006</v>
      </c>
      <c r="C18" s="5" t="n">
        <v>8018</v>
      </c>
    </row>
    <row r="19" spans="1:3">
      <c r="A19" s="4" t="s">
        <v>2078</v>
      </c>
      <c r="B19" s="6" t="n">
        <v>-135959</v>
      </c>
      <c r="C19" s="6" t="n">
        <v>702116</v>
      </c>
    </row>
    <row r="20" spans="1:3">
      <c r="A20" s="4" t="s">
        <v>1923</v>
      </c>
    </row>
    <row r="21" spans="1:3">
      <c r="A21" s="3" t="s">
        <v>2063</v>
      </c>
    </row>
    <row r="22" spans="1:3">
      <c r="A22" s="4" t="s">
        <v>2079</v>
      </c>
      <c r="B22" s="4" t="s">
        <v>1913</v>
      </c>
      <c r="C22" s="4" t="s">
        <v>1913</v>
      </c>
    </row>
    <row r="23" spans="1:3">
      <c r="A23" s="4" t="s">
        <v>2064</v>
      </c>
      <c r="B23" s="6" t="n">
        <v>160588</v>
      </c>
      <c r="C23" s="6" t="n">
        <v>154758</v>
      </c>
    </row>
    <row r="24" spans="1:3">
      <c r="A24" s="4" t="s">
        <v>2065</v>
      </c>
      <c r="B24" s="5" t="n">
        <v>314036</v>
      </c>
      <c r="C24" s="5" t="n">
        <v>403272</v>
      </c>
    </row>
    <row r="25" spans="1:3">
      <c r="A25" s="4" t="s">
        <v>2066</v>
      </c>
      <c r="B25" s="5" t="n">
        <v>-21546</v>
      </c>
      <c r="C25" s="5" t="n">
        <v>-19256</v>
      </c>
    </row>
    <row r="26" spans="1:3">
      <c r="A26" s="4" t="s">
        <v>2067</v>
      </c>
      <c r="B26" s="5" t="n">
        <v>-36255</v>
      </c>
      <c r="C26" s="5" t="n">
        <v>-39193</v>
      </c>
    </row>
    <row r="27" spans="1:3">
      <c r="A27" s="4" t="s">
        <v>2068</v>
      </c>
      <c r="B27" s="5" t="n">
        <v>416823</v>
      </c>
      <c r="C27" s="5" t="n">
        <v>499581</v>
      </c>
    </row>
    <row r="28" spans="1:3">
      <c r="A28" s="4" t="s">
        <v>2069</v>
      </c>
      <c r="B28" s="5" t="n">
        <v>204243</v>
      </c>
      <c r="C28" s="5" t="n">
        <v>244794</v>
      </c>
    </row>
    <row r="29" spans="1:3">
      <c r="A29" s="4" t="s">
        <v>2070</v>
      </c>
      <c r="B29" s="5" t="n">
        <v>109183</v>
      </c>
      <c r="C29" s="5" t="n">
        <v>116667</v>
      </c>
    </row>
    <row r="30" spans="1:3">
      <c r="A30" s="4" t="s">
        <v>2071</v>
      </c>
      <c r="B30" s="5" t="n">
        <v>66320</v>
      </c>
      <c r="C30" s="5" t="n">
        <v>51552</v>
      </c>
    </row>
    <row r="31" spans="1:3">
      <c r="A31" s="4" t="s">
        <v>2072</v>
      </c>
      <c r="B31" s="5" t="n">
        <v>32497</v>
      </c>
      <c r="C31" s="5" t="n">
        <v>25260</v>
      </c>
    </row>
    <row r="32" spans="1:3">
      <c r="A32" s="4" t="s">
        <v>2073</v>
      </c>
      <c r="B32" s="5" t="n">
        <v>123534</v>
      </c>
      <c r="C32" s="5" t="n">
        <v>102546</v>
      </c>
    </row>
    <row r="33" spans="1:3">
      <c r="A33" s="4" t="s">
        <v>2074</v>
      </c>
      <c r="B33" s="5" t="n">
        <v>-5276</v>
      </c>
      <c r="C33" s="5" t="n">
        <v>-117</v>
      </c>
    </row>
    <row r="34" spans="1:3">
      <c r="A34" s="4" t="s">
        <v>2075</v>
      </c>
      <c r="B34" s="5" t="n">
        <v>-44442</v>
      </c>
      <c r="C34" s="5" t="n">
        <v>-56863</v>
      </c>
    </row>
    <row r="35" spans="1:3">
      <c r="A35" s="4" t="s">
        <v>2076</v>
      </c>
      <c r="B35" s="5" t="n">
        <v>-48855</v>
      </c>
      <c r="C35" s="5" t="n">
        <v>-55705</v>
      </c>
    </row>
    <row r="36" spans="1:3">
      <c r="A36" s="4" t="s">
        <v>2077</v>
      </c>
      <c r="B36" s="5" t="n">
        <v>-7432</v>
      </c>
      <c r="C36" s="5" t="n">
        <v>1529</v>
      </c>
    </row>
    <row r="37" spans="1:3">
      <c r="A37" s="4" t="s">
        <v>2078</v>
      </c>
      <c r="B37" s="6" t="n">
        <v>17529</v>
      </c>
      <c r="C37" s="6" t="n">
        <v>-8610</v>
      </c>
    </row>
    <row r="38" spans="1:3">
      <c r="A38" s="4" t="s">
        <v>1904</v>
      </c>
    </row>
    <row r="39" spans="1:3">
      <c r="A39" s="3" t="s">
        <v>2063</v>
      </c>
    </row>
    <row r="40" spans="1:3">
      <c r="A40" s="4" t="s">
        <v>2079</v>
      </c>
      <c r="B40" s="4" t="s">
        <v>1913</v>
      </c>
      <c r="C40" s="4" t="s">
        <v>1913</v>
      </c>
    </row>
    <row r="41" spans="1:3">
      <c r="A41" s="4" t="s">
        <v>2064</v>
      </c>
      <c r="B41" s="6" t="n">
        <v>623934</v>
      </c>
      <c r="C41" s="6" t="n">
        <v>553924</v>
      </c>
    </row>
    <row r="42" spans="1:3">
      <c r="A42" s="4" t="s">
        <v>2065</v>
      </c>
      <c r="B42" s="5" t="n">
        <v>571152</v>
      </c>
      <c r="C42" s="5" t="n">
        <v>532497</v>
      </c>
    </row>
    <row r="43" spans="1:3">
      <c r="A43" s="4" t="s">
        <v>2066</v>
      </c>
      <c r="B43" s="5" t="n">
        <v>-278562</v>
      </c>
      <c r="C43" s="5" t="n">
        <v>-264506</v>
      </c>
    </row>
    <row r="44" spans="1:3">
      <c r="A44" s="4" t="s">
        <v>2067</v>
      </c>
      <c r="B44" s="5" t="n">
        <v>-16127</v>
      </c>
      <c r="C44" s="5" t="n">
        <v>-36984</v>
      </c>
    </row>
    <row r="45" spans="1:3">
      <c r="A45" s="4" t="s">
        <v>2068</v>
      </c>
      <c r="B45" s="5" t="n">
        <v>900397</v>
      </c>
      <c r="C45" s="5" t="n">
        <v>784931</v>
      </c>
    </row>
    <row r="46" spans="1:3">
      <c r="A46" s="4" t="s">
        <v>2069</v>
      </c>
      <c r="B46" s="5" t="n">
        <v>441194</v>
      </c>
      <c r="C46" s="5" t="n">
        <v>384616</v>
      </c>
    </row>
    <row r="47" spans="1:3">
      <c r="A47" s="4" t="s">
        <v>2070</v>
      </c>
      <c r="B47" s="5" t="n">
        <v>1232113</v>
      </c>
      <c r="C47" s="5" t="n">
        <v>1214304</v>
      </c>
    </row>
    <row r="48" spans="1:3">
      <c r="A48" s="4" t="s">
        <v>2071</v>
      </c>
      <c r="B48" s="5" t="n">
        <v>135482</v>
      </c>
      <c r="C48" s="5" t="n">
        <v>86657</v>
      </c>
    </row>
    <row r="49" spans="1:3">
      <c r="A49" s="4" t="s">
        <v>2072</v>
      </c>
      <c r="B49" s="5" t="n">
        <v>66386</v>
      </c>
      <c r="C49" s="5" t="n">
        <v>42462</v>
      </c>
    </row>
    <row r="50" spans="1:3">
      <c r="A50" s="4" t="s">
        <v>2073</v>
      </c>
      <c r="B50" s="5" t="n">
        <v>129801</v>
      </c>
      <c r="C50" s="5" t="n">
        <v>121240</v>
      </c>
    </row>
    <row r="51" spans="1:3">
      <c r="A51" s="4" t="s">
        <v>2074</v>
      </c>
      <c r="B51" s="5" t="n">
        <v>-193408</v>
      </c>
      <c r="C51" s="5" t="n">
        <v>79807</v>
      </c>
    </row>
    <row r="52" spans="1:3">
      <c r="A52" s="4" t="s">
        <v>2075</v>
      </c>
      <c r="B52" s="5" t="n">
        <v>-15606</v>
      </c>
      <c r="C52" s="5" t="n">
        <v>-39911</v>
      </c>
    </row>
    <row r="53" spans="1:3">
      <c r="A53" s="4" t="s">
        <v>2076</v>
      </c>
      <c r="B53" s="5" t="n">
        <v>-14994</v>
      </c>
      <c r="C53" s="5" t="n">
        <v>-36139</v>
      </c>
    </row>
    <row r="54" spans="1:3">
      <c r="A54" s="4" t="s">
        <v>2077</v>
      </c>
      <c r="B54" s="5" t="n">
        <v>-1267</v>
      </c>
      <c r="C54" s="5" t="n">
        <v>127</v>
      </c>
    </row>
    <row r="55" spans="1:3">
      <c r="A55" s="4" t="s">
        <v>2078</v>
      </c>
      <c r="B55" s="6" t="n">
        <v>-95474</v>
      </c>
      <c r="C55" s="6" t="n">
        <v>125124</v>
      </c>
    </row>
    <row r="56" spans="1:3">
      <c r="A56" s="4" t="s">
        <v>1901</v>
      </c>
    </row>
    <row r="57" spans="1:3">
      <c r="A57" s="3" t="s">
        <v>2063</v>
      </c>
    </row>
    <row r="58" spans="1:3">
      <c r="A58" s="4" t="s">
        <v>2079</v>
      </c>
      <c r="B58" s="4" t="s">
        <v>2080</v>
      </c>
      <c r="C58" s="4" t="s">
        <v>2080</v>
      </c>
    </row>
    <row r="59" spans="1:3">
      <c r="A59" s="4" t="s">
        <v>2064</v>
      </c>
      <c r="B59" s="6" t="n">
        <v>257529</v>
      </c>
      <c r="C59" s="6" t="n">
        <v>270553</v>
      </c>
    </row>
    <row r="60" spans="1:3">
      <c r="A60" s="4" t="s">
        <v>2065</v>
      </c>
      <c r="B60" s="5" t="n">
        <v>504637</v>
      </c>
      <c r="C60" s="5" t="n">
        <v>516043</v>
      </c>
    </row>
    <row r="61" spans="1:3">
      <c r="A61" s="4" t="s">
        <v>2066</v>
      </c>
      <c r="B61" s="5" t="n">
        <v>-221860</v>
      </c>
      <c r="C61" s="5" t="n">
        <v>-286444</v>
      </c>
    </row>
    <row r="62" spans="1:3">
      <c r="A62" s="4" t="s">
        <v>2067</v>
      </c>
      <c r="B62" s="5" t="n">
        <v>-83274</v>
      </c>
      <c r="C62" s="5" t="n">
        <v>-78232</v>
      </c>
    </row>
    <row r="63" spans="1:3">
      <c r="A63" s="4" t="s">
        <v>2068</v>
      </c>
      <c r="B63" s="5" t="n">
        <v>457032</v>
      </c>
      <c r="C63" s="5" t="n">
        <v>421920</v>
      </c>
    </row>
    <row r="64" spans="1:3">
      <c r="A64" s="4" t="s">
        <v>2069</v>
      </c>
      <c r="B64" s="5" t="n">
        <v>155025</v>
      </c>
      <c r="C64" s="5" t="n">
        <v>143115</v>
      </c>
    </row>
    <row r="65" spans="1:3">
      <c r="A65" s="4" t="s">
        <v>2070</v>
      </c>
      <c r="B65" s="5" t="n">
        <v>490193</v>
      </c>
      <c r="C65" s="5" t="n">
        <v>506012</v>
      </c>
    </row>
    <row r="66" spans="1:3">
      <c r="A66" s="4" t="s">
        <v>2071</v>
      </c>
      <c r="B66" s="5" t="n">
        <v>21222</v>
      </c>
      <c r="C66" s="5" t="n">
        <v>17796</v>
      </c>
    </row>
    <row r="67" spans="1:3">
      <c r="A67" s="4" t="s">
        <v>2072</v>
      </c>
      <c r="B67" s="5" t="n">
        <v>7199</v>
      </c>
      <c r="C67" s="5" t="n">
        <v>6036</v>
      </c>
    </row>
    <row r="68" spans="1:3">
      <c r="A68" s="4" t="s">
        <v>2073</v>
      </c>
      <c r="B68" s="5" t="n">
        <v>62578</v>
      </c>
      <c r="C68" s="5" t="n">
        <v>18748</v>
      </c>
    </row>
    <row r="69" spans="1:3">
      <c r="A69" s="4" t="s">
        <v>2074</v>
      </c>
      <c r="B69" s="5" t="n">
        <v>-8622</v>
      </c>
      <c r="C69" s="5" t="n">
        <v>-7556</v>
      </c>
    </row>
    <row r="70" spans="1:3">
      <c r="A70" s="4" t="s">
        <v>2075</v>
      </c>
      <c r="B70" s="5" t="n">
        <v>-55504</v>
      </c>
      <c r="C70" s="5" t="n">
        <v>-1634</v>
      </c>
    </row>
    <row r="71" spans="1:3">
      <c r="A71" s="4" t="s">
        <v>2076</v>
      </c>
      <c r="B71" s="5" t="n">
        <v>-1419</v>
      </c>
      <c r="C71" s="5" t="n">
        <v>-2539</v>
      </c>
    </row>
    <row r="72" spans="1:3">
      <c r="A72" s="4" t="s">
        <v>2077</v>
      </c>
      <c r="B72" s="5" t="n">
        <v>-101</v>
      </c>
      <c r="C72" s="5" t="n">
        <v>-854</v>
      </c>
    </row>
    <row r="73" spans="1:3">
      <c r="A73" s="4" t="s">
        <v>2078</v>
      </c>
      <c r="B73" s="5" t="n">
        <v>-3068</v>
      </c>
      <c r="C73" s="5" t="n">
        <v>6165</v>
      </c>
    </row>
    <row r="74" spans="1:3">
      <c r="A74" s="4" t="s">
        <v>877</v>
      </c>
    </row>
    <row r="75" spans="1:3">
      <c r="A75" s="3" t="s">
        <v>2063</v>
      </c>
    </row>
    <row r="76" spans="1:3">
      <c r="A76" s="4" t="s">
        <v>2064</v>
      </c>
      <c r="B76" s="5" t="n">
        <v>1269175</v>
      </c>
      <c r="C76" s="5" t="n">
        <v>1211510</v>
      </c>
    </row>
    <row r="77" spans="1:3">
      <c r="A77" s="4" t="s">
        <v>2065</v>
      </c>
      <c r="B77" s="5" t="n">
        <v>2588833</v>
      </c>
      <c r="C77" s="5" t="n">
        <v>2379882</v>
      </c>
    </row>
    <row r="78" spans="1:3">
      <c r="A78" s="4" t="s">
        <v>2066</v>
      </c>
      <c r="B78" s="5" t="n">
        <v>-394320</v>
      </c>
      <c r="C78" s="5" t="n">
        <v>-297510</v>
      </c>
    </row>
    <row r="79" spans="1:3">
      <c r="A79" s="4" t="s">
        <v>2067</v>
      </c>
      <c r="B79" s="5" t="n">
        <v>-2014925</v>
      </c>
      <c r="C79" s="5" t="n">
        <v>-1919924</v>
      </c>
    </row>
    <row r="80" spans="1:3">
      <c r="A80" s="4" t="s">
        <v>2068</v>
      </c>
      <c r="B80" s="5" t="n">
        <v>1448763</v>
      </c>
      <c r="C80" s="5" t="n">
        <v>1373958</v>
      </c>
    </row>
    <row r="81" spans="1:3">
      <c r="A81" s="4" t="s">
        <v>2069</v>
      </c>
      <c r="B81" s="5" t="n">
        <v>612245</v>
      </c>
      <c r="C81" s="5" t="n">
        <v>684093</v>
      </c>
    </row>
    <row r="82" spans="1:3">
      <c r="A82" s="4" t="s">
        <v>2070</v>
      </c>
      <c r="B82" s="5" t="n">
        <v>719087</v>
      </c>
      <c r="C82" s="5" t="n">
        <v>674461</v>
      </c>
    </row>
    <row r="83" spans="1:3">
      <c r="A83" s="4" t="s">
        <v>2071</v>
      </c>
      <c r="B83" s="5" t="n">
        <v>66419</v>
      </c>
      <c r="C83" s="5" t="n">
        <v>102170</v>
      </c>
    </row>
    <row r="84" spans="1:3">
      <c r="A84" s="4" t="s">
        <v>2072</v>
      </c>
      <c r="B84" s="5" t="n">
        <v>20447</v>
      </c>
      <c r="C84" s="5" t="n">
        <v>26709</v>
      </c>
    </row>
    <row r="85" spans="1:3">
      <c r="A85" s="4" t="s">
        <v>2073</v>
      </c>
      <c r="B85" s="5" t="n">
        <v>60021</v>
      </c>
      <c r="C85" s="5" t="n">
        <v>84086</v>
      </c>
    </row>
    <row r="86" spans="1:3">
      <c r="A86" s="4" t="s">
        <v>2074</v>
      </c>
      <c r="B86" s="5" t="n">
        <v>-409353</v>
      </c>
      <c r="C86" s="5" t="n">
        <v>-367674</v>
      </c>
    </row>
    <row r="87" spans="1:3">
      <c r="A87" s="4" t="s">
        <v>2075</v>
      </c>
      <c r="B87" s="5" t="n">
        <v>339432</v>
      </c>
      <c r="C87" s="5" t="n">
        <v>877863</v>
      </c>
    </row>
    <row r="88" spans="1:3">
      <c r="A88" s="4" t="s">
        <v>2076</v>
      </c>
      <c r="B88" s="5" t="n">
        <v>-20840</v>
      </c>
      <c r="C88" s="5" t="n">
        <v>-22054</v>
      </c>
    </row>
    <row r="89" spans="1:3">
      <c r="A89" s="4" t="s">
        <v>2077</v>
      </c>
      <c r="B89" s="5" t="n">
        <v>-24206</v>
      </c>
      <c r="C89" s="5" t="n">
        <v>7216</v>
      </c>
    </row>
    <row r="90" spans="1:3">
      <c r="A90" s="4" t="s">
        <v>2078</v>
      </c>
      <c r="B90" s="6" t="n">
        <v>-54946</v>
      </c>
      <c r="C90" s="6" t="n">
        <v>579437</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7"/>
    <col customWidth="1" max="2" min="2" width="21"/>
  </cols>
  <sheetData>
    <row r="1" spans="1:2">
      <c r="A1" s="1" t="s">
        <v>2081</v>
      </c>
      <c r="B1" s="2" t="s">
        <v>1</v>
      </c>
    </row>
    <row r="2" spans="1:2">
      <c r="B2" s="2" t="s">
        <v>2082</v>
      </c>
    </row>
    <row r="3" spans="1:2">
      <c r="A3" s="4" t="s">
        <v>2083</v>
      </c>
    </row>
    <row r="4" spans="1:2">
      <c r="A4" s="3" t="s">
        <v>2084</v>
      </c>
    </row>
    <row r="5" spans="1:2">
      <c r="A5" s="4" t="s">
        <v>2085</v>
      </c>
      <c r="B5" s="6" t="n">
        <v>0</v>
      </c>
    </row>
    <row r="6" spans="1:2">
      <c r="A6" s="4" t="s">
        <v>2086</v>
      </c>
    </row>
    <row r="7" spans="1:2">
      <c r="A7" s="3" t="s">
        <v>2084</v>
      </c>
    </row>
    <row r="8" spans="1:2">
      <c r="A8" s="4" t="s">
        <v>2085</v>
      </c>
      <c r="B8" s="5" t="n">
        <v>35046</v>
      </c>
    </row>
    <row r="9" spans="1:2">
      <c r="A9" s="4" t="s">
        <v>2087</v>
      </c>
    </row>
    <row r="10" spans="1:2">
      <c r="A10" s="3" t="s">
        <v>2084</v>
      </c>
    </row>
    <row r="11" spans="1:2">
      <c r="A11" s="4" t="s">
        <v>2085</v>
      </c>
      <c r="B11" s="5" t="n">
        <v>898</v>
      </c>
    </row>
    <row r="12" spans="1:2">
      <c r="A12" s="4" t="s">
        <v>2088</v>
      </c>
    </row>
    <row r="13" spans="1:2">
      <c r="A13" s="3" t="s">
        <v>2084</v>
      </c>
    </row>
    <row r="14" spans="1:2">
      <c r="A14" s="4" t="s">
        <v>2085</v>
      </c>
      <c r="B14" s="5" t="n">
        <v>34148</v>
      </c>
    </row>
    <row r="15" spans="1:2">
      <c r="A15" s="4" t="s">
        <v>2089</v>
      </c>
    </row>
    <row r="16" spans="1:2">
      <c r="A16" s="3" t="s">
        <v>2084</v>
      </c>
    </row>
    <row r="17" spans="1:2">
      <c r="A17" s="4" t="s">
        <v>2085</v>
      </c>
      <c r="B17" s="5" t="n">
        <v>35046</v>
      </c>
    </row>
    <row r="18" spans="1:2">
      <c r="A18" s="4" t="s">
        <v>973</v>
      </c>
    </row>
    <row r="19" spans="1:2">
      <c r="A19" s="3" t="s">
        <v>2084</v>
      </c>
    </row>
    <row r="20" spans="1:2">
      <c r="A20" s="4" t="s">
        <v>2085</v>
      </c>
      <c r="B20" s="5" t="n">
        <v>898</v>
      </c>
    </row>
    <row r="21" spans="1:2">
      <c r="A21" s="4" t="s">
        <v>2090</v>
      </c>
    </row>
    <row r="22" spans="1:2">
      <c r="A22" s="3" t="s">
        <v>2084</v>
      </c>
    </row>
    <row r="23" spans="1:2">
      <c r="A23" s="4" t="s">
        <v>2085</v>
      </c>
      <c r="B23" s="5" t="n">
        <v>81</v>
      </c>
    </row>
    <row r="24" spans="1:2">
      <c r="A24" s="4" t="s">
        <v>949</v>
      </c>
    </row>
    <row r="25" spans="1:2">
      <c r="A25" s="3" t="s">
        <v>2084</v>
      </c>
    </row>
    <row r="26" spans="1:2">
      <c r="A26" s="4" t="s">
        <v>2085</v>
      </c>
      <c r="B26" s="5" t="n">
        <v>34089</v>
      </c>
    </row>
    <row r="27" spans="1:2">
      <c r="A27" s="4" t="s">
        <v>2091</v>
      </c>
    </row>
    <row r="28" spans="1:2">
      <c r="A28" s="3" t="s">
        <v>2084</v>
      </c>
    </row>
    <row r="29" spans="1:2">
      <c r="A29" s="4" t="s">
        <v>2085</v>
      </c>
      <c r="B29" s="5" t="n">
        <v>-22</v>
      </c>
    </row>
    <row r="30" spans="1:2">
      <c r="A30" s="4" t="s">
        <v>140</v>
      </c>
    </row>
    <row r="31" spans="1:2">
      <c r="A31" s="3" t="s">
        <v>2084</v>
      </c>
    </row>
    <row r="32" spans="1:2">
      <c r="A32" s="4" t="s">
        <v>2085</v>
      </c>
      <c r="B32" s="5" t="n">
        <v>0</v>
      </c>
    </row>
    <row r="33" spans="1:2">
      <c r="A33" s="4" t="s">
        <v>2092</v>
      </c>
    </row>
    <row r="34" spans="1:2">
      <c r="A34" s="3" t="s">
        <v>2084</v>
      </c>
    </row>
    <row r="35" spans="1:2">
      <c r="A35" s="4" t="s">
        <v>2085</v>
      </c>
      <c r="B35" s="5" t="n">
        <v>0</v>
      </c>
    </row>
    <row r="36" spans="1:2">
      <c r="A36" s="4" t="s">
        <v>2093</v>
      </c>
    </row>
    <row r="37" spans="1:2">
      <c r="A37" s="3" t="s">
        <v>2084</v>
      </c>
    </row>
    <row r="38" spans="1:2">
      <c r="A38" s="4" t="s">
        <v>2085</v>
      </c>
      <c r="B38" s="6" t="n">
        <v>0</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2094</v>
      </c>
      <c r="B1" s="2" t="s">
        <v>1</v>
      </c>
    </row>
    <row r="2" spans="1:2">
      <c r="B2" s="2" t="s">
        <v>2082</v>
      </c>
    </row>
    <row r="3" spans="1:2">
      <c r="A3" s="4" t="s">
        <v>2095</v>
      </c>
    </row>
    <row r="4" spans="1:2">
      <c r="A4" s="3" t="s">
        <v>2096</v>
      </c>
    </row>
    <row r="5" spans="1:2">
      <c r="A5" s="4" t="s">
        <v>2097</v>
      </c>
      <c r="B5" s="6" t="n">
        <v>0</v>
      </c>
    </row>
    <row r="6" spans="1:2">
      <c r="A6" s="4" t="s">
        <v>2087</v>
      </c>
    </row>
    <row r="7" spans="1:2">
      <c r="A7" s="3" t="s">
        <v>2096</v>
      </c>
    </row>
    <row r="8" spans="1:2">
      <c r="A8" s="4" t="s">
        <v>2097</v>
      </c>
      <c r="B8" s="5" t="n">
        <v>898</v>
      </c>
    </row>
    <row r="9" spans="1:2">
      <c r="A9" s="4" t="s">
        <v>2098</v>
      </c>
    </row>
    <row r="10" spans="1:2">
      <c r="A10" s="3" t="s">
        <v>2096</v>
      </c>
    </row>
    <row r="11" spans="1:2">
      <c r="A11" s="4" t="s">
        <v>2097</v>
      </c>
      <c r="B11" s="6" t="n">
        <v>-898</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099</v>
      </c>
      <c r="B1" s="2" t="s">
        <v>1</v>
      </c>
    </row>
    <row r="2" spans="1:4">
      <c r="B2" s="2" t="s">
        <v>29</v>
      </c>
      <c r="C2" s="2" t="s">
        <v>30</v>
      </c>
      <c r="D2" s="2" t="s">
        <v>88</v>
      </c>
    </row>
    <row r="3" spans="1:4">
      <c r="A3" s="4" t="s">
        <v>2062</v>
      </c>
    </row>
    <row r="4" spans="1:4">
      <c r="A4" s="3" t="s">
        <v>2100</v>
      </c>
    </row>
    <row r="5" spans="1:4">
      <c r="A5" s="4" t="s">
        <v>555</v>
      </c>
      <c r="B5" s="6" t="n">
        <v>1088210</v>
      </c>
      <c r="C5" s="6" t="n">
        <v>1150208</v>
      </c>
      <c r="D5" s="6" t="n">
        <v>833195</v>
      </c>
    </row>
    <row r="6" spans="1:4">
      <c r="A6" s="4" t="s">
        <v>1889</v>
      </c>
    </row>
    <row r="7" spans="1:4">
      <c r="A7" s="3" t="s">
        <v>2100</v>
      </c>
    </row>
    <row r="8" spans="1:4">
      <c r="A8" s="4" t="s">
        <v>555</v>
      </c>
      <c r="B8" s="5" t="n">
        <v>543072</v>
      </c>
      <c r="C8" s="5" t="n">
        <v>635200</v>
      </c>
      <c r="D8" s="5" t="n">
        <v>446399</v>
      </c>
    </row>
    <row r="9" spans="1:4">
      <c r="A9" s="4" t="s">
        <v>1896</v>
      </c>
    </row>
    <row r="10" spans="1:4">
      <c r="A10" s="3" t="s">
        <v>2100</v>
      </c>
    </row>
    <row r="11" spans="1:4">
      <c r="A11" s="4" t="s">
        <v>555</v>
      </c>
      <c r="B11" s="5" t="n">
        <v>106546</v>
      </c>
      <c r="C11" s="5" t="n">
        <v>124169</v>
      </c>
      <c r="D11" s="5" t="n">
        <v>57485</v>
      </c>
    </row>
    <row r="12" spans="1:4">
      <c r="A12" s="4" t="s">
        <v>1897</v>
      </c>
    </row>
    <row r="13" spans="1:4">
      <c r="A13" s="3" t="s">
        <v>2100</v>
      </c>
    </row>
    <row r="14" spans="1:4">
      <c r="A14" s="4" t="s">
        <v>555</v>
      </c>
      <c r="B14" s="5" t="n">
        <v>54305</v>
      </c>
      <c r="C14" s="5" t="n">
        <v>23073</v>
      </c>
      <c r="D14" s="5" t="n">
        <v>16580</v>
      </c>
    </row>
    <row r="15" spans="1:4">
      <c r="A15" s="4" t="s">
        <v>1898</v>
      </c>
    </row>
    <row r="16" spans="1:4">
      <c r="A16" s="3" t="s">
        <v>2100</v>
      </c>
    </row>
    <row r="17" spans="1:4">
      <c r="A17" s="4" t="s">
        <v>555</v>
      </c>
      <c r="B17" s="5" t="n">
        <v>66992</v>
      </c>
      <c r="C17" s="5" t="n">
        <v>36238</v>
      </c>
      <c r="D17" s="5" t="n">
        <v>22749</v>
      </c>
    </row>
    <row r="18" spans="1:4">
      <c r="A18" s="4" t="s">
        <v>1899</v>
      </c>
    </row>
    <row r="19" spans="1:4">
      <c r="A19" s="3" t="s">
        <v>2100</v>
      </c>
    </row>
    <row r="20" spans="1:4">
      <c r="A20" s="4" t="s">
        <v>555</v>
      </c>
      <c r="B20" s="5" t="n">
        <v>60630</v>
      </c>
      <c r="C20" s="5" t="n">
        <v>17849</v>
      </c>
      <c r="D20" s="5" t="n">
        <v>10272</v>
      </c>
    </row>
    <row r="21" spans="1:4">
      <c r="A21" s="4" t="s">
        <v>1900</v>
      </c>
    </row>
    <row r="22" spans="1:4">
      <c r="A22" s="3" t="s">
        <v>2100</v>
      </c>
    </row>
    <row r="23" spans="1:4">
      <c r="A23" s="4" t="s">
        <v>555</v>
      </c>
      <c r="B23" s="5" t="n">
        <v>94430</v>
      </c>
      <c r="C23" s="5" t="n">
        <v>67906</v>
      </c>
      <c r="D23" s="5" t="n">
        <v>25280</v>
      </c>
    </row>
    <row r="24" spans="1:4">
      <c r="A24" s="4" t="s">
        <v>1901</v>
      </c>
    </row>
    <row r="25" spans="1:4">
      <c r="A25" s="3" t="s">
        <v>2100</v>
      </c>
    </row>
    <row r="26" spans="1:4">
      <c r="A26" s="4" t="s">
        <v>555</v>
      </c>
      <c r="B26" s="5" t="n">
        <v>2765</v>
      </c>
      <c r="C26" s="5" t="n">
        <v>5069</v>
      </c>
      <c r="D26" s="5" t="n">
        <v>14574</v>
      </c>
    </row>
    <row r="27" spans="1:4">
      <c r="A27" s="4" t="s">
        <v>1904</v>
      </c>
    </row>
    <row r="28" spans="1:4">
      <c r="A28" s="3" t="s">
        <v>2100</v>
      </c>
    </row>
    <row r="29" spans="1:4">
      <c r="A29" s="4" t="s">
        <v>555</v>
      </c>
      <c r="B29" s="5" t="n">
        <v>15607</v>
      </c>
      <c r="C29" s="5" t="n">
        <v>39911</v>
      </c>
      <c r="D29" s="5" t="n">
        <v>40584</v>
      </c>
    </row>
    <row r="30" spans="1:4">
      <c r="A30" s="4" t="s">
        <v>1907</v>
      </c>
    </row>
    <row r="31" spans="1:4">
      <c r="A31" s="3" t="s">
        <v>2100</v>
      </c>
    </row>
    <row r="32" spans="1:4">
      <c r="A32" s="4" t="s">
        <v>555</v>
      </c>
      <c r="B32" s="5" t="n">
        <v>3231</v>
      </c>
      <c r="C32" s="5" t="n">
        <v>3411</v>
      </c>
      <c r="D32" s="5" t="n">
        <v>6280</v>
      </c>
    </row>
    <row r="33" spans="1:4">
      <c r="A33" s="4" t="s">
        <v>1910</v>
      </c>
    </row>
    <row r="34" spans="1:4">
      <c r="A34" s="3" t="s">
        <v>2100</v>
      </c>
    </row>
    <row r="35" spans="1:4">
      <c r="A35" s="4" t="s">
        <v>555</v>
      </c>
      <c r="B35" s="5" t="n">
        <v>4352</v>
      </c>
      <c r="C35" s="5" t="n">
        <v>3392</v>
      </c>
      <c r="D35" s="5" t="n">
        <v>4046</v>
      </c>
    </row>
    <row r="36" spans="1:4">
      <c r="A36" s="4" t="s">
        <v>1914</v>
      </c>
    </row>
    <row r="37" spans="1:4">
      <c r="A37" s="3" t="s">
        <v>2100</v>
      </c>
    </row>
    <row r="38" spans="1:4">
      <c r="A38" s="4" t="s">
        <v>555</v>
      </c>
      <c r="B38" s="5" t="n">
        <v>4304</v>
      </c>
      <c r="C38" s="5" t="n">
        <v>9107</v>
      </c>
      <c r="D38" s="5" t="n">
        <v>25826</v>
      </c>
    </row>
    <row r="39" spans="1:4">
      <c r="A39" s="4" t="s">
        <v>1917</v>
      </c>
    </row>
    <row r="40" spans="1:4">
      <c r="A40" s="3" t="s">
        <v>2100</v>
      </c>
    </row>
    <row r="41" spans="1:4">
      <c r="A41" s="4" t="s">
        <v>555</v>
      </c>
      <c r="B41" s="5" t="n">
        <v>44906</v>
      </c>
      <c r="C41" s="5" t="n">
        <v>61862</v>
      </c>
      <c r="D41" s="5" t="n">
        <v>32891</v>
      </c>
    </row>
    <row r="42" spans="1:4">
      <c r="A42" s="4" t="s">
        <v>1923</v>
      </c>
    </row>
    <row r="43" spans="1:4">
      <c r="A43" s="3" t="s">
        <v>2100</v>
      </c>
    </row>
    <row r="44" spans="1:4">
      <c r="A44" s="4" t="s">
        <v>555</v>
      </c>
      <c r="B44" s="5" t="n">
        <v>50849</v>
      </c>
      <c r="C44" s="5" t="n">
        <v>57979</v>
      </c>
      <c r="D44" s="5" t="n">
        <v>38128</v>
      </c>
    </row>
    <row r="45" spans="1:4">
      <c r="A45" s="4" t="s">
        <v>1920</v>
      </c>
    </row>
    <row r="46" spans="1:4">
      <c r="A46" s="3" t="s">
        <v>2100</v>
      </c>
    </row>
    <row r="47" spans="1:4">
      <c r="A47" s="4" t="s">
        <v>555</v>
      </c>
      <c r="B47" s="5" t="n">
        <v>26023</v>
      </c>
      <c r="C47" s="5" t="n">
        <v>17747</v>
      </c>
      <c r="D47" s="5" t="n">
        <v>19221</v>
      </c>
    </row>
    <row r="48" spans="1:4">
      <c r="A48" s="4" t="s">
        <v>1927</v>
      </c>
    </row>
    <row r="49" spans="1:4">
      <c r="A49" s="3" t="s">
        <v>2100</v>
      </c>
    </row>
    <row r="50" spans="1:4">
      <c r="A50" s="4" t="s">
        <v>555</v>
      </c>
      <c r="C50" s="5" t="n">
        <v>10735</v>
      </c>
      <c r="D50" s="5" t="n">
        <v>25338</v>
      </c>
    </row>
    <row r="51" spans="1:4">
      <c r="A51" s="4" t="s">
        <v>1929</v>
      </c>
    </row>
    <row r="52" spans="1:4">
      <c r="A52" s="3" t="s">
        <v>2100</v>
      </c>
    </row>
    <row r="53" spans="1:4">
      <c r="A53" s="4" t="s">
        <v>555</v>
      </c>
      <c r="C53" s="5" t="n">
        <v>10432</v>
      </c>
    </row>
    <row r="54" spans="1:4">
      <c r="A54" s="4" t="s">
        <v>1946</v>
      </c>
    </row>
    <row r="55" spans="1:4">
      <c r="A55" s="3" t="s">
        <v>2100</v>
      </c>
    </row>
    <row r="56" spans="1:4">
      <c r="A56" s="4" t="s">
        <v>555</v>
      </c>
      <c r="B56" s="5" t="n">
        <v>5939</v>
      </c>
      <c r="C56" s="5" t="n">
        <v>8331</v>
      </c>
      <c r="D56" s="5" t="n">
        <v>16857</v>
      </c>
    </row>
    <row r="57" spans="1:4">
      <c r="A57" s="4" t="s">
        <v>1966</v>
      </c>
    </row>
    <row r="58" spans="1:4">
      <c r="A58" s="3" t="s">
        <v>2100</v>
      </c>
    </row>
    <row r="59" spans="1:4">
      <c r="A59" s="4" t="s">
        <v>555</v>
      </c>
      <c r="C59" s="5" t="n">
        <v>1095</v>
      </c>
    </row>
    <row r="60" spans="1:4">
      <c r="A60" s="4" t="s">
        <v>1959</v>
      </c>
    </row>
    <row r="61" spans="1:4">
      <c r="A61" s="3" t="s">
        <v>2100</v>
      </c>
    </row>
    <row r="62" spans="1:4">
      <c r="A62" s="4" t="s">
        <v>555</v>
      </c>
      <c r="C62" s="5" t="n">
        <v>294</v>
      </c>
    </row>
    <row r="63" spans="1:4">
      <c r="A63" s="4" t="s">
        <v>1967</v>
      </c>
    </row>
    <row r="64" spans="1:4">
      <c r="A64" s="3" t="s">
        <v>2100</v>
      </c>
    </row>
    <row r="65" spans="1:4">
      <c r="A65" s="4" t="s">
        <v>555</v>
      </c>
      <c r="D65" s="5" t="n">
        <v>5586</v>
      </c>
    </row>
    <row r="66" spans="1:4">
      <c r="A66" s="4" t="s">
        <v>1960</v>
      </c>
    </row>
    <row r="67" spans="1:4">
      <c r="A67" s="3" t="s">
        <v>2100</v>
      </c>
    </row>
    <row r="68" spans="1:4">
      <c r="A68" s="4" t="s">
        <v>555</v>
      </c>
      <c r="D68" s="5" t="n">
        <v>1382</v>
      </c>
    </row>
    <row r="69" spans="1:4">
      <c r="A69" s="4" t="s">
        <v>1961</v>
      </c>
    </row>
    <row r="70" spans="1:4">
      <c r="A70" s="3" t="s">
        <v>2100</v>
      </c>
    </row>
    <row r="71" spans="1:4">
      <c r="A71" s="4" t="s">
        <v>555</v>
      </c>
      <c r="B71" s="5" t="n">
        <v>3188</v>
      </c>
      <c r="C71" s="5" t="n">
        <v>3222</v>
      </c>
      <c r="D71" s="5" t="n">
        <v>3169</v>
      </c>
    </row>
    <row r="72" spans="1:4">
      <c r="A72" s="4" t="s">
        <v>1989</v>
      </c>
    </row>
    <row r="73" spans="1:4">
      <c r="A73" s="3" t="s">
        <v>2100</v>
      </c>
    </row>
    <row r="74" spans="1:4">
      <c r="A74" s="4" t="s">
        <v>555</v>
      </c>
      <c r="C74" s="5" t="n">
        <v>12507</v>
      </c>
      <c r="D74" s="5" t="n">
        <v>19254</v>
      </c>
    </row>
    <row r="75" spans="1:4">
      <c r="A75" s="4" t="s">
        <v>1983</v>
      </c>
    </row>
    <row r="76" spans="1:4">
      <c r="A76" s="3" t="s">
        <v>2100</v>
      </c>
    </row>
    <row r="77" spans="1:4">
      <c r="A77" s="4" t="s">
        <v>555</v>
      </c>
      <c r="C77" s="6" t="n">
        <v>679</v>
      </c>
      <c r="D77" s="6" t="n">
        <v>1294</v>
      </c>
    </row>
    <row r="78" spans="1:4">
      <c r="A78" s="4" t="s">
        <v>2023</v>
      </c>
    </row>
    <row r="79" spans="1:4">
      <c r="A79" s="3" t="s">
        <v>2100</v>
      </c>
    </row>
    <row r="80" spans="1:4">
      <c r="A80" s="4" t="s">
        <v>555</v>
      </c>
      <c r="B80" s="5" t="n">
        <v>291</v>
      </c>
    </row>
    <row r="81" spans="1:4">
      <c r="A81" s="4" t="s">
        <v>2014</v>
      </c>
    </row>
    <row r="82" spans="1:4">
      <c r="A82" s="3" t="s">
        <v>2100</v>
      </c>
    </row>
    <row r="83" spans="1:4">
      <c r="A83" s="4" t="s">
        <v>555</v>
      </c>
      <c r="B83" s="5" t="n">
        <v>11</v>
      </c>
    </row>
    <row r="84" spans="1:4">
      <c r="A84" s="4" t="s">
        <v>2021</v>
      </c>
    </row>
    <row r="85" spans="1:4">
      <c r="A85" s="3" t="s">
        <v>2100</v>
      </c>
    </row>
    <row r="86" spans="1:4">
      <c r="A86" s="4" t="s">
        <v>555</v>
      </c>
      <c r="B86" s="5" t="n">
        <v>425</v>
      </c>
    </row>
    <row r="87" spans="1:4">
      <c r="A87" s="4" t="s">
        <v>2035</v>
      </c>
    </row>
    <row r="88" spans="1:4">
      <c r="A88" s="3" t="s">
        <v>2100</v>
      </c>
    </row>
    <row r="89" spans="1:4">
      <c r="A89" s="4" t="s">
        <v>555</v>
      </c>
      <c r="B89" s="6" t="n">
        <v>344</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F109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 customWidth="1" max="5" min="5" width="53"/>
    <col customWidth="1" max="6" min="6" width="5"/>
  </cols>
  <sheetData>
    <row r="1" spans="1:6">
      <c r="A1" s="1" t="s">
        <v>2101</v>
      </c>
      <c r="C1" s="2" t="s">
        <v>1</v>
      </c>
    </row>
    <row r="2" spans="1:6">
      <c r="C2" s="2" t="s">
        <v>29</v>
      </c>
      <c r="E2" s="2" t="s">
        <v>30</v>
      </c>
    </row>
    <row r="3" spans="1:6">
      <c r="A3" s="4" t="s">
        <v>2102</v>
      </c>
    </row>
    <row r="4" spans="1:6">
      <c r="A4" s="3" t="s">
        <v>2103</v>
      </c>
    </row>
    <row r="5" spans="1:6">
      <c r="A5" s="4" t="s">
        <v>1891</v>
      </c>
      <c r="E5" s="4" t="s">
        <v>1892</v>
      </c>
    </row>
    <row r="6" spans="1:6">
      <c r="A6" s="4" t="s">
        <v>2104</v>
      </c>
      <c r="E6" s="4" t="s">
        <v>1894</v>
      </c>
    </row>
    <row r="7" spans="1:6">
      <c r="A7" s="4" t="s">
        <v>830</v>
      </c>
      <c r="E7" s="4" t="s">
        <v>2105</v>
      </c>
    </row>
    <row r="8" spans="1:6">
      <c r="A8" s="3" t="s">
        <v>2106</v>
      </c>
    </row>
    <row r="9" spans="1:6">
      <c r="A9" s="4" t="s">
        <v>1036</v>
      </c>
      <c r="E9" s="6" t="n">
        <v>80267</v>
      </c>
    </row>
    <row r="10" spans="1:6">
      <c r="A10" s="4" t="s">
        <v>1044</v>
      </c>
      <c r="E10" s="5" t="n">
        <v>3347</v>
      </c>
    </row>
    <row r="11" spans="1:6">
      <c r="A11" s="4" t="s">
        <v>1045</v>
      </c>
      <c r="E11" s="5" t="n">
        <v>-34422</v>
      </c>
    </row>
    <row r="12" spans="1:6">
      <c r="A12" s="4" t="s">
        <v>2107</v>
      </c>
      <c r="E12" s="5" t="n">
        <v>-1814</v>
      </c>
    </row>
    <row r="13" spans="1:6">
      <c r="A13" s="4" t="s">
        <v>131</v>
      </c>
      <c r="E13" s="5" t="n">
        <v>148</v>
      </c>
    </row>
    <row r="14" spans="1:6">
      <c r="A14" s="4" t="s">
        <v>2108</v>
      </c>
      <c r="E14" s="6" t="n">
        <v>-47526</v>
      </c>
    </row>
    <row r="15" spans="1:6">
      <c r="A15" s="4" t="s">
        <v>2109</v>
      </c>
    </row>
    <row r="16" spans="1:6">
      <c r="A16" s="3" t="s">
        <v>2103</v>
      </c>
    </row>
    <row r="17" spans="1:6">
      <c r="A17" s="4" t="s">
        <v>1891</v>
      </c>
      <c r="B17" s="4" t="s">
        <v>75</v>
      </c>
      <c r="C17" s="4" t="s">
        <v>2110</v>
      </c>
      <c r="E17" s="4" t="s">
        <v>2110</v>
      </c>
    </row>
    <row r="18" spans="1:6">
      <c r="A18" s="4" t="s">
        <v>2104</v>
      </c>
      <c r="B18" s="4" t="s">
        <v>75</v>
      </c>
      <c r="C18" s="4" t="s">
        <v>1894</v>
      </c>
      <c r="E18" s="4" t="s">
        <v>1894</v>
      </c>
    </row>
    <row r="19" spans="1:6">
      <c r="A19" s="4" t="s">
        <v>830</v>
      </c>
      <c r="B19" s="4" t="s">
        <v>75</v>
      </c>
      <c r="C19" s="4" t="s">
        <v>2111</v>
      </c>
      <c r="E19" s="4" t="s">
        <v>2111</v>
      </c>
    </row>
    <row r="20" spans="1:6">
      <c r="A20" s="4" t="s">
        <v>1055</v>
      </c>
      <c r="B20" s="4" t="s">
        <v>75</v>
      </c>
      <c r="C20" s="6" t="n">
        <v>94500</v>
      </c>
      <c r="E20" s="6" t="n">
        <v>94500</v>
      </c>
    </row>
    <row r="21" spans="1:6">
      <c r="A21" s="3" t="s">
        <v>2106</v>
      </c>
    </row>
    <row r="22" spans="1:6">
      <c r="A22" s="4" t="s">
        <v>1036</v>
      </c>
      <c r="C22" s="5" t="n">
        <v>1933877</v>
      </c>
      <c r="D22" s="4" t="s">
        <v>75</v>
      </c>
      <c r="E22" s="5" t="n">
        <v>2102813</v>
      </c>
    </row>
    <row r="23" spans="1:6">
      <c r="A23" s="4" t="s">
        <v>2112</v>
      </c>
      <c r="E23" s="5" t="n">
        <v>-3213</v>
      </c>
    </row>
    <row r="24" spans="1:6">
      <c r="A24" s="4" t="s">
        <v>2107</v>
      </c>
      <c r="C24" s="5" t="n">
        <v>-242232</v>
      </c>
      <c r="E24" s="5" t="n">
        <v>-146308</v>
      </c>
    </row>
    <row r="25" spans="1:6">
      <c r="A25" s="4" t="s">
        <v>131</v>
      </c>
      <c r="C25" s="5" t="n">
        <v>-72648</v>
      </c>
      <c r="E25" s="5" t="n">
        <v>-14551</v>
      </c>
    </row>
    <row r="26" spans="1:6">
      <c r="A26" s="4" t="s">
        <v>2108</v>
      </c>
      <c r="C26" s="5" t="n">
        <v>-129</v>
      </c>
      <c r="E26" s="5" t="n">
        <v>-4864</v>
      </c>
    </row>
    <row r="27" spans="1:6">
      <c r="A27" s="4" t="s">
        <v>1040</v>
      </c>
      <c r="B27" s="4" t="s">
        <v>75</v>
      </c>
      <c r="C27" s="5" t="n">
        <v>1618868</v>
      </c>
      <c r="E27" s="5" t="n">
        <v>1933877</v>
      </c>
    </row>
    <row r="28" spans="1:6">
      <c r="A28" s="4" t="s">
        <v>559</v>
      </c>
      <c r="C28" s="5" t="n">
        <v>804195</v>
      </c>
      <c r="E28" s="5" t="n">
        <v>915705</v>
      </c>
    </row>
    <row r="29" spans="1:6">
      <c r="A29" s="4" t="s">
        <v>2113</v>
      </c>
      <c r="C29" s="5" t="n">
        <v>1755887</v>
      </c>
      <c r="E29" s="5" t="n">
        <v>2024665</v>
      </c>
    </row>
    <row r="30" spans="1:6">
      <c r="A30" s="4" t="s">
        <v>2054</v>
      </c>
      <c r="C30" s="5" t="n">
        <v>37139439</v>
      </c>
      <c r="E30" s="5" t="n">
        <v>39927836</v>
      </c>
    </row>
    <row r="31" spans="1:6">
      <c r="A31" s="4" t="s">
        <v>2055</v>
      </c>
      <c r="C31" s="5" t="n">
        <v>28999025</v>
      </c>
      <c r="E31" s="5" t="n">
        <v>30541350</v>
      </c>
    </row>
    <row r="32" spans="1:6">
      <c r="A32" s="4" t="s">
        <v>2114</v>
      </c>
      <c r="C32" s="5" t="n">
        <v>8140414</v>
      </c>
      <c r="E32" s="5" t="n">
        <v>9386486</v>
      </c>
    </row>
    <row r="33" spans="1:6">
      <c r="A33" s="4" t="s">
        <v>2115</v>
      </c>
      <c r="C33" s="5" t="n">
        <v>-137019</v>
      </c>
      <c r="E33" s="5" t="n">
        <v>-90788</v>
      </c>
    </row>
    <row r="34" spans="1:6">
      <c r="A34" s="4" t="s">
        <v>2116</v>
      </c>
      <c r="C34" s="5" t="n">
        <v>22172305</v>
      </c>
      <c r="E34" s="5" t="n">
        <v>21108116</v>
      </c>
    </row>
    <row r="35" spans="1:6">
      <c r="A35" s="4" t="s">
        <v>2117</v>
      </c>
      <c r="C35" s="6" t="n">
        <v>-1205110</v>
      </c>
      <c r="E35" s="6" t="n">
        <v>-673558</v>
      </c>
    </row>
    <row r="36" spans="1:6">
      <c r="A36" s="4" t="s">
        <v>2118</v>
      </c>
    </row>
    <row r="37" spans="1:6">
      <c r="A37" s="3" t="s">
        <v>2103</v>
      </c>
    </row>
    <row r="38" spans="1:6">
      <c r="A38" s="4" t="s">
        <v>1891</v>
      </c>
      <c r="C38" s="4" t="s">
        <v>2119</v>
      </c>
      <c r="E38" s="4" t="s">
        <v>2119</v>
      </c>
    </row>
    <row r="39" spans="1:6">
      <c r="A39" s="4" t="s">
        <v>2104</v>
      </c>
      <c r="C39" s="4" t="s">
        <v>1894</v>
      </c>
      <c r="E39" s="4" t="s">
        <v>1894</v>
      </c>
    </row>
    <row r="40" spans="1:6">
      <c r="A40" s="4" t="s">
        <v>830</v>
      </c>
      <c r="C40" s="4" t="s">
        <v>2105</v>
      </c>
      <c r="E40" s="4" t="s">
        <v>2105</v>
      </c>
    </row>
    <row r="41" spans="1:6">
      <c r="A41" s="4" t="s">
        <v>1055</v>
      </c>
      <c r="C41" s="6" t="n">
        <v>4727</v>
      </c>
      <c r="E41" s="6" t="n">
        <v>4727</v>
      </c>
    </row>
    <row r="42" spans="1:6">
      <c r="A42" s="3" t="s">
        <v>2106</v>
      </c>
    </row>
    <row r="43" spans="1:6">
      <c r="A43" s="4" t="s">
        <v>1036</v>
      </c>
      <c r="C43" s="5" t="n">
        <v>20475</v>
      </c>
      <c r="E43" s="5" t="n">
        <v>18994</v>
      </c>
    </row>
    <row r="44" spans="1:6">
      <c r="A44" s="4" t="s">
        <v>2112</v>
      </c>
      <c r="C44" s="5" t="n">
        <v>-2061</v>
      </c>
      <c r="E44" s="5" t="n">
        <v>-1598</v>
      </c>
    </row>
    <row r="45" spans="1:6">
      <c r="A45" s="4" t="s">
        <v>2107</v>
      </c>
      <c r="C45" s="5" t="n">
        <v>3428</v>
      </c>
      <c r="E45" s="5" t="n">
        <v>4491</v>
      </c>
    </row>
    <row r="46" spans="1:6">
      <c r="A46" s="4" t="s">
        <v>131</v>
      </c>
      <c r="C46" s="5" t="n">
        <v>102</v>
      </c>
    </row>
    <row r="47" spans="1:6">
      <c r="A47" s="4" t="s">
        <v>2108</v>
      </c>
      <c r="C47" s="5" t="n">
        <v>-106</v>
      </c>
      <c r="E47" s="5" t="n">
        <v>-1412</v>
      </c>
    </row>
    <row r="48" spans="1:6">
      <c r="A48" s="4" t="s">
        <v>1040</v>
      </c>
      <c r="C48" s="5" t="n">
        <v>21838</v>
      </c>
      <c r="E48" s="5" t="n">
        <v>20475</v>
      </c>
    </row>
    <row r="49" spans="1:6">
      <c r="A49" s="4" t="s">
        <v>559</v>
      </c>
      <c r="C49" s="5" t="n">
        <v>38667</v>
      </c>
      <c r="E49" s="5" t="n">
        <v>45474</v>
      </c>
    </row>
    <row r="50" spans="1:6">
      <c r="A50" s="4" t="s">
        <v>2113</v>
      </c>
      <c r="C50" s="5" t="n">
        <v>21838</v>
      </c>
      <c r="E50" s="5" t="n">
        <v>20475</v>
      </c>
    </row>
    <row r="51" spans="1:6">
      <c r="A51" s="4" t="s">
        <v>2054</v>
      </c>
      <c r="C51" s="5" t="n">
        <v>155033</v>
      </c>
      <c r="E51" s="5" t="n">
        <v>144346</v>
      </c>
    </row>
    <row r="52" spans="1:6">
      <c r="A52" s="4" t="s">
        <v>2055</v>
      </c>
      <c r="C52" s="5" t="n">
        <v>79730</v>
      </c>
      <c r="E52" s="5" t="n">
        <v>73742</v>
      </c>
    </row>
    <row r="53" spans="1:6">
      <c r="A53" s="4" t="s">
        <v>2114</v>
      </c>
      <c r="C53" s="5" t="n">
        <v>75303</v>
      </c>
      <c r="E53" s="5" t="n">
        <v>70604</v>
      </c>
    </row>
    <row r="54" spans="1:6">
      <c r="A54" s="4" t="s">
        <v>2116</v>
      </c>
      <c r="C54" s="5" t="n">
        <v>334547</v>
      </c>
      <c r="E54" s="5" t="n">
        <v>304067</v>
      </c>
    </row>
    <row r="55" spans="1:6">
      <c r="A55" s="4" t="s">
        <v>2117</v>
      </c>
      <c r="C55" s="6" t="n">
        <v>16126</v>
      </c>
      <c r="E55" s="6" t="n">
        <v>17187</v>
      </c>
    </row>
    <row r="56" spans="1:6">
      <c r="A56" s="4" t="s">
        <v>2120</v>
      </c>
    </row>
    <row r="57" spans="1:6">
      <c r="A57" s="3" t="s">
        <v>2103</v>
      </c>
    </row>
    <row r="58" spans="1:6">
      <c r="A58" s="4" t="s">
        <v>1891</v>
      </c>
      <c r="C58" s="4" t="s">
        <v>2121</v>
      </c>
      <c r="E58" s="4" t="s">
        <v>2121</v>
      </c>
    </row>
    <row r="59" spans="1:6">
      <c r="A59" s="4" t="s">
        <v>2104</v>
      </c>
      <c r="C59" s="4" t="s">
        <v>1894</v>
      </c>
      <c r="E59" s="4" t="s">
        <v>1894</v>
      </c>
    </row>
    <row r="60" spans="1:6">
      <c r="A60" s="4" t="s">
        <v>830</v>
      </c>
      <c r="C60" s="4" t="s">
        <v>2122</v>
      </c>
      <c r="E60" s="4" t="s">
        <v>2122</v>
      </c>
    </row>
    <row r="61" spans="1:6">
      <c r="A61" s="4" t="s">
        <v>1055</v>
      </c>
      <c r="C61" s="6" t="n">
        <v>59000</v>
      </c>
      <c r="E61" s="6" t="n">
        <v>59000</v>
      </c>
    </row>
    <row r="62" spans="1:6">
      <c r="A62" s="3" t="s">
        <v>2106</v>
      </c>
    </row>
    <row r="63" spans="1:6">
      <c r="A63" s="4" t="s">
        <v>1036</v>
      </c>
      <c r="C63" s="5" t="n">
        <v>38156</v>
      </c>
      <c r="E63" s="5" t="n">
        <v>38365</v>
      </c>
    </row>
    <row r="64" spans="1:6">
      <c r="A64" s="4" t="s">
        <v>2112</v>
      </c>
      <c r="C64" s="5" t="n">
        <v>-135</v>
      </c>
    </row>
    <row r="65" spans="1:6">
      <c r="A65" s="4" t="s">
        <v>2107</v>
      </c>
      <c r="C65" s="5" t="n">
        <v>1095</v>
      </c>
      <c r="E65" s="5" t="n">
        <v>-227</v>
      </c>
    </row>
    <row r="66" spans="1:6">
      <c r="A66" s="4" t="s">
        <v>131</v>
      </c>
      <c r="C66" s="5" t="n">
        <v>929</v>
      </c>
      <c r="E66" s="5" t="n">
        <v>32</v>
      </c>
    </row>
    <row r="67" spans="1:6">
      <c r="A67" s="4" t="s">
        <v>2108</v>
      </c>
      <c r="C67" s="5" t="n">
        <v>561</v>
      </c>
      <c r="E67" s="5" t="n">
        <v>-14</v>
      </c>
    </row>
    <row r="68" spans="1:6">
      <c r="A68" s="4" t="s">
        <v>1040</v>
      </c>
      <c r="C68" s="5" t="n">
        <v>40606</v>
      </c>
      <c r="E68" s="5" t="n">
        <v>38156</v>
      </c>
    </row>
    <row r="69" spans="1:6">
      <c r="A69" s="4" t="s">
        <v>559</v>
      </c>
      <c r="C69" s="5" t="n">
        <v>18855</v>
      </c>
      <c r="E69" s="5" t="n">
        <v>22320</v>
      </c>
    </row>
    <row r="70" spans="1:6">
      <c r="A70" s="4" t="s">
        <v>2113</v>
      </c>
      <c r="C70" s="5" t="n">
        <v>40624</v>
      </c>
      <c r="E70" s="5" t="n">
        <v>38191</v>
      </c>
    </row>
    <row r="71" spans="1:6">
      <c r="A71" s="4" t="s">
        <v>2054</v>
      </c>
      <c r="C71" s="5" t="n">
        <v>298122</v>
      </c>
      <c r="E71" s="5" t="n">
        <v>304536</v>
      </c>
    </row>
    <row r="72" spans="1:6">
      <c r="A72" s="4" t="s">
        <v>2055</v>
      </c>
      <c r="C72" s="5" t="n">
        <v>108554</v>
      </c>
      <c r="E72" s="5" t="n">
        <v>126324</v>
      </c>
    </row>
    <row r="73" spans="1:6">
      <c r="A73" s="4" t="s">
        <v>2114</v>
      </c>
      <c r="C73" s="5" t="n">
        <v>189568</v>
      </c>
      <c r="E73" s="5" t="n">
        <v>178212</v>
      </c>
    </row>
    <row r="74" spans="1:6">
      <c r="A74" s="4" t="s">
        <v>2123</v>
      </c>
      <c r="C74" s="5" t="n">
        <v>-18</v>
      </c>
      <c r="E74" s="5" t="n">
        <v>-30</v>
      </c>
    </row>
    <row r="75" spans="1:6">
      <c r="A75" s="4" t="s">
        <v>2115</v>
      </c>
      <c r="E75" s="5" t="n">
        <v>-5</v>
      </c>
    </row>
    <row r="76" spans="1:6">
      <c r="A76" s="4" t="s">
        <v>2116</v>
      </c>
      <c r="C76" s="5" t="n">
        <v>131080</v>
      </c>
      <c r="E76" s="5" t="n">
        <v>130690</v>
      </c>
    </row>
    <row r="77" spans="1:6">
      <c r="A77" s="4" t="s">
        <v>2117</v>
      </c>
      <c r="C77" s="6" t="n">
        <v>3638</v>
      </c>
      <c r="E77" s="6" t="n">
        <v>2051</v>
      </c>
    </row>
    <row r="78" spans="1:6">
      <c r="A78" s="4" t="s">
        <v>2124</v>
      </c>
    </row>
    <row r="79" spans="1:6">
      <c r="A79" s="3" t="s">
        <v>2103</v>
      </c>
    </row>
    <row r="80" spans="1:6">
      <c r="A80" s="4" t="s">
        <v>1891</v>
      </c>
      <c r="C80" s="4" t="s">
        <v>2125</v>
      </c>
      <c r="E80" s="4" t="s">
        <v>2125</v>
      </c>
    </row>
    <row r="81" spans="1:6">
      <c r="A81" s="4" t="s">
        <v>2104</v>
      </c>
      <c r="C81" s="4" t="s">
        <v>1894</v>
      </c>
      <c r="E81" s="4" t="s">
        <v>1894</v>
      </c>
    </row>
    <row r="82" spans="1:6">
      <c r="A82" s="4" t="s">
        <v>830</v>
      </c>
      <c r="C82" s="4" t="s">
        <v>2126</v>
      </c>
      <c r="E82" s="4" t="s">
        <v>2126</v>
      </c>
    </row>
    <row r="83" spans="1:6">
      <c r="A83" s="4" t="s">
        <v>1055</v>
      </c>
      <c r="C83" s="6" t="n">
        <v>48353</v>
      </c>
      <c r="E83" s="6" t="n">
        <v>48353</v>
      </c>
    </row>
    <row r="84" spans="1:6">
      <c r="A84" s="3" t="s">
        <v>2106</v>
      </c>
    </row>
    <row r="85" spans="1:6">
      <c r="A85" s="4" t="s">
        <v>1036</v>
      </c>
      <c r="C85" s="5" t="n">
        <v>12373</v>
      </c>
      <c r="E85" s="5" t="n">
        <v>19490</v>
      </c>
    </row>
    <row r="86" spans="1:6">
      <c r="A86" s="4" t="s">
        <v>2107</v>
      </c>
      <c r="C86" s="5" t="n">
        <v>-4036</v>
      </c>
      <c r="E86" s="5" t="n">
        <v>-7117</v>
      </c>
    </row>
    <row r="87" spans="1:6">
      <c r="A87" s="4" t="s">
        <v>1040</v>
      </c>
      <c r="C87" s="5" t="n">
        <v>8337</v>
      </c>
      <c r="E87" s="5" t="n">
        <v>12373</v>
      </c>
    </row>
    <row r="88" spans="1:6">
      <c r="A88" s="4" t="s">
        <v>2113</v>
      </c>
      <c r="C88" s="5" t="n">
        <v>5893</v>
      </c>
      <c r="E88" s="5" t="n">
        <v>9933</v>
      </c>
    </row>
    <row r="89" spans="1:6">
      <c r="A89" s="4" t="s">
        <v>2054</v>
      </c>
      <c r="C89" s="5" t="n">
        <v>461958</v>
      </c>
      <c r="E89" s="5" t="n">
        <v>469843</v>
      </c>
    </row>
    <row r="90" spans="1:6">
      <c r="A90" s="4" t="s">
        <v>2055</v>
      </c>
      <c r="C90" s="5" t="n">
        <v>448535</v>
      </c>
      <c r="E90" s="5" t="n">
        <v>447216</v>
      </c>
    </row>
    <row r="91" spans="1:6">
      <c r="A91" s="4" t="s">
        <v>2114</v>
      </c>
      <c r="C91" s="5" t="n">
        <v>13423</v>
      </c>
      <c r="E91" s="5" t="n">
        <v>22627</v>
      </c>
    </row>
    <row r="92" spans="1:6">
      <c r="A92" s="4" t="s">
        <v>2127</v>
      </c>
      <c r="C92" s="5" t="n">
        <v>2584</v>
      </c>
      <c r="E92" s="5" t="n">
        <v>2584</v>
      </c>
    </row>
    <row r="93" spans="1:6">
      <c r="A93" s="4" t="s">
        <v>2123</v>
      </c>
      <c r="C93" s="5" t="n">
        <v>-140</v>
      </c>
      <c r="E93" s="5" t="n">
        <v>-144</v>
      </c>
    </row>
    <row r="94" spans="1:6">
      <c r="A94" s="4" t="s">
        <v>2116</v>
      </c>
      <c r="C94" s="5" t="n">
        <v>56533</v>
      </c>
      <c r="E94" s="5" t="n">
        <v>46484</v>
      </c>
    </row>
    <row r="95" spans="1:6">
      <c r="A95" s="4" t="s">
        <v>2117</v>
      </c>
      <c r="C95" s="6" t="n">
        <v>-9203</v>
      </c>
      <c r="E95" s="6" t="n">
        <v>-16127</v>
      </c>
    </row>
    <row r="96" spans="1:6">
      <c r="A96" s="4" t="s">
        <v>2128</v>
      </c>
    </row>
    <row r="97" spans="1:6">
      <c r="A97" s="3" t="s">
        <v>2103</v>
      </c>
    </row>
    <row r="98" spans="1:6">
      <c r="A98" s="4" t="s">
        <v>1891</v>
      </c>
      <c r="B98" s="4" t="s">
        <v>932</v>
      </c>
      <c r="C98" s="4" t="s">
        <v>1892</v>
      </c>
      <c r="E98" s="4" t="s">
        <v>1892</v>
      </c>
    </row>
    <row r="99" spans="1:6">
      <c r="A99" s="4" t="s">
        <v>2104</v>
      </c>
      <c r="B99" s="4" t="s">
        <v>932</v>
      </c>
      <c r="C99" s="4" t="s">
        <v>1894</v>
      </c>
      <c r="E99" s="4" t="s">
        <v>1894</v>
      </c>
    </row>
    <row r="100" spans="1:6">
      <c r="A100" s="4" t="s">
        <v>830</v>
      </c>
      <c r="B100" s="4" t="s">
        <v>932</v>
      </c>
      <c r="C100" s="4" t="s">
        <v>2129</v>
      </c>
      <c r="E100" s="4" t="s">
        <v>2129</v>
      </c>
    </row>
    <row r="101" spans="1:6">
      <c r="A101" s="4" t="s">
        <v>1055</v>
      </c>
      <c r="B101" s="4" t="s">
        <v>932</v>
      </c>
      <c r="C101" s="6" t="n">
        <v>5725</v>
      </c>
      <c r="E101" s="6" t="n">
        <v>5725</v>
      </c>
    </row>
    <row r="102" spans="1:6">
      <c r="A102" s="3" t="s">
        <v>2106</v>
      </c>
    </row>
    <row r="103" spans="1:6">
      <c r="A103" s="4" t="s">
        <v>1036</v>
      </c>
      <c r="C103" s="5" t="n">
        <v>13069</v>
      </c>
      <c r="D103" s="4" t="s">
        <v>932</v>
      </c>
      <c r="E103" s="5" t="n">
        <v>12890</v>
      </c>
    </row>
    <row r="104" spans="1:6">
      <c r="A104" s="4" t="s">
        <v>2112</v>
      </c>
      <c r="C104" s="5" t="n">
        <v>-852</v>
      </c>
      <c r="E104" s="5" t="n">
        <v>-1136</v>
      </c>
    </row>
    <row r="105" spans="1:6">
      <c r="A105" s="4" t="s">
        <v>2107</v>
      </c>
      <c r="C105" s="5" t="n">
        <v>1638</v>
      </c>
      <c r="E105" s="5" t="n">
        <v>1270</v>
      </c>
    </row>
    <row r="106" spans="1:6">
      <c r="A106" s="4" t="s">
        <v>131</v>
      </c>
      <c r="E106" s="5" t="n">
        <v>45</v>
      </c>
    </row>
    <row r="107" spans="1:6">
      <c r="A107" s="4" t="s">
        <v>1040</v>
      </c>
      <c r="B107" s="4" t="s">
        <v>932</v>
      </c>
      <c r="C107" s="5" t="n">
        <v>13855</v>
      </c>
      <c r="E107" s="5" t="n">
        <v>13069</v>
      </c>
    </row>
    <row r="108" spans="1:6">
      <c r="A108" s="4" t="s">
        <v>2113</v>
      </c>
      <c r="C108" s="5" t="n">
        <v>13806</v>
      </c>
      <c r="E108" s="5" t="n">
        <v>13020</v>
      </c>
    </row>
    <row r="109" spans="1:6">
      <c r="A109" s="4" t="s">
        <v>2054</v>
      </c>
      <c r="C109" s="5" t="n">
        <v>94281</v>
      </c>
      <c r="E109" s="5" t="n">
        <v>102550</v>
      </c>
    </row>
    <row r="110" spans="1:6">
      <c r="A110" s="4" t="s">
        <v>2055</v>
      </c>
      <c r="C110" s="5" t="n">
        <v>2243</v>
      </c>
      <c r="E110" s="5" t="n">
        <v>15753</v>
      </c>
    </row>
    <row r="111" spans="1:6">
      <c r="A111" s="4" t="s">
        <v>2114</v>
      </c>
      <c r="C111" s="5" t="n">
        <v>92038</v>
      </c>
      <c r="E111" s="5" t="n">
        <v>86797</v>
      </c>
    </row>
    <row r="112" spans="1:6">
      <c r="A112" s="4" t="s">
        <v>2115</v>
      </c>
      <c r="C112" s="5" t="n">
        <v>49</v>
      </c>
      <c r="E112" s="5" t="n">
        <v>49</v>
      </c>
    </row>
    <row r="113" spans="1:6">
      <c r="A113" s="4" t="s">
        <v>2116</v>
      </c>
      <c r="C113" s="5" t="n">
        <v>25963</v>
      </c>
      <c r="E113" s="5" t="n">
        <v>22774</v>
      </c>
    </row>
    <row r="114" spans="1:6">
      <c r="A114" s="4" t="s">
        <v>2117</v>
      </c>
      <c r="C114" s="6" t="n">
        <v>11121</v>
      </c>
      <c r="E114" s="6" t="n">
        <v>8133</v>
      </c>
    </row>
    <row r="115" spans="1:6">
      <c r="A115" s="4" t="s">
        <v>2130</v>
      </c>
    </row>
    <row r="116" spans="1:6">
      <c r="A116" s="3" t="s">
        <v>2103</v>
      </c>
    </row>
    <row r="117" spans="1:6">
      <c r="A117" s="4" t="s">
        <v>1891</v>
      </c>
      <c r="C117" s="4" t="s">
        <v>1892</v>
      </c>
      <c r="E117" s="4" t="s">
        <v>1892</v>
      </c>
    </row>
    <row r="118" spans="1:6">
      <c r="A118" s="4" t="s">
        <v>2104</v>
      </c>
      <c r="C118" s="4" t="s">
        <v>1894</v>
      </c>
      <c r="E118" s="4" t="s">
        <v>1894</v>
      </c>
    </row>
    <row r="119" spans="1:6">
      <c r="A119" s="4" t="s">
        <v>830</v>
      </c>
      <c r="C119" s="4" t="s">
        <v>2105</v>
      </c>
      <c r="E119" s="4" t="s">
        <v>2105</v>
      </c>
    </row>
    <row r="120" spans="1:6">
      <c r="A120" s="4" t="s">
        <v>1055</v>
      </c>
      <c r="C120" s="6" t="n">
        <v>88885</v>
      </c>
      <c r="E120" s="6" t="n">
        <v>88885</v>
      </c>
    </row>
    <row r="121" spans="1:6">
      <c r="A121" s="3" t="s">
        <v>2106</v>
      </c>
    </row>
    <row r="122" spans="1:6">
      <c r="A122" s="4" t="s">
        <v>1036</v>
      </c>
      <c r="C122" s="5" t="n">
        <v>115998</v>
      </c>
      <c r="E122" s="5" t="n">
        <v>113664</v>
      </c>
    </row>
    <row r="123" spans="1:6">
      <c r="A123" s="4" t="s">
        <v>2112</v>
      </c>
      <c r="C123" s="5" t="n">
        <v>-8889</v>
      </c>
      <c r="E123" s="5" t="n">
        <v>-8888</v>
      </c>
    </row>
    <row r="124" spans="1:6">
      <c r="A124" s="4" t="s">
        <v>2107</v>
      </c>
      <c r="C124" s="5" t="n">
        <v>7697</v>
      </c>
      <c r="E124" s="5" t="n">
        <v>11222</v>
      </c>
    </row>
    <row r="125" spans="1:6">
      <c r="A125" s="4" t="s">
        <v>1040</v>
      </c>
      <c r="C125" s="5" t="n">
        <v>114806</v>
      </c>
      <c r="E125" s="5" t="n">
        <v>115998</v>
      </c>
    </row>
    <row r="126" spans="1:6">
      <c r="A126" s="4" t="s">
        <v>2113</v>
      </c>
      <c r="C126" s="5" t="n">
        <v>114806</v>
      </c>
      <c r="E126" s="5" t="n">
        <v>115998</v>
      </c>
    </row>
    <row r="127" spans="1:6">
      <c r="A127" s="4" t="s">
        <v>2054</v>
      </c>
      <c r="C127" s="5" t="n">
        <v>1150729</v>
      </c>
      <c r="E127" s="5" t="n">
        <v>1151975</v>
      </c>
    </row>
    <row r="128" spans="1:6">
      <c r="A128" s="4" t="s">
        <v>2055</v>
      </c>
      <c r="C128" s="5" t="n">
        <v>754846</v>
      </c>
      <c r="E128" s="5" t="n">
        <v>751981</v>
      </c>
    </row>
    <row r="129" spans="1:6">
      <c r="A129" s="4" t="s">
        <v>2114</v>
      </c>
      <c r="C129" s="5" t="n">
        <v>395883</v>
      </c>
      <c r="E129" s="5" t="n">
        <v>399994</v>
      </c>
    </row>
    <row r="130" spans="1:6">
      <c r="A130" s="4" t="s">
        <v>2116</v>
      </c>
      <c r="C130" s="5" t="n">
        <v>477373</v>
      </c>
      <c r="E130" s="5" t="n">
        <v>469547</v>
      </c>
    </row>
    <row r="131" spans="1:6">
      <c r="A131" s="4" t="s">
        <v>2117</v>
      </c>
      <c r="C131" s="6" t="n">
        <v>26543</v>
      </c>
      <c r="E131" s="6" t="n">
        <v>38743</v>
      </c>
    </row>
    <row r="132" spans="1:6">
      <c r="A132" s="4" t="s">
        <v>2131</v>
      </c>
      <c r="C132" s="4" t="s">
        <v>2132</v>
      </c>
    </row>
    <row r="133" spans="1:6">
      <c r="A133" s="4" t="s">
        <v>2133</v>
      </c>
    </row>
    <row r="134" spans="1:6">
      <c r="A134" s="3" t="s">
        <v>2103</v>
      </c>
    </row>
    <row r="135" spans="1:6">
      <c r="A135" s="4" t="s">
        <v>1891</v>
      </c>
      <c r="C135" s="4" t="s">
        <v>2134</v>
      </c>
      <c r="D135" s="4" t="s">
        <v>1087</v>
      </c>
      <c r="E135" s="4" t="s">
        <v>2134</v>
      </c>
      <c r="F135" s="4" t="s">
        <v>1096</v>
      </c>
    </row>
    <row r="136" spans="1:6">
      <c r="A136" s="4" t="s">
        <v>2104</v>
      </c>
      <c r="C136" s="4" t="s">
        <v>1894</v>
      </c>
      <c r="D136" s="4" t="s">
        <v>1087</v>
      </c>
      <c r="E136" s="4" t="s">
        <v>1894</v>
      </c>
      <c r="F136" s="4" t="s">
        <v>1096</v>
      </c>
    </row>
    <row r="137" spans="1:6">
      <c r="A137" s="4" t="s">
        <v>830</v>
      </c>
      <c r="C137" s="4" t="s">
        <v>831</v>
      </c>
      <c r="D137" s="4" t="s">
        <v>1087</v>
      </c>
      <c r="E137" s="4" t="s">
        <v>831</v>
      </c>
      <c r="F137" s="4" t="s">
        <v>1096</v>
      </c>
    </row>
    <row r="138" spans="1:6">
      <c r="A138" s="4" t="s">
        <v>1055</v>
      </c>
      <c r="C138" s="6" t="n">
        <v>127839</v>
      </c>
      <c r="D138" s="4" t="s">
        <v>1087</v>
      </c>
      <c r="E138" s="6" t="n">
        <v>127839</v>
      </c>
      <c r="F138" s="4" t="s">
        <v>1096</v>
      </c>
    </row>
    <row r="139" spans="1:6">
      <c r="A139" s="3" t="s">
        <v>2106</v>
      </c>
    </row>
    <row r="140" spans="1:6">
      <c r="A140" s="4" t="s">
        <v>1036</v>
      </c>
      <c r="C140" s="5" t="n">
        <v>223238</v>
      </c>
      <c r="D140" s="4" t="s">
        <v>1096</v>
      </c>
      <c r="E140" s="5" t="n">
        <v>208735</v>
      </c>
    </row>
    <row r="141" spans="1:6">
      <c r="A141" s="4" t="s">
        <v>2107</v>
      </c>
      <c r="C141" s="5" t="n">
        <v>8831</v>
      </c>
      <c r="E141" s="5" t="n">
        <v>15847</v>
      </c>
    </row>
    <row r="142" spans="1:6">
      <c r="A142" s="4" t="s">
        <v>2108</v>
      </c>
      <c r="C142" s="5" t="n">
        <v>5562</v>
      </c>
      <c r="E142" s="5" t="n">
        <v>-1344</v>
      </c>
    </row>
    <row r="143" spans="1:6">
      <c r="A143" s="4" t="s">
        <v>1040</v>
      </c>
      <c r="C143" s="5" t="n">
        <v>237631</v>
      </c>
      <c r="D143" s="4" t="s">
        <v>1087</v>
      </c>
      <c r="E143" s="5" t="n">
        <v>223238</v>
      </c>
      <c r="F143" s="4" t="s">
        <v>1096</v>
      </c>
    </row>
    <row r="144" spans="1:6">
      <c r="A144" s="4" t="s">
        <v>2113</v>
      </c>
      <c r="C144" s="5" t="n">
        <v>237631</v>
      </c>
      <c r="E144" s="5" t="n">
        <v>223238</v>
      </c>
    </row>
    <row r="145" spans="1:6">
      <c r="A145" s="4" t="s">
        <v>2054</v>
      </c>
      <c r="C145" s="5" t="n">
        <v>263499</v>
      </c>
      <c r="E145" s="5" t="n">
        <v>255533</v>
      </c>
    </row>
    <row r="146" spans="1:6">
      <c r="A146" s="4" t="s">
        <v>2055</v>
      </c>
      <c r="C146" s="5" t="n">
        <v>25868</v>
      </c>
      <c r="E146" s="5" t="n">
        <v>32295</v>
      </c>
    </row>
    <row r="147" spans="1:6">
      <c r="A147" s="4" t="s">
        <v>2114</v>
      </c>
      <c r="C147" s="5" t="n">
        <v>237631</v>
      </c>
      <c r="E147" s="5" t="n">
        <v>223238</v>
      </c>
    </row>
    <row r="148" spans="1:6">
      <c r="A148" s="4" t="s">
        <v>2116</v>
      </c>
      <c r="C148" s="5" t="n">
        <v>105107</v>
      </c>
      <c r="E148" s="5" t="n">
        <v>101222</v>
      </c>
    </row>
    <row r="149" spans="1:6">
      <c r="A149" s="4" t="s">
        <v>2117</v>
      </c>
      <c r="C149" s="6" t="n">
        <v>8831</v>
      </c>
      <c r="E149" s="6" t="n">
        <v>15087</v>
      </c>
    </row>
    <row r="150" spans="1:6">
      <c r="A150" s="4" t="s">
        <v>2135</v>
      </c>
    </row>
    <row r="151" spans="1:6">
      <c r="A151" s="3" t="s">
        <v>2103</v>
      </c>
    </row>
    <row r="152" spans="1:6">
      <c r="A152" s="4" t="s">
        <v>1891</v>
      </c>
      <c r="B152" s="4" t="s">
        <v>1112</v>
      </c>
      <c r="C152" s="4" t="s">
        <v>1932</v>
      </c>
      <c r="E152" s="4" t="s">
        <v>1932</v>
      </c>
    </row>
    <row r="153" spans="1:6">
      <c r="A153" s="4" t="s">
        <v>2104</v>
      </c>
      <c r="B153" s="4" t="s">
        <v>1112</v>
      </c>
      <c r="C153" s="4" t="s">
        <v>1894</v>
      </c>
      <c r="E153" s="4" t="s">
        <v>1894</v>
      </c>
    </row>
    <row r="154" spans="1:6">
      <c r="A154" s="4" t="s">
        <v>830</v>
      </c>
      <c r="B154" s="4" t="s">
        <v>1112</v>
      </c>
      <c r="C154" s="4" t="s">
        <v>2136</v>
      </c>
      <c r="E154" s="4" t="s">
        <v>2136</v>
      </c>
    </row>
    <row r="155" spans="1:6">
      <c r="A155" s="4" t="s">
        <v>1055</v>
      </c>
      <c r="B155" s="4" t="s">
        <v>1112</v>
      </c>
      <c r="C155" s="6" t="n">
        <v>707</v>
      </c>
      <c r="E155" s="6" t="n">
        <v>707</v>
      </c>
    </row>
    <row r="156" spans="1:6">
      <c r="A156" s="3" t="s">
        <v>2106</v>
      </c>
    </row>
    <row r="157" spans="1:6">
      <c r="A157" s="4" t="s">
        <v>1036</v>
      </c>
      <c r="C157" s="5" t="n">
        <v>225</v>
      </c>
      <c r="D157" s="4" t="s">
        <v>1112</v>
      </c>
      <c r="E157" s="5" t="n">
        <v>230</v>
      </c>
    </row>
    <row r="158" spans="1:6">
      <c r="A158" s="4" t="s">
        <v>2107</v>
      </c>
      <c r="C158" s="5" t="n">
        <v>-10</v>
      </c>
      <c r="E158" s="5" t="n">
        <v>-5</v>
      </c>
    </row>
    <row r="159" spans="1:6">
      <c r="A159" s="4" t="s">
        <v>1040</v>
      </c>
      <c r="B159" s="4" t="s">
        <v>1112</v>
      </c>
      <c r="C159" s="5" t="n">
        <v>215</v>
      </c>
      <c r="E159" s="5" t="n">
        <v>225</v>
      </c>
    </row>
    <row r="160" spans="1:6">
      <c r="A160" s="4" t="s">
        <v>2113</v>
      </c>
      <c r="C160" s="5" t="n">
        <v>215</v>
      </c>
      <c r="E160" s="5" t="n">
        <v>225</v>
      </c>
    </row>
    <row r="161" spans="1:6">
      <c r="A161" s="4" t="s">
        <v>2054</v>
      </c>
      <c r="C161" s="5" t="n">
        <v>1135</v>
      </c>
      <c r="E161" s="5" t="n">
        <v>1216</v>
      </c>
    </row>
    <row r="162" spans="1:6">
      <c r="A162" s="4" t="s">
        <v>2055</v>
      </c>
      <c r="C162" s="5" t="n">
        <v>4</v>
      </c>
      <c r="E162" s="5" t="n">
        <v>32</v>
      </c>
    </row>
    <row r="163" spans="1:6">
      <c r="A163" s="4" t="s">
        <v>2114</v>
      </c>
      <c r="C163" s="5" t="n">
        <v>1131</v>
      </c>
      <c r="E163" s="5" t="n">
        <v>1184</v>
      </c>
    </row>
    <row r="164" spans="1:6">
      <c r="A164" s="4" t="s">
        <v>2116</v>
      </c>
      <c r="C164" s="5" t="n">
        <v>1</v>
      </c>
      <c r="E164" s="5" t="n">
        <v>103</v>
      </c>
    </row>
    <row r="165" spans="1:6">
      <c r="A165" s="4" t="s">
        <v>2117</v>
      </c>
      <c r="C165" s="6" t="n">
        <v>-53</v>
      </c>
      <c r="E165" s="6" t="n">
        <v>-25</v>
      </c>
    </row>
    <row r="166" spans="1:6">
      <c r="A166" s="4" t="s">
        <v>2137</v>
      </c>
    </row>
    <row r="167" spans="1:6">
      <c r="A167" s="3" t="s">
        <v>2103</v>
      </c>
    </row>
    <row r="168" spans="1:6">
      <c r="A168" s="4" t="s">
        <v>1891</v>
      </c>
      <c r="C168" s="4" t="s">
        <v>1892</v>
      </c>
      <c r="D168" s="4" t="s">
        <v>1113</v>
      </c>
      <c r="E168" s="4" t="s">
        <v>1892</v>
      </c>
      <c r="F168" s="4" t="s">
        <v>1127</v>
      </c>
    </row>
    <row r="169" spans="1:6">
      <c r="A169" s="4" t="s">
        <v>2104</v>
      </c>
      <c r="C169" s="4" t="s">
        <v>1894</v>
      </c>
      <c r="D169" s="4" t="s">
        <v>1113</v>
      </c>
      <c r="E169" s="4" t="s">
        <v>1894</v>
      </c>
      <c r="F169" s="4" t="s">
        <v>1127</v>
      </c>
    </row>
    <row r="170" spans="1:6">
      <c r="A170" s="4" t="s">
        <v>830</v>
      </c>
      <c r="C170" s="4" t="s">
        <v>2138</v>
      </c>
      <c r="D170" s="4" t="s">
        <v>1113</v>
      </c>
      <c r="E170" s="4" t="s">
        <v>2138</v>
      </c>
      <c r="F170" s="4" t="s">
        <v>1127</v>
      </c>
    </row>
    <row r="171" spans="1:6">
      <c r="A171" s="4" t="s">
        <v>1055</v>
      </c>
      <c r="C171" s="6" t="n">
        <v>71070</v>
      </c>
      <c r="D171" s="4" t="s">
        <v>1113</v>
      </c>
      <c r="E171" s="6" t="n">
        <v>71070</v>
      </c>
      <c r="F171" s="4" t="s">
        <v>1127</v>
      </c>
    </row>
    <row r="172" spans="1:6">
      <c r="A172" s="3" t="s">
        <v>2106</v>
      </c>
    </row>
    <row r="173" spans="1:6">
      <c r="A173" s="4" t="s">
        <v>1036</v>
      </c>
      <c r="C173" s="5" t="n">
        <v>1031</v>
      </c>
      <c r="D173" s="4" t="s">
        <v>1127</v>
      </c>
      <c r="E173" s="5" t="n">
        <v>6990</v>
      </c>
    </row>
    <row r="174" spans="1:6">
      <c r="A174" s="4" t="s">
        <v>2107</v>
      </c>
      <c r="C174" s="5" t="n">
        <v>-3498</v>
      </c>
      <c r="E174" s="5" t="n">
        <v>-21163</v>
      </c>
    </row>
    <row r="175" spans="1:6">
      <c r="A175" s="4" t="s">
        <v>2108</v>
      </c>
      <c r="C175" s="5" t="n">
        <v>2467</v>
      </c>
      <c r="E175" s="5" t="n">
        <v>15204</v>
      </c>
    </row>
    <row r="176" spans="1:6">
      <c r="A176" s="4" t="s">
        <v>1040</v>
      </c>
      <c r="B176" s="4" t="s">
        <v>1127</v>
      </c>
      <c r="E176" s="5" t="n">
        <v>1031</v>
      </c>
    </row>
    <row r="177" spans="1:6">
      <c r="A177" s="4" t="s">
        <v>2113</v>
      </c>
      <c r="C177" s="5" t="n">
        <v>-16921</v>
      </c>
      <c r="E177" s="5" t="n">
        <v>3136</v>
      </c>
    </row>
    <row r="178" spans="1:6">
      <c r="A178" s="4" t="s">
        <v>2054</v>
      </c>
      <c r="C178" s="5" t="n">
        <v>474939</v>
      </c>
      <c r="E178" s="5" t="n">
        <v>505979</v>
      </c>
    </row>
    <row r="179" spans="1:6">
      <c r="A179" s="4" t="s">
        <v>2055</v>
      </c>
      <c r="C179" s="5" t="n">
        <v>511486</v>
      </c>
      <c r="E179" s="5" t="n">
        <v>499205</v>
      </c>
    </row>
    <row r="180" spans="1:6">
      <c r="A180" s="4" t="s">
        <v>2114</v>
      </c>
      <c r="C180" s="5" t="n">
        <v>-36547</v>
      </c>
      <c r="E180" s="5" t="n">
        <v>6774</v>
      </c>
    </row>
    <row r="181" spans="1:6">
      <c r="A181" s="4" t="s">
        <v>2123</v>
      </c>
      <c r="C181" s="5" t="n">
        <v>-1037</v>
      </c>
      <c r="E181" s="5" t="n">
        <v>-1079</v>
      </c>
    </row>
    <row r="182" spans="1:6">
      <c r="A182" s="4" t="s">
        <v>2115</v>
      </c>
      <c r="C182" s="5" t="n">
        <v>17958</v>
      </c>
      <c r="E182" s="5" t="n">
        <v>-1026</v>
      </c>
    </row>
    <row r="183" spans="1:6">
      <c r="A183" s="4" t="s">
        <v>2116</v>
      </c>
      <c r="C183" s="5" t="n">
        <v>92992</v>
      </c>
      <c r="E183" s="5" t="n">
        <v>61813</v>
      </c>
    </row>
    <row r="184" spans="1:6">
      <c r="A184" s="4" t="s">
        <v>2117</v>
      </c>
      <c r="C184" s="6" t="n">
        <v>-43317</v>
      </c>
      <c r="E184" s="6" t="n">
        <v>-45800</v>
      </c>
    </row>
    <row r="185" spans="1:6">
      <c r="A185" s="4" t="s">
        <v>2131</v>
      </c>
      <c r="C185" s="4" t="s">
        <v>2139</v>
      </c>
    </row>
    <row r="186" spans="1:6">
      <c r="A186" s="4" t="s">
        <v>2140</v>
      </c>
    </row>
    <row r="187" spans="1:6">
      <c r="A187" s="3" t="s">
        <v>2103</v>
      </c>
    </row>
    <row r="188" spans="1:6">
      <c r="A188" s="4" t="s">
        <v>1891</v>
      </c>
      <c r="C188" s="4" t="s">
        <v>2141</v>
      </c>
      <c r="E188" s="4" t="s">
        <v>2141</v>
      </c>
    </row>
    <row r="189" spans="1:6">
      <c r="A189" s="4" t="s">
        <v>2104</v>
      </c>
      <c r="C189" s="4" t="s">
        <v>1894</v>
      </c>
      <c r="E189" s="4" t="s">
        <v>1894</v>
      </c>
    </row>
    <row r="190" spans="1:6">
      <c r="A190" s="4" t="s">
        <v>830</v>
      </c>
      <c r="C190" s="4" t="s">
        <v>2142</v>
      </c>
      <c r="E190" s="4" t="s">
        <v>2142</v>
      </c>
    </row>
    <row r="191" spans="1:6">
      <c r="A191" s="4" t="s">
        <v>1055</v>
      </c>
      <c r="C191" s="6" t="n">
        <v>1516</v>
      </c>
      <c r="E191" s="6" t="n">
        <v>1516</v>
      </c>
    </row>
    <row r="192" spans="1:6">
      <c r="A192" s="3" t="s">
        <v>2106</v>
      </c>
    </row>
    <row r="193" spans="1:6">
      <c r="A193" s="4" t="s">
        <v>2113</v>
      </c>
      <c r="C193" s="5" t="n">
        <v>614</v>
      </c>
      <c r="E193" s="5" t="n">
        <v>657</v>
      </c>
    </row>
    <row r="194" spans="1:6">
      <c r="A194" s="4" t="s">
        <v>2054</v>
      </c>
      <c r="C194" s="5" t="n">
        <v>2052</v>
      </c>
      <c r="E194" s="5" t="n">
        <v>2157</v>
      </c>
    </row>
    <row r="195" spans="1:6">
      <c r="A195" s="4" t="s">
        <v>2055</v>
      </c>
      <c r="C195" s="5" t="n">
        <v>352</v>
      </c>
      <c r="E195" s="5" t="n">
        <v>336</v>
      </c>
    </row>
    <row r="196" spans="1:6">
      <c r="A196" s="4" t="s">
        <v>2114</v>
      </c>
      <c r="C196" s="5" t="n">
        <v>1700</v>
      </c>
      <c r="E196" s="5" t="n">
        <v>1821</v>
      </c>
    </row>
    <row r="197" spans="1:6">
      <c r="A197" s="4" t="s">
        <v>2115</v>
      </c>
      <c r="C197" s="5" t="n">
        <v>-614</v>
      </c>
      <c r="E197" s="5" t="n">
        <v>-657</v>
      </c>
    </row>
    <row r="198" spans="1:6">
      <c r="A198" s="4" t="s">
        <v>2117</v>
      </c>
      <c r="C198" s="6" t="n">
        <v>-121</v>
      </c>
      <c r="E198" s="6" t="n">
        <v>-105</v>
      </c>
    </row>
    <row r="199" spans="1:6">
      <c r="A199" s="4" t="s">
        <v>2143</v>
      </c>
    </row>
    <row r="200" spans="1:6">
      <c r="A200" s="3" t="s">
        <v>2103</v>
      </c>
    </row>
    <row r="201" spans="1:6">
      <c r="A201" s="4" t="s">
        <v>1891</v>
      </c>
      <c r="C201" s="4" t="s">
        <v>1892</v>
      </c>
      <c r="E201" s="4" t="s">
        <v>1892</v>
      </c>
    </row>
    <row r="202" spans="1:6">
      <c r="A202" s="4" t="s">
        <v>2104</v>
      </c>
      <c r="C202" s="4" t="s">
        <v>1894</v>
      </c>
      <c r="E202" s="4" t="s">
        <v>1894</v>
      </c>
    </row>
    <row r="203" spans="1:6">
      <c r="A203" s="4" t="s">
        <v>830</v>
      </c>
      <c r="C203" s="4" t="s">
        <v>2144</v>
      </c>
      <c r="E203" s="4" t="s">
        <v>2144</v>
      </c>
    </row>
    <row r="204" spans="1:6">
      <c r="A204" s="4" t="s">
        <v>1055</v>
      </c>
      <c r="C204" s="6" t="n">
        <v>3810</v>
      </c>
      <c r="E204" s="6" t="n">
        <v>3810</v>
      </c>
    </row>
    <row r="205" spans="1:6">
      <c r="A205" s="3" t="s">
        <v>2106</v>
      </c>
    </row>
    <row r="206" spans="1:6">
      <c r="A206" s="4" t="s">
        <v>1036</v>
      </c>
      <c r="C206" s="5" t="n">
        <v>4750</v>
      </c>
      <c r="E206" s="5" t="n">
        <v>4956</v>
      </c>
    </row>
    <row r="207" spans="1:6">
      <c r="A207" s="4" t="s">
        <v>2107</v>
      </c>
      <c r="C207" s="5" t="n">
        <v>569</v>
      </c>
      <c r="E207" s="5" t="n">
        <v>-206</v>
      </c>
    </row>
    <row r="208" spans="1:6">
      <c r="A208" s="4" t="s">
        <v>1040</v>
      </c>
      <c r="C208" s="5" t="n">
        <v>5319</v>
      </c>
      <c r="E208" s="5" t="n">
        <v>4750</v>
      </c>
    </row>
    <row r="209" spans="1:6">
      <c r="A209" s="4" t="s">
        <v>2113</v>
      </c>
      <c r="C209" s="5" t="n">
        <v>5319</v>
      </c>
      <c r="E209" s="5" t="n">
        <v>4750</v>
      </c>
    </row>
    <row r="210" spans="1:6">
      <c r="A210" s="4" t="s">
        <v>2054</v>
      </c>
      <c r="C210" s="5" t="n">
        <v>39227</v>
      </c>
      <c r="E210" s="5" t="n">
        <v>43162</v>
      </c>
    </row>
    <row r="211" spans="1:6">
      <c r="A211" s="4" t="s">
        <v>2055</v>
      </c>
      <c r="C211" s="5" t="n">
        <v>17953</v>
      </c>
      <c r="E211" s="5" t="n">
        <v>24162</v>
      </c>
    </row>
    <row r="212" spans="1:6">
      <c r="A212" s="4" t="s">
        <v>2114</v>
      </c>
      <c r="C212" s="5" t="n">
        <v>21274</v>
      </c>
      <c r="E212" s="5" t="n">
        <v>19000</v>
      </c>
    </row>
    <row r="213" spans="1:6">
      <c r="A213" s="4" t="s">
        <v>2116</v>
      </c>
      <c r="C213" s="5" t="n">
        <v>7056</v>
      </c>
      <c r="E213" s="5" t="n">
        <v>5741</v>
      </c>
    </row>
    <row r="214" spans="1:6">
      <c r="A214" s="4" t="s">
        <v>2117</v>
      </c>
      <c r="C214" s="6" t="n">
        <v>2312</v>
      </c>
      <c r="E214" s="6" t="n">
        <v>-2796</v>
      </c>
    </row>
    <row r="215" spans="1:6">
      <c r="A215" s="4" t="s">
        <v>2131</v>
      </c>
      <c r="C215" s="4" t="s">
        <v>2145</v>
      </c>
    </row>
    <row r="216" spans="1:6">
      <c r="A216" s="4" t="s">
        <v>2146</v>
      </c>
      <c r="C216" s="4" t="s">
        <v>2147</v>
      </c>
    </row>
    <row r="217" spans="1:6">
      <c r="A217" s="4" t="s">
        <v>2148</v>
      </c>
    </row>
    <row r="218" spans="1:6">
      <c r="A218" s="3" t="s">
        <v>2103</v>
      </c>
    </row>
    <row r="219" spans="1:6">
      <c r="A219" s="4" t="s">
        <v>1891</v>
      </c>
      <c r="C219" s="4" t="s">
        <v>1892</v>
      </c>
      <c r="E219" s="4" t="s">
        <v>1892</v>
      </c>
    </row>
    <row r="220" spans="1:6">
      <c r="A220" s="4" t="s">
        <v>2104</v>
      </c>
      <c r="C220" s="4" t="s">
        <v>1894</v>
      </c>
      <c r="E220" s="4" t="s">
        <v>1894</v>
      </c>
    </row>
    <row r="221" spans="1:6">
      <c r="A221" s="4" t="s">
        <v>830</v>
      </c>
      <c r="C221" s="4" t="s">
        <v>2144</v>
      </c>
      <c r="E221" s="4" t="s">
        <v>2144</v>
      </c>
    </row>
    <row r="222" spans="1:6">
      <c r="A222" s="4" t="s">
        <v>1055</v>
      </c>
      <c r="C222" s="6" t="n">
        <v>3420</v>
      </c>
      <c r="E222" s="6" t="n">
        <v>3420</v>
      </c>
    </row>
    <row r="223" spans="1:6">
      <c r="A223" s="3" t="s">
        <v>2106</v>
      </c>
    </row>
    <row r="224" spans="1:6">
      <c r="A224" s="4" t="s">
        <v>1036</v>
      </c>
      <c r="C224" s="5" t="n">
        <v>3131</v>
      </c>
      <c r="E224" s="5" t="n">
        <v>2587</v>
      </c>
    </row>
    <row r="225" spans="1:6">
      <c r="A225" s="4" t="s">
        <v>1044</v>
      </c>
      <c r="E225" s="5" t="n">
        <v>570</v>
      </c>
    </row>
    <row r="226" spans="1:6">
      <c r="A226" s="4" t="s">
        <v>2107</v>
      </c>
      <c r="C226" s="5" t="n">
        <v>-42</v>
      </c>
      <c r="E226" s="5" t="n">
        <v>-26</v>
      </c>
    </row>
    <row r="227" spans="1:6">
      <c r="A227" s="4" t="s">
        <v>1040</v>
      </c>
      <c r="C227" s="5" t="n">
        <v>3089</v>
      </c>
      <c r="E227" s="5" t="n">
        <v>3131</v>
      </c>
    </row>
    <row r="228" spans="1:6">
      <c r="A228" s="4" t="s">
        <v>2113</v>
      </c>
      <c r="C228" s="5" t="n">
        <v>3089</v>
      </c>
      <c r="E228" s="5" t="n">
        <v>3131</v>
      </c>
    </row>
    <row r="229" spans="1:6">
      <c r="A229" s="4" t="s">
        <v>2054</v>
      </c>
      <c r="C229" s="5" t="n">
        <v>12369</v>
      </c>
      <c r="E229" s="5" t="n">
        <v>12523</v>
      </c>
    </row>
    <row r="230" spans="1:6">
      <c r="A230" s="4" t="s">
        <v>2055</v>
      </c>
      <c r="C230" s="5" t="n">
        <v>12</v>
      </c>
      <c r="E230" s="5" t="n">
        <v>1</v>
      </c>
    </row>
    <row r="231" spans="1:6">
      <c r="A231" s="4" t="s">
        <v>2114</v>
      </c>
      <c r="C231" s="5" t="n">
        <v>12357</v>
      </c>
      <c r="E231" s="5" t="n">
        <v>12522</v>
      </c>
    </row>
    <row r="232" spans="1:6">
      <c r="A232" s="4" t="s">
        <v>2117</v>
      </c>
      <c r="C232" s="6" t="n">
        <v>-140</v>
      </c>
      <c r="E232" s="6" t="n">
        <v>-106</v>
      </c>
    </row>
    <row r="233" spans="1:6">
      <c r="A233" s="4" t="s">
        <v>2149</v>
      </c>
    </row>
    <row r="234" spans="1:6">
      <c r="A234" s="3" t="s">
        <v>2103</v>
      </c>
    </row>
    <row r="235" spans="1:6">
      <c r="A235" s="4" t="s">
        <v>1891</v>
      </c>
      <c r="C235" s="4" t="s">
        <v>1892</v>
      </c>
      <c r="E235" s="4" t="s">
        <v>1892</v>
      </c>
    </row>
    <row r="236" spans="1:6">
      <c r="A236" s="4" t="s">
        <v>2104</v>
      </c>
      <c r="C236" s="4" t="s">
        <v>1894</v>
      </c>
      <c r="E236" s="4" t="s">
        <v>1894</v>
      </c>
    </row>
    <row r="237" spans="1:6">
      <c r="A237" s="4" t="s">
        <v>830</v>
      </c>
      <c r="C237" s="4" t="s">
        <v>2144</v>
      </c>
      <c r="E237" s="4" t="s">
        <v>2144</v>
      </c>
    </row>
    <row r="238" spans="1:6">
      <c r="A238" s="4" t="s">
        <v>1055</v>
      </c>
      <c r="C238" s="6" t="n">
        <v>3875</v>
      </c>
      <c r="E238" s="6" t="n">
        <v>3875</v>
      </c>
    </row>
    <row r="239" spans="1:6">
      <c r="A239" s="3" t="s">
        <v>2106</v>
      </c>
    </row>
    <row r="240" spans="1:6">
      <c r="A240" s="4" t="s">
        <v>1036</v>
      </c>
      <c r="C240" s="5" t="n">
        <v>3383</v>
      </c>
      <c r="E240" s="5" t="n">
        <v>3402</v>
      </c>
    </row>
    <row r="241" spans="1:6">
      <c r="A241" s="4" t="s">
        <v>2107</v>
      </c>
      <c r="C241" s="5" t="n">
        <v>753</v>
      </c>
      <c r="E241" s="5" t="n">
        <v>-19</v>
      </c>
    </row>
    <row r="242" spans="1:6">
      <c r="A242" s="4" t="s">
        <v>1040</v>
      </c>
      <c r="C242" s="5" t="n">
        <v>4136</v>
      </c>
      <c r="E242" s="5" t="n">
        <v>3383</v>
      </c>
    </row>
    <row r="243" spans="1:6">
      <c r="A243" s="4" t="s">
        <v>2113</v>
      </c>
      <c r="C243" s="5" t="n">
        <v>4136</v>
      </c>
      <c r="E243" s="5" t="n">
        <v>3383</v>
      </c>
    </row>
    <row r="244" spans="1:6">
      <c r="A244" s="4" t="s">
        <v>2054</v>
      </c>
      <c r="C244" s="5" t="n">
        <v>77152</v>
      </c>
      <c r="E244" s="5" t="n">
        <v>75440</v>
      </c>
    </row>
    <row r="245" spans="1:6">
      <c r="A245" s="4" t="s">
        <v>2055</v>
      </c>
      <c r="C245" s="5" t="n">
        <v>60606</v>
      </c>
      <c r="E245" s="5" t="n">
        <v>61909</v>
      </c>
    </row>
    <row r="246" spans="1:6">
      <c r="A246" s="4" t="s">
        <v>2114</v>
      </c>
      <c r="C246" s="5" t="n">
        <v>16546</v>
      </c>
      <c r="E246" s="5" t="n">
        <v>13531</v>
      </c>
    </row>
    <row r="247" spans="1:6">
      <c r="A247" s="4" t="s">
        <v>2116</v>
      </c>
      <c r="C247" s="5" t="n">
        <v>11907</v>
      </c>
      <c r="E247" s="5" t="n">
        <v>3997</v>
      </c>
    </row>
    <row r="248" spans="1:6">
      <c r="A248" s="4" t="s">
        <v>2117</v>
      </c>
      <c r="C248" s="6" t="n">
        <v>3038</v>
      </c>
      <c r="E248" s="6" t="n">
        <v>-45</v>
      </c>
    </row>
    <row r="249" spans="1:6">
      <c r="A249" s="4" t="s">
        <v>2131</v>
      </c>
      <c r="C249" s="4" t="s">
        <v>2150</v>
      </c>
    </row>
    <row r="250" spans="1:6">
      <c r="A250" s="4" t="s">
        <v>2146</v>
      </c>
      <c r="C250" s="4" t="s">
        <v>2151</v>
      </c>
    </row>
    <row r="251" spans="1:6">
      <c r="A251" s="4" t="s">
        <v>2152</v>
      </c>
    </row>
    <row r="252" spans="1:6">
      <c r="A252" s="3" t="s">
        <v>2103</v>
      </c>
    </row>
    <row r="253" spans="1:6">
      <c r="A253" s="4" t="s">
        <v>1891</v>
      </c>
      <c r="B253" s="4" t="s">
        <v>2153</v>
      </c>
      <c r="C253" s="4" t="s">
        <v>1892</v>
      </c>
      <c r="E253" s="4" t="s">
        <v>1892</v>
      </c>
    </row>
    <row r="254" spans="1:6">
      <c r="A254" s="4" t="s">
        <v>2104</v>
      </c>
      <c r="B254" s="4" t="s">
        <v>2153</v>
      </c>
      <c r="C254" s="4" t="s">
        <v>1894</v>
      </c>
      <c r="E254" s="4" t="s">
        <v>1894</v>
      </c>
    </row>
    <row r="255" spans="1:6">
      <c r="A255" s="4" t="s">
        <v>830</v>
      </c>
      <c r="B255" s="4" t="s">
        <v>2153</v>
      </c>
      <c r="C255" s="4" t="s">
        <v>2154</v>
      </c>
      <c r="E255" s="4" t="s">
        <v>2154</v>
      </c>
    </row>
    <row r="256" spans="1:6">
      <c r="A256" s="4" t="s">
        <v>1055</v>
      </c>
      <c r="B256" s="4" t="s">
        <v>2153</v>
      </c>
      <c r="C256" s="6" t="n">
        <v>25477</v>
      </c>
      <c r="E256" s="6" t="n">
        <v>25477</v>
      </c>
    </row>
    <row r="257" spans="1:6">
      <c r="A257" s="3" t="s">
        <v>2106</v>
      </c>
    </row>
    <row r="258" spans="1:6">
      <c r="A258" s="4" t="s">
        <v>1036</v>
      </c>
      <c r="C258" s="5" t="n">
        <v>29873</v>
      </c>
      <c r="D258" s="4" t="s">
        <v>2153</v>
      </c>
      <c r="E258" s="5" t="n">
        <v>36156</v>
      </c>
    </row>
    <row r="259" spans="1:6">
      <c r="A259" s="4" t="s">
        <v>2107</v>
      </c>
      <c r="C259" s="5" t="n">
        <v>-4762</v>
      </c>
      <c r="E259" s="5" t="n">
        <v>-6282</v>
      </c>
    </row>
    <row r="260" spans="1:6">
      <c r="A260" s="4" t="s">
        <v>131</v>
      </c>
      <c r="E260" s="5" t="n">
        <v>-1</v>
      </c>
    </row>
    <row r="261" spans="1:6">
      <c r="A261" s="4" t="s">
        <v>2108</v>
      </c>
      <c r="C261" s="5" t="n">
        <v>2</v>
      </c>
    </row>
    <row r="262" spans="1:6">
      <c r="A262" s="4" t="s">
        <v>1040</v>
      </c>
      <c r="B262" s="4" t="s">
        <v>2153</v>
      </c>
      <c r="C262" s="5" t="n">
        <v>25113</v>
      </c>
      <c r="E262" s="5" t="n">
        <v>29873</v>
      </c>
    </row>
    <row r="263" spans="1:6">
      <c r="A263" s="4" t="s">
        <v>2113</v>
      </c>
      <c r="C263" s="5" t="n">
        <v>24095</v>
      </c>
      <c r="E263" s="5" t="n">
        <v>28855</v>
      </c>
    </row>
    <row r="264" spans="1:6">
      <c r="A264" s="4" t="s">
        <v>2054</v>
      </c>
      <c r="C264" s="5" t="n">
        <v>779258</v>
      </c>
      <c r="E264" s="5" t="n">
        <v>793283</v>
      </c>
    </row>
    <row r="265" spans="1:6">
      <c r="A265" s="4" t="s">
        <v>2055</v>
      </c>
      <c r="C265" s="5" t="n">
        <v>655377</v>
      </c>
      <c r="E265" s="5" t="n">
        <v>644930</v>
      </c>
    </row>
    <row r="266" spans="1:6">
      <c r="A266" s="4" t="s">
        <v>2114</v>
      </c>
      <c r="C266" s="5" t="n">
        <v>123881</v>
      </c>
      <c r="E266" s="5" t="n">
        <v>148353</v>
      </c>
    </row>
    <row r="267" spans="1:6">
      <c r="A267" s="4" t="s">
        <v>2127</v>
      </c>
      <c r="C267" s="5" t="n">
        <v>1014</v>
      </c>
      <c r="E267" s="5" t="n">
        <v>1014</v>
      </c>
    </row>
    <row r="268" spans="1:6">
      <c r="A268" s="4" t="s">
        <v>2115</v>
      </c>
      <c r="C268" s="5" t="n">
        <v>4</v>
      </c>
      <c r="E268" s="5" t="n">
        <v>4</v>
      </c>
    </row>
    <row r="269" spans="1:6">
      <c r="A269" s="4" t="s">
        <v>2116</v>
      </c>
      <c r="C269" s="5" t="n">
        <v>156508</v>
      </c>
      <c r="E269" s="5" t="n">
        <v>249558</v>
      </c>
    </row>
    <row r="270" spans="1:6">
      <c r="A270" s="4" t="s">
        <v>2117</v>
      </c>
      <c r="C270" s="6" t="n">
        <v>-23978</v>
      </c>
      <c r="E270" s="5" t="n">
        <v>-32291</v>
      </c>
    </row>
    <row r="271" spans="1:6">
      <c r="A271" s="4" t="s">
        <v>2146</v>
      </c>
      <c r="C271" s="4" t="s">
        <v>2151</v>
      </c>
    </row>
    <row r="272" spans="1:6">
      <c r="A272" s="4" t="s">
        <v>2155</v>
      </c>
    </row>
    <row r="273" spans="1:6">
      <c r="A273" s="3" t="s">
        <v>2106</v>
      </c>
    </row>
    <row r="274" spans="1:6">
      <c r="A274" s="4" t="s">
        <v>1036</v>
      </c>
      <c r="E274" s="5" t="n">
        <v>77</v>
      </c>
    </row>
    <row r="275" spans="1:6">
      <c r="A275" s="4" t="s">
        <v>1045</v>
      </c>
      <c r="E275" s="5" t="n">
        <v>64</v>
      </c>
    </row>
    <row r="276" spans="1:6">
      <c r="A276" s="4" t="s">
        <v>2107</v>
      </c>
      <c r="E276" s="6" t="n">
        <v>-13</v>
      </c>
    </row>
    <row r="277" spans="1:6">
      <c r="A277" s="4" t="s">
        <v>2156</v>
      </c>
    </row>
    <row r="278" spans="1:6">
      <c r="A278" s="3" t="s">
        <v>2103</v>
      </c>
    </row>
    <row r="279" spans="1:6">
      <c r="A279" s="4" t="s">
        <v>1891</v>
      </c>
      <c r="C279" s="4" t="s">
        <v>1892</v>
      </c>
      <c r="E279" s="4" t="s">
        <v>1892</v>
      </c>
    </row>
    <row r="280" spans="1:6">
      <c r="A280" s="4" t="s">
        <v>2104</v>
      </c>
      <c r="C280" s="4" t="s">
        <v>1894</v>
      </c>
      <c r="E280" s="4" t="s">
        <v>1894</v>
      </c>
    </row>
    <row r="281" spans="1:6">
      <c r="A281" s="4" t="s">
        <v>830</v>
      </c>
      <c r="C281" s="4" t="s">
        <v>2157</v>
      </c>
      <c r="E281" s="4" t="s">
        <v>2157</v>
      </c>
    </row>
    <row r="282" spans="1:6">
      <c r="A282" s="4" t="s">
        <v>1055</v>
      </c>
      <c r="C282" s="6" t="n">
        <v>3801</v>
      </c>
      <c r="E282" s="6" t="n">
        <v>3801</v>
      </c>
    </row>
    <row r="283" spans="1:6">
      <c r="A283" s="3" t="s">
        <v>2106</v>
      </c>
    </row>
    <row r="284" spans="1:6">
      <c r="A284" s="4" t="s">
        <v>1036</v>
      </c>
      <c r="C284" s="5" t="n">
        <v>6930</v>
      </c>
      <c r="E284" s="5" t="n">
        <v>6143</v>
      </c>
    </row>
    <row r="285" spans="1:6">
      <c r="A285" s="4" t="s">
        <v>2112</v>
      </c>
      <c r="C285" s="5" t="n">
        <v>-111</v>
      </c>
      <c r="E285" s="5" t="n">
        <v>-190</v>
      </c>
    </row>
    <row r="286" spans="1:6">
      <c r="A286" s="4" t="s">
        <v>2107</v>
      </c>
      <c r="C286" s="5" t="n">
        <v>696</v>
      </c>
      <c r="E286" s="5" t="n">
        <v>977</v>
      </c>
    </row>
    <row r="287" spans="1:6">
      <c r="A287" s="4" t="s">
        <v>1040</v>
      </c>
      <c r="C287" s="5" t="n">
        <v>7515</v>
      </c>
      <c r="E287" s="5" t="n">
        <v>6930</v>
      </c>
    </row>
    <row r="288" spans="1:6">
      <c r="A288" s="4" t="s">
        <v>2113</v>
      </c>
      <c r="C288" s="5" t="n">
        <v>7515</v>
      </c>
      <c r="E288" s="5" t="n">
        <v>6815</v>
      </c>
    </row>
    <row r="289" spans="1:6">
      <c r="A289" s="4" t="s">
        <v>2054</v>
      </c>
      <c r="C289" s="5" t="n">
        <v>35794</v>
      </c>
      <c r="E289" s="5" t="n">
        <v>37878</v>
      </c>
    </row>
    <row r="290" spans="1:6">
      <c r="A290" s="4" t="s">
        <v>2055</v>
      </c>
      <c r="C290" s="5" t="n">
        <v>10745</v>
      </c>
      <c r="E290" s="5" t="n">
        <v>15162</v>
      </c>
    </row>
    <row r="291" spans="1:6">
      <c r="A291" s="4" t="s">
        <v>2114</v>
      </c>
      <c r="C291" s="5" t="n">
        <v>25049</v>
      </c>
      <c r="E291" s="5" t="n">
        <v>22716</v>
      </c>
    </row>
    <row r="292" spans="1:6">
      <c r="A292" s="4" t="s">
        <v>2115</v>
      </c>
      <c r="E292" s="5" t="n">
        <v>115</v>
      </c>
    </row>
    <row r="293" spans="1:6">
      <c r="A293" s="4" t="s">
        <v>2116</v>
      </c>
      <c r="C293" s="5" t="n">
        <v>6981</v>
      </c>
      <c r="E293" s="5" t="n">
        <v>5782</v>
      </c>
    </row>
    <row r="294" spans="1:6">
      <c r="A294" s="4" t="s">
        <v>2117</v>
      </c>
      <c r="C294" s="6" t="n">
        <v>2317</v>
      </c>
      <c r="E294" s="6" t="n">
        <v>1739</v>
      </c>
    </row>
    <row r="295" spans="1:6">
      <c r="A295" s="4" t="s">
        <v>2146</v>
      </c>
      <c r="C295" s="4" t="s">
        <v>2151</v>
      </c>
    </row>
    <row r="296" spans="1:6">
      <c r="A296" s="4" t="s">
        <v>2158</v>
      </c>
    </row>
    <row r="297" spans="1:6">
      <c r="A297" s="3" t="s">
        <v>2103</v>
      </c>
    </row>
    <row r="298" spans="1:6">
      <c r="A298" s="4" t="s">
        <v>1891</v>
      </c>
      <c r="C298" s="4" t="s">
        <v>1892</v>
      </c>
      <c r="E298" s="4" t="s">
        <v>1892</v>
      </c>
    </row>
    <row r="299" spans="1:6">
      <c r="A299" s="4" t="s">
        <v>2104</v>
      </c>
      <c r="C299" s="4" t="s">
        <v>1894</v>
      </c>
      <c r="E299" s="4" t="s">
        <v>1894</v>
      </c>
    </row>
    <row r="300" spans="1:6">
      <c r="A300" s="4" t="s">
        <v>830</v>
      </c>
      <c r="C300" s="4" t="s">
        <v>2159</v>
      </c>
      <c r="E300" s="4" t="s">
        <v>2159</v>
      </c>
    </row>
    <row r="301" spans="1:6">
      <c r="A301" s="4" t="s">
        <v>1055</v>
      </c>
      <c r="C301" s="6" t="n">
        <v>1296</v>
      </c>
      <c r="E301" s="6" t="n">
        <v>1296</v>
      </c>
    </row>
    <row r="302" spans="1:6">
      <c r="A302" s="3" t="s">
        <v>2106</v>
      </c>
    </row>
    <row r="303" spans="1:6">
      <c r="A303" s="4" t="s">
        <v>1036</v>
      </c>
      <c r="C303" s="5" t="n">
        <v>2073</v>
      </c>
      <c r="E303" s="5" t="n">
        <v>1924</v>
      </c>
    </row>
    <row r="304" spans="1:6">
      <c r="A304" s="4" t="s">
        <v>2107</v>
      </c>
      <c r="C304" s="5" t="n">
        <v>145</v>
      </c>
      <c r="E304" s="5" t="n">
        <v>144</v>
      </c>
    </row>
    <row r="305" spans="1:6">
      <c r="A305" s="4" t="s">
        <v>131</v>
      </c>
      <c r="E305" s="5" t="n">
        <v>5</v>
      </c>
    </row>
    <row r="306" spans="1:6">
      <c r="A306" s="4" t="s">
        <v>1040</v>
      </c>
      <c r="C306" s="5" t="n">
        <v>2218</v>
      </c>
      <c r="E306" s="5" t="n">
        <v>2073</v>
      </c>
    </row>
    <row r="307" spans="1:6">
      <c r="A307" s="4" t="s">
        <v>2113</v>
      </c>
      <c r="C307" s="5" t="n">
        <v>2218</v>
      </c>
      <c r="E307" s="5" t="n">
        <v>2073</v>
      </c>
    </row>
    <row r="308" spans="1:6">
      <c r="A308" s="4" t="s">
        <v>2054</v>
      </c>
      <c r="C308" s="5" t="n">
        <v>24432</v>
      </c>
      <c r="E308" s="5" t="n">
        <v>25878</v>
      </c>
    </row>
    <row r="309" spans="1:6">
      <c r="A309" s="4" t="s">
        <v>2055</v>
      </c>
      <c r="C309" s="5" t="n">
        <v>16215</v>
      </c>
      <c r="E309" s="5" t="n">
        <v>18199</v>
      </c>
    </row>
    <row r="310" spans="1:6">
      <c r="A310" s="4" t="s">
        <v>2114</v>
      </c>
      <c r="C310" s="5" t="n">
        <v>8217</v>
      </c>
      <c r="E310" s="5" t="n">
        <v>7679</v>
      </c>
    </row>
    <row r="311" spans="1:6">
      <c r="A311" s="4" t="s">
        <v>2116</v>
      </c>
      <c r="C311" s="5" t="n">
        <v>3947</v>
      </c>
      <c r="E311" s="5" t="n">
        <v>4006</v>
      </c>
    </row>
    <row r="312" spans="1:6">
      <c r="A312" s="4" t="s">
        <v>2117</v>
      </c>
      <c r="C312" s="6" t="n">
        <v>628</v>
      </c>
      <c r="E312" s="6" t="n">
        <v>638</v>
      </c>
    </row>
    <row r="313" spans="1:6">
      <c r="A313" s="4" t="s">
        <v>2146</v>
      </c>
      <c r="C313" s="4" t="s">
        <v>2160</v>
      </c>
    </row>
    <row r="314" spans="1:6">
      <c r="A314" s="4" t="s">
        <v>2161</v>
      </c>
    </row>
    <row r="315" spans="1:6">
      <c r="A315" s="3" t="s">
        <v>2103</v>
      </c>
    </row>
    <row r="316" spans="1:6">
      <c r="A316" s="4" t="s">
        <v>1891</v>
      </c>
      <c r="C316" s="4" t="s">
        <v>1892</v>
      </c>
      <c r="E316" s="4" t="s">
        <v>1892</v>
      </c>
    </row>
    <row r="317" spans="1:6">
      <c r="A317" s="4" t="s">
        <v>2104</v>
      </c>
      <c r="C317" s="4" t="s">
        <v>1918</v>
      </c>
      <c r="E317" s="4" t="s">
        <v>1918</v>
      </c>
    </row>
    <row r="318" spans="1:6">
      <c r="A318" s="4" t="s">
        <v>830</v>
      </c>
      <c r="C318" s="4" t="s">
        <v>2162</v>
      </c>
      <c r="E318" s="4" t="s">
        <v>2162</v>
      </c>
    </row>
    <row r="319" spans="1:6">
      <c r="A319" s="4" t="s">
        <v>1055</v>
      </c>
      <c r="C319" s="6" t="n">
        <v>20635</v>
      </c>
      <c r="E319" s="6" t="n">
        <v>20635</v>
      </c>
    </row>
    <row r="320" spans="1:6">
      <c r="A320" s="3" t="s">
        <v>2106</v>
      </c>
    </row>
    <row r="321" spans="1:6">
      <c r="A321" s="4" t="s">
        <v>1036</v>
      </c>
      <c r="C321" s="5" t="n">
        <v>56818</v>
      </c>
      <c r="E321" s="5" t="n">
        <v>58033</v>
      </c>
    </row>
    <row r="322" spans="1:6">
      <c r="A322" s="4" t="s">
        <v>2112</v>
      </c>
      <c r="C322" s="5" t="n">
        <v>-5562</v>
      </c>
      <c r="E322" s="5" t="n">
        <v>-7151</v>
      </c>
    </row>
    <row r="323" spans="1:6">
      <c r="A323" s="4" t="s">
        <v>2107</v>
      </c>
      <c r="C323" s="5" t="n">
        <v>4310</v>
      </c>
      <c r="E323" s="5" t="n">
        <v>6416</v>
      </c>
    </row>
    <row r="324" spans="1:6">
      <c r="A324" s="4" t="s">
        <v>131</v>
      </c>
      <c r="C324" s="5" t="n">
        <v>-3276</v>
      </c>
      <c r="E324" s="5" t="n">
        <v>-477</v>
      </c>
    </row>
    <row r="325" spans="1:6">
      <c r="A325" s="4" t="s">
        <v>2108</v>
      </c>
      <c r="C325" s="5" t="n">
        <v>-7</v>
      </c>
      <c r="E325" s="5" t="n">
        <v>-3</v>
      </c>
    </row>
    <row r="326" spans="1:6">
      <c r="A326" s="4" t="s">
        <v>1040</v>
      </c>
      <c r="C326" s="5" t="n">
        <v>52283</v>
      </c>
      <c r="E326" s="5" t="n">
        <v>56818</v>
      </c>
    </row>
    <row r="327" spans="1:6">
      <c r="A327" s="4" t="s">
        <v>559</v>
      </c>
      <c r="C327" s="5" t="n">
        <v>72616</v>
      </c>
      <c r="E327" s="5" t="n">
        <v>70253</v>
      </c>
    </row>
    <row r="328" spans="1:6">
      <c r="A328" s="4" t="s">
        <v>2113</v>
      </c>
      <c r="C328" s="5" t="n">
        <v>52283</v>
      </c>
      <c r="E328" s="5" t="n">
        <v>56818</v>
      </c>
    </row>
    <row r="329" spans="1:6">
      <c r="A329" s="4" t="s">
        <v>2054</v>
      </c>
      <c r="C329" s="5" t="n">
        <v>137586</v>
      </c>
      <c r="E329" s="5" t="n">
        <v>191562</v>
      </c>
    </row>
    <row r="330" spans="1:6">
      <c r="A330" s="4" t="s">
        <v>2055</v>
      </c>
      <c r="E330" s="5" t="n">
        <v>42042</v>
      </c>
    </row>
    <row r="331" spans="1:6">
      <c r="A331" s="4" t="s">
        <v>2114</v>
      </c>
      <c r="C331" s="5" t="n">
        <v>137586</v>
      </c>
      <c r="E331" s="5" t="n">
        <v>149520</v>
      </c>
    </row>
    <row r="332" spans="1:6">
      <c r="A332" s="4" t="s">
        <v>2116</v>
      </c>
      <c r="C332" s="5" t="n">
        <v>68149</v>
      </c>
      <c r="E332" s="5" t="n">
        <v>73674</v>
      </c>
    </row>
    <row r="333" spans="1:6">
      <c r="A333" s="4" t="s">
        <v>2117</v>
      </c>
      <c r="C333" s="6" t="n">
        <v>37395</v>
      </c>
      <c r="E333" s="6" t="n">
        <v>42617</v>
      </c>
    </row>
    <row r="334" spans="1:6">
      <c r="A334" s="4" t="s">
        <v>2163</v>
      </c>
    </row>
    <row r="335" spans="1:6">
      <c r="A335" s="3" t="s">
        <v>2103</v>
      </c>
    </row>
    <row r="336" spans="1:6">
      <c r="A336" s="4" t="s">
        <v>1891</v>
      </c>
      <c r="C336" s="4" t="s">
        <v>1892</v>
      </c>
      <c r="E336" s="4" t="s">
        <v>1892</v>
      </c>
    </row>
    <row r="337" spans="1:6">
      <c r="A337" s="4" t="s">
        <v>2104</v>
      </c>
      <c r="C337" s="4" t="s">
        <v>2164</v>
      </c>
      <c r="E337" s="4" t="s">
        <v>2164</v>
      </c>
    </row>
    <row r="338" spans="1:6">
      <c r="A338" s="4" t="s">
        <v>830</v>
      </c>
      <c r="C338" s="4" t="s">
        <v>2165</v>
      </c>
      <c r="E338" s="4" t="s">
        <v>2165</v>
      </c>
    </row>
    <row r="339" spans="1:6">
      <c r="A339" s="4" t="s">
        <v>1055</v>
      </c>
      <c r="C339" s="6" t="n">
        <v>413153</v>
      </c>
      <c r="E339" s="6" t="n">
        <v>413153</v>
      </c>
    </row>
    <row r="340" spans="1:6">
      <c r="A340" s="3" t="s">
        <v>2106</v>
      </c>
    </row>
    <row r="341" spans="1:6">
      <c r="A341" s="4" t="s">
        <v>1036</v>
      </c>
      <c r="C341" s="5" t="n">
        <v>680065</v>
      </c>
      <c r="E341" s="5" t="n">
        <v>728396</v>
      </c>
    </row>
    <row r="342" spans="1:6">
      <c r="A342" s="4" t="s">
        <v>2112</v>
      </c>
      <c r="C342" s="5" t="n">
        <v>-13365</v>
      </c>
      <c r="E342" s="5" t="n">
        <v>-16476</v>
      </c>
    </row>
    <row r="343" spans="1:6">
      <c r="A343" s="4" t="s">
        <v>2107</v>
      </c>
      <c r="C343" s="5" t="n">
        <v>6953</v>
      </c>
      <c r="E343" s="5" t="n">
        <v>26714</v>
      </c>
    </row>
    <row r="344" spans="1:6">
      <c r="A344" s="4" t="s">
        <v>131</v>
      </c>
      <c r="C344" s="5" t="n">
        <v>-23680</v>
      </c>
      <c r="E344" s="5" t="n">
        <v>-58493</v>
      </c>
    </row>
    <row r="345" spans="1:6">
      <c r="A345" s="4" t="s">
        <v>2108</v>
      </c>
      <c r="E345" s="5" t="n">
        <v>-76</v>
      </c>
    </row>
    <row r="346" spans="1:6">
      <c r="A346" s="4" t="s">
        <v>1040</v>
      </c>
      <c r="C346" s="5" t="n">
        <v>649973</v>
      </c>
      <c r="E346" s="5" t="n">
        <v>680065</v>
      </c>
    </row>
    <row r="347" spans="1:6">
      <c r="A347" s="4" t="s">
        <v>2113</v>
      </c>
      <c r="C347" s="5" t="n">
        <v>649973</v>
      </c>
      <c r="E347" s="5" t="n">
        <v>680331</v>
      </c>
    </row>
    <row r="348" spans="1:6">
      <c r="A348" s="4" t="s">
        <v>2054</v>
      </c>
      <c r="C348" s="5" t="n">
        <v>6496294</v>
      </c>
      <c r="E348" s="5" t="n">
        <v>5822879</v>
      </c>
    </row>
    <row r="349" spans="1:6">
      <c r="A349" s="4" t="s">
        <v>2055</v>
      </c>
      <c r="C349" s="5" t="n">
        <v>4584608</v>
      </c>
      <c r="E349" s="5" t="n">
        <v>3821905</v>
      </c>
    </row>
    <row r="350" spans="1:6">
      <c r="A350" s="4" t="s">
        <v>2114</v>
      </c>
      <c r="C350" s="5" t="n">
        <v>1911686</v>
      </c>
      <c r="E350" s="5" t="n">
        <v>2000974</v>
      </c>
    </row>
    <row r="351" spans="1:6">
      <c r="A351" s="4" t="s">
        <v>2115</v>
      </c>
      <c r="E351" s="5" t="n">
        <v>-266</v>
      </c>
    </row>
    <row r="352" spans="1:6">
      <c r="A352" s="4" t="s">
        <v>2116</v>
      </c>
      <c r="C352" s="5" t="n">
        <v>1334833</v>
      </c>
      <c r="E352" s="5" t="n">
        <v>1233972</v>
      </c>
    </row>
    <row r="353" spans="1:6">
      <c r="A353" s="4" t="s">
        <v>2117</v>
      </c>
      <c r="C353" s="6" t="n">
        <v>21769</v>
      </c>
      <c r="E353" s="6" t="n">
        <v>66370</v>
      </c>
    </row>
    <row r="354" spans="1:6">
      <c r="A354" s="4" t="s">
        <v>2131</v>
      </c>
      <c r="C354" s="4" t="s">
        <v>2166</v>
      </c>
    </row>
    <row r="355" spans="1:6">
      <c r="A355" s="4" t="s">
        <v>2167</v>
      </c>
    </row>
    <row r="356" spans="1:6">
      <c r="A356" s="3" t="s">
        <v>2103</v>
      </c>
    </row>
    <row r="357" spans="1:6">
      <c r="A357" s="4" t="s">
        <v>1891</v>
      </c>
      <c r="C357" s="4" t="s">
        <v>1892</v>
      </c>
      <c r="E357" s="4" t="s">
        <v>1892</v>
      </c>
    </row>
    <row r="358" spans="1:6">
      <c r="A358" s="4" t="s">
        <v>2104</v>
      </c>
      <c r="C358" s="4" t="s">
        <v>1962</v>
      </c>
      <c r="E358" s="4" t="s">
        <v>1962</v>
      </c>
    </row>
    <row r="359" spans="1:6">
      <c r="A359" s="4" t="s">
        <v>830</v>
      </c>
      <c r="C359" s="4" t="s">
        <v>2168</v>
      </c>
      <c r="E359" s="4" t="s">
        <v>2168</v>
      </c>
    </row>
    <row r="360" spans="1:6">
      <c r="A360" s="4" t="s">
        <v>1055</v>
      </c>
      <c r="C360" s="6" t="n">
        <v>40365</v>
      </c>
      <c r="E360" s="6" t="n">
        <v>40365</v>
      </c>
    </row>
    <row r="361" spans="1:6">
      <c r="A361" s="3" t="s">
        <v>2106</v>
      </c>
    </row>
    <row r="362" spans="1:6">
      <c r="A362" s="4" t="s">
        <v>1036</v>
      </c>
      <c r="C362" s="5" t="n">
        <v>96658</v>
      </c>
      <c r="E362" s="5" t="n">
        <v>60574</v>
      </c>
    </row>
    <row r="363" spans="1:6">
      <c r="A363" s="4" t="s">
        <v>2112</v>
      </c>
      <c r="C363" s="5" t="n">
        <v>-550</v>
      </c>
      <c r="E363" s="5" t="n">
        <v>-1242</v>
      </c>
    </row>
    <row r="364" spans="1:6">
      <c r="A364" s="4" t="s">
        <v>2107</v>
      </c>
      <c r="C364" s="5" t="n">
        <v>10685</v>
      </c>
      <c r="E364" s="5" t="n">
        <v>31511</v>
      </c>
    </row>
    <row r="365" spans="1:6">
      <c r="A365" s="4" t="s">
        <v>131</v>
      </c>
      <c r="C365" s="5" t="n">
        <v>2232</v>
      </c>
      <c r="E365" s="5" t="n">
        <v>2568</v>
      </c>
    </row>
    <row r="366" spans="1:6">
      <c r="A366" s="4" t="s">
        <v>2108</v>
      </c>
      <c r="C366" s="5" t="n">
        <v>-11615</v>
      </c>
      <c r="E366" s="5" t="n">
        <v>3247</v>
      </c>
    </row>
    <row r="367" spans="1:6">
      <c r="A367" s="4" t="s">
        <v>1040</v>
      </c>
      <c r="C367" s="5" t="n">
        <v>97410</v>
      </c>
      <c r="E367" s="5" t="n">
        <v>96658</v>
      </c>
    </row>
    <row r="368" spans="1:6">
      <c r="A368" s="4" t="s">
        <v>2113</v>
      </c>
      <c r="C368" s="5" t="n">
        <v>97410</v>
      </c>
      <c r="E368" s="5" t="n">
        <v>96658</v>
      </c>
    </row>
    <row r="369" spans="1:6">
      <c r="A369" s="4" t="s">
        <v>2054</v>
      </c>
      <c r="C369" s="5" t="n">
        <v>903429</v>
      </c>
      <c r="E369" s="5" t="n">
        <v>988975</v>
      </c>
    </row>
    <row r="370" spans="1:6">
      <c r="A370" s="4" t="s">
        <v>2055</v>
      </c>
      <c r="C370" s="5" t="n">
        <v>549212</v>
      </c>
      <c r="E370" s="5" t="n">
        <v>637491</v>
      </c>
    </row>
    <row r="371" spans="1:6">
      <c r="A371" s="4" t="s">
        <v>2114</v>
      </c>
      <c r="C371" s="5" t="n">
        <v>354217</v>
      </c>
      <c r="E371" s="5" t="n">
        <v>351484</v>
      </c>
    </row>
    <row r="372" spans="1:6">
      <c r="A372" s="4" t="s">
        <v>2116</v>
      </c>
      <c r="C372" s="5" t="n">
        <v>280452</v>
      </c>
      <c r="E372" s="5" t="n">
        <v>265813</v>
      </c>
    </row>
    <row r="373" spans="1:6">
      <c r="A373" s="4" t="s">
        <v>2117</v>
      </c>
      <c r="C373" s="6" t="n">
        <v>38448</v>
      </c>
      <c r="E373" s="6" t="n">
        <v>114653</v>
      </c>
    </row>
    <row r="374" spans="1:6">
      <c r="A374" s="4" t="s">
        <v>2169</v>
      </c>
    </row>
    <row r="375" spans="1:6">
      <c r="A375" s="3" t="s">
        <v>2103</v>
      </c>
    </row>
    <row r="376" spans="1:6">
      <c r="A376" s="4" t="s">
        <v>1891</v>
      </c>
      <c r="B376" s="4" t="s">
        <v>1298</v>
      </c>
      <c r="C376" s="4" t="s">
        <v>1932</v>
      </c>
      <c r="E376" s="4" t="s">
        <v>1932</v>
      </c>
    </row>
    <row r="377" spans="1:6">
      <c r="A377" s="4" t="s">
        <v>2104</v>
      </c>
      <c r="B377" s="4" t="s">
        <v>1298</v>
      </c>
      <c r="C377" s="4" t="s">
        <v>1954</v>
      </c>
      <c r="E377" s="4" t="s">
        <v>1954</v>
      </c>
    </row>
    <row r="378" spans="1:6">
      <c r="A378" s="4" t="s">
        <v>830</v>
      </c>
      <c r="B378" s="4" t="s">
        <v>1298</v>
      </c>
      <c r="C378" s="4" t="s">
        <v>2170</v>
      </c>
      <c r="E378" s="4" t="s">
        <v>2170</v>
      </c>
    </row>
    <row r="379" spans="1:6">
      <c r="A379" s="4" t="s">
        <v>1055</v>
      </c>
      <c r="B379" s="4" t="s">
        <v>1298</v>
      </c>
      <c r="C379" s="6" t="n">
        <v>12</v>
      </c>
      <c r="E379" s="6" t="n">
        <v>12</v>
      </c>
    </row>
    <row r="380" spans="1:6">
      <c r="A380" s="3" t="s">
        <v>2106</v>
      </c>
    </row>
    <row r="381" spans="1:6">
      <c r="A381" s="4" t="s">
        <v>2107</v>
      </c>
      <c r="C381" s="5" t="n">
        <v>-1914</v>
      </c>
      <c r="E381" s="5" t="n">
        <v>-1346</v>
      </c>
    </row>
    <row r="382" spans="1:6">
      <c r="A382" s="4" t="s">
        <v>131</v>
      </c>
      <c r="C382" s="5" t="n">
        <v>1536</v>
      </c>
      <c r="E382" s="5" t="n">
        <v>-398</v>
      </c>
    </row>
    <row r="383" spans="1:6">
      <c r="A383" s="4" t="s">
        <v>2108</v>
      </c>
      <c r="C383" s="5" t="n">
        <v>378</v>
      </c>
      <c r="E383" s="5" t="n">
        <v>1744</v>
      </c>
    </row>
    <row r="384" spans="1:6">
      <c r="A384" s="4" t="s">
        <v>2113</v>
      </c>
      <c r="C384" s="5" t="n">
        <v>-12850</v>
      </c>
      <c r="E384" s="5" t="n">
        <v>-12472</v>
      </c>
    </row>
    <row r="385" spans="1:6">
      <c r="A385" s="4" t="s">
        <v>2054</v>
      </c>
      <c r="C385" s="5" t="n">
        <v>241808</v>
      </c>
      <c r="E385" s="5" t="n">
        <v>272964</v>
      </c>
    </row>
    <row r="386" spans="1:6">
      <c r="A386" s="4" t="s">
        <v>2055</v>
      </c>
      <c r="C386" s="5" t="n">
        <v>329639</v>
      </c>
      <c r="E386" s="5" t="n">
        <v>358211</v>
      </c>
    </row>
    <row r="387" spans="1:6">
      <c r="A387" s="4" t="s">
        <v>2114</v>
      </c>
      <c r="C387" s="5" t="n">
        <v>-87831</v>
      </c>
      <c r="E387" s="5" t="n">
        <v>-85247</v>
      </c>
    </row>
    <row r="388" spans="1:6">
      <c r="A388" s="4" t="s">
        <v>2115</v>
      </c>
      <c r="C388" s="5" t="n">
        <v>12850</v>
      </c>
      <c r="E388" s="5" t="n">
        <v>12472</v>
      </c>
    </row>
    <row r="389" spans="1:6">
      <c r="A389" s="4" t="s">
        <v>2117</v>
      </c>
      <c r="C389" s="6" t="n">
        <v>-10754</v>
      </c>
      <c r="E389" s="6" t="n">
        <v>-7051</v>
      </c>
    </row>
    <row r="390" spans="1:6">
      <c r="A390" s="4" t="s">
        <v>2171</v>
      </c>
    </row>
    <row r="391" spans="1:6">
      <c r="A391" s="3" t="s">
        <v>2103</v>
      </c>
    </row>
    <row r="392" spans="1:6">
      <c r="A392" s="4" t="s">
        <v>1891</v>
      </c>
      <c r="B392" s="4" t="s">
        <v>1298</v>
      </c>
      <c r="C392" s="4" t="s">
        <v>1932</v>
      </c>
      <c r="E392" s="4" t="s">
        <v>1932</v>
      </c>
    </row>
    <row r="393" spans="1:6">
      <c r="A393" s="4" t="s">
        <v>2104</v>
      </c>
      <c r="B393" s="4" t="s">
        <v>1298</v>
      </c>
      <c r="C393" s="4" t="s">
        <v>1954</v>
      </c>
      <c r="E393" s="4" t="s">
        <v>1954</v>
      </c>
    </row>
    <row r="394" spans="1:6">
      <c r="A394" s="4" t="s">
        <v>830</v>
      </c>
      <c r="B394" s="4" t="s">
        <v>1298</v>
      </c>
      <c r="C394" s="4" t="s">
        <v>2170</v>
      </c>
      <c r="E394" s="4" t="s">
        <v>2170</v>
      </c>
    </row>
    <row r="395" spans="1:6">
      <c r="A395" s="4" t="s">
        <v>1055</v>
      </c>
      <c r="B395" s="4" t="s">
        <v>1298</v>
      </c>
      <c r="C395" s="6" t="n">
        <v>12</v>
      </c>
      <c r="E395" s="6" t="n">
        <v>12</v>
      </c>
    </row>
    <row r="396" spans="1:6">
      <c r="A396" s="3" t="s">
        <v>2106</v>
      </c>
    </row>
    <row r="397" spans="1:6">
      <c r="A397" s="4" t="s">
        <v>2107</v>
      </c>
      <c r="C397" s="5" t="n">
        <v>-1712</v>
      </c>
      <c r="E397" s="5" t="n">
        <v>-973</v>
      </c>
    </row>
    <row r="398" spans="1:6">
      <c r="A398" s="4" t="s">
        <v>131</v>
      </c>
      <c r="C398" s="5" t="n">
        <v>1407</v>
      </c>
      <c r="E398" s="5" t="n">
        <v>-356</v>
      </c>
    </row>
    <row r="399" spans="1:6">
      <c r="A399" s="4" t="s">
        <v>2108</v>
      </c>
      <c r="C399" s="5" t="n">
        <v>305</v>
      </c>
      <c r="E399" s="5" t="n">
        <v>1329</v>
      </c>
    </row>
    <row r="400" spans="1:6">
      <c r="A400" s="4" t="s">
        <v>2113</v>
      </c>
      <c r="C400" s="5" t="n">
        <v>-11763</v>
      </c>
      <c r="E400" s="5" t="n">
        <v>-11458</v>
      </c>
    </row>
    <row r="401" spans="1:6">
      <c r="A401" s="4" t="s">
        <v>2054</v>
      </c>
      <c r="C401" s="5" t="n">
        <v>147185</v>
      </c>
      <c r="E401" s="5" t="n">
        <v>165396</v>
      </c>
    </row>
    <row r="402" spans="1:6">
      <c r="A402" s="4" t="s">
        <v>2055</v>
      </c>
      <c r="C402" s="5" t="n">
        <v>227588</v>
      </c>
      <c r="E402" s="5" t="n">
        <v>243713</v>
      </c>
    </row>
    <row r="403" spans="1:6">
      <c r="A403" s="4" t="s">
        <v>2114</v>
      </c>
      <c r="C403" s="5" t="n">
        <v>-80403</v>
      </c>
      <c r="E403" s="5" t="n">
        <v>-78317</v>
      </c>
    </row>
    <row r="404" spans="1:6">
      <c r="A404" s="4" t="s">
        <v>2115</v>
      </c>
      <c r="C404" s="5" t="n">
        <v>11763</v>
      </c>
      <c r="E404" s="5" t="n">
        <v>11458</v>
      </c>
    </row>
    <row r="405" spans="1:6">
      <c r="A405" s="4" t="s">
        <v>2117</v>
      </c>
      <c r="C405" s="6" t="n">
        <v>-9768</v>
      </c>
      <c r="E405" s="5" t="n">
        <v>-6562</v>
      </c>
    </row>
    <row r="406" spans="1:6">
      <c r="A406" s="4" t="s">
        <v>2172</v>
      </c>
    </row>
    <row r="407" spans="1:6">
      <c r="A407" s="3" t="s">
        <v>2106</v>
      </c>
    </row>
    <row r="408" spans="1:6">
      <c r="A408" s="4" t="s">
        <v>1036</v>
      </c>
      <c r="E408" s="5" t="n">
        <v>61</v>
      </c>
    </row>
    <row r="409" spans="1:6">
      <c r="A409" s="4" t="s">
        <v>2112</v>
      </c>
      <c r="E409" s="5" t="n">
        <v>-35</v>
      </c>
    </row>
    <row r="410" spans="1:6">
      <c r="A410" s="4" t="s">
        <v>131</v>
      </c>
      <c r="E410" s="5" t="n">
        <v>-69</v>
      </c>
    </row>
    <row r="411" spans="1:6">
      <c r="A411" s="4" t="s">
        <v>2108</v>
      </c>
      <c r="E411" s="6" t="n">
        <v>43</v>
      </c>
    </row>
    <row r="412" spans="1:6">
      <c r="A412" s="4" t="s">
        <v>2173</v>
      </c>
    </row>
    <row r="413" spans="1:6">
      <c r="A413" s="3" t="s">
        <v>2103</v>
      </c>
    </row>
    <row r="414" spans="1:6">
      <c r="A414" s="4" t="s">
        <v>1891</v>
      </c>
      <c r="C414" s="4" t="s">
        <v>1892</v>
      </c>
      <c r="E414" s="4" t="s">
        <v>1892</v>
      </c>
    </row>
    <row r="415" spans="1:6">
      <c r="A415" s="4" t="s">
        <v>2104</v>
      </c>
      <c r="C415" s="4" t="s">
        <v>1962</v>
      </c>
      <c r="E415" s="4" t="s">
        <v>1962</v>
      </c>
    </row>
    <row r="416" spans="1:6">
      <c r="A416" s="4" t="s">
        <v>830</v>
      </c>
      <c r="C416" s="4" t="s">
        <v>1999</v>
      </c>
      <c r="E416" s="4" t="s">
        <v>1999</v>
      </c>
    </row>
    <row r="417" spans="1:6">
      <c r="A417" s="4" t="s">
        <v>1055</v>
      </c>
      <c r="C417" s="6" t="n">
        <v>21292</v>
      </c>
      <c r="E417" s="6" t="n">
        <v>21292</v>
      </c>
    </row>
    <row r="418" spans="1:6">
      <c r="A418" s="3" t="s">
        <v>2106</v>
      </c>
    </row>
    <row r="419" spans="1:6">
      <c r="A419" s="4" t="s">
        <v>1036</v>
      </c>
      <c r="C419" s="5" t="n">
        <v>23188</v>
      </c>
      <c r="E419" s="5" t="n">
        <v>18963</v>
      </c>
    </row>
    <row r="420" spans="1:6">
      <c r="A420" s="4" t="s">
        <v>2107</v>
      </c>
      <c r="C420" s="5" t="n">
        <v>9336</v>
      </c>
      <c r="E420" s="5" t="n">
        <v>3493</v>
      </c>
    </row>
    <row r="421" spans="1:6">
      <c r="A421" s="4" t="s">
        <v>131</v>
      </c>
      <c r="E421" s="5" t="n">
        <v>-3</v>
      </c>
    </row>
    <row r="422" spans="1:6">
      <c r="A422" s="4" t="s">
        <v>2108</v>
      </c>
      <c r="C422" s="5" t="n">
        <v>-3121</v>
      </c>
      <c r="E422" s="5" t="n">
        <v>735</v>
      </c>
    </row>
    <row r="423" spans="1:6">
      <c r="A423" s="4" t="s">
        <v>1040</v>
      </c>
      <c r="C423" s="5" t="n">
        <v>29403</v>
      </c>
      <c r="E423" s="5" t="n">
        <v>23188</v>
      </c>
    </row>
    <row r="424" spans="1:6">
      <c r="A424" s="4" t="s">
        <v>2113</v>
      </c>
      <c r="C424" s="5" t="n">
        <v>29403</v>
      </c>
      <c r="E424" s="5" t="n">
        <v>23188</v>
      </c>
    </row>
    <row r="425" spans="1:6">
      <c r="A425" s="4" t="s">
        <v>2054</v>
      </c>
      <c r="C425" s="5" t="n">
        <v>212095</v>
      </c>
      <c r="E425" s="5" t="n">
        <v>222004</v>
      </c>
    </row>
    <row r="426" spans="1:6">
      <c r="A426" s="4" t="s">
        <v>2055</v>
      </c>
      <c r="C426" s="5" t="n">
        <v>148177</v>
      </c>
      <c r="E426" s="5" t="n">
        <v>171595</v>
      </c>
    </row>
    <row r="427" spans="1:6">
      <c r="A427" s="4" t="s">
        <v>2114</v>
      </c>
      <c r="C427" s="5" t="n">
        <v>63918</v>
      </c>
      <c r="E427" s="5" t="n">
        <v>50409</v>
      </c>
    </row>
    <row r="428" spans="1:6">
      <c r="A428" s="4" t="s">
        <v>2116</v>
      </c>
      <c r="C428" s="5" t="n">
        <v>779</v>
      </c>
      <c r="E428" s="5" t="n">
        <v>19260</v>
      </c>
    </row>
    <row r="429" spans="1:6">
      <c r="A429" s="4" t="s">
        <v>2117</v>
      </c>
      <c r="C429" s="6" t="n">
        <v>8114</v>
      </c>
      <c r="E429" s="6" t="n">
        <v>7550</v>
      </c>
    </row>
    <row r="430" spans="1:6">
      <c r="A430" s="4" t="s">
        <v>2174</v>
      </c>
    </row>
    <row r="431" spans="1:6">
      <c r="A431" s="3" t="s">
        <v>2103</v>
      </c>
    </row>
    <row r="432" spans="1:6">
      <c r="A432" s="4" t="s">
        <v>1891</v>
      </c>
      <c r="C432" s="4" t="s">
        <v>1932</v>
      </c>
      <c r="E432" s="4" t="s">
        <v>1932</v>
      </c>
    </row>
    <row r="433" spans="1:6">
      <c r="A433" s="4" t="s">
        <v>2104</v>
      </c>
      <c r="C433" s="4" t="s">
        <v>1962</v>
      </c>
      <c r="E433" s="4" t="s">
        <v>1962</v>
      </c>
    </row>
    <row r="434" spans="1:6">
      <c r="A434" s="4" t="s">
        <v>830</v>
      </c>
      <c r="C434" s="4" t="s">
        <v>2175</v>
      </c>
      <c r="E434" s="4" t="s">
        <v>2175</v>
      </c>
    </row>
    <row r="435" spans="1:6">
      <c r="A435" s="4" t="s">
        <v>1055</v>
      </c>
      <c r="C435" s="6" t="n">
        <v>615860</v>
      </c>
      <c r="E435" s="6" t="n">
        <v>615860</v>
      </c>
    </row>
    <row r="436" spans="1:6">
      <c r="A436" s="3" t="s">
        <v>2106</v>
      </c>
    </row>
    <row r="437" spans="1:6">
      <c r="A437" s="4" t="s">
        <v>1036</v>
      </c>
      <c r="C437" s="5" t="n">
        <v>402667</v>
      </c>
      <c r="E437" s="5" t="n">
        <v>525066</v>
      </c>
    </row>
    <row r="438" spans="1:6">
      <c r="A438" s="4" t="s">
        <v>2107</v>
      </c>
      <c r="C438" s="5" t="n">
        <v>34122</v>
      </c>
      <c r="E438" s="5" t="n">
        <v>-23257</v>
      </c>
    </row>
    <row r="439" spans="1:6">
      <c r="A439" s="4" t="s">
        <v>131</v>
      </c>
      <c r="C439" s="5" t="n">
        <v>14982</v>
      </c>
      <c r="E439" s="5" t="n">
        <v>208</v>
      </c>
    </row>
    <row r="440" spans="1:6">
      <c r="A440" s="4" t="s">
        <v>2108</v>
      </c>
      <c r="C440" s="5" t="n">
        <v>60</v>
      </c>
      <c r="E440" s="5" t="n">
        <v>-99350</v>
      </c>
    </row>
    <row r="441" spans="1:6">
      <c r="A441" s="4" t="s">
        <v>1040</v>
      </c>
      <c r="C441" s="5" t="n">
        <v>451831</v>
      </c>
      <c r="E441" s="5" t="n">
        <v>402667</v>
      </c>
    </row>
    <row r="442" spans="1:6">
      <c r="A442" s="4" t="s">
        <v>559</v>
      </c>
      <c r="C442" s="5" t="n">
        <v>558267</v>
      </c>
      <c r="E442" s="5" t="n">
        <v>359200</v>
      </c>
    </row>
    <row r="443" spans="1:6">
      <c r="A443" s="4" t="s">
        <v>2113</v>
      </c>
      <c r="C443" s="5" t="n">
        <v>70245</v>
      </c>
      <c r="E443" s="5" t="n">
        <v>19895</v>
      </c>
    </row>
    <row r="444" spans="1:6">
      <c r="A444" s="4" t="s">
        <v>2054</v>
      </c>
      <c r="C444" s="5" t="n">
        <v>908106</v>
      </c>
      <c r="E444" s="5" t="n">
        <v>945436</v>
      </c>
    </row>
    <row r="445" spans="1:6">
      <c r="A445" s="4" t="s">
        <v>2055</v>
      </c>
      <c r="C445" s="5" t="n">
        <v>556881</v>
      </c>
      <c r="E445" s="5" t="n">
        <v>845963</v>
      </c>
    </row>
    <row r="446" spans="1:6">
      <c r="A446" s="4" t="s">
        <v>2114</v>
      </c>
      <c r="C446" s="5" t="n">
        <v>351225</v>
      </c>
      <c r="E446" s="5" t="n">
        <v>99473</v>
      </c>
    </row>
    <row r="447" spans="1:6">
      <c r="A447" s="4" t="s">
        <v>2127</v>
      </c>
      <c r="C447" s="5" t="n">
        <v>482109</v>
      </c>
      <c r="E447" s="5" t="n">
        <v>482109</v>
      </c>
    </row>
    <row r="448" spans="1:6">
      <c r="A448" s="4" t="s">
        <v>2115</v>
      </c>
      <c r="C448" s="5" t="n">
        <v>-100523</v>
      </c>
      <c r="E448" s="5" t="n">
        <v>-99337</v>
      </c>
    </row>
    <row r="449" spans="1:6">
      <c r="A449" s="4" t="s">
        <v>2116</v>
      </c>
      <c r="C449" s="5" t="n">
        <v>811515</v>
      </c>
      <c r="E449" s="5" t="n">
        <v>593441</v>
      </c>
    </row>
    <row r="450" spans="1:6">
      <c r="A450" s="4" t="s">
        <v>2117</v>
      </c>
      <c r="C450" s="6" t="n">
        <v>243621</v>
      </c>
      <c r="E450" s="6" t="n">
        <v>402</v>
      </c>
    </row>
    <row r="451" spans="1:6">
      <c r="A451" s="4" t="s">
        <v>2176</v>
      </c>
    </row>
    <row r="452" spans="1:6">
      <c r="A452" s="3" t="s">
        <v>2103</v>
      </c>
    </row>
    <row r="453" spans="1:6">
      <c r="A453" s="4" t="s">
        <v>1891</v>
      </c>
      <c r="C453" s="4" t="s">
        <v>1892</v>
      </c>
      <c r="E453" s="4" t="s">
        <v>1892</v>
      </c>
    </row>
    <row r="454" spans="1:6">
      <c r="A454" s="4" t="s">
        <v>2104</v>
      </c>
      <c r="C454" s="4" t="s">
        <v>1894</v>
      </c>
      <c r="E454" s="4" t="s">
        <v>1894</v>
      </c>
    </row>
    <row r="455" spans="1:6">
      <c r="A455" s="4" t="s">
        <v>830</v>
      </c>
      <c r="C455" s="4" t="s">
        <v>1913</v>
      </c>
      <c r="E455" s="4" t="s">
        <v>1913</v>
      </c>
    </row>
    <row r="456" spans="1:6">
      <c r="A456" s="4" t="s">
        <v>1055</v>
      </c>
      <c r="C456" s="6" t="n">
        <v>132300</v>
      </c>
      <c r="E456" s="6" t="n">
        <v>132300</v>
      </c>
    </row>
    <row r="457" spans="1:6">
      <c r="A457" s="3" t="s">
        <v>2106</v>
      </c>
    </row>
    <row r="458" spans="1:6">
      <c r="A458" s="4" t="s">
        <v>1036</v>
      </c>
      <c r="C458" s="5" t="n">
        <v>123912</v>
      </c>
      <c r="E458" s="5" t="n">
        <v>130908</v>
      </c>
    </row>
    <row r="459" spans="1:6">
      <c r="A459" s="4" t="s">
        <v>2107</v>
      </c>
      <c r="C459" s="5" t="n">
        <v>-6982</v>
      </c>
      <c r="E459" s="5" t="n">
        <v>-7006</v>
      </c>
    </row>
    <row r="460" spans="1:6">
      <c r="A460" s="4" t="s">
        <v>2108</v>
      </c>
      <c r="C460" s="5" t="n">
        <v>15</v>
      </c>
      <c r="E460" s="5" t="n">
        <v>10</v>
      </c>
    </row>
    <row r="461" spans="1:6">
      <c r="A461" s="4" t="s">
        <v>1040</v>
      </c>
      <c r="C461" s="5" t="n">
        <v>116945</v>
      </c>
      <c r="E461" s="5" t="n">
        <v>123912</v>
      </c>
    </row>
    <row r="462" spans="1:6">
      <c r="A462" s="4" t="s">
        <v>2113</v>
      </c>
      <c r="C462" s="5" t="n">
        <v>118780</v>
      </c>
      <c r="E462" s="5" t="n">
        <v>125856</v>
      </c>
    </row>
    <row r="463" spans="1:6">
      <c r="A463" s="4" t="s">
        <v>2054</v>
      </c>
      <c r="C463" s="5" t="n">
        <v>859633</v>
      </c>
      <c r="E463" s="5" t="n">
        <v>886841</v>
      </c>
    </row>
    <row r="464" spans="1:6">
      <c r="A464" s="4" t="s">
        <v>2055</v>
      </c>
      <c r="C464" s="5" t="n">
        <v>617224</v>
      </c>
      <c r="E464" s="5" t="n">
        <v>629992</v>
      </c>
    </row>
    <row r="465" spans="1:6">
      <c r="A465" s="4" t="s">
        <v>2114</v>
      </c>
      <c r="C465" s="5" t="n">
        <v>242409</v>
      </c>
      <c r="E465" s="5" t="n">
        <v>256849</v>
      </c>
    </row>
    <row r="466" spans="1:6">
      <c r="A466" s="4" t="s">
        <v>2123</v>
      </c>
      <c r="C466" s="5" t="n">
        <v>-1835</v>
      </c>
      <c r="E466" s="5" t="n">
        <v>-1944</v>
      </c>
    </row>
    <row r="467" spans="1:6">
      <c r="A467" s="4" t="s">
        <v>2116</v>
      </c>
      <c r="C467" s="5" t="n">
        <v>489042</v>
      </c>
      <c r="E467" s="5" t="n">
        <v>453606</v>
      </c>
    </row>
    <row r="468" spans="1:6">
      <c r="A468" s="4" t="s">
        <v>2117</v>
      </c>
      <c r="C468" s="6" t="n">
        <v>-14470</v>
      </c>
      <c r="E468" s="6" t="n">
        <v>-14885</v>
      </c>
    </row>
    <row r="469" spans="1:6">
      <c r="A469" s="4" t="s">
        <v>2177</v>
      </c>
    </row>
    <row r="470" spans="1:6">
      <c r="A470" s="3" t="s">
        <v>2103</v>
      </c>
    </row>
    <row r="471" spans="1:6">
      <c r="A471" s="4" t="s">
        <v>1891</v>
      </c>
      <c r="B471" s="4" t="s">
        <v>1299</v>
      </c>
      <c r="C471" s="4" t="s">
        <v>1892</v>
      </c>
      <c r="E471" s="4" t="s">
        <v>1892</v>
      </c>
    </row>
    <row r="472" spans="1:6">
      <c r="A472" s="4" t="s">
        <v>2104</v>
      </c>
      <c r="B472" s="4" t="s">
        <v>1299</v>
      </c>
      <c r="C472" s="4" t="s">
        <v>2004</v>
      </c>
      <c r="E472" s="4" t="s">
        <v>2004</v>
      </c>
    </row>
    <row r="473" spans="1:6">
      <c r="A473" s="4" t="s">
        <v>830</v>
      </c>
      <c r="B473" s="4" t="s">
        <v>1299</v>
      </c>
      <c r="C473" s="4" t="s">
        <v>2178</v>
      </c>
      <c r="E473" s="4" t="s">
        <v>2179</v>
      </c>
    </row>
    <row r="474" spans="1:6">
      <c r="A474" s="4" t="s">
        <v>1055</v>
      </c>
      <c r="B474" s="4" t="s">
        <v>1299</v>
      </c>
      <c r="C474" s="6" t="n">
        <v>49831</v>
      </c>
      <c r="E474" s="6" t="n">
        <v>49831</v>
      </c>
    </row>
    <row r="475" spans="1:6">
      <c r="A475" s="3" t="s">
        <v>2106</v>
      </c>
    </row>
    <row r="476" spans="1:6">
      <c r="A476" s="4" t="s">
        <v>1036</v>
      </c>
      <c r="C476" s="5" t="n">
        <v>50740</v>
      </c>
      <c r="D476" s="4" t="s">
        <v>1299</v>
      </c>
      <c r="E476" s="5" t="n">
        <v>51187</v>
      </c>
    </row>
    <row r="477" spans="1:6">
      <c r="A477" s="4" t="s">
        <v>2107</v>
      </c>
      <c r="C477" s="5" t="n">
        <v>-11119</v>
      </c>
      <c r="E477" s="5" t="n">
        <v>-698</v>
      </c>
    </row>
    <row r="478" spans="1:6">
      <c r="A478" s="4" t="s">
        <v>131</v>
      </c>
      <c r="C478" s="5" t="n">
        <v>-1238</v>
      </c>
      <c r="E478" s="5" t="n">
        <v>251</v>
      </c>
    </row>
    <row r="479" spans="1:6">
      <c r="A479" s="4" t="s">
        <v>2108</v>
      </c>
      <c r="C479" s="5" t="n">
        <v>276</v>
      </c>
    </row>
    <row r="480" spans="1:6">
      <c r="A480" s="4" t="s">
        <v>1040</v>
      </c>
      <c r="B480" s="4" t="s">
        <v>1299</v>
      </c>
      <c r="C480" s="5" t="n">
        <v>38659</v>
      </c>
      <c r="E480" s="5" t="n">
        <v>50740</v>
      </c>
    </row>
    <row r="481" spans="1:6">
      <c r="A481" s="4" t="s">
        <v>2113</v>
      </c>
      <c r="C481" s="5" t="n">
        <v>16314</v>
      </c>
      <c r="E481" s="5" t="n">
        <v>27525</v>
      </c>
    </row>
    <row r="482" spans="1:6">
      <c r="A482" s="4" t="s">
        <v>2054</v>
      </c>
      <c r="C482" s="5" t="n">
        <v>339271</v>
      </c>
      <c r="E482" s="5" t="n">
        <v>345791</v>
      </c>
    </row>
    <row r="483" spans="1:6">
      <c r="A483" s="4" t="s">
        <v>2055</v>
      </c>
      <c r="C483" s="5" t="n">
        <v>296898</v>
      </c>
      <c r="E483" s="5" t="n">
        <v>276978</v>
      </c>
    </row>
    <row r="484" spans="1:6">
      <c r="A484" s="4" t="s">
        <v>2114</v>
      </c>
      <c r="C484" s="5" t="n">
        <v>42373</v>
      </c>
      <c r="E484" s="5" t="n">
        <v>68813</v>
      </c>
    </row>
    <row r="485" spans="1:6">
      <c r="A485" s="4" t="s">
        <v>2127</v>
      </c>
      <c r="C485" s="5" t="n">
        <v>22278</v>
      </c>
      <c r="E485" s="5" t="n">
        <v>23147</v>
      </c>
    </row>
    <row r="486" spans="1:6">
      <c r="A486" s="4" t="s">
        <v>2115</v>
      </c>
      <c r="C486" s="5" t="n">
        <v>67</v>
      </c>
      <c r="E486" s="5" t="n">
        <v>68</v>
      </c>
    </row>
    <row r="487" spans="1:6">
      <c r="A487" s="4" t="s">
        <v>2116</v>
      </c>
      <c r="C487" s="5" t="n">
        <v>8215</v>
      </c>
      <c r="E487" s="5" t="n">
        <v>14353</v>
      </c>
    </row>
    <row r="488" spans="1:6">
      <c r="A488" s="4" t="s">
        <v>2117</v>
      </c>
      <c r="C488" s="6" t="n">
        <v>-27796</v>
      </c>
      <c r="E488" s="6" t="n">
        <v>396</v>
      </c>
    </row>
    <row r="489" spans="1:6">
      <c r="A489" s="4" t="s">
        <v>2180</v>
      </c>
    </row>
    <row r="490" spans="1:6">
      <c r="A490" s="3" t="s">
        <v>2103</v>
      </c>
    </row>
    <row r="491" spans="1:6">
      <c r="A491" s="4" t="s">
        <v>1891</v>
      </c>
      <c r="C491" s="4" t="s">
        <v>2181</v>
      </c>
      <c r="E491" s="4" t="s">
        <v>2181</v>
      </c>
    </row>
    <row r="492" spans="1:6">
      <c r="A492" s="4" t="s">
        <v>2104</v>
      </c>
      <c r="C492" s="4" t="s">
        <v>2182</v>
      </c>
      <c r="E492" s="4" t="s">
        <v>2182</v>
      </c>
    </row>
    <row r="493" spans="1:6">
      <c r="A493" s="4" t="s">
        <v>830</v>
      </c>
      <c r="C493" s="4" t="s">
        <v>2179</v>
      </c>
      <c r="E493" s="4" t="s">
        <v>2179</v>
      </c>
    </row>
    <row r="494" spans="1:6">
      <c r="A494" s="4" t="s">
        <v>1055</v>
      </c>
      <c r="C494" s="6" t="n">
        <v>461</v>
      </c>
      <c r="E494" s="6" t="n">
        <v>461</v>
      </c>
    </row>
    <row r="495" spans="1:6">
      <c r="A495" s="3" t="s">
        <v>2106</v>
      </c>
    </row>
    <row r="496" spans="1:6">
      <c r="A496" s="4" t="s">
        <v>2113</v>
      </c>
      <c r="C496" s="5" t="n">
        <v>-172</v>
      </c>
      <c r="E496" s="5" t="n">
        <v>-194</v>
      </c>
    </row>
    <row r="497" spans="1:6">
      <c r="A497" s="4" t="s">
        <v>2054</v>
      </c>
      <c r="C497" s="5" t="n">
        <v>548</v>
      </c>
      <c r="E497" s="5" t="n">
        <v>618</v>
      </c>
    </row>
    <row r="498" spans="1:6">
      <c r="A498" s="4" t="s">
        <v>2055</v>
      </c>
      <c r="C498" s="5" t="n">
        <v>978</v>
      </c>
      <c r="E498" s="5" t="n">
        <v>1103</v>
      </c>
    </row>
    <row r="499" spans="1:6">
      <c r="A499" s="4" t="s">
        <v>2114</v>
      </c>
      <c r="C499" s="5" t="n">
        <v>-430</v>
      </c>
      <c r="E499" s="5" t="n">
        <v>-485</v>
      </c>
    </row>
    <row r="500" spans="1:6">
      <c r="A500" s="4" t="s">
        <v>2115</v>
      </c>
      <c r="C500" s="5" t="n">
        <v>172</v>
      </c>
      <c r="E500" s="5" t="n">
        <v>194</v>
      </c>
    </row>
    <row r="501" spans="1:6">
      <c r="A501" s="4" t="s">
        <v>2183</v>
      </c>
      <c r="C501" s="5" t="n">
        <v>-22</v>
      </c>
      <c r="E501" s="5" t="n">
        <v>6</v>
      </c>
    </row>
    <row r="502" spans="1:6">
      <c r="A502" s="4" t="s">
        <v>2184</v>
      </c>
      <c r="C502" s="6" t="n">
        <v>172</v>
      </c>
      <c r="E502" s="6" t="n">
        <v>194</v>
      </c>
    </row>
    <row r="503" spans="1:6">
      <c r="A503" s="4" t="s">
        <v>2185</v>
      </c>
    </row>
    <row r="504" spans="1:6">
      <c r="A504" s="3" t="s">
        <v>2103</v>
      </c>
    </row>
    <row r="505" spans="1:6">
      <c r="A505" s="4" t="s">
        <v>1891</v>
      </c>
      <c r="C505" s="4" t="s">
        <v>1892</v>
      </c>
      <c r="E505" s="4" t="s">
        <v>1892</v>
      </c>
    </row>
    <row r="506" spans="1:6">
      <c r="A506" s="4" t="s">
        <v>2104</v>
      </c>
      <c r="C506" s="4" t="s">
        <v>2030</v>
      </c>
      <c r="E506" s="4" t="s">
        <v>2030</v>
      </c>
    </row>
    <row r="507" spans="1:6">
      <c r="A507" s="4" t="s">
        <v>830</v>
      </c>
      <c r="C507" s="4" t="s">
        <v>2144</v>
      </c>
      <c r="E507" s="4" t="s">
        <v>2144</v>
      </c>
    </row>
    <row r="508" spans="1:6">
      <c r="A508" s="4" t="s">
        <v>1055</v>
      </c>
      <c r="C508" s="6" t="n">
        <v>71481</v>
      </c>
      <c r="E508" s="6" t="n">
        <v>49119</v>
      </c>
    </row>
    <row r="509" spans="1:6">
      <c r="A509" s="3" t="s">
        <v>2106</v>
      </c>
    </row>
    <row r="510" spans="1:6">
      <c r="A510" s="4" t="s">
        <v>1036</v>
      </c>
      <c r="C510" s="5" t="n">
        <v>51544</v>
      </c>
      <c r="E510" s="5" t="n">
        <v>31863</v>
      </c>
    </row>
    <row r="511" spans="1:6">
      <c r="A511" s="4" t="s">
        <v>1044</v>
      </c>
      <c r="C511" s="5" t="n">
        <v>22362</v>
      </c>
      <c r="E511" s="5" t="n">
        <v>16402</v>
      </c>
    </row>
    <row r="512" spans="1:6">
      <c r="A512" s="4" t="s">
        <v>2107</v>
      </c>
      <c r="C512" s="5" t="n">
        <v>-4264</v>
      </c>
      <c r="E512" s="5" t="n">
        <v>1576</v>
      </c>
    </row>
    <row r="513" spans="1:6">
      <c r="A513" s="4" t="s">
        <v>131</v>
      </c>
      <c r="C513" s="5" t="n">
        <v>-7863</v>
      </c>
      <c r="E513" s="5" t="n">
        <v>1703</v>
      </c>
    </row>
    <row r="514" spans="1:6">
      <c r="A514" s="4" t="s">
        <v>1040</v>
      </c>
      <c r="C514" s="5" t="n">
        <v>61779</v>
      </c>
      <c r="E514" s="5" t="n">
        <v>51544</v>
      </c>
    </row>
    <row r="515" spans="1:6">
      <c r="A515" s="4" t="s">
        <v>2113</v>
      </c>
      <c r="C515" s="5" t="n">
        <v>62832</v>
      </c>
      <c r="E515" s="5" t="n">
        <v>57307</v>
      </c>
    </row>
    <row r="516" spans="1:6">
      <c r="A516" s="4" t="s">
        <v>2054</v>
      </c>
      <c r="C516" s="5" t="n">
        <v>858789</v>
      </c>
      <c r="E516" s="5" t="n">
        <v>772699</v>
      </c>
    </row>
    <row r="517" spans="1:6">
      <c r="A517" s="4" t="s">
        <v>2055</v>
      </c>
      <c r="C517" s="5" t="n">
        <v>607462</v>
      </c>
      <c r="E517" s="5" t="n">
        <v>543472</v>
      </c>
    </row>
    <row r="518" spans="1:6">
      <c r="A518" s="4" t="s">
        <v>2114</v>
      </c>
      <c r="C518" s="5" t="n">
        <v>251327</v>
      </c>
      <c r="E518" s="5" t="n">
        <v>229227</v>
      </c>
    </row>
    <row r="519" spans="1:6">
      <c r="A519" s="4" t="s">
        <v>2127</v>
      </c>
      <c r="C519" s="5" t="n">
        <v>74</v>
      </c>
      <c r="E519" s="5" t="n">
        <v>-4802</v>
      </c>
    </row>
    <row r="520" spans="1:6">
      <c r="A520" s="4" t="s">
        <v>2123</v>
      </c>
      <c r="C520" s="5" t="n">
        <v>-838</v>
      </c>
      <c r="E520" s="5" t="n">
        <v>-672</v>
      </c>
    </row>
    <row r="521" spans="1:6">
      <c r="A521" s="4" t="s">
        <v>2115</v>
      </c>
      <c r="C521" s="5" t="n">
        <v>-289</v>
      </c>
      <c r="E521" s="5" t="n">
        <v>-289</v>
      </c>
    </row>
    <row r="522" spans="1:6">
      <c r="A522" s="4" t="s">
        <v>2117</v>
      </c>
      <c r="C522" s="6" t="n">
        <v>-16677</v>
      </c>
      <c r="E522" s="5" t="n">
        <v>6458</v>
      </c>
    </row>
    <row r="523" spans="1:6">
      <c r="A523" s="4" t="s">
        <v>2186</v>
      </c>
    </row>
    <row r="524" spans="1:6">
      <c r="A524" s="3" t="s">
        <v>2106</v>
      </c>
    </row>
    <row r="525" spans="1:6">
      <c r="A525" s="4" t="s">
        <v>1036</v>
      </c>
      <c r="E525" s="5" t="n">
        <v>925</v>
      </c>
    </row>
    <row r="526" spans="1:6">
      <c r="A526" s="4" t="s">
        <v>1045</v>
      </c>
      <c r="E526" s="5" t="n">
        <v>887</v>
      </c>
    </row>
    <row r="527" spans="1:6">
      <c r="A527" s="4" t="s">
        <v>2107</v>
      </c>
      <c r="E527" s="6" t="n">
        <v>-38</v>
      </c>
    </row>
    <row r="528" spans="1:6">
      <c r="A528" s="4" t="s">
        <v>2187</v>
      </c>
    </row>
    <row r="529" spans="1:6">
      <c r="A529" s="3" t="s">
        <v>2103</v>
      </c>
    </row>
    <row r="530" spans="1:6">
      <c r="A530" s="4" t="s">
        <v>1891</v>
      </c>
      <c r="C530" s="4" t="s">
        <v>1997</v>
      </c>
      <c r="D530" s="4" t="s">
        <v>1112</v>
      </c>
      <c r="E530" s="4" t="s">
        <v>1997</v>
      </c>
      <c r="F530" s="4" t="s">
        <v>1303</v>
      </c>
    </row>
    <row r="531" spans="1:6">
      <c r="A531" s="4" t="s">
        <v>2104</v>
      </c>
      <c r="C531" s="4" t="s">
        <v>1894</v>
      </c>
      <c r="D531" s="4" t="s">
        <v>1112</v>
      </c>
      <c r="E531" s="4" t="s">
        <v>1894</v>
      </c>
      <c r="F531" s="4" t="s">
        <v>1303</v>
      </c>
    </row>
    <row r="532" spans="1:6">
      <c r="A532" s="4" t="s">
        <v>830</v>
      </c>
      <c r="C532" s="4" t="s">
        <v>2188</v>
      </c>
      <c r="D532" s="4" t="s">
        <v>1112</v>
      </c>
      <c r="E532" s="4" t="s">
        <v>2188</v>
      </c>
      <c r="F532" s="4" t="s">
        <v>1303</v>
      </c>
    </row>
    <row r="533" spans="1:6">
      <c r="A533" s="4" t="s">
        <v>1055</v>
      </c>
      <c r="C533" s="6" t="n">
        <v>50</v>
      </c>
      <c r="D533" s="4" t="s">
        <v>1112</v>
      </c>
      <c r="E533" s="6" t="n">
        <v>50</v>
      </c>
      <c r="F533" s="4" t="s">
        <v>1303</v>
      </c>
    </row>
    <row r="534" spans="1:6">
      <c r="A534" s="3" t="s">
        <v>2106</v>
      </c>
    </row>
    <row r="535" spans="1:6">
      <c r="A535" s="4" t="s">
        <v>2107</v>
      </c>
      <c r="C535" s="5" t="n">
        <v>-31</v>
      </c>
    </row>
    <row r="536" spans="1:6">
      <c r="A536" s="4" t="s">
        <v>2108</v>
      </c>
      <c r="C536" s="5" t="n">
        <v>31</v>
      </c>
    </row>
    <row r="537" spans="1:6">
      <c r="A537" s="4" t="s">
        <v>2113</v>
      </c>
      <c r="C537" s="5" t="n">
        <v>-2</v>
      </c>
      <c r="E537" s="5" t="n">
        <v>-5</v>
      </c>
    </row>
    <row r="538" spans="1:6">
      <c r="A538" s="4" t="s">
        <v>2054</v>
      </c>
      <c r="C538" s="5" t="n">
        <v>203</v>
      </c>
    </row>
    <row r="539" spans="1:6">
      <c r="A539" s="4" t="s">
        <v>2055</v>
      </c>
      <c r="C539" s="5" t="n">
        <v>231</v>
      </c>
      <c r="E539" s="5" t="n">
        <v>20</v>
      </c>
    </row>
    <row r="540" spans="1:6">
      <c r="A540" s="4" t="s">
        <v>2114</v>
      </c>
      <c r="C540" s="5" t="n">
        <v>-28</v>
      </c>
      <c r="E540" s="5" t="n">
        <v>-20</v>
      </c>
    </row>
    <row r="541" spans="1:6">
      <c r="A541" s="4" t="s">
        <v>2115</v>
      </c>
      <c r="C541" s="5" t="n">
        <v>2</v>
      </c>
      <c r="E541" s="5" t="n">
        <v>5</v>
      </c>
    </row>
    <row r="542" spans="1:6">
      <c r="A542" s="4" t="s">
        <v>2117</v>
      </c>
      <c r="C542" s="5" t="n">
        <v>-260</v>
      </c>
    </row>
    <row r="543" spans="1:6">
      <c r="A543" s="4" t="s">
        <v>2183</v>
      </c>
      <c r="C543" s="5" t="n">
        <v>-3</v>
      </c>
    </row>
    <row r="544" spans="1:6">
      <c r="A544" s="4" t="s">
        <v>2184</v>
      </c>
      <c r="C544" s="6" t="n">
        <v>2</v>
      </c>
      <c r="E544" s="6" t="n">
        <v>5</v>
      </c>
    </row>
    <row r="545" spans="1:6">
      <c r="A545" s="4" t="s">
        <v>2189</v>
      </c>
    </row>
    <row r="546" spans="1:6">
      <c r="A546" s="3" t="s">
        <v>2103</v>
      </c>
    </row>
    <row r="547" spans="1:6">
      <c r="A547" s="4" t="s">
        <v>1891</v>
      </c>
      <c r="B547" s="4" t="s">
        <v>1304</v>
      </c>
      <c r="C547" s="4" t="s">
        <v>1892</v>
      </c>
      <c r="D547" s="4" t="s">
        <v>1363</v>
      </c>
      <c r="E547" s="4" t="s">
        <v>1892</v>
      </c>
    </row>
    <row r="548" spans="1:6">
      <c r="A548" s="4" t="s">
        <v>2104</v>
      </c>
      <c r="B548" s="4" t="s">
        <v>1304</v>
      </c>
      <c r="C548" s="4" t="s">
        <v>1894</v>
      </c>
      <c r="D548" s="4" t="s">
        <v>1363</v>
      </c>
      <c r="E548" s="4" t="s">
        <v>1894</v>
      </c>
    </row>
    <row r="549" spans="1:6">
      <c r="A549" s="4" t="s">
        <v>830</v>
      </c>
      <c r="B549" s="4" t="s">
        <v>1304</v>
      </c>
      <c r="C549" s="4" t="s">
        <v>2190</v>
      </c>
      <c r="D549" s="4" t="s">
        <v>1363</v>
      </c>
      <c r="E549" s="4" t="s">
        <v>2191</v>
      </c>
    </row>
    <row r="550" spans="1:6">
      <c r="A550" s="4" t="s">
        <v>1055</v>
      </c>
      <c r="B550" s="4" t="s">
        <v>1304</v>
      </c>
      <c r="C550" s="6" t="n">
        <v>714</v>
      </c>
      <c r="D550" s="4" t="s">
        <v>1363</v>
      </c>
      <c r="E550" s="6" t="n">
        <v>714</v>
      </c>
    </row>
    <row r="551" spans="1:6">
      <c r="A551" s="3" t="s">
        <v>2106</v>
      </c>
    </row>
    <row r="552" spans="1:6">
      <c r="A552" s="4" t="s">
        <v>1036</v>
      </c>
      <c r="B552" s="4" t="s">
        <v>1304</v>
      </c>
      <c r="C552" s="5" t="n">
        <v>47</v>
      </c>
    </row>
    <row r="553" spans="1:6">
      <c r="A553" s="4" t="s">
        <v>2107</v>
      </c>
      <c r="C553" s="5" t="n">
        <v>-112</v>
      </c>
      <c r="E553" s="5" t="n">
        <v>-138</v>
      </c>
    </row>
    <row r="554" spans="1:6">
      <c r="A554" s="4" t="s">
        <v>2108</v>
      </c>
      <c r="C554" s="5" t="n">
        <v>273</v>
      </c>
      <c r="E554" s="5" t="n">
        <v>185</v>
      </c>
    </row>
    <row r="555" spans="1:6">
      <c r="A555" s="4" t="s">
        <v>1040</v>
      </c>
      <c r="B555" s="4" t="s">
        <v>1304</v>
      </c>
      <c r="C555" s="5" t="n">
        <v>208</v>
      </c>
      <c r="D555" s="4" t="s">
        <v>1363</v>
      </c>
      <c r="E555" s="5" t="n">
        <v>47</v>
      </c>
    </row>
    <row r="556" spans="1:6">
      <c r="A556" s="4" t="s">
        <v>2113</v>
      </c>
      <c r="C556" s="5" t="n">
        <v>208</v>
      </c>
      <c r="E556" s="5" t="n">
        <v>47</v>
      </c>
    </row>
    <row r="557" spans="1:6">
      <c r="A557" s="4" t="s">
        <v>2054</v>
      </c>
      <c r="C557" s="5" t="n">
        <v>6379</v>
      </c>
      <c r="E557" s="5" t="n">
        <v>9336</v>
      </c>
    </row>
    <row r="558" spans="1:6">
      <c r="A558" s="4" t="s">
        <v>2055</v>
      </c>
      <c r="C558" s="5" t="n">
        <v>4018</v>
      </c>
      <c r="E558" s="5" t="n">
        <v>9001</v>
      </c>
    </row>
    <row r="559" spans="1:6">
      <c r="A559" s="4" t="s">
        <v>2114</v>
      </c>
      <c r="C559" s="5" t="n">
        <v>2361</v>
      </c>
      <c r="E559" s="5" t="n">
        <v>335</v>
      </c>
    </row>
    <row r="560" spans="1:6">
      <c r="A560" s="4" t="s">
        <v>2116</v>
      </c>
      <c r="C560" s="5" t="n">
        <v>2337</v>
      </c>
      <c r="E560" s="5" t="n">
        <v>2892</v>
      </c>
    </row>
    <row r="561" spans="1:6">
      <c r="A561" s="4" t="s">
        <v>2117</v>
      </c>
      <c r="C561" s="6" t="n">
        <v>-956</v>
      </c>
      <c r="E561" s="6" t="n">
        <v>-972</v>
      </c>
    </row>
    <row r="562" spans="1:6">
      <c r="A562" s="4" t="s">
        <v>2192</v>
      </c>
    </row>
    <row r="563" spans="1:6">
      <c r="A563" s="3" t="s">
        <v>2103</v>
      </c>
    </row>
    <row r="564" spans="1:6">
      <c r="A564" s="4" t="s">
        <v>1891</v>
      </c>
      <c r="C564" s="4" t="s">
        <v>2193</v>
      </c>
      <c r="E564" s="4" t="s">
        <v>2193</v>
      </c>
    </row>
    <row r="565" spans="1:6">
      <c r="A565" s="4" t="s">
        <v>2104</v>
      </c>
      <c r="C565" s="4" t="s">
        <v>1962</v>
      </c>
      <c r="E565" s="4" t="s">
        <v>1962</v>
      </c>
    </row>
    <row r="566" spans="1:6">
      <c r="A566" s="4" t="s">
        <v>830</v>
      </c>
      <c r="C566" s="4" t="s">
        <v>2105</v>
      </c>
      <c r="E566" s="4" t="s">
        <v>2105</v>
      </c>
    </row>
    <row r="567" spans="1:6">
      <c r="A567" s="4" t="s">
        <v>1055</v>
      </c>
      <c r="C567" s="6" t="n">
        <v>2978</v>
      </c>
      <c r="E567" s="6" t="n">
        <v>2978</v>
      </c>
    </row>
    <row r="568" spans="1:6">
      <c r="A568" s="3" t="s">
        <v>2106</v>
      </c>
    </row>
    <row r="569" spans="1:6">
      <c r="A569" s="4" t="s">
        <v>2113</v>
      </c>
      <c r="C569" s="5" t="n">
        <v>-746</v>
      </c>
      <c r="E569" s="5" t="n">
        <v>-1904</v>
      </c>
    </row>
    <row r="570" spans="1:6">
      <c r="A570" s="4" t="s">
        <v>2054</v>
      </c>
      <c r="C570" s="5" t="n">
        <v>27098</v>
      </c>
      <c r="E570" s="5" t="n">
        <v>28104</v>
      </c>
    </row>
    <row r="571" spans="1:6">
      <c r="A571" s="4" t="s">
        <v>2055</v>
      </c>
      <c r="C571" s="5" t="n">
        <v>29670</v>
      </c>
      <c r="E571" s="5" t="n">
        <v>34671</v>
      </c>
    </row>
    <row r="572" spans="1:6">
      <c r="A572" s="4" t="s">
        <v>2114</v>
      </c>
      <c r="C572" s="5" t="n">
        <v>-2572</v>
      </c>
      <c r="E572" s="5" t="n">
        <v>-6567</v>
      </c>
    </row>
    <row r="573" spans="1:6">
      <c r="A573" s="4" t="s">
        <v>2127</v>
      </c>
      <c r="E573" s="5" t="n">
        <v>70</v>
      </c>
    </row>
    <row r="574" spans="1:6">
      <c r="A574" s="4" t="s">
        <v>2115</v>
      </c>
      <c r="C574" s="5" t="n">
        <v>746</v>
      </c>
      <c r="E574" s="5" t="n">
        <v>1834</v>
      </c>
    </row>
    <row r="575" spans="1:6">
      <c r="A575" s="4" t="s">
        <v>2116</v>
      </c>
      <c r="C575" s="5" t="n">
        <v>13574</v>
      </c>
      <c r="E575" s="5" t="n">
        <v>7175</v>
      </c>
    </row>
    <row r="576" spans="1:6">
      <c r="A576" s="4" t="s">
        <v>2117</v>
      </c>
      <c r="C576" s="5" t="n">
        <v>3455</v>
      </c>
      <c r="E576" s="5" t="n">
        <v>-1361</v>
      </c>
    </row>
    <row r="577" spans="1:6">
      <c r="A577" s="4" t="s">
        <v>2183</v>
      </c>
      <c r="C577" s="5" t="n">
        <v>-1159</v>
      </c>
      <c r="E577" s="5" t="n">
        <v>554</v>
      </c>
    </row>
    <row r="578" spans="1:6">
      <c r="A578" s="4" t="s">
        <v>2184</v>
      </c>
      <c r="C578" s="6" t="n">
        <v>746</v>
      </c>
      <c r="E578" s="6" t="n">
        <v>1905</v>
      </c>
    </row>
    <row r="579" spans="1:6">
      <c r="A579" s="4" t="s">
        <v>2194</v>
      </c>
    </row>
    <row r="580" spans="1:6">
      <c r="A580" s="3" t="s">
        <v>2103</v>
      </c>
    </row>
    <row r="581" spans="1:6">
      <c r="A581" s="4" t="s">
        <v>1891</v>
      </c>
      <c r="B581" s="4" t="s">
        <v>2195</v>
      </c>
      <c r="C581" s="4" t="s">
        <v>1997</v>
      </c>
      <c r="E581" s="4" t="s">
        <v>1997</v>
      </c>
      <c r="F581" s="4" t="s">
        <v>1112</v>
      </c>
    </row>
    <row r="582" spans="1:6">
      <c r="A582" s="4" t="s">
        <v>2104</v>
      </c>
      <c r="B582" s="4" t="s">
        <v>2195</v>
      </c>
      <c r="C582" s="4" t="s">
        <v>1894</v>
      </c>
      <c r="E582" s="4" t="s">
        <v>1894</v>
      </c>
      <c r="F582" s="4" t="s">
        <v>1112</v>
      </c>
    </row>
    <row r="583" spans="1:6">
      <c r="A583" s="4" t="s">
        <v>830</v>
      </c>
      <c r="B583" s="4" t="s">
        <v>2195</v>
      </c>
      <c r="C583" s="4" t="s">
        <v>2196</v>
      </c>
      <c r="E583" s="4" t="s">
        <v>2196</v>
      </c>
      <c r="F583" s="4" t="s">
        <v>1112</v>
      </c>
    </row>
    <row r="584" spans="1:6">
      <c r="A584" s="4" t="s">
        <v>1055</v>
      </c>
      <c r="B584" s="4" t="s">
        <v>2195</v>
      </c>
      <c r="C584" s="6" t="n">
        <v>686</v>
      </c>
      <c r="E584" s="6" t="n">
        <v>686</v>
      </c>
      <c r="F584" s="4" t="s">
        <v>1112</v>
      </c>
    </row>
    <row r="585" spans="1:6">
      <c r="A585" s="3" t="s">
        <v>2106</v>
      </c>
    </row>
    <row r="586" spans="1:6">
      <c r="A586" s="4" t="s">
        <v>2113</v>
      </c>
      <c r="C586" s="5" t="n">
        <v>551</v>
      </c>
      <c r="E586" s="5" t="n">
        <v>561</v>
      </c>
    </row>
    <row r="587" spans="1:6">
      <c r="A587" s="4" t="s">
        <v>2054</v>
      </c>
      <c r="C587" s="5" t="n">
        <v>23729</v>
      </c>
      <c r="E587" s="5" t="n">
        <v>24143</v>
      </c>
    </row>
    <row r="588" spans="1:6">
      <c r="A588" s="4" t="s">
        <v>2055</v>
      </c>
      <c r="C588" s="5" t="n">
        <v>270</v>
      </c>
      <c r="E588" s="5" t="n">
        <v>254</v>
      </c>
    </row>
    <row r="589" spans="1:6">
      <c r="A589" s="4" t="s">
        <v>2114</v>
      </c>
      <c r="C589" s="5" t="n">
        <v>23459</v>
      </c>
      <c r="E589" s="5" t="n">
        <v>23889</v>
      </c>
    </row>
    <row r="590" spans="1:6">
      <c r="A590" s="4" t="s">
        <v>2115</v>
      </c>
      <c r="C590" s="5" t="n">
        <v>-551</v>
      </c>
      <c r="E590" s="5" t="n">
        <v>-561</v>
      </c>
    </row>
    <row r="591" spans="1:6">
      <c r="A591" s="4" t="s">
        <v>2116</v>
      </c>
      <c r="C591" s="5" t="n">
        <v>15</v>
      </c>
    </row>
    <row r="592" spans="1:6">
      <c r="A592" s="4" t="s">
        <v>2117</v>
      </c>
      <c r="C592" s="6" t="n">
        <v>-541</v>
      </c>
      <c r="E592" s="6" t="n">
        <v>-1945</v>
      </c>
    </row>
    <row r="593" spans="1:6">
      <c r="A593" s="4" t="s">
        <v>2131</v>
      </c>
      <c r="C593" s="4" t="s">
        <v>2197</v>
      </c>
    </row>
    <row r="594" spans="1:6">
      <c r="A594" s="4" t="s">
        <v>2198</v>
      </c>
    </row>
    <row r="595" spans="1:6">
      <c r="A595" s="3" t="s">
        <v>2103</v>
      </c>
    </row>
    <row r="596" spans="1:6">
      <c r="A596" s="4" t="s">
        <v>1891</v>
      </c>
      <c r="C596" s="4" t="s">
        <v>1892</v>
      </c>
      <c r="E596" s="4" t="s">
        <v>1892</v>
      </c>
    </row>
    <row r="597" spans="1:6">
      <c r="A597" s="4" t="s">
        <v>2104</v>
      </c>
      <c r="C597" s="4" t="s">
        <v>1894</v>
      </c>
      <c r="E597" s="4" t="s">
        <v>1894</v>
      </c>
    </row>
    <row r="598" spans="1:6">
      <c r="A598" s="4" t="s">
        <v>830</v>
      </c>
      <c r="C598" s="4" t="s">
        <v>2105</v>
      </c>
      <c r="E598" s="4" t="s">
        <v>2105</v>
      </c>
    </row>
    <row r="599" spans="1:6">
      <c r="A599" s="4" t="s">
        <v>1055</v>
      </c>
      <c r="C599" s="6" t="n">
        <v>1740</v>
      </c>
      <c r="E599" s="6" t="n">
        <v>1740</v>
      </c>
    </row>
    <row r="600" spans="1:6">
      <c r="A600" s="3" t="s">
        <v>2106</v>
      </c>
    </row>
    <row r="601" spans="1:6">
      <c r="A601" s="4" t="s">
        <v>1036</v>
      </c>
      <c r="C601" s="5" t="n">
        <v>1217</v>
      </c>
      <c r="E601" s="5" t="n">
        <v>295</v>
      </c>
    </row>
    <row r="602" spans="1:6">
      <c r="A602" s="4" t="s">
        <v>1044</v>
      </c>
      <c r="E602" s="5" t="n">
        <v>1340</v>
      </c>
    </row>
    <row r="603" spans="1:6">
      <c r="A603" s="4" t="s">
        <v>2107</v>
      </c>
      <c r="C603" s="5" t="n">
        <v>850</v>
      </c>
      <c r="E603" s="5" t="n">
        <v>-418</v>
      </c>
    </row>
    <row r="604" spans="1:6">
      <c r="A604" s="4" t="s">
        <v>1040</v>
      </c>
      <c r="C604" s="5" t="n">
        <v>2067</v>
      </c>
      <c r="E604" s="5" t="n">
        <v>1217</v>
      </c>
    </row>
    <row r="605" spans="1:6">
      <c r="A605" s="4" t="s">
        <v>2113</v>
      </c>
      <c r="C605" s="5" t="n">
        <v>2067</v>
      </c>
      <c r="E605" s="5" t="n">
        <v>1217</v>
      </c>
    </row>
    <row r="606" spans="1:6">
      <c r="A606" s="4" t="s">
        <v>2054</v>
      </c>
      <c r="C606" s="5" t="n">
        <v>127980</v>
      </c>
      <c r="E606" s="5" t="n">
        <v>115062</v>
      </c>
    </row>
    <row r="607" spans="1:6">
      <c r="A607" s="4" t="s">
        <v>2055</v>
      </c>
      <c r="C607" s="5" t="n">
        <v>120852</v>
      </c>
      <c r="E607" s="5" t="n">
        <v>110866</v>
      </c>
    </row>
    <row r="608" spans="1:6">
      <c r="A608" s="4" t="s">
        <v>2114</v>
      </c>
      <c r="C608" s="5" t="n">
        <v>7128</v>
      </c>
      <c r="E608" s="5" t="n">
        <v>4196</v>
      </c>
    </row>
    <row r="609" spans="1:6">
      <c r="A609" s="4" t="s">
        <v>2116</v>
      </c>
      <c r="C609" s="5" t="n">
        <v>43099</v>
      </c>
      <c r="E609" s="5" t="n">
        <v>203</v>
      </c>
    </row>
    <row r="610" spans="1:6">
      <c r="A610" s="4" t="s">
        <v>2117</v>
      </c>
      <c r="C610" s="6" t="n">
        <v>2932</v>
      </c>
      <c r="E610" s="6" t="n">
        <v>-1155</v>
      </c>
    </row>
    <row r="611" spans="1:6">
      <c r="A611" s="4" t="s">
        <v>2199</v>
      </c>
    </row>
    <row r="612" spans="1:6">
      <c r="A612" s="3" t="s">
        <v>2103</v>
      </c>
    </row>
    <row r="613" spans="1:6">
      <c r="A613" s="4" t="s">
        <v>1891</v>
      </c>
      <c r="C613" s="4" t="s">
        <v>1892</v>
      </c>
      <c r="E613" s="4" t="s">
        <v>1892</v>
      </c>
    </row>
    <row r="614" spans="1:6">
      <c r="A614" s="4" t="s">
        <v>2104</v>
      </c>
      <c r="C614" s="4" t="s">
        <v>1894</v>
      </c>
      <c r="E614" s="4" t="s">
        <v>1894</v>
      </c>
    </row>
    <row r="615" spans="1:6">
      <c r="A615" s="4" t="s">
        <v>830</v>
      </c>
      <c r="C615" s="4" t="s">
        <v>2200</v>
      </c>
      <c r="E615" s="4" t="s">
        <v>2144</v>
      </c>
    </row>
    <row r="616" spans="1:6">
      <c r="A616" s="4" t="s">
        <v>1055</v>
      </c>
      <c r="C616" s="6" t="n">
        <v>29200</v>
      </c>
      <c r="E616" s="6" t="n">
        <v>29200</v>
      </c>
    </row>
    <row r="617" spans="1:6">
      <c r="A617" s="3" t="s">
        <v>2106</v>
      </c>
    </row>
    <row r="618" spans="1:6">
      <c r="A618" s="4" t="s">
        <v>1036</v>
      </c>
      <c r="C618" s="5" t="n">
        <v>25438</v>
      </c>
      <c r="E618" s="5" t="n">
        <v>26746</v>
      </c>
    </row>
    <row r="619" spans="1:6">
      <c r="A619" s="4" t="s">
        <v>2107</v>
      </c>
      <c r="C619" s="5" t="n">
        <v>-1400</v>
      </c>
      <c r="E619" s="5" t="n">
        <v>-1308</v>
      </c>
    </row>
    <row r="620" spans="1:6">
      <c r="A620" s="4" t="s">
        <v>2108</v>
      </c>
      <c r="C620" s="5" t="n">
        <v>-3440</v>
      </c>
    </row>
    <row r="621" spans="1:6">
      <c r="A621" s="4" t="s">
        <v>1040</v>
      </c>
      <c r="C621" s="5" t="n">
        <v>20598</v>
      </c>
      <c r="E621" s="5" t="n">
        <v>25438</v>
      </c>
    </row>
    <row r="622" spans="1:6">
      <c r="A622" s="4" t="s">
        <v>2113</v>
      </c>
      <c r="C622" s="5" t="n">
        <v>20598</v>
      </c>
      <c r="E622" s="5" t="n">
        <v>25438</v>
      </c>
    </row>
    <row r="623" spans="1:6">
      <c r="A623" s="4" t="s">
        <v>2054</v>
      </c>
      <c r="C623" s="5" t="n">
        <v>121375</v>
      </c>
      <c r="E623" s="5" t="n">
        <v>104029</v>
      </c>
    </row>
    <row r="624" spans="1:6">
      <c r="A624" s="4" t="s">
        <v>2055</v>
      </c>
      <c r="C624" s="5" t="n">
        <v>71945</v>
      </c>
      <c r="E624" s="5" t="n">
        <v>2276</v>
      </c>
    </row>
    <row r="625" spans="1:6">
      <c r="A625" s="4" t="s">
        <v>2114</v>
      </c>
      <c r="C625" s="5" t="n">
        <v>49430</v>
      </c>
      <c r="E625" s="5" t="n">
        <v>101753</v>
      </c>
    </row>
    <row r="626" spans="1:6">
      <c r="A626" s="4" t="s">
        <v>2116</v>
      </c>
      <c r="C626" s="5" t="n">
        <v>5696</v>
      </c>
      <c r="E626" s="5" t="n">
        <v>4912</v>
      </c>
    </row>
    <row r="627" spans="1:6">
      <c r="A627" s="4" t="s">
        <v>2117</v>
      </c>
      <c r="C627" s="6" t="n">
        <v>-5603</v>
      </c>
      <c r="E627" s="6" t="n">
        <v>-5230</v>
      </c>
    </row>
    <row r="628" spans="1:6">
      <c r="A628" s="4" t="s">
        <v>2201</v>
      </c>
    </row>
    <row r="629" spans="1:6">
      <c r="A629" s="3" t="s">
        <v>2103</v>
      </c>
    </row>
    <row r="630" spans="1:6">
      <c r="A630" s="4" t="s">
        <v>1891</v>
      </c>
      <c r="B630" s="4" t="s">
        <v>932</v>
      </c>
      <c r="C630" s="4" t="s">
        <v>1892</v>
      </c>
      <c r="E630" s="4" t="s">
        <v>1892</v>
      </c>
    </row>
    <row r="631" spans="1:6">
      <c r="A631" s="4" t="s">
        <v>2104</v>
      </c>
      <c r="B631" s="4" t="s">
        <v>932</v>
      </c>
      <c r="C631" s="4" t="s">
        <v>1894</v>
      </c>
      <c r="E631" s="4" t="s">
        <v>1894</v>
      </c>
    </row>
    <row r="632" spans="1:6">
      <c r="A632" s="4" t="s">
        <v>830</v>
      </c>
      <c r="B632" s="4" t="s">
        <v>932</v>
      </c>
      <c r="C632" s="4" t="s">
        <v>1313</v>
      </c>
      <c r="E632" s="4" t="s">
        <v>1313</v>
      </c>
    </row>
    <row r="633" spans="1:6">
      <c r="A633" s="4" t="s">
        <v>1055</v>
      </c>
      <c r="B633" s="4" t="s">
        <v>932</v>
      </c>
      <c r="C633" s="6" t="n">
        <v>2900</v>
      </c>
      <c r="E633" s="6" t="n">
        <v>2900</v>
      </c>
    </row>
    <row r="634" spans="1:6">
      <c r="A634" s="3" t="s">
        <v>2106</v>
      </c>
    </row>
    <row r="635" spans="1:6">
      <c r="A635" s="4" t="s">
        <v>1036</v>
      </c>
      <c r="C635" s="5" t="n">
        <v>2663</v>
      </c>
      <c r="D635" s="4" t="s">
        <v>932</v>
      </c>
      <c r="E635" s="5" t="n">
        <v>2670</v>
      </c>
    </row>
    <row r="636" spans="1:6">
      <c r="A636" s="4" t="s">
        <v>2107</v>
      </c>
      <c r="C636" s="5" t="n">
        <v>-66</v>
      </c>
      <c r="E636" s="5" t="n">
        <v>71</v>
      </c>
    </row>
    <row r="637" spans="1:6">
      <c r="A637" s="4" t="s">
        <v>2108</v>
      </c>
      <c r="E637" s="5" t="n">
        <v>-78</v>
      </c>
    </row>
    <row r="638" spans="1:6">
      <c r="A638" s="4" t="s">
        <v>1040</v>
      </c>
      <c r="B638" s="4" t="s">
        <v>932</v>
      </c>
      <c r="C638" s="5" t="n">
        <v>2597</v>
      </c>
      <c r="E638" s="5" t="n">
        <v>2663</v>
      </c>
    </row>
    <row r="639" spans="1:6">
      <c r="A639" s="4" t="s">
        <v>2113</v>
      </c>
      <c r="C639" s="5" t="n">
        <v>2676</v>
      </c>
      <c r="E639" s="5" t="n">
        <v>2742</v>
      </c>
    </row>
    <row r="640" spans="1:6">
      <c r="A640" s="4" t="s">
        <v>2054</v>
      </c>
      <c r="C640" s="5" t="n">
        <v>1081238</v>
      </c>
      <c r="E640" s="5" t="n">
        <v>356546</v>
      </c>
    </row>
    <row r="641" spans="1:6">
      <c r="A641" s="4" t="s">
        <v>2055</v>
      </c>
      <c r="C641" s="5" t="n">
        <v>841330</v>
      </c>
      <c r="E641" s="5" t="n">
        <v>110753</v>
      </c>
    </row>
    <row r="642" spans="1:6">
      <c r="A642" s="4" t="s">
        <v>2114</v>
      </c>
      <c r="C642" s="5" t="n">
        <v>239908</v>
      </c>
      <c r="E642" s="5" t="n">
        <v>245793</v>
      </c>
    </row>
    <row r="643" spans="1:6">
      <c r="A643" s="4" t="s">
        <v>2123</v>
      </c>
      <c r="C643" s="5" t="n">
        <v>-79</v>
      </c>
      <c r="E643" s="5" t="n">
        <v>-79</v>
      </c>
    </row>
    <row r="644" spans="1:6">
      <c r="A644" s="4" t="s">
        <v>2117</v>
      </c>
      <c r="C644" s="6" t="n">
        <v>-5811</v>
      </c>
      <c r="E644" s="6" t="n">
        <v>-5489</v>
      </c>
    </row>
    <row r="645" spans="1:6">
      <c r="A645" s="4" t="s">
        <v>2202</v>
      </c>
    </row>
    <row r="646" spans="1:6">
      <c r="A646" s="3" t="s">
        <v>2103</v>
      </c>
    </row>
    <row r="647" spans="1:6">
      <c r="A647" s="4" t="s">
        <v>1891</v>
      </c>
      <c r="B647" s="4" t="s">
        <v>932</v>
      </c>
      <c r="C647" s="4" t="s">
        <v>1892</v>
      </c>
      <c r="E647" s="4" t="s">
        <v>1892</v>
      </c>
    </row>
    <row r="648" spans="1:6">
      <c r="A648" s="4" t="s">
        <v>2104</v>
      </c>
      <c r="B648" s="4" t="s">
        <v>932</v>
      </c>
      <c r="C648" s="4" t="s">
        <v>1894</v>
      </c>
      <c r="E648" s="4" t="s">
        <v>1894</v>
      </c>
    </row>
    <row r="649" spans="1:6">
      <c r="A649" s="4" t="s">
        <v>830</v>
      </c>
      <c r="B649" s="4" t="s">
        <v>932</v>
      </c>
      <c r="C649" s="4" t="s">
        <v>2203</v>
      </c>
      <c r="E649" s="4" t="s">
        <v>2203</v>
      </c>
    </row>
    <row r="650" spans="1:6">
      <c r="A650" s="4" t="s">
        <v>1055</v>
      </c>
      <c r="B650" s="4" t="s">
        <v>932</v>
      </c>
      <c r="C650" s="6" t="n">
        <v>2900</v>
      </c>
      <c r="E650" s="6" t="n">
        <v>2900</v>
      </c>
    </row>
    <row r="651" spans="1:6">
      <c r="A651" s="3" t="s">
        <v>2106</v>
      </c>
    </row>
    <row r="652" spans="1:6">
      <c r="A652" s="4" t="s">
        <v>1036</v>
      </c>
      <c r="C652" s="5" t="n">
        <v>2646</v>
      </c>
      <c r="D652" s="4" t="s">
        <v>932</v>
      </c>
      <c r="E652" s="5" t="n">
        <v>2688</v>
      </c>
    </row>
    <row r="653" spans="1:6">
      <c r="A653" s="4" t="s">
        <v>2107</v>
      </c>
      <c r="C653" s="5" t="n">
        <v>-63</v>
      </c>
      <c r="E653" s="5" t="n">
        <v>56</v>
      </c>
    </row>
    <row r="654" spans="1:6">
      <c r="A654" s="4" t="s">
        <v>2108</v>
      </c>
      <c r="E654" s="5" t="n">
        <v>-98</v>
      </c>
    </row>
    <row r="655" spans="1:6">
      <c r="A655" s="4" t="s">
        <v>1040</v>
      </c>
      <c r="B655" s="4" t="s">
        <v>932</v>
      </c>
      <c r="C655" s="5" t="n">
        <v>2583</v>
      </c>
      <c r="E655" s="5" t="n">
        <v>2646</v>
      </c>
    </row>
    <row r="656" spans="1:6">
      <c r="A656" s="4" t="s">
        <v>2113</v>
      </c>
      <c r="C656" s="5" t="n">
        <v>2681</v>
      </c>
      <c r="E656" s="5" t="n">
        <v>2744</v>
      </c>
    </row>
    <row r="657" spans="1:6">
      <c r="A657" s="4" t="s">
        <v>2054</v>
      </c>
      <c r="C657" s="5" t="n">
        <v>186765</v>
      </c>
      <c r="E657" s="5" t="n">
        <v>176805</v>
      </c>
    </row>
    <row r="658" spans="1:6">
      <c r="A658" s="4" t="s">
        <v>2055</v>
      </c>
      <c r="C658" s="5" t="n">
        <v>20344</v>
      </c>
      <c r="E658" s="5" t="n">
        <v>6503</v>
      </c>
    </row>
    <row r="659" spans="1:6">
      <c r="A659" s="4" t="s">
        <v>2114</v>
      </c>
      <c r="C659" s="5" t="n">
        <v>166421</v>
      </c>
      <c r="E659" s="5" t="n">
        <v>170302</v>
      </c>
    </row>
    <row r="660" spans="1:6">
      <c r="A660" s="4" t="s">
        <v>2123</v>
      </c>
      <c r="C660" s="5" t="n">
        <v>-98</v>
      </c>
      <c r="E660" s="5" t="n">
        <v>-98</v>
      </c>
    </row>
    <row r="661" spans="1:6">
      <c r="A661" s="4" t="s">
        <v>2117</v>
      </c>
      <c r="C661" s="6" t="n">
        <v>-3407</v>
      </c>
      <c r="E661" s="6" t="n">
        <v>-3494</v>
      </c>
    </row>
    <row r="662" spans="1:6">
      <c r="A662" s="4" t="s">
        <v>2204</v>
      </c>
    </row>
    <row r="663" spans="1:6">
      <c r="A663" s="3" t="s">
        <v>2103</v>
      </c>
    </row>
    <row r="664" spans="1:6">
      <c r="A664" s="4" t="s">
        <v>1891</v>
      </c>
      <c r="C664" s="4" t="s">
        <v>1892</v>
      </c>
      <c r="E664" s="4" t="s">
        <v>1892</v>
      </c>
    </row>
    <row r="665" spans="1:6">
      <c r="A665" s="4" t="s">
        <v>2104</v>
      </c>
      <c r="C665" s="4" t="s">
        <v>1894</v>
      </c>
      <c r="E665" s="4" t="s">
        <v>1894</v>
      </c>
    </row>
    <row r="666" spans="1:6">
      <c r="A666" s="4" t="s">
        <v>830</v>
      </c>
      <c r="C666" s="4" t="s">
        <v>2179</v>
      </c>
      <c r="E666" s="4" t="s">
        <v>2179</v>
      </c>
    </row>
    <row r="667" spans="1:6">
      <c r="A667" s="4" t="s">
        <v>1055</v>
      </c>
      <c r="C667" s="6" t="n">
        <v>43920</v>
      </c>
      <c r="E667" s="6" t="n">
        <v>40</v>
      </c>
    </row>
    <row r="668" spans="1:6">
      <c r="A668" s="3" t="s">
        <v>2106</v>
      </c>
    </row>
    <row r="669" spans="1:6">
      <c r="A669" s="4" t="s">
        <v>1044</v>
      </c>
      <c r="C669" s="5" t="n">
        <v>43880</v>
      </c>
    </row>
    <row r="670" spans="1:6">
      <c r="A670" s="4" t="s">
        <v>2107</v>
      </c>
      <c r="C670" s="5" t="n">
        <v>-10998</v>
      </c>
    </row>
    <row r="671" spans="1:6">
      <c r="A671" s="4" t="s">
        <v>131</v>
      </c>
      <c r="C671" s="5" t="n">
        <v>-3617</v>
      </c>
    </row>
    <row r="672" spans="1:6">
      <c r="A672" s="4" t="s">
        <v>2108</v>
      </c>
      <c r="C672" s="5" t="n">
        <v>5638</v>
      </c>
    </row>
    <row r="673" spans="1:6">
      <c r="A673" s="4" t="s">
        <v>1040</v>
      </c>
      <c r="C673" s="5" t="n">
        <v>34903</v>
      </c>
    </row>
    <row r="674" spans="1:6">
      <c r="A674" s="4" t="s">
        <v>2113</v>
      </c>
      <c r="C674" s="5" t="n">
        <v>34083</v>
      </c>
      <c r="E674" s="5" t="n">
        <v>-2538</v>
      </c>
    </row>
    <row r="675" spans="1:6">
      <c r="A675" s="4" t="s">
        <v>2054</v>
      </c>
      <c r="C675" s="5" t="n">
        <v>175870</v>
      </c>
      <c r="E675" s="5" t="n">
        <v>54174</v>
      </c>
    </row>
    <row r="676" spans="1:6">
      <c r="A676" s="4" t="s">
        <v>2055</v>
      </c>
      <c r="C676" s="5" t="n">
        <v>90662</v>
      </c>
      <c r="E676" s="5" t="n">
        <v>60518</v>
      </c>
    </row>
    <row r="677" spans="1:6">
      <c r="A677" s="4" t="s">
        <v>2114</v>
      </c>
      <c r="C677" s="5" t="n">
        <v>85208</v>
      </c>
      <c r="E677" s="5" t="n">
        <v>-6344</v>
      </c>
    </row>
    <row r="678" spans="1:6">
      <c r="A678" s="4" t="s">
        <v>2127</v>
      </c>
      <c r="C678" s="5" t="n">
        <v>7808</v>
      </c>
    </row>
    <row r="679" spans="1:6">
      <c r="A679" s="4" t="s">
        <v>2123</v>
      </c>
      <c r="C679" s="5" t="n">
        <v>-6988</v>
      </c>
      <c r="E679" s="5" t="n">
        <v>-3380</v>
      </c>
    </row>
    <row r="680" spans="1:6">
      <c r="A680" s="4" t="s">
        <v>2115</v>
      </c>
      <c r="E680" s="5" t="n">
        <v>5918</v>
      </c>
    </row>
    <row r="681" spans="1:6">
      <c r="A681" s="4" t="s">
        <v>2117</v>
      </c>
      <c r="C681" s="5" t="n">
        <v>-4585</v>
      </c>
      <c r="E681" s="5" t="n">
        <v>-3291</v>
      </c>
    </row>
    <row r="682" spans="1:6">
      <c r="A682" s="4" t="s">
        <v>2183</v>
      </c>
      <c r="C682" s="6" t="n">
        <v>-2537</v>
      </c>
      <c r="E682" s="5" t="n">
        <v>1211</v>
      </c>
    </row>
    <row r="683" spans="1:6">
      <c r="A683" s="4" t="s">
        <v>2184</v>
      </c>
      <c r="E683" s="6" t="n">
        <v>2537</v>
      </c>
    </row>
    <row r="684" spans="1:6">
      <c r="A684" s="4" t="s">
        <v>2205</v>
      </c>
    </row>
    <row r="685" spans="1:6">
      <c r="A685" s="3" t="s">
        <v>2103</v>
      </c>
    </row>
    <row r="686" spans="1:6">
      <c r="A686" s="4" t="s">
        <v>1891</v>
      </c>
      <c r="C686" s="4" t="s">
        <v>1892</v>
      </c>
      <c r="E686" s="4" t="s">
        <v>1892</v>
      </c>
    </row>
    <row r="687" spans="1:6">
      <c r="A687" s="4" t="s">
        <v>2104</v>
      </c>
      <c r="C687" s="4" t="s">
        <v>1894</v>
      </c>
      <c r="E687" s="4" t="s">
        <v>1894</v>
      </c>
    </row>
    <row r="688" spans="1:6">
      <c r="A688" s="4" t="s">
        <v>830</v>
      </c>
      <c r="C688" s="4" t="s">
        <v>1964</v>
      </c>
      <c r="E688" s="4" t="s">
        <v>1964</v>
      </c>
    </row>
    <row r="689" spans="1:6">
      <c r="A689" s="4" t="s">
        <v>1055</v>
      </c>
      <c r="C689" s="6" t="n">
        <v>194</v>
      </c>
      <c r="E689" s="6" t="n">
        <v>194</v>
      </c>
    </row>
    <row r="690" spans="1:6">
      <c r="A690" s="3" t="s">
        <v>2106</v>
      </c>
    </row>
    <row r="691" spans="1:6">
      <c r="A691" s="4" t="s">
        <v>1036</v>
      </c>
      <c r="C691" s="5" t="n">
        <v>181</v>
      </c>
      <c r="E691" s="5" t="n">
        <v>189</v>
      </c>
    </row>
    <row r="692" spans="1:6">
      <c r="A692" s="4" t="s">
        <v>2107</v>
      </c>
      <c r="C692" s="5" t="n">
        <v>6</v>
      </c>
      <c r="E692" s="5" t="n">
        <v>-10</v>
      </c>
    </row>
    <row r="693" spans="1:6">
      <c r="A693" s="4" t="s">
        <v>2108</v>
      </c>
      <c r="E693" s="5" t="n">
        <v>2</v>
      </c>
    </row>
    <row r="694" spans="1:6">
      <c r="A694" s="4" t="s">
        <v>1040</v>
      </c>
      <c r="C694" s="5" t="n">
        <v>187</v>
      </c>
      <c r="E694" s="5" t="n">
        <v>181</v>
      </c>
    </row>
    <row r="695" spans="1:6">
      <c r="A695" s="4" t="s">
        <v>2113</v>
      </c>
      <c r="C695" s="5" t="n">
        <v>185</v>
      </c>
      <c r="E695" s="5" t="n">
        <v>179</v>
      </c>
    </row>
    <row r="696" spans="1:6">
      <c r="A696" s="4" t="s">
        <v>2054</v>
      </c>
      <c r="C696" s="5" t="n">
        <v>2782</v>
      </c>
      <c r="E696" s="5" t="n">
        <v>2937</v>
      </c>
    </row>
    <row r="697" spans="1:6">
      <c r="A697" s="4" t="s">
        <v>2055</v>
      </c>
      <c r="C697" s="5" t="n">
        <v>2120</v>
      </c>
      <c r="E697" s="5" t="n">
        <v>2297</v>
      </c>
    </row>
    <row r="698" spans="1:6">
      <c r="A698" s="4" t="s">
        <v>2114</v>
      </c>
      <c r="C698" s="5" t="n">
        <v>662</v>
      </c>
      <c r="E698" s="5" t="n">
        <v>640</v>
      </c>
    </row>
    <row r="699" spans="1:6">
      <c r="A699" s="4" t="s">
        <v>2115</v>
      </c>
      <c r="C699" s="5" t="n">
        <v>2</v>
      </c>
      <c r="E699" s="5" t="n">
        <v>2</v>
      </c>
    </row>
    <row r="700" spans="1:6">
      <c r="A700" s="4" t="s">
        <v>2116</v>
      </c>
      <c r="C700" s="5" t="n">
        <v>451</v>
      </c>
      <c r="E700" s="5" t="n">
        <v>427</v>
      </c>
    </row>
    <row r="701" spans="1:6">
      <c r="A701" s="4" t="s">
        <v>2117</v>
      </c>
      <c r="C701" s="6" t="n">
        <v>22</v>
      </c>
      <c r="E701" s="6" t="n">
        <v>-47</v>
      </c>
    </row>
    <row r="702" spans="1:6">
      <c r="A702" s="4" t="s">
        <v>1362</v>
      </c>
    </row>
    <row r="703" spans="1:6">
      <c r="A703" s="3" t="s">
        <v>2103</v>
      </c>
    </row>
    <row r="704" spans="1:6">
      <c r="A704" s="4" t="s">
        <v>1891</v>
      </c>
      <c r="C704" s="4" t="s">
        <v>1892</v>
      </c>
      <c r="E704" s="4" t="s">
        <v>1892</v>
      </c>
      <c r="F704" s="4" t="s">
        <v>932</v>
      </c>
    </row>
    <row r="705" spans="1:6">
      <c r="A705" s="4" t="s">
        <v>2104</v>
      </c>
      <c r="C705" s="4" t="s">
        <v>1894</v>
      </c>
      <c r="E705" s="4" t="s">
        <v>1894</v>
      </c>
      <c r="F705" s="4" t="s">
        <v>932</v>
      </c>
    </row>
    <row r="706" spans="1:6">
      <c r="A706" s="4" t="s">
        <v>830</v>
      </c>
      <c r="B706" s="4" t="s">
        <v>932</v>
      </c>
      <c r="E706" s="4" t="s">
        <v>2206</v>
      </c>
    </row>
    <row r="707" spans="1:6">
      <c r="A707" s="4" t="s">
        <v>1055</v>
      </c>
      <c r="B707" s="4" t="s">
        <v>932</v>
      </c>
      <c r="E707" s="6" t="n">
        <v>17900</v>
      </c>
    </row>
    <row r="708" spans="1:6">
      <c r="A708" s="3" t="s">
        <v>2106</v>
      </c>
    </row>
    <row r="709" spans="1:6">
      <c r="A709" s="4" t="s">
        <v>1036</v>
      </c>
      <c r="C709" s="6" t="n">
        <v>7190</v>
      </c>
      <c r="D709" s="4" t="s">
        <v>932</v>
      </c>
      <c r="E709" s="5" t="n">
        <v>10960</v>
      </c>
    </row>
    <row r="710" spans="1:6">
      <c r="A710" s="4" t="s">
        <v>2107</v>
      </c>
      <c r="C710" s="5" t="n">
        <v>-1321</v>
      </c>
      <c r="E710" s="5" t="n">
        <v>-3738</v>
      </c>
    </row>
    <row r="711" spans="1:6">
      <c r="A711" s="4" t="s">
        <v>2108</v>
      </c>
      <c r="C711" s="6" t="n">
        <v>-5869</v>
      </c>
      <c r="E711" s="5" t="n">
        <v>-32</v>
      </c>
    </row>
    <row r="712" spans="1:6">
      <c r="A712" s="4" t="s">
        <v>1040</v>
      </c>
      <c r="B712" s="4" t="s">
        <v>932</v>
      </c>
      <c r="E712" s="5" t="n">
        <v>7190</v>
      </c>
    </row>
    <row r="713" spans="1:6">
      <c r="A713" s="4" t="s">
        <v>2113</v>
      </c>
      <c r="E713" s="5" t="n">
        <v>15582</v>
      </c>
    </row>
    <row r="714" spans="1:6">
      <c r="A714" s="4" t="s">
        <v>2054</v>
      </c>
      <c r="E714" s="5" t="n">
        <v>726699</v>
      </c>
    </row>
    <row r="715" spans="1:6">
      <c r="A715" s="4" t="s">
        <v>2055</v>
      </c>
      <c r="E715" s="5" t="n">
        <v>618793</v>
      </c>
    </row>
    <row r="716" spans="1:6">
      <c r="A716" s="4" t="s">
        <v>2114</v>
      </c>
      <c r="E716" s="5" t="n">
        <v>107906</v>
      </c>
    </row>
    <row r="717" spans="1:6">
      <c r="A717" s="4" t="s">
        <v>2123</v>
      </c>
      <c r="E717" s="5" t="n">
        <v>-7302</v>
      </c>
    </row>
    <row r="718" spans="1:6">
      <c r="A718" s="4" t="s">
        <v>2115</v>
      </c>
      <c r="E718" s="5" t="n">
        <v>-1090</v>
      </c>
    </row>
    <row r="719" spans="1:6">
      <c r="A719" s="4" t="s">
        <v>2116</v>
      </c>
      <c r="E719" s="5" t="n">
        <v>276324</v>
      </c>
    </row>
    <row r="720" spans="1:6">
      <c r="A720" s="4" t="s">
        <v>2117</v>
      </c>
      <c r="E720" s="6" t="n">
        <v>-10031</v>
      </c>
    </row>
    <row r="721" spans="1:6">
      <c r="A721" s="4" t="s">
        <v>2207</v>
      </c>
    </row>
    <row r="722" spans="1:6">
      <c r="A722" s="3" t="s">
        <v>2103</v>
      </c>
    </row>
    <row r="723" spans="1:6">
      <c r="A723" s="4" t="s">
        <v>1891</v>
      </c>
      <c r="C723" s="4" t="s">
        <v>1892</v>
      </c>
      <c r="E723" s="4" t="s">
        <v>1892</v>
      </c>
    </row>
    <row r="724" spans="1:6">
      <c r="A724" s="4" t="s">
        <v>2104</v>
      </c>
      <c r="C724" s="4" t="s">
        <v>1894</v>
      </c>
      <c r="E724" s="4" t="s">
        <v>1894</v>
      </c>
    </row>
    <row r="725" spans="1:6">
      <c r="A725" s="4" t="s">
        <v>830</v>
      </c>
      <c r="C725" s="4" t="s">
        <v>2208</v>
      </c>
      <c r="E725" s="4" t="s">
        <v>2208</v>
      </c>
    </row>
    <row r="726" spans="1:6">
      <c r="A726" s="4" t="s">
        <v>1055</v>
      </c>
      <c r="C726" s="6" t="n">
        <v>111134</v>
      </c>
      <c r="E726" s="6" t="n">
        <v>61535</v>
      </c>
    </row>
    <row r="727" spans="1:6">
      <c r="A727" s="3" t="s">
        <v>2106</v>
      </c>
    </row>
    <row r="728" spans="1:6">
      <c r="A728" s="4" t="s">
        <v>1036</v>
      </c>
      <c r="C728" s="5" t="n">
        <v>46876</v>
      </c>
      <c r="E728" s="5" t="n">
        <v>55667</v>
      </c>
    </row>
    <row r="729" spans="1:6">
      <c r="A729" s="4" t="s">
        <v>2107</v>
      </c>
      <c r="C729" s="5" t="n">
        <v>-10980</v>
      </c>
      <c r="E729" s="5" t="n">
        <v>-8757</v>
      </c>
    </row>
    <row r="730" spans="1:6">
      <c r="A730" s="4" t="s">
        <v>2108</v>
      </c>
      <c r="C730" s="5" t="n">
        <v>17337</v>
      </c>
      <c r="E730" s="5" t="n">
        <v>-34</v>
      </c>
    </row>
    <row r="731" spans="1:6">
      <c r="A731" s="4" t="s">
        <v>1040</v>
      </c>
      <c r="C731" s="5" t="n">
        <v>53233</v>
      </c>
      <c r="E731" s="5" t="n">
        <v>46876</v>
      </c>
    </row>
    <row r="732" spans="1:6">
      <c r="A732" s="4" t="s">
        <v>2113</v>
      </c>
      <c r="C732" s="5" t="n">
        <v>70356</v>
      </c>
      <c r="E732" s="5" t="n">
        <v>81730</v>
      </c>
    </row>
    <row r="733" spans="1:6">
      <c r="A733" s="4" t="s">
        <v>2054</v>
      </c>
      <c r="C733" s="5" t="n">
        <v>1575175</v>
      </c>
      <c r="E733" s="5" t="n">
        <v>1670945</v>
      </c>
    </row>
    <row r="734" spans="1:6">
      <c r="A734" s="4" t="s">
        <v>2055</v>
      </c>
      <c r="C734" s="5" t="n">
        <v>1365845</v>
      </c>
      <c r="E734" s="5" t="n">
        <v>1427773</v>
      </c>
    </row>
    <row r="735" spans="1:6">
      <c r="A735" s="4" t="s">
        <v>2114</v>
      </c>
      <c r="C735" s="5" t="n">
        <v>209330</v>
      </c>
      <c r="E735" s="5" t="n">
        <v>243172</v>
      </c>
    </row>
    <row r="736" spans="1:6">
      <c r="A736" s="4" t="s">
        <v>2123</v>
      </c>
      <c r="C736" s="5" t="n">
        <v>-4409</v>
      </c>
      <c r="E736" s="5" t="n">
        <v>-4768</v>
      </c>
    </row>
    <row r="737" spans="1:6">
      <c r="A737" s="4" t="s">
        <v>2115</v>
      </c>
      <c r="C737" s="5" t="n">
        <v>-12714</v>
      </c>
      <c r="E737" s="5" t="n">
        <v>-30086</v>
      </c>
    </row>
    <row r="738" spans="1:6">
      <c r="A738" s="4" t="s">
        <v>2116</v>
      </c>
      <c r="C738" s="5" t="n">
        <v>813440</v>
      </c>
      <c r="E738" s="5" t="n">
        <v>946379</v>
      </c>
    </row>
    <row r="739" spans="1:6">
      <c r="A739" s="4" t="s">
        <v>2117</v>
      </c>
      <c r="C739" s="6" t="n">
        <v>-33740</v>
      </c>
      <c r="E739" s="6" t="n">
        <v>-27936</v>
      </c>
    </row>
    <row r="740" spans="1:6">
      <c r="A740" s="4" t="s">
        <v>2209</v>
      </c>
    </row>
    <row r="741" spans="1:6">
      <c r="A741" s="3" t="s">
        <v>2103</v>
      </c>
    </row>
    <row r="742" spans="1:6">
      <c r="A742" s="4" t="s">
        <v>1891</v>
      </c>
      <c r="C742" s="4" t="s">
        <v>1892</v>
      </c>
      <c r="E742" s="4" t="s">
        <v>1892</v>
      </c>
      <c r="F742" s="4" t="s">
        <v>1112</v>
      </c>
    </row>
    <row r="743" spans="1:6">
      <c r="A743" s="4" t="s">
        <v>2104</v>
      </c>
      <c r="C743" s="4" t="s">
        <v>1894</v>
      </c>
      <c r="E743" s="4" t="s">
        <v>1894</v>
      </c>
      <c r="F743" s="4" t="s">
        <v>1112</v>
      </c>
    </row>
    <row r="744" spans="1:6">
      <c r="A744" s="4" t="s">
        <v>830</v>
      </c>
      <c r="B744" s="4" t="s">
        <v>1112</v>
      </c>
      <c r="E744" s="4" t="s">
        <v>2136</v>
      </c>
    </row>
    <row r="745" spans="1:6">
      <c r="A745" s="4" t="s">
        <v>1055</v>
      </c>
      <c r="B745" s="4" t="s">
        <v>1112</v>
      </c>
      <c r="E745" s="6" t="n">
        <v>637</v>
      </c>
    </row>
    <row r="746" spans="1:6">
      <c r="A746" s="3" t="s">
        <v>2106</v>
      </c>
    </row>
    <row r="747" spans="1:6">
      <c r="A747" s="4" t="s">
        <v>1036</v>
      </c>
      <c r="C747" s="6" t="n">
        <v>604</v>
      </c>
      <c r="D747" s="4" t="s">
        <v>1112</v>
      </c>
      <c r="E747" s="5" t="n">
        <v>618</v>
      </c>
    </row>
    <row r="748" spans="1:6">
      <c r="A748" s="4" t="s">
        <v>1045</v>
      </c>
      <c r="C748" s="5" t="n">
        <v>-613</v>
      </c>
    </row>
    <row r="749" spans="1:6">
      <c r="A749" s="4" t="s">
        <v>2107</v>
      </c>
      <c r="E749" s="5" t="n">
        <v>-14</v>
      </c>
    </row>
    <row r="750" spans="1:6">
      <c r="A750" s="4" t="s">
        <v>131</v>
      </c>
      <c r="C750" s="6" t="n">
        <v>9</v>
      </c>
    </row>
    <row r="751" spans="1:6">
      <c r="A751" s="4" t="s">
        <v>1040</v>
      </c>
      <c r="B751" s="4" t="s">
        <v>1112</v>
      </c>
      <c r="E751" s="5" t="n">
        <v>604</v>
      </c>
    </row>
    <row r="752" spans="1:6">
      <c r="A752" s="4" t="s">
        <v>2113</v>
      </c>
      <c r="E752" s="5" t="n">
        <v>604</v>
      </c>
    </row>
    <row r="753" spans="1:6">
      <c r="A753" s="4" t="s">
        <v>2054</v>
      </c>
      <c r="E753" s="5" t="n">
        <v>27213</v>
      </c>
    </row>
    <row r="754" spans="1:6">
      <c r="A754" s="4" t="s">
        <v>2055</v>
      </c>
      <c r="E754" s="5" t="n">
        <v>24035</v>
      </c>
    </row>
    <row r="755" spans="1:6">
      <c r="A755" s="4" t="s">
        <v>2114</v>
      </c>
      <c r="E755" s="5" t="n">
        <v>3178</v>
      </c>
    </row>
    <row r="756" spans="1:6">
      <c r="A756" s="4" t="s">
        <v>2116</v>
      </c>
      <c r="E756" s="5" t="n">
        <v>4152</v>
      </c>
    </row>
    <row r="757" spans="1:6">
      <c r="A757" s="4" t="s">
        <v>2117</v>
      </c>
      <c r="E757" s="6" t="n">
        <v>-79</v>
      </c>
    </row>
    <row r="758" spans="1:6">
      <c r="A758" s="4" t="s">
        <v>2210</v>
      </c>
    </row>
    <row r="759" spans="1:6">
      <c r="A759" s="3" t="s">
        <v>2103</v>
      </c>
    </row>
    <row r="760" spans="1:6">
      <c r="A760" s="4" t="s">
        <v>1891</v>
      </c>
      <c r="B760" s="4" t="s">
        <v>932</v>
      </c>
      <c r="E760" s="4" t="s">
        <v>1892</v>
      </c>
    </row>
    <row r="761" spans="1:6">
      <c r="A761" s="4" t="s">
        <v>2104</v>
      </c>
      <c r="B761" s="4" t="s">
        <v>932</v>
      </c>
      <c r="E761" s="4" t="s">
        <v>1894</v>
      </c>
    </row>
    <row r="762" spans="1:6">
      <c r="A762" s="4" t="s">
        <v>830</v>
      </c>
      <c r="B762" s="4" t="s">
        <v>932</v>
      </c>
      <c r="E762" s="4" t="s">
        <v>1098</v>
      </c>
    </row>
    <row r="763" spans="1:6">
      <c r="A763" s="4" t="s">
        <v>1055</v>
      </c>
      <c r="B763" s="4" t="s">
        <v>932</v>
      </c>
      <c r="E763" s="6" t="n">
        <v>1400</v>
      </c>
    </row>
    <row r="764" spans="1:6">
      <c r="A764" s="3" t="s">
        <v>2106</v>
      </c>
    </row>
    <row r="765" spans="1:6">
      <c r="A765" s="4" t="s">
        <v>1036</v>
      </c>
      <c r="E765" s="5" t="n">
        <v>1290</v>
      </c>
    </row>
    <row r="766" spans="1:6">
      <c r="A766" s="4" t="s">
        <v>2107</v>
      </c>
      <c r="E766" s="5" t="n">
        <v>85</v>
      </c>
    </row>
    <row r="767" spans="1:6">
      <c r="A767" s="4" t="s">
        <v>131</v>
      </c>
      <c r="E767" s="5" t="n">
        <v>25</v>
      </c>
    </row>
    <row r="768" spans="1:6">
      <c r="A768" s="4" t="s">
        <v>2108</v>
      </c>
      <c r="E768" s="6" t="n">
        <v>-1400</v>
      </c>
    </row>
    <row r="769" spans="1:6">
      <c r="A769" s="4" t="s">
        <v>2211</v>
      </c>
    </row>
    <row r="770" spans="1:6">
      <c r="A770" s="3" t="s">
        <v>2103</v>
      </c>
    </row>
    <row r="771" spans="1:6">
      <c r="A771" s="4" t="s">
        <v>1891</v>
      </c>
      <c r="B771" s="4" t="s">
        <v>932</v>
      </c>
      <c r="C771" s="4" t="s">
        <v>1892</v>
      </c>
      <c r="E771" s="4" t="s">
        <v>1892</v>
      </c>
    </row>
    <row r="772" spans="1:6">
      <c r="A772" s="4" t="s">
        <v>2104</v>
      </c>
      <c r="B772" s="4" t="s">
        <v>932</v>
      </c>
      <c r="C772" s="4" t="s">
        <v>2004</v>
      </c>
      <c r="E772" s="4" t="s">
        <v>2004</v>
      </c>
    </row>
    <row r="773" spans="1:6">
      <c r="A773" s="4" t="s">
        <v>830</v>
      </c>
      <c r="B773" s="4" t="s">
        <v>932</v>
      </c>
      <c r="C773" s="4" t="s">
        <v>2212</v>
      </c>
      <c r="E773" s="4" t="s">
        <v>2212</v>
      </c>
    </row>
    <row r="774" spans="1:6">
      <c r="A774" s="4" t="s">
        <v>1055</v>
      </c>
      <c r="B774" s="4" t="s">
        <v>932</v>
      </c>
      <c r="C774" s="6" t="n">
        <v>9000</v>
      </c>
      <c r="E774" s="6" t="n">
        <v>9000</v>
      </c>
    </row>
    <row r="775" spans="1:6">
      <c r="A775" s="3" t="s">
        <v>2106</v>
      </c>
    </row>
    <row r="776" spans="1:6">
      <c r="A776" s="4" t="s">
        <v>1036</v>
      </c>
      <c r="E776" s="5" t="n">
        <v>8350</v>
      </c>
    </row>
    <row r="777" spans="1:6">
      <c r="A777" s="4" t="s">
        <v>2107</v>
      </c>
      <c r="E777" s="5" t="n">
        <v>-49</v>
      </c>
    </row>
    <row r="778" spans="1:6">
      <c r="A778" s="4" t="s">
        <v>131</v>
      </c>
      <c r="E778" s="5" t="n">
        <v>-198</v>
      </c>
    </row>
    <row r="779" spans="1:6">
      <c r="A779" s="4" t="s">
        <v>2108</v>
      </c>
      <c r="E779" s="5" t="n">
        <v>-8103</v>
      </c>
    </row>
    <row r="780" spans="1:6">
      <c r="A780" s="4" t="s">
        <v>2113</v>
      </c>
      <c r="C780" s="5" t="n">
        <v>2704</v>
      </c>
      <c r="E780" s="5" t="n">
        <v>2877</v>
      </c>
    </row>
    <row r="781" spans="1:6">
      <c r="A781" s="4" t="s">
        <v>2054</v>
      </c>
      <c r="C781" s="5" t="n">
        <v>66047</v>
      </c>
      <c r="E781" s="5" t="n">
        <v>70273</v>
      </c>
    </row>
    <row r="782" spans="1:6">
      <c r="A782" s="4" t="s">
        <v>2055</v>
      </c>
      <c r="C782" s="5" t="n">
        <v>13640</v>
      </c>
      <c r="E782" s="5" t="n">
        <v>14513</v>
      </c>
    </row>
    <row r="783" spans="1:6">
      <c r="A783" s="4" t="s">
        <v>2114</v>
      </c>
      <c r="C783" s="5" t="n">
        <v>52407</v>
      </c>
      <c r="E783" s="5" t="n">
        <v>55760</v>
      </c>
    </row>
    <row r="784" spans="1:6">
      <c r="A784" s="4" t="s">
        <v>2115</v>
      </c>
      <c r="C784" s="6" t="n">
        <v>-2704</v>
      </c>
      <c r="E784" s="5" t="n">
        <v>-2877</v>
      </c>
    </row>
    <row r="785" spans="1:6">
      <c r="A785" s="4" t="s">
        <v>2117</v>
      </c>
      <c r="E785" s="6" t="n">
        <v>-950</v>
      </c>
    </row>
    <row r="786" spans="1:6">
      <c r="A786" s="4" t="s">
        <v>2213</v>
      </c>
    </row>
    <row r="787" spans="1:6">
      <c r="A787" s="3" t="s">
        <v>2103</v>
      </c>
    </row>
    <row r="788" spans="1:6">
      <c r="A788" s="4" t="s">
        <v>1891</v>
      </c>
      <c r="C788" s="4" t="s">
        <v>2214</v>
      </c>
      <c r="E788" s="4" t="s">
        <v>2214</v>
      </c>
    </row>
    <row r="789" spans="1:6">
      <c r="A789" s="4" t="s">
        <v>2104</v>
      </c>
      <c r="C789" s="4" t="s">
        <v>1894</v>
      </c>
      <c r="E789" s="4" t="s">
        <v>1894</v>
      </c>
    </row>
    <row r="790" spans="1:6">
      <c r="A790" s="4" t="s">
        <v>830</v>
      </c>
      <c r="C790" s="4" t="s">
        <v>2215</v>
      </c>
      <c r="E790" s="4" t="s">
        <v>2215</v>
      </c>
    </row>
    <row r="791" spans="1:6">
      <c r="A791" s="4" t="s">
        <v>1055</v>
      </c>
      <c r="C791" s="6" t="n">
        <v>3821</v>
      </c>
      <c r="E791" s="6" t="n">
        <v>3821</v>
      </c>
    </row>
    <row r="792" spans="1:6">
      <c r="A792" s="3" t="s">
        <v>2106</v>
      </c>
    </row>
    <row r="793" spans="1:6">
      <c r="A793" s="4" t="s">
        <v>1036</v>
      </c>
      <c r="C793" s="5" t="n">
        <v>3525</v>
      </c>
      <c r="E793" s="5" t="n">
        <v>3575</v>
      </c>
    </row>
    <row r="794" spans="1:6">
      <c r="A794" s="4" t="s">
        <v>2107</v>
      </c>
      <c r="C794" s="5" t="n">
        <v>-49</v>
      </c>
      <c r="E794" s="5" t="n">
        <v>-50</v>
      </c>
    </row>
    <row r="795" spans="1:6">
      <c r="A795" s="4" t="s">
        <v>1040</v>
      </c>
      <c r="C795" s="5" t="n">
        <v>3476</v>
      </c>
      <c r="E795" s="5" t="n">
        <v>3525</v>
      </c>
    </row>
    <row r="796" spans="1:6">
      <c r="A796" s="4" t="s">
        <v>2113</v>
      </c>
      <c r="C796" s="5" t="n">
        <v>3476</v>
      </c>
      <c r="E796" s="5" t="n">
        <v>3525</v>
      </c>
    </row>
    <row r="797" spans="1:6">
      <c r="A797" s="4" t="s">
        <v>2054</v>
      </c>
      <c r="C797" s="5" t="n">
        <v>7278</v>
      </c>
      <c r="E797" s="5" t="n">
        <v>7381</v>
      </c>
    </row>
    <row r="798" spans="1:6">
      <c r="A798" s="4" t="s">
        <v>2114</v>
      </c>
      <c r="C798" s="5" t="n">
        <v>7278</v>
      </c>
      <c r="E798" s="5" t="n">
        <v>7381</v>
      </c>
    </row>
    <row r="799" spans="1:6">
      <c r="A799" s="4" t="s">
        <v>2117</v>
      </c>
      <c r="C799" s="6" t="n">
        <v>-103</v>
      </c>
      <c r="E799" s="6" t="n">
        <v>-103</v>
      </c>
    </row>
    <row r="800" spans="1:6">
      <c r="A800" s="4" t="s">
        <v>2216</v>
      </c>
    </row>
    <row r="801" spans="1:6">
      <c r="A801" s="3" t="s">
        <v>2103</v>
      </c>
    </row>
    <row r="802" spans="1:6">
      <c r="A802" s="4" t="s">
        <v>1891</v>
      </c>
      <c r="C802" s="4" t="s">
        <v>1892</v>
      </c>
      <c r="E802" s="4" t="s">
        <v>1892</v>
      </c>
    </row>
    <row r="803" spans="1:6">
      <c r="A803" s="4" t="s">
        <v>2104</v>
      </c>
      <c r="C803" s="4" t="s">
        <v>1894</v>
      </c>
      <c r="E803" s="4" t="s">
        <v>1894</v>
      </c>
    </row>
    <row r="804" spans="1:6">
      <c r="A804" s="4" t="s">
        <v>830</v>
      </c>
      <c r="C804" s="4" t="s">
        <v>2105</v>
      </c>
      <c r="E804" s="4" t="s">
        <v>2105</v>
      </c>
    </row>
    <row r="805" spans="1:6">
      <c r="A805" s="4" t="s">
        <v>1055</v>
      </c>
      <c r="C805" s="6" t="n">
        <v>1230</v>
      </c>
      <c r="E805" s="6" t="n">
        <v>1230</v>
      </c>
    </row>
    <row r="806" spans="1:6">
      <c r="A806" s="3" t="s">
        <v>2106</v>
      </c>
    </row>
    <row r="807" spans="1:6">
      <c r="A807" s="4" t="s">
        <v>1036</v>
      </c>
      <c r="C807" s="5" t="n">
        <v>1700</v>
      </c>
      <c r="E807" s="5" t="n">
        <v>1886</v>
      </c>
    </row>
    <row r="808" spans="1:6">
      <c r="A808" s="4" t="s">
        <v>2112</v>
      </c>
      <c r="C808" s="5" t="n">
        <v>-349</v>
      </c>
      <c r="E808" s="5" t="n">
        <v>-411</v>
      </c>
    </row>
    <row r="809" spans="1:6">
      <c r="A809" s="4" t="s">
        <v>2107</v>
      </c>
      <c r="C809" s="5" t="n">
        <v>367</v>
      </c>
      <c r="E809" s="5" t="n">
        <v>225</v>
      </c>
    </row>
    <row r="810" spans="1:6">
      <c r="A810" s="4" t="s">
        <v>1040</v>
      </c>
      <c r="C810" s="5" t="n">
        <v>1718</v>
      </c>
      <c r="E810" s="5" t="n">
        <v>1700</v>
      </c>
    </row>
    <row r="811" spans="1:6">
      <c r="A811" s="4" t="s">
        <v>2113</v>
      </c>
      <c r="C811" s="5" t="n">
        <v>1718</v>
      </c>
      <c r="E811" s="5" t="n">
        <v>1700</v>
      </c>
    </row>
    <row r="812" spans="1:6">
      <c r="A812" s="4" t="s">
        <v>2054</v>
      </c>
      <c r="C812" s="5" t="n">
        <v>17262</v>
      </c>
      <c r="E812" s="5" t="n">
        <v>18909</v>
      </c>
    </row>
    <row r="813" spans="1:6">
      <c r="A813" s="4" t="s">
        <v>2055</v>
      </c>
      <c r="C813" s="5" t="n">
        <v>11339</v>
      </c>
      <c r="E813" s="5" t="n">
        <v>13047</v>
      </c>
    </row>
    <row r="814" spans="1:6">
      <c r="A814" s="4" t="s">
        <v>2114</v>
      </c>
      <c r="C814" s="5" t="n">
        <v>5923</v>
      </c>
      <c r="E814" s="5" t="n">
        <v>5862</v>
      </c>
    </row>
    <row r="815" spans="1:6">
      <c r="A815" s="4" t="s">
        <v>2116</v>
      </c>
      <c r="C815" s="5" t="n">
        <v>3714</v>
      </c>
      <c r="E815" s="5" t="n">
        <v>3317</v>
      </c>
    </row>
    <row r="816" spans="1:6">
      <c r="A816" s="4" t="s">
        <v>2117</v>
      </c>
      <c r="C816" s="6" t="n">
        <v>1263</v>
      </c>
      <c r="E816" s="6" t="n">
        <v>739</v>
      </c>
    </row>
    <row r="817" spans="1:6">
      <c r="A817" s="4" t="s">
        <v>2217</v>
      </c>
    </row>
    <row r="818" spans="1:6">
      <c r="A818" s="3" t="s">
        <v>2103</v>
      </c>
    </row>
    <row r="819" spans="1:6">
      <c r="A819" s="4" t="s">
        <v>1891</v>
      </c>
      <c r="C819" s="4" t="s">
        <v>1892</v>
      </c>
      <c r="E819" s="4" t="s">
        <v>1892</v>
      </c>
    </row>
    <row r="820" spans="1:6">
      <c r="A820" s="4" t="s">
        <v>2104</v>
      </c>
      <c r="C820" s="4" t="s">
        <v>1894</v>
      </c>
      <c r="E820" s="4" t="s">
        <v>1894</v>
      </c>
    </row>
    <row r="821" spans="1:6">
      <c r="A821" s="4" t="s">
        <v>830</v>
      </c>
      <c r="C821" s="4" t="s">
        <v>2179</v>
      </c>
      <c r="E821" s="4" t="s">
        <v>2179</v>
      </c>
    </row>
    <row r="822" spans="1:6">
      <c r="A822" s="4" t="s">
        <v>1055</v>
      </c>
      <c r="C822" s="6" t="n">
        <v>5580</v>
      </c>
      <c r="E822" s="6" t="n">
        <v>5580</v>
      </c>
    </row>
    <row r="823" spans="1:6">
      <c r="A823" s="3" t="s">
        <v>2106</v>
      </c>
    </row>
    <row r="824" spans="1:6">
      <c r="A824" s="4" t="s">
        <v>1036</v>
      </c>
      <c r="C824" s="5" t="n">
        <v>4000</v>
      </c>
      <c r="E824" s="5" t="n">
        <v>702</v>
      </c>
    </row>
    <row r="825" spans="1:6">
      <c r="A825" s="4" t="s">
        <v>1044</v>
      </c>
      <c r="E825" s="5" t="n">
        <v>3900</v>
      </c>
    </row>
    <row r="826" spans="1:6">
      <c r="A826" s="4" t="s">
        <v>2107</v>
      </c>
      <c r="C826" s="5" t="n">
        <v>-237</v>
      </c>
      <c r="E826" s="5" t="n">
        <v>-602</v>
      </c>
    </row>
    <row r="827" spans="1:6">
      <c r="A827" s="4" t="s">
        <v>1040</v>
      </c>
      <c r="C827" s="5" t="n">
        <v>3763</v>
      </c>
      <c r="E827" s="5" t="n">
        <v>4000</v>
      </c>
    </row>
    <row r="828" spans="1:6">
      <c r="A828" s="4" t="s">
        <v>2113</v>
      </c>
      <c r="C828" s="5" t="n">
        <v>3763</v>
      </c>
      <c r="E828" s="5" t="n">
        <v>4000</v>
      </c>
    </row>
    <row r="829" spans="1:6">
      <c r="A829" s="4" t="s">
        <v>2054</v>
      </c>
      <c r="C829" s="5" t="n">
        <v>67427</v>
      </c>
      <c r="E829" s="5" t="n">
        <v>13199</v>
      </c>
    </row>
    <row r="830" spans="1:6">
      <c r="A830" s="4" t="s">
        <v>2055</v>
      </c>
      <c r="C830" s="5" t="n">
        <v>58019</v>
      </c>
      <c r="E830" s="5" t="n">
        <v>3199</v>
      </c>
    </row>
    <row r="831" spans="1:6">
      <c r="A831" s="4" t="s">
        <v>2114</v>
      </c>
      <c r="C831" s="5" t="n">
        <v>9408</v>
      </c>
      <c r="E831" s="5" t="n">
        <v>10000</v>
      </c>
    </row>
    <row r="832" spans="1:6">
      <c r="A832" s="4" t="s">
        <v>2117</v>
      </c>
      <c r="C832" s="6" t="n">
        <v>-580</v>
      </c>
      <c r="E832" s="6" t="n">
        <v>-1496</v>
      </c>
    </row>
    <row r="833" spans="1:6">
      <c r="A833" s="4" t="s">
        <v>2131</v>
      </c>
      <c r="C833" s="4" t="s">
        <v>2218</v>
      </c>
    </row>
    <row r="834" spans="1:6">
      <c r="A834" s="4" t="s">
        <v>2219</v>
      </c>
    </row>
    <row r="835" spans="1:6">
      <c r="A835" s="3" t="s">
        <v>2103</v>
      </c>
    </row>
    <row r="836" spans="1:6">
      <c r="A836" s="4" t="s">
        <v>1891</v>
      </c>
      <c r="C836" s="4" t="s">
        <v>2220</v>
      </c>
      <c r="E836" s="4" t="s">
        <v>2220</v>
      </c>
    </row>
    <row r="837" spans="1:6">
      <c r="A837" s="4" t="s">
        <v>2104</v>
      </c>
      <c r="C837" s="4" t="s">
        <v>1894</v>
      </c>
      <c r="E837" s="4" t="s">
        <v>1894</v>
      </c>
    </row>
    <row r="838" spans="1:6">
      <c r="A838" s="4" t="s">
        <v>830</v>
      </c>
      <c r="C838" s="4" t="s">
        <v>2105</v>
      </c>
      <c r="E838" s="4" t="s">
        <v>2105</v>
      </c>
    </row>
    <row r="839" spans="1:6">
      <c r="A839" s="4" t="s">
        <v>1055</v>
      </c>
      <c r="C839" s="6" t="n">
        <v>290</v>
      </c>
      <c r="E839" s="6" t="n">
        <v>290</v>
      </c>
    </row>
    <row r="840" spans="1:6">
      <c r="A840" s="3" t="s">
        <v>2106</v>
      </c>
    </row>
    <row r="841" spans="1:6">
      <c r="A841" s="4" t="s">
        <v>1036</v>
      </c>
      <c r="C841" s="5" t="n">
        <v>2810</v>
      </c>
      <c r="E841" s="5" t="n">
        <v>1805</v>
      </c>
    </row>
    <row r="842" spans="1:6">
      <c r="A842" s="4" t="s">
        <v>2112</v>
      </c>
      <c r="C842" s="5" t="n">
        <v>-191</v>
      </c>
    </row>
    <row r="843" spans="1:6">
      <c r="A843" s="4" t="s">
        <v>2107</v>
      </c>
      <c r="C843" s="5" t="n">
        <v>1030</v>
      </c>
      <c r="E843" s="5" t="n">
        <v>1005</v>
      </c>
    </row>
    <row r="844" spans="1:6">
      <c r="A844" s="4" t="s">
        <v>2108</v>
      </c>
      <c r="C844" s="5" t="n">
        <v>10</v>
      </c>
    </row>
    <row r="845" spans="1:6">
      <c r="A845" s="4" t="s">
        <v>1040</v>
      </c>
      <c r="C845" s="5" t="n">
        <v>3659</v>
      </c>
      <c r="E845" s="5" t="n">
        <v>2810</v>
      </c>
    </row>
    <row r="846" spans="1:6">
      <c r="A846" s="4" t="s">
        <v>2113</v>
      </c>
      <c r="C846" s="5" t="n">
        <v>3659</v>
      </c>
      <c r="E846" s="5" t="n">
        <v>2810</v>
      </c>
    </row>
    <row r="847" spans="1:6">
      <c r="A847" s="4" t="s">
        <v>2054</v>
      </c>
      <c r="C847" s="5" t="n">
        <v>15738</v>
      </c>
      <c r="E847" s="5" t="n">
        <v>13401</v>
      </c>
    </row>
    <row r="848" spans="1:6">
      <c r="A848" s="4" t="s">
        <v>2055</v>
      </c>
      <c r="C848" s="5" t="n">
        <v>3121</v>
      </c>
      <c r="E848" s="5" t="n">
        <v>3713</v>
      </c>
    </row>
    <row r="849" spans="1:6">
      <c r="A849" s="4" t="s">
        <v>2114</v>
      </c>
      <c r="C849" s="5" t="n">
        <v>12617</v>
      </c>
      <c r="E849" s="5" t="n">
        <v>9688</v>
      </c>
    </row>
    <row r="850" spans="1:6">
      <c r="A850" s="4" t="s">
        <v>2116</v>
      </c>
      <c r="C850" s="5" t="n">
        <v>22283</v>
      </c>
      <c r="E850" s="5" t="n">
        <v>27394</v>
      </c>
    </row>
    <row r="851" spans="1:6">
      <c r="A851" s="4" t="s">
        <v>2117</v>
      </c>
      <c r="C851" s="6" t="n">
        <v>3783</v>
      </c>
      <c r="E851" s="6" t="n">
        <v>3463</v>
      </c>
    </row>
    <row r="852" spans="1:6">
      <c r="A852" s="4" t="s">
        <v>2221</v>
      </c>
    </row>
    <row r="853" spans="1:6">
      <c r="A853" s="3" t="s">
        <v>2103</v>
      </c>
    </row>
    <row r="854" spans="1:6">
      <c r="A854" s="4" t="s">
        <v>1891</v>
      </c>
      <c r="C854" s="4" t="s">
        <v>1892</v>
      </c>
      <c r="E854" s="4" t="s">
        <v>1892</v>
      </c>
    </row>
    <row r="855" spans="1:6">
      <c r="A855" s="4" t="s">
        <v>2104</v>
      </c>
      <c r="C855" s="4" t="s">
        <v>1894</v>
      </c>
      <c r="E855" s="4" t="s">
        <v>1894</v>
      </c>
    </row>
    <row r="856" spans="1:6">
      <c r="A856" s="4" t="s">
        <v>830</v>
      </c>
      <c r="C856" s="4" t="s">
        <v>2105</v>
      </c>
      <c r="E856" s="4" t="s">
        <v>2105</v>
      </c>
    </row>
    <row r="857" spans="1:6">
      <c r="A857" s="4" t="s">
        <v>1055</v>
      </c>
      <c r="C857" s="6" t="n">
        <v>5243</v>
      </c>
      <c r="E857" s="6" t="n">
        <v>14564</v>
      </c>
    </row>
    <row r="858" spans="1:6">
      <c r="A858" s="3" t="s">
        <v>2106</v>
      </c>
    </row>
    <row r="859" spans="1:6">
      <c r="A859" s="4" t="s">
        <v>1036</v>
      </c>
      <c r="C859" s="5" t="n">
        <v>13803</v>
      </c>
      <c r="E859" s="5" t="n">
        <v>14512</v>
      </c>
    </row>
    <row r="860" spans="1:6">
      <c r="A860" s="4" t="s">
        <v>1045</v>
      </c>
      <c r="C860" s="5" t="n">
        <v>-9320</v>
      </c>
    </row>
    <row r="861" spans="1:6">
      <c r="A861" s="4" t="s">
        <v>2107</v>
      </c>
      <c r="C861" s="5" t="n">
        <v>2884</v>
      </c>
      <c r="E861" s="5" t="n">
        <v>-709</v>
      </c>
    </row>
    <row r="862" spans="1:6">
      <c r="A862" s="4" t="s">
        <v>2108</v>
      </c>
      <c r="C862" s="5" t="n">
        <v>-4</v>
      </c>
    </row>
    <row r="863" spans="1:6">
      <c r="A863" s="4" t="s">
        <v>1040</v>
      </c>
      <c r="C863" s="5" t="n">
        <v>7363</v>
      </c>
      <c r="E863" s="5" t="n">
        <v>13803</v>
      </c>
    </row>
    <row r="864" spans="1:6">
      <c r="A864" s="4" t="s">
        <v>2113</v>
      </c>
      <c r="C864" s="5" t="n">
        <v>7363</v>
      </c>
      <c r="E864" s="5" t="n">
        <v>13803</v>
      </c>
    </row>
    <row r="865" spans="1:6">
      <c r="A865" s="4" t="s">
        <v>2054</v>
      </c>
      <c r="C865" s="5" t="n">
        <v>193253</v>
      </c>
      <c r="E865" s="5" t="n">
        <v>147843</v>
      </c>
    </row>
    <row r="866" spans="1:6">
      <c r="A866" s="4" t="s">
        <v>2055</v>
      </c>
      <c r="C866" s="5" t="n">
        <v>167864</v>
      </c>
      <c r="E866" s="5" t="n">
        <v>100247</v>
      </c>
    </row>
    <row r="867" spans="1:6">
      <c r="A867" s="4" t="s">
        <v>2114</v>
      </c>
      <c r="C867" s="5" t="n">
        <v>25389</v>
      </c>
      <c r="E867" s="5" t="n">
        <v>47596</v>
      </c>
    </row>
    <row r="868" spans="1:6">
      <c r="A868" s="4" t="s">
        <v>2116</v>
      </c>
      <c r="C868" s="5" t="n">
        <v>34280</v>
      </c>
    </row>
    <row r="869" spans="1:6">
      <c r="A869" s="4" t="s">
        <v>2117</v>
      </c>
      <c r="C869" s="6" t="n">
        <v>9946</v>
      </c>
      <c r="E869" s="6" t="n">
        <v>-2444</v>
      </c>
    </row>
    <row r="870" spans="1:6">
      <c r="A870" s="4" t="s">
        <v>2222</v>
      </c>
    </row>
    <row r="871" spans="1:6">
      <c r="A871" s="3" t="s">
        <v>2103</v>
      </c>
    </row>
    <row r="872" spans="1:6">
      <c r="A872" s="4" t="s">
        <v>1891</v>
      </c>
      <c r="B872" s="4" t="s">
        <v>932</v>
      </c>
      <c r="C872" s="4" t="s">
        <v>1892</v>
      </c>
      <c r="E872" s="4" t="s">
        <v>1892</v>
      </c>
    </row>
    <row r="873" spans="1:6">
      <c r="A873" s="4" t="s">
        <v>2104</v>
      </c>
      <c r="B873" s="4" t="s">
        <v>932</v>
      </c>
      <c r="C873" s="4" t="s">
        <v>1894</v>
      </c>
      <c r="E873" s="4" t="s">
        <v>1894</v>
      </c>
    </row>
    <row r="874" spans="1:6">
      <c r="A874" s="4" t="s">
        <v>830</v>
      </c>
      <c r="B874" s="4" t="s">
        <v>932</v>
      </c>
      <c r="C874" s="4" t="s">
        <v>2223</v>
      </c>
      <c r="E874" s="4" t="s">
        <v>2223</v>
      </c>
    </row>
    <row r="875" spans="1:6">
      <c r="A875" s="4" t="s">
        <v>1055</v>
      </c>
      <c r="B875" s="4" t="s">
        <v>932</v>
      </c>
      <c r="C875" s="6" t="n">
        <v>1000</v>
      </c>
      <c r="E875" s="6" t="n">
        <v>1000</v>
      </c>
    </row>
    <row r="876" spans="1:6">
      <c r="A876" s="3" t="s">
        <v>2106</v>
      </c>
    </row>
    <row r="877" spans="1:6">
      <c r="A877" s="4" t="s">
        <v>1036</v>
      </c>
      <c r="E877" s="5" t="n">
        <v>904</v>
      </c>
    </row>
    <row r="878" spans="1:6">
      <c r="A878" s="4" t="s">
        <v>2107</v>
      </c>
      <c r="E878" s="5" t="n">
        <v>-904</v>
      </c>
    </row>
    <row r="879" spans="1:6">
      <c r="A879" s="4" t="s">
        <v>2113</v>
      </c>
      <c r="C879" s="5" t="n">
        <v>-1286</v>
      </c>
      <c r="E879" s="5" t="n">
        <v>-132</v>
      </c>
    </row>
    <row r="880" spans="1:6">
      <c r="A880" s="4" t="s">
        <v>2054</v>
      </c>
      <c r="C880" s="5" t="n">
        <v>9648</v>
      </c>
      <c r="E880" s="5" t="n">
        <v>11340</v>
      </c>
    </row>
    <row r="881" spans="1:6">
      <c r="A881" s="4" t="s">
        <v>2055</v>
      </c>
      <c r="C881" s="5" t="n">
        <v>16462</v>
      </c>
      <c r="E881" s="5" t="n">
        <v>12037</v>
      </c>
    </row>
    <row r="882" spans="1:6">
      <c r="A882" s="4" t="s">
        <v>2114</v>
      </c>
      <c r="C882" s="5" t="n">
        <v>-6814</v>
      </c>
      <c r="E882" s="5" t="n">
        <v>-697</v>
      </c>
    </row>
    <row r="883" spans="1:6">
      <c r="A883" s="4" t="s">
        <v>2115</v>
      </c>
      <c r="C883" s="5" t="n">
        <v>1286</v>
      </c>
      <c r="E883" s="5" t="n">
        <v>132</v>
      </c>
    </row>
    <row r="884" spans="1:6">
      <c r="A884" s="4" t="s">
        <v>2117</v>
      </c>
      <c r="C884" s="5" t="n">
        <v>-6109</v>
      </c>
      <c r="E884" s="5" t="n">
        <v>-5489</v>
      </c>
    </row>
    <row r="885" spans="1:6">
      <c r="A885" s="4" t="s">
        <v>2183</v>
      </c>
      <c r="C885" s="5" t="n">
        <v>1154</v>
      </c>
      <c r="E885" s="5" t="n">
        <v>132</v>
      </c>
    </row>
    <row r="886" spans="1:6">
      <c r="A886" s="4" t="s">
        <v>2184</v>
      </c>
      <c r="C886" s="6" t="n">
        <v>1286</v>
      </c>
      <c r="E886" s="6" t="n">
        <v>132</v>
      </c>
    </row>
    <row r="887" spans="1:6">
      <c r="A887" s="4" t="s">
        <v>2224</v>
      </c>
    </row>
    <row r="888" spans="1:6">
      <c r="A888" s="3" t="s">
        <v>2103</v>
      </c>
    </row>
    <row r="889" spans="1:6">
      <c r="A889" s="4" t="s">
        <v>1891</v>
      </c>
      <c r="C889" s="4" t="s">
        <v>2225</v>
      </c>
      <c r="E889" s="4" t="s">
        <v>2225</v>
      </c>
    </row>
    <row r="890" spans="1:6">
      <c r="A890" s="4" t="s">
        <v>2104</v>
      </c>
      <c r="C890" s="4" t="s">
        <v>1894</v>
      </c>
      <c r="E890" s="4" t="s">
        <v>1894</v>
      </c>
    </row>
    <row r="891" spans="1:6">
      <c r="A891" s="4" t="s">
        <v>830</v>
      </c>
      <c r="C891" s="4" t="s">
        <v>1964</v>
      </c>
      <c r="E891" s="4" t="s">
        <v>1964</v>
      </c>
    </row>
    <row r="892" spans="1:6">
      <c r="A892" s="4" t="s">
        <v>1055</v>
      </c>
      <c r="C892" s="6" t="n">
        <v>2604</v>
      </c>
      <c r="E892" s="6" t="n">
        <v>1596</v>
      </c>
    </row>
    <row r="893" spans="1:6">
      <c r="A893" s="3" t="s">
        <v>2106</v>
      </c>
    </row>
    <row r="894" spans="1:6">
      <c r="A894" s="4" t="s">
        <v>1036</v>
      </c>
      <c r="C894" s="5" t="n">
        <v>1103</v>
      </c>
      <c r="E894" s="5" t="n">
        <v>1446</v>
      </c>
    </row>
    <row r="895" spans="1:6">
      <c r="A895" s="4" t="s">
        <v>1044</v>
      </c>
      <c r="C895" s="5" t="n">
        <v>1008</v>
      </c>
    </row>
    <row r="896" spans="1:6">
      <c r="A896" s="4" t="s">
        <v>2107</v>
      </c>
      <c r="C896" s="5" t="n">
        <v>-362</v>
      </c>
      <c r="E896" s="5" t="n">
        <v>-343</v>
      </c>
    </row>
    <row r="897" spans="1:6">
      <c r="A897" s="4" t="s">
        <v>1040</v>
      </c>
      <c r="C897" s="5" t="n">
        <v>1749</v>
      </c>
      <c r="E897" s="5" t="n">
        <v>1103</v>
      </c>
    </row>
    <row r="898" spans="1:6">
      <c r="A898" s="4" t="s">
        <v>2113</v>
      </c>
      <c r="C898" s="5" t="n">
        <v>1749</v>
      </c>
      <c r="E898" s="5" t="n">
        <v>1103</v>
      </c>
    </row>
    <row r="899" spans="1:6">
      <c r="A899" s="4" t="s">
        <v>2054</v>
      </c>
      <c r="C899" s="5" t="n">
        <v>14650</v>
      </c>
      <c r="E899" s="5" t="n">
        <v>10545</v>
      </c>
    </row>
    <row r="900" spans="1:6">
      <c r="A900" s="4" t="s">
        <v>2055</v>
      </c>
      <c r="C900" s="5" t="n">
        <v>8404</v>
      </c>
      <c r="E900" s="5" t="n">
        <v>6604</v>
      </c>
    </row>
    <row r="901" spans="1:6">
      <c r="A901" s="4" t="s">
        <v>2114</v>
      </c>
      <c r="C901" s="5" t="n">
        <v>6246</v>
      </c>
      <c r="E901" s="5" t="n">
        <v>3941</v>
      </c>
    </row>
    <row r="902" spans="1:6">
      <c r="A902" s="4" t="s">
        <v>2116</v>
      </c>
      <c r="C902" s="5" t="n">
        <v>8399</v>
      </c>
      <c r="E902" s="5" t="n">
        <v>5177</v>
      </c>
    </row>
    <row r="903" spans="1:6">
      <c r="A903" s="4" t="s">
        <v>2117</v>
      </c>
      <c r="C903" s="6" t="n">
        <v>-1295</v>
      </c>
      <c r="E903" s="6" t="n">
        <v>-1225</v>
      </c>
    </row>
    <row r="904" spans="1:6">
      <c r="A904" s="4" t="s">
        <v>2226</v>
      </c>
    </row>
    <row r="905" spans="1:6">
      <c r="A905" s="3" t="s">
        <v>2103</v>
      </c>
    </row>
    <row r="906" spans="1:6">
      <c r="A906" s="4" t="s">
        <v>1891</v>
      </c>
      <c r="C906" s="4" t="s">
        <v>2227</v>
      </c>
      <c r="E906" s="4" t="s">
        <v>2227</v>
      </c>
    </row>
    <row r="907" spans="1:6">
      <c r="A907" s="4" t="s">
        <v>2104</v>
      </c>
      <c r="C907" s="4" t="s">
        <v>1894</v>
      </c>
      <c r="E907" s="4" t="s">
        <v>1894</v>
      </c>
    </row>
    <row r="908" spans="1:6">
      <c r="A908" s="4" t="s">
        <v>830</v>
      </c>
      <c r="C908" s="4" t="s">
        <v>2228</v>
      </c>
      <c r="E908" s="4" t="s">
        <v>2228</v>
      </c>
    </row>
    <row r="909" spans="1:6">
      <c r="A909" s="4" t="s">
        <v>1055</v>
      </c>
      <c r="C909" s="6" t="n">
        <v>8000</v>
      </c>
      <c r="E909" s="6" t="n">
        <v>8000</v>
      </c>
    </row>
    <row r="910" spans="1:6">
      <c r="A910" s="3" t="s">
        <v>2106</v>
      </c>
    </row>
    <row r="911" spans="1:6">
      <c r="A911" s="4" t="s">
        <v>1036</v>
      </c>
      <c r="C911" s="5" t="n">
        <v>6894</v>
      </c>
      <c r="E911" s="5" t="n">
        <v>7417</v>
      </c>
    </row>
    <row r="912" spans="1:6">
      <c r="A912" s="4" t="s">
        <v>2107</v>
      </c>
      <c r="C912" s="5" t="n">
        <v>-524</v>
      </c>
      <c r="E912" s="5" t="n">
        <v>-516</v>
      </c>
    </row>
    <row r="913" spans="1:6">
      <c r="A913" s="4" t="s">
        <v>2108</v>
      </c>
      <c r="E913" s="5" t="n">
        <v>-7</v>
      </c>
    </row>
    <row r="914" spans="1:6">
      <c r="A914" s="4" t="s">
        <v>1040</v>
      </c>
      <c r="C914" s="5" t="n">
        <v>6370</v>
      </c>
      <c r="E914" s="5" t="n">
        <v>6894</v>
      </c>
    </row>
    <row r="915" spans="1:6">
      <c r="A915" s="4" t="s">
        <v>2113</v>
      </c>
      <c r="C915" s="5" t="n">
        <v>6370</v>
      </c>
      <c r="E915" s="5" t="n">
        <v>6895</v>
      </c>
    </row>
    <row r="916" spans="1:6">
      <c r="A916" s="4" t="s">
        <v>2054</v>
      </c>
      <c r="C916" s="5" t="n">
        <v>25842</v>
      </c>
      <c r="E916" s="5" t="n">
        <v>24836</v>
      </c>
    </row>
    <row r="917" spans="1:6">
      <c r="A917" s="4" t="s">
        <v>2055</v>
      </c>
      <c r="C917" s="5" t="n">
        <v>4501</v>
      </c>
      <c r="E917" s="5" t="n">
        <v>1738</v>
      </c>
    </row>
    <row r="918" spans="1:6">
      <c r="A918" s="4" t="s">
        <v>2114</v>
      </c>
      <c r="C918" s="5" t="n">
        <v>21341</v>
      </c>
      <c r="E918" s="5" t="n">
        <v>23098</v>
      </c>
    </row>
    <row r="919" spans="1:6">
      <c r="A919" s="4" t="s">
        <v>2115</v>
      </c>
      <c r="E919" s="5" t="n">
        <v>-1</v>
      </c>
    </row>
    <row r="920" spans="1:6">
      <c r="A920" s="4" t="s">
        <v>2117</v>
      </c>
      <c r="C920" s="6" t="n">
        <v>-1758</v>
      </c>
      <c r="E920" s="6" t="n">
        <v>-1730</v>
      </c>
    </row>
    <row r="921" spans="1:6">
      <c r="A921" s="4" t="s">
        <v>2229</v>
      </c>
    </row>
    <row r="922" spans="1:6">
      <c r="A922" s="3" t="s">
        <v>2103</v>
      </c>
    </row>
    <row r="923" spans="1:6">
      <c r="A923" s="4" t="s">
        <v>1891</v>
      </c>
      <c r="C923" s="4" t="s">
        <v>2230</v>
      </c>
      <c r="E923" s="4" t="s">
        <v>2230</v>
      </c>
    </row>
    <row r="924" spans="1:6">
      <c r="A924" s="4" t="s">
        <v>2104</v>
      </c>
      <c r="C924" s="4" t="s">
        <v>1894</v>
      </c>
      <c r="E924" s="4" t="s">
        <v>1894</v>
      </c>
    </row>
    <row r="925" spans="1:6">
      <c r="A925" s="4" t="s">
        <v>830</v>
      </c>
      <c r="C925" s="4" t="s">
        <v>2105</v>
      </c>
      <c r="E925" s="4" t="s">
        <v>2105</v>
      </c>
    </row>
    <row r="926" spans="1:6">
      <c r="A926" s="4" t="s">
        <v>1055</v>
      </c>
      <c r="C926" s="6" t="n">
        <v>290</v>
      </c>
      <c r="E926" s="6" t="n">
        <v>290</v>
      </c>
    </row>
    <row r="927" spans="1:6">
      <c r="A927" s="3" t="s">
        <v>2106</v>
      </c>
    </row>
    <row r="928" spans="1:6">
      <c r="A928" s="4" t="s">
        <v>1036</v>
      </c>
      <c r="C928" s="5" t="n">
        <v>248</v>
      </c>
      <c r="E928" s="5" t="n">
        <v>289</v>
      </c>
    </row>
    <row r="929" spans="1:6">
      <c r="A929" s="4" t="s">
        <v>2107</v>
      </c>
      <c r="C929" s="5" t="n">
        <v>135</v>
      </c>
      <c r="E929" s="5" t="n">
        <v>-41</v>
      </c>
    </row>
    <row r="930" spans="1:6">
      <c r="A930" s="4" t="s">
        <v>1040</v>
      </c>
      <c r="C930" s="5" t="n">
        <v>383</v>
      </c>
      <c r="E930" s="5" t="n">
        <v>248</v>
      </c>
    </row>
    <row r="931" spans="1:6">
      <c r="A931" s="4" t="s">
        <v>2113</v>
      </c>
      <c r="C931" s="5" t="n">
        <v>383</v>
      </c>
      <c r="E931" s="5" t="n">
        <v>248</v>
      </c>
    </row>
    <row r="932" spans="1:6">
      <c r="A932" s="4" t="s">
        <v>2054</v>
      </c>
      <c r="C932" s="5" t="n">
        <v>2033</v>
      </c>
      <c r="E932" s="5" t="n">
        <v>1363</v>
      </c>
    </row>
    <row r="933" spans="1:6">
      <c r="A933" s="4" t="s">
        <v>2055</v>
      </c>
      <c r="C933" s="5" t="n">
        <v>711</v>
      </c>
      <c r="E933" s="5" t="n">
        <v>507</v>
      </c>
    </row>
    <row r="934" spans="1:6">
      <c r="A934" s="4" t="s">
        <v>2114</v>
      </c>
      <c r="C934" s="5" t="n">
        <v>1322</v>
      </c>
      <c r="E934" s="5" t="n">
        <v>856</v>
      </c>
    </row>
    <row r="935" spans="1:6">
      <c r="A935" s="4" t="s">
        <v>2116</v>
      </c>
      <c r="C935" s="5" t="n">
        <v>1345</v>
      </c>
      <c r="E935" s="5" t="n">
        <v>372</v>
      </c>
    </row>
    <row r="936" spans="1:6">
      <c r="A936" s="4" t="s">
        <v>2117</v>
      </c>
      <c r="C936" s="6" t="n">
        <v>465</v>
      </c>
      <c r="E936" s="6" t="n">
        <v>-140</v>
      </c>
    </row>
    <row r="937" spans="1:6">
      <c r="A937" s="4" t="s">
        <v>2231</v>
      </c>
    </row>
    <row r="938" spans="1:6">
      <c r="A938" s="3" t="s">
        <v>2103</v>
      </c>
    </row>
    <row r="939" spans="1:6">
      <c r="A939" s="4" t="s">
        <v>1891</v>
      </c>
      <c r="C939" s="4" t="s">
        <v>1892</v>
      </c>
      <c r="E939" s="4" t="s">
        <v>1892</v>
      </c>
    </row>
    <row r="940" spans="1:6">
      <c r="A940" s="4" t="s">
        <v>2104</v>
      </c>
      <c r="C940" s="4" t="s">
        <v>1894</v>
      </c>
      <c r="E940" s="4" t="s">
        <v>1894</v>
      </c>
    </row>
    <row r="941" spans="1:6">
      <c r="A941" s="4" t="s">
        <v>830</v>
      </c>
      <c r="C941" s="4" t="s">
        <v>2159</v>
      </c>
      <c r="E941" s="4" t="s">
        <v>2159</v>
      </c>
    </row>
    <row r="942" spans="1:6">
      <c r="A942" s="4" t="s">
        <v>1055</v>
      </c>
      <c r="C942" s="6" t="n">
        <v>8910</v>
      </c>
      <c r="E942" s="6" t="n">
        <v>8910</v>
      </c>
    </row>
    <row r="943" spans="1:6">
      <c r="A943" s="3" t="s">
        <v>2106</v>
      </c>
    </row>
    <row r="944" spans="1:6">
      <c r="A944" s="4" t="s">
        <v>1036</v>
      </c>
      <c r="C944" s="5" t="n">
        <v>7015</v>
      </c>
    </row>
    <row r="945" spans="1:6">
      <c r="A945" s="4" t="s">
        <v>1044</v>
      </c>
      <c r="E945" s="5" t="n">
        <v>8910</v>
      </c>
    </row>
    <row r="946" spans="1:6">
      <c r="A946" s="4" t="s">
        <v>2107</v>
      </c>
      <c r="C946" s="5" t="n">
        <v>1545</v>
      </c>
      <c r="E946" s="5" t="n">
        <v>-1895</v>
      </c>
    </row>
    <row r="947" spans="1:6">
      <c r="A947" s="4" t="s">
        <v>1040</v>
      </c>
      <c r="C947" s="5" t="n">
        <v>8560</v>
      </c>
      <c r="E947" s="5" t="n">
        <v>7015</v>
      </c>
    </row>
    <row r="948" spans="1:6">
      <c r="A948" s="4" t="s">
        <v>2113</v>
      </c>
      <c r="C948" s="5" t="n">
        <v>8560</v>
      </c>
      <c r="E948" s="5" t="n">
        <v>7015</v>
      </c>
    </row>
    <row r="949" spans="1:6">
      <c r="A949" s="4" t="s">
        <v>2054</v>
      </c>
      <c r="C949" s="5" t="n">
        <v>163740</v>
      </c>
      <c r="E949" s="5" t="n">
        <v>127880</v>
      </c>
    </row>
    <row r="950" spans="1:6">
      <c r="A950" s="4" t="s">
        <v>2055</v>
      </c>
      <c r="C950" s="5" t="n">
        <v>132036</v>
      </c>
      <c r="E950" s="5" t="n">
        <v>101900</v>
      </c>
    </row>
    <row r="951" spans="1:6">
      <c r="A951" s="4" t="s">
        <v>2114</v>
      </c>
      <c r="C951" s="5" t="n">
        <v>31704</v>
      </c>
      <c r="E951" s="5" t="n">
        <v>25980</v>
      </c>
    </row>
    <row r="952" spans="1:6">
      <c r="A952" s="4" t="s">
        <v>2116</v>
      </c>
      <c r="C952" s="5" t="n">
        <v>4392</v>
      </c>
      <c r="E952" s="5" t="n">
        <v>983</v>
      </c>
    </row>
    <row r="953" spans="1:6">
      <c r="A953" s="4" t="s">
        <v>2117</v>
      </c>
      <c r="C953" s="6" t="n">
        <v>-191</v>
      </c>
      <c r="E953" s="6" t="n">
        <v>-6307</v>
      </c>
    </row>
    <row r="954" spans="1:6">
      <c r="A954" s="4" t="s">
        <v>2232</v>
      </c>
    </row>
    <row r="955" spans="1:6">
      <c r="A955" s="3" t="s">
        <v>2103</v>
      </c>
    </row>
    <row r="956" spans="1:6">
      <c r="A956" s="4" t="s">
        <v>1891</v>
      </c>
      <c r="B956" s="4" t="s">
        <v>2233</v>
      </c>
      <c r="C956" s="4" t="s">
        <v>2234</v>
      </c>
      <c r="E956" s="4" t="s">
        <v>2234</v>
      </c>
    </row>
    <row r="957" spans="1:6">
      <c r="A957" s="4" t="s">
        <v>2104</v>
      </c>
      <c r="B957" s="4" t="s">
        <v>2233</v>
      </c>
      <c r="C957" s="4" t="s">
        <v>1894</v>
      </c>
      <c r="E957" s="4" t="s">
        <v>1894</v>
      </c>
    </row>
    <row r="958" spans="1:6">
      <c r="A958" s="4" t="s">
        <v>830</v>
      </c>
      <c r="B958" s="4" t="s">
        <v>2233</v>
      </c>
      <c r="C958" s="4" t="s">
        <v>2235</v>
      </c>
      <c r="E958" s="4" t="s">
        <v>2235</v>
      </c>
    </row>
    <row r="959" spans="1:6">
      <c r="A959" s="4" t="s">
        <v>1055</v>
      </c>
      <c r="B959" s="4" t="s">
        <v>2233</v>
      </c>
      <c r="C959" s="6" t="n">
        <v>51500</v>
      </c>
      <c r="E959" s="6" t="n">
        <v>51500</v>
      </c>
    </row>
    <row r="960" spans="1:6">
      <c r="A960" s="3" t="s">
        <v>2106</v>
      </c>
    </row>
    <row r="961" spans="1:6">
      <c r="A961" s="4" t="s">
        <v>1036</v>
      </c>
      <c r="B961" s="4" t="s">
        <v>2233</v>
      </c>
      <c r="C961" s="5" t="n">
        <v>50856</v>
      </c>
    </row>
    <row r="962" spans="1:6">
      <c r="A962" s="4" t="s">
        <v>1044</v>
      </c>
      <c r="E962" s="5" t="n">
        <v>51500</v>
      </c>
    </row>
    <row r="963" spans="1:6">
      <c r="A963" s="4" t="s">
        <v>2107</v>
      </c>
      <c r="C963" s="5" t="n">
        <v>-2171</v>
      </c>
      <c r="E963" s="5" t="n">
        <v>-644</v>
      </c>
    </row>
    <row r="964" spans="1:6">
      <c r="A964" s="4" t="s">
        <v>131</v>
      </c>
      <c r="C964" s="5" t="n">
        <v>-711</v>
      </c>
    </row>
    <row r="965" spans="1:6">
      <c r="A965" s="4" t="s">
        <v>1040</v>
      </c>
      <c r="B965" s="4" t="s">
        <v>2233</v>
      </c>
      <c r="C965" s="5" t="n">
        <v>47974</v>
      </c>
      <c r="E965" s="5" t="n">
        <v>50856</v>
      </c>
    </row>
    <row r="966" spans="1:6">
      <c r="A966" s="4" t="s">
        <v>2113</v>
      </c>
      <c r="C966" s="5" t="n">
        <v>47971</v>
      </c>
      <c r="E966" s="5" t="n">
        <v>50852</v>
      </c>
    </row>
    <row r="967" spans="1:6">
      <c r="A967" s="4" t="s">
        <v>2054</v>
      </c>
      <c r="C967" s="5" t="n">
        <v>49170</v>
      </c>
      <c r="E967" s="5" t="n">
        <v>51970</v>
      </c>
    </row>
    <row r="968" spans="1:6">
      <c r="A968" s="4" t="s">
        <v>2055</v>
      </c>
      <c r="C968" s="5" t="n">
        <v>265</v>
      </c>
      <c r="E968" s="5" t="n">
        <v>128</v>
      </c>
    </row>
    <row r="969" spans="1:6">
      <c r="A969" s="4" t="s">
        <v>2114</v>
      </c>
      <c r="C969" s="5" t="n">
        <v>48905</v>
      </c>
      <c r="E969" s="5" t="n">
        <v>51842</v>
      </c>
    </row>
    <row r="970" spans="1:6">
      <c r="A970" s="4" t="s">
        <v>2115</v>
      </c>
      <c r="C970" s="5" t="n">
        <v>3</v>
      </c>
      <c r="E970" s="5" t="n">
        <v>4</v>
      </c>
    </row>
    <row r="971" spans="1:6">
      <c r="A971" s="4" t="s">
        <v>2116</v>
      </c>
      <c r="C971" s="5" t="n">
        <v>666</v>
      </c>
      <c r="E971" s="5" t="n">
        <v>3</v>
      </c>
    </row>
    <row r="972" spans="1:6">
      <c r="A972" s="4" t="s">
        <v>2117</v>
      </c>
      <c r="C972" s="6" t="n">
        <v>-2213</v>
      </c>
      <c r="E972" s="6" t="n">
        <v>-647</v>
      </c>
    </row>
    <row r="973" spans="1:6">
      <c r="A973" s="4" t="s">
        <v>2236</v>
      </c>
    </row>
    <row r="974" spans="1:6">
      <c r="A974" s="3" t="s">
        <v>2103</v>
      </c>
    </row>
    <row r="975" spans="1:6">
      <c r="A975" s="4" t="s">
        <v>1891</v>
      </c>
      <c r="B975" s="4" t="s">
        <v>1112</v>
      </c>
      <c r="C975" s="4" t="s">
        <v>2237</v>
      </c>
      <c r="E975" s="4" t="s">
        <v>2237</v>
      </c>
    </row>
    <row r="976" spans="1:6">
      <c r="A976" s="4" t="s">
        <v>2104</v>
      </c>
      <c r="B976" s="4" t="s">
        <v>1112</v>
      </c>
      <c r="C976" s="4" t="s">
        <v>1894</v>
      </c>
      <c r="E976" s="4" t="s">
        <v>1894</v>
      </c>
    </row>
    <row r="977" spans="1:6">
      <c r="A977" s="4" t="s">
        <v>830</v>
      </c>
      <c r="B977" s="4" t="s">
        <v>1112</v>
      </c>
      <c r="C977" s="4" t="s">
        <v>2238</v>
      </c>
      <c r="E977" s="4" t="s">
        <v>2238</v>
      </c>
    </row>
    <row r="978" spans="1:6">
      <c r="A978" s="4" t="s">
        <v>1055</v>
      </c>
      <c r="B978" s="4" t="s">
        <v>1112</v>
      </c>
      <c r="C978" s="6" t="n">
        <v>297</v>
      </c>
      <c r="E978" s="6" t="n">
        <v>297</v>
      </c>
    </row>
    <row r="979" spans="1:6">
      <c r="A979" s="3" t="s">
        <v>2106</v>
      </c>
    </row>
    <row r="980" spans="1:6">
      <c r="A980" s="4" t="s">
        <v>1036</v>
      </c>
      <c r="B980" s="4" t="s">
        <v>1112</v>
      </c>
      <c r="C980" s="5" t="n">
        <v>259</v>
      </c>
    </row>
    <row r="981" spans="1:6">
      <c r="A981" s="4" t="s">
        <v>1044</v>
      </c>
      <c r="E981" s="5" t="n">
        <v>297</v>
      </c>
    </row>
    <row r="982" spans="1:6">
      <c r="A982" s="4" t="s">
        <v>2107</v>
      </c>
      <c r="C982" s="5" t="n">
        <v>217</v>
      </c>
      <c r="E982" s="5" t="n">
        <v>-38</v>
      </c>
    </row>
    <row r="983" spans="1:6">
      <c r="A983" s="4" t="s">
        <v>1040</v>
      </c>
      <c r="B983" s="4" t="s">
        <v>1112</v>
      </c>
      <c r="C983" s="5" t="n">
        <v>476</v>
      </c>
      <c r="E983" s="5" t="n">
        <v>259</v>
      </c>
    </row>
    <row r="984" spans="1:6">
      <c r="A984" s="4" t="s">
        <v>2113</v>
      </c>
      <c r="C984" s="5" t="n">
        <v>476</v>
      </c>
      <c r="E984" s="5" t="n">
        <v>259</v>
      </c>
    </row>
    <row r="985" spans="1:6">
      <c r="A985" s="4" t="s">
        <v>2054</v>
      </c>
      <c r="C985" s="5" t="n">
        <v>5240</v>
      </c>
      <c r="E985" s="5" t="n">
        <v>2779</v>
      </c>
    </row>
    <row r="986" spans="1:6">
      <c r="A986" s="4" t="s">
        <v>2055</v>
      </c>
      <c r="C986" s="5" t="n">
        <v>431</v>
      </c>
      <c r="E986" s="5" t="n">
        <v>160</v>
      </c>
    </row>
    <row r="987" spans="1:6">
      <c r="A987" s="4" t="s">
        <v>2114</v>
      </c>
      <c r="C987" s="5" t="n">
        <v>4809</v>
      </c>
      <c r="E987" s="5" t="n">
        <v>2619</v>
      </c>
    </row>
    <row r="988" spans="1:6">
      <c r="A988" s="4" t="s">
        <v>2116</v>
      </c>
      <c r="C988" s="5" t="n">
        <v>5807</v>
      </c>
      <c r="E988" s="5" t="n">
        <v>32</v>
      </c>
    </row>
    <row r="989" spans="1:6">
      <c r="A989" s="4" t="s">
        <v>2117</v>
      </c>
      <c r="C989" s="6" t="n">
        <v>2203</v>
      </c>
      <c r="E989" s="6" t="n">
        <v>-381</v>
      </c>
    </row>
    <row r="990" spans="1:6">
      <c r="A990" s="4" t="s">
        <v>2239</v>
      </c>
    </row>
    <row r="991" spans="1:6">
      <c r="A991" s="3" t="s">
        <v>2103</v>
      </c>
    </row>
    <row r="992" spans="1:6">
      <c r="A992" s="4" t="s">
        <v>1891</v>
      </c>
      <c r="C992" s="4" t="s">
        <v>2227</v>
      </c>
      <c r="E992" s="4" t="s">
        <v>2227</v>
      </c>
    </row>
    <row r="993" spans="1:6">
      <c r="A993" s="4" t="s">
        <v>2104</v>
      </c>
      <c r="C993" s="4" t="s">
        <v>1894</v>
      </c>
      <c r="E993" s="4" t="s">
        <v>1894</v>
      </c>
    </row>
    <row r="994" spans="1:6">
      <c r="A994" s="4" t="s">
        <v>830</v>
      </c>
      <c r="C994" s="4" t="s">
        <v>1964</v>
      </c>
      <c r="E994" s="4" t="s">
        <v>1964</v>
      </c>
    </row>
    <row r="995" spans="1:6">
      <c r="A995" s="4" t="s">
        <v>1055</v>
      </c>
      <c r="C995" s="6" t="n">
        <v>140</v>
      </c>
      <c r="E995" s="6" t="n">
        <v>140</v>
      </c>
    </row>
    <row r="996" spans="1:6">
      <c r="A996" s="3" t="s">
        <v>2106</v>
      </c>
    </row>
    <row r="997" spans="1:6">
      <c r="A997" s="4" t="s">
        <v>1036</v>
      </c>
      <c r="C997" s="5" t="n">
        <v>140</v>
      </c>
    </row>
    <row r="998" spans="1:6">
      <c r="A998" s="4" t="s">
        <v>1044</v>
      </c>
      <c r="E998" s="5" t="n">
        <v>140</v>
      </c>
    </row>
    <row r="999" spans="1:6">
      <c r="A999" s="4" t="s">
        <v>2107</v>
      </c>
      <c r="C999" s="5" t="n">
        <v>-129</v>
      </c>
    </row>
    <row r="1000" spans="1:6">
      <c r="A1000" s="4" t="s">
        <v>1040</v>
      </c>
      <c r="C1000" s="5" t="n">
        <v>11</v>
      </c>
      <c r="E1000" s="5" t="n">
        <v>140</v>
      </c>
    </row>
    <row r="1001" spans="1:6">
      <c r="A1001" s="4" t="s">
        <v>2113</v>
      </c>
      <c r="C1001" s="5" t="n">
        <v>11</v>
      </c>
      <c r="E1001" s="5" t="n">
        <v>140</v>
      </c>
    </row>
    <row r="1002" spans="1:6">
      <c r="A1002" s="4" t="s">
        <v>2054</v>
      </c>
      <c r="C1002" s="5" t="n">
        <v>252</v>
      </c>
      <c r="E1002" s="5" t="n">
        <v>500</v>
      </c>
    </row>
    <row r="1003" spans="1:6">
      <c r="A1003" s="4" t="s">
        <v>2055</v>
      </c>
      <c r="C1003" s="5" t="n">
        <v>212</v>
      </c>
    </row>
    <row r="1004" spans="1:6">
      <c r="A1004" s="4" t="s">
        <v>2114</v>
      </c>
      <c r="C1004" s="5" t="n">
        <v>40</v>
      </c>
      <c r="E1004" s="6" t="n">
        <v>500</v>
      </c>
    </row>
    <row r="1005" spans="1:6">
      <c r="A1005" s="4" t="s">
        <v>2117</v>
      </c>
      <c r="C1005" s="6" t="n">
        <v>-460</v>
      </c>
    </row>
    <row r="1006" spans="1:6">
      <c r="A1006" s="4" t="s">
        <v>2240</v>
      </c>
    </row>
    <row r="1007" spans="1:6">
      <c r="A1007" s="3" t="s">
        <v>2103</v>
      </c>
    </row>
    <row r="1008" spans="1:6">
      <c r="A1008" s="4" t="s">
        <v>1891</v>
      </c>
      <c r="C1008" s="4" t="s">
        <v>2241</v>
      </c>
      <c r="E1008" s="4" t="s">
        <v>2241</v>
      </c>
    </row>
    <row r="1009" spans="1:6">
      <c r="A1009" s="4" t="s">
        <v>2104</v>
      </c>
      <c r="C1009" s="4" t="s">
        <v>1894</v>
      </c>
      <c r="E1009" s="4" t="s">
        <v>1894</v>
      </c>
    </row>
    <row r="1010" spans="1:6">
      <c r="A1010" s="4" t="s">
        <v>830</v>
      </c>
      <c r="C1010" s="4" t="s">
        <v>2105</v>
      </c>
      <c r="E1010" s="4" t="s">
        <v>2105</v>
      </c>
    </row>
    <row r="1011" spans="1:6">
      <c r="A1011" s="4" t="s">
        <v>1055</v>
      </c>
      <c r="C1011" s="6" t="n">
        <v>210</v>
      </c>
      <c r="E1011" s="6" t="n">
        <v>210</v>
      </c>
    </row>
    <row r="1012" spans="1:6">
      <c r="A1012" s="3" t="s">
        <v>2106</v>
      </c>
    </row>
    <row r="1013" spans="1:6">
      <c r="A1013" s="4" t="s">
        <v>1036</v>
      </c>
      <c r="C1013" s="5" t="n">
        <v>196</v>
      </c>
    </row>
    <row r="1014" spans="1:6">
      <c r="A1014" s="4" t="s">
        <v>1044</v>
      </c>
      <c r="E1014" s="5" t="n">
        <v>210</v>
      </c>
    </row>
    <row r="1015" spans="1:6">
      <c r="A1015" s="4" t="s">
        <v>2107</v>
      </c>
      <c r="C1015" s="5" t="n">
        <v>-2</v>
      </c>
      <c r="E1015" s="5" t="n">
        <v>-14</v>
      </c>
    </row>
    <row r="1016" spans="1:6">
      <c r="A1016" s="4" t="s">
        <v>1040</v>
      </c>
      <c r="C1016" s="5" t="n">
        <v>194</v>
      </c>
      <c r="E1016" s="5" t="n">
        <v>196</v>
      </c>
    </row>
    <row r="1017" spans="1:6">
      <c r="A1017" s="4" t="s">
        <v>2113</v>
      </c>
      <c r="C1017" s="5" t="n">
        <v>193</v>
      </c>
      <c r="E1017" s="5" t="n">
        <v>195</v>
      </c>
    </row>
    <row r="1018" spans="1:6">
      <c r="A1018" s="4" t="s">
        <v>2054</v>
      </c>
      <c r="C1018" s="5" t="n">
        <v>7105</v>
      </c>
      <c r="E1018" s="5" t="n">
        <v>6474</v>
      </c>
    </row>
    <row r="1019" spans="1:6">
      <c r="A1019" s="4" t="s">
        <v>2055</v>
      </c>
      <c r="C1019" s="5" t="n">
        <v>6437</v>
      </c>
      <c r="E1019" s="5" t="n">
        <v>5801</v>
      </c>
    </row>
    <row r="1020" spans="1:6">
      <c r="A1020" s="4" t="s">
        <v>2114</v>
      </c>
      <c r="C1020" s="5" t="n">
        <v>668</v>
      </c>
      <c r="E1020" s="5" t="n">
        <v>673</v>
      </c>
    </row>
    <row r="1021" spans="1:6">
      <c r="A1021" s="4" t="s">
        <v>2115</v>
      </c>
      <c r="C1021" s="5" t="n">
        <v>1</v>
      </c>
      <c r="E1021" s="5" t="n">
        <v>1</v>
      </c>
    </row>
    <row r="1022" spans="1:6">
      <c r="A1022" s="4" t="s">
        <v>2116</v>
      </c>
      <c r="C1022" s="5" t="n">
        <v>381</v>
      </c>
    </row>
    <row r="1023" spans="1:6">
      <c r="A1023" s="4" t="s">
        <v>2117</v>
      </c>
      <c r="C1023" s="6" t="n">
        <v>-6</v>
      </c>
      <c r="E1023" s="6" t="n">
        <v>-48</v>
      </c>
    </row>
    <row r="1024" spans="1:6">
      <c r="A1024" s="4" t="s">
        <v>2242</v>
      </c>
    </row>
    <row r="1025" spans="1:6">
      <c r="A1025" s="3" t="s">
        <v>2103</v>
      </c>
    </row>
    <row r="1026" spans="1:6">
      <c r="A1026" s="4" t="s">
        <v>1891</v>
      </c>
      <c r="B1026" s="4" t="s">
        <v>2243</v>
      </c>
      <c r="C1026" s="4" t="s">
        <v>1947</v>
      </c>
      <c r="E1026" s="4" t="s">
        <v>1947</v>
      </c>
    </row>
    <row r="1027" spans="1:6">
      <c r="A1027" s="4" t="s">
        <v>2104</v>
      </c>
      <c r="B1027" s="4" t="s">
        <v>2243</v>
      </c>
      <c r="C1027" s="4" t="s">
        <v>2244</v>
      </c>
      <c r="E1027" s="4" t="s">
        <v>2244</v>
      </c>
    </row>
    <row r="1028" spans="1:6">
      <c r="A1028" s="4" t="s">
        <v>830</v>
      </c>
      <c r="B1028" s="4" t="s">
        <v>2243</v>
      </c>
      <c r="C1028" s="4" t="s">
        <v>2245</v>
      </c>
      <c r="E1028" s="4" t="s">
        <v>2246</v>
      </c>
    </row>
    <row r="1029" spans="1:6">
      <c r="A1029" s="4" t="s">
        <v>1055</v>
      </c>
      <c r="B1029" s="4" t="s">
        <v>2243</v>
      </c>
      <c r="C1029" s="6" t="n">
        <v>33577</v>
      </c>
      <c r="E1029" s="6" t="n">
        <v>18568</v>
      </c>
    </row>
    <row r="1030" spans="1:6">
      <c r="A1030" s="3" t="s">
        <v>2106</v>
      </c>
    </row>
    <row r="1031" spans="1:6">
      <c r="A1031" s="4" t="s">
        <v>1036</v>
      </c>
      <c r="B1031" s="4" t="s">
        <v>2243</v>
      </c>
      <c r="C1031" s="5" t="n">
        <v>18667</v>
      </c>
    </row>
    <row r="1032" spans="1:6">
      <c r="A1032" s="4" t="s">
        <v>1044</v>
      </c>
      <c r="C1032" s="5" t="n">
        <v>15009</v>
      </c>
    </row>
    <row r="1033" spans="1:6">
      <c r="A1033" s="4" t="s">
        <v>2107</v>
      </c>
      <c r="C1033" s="5" t="n">
        <v>-677</v>
      </c>
    </row>
    <row r="1034" spans="1:6">
      <c r="A1034" s="4" t="s">
        <v>131</v>
      </c>
      <c r="C1034" s="5" t="n">
        <v>-2501</v>
      </c>
    </row>
    <row r="1035" spans="1:6">
      <c r="A1035" s="4" t="s">
        <v>2108</v>
      </c>
      <c r="E1035" s="5" t="n">
        <v>18667</v>
      </c>
    </row>
    <row r="1036" spans="1:6">
      <c r="A1036" s="4" t="s">
        <v>1040</v>
      </c>
      <c r="B1036" s="4" t="s">
        <v>2243</v>
      </c>
      <c r="C1036" s="5" t="n">
        <v>30498</v>
      </c>
      <c r="E1036" s="5" t="n">
        <v>18667</v>
      </c>
    </row>
    <row r="1037" spans="1:6">
      <c r="A1037" s="4" t="s">
        <v>2113</v>
      </c>
      <c r="C1037" s="5" t="n">
        <v>28860</v>
      </c>
      <c r="E1037" s="5" t="n">
        <v>17578</v>
      </c>
    </row>
    <row r="1038" spans="1:6">
      <c r="A1038" s="4" t="s">
        <v>2054</v>
      </c>
      <c r="C1038" s="5" t="n">
        <v>58121</v>
      </c>
      <c r="E1038" s="5" t="n">
        <v>43788</v>
      </c>
    </row>
    <row r="1039" spans="1:6">
      <c r="A1039" s="4" t="s">
        <v>2055</v>
      </c>
      <c r="C1039" s="5" t="n">
        <v>11670</v>
      </c>
      <c r="E1039" s="5" t="n">
        <v>10477</v>
      </c>
    </row>
    <row r="1040" spans="1:6">
      <c r="A1040" s="4" t="s">
        <v>2114</v>
      </c>
      <c r="C1040" s="5" t="n">
        <v>46451</v>
      </c>
      <c r="E1040" s="5" t="n">
        <v>33311</v>
      </c>
    </row>
    <row r="1041" spans="1:6">
      <c r="A1041" s="4" t="s">
        <v>2127</v>
      </c>
      <c r="C1041" s="5" t="n">
        <v>972</v>
      </c>
      <c r="E1041" s="5" t="n">
        <v>972</v>
      </c>
    </row>
    <row r="1042" spans="1:6">
      <c r="A1042" s="4" t="s">
        <v>2115</v>
      </c>
      <c r="C1042" s="5" t="n">
        <v>666</v>
      </c>
      <c r="E1042" s="5" t="n">
        <v>117</v>
      </c>
    </row>
    <row r="1043" spans="1:6">
      <c r="A1043" s="4" t="s">
        <v>2117</v>
      </c>
      <c r="C1043" s="6" t="n">
        <v>-968</v>
      </c>
      <c r="E1043" s="6" t="n">
        <v>-703</v>
      </c>
    </row>
    <row r="1044" spans="1:6">
      <c r="A1044" s="4" t="s">
        <v>2247</v>
      </c>
    </row>
    <row r="1045" spans="1:6">
      <c r="A1045" s="3" t="s">
        <v>2103</v>
      </c>
    </row>
    <row r="1046" spans="1:6">
      <c r="A1046" s="4" t="s">
        <v>1891</v>
      </c>
      <c r="C1046" s="4" t="s">
        <v>1892</v>
      </c>
    </row>
    <row r="1047" spans="1:6">
      <c r="A1047" s="4" t="s">
        <v>2104</v>
      </c>
      <c r="C1047" s="4" t="s">
        <v>1894</v>
      </c>
    </row>
    <row r="1048" spans="1:6">
      <c r="A1048" s="4" t="s">
        <v>830</v>
      </c>
      <c r="C1048" s="4" t="s">
        <v>2175</v>
      </c>
    </row>
    <row r="1049" spans="1:6">
      <c r="A1049" s="4" t="s">
        <v>1055</v>
      </c>
      <c r="C1049" s="6" t="n">
        <v>2000</v>
      </c>
    </row>
    <row r="1050" spans="1:6">
      <c r="A1050" s="3" t="s">
        <v>2106</v>
      </c>
    </row>
    <row r="1051" spans="1:6">
      <c r="A1051" s="4" t="s">
        <v>1044</v>
      </c>
      <c r="C1051" s="5" t="n">
        <v>2000</v>
      </c>
    </row>
    <row r="1052" spans="1:6">
      <c r="A1052" s="4" t="s">
        <v>2107</v>
      </c>
      <c r="C1052" s="5" t="n">
        <v>-228</v>
      </c>
    </row>
    <row r="1053" spans="1:6">
      <c r="A1053" s="4" t="s">
        <v>1040</v>
      </c>
      <c r="C1053" s="5" t="n">
        <v>1772</v>
      </c>
    </row>
    <row r="1054" spans="1:6">
      <c r="A1054" s="4" t="s">
        <v>2113</v>
      </c>
      <c r="C1054" s="5" t="n">
        <v>1754</v>
      </c>
    </row>
    <row r="1055" spans="1:6">
      <c r="A1055" s="4" t="s">
        <v>2054</v>
      </c>
      <c r="C1055" s="5" t="n">
        <v>20165</v>
      </c>
    </row>
    <row r="1056" spans="1:6">
      <c r="A1056" s="4" t="s">
        <v>2055</v>
      </c>
      <c r="C1056" s="5" t="n">
        <v>11393</v>
      </c>
    </row>
    <row r="1057" spans="1:6">
      <c r="A1057" s="4" t="s">
        <v>2114</v>
      </c>
      <c r="C1057" s="5" t="n">
        <v>8772</v>
      </c>
    </row>
    <row r="1058" spans="1:6">
      <c r="A1058" s="4" t="s">
        <v>2127</v>
      </c>
      <c r="C1058" s="5" t="n">
        <v>18</v>
      </c>
    </row>
    <row r="1059" spans="1:6">
      <c r="A1059" s="4" t="s">
        <v>2117</v>
      </c>
      <c r="C1059" s="6" t="n">
        <v>-1139</v>
      </c>
    </row>
    <row r="1060" spans="1:6">
      <c r="A1060" s="4" t="s">
        <v>2248</v>
      </c>
    </row>
    <row r="1061" spans="1:6">
      <c r="A1061" s="3" t="s">
        <v>2103</v>
      </c>
    </row>
    <row r="1062" spans="1:6">
      <c r="A1062" s="4" t="s">
        <v>1891</v>
      </c>
      <c r="C1062" s="4" t="s">
        <v>1892</v>
      </c>
    </row>
    <row r="1063" spans="1:6">
      <c r="A1063" s="4" t="s">
        <v>2104</v>
      </c>
      <c r="C1063" s="4" t="s">
        <v>1894</v>
      </c>
    </row>
    <row r="1064" spans="1:6">
      <c r="A1064" s="4" t="s">
        <v>830</v>
      </c>
      <c r="C1064" s="4" t="s">
        <v>2105</v>
      </c>
    </row>
    <row r="1065" spans="1:6">
      <c r="A1065" s="4" t="s">
        <v>1055</v>
      </c>
      <c r="C1065" s="6" t="n">
        <v>1250</v>
      </c>
    </row>
    <row r="1066" spans="1:6">
      <c r="A1066" s="3" t="s">
        <v>2106</v>
      </c>
    </row>
    <row r="1067" spans="1:6">
      <c r="A1067" s="4" t="s">
        <v>1044</v>
      </c>
      <c r="C1067" s="5" t="n">
        <v>1250</v>
      </c>
    </row>
    <row r="1068" spans="1:6">
      <c r="A1068" s="4" t="s">
        <v>1040</v>
      </c>
      <c r="C1068" s="5" t="n">
        <v>1250</v>
      </c>
    </row>
    <row r="1069" spans="1:6">
      <c r="A1069" s="4" t="s">
        <v>2113</v>
      </c>
      <c r="C1069" s="5" t="n">
        <v>1096</v>
      </c>
    </row>
    <row r="1070" spans="1:6">
      <c r="A1070" s="4" t="s">
        <v>2054</v>
      </c>
      <c r="C1070" s="5" t="n">
        <v>10508</v>
      </c>
    </row>
    <row r="1071" spans="1:6">
      <c r="A1071" s="4" t="s">
        <v>2055</v>
      </c>
      <c r="C1071" s="5" t="n">
        <v>6729</v>
      </c>
    </row>
    <row r="1072" spans="1:6">
      <c r="A1072" s="4" t="s">
        <v>2114</v>
      </c>
      <c r="C1072" s="5" t="n">
        <v>3779</v>
      </c>
    </row>
    <row r="1073" spans="1:6">
      <c r="A1073" s="4" t="s">
        <v>2127</v>
      </c>
      <c r="C1073" s="5" t="n">
        <v>154</v>
      </c>
    </row>
    <row r="1074" spans="1:6">
      <c r="A1074" s="4" t="s">
        <v>2117</v>
      </c>
      <c r="C1074" s="6" t="n">
        <v>-406</v>
      </c>
    </row>
    <row r="1075" spans="1:6"/>
    <row r="1076" spans="1:6">
      <c r="A1076" s="4" t="s">
        <v>75</v>
      </c>
      <c r="B1076" s="4" t="s">
        <v>2249</v>
      </c>
    </row>
    <row r="1077" spans="1:6">
      <c r="A1077" s="4" t="s">
        <v>932</v>
      </c>
      <c r="B1077" s="4" t="s">
        <v>2250</v>
      </c>
    </row>
    <row r="1078" spans="1:6">
      <c r="A1078" s="4" t="s">
        <v>1087</v>
      </c>
      <c r="B1078" s="4" t="s">
        <v>2251</v>
      </c>
    </row>
    <row r="1079" spans="1:6">
      <c r="A1079" s="4" t="s">
        <v>1096</v>
      </c>
      <c r="B1079" s="4" t="s">
        <v>2251</v>
      </c>
    </row>
    <row r="1080" spans="1:6">
      <c r="A1080" s="4" t="s">
        <v>1112</v>
      </c>
      <c r="B1080" s="4" t="s">
        <v>2252</v>
      </c>
    </row>
    <row r="1081" spans="1:6">
      <c r="A1081" s="4" t="s">
        <v>1113</v>
      </c>
      <c r="B1081" s="4" t="s">
        <v>2253</v>
      </c>
    </row>
    <row r="1082" spans="1:6">
      <c r="A1082" s="4" t="s">
        <v>1127</v>
      </c>
      <c r="B1082" s="4" t="s">
        <v>2254</v>
      </c>
    </row>
    <row r="1083" spans="1:6">
      <c r="A1083" s="4" t="s">
        <v>1130</v>
      </c>
      <c r="B1083" s="4" t="s">
        <v>2255</v>
      </c>
    </row>
    <row r="1084" spans="1:6">
      <c r="A1084" s="4" t="s">
        <v>1298</v>
      </c>
      <c r="B1084" s="4" t="s">
        <v>2256</v>
      </c>
    </row>
    <row r="1085" spans="1:6">
      <c r="A1085" s="4" t="s">
        <v>1299</v>
      </c>
      <c r="B1085" s="4" t="s">
        <v>2257</v>
      </c>
    </row>
    <row r="1086" spans="1:6">
      <c r="A1086" s="4" t="s">
        <v>1303</v>
      </c>
      <c r="B1086" s="4" t="s">
        <v>2258</v>
      </c>
    </row>
    <row r="1087" spans="1:6">
      <c r="A1087" s="4" t="s">
        <v>1304</v>
      </c>
      <c r="B1087" s="4" t="s">
        <v>2259</v>
      </c>
    </row>
    <row r="1088" spans="1:6">
      <c r="A1088" s="4" t="s">
        <v>1363</v>
      </c>
      <c r="B1088" s="4" t="s">
        <v>2260</v>
      </c>
    </row>
    <row r="1089" spans="1:6">
      <c r="A1089" s="4" t="s">
        <v>2195</v>
      </c>
      <c r="B1089" s="4" t="s">
        <v>2261</v>
      </c>
    </row>
    <row r="1090" spans="1:6">
      <c r="A1090" s="4" t="s">
        <v>2233</v>
      </c>
      <c r="B1090" s="4" t="s">
        <v>2262</v>
      </c>
    </row>
    <row r="1091" spans="1:6">
      <c r="A1091" s="4" t="s">
        <v>2243</v>
      </c>
      <c r="B1091" s="4" t="s">
        <v>2263</v>
      </c>
    </row>
  </sheetData>
  <mergeCells count="21">
    <mergeCell ref="A1:B2"/>
    <mergeCell ref="C1:F1"/>
    <mergeCell ref="C2:D2"/>
    <mergeCell ref="E2:F2"/>
    <mergeCell ref="A1075:E1075"/>
    <mergeCell ref="B1076:E1076"/>
    <mergeCell ref="B1077:E1077"/>
    <mergeCell ref="B1078:E1078"/>
    <mergeCell ref="B1079:E1079"/>
    <mergeCell ref="B1080:E1080"/>
    <mergeCell ref="B1081:E1081"/>
    <mergeCell ref="B1082:E1082"/>
    <mergeCell ref="B1083:E1083"/>
    <mergeCell ref="B1084:E1084"/>
    <mergeCell ref="B1085:E1085"/>
    <mergeCell ref="B1086:E1086"/>
    <mergeCell ref="B1087:E1087"/>
    <mergeCell ref="B1088:E1088"/>
    <mergeCell ref="B1089:E1089"/>
    <mergeCell ref="B1090:E1090"/>
    <mergeCell ref="B1091:E109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F83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 customWidth="1" max="5" min="5" width="73"/>
    <col customWidth="1" max="6" min="6" width="4"/>
  </cols>
  <sheetData>
    <row r="1" spans="1:6">
      <c r="A1" s="1" t="s">
        <v>2264</v>
      </c>
      <c r="C1" s="2" t="s">
        <v>1</v>
      </c>
    </row>
    <row r="2" spans="1:6">
      <c r="C2" s="2" t="s">
        <v>29</v>
      </c>
      <c r="E2" s="2" t="s">
        <v>30</v>
      </c>
    </row>
    <row r="3" spans="1:6">
      <c r="A3" s="4" t="s">
        <v>2265</v>
      </c>
    </row>
    <row r="4" spans="1:6">
      <c r="A4" s="3" t="s">
        <v>2266</v>
      </c>
    </row>
    <row r="5" spans="1:6">
      <c r="A5" s="4" t="s">
        <v>1891</v>
      </c>
      <c r="B5" s="4" t="s">
        <v>75</v>
      </c>
      <c r="C5" s="4" t="s">
        <v>1892</v>
      </c>
      <c r="E5" s="4" t="s">
        <v>1892</v>
      </c>
    </row>
    <row r="6" spans="1:6">
      <c r="A6" s="4" t="s">
        <v>2104</v>
      </c>
      <c r="B6" s="4" t="s">
        <v>75</v>
      </c>
      <c r="C6" s="4" t="s">
        <v>1894</v>
      </c>
      <c r="E6" s="4" t="s">
        <v>1894</v>
      </c>
    </row>
    <row r="7" spans="1:6">
      <c r="A7" s="4" t="s">
        <v>830</v>
      </c>
      <c r="B7" s="4" t="s">
        <v>75</v>
      </c>
      <c r="C7" s="4" t="s">
        <v>2267</v>
      </c>
      <c r="E7" s="4" t="s">
        <v>2267</v>
      </c>
    </row>
    <row r="8" spans="1:6">
      <c r="A8" s="4" t="s">
        <v>1055</v>
      </c>
      <c r="B8" s="4" t="s">
        <v>75</v>
      </c>
      <c r="C8" s="6" t="n">
        <v>11355</v>
      </c>
      <c r="E8" s="6" t="n">
        <v>11355</v>
      </c>
    </row>
    <row r="9" spans="1:6">
      <c r="A9" s="3" t="s">
        <v>2106</v>
      </c>
    </row>
    <row r="10" spans="1:6">
      <c r="A10" s="4" t="s">
        <v>1036</v>
      </c>
      <c r="C10" s="5" t="n">
        <v>301</v>
      </c>
      <c r="D10" s="4" t="s">
        <v>75</v>
      </c>
      <c r="E10" s="5" t="n">
        <v>8549</v>
      </c>
    </row>
    <row r="11" spans="1:6">
      <c r="A11" s="4" t="s">
        <v>2107</v>
      </c>
      <c r="C11" s="5" t="n">
        <v>-43</v>
      </c>
      <c r="E11" s="5" t="n">
        <v>-159</v>
      </c>
    </row>
    <row r="12" spans="1:6">
      <c r="A12" s="4" t="s">
        <v>2108</v>
      </c>
      <c r="E12" s="5" t="n">
        <v>-8089</v>
      </c>
    </row>
    <row r="13" spans="1:6">
      <c r="A13" s="4" t="s">
        <v>1040</v>
      </c>
      <c r="B13" s="4" t="s">
        <v>75</v>
      </c>
      <c r="C13" s="5" t="n">
        <v>258</v>
      </c>
      <c r="E13" s="5" t="n">
        <v>301</v>
      </c>
    </row>
    <row r="14" spans="1:6">
      <c r="A14" s="4" t="s">
        <v>2113</v>
      </c>
      <c r="C14" s="5" t="n">
        <v>258</v>
      </c>
      <c r="E14" s="5" t="n">
        <v>301</v>
      </c>
    </row>
    <row r="15" spans="1:6">
      <c r="A15" s="4" t="s">
        <v>2054</v>
      </c>
      <c r="C15" s="5" t="n">
        <v>515</v>
      </c>
      <c r="E15" s="5" t="n">
        <v>624</v>
      </c>
    </row>
    <row r="16" spans="1:6">
      <c r="A16" s="4" t="s">
        <v>2055</v>
      </c>
      <c r="C16" s="5" t="n">
        <v>7</v>
      </c>
      <c r="E16" s="5" t="n">
        <v>33</v>
      </c>
    </row>
    <row r="17" spans="1:6">
      <c r="A17" s="4" t="s">
        <v>2114</v>
      </c>
      <c r="C17" s="5" t="n">
        <v>508</v>
      </c>
      <c r="E17" s="5" t="n">
        <v>591</v>
      </c>
    </row>
    <row r="18" spans="1:6">
      <c r="A18" s="4" t="s">
        <v>2268</v>
      </c>
      <c r="C18" s="6" t="n">
        <v>-86</v>
      </c>
      <c r="E18" s="6" t="n">
        <v>-16855</v>
      </c>
    </row>
    <row r="19" spans="1:6">
      <c r="A19" s="4" t="s">
        <v>2269</v>
      </c>
    </row>
    <row r="20" spans="1:6">
      <c r="A20" s="3" t="s">
        <v>2266</v>
      </c>
    </row>
    <row r="21" spans="1:6">
      <c r="A21" s="4" t="s">
        <v>1891</v>
      </c>
      <c r="B21" s="4" t="s">
        <v>75</v>
      </c>
      <c r="C21" s="4" t="s">
        <v>1892</v>
      </c>
      <c r="E21" s="4" t="s">
        <v>1892</v>
      </c>
    </row>
    <row r="22" spans="1:6">
      <c r="A22" s="4" t="s">
        <v>2104</v>
      </c>
      <c r="B22" s="4" t="s">
        <v>75</v>
      </c>
      <c r="C22" s="4" t="s">
        <v>2270</v>
      </c>
      <c r="E22" s="4" t="s">
        <v>2270</v>
      </c>
    </row>
    <row r="23" spans="1:6">
      <c r="A23" s="4" t="s">
        <v>830</v>
      </c>
      <c r="B23" s="4" t="s">
        <v>75</v>
      </c>
      <c r="C23" s="4" t="s">
        <v>2271</v>
      </c>
      <c r="E23" s="4" t="s">
        <v>2271</v>
      </c>
    </row>
    <row r="24" spans="1:6">
      <c r="A24" s="4" t="s">
        <v>1055</v>
      </c>
      <c r="B24" s="4" t="s">
        <v>75</v>
      </c>
      <c r="C24" s="6" t="n">
        <v>14439</v>
      </c>
      <c r="E24" s="6" t="n">
        <v>9661</v>
      </c>
    </row>
    <row r="25" spans="1:6">
      <c r="A25" s="4" t="s">
        <v>2272</v>
      </c>
    </row>
    <row r="26" spans="1:6">
      <c r="A26" s="3" t="s">
        <v>2266</v>
      </c>
    </row>
    <row r="27" spans="1:6">
      <c r="A27" s="4" t="s">
        <v>1891</v>
      </c>
      <c r="C27" s="4" t="s">
        <v>1892</v>
      </c>
      <c r="E27" s="4" t="s">
        <v>1892</v>
      </c>
    </row>
    <row r="28" spans="1:6">
      <c r="A28" s="4" t="s">
        <v>2104</v>
      </c>
      <c r="C28" s="4" t="s">
        <v>2164</v>
      </c>
      <c r="E28" s="4" t="s">
        <v>2164</v>
      </c>
    </row>
    <row r="29" spans="1:6">
      <c r="A29" s="4" t="s">
        <v>830</v>
      </c>
      <c r="C29" s="4" t="s">
        <v>2179</v>
      </c>
      <c r="E29" s="4" t="s">
        <v>2179</v>
      </c>
    </row>
    <row r="30" spans="1:6">
      <c r="A30" s="4" t="s">
        <v>1055</v>
      </c>
      <c r="C30" s="6" t="n">
        <v>27660</v>
      </c>
      <c r="E30" s="6" t="n">
        <v>27660</v>
      </c>
    </row>
    <row r="31" spans="1:6">
      <c r="A31" s="3" t="s">
        <v>2106</v>
      </c>
    </row>
    <row r="32" spans="1:6">
      <c r="A32" s="4" t="s">
        <v>1036</v>
      </c>
      <c r="C32" s="5" t="n">
        <v>28239</v>
      </c>
      <c r="E32" s="5" t="n">
        <v>27640</v>
      </c>
    </row>
    <row r="33" spans="1:6">
      <c r="A33" s="4" t="s">
        <v>2112</v>
      </c>
      <c r="C33" s="5" t="n">
        <v>-839</v>
      </c>
    </row>
    <row r="34" spans="1:6">
      <c r="A34" s="4" t="s">
        <v>2107</v>
      </c>
      <c r="C34" s="5" t="n">
        <v>840</v>
      </c>
      <c r="E34" s="5" t="n">
        <v>1417</v>
      </c>
    </row>
    <row r="35" spans="1:6">
      <c r="A35" s="4" t="s">
        <v>131</v>
      </c>
      <c r="C35" s="5" t="n">
        <v>-978</v>
      </c>
      <c r="E35" s="5" t="n">
        <v>-818</v>
      </c>
    </row>
    <row r="36" spans="1:6">
      <c r="A36" s="4" t="s">
        <v>1040</v>
      </c>
      <c r="C36" s="5" t="n">
        <v>27262</v>
      </c>
      <c r="E36" s="5" t="n">
        <v>28239</v>
      </c>
    </row>
    <row r="37" spans="1:6">
      <c r="A37" s="4" t="s">
        <v>2113</v>
      </c>
      <c r="C37" s="5" t="n">
        <v>27262</v>
      </c>
      <c r="E37" s="5" t="n">
        <v>28239</v>
      </c>
    </row>
    <row r="38" spans="1:6">
      <c r="A38" s="4" t="s">
        <v>2054</v>
      </c>
      <c r="C38" s="5" t="n">
        <v>138463</v>
      </c>
      <c r="E38" s="5" t="n">
        <v>142684</v>
      </c>
    </row>
    <row r="39" spans="1:6">
      <c r="A39" s="4" t="s">
        <v>2055</v>
      </c>
      <c r="C39" s="5" t="n">
        <v>70309</v>
      </c>
      <c r="E39" s="5" t="n">
        <v>72086</v>
      </c>
    </row>
    <row r="40" spans="1:6">
      <c r="A40" s="4" t="s">
        <v>2114</v>
      </c>
      <c r="C40" s="5" t="n">
        <v>68154</v>
      </c>
      <c r="E40" s="5" t="n">
        <v>70598</v>
      </c>
    </row>
    <row r="41" spans="1:6">
      <c r="A41" s="4" t="s">
        <v>2273</v>
      </c>
      <c r="C41" s="5" t="n">
        <v>17776</v>
      </c>
      <c r="E41" s="5" t="n">
        <v>18628</v>
      </c>
    </row>
    <row r="42" spans="1:6">
      <c r="A42" s="4" t="s">
        <v>2268</v>
      </c>
      <c r="C42" s="6" t="n">
        <v>2149</v>
      </c>
      <c r="E42" s="6" t="n">
        <v>3462</v>
      </c>
    </row>
    <row r="43" spans="1:6">
      <c r="A43" s="4" t="s">
        <v>2274</v>
      </c>
    </row>
    <row r="44" spans="1:6">
      <c r="A44" s="3" t="s">
        <v>2266</v>
      </c>
    </row>
    <row r="45" spans="1:6">
      <c r="A45" s="4" t="s">
        <v>1891</v>
      </c>
      <c r="C45" s="4" t="s">
        <v>1915</v>
      </c>
      <c r="E45" s="4" t="s">
        <v>1915</v>
      </c>
      <c r="F45" s="4" t="s">
        <v>75</v>
      </c>
    </row>
    <row r="46" spans="1:6">
      <c r="A46" s="4" t="s">
        <v>2104</v>
      </c>
      <c r="C46" s="4" t="s">
        <v>1935</v>
      </c>
      <c r="E46" s="4" t="s">
        <v>1935</v>
      </c>
      <c r="F46" s="4" t="s">
        <v>75</v>
      </c>
    </row>
    <row r="47" spans="1:6">
      <c r="A47" s="4" t="s">
        <v>830</v>
      </c>
      <c r="C47" s="4" t="s">
        <v>1913</v>
      </c>
      <c r="E47" s="4" t="s">
        <v>1913</v>
      </c>
      <c r="F47" s="4" t="s">
        <v>75</v>
      </c>
    </row>
    <row r="48" spans="1:6">
      <c r="A48" s="4" t="s">
        <v>1055</v>
      </c>
      <c r="C48" s="6" t="n">
        <v>46037</v>
      </c>
      <c r="E48" s="6" t="n">
        <v>46037</v>
      </c>
      <c r="F48" s="4" t="s">
        <v>75</v>
      </c>
    </row>
    <row r="49" spans="1:6">
      <c r="A49" s="3" t="s">
        <v>2106</v>
      </c>
    </row>
    <row r="50" spans="1:6">
      <c r="A50" s="4" t="s">
        <v>1036</v>
      </c>
      <c r="E50" s="5" t="n">
        <v>20474</v>
      </c>
    </row>
    <row r="51" spans="1:6">
      <c r="A51" s="4" t="s">
        <v>1045</v>
      </c>
      <c r="E51" s="5" t="n">
        <v>-14154</v>
      </c>
    </row>
    <row r="52" spans="1:6">
      <c r="A52" s="4" t="s">
        <v>2112</v>
      </c>
      <c r="C52" s="5" t="n">
        <v>-1707</v>
      </c>
      <c r="E52" s="5" t="n">
        <v>-2957</v>
      </c>
    </row>
    <row r="53" spans="1:6">
      <c r="A53" s="4" t="s">
        <v>2107</v>
      </c>
      <c r="C53" s="5" t="n">
        <v>4275</v>
      </c>
      <c r="E53" s="5" t="n">
        <v>6131</v>
      </c>
    </row>
    <row r="54" spans="1:6">
      <c r="A54" s="4" t="s">
        <v>131</v>
      </c>
      <c r="C54" s="5" t="n">
        <v>12457</v>
      </c>
      <c r="E54" s="5" t="n">
        <v>-9494</v>
      </c>
    </row>
    <row r="55" spans="1:6">
      <c r="A55" s="4" t="s">
        <v>2108</v>
      </c>
      <c r="C55" s="5" t="n">
        <v>650</v>
      </c>
    </row>
    <row r="56" spans="1:6">
      <c r="A56" s="4" t="s">
        <v>1040</v>
      </c>
      <c r="C56" s="5" t="n">
        <v>15675</v>
      </c>
    </row>
    <row r="57" spans="1:6">
      <c r="A57" s="4" t="s">
        <v>2113</v>
      </c>
      <c r="C57" s="5" t="n">
        <v>15675</v>
      </c>
      <c r="E57" s="5" t="n">
        <v>136</v>
      </c>
    </row>
    <row r="58" spans="1:6">
      <c r="A58" s="4" t="s">
        <v>2054</v>
      </c>
      <c r="C58" s="5" t="n">
        <v>32001</v>
      </c>
      <c r="E58" s="5" t="n">
        <v>282</v>
      </c>
    </row>
    <row r="59" spans="1:6">
      <c r="A59" s="4" t="s">
        <v>2055</v>
      </c>
      <c r="C59" s="5" t="n">
        <v>10</v>
      </c>
      <c r="E59" s="5" t="n">
        <v>4</v>
      </c>
    </row>
    <row r="60" spans="1:6">
      <c r="A60" s="4" t="s">
        <v>2114</v>
      </c>
      <c r="C60" s="5" t="n">
        <v>31991</v>
      </c>
      <c r="E60" s="5" t="n">
        <v>278</v>
      </c>
    </row>
    <row r="61" spans="1:6">
      <c r="A61" s="4" t="s">
        <v>2115</v>
      </c>
      <c r="E61" s="5" t="n">
        <v>-136</v>
      </c>
    </row>
    <row r="62" spans="1:6">
      <c r="A62" s="4" t="s">
        <v>2268</v>
      </c>
      <c r="C62" s="6" t="n">
        <v>-170</v>
      </c>
      <c r="E62" s="6" t="n">
        <v>12380</v>
      </c>
    </row>
    <row r="63" spans="1:6">
      <c r="A63" s="4" t="s">
        <v>2275</v>
      </c>
    </row>
    <row r="64" spans="1:6">
      <c r="A64" s="3" t="s">
        <v>2266</v>
      </c>
    </row>
    <row r="65" spans="1:6">
      <c r="A65" s="4" t="s">
        <v>1891</v>
      </c>
      <c r="C65" s="4" t="s">
        <v>2276</v>
      </c>
      <c r="D65" s="4" t="s">
        <v>75</v>
      </c>
      <c r="E65" s="4" t="s">
        <v>2276</v>
      </c>
    </row>
    <row r="66" spans="1:6">
      <c r="A66" s="4" t="s">
        <v>2104</v>
      </c>
      <c r="C66" s="4" t="s">
        <v>2277</v>
      </c>
      <c r="D66" s="4" t="s">
        <v>75</v>
      </c>
      <c r="E66" s="4" t="s">
        <v>2277</v>
      </c>
    </row>
    <row r="67" spans="1:6">
      <c r="A67" s="4" t="s">
        <v>830</v>
      </c>
      <c r="C67" s="4" t="s">
        <v>2278</v>
      </c>
      <c r="D67" s="4" t="s">
        <v>75</v>
      </c>
      <c r="E67" s="4" t="s">
        <v>2278</v>
      </c>
    </row>
    <row r="68" spans="1:6">
      <c r="A68" s="4" t="s">
        <v>1055</v>
      </c>
      <c r="C68" s="6" t="n">
        <v>30</v>
      </c>
      <c r="D68" s="4" t="s">
        <v>75</v>
      </c>
      <c r="E68" s="6" t="n">
        <v>30</v>
      </c>
    </row>
    <row r="69" spans="1:6">
      <c r="A69" s="3" t="s">
        <v>2106</v>
      </c>
    </row>
    <row r="70" spans="1:6">
      <c r="A70" s="4" t="s">
        <v>1036</v>
      </c>
      <c r="C70" s="5" t="n">
        <v>450</v>
      </c>
      <c r="E70" s="5" t="n">
        <v>486</v>
      </c>
    </row>
    <row r="71" spans="1:6">
      <c r="A71" s="4" t="s">
        <v>2112</v>
      </c>
      <c r="C71" s="5" t="n">
        <v>-770</v>
      </c>
      <c r="E71" s="5" t="n">
        <v>-931</v>
      </c>
    </row>
    <row r="72" spans="1:6">
      <c r="A72" s="4" t="s">
        <v>2107</v>
      </c>
      <c r="C72" s="5" t="n">
        <v>1055</v>
      </c>
      <c r="E72" s="5" t="n">
        <v>941</v>
      </c>
    </row>
    <row r="73" spans="1:6">
      <c r="A73" s="4" t="s">
        <v>131</v>
      </c>
      <c r="C73" s="5" t="n">
        <v>-172</v>
      </c>
      <c r="E73" s="5" t="n">
        <v>-46</v>
      </c>
    </row>
    <row r="74" spans="1:6">
      <c r="A74" s="4" t="s">
        <v>2108</v>
      </c>
      <c r="C74" s="5" t="n">
        <v>100</v>
      </c>
    </row>
    <row r="75" spans="1:6">
      <c r="A75" s="4" t="s">
        <v>1040</v>
      </c>
      <c r="C75" s="5" t="n">
        <v>663</v>
      </c>
      <c r="D75" s="4" t="s">
        <v>75</v>
      </c>
      <c r="E75" s="5" t="n">
        <v>450</v>
      </c>
    </row>
    <row r="76" spans="1:6">
      <c r="A76" s="4" t="s">
        <v>2113</v>
      </c>
      <c r="C76" s="5" t="n">
        <v>663</v>
      </c>
      <c r="E76" s="5" t="n">
        <v>552</v>
      </c>
    </row>
    <row r="77" spans="1:6">
      <c r="A77" s="4" t="s">
        <v>2054</v>
      </c>
      <c r="C77" s="5" t="n">
        <v>1220</v>
      </c>
      <c r="E77" s="5" t="n">
        <v>1016</v>
      </c>
    </row>
    <row r="78" spans="1:6">
      <c r="A78" s="4" t="s">
        <v>2055</v>
      </c>
      <c r="C78" s="5" t="n">
        <v>14</v>
      </c>
      <c r="E78" s="5" t="n">
        <v>13</v>
      </c>
    </row>
    <row r="79" spans="1:6">
      <c r="A79" s="4" t="s">
        <v>2114</v>
      </c>
      <c r="C79" s="5" t="n">
        <v>1206</v>
      </c>
      <c r="E79" s="5" t="n">
        <v>1003</v>
      </c>
    </row>
    <row r="80" spans="1:6">
      <c r="A80" s="4" t="s">
        <v>2115</v>
      </c>
      <c r="E80" s="5" t="n">
        <v>-102</v>
      </c>
    </row>
    <row r="81" spans="1:6">
      <c r="A81" s="4" t="s">
        <v>2273</v>
      </c>
      <c r="C81" s="5" t="n">
        <v>2580</v>
      </c>
      <c r="E81" s="5" t="n">
        <v>2388</v>
      </c>
    </row>
    <row r="82" spans="1:6">
      <c r="A82" s="4" t="s">
        <v>2268</v>
      </c>
      <c r="C82" s="6" t="n">
        <v>1918</v>
      </c>
      <c r="E82" s="6" t="n">
        <v>1723</v>
      </c>
    </row>
    <row r="83" spans="1:6">
      <c r="A83" s="4" t="s">
        <v>2279</v>
      </c>
    </row>
    <row r="84" spans="1:6">
      <c r="A84" s="3" t="s">
        <v>2266</v>
      </c>
    </row>
    <row r="85" spans="1:6">
      <c r="A85" s="4" t="s">
        <v>1891</v>
      </c>
      <c r="C85" s="4" t="s">
        <v>1932</v>
      </c>
      <c r="E85" s="4" t="s">
        <v>1932</v>
      </c>
    </row>
    <row r="86" spans="1:6">
      <c r="A86" s="4" t="s">
        <v>2104</v>
      </c>
      <c r="C86" s="4" t="s">
        <v>1933</v>
      </c>
      <c r="E86" s="4" t="s">
        <v>1933</v>
      </c>
    </row>
    <row r="87" spans="1:6">
      <c r="A87" s="4" t="s">
        <v>830</v>
      </c>
      <c r="C87" s="4" t="s">
        <v>2280</v>
      </c>
      <c r="E87" s="4" t="s">
        <v>2281</v>
      </c>
    </row>
    <row r="88" spans="1:6">
      <c r="A88" s="4" t="s">
        <v>1055</v>
      </c>
      <c r="C88" s="6" t="n">
        <v>26602</v>
      </c>
      <c r="E88" s="6" t="n">
        <v>26602</v>
      </c>
    </row>
    <row r="89" spans="1:6">
      <c r="A89" s="3" t="s">
        <v>2106</v>
      </c>
    </row>
    <row r="90" spans="1:6">
      <c r="A90" s="4" t="s">
        <v>1036</v>
      </c>
      <c r="C90" s="5" t="n">
        <v>21314</v>
      </c>
      <c r="E90" s="5" t="n">
        <v>20299</v>
      </c>
    </row>
    <row r="91" spans="1:6">
      <c r="A91" s="4" t="s">
        <v>2107</v>
      </c>
      <c r="C91" s="5" t="n">
        <v>-23</v>
      </c>
    </row>
    <row r="92" spans="1:6">
      <c r="A92" s="4" t="s">
        <v>131</v>
      </c>
      <c r="C92" s="5" t="n">
        <v>-949</v>
      </c>
      <c r="E92" s="5" t="n">
        <v>1138</v>
      </c>
    </row>
    <row r="93" spans="1:6">
      <c r="A93" s="4" t="s">
        <v>2108</v>
      </c>
      <c r="C93" s="5" t="n">
        <v>-561</v>
      </c>
      <c r="E93" s="5" t="n">
        <v>-123</v>
      </c>
    </row>
    <row r="94" spans="1:6">
      <c r="A94" s="4" t="s">
        <v>1040</v>
      </c>
      <c r="C94" s="5" t="n">
        <v>19781</v>
      </c>
      <c r="E94" s="5" t="n">
        <v>21314</v>
      </c>
    </row>
    <row r="95" spans="1:6">
      <c r="A95" s="4" t="s">
        <v>2113</v>
      </c>
      <c r="C95" s="5" t="n">
        <v>19780</v>
      </c>
      <c r="E95" s="5" t="n">
        <v>20753</v>
      </c>
    </row>
    <row r="96" spans="1:6">
      <c r="A96" s="4" t="s">
        <v>2054</v>
      </c>
      <c r="C96" s="5" t="n">
        <v>55563</v>
      </c>
      <c r="E96" s="5" t="n">
        <v>56181</v>
      </c>
    </row>
    <row r="97" spans="1:6">
      <c r="A97" s="4" t="s">
        <v>2055</v>
      </c>
      <c r="C97" s="5" t="n">
        <v>250</v>
      </c>
      <c r="E97" s="5" t="n">
        <v>47</v>
      </c>
    </row>
    <row r="98" spans="1:6">
      <c r="A98" s="4" t="s">
        <v>2114</v>
      </c>
      <c r="C98" s="5" t="n">
        <v>55313</v>
      </c>
      <c r="E98" s="5" t="n">
        <v>56134</v>
      </c>
    </row>
    <row r="99" spans="1:6">
      <c r="A99" s="4" t="s">
        <v>2115</v>
      </c>
      <c r="C99" s="6" t="n">
        <v>1</v>
      </c>
      <c r="E99" s="6" t="n">
        <v>561</v>
      </c>
    </row>
    <row r="100" spans="1:6">
      <c r="A100" s="4" t="s">
        <v>2282</v>
      </c>
    </row>
    <row r="101" spans="1:6">
      <c r="A101" s="3" t="s">
        <v>2266</v>
      </c>
    </row>
    <row r="102" spans="1:6">
      <c r="A102" s="4" t="s">
        <v>1891</v>
      </c>
      <c r="C102" s="4" t="s">
        <v>1892</v>
      </c>
      <c r="E102" s="4" t="s">
        <v>1892</v>
      </c>
    </row>
    <row r="103" spans="1:6">
      <c r="A103" s="4" t="s">
        <v>2104</v>
      </c>
      <c r="C103" s="4" t="s">
        <v>2283</v>
      </c>
      <c r="E103" s="4" t="s">
        <v>2283</v>
      </c>
    </row>
    <row r="104" spans="1:6">
      <c r="A104" s="4" t="s">
        <v>830</v>
      </c>
      <c r="C104" s="4" t="s">
        <v>2013</v>
      </c>
      <c r="E104" s="4" t="s">
        <v>2013</v>
      </c>
    </row>
    <row r="105" spans="1:6">
      <c r="A105" s="4" t="s">
        <v>1055</v>
      </c>
      <c r="C105" s="6" t="n">
        <v>16101</v>
      </c>
      <c r="E105" s="6" t="n">
        <v>16101</v>
      </c>
    </row>
    <row r="106" spans="1:6">
      <c r="A106" s="3" t="s">
        <v>2106</v>
      </c>
    </row>
    <row r="107" spans="1:6">
      <c r="A107" s="4" t="s">
        <v>1036</v>
      </c>
      <c r="C107" s="5" t="n">
        <v>21488</v>
      </c>
      <c r="E107" s="5" t="n">
        <v>20203</v>
      </c>
    </row>
    <row r="108" spans="1:6">
      <c r="A108" s="4" t="s">
        <v>2112</v>
      </c>
      <c r="C108" s="5" t="n">
        <v>-946</v>
      </c>
    </row>
    <row r="109" spans="1:6">
      <c r="A109" s="4" t="s">
        <v>2107</v>
      </c>
      <c r="C109" s="5" t="n">
        <v>-150</v>
      </c>
      <c r="E109" s="5" t="n">
        <v>1508</v>
      </c>
    </row>
    <row r="110" spans="1:6">
      <c r="A110" s="4" t="s">
        <v>131</v>
      </c>
      <c r="C110" s="5" t="n">
        <v>810</v>
      </c>
      <c r="E110" s="5" t="n">
        <v>-223</v>
      </c>
    </row>
    <row r="111" spans="1:6">
      <c r="A111" s="4" t="s">
        <v>1040</v>
      </c>
      <c r="C111" s="5" t="n">
        <v>21202</v>
      </c>
      <c r="E111" s="5" t="n">
        <v>21488</v>
      </c>
    </row>
    <row r="112" spans="1:6">
      <c r="A112" s="4" t="s">
        <v>2113</v>
      </c>
      <c r="C112" s="5" t="n">
        <v>21202</v>
      </c>
      <c r="E112" s="5" t="n">
        <v>21489</v>
      </c>
    </row>
    <row r="113" spans="1:6">
      <c r="A113" s="4" t="s">
        <v>2054</v>
      </c>
      <c r="C113" s="5" t="n">
        <v>87110</v>
      </c>
      <c r="E113" s="5" t="n">
        <v>79898</v>
      </c>
    </row>
    <row r="114" spans="1:6">
      <c r="A114" s="4" t="s">
        <v>2055</v>
      </c>
      <c r="C114" s="5" t="n">
        <v>44706</v>
      </c>
      <c r="E114" s="5" t="n">
        <v>36921</v>
      </c>
    </row>
    <row r="115" spans="1:6">
      <c r="A115" s="4" t="s">
        <v>2114</v>
      </c>
      <c r="C115" s="5" t="n">
        <v>42404</v>
      </c>
      <c r="E115" s="5" t="n">
        <v>42977</v>
      </c>
    </row>
    <row r="116" spans="1:6">
      <c r="A116" s="4" t="s">
        <v>2115</v>
      </c>
      <c r="E116" s="5" t="n">
        <v>-1</v>
      </c>
    </row>
    <row r="117" spans="1:6">
      <c r="A117" s="4" t="s">
        <v>2273</v>
      </c>
      <c r="C117" s="5" t="n">
        <v>12611</v>
      </c>
      <c r="E117" s="5" t="n">
        <v>12604</v>
      </c>
    </row>
    <row r="118" spans="1:6">
      <c r="A118" s="4" t="s">
        <v>2268</v>
      </c>
      <c r="C118" s="6" t="n">
        <v>-262</v>
      </c>
      <c r="E118" s="6" t="n">
        <v>3105</v>
      </c>
    </row>
    <row r="119" spans="1:6">
      <c r="A119" s="4" t="s">
        <v>2284</v>
      </c>
    </row>
    <row r="120" spans="1:6">
      <c r="A120" s="3" t="s">
        <v>2266</v>
      </c>
    </row>
    <row r="121" spans="1:6">
      <c r="A121" s="4" t="s">
        <v>1891</v>
      </c>
      <c r="C121" s="4" t="s">
        <v>1892</v>
      </c>
      <c r="E121" s="4" t="s">
        <v>1892</v>
      </c>
    </row>
    <row r="122" spans="1:6">
      <c r="A122" s="4" t="s">
        <v>2104</v>
      </c>
      <c r="C122" s="4" t="s">
        <v>2283</v>
      </c>
      <c r="E122" s="4" t="s">
        <v>2283</v>
      </c>
    </row>
    <row r="123" spans="1:6">
      <c r="A123" s="4" t="s">
        <v>830</v>
      </c>
      <c r="C123" s="4" t="s">
        <v>2013</v>
      </c>
      <c r="E123" s="4" t="s">
        <v>2013</v>
      </c>
    </row>
    <row r="124" spans="1:6">
      <c r="A124" s="4" t="s">
        <v>1055</v>
      </c>
      <c r="C124" s="6" t="n">
        <v>15595</v>
      </c>
      <c r="E124" s="6" t="n">
        <v>15595</v>
      </c>
    </row>
    <row r="125" spans="1:6">
      <c r="A125" s="3" t="s">
        <v>2106</v>
      </c>
    </row>
    <row r="126" spans="1:6">
      <c r="A126" s="4" t="s">
        <v>1036</v>
      </c>
      <c r="C126" s="5" t="n">
        <v>13582</v>
      </c>
      <c r="E126" s="5" t="n">
        <v>13789</v>
      </c>
    </row>
    <row r="127" spans="1:6">
      <c r="A127" s="4" t="s">
        <v>2107</v>
      </c>
      <c r="C127" s="5" t="n">
        <v>1053</v>
      </c>
      <c r="E127" s="5" t="n">
        <v>-68</v>
      </c>
    </row>
    <row r="128" spans="1:6">
      <c r="A128" s="4" t="s">
        <v>131</v>
      </c>
      <c r="C128" s="5" t="n">
        <v>-260</v>
      </c>
      <c r="E128" s="5" t="n">
        <v>-139</v>
      </c>
    </row>
    <row r="129" spans="1:6">
      <c r="A129" s="4" t="s">
        <v>1040</v>
      </c>
      <c r="C129" s="5" t="n">
        <v>14375</v>
      </c>
      <c r="E129" s="5" t="n">
        <v>13582</v>
      </c>
    </row>
    <row r="130" spans="1:6">
      <c r="A130" s="4" t="s">
        <v>2113</v>
      </c>
      <c r="C130" s="5" t="n">
        <v>14375</v>
      </c>
      <c r="E130" s="5" t="n">
        <v>13582</v>
      </c>
    </row>
    <row r="131" spans="1:6">
      <c r="A131" s="4" t="s">
        <v>2054</v>
      </c>
      <c r="C131" s="5" t="n">
        <v>71595</v>
      </c>
      <c r="E131" s="5" t="n">
        <v>68553</v>
      </c>
    </row>
    <row r="132" spans="1:6">
      <c r="A132" s="4" t="s">
        <v>2055</v>
      </c>
      <c r="C132" s="5" t="n">
        <v>42845</v>
      </c>
      <c r="E132" s="5" t="n">
        <v>41389</v>
      </c>
    </row>
    <row r="133" spans="1:6">
      <c r="A133" s="4" t="s">
        <v>2114</v>
      </c>
      <c r="C133" s="5" t="n">
        <v>28750</v>
      </c>
      <c r="E133" s="5" t="n">
        <v>27164</v>
      </c>
    </row>
    <row r="134" spans="1:6">
      <c r="A134" s="4" t="s">
        <v>2273</v>
      </c>
      <c r="C134" s="5" t="n">
        <v>7793</v>
      </c>
      <c r="E134" s="5" t="n">
        <v>7798</v>
      </c>
    </row>
    <row r="135" spans="1:6">
      <c r="A135" s="4" t="s">
        <v>2268</v>
      </c>
      <c r="C135" s="6" t="n">
        <v>2164</v>
      </c>
      <c r="E135" s="6" t="n">
        <v>-139</v>
      </c>
    </row>
    <row r="136" spans="1:6">
      <c r="A136" s="4" t="s">
        <v>2285</v>
      </c>
    </row>
    <row r="137" spans="1:6">
      <c r="A137" s="3" t="s">
        <v>2266</v>
      </c>
    </row>
    <row r="138" spans="1:6">
      <c r="A138" s="4" t="s">
        <v>1891</v>
      </c>
      <c r="C138" s="4" t="s">
        <v>1892</v>
      </c>
      <c r="E138" s="4" t="s">
        <v>1892</v>
      </c>
    </row>
    <row r="139" spans="1:6">
      <c r="A139" s="4" t="s">
        <v>2104</v>
      </c>
      <c r="C139" s="4" t="s">
        <v>1918</v>
      </c>
      <c r="E139" s="4" t="s">
        <v>1918</v>
      </c>
    </row>
    <row r="140" spans="1:6">
      <c r="A140" s="4" t="s">
        <v>830</v>
      </c>
      <c r="C140" s="4" t="s">
        <v>2179</v>
      </c>
      <c r="E140" s="4" t="s">
        <v>2179</v>
      </c>
    </row>
    <row r="141" spans="1:6">
      <c r="A141" s="4" t="s">
        <v>1055</v>
      </c>
      <c r="C141" s="6" t="n">
        <v>2103</v>
      </c>
      <c r="E141" s="6" t="n">
        <v>2103</v>
      </c>
    </row>
    <row r="142" spans="1:6">
      <c r="A142" s="3" t="s">
        <v>2106</v>
      </c>
    </row>
    <row r="143" spans="1:6">
      <c r="A143" s="4" t="s">
        <v>1036</v>
      </c>
      <c r="C143" s="5" t="n">
        <v>2098</v>
      </c>
      <c r="E143" s="5" t="n">
        <v>2010</v>
      </c>
    </row>
    <row r="144" spans="1:6">
      <c r="A144" s="4" t="s">
        <v>2112</v>
      </c>
      <c r="E144" s="5" t="n">
        <v>-302</v>
      </c>
    </row>
    <row r="145" spans="1:6">
      <c r="A145" s="4" t="s">
        <v>2107</v>
      </c>
      <c r="C145" s="5" t="n">
        <v>61</v>
      </c>
      <c r="E145" s="5" t="n">
        <v>429</v>
      </c>
    </row>
    <row r="146" spans="1:6">
      <c r="A146" s="4" t="s">
        <v>131</v>
      </c>
      <c r="C146" s="5" t="n">
        <v>-241</v>
      </c>
      <c r="E146" s="5" t="n">
        <v>-39</v>
      </c>
    </row>
    <row r="147" spans="1:6">
      <c r="A147" s="4" t="s">
        <v>1040</v>
      </c>
      <c r="C147" s="5" t="n">
        <v>1918</v>
      </c>
      <c r="E147" s="5" t="n">
        <v>2098</v>
      </c>
    </row>
    <row r="148" spans="1:6">
      <c r="A148" s="4" t="s">
        <v>2113</v>
      </c>
      <c r="C148" s="5" t="n">
        <v>1918</v>
      </c>
      <c r="E148" s="5" t="n">
        <v>2098</v>
      </c>
    </row>
    <row r="149" spans="1:6">
      <c r="A149" s="4" t="s">
        <v>2054</v>
      </c>
      <c r="C149" s="5" t="n">
        <v>4795</v>
      </c>
      <c r="E149" s="5" t="n">
        <v>5245</v>
      </c>
    </row>
    <row r="150" spans="1:6">
      <c r="A150" s="4" t="s">
        <v>2055</v>
      </c>
      <c r="E150" s="5" t="n">
        <v>1</v>
      </c>
    </row>
    <row r="151" spans="1:6">
      <c r="A151" s="4" t="s">
        <v>2114</v>
      </c>
      <c r="C151" s="5" t="n">
        <v>4795</v>
      </c>
      <c r="E151" s="5" t="n">
        <v>5244</v>
      </c>
    </row>
    <row r="152" spans="1:6">
      <c r="A152" s="4" t="s">
        <v>2273</v>
      </c>
      <c r="C152" s="5" t="n">
        <v>671</v>
      </c>
    </row>
    <row r="153" spans="1:6">
      <c r="A153" s="4" t="s">
        <v>2268</v>
      </c>
      <c r="C153" s="6" t="n">
        <v>677</v>
      </c>
      <c r="E153" s="6" t="n">
        <v>1072</v>
      </c>
    </row>
    <row r="154" spans="1:6">
      <c r="A154" s="4" t="s">
        <v>2286</v>
      </c>
    </row>
    <row r="155" spans="1:6">
      <c r="A155" s="3" t="s">
        <v>2266</v>
      </c>
    </row>
    <row r="156" spans="1:6">
      <c r="A156" s="4" t="s">
        <v>1891</v>
      </c>
      <c r="B156" s="4" t="s">
        <v>75</v>
      </c>
      <c r="C156" s="4" t="s">
        <v>1947</v>
      </c>
      <c r="E156" s="4" t="s">
        <v>1947</v>
      </c>
    </row>
    <row r="157" spans="1:6">
      <c r="A157" s="4" t="s">
        <v>2104</v>
      </c>
      <c r="B157" s="4" t="s">
        <v>75</v>
      </c>
      <c r="C157" s="4" t="s">
        <v>1918</v>
      </c>
      <c r="E157" s="4" t="s">
        <v>1918</v>
      </c>
    </row>
    <row r="158" spans="1:6">
      <c r="A158" s="4" t="s">
        <v>830</v>
      </c>
      <c r="B158" s="4" t="s">
        <v>75</v>
      </c>
      <c r="C158" s="4" t="s">
        <v>2287</v>
      </c>
      <c r="E158" s="4" t="s">
        <v>2287</v>
      </c>
    </row>
    <row r="159" spans="1:6">
      <c r="A159" s="4" t="s">
        <v>1055</v>
      </c>
      <c r="B159" s="4" t="s">
        <v>75</v>
      </c>
      <c r="C159" s="6" t="n">
        <v>94579</v>
      </c>
      <c r="E159" s="6" t="n">
        <v>94579</v>
      </c>
    </row>
    <row r="160" spans="1:6">
      <c r="A160" s="3" t="s">
        <v>2106</v>
      </c>
    </row>
    <row r="161" spans="1:6">
      <c r="A161" s="4" t="s">
        <v>1036</v>
      </c>
      <c r="C161" s="5" t="n">
        <v>245367</v>
      </c>
      <c r="D161" s="4" t="s">
        <v>75</v>
      </c>
      <c r="E161" s="5" t="n">
        <v>208524</v>
      </c>
    </row>
    <row r="162" spans="1:6">
      <c r="A162" s="4" t="s">
        <v>2112</v>
      </c>
      <c r="C162" s="5" t="n">
        <v>-37443</v>
      </c>
      <c r="E162" s="5" t="n">
        <v>-5955</v>
      </c>
    </row>
    <row r="163" spans="1:6">
      <c r="A163" s="4" t="s">
        <v>2107</v>
      </c>
      <c r="C163" s="5" t="n">
        <v>42359</v>
      </c>
      <c r="E163" s="5" t="n">
        <v>48132</v>
      </c>
    </row>
    <row r="164" spans="1:6">
      <c r="A164" s="4" t="s">
        <v>131</v>
      </c>
      <c r="C164" s="5" t="n">
        <v>-33230</v>
      </c>
      <c r="E164" s="5" t="n">
        <v>-5308</v>
      </c>
    </row>
    <row r="165" spans="1:6">
      <c r="A165" s="4" t="s">
        <v>2108</v>
      </c>
      <c r="C165" s="5" t="n">
        <v>41</v>
      </c>
      <c r="E165" s="5" t="n">
        <v>-26</v>
      </c>
    </row>
    <row r="166" spans="1:6">
      <c r="A166" s="4" t="s">
        <v>1040</v>
      </c>
      <c r="B166" s="4" t="s">
        <v>75</v>
      </c>
      <c r="C166" s="5" t="n">
        <v>217094</v>
      </c>
      <c r="E166" s="5" t="n">
        <v>245367</v>
      </c>
    </row>
    <row r="167" spans="1:6">
      <c r="A167" s="4" t="s">
        <v>2113</v>
      </c>
      <c r="C167" s="5" t="n">
        <v>217094</v>
      </c>
      <c r="E167" s="5" t="n">
        <v>245367</v>
      </c>
    </row>
    <row r="168" spans="1:6">
      <c r="A168" s="4" t="s">
        <v>2054</v>
      </c>
      <c r="C168" s="5" t="n">
        <v>318911</v>
      </c>
      <c r="E168" s="5" t="n">
        <v>448069</v>
      </c>
    </row>
    <row r="169" spans="1:6">
      <c r="A169" s="4" t="s">
        <v>2055</v>
      </c>
      <c r="C169" s="5" t="n">
        <v>30222</v>
      </c>
      <c r="E169" s="5" t="n">
        <v>121783</v>
      </c>
    </row>
    <row r="170" spans="1:6">
      <c r="A170" s="4" t="s">
        <v>2114</v>
      </c>
      <c r="C170" s="5" t="n">
        <v>288689</v>
      </c>
      <c r="E170" s="5" t="n">
        <v>326286</v>
      </c>
    </row>
    <row r="171" spans="1:6">
      <c r="A171" s="4" t="s">
        <v>2273</v>
      </c>
      <c r="C171" s="5" t="n">
        <v>186725</v>
      </c>
      <c r="E171" s="5" t="n">
        <v>165046</v>
      </c>
    </row>
    <row r="172" spans="1:6">
      <c r="A172" s="4" t="s">
        <v>2268</v>
      </c>
      <c r="C172" s="6" t="n">
        <v>57364</v>
      </c>
      <c r="E172" s="6" t="n">
        <v>63689</v>
      </c>
    </row>
    <row r="173" spans="1:6">
      <c r="A173" s="4" t="s">
        <v>2288</v>
      </c>
    </row>
    <row r="174" spans="1:6">
      <c r="A174" s="3" t="s">
        <v>2266</v>
      </c>
    </row>
    <row r="175" spans="1:6">
      <c r="A175" s="4" t="s">
        <v>1891</v>
      </c>
      <c r="B175" s="4" t="s">
        <v>932</v>
      </c>
      <c r="E175" s="4" t="s">
        <v>1932</v>
      </c>
    </row>
    <row r="176" spans="1:6">
      <c r="A176" s="4" t="s">
        <v>2104</v>
      </c>
      <c r="B176" s="4" t="s">
        <v>932</v>
      </c>
      <c r="E176" s="4" t="s">
        <v>1933</v>
      </c>
    </row>
    <row r="177" spans="1:6">
      <c r="A177" s="4" t="s">
        <v>830</v>
      </c>
      <c r="B177" s="4" t="s">
        <v>932</v>
      </c>
      <c r="E177" s="4" t="s">
        <v>2289</v>
      </c>
    </row>
    <row r="178" spans="1:6">
      <c r="A178" s="4" t="s">
        <v>1055</v>
      </c>
      <c r="B178" s="4" t="s">
        <v>932</v>
      </c>
      <c r="E178" s="6" t="n">
        <v>5404</v>
      </c>
    </row>
    <row r="179" spans="1:6">
      <c r="A179" s="3" t="s">
        <v>2106</v>
      </c>
    </row>
    <row r="180" spans="1:6">
      <c r="A180" s="4" t="s">
        <v>2113</v>
      </c>
      <c r="E180" s="5" t="n">
        <v>18</v>
      </c>
    </row>
    <row r="181" spans="1:6">
      <c r="A181" s="4" t="s">
        <v>2054</v>
      </c>
      <c r="E181" s="5" t="n">
        <v>285</v>
      </c>
    </row>
    <row r="182" spans="1:6">
      <c r="A182" s="4" t="s">
        <v>2055</v>
      </c>
      <c r="E182" s="5" t="n">
        <v>144</v>
      </c>
    </row>
    <row r="183" spans="1:6">
      <c r="A183" s="4" t="s">
        <v>2114</v>
      </c>
      <c r="E183" s="5" t="n">
        <v>141</v>
      </c>
    </row>
    <row r="184" spans="1:6">
      <c r="A184" s="4" t="s">
        <v>2115</v>
      </c>
      <c r="E184" s="5" t="n">
        <v>-18</v>
      </c>
    </row>
    <row r="185" spans="1:6">
      <c r="A185" s="4" t="s">
        <v>2268</v>
      </c>
      <c r="E185" s="6" t="n">
        <v>-59</v>
      </c>
    </row>
    <row r="186" spans="1:6">
      <c r="A186" s="4" t="s">
        <v>2290</v>
      </c>
    </row>
    <row r="187" spans="1:6">
      <c r="A187" s="3" t="s">
        <v>2266</v>
      </c>
    </row>
    <row r="188" spans="1:6">
      <c r="A188" s="4" t="s">
        <v>1891</v>
      </c>
      <c r="C188" s="4" t="s">
        <v>1892</v>
      </c>
      <c r="E188" s="4" t="s">
        <v>1892</v>
      </c>
    </row>
    <row r="189" spans="1:6">
      <c r="A189" s="4" t="s">
        <v>2104</v>
      </c>
      <c r="C189" s="4" t="s">
        <v>2164</v>
      </c>
      <c r="E189" s="4" t="s">
        <v>2164</v>
      </c>
    </row>
    <row r="190" spans="1:6">
      <c r="A190" s="4" t="s">
        <v>830</v>
      </c>
      <c r="C190" s="4" t="s">
        <v>2179</v>
      </c>
      <c r="E190" s="4" t="s">
        <v>2179</v>
      </c>
    </row>
    <row r="191" spans="1:6">
      <c r="A191" s="4" t="s">
        <v>1055</v>
      </c>
      <c r="C191" s="6" t="n">
        <v>16621</v>
      </c>
      <c r="E191" s="6" t="n">
        <v>16621</v>
      </c>
    </row>
    <row r="192" spans="1:6">
      <c r="A192" s="3" t="s">
        <v>2106</v>
      </c>
    </row>
    <row r="193" spans="1:6">
      <c r="A193" s="4" t="s">
        <v>1036</v>
      </c>
      <c r="C193" s="5" t="n">
        <v>12821</v>
      </c>
      <c r="E193" s="5" t="n">
        <v>16107</v>
      </c>
    </row>
    <row r="194" spans="1:6">
      <c r="A194" s="4" t="s">
        <v>2107</v>
      </c>
      <c r="C194" s="5" t="n">
        <v>-1299</v>
      </c>
      <c r="E194" s="5" t="n">
        <v>-2836</v>
      </c>
    </row>
    <row r="195" spans="1:6">
      <c r="A195" s="4" t="s">
        <v>131</v>
      </c>
      <c r="C195" s="5" t="n">
        <v>-682</v>
      </c>
      <c r="E195" s="5" t="n">
        <v>-450</v>
      </c>
    </row>
    <row r="196" spans="1:6">
      <c r="A196" s="4" t="s">
        <v>1040</v>
      </c>
      <c r="C196" s="5" t="n">
        <v>10840</v>
      </c>
      <c r="E196" s="5" t="n">
        <v>12821</v>
      </c>
    </row>
    <row r="197" spans="1:6">
      <c r="A197" s="4" t="s">
        <v>2113</v>
      </c>
      <c r="C197" s="5" t="n">
        <v>10840</v>
      </c>
      <c r="E197" s="5" t="n">
        <v>12821</v>
      </c>
    </row>
    <row r="198" spans="1:6">
      <c r="A198" s="4" t="s">
        <v>2054</v>
      </c>
      <c r="C198" s="5" t="n">
        <v>81960</v>
      </c>
      <c r="E198" s="5" t="n">
        <v>89517</v>
      </c>
    </row>
    <row r="199" spans="1:6">
      <c r="A199" s="4" t="s">
        <v>2055</v>
      </c>
      <c r="C199" s="5" t="n">
        <v>54859</v>
      </c>
      <c r="E199" s="5" t="n">
        <v>57464</v>
      </c>
    </row>
    <row r="200" spans="1:6">
      <c r="A200" s="4" t="s">
        <v>2114</v>
      </c>
      <c r="C200" s="5" t="n">
        <v>27101</v>
      </c>
      <c r="E200" s="5" t="n">
        <v>32053</v>
      </c>
    </row>
    <row r="201" spans="1:6">
      <c r="A201" s="4" t="s">
        <v>2273</v>
      </c>
      <c r="C201" s="5" t="n">
        <v>6938</v>
      </c>
      <c r="E201" s="5" t="n">
        <v>4263</v>
      </c>
    </row>
    <row r="202" spans="1:6">
      <c r="A202" s="4" t="s">
        <v>2268</v>
      </c>
      <c r="C202" s="6" t="n">
        <v>-3253</v>
      </c>
      <c r="E202" s="6" t="n">
        <v>-6815</v>
      </c>
    </row>
    <row r="203" spans="1:6">
      <c r="A203" s="4" t="s">
        <v>2291</v>
      </c>
    </row>
    <row r="204" spans="1:6">
      <c r="A204" s="3" t="s">
        <v>2266</v>
      </c>
    </row>
    <row r="205" spans="1:6">
      <c r="A205" s="4" t="s">
        <v>1891</v>
      </c>
      <c r="C205" s="4" t="s">
        <v>1892</v>
      </c>
      <c r="E205" s="4" t="s">
        <v>1892</v>
      </c>
    </row>
    <row r="206" spans="1:6">
      <c r="A206" s="4" t="s">
        <v>2104</v>
      </c>
      <c r="C206" s="4" t="s">
        <v>2164</v>
      </c>
      <c r="E206" s="4" t="s">
        <v>2164</v>
      </c>
    </row>
    <row r="207" spans="1:6">
      <c r="A207" s="4" t="s">
        <v>830</v>
      </c>
      <c r="C207" s="4" t="s">
        <v>2179</v>
      </c>
      <c r="E207" s="4" t="s">
        <v>2179</v>
      </c>
    </row>
    <row r="208" spans="1:6">
      <c r="A208" s="4" t="s">
        <v>1055</v>
      </c>
      <c r="C208" s="6" t="n">
        <v>121928</v>
      </c>
      <c r="E208" s="6" t="n">
        <v>121928</v>
      </c>
    </row>
    <row r="209" spans="1:6">
      <c r="A209" s="3" t="s">
        <v>2106</v>
      </c>
    </row>
    <row r="210" spans="1:6">
      <c r="A210" s="4" t="s">
        <v>1036</v>
      </c>
      <c r="C210" s="5" t="n">
        <v>166535</v>
      </c>
      <c r="E210" s="5" t="n">
        <v>171224</v>
      </c>
    </row>
    <row r="211" spans="1:6">
      <c r="A211" s="4" t="s">
        <v>2112</v>
      </c>
      <c r="E211" s="5" t="n">
        <v>-7384</v>
      </c>
    </row>
    <row r="212" spans="1:6">
      <c r="A212" s="4" t="s">
        <v>2107</v>
      </c>
      <c r="C212" s="5" t="n">
        <v>14079</v>
      </c>
      <c r="E212" s="5" t="n">
        <v>7455</v>
      </c>
    </row>
    <row r="213" spans="1:6">
      <c r="A213" s="4" t="s">
        <v>131</v>
      </c>
      <c r="C213" s="5" t="n">
        <v>-9559</v>
      </c>
      <c r="E213" s="5" t="n">
        <v>-4760</v>
      </c>
    </row>
    <row r="214" spans="1:6">
      <c r="A214" s="4" t="s">
        <v>1040</v>
      </c>
      <c r="C214" s="5" t="n">
        <v>171055</v>
      </c>
      <c r="E214" s="5" t="n">
        <v>166535</v>
      </c>
    </row>
    <row r="215" spans="1:6">
      <c r="A215" s="4" t="s">
        <v>2113</v>
      </c>
      <c r="C215" s="5" t="n">
        <v>171105</v>
      </c>
      <c r="E215" s="5" t="n">
        <v>166584</v>
      </c>
    </row>
    <row r="216" spans="1:6">
      <c r="A216" s="4" t="s">
        <v>2054</v>
      </c>
      <c r="C216" s="5" t="n">
        <v>762605</v>
      </c>
      <c r="E216" s="5" t="n">
        <v>813804</v>
      </c>
    </row>
    <row r="217" spans="1:6">
      <c r="A217" s="4" t="s">
        <v>2055</v>
      </c>
      <c r="C217" s="5" t="n">
        <v>334843</v>
      </c>
      <c r="E217" s="5" t="n">
        <v>397344</v>
      </c>
    </row>
    <row r="218" spans="1:6">
      <c r="A218" s="4" t="s">
        <v>2114</v>
      </c>
      <c r="C218" s="5" t="n">
        <v>427762</v>
      </c>
      <c r="E218" s="5" t="n">
        <v>416460</v>
      </c>
    </row>
    <row r="219" spans="1:6">
      <c r="A219" s="4" t="s">
        <v>2115</v>
      </c>
      <c r="C219" s="5" t="n">
        <v>-50</v>
      </c>
      <c r="E219" s="5" t="n">
        <v>-49</v>
      </c>
    </row>
    <row r="220" spans="1:6">
      <c r="A220" s="4" t="s">
        <v>2273</v>
      </c>
      <c r="C220" s="5" t="n">
        <v>113329</v>
      </c>
      <c r="E220" s="5" t="n">
        <v>99795</v>
      </c>
    </row>
    <row r="221" spans="1:6">
      <c r="A221" s="4" t="s">
        <v>2268</v>
      </c>
      <c r="C221" s="6" t="n">
        <v>35294</v>
      </c>
      <c r="E221" s="6" t="n">
        <v>19042</v>
      </c>
    </row>
    <row r="222" spans="1:6">
      <c r="A222" s="4" t="s">
        <v>2292</v>
      </c>
    </row>
    <row r="223" spans="1:6">
      <c r="A223" s="3" t="s">
        <v>2266</v>
      </c>
    </row>
    <row r="224" spans="1:6">
      <c r="A224" s="4" t="s">
        <v>1891</v>
      </c>
      <c r="C224" s="4" t="s">
        <v>1892</v>
      </c>
      <c r="E224" s="4" t="s">
        <v>1892</v>
      </c>
    </row>
    <row r="225" spans="1:6">
      <c r="A225" s="4" t="s">
        <v>2104</v>
      </c>
      <c r="C225" s="4" t="s">
        <v>2164</v>
      </c>
      <c r="E225" s="4" t="s">
        <v>2164</v>
      </c>
    </row>
    <row r="226" spans="1:6">
      <c r="A226" s="4" t="s">
        <v>830</v>
      </c>
      <c r="C226" s="4" t="s">
        <v>2179</v>
      </c>
      <c r="E226" s="4" t="s">
        <v>2179</v>
      </c>
    </row>
    <row r="227" spans="1:6">
      <c r="A227" s="4" t="s">
        <v>1055</v>
      </c>
      <c r="C227" s="6" t="n">
        <v>10858</v>
      </c>
      <c r="E227" s="6" t="n">
        <v>10858</v>
      </c>
    </row>
    <row r="228" spans="1:6">
      <c r="A228" s="3" t="s">
        <v>2106</v>
      </c>
    </row>
    <row r="229" spans="1:6">
      <c r="A229" s="4" t="s">
        <v>1036</v>
      </c>
      <c r="C229" s="5" t="n">
        <v>10843</v>
      </c>
      <c r="E229" s="5" t="n">
        <v>10580</v>
      </c>
    </row>
    <row r="230" spans="1:6">
      <c r="A230" s="4" t="s">
        <v>2112</v>
      </c>
      <c r="E230" s="5" t="n">
        <v>-440</v>
      </c>
    </row>
    <row r="231" spans="1:6">
      <c r="A231" s="4" t="s">
        <v>2107</v>
      </c>
      <c r="C231" s="5" t="n">
        <v>837</v>
      </c>
      <c r="E231" s="5" t="n">
        <v>1002</v>
      </c>
    </row>
    <row r="232" spans="1:6">
      <c r="A232" s="4" t="s">
        <v>131</v>
      </c>
      <c r="C232" s="5" t="n">
        <v>-620</v>
      </c>
      <c r="E232" s="5" t="n">
        <v>-299</v>
      </c>
    </row>
    <row r="233" spans="1:6">
      <c r="A233" s="4" t="s">
        <v>1040</v>
      </c>
      <c r="C233" s="5" t="n">
        <v>11060</v>
      </c>
      <c r="E233" s="5" t="n">
        <v>10843</v>
      </c>
    </row>
    <row r="234" spans="1:6">
      <c r="A234" s="4" t="s">
        <v>2113</v>
      </c>
      <c r="C234" s="5" t="n">
        <v>11060</v>
      </c>
      <c r="E234" s="5" t="n">
        <v>10843</v>
      </c>
    </row>
    <row r="235" spans="1:6">
      <c r="A235" s="4" t="s">
        <v>2054</v>
      </c>
      <c r="C235" s="5" t="n">
        <v>60913</v>
      </c>
      <c r="E235" s="5" t="n">
        <v>62600</v>
      </c>
    </row>
    <row r="236" spans="1:6">
      <c r="A236" s="4" t="s">
        <v>2055</v>
      </c>
      <c r="C236" s="5" t="n">
        <v>33264</v>
      </c>
      <c r="E236" s="5" t="n">
        <v>35493</v>
      </c>
    </row>
    <row r="237" spans="1:6">
      <c r="A237" s="4" t="s">
        <v>2114</v>
      </c>
      <c r="C237" s="5" t="n">
        <v>27649</v>
      </c>
      <c r="E237" s="5" t="n">
        <v>27107</v>
      </c>
    </row>
    <row r="238" spans="1:6">
      <c r="A238" s="4" t="s">
        <v>2273</v>
      </c>
      <c r="C238" s="5" t="n">
        <v>8442</v>
      </c>
      <c r="E238" s="5" t="n">
        <v>8742</v>
      </c>
    </row>
    <row r="239" spans="1:6">
      <c r="A239" s="4" t="s">
        <v>2268</v>
      </c>
      <c r="C239" s="6" t="n">
        <v>2094</v>
      </c>
      <c r="E239" s="6" t="n">
        <v>2505</v>
      </c>
    </row>
    <row r="240" spans="1:6">
      <c r="A240" s="4" t="s">
        <v>2293</v>
      </c>
    </row>
    <row r="241" spans="1:6">
      <c r="A241" s="3" t="s">
        <v>2266</v>
      </c>
    </row>
    <row r="242" spans="1:6">
      <c r="A242" s="4" t="s">
        <v>1891</v>
      </c>
      <c r="C242" s="4" t="s">
        <v>1892</v>
      </c>
      <c r="E242" s="4" t="s">
        <v>1892</v>
      </c>
    </row>
    <row r="243" spans="1:6">
      <c r="A243" s="4" t="s">
        <v>2104</v>
      </c>
      <c r="C243" s="4" t="s">
        <v>2294</v>
      </c>
      <c r="E243" s="4" t="s">
        <v>2294</v>
      </c>
    </row>
    <row r="244" spans="1:6">
      <c r="A244" s="4" t="s">
        <v>830</v>
      </c>
      <c r="C244" s="4" t="s">
        <v>2179</v>
      </c>
      <c r="E244" s="4" t="s">
        <v>2179</v>
      </c>
    </row>
    <row r="245" spans="1:6">
      <c r="A245" s="4" t="s">
        <v>1055</v>
      </c>
      <c r="C245" s="6" t="n">
        <v>109743</v>
      </c>
      <c r="E245" s="6" t="n">
        <v>109743</v>
      </c>
    </row>
    <row r="246" spans="1:6">
      <c r="A246" s="3" t="s">
        <v>2106</v>
      </c>
    </row>
    <row r="247" spans="1:6">
      <c r="A247" s="4" t="s">
        <v>1036</v>
      </c>
      <c r="C247" s="5" t="n">
        <v>97802</v>
      </c>
      <c r="E247" s="5" t="n">
        <v>59368</v>
      </c>
    </row>
    <row r="248" spans="1:6">
      <c r="A248" s="4" t="s">
        <v>2112</v>
      </c>
      <c r="C248" s="5" t="n">
        <v>-18112</v>
      </c>
    </row>
    <row r="249" spans="1:6">
      <c r="A249" s="4" t="s">
        <v>2107</v>
      </c>
      <c r="C249" s="5" t="n">
        <v>35769</v>
      </c>
      <c r="E249" s="5" t="n">
        <v>18961</v>
      </c>
    </row>
    <row r="250" spans="1:6">
      <c r="A250" s="4" t="s">
        <v>131</v>
      </c>
      <c r="C250" s="5" t="n">
        <v>-15227</v>
      </c>
      <c r="E250" s="5" t="n">
        <v>19473</v>
      </c>
    </row>
    <row r="251" spans="1:6">
      <c r="A251" s="4" t="s">
        <v>2108</v>
      </c>
      <c r="C251" s="5" t="n">
        <v>-876</v>
      </c>
    </row>
    <row r="252" spans="1:6">
      <c r="A252" s="4" t="s">
        <v>1040</v>
      </c>
      <c r="C252" s="5" t="n">
        <v>99356</v>
      </c>
      <c r="E252" s="5" t="n">
        <v>97802</v>
      </c>
    </row>
    <row r="253" spans="1:6">
      <c r="A253" s="4" t="s">
        <v>2113</v>
      </c>
      <c r="C253" s="5" t="n">
        <v>171248</v>
      </c>
      <c r="E253" s="5" t="n">
        <v>173153</v>
      </c>
    </row>
    <row r="254" spans="1:6">
      <c r="A254" s="4" t="s">
        <v>2054</v>
      </c>
      <c r="C254" s="5" t="n">
        <v>2364522</v>
      </c>
      <c r="E254" s="5" t="n">
        <v>2691654</v>
      </c>
    </row>
    <row r="255" spans="1:6">
      <c r="A255" s="4" t="s">
        <v>2055</v>
      </c>
      <c r="C255" s="5" t="n">
        <v>1936403</v>
      </c>
      <c r="E255" s="5" t="n">
        <v>2258772</v>
      </c>
    </row>
    <row r="256" spans="1:6">
      <c r="A256" s="4" t="s">
        <v>2114</v>
      </c>
      <c r="C256" s="5" t="n">
        <v>428119</v>
      </c>
      <c r="E256" s="5" t="n">
        <v>432882</v>
      </c>
    </row>
    <row r="257" spans="1:6">
      <c r="A257" s="4" t="s">
        <v>2123</v>
      </c>
      <c r="C257" s="5" t="n">
        <v>-70978</v>
      </c>
      <c r="E257" s="5" t="n">
        <v>-75311</v>
      </c>
    </row>
    <row r="258" spans="1:6">
      <c r="A258" s="4" t="s">
        <v>2115</v>
      </c>
      <c r="C258" s="5" t="n">
        <v>-914</v>
      </c>
      <c r="E258" s="5" t="n">
        <v>-40</v>
      </c>
    </row>
    <row r="259" spans="1:6">
      <c r="A259" s="4" t="s">
        <v>2273</v>
      </c>
      <c r="C259" s="5" t="n">
        <v>287105</v>
      </c>
      <c r="E259" s="5" t="n">
        <v>278431</v>
      </c>
    </row>
    <row r="260" spans="1:6">
      <c r="A260" s="4" t="s">
        <v>2268</v>
      </c>
      <c r="C260" s="6" t="n">
        <v>78948</v>
      </c>
      <c r="E260" s="6" t="n">
        <v>37791</v>
      </c>
    </row>
    <row r="261" spans="1:6">
      <c r="A261" s="4" t="s">
        <v>2295</v>
      </c>
    </row>
    <row r="262" spans="1:6">
      <c r="A262" s="3" t="s">
        <v>2266</v>
      </c>
    </row>
    <row r="263" spans="1:6">
      <c r="A263" s="4" t="s">
        <v>1891</v>
      </c>
      <c r="C263" s="4" t="s">
        <v>2276</v>
      </c>
      <c r="E263" s="4" t="s">
        <v>2276</v>
      </c>
    </row>
    <row r="264" spans="1:6">
      <c r="A264" s="4" t="s">
        <v>2104</v>
      </c>
      <c r="C264" s="4" t="s">
        <v>2294</v>
      </c>
      <c r="E264" s="4" t="s">
        <v>2294</v>
      </c>
    </row>
    <row r="265" spans="1:6">
      <c r="A265" s="4" t="s">
        <v>830</v>
      </c>
      <c r="C265" s="4" t="s">
        <v>2179</v>
      </c>
      <c r="E265" s="4" t="s">
        <v>2179</v>
      </c>
    </row>
    <row r="266" spans="1:6">
      <c r="A266" s="4" t="s">
        <v>1055</v>
      </c>
      <c r="C266" s="6" t="n">
        <v>70</v>
      </c>
      <c r="E266" s="6" t="n">
        <v>70</v>
      </c>
    </row>
    <row r="267" spans="1:6">
      <c r="A267" s="3" t="s">
        <v>2106</v>
      </c>
    </row>
    <row r="268" spans="1:6">
      <c r="A268" s="4" t="s">
        <v>1036</v>
      </c>
      <c r="C268" s="5" t="n">
        <v>4427</v>
      </c>
      <c r="E268" s="5" t="n">
        <v>3586</v>
      </c>
    </row>
    <row r="269" spans="1:6">
      <c r="A269" s="4" t="s">
        <v>2112</v>
      </c>
      <c r="C269" s="5" t="n">
        <v>-2130</v>
      </c>
      <c r="E269" s="5" t="n">
        <v>-1934</v>
      </c>
    </row>
    <row r="270" spans="1:6">
      <c r="A270" s="4" t="s">
        <v>2107</v>
      </c>
      <c r="C270" s="5" t="n">
        <v>2236</v>
      </c>
      <c r="E270" s="5" t="n">
        <v>2253</v>
      </c>
    </row>
    <row r="271" spans="1:6">
      <c r="A271" s="4" t="s">
        <v>131</v>
      </c>
      <c r="C271" s="5" t="n">
        <v>-546</v>
      </c>
      <c r="E271" s="5" t="n">
        <v>229</v>
      </c>
    </row>
    <row r="272" spans="1:6">
      <c r="A272" s="4" t="s">
        <v>2108</v>
      </c>
      <c r="E272" s="5" t="n">
        <v>293</v>
      </c>
    </row>
    <row r="273" spans="1:6">
      <c r="A273" s="4" t="s">
        <v>1040</v>
      </c>
      <c r="C273" s="5" t="n">
        <v>3987</v>
      </c>
      <c r="E273" s="5" t="n">
        <v>4427</v>
      </c>
    </row>
    <row r="274" spans="1:6">
      <c r="A274" s="4" t="s">
        <v>2113</v>
      </c>
      <c r="C274" s="5" t="n">
        <v>3987</v>
      </c>
      <c r="E274" s="5" t="n">
        <v>4427</v>
      </c>
    </row>
    <row r="275" spans="1:6">
      <c r="A275" s="4" t="s">
        <v>2054</v>
      </c>
      <c r="C275" s="5" t="n">
        <v>19992</v>
      </c>
      <c r="E275" s="5" t="n">
        <v>25032</v>
      </c>
    </row>
    <row r="276" spans="1:6">
      <c r="A276" s="4" t="s">
        <v>2055</v>
      </c>
      <c r="C276" s="5" t="n">
        <v>10025</v>
      </c>
      <c r="E276" s="5" t="n">
        <v>13965</v>
      </c>
    </row>
    <row r="277" spans="1:6">
      <c r="A277" s="4" t="s">
        <v>2114</v>
      </c>
      <c r="C277" s="5" t="n">
        <v>9967</v>
      </c>
      <c r="E277" s="5" t="n">
        <v>11067</v>
      </c>
    </row>
    <row r="278" spans="1:6">
      <c r="A278" s="4" t="s">
        <v>2273</v>
      </c>
      <c r="C278" s="5" t="n">
        <v>22668</v>
      </c>
      <c r="E278" s="5" t="n">
        <v>25607</v>
      </c>
    </row>
    <row r="279" spans="1:6">
      <c r="A279" s="4" t="s">
        <v>2268</v>
      </c>
      <c r="C279" s="6" t="n">
        <v>5668</v>
      </c>
      <c r="E279" s="6" t="n">
        <v>4870</v>
      </c>
    </row>
    <row r="280" spans="1:6">
      <c r="A280" s="4" t="s">
        <v>2296</v>
      </c>
    </row>
    <row r="281" spans="1:6">
      <c r="A281" s="3" t="s">
        <v>2266</v>
      </c>
    </row>
    <row r="282" spans="1:6">
      <c r="A282" s="4" t="s">
        <v>1891</v>
      </c>
      <c r="C282" s="4" t="s">
        <v>1892</v>
      </c>
      <c r="E282" s="4" t="s">
        <v>1892</v>
      </c>
    </row>
    <row r="283" spans="1:6">
      <c r="A283" s="4" t="s">
        <v>2104</v>
      </c>
      <c r="C283" s="4" t="s">
        <v>2297</v>
      </c>
      <c r="E283" s="4" t="s">
        <v>2297</v>
      </c>
    </row>
    <row r="284" spans="1:6">
      <c r="A284" s="4" t="s">
        <v>830</v>
      </c>
      <c r="C284" s="4" t="s">
        <v>2179</v>
      </c>
      <c r="E284" s="4" t="s">
        <v>2179</v>
      </c>
    </row>
    <row r="285" spans="1:6">
      <c r="A285" s="4" t="s">
        <v>1055</v>
      </c>
      <c r="C285" s="6" t="n">
        <v>301910</v>
      </c>
      <c r="E285" s="6" t="n">
        <v>301910</v>
      </c>
    </row>
    <row r="286" spans="1:6">
      <c r="A286" s="3" t="s">
        <v>2106</v>
      </c>
    </row>
    <row r="287" spans="1:6">
      <c r="A287" s="4" t="s">
        <v>1036</v>
      </c>
      <c r="C287" s="5" t="n">
        <v>249453</v>
      </c>
      <c r="E287" s="5" t="n">
        <v>241918</v>
      </c>
    </row>
    <row r="288" spans="1:6">
      <c r="A288" s="4" t="s">
        <v>131</v>
      </c>
      <c r="C288" s="5" t="n">
        <v>-28300</v>
      </c>
      <c r="E288" s="5" t="n">
        <v>7535</v>
      </c>
    </row>
    <row r="289" spans="1:6">
      <c r="A289" s="4" t="s">
        <v>1040</v>
      </c>
      <c r="C289" s="5" t="n">
        <v>221153</v>
      </c>
      <c r="E289" s="5" t="n">
        <v>249453</v>
      </c>
    </row>
    <row r="290" spans="1:6">
      <c r="A290" s="4" t="s">
        <v>2113</v>
      </c>
      <c r="C290" s="5" t="n">
        <v>209464</v>
      </c>
      <c r="E290" s="5" t="n">
        <v>252685</v>
      </c>
    </row>
    <row r="291" spans="1:6">
      <c r="A291" s="4" t="s">
        <v>2054</v>
      </c>
      <c r="C291" s="5" t="n">
        <v>1276279</v>
      </c>
      <c r="E291" s="5" t="n">
        <v>1291008</v>
      </c>
    </row>
    <row r="292" spans="1:6">
      <c r="A292" s="4" t="s">
        <v>2055</v>
      </c>
      <c r="C292" s="5" t="n">
        <v>752617</v>
      </c>
      <c r="E292" s="5" t="n">
        <v>659296</v>
      </c>
    </row>
    <row r="293" spans="1:6">
      <c r="A293" s="4" t="s">
        <v>2114</v>
      </c>
      <c r="C293" s="5" t="n">
        <v>523662</v>
      </c>
      <c r="E293" s="5" t="n">
        <v>631712</v>
      </c>
    </row>
    <row r="294" spans="1:6">
      <c r="A294" s="4" t="s">
        <v>2127</v>
      </c>
      <c r="C294" s="5" t="n">
        <v>-80161</v>
      </c>
      <c r="E294" s="5" t="n">
        <v>-80161</v>
      </c>
    </row>
    <row r="295" spans="1:6">
      <c r="A295" s="4" t="s">
        <v>2115</v>
      </c>
      <c r="C295" s="5" t="n">
        <v>91850</v>
      </c>
      <c r="E295" s="5" t="n">
        <v>76929</v>
      </c>
    </row>
    <row r="296" spans="1:6">
      <c r="A296" s="4" t="s">
        <v>2273</v>
      </c>
      <c r="C296" s="5" t="n">
        <v>946365</v>
      </c>
      <c r="E296" s="5" t="n">
        <v>827298</v>
      </c>
    </row>
    <row r="297" spans="1:6">
      <c r="A297" s="4" t="s">
        <v>2268</v>
      </c>
      <c r="C297" s="6" t="n">
        <v>24601</v>
      </c>
      <c r="E297" s="6" t="n">
        <v>25324</v>
      </c>
    </row>
    <row r="298" spans="1:6">
      <c r="A298" s="4" t="s">
        <v>2298</v>
      </c>
    </row>
    <row r="299" spans="1:6">
      <c r="A299" s="3" t="s">
        <v>2266</v>
      </c>
    </row>
    <row r="300" spans="1:6">
      <c r="A300" s="4" t="s">
        <v>1891</v>
      </c>
      <c r="C300" s="4" t="s">
        <v>2299</v>
      </c>
      <c r="E300" s="4" t="s">
        <v>2299</v>
      </c>
    </row>
    <row r="301" spans="1:6">
      <c r="A301" s="4" t="s">
        <v>2104</v>
      </c>
      <c r="C301" s="4" t="s">
        <v>1894</v>
      </c>
      <c r="E301" s="4" t="s">
        <v>1894</v>
      </c>
    </row>
    <row r="302" spans="1:6">
      <c r="A302" s="4" t="s">
        <v>830</v>
      </c>
      <c r="C302" s="4" t="s">
        <v>2300</v>
      </c>
      <c r="E302" s="4" t="s">
        <v>2300</v>
      </c>
    </row>
    <row r="303" spans="1:6">
      <c r="A303" s="4" t="s">
        <v>1055</v>
      </c>
      <c r="C303" s="6" t="n">
        <v>833</v>
      </c>
      <c r="E303" s="6" t="n">
        <v>833</v>
      </c>
    </row>
    <row r="304" spans="1:6">
      <c r="A304" s="3" t="s">
        <v>2106</v>
      </c>
    </row>
    <row r="305" spans="1:6">
      <c r="A305" s="4" t="s">
        <v>1036</v>
      </c>
      <c r="C305" s="5" t="n">
        <v>7133</v>
      </c>
      <c r="E305" s="5" t="n">
        <v>4985</v>
      </c>
    </row>
    <row r="306" spans="1:6">
      <c r="A306" s="4" t="s">
        <v>2112</v>
      </c>
      <c r="C306" s="5" t="n">
        <v>-208</v>
      </c>
      <c r="E306" s="5" t="n">
        <v>-2191</v>
      </c>
    </row>
    <row r="307" spans="1:6">
      <c r="A307" s="4" t="s">
        <v>2107</v>
      </c>
      <c r="C307" s="5" t="n">
        <v>-222</v>
      </c>
      <c r="E307" s="5" t="n">
        <v>4344</v>
      </c>
    </row>
    <row r="308" spans="1:6">
      <c r="A308" s="4" t="s">
        <v>2108</v>
      </c>
      <c r="E308" s="5" t="n">
        <v>-5</v>
      </c>
    </row>
    <row r="309" spans="1:6">
      <c r="A309" s="4" t="s">
        <v>1040</v>
      </c>
      <c r="C309" s="5" t="n">
        <v>6703</v>
      </c>
      <c r="E309" s="5" t="n">
        <v>7133</v>
      </c>
    </row>
    <row r="310" spans="1:6">
      <c r="A310" s="4" t="s">
        <v>2113</v>
      </c>
      <c r="C310" s="5" t="n">
        <v>6962</v>
      </c>
      <c r="E310" s="5" t="n">
        <v>6492</v>
      </c>
    </row>
    <row r="311" spans="1:6">
      <c r="A311" s="4" t="s">
        <v>2054</v>
      </c>
      <c r="C311" s="5" t="n">
        <v>25693</v>
      </c>
      <c r="E311" s="5" t="n">
        <v>26417</v>
      </c>
    </row>
    <row r="312" spans="1:6">
      <c r="A312" s="4" t="s">
        <v>2055</v>
      </c>
      <c r="C312" s="5" t="n">
        <v>10221</v>
      </c>
      <c r="E312" s="5" t="n">
        <v>11990</v>
      </c>
    </row>
    <row r="313" spans="1:6">
      <c r="A313" s="4" t="s">
        <v>2114</v>
      </c>
      <c r="C313" s="5" t="n">
        <v>15472</v>
      </c>
      <c r="E313" s="5" t="n">
        <v>14427</v>
      </c>
    </row>
    <row r="314" spans="1:6">
      <c r="A314" s="4" t="s">
        <v>2127</v>
      </c>
      <c r="E314" s="5" t="n">
        <v>90</v>
      </c>
    </row>
    <row r="315" spans="1:6">
      <c r="A315" s="4" t="s">
        <v>2115</v>
      </c>
      <c r="C315" s="5" t="n">
        <v>-259</v>
      </c>
      <c r="E315" s="5" t="n">
        <v>551</v>
      </c>
    </row>
    <row r="316" spans="1:6">
      <c r="A316" s="4" t="s">
        <v>2273</v>
      </c>
      <c r="C316" s="5" t="n">
        <v>6486</v>
      </c>
      <c r="E316" s="5" t="n">
        <v>26481</v>
      </c>
    </row>
    <row r="317" spans="1:6">
      <c r="A317" s="4" t="s">
        <v>2268</v>
      </c>
      <c r="C317" s="6" t="n">
        <v>1493</v>
      </c>
      <c r="E317" s="6" t="n">
        <v>9452</v>
      </c>
    </row>
    <row r="318" spans="1:6">
      <c r="A318" s="4" t="s">
        <v>2301</v>
      </c>
    </row>
    <row r="319" spans="1:6">
      <c r="A319" s="3" t="s">
        <v>2266</v>
      </c>
    </row>
    <row r="320" spans="1:6">
      <c r="A320" s="4" t="s">
        <v>1891</v>
      </c>
      <c r="C320" s="4" t="s">
        <v>1892</v>
      </c>
      <c r="E320" s="4" t="s">
        <v>1892</v>
      </c>
    </row>
    <row r="321" spans="1:6">
      <c r="A321" s="4" t="s">
        <v>2104</v>
      </c>
      <c r="C321" s="4" t="s">
        <v>1894</v>
      </c>
      <c r="E321" s="4" t="s">
        <v>1894</v>
      </c>
    </row>
    <row r="322" spans="1:6">
      <c r="A322" s="4" t="s">
        <v>830</v>
      </c>
      <c r="C322" s="4" t="s">
        <v>2144</v>
      </c>
      <c r="E322" s="4" t="s">
        <v>2144</v>
      </c>
    </row>
    <row r="323" spans="1:6">
      <c r="A323" s="4" t="s">
        <v>1055</v>
      </c>
      <c r="C323" s="6" t="n">
        <v>2100</v>
      </c>
      <c r="E323" s="6" t="n">
        <v>2100</v>
      </c>
    </row>
    <row r="324" spans="1:6">
      <c r="A324" s="3" t="s">
        <v>2106</v>
      </c>
    </row>
    <row r="325" spans="1:6">
      <c r="A325" s="4" t="s">
        <v>1036</v>
      </c>
      <c r="C325" s="5" t="n">
        <v>3814</v>
      </c>
      <c r="E325" s="5" t="n">
        <v>3678</v>
      </c>
    </row>
    <row r="326" spans="1:6">
      <c r="A326" s="4" t="s">
        <v>2112</v>
      </c>
      <c r="C326" s="5" t="n">
        <v>-63</v>
      </c>
      <c r="E326" s="5" t="n">
        <v>-185</v>
      </c>
    </row>
    <row r="327" spans="1:6">
      <c r="A327" s="4" t="s">
        <v>2107</v>
      </c>
      <c r="C327" s="5" t="n">
        <v>595</v>
      </c>
      <c r="E327" s="5" t="n">
        <v>321</v>
      </c>
    </row>
    <row r="328" spans="1:6">
      <c r="A328" s="4" t="s">
        <v>1040</v>
      </c>
      <c r="C328" s="5" t="n">
        <v>4346</v>
      </c>
      <c r="E328" s="5" t="n">
        <v>3814</v>
      </c>
    </row>
    <row r="329" spans="1:6">
      <c r="A329" s="4" t="s">
        <v>2113</v>
      </c>
      <c r="C329" s="5" t="n">
        <v>4346</v>
      </c>
      <c r="E329" s="5" t="n">
        <v>3814</v>
      </c>
    </row>
    <row r="330" spans="1:6">
      <c r="A330" s="4" t="s">
        <v>2054</v>
      </c>
      <c r="C330" s="5" t="n">
        <v>47959</v>
      </c>
      <c r="E330" s="5" t="n">
        <v>47789</v>
      </c>
    </row>
    <row r="331" spans="1:6">
      <c r="A331" s="4" t="s">
        <v>2055</v>
      </c>
      <c r="C331" s="5" t="n">
        <v>30573</v>
      </c>
      <c r="E331" s="5" t="n">
        <v>32533</v>
      </c>
    </row>
    <row r="332" spans="1:6">
      <c r="A332" s="4" t="s">
        <v>2114</v>
      </c>
      <c r="C332" s="5" t="n">
        <v>17386</v>
      </c>
      <c r="E332" s="5" t="n">
        <v>15256</v>
      </c>
    </row>
    <row r="333" spans="1:6">
      <c r="A333" s="4" t="s">
        <v>2273</v>
      </c>
      <c r="C333" s="5" t="n">
        <v>7984</v>
      </c>
      <c r="E333" s="5" t="n">
        <v>6770</v>
      </c>
    </row>
    <row r="334" spans="1:6">
      <c r="A334" s="4" t="s">
        <v>2268</v>
      </c>
      <c r="C334" s="6" t="n">
        <v>2383</v>
      </c>
      <c r="E334" s="6" t="n">
        <v>1247</v>
      </c>
    </row>
    <row r="335" spans="1:6">
      <c r="A335" s="4" t="s">
        <v>2302</v>
      </c>
    </row>
    <row r="336" spans="1:6">
      <c r="A336" s="3" t="s">
        <v>2266</v>
      </c>
    </row>
    <row r="337" spans="1:6">
      <c r="A337" s="4" t="s">
        <v>1891</v>
      </c>
      <c r="C337" s="4" t="s">
        <v>1892</v>
      </c>
      <c r="E337" s="4" t="s">
        <v>1892</v>
      </c>
    </row>
    <row r="338" spans="1:6">
      <c r="A338" s="4" t="s">
        <v>2104</v>
      </c>
      <c r="C338" s="4" t="s">
        <v>1894</v>
      </c>
      <c r="E338" s="4" t="s">
        <v>1894</v>
      </c>
    </row>
    <row r="339" spans="1:6">
      <c r="A339" s="4" t="s">
        <v>830</v>
      </c>
      <c r="C339" s="4" t="s">
        <v>2165</v>
      </c>
      <c r="E339" s="4" t="s">
        <v>2165</v>
      </c>
    </row>
    <row r="340" spans="1:6">
      <c r="A340" s="4" t="s">
        <v>1055</v>
      </c>
      <c r="C340" s="6" t="n">
        <v>204000</v>
      </c>
      <c r="E340" s="6" t="n">
        <v>204000</v>
      </c>
    </row>
    <row r="341" spans="1:6">
      <c r="A341" s="3" t="s">
        <v>2106</v>
      </c>
    </row>
    <row r="342" spans="1:6">
      <c r="A342" s="4" t="s">
        <v>1036</v>
      </c>
      <c r="C342" s="5" t="n">
        <v>205948</v>
      </c>
      <c r="E342" s="5" t="n">
        <v>200379</v>
      </c>
    </row>
    <row r="343" spans="1:6">
      <c r="A343" s="4" t="s">
        <v>2107</v>
      </c>
      <c r="C343" s="5" t="n">
        <v>14714</v>
      </c>
      <c r="E343" s="5" t="n">
        <v>5575</v>
      </c>
    </row>
    <row r="344" spans="1:6">
      <c r="A344" s="4" t="s">
        <v>2108</v>
      </c>
      <c r="C344" s="5" t="n">
        <v>65</v>
      </c>
      <c r="E344" s="5" t="n">
        <v>-6</v>
      </c>
    </row>
    <row r="345" spans="1:6">
      <c r="A345" s="4" t="s">
        <v>1040</v>
      </c>
      <c r="C345" s="5" t="n">
        <v>220727</v>
      </c>
      <c r="E345" s="5" t="n">
        <v>205948</v>
      </c>
    </row>
    <row r="346" spans="1:6">
      <c r="A346" s="4" t="s">
        <v>2113</v>
      </c>
      <c r="C346" s="5" t="n">
        <v>220727</v>
      </c>
      <c r="E346" s="5" t="n">
        <v>205948</v>
      </c>
    </row>
    <row r="347" spans="1:6">
      <c r="A347" s="4" t="s">
        <v>2054</v>
      </c>
      <c r="C347" s="5" t="n">
        <v>2179465</v>
      </c>
      <c r="E347" s="5" t="n">
        <v>1952297</v>
      </c>
    </row>
    <row r="348" spans="1:6">
      <c r="A348" s="4" t="s">
        <v>2055</v>
      </c>
      <c r="C348" s="5" t="n">
        <v>1530266</v>
      </c>
      <c r="E348" s="5" t="n">
        <v>1346568</v>
      </c>
    </row>
    <row r="349" spans="1:6">
      <c r="A349" s="4" t="s">
        <v>2114</v>
      </c>
      <c r="C349" s="5" t="n">
        <v>649199</v>
      </c>
      <c r="E349" s="5" t="n">
        <v>605729</v>
      </c>
    </row>
    <row r="350" spans="1:6">
      <c r="A350" s="4" t="s">
        <v>2273</v>
      </c>
      <c r="C350" s="5" t="n">
        <v>351814</v>
      </c>
      <c r="E350" s="5" t="n">
        <v>19851</v>
      </c>
    </row>
    <row r="351" spans="1:6">
      <c r="A351" s="4" t="s">
        <v>2268</v>
      </c>
      <c r="C351" s="6" t="n">
        <v>43180</v>
      </c>
      <c r="E351" s="6" t="n">
        <v>16396</v>
      </c>
    </row>
    <row r="352" spans="1:6">
      <c r="A352" s="4" t="s">
        <v>2303</v>
      </c>
    </row>
    <row r="353" spans="1:6">
      <c r="A353" s="3" t="s">
        <v>2266</v>
      </c>
    </row>
    <row r="354" spans="1:6">
      <c r="A354" s="4" t="s">
        <v>1891</v>
      </c>
      <c r="C354" s="4" t="s">
        <v>2304</v>
      </c>
      <c r="E354" s="4" t="s">
        <v>2304</v>
      </c>
    </row>
    <row r="355" spans="1:6">
      <c r="A355" s="4" t="s">
        <v>2104</v>
      </c>
      <c r="C355" s="4" t="s">
        <v>1894</v>
      </c>
      <c r="E355" s="4" t="s">
        <v>1894</v>
      </c>
    </row>
    <row r="356" spans="1:6">
      <c r="A356" s="4" t="s">
        <v>830</v>
      </c>
      <c r="C356" s="4" t="s">
        <v>2105</v>
      </c>
      <c r="E356" s="4" t="s">
        <v>2105</v>
      </c>
    </row>
    <row r="357" spans="1:6">
      <c r="A357" s="4" t="s">
        <v>1055</v>
      </c>
      <c r="C357" s="6" t="n">
        <v>290</v>
      </c>
      <c r="E357" s="6" t="n">
        <v>290</v>
      </c>
    </row>
    <row r="358" spans="1:6">
      <c r="A358" s="3" t="s">
        <v>2106</v>
      </c>
    </row>
    <row r="359" spans="1:6">
      <c r="A359" s="4" t="s">
        <v>1036</v>
      </c>
      <c r="C359" s="5" t="n">
        <v>477</v>
      </c>
      <c r="E359" s="5" t="n">
        <v>426</v>
      </c>
    </row>
    <row r="360" spans="1:6">
      <c r="A360" s="4" t="s">
        <v>2107</v>
      </c>
      <c r="C360" s="5" t="n">
        <v>100</v>
      </c>
      <c r="E360" s="5" t="n">
        <v>51</v>
      </c>
    </row>
    <row r="361" spans="1:6">
      <c r="A361" s="4" t="s">
        <v>1040</v>
      </c>
      <c r="C361" s="5" t="n">
        <v>577</v>
      </c>
      <c r="E361" s="5" t="n">
        <v>477</v>
      </c>
    </row>
    <row r="362" spans="1:6">
      <c r="A362" s="4" t="s">
        <v>2113</v>
      </c>
      <c r="C362" s="5" t="n">
        <v>577</v>
      </c>
      <c r="E362" s="5" t="n">
        <v>476</v>
      </c>
    </row>
    <row r="363" spans="1:6">
      <c r="A363" s="4" t="s">
        <v>2054</v>
      </c>
      <c r="C363" s="5" t="n">
        <v>3576</v>
      </c>
      <c r="E363" s="5" t="n">
        <v>1661</v>
      </c>
    </row>
    <row r="364" spans="1:6">
      <c r="A364" s="4" t="s">
        <v>2055</v>
      </c>
      <c r="C364" s="5" t="n">
        <v>1586</v>
      </c>
      <c r="E364" s="5" t="n">
        <v>18</v>
      </c>
    </row>
    <row r="365" spans="1:6">
      <c r="A365" s="4" t="s">
        <v>2114</v>
      </c>
      <c r="C365" s="5" t="n">
        <v>1990</v>
      </c>
      <c r="E365" s="5" t="n">
        <v>1643</v>
      </c>
    </row>
    <row r="366" spans="1:6">
      <c r="A366" s="4" t="s">
        <v>2115</v>
      </c>
      <c r="E366" s="5" t="n">
        <v>1</v>
      </c>
    </row>
    <row r="367" spans="1:6">
      <c r="A367" s="4" t="s">
        <v>2273</v>
      </c>
      <c r="C367" s="5" t="n">
        <v>4079</v>
      </c>
      <c r="E367" s="5" t="n">
        <v>2667</v>
      </c>
    </row>
    <row r="368" spans="1:6">
      <c r="A368" s="4" t="s">
        <v>2268</v>
      </c>
      <c r="C368" s="6" t="n">
        <v>365</v>
      </c>
      <c r="E368" s="6" t="n">
        <v>205</v>
      </c>
    </row>
    <row r="369" spans="1:6">
      <c r="A369" s="4" t="s">
        <v>2305</v>
      </c>
    </row>
    <row r="370" spans="1:6">
      <c r="A370" s="3" t="s">
        <v>2266</v>
      </c>
    </row>
    <row r="371" spans="1:6">
      <c r="A371" s="4" t="s">
        <v>1891</v>
      </c>
      <c r="C371" s="4" t="s">
        <v>1892</v>
      </c>
      <c r="E371" s="4" t="s">
        <v>1892</v>
      </c>
    </row>
    <row r="372" spans="1:6">
      <c r="A372" s="4" t="s">
        <v>2104</v>
      </c>
      <c r="C372" s="4" t="s">
        <v>1894</v>
      </c>
      <c r="E372" s="4" t="s">
        <v>1894</v>
      </c>
    </row>
    <row r="373" spans="1:6">
      <c r="A373" s="4" t="s">
        <v>830</v>
      </c>
      <c r="C373" s="4" t="s">
        <v>2105</v>
      </c>
      <c r="E373" s="4" t="s">
        <v>2105</v>
      </c>
    </row>
    <row r="374" spans="1:6">
      <c r="A374" s="4" t="s">
        <v>1055</v>
      </c>
      <c r="C374" s="6" t="n">
        <v>1856</v>
      </c>
      <c r="E374" s="6" t="n">
        <v>1856</v>
      </c>
    </row>
    <row r="375" spans="1:6">
      <c r="A375" s="3" t="s">
        <v>2106</v>
      </c>
    </row>
    <row r="376" spans="1:6">
      <c r="A376" s="4" t="s">
        <v>1036</v>
      </c>
      <c r="C376" s="5" t="n">
        <v>2343</v>
      </c>
      <c r="E376" s="5" t="n">
        <v>2100</v>
      </c>
    </row>
    <row r="377" spans="1:6">
      <c r="A377" s="4" t="s">
        <v>2107</v>
      </c>
      <c r="C377" s="5" t="n">
        <v>120</v>
      </c>
      <c r="E377" s="5" t="n">
        <v>243</v>
      </c>
    </row>
    <row r="378" spans="1:6">
      <c r="A378" s="4" t="s">
        <v>1040</v>
      </c>
      <c r="C378" s="5" t="n">
        <v>2463</v>
      </c>
      <c r="E378" s="5" t="n">
        <v>2343</v>
      </c>
    </row>
    <row r="379" spans="1:6">
      <c r="A379" s="4" t="s">
        <v>2113</v>
      </c>
      <c r="C379" s="5" t="n">
        <v>2463</v>
      </c>
      <c r="E379" s="5" t="n">
        <v>2343</v>
      </c>
    </row>
    <row r="380" spans="1:6">
      <c r="A380" s="4" t="s">
        <v>2054</v>
      </c>
      <c r="C380" s="5" t="n">
        <v>19143</v>
      </c>
      <c r="E380" s="5" t="n">
        <v>20790</v>
      </c>
    </row>
    <row r="381" spans="1:6">
      <c r="A381" s="4" t="s">
        <v>2055</v>
      </c>
      <c r="C381" s="5" t="n">
        <v>10651</v>
      </c>
      <c r="E381" s="5" t="n">
        <v>12710</v>
      </c>
    </row>
    <row r="382" spans="1:6">
      <c r="A382" s="4" t="s">
        <v>2114</v>
      </c>
      <c r="C382" s="5" t="n">
        <v>8492</v>
      </c>
      <c r="E382" s="5" t="n">
        <v>8080</v>
      </c>
    </row>
    <row r="383" spans="1:6">
      <c r="A383" s="4" t="s">
        <v>2273</v>
      </c>
      <c r="C383" s="5" t="n">
        <v>3018</v>
      </c>
      <c r="E383" s="5" t="n">
        <v>3395</v>
      </c>
    </row>
    <row r="384" spans="1:6">
      <c r="A384" s="4" t="s">
        <v>2268</v>
      </c>
      <c r="C384" s="6" t="n">
        <v>643</v>
      </c>
      <c r="E384" s="6" t="n">
        <v>960</v>
      </c>
    </row>
    <row r="385" spans="1:6">
      <c r="A385" s="4" t="s">
        <v>2306</v>
      </c>
    </row>
    <row r="386" spans="1:6">
      <c r="A386" s="3" t="s">
        <v>2266</v>
      </c>
    </row>
    <row r="387" spans="1:6">
      <c r="A387" s="4" t="s">
        <v>1891</v>
      </c>
      <c r="C387" s="4" t="s">
        <v>1892</v>
      </c>
      <c r="E387" s="4" t="s">
        <v>1892</v>
      </c>
    </row>
    <row r="388" spans="1:6">
      <c r="A388" s="4" t="s">
        <v>2104</v>
      </c>
      <c r="C388" s="4" t="s">
        <v>1969</v>
      </c>
      <c r="E388" s="4" t="s">
        <v>1969</v>
      </c>
    </row>
    <row r="389" spans="1:6">
      <c r="A389" s="4" t="s">
        <v>830</v>
      </c>
      <c r="C389" s="4" t="s">
        <v>2013</v>
      </c>
      <c r="E389" s="4" t="s">
        <v>2013</v>
      </c>
    </row>
    <row r="390" spans="1:6">
      <c r="A390" s="4" t="s">
        <v>1055</v>
      </c>
      <c r="C390" s="6" t="n">
        <v>19213</v>
      </c>
      <c r="E390" s="6" t="n">
        <v>19213</v>
      </c>
    </row>
    <row r="391" spans="1:6">
      <c r="A391" s="3" t="s">
        <v>2106</v>
      </c>
    </row>
    <row r="392" spans="1:6">
      <c r="A392" s="4" t="s">
        <v>2113</v>
      </c>
      <c r="C392" s="5" t="n">
        <v>-53689</v>
      </c>
      <c r="E392" s="5" t="n">
        <v>-44983</v>
      </c>
    </row>
    <row r="393" spans="1:6">
      <c r="A393" s="4" t="s">
        <v>2054</v>
      </c>
      <c r="C393" s="5" t="n">
        <v>755</v>
      </c>
      <c r="E393" s="5" t="n">
        <v>14286</v>
      </c>
    </row>
    <row r="394" spans="1:6">
      <c r="A394" s="4" t="s">
        <v>2055</v>
      </c>
      <c r="C394" s="5" t="n">
        <v>108132</v>
      </c>
      <c r="E394" s="5" t="n">
        <v>104252</v>
      </c>
    </row>
    <row r="395" spans="1:6">
      <c r="A395" s="4" t="s">
        <v>2114</v>
      </c>
      <c r="C395" s="5" t="n">
        <v>-107377</v>
      </c>
      <c r="E395" s="5" t="n">
        <v>-89966</v>
      </c>
    </row>
    <row r="396" spans="1:6">
      <c r="A396" s="4" t="s">
        <v>2127</v>
      </c>
      <c r="E396" s="5" t="n">
        <v>4732</v>
      </c>
    </row>
    <row r="397" spans="1:6">
      <c r="A397" s="4" t="s">
        <v>2115</v>
      </c>
      <c r="C397" s="5" t="n">
        <v>53689</v>
      </c>
      <c r="E397" s="5" t="n">
        <v>40251</v>
      </c>
    </row>
    <row r="398" spans="1:6">
      <c r="A398" s="4" t="s">
        <v>2273</v>
      </c>
      <c r="C398" s="5" t="n">
        <v>14</v>
      </c>
      <c r="E398" s="5" t="n">
        <v>2362</v>
      </c>
    </row>
    <row r="399" spans="1:6">
      <c r="A399" s="4" t="s">
        <v>2268</v>
      </c>
      <c r="C399" s="5" t="n">
        <v>-8117</v>
      </c>
      <c r="E399" s="5" t="n">
        <v>-50151</v>
      </c>
    </row>
    <row r="400" spans="1:6">
      <c r="A400" s="4" t="s">
        <v>2183</v>
      </c>
      <c r="C400" s="5" t="n">
        <v>8706</v>
      </c>
      <c r="E400" s="5" t="n">
        <v>22194</v>
      </c>
    </row>
    <row r="401" spans="1:6">
      <c r="A401" s="4" t="s">
        <v>2184</v>
      </c>
      <c r="C401" s="6" t="n">
        <v>53689</v>
      </c>
      <c r="E401" s="6" t="n">
        <v>44983</v>
      </c>
    </row>
    <row r="402" spans="1:6">
      <c r="A402" s="4" t="s">
        <v>2307</v>
      </c>
    </row>
    <row r="403" spans="1:6">
      <c r="A403" s="3" t="s">
        <v>2266</v>
      </c>
    </row>
    <row r="404" spans="1:6">
      <c r="A404" s="4" t="s">
        <v>1891</v>
      </c>
      <c r="C404" s="4" t="s">
        <v>1892</v>
      </c>
      <c r="E404" s="4" t="s">
        <v>1892</v>
      </c>
    </row>
    <row r="405" spans="1:6">
      <c r="A405" s="4" t="s">
        <v>2104</v>
      </c>
      <c r="C405" s="4" t="s">
        <v>1969</v>
      </c>
      <c r="E405" s="4" t="s">
        <v>1969</v>
      </c>
    </row>
    <row r="406" spans="1:6">
      <c r="A406" s="4" t="s">
        <v>830</v>
      </c>
      <c r="C406" s="4" t="s">
        <v>2013</v>
      </c>
      <c r="E406" s="4" t="s">
        <v>2013</v>
      </c>
    </row>
    <row r="407" spans="1:6">
      <c r="A407" s="4" t="s">
        <v>1055</v>
      </c>
      <c r="C407" s="6" t="n">
        <v>12756</v>
      </c>
      <c r="E407" s="6" t="n">
        <v>12756</v>
      </c>
    </row>
    <row r="408" spans="1:6">
      <c r="A408" s="3" t="s">
        <v>2106</v>
      </c>
    </row>
    <row r="409" spans="1:6">
      <c r="A409" s="4" t="s">
        <v>1044</v>
      </c>
      <c r="E409" s="5" t="n">
        <v>258</v>
      </c>
    </row>
    <row r="410" spans="1:6">
      <c r="A410" s="4" t="s">
        <v>2107</v>
      </c>
      <c r="E410" s="5" t="n">
        <v>-260</v>
      </c>
    </row>
    <row r="411" spans="1:6">
      <c r="A411" s="4" t="s">
        <v>2108</v>
      </c>
      <c r="E411" s="5" t="n">
        <v>2</v>
      </c>
    </row>
    <row r="412" spans="1:6">
      <c r="A412" s="4" t="s">
        <v>2113</v>
      </c>
      <c r="C412" s="5" t="n">
        <v>-23696</v>
      </c>
      <c r="E412" s="5" t="n">
        <v>-23516</v>
      </c>
    </row>
    <row r="413" spans="1:6">
      <c r="A413" s="4" t="s">
        <v>2054</v>
      </c>
      <c r="C413" s="5" t="n">
        <v>292</v>
      </c>
      <c r="E413" s="5" t="n">
        <v>3236</v>
      </c>
    </row>
    <row r="414" spans="1:6">
      <c r="A414" s="4" t="s">
        <v>2055</v>
      </c>
      <c r="C414" s="5" t="n">
        <v>47683</v>
      </c>
      <c r="E414" s="5" t="n">
        <v>50267</v>
      </c>
    </row>
    <row r="415" spans="1:6">
      <c r="A415" s="4" t="s">
        <v>2114</v>
      </c>
      <c r="C415" s="5" t="n">
        <v>-47391</v>
      </c>
      <c r="E415" s="5" t="n">
        <v>-47031</v>
      </c>
    </row>
    <row r="416" spans="1:6">
      <c r="A416" s="4" t="s">
        <v>2115</v>
      </c>
      <c r="C416" s="5" t="n">
        <v>23696</v>
      </c>
      <c r="E416" s="5" t="n">
        <v>23516</v>
      </c>
    </row>
    <row r="417" spans="1:6">
      <c r="A417" s="4" t="s">
        <v>2273</v>
      </c>
      <c r="E417" s="5" t="n">
        <v>810</v>
      </c>
    </row>
    <row r="418" spans="1:6">
      <c r="A418" s="4" t="s">
        <v>2268</v>
      </c>
      <c r="C418" s="5" t="n">
        <v>-6018</v>
      </c>
      <c r="E418" s="5" t="n">
        <v>-22582</v>
      </c>
    </row>
    <row r="419" spans="1:6">
      <c r="A419" s="4" t="s">
        <v>2183</v>
      </c>
      <c r="C419" s="5" t="n">
        <v>181</v>
      </c>
      <c r="E419" s="5" t="n">
        <v>12340</v>
      </c>
    </row>
    <row r="420" spans="1:6">
      <c r="A420" s="4" t="s">
        <v>2184</v>
      </c>
      <c r="C420" s="6" t="n">
        <v>23696</v>
      </c>
      <c r="E420" s="6" t="n">
        <v>23515</v>
      </c>
    </row>
    <row r="421" spans="1:6">
      <c r="A421" s="4" t="s">
        <v>2308</v>
      </c>
    </row>
    <row r="422" spans="1:6">
      <c r="A422" s="3" t="s">
        <v>2266</v>
      </c>
    </row>
    <row r="423" spans="1:6">
      <c r="A423" s="4" t="s">
        <v>1891</v>
      </c>
      <c r="C423" s="4" t="s">
        <v>1892</v>
      </c>
      <c r="E423" s="4" t="s">
        <v>1892</v>
      </c>
    </row>
    <row r="424" spans="1:6">
      <c r="A424" s="4" t="s">
        <v>2104</v>
      </c>
      <c r="C424" s="4" t="s">
        <v>1894</v>
      </c>
      <c r="E424" s="4" t="s">
        <v>1894</v>
      </c>
    </row>
    <row r="425" spans="1:6">
      <c r="A425" s="4" t="s">
        <v>830</v>
      </c>
      <c r="C425" s="4" t="s">
        <v>2309</v>
      </c>
      <c r="E425" s="4" t="s">
        <v>2309</v>
      </c>
    </row>
    <row r="426" spans="1:6">
      <c r="A426" s="4" t="s">
        <v>1055</v>
      </c>
      <c r="C426" s="6" t="n">
        <v>5190</v>
      </c>
      <c r="E426" s="6" t="n">
        <v>4990</v>
      </c>
    </row>
    <row r="427" spans="1:6">
      <c r="A427" s="3" t="s">
        <v>2106</v>
      </c>
    </row>
    <row r="428" spans="1:6">
      <c r="A428" s="4" t="s">
        <v>1036</v>
      </c>
      <c r="C428" s="5" t="n">
        <v>3015</v>
      </c>
      <c r="E428" s="5" t="n">
        <v>3352</v>
      </c>
    </row>
    <row r="429" spans="1:6">
      <c r="A429" s="4" t="s">
        <v>1044</v>
      </c>
      <c r="C429" s="5" t="n">
        <v>200</v>
      </c>
    </row>
    <row r="430" spans="1:6">
      <c r="A430" s="4" t="s">
        <v>2107</v>
      </c>
      <c r="C430" s="5" t="n">
        <v>-246</v>
      </c>
      <c r="E430" s="5" t="n">
        <v>-337</v>
      </c>
    </row>
    <row r="431" spans="1:6">
      <c r="A431" s="4" t="s">
        <v>1040</v>
      </c>
      <c r="C431" s="5" t="n">
        <v>2969</v>
      </c>
      <c r="E431" s="5" t="n">
        <v>3015</v>
      </c>
    </row>
    <row r="432" spans="1:6">
      <c r="A432" s="4" t="s">
        <v>2113</v>
      </c>
      <c r="C432" s="5" t="n">
        <v>2969</v>
      </c>
      <c r="E432" s="5" t="n">
        <v>3015</v>
      </c>
    </row>
    <row r="433" spans="1:6">
      <c r="A433" s="4" t="s">
        <v>2054</v>
      </c>
      <c r="C433" s="5" t="n">
        <v>6193</v>
      </c>
      <c r="E433" s="5" t="n">
        <v>6076</v>
      </c>
    </row>
    <row r="434" spans="1:6">
      <c r="A434" s="4" t="s">
        <v>2055</v>
      </c>
      <c r="C434" s="5" t="n">
        <v>243</v>
      </c>
      <c r="E434" s="5" t="n">
        <v>34</v>
      </c>
    </row>
    <row r="435" spans="1:6">
      <c r="A435" s="4" t="s">
        <v>2114</v>
      </c>
      <c r="C435" s="5" t="n">
        <v>5950</v>
      </c>
      <c r="E435" s="5" t="n">
        <v>6042</v>
      </c>
    </row>
    <row r="436" spans="1:6">
      <c r="A436" s="4" t="s">
        <v>2268</v>
      </c>
      <c r="C436" s="6" t="n">
        <v>-493</v>
      </c>
      <c r="E436" s="6" t="n">
        <v>-675</v>
      </c>
    </row>
    <row r="437" spans="1:6">
      <c r="A437" s="4" t="s">
        <v>2131</v>
      </c>
      <c r="C437" s="4" t="s">
        <v>2310</v>
      </c>
    </row>
    <row r="438" spans="1:6">
      <c r="A438" s="4" t="s">
        <v>2311</v>
      </c>
    </row>
    <row r="439" spans="1:6">
      <c r="A439" s="3" t="s">
        <v>2266</v>
      </c>
    </row>
    <row r="440" spans="1:6">
      <c r="A440" s="4" t="s">
        <v>1891</v>
      </c>
      <c r="B440" s="4" t="s">
        <v>75</v>
      </c>
      <c r="C440" s="4" t="s">
        <v>1892</v>
      </c>
      <c r="E440" s="4" t="s">
        <v>1892</v>
      </c>
    </row>
    <row r="441" spans="1:6">
      <c r="A441" s="4" t="s">
        <v>2104</v>
      </c>
      <c r="B441" s="4" t="s">
        <v>75</v>
      </c>
      <c r="C441" s="4" t="s">
        <v>1948</v>
      </c>
      <c r="E441" s="4" t="s">
        <v>1948</v>
      </c>
    </row>
    <row r="442" spans="1:6">
      <c r="A442" s="4" t="s">
        <v>830</v>
      </c>
      <c r="B442" s="4" t="s">
        <v>75</v>
      </c>
      <c r="C442" s="4" t="s">
        <v>2312</v>
      </c>
      <c r="E442" s="4" t="s">
        <v>2312</v>
      </c>
    </row>
    <row r="443" spans="1:6">
      <c r="A443" s="4" t="s">
        <v>1055</v>
      </c>
      <c r="B443" s="4" t="s">
        <v>75</v>
      </c>
      <c r="C443" s="6" t="n">
        <v>111476</v>
      </c>
      <c r="E443" s="6" t="n">
        <v>111476</v>
      </c>
    </row>
    <row r="444" spans="1:6">
      <c r="A444" s="3" t="s">
        <v>2106</v>
      </c>
    </row>
    <row r="445" spans="1:6">
      <c r="A445" s="4" t="s">
        <v>1036</v>
      </c>
      <c r="C445" s="5" t="n">
        <v>153857</v>
      </c>
      <c r="D445" s="4" t="s">
        <v>75</v>
      </c>
      <c r="E445" s="5" t="n">
        <v>137668</v>
      </c>
    </row>
    <row r="446" spans="1:6">
      <c r="A446" s="4" t="s">
        <v>2112</v>
      </c>
      <c r="C446" s="5" t="n">
        <v>-12213</v>
      </c>
      <c r="E446" s="5" t="n">
        <v>-12684</v>
      </c>
    </row>
    <row r="447" spans="1:6">
      <c r="A447" s="4" t="s">
        <v>2107</v>
      </c>
      <c r="C447" s="5" t="n">
        <v>19957</v>
      </c>
      <c r="E447" s="5" t="n">
        <v>17811</v>
      </c>
    </row>
    <row r="448" spans="1:6">
      <c r="A448" s="4" t="s">
        <v>131</v>
      </c>
      <c r="C448" s="5" t="n">
        <v>-15925</v>
      </c>
      <c r="E448" s="5" t="n">
        <v>11062</v>
      </c>
    </row>
    <row r="449" spans="1:6">
      <c r="A449" s="4" t="s">
        <v>1040</v>
      </c>
      <c r="B449" s="4" t="s">
        <v>75</v>
      </c>
      <c r="C449" s="5" t="n">
        <v>145676</v>
      </c>
      <c r="E449" s="5" t="n">
        <v>153857</v>
      </c>
    </row>
    <row r="450" spans="1:6">
      <c r="A450" s="4" t="s">
        <v>2113</v>
      </c>
      <c r="C450" s="5" t="n">
        <v>145764</v>
      </c>
      <c r="E450" s="5" t="n">
        <v>153944</v>
      </c>
    </row>
    <row r="451" spans="1:6">
      <c r="A451" s="4" t="s">
        <v>2054</v>
      </c>
      <c r="C451" s="5" t="n">
        <v>759114</v>
      </c>
      <c r="E451" s="5" t="n">
        <v>881164</v>
      </c>
    </row>
    <row r="452" spans="1:6">
      <c r="A452" s="4" t="s">
        <v>2055</v>
      </c>
      <c r="C452" s="5" t="n">
        <v>516174</v>
      </c>
      <c r="E452" s="5" t="n">
        <v>624590</v>
      </c>
    </row>
    <row r="453" spans="1:6">
      <c r="A453" s="4" t="s">
        <v>2114</v>
      </c>
      <c r="C453" s="5" t="n">
        <v>242940</v>
      </c>
      <c r="E453" s="5" t="n">
        <v>256574</v>
      </c>
    </row>
    <row r="454" spans="1:6">
      <c r="A454" s="4" t="s">
        <v>2115</v>
      </c>
      <c r="C454" s="5" t="n">
        <v>-88</v>
      </c>
      <c r="E454" s="5" t="n">
        <v>-87</v>
      </c>
    </row>
    <row r="455" spans="1:6">
      <c r="A455" s="4" t="s">
        <v>2273</v>
      </c>
      <c r="C455" s="5" t="n">
        <v>18034</v>
      </c>
      <c r="E455" s="5" t="n">
        <v>13631</v>
      </c>
    </row>
    <row r="456" spans="1:6">
      <c r="A456" s="4" t="s">
        <v>2268</v>
      </c>
      <c r="C456" s="6" t="n">
        <v>33514</v>
      </c>
      <c r="E456" s="6" t="n">
        <v>29684</v>
      </c>
    </row>
    <row r="457" spans="1:6">
      <c r="A457" s="4" t="s">
        <v>2313</v>
      </c>
    </row>
    <row r="458" spans="1:6">
      <c r="A458" s="3" t="s">
        <v>2266</v>
      </c>
    </row>
    <row r="459" spans="1:6">
      <c r="A459" s="4" t="s">
        <v>1891</v>
      </c>
      <c r="B459" s="4" t="s">
        <v>75</v>
      </c>
      <c r="C459" s="4" t="s">
        <v>2314</v>
      </c>
      <c r="E459" s="4" t="s">
        <v>2314</v>
      </c>
    </row>
    <row r="460" spans="1:6">
      <c r="A460" s="4" t="s">
        <v>2104</v>
      </c>
      <c r="B460" s="4" t="s">
        <v>75</v>
      </c>
      <c r="C460" s="4" t="s">
        <v>1894</v>
      </c>
      <c r="E460" s="4" t="s">
        <v>1894</v>
      </c>
    </row>
    <row r="461" spans="1:6">
      <c r="A461" s="4" t="s">
        <v>830</v>
      </c>
      <c r="B461" s="4" t="s">
        <v>75</v>
      </c>
      <c r="C461" s="4" t="s">
        <v>1906</v>
      </c>
      <c r="E461" s="4" t="s">
        <v>1906</v>
      </c>
    </row>
    <row r="462" spans="1:6">
      <c r="A462" s="4" t="s">
        <v>1055</v>
      </c>
      <c r="B462" s="4" t="s">
        <v>75</v>
      </c>
      <c r="C462" s="6" t="n">
        <v>5629</v>
      </c>
      <c r="E462" s="6" t="n">
        <v>5629</v>
      </c>
    </row>
    <row r="463" spans="1:6">
      <c r="A463" s="3" t="s">
        <v>2106</v>
      </c>
    </row>
    <row r="464" spans="1:6">
      <c r="A464" s="4" t="s">
        <v>1036</v>
      </c>
      <c r="C464" s="5" t="n">
        <v>4758</v>
      </c>
      <c r="D464" s="4" t="s">
        <v>75</v>
      </c>
      <c r="E464" s="5" t="n">
        <v>4501</v>
      </c>
    </row>
    <row r="465" spans="1:6">
      <c r="A465" s="4" t="s">
        <v>2107</v>
      </c>
      <c r="C465" s="5" t="n">
        <v>2752</v>
      </c>
      <c r="E465" s="5" t="n">
        <v>311</v>
      </c>
    </row>
    <row r="466" spans="1:6">
      <c r="A466" s="4" t="s">
        <v>2108</v>
      </c>
      <c r="C466" s="5" t="n">
        <v>-34</v>
      </c>
      <c r="E466" s="5" t="n">
        <v>-54</v>
      </c>
    </row>
    <row r="467" spans="1:6">
      <c r="A467" s="4" t="s">
        <v>1040</v>
      </c>
      <c r="B467" s="4" t="s">
        <v>75</v>
      </c>
      <c r="C467" s="5" t="n">
        <v>7476</v>
      </c>
      <c r="E467" s="5" t="n">
        <v>4758</v>
      </c>
    </row>
    <row r="468" spans="1:6">
      <c r="A468" s="4" t="s">
        <v>2113</v>
      </c>
      <c r="C468" s="5" t="n">
        <v>7476</v>
      </c>
      <c r="E468" s="5" t="n">
        <v>4758</v>
      </c>
    </row>
    <row r="469" spans="1:6">
      <c r="A469" s="4" t="s">
        <v>2054</v>
      </c>
      <c r="C469" s="5" t="n">
        <v>70679</v>
      </c>
      <c r="E469" s="5" t="n">
        <v>145576</v>
      </c>
    </row>
    <row r="470" spans="1:6">
      <c r="A470" s="4" t="s">
        <v>2055</v>
      </c>
      <c r="C470" s="5" t="n">
        <v>56021</v>
      </c>
      <c r="E470" s="5" t="n">
        <v>136247</v>
      </c>
    </row>
    <row r="471" spans="1:6">
      <c r="A471" s="4" t="s">
        <v>2114</v>
      </c>
      <c r="C471" s="5" t="n">
        <v>14658</v>
      </c>
      <c r="E471" s="5" t="n">
        <v>9329</v>
      </c>
    </row>
    <row r="472" spans="1:6">
      <c r="A472" s="4" t="s">
        <v>2273</v>
      </c>
      <c r="C472" s="5" t="n">
        <v>129962</v>
      </c>
      <c r="E472" s="5" t="n">
        <v>31852</v>
      </c>
    </row>
    <row r="473" spans="1:6">
      <c r="A473" s="4" t="s">
        <v>2268</v>
      </c>
      <c r="C473" s="6" t="n">
        <v>5397</v>
      </c>
      <c r="E473" s="6" t="n">
        <v>456</v>
      </c>
    </row>
    <row r="474" spans="1:6">
      <c r="A474" s="4" t="s">
        <v>2315</v>
      </c>
    </row>
    <row r="475" spans="1:6">
      <c r="A475" s="3" t="s">
        <v>2266</v>
      </c>
    </row>
    <row r="476" spans="1:6">
      <c r="A476" s="4" t="s">
        <v>1891</v>
      </c>
      <c r="C476" s="4" t="s">
        <v>1892</v>
      </c>
      <c r="E476" s="4" t="s">
        <v>1892</v>
      </c>
    </row>
    <row r="477" spans="1:6">
      <c r="A477" s="4" t="s">
        <v>2104</v>
      </c>
      <c r="C477" s="4" t="s">
        <v>1894</v>
      </c>
      <c r="E477" s="4" t="s">
        <v>1894</v>
      </c>
    </row>
    <row r="478" spans="1:6">
      <c r="A478" s="4" t="s">
        <v>830</v>
      </c>
      <c r="C478" s="4" t="s">
        <v>2165</v>
      </c>
      <c r="E478" s="4" t="s">
        <v>2165</v>
      </c>
    </row>
    <row r="479" spans="1:6">
      <c r="A479" s="4" t="s">
        <v>1055</v>
      </c>
      <c r="C479" s="6" t="n">
        <v>61540</v>
      </c>
      <c r="E479" s="6" t="n">
        <v>56100</v>
      </c>
    </row>
    <row r="480" spans="1:6">
      <c r="A480" s="3" t="s">
        <v>2106</v>
      </c>
    </row>
    <row r="481" spans="1:6">
      <c r="A481" s="4" t="s">
        <v>1036</v>
      </c>
      <c r="C481" s="5" t="n">
        <v>53253</v>
      </c>
      <c r="E481" s="5" t="n">
        <v>48281</v>
      </c>
    </row>
    <row r="482" spans="1:6">
      <c r="A482" s="4" t="s">
        <v>1044</v>
      </c>
      <c r="C482" s="5" t="n">
        <v>5440</v>
      </c>
      <c r="E482" s="5" t="n">
        <v>5100</v>
      </c>
    </row>
    <row r="483" spans="1:6">
      <c r="A483" s="4" t="s">
        <v>2107</v>
      </c>
      <c r="C483" s="5" t="n">
        <v>-752</v>
      </c>
      <c r="E483" s="5" t="n">
        <v>-696</v>
      </c>
    </row>
    <row r="484" spans="1:6">
      <c r="A484" s="4" t="s">
        <v>131</v>
      </c>
      <c r="C484" s="5" t="n">
        <v>-3</v>
      </c>
      <c r="E484" s="5" t="n">
        <v>-26</v>
      </c>
    </row>
    <row r="485" spans="1:6">
      <c r="A485" s="4" t="s">
        <v>2108</v>
      </c>
      <c r="C485" s="5" t="n">
        <v>-10</v>
      </c>
      <c r="E485" s="5" t="n">
        <v>594</v>
      </c>
    </row>
    <row r="486" spans="1:6">
      <c r="A486" s="4" t="s">
        <v>1040</v>
      </c>
      <c r="C486" s="5" t="n">
        <v>57928</v>
      </c>
      <c r="E486" s="5" t="n">
        <v>53253</v>
      </c>
    </row>
    <row r="487" spans="1:6">
      <c r="A487" s="4" t="s">
        <v>2113</v>
      </c>
      <c r="C487" s="5" t="n">
        <v>55310</v>
      </c>
      <c r="E487" s="5" t="n">
        <v>50635</v>
      </c>
    </row>
    <row r="488" spans="1:6">
      <c r="A488" s="4" t="s">
        <v>2054</v>
      </c>
      <c r="C488" s="5" t="n">
        <v>163197</v>
      </c>
      <c r="E488" s="5" t="n">
        <v>149926</v>
      </c>
    </row>
    <row r="489" spans="1:6">
      <c r="A489" s="4" t="s">
        <v>2055</v>
      </c>
      <c r="C489" s="5" t="n">
        <v>521</v>
      </c>
      <c r="E489" s="5" t="n">
        <v>1001</v>
      </c>
    </row>
    <row r="490" spans="1:6">
      <c r="A490" s="4" t="s">
        <v>2114</v>
      </c>
      <c r="C490" s="5" t="n">
        <v>162676</v>
      </c>
      <c r="E490" s="5" t="n">
        <v>148925</v>
      </c>
    </row>
    <row r="491" spans="1:6">
      <c r="A491" s="4" t="s">
        <v>2127</v>
      </c>
      <c r="C491" s="5" t="n">
        <v>2618</v>
      </c>
      <c r="E491" s="5" t="n">
        <v>2618</v>
      </c>
    </row>
    <row r="492" spans="1:6">
      <c r="A492" s="4" t="s">
        <v>2268</v>
      </c>
      <c r="C492" s="6" t="n">
        <v>-2182</v>
      </c>
      <c r="E492" s="6" t="n">
        <v>-2023</v>
      </c>
    </row>
    <row r="493" spans="1:6">
      <c r="A493" s="4" t="s">
        <v>2316</v>
      </c>
    </row>
    <row r="494" spans="1:6">
      <c r="A494" s="3" t="s">
        <v>2266</v>
      </c>
    </row>
    <row r="495" spans="1:6">
      <c r="A495" s="4" t="s">
        <v>1891</v>
      </c>
      <c r="C495" s="4" t="s">
        <v>1892</v>
      </c>
      <c r="E495" s="4" t="s">
        <v>1892</v>
      </c>
    </row>
    <row r="496" spans="1:6">
      <c r="A496" s="4" t="s">
        <v>2104</v>
      </c>
      <c r="C496" s="4" t="s">
        <v>1894</v>
      </c>
      <c r="E496" s="4" t="s">
        <v>1894</v>
      </c>
    </row>
    <row r="497" spans="1:6">
      <c r="A497" s="4" t="s">
        <v>830</v>
      </c>
      <c r="C497" s="4" t="s">
        <v>2105</v>
      </c>
      <c r="E497" s="4" t="s">
        <v>2105</v>
      </c>
    </row>
    <row r="498" spans="1:6">
      <c r="A498" s="4" t="s">
        <v>1055</v>
      </c>
      <c r="C498" s="6" t="n">
        <v>3480</v>
      </c>
      <c r="E498" s="6" t="n">
        <v>3480</v>
      </c>
    </row>
    <row r="499" spans="1:6">
      <c r="A499" s="3" t="s">
        <v>2106</v>
      </c>
    </row>
    <row r="500" spans="1:6">
      <c r="A500" s="4" t="s">
        <v>1036</v>
      </c>
      <c r="C500" s="5" t="n">
        <v>4451</v>
      </c>
      <c r="E500" s="5" t="n">
        <v>3926</v>
      </c>
    </row>
    <row r="501" spans="1:6">
      <c r="A501" s="4" t="s">
        <v>2112</v>
      </c>
      <c r="C501" s="5" t="n">
        <v>-487</v>
      </c>
      <c r="E501" s="5" t="n">
        <v>-104</v>
      </c>
    </row>
    <row r="502" spans="1:6">
      <c r="A502" s="4" t="s">
        <v>2107</v>
      </c>
      <c r="C502" s="5" t="n">
        <v>338</v>
      </c>
      <c r="E502" s="5" t="n">
        <v>629</v>
      </c>
    </row>
    <row r="503" spans="1:6">
      <c r="A503" s="4" t="s">
        <v>1040</v>
      </c>
      <c r="C503" s="5" t="n">
        <v>4302</v>
      </c>
      <c r="E503" s="5" t="n">
        <v>4451</v>
      </c>
    </row>
    <row r="504" spans="1:6">
      <c r="A504" s="4" t="s">
        <v>2113</v>
      </c>
      <c r="C504" s="5" t="n">
        <v>4270</v>
      </c>
      <c r="E504" s="5" t="n">
        <v>4419</v>
      </c>
    </row>
    <row r="505" spans="1:6">
      <c r="A505" s="4" t="s">
        <v>2054</v>
      </c>
      <c r="C505" s="5" t="n">
        <v>39675</v>
      </c>
      <c r="E505" s="5" t="n">
        <v>41614</v>
      </c>
    </row>
    <row r="506" spans="1:6">
      <c r="A506" s="4" t="s">
        <v>2055</v>
      </c>
      <c r="C506" s="5" t="n">
        <v>24951</v>
      </c>
      <c r="E506" s="5" t="n">
        <v>26375</v>
      </c>
    </row>
    <row r="507" spans="1:6">
      <c r="A507" s="4" t="s">
        <v>2114</v>
      </c>
      <c r="C507" s="5" t="n">
        <v>14724</v>
      </c>
      <c r="E507" s="5" t="n">
        <v>15239</v>
      </c>
    </row>
    <row r="508" spans="1:6">
      <c r="A508" s="4" t="s">
        <v>2127</v>
      </c>
      <c r="C508" s="5" t="n">
        <v>32</v>
      </c>
      <c r="E508" s="5" t="n">
        <v>32</v>
      </c>
    </row>
    <row r="509" spans="1:6">
      <c r="A509" s="4" t="s">
        <v>2273</v>
      </c>
      <c r="C509" s="5" t="n">
        <v>5961</v>
      </c>
      <c r="E509" s="5" t="n">
        <v>6776</v>
      </c>
    </row>
    <row r="510" spans="1:6">
      <c r="A510" s="4" t="s">
        <v>2268</v>
      </c>
      <c r="C510" s="6" t="n">
        <v>1166</v>
      </c>
      <c r="E510" s="5" t="n">
        <v>2171</v>
      </c>
    </row>
    <row r="511" spans="1:6">
      <c r="A511" s="4" t="s">
        <v>2242</v>
      </c>
    </row>
    <row r="512" spans="1:6">
      <c r="A512" s="3" t="s">
        <v>2106</v>
      </c>
    </row>
    <row r="513" spans="1:6">
      <c r="A513" s="4" t="s">
        <v>1036</v>
      </c>
      <c r="E513" s="5" t="n">
        <v>17765</v>
      </c>
    </row>
    <row r="514" spans="1:6">
      <c r="A514" s="4" t="s">
        <v>2107</v>
      </c>
      <c r="E514" s="5" t="n">
        <v>359</v>
      </c>
    </row>
    <row r="515" spans="1:6">
      <c r="A515" s="4" t="s">
        <v>131</v>
      </c>
      <c r="E515" s="5" t="n">
        <v>543</v>
      </c>
    </row>
    <row r="516" spans="1:6">
      <c r="A516" s="4" t="s">
        <v>2108</v>
      </c>
      <c r="E516" s="6" t="n">
        <v>-18667</v>
      </c>
    </row>
    <row r="517" spans="1:6">
      <c r="A517" s="4" t="s">
        <v>2317</v>
      </c>
    </row>
    <row r="518" spans="1:6">
      <c r="A518" s="3" t="s">
        <v>2266</v>
      </c>
    </row>
    <row r="519" spans="1:6">
      <c r="A519" s="4" t="s">
        <v>1891</v>
      </c>
      <c r="C519" s="4" t="s">
        <v>1892</v>
      </c>
      <c r="E519" s="4" t="s">
        <v>1892</v>
      </c>
    </row>
    <row r="520" spans="1:6">
      <c r="A520" s="4" t="s">
        <v>2104</v>
      </c>
      <c r="C520" s="4" t="s">
        <v>1894</v>
      </c>
      <c r="E520" s="4" t="s">
        <v>1894</v>
      </c>
    </row>
    <row r="521" spans="1:6">
      <c r="A521" s="4" t="s">
        <v>830</v>
      </c>
      <c r="C521" s="4" t="s">
        <v>2318</v>
      </c>
      <c r="E521" s="4" t="s">
        <v>2318</v>
      </c>
    </row>
    <row r="522" spans="1:6">
      <c r="A522" s="4" t="s">
        <v>1055</v>
      </c>
      <c r="C522" s="6" t="n">
        <v>52700</v>
      </c>
      <c r="E522" s="6" t="n">
        <v>52700</v>
      </c>
    </row>
    <row r="523" spans="1:6">
      <c r="A523" s="3" t="s">
        <v>2106</v>
      </c>
    </row>
    <row r="524" spans="1:6">
      <c r="A524" s="4" t="s">
        <v>1036</v>
      </c>
      <c r="C524" s="5" t="n">
        <v>50592</v>
      </c>
      <c r="E524" s="5" t="n">
        <v>31976</v>
      </c>
    </row>
    <row r="525" spans="1:6">
      <c r="A525" s="4" t="s">
        <v>1044</v>
      </c>
      <c r="E525" s="5" t="n">
        <v>19832</v>
      </c>
    </row>
    <row r="526" spans="1:6">
      <c r="A526" s="4" t="s">
        <v>2107</v>
      </c>
      <c r="C526" s="5" t="n">
        <v>-2474</v>
      </c>
      <c r="E526" s="5" t="n">
        <v>-1121</v>
      </c>
    </row>
    <row r="527" spans="1:6">
      <c r="A527" s="4" t="s">
        <v>131</v>
      </c>
      <c r="E527" s="5" t="n">
        <v>-95</v>
      </c>
    </row>
    <row r="528" spans="1:6">
      <c r="A528" s="4" t="s">
        <v>1040</v>
      </c>
      <c r="C528" s="5" t="n">
        <v>48118</v>
      </c>
      <c r="E528" s="5" t="n">
        <v>50592</v>
      </c>
    </row>
    <row r="529" spans="1:6">
      <c r="A529" s="4" t="s">
        <v>2113</v>
      </c>
      <c r="C529" s="5" t="n">
        <v>48115</v>
      </c>
      <c r="E529" s="5" t="n">
        <v>50589</v>
      </c>
    </row>
    <row r="530" spans="1:6">
      <c r="A530" s="4" t="s">
        <v>2054</v>
      </c>
      <c r="C530" s="5" t="n">
        <v>699652</v>
      </c>
      <c r="E530" s="5" t="n">
        <v>548306</v>
      </c>
    </row>
    <row r="531" spans="1:6">
      <c r="A531" s="4" t="s">
        <v>2055</v>
      </c>
      <c r="C531" s="5" t="n">
        <v>538733</v>
      </c>
      <c r="E531" s="5" t="n">
        <v>379113</v>
      </c>
    </row>
    <row r="532" spans="1:6">
      <c r="A532" s="4" t="s">
        <v>2114</v>
      </c>
      <c r="C532" s="5" t="n">
        <v>160919</v>
      </c>
      <c r="E532" s="5" t="n">
        <v>169193</v>
      </c>
    </row>
    <row r="533" spans="1:6">
      <c r="A533" s="4" t="s">
        <v>2127</v>
      </c>
      <c r="C533" s="5" t="n">
        <v>3</v>
      </c>
      <c r="E533" s="5" t="n">
        <v>3</v>
      </c>
    </row>
    <row r="534" spans="1:6">
      <c r="A534" s="4" t="s">
        <v>2273</v>
      </c>
      <c r="C534" s="5" t="n">
        <v>164294</v>
      </c>
    </row>
    <row r="535" spans="1:6">
      <c r="A535" s="4" t="s">
        <v>2268</v>
      </c>
      <c r="C535" s="6" t="n">
        <v>-8145</v>
      </c>
      <c r="E535" s="6" t="n">
        <v>-3684</v>
      </c>
    </row>
    <row r="536" spans="1:6">
      <c r="A536" s="4" t="s">
        <v>2319</v>
      </c>
    </row>
    <row r="537" spans="1:6">
      <c r="A537" s="3" t="s">
        <v>2266</v>
      </c>
    </row>
    <row r="538" spans="1:6">
      <c r="A538" s="4" t="s">
        <v>1891</v>
      </c>
      <c r="B538" s="4" t="s">
        <v>1087</v>
      </c>
      <c r="C538" s="4" t="s">
        <v>1892</v>
      </c>
      <c r="E538" s="4" t="s">
        <v>1892</v>
      </c>
    </row>
    <row r="539" spans="1:6">
      <c r="A539" s="4" t="s">
        <v>2104</v>
      </c>
      <c r="B539" s="4" t="s">
        <v>1087</v>
      </c>
      <c r="C539" s="4" t="s">
        <v>1894</v>
      </c>
      <c r="E539" s="4" t="s">
        <v>1894</v>
      </c>
    </row>
    <row r="540" spans="1:6">
      <c r="A540" s="4" t="s">
        <v>830</v>
      </c>
      <c r="B540" s="4" t="s">
        <v>1087</v>
      </c>
      <c r="C540" s="4" t="s">
        <v>2129</v>
      </c>
      <c r="E540" s="4" t="s">
        <v>2129</v>
      </c>
    </row>
    <row r="541" spans="1:6">
      <c r="A541" s="4" t="s">
        <v>1055</v>
      </c>
      <c r="B541" s="4" t="s">
        <v>1087</v>
      </c>
      <c r="C541" s="6" t="n">
        <v>3000</v>
      </c>
      <c r="E541" s="6" t="n">
        <v>3000</v>
      </c>
    </row>
    <row r="542" spans="1:6">
      <c r="A542" s="3" t="s">
        <v>2106</v>
      </c>
    </row>
    <row r="543" spans="1:6">
      <c r="A543" s="4" t="s">
        <v>1036</v>
      </c>
      <c r="C543" s="5" t="n">
        <v>2689</v>
      </c>
      <c r="D543" s="4" t="s">
        <v>1087</v>
      </c>
      <c r="E543" s="5" t="n">
        <v>2668</v>
      </c>
    </row>
    <row r="544" spans="1:6">
      <c r="A544" s="4" t="s">
        <v>2107</v>
      </c>
      <c r="C544" s="5" t="n">
        <v>45</v>
      </c>
      <c r="E544" s="5" t="n">
        <v>16</v>
      </c>
    </row>
    <row r="545" spans="1:6">
      <c r="A545" s="4" t="s">
        <v>2108</v>
      </c>
      <c r="E545" s="5" t="n">
        <v>5</v>
      </c>
    </row>
    <row r="546" spans="1:6">
      <c r="A546" s="4" t="s">
        <v>1040</v>
      </c>
      <c r="B546" s="4" t="s">
        <v>1087</v>
      </c>
      <c r="C546" s="5" t="n">
        <v>2734</v>
      </c>
      <c r="E546" s="5" t="n">
        <v>2689</v>
      </c>
    </row>
    <row r="547" spans="1:6">
      <c r="A547" s="4" t="s">
        <v>2113</v>
      </c>
      <c r="C547" s="5" t="n">
        <v>2728</v>
      </c>
      <c r="E547" s="5" t="n">
        <v>2684</v>
      </c>
    </row>
    <row r="548" spans="1:6">
      <c r="A548" s="4" t="s">
        <v>2054</v>
      </c>
      <c r="C548" s="5" t="n">
        <v>94810</v>
      </c>
      <c r="E548" s="5" t="n">
        <v>99773</v>
      </c>
    </row>
    <row r="549" spans="1:6">
      <c r="A549" s="4" t="s">
        <v>2055</v>
      </c>
      <c r="C549" s="5" t="n">
        <v>76621</v>
      </c>
      <c r="E549" s="5" t="n">
        <v>81881</v>
      </c>
    </row>
    <row r="550" spans="1:6">
      <c r="A550" s="4" t="s">
        <v>2114</v>
      </c>
      <c r="C550" s="5" t="n">
        <v>18189</v>
      </c>
      <c r="E550" s="5" t="n">
        <v>17892</v>
      </c>
    </row>
    <row r="551" spans="1:6">
      <c r="A551" s="4" t="s">
        <v>2127</v>
      </c>
      <c r="C551" s="5" t="n">
        <v>6</v>
      </c>
      <c r="E551" s="5" t="n">
        <v>5</v>
      </c>
    </row>
    <row r="552" spans="1:6">
      <c r="A552" s="4" t="s">
        <v>2273</v>
      </c>
      <c r="C552" s="5" t="n">
        <v>11124</v>
      </c>
      <c r="E552" s="5" t="n">
        <v>11208</v>
      </c>
    </row>
    <row r="553" spans="1:6">
      <c r="A553" s="4" t="s">
        <v>2268</v>
      </c>
      <c r="C553" s="6" t="n">
        <v>297</v>
      </c>
      <c r="E553" s="6" t="n">
        <v>-26</v>
      </c>
    </row>
    <row r="554" spans="1:6">
      <c r="A554" s="4" t="s">
        <v>2320</v>
      </c>
    </row>
    <row r="555" spans="1:6">
      <c r="A555" s="3" t="s">
        <v>2266</v>
      </c>
    </row>
    <row r="556" spans="1:6">
      <c r="A556" s="4" t="s">
        <v>1891</v>
      </c>
      <c r="C556" s="4" t="s">
        <v>1892</v>
      </c>
      <c r="E556" s="4" t="s">
        <v>1892</v>
      </c>
    </row>
    <row r="557" spans="1:6">
      <c r="A557" s="4" t="s">
        <v>2104</v>
      </c>
      <c r="C557" s="4" t="s">
        <v>2321</v>
      </c>
      <c r="E557" s="4" t="s">
        <v>2321</v>
      </c>
    </row>
    <row r="558" spans="1:6">
      <c r="A558" s="4" t="s">
        <v>830</v>
      </c>
      <c r="C558" s="4" t="s">
        <v>2013</v>
      </c>
      <c r="E558" s="4" t="s">
        <v>2013</v>
      </c>
    </row>
    <row r="559" spans="1:6">
      <c r="A559" s="4" t="s">
        <v>1055</v>
      </c>
      <c r="C559" s="6" t="n">
        <v>2781</v>
      </c>
      <c r="E559" s="6" t="n">
        <v>1788</v>
      </c>
    </row>
    <row r="560" spans="1:6">
      <c r="A560" s="3" t="s">
        <v>2106</v>
      </c>
    </row>
    <row r="561" spans="1:6">
      <c r="A561" s="4" t="s">
        <v>1036</v>
      </c>
      <c r="C561" s="5" t="n">
        <v>229</v>
      </c>
      <c r="E561" s="5" t="n">
        <v>269</v>
      </c>
    </row>
    <row r="562" spans="1:6">
      <c r="A562" s="4" t="s">
        <v>1044</v>
      </c>
      <c r="C562" s="5" t="n">
        <v>993</v>
      </c>
      <c r="E562" s="5" t="n">
        <v>716</v>
      </c>
    </row>
    <row r="563" spans="1:6">
      <c r="A563" s="4" t="s">
        <v>2107</v>
      </c>
      <c r="C563" s="5" t="n">
        <v>-1039</v>
      </c>
      <c r="E563" s="5" t="n">
        <v>-740</v>
      </c>
    </row>
    <row r="564" spans="1:6">
      <c r="A564" s="4" t="s">
        <v>131</v>
      </c>
      <c r="E564" s="5" t="n">
        <v>-16</v>
      </c>
    </row>
    <row r="565" spans="1:6">
      <c r="A565" s="4" t="s">
        <v>1040</v>
      </c>
      <c r="C565" s="5" t="n">
        <v>183</v>
      </c>
      <c r="E565" s="5" t="n">
        <v>229</v>
      </c>
    </row>
    <row r="566" spans="1:6">
      <c r="A566" s="4" t="s">
        <v>2113</v>
      </c>
      <c r="C566" s="5" t="n">
        <v>183</v>
      </c>
      <c r="E566" s="5" t="n">
        <v>228</v>
      </c>
    </row>
    <row r="567" spans="1:6">
      <c r="A567" s="4" t="s">
        <v>2054</v>
      </c>
      <c r="C567" s="5" t="n">
        <v>741</v>
      </c>
      <c r="E567" s="5" t="n">
        <v>757</v>
      </c>
    </row>
    <row r="568" spans="1:6">
      <c r="A568" s="4" t="s">
        <v>2055</v>
      </c>
      <c r="C568" s="5" t="n">
        <v>376</v>
      </c>
      <c r="E568" s="5" t="n">
        <v>302</v>
      </c>
    </row>
    <row r="569" spans="1:6">
      <c r="A569" s="4" t="s">
        <v>2114</v>
      </c>
      <c r="C569" s="5" t="n">
        <v>365</v>
      </c>
      <c r="E569" s="5" t="n">
        <v>455</v>
      </c>
    </row>
    <row r="570" spans="1:6">
      <c r="A570" s="4" t="s">
        <v>2115</v>
      </c>
      <c r="E570" s="5" t="n">
        <v>1</v>
      </c>
    </row>
    <row r="571" spans="1:6">
      <c r="A571" s="4" t="s">
        <v>2268</v>
      </c>
      <c r="C571" s="6" t="n">
        <v>-2068</v>
      </c>
      <c r="E571" s="6" t="n">
        <v>-1481</v>
      </c>
    </row>
    <row r="572" spans="1:6">
      <c r="A572" s="4" t="s">
        <v>2322</v>
      </c>
    </row>
    <row r="573" spans="1:6">
      <c r="A573" s="3" t="s">
        <v>2266</v>
      </c>
    </row>
    <row r="574" spans="1:6">
      <c r="A574" s="4" t="s">
        <v>1891</v>
      </c>
      <c r="B574" s="4" t="s">
        <v>75</v>
      </c>
      <c r="C574" s="4" t="s">
        <v>1892</v>
      </c>
      <c r="E574" s="4" t="s">
        <v>1892</v>
      </c>
    </row>
    <row r="575" spans="1:6">
      <c r="A575" s="4" t="s">
        <v>2104</v>
      </c>
      <c r="B575" s="4" t="s">
        <v>75</v>
      </c>
      <c r="C575" s="4" t="s">
        <v>2007</v>
      </c>
      <c r="E575" s="4" t="s">
        <v>2007</v>
      </c>
    </row>
    <row r="576" spans="1:6">
      <c r="A576" s="4" t="s">
        <v>830</v>
      </c>
      <c r="B576" s="4" t="s">
        <v>75</v>
      </c>
      <c r="C576" s="4" t="s">
        <v>2022</v>
      </c>
      <c r="E576" s="4" t="s">
        <v>2022</v>
      </c>
    </row>
    <row r="577" spans="1:6">
      <c r="A577" s="4" t="s">
        <v>1055</v>
      </c>
      <c r="B577" s="4" t="s">
        <v>75</v>
      </c>
      <c r="C577" s="6" t="n">
        <v>77220</v>
      </c>
      <c r="E577" s="6" t="n">
        <v>4180</v>
      </c>
    </row>
    <row r="578" spans="1:6">
      <c r="A578" s="3" t="s">
        <v>2106</v>
      </c>
    </row>
    <row r="579" spans="1:6">
      <c r="A579" s="4" t="s">
        <v>1044</v>
      </c>
      <c r="C579" s="5" t="n">
        <v>73040</v>
      </c>
    </row>
    <row r="580" spans="1:6">
      <c r="A580" s="4" t="s">
        <v>2107</v>
      </c>
      <c r="C580" s="5" t="n">
        <v>-633</v>
      </c>
    </row>
    <row r="581" spans="1:6">
      <c r="A581" s="4" t="s">
        <v>131</v>
      </c>
      <c r="C581" s="5" t="n">
        <v>-5175</v>
      </c>
    </row>
    <row r="582" spans="1:6">
      <c r="A582" s="4" t="s">
        <v>2108</v>
      </c>
      <c r="C582" s="5" t="n">
        <v>1</v>
      </c>
    </row>
    <row r="583" spans="1:6">
      <c r="A583" s="4" t="s">
        <v>1040</v>
      </c>
      <c r="B583" s="4" t="s">
        <v>75</v>
      </c>
      <c r="C583" s="5" t="n">
        <v>67233</v>
      </c>
    </row>
    <row r="584" spans="1:6">
      <c r="A584" s="4" t="s">
        <v>2113</v>
      </c>
      <c r="C584" s="5" t="n">
        <v>65125</v>
      </c>
      <c r="E584" s="5" t="n">
        <v>-61309</v>
      </c>
    </row>
    <row r="585" spans="1:6">
      <c r="A585" s="4" t="s">
        <v>2054</v>
      </c>
      <c r="C585" s="5" t="n">
        <v>613293</v>
      </c>
      <c r="E585" s="5" t="n">
        <v>617803</v>
      </c>
    </row>
    <row r="586" spans="1:6">
      <c r="A586" s="4" t="s">
        <v>2055</v>
      </c>
      <c r="C586" s="5" t="n">
        <v>513101</v>
      </c>
      <c r="E586" s="5" t="n">
        <v>712124</v>
      </c>
    </row>
    <row r="587" spans="1:6">
      <c r="A587" s="4" t="s">
        <v>2114</v>
      </c>
      <c r="C587" s="5" t="n">
        <v>100192</v>
      </c>
      <c r="E587" s="5" t="n">
        <v>-94321</v>
      </c>
    </row>
    <row r="588" spans="1:6">
      <c r="A588" s="4" t="s">
        <v>2127</v>
      </c>
      <c r="C588" s="5" t="n">
        <v>2424</v>
      </c>
      <c r="E588" s="5" t="n">
        <v>2424</v>
      </c>
    </row>
    <row r="589" spans="1:6">
      <c r="A589" s="4" t="s">
        <v>2115</v>
      </c>
      <c r="C589" s="5" t="n">
        <v>-316</v>
      </c>
      <c r="E589" s="5" t="n">
        <v>58885</v>
      </c>
    </row>
    <row r="590" spans="1:6">
      <c r="A590" s="4" t="s">
        <v>2273</v>
      </c>
      <c r="C590" s="5" t="n">
        <v>90435</v>
      </c>
    </row>
    <row r="591" spans="1:6">
      <c r="A591" s="4" t="s">
        <v>2268</v>
      </c>
      <c r="C591" s="5" t="n">
        <v>17590</v>
      </c>
      <c r="E591" s="5" t="n">
        <v>-4109</v>
      </c>
    </row>
    <row r="592" spans="1:6">
      <c r="A592" s="4" t="s">
        <v>2183</v>
      </c>
      <c r="C592" s="6" t="n">
        <v>-61309</v>
      </c>
      <c r="E592" s="5" t="n">
        <v>43920</v>
      </c>
    </row>
    <row r="593" spans="1:6">
      <c r="A593" s="4" t="s">
        <v>2184</v>
      </c>
      <c r="E593" s="6" t="n">
        <v>61309</v>
      </c>
    </row>
    <row r="594" spans="1:6">
      <c r="A594" s="4" t="s">
        <v>2323</v>
      </c>
    </row>
    <row r="595" spans="1:6">
      <c r="A595" s="3" t="s">
        <v>2266</v>
      </c>
    </row>
    <row r="596" spans="1:6">
      <c r="A596" s="4" t="s">
        <v>1891</v>
      </c>
      <c r="C596" s="4" t="s">
        <v>1892</v>
      </c>
      <c r="E596" s="4" t="s">
        <v>1892</v>
      </c>
    </row>
    <row r="597" spans="1:6">
      <c r="A597" s="4" t="s">
        <v>2104</v>
      </c>
      <c r="C597" s="4" t="s">
        <v>1962</v>
      </c>
      <c r="E597" s="4" t="s">
        <v>1962</v>
      </c>
    </row>
    <row r="598" spans="1:6">
      <c r="A598" s="4" t="s">
        <v>830</v>
      </c>
      <c r="C598" s="4" t="s">
        <v>2324</v>
      </c>
      <c r="E598" s="4" t="s">
        <v>2324</v>
      </c>
    </row>
    <row r="599" spans="1:6">
      <c r="A599" s="4" t="s">
        <v>1055</v>
      </c>
      <c r="C599" s="6" t="n">
        <v>746</v>
      </c>
      <c r="E599" s="6" t="n">
        <v>746</v>
      </c>
    </row>
    <row r="600" spans="1:6">
      <c r="A600" s="3" t="s">
        <v>2106</v>
      </c>
    </row>
    <row r="601" spans="1:6">
      <c r="A601" s="4" t="s">
        <v>1036</v>
      </c>
      <c r="C601" s="5" t="n">
        <v>1946</v>
      </c>
      <c r="E601" s="5" t="n">
        <v>617</v>
      </c>
    </row>
    <row r="602" spans="1:6">
      <c r="A602" s="4" t="s">
        <v>2107</v>
      </c>
      <c r="C602" s="5" t="n">
        <v>2112</v>
      </c>
      <c r="E602" s="5" t="n">
        <v>1337</v>
      </c>
    </row>
    <row r="603" spans="1:6">
      <c r="A603" s="4" t="s">
        <v>131</v>
      </c>
      <c r="C603" s="5" t="n">
        <v>-2281</v>
      </c>
    </row>
    <row r="604" spans="1:6">
      <c r="A604" s="4" t="s">
        <v>2108</v>
      </c>
      <c r="C604" s="5" t="n">
        <v>-1</v>
      </c>
      <c r="E604" s="5" t="n">
        <v>-8</v>
      </c>
    </row>
    <row r="605" spans="1:6">
      <c r="A605" s="4" t="s">
        <v>1040</v>
      </c>
      <c r="C605" s="5" t="n">
        <v>1776</v>
      </c>
      <c r="E605" s="5" t="n">
        <v>1946</v>
      </c>
    </row>
    <row r="606" spans="1:6">
      <c r="A606" s="4" t="s">
        <v>2113</v>
      </c>
      <c r="C606" s="5" t="n">
        <v>1776</v>
      </c>
      <c r="E606" s="5" t="n">
        <v>1946</v>
      </c>
    </row>
    <row r="607" spans="1:6">
      <c r="A607" s="4" t="s">
        <v>2054</v>
      </c>
      <c r="C607" s="5" t="n">
        <v>374702</v>
      </c>
      <c r="E607" s="5" t="n">
        <v>203051</v>
      </c>
    </row>
    <row r="608" spans="1:6">
      <c r="A608" s="4" t="s">
        <v>2055</v>
      </c>
      <c r="C608" s="5" t="n">
        <v>369627</v>
      </c>
      <c r="E608" s="5" t="n">
        <v>197491</v>
      </c>
    </row>
    <row r="609" spans="1:6">
      <c r="A609" s="4" t="s">
        <v>2114</v>
      </c>
      <c r="C609" s="5" t="n">
        <v>5075</v>
      </c>
      <c r="E609" s="5" t="n">
        <v>5560</v>
      </c>
    </row>
    <row r="610" spans="1:6">
      <c r="A610" s="4" t="s">
        <v>2273</v>
      </c>
      <c r="C610" s="5" t="n">
        <v>209923</v>
      </c>
      <c r="E610" s="5" t="n">
        <v>122583</v>
      </c>
    </row>
    <row r="611" spans="1:6">
      <c r="A611" s="4" t="s">
        <v>2268</v>
      </c>
      <c r="C611" s="6" t="n">
        <v>6219</v>
      </c>
      <c r="E611" s="6" t="n">
        <v>3821</v>
      </c>
    </row>
    <row r="612" spans="1:6">
      <c r="A612" s="4" t="s">
        <v>2325</v>
      </c>
    </row>
    <row r="613" spans="1:6">
      <c r="A613" s="3" t="s">
        <v>2266</v>
      </c>
    </row>
    <row r="614" spans="1:6">
      <c r="A614" s="4" t="s">
        <v>1891</v>
      </c>
      <c r="C614" s="4" t="s">
        <v>1892</v>
      </c>
      <c r="E614" s="4" t="s">
        <v>1892</v>
      </c>
    </row>
    <row r="615" spans="1:6">
      <c r="A615" s="4" t="s">
        <v>2104</v>
      </c>
      <c r="C615" s="4" t="s">
        <v>1894</v>
      </c>
      <c r="E615" s="4" t="s">
        <v>1894</v>
      </c>
    </row>
    <row r="616" spans="1:6">
      <c r="A616" s="4" t="s">
        <v>830</v>
      </c>
      <c r="C616" s="4" t="s">
        <v>2105</v>
      </c>
      <c r="E616" s="4" t="s">
        <v>2105</v>
      </c>
    </row>
    <row r="617" spans="1:6">
      <c r="A617" s="4" t="s">
        <v>1055</v>
      </c>
      <c r="C617" s="6" t="n">
        <v>461</v>
      </c>
      <c r="E617" s="6" t="n">
        <v>461</v>
      </c>
    </row>
    <row r="618" spans="1:6">
      <c r="A618" s="3" t="s">
        <v>2106</v>
      </c>
    </row>
    <row r="619" spans="1:6">
      <c r="A619" s="4" t="s">
        <v>1036</v>
      </c>
      <c r="C619" s="5" t="n">
        <v>563</v>
      </c>
      <c r="E619" s="5" t="n">
        <v>514</v>
      </c>
    </row>
    <row r="620" spans="1:6">
      <c r="A620" s="4" t="s">
        <v>2107</v>
      </c>
      <c r="C620" s="5" t="n">
        <v>56</v>
      </c>
      <c r="E620" s="5" t="n">
        <v>41</v>
      </c>
    </row>
    <row r="621" spans="1:6">
      <c r="A621" s="4" t="s">
        <v>131</v>
      </c>
      <c r="E621" s="5" t="n">
        <v>8</v>
      </c>
    </row>
    <row r="622" spans="1:6">
      <c r="A622" s="4" t="s">
        <v>1040</v>
      </c>
      <c r="C622" s="5" t="n">
        <v>619</v>
      </c>
      <c r="E622" s="5" t="n">
        <v>563</v>
      </c>
    </row>
    <row r="623" spans="1:6">
      <c r="A623" s="4" t="s">
        <v>2113</v>
      </c>
      <c r="C623" s="5" t="n">
        <v>619</v>
      </c>
      <c r="E623" s="5" t="n">
        <v>563</v>
      </c>
    </row>
    <row r="624" spans="1:6">
      <c r="A624" s="4" t="s">
        <v>2054</v>
      </c>
      <c r="C624" s="5" t="n">
        <v>7194</v>
      </c>
      <c r="E624" s="5" t="n">
        <v>7902</v>
      </c>
    </row>
    <row r="625" spans="1:6">
      <c r="A625" s="4" t="s">
        <v>2055</v>
      </c>
      <c r="C625" s="5" t="n">
        <v>5059</v>
      </c>
      <c r="E625" s="5" t="n">
        <v>5961</v>
      </c>
    </row>
    <row r="626" spans="1:6">
      <c r="A626" s="4" t="s">
        <v>2114</v>
      </c>
      <c r="C626" s="5" t="n">
        <v>2135</v>
      </c>
      <c r="E626" s="5" t="n">
        <v>1941</v>
      </c>
    </row>
    <row r="627" spans="1:6">
      <c r="A627" s="4" t="s">
        <v>2273</v>
      </c>
      <c r="C627" s="5" t="n">
        <v>2972</v>
      </c>
      <c r="E627" s="5" t="n">
        <v>2985</v>
      </c>
    </row>
    <row r="628" spans="1:6">
      <c r="A628" s="4" t="s">
        <v>2268</v>
      </c>
      <c r="C628" s="6" t="n">
        <v>184</v>
      </c>
      <c r="E628" s="6" t="n">
        <v>168</v>
      </c>
    </row>
    <row r="629" spans="1:6">
      <c r="A629" s="4" t="s">
        <v>2326</v>
      </c>
    </row>
    <row r="630" spans="1:6">
      <c r="A630" s="3" t="s">
        <v>2266</v>
      </c>
    </row>
    <row r="631" spans="1:6">
      <c r="A631" s="4" t="s">
        <v>1891</v>
      </c>
      <c r="C631" s="4" t="s">
        <v>1892</v>
      </c>
      <c r="E631" s="4" t="s">
        <v>1892</v>
      </c>
    </row>
    <row r="632" spans="1:6">
      <c r="A632" s="4" t="s">
        <v>2104</v>
      </c>
      <c r="C632" s="4" t="s">
        <v>1894</v>
      </c>
      <c r="E632" s="4" t="s">
        <v>1894</v>
      </c>
    </row>
    <row r="633" spans="1:6">
      <c r="A633" s="4" t="s">
        <v>830</v>
      </c>
      <c r="C633" s="4" t="s">
        <v>2105</v>
      </c>
      <c r="E633" s="4" t="s">
        <v>2105</v>
      </c>
    </row>
    <row r="634" spans="1:6">
      <c r="A634" s="4" t="s">
        <v>1055</v>
      </c>
      <c r="C634" s="6" t="n">
        <v>15370</v>
      </c>
      <c r="E634" s="6" t="n">
        <v>580</v>
      </c>
    </row>
    <row r="635" spans="1:6">
      <c r="A635" s="3" t="s">
        <v>2106</v>
      </c>
    </row>
    <row r="636" spans="1:6">
      <c r="A636" s="4" t="s">
        <v>1036</v>
      </c>
      <c r="C636" s="5" t="n">
        <v>391</v>
      </c>
    </row>
    <row r="637" spans="1:6">
      <c r="A637" s="4" t="s">
        <v>1044</v>
      </c>
      <c r="C637" s="5" t="n">
        <v>14790</v>
      </c>
    </row>
    <row r="638" spans="1:6">
      <c r="A638" s="4" t="s">
        <v>2107</v>
      </c>
      <c r="C638" s="5" t="n">
        <v>-1219</v>
      </c>
      <c r="E638" s="5" t="n">
        <v>-197</v>
      </c>
    </row>
    <row r="639" spans="1:6">
      <c r="A639" s="4" t="s">
        <v>131</v>
      </c>
      <c r="C639" s="5" t="n">
        <v>-176</v>
      </c>
      <c r="E639" s="5" t="n">
        <v>793</v>
      </c>
    </row>
    <row r="640" spans="1:6">
      <c r="A640" s="4" t="s">
        <v>2108</v>
      </c>
      <c r="E640" s="5" t="n">
        <v>-205</v>
      </c>
    </row>
    <row r="641" spans="1:6">
      <c r="A641" s="4" t="s">
        <v>1040</v>
      </c>
      <c r="C641" s="5" t="n">
        <v>13786</v>
      </c>
      <c r="E641" s="5" t="n">
        <v>391</v>
      </c>
    </row>
    <row r="642" spans="1:6">
      <c r="A642" s="4" t="s">
        <v>2113</v>
      </c>
      <c r="C642" s="5" t="n">
        <v>13786</v>
      </c>
      <c r="E642" s="5" t="n">
        <v>391</v>
      </c>
    </row>
    <row r="643" spans="1:6">
      <c r="A643" s="4" t="s">
        <v>2054</v>
      </c>
      <c r="C643" s="5" t="n">
        <v>247735</v>
      </c>
      <c r="E643" s="5" t="n">
        <v>235905</v>
      </c>
    </row>
    <row r="644" spans="1:6">
      <c r="A644" s="4" t="s">
        <v>2055</v>
      </c>
      <c r="C644" s="5" t="n">
        <v>200197</v>
      </c>
      <c r="E644" s="5" t="n">
        <v>234556</v>
      </c>
    </row>
    <row r="645" spans="1:6">
      <c r="A645" s="4" t="s">
        <v>2114</v>
      </c>
      <c r="C645" s="5" t="n">
        <v>47538</v>
      </c>
      <c r="E645" s="5" t="n">
        <v>1349</v>
      </c>
    </row>
    <row r="646" spans="1:6">
      <c r="A646" s="4" t="s">
        <v>2273</v>
      </c>
      <c r="C646" s="5" t="n">
        <v>35135</v>
      </c>
    </row>
    <row r="647" spans="1:6">
      <c r="A647" s="4" t="s">
        <v>2268</v>
      </c>
      <c r="C647" s="6" t="n">
        <v>-3939</v>
      </c>
      <c r="E647" s="5" t="n">
        <v>-543</v>
      </c>
    </row>
    <row r="648" spans="1:6">
      <c r="A648" s="4" t="s">
        <v>2183</v>
      </c>
      <c r="E648" s="6" t="n">
        <v>-205</v>
      </c>
    </row>
    <row r="649" spans="1:6">
      <c r="A649" s="4" t="s">
        <v>2327</v>
      </c>
    </row>
    <row r="650" spans="1:6">
      <c r="A650" s="3" t="s">
        <v>2266</v>
      </c>
    </row>
    <row r="651" spans="1:6">
      <c r="A651" s="4" t="s">
        <v>1891</v>
      </c>
      <c r="C651" s="4" t="s">
        <v>1892</v>
      </c>
      <c r="E651" s="4" t="s">
        <v>1892</v>
      </c>
    </row>
    <row r="652" spans="1:6">
      <c r="A652" s="4" t="s">
        <v>2104</v>
      </c>
      <c r="C652" s="4" t="s">
        <v>1948</v>
      </c>
      <c r="E652" s="4" t="s">
        <v>1948</v>
      </c>
    </row>
    <row r="653" spans="1:6">
      <c r="A653" s="4" t="s">
        <v>830</v>
      </c>
      <c r="C653" s="4" t="s">
        <v>2013</v>
      </c>
      <c r="E653" s="4" t="s">
        <v>2013</v>
      </c>
    </row>
    <row r="654" spans="1:6">
      <c r="A654" s="4" t="s">
        <v>1055</v>
      </c>
      <c r="C654" s="6" t="n">
        <v>285</v>
      </c>
      <c r="E654" s="6" t="n">
        <v>285</v>
      </c>
    </row>
    <row r="655" spans="1:6">
      <c r="A655" s="3" t="s">
        <v>2106</v>
      </c>
    </row>
    <row r="656" spans="1:6">
      <c r="A656" s="4" t="s">
        <v>1036</v>
      </c>
      <c r="C656" s="5" t="n">
        <v>16</v>
      </c>
    </row>
    <row r="657" spans="1:6">
      <c r="A657" s="4" t="s">
        <v>1044</v>
      </c>
      <c r="E657" s="5" t="n">
        <v>285</v>
      </c>
    </row>
    <row r="658" spans="1:6">
      <c r="A658" s="4" t="s">
        <v>2107</v>
      </c>
      <c r="C658" s="5" t="n">
        <v>-40</v>
      </c>
      <c r="E658" s="5" t="n">
        <v>-261</v>
      </c>
    </row>
    <row r="659" spans="1:6">
      <c r="A659" s="4" t="s">
        <v>131</v>
      </c>
      <c r="C659" s="5" t="n">
        <v>22</v>
      </c>
      <c r="E659" s="5" t="n">
        <v>-8</v>
      </c>
    </row>
    <row r="660" spans="1:6">
      <c r="A660" s="4" t="s">
        <v>2108</v>
      </c>
      <c r="C660" s="5" t="n">
        <v>2</v>
      </c>
    </row>
    <row r="661" spans="1:6">
      <c r="A661" s="4" t="s">
        <v>1040</v>
      </c>
      <c r="E661" s="5" t="n">
        <v>16</v>
      </c>
    </row>
    <row r="662" spans="1:6">
      <c r="A662" s="4" t="s">
        <v>2113</v>
      </c>
      <c r="C662" s="5" t="n">
        <v>-412</v>
      </c>
      <c r="E662" s="5" t="n">
        <v>18</v>
      </c>
    </row>
    <row r="663" spans="1:6">
      <c r="A663" s="4" t="s">
        <v>2054</v>
      </c>
      <c r="C663" s="5" t="n">
        <v>928</v>
      </c>
      <c r="E663" s="5" t="n">
        <v>750</v>
      </c>
    </row>
    <row r="664" spans="1:6">
      <c r="A664" s="4" t="s">
        <v>2055</v>
      </c>
      <c r="C664" s="5" t="n">
        <v>1752</v>
      </c>
      <c r="E664" s="5" t="n">
        <v>714</v>
      </c>
    </row>
    <row r="665" spans="1:6">
      <c r="A665" s="4" t="s">
        <v>2114</v>
      </c>
      <c r="C665" s="5" t="n">
        <v>-824</v>
      </c>
      <c r="E665" s="5" t="n">
        <v>36</v>
      </c>
    </row>
    <row r="666" spans="1:6">
      <c r="A666" s="4" t="s">
        <v>2115</v>
      </c>
      <c r="C666" s="5" t="n">
        <v>412</v>
      </c>
      <c r="E666" s="5" t="n">
        <v>-2</v>
      </c>
    </row>
    <row r="667" spans="1:6">
      <c r="A667" s="4" t="s">
        <v>2268</v>
      </c>
      <c r="C667" s="5" t="n">
        <v>-904</v>
      </c>
      <c r="E667" s="6" t="n">
        <v>-523</v>
      </c>
    </row>
    <row r="668" spans="1:6">
      <c r="A668" s="4" t="s">
        <v>2183</v>
      </c>
      <c r="C668" s="5" t="n">
        <v>412</v>
      </c>
    </row>
    <row r="669" spans="1:6">
      <c r="A669" s="4" t="s">
        <v>2184</v>
      </c>
      <c r="C669" s="6" t="n">
        <v>412</v>
      </c>
    </row>
    <row r="670" spans="1:6">
      <c r="A670" s="4" t="s">
        <v>2328</v>
      </c>
    </row>
    <row r="671" spans="1:6">
      <c r="A671" s="3" t="s">
        <v>2266</v>
      </c>
    </row>
    <row r="672" spans="1:6">
      <c r="A672" s="4" t="s">
        <v>1891</v>
      </c>
      <c r="B672" s="4" t="s">
        <v>1096</v>
      </c>
      <c r="C672" s="4" t="s">
        <v>1892</v>
      </c>
      <c r="E672" s="4" t="s">
        <v>1892</v>
      </c>
    </row>
    <row r="673" spans="1:6">
      <c r="A673" s="4" t="s">
        <v>2104</v>
      </c>
      <c r="B673" s="4" t="s">
        <v>1096</v>
      </c>
      <c r="C673" s="4" t="s">
        <v>2329</v>
      </c>
      <c r="E673" s="4" t="s">
        <v>2329</v>
      </c>
    </row>
    <row r="674" spans="1:6">
      <c r="A674" s="4" t="s">
        <v>830</v>
      </c>
      <c r="B674" s="4" t="s">
        <v>1096</v>
      </c>
      <c r="C674" s="4" t="s">
        <v>2330</v>
      </c>
      <c r="E674" s="4" t="s">
        <v>2330</v>
      </c>
    </row>
    <row r="675" spans="1:6">
      <c r="A675" s="4" t="s">
        <v>1055</v>
      </c>
      <c r="B675" s="4" t="s">
        <v>1096</v>
      </c>
      <c r="C675" s="6" t="n">
        <v>118</v>
      </c>
      <c r="E675" s="6" t="n">
        <v>118</v>
      </c>
    </row>
    <row r="676" spans="1:6">
      <c r="A676" s="3" t="s">
        <v>2106</v>
      </c>
    </row>
    <row r="677" spans="1:6">
      <c r="A677" s="4" t="s">
        <v>1036</v>
      </c>
      <c r="B677" s="4" t="s">
        <v>1096</v>
      </c>
      <c r="C677" s="5" t="n">
        <v>116</v>
      </c>
    </row>
    <row r="678" spans="1:6">
      <c r="A678" s="4" t="s">
        <v>1044</v>
      </c>
      <c r="E678" s="5" t="n">
        <v>118</v>
      </c>
    </row>
    <row r="679" spans="1:6">
      <c r="A679" s="4" t="s">
        <v>2107</v>
      </c>
      <c r="C679" s="5" t="n">
        <v>570</v>
      </c>
    </row>
    <row r="680" spans="1:6">
      <c r="A680" s="4" t="s">
        <v>131</v>
      </c>
      <c r="C680" s="5" t="n">
        <v>-60</v>
      </c>
    </row>
    <row r="681" spans="1:6">
      <c r="A681" s="4" t="s">
        <v>2108</v>
      </c>
      <c r="E681" s="5" t="n">
        <v>-2</v>
      </c>
    </row>
    <row r="682" spans="1:6">
      <c r="A682" s="4" t="s">
        <v>1040</v>
      </c>
      <c r="B682" s="4" t="s">
        <v>1096</v>
      </c>
      <c r="C682" s="5" t="n">
        <v>626</v>
      </c>
      <c r="E682" s="5" t="n">
        <v>116</v>
      </c>
    </row>
    <row r="683" spans="1:6">
      <c r="A683" s="4" t="s">
        <v>2113</v>
      </c>
      <c r="C683" s="5" t="n">
        <v>626</v>
      </c>
      <c r="E683" s="5" t="n">
        <v>118</v>
      </c>
    </row>
    <row r="684" spans="1:6">
      <c r="A684" s="4" t="s">
        <v>2054</v>
      </c>
      <c r="C684" s="5" t="n">
        <v>17574885</v>
      </c>
      <c r="E684" s="5" t="n">
        <v>17117338</v>
      </c>
    </row>
    <row r="685" spans="1:6">
      <c r="A685" s="4" t="s">
        <v>2055</v>
      </c>
      <c r="C685" s="5" t="n">
        <v>17571409</v>
      </c>
      <c r="E685" s="5" t="n">
        <v>17116680</v>
      </c>
    </row>
    <row r="686" spans="1:6">
      <c r="A686" s="4" t="s">
        <v>2114</v>
      </c>
      <c r="C686" s="5" t="n">
        <v>3476</v>
      </c>
      <c r="E686" s="5" t="n">
        <v>658</v>
      </c>
    </row>
    <row r="687" spans="1:6">
      <c r="A687" s="4" t="s">
        <v>2115</v>
      </c>
      <c r="E687" s="6" t="n">
        <v>-2</v>
      </c>
    </row>
    <row r="688" spans="1:6">
      <c r="A688" s="4" t="s">
        <v>2268</v>
      </c>
      <c r="C688" s="6" t="n">
        <v>-1358</v>
      </c>
    </row>
    <row r="689" spans="1:6">
      <c r="A689" s="4" t="s">
        <v>2331</v>
      </c>
    </row>
    <row r="690" spans="1:6">
      <c r="A690" s="3" t="s">
        <v>2266</v>
      </c>
    </row>
    <row r="691" spans="1:6">
      <c r="A691" s="4" t="s">
        <v>1891</v>
      </c>
      <c r="B691" s="4" t="s">
        <v>1096</v>
      </c>
      <c r="C691" s="4" t="s">
        <v>1922</v>
      </c>
      <c r="E691" s="4" t="s">
        <v>1922</v>
      </c>
    </row>
    <row r="692" spans="1:6">
      <c r="A692" s="4" t="s">
        <v>2104</v>
      </c>
      <c r="B692" s="4" t="s">
        <v>1096</v>
      </c>
      <c r="C692" s="4" t="s">
        <v>2329</v>
      </c>
      <c r="E692" s="4" t="s">
        <v>2329</v>
      </c>
    </row>
    <row r="693" spans="1:6">
      <c r="A693" s="4" t="s">
        <v>830</v>
      </c>
      <c r="B693" s="4" t="s">
        <v>1096</v>
      </c>
      <c r="C693" s="4" t="s">
        <v>2330</v>
      </c>
      <c r="E693" s="4" t="s">
        <v>2330</v>
      </c>
    </row>
    <row r="694" spans="1:6">
      <c r="A694" s="4" t="s">
        <v>1055</v>
      </c>
      <c r="B694" s="4" t="s">
        <v>1096</v>
      </c>
      <c r="C694" s="6" t="n">
        <v>296</v>
      </c>
      <c r="E694" s="6" t="n">
        <v>296</v>
      </c>
    </row>
    <row r="695" spans="1:6">
      <c r="A695" s="3" t="s">
        <v>2106</v>
      </c>
    </row>
    <row r="696" spans="1:6">
      <c r="A696" s="4" t="s">
        <v>1036</v>
      </c>
      <c r="B696" s="4" t="s">
        <v>1096</v>
      </c>
      <c r="C696" s="5" t="n">
        <v>290</v>
      </c>
    </row>
    <row r="697" spans="1:6">
      <c r="A697" s="4" t="s">
        <v>1044</v>
      </c>
      <c r="E697" s="5" t="n">
        <v>296</v>
      </c>
    </row>
    <row r="698" spans="1:6">
      <c r="A698" s="4" t="s">
        <v>2107</v>
      </c>
      <c r="C698" s="5" t="n">
        <v>-5</v>
      </c>
    </row>
    <row r="699" spans="1:6">
      <c r="A699" s="4" t="s">
        <v>131</v>
      </c>
      <c r="C699" s="5" t="n">
        <v>-27</v>
      </c>
    </row>
    <row r="700" spans="1:6">
      <c r="A700" s="4" t="s">
        <v>2108</v>
      </c>
      <c r="E700" s="5" t="n">
        <v>-6</v>
      </c>
    </row>
    <row r="701" spans="1:6">
      <c r="A701" s="4" t="s">
        <v>1040</v>
      </c>
      <c r="B701" s="4" t="s">
        <v>1096</v>
      </c>
      <c r="C701" s="5" t="n">
        <v>258</v>
      </c>
      <c r="E701" s="5" t="n">
        <v>290</v>
      </c>
    </row>
    <row r="702" spans="1:6">
      <c r="A702" s="4" t="s">
        <v>2113</v>
      </c>
      <c r="C702" s="5" t="n">
        <v>258</v>
      </c>
      <c r="E702" s="5" t="n">
        <v>296</v>
      </c>
    </row>
    <row r="703" spans="1:6">
      <c r="A703" s="4" t="s">
        <v>2054</v>
      </c>
      <c r="C703" s="5" t="n">
        <v>1459</v>
      </c>
      <c r="E703" s="5" t="n">
        <v>1645</v>
      </c>
    </row>
    <row r="704" spans="1:6">
      <c r="A704" s="4" t="s">
        <v>2055</v>
      </c>
      <c r="C704" s="5" t="n">
        <v>23</v>
      </c>
    </row>
    <row r="705" spans="1:6">
      <c r="A705" s="4" t="s">
        <v>2114</v>
      </c>
      <c r="C705" s="5" t="n">
        <v>1436</v>
      </c>
      <c r="E705" s="5" t="n">
        <v>1645</v>
      </c>
    </row>
    <row r="706" spans="1:6">
      <c r="A706" s="4" t="s">
        <v>2115</v>
      </c>
      <c r="E706" s="6" t="n">
        <v>-6</v>
      </c>
    </row>
    <row r="707" spans="1:6">
      <c r="A707" s="4" t="s">
        <v>2268</v>
      </c>
      <c r="C707" s="6" t="n">
        <v>-11</v>
      </c>
    </row>
    <row r="708" spans="1:6">
      <c r="A708" s="4" t="s">
        <v>2332</v>
      </c>
    </row>
    <row r="709" spans="1:6">
      <c r="A709" s="3" t="s">
        <v>2266</v>
      </c>
    </row>
    <row r="710" spans="1:6">
      <c r="A710" s="4" t="s">
        <v>1891</v>
      </c>
      <c r="C710" s="4" t="s">
        <v>2333</v>
      </c>
      <c r="E710" s="4" t="s">
        <v>2333</v>
      </c>
    </row>
    <row r="711" spans="1:6">
      <c r="A711" s="4" t="s">
        <v>2104</v>
      </c>
      <c r="C711" s="4" t="s">
        <v>1937</v>
      </c>
      <c r="E711" s="4" t="s">
        <v>1937</v>
      </c>
    </row>
    <row r="712" spans="1:6">
      <c r="A712" s="4" t="s">
        <v>830</v>
      </c>
      <c r="C712" s="4" t="s">
        <v>2334</v>
      </c>
      <c r="E712" s="4" t="s">
        <v>2334</v>
      </c>
    </row>
    <row r="713" spans="1:6">
      <c r="A713" s="4" t="s">
        <v>1055</v>
      </c>
      <c r="C713" s="6" t="n">
        <v>1</v>
      </c>
      <c r="E713" s="6" t="n">
        <v>1</v>
      </c>
    </row>
    <row r="714" spans="1:6">
      <c r="A714" s="3" t="s">
        <v>2106</v>
      </c>
    </row>
    <row r="715" spans="1:6">
      <c r="A715" s="4" t="s">
        <v>1036</v>
      </c>
      <c r="C715" s="5" t="n">
        <v>67</v>
      </c>
    </row>
    <row r="716" spans="1:6">
      <c r="A716" s="4" t="s">
        <v>1044</v>
      </c>
      <c r="E716" s="5" t="n">
        <v>1</v>
      </c>
    </row>
    <row r="717" spans="1:6">
      <c r="A717" s="4" t="s">
        <v>2107</v>
      </c>
      <c r="C717" s="5" t="n">
        <v>321</v>
      </c>
      <c r="E717" s="5" t="n">
        <v>65</v>
      </c>
    </row>
    <row r="718" spans="1:6">
      <c r="A718" s="4" t="s">
        <v>131</v>
      </c>
      <c r="C718" s="5" t="n">
        <v>3</v>
      </c>
    </row>
    <row r="719" spans="1:6">
      <c r="A719" s="4" t="s">
        <v>2108</v>
      </c>
      <c r="E719" s="5" t="n">
        <v>1</v>
      </c>
    </row>
    <row r="720" spans="1:6">
      <c r="A720" s="4" t="s">
        <v>1040</v>
      </c>
      <c r="C720" s="5" t="n">
        <v>391</v>
      </c>
      <c r="E720" s="5" t="n">
        <v>67</v>
      </c>
    </row>
    <row r="721" spans="1:6">
      <c r="A721" s="4" t="s">
        <v>2113</v>
      </c>
      <c r="C721" s="5" t="n">
        <v>391</v>
      </c>
      <c r="E721" s="5" t="n">
        <v>67</v>
      </c>
    </row>
    <row r="722" spans="1:6">
      <c r="A722" s="4" t="s">
        <v>2054</v>
      </c>
      <c r="C722" s="5" t="n">
        <v>5028</v>
      </c>
      <c r="E722" s="5" t="n">
        <v>2749</v>
      </c>
    </row>
    <row r="723" spans="1:6">
      <c r="A723" s="4" t="s">
        <v>2055</v>
      </c>
      <c r="C723" s="5" t="n">
        <v>3854</v>
      </c>
      <c r="E723" s="5" t="n">
        <v>2547</v>
      </c>
    </row>
    <row r="724" spans="1:6">
      <c r="A724" s="4" t="s">
        <v>2114</v>
      </c>
      <c r="C724" s="5" t="n">
        <v>1174</v>
      </c>
      <c r="E724" s="5" t="n">
        <v>202</v>
      </c>
    </row>
    <row r="725" spans="1:6">
      <c r="A725" s="4" t="s">
        <v>2273</v>
      </c>
      <c r="C725" s="5" t="n">
        <v>11555</v>
      </c>
      <c r="E725" s="5" t="n">
        <v>2886</v>
      </c>
    </row>
    <row r="726" spans="1:6">
      <c r="A726" s="4" t="s">
        <v>2268</v>
      </c>
      <c r="C726" s="6" t="n">
        <v>939</v>
      </c>
      <c r="E726" s="6" t="n">
        <v>194</v>
      </c>
    </row>
    <row r="727" spans="1:6">
      <c r="A727" s="4" t="s">
        <v>2335</v>
      </c>
    </row>
    <row r="728" spans="1:6">
      <c r="A728" s="3" t="s">
        <v>2266</v>
      </c>
    </row>
    <row r="729" spans="1:6">
      <c r="A729" s="4" t="s">
        <v>1891</v>
      </c>
      <c r="C729" s="4" t="s">
        <v>1892</v>
      </c>
      <c r="E729" s="4" t="s">
        <v>1892</v>
      </c>
      <c r="F729" s="4" t="s">
        <v>1112</v>
      </c>
    </row>
    <row r="730" spans="1:6">
      <c r="A730" s="4" t="s">
        <v>2104</v>
      </c>
      <c r="C730" s="4" t="s">
        <v>1894</v>
      </c>
      <c r="E730" s="4" t="s">
        <v>1894</v>
      </c>
      <c r="F730" s="4" t="s">
        <v>1112</v>
      </c>
    </row>
    <row r="731" spans="1:6">
      <c r="A731" s="4" t="s">
        <v>830</v>
      </c>
      <c r="C731" s="4" t="s">
        <v>2105</v>
      </c>
      <c r="E731" s="4" t="s">
        <v>2105</v>
      </c>
      <c r="F731" s="4" t="s">
        <v>1112</v>
      </c>
    </row>
    <row r="732" spans="1:6">
      <c r="A732" s="4" t="s">
        <v>1055</v>
      </c>
      <c r="C732" s="6" t="n">
        <v>46225</v>
      </c>
      <c r="E732" s="6" t="n">
        <v>46225</v>
      </c>
      <c r="F732" s="4" t="s">
        <v>1112</v>
      </c>
    </row>
    <row r="733" spans="1:6">
      <c r="A733" s="3" t="s">
        <v>2106</v>
      </c>
    </row>
    <row r="734" spans="1:6">
      <c r="A734" s="4" t="s">
        <v>1036</v>
      </c>
      <c r="B734" s="4" t="s">
        <v>1112</v>
      </c>
      <c r="C734" s="5" t="n">
        <v>47528</v>
      </c>
    </row>
    <row r="735" spans="1:6">
      <c r="A735" s="4" t="s">
        <v>2107</v>
      </c>
      <c r="C735" s="5" t="n">
        <v>-5133</v>
      </c>
    </row>
    <row r="736" spans="1:6">
      <c r="A736" s="4" t="s">
        <v>2108</v>
      </c>
      <c r="C736" s="5" t="n">
        <v>-4</v>
      </c>
      <c r="E736" s="5" t="n">
        <v>47528</v>
      </c>
    </row>
    <row r="737" spans="1:6">
      <c r="A737" s="4" t="s">
        <v>1040</v>
      </c>
      <c r="C737" s="5" t="n">
        <v>42391</v>
      </c>
      <c r="E737" s="5" t="n">
        <v>47528</v>
      </c>
      <c r="F737" s="4" t="s">
        <v>1112</v>
      </c>
    </row>
    <row r="738" spans="1:6">
      <c r="A738" s="4" t="s">
        <v>2113</v>
      </c>
      <c r="C738" s="5" t="n">
        <v>20795</v>
      </c>
      <c r="E738" s="5" t="n">
        <v>25932</v>
      </c>
    </row>
    <row r="739" spans="1:6">
      <c r="A739" s="4" t="s">
        <v>2054</v>
      </c>
      <c r="C739" s="5" t="n">
        <v>602809</v>
      </c>
      <c r="E739" s="5" t="n">
        <v>636438</v>
      </c>
    </row>
    <row r="740" spans="1:6">
      <c r="A740" s="4" t="s">
        <v>2055</v>
      </c>
      <c r="C740" s="5" t="n">
        <v>531103</v>
      </c>
      <c r="E740" s="5" t="n">
        <v>547017</v>
      </c>
    </row>
    <row r="741" spans="1:6">
      <c r="A741" s="4" t="s">
        <v>2114</v>
      </c>
      <c r="C741" s="5" t="n">
        <v>71706</v>
      </c>
      <c r="E741" s="5" t="n">
        <v>89421</v>
      </c>
    </row>
    <row r="742" spans="1:6">
      <c r="A742" s="4" t="s">
        <v>2127</v>
      </c>
      <c r="E742" s="5" t="n">
        <v>84</v>
      </c>
    </row>
    <row r="743" spans="1:6">
      <c r="A743" s="4" t="s">
        <v>2123</v>
      </c>
      <c r="C743" s="5" t="n">
        <v>84</v>
      </c>
    </row>
    <row r="744" spans="1:6">
      <c r="A744" s="4" t="s">
        <v>2115</v>
      </c>
      <c r="C744" s="5" t="n">
        <v>21512</v>
      </c>
      <c r="E744" s="5" t="n">
        <v>21512</v>
      </c>
    </row>
    <row r="745" spans="1:6">
      <c r="A745" s="4" t="s">
        <v>2273</v>
      </c>
      <c r="C745" s="5" t="n">
        <v>256359</v>
      </c>
      <c r="E745" s="5" t="n">
        <v>265621</v>
      </c>
    </row>
    <row r="746" spans="1:6">
      <c r="A746" s="4" t="s">
        <v>2268</v>
      </c>
      <c r="C746" s="6" t="n">
        <v>-17700</v>
      </c>
      <c r="E746" s="6" t="n">
        <v>-3981</v>
      </c>
    </row>
    <row r="747" spans="1:6">
      <c r="A747" s="4" t="s">
        <v>2146</v>
      </c>
      <c r="C747" s="4" t="s">
        <v>2336</v>
      </c>
    </row>
    <row r="748" spans="1:6">
      <c r="A748" s="4" t="s">
        <v>2337</v>
      </c>
    </row>
    <row r="749" spans="1:6">
      <c r="A749" s="3" t="s">
        <v>2266</v>
      </c>
    </row>
    <row r="750" spans="1:6">
      <c r="A750" s="4" t="s">
        <v>1891</v>
      </c>
      <c r="C750" s="4" t="s">
        <v>1892</v>
      </c>
    </row>
    <row r="751" spans="1:6">
      <c r="A751" s="4" t="s">
        <v>2104</v>
      </c>
      <c r="C751" s="4" t="s">
        <v>1894</v>
      </c>
    </row>
    <row r="752" spans="1:6">
      <c r="A752" s="4" t="s">
        <v>830</v>
      </c>
      <c r="C752" s="4" t="s">
        <v>2338</v>
      </c>
    </row>
    <row r="753" spans="1:6">
      <c r="A753" s="4" t="s">
        <v>1055</v>
      </c>
      <c r="C753" s="6" t="n">
        <v>15375</v>
      </c>
    </row>
    <row r="754" spans="1:6">
      <c r="A754" s="3" t="s">
        <v>2106</v>
      </c>
    </row>
    <row r="755" spans="1:6">
      <c r="A755" s="4" t="s">
        <v>1044</v>
      </c>
      <c r="C755" s="5" t="n">
        <v>15375</v>
      </c>
    </row>
    <row r="756" spans="1:6">
      <c r="A756" s="4" t="s">
        <v>2107</v>
      </c>
      <c r="C756" s="5" t="n">
        <v>-25</v>
      </c>
    </row>
    <row r="757" spans="1:6">
      <c r="A757" s="4" t="s">
        <v>131</v>
      </c>
      <c r="C757" s="5" t="n">
        <v>-56</v>
      </c>
    </row>
    <row r="758" spans="1:6">
      <c r="A758" s="4" t="s">
        <v>1040</v>
      </c>
      <c r="C758" s="5" t="n">
        <v>15294</v>
      </c>
    </row>
    <row r="759" spans="1:6">
      <c r="A759" s="4" t="s">
        <v>2113</v>
      </c>
      <c r="C759" s="5" t="n">
        <v>15063</v>
      </c>
    </row>
    <row r="760" spans="1:6">
      <c r="A760" s="4" t="s">
        <v>2054</v>
      </c>
      <c r="C760" s="5" t="n">
        <v>212802</v>
      </c>
    </row>
    <row r="761" spans="1:6">
      <c r="A761" s="4" t="s">
        <v>2055</v>
      </c>
      <c r="C761" s="5" t="n">
        <v>176062</v>
      </c>
    </row>
    <row r="762" spans="1:6">
      <c r="A762" s="4" t="s">
        <v>2114</v>
      </c>
      <c r="C762" s="5" t="n">
        <v>36740</v>
      </c>
    </row>
    <row r="763" spans="1:6">
      <c r="A763" s="4" t="s">
        <v>2127</v>
      </c>
      <c r="C763" s="5" t="n">
        <v>231</v>
      </c>
    </row>
    <row r="764" spans="1:6">
      <c r="A764" s="4" t="s">
        <v>2268</v>
      </c>
      <c r="C764" s="6" t="n">
        <v>-62</v>
      </c>
    </row>
    <row r="765" spans="1:6">
      <c r="A765" s="4" t="s">
        <v>2339</v>
      </c>
    </row>
    <row r="766" spans="1:6">
      <c r="A766" s="3" t="s">
        <v>2266</v>
      </c>
    </row>
    <row r="767" spans="1:6">
      <c r="A767" s="4" t="s">
        <v>1891</v>
      </c>
      <c r="B767" s="4" t="s">
        <v>75</v>
      </c>
      <c r="C767" s="4" t="s">
        <v>1892</v>
      </c>
    </row>
    <row r="768" spans="1:6">
      <c r="A768" s="4" t="s">
        <v>2104</v>
      </c>
      <c r="B768" s="4" t="s">
        <v>75</v>
      </c>
      <c r="C768" s="4" t="s">
        <v>2007</v>
      </c>
    </row>
    <row r="769" spans="1:6">
      <c r="A769" s="4" t="s">
        <v>830</v>
      </c>
      <c r="B769" s="4" t="s">
        <v>75</v>
      </c>
      <c r="C769" s="4" t="s">
        <v>2340</v>
      </c>
    </row>
    <row r="770" spans="1:6">
      <c r="A770" s="4" t="s">
        <v>1055</v>
      </c>
      <c r="B770" s="4" t="s">
        <v>75</v>
      </c>
      <c r="C770" s="6" t="n">
        <v>1700</v>
      </c>
    </row>
    <row r="771" spans="1:6">
      <c r="A771" s="3" t="s">
        <v>2106</v>
      </c>
    </row>
    <row r="772" spans="1:6">
      <c r="A772" s="4" t="s">
        <v>1044</v>
      </c>
      <c r="C772" s="5" t="n">
        <v>1700</v>
      </c>
    </row>
    <row r="773" spans="1:6">
      <c r="A773" s="4" t="s">
        <v>1040</v>
      </c>
      <c r="B773" s="4" t="s">
        <v>75</v>
      </c>
      <c r="C773" s="5" t="n">
        <v>1700</v>
      </c>
    </row>
    <row r="774" spans="1:6">
      <c r="A774" s="4" t="s">
        <v>2113</v>
      </c>
      <c r="C774" s="5" t="n">
        <v>1664</v>
      </c>
    </row>
    <row r="775" spans="1:6">
      <c r="A775" s="4" t="s">
        <v>2054</v>
      </c>
      <c r="C775" s="5" t="n">
        <v>11660</v>
      </c>
    </row>
    <row r="776" spans="1:6">
      <c r="A776" s="4" t="s">
        <v>2055</v>
      </c>
      <c r="C776" s="5" t="n">
        <v>9626</v>
      </c>
    </row>
    <row r="777" spans="1:6">
      <c r="A777" s="4" t="s">
        <v>2114</v>
      </c>
      <c r="C777" s="5" t="n">
        <v>2034</v>
      </c>
    </row>
    <row r="778" spans="1:6">
      <c r="A778" s="4" t="s">
        <v>2115</v>
      </c>
      <c r="C778" s="5" t="n">
        <v>36</v>
      </c>
    </row>
    <row r="779" spans="1:6">
      <c r="A779" s="4" t="s">
        <v>2273</v>
      </c>
      <c r="C779" s="5" t="n">
        <v>331</v>
      </c>
    </row>
    <row r="780" spans="1:6">
      <c r="A780" s="4" t="s">
        <v>2268</v>
      </c>
      <c r="C780" s="6" t="n">
        <v>151</v>
      </c>
    </row>
    <row r="781" spans="1:6">
      <c r="A781" s="4" t="s">
        <v>2341</v>
      </c>
    </row>
    <row r="782" spans="1:6">
      <c r="A782" s="3" t="s">
        <v>2266</v>
      </c>
    </row>
    <row r="783" spans="1:6">
      <c r="A783" s="4" t="s">
        <v>1891</v>
      </c>
      <c r="B783" s="4" t="s">
        <v>75</v>
      </c>
      <c r="C783" s="4" t="s">
        <v>1892</v>
      </c>
    </row>
    <row r="784" spans="1:6">
      <c r="A784" s="4" t="s">
        <v>2104</v>
      </c>
      <c r="B784" s="4" t="s">
        <v>75</v>
      </c>
      <c r="C784" s="4" t="s">
        <v>2007</v>
      </c>
    </row>
    <row r="785" spans="1:6">
      <c r="A785" s="4" t="s">
        <v>830</v>
      </c>
      <c r="B785" s="4" t="s">
        <v>75</v>
      </c>
      <c r="C785" s="4" t="s">
        <v>2340</v>
      </c>
    </row>
    <row r="786" spans="1:6">
      <c r="A786" s="4" t="s">
        <v>1055</v>
      </c>
      <c r="B786" s="4" t="s">
        <v>75</v>
      </c>
      <c r="C786" s="6" t="n">
        <v>525</v>
      </c>
    </row>
    <row r="787" spans="1:6">
      <c r="A787" s="3" t="s">
        <v>2106</v>
      </c>
    </row>
    <row r="788" spans="1:6">
      <c r="A788" s="4" t="s">
        <v>1044</v>
      </c>
      <c r="C788" s="5" t="n">
        <v>525</v>
      </c>
    </row>
    <row r="789" spans="1:6">
      <c r="A789" s="4" t="s">
        <v>1040</v>
      </c>
      <c r="B789" s="4" t="s">
        <v>75</v>
      </c>
      <c r="C789" s="5" t="n">
        <v>525</v>
      </c>
    </row>
    <row r="790" spans="1:6">
      <c r="A790" s="4" t="s">
        <v>2113</v>
      </c>
      <c r="C790" s="5" t="n">
        <v>419</v>
      </c>
    </row>
    <row r="791" spans="1:6">
      <c r="A791" s="4" t="s">
        <v>2054</v>
      </c>
      <c r="C791" s="5" t="n">
        <v>2081</v>
      </c>
    </row>
    <row r="792" spans="1:6">
      <c r="A792" s="4" t="s">
        <v>2055</v>
      </c>
      <c r="C792" s="5" t="n">
        <v>1569</v>
      </c>
    </row>
    <row r="793" spans="1:6">
      <c r="A793" s="4" t="s">
        <v>2114</v>
      </c>
      <c r="C793" s="5" t="n">
        <v>512</v>
      </c>
    </row>
    <row r="794" spans="1:6">
      <c r="A794" s="4" t="s">
        <v>2115</v>
      </c>
      <c r="C794" s="5" t="n">
        <v>106</v>
      </c>
    </row>
    <row r="795" spans="1:6">
      <c r="A795" s="4" t="s">
        <v>2268</v>
      </c>
      <c r="C795" s="6" t="n">
        <v>-49</v>
      </c>
    </row>
    <row r="796" spans="1:6">
      <c r="A796" s="4" t="s">
        <v>2342</v>
      </c>
    </row>
    <row r="797" spans="1:6">
      <c r="A797" s="3" t="s">
        <v>2266</v>
      </c>
    </row>
    <row r="798" spans="1:6">
      <c r="A798" s="4" t="s">
        <v>1891</v>
      </c>
      <c r="B798" s="4" t="s">
        <v>75</v>
      </c>
      <c r="C798" s="4" t="s">
        <v>1892</v>
      </c>
    </row>
    <row r="799" spans="1:6">
      <c r="A799" s="4" t="s">
        <v>2104</v>
      </c>
      <c r="B799" s="4" t="s">
        <v>75</v>
      </c>
      <c r="C799" s="4" t="s">
        <v>2007</v>
      </c>
    </row>
    <row r="800" spans="1:6">
      <c r="A800" s="4" t="s">
        <v>830</v>
      </c>
      <c r="B800" s="4" t="s">
        <v>75</v>
      </c>
      <c r="C800" s="4" t="s">
        <v>2340</v>
      </c>
    </row>
    <row r="801" spans="1:6">
      <c r="A801" s="4" t="s">
        <v>1055</v>
      </c>
      <c r="B801" s="4" t="s">
        <v>75</v>
      </c>
      <c r="C801" s="6" t="n">
        <v>2091</v>
      </c>
    </row>
    <row r="802" spans="1:6">
      <c r="A802" s="3" t="s">
        <v>2106</v>
      </c>
    </row>
    <row r="803" spans="1:6">
      <c r="A803" s="4" t="s">
        <v>1044</v>
      </c>
      <c r="C803" s="5" t="n">
        <v>2091</v>
      </c>
    </row>
    <row r="804" spans="1:6">
      <c r="A804" s="4" t="s">
        <v>1040</v>
      </c>
      <c r="B804" s="4" t="s">
        <v>75</v>
      </c>
      <c r="C804" s="5" t="n">
        <v>2091</v>
      </c>
    </row>
    <row r="805" spans="1:6">
      <c r="A805" s="4" t="s">
        <v>2113</v>
      </c>
      <c r="C805" s="5" t="n">
        <v>1993</v>
      </c>
    </row>
    <row r="806" spans="1:6">
      <c r="A806" s="4" t="s">
        <v>2054</v>
      </c>
      <c r="C806" s="5" t="n">
        <v>8266</v>
      </c>
    </row>
    <row r="807" spans="1:6">
      <c r="A807" s="4" t="s">
        <v>2055</v>
      </c>
      <c r="C807" s="5" t="n">
        <v>5830</v>
      </c>
    </row>
    <row r="808" spans="1:6">
      <c r="A808" s="4" t="s">
        <v>2114</v>
      </c>
      <c r="C808" s="5" t="n">
        <v>2436</v>
      </c>
    </row>
    <row r="809" spans="1:6">
      <c r="A809" s="4" t="s">
        <v>2115</v>
      </c>
      <c r="C809" s="5" t="n">
        <v>98</v>
      </c>
    </row>
    <row r="810" spans="1:6">
      <c r="A810" s="4" t="s">
        <v>2268</v>
      </c>
      <c r="C810" s="6" t="n">
        <v>-103</v>
      </c>
    </row>
    <row r="811" spans="1:6">
      <c r="A811" s="4" t="s">
        <v>2343</v>
      </c>
    </row>
    <row r="812" spans="1:6">
      <c r="A812" s="3" t="s">
        <v>2266</v>
      </c>
    </row>
    <row r="813" spans="1:6">
      <c r="A813" s="4" t="s">
        <v>1891</v>
      </c>
      <c r="C813" s="4" t="s">
        <v>1892</v>
      </c>
    </row>
    <row r="814" spans="1:6">
      <c r="A814" s="4" t="s">
        <v>2104</v>
      </c>
      <c r="C814" s="4" t="s">
        <v>2297</v>
      </c>
    </row>
    <row r="815" spans="1:6">
      <c r="A815" s="4" t="s">
        <v>830</v>
      </c>
      <c r="C815" s="4" t="s">
        <v>2175</v>
      </c>
    </row>
    <row r="816" spans="1:6">
      <c r="A816" s="4" t="s">
        <v>1055</v>
      </c>
      <c r="C816" s="6" t="n">
        <v>7090</v>
      </c>
    </row>
    <row r="817" spans="1:6">
      <c r="A817" s="3" t="s">
        <v>2106</v>
      </c>
    </row>
    <row r="818" spans="1:6">
      <c r="A818" s="4" t="s">
        <v>1044</v>
      </c>
      <c r="C818" s="5" t="n">
        <v>7090</v>
      </c>
    </row>
    <row r="819" spans="1:6">
      <c r="A819" s="4" t="s">
        <v>2108</v>
      </c>
      <c r="C819" s="5" t="n">
        <v>-386</v>
      </c>
    </row>
    <row r="820" spans="1:6">
      <c r="A820" s="4" t="s">
        <v>1040</v>
      </c>
      <c r="C820" s="5" t="n">
        <v>6704</v>
      </c>
    </row>
    <row r="821" spans="1:6">
      <c r="A821" s="4" t="s">
        <v>2113</v>
      </c>
      <c r="C821" s="5" t="n">
        <v>6704</v>
      </c>
    </row>
    <row r="822" spans="1:6">
      <c r="A822" s="4" t="s">
        <v>2054</v>
      </c>
      <c r="C822" s="5" t="n">
        <v>153958</v>
      </c>
    </row>
    <row r="823" spans="1:6">
      <c r="A823" s="4" t="s">
        <v>2055</v>
      </c>
      <c r="C823" s="5" t="n">
        <v>120436</v>
      </c>
    </row>
    <row r="824" spans="1:6">
      <c r="A824" s="4" t="s">
        <v>2114</v>
      </c>
      <c r="C824" s="5" t="n">
        <v>33522</v>
      </c>
    </row>
    <row r="825" spans="1:6">
      <c r="A825" s="4" t="s">
        <v>2268</v>
      </c>
      <c r="C825" s="6" t="n">
        <v>-755</v>
      </c>
    </row>
    <row r="826" spans="1:6"/>
    <row r="827" spans="1:6">
      <c r="A827" s="4" t="s">
        <v>75</v>
      </c>
      <c r="B827" s="4" t="s">
        <v>2344</v>
      </c>
    </row>
    <row r="828" spans="1:6">
      <c r="A828" s="4" t="s">
        <v>932</v>
      </c>
      <c r="B828" s="4" t="s">
        <v>2345</v>
      </c>
    </row>
    <row r="829" spans="1:6">
      <c r="A829" s="4" t="s">
        <v>1087</v>
      </c>
      <c r="B829" s="4" t="s">
        <v>2252</v>
      </c>
    </row>
    <row r="830" spans="1:6">
      <c r="A830" s="4" t="s">
        <v>1096</v>
      </c>
      <c r="B830" s="4" t="s">
        <v>2346</v>
      </c>
    </row>
    <row r="831" spans="1:6">
      <c r="A831" s="4" t="s">
        <v>1112</v>
      </c>
      <c r="B831" s="4" t="s">
        <v>2347</v>
      </c>
    </row>
  </sheetData>
  <mergeCells count="10">
    <mergeCell ref="A1:B2"/>
    <mergeCell ref="C1:F1"/>
    <mergeCell ref="C2:D2"/>
    <mergeCell ref="E2:F2"/>
    <mergeCell ref="A826:E826"/>
    <mergeCell ref="B827:E827"/>
    <mergeCell ref="B828:E828"/>
    <mergeCell ref="B829:E829"/>
    <mergeCell ref="B830:E830"/>
    <mergeCell ref="B831:E83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3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348</v>
      </c>
      <c r="C1" s="2" t="s">
        <v>1</v>
      </c>
    </row>
    <row r="2" spans="1:5">
      <c r="C2" s="2" t="s">
        <v>29</v>
      </c>
      <c r="D2" s="2" t="s">
        <v>30</v>
      </c>
      <c r="E2" s="2" t="s">
        <v>88</v>
      </c>
    </row>
    <row r="3" spans="1:5">
      <c r="A3" s="3" t="s">
        <v>2349</v>
      </c>
    </row>
    <row r="4" spans="1:5">
      <c r="A4" s="4" t="s">
        <v>1036</v>
      </c>
      <c r="C4" s="6" t="n">
        <v>145743056</v>
      </c>
    </row>
    <row r="5" spans="1:5">
      <c r="A5" s="4" t="s">
        <v>1047</v>
      </c>
      <c r="C5" s="5" t="n">
        <v>51067</v>
      </c>
      <c r="E5" s="6" t="n">
        <v>30344</v>
      </c>
    </row>
    <row r="6" spans="1:5">
      <c r="A6" s="4" t="s">
        <v>1040</v>
      </c>
      <c r="C6" s="5" t="n">
        <v>150882414</v>
      </c>
      <c r="D6" s="6" t="n">
        <v>145743056</v>
      </c>
    </row>
    <row r="7" spans="1:5">
      <c r="A7" s="4" t="s">
        <v>2350</v>
      </c>
    </row>
    <row r="8" spans="1:5">
      <c r="A8" s="3" t="s">
        <v>2349</v>
      </c>
    </row>
    <row r="9" spans="1:5">
      <c r="A9" s="4" t="s">
        <v>1036</v>
      </c>
      <c r="C9" s="5" t="n">
        <v>12966537</v>
      </c>
      <c r="D9" s="5" t="n">
        <v>12393313</v>
      </c>
    </row>
    <row r="10" spans="1:5">
      <c r="A10" s="4" t="s">
        <v>1040</v>
      </c>
      <c r="C10" s="5" t="n">
        <v>13296574</v>
      </c>
      <c r="D10" s="5" t="n">
        <v>12966537</v>
      </c>
      <c r="E10" s="5" t="n">
        <v>12393313</v>
      </c>
    </row>
    <row r="11" spans="1:5">
      <c r="A11" s="4" t="s">
        <v>2351</v>
      </c>
    </row>
    <row r="12" spans="1:5">
      <c r="A12" s="3" t="s">
        <v>2349</v>
      </c>
    </row>
    <row r="13" spans="1:5">
      <c r="A13" s="4" t="s">
        <v>1036</v>
      </c>
      <c r="C13" s="5" t="n">
        <v>12969741</v>
      </c>
      <c r="D13" s="5" t="n">
        <v>12396460</v>
      </c>
    </row>
    <row r="14" spans="1:5">
      <c r="A14" s="4" t="s">
        <v>1379</v>
      </c>
      <c r="C14" s="5" t="n">
        <v>32773</v>
      </c>
      <c r="D14" s="5" t="n">
        <v>13973</v>
      </c>
    </row>
    <row r="15" spans="1:5">
      <c r="A15" s="4" t="s">
        <v>1380</v>
      </c>
      <c r="C15" s="5" t="n">
        <v>-8961</v>
      </c>
      <c r="D15" s="5" t="n">
        <v>-52569</v>
      </c>
    </row>
    <row r="16" spans="1:5">
      <c r="A16" s="4" t="s">
        <v>926</v>
      </c>
      <c r="C16" s="5" t="n">
        <v>324989</v>
      </c>
      <c r="D16" s="5" t="n">
        <v>611877</v>
      </c>
    </row>
    <row r="17" spans="1:5">
      <c r="A17" s="4" t="s">
        <v>1040</v>
      </c>
      <c r="C17" s="5" t="n">
        <v>13318542</v>
      </c>
      <c r="D17" s="5" t="n">
        <v>12969741</v>
      </c>
      <c r="E17" s="5" t="n">
        <v>12396460</v>
      </c>
    </row>
    <row r="18" spans="1:5">
      <c r="A18" s="4" t="s">
        <v>2352</v>
      </c>
    </row>
    <row r="19" spans="1:5">
      <c r="A19" s="3" t="s">
        <v>2349</v>
      </c>
    </row>
    <row r="20" spans="1:5">
      <c r="A20" s="4" t="s">
        <v>1036</v>
      </c>
      <c r="C20" s="5" t="n">
        <v>12969741</v>
      </c>
      <c r="D20" s="5" t="n">
        <v>12396460</v>
      </c>
    </row>
    <row r="21" spans="1:5">
      <c r="A21" s="4" t="s">
        <v>1040</v>
      </c>
      <c r="C21" s="5" t="n">
        <v>13318542</v>
      </c>
      <c r="D21" s="5" t="n">
        <v>12969741</v>
      </c>
      <c r="E21" s="5" t="n">
        <v>12396460</v>
      </c>
    </row>
    <row r="22" spans="1:5">
      <c r="A22" s="4" t="s">
        <v>2353</v>
      </c>
    </row>
    <row r="23" spans="1:5">
      <c r="A23" s="3" t="s">
        <v>2349</v>
      </c>
    </row>
    <row r="24" spans="1:5">
      <c r="A24" s="4" t="s">
        <v>1036</v>
      </c>
      <c r="C24" s="5" t="n">
        <v>-3204</v>
      </c>
      <c r="D24" s="5" t="n">
        <v>-3147</v>
      </c>
    </row>
    <row r="25" spans="1:5">
      <c r="A25" s="4" t="s">
        <v>1380</v>
      </c>
      <c r="C25" s="5" t="n">
        <v>5</v>
      </c>
      <c r="D25" s="5" t="n">
        <v>14</v>
      </c>
    </row>
    <row r="26" spans="1:5">
      <c r="A26" s="4" t="s">
        <v>926</v>
      </c>
      <c r="C26" s="5" t="n">
        <v>-18769</v>
      </c>
      <c r="D26" s="5" t="n">
        <v>-71</v>
      </c>
    </row>
    <row r="27" spans="1:5">
      <c r="A27" s="4" t="s">
        <v>1040</v>
      </c>
      <c r="C27" s="5" t="n">
        <v>-21968</v>
      </c>
      <c r="D27" s="5" t="n">
        <v>-3204</v>
      </c>
      <c r="E27" s="5" t="n">
        <v>-3147</v>
      </c>
    </row>
    <row r="28" spans="1:5">
      <c r="A28" s="4" t="s">
        <v>861</v>
      </c>
    </row>
    <row r="29" spans="1:5">
      <c r="A29" s="3" t="s">
        <v>2349</v>
      </c>
    </row>
    <row r="30" spans="1:5">
      <c r="A30" s="4" t="s">
        <v>1036</v>
      </c>
      <c r="C30" s="5" t="n">
        <v>11723436</v>
      </c>
      <c r="D30" s="5" t="n">
        <v>9612500</v>
      </c>
    </row>
    <row r="31" spans="1:5">
      <c r="A31" s="4" t="s">
        <v>1040</v>
      </c>
      <c r="C31" s="5" t="n">
        <v>11989987</v>
      </c>
      <c r="D31" s="5" t="n">
        <v>11723436</v>
      </c>
      <c r="E31" s="5" t="n">
        <v>9612500</v>
      </c>
    </row>
    <row r="32" spans="1:5">
      <c r="A32" s="4" t="s">
        <v>2354</v>
      </c>
    </row>
    <row r="33" spans="1:5">
      <c r="A33" s="3" t="s">
        <v>2349</v>
      </c>
    </row>
    <row r="34" spans="1:5">
      <c r="A34" s="4" t="s">
        <v>1036</v>
      </c>
      <c r="C34" s="5" t="n">
        <v>11784624</v>
      </c>
      <c r="D34" s="5" t="n">
        <v>9676432</v>
      </c>
    </row>
    <row r="35" spans="1:5">
      <c r="A35" s="4" t="s">
        <v>1379</v>
      </c>
      <c r="C35" s="5" t="n">
        <v>40592</v>
      </c>
    </row>
    <row r="36" spans="1:5">
      <c r="A36" s="4" t="s">
        <v>1380</v>
      </c>
      <c r="C36" s="5" t="n">
        <v>-19715</v>
      </c>
      <c r="D36" s="5" t="n">
        <v>-9020</v>
      </c>
    </row>
    <row r="37" spans="1:5">
      <c r="A37" s="4" t="s">
        <v>163</v>
      </c>
      <c r="C37" s="5" t="n">
        <v>-794804</v>
      </c>
      <c r="D37" s="5" t="n">
        <v>-676866</v>
      </c>
    </row>
    <row r="38" spans="1:5">
      <c r="A38" s="4" t="s">
        <v>1047</v>
      </c>
      <c r="B38" s="4" t="s">
        <v>75</v>
      </c>
      <c r="C38" s="5" t="n">
        <v>-923</v>
      </c>
    </row>
    <row r="39" spans="1:5">
      <c r="A39" s="4" t="s">
        <v>926</v>
      </c>
      <c r="C39" s="5" t="n">
        <v>1043752</v>
      </c>
      <c r="D39" s="5" t="n">
        <v>2794078</v>
      </c>
    </row>
    <row r="40" spans="1:5">
      <c r="A40" s="4" t="s">
        <v>1040</v>
      </c>
      <c r="C40" s="5" t="n">
        <v>12053526</v>
      </c>
      <c r="D40" s="5" t="n">
        <v>11784624</v>
      </c>
      <c r="E40" s="5" t="n">
        <v>9676432</v>
      </c>
    </row>
    <row r="41" spans="1:5">
      <c r="A41" s="4" t="s">
        <v>2355</v>
      </c>
    </row>
    <row r="42" spans="1:5">
      <c r="A42" s="3" t="s">
        <v>2349</v>
      </c>
    </row>
    <row r="43" spans="1:5">
      <c r="A43" s="4" t="s">
        <v>1036</v>
      </c>
      <c r="C43" s="5" t="n">
        <v>17722326</v>
      </c>
      <c r="D43" s="5" t="n">
        <v>14936722</v>
      </c>
    </row>
    <row r="44" spans="1:5">
      <c r="A44" s="4" t="s">
        <v>1040</v>
      </c>
      <c r="C44" s="5" t="n">
        <v>18777678</v>
      </c>
      <c r="D44" s="5" t="n">
        <v>17722326</v>
      </c>
      <c r="E44" s="5" t="n">
        <v>14936722</v>
      </c>
    </row>
    <row r="45" spans="1:5">
      <c r="A45" s="4" t="s">
        <v>2356</v>
      </c>
    </row>
    <row r="46" spans="1:5">
      <c r="A46" s="3" t="s">
        <v>2349</v>
      </c>
    </row>
    <row r="47" spans="1:5">
      <c r="A47" s="4" t="s">
        <v>1036</v>
      </c>
      <c r="C47" s="5" t="n">
        <v>-5936849</v>
      </c>
      <c r="D47" s="5" t="n">
        <v>-5259436</v>
      </c>
    </row>
    <row r="48" spans="1:5">
      <c r="A48" s="4" t="s">
        <v>1040</v>
      </c>
      <c r="C48" s="5" t="n">
        <v>-6722376</v>
      </c>
      <c r="D48" s="5" t="n">
        <v>-5936849</v>
      </c>
      <c r="E48" s="5" t="n">
        <v>-5259436</v>
      </c>
    </row>
    <row r="49" spans="1:5">
      <c r="A49" s="4" t="s">
        <v>2357</v>
      </c>
    </row>
    <row r="50" spans="1:5">
      <c r="A50" s="3" t="s">
        <v>2349</v>
      </c>
    </row>
    <row r="51" spans="1:5">
      <c r="A51" s="4" t="s">
        <v>1036</v>
      </c>
      <c r="C51" s="5" t="n">
        <v>-853</v>
      </c>
      <c r="D51" s="5" t="n">
        <v>-854</v>
      </c>
    </row>
    <row r="52" spans="1:5">
      <c r="A52" s="4" t="s">
        <v>1040</v>
      </c>
      <c r="C52" s="5" t="n">
        <v>-1776</v>
      </c>
      <c r="D52" s="5" t="n">
        <v>-853</v>
      </c>
      <c r="E52" s="5" t="n">
        <v>-854</v>
      </c>
    </row>
    <row r="53" spans="1:5">
      <c r="A53" s="4" t="s">
        <v>2358</v>
      </c>
    </row>
    <row r="54" spans="1:5">
      <c r="A54" s="3" t="s">
        <v>2349</v>
      </c>
    </row>
    <row r="55" spans="1:5">
      <c r="A55" s="4" t="s">
        <v>1036</v>
      </c>
      <c r="C55" s="5" t="n">
        <v>-61188</v>
      </c>
      <c r="D55" s="5" t="n">
        <v>-63932</v>
      </c>
    </row>
    <row r="56" spans="1:5">
      <c r="A56" s="4" t="s">
        <v>1379</v>
      </c>
      <c r="C56" s="5" t="n">
        <v>-900</v>
      </c>
    </row>
    <row r="57" spans="1:5">
      <c r="A57" s="4" t="s">
        <v>1380</v>
      </c>
      <c r="C57" s="5" t="n">
        <v>28</v>
      </c>
      <c r="D57" s="5" t="n">
        <v>731</v>
      </c>
    </row>
    <row r="58" spans="1:5">
      <c r="A58" s="4" t="s">
        <v>163</v>
      </c>
      <c r="C58" s="5" t="n">
        <v>5996</v>
      </c>
      <c r="D58" s="5" t="n">
        <v>5299</v>
      </c>
    </row>
    <row r="59" spans="1:5">
      <c r="A59" s="4" t="s">
        <v>926</v>
      </c>
      <c r="C59" s="5" t="n">
        <v>-7475</v>
      </c>
      <c r="D59" s="5" t="n">
        <v>-3286</v>
      </c>
    </row>
    <row r="60" spans="1:5">
      <c r="A60" s="4" t="s">
        <v>1040</v>
      </c>
      <c r="C60" s="5" t="n">
        <v>-63539</v>
      </c>
      <c r="D60" s="5" t="n">
        <v>-61188</v>
      </c>
      <c r="E60" s="5" t="n">
        <v>-63932</v>
      </c>
    </row>
    <row r="61" spans="1:5">
      <c r="A61" s="4" t="s">
        <v>865</v>
      </c>
    </row>
    <row r="62" spans="1:5">
      <c r="A62" s="3" t="s">
        <v>2349</v>
      </c>
    </row>
    <row r="63" spans="1:5">
      <c r="A63" s="4" t="s">
        <v>1036</v>
      </c>
      <c r="C63" s="5" t="n">
        <v>43132774</v>
      </c>
      <c r="D63" s="5" t="n">
        <v>40065043</v>
      </c>
    </row>
    <row r="64" spans="1:5">
      <c r="A64" s="4" t="s">
        <v>1040</v>
      </c>
      <c r="C64" s="5" t="n">
        <v>43908364</v>
      </c>
      <c r="D64" s="5" t="n">
        <v>43132774</v>
      </c>
      <c r="E64" s="5" t="n">
        <v>40065043</v>
      </c>
    </row>
    <row r="65" spans="1:5">
      <c r="A65" s="4" t="s">
        <v>2359</v>
      </c>
    </row>
    <row r="66" spans="1:5">
      <c r="A66" s="3" t="s">
        <v>2349</v>
      </c>
    </row>
    <row r="67" spans="1:5">
      <c r="A67" s="4" t="s">
        <v>1036</v>
      </c>
      <c r="C67" s="5" t="n">
        <v>43330415</v>
      </c>
      <c r="D67" s="5" t="n">
        <v>40258162</v>
      </c>
    </row>
    <row r="68" spans="1:5">
      <c r="A68" s="4" t="s">
        <v>1379</v>
      </c>
      <c r="C68" s="5" t="n">
        <v>428</v>
      </c>
      <c r="D68" s="5" t="n">
        <v>455</v>
      </c>
    </row>
    <row r="69" spans="1:5">
      <c r="A69" s="4" t="s">
        <v>1380</v>
      </c>
      <c r="C69" s="5" t="n">
        <v>-519366</v>
      </c>
      <c r="D69" s="5" t="n">
        <v>-524310</v>
      </c>
    </row>
    <row r="70" spans="1:5">
      <c r="A70" s="4" t="s">
        <v>163</v>
      </c>
      <c r="C70" s="5" t="n">
        <v>-2421168</v>
      </c>
      <c r="D70" s="5" t="n">
        <v>-2233333</v>
      </c>
    </row>
    <row r="71" spans="1:5">
      <c r="A71" s="4" t="s">
        <v>1047</v>
      </c>
      <c r="B71" s="4" t="s">
        <v>75</v>
      </c>
      <c r="C71" s="5" t="n">
        <v>-6856</v>
      </c>
    </row>
    <row r="72" spans="1:5">
      <c r="A72" s="4" t="s">
        <v>926</v>
      </c>
      <c r="C72" s="5" t="n">
        <v>3721325</v>
      </c>
      <c r="D72" s="5" t="n">
        <v>5829441</v>
      </c>
    </row>
    <row r="73" spans="1:5">
      <c r="A73" s="4" t="s">
        <v>1040</v>
      </c>
      <c r="C73" s="5" t="n">
        <v>44104778</v>
      </c>
      <c r="D73" s="5" t="n">
        <v>43330415</v>
      </c>
      <c r="E73" s="5" t="n">
        <v>40258162</v>
      </c>
    </row>
    <row r="74" spans="1:5">
      <c r="A74" s="4" t="s">
        <v>2360</v>
      </c>
    </row>
    <row r="75" spans="1:5">
      <c r="A75" s="3" t="s">
        <v>2349</v>
      </c>
    </row>
    <row r="76" spans="1:5">
      <c r="A76" s="4" t="s">
        <v>1036</v>
      </c>
      <c r="C76" s="5" t="n">
        <v>63291437</v>
      </c>
      <c r="D76" s="5" t="n">
        <v>58251296</v>
      </c>
    </row>
    <row r="77" spans="1:5">
      <c r="A77" s="4" t="s">
        <v>1040</v>
      </c>
      <c r="C77" s="5" t="n">
        <v>66184484</v>
      </c>
      <c r="D77" s="5" t="n">
        <v>63291437</v>
      </c>
      <c r="E77" s="5" t="n">
        <v>58251296</v>
      </c>
    </row>
    <row r="78" spans="1:5">
      <c r="A78" s="4" t="s">
        <v>2361</v>
      </c>
    </row>
    <row r="79" spans="1:5">
      <c r="A79" s="3" t="s">
        <v>2349</v>
      </c>
    </row>
    <row r="80" spans="1:5">
      <c r="A80" s="4" t="s">
        <v>1036</v>
      </c>
      <c r="C80" s="5" t="n">
        <v>-19959839</v>
      </c>
      <c r="D80" s="5" t="n">
        <v>-17991950</v>
      </c>
    </row>
    <row r="81" spans="1:5">
      <c r="A81" s="4" t="s">
        <v>1040</v>
      </c>
      <c r="C81" s="5" t="n">
        <v>-22071667</v>
      </c>
      <c r="D81" s="5" t="n">
        <v>-19959839</v>
      </c>
      <c r="E81" s="5" t="n">
        <v>-17991950</v>
      </c>
    </row>
    <row r="82" spans="1:5">
      <c r="A82" s="4" t="s">
        <v>2362</v>
      </c>
    </row>
    <row r="83" spans="1:5">
      <c r="A83" s="3" t="s">
        <v>2349</v>
      </c>
    </row>
    <row r="84" spans="1:5">
      <c r="A84" s="4" t="s">
        <v>1036</v>
      </c>
      <c r="C84" s="5" t="n">
        <v>-1183</v>
      </c>
      <c r="D84" s="5" t="n">
        <v>-1184</v>
      </c>
    </row>
    <row r="85" spans="1:5">
      <c r="A85" s="4" t="s">
        <v>1040</v>
      </c>
      <c r="C85" s="5" t="n">
        <v>-8039</v>
      </c>
      <c r="D85" s="5" t="n">
        <v>-1183</v>
      </c>
      <c r="E85" s="5" t="n">
        <v>-1184</v>
      </c>
    </row>
    <row r="86" spans="1:5">
      <c r="A86" s="4" t="s">
        <v>2363</v>
      </c>
    </row>
    <row r="87" spans="1:5">
      <c r="A87" s="3" t="s">
        <v>2349</v>
      </c>
    </row>
    <row r="88" spans="1:5">
      <c r="A88" s="4" t="s">
        <v>1036</v>
      </c>
      <c r="C88" s="5" t="n">
        <v>-197641</v>
      </c>
      <c r="D88" s="5" t="n">
        <v>-193119</v>
      </c>
    </row>
    <row r="89" spans="1:5">
      <c r="A89" s="4" t="s">
        <v>1380</v>
      </c>
      <c r="C89" s="5" t="n">
        <v>1905</v>
      </c>
      <c r="D89" s="5" t="n">
        <v>2597</v>
      </c>
    </row>
    <row r="90" spans="1:5">
      <c r="A90" s="4" t="s">
        <v>163</v>
      </c>
      <c r="C90" s="5" t="n">
        <v>10011</v>
      </c>
      <c r="D90" s="5" t="n">
        <v>9491</v>
      </c>
    </row>
    <row r="91" spans="1:5">
      <c r="A91" s="4" t="s">
        <v>926</v>
      </c>
      <c r="C91" s="5" t="n">
        <v>-10689</v>
      </c>
      <c r="D91" s="5" t="n">
        <v>-16610</v>
      </c>
    </row>
    <row r="92" spans="1:5">
      <c r="A92" s="4" t="s">
        <v>1040</v>
      </c>
      <c r="C92" s="5" t="n">
        <v>-196414</v>
      </c>
      <c r="D92" s="5" t="n">
        <v>-197641</v>
      </c>
      <c r="E92" s="5" t="n">
        <v>-193119</v>
      </c>
    </row>
    <row r="93" spans="1:5">
      <c r="A93" s="4" t="s">
        <v>867</v>
      </c>
    </row>
    <row r="94" spans="1:5">
      <c r="A94" s="3" t="s">
        <v>2349</v>
      </c>
    </row>
    <row r="95" spans="1:5">
      <c r="A95" s="4" t="s">
        <v>1036</v>
      </c>
      <c r="C95" s="5" t="n">
        <v>43310881</v>
      </c>
      <c r="D95" s="5" t="n">
        <v>36755814</v>
      </c>
    </row>
    <row r="96" spans="1:5">
      <c r="A96" s="4" t="s">
        <v>1040</v>
      </c>
      <c r="C96" s="5" t="n">
        <v>46692610</v>
      </c>
      <c r="D96" s="5" t="n">
        <v>43310881</v>
      </c>
      <c r="E96" s="5" t="n">
        <v>36755814</v>
      </c>
    </row>
    <row r="97" spans="1:5">
      <c r="A97" s="4" t="s">
        <v>2364</v>
      </c>
    </row>
    <row r="98" spans="1:5">
      <c r="A98" s="3" t="s">
        <v>2349</v>
      </c>
    </row>
    <row r="99" spans="1:5">
      <c r="A99" s="4" t="s">
        <v>1036</v>
      </c>
      <c r="C99" s="5" t="n">
        <v>43421945</v>
      </c>
      <c r="D99" s="5" t="n">
        <v>36864749</v>
      </c>
    </row>
    <row r="100" spans="1:5">
      <c r="A100" s="4" t="s">
        <v>1379</v>
      </c>
      <c r="C100" s="5" t="n">
        <v>421892</v>
      </c>
      <c r="D100" s="5" t="n">
        <v>193017</v>
      </c>
    </row>
    <row r="101" spans="1:5">
      <c r="A101" s="4" t="s">
        <v>1380</v>
      </c>
      <c r="C101" s="5" t="n">
        <v>-242428</v>
      </c>
      <c r="D101" s="5" t="n">
        <v>-243757</v>
      </c>
    </row>
    <row r="102" spans="1:5">
      <c r="A102" s="4" t="s">
        <v>163</v>
      </c>
      <c r="C102" s="5" t="n">
        <v>-4821595</v>
      </c>
      <c r="D102" s="5" t="n">
        <v>-4353596</v>
      </c>
    </row>
    <row r="103" spans="1:5">
      <c r="A103" s="4" t="s">
        <v>1047</v>
      </c>
      <c r="B103" s="4" t="s">
        <v>75</v>
      </c>
      <c r="C103" s="5" t="n">
        <v>-43121</v>
      </c>
    </row>
    <row r="104" spans="1:5">
      <c r="A104" s="4" t="s">
        <v>926</v>
      </c>
      <c r="C104" s="5" t="n">
        <v>8139105</v>
      </c>
      <c r="D104" s="5" t="n">
        <v>10961532</v>
      </c>
    </row>
    <row r="105" spans="1:5">
      <c r="A105" s="4" t="s">
        <v>1040</v>
      </c>
      <c r="C105" s="5" t="n">
        <v>46875798</v>
      </c>
      <c r="D105" s="5" t="n">
        <v>43421945</v>
      </c>
      <c r="E105" s="5" t="n">
        <v>36864749</v>
      </c>
    </row>
    <row r="106" spans="1:5">
      <c r="A106" s="4" t="s">
        <v>2365</v>
      </c>
    </row>
    <row r="107" spans="1:5">
      <c r="A107" s="3" t="s">
        <v>2349</v>
      </c>
    </row>
    <row r="108" spans="1:5">
      <c r="A108" s="4" t="s">
        <v>1036</v>
      </c>
      <c r="C108" s="5" t="n">
        <v>67769168</v>
      </c>
      <c r="D108" s="5" t="n">
        <v>57143211</v>
      </c>
    </row>
    <row r="109" spans="1:5">
      <c r="A109" s="4" t="s">
        <v>1040</v>
      </c>
      <c r="C109" s="5" t="n">
        <v>75826292</v>
      </c>
      <c r="D109" s="5" t="n">
        <v>67769168</v>
      </c>
      <c r="E109" s="5" t="n">
        <v>57143211</v>
      </c>
    </row>
    <row r="110" spans="1:5">
      <c r="A110" s="4" t="s">
        <v>2366</v>
      </c>
    </row>
    <row r="111" spans="1:5">
      <c r="A111" s="3" t="s">
        <v>2349</v>
      </c>
    </row>
    <row r="112" spans="1:5">
      <c r="A112" s="4" t="s">
        <v>1036</v>
      </c>
      <c r="C112" s="5" t="n">
        <v>-24344832</v>
      </c>
      <c r="D112" s="5" t="n">
        <v>-20242232</v>
      </c>
    </row>
    <row r="113" spans="1:5">
      <c r="A113" s="4" t="s">
        <v>1040</v>
      </c>
      <c r="C113" s="5" t="n">
        <v>-28904982</v>
      </c>
      <c r="D113" s="5" t="n">
        <v>-24344832</v>
      </c>
      <c r="E113" s="5" t="n">
        <v>-20242232</v>
      </c>
    </row>
    <row r="114" spans="1:5">
      <c r="A114" s="4" t="s">
        <v>2367</v>
      </c>
    </row>
    <row r="115" spans="1:5">
      <c r="A115" s="3" t="s">
        <v>2349</v>
      </c>
    </row>
    <row r="116" spans="1:5">
      <c r="A116" s="4" t="s">
        <v>1036</v>
      </c>
      <c r="C116" s="5" t="n">
        <v>-2391</v>
      </c>
      <c r="D116" s="5" t="n">
        <v>-36230</v>
      </c>
    </row>
    <row r="117" spans="1:5">
      <c r="A117" s="4" t="s">
        <v>1040</v>
      </c>
      <c r="C117" s="5" t="n">
        <v>-45512</v>
      </c>
      <c r="D117" s="5" t="n">
        <v>-2391</v>
      </c>
      <c r="E117" s="5" t="n">
        <v>-36230</v>
      </c>
    </row>
    <row r="118" spans="1:5">
      <c r="A118" s="4" t="s">
        <v>2368</v>
      </c>
    </row>
    <row r="119" spans="1:5">
      <c r="A119" s="3" t="s">
        <v>2349</v>
      </c>
    </row>
    <row r="120" spans="1:5">
      <c r="A120" s="4" t="s">
        <v>1036</v>
      </c>
      <c r="C120" s="5" t="n">
        <v>-111064</v>
      </c>
      <c r="D120" s="5" t="n">
        <v>-108935</v>
      </c>
    </row>
    <row r="121" spans="1:5">
      <c r="A121" s="4" t="s">
        <v>1379</v>
      </c>
      <c r="C121" s="5" t="n">
        <v>-10834</v>
      </c>
      <c r="D121" s="5" t="n">
        <v>-33</v>
      </c>
    </row>
    <row r="122" spans="1:5">
      <c r="A122" s="4" t="s">
        <v>1380</v>
      </c>
      <c r="C122" s="5" t="n">
        <v>489</v>
      </c>
      <c r="D122" s="5" t="n">
        <v>1210</v>
      </c>
    </row>
    <row r="123" spans="1:5">
      <c r="A123" s="4" t="s">
        <v>163</v>
      </c>
      <c r="C123" s="5" t="n">
        <v>17390</v>
      </c>
      <c r="D123" s="5" t="n">
        <v>12272</v>
      </c>
    </row>
    <row r="124" spans="1:5">
      <c r="A124" s="4" t="s">
        <v>926</v>
      </c>
      <c r="C124" s="5" t="n">
        <v>-79169</v>
      </c>
      <c r="D124" s="5" t="n">
        <v>-15578</v>
      </c>
    </row>
    <row r="125" spans="1:5">
      <c r="A125" s="4" t="s">
        <v>1040</v>
      </c>
      <c r="C125" s="5" t="n">
        <v>-183188</v>
      </c>
      <c r="D125" s="5" t="n">
        <v>-111064</v>
      </c>
      <c r="E125" s="5" t="n">
        <v>-108935</v>
      </c>
    </row>
    <row r="126" spans="1:5">
      <c r="A126" s="4" t="s">
        <v>876</v>
      </c>
    </row>
    <row r="127" spans="1:5">
      <c r="A127" s="3" t="s">
        <v>2349</v>
      </c>
    </row>
    <row r="128" spans="1:5">
      <c r="A128" s="4" t="s">
        <v>1036</v>
      </c>
      <c r="C128" s="5" t="n">
        <v>550</v>
      </c>
      <c r="D128" s="5" t="n">
        <v>786</v>
      </c>
    </row>
    <row r="129" spans="1:5">
      <c r="A129" s="4" t="s">
        <v>1040</v>
      </c>
      <c r="C129" s="5" t="n">
        <v>403</v>
      </c>
      <c r="D129" s="5" t="n">
        <v>550</v>
      </c>
      <c r="E129" s="5" t="n">
        <v>786</v>
      </c>
    </row>
    <row r="130" spans="1:5">
      <c r="A130" s="4" t="s">
        <v>2369</v>
      </c>
    </row>
    <row r="131" spans="1:5">
      <c r="A131" s="3" t="s">
        <v>2349</v>
      </c>
    </row>
    <row r="132" spans="1:5">
      <c r="A132" s="4" t="s">
        <v>1036</v>
      </c>
      <c r="C132" s="5" t="n">
        <v>550</v>
      </c>
      <c r="D132" s="5" t="n">
        <v>786</v>
      </c>
    </row>
    <row r="133" spans="1:5">
      <c r="A133" s="4" t="s">
        <v>163</v>
      </c>
      <c r="C133" s="5" t="n">
        <v>-147</v>
      </c>
      <c r="D133" s="5" t="n">
        <v>-281</v>
      </c>
    </row>
    <row r="134" spans="1:5">
      <c r="A134" s="4" t="s">
        <v>926</v>
      </c>
      <c r="D134" s="5" t="n">
        <v>45</v>
      </c>
    </row>
    <row r="135" spans="1:5">
      <c r="A135" s="4" t="s">
        <v>1040</v>
      </c>
      <c r="C135" s="5" t="n">
        <v>403</v>
      </c>
      <c r="D135" s="5" t="n">
        <v>550</v>
      </c>
      <c r="E135" s="5" t="n">
        <v>786</v>
      </c>
    </row>
    <row r="136" spans="1:5">
      <c r="A136" s="4" t="s">
        <v>2370</v>
      </c>
    </row>
    <row r="137" spans="1:5">
      <c r="A137" s="3" t="s">
        <v>2349</v>
      </c>
    </row>
    <row r="138" spans="1:5">
      <c r="A138" s="4" t="s">
        <v>1036</v>
      </c>
      <c r="C138" s="5" t="n">
        <v>4175</v>
      </c>
      <c r="D138" s="5" t="n">
        <v>4930</v>
      </c>
    </row>
    <row r="139" spans="1:5">
      <c r="A139" s="4" t="s">
        <v>1040</v>
      </c>
      <c r="C139" s="5" t="n">
        <v>4175</v>
      </c>
      <c r="D139" s="5" t="n">
        <v>4175</v>
      </c>
      <c r="E139" s="5" t="n">
        <v>4930</v>
      </c>
    </row>
    <row r="140" spans="1:5">
      <c r="A140" s="4" t="s">
        <v>2371</v>
      </c>
    </row>
    <row r="141" spans="1:5">
      <c r="A141" s="3" t="s">
        <v>2349</v>
      </c>
    </row>
    <row r="142" spans="1:5">
      <c r="A142" s="4" t="s">
        <v>1036</v>
      </c>
      <c r="C142" s="5" t="n">
        <v>-3625</v>
      </c>
      <c r="D142" s="5" t="n">
        <v>-4144</v>
      </c>
    </row>
    <row r="143" spans="1:5">
      <c r="A143" s="4" t="s">
        <v>1040</v>
      </c>
      <c r="C143" s="5" t="n">
        <v>-3772</v>
      </c>
      <c r="D143" s="5" t="n">
        <v>-3625</v>
      </c>
      <c r="E143" s="5" t="n">
        <v>-4144</v>
      </c>
    </row>
    <row r="144" spans="1:5">
      <c r="A144" s="4" t="s">
        <v>869</v>
      </c>
    </row>
    <row r="145" spans="1:5">
      <c r="A145" s="3" t="s">
        <v>2349</v>
      </c>
    </row>
    <row r="146" spans="1:5">
      <c r="A146" s="4" t="s">
        <v>1036</v>
      </c>
      <c r="C146" s="5" t="n">
        <v>70863</v>
      </c>
      <c r="D146" s="5" t="n">
        <v>60443</v>
      </c>
    </row>
    <row r="147" spans="1:5">
      <c r="A147" s="4" t="s">
        <v>1040</v>
      </c>
      <c r="C147" s="5" t="n">
        <v>74716</v>
      </c>
      <c r="D147" s="5" t="n">
        <v>70863</v>
      </c>
      <c r="E147" s="5" t="n">
        <v>60443</v>
      </c>
    </row>
    <row r="148" spans="1:5">
      <c r="A148" s="4" t="s">
        <v>2372</v>
      </c>
    </row>
    <row r="149" spans="1:5">
      <c r="A149" s="3" t="s">
        <v>2349</v>
      </c>
    </row>
    <row r="150" spans="1:5">
      <c r="A150" s="4" t="s">
        <v>1036</v>
      </c>
      <c r="C150" s="5" t="n">
        <v>70970</v>
      </c>
      <c r="D150" s="5" t="n">
        <v>60472</v>
      </c>
    </row>
    <row r="151" spans="1:5">
      <c r="A151" s="4" t="s">
        <v>1379</v>
      </c>
      <c r="C151" s="5" t="n">
        <v>3447</v>
      </c>
      <c r="D151" s="5" t="n">
        <v>2493</v>
      </c>
    </row>
    <row r="152" spans="1:5">
      <c r="A152" s="4" t="s">
        <v>1380</v>
      </c>
      <c r="C152" s="5" t="n">
        <v>-174</v>
      </c>
      <c r="D152" s="5" t="n">
        <v>-34</v>
      </c>
    </row>
    <row r="153" spans="1:5">
      <c r="A153" s="4" t="s">
        <v>163</v>
      </c>
      <c r="C153" s="5" t="n">
        <v>-34236</v>
      </c>
      <c r="D153" s="5" t="n">
        <v>-27615</v>
      </c>
    </row>
    <row r="154" spans="1:5">
      <c r="A154" s="4" t="s">
        <v>1047</v>
      </c>
      <c r="B154" s="4" t="s">
        <v>75</v>
      </c>
      <c r="C154" s="5" t="n">
        <v>-127</v>
      </c>
    </row>
    <row r="155" spans="1:5">
      <c r="A155" s="4" t="s">
        <v>926</v>
      </c>
      <c r="C155" s="5" t="n">
        <v>41158</v>
      </c>
      <c r="D155" s="5" t="n">
        <v>35654</v>
      </c>
    </row>
    <row r="156" spans="1:5">
      <c r="A156" s="4" t="s">
        <v>1040</v>
      </c>
      <c r="C156" s="5" t="n">
        <v>81038</v>
      </c>
      <c r="D156" s="5" t="n">
        <v>70970</v>
      </c>
      <c r="E156" s="5" t="n">
        <v>60472</v>
      </c>
    </row>
    <row r="157" spans="1:5">
      <c r="A157" s="4" t="s">
        <v>2373</v>
      </c>
    </row>
    <row r="158" spans="1:5">
      <c r="A158" s="3" t="s">
        <v>2349</v>
      </c>
    </row>
    <row r="159" spans="1:5">
      <c r="A159" s="4" t="s">
        <v>1036</v>
      </c>
      <c r="C159" s="5" t="n">
        <v>247751</v>
      </c>
      <c r="D159" s="5" t="n">
        <v>227733</v>
      </c>
    </row>
    <row r="160" spans="1:5">
      <c r="A160" s="4" t="s">
        <v>1040</v>
      </c>
      <c r="C160" s="5" t="n">
        <v>276425</v>
      </c>
      <c r="D160" s="5" t="n">
        <v>247751</v>
      </c>
      <c r="E160" s="5" t="n">
        <v>227733</v>
      </c>
    </row>
    <row r="161" spans="1:5">
      <c r="A161" s="4" t="s">
        <v>2374</v>
      </c>
    </row>
    <row r="162" spans="1:5">
      <c r="A162" s="3" t="s">
        <v>2349</v>
      </c>
    </row>
    <row r="163" spans="1:5">
      <c r="A163" s="4" t="s">
        <v>1036</v>
      </c>
      <c r="C163" s="5" t="n">
        <v>-176781</v>
      </c>
      <c r="D163" s="5" t="n">
        <v>-167261</v>
      </c>
    </row>
    <row r="164" spans="1:5">
      <c r="A164" s="4" t="s">
        <v>1040</v>
      </c>
      <c r="C164" s="5" t="n">
        <v>-195260</v>
      </c>
      <c r="D164" s="5" t="n">
        <v>-176781</v>
      </c>
      <c r="E164" s="5" t="n">
        <v>-167261</v>
      </c>
    </row>
    <row r="165" spans="1:5">
      <c r="A165" s="4" t="s">
        <v>2375</v>
      </c>
    </row>
    <row r="166" spans="1:5">
      <c r="A166" s="3" t="s">
        <v>2349</v>
      </c>
    </row>
    <row r="167" spans="1:5">
      <c r="A167" s="4" t="s">
        <v>1040</v>
      </c>
      <c r="C167" s="5" t="n">
        <v>-127</v>
      </c>
    </row>
    <row r="168" spans="1:5">
      <c r="A168" s="4" t="s">
        <v>2376</v>
      </c>
    </row>
    <row r="169" spans="1:5">
      <c r="A169" s="3" t="s">
        <v>2349</v>
      </c>
    </row>
    <row r="170" spans="1:5">
      <c r="A170" s="4" t="s">
        <v>1036</v>
      </c>
      <c r="C170" s="5" t="n">
        <v>-107</v>
      </c>
      <c r="D170" s="5" t="n">
        <v>-29</v>
      </c>
    </row>
    <row r="171" spans="1:5">
      <c r="A171" s="4" t="s">
        <v>1379</v>
      </c>
      <c r="C171" s="5" t="n">
        <v>-107</v>
      </c>
      <c r="D171" s="5" t="n">
        <v>-58</v>
      </c>
    </row>
    <row r="172" spans="1:5">
      <c r="A172" s="4" t="s">
        <v>1380</v>
      </c>
      <c r="C172" s="5" t="n">
        <v>14</v>
      </c>
    </row>
    <row r="173" spans="1:5">
      <c r="A173" s="4" t="s">
        <v>163</v>
      </c>
      <c r="C173" s="5" t="n">
        <v>1070</v>
      </c>
      <c r="D173" s="5" t="n">
        <v>25</v>
      </c>
    </row>
    <row r="174" spans="1:5">
      <c r="A174" s="4" t="s">
        <v>926</v>
      </c>
      <c r="C174" s="5" t="n">
        <v>-7192</v>
      </c>
      <c r="D174" s="5" t="n">
        <v>-45</v>
      </c>
    </row>
    <row r="175" spans="1:5">
      <c r="A175" s="4" t="s">
        <v>1040</v>
      </c>
      <c r="C175" s="5" t="n">
        <v>-6322</v>
      </c>
      <c r="D175" s="5" t="n">
        <v>-107</v>
      </c>
      <c r="E175" s="5" t="n">
        <v>-29</v>
      </c>
    </row>
    <row r="176" spans="1:5">
      <c r="A176" s="4" t="s">
        <v>2377</v>
      </c>
    </row>
    <row r="177" spans="1:5">
      <c r="A177" s="3" t="s">
        <v>2349</v>
      </c>
    </row>
    <row r="178" spans="1:5">
      <c r="A178" s="4" t="s">
        <v>1036</v>
      </c>
      <c r="C178" s="5" t="n">
        <v>375663</v>
      </c>
      <c r="D178" s="5" t="n">
        <v>309545</v>
      </c>
    </row>
    <row r="179" spans="1:5">
      <c r="A179" s="4" t="s">
        <v>1040</v>
      </c>
      <c r="C179" s="5" t="n">
        <v>419911</v>
      </c>
      <c r="D179" s="5" t="n">
        <v>375663</v>
      </c>
      <c r="E179" s="5" t="n">
        <v>309545</v>
      </c>
    </row>
    <row r="180" spans="1:5">
      <c r="A180" s="4" t="s">
        <v>2378</v>
      </c>
    </row>
    <row r="181" spans="1:5">
      <c r="A181" s="3" t="s">
        <v>2349</v>
      </c>
    </row>
    <row r="182" spans="1:5">
      <c r="A182" s="4" t="s">
        <v>1036</v>
      </c>
      <c r="C182" s="5" t="n">
        <v>376395</v>
      </c>
      <c r="D182" s="5" t="n">
        <v>310571</v>
      </c>
    </row>
    <row r="183" spans="1:5">
      <c r="A183" s="4" t="s">
        <v>1379</v>
      </c>
      <c r="C183" s="5" t="n">
        <v>53529</v>
      </c>
      <c r="D183" s="5" t="n">
        <v>67134</v>
      </c>
    </row>
    <row r="184" spans="1:5">
      <c r="A184" s="4" t="s">
        <v>1380</v>
      </c>
      <c r="C184" s="5" t="n">
        <v>-413</v>
      </c>
      <c r="D184" s="5" t="n">
        <v>-323</v>
      </c>
    </row>
    <row r="185" spans="1:5">
      <c r="A185" s="4" t="s">
        <v>163</v>
      </c>
      <c r="C185" s="5" t="n">
        <v>-158614</v>
      </c>
      <c r="D185" s="5" t="n">
        <v>-128084</v>
      </c>
    </row>
    <row r="186" spans="1:5">
      <c r="A186" s="4" t="s">
        <v>1047</v>
      </c>
      <c r="B186" s="4" t="s">
        <v>75</v>
      </c>
      <c r="C186" s="5" t="n">
        <v>-6</v>
      </c>
    </row>
    <row r="187" spans="1:5">
      <c r="A187" s="4" t="s">
        <v>926</v>
      </c>
      <c r="C187" s="5" t="n">
        <v>149781</v>
      </c>
      <c r="D187" s="5" t="n">
        <v>127097</v>
      </c>
    </row>
    <row r="188" spans="1:5">
      <c r="A188" s="4" t="s">
        <v>1040</v>
      </c>
      <c r="C188" s="5" t="n">
        <v>420672</v>
      </c>
      <c r="D188" s="5" t="n">
        <v>376395</v>
      </c>
      <c r="E188" s="5" t="n">
        <v>310571</v>
      </c>
    </row>
    <row r="189" spans="1:5">
      <c r="A189" s="4" t="s">
        <v>2379</v>
      </c>
    </row>
    <row r="190" spans="1:5">
      <c r="A190" s="3" t="s">
        <v>2349</v>
      </c>
    </row>
    <row r="191" spans="1:5">
      <c r="A191" s="4" t="s">
        <v>1036</v>
      </c>
      <c r="C191" s="5" t="n">
        <v>1270660</v>
      </c>
      <c r="D191" s="5" t="n">
        <v>1134376</v>
      </c>
    </row>
    <row r="192" spans="1:5">
      <c r="A192" s="4" t="s">
        <v>1040</v>
      </c>
      <c r="C192" s="5" t="n">
        <v>1440870</v>
      </c>
      <c r="D192" s="5" t="n">
        <v>1270660</v>
      </c>
      <c r="E192" s="5" t="n">
        <v>1134376</v>
      </c>
    </row>
    <row r="193" spans="1:5">
      <c r="A193" s="4" t="s">
        <v>2380</v>
      </c>
    </row>
    <row r="194" spans="1:5">
      <c r="A194" s="3" t="s">
        <v>2349</v>
      </c>
    </row>
    <row r="195" spans="1:5">
      <c r="A195" s="4" t="s">
        <v>1036</v>
      </c>
      <c r="C195" s="5" t="n">
        <v>-894265</v>
      </c>
      <c r="D195" s="5" t="n">
        <v>-823805</v>
      </c>
    </row>
    <row r="196" spans="1:5">
      <c r="A196" s="4" t="s">
        <v>1040</v>
      </c>
      <c r="C196" s="5" t="n">
        <v>-1020192</v>
      </c>
      <c r="D196" s="5" t="n">
        <v>-894265</v>
      </c>
      <c r="E196" s="5" t="n">
        <v>-823805</v>
      </c>
    </row>
    <row r="197" spans="1:5">
      <c r="A197" s="4" t="s">
        <v>2381</v>
      </c>
    </row>
    <row r="198" spans="1:5">
      <c r="A198" s="3" t="s">
        <v>2349</v>
      </c>
    </row>
    <row r="199" spans="1:5">
      <c r="A199" s="4" t="s">
        <v>1040</v>
      </c>
      <c r="C199" s="5" t="n">
        <v>-6</v>
      </c>
    </row>
    <row r="200" spans="1:5">
      <c r="A200" s="4" t="s">
        <v>2382</v>
      </c>
    </row>
    <row r="201" spans="1:5">
      <c r="A201" s="3" t="s">
        <v>2349</v>
      </c>
    </row>
    <row r="202" spans="1:5">
      <c r="A202" s="4" t="s">
        <v>1036</v>
      </c>
      <c r="C202" s="5" t="n">
        <v>-732</v>
      </c>
      <c r="D202" s="5" t="n">
        <v>-1026</v>
      </c>
    </row>
    <row r="203" spans="1:5">
      <c r="A203" s="4" t="s">
        <v>1379</v>
      </c>
      <c r="C203" s="5" t="n">
        <v>-43</v>
      </c>
    </row>
    <row r="204" spans="1:5">
      <c r="A204" s="4" t="s">
        <v>163</v>
      </c>
      <c r="C204" s="5" t="n">
        <v>454</v>
      </c>
      <c r="D204" s="5" t="n">
        <v>452</v>
      </c>
    </row>
    <row r="205" spans="1:5">
      <c r="A205" s="4" t="s">
        <v>926</v>
      </c>
      <c r="C205" s="5" t="n">
        <v>-440</v>
      </c>
      <c r="D205" s="5" t="n">
        <v>-158</v>
      </c>
    </row>
    <row r="206" spans="1:5">
      <c r="A206" s="4" t="s">
        <v>1040</v>
      </c>
      <c r="C206" s="5" t="n">
        <v>-761</v>
      </c>
      <c r="D206" s="5" t="n">
        <v>-732</v>
      </c>
      <c r="E206" s="5" t="n">
        <v>-1026</v>
      </c>
    </row>
    <row r="207" spans="1:5">
      <c r="A207" s="4" t="s">
        <v>2383</v>
      </c>
    </row>
    <row r="208" spans="1:5">
      <c r="A208" s="3" t="s">
        <v>2349</v>
      </c>
    </row>
    <row r="209" spans="1:5">
      <c r="A209" s="4" t="s">
        <v>1036</v>
      </c>
      <c r="C209" s="5" t="n">
        <v>178602</v>
      </c>
      <c r="D209" s="5" t="n">
        <v>159939</v>
      </c>
    </row>
    <row r="210" spans="1:5">
      <c r="A210" s="4" t="s">
        <v>1040</v>
      </c>
      <c r="C210" s="5" t="n">
        <v>199636</v>
      </c>
      <c r="D210" s="5" t="n">
        <v>178602</v>
      </c>
      <c r="E210" s="5" t="n">
        <v>159939</v>
      </c>
    </row>
    <row r="211" spans="1:5">
      <c r="A211" s="4" t="s">
        <v>2384</v>
      </c>
    </row>
    <row r="212" spans="1:5">
      <c r="A212" s="3" t="s">
        <v>2349</v>
      </c>
    </row>
    <row r="213" spans="1:5">
      <c r="A213" s="4" t="s">
        <v>1036</v>
      </c>
      <c r="C213" s="5" t="n">
        <v>179032</v>
      </c>
      <c r="D213" s="5" t="n">
        <v>160630</v>
      </c>
    </row>
    <row r="214" spans="1:5">
      <c r="A214" s="4" t="s">
        <v>1379</v>
      </c>
      <c r="C214" s="5" t="n">
        <v>30990</v>
      </c>
      <c r="D214" s="5" t="n">
        <v>27856</v>
      </c>
    </row>
    <row r="215" spans="1:5">
      <c r="A215" s="4" t="s">
        <v>1380</v>
      </c>
      <c r="C215" s="5" t="n">
        <v>-166</v>
      </c>
      <c r="D215" s="5" t="n">
        <v>-327</v>
      </c>
    </row>
    <row r="216" spans="1:5">
      <c r="A216" s="4" t="s">
        <v>163</v>
      </c>
      <c r="C216" s="5" t="n">
        <v>-74909</v>
      </c>
      <c r="D216" s="5" t="n">
        <v>-69842</v>
      </c>
    </row>
    <row r="217" spans="1:5">
      <c r="A217" s="4" t="s">
        <v>1047</v>
      </c>
      <c r="B217" s="4" t="s">
        <v>75</v>
      </c>
      <c r="C217" s="5" t="n">
        <v>-32</v>
      </c>
    </row>
    <row r="218" spans="1:5">
      <c r="A218" s="4" t="s">
        <v>926</v>
      </c>
      <c r="C218" s="5" t="n">
        <v>65748</v>
      </c>
      <c r="D218" s="5" t="n">
        <v>60715</v>
      </c>
    </row>
    <row r="219" spans="1:5">
      <c r="A219" s="4" t="s">
        <v>1040</v>
      </c>
      <c r="C219" s="5" t="n">
        <v>200663</v>
      </c>
      <c r="D219" s="5" t="n">
        <v>179032</v>
      </c>
      <c r="E219" s="5" t="n">
        <v>160630</v>
      </c>
    </row>
    <row r="220" spans="1:5">
      <c r="A220" s="4" t="s">
        <v>2385</v>
      </c>
    </row>
    <row r="221" spans="1:5">
      <c r="A221" s="3" t="s">
        <v>2349</v>
      </c>
    </row>
    <row r="222" spans="1:5">
      <c r="A222" s="4" t="s">
        <v>1036</v>
      </c>
      <c r="C222" s="5" t="n">
        <v>921115</v>
      </c>
      <c r="D222" s="5" t="n">
        <v>836131</v>
      </c>
    </row>
    <row r="223" spans="1:5">
      <c r="A223" s="4" t="s">
        <v>1040</v>
      </c>
      <c r="C223" s="5" t="n">
        <v>1010537</v>
      </c>
      <c r="D223" s="5" t="n">
        <v>921115</v>
      </c>
      <c r="E223" s="5" t="n">
        <v>836131</v>
      </c>
    </row>
    <row r="224" spans="1:5">
      <c r="A224" s="4" t="s">
        <v>2386</v>
      </c>
    </row>
    <row r="225" spans="1:5">
      <c r="A225" s="3" t="s">
        <v>2349</v>
      </c>
    </row>
    <row r="226" spans="1:5">
      <c r="A226" s="4" t="s">
        <v>1036</v>
      </c>
      <c r="C226" s="5" t="n">
        <v>-742083</v>
      </c>
      <c r="D226" s="5" t="n">
        <v>-675501</v>
      </c>
    </row>
    <row r="227" spans="1:5">
      <c r="A227" s="4" t="s">
        <v>1040</v>
      </c>
      <c r="C227" s="5" t="n">
        <v>-809842</v>
      </c>
      <c r="D227" s="5" t="n">
        <v>-742083</v>
      </c>
      <c r="E227" s="5" t="n">
        <v>-675501</v>
      </c>
    </row>
    <row r="228" spans="1:5">
      <c r="A228" s="4" t="s">
        <v>2387</v>
      </c>
    </row>
    <row r="229" spans="1:5">
      <c r="A229" s="3" t="s">
        <v>2349</v>
      </c>
    </row>
    <row r="230" spans="1:5">
      <c r="A230" s="4" t="s">
        <v>1040</v>
      </c>
      <c r="C230" s="5" t="n">
        <v>-32</v>
      </c>
    </row>
    <row r="231" spans="1:5">
      <c r="A231" s="4" t="s">
        <v>2388</v>
      </c>
    </row>
    <row r="232" spans="1:5">
      <c r="A232" s="3" t="s">
        <v>2349</v>
      </c>
    </row>
    <row r="233" spans="1:5">
      <c r="A233" s="4" t="s">
        <v>1036</v>
      </c>
      <c r="C233" s="5" t="n">
        <v>-430</v>
      </c>
      <c r="D233" s="5" t="n">
        <v>-691</v>
      </c>
    </row>
    <row r="234" spans="1:5">
      <c r="A234" s="4" t="s">
        <v>163</v>
      </c>
      <c r="C234" s="5" t="n">
        <v>354</v>
      </c>
      <c r="D234" s="5" t="n">
        <v>295</v>
      </c>
    </row>
    <row r="235" spans="1:5">
      <c r="A235" s="4" t="s">
        <v>926</v>
      </c>
      <c r="C235" s="5" t="n">
        <v>-951</v>
      </c>
      <c r="D235" s="5" t="n">
        <v>-34</v>
      </c>
    </row>
    <row r="236" spans="1:5">
      <c r="A236" s="4" t="s">
        <v>1040</v>
      </c>
      <c r="C236" s="5" t="n">
        <v>-1027</v>
      </c>
      <c r="D236" s="5" t="n">
        <v>-430</v>
      </c>
      <c r="E236" s="5" t="n">
        <v>-691</v>
      </c>
    </row>
    <row r="237" spans="1:5">
      <c r="A237" s="4" t="s">
        <v>2389</v>
      </c>
    </row>
    <row r="238" spans="1:5">
      <c r="A238" s="3" t="s">
        <v>2349</v>
      </c>
    </row>
    <row r="239" spans="1:5">
      <c r="A239" s="4" t="s">
        <v>1036</v>
      </c>
      <c r="C239" s="5" t="n">
        <v>27160453</v>
      </c>
      <c r="D239" s="5" t="n">
        <v>35127128</v>
      </c>
    </row>
    <row r="240" spans="1:5">
      <c r="A240" s="4" t="s">
        <v>1040</v>
      </c>
      <c r="C240" s="5" t="n">
        <v>25523457</v>
      </c>
      <c r="D240" s="5" t="n">
        <v>27160453</v>
      </c>
      <c r="E240" s="5" t="n">
        <v>35127128</v>
      </c>
    </row>
    <row r="241" spans="1:5">
      <c r="A241" s="4" t="s">
        <v>2390</v>
      </c>
    </row>
    <row r="242" spans="1:5">
      <c r="A242" s="3" t="s">
        <v>2349</v>
      </c>
    </row>
    <row r="243" spans="1:5">
      <c r="A243" s="4" t="s">
        <v>1036</v>
      </c>
      <c r="C243" s="5" t="n">
        <v>27296260</v>
      </c>
      <c r="D243" s="5" t="n">
        <v>35267026</v>
      </c>
    </row>
    <row r="244" spans="1:5">
      <c r="A244" s="4" t="s">
        <v>1379</v>
      </c>
      <c r="C244" s="5" t="n">
        <v>11996508</v>
      </c>
      <c r="D244" s="5" t="n">
        <v>11752352</v>
      </c>
    </row>
    <row r="245" spans="1:5">
      <c r="A245" s="4" t="s">
        <v>1380</v>
      </c>
      <c r="C245" s="5" t="n">
        <v>-6487</v>
      </c>
      <c r="D245" s="5" t="n">
        <v>-94443</v>
      </c>
    </row>
    <row r="246" spans="1:5">
      <c r="A246" s="4" t="s">
        <v>926</v>
      </c>
      <c r="C246" s="5" t="n">
        <v>-13713740</v>
      </c>
      <c r="D246" s="5" t="n">
        <v>-19628675</v>
      </c>
    </row>
    <row r="247" spans="1:5">
      <c r="A247" s="4" t="s">
        <v>1040</v>
      </c>
      <c r="C247" s="5" t="n">
        <v>25572541</v>
      </c>
      <c r="D247" s="5" t="n">
        <v>27296260</v>
      </c>
      <c r="E247" s="5" t="n">
        <v>35267026</v>
      </c>
    </row>
    <row r="248" spans="1:5">
      <c r="A248" s="4" t="s">
        <v>2391</v>
      </c>
    </row>
    <row r="249" spans="1:5">
      <c r="A249" s="3" t="s">
        <v>2349</v>
      </c>
    </row>
    <row r="250" spans="1:5">
      <c r="A250" s="4" t="s">
        <v>1036</v>
      </c>
      <c r="C250" s="5" t="n">
        <v>27334368</v>
      </c>
      <c r="D250" s="5" t="n">
        <v>35305133</v>
      </c>
    </row>
    <row r="251" spans="1:5">
      <c r="A251" s="4" t="s">
        <v>1040</v>
      </c>
      <c r="C251" s="5" t="n">
        <v>25610649</v>
      </c>
      <c r="D251" s="5" t="n">
        <v>27334368</v>
      </c>
      <c r="E251" s="5" t="n">
        <v>35305133</v>
      </c>
    </row>
    <row r="252" spans="1:5">
      <c r="A252" s="4" t="s">
        <v>2392</v>
      </c>
    </row>
    <row r="253" spans="1:5">
      <c r="A253" s="3" t="s">
        <v>2349</v>
      </c>
    </row>
    <row r="254" spans="1:5">
      <c r="A254" s="4" t="s">
        <v>1036</v>
      </c>
      <c r="C254" s="5" t="n">
        <v>-38108</v>
      </c>
      <c r="D254" s="5" t="n">
        <v>-38107</v>
      </c>
    </row>
    <row r="255" spans="1:5">
      <c r="A255" s="4" t="s">
        <v>1040</v>
      </c>
      <c r="C255" s="5" t="n">
        <v>-38108</v>
      </c>
      <c r="D255" s="5" t="n">
        <v>-38108</v>
      </c>
      <c r="E255" s="5" t="n">
        <v>-38107</v>
      </c>
    </row>
    <row r="256" spans="1:5">
      <c r="A256" s="4" t="s">
        <v>2393</v>
      </c>
    </row>
    <row r="257" spans="1:5">
      <c r="A257" s="3" t="s">
        <v>2349</v>
      </c>
    </row>
    <row r="258" spans="1:5">
      <c r="A258" s="4" t="s">
        <v>1036</v>
      </c>
      <c r="C258" s="5" t="n">
        <v>-135807</v>
      </c>
      <c r="D258" s="5" t="n">
        <v>-139898</v>
      </c>
    </row>
    <row r="259" spans="1:5">
      <c r="A259" s="4" t="s">
        <v>1379</v>
      </c>
      <c r="C259" s="5" t="n">
        <v>-42728</v>
      </c>
      <c r="D259" s="5" t="n">
        <v>-28434</v>
      </c>
    </row>
    <row r="260" spans="1:5">
      <c r="A260" s="4" t="s">
        <v>926</v>
      </c>
      <c r="C260" s="5" t="n">
        <v>129451</v>
      </c>
      <c r="D260" s="5" t="n">
        <v>32525</v>
      </c>
    </row>
    <row r="261" spans="1:5">
      <c r="A261" s="4" t="s">
        <v>1040</v>
      </c>
      <c r="C261" s="5" t="n">
        <v>-49084</v>
      </c>
      <c r="D261" s="5" t="n">
        <v>-135807</v>
      </c>
      <c r="E261" s="5" t="n">
        <v>-139898</v>
      </c>
    </row>
    <row r="262" spans="1:5">
      <c r="A262" s="4" t="s">
        <v>874</v>
      </c>
    </row>
    <row r="263" spans="1:5">
      <c r="A263" s="3" t="s">
        <v>2349</v>
      </c>
    </row>
    <row r="264" spans="1:5">
      <c r="A264" s="4" t="s">
        <v>1036</v>
      </c>
      <c r="C264" s="5" t="n">
        <v>406353</v>
      </c>
      <c r="D264" s="5" t="n">
        <v>511509</v>
      </c>
    </row>
    <row r="265" spans="1:5">
      <c r="A265" s="4" t="s">
        <v>1040</v>
      </c>
      <c r="C265" s="5" t="n">
        <v>297652</v>
      </c>
      <c r="D265" s="5" t="n">
        <v>406353</v>
      </c>
      <c r="E265" s="5" t="n">
        <v>511509</v>
      </c>
    </row>
    <row r="266" spans="1:5">
      <c r="A266" s="4" t="s">
        <v>2394</v>
      </c>
    </row>
    <row r="267" spans="1:5">
      <c r="A267" s="3" t="s">
        <v>2349</v>
      </c>
    </row>
    <row r="268" spans="1:5">
      <c r="A268" s="4" t="s">
        <v>1036</v>
      </c>
      <c r="C268" s="5" t="n">
        <v>406353</v>
      </c>
      <c r="D268" s="5" t="n">
        <v>511509</v>
      </c>
    </row>
    <row r="269" spans="1:5">
      <c r="A269" s="4" t="s">
        <v>1379</v>
      </c>
      <c r="D269" s="5" t="n">
        <v>34</v>
      </c>
    </row>
    <row r="270" spans="1:5">
      <c r="A270" s="4" t="s">
        <v>1380</v>
      </c>
      <c r="C270" s="5" t="n">
        <v>-29696</v>
      </c>
      <c r="D270" s="5" t="n">
        <v>-31</v>
      </c>
    </row>
    <row r="271" spans="1:5">
      <c r="A271" s="4" t="s">
        <v>163</v>
      </c>
      <c r="C271" s="5" t="n">
        <v>-107390</v>
      </c>
      <c r="D271" s="5" t="n">
        <v>-96254</v>
      </c>
    </row>
    <row r="272" spans="1:5">
      <c r="A272" s="4" t="s">
        <v>926</v>
      </c>
      <c r="C272" s="5" t="n">
        <v>28412</v>
      </c>
      <c r="D272" s="5" t="n">
        <v>-8905</v>
      </c>
    </row>
    <row r="273" spans="1:5">
      <c r="A273" s="4" t="s">
        <v>1040</v>
      </c>
      <c r="C273" s="5" t="n">
        <v>297679</v>
      </c>
      <c r="D273" s="5" t="n">
        <v>406353</v>
      </c>
      <c r="E273" s="5" t="n">
        <v>511509</v>
      </c>
    </row>
    <row r="274" spans="1:5">
      <c r="A274" s="4" t="s">
        <v>2395</v>
      </c>
    </row>
    <row r="275" spans="1:5">
      <c r="A275" s="3" t="s">
        <v>2349</v>
      </c>
    </row>
    <row r="276" spans="1:5">
      <c r="A276" s="4" t="s">
        <v>1036</v>
      </c>
      <c r="C276" s="5" t="n">
        <v>2390779</v>
      </c>
      <c r="D276" s="5" t="n">
        <v>2389985</v>
      </c>
    </row>
    <row r="277" spans="1:5">
      <c r="A277" s="4" t="s">
        <v>1040</v>
      </c>
      <c r="C277" s="5" t="n">
        <v>2390680</v>
      </c>
      <c r="D277" s="5" t="n">
        <v>2390779</v>
      </c>
      <c r="E277" s="5" t="n">
        <v>2389985</v>
      </c>
    </row>
    <row r="278" spans="1:5">
      <c r="A278" s="4" t="s">
        <v>2396</v>
      </c>
    </row>
    <row r="279" spans="1:5">
      <c r="A279" s="3" t="s">
        <v>2349</v>
      </c>
    </row>
    <row r="280" spans="1:5">
      <c r="A280" s="4" t="s">
        <v>1036</v>
      </c>
      <c r="C280" s="5" t="n">
        <v>-1984426</v>
      </c>
      <c r="D280" s="5" t="n">
        <v>-1878476</v>
      </c>
    </row>
    <row r="281" spans="1:5">
      <c r="A281" s="4" t="s">
        <v>1040</v>
      </c>
      <c r="C281" s="5" t="n">
        <v>-2093001</v>
      </c>
      <c r="D281" s="5" t="n">
        <v>-1984426</v>
      </c>
      <c r="E281" s="5" t="n">
        <v>-1878476</v>
      </c>
    </row>
    <row r="282" spans="1:5">
      <c r="A282" s="4" t="s">
        <v>2397</v>
      </c>
    </row>
    <row r="283" spans="1:5">
      <c r="A283" s="3" t="s">
        <v>2349</v>
      </c>
    </row>
    <row r="284" spans="1:5">
      <c r="A284" s="4" t="s">
        <v>163</v>
      </c>
      <c r="C284" s="5" t="n">
        <v>1</v>
      </c>
    </row>
    <row r="285" spans="1:5">
      <c r="A285" s="4" t="s">
        <v>926</v>
      </c>
      <c r="C285" s="5" t="n">
        <v>-28</v>
      </c>
    </row>
    <row r="286" spans="1:5">
      <c r="A286" s="4" t="s">
        <v>1040</v>
      </c>
      <c r="C286" s="5" t="n">
        <v>-27</v>
      </c>
    </row>
    <row r="287" spans="1:5">
      <c r="A287" s="4" t="s">
        <v>2398</v>
      </c>
    </row>
    <row r="288" spans="1:5">
      <c r="A288" s="3" t="s">
        <v>2349</v>
      </c>
    </row>
    <row r="289" spans="1:5">
      <c r="A289" s="4" t="s">
        <v>1036</v>
      </c>
      <c r="C289" s="5" t="n">
        <v>4065412</v>
      </c>
      <c r="D289" s="5" t="n">
        <v>4106087</v>
      </c>
    </row>
    <row r="290" spans="1:5">
      <c r="A290" s="4" t="s">
        <v>1040</v>
      </c>
      <c r="C290" s="5" t="n">
        <v>6039484</v>
      </c>
      <c r="D290" s="5" t="n">
        <v>4065412</v>
      </c>
      <c r="E290" s="5" t="n">
        <v>4106087</v>
      </c>
    </row>
    <row r="291" spans="1:5">
      <c r="A291" s="4" t="s">
        <v>2399</v>
      </c>
    </row>
    <row r="292" spans="1:5">
      <c r="A292" s="3" t="s">
        <v>2349</v>
      </c>
    </row>
    <row r="293" spans="1:5">
      <c r="A293" s="4" t="s">
        <v>1036</v>
      </c>
      <c r="C293" s="5" t="n">
        <v>4065412</v>
      </c>
      <c r="D293" s="5" t="n">
        <v>4106087</v>
      </c>
    </row>
    <row r="294" spans="1:5">
      <c r="A294" s="4" t="s">
        <v>163</v>
      </c>
      <c r="C294" s="5" t="n">
        <v>-518565</v>
      </c>
      <c r="D294" s="5" t="n">
        <v>-509310</v>
      </c>
    </row>
    <row r="295" spans="1:5">
      <c r="A295" s="4" t="s">
        <v>926</v>
      </c>
      <c r="C295" s="5" t="n">
        <v>2492637</v>
      </c>
      <c r="D295" s="5" t="n">
        <v>468635</v>
      </c>
    </row>
    <row r="296" spans="1:5">
      <c r="A296" s="4" t="s">
        <v>1040</v>
      </c>
      <c r="C296" s="5" t="n">
        <v>6039484</v>
      </c>
      <c r="D296" s="5" t="n">
        <v>4065412</v>
      </c>
      <c r="E296" s="5" t="n">
        <v>4106087</v>
      </c>
    </row>
    <row r="297" spans="1:5">
      <c r="A297" s="4" t="s">
        <v>2400</v>
      </c>
    </row>
    <row r="298" spans="1:5">
      <c r="A298" s="3" t="s">
        <v>2349</v>
      </c>
    </row>
    <row r="299" spans="1:5">
      <c r="A299" s="4" t="s">
        <v>1036</v>
      </c>
      <c r="C299" s="5" t="n">
        <v>7129771</v>
      </c>
      <c r="D299" s="5" t="n">
        <v>6888547</v>
      </c>
    </row>
    <row r="300" spans="1:5">
      <c r="A300" s="4" t="s">
        <v>1040</v>
      </c>
      <c r="C300" s="5" t="n">
        <v>9395821</v>
      </c>
      <c r="D300" s="5" t="n">
        <v>7129771</v>
      </c>
      <c r="E300" s="5" t="n">
        <v>6888547</v>
      </c>
    </row>
    <row r="301" spans="1:5">
      <c r="A301" s="4" t="s">
        <v>2401</v>
      </c>
    </row>
    <row r="302" spans="1:5">
      <c r="A302" s="3" t="s">
        <v>2349</v>
      </c>
    </row>
    <row r="303" spans="1:5">
      <c r="A303" s="4" t="s">
        <v>1036</v>
      </c>
      <c r="C303" s="5" t="n">
        <v>-3064359</v>
      </c>
      <c r="D303" s="5" t="n">
        <v>-2782460</v>
      </c>
    </row>
    <row r="304" spans="1:5">
      <c r="A304" s="4" t="s">
        <v>1040</v>
      </c>
      <c r="C304" s="5" t="n">
        <v>-3356337</v>
      </c>
      <c r="D304" s="5" t="n">
        <v>-3064359</v>
      </c>
      <c r="E304" s="5" t="n">
        <v>-2782460</v>
      </c>
    </row>
    <row r="305" spans="1:5">
      <c r="A305" s="4" t="s">
        <v>2402</v>
      </c>
    </row>
    <row r="306" spans="1:5">
      <c r="A306" s="3" t="s">
        <v>2349</v>
      </c>
    </row>
    <row r="307" spans="1:5">
      <c r="A307" s="4" t="s">
        <v>1036</v>
      </c>
      <c r="C307" s="5" t="n">
        <v>2351532</v>
      </c>
      <c r="D307" s="5" t="n">
        <v>2259244</v>
      </c>
    </row>
    <row r="308" spans="1:5">
      <c r="A308" s="4" t="s">
        <v>1040</v>
      </c>
      <c r="C308" s="5" t="n">
        <v>2439620</v>
      </c>
      <c r="D308" s="5" t="n">
        <v>2351532</v>
      </c>
      <c r="E308" s="5" t="n">
        <v>2259244</v>
      </c>
    </row>
    <row r="309" spans="1:5">
      <c r="A309" s="4" t="s">
        <v>2403</v>
      </c>
    </row>
    <row r="310" spans="1:5">
      <c r="A310" s="3" t="s">
        <v>2349</v>
      </c>
    </row>
    <row r="311" spans="1:5">
      <c r="A311" s="4" t="s">
        <v>1036</v>
      </c>
      <c r="C311" s="5" t="n">
        <v>2351532</v>
      </c>
      <c r="D311" s="5" t="n">
        <v>2259244</v>
      </c>
    </row>
    <row r="312" spans="1:5">
      <c r="A312" s="4" t="s">
        <v>1379</v>
      </c>
      <c r="C312" s="5" t="n">
        <v>10411</v>
      </c>
    </row>
    <row r="313" spans="1:5">
      <c r="A313" s="4" t="s">
        <v>1380</v>
      </c>
      <c r="C313" s="5" t="n">
        <v>-28</v>
      </c>
      <c r="D313" s="5" t="n">
        <v>-9</v>
      </c>
    </row>
    <row r="314" spans="1:5">
      <c r="A314" s="4" t="s">
        <v>163</v>
      </c>
      <c r="C314" s="5" t="n">
        <v>-762711</v>
      </c>
      <c r="D314" s="5" t="n">
        <v>-813248</v>
      </c>
    </row>
    <row r="315" spans="1:5">
      <c r="A315" s="4" t="s">
        <v>926</v>
      </c>
      <c r="C315" s="5" t="n">
        <v>840416</v>
      </c>
      <c r="D315" s="5" t="n">
        <v>905545</v>
      </c>
    </row>
    <row r="316" spans="1:5">
      <c r="A316" s="4" t="s">
        <v>1040</v>
      </c>
      <c r="C316" s="5" t="n">
        <v>2439620</v>
      </c>
      <c r="D316" s="5" t="n">
        <v>2351532</v>
      </c>
      <c r="E316" s="5" t="n">
        <v>2259244</v>
      </c>
    </row>
    <row r="317" spans="1:5">
      <c r="A317" s="4" t="s">
        <v>2404</v>
      </c>
    </row>
    <row r="318" spans="1:5">
      <c r="A318" s="3" t="s">
        <v>2349</v>
      </c>
    </row>
    <row r="319" spans="1:5">
      <c r="A319" s="4" t="s">
        <v>1036</v>
      </c>
      <c r="C319" s="5" t="n">
        <v>10361294</v>
      </c>
      <c r="D319" s="5" t="n">
        <v>9438381</v>
      </c>
    </row>
    <row r="320" spans="1:5">
      <c r="A320" s="4" t="s">
        <v>1040</v>
      </c>
      <c r="C320" s="5" t="n">
        <v>11247021</v>
      </c>
      <c r="D320" s="5" t="n">
        <v>10361294</v>
      </c>
      <c r="E320" s="5" t="n">
        <v>9438381</v>
      </c>
    </row>
    <row r="321" spans="1:5">
      <c r="A321" s="4" t="s">
        <v>2405</v>
      </c>
    </row>
    <row r="322" spans="1:5">
      <c r="A322" s="3" t="s">
        <v>2349</v>
      </c>
    </row>
    <row r="323" spans="1:5">
      <c r="A323" s="4" t="s">
        <v>1036</v>
      </c>
      <c r="C323" s="5" t="n">
        <v>-8009762</v>
      </c>
      <c r="D323" s="5" t="n">
        <v>-7179137</v>
      </c>
    </row>
    <row r="324" spans="1:5">
      <c r="A324" s="4" t="s">
        <v>1040</v>
      </c>
      <c r="C324" s="6" t="n">
        <v>-8807401</v>
      </c>
      <c r="D324" s="6" t="n">
        <v>-8009762</v>
      </c>
      <c r="E324" s="6" t="n">
        <v>-7179137</v>
      </c>
    </row>
    <row r="325" spans="1:5"/>
    <row r="326" spans="1:5">
      <c r="A326" s="4" t="s">
        <v>75</v>
      </c>
      <c r="B326" s="4" t="s">
        <v>2406</v>
      </c>
    </row>
  </sheetData>
  <mergeCells count="4">
    <mergeCell ref="A1:B2"/>
    <mergeCell ref="C1:E1"/>
    <mergeCell ref="A325:D325"/>
    <mergeCell ref="B326:D326"/>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07</v>
      </c>
      <c r="B1" s="2" t="s">
        <v>1</v>
      </c>
    </row>
    <row r="2" spans="1:4">
      <c r="B2" s="2" t="s">
        <v>29</v>
      </c>
      <c r="C2" s="2" t="s">
        <v>30</v>
      </c>
      <c r="D2" s="2" t="s">
        <v>88</v>
      </c>
    </row>
    <row r="3" spans="1:4">
      <c r="A3" s="3" t="s">
        <v>2408</v>
      </c>
    </row>
    <row r="4" spans="1:4">
      <c r="A4" s="4" t="s">
        <v>1036</v>
      </c>
      <c r="B4" s="6" t="n">
        <v>353680</v>
      </c>
      <c r="C4" s="6" t="n">
        <v>269910</v>
      </c>
    </row>
    <row r="5" spans="1:4">
      <c r="A5" s="4" t="s">
        <v>163</v>
      </c>
      <c r="B5" s="5" t="n">
        <v>-1176</v>
      </c>
      <c r="C5" s="5" t="n">
        <v>-678</v>
      </c>
      <c r="D5" s="6" t="n">
        <v>-669</v>
      </c>
    </row>
    <row r="6" spans="1:4">
      <c r="A6" s="4" t="s">
        <v>926</v>
      </c>
      <c r="B6" s="5" t="n">
        <v>-67790</v>
      </c>
      <c r="C6" s="5" t="n">
        <v>84448</v>
      </c>
    </row>
    <row r="7" spans="1:4">
      <c r="A7" s="4" t="s">
        <v>2409</v>
      </c>
      <c r="B7" s="5" t="n">
        <v>284714</v>
      </c>
      <c r="C7" s="5" t="n">
        <v>353680</v>
      </c>
      <c r="D7" s="5" t="n">
        <v>269910</v>
      </c>
    </row>
    <row r="8" spans="1:4">
      <c r="A8" s="4" t="s">
        <v>2410</v>
      </c>
    </row>
    <row r="9" spans="1:4">
      <c r="A9" s="3" t="s">
        <v>2408</v>
      </c>
    </row>
    <row r="10" spans="1:4">
      <c r="A10" s="4" t="s">
        <v>1036</v>
      </c>
      <c r="B10" s="5" t="n">
        <v>353744</v>
      </c>
      <c r="C10" s="5" t="n">
        <v>269923</v>
      </c>
    </row>
    <row r="11" spans="1:4">
      <c r="A11" s="4" t="s">
        <v>163</v>
      </c>
      <c r="B11" s="5" t="n">
        <v>-1178</v>
      </c>
      <c r="C11" s="5" t="n">
        <v>-679</v>
      </c>
    </row>
    <row r="12" spans="1:4">
      <c r="A12" s="4" t="s">
        <v>926</v>
      </c>
      <c r="B12" s="5" t="n">
        <v>-67769</v>
      </c>
      <c r="C12" s="5" t="n">
        <v>84500</v>
      </c>
    </row>
    <row r="13" spans="1:4">
      <c r="A13" s="4" t="s">
        <v>2409</v>
      </c>
      <c r="B13" s="5" t="n">
        <v>284797</v>
      </c>
      <c r="C13" s="5" t="n">
        <v>353744</v>
      </c>
      <c r="D13" s="5" t="n">
        <v>269923</v>
      </c>
    </row>
    <row r="14" spans="1:4">
      <c r="A14" s="4" t="s">
        <v>2411</v>
      </c>
    </row>
    <row r="15" spans="1:4">
      <c r="A15" s="3" t="s">
        <v>2408</v>
      </c>
    </row>
    <row r="16" spans="1:4">
      <c r="A16" s="4" t="s">
        <v>1036</v>
      </c>
      <c r="B16" s="5" t="n">
        <v>365589</v>
      </c>
    </row>
    <row r="17" spans="1:4">
      <c r="A17" s="4" t="s">
        <v>2409</v>
      </c>
      <c r="B17" s="5" t="n">
        <v>300370</v>
      </c>
      <c r="C17" s="5" t="n">
        <v>365589</v>
      </c>
    </row>
    <row r="18" spans="1:4">
      <c r="A18" s="4" t="s">
        <v>2412</v>
      </c>
    </row>
    <row r="19" spans="1:4">
      <c r="A19" s="3" t="s">
        <v>2408</v>
      </c>
    </row>
    <row r="20" spans="1:4">
      <c r="A20" s="4" t="s">
        <v>1036</v>
      </c>
      <c r="B20" s="5" t="n">
        <v>-11845</v>
      </c>
    </row>
    <row r="21" spans="1:4">
      <c r="A21" s="4" t="s">
        <v>2409</v>
      </c>
      <c r="B21" s="5" t="n">
        <v>-15573</v>
      </c>
      <c r="C21" s="5" t="n">
        <v>-11845</v>
      </c>
    </row>
    <row r="22" spans="1:4">
      <c r="A22" s="4" t="s">
        <v>2413</v>
      </c>
    </row>
    <row r="23" spans="1:4">
      <c r="A23" s="3" t="s">
        <v>2408</v>
      </c>
    </row>
    <row r="24" spans="1:4">
      <c r="A24" s="4" t="s">
        <v>1036</v>
      </c>
      <c r="B24" s="5" t="n">
        <v>-64</v>
      </c>
      <c r="C24" s="5" t="n">
        <v>-13</v>
      </c>
    </row>
    <row r="25" spans="1:4">
      <c r="A25" s="4" t="s">
        <v>163</v>
      </c>
      <c r="B25" s="5" t="n">
        <v>2</v>
      </c>
      <c r="C25" s="5" t="n">
        <v>1</v>
      </c>
    </row>
    <row r="26" spans="1:4">
      <c r="A26" s="4" t="s">
        <v>926</v>
      </c>
      <c r="B26" s="5" t="n">
        <v>-21</v>
      </c>
      <c r="C26" s="5" t="n">
        <v>-52</v>
      </c>
    </row>
    <row r="27" spans="1:4">
      <c r="A27" s="4" t="s">
        <v>2409</v>
      </c>
      <c r="B27" s="5" t="n">
        <v>-83</v>
      </c>
      <c r="C27" s="5" t="n">
        <v>-64</v>
      </c>
      <c r="D27" s="5" t="n">
        <v>-13</v>
      </c>
    </row>
    <row r="28" spans="1:4">
      <c r="A28" s="4" t="s">
        <v>2414</v>
      </c>
    </row>
    <row r="29" spans="1:4">
      <c r="A29" s="3" t="s">
        <v>2408</v>
      </c>
    </row>
    <row r="30" spans="1:4">
      <c r="A30" s="4" t="s">
        <v>1036</v>
      </c>
      <c r="B30" s="5" t="n">
        <v>336421</v>
      </c>
      <c r="C30" s="5" t="n">
        <v>253960</v>
      </c>
    </row>
    <row r="31" spans="1:4">
      <c r="A31" s="4" t="s">
        <v>163</v>
      </c>
      <c r="B31" s="5" t="n">
        <v>0</v>
      </c>
      <c r="C31" s="5" t="n">
        <v>0</v>
      </c>
    </row>
    <row r="32" spans="1:4">
      <c r="A32" s="4" t="s">
        <v>926</v>
      </c>
      <c r="B32" s="5" t="n">
        <v>-72216</v>
      </c>
      <c r="C32" s="5" t="n">
        <v>82461</v>
      </c>
    </row>
    <row r="33" spans="1:4">
      <c r="A33" s="4" t="s">
        <v>2409</v>
      </c>
      <c r="B33" s="5" t="n">
        <v>264205</v>
      </c>
      <c r="C33" s="5" t="n">
        <v>336421</v>
      </c>
      <c r="D33" s="5" t="n">
        <v>253960</v>
      </c>
    </row>
    <row r="34" spans="1:4">
      <c r="A34" s="4" t="s">
        <v>2415</v>
      </c>
    </row>
    <row r="35" spans="1:4">
      <c r="A35" s="3" t="s">
        <v>2408</v>
      </c>
    </row>
    <row r="36" spans="1:4">
      <c r="A36" s="4" t="s">
        <v>1036</v>
      </c>
      <c r="B36" s="5" t="n">
        <v>336421</v>
      </c>
      <c r="C36" s="5" t="n">
        <v>253960</v>
      </c>
    </row>
    <row r="37" spans="1:4">
      <c r="A37" s="4" t="s">
        <v>926</v>
      </c>
      <c r="B37" s="5" t="n">
        <v>-72216</v>
      </c>
      <c r="C37" s="5" t="n">
        <v>82461</v>
      </c>
    </row>
    <row r="38" spans="1:4">
      <c r="A38" s="4" t="s">
        <v>2409</v>
      </c>
      <c r="B38" s="5" t="n">
        <v>264205</v>
      </c>
      <c r="C38" s="5" t="n">
        <v>336421</v>
      </c>
      <c r="D38" s="5" t="n">
        <v>253960</v>
      </c>
    </row>
    <row r="39" spans="1:4">
      <c r="A39" s="4" t="s">
        <v>2416</v>
      </c>
    </row>
    <row r="40" spans="1:4">
      <c r="A40" s="3" t="s">
        <v>2408</v>
      </c>
    </row>
    <row r="41" spans="1:4">
      <c r="A41" s="4" t="s">
        <v>1036</v>
      </c>
      <c r="B41" s="5" t="n">
        <v>336421</v>
      </c>
    </row>
    <row r="42" spans="1:4">
      <c r="A42" s="4" t="s">
        <v>2409</v>
      </c>
      <c r="B42" s="5" t="n">
        <v>264205</v>
      </c>
      <c r="C42" s="5" t="n">
        <v>336421</v>
      </c>
    </row>
    <row r="43" spans="1:4">
      <c r="A43" s="4" t="s">
        <v>2417</v>
      </c>
    </row>
    <row r="44" spans="1:4">
      <c r="A44" s="3" t="s">
        <v>2408</v>
      </c>
    </row>
    <row r="45" spans="1:4">
      <c r="A45" s="4" t="s">
        <v>1036</v>
      </c>
      <c r="B45" s="5" t="n">
        <v>17259</v>
      </c>
      <c r="C45" s="5" t="n">
        <v>15950</v>
      </c>
    </row>
    <row r="46" spans="1:4">
      <c r="A46" s="4" t="s">
        <v>163</v>
      </c>
      <c r="B46" s="5" t="n">
        <v>-1176</v>
      </c>
      <c r="C46" s="5" t="n">
        <v>-678</v>
      </c>
    </row>
    <row r="47" spans="1:4">
      <c r="A47" s="4" t="s">
        <v>926</v>
      </c>
      <c r="B47" s="5" t="n">
        <v>4426</v>
      </c>
      <c r="C47" s="5" t="n">
        <v>1987</v>
      </c>
    </row>
    <row r="48" spans="1:4">
      <c r="A48" s="4" t="s">
        <v>2409</v>
      </c>
      <c r="B48" s="5" t="n">
        <v>20509</v>
      </c>
      <c r="C48" s="5" t="n">
        <v>17259</v>
      </c>
      <c r="D48" s="5" t="n">
        <v>15950</v>
      </c>
    </row>
    <row r="49" spans="1:4">
      <c r="A49" s="4" t="s">
        <v>2418</v>
      </c>
    </row>
    <row r="50" spans="1:4">
      <c r="A50" s="3" t="s">
        <v>2408</v>
      </c>
    </row>
    <row r="51" spans="1:4">
      <c r="A51" s="4" t="s">
        <v>1036</v>
      </c>
      <c r="B51" s="5" t="n">
        <v>17323</v>
      </c>
      <c r="C51" s="5" t="n">
        <v>15963</v>
      </c>
    </row>
    <row r="52" spans="1:4">
      <c r="A52" s="4" t="s">
        <v>163</v>
      </c>
      <c r="B52" s="5" t="n">
        <v>-1178</v>
      </c>
      <c r="C52" s="5" t="n">
        <v>-679</v>
      </c>
    </row>
    <row r="53" spans="1:4">
      <c r="A53" s="4" t="s">
        <v>926</v>
      </c>
      <c r="B53" s="5" t="n">
        <v>4447</v>
      </c>
      <c r="C53" s="5" t="n">
        <v>2039</v>
      </c>
    </row>
    <row r="54" spans="1:4">
      <c r="A54" s="4" t="s">
        <v>2409</v>
      </c>
      <c r="B54" s="5" t="n">
        <v>20592</v>
      </c>
      <c r="C54" s="5" t="n">
        <v>17323</v>
      </c>
      <c r="D54" s="5" t="n">
        <v>15963</v>
      </c>
    </row>
    <row r="55" spans="1:4">
      <c r="A55" s="4" t="s">
        <v>2419</v>
      </c>
    </row>
    <row r="56" spans="1:4">
      <c r="A56" s="3" t="s">
        <v>2408</v>
      </c>
    </row>
    <row r="57" spans="1:4">
      <c r="A57" s="4" t="s">
        <v>1036</v>
      </c>
      <c r="B57" s="5" t="n">
        <v>29168</v>
      </c>
    </row>
    <row r="58" spans="1:4">
      <c r="A58" s="4" t="s">
        <v>2409</v>
      </c>
      <c r="B58" s="5" t="n">
        <v>36165</v>
      </c>
      <c r="C58" s="5" t="n">
        <v>29168</v>
      </c>
    </row>
    <row r="59" spans="1:4">
      <c r="A59" s="4" t="s">
        <v>2420</v>
      </c>
    </row>
    <row r="60" spans="1:4">
      <c r="A60" s="3" t="s">
        <v>2408</v>
      </c>
    </row>
    <row r="61" spans="1:4">
      <c r="A61" s="4" t="s">
        <v>1036</v>
      </c>
      <c r="B61" s="5" t="n">
        <v>-11845</v>
      </c>
    </row>
    <row r="62" spans="1:4">
      <c r="A62" s="4" t="s">
        <v>2409</v>
      </c>
      <c r="B62" s="5" t="n">
        <v>-15573</v>
      </c>
      <c r="C62" s="5" t="n">
        <v>-11845</v>
      </c>
    </row>
    <row r="63" spans="1:4">
      <c r="A63" s="4" t="s">
        <v>2421</v>
      </c>
    </row>
    <row r="64" spans="1:4">
      <c r="A64" s="3" t="s">
        <v>2408</v>
      </c>
    </row>
    <row r="65" spans="1:4">
      <c r="A65" s="4" t="s">
        <v>1036</v>
      </c>
      <c r="B65" s="5" t="n">
        <v>-64</v>
      </c>
      <c r="C65" s="5" t="n">
        <v>-13</v>
      </c>
    </row>
    <row r="66" spans="1:4">
      <c r="A66" s="4" t="s">
        <v>163</v>
      </c>
      <c r="B66" s="5" t="n">
        <v>2</v>
      </c>
      <c r="C66" s="5" t="n">
        <v>1</v>
      </c>
    </row>
    <row r="67" spans="1:4">
      <c r="A67" s="4" t="s">
        <v>926</v>
      </c>
      <c r="B67" s="5" t="n">
        <v>-21</v>
      </c>
      <c r="C67" s="5" t="n">
        <v>-52</v>
      </c>
    </row>
    <row r="68" spans="1:4">
      <c r="A68" s="4" t="s">
        <v>2409</v>
      </c>
      <c r="B68" s="6" t="n">
        <v>-83</v>
      </c>
      <c r="C68" s="6" t="n">
        <v>-64</v>
      </c>
      <c r="D68" s="6" t="n">
        <v>-13</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3</v>
      </c>
      <c r="B1" s="2" t="s">
        <v>1</v>
      </c>
    </row>
    <row r="2" spans="1:2">
      <c r="B2" s="2" t="s">
        <v>29</v>
      </c>
    </row>
    <row r="3" spans="1:2">
      <c r="A3" s="3" t="s">
        <v>274</v>
      </c>
    </row>
    <row r="4" spans="1:2">
      <c r="A4" s="4" t="s">
        <v>273</v>
      </c>
      <c r="B4" s="4" t="s">
        <v>27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422</v>
      </c>
      <c r="B1" s="2" t="s">
        <v>1</v>
      </c>
    </row>
    <row r="2" spans="1:3">
      <c r="B2" s="2" t="s">
        <v>29</v>
      </c>
      <c r="C2" s="2" t="s">
        <v>30</v>
      </c>
    </row>
    <row r="3" spans="1:3">
      <c r="A3" s="3" t="s">
        <v>2423</v>
      </c>
    </row>
    <row r="4" spans="1:3">
      <c r="A4" s="4" t="s">
        <v>2424</v>
      </c>
      <c r="B4" s="6" t="n">
        <v>9581</v>
      </c>
      <c r="C4" s="6" t="n">
        <v>9460</v>
      </c>
    </row>
    <row r="5" spans="1:3">
      <c r="A5" s="4" t="s">
        <v>2425</v>
      </c>
      <c r="B5" s="5" t="n">
        <v>-1172</v>
      </c>
      <c r="C5" s="5" t="n">
        <v>-678</v>
      </c>
    </row>
    <row r="6" spans="1:3">
      <c r="A6" s="4" t="s">
        <v>2426</v>
      </c>
      <c r="B6" s="6" t="n">
        <v>8409</v>
      </c>
      <c r="C6" s="6" t="n">
        <v>8782</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2427</v>
      </c>
      <c r="B1" s="2" t="s">
        <v>29</v>
      </c>
      <c r="C1" s="2" t="s">
        <v>30</v>
      </c>
      <c r="D1" s="2" t="s">
        <v>88</v>
      </c>
    </row>
    <row r="2" spans="1:4">
      <c r="A2" s="3" t="s">
        <v>2428</v>
      </c>
    </row>
    <row r="3" spans="1:4">
      <c r="A3" s="4" t="s">
        <v>2429</v>
      </c>
      <c r="B3" s="6" t="n">
        <v>332560</v>
      </c>
      <c r="C3" s="6" t="n">
        <v>394750</v>
      </c>
    </row>
    <row r="4" spans="1:4">
      <c r="A4" s="4" t="s">
        <v>2430</v>
      </c>
      <c r="B4" s="5" t="n">
        <v>284714</v>
      </c>
      <c r="C4" s="5" t="n">
        <v>353680</v>
      </c>
      <c r="D4" s="6" t="n">
        <v>269910</v>
      </c>
    </row>
    <row r="5" spans="1:4">
      <c r="A5" s="4" t="s">
        <v>2350</v>
      </c>
    </row>
    <row r="6" spans="1:4">
      <c r="A6" s="3" t="s">
        <v>2428</v>
      </c>
    </row>
    <row r="7" spans="1:4">
      <c r="A7" s="4" t="s">
        <v>2429</v>
      </c>
      <c r="B7" s="5" t="n">
        <v>309241</v>
      </c>
      <c r="C7" s="5" t="n">
        <v>374042</v>
      </c>
    </row>
    <row r="8" spans="1:4">
      <c r="A8" s="4" t="s">
        <v>2430</v>
      </c>
      <c r="B8" s="5" t="n">
        <v>264205</v>
      </c>
      <c r="C8" s="5" t="n">
        <v>336421</v>
      </c>
      <c r="D8" s="5" t="n">
        <v>253960</v>
      </c>
    </row>
    <row r="9" spans="1:4">
      <c r="A9" s="4" t="s">
        <v>861</v>
      </c>
    </row>
    <row r="10" spans="1:4">
      <c r="A10" s="3" t="s">
        <v>2428</v>
      </c>
    </row>
    <row r="11" spans="1:4">
      <c r="A11" s="4" t="s">
        <v>2429</v>
      </c>
      <c r="B11" s="5" t="n">
        <v>23319</v>
      </c>
      <c r="C11" s="5" t="n">
        <v>20708</v>
      </c>
    </row>
    <row r="12" spans="1:4">
      <c r="A12" s="4" t="s">
        <v>2430</v>
      </c>
      <c r="B12" s="6" t="n">
        <v>20509</v>
      </c>
      <c r="C12" s="6" t="n">
        <v>17259</v>
      </c>
      <c r="D12" s="6" t="n">
        <v>1595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6"/>
    <col customWidth="1" max="2" min="2" width="80"/>
    <col customWidth="1" max="3" min="3" width="4"/>
    <col customWidth="1" max="4" min="4" width="14"/>
    <col customWidth="1" max="5" min="5" width="4"/>
    <col customWidth="1" max="6" min="6" width="14"/>
    <col customWidth="1" max="7" min="7" width="4"/>
  </cols>
  <sheetData>
    <row r="1" spans="1:7">
      <c r="A1" s="1" t="s">
        <v>2431</v>
      </c>
      <c r="B1" s="2" t="s">
        <v>1</v>
      </c>
    </row>
    <row r="2" spans="1:7">
      <c r="B2" s="2" t="s">
        <v>29</v>
      </c>
      <c r="D2" s="2" t="s">
        <v>30</v>
      </c>
      <c r="F2" s="2" t="s">
        <v>88</v>
      </c>
    </row>
    <row r="3" spans="1:7">
      <c r="A3" s="3" t="s">
        <v>303</v>
      </c>
    </row>
    <row r="4" spans="1:7">
      <c r="A4" s="4" t="s">
        <v>1036</v>
      </c>
      <c r="B4" s="6" t="n">
        <v>7236888</v>
      </c>
      <c r="D4" s="6" t="n">
        <v>12308839</v>
      </c>
      <c r="F4" s="6" t="n">
        <v>17081074</v>
      </c>
    </row>
    <row r="5" spans="1:7">
      <c r="A5" s="3" t="s">
        <v>2432</v>
      </c>
    </row>
    <row r="6" spans="1:7">
      <c r="A6" s="4" t="s">
        <v>2433</v>
      </c>
      <c r="B6" s="5" t="n">
        <v>-438142</v>
      </c>
      <c r="D6" s="5" t="n">
        <v>-718118</v>
      </c>
      <c r="F6" s="5" t="n">
        <v>-412617</v>
      </c>
    </row>
    <row r="7" spans="1:7">
      <c r="A7" s="4" t="s">
        <v>2434</v>
      </c>
      <c r="B7" s="5" t="n">
        <v>286251</v>
      </c>
      <c r="D7" s="5" t="n">
        <v>1763212</v>
      </c>
      <c r="F7" s="5" t="n">
        <v>1423648</v>
      </c>
    </row>
    <row r="8" spans="1:7">
      <c r="A8" s="4" t="s">
        <v>2435</v>
      </c>
      <c r="B8" s="5" t="n">
        <v>151891</v>
      </c>
      <c r="C8" s="4" t="s">
        <v>75</v>
      </c>
      <c r="D8" s="5" t="n">
        <v>-1045094</v>
      </c>
      <c r="E8" s="4" t="s">
        <v>932</v>
      </c>
      <c r="F8" s="5" t="n">
        <v>-1011031</v>
      </c>
      <c r="G8" s="4" t="s">
        <v>1087</v>
      </c>
    </row>
    <row r="9" spans="1:7">
      <c r="A9" s="4" t="s">
        <v>2436</v>
      </c>
      <c r="B9" s="5" t="n">
        <v>-3212184</v>
      </c>
      <c r="D9" s="5" t="n">
        <v>-4026857</v>
      </c>
      <c r="F9" s="5" t="n">
        <v>-3761204</v>
      </c>
    </row>
    <row r="10" spans="1:7">
      <c r="A10" s="4" t="s">
        <v>1040</v>
      </c>
      <c r="B10" s="6" t="n">
        <v>4176595</v>
      </c>
      <c r="D10" s="6" t="n">
        <v>7236888</v>
      </c>
      <c r="F10" s="6" t="n">
        <v>12308839</v>
      </c>
    </row>
    <row r="11" spans="1:7"/>
    <row r="12" spans="1:7">
      <c r="A12" s="4" t="s">
        <v>75</v>
      </c>
      <c r="B12" s="4" t="s">
        <v>2437</v>
      </c>
    </row>
    <row r="13" spans="1:7">
      <c r="A13" s="4" t="s">
        <v>932</v>
      </c>
      <c r="B13" s="4" t="s">
        <v>2438</v>
      </c>
    </row>
    <row r="14" spans="1:7">
      <c r="A14" s="4" t="s">
        <v>1087</v>
      </c>
      <c r="B14" s="4" t="s">
        <v>2439</v>
      </c>
    </row>
  </sheetData>
  <mergeCells count="9">
    <mergeCell ref="A1:A2"/>
    <mergeCell ref="B1:G1"/>
    <mergeCell ref="B2:C2"/>
    <mergeCell ref="D2:E2"/>
    <mergeCell ref="F2:G2"/>
    <mergeCell ref="A11:G11"/>
    <mergeCell ref="B12:G12"/>
    <mergeCell ref="B13:G13"/>
    <mergeCell ref="B14:G14"/>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2440</v>
      </c>
      <c r="C1" s="2" t="s">
        <v>29</v>
      </c>
      <c r="D1" s="2" t="s">
        <v>30</v>
      </c>
    </row>
    <row r="2" spans="1:4">
      <c r="A2" s="3" t="s">
        <v>2441</v>
      </c>
    </row>
    <row r="3" spans="1:4">
      <c r="A3" s="4" t="s">
        <v>2442</v>
      </c>
      <c r="C3" s="6" t="n">
        <v>18236992</v>
      </c>
      <c r="D3" s="6" t="n">
        <v>15314737</v>
      </c>
    </row>
    <row r="4" spans="1:4">
      <c r="A4" s="4" t="s">
        <v>2443</v>
      </c>
      <c r="C4" s="5" t="n">
        <v>16937772</v>
      </c>
      <c r="D4" s="5" t="n">
        <v>14396890</v>
      </c>
    </row>
    <row r="5" spans="1:4">
      <c r="A5" s="4" t="s">
        <v>2444</v>
      </c>
      <c r="C5" s="5" t="n">
        <v>1299220</v>
      </c>
      <c r="D5" s="5" t="n">
        <v>917847</v>
      </c>
    </row>
    <row r="6" spans="1:4">
      <c r="A6" s="4" t="s">
        <v>2445</v>
      </c>
      <c r="C6" s="5" t="n">
        <v>0</v>
      </c>
      <c r="D6" s="5" t="n">
        <v>0</v>
      </c>
    </row>
    <row r="7" spans="1:4">
      <c r="A7" s="3" t="s">
        <v>2446</v>
      </c>
    </row>
    <row r="8" spans="1:4">
      <c r="A8" s="4" t="s">
        <v>2447</v>
      </c>
      <c r="B8" s="4" t="s">
        <v>75</v>
      </c>
      <c r="C8" s="5" t="n">
        <v>55755</v>
      </c>
      <c r="D8" s="5" t="n">
        <v>44930</v>
      </c>
    </row>
    <row r="9" spans="1:4">
      <c r="A9" s="4" t="s">
        <v>2448</v>
      </c>
      <c r="B9" s="4" t="s">
        <v>932</v>
      </c>
      <c r="C9" s="6" t="n">
        <v>542921</v>
      </c>
      <c r="D9" s="6" t="n">
        <v>651985</v>
      </c>
    </row>
    <row r="10" spans="1:4"/>
    <row r="11" spans="1:4">
      <c r="A11" s="4" t="s">
        <v>75</v>
      </c>
      <c r="B11" s="4" t="s">
        <v>2449</v>
      </c>
    </row>
    <row r="12" spans="1:4">
      <c r="A12" s="4" t="s">
        <v>932</v>
      </c>
      <c r="B12" s="4" t="s">
        <v>2450</v>
      </c>
    </row>
  </sheetData>
  <mergeCells count="4">
    <mergeCell ref="A1:B1"/>
    <mergeCell ref="A10:C10"/>
    <mergeCell ref="B11:C11"/>
    <mergeCell ref="B12:C1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4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51</v>
      </c>
      <c r="B1" s="2" t="s">
        <v>1</v>
      </c>
    </row>
    <row r="2" spans="1:4">
      <c r="B2" s="2" t="s">
        <v>29</v>
      </c>
      <c r="C2" s="2" t="s">
        <v>30</v>
      </c>
      <c r="D2" s="2" t="s">
        <v>88</v>
      </c>
    </row>
    <row r="3" spans="1:4">
      <c r="A3" s="3" t="s">
        <v>2452</v>
      </c>
    </row>
    <row r="4" spans="1:4">
      <c r="A4" s="4" t="s">
        <v>2453</v>
      </c>
      <c r="B4" s="6" t="n">
        <v>1187121</v>
      </c>
      <c r="C4" s="6" t="n">
        <v>980821</v>
      </c>
    </row>
    <row r="5" spans="1:4">
      <c r="A5" s="3" t="s">
        <v>2454</v>
      </c>
    </row>
    <row r="6" spans="1:4">
      <c r="A6" s="4" t="s">
        <v>1036</v>
      </c>
      <c r="B6" s="5" t="n">
        <v>980821</v>
      </c>
    </row>
    <row r="7" spans="1:4">
      <c r="A7" s="3" t="s">
        <v>2455</v>
      </c>
    </row>
    <row r="8" spans="1:4">
      <c r="A8" s="4" t="s">
        <v>2456</v>
      </c>
      <c r="B8" s="5" t="n">
        <v>20</v>
      </c>
      <c r="C8" s="5" t="n">
        <v>3945</v>
      </c>
      <c r="D8" s="6" t="n">
        <v>22</v>
      </c>
    </row>
    <row r="9" spans="1:4">
      <c r="A9" s="4" t="s">
        <v>1040</v>
      </c>
      <c r="B9" s="5" t="n">
        <v>1187121</v>
      </c>
      <c r="C9" s="5" t="n">
        <v>980821</v>
      </c>
    </row>
    <row r="10" spans="1:4">
      <c r="A10" s="4" t="s">
        <v>2457</v>
      </c>
    </row>
    <row r="11" spans="1:4">
      <c r="A11" s="3" t="s">
        <v>2452</v>
      </c>
    </row>
    <row r="12" spans="1:4">
      <c r="A12" s="4" t="s">
        <v>2453</v>
      </c>
      <c r="B12" s="5" t="n">
        <v>1187121</v>
      </c>
      <c r="C12" s="5" t="n">
        <v>980821</v>
      </c>
      <c r="D12" s="5" t="n">
        <v>855832</v>
      </c>
    </row>
    <row r="13" spans="1:4">
      <c r="A13" s="3" t="s">
        <v>2454</v>
      </c>
    </row>
    <row r="14" spans="1:4">
      <c r="A14" s="4" t="s">
        <v>1036</v>
      </c>
      <c r="B14" s="5" t="n">
        <v>980821</v>
      </c>
      <c r="C14" s="5" t="n">
        <v>855832</v>
      </c>
    </row>
    <row r="15" spans="1:4">
      <c r="A15" s="3" t="s">
        <v>2455</v>
      </c>
    </row>
    <row r="16" spans="1:4">
      <c r="A16" s="4" t="s">
        <v>1044</v>
      </c>
      <c r="B16" s="5" t="n">
        <v>143887</v>
      </c>
      <c r="C16" s="5" t="n">
        <v>124422</v>
      </c>
    </row>
    <row r="17" spans="1:4">
      <c r="A17" s="4" t="s">
        <v>1045</v>
      </c>
      <c r="B17" s="5" t="n">
        <v>-661</v>
      </c>
      <c r="C17" s="5" t="n">
        <v>-589</v>
      </c>
    </row>
    <row r="18" spans="1:4">
      <c r="A18" s="4" t="s">
        <v>2458</v>
      </c>
      <c r="B18" s="5" t="n">
        <v>-113672</v>
      </c>
      <c r="C18" s="5" t="n">
        <v>-79715</v>
      </c>
    </row>
    <row r="19" spans="1:4">
      <c r="A19" s="4" t="s">
        <v>2456</v>
      </c>
      <c r="B19" s="5" t="n">
        <v>34</v>
      </c>
      <c r="C19" s="5" t="n">
        <v>-3942</v>
      </c>
    </row>
    <row r="20" spans="1:4">
      <c r="A20" s="4" t="s">
        <v>926</v>
      </c>
      <c r="B20" s="5" t="n">
        <v>176712</v>
      </c>
      <c r="C20" s="5" t="n">
        <v>84813</v>
      </c>
    </row>
    <row r="21" spans="1:4">
      <c r="A21" s="4" t="s">
        <v>1040</v>
      </c>
      <c r="B21" s="5" t="n">
        <v>1187121</v>
      </c>
      <c r="C21" s="5" t="n">
        <v>980821</v>
      </c>
      <c r="D21" s="5" t="n">
        <v>855832</v>
      </c>
    </row>
    <row r="22" spans="1:4">
      <c r="A22" s="4" t="s">
        <v>2459</v>
      </c>
    </row>
    <row r="23" spans="1:4">
      <c r="A23" s="3" t="s">
        <v>2452</v>
      </c>
    </row>
    <row r="24" spans="1:4">
      <c r="A24" s="4" t="s">
        <v>2453</v>
      </c>
      <c r="B24" s="5" t="n">
        <v>1201860</v>
      </c>
      <c r="C24" s="5" t="n">
        <v>997679</v>
      </c>
      <c r="D24" s="5" t="n">
        <v>873882</v>
      </c>
    </row>
    <row r="25" spans="1:4">
      <c r="A25" s="3" t="s">
        <v>2454</v>
      </c>
    </row>
    <row r="26" spans="1:4">
      <c r="A26" s="4" t="s">
        <v>1036</v>
      </c>
      <c r="B26" s="5" t="n">
        <v>997679</v>
      </c>
      <c r="C26" s="5" t="n">
        <v>873882</v>
      </c>
    </row>
    <row r="27" spans="1:4">
      <c r="A27" s="3" t="s">
        <v>2455</v>
      </c>
    </row>
    <row r="28" spans="1:4">
      <c r="A28" s="4" t="s">
        <v>1044</v>
      </c>
      <c r="B28" s="5" t="n">
        <v>143904</v>
      </c>
      <c r="C28" s="5" t="n">
        <v>126019</v>
      </c>
    </row>
    <row r="29" spans="1:4">
      <c r="A29" s="4" t="s">
        <v>1045</v>
      </c>
      <c r="B29" s="5" t="n">
        <v>-661</v>
      </c>
      <c r="C29" s="5" t="n">
        <v>-589</v>
      </c>
    </row>
    <row r="30" spans="1:4">
      <c r="A30" s="4" t="s">
        <v>2458</v>
      </c>
      <c r="B30" s="5" t="n">
        <v>-116748</v>
      </c>
      <c r="C30" s="5" t="n">
        <v>-82747</v>
      </c>
    </row>
    <row r="31" spans="1:4">
      <c r="A31" s="4" t="s">
        <v>2456</v>
      </c>
      <c r="B31" s="5" t="n">
        <v>34</v>
      </c>
      <c r="C31" s="5" t="n">
        <v>-3942</v>
      </c>
    </row>
    <row r="32" spans="1:4">
      <c r="A32" s="4" t="s">
        <v>926</v>
      </c>
      <c r="B32" s="5" t="n">
        <v>177652</v>
      </c>
      <c r="C32" s="5" t="n">
        <v>85056</v>
      </c>
    </row>
    <row r="33" spans="1:4">
      <c r="A33" s="4" t="s">
        <v>1040</v>
      </c>
      <c r="B33" s="5" t="n">
        <v>1201860</v>
      </c>
      <c r="C33" s="5" t="n">
        <v>997679</v>
      </c>
      <c r="D33" s="5" t="n">
        <v>873882</v>
      </c>
    </row>
    <row r="34" spans="1:4">
      <c r="A34" s="4" t="s">
        <v>2460</v>
      </c>
    </row>
    <row r="35" spans="1:4">
      <c r="A35" s="3" t="s">
        <v>2452</v>
      </c>
    </row>
    <row r="36" spans="1:4">
      <c r="A36" s="4" t="s">
        <v>2453</v>
      </c>
      <c r="B36" s="5" t="n">
        <v>2897446</v>
      </c>
      <c r="C36" s="5" t="n">
        <v>2581539</v>
      </c>
    </row>
    <row r="37" spans="1:4">
      <c r="A37" s="3" t="s">
        <v>2454</v>
      </c>
    </row>
    <row r="38" spans="1:4">
      <c r="A38" s="4" t="s">
        <v>1036</v>
      </c>
      <c r="B38" s="5" t="n">
        <v>2581539</v>
      </c>
    </row>
    <row r="39" spans="1:4">
      <c r="A39" s="3" t="s">
        <v>2455</v>
      </c>
    </row>
    <row r="40" spans="1:4">
      <c r="A40" s="4" t="s">
        <v>1040</v>
      </c>
      <c r="B40" s="5" t="n">
        <v>2897446</v>
      </c>
      <c r="C40" s="5" t="n">
        <v>2581539</v>
      </c>
    </row>
    <row r="41" spans="1:4">
      <c r="A41" s="4" t="s">
        <v>2461</v>
      </c>
    </row>
    <row r="42" spans="1:4">
      <c r="A42" s="3" t="s">
        <v>2452</v>
      </c>
    </row>
    <row r="43" spans="1:4">
      <c r="A43" s="4" t="s">
        <v>2453</v>
      </c>
      <c r="B43" s="5" t="n">
        <v>-1679576</v>
      </c>
      <c r="C43" s="5" t="n">
        <v>-1567795</v>
      </c>
    </row>
    <row r="44" spans="1:4">
      <c r="A44" s="3" t="s">
        <v>2454</v>
      </c>
    </row>
    <row r="45" spans="1:4">
      <c r="A45" s="4" t="s">
        <v>1036</v>
      </c>
      <c r="B45" s="5" t="n">
        <v>-1567795</v>
      </c>
    </row>
    <row r="46" spans="1:4">
      <c r="A46" s="3" t="s">
        <v>2455</v>
      </c>
    </row>
    <row r="47" spans="1:4">
      <c r="A47" s="4" t="s">
        <v>1040</v>
      </c>
      <c r="B47" s="5" t="n">
        <v>-1679576</v>
      </c>
      <c r="C47" s="5" t="n">
        <v>-1567795</v>
      </c>
    </row>
    <row r="48" spans="1:4">
      <c r="A48" s="4" t="s">
        <v>2462</v>
      </c>
    </row>
    <row r="49" spans="1:4">
      <c r="A49" s="3" t="s">
        <v>2452</v>
      </c>
    </row>
    <row r="50" spans="1:4">
      <c r="A50" s="4" t="s">
        <v>2453</v>
      </c>
      <c r="B50" s="5" t="n">
        <v>-16010</v>
      </c>
      <c r="C50" s="5" t="n">
        <v>-16065</v>
      </c>
    </row>
    <row r="51" spans="1:4">
      <c r="A51" s="3" t="s">
        <v>2454</v>
      </c>
    </row>
    <row r="52" spans="1:4">
      <c r="A52" s="4" t="s">
        <v>1036</v>
      </c>
      <c r="B52" s="5" t="n">
        <v>-16065</v>
      </c>
    </row>
    <row r="53" spans="1:4">
      <c r="A53" s="3" t="s">
        <v>2455</v>
      </c>
    </row>
    <row r="54" spans="1:4">
      <c r="A54" s="4" t="s">
        <v>1040</v>
      </c>
      <c r="B54" s="5" t="n">
        <v>-16010</v>
      </c>
      <c r="C54" s="5" t="n">
        <v>-16065</v>
      </c>
    </row>
    <row r="55" spans="1:4">
      <c r="A55" s="4" t="s">
        <v>2463</v>
      </c>
    </row>
    <row r="56" spans="1:4">
      <c r="A56" s="3" t="s">
        <v>2452</v>
      </c>
    </row>
    <row r="57" spans="1:4">
      <c r="A57" s="4" t="s">
        <v>2453</v>
      </c>
      <c r="B57" s="5" t="n">
        <v>-14739</v>
      </c>
      <c r="C57" s="5" t="n">
        <v>-16858</v>
      </c>
      <c r="D57" s="5" t="n">
        <v>-18050</v>
      </c>
    </row>
    <row r="58" spans="1:4">
      <c r="A58" s="3" t="s">
        <v>2454</v>
      </c>
    </row>
    <row r="59" spans="1:4">
      <c r="A59" s="4" t="s">
        <v>1036</v>
      </c>
      <c r="B59" s="5" t="n">
        <v>-16858</v>
      </c>
      <c r="C59" s="5" t="n">
        <v>-18050</v>
      </c>
    </row>
    <row r="60" spans="1:4">
      <c r="A60" s="3" t="s">
        <v>2455</v>
      </c>
    </row>
    <row r="61" spans="1:4">
      <c r="A61" s="4" t="s">
        <v>1044</v>
      </c>
      <c r="B61" s="5" t="n">
        <v>-17</v>
      </c>
      <c r="C61" s="5" t="n">
        <v>-1597</v>
      </c>
    </row>
    <row r="62" spans="1:4">
      <c r="A62" s="4" t="s">
        <v>2458</v>
      </c>
      <c r="B62" s="5" t="n">
        <v>3076</v>
      </c>
      <c r="C62" s="5" t="n">
        <v>3032</v>
      </c>
    </row>
    <row r="63" spans="1:4">
      <c r="A63" s="4" t="s">
        <v>926</v>
      </c>
      <c r="B63" s="5" t="n">
        <v>-940</v>
      </c>
      <c r="C63" s="5" t="n">
        <v>-243</v>
      </c>
    </row>
    <row r="64" spans="1:4">
      <c r="A64" s="4" t="s">
        <v>1040</v>
      </c>
      <c r="B64" s="5" t="n">
        <v>-14739</v>
      </c>
      <c r="C64" s="5" t="n">
        <v>-16858</v>
      </c>
      <c r="D64" s="5" t="n">
        <v>-18050</v>
      </c>
    </row>
    <row r="65" spans="1:4">
      <c r="A65" s="4" t="s">
        <v>885</v>
      </c>
    </row>
    <row r="66" spans="1:4">
      <c r="A66" s="3" t="s">
        <v>2452</v>
      </c>
    </row>
    <row r="67" spans="1:4">
      <c r="A67" s="4" t="s">
        <v>2453</v>
      </c>
      <c r="B67" s="5" t="n">
        <v>125405</v>
      </c>
      <c r="C67" s="5" t="n">
        <v>92626</v>
      </c>
      <c r="D67" s="5" t="n">
        <v>57187</v>
      </c>
    </row>
    <row r="68" spans="1:4">
      <c r="A68" s="3" t="s">
        <v>2454</v>
      </c>
    </row>
    <row r="69" spans="1:4">
      <c r="A69" s="4" t="s">
        <v>1036</v>
      </c>
      <c r="B69" s="5" t="n">
        <v>92626</v>
      </c>
      <c r="C69" s="5" t="n">
        <v>57187</v>
      </c>
    </row>
    <row r="70" spans="1:4">
      <c r="A70" s="3" t="s">
        <v>2455</v>
      </c>
    </row>
    <row r="71" spans="1:4">
      <c r="A71" s="4" t="s">
        <v>1044</v>
      </c>
      <c r="B71" s="5" t="n">
        <v>12683</v>
      </c>
      <c r="C71" s="5" t="n">
        <v>18267</v>
      </c>
    </row>
    <row r="72" spans="1:4">
      <c r="A72" s="4" t="s">
        <v>1045</v>
      </c>
      <c r="B72" s="5" t="n">
        <v>-5</v>
      </c>
    </row>
    <row r="73" spans="1:4">
      <c r="A73" s="4" t="s">
        <v>2458</v>
      </c>
      <c r="B73" s="5" t="n">
        <v>-44554</v>
      </c>
      <c r="C73" s="5" t="n">
        <v>-32129</v>
      </c>
    </row>
    <row r="74" spans="1:4">
      <c r="A74" s="4" t="s">
        <v>926</v>
      </c>
      <c r="B74" s="5" t="n">
        <v>64655</v>
      </c>
      <c r="C74" s="5" t="n">
        <v>49301</v>
      </c>
    </row>
    <row r="75" spans="1:4">
      <c r="A75" s="4" t="s">
        <v>1040</v>
      </c>
      <c r="B75" s="5" t="n">
        <v>125405</v>
      </c>
      <c r="C75" s="5" t="n">
        <v>92626</v>
      </c>
      <c r="D75" s="5" t="n">
        <v>57187</v>
      </c>
    </row>
    <row r="76" spans="1:4">
      <c r="A76" s="4" t="s">
        <v>2464</v>
      </c>
    </row>
    <row r="77" spans="1:4">
      <c r="A77" s="3" t="s">
        <v>2452</v>
      </c>
    </row>
    <row r="78" spans="1:4">
      <c r="A78" s="4" t="s">
        <v>2453</v>
      </c>
      <c r="B78" s="5" t="n">
        <v>125891</v>
      </c>
      <c r="C78" s="5" t="n">
        <v>93221</v>
      </c>
      <c r="D78" s="5" t="n">
        <v>57886</v>
      </c>
    </row>
    <row r="79" spans="1:4">
      <c r="A79" s="3" t="s">
        <v>2454</v>
      </c>
    </row>
    <row r="80" spans="1:4">
      <c r="A80" s="4" t="s">
        <v>1036</v>
      </c>
      <c r="B80" s="5" t="n">
        <v>93221</v>
      </c>
      <c r="C80" s="5" t="n">
        <v>57886</v>
      </c>
    </row>
    <row r="81" spans="1:4">
      <c r="A81" s="3" t="s">
        <v>2455</v>
      </c>
    </row>
    <row r="82" spans="1:4">
      <c r="A82" s="4" t="s">
        <v>1044</v>
      </c>
      <c r="B82" s="5" t="n">
        <v>12700</v>
      </c>
      <c r="C82" s="5" t="n">
        <v>18267</v>
      </c>
    </row>
    <row r="83" spans="1:4">
      <c r="A83" s="4" t="s">
        <v>1045</v>
      </c>
      <c r="B83" s="5" t="n">
        <v>-5</v>
      </c>
    </row>
    <row r="84" spans="1:4">
      <c r="A84" s="4" t="s">
        <v>2458</v>
      </c>
      <c r="B84" s="5" t="n">
        <v>-44809</v>
      </c>
      <c r="C84" s="5" t="n">
        <v>-32378</v>
      </c>
    </row>
    <row r="85" spans="1:4">
      <c r="A85" s="4" t="s">
        <v>926</v>
      </c>
      <c r="B85" s="5" t="n">
        <v>64784</v>
      </c>
      <c r="C85" s="5" t="n">
        <v>49446</v>
      </c>
    </row>
    <row r="86" spans="1:4">
      <c r="A86" s="4" t="s">
        <v>1040</v>
      </c>
      <c r="B86" s="5" t="n">
        <v>125891</v>
      </c>
      <c r="C86" s="5" t="n">
        <v>93221</v>
      </c>
      <c r="D86" s="5" t="n">
        <v>57886</v>
      </c>
    </row>
    <row r="87" spans="1:4">
      <c r="A87" s="4" t="s">
        <v>2465</v>
      </c>
    </row>
    <row r="88" spans="1:4">
      <c r="A88" s="3" t="s">
        <v>2452</v>
      </c>
    </row>
    <row r="89" spans="1:4">
      <c r="A89" s="4" t="s">
        <v>2453</v>
      </c>
      <c r="B89" s="5" t="n">
        <v>534191</v>
      </c>
      <c r="C89" s="5" t="n">
        <v>458382</v>
      </c>
    </row>
    <row r="90" spans="1:4">
      <c r="A90" s="3" t="s">
        <v>2454</v>
      </c>
    </row>
    <row r="91" spans="1:4">
      <c r="A91" s="4" t="s">
        <v>1036</v>
      </c>
      <c r="B91" s="5" t="n">
        <v>458382</v>
      </c>
    </row>
    <row r="92" spans="1:4">
      <c r="A92" s="3" t="s">
        <v>2455</v>
      </c>
    </row>
    <row r="93" spans="1:4">
      <c r="A93" s="4" t="s">
        <v>1040</v>
      </c>
      <c r="B93" s="5" t="n">
        <v>534191</v>
      </c>
      <c r="C93" s="5" t="n">
        <v>458382</v>
      </c>
    </row>
    <row r="94" spans="1:4">
      <c r="A94" s="4" t="s">
        <v>2466</v>
      </c>
    </row>
    <row r="95" spans="1:4">
      <c r="A95" s="3" t="s">
        <v>2452</v>
      </c>
    </row>
    <row r="96" spans="1:4">
      <c r="A96" s="4" t="s">
        <v>2453</v>
      </c>
      <c r="B96" s="5" t="n">
        <v>-408300</v>
      </c>
      <c r="C96" s="5" t="n">
        <v>-365161</v>
      </c>
    </row>
    <row r="97" spans="1:4">
      <c r="A97" s="3" t="s">
        <v>2454</v>
      </c>
    </row>
    <row r="98" spans="1:4">
      <c r="A98" s="4" t="s">
        <v>1036</v>
      </c>
      <c r="B98" s="5" t="n">
        <v>-365161</v>
      </c>
    </row>
    <row r="99" spans="1:4">
      <c r="A99" s="3" t="s">
        <v>2455</v>
      </c>
    </row>
    <row r="100" spans="1:4">
      <c r="A100" s="4" t="s">
        <v>1040</v>
      </c>
      <c r="B100" s="5" t="n">
        <v>-408300</v>
      </c>
      <c r="C100" s="5" t="n">
        <v>-365161</v>
      </c>
    </row>
    <row r="101" spans="1:4">
      <c r="A101" s="4" t="s">
        <v>2467</v>
      </c>
    </row>
    <row r="102" spans="1:4">
      <c r="A102" s="3" t="s">
        <v>2452</v>
      </c>
    </row>
    <row r="103" spans="1:4">
      <c r="A103" s="4" t="s">
        <v>2453</v>
      </c>
      <c r="B103" s="5" t="n">
        <v>-486</v>
      </c>
      <c r="C103" s="5" t="n">
        <v>-595</v>
      </c>
      <c r="D103" s="5" t="n">
        <v>-699</v>
      </c>
    </row>
    <row r="104" spans="1:4">
      <c r="A104" s="3" t="s">
        <v>2454</v>
      </c>
    </row>
    <row r="105" spans="1:4">
      <c r="A105" s="4" t="s">
        <v>1036</v>
      </c>
      <c r="B105" s="5" t="n">
        <v>-595</v>
      </c>
      <c r="C105" s="5" t="n">
        <v>-699</v>
      </c>
    </row>
    <row r="106" spans="1:4">
      <c r="A106" s="3" t="s">
        <v>2455</v>
      </c>
    </row>
    <row r="107" spans="1:4">
      <c r="A107" s="4" t="s">
        <v>1044</v>
      </c>
      <c r="B107" s="5" t="n">
        <v>-17</v>
      </c>
    </row>
    <row r="108" spans="1:4">
      <c r="A108" s="4" t="s">
        <v>2458</v>
      </c>
      <c r="B108" s="5" t="n">
        <v>255</v>
      </c>
      <c r="C108" s="5" t="n">
        <v>249</v>
      </c>
    </row>
    <row r="109" spans="1:4">
      <c r="A109" s="4" t="s">
        <v>926</v>
      </c>
      <c r="B109" s="5" t="n">
        <v>-129</v>
      </c>
      <c r="C109" s="5" t="n">
        <v>-145</v>
      </c>
    </row>
    <row r="110" spans="1:4">
      <c r="A110" s="4" t="s">
        <v>1040</v>
      </c>
      <c r="B110" s="5" t="n">
        <v>-486</v>
      </c>
      <c r="C110" s="5" t="n">
        <v>-595</v>
      </c>
      <c r="D110" s="5" t="n">
        <v>-699</v>
      </c>
    </row>
    <row r="111" spans="1:4">
      <c r="A111" s="4" t="s">
        <v>2468</v>
      </c>
    </row>
    <row r="112" spans="1:4">
      <c r="A112" s="3" t="s">
        <v>2452</v>
      </c>
    </row>
    <row r="113" spans="1:4">
      <c r="A113" s="4" t="s">
        <v>2453</v>
      </c>
      <c r="B113" s="5" t="n">
        <v>3398</v>
      </c>
      <c r="C113" s="5" t="n">
        <v>3398</v>
      </c>
    </row>
    <row r="114" spans="1:4">
      <c r="A114" s="3" t="s">
        <v>2454</v>
      </c>
    </row>
    <row r="115" spans="1:4">
      <c r="A115" s="4" t="s">
        <v>1036</v>
      </c>
      <c r="B115" s="5" t="n">
        <v>3398</v>
      </c>
    </row>
    <row r="116" spans="1:4">
      <c r="A116" s="3" t="s">
        <v>2455</v>
      </c>
    </row>
    <row r="117" spans="1:4">
      <c r="A117" s="4" t="s">
        <v>1040</v>
      </c>
      <c r="B117" s="5" t="n">
        <v>3398</v>
      </c>
      <c r="C117" s="5" t="n">
        <v>3398</v>
      </c>
    </row>
    <row r="118" spans="1:4">
      <c r="A118" s="4" t="s">
        <v>2469</v>
      </c>
    </row>
    <row r="119" spans="1:4">
      <c r="A119" s="3" t="s">
        <v>2452</v>
      </c>
    </row>
    <row r="120" spans="1:4">
      <c r="A120" s="4" t="s">
        <v>2453</v>
      </c>
      <c r="B120" s="5" t="n">
        <v>-3398</v>
      </c>
      <c r="C120" s="5" t="n">
        <v>-3398</v>
      </c>
    </row>
    <row r="121" spans="1:4">
      <c r="A121" s="3" t="s">
        <v>2454</v>
      </c>
    </row>
    <row r="122" spans="1:4">
      <c r="A122" s="4" t="s">
        <v>1036</v>
      </c>
      <c r="B122" s="5" t="n">
        <v>-3398</v>
      </c>
    </row>
    <row r="123" spans="1:4">
      <c r="A123" s="3" t="s">
        <v>2455</v>
      </c>
    </row>
    <row r="124" spans="1:4">
      <c r="A124" s="4" t="s">
        <v>1040</v>
      </c>
      <c r="B124" s="5" t="n">
        <v>-3398</v>
      </c>
      <c r="C124" s="5" t="n">
        <v>-3398</v>
      </c>
    </row>
    <row r="125" spans="1:4">
      <c r="A125" s="4" t="s">
        <v>2470</v>
      </c>
    </row>
    <row r="126" spans="1:4">
      <c r="A126" s="3" t="s">
        <v>2452</v>
      </c>
    </row>
    <row r="127" spans="1:4">
      <c r="A127" s="4" t="s">
        <v>2453</v>
      </c>
      <c r="B127" s="5" t="n">
        <v>23981</v>
      </c>
      <c r="C127" s="5" t="n">
        <v>20081</v>
      </c>
      <c r="D127" s="5" t="n">
        <v>21875</v>
      </c>
    </row>
    <row r="128" spans="1:4">
      <c r="A128" s="3" t="s">
        <v>2454</v>
      </c>
    </row>
    <row r="129" spans="1:4">
      <c r="A129" s="4" t="s">
        <v>1036</v>
      </c>
      <c r="B129" s="5" t="n">
        <v>20081</v>
      </c>
      <c r="C129" s="5" t="n">
        <v>21875</v>
      </c>
    </row>
    <row r="130" spans="1:4">
      <c r="A130" s="3" t="s">
        <v>2455</v>
      </c>
    </row>
    <row r="131" spans="1:4">
      <c r="A131" s="4" t="s">
        <v>1044</v>
      </c>
      <c r="B131" s="5" t="n">
        <v>30</v>
      </c>
      <c r="C131" s="5" t="n">
        <v>85</v>
      </c>
    </row>
    <row r="132" spans="1:4">
      <c r="A132" s="4" t="s">
        <v>1045</v>
      </c>
      <c r="B132" s="5" t="n">
        <v>-7</v>
      </c>
      <c r="C132" s="5" t="n">
        <v>-39</v>
      </c>
    </row>
    <row r="133" spans="1:4">
      <c r="A133" s="4" t="s">
        <v>2458</v>
      </c>
      <c r="B133" s="5" t="n">
        <v>-3350</v>
      </c>
      <c r="C133" s="5" t="n">
        <v>-2697</v>
      </c>
    </row>
    <row r="134" spans="1:4">
      <c r="A134" s="4" t="s">
        <v>926</v>
      </c>
      <c r="B134" s="5" t="n">
        <v>7227</v>
      </c>
      <c r="C134" s="5" t="n">
        <v>857</v>
      </c>
    </row>
    <row r="135" spans="1:4">
      <c r="A135" s="4" t="s">
        <v>1040</v>
      </c>
      <c r="B135" s="5" t="n">
        <v>23981</v>
      </c>
      <c r="C135" s="5" t="n">
        <v>20081</v>
      </c>
      <c r="D135" s="5" t="n">
        <v>21875</v>
      </c>
    </row>
    <row r="136" spans="1:4">
      <c r="A136" s="4" t="s">
        <v>2471</v>
      </c>
    </row>
    <row r="137" spans="1:4">
      <c r="A137" s="3" t="s">
        <v>2452</v>
      </c>
    </row>
    <row r="138" spans="1:4">
      <c r="A138" s="4" t="s">
        <v>2453</v>
      </c>
      <c r="B138" s="5" t="n">
        <v>23981</v>
      </c>
      <c r="C138" s="5" t="n">
        <v>20081</v>
      </c>
      <c r="D138" s="5" t="n">
        <v>21875</v>
      </c>
    </row>
    <row r="139" spans="1:4">
      <c r="A139" s="3" t="s">
        <v>2454</v>
      </c>
    </row>
    <row r="140" spans="1:4">
      <c r="A140" s="4" t="s">
        <v>1036</v>
      </c>
      <c r="B140" s="5" t="n">
        <v>20081</v>
      </c>
      <c r="C140" s="5" t="n">
        <v>21875</v>
      </c>
    </row>
    <row r="141" spans="1:4">
      <c r="A141" s="3" t="s">
        <v>2455</v>
      </c>
    </row>
    <row r="142" spans="1:4">
      <c r="A142" s="4" t="s">
        <v>1044</v>
      </c>
      <c r="B142" s="5" t="n">
        <v>30</v>
      </c>
      <c r="C142" s="5" t="n">
        <v>85</v>
      </c>
    </row>
    <row r="143" spans="1:4">
      <c r="A143" s="4" t="s">
        <v>1045</v>
      </c>
      <c r="B143" s="5" t="n">
        <v>-7</v>
      </c>
      <c r="C143" s="5" t="n">
        <v>-39</v>
      </c>
    </row>
    <row r="144" spans="1:4">
      <c r="A144" s="4" t="s">
        <v>2458</v>
      </c>
      <c r="B144" s="5" t="n">
        <v>-3350</v>
      </c>
      <c r="C144" s="5" t="n">
        <v>-2697</v>
      </c>
    </row>
    <row r="145" spans="1:4">
      <c r="A145" s="4" t="s">
        <v>926</v>
      </c>
      <c r="B145" s="5" t="n">
        <v>7227</v>
      </c>
      <c r="C145" s="5" t="n">
        <v>857</v>
      </c>
    </row>
    <row r="146" spans="1:4">
      <c r="A146" s="4" t="s">
        <v>1040</v>
      </c>
      <c r="B146" s="5" t="n">
        <v>23981</v>
      </c>
      <c r="C146" s="5" t="n">
        <v>20081</v>
      </c>
      <c r="D146" s="5" t="n">
        <v>21875</v>
      </c>
    </row>
    <row r="147" spans="1:4">
      <c r="A147" s="4" t="s">
        <v>2472</v>
      </c>
    </row>
    <row r="148" spans="1:4">
      <c r="A148" s="3" t="s">
        <v>2452</v>
      </c>
    </row>
    <row r="149" spans="1:4">
      <c r="A149" s="4" t="s">
        <v>2453</v>
      </c>
      <c r="B149" s="5" t="n">
        <v>43857</v>
      </c>
      <c r="C149" s="5" t="n">
        <v>35756</v>
      </c>
    </row>
    <row r="150" spans="1:4">
      <c r="A150" s="3" t="s">
        <v>2454</v>
      </c>
    </row>
    <row r="151" spans="1:4">
      <c r="A151" s="4" t="s">
        <v>1036</v>
      </c>
      <c r="B151" s="5" t="n">
        <v>35756</v>
      </c>
    </row>
    <row r="152" spans="1:4">
      <c r="A152" s="3" t="s">
        <v>2455</v>
      </c>
    </row>
    <row r="153" spans="1:4">
      <c r="A153" s="4" t="s">
        <v>1040</v>
      </c>
      <c r="B153" s="5" t="n">
        <v>43857</v>
      </c>
      <c r="C153" s="5" t="n">
        <v>35756</v>
      </c>
    </row>
    <row r="154" spans="1:4">
      <c r="A154" s="4" t="s">
        <v>2473</v>
      </c>
    </row>
    <row r="155" spans="1:4">
      <c r="A155" s="3" t="s">
        <v>2452</v>
      </c>
    </row>
    <row r="156" spans="1:4">
      <c r="A156" s="4" t="s">
        <v>2453</v>
      </c>
      <c r="B156" s="5" t="n">
        <v>-19876</v>
      </c>
      <c r="C156" s="5" t="n">
        <v>-15675</v>
      </c>
    </row>
    <row r="157" spans="1:4">
      <c r="A157" s="3" t="s">
        <v>2454</v>
      </c>
    </row>
    <row r="158" spans="1:4">
      <c r="A158" s="4" t="s">
        <v>1036</v>
      </c>
      <c r="B158" s="5" t="n">
        <v>-15675</v>
      </c>
    </row>
    <row r="159" spans="1:4">
      <c r="A159" s="3" t="s">
        <v>2455</v>
      </c>
    </row>
    <row r="160" spans="1:4">
      <c r="A160" s="4" t="s">
        <v>1040</v>
      </c>
      <c r="B160" s="5" t="n">
        <v>-19876</v>
      </c>
      <c r="C160" s="5" t="n">
        <v>-15675</v>
      </c>
    </row>
    <row r="161" spans="1:4">
      <c r="A161" s="4" t="s">
        <v>891</v>
      </c>
    </row>
    <row r="162" spans="1:4">
      <c r="A162" s="3" t="s">
        <v>2452</v>
      </c>
    </row>
    <row r="163" spans="1:4">
      <c r="A163" s="4" t="s">
        <v>2453</v>
      </c>
      <c r="B163" s="5" t="n">
        <v>539633</v>
      </c>
      <c r="C163" s="5" t="n">
        <v>538860</v>
      </c>
      <c r="D163" s="5" t="n">
        <v>499537</v>
      </c>
    </row>
    <row r="164" spans="1:4">
      <c r="A164" s="3" t="s">
        <v>2454</v>
      </c>
    </row>
    <row r="165" spans="1:4">
      <c r="A165" s="4" t="s">
        <v>1036</v>
      </c>
      <c r="B165" s="5" t="n">
        <v>538860</v>
      </c>
      <c r="C165" s="5" t="n">
        <v>499537</v>
      </c>
    </row>
    <row r="166" spans="1:4">
      <c r="A166" s="3" t="s">
        <v>2455</v>
      </c>
    </row>
    <row r="167" spans="1:4">
      <c r="A167" s="4" t="s">
        <v>1044</v>
      </c>
      <c r="B167" s="5" t="n">
        <v>26751</v>
      </c>
      <c r="C167" s="5" t="n">
        <v>26311</v>
      </c>
    </row>
    <row r="168" spans="1:4">
      <c r="A168" s="4" t="s">
        <v>1045</v>
      </c>
      <c r="B168" s="5" t="n">
        <v>-272</v>
      </c>
    </row>
    <row r="169" spans="1:4">
      <c r="A169" s="4" t="s">
        <v>2458</v>
      </c>
      <c r="B169" s="5" t="n">
        <v>-4640</v>
      </c>
      <c r="C169" s="5" t="n">
        <v>-899</v>
      </c>
    </row>
    <row r="170" spans="1:4">
      <c r="A170" s="4" t="s">
        <v>926</v>
      </c>
      <c r="B170" s="5" t="n">
        <v>-21066</v>
      </c>
      <c r="C170" s="5" t="n">
        <v>13911</v>
      </c>
    </row>
    <row r="171" spans="1:4">
      <c r="A171" s="4" t="s">
        <v>1040</v>
      </c>
      <c r="B171" s="5" t="n">
        <v>539633</v>
      </c>
      <c r="C171" s="5" t="n">
        <v>538860</v>
      </c>
      <c r="D171" s="5" t="n">
        <v>499537</v>
      </c>
    </row>
    <row r="172" spans="1:4">
      <c r="A172" s="4" t="s">
        <v>2474</v>
      </c>
    </row>
    <row r="173" spans="1:4">
      <c r="A173" s="3" t="s">
        <v>2452</v>
      </c>
    </row>
    <row r="174" spans="1:4">
      <c r="A174" s="4" t="s">
        <v>2453</v>
      </c>
      <c r="B174" s="5" t="n">
        <v>539633</v>
      </c>
      <c r="C174" s="5" t="n">
        <v>538860</v>
      </c>
      <c r="D174" s="5" t="n">
        <v>499537</v>
      </c>
    </row>
    <row r="175" spans="1:4">
      <c r="A175" s="3" t="s">
        <v>2454</v>
      </c>
    </row>
    <row r="176" spans="1:4">
      <c r="A176" s="4" t="s">
        <v>1036</v>
      </c>
      <c r="B176" s="5" t="n">
        <v>538860</v>
      </c>
      <c r="C176" s="5" t="n">
        <v>499537</v>
      </c>
    </row>
    <row r="177" spans="1:4">
      <c r="A177" s="3" t="s">
        <v>2455</v>
      </c>
    </row>
    <row r="178" spans="1:4">
      <c r="A178" s="4" t="s">
        <v>1044</v>
      </c>
      <c r="B178" s="5" t="n">
        <v>26751</v>
      </c>
      <c r="C178" s="5" t="n">
        <v>26311</v>
      </c>
    </row>
    <row r="179" spans="1:4">
      <c r="A179" s="4" t="s">
        <v>1045</v>
      </c>
      <c r="B179" s="5" t="n">
        <v>-272</v>
      </c>
    </row>
    <row r="180" spans="1:4">
      <c r="A180" s="4" t="s">
        <v>2458</v>
      </c>
      <c r="B180" s="5" t="n">
        <v>-4640</v>
      </c>
      <c r="C180" s="5" t="n">
        <v>-899</v>
      </c>
    </row>
    <row r="181" spans="1:4">
      <c r="A181" s="4" t="s">
        <v>926</v>
      </c>
      <c r="B181" s="5" t="n">
        <v>-21066</v>
      </c>
      <c r="C181" s="5" t="n">
        <v>13911</v>
      </c>
    </row>
    <row r="182" spans="1:4">
      <c r="A182" s="4" t="s">
        <v>1040</v>
      </c>
      <c r="B182" s="5" t="n">
        <v>539633</v>
      </c>
      <c r="C182" s="5" t="n">
        <v>538860</v>
      </c>
      <c r="D182" s="5" t="n">
        <v>499537</v>
      </c>
    </row>
    <row r="183" spans="1:4">
      <c r="A183" s="4" t="s">
        <v>2475</v>
      </c>
    </row>
    <row r="184" spans="1:4">
      <c r="A184" s="3" t="s">
        <v>2452</v>
      </c>
    </row>
    <row r="185" spans="1:4">
      <c r="A185" s="4" t="s">
        <v>2453</v>
      </c>
      <c r="B185" s="5" t="n">
        <v>553876</v>
      </c>
      <c r="C185" s="5" t="n">
        <v>549371</v>
      </c>
    </row>
    <row r="186" spans="1:4">
      <c r="A186" s="3" t="s">
        <v>2454</v>
      </c>
    </row>
    <row r="187" spans="1:4">
      <c r="A187" s="4" t="s">
        <v>1036</v>
      </c>
      <c r="B187" s="5" t="n">
        <v>549371</v>
      </c>
    </row>
    <row r="188" spans="1:4">
      <c r="A188" s="3" t="s">
        <v>2455</v>
      </c>
    </row>
    <row r="189" spans="1:4">
      <c r="A189" s="4" t="s">
        <v>1040</v>
      </c>
      <c r="B189" s="5" t="n">
        <v>553876</v>
      </c>
      <c r="C189" s="5" t="n">
        <v>549371</v>
      </c>
    </row>
    <row r="190" spans="1:4">
      <c r="A190" s="4" t="s">
        <v>2476</v>
      </c>
    </row>
    <row r="191" spans="1:4">
      <c r="A191" s="3" t="s">
        <v>2452</v>
      </c>
    </row>
    <row r="192" spans="1:4">
      <c r="A192" s="4" t="s">
        <v>2453</v>
      </c>
      <c r="B192" s="5" t="n">
        <v>-14243</v>
      </c>
      <c r="C192" s="5" t="n">
        <v>-10511</v>
      </c>
    </row>
    <row r="193" spans="1:4">
      <c r="A193" s="3" t="s">
        <v>2454</v>
      </c>
    </row>
    <row r="194" spans="1:4">
      <c r="A194" s="4" t="s">
        <v>1036</v>
      </c>
      <c r="B194" s="5" t="n">
        <v>-10511</v>
      </c>
    </row>
    <row r="195" spans="1:4">
      <c r="A195" s="3" t="s">
        <v>2455</v>
      </c>
    </row>
    <row r="196" spans="1:4">
      <c r="A196" s="4" t="s">
        <v>1040</v>
      </c>
      <c r="B196" s="5" t="n">
        <v>-14243</v>
      </c>
      <c r="C196" s="5" t="n">
        <v>-10511</v>
      </c>
    </row>
    <row r="197" spans="1:4">
      <c r="A197" s="4" t="s">
        <v>2477</v>
      </c>
    </row>
    <row r="198" spans="1:4">
      <c r="A198" s="3" t="s">
        <v>2452</v>
      </c>
    </row>
    <row r="199" spans="1:4">
      <c r="A199" s="4" t="s">
        <v>2453</v>
      </c>
      <c r="B199" s="5" t="n">
        <v>80816</v>
      </c>
      <c r="C199" s="5" t="n">
        <v>57253</v>
      </c>
      <c r="D199" s="5" t="n">
        <v>44972</v>
      </c>
    </row>
    <row r="200" spans="1:4">
      <c r="A200" s="3" t="s">
        <v>2454</v>
      </c>
    </row>
    <row r="201" spans="1:4">
      <c r="A201" s="4" t="s">
        <v>1036</v>
      </c>
      <c r="B201" s="5" t="n">
        <v>57253</v>
      </c>
      <c r="C201" s="5" t="n">
        <v>44972</v>
      </c>
    </row>
    <row r="202" spans="1:4">
      <c r="A202" s="3" t="s">
        <v>2455</v>
      </c>
    </row>
    <row r="203" spans="1:4">
      <c r="A203" s="4" t="s">
        <v>1044</v>
      </c>
      <c r="B203" s="5" t="n">
        <v>494</v>
      </c>
      <c r="C203" s="5" t="n">
        <v>212</v>
      </c>
    </row>
    <row r="204" spans="1:4">
      <c r="A204" s="4" t="s">
        <v>2458</v>
      </c>
      <c r="B204" s="5" t="n">
        <v>-23113</v>
      </c>
      <c r="C204" s="5" t="n">
        <v>-19222</v>
      </c>
    </row>
    <row r="205" spans="1:4">
      <c r="A205" s="4" t="s">
        <v>926</v>
      </c>
      <c r="B205" s="5" t="n">
        <v>46182</v>
      </c>
      <c r="C205" s="5" t="n">
        <v>31291</v>
      </c>
    </row>
    <row r="206" spans="1:4">
      <c r="A206" s="4" t="s">
        <v>1040</v>
      </c>
      <c r="B206" s="5" t="n">
        <v>80816</v>
      </c>
      <c r="C206" s="5" t="n">
        <v>57253</v>
      </c>
      <c r="D206" s="5" t="n">
        <v>44972</v>
      </c>
    </row>
    <row r="207" spans="1:4">
      <c r="A207" s="4" t="s">
        <v>2478</v>
      </c>
    </row>
    <row r="208" spans="1:4">
      <c r="A208" s="3" t="s">
        <v>2452</v>
      </c>
    </row>
    <row r="209" spans="1:4">
      <c r="A209" s="4" t="s">
        <v>2453</v>
      </c>
      <c r="B209" s="5" t="n">
        <v>84518</v>
      </c>
      <c r="C209" s="5" t="n">
        <v>62405</v>
      </c>
      <c r="D209" s="5" t="n">
        <v>51807</v>
      </c>
    </row>
    <row r="210" spans="1:4">
      <c r="A210" s="3" t="s">
        <v>2454</v>
      </c>
    </row>
    <row r="211" spans="1:4">
      <c r="A211" s="4" t="s">
        <v>1036</v>
      </c>
      <c r="B211" s="5" t="n">
        <v>62405</v>
      </c>
      <c r="C211" s="5" t="n">
        <v>51807</v>
      </c>
    </row>
    <row r="212" spans="1:4">
      <c r="A212" s="3" t="s">
        <v>2455</v>
      </c>
    </row>
    <row r="213" spans="1:4">
      <c r="A213" s="4" t="s">
        <v>1044</v>
      </c>
      <c r="B213" s="5" t="n">
        <v>494</v>
      </c>
      <c r="C213" s="5" t="n">
        <v>212</v>
      </c>
    </row>
    <row r="214" spans="1:4">
      <c r="A214" s="4" t="s">
        <v>2458</v>
      </c>
      <c r="B214" s="5" t="n">
        <v>-25924</v>
      </c>
      <c r="C214" s="5" t="n">
        <v>-21993</v>
      </c>
    </row>
    <row r="215" spans="1:4">
      <c r="A215" s="4" t="s">
        <v>926</v>
      </c>
      <c r="B215" s="5" t="n">
        <v>47543</v>
      </c>
      <c r="C215" s="5" t="n">
        <v>32379</v>
      </c>
    </row>
    <row r="216" spans="1:4">
      <c r="A216" s="4" t="s">
        <v>1040</v>
      </c>
      <c r="B216" s="5" t="n">
        <v>84518</v>
      </c>
      <c r="C216" s="5" t="n">
        <v>62405</v>
      </c>
      <c r="D216" s="5" t="n">
        <v>51807</v>
      </c>
    </row>
    <row r="217" spans="1:4">
      <c r="A217" s="4" t="s">
        <v>2479</v>
      </c>
    </row>
    <row r="218" spans="1:4">
      <c r="A218" s="3" t="s">
        <v>2452</v>
      </c>
    </row>
    <row r="219" spans="1:4">
      <c r="A219" s="4" t="s">
        <v>2453</v>
      </c>
      <c r="B219" s="5" t="n">
        <v>836996</v>
      </c>
      <c r="C219" s="5" t="n">
        <v>785966</v>
      </c>
    </row>
    <row r="220" spans="1:4">
      <c r="A220" s="3" t="s">
        <v>2454</v>
      </c>
    </row>
    <row r="221" spans="1:4">
      <c r="A221" s="4" t="s">
        <v>1036</v>
      </c>
      <c r="B221" s="5" t="n">
        <v>785966</v>
      </c>
    </row>
    <row r="222" spans="1:4">
      <c r="A222" s="3" t="s">
        <v>2455</v>
      </c>
    </row>
    <row r="223" spans="1:4">
      <c r="A223" s="4" t="s">
        <v>1040</v>
      </c>
      <c r="B223" s="5" t="n">
        <v>836996</v>
      </c>
      <c r="C223" s="5" t="n">
        <v>785966</v>
      </c>
    </row>
    <row r="224" spans="1:4">
      <c r="A224" s="4" t="s">
        <v>2480</v>
      </c>
    </row>
    <row r="225" spans="1:4">
      <c r="A225" s="3" t="s">
        <v>2452</v>
      </c>
    </row>
    <row r="226" spans="1:4">
      <c r="A226" s="4" t="s">
        <v>2453</v>
      </c>
      <c r="B226" s="5" t="n">
        <v>-752478</v>
      </c>
      <c r="C226" s="5" t="n">
        <v>-723561</v>
      </c>
    </row>
    <row r="227" spans="1:4">
      <c r="A227" s="3" t="s">
        <v>2454</v>
      </c>
    </row>
    <row r="228" spans="1:4">
      <c r="A228" s="4" t="s">
        <v>1036</v>
      </c>
      <c r="B228" s="5" t="n">
        <v>-723561</v>
      </c>
    </row>
    <row r="229" spans="1:4">
      <c r="A229" s="3" t="s">
        <v>2455</v>
      </c>
    </row>
    <row r="230" spans="1:4">
      <c r="A230" s="4" t="s">
        <v>1040</v>
      </c>
      <c r="B230" s="5" t="n">
        <v>-752478</v>
      </c>
      <c r="C230" s="5" t="n">
        <v>-723561</v>
      </c>
    </row>
    <row r="231" spans="1:4">
      <c r="A231" s="4" t="s">
        <v>2481</v>
      </c>
    </row>
    <row r="232" spans="1:4">
      <c r="A232" s="3" t="s">
        <v>2452</v>
      </c>
    </row>
    <row r="233" spans="1:4">
      <c r="A233" s="4" t="s">
        <v>2453</v>
      </c>
      <c r="B233" s="5" t="n">
        <v>-3702</v>
      </c>
      <c r="C233" s="5" t="n">
        <v>-5152</v>
      </c>
      <c r="D233" s="5" t="n">
        <v>-6835</v>
      </c>
    </row>
    <row r="234" spans="1:4">
      <c r="A234" s="3" t="s">
        <v>2454</v>
      </c>
    </row>
    <row r="235" spans="1:4">
      <c r="A235" s="4" t="s">
        <v>1036</v>
      </c>
      <c r="B235" s="5" t="n">
        <v>-5152</v>
      </c>
      <c r="C235" s="5" t="n">
        <v>-6835</v>
      </c>
    </row>
    <row r="236" spans="1:4">
      <c r="A236" s="3" t="s">
        <v>2455</v>
      </c>
    </row>
    <row r="237" spans="1:4">
      <c r="A237" s="4" t="s">
        <v>2458</v>
      </c>
      <c r="B237" s="5" t="n">
        <v>2811</v>
      </c>
      <c r="C237" s="5" t="n">
        <v>2771</v>
      </c>
    </row>
    <row r="238" spans="1:4">
      <c r="A238" s="4" t="s">
        <v>926</v>
      </c>
      <c r="B238" s="5" t="n">
        <v>-1361</v>
      </c>
      <c r="C238" s="5" t="n">
        <v>-1088</v>
      </c>
    </row>
    <row r="239" spans="1:4">
      <c r="A239" s="4" t="s">
        <v>1040</v>
      </c>
      <c r="B239" s="5" t="n">
        <v>-3702</v>
      </c>
      <c r="C239" s="5" t="n">
        <v>-5152</v>
      </c>
      <c r="D239" s="5" t="n">
        <v>-6835</v>
      </c>
    </row>
    <row r="240" spans="1:4">
      <c r="A240" s="4" t="s">
        <v>2482</v>
      </c>
    </row>
    <row r="241" spans="1:4">
      <c r="A241" s="3" t="s">
        <v>2452</v>
      </c>
    </row>
    <row r="242" spans="1:4">
      <c r="A242" s="4" t="s">
        <v>2453</v>
      </c>
      <c r="B242" s="5" t="n">
        <v>129370</v>
      </c>
      <c r="C242" s="5" t="n">
        <v>104443</v>
      </c>
      <c r="D242" s="5" t="n">
        <v>84403</v>
      </c>
    </row>
    <row r="243" spans="1:4">
      <c r="A243" s="3" t="s">
        <v>2454</v>
      </c>
    </row>
    <row r="244" spans="1:4">
      <c r="A244" s="4" t="s">
        <v>1036</v>
      </c>
      <c r="B244" s="5" t="n">
        <v>104443</v>
      </c>
      <c r="C244" s="5" t="n">
        <v>84403</v>
      </c>
    </row>
    <row r="245" spans="1:4">
      <c r="A245" s="3" t="s">
        <v>2455</v>
      </c>
    </row>
    <row r="246" spans="1:4">
      <c r="A246" s="4" t="s">
        <v>1044</v>
      </c>
      <c r="B246" s="5" t="n">
        <v>56527</v>
      </c>
      <c r="C246" s="5" t="n">
        <v>64991</v>
      </c>
    </row>
    <row r="247" spans="1:4">
      <c r="A247" s="4" t="s">
        <v>2456</v>
      </c>
      <c r="B247" s="5" t="n">
        <v>-20</v>
      </c>
      <c r="C247" s="5" t="n">
        <v>-3945</v>
      </c>
    </row>
    <row r="248" spans="1:4">
      <c r="A248" s="4" t="s">
        <v>926</v>
      </c>
      <c r="B248" s="5" t="n">
        <v>-31580</v>
      </c>
      <c r="C248" s="5" t="n">
        <v>-41006</v>
      </c>
    </row>
    <row r="249" spans="1:4">
      <c r="A249" s="4" t="s">
        <v>1040</v>
      </c>
      <c r="B249" s="5" t="n">
        <v>129370</v>
      </c>
      <c r="C249" s="5" t="n">
        <v>104443</v>
      </c>
      <c r="D249" s="5" t="n">
        <v>84403</v>
      </c>
    </row>
    <row r="250" spans="1:4">
      <c r="A250" s="4" t="s">
        <v>2483</v>
      </c>
    </row>
    <row r="251" spans="1:4">
      <c r="A251" s="3" t="s">
        <v>2452</v>
      </c>
    </row>
    <row r="252" spans="1:4">
      <c r="A252" s="4" t="s">
        <v>2453</v>
      </c>
      <c r="B252" s="5" t="n">
        <v>139910</v>
      </c>
      <c r="C252" s="5" t="n">
        <v>115533</v>
      </c>
      <c r="D252" s="5" t="n">
        <v>94886</v>
      </c>
    </row>
    <row r="253" spans="1:4">
      <c r="A253" s="3" t="s">
        <v>2454</v>
      </c>
    </row>
    <row r="254" spans="1:4">
      <c r="A254" s="4" t="s">
        <v>1036</v>
      </c>
      <c r="B254" s="5" t="n">
        <v>115533</v>
      </c>
      <c r="C254" s="5" t="n">
        <v>94886</v>
      </c>
    </row>
    <row r="255" spans="1:4">
      <c r="A255" s="3" t="s">
        <v>2455</v>
      </c>
    </row>
    <row r="256" spans="1:4">
      <c r="A256" s="4" t="s">
        <v>1044</v>
      </c>
      <c r="B256" s="5" t="n">
        <v>56527</v>
      </c>
      <c r="C256" s="5" t="n">
        <v>66588</v>
      </c>
    </row>
    <row r="257" spans="1:4">
      <c r="A257" s="4" t="s">
        <v>2456</v>
      </c>
      <c r="B257" s="5" t="n">
        <v>-20</v>
      </c>
      <c r="C257" s="5" t="n">
        <v>-3945</v>
      </c>
    </row>
    <row r="258" spans="1:4">
      <c r="A258" s="4" t="s">
        <v>926</v>
      </c>
      <c r="B258" s="5" t="n">
        <v>-32130</v>
      </c>
      <c r="C258" s="5" t="n">
        <v>-41996</v>
      </c>
    </row>
    <row r="259" spans="1:4">
      <c r="A259" s="4" t="s">
        <v>1040</v>
      </c>
      <c r="B259" s="5" t="n">
        <v>139910</v>
      </c>
      <c r="C259" s="5" t="n">
        <v>115533</v>
      </c>
      <c r="D259" s="5" t="n">
        <v>94886</v>
      </c>
    </row>
    <row r="260" spans="1:4">
      <c r="A260" s="4" t="s">
        <v>2484</v>
      </c>
    </row>
    <row r="261" spans="1:4">
      <c r="A261" s="3" t="s">
        <v>2452</v>
      </c>
    </row>
    <row r="262" spans="1:4">
      <c r="A262" s="4" t="s">
        <v>2453</v>
      </c>
      <c r="B262" s="5" t="n">
        <v>143851</v>
      </c>
      <c r="C262" s="5" t="n">
        <v>119474</v>
      </c>
    </row>
    <row r="263" spans="1:4">
      <c r="A263" s="3" t="s">
        <v>2454</v>
      </c>
    </row>
    <row r="264" spans="1:4">
      <c r="A264" s="4" t="s">
        <v>1036</v>
      </c>
      <c r="B264" s="5" t="n">
        <v>119474</v>
      </c>
    </row>
    <row r="265" spans="1:4">
      <c r="A265" s="3" t="s">
        <v>2455</v>
      </c>
    </row>
    <row r="266" spans="1:4">
      <c r="A266" s="4" t="s">
        <v>1040</v>
      </c>
      <c r="B266" s="5" t="n">
        <v>143851</v>
      </c>
      <c r="C266" s="5" t="n">
        <v>119474</v>
      </c>
    </row>
    <row r="267" spans="1:4">
      <c r="A267" s="4" t="s">
        <v>2485</v>
      </c>
    </row>
    <row r="268" spans="1:4">
      <c r="A268" s="3" t="s">
        <v>2452</v>
      </c>
    </row>
    <row r="269" spans="1:4">
      <c r="A269" s="4" t="s">
        <v>2453</v>
      </c>
      <c r="B269" s="5" t="n">
        <v>-3941</v>
      </c>
      <c r="C269" s="5" t="n">
        <v>-3941</v>
      </c>
    </row>
    <row r="270" spans="1:4">
      <c r="A270" s="3" t="s">
        <v>2454</v>
      </c>
    </row>
    <row r="271" spans="1:4">
      <c r="A271" s="4" t="s">
        <v>1036</v>
      </c>
      <c r="B271" s="5" t="n">
        <v>-3941</v>
      </c>
    </row>
    <row r="272" spans="1:4">
      <c r="A272" s="3" t="s">
        <v>2455</v>
      </c>
    </row>
    <row r="273" spans="1:4">
      <c r="A273" s="4" t="s">
        <v>1040</v>
      </c>
      <c r="B273" s="5" t="n">
        <v>-3941</v>
      </c>
      <c r="C273" s="5" t="n">
        <v>-3941</v>
      </c>
    </row>
    <row r="274" spans="1:4">
      <c r="A274" s="4" t="s">
        <v>2486</v>
      </c>
    </row>
    <row r="275" spans="1:4">
      <c r="A275" s="3" t="s">
        <v>2452</v>
      </c>
    </row>
    <row r="276" spans="1:4">
      <c r="A276" s="4" t="s">
        <v>2453</v>
      </c>
      <c r="B276" s="5" t="n">
        <v>-10540</v>
      </c>
      <c r="C276" s="5" t="n">
        <v>-11090</v>
      </c>
      <c r="D276" s="5" t="n">
        <v>-10483</v>
      </c>
    </row>
    <row r="277" spans="1:4">
      <c r="A277" s="3" t="s">
        <v>2454</v>
      </c>
    </row>
    <row r="278" spans="1:4">
      <c r="A278" s="4" t="s">
        <v>1036</v>
      </c>
      <c r="B278" s="5" t="n">
        <v>-11090</v>
      </c>
      <c r="C278" s="5" t="n">
        <v>-10483</v>
      </c>
    </row>
    <row r="279" spans="1:4">
      <c r="A279" s="3" t="s">
        <v>2455</v>
      </c>
    </row>
    <row r="280" spans="1:4">
      <c r="A280" s="4" t="s">
        <v>1044</v>
      </c>
      <c r="C280" s="5" t="n">
        <v>-1597</v>
      </c>
    </row>
    <row r="281" spans="1:4">
      <c r="A281" s="4" t="s">
        <v>926</v>
      </c>
      <c r="B281" s="5" t="n">
        <v>550</v>
      </c>
      <c r="C281" s="5" t="n">
        <v>990</v>
      </c>
    </row>
    <row r="282" spans="1:4">
      <c r="A282" s="4" t="s">
        <v>1040</v>
      </c>
      <c r="B282" s="5" t="n">
        <v>-10540</v>
      </c>
      <c r="C282" s="5" t="n">
        <v>-11090</v>
      </c>
      <c r="D282" s="5" t="n">
        <v>-10483</v>
      </c>
    </row>
    <row r="283" spans="1:4">
      <c r="A283" s="4" t="s">
        <v>2487</v>
      </c>
    </row>
    <row r="284" spans="1:4">
      <c r="A284" s="3" t="s">
        <v>2452</v>
      </c>
    </row>
    <row r="285" spans="1:4">
      <c r="A285" s="4" t="s">
        <v>2453</v>
      </c>
      <c r="B285" s="5" t="n">
        <v>101647</v>
      </c>
      <c r="C285" s="5" t="n">
        <v>84081</v>
      </c>
      <c r="D285" s="5" t="n">
        <v>48559</v>
      </c>
    </row>
    <row r="286" spans="1:4">
      <c r="A286" s="3" t="s">
        <v>2454</v>
      </c>
    </row>
    <row r="287" spans="1:4">
      <c r="A287" s="4" t="s">
        <v>1036</v>
      </c>
      <c r="B287" s="5" t="n">
        <v>84081</v>
      </c>
      <c r="C287" s="5" t="n">
        <v>48559</v>
      </c>
    </row>
    <row r="288" spans="1:4">
      <c r="A288" s="3" t="s">
        <v>2455</v>
      </c>
    </row>
    <row r="289" spans="1:4">
      <c r="A289" s="4" t="s">
        <v>2458</v>
      </c>
      <c r="B289" s="5" t="n">
        <v>-14452</v>
      </c>
      <c r="C289" s="5" t="n">
        <v>-15502</v>
      </c>
    </row>
    <row r="290" spans="1:4">
      <c r="A290" s="4" t="s">
        <v>926</v>
      </c>
      <c r="B290" s="5" t="n">
        <v>32018</v>
      </c>
      <c r="C290" s="5" t="n">
        <v>51024</v>
      </c>
    </row>
    <row r="291" spans="1:4">
      <c r="A291" s="4" t="s">
        <v>1040</v>
      </c>
      <c r="B291" s="5" t="n">
        <v>101647</v>
      </c>
      <c r="C291" s="5" t="n">
        <v>84081</v>
      </c>
      <c r="D291" s="5" t="n">
        <v>48559</v>
      </c>
    </row>
    <row r="292" spans="1:4">
      <c r="A292" s="4" t="s">
        <v>2488</v>
      </c>
    </row>
    <row r="293" spans="1:4">
      <c r="A293" s="3" t="s">
        <v>2452</v>
      </c>
    </row>
    <row r="294" spans="1:4">
      <c r="A294" s="4" t="s">
        <v>2453</v>
      </c>
      <c r="B294" s="5" t="n">
        <v>101658</v>
      </c>
      <c r="C294" s="5" t="n">
        <v>84102</v>
      </c>
      <c r="D294" s="5" t="n">
        <v>48591</v>
      </c>
    </row>
    <row r="295" spans="1:4">
      <c r="A295" s="3" t="s">
        <v>2454</v>
      </c>
    </row>
    <row r="296" spans="1:4">
      <c r="A296" s="4" t="s">
        <v>1036</v>
      </c>
      <c r="B296" s="5" t="n">
        <v>84102</v>
      </c>
      <c r="C296" s="5" t="n">
        <v>48591</v>
      </c>
    </row>
    <row r="297" spans="1:4">
      <c r="A297" s="3" t="s">
        <v>2455</v>
      </c>
    </row>
    <row r="298" spans="1:4">
      <c r="A298" s="4" t="s">
        <v>2458</v>
      </c>
      <c r="B298" s="5" t="n">
        <v>-14462</v>
      </c>
      <c r="C298" s="5" t="n">
        <v>-15513</v>
      </c>
    </row>
    <row r="299" spans="1:4">
      <c r="A299" s="4" t="s">
        <v>926</v>
      </c>
      <c r="B299" s="5" t="n">
        <v>32018</v>
      </c>
      <c r="C299" s="5" t="n">
        <v>51024</v>
      </c>
    </row>
    <row r="300" spans="1:4">
      <c r="A300" s="4" t="s">
        <v>1040</v>
      </c>
      <c r="B300" s="5" t="n">
        <v>101658</v>
      </c>
      <c r="C300" s="5" t="n">
        <v>84102</v>
      </c>
      <c r="D300" s="5" t="n">
        <v>48591</v>
      </c>
    </row>
    <row r="301" spans="1:4">
      <c r="A301" s="4" t="s">
        <v>2489</v>
      </c>
    </row>
    <row r="302" spans="1:4">
      <c r="A302" s="3" t="s">
        <v>2452</v>
      </c>
    </row>
    <row r="303" spans="1:4">
      <c r="A303" s="4" t="s">
        <v>2453</v>
      </c>
      <c r="B303" s="5" t="n">
        <v>459682</v>
      </c>
      <c r="C303" s="5" t="n">
        <v>426346</v>
      </c>
    </row>
    <row r="304" spans="1:4">
      <c r="A304" s="3" t="s">
        <v>2454</v>
      </c>
    </row>
    <row r="305" spans="1:4">
      <c r="A305" s="4" t="s">
        <v>1036</v>
      </c>
      <c r="B305" s="5" t="n">
        <v>426346</v>
      </c>
    </row>
    <row r="306" spans="1:4">
      <c r="A306" s="3" t="s">
        <v>2455</v>
      </c>
    </row>
    <row r="307" spans="1:4">
      <c r="A307" s="4" t="s">
        <v>1040</v>
      </c>
      <c r="B307" s="5" t="n">
        <v>459682</v>
      </c>
      <c r="C307" s="5" t="n">
        <v>426346</v>
      </c>
    </row>
    <row r="308" spans="1:4">
      <c r="A308" s="4" t="s">
        <v>2490</v>
      </c>
    </row>
    <row r="309" spans="1:4">
      <c r="A309" s="3" t="s">
        <v>2452</v>
      </c>
    </row>
    <row r="310" spans="1:4">
      <c r="A310" s="4" t="s">
        <v>2453</v>
      </c>
      <c r="B310" s="5" t="n">
        <v>-358024</v>
      </c>
      <c r="C310" s="5" t="n">
        <v>-342244</v>
      </c>
    </row>
    <row r="311" spans="1:4">
      <c r="A311" s="3" t="s">
        <v>2454</v>
      </c>
    </row>
    <row r="312" spans="1:4">
      <c r="A312" s="4" t="s">
        <v>1036</v>
      </c>
      <c r="B312" s="5" t="n">
        <v>-342244</v>
      </c>
    </row>
    <row r="313" spans="1:4">
      <c r="A313" s="3" t="s">
        <v>2455</v>
      </c>
    </row>
    <row r="314" spans="1:4">
      <c r="A314" s="4" t="s">
        <v>1040</v>
      </c>
      <c r="B314" s="5" t="n">
        <v>-358024</v>
      </c>
      <c r="C314" s="5" t="n">
        <v>-342244</v>
      </c>
    </row>
    <row r="315" spans="1:4">
      <c r="A315" s="4" t="s">
        <v>2491</v>
      </c>
    </row>
    <row r="316" spans="1:4">
      <c r="A316" s="3" t="s">
        <v>2452</v>
      </c>
    </row>
    <row r="317" spans="1:4">
      <c r="A317" s="4" t="s">
        <v>2453</v>
      </c>
      <c r="B317" s="5" t="n">
        <v>-11</v>
      </c>
      <c r="C317" s="5" t="n">
        <v>-21</v>
      </c>
      <c r="D317" s="5" t="n">
        <v>-32</v>
      </c>
    </row>
    <row r="318" spans="1:4">
      <c r="A318" s="3" t="s">
        <v>2454</v>
      </c>
    </row>
    <row r="319" spans="1:4">
      <c r="A319" s="4" t="s">
        <v>1036</v>
      </c>
      <c r="B319" s="5" t="n">
        <v>-21</v>
      </c>
      <c r="C319" s="5" t="n">
        <v>-32</v>
      </c>
    </row>
    <row r="320" spans="1:4">
      <c r="A320" s="3" t="s">
        <v>2455</v>
      </c>
    </row>
    <row r="321" spans="1:4">
      <c r="A321" s="4" t="s">
        <v>2458</v>
      </c>
      <c r="B321" s="5" t="n">
        <v>10</v>
      </c>
      <c r="C321" s="5" t="n">
        <v>11</v>
      </c>
    </row>
    <row r="322" spans="1:4">
      <c r="A322" s="4" t="s">
        <v>1040</v>
      </c>
      <c r="B322" s="5" t="n">
        <v>-11</v>
      </c>
      <c r="C322" s="5" t="n">
        <v>-21</v>
      </c>
      <c r="D322" s="5" t="n">
        <v>-32</v>
      </c>
    </row>
    <row r="323" spans="1:4">
      <c r="A323" s="4" t="s">
        <v>890</v>
      </c>
    </row>
    <row r="324" spans="1:4">
      <c r="A324" s="3" t="s">
        <v>2452</v>
      </c>
    </row>
    <row r="325" spans="1:4">
      <c r="A325" s="4" t="s">
        <v>2453</v>
      </c>
      <c r="B325" s="5" t="n">
        <v>5044</v>
      </c>
      <c r="C325" s="5" t="n">
        <v>4632</v>
      </c>
      <c r="D325" s="5" t="n">
        <v>745</v>
      </c>
    </row>
    <row r="326" spans="1:4">
      <c r="A326" s="3" t="s">
        <v>2454</v>
      </c>
    </row>
    <row r="327" spans="1:4">
      <c r="A327" s="4" t="s">
        <v>1036</v>
      </c>
      <c r="B327" s="5" t="n">
        <v>4632</v>
      </c>
      <c r="C327" s="5" t="n">
        <v>745</v>
      </c>
    </row>
    <row r="328" spans="1:4">
      <c r="A328" s="3" t="s">
        <v>2455</v>
      </c>
    </row>
    <row r="329" spans="1:4">
      <c r="A329" s="4" t="s">
        <v>2458</v>
      </c>
      <c r="B329" s="5" t="n">
        <v>-545</v>
      </c>
      <c r="C329" s="5" t="n">
        <v>-351</v>
      </c>
    </row>
    <row r="330" spans="1:4">
      <c r="A330" s="4" t="s">
        <v>926</v>
      </c>
      <c r="B330" s="5" t="n">
        <v>957</v>
      </c>
      <c r="C330" s="5" t="n">
        <v>4238</v>
      </c>
    </row>
    <row r="331" spans="1:4">
      <c r="A331" s="4" t="s">
        <v>1040</v>
      </c>
      <c r="B331" s="5" t="n">
        <v>5044</v>
      </c>
      <c r="C331" s="5" t="n">
        <v>4632</v>
      </c>
      <c r="D331" s="5" t="n">
        <v>745</v>
      </c>
    </row>
    <row r="332" spans="1:4">
      <c r="A332" s="4" t="s">
        <v>2492</v>
      </c>
    </row>
    <row r="333" spans="1:4">
      <c r="A333" s="3" t="s">
        <v>2452</v>
      </c>
    </row>
    <row r="334" spans="1:4">
      <c r="A334" s="4" t="s">
        <v>2453</v>
      </c>
      <c r="B334" s="5" t="n">
        <v>5044</v>
      </c>
      <c r="C334" s="5" t="n">
        <v>4632</v>
      </c>
      <c r="D334" s="5" t="n">
        <v>745</v>
      </c>
    </row>
    <row r="335" spans="1:4">
      <c r="A335" s="3" t="s">
        <v>2454</v>
      </c>
    </row>
    <row r="336" spans="1:4">
      <c r="A336" s="4" t="s">
        <v>1036</v>
      </c>
      <c r="B336" s="5" t="n">
        <v>4632</v>
      </c>
      <c r="C336" s="5" t="n">
        <v>745</v>
      </c>
    </row>
    <row r="337" spans="1:4">
      <c r="A337" s="3" t="s">
        <v>2455</v>
      </c>
    </row>
    <row r="338" spans="1:4">
      <c r="A338" s="4" t="s">
        <v>2458</v>
      </c>
      <c r="B338" s="5" t="n">
        <v>-545</v>
      </c>
      <c r="C338" s="5" t="n">
        <v>-351</v>
      </c>
    </row>
    <row r="339" spans="1:4">
      <c r="A339" s="4" t="s">
        <v>926</v>
      </c>
      <c r="B339" s="5" t="n">
        <v>957</v>
      </c>
      <c r="C339" s="5" t="n">
        <v>4238</v>
      </c>
    </row>
    <row r="340" spans="1:4">
      <c r="A340" s="4" t="s">
        <v>1040</v>
      </c>
      <c r="B340" s="5" t="n">
        <v>5044</v>
      </c>
      <c r="C340" s="5" t="n">
        <v>4632</v>
      </c>
      <c r="D340" s="5" t="n">
        <v>745</v>
      </c>
    </row>
    <row r="341" spans="1:4">
      <c r="A341" s="4" t="s">
        <v>2493</v>
      </c>
    </row>
    <row r="342" spans="1:4">
      <c r="A342" s="3" t="s">
        <v>2452</v>
      </c>
    </row>
    <row r="343" spans="1:4">
      <c r="A343" s="4" t="s">
        <v>2453</v>
      </c>
      <c r="B343" s="5" t="n">
        <v>24306</v>
      </c>
      <c r="C343" s="5" t="n">
        <v>23350</v>
      </c>
    </row>
    <row r="344" spans="1:4">
      <c r="A344" s="3" t="s">
        <v>2454</v>
      </c>
    </row>
    <row r="345" spans="1:4">
      <c r="A345" s="4" t="s">
        <v>1036</v>
      </c>
      <c r="B345" s="5" t="n">
        <v>23350</v>
      </c>
    </row>
    <row r="346" spans="1:4">
      <c r="A346" s="3" t="s">
        <v>2455</v>
      </c>
    </row>
    <row r="347" spans="1:4">
      <c r="A347" s="4" t="s">
        <v>1040</v>
      </c>
      <c r="B347" s="5" t="n">
        <v>24306</v>
      </c>
      <c r="C347" s="5" t="n">
        <v>23350</v>
      </c>
    </row>
    <row r="348" spans="1:4">
      <c r="A348" s="4" t="s">
        <v>2494</v>
      </c>
    </row>
    <row r="349" spans="1:4">
      <c r="A349" s="3" t="s">
        <v>2452</v>
      </c>
    </row>
    <row r="350" spans="1:4">
      <c r="A350" s="4" t="s">
        <v>2453</v>
      </c>
      <c r="B350" s="5" t="n">
        <v>-19262</v>
      </c>
      <c r="C350" s="5" t="n">
        <v>-18718</v>
      </c>
    </row>
    <row r="351" spans="1:4">
      <c r="A351" s="3" t="s">
        <v>2454</v>
      </c>
    </row>
    <row r="352" spans="1:4">
      <c r="A352" s="4" t="s">
        <v>1036</v>
      </c>
      <c r="B352" s="5" t="n">
        <v>-18718</v>
      </c>
    </row>
    <row r="353" spans="1:4">
      <c r="A353" s="3" t="s">
        <v>2455</v>
      </c>
    </row>
    <row r="354" spans="1:4">
      <c r="A354" s="4" t="s">
        <v>1040</v>
      </c>
      <c r="B354" s="5" t="n">
        <v>-19262</v>
      </c>
      <c r="C354" s="5" t="n">
        <v>-18718</v>
      </c>
    </row>
    <row r="355" spans="1:4">
      <c r="A355" s="4" t="s">
        <v>2495</v>
      </c>
    </row>
    <row r="356" spans="1:4">
      <c r="A356" s="3" t="s">
        <v>2452</v>
      </c>
    </row>
    <row r="357" spans="1:4">
      <c r="A357" s="4" t="s">
        <v>2453</v>
      </c>
      <c r="B357" s="5" t="n">
        <v>6283</v>
      </c>
      <c r="C357" s="5" t="n">
        <v>6283</v>
      </c>
      <c r="D357" s="5" t="n">
        <v>805</v>
      </c>
    </row>
    <row r="358" spans="1:4">
      <c r="A358" s="3" t="s">
        <v>2454</v>
      </c>
    </row>
    <row r="359" spans="1:4">
      <c r="A359" s="4" t="s">
        <v>1036</v>
      </c>
      <c r="B359" s="5" t="n">
        <v>6283</v>
      </c>
      <c r="C359" s="5" t="n">
        <v>805</v>
      </c>
    </row>
    <row r="360" spans="1:4">
      <c r="A360" s="3" t="s">
        <v>2455</v>
      </c>
    </row>
    <row r="361" spans="1:4">
      <c r="A361" s="4" t="s">
        <v>1044</v>
      </c>
      <c r="C361" s="5" t="n">
        <v>6283</v>
      </c>
    </row>
    <row r="362" spans="1:4">
      <c r="A362" s="4" t="s">
        <v>926</v>
      </c>
      <c r="B362" s="5" t="n">
        <v>-6283</v>
      </c>
      <c r="C362" s="5" t="n">
        <v>-805</v>
      </c>
    </row>
    <row r="363" spans="1:4">
      <c r="A363" s="4" t="s">
        <v>1040</v>
      </c>
      <c r="C363" s="5" t="n">
        <v>6283</v>
      </c>
      <c r="D363" s="5" t="n">
        <v>805</v>
      </c>
    </row>
    <row r="364" spans="1:4">
      <c r="A364" s="4" t="s">
        <v>2496</v>
      </c>
    </row>
    <row r="365" spans="1:4">
      <c r="A365" s="3" t="s">
        <v>2452</v>
      </c>
    </row>
    <row r="366" spans="1:4">
      <c r="A366" s="4" t="s">
        <v>2453</v>
      </c>
      <c r="B366" s="5" t="n">
        <v>6283</v>
      </c>
      <c r="C366" s="5" t="n">
        <v>6283</v>
      </c>
      <c r="D366" s="5" t="n">
        <v>805</v>
      </c>
    </row>
    <row r="367" spans="1:4">
      <c r="A367" s="3" t="s">
        <v>2454</v>
      </c>
    </row>
    <row r="368" spans="1:4">
      <c r="A368" s="4" t="s">
        <v>1036</v>
      </c>
      <c r="B368" s="5" t="n">
        <v>6283</v>
      </c>
      <c r="C368" s="5" t="n">
        <v>805</v>
      </c>
    </row>
    <row r="369" spans="1:4">
      <c r="A369" s="3" t="s">
        <v>2455</v>
      </c>
    </row>
    <row r="370" spans="1:4">
      <c r="A370" s="4" t="s">
        <v>1044</v>
      </c>
      <c r="C370" s="5" t="n">
        <v>6283</v>
      </c>
    </row>
    <row r="371" spans="1:4">
      <c r="A371" s="4" t="s">
        <v>926</v>
      </c>
      <c r="B371" s="5" t="n">
        <v>-6283</v>
      </c>
      <c r="C371" s="5" t="n">
        <v>-805</v>
      </c>
    </row>
    <row r="372" spans="1:4">
      <c r="A372" s="4" t="s">
        <v>1040</v>
      </c>
      <c r="C372" s="5" t="n">
        <v>6283</v>
      </c>
      <c r="D372" s="5" t="n">
        <v>805</v>
      </c>
    </row>
    <row r="373" spans="1:4">
      <c r="A373" s="4" t="s">
        <v>2497</v>
      </c>
    </row>
    <row r="374" spans="1:4">
      <c r="A374" s="3" t="s">
        <v>2452</v>
      </c>
    </row>
    <row r="375" spans="1:4">
      <c r="A375" s="4" t="s">
        <v>2453</v>
      </c>
      <c r="B375" s="5" t="n">
        <v>6283</v>
      </c>
      <c r="C375" s="5" t="n">
        <v>6283</v>
      </c>
    </row>
    <row r="376" spans="1:4">
      <c r="A376" s="3" t="s">
        <v>2454</v>
      </c>
    </row>
    <row r="377" spans="1:4">
      <c r="A377" s="4" t="s">
        <v>1036</v>
      </c>
      <c r="B377" s="5" t="n">
        <v>6283</v>
      </c>
    </row>
    <row r="378" spans="1:4">
      <c r="A378" s="3" t="s">
        <v>2455</v>
      </c>
    </row>
    <row r="379" spans="1:4">
      <c r="A379" s="4" t="s">
        <v>1040</v>
      </c>
      <c r="C379" s="5" t="n">
        <v>6283</v>
      </c>
    </row>
    <row r="380" spans="1:4">
      <c r="A380" s="4" t="s">
        <v>877</v>
      </c>
    </row>
    <row r="381" spans="1:4">
      <c r="A381" s="3" t="s">
        <v>2452</v>
      </c>
    </row>
    <row r="382" spans="1:4">
      <c r="A382" s="4" t="s">
        <v>2453</v>
      </c>
      <c r="B382" s="5" t="n">
        <v>181225</v>
      </c>
      <c r="C382" s="5" t="n">
        <v>72562</v>
      </c>
      <c r="D382" s="5" t="n">
        <v>97749</v>
      </c>
    </row>
    <row r="383" spans="1:4">
      <c r="A383" s="3" t="s">
        <v>2454</v>
      </c>
    </row>
    <row r="384" spans="1:4">
      <c r="A384" s="4" t="s">
        <v>1036</v>
      </c>
      <c r="B384" s="5" t="n">
        <v>72562</v>
      </c>
      <c r="C384" s="5" t="n">
        <v>97749</v>
      </c>
    </row>
    <row r="385" spans="1:4">
      <c r="A385" s="3" t="s">
        <v>2455</v>
      </c>
    </row>
    <row r="386" spans="1:4">
      <c r="A386" s="4" t="s">
        <v>1044</v>
      </c>
      <c r="B386" s="5" t="n">
        <v>47402</v>
      </c>
      <c r="C386" s="5" t="n">
        <v>8273</v>
      </c>
    </row>
    <row r="387" spans="1:4">
      <c r="A387" s="4" t="s">
        <v>1045</v>
      </c>
      <c r="B387" s="5" t="n">
        <v>-377</v>
      </c>
      <c r="C387" s="5" t="n">
        <v>-550</v>
      </c>
    </row>
    <row r="388" spans="1:4">
      <c r="A388" s="4" t="s">
        <v>2458</v>
      </c>
      <c r="B388" s="5" t="n">
        <v>-23018</v>
      </c>
      <c r="C388" s="5" t="n">
        <v>-8915</v>
      </c>
    </row>
    <row r="389" spans="1:4">
      <c r="A389" s="4" t="s">
        <v>2456</v>
      </c>
      <c r="B389" s="5" t="n">
        <v>54</v>
      </c>
      <c r="C389" s="5" t="n">
        <v>3</v>
      </c>
    </row>
    <row r="390" spans="1:4">
      <c r="A390" s="4" t="s">
        <v>926</v>
      </c>
      <c r="B390" s="5" t="n">
        <v>84602</v>
      </c>
      <c r="C390" s="5" t="n">
        <v>-23998</v>
      </c>
    </row>
    <row r="391" spans="1:4">
      <c r="A391" s="4" t="s">
        <v>1040</v>
      </c>
      <c r="B391" s="5" t="n">
        <v>181225</v>
      </c>
      <c r="C391" s="5" t="n">
        <v>72562</v>
      </c>
      <c r="D391" s="5" t="n">
        <v>97749</v>
      </c>
    </row>
    <row r="392" spans="1:4">
      <c r="A392" s="4" t="s">
        <v>2498</v>
      </c>
    </row>
    <row r="393" spans="1:4">
      <c r="A393" s="3" t="s">
        <v>2452</v>
      </c>
    </row>
    <row r="394" spans="1:4">
      <c r="A394" s="4" t="s">
        <v>2453</v>
      </c>
      <c r="B394" s="5" t="n">
        <v>181225</v>
      </c>
      <c r="C394" s="5" t="n">
        <v>72562</v>
      </c>
      <c r="D394" s="5" t="n">
        <v>97750</v>
      </c>
    </row>
    <row r="395" spans="1:4">
      <c r="A395" s="3" t="s">
        <v>2454</v>
      </c>
    </row>
    <row r="396" spans="1:4">
      <c r="A396" s="4" t="s">
        <v>1036</v>
      </c>
      <c r="B396" s="5" t="n">
        <v>72562</v>
      </c>
      <c r="C396" s="5" t="n">
        <v>97750</v>
      </c>
    </row>
    <row r="397" spans="1:4">
      <c r="A397" s="3" t="s">
        <v>2455</v>
      </c>
    </row>
    <row r="398" spans="1:4">
      <c r="A398" s="4" t="s">
        <v>1044</v>
      </c>
      <c r="B398" s="5" t="n">
        <v>47402</v>
      </c>
      <c r="C398" s="5" t="n">
        <v>8273</v>
      </c>
    </row>
    <row r="399" spans="1:4">
      <c r="A399" s="4" t="s">
        <v>1045</v>
      </c>
      <c r="B399" s="5" t="n">
        <v>-377</v>
      </c>
      <c r="C399" s="5" t="n">
        <v>-550</v>
      </c>
    </row>
    <row r="400" spans="1:4">
      <c r="A400" s="4" t="s">
        <v>2458</v>
      </c>
      <c r="B400" s="5" t="n">
        <v>-23018</v>
      </c>
      <c r="C400" s="5" t="n">
        <v>-8916</v>
      </c>
    </row>
    <row r="401" spans="1:4">
      <c r="A401" s="4" t="s">
        <v>2456</v>
      </c>
      <c r="B401" s="5" t="n">
        <v>54</v>
      </c>
      <c r="C401" s="5" t="n">
        <v>3</v>
      </c>
    </row>
    <row r="402" spans="1:4">
      <c r="A402" s="4" t="s">
        <v>926</v>
      </c>
      <c r="B402" s="5" t="n">
        <v>84602</v>
      </c>
      <c r="C402" s="5" t="n">
        <v>-23998</v>
      </c>
    </row>
    <row r="403" spans="1:4">
      <c r="A403" s="4" t="s">
        <v>1040</v>
      </c>
      <c r="B403" s="5" t="n">
        <v>181225</v>
      </c>
      <c r="C403" s="5" t="n">
        <v>72562</v>
      </c>
      <c r="D403" s="5" t="n">
        <v>97750</v>
      </c>
    </row>
    <row r="404" spans="1:4">
      <c r="A404" s="4" t="s">
        <v>2499</v>
      </c>
    </row>
    <row r="405" spans="1:4">
      <c r="A405" s="3" t="s">
        <v>2452</v>
      </c>
    </row>
    <row r="406" spans="1:4">
      <c r="A406" s="4" t="s">
        <v>2453</v>
      </c>
      <c r="B406" s="5" t="n">
        <v>297289</v>
      </c>
      <c r="C406" s="5" t="n">
        <v>173213</v>
      </c>
    </row>
    <row r="407" spans="1:4">
      <c r="A407" s="3" t="s">
        <v>2454</v>
      </c>
    </row>
    <row r="408" spans="1:4">
      <c r="A408" s="4" t="s">
        <v>1036</v>
      </c>
      <c r="B408" s="5" t="n">
        <v>173213</v>
      </c>
    </row>
    <row r="409" spans="1:4">
      <c r="A409" s="3" t="s">
        <v>2455</v>
      </c>
    </row>
    <row r="410" spans="1:4">
      <c r="A410" s="4" t="s">
        <v>1040</v>
      </c>
      <c r="B410" s="5" t="n">
        <v>297289</v>
      </c>
      <c r="C410" s="5" t="n">
        <v>173213</v>
      </c>
    </row>
    <row r="411" spans="1:4">
      <c r="A411" s="4" t="s">
        <v>2500</v>
      </c>
    </row>
    <row r="412" spans="1:4">
      <c r="A412" s="3" t="s">
        <v>2452</v>
      </c>
    </row>
    <row r="413" spans="1:4">
      <c r="A413" s="4" t="s">
        <v>2453</v>
      </c>
      <c r="B413" s="5" t="n">
        <v>-103995</v>
      </c>
      <c r="C413" s="5" t="n">
        <v>-88527</v>
      </c>
    </row>
    <row r="414" spans="1:4">
      <c r="A414" s="3" t="s">
        <v>2454</v>
      </c>
    </row>
    <row r="415" spans="1:4">
      <c r="A415" s="4" t="s">
        <v>1036</v>
      </c>
      <c r="B415" s="5" t="n">
        <v>-88527</v>
      </c>
    </row>
    <row r="416" spans="1:4">
      <c r="A416" s="3" t="s">
        <v>2455</v>
      </c>
    </row>
    <row r="417" spans="1:4">
      <c r="A417" s="4" t="s">
        <v>1040</v>
      </c>
      <c r="B417" s="5" t="n">
        <v>-103995</v>
      </c>
      <c r="C417" s="5" t="n">
        <v>-88527</v>
      </c>
    </row>
    <row r="418" spans="1:4">
      <c r="A418" s="4" t="s">
        <v>2501</v>
      </c>
    </row>
    <row r="419" spans="1:4">
      <c r="A419" s="3" t="s">
        <v>2452</v>
      </c>
    </row>
    <row r="420" spans="1:4">
      <c r="A420" s="4" t="s">
        <v>2453</v>
      </c>
      <c r="B420" s="5" t="n">
        <v>-12069</v>
      </c>
      <c r="C420" s="5" t="n">
        <v>-12124</v>
      </c>
    </row>
    <row r="421" spans="1:4">
      <c r="A421" s="3" t="s">
        <v>2454</v>
      </c>
    </row>
    <row r="422" spans="1:4">
      <c r="A422" s="4" t="s">
        <v>1036</v>
      </c>
      <c r="B422" s="5" t="n">
        <v>-12124</v>
      </c>
    </row>
    <row r="423" spans="1:4">
      <c r="A423" s="3" t="s">
        <v>2455</v>
      </c>
    </row>
    <row r="424" spans="1:4">
      <c r="A424" s="4" t="s">
        <v>1040</v>
      </c>
      <c r="B424" s="5" t="n">
        <v>-12069</v>
      </c>
      <c r="C424" s="5" t="n">
        <v>-12124</v>
      </c>
    </row>
    <row r="425" spans="1:4">
      <c r="A425" s="4" t="s">
        <v>2502</v>
      </c>
    </row>
    <row r="426" spans="1:4">
      <c r="A426" s="3" t="s">
        <v>2452</v>
      </c>
    </row>
    <row r="427" spans="1:4">
      <c r="A427" s="4" t="s">
        <v>2453</v>
      </c>
      <c r="C427" s="5" t="n">
        <v>-1</v>
      </c>
      <c r="D427" s="5" t="n">
        <v>-1</v>
      </c>
    </row>
    <row r="428" spans="1:4">
      <c r="A428" s="3" t="s">
        <v>2454</v>
      </c>
    </row>
    <row r="429" spans="1:4">
      <c r="A429" s="4" t="s">
        <v>1036</v>
      </c>
      <c r="C429" s="5" t="n">
        <v>-1</v>
      </c>
    </row>
    <row r="430" spans="1:4">
      <c r="A430" s="3" t="s">
        <v>2455</v>
      </c>
    </row>
    <row r="431" spans="1:4">
      <c r="A431" s="4" t="s">
        <v>2458</v>
      </c>
      <c r="C431" s="5" t="n">
        <v>1</v>
      </c>
    </row>
    <row r="432" spans="1:4">
      <c r="A432" s="4" t="s">
        <v>1040</v>
      </c>
      <c r="D432" s="6" t="n">
        <v>-1</v>
      </c>
    </row>
    <row r="433" spans="1:4">
      <c r="A433" s="4" t="s">
        <v>2503</v>
      </c>
    </row>
    <row r="434" spans="1:4">
      <c r="A434" s="3" t="s">
        <v>2452</v>
      </c>
    </row>
    <row r="435" spans="1:4">
      <c r="A435" s="4" t="s">
        <v>2453</v>
      </c>
      <c r="B435" s="5" t="n">
        <v>2582</v>
      </c>
      <c r="C435" s="5" t="n">
        <v>2582</v>
      </c>
    </row>
    <row r="436" spans="1:4">
      <c r="A436" s="3" t="s">
        <v>2454</v>
      </c>
    </row>
    <row r="437" spans="1:4">
      <c r="A437" s="4" t="s">
        <v>1036</v>
      </c>
      <c r="B437" s="5" t="n">
        <v>2582</v>
      </c>
    </row>
    <row r="438" spans="1:4">
      <c r="A438" s="3" t="s">
        <v>2455</v>
      </c>
    </row>
    <row r="439" spans="1:4">
      <c r="A439" s="4" t="s">
        <v>1040</v>
      </c>
      <c r="B439" s="5" t="n">
        <v>2582</v>
      </c>
      <c r="C439" s="5" t="n">
        <v>2582</v>
      </c>
    </row>
    <row r="440" spans="1:4">
      <c r="A440" s="4" t="s">
        <v>2504</v>
      </c>
    </row>
    <row r="441" spans="1:4">
      <c r="A441" s="3" t="s">
        <v>2452</v>
      </c>
    </row>
    <row r="442" spans="1:4">
      <c r="A442" s="4" t="s">
        <v>2453</v>
      </c>
      <c r="B442" s="5" t="n">
        <v>2582</v>
      </c>
      <c r="C442" s="5" t="n">
        <v>2582</v>
      </c>
    </row>
    <row r="443" spans="1:4">
      <c r="A443" s="3" t="s">
        <v>2454</v>
      </c>
    </row>
    <row r="444" spans="1:4">
      <c r="A444" s="4" t="s">
        <v>1036</v>
      </c>
      <c r="B444" s="5" t="n">
        <v>2582</v>
      </c>
    </row>
    <row r="445" spans="1:4">
      <c r="A445" s="3" t="s">
        <v>2455</v>
      </c>
    </row>
    <row r="446" spans="1:4">
      <c r="A446" s="4" t="s">
        <v>1040</v>
      </c>
      <c r="B446" s="6" t="n">
        <v>2582</v>
      </c>
      <c r="C446" s="6" t="n">
        <v>2582</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80"/>
    <col customWidth="1" max="5" min="5" width="4"/>
    <col customWidth="1" max="6" min="6" width="21"/>
    <col customWidth="1" max="7" min="7" width="21"/>
  </cols>
  <sheetData>
    <row r="1" spans="1:7">
      <c r="A1" s="1" t="s">
        <v>2505</v>
      </c>
      <c r="B1" s="2" t="s">
        <v>1</v>
      </c>
    </row>
    <row r="2" spans="1:7">
      <c r="B2" s="2" t="s">
        <v>841</v>
      </c>
      <c r="D2" s="2" t="s">
        <v>2082</v>
      </c>
      <c r="F2" s="2" t="s">
        <v>2506</v>
      </c>
      <c r="G2" s="2" t="s">
        <v>2507</v>
      </c>
    </row>
    <row r="3" spans="1:7">
      <c r="A3" s="4" t="s">
        <v>2508</v>
      </c>
    </row>
    <row r="4" spans="1:7">
      <c r="A4" s="3" t="s">
        <v>2509</v>
      </c>
    </row>
    <row r="5" spans="1:7">
      <c r="A5" s="4" t="s">
        <v>2510</v>
      </c>
      <c r="B5" s="6" t="n">
        <v>1135</v>
      </c>
      <c r="D5" s="6" t="n">
        <v>506</v>
      </c>
    </row>
    <row r="6" spans="1:7">
      <c r="A6" s="4" t="s">
        <v>2511</v>
      </c>
      <c r="B6" s="4" t="s">
        <v>2512</v>
      </c>
      <c r="D6" s="4" t="s">
        <v>2513</v>
      </c>
    </row>
    <row r="7" spans="1:7">
      <c r="A7" s="4" t="s">
        <v>2514</v>
      </c>
    </row>
    <row r="8" spans="1:7">
      <c r="A8" s="3" t="s">
        <v>2509</v>
      </c>
    </row>
    <row r="9" spans="1:7">
      <c r="A9" s="4" t="s">
        <v>2510</v>
      </c>
      <c r="D9" s="6" t="n">
        <v>4206</v>
      </c>
    </row>
    <row r="10" spans="1:7">
      <c r="A10" s="4" t="s">
        <v>2511</v>
      </c>
      <c r="D10" s="4" t="s">
        <v>2515</v>
      </c>
    </row>
    <row r="11" spans="1:7">
      <c r="A11" s="4" t="s">
        <v>2516</v>
      </c>
    </row>
    <row r="12" spans="1:7">
      <c r="A12" s="3" t="s">
        <v>2509</v>
      </c>
    </row>
    <row r="13" spans="1:7">
      <c r="A13" s="4" t="s">
        <v>2510</v>
      </c>
      <c r="B13" s="6" t="n">
        <v>3528</v>
      </c>
    </row>
    <row r="14" spans="1:7">
      <c r="A14" s="4" t="s">
        <v>2511</v>
      </c>
      <c r="B14" s="4" t="s">
        <v>2517</v>
      </c>
    </row>
    <row r="15" spans="1:7">
      <c r="A15" s="4" t="s">
        <v>2518</v>
      </c>
    </row>
    <row r="16" spans="1:7">
      <c r="A16" s="3" t="s">
        <v>2509</v>
      </c>
    </row>
    <row r="17" spans="1:7">
      <c r="A17" s="4" t="s">
        <v>2510</v>
      </c>
      <c r="B17" s="6" t="n">
        <v>11724</v>
      </c>
      <c r="D17" s="6" t="n">
        <v>5750</v>
      </c>
    </row>
    <row r="18" spans="1:7">
      <c r="A18" s="4" t="s">
        <v>2511</v>
      </c>
      <c r="B18" s="4" t="s">
        <v>2519</v>
      </c>
      <c r="D18" s="4" t="s">
        <v>2520</v>
      </c>
    </row>
    <row r="19" spans="1:7">
      <c r="A19" s="4" t="s">
        <v>2521</v>
      </c>
    </row>
    <row r="20" spans="1:7">
      <c r="A20" s="3" t="s">
        <v>2509</v>
      </c>
    </row>
    <row r="21" spans="1:7">
      <c r="A21" s="4" t="s">
        <v>2522</v>
      </c>
      <c r="F21" s="7" t="n">
        <v>401225</v>
      </c>
      <c r="G21" s="7" t="n">
        <v>401225</v>
      </c>
    </row>
    <row r="22" spans="1:7">
      <c r="A22" s="4" t="s">
        <v>2511</v>
      </c>
      <c r="B22" s="4" t="s">
        <v>2523</v>
      </c>
      <c r="C22" s="4" t="s">
        <v>75</v>
      </c>
      <c r="D22" s="4" t="s">
        <v>2523</v>
      </c>
      <c r="E22" s="4" t="s">
        <v>932</v>
      </c>
    </row>
    <row r="23" spans="1:7">
      <c r="A23" s="4" t="s">
        <v>2524</v>
      </c>
    </row>
    <row r="24" spans="1:7">
      <c r="A24" s="3" t="s">
        <v>2509</v>
      </c>
    </row>
    <row r="25" spans="1:7">
      <c r="A25" s="4" t="s">
        <v>2510</v>
      </c>
      <c r="D25" s="6" t="n">
        <v>518</v>
      </c>
    </row>
    <row r="26" spans="1:7">
      <c r="A26" s="4" t="s">
        <v>2511</v>
      </c>
      <c r="D26" s="4" t="s">
        <v>2525</v>
      </c>
    </row>
    <row r="27" spans="1:7">
      <c r="A27" s="4" t="s">
        <v>2526</v>
      </c>
    </row>
    <row r="28" spans="1:7">
      <c r="A28" s="3" t="s">
        <v>2509</v>
      </c>
    </row>
    <row r="29" spans="1:7">
      <c r="A29" s="4" t="s">
        <v>2510</v>
      </c>
      <c r="B29" s="6" t="n">
        <v>29391</v>
      </c>
    </row>
    <row r="30" spans="1:7">
      <c r="A30" s="4" t="s">
        <v>2511</v>
      </c>
      <c r="B30" s="4" t="s">
        <v>2527</v>
      </c>
    </row>
    <row r="31" spans="1:7">
      <c r="A31" s="4" t="s">
        <v>2528</v>
      </c>
    </row>
    <row r="32" spans="1:7">
      <c r="A32" s="3" t="s">
        <v>2509</v>
      </c>
    </row>
    <row r="33" spans="1:7">
      <c r="A33" s="4" t="s">
        <v>2510</v>
      </c>
      <c r="B33" s="6" t="n">
        <v>46458</v>
      </c>
      <c r="D33" s="6" t="n">
        <v>41190</v>
      </c>
    </row>
    <row r="34" spans="1:7">
      <c r="A34" s="4" t="s">
        <v>2511</v>
      </c>
      <c r="B34" s="4" t="s">
        <v>892</v>
      </c>
      <c r="D34" s="4" t="s">
        <v>892</v>
      </c>
    </row>
    <row r="35" spans="1:7">
      <c r="A35" s="4" t="s">
        <v>2529</v>
      </c>
    </row>
    <row r="36" spans="1:7">
      <c r="A36" s="3" t="s">
        <v>2509</v>
      </c>
    </row>
    <row r="37" spans="1:7">
      <c r="A37" s="4" t="s">
        <v>2510</v>
      </c>
      <c r="B37" s="6" t="n">
        <v>20463</v>
      </c>
      <c r="D37" s="6" t="n">
        <v>26759</v>
      </c>
    </row>
    <row r="38" spans="1:7">
      <c r="A38" s="4" t="s">
        <v>2511</v>
      </c>
      <c r="B38" s="4" t="s">
        <v>2530</v>
      </c>
      <c r="D38" s="4" t="s">
        <v>2531</v>
      </c>
    </row>
    <row r="39" spans="1:7">
      <c r="A39" s="4" t="s">
        <v>2532</v>
      </c>
    </row>
    <row r="40" spans="1:7">
      <c r="A40" s="3" t="s">
        <v>2509</v>
      </c>
    </row>
    <row r="41" spans="1:7">
      <c r="A41" s="4" t="s">
        <v>2510</v>
      </c>
      <c r="B41" s="6" t="n">
        <v>40460</v>
      </c>
      <c r="D41" s="6" t="n">
        <v>44502</v>
      </c>
    </row>
    <row r="42" spans="1:7">
      <c r="A42" s="4" t="s">
        <v>2511</v>
      </c>
      <c r="B42" s="4" t="s">
        <v>2533</v>
      </c>
      <c r="D42" s="4" t="s">
        <v>2534</v>
      </c>
    </row>
    <row r="43" spans="1:7">
      <c r="A43" s="4" t="s">
        <v>2535</v>
      </c>
    </row>
    <row r="44" spans="1:7">
      <c r="A44" s="3" t="s">
        <v>2509</v>
      </c>
    </row>
    <row r="45" spans="1:7">
      <c r="A45" s="4" t="s">
        <v>2510</v>
      </c>
      <c r="B45" s="6" t="n">
        <v>103269</v>
      </c>
    </row>
    <row r="46" spans="1:7">
      <c r="A46" s="4" t="s">
        <v>2511</v>
      </c>
      <c r="B46" s="4" t="s">
        <v>2536</v>
      </c>
    </row>
    <row r="47" spans="1:7">
      <c r="A47" s="4" t="s">
        <v>2537</v>
      </c>
    </row>
    <row r="48" spans="1:7">
      <c r="A48" s="3" t="s">
        <v>2509</v>
      </c>
    </row>
    <row r="49" spans="1:7">
      <c r="A49" s="4" t="s">
        <v>2510</v>
      </c>
      <c r="D49" s="6" t="n">
        <v>2196</v>
      </c>
    </row>
    <row r="50" spans="1:7">
      <c r="A50" s="4" t="s">
        <v>2511</v>
      </c>
      <c r="D50" s="4" t="s">
        <v>2538</v>
      </c>
    </row>
    <row r="51" spans="1:7"/>
    <row r="52" spans="1:7">
      <c r="A52" s="4" t="s">
        <v>75</v>
      </c>
      <c r="B52" s="4" t="s">
        <v>2523</v>
      </c>
    </row>
    <row r="53" spans="1:7">
      <c r="A53" s="4" t="s">
        <v>932</v>
      </c>
      <c r="B53" s="4" t="s">
        <v>2523</v>
      </c>
    </row>
  </sheetData>
  <mergeCells count="7">
    <mergeCell ref="A1:A2"/>
    <mergeCell ref="B1:E1"/>
    <mergeCell ref="B2:C2"/>
    <mergeCell ref="D2:E2"/>
    <mergeCell ref="A51:G51"/>
    <mergeCell ref="B52:G52"/>
    <mergeCell ref="B53:G53"/>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2539</v>
      </c>
      <c r="B1" s="2" t="s">
        <v>1</v>
      </c>
    </row>
    <row r="2" spans="1:4">
      <c r="B2" s="2" t="s">
        <v>29</v>
      </c>
      <c r="C2" s="2" t="s">
        <v>30</v>
      </c>
      <c r="D2" s="2" t="s">
        <v>88</v>
      </c>
    </row>
    <row r="3" spans="1:4">
      <c r="A3" s="3" t="s">
        <v>2540</v>
      </c>
    </row>
    <row r="4" spans="1:4">
      <c r="A4" s="4" t="s">
        <v>2541</v>
      </c>
      <c r="B4" s="6" t="n">
        <v>721437</v>
      </c>
      <c r="C4" s="6" t="n">
        <v>705504</v>
      </c>
      <c r="D4" s="6" t="n">
        <v>611220</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542</v>
      </c>
      <c r="B1" s="2" t="s">
        <v>29</v>
      </c>
      <c r="C1" s="2" t="s">
        <v>30</v>
      </c>
    </row>
    <row r="2" spans="1:3">
      <c r="A2" s="3" t="s">
        <v>2543</v>
      </c>
    </row>
    <row r="3" spans="1:3">
      <c r="A3" s="4" t="s">
        <v>196</v>
      </c>
      <c r="B3" s="6" t="n">
        <v>2936990</v>
      </c>
      <c r="C3" s="6" t="n">
        <v>2610373</v>
      </c>
    </row>
    <row r="4" spans="1:3">
      <c r="A4" s="4" t="s">
        <v>2544</v>
      </c>
      <c r="B4" s="5" t="n">
        <v>4474972</v>
      </c>
      <c r="C4" s="5" t="n">
        <v>4532362</v>
      </c>
    </row>
    <row r="5" spans="1:3">
      <c r="A5" s="4" t="s">
        <v>198</v>
      </c>
      <c r="B5" s="5" t="n">
        <v>1089795</v>
      </c>
      <c r="C5" s="5" t="n">
        <v>1155094</v>
      </c>
    </row>
    <row r="6" spans="1:3">
      <c r="A6" s="4" t="s">
        <v>2545</v>
      </c>
      <c r="B6" s="5" t="n">
        <v>2870</v>
      </c>
      <c r="C6" s="5" t="n">
        <v>2434</v>
      </c>
    </row>
    <row r="7" spans="1:3">
      <c r="A7" s="4" t="s">
        <v>2546</v>
      </c>
      <c r="B7" s="5" t="n">
        <v>289713</v>
      </c>
      <c r="C7" s="5" t="n">
        <v>291462</v>
      </c>
    </row>
    <row r="8" spans="1:3">
      <c r="A8" s="4" t="s">
        <v>2547</v>
      </c>
      <c r="B8" s="5" t="n">
        <v>418260</v>
      </c>
      <c r="C8" s="5" t="n">
        <v>541179</v>
      </c>
    </row>
    <row r="9" spans="1:3">
      <c r="A9" s="4" t="s">
        <v>2548</v>
      </c>
      <c r="B9" s="5" t="n">
        <v>4448</v>
      </c>
      <c r="C9" s="5" t="n">
        <v>3204</v>
      </c>
    </row>
    <row r="10" spans="1:3">
      <c r="A10" s="4" t="s">
        <v>926</v>
      </c>
      <c r="B10" s="5" t="n">
        <v>5953</v>
      </c>
      <c r="C10" s="5" t="n">
        <v>7478</v>
      </c>
    </row>
    <row r="11" spans="1:3">
      <c r="A11" s="4" t="s">
        <v>2549</v>
      </c>
      <c r="B11" s="5" t="n">
        <v>9223001</v>
      </c>
      <c r="C11" s="5" t="n">
        <v>9143586</v>
      </c>
    </row>
    <row r="12" spans="1:3">
      <c r="A12" s="4" t="s">
        <v>2550</v>
      </c>
    </row>
    <row r="13" spans="1:3">
      <c r="A13" s="3" t="s">
        <v>2543</v>
      </c>
    </row>
    <row r="14" spans="1:3">
      <c r="A14" s="4" t="s">
        <v>196</v>
      </c>
      <c r="B14" s="5" t="n">
        <v>2936990</v>
      </c>
      <c r="C14" s="5" t="n">
        <v>2610373</v>
      </c>
    </row>
    <row r="15" spans="1:3">
      <c r="A15" s="4" t="s">
        <v>2544</v>
      </c>
      <c r="B15" s="5" t="n">
        <v>1649933</v>
      </c>
      <c r="C15" s="5" t="n">
        <v>1498582</v>
      </c>
    </row>
    <row r="16" spans="1:3">
      <c r="A16" s="4" t="s">
        <v>198</v>
      </c>
      <c r="B16" s="5" t="n">
        <v>1087844</v>
      </c>
      <c r="C16" s="5" t="n">
        <v>1152933</v>
      </c>
    </row>
    <row r="17" spans="1:3">
      <c r="A17" s="4" t="s">
        <v>2545</v>
      </c>
      <c r="B17" s="5" t="n">
        <v>1562</v>
      </c>
      <c r="C17" s="5" t="n">
        <v>1426</v>
      </c>
    </row>
    <row r="18" spans="1:3">
      <c r="A18" s="4" t="s">
        <v>2546</v>
      </c>
      <c r="B18" s="5" t="n">
        <v>186817</v>
      </c>
      <c r="C18" s="5" t="n">
        <v>197711</v>
      </c>
    </row>
    <row r="19" spans="1:3">
      <c r="A19" s="4" t="s">
        <v>2547</v>
      </c>
      <c r="B19" s="5" t="n">
        <v>131792</v>
      </c>
      <c r="C19" s="5" t="n">
        <v>121176</v>
      </c>
    </row>
    <row r="20" spans="1:3">
      <c r="A20" s="4" t="s">
        <v>2548</v>
      </c>
      <c r="B20" s="5" t="n">
        <v>4448</v>
      </c>
      <c r="C20" s="5" t="n">
        <v>3204</v>
      </c>
    </row>
    <row r="21" spans="1:3">
      <c r="A21" s="4" t="s">
        <v>926</v>
      </c>
      <c r="B21" s="5" t="n">
        <v>135</v>
      </c>
      <c r="C21" s="5" t="n">
        <v>6</v>
      </c>
    </row>
    <row r="22" spans="1:3">
      <c r="A22" s="4" t="s">
        <v>2549</v>
      </c>
      <c r="B22" s="5" t="n">
        <v>5999521</v>
      </c>
      <c r="C22" s="5" t="n">
        <v>5585411</v>
      </c>
    </row>
    <row r="23" spans="1:3">
      <c r="A23" s="4" t="s">
        <v>2551</v>
      </c>
    </row>
    <row r="24" spans="1:3">
      <c r="A24" s="3" t="s">
        <v>2543</v>
      </c>
    </row>
    <row r="25" spans="1:3">
      <c r="A25" s="4" t="s">
        <v>2544</v>
      </c>
      <c r="B25" s="5" t="n">
        <v>2825039</v>
      </c>
      <c r="C25" s="5" t="n">
        <v>3033780</v>
      </c>
    </row>
    <row r="26" spans="1:3">
      <c r="A26" s="4" t="s">
        <v>198</v>
      </c>
      <c r="B26" s="5" t="n">
        <v>1951</v>
      </c>
      <c r="C26" s="5" t="n">
        <v>2161</v>
      </c>
    </row>
    <row r="27" spans="1:3">
      <c r="A27" s="4" t="s">
        <v>2545</v>
      </c>
      <c r="B27" s="5" t="n">
        <v>1308</v>
      </c>
      <c r="C27" s="5" t="n">
        <v>1008</v>
      </c>
    </row>
    <row r="28" spans="1:3">
      <c r="A28" s="4" t="s">
        <v>2546</v>
      </c>
      <c r="B28" s="5" t="n">
        <v>102896</v>
      </c>
      <c r="C28" s="5" t="n">
        <v>93751</v>
      </c>
    </row>
    <row r="29" spans="1:3">
      <c r="A29" s="4" t="s">
        <v>2547</v>
      </c>
      <c r="B29" s="5" t="n">
        <v>286468</v>
      </c>
      <c r="C29" s="5" t="n">
        <v>420003</v>
      </c>
    </row>
    <row r="30" spans="1:3">
      <c r="A30" s="4" t="s">
        <v>926</v>
      </c>
      <c r="B30" s="5" t="n">
        <v>5818</v>
      </c>
      <c r="C30" s="5" t="n">
        <v>7472</v>
      </c>
    </row>
    <row r="31" spans="1:3">
      <c r="A31" s="4" t="s">
        <v>2549</v>
      </c>
      <c r="B31" s="6" t="n">
        <v>3223480</v>
      </c>
      <c r="C31" s="6" t="n">
        <v>3558175</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2</v>
      </c>
      <c r="B1" s="2" t="s">
        <v>29</v>
      </c>
      <c r="C1" s="2" t="s">
        <v>30</v>
      </c>
    </row>
    <row r="2" spans="1:3">
      <c r="A2" s="3" t="s">
        <v>2553</v>
      </c>
    </row>
    <row r="3" spans="1:3">
      <c r="A3" s="4" t="s">
        <v>2554</v>
      </c>
      <c r="B3" s="6" t="n">
        <v>5953</v>
      </c>
      <c r="C3" s="6" t="n">
        <v>7478</v>
      </c>
    </row>
    <row r="4" spans="1:3">
      <c r="A4" s="4" t="s">
        <v>2555</v>
      </c>
    </row>
    <row r="5" spans="1:3">
      <c r="A5" s="3" t="s">
        <v>2553</v>
      </c>
    </row>
    <row r="6" spans="1:3">
      <c r="A6" s="4" t="s">
        <v>926</v>
      </c>
      <c r="B6" s="5" t="n">
        <v>135</v>
      </c>
      <c r="C6" s="5" t="n">
        <v>6</v>
      </c>
    </row>
    <row r="7" spans="1:3">
      <c r="A7" s="4" t="s">
        <v>2554</v>
      </c>
      <c r="B7" s="5" t="n">
        <v>135</v>
      </c>
      <c r="C7" s="5" t="n">
        <v>6</v>
      </c>
    </row>
    <row r="8" spans="1:3">
      <c r="A8" s="4" t="s">
        <v>2556</v>
      </c>
    </row>
    <row r="9" spans="1:3">
      <c r="A9" s="3" t="s">
        <v>2553</v>
      </c>
    </row>
    <row r="10" spans="1:3">
      <c r="A10" s="4" t="s">
        <v>2557</v>
      </c>
      <c r="B10" s="5" t="n">
        <v>5818</v>
      </c>
      <c r="C10" s="5" t="n">
        <v>7472</v>
      </c>
    </row>
    <row r="11" spans="1:3">
      <c r="A11" s="4" t="s">
        <v>2554</v>
      </c>
      <c r="B11" s="6" t="n">
        <v>5818</v>
      </c>
      <c r="C11" s="6" t="n">
        <v>7472</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2558</v>
      </c>
      <c r="B1" s="2" t="s">
        <v>1</v>
      </c>
    </row>
    <row r="2" spans="1:4">
      <c r="B2" s="2" t="s">
        <v>29</v>
      </c>
      <c r="C2" s="2" t="s">
        <v>29</v>
      </c>
      <c r="D2" s="2" t="s">
        <v>30</v>
      </c>
    </row>
    <row r="3" spans="1:4">
      <c r="A3" s="3" t="s">
        <v>2559</v>
      </c>
    </row>
    <row r="4" spans="1:4">
      <c r="A4" s="4" t="s">
        <v>606</v>
      </c>
      <c r="C4" s="6" t="n">
        <v>1038328</v>
      </c>
      <c r="D4" s="6" t="n">
        <v>805523</v>
      </c>
    </row>
    <row r="5" spans="1:4">
      <c r="A5" s="4" t="s">
        <v>2560</v>
      </c>
      <c r="C5" s="5" t="n">
        <v>128543</v>
      </c>
      <c r="D5" s="5" t="n">
        <v>310977</v>
      </c>
    </row>
    <row r="6" spans="1:4">
      <c r="A6" s="4" t="s">
        <v>2561</v>
      </c>
      <c r="C6" s="5" t="n">
        <v>7961182</v>
      </c>
      <c r="D6" s="5" t="n">
        <v>7825310</v>
      </c>
    </row>
    <row r="7" spans="1:4">
      <c r="A7" s="4" t="s">
        <v>2562</v>
      </c>
      <c r="C7" s="5" t="n">
        <v>-886</v>
      </c>
      <c r="D7" s="5" t="n">
        <v>-979</v>
      </c>
    </row>
    <row r="8" spans="1:4">
      <c r="A8" s="4" t="s">
        <v>2563</v>
      </c>
      <c r="C8" s="5" t="n">
        <v>-3882</v>
      </c>
      <c r="D8" s="5" t="n">
        <v>-1753</v>
      </c>
    </row>
    <row r="9" spans="1:4">
      <c r="A9" s="4" t="s">
        <v>2564</v>
      </c>
      <c r="C9" s="5" t="n">
        <v>9123285</v>
      </c>
      <c r="D9" s="5" t="n">
        <v>8939078</v>
      </c>
    </row>
    <row r="10" spans="1:4">
      <c r="A10" s="3" t="s">
        <v>2565</v>
      </c>
    </row>
    <row r="11" spans="1:4">
      <c r="A11" s="4" t="s">
        <v>608</v>
      </c>
      <c r="C11" s="5" t="n">
        <v>2455737</v>
      </c>
      <c r="D11" s="5" t="n">
        <v>1799750</v>
      </c>
    </row>
    <row r="12" spans="1:4">
      <c r="A12" s="4" t="s">
        <v>955</v>
      </c>
      <c r="C12" s="5" t="n">
        <v>43270825</v>
      </c>
      <c r="D12" s="5" t="n">
        <v>43012960</v>
      </c>
    </row>
    <row r="13" spans="1:4">
      <c r="A13" s="4" t="s">
        <v>2566</v>
      </c>
      <c r="C13" s="5" t="n">
        <v>-21113</v>
      </c>
      <c r="D13" s="5" t="n">
        <v>-25859</v>
      </c>
    </row>
    <row r="14" spans="1:4">
      <c r="A14" s="4" t="s">
        <v>2567</v>
      </c>
      <c r="C14" s="5" t="n">
        <v>-81424</v>
      </c>
      <c r="D14" s="5" t="n">
        <v>-86880</v>
      </c>
    </row>
    <row r="15" spans="1:4">
      <c r="A15" s="4" t="s">
        <v>2568</v>
      </c>
      <c r="C15" s="5" t="n">
        <v>82</v>
      </c>
      <c r="D15" s="5" t="n">
        <v>156</v>
      </c>
    </row>
    <row r="16" spans="1:4">
      <c r="A16" s="4" t="s">
        <v>2569</v>
      </c>
      <c r="C16" s="5" t="n">
        <v>45624107</v>
      </c>
      <c r="D16" s="5" t="n">
        <v>44700127</v>
      </c>
    </row>
    <row r="17" spans="1:4">
      <c r="A17" s="4" t="s">
        <v>135</v>
      </c>
      <c r="B17" s="6" t="n">
        <v>53639205</v>
      </c>
      <c r="C17" s="6" t="n">
        <v>54747392</v>
      </c>
      <c r="D17" s="6" t="n">
        <v>53639205</v>
      </c>
    </row>
    <row r="18" spans="1:4">
      <c r="A18" s="3" t="s">
        <v>2570</v>
      </c>
    </row>
    <row r="19" spans="1:4">
      <c r="A19" s="4" t="s">
        <v>1036</v>
      </c>
      <c r="B19" s="5" t="n">
        <v>53639205</v>
      </c>
    </row>
    <row r="20" spans="1:4">
      <c r="A20" s="4" t="s">
        <v>2571</v>
      </c>
      <c r="B20" s="5" t="n">
        <v>2269513</v>
      </c>
    </row>
    <row r="21" spans="1:4">
      <c r="A21" s="4" t="s">
        <v>2572</v>
      </c>
      <c r="B21" s="5" t="n">
        <v>-1169418</v>
      </c>
    </row>
    <row r="22" spans="1:4">
      <c r="A22" s="4" t="s">
        <v>926</v>
      </c>
      <c r="B22" s="5" t="n">
        <v>8092</v>
      </c>
    </row>
    <row r="23" spans="1:4">
      <c r="A23" s="4" t="s">
        <v>1040</v>
      </c>
      <c r="B23" s="6" t="n">
        <v>547473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6</v>
      </c>
      <c r="B1" s="2" t="s">
        <v>1</v>
      </c>
    </row>
    <row r="2" spans="1:2">
      <c r="B2" s="2" t="s">
        <v>29</v>
      </c>
    </row>
    <row r="3" spans="1:2">
      <c r="A3" s="3" t="s">
        <v>277</v>
      </c>
    </row>
    <row r="4" spans="1:2">
      <c r="A4" s="4" t="s">
        <v>276</v>
      </c>
      <c r="B4" s="4" t="s">
        <v>278</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3</v>
      </c>
      <c r="B1" s="2" t="s">
        <v>29</v>
      </c>
      <c r="C1" s="2" t="s">
        <v>30</v>
      </c>
    </row>
    <row r="2" spans="1:3">
      <c r="A2" s="3" t="s">
        <v>2574</v>
      </c>
    </row>
    <row r="3" spans="1:3">
      <c r="A3" s="4" t="s">
        <v>954</v>
      </c>
      <c r="B3" s="6" t="n">
        <v>3622608</v>
      </c>
      <c r="C3" s="6" t="n">
        <v>2916250</v>
      </c>
    </row>
    <row r="4" spans="1:3">
      <c r="A4" s="4" t="s">
        <v>2575</v>
      </c>
      <c r="B4" s="5" t="n">
        <v>51232007</v>
      </c>
      <c r="C4" s="5" t="n">
        <v>50838270</v>
      </c>
    </row>
    <row r="5" spans="1:3">
      <c r="A5" s="4" t="s">
        <v>2576</v>
      </c>
    </row>
    <row r="6" spans="1:3">
      <c r="A6" s="3" t="s">
        <v>2574</v>
      </c>
    </row>
    <row r="7" spans="1:3">
      <c r="A7" s="4" t="s">
        <v>954</v>
      </c>
      <c r="B7" s="5" t="n">
        <v>1166871</v>
      </c>
      <c r="C7" s="5" t="n">
        <v>1116500</v>
      </c>
    </row>
    <row r="8" spans="1:3">
      <c r="A8" s="4" t="s">
        <v>2575</v>
      </c>
      <c r="B8" s="5" t="n">
        <v>7961182</v>
      </c>
      <c r="C8" s="5" t="n">
        <v>7825310</v>
      </c>
    </row>
    <row r="9" spans="1:3">
      <c r="A9" s="4" t="s">
        <v>1875</v>
      </c>
    </row>
    <row r="10" spans="1:3">
      <c r="A10" s="3" t="s">
        <v>2574</v>
      </c>
    </row>
    <row r="11" spans="1:3">
      <c r="A11" s="4" t="s">
        <v>954</v>
      </c>
      <c r="B11" s="5" t="n">
        <v>1117222</v>
      </c>
      <c r="C11" s="5" t="n">
        <v>295162</v>
      </c>
    </row>
    <row r="12" spans="1:3">
      <c r="A12" s="4" t="s">
        <v>2575</v>
      </c>
      <c r="B12" s="5" t="n">
        <v>25047075</v>
      </c>
      <c r="C12" s="5" t="n">
        <v>24462410</v>
      </c>
    </row>
    <row r="13" spans="1:3">
      <c r="A13" s="4" t="s">
        <v>2577</v>
      </c>
    </row>
    <row r="14" spans="1:3">
      <c r="A14" s="3" t="s">
        <v>2574</v>
      </c>
    </row>
    <row r="15" spans="1:3">
      <c r="A15" s="4" t="s">
        <v>954</v>
      </c>
      <c r="B15" s="5" t="n">
        <v>1338515</v>
      </c>
      <c r="C15" s="5" t="n">
        <v>1504588</v>
      </c>
    </row>
    <row r="16" spans="1:3">
      <c r="A16" s="4" t="s">
        <v>2575</v>
      </c>
      <c r="B16" s="6" t="n">
        <v>18223750</v>
      </c>
      <c r="C16" s="6" t="n">
        <v>18550550</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41"/>
    <col customWidth="1" max="3" min="3" width="33"/>
    <col customWidth="1" max="4" min="4" width="21"/>
    <col customWidth="1" max="5" min="5" width="21"/>
    <col customWidth="1" max="6" min="6" width="21"/>
    <col customWidth="1" max="7" min="7" width="21"/>
  </cols>
  <sheetData>
    <row r="1" spans="1:7">
      <c r="A1" s="1" t="s">
        <v>2578</v>
      </c>
      <c r="B1" s="2" t="s">
        <v>1</v>
      </c>
    </row>
    <row r="2" spans="1:7">
      <c r="B2" s="2" t="s">
        <v>841</v>
      </c>
      <c r="C2" s="2" t="s">
        <v>2082</v>
      </c>
      <c r="D2" s="2" t="s">
        <v>2579</v>
      </c>
      <c r="E2" s="2" t="s">
        <v>2506</v>
      </c>
      <c r="F2" s="2" t="s">
        <v>2580</v>
      </c>
      <c r="G2" s="2" t="s">
        <v>2507</v>
      </c>
    </row>
    <row r="3" spans="1:7">
      <c r="A3" s="3" t="s">
        <v>2581</v>
      </c>
    </row>
    <row r="4" spans="1:7">
      <c r="A4" s="4" t="s">
        <v>606</v>
      </c>
      <c r="B4" s="6" t="n">
        <v>1038328</v>
      </c>
      <c r="C4" s="6" t="n">
        <v>805523</v>
      </c>
    </row>
    <row r="5" spans="1:7">
      <c r="A5" s="4" t="s">
        <v>2582</v>
      </c>
    </row>
    <row r="6" spans="1:7">
      <c r="A6" s="3" t="s">
        <v>2581</v>
      </c>
    </row>
    <row r="7" spans="1:7">
      <c r="A7" s="4" t="s">
        <v>2583</v>
      </c>
      <c r="C7" s="4" t="s">
        <v>2584</v>
      </c>
    </row>
    <row r="8" spans="1:7">
      <c r="A8" s="4" t="s">
        <v>2585</v>
      </c>
      <c r="C8" s="4" t="s">
        <v>2586</v>
      </c>
    </row>
    <row r="9" spans="1:7">
      <c r="A9" s="4" t="s">
        <v>2587</v>
      </c>
      <c r="C9" s="4" t="s">
        <v>2588</v>
      </c>
    </row>
    <row r="10" spans="1:7">
      <c r="A10" s="4" t="s">
        <v>606</v>
      </c>
      <c r="C10" s="6" t="n">
        <v>436800</v>
      </c>
    </row>
    <row r="11" spans="1:7">
      <c r="A11" s="4" t="s">
        <v>2589</v>
      </c>
    </row>
    <row r="12" spans="1:7">
      <c r="A12" s="3" t="s">
        <v>2581</v>
      </c>
    </row>
    <row r="13" spans="1:7">
      <c r="A13" s="4" t="s">
        <v>2583</v>
      </c>
      <c r="B13" s="4" t="s">
        <v>2590</v>
      </c>
    </row>
    <row r="14" spans="1:7">
      <c r="A14" s="4" t="s">
        <v>2585</v>
      </c>
      <c r="B14" s="4" t="s">
        <v>2591</v>
      </c>
    </row>
    <row r="15" spans="1:7">
      <c r="A15" s="4" t="s">
        <v>2587</v>
      </c>
      <c r="B15" s="4" t="s">
        <v>2592</v>
      </c>
    </row>
    <row r="16" spans="1:7">
      <c r="A16" s="4" t="s">
        <v>606</v>
      </c>
      <c r="B16" s="6" t="n">
        <v>686561</v>
      </c>
    </row>
    <row r="17" spans="1:7">
      <c r="A17" s="4" t="s">
        <v>2593</v>
      </c>
    </row>
    <row r="18" spans="1:7">
      <c r="A18" s="3" t="s">
        <v>2581</v>
      </c>
    </row>
    <row r="19" spans="1:7">
      <c r="A19" s="4" t="s">
        <v>2583</v>
      </c>
      <c r="B19" s="4" t="s">
        <v>2594</v>
      </c>
      <c r="C19" s="4" t="s">
        <v>2594</v>
      </c>
    </row>
    <row r="20" spans="1:7">
      <c r="A20" s="4" t="s">
        <v>2585</v>
      </c>
      <c r="B20" s="4" t="s">
        <v>2595</v>
      </c>
      <c r="C20" s="4" t="s">
        <v>2596</v>
      </c>
    </row>
    <row r="21" spans="1:7">
      <c r="A21" s="4" t="s">
        <v>2587</v>
      </c>
      <c r="B21" s="4" t="s">
        <v>2597</v>
      </c>
      <c r="C21" s="4" t="s">
        <v>2598</v>
      </c>
    </row>
    <row r="22" spans="1:7">
      <c r="A22" s="4" t="s">
        <v>606</v>
      </c>
      <c r="B22" s="6" t="n">
        <v>9594</v>
      </c>
      <c r="C22" s="6" t="n">
        <v>42401</v>
      </c>
      <c r="D22" s="7" t="n">
        <v>8955</v>
      </c>
      <c r="F22" s="7" t="n">
        <v>35086</v>
      </c>
    </row>
    <row r="23" spans="1:7">
      <c r="A23" s="4" t="s">
        <v>2599</v>
      </c>
    </row>
    <row r="24" spans="1:7">
      <c r="A24" s="3" t="s">
        <v>2581</v>
      </c>
    </row>
    <row r="25" spans="1:7">
      <c r="A25" s="4" t="s">
        <v>2583</v>
      </c>
      <c r="B25" s="4" t="s">
        <v>2600</v>
      </c>
      <c r="C25" s="4" t="s">
        <v>2600</v>
      </c>
    </row>
    <row r="26" spans="1:7">
      <c r="A26" s="4" t="s">
        <v>2585</v>
      </c>
      <c r="B26" s="4" t="s">
        <v>2601</v>
      </c>
      <c r="C26" s="4" t="s">
        <v>2602</v>
      </c>
    </row>
    <row r="27" spans="1:7">
      <c r="A27" s="4" t="s">
        <v>2587</v>
      </c>
      <c r="B27" s="4" t="s">
        <v>2603</v>
      </c>
      <c r="C27" s="4" t="s">
        <v>2604</v>
      </c>
    </row>
    <row r="28" spans="1:7">
      <c r="A28" s="4" t="s">
        <v>606</v>
      </c>
      <c r="B28" s="6" t="n">
        <v>273314</v>
      </c>
      <c r="C28" s="6" t="n">
        <v>271360</v>
      </c>
      <c r="E28" s="7" t="n">
        <v>327259</v>
      </c>
      <c r="G28" s="7" t="n">
        <v>311174</v>
      </c>
    </row>
    <row r="29" spans="1:7">
      <c r="A29" s="4" t="s">
        <v>2605</v>
      </c>
    </row>
    <row r="30" spans="1:7">
      <c r="A30" s="3" t="s">
        <v>2581</v>
      </c>
    </row>
    <row r="31" spans="1:7">
      <c r="A31" s="4" t="s">
        <v>2583</v>
      </c>
      <c r="B31" s="4" t="s">
        <v>1515</v>
      </c>
      <c r="C31" s="4" t="s">
        <v>1515</v>
      </c>
    </row>
    <row r="32" spans="1:7">
      <c r="A32" s="4" t="s">
        <v>2585</v>
      </c>
      <c r="B32" s="8" t="n">
        <v>3.04</v>
      </c>
      <c r="C32" s="8" t="n">
        <v>2.45</v>
      </c>
    </row>
    <row r="33" spans="1:7">
      <c r="A33" s="4" t="s">
        <v>2587</v>
      </c>
      <c r="B33" s="4" t="s">
        <v>2606</v>
      </c>
      <c r="C33" s="4" t="s">
        <v>2607</v>
      </c>
    </row>
    <row r="34" spans="1:7">
      <c r="A34" s="4" t="s">
        <v>606</v>
      </c>
      <c r="B34" s="6" t="n">
        <v>51300</v>
      </c>
      <c r="C34" s="6" t="n">
        <v>37000</v>
      </c>
    </row>
    <row r="35" spans="1:7">
      <c r="A35" s="4" t="s">
        <v>2608</v>
      </c>
    </row>
    <row r="36" spans="1:7">
      <c r="A36" s="3" t="s">
        <v>2581</v>
      </c>
    </row>
    <row r="37" spans="1:7">
      <c r="A37" s="4" t="s">
        <v>2583</v>
      </c>
      <c r="B37" s="4" t="s">
        <v>1672</v>
      </c>
      <c r="C37" s="4" t="s">
        <v>1672</v>
      </c>
    </row>
    <row r="38" spans="1:7">
      <c r="A38" s="4" t="s">
        <v>2585</v>
      </c>
      <c r="B38" s="4" t="s">
        <v>2609</v>
      </c>
      <c r="C38" s="4" t="s">
        <v>2609</v>
      </c>
    </row>
    <row r="39" spans="1:7">
      <c r="A39" s="4" t="s">
        <v>2587</v>
      </c>
      <c r="B39" s="4" t="s">
        <v>2610</v>
      </c>
      <c r="C39" s="4" t="s">
        <v>2611</v>
      </c>
    </row>
    <row r="40" spans="1:7">
      <c r="A40" s="4" t="s">
        <v>606</v>
      </c>
      <c r="B40" s="6" t="n">
        <v>17559</v>
      </c>
      <c r="C40" s="6" t="n">
        <v>17962</v>
      </c>
    </row>
  </sheetData>
  <mergeCells count="4">
    <mergeCell ref="A1:A2"/>
    <mergeCell ref="B1:C1"/>
    <mergeCell ref="D1:E1"/>
    <mergeCell ref="F1:G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O338"/>
  <sheetViews>
    <sheetView workbookViewId="0">
      <selection activeCell="A1" sqref="A1"/>
    </sheetView>
  </sheetViews>
  <sheetFormatPr baseColWidth="8" defaultRowHeight="15" outlineLevelCol="0"/>
  <cols>
    <col customWidth="1" max="1" min="1" width="80"/>
    <col customWidth="1" max="2" min="2" width="80"/>
    <col customWidth="1" max="3" min="3" width="39"/>
    <col customWidth="1" max="4" min="4" width="4"/>
    <col customWidth="1" max="5" min="5" width="39"/>
    <col customWidth="1" max="6" min="6" width="21"/>
    <col customWidth="1" max="7" min="7" width="21"/>
    <col customWidth="1" max="8" min="8" width="22"/>
    <col customWidth="1" max="9" min="9" width="22"/>
    <col customWidth="1" max="10" min="10" width="21"/>
    <col customWidth="1" max="11" min="11" width="21"/>
    <col customWidth="1" max="12" min="12" width="21"/>
    <col customWidth="1" max="13" min="13" width="22"/>
    <col customWidth="1" max="14" min="14" width="22"/>
    <col customWidth="1" max="15" min="15" width="21"/>
  </cols>
  <sheetData>
    <row r="1" spans="1:15">
      <c r="A1" s="1" t="s">
        <v>2612</v>
      </c>
      <c r="C1" s="2" t="s">
        <v>1</v>
      </c>
    </row>
    <row r="2" spans="1:15">
      <c r="C2" s="2" t="s">
        <v>841</v>
      </c>
      <c r="E2" s="2" t="s">
        <v>2082</v>
      </c>
      <c r="F2" s="2" t="s">
        <v>2613</v>
      </c>
      <c r="G2" s="2" t="s">
        <v>2579</v>
      </c>
      <c r="H2" s="2" t="s">
        <v>2614</v>
      </c>
      <c r="I2" s="2" t="s">
        <v>2615</v>
      </c>
      <c r="J2" s="2" t="s">
        <v>2616</v>
      </c>
      <c r="K2" s="2" t="s">
        <v>2617</v>
      </c>
      <c r="L2" s="2" t="s">
        <v>2580</v>
      </c>
      <c r="M2" s="2" t="s">
        <v>2618</v>
      </c>
      <c r="N2" s="2" t="s">
        <v>2619</v>
      </c>
      <c r="O2" s="2" t="s">
        <v>2620</v>
      </c>
    </row>
    <row r="3" spans="1:15">
      <c r="A3" s="3" t="s">
        <v>2621</v>
      </c>
    </row>
    <row r="4" spans="1:15">
      <c r="A4" s="4" t="s">
        <v>954</v>
      </c>
      <c r="C4" s="6" t="n">
        <v>2584280</v>
      </c>
      <c r="E4" s="6" t="n">
        <v>2110727</v>
      </c>
    </row>
    <row r="5" spans="1:15">
      <c r="A5" s="4" t="s">
        <v>2566</v>
      </c>
      <c r="C5" s="5" t="n">
        <v>-21999</v>
      </c>
      <c r="E5" s="5" t="n">
        <v>-26838</v>
      </c>
    </row>
    <row r="6" spans="1:15">
      <c r="A6" s="4" t="s">
        <v>2622</v>
      </c>
      <c r="C6" s="5" t="n">
        <v>-128543</v>
      </c>
      <c r="E6" s="5" t="n">
        <v>-310977</v>
      </c>
    </row>
    <row r="7" spans="1:15">
      <c r="A7" s="4" t="s">
        <v>2623</v>
      </c>
      <c r="C7" s="5" t="n">
        <v>886</v>
      </c>
      <c r="E7" s="5" t="n">
        <v>979</v>
      </c>
    </row>
    <row r="8" spans="1:15">
      <c r="A8" s="4" t="s">
        <v>608</v>
      </c>
      <c r="C8" s="6" t="n">
        <v>2434624</v>
      </c>
      <c r="E8" s="6" t="n">
        <v>1773891</v>
      </c>
    </row>
    <row r="9" spans="1:15">
      <c r="A9" s="4" t="s">
        <v>2624</v>
      </c>
    </row>
    <row r="10" spans="1:15">
      <c r="A10" s="3" t="s">
        <v>2621</v>
      </c>
    </row>
    <row r="11" spans="1:15">
      <c r="A11" s="4" t="s">
        <v>2583</v>
      </c>
      <c r="C11" s="4" t="s">
        <v>1425</v>
      </c>
      <c r="E11" s="4" t="s">
        <v>1425</v>
      </c>
    </row>
    <row r="12" spans="1:15">
      <c r="A12" s="4" t="s">
        <v>2625</v>
      </c>
      <c r="C12" s="4" t="s">
        <v>926</v>
      </c>
      <c r="E12" s="4" t="s">
        <v>926</v>
      </c>
    </row>
    <row r="13" spans="1:15">
      <c r="A13" s="4" t="s">
        <v>2585</v>
      </c>
      <c r="C13" s="8" t="n">
        <v>0.5</v>
      </c>
      <c r="E13" s="8" t="n">
        <v>0.5</v>
      </c>
    </row>
    <row r="14" spans="1:15">
      <c r="A14" s="4" t="s">
        <v>2587</v>
      </c>
      <c r="C14" s="4" t="s">
        <v>2626</v>
      </c>
      <c r="E14" s="4" t="s">
        <v>2626</v>
      </c>
    </row>
    <row r="15" spans="1:15">
      <c r="A15" s="4" t="s">
        <v>954</v>
      </c>
      <c r="C15" s="6" t="n">
        <v>4909</v>
      </c>
      <c r="E15" s="6" t="n">
        <v>5663</v>
      </c>
    </row>
    <row r="16" spans="1:15">
      <c r="A16" s="4" t="s">
        <v>2627</v>
      </c>
    </row>
    <row r="17" spans="1:15">
      <c r="A17" s="3" t="s">
        <v>2621</v>
      </c>
    </row>
    <row r="18" spans="1:15">
      <c r="A18" s="4" t="s">
        <v>2583</v>
      </c>
      <c r="C18" s="4" t="s">
        <v>1425</v>
      </c>
      <c r="E18" s="4" t="s">
        <v>1425</v>
      </c>
    </row>
    <row r="19" spans="1:15">
      <c r="A19" s="4" t="s">
        <v>2625</v>
      </c>
      <c r="C19" s="4" t="s">
        <v>2628</v>
      </c>
      <c r="E19" s="4" t="s">
        <v>2628</v>
      </c>
    </row>
    <row r="20" spans="1:15">
      <c r="A20" s="4" t="s">
        <v>2585</v>
      </c>
      <c r="C20" s="4" t="s">
        <v>2629</v>
      </c>
      <c r="E20" s="4" t="s">
        <v>2629</v>
      </c>
    </row>
    <row r="21" spans="1:15">
      <c r="A21" s="4" t="s">
        <v>2587</v>
      </c>
      <c r="C21" s="4" t="s">
        <v>2630</v>
      </c>
      <c r="E21" s="4" t="s">
        <v>2630</v>
      </c>
    </row>
    <row r="22" spans="1:15">
      <c r="A22" s="4" t="s">
        <v>954</v>
      </c>
      <c r="C22" s="6" t="n">
        <v>68883</v>
      </c>
      <c r="E22" s="6" t="n">
        <v>61835</v>
      </c>
    </row>
    <row r="23" spans="1:15">
      <c r="A23" s="4" t="s">
        <v>2631</v>
      </c>
    </row>
    <row r="24" spans="1:15">
      <c r="A24" s="3" t="s">
        <v>2621</v>
      </c>
    </row>
    <row r="25" spans="1:15">
      <c r="A25" s="4" t="s">
        <v>2583</v>
      </c>
      <c r="C25" s="4" t="s">
        <v>1425</v>
      </c>
      <c r="E25" s="4" t="s">
        <v>1425</v>
      </c>
    </row>
    <row r="26" spans="1:15">
      <c r="A26" s="4" t="s">
        <v>2625</v>
      </c>
      <c r="C26" s="4" t="s">
        <v>2628</v>
      </c>
      <c r="E26" s="4" t="s">
        <v>2628</v>
      </c>
    </row>
    <row r="27" spans="1:15">
      <c r="A27" s="4" t="s">
        <v>2585</v>
      </c>
      <c r="C27" s="4" t="s">
        <v>2632</v>
      </c>
      <c r="E27" s="4" t="s">
        <v>2632</v>
      </c>
    </row>
    <row r="28" spans="1:15">
      <c r="A28" s="4" t="s">
        <v>2587</v>
      </c>
      <c r="C28" s="5" t="n">
        <v>2018</v>
      </c>
      <c r="E28" s="5" t="n">
        <v>2018</v>
      </c>
    </row>
    <row r="29" spans="1:15">
      <c r="A29" s="4" t="s">
        <v>954</v>
      </c>
      <c r="C29" s="6" t="n">
        <v>25000</v>
      </c>
      <c r="E29" s="6" t="n">
        <v>125000</v>
      </c>
    </row>
    <row r="30" spans="1:15">
      <c r="A30" s="4" t="s">
        <v>2633</v>
      </c>
    </row>
    <row r="31" spans="1:15">
      <c r="A31" s="3" t="s">
        <v>2621</v>
      </c>
    </row>
    <row r="32" spans="1:15">
      <c r="A32" s="4" t="s">
        <v>2583</v>
      </c>
      <c r="C32" s="4" t="s">
        <v>1425</v>
      </c>
      <c r="E32" s="4" t="s">
        <v>1425</v>
      </c>
    </row>
    <row r="33" spans="1:15">
      <c r="A33" s="4" t="s">
        <v>2625</v>
      </c>
      <c r="C33" s="4" t="s">
        <v>2634</v>
      </c>
      <c r="E33" s="4" t="s">
        <v>2634</v>
      </c>
    </row>
    <row r="34" spans="1:15">
      <c r="A34" s="4" t="s">
        <v>2585</v>
      </c>
      <c r="C34" s="4" t="s">
        <v>2635</v>
      </c>
      <c r="E34" s="8" t="n">
        <v>2.75</v>
      </c>
    </row>
    <row r="35" spans="1:15">
      <c r="A35" s="4" t="s">
        <v>2587</v>
      </c>
      <c r="C35" s="4" t="s">
        <v>2636</v>
      </c>
      <c r="E35" s="5" t="n">
        <v>2018</v>
      </c>
    </row>
    <row r="36" spans="1:15">
      <c r="A36" s="4" t="s">
        <v>954</v>
      </c>
      <c r="C36" s="6" t="n">
        <v>47000</v>
      </c>
      <c r="E36" s="6" t="n">
        <v>12000</v>
      </c>
    </row>
    <row r="37" spans="1:15">
      <c r="A37" s="4" t="s">
        <v>2637</v>
      </c>
    </row>
    <row r="38" spans="1:15">
      <c r="A38" s="3" t="s">
        <v>2621</v>
      </c>
    </row>
    <row r="39" spans="1:15">
      <c r="A39" s="4" t="s">
        <v>2583</v>
      </c>
      <c r="C39" s="4" t="s">
        <v>1425</v>
      </c>
    </row>
    <row r="40" spans="1:15">
      <c r="A40" s="4" t="s">
        <v>2625</v>
      </c>
      <c r="C40" s="4" t="s">
        <v>2634</v>
      </c>
    </row>
    <row r="41" spans="1:15">
      <c r="A41" s="4" t="s">
        <v>2585</v>
      </c>
      <c r="C41" s="4" t="s">
        <v>2638</v>
      </c>
    </row>
    <row r="42" spans="1:15">
      <c r="A42" s="4" t="s">
        <v>2587</v>
      </c>
      <c r="C42" s="5" t="n">
        <v>2020</v>
      </c>
    </row>
    <row r="43" spans="1:15">
      <c r="A43" s="4" t="s">
        <v>954</v>
      </c>
      <c r="C43" s="6" t="n">
        <v>14000</v>
      </c>
    </row>
    <row r="44" spans="1:15">
      <c r="A44" s="4" t="s">
        <v>2639</v>
      </c>
    </row>
    <row r="45" spans="1:15">
      <c r="A45" s="3" t="s">
        <v>2621</v>
      </c>
    </row>
    <row r="46" spans="1:15">
      <c r="A46" s="4" t="s">
        <v>2583</v>
      </c>
      <c r="C46" s="4" t="s">
        <v>1407</v>
      </c>
      <c r="E46" s="4" t="s">
        <v>1407</v>
      </c>
    </row>
    <row r="47" spans="1:15">
      <c r="A47" s="4" t="s">
        <v>2625</v>
      </c>
      <c r="C47" s="4" t="s">
        <v>2640</v>
      </c>
      <c r="E47" s="4" t="s">
        <v>2640</v>
      </c>
    </row>
    <row r="48" spans="1:15">
      <c r="A48" s="4" t="s">
        <v>2585</v>
      </c>
      <c r="C48" s="4" t="s">
        <v>2641</v>
      </c>
      <c r="E48" s="4" t="s">
        <v>2642</v>
      </c>
    </row>
    <row r="49" spans="1:15">
      <c r="A49" s="4" t="s">
        <v>2587</v>
      </c>
      <c r="C49" s="4" t="s">
        <v>2643</v>
      </c>
      <c r="E49" s="5" t="n">
        <v>2017</v>
      </c>
    </row>
    <row r="50" spans="1:15">
      <c r="A50" s="4" t="s">
        <v>954</v>
      </c>
      <c r="C50" s="6" t="n">
        <v>400000</v>
      </c>
      <c r="E50" s="6" t="n">
        <v>100000</v>
      </c>
    </row>
    <row r="51" spans="1:15">
      <c r="A51" s="4" t="s">
        <v>2644</v>
      </c>
    </row>
    <row r="52" spans="1:15">
      <c r="A52" s="3" t="s">
        <v>2621</v>
      </c>
    </row>
    <row r="53" spans="1:15">
      <c r="A53" s="4" t="s">
        <v>2583</v>
      </c>
      <c r="C53" s="4" t="s">
        <v>1407</v>
      </c>
      <c r="E53" s="4" t="s">
        <v>1407</v>
      </c>
    </row>
    <row r="54" spans="1:15">
      <c r="A54" s="4" t="s">
        <v>2625</v>
      </c>
      <c r="C54" s="4" t="s">
        <v>2628</v>
      </c>
      <c r="E54" s="4" t="s">
        <v>2628</v>
      </c>
    </row>
    <row r="55" spans="1:15">
      <c r="A55" s="4" t="s">
        <v>2585</v>
      </c>
      <c r="C55" s="8" t="n">
        <v>4.6</v>
      </c>
      <c r="E55" s="8" t="n">
        <v>4.6</v>
      </c>
    </row>
    <row r="56" spans="1:15">
      <c r="A56" s="4" t="s">
        <v>2587</v>
      </c>
      <c r="C56" s="5" t="n">
        <v>2028</v>
      </c>
      <c r="E56" s="5" t="n">
        <v>2028</v>
      </c>
    </row>
    <row r="57" spans="1:15">
      <c r="A57" s="4" t="s">
        <v>954</v>
      </c>
      <c r="C57" s="6" t="n">
        <v>15038</v>
      </c>
      <c r="E57" s="6" t="n">
        <v>16851</v>
      </c>
    </row>
    <row r="58" spans="1:15">
      <c r="A58" s="4" t="s">
        <v>2645</v>
      </c>
    </row>
    <row r="59" spans="1:15">
      <c r="A59" s="3" t="s">
        <v>2621</v>
      </c>
    </row>
    <row r="60" spans="1:15">
      <c r="A60" s="4" t="s">
        <v>2583</v>
      </c>
      <c r="C60" s="4" t="s">
        <v>1407</v>
      </c>
      <c r="E60" s="4" t="s">
        <v>1407</v>
      </c>
    </row>
    <row r="61" spans="1:15">
      <c r="A61" s="4" t="s">
        <v>2625</v>
      </c>
      <c r="C61" s="4" t="s">
        <v>2628</v>
      </c>
      <c r="E61" s="4" t="s">
        <v>2628</v>
      </c>
    </row>
    <row r="62" spans="1:15">
      <c r="A62" s="4" t="s">
        <v>2585</v>
      </c>
      <c r="C62" s="4" t="s">
        <v>2646</v>
      </c>
      <c r="E62" s="4" t="s">
        <v>2646</v>
      </c>
    </row>
    <row r="63" spans="1:15">
      <c r="A63" s="4" t="s">
        <v>2587</v>
      </c>
      <c r="C63" s="4" t="s">
        <v>2647</v>
      </c>
      <c r="E63" s="4" t="s">
        <v>2648</v>
      </c>
    </row>
    <row r="64" spans="1:15">
      <c r="A64" s="4" t="s">
        <v>954</v>
      </c>
      <c r="C64" s="6" t="n">
        <v>8947</v>
      </c>
      <c r="E64" s="6" t="n">
        <v>9655</v>
      </c>
    </row>
    <row r="65" spans="1:15">
      <c r="A65" s="4" t="s">
        <v>2649</v>
      </c>
    </row>
    <row r="66" spans="1:15">
      <c r="A66" s="3" t="s">
        <v>2621</v>
      </c>
    </row>
    <row r="67" spans="1:15">
      <c r="A67" s="4" t="s">
        <v>2583</v>
      </c>
      <c r="C67" s="4" t="s">
        <v>2650</v>
      </c>
      <c r="E67" s="4" t="s">
        <v>2650</v>
      </c>
    </row>
    <row r="68" spans="1:15">
      <c r="A68" s="4" t="s">
        <v>2625</v>
      </c>
      <c r="C68" s="4" t="s">
        <v>2651</v>
      </c>
      <c r="E68" s="4" t="s">
        <v>2651</v>
      </c>
    </row>
    <row r="69" spans="1:15">
      <c r="A69" s="4" t="s">
        <v>2585</v>
      </c>
      <c r="C69" s="13" t="s">
        <v>2652</v>
      </c>
      <c r="E69" s="13" t="s">
        <v>2652</v>
      </c>
    </row>
    <row r="70" spans="1:15">
      <c r="A70" s="4" t="s">
        <v>2587</v>
      </c>
      <c r="C70" s="5" t="n">
        <v>2030</v>
      </c>
      <c r="E70" s="5" t="n">
        <v>2030</v>
      </c>
    </row>
    <row r="71" spans="1:15">
      <c r="A71" s="4" t="s">
        <v>954</v>
      </c>
      <c r="C71" s="6" t="n">
        <v>22500</v>
      </c>
      <c r="E71" s="6" t="n">
        <v>22500</v>
      </c>
    </row>
    <row r="72" spans="1:15">
      <c r="A72" s="4" t="s">
        <v>2653</v>
      </c>
    </row>
    <row r="73" spans="1:15">
      <c r="A73" s="3" t="s">
        <v>2621</v>
      </c>
    </row>
    <row r="74" spans="1:15">
      <c r="A74" s="4" t="s">
        <v>2583</v>
      </c>
      <c r="C74" s="4" t="s">
        <v>2654</v>
      </c>
      <c r="E74" s="4" t="s">
        <v>2654</v>
      </c>
    </row>
    <row r="75" spans="1:15">
      <c r="A75" s="4" t="s">
        <v>2625</v>
      </c>
      <c r="C75" s="4" t="s">
        <v>2655</v>
      </c>
      <c r="E75" s="4" t="s">
        <v>2655</v>
      </c>
    </row>
    <row r="76" spans="1:15">
      <c r="A76" s="4" t="s">
        <v>2585</v>
      </c>
      <c r="C76" s="14" t="n">
        <v>1.5</v>
      </c>
      <c r="E76" s="14" t="n">
        <v>1.5</v>
      </c>
    </row>
    <row r="77" spans="1:15">
      <c r="A77" s="4" t="s">
        <v>2587</v>
      </c>
      <c r="C77" s="5" t="n">
        <v>2026</v>
      </c>
      <c r="E77" s="5" t="n">
        <v>2026</v>
      </c>
    </row>
    <row r="78" spans="1:15">
      <c r="A78" s="4" t="s">
        <v>954</v>
      </c>
      <c r="C78" s="6" t="n">
        <v>25042</v>
      </c>
      <c r="E78" s="6" t="n">
        <v>30935</v>
      </c>
    </row>
    <row r="79" spans="1:15">
      <c r="A79" s="4" t="s">
        <v>2656</v>
      </c>
    </row>
    <row r="80" spans="1:15">
      <c r="A80" s="3" t="s">
        <v>2621</v>
      </c>
    </row>
    <row r="81" spans="1:15">
      <c r="A81" s="4" t="s">
        <v>2583</v>
      </c>
      <c r="C81" s="4" t="s">
        <v>2654</v>
      </c>
    </row>
    <row r="82" spans="1:15">
      <c r="A82" s="4" t="s">
        <v>2625</v>
      </c>
      <c r="C82" s="4" t="s">
        <v>2634</v>
      </c>
    </row>
    <row r="83" spans="1:15">
      <c r="A83" s="4" t="s">
        <v>2585</v>
      </c>
      <c r="C83" s="8" t="n">
        <v>2.21</v>
      </c>
    </row>
    <row r="84" spans="1:15">
      <c r="A84" s="4" t="s">
        <v>2587</v>
      </c>
      <c r="C84" s="5" t="n">
        <v>2020</v>
      </c>
    </row>
    <row r="85" spans="1:15">
      <c r="A85" s="4" t="s">
        <v>954</v>
      </c>
      <c r="C85" s="6" t="n">
        <v>35000</v>
      </c>
    </row>
    <row r="86" spans="1:15">
      <c r="A86" s="4" t="s">
        <v>2657</v>
      </c>
    </row>
    <row r="87" spans="1:15">
      <c r="A87" s="3" t="s">
        <v>2621</v>
      </c>
    </row>
    <row r="88" spans="1:15">
      <c r="A88" s="4" t="s">
        <v>2583</v>
      </c>
      <c r="E88" s="4" t="s">
        <v>2658</v>
      </c>
    </row>
    <row r="89" spans="1:15">
      <c r="A89" s="4" t="s">
        <v>2625</v>
      </c>
      <c r="E89" s="4" t="s">
        <v>2659</v>
      </c>
    </row>
    <row r="90" spans="1:15">
      <c r="A90" s="4" t="s">
        <v>2585</v>
      </c>
      <c r="E90" s="4" t="s">
        <v>2660</v>
      </c>
    </row>
    <row r="91" spans="1:15">
      <c r="A91" s="4" t="s">
        <v>2587</v>
      </c>
      <c r="E91" s="4" t="s">
        <v>2661</v>
      </c>
    </row>
    <row r="92" spans="1:15">
      <c r="A92" s="4" t="s">
        <v>954</v>
      </c>
      <c r="E92" s="6" t="n">
        <v>14039</v>
      </c>
    </row>
    <row r="93" spans="1:15">
      <c r="A93" s="4" t="s">
        <v>2662</v>
      </c>
    </row>
    <row r="94" spans="1:15">
      <c r="A94" s="3" t="s">
        <v>2621</v>
      </c>
    </row>
    <row r="95" spans="1:15">
      <c r="A95" s="4" t="s">
        <v>2583</v>
      </c>
      <c r="E95" s="4" t="s">
        <v>2658</v>
      </c>
    </row>
    <row r="96" spans="1:15">
      <c r="A96" s="4" t="s">
        <v>2625</v>
      </c>
      <c r="E96" s="4" t="s">
        <v>2628</v>
      </c>
    </row>
    <row r="97" spans="1:15">
      <c r="A97" s="4" t="s">
        <v>2585</v>
      </c>
      <c r="E97" s="4" t="s">
        <v>2660</v>
      </c>
    </row>
    <row r="98" spans="1:15">
      <c r="A98" s="4" t="s">
        <v>2587</v>
      </c>
      <c r="E98" s="4" t="s">
        <v>2663</v>
      </c>
    </row>
    <row r="99" spans="1:15">
      <c r="A99" s="4" t="s">
        <v>954</v>
      </c>
      <c r="E99" s="6" t="n">
        <v>3842</v>
      </c>
    </row>
    <row r="100" spans="1:15">
      <c r="A100" s="4" t="s">
        <v>2664</v>
      </c>
    </row>
    <row r="101" spans="1:15">
      <c r="A101" s="3" t="s">
        <v>2621</v>
      </c>
    </row>
    <row r="102" spans="1:15">
      <c r="A102" s="4" t="s">
        <v>2583</v>
      </c>
      <c r="E102" s="4" t="s">
        <v>2658</v>
      </c>
    </row>
    <row r="103" spans="1:15">
      <c r="A103" s="4" t="s">
        <v>2625</v>
      </c>
      <c r="E103" s="4" t="s">
        <v>2655</v>
      </c>
    </row>
    <row r="104" spans="1:15">
      <c r="A104" s="4" t="s">
        <v>2585</v>
      </c>
      <c r="E104" s="4" t="s">
        <v>892</v>
      </c>
    </row>
    <row r="105" spans="1:15">
      <c r="A105" s="4" t="s">
        <v>2587</v>
      </c>
      <c r="E105" s="4" t="s">
        <v>2661</v>
      </c>
    </row>
    <row r="106" spans="1:15">
      <c r="A106" s="4" t="s">
        <v>954</v>
      </c>
      <c r="E106" s="6" t="n">
        <v>3733</v>
      </c>
    </row>
    <row r="107" spans="1:15">
      <c r="A107" s="4" t="s">
        <v>2665</v>
      </c>
    </row>
    <row r="108" spans="1:15">
      <c r="A108" s="3" t="s">
        <v>2621</v>
      </c>
    </row>
    <row r="109" spans="1:15">
      <c r="A109" s="4" t="s">
        <v>2583</v>
      </c>
      <c r="E109" s="4" t="s">
        <v>2658</v>
      </c>
    </row>
    <row r="110" spans="1:15">
      <c r="A110" s="4" t="s">
        <v>2625</v>
      </c>
      <c r="E110" s="4" t="s">
        <v>926</v>
      </c>
    </row>
    <row r="111" spans="1:15">
      <c r="A111" s="4" t="s">
        <v>2585</v>
      </c>
      <c r="E111" s="4" t="s">
        <v>2666</v>
      </c>
    </row>
    <row r="112" spans="1:15">
      <c r="A112" s="4" t="s">
        <v>2587</v>
      </c>
      <c r="E112" s="4" t="s">
        <v>2667</v>
      </c>
    </row>
    <row r="113" spans="1:15">
      <c r="A113" s="4" t="s">
        <v>954</v>
      </c>
      <c r="E113" s="6" t="n">
        <v>12131</v>
      </c>
    </row>
    <row r="114" spans="1:15">
      <c r="A114" s="4" t="s">
        <v>2668</v>
      </c>
    </row>
    <row r="115" spans="1:15">
      <c r="A115" s="3" t="s">
        <v>2621</v>
      </c>
    </row>
    <row r="116" spans="1:15">
      <c r="A116" s="4" t="s">
        <v>2583</v>
      </c>
      <c r="B116" s="4" t="s">
        <v>75</v>
      </c>
      <c r="C116" s="4" t="s">
        <v>2669</v>
      </c>
    </row>
    <row r="117" spans="1:15">
      <c r="A117" s="4" t="s">
        <v>2625</v>
      </c>
      <c r="B117" s="4" t="s">
        <v>75</v>
      </c>
      <c r="C117" s="4" t="s">
        <v>2659</v>
      </c>
    </row>
    <row r="118" spans="1:15">
      <c r="A118" s="4" t="s">
        <v>2585</v>
      </c>
      <c r="B118" s="4" t="s">
        <v>75</v>
      </c>
      <c r="C118" s="4" t="s">
        <v>2670</v>
      </c>
    </row>
    <row r="119" spans="1:15">
      <c r="A119" s="4" t="s">
        <v>2587</v>
      </c>
      <c r="B119" s="4" t="s">
        <v>75</v>
      </c>
      <c r="C119" s="4" t="s">
        <v>2671</v>
      </c>
    </row>
    <row r="120" spans="1:15">
      <c r="A120" s="4" t="s">
        <v>954</v>
      </c>
      <c r="B120" s="4" t="s">
        <v>75</v>
      </c>
      <c r="C120" s="6" t="n">
        <v>6765</v>
      </c>
    </row>
    <row r="121" spans="1:15">
      <c r="A121" s="4" t="s">
        <v>2672</v>
      </c>
    </row>
    <row r="122" spans="1:15">
      <c r="A122" s="3" t="s">
        <v>2621</v>
      </c>
    </row>
    <row r="123" spans="1:15">
      <c r="A123" s="4" t="s">
        <v>2583</v>
      </c>
      <c r="B123" s="4" t="s">
        <v>75</v>
      </c>
      <c r="C123" s="4" t="s">
        <v>2669</v>
      </c>
    </row>
    <row r="124" spans="1:15">
      <c r="A124" s="4" t="s">
        <v>2625</v>
      </c>
      <c r="B124" s="4" t="s">
        <v>75</v>
      </c>
      <c r="C124" s="4" t="s">
        <v>2673</v>
      </c>
    </row>
    <row r="125" spans="1:15">
      <c r="A125" s="4" t="s">
        <v>2585</v>
      </c>
      <c r="B125" s="4" t="s">
        <v>75</v>
      </c>
      <c r="C125" s="4" t="s">
        <v>2670</v>
      </c>
    </row>
    <row r="126" spans="1:15">
      <c r="A126" s="4" t="s">
        <v>2587</v>
      </c>
      <c r="B126" s="4" t="s">
        <v>75</v>
      </c>
      <c r="C126" s="4" t="s">
        <v>2674</v>
      </c>
    </row>
    <row r="127" spans="1:15">
      <c r="A127" s="4" t="s">
        <v>954</v>
      </c>
      <c r="B127" s="4" t="s">
        <v>75</v>
      </c>
      <c r="C127" s="6" t="n">
        <v>3121</v>
      </c>
    </row>
    <row r="128" spans="1:15">
      <c r="A128" s="4" t="s">
        <v>2675</v>
      </c>
    </row>
    <row r="129" spans="1:15">
      <c r="A129" s="3" t="s">
        <v>2621</v>
      </c>
    </row>
    <row r="130" spans="1:15">
      <c r="A130" s="4" t="s">
        <v>2583</v>
      </c>
      <c r="B130" s="4" t="s">
        <v>75</v>
      </c>
      <c r="C130" s="4" t="s">
        <v>2669</v>
      </c>
    </row>
    <row r="131" spans="1:15">
      <c r="A131" s="4" t="s">
        <v>2625</v>
      </c>
      <c r="B131" s="4" t="s">
        <v>75</v>
      </c>
      <c r="C131" s="4" t="s">
        <v>2655</v>
      </c>
    </row>
    <row r="132" spans="1:15">
      <c r="A132" s="4" t="s">
        <v>2585</v>
      </c>
      <c r="B132" s="4" t="s">
        <v>75</v>
      </c>
      <c r="C132" s="4" t="s">
        <v>892</v>
      </c>
    </row>
    <row r="133" spans="1:15">
      <c r="A133" s="4" t="s">
        <v>2587</v>
      </c>
      <c r="B133" s="4" t="s">
        <v>75</v>
      </c>
      <c r="C133" s="4" t="s">
        <v>2661</v>
      </c>
    </row>
    <row r="134" spans="1:15">
      <c r="A134" s="4" t="s">
        <v>954</v>
      </c>
      <c r="B134" s="4" t="s">
        <v>75</v>
      </c>
      <c r="C134" s="6" t="n">
        <v>3733</v>
      </c>
    </row>
    <row r="135" spans="1:15">
      <c r="A135" s="4" t="s">
        <v>2676</v>
      </c>
    </row>
    <row r="136" spans="1:15">
      <c r="A136" s="3" t="s">
        <v>2621</v>
      </c>
    </row>
    <row r="137" spans="1:15">
      <c r="A137" s="4" t="s">
        <v>2583</v>
      </c>
      <c r="B137" s="4" t="s">
        <v>75</v>
      </c>
      <c r="C137" s="4" t="s">
        <v>2669</v>
      </c>
    </row>
    <row r="138" spans="1:15">
      <c r="A138" s="4" t="s">
        <v>2625</v>
      </c>
      <c r="B138" s="4" t="s">
        <v>75</v>
      </c>
      <c r="C138" s="4" t="s">
        <v>926</v>
      </c>
    </row>
    <row r="139" spans="1:15">
      <c r="A139" s="4" t="s">
        <v>2585</v>
      </c>
      <c r="B139" s="4" t="s">
        <v>75</v>
      </c>
      <c r="C139" s="4" t="s">
        <v>2666</v>
      </c>
    </row>
    <row r="140" spans="1:15">
      <c r="A140" s="4" t="s">
        <v>2587</v>
      </c>
      <c r="B140" s="4" t="s">
        <v>75</v>
      </c>
      <c r="C140" s="4" t="s">
        <v>2677</v>
      </c>
    </row>
    <row r="141" spans="1:15">
      <c r="A141" s="4" t="s">
        <v>954</v>
      </c>
      <c r="B141" s="4" t="s">
        <v>75</v>
      </c>
      <c r="C141" s="6" t="n">
        <v>18455</v>
      </c>
    </row>
    <row r="142" spans="1:15">
      <c r="A142" s="4" t="s">
        <v>2678</v>
      </c>
    </row>
    <row r="143" spans="1:15">
      <c r="A143" s="3" t="s">
        <v>2621</v>
      </c>
    </row>
    <row r="144" spans="1:15">
      <c r="A144" s="4" t="s">
        <v>2583</v>
      </c>
      <c r="C144" s="4" t="s">
        <v>2679</v>
      </c>
      <c r="E144" s="4" t="s">
        <v>2679</v>
      </c>
    </row>
    <row r="145" spans="1:15">
      <c r="A145" s="4" t="s">
        <v>2625</v>
      </c>
      <c r="C145" s="4" t="s">
        <v>2680</v>
      </c>
      <c r="E145" s="4" t="s">
        <v>2680</v>
      </c>
    </row>
    <row r="146" spans="1:15">
      <c r="A146" s="4" t="s">
        <v>2585</v>
      </c>
      <c r="C146" s="8" t="n">
        <v>2.32</v>
      </c>
      <c r="E146" s="8" t="n">
        <v>2.22</v>
      </c>
    </row>
    <row r="147" spans="1:15">
      <c r="A147" s="4" t="s">
        <v>2587</v>
      </c>
      <c r="C147" s="5" t="n">
        <v>2019</v>
      </c>
      <c r="E147" s="5" t="n">
        <v>2017</v>
      </c>
    </row>
    <row r="148" spans="1:15">
      <c r="A148" s="4" t="s">
        <v>954</v>
      </c>
      <c r="C148" s="6" t="n">
        <v>30000</v>
      </c>
      <c r="E148" s="6" t="n">
        <v>30000</v>
      </c>
    </row>
    <row r="149" spans="1:15">
      <c r="A149" s="4" t="s">
        <v>2681</v>
      </c>
    </row>
    <row r="150" spans="1:15">
      <c r="A150" s="3" t="s">
        <v>2621</v>
      </c>
    </row>
    <row r="151" spans="1:15">
      <c r="A151" s="4" t="s">
        <v>2583</v>
      </c>
      <c r="C151" s="4" t="s">
        <v>2679</v>
      </c>
      <c r="E151" s="4" t="s">
        <v>2679</v>
      </c>
    </row>
    <row r="152" spans="1:15">
      <c r="A152" s="4" t="s">
        <v>2625</v>
      </c>
      <c r="C152" s="4" t="s">
        <v>2673</v>
      </c>
      <c r="E152" s="4" t="s">
        <v>2673</v>
      </c>
    </row>
    <row r="153" spans="1:15">
      <c r="A153" s="4" t="s">
        <v>2585</v>
      </c>
      <c r="C153" s="4" t="s">
        <v>2682</v>
      </c>
      <c r="E153" s="4" t="s">
        <v>2682</v>
      </c>
    </row>
    <row r="154" spans="1:15">
      <c r="A154" s="4" t="s">
        <v>2587</v>
      </c>
      <c r="C154" s="5" t="n">
        <v>2028</v>
      </c>
      <c r="E154" s="5" t="n">
        <v>2028</v>
      </c>
    </row>
    <row r="155" spans="1:15">
      <c r="A155" s="4" t="s">
        <v>954</v>
      </c>
      <c r="C155" s="6" t="n">
        <v>22557</v>
      </c>
      <c r="E155" s="6" t="n">
        <v>25276</v>
      </c>
    </row>
    <row r="156" spans="1:15">
      <c r="A156" s="4" t="s">
        <v>2683</v>
      </c>
    </row>
    <row r="157" spans="1:15">
      <c r="A157" s="3" t="s">
        <v>2621</v>
      </c>
    </row>
    <row r="158" spans="1:15">
      <c r="A158" s="4" t="s">
        <v>2583</v>
      </c>
      <c r="C158" s="4" t="s">
        <v>2679</v>
      </c>
      <c r="E158" s="4" t="s">
        <v>2679</v>
      </c>
    </row>
    <row r="159" spans="1:15">
      <c r="A159" s="4" t="s">
        <v>2625</v>
      </c>
      <c r="C159" s="4" t="s">
        <v>2634</v>
      </c>
      <c r="E159" s="4" t="s">
        <v>2634</v>
      </c>
    </row>
    <row r="160" spans="1:15">
      <c r="A160" s="4" t="s">
        <v>2585</v>
      </c>
      <c r="C160" s="8" t="n">
        <v>2.7</v>
      </c>
      <c r="E160" s="4" t="s">
        <v>2684</v>
      </c>
    </row>
    <row r="161" spans="1:15">
      <c r="A161" s="4" t="s">
        <v>2587</v>
      </c>
      <c r="C161" s="5" t="n">
        <v>2018</v>
      </c>
      <c r="E161" s="4" t="s">
        <v>2685</v>
      </c>
    </row>
    <row r="162" spans="1:15">
      <c r="A162" s="4" t="s">
        <v>954</v>
      </c>
      <c r="C162" s="6" t="n">
        <v>15000</v>
      </c>
      <c r="E162" s="6" t="n">
        <v>25000</v>
      </c>
    </row>
    <row r="163" spans="1:15">
      <c r="A163" s="4" t="s">
        <v>2686</v>
      </c>
    </row>
    <row r="164" spans="1:15">
      <c r="A164" s="3" t="s">
        <v>2621</v>
      </c>
    </row>
    <row r="165" spans="1:15">
      <c r="A165" s="4" t="s">
        <v>2583</v>
      </c>
      <c r="C165" s="4" t="s">
        <v>2679</v>
      </c>
      <c r="E165" s="4" t="s">
        <v>2679</v>
      </c>
    </row>
    <row r="166" spans="1:15">
      <c r="A166" s="4" t="s">
        <v>2625</v>
      </c>
      <c r="C166" s="4" t="s">
        <v>926</v>
      </c>
      <c r="E166" s="4" t="s">
        <v>926</v>
      </c>
    </row>
    <row r="167" spans="1:15">
      <c r="A167" s="4" t="s">
        <v>2585</v>
      </c>
      <c r="C167" s="8" t="n">
        <v>4.1</v>
      </c>
      <c r="E167" s="8" t="n">
        <v>4.1</v>
      </c>
    </row>
    <row r="168" spans="1:15">
      <c r="A168" s="4" t="s">
        <v>2587</v>
      </c>
      <c r="C168" s="5" t="n">
        <v>2035</v>
      </c>
      <c r="E168" s="5" t="n">
        <v>2035</v>
      </c>
    </row>
    <row r="169" spans="1:15">
      <c r="A169" s="4" t="s">
        <v>954</v>
      </c>
      <c r="C169" s="6" t="n">
        <v>105000</v>
      </c>
      <c r="E169" s="6" t="n">
        <v>55000</v>
      </c>
    </row>
    <row r="170" spans="1:15">
      <c r="A170" s="4" t="s">
        <v>2687</v>
      </c>
    </row>
    <row r="171" spans="1:15">
      <c r="A171" s="3" t="s">
        <v>2621</v>
      </c>
    </row>
    <row r="172" spans="1:15">
      <c r="A172" s="4" t="s">
        <v>2583</v>
      </c>
      <c r="C172" s="4" t="s">
        <v>2679</v>
      </c>
      <c r="E172" s="4" t="s">
        <v>2679</v>
      </c>
    </row>
    <row r="173" spans="1:15">
      <c r="A173" s="4" t="s">
        <v>2625</v>
      </c>
      <c r="C173" s="4" t="s">
        <v>926</v>
      </c>
      <c r="E173" s="4" t="s">
        <v>926</v>
      </c>
    </row>
    <row r="174" spans="1:15">
      <c r="A174" s="4" t="s">
        <v>2585</v>
      </c>
      <c r="C174" s="4" t="s">
        <v>2688</v>
      </c>
      <c r="E174" s="4" t="s">
        <v>2689</v>
      </c>
    </row>
    <row r="175" spans="1:15">
      <c r="A175" s="4" t="s">
        <v>2587</v>
      </c>
      <c r="C175" s="5" t="n">
        <v>2035</v>
      </c>
      <c r="E175" s="5" t="n">
        <v>2035</v>
      </c>
    </row>
    <row r="176" spans="1:15">
      <c r="A176" s="4" t="s">
        <v>954</v>
      </c>
      <c r="C176" s="6" t="n">
        <v>105000</v>
      </c>
      <c r="E176" s="6" t="n">
        <v>55000</v>
      </c>
    </row>
    <row r="177" spans="1:15">
      <c r="A177" s="4" t="s">
        <v>2690</v>
      </c>
    </row>
    <row r="178" spans="1:15">
      <c r="A178" s="3" t="s">
        <v>2621</v>
      </c>
    </row>
    <row r="179" spans="1:15">
      <c r="A179" s="4" t="s">
        <v>2583</v>
      </c>
      <c r="C179" s="4" t="s">
        <v>1450</v>
      </c>
      <c r="E179" s="4" t="s">
        <v>1450</v>
      </c>
    </row>
    <row r="180" spans="1:15">
      <c r="A180" s="4" t="s">
        <v>2625</v>
      </c>
      <c r="C180" s="4" t="s">
        <v>2673</v>
      </c>
      <c r="E180" s="4" t="s">
        <v>2673</v>
      </c>
    </row>
    <row r="181" spans="1:15">
      <c r="A181" s="4" t="s">
        <v>2585</v>
      </c>
      <c r="C181" s="13" t="s">
        <v>2691</v>
      </c>
      <c r="E181" s="4" t="s">
        <v>2692</v>
      </c>
    </row>
    <row r="182" spans="1:15">
      <c r="A182" s="4" t="s">
        <v>2587</v>
      </c>
      <c r="C182" s="5" t="n">
        <v>2023</v>
      </c>
      <c r="E182" s="4" t="s">
        <v>2693</v>
      </c>
    </row>
    <row r="183" spans="1:15">
      <c r="A183" s="4" t="s">
        <v>954</v>
      </c>
      <c r="C183" s="6" t="n">
        <v>35000</v>
      </c>
      <c r="E183" s="6" t="n">
        <v>45000</v>
      </c>
    </row>
    <row r="184" spans="1:15">
      <c r="A184" s="4" t="s">
        <v>2694</v>
      </c>
    </row>
    <row r="185" spans="1:15">
      <c r="A185" s="3" t="s">
        <v>2621</v>
      </c>
    </row>
    <row r="186" spans="1:15">
      <c r="A186" s="4" t="s">
        <v>2583</v>
      </c>
      <c r="C186" s="4" t="s">
        <v>1450</v>
      </c>
    </row>
    <row r="187" spans="1:15">
      <c r="A187" s="4" t="s">
        <v>2625</v>
      </c>
      <c r="C187" s="4" t="s">
        <v>2673</v>
      </c>
    </row>
    <row r="188" spans="1:15">
      <c r="A188" s="4" t="s">
        <v>2585</v>
      </c>
      <c r="C188" s="8" t="n">
        <v>3.16</v>
      </c>
    </row>
    <row r="189" spans="1:15">
      <c r="A189" s="4" t="s">
        <v>2587</v>
      </c>
      <c r="C189" s="5" t="n">
        <v>2020</v>
      </c>
    </row>
    <row r="190" spans="1:15">
      <c r="A190" s="4" t="s">
        <v>954</v>
      </c>
      <c r="C190" s="6" t="n">
        <v>10000</v>
      </c>
    </row>
    <row r="191" spans="1:15">
      <c r="A191" s="4" t="s">
        <v>2695</v>
      </c>
    </row>
    <row r="192" spans="1:15">
      <c r="A192" s="3" t="s">
        <v>2621</v>
      </c>
    </row>
    <row r="193" spans="1:15">
      <c r="A193" s="4" t="s">
        <v>2583</v>
      </c>
      <c r="C193" s="4" t="s">
        <v>2696</v>
      </c>
      <c r="E193" s="4" t="s">
        <v>2696</v>
      </c>
    </row>
    <row r="194" spans="1:15">
      <c r="A194" s="4" t="s">
        <v>2625</v>
      </c>
      <c r="C194" s="4" t="s">
        <v>2673</v>
      </c>
      <c r="E194" s="4" t="s">
        <v>2673</v>
      </c>
    </row>
    <row r="195" spans="1:15">
      <c r="A195" s="4" t="s">
        <v>2585</v>
      </c>
      <c r="C195" s="4" t="s">
        <v>2697</v>
      </c>
      <c r="E195" s="4" t="s">
        <v>2697</v>
      </c>
    </row>
    <row r="196" spans="1:15">
      <c r="A196" s="4" t="s">
        <v>2587</v>
      </c>
      <c r="C196" s="4" t="s">
        <v>2698</v>
      </c>
      <c r="E196" s="4" t="s">
        <v>2698</v>
      </c>
    </row>
    <row r="197" spans="1:15">
      <c r="A197" s="4" t="s">
        <v>954</v>
      </c>
      <c r="C197" s="6" t="n">
        <v>148423</v>
      </c>
      <c r="E197" s="6" t="n">
        <v>146472</v>
      </c>
    </row>
    <row r="198" spans="1:15">
      <c r="A198" s="4" t="s">
        <v>2699</v>
      </c>
    </row>
    <row r="199" spans="1:15">
      <c r="A199" s="3" t="s">
        <v>2621</v>
      </c>
    </row>
    <row r="200" spans="1:15">
      <c r="A200" s="4" t="s">
        <v>2583</v>
      </c>
      <c r="C200" s="4" t="s">
        <v>2696</v>
      </c>
      <c r="E200" s="4" t="s">
        <v>2696</v>
      </c>
    </row>
    <row r="201" spans="1:15">
      <c r="A201" s="4" t="s">
        <v>2625</v>
      </c>
      <c r="C201" s="4" t="s">
        <v>2673</v>
      </c>
      <c r="E201" s="4" t="s">
        <v>2673</v>
      </c>
    </row>
    <row r="202" spans="1:15">
      <c r="A202" s="4" t="s">
        <v>2585</v>
      </c>
      <c r="C202" s="4" t="s">
        <v>2700</v>
      </c>
      <c r="E202" s="4" t="s">
        <v>2700</v>
      </c>
    </row>
    <row r="203" spans="1:15">
      <c r="A203" s="4" t="s">
        <v>2587</v>
      </c>
      <c r="C203" s="4" t="s">
        <v>2701</v>
      </c>
      <c r="E203" s="4" t="s">
        <v>2701</v>
      </c>
    </row>
    <row r="204" spans="1:15">
      <c r="A204" s="4" t="s">
        <v>954</v>
      </c>
      <c r="C204" s="6" t="n">
        <v>46278</v>
      </c>
      <c r="E204" s="6" t="n">
        <v>34951</v>
      </c>
    </row>
    <row r="205" spans="1:15">
      <c r="A205" s="4" t="s">
        <v>2702</v>
      </c>
    </row>
    <row r="206" spans="1:15">
      <c r="A206" s="3" t="s">
        <v>2621</v>
      </c>
    </row>
    <row r="207" spans="1:15">
      <c r="A207" s="4" t="s">
        <v>2583</v>
      </c>
      <c r="C207" s="4" t="s">
        <v>2696</v>
      </c>
      <c r="E207" s="4" t="s">
        <v>2696</v>
      </c>
    </row>
    <row r="208" spans="1:15">
      <c r="A208" s="4" t="s">
        <v>2625</v>
      </c>
      <c r="C208" s="4" t="s">
        <v>2651</v>
      </c>
      <c r="E208" s="4" t="s">
        <v>2651</v>
      </c>
    </row>
    <row r="209" spans="1:15">
      <c r="A209" s="4" t="s">
        <v>2585</v>
      </c>
      <c r="C209" s="14" t="n">
        <v>4.1</v>
      </c>
      <c r="E209" s="14" t="n">
        <v>4.1</v>
      </c>
    </row>
    <row r="210" spans="1:15">
      <c r="A210" s="4" t="s">
        <v>2587</v>
      </c>
      <c r="C210" s="5" t="n">
        <v>2030</v>
      </c>
      <c r="E210" s="5" t="n">
        <v>2030</v>
      </c>
    </row>
    <row r="211" spans="1:15">
      <c r="A211" s="4" t="s">
        <v>954</v>
      </c>
      <c r="C211" s="6" t="n">
        <v>62500</v>
      </c>
      <c r="E211" s="6" t="n">
        <v>62500</v>
      </c>
    </row>
    <row r="212" spans="1:15">
      <c r="A212" s="4" t="s">
        <v>2703</v>
      </c>
    </row>
    <row r="213" spans="1:15">
      <c r="A213" s="3" t="s">
        <v>2621</v>
      </c>
    </row>
    <row r="214" spans="1:15">
      <c r="A214" s="4" t="s">
        <v>2583</v>
      </c>
      <c r="C214" s="4" t="s">
        <v>2696</v>
      </c>
      <c r="E214" s="4" t="s">
        <v>2696</v>
      </c>
    </row>
    <row r="215" spans="1:15">
      <c r="A215" s="4" t="s">
        <v>2625</v>
      </c>
      <c r="C215" s="4" t="s">
        <v>926</v>
      </c>
      <c r="E215" s="4" t="s">
        <v>926</v>
      </c>
    </row>
    <row r="216" spans="1:15">
      <c r="A216" s="4" t="s">
        <v>2585</v>
      </c>
      <c r="C216" s="4" t="s">
        <v>2704</v>
      </c>
      <c r="E216" s="5" t="n">
        <v>8</v>
      </c>
    </row>
    <row r="217" spans="1:15">
      <c r="A217" s="4" t="s">
        <v>2587</v>
      </c>
      <c r="C217" s="4" t="s">
        <v>2705</v>
      </c>
      <c r="E217" s="5" t="n">
        <v>2036</v>
      </c>
    </row>
    <row r="218" spans="1:15">
      <c r="A218" s="4" t="s">
        <v>954</v>
      </c>
      <c r="C218" s="6" t="n">
        <v>102346</v>
      </c>
      <c r="E218" s="6" t="n">
        <v>102347</v>
      </c>
    </row>
    <row r="219" spans="1:15">
      <c r="A219" s="4" t="s">
        <v>2706</v>
      </c>
    </row>
    <row r="220" spans="1:15">
      <c r="A220" s="3" t="s">
        <v>2621</v>
      </c>
    </row>
    <row r="221" spans="1:15">
      <c r="A221" s="4" t="s">
        <v>2583</v>
      </c>
      <c r="E221" s="4" t="s">
        <v>2696</v>
      </c>
    </row>
    <row r="222" spans="1:15">
      <c r="A222" s="4" t="s">
        <v>2625</v>
      </c>
      <c r="E222" s="4" t="s">
        <v>926</v>
      </c>
    </row>
    <row r="223" spans="1:15">
      <c r="A223" s="4" t="s">
        <v>2585</v>
      </c>
      <c r="E223" s="4" t="s">
        <v>892</v>
      </c>
    </row>
    <row r="224" spans="1:15">
      <c r="A224" s="4" t="s">
        <v>2587</v>
      </c>
      <c r="E224" s="5" t="n">
        <v>2028</v>
      </c>
    </row>
    <row r="225" spans="1:15">
      <c r="A225" s="4" t="s">
        <v>954</v>
      </c>
      <c r="E225" s="6" t="n">
        <v>7250</v>
      </c>
    </row>
    <row r="226" spans="1:15">
      <c r="A226" s="4" t="s">
        <v>2707</v>
      </c>
    </row>
    <row r="227" spans="1:15">
      <c r="A227" s="3" t="s">
        <v>2621</v>
      </c>
    </row>
    <row r="228" spans="1:15">
      <c r="A228" s="4" t="s">
        <v>954</v>
      </c>
      <c r="C228" s="5" t="n">
        <v>1380497</v>
      </c>
      <c r="E228" s="5" t="n">
        <v>1006980</v>
      </c>
    </row>
    <row r="229" spans="1:15">
      <c r="A229" s="4" t="s">
        <v>2708</v>
      </c>
    </row>
    <row r="230" spans="1:15">
      <c r="A230" s="3" t="s">
        <v>2621</v>
      </c>
    </row>
    <row r="231" spans="1:15">
      <c r="A231" s="4" t="s">
        <v>954</v>
      </c>
      <c r="C231" s="6" t="n">
        <v>1203783</v>
      </c>
      <c r="E231" s="6" t="n">
        <v>1103747</v>
      </c>
    </row>
    <row r="232" spans="1:15">
      <c r="A232" s="4" t="s">
        <v>2709</v>
      </c>
    </row>
    <row r="233" spans="1:15">
      <c r="A233" s="3" t="s">
        <v>2621</v>
      </c>
    </row>
    <row r="234" spans="1:15">
      <c r="A234" s="4" t="s">
        <v>2583</v>
      </c>
      <c r="E234" s="4" t="s">
        <v>2710</v>
      </c>
    </row>
    <row r="235" spans="1:15">
      <c r="A235" s="4" t="s">
        <v>2625</v>
      </c>
      <c r="E235" s="4" t="s">
        <v>2655</v>
      </c>
    </row>
    <row r="236" spans="1:15">
      <c r="A236" s="4" t="s">
        <v>2585</v>
      </c>
      <c r="E236" s="4" t="s">
        <v>892</v>
      </c>
    </row>
    <row r="237" spans="1:15">
      <c r="A237" s="4" t="s">
        <v>2587</v>
      </c>
      <c r="E237" s="4" t="s">
        <v>2711</v>
      </c>
    </row>
    <row r="238" spans="1:15">
      <c r="A238" s="4" t="s">
        <v>954</v>
      </c>
      <c r="E238" s="6" t="n">
        <v>10567</v>
      </c>
      <c r="L238" s="7" t="n">
        <v>8744</v>
      </c>
    </row>
    <row r="239" spans="1:15">
      <c r="A239" s="4" t="s">
        <v>2712</v>
      </c>
    </row>
    <row r="240" spans="1:15">
      <c r="A240" s="3" t="s">
        <v>2621</v>
      </c>
    </row>
    <row r="241" spans="1:15">
      <c r="A241" s="4" t="s">
        <v>2583</v>
      </c>
      <c r="B241" s="4" t="s">
        <v>75</v>
      </c>
      <c r="C241" s="4" t="s">
        <v>2669</v>
      </c>
    </row>
    <row r="242" spans="1:15">
      <c r="A242" s="4" t="s">
        <v>2625</v>
      </c>
      <c r="B242" s="4" t="s">
        <v>75</v>
      </c>
      <c r="C242" s="4" t="s">
        <v>2655</v>
      </c>
    </row>
    <row r="243" spans="1:15">
      <c r="A243" s="4" t="s">
        <v>2585</v>
      </c>
      <c r="B243" s="4" t="s">
        <v>75</v>
      </c>
      <c r="C243" s="4" t="s">
        <v>892</v>
      </c>
    </row>
    <row r="244" spans="1:15">
      <c r="A244" s="4" t="s">
        <v>2587</v>
      </c>
      <c r="B244" s="4" t="s">
        <v>75</v>
      </c>
      <c r="C244" s="4" t="s">
        <v>2711</v>
      </c>
    </row>
    <row r="245" spans="1:15">
      <c r="A245" s="4" t="s">
        <v>954</v>
      </c>
      <c r="C245" s="6" t="n">
        <v>9368</v>
      </c>
      <c r="D245" s="4" t="s">
        <v>75</v>
      </c>
      <c r="G245" s="7" t="n">
        <v>8744</v>
      </c>
    </row>
    <row r="246" spans="1:15">
      <c r="A246" s="4" t="s">
        <v>2713</v>
      </c>
    </row>
    <row r="247" spans="1:15">
      <c r="A247" s="3" t="s">
        <v>2621</v>
      </c>
    </row>
    <row r="248" spans="1:15">
      <c r="A248" s="4" t="s">
        <v>2583</v>
      </c>
      <c r="C248" s="4" t="s">
        <v>2714</v>
      </c>
    </row>
    <row r="249" spans="1:15">
      <c r="A249" s="4" t="s">
        <v>2625</v>
      </c>
      <c r="C249" s="4" t="s">
        <v>2715</v>
      </c>
    </row>
    <row r="250" spans="1:15">
      <c r="A250" s="4" t="s">
        <v>2585</v>
      </c>
      <c r="C250" s="4" t="s">
        <v>2716</v>
      </c>
    </row>
    <row r="251" spans="1:15">
      <c r="A251" s="4" t="s">
        <v>2587</v>
      </c>
      <c r="C251" s="5" t="n">
        <v>2036</v>
      </c>
    </row>
    <row r="252" spans="1:15">
      <c r="A252" s="4" t="s">
        <v>954</v>
      </c>
      <c r="C252" s="6" t="n">
        <v>69548</v>
      </c>
      <c r="G252" s="5" t="n">
        <v>64913</v>
      </c>
    </row>
    <row r="253" spans="1:15">
      <c r="A253" s="4" t="s">
        <v>2717</v>
      </c>
    </row>
    <row r="254" spans="1:15">
      <c r="A254" s="3" t="s">
        <v>2621</v>
      </c>
    </row>
    <row r="255" spans="1:15">
      <c r="A255" s="4" t="s">
        <v>2583</v>
      </c>
      <c r="C255" s="4" t="s">
        <v>2714</v>
      </c>
      <c r="E255" s="4" t="s">
        <v>2714</v>
      </c>
    </row>
    <row r="256" spans="1:15">
      <c r="A256" s="4" t="s">
        <v>2625</v>
      </c>
      <c r="C256" s="4" t="s">
        <v>2715</v>
      </c>
      <c r="E256" s="4" t="s">
        <v>2715</v>
      </c>
    </row>
    <row r="257" spans="1:15">
      <c r="A257" s="4" t="s">
        <v>2585</v>
      </c>
      <c r="C257" s="4" t="s">
        <v>2718</v>
      </c>
      <c r="E257" s="4" t="s">
        <v>2718</v>
      </c>
    </row>
    <row r="258" spans="1:15">
      <c r="A258" s="4" t="s">
        <v>2587</v>
      </c>
      <c r="C258" s="5" t="n">
        <v>2027</v>
      </c>
      <c r="E258" s="5" t="n">
        <v>2027</v>
      </c>
    </row>
    <row r="259" spans="1:15">
      <c r="A259" s="4" t="s">
        <v>954</v>
      </c>
      <c r="C259" s="6" t="n">
        <v>254514</v>
      </c>
      <c r="E259" s="6" t="n">
        <v>305332</v>
      </c>
      <c r="H259" s="15" t="n">
        <v>168663</v>
      </c>
      <c r="M259" s="15" t="n">
        <v>178892</v>
      </c>
    </row>
    <row r="260" spans="1:15">
      <c r="A260" s="4" t="s">
        <v>2719</v>
      </c>
    </row>
    <row r="261" spans="1:15">
      <c r="A261" s="3" t="s">
        <v>2621</v>
      </c>
    </row>
    <row r="262" spans="1:15">
      <c r="A262" s="4" t="s">
        <v>2583</v>
      </c>
      <c r="C262" s="4" t="s">
        <v>2714</v>
      </c>
      <c r="E262" s="4" t="s">
        <v>2714</v>
      </c>
    </row>
    <row r="263" spans="1:15">
      <c r="A263" s="4" t="s">
        <v>2625</v>
      </c>
      <c r="C263" s="4" t="s">
        <v>2720</v>
      </c>
      <c r="E263" s="4" t="s">
        <v>2720</v>
      </c>
    </row>
    <row r="264" spans="1:15">
      <c r="A264" s="4" t="s">
        <v>2585</v>
      </c>
      <c r="C264" s="4" t="s">
        <v>2721</v>
      </c>
      <c r="E264" s="4" t="s">
        <v>2721</v>
      </c>
    </row>
    <row r="265" spans="1:15">
      <c r="A265" s="4" t="s">
        <v>2587</v>
      </c>
      <c r="C265" s="4" t="s">
        <v>2722</v>
      </c>
      <c r="E265" s="4" t="s">
        <v>2722</v>
      </c>
    </row>
    <row r="266" spans="1:15">
      <c r="A266" s="4" t="s">
        <v>954</v>
      </c>
      <c r="C266" s="6" t="n">
        <v>309662</v>
      </c>
      <c r="E266" s="6" t="n">
        <v>362379</v>
      </c>
      <c r="G266" s="5" t="n">
        <v>289026</v>
      </c>
      <c r="L266" s="5" t="n">
        <v>299859</v>
      </c>
    </row>
    <row r="267" spans="1:15">
      <c r="A267" s="4" t="s">
        <v>2723</v>
      </c>
    </row>
    <row r="268" spans="1:15">
      <c r="A268" s="3" t="s">
        <v>2621</v>
      </c>
    </row>
    <row r="269" spans="1:15">
      <c r="A269" s="4" t="s">
        <v>2583</v>
      </c>
      <c r="C269" s="4" t="s">
        <v>2714</v>
      </c>
      <c r="E269" s="4" t="s">
        <v>2714</v>
      </c>
    </row>
    <row r="270" spans="1:15">
      <c r="A270" s="4" t="s">
        <v>2625</v>
      </c>
      <c r="C270" s="4" t="s">
        <v>2724</v>
      </c>
      <c r="E270" s="4" t="s">
        <v>2724</v>
      </c>
    </row>
    <row r="271" spans="1:15">
      <c r="A271" s="4" t="s">
        <v>2585</v>
      </c>
      <c r="C271" s="4" t="s">
        <v>2725</v>
      </c>
      <c r="E271" s="4" t="s">
        <v>2726</v>
      </c>
    </row>
    <row r="272" spans="1:15">
      <c r="A272" s="4" t="s">
        <v>2587</v>
      </c>
      <c r="C272" s="5" t="n">
        <v>2032</v>
      </c>
      <c r="E272" s="5" t="n">
        <v>2032</v>
      </c>
    </row>
    <row r="273" spans="1:15">
      <c r="A273" s="4" t="s">
        <v>954</v>
      </c>
      <c r="C273" s="6" t="n">
        <v>132054</v>
      </c>
      <c r="E273" s="6" t="n">
        <v>144594</v>
      </c>
      <c r="G273" s="5" t="n">
        <v>123253</v>
      </c>
      <c r="L273" s="5" t="n">
        <v>119647</v>
      </c>
    </row>
    <row r="274" spans="1:15">
      <c r="A274" s="4" t="s">
        <v>2727</v>
      </c>
    </row>
    <row r="275" spans="1:15">
      <c r="A275" s="3" t="s">
        <v>2621</v>
      </c>
    </row>
    <row r="276" spans="1:15">
      <c r="A276" s="4" t="s">
        <v>2583</v>
      </c>
      <c r="C276" s="4" t="s">
        <v>2594</v>
      </c>
      <c r="E276" s="4" t="s">
        <v>2594</v>
      </c>
    </row>
    <row r="277" spans="1:15">
      <c r="A277" s="4" t="s">
        <v>2625</v>
      </c>
      <c r="C277" s="4" t="s">
        <v>2728</v>
      </c>
      <c r="E277" s="4" t="s">
        <v>2728</v>
      </c>
    </row>
    <row r="278" spans="1:15">
      <c r="A278" s="4" t="s">
        <v>2585</v>
      </c>
      <c r="C278" s="4" t="s">
        <v>2729</v>
      </c>
      <c r="E278" s="4" t="s">
        <v>2729</v>
      </c>
    </row>
    <row r="279" spans="1:15">
      <c r="A279" s="4" t="s">
        <v>2587</v>
      </c>
      <c r="C279" s="5" t="n">
        <v>2023</v>
      </c>
      <c r="E279" s="5" t="n">
        <v>2023</v>
      </c>
    </row>
    <row r="280" spans="1:15">
      <c r="A280" s="4" t="s">
        <v>954</v>
      </c>
      <c r="C280" s="6" t="n">
        <v>44697</v>
      </c>
      <c r="E280" s="6" t="n">
        <v>49086</v>
      </c>
      <c r="G280" s="5" t="n">
        <v>41718</v>
      </c>
      <c r="L280" s="5" t="n">
        <v>40618</v>
      </c>
    </row>
    <row r="281" spans="1:15">
      <c r="A281" s="4" t="s">
        <v>2730</v>
      </c>
    </row>
    <row r="282" spans="1:15">
      <c r="A282" s="3" t="s">
        <v>2621</v>
      </c>
    </row>
    <row r="283" spans="1:15">
      <c r="A283" s="4" t="s">
        <v>2583</v>
      </c>
      <c r="C283" s="4" t="s">
        <v>2594</v>
      </c>
      <c r="E283" s="4" t="s">
        <v>2594</v>
      </c>
    </row>
    <row r="284" spans="1:15">
      <c r="A284" s="4" t="s">
        <v>2625</v>
      </c>
      <c r="C284" s="4" t="s">
        <v>2728</v>
      </c>
      <c r="E284" s="4" t="s">
        <v>2728</v>
      </c>
    </row>
    <row r="285" spans="1:15">
      <c r="A285" s="4" t="s">
        <v>2585</v>
      </c>
      <c r="C285" s="5" t="n">
        <v>8</v>
      </c>
      <c r="E285" s="5" t="n">
        <v>8</v>
      </c>
    </row>
    <row r="286" spans="1:15">
      <c r="A286" s="4" t="s">
        <v>2587</v>
      </c>
      <c r="C286" s="5" t="n">
        <v>2031</v>
      </c>
      <c r="E286" s="5" t="n">
        <v>2031</v>
      </c>
    </row>
    <row r="287" spans="1:15">
      <c r="A287" s="4" t="s">
        <v>954</v>
      </c>
      <c r="C287" s="6" t="n">
        <v>7750</v>
      </c>
      <c r="E287" s="6" t="n">
        <v>12166</v>
      </c>
      <c r="H287" s="15" t="n">
        <v>5136</v>
      </c>
      <c r="M287" s="15" t="n">
        <v>7128</v>
      </c>
    </row>
    <row r="288" spans="1:15">
      <c r="A288" s="4" t="s">
        <v>2731</v>
      </c>
    </row>
    <row r="289" spans="1:15">
      <c r="A289" s="3" t="s">
        <v>2621</v>
      </c>
    </row>
    <row r="290" spans="1:15">
      <c r="A290" s="4" t="s">
        <v>2583</v>
      </c>
      <c r="C290" s="4" t="s">
        <v>2732</v>
      </c>
      <c r="E290" s="4" t="s">
        <v>2732</v>
      </c>
    </row>
    <row r="291" spans="1:15">
      <c r="A291" s="4" t="s">
        <v>2625</v>
      </c>
      <c r="C291" s="4" t="s">
        <v>2728</v>
      </c>
      <c r="E291" s="4" t="s">
        <v>2728</v>
      </c>
    </row>
    <row r="292" spans="1:15">
      <c r="A292" s="4" t="s">
        <v>2585</v>
      </c>
      <c r="C292" s="8" t="n">
        <v>12.75</v>
      </c>
      <c r="E292" s="8" t="n">
        <v>12.75</v>
      </c>
    </row>
    <row r="293" spans="1:15">
      <c r="A293" s="4" t="s">
        <v>2587</v>
      </c>
      <c r="C293" s="5" t="n">
        <v>2019</v>
      </c>
      <c r="E293" s="5" t="n">
        <v>2019</v>
      </c>
    </row>
    <row r="294" spans="1:15">
      <c r="A294" s="4" t="s">
        <v>954</v>
      </c>
      <c r="C294" s="6" t="n">
        <v>864</v>
      </c>
      <c r="E294" s="6" t="n">
        <v>1500</v>
      </c>
      <c r="I294" s="16" t="n">
        <v>10932568</v>
      </c>
      <c r="N294" s="16" t="n">
        <v>16705505</v>
      </c>
    </row>
    <row r="295" spans="1:15">
      <c r="A295" s="4" t="s">
        <v>2733</v>
      </c>
    </row>
    <row r="296" spans="1:15">
      <c r="A296" s="3" t="s">
        <v>2621</v>
      </c>
    </row>
    <row r="297" spans="1:15">
      <c r="A297" s="4" t="s">
        <v>2583</v>
      </c>
      <c r="C297" s="4" t="s">
        <v>2734</v>
      </c>
      <c r="E297" s="4" t="s">
        <v>2734</v>
      </c>
    </row>
    <row r="298" spans="1:15">
      <c r="A298" s="4" t="s">
        <v>2625</v>
      </c>
      <c r="C298" s="4" t="s">
        <v>2735</v>
      </c>
      <c r="E298" s="4" t="s">
        <v>2735</v>
      </c>
    </row>
    <row r="299" spans="1:15">
      <c r="A299" s="4" t="s">
        <v>2585</v>
      </c>
      <c r="C299" s="8" t="n">
        <v>3.1</v>
      </c>
      <c r="E299" s="8" t="n">
        <v>3.1</v>
      </c>
    </row>
    <row r="300" spans="1:15">
      <c r="A300" s="4" t="s">
        <v>2587</v>
      </c>
      <c r="C300" s="5" t="n">
        <v>2032</v>
      </c>
      <c r="E300" s="5" t="n">
        <v>2032</v>
      </c>
    </row>
    <row r="301" spans="1:15">
      <c r="A301" s="4" t="s">
        <v>954</v>
      </c>
      <c r="C301" s="6" t="n">
        <v>50540</v>
      </c>
      <c r="E301" s="6" t="n">
        <v>18227</v>
      </c>
      <c r="F301" s="9" t="n">
        <v>5325000</v>
      </c>
      <c r="K301" s="9" t="n">
        <v>1758000</v>
      </c>
    </row>
    <row r="302" spans="1:15">
      <c r="A302" s="4" t="s">
        <v>2736</v>
      </c>
    </row>
    <row r="303" spans="1:15">
      <c r="A303" s="3" t="s">
        <v>2621</v>
      </c>
    </row>
    <row r="304" spans="1:15">
      <c r="A304" s="4" t="s">
        <v>2583</v>
      </c>
      <c r="C304" s="4" t="s">
        <v>2737</v>
      </c>
      <c r="E304" s="4" t="s">
        <v>2737</v>
      </c>
    </row>
    <row r="305" spans="1:15">
      <c r="A305" s="4" t="s">
        <v>2625</v>
      </c>
      <c r="C305" s="4" t="s">
        <v>2735</v>
      </c>
      <c r="E305" s="4" t="s">
        <v>2735</v>
      </c>
    </row>
    <row r="306" spans="1:15">
      <c r="A306" s="4" t="s">
        <v>2585</v>
      </c>
      <c r="C306" s="4" t="s">
        <v>2738</v>
      </c>
      <c r="E306" s="4" t="s">
        <v>2739</v>
      </c>
    </row>
    <row r="307" spans="1:15">
      <c r="A307" s="4" t="s">
        <v>2587</v>
      </c>
      <c r="C307" s="5" t="n">
        <v>2032</v>
      </c>
      <c r="E307" s="5" t="n">
        <v>2032</v>
      </c>
    </row>
    <row r="308" spans="1:15">
      <c r="A308" s="4" t="s">
        <v>954</v>
      </c>
      <c r="C308" s="6" t="n">
        <v>32602</v>
      </c>
      <c r="E308" s="6" t="n">
        <v>12151</v>
      </c>
      <c r="F308" s="9" t="n">
        <v>3435000</v>
      </c>
      <c r="K308" s="9" t="n">
        <v>1172000</v>
      </c>
    </row>
    <row r="309" spans="1:15">
      <c r="A309" s="4" t="s">
        <v>2740</v>
      </c>
    </row>
    <row r="310" spans="1:15">
      <c r="A310" s="3" t="s">
        <v>2621</v>
      </c>
    </row>
    <row r="311" spans="1:15">
      <c r="A311" s="4" t="s">
        <v>2583</v>
      </c>
      <c r="C311" s="4" t="s">
        <v>2741</v>
      </c>
      <c r="E311" s="4" t="s">
        <v>2741</v>
      </c>
    </row>
    <row r="312" spans="1:15">
      <c r="A312" s="4" t="s">
        <v>2625</v>
      </c>
      <c r="C312" s="4" t="s">
        <v>2742</v>
      </c>
      <c r="E312" s="4" t="s">
        <v>2742</v>
      </c>
    </row>
    <row r="313" spans="1:15">
      <c r="A313" s="4" t="s">
        <v>2585</v>
      </c>
      <c r="C313" s="4" t="s">
        <v>2743</v>
      </c>
      <c r="E313" s="4" t="s">
        <v>2743</v>
      </c>
    </row>
    <row r="314" spans="1:15">
      <c r="A314" s="4" t="s">
        <v>2587</v>
      </c>
      <c r="C314" s="5" t="n">
        <v>2019</v>
      </c>
      <c r="E314" s="5" t="n">
        <v>2019</v>
      </c>
    </row>
    <row r="315" spans="1:15">
      <c r="A315" s="4" t="s">
        <v>954</v>
      </c>
      <c r="C315" s="6" t="n">
        <v>76054</v>
      </c>
      <c r="E315" s="6" t="n">
        <v>45897</v>
      </c>
      <c r="G315" s="5" t="n">
        <v>70986</v>
      </c>
      <c r="L315" s="5" t="n">
        <v>37978</v>
      </c>
    </row>
    <row r="316" spans="1:15">
      <c r="A316" s="4" t="s">
        <v>2744</v>
      </c>
    </row>
    <row r="317" spans="1:15">
      <c r="A317" s="3" t="s">
        <v>2621</v>
      </c>
    </row>
    <row r="318" spans="1:15">
      <c r="A318" s="4" t="s">
        <v>2583</v>
      </c>
      <c r="C318" s="4" t="s">
        <v>2745</v>
      </c>
      <c r="E318" s="4" t="s">
        <v>2745</v>
      </c>
    </row>
    <row r="319" spans="1:15">
      <c r="A319" s="4" t="s">
        <v>2625</v>
      </c>
      <c r="C319" s="4" t="s">
        <v>926</v>
      </c>
      <c r="E319" s="4" t="s">
        <v>926</v>
      </c>
    </row>
    <row r="320" spans="1:15">
      <c r="A320" s="4" t="s">
        <v>2585</v>
      </c>
      <c r="C320" s="4" t="s">
        <v>2746</v>
      </c>
      <c r="E320" s="4" t="s">
        <v>2746</v>
      </c>
    </row>
    <row r="321" spans="1:15">
      <c r="A321" s="4" t="s">
        <v>2587</v>
      </c>
      <c r="C321" s="5" t="n">
        <v>2031</v>
      </c>
      <c r="E321" s="5" t="n">
        <v>2031</v>
      </c>
    </row>
    <row r="322" spans="1:15">
      <c r="A322" s="4" t="s">
        <v>954</v>
      </c>
      <c r="C322" s="6" t="n">
        <v>161195</v>
      </c>
      <c r="E322" s="6" t="n">
        <v>134972</v>
      </c>
      <c r="J322" s="17" t="n">
        <v>16652350</v>
      </c>
      <c r="O322" s="17" t="n">
        <v>11706160</v>
      </c>
    </row>
    <row r="323" spans="1:15">
      <c r="A323" s="4" t="s">
        <v>2747</v>
      </c>
    </row>
    <row r="324" spans="1:15">
      <c r="A324" s="3" t="s">
        <v>2621</v>
      </c>
    </row>
    <row r="325" spans="1:15">
      <c r="A325" s="4" t="s">
        <v>2583</v>
      </c>
      <c r="C325" s="4" t="s">
        <v>2748</v>
      </c>
    </row>
    <row r="326" spans="1:15">
      <c r="A326" s="4" t="s">
        <v>2625</v>
      </c>
      <c r="C326" s="4" t="s">
        <v>2749</v>
      </c>
    </row>
    <row r="327" spans="1:15">
      <c r="A327" s="4" t="s">
        <v>2585</v>
      </c>
      <c r="C327" s="8" t="n">
        <v>2.39</v>
      </c>
    </row>
    <row r="328" spans="1:15">
      <c r="A328" s="4" t="s">
        <v>2587</v>
      </c>
      <c r="C328" s="5" t="n">
        <v>2031</v>
      </c>
    </row>
    <row r="329" spans="1:15">
      <c r="A329" s="4" t="s">
        <v>954</v>
      </c>
      <c r="C329" s="6" t="n">
        <v>51819</v>
      </c>
      <c r="G329" s="5" t="n">
        <v>48366</v>
      </c>
    </row>
    <row r="330" spans="1:15">
      <c r="A330" s="4" t="s">
        <v>2750</v>
      </c>
    </row>
    <row r="331" spans="1:15">
      <c r="A331" s="3" t="s">
        <v>2621</v>
      </c>
    </row>
    <row r="332" spans="1:15">
      <c r="A332" s="4" t="s">
        <v>2583</v>
      </c>
      <c r="C332" s="4" t="s">
        <v>2696</v>
      </c>
      <c r="E332" s="4" t="s">
        <v>2696</v>
      </c>
    </row>
    <row r="333" spans="1:15">
      <c r="A333" s="4" t="s">
        <v>2625</v>
      </c>
      <c r="C333" s="4" t="s">
        <v>926</v>
      </c>
      <c r="E333" s="4" t="s">
        <v>926</v>
      </c>
    </row>
    <row r="334" spans="1:15">
      <c r="A334" s="4" t="s">
        <v>2585</v>
      </c>
      <c r="C334" s="4" t="s">
        <v>892</v>
      </c>
      <c r="E334" s="4" t="s">
        <v>892</v>
      </c>
    </row>
    <row r="335" spans="1:15">
      <c r="A335" s="4" t="s">
        <v>2587</v>
      </c>
      <c r="C335" s="5" t="n">
        <v>2019</v>
      </c>
      <c r="E335" s="5" t="n">
        <v>2019</v>
      </c>
    </row>
    <row r="336" spans="1:15">
      <c r="A336" s="4" t="s">
        <v>954</v>
      </c>
      <c r="C336" s="6" t="n">
        <v>3116</v>
      </c>
      <c r="E336" s="6" t="n">
        <v>6876</v>
      </c>
      <c r="G336" s="7" t="n">
        <v>2907</v>
      </c>
      <c r="L336" s="7" t="n">
        <v>5691</v>
      </c>
    </row>
    <row r="337" spans="1:15"/>
    <row r="338" spans="1:15">
      <c r="A338" s="4" t="s">
        <v>75</v>
      </c>
      <c r="B338" s="4" t="s">
        <v>2751</v>
      </c>
    </row>
  </sheetData>
  <mergeCells count="7">
    <mergeCell ref="A1:B2"/>
    <mergeCell ref="C1:E1"/>
    <mergeCell ref="F1:J1"/>
    <mergeCell ref="K1:O1"/>
    <mergeCell ref="C2:D2"/>
    <mergeCell ref="A337:N337"/>
    <mergeCell ref="B338:N338"/>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N146"/>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3"/>
    <col customWidth="1" max="5" min="5" width="21"/>
    <col customWidth="1" max="6" min="6" width="21"/>
    <col customWidth="1" max="7" min="7" width="23"/>
    <col customWidth="1" max="8" min="8" width="21"/>
    <col customWidth="1" max="9" min="9" width="21"/>
    <col customWidth="1" max="10" min="10" width="22"/>
    <col customWidth="1" max="11" min="11" width="21"/>
    <col customWidth="1" max="12" min="12" width="21"/>
    <col customWidth="1" max="13" min="13" width="23"/>
    <col customWidth="1" max="14" min="14" width="21"/>
  </cols>
  <sheetData>
    <row r="1" spans="1:14">
      <c r="A1" s="1" t="s">
        <v>2752</v>
      </c>
      <c r="C1" s="2" t="s">
        <v>1</v>
      </c>
    </row>
    <row r="2" spans="1:14">
      <c r="C2" s="2" t="s">
        <v>841</v>
      </c>
      <c r="D2" s="2" t="s">
        <v>2082</v>
      </c>
      <c r="E2" s="2" t="s">
        <v>2613</v>
      </c>
      <c r="F2" s="2" t="s">
        <v>2579</v>
      </c>
      <c r="G2" s="2" t="s">
        <v>2753</v>
      </c>
      <c r="H2" s="2" t="s">
        <v>2506</v>
      </c>
      <c r="I2" s="2" t="s">
        <v>2754</v>
      </c>
      <c r="J2" s="2" t="s">
        <v>2755</v>
      </c>
      <c r="K2" s="2" t="s">
        <v>2617</v>
      </c>
      <c r="L2" s="2" t="s">
        <v>2580</v>
      </c>
      <c r="M2" s="2" t="s">
        <v>2756</v>
      </c>
      <c r="N2" s="2" t="s">
        <v>2507</v>
      </c>
    </row>
    <row r="3" spans="1:14">
      <c r="A3" s="3" t="s">
        <v>2757</v>
      </c>
    </row>
    <row r="4" spans="1:14">
      <c r="A4" s="4" t="s">
        <v>2758</v>
      </c>
      <c r="C4" s="6" t="n">
        <v>51232007</v>
      </c>
      <c r="D4" s="6" t="n">
        <v>50838270</v>
      </c>
    </row>
    <row r="5" spans="1:14">
      <c r="A5" s="4" t="s">
        <v>2567</v>
      </c>
      <c r="C5" s="5" t="n">
        <v>-85306</v>
      </c>
      <c r="D5" s="5" t="n">
        <v>-88633</v>
      </c>
    </row>
    <row r="6" spans="1:14">
      <c r="A6" s="4" t="s">
        <v>2568</v>
      </c>
      <c r="C6" s="5" t="n">
        <v>82</v>
      </c>
      <c r="D6" s="5" t="n">
        <v>156</v>
      </c>
    </row>
    <row r="7" spans="1:14">
      <c r="A7" s="4" t="s">
        <v>2759</v>
      </c>
      <c r="C7" s="5" t="n">
        <v>-7961182</v>
      </c>
      <c r="D7" s="5" t="n">
        <v>-7825310</v>
      </c>
    </row>
    <row r="8" spans="1:14">
      <c r="A8" s="4" t="s">
        <v>2760</v>
      </c>
      <c r="C8" s="5" t="n">
        <v>3882</v>
      </c>
      <c r="D8" s="5" t="n">
        <v>1753</v>
      </c>
    </row>
    <row r="9" spans="1:14">
      <c r="A9" s="4" t="s">
        <v>135</v>
      </c>
      <c r="C9" s="5" t="n">
        <v>43189483</v>
      </c>
      <c r="D9" s="5" t="n">
        <v>42926236</v>
      </c>
    </row>
    <row r="10" spans="1:14">
      <c r="A10" s="4" t="s">
        <v>2761</v>
      </c>
    </row>
    <row r="11" spans="1:14">
      <c r="A11" s="3" t="s">
        <v>2757</v>
      </c>
    </row>
    <row r="12" spans="1:14">
      <c r="A12" s="4" t="s">
        <v>2758</v>
      </c>
      <c r="C12" s="5" t="n">
        <v>41972708</v>
      </c>
      <c r="D12" s="5" t="n">
        <v>39722708</v>
      </c>
    </row>
    <row r="13" spans="1:14">
      <c r="A13" s="4" t="s">
        <v>2567</v>
      </c>
      <c r="C13" s="5" t="n">
        <v>-37816</v>
      </c>
      <c r="D13" s="5" t="n">
        <v>-34667</v>
      </c>
    </row>
    <row r="14" spans="1:14">
      <c r="A14" s="4" t="s">
        <v>2759</v>
      </c>
      <c r="C14" s="5" t="n">
        <v>-5200000</v>
      </c>
      <c r="D14" s="5" t="n">
        <v>-5650010</v>
      </c>
    </row>
    <row r="15" spans="1:14">
      <c r="A15" s="4" t="s">
        <v>2760</v>
      </c>
      <c r="C15" s="5" t="n">
        <v>923</v>
      </c>
      <c r="D15" s="5" t="n">
        <v>728</v>
      </c>
    </row>
    <row r="16" spans="1:14">
      <c r="A16" s="4" t="s">
        <v>135</v>
      </c>
      <c r="C16" s="6" t="n">
        <v>36735815</v>
      </c>
      <c r="D16" s="6" t="n">
        <v>34038759</v>
      </c>
    </row>
    <row r="17" spans="1:14">
      <c r="A17" s="4" t="s">
        <v>2762</v>
      </c>
    </row>
    <row r="18" spans="1:14">
      <c r="A18" s="3" t="s">
        <v>2757</v>
      </c>
    </row>
    <row r="19" spans="1:14">
      <c r="A19" s="4" t="s">
        <v>2763</v>
      </c>
      <c r="C19" s="4" t="s">
        <v>2764</v>
      </c>
      <c r="D19" s="4" t="s">
        <v>2764</v>
      </c>
    </row>
    <row r="20" spans="1:14">
      <c r="A20" s="4" t="s">
        <v>2765</v>
      </c>
      <c r="C20" s="4" t="s">
        <v>2766</v>
      </c>
      <c r="D20" s="4" t="s">
        <v>2766</v>
      </c>
    </row>
    <row r="21" spans="1:14">
      <c r="A21" s="4" t="s">
        <v>2767</v>
      </c>
      <c r="C21" s="4" t="s">
        <v>2768</v>
      </c>
      <c r="D21" s="4" t="s">
        <v>2768</v>
      </c>
    </row>
    <row r="22" spans="1:14">
      <c r="A22" s="4" t="s">
        <v>2758</v>
      </c>
      <c r="C22" s="6" t="n">
        <v>20700000</v>
      </c>
      <c r="D22" s="6" t="n">
        <v>19860000</v>
      </c>
    </row>
    <row r="23" spans="1:14">
      <c r="A23" s="4" t="s">
        <v>2769</v>
      </c>
    </row>
    <row r="24" spans="1:14">
      <c r="A24" s="3" t="s">
        <v>2757</v>
      </c>
    </row>
    <row r="25" spans="1:14">
      <c r="A25" s="4" t="s">
        <v>2763</v>
      </c>
      <c r="C25" s="4" t="s">
        <v>2770</v>
      </c>
      <c r="D25" s="4" t="s">
        <v>2770</v>
      </c>
    </row>
    <row r="26" spans="1:14">
      <c r="A26" s="4" t="s">
        <v>2765</v>
      </c>
      <c r="C26" s="4" t="s">
        <v>2771</v>
      </c>
      <c r="D26" s="4" t="s">
        <v>2771</v>
      </c>
    </row>
    <row r="27" spans="1:14">
      <c r="A27" s="4" t="s">
        <v>2767</v>
      </c>
      <c r="C27" s="4" t="s">
        <v>2772</v>
      </c>
      <c r="D27" s="4" t="s">
        <v>2772</v>
      </c>
    </row>
    <row r="28" spans="1:14">
      <c r="A28" s="4" t="s">
        <v>2758</v>
      </c>
      <c r="C28" s="6" t="n">
        <v>150000</v>
      </c>
      <c r="D28" s="6" t="n">
        <v>310000</v>
      </c>
    </row>
    <row r="29" spans="1:14">
      <c r="A29" s="4" t="s">
        <v>2773</v>
      </c>
    </row>
    <row r="30" spans="1:14">
      <c r="A30" s="3" t="s">
        <v>2757</v>
      </c>
    </row>
    <row r="31" spans="1:14">
      <c r="A31" s="4" t="s">
        <v>2763</v>
      </c>
      <c r="B31" s="4" t="s">
        <v>75</v>
      </c>
      <c r="C31" s="4" t="s">
        <v>2774</v>
      </c>
      <c r="D31" s="4" t="s">
        <v>2774</v>
      </c>
    </row>
    <row r="32" spans="1:14">
      <c r="A32" s="4" t="s">
        <v>2765</v>
      </c>
      <c r="B32" s="4" t="s">
        <v>75</v>
      </c>
      <c r="C32" s="4" t="s">
        <v>2775</v>
      </c>
      <c r="D32" s="4" t="s">
        <v>2775</v>
      </c>
    </row>
    <row r="33" spans="1:14">
      <c r="A33" s="4" t="s">
        <v>2767</v>
      </c>
      <c r="B33" s="4" t="s">
        <v>75</v>
      </c>
      <c r="C33" s="4" t="s">
        <v>2776</v>
      </c>
      <c r="D33" s="4" t="s">
        <v>2776</v>
      </c>
    </row>
    <row r="34" spans="1:14">
      <c r="A34" s="4" t="s">
        <v>2758</v>
      </c>
      <c r="B34" s="4" t="s">
        <v>75</v>
      </c>
      <c r="C34" s="6" t="n">
        <v>21122708</v>
      </c>
      <c r="D34" s="6" t="n">
        <v>19552708</v>
      </c>
    </row>
    <row r="35" spans="1:14">
      <c r="A35" s="4" t="s">
        <v>2777</v>
      </c>
    </row>
    <row r="36" spans="1:14">
      <c r="A36" s="3" t="s">
        <v>2757</v>
      </c>
    </row>
    <row r="37" spans="1:14">
      <c r="A37" s="4" t="s">
        <v>2758</v>
      </c>
      <c r="C37" s="5" t="n">
        <v>9259299</v>
      </c>
      <c r="D37" s="5" t="n">
        <v>11115562</v>
      </c>
    </row>
    <row r="38" spans="1:14">
      <c r="A38" s="4" t="s">
        <v>2567</v>
      </c>
      <c r="C38" s="5" t="n">
        <v>-47490</v>
      </c>
      <c r="D38" s="5" t="n">
        <v>-53966</v>
      </c>
    </row>
    <row r="39" spans="1:14">
      <c r="A39" s="4" t="s">
        <v>2568</v>
      </c>
      <c r="C39" s="5" t="n">
        <v>82</v>
      </c>
      <c r="D39" s="5" t="n">
        <v>156</v>
      </c>
    </row>
    <row r="40" spans="1:14">
      <c r="A40" s="4" t="s">
        <v>2759</v>
      </c>
      <c r="C40" s="5" t="n">
        <v>-2761182</v>
      </c>
      <c r="D40" s="5" t="n">
        <v>-2175300</v>
      </c>
    </row>
    <row r="41" spans="1:14">
      <c r="A41" s="4" t="s">
        <v>2760</v>
      </c>
      <c r="C41" s="5" t="n">
        <v>2959</v>
      </c>
      <c r="D41" s="5" t="n">
        <v>1025</v>
      </c>
    </row>
    <row r="42" spans="1:14">
      <c r="A42" s="4" t="s">
        <v>135</v>
      </c>
      <c r="C42" s="6" t="n">
        <v>6453668</v>
      </c>
      <c r="D42" s="6" t="n">
        <v>8887477</v>
      </c>
    </row>
    <row r="43" spans="1:14">
      <c r="A43" s="4" t="s">
        <v>2778</v>
      </c>
    </row>
    <row r="44" spans="1:14">
      <c r="A44" s="3" t="s">
        <v>2757</v>
      </c>
    </row>
    <row r="45" spans="1:14">
      <c r="A45" s="4" t="s">
        <v>2763</v>
      </c>
      <c r="C45" s="4" t="s">
        <v>2779</v>
      </c>
      <c r="D45" s="4" t="s">
        <v>2779</v>
      </c>
    </row>
    <row r="46" spans="1:14">
      <c r="A46" s="4" t="s">
        <v>2765</v>
      </c>
      <c r="C46" s="4" t="s">
        <v>2780</v>
      </c>
      <c r="D46" s="4" t="s">
        <v>2780</v>
      </c>
    </row>
    <row r="47" spans="1:14">
      <c r="A47" s="4" t="s">
        <v>2767</v>
      </c>
      <c r="C47" s="4" t="s">
        <v>2781</v>
      </c>
      <c r="D47" s="4" t="s">
        <v>2781</v>
      </c>
    </row>
    <row r="48" spans="1:14">
      <c r="A48" s="4" t="s">
        <v>2758</v>
      </c>
      <c r="C48" s="6" t="n">
        <v>266854</v>
      </c>
      <c r="D48" s="6" t="n">
        <v>300999</v>
      </c>
      <c r="F48" s="7" t="n">
        <v>249070</v>
      </c>
      <c r="L48" s="7" t="n">
        <v>249068</v>
      </c>
    </row>
    <row r="49" spans="1:14">
      <c r="A49" s="4" t="s">
        <v>2782</v>
      </c>
    </row>
    <row r="50" spans="1:14">
      <c r="A50" s="3" t="s">
        <v>2757</v>
      </c>
    </row>
    <row r="51" spans="1:14">
      <c r="A51" s="4" t="s">
        <v>2763</v>
      </c>
      <c r="C51" s="4" t="s">
        <v>2783</v>
      </c>
      <c r="D51" s="4" t="s">
        <v>2783</v>
      </c>
    </row>
    <row r="52" spans="1:14">
      <c r="A52" s="4" t="s">
        <v>2765</v>
      </c>
      <c r="C52" s="4" t="s">
        <v>2784</v>
      </c>
      <c r="D52" s="4" t="s">
        <v>2784</v>
      </c>
    </row>
    <row r="53" spans="1:14">
      <c r="A53" s="4" t="s">
        <v>2767</v>
      </c>
      <c r="C53" s="4" t="s">
        <v>2785</v>
      </c>
      <c r="D53" s="4" t="s">
        <v>2785</v>
      </c>
    </row>
    <row r="54" spans="1:14">
      <c r="A54" s="4" t="s">
        <v>2758</v>
      </c>
      <c r="C54" s="6" t="n">
        <v>337188</v>
      </c>
      <c r="D54" s="6" t="n">
        <v>380335</v>
      </c>
      <c r="F54" s="5" t="n">
        <v>314717</v>
      </c>
      <c r="L54" s="5" t="n">
        <v>314717</v>
      </c>
    </row>
    <row r="55" spans="1:14">
      <c r="A55" s="4" t="s">
        <v>2786</v>
      </c>
    </row>
    <row r="56" spans="1:14">
      <c r="A56" s="3" t="s">
        <v>2757</v>
      </c>
    </row>
    <row r="57" spans="1:14">
      <c r="A57" s="4" t="s">
        <v>2763</v>
      </c>
      <c r="C57" s="4" t="s">
        <v>2787</v>
      </c>
      <c r="D57" s="4" t="s">
        <v>2787</v>
      </c>
    </row>
    <row r="58" spans="1:14">
      <c r="A58" s="4" t="s">
        <v>2765</v>
      </c>
      <c r="C58" s="4" t="s">
        <v>2788</v>
      </c>
      <c r="D58" s="4" t="s">
        <v>2788</v>
      </c>
    </row>
    <row r="59" spans="1:14">
      <c r="A59" s="4" t="s">
        <v>2767</v>
      </c>
      <c r="C59" s="8" t="n">
        <v>5.13</v>
      </c>
      <c r="D59" s="8" t="n">
        <v>5.13</v>
      </c>
    </row>
    <row r="60" spans="1:14">
      <c r="A60" s="4" t="s">
        <v>2758</v>
      </c>
      <c r="C60" s="6" t="n">
        <v>307406</v>
      </c>
      <c r="D60" s="6" t="n">
        <v>346743</v>
      </c>
      <c r="F60" s="5" t="n">
        <v>286920</v>
      </c>
      <c r="L60" s="5" t="n">
        <v>286920</v>
      </c>
    </row>
    <row r="61" spans="1:14">
      <c r="A61" s="4" t="s">
        <v>2789</v>
      </c>
    </row>
    <row r="62" spans="1:14">
      <c r="A62" s="3" t="s">
        <v>2757</v>
      </c>
    </row>
    <row r="63" spans="1:14">
      <c r="A63" s="4" t="s">
        <v>2763</v>
      </c>
      <c r="C63" s="4" t="s">
        <v>2790</v>
      </c>
      <c r="D63" s="4" t="s">
        <v>2790</v>
      </c>
    </row>
    <row r="64" spans="1:14">
      <c r="A64" s="4" t="s">
        <v>2765</v>
      </c>
      <c r="C64" s="4" t="s">
        <v>2791</v>
      </c>
      <c r="D64" s="4" t="s">
        <v>2791</v>
      </c>
    </row>
    <row r="65" spans="1:14">
      <c r="A65" s="4" t="s">
        <v>2767</v>
      </c>
      <c r="C65" s="8" t="n">
        <v>4.19</v>
      </c>
      <c r="D65" s="8" t="n">
        <v>4.19</v>
      </c>
    </row>
    <row r="66" spans="1:14">
      <c r="A66" s="4" t="s">
        <v>2758</v>
      </c>
      <c r="C66" s="6" t="n">
        <v>189822</v>
      </c>
      <c r="D66" s="6" t="n">
        <v>207362</v>
      </c>
      <c r="E66" s="9" t="n">
        <v>20000000</v>
      </c>
      <c r="K66" s="9" t="n">
        <v>20000000</v>
      </c>
    </row>
    <row r="67" spans="1:14">
      <c r="A67" s="4" t="s">
        <v>2792</v>
      </c>
    </row>
    <row r="68" spans="1:14">
      <c r="A68" s="3" t="s">
        <v>2757</v>
      </c>
    </row>
    <row r="69" spans="1:14">
      <c r="A69" s="4" t="s">
        <v>2763</v>
      </c>
      <c r="C69" s="4" t="s">
        <v>2793</v>
      </c>
      <c r="D69" s="4" t="s">
        <v>2794</v>
      </c>
    </row>
    <row r="70" spans="1:14">
      <c r="A70" s="4" t="s">
        <v>2765</v>
      </c>
      <c r="C70" s="4" t="s">
        <v>2795</v>
      </c>
      <c r="D70" s="4" t="s">
        <v>2796</v>
      </c>
    </row>
    <row r="71" spans="1:14">
      <c r="A71" s="4" t="s">
        <v>2767</v>
      </c>
      <c r="C71" s="8" t="n">
        <v>4.75</v>
      </c>
      <c r="D71" s="4" t="s">
        <v>2797</v>
      </c>
    </row>
    <row r="72" spans="1:14">
      <c r="A72" s="4" t="s">
        <v>2758</v>
      </c>
      <c r="C72" s="6" t="n">
        <v>535700</v>
      </c>
      <c r="D72" s="6" t="n">
        <v>966800</v>
      </c>
      <c r="F72" s="5" t="n">
        <v>500000</v>
      </c>
      <c r="L72" s="5" t="n">
        <v>800000</v>
      </c>
    </row>
    <row r="73" spans="1:14">
      <c r="A73" s="4" t="s">
        <v>2798</v>
      </c>
    </row>
    <row r="74" spans="1:14">
      <c r="A74" s="3" t="s">
        <v>2757</v>
      </c>
    </row>
    <row r="75" spans="1:14">
      <c r="A75" s="4" t="s">
        <v>2763</v>
      </c>
      <c r="C75" s="4" t="s">
        <v>2799</v>
      </c>
      <c r="D75" s="4" t="s">
        <v>2800</v>
      </c>
    </row>
    <row r="76" spans="1:14">
      <c r="A76" s="4" t="s">
        <v>2765</v>
      </c>
      <c r="C76" s="4" t="s">
        <v>2801</v>
      </c>
      <c r="D76" s="4" t="s">
        <v>2802</v>
      </c>
    </row>
    <row r="77" spans="1:14">
      <c r="A77" s="4" t="s">
        <v>2767</v>
      </c>
      <c r="C77" s="5" t="n">
        <v>3</v>
      </c>
      <c r="D77" s="4" t="s">
        <v>2803</v>
      </c>
    </row>
    <row r="78" spans="1:14">
      <c r="A78" s="4" t="s">
        <v>2758</v>
      </c>
      <c r="C78" s="6" t="n">
        <v>803550</v>
      </c>
      <c r="D78" s="6" t="n">
        <v>2114875</v>
      </c>
      <c r="F78" s="5" t="n">
        <v>750000</v>
      </c>
      <c r="L78" s="5" t="n">
        <v>1750000</v>
      </c>
    </row>
    <row r="79" spans="1:14">
      <c r="A79" s="4" t="s">
        <v>2804</v>
      </c>
    </row>
    <row r="80" spans="1:14">
      <c r="A80" s="3" t="s">
        <v>2757</v>
      </c>
    </row>
    <row r="81" spans="1:14">
      <c r="A81" s="4" t="s">
        <v>2763</v>
      </c>
      <c r="C81" s="4" t="s">
        <v>2805</v>
      </c>
      <c r="D81" s="4" t="s">
        <v>2805</v>
      </c>
    </row>
    <row r="82" spans="1:14">
      <c r="A82" s="4" t="s">
        <v>2765</v>
      </c>
      <c r="C82" s="4" t="s">
        <v>2806</v>
      </c>
      <c r="D82" s="4" t="s">
        <v>2806</v>
      </c>
    </row>
    <row r="83" spans="1:14">
      <c r="A83" s="4" t="s">
        <v>2767</v>
      </c>
      <c r="C83" s="4" t="s">
        <v>2807</v>
      </c>
      <c r="D83" s="4" t="s">
        <v>2807</v>
      </c>
    </row>
    <row r="84" spans="1:14">
      <c r="A84" s="4" t="s">
        <v>2758</v>
      </c>
      <c r="C84" s="6" t="n">
        <v>2035660</v>
      </c>
      <c r="D84" s="6" t="n">
        <v>2296150</v>
      </c>
      <c r="F84" s="5" t="n">
        <v>1900000</v>
      </c>
      <c r="L84" s="5" t="n">
        <v>1900000</v>
      </c>
    </row>
    <row r="85" spans="1:14">
      <c r="A85" s="4" t="s">
        <v>2808</v>
      </c>
    </row>
    <row r="86" spans="1:14">
      <c r="A86" s="3" t="s">
        <v>2757</v>
      </c>
    </row>
    <row r="87" spans="1:14">
      <c r="A87" s="4" t="s">
        <v>2763</v>
      </c>
      <c r="C87" s="4" t="s">
        <v>2809</v>
      </c>
      <c r="D87" s="4" t="s">
        <v>2809</v>
      </c>
    </row>
    <row r="88" spans="1:14">
      <c r="A88" s="4" t="s">
        <v>2765</v>
      </c>
      <c r="C88" s="4" t="s">
        <v>2810</v>
      </c>
      <c r="D88" s="4" t="s">
        <v>2810</v>
      </c>
    </row>
    <row r="89" spans="1:14">
      <c r="A89" s="4" t="s">
        <v>2767</v>
      </c>
      <c r="C89" s="4" t="s">
        <v>2811</v>
      </c>
      <c r="D89" s="4" t="s">
        <v>2811</v>
      </c>
    </row>
    <row r="90" spans="1:14">
      <c r="A90" s="4" t="s">
        <v>2758</v>
      </c>
      <c r="C90" s="6" t="n">
        <v>437888</v>
      </c>
      <c r="D90" s="6" t="n">
        <v>472532</v>
      </c>
      <c r="G90" s="10" t="n">
        <v>400000</v>
      </c>
      <c r="M90" s="10" t="n">
        <v>400000</v>
      </c>
    </row>
    <row r="91" spans="1:14">
      <c r="A91" s="4" t="s">
        <v>2812</v>
      </c>
    </row>
    <row r="92" spans="1:14">
      <c r="A92" s="3" t="s">
        <v>2757</v>
      </c>
    </row>
    <row r="93" spans="1:14">
      <c r="A93" s="4" t="s">
        <v>2763</v>
      </c>
      <c r="C93" s="4" t="s">
        <v>2813</v>
      </c>
      <c r="D93" s="4" t="s">
        <v>2813</v>
      </c>
    </row>
    <row r="94" spans="1:14">
      <c r="A94" s="4" t="s">
        <v>2765</v>
      </c>
      <c r="C94" s="4" t="s">
        <v>2814</v>
      </c>
      <c r="D94" s="4" t="s">
        <v>2814</v>
      </c>
    </row>
    <row r="95" spans="1:14">
      <c r="A95" s="4" t="s">
        <v>2767</v>
      </c>
      <c r="C95" s="8" t="n">
        <v>5.75</v>
      </c>
      <c r="D95" s="8" t="n">
        <v>5.75</v>
      </c>
    </row>
    <row r="96" spans="1:14">
      <c r="A96" s="4" t="s">
        <v>2758</v>
      </c>
      <c r="C96" s="6" t="n">
        <v>271427</v>
      </c>
      <c r="D96" s="6" t="n">
        <v>283416</v>
      </c>
      <c r="H96" s="7" t="n">
        <v>325000</v>
      </c>
      <c r="N96" s="7" t="n">
        <v>325000</v>
      </c>
    </row>
    <row r="97" spans="1:14">
      <c r="A97" s="4" t="s">
        <v>2815</v>
      </c>
    </row>
    <row r="98" spans="1:14">
      <c r="A98" s="3" t="s">
        <v>2757</v>
      </c>
    </row>
    <row r="99" spans="1:14">
      <c r="A99" s="4" t="s">
        <v>2763</v>
      </c>
      <c r="C99" s="4" t="s">
        <v>2816</v>
      </c>
      <c r="D99" s="4" t="s">
        <v>2816</v>
      </c>
    </row>
    <row r="100" spans="1:14">
      <c r="A100" s="4" t="s">
        <v>2765</v>
      </c>
      <c r="C100" s="4" t="s">
        <v>2817</v>
      </c>
      <c r="D100" s="4" t="s">
        <v>2817</v>
      </c>
    </row>
    <row r="101" spans="1:14">
      <c r="A101" s="4" t="s">
        <v>2767</v>
      </c>
      <c r="C101" s="4" t="s">
        <v>2818</v>
      </c>
      <c r="D101" s="4" t="s">
        <v>2818</v>
      </c>
    </row>
    <row r="102" spans="1:14">
      <c r="A102" s="4" t="s">
        <v>2758</v>
      </c>
      <c r="C102" s="6" t="n">
        <v>535700</v>
      </c>
      <c r="D102" s="6" t="n">
        <v>604250</v>
      </c>
      <c r="F102" s="5" t="n">
        <v>500000</v>
      </c>
      <c r="L102" s="5" t="n">
        <v>500000</v>
      </c>
    </row>
    <row r="103" spans="1:14">
      <c r="A103" s="4" t="s">
        <v>2819</v>
      </c>
    </row>
    <row r="104" spans="1:14">
      <c r="A104" s="3" t="s">
        <v>2757</v>
      </c>
    </row>
    <row r="105" spans="1:14">
      <c r="A105" s="4" t="s">
        <v>2763</v>
      </c>
      <c r="C105" s="4" t="s">
        <v>2820</v>
      </c>
      <c r="D105" s="4" t="s">
        <v>2820</v>
      </c>
    </row>
    <row r="106" spans="1:14">
      <c r="A106" s="4" t="s">
        <v>2765</v>
      </c>
      <c r="C106" s="4" t="s">
        <v>2821</v>
      </c>
      <c r="D106" s="4" t="s">
        <v>2821</v>
      </c>
    </row>
    <row r="107" spans="1:14">
      <c r="A107" s="4" t="s">
        <v>2767</v>
      </c>
      <c r="C107" s="4" t="s">
        <v>2822</v>
      </c>
      <c r="D107" s="4" t="s">
        <v>2822</v>
      </c>
    </row>
    <row r="108" spans="1:14">
      <c r="A108" s="4" t="s">
        <v>2758</v>
      </c>
      <c r="C108" s="6" t="n">
        <v>1607100</v>
      </c>
      <c r="D108" s="6" t="n">
        <v>1812750</v>
      </c>
      <c r="F108" s="5" t="n">
        <v>1500000</v>
      </c>
      <c r="L108" s="5" t="n">
        <v>1500000</v>
      </c>
    </row>
    <row r="109" spans="1:14">
      <c r="A109" s="4" t="s">
        <v>2823</v>
      </c>
    </row>
    <row r="110" spans="1:14">
      <c r="A110" s="3" t="s">
        <v>2757</v>
      </c>
    </row>
    <row r="111" spans="1:14">
      <c r="A111" s="4" t="s">
        <v>2763</v>
      </c>
      <c r="D111" s="4" t="s">
        <v>2824</v>
      </c>
    </row>
    <row r="112" spans="1:14">
      <c r="A112" s="4" t="s">
        <v>2765</v>
      </c>
      <c r="D112" s="4" t="s">
        <v>2825</v>
      </c>
    </row>
    <row r="113" spans="1:14">
      <c r="A113" s="4" t="s">
        <v>2767</v>
      </c>
      <c r="D113" s="4" t="s">
        <v>2826</v>
      </c>
    </row>
    <row r="114" spans="1:14">
      <c r="A114" s="4" t="s">
        <v>2758</v>
      </c>
      <c r="D114" s="6" t="n">
        <v>604250</v>
      </c>
      <c r="L114" s="5" t="n">
        <v>500000</v>
      </c>
    </row>
    <row r="115" spans="1:14">
      <c r="A115" s="4" t="s">
        <v>2827</v>
      </c>
    </row>
    <row r="116" spans="1:14">
      <c r="A116" s="3" t="s">
        <v>2757</v>
      </c>
    </row>
    <row r="117" spans="1:14">
      <c r="A117" s="4" t="s">
        <v>2763</v>
      </c>
      <c r="C117" s="4" t="s">
        <v>2828</v>
      </c>
      <c r="D117" s="4" t="s">
        <v>2828</v>
      </c>
    </row>
    <row r="118" spans="1:14">
      <c r="A118" s="4" t="s">
        <v>2765</v>
      </c>
      <c r="C118" s="4" t="s">
        <v>2829</v>
      </c>
      <c r="D118" s="4" t="s">
        <v>2829</v>
      </c>
    </row>
    <row r="119" spans="1:14">
      <c r="A119" s="4" t="s">
        <v>2767</v>
      </c>
      <c r="C119" s="8" t="n">
        <v>3.25</v>
      </c>
      <c r="D119" s="8" t="n">
        <v>3.25</v>
      </c>
    </row>
    <row r="120" spans="1:14">
      <c r="A120" s="4" t="s">
        <v>2758</v>
      </c>
      <c r="C120" s="6" t="n">
        <v>321420</v>
      </c>
      <c r="D120" s="6" t="n">
        <v>362550</v>
      </c>
      <c r="F120" s="5" t="n">
        <v>300000</v>
      </c>
      <c r="L120" s="5" t="n">
        <v>300000</v>
      </c>
    </row>
    <row r="121" spans="1:14">
      <c r="A121" s="4" t="s">
        <v>2830</v>
      </c>
    </row>
    <row r="122" spans="1:14">
      <c r="A122" s="3" t="s">
        <v>2757</v>
      </c>
    </row>
    <row r="123" spans="1:14">
      <c r="A123" s="4" t="s">
        <v>2763</v>
      </c>
      <c r="C123" s="4" t="s">
        <v>2831</v>
      </c>
      <c r="D123" s="4" t="s">
        <v>2831</v>
      </c>
    </row>
    <row r="124" spans="1:14">
      <c r="A124" s="4" t="s">
        <v>2765</v>
      </c>
      <c r="C124" s="4" t="s">
        <v>2832</v>
      </c>
      <c r="D124" s="4" t="s">
        <v>2832</v>
      </c>
    </row>
    <row r="125" spans="1:14">
      <c r="A125" s="4" t="s">
        <v>2767</v>
      </c>
      <c r="C125" s="8" t="n">
        <v>2.5</v>
      </c>
      <c r="D125" s="8" t="n">
        <v>2.5</v>
      </c>
    </row>
    <row r="126" spans="1:14">
      <c r="A126" s="4" t="s">
        <v>2758</v>
      </c>
      <c r="C126" s="6" t="n">
        <v>321420</v>
      </c>
      <c r="D126" s="6" t="n">
        <v>362550</v>
      </c>
      <c r="F126" s="5" t="n">
        <v>300000</v>
      </c>
      <c r="L126" s="7" t="n">
        <v>300000</v>
      </c>
    </row>
    <row r="127" spans="1:14">
      <c r="A127" s="4" t="s">
        <v>2833</v>
      </c>
    </row>
    <row r="128" spans="1:14">
      <c r="A128" s="3" t="s">
        <v>2757</v>
      </c>
    </row>
    <row r="129" spans="1:14">
      <c r="A129" s="4" t="s">
        <v>2763</v>
      </c>
      <c r="C129" s="4" t="s">
        <v>2834</v>
      </c>
    </row>
    <row r="130" spans="1:14">
      <c r="A130" s="4" t="s">
        <v>2765</v>
      </c>
      <c r="C130" s="4" t="s">
        <v>2835</v>
      </c>
    </row>
    <row r="131" spans="1:14">
      <c r="A131" s="4" t="s">
        <v>2767</v>
      </c>
      <c r="C131" s="4" t="s">
        <v>2836</v>
      </c>
    </row>
    <row r="132" spans="1:14">
      <c r="A132" s="4" t="s">
        <v>2758</v>
      </c>
      <c r="C132" s="6" t="n">
        <v>1178540</v>
      </c>
      <c r="F132" s="7" t="n">
        <v>1100000</v>
      </c>
    </row>
    <row r="133" spans="1:14">
      <c r="A133" s="4" t="s">
        <v>2837</v>
      </c>
    </row>
    <row r="134" spans="1:14">
      <c r="A134" s="3" t="s">
        <v>2757</v>
      </c>
    </row>
    <row r="135" spans="1:14">
      <c r="A135" s="4" t="s">
        <v>2763</v>
      </c>
      <c r="C135" s="4" t="s">
        <v>2838</v>
      </c>
    </row>
    <row r="136" spans="1:14">
      <c r="A136" s="4" t="s">
        <v>2765</v>
      </c>
      <c r="C136" s="4" t="s">
        <v>2839</v>
      </c>
    </row>
    <row r="137" spans="1:14">
      <c r="A137" s="4" t="s">
        <v>2767</v>
      </c>
      <c r="C137" s="8" t="n">
        <v>1.7</v>
      </c>
    </row>
    <row r="138" spans="1:14">
      <c r="A138" s="4" t="s">
        <v>2758</v>
      </c>
      <c r="C138" s="6" t="n">
        <v>51170</v>
      </c>
      <c r="I138" s="11" t="n">
        <v>40000</v>
      </c>
    </row>
    <row r="139" spans="1:14">
      <c r="A139" s="4" t="s">
        <v>2840</v>
      </c>
    </row>
    <row r="140" spans="1:14">
      <c r="A140" s="3" t="s">
        <v>2757</v>
      </c>
    </row>
    <row r="141" spans="1:14">
      <c r="A141" s="4" t="s">
        <v>2763</v>
      </c>
      <c r="C141" s="4" t="s">
        <v>2841</v>
      </c>
    </row>
    <row r="142" spans="1:14">
      <c r="A142" s="4" t="s">
        <v>2765</v>
      </c>
      <c r="C142" s="4" t="s">
        <v>2842</v>
      </c>
    </row>
    <row r="143" spans="1:14">
      <c r="A143" s="4" t="s">
        <v>2767</v>
      </c>
      <c r="C143" s="8" t="n">
        <v>2.36</v>
      </c>
    </row>
    <row r="144" spans="1:14">
      <c r="A144" s="4" t="s">
        <v>2758</v>
      </c>
      <c r="C144" s="6" t="n">
        <v>58454</v>
      </c>
      <c r="J144" s="12" t="n">
        <v>450000</v>
      </c>
    </row>
    <row r="145" spans="1:14"/>
    <row r="146" spans="1:14">
      <c r="A146" s="4" t="s">
        <v>75</v>
      </c>
      <c r="B146" s="4" t="s">
        <v>2843</v>
      </c>
    </row>
  </sheetData>
  <mergeCells count="6">
    <mergeCell ref="A1:B2"/>
    <mergeCell ref="C1:D1"/>
    <mergeCell ref="E1:J1"/>
    <mergeCell ref="K1:N1"/>
    <mergeCell ref="A145:M145"/>
    <mergeCell ref="B146:M146"/>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844</v>
      </c>
      <c r="B1" s="2" t="s">
        <v>29</v>
      </c>
      <c r="C1" s="2" t="s">
        <v>30</v>
      </c>
    </row>
    <row r="2" spans="1:3">
      <c r="A2" s="3" t="s">
        <v>2845</v>
      </c>
    </row>
    <row r="3" spans="1:3">
      <c r="A3" s="4" t="s">
        <v>2846</v>
      </c>
      <c r="B3" s="6" t="n">
        <v>556276</v>
      </c>
      <c r="C3" s="6" t="n">
        <v>731788</v>
      </c>
    </row>
    <row r="4" spans="1:3">
      <c r="A4" s="4" t="s">
        <v>2847</v>
      </c>
      <c r="B4" s="5" t="n">
        <v>418260</v>
      </c>
      <c r="C4" s="5" t="n">
        <v>541179</v>
      </c>
    </row>
    <row r="5" spans="1:3">
      <c r="A5" s="4" t="s">
        <v>2576</v>
      </c>
    </row>
    <row r="6" spans="1:3">
      <c r="A6" s="3" t="s">
        <v>2845</v>
      </c>
    </row>
    <row r="7" spans="1:3">
      <c r="A7" s="4" t="s">
        <v>2846</v>
      </c>
      <c r="B7" s="5" t="n">
        <v>174534</v>
      </c>
      <c r="C7" s="5" t="n">
        <v>175512</v>
      </c>
    </row>
    <row r="8" spans="1:3">
      <c r="A8" s="4" t="s">
        <v>2847</v>
      </c>
      <c r="B8" s="5" t="n">
        <v>131792</v>
      </c>
      <c r="C8" s="5" t="n">
        <v>121176</v>
      </c>
    </row>
    <row r="9" spans="1:3">
      <c r="A9" s="4" t="s">
        <v>1875</v>
      </c>
    </row>
    <row r="10" spans="1:3">
      <c r="A10" s="3" t="s">
        <v>2845</v>
      </c>
    </row>
    <row r="11" spans="1:3">
      <c r="A11" s="4" t="s">
        <v>2846</v>
      </c>
      <c r="B11" s="5" t="n">
        <v>272994</v>
      </c>
      <c r="C11" s="5" t="n">
        <v>404029</v>
      </c>
    </row>
    <row r="12" spans="1:3">
      <c r="A12" s="4" t="s">
        <v>2847</v>
      </c>
      <c r="B12" s="5" t="n">
        <v>204069</v>
      </c>
      <c r="C12" s="5" t="n">
        <v>306282</v>
      </c>
    </row>
    <row r="13" spans="1:3">
      <c r="A13" s="4" t="s">
        <v>1876</v>
      </c>
    </row>
    <row r="14" spans="1:3">
      <c r="A14" s="3" t="s">
        <v>2845</v>
      </c>
    </row>
    <row r="15" spans="1:3">
      <c r="A15" s="4" t="s">
        <v>2846</v>
      </c>
      <c r="B15" s="5" t="n">
        <v>108748</v>
      </c>
      <c r="C15" s="5" t="n">
        <v>152247</v>
      </c>
    </row>
    <row r="16" spans="1:3">
      <c r="A16" s="4" t="s">
        <v>2847</v>
      </c>
      <c r="B16" s="6" t="n">
        <v>82399</v>
      </c>
      <c r="C16" s="6" t="n">
        <v>113721</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8</v>
      </c>
      <c r="B1" s="2" t="s">
        <v>29</v>
      </c>
      <c r="C1" s="2" t="s">
        <v>30</v>
      </c>
    </row>
    <row r="2" spans="1:3">
      <c r="A2" s="3" t="s">
        <v>316</v>
      </c>
    </row>
    <row r="3" spans="1:3">
      <c r="A3" s="4" t="s">
        <v>2849</v>
      </c>
      <c r="B3" s="6" t="n">
        <v>131792</v>
      </c>
      <c r="C3" s="6" t="n">
        <v>121176</v>
      </c>
    </row>
    <row r="4" spans="1:3">
      <c r="A4" s="4" t="s">
        <v>2850</v>
      </c>
      <c r="B4" s="5" t="n">
        <v>286468</v>
      </c>
      <c r="C4" s="5" t="n">
        <v>420003</v>
      </c>
    </row>
    <row r="5" spans="1:3">
      <c r="A5" s="4" t="s">
        <v>2851</v>
      </c>
      <c r="B5" s="6" t="n">
        <v>418260</v>
      </c>
      <c r="C5" s="6" t="n">
        <v>541179</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52</v>
      </c>
      <c r="B1" s="2" t="s">
        <v>1</v>
      </c>
    </row>
    <row r="2" spans="1:3">
      <c r="B2" s="2" t="s">
        <v>29</v>
      </c>
      <c r="C2" s="2" t="s">
        <v>30</v>
      </c>
    </row>
    <row r="3" spans="1:3">
      <c r="A3" s="3" t="s">
        <v>2853</v>
      </c>
    </row>
    <row r="4" spans="1:3">
      <c r="A4" s="4" t="s">
        <v>2854</v>
      </c>
      <c r="B4" s="6" t="n">
        <v>158859</v>
      </c>
      <c r="C4" s="6" t="n">
        <v>177585</v>
      </c>
    </row>
    <row r="5" spans="1:3">
      <c r="A5" s="4" t="s">
        <v>2855</v>
      </c>
      <c r="B5" s="6" t="n">
        <v>-21024</v>
      </c>
      <c r="C5" s="6" t="n">
        <v>-20956</v>
      </c>
    </row>
  </sheetData>
  <mergeCells count="2">
    <mergeCell ref="A1:A2"/>
    <mergeCell ref="B1:C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2856</v>
      </c>
      <c r="B1" s="2" t="s">
        <v>841</v>
      </c>
    </row>
    <row r="2" spans="1:2">
      <c r="A2" s="3" t="s">
        <v>2857</v>
      </c>
    </row>
    <row r="3" spans="1:2">
      <c r="A3" s="4" t="s">
        <v>2571</v>
      </c>
      <c r="B3" s="6" t="n">
        <v>-122919</v>
      </c>
    </row>
    <row r="4" spans="1:2">
      <c r="A4" s="4" t="s">
        <v>2858</v>
      </c>
      <c r="B4" s="6" t="n">
        <v>0</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859</v>
      </c>
      <c r="B1" s="2" t="s">
        <v>29</v>
      </c>
      <c r="C1" s="2" t="s">
        <v>30</v>
      </c>
    </row>
    <row r="2" spans="1:3">
      <c r="A2" s="3" t="s">
        <v>319</v>
      </c>
    </row>
    <row r="3" spans="1:3">
      <c r="A3" s="4" t="s">
        <v>2860</v>
      </c>
      <c r="B3" s="6" t="n">
        <v>1476201</v>
      </c>
      <c r="C3" s="6" t="n">
        <v>1678470</v>
      </c>
    </row>
    <row r="4" spans="1:3">
      <c r="A4" s="4" t="s">
        <v>2861</v>
      </c>
      <c r="B4" s="5" t="n">
        <v>6868</v>
      </c>
      <c r="C4" s="5" t="n">
        <v>7788</v>
      </c>
    </row>
    <row r="5" spans="1:3">
      <c r="A5" s="4" t="s">
        <v>2862</v>
      </c>
      <c r="B5" s="6" t="n">
        <v>1483069</v>
      </c>
      <c r="C5" s="6" t="n">
        <v>1686258</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2863</v>
      </c>
      <c r="B1" s="2" t="s">
        <v>1</v>
      </c>
    </row>
    <row r="2" spans="1:3">
      <c r="B2" s="2" t="s">
        <v>29</v>
      </c>
      <c r="C2" s="2" t="s">
        <v>30</v>
      </c>
    </row>
    <row r="3" spans="1:3">
      <c r="A3" s="3" t="s">
        <v>2864</v>
      </c>
    </row>
    <row r="4" spans="1:3">
      <c r="A4" s="4" t="s">
        <v>2865</v>
      </c>
      <c r="B4" s="4" t="s">
        <v>2866</v>
      </c>
      <c r="C4" s="4" t="s">
        <v>2867</v>
      </c>
    </row>
    <row r="5" spans="1:3">
      <c r="A5" s="4" t="s">
        <v>2868</v>
      </c>
      <c r="B5" s="4" t="s">
        <v>2869</v>
      </c>
      <c r="C5" s="4" t="s">
        <v>2870</v>
      </c>
    </row>
    <row r="6" spans="1:3">
      <c r="A6" s="4" t="s">
        <v>2871</v>
      </c>
      <c r="B6" s="8" t="n">
        <v>13.4</v>
      </c>
      <c r="C6" s="8" t="n">
        <v>13.34</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9</v>
      </c>
      <c r="B1" s="2" t="s">
        <v>1</v>
      </c>
    </row>
    <row r="2" spans="1:2">
      <c r="B2" s="2" t="s">
        <v>29</v>
      </c>
    </row>
    <row r="3" spans="1:2">
      <c r="A3" s="3" t="s">
        <v>280</v>
      </c>
    </row>
    <row r="4" spans="1:2">
      <c r="A4" s="4" t="s">
        <v>279</v>
      </c>
      <c r="B4" s="4" t="s">
        <v>281</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72</v>
      </c>
      <c r="B1" s="2" t="s">
        <v>1</v>
      </c>
    </row>
    <row r="2" spans="1:4">
      <c r="B2" s="2" t="s">
        <v>29</v>
      </c>
      <c r="C2" s="2" t="s">
        <v>30</v>
      </c>
      <c r="D2" s="2" t="s">
        <v>88</v>
      </c>
    </row>
    <row r="3" spans="1:4">
      <c r="A3" s="3" t="s">
        <v>2873</v>
      </c>
    </row>
    <row r="4" spans="1:4">
      <c r="A4" s="4" t="s">
        <v>2874</v>
      </c>
      <c r="B4" s="6" t="n">
        <v>392820</v>
      </c>
      <c r="C4" s="6" t="n">
        <v>378930</v>
      </c>
      <c r="D4" s="6" t="n">
        <v>315811</v>
      </c>
    </row>
    <row r="5" spans="1:4">
      <c r="A5" s="4" t="s">
        <v>2875</v>
      </c>
      <c r="B5" s="5" t="n">
        <v>79524</v>
      </c>
      <c r="C5" s="5" t="n">
        <v>67104</v>
      </c>
      <c r="D5" s="5" t="n">
        <v>63808</v>
      </c>
    </row>
    <row r="6" spans="1:4">
      <c r="A6" s="4" t="s">
        <v>2876</v>
      </c>
      <c r="B6" s="5" t="n">
        <v>-31307</v>
      </c>
      <c r="C6" s="5" t="n">
        <v>-23612</v>
      </c>
      <c r="D6" s="5" t="n">
        <v>-22557</v>
      </c>
    </row>
    <row r="7" spans="1:4">
      <c r="A7" s="4" t="s">
        <v>2877</v>
      </c>
      <c r="B7" s="5" t="n">
        <v>-1055</v>
      </c>
      <c r="C7" s="5" t="n">
        <v>-706</v>
      </c>
      <c r="D7" s="5" t="n">
        <v>-641</v>
      </c>
    </row>
    <row r="8" spans="1:4">
      <c r="A8" s="4" t="s">
        <v>2878</v>
      </c>
      <c r="B8" s="6" t="n">
        <v>439982</v>
      </c>
      <c r="C8" s="6" t="n">
        <v>421716</v>
      </c>
      <c r="D8" s="6" t="n">
        <v>356421</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79</v>
      </c>
      <c r="B1" s="2" t="s">
        <v>1</v>
      </c>
    </row>
    <row r="2" spans="1:4">
      <c r="B2" s="2" t="s">
        <v>29</v>
      </c>
      <c r="C2" s="2" t="s">
        <v>30</v>
      </c>
      <c r="D2" s="2" t="s">
        <v>88</v>
      </c>
    </row>
    <row r="3" spans="1:4">
      <c r="A3" s="3" t="s">
        <v>2880</v>
      </c>
    </row>
    <row r="4" spans="1:4">
      <c r="A4" s="4" t="s">
        <v>2881</v>
      </c>
      <c r="B4" s="6" t="n">
        <v>332249</v>
      </c>
      <c r="C4" s="6" t="n">
        <v>312391</v>
      </c>
      <c r="D4" s="6" t="n">
        <v>262760</v>
      </c>
    </row>
    <row r="5" spans="1:4">
      <c r="A5" s="4" t="s">
        <v>2882</v>
      </c>
      <c r="B5" s="5" t="n">
        <v>59111</v>
      </c>
      <c r="C5" s="5" t="n">
        <v>61362</v>
      </c>
      <c r="D5" s="5" t="n">
        <v>51932</v>
      </c>
    </row>
    <row r="6" spans="1:4">
      <c r="A6" s="4" t="s">
        <v>2883</v>
      </c>
      <c r="B6" s="5" t="n">
        <v>48622</v>
      </c>
      <c r="C6" s="5" t="n">
        <v>47963</v>
      </c>
      <c r="D6" s="5" t="n">
        <v>41729</v>
      </c>
    </row>
    <row r="7" spans="1:4">
      <c r="A7" s="4" t="s">
        <v>2878</v>
      </c>
      <c r="B7" s="6" t="n">
        <v>439982</v>
      </c>
      <c r="C7" s="6" t="n">
        <v>421716</v>
      </c>
      <c r="D7" s="6" t="n">
        <v>356421</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884</v>
      </c>
      <c r="B1" s="2" t="s">
        <v>29</v>
      </c>
      <c r="C1" s="2" t="s">
        <v>30</v>
      </c>
    </row>
    <row r="2" spans="1:3">
      <c r="A2" s="3" t="s">
        <v>2885</v>
      </c>
    </row>
    <row r="3" spans="1:3">
      <c r="A3" s="4" t="s">
        <v>2886</v>
      </c>
      <c r="B3" s="6" t="n">
        <v>2951842</v>
      </c>
      <c r="C3" s="6" t="n">
        <v>2867377</v>
      </c>
    </row>
    <row r="4" spans="1:3">
      <c r="A4" s="4" t="s">
        <v>2887</v>
      </c>
      <c r="B4" s="5" t="n">
        <v>-1475641</v>
      </c>
      <c r="C4" s="5" t="n">
        <v>-1188907</v>
      </c>
    </row>
    <row r="5" spans="1:3">
      <c r="A5" s="4" t="s">
        <v>2888</v>
      </c>
      <c r="B5" s="5" t="n">
        <v>1476201</v>
      </c>
      <c r="C5" s="5" t="n">
        <v>1678470</v>
      </c>
    </row>
    <row r="6" spans="1:3">
      <c r="A6" s="4" t="s">
        <v>2889</v>
      </c>
      <c r="B6" s="5" t="n">
        <v>0</v>
      </c>
      <c r="C6" s="5" t="n">
        <v>0</v>
      </c>
    </row>
    <row r="7" spans="1:3">
      <c r="A7" s="4" t="s">
        <v>2890</v>
      </c>
      <c r="B7" s="6" t="n">
        <v>1476201</v>
      </c>
      <c r="C7" s="6" t="n">
        <v>1678470</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4"/>
  </cols>
  <sheetData>
    <row r="1" spans="1:5">
      <c r="A1" s="1" t="s">
        <v>2891</v>
      </c>
      <c r="C1" s="2" t="s">
        <v>1</v>
      </c>
    </row>
    <row r="2" spans="1:5">
      <c r="C2" s="2" t="s">
        <v>29</v>
      </c>
      <c r="D2" s="2" t="s">
        <v>30</v>
      </c>
      <c r="E2" s="2" t="s">
        <v>88</v>
      </c>
    </row>
    <row r="3" spans="1:5">
      <c r="A3" s="3" t="s">
        <v>2892</v>
      </c>
    </row>
    <row r="4" spans="1:5">
      <c r="A4" s="4" t="s">
        <v>1036</v>
      </c>
      <c r="C4" s="6" t="n">
        <v>1678470</v>
      </c>
    </row>
    <row r="5" spans="1:5">
      <c r="A5" s="3" t="s">
        <v>2893</v>
      </c>
    </row>
    <row r="6" spans="1:5">
      <c r="A6" s="4" t="s">
        <v>2874</v>
      </c>
      <c r="C6" s="5" t="n">
        <v>392820</v>
      </c>
      <c r="D6" s="6" t="n">
        <v>378930</v>
      </c>
      <c r="E6" s="6" t="n">
        <v>315811</v>
      </c>
    </row>
    <row r="7" spans="1:5">
      <c r="A7" s="4" t="s">
        <v>2894</v>
      </c>
      <c r="C7" s="5" t="n">
        <v>-247788</v>
      </c>
      <c r="D7" s="5" t="n">
        <v>126699</v>
      </c>
    </row>
    <row r="8" spans="1:5">
      <c r="A8" s="4" t="s">
        <v>2877</v>
      </c>
      <c r="C8" s="5" t="n">
        <v>1055</v>
      </c>
      <c r="D8" s="5" t="n">
        <v>706</v>
      </c>
      <c r="E8" s="5" t="n">
        <v>641</v>
      </c>
    </row>
    <row r="9" spans="1:5">
      <c r="A9" s="4" t="s">
        <v>1040</v>
      </c>
      <c r="C9" s="5" t="n">
        <v>1476201</v>
      </c>
      <c r="D9" s="5" t="n">
        <v>1678470</v>
      </c>
    </row>
    <row r="10" spans="1:5">
      <c r="A10" s="4" t="s">
        <v>2895</v>
      </c>
    </row>
    <row r="11" spans="1:5">
      <c r="A11" s="3" t="s">
        <v>2892</v>
      </c>
    </row>
    <row r="12" spans="1:5">
      <c r="A12" s="4" t="s">
        <v>1036</v>
      </c>
      <c r="C12" s="5" t="n">
        <v>2867377</v>
      </c>
      <c r="D12" s="5" t="n">
        <v>2426414</v>
      </c>
    </row>
    <row r="13" spans="1:5">
      <c r="A13" s="3" t="s">
        <v>2893</v>
      </c>
    </row>
    <row r="14" spans="1:5">
      <c r="A14" s="4" t="s">
        <v>2874</v>
      </c>
      <c r="C14" s="5" t="n">
        <v>392820</v>
      </c>
      <c r="D14" s="5" t="n">
        <v>378930</v>
      </c>
    </row>
    <row r="15" spans="1:5">
      <c r="A15" s="4" t="s">
        <v>2896</v>
      </c>
      <c r="B15" s="4" t="s">
        <v>75</v>
      </c>
      <c r="C15" s="5" t="n">
        <v>79524</v>
      </c>
      <c r="D15" s="5" t="n">
        <v>67104</v>
      </c>
    </row>
    <row r="16" spans="1:5">
      <c r="A16" s="4" t="s">
        <v>2894</v>
      </c>
      <c r="C16" s="5" t="n">
        <v>-258223</v>
      </c>
      <c r="D16" s="5" t="n">
        <v>120993</v>
      </c>
    </row>
    <row r="17" spans="1:5">
      <c r="A17" s="4" t="s">
        <v>2877</v>
      </c>
      <c r="C17" s="5" t="n">
        <v>-1055</v>
      </c>
      <c r="D17" s="5" t="n">
        <v>-707</v>
      </c>
    </row>
    <row r="18" spans="1:5">
      <c r="A18" s="4" t="s">
        <v>2897</v>
      </c>
      <c r="C18" s="5" t="n">
        <v>-128707</v>
      </c>
      <c r="D18" s="5" t="n">
        <v>-125233</v>
      </c>
    </row>
    <row r="19" spans="1:5">
      <c r="A19" s="4" t="s">
        <v>926</v>
      </c>
      <c r="C19" s="5" t="n">
        <v>106</v>
      </c>
      <c r="D19" s="5" t="n">
        <v>-124</v>
      </c>
    </row>
    <row r="20" spans="1:5">
      <c r="A20" s="4" t="s">
        <v>1040</v>
      </c>
      <c r="C20" s="5" t="n">
        <v>2951842</v>
      </c>
      <c r="D20" s="5" t="n">
        <v>2867377</v>
      </c>
      <c r="E20" s="5" t="n">
        <v>2426414</v>
      </c>
    </row>
    <row r="21" spans="1:5">
      <c r="A21" s="4" t="s">
        <v>2898</v>
      </c>
    </row>
    <row r="22" spans="1:5">
      <c r="A22" s="3" t="s">
        <v>2892</v>
      </c>
    </row>
    <row r="23" spans="1:5">
      <c r="A23" s="4" t="s">
        <v>1036</v>
      </c>
      <c r="C23" s="5" t="n">
        <v>-1188907</v>
      </c>
      <c r="D23" s="5" t="n">
        <v>-930632</v>
      </c>
    </row>
    <row r="24" spans="1:5">
      <c r="A24" s="3" t="s">
        <v>2893</v>
      </c>
    </row>
    <row r="25" spans="1:5">
      <c r="A25" s="4" t="s">
        <v>2896</v>
      </c>
      <c r="C25" s="5" t="n">
        <v>-31307</v>
      </c>
      <c r="D25" s="5" t="n">
        <v>-23612</v>
      </c>
    </row>
    <row r="26" spans="1:5">
      <c r="A26" s="4" t="s">
        <v>2894</v>
      </c>
      <c r="C26" s="5" t="n">
        <v>10435</v>
      </c>
      <c r="D26" s="5" t="n">
        <v>5706</v>
      </c>
    </row>
    <row r="27" spans="1:5">
      <c r="A27" s="4" t="s">
        <v>2899</v>
      </c>
      <c r="C27" s="5" t="n">
        <v>-325080</v>
      </c>
      <c r="D27" s="5" t="n">
        <v>-312125</v>
      </c>
    </row>
    <row r="28" spans="1:5">
      <c r="A28" s="4" t="s">
        <v>2897</v>
      </c>
      <c r="C28" s="5" t="n">
        <v>59218</v>
      </c>
      <c r="D28" s="5" t="n">
        <v>71756</v>
      </c>
    </row>
    <row r="29" spans="1:5">
      <c r="A29" s="4" t="s">
        <v>1040</v>
      </c>
      <c r="C29" s="6" t="n">
        <v>-1475641</v>
      </c>
      <c r="D29" s="6" t="n">
        <v>-1188907</v>
      </c>
      <c r="E29" s="6" t="n">
        <v>-930632</v>
      </c>
    </row>
    <row r="30" spans="1:5"/>
    <row r="31" spans="1:5">
      <c r="A31" s="4" t="s">
        <v>75</v>
      </c>
      <c r="B31" s="4" t="s">
        <v>2900</v>
      </c>
    </row>
  </sheetData>
  <mergeCells count="4">
    <mergeCell ref="A1:B2"/>
    <mergeCell ref="C1:E1"/>
    <mergeCell ref="A30:D30"/>
    <mergeCell ref="B31:D3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901</v>
      </c>
      <c r="B1" s="2" t="s">
        <v>29</v>
      </c>
      <c r="C1" s="2" t="s">
        <v>30</v>
      </c>
    </row>
    <row r="2" spans="1:3">
      <c r="A2" s="3" t="s">
        <v>2902</v>
      </c>
    </row>
    <row r="3" spans="1:3">
      <c r="A3" s="4" t="s">
        <v>2903</v>
      </c>
      <c r="B3" s="6" t="n">
        <v>79204</v>
      </c>
      <c r="C3" s="6" t="n">
        <v>86054</v>
      </c>
    </row>
    <row r="4" spans="1:3">
      <c r="A4" s="4" t="s">
        <v>2904</v>
      </c>
      <c r="B4" s="5" t="n">
        <v>517040</v>
      </c>
      <c r="C4" s="5" t="n">
        <v>383654</v>
      </c>
    </row>
    <row r="5" spans="1:3">
      <c r="A5" s="4" t="s">
        <v>2905</v>
      </c>
      <c r="B5" s="5" t="n">
        <v>293477</v>
      </c>
      <c r="C5" s="5" t="n">
        <v>305670</v>
      </c>
    </row>
    <row r="6" spans="1:3">
      <c r="A6" s="4" t="s">
        <v>926</v>
      </c>
      <c r="B6" s="5" t="n">
        <v>585920</v>
      </c>
      <c r="C6" s="5" t="n">
        <v>413529</v>
      </c>
    </row>
    <row r="7" spans="1:3">
      <c r="A7" s="4" t="s">
        <v>2906</v>
      </c>
      <c r="B7" s="6" t="n">
        <v>1475641</v>
      </c>
      <c r="C7" s="6" t="n">
        <v>1188907</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07</v>
      </c>
      <c r="B1" s="2" t="s">
        <v>1</v>
      </c>
    </row>
    <row r="2" spans="1:3">
      <c r="B2" s="2" t="s">
        <v>29</v>
      </c>
      <c r="C2" s="2" t="s">
        <v>30</v>
      </c>
    </row>
    <row r="3" spans="1:3">
      <c r="A3" s="3" t="s">
        <v>2908</v>
      </c>
    </row>
    <row r="4" spans="1:3">
      <c r="A4" s="4" t="s">
        <v>2909</v>
      </c>
      <c r="B4" s="6" t="n">
        <v>-300058</v>
      </c>
      <c r="C4" s="6" t="n">
        <v>-27792</v>
      </c>
    </row>
    <row r="5" spans="1:3">
      <c r="A5" s="4" t="s">
        <v>2910</v>
      </c>
      <c r="B5" s="5" t="n">
        <v>41835</v>
      </c>
      <c r="C5" s="5" t="n">
        <v>148785</v>
      </c>
    </row>
    <row r="6" spans="1:3">
      <c r="A6" s="4" t="s">
        <v>2911</v>
      </c>
      <c r="B6" s="5" t="n">
        <v>10435</v>
      </c>
      <c r="C6" s="5" t="n">
        <v>5706</v>
      </c>
    </row>
    <row r="7" spans="1:3">
      <c r="A7" s="4" t="s">
        <v>2912</v>
      </c>
      <c r="B7" s="6" t="n">
        <v>-247788</v>
      </c>
      <c r="C7" s="6" t="n">
        <v>126699</v>
      </c>
    </row>
  </sheetData>
  <mergeCells count="2">
    <mergeCell ref="A1:A2"/>
    <mergeCell ref="B1:C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E30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2913</v>
      </c>
      <c r="C1" s="2" t="s">
        <v>1</v>
      </c>
    </row>
    <row r="2" spans="1:5">
      <c r="C2" s="2" t="s">
        <v>29</v>
      </c>
      <c r="E2" s="2" t="s">
        <v>30</v>
      </c>
    </row>
    <row r="3" spans="1:5">
      <c r="A3" s="3" t="s">
        <v>2914</v>
      </c>
    </row>
    <row r="4" spans="1:5">
      <c r="A4" s="4" t="s">
        <v>2453</v>
      </c>
      <c r="C4" s="6" t="n">
        <v>15427139</v>
      </c>
      <c r="E4" s="6" t="n">
        <v>14443930</v>
      </c>
    </row>
    <row r="5" spans="1:5">
      <c r="A5" s="3" t="s">
        <v>2915</v>
      </c>
    </row>
    <row r="6" spans="1:5">
      <c r="A6" s="4" t="s">
        <v>1036</v>
      </c>
      <c r="C6" s="5" t="n">
        <v>15427139</v>
      </c>
      <c r="E6" s="5" t="n">
        <v>14443930</v>
      </c>
    </row>
    <row r="7" spans="1:5">
      <c r="A7" s="3" t="s">
        <v>2916</v>
      </c>
    </row>
    <row r="8" spans="1:5">
      <c r="A8" s="4" t="s">
        <v>2917</v>
      </c>
      <c r="C8" s="5" t="n">
        <v>5292348</v>
      </c>
      <c r="E8" s="5" t="n">
        <v>3325450</v>
      </c>
    </row>
    <row r="9" spans="1:5">
      <c r="A9" s="4" t="s">
        <v>2918</v>
      </c>
      <c r="C9" s="5" t="n">
        <v>-2395506</v>
      </c>
      <c r="E9" s="5" t="n">
        <v>-2478788</v>
      </c>
    </row>
    <row r="10" spans="1:5">
      <c r="A10" s="4" t="s">
        <v>2919</v>
      </c>
      <c r="C10" s="5" t="n">
        <v>-49115</v>
      </c>
      <c r="E10" s="5" t="n">
        <v>-99591</v>
      </c>
    </row>
    <row r="11" spans="1:5">
      <c r="A11" s="4" t="s">
        <v>926</v>
      </c>
      <c r="C11" s="5" t="n">
        <v>87346</v>
      </c>
      <c r="E11" s="5" t="n">
        <v>236138</v>
      </c>
    </row>
    <row r="12" spans="1:5">
      <c r="A12" s="4" t="s">
        <v>1040</v>
      </c>
      <c r="C12" s="5" t="n">
        <v>18362212</v>
      </c>
      <c r="E12" s="5" t="n">
        <v>15427139</v>
      </c>
    </row>
    <row r="13" spans="1:5">
      <c r="A13" s="4" t="s">
        <v>2920</v>
      </c>
    </row>
    <row r="14" spans="1:5">
      <c r="A14" s="3" t="s">
        <v>2914</v>
      </c>
    </row>
    <row r="15" spans="1:5">
      <c r="A15" s="4" t="s">
        <v>2453</v>
      </c>
      <c r="C15" s="5" t="n">
        <v>2137498</v>
      </c>
      <c r="E15" s="5" t="n">
        <v>1999988</v>
      </c>
    </row>
    <row r="16" spans="1:5">
      <c r="A16" s="3" t="s">
        <v>2915</v>
      </c>
    </row>
    <row r="17" spans="1:5">
      <c r="A17" s="4" t="s">
        <v>1036</v>
      </c>
      <c r="C17" s="5" t="n">
        <v>1999988</v>
      </c>
    </row>
    <row r="18" spans="1:5">
      <c r="A18" s="3" t="s">
        <v>2916</v>
      </c>
    </row>
    <row r="19" spans="1:5">
      <c r="A19" s="4" t="s">
        <v>1040</v>
      </c>
      <c r="C19" s="5" t="n">
        <v>2137498</v>
      </c>
      <c r="E19" s="5" t="n">
        <v>1999988</v>
      </c>
    </row>
    <row r="20" spans="1:5">
      <c r="A20" s="4" t="s">
        <v>2921</v>
      </c>
    </row>
    <row r="21" spans="1:5">
      <c r="A21" s="3" t="s">
        <v>2914</v>
      </c>
    </row>
    <row r="22" spans="1:5">
      <c r="A22" s="4" t="s">
        <v>2453</v>
      </c>
      <c r="C22" s="5" t="n">
        <v>16224714</v>
      </c>
      <c r="E22" s="5" t="n">
        <v>13427151</v>
      </c>
    </row>
    <row r="23" spans="1:5">
      <c r="A23" s="3" t="s">
        <v>2915</v>
      </c>
    </row>
    <row r="24" spans="1:5">
      <c r="A24" s="4" t="s">
        <v>1036</v>
      </c>
      <c r="C24" s="5" t="n">
        <v>13427151</v>
      </c>
    </row>
    <row r="25" spans="1:5">
      <c r="A25" s="3" t="s">
        <v>2916</v>
      </c>
    </row>
    <row r="26" spans="1:5">
      <c r="A26" s="4" t="s">
        <v>1040</v>
      </c>
      <c r="C26" s="5" t="n">
        <v>16224714</v>
      </c>
      <c r="E26" s="5" t="n">
        <v>13427151</v>
      </c>
    </row>
    <row r="27" spans="1:5">
      <c r="A27" s="4" t="s">
        <v>2922</v>
      </c>
    </row>
    <row r="28" spans="1:5">
      <c r="A28" s="3" t="s">
        <v>2914</v>
      </c>
    </row>
    <row r="29" spans="1:5">
      <c r="A29" s="4" t="s">
        <v>2453</v>
      </c>
      <c r="C29" s="5" t="n">
        <v>810607</v>
      </c>
      <c r="E29" s="5" t="n">
        <v>718365</v>
      </c>
    </row>
    <row r="30" spans="1:5">
      <c r="A30" s="3" t="s">
        <v>2915</v>
      </c>
    </row>
    <row r="31" spans="1:5">
      <c r="A31" s="4" t="s">
        <v>1036</v>
      </c>
      <c r="C31" s="5" t="n">
        <v>810607</v>
      </c>
      <c r="E31" s="5" t="n">
        <v>718365</v>
      </c>
    </row>
    <row r="32" spans="1:5">
      <c r="A32" s="3" t="s">
        <v>2916</v>
      </c>
    </row>
    <row r="33" spans="1:5">
      <c r="A33" s="4" t="s">
        <v>2917</v>
      </c>
      <c r="C33" s="5" t="n">
        <v>984896</v>
      </c>
      <c r="E33" s="5" t="n">
        <v>1047342</v>
      </c>
    </row>
    <row r="34" spans="1:5">
      <c r="A34" s="4" t="s">
        <v>2918</v>
      </c>
      <c r="C34" s="5" t="n">
        <v>-880255</v>
      </c>
      <c r="E34" s="5" t="n">
        <v>-947982</v>
      </c>
    </row>
    <row r="35" spans="1:5">
      <c r="A35" s="4" t="s">
        <v>2919</v>
      </c>
      <c r="C35" s="5" t="n">
        <v>-1461</v>
      </c>
      <c r="E35" s="5" t="n">
        <v>-7108</v>
      </c>
    </row>
    <row r="36" spans="1:5">
      <c r="A36" s="4" t="s">
        <v>926</v>
      </c>
      <c r="E36" s="5" t="n">
        <v>-10</v>
      </c>
    </row>
    <row r="37" spans="1:5">
      <c r="A37" s="4" t="s">
        <v>1040</v>
      </c>
      <c r="C37" s="5" t="n">
        <v>913787</v>
      </c>
      <c r="E37" s="5" t="n">
        <v>810607</v>
      </c>
    </row>
    <row r="38" spans="1:5">
      <c r="A38" s="4" t="s">
        <v>2923</v>
      </c>
    </row>
    <row r="39" spans="1:5">
      <c r="A39" s="3" t="s">
        <v>2914</v>
      </c>
    </row>
    <row r="40" spans="1:5">
      <c r="A40" s="4" t="s">
        <v>2453</v>
      </c>
      <c r="C40" s="5" t="n">
        <v>810607</v>
      </c>
      <c r="E40" s="5" t="n">
        <v>810607</v>
      </c>
    </row>
    <row r="41" spans="1:5">
      <c r="A41" s="3" t="s">
        <v>2915</v>
      </c>
    </row>
    <row r="42" spans="1:5">
      <c r="A42" s="4" t="s">
        <v>1036</v>
      </c>
      <c r="C42" s="5" t="n">
        <v>810607</v>
      </c>
    </row>
    <row r="43" spans="1:5">
      <c r="A43" s="3" t="s">
        <v>2916</v>
      </c>
    </row>
    <row r="44" spans="1:5">
      <c r="A44" s="4" t="s">
        <v>1040</v>
      </c>
      <c r="C44" s="5" t="n">
        <v>913787</v>
      </c>
      <c r="E44" s="5" t="n">
        <v>810607</v>
      </c>
    </row>
    <row r="45" spans="1:5">
      <c r="A45" s="4" t="s">
        <v>2924</v>
      </c>
    </row>
    <row r="46" spans="1:5">
      <c r="A46" s="3" t="s">
        <v>2914</v>
      </c>
    </row>
    <row r="47" spans="1:5">
      <c r="A47" s="4" t="s">
        <v>2453</v>
      </c>
      <c r="C47" s="5" t="n">
        <v>198237</v>
      </c>
      <c r="E47" s="5" t="n">
        <v>167965</v>
      </c>
    </row>
    <row r="48" spans="1:5">
      <c r="A48" s="3" t="s">
        <v>2915</v>
      </c>
    </row>
    <row r="49" spans="1:5">
      <c r="A49" s="4" t="s">
        <v>1036</v>
      </c>
      <c r="C49" s="5" t="n">
        <v>198237</v>
      </c>
      <c r="E49" s="5" t="n">
        <v>167965</v>
      </c>
    </row>
    <row r="50" spans="1:5">
      <c r="A50" s="3" t="s">
        <v>2916</v>
      </c>
    </row>
    <row r="51" spans="1:5">
      <c r="A51" s="4" t="s">
        <v>2917</v>
      </c>
      <c r="C51" s="5" t="n">
        <v>34629</v>
      </c>
      <c r="E51" s="5" t="n">
        <v>124931</v>
      </c>
    </row>
    <row r="52" spans="1:5">
      <c r="A52" s="4" t="s">
        <v>2918</v>
      </c>
      <c r="C52" s="5" t="n">
        <v>-152461</v>
      </c>
      <c r="E52" s="5" t="n">
        <v>-294403</v>
      </c>
    </row>
    <row r="53" spans="1:5">
      <c r="A53" s="4" t="s">
        <v>2919</v>
      </c>
      <c r="C53" s="5" t="n">
        <v>-7096</v>
      </c>
      <c r="E53" s="5" t="n">
        <v>-20736</v>
      </c>
    </row>
    <row r="54" spans="1:5">
      <c r="A54" s="4" t="s">
        <v>926</v>
      </c>
      <c r="C54" s="5" t="n">
        <v>267</v>
      </c>
      <c r="E54" s="5" t="n">
        <v>220480</v>
      </c>
    </row>
    <row r="55" spans="1:5">
      <c r="A55" s="4" t="s">
        <v>1040</v>
      </c>
      <c r="C55" s="5" t="n">
        <v>73576</v>
      </c>
      <c r="E55" s="5" t="n">
        <v>198237</v>
      </c>
    </row>
    <row r="56" spans="1:5">
      <c r="A56" s="4" t="s">
        <v>2925</v>
      </c>
    </row>
    <row r="57" spans="1:5">
      <c r="A57" s="3" t="s">
        <v>2914</v>
      </c>
    </row>
    <row r="58" spans="1:5">
      <c r="A58" s="4" t="s">
        <v>2453</v>
      </c>
      <c r="C58" s="5" t="n">
        <v>79359</v>
      </c>
      <c r="E58" s="5" t="n">
        <v>79359</v>
      </c>
    </row>
    <row r="59" spans="1:5">
      <c r="A59" s="3" t="s">
        <v>2915</v>
      </c>
    </row>
    <row r="60" spans="1:5">
      <c r="A60" s="4" t="s">
        <v>1036</v>
      </c>
      <c r="C60" s="5" t="n">
        <v>79359</v>
      </c>
    </row>
    <row r="61" spans="1:5">
      <c r="A61" s="3" t="s">
        <v>2916</v>
      </c>
    </row>
    <row r="62" spans="1:5">
      <c r="A62" s="4" t="s">
        <v>1040</v>
      </c>
      <c r="C62" s="5" t="n">
        <v>48621</v>
      </c>
      <c r="E62" s="5" t="n">
        <v>79359</v>
      </c>
    </row>
    <row r="63" spans="1:5">
      <c r="A63" s="4" t="s">
        <v>2926</v>
      </c>
    </row>
    <row r="64" spans="1:5">
      <c r="A64" s="3" t="s">
        <v>2914</v>
      </c>
    </row>
    <row r="65" spans="1:5">
      <c r="A65" s="4" t="s">
        <v>2453</v>
      </c>
      <c r="C65" s="5" t="n">
        <v>118878</v>
      </c>
      <c r="E65" s="5" t="n">
        <v>118878</v>
      </c>
    </row>
    <row r="66" spans="1:5">
      <c r="A66" s="3" t="s">
        <v>2915</v>
      </c>
    </row>
    <row r="67" spans="1:5">
      <c r="A67" s="4" t="s">
        <v>1036</v>
      </c>
      <c r="C67" s="5" t="n">
        <v>118878</v>
      </c>
    </row>
    <row r="68" spans="1:5">
      <c r="A68" s="3" t="s">
        <v>2916</v>
      </c>
    </row>
    <row r="69" spans="1:5">
      <c r="A69" s="4" t="s">
        <v>1040</v>
      </c>
      <c r="C69" s="5" t="n">
        <v>24955</v>
      </c>
      <c r="E69" s="5" t="n">
        <v>118878</v>
      </c>
    </row>
    <row r="70" spans="1:5">
      <c r="A70" s="4" t="s">
        <v>2927</v>
      </c>
    </row>
    <row r="71" spans="1:5">
      <c r="A71" s="3" t="s">
        <v>2914</v>
      </c>
    </row>
    <row r="72" spans="1:5">
      <c r="A72" s="4" t="s">
        <v>2453</v>
      </c>
      <c r="C72" s="5" t="n">
        <v>10195928</v>
      </c>
      <c r="E72" s="5" t="n">
        <v>9684286</v>
      </c>
    </row>
    <row r="73" spans="1:5">
      <c r="A73" s="3" t="s">
        <v>2915</v>
      </c>
    </row>
    <row r="74" spans="1:5">
      <c r="A74" s="4" t="s">
        <v>1036</v>
      </c>
      <c r="C74" s="5" t="n">
        <v>10195928</v>
      </c>
      <c r="E74" s="5" t="n">
        <v>9684286</v>
      </c>
    </row>
    <row r="75" spans="1:5">
      <c r="A75" s="3" t="s">
        <v>2916</v>
      </c>
    </row>
    <row r="76" spans="1:5">
      <c r="A76" s="4" t="s">
        <v>2917</v>
      </c>
      <c r="C76" s="5" t="n">
        <v>2818033</v>
      </c>
      <c r="E76" s="5" t="n">
        <v>513383</v>
      </c>
    </row>
    <row r="77" spans="1:5">
      <c r="A77" s="4" t="s">
        <v>2918</v>
      </c>
      <c r="C77" s="5" t="n">
        <v>-6733</v>
      </c>
      <c r="E77" s="5" t="n">
        <v>-1741</v>
      </c>
    </row>
    <row r="78" spans="1:5">
      <c r="A78" s="4" t="s">
        <v>1040</v>
      </c>
      <c r="C78" s="5" t="n">
        <v>13007228</v>
      </c>
      <c r="E78" s="5" t="n">
        <v>10195928</v>
      </c>
    </row>
    <row r="79" spans="1:5">
      <c r="A79" s="4" t="s">
        <v>2928</v>
      </c>
    </row>
    <row r="80" spans="1:5">
      <c r="A80" s="3" t="s">
        <v>2914</v>
      </c>
    </row>
    <row r="81" spans="1:5">
      <c r="A81" s="4" t="s">
        <v>2453</v>
      </c>
      <c r="C81" s="5" t="n">
        <v>10195928</v>
      </c>
      <c r="E81" s="5" t="n">
        <v>10195928</v>
      </c>
    </row>
    <row r="82" spans="1:5">
      <c r="A82" s="3" t="s">
        <v>2915</v>
      </c>
    </row>
    <row r="83" spans="1:5">
      <c r="A83" s="4" t="s">
        <v>1036</v>
      </c>
      <c r="C83" s="5" t="n">
        <v>10195928</v>
      </c>
    </row>
    <row r="84" spans="1:5">
      <c r="A84" s="3" t="s">
        <v>2916</v>
      </c>
    </row>
    <row r="85" spans="1:5">
      <c r="A85" s="4" t="s">
        <v>1040</v>
      </c>
      <c r="C85" s="5" t="n">
        <v>13007228</v>
      </c>
      <c r="E85" s="5" t="n">
        <v>10195928</v>
      </c>
    </row>
    <row r="86" spans="1:5">
      <c r="A86" s="4" t="s">
        <v>2929</v>
      </c>
    </row>
    <row r="87" spans="1:5">
      <c r="A87" s="3" t="s">
        <v>2914</v>
      </c>
    </row>
    <row r="88" spans="1:5">
      <c r="A88" s="4" t="s">
        <v>2453</v>
      </c>
      <c r="C88" s="5" t="n">
        <v>1374225</v>
      </c>
      <c r="E88" s="5" t="n">
        <v>1375185</v>
      </c>
    </row>
    <row r="89" spans="1:5">
      <c r="A89" s="3" t="s">
        <v>2915</v>
      </c>
    </row>
    <row r="90" spans="1:5">
      <c r="A90" s="4" t="s">
        <v>1036</v>
      </c>
      <c r="C90" s="5" t="n">
        <v>1374225</v>
      </c>
      <c r="E90" s="5" t="n">
        <v>1375185</v>
      </c>
    </row>
    <row r="91" spans="1:5">
      <c r="A91" s="3" t="s">
        <v>2916</v>
      </c>
    </row>
    <row r="92" spans="1:5">
      <c r="A92" s="4" t="s">
        <v>2917</v>
      </c>
      <c r="C92" s="5" t="n">
        <v>307682</v>
      </c>
      <c r="E92" s="5" t="n">
        <v>469982</v>
      </c>
    </row>
    <row r="93" spans="1:5">
      <c r="A93" s="4" t="s">
        <v>2918</v>
      </c>
      <c r="C93" s="5" t="n">
        <v>-342861</v>
      </c>
      <c r="E93" s="5" t="n">
        <v>-470942</v>
      </c>
    </row>
    <row r="94" spans="1:5">
      <c r="A94" s="4" t="s">
        <v>1040</v>
      </c>
      <c r="C94" s="5" t="n">
        <v>1339046</v>
      </c>
      <c r="E94" s="5" t="n">
        <v>1374225</v>
      </c>
    </row>
    <row r="95" spans="1:5">
      <c r="A95" s="4" t="s">
        <v>2930</v>
      </c>
    </row>
    <row r="96" spans="1:5">
      <c r="A96" s="3" t="s">
        <v>2914</v>
      </c>
    </row>
    <row r="97" spans="1:5">
      <c r="A97" s="4" t="s">
        <v>2453</v>
      </c>
      <c r="C97" s="5" t="n">
        <v>1374225</v>
      </c>
      <c r="E97" s="5" t="n">
        <v>1374225</v>
      </c>
    </row>
    <row r="98" spans="1:5">
      <c r="A98" s="3" t="s">
        <v>2915</v>
      </c>
    </row>
    <row r="99" spans="1:5">
      <c r="A99" s="4" t="s">
        <v>1036</v>
      </c>
      <c r="C99" s="5" t="n">
        <v>1374225</v>
      </c>
    </row>
    <row r="100" spans="1:5">
      <c r="A100" s="3" t="s">
        <v>2916</v>
      </c>
    </row>
    <row r="101" spans="1:5">
      <c r="A101" s="4" t="s">
        <v>1040</v>
      </c>
      <c r="C101" s="5" t="n">
        <v>1339046</v>
      </c>
      <c r="E101" s="5" t="n">
        <v>1374225</v>
      </c>
    </row>
    <row r="102" spans="1:5">
      <c r="A102" s="4" t="s">
        <v>2931</v>
      </c>
    </row>
    <row r="103" spans="1:5">
      <c r="A103" s="3" t="s">
        <v>2914</v>
      </c>
    </row>
    <row r="104" spans="1:5">
      <c r="A104" s="4" t="s">
        <v>2453</v>
      </c>
      <c r="C104" s="5" t="n">
        <v>1479502</v>
      </c>
      <c r="E104" s="5" t="n">
        <v>1502140</v>
      </c>
    </row>
    <row r="105" spans="1:5">
      <c r="A105" s="3" t="s">
        <v>2915</v>
      </c>
    </row>
    <row r="106" spans="1:5">
      <c r="A106" s="4" t="s">
        <v>1036</v>
      </c>
      <c r="C106" s="5" t="n">
        <v>1479502</v>
      </c>
      <c r="E106" s="5" t="n">
        <v>1502140</v>
      </c>
    </row>
    <row r="107" spans="1:5">
      <c r="A107" s="3" t="s">
        <v>2916</v>
      </c>
    </row>
    <row r="108" spans="1:5">
      <c r="A108" s="4" t="s">
        <v>2917</v>
      </c>
      <c r="C108" s="5" t="n">
        <v>222632</v>
      </c>
      <c r="E108" s="5" t="n">
        <v>49092</v>
      </c>
    </row>
    <row r="109" spans="1:5">
      <c r="A109" s="4" t="s">
        <v>2918</v>
      </c>
      <c r="C109" s="5" t="n">
        <v>-63763</v>
      </c>
      <c r="E109" s="5" t="n">
        <v>-71998</v>
      </c>
    </row>
    <row r="110" spans="1:5">
      <c r="A110" s="4" t="s">
        <v>926</v>
      </c>
      <c r="E110" s="5" t="n">
        <v>268</v>
      </c>
    </row>
    <row r="111" spans="1:5">
      <c r="A111" s="4" t="s">
        <v>1040</v>
      </c>
      <c r="C111" s="5" t="n">
        <v>1638371</v>
      </c>
      <c r="E111" s="5" t="n">
        <v>1479502</v>
      </c>
    </row>
    <row r="112" spans="1:5">
      <c r="A112" s="4" t="s">
        <v>2932</v>
      </c>
    </row>
    <row r="113" spans="1:5">
      <c r="A113" s="3" t="s">
        <v>2914</v>
      </c>
    </row>
    <row r="114" spans="1:5">
      <c r="A114" s="4" t="s">
        <v>2453</v>
      </c>
      <c r="C114" s="5" t="n">
        <v>2566</v>
      </c>
      <c r="E114" s="5" t="n">
        <v>2566</v>
      </c>
    </row>
    <row r="115" spans="1:5">
      <c r="A115" s="3" t="s">
        <v>2915</v>
      </c>
    </row>
    <row r="116" spans="1:5">
      <c r="A116" s="4" t="s">
        <v>1036</v>
      </c>
      <c r="C116" s="5" t="n">
        <v>2566</v>
      </c>
    </row>
    <row r="117" spans="1:5">
      <c r="A117" s="3" t="s">
        <v>2916</v>
      </c>
    </row>
    <row r="118" spans="1:5">
      <c r="A118" s="4" t="s">
        <v>1040</v>
      </c>
      <c r="C118" s="5" t="n">
        <v>11494</v>
      </c>
      <c r="E118" s="5" t="n">
        <v>2566</v>
      </c>
    </row>
    <row r="119" spans="1:5">
      <c r="A119" s="4" t="s">
        <v>2933</v>
      </c>
    </row>
    <row r="120" spans="1:5">
      <c r="A120" s="3" t="s">
        <v>2914</v>
      </c>
    </row>
    <row r="121" spans="1:5">
      <c r="A121" s="4" t="s">
        <v>2453</v>
      </c>
      <c r="C121" s="5" t="n">
        <v>1476936</v>
      </c>
      <c r="E121" s="5" t="n">
        <v>1476936</v>
      </c>
    </row>
    <row r="122" spans="1:5">
      <c r="A122" s="3" t="s">
        <v>2915</v>
      </c>
    </row>
    <row r="123" spans="1:5">
      <c r="A123" s="4" t="s">
        <v>1036</v>
      </c>
      <c r="C123" s="5" t="n">
        <v>1476936</v>
      </c>
    </row>
    <row r="124" spans="1:5">
      <c r="A124" s="3" t="s">
        <v>2916</v>
      </c>
    </row>
    <row r="125" spans="1:5">
      <c r="A125" s="4" t="s">
        <v>1040</v>
      </c>
      <c r="C125" s="5" t="n">
        <v>1626877</v>
      </c>
      <c r="E125" s="5" t="n">
        <v>1476936</v>
      </c>
    </row>
    <row r="126" spans="1:5">
      <c r="A126" s="4" t="s">
        <v>2934</v>
      </c>
    </row>
    <row r="127" spans="1:5">
      <c r="A127" s="3" t="s">
        <v>2914</v>
      </c>
    </row>
    <row r="128" spans="1:5">
      <c r="A128" s="4" t="s">
        <v>2453</v>
      </c>
      <c r="C128" s="5" t="n">
        <v>191744</v>
      </c>
      <c r="E128" s="5" t="n">
        <v>182400</v>
      </c>
    </row>
    <row r="129" spans="1:5">
      <c r="A129" s="3" t="s">
        <v>2915</v>
      </c>
    </row>
    <row r="130" spans="1:5">
      <c r="A130" s="4" t="s">
        <v>1036</v>
      </c>
      <c r="C130" s="5" t="n">
        <v>191744</v>
      </c>
      <c r="E130" s="5" t="n">
        <v>182400</v>
      </c>
    </row>
    <row r="131" spans="1:5">
      <c r="A131" s="3" t="s">
        <v>2916</v>
      </c>
    </row>
    <row r="132" spans="1:5">
      <c r="A132" s="4" t="s">
        <v>2917</v>
      </c>
      <c r="C132" s="5" t="n">
        <v>5309</v>
      </c>
      <c r="E132" s="5" t="n">
        <v>30675</v>
      </c>
    </row>
    <row r="133" spans="1:5">
      <c r="A133" s="4" t="s">
        <v>2918</v>
      </c>
      <c r="C133" s="5" t="n">
        <v>-14266</v>
      </c>
      <c r="E133" s="5" t="n">
        <v>-21331</v>
      </c>
    </row>
    <row r="134" spans="1:5">
      <c r="A134" s="4" t="s">
        <v>2919</v>
      </c>
      <c r="C134" s="5" t="n">
        <v>-2700</v>
      </c>
    </row>
    <row r="135" spans="1:5">
      <c r="A135" s="4" t="s">
        <v>1040</v>
      </c>
      <c r="C135" s="5" t="n">
        <v>180087</v>
      </c>
      <c r="E135" s="5" t="n">
        <v>191744</v>
      </c>
    </row>
    <row r="136" spans="1:5">
      <c r="A136" s="4" t="s">
        <v>2935</v>
      </c>
    </row>
    <row r="137" spans="1:5">
      <c r="A137" s="3" t="s">
        <v>2914</v>
      </c>
    </row>
    <row r="138" spans="1:5">
      <c r="A138" s="4" t="s">
        <v>2453</v>
      </c>
      <c r="C138" s="5" t="n">
        <v>191744</v>
      </c>
      <c r="E138" s="5" t="n">
        <v>191744</v>
      </c>
    </row>
    <row r="139" spans="1:5">
      <c r="A139" s="3" t="s">
        <v>2915</v>
      </c>
    </row>
    <row r="140" spans="1:5">
      <c r="A140" s="4" t="s">
        <v>1036</v>
      </c>
      <c r="C140" s="5" t="n">
        <v>191744</v>
      </c>
    </row>
    <row r="141" spans="1:5">
      <c r="A141" s="3" t="s">
        <v>2916</v>
      </c>
    </row>
    <row r="142" spans="1:5">
      <c r="A142" s="4" t="s">
        <v>1040</v>
      </c>
      <c r="C142" s="5" t="n">
        <v>180087</v>
      </c>
      <c r="E142" s="5" t="n">
        <v>191744</v>
      </c>
    </row>
    <row r="143" spans="1:5">
      <c r="A143" s="4" t="s">
        <v>2936</v>
      </c>
    </row>
    <row r="144" spans="1:5">
      <c r="A144" s="3" t="s">
        <v>2914</v>
      </c>
    </row>
    <row r="145" spans="1:5">
      <c r="A145" s="4" t="s">
        <v>2453</v>
      </c>
      <c r="C145" s="5" t="n">
        <v>507</v>
      </c>
      <c r="E145" s="5" t="n">
        <v>862</v>
      </c>
    </row>
    <row r="146" spans="1:5">
      <c r="A146" s="3" t="s">
        <v>2915</v>
      </c>
    </row>
    <row r="147" spans="1:5">
      <c r="A147" s="4" t="s">
        <v>1036</v>
      </c>
      <c r="C147" s="5" t="n">
        <v>507</v>
      </c>
      <c r="E147" s="5" t="n">
        <v>862</v>
      </c>
    </row>
    <row r="148" spans="1:5">
      <c r="A148" s="3" t="s">
        <v>2916</v>
      </c>
    </row>
    <row r="149" spans="1:5">
      <c r="A149" s="4" t="s">
        <v>2917</v>
      </c>
      <c r="C149" s="5" t="n">
        <v>5939</v>
      </c>
    </row>
    <row r="150" spans="1:5">
      <c r="A150" s="4" t="s">
        <v>2919</v>
      </c>
      <c r="E150" s="5" t="n">
        <v>-20</v>
      </c>
    </row>
    <row r="151" spans="1:5">
      <c r="A151" s="4" t="s">
        <v>926</v>
      </c>
      <c r="C151" s="5" t="n">
        <v>213</v>
      </c>
      <c r="E151" s="5" t="n">
        <v>-335</v>
      </c>
    </row>
    <row r="152" spans="1:5">
      <c r="A152" s="4" t="s">
        <v>1040</v>
      </c>
      <c r="C152" s="5" t="n">
        <v>6659</v>
      </c>
      <c r="E152" s="5" t="n">
        <v>507</v>
      </c>
    </row>
    <row r="153" spans="1:5">
      <c r="A153" s="4" t="s">
        <v>2937</v>
      </c>
    </row>
    <row r="154" spans="1:5">
      <c r="A154" s="3" t="s">
        <v>2914</v>
      </c>
    </row>
    <row r="155" spans="1:5">
      <c r="A155" s="4" t="s">
        <v>2453</v>
      </c>
      <c r="C155" s="5" t="n">
        <v>507</v>
      </c>
      <c r="E155" s="5" t="n">
        <v>507</v>
      </c>
    </row>
    <row r="156" spans="1:5">
      <c r="A156" s="3" t="s">
        <v>2915</v>
      </c>
    </row>
    <row r="157" spans="1:5">
      <c r="A157" s="4" t="s">
        <v>1036</v>
      </c>
      <c r="C157" s="5" t="n">
        <v>507</v>
      </c>
    </row>
    <row r="158" spans="1:5">
      <c r="A158" s="3" t="s">
        <v>2916</v>
      </c>
    </row>
    <row r="159" spans="1:5">
      <c r="A159" s="4" t="s">
        <v>1040</v>
      </c>
      <c r="C159" s="5" t="n">
        <v>6659</v>
      </c>
      <c r="E159" s="5" t="n">
        <v>507</v>
      </c>
    </row>
    <row r="160" spans="1:5">
      <c r="A160" s="4" t="s">
        <v>2938</v>
      </c>
    </row>
    <row r="161" spans="1:5">
      <c r="A161" s="3" t="s">
        <v>2914</v>
      </c>
    </row>
    <row r="162" spans="1:5">
      <c r="A162" s="4" t="s">
        <v>2453</v>
      </c>
      <c r="C162" s="5" t="n">
        <v>152851</v>
      </c>
      <c r="E162" s="5" t="n">
        <v>129655</v>
      </c>
    </row>
    <row r="163" spans="1:5">
      <c r="A163" s="3" t="s">
        <v>2915</v>
      </c>
    </row>
    <row r="164" spans="1:5">
      <c r="A164" s="4" t="s">
        <v>1036</v>
      </c>
      <c r="C164" s="5" t="n">
        <v>152851</v>
      </c>
      <c r="E164" s="5" t="n">
        <v>129655</v>
      </c>
    </row>
    <row r="165" spans="1:5">
      <c r="A165" s="3" t="s">
        <v>2916</v>
      </c>
    </row>
    <row r="166" spans="1:5">
      <c r="A166" s="4" t="s">
        <v>2917</v>
      </c>
      <c r="C166" s="5" t="n">
        <v>94039</v>
      </c>
      <c r="E166" s="5" t="n">
        <v>50252</v>
      </c>
    </row>
    <row r="167" spans="1:5">
      <c r="A167" s="4" t="s">
        <v>2918</v>
      </c>
      <c r="C167" s="5" t="n">
        <v>-103889</v>
      </c>
      <c r="E167" s="5" t="n">
        <v>-41540</v>
      </c>
    </row>
    <row r="168" spans="1:5">
      <c r="A168" s="4" t="s">
        <v>926</v>
      </c>
      <c r="C168" s="5" t="n">
        <v>10755</v>
      </c>
      <c r="E168" s="5" t="n">
        <v>14484</v>
      </c>
    </row>
    <row r="169" spans="1:5">
      <c r="A169" s="4" t="s">
        <v>1040</v>
      </c>
      <c r="C169" s="5" t="n">
        <v>153756</v>
      </c>
      <c r="E169" s="5" t="n">
        <v>152851</v>
      </c>
    </row>
    <row r="170" spans="1:5">
      <c r="A170" s="4" t="s">
        <v>2939</v>
      </c>
    </row>
    <row r="171" spans="1:5">
      <c r="A171" s="3" t="s">
        <v>2914</v>
      </c>
    </row>
    <row r="172" spans="1:5">
      <c r="A172" s="4" t="s">
        <v>2453</v>
      </c>
      <c r="C172" s="5" t="n">
        <v>153756</v>
      </c>
      <c r="E172" s="5" t="n">
        <v>152851</v>
      </c>
    </row>
    <row r="173" spans="1:5">
      <c r="A173" s="3" t="s">
        <v>2915</v>
      </c>
    </row>
    <row r="174" spans="1:5">
      <c r="A174" s="4" t="s">
        <v>1036</v>
      </c>
      <c r="C174" s="5" t="n">
        <v>152851</v>
      </c>
    </row>
    <row r="175" spans="1:5">
      <c r="A175" s="3" t="s">
        <v>2916</v>
      </c>
    </row>
    <row r="176" spans="1:5">
      <c r="A176" s="4" t="s">
        <v>1040</v>
      </c>
      <c r="C176" s="5" t="n">
        <v>153756</v>
      </c>
      <c r="E176" s="5" t="n">
        <v>152851</v>
      </c>
    </row>
    <row r="177" spans="1:5">
      <c r="A177" s="4" t="s">
        <v>2940</v>
      </c>
    </row>
    <row r="178" spans="1:5">
      <c r="A178" s="3" t="s">
        <v>2914</v>
      </c>
    </row>
    <row r="179" spans="1:5">
      <c r="A179" s="4" t="s">
        <v>2453</v>
      </c>
      <c r="C179" s="5" t="n">
        <v>282608</v>
      </c>
      <c r="E179" s="5" t="n">
        <v>228785</v>
      </c>
    </row>
    <row r="180" spans="1:5">
      <c r="A180" s="3" t="s">
        <v>2915</v>
      </c>
    </row>
    <row r="181" spans="1:5">
      <c r="A181" s="4" t="s">
        <v>1036</v>
      </c>
      <c r="C181" s="5" t="n">
        <v>282608</v>
      </c>
      <c r="E181" s="5" t="n">
        <v>228785</v>
      </c>
    </row>
    <row r="182" spans="1:5">
      <c r="A182" s="3" t="s">
        <v>2916</v>
      </c>
    </row>
    <row r="183" spans="1:5">
      <c r="A183" s="4" t="s">
        <v>2917</v>
      </c>
      <c r="C183" s="5" t="n">
        <v>143178</v>
      </c>
      <c r="E183" s="5" t="n">
        <v>253664</v>
      </c>
    </row>
    <row r="184" spans="1:5">
      <c r="A184" s="4" t="s">
        <v>2918</v>
      </c>
      <c r="C184" s="5" t="n">
        <v>-182421</v>
      </c>
      <c r="E184" s="5" t="n">
        <v>-199841</v>
      </c>
    </row>
    <row r="185" spans="1:5">
      <c r="A185" s="4" t="s">
        <v>1040</v>
      </c>
      <c r="C185" s="5" t="n">
        <v>243365</v>
      </c>
      <c r="E185" s="5" t="n">
        <v>282608</v>
      </c>
    </row>
    <row r="186" spans="1:5">
      <c r="A186" s="4" t="s">
        <v>2941</v>
      </c>
    </row>
    <row r="187" spans="1:5">
      <c r="A187" s="3" t="s">
        <v>2914</v>
      </c>
    </row>
    <row r="188" spans="1:5">
      <c r="A188" s="4" t="s">
        <v>2453</v>
      </c>
      <c r="C188" s="5" t="n">
        <v>243365</v>
      </c>
      <c r="E188" s="5" t="n">
        <v>282608</v>
      </c>
    </row>
    <row r="189" spans="1:5">
      <c r="A189" s="3" t="s">
        <v>2915</v>
      </c>
    </row>
    <row r="190" spans="1:5">
      <c r="A190" s="4" t="s">
        <v>1036</v>
      </c>
      <c r="C190" s="5" t="n">
        <v>282608</v>
      </c>
    </row>
    <row r="191" spans="1:5">
      <c r="A191" s="3" t="s">
        <v>2916</v>
      </c>
    </row>
    <row r="192" spans="1:5">
      <c r="A192" s="4" t="s">
        <v>1040</v>
      </c>
      <c r="C192" s="5" t="n">
        <v>243365</v>
      </c>
      <c r="E192" s="5" t="n">
        <v>282608</v>
      </c>
    </row>
    <row r="193" spans="1:5">
      <c r="A193" s="4" t="s">
        <v>2942</v>
      </c>
    </row>
    <row r="194" spans="1:5">
      <c r="A194" s="3" t="s">
        <v>2914</v>
      </c>
    </row>
    <row r="195" spans="1:5">
      <c r="A195" s="4" t="s">
        <v>2453</v>
      </c>
      <c r="C195" s="5" t="n">
        <v>242</v>
      </c>
      <c r="E195" s="5" t="n">
        <v>136</v>
      </c>
    </row>
    <row r="196" spans="1:5">
      <c r="A196" s="3" t="s">
        <v>2915</v>
      </c>
    </row>
    <row r="197" spans="1:5">
      <c r="A197" s="4" t="s">
        <v>1036</v>
      </c>
      <c r="C197" s="5" t="n">
        <v>242</v>
      </c>
      <c r="E197" s="5" t="n">
        <v>136</v>
      </c>
    </row>
    <row r="198" spans="1:5">
      <c r="A198" s="3" t="s">
        <v>2916</v>
      </c>
    </row>
    <row r="199" spans="1:5">
      <c r="A199" s="4" t="s">
        <v>2917</v>
      </c>
      <c r="E199" s="5" t="n">
        <v>125</v>
      </c>
    </row>
    <row r="200" spans="1:5">
      <c r="A200" s="4" t="s">
        <v>2918</v>
      </c>
      <c r="C200" s="5" t="n">
        <v>-25</v>
      </c>
    </row>
    <row r="201" spans="1:5">
      <c r="A201" s="4" t="s">
        <v>2919</v>
      </c>
      <c r="C201" s="5" t="n">
        <v>-136</v>
      </c>
    </row>
    <row r="202" spans="1:5">
      <c r="A202" s="4" t="s">
        <v>926</v>
      </c>
      <c r="C202" s="5" t="n">
        <v>-20</v>
      </c>
      <c r="E202" s="5" t="n">
        <v>-19</v>
      </c>
    </row>
    <row r="203" spans="1:5">
      <c r="A203" s="4" t="s">
        <v>1040</v>
      </c>
      <c r="C203" s="5" t="n">
        <v>61</v>
      </c>
      <c r="E203" s="5" t="n">
        <v>242</v>
      </c>
    </row>
    <row r="204" spans="1:5">
      <c r="A204" s="4" t="s">
        <v>2943</v>
      </c>
    </row>
    <row r="205" spans="1:5">
      <c r="A205" s="3" t="s">
        <v>2914</v>
      </c>
    </row>
    <row r="206" spans="1:5">
      <c r="A206" s="4" t="s">
        <v>2453</v>
      </c>
      <c r="C206" s="5" t="n">
        <v>61</v>
      </c>
      <c r="E206" s="5" t="n">
        <v>106</v>
      </c>
    </row>
    <row r="207" spans="1:5">
      <c r="A207" s="3" t="s">
        <v>2915</v>
      </c>
    </row>
    <row r="208" spans="1:5">
      <c r="A208" s="4" t="s">
        <v>1036</v>
      </c>
      <c r="C208" s="5" t="n">
        <v>106</v>
      </c>
    </row>
    <row r="209" spans="1:5">
      <c r="A209" s="3" t="s">
        <v>2916</v>
      </c>
    </row>
    <row r="210" spans="1:5">
      <c r="A210" s="4" t="s">
        <v>1040</v>
      </c>
      <c r="C210" s="5" t="n">
        <v>61</v>
      </c>
      <c r="E210" s="5" t="n">
        <v>106</v>
      </c>
    </row>
    <row r="211" spans="1:5">
      <c r="A211" s="4" t="s">
        <v>2944</v>
      </c>
    </row>
    <row r="212" spans="1:5">
      <c r="A212" s="3" t="s">
        <v>2914</v>
      </c>
    </row>
    <row r="213" spans="1:5">
      <c r="A213" s="4" t="s">
        <v>2453</v>
      </c>
      <c r="C213" s="5" t="n">
        <v>0</v>
      </c>
      <c r="E213" s="5" t="n">
        <v>136</v>
      </c>
    </row>
    <row r="214" spans="1:5">
      <c r="A214" s="3" t="s">
        <v>2915</v>
      </c>
    </row>
    <row r="215" spans="1:5">
      <c r="A215" s="4" t="s">
        <v>1036</v>
      </c>
      <c r="C215" s="5" t="n">
        <v>136</v>
      </c>
    </row>
    <row r="216" spans="1:5">
      <c r="A216" s="3" t="s">
        <v>2916</v>
      </c>
    </row>
    <row r="217" spans="1:5">
      <c r="A217" s="4" t="s">
        <v>1040</v>
      </c>
      <c r="C217" s="5" t="n">
        <v>0</v>
      </c>
      <c r="E217" s="5" t="n">
        <v>136</v>
      </c>
    </row>
    <row r="218" spans="1:5">
      <c r="A218" s="4" t="s">
        <v>2945</v>
      </c>
    </row>
    <row r="219" spans="1:5">
      <c r="A219" s="3" t="s">
        <v>2914</v>
      </c>
    </row>
    <row r="220" spans="1:5">
      <c r="A220" s="4" t="s">
        <v>2453</v>
      </c>
      <c r="C220" s="5" t="n">
        <v>29665</v>
      </c>
      <c r="E220" s="5" t="n">
        <v>4288</v>
      </c>
    </row>
    <row r="221" spans="1:5">
      <c r="A221" s="3" t="s">
        <v>2915</v>
      </c>
    </row>
    <row r="222" spans="1:5">
      <c r="A222" s="4" t="s">
        <v>1036</v>
      </c>
      <c r="C222" s="5" t="n">
        <v>29665</v>
      </c>
      <c r="E222" s="5" t="n">
        <v>4288</v>
      </c>
    </row>
    <row r="223" spans="1:5">
      <c r="A223" s="3" t="s">
        <v>2916</v>
      </c>
    </row>
    <row r="224" spans="1:5">
      <c r="A224" s="4" t="s">
        <v>2917</v>
      </c>
      <c r="C224" s="5" t="n">
        <v>3760</v>
      </c>
      <c r="E224" s="5" t="n">
        <v>29741</v>
      </c>
    </row>
    <row r="225" spans="1:5">
      <c r="A225" s="4" t="s">
        <v>2919</v>
      </c>
      <c r="C225" s="5" t="n">
        <v>-9945</v>
      </c>
      <c r="E225" s="5" t="n">
        <v>-4298</v>
      </c>
    </row>
    <row r="226" spans="1:5">
      <c r="A226" s="4" t="s">
        <v>926</v>
      </c>
      <c r="C226" s="5" t="n">
        <v>-5</v>
      </c>
      <c r="E226" s="5" t="n">
        <v>-66</v>
      </c>
    </row>
    <row r="227" spans="1:5">
      <c r="A227" s="4" t="s">
        <v>1040</v>
      </c>
      <c r="C227" s="5" t="n">
        <v>23475</v>
      </c>
      <c r="E227" s="5" t="n">
        <v>29665</v>
      </c>
    </row>
    <row r="228" spans="1:5">
      <c r="A228" s="4" t="s">
        <v>2946</v>
      </c>
    </row>
    <row r="229" spans="1:5">
      <c r="A229" s="3" t="s">
        <v>2914</v>
      </c>
    </row>
    <row r="230" spans="1:5">
      <c r="A230" s="4" t="s">
        <v>2453</v>
      </c>
      <c r="C230" s="5" t="n">
        <v>23475</v>
      </c>
      <c r="E230" s="5" t="n">
        <v>458</v>
      </c>
    </row>
    <row r="231" spans="1:5">
      <c r="A231" s="3" t="s">
        <v>2915</v>
      </c>
    </row>
    <row r="232" spans="1:5">
      <c r="A232" s="4" t="s">
        <v>1036</v>
      </c>
      <c r="C232" s="5" t="n">
        <v>458</v>
      </c>
    </row>
    <row r="233" spans="1:5">
      <c r="A233" s="3" t="s">
        <v>2916</v>
      </c>
    </row>
    <row r="234" spans="1:5">
      <c r="A234" s="4" t="s">
        <v>1040</v>
      </c>
      <c r="C234" s="5" t="n">
        <v>23475</v>
      </c>
      <c r="E234" s="5" t="n">
        <v>458</v>
      </c>
    </row>
    <row r="235" spans="1:5">
      <c r="A235" s="4" t="s">
        <v>2947</v>
      </c>
    </row>
    <row r="236" spans="1:5">
      <c r="A236" s="3" t="s">
        <v>2914</v>
      </c>
    </row>
    <row r="237" spans="1:5">
      <c r="A237" s="4" t="s">
        <v>2453</v>
      </c>
      <c r="C237" s="5" t="n">
        <v>0</v>
      </c>
      <c r="E237" s="5" t="n">
        <v>29207</v>
      </c>
    </row>
    <row r="238" spans="1:5">
      <c r="A238" s="3" t="s">
        <v>2915</v>
      </c>
    </row>
    <row r="239" spans="1:5">
      <c r="A239" s="4" t="s">
        <v>1036</v>
      </c>
      <c r="C239" s="5" t="n">
        <v>29207</v>
      </c>
    </row>
    <row r="240" spans="1:5">
      <c r="A240" s="3" t="s">
        <v>2916</v>
      </c>
    </row>
    <row r="241" spans="1:5">
      <c r="A241" s="4" t="s">
        <v>1040</v>
      </c>
      <c r="C241" s="5" t="n">
        <v>0</v>
      </c>
      <c r="E241" s="5" t="n">
        <v>29207</v>
      </c>
    </row>
    <row r="242" spans="1:5">
      <c r="A242" s="4" t="s">
        <v>2948</v>
      </c>
    </row>
    <row r="243" spans="1:5">
      <c r="A243" s="3" t="s">
        <v>2914</v>
      </c>
    </row>
    <row r="244" spans="1:5">
      <c r="A244" s="4" t="s">
        <v>2453</v>
      </c>
      <c r="C244" s="5" t="n">
        <v>417404</v>
      </c>
      <c r="E244" s="5" t="n">
        <v>363178</v>
      </c>
    </row>
    <row r="245" spans="1:5">
      <c r="A245" s="3" t="s">
        <v>2915</v>
      </c>
    </row>
    <row r="246" spans="1:5">
      <c r="A246" s="4" t="s">
        <v>1036</v>
      </c>
      <c r="C246" s="5" t="n">
        <v>417404</v>
      </c>
      <c r="E246" s="5" t="n">
        <v>363178</v>
      </c>
    </row>
    <row r="247" spans="1:5">
      <c r="A247" s="3" t="s">
        <v>2916</v>
      </c>
    </row>
    <row r="248" spans="1:5">
      <c r="A248" s="4" t="s">
        <v>2917</v>
      </c>
      <c r="C248" s="5" t="n">
        <v>242946</v>
      </c>
      <c r="E248" s="5" t="n">
        <v>420154</v>
      </c>
    </row>
    <row r="249" spans="1:5">
      <c r="A249" s="4" t="s">
        <v>2918</v>
      </c>
      <c r="C249" s="5" t="n">
        <v>-388726</v>
      </c>
      <c r="E249" s="5" t="n">
        <v>-309975</v>
      </c>
    </row>
    <row r="250" spans="1:5">
      <c r="A250" s="4" t="s">
        <v>2919</v>
      </c>
      <c r="E250" s="5" t="n">
        <v>-55953</v>
      </c>
    </row>
    <row r="251" spans="1:5">
      <c r="A251" s="4" t="s">
        <v>1040</v>
      </c>
      <c r="C251" s="5" t="n">
        <v>271624</v>
      </c>
      <c r="E251" s="5" t="n">
        <v>417404</v>
      </c>
    </row>
    <row r="252" spans="1:5">
      <c r="A252" s="4" t="s">
        <v>2949</v>
      </c>
    </row>
    <row r="253" spans="1:5">
      <c r="A253" s="3" t="s">
        <v>2914</v>
      </c>
    </row>
    <row r="254" spans="1:5">
      <c r="A254" s="4" t="s">
        <v>2453</v>
      </c>
      <c r="C254" s="5" t="n">
        <v>417404</v>
      </c>
      <c r="E254" s="5" t="n">
        <v>417404</v>
      </c>
    </row>
    <row r="255" spans="1:5">
      <c r="A255" s="3" t="s">
        <v>2915</v>
      </c>
    </row>
    <row r="256" spans="1:5">
      <c r="A256" s="4" t="s">
        <v>1036</v>
      </c>
      <c r="C256" s="5" t="n">
        <v>417404</v>
      </c>
    </row>
    <row r="257" spans="1:5">
      <c r="A257" s="3" t="s">
        <v>2916</v>
      </c>
    </row>
    <row r="258" spans="1:5">
      <c r="A258" s="4" t="s">
        <v>1040</v>
      </c>
      <c r="C258" s="5" t="n">
        <v>271624</v>
      </c>
      <c r="E258" s="5" t="n">
        <v>417404</v>
      </c>
    </row>
    <row r="259" spans="1:5">
      <c r="A259" s="4" t="s">
        <v>2950</v>
      </c>
    </row>
    <row r="260" spans="1:5">
      <c r="A260" s="3" t="s">
        <v>2914</v>
      </c>
    </row>
    <row r="261" spans="1:5">
      <c r="A261" s="4" t="s">
        <v>2453</v>
      </c>
      <c r="C261" s="5" t="n">
        <v>249644</v>
      </c>
      <c r="E261" s="5" t="n">
        <v>78829</v>
      </c>
    </row>
    <row r="262" spans="1:5">
      <c r="A262" s="3" t="s">
        <v>2915</v>
      </c>
    </row>
    <row r="263" spans="1:5">
      <c r="A263" s="4" t="s">
        <v>1036</v>
      </c>
      <c r="C263" s="5" t="n">
        <v>249644</v>
      </c>
      <c r="E263" s="5" t="n">
        <v>78829</v>
      </c>
    </row>
    <row r="264" spans="1:5">
      <c r="A264" s="3" t="s">
        <v>2916</v>
      </c>
    </row>
    <row r="265" spans="1:5">
      <c r="A265" s="4" t="s">
        <v>2917</v>
      </c>
      <c r="C265" s="5" t="n">
        <v>422666</v>
      </c>
      <c r="E265" s="5" t="n">
        <v>298618</v>
      </c>
    </row>
    <row r="266" spans="1:5">
      <c r="A266" s="4" t="s">
        <v>2918</v>
      </c>
      <c r="C266" s="5" t="n">
        <v>-256758</v>
      </c>
      <c r="E266" s="5" t="n">
        <v>-116336</v>
      </c>
    </row>
    <row r="267" spans="1:5">
      <c r="A267" s="4" t="s">
        <v>2919</v>
      </c>
      <c r="C267" s="5" t="n">
        <v>-1300</v>
      </c>
      <c r="E267" s="5" t="n">
        <v>-11467</v>
      </c>
    </row>
    <row r="268" spans="1:5">
      <c r="A268" s="4" t="s">
        <v>1040</v>
      </c>
      <c r="C268" s="5" t="n">
        <v>414252</v>
      </c>
      <c r="E268" s="5" t="n">
        <v>249644</v>
      </c>
    </row>
    <row r="269" spans="1:5">
      <c r="A269" s="4" t="s">
        <v>2951</v>
      </c>
    </row>
    <row r="270" spans="1:5">
      <c r="A270" s="3" t="s">
        <v>2914</v>
      </c>
    </row>
    <row r="271" spans="1:5">
      <c r="A271" s="4" t="s">
        <v>2453</v>
      </c>
      <c r="C271" s="5" t="n">
        <v>249644</v>
      </c>
      <c r="E271" s="5" t="n">
        <v>249644</v>
      </c>
    </row>
    <row r="272" spans="1:5">
      <c r="A272" s="3" t="s">
        <v>2915</v>
      </c>
    </row>
    <row r="273" spans="1:5">
      <c r="A273" s="4" t="s">
        <v>1036</v>
      </c>
      <c r="C273" s="5" t="n">
        <v>249644</v>
      </c>
    </row>
    <row r="274" spans="1:5">
      <c r="A274" s="3" t="s">
        <v>2916</v>
      </c>
    </row>
    <row r="275" spans="1:5">
      <c r="A275" s="4" t="s">
        <v>1040</v>
      </c>
      <c r="C275" s="5" t="n">
        <v>414252</v>
      </c>
      <c r="E275" s="5" t="n">
        <v>249644</v>
      </c>
    </row>
    <row r="276" spans="1:5">
      <c r="A276" s="4" t="s">
        <v>877</v>
      </c>
    </row>
    <row r="277" spans="1:5">
      <c r="A277" s="3" t="s">
        <v>2914</v>
      </c>
    </row>
    <row r="278" spans="1:5">
      <c r="A278" s="4" t="s">
        <v>2453</v>
      </c>
      <c r="C278" s="5" t="n">
        <v>43975</v>
      </c>
      <c r="D278" s="4" t="s">
        <v>75</v>
      </c>
      <c r="E278" s="5" t="n">
        <v>7856</v>
      </c>
    </row>
    <row r="279" spans="1:5">
      <c r="A279" s="3" t="s">
        <v>2915</v>
      </c>
    </row>
    <row r="280" spans="1:5">
      <c r="A280" s="4" t="s">
        <v>1036</v>
      </c>
      <c r="C280" s="5" t="n">
        <v>43975</v>
      </c>
      <c r="D280" s="4" t="s">
        <v>75</v>
      </c>
      <c r="E280" s="5" t="n">
        <v>7856</v>
      </c>
    </row>
    <row r="281" spans="1:5">
      <c r="A281" s="3" t="s">
        <v>2916</v>
      </c>
    </row>
    <row r="282" spans="1:5">
      <c r="A282" s="4" t="s">
        <v>2917</v>
      </c>
      <c r="C282" s="5" t="n">
        <v>6639</v>
      </c>
      <c r="D282" s="4" t="s">
        <v>75</v>
      </c>
      <c r="E282" s="5" t="n">
        <v>37491</v>
      </c>
    </row>
    <row r="283" spans="1:5">
      <c r="A283" s="4" t="s">
        <v>2918</v>
      </c>
      <c r="C283" s="5" t="n">
        <v>-3348</v>
      </c>
      <c r="D283" s="4" t="s">
        <v>75</v>
      </c>
      <c r="E283" s="5" t="n">
        <v>-2699</v>
      </c>
    </row>
    <row r="284" spans="1:5">
      <c r="A284" s="4" t="s">
        <v>2919</v>
      </c>
      <c r="C284" s="5" t="n">
        <v>-26477</v>
      </c>
      <c r="D284" s="4" t="s">
        <v>75</v>
      </c>
      <c r="E284" s="5" t="n">
        <v>-9</v>
      </c>
    </row>
    <row r="285" spans="1:5">
      <c r="A285" s="4" t="s">
        <v>926</v>
      </c>
      <c r="C285" s="5" t="n">
        <v>76136</v>
      </c>
      <c r="D285" s="4" t="s">
        <v>75</v>
      </c>
      <c r="E285" s="5" t="n">
        <v>1336</v>
      </c>
    </row>
    <row r="286" spans="1:5">
      <c r="A286" s="4" t="s">
        <v>1040</v>
      </c>
      <c r="B286" s="4" t="s">
        <v>75</v>
      </c>
      <c r="C286" s="5" t="n">
        <v>96925</v>
      </c>
      <c r="E286" s="5" t="n">
        <v>43975</v>
      </c>
    </row>
    <row r="287" spans="1:5">
      <c r="A287" s="4" t="s">
        <v>2952</v>
      </c>
    </row>
    <row r="288" spans="1:5">
      <c r="A288" s="3" t="s">
        <v>2914</v>
      </c>
    </row>
    <row r="289" spans="1:5">
      <c r="A289" s="4" t="s">
        <v>2453</v>
      </c>
      <c r="C289" s="5" t="n">
        <v>4385</v>
      </c>
      <c r="E289" s="5" t="n">
        <v>4385</v>
      </c>
    </row>
    <row r="290" spans="1:5">
      <c r="A290" s="3" t="s">
        <v>2915</v>
      </c>
    </row>
    <row r="291" spans="1:5">
      <c r="A291" s="4" t="s">
        <v>1036</v>
      </c>
      <c r="C291" s="5" t="n">
        <v>4385</v>
      </c>
    </row>
    <row r="292" spans="1:5">
      <c r="A292" s="3" t="s">
        <v>2916</v>
      </c>
    </row>
    <row r="293" spans="1:5">
      <c r="A293" s="4" t="s">
        <v>1040</v>
      </c>
      <c r="C293" s="5" t="n">
        <v>80538</v>
      </c>
      <c r="E293" s="5" t="n">
        <v>4385</v>
      </c>
    </row>
    <row r="294" spans="1:5">
      <c r="A294" s="4" t="s">
        <v>2953</v>
      </c>
    </row>
    <row r="295" spans="1:5">
      <c r="A295" s="3" t="s">
        <v>2914</v>
      </c>
    </row>
    <row r="296" spans="1:5">
      <c r="A296" s="4" t="s">
        <v>2453</v>
      </c>
      <c r="C296" s="5" t="n">
        <v>39590</v>
      </c>
      <c r="E296" s="5" t="n">
        <v>39590</v>
      </c>
    </row>
    <row r="297" spans="1:5">
      <c r="A297" s="3" t="s">
        <v>2915</v>
      </c>
    </row>
    <row r="298" spans="1:5">
      <c r="A298" s="4" t="s">
        <v>1036</v>
      </c>
      <c r="C298" s="5" t="n">
        <v>39590</v>
      </c>
    </row>
    <row r="299" spans="1:5">
      <c r="A299" s="3" t="s">
        <v>2916</v>
      </c>
    </row>
    <row r="300" spans="1:5">
      <c r="A300" s="4" t="s">
        <v>1040</v>
      </c>
      <c r="C300" s="6" t="n">
        <v>16387</v>
      </c>
      <c r="E300" s="6" t="n">
        <v>39590</v>
      </c>
    </row>
    <row r="301" spans="1:5"/>
    <row r="302" spans="1:5">
      <c r="A302" s="4" t="s">
        <v>75</v>
      </c>
      <c r="B302" s="4" t="s">
        <v>2954</v>
      </c>
    </row>
  </sheetData>
  <mergeCells count="5">
    <mergeCell ref="A1:B2"/>
    <mergeCell ref="C1:E1"/>
    <mergeCell ref="C2:D2"/>
    <mergeCell ref="A301:D301"/>
    <mergeCell ref="B302:D302"/>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955</v>
      </c>
      <c r="B1" s="2" t="s">
        <v>1</v>
      </c>
    </row>
    <row r="2" spans="1:3">
      <c r="B2" s="2" t="s">
        <v>29</v>
      </c>
      <c r="C2" s="2" t="s">
        <v>30</v>
      </c>
    </row>
    <row r="3" spans="1:3">
      <c r="A3" s="3" t="s">
        <v>2956</v>
      </c>
    </row>
    <row r="4" spans="1:3">
      <c r="A4" s="4" t="s">
        <v>435</v>
      </c>
      <c r="B4" s="6" t="n">
        <v>-537152</v>
      </c>
      <c r="C4" s="6" t="n">
        <v>-527095</v>
      </c>
    </row>
    <row r="5" spans="1:3">
      <c r="A5" s="3" t="s">
        <v>2957</v>
      </c>
    </row>
    <row r="6" spans="1:3">
      <c r="A6" s="4" t="s">
        <v>1036</v>
      </c>
      <c r="B6" s="5" t="n">
        <v>-527095</v>
      </c>
      <c r="C6" s="5" t="n">
        <v>-528840</v>
      </c>
    </row>
    <row r="7" spans="1:3">
      <c r="A7" s="4" t="s">
        <v>2958</v>
      </c>
      <c r="B7" s="5" t="n">
        <v>-55533</v>
      </c>
      <c r="C7" s="5" t="n">
        <v>-32878</v>
      </c>
    </row>
    <row r="8" spans="1:3">
      <c r="A8" s="4" t="s">
        <v>1379</v>
      </c>
      <c r="B8" s="5" t="n">
        <v>129451</v>
      </c>
      <c r="C8" s="5" t="n">
        <v>33516</v>
      </c>
    </row>
    <row r="9" spans="1:3">
      <c r="A9" s="4" t="s">
        <v>2959</v>
      </c>
      <c r="B9" s="5" t="n">
        <v>38354</v>
      </c>
      <c r="C9" s="5" t="n">
        <v>30867</v>
      </c>
    </row>
    <row r="10" spans="1:3">
      <c r="A10" s="4" t="s">
        <v>1380</v>
      </c>
      <c r="B10" s="5" t="n">
        <v>2441</v>
      </c>
      <c r="C10" s="5" t="n">
        <v>4552</v>
      </c>
    </row>
    <row r="11" spans="1:3">
      <c r="A11" s="4" t="s">
        <v>926</v>
      </c>
      <c r="B11" s="5" t="n">
        <v>-124770</v>
      </c>
      <c r="C11" s="5" t="n">
        <v>-34312</v>
      </c>
    </row>
    <row r="12" spans="1:3">
      <c r="A12" s="4" t="s">
        <v>1040</v>
      </c>
      <c r="B12" s="5" t="n">
        <v>-537152</v>
      </c>
      <c r="C12" s="5" t="n">
        <v>-527095</v>
      </c>
    </row>
    <row r="13" spans="1:3">
      <c r="A13" s="4" t="s">
        <v>2960</v>
      </c>
    </row>
    <row r="14" spans="1:3">
      <c r="A14" s="3" t="s">
        <v>2957</v>
      </c>
    </row>
    <row r="15" spans="1:3">
      <c r="A15" s="4" t="s">
        <v>2958</v>
      </c>
      <c r="B15" s="5" t="n">
        <v>-55533</v>
      </c>
      <c r="C15" s="5" t="n">
        <v>-32878</v>
      </c>
    </row>
    <row r="16" spans="1:3">
      <c r="A16" s="4" t="s">
        <v>926</v>
      </c>
      <c r="B16" s="5" t="n">
        <v>55533</v>
      </c>
      <c r="C16" s="5" t="n">
        <v>32878</v>
      </c>
    </row>
    <row r="17" spans="1:3">
      <c r="A17" s="4" t="s">
        <v>2350</v>
      </c>
    </row>
    <row r="18" spans="1:3">
      <c r="A18" s="3" t="s">
        <v>2956</v>
      </c>
    </row>
    <row r="19" spans="1:3">
      <c r="A19" s="4" t="s">
        <v>435</v>
      </c>
      <c r="B19" s="5" t="n">
        <v>-21968</v>
      </c>
      <c r="C19" s="5" t="n">
        <v>-3204</v>
      </c>
    </row>
    <row r="20" spans="1:3">
      <c r="A20" s="3" t="s">
        <v>2957</v>
      </c>
    </row>
    <row r="21" spans="1:3">
      <c r="A21" s="4" t="s">
        <v>1036</v>
      </c>
      <c r="B21" s="5" t="n">
        <v>-3204</v>
      </c>
      <c r="C21" s="5" t="n">
        <v>-3147</v>
      </c>
    </row>
    <row r="22" spans="1:3">
      <c r="A22" s="4" t="s">
        <v>1380</v>
      </c>
      <c r="B22" s="5" t="n">
        <v>5</v>
      </c>
      <c r="C22" s="5" t="n">
        <v>14</v>
      </c>
    </row>
    <row r="23" spans="1:3">
      <c r="A23" s="4" t="s">
        <v>926</v>
      </c>
      <c r="B23" s="5" t="n">
        <v>-18769</v>
      </c>
      <c r="C23" s="5" t="n">
        <v>-71</v>
      </c>
    </row>
    <row r="24" spans="1:3">
      <c r="A24" s="4" t="s">
        <v>1040</v>
      </c>
      <c r="B24" s="5" t="n">
        <v>-21968</v>
      </c>
      <c r="C24" s="5" t="n">
        <v>-3204</v>
      </c>
    </row>
    <row r="25" spans="1:3">
      <c r="A25" s="4" t="s">
        <v>861</v>
      </c>
    </row>
    <row r="26" spans="1:3">
      <c r="A26" s="3" t="s">
        <v>2956</v>
      </c>
    </row>
    <row r="27" spans="1:3">
      <c r="A27" s="4" t="s">
        <v>435</v>
      </c>
      <c r="B27" s="5" t="n">
        <v>-63539</v>
      </c>
      <c r="C27" s="5" t="n">
        <v>-61188</v>
      </c>
    </row>
    <row r="28" spans="1:3">
      <c r="A28" s="3" t="s">
        <v>2957</v>
      </c>
    </row>
    <row r="29" spans="1:3">
      <c r="A29" s="4" t="s">
        <v>1036</v>
      </c>
      <c r="B29" s="5" t="n">
        <v>-61188</v>
      </c>
      <c r="C29" s="5" t="n">
        <v>-63932</v>
      </c>
    </row>
    <row r="30" spans="1:3">
      <c r="A30" s="4" t="s">
        <v>2959</v>
      </c>
      <c r="B30" s="5" t="n">
        <v>5996</v>
      </c>
      <c r="C30" s="5" t="n">
        <v>5299</v>
      </c>
    </row>
    <row r="31" spans="1:3">
      <c r="A31" s="4" t="s">
        <v>1380</v>
      </c>
      <c r="B31" s="5" t="n">
        <v>28</v>
      </c>
      <c r="C31" s="5" t="n">
        <v>731</v>
      </c>
    </row>
    <row r="32" spans="1:3">
      <c r="A32" s="4" t="s">
        <v>926</v>
      </c>
      <c r="B32" s="5" t="n">
        <v>-8375</v>
      </c>
      <c r="C32" s="5" t="n">
        <v>-3286</v>
      </c>
    </row>
    <row r="33" spans="1:3">
      <c r="A33" s="4" t="s">
        <v>1040</v>
      </c>
      <c r="B33" s="5" t="n">
        <v>-63539</v>
      </c>
      <c r="C33" s="5" t="n">
        <v>-61188</v>
      </c>
    </row>
    <row r="34" spans="1:3">
      <c r="A34" s="4" t="s">
        <v>865</v>
      </c>
    </row>
    <row r="35" spans="1:3">
      <c r="A35" s="3" t="s">
        <v>2956</v>
      </c>
    </row>
    <row r="36" spans="1:3">
      <c r="A36" s="4" t="s">
        <v>435</v>
      </c>
      <c r="B36" s="5" t="n">
        <v>-196414</v>
      </c>
      <c r="C36" s="5" t="n">
        <v>-197641</v>
      </c>
    </row>
    <row r="37" spans="1:3">
      <c r="A37" s="3" t="s">
        <v>2957</v>
      </c>
    </row>
    <row r="38" spans="1:3">
      <c r="A38" s="4" t="s">
        <v>1036</v>
      </c>
      <c r="B38" s="5" t="n">
        <v>-197641</v>
      </c>
      <c r="C38" s="5" t="n">
        <v>-193119</v>
      </c>
    </row>
    <row r="39" spans="1:3">
      <c r="A39" s="4" t="s">
        <v>2959</v>
      </c>
      <c r="B39" s="5" t="n">
        <v>10011</v>
      </c>
      <c r="C39" s="5" t="n">
        <v>9491</v>
      </c>
    </row>
    <row r="40" spans="1:3">
      <c r="A40" s="4" t="s">
        <v>1380</v>
      </c>
      <c r="B40" s="5" t="n">
        <v>1905</v>
      </c>
      <c r="C40" s="5" t="n">
        <v>2597</v>
      </c>
    </row>
    <row r="41" spans="1:3">
      <c r="A41" s="4" t="s">
        <v>926</v>
      </c>
      <c r="B41" s="5" t="n">
        <v>-10689</v>
      </c>
      <c r="C41" s="5" t="n">
        <v>-16610</v>
      </c>
    </row>
    <row r="42" spans="1:3">
      <c r="A42" s="4" t="s">
        <v>1040</v>
      </c>
      <c r="B42" s="5" t="n">
        <v>-196414</v>
      </c>
      <c r="C42" s="5" t="n">
        <v>-197641</v>
      </c>
    </row>
    <row r="43" spans="1:3">
      <c r="A43" s="4" t="s">
        <v>867</v>
      </c>
    </row>
    <row r="44" spans="1:3">
      <c r="A44" s="3" t="s">
        <v>2956</v>
      </c>
    </row>
    <row r="45" spans="1:3">
      <c r="A45" s="4" t="s">
        <v>435</v>
      </c>
      <c r="B45" s="5" t="n">
        <v>-183188</v>
      </c>
      <c r="C45" s="5" t="n">
        <v>-111064</v>
      </c>
    </row>
    <row r="46" spans="1:3">
      <c r="A46" s="3" t="s">
        <v>2957</v>
      </c>
    </row>
    <row r="47" spans="1:3">
      <c r="A47" s="4" t="s">
        <v>1036</v>
      </c>
      <c r="B47" s="5" t="n">
        <v>-111064</v>
      </c>
      <c r="C47" s="5" t="n">
        <v>-108935</v>
      </c>
    </row>
    <row r="48" spans="1:3">
      <c r="A48" s="4" t="s">
        <v>2959</v>
      </c>
      <c r="B48" s="5" t="n">
        <v>17390</v>
      </c>
      <c r="C48" s="5" t="n">
        <v>12272</v>
      </c>
    </row>
    <row r="49" spans="1:3">
      <c r="A49" s="4" t="s">
        <v>1380</v>
      </c>
      <c r="B49" s="5" t="n">
        <v>489</v>
      </c>
      <c r="C49" s="5" t="n">
        <v>1210</v>
      </c>
    </row>
    <row r="50" spans="1:3">
      <c r="A50" s="4" t="s">
        <v>926</v>
      </c>
      <c r="B50" s="5" t="n">
        <v>-90003</v>
      </c>
      <c r="C50" s="5" t="n">
        <v>-15611</v>
      </c>
    </row>
    <row r="51" spans="1:3">
      <c r="A51" s="4" t="s">
        <v>1040</v>
      </c>
      <c r="B51" s="5" t="n">
        <v>-183188</v>
      </c>
      <c r="C51" s="5" t="n">
        <v>-111064</v>
      </c>
    </row>
    <row r="52" spans="1:3">
      <c r="A52" s="4" t="s">
        <v>869</v>
      </c>
    </row>
    <row r="53" spans="1:3">
      <c r="A53" s="3" t="s">
        <v>2956</v>
      </c>
    </row>
    <row r="54" spans="1:3">
      <c r="A54" s="4" t="s">
        <v>435</v>
      </c>
      <c r="B54" s="5" t="n">
        <v>-6322</v>
      </c>
      <c r="C54" s="5" t="n">
        <v>-107</v>
      </c>
    </row>
    <row r="55" spans="1:3">
      <c r="A55" s="3" t="s">
        <v>2957</v>
      </c>
    </row>
    <row r="56" spans="1:3">
      <c r="A56" s="4" t="s">
        <v>1036</v>
      </c>
      <c r="B56" s="5" t="n">
        <v>-107</v>
      </c>
      <c r="C56" s="5" t="n">
        <v>-29</v>
      </c>
    </row>
    <row r="57" spans="1:3">
      <c r="A57" s="4" t="s">
        <v>2959</v>
      </c>
      <c r="B57" s="5" t="n">
        <v>1070</v>
      </c>
      <c r="C57" s="5" t="n">
        <v>25</v>
      </c>
    </row>
    <row r="58" spans="1:3">
      <c r="A58" s="4" t="s">
        <v>1380</v>
      </c>
      <c r="B58" s="5" t="n">
        <v>14</v>
      </c>
    </row>
    <row r="59" spans="1:3">
      <c r="A59" s="4" t="s">
        <v>926</v>
      </c>
      <c r="B59" s="5" t="n">
        <v>-7299</v>
      </c>
      <c r="C59" s="5" t="n">
        <v>-103</v>
      </c>
    </row>
    <row r="60" spans="1:3">
      <c r="A60" s="4" t="s">
        <v>1040</v>
      </c>
      <c r="B60" s="5" t="n">
        <v>-6322</v>
      </c>
      <c r="C60" s="5" t="n">
        <v>-107</v>
      </c>
    </row>
    <row r="61" spans="1:3">
      <c r="A61" s="4" t="s">
        <v>2377</v>
      </c>
    </row>
    <row r="62" spans="1:3">
      <c r="A62" s="3" t="s">
        <v>2956</v>
      </c>
    </row>
    <row r="63" spans="1:3">
      <c r="A63" s="4" t="s">
        <v>435</v>
      </c>
      <c r="B63" s="5" t="n">
        <v>-761</v>
      </c>
      <c r="C63" s="5" t="n">
        <v>-732</v>
      </c>
    </row>
    <row r="64" spans="1:3">
      <c r="A64" s="3" t="s">
        <v>2957</v>
      </c>
    </row>
    <row r="65" spans="1:3">
      <c r="A65" s="4" t="s">
        <v>1036</v>
      </c>
      <c r="B65" s="5" t="n">
        <v>-732</v>
      </c>
      <c r="C65" s="5" t="n">
        <v>-1026</v>
      </c>
    </row>
    <row r="66" spans="1:3">
      <c r="A66" s="4" t="s">
        <v>2959</v>
      </c>
      <c r="B66" s="5" t="n">
        <v>454</v>
      </c>
      <c r="C66" s="5" t="n">
        <v>452</v>
      </c>
    </row>
    <row r="67" spans="1:3">
      <c r="A67" s="4" t="s">
        <v>926</v>
      </c>
      <c r="B67" s="5" t="n">
        <v>-483</v>
      </c>
      <c r="C67" s="5" t="n">
        <v>-158</v>
      </c>
    </row>
    <row r="68" spans="1:3">
      <c r="A68" s="4" t="s">
        <v>1040</v>
      </c>
      <c r="B68" s="5" t="n">
        <v>-761</v>
      </c>
      <c r="C68" s="5" t="n">
        <v>-732</v>
      </c>
    </row>
    <row r="69" spans="1:3">
      <c r="A69" s="4" t="s">
        <v>2383</v>
      </c>
    </row>
    <row r="70" spans="1:3">
      <c r="A70" s="3" t="s">
        <v>2956</v>
      </c>
    </row>
    <row r="71" spans="1:3">
      <c r="A71" s="4" t="s">
        <v>435</v>
      </c>
      <c r="B71" s="5" t="n">
        <v>-1027</v>
      </c>
      <c r="C71" s="5" t="n">
        <v>-430</v>
      </c>
    </row>
    <row r="72" spans="1:3">
      <c r="A72" s="3" t="s">
        <v>2957</v>
      </c>
    </row>
    <row r="73" spans="1:3">
      <c r="A73" s="4" t="s">
        <v>1036</v>
      </c>
      <c r="B73" s="5" t="n">
        <v>-430</v>
      </c>
      <c r="C73" s="5" t="n">
        <v>-691</v>
      </c>
    </row>
    <row r="74" spans="1:3">
      <c r="A74" s="4" t="s">
        <v>2959</v>
      </c>
      <c r="B74" s="5" t="n">
        <v>354</v>
      </c>
      <c r="C74" s="5" t="n">
        <v>295</v>
      </c>
    </row>
    <row r="75" spans="1:3">
      <c r="A75" s="4" t="s">
        <v>926</v>
      </c>
      <c r="B75" s="5" t="n">
        <v>-951</v>
      </c>
      <c r="C75" s="5" t="n">
        <v>-34</v>
      </c>
    </row>
    <row r="76" spans="1:3">
      <c r="A76" s="4" t="s">
        <v>1040</v>
      </c>
      <c r="B76" s="5" t="n">
        <v>-1027</v>
      </c>
      <c r="C76" s="5" t="n">
        <v>-430</v>
      </c>
    </row>
    <row r="77" spans="1:3">
      <c r="A77" s="4" t="s">
        <v>2389</v>
      </c>
    </row>
    <row r="78" spans="1:3">
      <c r="A78" s="3" t="s">
        <v>2956</v>
      </c>
    </row>
    <row r="79" spans="1:3">
      <c r="A79" s="4" t="s">
        <v>435</v>
      </c>
      <c r="B79" s="5" t="n">
        <v>-49084</v>
      </c>
      <c r="C79" s="5" t="n">
        <v>-135807</v>
      </c>
    </row>
    <row r="80" spans="1:3">
      <c r="A80" s="3" t="s">
        <v>2957</v>
      </c>
    </row>
    <row r="81" spans="1:3">
      <c r="A81" s="4" t="s">
        <v>1036</v>
      </c>
      <c r="B81" s="5" t="n">
        <v>-135807</v>
      </c>
      <c r="C81" s="5" t="n">
        <v>-139898</v>
      </c>
    </row>
    <row r="82" spans="1:3">
      <c r="A82" s="4" t="s">
        <v>1379</v>
      </c>
      <c r="B82" s="5" t="n">
        <v>129451</v>
      </c>
      <c r="C82" s="5" t="n">
        <v>32525</v>
      </c>
    </row>
    <row r="83" spans="1:3">
      <c r="A83" s="4" t="s">
        <v>926</v>
      </c>
      <c r="B83" s="5" t="n">
        <v>-42728</v>
      </c>
      <c r="C83" s="5" t="n">
        <v>-28434</v>
      </c>
    </row>
    <row r="84" spans="1:3">
      <c r="A84" s="4" t="s">
        <v>1040</v>
      </c>
      <c r="B84" s="5" t="n">
        <v>-49084</v>
      </c>
      <c r="C84" s="5" t="n">
        <v>-135807</v>
      </c>
    </row>
    <row r="85" spans="1:3">
      <c r="A85" s="4" t="s">
        <v>874</v>
      </c>
    </row>
    <row r="86" spans="1:3">
      <c r="A86" s="3" t="s">
        <v>2956</v>
      </c>
    </row>
    <row r="87" spans="1:3">
      <c r="A87" s="4" t="s">
        <v>435</v>
      </c>
      <c r="B87" s="5" t="n">
        <v>-27</v>
      </c>
    </row>
    <row r="88" spans="1:3">
      <c r="A88" s="3" t="s">
        <v>2957</v>
      </c>
    </row>
    <row r="89" spans="1:3">
      <c r="A89" s="4" t="s">
        <v>2959</v>
      </c>
      <c r="B89" s="5" t="n">
        <v>1</v>
      </c>
    </row>
    <row r="90" spans="1:3">
      <c r="A90" s="4" t="s">
        <v>926</v>
      </c>
      <c r="B90" s="5" t="n">
        <v>-28</v>
      </c>
    </row>
    <row r="91" spans="1:3">
      <c r="A91" s="4" t="s">
        <v>1040</v>
      </c>
      <c r="B91" s="5" t="n">
        <v>-27</v>
      </c>
    </row>
    <row r="92" spans="1:3">
      <c r="A92" s="4" t="s">
        <v>2961</v>
      </c>
    </row>
    <row r="93" spans="1:3">
      <c r="A93" s="3" t="s">
        <v>2956</v>
      </c>
    </row>
    <row r="94" spans="1:3">
      <c r="A94" s="4" t="s">
        <v>435</v>
      </c>
      <c r="B94" s="5" t="n">
        <v>-83</v>
      </c>
      <c r="C94" s="5" t="n">
        <v>-64</v>
      </c>
    </row>
    <row r="95" spans="1:3">
      <c r="A95" s="3" t="s">
        <v>2957</v>
      </c>
    </row>
    <row r="96" spans="1:3">
      <c r="A96" s="4" t="s">
        <v>1036</v>
      </c>
      <c r="B96" s="5" t="n">
        <v>-64</v>
      </c>
      <c r="C96" s="5" t="n">
        <v>-13</v>
      </c>
    </row>
    <row r="97" spans="1:3">
      <c r="A97" s="4" t="s">
        <v>2959</v>
      </c>
      <c r="B97" s="5" t="n">
        <v>2</v>
      </c>
      <c r="C97" s="5" t="n">
        <v>1</v>
      </c>
    </row>
    <row r="98" spans="1:3">
      <c r="A98" s="4" t="s">
        <v>926</v>
      </c>
      <c r="B98" s="5" t="n">
        <v>-21</v>
      </c>
      <c r="C98" s="5" t="n">
        <v>-52</v>
      </c>
    </row>
    <row r="99" spans="1:3">
      <c r="A99" s="4" t="s">
        <v>1040</v>
      </c>
      <c r="B99" s="5" t="n">
        <v>-83</v>
      </c>
      <c r="C99" s="5" t="n">
        <v>-64</v>
      </c>
    </row>
    <row r="100" spans="1:3">
      <c r="A100" s="4" t="s">
        <v>885</v>
      </c>
    </row>
    <row r="101" spans="1:3">
      <c r="A101" s="3" t="s">
        <v>2956</v>
      </c>
    </row>
    <row r="102" spans="1:3">
      <c r="A102" s="4" t="s">
        <v>435</v>
      </c>
      <c r="B102" s="5" t="n">
        <v>-486</v>
      </c>
      <c r="C102" s="5" t="n">
        <v>-595</v>
      </c>
    </row>
    <row r="103" spans="1:3">
      <c r="A103" s="3" t="s">
        <v>2957</v>
      </c>
    </row>
    <row r="104" spans="1:3">
      <c r="A104" s="4" t="s">
        <v>1036</v>
      </c>
      <c r="B104" s="5" t="n">
        <v>-595</v>
      </c>
      <c r="C104" s="5" t="n">
        <v>-699</v>
      </c>
    </row>
    <row r="105" spans="1:3">
      <c r="A105" s="4" t="s">
        <v>2959</v>
      </c>
      <c r="B105" s="5" t="n">
        <v>255</v>
      </c>
      <c r="C105" s="5" t="n">
        <v>249</v>
      </c>
    </row>
    <row r="106" spans="1:3">
      <c r="A106" s="4" t="s">
        <v>926</v>
      </c>
      <c r="B106" s="5" t="n">
        <v>-146</v>
      </c>
      <c r="C106" s="5" t="n">
        <v>-145</v>
      </c>
    </row>
    <row r="107" spans="1:3">
      <c r="A107" s="4" t="s">
        <v>1040</v>
      </c>
      <c r="B107" s="5" t="n">
        <v>-486</v>
      </c>
      <c r="C107" s="5" t="n">
        <v>-595</v>
      </c>
    </row>
    <row r="108" spans="1:3">
      <c r="A108" s="4" t="s">
        <v>2477</v>
      </c>
    </row>
    <row r="109" spans="1:3">
      <c r="A109" s="3" t="s">
        <v>2956</v>
      </c>
    </row>
    <row r="110" spans="1:3">
      <c r="A110" s="4" t="s">
        <v>435</v>
      </c>
      <c r="B110" s="5" t="n">
        <v>-3702</v>
      </c>
      <c r="C110" s="5" t="n">
        <v>-5152</v>
      </c>
    </row>
    <row r="111" spans="1:3">
      <c r="A111" s="3" t="s">
        <v>2957</v>
      </c>
    </row>
    <row r="112" spans="1:3">
      <c r="A112" s="4" t="s">
        <v>1036</v>
      </c>
      <c r="B112" s="5" t="n">
        <v>-5152</v>
      </c>
      <c r="C112" s="5" t="n">
        <v>-6835</v>
      </c>
    </row>
    <row r="113" spans="1:3">
      <c r="A113" s="4" t="s">
        <v>2959</v>
      </c>
      <c r="B113" s="5" t="n">
        <v>2811</v>
      </c>
      <c r="C113" s="5" t="n">
        <v>2771</v>
      </c>
    </row>
    <row r="114" spans="1:3">
      <c r="A114" s="4" t="s">
        <v>926</v>
      </c>
      <c r="B114" s="5" t="n">
        <v>-1361</v>
      </c>
      <c r="C114" s="5" t="n">
        <v>-1088</v>
      </c>
    </row>
    <row r="115" spans="1:3">
      <c r="A115" s="4" t="s">
        <v>1040</v>
      </c>
      <c r="B115" s="5" t="n">
        <v>-3702</v>
      </c>
      <c r="C115" s="5" t="n">
        <v>-5152</v>
      </c>
    </row>
    <row r="116" spans="1:3">
      <c r="A116" s="4" t="s">
        <v>2482</v>
      </c>
    </row>
    <row r="117" spans="1:3">
      <c r="A117" s="3" t="s">
        <v>2956</v>
      </c>
    </row>
    <row r="118" spans="1:3">
      <c r="A118" s="4" t="s">
        <v>435</v>
      </c>
      <c r="B118" s="5" t="n">
        <v>-10540</v>
      </c>
      <c r="C118" s="5" t="n">
        <v>-11090</v>
      </c>
    </row>
    <row r="119" spans="1:3">
      <c r="A119" s="3" t="s">
        <v>2957</v>
      </c>
    </row>
    <row r="120" spans="1:3">
      <c r="A120" s="4" t="s">
        <v>1036</v>
      </c>
      <c r="B120" s="5" t="n">
        <v>-11090</v>
      </c>
      <c r="C120" s="5" t="n">
        <v>-10483</v>
      </c>
    </row>
    <row r="121" spans="1:3">
      <c r="A121" s="4" t="s">
        <v>1379</v>
      </c>
      <c r="C121" s="5" t="n">
        <v>991</v>
      </c>
    </row>
    <row r="122" spans="1:3">
      <c r="A122" s="4" t="s">
        <v>926</v>
      </c>
      <c r="B122" s="5" t="n">
        <v>550</v>
      </c>
      <c r="C122" s="5" t="n">
        <v>-1598</v>
      </c>
    </row>
    <row r="123" spans="1:3">
      <c r="A123" s="4" t="s">
        <v>1040</v>
      </c>
      <c r="B123" s="5" t="n">
        <v>-10540</v>
      </c>
      <c r="C123" s="5" t="n">
        <v>-11090</v>
      </c>
    </row>
    <row r="124" spans="1:3">
      <c r="A124" s="4" t="s">
        <v>2487</v>
      </c>
    </row>
    <row r="125" spans="1:3">
      <c r="A125" s="3" t="s">
        <v>2956</v>
      </c>
    </row>
    <row r="126" spans="1:3">
      <c r="A126" s="4" t="s">
        <v>435</v>
      </c>
      <c r="B126" s="5" t="n">
        <v>-11</v>
      </c>
      <c r="C126" s="5" t="n">
        <v>-21</v>
      </c>
    </row>
    <row r="127" spans="1:3">
      <c r="A127" s="3" t="s">
        <v>2957</v>
      </c>
    </row>
    <row r="128" spans="1:3">
      <c r="A128" s="4" t="s">
        <v>1036</v>
      </c>
      <c r="B128" s="5" t="n">
        <v>-21</v>
      </c>
      <c r="C128" s="5" t="n">
        <v>-32</v>
      </c>
    </row>
    <row r="129" spans="1:3">
      <c r="A129" s="4" t="s">
        <v>2959</v>
      </c>
      <c r="B129" s="5" t="n">
        <v>10</v>
      </c>
      <c r="C129" s="5" t="n">
        <v>11</v>
      </c>
    </row>
    <row r="130" spans="1:3">
      <c r="A130" s="4" t="s">
        <v>1040</v>
      </c>
      <c r="B130" s="6" t="n">
        <v>-11</v>
      </c>
      <c r="C130" s="5" t="n">
        <v>-21</v>
      </c>
    </row>
    <row r="131" spans="1:3">
      <c r="A131" s="4" t="s">
        <v>877</v>
      </c>
    </row>
    <row r="132" spans="1:3">
      <c r="A132" s="3" t="s">
        <v>2956</v>
      </c>
    </row>
    <row r="133" spans="1:3">
      <c r="A133" s="4" t="s">
        <v>435</v>
      </c>
      <c r="C133" s="5" t="n">
        <v>-1</v>
      </c>
    </row>
    <row r="134" spans="1:3">
      <c r="A134" s="3" t="s">
        <v>2957</v>
      </c>
    </row>
    <row r="135" spans="1:3">
      <c r="A135" s="4" t="s">
        <v>1036</v>
      </c>
      <c r="C135" s="5" t="n">
        <v>-1</v>
      </c>
    </row>
    <row r="136" spans="1:3">
      <c r="A136" s="4" t="s">
        <v>2959</v>
      </c>
      <c r="C136" s="6" t="n">
        <v>1</v>
      </c>
    </row>
  </sheetData>
  <mergeCells count="2">
    <mergeCell ref="A1:A2"/>
    <mergeCell ref="B1:C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962</v>
      </c>
      <c r="B1" s="2" t="s">
        <v>1</v>
      </c>
    </row>
    <row r="2" spans="1:3">
      <c r="B2" s="2" t="s">
        <v>29</v>
      </c>
      <c r="C2" s="2" t="s">
        <v>30</v>
      </c>
    </row>
    <row r="3" spans="1:3">
      <c r="A3" s="3" t="s">
        <v>2963</v>
      </c>
    </row>
    <row r="4" spans="1:3">
      <c r="A4" s="4" t="s">
        <v>2964</v>
      </c>
      <c r="B4" s="6" t="n">
        <v>7825765</v>
      </c>
      <c r="C4" s="6" t="n">
        <v>7165297</v>
      </c>
    </row>
    <row r="5" spans="1:3">
      <c r="A5" s="4" t="s">
        <v>2965</v>
      </c>
      <c r="B5" s="5" t="n">
        <v>978389</v>
      </c>
      <c r="C5" s="5" t="n">
        <v>1087765</v>
      </c>
    </row>
    <row r="6" spans="1:3">
      <c r="A6" s="4" t="s">
        <v>2966</v>
      </c>
      <c r="B6" s="5" t="n">
        <v>-478973</v>
      </c>
      <c r="C6" s="5" t="n">
        <v>-427297</v>
      </c>
    </row>
    <row r="7" spans="1:3">
      <c r="A7" s="4" t="s">
        <v>2967</v>
      </c>
      <c r="B7" s="6" t="n">
        <v>8325181</v>
      </c>
      <c r="C7" s="6" t="n">
        <v>7825765</v>
      </c>
    </row>
  </sheetData>
  <mergeCells count="2">
    <mergeCell ref="A1:A2"/>
    <mergeCell ref="B1:C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968</v>
      </c>
      <c r="B1" s="2" t="s">
        <v>29</v>
      </c>
      <c r="C1" s="2" t="s">
        <v>30</v>
      </c>
    </row>
    <row r="2" spans="1:3">
      <c r="A2" s="4" t="s">
        <v>2555</v>
      </c>
    </row>
    <row r="3" spans="1:3">
      <c r="A3" s="3" t="s">
        <v>2969</v>
      </c>
    </row>
    <row r="4" spans="1:3">
      <c r="A4" s="4" t="s">
        <v>2970</v>
      </c>
      <c r="B4" s="6" t="n">
        <v>3772713</v>
      </c>
      <c r="C4" s="6" t="n">
        <v>4498739</v>
      </c>
    </row>
    <row r="5" spans="1:3">
      <c r="A5" s="4" t="s">
        <v>191</v>
      </c>
      <c r="B5" s="5" t="n">
        <v>41593</v>
      </c>
      <c r="C5" s="5" t="n">
        <v>26084</v>
      </c>
    </row>
    <row r="6" spans="1:3">
      <c r="A6" s="4" t="s">
        <v>2971</v>
      </c>
      <c r="B6" s="5" t="n">
        <v>476631</v>
      </c>
      <c r="C6" s="5" t="n">
        <v>445018</v>
      </c>
    </row>
    <row r="7" spans="1:3">
      <c r="A7" s="4" t="s">
        <v>2972</v>
      </c>
      <c r="B7" s="5" t="n">
        <v>164370</v>
      </c>
      <c r="C7" s="5" t="n">
        <v>263263</v>
      </c>
    </row>
    <row r="8" spans="1:3">
      <c r="A8" s="4" t="s">
        <v>2973</v>
      </c>
      <c r="B8" s="5" t="n">
        <v>1129001</v>
      </c>
      <c r="C8" s="5" t="n">
        <v>1135106</v>
      </c>
    </row>
    <row r="9" spans="1:3">
      <c r="A9" s="4" t="s">
        <v>135</v>
      </c>
      <c r="B9" s="5" t="n">
        <v>5584308</v>
      </c>
      <c r="C9" s="5" t="n">
        <v>6368210</v>
      </c>
    </row>
    <row r="10" spans="1:3">
      <c r="A10" s="4" t="s">
        <v>2556</v>
      </c>
    </row>
    <row r="11" spans="1:3">
      <c r="A11" s="3" t="s">
        <v>2969</v>
      </c>
    </row>
    <row r="12" spans="1:3">
      <c r="A12" s="4" t="s">
        <v>2970</v>
      </c>
      <c r="B12" s="5" t="n">
        <v>181612</v>
      </c>
      <c r="C12" s="5" t="n">
        <v>148404</v>
      </c>
    </row>
    <row r="13" spans="1:3">
      <c r="A13" s="4" t="s">
        <v>191</v>
      </c>
      <c r="B13" s="5" t="n">
        <v>19718</v>
      </c>
      <c r="C13" s="5" t="n">
        <v>41936</v>
      </c>
    </row>
    <row r="14" spans="1:3">
      <c r="A14" s="4" t="s">
        <v>2971</v>
      </c>
      <c r="B14" s="5" t="n">
        <v>7848550</v>
      </c>
      <c r="C14" s="5" t="n">
        <v>7380747</v>
      </c>
    </row>
    <row r="15" spans="1:3">
      <c r="A15" s="4" t="s">
        <v>2972</v>
      </c>
      <c r="B15" s="5" t="n">
        <v>10529</v>
      </c>
      <c r="C15" s="5" t="n">
        <v>10781</v>
      </c>
    </row>
    <row r="16" spans="1:3">
      <c r="A16" s="4" t="s">
        <v>2973</v>
      </c>
      <c r="B16" s="5" t="n">
        <v>12025</v>
      </c>
      <c r="C16" s="5" t="n">
        <v>9737</v>
      </c>
    </row>
    <row r="17" spans="1:3">
      <c r="A17" s="4" t="s">
        <v>135</v>
      </c>
      <c r="B17" s="6" t="n">
        <v>8072434</v>
      </c>
      <c r="C17" s="6" t="n">
        <v>759160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9</v>
      </c>
    </row>
    <row r="3" spans="1:2">
      <c r="A3" s="3" t="s">
        <v>282</v>
      </c>
    </row>
    <row r="4" spans="1:2">
      <c r="A4" s="4" t="s">
        <v>194</v>
      </c>
      <c r="B4" s="4" t="s">
        <v>283</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70"/>
    <col customWidth="1" max="3" min="3" width="14"/>
    <col customWidth="1" max="4" min="4" width="14"/>
  </cols>
  <sheetData>
    <row r="1" spans="1:4">
      <c r="A1" s="1" t="s">
        <v>2974</v>
      </c>
      <c r="C1" s="2" t="s">
        <v>29</v>
      </c>
      <c r="D1" s="2" t="s">
        <v>30</v>
      </c>
    </row>
    <row r="2" spans="1:4">
      <c r="A2" s="3" t="s">
        <v>2975</v>
      </c>
    </row>
    <row r="3" spans="1:4">
      <c r="A3" s="4" t="s">
        <v>2976</v>
      </c>
      <c r="C3" s="6" t="n">
        <v>3209820</v>
      </c>
      <c r="D3" s="6" t="n">
        <v>3209820</v>
      </c>
    </row>
    <row r="4" spans="1:4">
      <c r="A4" s="4" t="s">
        <v>2977</v>
      </c>
    </row>
    <row r="5" spans="1:4">
      <c r="A5" s="3" t="s">
        <v>2975</v>
      </c>
    </row>
    <row r="6" spans="1:4">
      <c r="A6" s="4" t="s">
        <v>2976</v>
      </c>
      <c r="B6" s="4" t="s">
        <v>75</v>
      </c>
      <c r="C6" s="5" t="n">
        <v>1640385</v>
      </c>
      <c r="D6" s="5" t="n">
        <v>1640385</v>
      </c>
    </row>
    <row r="7" spans="1:4">
      <c r="A7" s="4" t="s">
        <v>2978</v>
      </c>
    </row>
    <row r="8" spans="1:4">
      <c r="A8" s="3" t="s">
        <v>2975</v>
      </c>
    </row>
    <row r="9" spans="1:4">
      <c r="A9" s="4" t="s">
        <v>2976</v>
      </c>
      <c r="C9" s="6" t="n">
        <v>1569435</v>
      </c>
      <c r="D9" s="6" t="n">
        <v>1569435</v>
      </c>
    </row>
    <row r="10" spans="1:4"/>
    <row r="11" spans="1:4">
      <c r="A11" s="4" t="s">
        <v>75</v>
      </c>
      <c r="B11" s="4" t="s">
        <v>2979</v>
      </c>
    </row>
  </sheetData>
  <mergeCells count="3">
    <mergeCell ref="A1:B1"/>
    <mergeCell ref="A10:C10"/>
    <mergeCell ref="B11:C1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980</v>
      </c>
      <c r="B1" s="2" t="s">
        <v>29</v>
      </c>
      <c r="C1" s="2" t="s">
        <v>30</v>
      </c>
    </row>
    <row r="2" spans="1:3">
      <c r="A2" s="3" t="s">
        <v>333</v>
      </c>
    </row>
    <row r="3" spans="1:3">
      <c r="A3" s="4" t="s">
        <v>2981</v>
      </c>
      <c r="B3" s="5" t="n">
        <v>1200000000</v>
      </c>
      <c r="C3" s="5" t="n">
        <v>1200000000</v>
      </c>
    </row>
    <row r="4" spans="1:3">
      <c r="A4" s="4" t="s">
        <v>2982</v>
      </c>
      <c r="B4" s="5" t="n">
        <v>641964077</v>
      </c>
      <c r="C4" s="5" t="n">
        <v>641964077</v>
      </c>
    </row>
    <row r="5" spans="1:3">
      <c r="A5" s="4" t="s">
        <v>2983</v>
      </c>
      <c r="B5" s="6" t="n">
        <v>5000</v>
      </c>
      <c r="C5" s="6" t="n">
        <v>5000</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984</v>
      </c>
      <c r="B1" s="2" t="s">
        <v>29</v>
      </c>
      <c r="C1" s="2" t="s">
        <v>30</v>
      </c>
    </row>
    <row r="2" spans="1:3">
      <c r="A2" s="3" t="s">
        <v>2985</v>
      </c>
    </row>
    <row r="3" spans="1:3">
      <c r="A3" s="4" t="s">
        <v>72</v>
      </c>
      <c r="B3" s="6" t="n">
        <v>843758</v>
      </c>
      <c r="C3" s="6" t="n">
        <v>843758</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 customWidth="1" max="5" min="5" width="14"/>
  </cols>
  <sheetData>
    <row r="1" spans="1:5">
      <c r="A1" s="1" t="s">
        <v>2986</v>
      </c>
      <c r="C1" s="2" t="s">
        <v>29</v>
      </c>
      <c r="D1" s="2" t="s">
        <v>30</v>
      </c>
      <c r="E1" s="2" t="s">
        <v>88</v>
      </c>
    </row>
    <row r="2" spans="1:5">
      <c r="A2" s="3" t="s">
        <v>2987</v>
      </c>
    </row>
    <row r="3" spans="1:5">
      <c r="A3" s="4" t="s">
        <v>74</v>
      </c>
      <c r="B3" s="4" t="s">
        <v>75</v>
      </c>
      <c r="C3" s="6" t="n">
        <v>1604910</v>
      </c>
      <c r="D3" s="6" t="n">
        <v>1604910</v>
      </c>
    </row>
    <row r="4" spans="1:5">
      <c r="A4" s="3" t="s">
        <v>2988</v>
      </c>
    </row>
    <row r="5" spans="1:5">
      <c r="A5" s="4" t="s">
        <v>2989</v>
      </c>
      <c r="C5" s="5" t="n">
        <v>5277449</v>
      </c>
      <c r="D5" s="5" t="n">
        <v>5277449</v>
      </c>
    </row>
    <row r="6" spans="1:5">
      <c r="A6" s="4" t="s">
        <v>2990</v>
      </c>
      <c r="B6" s="4" t="s">
        <v>932</v>
      </c>
      <c r="C6" s="5" t="n">
        <v>330000</v>
      </c>
      <c r="D6" s="5" t="n">
        <v>330000</v>
      </c>
    </row>
    <row r="7" spans="1:5">
      <c r="A7" s="4" t="s">
        <v>2991</v>
      </c>
      <c r="C7" s="5" t="n">
        <v>29016395</v>
      </c>
      <c r="D7" s="5" t="n">
        <v>26029826</v>
      </c>
    </row>
    <row r="8" spans="1:5">
      <c r="A8" s="4" t="s">
        <v>2992</v>
      </c>
      <c r="C8" s="5" t="n">
        <v>210000</v>
      </c>
      <c r="D8" s="5" t="n">
        <v>210000</v>
      </c>
    </row>
    <row r="9" spans="1:5">
      <c r="A9" s="4" t="s">
        <v>76</v>
      </c>
      <c r="C9" s="5" t="n">
        <v>34833844</v>
      </c>
      <c r="D9" s="5" t="n">
        <v>31847275</v>
      </c>
    </row>
    <row r="10" spans="1:5">
      <c r="A10" s="4" t="s">
        <v>2993</v>
      </c>
      <c r="C10" s="5" t="n">
        <v>16931804</v>
      </c>
      <c r="D10" s="5" t="n">
        <v>19721686</v>
      </c>
    </row>
    <row r="11" spans="1:5">
      <c r="A11" s="4" t="s">
        <v>2994</v>
      </c>
      <c r="C11" s="6" t="n">
        <v>53370558</v>
      </c>
      <c r="D11" s="6" t="n">
        <v>53173871</v>
      </c>
      <c r="E11" s="6" t="n">
        <v>48187241</v>
      </c>
    </row>
    <row r="12" spans="1:5"/>
    <row r="13" spans="1:5">
      <c r="A13" s="4" t="s">
        <v>75</v>
      </c>
      <c r="B13" s="4" t="s">
        <v>86</v>
      </c>
    </row>
    <row r="14" spans="1:5">
      <c r="A14" s="4" t="s">
        <v>932</v>
      </c>
      <c r="B14" s="4" t="s">
        <v>2995</v>
      </c>
    </row>
  </sheetData>
  <mergeCells count="4">
    <mergeCell ref="A1:B1"/>
    <mergeCell ref="A12:D12"/>
    <mergeCell ref="B13:D13"/>
    <mergeCell ref="B14:D14"/>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996</v>
      </c>
      <c r="B1" s="2" t="s">
        <v>1</v>
      </c>
    </row>
    <row r="2" spans="1:4">
      <c r="B2" s="2" t="s">
        <v>29</v>
      </c>
      <c r="C2" s="2" t="s">
        <v>30</v>
      </c>
      <c r="D2" s="2" t="s">
        <v>88</v>
      </c>
    </row>
    <row r="3" spans="1:4">
      <c r="A3" s="3" t="s">
        <v>2997</v>
      </c>
    </row>
    <row r="4" spans="1:4">
      <c r="A4" s="4" t="s">
        <v>1036</v>
      </c>
      <c r="B4" s="6" t="n">
        <v>53173871</v>
      </c>
      <c r="C4" s="6" t="n">
        <v>48187241</v>
      </c>
    </row>
    <row r="5" spans="1:4">
      <c r="A5" s="4" t="s">
        <v>2998</v>
      </c>
      <c r="B5" s="5" t="n">
        <v>1298720</v>
      </c>
      <c r="C5" s="5" t="n">
        <v>7048581</v>
      </c>
      <c r="D5" s="6" t="n">
        <v>13289127</v>
      </c>
    </row>
    <row r="6" spans="1:4">
      <c r="A6" s="3" t="s">
        <v>2999</v>
      </c>
    </row>
    <row r="7" spans="1:4">
      <c r="A7" s="4" t="s">
        <v>1036</v>
      </c>
      <c r="B7" s="5" t="n">
        <v>-4943</v>
      </c>
      <c r="C7" s="5" t="n">
        <v>-2411</v>
      </c>
    </row>
    <row r="8" spans="1:4">
      <c r="A8" s="4" t="s">
        <v>1040</v>
      </c>
      <c r="B8" s="5" t="n">
        <v>5122</v>
      </c>
      <c r="C8" s="5" t="n">
        <v>-4943</v>
      </c>
      <c r="D8" s="5" t="n">
        <v>-2411</v>
      </c>
    </row>
    <row r="9" spans="1:4">
      <c r="A9" s="4" t="s">
        <v>3000</v>
      </c>
      <c r="B9" s="5" t="n">
        <v>10065</v>
      </c>
      <c r="C9" s="5" t="n">
        <v>-2532</v>
      </c>
    </row>
    <row r="10" spans="1:4">
      <c r="A10" s="4" t="s">
        <v>143</v>
      </c>
      <c r="B10" s="5" t="n">
        <v>158991</v>
      </c>
      <c r="C10" s="5" t="n">
        <v>-69330</v>
      </c>
    </row>
    <row r="11" spans="1:4">
      <c r="A11" s="4" t="s">
        <v>3001</v>
      </c>
      <c r="B11" s="5" t="n">
        <v>-1271089</v>
      </c>
      <c r="C11" s="5" t="n">
        <v>-1990089</v>
      </c>
      <c r="D11" s="5" t="n">
        <v>-320982</v>
      </c>
    </row>
    <row r="12" spans="1:4">
      <c r="A12" s="4" t="s">
        <v>1040</v>
      </c>
      <c r="B12" s="6" t="n">
        <v>53370558</v>
      </c>
      <c r="C12" s="6" t="n">
        <v>53173871</v>
      </c>
      <c r="D12" s="6" t="n">
        <v>48187241</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002</v>
      </c>
      <c r="B1" s="2" t="s">
        <v>1</v>
      </c>
    </row>
    <row r="2" spans="1:4">
      <c r="B2" s="2" t="s">
        <v>29</v>
      </c>
      <c r="C2" s="2" t="s">
        <v>30</v>
      </c>
      <c r="D2" s="2" t="s">
        <v>88</v>
      </c>
    </row>
    <row r="3" spans="1:4">
      <c r="A3" s="3" t="s">
        <v>3003</v>
      </c>
    </row>
    <row r="4" spans="1:4">
      <c r="A4" s="4" t="s">
        <v>3004</v>
      </c>
      <c r="B4" s="5" t="n">
        <v>641964077</v>
      </c>
      <c r="C4" s="5" t="n">
        <v>641964077</v>
      </c>
      <c r="D4" s="5" t="n">
        <v>641964077</v>
      </c>
    </row>
    <row r="5" spans="1:4">
      <c r="A5" s="4" t="s">
        <v>3005</v>
      </c>
      <c r="B5" s="5" t="n">
        <v>0</v>
      </c>
      <c r="C5" s="5" t="n">
        <v>0</v>
      </c>
      <c r="D5" s="5" t="n">
        <v>0</v>
      </c>
    </row>
    <row r="6" spans="1:4">
      <c r="A6" s="4" t="s">
        <v>3006</v>
      </c>
      <c r="B6" s="5" t="n">
        <v>641964077</v>
      </c>
      <c r="C6" s="5" t="n">
        <v>641964077</v>
      </c>
      <c r="D6" s="5" t="n">
        <v>641964077</v>
      </c>
    </row>
    <row r="7" spans="1:4">
      <c r="A7" s="4" t="s">
        <v>3007</v>
      </c>
      <c r="B7" s="6" t="n">
        <v>1980</v>
      </c>
      <c r="C7" s="6" t="n">
        <v>3100</v>
      </c>
      <c r="D7" s="6" t="n">
        <v>500</v>
      </c>
    </row>
    <row r="8" spans="1:4">
      <c r="A8" s="4" t="s">
        <v>3001</v>
      </c>
      <c r="B8" s="6" t="n">
        <v>1271089</v>
      </c>
      <c r="C8" s="6" t="n">
        <v>1990089</v>
      </c>
      <c r="D8" s="6" t="n">
        <v>320982</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008</v>
      </c>
      <c r="B1" s="2" t="s">
        <v>1</v>
      </c>
    </row>
    <row r="2" spans="1:4">
      <c r="B2" s="2" t="s">
        <v>29</v>
      </c>
      <c r="C2" s="2" t="s">
        <v>30</v>
      </c>
      <c r="D2" s="2" t="s">
        <v>88</v>
      </c>
    </row>
    <row r="3" spans="1:4">
      <c r="A3" s="3" t="s">
        <v>3009</v>
      </c>
    </row>
    <row r="4" spans="1:4">
      <c r="A4" s="4" t="s">
        <v>1036</v>
      </c>
      <c r="B4" s="6" t="n">
        <v>-222997</v>
      </c>
      <c r="C4" s="6" t="n">
        <v>-202878</v>
      </c>
    </row>
    <row r="5" spans="1:4">
      <c r="A5" s="4" t="s">
        <v>3000</v>
      </c>
      <c r="B5" s="5" t="n">
        <v>239636</v>
      </c>
      <c r="C5" s="5" t="n">
        <v>-119316</v>
      </c>
    </row>
    <row r="6" spans="1:4">
      <c r="A6" s="4" t="s">
        <v>3010</v>
      </c>
      <c r="B6" s="5" t="n">
        <v>-80645</v>
      </c>
      <c r="C6" s="5" t="n">
        <v>49986</v>
      </c>
      <c r="D6" s="6" t="n">
        <v>42913</v>
      </c>
    </row>
    <row r="7" spans="1:4">
      <c r="A7" s="4" t="s">
        <v>3011</v>
      </c>
      <c r="B7" s="5" t="n">
        <v>20493</v>
      </c>
      <c r="C7" s="5" t="n">
        <v>49211</v>
      </c>
    </row>
    <row r="8" spans="1:4">
      <c r="A8" s="4" t="s">
        <v>1040</v>
      </c>
      <c r="B8" s="6" t="n">
        <v>-43513</v>
      </c>
      <c r="C8" s="6" t="n">
        <v>-222997</v>
      </c>
      <c r="D8" s="6" t="n">
        <v>-202878</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12</v>
      </c>
      <c r="B1" s="2" t="s">
        <v>1</v>
      </c>
    </row>
    <row r="2" spans="1:3">
      <c r="B2" s="2" t="s">
        <v>29</v>
      </c>
      <c r="C2" s="2" t="s">
        <v>30</v>
      </c>
    </row>
    <row r="3" spans="1:3">
      <c r="A3" s="3" t="s">
        <v>339</v>
      </c>
    </row>
    <row r="4" spans="1:3">
      <c r="A4" s="4" t="s">
        <v>3013</v>
      </c>
      <c r="B4" s="6" t="n">
        <v>0</v>
      </c>
      <c r="C4" s="6" t="n">
        <v>0</v>
      </c>
    </row>
    <row r="5" spans="1:3">
      <c r="A5" s="4" t="s">
        <v>3014</v>
      </c>
      <c r="B5" s="5" t="n">
        <v>1506852</v>
      </c>
      <c r="C5" s="5" t="n">
        <v>4261986</v>
      </c>
    </row>
    <row r="6" spans="1:3">
      <c r="A6" s="4" t="s">
        <v>3015</v>
      </c>
      <c r="B6" s="5" t="n">
        <v>72723</v>
      </c>
      <c r="C6" s="5" t="n">
        <v>-4328</v>
      </c>
    </row>
    <row r="7" spans="1:3">
      <c r="A7" s="4" t="s">
        <v>2993</v>
      </c>
      <c r="B7" s="5" t="n">
        <v>1579575</v>
      </c>
      <c r="C7" s="5" t="n">
        <v>4257658</v>
      </c>
    </row>
    <row r="8" spans="1:3">
      <c r="A8" s="4" t="s">
        <v>3016</v>
      </c>
      <c r="B8" s="5" t="n">
        <v>0</v>
      </c>
      <c r="C8" s="5" t="n">
        <v>0</v>
      </c>
    </row>
    <row r="9" spans="1:3">
      <c r="A9" s="4" t="s">
        <v>3017</v>
      </c>
      <c r="B9" s="5" t="n">
        <v>1579575</v>
      </c>
      <c r="C9" s="5" t="n">
        <v>4257658</v>
      </c>
    </row>
    <row r="10" spans="1:3">
      <c r="A10" s="4" t="s">
        <v>3018</v>
      </c>
      <c r="B10" s="5" t="n">
        <v>-1579575</v>
      </c>
      <c r="C10" s="5" t="n">
        <v>-4257658</v>
      </c>
    </row>
    <row r="11" spans="1:3">
      <c r="A11" s="4" t="s">
        <v>3019</v>
      </c>
      <c r="B11" s="5" t="n">
        <v>0</v>
      </c>
      <c r="C11" s="5" t="n">
        <v>0</v>
      </c>
    </row>
    <row r="12" spans="1:3">
      <c r="A12" s="4" t="s">
        <v>3020</v>
      </c>
      <c r="B12" s="5" t="n">
        <v>-507152</v>
      </c>
      <c r="C12" s="5" t="n">
        <v>-1271089</v>
      </c>
    </row>
    <row r="13" spans="1:3">
      <c r="A13" s="4" t="s">
        <v>2991</v>
      </c>
      <c r="B13" s="5" t="n">
        <v>-1072423</v>
      </c>
      <c r="C13" s="5" t="n">
        <v>-2986569</v>
      </c>
    </row>
    <row r="14" spans="1:3">
      <c r="A14" s="4" t="s">
        <v>3021</v>
      </c>
      <c r="B14" s="6" t="n">
        <v>0</v>
      </c>
      <c r="C14" s="6" t="n">
        <v>0</v>
      </c>
    </row>
  </sheetData>
  <mergeCells count="2">
    <mergeCell ref="A1:A2"/>
    <mergeCell ref="B1:C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6"/>
    <col customWidth="1" max="3" min="3" width="16"/>
  </cols>
  <sheetData>
    <row r="1" spans="1:3">
      <c r="A1" s="1" t="s">
        <v>3022</v>
      </c>
      <c r="B1" s="2" t="s">
        <v>1</v>
      </c>
    </row>
    <row r="2" spans="1:3">
      <c r="B2" s="2" t="s">
        <v>29</v>
      </c>
      <c r="C2" s="2" t="s">
        <v>30</v>
      </c>
    </row>
    <row r="3" spans="1:3">
      <c r="A3" s="3" t="s">
        <v>3023</v>
      </c>
    </row>
    <row r="4" spans="1:3">
      <c r="A4" s="4" t="s">
        <v>3024</v>
      </c>
      <c r="B4" s="6" t="n">
        <v>398910</v>
      </c>
      <c r="C4" s="6" t="n">
        <v>498660</v>
      </c>
    </row>
    <row r="5" spans="1:3">
      <c r="A5" s="4" t="s">
        <v>3025</v>
      </c>
    </row>
    <row r="6" spans="1:3">
      <c r="A6" s="3" t="s">
        <v>3023</v>
      </c>
    </row>
    <row r="7" spans="1:3">
      <c r="A7" s="4" t="s">
        <v>3026</v>
      </c>
      <c r="C7" s="4" t="s">
        <v>3027</v>
      </c>
    </row>
    <row r="8" spans="1:3">
      <c r="A8" s="4" t="s">
        <v>3024</v>
      </c>
      <c r="C8" s="6" t="n">
        <v>100000</v>
      </c>
    </row>
    <row r="9" spans="1:3">
      <c r="A9" s="4" t="s">
        <v>3028</v>
      </c>
    </row>
    <row r="10" spans="1:3">
      <c r="A10" s="3" t="s">
        <v>3023</v>
      </c>
    </row>
    <row r="11" spans="1:3">
      <c r="A11" s="4" t="s">
        <v>3026</v>
      </c>
      <c r="B11" s="4" t="s">
        <v>3029</v>
      </c>
      <c r="C11" s="4" t="s">
        <v>3029</v>
      </c>
    </row>
    <row r="12" spans="1:3">
      <c r="A12" s="4" t="s">
        <v>3030</v>
      </c>
      <c r="B12" s="4" t="s">
        <v>3031</v>
      </c>
      <c r="C12" s="4" t="s">
        <v>3031</v>
      </c>
    </row>
    <row r="13" spans="1:3">
      <c r="A13" s="4" t="s">
        <v>3032</v>
      </c>
      <c r="B13" s="4" t="s">
        <v>3033</v>
      </c>
      <c r="C13" s="4" t="s">
        <v>3033</v>
      </c>
    </row>
    <row r="14" spans="1:3">
      <c r="A14" s="4" t="s">
        <v>3024</v>
      </c>
      <c r="B14" s="6" t="n">
        <v>170000</v>
      </c>
      <c r="C14" s="6" t="n">
        <v>170000</v>
      </c>
    </row>
    <row r="15" spans="1:3">
      <c r="A15" s="4" t="s">
        <v>3034</v>
      </c>
    </row>
    <row r="16" spans="1:3">
      <c r="A16" s="3" t="s">
        <v>3023</v>
      </c>
    </row>
    <row r="17" spans="1:3">
      <c r="A17" s="4" t="s">
        <v>3026</v>
      </c>
      <c r="B17" s="4" t="s">
        <v>3029</v>
      </c>
      <c r="C17" s="4" t="s">
        <v>3029</v>
      </c>
    </row>
    <row r="18" spans="1:3">
      <c r="A18" s="4" t="s">
        <v>3030</v>
      </c>
      <c r="B18" s="4" t="s">
        <v>3031</v>
      </c>
      <c r="C18" s="4" t="s">
        <v>3031</v>
      </c>
    </row>
    <row r="19" spans="1:3">
      <c r="A19" s="4" t="s">
        <v>3032</v>
      </c>
      <c r="B19" s="4" t="s">
        <v>3035</v>
      </c>
      <c r="C19" s="4" t="s">
        <v>3035</v>
      </c>
    </row>
    <row r="20" spans="1:3">
      <c r="A20" s="4" t="s">
        <v>3024</v>
      </c>
      <c r="B20" s="6" t="n">
        <v>230000</v>
      </c>
      <c r="C20" s="6" t="n">
        <v>230000</v>
      </c>
    </row>
    <row r="21" spans="1:3">
      <c r="A21" s="4" t="s">
        <v>3036</v>
      </c>
    </row>
    <row r="22" spans="1:3">
      <c r="A22" s="3" t="s">
        <v>3023</v>
      </c>
    </row>
    <row r="23" spans="1:3">
      <c r="A23" s="4" t="s">
        <v>3024</v>
      </c>
      <c r="B23" s="6" t="n">
        <v>-1090</v>
      </c>
      <c r="C23" s="6" t="n">
        <v>-1340</v>
      </c>
    </row>
  </sheetData>
  <mergeCells count="2">
    <mergeCell ref="A1:A2"/>
    <mergeCell ref="B1:C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37</v>
      </c>
      <c r="B1" s="2" t="s">
        <v>1</v>
      </c>
    </row>
    <row r="2" spans="1:3">
      <c r="B2" s="2" t="s">
        <v>29</v>
      </c>
      <c r="C2" s="2" t="s">
        <v>30</v>
      </c>
    </row>
    <row r="3" spans="1:3">
      <c r="A3" s="3" t="s">
        <v>3038</v>
      </c>
    </row>
    <row r="4" spans="1:3">
      <c r="A4" s="4" t="s">
        <v>1036</v>
      </c>
      <c r="B4" s="6" t="n">
        <v>14496244</v>
      </c>
      <c r="C4" s="6" t="n">
        <v>14393648</v>
      </c>
    </row>
    <row r="5" spans="1:3">
      <c r="A5" s="4" t="s">
        <v>3039</v>
      </c>
      <c r="C5" s="5" t="n">
        <v>36008</v>
      </c>
    </row>
    <row r="6" spans="1:3">
      <c r="A6" s="4" t="s">
        <v>3040</v>
      </c>
      <c r="B6" s="5" t="n">
        <v>-1378</v>
      </c>
      <c r="C6" s="5" t="n">
        <v>1750</v>
      </c>
    </row>
    <row r="7" spans="1:3">
      <c r="A7" s="4" t="s">
        <v>926</v>
      </c>
      <c r="B7" s="5" t="n">
        <v>25</v>
      </c>
    </row>
    <row r="8" spans="1:3">
      <c r="A8" s="4" t="s">
        <v>3041</v>
      </c>
      <c r="B8" s="5" t="n">
        <v>-7102</v>
      </c>
      <c r="C8" s="5" t="n">
        <v>61275</v>
      </c>
    </row>
    <row r="9" spans="1:3">
      <c r="A9" s="4" t="s">
        <v>3042</v>
      </c>
      <c r="B9" s="5" t="n">
        <v>-154991</v>
      </c>
      <c r="C9" s="5" t="n">
        <v>-54918</v>
      </c>
    </row>
    <row r="10" spans="1:3">
      <c r="A10" s="4" t="s">
        <v>147</v>
      </c>
      <c r="B10" s="5" t="n">
        <v>-95103</v>
      </c>
      <c r="C10" s="5" t="n">
        <v>31406</v>
      </c>
    </row>
    <row r="11" spans="1:3">
      <c r="A11" s="4" t="s">
        <v>146</v>
      </c>
      <c r="B11" s="5" t="n">
        <v>19614</v>
      </c>
      <c r="C11" s="5" t="n">
        <v>27075</v>
      </c>
    </row>
    <row r="12" spans="1:3">
      <c r="A12" s="4" t="s">
        <v>1040</v>
      </c>
      <c r="B12" s="5" t="n">
        <v>14257309</v>
      </c>
      <c r="C12" s="5" t="n">
        <v>14496244</v>
      </c>
    </row>
    <row r="13" spans="1:3">
      <c r="A13" s="4" t="s">
        <v>3043</v>
      </c>
    </row>
    <row r="14" spans="1:3">
      <c r="A14" s="3" t="s">
        <v>3038</v>
      </c>
    </row>
    <row r="15" spans="1:3">
      <c r="A15" s="4" t="s">
        <v>1036</v>
      </c>
      <c r="B15" s="5" t="n">
        <v>1235146</v>
      </c>
      <c r="C15" s="5" t="n">
        <v>1197388</v>
      </c>
    </row>
    <row r="16" spans="1:3">
      <c r="A16" s="4" t="s">
        <v>3039</v>
      </c>
      <c r="C16" s="5" t="n">
        <v>36008</v>
      </c>
    </row>
    <row r="17" spans="1:3">
      <c r="A17" s="4" t="s">
        <v>3040</v>
      </c>
      <c r="B17" s="5" t="n">
        <v>-1378</v>
      </c>
      <c r="C17" s="5" t="n">
        <v>1750</v>
      </c>
    </row>
    <row r="18" spans="1:3">
      <c r="A18" s="4" t="s">
        <v>926</v>
      </c>
      <c r="B18" s="5" t="n">
        <v>25</v>
      </c>
    </row>
    <row r="19" spans="1:3">
      <c r="A19" s="4" t="s">
        <v>1040</v>
      </c>
      <c r="B19" s="5" t="n">
        <v>1233793</v>
      </c>
      <c r="C19" s="5" t="n">
        <v>1235146</v>
      </c>
    </row>
    <row r="20" spans="1:3">
      <c r="A20" s="4" t="s">
        <v>3044</v>
      </c>
    </row>
    <row r="21" spans="1:3">
      <c r="A21" s="3" t="s">
        <v>3038</v>
      </c>
    </row>
    <row r="22" spans="1:3">
      <c r="A22" s="4" t="s">
        <v>1036</v>
      </c>
      <c r="B22" s="5" t="n">
        <v>387524</v>
      </c>
      <c r="C22" s="5" t="n">
        <v>387524</v>
      </c>
    </row>
    <row r="23" spans="1:3">
      <c r="A23" s="4" t="s">
        <v>1040</v>
      </c>
      <c r="B23" s="5" t="n">
        <v>387524</v>
      </c>
      <c r="C23" s="5" t="n">
        <v>387524</v>
      </c>
    </row>
    <row r="24" spans="1:3">
      <c r="A24" s="4" t="s">
        <v>3045</v>
      </c>
    </row>
    <row r="25" spans="1:3">
      <c r="A25" s="3" t="s">
        <v>3038</v>
      </c>
    </row>
    <row r="26" spans="1:3">
      <c r="A26" s="4" t="s">
        <v>1036</v>
      </c>
      <c r="B26" s="5" t="n">
        <v>847622</v>
      </c>
      <c r="C26" s="5" t="n">
        <v>809864</v>
      </c>
    </row>
    <row r="27" spans="1:3">
      <c r="A27" s="4" t="s">
        <v>3039</v>
      </c>
      <c r="C27" s="5" t="n">
        <v>36008</v>
      </c>
    </row>
    <row r="28" spans="1:3">
      <c r="A28" s="4" t="s">
        <v>3040</v>
      </c>
      <c r="B28" s="5" t="n">
        <v>-1378</v>
      </c>
      <c r="C28" s="5" t="n">
        <v>1750</v>
      </c>
    </row>
    <row r="29" spans="1:3">
      <c r="A29" s="4" t="s">
        <v>926</v>
      </c>
      <c r="B29" s="5" t="n">
        <v>25</v>
      </c>
    </row>
    <row r="30" spans="1:3">
      <c r="A30" s="4" t="s">
        <v>1040</v>
      </c>
      <c r="B30" s="5" t="n">
        <v>846269</v>
      </c>
      <c r="C30" s="5" t="n">
        <v>847622</v>
      </c>
    </row>
    <row r="31" spans="1:3">
      <c r="A31" s="4" t="s">
        <v>3046</v>
      </c>
    </row>
    <row r="32" spans="1:3">
      <c r="A32" s="3" t="s">
        <v>3038</v>
      </c>
    </row>
    <row r="33" spans="1:3">
      <c r="A33" s="4" t="s">
        <v>1036</v>
      </c>
      <c r="B33" s="5" t="n">
        <v>-33875</v>
      </c>
      <c r="C33" s="5" t="n">
        <v>-98713</v>
      </c>
    </row>
    <row r="34" spans="1:3">
      <c r="A34" s="4" t="s">
        <v>3041</v>
      </c>
      <c r="B34" s="5" t="n">
        <v>-7102</v>
      </c>
      <c r="C34" s="5" t="n">
        <v>61275</v>
      </c>
    </row>
    <row r="35" spans="1:3">
      <c r="A35" s="4" t="s">
        <v>3042</v>
      </c>
      <c r="B35" s="5" t="n">
        <v>-154991</v>
      </c>
      <c r="C35" s="5" t="n">
        <v>-54918</v>
      </c>
    </row>
    <row r="36" spans="1:3">
      <c r="A36" s="4" t="s">
        <v>147</v>
      </c>
      <c r="B36" s="5" t="n">
        <v>-95103</v>
      </c>
      <c r="C36" s="5" t="n">
        <v>31406</v>
      </c>
    </row>
    <row r="37" spans="1:3">
      <c r="A37" s="4" t="s">
        <v>146</v>
      </c>
      <c r="B37" s="5" t="n">
        <v>19614</v>
      </c>
      <c r="C37" s="5" t="n">
        <v>27075</v>
      </c>
    </row>
    <row r="38" spans="1:3">
      <c r="A38" s="4" t="s">
        <v>1040</v>
      </c>
      <c r="B38" s="5" t="n">
        <v>-271457</v>
      </c>
      <c r="C38" s="5" t="n">
        <v>-33875</v>
      </c>
    </row>
    <row r="39" spans="1:3">
      <c r="A39" s="4" t="s">
        <v>3047</v>
      </c>
    </row>
    <row r="40" spans="1:3">
      <c r="A40" s="3" t="s">
        <v>3038</v>
      </c>
    </row>
    <row r="41" spans="1:3">
      <c r="A41" s="4" t="s">
        <v>1036</v>
      </c>
      <c r="B41" s="5" t="n">
        <v>36370</v>
      </c>
      <c r="C41" s="5" t="n">
        <v>-24905</v>
      </c>
    </row>
    <row r="42" spans="1:3">
      <c r="A42" s="4" t="s">
        <v>3041</v>
      </c>
      <c r="B42" s="5" t="n">
        <v>-7102</v>
      </c>
      <c r="C42" s="5" t="n">
        <v>61275</v>
      </c>
    </row>
    <row r="43" spans="1:3">
      <c r="A43" s="4" t="s">
        <v>1040</v>
      </c>
      <c r="B43" s="5" t="n">
        <v>29268</v>
      </c>
      <c r="C43" s="5" t="n">
        <v>36370</v>
      </c>
    </row>
    <row r="44" spans="1:3">
      <c r="A44" s="4" t="s">
        <v>3048</v>
      </c>
    </row>
    <row r="45" spans="1:3">
      <c r="A45" s="3" t="s">
        <v>3038</v>
      </c>
    </row>
    <row r="46" spans="1:3">
      <c r="A46" s="4" t="s">
        <v>1036</v>
      </c>
      <c r="B46" s="5" t="n">
        <v>221455</v>
      </c>
      <c r="C46" s="5" t="n">
        <v>276373</v>
      </c>
    </row>
    <row r="47" spans="1:3">
      <c r="A47" s="4" t="s">
        <v>3042</v>
      </c>
      <c r="B47" s="5" t="n">
        <v>-154991</v>
      </c>
      <c r="C47" s="5" t="n">
        <v>-54918</v>
      </c>
    </row>
    <row r="48" spans="1:3">
      <c r="A48" s="4" t="s">
        <v>1040</v>
      </c>
      <c r="B48" s="5" t="n">
        <v>66464</v>
      </c>
      <c r="C48" s="5" t="n">
        <v>221455</v>
      </c>
    </row>
    <row r="49" spans="1:3">
      <c r="A49" s="4" t="s">
        <v>3049</v>
      </c>
    </row>
    <row r="50" spans="1:3">
      <c r="A50" s="3" t="s">
        <v>3038</v>
      </c>
    </row>
    <row r="51" spans="1:3">
      <c r="A51" s="4" t="s">
        <v>1036</v>
      </c>
      <c r="B51" s="5" t="n">
        <v>-223056</v>
      </c>
      <c r="C51" s="5" t="n">
        <v>-254462</v>
      </c>
    </row>
    <row r="52" spans="1:3">
      <c r="A52" s="4" t="s">
        <v>147</v>
      </c>
      <c r="B52" s="5" t="n">
        <v>-95103</v>
      </c>
      <c r="C52" s="5" t="n">
        <v>31406</v>
      </c>
    </row>
    <row r="53" spans="1:3">
      <c r="A53" s="4" t="s">
        <v>1040</v>
      </c>
      <c r="B53" s="5" t="n">
        <v>-318159</v>
      </c>
      <c r="C53" s="5" t="n">
        <v>-223056</v>
      </c>
    </row>
    <row r="54" spans="1:3">
      <c r="A54" s="4" t="s">
        <v>3050</v>
      </c>
    </row>
    <row r="55" spans="1:3">
      <c r="A55" s="3" t="s">
        <v>3038</v>
      </c>
    </row>
    <row r="56" spans="1:3">
      <c r="A56" s="4" t="s">
        <v>1036</v>
      </c>
      <c r="B56" s="5" t="n">
        <v>-68644</v>
      </c>
      <c r="C56" s="5" t="n">
        <v>-95719</v>
      </c>
    </row>
    <row r="57" spans="1:3">
      <c r="A57" s="4" t="s">
        <v>146</v>
      </c>
      <c r="B57" s="5" t="n">
        <v>19614</v>
      </c>
      <c r="C57" s="5" t="n">
        <v>27075</v>
      </c>
    </row>
    <row r="58" spans="1:3">
      <c r="A58" s="4" t="s">
        <v>1040</v>
      </c>
      <c r="B58" s="5" t="n">
        <v>-49030</v>
      </c>
      <c r="C58" s="5" t="n">
        <v>-68644</v>
      </c>
    </row>
    <row r="59" spans="1:3">
      <c r="A59" s="4" t="s">
        <v>3051</v>
      </c>
    </row>
    <row r="60" spans="1:3">
      <c r="A60" s="3" t="s">
        <v>3038</v>
      </c>
    </row>
    <row r="61" spans="1:3">
      <c r="A61" s="4" t="s">
        <v>1036</v>
      </c>
      <c r="B61" s="5" t="n">
        <v>13294973</v>
      </c>
      <c r="C61" s="5" t="n">
        <v>13294973</v>
      </c>
    </row>
    <row r="62" spans="1:3">
      <c r="A62" s="4" t="s">
        <v>1040</v>
      </c>
      <c r="B62" s="5" t="n">
        <v>13294973</v>
      </c>
      <c r="C62" s="5" t="n">
        <v>13294973</v>
      </c>
    </row>
    <row r="63" spans="1:3">
      <c r="A63" s="4" t="s">
        <v>3052</v>
      </c>
    </row>
    <row r="64" spans="1:3">
      <c r="A64" s="3" t="s">
        <v>3038</v>
      </c>
    </row>
    <row r="65" spans="1:3">
      <c r="A65" s="4" t="s">
        <v>1036</v>
      </c>
      <c r="B65" s="5" t="n">
        <v>13295098</v>
      </c>
      <c r="C65" s="5" t="n">
        <v>13295098</v>
      </c>
    </row>
    <row r="66" spans="1:3">
      <c r="A66" s="4" t="s">
        <v>1040</v>
      </c>
      <c r="B66" s="5" t="n">
        <v>13295098</v>
      </c>
      <c r="C66" s="5" t="n">
        <v>13295098</v>
      </c>
    </row>
    <row r="67" spans="1:3">
      <c r="A67" s="4" t="s">
        <v>3053</v>
      </c>
    </row>
    <row r="68" spans="1:3">
      <c r="A68" s="3" t="s">
        <v>3038</v>
      </c>
    </row>
    <row r="69" spans="1:3">
      <c r="A69" s="4" t="s">
        <v>1036</v>
      </c>
      <c r="B69" s="5" t="n">
        <v>-125</v>
      </c>
      <c r="C69" s="5" t="n">
        <v>-125</v>
      </c>
    </row>
    <row r="70" spans="1:3">
      <c r="A70" s="4" t="s">
        <v>1040</v>
      </c>
      <c r="B70" s="6" t="n">
        <v>-125</v>
      </c>
      <c r="C70" s="6" t="n">
        <v>-125</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4</v>
      </c>
      <c r="B1" s="2" t="s">
        <v>1</v>
      </c>
    </row>
    <row r="2" spans="1:2">
      <c r="B2" s="2" t="s">
        <v>29</v>
      </c>
    </row>
    <row r="3" spans="1:2">
      <c r="A3" s="3" t="s">
        <v>285</v>
      </c>
    </row>
    <row r="4" spans="1:2">
      <c r="A4" s="4" t="s">
        <v>284</v>
      </c>
      <c r="B4" s="4" t="s">
        <v>286</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054</v>
      </c>
      <c r="B1" s="2" t="s">
        <v>1</v>
      </c>
    </row>
    <row r="2" spans="1:4">
      <c r="B2" s="2" t="s">
        <v>29</v>
      </c>
      <c r="C2" s="2" t="s">
        <v>30</v>
      </c>
      <c r="D2" s="2" t="s">
        <v>88</v>
      </c>
    </row>
    <row r="3" spans="1:4">
      <c r="A3" s="3" t="s">
        <v>3055</v>
      </c>
    </row>
    <row r="4" spans="1:4">
      <c r="A4" s="4" t="s">
        <v>3056</v>
      </c>
      <c r="B4" s="6" t="n">
        <v>15924707</v>
      </c>
      <c r="C4" s="6" t="n">
        <v>13470586</v>
      </c>
      <c r="D4" s="6" t="n">
        <v>14626933</v>
      </c>
    </row>
    <row r="5" spans="1:4">
      <c r="A5" s="4" t="s">
        <v>3057</v>
      </c>
      <c r="B5" s="5" t="n">
        <v>4214974</v>
      </c>
      <c r="C5" s="5" t="n">
        <v>4160642</v>
      </c>
      <c r="D5" s="5" t="n">
        <v>3617908</v>
      </c>
    </row>
    <row r="6" spans="1:4">
      <c r="A6" s="4" t="s">
        <v>165</v>
      </c>
      <c r="B6" s="5" t="n">
        <v>468946</v>
      </c>
      <c r="C6" s="5" t="n">
        <v>447638</v>
      </c>
      <c r="D6" s="5" t="n">
        <v>382603</v>
      </c>
    </row>
    <row r="7" spans="1:4">
      <c r="A7" s="4" t="s">
        <v>3058</v>
      </c>
      <c r="B7" s="5" t="n">
        <v>723144</v>
      </c>
      <c r="C7" s="5" t="n">
        <v>669934</v>
      </c>
      <c r="D7" s="5" t="n">
        <v>546052</v>
      </c>
    </row>
    <row r="8" spans="1:4">
      <c r="A8" s="4" t="s">
        <v>3059</v>
      </c>
      <c r="B8" s="5" t="n">
        <v>106091</v>
      </c>
      <c r="C8" s="5" t="n">
        <v>91500</v>
      </c>
      <c r="D8" s="5" t="n">
        <v>94546</v>
      </c>
    </row>
    <row r="9" spans="1:4">
      <c r="A9" s="4" t="s">
        <v>163</v>
      </c>
      <c r="B9" s="5" t="n">
        <v>9652219</v>
      </c>
      <c r="C9" s="5" t="n">
        <v>8873956</v>
      </c>
      <c r="D9" s="5" t="n">
        <v>8261751</v>
      </c>
    </row>
    <row r="10" spans="1:4">
      <c r="A10" s="4" t="s">
        <v>3060</v>
      </c>
      <c r="B10" s="5" t="n">
        <v>113672</v>
      </c>
      <c r="C10" s="5" t="n">
        <v>79715</v>
      </c>
      <c r="D10" s="5" t="n">
        <v>72266</v>
      </c>
    </row>
    <row r="11" spans="1:4">
      <c r="A11" s="4" t="s">
        <v>166</v>
      </c>
      <c r="B11" s="5" t="n">
        <v>126714</v>
      </c>
      <c r="C11" s="5" t="n">
        <v>38719</v>
      </c>
      <c r="D11" s="5" t="n">
        <v>290</v>
      </c>
    </row>
    <row r="12" spans="1:4">
      <c r="A12" s="4" t="s">
        <v>3061</v>
      </c>
      <c r="B12" s="5" t="n">
        <v>1143435</v>
      </c>
      <c r="C12" s="5" t="n">
        <v>1029058</v>
      </c>
      <c r="D12" s="5" t="n">
        <v>915874</v>
      </c>
    </row>
    <row r="13" spans="1:4">
      <c r="A13" s="4" t="s">
        <v>3062</v>
      </c>
      <c r="B13" s="5" t="n">
        <v>125436</v>
      </c>
      <c r="C13" s="5" t="n">
        <v>44351</v>
      </c>
      <c r="D13" s="5" t="n">
        <v>38583</v>
      </c>
    </row>
    <row r="14" spans="1:4">
      <c r="A14" s="4" t="s">
        <v>3063</v>
      </c>
      <c r="B14" s="5" t="n">
        <v>21389</v>
      </c>
      <c r="C14" s="5" t="n">
        <v>19661</v>
      </c>
      <c r="D14" s="5" t="n">
        <v>16174</v>
      </c>
    </row>
    <row r="15" spans="1:4">
      <c r="A15" s="4" t="s">
        <v>3064</v>
      </c>
      <c r="B15" s="5" t="n">
        <v>17466</v>
      </c>
      <c r="C15" s="5" t="n">
        <v>17406</v>
      </c>
      <c r="D15" s="5" t="n">
        <v>18852</v>
      </c>
    </row>
    <row r="16" spans="1:4">
      <c r="A16" s="4" t="s">
        <v>3065</v>
      </c>
      <c r="B16" s="5" t="n">
        <v>7920</v>
      </c>
      <c r="C16" s="5" t="n">
        <v>8258</v>
      </c>
      <c r="D16" s="5" t="n">
        <v>7105</v>
      </c>
    </row>
    <row r="17" spans="1:4">
      <c r="A17" s="4" t="s">
        <v>3066</v>
      </c>
      <c r="B17" s="5" t="n">
        <v>8673</v>
      </c>
      <c r="C17" s="5" t="n">
        <v>8313</v>
      </c>
      <c r="D17" s="5" t="n">
        <v>7650</v>
      </c>
    </row>
    <row r="18" spans="1:4">
      <c r="A18" s="4" t="s">
        <v>3067</v>
      </c>
      <c r="B18" s="5" t="n">
        <v>186889</v>
      </c>
      <c r="C18" s="5" t="n">
        <v>173690</v>
      </c>
      <c r="D18" s="5" t="n">
        <v>186959</v>
      </c>
    </row>
    <row r="19" spans="1:4">
      <c r="A19" s="4" t="s">
        <v>3068</v>
      </c>
      <c r="B19" s="5" t="n">
        <v>98872</v>
      </c>
      <c r="C19" s="5" t="n">
        <v>101373</v>
      </c>
      <c r="D19" s="5" t="n">
        <v>95858</v>
      </c>
    </row>
    <row r="20" spans="1:4">
      <c r="A20" s="4" t="s">
        <v>3069</v>
      </c>
      <c r="B20" s="5" t="n">
        <v>9640</v>
      </c>
      <c r="C20" s="5" t="n">
        <v>5749</v>
      </c>
      <c r="D20" s="5" t="n">
        <v>6089</v>
      </c>
    </row>
    <row r="21" spans="1:4">
      <c r="A21" s="4" t="s">
        <v>3070</v>
      </c>
      <c r="B21" s="5" t="n">
        <v>486038</v>
      </c>
      <c r="C21" s="5" t="n">
        <v>511493</v>
      </c>
      <c r="D21" s="5" t="n">
        <v>453131</v>
      </c>
    </row>
    <row r="22" spans="1:4">
      <c r="A22" s="4" t="s">
        <v>3071</v>
      </c>
      <c r="B22" s="5" t="n">
        <v>39725</v>
      </c>
      <c r="C22" s="5" t="n">
        <v>41502</v>
      </c>
      <c r="D22" s="5" t="n">
        <v>37146</v>
      </c>
    </row>
    <row r="23" spans="1:4">
      <c r="A23" s="4" t="s">
        <v>3072</v>
      </c>
      <c r="B23" s="5" t="n">
        <v>40695</v>
      </c>
      <c r="C23" s="5" t="n">
        <v>35540</v>
      </c>
      <c r="D23" s="5" t="n">
        <v>36428</v>
      </c>
    </row>
    <row r="24" spans="1:4">
      <c r="A24" s="4" t="s">
        <v>3073</v>
      </c>
      <c r="B24" s="5" t="n">
        <v>2111420</v>
      </c>
      <c r="C24" s="5" t="n">
        <v>1971778</v>
      </c>
      <c r="D24" s="5" t="n">
        <v>1846090</v>
      </c>
    </row>
    <row r="25" spans="1:4">
      <c r="A25" s="4" t="s">
        <v>3074</v>
      </c>
      <c r="B25" s="5" t="n">
        <v>721437</v>
      </c>
      <c r="C25" s="5" t="n">
        <v>705504</v>
      </c>
      <c r="D25" s="5" t="n">
        <v>611220</v>
      </c>
    </row>
    <row r="26" spans="1:4">
      <c r="A26" s="4" t="s">
        <v>3075</v>
      </c>
      <c r="B26" s="5" t="n">
        <v>85673</v>
      </c>
      <c r="C26" s="5" t="n">
        <v>79726</v>
      </c>
      <c r="D26" s="5" t="n">
        <v>67298</v>
      </c>
    </row>
    <row r="27" spans="1:4">
      <c r="A27" s="4" t="s">
        <v>3076</v>
      </c>
      <c r="B27" s="5" t="n">
        <v>13395</v>
      </c>
      <c r="C27" s="5" t="n">
        <v>13636</v>
      </c>
      <c r="D27" s="5" t="n">
        <v>9886</v>
      </c>
    </row>
    <row r="28" spans="1:4">
      <c r="A28" s="4" t="s">
        <v>3077</v>
      </c>
      <c r="B28" s="5" t="n">
        <v>4359</v>
      </c>
      <c r="C28" s="5" t="n">
        <v>3875</v>
      </c>
      <c r="D28" s="5" t="n">
        <v>3661</v>
      </c>
    </row>
    <row r="29" spans="1:4">
      <c r="A29" s="4" t="s">
        <v>3078</v>
      </c>
      <c r="B29" s="5" t="n">
        <v>9604</v>
      </c>
      <c r="C29" s="5" t="n">
        <v>9846</v>
      </c>
      <c r="D29" s="5" t="n">
        <v>7441</v>
      </c>
    </row>
    <row r="30" spans="1:4">
      <c r="A30" s="4" t="s">
        <v>3079</v>
      </c>
      <c r="B30" s="5" t="n">
        <v>14264331</v>
      </c>
      <c r="C30" s="5" t="n">
        <v>10755739</v>
      </c>
      <c r="D30" s="5" t="n">
        <v>11428027</v>
      </c>
    </row>
    <row r="31" spans="1:4">
      <c r="A31" s="3" t="s">
        <v>3080</v>
      </c>
    </row>
    <row r="32" spans="1:4">
      <c r="A32" s="4" t="s">
        <v>3081</v>
      </c>
      <c r="B32" s="5" t="n">
        <v>55799</v>
      </c>
      <c r="C32" s="5" t="n">
        <v>186896</v>
      </c>
      <c r="D32" s="5" t="n">
        <v>28134</v>
      </c>
    </row>
    <row r="33" spans="1:4">
      <c r="A33" s="4" t="s">
        <v>3082</v>
      </c>
      <c r="B33" s="5" t="n">
        <v>32300</v>
      </c>
      <c r="C33" s="5" t="n">
        <v>31907</v>
      </c>
      <c r="D33" s="5" t="n">
        <v>43109</v>
      </c>
    </row>
    <row r="34" spans="1:4">
      <c r="A34" s="4" t="s">
        <v>3083</v>
      </c>
      <c r="B34" s="5" t="n">
        <v>11881</v>
      </c>
      <c r="C34" s="5" t="n">
        <v>12328</v>
      </c>
      <c r="D34" s="5" t="n">
        <v>10670</v>
      </c>
    </row>
    <row r="35" spans="1:4">
      <c r="A35" s="4" t="s">
        <v>3084</v>
      </c>
      <c r="B35" s="5" t="n">
        <v>12297</v>
      </c>
      <c r="C35" s="5" t="n">
        <v>60341</v>
      </c>
      <c r="D35" s="5" t="n">
        <v>9032</v>
      </c>
    </row>
    <row r="36" spans="1:4">
      <c r="A36" s="4" t="s">
        <v>3085</v>
      </c>
      <c r="B36" s="5" t="n">
        <v>2647</v>
      </c>
      <c r="C36" s="5" t="n">
        <v>3530</v>
      </c>
      <c r="D36" s="5" t="n">
        <v>2865</v>
      </c>
    </row>
    <row r="37" spans="1:4">
      <c r="A37" s="4" t="s">
        <v>3086</v>
      </c>
      <c r="B37" s="5" t="n">
        <v>2786</v>
      </c>
      <c r="C37" s="5" t="n">
        <v>3267</v>
      </c>
      <c r="D37" s="5" t="n">
        <v>2472</v>
      </c>
    </row>
    <row r="38" spans="1:4">
      <c r="A38" s="4" t="s">
        <v>3087</v>
      </c>
      <c r="B38" s="5" t="n">
        <v>1876</v>
      </c>
      <c r="C38" s="5" t="n">
        <v>2177</v>
      </c>
      <c r="D38" s="5" t="n">
        <v>1541</v>
      </c>
    </row>
    <row r="39" spans="1:4">
      <c r="A39" s="4" t="s">
        <v>926</v>
      </c>
      <c r="B39" s="5" t="n">
        <v>35123</v>
      </c>
      <c r="C39" s="5" t="n">
        <v>31086</v>
      </c>
      <c r="D39" s="5" t="n">
        <v>34037</v>
      </c>
    </row>
    <row r="40" spans="1:4">
      <c r="A40" s="4" t="s">
        <v>926</v>
      </c>
      <c r="B40" s="5" t="n">
        <v>4134846</v>
      </c>
      <c r="C40" s="5" t="n">
        <v>4819597</v>
      </c>
      <c r="D40" s="5" t="n">
        <v>4215169</v>
      </c>
    </row>
    <row r="41" spans="1:4">
      <c r="A41" s="4" t="s">
        <v>3088</v>
      </c>
      <c r="B41" s="5" t="n">
        <v>2762855</v>
      </c>
      <c r="C41" s="5" t="n">
        <v>2639232</v>
      </c>
      <c r="D41" s="5" t="n">
        <v>2153261</v>
      </c>
    </row>
    <row r="42" spans="1:4">
      <c r="A42" s="4" t="s">
        <v>3089</v>
      </c>
      <c r="B42" s="5" t="n">
        <v>52098855</v>
      </c>
      <c r="C42" s="5" t="n">
        <v>45549553</v>
      </c>
      <c r="D42" s="5" t="n">
        <v>45457729</v>
      </c>
    </row>
    <row r="43" spans="1:4">
      <c r="A43" s="4" t="s">
        <v>3090</v>
      </c>
      <c r="B43" s="5" t="n">
        <v>54861710</v>
      </c>
      <c r="C43" s="5" t="n">
        <v>48188785</v>
      </c>
      <c r="D43" s="5" t="n">
        <v>47610990</v>
      </c>
    </row>
    <row r="44" spans="1:4">
      <c r="A44" s="4" t="s">
        <v>3091</v>
      </c>
    </row>
    <row r="45" spans="1:4">
      <c r="A45" s="3" t="s">
        <v>3055</v>
      </c>
    </row>
    <row r="46" spans="1:4">
      <c r="A46" s="4" t="s">
        <v>3057</v>
      </c>
      <c r="B46" s="5" t="n">
        <v>735383</v>
      </c>
      <c r="C46" s="5" t="n">
        <v>734930</v>
      </c>
      <c r="D46" s="5" t="n">
        <v>655432</v>
      </c>
    </row>
    <row r="47" spans="1:4">
      <c r="A47" s="4" t="s">
        <v>165</v>
      </c>
      <c r="B47" s="5" t="n">
        <v>71094</v>
      </c>
      <c r="C47" s="5" t="n">
        <v>72812</v>
      </c>
      <c r="D47" s="5" t="n">
        <v>61903</v>
      </c>
    </row>
    <row r="48" spans="1:4">
      <c r="A48" s="4" t="s">
        <v>3058</v>
      </c>
      <c r="B48" s="5" t="n">
        <v>179406</v>
      </c>
      <c r="C48" s="5" t="n">
        <v>162243</v>
      </c>
      <c r="D48" s="5" t="n">
        <v>119866</v>
      </c>
    </row>
    <row r="49" spans="1:4">
      <c r="A49" s="4" t="s">
        <v>3059</v>
      </c>
      <c r="B49" s="5" t="n">
        <v>15414</v>
      </c>
      <c r="C49" s="5" t="n">
        <v>11513</v>
      </c>
      <c r="D49" s="5" t="n">
        <v>10636</v>
      </c>
    </row>
    <row r="50" spans="1:4">
      <c r="A50" s="4" t="s">
        <v>163</v>
      </c>
      <c r="B50" s="5" t="n">
        <v>190245</v>
      </c>
      <c r="C50" s="5" t="n">
        <v>169431</v>
      </c>
      <c r="D50" s="5" t="n">
        <v>102867</v>
      </c>
    </row>
    <row r="51" spans="1:4">
      <c r="A51" s="4" t="s">
        <v>3060</v>
      </c>
      <c r="B51" s="5" t="n">
        <v>44990</v>
      </c>
      <c r="C51" s="5" t="n">
        <v>35171</v>
      </c>
      <c r="D51" s="5" t="n">
        <v>40465</v>
      </c>
    </row>
    <row r="52" spans="1:4">
      <c r="A52" s="4" t="s">
        <v>166</v>
      </c>
      <c r="B52" s="5" t="n">
        <v>126714</v>
      </c>
      <c r="C52" s="5" t="n">
        <v>38719</v>
      </c>
      <c r="D52" s="5" t="n">
        <v>290</v>
      </c>
    </row>
    <row r="53" spans="1:4">
      <c r="A53" s="4" t="s">
        <v>3061</v>
      </c>
      <c r="B53" s="5" t="n">
        <v>673740</v>
      </c>
      <c r="C53" s="5" t="n">
        <v>605879</v>
      </c>
      <c r="D53" s="5" t="n">
        <v>562171</v>
      </c>
    </row>
    <row r="54" spans="1:4">
      <c r="A54" s="4" t="s">
        <v>3062</v>
      </c>
      <c r="B54" s="5" t="n">
        <v>114519</v>
      </c>
      <c r="C54" s="5" t="n">
        <v>34658</v>
      </c>
      <c r="D54" s="5" t="n">
        <v>30085</v>
      </c>
    </row>
    <row r="55" spans="1:4">
      <c r="A55" s="4" t="s">
        <v>3063</v>
      </c>
      <c r="B55" s="5" t="n">
        <v>7027</v>
      </c>
      <c r="C55" s="5" t="n">
        <v>6314</v>
      </c>
      <c r="D55" s="5" t="n">
        <v>4988</v>
      </c>
    </row>
    <row r="56" spans="1:4">
      <c r="A56" s="4" t="s">
        <v>3064</v>
      </c>
      <c r="B56" s="5" t="n">
        <v>9998</v>
      </c>
      <c r="C56" s="5" t="n">
        <v>10390</v>
      </c>
      <c r="D56" s="5" t="n">
        <v>10529</v>
      </c>
    </row>
    <row r="57" spans="1:4">
      <c r="A57" s="4" t="s">
        <v>3065</v>
      </c>
      <c r="B57" s="5" t="n">
        <v>3672</v>
      </c>
      <c r="C57" s="5" t="n">
        <v>3643</v>
      </c>
      <c r="D57" s="5" t="n">
        <v>3124</v>
      </c>
    </row>
    <row r="58" spans="1:4">
      <c r="A58" s="4" t="s">
        <v>3066</v>
      </c>
      <c r="B58" s="5" t="n">
        <v>3700</v>
      </c>
      <c r="C58" s="5" t="n">
        <v>3477</v>
      </c>
      <c r="D58" s="5" t="n">
        <v>3338</v>
      </c>
    </row>
    <row r="59" spans="1:4">
      <c r="A59" s="4" t="s">
        <v>3067</v>
      </c>
      <c r="B59" s="5" t="n">
        <v>38380</v>
      </c>
      <c r="C59" s="5" t="n">
        <v>40020</v>
      </c>
      <c r="D59" s="5" t="n">
        <v>44905</v>
      </c>
    </row>
    <row r="60" spans="1:4">
      <c r="A60" s="4" t="s">
        <v>3068</v>
      </c>
      <c r="B60" s="5" t="n">
        <v>24916</v>
      </c>
      <c r="C60" s="5" t="n">
        <v>25448</v>
      </c>
      <c r="D60" s="5" t="n">
        <v>22678</v>
      </c>
    </row>
    <row r="61" spans="1:4">
      <c r="A61" s="4" t="s">
        <v>3069</v>
      </c>
      <c r="B61" s="5" t="n">
        <v>495</v>
      </c>
      <c r="C61" s="5" t="n">
        <v>596</v>
      </c>
      <c r="D61" s="5" t="n">
        <v>753</v>
      </c>
    </row>
    <row r="62" spans="1:4">
      <c r="A62" s="4" t="s">
        <v>3070</v>
      </c>
      <c r="B62" s="5" t="n">
        <v>48395</v>
      </c>
      <c r="C62" s="5" t="n">
        <v>46531</v>
      </c>
      <c r="D62" s="5" t="n">
        <v>55970</v>
      </c>
    </row>
    <row r="63" spans="1:4">
      <c r="A63" s="4" t="s">
        <v>3071</v>
      </c>
      <c r="B63" s="5" t="n">
        <v>7731</v>
      </c>
      <c r="C63" s="5" t="n">
        <v>6834</v>
      </c>
      <c r="D63" s="5" t="n">
        <v>7272</v>
      </c>
    </row>
    <row r="64" spans="1:4">
      <c r="A64" s="4" t="s">
        <v>3072</v>
      </c>
      <c r="B64" s="5" t="n">
        <v>10545</v>
      </c>
      <c r="C64" s="5" t="n">
        <v>9720</v>
      </c>
      <c r="D64" s="5" t="n">
        <v>9558</v>
      </c>
    </row>
    <row r="65" spans="1:4">
      <c r="A65" s="4" t="s">
        <v>3073</v>
      </c>
      <c r="B65" s="5" t="n">
        <v>63477</v>
      </c>
      <c r="C65" s="5" t="n">
        <v>75122</v>
      </c>
      <c r="D65" s="5" t="n">
        <v>74330</v>
      </c>
    </row>
    <row r="66" spans="1:4">
      <c r="A66" s="4" t="s">
        <v>3074</v>
      </c>
      <c r="B66" s="5" t="n">
        <v>211417</v>
      </c>
      <c r="C66" s="5" t="n">
        <v>188063</v>
      </c>
      <c r="D66" s="5" t="n">
        <v>178472</v>
      </c>
    </row>
    <row r="67" spans="1:4">
      <c r="A67" s="4" t="s">
        <v>3075</v>
      </c>
      <c r="B67" s="5" t="n">
        <v>16658</v>
      </c>
      <c r="C67" s="5" t="n">
        <v>16115</v>
      </c>
      <c r="D67" s="5" t="n">
        <v>14388</v>
      </c>
    </row>
    <row r="68" spans="1:4">
      <c r="A68" s="4" t="s">
        <v>3076</v>
      </c>
      <c r="B68" s="5" t="n">
        <v>8410</v>
      </c>
      <c r="C68" s="5" t="n">
        <v>8273</v>
      </c>
      <c r="D68" s="5" t="n">
        <v>5751</v>
      </c>
    </row>
    <row r="69" spans="1:4">
      <c r="A69" s="4" t="s">
        <v>3077</v>
      </c>
      <c r="B69" s="5" t="n">
        <v>698</v>
      </c>
      <c r="C69" s="5" t="n">
        <v>666</v>
      </c>
      <c r="D69" s="5" t="n">
        <v>590</v>
      </c>
    </row>
    <row r="70" spans="1:4">
      <c r="A70" s="4" t="s">
        <v>3078</v>
      </c>
      <c r="B70" s="5" t="n">
        <v>1122</v>
      </c>
      <c r="C70" s="5" t="n">
        <v>1132</v>
      </c>
      <c r="D70" s="5" t="n">
        <v>1040</v>
      </c>
    </row>
    <row r="71" spans="1:4">
      <c r="A71" s="3" t="s">
        <v>3080</v>
      </c>
    </row>
    <row r="72" spans="1:4">
      <c r="A72" s="4" t="s">
        <v>3081</v>
      </c>
      <c r="B72" s="5" t="n">
        <v>55799</v>
      </c>
      <c r="C72" s="5" t="n">
        <v>186896</v>
      </c>
      <c r="D72" s="5" t="n">
        <v>28134</v>
      </c>
    </row>
    <row r="73" spans="1:4">
      <c r="A73" s="4" t="s">
        <v>3082</v>
      </c>
      <c r="B73" s="5" t="n">
        <v>32300</v>
      </c>
      <c r="C73" s="5" t="n">
        <v>31907</v>
      </c>
      <c r="D73" s="5" t="n">
        <v>43109</v>
      </c>
    </row>
    <row r="74" spans="1:4">
      <c r="A74" s="4" t="s">
        <v>3083</v>
      </c>
      <c r="B74" s="5" t="n">
        <v>11881</v>
      </c>
      <c r="C74" s="5" t="n">
        <v>12328</v>
      </c>
      <c r="D74" s="5" t="n">
        <v>10670</v>
      </c>
    </row>
    <row r="75" spans="1:4">
      <c r="A75" s="4" t="s">
        <v>3084</v>
      </c>
      <c r="B75" s="5" t="n">
        <v>12297</v>
      </c>
      <c r="C75" s="5" t="n">
        <v>60341</v>
      </c>
      <c r="D75" s="5" t="n">
        <v>9032</v>
      </c>
    </row>
    <row r="76" spans="1:4">
      <c r="A76" s="4" t="s">
        <v>3085</v>
      </c>
      <c r="B76" s="5" t="n">
        <v>2647</v>
      </c>
      <c r="C76" s="5" t="n">
        <v>3530</v>
      </c>
      <c r="D76" s="5" t="n">
        <v>2865</v>
      </c>
    </row>
    <row r="77" spans="1:4">
      <c r="A77" s="4" t="s">
        <v>3086</v>
      </c>
      <c r="B77" s="5" t="n">
        <v>2786</v>
      </c>
      <c r="C77" s="5" t="n">
        <v>3267</v>
      </c>
      <c r="D77" s="5" t="n">
        <v>2472</v>
      </c>
    </row>
    <row r="78" spans="1:4">
      <c r="A78" s="4" t="s">
        <v>3087</v>
      </c>
      <c r="B78" s="5" t="n">
        <v>1876</v>
      </c>
      <c r="C78" s="5" t="n">
        <v>2177</v>
      </c>
      <c r="D78" s="5" t="n">
        <v>1541</v>
      </c>
    </row>
    <row r="79" spans="1:4">
      <c r="A79" s="4" t="s">
        <v>926</v>
      </c>
      <c r="B79" s="5" t="n">
        <v>35123</v>
      </c>
      <c r="C79" s="5" t="n">
        <v>31086</v>
      </c>
      <c r="D79" s="5" t="n">
        <v>34037</v>
      </c>
    </row>
    <row r="80" spans="1:4">
      <c r="A80" s="4" t="s">
        <v>926</v>
      </c>
      <c r="B80" s="5" t="n">
        <v>154709</v>
      </c>
      <c r="C80" s="5" t="n">
        <v>331532</v>
      </c>
      <c r="D80" s="5" t="n">
        <v>131860</v>
      </c>
    </row>
    <row r="81" spans="1:4">
      <c r="A81" s="4" t="s">
        <v>3088</v>
      </c>
      <c r="B81" s="5" t="n">
        <v>2762855</v>
      </c>
      <c r="C81" s="5" t="n">
        <v>2639232</v>
      </c>
      <c r="D81" s="5" t="n">
        <v>2153261</v>
      </c>
    </row>
    <row r="82" spans="1:4">
      <c r="A82" s="4" t="s">
        <v>3090</v>
      </c>
      <c r="B82" s="6" t="n">
        <v>2762855</v>
      </c>
      <c r="C82" s="6" t="n">
        <v>2639232</v>
      </c>
      <c r="D82" s="6" t="n">
        <v>2153261</v>
      </c>
    </row>
  </sheetData>
  <mergeCells count="2">
    <mergeCell ref="A1:A2"/>
    <mergeCell ref="B1:D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092</v>
      </c>
      <c r="B1" s="2" t="s">
        <v>1</v>
      </c>
    </row>
    <row r="2" spans="1:4">
      <c r="B2" s="2" t="s">
        <v>29</v>
      </c>
      <c r="C2" s="2" t="s">
        <v>30</v>
      </c>
      <c r="D2" s="2" t="s">
        <v>88</v>
      </c>
    </row>
    <row r="3" spans="1:4">
      <c r="A3" s="3" t="s">
        <v>3093</v>
      </c>
    </row>
    <row r="4" spans="1:4">
      <c r="A4" s="4" t="s">
        <v>3094</v>
      </c>
      <c r="B4" s="6" t="n">
        <v>35265</v>
      </c>
      <c r="C4" s="6" t="n">
        <v>22034</v>
      </c>
      <c r="D4" s="6" t="n">
        <v>6355</v>
      </c>
    </row>
    <row r="5" spans="1:4">
      <c r="A5" s="4" t="s">
        <v>3095</v>
      </c>
      <c r="B5" s="5" t="n">
        <v>2166</v>
      </c>
      <c r="C5" s="5" t="n">
        <v>5489</v>
      </c>
      <c r="D5" s="5" t="n">
        <v>413</v>
      </c>
    </row>
    <row r="6" spans="1:4">
      <c r="A6" s="4" t="s">
        <v>3096</v>
      </c>
      <c r="B6" s="5" t="n">
        <v>430</v>
      </c>
      <c r="C6" s="5" t="n">
        <v>111</v>
      </c>
      <c r="D6" s="5" t="n">
        <v>204</v>
      </c>
    </row>
    <row r="7" spans="1:4">
      <c r="A7" s="4" t="s">
        <v>3097</v>
      </c>
      <c r="B7" s="5" t="n">
        <v>4218</v>
      </c>
      <c r="C7" s="5" t="n">
        <v>12254</v>
      </c>
      <c r="D7" s="5" t="n">
        <v>9004</v>
      </c>
    </row>
    <row r="8" spans="1:4">
      <c r="A8" s="4" t="s">
        <v>3098</v>
      </c>
      <c r="B8" s="5" t="n">
        <v>3166</v>
      </c>
      <c r="C8" s="5" t="n">
        <v>1959</v>
      </c>
      <c r="D8" s="5" t="n">
        <v>2588</v>
      </c>
    </row>
    <row r="9" spans="1:4">
      <c r="A9" s="4" t="s">
        <v>3099</v>
      </c>
      <c r="B9" s="5" t="n">
        <v>89196</v>
      </c>
      <c r="C9" s="5" t="n">
        <v>114530</v>
      </c>
      <c r="D9" s="5" t="n">
        <v>166355</v>
      </c>
    </row>
    <row r="10" spans="1:4">
      <c r="A10" s="4" t="s">
        <v>3100</v>
      </c>
      <c r="B10" s="5" t="n">
        <v>12580</v>
      </c>
      <c r="C10" s="5" t="n">
        <v>13143</v>
      </c>
      <c r="D10" s="5" t="n">
        <v>5342</v>
      </c>
    </row>
    <row r="11" spans="1:4">
      <c r="A11" s="4" t="s">
        <v>3101</v>
      </c>
      <c r="B11" s="5" t="n">
        <v>478973</v>
      </c>
      <c r="C11" s="5" t="n">
        <v>427297</v>
      </c>
      <c r="D11" s="5" t="n">
        <v>375995</v>
      </c>
    </row>
    <row r="12" spans="1:4">
      <c r="A12" s="4" t="s">
        <v>2424</v>
      </c>
      <c r="B12" s="5" t="n">
        <v>192136</v>
      </c>
      <c r="C12" s="5" t="n">
        <v>211580</v>
      </c>
      <c r="D12" s="5" t="n">
        <v>196406</v>
      </c>
    </row>
    <row r="13" spans="1:4">
      <c r="A13" s="4" t="s">
        <v>3102</v>
      </c>
      <c r="B13" s="5" t="n">
        <v>50988</v>
      </c>
      <c r="C13" s="5" t="n">
        <v>31787</v>
      </c>
      <c r="D13" s="5" t="n">
        <v>45552</v>
      </c>
    </row>
    <row r="14" spans="1:4">
      <c r="A14" s="4" t="s">
        <v>3103</v>
      </c>
      <c r="B14" s="5" t="n">
        <v>9655</v>
      </c>
      <c r="C14" s="5" t="n">
        <v>8722</v>
      </c>
      <c r="D14" s="5" t="n">
        <v>7623</v>
      </c>
    </row>
    <row r="15" spans="1:4">
      <c r="A15" s="4" t="s">
        <v>3104</v>
      </c>
      <c r="B15" s="5" t="n">
        <v>3884</v>
      </c>
      <c r="C15" s="5" t="n">
        <v>4148</v>
      </c>
      <c r="D15" s="5" t="n">
        <v>4090</v>
      </c>
    </row>
    <row r="16" spans="1:4">
      <c r="A16" s="4" t="s">
        <v>3105</v>
      </c>
      <c r="B16" s="5" t="n">
        <v>135</v>
      </c>
      <c r="C16" s="5" t="n">
        <v>354</v>
      </c>
      <c r="D16" s="5" t="n">
        <v>324</v>
      </c>
    </row>
    <row r="17" spans="1:4">
      <c r="A17" s="4" t="s">
        <v>3106</v>
      </c>
      <c r="B17" s="5" t="n">
        <v>3045</v>
      </c>
      <c r="C17" s="5" t="n">
        <v>4478</v>
      </c>
      <c r="D17" s="5" t="n">
        <v>4774</v>
      </c>
    </row>
    <row r="18" spans="1:4">
      <c r="A18" s="4" t="s">
        <v>3107</v>
      </c>
      <c r="B18" s="5" t="n">
        <v>34</v>
      </c>
      <c r="C18" s="5" t="n">
        <v>991</v>
      </c>
      <c r="D18" s="5" t="n">
        <v>430</v>
      </c>
    </row>
    <row r="19" spans="1:4">
      <c r="A19" s="4" t="s">
        <v>3108</v>
      </c>
      <c r="B19" s="5" t="n">
        <v>360</v>
      </c>
      <c r="C19" s="5" t="n">
        <v>893</v>
      </c>
      <c r="D19" s="5" t="n">
        <v>219</v>
      </c>
    </row>
    <row r="20" spans="1:4">
      <c r="A20" s="4" t="s">
        <v>3109</v>
      </c>
      <c r="B20" s="5" t="n">
        <v>2888</v>
      </c>
      <c r="C20" s="5" t="n">
        <v>2486</v>
      </c>
      <c r="D20" s="5" t="n">
        <v>2739</v>
      </c>
    </row>
    <row r="21" spans="1:4">
      <c r="A21" s="4" t="s">
        <v>3110</v>
      </c>
      <c r="B21" s="5" t="n">
        <v>1498</v>
      </c>
      <c r="D21" s="5" t="n">
        <v>11797</v>
      </c>
    </row>
    <row r="22" spans="1:4">
      <c r="A22" s="4" t="s">
        <v>3111</v>
      </c>
      <c r="B22" s="5" t="n">
        <v>456</v>
      </c>
      <c r="C22" s="5" t="n">
        <v>2796</v>
      </c>
      <c r="D22" s="5" t="n">
        <v>4523</v>
      </c>
    </row>
    <row r="23" spans="1:4">
      <c r="A23" s="4" t="s">
        <v>3112</v>
      </c>
      <c r="B23" s="5" t="n">
        <v>29033</v>
      </c>
      <c r="C23" s="5" t="n">
        <v>6919</v>
      </c>
      <c r="D23" s="5" t="n">
        <v>9033</v>
      </c>
    </row>
    <row r="24" spans="1:4">
      <c r="A24" s="4" t="s">
        <v>3113</v>
      </c>
      <c r="B24" s="5" t="n">
        <v>869118</v>
      </c>
      <c r="C24" s="5" t="n">
        <v>840184</v>
      </c>
      <c r="D24" s="5" t="n">
        <v>808214</v>
      </c>
    </row>
    <row r="25" spans="1:4">
      <c r="A25" s="3" t="s">
        <v>3114</v>
      </c>
    </row>
    <row r="26" spans="1:4">
      <c r="A26" s="4" t="s">
        <v>3115</v>
      </c>
      <c r="B26" s="5" t="n">
        <v>37</v>
      </c>
      <c r="D26" s="5" t="n">
        <v>16959</v>
      </c>
    </row>
    <row r="27" spans="1:4">
      <c r="A27" s="4" t="s">
        <v>3116</v>
      </c>
      <c r="B27" s="5" t="n">
        <v>7535</v>
      </c>
      <c r="C27" s="5" t="n">
        <v>4556</v>
      </c>
      <c r="D27" s="5" t="n">
        <v>4575</v>
      </c>
    </row>
    <row r="28" spans="1:4">
      <c r="A28" s="4" t="s">
        <v>3117</v>
      </c>
      <c r="B28" s="5" t="n">
        <v>1176</v>
      </c>
      <c r="C28" s="5" t="n">
        <v>678</v>
      </c>
      <c r="D28" s="5" t="n">
        <v>669</v>
      </c>
    </row>
    <row r="29" spans="1:4">
      <c r="A29" s="4" t="s">
        <v>3118</v>
      </c>
      <c r="B29" s="5" t="n">
        <v>6644</v>
      </c>
      <c r="C29" s="5" t="n">
        <v>6639</v>
      </c>
      <c r="D29" s="5" t="n">
        <v>6698</v>
      </c>
    </row>
    <row r="30" spans="1:4">
      <c r="A30" s="4" t="s">
        <v>3119</v>
      </c>
      <c r="B30" s="5" t="n">
        <v>1778</v>
      </c>
      <c r="C30" s="5" t="n">
        <v>4585</v>
      </c>
      <c r="D30" s="5" t="n">
        <v>18473</v>
      </c>
    </row>
    <row r="31" spans="1:4">
      <c r="A31" s="4" t="s">
        <v>3120</v>
      </c>
      <c r="B31" s="5" t="n">
        <v>119421</v>
      </c>
      <c r="C31" s="5" t="n">
        <v>114094</v>
      </c>
      <c r="D31" s="5" t="n">
        <v>34134</v>
      </c>
    </row>
    <row r="32" spans="1:4">
      <c r="A32" s="4" t="s">
        <v>3121</v>
      </c>
      <c r="B32" s="5" t="n">
        <v>43464</v>
      </c>
      <c r="C32" s="5" t="n">
        <v>58072</v>
      </c>
      <c r="D32" s="5" t="n">
        <v>27340</v>
      </c>
    </row>
    <row r="33" spans="1:4">
      <c r="A33" s="4" t="s">
        <v>3122</v>
      </c>
      <c r="B33" s="5" t="n">
        <v>136</v>
      </c>
      <c r="C33" s="5" t="n">
        <v>459</v>
      </c>
      <c r="D33" s="5" t="n">
        <v>779</v>
      </c>
    </row>
    <row r="34" spans="1:4">
      <c r="A34" s="4" t="s">
        <v>3123</v>
      </c>
      <c r="B34" s="5" t="n">
        <v>1180</v>
      </c>
      <c r="C34" s="5" t="n">
        <v>1461</v>
      </c>
      <c r="D34" s="5" t="n">
        <v>1392</v>
      </c>
    </row>
    <row r="35" spans="1:4">
      <c r="A35" s="4" t="s">
        <v>3124</v>
      </c>
      <c r="B35" s="5" t="n">
        <v>11956</v>
      </c>
      <c r="C35" s="5" t="n">
        <v>15201</v>
      </c>
      <c r="D35" s="5" t="n">
        <v>14626</v>
      </c>
    </row>
    <row r="36" spans="1:4">
      <c r="A36" s="4" t="s">
        <v>3125</v>
      </c>
      <c r="B36" s="5" t="n">
        <v>3498</v>
      </c>
      <c r="C36" s="5" t="n">
        <v>2706</v>
      </c>
      <c r="D36" s="5" t="n">
        <v>2912</v>
      </c>
    </row>
    <row r="37" spans="1:4">
      <c r="A37" s="4" t="s">
        <v>3126</v>
      </c>
      <c r="B37" s="5" t="n">
        <v>806</v>
      </c>
      <c r="D37" s="5" t="n">
        <v>709</v>
      </c>
    </row>
    <row r="38" spans="1:4">
      <c r="A38" s="4" t="s">
        <v>3070</v>
      </c>
      <c r="B38" s="5" t="n">
        <v>2270</v>
      </c>
      <c r="C38" s="5" t="n">
        <v>4582</v>
      </c>
      <c r="D38" s="5" t="n">
        <v>1105</v>
      </c>
    </row>
    <row r="39" spans="1:4">
      <c r="A39" s="4" t="s">
        <v>3127</v>
      </c>
      <c r="B39" s="5" t="n">
        <v>5459</v>
      </c>
      <c r="C39" s="5" t="n">
        <v>690</v>
      </c>
      <c r="D39" s="5" t="n">
        <v>146</v>
      </c>
    </row>
    <row r="40" spans="1:4">
      <c r="A40" s="4" t="s">
        <v>3128</v>
      </c>
      <c r="D40" s="5" t="n">
        <v>3191</v>
      </c>
    </row>
    <row r="41" spans="1:4">
      <c r="A41" s="4" t="s">
        <v>3129</v>
      </c>
      <c r="B41" s="5" t="n">
        <v>18159</v>
      </c>
      <c r="C41" s="5" t="n">
        <v>32973</v>
      </c>
      <c r="D41" s="5" t="n">
        <v>2480</v>
      </c>
    </row>
    <row r="42" spans="1:4">
      <c r="A42" s="4" t="s">
        <v>3130</v>
      </c>
      <c r="B42" s="6" t="n">
        <v>180055</v>
      </c>
      <c r="C42" s="6" t="n">
        <v>188624</v>
      </c>
      <c r="D42" s="6" t="n">
        <v>108848</v>
      </c>
    </row>
  </sheetData>
  <mergeCells count="2">
    <mergeCell ref="A1:A2"/>
    <mergeCell ref="B1:D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3131</v>
      </c>
      <c r="B1" s="2" t="s">
        <v>1</v>
      </c>
    </row>
    <row r="2" spans="1:4">
      <c r="B2" s="2" t="s">
        <v>29</v>
      </c>
      <c r="C2" s="2" t="s">
        <v>30</v>
      </c>
      <c r="D2" s="2" t="s">
        <v>88</v>
      </c>
    </row>
    <row r="3" spans="1:4">
      <c r="A3" s="3" t="s">
        <v>3132</v>
      </c>
    </row>
    <row r="4" spans="1:4">
      <c r="A4" s="4" t="s">
        <v>3133</v>
      </c>
      <c r="B4" s="6" t="n">
        <v>48316</v>
      </c>
      <c r="C4" s="6" t="n">
        <v>74035</v>
      </c>
      <c r="D4" s="6" t="n">
        <v>8637508</v>
      </c>
    </row>
    <row r="5" spans="1:4">
      <c r="A5" s="4" t="s">
        <v>180</v>
      </c>
      <c r="B5" s="5" t="n">
        <v>564</v>
      </c>
      <c r="D5" s="5" t="n">
        <v>32</v>
      </c>
    </row>
    <row r="6" spans="1:4">
      <c r="A6" s="4" t="s">
        <v>3134</v>
      </c>
      <c r="B6" s="5" t="n">
        <v>54</v>
      </c>
      <c r="C6" s="5" t="n">
        <v>3</v>
      </c>
      <c r="D6" s="5" t="n">
        <v>275</v>
      </c>
    </row>
    <row r="7" spans="1:4">
      <c r="A7" s="4" t="s">
        <v>3135</v>
      </c>
      <c r="B7" s="5" t="n">
        <v>20485</v>
      </c>
      <c r="C7" s="5" t="n">
        <v>15311</v>
      </c>
      <c r="D7" s="5" t="n">
        <v>13784</v>
      </c>
    </row>
    <row r="8" spans="1:4">
      <c r="A8" s="4" t="s">
        <v>3136</v>
      </c>
      <c r="B8" s="5" t="n">
        <v>93151</v>
      </c>
      <c r="C8" s="5" t="n">
        <v>55377</v>
      </c>
      <c r="D8" s="5" t="n">
        <v>61007</v>
      </c>
    </row>
    <row r="9" spans="1:4">
      <c r="A9" s="4" t="s">
        <v>3137</v>
      </c>
      <c r="B9" s="5" t="n">
        <v>400</v>
      </c>
      <c r="D9" s="5" t="n">
        <v>30</v>
      </c>
    </row>
    <row r="10" spans="1:4">
      <c r="A10" s="4" t="s">
        <v>3138</v>
      </c>
      <c r="B10" s="5" t="n">
        <v>269562</v>
      </c>
      <c r="C10" s="5" t="n">
        <v>187792</v>
      </c>
      <c r="D10" s="5" t="n">
        <v>162128</v>
      </c>
    </row>
    <row r="11" spans="1:4">
      <c r="A11" s="4" t="s">
        <v>3139</v>
      </c>
      <c r="B11" s="5" t="n">
        <v>6024</v>
      </c>
      <c r="C11" s="5" t="n">
        <v>9494</v>
      </c>
      <c r="D11" s="5" t="n">
        <v>10758</v>
      </c>
    </row>
    <row r="12" spans="1:4">
      <c r="A12" s="4" t="s">
        <v>3140</v>
      </c>
      <c r="C12" s="5" t="n">
        <v>2</v>
      </c>
      <c r="D12" s="5" t="n">
        <v>7</v>
      </c>
    </row>
    <row r="13" spans="1:4">
      <c r="A13" s="4" t="s">
        <v>3141</v>
      </c>
      <c r="B13" s="5" t="n">
        <v>39711</v>
      </c>
      <c r="C13" s="5" t="n">
        <v>38991</v>
      </c>
      <c r="D13" s="5" t="n">
        <v>38529</v>
      </c>
    </row>
    <row r="14" spans="1:4">
      <c r="A14" s="4" t="s">
        <v>3142</v>
      </c>
      <c r="B14" s="5" t="n">
        <v>1526</v>
      </c>
      <c r="C14" s="5" t="n">
        <v>3650</v>
      </c>
    </row>
    <row r="15" spans="1:4">
      <c r="A15" s="4" t="s">
        <v>3143</v>
      </c>
      <c r="B15" s="5" t="n">
        <v>18990</v>
      </c>
      <c r="C15" s="5" t="n">
        <v>3040</v>
      </c>
      <c r="D15" s="5" t="n">
        <v>7414</v>
      </c>
    </row>
    <row r="16" spans="1:4">
      <c r="A16" s="4" t="s">
        <v>3144</v>
      </c>
      <c r="B16" s="5" t="n">
        <v>3025</v>
      </c>
      <c r="C16" s="5" t="n">
        <v>2957</v>
      </c>
      <c r="D16" s="5" t="n">
        <v>5943</v>
      </c>
    </row>
    <row r="17" spans="1:4">
      <c r="A17" s="4" t="s">
        <v>3145</v>
      </c>
      <c r="B17" s="5" t="n">
        <v>2105</v>
      </c>
      <c r="C17" s="5" t="n">
        <v>1271</v>
      </c>
      <c r="D17" s="5" t="n">
        <v>1258</v>
      </c>
    </row>
    <row r="18" spans="1:4">
      <c r="A18" s="4" t="s">
        <v>3146</v>
      </c>
      <c r="B18" s="5" t="n">
        <v>1697</v>
      </c>
      <c r="C18" s="5" t="n">
        <v>1756</v>
      </c>
      <c r="D18" s="5" t="n">
        <v>1878</v>
      </c>
    </row>
    <row r="19" spans="1:4">
      <c r="A19" s="4" t="s">
        <v>3147</v>
      </c>
      <c r="B19" s="5" t="n">
        <v>4261</v>
      </c>
      <c r="C19" s="5" t="n">
        <v>4222</v>
      </c>
      <c r="D19" s="5" t="n">
        <v>2880</v>
      </c>
    </row>
    <row r="20" spans="1:4">
      <c r="A20" s="4" t="s">
        <v>3148</v>
      </c>
      <c r="B20" s="5" t="n">
        <v>10410</v>
      </c>
      <c r="C20" s="5" t="n">
        <v>3786</v>
      </c>
      <c r="D20" s="5" t="n">
        <v>11865</v>
      </c>
    </row>
    <row r="21" spans="1:4">
      <c r="A21" s="4" t="s">
        <v>3149</v>
      </c>
      <c r="D21" s="5" t="n">
        <v>600</v>
      </c>
    </row>
    <row r="22" spans="1:4">
      <c r="A22" s="4" t="s">
        <v>3150</v>
      </c>
      <c r="B22" s="5" t="n">
        <v>2161</v>
      </c>
      <c r="C22" s="5" t="n">
        <v>5226</v>
      </c>
      <c r="D22" s="5" t="n">
        <v>1661</v>
      </c>
    </row>
    <row r="23" spans="1:4">
      <c r="A23" s="4" t="s">
        <v>3151</v>
      </c>
      <c r="B23" s="5" t="n">
        <v>4790</v>
      </c>
      <c r="C23" s="5" t="n">
        <v>4639</v>
      </c>
      <c r="D23" s="5" t="n">
        <v>2177</v>
      </c>
    </row>
    <row r="24" spans="1:4">
      <c r="A24" s="4" t="s">
        <v>3152</v>
      </c>
      <c r="C24" s="5" t="n">
        <v>10</v>
      </c>
      <c r="D24" s="5" t="n">
        <v>1446</v>
      </c>
    </row>
    <row r="25" spans="1:4">
      <c r="A25" s="4" t="s">
        <v>3153</v>
      </c>
      <c r="C25" s="5" t="n">
        <v>2188</v>
      </c>
      <c r="D25" s="5" t="n">
        <v>2803</v>
      </c>
    </row>
    <row r="26" spans="1:4">
      <c r="A26" s="4" t="s">
        <v>3154</v>
      </c>
      <c r="C26" s="5" t="n">
        <v>46</v>
      </c>
      <c r="D26" s="5" t="n">
        <v>52</v>
      </c>
    </row>
    <row r="27" spans="1:4">
      <c r="A27" s="4" t="s">
        <v>3155</v>
      </c>
      <c r="B27" s="5" t="n">
        <v>174862</v>
      </c>
      <c r="C27" s="5" t="n">
        <v>106514</v>
      </c>
      <c r="D27" s="5" t="n">
        <v>72857</v>
      </c>
    </row>
    <row r="28" spans="1:4">
      <c r="A28" s="3" t="s">
        <v>3156</v>
      </c>
    </row>
    <row r="29" spans="1:4">
      <c r="A29" s="4" t="s">
        <v>3157</v>
      </c>
      <c r="B29" s="5" t="n">
        <v>-70514</v>
      </c>
      <c r="C29" s="5" t="n">
        <v>-42715</v>
      </c>
      <c r="D29" s="5" t="n">
        <v>-73073</v>
      </c>
    </row>
    <row r="30" spans="1:4">
      <c r="A30" s="4" t="s">
        <v>173</v>
      </c>
      <c r="B30" s="5" t="n">
        <v>-183</v>
      </c>
      <c r="C30" s="5" t="n">
        <v>-158</v>
      </c>
      <c r="D30" s="5" t="n">
        <v>-16</v>
      </c>
    </row>
    <row r="31" spans="1:4">
      <c r="A31" s="4" t="s">
        <v>171</v>
      </c>
      <c r="B31" s="5" t="n">
        <v>-51067</v>
      </c>
      <c r="D31" s="5" t="n">
        <v>-30344</v>
      </c>
    </row>
    <row r="32" spans="1:4">
      <c r="A32" s="4" t="s">
        <v>172</v>
      </c>
      <c r="B32" s="5" t="n">
        <v>-20</v>
      </c>
      <c r="C32" s="5" t="n">
        <v>-3945</v>
      </c>
      <c r="D32" s="5" t="n">
        <v>-22</v>
      </c>
    </row>
    <row r="33" spans="1:4">
      <c r="A33" s="4" t="s">
        <v>3158</v>
      </c>
      <c r="B33" s="5" t="n">
        <v>-25495</v>
      </c>
      <c r="C33" s="5" t="n">
        <v>-23835</v>
      </c>
      <c r="D33" s="5" t="n">
        <v>-15097</v>
      </c>
    </row>
    <row r="34" spans="1:4">
      <c r="A34" s="4" t="s">
        <v>3159</v>
      </c>
      <c r="B34" s="5" t="n">
        <v>-36241</v>
      </c>
      <c r="C34" s="5" t="n">
        <v>-72058</v>
      </c>
      <c r="D34" s="5" t="n">
        <v>-75615</v>
      </c>
    </row>
    <row r="35" spans="1:4">
      <c r="A35" s="4" t="s">
        <v>3160</v>
      </c>
      <c r="B35" s="5" t="n">
        <v>-92385</v>
      </c>
      <c r="C35" s="5" t="n">
        <v>-119309</v>
      </c>
      <c r="D35" s="5" t="n">
        <v>-69824</v>
      </c>
    </row>
    <row r="36" spans="1:4">
      <c r="A36" s="4" t="s">
        <v>3161</v>
      </c>
      <c r="B36" s="5" t="n">
        <v>3875</v>
      </c>
      <c r="C36" s="5" t="n">
        <v>2683</v>
      </c>
      <c r="D36" s="5" t="n">
        <v>1318</v>
      </c>
    </row>
    <row r="37" spans="1:4">
      <c r="A37" s="4" t="s">
        <v>3162</v>
      </c>
      <c r="B37" s="5" t="n">
        <v>3273</v>
      </c>
      <c r="C37" s="5" t="n">
        <v>3092</v>
      </c>
      <c r="D37" s="5" t="n">
        <v>13469</v>
      </c>
    </row>
    <row r="38" spans="1:4">
      <c r="A38" s="4" t="s">
        <v>3163</v>
      </c>
      <c r="B38" s="5" t="n">
        <v>5374</v>
      </c>
      <c r="C38" s="5" t="n">
        <v>1522</v>
      </c>
      <c r="D38" s="5" t="n">
        <v>263</v>
      </c>
    </row>
    <row r="39" spans="1:4">
      <c r="A39" s="4" t="s">
        <v>3164</v>
      </c>
      <c r="B39" s="5" t="n">
        <v>1253</v>
      </c>
      <c r="C39" s="5" t="n">
        <v>1260</v>
      </c>
      <c r="D39" s="5" t="n">
        <v>1251</v>
      </c>
    </row>
    <row r="40" spans="1:4">
      <c r="A40" s="4" t="s">
        <v>3165</v>
      </c>
      <c r="B40" s="5" t="n">
        <v>1</v>
      </c>
      <c r="C40" s="5" t="n">
        <v>1184</v>
      </c>
      <c r="D40" s="5" t="n">
        <v>13928</v>
      </c>
    </row>
    <row r="41" spans="1:4">
      <c r="A41" s="4" t="s">
        <v>3166</v>
      </c>
      <c r="B41" s="5" t="n">
        <v>656</v>
      </c>
      <c r="C41" s="5" t="n">
        <v>4582</v>
      </c>
      <c r="D41" s="5" t="n">
        <v>190</v>
      </c>
    </row>
    <row r="42" spans="1:4">
      <c r="A42" s="4" t="s">
        <v>3167</v>
      </c>
      <c r="C42" s="5" t="n">
        <v>2581</v>
      </c>
      <c r="D42" s="5" t="n">
        <v>488</v>
      </c>
    </row>
    <row r="43" spans="1:4">
      <c r="A43" s="4" t="s">
        <v>3168</v>
      </c>
      <c r="B43" s="5" t="n">
        <v>77953</v>
      </c>
      <c r="C43" s="5" t="n">
        <v>102405</v>
      </c>
      <c r="D43" s="5" t="n">
        <v>38917</v>
      </c>
    </row>
    <row r="44" spans="1:4">
      <c r="A44" s="4" t="s">
        <v>3169</v>
      </c>
      <c r="B44" s="6" t="n">
        <v>156627</v>
      </c>
      <c r="C44" s="6" t="n">
        <v>70498</v>
      </c>
      <c r="D44" s="6" t="n">
        <v>8610773</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3170</v>
      </c>
      <c r="B1" s="2" t="s">
        <v>1</v>
      </c>
    </row>
    <row r="2" spans="1:4">
      <c r="B2" s="2" t="s">
        <v>29</v>
      </c>
      <c r="C2" s="2" t="s">
        <v>30</v>
      </c>
      <c r="D2" s="2" t="s">
        <v>88</v>
      </c>
    </row>
    <row r="3" spans="1:4">
      <c r="A3" s="3" t="s">
        <v>3171</v>
      </c>
    </row>
    <row r="4" spans="1:4">
      <c r="A4" s="4" t="s">
        <v>939</v>
      </c>
      <c r="B4" s="6" t="n">
        <v>35474</v>
      </c>
      <c r="C4" s="6" t="n">
        <v>61380</v>
      </c>
      <c r="D4" s="6" t="n">
        <v>54687</v>
      </c>
    </row>
    <row r="5" spans="1:4">
      <c r="A5" s="4" t="s">
        <v>509</v>
      </c>
      <c r="B5" s="5" t="n">
        <v>290</v>
      </c>
      <c r="D5" s="5" t="n">
        <v>29</v>
      </c>
    </row>
    <row r="6" spans="1:4">
      <c r="A6" s="4" t="s">
        <v>941</v>
      </c>
      <c r="B6" s="5" t="n">
        <v>82</v>
      </c>
      <c r="C6" s="5" t="n">
        <v>97</v>
      </c>
      <c r="D6" s="5" t="n">
        <v>99</v>
      </c>
    </row>
    <row r="7" spans="1:4">
      <c r="A7" s="4" t="s">
        <v>529</v>
      </c>
      <c r="B7" s="5" t="n">
        <v>30014</v>
      </c>
      <c r="C7" s="5" t="n">
        <v>25106</v>
      </c>
      <c r="D7" s="5" t="n">
        <v>28586</v>
      </c>
    </row>
    <row r="8" spans="1:4">
      <c r="A8" s="4" t="s">
        <v>3172</v>
      </c>
      <c r="B8" s="5" t="n">
        <v>29412</v>
      </c>
      <c r="C8" s="5" t="n">
        <v>45763</v>
      </c>
      <c r="D8" s="5" t="n">
        <v>46921</v>
      </c>
    </row>
    <row r="9" spans="1:4">
      <c r="A9" s="4" t="s">
        <v>3173</v>
      </c>
      <c r="B9" s="5" t="n">
        <v>8144</v>
      </c>
      <c r="C9" s="5" t="n">
        <v>7195</v>
      </c>
      <c r="D9" s="5" t="n">
        <v>10492</v>
      </c>
    </row>
    <row r="10" spans="1:4">
      <c r="A10" s="4" t="s">
        <v>944</v>
      </c>
      <c r="B10" s="5" t="n">
        <v>102727</v>
      </c>
      <c r="C10" s="5" t="n">
        <v>102237</v>
      </c>
      <c r="D10" s="5" t="n">
        <v>100771</v>
      </c>
    </row>
    <row r="11" spans="1:4">
      <c r="A11" s="4" t="s">
        <v>3174</v>
      </c>
      <c r="B11" s="5" t="n">
        <v>206143</v>
      </c>
      <c r="C11" s="5" t="n">
        <v>241778</v>
      </c>
      <c r="D11" s="5" t="n">
        <v>241585</v>
      </c>
    </row>
    <row r="12" spans="1:4">
      <c r="A12" s="4" t="s">
        <v>967</v>
      </c>
      <c r="B12" s="5" t="n">
        <v>11477</v>
      </c>
      <c r="C12" s="5" t="n">
        <v>9446</v>
      </c>
      <c r="D12" s="5" t="n">
        <v>14069</v>
      </c>
    </row>
    <row r="13" spans="1:4">
      <c r="A13" s="4" t="s">
        <v>178</v>
      </c>
      <c r="B13" s="5" t="n">
        <v>1130</v>
      </c>
      <c r="C13" s="5" t="n">
        <v>1482</v>
      </c>
      <c r="D13" s="5" t="n">
        <v>4</v>
      </c>
    </row>
    <row r="14" spans="1:4">
      <c r="A14" s="4" t="s">
        <v>3175</v>
      </c>
      <c r="B14" s="5" t="n">
        <v>12</v>
      </c>
    </row>
    <row r="15" spans="1:4">
      <c r="A15" s="4" t="s">
        <v>3176</v>
      </c>
      <c r="B15" s="5" t="n">
        <v>16165</v>
      </c>
      <c r="C15" s="5" t="n">
        <v>293830</v>
      </c>
      <c r="D15" s="5" t="n">
        <v>610582</v>
      </c>
    </row>
    <row r="16" spans="1:4">
      <c r="A16" s="4" t="s">
        <v>3177</v>
      </c>
      <c r="B16" s="5" t="n">
        <v>29257</v>
      </c>
      <c r="C16" s="5" t="n">
        <v>45549</v>
      </c>
      <c r="D16" s="5" t="n">
        <v>151851</v>
      </c>
    </row>
    <row r="17" spans="1:4">
      <c r="A17" s="4" t="s">
        <v>3178</v>
      </c>
      <c r="B17" s="5" t="n">
        <v>1115832</v>
      </c>
      <c r="C17" s="5" t="n">
        <v>161905</v>
      </c>
      <c r="D17" s="5" t="n">
        <v>127372</v>
      </c>
    </row>
    <row r="18" spans="1:4">
      <c r="A18" s="4" t="s">
        <v>3136</v>
      </c>
      <c r="B18" s="5" t="n">
        <v>150602</v>
      </c>
      <c r="C18" s="5" t="n">
        <v>37553</v>
      </c>
      <c r="D18" s="5" t="n">
        <v>37377</v>
      </c>
    </row>
    <row r="19" spans="1:4">
      <c r="A19" s="4" t="s">
        <v>3179</v>
      </c>
      <c r="D19" s="5" t="n">
        <v>148</v>
      </c>
    </row>
    <row r="20" spans="1:4">
      <c r="A20" s="4" t="s">
        <v>3180</v>
      </c>
      <c r="B20" s="6" t="n">
        <v>1530618</v>
      </c>
      <c r="C20" s="6" t="n">
        <v>791543</v>
      </c>
      <c r="D20" s="6" t="n">
        <v>1182988</v>
      </c>
    </row>
  </sheetData>
  <mergeCells count="2">
    <mergeCell ref="A1:A2"/>
    <mergeCell ref="B1:D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3181</v>
      </c>
      <c r="B1" s="2" t="s">
        <v>1</v>
      </c>
    </row>
    <row r="2" spans="1:4">
      <c r="B2" s="2" t="s">
        <v>29</v>
      </c>
      <c r="C2" s="2" t="s">
        <v>30</v>
      </c>
      <c r="D2" s="2" t="s">
        <v>88</v>
      </c>
    </row>
    <row r="3" spans="1:4">
      <c r="A3" s="3" t="s">
        <v>3182</v>
      </c>
    </row>
    <row r="4" spans="1:4">
      <c r="A4" s="4" t="s">
        <v>957</v>
      </c>
      <c r="B4" s="6" t="n">
        <v>57160</v>
      </c>
      <c r="C4" s="6" t="n">
        <v>68375</v>
      </c>
      <c r="D4" s="6" t="n">
        <v>84527</v>
      </c>
    </row>
    <row r="5" spans="1:4">
      <c r="A5" s="4" t="s">
        <v>606</v>
      </c>
      <c r="B5" s="5" t="n">
        <v>35891</v>
      </c>
      <c r="C5" s="5" t="n">
        <v>6969</v>
      </c>
      <c r="D5" s="5" t="n">
        <v>14627</v>
      </c>
    </row>
    <row r="6" spans="1:4">
      <c r="A6" s="4" t="s">
        <v>608</v>
      </c>
      <c r="B6" s="5" t="n">
        <v>87011</v>
      </c>
      <c r="C6" s="5" t="n">
        <v>91584</v>
      </c>
      <c r="D6" s="5" t="n">
        <v>103503</v>
      </c>
    </row>
    <row r="7" spans="1:4">
      <c r="A7" s="4" t="s">
        <v>955</v>
      </c>
      <c r="B7" s="5" t="n">
        <v>1698232</v>
      </c>
      <c r="C7" s="5" t="n">
        <v>1922900</v>
      </c>
      <c r="D7" s="5" t="n">
        <v>2177855</v>
      </c>
    </row>
    <row r="8" spans="1:4">
      <c r="A8" s="4" t="s">
        <v>3183</v>
      </c>
      <c r="B8" s="5" t="n">
        <v>491665</v>
      </c>
      <c r="C8" s="5" t="n">
        <v>482428</v>
      </c>
      <c r="D8" s="5" t="n">
        <v>538680</v>
      </c>
    </row>
    <row r="9" spans="1:4">
      <c r="A9" s="4" t="s">
        <v>3184</v>
      </c>
      <c r="B9" s="5" t="n">
        <v>2369959</v>
      </c>
      <c r="C9" s="5" t="n">
        <v>2572256</v>
      </c>
      <c r="D9" s="5" t="n">
        <v>2919192</v>
      </c>
    </row>
    <row r="10" spans="1:4">
      <c r="A10" s="4" t="s">
        <v>3185</v>
      </c>
      <c r="B10" s="5" t="n">
        <v>-580407</v>
      </c>
      <c r="C10" s="5" t="n">
        <v>-819388</v>
      </c>
      <c r="D10" s="5" t="n">
        <v>-903508</v>
      </c>
    </row>
    <row r="11" spans="1:4">
      <c r="A11" s="4" t="s">
        <v>167</v>
      </c>
      <c r="B11" s="5" t="n">
        <v>1789552</v>
      </c>
      <c r="C11" s="5" t="n">
        <v>1752868</v>
      </c>
      <c r="D11" s="5" t="n">
        <v>2015684</v>
      </c>
    </row>
    <row r="12" spans="1:4">
      <c r="A12" s="4" t="s">
        <v>168</v>
      </c>
      <c r="B12" s="5" t="n">
        <v>2343</v>
      </c>
      <c r="C12" s="5" t="n">
        <v>9</v>
      </c>
      <c r="D12" s="5" t="n">
        <v>3008</v>
      </c>
    </row>
    <row r="13" spans="1:4">
      <c r="A13" s="4" t="s">
        <v>968</v>
      </c>
      <c r="B13" s="5" t="n">
        <v>2713</v>
      </c>
      <c r="C13" s="5" t="n">
        <v>86703</v>
      </c>
      <c r="D13" s="5" t="n">
        <v>84370</v>
      </c>
    </row>
    <row r="14" spans="1:4">
      <c r="A14" s="4" t="s">
        <v>3186</v>
      </c>
      <c r="B14" s="5" t="n">
        <v>890832</v>
      </c>
      <c r="C14" s="5" t="n">
        <v>5762</v>
      </c>
      <c r="D14" s="5" t="n">
        <v>17051</v>
      </c>
    </row>
    <row r="15" spans="1:4">
      <c r="A15" s="4" t="s">
        <v>3187</v>
      </c>
      <c r="B15" s="5" t="n">
        <v>198218</v>
      </c>
      <c r="C15" s="5" t="n">
        <v>101987</v>
      </c>
      <c r="D15" s="5" t="n">
        <v>37262</v>
      </c>
    </row>
    <row r="16" spans="1:4">
      <c r="A16" s="4" t="s">
        <v>3158</v>
      </c>
      <c r="B16" s="5" t="n">
        <v>207944</v>
      </c>
      <c r="C16" s="5" t="n">
        <v>406849</v>
      </c>
      <c r="D16" s="5" t="n">
        <v>743283</v>
      </c>
    </row>
    <row r="17" spans="1:4">
      <c r="A17" s="4" t="s">
        <v>3159</v>
      </c>
      <c r="B17" s="5" t="n">
        <v>35175</v>
      </c>
      <c r="C17" s="5" t="n">
        <v>57889</v>
      </c>
      <c r="D17" s="5" t="n">
        <v>113723</v>
      </c>
    </row>
    <row r="18" spans="1:4">
      <c r="A18" s="4" t="s">
        <v>3188</v>
      </c>
      <c r="B18" s="5" t="n">
        <v>5</v>
      </c>
      <c r="C18" s="5" t="n">
        <v>23000</v>
      </c>
      <c r="D18" s="5" t="n">
        <v>33</v>
      </c>
    </row>
    <row r="19" spans="1:4">
      <c r="A19" s="4" t="s">
        <v>3189</v>
      </c>
      <c r="B19" s="5" t="n">
        <v>1170</v>
      </c>
      <c r="C19" s="5" t="n">
        <v>2020</v>
      </c>
      <c r="D19" s="5" t="n">
        <v>1043</v>
      </c>
    </row>
    <row r="20" spans="1:4">
      <c r="A20" s="4" t="s">
        <v>3190</v>
      </c>
      <c r="B20" s="6" t="n">
        <v>3127952</v>
      </c>
      <c r="C20" s="6" t="n">
        <v>2437087</v>
      </c>
      <c r="D20" s="6" t="n">
        <v>3015457</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91</v>
      </c>
      <c r="B1" s="2" t="s">
        <v>1</v>
      </c>
    </row>
    <row r="2" spans="1:4">
      <c r="B2" s="2" t="s">
        <v>29</v>
      </c>
      <c r="C2" s="2" t="s">
        <v>30</v>
      </c>
      <c r="D2" s="2" t="s">
        <v>88</v>
      </c>
    </row>
    <row r="3" spans="1:4">
      <c r="A3" s="3" t="s">
        <v>366</v>
      </c>
    </row>
    <row r="4" spans="1:4">
      <c r="A4" s="4" t="s">
        <v>3192</v>
      </c>
      <c r="B4" s="6" t="n">
        <v>829969</v>
      </c>
      <c r="C4" s="6" t="n">
        <v>2950812</v>
      </c>
      <c r="D4" s="6" t="n">
        <v>2697299</v>
      </c>
    </row>
    <row r="5" spans="1:4">
      <c r="A5" s="4" t="s">
        <v>3193</v>
      </c>
      <c r="B5" s="5" t="n">
        <v>881583</v>
      </c>
      <c r="C5" s="5" t="n">
        <v>2689640</v>
      </c>
      <c r="D5" s="5" t="n">
        <v>2682779</v>
      </c>
    </row>
    <row r="6" spans="1:4">
      <c r="A6" s="4" t="s">
        <v>3194</v>
      </c>
      <c r="B6" s="5" t="n">
        <v>4484</v>
      </c>
      <c r="C6" s="5" t="n">
        <v>231113</v>
      </c>
      <c r="D6" s="5" t="n">
        <v>-23248</v>
      </c>
    </row>
    <row r="7" spans="1:4">
      <c r="A7" s="4" t="s">
        <v>3195</v>
      </c>
      <c r="B7" s="5" t="n">
        <v>-56098</v>
      </c>
      <c r="C7" s="5" t="n">
        <v>30059</v>
      </c>
      <c r="D7" s="5" t="n">
        <v>37768</v>
      </c>
    </row>
    <row r="8" spans="1:4">
      <c r="A8" s="4" t="s">
        <v>716</v>
      </c>
      <c r="B8" s="5" t="n">
        <v>5223</v>
      </c>
      <c r="C8" s="5" t="n">
        <v>-1753</v>
      </c>
      <c r="D8" s="5" t="n">
        <v>-8891</v>
      </c>
    </row>
    <row r="9" spans="1:4">
      <c r="A9" s="4" t="s">
        <v>3196</v>
      </c>
      <c r="B9" s="5" t="n">
        <v>5248</v>
      </c>
      <c r="C9" s="5" t="n">
        <v>5253</v>
      </c>
      <c r="D9" s="5" t="n">
        <v>5253</v>
      </c>
    </row>
    <row r="10" spans="1:4">
      <c r="A10" s="4" t="s">
        <v>181</v>
      </c>
      <c r="C10" s="5" t="n">
        <v>-7006</v>
      </c>
      <c r="D10" s="5" t="n">
        <v>-14144</v>
      </c>
    </row>
    <row r="11" spans="1:4">
      <c r="A11" s="4" t="s">
        <v>3197</v>
      </c>
      <c r="B11" s="5" t="n">
        <v>-25</v>
      </c>
    </row>
    <row r="12" spans="1:4">
      <c r="A12" s="4" t="s">
        <v>718</v>
      </c>
      <c r="B12" s="5" t="n">
        <v>-61321</v>
      </c>
      <c r="C12" s="5" t="n">
        <v>31812</v>
      </c>
      <c r="D12" s="5" t="n">
        <v>46659</v>
      </c>
    </row>
    <row r="13" spans="1:4">
      <c r="A13" s="4" t="s">
        <v>3198</v>
      </c>
      <c r="B13" s="5" t="n">
        <v>-2551</v>
      </c>
      <c r="C13" s="5" t="n">
        <v>-8143</v>
      </c>
      <c r="D13" s="5" t="n">
        <v>-6315</v>
      </c>
    </row>
    <row r="14" spans="1:4">
      <c r="A14" s="4" t="s">
        <v>146</v>
      </c>
      <c r="B14" s="5" t="n">
        <v>-11016</v>
      </c>
      <c r="C14" s="5" t="n">
        <v>-18335</v>
      </c>
      <c r="D14" s="5" t="n">
        <v>7253</v>
      </c>
    </row>
    <row r="15" spans="1:4">
      <c r="A15" s="4" t="s">
        <v>3199</v>
      </c>
      <c r="B15" s="5" t="n">
        <v>-80645</v>
      </c>
      <c r="C15" s="5" t="n">
        <v>49986</v>
      </c>
      <c r="D15" s="5" t="n">
        <v>42913</v>
      </c>
    </row>
    <row r="16" spans="1:4">
      <c r="A16" s="4" t="s">
        <v>417</v>
      </c>
      <c r="B16" s="5" t="n">
        <v>8649</v>
      </c>
      <c r="C16" s="5" t="n">
        <v>7731</v>
      </c>
      <c r="D16" s="5" t="n">
        <v>13648</v>
      </c>
    </row>
    <row r="17" spans="1:4">
      <c r="A17" s="4" t="s">
        <v>926</v>
      </c>
      <c r="B17" s="5" t="n">
        <v>24242</v>
      </c>
      <c r="C17" s="5" t="n">
        <v>573</v>
      </c>
      <c r="D17" s="5" t="n">
        <v>-10840</v>
      </c>
    </row>
    <row r="18" spans="1:4">
      <c r="A18" s="4" t="s">
        <v>3200</v>
      </c>
      <c r="B18" s="5" t="n">
        <v>1342855</v>
      </c>
      <c r="C18" s="5" t="n">
        <v>414329</v>
      </c>
      <c r="D18" s="5" t="n">
        <v>2542114</v>
      </c>
    </row>
    <row r="19" spans="1:4">
      <c r="A19" s="4" t="s">
        <v>3201</v>
      </c>
      <c r="B19" s="5" t="n">
        <v>1283012</v>
      </c>
      <c r="C19" s="5" t="n">
        <v>509762</v>
      </c>
      <c r="D19" s="5" t="n">
        <v>48878</v>
      </c>
    </row>
    <row r="20" spans="1:4">
      <c r="A20" s="4" t="s">
        <v>3202</v>
      </c>
      <c r="B20" s="5" t="n">
        <v>44573</v>
      </c>
      <c r="C20" s="5" t="n">
        <v>-86845</v>
      </c>
      <c r="D20" s="5" t="n">
        <v>71999</v>
      </c>
    </row>
    <row r="21" spans="1:4">
      <c r="A21" s="4" t="s">
        <v>3203</v>
      </c>
      <c r="D21" s="5" t="n">
        <v>2374237</v>
      </c>
    </row>
    <row r="22" spans="1:4">
      <c r="A22" s="4" t="s">
        <v>3204</v>
      </c>
      <c r="B22" s="5" t="n">
        <v>15270</v>
      </c>
      <c r="C22" s="5" t="n">
        <v>-8588</v>
      </c>
      <c r="D22" s="5" t="n">
        <v>47000</v>
      </c>
    </row>
    <row r="23" spans="1:4">
      <c r="A23" s="4" t="s">
        <v>712</v>
      </c>
      <c r="B23" s="6" t="n">
        <v>2172824</v>
      </c>
      <c r="C23" s="6" t="n">
        <v>3365141</v>
      </c>
      <c r="D23" s="6" t="n">
        <v>5239413</v>
      </c>
    </row>
  </sheetData>
  <mergeCells count="2">
    <mergeCell ref="A1:A2"/>
    <mergeCell ref="B1:D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05</v>
      </c>
      <c r="B1" s="2" t="s">
        <v>1</v>
      </c>
    </row>
    <row r="2" spans="1:4">
      <c r="B2" s="2" t="s">
        <v>29</v>
      </c>
      <c r="C2" s="2" t="s">
        <v>30</v>
      </c>
      <c r="D2" s="2" t="s">
        <v>88</v>
      </c>
    </row>
    <row r="3" spans="1:4">
      <c r="A3" s="3" t="s">
        <v>3206</v>
      </c>
    </row>
    <row r="4" spans="1:4">
      <c r="A4" s="4" t="s">
        <v>113</v>
      </c>
      <c r="B4" s="6" t="n">
        <v>3614218</v>
      </c>
      <c r="C4" s="6" t="n">
        <v>10513468</v>
      </c>
      <c r="D4" s="6" t="n">
        <v>18655786</v>
      </c>
    </row>
    <row r="5" spans="1:4">
      <c r="A5" s="4" t="s">
        <v>3207</v>
      </c>
      <c r="B5" s="5" t="n">
        <v>874641</v>
      </c>
      <c r="C5" s="5" t="n">
        <v>2544259</v>
      </c>
      <c r="D5" s="5" t="n">
        <v>4514700</v>
      </c>
    </row>
    <row r="6" spans="1:4">
      <c r="A6" s="4" t="s">
        <v>3208</v>
      </c>
      <c r="B6" s="5" t="n">
        <v>1293699</v>
      </c>
      <c r="C6" s="5" t="n">
        <v>589769</v>
      </c>
      <c r="D6" s="5" t="n">
        <v>747961</v>
      </c>
    </row>
    <row r="7" spans="1:4">
      <c r="A7" s="4" t="s">
        <v>3209</v>
      </c>
      <c r="B7" s="5" t="n">
        <v>-5082</v>
      </c>
      <c r="C7" s="5" t="n">
        <v>-5082</v>
      </c>
      <c r="D7" s="5" t="n">
        <v>-4147</v>
      </c>
    </row>
    <row r="8" spans="1:4">
      <c r="A8" s="4" t="s">
        <v>3210</v>
      </c>
      <c r="B8" s="5" t="n">
        <v>-32032</v>
      </c>
      <c r="C8" s="5" t="n">
        <v>-29554</v>
      </c>
      <c r="D8" s="5" t="n">
        <v>-8047</v>
      </c>
    </row>
    <row r="9" spans="1:4">
      <c r="A9" s="4" t="s">
        <v>3211</v>
      </c>
      <c r="B9" s="5" t="n">
        <v>15032</v>
      </c>
      <c r="C9" s="5" t="n">
        <v>22258</v>
      </c>
      <c r="D9" s="5" t="n">
        <v>17734</v>
      </c>
    </row>
    <row r="10" spans="1:4">
      <c r="A10" s="4" t="s">
        <v>3212</v>
      </c>
      <c r="B10" s="5" t="n">
        <v>-161069</v>
      </c>
      <c r="C10" s="5" t="n">
        <v>-194731</v>
      </c>
      <c r="D10" s="5" t="n">
        <v>-103435</v>
      </c>
    </row>
    <row r="11" spans="1:4">
      <c r="A11" s="4" t="s">
        <v>3213</v>
      </c>
      <c r="B11" s="5" t="n">
        <v>44573</v>
      </c>
      <c r="C11" s="5" t="n">
        <v>-86845</v>
      </c>
      <c r="D11" s="5" t="n">
        <v>71999</v>
      </c>
    </row>
    <row r="12" spans="1:4">
      <c r="A12" s="4" t="s">
        <v>3214</v>
      </c>
      <c r="B12" s="5" t="n">
        <v>1055154</v>
      </c>
    </row>
    <row r="13" spans="1:4">
      <c r="A13" s="4" t="s">
        <v>3215</v>
      </c>
      <c r="B13" s="5" t="n">
        <v>394145</v>
      </c>
      <c r="C13" s="5" t="n">
        <v>862956</v>
      </c>
      <c r="D13" s="5" t="n">
        <v>784793</v>
      </c>
    </row>
    <row r="14" spans="1:4">
      <c r="A14" s="4" t="s">
        <v>3216</v>
      </c>
      <c r="B14" s="5" t="n">
        <v>-17022</v>
      </c>
      <c r="C14" s="5" t="n">
        <v>20767</v>
      </c>
      <c r="D14" s="5" t="n">
        <v>-10936</v>
      </c>
    </row>
    <row r="15" spans="1:4">
      <c r="A15" s="4" t="s">
        <v>3217</v>
      </c>
      <c r="B15" s="5" t="n">
        <v>4484</v>
      </c>
      <c r="C15" s="5" t="n">
        <v>231113</v>
      </c>
      <c r="D15" s="5" t="n">
        <v>-23248</v>
      </c>
    </row>
    <row r="16" spans="1:4">
      <c r="A16" s="4" t="s">
        <v>712</v>
      </c>
      <c r="B16" s="6" t="n">
        <v>2172824</v>
      </c>
      <c r="C16" s="6" t="n">
        <v>3365141</v>
      </c>
      <c r="D16" s="6" t="n">
        <v>5239413</v>
      </c>
    </row>
    <row r="17" spans="1:4">
      <c r="A17" s="4" t="s">
        <v>3218</v>
      </c>
      <c r="B17" s="4" t="s">
        <v>2312</v>
      </c>
      <c r="C17" s="4" t="s">
        <v>3219</v>
      </c>
      <c r="D17" s="4" t="s">
        <v>1964</v>
      </c>
    </row>
  </sheetData>
  <mergeCells count="2">
    <mergeCell ref="A1:A2"/>
    <mergeCell ref="B1:D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20</v>
      </c>
      <c r="B1" s="2" t="s">
        <v>1</v>
      </c>
    </row>
    <row r="2" spans="1:4">
      <c r="B2" s="2" t="s">
        <v>29</v>
      </c>
      <c r="C2" s="2" t="s">
        <v>30</v>
      </c>
      <c r="D2" s="2" t="s">
        <v>88</v>
      </c>
    </row>
    <row r="3" spans="1:4">
      <c r="A3" s="3" t="s">
        <v>3221</v>
      </c>
    </row>
    <row r="4" spans="1:4">
      <c r="A4" s="4" t="s">
        <v>1036</v>
      </c>
      <c r="B4" s="6" t="n">
        <v>-8153389</v>
      </c>
      <c r="C4" s="6" t="n">
        <v>-7739060</v>
      </c>
    </row>
    <row r="5" spans="1:4">
      <c r="A5" s="4" t="s">
        <v>3222</v>
      </c>
      <c r="B5" s="5" t="n">
        <v>-1286757</v>
      </c>
      <c r="C5" s="5" t="n">
        <v>-444388</v>
      </c>
    </row>
    <row r="6" spans="1:4">
      <c r="A6" s="4" t="s">
        <v>3223</v>
      </c>
      <c r="B6" s="5" t="n">
        <v>-61321</v>
      </c>
      <c r="C6" s="5" t="n">
        <v>31812</v>
      </c>
      <c r="D6" s="6" t="n">
        <v>46659</v>
      </c>
    </row>
    <row r="7" spans="1:4">
      <c r="A7" s="4" t="s">
        <v>3224</v>
      </c>
      <c r="B7" s="5" t="n">
        <v>5223</v>
      </c>
      <c r="C7" s="5" t="n">
        <v>-1753</v>
      </c>
      <c r="D7" s="5" t="n">
        <v>-8891</v>
      </c>
    </row>
    <row r="8" spans="1:4">
      <c r="A8" s="4" t="s">
        <v>1040</v>
      </c>
      <c r="B8" s="5" t="n">
        <v>-9496244</v>
      </c>
      <c r="C8" s="5" t="n">
        <v>-8153389</v>
      </c>
      <c r="D8" s="5" t="n">
        <v>-7739060</v>
      </c>
    </row>
    <row r="9" spans="1:4">
      <c r="A9" s="4" t="s">
        <v>3225</v>
      </c>
    </row>
    <row r="10" spans="1:4">
      <c r="A10" s="3" t="s">
        <v>3221</v>
      </c>
    </row>
    <row r="11" spans="1:4">
      <c r="A11" s="4" t="s">
        <v>1036</v>
      </c>
      <c r="B11" s="5" t="n">
        <v>-8189092</v>
      </c>
      <c r="C11" s="5" t="n">
        <v>-7766172</v>
      </c>
    </row>
    <row r="12" spans="1:4">
      <c r="A12" s="4" t="s">
        <v>3222</v>
      </c>
      <c r="B12" s="5" t="n">
        <v>-1271485</v>
      </c>
      <c r="C12" s="5" t="n">
        <v>-452979</v>
      </c>
    </row>
    <row r="13" spans="1:4">
      <c r="A13" s="4" t="s">
        <v>3223</v>
      </c>
      <c r="B13" s="5" t="n">
        <v>-61321</v>
      </c>
      <c r="C13" s="5" t="n">
        <v>31812</v>
      </c>
    </row>
    <row r="14" spans="1:4">
      <c r="A14" s="4" t="s">
        <v>3224</v>
      </c>
      <c r="B14" s="5" t="n">
        <v>5223</v>
      </c>
      <c r="C14" s="5" t="n">
        <v>-1753</v>
      </c>
    </row>
    <row r="15" spans="1:4">
      <c r="A15" s="4" t="s">
        <v>1040</v>
      </c>
      <c r="B15" s="5" t="n">
        <v>-9516675</v>
      </c>
      <c r="C15" s="5" t="n">
        <v>-8189092</v>
      </c>
      <c r="D15" s="5" t="n">
        <v>-7766172</v>
      </c>
    </row>
    <row r="16" spans="1:4">
      <c r="A16" s="4" t="s">
        <v>3226</v>
      </c>
    </row>
    <row r="17" spans="1:4">
      <c r="A17" s="3" t="s">
        <v>3221</v>
      </c>
    </row>
    <row r="18" spans="1:4">
      <c r="A18" s="4" t="s">
        <v>1036</v>
      </c>
      <c r="B18" s="5" t="n">
        <v>493331</v>
      </c>
      <c r="C18" s="5" t="n">
        <v>407342</v>
      </c>
    </row>
    <row r="19" spans="1:4">
      <c r="A19" s="4" t="s">
        <v>3222</v>
      </c>
      <c r="B19" s="5" t="n">
        <v>86008</v>
      </c>
      <c r="C19" s="5" t="n">
        <v>36003</v>
      </c>
    </row>
    <row r="20" spans="1:4">
      <c r="A20" s="4" t="s">
        <v>3223</v>
      </c>
      <c r="B20" s="5" t="n">
        <v>-80645</v>
      </c>
      <c r="C20" s="5" t="n">
        <v>49986</v>
      </c>
    </row>
    <row r="21" spans="1:4">
      <c r="A21" s="4" t="s">
        <v>1040</v>
      </c>
      <c r="B21" s="5" t="n">
        <v>498694</v>
      </c>
      <c r="C21" s="5" t="n">
        <v>493331</v>
      </c>
      <c r="D21" s="5" t="n">
        <v>407342</v>
      </c>
    </row>
    <row r="22" spans="1:4">
      <c r="A22" s="4" t="s">
        <v>3227</v>
      </c>
    </row>
    <row r="23" spans="1:4">
      <c r="A23" s="3" t="s">
        <v>3221</v>
      </c>
    </row>
    <row r="24" spans="1:4">
      <c r="A24" s="4" t="s">
        <v>1036</v>
      </c>
      <c r="B24" s="5" t="n">
        <v>-53583</v>
      </c>
      <c r="C24" s="5" t="n">
        <v>-29013</v>
      </c>
    </row>
    <row r="25" spans="1:4">
      <c r="A25" s="4" t="s">
        <v>3222</v>
      </c>
      <c r="B25" s="5" t="n">
        <v>130044</v>
      </c>
      <c r="C25" s="5" t="n">
        <v>-6235</v>
      </c>
    </row>
    <row r="26" spans="1:4">
      <c r="A26" s="4" t="s">
        <v>3223</v>
      </c>
      <c r="B26" s="5" t="n">
        <v>-11016</v>
      </c>
      <c r="C26" s="5" t="n">
        <v>-18335</v>
      </c>
    </row>
    <row r="27" spans="1:4">
      <c r="A27" s="4" t="s">
        <v>1040</v>
      </c>
      <c r="B27" s="5" t="n">
        <v>65445</v>
      </c>
      <c r="C27" s="5" t="n">
        <v>-53583</v>
      </c>
      <c r="D27" s="5" t="n">
        <v>-29013</v>
      </c>
    </row>
    <row r="28" spans="1:4">
      <c r="A28" s="4" t="s">
        <v>3228</v>
      </c>
    </row>
    <row r="29" spans="1:4">
      <c r="A29" s="3" t="s">
        <v>3221</v>
      </c>
    </row>
    <row r="30" spans="1:4">
      <c r="A30" s="4" t="s">
        <v>1036</v>
      </c>
      <c r="B30" s="5" t="n">
        <v>-7166345</v>
      </c>
      <c r="C30" s="5" t="n">
        <v>-6449998</v>
      </c>
    </row>
    <row r="31" spans="1:4">
      <c r="A31" s="4" t="s">
        <v>3222</v>
      </c>
      <c r="B31" s="5" t="n">
        <v>-1510295</v>
      </c>
      <c r="C31" s="5" t="n">
        <v>-717072</v>
      </c>
    </row>
    <row r="32" spans="1:4">
      <c r="A32" s="4" t="s">
        <v>3223</v>
      </c>
      <c r="B32" s="5" t="n">
        <v>8649</v>
      </c>
      <c r="C32" s="5" t="n">
        <v>7731</v>
      </c>
    </row>
    <row r="33" spans="1:4">
      <c r="A33" s="4" t="s">
        <v>3224</v>
      </c>
      <c r="B33" s="5" t="n">
        <v>-25</v>
      </c>
      <c r="C33" s="5" t="n">
        <v>-7006</v>
      </c>
    </row>
    <row r="34" spans="1:4">
      <c r="A34" s="4" t="s">
        <v>1040</v>
      </c>
      <c r="B34" s="5" t="n">
        <v>-8668016</v>
      </c>
      <c r="C34" s="5" t="n">
        <v>-7166345</v>
      </c>
      <c r="D34" s="5" t="n">
        <v>-6449998</v>
      </c>
    </row>
    <row r="35" spans="1:4">
      <c r="A35" s="4" t="s">
        <v>3229</v>
      </c>
    </row>
    <row r="36" spans="1:4">
      <c r="A36" s="3" t="s">
        <v>3221</v>
      </c>
    </row>
    <row r="37" spans="1:4">
      <c r="A37" s="4" t="s">
        <v>1036</v>
      </c>
      <c r="B37" s="5" t="n">
        <v>-5527318</v>
      </c>
      <c r="C37" s="5" t="n">
        <v>-5495786</v>
      </c>
    </row>
    <row r="38" spans="1:4">
      <c r="A38" s="4" t="s">
        <v>3222</v>
      </c>
      <c r="B38" s="5" t="n">
        <v>-1333122</v>
      </c>
      <c r="C38" s="5" t="n">
        <v>-31532</v>
      </c>
    </row>
    <row r="39" spans="1:4">
      <c r="A39" s="4" t="s">
        <v>1040</v>
      </c>
      <c r="B39" s="5" t="n">
        <v>-6860440</v>
      </c>
      <c r="C39" s="5" t="n">
        <v>-5527318</v>
      </c>
      <c r="D39" s="5" t="n">
        <v>-5495786</v>
      </c>
    </row>
    <row r="40" spans="1:4">
      <c r="A40" s="4" t="s">
        <v>3230</v>
      </c>
    </row>
    <row r="41" spans="1:4">
      <c r="A41" s="3" t="s">
        <v>3221</v>
      </c>
    </row>
    <row r="42" spans="1:4">
      <c r="A42" s="4" t="s">
        <v>1036</v>
      </c>
      <c r="B42" s="5" t="n">
        <v>-345431</v>
      </c>
      <c r="C42" s="5" t="n">
        <v>-272430</v>
      </c>
    </row>
    <row r="43" spans="1:4">
      <c r="A43" s="4" t="s">
        <v>3222</v>
      </c>
      <c r="B43" s="5" t="n">
        <v>-81518</v>
      </c>
      <c r="C43" s="5" t="n">
        <v>-73001</v>
      </c>
    </row>
    <row r="44" spans="1:4">
      <c r="A44" s="4" t="s">
        <v>1040</v>
      </c>
      <c r="B44" s="5" t="n">
        <v>-426949</v>
      </c>
      <c r="C44" s="5" t="n">
        <v>-345431</v>
      </c>
      <c r="D44" s="5" t="n">
        <v>-272430</v>
      </c>
    </row>
    <row r="45" spans="1:4">
      <c r="A45" s="4" t="s">
        <v>3231</v>
      </c>
    </row>
    <row r="46" spans="1:4">
      <c r="A46" s="3" t="s">
        <v>3221</v>
      </c>
    </row>
    <row r="47" spans="1:4">
      <c r="A47" s="4" t="s">
        <v>1036</v>
      </c>
      <c r="B47" s="5" t="n">
        <v>8987</v>
      </c>
      <c r="C47" s="5" t="n">
        <v>9420</v>
      </c>
    </row>
    <row r="48" spans="1:4">
      <c r="A48" s="4" t="s">
        <v>3222</v>
      </c>
      <c r="B48" s="5" t="n">
        <v>-1339</v>
      </c>
      <c r="C48" s="5" t="n">
        <v>-433</v>
      </c>
    </row>
    <row r="49" spans="1:4">
      <c r="A49" s="4" t="s">
        <v>1040</v>
      </c>
      <c r="B49" s="5" t="n">
        <v>7648</v>
      </c>
      <c r="C49" s="5" t="n">
        <v>8987</v>
      </c>
      <c r="D49" s="5" t="n">
        <v>9420</v>
      </c>
    </row>
    <row r="50" spans="1:4">
      <c r="A50" s="4" t="s">
        <v>948</v>
      </c>
    </row>
    <row r="51" spans="1:4">
      <c r="A51" s="3" t="s">
        <v>3221</v>
      </c>
    </row>
    <row r="52" spans="1:4">
      <c r="A52" s="4" t="s">
        <v>1036</v>
      </c>
      <c r="B52" s="5" t="n">
        <v>-62</v>
      </c>
      <c r="C52" s="5" t="n">
        <v>-4</v>
      </c>
    </row>
    <row r="53" spans="1:4">
      <c r="A53" s="4" t="s">
        <v>3222</v>
      </c>
      <c r="B53" s="5" t="n">
        <v>952</v>
      </c>
      <c r="C53" s="5" t="n">
        <v>-58</v>
      </c>
    </row>
    <row r="54" spans="1:4">
      <c r="A54" s="4" t="s">
        <v>1040</v>
      </c>
      <c r="B54" s="5" t="n">
        <v>890</v>
      </c>
      <c r="C54" s="5" t="n">
        <v>-62</v>
      </c>
      <c r="D54" s="5" t="n">
        <v>-4</v>
      </c>
    </row>
    <row r="55" spans="1:4">
      <c r="A55" s="4" t="s">
        <v>849</v>
      </c>
    </row>
    <row r="56" spans="1:4">
      <c r="A56" s="3" t="s">
        <v>3221</v>
      </c>
    </row>
    <row r="57" spans="1:4">
      <c r="A57" s="4" t="s">
        <v>1036</v>
      </c>
      <c r="B57" s="5" t="n">
        <v>-68347</v>
      </c>
      <c r="C57" s="5" t="n">
        <v>-49199</v>
      </c>
    </row>
    <row r="58" spans="1:4">
      <c r="A58" s="4" t="s">
        <v>3222</v>
      </c>
      <c r="B58" s="5" t="n">
        <v>62055</v>
      </c>
      <c r="C58" s="5" t="n">
        <v>-11005</v>
      </c>
    </row>
    <row r="59" spans="1:4">
      <c r="A59" s="4" t="s">
        <v>3223</v>
      </c>
      <c r="B59" s="5" t="n">
        <v>-2551</v>
      </c>
      <c r="C59" s="5" t="n">
        <v>-8143</v>
      </c>
    </row>
    <row r="60" spans="1:4">
      <c r="A60" s="4" t="s">
        <v>1040</v>
      </c>
      <c r="B60" s="5" t="n">
        <v>-8843</v>
      </c>
      <c r="C60" s="5" t="n">
        <v>-68347</v>
      </c>
      <c r="D60" s="5" t="n">
        <v>-49199</v>
      </c>
    </row>
    <row r="61" spans="1:4">
      <c r="A61" s="4" t="s">
        <v>3232</v>
      </c>
    </row>
    <row r="62" spans="1:4">
      <c r="A62" s="3" t="s">
        <v>3221</v>
      </c>
    </row>
    <row r="63" spans="1:4">
      <c r="A63" s="4" t="s">
        <v>1036</v>
      </c>
      <c r="B63" s="5" t="n">
        <v>213859</v>
      </c>
      <c r="C63" s="5" t="n">
        <v>215361</v>
      </c>
    </row>
    <row r="64" spans="1:4">
      <c r="A64" s="4" t="s">
        <v>3222</v>
      </c>
      <c r="B64" s="5" t="n">
        <v>16852</v>
      </c>
      <c r="C64" s="5" t="n">
        <v>-1502</v>
      </c>
    </row>
    <row r="65" spans="1:4">
      <c r="A65" s="4" t="s">
        <v>1040</v>
      </c>
      <c r="B65" s="5" t="n">
        <v>230711</v>
      </c>
      <c r="C65" s="5" t="n">
        <v>213859</v>
      </c>
      <c r="D65" s="5" t="n">
        <v>215361</v>
      </c>
    </row>
    <row r="66" spans="1:4">
      <c r="A66" s="4" t="s">
        <v>3233</v>
      </c>
    </row>
    <row r="67" spans="1:4">
      <c r="A67" s="3" t="s">
        <v>3221</v>
      </c>
    </row>
    <row r="68" spans="1:4">
      <c r="A68" s="4" t="s">
        <v>1036</v>
      </c>
      <c r="B68" s="5" t="n">
        <v>3583371</v>
      </c>
      <c r="C68" s="5" t="n">
        <v>3372423</v>
      </c>
    </row>
    <row r="69" spans="1:4">
      <c r="A69" s="4" t="s">
        <v>3222</v>
      </c>
      <c r="B69" s="5" t="n">
        <v>1239462</v>
      </c>
      <c r="C69" s="5" t="n">
        <v>210948</v>
      </c>
    </row>
    <row r="70" spans="1:4">
      <c r="A70" s="4" t="s">
        <v>1040</v>
      </c>
      <c r="B70" s="5" t="n">
        <v>4822833</v>
      </c>
      <c r="C70" s="5" t="n">
        <v>3583371</v>
      </c>
      <c r="D70" s="5" t="n">
        <v>3372423</v>
      </c>
    </row>
    <row r="71" spans="1:4">
      <c r="A71" s="4" t="s">
        <v>3234</v>
      </c>
    </row>
    <row r="72" spans="1:4">
      <c r="A72" s="3" t="s">
        <v>3221</v>
      </c>
    </row>
    <row r="73" spans="1:4">
      <c r="A73" s="4" t="s">
        <v>1036</v>
      </c>
      <c r="B73" s="5" t="n">
        <v>2696</v>
      </c>
      <c r="C73" s="5" t="n">
        <v>1405</v>
      </c>
    </row>
    <row r="74" spans="1:4">
      <c r="A74" s="4" t="s">
        <v>3222</v>
      </c>
      <c r="B74" s="5" t="n">
        <v>-2637</v>
      </c>
      <c r="C74" s="5" t="n">
        <v>1291</v>
      </c>
    </row>
    <row r="75" spans="1:4">
      <c r="A75" s="4" t="s">
        <v>1040</v>
      </c>
      <c r="B75" s="5" t="n">
        <v>59</v>
      </c>
      <c r="C75" s="5" t="n">
        <v>2696</v>
      </c>
      <c r="D75" s="5" t="n">
        <v>1405</v>
      </c>
    </row>
    <row r="76" spans="1:4">
      <c r="A76" s="4" t="s">
        <v>3235</v>
      </c>
    </row>
    <row r="77" spans="1:4">
      <c r="A77" s="3" t="s">
        <v>3221</v>
      </c>
    </row>
    <row r="78" spans="1:4">
      <c r="A78" s="4" t="s">
        <v>1036</v>
      </c>
      <c r="B78" s="5" t="n">
        <v>30249</v>
      </c>
      <c r="C78" s="5" t="n">
        <v>26298</v>
      </c>
    </row>
    <row r="79" spans="1:4">
      <c r="A79" s="4" t="s">
        <v>3222</v>
      </c>
      <c r="B79" s="5" t="n">
        <v>-2742</v>
      </c>
      <c r="C79" s="5" t="n">
        <v>-1302</v>
      </c>
    </row>
    <row r="80" spans="1:4">
      <c r="A80" s="4" t="s">
        <v>3224</v>
      </c>
      <c r="B80" s="5" t="n">
        <v>5248</v>
      </c>
      <c r="C80" s="5" t="n">
        <v>5253</v>
      </c>
    </row>
    <row r="81" spans="1:4">
      <c r="A81" s="4" t="s">
        <v>1040</v>
      </c>
      <c r="B81" s="5" t="n">
        <v>32755</v>
      </c>
      <c r="C81" s="5" t="n">
        <v>30249</v>
      </c>
      <c r="D81" s="5" t="n">
        <v>26298</v>
      </c>
    </row>
    <row r="82" spans="1:4">
      <c r="A82" s="4" t="s">
        <v>3236</v>
      </c>
    </row>
    <row r="83" spans="1:4">
      <c r="A83" s="3" t="s">
        <v>3221</v>
      </c>
    </row>
    <row r="84" spans="1:4">
      <c r="A84" s="4" t="s">
        <v>1036</v>
      </c>
      <c r="B84" s="5" t="n">
        <v>138938</v>
      </c>
      <c r="C84" s="5" t="n">
        <v>128714</v>
      </c>
    </row>
    <row r="85" spans="1:4">
      <c r="A85" s="4" t="s">
        <v>3222</v>
      </c>
      <c r="B85" s="5" t="n">
        <v>-140292</v>
      </c>
      <c r="C85" s="5" t="n">
        <v>10224</v>
      </c>
    </row>
    <row r="86" spans="1:4">
      <c r="A86" s="4" t="s">
        <v>1040</v>
      </c>
      <c r="B86" s="5" t="n">
        <v>-1354</v>
      </c>
      <c r="C86" s="5" t="n">
        <v>138938</v>
      </c>
      <c r="D86" s="5" t="n">
        <v>128714</v>
      </c>
    </row>
    <row r="87" spans="1:4">
      <c r="A87" s="4" t="s">
        <v>1020</v>
      </c>
    </row>
    <row r="88" spans="1:4">
      <c r="A88" s="3" t="s">
        <v>3221</v>
      </c>
    </row>
    <row r="89" spans="1:4">
      <c r="A89" s="4" t="s">
        <v>1036</v>
      </c>
      <c r="B89" s="5" t="n">
        <v>17252</v>
      </c>
      <c r="C89" s="5" t="n">
        <v>18976</v>
      </c>
    </row>
    <row r="90" spans="1:4">
      <c r="A90" s="4" t="s">
        <v>3222</v>
      </c>
      <c r="B90" s="5" t="n">
        <v>25679</v>
      </c>
      <c r="C90" s="5" t="n">
        <v>-1724</v>
      </c>
    </row>
    <row r="91" spans="1:4">
      <c r="A91" s="4" t="s">
        <v>1040</v>
      </c>
      <c r="B91" s="5" t="n">
        <v>42931</v>
      </c>
      <c r="C91" s="5" t="n">
        <v>17252</v>
      </c>
      <c r="D91" s="5" t="n">
        <v>18976</v>
      </c>
    </row>
    <row r="92" spans="1:4">
      <c r="A92" s="4" t="s">
        <v>3237</v>
      </c>
    </row>
    <row r="93" spans="1:4">
      <c r="A93" s="3" t="s">
        <v>3221</v>
      </c>
    </row>
    <row r="94" spans="1:4">
      <c r="A94" s="4" t="s">
        <v>1036</v>
      </c>
      <c r="B94" s="5" t="n">
        <v>-5367</v>
      </c>
      <c r="C94" s="5" t="n">
        <v>-11231</v>
      </c>
    </row>
    <row r="95" spans="1:4">
      <c r="A95" s="4" t="s">
        <v>3222</v>
      </c>
      <c r="B95" s="5" t="n">
        <v>3542</v>
      </c>
      <c r="C95" s="5" t="n">
        <v>5864</v>
      </c>
    </row>
    <row r="96" spans="1:4">
      <c r="A96" s="4" t="s">
        <v>1040</v>
      </c>
      <c r="B96" s="5" t="n">
        <v>-1825</v>
      </c>
      <c r="C96" s="5" t="n">
        <v>-5367</v>
      </c>
      <c r="D96" s="5" t="n">
        <v>-11231</v>
      </c>
    </row>
    <row r="97" spans="1:4">
      <c r="A97" s="4" t="s">
        <v>3238</v>
      </c>
    </row>
    <row r="98" spans="1:4">
      <c r="A98" s="3" t="s">
        <v>3221</v>
      </c>
    </row>
    <row r="99" spans="1:4">
      <c r="A99" s="4" t="s">
        <v>1036</v>
      </c>
      <c r="B99" s="5" t="n">
        <v>-194309</v>
      </c>
      <c r="C99" s="5" t="n">
        <v>-194347</v>
      </c>
    </row>
    <row r="100" spans="1:4">
      <c r="A100" s="4" t="s">
        <v>3222</v>
      </c>
      <c r="B100" s="5" t="n">
        <v>-6618</v>
      </c>
      <c r="C100" s="5" t="n">
        <v>38</v>
      </c>
    </row>
    <row r="101" spans="1:4">
      <c r="A101" s="4" t="s">
        <v>1040</v>
      </c>
      <c r="B101" s="5" t="n">
        <v>-200927</v>
      </c>
      <c r="C101" s="5" t="n">
        <v>-194309</v>
      </c>
      <c r="D101" s="5" t="n">
        <v>-194347</v>
      </c>
    </row>
    <row r="102" spans="1:4">
      <c r="A102" s="4" t="s">
        <v>3239</v>
      </c>
    </row>
    <row r="103" spans="1:4">
      <c r="A103" s="3" t="s">
        <v>3221</v>
      </c>
    </row>
    <row r="104" spans="1:4">
      <c r="A104" s="4" t="s">
        <v>1036</v>
      </c>
      <c r="B104" s="5" t="n">
        <v>-12883</v>
      </c>
      <c r="C104" s="5" t="n">
        <v>-20688</v>
      </c>
    </row>
    <row r="105" spans="1:4">
      <c r="A105" s="4" t="s">
        <v>3222</v>
      </c>
      <c r="B105" s="5" t="n">
        <v>9842</v>
      </c>
      <c r="C105" s="5" t="n">
        <v>7805</v>
      </c>
    </row>
    <row r="106" spans="1:4">
      <c r="A106" s="4" t="s">
        <v>1040</v>
      </c>
      <c r="B106" s="5" t="n">
        <v>-3041</v>
      </c>
      <c r="C106" s="5" t="n">
        <v>-12883</v>
      </c>
      <c r="D106" s="5" t="n">
        <v>-20688</v>
      </c>
    </row>
    <row r="107" spans="1:4">
      <c r="A107" s="4" t="s">
        <v>877</v>
      </c>
    </row>
    <row r="108" spans="1:4">
      <c r="A108" s="3" t="s">
        <v>3221</v>
      </c>
    </row>
    <row r="109" spans="1:4">
      <c r="A109" s="4" t="s">
        <v>1036</v>
      </c>
      <c r="B109" s="5" t="n">
        <v>695870</v>
      </c>
      <c r="C109" s="5" t="n">
        <v>576585</v>
      </c>
    </row>
    <row r="110" spans="1:4">
      <c r="A110" s="4" t="s">
        <v>3222</v>
      </c>
      <c r="B110" s="5" t="n">
        <v>232642</v>
      </c>
      <c r="C110" s="5" t="n">
        <v>118712</v>
      </c>
    </row>
    <row r="111" spans="1:4">
      <c r="A111" s="4" t="s">
        <v>3223</v>
      </c>
      <c r="B111" s="5" t="n">
        <v>24242</v>
      </c>
      <c r="C111" s="5" t="n">
        <v>573</v>
      </c>
    </row>
    <row r="112" spans="1:4">
      <c r="A112" s="4" t="s">
        <v>1040</v>
      </c>
      <c r="B112" s="5" t="n">
        <v>952754</v>
      </c>
      <c r="C112" s="5" t="n">
        <v>695870</v>
      </c>
      <c r="D112" s="5" t="n">
        <v>576585</v>
      </c>
    </row>
    <row r="113" spans="1:4">
      <c r="A113" s="4" t="s">
        <v>3240</v>
      </c>
    </row>
    <row r="114" spans="1:4">
      <c r="A114" s="3" t="s">
        <v>3221</v>
      </c>
    </row>
    <row r="115" spans="1:4">
      <c r="A115" s="4" t="s">
        <v>1036</v>
      </c>
      <c r="B115" s="5" t="n">
        <v>35703</v>
      </c>
      <c r="C115" s="5" t="n">
        <v>27112</v>
      </c>
    </row>
    <row r="116" spans="1:4">
      <c r="A116" s="4" t="s">
        <v>3222</v>
      </c>
      <c r="B116" s="5" t="n">
        <v>-15272</v>
      </c>
      <c r="C116" s="5" t="n">
        <v>8591</v>
      </c>
    </row>
    <row r="117" spans="1:4">
      <c r="A117" s="4" t="s">
        <v>1040</v>
      </c>
      <c r="B117" s="5" t="n">
        <v>20431</v>
      </c>
      <c r="C117" s="5" t="n">
        <v>35703</v>
      </c>
      <c r="D117" s="5" t="n">
        <v>27112</v>
      </c>
    </row>
    <row r="118" spans="1:4">
      <c r="A118" s="4" t="s">
        <v>3241</v>
      </c>
    </row>
    <row r="119" spans="1:4">
      <c r="A119" s="3" t="s">
        <v>3221</v>
      </c>
    </row>
    <row r="120" spans="1:4">
      <c r="A120" s="4" t="s">
        <v>1036</v>
      </c>
      <c r="B120" s="5" t="n">
        <v>0</v>
      </c>
      <c r="C120" s="5" t="n">
        <v>-3</v>
      </c>
    </row>
    <row r="121" spans="1:4">
      <c r="A121" s="4" t="s">
        <v>3222</v>
      </c>
      <c r="B121" s="5" t="n">
        <v>0</v>
      </c>
      <c r="C121" s="5" t="n">
        <v>3</v>
      </c>
    </row>
    <row r="122" spans="1:4">
      <c r="A122" s="4" t="s">
        <v>3223</v>
      </c>
      <c r="B122" s="5" t="n">
        <v>0</v>
      </c>
      <c r="C122" s="5" t="n">
        <v>0</v>
      </c>
    </row>
    <row r="123" spans="1:4">
      <c r="A123" s="4" t="s">
        <v>3224</v>
      </c>
      <c r="B123" s="5" t="n">
        <v>0</v>
      </c>
      <c r="C123" s="5" t="n">
        <v>0</v>
      </c>
    </row>
    <row r="124" spans="1:4">
      <c r="A124" s="4" t="s">
        <v>1040</v>
      </c>
      <c r="B124" s="5" t="n">
        <v>0</v>
      </c>
      <c r="C124" s="5" t="n">
        <v>0</v>
      </c>
      <c r="D124" s="5" t="n">
        <v>-3</v>
      </c>
    </row>
    <row r="125" spans="1:4">
      <c r="A125" s="4" t="s">
        <v>3242</v>
      </c>
    </row>
    <row r="126" spans="1:4">
      <c r="A126" s="3" t="s">
        <v>3221</v>
      </c>
    </row>
    <row r="127" spans="1:4">
      <c r="A127" s="4" t="s">
        <v>1036</v>
      </c>
      <c r="B127" s="5" t="n">
        <v>35703</v>
      </c>
      <c r="C127" s="5" t="n">
        <v>27115</v>
      </c>
    </row>
    <row r="128" spans="1:4">
      <c r="A128" s="4" t="s">
        <v>3222</v>
      </c>
      <c r="B128" s="5" t="n">
        <v>-15272</v>
      </c>
      <c r="C128" s="5" t="n">
        <v>8588</v>
      </c>
    </row>
    <row r="129" spans="1:4">
      <c r="A129" s="4" t="s">
        <v>1040</v>
      </c>
      <c r="B129" s="6" t="n">
        <v>20431</v>
      </c>
      <c r="C129" s="6" t="n">
        <v>35703</v>
      </c>
      <c r="D129" s="6" t="n">
        <v>27115</v>
      </c>
    </row>
  </sheetData>
  <mergeCells count="2">
    <mergeCell ref="A1:A2"/>
    <mergeCell ref="B1:D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43</v>
      </c>
      <c r="B1" s="2" t="s">
        <v>29</v>
      </c>
      <c r="C1" s="2" t="s">
        <v>30</v>
      </c>
      <c r="D1" s="2" t="s">
        <v>88</v>
      </c>
    </row>
    <row r="2" spans="1:4">
      <c r="A2" s="3" t="s">
        <v>3244</v>
      </c>
    </row>
    <row r="3" spans="1:4">
      <c r="A3" s="4" t="s">
        <v>3245</v>
      </c>
      <c r="B3" s="6" t="n">
        <v>919153</v>
      </c>
      <c r="C3" s="6" t="n">
        <v>795131</v>
      </c>
    </row>
    <row r="4" spans="1:4">
      <c r="A4" s="4" t="s">
        <v>3246</v>
      </c>
      <c r="B4" s="5" t="n">
        <v>-10415397</v>
      </c>
      <c r="C4" s="5" t="n">
        <v>-8948520</v>
      </c>
    </row>
    <row r="5" spans="1:4">
      <c r="A5" s="4" t="s">
        <v>3247</v>
      </c>
      <c r="B5" s="6" t="n">
        <v>-9496244</v>
      </c>
      <c r="C5" s="6" t="n">
        <v>-8153389</v>
      </c>
      <c r="D5" s="6" t="n">
        <v>-7739060</v>
      </c>
    </row>
  </sheetData>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8</v>
      </c>
      <c r="B1" s="2" t="s">
        <v>29</v>
      </c>
      <c r="C1" s="2" t="s">
        <v>30</v>
      </c>
    </row>
    <row r="2" spans="1:3">
      <c r="A2" s="3" t="s">
        <v>3249</v>
      </c>
    </row>
    <row r="3" spans="1:3">
      <c r="A3" s="4" t="s">
        <v>3250</v>
      </c>
      <c r="B3" s="6" t="n">
        <v>444426</v>
      </c>
      <c r="C3" s="6" t="n">
        <v>42671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28</v>
      </c>
      <c r="C1" s="2" t="s">
        <v>29</v>
      </c>
      <c r="D1" s="2" t="s">
        <v>30</v>
      </c>
    </row>
    <row r="2" spans="1:4">
      <c r="A2" s="3" t="s">
        <v>31</v>
      </c>
    </row>
    <row r="3" spans="1:4">
      <c r="A3" s="4" t="s">
        <v>32</v>
      </c>
      <c r="C3" s="6" t="n">
        <v>2369739</v>
      </c>
      <c r="D3" s="6" t="n">
        <v>3051353</v>
      </c>
    </row>
    <row r="4" spans="1:4">
      <c r="A4" s="4" t="s">
        <v>33</v>
      </c>
      <c r="C4" s="5" t="n">
        <v>1958357</v>
      </c>
      <c r="D4" s="5" t="n">
        <v>2671989</v>
      </c>
    </row>
    <row r="5" spans="1:4">
      <c r="A5" s="4" t="s">
        <v>34</v>
      </c>
      <c r="C5" s="5" t="n">
        <v>7928972</v>
      </c>
      <c r="D5" s="5" t="n">
        <v>7788876</v>
      </c>
    </row>
    <row r="6" spans="1:4">
      <c r="A6" s="4" t="s">
        <v>35</v>
      </c>
      <c r="C6" s="5" t="n">
        <v>6002086</v>
      </c>
      <c r="D6" s="5" t="n">
        <v>5479443</v>
      </c>
    </row>
    <row r="7" spans="1:4">
      <c r="A7" s="4" t="s">
        <v>36</v>
      </c>
      <c r="C7" s="5" t="n">
        <v>100590</v>
      </c>
      <c r="D7" s="5" t="n">
        <v>19163</v>
      </c>
    </row>
    <row r="8" spans="1:4">
      <c r="A8" s="4" t="s">
        <v>37</v>
      </c>
      <c r="C8" s="5" t="n">
        <v>753992</v>
      </c>
      <c r="D8" s="5" t="n">
        <v>631860</v>
      </c>
    </row>
    <row r="9" spans="1:4">
      <c r="A9" s="4" t="s">
        <v>38</v>
      </c>
      <c r="C9" s="5" t="n">
        <v>27971</v>
      </c>
      <c r="D9" s="5" t="n">
        <v>65842</v>
      </c>
    </row>
    <row r="10" spans="1:4">
      <c r="A10" s="4" t="s">
        <v>39</v>
      </c>
      <c r="C10" s="5" t="n">
        <v>19141707</v>
      </c>
      <c r="D10" s="5" t="n">
        <v>19708526</v>
      </c>
    </row>
    <row r="11" spans="1:4">
      <c r="A11" s="3" t="s">
        <v>40</v>
      </c>
    </row>
    <row r="12" spans="1:4">
      <c r="A12" s="4" t="s">
        <v>41</v>
      </c>
      <c r="C12" s="5" t="n">
        <v>2038913</v>
      </c>
      <c r="D12" s="5" t="n">
        <v>2657494</v>
      </c>
    </row>
    <row r="13" spans="1:4">
      <c r="A13" s="4" t="s">
        <v>42</v>
      </c>
      <c r="C13" s="5" t="n">
        <v>1754797</v>
      </c>
      <c r="D13" s="5" t="n">
        <v>1903515</v>
      </c>
    </row>
    <row r="14" spans="1:4">
      <c r="A14" s="4" t="s">
        <v>43</v>
      </c>
      <c r="C14" s="5" t="n">
        <v>150882414</v>
      </c>
      <c r="D14" s="5" t="n">
        <v>145743056</v>
      </c>
    </row>
    <row r="15" spans="1:4">
      <c r="A15" s="4" t="s">
        <v>44</v>
      </c>
      <c r="C15" s="5" t="n">
        <v>284714</v>
      </c>
      <c r="D15" s="5" t="n">
        <v>353680</v>
      </c>
    </row>
    <row r="16" spans="1:4">
      <c r="A16" s="4" t="s">
        <v>45</v>
      </c>
      <c r="C16" s="5" t="n">
        <v>2582</v>
      </c>
      <c r="D16" s="5" t="n">
        <v>2582</v>
      </c>
    </row>
    <row r="17" spans="1:4">
      <c r="A17" s="4" t="s">
        <v>46</v>
      </c>
      <c r="C17" s="5" t="n">
        <v>1187121</v>
      </c>
      <c r="D17" s="5" t="n">
        <v>980821</v>
      </c>
    </row>
    <row r="18" spans="1:4">
      <c r="A18" s="4" t="s">
        <v>47</v>
      </c>
      <c r="C18" s="5" t="n">
        <v>3837421</v>
      </c>
      <c r="D18" s="5" t="n">
        <v>4092252</v>
      </c>
    </row>
    <row r="19" spans="1:4">
      <c r="A19" s="4" t="s">
        <v>48</v>
      </c>
      <c r="C19" s="5" t="n">
        <v>1493275</v>
      </c>
      <c r="D19" s="5" t="n">
        <v>1418196</v>
      </c>
    </row>
    <row r="20" spans="1:4">
      <c r="A20" s="4" t="s">
        <v>49</v>
      </c>
      <c r="C20" s="5" t="n">
        <v>919153</v>
      </c>
      <c r="D20" s="5" t="n">
        <v>795131</v>
      </c>
    </row>
    <row r="21" spans="1:4">
      <c r="A21" s="4" t="s">
        <v>50</v>
      </c>
      <c r="C21" s="5" t="n">
        <v>246818</v>
      </c>
      <c r="D21" s="5" t="n">
        <v>181789</v>
      </c>
    </row>
    <row r="22" spans="1:4">
      <c r="A22" s="4" t="s">
        <v>51</v>
      </c>
      <c r="C22" s="5" t="n">
        <v>162647208</v>
      </c>
      <c r="D22" s="5" t="n">
        <v>158128516</v>
      </c>
    </row>
    <row r="23" spans="1:4">
      <c r="A23" s="4" t="s">
        <v>52</v>
      </c>
      <c r="C23" s="5" t="n">
        <v>181788915</v>
      </c>
      <c r="D23" s="5" t="n">
        <v>177837042</v>
      </c>
    </row>
    <row r="24" spans="1:4">
      <c r="A24" s="3" t="s">
        <v>53</v>
      </c>
    </row>
    <row r="25" spans="1:4">
      <c r="A25" s="4" t="s">
        <v>54</v>
      </c>
      <c r="C25" s="5" t="n">
        <v>5999521</v>
      </c>
      <c r="D25" s="5" t="n">
        <v>5585411</v>
      </c>
    </row>
    <row r="26" spans="1:4">
      <c r="A26" s="4" t="s">
        <v>55</v>
      </c>
      <c r="C26" s="5" t="n">
        <v>9194552</v>
      </c>
      <c r="D26" s="5" t="n">
        <v>8942329</v>
      </c>
    </row>
    <row r="27" spans="1:4">
      <c r="A27" s="4" t="s">
        <v>56</v>
      </c>
      <c r="C27" s="5" t="n">
        <v>508402</v>
      </c>
      <c r="D27" s="5" t="n">
        <v>1843288</v>
      </c>
    </row>
    <row r="28" spans="1:4">
      <c r="A28" s="4" t="s">
        <v>57</v>
      </c>
      <c r="C28" s="5" t="n">
        <v>5584308</v>
      </c>
      <c r="D28" s="5" t="n">
        <v>6368210</v>
      </c>
    </row>
    <row r="29" spans="1:4">
      <c r="A29" s="4" t="s">
        <v>58</v>
      </c>
      <c r="C29" s="5" t="n">
        <v>2137498</v>
      </c>
      <c r="D29" s="5" t="n">
        <v>1999988</v>
      </c>
    </row>
    <row r="30" spans="1:4">
      <c r="A30" s="4" t="s">
        <v>59</v>
      </c>
      <c r="C30" s="5" t="n">
        <v>23424281</v>
      </c>
      <c r="D30" s="5" t="n">
        <v>24739226</v>
      </c>
    </row>
    <row r="31" spans="1:4">
      <c r="A31" s="3" t="s">
        <v>60</v>
      </c>
    </row>
    <row r="32" spans="1:4">
      <c r="A32" s="4" t="s">
        <v>61</v>
      </c>
      <c r="C32" s="5" t="n">
        <v>3223480</v>
      </c>
      <c r="D32" s="5" t="n">
        <v>3558175</v>
      </c>
    </row>
    <row r="33" spans="1:4">
      <c r="A33" s="4" t="s">
        <v>62</v>
      </c>
      <c r="C33" s="5" t="n">
        <v>45980899</v>
      </c>
      <c r="D33" s="5" t="n">
        <v>44835562</v>
      </c>
    </row>
    <row r="34" spans="1:4">
      <c r="A34" s="4" t="s">
        <v>63</v>
      </c>
      <c r="C34" s="5" t="n">
        <v>8072434</v>
      </c>
      <c r="D34" s="5" t="n">
        <v>7591605</v>
      </c>
    </row>
    <row r="35" spans="1:4">
      <c r="A35" s="4" t="s">
        <v>64</v>
      </c>
      <c r="C35" s="5" t="n">
        <v>1483069</v>
      </c>
      <c r="D35" s="5" t="n">
        <v>1686258</v>
      </c>
    </row>
    <row r="36" spans="1:4">
      <c r="A36" s="4" t="s">
        <v>65</v>
      </c>
      <c r="C36" s="5" t="n">
        <v>10415397</v>
      </c>
      <c r="D36" s="5" t="n">
        <v>8948520</v>
      </c>
    </row>
    <row r="37" spans="1:4">
      <c r="A37" s="4" t="s">
        <v>66</v>
      </c>
      <c r="C37" s="5" t="n">
        <v>16224714</v>
      </c>
      <c r="D37" s="5" t="n">
        <v>13427151</v>
      </c>
    </row>
    <row r="38" spans="1:4">
      <c r="A38" s="4" t="s">
        <v>67</v>
      </c>
      <c r="C38" s="5" t="n">
        <v>85399993</v>
      </c>
      <c r="D38" s="5" t="n">
        <v>80047271</v>
      </c>
    </row>
    <row r="39" spans="1:4">
      <c r="A39" s="4" t="s">
        <v>68</v>
      </c>
      <c r="C39" s="5" t="n">
        <v>108824274</v>
      </c>
      <c r="D39" s="5" t="n">
        <v>104786497</v>
      </c>
    </row>
    <row r="40" spans="1:4">
      <c r="A40" s="3" t="s">
        <v>69</v>
      </c>
    </row>
    <row r="41" spans="1:4">
      <c r="A41" s="4" t="s">
        <v>70</v>
      </c>
      <c r="C41" s="5" t="n">
        <v>4053578</v>
      </c>
      <c r="D41" s="5" t="n">
        <v>4053578</v>
      </c>
    </row>
    <row r="42" spans="1:4">
      <c r="A42" s="4" t="s">
        <v>71</v>
      </c>
      <c r="C42" s="5" t="n">
        <v>3209820</v>
      </c>
      <c r="D42" s="5" t="n">
        <v>3209820</v>
      </c>
    </row>
    <row r="43" spans="1:4">
      <c r="A43" s="4" t="s">
        <v>72</v>
      </c>
      <c r="C43" s="5" t="n">
        <v>843758</v>
      </c>
      <c r="D43" s="5" t="n">
        <v>843758</v>
      </c>
    </row>
    <row r="44" spans="1:4">
      <c r="A44" s="4" t="s">
        <v>73</v>
      </c>
      <c r="C44" s="5" t="n">
        <v>53370558</v>
      </c>
      <c r="D44" s="5" t="n">
        <v>53173871</v>
      </c>
    </row>
    <row r="45" spans="1:4">
      <c r="A45" s="4" t="s">
        <v>74</v>
      </c>
      <c r="B45" s="4" t="s">
        <v>75</v>
      </c>
      <c r="C45" s="5" t="n">
        <v>1604910</v>
      </c>
      <c r="D45" s="5" t="n">
        <v>1604910</v>
      </c>
    </row>
    <row r="46" spans="1:4">
      <c r="A46" s="4" t="s">
        <v>76</v>
      </c>
      <c r="C46" s="5" t="n">
        <v>34833844</v>
      </c>
      <c r="D46" s="5" t="n">
        <v>31847275</v>
      </c>
    </row>
    <row r="47" spans="1:4">
      <c r="A47" s="4" t="s">
        <v>77</v>
      </c>
      <c r="C47" s="5" t="n">
        <v>16931804</v>
      </c>
      <c r="D47" s="5" t="n">
        <v>19721686</v>
      </c>
    </row>
    <row r="48" spans="1:4">
      <c r="A48" s="4" t="s">
        <v>78</v>
      </c>
      <c r="C48" s="5" t="n">
        <v>14257309</v>
      </c>
      <c r="D48" s="5" t="n">
        <v>14496244</v>
      </c>
    </row>
    <row r="49" spans="1:4">
      <c r="A49" s="4" t="s">
        <v>79</v>
      </c>
      <c r="C49" s="5" t="n">
        <v>1233793</v>
      </c>
      <c r="D49" s="5" t="n">
        <v>1235146</v>
      </c>
    </row>
    <row r="50" spans="1:4">
      <c r="A50" s="4" t="s">
        <v>80</v>
      </c>
      <c r="C50" s="5" t="n">
        <v>-271457</v>
      </c>
      <c r="D50" s="5" t="n">
        <v>-33875</v>
      </c>
    </row>
    <row r="51" spans="1:4">
      <c r="A51" s="4" t="s">
        <v>81</v>
      </c>
      <c r="C51" s="5" t="n">
        <v>13294973</v>
      </c>
      <c r="D51" s="5" t="n">
        <v>13294973</v>
      </c>
    </row>
    <row r="52" spans="1:4">
      <c r="A52" s="4" t="s">
        <v>82</v>
      </c>
      <c r="C52" s="5" t="n">
        <v>71681445</v>
      </c>
      <c r="D52" s="5" t="n">
        <v>71723693</v>
      </c>
    </row>
    <row r="53" spans="1:4">
      <c r="A53" s="4" t="s">
        <v>83</v>
      </c>
      <c r="C53" s="5" t="n">
        <v>1283196</v>
      </c>
      <c r="D53" s="5" t="n">
        <v>1326852</v>
      </c>
    </row>
    <row r="54" spans="1:4">
      <c r="A54" s="4" t="s">
        <v>84</v>
      </c>
      <c r="C54" s="5" t="n">
        <v>72964641</v>
      </c>
      <c r="D54" s="5" t="n">
        <v>73050545</v>
      </c>
    </row>
    <row r="55" spans="1:4">
      <c r="A55" s="4" t="s">
        <v>85</v>
      </c>
      <c r="C55" s="6" t="n">
        <v>181788915</v>
      </c>
      <c r="D55" s="6" t="n">
        <v>177837042</v>
      </c>
    </row>
    <row r="56" spans="1:4"/>
    <row r="57" spans="1:4">
      <c r="A57" s="4" t="s">
        <v>75</v>
      </c>
      <c r="B57" s="4" t="s">
        <v>86</v>
      </c>
    </row>
  </sheetData>
  <mergeCells count="3">
    <mergeCell ref="A1:B1"/>
    <mergeCell ref="A56:C56"/>
    <mergeCell ref="B57:C5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7</v>
      </c>
      <c r="B1" s="2" t="s">
        <v>1</v>
      </c>
    </row>
    <row r="2" spans="1:2">
      <c r="B2" s="2" t="s">
        <v>29</v>
      </c>
    </row>
    <row r="3" spans="1:2">
      <c r="A3" s="3" t="s">
        <v>288</v>
      </c>
    </row>
    <row r="4" spans="1:2">
      <c r="A4" s="4" t="s">
        <v>287</v>
      </c>
      <c r="B4" s="4" t="s">
        <v>289</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s>
  <sheetData>
    <row r="1" spans="1:4">
      <c r="A1" s="1" t="s">
        <v>3251</v>
      </c>
      <c r="C1" s="2" t="s">
        <v>29</v>
      </c>
      <c r="D1" s="2" t="s">
        <v>30</v>
      </c>
    </row>
    <row r="2" spans="1:4">
      <c r="A2" s="3" t="s">
        <v>369</v>
      </c>
    </row>
    <row r="3" spans="1:4">
      <c r="A3" s="4" t="s">
        <v>3252</v>
      </c>
      <c r="B3" s="4" t="s">
        <v>75</v>
      </c>
      <c r="C3" s="6" t="n">
        <v>2765</v>
      </c>
      <c r="D3" s="6" t="n">
        <v>2907</v>
      </c>
    </row>
    <row r="4" spans="1:4">
      <c r="A4" s="4" t="s">
        <v>3253</v>
      </c>
      <c r="B4" s="4" t="s">
        <v>75</v>
      </c>
      <c r="C4" s="5" t="n">
        <v>19369</v>
      </c>
      <c r="D4" s="5" t="n">
        <v>20366</v>
      </c>
    </row>
    <row r="5" spans="1:4">
      <c r="A5" s="4" t="s">
        <v>417</v>
      </c>
      <c r="B5" s="4" t="s">
        <v>3254</v>
      </c>
      <c r="C5" s="5" t="n">
        <v>5837</v>
      </c>
      <c r="D5" s="5" t="n">
        <v>42569</v>
      </c>
    </row>
    <row r="6" spans="1:4">
      <c r="A6" s="4" t="s">
        <v>368</v>
      </c>
      <c r="C6" s="6" t="n">
        <v>27971</v>
      </c>
      <c r="D6" s="6" t="n">
        <v>65842</v>
      </c>
    </row>
    <row r="7" spans="1:4"/>
    <row r="8" spans="1:4">
      <c r="A8" s="4" t="s">
        <v>75</v>
      </c>
      <c r="B8" s="4" t="s">
        <v>3255</v>
      </c>
    </row>
    <row r="9" spans="1:4">
      <c r="A9" s="4" t="s">
        <v>932</v>
      </c>
      <c r="B9" s="4" t="s">
        <v>3256</v>
      </c>
    </row>
    <row r="10" spans="1:4">
      <c r="A10" s="4" t="s">
        <v>1087</v>
      </c>
      <c r="B10" s="4" t="s">
        <v>3257</v>
      </c>
    </row>
    <row r="11" spans="1:4">
      <c r="A11" s="4" t="s">
        <v>1096</v>
      </c>
      <c r="B11" s="4" t="s">
        <v>3258</v>
      </c>
    </row>
  </sheetData>
  <mergeCells count="6">
    <mergeCell ref="A1:B1"/>
    <mergeCell ref="A7:C7"/>
    <mergeCell ref="B8:C8"/>
    <mergeCell ref="B9:C9"/>
    <mergeCell ref="B10:C10"/>
    <mergeCell ref="B11:C1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259</v>
      </c>
      <c r="B1" s="2" t="s">
        <v>1</v>
      </c>
    </row>
    <row r="2" spans="1:4">
      <c r="B2" s="2" t="s">
        <v>29</v>
      </c>
      <c r="C2" s="2" t="s">
        <v>30</v>
      </c>
      <c r="D2" s="2" t="s">
        <v>88</v>
      </c>
    </row>
    <row r="3" spans="1:4">
      <c r="A3" s="3" t="s">
        <v>3055</v>
      </c>
    </row>
    <row r="4" spans="1:4">
      <c r="A4" s="4" t="s">
        <v>3056</v>
      </c>
      <c r="B4" s="6" t="n">
        <v>15924707</v>
      </c>
      <c r="C4" s="6" t="n">
        <v>13470586</v>
      </c>
      <c r="D4" s="6" t="n">
        <v>14626933</v>
      </c>
    </row>
    <row r="5" spans="1:4">
      <c r="A5" s="4" t="s">
        <v>3057</v>
      </c>
      <c r="B5" s="5" t="n">
        <v>4214974</v>
      </c>
      <c r="C5" s="5" t="n">
        <v>4160642</v>
      </c>
      <c r="D5" s="5" t="n">
        <v>3617908</v>
      </c>
    </row>
    <row r="6" spans="1:4">
      <c r="A6" s="4" t="s">
        <v>165</v>
      </c>
      <c r="B6" s="5" t="n">
        <v>468946</v>
      </c>
      <c r="C6" s="5" t="n">
        <v>447638</v>
      </c>
      <c r="D6" s="5" t="n">
        <v>382603</v>
      </c>
    </row>
    <row r="7" spans="1:4">
      <c r="A7" s="4" t="s">
        <v>3058</v>
      </c>
      <c r="B7" s="5" t="n">
        <v>723144</v>
      </c>
      <c r="C7" s="5" t="n">
        <v>669934</v>
      </c>
      <c r="D7" s="5" t="n">
        <v>546052</v>
      </c>
    </row>
    <row r="8" spans="1:4">
      <c r="A8" s="4" t="s">
        <v>3059</v>
      </c>
      <c r="B8" s="5" t="n">
        <v>106091</v>
      </c>
      <c r="C8" s="5" t="n">
        <v>91500</v>
      </c>
      <c r="D8" s="5" t="n">
        <v>94546</v>
      </c>
    </row>
    <row r="9" spans="1:4">
      <c r="A9" s="4" t="s">
        <v>163</v>
      </c>
      <c r="B9" s="5" t="n">
        <v>9652219</v>
      </c>
      <c r="C9" s="5" t="n">
        <v>8873956</v>
      </c>
      <c r="D9" s="5" t="n">
        <v>8261751</v>
      </c>
    </row>
    <row r="10" spans="1:4">
      <c r="A10" s="4" t="s">
        <v>3060</v>
      </c>
      <c r="B10" s="5" t="n">
        <v>113672</v>
      </c>
      <c r="C10" s="5" t="n">
        <v>79715</v>
      </c>
      <c r="D10" s="5" t="n">
        <v>72266</v>
      </c>
    </row>
    <row r="11" spans="1:4">
      <c r="A11" s="4" t="s">
        <v>166</v>
      </c>
      <c r="B11" s="5" t="n">
        <v>126714</v>
      </c>
      <c r="C11" s="5" t="n">
        <v>38719</v>
      </c>
      <c r="D11" s="5" t="n">
        <v>290</v>
      </c>
    </row>
    <row r="12" spans="1:4">
      <c r="A12" s="4" t="s">
        <v>3061</v>
      </c>
      <c r="B12" s="5" t="n">
        <v>1143435</v>
      </c>
      <c r="C12" s="5" t="n">
        <v>1029058</v>
      </c>
      <c r="D12" s="5" t="n">
        <v>915874</v>
      </c>
    </row>
    <row r="13" spans="1:4">
      <c r="A13" s="4" t="s">
        <v>3062</v>
      </c>
      <c r="B13" s="5" t="n">
        <v>125436</v>
      </c>
      <c r="C13" s="5" t="n">
        <v>44351</v>
      </c>
      <c r="D13" s="5" t="n">
        <v>38583</v>
      </c>
    </row>
    <row r="14" spans="1:4">
      <c r="A14" s="4" t="s">
        <v>3063</v>
      </c>
      <c r="B14" s="5" t="n">
        <v>21389</v>
      </c>
      <c r="C14" s="5" t="n">
        <v>19661</v>
      </c>
      <c r="D14" s="5" t="n">
        <v>16174</v>
      </c>
    </row>
    <row r="15" spans="1:4">
      <c r="A15" s="4" t="s">
        <v>3064</v>
      </c>
      <c r="B15" s="5" t="n">
        <v>17466</v>
      </c>
      <c r="C15" s="5" t="n">
        <v>17406</v>
      </c>
      <c r="D15" s="5" t="n">
        <v>18852</v>
      </c>
    </row>
    <row r="16" spans="1:4">
      <c r="A16" s="4" t="s">
        <v>3065</v>
      </c>
      <c r="B16" s="5" t="n">
        <v>7920</v>
      </c>
      <c r="C16" s="5" t="n">
        <v>8258</v>
      </c>
      <c r="D16" s="5" t="n">
        <v>7105</v>
      </c>
    </row>
    <row r="17" spans="1:4">
      <c r="A17" s="4" t="s">
        <v>3066</v>
      </c>
      <c r="B17" s="5" t="n">
        <v>8673</v>
      </c>
      <c r="C17" s="5" t="n">
        <v>8313</v>
      </c>
      <c r="D17" s="5" t="n">
        <v>7650</v>
      </c>
    </row>
    <row r="18" spans="1:4">
      <c r="A18" s="4" t="s">
        <v>3260</v>
      </c>
      <c r="B18" s="5" t="n">
        <v>186889</v>
      </c>
      <c r="C18" s="5" t="n">
        <v>173690</v>
      </c>
      <c r="D18" s="5" t="n">
        <v>186959</v>
      </c>
    </row>
    <row r="19" spans="1:4">
      <c r="A19" s="4" t="s">
        <v>3068</v>
      </c>
      <c r="B19" s="5" t="n">
        <v>98872</v>
      </c>
      <c r="C19" s="5" t="n">
        <v>101373</v>
      </c>
      <c r="D19" s="5" t="n">
        <v>95858</v>
      </c>
    </row>
    <row r="20" spans="1:4">
      <c r="A20" s="4" t="s">
        <v>3069</v>
      </c>
      <c r="B20" s="5" t="n">
        <v>9640</v>
      </c>
      <c r="C20" s="5" t="n">
        <v>5749</v>
      </c>
      <c r="D20" s="5" t="n">
        <v>6089</v>
      </c>
    </row>
    <row r="21" spans="1:4">
      <c r="A21" s="4" t="s">
        <v>3070</v>
      </c>
      <c r="B21" s="5" t="n">
        <v>486038</v>
      </c>
      <c r="C21" s="5" t="n">
        <v>511493</v>
      </c>
      <c r="D21" s="5" t="n">
        <v>453131</v>
      </c>
    </row>
    <row r="22" spans="1:4">
      <c r="A22" s="4" t="s">
        <v>3071</v>
      </c>
      <c r="B22" s="5" t="n">
        <v>39725</v>
      </c>
      <c r="C22" s="5" t="n">
        <v>41502</v>
      </c>
      <c r="D22" s="5" t="n">
        <v>37146</v>
      </c>
    </row>
    <row r="23" spans="1:4">
      <c r="A23" s="4" t="s">
        <v>3072</v>
      </c>
      <c r="B23" s="5" t="n">
        <v>40695</v>
      </c>
      <c r="C23" s="5" t="n">
        <v>35540</v>
      </c>
      <c r="D23" s="5" t="n">
        <v>36428</v>
      </c>
    </row>
    <row r="24" spans="1:4">
      <c r="A24" s="4" t="s">
        <v>3073</v>
      </c>
      <c r="B24" s="5" t="n">
        <v>2111420</v>
      </c>
      <c r="C24" s="5" t="n">
        <v>1971778</v>
      </c>
      <c r="D24" s="5" t="n">
        <v>1846090</v>
      </c>
    </row>
    <row r="25" spans="1:4">
      <c r="A25" s="4" t="s">
        <v>3074</v>
      </c>
      <c r="B25" s="5" t="n">
        <v>721437</v>
      </c>
      <c r="C25" s="5" t="n">
        <v>705504</v>
      </c>
      <c r="D25" s="5" t="n">
        <v>611220</v>
      </c>
    </row>
    <row r="26" spans="1:4">
      <c r="A26" s="4" t="s">
        <v>3075</v>
      </c>
      <c r="B26" s="5" t="n">
        <v>85673</v>
      </c>
      <c r="C26" s="5" t="n">
        <v>79726</v>
      </c>
      <c r="D26" s="5" t="n">
        <v>67298</v>
      </c>
    </row>
    <row r="27" spans="1:4">
      <c r="A27" s="4" t="s">
        <v>3076</v>
      </c>
      <c r="B27" s="5" t="n">
        <v>13395</v>
      </c>
      <c r="C27" s="5" t="n">
        <v>13636</v>
      </c>
      <c r="D27" s="5" t="n">
        <v>9886</v>
      </c>
    </row>
    <row r="28" spans="1:4">
      <c r="A28" s="4" t="s">
        <v>3077</v>
      </c>
      <c r="B28" s="5" t="n">
        <v>4359</v>
      </c>
      <c r="C28" s="5" t="n">
        <v>3875</v>
      </c>
      <c r="D28" s="5" t="n">
        <v>3661</v>
      </c>
    </row>
    <row r="29" spans="1:4">
      <c r="A29" s="4" t="s">
        <v>3078</v>
      </c>
      <c r="B29" s="5" t="n">
        <v>9604</v>
      </c>
      <c r="C29" s="5" t="n">
        <v>9846</v>
      </c>
      <c r="D29" s="5" t="n">
        <v>7441</v>
      </c>
    </row>
    <row r="30" spans="1:4">
      <c r="A30" s="4" t="s">
        <v>3079</v>
      </c>
      <c r="B30" s="5" t="n">
        <v>14264331</v>
      </c>
      <c r="C30" s="5" t="n">
        <v>10755739</v>
      </c>
      <c r="D30" s="5" t="n">
        <v>11428027</v>
      </c>
    </row>
    <row r="31" spans="1:4">
      <c r="A31" s="3" t="s">
        <v>3080</v>
      </c>
    </row>
    <row r="32" spans="1:4">
      <c r="A32" s="4" t="s">
        <v>3081</v>
      </c>
      <c r="B32" s="5" t="n">
        <v>55799</v>
      </c>
      <c r="C32" s="5" t="n">
        <v>186896</v>
      </c>
      <c r="D32" s="5" t="n">
        <v>28134</v>
      </c>
    </row>
    <row r="33" spans="1:4">
      <c r="A33" s="4" t="s">
        <v>3082</v>
      </c>
      <c r="B33" s="5" t="n">
        <v>32300</v>
      </c>
      <c r="C33" s="5" t="n">
        <v>31907</v>
      </c>
      <c r="D33" s="5" t="n">
        <v>43109</v>
      </c>
    </row>
    <row r="34" spans="1:4">
      <c r="A34" s="4" t="s">
        <v>3083</v>
      </c>
      <c r="B34" s="5" t="n">
        <v>11881</v>
      </c>
      <c r="C34" s="5" t="n">
        <v>12328</v>
      </c>
      <c r="D34" s="5" t="n">
        <v>10670</v>
      </c>
    </row>
    <row r="35" spans="1:4">
      <c r="A35" s="4" t="s">
        <v>3084</v>
      </c>
      <c r="B35" s="5" t="n">
        <v>12297</v>
      </c>
      <c r="C35" s="5" t="n">
        <v>60341</v>
      </c>
      <c r="D35" s="5" t="n">
        <v>9032</v>
      </c>
    </row>
    <row r="36" spans="1:4">
      <c r="A36" s="4" t="s">
        <v>3085</v>
      </c>
      <c r="B36" s="5" t="n">
        <v>2647</v>
      </c>
      <c r="C36" s="5" t="n">
        <v>3530</v>
      </c>
      <c r="D36" s="5" t="n">
        <v>2865</v>
      </c>
    </row>
    <row r="37" spans="1:4">
      <c r="A37" s="4" t="s">
        <v>3086</v>
      </c>
      <c r="B37" s="5" t="n">
        <v>2786</v>
      </c>
      <c r="C37" s="5" t="n">
        <v>3267</v>
      </c>
      <c r="D37" s="5" t="n">
        <v>2472</v>
      </c>
    </row>
    <row r="38" spans="1:4">
      <c r="A38" s="4" t="s">
        <v>3087</v>
      </c>
      <c r="B38" s="5" t="n">
        <v>1876</v>
      </c>
      <c r="C38" s="5" t="n">
        <v>2177</v>
      </c>
      <c r="D38" s="5" t="n">
        <v>1541</v>
      </c>
    </row>
    <row r="39" spans="1:4">
      <c r="A39" s="4" t="s">
        <v>926</v>
      </c>
      <c r="B39" s="5" t="n">
        <v>35123</v>
      </c>
      <c r="C39" s="5" t="n">
        <v>31086</v>
      </c>
      <c r="D39" s="5" t="n">
        <v>34037</v>
      </c>
    </row>
    <row r="40" spans="1:4">
      <c r="A40" s="4" t="s">
        <v>926</v>
      </c>
      <c r="B40" s="5" t="n">
        <v>4134846</v>
      </c>
      <c r="C40" s="5" t="n">
        <v>4819597</v>
      </c>
      <c r="D40" s="5" t="n">
        <v>4215169</v>
      </c>
    </row>
    <row r="41" spans="1:4">
      <c r="A41" s="4" t="s">
        <v>3088</v>
      </c>
      <c r="B41" s="5" t="n">
        <v>2762855</v>
      </c>
      <c r="C41" s="5" t="n">
        <v>2639232</v>
      </c>
      <c r="D41" s="5" t="n">
        <v>2153261</v>
      </c>
    </row>
    <row r="42" spans="1:4">
      <c r="A42" s="4" t="s">
        <v>3089</v>
      </c>
      <c r="B42" s="5" t="n">
        <v>52098855</v>
      </c>
      <c r="C42" s="5" t="n">
        <v>45549553</v>
      </c>
      <c r="D42" s="5" t="n">
        <v>45457729</v>
      </c>
    </row>
    <row r="43" spans="1:4">
      <c r="A43" s="4" t="s">
        <v>3090</v>
      </c>
      <c r="B43" s="5" t="n">
        <v>54861710</v>
      </c>
      <c r="C43" s="5" t="n">
        <v>48188785</v>
      </c>
      <c r="D43" s="5" t="n">
        <v>47610990</v>
      </c>
    </row>
    <row r="44" spans="1:4">
      <c r="A44" s="4" t="s">
        <v>3091</v>
      </c>
    </row>
    <row r="45" spans="1:4">
      <c r="A45" s="3" t="s">
        <v>3055</v>
      </c>
    </row>
    <row r="46" spans="1:4">
      <c r="A46" s="4" t="s">
        <v>3057</v>
      </c>
      <c r="B46" s="5" t="n">
        <v>735383</v>
      </c>
      <c r="C46" s="5" t="n">
        <v>734930</v>
      </c>
      <c r="D46" s="5" t="n">
        <v>655432</v>
      </c>
    </row>
    <row r="47" spans="1:4">
      <c r="A47" s="4" t="s">
        <v>165</v>
      </c>
      <c r="B47" s="5" t="n">
        <v>71094</v>
      </c>
      <c r="C47" s="5" t="n">
        <v>72812</v>
      </c>
      <c r="D47" s="5" t="n">
        <v>61903</v>
      </c>
    </row>
    <row r="48" spans="1:4">
      <c r="A48" s="4" t="s">
        <v>3058</v>
      </c>
      <c r="B48" s="5" t="n">
        <v>179406</v>
      </c>
      <c r="C48" s="5" t="n">
        <v>162243</v>
      </c>
      <c r="D48" s="5" t="n">
        <v>119866</v>
      </c>
    </row>
    <row r="49" spans="1:4">
      <c r="A49" s="4" t="s">
        <v>3059</v>
      </c>
      <c r="B49" s="5" t="n">
        <v>15414</v>
      </c>
      <c r="C49" s="5" t="n">
        <v>11513</v>
      </c>
      <c r="D49" s="5" t="n">
        <v>10636</v>
      </c>
    </row>
    <row r="50" spans="1:4">
      <c r="A50" s="4" t="s">
        <v>163</v>
      </c>
      <c r="B50" s="5" t="n">
        <v>190245</v>
      </c>
      <c r="C50" s="5" t="n">
        <v>169431</v>
      </c>
      <c r="D50" s="5" t="n">
        <v>102867</v>
      </c>
    </row>
    <row r="51" spans="1:4">
      <c r="A51" s="4" t="s">
        <v>3060</v>
      </c>
      <c r="B51" s="5" t="n">
        <v>44990</v>
      </c>
      <c r="C51" s="5" t="n">
        <v>35171</v>
      </c>
      <c r="D51" s="5" t="n">
        <v>40465</v>
      </c>
    </row>
    <row r="52" spans="1:4">
      <c r="A52" s="4" t="s">
        <v>166</v>
      </c>
      <c r="B52" s="5" t="n">
        <v>126714</v>
      </c>
      <c r="C52" s="5" t="n">
        <v>38719</v>
      </c>
      <c r="D52" s="5" t="n">
        <v>290</v>
      </c>
    </row>
    <row r="53" spans="1:4">
      <c r="A53" s="4" t="s">
        <v>3061</v>
      </c>
      <c r="B53" s="5" t="n">
        <v>673740</v>
      </c>
      <c r="C53" s="5" t="n">
        <v>605879</v>
      </c>
      <c r="D53" s="5" t="n">
        <v>562171</v>
      </c>
    </row>
    <row r="54" spans="1:4">
      <c r="A54" s="4" t="s">
        <v>3062</v>
      </c>
      <c r="B54" s="5" t="n">
        <v>114519</v>
      </c>
      <c r="C54" s="5" t="n">
        <v>34658</v>
      </c>
      <c r="D54" s="5" t="n">
        <v>30085</v>
      </c>
    </row>
    <row r="55" spans="1:4">
      <c r="A55" s="4" t="s">
        <v>3063</v>
      </c>
      <c r="B55" s="5" t="n">
        <v>7027</v>
      </c>
      <c r="C55" s="5" t="n">
        <v>6314</v>
      </c>
      <c r="D55" s="5" t="n">
        <v>4988</v>
      </c>
    </row>
    <row r="56" spans="1:4">
      <c r="A56" s="4" t="s">
        <v>3064</v>
      </c>
      <c r="B56" s="5" t="n">
        <v>9998</v>
      </c>
      <c r="C56" s="5" t="n">
        <v>10390</v>
      </c>
      <c r="D56" s="5" t="n">
        <v>10529</v>
      </c>
    </row>
    <row r="57" spans="1:4">
      <c r="A57" s="4" t="s">
        <v>3065</v>
      </c>
      <c r="B57" s="5" t="n">
        <v>3672</v>
      </c>
      <c r="C57" s="5" t="n">
        <v>3643</v>
      </c>
      <c r="D57" s="5" t="n">
        <v>3124</v>
      </c>
    </row>
    <row r="58" spans="1:4">
      <c r="A58" s="4" t="s">
        <v>3066</v>
      </c>
      <c r="B58" s="5" t="n">
        <v>3700</v>
      </c>
      <c r="C58" s="5" t="n">
        <v>3477</v>
      </c>
      <c r="D58" s="5" t="n">
        <v>3338</v>
      </c>
    </row>
    <row r="59" spans="1:4">
      <c r="A59" s="4" t="s">
        <v>3260</v>
      </c>
      <c r="B59" s="5" t="n">
        <v>38380</v>
      </c>
      <c r="C59" s="5" t="n">
        <v>40020</v>
      </c>
      <c r="D59" s="5" t="n">
        <v>44905</v>
      </c>
    </row>
    <row r="60" spans="1:4">
      <c r="A60" s="4" t="s">
        <v>3068</v>
      </c>
      <c r="B60" s="5" t="n">
        <v>24916</v>
      </c>
      <c r="C60" s="5" t="n">
        <v>25448</v>
      </c>
      <c r="D60" s="5" t="n">
        <v>22678</v>
      </c>
    </row>
    <row r="61" spans="1:4">
      <c r="A61" s="4" t="s">
        <v>3069</v>
      </c>
      <c r="B61" s="5" t="n">
        <v>495</v>
      </c>
      <c r="C61" s="5" t="n">
        <v>596</v>
      </c>
      <c r="D61" s="5" t="n">
        <v>753</v>
      </c>
    </row>
    <row r="62" spans="1:4">
      <c r="A62" s="4" t="s">
        <v>3070</v>
      </c>
      <c r="B62" s="5" t="n">
        <v>48395</v>
      </c>
      <c r="C62" s="5" t="n">
        <v>46531</v>
      </c>
      <c r="D62" s="5" t="n">
        <v>55970</v>
      </c>
    </row>
    <row r="63" spans="1:4">
      <c r="A63" s="4" t="s">
        <v>3071</v>
      </c>
      <c r="B63" s="5" t="n">
        <v>7731</v>
      </c>
      <c r="C63" s="5" t="n">
        <v>6834</v>
      </c>
      <c r="D63" s="5" t="n">
        <v>7272</v>
      </c>
    </row>
    <row r="64" spans="1:4">
      <c r="A64" s="4" t="s">
        <v>3072</v>
      </c>
      <c r="B64" s="5" t="n">
        <v>10545</v>
      </c>
      <c r="C64" s="5" t="n">
        <v>9720</v>
      </c>
      <c r="D64" s="5" t="n">
        <v>9558</v>
      </c>
    </row>
    <row r="65" spans="1:4">
      <c r="A65" s="4" t="s">
        <v>3073</v>
      </c>
      <c r="B65" s="5" t="n">
        <v>63477</v>
      </c>
      <c r="C65" s="5" t="n">
        <v>75122</v>
      </c>
      <c r="D65" s="5" t="n">
        <v>74330</v>
      </c>
    </row>
    <row r="66" spans="1:4">
      <c r="A66" s="4" t="s">
        <v>3074</v>
      </c>
      <c r="B66" s="5" t="n">
        <v>211417</v>
      </c>
      <c r="C66" s="5" t="n">
        <v>188063</v>
      </c>
      <c r="D66" s="5" t="n">
        <v>178472</v>
      </c>
    </row>
    <row r="67" spans="1:4">
      <c r="A67" s="4" t="s">
        <v>3075</v>
      </c>
      <c r="B67" s="5" t="n">
        <v>16658</v>
      </c>
      <c r="C67" s="5" t="n">
        <v>16115</v>
      </c>
      <c r="D67" s="5" t="n">
        <v>14388</v>
      </c>
    </row>
    <row r="68" spans="1:4">
      <c r="A68" s="4" t="s">
        <v>3076</v>
      </c>
      <c r="B68" s="5" t="n">
        <v>8410</v>
      </c>
      <c r="C68" s="5" t="n">
        <v>8273</v>
      </c>
      <c r="D68" s="5" t="n">
        <v>5751</v>
      </c>
    </row>
    <row r="69" spans="1:4">
      <c r="A69" s="4" t="s">
        <v>3077</v>
      </c>
      <c r="B69" s="5" t="n">
        <v>698</v>
      </c>
      <c r="C69" s="5" t="n">
        <v>666</v>
      </c>
      <c r="D69" s="5" t="n">
        <v>590</v>
      </c>
    </row>
    <row r="70" spans="1:4">
      <c r="A70" s="4" t="s">
        <v>3078</v>
      </c>
      <c r="B70" s="5" t="n">
        <v>1122</v>
      </c>
      <c r="C70" s="5" t="n">
        <v>1132</v>
      </c>
      <c r="D70" s="5" t="n">
        <v>1040</v>
      </c>
    </row>
    <row r="71" spans="1:4">
      <c r="A71" s="3" t="s">
        <v>3080</v>
      </c>
    </row>
    <row r="72" spans="1:4">
      <c r="A72" s="4" t="s">
        <v>3081</v>
      </c>
      <c r="B72" s="5" t="n">
        <v>55799</v>
      </c>
      <c r="C72" s="5" t="n">
        <v>186896</v>
      </c>
      <c r="D72" s="5" t="n">
        <v>28134</v>
      </c>
    </row>
    <row r="73" spans="1:4">
      <c r="A73" s="4" t="s">
        <v>3082</v>
      </c>
      <c r="B73" s="5" t="n">
        <v>32300</v>
      </c>
      <c r="C73" s="5" t="n">
        <v>31907</v>
      </c>
      <c r="D73" s="5" t="n">
        <v>43109</v>
      </c>
    </row>
    <row r="74" spans="1:4">
      <c r="A74" s="4" t="s">
        <v>3083</v>
      </c>
      <c r="B74" s="5" t="n">
        <v>11881</v>
      </c>
      <c r="C74" s="5" t="n">
        <v>12328</v>
      </c>
      <c r="D74" s="5" t="n">
        <v>10670</v>
      </c>
    </row>
    <row r="75" spans="1:4">
      <c r="A75" s="4" t="s">
        <v>3084</v>
      </c>
      <c r="B75" s="5" t="n">
        <v>12297</v>
      </c>
      <c r="C75" s="5" t="n">
        <v>60341</v>
      </c>
      <c r="D75" s="5" t="n">
        <v>9032</v>
      </c>
    </row>
    <row r="76" spans="1:4">
      <c r="A76" s="4" t="s">
        <v>3085</v>
      </c>
      <c r="B76" s="5" t="n">
        <v>2647</v>
      </c>
      <c r="C76" s="5" t="n">
        <v>3530</v>
      </c>
      <c r="D76" s="5" t="n">
        <v>2865</v>
      </c>
    </row>
    <row r="77" spans="1:4">
      <c r="A77" s="4" t="s">
        <v>3086</v>
      </c>
      <c r="B77" s="5" t="n">
        <v>2786</v>
      </c>
      <c r="C77" s="5" t="n">
        <v>3267</v>
      </c>
      <c r="D77" s="5" t="n">
        <v>2472</v>
      </c>
    </row>
    <row r="78" spans="1:4">
      <c r="A78" s="4" t="s">
        <v>3087</v>
      </c>
      <c r="B78" s="5" t="n">
        <v>1876</v>
      </c>
      <c r="C78" s="5" t="n">
        <v>2177</v>
      </c>
      <c r="D78" s="5" t="n">
        <v>1541</v>
      </c>
    </row>
    <row r="79" spans="1:4">
      <c r="A79" s="4" t="s">
        <v>926</v>
      </c>
      <c r="B79" s="5" t="n">
        <v>35123</v>
      </c>
      <c r="C79" s="5" t="n">
        <v>31086</v>
      </c>
      <c r="D79" s="5" t="n">
        <v>34037</v>
      </c>
    </row>
    <row r="80" spans="1:4">
      <c r="A80" s="4" t="s">
        <v>926</v>
      </c>
      <c r="B80" s="5" t="n">
        <v>154709</v>
      </c>
      <c r="C80" s="5" t="n">
        <v>331532</v>
      </c>
      <c r="D80" s="5" t="n">
        <v>131860</v>
      </c>
    </row>
    <row r="81" spans="1:4">
      <c r="A81" s="4" t="s">
        <v>3088</v>
      </c>
      <c r="B81" s="5" t="n">
        <v>2762855</v>
      </c>
      <c r="C81" s="5" t="n">
        <v>2639232</v>
      </c>
      <c r="D81" s="5" t="n">
        <v>2153261</v>
      </c>
    </row>
    <row r="82" spans="1:4">
      <c r="A82" s="4" t="s">
        <v>3090</v>
      </c>
      <c r="B82" s="5" t="n">
        <v>2762855</v>
      </c>
      <c r="C82" s="5" t="n">
        <v>2639232</v>
      </c>
      <c r="D82" s="5" t="n">
        <v>2153261</v>
      </c>
    </row>
    <row r="83" spans="1:4">
      <c r="A83" s="4" t="s">
        <v>3261</v>
      </c>
    </row>
    <row r="84" spans="1:4">
      <c r="A84" s="3" t="s">
        <v>3055</v>
      </c>
    </row>
    <row r="85" spans="1:4">
      <c r="A85" s="4" t="s">
        <v>3056</v>
      </c>
      <c r="B85" s="5" t="n">
        <v>15924707</v>
      </c>
      <c r="C85" s="5" t="n">
        <v>13470586</v>
      </c>
      <c r="D85" s="5" t="n">
        <v>14626933</v>
      </c>
    </row>
    <row r="86" spans="1:4">
      <c r="A86" s="4" t="s">
        <v>3057</v>
      </c>
      <c r="B86" s="5" t="n">
        <v>3479591</v>
      </c>
      <c r="C86" s="5" t="n">
        <v>3425712</v>
      </c>
      <c r="D86" s="5" t="n">
        <v>2962476</v>
      </c>
    </row>
    <row r="87" spans="1:4">
      <c r="A87" s="4" t="s">
        <v>165</v>
      </c>
      <c r="B87" s="5" t="n">
        <v>397852</v>
      </c>
      <c r="C87" s="5" t="n">
        <v>374826</v>
      </c>
      <c r="D87" s="5" t="n">
        <v>320700</v>
      </c>
    </row>
    <row r="88" spans="1:4">
      <c r="A88" s="4" t="s">
        <v>3058</v>
      </c>
      <c r="B88" s="5" t="n">
        <v>543738</v>
      </c>
      <c r="C88" s="5" t="n">
        <v>507691</v>
      </c>
      <c r="D88" s="5" t="n">
        <v>426186</v>
      </c>
    </row>
    <row r="89" spans="1:4">
      <c r="A89" s="4" t="s">
        <v>3059</v>
      </c>
      <c r="B89" s="5" t="n">
        <v>90677</v>
      </c>
      <c r="C89" s="5" t="n">
        <v>79987</v>
      </c>
      <c r="D89" s="5" t="n">
        <v>83910</v>
      </c>
    </row>
    <row r="90" spans="1:4">
      <c r="A90" s="4" t="s">
        <v>163</v>
      </c>
      <c r="B90" s="5" t="n">
        <v>9461974</v>
      </c>
      <c r="C90" s="5" t="n">
        <v>8704525</v>
      </c>
      <c r="D90" s="5" t="n">
        <v>8158884</v>
      </c>
    </row>
    <row r="91" spans="1:4">
      <c r="A91" s="4" t="s">
        <v>3060</v>
      </c>
      <c r="B91" s="5" t="n">
        <v>68682</v>
      </c>
      <c r="C91" s="5" t="n">
        <v>44544</v>
      </c>
      <c r="D91" s="5" t="n">
        <v>31801</v>
      </c>
    </row>
    <row r="92" spans="1:4">
      <c r="A92" s="4" t="s">
        <v>3061</v>
      </c>
      <c r="B92" s="5" t="n">
        <v>469695</v>
      </c>
      <c r="C92" s="5" t="n">
        <v>423179</v>
      </c>
      <c r="D92" s="5" t="n">
        <v>353703</v>
      </c>
    </row>
    <row r="93" spans="1:4">
      <c r="A93" s="4" t="s">
        <v>3062</v>
      </c>
      <c r="B93" s="5" t="n">
        <v>10917</v>
      </c>
      <c r="C93" s="5" t="n">
        <v>9693</v>
      </c>
      <c r="D93" s="5" t="n">
        <v>8498</v>
      </c>
    </row>
    <row r="94" spans="1:4">
      <c r="A94" s="4" t="s">
        <v>3063</v>
      </c>
      <c r="B94" s="5" t="n">
        <v>14362</v>
      </c>
      <c r="C94" s="5" t="n">
        <v>13347</v>
      </c>
      <c r="D94" s="5" t="n">
        <v>11186</v>
      </c>
    </row>
    <row r="95" spans="1:4">
      <c r="A95" s="4" t="s">
        <v>3064</v>
      </c>
      <c r="B95" s="5" t="n">
        <v>7468</v>
      </c>
      <c r="C95" s="5" t="n">
        <v>7016</v>
      </c>
      <c r="D95" s="5" t="n">
        <v>8323</v>
      </c>
    </row>
    <row r="96" spans="1:4">
      <c r="A96" s="4" t="s">
        <v>3065</v>
      </c>
      <c r="B96" s="5" t="n">
        <v>4248</v>
      </c>
      <c r="C96" s="5" t="n">
        <v>4615</v>
      </c>
      <c r="D96" s="5" t="n">
        <v>3981</v>
      </c>
    </row>
    <row r="97" spans="1:4">
      <c r="A97" s="4" t="s">
        <v>3066</v>
      </c>
      <c r="B97" s="5" t="n">
        <v>4973</v>
      </c>
      <c r="C97" s="5" t="n">
        <v>4836</v>
      </c>
      <c r="D97" s="5" t="n">
        <v>4312</v>
      </c>
    </row>
    <row r="98" spans="1:4">
      <c r="A98" s="4" t="s">
        <v>3260</v>
      </c>
      <c r="B98" s="5" t="n">
        <v>148509</v>
      </c>
      <c r="C98" s="5" t="n">
        <v>133670</v>
      </c>
      <c r="D98" s="5" t="n">
        <v>142054</v>
      </c>
    </row>
    <row r="99" spans="1:4">
      <c r="A99" s="4" t="s">
        <v>3068</v>
      </c>
      <c r="B99" s="5" t="n">
        <v>73956</v>
      </c>
      <c r="C99" s="5" t="n">
        <v>75925</v>
      </c>
      <c r="D99" s="5" t="n">
        <v>73180</v>
      </c>
    </row>
    <row r="100" spans="1:4">
      <c r="A100" s="4" t="s">
        <v>3069</v>
      </c>
      <c r="B100" s="5" t="n">
        <v>9145</v>
      </c>
      <c r="C100" s="5" t="n">
        <v>5153</v>
      </c>
      <c r="D100" s="5" t="n">
        <v>5336</v>
      </c>
    </row>
    <row r="101" spans="1:4">
      <c r="A101" s="4" t="s">
        <v>3070</v>
      </c>
      <c r="B101" s="5" t="n">
        <v>437643</v>
      </c>
      <c r="C101" s="5" t="n">
        <v>464962</v>
      </c>
      <c r="D101" s="5" t="n">
        <v>397161</v>
      </c>
    </row>
    <row r="102" spans="1:4">
      <c r="A102" s="4" t="s">
        <v>3071</v>
      </c>
      <c r="B102" s="5" t="n">
        <v>31994</v>
      </c>
      <c r="C102" s="5" t="n">
        <v>34668</v>
      </c>
      <c r="D102" s="5" t="n">
        <v>29874</v>
      </c>
    </row>
    <row r="103" spans="1:4">
      <c r="A103" s="4" t="s">
        <v>3072</v>
      </c>
      <c r="B103" s="5" t="n">
        <v>30150</v>
      </c>
      <c r="C103" s="5" t="n">
        <v>25820</v>
      </c>
      <c r="D103" s="5" t="n">
        <v>26870</v>
      </c>
    </row>
    <row r="104" spans="1:4">
      <c r="A104" s="4" t="s">
        <v>3073</v>
      </c>
      <c r="B104" s="5" t="n">
        <v>2047943</v>
      </c>
      <c r="C104" s="5" t="n">
        <v>1896656</v>
      </c>
      <c r="D104" s="5" t="n">
        <v>1771760</v>
      </c>
    </row>
    <row r="105" spans="1:4">
      <c r="A105" s="4" t="s">
        <v>3074</v>
      </c>
      <c r="B105" s="5" t="n">
        <v>510020</v>
      </c>
      <c r="C105" s="5" t="n">
        <v>517441</v>
      </c>
      <c r="D105" s="5" t="n">
        <v>432748</v>
      </c>
    </row>
    <row r="106" spans="1:4">
      <c r="A106" s="4" t="s">
        <v>3075</v>
      </c>
      <c r="B106" s="5" t="n">
        <v>69015</v>
      </c>
      <c r="C106" s="5" t="n">
        <v>63611</v>
      </c>
      <c r="D106" s="5" t="n">
        <v>52910</v>
      </c>
    </row>
    <row r="107" spans="1:4">
      <c r="A107" s="4" t="s">
        <v>3076</v>
      </c>
      <c r="B107" s="5" t="n">
        <v>4985</v>
      </c>
      <c r="C107" s="5" t="n">
        <v>5363</v>
      </c>
      <c r="D107" s="5" t="n">
        <v>4135</v>
      </c>
    </row>
    <row r="108" spans="1:4">
      <c r="A108" s="4" t="s">
        <v>3077</v>
      </c>
      <c r="B108" s="5" t="n">
        <v>3661</v>
      </c>
      <c r="C108" s="5" t="n">
        <v>3209</v>
      </c>
      <c r="D108" s="5" t="n">
        <v>3071</v>
      </c>
    </row>
    <row r="109" spans="1:4">
      <c r="A109" s="4" t="s">
        <v>3078</v>
      </c>
      <c r="B109" s="5" t="n">
        <v>8482</v>
      </c>
      <c r="C109" s="5" t="n">
        <v>8714</v>
      </c>
      <c r="D109" s="5" t="n">
        <v>6401</v>
      </c>
    </row>
    <row r="110" spans="1:4">
      <c r="A110" s="4" t="s">
        <v>3079</v>
      </c>
      <c r="B110" s="5" t="n">
        <v>14264331</v>
      </c>
      <c r="C110" s="5" t="n">
        <v>10755739</v>
      </c>
      <c r="D110" s="5" t="n">
        <v>11428027</v>
      </c>
    </row>
    <row r="111" spans="1:4">
      <c r="A111" s="3" t="s">
        <v>3080</v>
      </c>
    </row>
    <row r="112" spans="1:4">
      <c r="A112" s="4" t="s">
        <v>926</v>
      </c>
      <c r="B112" s="5" t="n">
        <v>3980137</v>
      </c>
      <c r="C112" s="5" t="n">
        <v>4488065</v>
      </c>
      <c r="D112" s="5" t="n">
        <v>4083309</v>
      </c>
    </row>
    <row r="113" spans="1:4">
      <c r="A113" s="4" t="s">
        <v>3089</v>
      </c>
      <c r="B113" s="5" t="n">
        <v>52098855</v>
      </c>
      <c r="C113" s="5" t="n">
        <v>45549553</v>
      </c>
      <c r="D113" s="5" t="n">
        <v>45457729</v>
      </c>
    </row>
    <row r="114" spans="1:4">
      <c r="A114" s="4" t="s">
        <v>3090</v>
      </c>
      <c r="B114" s="6" t="n">
        <v>52098855</v>
      </c>
      <c r="C114" s="6" t="n">
        <v>45549553</v>
      </c>
      <c r="D114" s="6" t="n">
        <v>45457729</v>
      </c>
    </row>
  </sheetData>
  <mergeCells count="2">
    <mergeCell ref="A1:A2"/>
    <mergeCell ref="B1:D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62</v>
      </c>
      <c r="B1" s="2" t="s">
        <v>1</v>
      </c>
    </row>
    <row r="2" spans="1:4">
      <c r="B2" s="2" t="s">
        <v>29</v>
      </c>
      <c r="C2" s="2" t="s">
        <v>30</v>
      </c>
      <c r="D2" s="2" t="s">
        <v>88</v>
      </c>
    </row>
    <row r="3" spans="1:4">
      <c r="A3" s="3" t="s">
        <v>3263</v>
      </c>
    </row>
    <row r="4" spans="1:4">
      <c r="A4" s="4" t="s">
        <v>2998</v>
      </c>
      <c r="B4" s="6" t="n">
        <v>1298720</v>
      </c>
      <c r="C4" s="6" t="n">
        <v>7048581</v>
      </c>
      <c r="D4" s="6" t="n">
        <v>13289127</v>
      </c>
    </row>
    <row r="5" spans="1:4">
      <c r="A5" s="4" t="s">
        <v>3264</v>
      </c>
      <c r="B5" s="6" t="n">
        <v>1298720</v>
      </c>
      <c r="C5" s="6" t="n">
        <v>7048581</v>
      </c>
      <c r="D5" s="6" t="n">
        <v>13289127</v>
      </c>
    </row>
    <row r="6" spans="1:4">
      <c r="A6" s="4" t="s">
        <v>3265</v>
      </c>
      <c r="B6" s="5" t="n">
        <v>641964077</v>
      </c>
      <c r="C6" s="5" t="n">
        <v>641964077</v>
      </c>
      <c r="D6" s="5" t="n">
        <v>641964077</v>
      </c>
    </row>
    <row r="7" spans="1:4">
      <c r="A7" s="4" t="s">
        <v>731</v>
      </c>
      <c r="B7" s="6" t="n">
        <v>2023</v>
      </c>
      <c r="C7" s="6" t="n">
        <v>10980</v>
      </c>
      <c r="D7" s="6" t="n">
        <v>20701</v>
      </c>
    </row>
  </sheetData>
  <mergeCells count="2">
    <mergeCell ref="A1:A2"/>
    <mergeCell ref="B1:D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66</v>
      </c>
      <c r="B1" s="2" t="s">
        <v>1</v>
      </c>
    </row>
    <row r="2" spans="1:4">
      <c r="B2" s="2" t="s">
        <v>29</v>
      </c>
      <c r="C2" s="2" t="s">
        <v>30</v>
      </c>
      <c r="D2" s="2" t="s">
        <v>88</v>
      </c>
    </row>
    <row r="3" spans="1:4">
      <c r="A3" s="3" t="s">
        <v>3267</v>
      </c>
    </row>
    <row r="4" spans="1:4">
      <c r="A4" s="4" t="s">
        <v>3268</v>
      </c>
      <c r="B4" s="6" t="n">
        <v>1298720</v>
      </c>
      <c r="C4" s="6" t="n">
        <v>7048581</v>
      </c>
      <c r="D4" s="6" t="n">
        <v>13289127</v>
      </c>
    </row>
    <row r="5" spans="1:4">
      <c r="A5" s="4" t="s">
        <v>3265</v>
      </c>
      <c r="B5" s="5" t="n">
        <v>641964077</v>
      </c>
      <c r="C5" s="5" t="n">
        <v>641964077</v>
      </c>
      <c r="D5" s="5" t="n">
        <v>641964077</v>
      </c>
    </row>
    <row r="6" spans="1:4">
      <c r="A6" s="4" t="s">
        <v>3269</v>
      </c>
      <c r="B6" s="5" t="n">
        <v>641964077</v>
      </c>
      <c r="C6" s="5" t="n">
        <v>641964077</v>
      </c>
      <c r="D6" s="5" t="n">
        <v>641964077</v>
      </c>
    </row>
    <row r="7" spans="1:4">
      <c r="A7" s="4" t="s">
        <v>733</v>
      </c>
      <c r="B7" s="6" t="n">
        <v>2023</v>
      </c>
      <c r="C7" s="6" t="n">
        <v>10980</v>
      </c>
      <c r="D7" s="6" t="n">
        <v>20701</v>
      </c>
    </row>
  </sheetData>
  <mergeCells count="2">
    <mergeCell ref="A1:A2"/>
    <mergeCell ref="B1:D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3270</v>
      </c>
      <c r="B1" s="2" t="s">
        <v>29</v>
      </c>
      <c r="C1" s="2" t="s">
        <v>30</v>
      </c>
      <c r="D1" s="2" t="s">
        <v>88</v>
      </c>
      <c r="E1" s="2" t="s">
        <v>937</v>
      </c>
    </row>
    <row r="2" spans="1:5">
      <c r="A2" s="3" t="s">
        <v>3271</v>
      </c>
    </row>
    <row r="3" spans="1:5">
      <c r="A3" s="4" t="s">
        <v>3272</v>
      </c>
      <c r="B3" s="6" t="n">
        <v>54747392</v>
      </c>
      <c r="C3" s="6" t="n">
        <v>53639205</v>
      </c>
    </row>
    <row r="4" spans="1:5">
      <c r="A4" s="4" t="s">
        <v>939</v>
      </c>
      <c r="B4" s="5" t="n">
        <v>2369739</v>
      </c>
      <c r="C4" s="5" t="n">
        <v>3051353</v>
      </c>
      <c r="D4" s="6" t="n">
        <v>3783065</v>
      </c>
      <c r="E4" s="6" t="n">
        <v>1796300</v>
      </c>
    </row>
    <row r="5" spans="1:5">
      <c r="A5" s="4" t="s">
        <v>3273</v>
      </c>
      <c r="B5" s="5" t="n">
        <v>52377653</v>
      </c>
      <c r="C5" s="5" t="n">
        <v>50587852</v>
      </c>
    </row>
    <row r="6" spans="1:5">
      <c r="A6" s="4" t="s">
        <v>3274</v>
      </c>
      <c r="B6" s="6" t="n">
        <v>72964641</v>
      </c>
      <c r="C6" s="6" t="n">
        <v>73050545</v>
      </c>
      <c r="D6" s="6" t="n">
        <v>67942475</v>
      </c>
      <c r="E6" s="6" t="n">
        <v>54825010</v>
      </c>
    </row>
    <row r="7" spans="1:5">
      <c r="A7" s="4" t="s">
        <v>3275</v>
      </c>
      <c r="B7" s="4" t="s">
        <v>3276</v>
      </c>
      <c r="C7" s="4" t="s">
        <v>3277</v>
      </c>
    </row>
  </sheetData>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3278</v>
      </c>
      <c r="C1" s="2" t="s">
        <v>29</v>
      </c>
      <c r="D1" s="2" t="s">
        <v>30</v>
      </c>
    </row>
    <row r="2" spans="1:4">
      <c r="A2" s="4" t="s">
        <v>973</v>
      </c>
    </row>
    <row r="3" spans="1:4">
      <c r="A3" s="3" t="s">
        <v>3279</v>
      </c>
    </row>
    <row r="4" spans="1:4">
      <c r="A4" s="4" t="s">
        <v>3280</v>
      </c>
      <c r="C4" s="6" t="n">
        <v>2369739</v>
      </c>
      <c r="D4" s="6" t="n">
        <v>3051353</v>
      </c>
    </row>
    <row r="5" spans="1:4">
      <c r="A5" s="4" t="s">
        <v>3281</v>
      </c>
    </row>
    <row r="6" spans="1:4">
      <c r="A6" s="3" t="s">
        <v>3279</v>
      </c>
    </row>
    <row r="7" spans="1:4">
      <c r="A7" s="4" t="s">
        <v>3280</v>
      </c>
      <c r="C7" s="5" t="n">
        <v>22020</v>
      </c>
      <c r="D7" s="5" t="n">
        <v>367477</v>
      </c>
    </row>
    <row r="8" spans="1:4">
      <c r="A8" s="4" t="s">
        <v>3282</v>
      </c>
    </row>
    <row r="9" spans="1:4">
      <c r="A9" s="3" t="s">
        <v>3279</v>
      </c>
    </row>
    <row r="10" spans="1:4">
      <c r="A10" s="4" t="s">
        <v>3280</v>
      </c>
      <c r="C10" s="5" t="n">
        <v>10606</v>
      </c>
      <c r="D10" s="5" t="n">
        <v>413897</v>
      </c>
    </row>
    <row r="11" spans="1:4">
      <c r="A11" s="4" t="s">
        <v>849</v>
      </c>
    </row>
    <row r="12" spans="1:4">
      <c r="A12" s="3" t="s">
        <v>3279</v>
      </c>
    </row>
    <row r="13" spans="1:4">
      <c r="A13" s="4" t="s">
        <v>3280</v>
      </c>
      <c r="C13" s="5" t="n">
        <v>699833</v>
      </c>
      <c r="D13" s="5" t="n">
        <v>1014732</v>
      </c>
    </row>
    <row r="14" spans="1:4">
      <c r="A14" s="4" t="s">
        <v>950</v>
      </c>
    </row>
    <row r="15" spans="1:4">
      <c r="A15" s="3" t="s">
        <v>3279</v>
      </c>
    </row>
    <row r="16" spans="1:4">
      <c r="A16" s="4" t="s">
        <v>3280</v>
      </c>
      <c r="C16" s="5" t="n">
        <v>3144</v>
      </c>
      <c r="D16" s="5" t="n">
        <v>3244</v>
      </c>
    </row>
    <row r="17" spans="1:4">
      <c r="A17" s="4" t="s">
        <v>846</v>
      </c>
    </row>
    <row r="18" spans="1:4">
      <c r="A18" s="3" t="s">
        <v>3279</v>
      </c>
    </row>
    <row r="19" spans="1:4">
      <c r="A19" s="4" t="s">
        <v>3280</v>
      </c>
      <c r="C19" s="5" t="n">
        <v>905641</v>
      </c>
      <c r="D19" s="5" t="n">
        <v>834207</v>
      </c>
    </row>
    <row r="20" spans="1:4">
      <c r="A20" s="4" t="s">
        <v>3283</v>
      </c>
    </row>
    <row r="21" spans="1:4">
      <c r="A21" s="3" t="s">
        <v>3279</v>
      </c>
    </row>
    <row r="22" spans="1:4">
      <c r="A22" s="4" t="s">
        <v>3280</v>
      </c>
      <c r="C22" s="5" t="n">
        <v>2244514</v>
      </c>
      <c r="D22" s="5" t="n">
        <v>2695926</v>
      </c>
    </row>
    <row r="23" spans="1:4">
      <c r="A23" s="4" t="s">
        <v>948</v>
      </c>
    </row>
    <row r="24" spans="1:4">
      <c r="A24" s="3" t="s">
        <v>3279</v>
      </c>
    </row>
    <row r="25" spans="1:4">
      <c r="A25" s="4" t="s">
        <v>3280</v>
      </c>
      <c r="C25" s="5" t="n">
        <v>111512</v>
      </c>
    </row>
    <row r="26" spans="1:4">
      <c r="A26" s="4" t="s">
        <v>858</v>
      </c>
    </row>
    <row r="27" spans="1:4">
      <c r="A27" s="3" t="s">
        <v>3279</v>
      </c>
    </row>
    <row r="28" spans="1:4">
      <c r="A28" s="4" t="s">
        <v>3280</v>
      </c>
      <c r="C28" s="5" t="n">
        <v>9683769</v>
      </c>
      <c r="D28" s="5" t="n">
        <v>9692391</v>
      </c>
    </row>
    <row r="29" spans="1:4">
      <c r="A29" s="4" t="s">
        <v>3284</v>
      </c>
    </row>
    <row r="30" spans="1:4">
      <c r="A30" s="3" t="s">
        <v>3279</v>
      </c>
    </row>
    <row r="31" spans="1:4">
      <c r="A31" s="4" t="s">
        <v>3280</v>
      </c>
      <c r="B31" s="4" t="s">
        <v>75</v>
      </c>
      <c r="C31" s="6" t="n">
        <v>1154862</v>
      </c>
      <c r="D31" s="6" t="n">
        <v>1396152</v>
      </c>
    </row>
    <row r="32" spans="1:4"/>
    <row r="33" spans="1:4">
      <c r="A33" s="4" t="s">
        <v>75</v>
      </c>
      <c r="B33" s="4" t="s">
        <v>3285</v>
      </c>
    </row>
  </sheetData>
  <mergeCells count="3">
    <mergeCell ref="A1:B1"/>
    <mergeCell ref="A32:C32"/>
    <mergeCell ref="B33:C33"/>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6</v>
      </c>
      <c r="B1" s="2" t="s">
        <v>29</v>
      </c>
      <c r="C1" s="2" t="s">
        <v>30</v>
      </c>
    </row>
    <row r="2" spans="1:3">
      <c r="A2" s="4" t="s">
        <v>3287</v>
      </c>
    </row>
    <row r="3" spans="1:3">
      <c r="A3" s="3" t="s">
        <v>3288</v>
      </c>
    </row>
    <row r="4" spans="1:3">
      <c r="A4" s="4" t="s">
        <v>3289</v>
      </c>
      <c r="B4" s="6" t="n">
        <v>354852</v>
      </c>
      <c r="C4" s="6" t="n">
        <v>344874</v>
      </c>
    </row>
    <row r="5" spans="1:3">
      <c r="A5" s="4" t="s">
        <v>3290</v>
      </c>
      <c r="B5" s="5" t="n">
        <v>-305494</v>
      </c>
      <c r="C5" s="5" t="n">
        <v>-304685</v>
      </c>
    </row>
    <row r="6" spans="1:3">
      <c r="A6" s="4" t="s">
        <v>3291</v>
      </c>
    </row>
    <row r="7" spans="1:3">
      <c r="A7" s="3" t="s">
        <v>3288</v>
      </c>
    </row>
    <row r="8" spans="1:3">
      <c r="A8" s="4" t="s">
        <v>3289</v>
      </c>
      <c r="B8" s="5" t="n">
        <v>-313597</v>
      </c>
      <c r="C8" s="5" t="n">
        <v>-305031</v>
      </c>
    </row>
    <row r="9" spans="1:3">
      <c r="A9" s="4" t="s">
        <v>3290</v>
      </c>
      <c r="B9" s="6" t="n">
        <v>377148</v>
      </c>
      <c r="C9" s="6" t="n">
        <v>371689</v>
      </c>
    </row>
  </sheetData>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292</v>
      </c>
      <c r="B1" s="2" t="s">
        <v>1</v>
      </c>
    </row>
    <row r="2" spans="1:3">
      <c r="B2" s="2" t="s">
        <v>29</v>
      </c>
      <c r="C2" s="2" t="s">
        <v>30</v>
      </c>
    </row>
    <row r="3" spans="1:3">
      <c r="A3" s="4" t="s">
        <v>3293</v>
      </c>
    </row>
    <row r="4" spans="1:3">
      <c r="A4" s="3" t="s">
        <v>3294</v>
      </c>
    </row>
    <row r="5" spans="1:3">
      <c r="A5" s="4" t="s">
        <v>3295</v>
      </c>
      <c r="B5" s="4" t="s">
        <v>3296</v>
      </c>
      <c r="C5" s="4" t="s">
        <v>3297</v>
      </c>
    </row>
    <row r="6" spans="1:3">
      <c r="A6" s="4" t="s">
        <v>2865</v>
      </c>
      <c r="B6" s="4" t="s">
        <v>3298</v>
      </c>
      <c r="C6" s="4" t="s">
        <v>1741</v>
      </c>
    </row>
    <row r="7" spans="1:3">
      <c r="A7" s="4" t="s">
        <v>3299</v>
      </c>
    </row>
    <row r="8" spans="1:3">
      <c r="A8" s="3" t="s">
        <v>3294</v>
      </c>
    </row>
    <row r="9" spans="1:3">
      <c r="A9" s="4" t="s">
        <v>3295</v>
      </c>
      <c r="B9" s="4" t="s">
        <v>3300</v>
      </c>
      <c r="C9" s="4" t="s">
        <v>3301</v>
      </c>
    </row>
    <row r="10" spans="1:3">
      <c r="A10" s="4" t="s">
        <v>2865</v>
      </c>
      <c r="B10" s="4" t="s">
        <v>3302</v>
      </c>
      <c r="C10" s="4" t="s">
        <v>1700</v>
      </c>
    </row>
    <row r="11" spans="1:3">
      <c r="A11" s="4" t="s">
        <v>3303</v>
      </c>
    </row>
    <row r="12" spans="1:3">
      <c r="A12" s="3" t="s">
        <v>3294</v>
      </c>
    </row>
    <row r="13" spans="1:3">
      <c r="A13" s="4" t="s">
        <v>3295</v>
      </c>
      <c r="B13" s="4" t="s">
        <v>3304</v>
      </c>
      <c r="C13" s="4" t="s">
        <v>3304</v>
      </c>
    </row>
    <row r="14" spans="1:3">
      <c r="A14" s="4" t="s">
        <v>2865</v>
      </c>
      <c r="B14" s="4" t="s">
        <v>3305</v>
      </c>
      <c r="C14" s="4" t="s">
        <v>3305</v>
      </c>
    </row>
  </sheetData>
  <mergeCells count="2">
    <mergeCell ref="A1:A2"/>
    <mergeCell ref="B1:C1"/>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06</v>
      </c>
      <c r="B1" s="2" t="s">
        <v>1</v>
      </c>
    </row>
    <row r="2" spans="1:3">
      <c r="B2" s="2" t="s">
        <v>29</v>
      </c>
      <c r="C2" s="2" t="s">
        <v>30</v>
      </c>
    </row>
    <row r="3" spans="1:3">
      <c r="A3" s="4" t="s">
        <v>3307</v>
      </c>
    </row>
    <row r="4" spans="1:3">
      <c r="A4" s="3" t="s">
        <v>3308</v>
      </c>
    </row>
    <row r="5" spans="1:3">
      <c r="A5" s="4" t="s">
        <v>3309</v>
      </c>
      <c r="B5" s="6" t="n">
        <v>-811</v>
      </c>
      <c r="C5" s="6" t="n">
        <v>-817</v>
      </c>
    </row>
    <row r="6" spans="1:3">
      <c r="A6" s="4" t="s">
        <v>3310</v>
      </c>
      <c r="B6" s="5" t="n">
        <v>816</v>
      </c>
      <c r="C6" s="5" t="n">
        <v>822</v>
      </c>
    </row>
    <row r="7" spans="1:3">
      <c r="A7" s="4" t="s">
        <v>3311</v>
      </c>
    </row>
    <row r="8" spans="1:3">
      <c r="A8" s="3" t="s">
        <v>3308</v>
      </c>
    </row>
    <row r="9" spans="1:3">
      <c r="A9" s="4" t="s">
        <v>3309</v>
      </c>
      <c r="B9" s="5" t="n">
        <v>826</v>
      </c>
      <c r="C9" s="5" t="n">
        <v>834</v>
      </c>
    </row>
    <row r="10" spans="1:3">
      <c r="A10" s="4" t="s">
        <v>3310</v>
      </c>
      <c r="B10" s="5" t="n">
        <v>-822</v>
      </c>
      <c r="C10" s="5" t="n">
        <v>-830</v>
      </c>
    </row>
    <row r="11" spans="1:3">
      <c r="A11" s="4" t="s">
        <v>3312</v>
      </c>
    </row>
    <row r="12" spans="1:3">
      <c r="A12" s="3" t="s">
        <v>3308</v>
      </c>
    </row>
    <row r="13" spans="1:3">
      <c r="A13" s="4" t="s">
        <v>3309</v>
      </c>
      <c r="B13" s="5" t="n">
        <v>-262949</v>
      </c>
      <c r="C13" s="5" t="n">
        <v>-209277</v>
      </c>
    </row>
    <row r="14" spans="1:3">
      <c r="A14" s="4" t="s">
        <v>3310</v>
      </c>
      <c r="B14" s="5" t="n">
        <v>270370</v>
      </c>
      <c r="C14" s="5" t="n">
        <v>215139</v>
      </c>
    </row>
    <row r="15" spans="1:3">
      <c r="A15" s="4" t="s">
        <v>3313</v>
      </c>
    </row>
    <row r="16" spans="1:3">
      <c r="A16" s="3" t="s">
        <v>3308</v>
      </c>
    </row>
    <row r="17" spans="1:3">
      <c r="A17" s="4" t="s">
        <v>3309</v>
      </c>
      <c r="B17" s="5" t="n">
        <v>287926</v>
      </c>
      <c r="C17" s="5" t="n">
        <v>240115</v>
      </c>
    </row>
    <row r="18" spans="1:3">
      <c r="A18" s="4" t="s">
        <v>3310</v>
      </c>
      <c r="B18" s="5" t="n">
        <v>-280249</v>
      </c>
      <c r="C18" s="5" t="n">
        <v>-233553</v>
      </c>
    </row>
    <row r="19" spans="1:3">
      <c r="A19" s="4" t="s">
        <v>3314</v>
      </c>
    </row>
    <row r="20" spans="1:3">
      <c r="A20" s="3" t="s">
        <v>3308</v>
      </c>
    </row>
    <row r="21" spans="1:3">
      <c r="A21" s="4" t="s">
        <v>3309</v>
      </c>
      <c r="B21" s="5" t="n">
        <v>-51015</v>
      </c>
      <c r="C21" s="5" t="n">
        <v>-52353</v>
      </c>
    </row>
    <row r="22" spans="1:3">
      <c r="A22" s="4" t="s">
        <v>3310</v>
      </c>
      <c r="B22" s="5" t="n">
        <v>52997</v>
      </c>
      <c r="C22" s="5" t="n">
        <v>54387</v>
      </c>
    </row>
    <row r="23" spans="1:3">
      <c r="A23" s="4" t="s">
        <v>3315</v>
      </c>
    </row>
    <row r="24" spans="1:3">
      <c r="A24" s="3" t="s">
        <v>3308</v>
      </c>
    </row>
    <row r="25" spans="1:3">
      <c r="A25" s="4" t="s">
        <v>3309</v>
      </c>
      <c r="B25" s="5" t="n">
        <v>53763</v>
      </c>
      <c r="C25" s="5" t="n">
        <v>55173</v>
      </c>
    </row>
    <row r="26" spans="1:3">
      <c r="A26" s="4" t="s">
        <v>3310</v>
      </c>
      <c r="B26" s="6" t="n">
        <v>-51823</v>
      </c>
      <c r="C26" s="6" t="n">
        <v>-53182</v>
      </c>
    </row>
  </sheetData>
  <mergeCells count="2">
    <mergeCell ref="A1:A2"/>
    <mergeCell ref="B1:C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AQ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3"/>
    <col customWidth="1" max="6" min="6" width="23"/>
    <col customWidth="1" max="7" min="7" width="21"/>
    <col customWidth="1" max="8" min="8" width="21"/>
    <col customWidth="1" max="9" min="9" width="22"/>
    <col customWidth="1" max="10" min="10" width="21"/>
    <col customWidth="1" max="11" min="11" width="21"/>
    <col customWidth="1" max="12" min="12" width="21"/>
    <col customWidth="1" max="13" min="13" width="23"/>
    <col customWidth="1" max="14" min="14" width="21"/>
    <col customWidth="1" max="15" min="15" width="21"/>
    <col customWidth="1" max="16" min="16" width="21"/>
    <col customWidth="1" max="17" min="17" width="21"/>
    <col customWidth="1" max="18" min="18" width="21"/>
    <col customWidth="1" max="19" min="19" width="22"/>
    <col customWidth="1" max="20" min="20" width="21"/>
    <col customWidth="1" max="21" min="21" width="22"/>
    <col customWidth="1" max="22" min="22" width="21"/>
    <col customWidth="1" max="23" min="23" width="21"/>
    <col customWidth="1" max="24" min="24" width="22"/>
    <col customWidth="1" max="25" min="25" width="21"/>
    <col customWidth="1" max="26" min="26" width="21"/>
    <col customWidth="1" max="27" min="27" width="22"/>
    <col customWidth="1" max="28" min="28" width="23"/>
    <col customWidth="1" max="29" min="29" width="23"/>
    <col customWidth="1" max="30" min="30" width="21"/>
    <col customWidth="1" max="31" min="31" width="21"/>
    <col customWidth="1" max="32" min="32" width="21"/>
    <col customWidth="1" max="33" min="33" width="21"/>
    <col customWidth="1" max="34" min="34" width="21"/>
    <col customWidth="1" max="35" min="35" width="23"/>
    <col customWidth="1" max="36" min="36" width="21"/>
    <col customWidth="1" max="37" min="37" width="21"/>
    <col customWidth="1" max="38" min="38" width="21"/>
    <col customWidth="1" max="39" min="39" width="22"/>
    <col customWidth="1" max="40" min="40" width="21"/>
    <col customWidth="1" max="41" min="41" width="22"/>
    <col customWidth="1" max="42" min="42" width="21"/>
    <col customWidth="1" max="43" min="43" width="21"/>
  </cols>
  <sheetData>
    <row r="1" spans="1:43">
      <c r="A1" s="1" t="s">
        <v>3316</v>
      </c>
      <c r="B1" s="2" t="s">
        <v>2613</v>
      </c>
      <c r="C1" s="2" t="s">
        <v>2579</v>
      </c>
      <c r="D1" s="2" t="s">
        <v>2614</v>
      </c>
      <c r="E1" s="2" t="s">
        <v>3317</v>
      </c>
      <c r="F1" s="2" t="s">
        <v>2753</v>
      </c>
      <c r="G1" s="2" t="s">
        <v>2506</v>
      </c>
      <c r="H1" s="2" t="s">
        <v>2754</v>
      </c>
      <c r="I1" s="2" t="s">
        <v>2755</v>
      </c>
      <c r="J1" s="2" t="s">
        <v>3318</v>
      </c>
      <c r="K1" s="2" t="s">
        <v>3319</v>
      </c>
      <c r="L1" s="2" t="s">
        <v>3320</v>
      </c>
      <c r="M1" s="2" t="s">
        <v>3321</v>
      </c>
      <c r="N1" s="2" t="s">
        <v>3322</v>
      </c>
      <c r="O1" s="2" t="s">
        <v>3323</v>
      </c>
      <c r="P1" s="2" t="s">
        <v>3324</v>
      </c>
      <c r="Q1" s="2" t="s">
        <v>3325</v>
      </c>
      <c r="R1" s="2" t="s">
        <v>3326</v>
      </c>
      <c r="S1" s="2" t="s">
        <v>2615</v>
      </c>
      <c r="T1" s="2" t="s">
        <v>3327</v>
      </c>
      <c r="U1" s="2" t="s">
        <v>3328</v>
      </c>
      <c r="V1" s="2" t="s">
        <v>2616</v>
      </c>
      <c r="W1" s="2" t="s">
        <v>3329</v>
      </c>
      <c r="X1" s="2" t="s">
        <v>3330</v>
      </c>
      <c r="Y1" s="2" t="s">
        <v>2617</v>
      </c>
      <c r="Z1" s="2" t="s">
        <v>2580</v>
      </c>
      <c r="AA1" s="2" t="s">
        <v>2618</v>
      </c>
      <c r="AB1" s="2" t="s">
        <v>3331</v>
      </c>
      <c r="AC1" s="2" t="s">
        <v>2756</v>
      </c>
      <c r="AD1" s="2" t="s">
        <v>2507</v>
      </c>
      <c r="AE1" s="2" t="s">
        <v>3332</v>
      </c>
      <c r="AF1" s="2" t="s">
        <v>3333</v>
      </c>
      <c r="AG1" s="2" t="s">
        <v>3334</v>
      </c>
      <c r="AH1" s="2" t="s">
        <v>3335</v>
      </c>
      <c r="AI1" s="2" t="s">
        <v>3336</v>
      </c>
      <c r="AJ1" s="2" t="s">
        <v>3337</v>
      </c>
      <c r="AK1" s="2" t="s">
        <v>3338</v>
      </c>
      <c r="AL1" s="2" t="s">
        <v>3339</v>
      </c>
      <c r="AM1" s="2" t="s">
        <v>2619</v>
      </c>
      <c r="AN1" s="2" t="s">
        <v>3340</v>
      </c>
      <c r="AO1" s="2" t="s">
        <v>3341</v>
      </c>
      <c r="AP1" s="2" t="s">
        <v>2620</v>
      </c>
      <c r="AQ1" s="2" t="s">
        <v>3342</v>
      </c>
    </row>
    <row r="2" spans="1:43">
      <c r="A2" s="3" t="s">
        <v>3343</v>
      </c>
    </row>
    <row r="3" spans="1:43">
      <c r="A3" s="4" t="s">
        <v>2447</v>
      </c>
      <c r="B3" s="9" t="n">
        <v>799501</v>
      </c>
      <c r="C3" s="7" t="n">
        <v>1653858</v>
      </c>
      <c r="D3" s="15" t="n">
        <v>1624</v>
      </c>
      <c r="E3" s="4" t="s">
        <v>3344</v>
      </c>
      <c r="G3" s="7" t="n">
        <v>145</v>
      </c>
      <c r="H3" s="11" t="n">
        <v>5708</v>
      </c>
      <c r="J3" s="17" t="n">
        <v>1228259</v>
      </c>
      <c r="K3" s="18" t="n">
        <v>189261</v>
      </c>
      <c r="L3" s="19" t="n">
        <v>361</v>
      </c>
      <c r="M3" s="4" t="s">
        <v>3345</v>
      </c>
      <c r="N3" s="20" t="n">
        <v>60208</v>
      </c>
      <c r="O3" s="21" t="n">
        <v>797</v>
      </c>
      <c r="P3" s="7" t="n">
        <v>82</v>
      </c>
      <c r="Q3" s="9" t="n">
        <v>13007</v>
      </c>
      <c r="R3" s="22" t="n">
        <v>3</v>
      </c>
      <c r="S3" s="16" t="n">
        <v>167775</v>
      </c>
      <c r="T3" s="23" t="n">
        <v>359</v>
      </c>
      <c r="U3" s="24" t="n">
        <v>2762572</v>
      </c>
      <c r="V3" s="17" t="n">
        <v>251190</v>
      </c>
      <c r="W3" s="7" t="n">
        <v>12955</v>
      </c>
      <c r="Y3" s="9" t="n">
        <v>520746</v>
      </c>
      <c r="Z3" s="7" t="n">
        <v>1319524</v>
      </c>
      <c r="AA3" s="15" t="n">
        <v>1746</v>
      </c>
      <c r="AB3" s="4" t="s">
        <v>3346</v>
      </c>
      <c r="AD3" s="7" t="n">
        <v>187</v>
      </c>
      <c r="AE3" s="11" t="n">
        <v>17585</v>
      </c>
      <c r="AF3" s="17" t="n">
        <v>1059092</v>
      </c>
      <c r="AG3" s="18" t="n">
        <v>415818</v>
      </c>
      <c r="AH3" s="19" t="n">
        <v>386</v>
      </c>
      <c r="AI3" s="4" t="s">
        <v>3347</v>
      </c>
      <c r="AJ3" s="20" t="n">
        <v>49110</v>
      </c>
      <c r="AK3" s="21" t="n">
        <v>4296</v>
      </c>
      <c r="AL3" s="22" t="n">
        <v>3</v>
      </c>
      <c r="AM3" s="16" t="n">
        <v>52568</v>
      </c>
      <c r="AN3" s="23" t="n">
        <v>12157</v>
      </c>
      <c r="AO3" s="24" t="n">
        <v>3408579</v>
      </c>
      <c r="AP3" s="17" t="n">
        <v>274090</v>
      </c>
      <c r="AQ3" s="7" t="n">
        <v>1307</v>
      </c>
    </row>
    <row r="4" spans="1:43">
      <c r="A4" s="4" t="s">
        <v>2448</v>
      </c>
      <c r="B4" s="9" t="n">
        <v>21624128</v>
      </c>
      <c r="C4" s="7" t="n">
        <v>8321335</v>
      </c>
      <c r="D4" s="15" t="n">
        <v>5</v>
      </c>
      <c r="E4" s="4" t="s">
        <v>3348</v>
      </c>
      <c r="F4" s="10" t="n">
        <v>400004</v>
      </c>
      <c r="G4" s="7" t="n">
        <v>652259</v>
      </c>
      <c r="H4" s="11" t="n">
        <v>68003</v>
      </c>
      <c r="I4" s="12" t="n">
        <v>449002</v>
      </c>
      <c r="J4" s="17" t="n">
        <v>227078</v>
      </c>
      <c r="K4" s="18" t="n">
        <v>125431</v>
      </c>
      <c r="L4" s="19" t="n">
        <v>4</v>
      </c>
      <c r="M4" s="4" t="s">
        <v>3349</v>
      </c>
      <c r="N4" s="20" t="n">
        <v>1001</v>
      </c>
      <c r="P4" s="7" t="n">
        <v>171</v>
      </c>
      <c r="Q4" s="9" t="n">
        <v>26140</v>
      </c>
      <c r="R4" s="22" t="n">
        <v>2327</v>
      </c>
      <c r="U4" s="24" t="n">
        <v>319581</v>
      </c>
      <c r="V4" s="17" t="n">
        <v>4676</v>
      </c>
      <c r="W4" s="7" t="n">
        <v>10586</v>
      </c>
      <c r="X4" s="12" t="n">
        <v>482</v>
      </c>
      <c r="Y4" s="9" t="n">
        <v>20442504</v>
      </c>
      <c r="Z4" s="7" t="n">
        <v>9445567</v>
      </c>
      <c r="AA4" s="15" t="n">
        <v>5</v>
      </c>
      <c r="AC4" s="10" t="n">
        <v>400308</v>
      </c>
      <c r="AD4" s="7" t="n">
        <v>632613</v>
      </c>
      <c r="AE4" s="11" t="n">
        <v>14111</v>
      </c>
      <c r="AF4" s="17" t="n">
        <v>161631</v>
      </c>
      <c r="AG4" s="18" t="n">
        <v>136700</v>
      </c>
      <c r="AH4" s="19" t="n">
        <v>75</v>
      </c>
      <c r="AI4" s="4" t="s">
        <v>3350</v>
      </c>
      <c r="AJ4" s="20" t="n">
        <v>833</v>
      </c>
      <c r="AK4" s="21" t="n">
        <v>3222</v>
      </c>
      <c r="AL4" s="22" t="n">
        <v>110</v>
      </c>
      <c r="AO4" s="24" t="n">
        <v>150430</v>
      </c>
      <c r="AP4" s="17" t="n">
        <v>5051</v>
      </c>
      <c r="AQ4" s="7" t="n">
        <v>58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0</v>
      </c>
      <c r="B1" s="2" t="s">
        <v>1</v>
      </c>
    </row>
    <row r="2" spans="1:2">
      <c r="B2" s="2" t="s">
        <v>29</v>
      </c>
    </row>
    <row r="3" spans="1:2">
      <c r="A3" s="3" t="s">
        <v>291</v>
      </c>
    </row>
    <row r="4" spans="1:2">
      <c r="A4" s="4" t="s">
        <v>290</v>
      </c>
      <c r="B4" s="4" t="s">
        <v>292</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51</v>
      </c>
      <c r="B1" s="2" t="s">
        <v>1</v>
      </c>
    </row>
    <row r="2" spans="1:3">
      <c r="B2" s="2" t="s">
        <v>29</v>
      </c>
      <c r="C2" s="2" t="s">
        <v>30</v>
      </c>
    </row>
    <row r="3" spans="1:3">
      <c r="A3" s="4" t="s">
        <v>3352</v>
      </c>
    </row>
    <row r="4" spans="1:3">
      <c r="A4" s="3" t="s">
        <v>3353</v>
      </c>
    </row>
    <row r="5" spans="1:3">
      <c r="A5" s="4" t="s">
        <v>3354</v>
      </c>
      <c r="B5" s="6" t="n">
        <v>-844122</v>
      </c>
      <c r="C5" s="6" t="n">
        <v>-1101372</v>
      </c>
    </row>
    <row r="6" spans="1:3">
      <c r="A6" s="4" t="s">
        <v>3355</v>
      </c>
      <c r="B6" s="5" t="n">
        <v>844122</v>
      </c>
      <c r="C6" s="5" t="n">
        <v>1101372</v>
      </c>
    </row>
    <row r="7" spans="1:3">
      <c r="A7" s="4" t="s">
        <v>3356</v>
      </c>
    </row>
    <row r="8" spans="1:3">
      <c r="A8" s="3" t="s">
        <v>3353</v>
      </c>
    </row>
    <row r="9" spans="1:3">
      <c r="A9" s="4" t="s">
        <v>3354</v>
      </c>
      <c r="B9" s="5" t="n">
        <v>-844122</v>
      </c>
      <c r="C9" s="5" t="n">
        <v>-1101372</v>
      </c>
    </row>
    <row r="10" spans="1:3">
      <c r="A10" s="4" t="s">
        <v>3355</v>
      </c>
      <c r="B10" s="6" t="n">
        <v>844122</v>
      </c>
      <c r="C10" s="6" t="n">
        <v>1101372</v>
      </c>
    </row>
  </sheetData>
  <mergeCells count="2">
    <mergeCell ref="A1:A2"/>
    <mergeCell ref="B1:C1"/>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357</v>
      </c>
      <c r="B1" s="2" t="s">
        <v>29</v>
      </c>
      <c r="C1" s="2" t="s">
        <v>30</v>
      </c>
    </row>
    <row r="2" spans="1:3">
      <c r="A2" s="3" t="s">
        <v>3358</v>
      </c>
    </row>
    <row r="3" spans="1:3">
      <c r="A3" s="4" t="s">
        <v>606</v>
      </c>
      <c r="B3" s="6" t="n">
        <v>1165985</v>
      </c>
      <c r="C3" s="6" t="n">
        <v>1115521</v>
      </c>
    </row>
    <row r="4" spans="1:3">
      <c r="A4" s="4" t="s">
        <v>608</v>
      </c>
      <c r="B4" s="5" t="n">
        <v>2434624</v>
      </c>
      <c r="C4" s="5" t="n">
        <v>1773891</v>
      </c>
    </row>
    <row r="5" spans="1:3">
      <c r="A5" s="4" t="s">
        <v>955</v>
      </c>
      <c r="B5" s="5" t="n">
        <v>51146783</v>
      </c>
      <c r="C5" s="5" t="n">
        <v>50749793</v>
      </c>
    </row>
    <row r="6" spans="1:3">
      <c r="A6" s="4" t="s">
        <v>135</v>
      </c>
      <c r="B6" s="5" t="n">
        <v>54747392</v>
      </c>
      <c r="C6" s="5" t="n">
        <v>53639205</v>
      </c>
    </row>
    <row r="7" spans="1:3">
      <c r="A7" s="4" t="s">
        <v>3359</v>
      </c>
    </row>
    <row r="8" spans="1:3">
      <c r="A8" s="3" t="s">
        <v>3358</v>
      </c>
    </row>
    <row r="9" spans="1:3">
      <c r="A9" s="4" t="s">
        <v>606</v>
      </c>
      <c r="B9" s="5" t="n">
        <v>290873</v>
      </c>
      <c r="C9" s="5" t="n">
        <v>289322</v>
      </c>
    </row>
    <row r="10" spans="1:3">
      <c r="A10" s="4" t="s">
        <v>608</v>
      </c>
      <c r="B10" s="5" t="n">
        <v>1743252</v>
      </c>
      <c r="C10" s="5" t="n">
        <v>1459969</v>
      </c>
    </row>
    <row r="11" spans="1:3">
      <c r="A11" s="4" t="s">
        <v>955</v>
      </c>
      <c r="B11" s="5" t="n">
        <v>685700</v>
      </c>
      <c r="C11" s="5" t="n">
        <v>1518500</v>
      </c>
    </row>
    <row r="12" spans="1:3">
      <c r="A12" s="4" t="s">
        <v>135</v>
      </c>
      <c r="B12" s="5" t="n">
        <v>2719825</v>
      </c>
      <c r="C12" s="5" t="n">
        <v>3267791</v>
      </c>
    </row>
    <row r="13" spans="1:3">
      <c r="A13" s="4" t="s">
        <v>3360</v>
      </c>
    </row>
    <row r="14" spans="1:3">
      <c r="A14" s="3" t="s">
        <v>3358</v>
      </c>
    </row>
    <row r="15" spans="1:3">
      <c r="A15" s="4" t="s">
        <v>606</v>
      </c>
      <c r="B15" s="5" t="n">
        <v>875112</v>
      </c>
      <c r="C15" s="5" t="n">
        <v>826199</v>
      </c>
    </row>
    <row r="16" spans="1:3">
      <c r="A16" s="4" t="s">
        <v>608</v>
      </c>
      <c r="B16" s="5" t="n">
        <v>691372</v>
      </c>
      <c r="C16" s="5" t="n">
        <v>313922</v>
      </c>
    </row>
    <row r="17" spans="1:3">
      <c r="A17" s="4" t="s">
        <v>955</v>
      </c>
      <c r="B17" s="5" t="n">
        <v>50461083</v>
      </c>
      <c r="C17" s="5" t="n">
        <v>49231293</v>
      </c>
    </row>
    <row r="18" spans="1:3">
      <c r="A18" s="4" t="s">
        <v>135</v>
      </c>
      <c r="B18" s="6" t="n">
        <v>52027567</v>
      </c>
      <c r="C18" s="6" t="n">
        <v>50371414</v>
      </c>
    </row>
  </sheetData>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361</v>
      </c>
      <c r="B1" s="2" t="s">
        <v>1</v>
      </c>
    </row>
    <row r="2" spans="1:3">
      <c r="B2" s="2" t="s">
        <v>29</v>
      </c>
      <c r="C2" s="2" t="s">
        <v>30</v>
      </c>
    </row>
    <row r="3" spans="1:3">
      <c r="A3" s="4" t="s">
        <v>3352</v>
      </c>
    </row>
    <row r="4" spans="1:3">
      <c r="A4" s="3" t="s">
        <v>3362</v>
      </c>
    </row>
    <row r="5" spans="1:3">
      <c r="A5" s="4" t="s">
        <v>3289</v>
      </c>
      <c r="B5" s="6" t="n">
        <v>-27198</v>
      </c>
      <c r="C5" s="6" t="n">
        <v>-32678</v>
      </c>
    </row>
    <row r="6" spans="1:3">
      <c r="A6" s="4" t="s">
        <v>3290</v>
      </c>
      <c r="B6" s="5" t="n">
        <v>27198</v>
      </c>
      <c r="C6" s="5" t="n">
        <v>32678</v>
      </c>
    </row>
    <row r="7" spans="1:3">
      <c r="A7" s="4" t="s">
        <v>3356</v>
      </c>
    </row>
    <row r="8" spans="1:3">
      <c r="A8" s="3" t="s">
        <v>3362</v>
      </c>
    </row>
    <row r="9" spans="1:3">
      <c r="A9" s="4" t="s">
        <v>3289</v>
      </c>
      <c r="B9" s="5" t="n">
        <v>-27198</v>
      </c>
      <c r="C9" s="5" t="n">
        <v>-32678</v>
      </c>
    </row>
    <row r="10" spans="1:3">
      <c r="A10" s="4" t="s">
        <v>3290</v>
      </c>
      <c r="B10" s="6" t="n">
        <v>27198</v>
      </c>
      <c r="C10" s="6" t="n">
        <v>32678</v>
      </c>
    </row>
  </sheetData>
  <mergeCells count="2">
    <mergeCell ref="A1:A2"/>
    <mergeCell ref="B1:C1"/>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363</v>
      </c>
      <c r="B1" s="2" t="s">
        <v>1</v>
      </c>
    </row>
    <row r="2" spans="1:3">
      <c r="B2" s="2" t="s">
        <v>29</v>
      </c>
      <c r="C2" s="2" t="s">
        <v>30</v>
      </c>
    </row>
    <row r="3" spans="1:3">
      <c r="A3" s="4" t="s">
        <v>3352</v>
      </c>
    </row>
    <row r="4" spans="1:3">
      <c r="A4" s="3" t="s">
        <v>3364</v>
      </c>
    </row>
    <row r="5" spans="1:3">
      <c r="A5" s="4" t="s">
        <v>3289</v>
      </c>
      <c r="B5" s="6" t="n">
        <v>546499</v>
      </c>
      <c r="C5" s="6" t="n">
        <v>543045</v>
      </c>
    </row>
    <row r="6" spans="1:3">
      <c r="A6" s="4" t="s">
        <v>3290</v>
      </c>
      <c r="B6" s="5" t="n">
        <v>-546499</v>
      </c>
      <c r="C6" s="5" t="n">
        <v>-543045</v>
      </c>
    </row>
    <row r="7" spans="1:3">
      <c r="A7" s="4" t="s">
        <v>3356</v>
      </c>
    </row>
    <row r="8" spans="1:3">
      <c r="A8" s="3" t="s">
        <v>3364</v>
      </c>
    </row>
    <row r="9" spans="1:3">
      <c r="A9" s="4" t="s">
        <v>3289</v>
      </c>
      <c r="B9" s="5" t="n">
        <v>546499</v>
      </c>
      <c r="C9" s="5" t="n">
        <v>543045</v>
      </c>
    </row>
    <row r="10" spans="1:3">
      <c r="A10" s="4" t="s">
        <v>3290</v>
      </c>
      <c r="B10" s="6" t="n">
        <v>-546499</v>
      </c>
      <c r="C10" s="6" t="n">
        <v>-543045</v>
      </c>
    </row>
  </sheetData>
  <mergeCells count="2">
    <mergeCell ref="A1:A2"/>
    <mergeCell ref="B1:C1"/>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65</v>
      </c>
      <c r="C1" s="2" t="s">
        <v>29</v>
      </c>
      <c r="D1" s="2" t="s">
        <v>30</v>
      </c>
    </row>
    <row r="2" spans="1:4">
      <c r="A2" s="3" t="s">
        <v>3366</v>
      </c>
    </row>
    <row r="3" spans="1:4">
      <c r="A3" s="4" t="s">
        <v>3367</v>
      </c>
      <c r="C3" s="6" t="n">
        <v>62723018</v>
      </c>
      <c r="D3" s="6" t="n">
        <v>64214727</v>
      </c>
    </row>
    <row r="4" spans="1:4">
      <c r="A4" s="4" t="s">
        <v>2547</v>
      </c>
      <c r="C4" s="5" t="n">
        <v>556276</v>
      </c>
      <c r="D4" s="5" t="n">
        <v>731788</v>
      </c>
    </row>
    <row r="5" spans="1:4">
      <c r="A5" s="4" t="s">
        <v>957</v>
      </c>
      <c r="C5" s="5" t="n">
        <v>8804741</v>
      </c>
      <c r="D5" s="5" t="n">
        <v>8602407</v>
      </c>
    </row>
    <row r="6" spans="1:4">
      <c r="A6" s="4" t="s">
        <v>3368</v>
      </c>
      <c r="B6" s="4" t="s">
        <v>75</v>
      </c>
      <c r="C6" s="5" t="n">
        <v>1154862</v>
      </c>
      <c r="D6" s="5" t="n">
        <v>1396152</v>
      </c>
    </row>
    <row r="7" spans="1:4">
      <c r="A7" s="4" t="s">
        <v>3369</v>
      </c>
      <c r="C7" s="5" t="n">
        <v>73238897</v>
      </c>
      <c r="D7" s="5" t="n">
        <v>74945074</v>
      </c>
    </row>
    <row r="8" spans="1:4">
      <c r="A8" s="4" t="s">
        <v>2576</v>
      </c>
    </row>
    <row r="9" spans="1:4">
      <c r="A9" s="3" t="s">
        <v>3366</v>
      </c>
    </row>
    <row r="10" spans="1:4">
      <c r="A10" s="4" t="s">
        <v>3367</v>
      </c>
      <c r="C10" s="5" t="n">
        <v>10748437</v>
      </c>
      <c r="D10" s="5" t="n">
        <v>10613185</v>
      </c>
    </row>
    <row r="11" spans="1:4">
      <c r="A11" s="4" t="s">
        <v>2547</v>
      </c>
      <c r="C11" s="5" t="n">
        <v>174534</v>
      </c>
      <c r="D11" s="5" t="n">
        <v>175512</v>
      </c>
    </row>
    <row r="12" spans="1:4">
      <c r="A12" s="4" t="s">
        <v>957</v>
      </c>
      <c r="C12" s="5" t="n">
        <v>5867729</v>
      </c>
      <c r="D12" s="5" t="n">
        <v>5464234</v>
      </c>
    </row>
    <row r="13" spans="1:4">
      <c r="A13" s="4" t="s">
        <v>3368</v>
      </c>
      <c r="B13" s="4" t="s">
        <v>75</v>
      </c>
      <c r="C13" s="5" t="n">
        <v>7081</v>
      </c>
      <c r="D13" s="5" t="n">
        <v>249200</v>
      </c>
    </row>
    <row r="14" spans="1:4">
      <c r="A14" s="4" t="s">
        <v>3369</v>
      </c>
      <c r="C14" s="5" t="n">
        <v>16797781</v>
      </c>
      <c r="D14" s="5" t="n">
        <v>16502131</v>
      </c>
    </row>
    <row r="15" spans="1:4">
      <c r="A15" s="4" t="s">
        <v>3370</v>
      </c>
    </row>
    <row r="16" spans="1:4">
      <c r="A16" s="3" t="s">
        <v>3366</v>
      </c>
    </row>
    <row r="17" spans="1:4">
      <c r="A17" s="4" t="s">
        <v>3367</v>
      </c>
      <c r="C17" s="5" t="n">
        <v>7948320</v>
      </c>
      <c r="D17" s="5" t="n">
        <v>9786209</v>
      </c>
    </row>
    <row r="18" spans="1:4">
      <c r="A18" s="4" t="s">
        <v>2547</v>
      </c>
      <c r="C18" s="5" t="n">
        <v>87709</v>
      </c>
      <c r="D18" s="5" t="n">
        <v>174534</v>
      </c>
    </row>
    <row r="19" spans="1:4">
      <c r="A19" s="4" t="s">
        <v>957</v>
      </c>
      <c r="C19" s="5" t="n">
        <v>301165</v>
      </c>
      <c r="D19" s="5" t="n">
        <v>307222</v>
      </c>
    </row>
    <row r="20" spans="1:4">
      <c r="A20" s="4" t="s">
        <v>3368</v>
      </c>
      <c r="B20" s="4" t="s">
        <v>75</v>
      </c>
      <c r="C20" s="5" t="n">
        <v>18054</v>
      </c>
      <c r="D20" s="5" t="n">
        <v>40617</v>
      </c>
    </row>
    <row r="21" spans="1:4">
      <c r="A21" s="4" t="s">
        <v>3369</v>
      </c>
      <c r="C21" s="5" t="n">
        <v>8355248</v>
      </c>
      <c r="D21" s="5" t="n">
        <v>10308582</v>
      </c>
    </row>
    <row r="22" spans="1:4">
      <c r="A22" s="4" t="s">
        <v>3371</v>
      </c>
    </row>
    <row r="23" spans="1:4">
      <c r="A23" s="3" t="s">
        <v>3366</v>
      </c>
    </row>
    <row r="24" spans="1:4">
      <c r="A24" s="4" t="s">
        <v>3367</v>
      </c>
      <c r="C24" s="5" t="n">
        <v>21331394</v>
      </c>
      <c r="D24" s="5" t="n">
        <v>19353498</v>
      </c>
    </row>
    <row r="25" spans="1:4">
      <c r="A25" s="4" t="s">
        <v>2547</v>
      </c>
      <c r="C25" s="5" t="n">
        <v>185284</v>
      </c>
      <c r="D25" s="5" t="n">
        <v>229495</v>
      </c>
    </row>
    <row r="26" spans="1:4">
      <c r="A26" s="4" t="s">
        <v>957</v>
      </c>
      <c r="C26" s="5" t="n">
        <v>698289</v>
      </c>
      <c r="D26" s="5" t="n">
        <v>660426</v>
      </c>
    </row>
    <row r="27" spans="1:4">
      <c r="A27" s="4" t="s">
        <v>3368</v>
      </c>
      <c r="B27" s="4" t="s">
        <v>75</v>
      </c>
      <c r="C27" s="5" t="n">
        <v>1049667</v>
      </c>
      <c r="D27" s="5" t="n">
        <v>865842</v>
      </c>
    </row>
    <row r="28" spans="1:4">
      <c r="A28" s="4" t="s">
        <v>3369</v>
      </c>
      <c r="C28" s="5" t="n">
        <v>23264634</v>
      </c>
      <c r="D28" s="5" t="n">
        <v>21109261</v>
      </c>
    </row>
    <row r="29" spans="1:4">
      <c r="A29" s="4" t="s">
        <v>1876</v>
      </c>
    </row>
    <row r="30" spans="1:4">
      <c r="A30" s="3" t="s">
        <v>3366</v>
      </c>
    </row>
    <row r="31" spans="1:4">
      <c r="A31" s="4" t="s">
        <v>3367</v>
      </c>
      <c r="C31" s="5" t="n">
        <v>22694867</v>
      </c>
      <c r="D31" s="5" t="n">
        <v>24461835</v>
      </c>
    </row>
    <row r="32" spans="1:4">
      <c r="A32" s="4" t="s">
        <v>2547</v>
      </c>
      <c r="C32" s="5" t="n">
        <v>108749</v>
      </c>
      <c r="D32" s="5" t="n">
        <v>152247</v>
      </c>
    </row>
    <row r="33" spans="1:4">
      <c r="A33" s="4" t="s">
        <v>957</v>
      </c>
      <c r="C33" s="5" t="n">
        <v>1937558</v>
      </c>
      <c r="D33" s="5" t="n">
        <v>2170525</v>
      </c>
    </row>
    <row r="34" spans="1:4">
      <c r="A34" s="4" t="s">
        <v>3368</v>
      </c>
      <c r="B34" s="4" t="s">
        <v>75</v>
      </c>
      <c r="C34" s="5" t="n">
        <v>80060</v>
      </c>
      <c r="D34" s="5" t="n">
        <v>240493</v>
      </c>
    </row>
    <row r="35" spans="1:4">
      <c r="A35" s="4" t="s">
        <v>3369</v>
      </c>
      <c r="C35" s="6" t="n">
        <v>24821234</v>
      </c>
      <c r="D35" s="6" t="n">
        <v>27025100</v>
      </c>
    </row>
    <row r="36" spans="1:4"/>
    <row r="37" spans="1:4">
      <c r="A37" s="4" t="s">
        <v>75</v>
      </c>
      <c r="B37" s="4" t="s">
        <v>3372</v>
      </c>
    </row>
  </sheetData>
  <mergeCells count="3">
    <mergeCell ref="A1:B1"/>
    <mergeCell ref="A36:C36"/>
    <mergeCell ref="B37:C37"/>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47"/>
    <col customWidth="1" max="3" min="3" width="14"/>
    <col customWidth="1" max="4" min="4" width="14"/>
    <col customWidth="1" max="5" min="5" width="14"/>
    <col customWidth="1" max="6" min="6" width="14"/>
  </cols>
  <sheetData>
    <row r="1" spans="1:6">
      <c r="A1" s="1" t="s">
        <v>3373</v>
      </c>
      <c r="C1" s="2" t="s">
        <v>29</v>
      </c>
      <c r="D1" s="2" t="s">
        <v>30</v>
      </c>
      <c r="E1" s="2" t="s">
        <v>88</v>
      </c>
      <c r="F1" s="2" t="s">
        <v>937</v>
      </c>
    </row>
    <row r="2" spans="1:6">
      <c r="A2" s="3" t="s">
        <v>3374</v>
      </c>
    </row>
    <row r="3" spans="1:6">
      <c r="A3" s="4" t="s">
        <v>939</v>
      </c>
      <c r="C3" s="6" t="n">
        <v>2369739</v>
      </c>
      <c r="D3" s="6" t="n">
        <v>3051353</v>
      </c>
      <c r="E3" s="6" t="n">
        <v>3783065</v>
      </c>
      <c r="F3" s="6" t="n">
        <v>1796300</v>
      </c>
    </row>
    <row r="4" spans="1:6">
      <c r="A4" s="4" t="s">
        <v>509</v>
      </c>
      <c r="C4" s="5" t="n">
        <v>699833</v>
      </c>
      <c r="D4" s="5" t="n">
        <v>1014732</v>
      </c>
    </row>
    <row r="5" spans="1:6">
      <c r="A5" s="4" t="s">
        <v>941</v>
      </c>
      <c r="C5" s="5" t="n">
        <v>3144</v>
      </c>
      <c r="D5" s="5" t="n">
        <v>3244</v>
      </c>
      <c r="E5" s="6" t="n">
        <v>3623</v>
      </c>
    </row>
    <row r="6" spans="1:6">
      <c r="A6" s="4" t="s">
        <v>529</v>
      </c>
      <c r="C6" s="5" t="n">
        <v>946430</v>
      </c>
      <c r="D6" s="5" t="n">
        <v>876954</v>
      </c>
    </row>
    <row r="7" spans="1:6">
      <c r="A7" s="4" t="s">
        <v>3375</v>
      </c>
      <c r="C7" s="5" t="n">
        <v>2244514</v>
      </c>
      <c r="D7" s="5" t="n">
        <v>2695926</v>
      </c>
    </row>
    <row r="8" spans="1:6">
      <c r="A8" s="4" t="s">
        <v>1836</v>
      </c>
      <c r="C8" s="5" t="n">
        <v>111512</v>
      </c>
    </row>
    <row r="9" spans="1:6">
      <c r="A9" s="4" t="s">
        <v>944</v>
      </c>
      <c r="C9" s="5" t="n">
        <v>9692080</v>
      </c>
      <c r="D9" s="5" t="n">
        <v>9700732</v>
      </c>
    </row>
    <row r="10" spans="1:6">
      <c r="A10" s="4" t="s">
        <v>3376</v>
      </c>
      <c r="C10" s="5" t="n">
        <v>16067252</v>
      </c>
      <c r="D10" s="5" t="n">
        <v>17342941</v>
      </c>
    </row>
    <row r="11" spans="1:6">
      <c r="A11" s="4" t="s">
        <v>2576</v>
      </c>
    </row>
    <row r="12" spans="1:6">
      <c r="A12" s="3" t="s">
        <v>3374</v>
      </c>
    </row>
    <row r="13" spans="1:6">
      <c r="A13" s="4" t="s">
        <v>939</v>
      </c>
      <c r="C13" s="5" t="n">
        <v>2369739</v>
      </c>
      <c r="D13" s="5" t="n">
        <v>3051353</v>
      </c>
    </row>
    <row r="14" spans="1:6">
      <c r="A14" s="4" t="s">
        <v>941</v>
      </c>
      <c r="C14" s="5" t="n">
        <v>5</v>
      </c>
      <c r="D14" s="5" t="n">
        <v>114</v>
      </c>
    </row>
    <row r="15" spans="1:6">
      <c r="A15" s="4" t="s">
        <v>529</v>
      </c>
      <c r="C15" s="5" t="n">
        <v>244309</v>
      </c>
      <c r="D15" s="5" t="n">
        <v>198133</v>
      </c>
    </row>
    <row r="16" spans="1:6">
      <c r="A16" s="4" t="s">
        <v>3375</v>
      </c>
      <c r="C16" s="5" t="n">
        <v>1702084</v>
      </c>
      <c r="D16" s="5" t="n">
        <v>2281460</v>
      </c>
    </row>
    <row r="17" spans="1:6">
      <c r="A17" s="4" t="s">
        <v>944</v>
      </c>
      <c r="C17" s="5" t="n">
        <v>7930715</v>
      </c>
      <c r="D17" s="5" t="n">
        <v>7790953</v>
      </c>
    </row>
    <row r="18" spans="1:6">
      <c r="A18" s="4" t="s">
        <v>3376</v>
      </c>
      <c r="C18" s="5" t="n">
        <v>12246852</v>
      </c>
      <c r="D18" s="5" t="n">
        <v>13322013</v>
      </c>
    </row>
    <row r="19" spans="1:6">
      <c r="A19" s="4" t="s">
        <v>1875</v>
      </c>
    </row>
    <row r="20" spans="1:6">
      <c r="A20" s="3" t="s">
        <v>3374</v>
      </c>
    </row>
    <row r="21" spans="1:6">
      <c r="A21" s="4" t="s">
        <v>941</v>
      </c>
      <c r="C21" s="5" t="n">
        <v>3139</v>
      </c>
      <c r="D21" s="5" t="n">
        <v>3126</v>
      </c>
    </row>
    <row r="22" spans="1:6">
      <c r="A22" s="4" t="s">
        <v>529</v>
      </c>
      <c r="C22" s="5" t="n">
        <v>261672</v>
      </c>
      <c r="D22" s="5" t="n">
        <v>233564</v>
      </c>
    </row>
    <row r="23" spans="1:6">
      <c r="A23" s="4" t="s">
        <v>3375</v>
      </c>
      <c r="C23" s="5" t="n">
        <v>201821</v>
      </c>
      <c r="D23" s="5" t="n">
        <v>200001</v>
      </c>
    </row>
    <row r="24" spans="1:6">
      <c r="A24" s="4" t="s">
        <v>944</v>
      </c>
      <c r="C24" s="5" t="n">
        <v>920539</v>
      </c>
      <c r="D24" s="5" t="n">
        <v>915679</v>
      </c>
    </row>
    <row r="25" spans="1:6">
      <c r="A25" s="4" t="s">
        <v>3376</v>
      </c>
      <c r="C25" s="5" t="n">
        <v>1387171</v>
      </c>
      <c r="D25" s="5" t="n">
        <v>1352370</v>
      </c>
    </row>
    <row r="26" spans="1:6">
      <c r="A26" s="4" t="s">
        <v>1876</v>
      </c>
    </row>
    <row r="27" spans="1:6">
      <c r="A27" s="3" t="s">
        <v>3374</v>
      </c>
    </row>
    <row r="28" spans="1:6">
      <c r="A28" s="4" t="s">
        <v>509</v>
      </c>
      <c r="C28" s="5" t="n">
        <v>214156</v>
      </c>
    </row>
    <row r="29" spans="1:6">
      <c r="A29" s="4" t="s">
        <v>941</v>
      </c>
      <c r="D29" s="5" t="n">
        <v>4</v>
      </c>
    </row>
    <row r="30" spans="1:6">
      <c r="A30" s="4" t="s">
        <v>529</v>
      </c>
      <c r="C30" s="5" t="n">
        <v>429628</v>
      </c>
      <c r="D30" s="5" t="n">
        <v>439666</v>
      </c>
    </row>
    <row r="31" spans="1:6">
      <c r="A31" s="4" t="s">
        <v>3375</v>
      </c>
      <c r="C31" s="5" t="n">
        <v>340304</v>
      </c>
      <c r="D31" s="5" t="n">
        <v>214122</v>
      </c>
    </row>
    <row r="32" spans="1:6">
      <c r="A32" s="4" t="s">
        <v>1836</v>
      </c>
      <c r="C32" s="5" t="n">
        <v>111512</v>
      </c>
    </row>
    <row r="33" spans="1:6">
      <c r="A33" s="4" t="s">
        <v>944</v>
      </c>
      <c r="C33" s="5" t="n">
        <v>788795</v>
      </c>
      <c r="D33" s="5" t="n">
        <v>919901</v>
      </c>
    </row>
    <row r="34" spans="1:6">
      <c r="A34" s="4" t="s">
        <v>3376</v>
      </c>
      <c r="C34" s="5" t="n">
        <v>1884395</v>
      </c>
      <c r="D34" s="5" t="n">
        <v>1573693</v>
      </c>
    </row>
    <row r="35" spans="1:6">
      <c r="A35" s="4" t="s">
        <v>3377</v>
      </c>
    </row>
    <row r="36" spans="1:6">
      <c r="A36" s="3" t="s">
        <v>3374</v>
      </c>
    </row>
    <row r="37" spans="1:6">
      <c r="A37" s="4" t="s">
        <v>509</v>
      </c>
      <c r="B37" s="4" t="s">
        <v>75</v>
      </c>
      <c r="C37" s="5" t="n">
        <v>485677</v>
      </c>
      <c r="D37" s="5" t="n">
        <v>1014732</v>
      </c>
    </row>
    <row r="38" spans="1:6">
      <c r="A38" s="4" t="s">
        <v>529</v>
      </c>
      <c r="B38" s="4" t="s">
        <v>75</v>
      </c>
      <c r="C38" s="5" t="n">
        <v>10821</v>
      </c>
      <c r="D38" s="5" t="n">
        <v>5591</v>
      </c>
    </row>
    <row r="39" spans="1:6">
      <c r="A39" s="4" t="s">
        <v>3375</v>
      </c>
      <c r="B39" s="4" t="s">
        <v>75</v>
      </c>
      <c r="C39" s="5" t="n">
        <v>305</v>
      </c>
      <c r="D39" s="5" t="n">
        <v>343</v>
      </c>
    </row>
    <row r="40" spans="1:6">
      <c r="A40" s="4" t="s">
        <v>944</v>
      </c>
      <c r="B40" s="4" t="s">
        <v>75</v>
      </c>
      <c r="C40" s="5" t="n">
        <v>52031</v>
      </c>
      <c r="D40" s="5" t="n">
        <v>74199</v>
      </c>
    </row>
    <row r="41" spans="1:6">
      <c r="A41" s="4" t="s">
        <v>3376</v>
      </c>
      <c r="B41" s="4" t="s">
        <v>75</v>
      </c>
      <c r="C41" s="6" t="n">
        <v>548834</v>
      </c>
      <c r="D41" s="6" t="n">
        <v>1094865</v>
      </c>
    </row>
    <row r="42" spans="1:6"/>
    <row r="43" spans="1:6">
      <c r="A43" s="4" t="s">
        <v>75</v>
      </c>
      <c r="B43" s="4" t="s">
        <v>3378</v>
      </c>
    </row>
  </sheetData>
  <mergeCells count="3">
    <mergeCell ref="A1:B1"/>
    <mergeCell ref="A42:E42"/>
    <mergeCell ref="B43:E43"/>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9</v>
      </c>
      <c r="B1" s="2" t="s">
        <v>29</v>
      </c>
      <c r="C1" s="2" t="s">
        <v>30</v>
      </c>
    </row>
    <row r="2" spans="1:3">
      <c r="A2" s="3" t="s">
        <v>3380</v>
      </c>
    </row>
    <row r="3" spans="1:3">
      <c r="A3" s="4" t="s">
        <v>3381</v>
      </c>
      <c r="B3" s="6" t="n">
        <v>-376587</v>
      </c>
      <c r="C3" s="6" t="n">
        <v>-148273</v>
      </c>
    </row>
    <row r="4" spans="1:3">
      <c r="A4" s="4" t="s">
        <v>3382</v>
      </c>
    </row>
    <row r="5" spans="1:3">
      <c r="A5" s="3" t="s">
        <v>3380</v>
      </c>
    </row>
    <row r="6" spans="1:3">
      <c r="A6" s="4" t="s">
        <v>3381</v>
      </c>
      <c r="B6" s="5" t="n">
        <v>-774</v>
      </c>
    </row>
    <row r="7" spans="1:3">
      <c r="A7" s="4" t="s">
        <v>3383</v>
      </c>
    </row>
    <row r="8" spans="1:3">
      <c r="A8" s="3" t="s">
        <v>3380</v>
      </c>
    </row>
    <row r="9" spans="1:3">
      <c r="A9" s="4" t="s">
        <v>3381</v>
      </c>
      <c r="B9" s="5" t="n">
        <v>-92947</v>
      </c>
      <c r="C9" s="5" t="n">
        <v>-29924</v>
      </c>
    </row>
    <row r="10" spans="1:3">
      <c r="A10" s="4" t="s">
        <v>3384</v>
      </c>
    </row>
    <row r="11" spans="1:3">
      <c r="A11" s="3" t="s">
        <v>3380</v>
      </c>
    </row>
    <row r="12" spans="1:3">
      <c r="A12" s="4" t="s">
        <v>3381</v>
      </c>
      <c r="B12" s="5" t="n">
        <v>-282866</v>
      </c>
      <c r="C12" s="5" t="n">
        <v>-118349</v>
      </c>
    </row>
    <row r="13" spans="1:3">
      <c r="A13" s="4" t="s">
        <v>2576</v>
      </c>
    </row>
    <row r="14" spans="1:3">
      <c r="A14" s="3" t="s">
        <v>3380</v>
      </c>
    </row>
    <row r="15" spans="1:3">
      <c r="A15" s="4" t="s">
        <v>3381</v>
      </c>
      <c r="B15" s="5" t="n">
        <v>-69817</v>
      </c>
      <c r="C15" s="5" t="n">
        <v>-5726</v>
      </c>
    </row>
    <row r="16" spans="1:3">
      <c r="A16" s="4" t="s">
        <v>3385</v>
      </c>
    </row>
    <row r="17" spans="1:3">
      <c r="A17" s="3" t="s">
        <v>3380</v>
      </c>
    </row>
    <row r="18" spans="1:3">
      <c r="A18" s="4" t="s">
        <v>3381</v>
      </c>
      <c r="B18" s="5" t="n">
        <v>-774</v>
      </c>
    </row>
    <row r="19" spans="1:3">
      <c r="A19" s="4" t="s">
        <v>3386</v>
      </c>
    </row>
    <row r="20" spans="1:3">
      <c r="A20" s="3" t="s">
        <v>3380</v>
      </c>
    </row>
    <row r="21" spans="1:3">
      <c r="A21" s="4" t="s">
        <v>3381</v>
      </c>
      <c r="B21" s="5" t="n">
        <v>-51496</v>
      </c>
      <c r="C21" s="5" t="n">
        <v>-3081</v>
      </c>
    </row>
    <row r="22" spans="1:3">
      <c r="A22" s="4" t="s">
        <v>3387</v>
      </c>
    </row>
    <row r="23" spans="1:3">
      <c r="A23" s="3" t="s">
        <v>3380</v>
      </c>
    </row>
    <row r="24" spans="1:3">
      <c r="A24" s="4" t="s">
        <v>3381</v>
      </c>
      <c r="B24" s="5" t="n">
        <v>-17547</v>
      </c>
      <c r="C24" s="5" t="n">
        <v>-2645</v>
      </c>
    </row>
    <row r="25" spans="1:3">
      <c r="A25" s="4" t="s">
        <v>3370</v>
      </c>
    </row>
    <row r="26" spans="1:3">
      <c r="A26" s="3" t="s">
        <v>3380</v>
      </c>
    </row>
    <row r="27" spans="1:3">
      <c r="A27" s="4" t="s">
        <v>3381</v>
      </c>
      <c r="B27" s="5" t="n">
        <v>-48864</v>
      </c>
      <c r="C27" s="5" t="n">
        <v>-26689</v>
      </c>
    </row>
    <row r="28" spans="1:3">
      <c r="A28" s="4" t="s">
        <v>3388</v>
      </c>
    </row>
    <row r="29" spans="1:3">
      <c r="A29" s="3" t="s">
        <v>3380</v>
      </c>
    </row>
    <row r="30" spans="1:3">
      <c r="A30" s="4" t="s">
        <v>3381</v>
      </c>
      <c r="B30" s="5" t="n">
        <v>-19887</v>
      </c>
      <c r="C30" s="5" t="n">
        <v>-24044</v>
      </c>
    </row>
    <row r="31" spans="1:3">
      <c r="A31" s="4" t="s">
        <v>3389</v>
      </c>
    </row>
    <row r="32" spans="1:3">
      <c r="A32" s="3" t="s">
        <v>3380</v>
      </c>
    </row>
    <row r="33" spans="1:3">
      <c r="A33" s="4" t="s">
        <v>3381</v>
      </c>
      <c r="B33" s="5" t="n">
        <v>-28977</v>
      </c>
      <c r="C33" s="5" t="n">
        <v>-2645</v>
      </c>
    </row>
    <row r="34" spans="1:3">
      <c r="A34" s="4" t="s">
        <v>3371</v>
      </c>
    </row>
    <row r="35" spans="1:3">
      <c r="A35" s="3" t="s">
        <v>3380</v>
      </c>
    </row>
    <row r="36" spans="1:3">
      <c r="A36" s="4" t="s">
        <v>3381</v>
      </c>
      <c r="B36" s="5" t="n">
        <v>-208802</v>
      </c>
      <c r="C36" s="5" t="n">
        <v>-56484</v>
      </c>
    </row>
    <row r="37" spans="1:3">
      <c r="A37" s="4" t="s">
        <v>3390</v>
      </c>
    </row>
    <row r="38" spans="1:3">
      <c r="A38" s="3" t="s">
        <v>3380</v>
      </c>
    </row>
    <row r="39" spans="1:3">
      <c r="A39" s="4" t="s">
        <v>3381</v>
      </c>
      <c r="B39" s="5" t="n">
        <v>-16597</v>
      </c>
    </row>
    <row r="40" spans="1:3">
      <c r="A40" s="4" t="s">
        <v>3391</v>
      </c>
    </row>
    <row r="41" spans="1:3">
      <c r="A41" s="3" t="s">
        <v>3380</v>
      </c>
    </row>
    <row r="42" spans="1:3">
      <c r="A42" s="4" t="s">
        <v>3381</v>
      </c>
      <c r="B42" s="5" t="n">
        <v>-192205</v>
      </c>
      <c r="C42" s="5" t="n">
        <v>-56484</v>
      </c>
    </row>
    <row r="43" spans="1:3">
      <c r="A43" s="4" t="s">
        <v>1876</v>
      </c>
    </row>
    <row r="44" spans="1:3">
      <c r="A44" s="3" t="s">
        <v>3380</v>
      </c>
    </row>
    <row r="45" spans="1:3">
      <c r="A45" s="4" t="s">
        <v>3381</v>
      </c>
      <c r="B45" s="5" t="n">
        <v>-49104</v>
      </c>
      <c r="C45" s="5" t="n">
        <v>-59374</v>
      </c>
    </row>
    <row r="46" spans="1:3">
      <c r="A46" s="4" t="s">
        <v>3392</v>
      </c>
    </row>
    <row r="47" spans="1:3">
      <c r="A47" s="3" t="s">
        <v>3380</v>
      </c>
    </row>
    <row r="48" spans="1:3">
      <c r="A48" s="4" t="s">
        <v>3381</v>
      </c>
      <c r="B48" s="5" t="n">
        <v>-4967</v>
      </c>
      <c r="C48" s="5" t="n">
        <v>-2799</v>
      </c>
    </row>
    <row r="49" spans="1:3">
      <c r="A49" s="4" t="s">
        <v>3393</v>
      </c>
    </row>
    <row r="50" spans="1:3">
      <c r="A50" s="3" t="s">
        <v>3380</v>
      </c>
    </row>
    <row r="51" spans="1:3">
      <c r="A51" s="4" t="s">
        <v>3381</v>
      </c>
      <c r="B51" s="6" t="n">
        <v>-44137</v>
      </c>
      <c r="C51" s="6" t="n">
        <v>-56575</v>
      </c>
    </row>
  </sheetData>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94</v>
      </c>
      <c r="C1" s="2" t="s">
        <v>29</v>
      </c>
      <c r="D1" s="2" t="s">
        <v>30</v>
      </c>
    </row>
    <row r="2" spans="1:4">
      <c r="A2" s="4" t="s">
        <v>3395</v>
      </c>
    </row>
    <row r="3" spans="1:4">
      <c r="A3" s="3" t="s">
        <v>3396</v>
      </c>
    </row>
    <row r="4" spans="1:4">
      <c r="A4" s="4" t="s">
        <v>1056</v>
      </c>
      <c r="C4" s="6" t="n">
        <v>3088485</v>
      </c>
      <c r="D4" s="6" t="n">
        <v>4492032</v>
      </c>
    </row>
    <row r="5" spans="1:4">
      <c r="A5" s="4" t="s">
        <v>1057</v>
      </c>
      <c r="C5" s="5" t="n">
        <v>3088485</v>
      </c>
      <c r="D5" s="5" t="n">
        <v>4492032</v>
      </c>
    </row>
    <row r="6" spans="1:4">
      <c r="A6" s="4" t="s">
        <v>3397</v>
      </c>
    </row>
    <row r="7" spans="1:4">
      <c r="A7" s="3" t="s">
        <v>3396</v>
      </c>
    </row>
    <row r="8" spans="1:4">
      <c r="A8" s="4" t="s">
        <v>1056</v>
      </c>
      <c r="C8" s="5" t="n">
        <v>12962293</v>
      </c>
      <c r="D8" s="5" t="n">
        <v>13581195</v>
      </c>
    </row>
    <row r="9" spans="1:4">
      <c r="A9" s="4" t="s">
        <v>1057</v>
      </c>
      <c r="C9" s="5" t="n">
        <v>12962293</v>
      </c>
      <c r="D9" s="5" t="n">
        <v>13581195</v>
      </c>
    </row>
    <row r="10" spans="1:4">
      <c r="A10" s="4" t="s">
        <v>3398</v>
      </c>
    </row>
    <row r="11" spans="1:4">
      <c r="A11" s="3" t="s">
        <v>3396</v>
      </c>
    </row>
    <row r="12" spans="1:4">
      <c r="A12" s="4" t="s">
        <v>1056</v>
      </c>
      <c r="B12" s="4" t="s">
        <v>75</v>
      </c>
      <c r="C12" s="5" t="n">
        <v>699833</v>
      </c>
      <c r="D12" s="5" t="n">
        <v>1014732</v>
      </c>
    </row>
    <row r="13" spans="1:4">
      <c r="A13" s="4" t="s">
        <v>1057</v>
      </c>
      <c r="B13" s="4" t="s">
        <v>75</v>
      </c>
      <c r="C13" s="5" t="n">
        <v>699833</v>
      </c>
      <c r="D13" s="5" t="n">
        <v>1014732</v>
      </c>
    </row>
    <row r="14" spans="1:4">
      <c r="A14" s="4" t="s">
        <v>3399</v>
      </c>
    </row>
    <row r="15" spans="1:4">
      <c r="A15" s="3" t="s">
        <v>3396</v>
      </c>
    </row>
    <row r="16" spans="1:4">
      <c r="A16" s="4" t="s">
        <v>1056</v>
      </c>
      <c r="C16" s="5" t="n">
        <v>22020</v>
      </c>
      <c r="D16" s="5" t="n">
        <v>367477</v>
      </c>
    </row>
    <row r="17" spans="1:4">
      <c r="A17" s="4" t="s">
        <v>1057</v>
      </c>
      <c r="C17" s="5" t="n">
        <v>22020</v>
      </c>
      <c r="D17" s="5" t="n">
        <v>367477</v>
      </c>
    </row>
    <row r="18" spans="1:4">
      <c r="A18" s="4" t="s">
        <v>3400</v>
      </c>
    </row>
    <row r="19" spans="1:4">
      <c r="A19" s="3" t="s">
        <v>3396</v>
      </c>
    </row>
    <row r="20" spans="1:4">
      <c r="A20" s="4" t="s">
        <v>1056</v>
      </c>
      <c r="C20" s="5" t="n">
        <v>10606</v>
      </c>
      <c r="D20" s="5" t="n">
        <v>413897</v>
      </c>
    </row>
    <row r="21" spans="1:4">
      <c r="A21" s="4" t="s">
        <v>1057</v>
      </c>
      <c r="C21" s="5" t="n">
        <v>10606</v>
      </c>
      <c r="D21" s="5" t="n">
        <v>413897</v>
      </c>
    </row>
    <row r="22" spans="1:4">
      <c r="A22" s="4" t="s">
        <v>3401</v>
      </c>
    </row>
    <row r="23" spans="1:4">
      <c r="A23" s="3" t="s">
        <v>3396</v>
      </c>
    </row>
    <row r="24" spans="1:4">
      <c r="A24" s="4" t="s">
        <v>1056</v>
      </c>
      <c r="C24" s="5" t="n">
        <v>542430</v>
      </c>
      <c r="D24" s="5" t="n">
        <v>414466</v>
      </c>
    </row>
    <row r="25" spans="1:4">
      <c r="A25" s="4" t="s">
        <v>1057</v>
      </c>
      <c r="C25" s="5" t="n">
        <v>542430</v>
      </c>
      <c r="D25" s="5" t="n">
        <v>414466</v>
      </c>
    </row>
    <row r="26" spans="1:4">
      <c r="A26" s="4" t="s">
        <v>3402</v>
      </c>
    </row>
    <row r="27" spans="1:4">
      <c r="A27" s="3" t="s">
        <v>3396</v>
      </c>
    </row>
    <row r="28" spans="1:4">
      <c r="A28" s="4" t="s">
        <v>1056</v>
      </c>
      <c r="C28" s="5" t="n">
        <v>1702084</v>
      </c>
      <c r="D28" s="5" t="n">
        <v>2281460</v>
      </c>
    </row>
    <row r="29" spans="1:4">
      <c r="A29" s="4" t="s">
        <v>1057</v>
      </c>
      <c r="C29" s="5" t="n">
        <v>1702084</v>
      </c>
      <c r="D29" s="5" t="n">
        <v>2281460</v>
      </c>
    </row>
    <row r="30" spans="1:4">
      <c r="A30" s="4" t="s">
        <v>3403</v>
      </c>
    </row>
    <row r="31" spans="1:4">
      <c r="A31" s="3" t="s">
        <v>3396</v>
      </c>
    </row>
    <row r="32" spans="1:4">
      <c r="A32" s="4" t="s">
        <v>1056</v>
      </c>
      <c r="C32" s="5" t="n">
        <v>111512</v>
      </c>
    </row>
    <row r="33" spans="1:4">
      <c r="A33" s="4" t="s">
        <v>1057</v>
      </c>
      <c r="C33" s="5" t="n">
        <v>111512</v>
      </c>
    </row>
    <row r="34" spans="1:4">
      <c r="A34" s="4" t="s">
        <v>3404</v>
      </c>
    </row>
    <row r="35" spans="1:4">
      <c r="A35" s="3" t="s">
        <v>3396</v>
      </c>
    </row>
    <row r="36" spans="1:4">
      <c r="A36" s="4" t="s">
        <v>1056</v>
      </c>
      <c r="C36" s="5" t="n">
        <v>3144</v>
      </c>
      <c r="D36" s="5" t="n">
        <v>3244</v>
      </c>
    </row>
    <row r="37" spans="1:4">
      <c r="A37" s="4" t="s">
        <v>1057</v>
      </c>
      <c r="C37" s="5" t="n">
        <v>3144</v>
      </c>
      <c r="D37" s="5" t="n">
        <v>3244</v>
      </c>
    </row>
    <row r="38" spans="1:4">
      <c r="A38" s="4" t="s">
        <v>3405</v>
      </c>
    </row>
    <row r="39" spans="1:4">
      <c r="A39" s="3" t="s">
        <v>3396</v>
      </c>
    </row>
    <row r="40" spans="1:4">
      <c r="A40" s="4" t="s">
        <v>1056</v>
      </c>
      <c r="C40" s="5" t="n">
        <v>905641</v>
      </c>
      <c r="D40" s="5" t="n">
        <v>834207</v>
      </c>
    </row>
    <row r="41" spans="1:4">
      <c r="A41" s="4" t="s">
        <v>1057</v>
      </c>
      <c r="C41" s="5" t="n">
        <v>905641</v>
      </c>
      <c r="D41" s="5" t="n">
        <v>834207</v>
      </c>
    </row>
    <row r="42" spans="1:4">
      <c r="A42" s="4" t="s">
        <v>3406</v>
      </c>
    </row>
    <row r="43" spans="1:4">
      <c r="A43" s="3" t="s">
        <v>3396</v>
      </c>
    </row>
    <row r="44" spans="1:4">
      <c r="A44" s="4" t="s">
        <v>1056</v>
      </c>
      <c r="C44" s="5" t="n">
        <v>9683769</v>
      </c>
      <c r="D44" s="5" t="n">
        <v>9692391</v>
      </c>
    </row>
    <row r="45" spans="1:4">
      <c r="A45" s="4" t="s">
        <v>1057</v>
      </c>
      <c r="C45" s="5" t="n">
        <v>9683769</v>
      </c>
      <c r="D45" s="5" t="n">
        <v>9692391</v>
      </c>
    </row>
    <row r="46" spans="1:4">
      <c r="A46" s="4" t="s">
        <v>3407</v>
      </c>
    </row>
    <row r="47" spans="1:4">
      <c r="A47" s="3" t="s">
        <v>3396</v>
      </c>
    </row>
    <row r="48" spans="1:4">
      <c r="A48" s="4" t="s">
        <v>1056</v>
      </c>
      <c r="C48" s="5" t="n">
        <v>2369739</v>
      </c>
      <c r="D48" s="5" t="n">
        <v>3051353</v>
      </c>
    </row>
    <row r="49" spans="1:4">
      <c r="A49" s="4" t="s">
        <v>1057</v>
      </c>
      <c r="C49" s="5" t="n">
        <v>2369739</v>
      </c>
      <c r="D49" s="5" t="n">
        <v>3051353</v>
      </c>
    </row>
    <row r="50" spans="1:4">
      <c r="A50" s="4" t="s">
        <v>3408</v>
      </c>
    </row>
    <row r="51" spans="1:4">
      <c r="A51" s="3" t="s">
        <v>3396</v>
      </c>
    </row>
    <row r="52" spans="1:4">
      <c r="A52" s="4" t="s">
        <v>1056</v>
      </c>
      <c r="C52" s="5" t="n">
        <v>428059</v>
      </c>
      <c r="D52" s="5" t="n">
        <v>138686</v>
      </c>
    </row>
    <row r="53" spans="1:4">
      <c r="A53" s="4" t="s">
        <v>1057</v>
      </c>
      <c r="C53" s="5" t="n">
        <v>428059</v>
      </c>
      <c r="D53" s="5" t="n">
        <v>138686</v>
      </c>
    </row>
    <row r="54" spans="1:4">
      <c r="A54" s="4" t="s">
        <v>3409</v>
      </c>
    </row>
    <row r="55" spans="1:4">
      <c r="A55" s="3" t="s">
        <v>3396</v>
      </c>
    </row>
    <row r="56" spans="1:4">
      <c r="A56" s="4" t="s">
        <v>1056</v>
      </c>
      <c r="C56" s="5" t="n">
        <v>63970393</v>
      </c>
      <c r="D56" s="5" t="n">
        <v>62782791</v>
      </c>
    </row>
    <row r="57" spans="1:4">
      <c r="A57" s="4" t="s">
        <v>1057</v>
      </c>
      <c r="C57" s="5" t="n">
        <v>66261128</v>
      </c>
      <c r="D57" s="5" t="n">
        <v>66498346</v>
      </c>
    </row>
    <row r="58" spans="1:4">
      <c r="A58" s="4" t="s">
        <v>3410</v>
      </c>
    </row>
    <row r="59" spans="1:4">
      <c r="A59" s="3" t="s">
        <v>3396</v>
      </c>
    </row>
    <row r="60" spans="1:4">
      <c r="A60" s="4" t="s">
        <v>1056</v>
      </c>
      <c r="C60" s="5" t="n">
        <v>150929</v>
      </c>
      <c r="D60" s="5" t="n">
        <v>21529</v>
      </c>
    </row>
    <row r="61" spans="1:4">
      <c r="A61" s="4" t="s">
        <v>1057</v>
      </c>
      <c r="C61" s="5" t="n">
        <v>150929</v>
      </c>
      <c r="D61" s="5" t="n">
        <v>21529</v>
      </c>
    </row>
    <row r="62" spans="1:4">
      <c r="A62" s="4" t="s">
        <v>3411</v>
      </c>
    </row>
    <row r="63" spans="1:4">
      <c r="A63" s="3" t="s">
        <v>3396</v>
      </c>
    </row>
    <row r="64" spans="1:4">
      <c r="A64" s="4" t="s">
        <v>1056</v>
      </c>
      <c r="C64" s="5" t="n">
        <v>277130</v>
      </c>
      <c r="D64" s="5" t="n">
        <v>117157</v>
      </c>
    </row>
    <row r="65" spans="1:4">
      <c r="A65" s="4" t="s">
        <v>1057</v>
      </c>
      <c r="C65" s="5" t="n">
        <v>277130</v>
      </c>
      <c r="D65" s="5" t="n">
        <v>117157</v>
      </c>
    </row>
    <row r="66" spans="1:4">
      <c r="A66" s="4" t="s">
        <v>3412</v>
      </c>
    </row>
    <row r="67" spans="1:4">
      <c r="A67" s="3" t="s">
        <v>3396</v>
      </c>
    </row>
    <row r="68" spans="1:4">
      <c r="A68" s="4" t="s">
        <v>1056</v>
      </c>
      <c r="C68" s="5" t="n">
        <v>1055554</v>
      </c>
      <c r="D68" s="5" t="n">
        <v>744565</v>
      </c>
    </row>
    <row r="69" spans="1:4">
      <c r="A69" s="4" t="s">
        <v>1057</v>
      </c>
      <c r="C69" s="5" t="n">
        <v>1055554</v>
      </c>
      <c r="D69" s="5" t="n">
        <v>744565</v>
      </c>
    </row>
    <row r="70" spans="1:4">
      <c r="A70" s="4" t="s">
        <v>3413</v>
      </c>
    </row>
    <row r="71" spans="1:4">
      <c r="A71" s="3" t="s">
        <v>3396</v>
      </c>
    </row>
    <row r="72" spans="1:4">
      <c r="A72" s="4" t="s">
        <v>1056</v>
      </c>
      <c r="C72" s="5" t="n">
        <v>51146783</v>
      </c>
      <c r="D72" s="5" t="n">
        <v>50749793</v>
      </c>
    </row>
    <row r="73" spans="1:4">
      <c r="A73" s="4" t="s">
        <v>1057</v>
      </c>
      <c r="C73" s="5" t="n">
        <v>53436659</v>
      </c>
      <c r="D73" s="5" t="n">
        <v>54455659</v>
      </c>
    </row>
    <row r="74" spans="1:4">
      <c r="A74" s="4" t="s">
        <v>3414</v>
      </c>
    </row>
    <row r="75" spans="1:4">
      <c r="A75" s="3" t="s">
        <v>3396</v>
      </c>
    </row>
    <row r="76" spans="1:4">
      <c r="A76" s="4" t="s">
        <v>1056</v>
      </c>
      <c r="C76" s="5" t="n">
        <v>418260</v>
      </c>
      <c r="D76" s="5" t="n">
        <v>541179</v>
      </c>
    </row>
    <row r="77" spans="1:4">
      <c r="A77" s="4" t="s">
        <v>1057</v>
      </c>
      <c r="C77" s="5" t="n">
        <v>418260</v>
      </c>
      <c r="D77" s="5" t="n">
        <v>541179</v>
      </c>
    </row>
    <row r="78" spans="1:4">
      <c r="A78" s="4" t="s">
        <v>3415</v>
      </c>
    </row>
    <row r="79" spans="1:4">
      <c r="A79" s="3" t="s">
        <v>3396</v>
      </c>
    </row>
    <row r="80" spans="1:4">
      <c r="A80" s="4" t="s">
        <v>1056</v>
      </c>
      <c r="C80" s="5" t="n">
        <v>2476196</v>
      </c>
      <c r="D80" s="5" t="n">
        <v>2089885</v>
      </c>
    </row>
    <row r="81" spans="1:4">
      <c r="A81" s="4" t="s">
        <v>1057</v>
      </c>
      <c r="C81" s="5" t="n">
        <v>2477055</v>
      </c>
      <c r="D81" s="5" t="n">
        <v>2099574</v>
      </c>
    </row>
    <row r="82" spans="1:4">
      <c r="A82" s="4" t="s">
        <v>3416</v>
      </c>
    </row>
    <row r="83" spans="1:4">
      <c r="A83" s="3" t="s">
        <v>3396</v>
      </c>
    </row>
    <row r="84" spans="1:4">
      <c r="A84" s="4" t="s">
        <v>1056</v>
      </c>
      <c r="B84" s="4" t="s">
        <v>932</v>
      </c>
      <c r="C84" s="5" t="n">
        <v>8804741</v>
      </c>
      <c r="D84" s="5" t="n">
        <v>8602407</v>
      </c>
    </row>
    <row r="85" spans="1:4">
      <c r="A85" s="4" t="s">
        <v>1057</v>
      </c>
      <c r="B85" s="4" t="s">
        <v>932</v>
      </c>
      <c r="C85" s="5" t="n">
        <v>8804741</v>
      </c>
      <c r="D85" s="5" t="n">
        <v>8602407</v>
      </c>
    </row>
    <row r="86" spans="1:4">
      <c r="A86" s="4" t="s">
        <v>3417</v>
      </c>
    </row>
    <row r="87" spans="1:4">
      <c r="A87" s="3" t="s">
        <v>3396</v>
      </c>
    </row>
    <row r="88" spans="1:4">
      <c r="A88" s="4" t="s">
        <v>1056</v>
      </c>
      <c r="C88" s="5" t="n">
        <v>68859</v>
      </c>
      <c r="D88" s="5" t="n">
        <v>54962</v>
      </c>
    </row>
    <row r="89" spans="1:4">
      <c r="A89" s="4" t="s">
        <v>1057</v>
      </c>
      <c r="C89" s="6" t="n">
        <v>68859</v>
      </c>
      <c r="D89" s="6" t="n">
        <v>54962</v>
      </c>
    </row>
    <row r="90" spans="1:4"/>
    <row r="91" spans="1:4">
      <c r="A91" s="4" t="s">
        <v>75</v>
      </c>
      <c r="B91" s="4" t="s">
        <v>3418</v>
      </c>
    </row>
    <row r="92" spans="1:4">
      <c r="A92" s="4" t="s">
        <v>932</v>
      </c>
      <c r="B92" s="4" t="s">
        <v>3419</v>
      </c>
    </row>
  </sheetData>
  <mergeCells count="4">
    <mergeCell ref="A1:B1"/>
    <mergeCell ref="A90:C90"/>
    <mergeCell ref="B91:C91"/>
    <mergeCell ref="B92:C92"/>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18"/>
  </cols>
  <sheetData>
    <row r="1" spans="1:3">
      <c r="A1" s="1" t="s">
        <v>3420</v>
      </c>
      <c r="B1" s="2" t="s">
        <v>1</v>
      </c>
    </row>
    <row r="2" spans="1:3">
      <c r="B2" s="2" t="s">
        <v>29</v>
      </c>
      <c r="C2" s="2" t="s">
        <v>30</v>
      </c>
    </row>
    <row r="3" spans="1:3">
      <c r="A3" s="4" t="s">
        <v>3421</v>
      </c>
    </row>
    <row r="4" spans="1:3">
      <c r="A4" s="3" t="s">
        <v>3422</v>
      </c>
    </row>
    <row r="5" spans="1:3">
      <c r="A5" s="4" t="s">
        <v>3423</v>
      </c>
      <c r="B5" s="4" t="s">
        <v>3424</v>
      </c>
      <c r="C5" s="4" t="s">
        <v>3425</v>
      </c>
    </row>
    <row r="6" spans="1:3">
      <c r="A6" s="4" t="s">
        <v>3426</v>
      </c>
    </row>
    <row r="7" spans="1:3">
      <c r="A7" s="3" t="s">
        <v>3422</v>
      </c>
    </row>
    <row r="8" spans="1:3">
      <c r="A8" s="4" t="s">
        <v>3423</v>
      </c>
      <c r="B8" s="4" t="s">
        <v>3427</v>
      </c>
      <c r="C8" s="4" t="s">
        <v>3428</v>
      </c>
    </row>
    <row r="9" spans="1:3">
      <c r="A9" s="4" t="s">
        <v>3230</v>
      </c>
    </row>
    <row r="10" spans="1:3">
      <c r="A10" s="3" t="s">
        <v>3422</v>
      </c>
    </row>
    <row r="11" spans="1:3">
      <c r="A11" s="4" t="s">
        <v>3423</v>
      </c>
      <c r="B11" s="4" t="s">
        <v>3429</v>
      </c>
      <c r="C11" s="4" t="s">
        <v>3430</v>
      </c>
    </row>
  </sheetData>
  <mergeCells count="2">
    <mergeCell ref="A1:A2"/>
    <mergeCell ref="B1:C1"/>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431</v>
      </c>
      <c r="B1" s="2" t="s">
        <v>29</v>
      </c>
      <c r="C1" s="2" t="s">
        <v>30</v>
      </c>
    </row>
    <row r="2" spans="1:3">
      <c r="A2" s="3" t="s">
        <v>3432</v>
      </c>
    </row>
    <row r="3" spans="1:3">
      <c r="A3" s="4" t="s">
        <v>509</v>
      </c>
      <c r="B3" s="6" t="n">
        <v>699833</v>
      </c>
      <c r="C3" s="6" t="n">
        <v>1014732</v>
      </c>
    </row>
    <row r="4" spans="1:3">
      <c r="A4" s="4" t="s">
        <v>1836</v>
      </c>
      <c r="B4" s="5" t="n">
        <v>111512</v>
      </c>
    </row>
    <row r="5" spans="1:3">
      <c r="A5" s="4" t="s">
        <v>3433</v>
      </c>
    </row>
    <row r="6" spans="1:3">
      <c r="A6" s="3" t="s">
        <v>3432</v>
      </c>
    </row>
    <row r="7" spans="1:3">
      <c r="A7" s="4" t="s">
        <v>509</v>
      </c>
      <c r="B7" s="5" t="n">
        <v>661907</v>
      </c>
      <c r="C7" s="5" t="n">
        <v>974647</v>
      </c>
    </row>
    <row r="8" spans="1:3">
      <c r="A8" s="4" t="s">
        <v>942</v>
      </c>
      <c r="B8" s="5" t="n">
        <v>32626</v>
      </c>
      <c r="C8" s="5" t="n">
        <v>781374</v>
      </c>
    </row>
    <row r="9" spans="1:3">
      <c r="A9" s="4" t="s">
        <v>1836</v>
      </c>
      <c r="B9" s="5" t="n">
        <v>111512</v>
      </c>
    </row>
    <row r="10" spans="1:3">
      <c r="A10" s="4" t="s">
        <v>135</v>
      </c>
      <c r="B10" s="5" t="n">
        <v>806045</v>
      </c>
      <c r="C10" s="5" t="n">
        <v>1756021</v>
      </c>
    </row>
    <row r="11" spans="1:3">
      <c r="A11" s="4" t="s">
        <v>3434</v>
      </c>
    </row>
    <row r="12" spans="1:3">
      <c r="A12" s="3" t="s">
        <v>3432</v>
      </c>
    </row>
    <row r="13" spans="1:3">
      <c r="A13" s="4" t="s">
        <v>509</v>
      </c>
      <c r="B13" s="5" t="n">
        <v>274453</v>
      </c>
      <c r="C13" s="5" t="n">
        <v>268171</v>
      </c>
    </row>
    <row r="14" spans="1:3">
      <c r="A14" s="4" t="s">
        <v>135</v>
      </c>
      <c r="B14" s="5" t="n">
        <v>274453</v>
      </c>
      <c r="C14" s="5" t="n">
        <v>268171</v>
      </c>
    </row>
    <row r="15" spans="1:3">
      <c r="A15" s="4" t="s">
        <v>3435</v>
      </c>
    </row>
    <row r="16" spans="1:3">
      <c r="A16" s="3" t="s">
        <v>3432</v>
      </c>
    </row>
    <row r="17" spans="1:3">
      <c r="A17" s="4" t="s">
        <v>509</v>
      </c>
      <c r="B17" s="5" t="n">
        <v>214156</v>
      </c>
      <c r="C17" s="5" t="n">
        <v>437015</v>
      </c>
    </row>
    <row r="18" spans="1:3">
      <c r="A18" s="4" t="s">
        <v>942</v>
      </c>
      <c r="B18" s="5" t="n">
        <v>18466</v>
      </c>
      <c r="C18" s="5" t="n">
        <v>770851</v>
      </c>
    </row>
    <row r="19" spans="1:3">
      <c r="A19" s="4" t="s">
        <v>1836</v>
      </c>
      <c r="B19" s="5" t="n">
        <v>111512</v>
      </c>
    </row>
    <row r="20" spans="1:3">
      <c r="A20" s="4" t="s">
        <v>135</v>
      </c>
      <c r="B20" s="5" t="n">
        <v>344134</v>
      </c>
      <c r="C20" s="5" t="n">
        <v>1207866</v>
      </c>
    </row>
    <row r="21" spans="1:3">
      <c r="A21" s="4" t="s">
        <v>3436</v>
      </c>
    </row>
    <row r="22" spans="1:3">
      <c r="A22" s="3" t="s">
        <v>3432</v>
      </c>
    </row>
    <row r="23" spans="1:3">
      <c r="A23" s="4" t="s">
        <v>509</v>
      </c>
      <c r="B23" s="5" t="n">
        <v>173298</v>
      </c>
      <c r="C23" s="5" t="n">
        <v>269461</v>
      </c>
    </row>
    <row r="24" spans="1:3">
      <c r="A24" s="4" t="s">
        <v>942</v>
      </c>
      <c r="B24" s="5" t="n">
        <v>14160</v>
      </c>
      <c r="C24" s="5" t="n">
        <v>10523</v>
      </c>
    </row>
    <row r="25" spans="1:3">
      <c r="A25" s="4" t="s">
        <v>135</v>
      </c>
      <c r="B25" s="6" t="n">
        <v>187458</v>
      </c>
      <c r="C25" s="6" t="n">
        <v>27998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3</v>
      </c>
      <c r="B1" s="2" t="s">
        <v>1</v>
      </c>
    </row>
    <row r="2" spans="1:2">
      <c r="B2" s="2" t="s">
        <v>29</v>
      </c>
    </row>
    <row r="3" spans="1:2">
      <c r="A3" s="3" t="s">
        <v>294</v>
      </c>
    </row>
    <row r="4" spans="1:2">
      <c r="A4" s="4" t="s">
        <v>293</v>
      </c>
      <c r="B4" s="4" t="s">
        <v>295</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7</v>
      </c>
      <c r="B1" s="2" t="s">
        <v>29</v>
      </c>
      <c r="C1" s="2" t="s">
        <v>30</v>
      </c>
    </row>
    <row r="2" spans="1:3">
      <c r="A2" s="3" t="s">
        <v>3438</v>
      </c>
    </row>
    <row r="3" spans="1:3">
      <c r="A3" s="4" t="s">
        <v>956</v>
      </c>
      <c r="B3" s="6" t="n">
        <v>428059</v>
      </c>
      <c r="C3" s="6" t="n">
        <v>138686</v>
      </c>
    </row>
    <row r="4" spans="1:3">
      <c r="A4" s="4" t="s">
        <v>3439</v>
      </c>
    </row>
    <row r="5" spans="1:3">
      <c r="A5" s="3" t="s">
        <v>3438</v>
      </c>
    </row>
    <row r="6" spans="1:3">
      <c r="A6" s="4" t="s">
        <v>956</v>
      </c>
      <c r="B6" s="6" t="n">
        <v>428059</v>
      </c>
      <c r="C6" s="6" t="n">
        <v>138686</v>
      </c>
    </row>
  </sheetData>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40</v>
      </c>
      <c r="B1" s="2" t="s">
        <v>1</v>
      </c>
    </row>
    <row r="2" spans="1:3">
      <c r="B2" s="2" t="s">
        <v>29</v>
      </c>
      <c r="C2" s="2" t="s">
        <v>30</v>
      </c>
    </row>
    <row r="3" spans="1:3">
      <c r="A3" s="3" t="s">
        <v>3441</v>
      </c>
    </row>
    <row r="4" spans="1:3">
      <c r="A4" s="4" t="s">
        <v>1036</v>
      </c>
      <c r="B4" s="6" t="n">
        <v>269461</v>
      </c>
      <c r="C4" s="6" t="n">
        <v>180390</v>
      </c>
    </row>
    <row r="5" spans="1:3">
      <c r="A5" s="3" t="s">
        <v>3442</v>
      </c>
    </row>
    <row r="6" spans="1:3">
      <c r="A6" s="4" t="s">
        <v>1044</v>
      </c>
      <c r="B6" s="5" t="n">
        <v>0</v>
      </c>
      <c r="C6" s="5" t="n">
        <v>0</v>
      </c>
    </row>
    <row r="7" spans="1:3">
      <c r="A7" s="4" t="s">
        <v>3443</v>
      </c>
      <c r="B7" s="5" t="n">
        <v>-92128</v>
      </c>
      <c r="C7" s="5" t="n">
        <v>98472</v>
      </c>
    </row>
    <row r="8" spans="1:3">
      <c r="A8" s="4" t="s">
        <v>1046</v>
      </c>
      <c r="B8" s="5" t="n">
        <v>-6201</v>
      </c>
      <c r="C8" s="5" t="n">
        <v>-9401</v>
      </c>
    </row>
    <row r="9" spans="1:3">
      <c r="A9" s="4" t="s">
        <v>1045</v>
      </c>
      <c r="B9" s="5" t="n">
        <v>0</v>
      </c>
      <c r="C9" s="5" t="n">
        <v>0</v>
      </c>
    </row>
    <row r="10" spans="1:3">
      <c r="A10" s="4" t="s">
        <v>3444</v>
      </c>
      <c r="B10" s="5" t="n">
        <v>2166</v>
      </c>
      <c r="C10" s="5" t="n">
        <v>0</v>
      </c>
    </row>
    <row r="11" spans="1:3">
      <c r="A11" s="4" t="s">
        <v>1040</v>
      </c>
      <c r="B11" s="6" t="n">
        <v>173298</v>
      </c>
      <c r="C11" s="6" t="n">
        <v>269461</v>
      </c>
    </row>
  </sheetData>
  <mergeCells count="2">
    <mergeCell ref="A1:A2"/>
    <mergeCell ref="B1:C1"/>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445</v>
      </c>
      <c r="B1" s="2" t="s">
        <v>1</v>
      </c>
    </row>
    <row r="2" spans="1:2">
      <c r="B2" s="2" t="s">
        <v>841</v>
      </c>
    </row>
    <row r="3" spans="1:2">
      <c r="A3" s="3" t="s">
        <v>3446</v>
      </c>
    </row>
    <row r="4" spans="1:2">
      <c r="A4" s="4" t="s">
        <v>3447</v>
      </c>
      <c r="B4" s="6" t="n">
        <v>494279</v>
      </c>
    </row>
    <row r="5" spans="1:2">
      <c r="A5" s="4" t="s">
        <v>3448</v>
      </c>
      <c r="B5" s="5" t="n">
        <v>665795</v>
      </c>
    </row>
    <row r="6" spans="1:2">
      <c r="A6" s="4" t="s">
        <v>2576</v>
      </c>
    </row>
    <row r="7" spans="1:2">
      <c r="A7" s="3" t="s">
        <v>3446</v>
      </c>
    </row>
    <row r="8" spans="1:2">
      <c r="A8" s="4" t="s">
        <v>3447</v>
      </c>
      <c r="B8" s="5" t="n">
        <v>111912</v>
      </c>
    </row>
    <row r="9" spans="1:2">
      <c r="A9" s="4" t="s">
        <v>3448</v>
      </c>
      <c r="B9" s="5" t="n">
        <v>20332</v>
      </c>
    </row>
    <row r="10" spans="1:2">
      <c r="A10" s="4" t="s">
        <v>3370</v>
      </c>
    </row>
    <row r="11" spans="1:2">
      <c r="A11" s="3" t="s">
        <v>3446</v>
      </c>
    </row>
    <row r="12" spans="1:2">
      <c r="A12" s="4" t="s">
        <v>3447</v>
      </c>
      <c r="B12" s="5" t="n">
        <v>111912</v>
      </c>
    </row>
    <row r="13" spans="1:2">
      <c r="A13" s="4" t="s">
        <v>3448</v>
      </c>
      <c r="B13" s="5" t="n">
        <v>26888</v>
      </c>
    </row>
    <row r="14" spans="1:2">
      <c r="A14" s="4" t="s">
        <v>3449</v>
      </c>
    </row>
    <row r="15" spans="1:2">
      <c r="A15" s="3" t="s">
        <v>3446</v>
      </c>
    </row>
    <row r="16" spans="1:2">
      <c r="A16" s="4" t="s">
        <v>3447</v>
      </c>
      <c r="B16" s="5" t="n">
        <v>111912</v>
      </c>
    </row>
    <row r="17" spans="1:2">
      <c r="A17" s="4" t="s">
        <v>3448</v>
      </c>
      <c r="B17" s="5" t="n">
        <v>26888</v>
      </c>
    </row>
    <row r="18" spans="1:2">
      <c r="A18" s="4" t="s">
        <v>3450</v>
      </c>
    </row>
    <row r="19" spans="1:2">
      <c r="A19" s="3" t="s">
        <v>3446</v>
      </c>
    </row>
    <row r="20" spans="1:2">
      <c r="A20" s="4" t="s">
        <v>3447</v>
      </c>
      <c r="B20" s="5" t="n">
        <v>158543</v>
      </c>
    </row>
    <row r="21" spans="1:2">
      <c r="A21" s="4" t="s">
        <v>3448</v>
      </c>
      <c r="B21" s="6" t="n">
        <v>591687</v>
      </c>
    </row>
  </sheetData>
  <mergeCells count="1">
    <mergeCell ref="A1:A2"/>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D44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451</v>
      </c>
      <c r="B1" s="2" t="s">
        <v>1</v>
      </c>
    </row>
    <row r="2" spans="1:4">
      <c r="B2" s="2" t="s">
        <v>29</v>
      </c>
      <c r="C2" s="2" t="s">
        <v>30</v>
      </c>
      <c r="D2" s="2" t="s">
        <v>88</v>
      </c>
    </row>
    <row r="3" spans="1:4">
      <c r="A3" s="4" t="s">
        <v>2102</v>
      </c>
    </row>
    <row r="4" spans="1:4">
      <c r="A4" s="3" t="s">
        <v>3452</v>
      </c>
    </row>
    <row r="5" spans="1:4">
      <c r="A5" s="4" t="s">
        <v>3453</v>
      </c>
      <c r="D5" s="6" t="n">
        <v>1055</v>
      </c>
    </row>
    <row r="6" spans="1:4">
      <c r="A6" s="4" t="s">
        <v>2207</v>
      </c>
    </row>
    <row r="7" spans="1:4">
      <c r="A7" s="3" t="s">
        <v>3452</v>
      </c>
    </row>
    <row r="8" spans="1:4">
      <c r="A8" s="4" t="s">
        <v>3453</v>
      </c>
      <c r="B8" s="6" t="n">
        <v>17041</v>
      </c>
      <c r="C8" s="6" t="n">
        <v>15221</v>
      </c>
      <c r="D8" s="5" t="n">
        <v>14811</v>
      </c>
    </row>
    <row r="9" spans="1:4">
      <c r="A9" s="4" t="s">
        <v>3454</v>
      </c>
      <c r="B9" s="5" t="n">
        <v>813440</v>
      </c>
      <c r="C9" s="5" t="n">
        <v>946463</v>
      </c>
      <c r="D9" s="5" t="n">
        <v>1003346</v>
      </c>
    </row>
    <row r="10" spans="1:4">
      <c r="A10" s="3" t="s">
        <v>3455</v>
      </c>
    </row>
    <row r="11" spans="1:4">
      <c r="A11" s="4" t="s">
        <v>189</v>
      </c>
      <c r="B11" s="5" t="n">
        <v>2230</v>
      </c>
      <c r="C11" s="5" t="n">
        <v>1073</v>
      </c>
    </row>
    <row r="12" spans="1:4">
      <c r="A12" s="4" t="s">
        <v>196</v>
      </c>
      <c r="B12" s="5" t="n">
        <v>77817</v>
      </c>
      <c r="C12" s="5" t="n">
        <v>93493</v>
      </c>
    </row>
    <row r="13" spans="1:4">
      <c r="A13" s="4" t="s">
        <v>3456</v>
      </c>
      <c r="B13" s="5" t="n">
        <v>655</v>
      </c>
    </row>
    <row r="14" spans="1:4">
      <c r="A14" s="4" t="s">
        <v>2109</v>
      </c>
    </row>
    <row r="15" spans="1:4">
      <c r="A15" s="3" t="s">
        <v>3452</v>
      </c>
    </row>
    <row r="16" spans="1:4">
      <c r="A16" s="4" t="s">
        <v>3453</v>
      </c>
      <c r="B16" s="5" t="n">
        <v>88011</v>
      </c>
      <c r="C16" s="5" t="n">
        <v>89030</v>
      </c>
      <c r="D16" s="5" t="n">
        <v>90480</v>
      </c>
    </row>
    <row r="17" spans="1:4">
      <c r="A17" s="4" t="s">
        <v>3457</v>
      </c>
      <c r="B17" s="5" t="n">
        <v>3245519</v>
      </c>
      <c r="C17" s="5" t="n">
        <v>3633198</v>
      </c>
      <c r="D17" s="5" t="n">
        <v>4598763</v>
      </c>
    </row>
    <row r="18" spans="1:4">
      <c r="A18" s="3" t="s">
        <v>3455</v>
      </c>
    </row>
    <row r="19" spans="1:4">
      <c r="A19" s="4" t="s">
        <v>189</v>
      </c>
      <c r="B19" s="5" t="n">
        <v>9833</v>
      </c>
      <c r="C19" s="5" t="n">
        <v>8739</v>
      </c>
    </row>
    <row r="20" spans="1:4">
      <c r="A20" s="4" t="s">
        <v>196</v>
      </c>
      <c r="B20" s="5" t="n">
        <v>524881</v>
      </c>
      <c r="C20" s="5" t="n">
        <v>399563</v>
      </c>
    </row>
    <row r="21" spans="1:4">
      <c r="A21" s="4" t="s">
        <v>3456</v>
      </c>
      <c r="B21" s="5" t="n">
        <v>339</v>
      </c>
      <c r="C21" s="5" t="n">
        <v>78</v>
      </c>
    </row>
    <row r="22" spans="1:4">
      <c r="A22" s="4" t="s">
        <v>3458</v>
      </c>
      <c r="B22" s="5" t="n">
        <v>569</v>
      </c>
      <c r="C22" s="5" t="n">
        <v>9090</v>
      </c>
    </row>
    <row r="23" spans="1:4">
      <c r="A23" s="4" t="s">
        <v>2216</v>
      </c>
    </row>
    <row r="24" spans="1:4">
      <c r="A24" s="3" t="s">
        <v>3452</v>
      </c>
    </row>
    <row r="25" spans="1:4">
      <c r="A25" s="4" t="s">
        <v>3459</v>
      </c>
      <c r="B25" s="5" t="n">
        <v>349</v>
      </c>
    </row>
    <row r="26" spans="1:4">
      <c r="A26" s="4" t="s">
        <v>3460</v>
      </c>
      <c r="B26" s="5" t="n">
        <v>3646</v>
      </c>
      <c r="C26" s="5" t="n">
        <v>3243</v>
      </c>
      <c r="D26" s="5" t="n">
        <v>3978</v>
      </c>
    </row>
    <row r="27" spans="1:4">
      <c r="A27" s="3" t="s">
        <v>3455</v>
      </c>
    </row>
    <row r="28" spans="1:4">
      <c r="A28" s="4" t="s">
        <v>196</v>
      </c>
      <c r="B28" s="5" t="n">
        <v>71</v>
      </c>
      <c r="C28" s="5" t="n">
        <v>56</v>
      </c>
    </row>
    <row r="29" spans="1:4">
      <c r="A29" s="4" t="s">
        <v>2217</v>
      </c>
    </row>
    <row r="30" spans="1:4">
      <c r="A30" s="3" t="s">
        <v>3452</v>
      </c>
    </row>
    <row r="31" spans="1:4">
      <c r="A31" s="4" t="s">
        <v>3453</v>
      </c>
      <c r="B31" s="5" t="n">
        <v>30</v>
      </c>
      <c r="C31" s="5" t="n">
        <v>6</v>
      </c>
      <c r="D31" s="5" t="n">
        <v>8</v>
      </c>
    </row>
    <row r="32" spans="1:4">
      <c r="A32" s="3" t="s">
        <v>3455</v>
      </c>
    </row>
    <row r="33" spans="1:4">
      <c r="A33" s="4" t="s">
        <v>3458</v>
      </c>
      <c r="B33" s="5" t="n">
        <v>4</v>
      </c>
      <c r="C33" s="5" t="n">
        <v>4</v>
      </c>
    </row>
    <row r="34" spans="1:4">
      <c r="A34" s="4" t="s">
        <v>2219</v>
      </c>
    </row>
    <row r="35" spans="1:4">
      <c r="A35" s="3" t="s">
        <v>3452</v>
      </c>
    </row>
    <row r="36" spans="1:4">
      <c r="A36" s="4" t="s">
        <v>3459</v>
      </c>
      <c r="B36" s="5" t="n">
        <v>1317</v>
      </c>
      <c r="C36" s="5" t="n">
        <v>1455</v>
      </c>
      <c r="D36" s="5" t="n">
        <v>1743</v>
      </c>
    </row>
    <row r="37" spans="1:4">
      <c r="A37" s="4" t="s">
        <v>3461</v>
      </c>
      <c r="B37" s="5" t="n">
        <v>1292</v>
      </c>
      <c r="C37" s="5" t="n">
        <v>723</v>
      </c>
      <c r="D37" s="5" t="n">
        <v>3241</v>
      </c>
    </row>
    <row r="38" spans="1:4">
      <c r="A38" s="4" t="s">
        <v>2209</v>
      </c>
    </row>
    <row r="39" spans="1:4">
      <c r="A39" s="3" t="s">
        <v>3452</v>
      </c>
    </row>
    <row r="40" spans="1:4">
      <c r="A40" s="4" t="s">
        <v>3453</v>
      </c>
      <c r="B40" s="5" t="n">
        <v>5</v>
      </c>
      <c r="C40" s="5" t="n">
        <v>20</v>
      </c>
      <c r="D40" s="5" t="n">
        <v>21</v>
      </c>
    </row>
    <row r="41" spans="1:4">
      <c r="A41" s="4" t="s">
        <v>3460</v>
      </c>
      <c r="B41" s="5" t="n">
        <v>900</v>
      </c>
      <c r="C41" s="5" t="n">
        <v>4080</v>
      </c>
      <c r="D41" s="5" t="n">
        <v>6211</v>
      </c>
    </row>
    <row r="42" spans="1:4">
      <c r="A42" s="3" t="s">
        <v>3455</v>
      </c>
    </row>
    <row r="43" spans="1:4">
      <c r="A43" s="4" t="s">
        <v>189</v>
      </c>
      <c r="C43" s="5" t="n">
        <v>2</v>
      </c>
    </row>
    <row r="44" spans="1:4">
      <c r="A44" s="4" t="s">
        <v>196</v>
      </c>
      <c r="C44" s="5" t="n">
        <v>53</v>
      </c>
    </row>
    <row r="45" spans="1:4">
      <c r="A45" s="4" t="s">
        <v>2205</v>
      </c>
    </row>
    <row r="46" spans="1:4">
      <c r="A46" s="3" t="s">
        <v>3452</v>
      </c>
    </row>
    <row r="47" spans="1:4">
      <c r="A47" s="4" t="s">
        <v>3459</v>
      </c>
      <c r="B47" s="5" t="n">
        <v>2</v>
      </c>
      <c r="C47" s="5" t="n">
        <v>2</v>
      </c>
      <c r="D47" s="5" t="n">
        <v>1</v>
      </c>
    </row>
    <row r="48" spans="1:4">
      <c r="A48" s="4" t="s">
        <v>3462</v>
      </c>
      <c r="B48" s="5" t="n">
        <v>570</v>
      </c>
      <c r="C48" s="5" t="n">
        <v>410</v>
      </c>
      <c r="D48" s="5" t="n">
        <v>479</v>
      </c>
    </row>
    <row r="49" spans="1:4">
      <c r="A49" s="4" t="s">
        <v>2118</v>
      </c>
    </row>
    <row r="50" spans="1:4">
      <c r="A50" s="3" t="s">
        <v>3452</v>
      </c>
    </row>
    <row r="51" spans="1:4">
      <c r="A51" s="4" t="s">
        <v>3459</v>
      </c>
      <c r="B51" s="5" t="n">
        <v>14044</v>
      </c>
      <c r="C51" s="5" t="n">
        <v>10723</v>
      </c>
      <c r="D51" s="5" t="n">
        <v>12361</v>
      </c>
    </row>
    <row r="52" spans="1:4">
      <c r="A52" s="4" t="s">
        <v>3463</v>
      </c>
      <c r="B52" s="5" t="n">
        <v>289293</v>
      </c>
      <c r="C52" s="5" t="n">
        <v>250057</v>
      </c>
      <c r="D52" s="5" t="n">
        <v>273057</v>
      </c>
    </row>
    <row r="53" spans="1:4">
      <c r="A53" s="3" t="s">
        <v>3455</v>
      </c>
    </row>
    <row r="54" spans="1:4">
      <c r="A54" s="4" t="s">
        <v>189</v>
      </c>
      <c r="B54" s="5" t="n">
        <v>333</v>
      </c>
      <c r="C54" s="5" t="n">
        <v>362</v>
      </c>
    </row>
    <row r="55" spans="1:4">
      <c r="A55" s="4" t="s">
        <v>3456</v>
      </c>
      <c r="B55" s="5" t="n">
        <v>42</v>
      </c>
      <c r="C55" s="5" t="n">
        <v>47</v>
      </c>
    </row>
    <row r="56" spans="1:4">
      <c r="A56" s="4" t="s">
        <v>3458</v>
      </c>
      <c r="B56" s="5" t="n">
        <v>18006</v>
      </c>
      <c r="C56" s="5" t="n">
        <v>18628</v>
      </c>
    </row>
    <row r="57" spans="1:4">
      <c r="A57" s="4" t="s">
        <v>2201</v>
      </c>
    </row>
    <row r="58" spans="1:4">
      <c r="A58" s="3" t="s">
        <v>3452</v>
      </c>
    </row>
    <row r="59" spans="1:4">
      <c r="A59" s="4" t="s">
        <v>3453</v>
      </c>
      <c r="B59" s="5" t="n">
        <v>24069</v>
      </c>
      <c r="C59" s="5" t="n">
        <v>9195</v>
      </c>
      <c r="D59" s="5" t="n">
        <v>9306</v>
      </c>
    </row>
    <row r="60" spans="1:4">
      <c r="A60" s="3" t="s">
        <v>3455</v>
      </c>
    </row>
    <row r="61" spans="1:4">
      <c r="A61" s="4" t="s">
        <v>3456</v>
      </c>
      <c r="B61" s="5" t="n">
        <v>19</v>
      </c>
    </row>
    <row r="62" spans="1:4">
      <c r="A62" s="4" t="s">
        <v>3458</v>
      </c>
      <c r="B62" s="5" t="n">
        <v>7140</v>
      </c>
      <c r="C62" s="5" t="n">
        <v>3900</v>
      </c>
    </row>
    <row r="63" spans="1:4">
      <c r="A63" s="4" t="s">
        <v>2202</v>
      </c>
    </row>
    <row r="64" spans="1:4">
      <c r="A64" s="3" t="s">
        <v>3452</v>
      </c>
    </row>
    <row r="65" spans="1:4">
      <c r="A65" s="4" t="s">
        <v>3459</v>
      </c>
      <c r="B65" s="5" t="n">
        <v>2391</v>
      </c>
      <c r="C65" s="5" t="n">
        <v>5223</v>
      </c>
      <c r="D65" s="5" t="n">
        <v>9761</v>
      </c>
    </row>
    <row r="66" spans="1:4">
      <c r="A66" s="3" t="s">
        <v>3455</v>
      </c>
    </row>
    <row r="67" spans="1:4">
      <c r="A67" s="4" t="s">
        <v>189</v>
      </c>
      <c r="B67" s="5" t="n">
        <v>1</v>
      </c>
      <c r="C67" s="5" t="n">
        <v>1</v>
      </c>
    </row>
    <row r="68" spans="1:4">
      <c r="A68" s="4" t="s">
        <v>3456</v>
      </c>
      <c r="B68" s="5" t="n">
        <v>4747</v>
      </c>
      <c r="C68" s="5" t="n">
        <v>2137</v>
      </c>
    </row>
    <row r="69" spans="1:4">
      <c r="A69" s="4" t="s">
        <v>2204</v>
      </c>
    </row>
    <row r="70" spans="1:4">
      <c r="A70" s="3" t="s">
        <v>3452</v>
      </c>
    </row>
    <row r="71" spans="1:4">
      <c r="A71" s="4" t="s">
        <v>3453</v>
      </c>
      <c r="B71" s="5" t="n">
        <v>9025</v>
      </c>
      <c r="C71" s="5" t="n">
        <v>3579</v>
      </c>
      <c r="D71" s="5" t="n">
        <v>11344</v>
      </c>
    </row>
    <row r="72" spans="1:4">
      <c r="A72" s="3" t="s">
        <v>3455</v>
      </c>
    </row>
    <row r="73" spans="1:4">
      <c r="A73" s="4" t="s">
        <v>3456</v>
      </c>
      <c r="B73" s="5" t="n">
        <v>210</v>
      </c>
      <c r="C73" s="5" t="n">
        <v>215</v>
      </c>
    </row>
    <row r="74" spans="1:4">
      <c r="A74" s="4" t="s">
        <v>3458</v>
      </c>
      <c r="B74" s="5" t="n">
        <v>52</v>
      </c>
    </row>
    <row r="75" spans="1:4">
      <c r="A75" s="4" t="s">
        <v>2199</v>
      </c>
    </row>
    <row r="76" spans="1:4">
      <c r="A76" s="3" t="s">
        <v>3452</v>
      </c>
    </row>
    <row r="77" spans="1:4">
      <c r="A77" s="4" t="s">
        <v>3453</v>
      </c>
      <c r="B77" s="5" t="n">
        <v>185</v>
      </c>
      <c r="C77" s="5" t="n">
        <v>104</v>
      </c>
      <c r="D77" s="5" t="n">
        <v>66</v>
      </c>
    </row>
    <row r="78" spans="1:4">
      <c r="A78" s="3" t="s">
        <v>3455</v>
      </c>
    </row>
    <row r="79" spans="1:4">
      <c r="A79" s="4" t="s">
        <v>189</v>
      </c>
      <c r="B79" s="5" t="n">
        <v>17</v>
      </c>
      <c r="C79" s="5" t="n">
        <v>14</v>
      </c>
    </row>
    <row r="80" spans="1:4">
      <c r="A80" s="4" t="s">
        <v>2198</v>
      </c>
    </row>
    <row r="81" spans="1:4">
      <c r="A81" s="3" t="s">
        <v>3452</v>
      </c>
    </row>
    <row r="82" spans="1:4">
      <c r="A82" s="4" t="s">
        <v>3453</v>
      </c>
      <c r="B82" s="5" t="n">
        <v>32</v>
      </c>
      <c r="C82" s="5" t="n">
        <v>177</v>
      </c>
      <c r="D82" s="5" t="n">
        <v>45</v>
      </c>
    </row>
    <row r="83" spans="1:4">
      <c r="A83" s="4" t="s">
        <v>3461</v>
      </c>
      <c r="B83" s="5" t="n">
        <v>15862</v>
      </c>
    </row>
    <row r="84" spans="1:4">
      <c r="A84" s="3" t="s">
        <v>3455</v>
      </c>
    </row>
    <row r="85" spans="1:4">
      <c r="A85" s="4" t="s">
        <v>189</v>
      </c>
      <c r="B85" s="5" t="n">
        <v>3</v>
      </c>
      <c r="C85" s="5" t="n">
        <v>18</v>
      </c>
    </row>
    <row r="86" spans="1:4">
      <c r="A86" s="4" t="s">
        <v>3458</v>
      </c>
      <c r="B86" s="5" t="n">
        <v>2041</v>
      </c>
    </row>
    <row r="87" spans="1:4">
      <c r="A87" s="4" t="s">
        <v>2194</v>
      </c>
    </row>
    <row r="88" spans="1:4">
      <c r="A88" s="3" t="s">
        <v>3452</v>
      </c>
    </row>
    <row r="89" spans="1:4">
      <c r="A89" s="4" t="s">
        <v>3453</v>
      </c>
      <c r="B89" s="5" t="n">
        <v>237</v>
      </c>
      <c r="C89" s="5" t="n">
        <v>64</v>
      </c>
    </row>
    <row r="90" spans="1:4">
      <c r="A90" s="4" t="s">
        <v>3454</v>
      </c>
      <c r="B90" s="5" t="n">
        <v>14</v>
      </c>
    </row>
    <row r="91" spans="1:4">
      <c r="A91" s="3" t="s">
        <v>3455</v>
      </c>
    </row>
    <row r="92" spans="1:4">
      <c r="A92" s="4" t="s">
        <v>189</v>
      </c>
      <c r="B92" s="5" t="n">
        <v>20</v>
      </c>
      <c r="C92" s="5" t="n">
        <v>21</v>
      </c>
    </row>
    <row r="93" spans="1:4">
      <c r="A93" s="4" t="s">
        <v>2120</v>
      </c>
    </row>
    <row r="94" spans="1:4">
      <c r="A94" s="3" t="s">
        <v>3452</v>
      </c>
    </row>
    <row r="95" spans="1:4">
      <c r="A95" s="4" t="s">
        <v>3453</v>
      </c>
      <c r="B95" s="5" t="n">
        <v>1987</v>
      </c>
      <c r="C95" s="5" t="n">
        <v>1785</v>
      </c>
      <c r="D95" s="5" t="n">
        <v>1753</v>
      </c>
    </row>
    <row r="96" spans="1:4">
      <c r="A96" s="4" t="s">
        <v>3464</v>
      </c>
      <c r="B96" s="5" t="n">
        <v>731</v>
      </c>
      <c r="C96" s="5" t="n">
        <v>554</v>
      </c>
      <c r="D96" s="5" t="n">
        <v>440</v>
      </c>
    </row>
    <row r="97" spans="1:4">
      <c r="A97" s="3" t="s">
        <v>3455</v>
      </c>
    </row>
    <row r="98" spans="1:4">
      <c r="A98" s="4" t="s">
        <v>189</v>
      </c>
      <c r="B98" s="5" t="n">
        <v>98</v>
      </c>
      <c r="C98" s="5" t="n">
        <v>165</v>
      </c>
    </row>
    <row r="99" spans="1:4">
      <c r="A99" s="4" t="s">
        <v>3458</v>
      </c>
      <c r="B99" s="5" t="n">
        <v>209</v>
      </c>
      <c r="C99" s="5" t="n">
        <v>132</v>
      </c>
    </row>
    <row r="100" spans="1:4">
      <c r="A100" s="4" t="s">
        <v>2221</v>
      </c>
    </row>
    <row r="101" spans="1:4">
      <c r="A101" s="3" t="s">
        <v>3452</v>
      </c>
    </row>
    <row r="102" spans="1:4">
      <c r="A102" s="4" t="s">
        <v>3459</v>
      </c>
      <c r="B102" s="5" t="n">
        <v>120</v>
      </c>
      <c r="C102" s="5" t="n">
        <v>133</v>
      </c>
      <c r="D102" s="5" t="n">
        <v>1</v>
      </c>
    </row>
    <row r="103" spans="1:4">
      <c r="A103" s="4" t="s">
        <v>3461</v>
      </c>
      <c r="B103" s="5" t="n">
        <v>12189</v>
      </c>
    </row>
    <row r="104" spans="1:4">
      <c r="A104" s="3" t="s">
        <v>3455</v>
      </c>
    </row>
    <row r="105" spans="1:4">
      <c r="A105" s="4" t="s">
        <v>189</v>
      </c>
      <c r="B105" s="5" t="n">
        <v>7</v>
      </c>
      <c r="C105" s="5" t="n">
        <v>9</v>
      </c>
    </row>
    <row r="106" spans="1:4">
      <c r="A106" s="4" t="s">
        <v>3456</v>
      </c>
      <c r="B106" s="5" t="n">
        <v>1691</v>
      </c>
    </row>
    <row r="107" spans="1:4">
      <c r="A107" s="4" t="s">
        <v>3465</v>
      </c>
    </row>
    <row r="108" spans="1:4">
      <c r="A108" s="3" t="s">
        <v>3452</v>
      </c>
    </row>
    <row r="109" spans="1:4">
      <c r="A109" s="4" t="s">
        <v>3453</v>
      </c>
      <c r="C109" s="5" t="n">
        <v>6</v>
      </c>
    </row>
    <row r="110" spans="1:4">
      <c r="A110" s="4" t="s">
        <v>3466</v>
      </c>
    </row>
    <row r="111" spans="1:4">
      <c r="A111" s="3" t="s">
        <v>3452</v>
      </c>
    </row>
    <row r="112" spans="1:4">
      <c r="A112" s="4" t="s">
        <v>3453</v>
      </c>
      <c r="B112" s="5" t="n">
        <v>700</v>
      </c>
      <c r="C112" s="5" t="n">
        <v>89</v>
      </c>
      <c r="D112" s="5" t="n">
        <v>2</v>
      </c>
    </row>
    <row r="113" spans="1:4">
      <c r="A113" s="4" t="s">
        <v>3461</v>
      </c>
      <c r="B113" s="5" t="n">
        <v>1093</v>
      </c>
    </row>
    <row r="114" spans="1:4">
      <c r="A114" s="3" t="s">
        <v>3455</v>
      </c>
    </row>
    <row r="115" spans="1:4">
      <c r="A115" s="4" t="s">
        <v>189</v>
      </c>
      <c r="B115" s="5" t="n">
        <v>23</v>
      </c>
      <c r="C115" s="5" t="n">
        <v>12</v>
      </c>
    </row>
    <row r="116" spans="1:4">
      <c r="A116" s="4" t="s">
        <v>196</v>
      </c>
      <c r="B116" s="5" t="n">
        <v>45</v>
      </c>
    </row>
    <row r="117" spans="1:4">
      <c r="A117" s="4" t="s">
        <v>2226</v>
      </c>
    </row>
    <row r="118" spans="1:4">
      <c r="A118" s="3" t="s">
        <v>3452</v>
      </c>
    </row>
    <row r="119" spans="1:4">
      <c r="A119" s="4" t="s">
        <v>3459</v>
      </c>
      <c r="B119" s="5" t="n">
        <v>1013</v>
      </c>
      <c r="C119" s="5" t="n">
        <v>691</v>
      </c>
      <c r="D119" s="5" t="n">
        <v>229</v>
      </c>
    </row>
    <row r="120" spans="1:4">
      <c r="A120" s="4" t="s">
        <v>3454</v>
      </c>
      <c r="B120" s="5" t="n">
        <v>119</v>
      </c>
      <c r="C120" s="5" t="n">
        <v>60</v>
      </c>
    </row>
    <row r="121" spans="1:4">
      <c r="A121" s="3" t="s">
        <v>3455</v>
      </c>
    </row>
    <row r="122" spans="1:4">
      <c r="A122" s="4" t="s">
        <v>3456</v>
      </c>
      <c r="C122" s="5" t="n">
        <v>111</v>
      </c>
    </row>
    <row r="123" spans="1:4">
      <c r="A123" s="4" t="s">
        <v>2231</v>
      </c>
    </row>
    <row r="124" spans="1:4">
      <c r="A124" s="3" t="s">
        <v>3452</v>
      </c>
    </row>
    <row r="125" spans="1:4">
      <c r="A125" s="4" t="s">
        <v>3459</v>
      </c>
      <c r="B125" s="5" t="n">
        <v>55</v>
      </c>
      <c r="C125" s="5" t="n">
        <v>12</v>
      </c>
    </row>
    <row r="126" spans="1:4">
      <c r="A126" s="4" t="s">
        <v>3454</v>
      </c>
      <c r="B126" s="5" t="n">
        <v>2105</v>
      </c>
    </row>
    <row r="127" spans="1:4">
      <c r="A127" s="4" t="s">
        <v>2239</v>
      </c>
    </row>
    <row r="128" spans="1:4">
      <c r="A128" s="3" t="s">
        <v>3452</v>
      </c>
    </row>
    <row r="129" spans="1:4">
      <c r="A129" s="4" t="s">
        <v>3453</v>
      </c>
      <c r="B129" s="5" t="n">
        <v>421</v>
      </c>
    </row>
    <row r="130" spans="1:4">
      <c r="A130" s="4" t="s">
        <v>2124</v>
      </c>
    </row>
    <row r="131" spans="1:4">
      <c r="A131" s="3" t="s">
        <v>3452</v>
      </c>
    </row>
    <row r="132" spans="1:4">
      <c r="A132" s="4" t="s">
        <v>3459</v>
      </c>
      <c r="B132" s="5" t="n">
        <v>7980</v>
      </c>
      <c r="C132" s="5" t="n">
        <v>6831</v>
      </c>
      <c r="D132" s="5" t="n">
        <v>21081</v>
      </c>
    </row>
    <row r="133" spans="1:4">
      <c r="A133" s="4" t="s">
        <v>3461</v>
      </c>
      <c r="B133" s="5" t="n">
        <v>59</v>
      </c>
      <c r="C133" s="5" t="n">
        <v>73</v>
      </c>
    </row>
    <row r="134" spans="1:4">
      <c r="A134" s="3" t="s">
        <v>3455</v>
      </c>
    </row>
    <row r="135" spans="1:4">
      <c r="A135" s="4" t="s">
        <v>189</v>
      </c>
      <c r="B135" s="5" t="n">
        <v>182</v>
      </c>
      <c r="C135" s="5" t="n">
        <v>165</v>
      </c>
    </row>
    <row r="136" spans="1:4">
      <c r="A136" s="4" t="s">
        <v>3458</v>
      </c>
      <c r="B136" s="5" t="n">
        <v>1</v>
      </c>
      <c r="C136" s="5" t="n">
        <v>82</v>
      </c>
    </row>
    <row r="137" spans="1:4">
      <c r="A137" s="4" t="s">
        <v>2128</v>
      </c>
    </row>
    <row r="138" spans="1:4">
      <c r="A138" s="3" t="s">
        <v>3452</v>
      </c>
    </row>
    <row r="139" spans="1:4">
      <c r="A139" s="4" t="s">
        <v>3453</v>
      </c>
      <c r="B139" s="5" t="n">
        <v>994</v>
      </c>
      <c r="C139" s="5" t="n">
        <v>1273</v>
      </c>
      <c r="D139" s="5" t="n">
        <v>1046</v>
      </c>
    </row>
    <row r="140" spans="1:4">
      <c r="A140" s="4" t="s">
        <v>3454</v>
      </c>
      <c r="B140" s="5" t="n">
        <v>25968</v>
      </c>
      <c r="C140" s="5" t="n">
        <v>22780</v>
      </c>
      <c r="D140" s="5" t="n">
        <v>21946</v>
      </c>
    </row>
    <row r="141" spans="1:4">
      <c r="A141" s="3" t="s">
        <v>3455</v>
      </c>
    </row>
    <row r="142" spans="1:4">
      <c r="A142" s="4" t="s">
        <v>189</v>
      </c>
      <c r="B142" s="5" t="n">
        <v>6</v>
      </c>
      <c r="C142" s="5" t="n">
        <v>8</v>
      </c>
    </row>
    <row r="143" spans="1:4">
      <c r="A143" s="4" t="s">
        <v>196</v>
      </c>
      <c r="B143" s="5" t="n">
        <v>3033</v>
      </c>
      <c r="C143" s="5" t="n">
        <v>2031</v>
      </c>
    </row>
    <row r="144" spans="1:4">
      <c r="A144" s="4" t="s">
        <v>2130</v>
      </c>
    </row>
    <row r="145" spans="1:4">
      <c r="A145" s="3" t="s">
        <v>3452</v>
      </c>
    </row>
    <row r="146" spans="1:4">
      <c r="A146" s="4" t="s">
        <v>3467</v>
      </c>
      <c r="B146" s="5" t="n">
        <v>14280</v>
      </c>
      <c r="C146" s="5" t="n">
        <v>14835</v>
      </c>
      <c r="D146" s="5" t="n">
        <v>15401</v>
      </c>
    </row>
    <row r="147" spans="1:4">
      <c r="A147" s="4" t="s">
        <v>3454</v>
      </c>
      <c r="B147" s="5" t="n">
        <v>458378</v>
      </c>
      <c r="C147" s="5" t="n">
        <v>469547</v>
      </c>
      <c r="D147" s="5" t="n">
        <v>486443</v>
      </c>
    </row>
    <row r="148" spans="1:4">
      <c r="A148" s="3" t="s">
        <v>3455</v>
      </c>
    </row>
    <row r="149" spans="1:4">
      <c r="A149" s="4" t="s">
        <v>189</v>
      </c>
      <c r="B149" s="5" t="n">
        <v>946</v>
      </c>
      <c r="C149" s="5" t="n">
        <v>569</v>
      </c>
    </row>
    <row r="150" spans="1:4">
      <c r="A150" s="4" t="s">
        <v>196</v>
      </c>
      <c r="B150" s="5" t="n">
        <v>32589</v>
      </c>
      <c r="C150" s="5" t="n">
        <v>31507</v>
      </c>
    </row>
    <row r="151" spans="1:4">
      <c r="A151" s="4" t="s">
        <v>2133</v>
      </c>
    </row>
    <row r="152" spans="1:4">
      <c r="A152" s="3" t="s">
        <v>3452</v>
      </c>
    </row>
    <row r="153" spans="1:4">
      <c r="A153" s="4" t="s">
        <v>3459</v>
      </c>
      <c r="B153" s="5" t="n">
        <v>8446</v>
      </c>
      <c r="C153" s="5" t="n">
        <v>7141</v>
      </c>
      <c r="D153" s="5" t="n">
        <v>4272</v>
      </c>
    </row>
    <row r="154" spans="1:4">
      <c r="A154" s="4" t="s">
        <v>3468</v>
      </c>
      <c r="B154" s="5" t="n">
        <v>207855</v>
      </c>
      <c r="C154" s="5" t="n">
        <v>91433</v>
      </c>
      <c r="D154" s="5" t="n">
        <v>79283</v>
      </c>
    </row>
    <row r="155" spans="1:4">
      <c r="A155" s="3" t="s">
        <v>3455</v>
      </c>
    </row>
    <row r="156" spans="1:4">
      <c r="A156" s="4" t="s">
        <v>189</v>
      </c>
      <c r="B156" s="5" t="n">
        <v>463</v>
      </c>
      <c r="C156" s="5" t="n">
        <v>1066</v>
      </c>
    </row>
    <row r="157" spans="1:4">
      <c r="A157" s="4" t="s">
        <v>3456</v>
      </c>
      <c r="B157" s="5" t="n">
        <v>128</v>
      </c>
      <c r="C157" s="5" t="n">
        <v>53</v>
      </c>
    </row>
    <row r="158" spans="1:4">
      <c r="A158" s="4" t="s">
        <v>3458</v>
      </c>
      <c r="B158" s="5" t="n">
        <v>1142</v>
      </c>
      <c r="C158" s="5" t="n">
        <v>1235</v>
      </c>
    </row>
    <row r="159" spans="1:4">
      <c r="A159" s="4" t="s">
        <v>2137</v>
      </c>
    </row>
    <row r="160" spans="1:4">
      <c r="A160" s="3" t="s">
        <v>3452</v>
      </c>
    </row>
    <row r="161" spans="1:4">
      <c r="A161" s="4" t="s">
        <v>3459</v>
      </c>
      <c r="B161" s="5" t="n">
        <v>15627</v>
      </c>
      <c r="C161" s="5" t="n">
        <v>24719</v>
      </c>
      <c r="D161" s="5" t="n">
        <v>25402</v>
      </c>
    </row>
    <row r="162" spans="1:4">
      <c r="A162" s="4" t="s">
        <v>3454</v>
      </c>
      <c r="B162" s="5" t="n">
        <v>87607</v>
      </c>
      <c r="C162" s="5" t="n">
        <v>1313</v>
      </c>
      <c r="D162" s="5" t="n">
        <v>1684</v>
      </c>
    </row>
    <row r="163" spans="1:4">
      <c r="A163" s="3" t="s">
        <v>3455</v>
      </c>
    </row>
    <row r="164" spans="1:4">
      <c r="A164" s="4" t="s">
        <v>189</v>
      </c>
      <c r="B164" s="5" t="n">
        <v>49</v>
      </c>
      <c r="C164" s="5" t="n">
        <v>72</v>
      </c>
    </row>
    <row r="165" spans="1:4">
      <c r="A165" s="4" t="s">
        <v>196</v>
      </c>
      <c r="B165" s="5" t="n">
        <v>223</v>
      </c>
      <c r="C165" s="5" t="n">
        <v>86</v>
      </c>
    </row>
    <row r="166" spans="1:4">
      <c r="A166" s="4" t="s">
        <v>3456</v>
      </c>
      <c r="B166" s="5" t="n">
        <v>6598</v>
      </c>
      <c r="C166" s="5" t="n">
        <v>68798</v>
      </c>
    </row>
    <row r="167" spans="1:4">
      <c r="A167" s="4" t="s">
        <v>3458</v>
      </c>
      <c r="B167" s="5" t="n">
        <v>13796</v>
      </c>
    </row>
    <row r="168" spans="1:4">
      <c r="A168" s="4" t="s">
        <v>2143</v>
      </c>
    </row>
    <row r="169" spans="1:4">
      <c r="A169" s="3" t="s">
        <v>3452</v>
      </c>
    </row>
    <row r="170" spans="1:4">
      <c r="A170" s="4" t="s">
        <v>3459</v>
      </c>
      <c r="B170" s="5" t="n">
        <v>813</v>
      </c>
      <c r="C170" s="5" t="n">
        <v>796</v>
      </c>
      <c r="D170" s="5" t="n">
        <v>872</v>
      </c>
    </row>
    <row r="171" spans="1:4">
      <c r="A171" s="4" t="s">
        <v>3460</v>
      </c>
      <c r="B171" s="5" t="n">
        <v>6534</v>
      </c>
      <c r="C171" s="5" t="n">
        <v>5741</v>
      </c>
      <c r="D171" s="5" t="n">
        <v>6626</v>
      </c>
    </row>
    <row r="172" spans="1:4">
      <c r="A172" s="3" t="s">
        <v>3455</v>
      </c>
    </row>
    <row r="173" spans="1:4">
      <c r="A173" s="4" t="s">
        <v>189</v>
      </c>
      <c r="B173" s="5" t="n">
        <v>116</v>
      </c>
    </row>
    <row r="174" spans="1:4">
      <c r="A174" s="4" t="s">
        <v>196</v>
      </c>
      <c r="B174" s="5" t="n">
        <v>533</v>
      </c>
      <c r="C174" s="5" t="n">
        <v>386</v>
      </c>
    </row>
    <row r="175" spans="1:4">
      <c r="A175" s="4" t="s">
        <v>3456</v>
      </c>
      <c r="C175" s="5" t="n">
        <v>112</v>
      </c>
    </row>
    <row r="176" spans="1:4">
      <c r="A176" s="4" t="s">
        <v>3458</v>
      </c>
      <c r="B176" s="5" t="n">
        <v>121</v>
      </c>
      <c r="C176" s="5" t="n">
        <v>304</v>
      </c>
    </row>
    <row r="177" spans="1:4">
      <c r="A177" s="4" t="s">
        <v>2149</v>
      </c>
    </row>
    <row r="178" spans="1:4">
      <c r="A178" s="3" t="s">
        <v>3452</v>
      </c>
    </row>
    <row r="179" spans="1:4">
      <c r="A179" s="4" t="s">
        <v>3467</v>
      </c>
      <c r="B179" s="5" t="n">
        <v>1176</v>
      </c>
      <c r="C179" s="5" t="n">
        <v>497</v>
      </c>
      <c r="D179" s="5" t="n">
        <v>72</v>
      </c>
    </row>
    <row r="180" spans="1:4">
      <c r="A180" s="4" t="s">
        <v>3461</v>
      </c>
      <c r="B180" s="5" t="n">
        <v>4033</v>
      </c>
      <c r="C180" s="5" t="n">
        <v>1594</v>
      </c>
    </row>
    <row r="181" spans="1:4">
      <c r="A181" s="3" t="s">
        <v>3455</v>
      </c>
    </row>
    <row r="182" spans="1:4">
      <c r="A182" s="4" t="s">
        <v>189</v>
      </c>
      <c r="B182" s="5" t="n">
        <v>3</v>
      </c>
      <c r="C182" s="5" t="n">
        <v>4</v>
      </c>
    </row>
    <row r="183" spans="1:4">
      <c r="A183" s="4" t="s">
        <v>3458</v>
      </c>
      <c r="B183" s="5" t="n">
        <v>163</v>
      </c>
      <c r="C183" s="5" t="n">
        <v>255</v>
      </c>
    </row>
    <row r="184" spans="1:4">
      <c r="A184" s="4" t="s">
        <v>2152</v>
      </c>
    </row>
    <row r="185" spans="1:4">
      <c r="A185" s="3" t="s">
        <v>3452</v>
      </c>
    </row>
    <row r="186" spans="1:4">
      <c r="A186" s="4" t="s">
        <v>3453</v>
      </c>
      <c r="B186" s="5" t="n">
        <v>1796</v>
      </c>
      <c r="C186" s="5" t="n">
        <v>1516</v>
      </c>
      <c r="D186" s="5" t="n">
        <v>1731</v>
      </c>
    </row>
    <row r="187" spans="1:4">
      <c r="A187" s="4" t="s">
        <v>3454</v>
      </c>
      <c r="B187" s="5" t="n">
        <v>146189</v>
      </c>
      <c r="C187" s="5" t="n">
        <v>244023</v>
      </c>
      <c r="D187" s="5" t="n">
        <v>274379</v>
      </c>
    </row>
    <row r="188" spans="1:4">
      <c r="A188" s="3" t="s">
        <v>3455</v>
      </c>
    </row>
    <row r="189" spans="1:4">
      <c r="A189" s="4" t="s">
        <v>189</v>
      </c>
      <c r="B189" s="5" t="n">
        <v>162</v>
      </c>
      <c r="C189" s="5" t="n">
        <v>140</v>
      </c>
    </row>
    <row r="190" spans="1:4">
      <c r="A190" s="4" t="s">
        <v>196</v>
      </c>
      <c r="B190" s="5" t="n">
        <v>15706</v>
      </c>
      <c r="C190" s="5" t="n">
        <v>21646</v>
      </c>
    </row>
    <row r="191" spans="1:4">
      <c r="A191" s="4" t="s">
        <v>2156</v>
      </c>
    </row>
    <row r="192" spans="1:4">
      <c r="A192" s="3" t="s">
        <v>3452</v>
      </c>
    </row>
    <row r="193" spans="1:4">
      <c r="A193" s="4" t="s">
        <v>3453</v>
      </c>
      <c r="B193" s="5" t="n">
        <v>788</v>
      </c>
      <c r="C193" s="5" t="n">
        <v>863</v>
      </c>
      <c r="D193" s="5" t="n">
        <v>754</v>
      </c>
    </row>
    <row r="194" spans="1:4">
      <c r="A194" s="4" t="s">
        <v>3454</v>
      </c>
      <c r="B194" s="5" t="n">
        <v>6981</v>
      </c>
      <c r="C194" s="5" t="n">
        <v>5786</v>
      </c>
      <c r="D194" s="5" t="n">
        <v>6472</v>
      </c>
    </row>
    <row r="195" spans="1:4">
      <c r="A195" s="3" t="s">
        <v>3455</v>
      </c>
    </row>
    <row r="196" spans="1:4">
      <c r="A196" s="4" t="s">
        <v>189</v>
      </c>
      <c r="B196" s="5" t="n">
        <v>101</v>
      </c>
      <c r="C196" s="5" t="n">
        <v>100</v>
      </c>
    </row>
    <row r="197" spans="1:4">
      <c r="A197" s="4" t="s">
        <v>196</v>
      </c>
      <c r="B197" s="5" t="n">
        <v>515</v>
      </c>
      <c r="C197" s="5" t="n">
        <v>358</v>
      </c>
    </row>
    <row r="198" spans="1:4">
      <c r="A198" s="4" t="s">
        <v>3458</v>
      </c>
      <c r="B198" s="5" t="n">
        <v>546</v>
      </c>
      <c r="C198" s="5" t="n">
        <v>334</v>
      </c>
    </row>
    <row r="199" spans="1:4">
      <c r="A199" s="4" t="s">
        <v>2158</v>
      </c>
    </row>
    <row r="200" spans="1:4">
      <c r="A200" s="3" t="s">
        <v>3452</v>
      </c>
    </row>
    <row r="201" spans="1:4">
      <c r="A201" s="4" t="s">
        <v>3453</v>
      </c>
      <c r="B201" s="5" t="n">
        <v>17</v>
      </c>
      <c r="C201" s="5" t="n">
        <v>17</v>
      </c>
      <c r="D201" s="5" t="n">
        <v>17</v>
      </c>
    </row>
    <row r="202" spans="1:4">
      <c r="A202" s="4" t="s">
        <v>3454</v>
      </c>
      <c r="B202" s="5" t="n">
        <v>3947</v>
      </c>
      <c r="C202" s="5" t="n">
        <v>4006</v>
      </c>
      <c r="D202" s="5" t="n">
        <v>4598</v>
      </c>
    </row>
    <row r="203" spans="1:4">
      <c r="A203" s="3" t="s">
        <v>3455</v>
      </c>
    </row>
    <row r="204" spans="1:4">
      <c r="A204" s="4" t="s">
        <v>189</v>
      </c>
      <c r="B204" s="5" t="n">
        <v>1</v>
      </c>
      <c r="C204" s="5" t="n">
        <v>1</v>
      </c>
    </row>
    <row r="205" spans="1:4">
      <c r="A205" s="4" t="s">
        <v>3458</v>
      </c>
      <c r="B205" s="5" t="n">
        <v>193</v>
      </c>
      <c r="C205" s="5" t="n">
        <v>204</v>
      </c>
    </row>
    <row r="206" spans="1:4">
      <c r="A206" s="4" t="s">
        <v>2176</v>
      </c>
    </row>
    <row r="207" spans="1:4">
      <c r="A207" s="3" t="s">
        <v>3452</v>
      </c>
    </row>
    <row r="208" spans="1:4">
      <c r="A208" s="4" t="s">
        <v>3459</v>
      </c>
      <c r="B208" s="5" t="n">
        <v>12852</v>
      </c>
      <c r="C208" s="5" t="n">
        <v>5994</v>
      </c>
      <c r="D208" s="5" t="n">
        <v>7278</v>
      </c>
    </row>
    <row r="209" spans="1:4">
      <c r="A209" s="4" t="s">
        <v>3454</v>
      </c>
      <c r="B209" s="5" t="n">
        <v>457329</v>
      </c>
      <c r="C209" s="5" t="n">
        <v>437206</v>
      </c>
      <c r="D209" s="5" t="n">
        <v>614658</v>
      </c>
    </row>
    <row r="210" spans="1:4">
      <c r="A210" s="3" t="s">
        <v>3455</v>
      </c>
    </row>
    <row r="211" spans="1:4">
      <c r="A211" s="4" t="s">
        <v>189</v>
      </c>
      <c r="B211" s="5" t="n">
        <v>117</v>
      </c>
      <c r="C211" s="5" t="n">
        <v>142</v>
      </c>
    </row>
    <row r="212" spans="1:4">
      <c r="A212" s="4" t="s">
        <v>196</v>
      </c>
      <c r="B212" s="5" t="n">
        <v>25061</v>
      </c>
      <c r="C212" s="5" t="n">
        <v>51844</v>
      </c>
    </row>
    <row r="213" spans="1:4">
      <c r="A213" s="4" t="s">
        <v>3456</v>
      </c>
      <c r="B213" s="5" t="n">
        <v>5183</v>
      </c>
      <c r="C213" s="5" t="n">
        <v>393</v>
      </c>
    </row>
    <row r="214" spans="1:4">
      <c r="A214" s="4" t="s">
        <v>2186</v>
      </c>
    </row>
    <row r="215" spans="1:4">
      <c r="A215" s="3" t="s">
        <v>3452</v>
      </c>
    </row>
    <row r="216" spans="1:4">
      <c r="A216" s="4" t="s">
        <v>3453</v>
      </c>
      <c r="C216" s="5" t="n">
        <v>8</v>
      </c>
      <c r="D216" s="5" t="n">
        <v>16</v>
      </c>
    </row>
    <row r="217" spans="1:4">
      <c r="A217" s="4" t="s">
        <v>3454</v>
      </c>
      <c r="C217" s="5" t="n">
        <v>1079</v>
      </c>
      <c r="D217" s="5" t="n">
        <v>4055</v>
      </c>
    </row>
    <row r="218" spans="1:4">
      <c r="A218" s="4" t="s">
        <v>2189</v>
      </c>
    </row>
    <row r="219" spans="1:4">
      <c r="A219" s="3" t="s">
        <v>3452</v>
      </c>
    </row>
    <row r="220" spans="1:4">
      <c r="A220" s="4" t="s">
        <v>3453</v>
      </c>
      <c r="C220" s="5" t="n">
        <v>2</v>
      </c>
      <c r="D220" s="5" t="n">
        <v>51</v>
      </c>
    </row>
    <row r="221" spans="1:4">
      <c r="A221" s="4" t="s">
        <v>3469</v>
      </c>
      <c r="B221" s="5" t="n">
        <v>1345</v>
      </c>
      <c r="C221" s="5" t="n">
        <v>2232</v>
      </c>
      <c r="D221" s="5" t="n">
        <v>3782</v>
      </c>
    </row>
    <row r="222" spans="1:4">
      <c r="A222" s="3" t="s">
        <v>3455</v>
      </c>
    </row>
    <row r="223" spans="1:4">
      <c r="A223" s="4" t="s">
        <v>3458</v>
      </c>
      <c r="B223" s="5" t="n">
        <v>85</v>
      </c>
      <c r="C223" s="5" t="n">
        <v>113</v>
      </c>
    </row>
    <row r="224" spans="1:4">
      <c r="A224" s="4" t="s">
        <v>2161</v>
      </c>
    </row>
    <row r="225" spans="1:4">
      <c r="A225" s="3" t="s">
        <v>3452</v>
      </c>
    </row>
    <row r="226" spans="1:4">
      <c r="A226" s="4" t="s">
        <v>967</v>
      </c>
      <c r="B226" s="5" t="n">
        <v>5562</v>
      </c>
      <c r="C226" s="5" t="n">
        <v>8346</v>
      </c>
      <c r="D226" s="5" t="n">
        <v>1433</v>
      </c>
    </row>
    <row r="227" spans="1:4">
      <c r="A227" s="3" t="s">
        <v>3455</v>
      </c>
    </row>
    <row r="228" spans="1:4">
      <c r="A228" s="4" t="s">
        <v>3456</v>
      </c>
      <c r="B228" s="5" t="n">
        <v>76</v>
      </c>
    </row>
    <row r="229" spans="1:4">
      <c r="A229" s="4" t="s">
        <v>2163</v>
      </c>
    </row>
    <row r="230" spans="1:4">
      <c r="A230" s="3" t="s">
        <v>3452</v>
      </c>
    </row>
    <row r="231" spans="1:4">
      <c r="A231" s="4" t="s">
        <v>967</v>
      </c>
      <c r="B231" s="5" t="n">
        <v>13365</v>
      </c>
      <c r="C231" s="5" t="n">
        <v>16476</v>
      </c>
      <c r="D231" s="5" t="n">
        <v>37163</v>
      </c>
    </row>
    <row r="232" spans="1:4">
      <c r="A232" s="4" t="s">
        <v>2167</v>
      </c>
    </row>
    <row r="233" spans="1:4">
      <c r="A233" s="3" t="s">
        <v>3452</v>
      </c>
    </row>
    <row r="234" spans="1:4">
      <c r="A234" s="4" t="s">
        <v>967</v>
      </c>
      <c r="B234" s="5" t="n">
        <v>550</v>
      </c>
    </row>
    <row r="235" spans="1:4">
      <c r="A235" s="4" t="s">
        <v>2172</v>
      </c>
    </row>
    <row r="236" spans="1:4">
      <c r="A236" s="3" t="s">
        <v>3452</v>
      </c>
    </row>
    <row r="237" spans="1:4">
      <c r="A237" s="4" t="s">
        <v>967</v>
      </c>
      <c r="C237" s="5" t="n">
        <v>35</v>
      </c>
    </row>
    <row r="238" spans="1:4">
      <c r="A238" s="4" t="s">
        <v>2174</v>
      </c>
    </row>
    <row r="239" spans="1:4">
      <c r="A239" s="3" t="s">
        <v>3452</v>
      </c>
    </row>
    <row r="240" spans="1:4">
      <c r="A240" s="4" t="s">
        <v>3459</v>
      </c>
      <c r="B240" s="5" t="n">
        <v>717</v>
      </c>
      <c r="C240" s="5" t="n">
        <v>160</v>
      </c>
      <c r="D240" s="5" t="n">
        <v>164</v>
      </c>
    </row>
    <row r="241" spans="1:4">
      <c r="A241" s="4" t="s">
        <v>2242</v>
      </c>
    </row>
    <row r="242" spans="1:4">
      <c r="A242" s="3" t="s">
        <v>3452</v>
      </c>
    </row>
    <row r="243" spans="1:4">
      <c r="A243" s="4" t="s">
        <v>3459</v>
      </c>
      <c r="B243" s="5" t="n">
        <v>900</v>
      </c>
      <c r="C243" s="5" t="n">
        <v>375</v>
      </c>
    </row>
    <row r="244" spans="1:4">
      <c r="A244" s="4" t="s">
        <v>3461</v>
      </c>
      <c r="B244" s="5" t="n">
        <v>72</v>
      </c>
    </row>
    <row r="245" spans="1:4">
      <c r="A245" s="3" t="s">
        <v>3455</v>
      </c>
    </row>
    <row r="246" spans="1:4">
      <c r="A246" s="4" t="s">
        <v>3456</v>
      </c>
      <c r="B246" s="5" t="n">
        <v>227</v>
      </c>
      <c r="C246" s="5" t="n">
        <v>889</v>
      </c>
    </row>
    <row r="247" spans="1:4">
      <c r="A247" s="4" t="s">
        <v>2177</v>
      </c>
    </row>
    <row r="248" spans="1:4">
      <c r="A248" s="3" t="s">
        <v>3452</v>
      </c>
    </row>
    <row r="249" spans="1:4">
      <c r="A249" s="4" t="s">
        <v>3459</v>
      </c>
      <c r="B249" s="5" t="n">
        <v>62</v>
      </c>
      <c r="C249" s="5" t="n">
        <v>164</v>
      </c>
      <c r="D249" s="5" t="n">
        <v>274</v>
      </c>
    </row>
    <row r="250" spans="1:4">
      <c r="A250" s="3" t="s">
        <v>3455</v>
      </c>
    </row>
    <row r="251" spans="1:4">
      <c r="A251" s="4" t="s">
        <v>3456</v>
      </c>
      <c r="C251" s="5" t="n">
        <v>82</v>
      </c>
    </row>
    <row r="252" spans="1:4">
      <c r="A252" s="4" t="s">
        <v>2185</v>
      </c>
    </row>
    <row r="253" spans="1:4">
      <c r="A253" s="3" t="s">
        <v>3452</v>
      </c>
    </row>
    <row r="254" spans="1:4">
      <c r="A254" s="4" t="s">
        <v>3459</v>
      </c>
      <c r="B254" s="5" t="n">
        <v>661</v>
      </c>
      <c r="C254" s="5" t="n">
        <v>773</v>
      </c>
      <c r="D254" s="5" t="n">
        <v>584</v>
      </c>
    </row>
    <row r="255" spans="1:4">
      <c r="A255" s="3" t="s">
        <v>3455</v>
      </c>
    </row>
    <row r="256" spans="1:4">
      <c r="A256" s="4" t="s">
        <v>3456</v>
      </c>
      <c r="B256" s="5" t="n">
        <v>53</v>
      </c>
      <c r="C256" s="5" t="n">
        <v>58</v>
      </c>
    </row>
    <row r="257" spans="1:4">
      <c r="A257" s="4" t="s">
        <v>2192</v>
      </c>
    </row>
    <row r="258" spans="1:4">
      <c r="A258" s="3" t="s">
        <v>3452</v>
      </c>
    </row>
    <row r="259" spans="1:4">
      <c r="A259" s="4" t="s">
        <v>3459</v>
      </c>
      <c r="B259" s="5" t="n">
        <v>47</v>
      </c>
    </row>
    <row r="260" spans="1:4">
      <c r="A260" s="4" t="s">
        <v>2140</v>
      </c>
    </row>
    <row r="261" spans="1:4">
      <c r="A261" s="3" t="s">
        <v>3455</v>
      </c>
    </row>
    <row r="262" spans="1:4">
      <c r="A262" s="4" t="s">
        <v>3456</v>
      </c>
      <c r="B262" s="5" t="n">
        <v>210</v>
      </c>
      <c r="C262" s="5" t="n">
        <v>210</v>
      </c>
    </row>
    <row r="263" spans="1:4">
      <c r="A263" s="4" t="s">
        <v>2335</v>
      </c>
    </row>
    <row r="264" spans="1:4">
      <c r="A264" s="3" t="s">
        <v>3452</v>
      </c>
    </row>
    <row r="265" spans="1:4">
      <c r="A265" s="4" t="s">
        <v>3453</v>
      </c>
      <c r="B265" s="5" t="n">
        <v>1131</v>
      </c>
      <c r="C265" s="5" t="n">
        <v>768</v>
      </c>
    </row>
    <row r="266" spans="1:4">
      <c r="A266" s="4" t="s">
        <v>3454</v>
      </c>
      <c r="B266" s="5" t="n">
        <v>252024</v>
      </c>
      <c r="C266" s="5" t="n">
        <v>263797</v>
      </c>
      <c r="D266" s="5" t="n">
        <v>318221</v>
      </c>
    </row>
    <row r="267" spans="1:4">
      <c r="A267" s="3" t="s">
        <v>3455</v>
      </c>
    </row>
    <row r="268" spans="1:4">
      <c r="A268" s="4" t="s">
        <v>189</v>
      </c>
      <c r="B268" s="5" t="n">
        <v>98</v>
      </c>
      <c r="C268" s="5" t="n">
        <v>52</v>
      </c>
    </row>
    <row r="269" spans="1:4">
      <c r="A269" s="4" t="s">
        <v>196</v>
      </c>
      <c r="B269" s="5" t="n">
        <v>25257</v>
      </c>
      <c r="C269" s="5" t="n">
        <v>27400</v>
      </c>
    </row>
    <row r="270" spans="1:4">
      <c r="A270" s="4" t="s">
        <v>3456</v>
      </c>
      <c r="B270" s="5" t="n">
        <v>10</v>
      </c>
      <c r="C270" s="5" t="n">
        <v>1</v>
      </c>
    </row>
    <row r="271" spans="1:4">
      <c r="A271" s="4" t="s">
        <v>2286</v>
      </c>
    </row>
    <row r="272" spans="1:4">
      <c r="A272" s="3" t="s">
        <v>3452</v>
      </c>
    </row>
    <row r="273" spans="1:4">
      <c r="A273" s="4" t="s">
        <v>3459</v>
      </c>
      <c r="B273" s="5" t="n">
        <v>45005</v>
      </c>
      <c r="C273" s="5" t="n">
        <v>10344</v>
      </c>
      <c r="D273" s="5" t="n">
        <v>29572</v>
      </c>
    </row>
    <row r="274" spans="1:4">
      <c r="A274" s="3" t="s">
        <v>3455</v>
      </c>
    </row>
    <row r="275" spans="1:4">
      <c r="A275" s="4" t="s">
        <v>3456</v>
      </c>
      <c r="C275" s="5" t="n">
        <v>2349</v>
      </c>
    </row>
    <row r="276" spans="1:4">
      <c r="A276" s="4" t="s">
        <v>2308</v>
      </c>
    </row>
    <row r="277" spans="1:4">
      <c r="A277" s="3" t="s">
        <v>3452</v>
      </c>
    </row>
    <row r="278" spans="1:4">
      <c r="A278" s="4" t="s">
        <v>3453</v>
      </c>
      <c r="B278" s="5" t="n">
        <v>1</v>
      </c>
      <c r="C278" s="5" t="n">
        <v>1</v>
      </c>
      <c r="D278" s="5" t="n">
        <v>1</v>
      </c>
    </row>
    <row r="279" spans="1:4">
      <c r="A279" s="4" t="s">
        <v>2313</v>
      </c>
    </row>
    <row r="280" spans="1:4">
      <c r="A280" s="3" t="s">
        <v>3452</v>
      </c>
    </row>
    <row r="281" spans="1:4">
      <c r="A281" s="4" t="s">
        <v>3061</v>
      </c>
      <c r="B281" s="5" t="n">
        <v>1420</v>
      </c>
      <c r="C281" s="5" t="n">
        <v>1176</v>
      </c>
      <c r="D281" s="5" t="n">
        <v>1315</v>
      </c>
    </row>
    <row r="282" spans="1:4">
      <c r="A282" s="4" t="s">
        <v>3461</v>
      </c>
      <c r="B282" s="5" t="n">
        <v>164165</v>
      </c>
      <c r="C282" s="5" t="n">
        <v>140555</v>
      </c>
      <c r="D282" s="5" t="n">
        <v>47130</v>
      </c>
    </row>
    <row r="283" spans="1:4">
      <c r="A283" s="3" t="s">
        <v>3455</v>
      </c>
    </row>
    <row r="284" spans="1:4">
      <c r="A284" s="4" t="s">
        <v>196</v>
      </c>
      <c r="B284" s="5" t="n">
        <v>55</v>
      </c>
    </row>
    <row r="285" spans="1:4">
      <c r="A285" s="4" t="s">
        <v>3456</v>
      </c>
      <c r="C285" s="5" t="n">
        <v>235</v>
      </c>
    </row>
    <row r="286" spans="1:4">
      <c r="A286" s="4" t="s">
        <v>3458</v>
      </c>
      <c r="C286" s="5" t="n">
        <v>11992</v>
      </c>
    </row>
    <row r="287" spans="1:4">
      <c r="A287" s="4" t="s">
        <v>2315</v>
      </c>
    </row>
    <row r="288" spans="1:4">
      <c r="A288" s="3" t="s">
        <v>3452</v>
      </c>
    </row>
    <row r="289" spans="1:4">
      <c r="A289" s="4" t="s">
        <v>3470</v>
      </c>
      <c r="B289" s="5" t="n">
        <v>670</v>
      </c>
      <c r="C289" s="5" t="n">
        <v>1787</v>
      </c>
      <c r="D289" s="5" t="n">
        <v>334</v>
      </c>
    </row>
    <row r="290" spans="1:4">
      <c r="A290" s="3" t="s">
        <v>3455</v>
      </c>
    </row>
    <row r="291" spans="1:4">
      <c r="A291" s="4" t="s">
        <v>3456</v>
      </c>
      <c r="B291" s="5" t="n">
        <v>1211</v>
      </c>
      <c r="C291" s="5" t="n">
        <v>833</v>
      </c>
    </row>
    <row r="292" spans="1:4">
      <c r="A292" s="4" t="s">
        <v>3458</v>
      </c>
      <c r="B292" s="5" t="n">
        <v>41</v>
      </c>
    </row>
    <row r="293" spans="1:4">
      <c r="A293" s="4" t="s">
        <v>2316</v>
      </c>
    </row>
    <row r="294" spans="1:4">
      <c r="A294" s="3" t="s">
        <v>3452</v>
      </c>
    </row>
    <row r="295" spans="1:4">
      <c r="A295" s="4" t="s">
        <v>3453</v>
      </c>
      <c r="B295" s="5" t="n">
        <v>552</v>
      </c>
      <c r="C295" s="5" t="n">
        <v>169</v>
      </c>
      <c r="D295" s="5" t="n">
        <v>65</v>
      </c>
    </row>
    <row r="296" spans="1:4">
      <c r="A296" s="4" t="s">
        <v>3454</v>
      </c>
      <c r="B296" s="5" t="n">
        <v>5962</v>
      </c>
      <c r="C296" s="5" t="n">
        <v>6776</v>
      </c>
      <c r="D296" s="5" t="n">
        <v>5944</v>
      </c>
    </row>
    <row r="297" spans="1:4">
      <c r="A297" s="3" t="s">
        <v>3455</v>
      </c>
    </row>
    <row r="298" spans="1:4">
      <c r="A298" s="4" t="s">
        <v>196</v>
      </c>
      <c r="B298" s="5" t="n">
        <v>381</v>
      </c>
      <c r="C298" s="5" t="n">
        <v>424</v>
      </c>
    </row>
    <row r="299" spans="1:4">
      <c r="A299" s="4" t="s">
        <v>3458</v>
      </c>
      <c r="B299" s="5" t="n">
        <v>3013</v>
      </c>
      <c r="C299" s="5" t="n">
        <v>3082</v>
      </c>
    </row>
    <row r="300" spans="1:4">
      <c r="A300" s="4" t="s">
        <v>2326</v>
      </c>
    </row>
    <row r="301" spans="1:4">
      <c r="A301" s="3" t="s">
        <v>3452</v>
      </c>
    </row>
    <row r="302" spans="1:4">
      <c r="A302" s="4" t="s">
        <v>3459</v>
      </c>
      <c r="B302" s="5" t="n">
        <v>1765</v>
      </c>
      <c r="C302" s="5" t="n">
        <v>1627</v>
      </c>
      <c r="D302" s="5" t="n">
        <v>2395</v>
      </c>
    </row>
    <row r="303" spans="1:4">
      <c r="A303" s="4" t="s">
        <v>3460</v>
      </c>
      <c r="B303" s="5" t="n">
        <v>21674</v>
      </c>
    </row>
    <row r="304" spans="1:4">
      <c r="A304" s="3" t="s">
        <v>3455</v>
      </c>
    </row>
    <row r="305" spans="1:4">
      <c r="A305" s="4" t="s">
        <v>189</v>
      </c>
      <c r="B305" s="5" t="n">
        <v>93</v>
      </c>
      <c r="C305" s="5" t="n">
        <v>114</v>
      </c>
    </row>
    <row r="306" spans="1:4">
      <c r="A306" s="4" t="s">
        <v>3456</v>
      </c>
      <c r="B306" s="5" t="n">
        <v>276</v>
      </c>
      <c r="C306" s="5" t="n">
        <v>160</v>
      </c>
    </row>
    <row r="307" spans="1:4">
      <c r="A307" s="4" t="s">
        <v>3458</v>
      </c>
      <c r="B307" s="5" t="n">
        <v>3052</v>
      </c>
    </row>
    <row r="308" spans="1:4">
      <c r="A308" s="4" t="s">
        <v>2325</v>
      </c>
    </row>
    <row r="309" spans="1:4">
      <c r="A309" s="3" t="s">
        <v>3452</v>
      </c>
    </row>
    <row r="310" spans="1:4">
      <c r="A310" s="4" t="s">
        <v>3471</v>
      </c>
      <c r="B310" s="5" t="n">
        <v>539</v>
      </c>
      <c r="C310" s="5" t="n">
        <v>524</v>
      </c>
      <c r="D310" s="5" t="n">
        <v>388</v>
      </c>
    </row>
    <row r="311" spans="1:4">
      <c r="A311" s="3" t="s">
        <v>3455</v>
      </c>
    </row>
    <row r="312" spans="1:4">
      <c r="A312" s="4" t="s">
        <v>189</v>
      </c>
      <c r="B312" s="5" t="n">
        <v>128</v>
      </c>
      <c r="C312" s="5" t="n">
        <v>128</v>
      </c>
    </row>
    <row r="313" spans="1:4">
      <c r="A313" s="4" t="s">
        <v>2298</v>
      </c>
    </row>
    <row r="314" spans="1:4">
      <c r="A314" s="3" t="s">
        <v>3452</v>
      </c>
    </row>
    <row r="315" spans="1:4">
      <c r="A315" s="4" t="s">
        <v>3459</v>
      </c>
      <c r="B315" s="5" t="n">
        <v>644</v>
      </c>
      <c r="C315" s="5" t="n">
        <v>3327</v>
      </c>
      <c r="D315" s="5" t="n">
        <v>1948</v>
      </c>
    </row>
    <row r="316" spans="1:4">
      <c r="A316" s="3" t="s">
        <v>3455</v>
      </c>
    </row>
    <row r="317" spans="1:4">
      <c r="A317" s="4" t="s">
        <v>189</v>
      </c>
      <c r="B317" s="5" t="n">
        <v>4</v>
      </c>
    </row>
    <row r="318" spans="1:4">
      <c r="A318" s="4" t="s">
        <v>2317</v>
      </c>
    </row>
    <row r="319" spans="1:4">
      <c r="A319" s="3" t="s">
        <v>3452</v>
      </c>
    </row>
    <row r="320" spans="1:4">
      <c r="A320" s="4" t="s">
        <v>3453</v>
      </c>
      <c r="B320" s="5" t="n">
        <v>4855</v>
      </c>
      <c r="C320" s="5" t="n">
        <v>3079</v>
      </c>
      <c r="D320" s="5" t="n">
        <v>2201</v>
      </c>
    </row>
    <row r="321" spans="1:4">
      <c r="A321" s="4" t="s">
        <v>3460</v>
      </c>
      <c r="B321" s="5" t="n">
        <v>194136</v>
      </c>
    </row>
    <row r="322" spans="1:4">
      <c r="A322" s="3" t="s">
        <v>3455</v>
      </c>
    </row>
    <row r="323" spans="1:4">
      <c r="A323" s="4" t="s">
        <v>189</v>
      </c>
      <c r="B323" s="5" t="n">
        <v>129</v>
      </c>
    </row>
    <row r="324" spans="1:4">
      <c r="A324" s="4" t="s">
        <v>196</v>
      </c>
      <c r="B324" s="5" t="n">
        <v>29676</v>
      </c>
    </row>
    <row r="325" spans="1:4">
      <c r="A325" s="4" t="s">
        <v>3456</v>
      </c>
      <c r="B325" s="5" t="n">
        <v>252</v>
      </c>
      <c r="C325" s="5" t="n">
        <v>255</v>
      </c>
    </row>
    <row r="326" spans="1:4">
      <c r="A326" s="4" t="s">
        <v>2319</v>
      </c>
    </row>
    <row r="327" spans="1:4">
      <c r="A327" s="3" t="s">
        <v>3452</v>
      </c>
    </row>
    <row r="328" spans="1:4">
      <c r="A328" s="4" t="s">
        <v>3453</v>
      </c>
      <c r="B328" s="5" t="n">
        <v>1654</v>
      </c>
      <c r="C328" s="5" t="n">
        <v>1591</v>
      </c>
      <c r="D328" s="5" t="n">
        <v>927</v>
      </c>
    </row>
    <row r="329" spans="1:4">
      <c r="A329" s="4" t="s">
        <v>3454</v>
      </c>
      <c r="B329" s="5" t="n">
        <v>11124</v>
      </c>
      <c r="C329" s="5" t="n">
        <v>11208</v>
      </c>
      <c r="D329" s="5" t="n">
        <v>4974</v>
      </c>
    </row>
    <row r="330" spans="1:4">
      <c r="A330" s="3" t="s">
        <v>3455</v>
      </c>
    </row>
    <row r="331" spans="1:4">
      <c r="A331" s="4" t="s">
        <v>189</v>
      </c>
      <c r="B331" s="5" t="n">
        <v>7</v>
      </c>
      <c r="C331" s="5" t="n">
        <v>6</v>
      </c>
    </row>
    <row r="332" spans="1:4">
      <c r="A332" s="4" t="s">
        <v>196</v>
      </c>
      <c r="B332" s="5" t="n">
        <v>619</v>
      </c>
      <c r="C332" s="5" t="n">
        <v>761</v>
      </c>
    </row>
    <row r="333" spans="1:4">
      <c r="A333" s="4" t="s">
        <v>3456</v>
      </c>
      <c r="B333" s="5" t="n">
        <v>144</v>
      </c>
      <c r="C333" s="5" t="n">
        <v>145</v>
      </c>
    </row>
    <row r="334" spans="1:4">
      <c r="A334" s="4" t="s">
        <v>3458</v>
      </c>
      <c r="B334" s="5" t="n">
        <v>1300</v>
      </c>
      <c r="C334" s="5" t="n">
        <v>1362</v>
      </c>
    </row>
    <row r="335" spans="1:4">
      <c r="A335" s="4" t="s">
        <v>2265</v>
      </c>
    </row>
    <row r="336" spans="1:4">
      <c r="A336" s="3" t="s">
        <v>3452</v>
      </c>
    </row>
    <row r="337" spans="1:4">
      <c r="A337" s="4" t="s">
        <v>3459</v>
      </c>
      <c r="B337" s="5" t="n">
        <v>34</v>
      </c>
      <c r="C337" s="5" t="n">
        <v>6</v>
      </c>
    </row>
    <row r="338" spans="1:4">
      <c r="A338" s="3" t="s">
        <v>3455</v>
      </c>
    </row>
    <row r="339" spans="1:4">
      <c r="A339" s="4" t="s">
        <v>3458</v>
      </c>
      <c r="B339" s="5" t="n">
        <v>4</v>
      </c>
      <c r="C339" s="5" t="n">
        <v>4</v>
      </c>
    </row>
    <row r="340" spans="1:4">
      <c r="A340" s="4" t="s">
        <v>2302</v>
      </c>
    </row>
    <row r="341" spans="1:4">
      <c r="A341" s="3" t="s">
        <v>3452</v>
      </c>
    </row>
    <row r="342" spans="1:4">
      <c r="A342" s="4" t="s">
        <v>3453</v>
      </c>
      <c r="B342" s="5" t="n">
        <v>11204</v>
      </c>
      <c r="C342" s="5" t="n">
        <v>12994</v>
      </c>
      <c r="D342" s="5" t="n">
        <v>5614</v>
      </c>
    </row>
    <row r="343" spans="1:4">
      <c r="A343" s="4" t="s">
        <v>3454</v>
      </c>
      <c r="B343" s="5" t="n">
        <v>351367</v>
      </c>
      <c r="C343" s="5" t="n">
        <v>903</v>
      </c>
    </row>
    <row r="344" spans="1:4">
      <c r="A344" s="3" t="s">
        <v>3455</v>
      </c>
    </row>
    <row r="345" spans="1:4">
      <c r="A345" s="4" t="s">
        <v>189</v>
      </c>
      <c r="B345" s="5" t="n">
        <v>450</v>
      </c>
      <c r="C345" s="5" t="n">
        <v>775</v>
      </c>
    </row>
    <row r="346" spans="1:4">
      <c r="A346" s="4" t="s">
        <v>196</v>
      </c>
      <c r="B346" s="5" t="n">
        <v>73570</v>
      </c>
    </row>
    <row r="347" spans="1:4">
      <c r="A347" s="4" t="s">
        <v>3456</v>
      </c>
      <c r="B347" s="5" t="n">
        <v>1892</v>
      </c>
      <c r="C347" s="5" t="n">
        <v>1497</v>
      </c>
    </row>
    <row r="348" spans="1:4">
      <c r="A348" s="4" t="s">
        <v>3458</v>
      </c>
      <c r="C348" s="5" t="n">
        <v>993</v>
      </c>
    </row>
    <row r="349" spans="1:4">
      <c r="A349" s="4" t="s">
        <v>2301</v>
      </c>
    </row>
    <row r="350" spans="1:4">
      <c r="A350" s="3" t="s">
        <v>3452</v>
      </c>
    </row>
    <row r="351" spans="1:4">
      <c r="A351" s="4" t="s">
        <v>3453</v>
      </c>
      <c r="B351" s="5" t="n">
        <v>87</v>
      </c>
      <c r="C351" s="5" t="n">
        <v>210</v>
      </c>
      <c r="D351" s="5" t="n">
        <v>24</v>
      </c>
    </row>
    <row r="352" spans="1:4">
      <c r="A352" s="4" t="s">
        <v>3460</v>
      </c>
      <c r="B352" s="5" t="n">
        <v>7984</v>
      </c>
      <c r="C352" s="5" t="n">
        <v>6770</v>
      </c>
      <c r="D352" s="5" t="n">
        <v>7565</v>
      </c>
    </row>
    <row r="353" spans="1:4">
      <c r="A353" s="3" t="s">
        <v>3455</v>
      </c>
    </row>
    <row r="354" spans="1:4">
      <c r="A354" s="4" t="s">
        <v>189</v>
      </c>
      <c r="B354" s="5" t="n">
        <v>2</v>
      </c>
      <c r="C354" s="5" t="n">
        <v>3</v>
      </c>
    </row>
    <row r="355" spans="1:4">
      <c r="A355" s="4" t="s">
        <v>196</v>
      </c>
      <c r="B355" s="5" t="n">
        <v>159</v>
      </c>
      <c r="C355" s="5" t="n">
        <v>129</v>
      </c>
    </row>
    <row r="356" spans="1:4">
      <c r="A356" s="4" t="s">
        <v>3458</v>
      </c>
      <c r="B356" s="5" t="n">
        <v>811</v>
      </c>
      <c r="C356" s="5" t="n">
        <v>670</v>
      </c>
    </row>
    <row r="357" spans="1:4">
      <c r="A357" s="4" t="s">
        <v>2303</v>
      </c>
    </row>
    <row r="358" spans="1:4">
      <c r="A358" s="3" t="s">
        <v>3452</v>
      </c>
    </row>
    <row r="359" spans="1:4">
      <c r="A359" s="4" t="s">
        <v>3461</v>
      </c>
      <c r="B359" s="5" t="n">
        <v>414</v>
      </c>
      <c r="C359" s="5" t="n">
        <v>882</v>
      </c>
      <c r="D359" s="5" t="n">
        <v>192</v>
      </c>
    </row>
    <row r="360" spans="1:4">
      <c r="A360" s="4" t="s">
        <v>2291</v>
      </c>
    </row>
    <row r="361" spans="1:4">
      <c r="A361" s="3" t="s">
        <v>3452</v>
      </c>
    </row>
    <row r="362" spans="1:4">
      <c r="A362" s="4" t="s">
        <v>183</v>
      </c>
      <c r="B362" s="5" t="n">
        <v>500</v>
      </c>
      <c r="C362" s="5" t="n">
        <v>8216</v>
      </c>
      <c r="D362" s="5" t="n">
        <v>9702</v>
      </c>
    </row>
    <row r="363" spans="1:4">
      <c r="A363" s="3" t="s">
        <v>3455</v>
      </c>
    </row>
    <row r="364" spans="1:4">
      <c r="A364" s="4" t="s">
        <v>3456</v>
      </c>
      <c r="B364" s="5" t="n">
        <v>82</v>
      </c>
      <c r="C364" s="5" t="n">
        <v>210</v>
      </c>
    </row>
    <row r="365" spans="1:4">
      <c r="A365" s="4" t="s">
        <v>2293</v>
      </c>
    </row>
    <row r="366" spans="1:4">
      <c r="A366" s="3" t="s">
        <v>3452</v>
      </c>
    </row>
    <row r="367" spans="1:4">
      <c r="A367" s="4" t="s">
        <v>967</v>
      </c>
      <c r="B367" s="5" t="n">
        <v>19179</v>
      </c>
      <c r="C367" s="5" t="n">
        <v>699</v>
      </c>
      <c r="D367" s="5" t="n">
        <v>565</v>
      </c>
    </row>
    <row r="368" spans="1:4">
      <c r="A368" s="4" t="s">
        <v>2295</v>
      </c>
    </row>
    <row r="369" spans="1:4">
      <c r="A369" s="3" t="s">
        <v>3452</v>
      </c>
    </row>
    <row r="370" spans="1:4">
      <c r="A370" s="4" t="s">
        <v>967</v>
      </c>
      <c r="B370" s="5" t="n">
        <v>2784</v>
      </c>
      <c r="C370" s="5" t="n">
        <v>2395</v>
      </c>
      <c r="D370" s="5" t="n">
        <v>1780</v>
      </c>
    </row>
    <row r="371" spans="1:4">
      <c r="A371" s="3" t="s">
        <v>3455</v>
      </c>
    </row>
    <row r="372" spans="1:4">
      <c r="A372" s="4" t="s">
        <v>189</v>
      </c>
      <c r="C372" s="5" t="n">
        <v>2275</v>
      </c>
    </row>
    <row r="373" spans="1:4">
      <c r="A373" s="4" t="s">
        <v>3456</v>
      </c>
      <c r="B373" s="5" t="n">
        <v>869</v>
      </c>
    </row>
    <row r="374" spans="1:4">
      <c r="A374" s="4" t="s">
        <v>2272</v>
      </c>
    </row>
    <row r="375" spans="1:4">
      <c r="A375" s="3" t="s">
        <v>3452</v>
      </c>
    </row>
    <row r="376" spans="1:4">
      <c r="A376" s="4" t="s">
        <v>967</v>
      </c>
      <c r="B376" s="5" t="n">
        <v>839</v>
      </c>
    </row>
    <row r="377" spans="1:4">
      <c r="A377" s="4" t="s">
        <v>2274</v>
      </c>
    </row>
    <row r="378" spans="1:4">
      <c r="A378" s="3" t="s">
        <v>3452</v>
      </c>
    </row>
    <row r="379" spans="1:4">
      <c r="A379" s="4" t="s">
        <v>967</v>
      </c>
      <c r="B379" s="5" t="n">
        <v>1707</v>
      </c>
      <c r="C379" s="5" t="n">
        <v>2957</v>
      </c>
    </row>
    <row r="380" spans="1:4">
      <c r="A380" s="4" t="s">
        <v>3472</v>
      </c>
    </row>
    <row r="381" spans="1:4">
      <c r="A381" s="3" t="s">
        <v>3452</v>
      </c>
    </row>
    <row r="382" spans="1:4">
      <c r="A382" s="4" t="s">
        <v>3453</v>
      </c>
      <c r="B382" s="5" t="n">
        <v>1319</v>
      </c>
      <c r="C382" s="5" t="n">
        <v>1179</v>
      </c>
      <c r="D382" s="5" t="n">
        <v>1006</v>
      </c>
    </row>
    <row r="383" spans="1:4">
      <c r="A383" s="4" t="s">
        <v>2282</v>
      </c>
    </row>
    <row r="384" spans="1:4">
      <c r="A384" s="3" t="s">
        <v>3452</v>
      </c>
    </row>
    <row r="385" spans="1:4">
      <c r="A385" s="4" t="s">
        <v>3459</v>
      </c>
      <c r="B385" s="5" t="n">
        <v>1062</v>
      </c>
      <c r="C385" s="5" t="n">
        <v>322</v>
      </c>
    </row>
    <row r="386" spans="1:4">
      <c r="A386" s="3" t="s">
        <v>3455</v>
      </c>
    </row>
    <row r="387" spans="1:4">
      <c r="A387" s="4" t="s">
        <v>3456</v>
      </c>
      <c r="B387" s="5" t="n">
        <v>37</v>
      </c>
      <c r="C387" s="5" t="n">
        <v>64</v>
      </c>
    </row>
    <row r="388" spans="1:4">
      <c r="A388" s="4" t="s">
        <v>3473</v>
      </c>
    </row>
    <row r="389" spans="1:4">
      <c r="A389" s="3" t="s">
        <v>3452</v>
      </c>
    </row>
    <row r="390" spans="1:4">
      <c r="A390" s="4" t="s">
        <v>3454</v>
      </c>
      <c r="B390" s="5" t="n">
        <v>2941</v>
      </c>
      <c r="C390" s="5" t="n">
        <v>2942</v>
      </c>
      <c r="D390" s="5" t="n">
        <v>3451</v>
      </c>
    </row>
    <row r="391" spans="1:4">
      <c r="A391" s="4" t="s">
        <v>2296</v>
      </c>
    </row>
    <row r="392" spans="1:4">
      <c r="A392" s="3" t="s">
        <v>3452</v>
      </c>
    </row>
    <row r="393" spans="1:4">
      <c r="A393" s="4" t="s">
        <v>3459</v>
      </c>
      <c r="C393" s="5" t="n">
        <v>1905</v>
      </c>
      <c r="D393" s="5" t="n">
        <v>3077</v>
      </c>
    </row>
    <row r="394" spans="1:4">
      <c r="A394" s="4" t="s">
        <v>3461</v>
      </c>
      <c r="B394" s="5" t="n">
        <v>154</v>
      </c>
      <c r="C394" s="5" t="n">
        <v>127</v>
      </c>
      <c r="D394" s="5" t="n">
        <v>106</v>
      </c>
    </row>
    <row r="395" spans="1:4">
      <c r="A395" s="3" t="s">
        <v>3455</v>
      </c>
    </row>
    <row r="396" spans="1:4">
      <c r="A396" s="4" t="s">
        <v>189</v>
      </c>
      <c r="C396" s="5" t="n">
        <v>615</v>
      </c>
    </row>
    <row r="397" spans="1:4">
      <c r="A397" s="4" t="s">
        <v>2285</v>
      </c>
    </row>
    <row r="398" spans="1:4">
      <c r="A398" s="3" t="s">
        <v>3452</v>
      </c>
    </row>
    <row r="399" spans="1:4">
      <c r="A399" s="4" t="s">
        <v>967</v>
      </c>
      <c r="C399" s="5" t="n">
        <v>302</v>
      </c>
    </row>
    <row r="400" spans="1:4">
      <c r="A400" s="4" t="s">
        <v>2292</v>
      </c>
    </row>
    <row r="401" spans="1:4">
      <c r="A401" s="3" t="s">
        <v>3452</v>
      </c>
    </row>
    <row r="402" spans="1:4">
      <c r="A402" s="4" t="s">
        <v>967</v>
      </c>
      <c r="C402" s="5" t="n">
        <v>440</v>
      </c>
    </row>
    <row r="403" spans="1:4">
      <c r="A403" s="4" t="s">
        <v>2311</v>
      </c>
    </row>
    <row r="404" spans="1:4">
      <c r="A404" s="3" t="s">
        <v>3452</v>
      </c>
    </row>
    <row r="405" spans="1:4">
      <c r="A405" s="4" t="s">
        <v>3459</v>
      </c>
      <c r="B405" s="5" t="n">
        <v>14205</v>
      </c>
      <c r="C405" s="5" t="n">
        <v>21915</v>
      </c>
      <c r="D405" s="5" t="n">
        <v>48968</v>
      </c>
    </row>
    <row r="406" spans="1:4">
      <c r="A406" s="4" t="s">
        <v>3461</v>
      </c>
      <c r="D406" s="5" t="n">
        <v>125</v>
      </c>
    </row>
    <row r="407" spans="1:4">
      <c r="A407" s="3" t="s">
        <v>3455</v>
      </c>
    </row>
    <row r="408" spans="1:4">
      <c r="A408" s="4" t="s">
        <v>189</v>
      </c>
      <c r="B408" s="5" t="n">
        <v>2675</v>
      </c>
      <c r="C408" s="5" t="n">
        <v>2509</v>
      </c>
    </row>
    <row r="409" spans="1:4">
      <c r="A409" s="4" t="s">
        <v>2322</v>
      </c>
    </row>
    <row r="410" spans="1:4">
      <c r="A410" s="3" t="s">
        <v>3452</v>
      </c>
    </row>
    <row r="411" spans="1:4">
      <c r="A411" s="4" t="s">
        <v>3459</v>
      </c>
      <c r="B411" s="5" t="n">
        <v>570</v>
      </c>
      <c r="C411" s="5" t="n">
        <v>1702</v>
      </c>
      <c r="D411" s="5" t="n">
        <v>6229</v>
      </c>
    </row>
    <row r="412" spans="1:4">
      <c r="A412" s="4" t="s">
        <v>2320</v>
      </c>
    </row>
    <row r="413" spans="1:4">
      <c r="A413" s="3" t="s">
        <v>3452</v>
      </c>
    </row>
    <row r="414" spans="1:4">
      <c r="A414" s="4" t="s">
        <v>3459</v>
      </c>
      <c r="B414" s="5" t="n">
        <v>2693</v>
      </c>
    </row>
    <row r="415" spans="1:4">
      <c r="A415" s="4" t="s">
        <v>2328</v>
      </c>
    </row>
    <row r="416" spans="1:4">
      <c r="A416" s="3" t="s">
        <v>3452</v>
      </c>
    </row>
    <row r="417" spans="1:4">
      <c r="A417" s="4" t="s">
        <v>3459</v>
      </c>
      <c r="B417" s="5" t="n">
        <v>7059</v>
      </c>
      <c r="C417" s="5" t="n">
        <v>25244</v>
      </c>
    </row>
    <row r="418" spans="1:4">
      <c r="A418" s="4" t="s">
        <v>3461</v>
      </c>
      <c r="B418" s="5" t="n">
        <v>2631</v>
      </c>
    </row>
    <row r="419" spans="1:4">
      <c r="A419" s="4" t="s">
        <v>2331</v>
      </c>
    </row>
    <row r="420" spans="1:4">
      <c r="A420" s="3" t="s">
        <v>3452</v>
      </c>
    </row>
    <row r="421" spans="1:4">
      <c r="A421" s="4" t="s">
        <v>3459</v>
      </c>
      <c r="B421" s="5" t="n">
        <v>34421</v>
      </c>
    </row>
    <row r="422" spans="1:4">
      <c r="A422" s="3" t="s">
        <v>3455</v>
      </c>
    </row>
    <row r="423" spans="1:4">
      <c r="A423" s="4" t="s">
        <v>189</v>
      </c>
      <c r="B423" s="5" t="n">
        <v>10419</v>
      </c>
    </row>
    <row r="424" spans="1:4">
      <c r="A424" s="4" t="s">
        <v>2210</v>
      </c>
    </row>
    <row r="425" spans="1:4">
      <c r="A425" s="3" t="s">
        <v>3452</v>
      </c>
    </row>
    <row r="426" spans="1:4">
      <c r="A426" s="4" t="s">
        <v>3459</v>
      </c>
      <c r="B426" s="5" t="n">
        <v>830</v>
      </c>
      <c r="C426" s="5" t="n">
        <v>858</v>
      </c>
      <c r="D426" s="5" t="n">
        <v>814</v>
      </c>
    </row>
    <row r="427" spans="1:4">
      <c r="A427" s="4" t="s">
        <v>3460</v>
      </c>
      <c r="B427" s="5" t="n">
        <v>14256</v>
      </c>
      <c r="C427" s="5" t="n">
        <v>14875</v>
      </c>
      <c r="D427" s="5" t="n">
        <v>16408</v>
      </c>
    </row>
    <row r="428" spans="1:4">
      <c r="A428" s="3" t="s">
        <v>3455</v>
      </c>
    </row>
    <row r="429" spans="1:4">
      <c r="A429" s="4" t="s">
        <v>189</v>
      </c>
      <c r="B429" s="5" t="n">
        <v>7068</v>
      </c>
      <c r="C429" s="5" t="n">
        <v>7064</v>
      </c>
    </row>
    <row r="430" spans="1:4">
      <c r="A430" s="4" t="s">
        <v>196</v>
      </c>
      <c r="C430" s="5" t="n">
        <v>229</v>
      </c>
    </row>
    <row r="431" spans="1:4">
      <c r="A431" s="4" t="s">
        <v>1362</v>
      </c>
    </row>
    <row r="432" spans="1:4">
      <c r="A432" s="3" t="s">
        <v>3452</v>
      </c>
    </row>
    <row r="433" spans="1:4">
      <c r="A433" s="4" t="s">
        <v>3459</v>
      </c>
      <c r="B433" s="5" t="n">
        <v>5819</v>
      </c>
      <c r="C433" s="5" t="n">
        <v>35133</v>
      </c>
      <c r="D433" s="5" t="n">
        <v>106183</v>
      </c>
    </row>
    <row r="434" spans="1:4">
      <c r="A434" s="3" t="s">
        <v>3455</v>
      </c>
    </row>
    <row r="435" spans="1:4">
      <c r="A435" s="4" t="s">
        <v>189</v>
      </c>
      <c r="B435" s="5" t="n">
        <v>340</v>
      </c>
      <c r="C435" s="5" t="n">
        <v>1775</v>
      </c>
    </row>
    <row r="436" spans="1:4">
      <c r="A436" s="4" t="s">
        <v>834</v>
      </c>
    </row>
    <row r="437" spans="1:4">
      <c r="A437" s="3" t="s">
        <v>3452</v>
      </c>
    </row>
    <row r="438" spans="1:4">
      <c r="A438" s="4" t="s">
        <v>3453</v>
      </c>
      <c r="B438" s="5" t="n">
        <v>3239</v>
      </c>
      <c r="C438" s="5" t="n">
        <v>3102</v>
      </c>
      <c r="D438" s="5" t="n">
        <v>4039</v>
      </c>
    </row>
    <row r="439" spans="1:4">
      <c r="A439" s="4" t="s">
        <v>3001</v>
      </c>
      <c r="B439" s="5" t="n">
        <v>418407</v>
      </c>
      <c r="C439" s="5" t="n">
        <v>654829</v>
      </c>
      <c r="D439" s="5" t="n">
        <v>96087</v>
      </c>
    </row>
    <row r="440" spans="1:4">
      <c r="A440" s="4" t="s">
        <v>183</v>
      </c>
      <c r="B440" s="5" t="n">
        <v>1685</v>
      </c>
      <c r="C440" s="5" t="n">
        <v>3164</v>
      </c>
      <c r="D440" s="5" t="n">
        <v>2402</v>
      </c>
    </row>
    <row r="441" spans="1:4">
      <c r="A441" s="4" t="s">
        <v>167</v>
      </c>
      <c r="B441" s="5" t="n">
        <v>4573</v>
      </c>
      <c r="C441" s="5" t="n">
        <v>8231</v>
      </c>
      <c r="D441" s="6" t="n">
        <v>21719</v>
      </c>
    </row>
    <row r="442" spans="1:4">
      <c r="A442" s="3" t="s">
        <v>3455</v>
      </c>
    </row>
    <row r="443" spans="1:4">
      <c r="A443" s="4" t="s">
        <v>3456</v>
      </c>
      <c r="B443" s="5" t="n">
        <v>501029</v>
      </c>
      <c r="C443" s="5" t="n">
        <v>217481</v>
      </c>
    </row>
    <row r="444" spans="1:4">
      <c r="A444" s="4" t="s">
        <v>3458</v>
      </c>
      <c r="B444" s="5" t="n">
        <v>200</v>
      </c>
      <c r="C444" s="5" t="n">
        <v>408</v>
      </c>
    </row>
    <row r="445" spans="1:4">
      <c r="A445" s="4" t="s">
        <v>3474</v>
      </c>
      <c r="B445" s="5" t="n">
        <v>204</v>
      </c>
      <c r="C445" s="5" t="n">
        <v>672</v>
      </c>
    </row>
    <row r="446" spans="1:4">
      <c r="A446" s="4" t="s">
        <v>942</v>
      </c>
      <c r="B446" s="5" t="n">
        <v>569</v>
      </c>
      <c r="C446" s="5" t="n">
        <v>25306</v>
      </c>
    </row>
    <row r="447" spans="1:4">
      <c r="A447" s="4" t="s">
        <v>956</v>
      </c>
      <c r="B447" s="6" t="n">
        <v>22398</v>
      </c>
      <c r="C447" s="6" t="n">
        <v>3278</v>
      </c>
    </row>
  </sheetData>
  <mergeCells count="2">
    <mergeCell ref="A1:A2"/>
    <mergeCell ref="B1:D1"/>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outlineLevelCol="0"/>
  <cols>
    <col customWidth="1" max="1" min="1" width="76"/>
    <col customWidth="1" max="2" min="2" width="21"/>
  </cols>
  <sheetData>
    <row r="1" spans="1:2">
      <c r="A1" s="1" t="s">
        <v>3475</v>
      </c>
      <c r="B1" s="2" t="s">
        <v>1</v>
      </c>
    </row>
    <row r="2" spans="1:2">
      <c r="B2" s="2" t="s">
        <v>841</v>
      </c>
    </row>
    <row r="3" spans="1:2">
      <c r="A3" s="3" t="s">
        <v>3476</v>
      </c>
    </row>
    <row r="4" spans="1:2">
      <c r="A4" s="4" t="s">
        <v>1036</v>
      </c>
      <c r="B4" s="6" t="n">
        <v>112583</v>
      </c>
    </row>
    <row r="5" spans="1:2">
      <c r="A5" s="3" t="s">
        <v>3477</v>
      </c>
    </row>
    <row r="6" spans="1:2">
      <c r="A6" s="4" t="s">
        <v>3478</v>
      </c>
      <c r="B6" s="5" t="n">
        <v>63346</v>
      </c>
    </row>
    <row r="7" spans="1:2">
      <c r="A7" s="4" t="s">
        <v>3479</v>
      </c>
      <c r="B7" s="5" t="n">
        <v>-29390</v>
      </c>
    </row>
    <row r="8" spans="1:2">
      <c r="A8" s="4" t="s">
        <v>926</v>
      </c>
      <c r="B8" s="5" t="n">
        <v>-20284</v>
      </c>
    </row>
    <row r="9" spans="1:2">
      <c r="A9" s="4" t="s">
        <v>1040</v>
      </c>
      <c r="B9" s="5" t="n">
        <v>126255</v>
      </c>
    </row>
    <row r="10" spans="1:2">
      <c r="A10" s="4" t="s">
        <v>3480</v>
      </c>
    </row>
    <row r="11" spans="1:2">
      <c r="A11" s="3" t="s">
        <v>3476</v>
      </c>
    </row>
    <row r="12" spans="1:2">
      <c r="A12" s="4" t="s">
        <v>1036</v>
      </c>
      <c r="B12" s="5" t="n">
        <v>2465</v>
      </c>
    </row>
    <row r="13" spans="1:2">
      <c r="A13" s="3" t="s">
        <v>3477</v>
      </c>
    </row>
    <row r="14" spans="1:2">
      <c r="A14" s="4" t="s">
        <v>1040</v>
      </c>
      <c r="B14" s="5" t="n">
        <v>2465</v>
      </c>
    </row>
    <row r="15" spans="1:2">
      <c r="A15" s="4" t="s">
        <v>3481</v>
      </c>
    </row>
    <row r="16" spans="1:2">
      <c r="A16" s="3" t="s">
        <v>3477</v>
      </c>
    </row>
    <row r="17" spans="1:2">
      <c r="A17" s="4" t="s">
        <v>926</v>
      </c>
      <c r="B17" s="5" t="n">
        <v>-2465</v>
      </c>
    </row>
    <row r="18" spans="1:2">
      <c r="A18" s="4" t="s">
        <v>1040</v>
      </c>
      <c r="B18" s="5" t="n">
        <v>-2465</v>
      </c>
    </row>
    <row r="19" spans="1:2">
      <c r="A19" s="4" t="s">
        <v>3482</v>
      </c>
    </row>
    <row r="20" spans="1:2">
      <c r="A20" s="3" t="s">
        <v>3476</v>
      </c>
    </row>
    <row r="21" spans="1:2">
      <c r="A21" s="4" t="s">
        <v>1036</v>
      </c>
      <c r="B21" s="5" t="n">
        <v>9396</v>
      </c>
    </row>
    <row r="22" spans="1:2">
      <c r="A22" s="3" t="s">
        <v>3477</v>
      </c>
    </row>
    <row r="23" spans="1:2">
      <c r="A23" s="4" t="s">
        <v>1040</v>
      </c>
      <c r="B23" s="5" t="n">
        <v>9396</v>
      </c>
    </row>
    <row r="24" spans="1:2">
      <c r="A24" s="4" t="s">
        <v>3483</v>
      </c>
    </row>
    <row r="25" spans="1:2">
      <c r="A25" s="3" t="s">
        <v>3476</v>
      </c>
    </row>
    <row r="26" spans="1:2">
      <c r="A26" s="4" t="s">
        <v>1036</v>
      </c>
      <c r="B26" s="5" t="n">
        <v>29282</v>
      </c>
    </row>
    <row r="27" spans="1:2">
      <c r="A27" s="3" t="s">
        <v>3477</v>
      </c>
    </row>
    <row r="28" spans="1:2">
      <c r="A28" s="4" t="s">
        <v>3478</v>
      </c>
      <c r="B28" s="5" t="n">
        <v>169</v>
      </c>
    </row>
    <row r="29" spans="1:2">
      <c r="A29" s="4" t="s">
        <v>926</v>
      </c>
      <c r="B29" s="5" t="n">
        <v>-3110</v>
      </c>
    </row>
    <row r="30" spans="1:2">
      <c r="A30" s="4" t="s">
        <v>1040</v>
      </c>
      <c r="B30" s="5" t="n">
        <v>26341</v>
      </c>
    </row>
    <row r="31" spans="1:2">
      <c r="A31" s="4" t="s">
        <v>3484</v>
      </c>
    </row>
    <row r="32" spans="1:2">
      <c r="A32" s="3" t="s">
        <v>3476</v>
      </c>
    </row>
    <row r="33" spans="1:2">
      <c r="A33" s="4" t="s">
        <v>1036</v>
      </c>
      <c r="B33" s="5" t="n">
        <v>-18191</v>
      </c>
    </row>
    <row r="34" spans="1:2">
      <c r="A34" s="3" t="s">
        <v>3477</v>
      </c>
    </row>
    <row r="35" spans="1:2">
      <c r="A35" s="4" t="s">
        <v>926</v>
      </c>
      <c r="B35" s="5" t="n">
        <v>1640</v>
      </c>
    </row>
    <row r="36" spans="1:2">
      <c r="A36" s="4" t="s">
        <v>1040</v>
      </c>
      <c r="B36" s="5" t="n">
        <v>-16551</v>
      </c>
    </row>
    <row r="37" spans="1:2">
      <c r="A37" s="4" t="s">
        <v>3485</v>
      </c>
    </row>
    <row r="38" spans="1:2">
      <c r="A38" s="3" t="s">
        <v>3476</v>
      </c>
    </row>
    <row r="39" spans="1:2">
      <c r="A39" s="4" t="s">
        <v>1036</v>
      </c>
      <c r="B39" s="5" t="n">
        <v>14022</v>
      </c>
    </row>
    <row r="40" spans="1:2">
      <c r="A40" s="3" t="s">
        <v>3477</v>
      </c>
    </row>
    <row r="41" spans="1:2">
      <c r="A41" s="4" t="s">
        <v>3478</v>
      </c>
      <c r="B41" s="5" t="n">
        <v>905</v>
      </c>
    </row>
    <row r="42" spans="1:2">
      <c r="A42" s="4" t="s">
        <v>926</v>
      </c>
      <c r="B42" s="5" t="n">
        <v>-1639</v>
      </c>
    </row>
    <row r="43" spans="1:2">
      <c r="A43" s="4" t="s">
        <v>1040</v>
      </c>
      <c r="B43" s="5" t="n">
        <v>13288</v>
      </c>
    </row>
    <row r="44" spans="1:2">
      <c r="A44" s="4" t="s">
        <v>3486</v>
      </c>
    </row>
    <row r="45" spans="1:2">
      <c r="A45" s="3" t="s">
        <v>3476</v>
      </c>
    </row>
    <row r="46" spans="1:2">
      <c r="A46" s="4" t="s">
        <v>1036</v>
      </c>
      <c r="B46" s="5" t="n">
        <v>26733</v>
      </c>
    </row>
    <row r="47" spans="1:2">
      <c r="A47" s="3" t="s">
        <v>3477</v>
      </c>
    </row>
    <row r="48" spans="1:2">
      <c r="A48" s="4" t="s">
        <v>3478</v>
      </c>
      <c r="B48" s="5" t="n">
        <v>2199</v>
      </c>
    </row>
    <row r="49" spans="1:2">
      <c r="A49" s="4" t="s">
        <v>3479</v>
      </c>
      <c r="B49" s="5" t="n">
        <v>-7876</v>
      </c>
    </row>
    <row r="50" spans="1:2">
      <c r="A50" s="4" t="s">
        <v>926</v>
      </c>
      <c r="B50" s="5" t="n">
        <v>-5620</v>
      </c>
    </row>
    <row r="51" spans="1:2">
      <c r="A51" s="4" t="s">
        <v>1040</v>
      </c>
      <c r="B51" s="5" t="n">
        <v>15436</v>
      </c>
    </row>
    <row r="52" spans="1:2">
      <c r="A52" s="4" t="s">
        <v>3487</v>
      </c>
    </row>
    <row r="53" spans="1:2">
      <c r="A53" s="3" t="s">
        <v>3476</v>
      </c>
    </row>
    <row r="54" spans="1:2">
      <c r="A54" s="4" t="s">
        <v>1036</v>
      </c>
      <c r="B54" s="5" t="n">
        <v>1413</v>
      </c>
    </row>
    <row r="55" spans="1:2">
      <c r="A55" s="3" t="s">
        <v>3477</v>
      </c>
    </row>
    <row r="56" spans="1:2">
      <c r="A56" s="4" t="s">
        <v>1040</v>
      </c>
      <c r="B56" s="5" t="n">
        <v>1413</v>
      </c>
    </row>
    <row r="57" spans="1:2">
      <c r="A57" s="4" t="s">
        <v>3488</v>
      </c>
    </row>
    <row r="58" spans="1:2">
      <c r="A58" s="3" t="s">
        <v>3476</v>
      </c>
    </row>
    <row r="59" spans="1:2">
      <c r="A59" s="4" t="s">
        <v>1036</v>
      </c>
      <c r="B59" s="5" t="n">
        <v>683</v>
      </c>
    </row>
    <row r="60" spans="1:2">
      <c r="A60" s="3" t="s">
        <v>3477</v>
      </c>
    </row>
    <row r="61" spans="1:2">
      <c r="A61" s="4" t="s">
        <v>3478</v>
      </c>
      <c r="B61" s="5" t="n">
        <v>640</v>
      </c>
    </row>
    <row r="62" spans="1:2">
      <c r="A62" s="4" t="s">
        <v>926</v>
      </c>
      <c r="B62" s="5" t="n">
        <v>-112</v>
      </c>
    </row>
    <row r="63" spans="1:2">
      <c r="A63" s="4" t="s">
        <v>1040</v>
      </c>
      <c r="B63" s="5" t="n">
        <v>1211</v>
      </c>
    </row>
    <row r="64" spans="1:2">
      <c r="A64" s="4" t="s">
        <v>3489</v>
      </c>
    </row>
    <row r="65" spans="1:2">
      <c r="A65" s="3" t="s">
        <v>3476</v>
      </c>
    </row>
    <row r="66" spans="1:2">
      <c r="A66" s="4" t="s">
        <v>1036</v>
      </c>
      <c r="B66" s="5" t="n">
        <v>16344</v>
      </c>
    </row>
    <row r="67" spans="1:2">
      <c r="A67" s="3" t="s">
        <v>3477</v>
      </c>
    </row>
    <row r="68" spans="1:2">
      <c r="A68" s="4" t="s">
        <v>3479</v>
      </c>
      <c r="B68" s="5" t="n">
        <v>-7647</v>
      </c>
    </row>
    <row r="69" spans="1:2">
      <c r="A69" s="4" t="s">
        <v>926</v>
      </c>
      <c r="B69" s="5" t="n">
        <v>-1452</v>
      </c>
    </row>
    <row r="70" spans="1:2">
      <c r="A70" s="4" t="s">
        <v>1040</v>
      </c>
      <c r="B70" s="5" t="n">
        <v>7245</v>
      </c>
    </row>
    <row r="71" spans="1:2">
      <c r="A71" s="4" t="s">
        <v>3490</v>
      </c>
    </row>
    <row r="72" spans="1:2">
      <c r="A72" s="3" t="s">
        <v>3477</v>
      </c>
    </row>
    <row r="73" spans="1:2">
      <c r="A73" s="4" t="s">
        <v>3478</v>
      </c>
      <c r="B73" s="5" t="n">
        <v>54631</v>
      </c>
    </row>
    <row r="74" spans="1:2">
      <c r="A74" s="4" t="s">
        <v>3479</v>
      </c>
      <c r="B74" s="5" t="n">
        <v>-3568</v>
      </c>
    </row>
    <row r="75" spans="1:2">
      <c r="A75" s="4" t="s">
        <v>926</v>
      </c>
      <c r="B75" s="5" t="n">
        <v>-4443</v>
      </c>
    </row>
    <row r="76" spans="1:2">
      <c r="A76" s="4" t="s">
        <v>1040</v>
      </c>
      <c r="B76" s="5" t="n">
        <v>46620</v>
      </c>
    </row>
    <row r="77" spans="1:2">
      <c r="A77" s="4" t="s">
        <v>3491</v>
      </c>
    </row>
    <row r="78" spans="1:2">
      <c r="A78" s="3" t="s">
        <v>3476</v>
      </c>
    </row>
    <row r="79" spans="1:2">
      <c r="A79" s="4" t="s">
        <v>1036</v>
      </c>
      <c r="B79" s="5" t="n">
        <v>27795</v>
      </c>
    </row>
    <row r="80" spans="1:2">
      <c r="A80" s="3" t="s">
        <v>3477</v>
      </c>
    </row>
    <row r="81" spans="1:2">
      <c r="A81" s="4" t="s">
        <v>3479</v>
      </c>
      <c r="B81" s="5" t="n">
        <v>-7803</v>
      </c>
    </row>
    <row r="82" spans="1:2">
      <c r="A82" s="4" t="s">
        <v>926</v>
      </c>
      <c r="B82" s="5" t="n">
        <v>-2743</v>
      </c>
    </row>
    <row r="83" spans="1:2">
      <c r="A83" s="4" t="s">
        <v>1040</v>
      </c>
      <c r="B83" s="5" t="n">
        <v>17249</v>
      </c>
    </row>
    <row r="84" spans="1:2">
      <c r="A84" s="4" t="s">
        <v>3492</v>
      </c>
    </row>
    <row r="85" spans="1:2">
      <c r="A85" s="3" t="s">
        <v>3476</v>
      </c>
    </row>
    <row r="86" spans="1:2">
      <c r="A86" s="4" t="s">
        <v>1036</v>
      </c>
      <c r="B86" s="5" t="n">
        <v>4532</v>
      </c>
    </row>
    <row r="87" spans="1:2">
      <c r="A87" s="3" t="s">
        <v>3477</v>
      </c>
    </row>
    <row r="88" spans="1:2">
      <c r="A88" s="4" t="s">
        <v>926</v>
      </c>
      <c r="B88" s="5" t="n">
        <v>-514</v>
      </c>
    </row>
    <row r="89" spans="1:2">
      <c r="A89" s="4" t="s">
        <v>1040</v>
      </c>
      <c r="B89" s="5" t="n">
        <v>4018</v>
      </c>
    </row>
    <row r="90" spans="1:2">
      <c r="A90" s="4" t="s">
        <v>3493</v>
      </c>
    </row>
    <row r="91" spans="1:2">
      <c r="A91" s="3" t="s">
        <v>3476</v>
      </c>
    </row>
    <row r="92" spans="1:2">
      <c r="A92" s="4" t="s">
        <v>1036</v>
      </c>
      <c r="B92" s="5" t="n">
        <v>-4532</v>
      </c>
    </row>
    <row r="93" spans="1:2">
      <c r="A93" s="3" t="s">
        <v>3477</v>
      </c>
    </row>
    <row r="94" spans="1:2">
      <c r="A94" s="4" t="s">
        <v>926</v>
      </c>
      <c r="B94" s="5" t="n">
        <v>514</v>
      </c>
    </row>
    <row r="95" spans="1:2">
      <c r="A95" s="4" t="s">
        <v>1040</v>
      </c>
      <c r="B95" s="5" t="n">
        <v>-4018</v>
      </c>
    </row>
    <row r="96" spans="1:2">
      <c r="A96" s="4" t="s">
        <v>3494</v>
      </c>
    </row>
    <row r="97" spans="1:2">
      <c r="A97" s="3" t="s">
        <v>3477</v>
      </c>
    </row>
    <row r="98" spans="1:2">
      <c r="A98" s="4" t="s">
        <v>3478</v>
      </c>
      <c r="B98" s="5" t="n">
        <v>4802</v>
      </c>
    </row>
    <row r="99" spans="1:2">
      <c r="A99" s="4" t="s">
        <v>926</v>
      </c>
      <c r="B99" s="5" t="n">
        <v>-195</v>
      </c>
    </row>
    <row r="100" spans="1:2">
      <c r="A100" s="4" t="s">
        <v>1040</v>
      </c>
      <c r="B100" s="5" t="n">
        <v>4607</v>
      </c>
    </row>
    <row r="101" spans="1:2">
      <c r="A101" s="4" t="s">
        <v>3495</v>
      </c>
    </row>
    <row r="102" spans="1:2">
      <c r="A102" s="3" t="s">
        <v>3476</v>
      </c>
    </row>
    <row r="103" spans="1:2">
      <c r="A103" s="4" t="s">
        <v>1036</v>
      </c>
      <c r="B103" s="5" t="n">
        <v>2641</v>
      </c>
    </row>
    <row r="104" spans="1:2">
      <c r="A104" s="3" t="s">
        <v>3477</v>
      </c>
    </row>
    <row r="105" spans="1:2">
      <c r="A105" s="4" t="s">
        <v>3479</v>
      </c>
      <c r="B105" s="5" t="n">
        <v>-2496</v>
      </c>
    </row>
    <row r="106" spans="1:2">
      <c r="A106" s="4" t="s">
        <v>926</v>
      </c>
      <c r="B106" s="6" t="n">
        <v>-145</v>
      </c>
    </row>
  </sheetData>
  <mergeCells count="1">
    <mergeCell ref="A1:A2"/>
  </mergeCells>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496</v>
      </c>
      <c r="B1" s="2" t="s">
        <v>1</v>
      </c>
    </row>
    <row r="2" spans="1:2">
      <c r="B2" s="2" t="s">
        <v>841</v>
      </c>
    </row>
    <row r="3" spans="1:2">
      <c r="A3" s="4" t="s">
        <v>3497</v>
      </c>
    </row>
    <row r="4" spans="1:2">
      <c r="A4" s="3" t="s">
        <v>3498</v>
      </c>
    </row>
    <row r="5" spans="1:2">
      <c r="A5" s="4" t="s">
        <v>1036</v>
      </c>
      <c r="B5" s="6" t="n">
        <v>207993</v>
      </c>
    </row>
    <row r="6" spans="1:2">
      <c r="A6" s="3" t="s">
        <v>3499</v>
      </c>
    </row>
    <row r="7" spans="1:2">
      <c r="A7" s="4" t="s">
        <v>954</v>
      </c>
      <c r="B7" s="5" t="n">
        <v>27324</v>
      </c>
    </row>
    <row r="8" spans="1:2">
      <c r="A8" s="4" t="s">
        <v>3500</v>
      </c>
      <c r="B8" s="5" t="n">
        <v>-141434</v>
      </c>
    </row>
    <row r="9" spans="1:2">
      <c r="A9" s="4" t="s">
        <v>1040</v>
      </c>
      <c r="B9" s="5" t="n">
        <v>93883</v>
      </c>
    </row>
    <row r="10" spans="1:2">
      <c r="A10" s="4" t="s">
        <v>877</v>
      </c>
    </row>
    <row r="11" spans="1:2">
      <c r="A11" s="3" t="s">
        <v>3498</v>
      </c>
    </row>
    <row r="12" spans="1:2">
      <c r="A12" s="4" t="s">
        <v>1036</v>
      </c>
      <c r="B12" s="5" t="n">
        <v>5663</v>
      </c>
    </row>
    <row r="13" spans="1:2">
      <c r="A13" s="3" t="s">
        <v>3499</v>
      </c>
    </row>
    <row r="14" spans="1:2">
      <c r="A14" s="4" t="s">
        <v>3500</v>
      </c>
      <c r="B14" s="5" t="n">
        <v>-754</v>
      </c>
    </row>
    <row r="15" spans="1:2">
      <c r="A15" s="4" t="s">
        <v>1040</v>
      </c>
      <c r="B15" s="5" t="n">
        <v>4909</v>
      </c>
    </row>
    <row r="16" spans="1:2">
      <c r="A16" s="4" t="s">
        <v>3501</v>
      </c>
    </row>
    <row r="17" spans="1:2">
      <c r="A17" s="3" t="s">
        <v>3498</v>
      </c>
    </row>
    <row r="18" spans="1:2">
      <c r="A18" s="4" t="s">
        <v>1036</v>
      </c>
      <c r="B18" s="5" t="n">
        <v>37000</v>
      </c>
    </row>
    <row r="19" spans="1:2">
      <c r="A19" s="3" t="s">
        <v>3499</v>
      </c>
    </row>
    <row r="20" spans="1:2">
      <c r="A20" s="4" t="s">
        <v>954</v>
      </c>
      <c r="B20" s="5" t="n">
        <v>49000</v>
      </c>
    </row>
    <row r="21" spans="1:2">
      <c r="A21" s="4" t="s">
        <v>3500</v>
      </c>
      <c r="B21" s="5" t="n">
        <v>-25000</v>
      </c>
    </row>
    <row r="22" spans="1:2">
      <c r="A22" s="4" t="s">
        <v>1040</v>
      </c>
      <c r="B22" s="5" t="n">
        <v>61000</v>
      </c>
    </row>
    <row r="23" spans="1:2">
      <c r="A23" s="4" t="s">
        <v>3502</v>
      </c>
    </row>
    <row r="24" spans="1:2">
      <c r="A24" s="3" t="s">
        <v>3498</v>
      </c>
    </row>
    <row r="25" spans="1:2">
      <c r="A25" s="4" t="s">
        <v>1036</v>
      </c>
      <c r="B25" s="5" t="n">
        <v>6075</v>
      </c>
    </row>
    <row r="26" spans="1:2">
      <c r="A26" s="3" t="s">
        <v>3499</v>
      </c>
    </row>
    <row r="27" spans="1:2">
      <c r="A27" s="4" t="s">
        <v>954</v>
      </c>
      <c r="B27" s="5" t="n">
        <v>11855</v>
      </c>
    </row>
    <row r="28" spans="1:2">
      <c r="A28" s="4" t="s">
        <v>926</v>
      </c>
      <c r="B28" s="5" t="n">
        <v>-1629</v>
      </c>
    </row>
    <row r="29" spans="1:2">
      <c r="A29" s="4" t="s">
        <v>1040</v>
      </c>
      <c r="B29" s="6" t="n">
        <v>16301</v>
      </c>
    </row>
  </sheetData>
  <mergeCells count="1">
    <mergeCell ref="A1:A2"/>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G408"/>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70"/>
    <col customWidth="1" max="5" min="5" width="8"/>
    <col customWidth="1" max="6" min="6" width="70"/>
    <col customWidth="1" max="7" min="7" width="8"/>
  </cols>
  <sheetData>
    <row r="1" spans="1:7">
      <c r="A1" s="1" t="s">
        <v>3503</v>
      </c>
      <c r="B1" s="2" t="s">
        <v>1</v>
      </c>
    </row>
    <row r="2" spans="1:7">
      <c r="B2" s="2" t="s">
        <v>841</v>
      </c>
      <c r="D2" s="2" t="s">
        <v>2579</v>
      </c>
      <c r="F2" s="2" t="s">
        <v>3317</v>
      </c>
    </row>
    <row r="3" spans="1:7">
      <c r="A3" s="4" t="s">
        <v>3504</v>
      </c>
    </row>
    <row r="4" spans="1:7">
      <c r="A4" s="3" t="s">
        <v>3505</v>
      </c>
    </row>
    <row r="5" spans="1:7">
      <c r="A5" s="4" t="s">
        <v>3506</v>
      </c>
      <c r="B5" s="4" t="s">
        <v>815</v>
      </c>
      <c r="D5" s="4" t="s">
        <v>815</v>
      </c>
      <c r="F5" s="4" t="s">
        <v>815</v>
      </c>
    </row>
    <row r="6" spans="1:7">
      <c r="A6" s="4" t="s">
        <v>3507</v>
      </c>
      <c r="B6" s="4" t="s">
        <v>3508</v>
      </c>
      <c r="D6" s="4" t="s">
        <v>3508</v>
      </c>
      <c r="F6" s="4" t="s">
        <v>3508</v>
      </c>
    </row>
    <row r="7" spans="1:7">
      <c r="A7" s="4" t="s">
        <v>3509</v>
      </c>
      <c r="B7" s="4" t="s">
        <v>3510</v>
      </c>
      <c r="D7" s="4" t="s">
        <v>3510</v>
      </c>
      <c r="F7" s="4" t="s">
        <v>3510</v>
      </c>
    </row>
    <row r="8" spans="1:7">
      <c r="A8" s="4" t="s">
        <v>3511</v>
      </c>
      <c r="D8" s="7" t="n">
        <v>11000</v>
      </c>
    </row>
    <row r="9" spans="1:7">
      <c r="A9" s="4" t="s">
        <v>3512</v>
      </c>
    </row>
    <row r="10" spans="1:7">
      <c r="A10" s="3" t="s">
        <v>3505</v>
      </c>
    </row>
    <row r="11" spans="1:7">
      <c r="A11" s="4" t="s">
        <v>3506</v>
      </c>
      <c r="B11" s="4" t="s">
        <v>815</v>
      </c>
      <c r="D11" s="4" t="s">
        <v>815</v>
      </c>
      <c r="F11" s="4" t="s">
        <v>815</v>
      </c>
    </row>
    <row r="12" spans="1:7">
      <c r="A12" s="4" t="s">
        <v>3507</v>
      </c>
      <c r="B12" s="4" t="s">
        <v>3513</v>
      </c>
      <c r="D12" s="4" t="s">
        <v>3513</v>
      </c>
      <c r="F12" s="4" t="s">
        <v>3513</v>
      </c>
    </row>
    <row r="13" spans="1:7">
      <c r="A13" s="4" t="s">
        <v>3509</v>
      </c>
      <c r="B13" s="4" t="s">
        <v>3514</v>
      </c>
      <c r="D13" s="4" t="s">
        <v>3514</v>
      </c>
      <c r="F13" s="4" t="s">
        <v>3514</v>
      </c>
    </row>
    <row r="14" spans="1:7">
      <c r="A14" s="4" t="s">
        <v>3511</v>
      </c>
      <c r="D14" s="7" t="n">
        <v>34650</v>
      </c>
    </row>
    <row r="15" spans="1:7">
      <c r="A15" s="4" t="s">
        <v>3515</v>
      </c>
    </row>
    <row r="16" spans="1:7">
      <c r="A16" s="3" t="s">
        <v>3505</v>
      </c>
    </row>
    <row r="17" spans="1:7">
      <c r="A17" s="4" t="s">
        <v>3506</v>
      </c>
      <c r="B17" s="4" t="s">
        <v>815</v>
      </c>
      <c r="D17" s="4" t="s">
        <v>815</v>
      </c>
      <c r="F17" s="4" t="s">
        <v>815</v>
      </c>
    </row>
    <row r="18" spans="1:7">
      <c r="A18" s="4" t="s">
        <v>3507</v>
      </c>
      <c r="B18" s="4" t="s">
        <v>3516</v>
      </c>
      <c r="D18" s="4" t="s">
        <v>3516</v>
      </c>
      <c r="F18" s="4" t="s">
        <v>3516</v>
      </c>
    </row>
    <row r="19" spans="1:7">
      <c r="A19" s="4" t="s">
        <v>3509</v>
      </c>
      <c r="B19" s="4" t="s">
        <v>3517</v>
      </c>
      <c r="D19" s="4" t="s">
        <v>3517</v>
      </c>
      <c r="F19" s="4" t="s">
        <v>3517</v>
      </c>
    </row>
    <row r="20" spans="1:7">
      <c r="A20" s="4" t="s">
        <v>3511</v>
      </c>
      <c r="D20" s="7" t="n">
        <v>1387</v>
      </c>
    </row>
    <row r="21" spans="1:7">
      <c r="A21" s="4" t="s">
        <v>3518</v>
      </c>
    </row>
    <row r="22" spans="1:7">
      <c r="A22" s="3" t="s">
        <v>3505</v>
      </c>
    </row>
    <row r="23" spans="1:7">
      <c r="A23" s="4" t="s">
        <v>3506</v>
      </c>
      <c r="B23" s="4" t="s">
        <v>815</v>
      </c>
      <c r="D23" s="4" t="s">
        <v>815</v>
      </c>
      <c r="F23" s="4" t="s">
        <v>815</v>
      </c>
    </row>
    <row r="24" spans="1:7">
      <c r="A24" s="4" t="s">
        <v>3507</v>
      </c>
      <c r="B24" s="4" t="s">
        <v>3519</v>
      </c>
      <c r="D24" s="4" t="s">
        <v>3519</v>
      </c>
      <c r="F24" s="4" t="s">
        <v>3519</v>
      </c>
    </row>
    <row r="25" spans="1:7">
      <c r="A25" s="4" t="s">
        <v>3509</v>
      </c>
      <c r="B25" s="4" t="s">
        <v>3520</v>
      </c>
      <c r="D25" s="4" t="s">
        <v>3520</v>
      </c>
      <c r="F25" s="4" t="s">
        <v>3520</v>
      </c>
    </row>
    <row r="26" spans="1:7">
      <c r="A26" s="4" t="s">
        <v>3511</v>
      </c>
      <c r="D26" s="7" t="n">
        <v>10000</v>
      </c>
    </row>
    <row r="27" spans="1:7">
      <c r="A27" s="4" t="s">
        <v>3521</v>
      </c>
    </row>
    <row r="28" spans="1:7">
      <c r="A28" s="3" t="s">
        <v>3505</v>
      </c>
    </row>
    <row r="29" spans="1:7">
      <c r="A29" s="4" t="s">
        <v>3506</v>
      </c>
      <c r="B29" s="4" t="s">
        <v>815</v>
      </c>
      <c r="D29" s="4" t="s">
        <v>815</v>
      </c>
      <c r="F29" s="4" t="s">
        <v>815</v>
      </c>
    </row>
    <row r="30" spans="1:7">
      <c r="A30" s="4" t="s">
        <v>3507</v>
      </c>
      <c r="B30" s="4" t="s">
        <v>3522</v>
      </c>
      <c r="D30" s="4" t="s">
        <v>3522</v>
      </c>
      <c r="F30" s="4" t="s">
        <v>3522</v>
      </c>
    </row>
    <row r="31" spans="1:7">
      <c r="A31" s="4" t="s">
        <v>3509</v>
      </c>
      <c r="B31" s="4" t="s">
        <v>2714</v>
      </c>
      <c r="D31" s="4" t="s">
        <v>2714</v>
      </c>
      <c r="F31" s="4" t="s">
        <v>2714</v>
      </c>
    </row>
    <row r="32" spans="1:7">
      <c r="A32" s="4" t="s">
        <v>3511</v>
      </c>
      <c r="D32" s="7" t="n">
        <v>900000</v>
      </c>
    </row>
    <row r="33" spans="1:7">
      <c r="A33" s="4" t="s">
        <v>3523</v>
      </c>
    </row>
    <row r="34" spans="1:7">
      <c r="A34" s="3" t="s">
        <v>3505</v>
      </c>
    </row>
    <row r="35" spans="1:7">
      <c r="A35" s="4" t="s">
        <v>3506</v>
      </c>
      <c r="B35" s="4" t="s">
        <v>815</v>
      </c>
      <c r="D35" s="4" t="s">
        <v>815</v>
      </c>
      <c r="F35" s="4" t="s">
        <v>815</v>
      </c>
    </row>
    <row r="36" spans="1:7">
      <c r="A36" s="4" t="s">
        <v>3507</v>
      </c>
      <c r="B36" s="4" t="s">
        <v>3522</v>
      </c>
      <c r="D36" s="4" t="s">
        <v>3522</v>
      </c>
      <c r="F36" s="4" t="s">
        <v>3522</v>
      </c>
    </row>
    <row r="37" spans="1:7">
      <c r="A37" s="4" t="s">
        <v>3509</v>
      </c>
      <c r="B37" s="4" t="s">
        <v>2714</v>
      </c>
      <c r="D37" s="4" t="s">
        <v>2714</v>
      </c>
      <c r="F37" s="4" t="s">
        <v>2714</v>
      </c>
    </row>
    <row r="38" spans="1:7">
      <c r="A38" s="4" t="s">
        <v>3511</v>
      </c>
      <c r="D38" s="7" t="n">
        <v>3404275</v>
      </c>
    </row>
    <row r="39" spans="1:7">
      <c r="A39" s="4" t="s">
        <v>3524</v>
      </c>
    </row>
    <row r="40" spans="1:7">
      <c r="A40" s="3" t="s">
        <v>3505</v>
      </c>
    </row>
    <row r="41" spans="1:7">
      <c r="A41" s="4" t="s">
        <v>3506</v>
      </c>
      <c r="B41" s="4" t="s">
        <v>3525</v>
      </c>
      <c r="D41" s="4" t="s">
        <v>3525</v>
      </c>
      <c r="F41" s="4" t="s">
        <v>3525</v>
      </c>
    </row>
    <row r="42" spans="1:7">
      <c r="A42" s="4" t="s">
        <v>3507</v>
      </c>
      <c r="B42" s="4" t="s">
        <v>3526</v>
      </c>
      <c r="D42" s="4" t="s">
        <v>3526</v>
      </c>
      <c r="F42" s="4" t="s">
        <v>3526</v>
      </c>
    </row>
    <row r="43" spans="1:7">
      <c r="A43" s="4" t="s">
        <v>3509</v>
      </c>
      <c r="B43" s="4" t="s">
        <v>3527</v>
      </c>
      <c r="D43" s="4" t="s">
        <v>3527</v>
      </c>
      <c r="F43" s="4" t="s">
        <v>3527</v>
      </c>
    </row>
    <row r="44" spans="1:7">
      <c r="A44" s="4" t="s">
        <v>3528</v>
      </c>
      <c r="B44" s="6" t="n">
        <v>27211</v>
      </c>
    </row>
    <row r="45" spans="1:7">
      <c r="A45" s="4" t="s">
        <v>3529</v>
      </c>
    </row>
    <row r="46" spans="1:7">
      <c r="A46" s="3" t="s">
        <v>3505</v>
      </c>
    </row>
    <row r="47" spans="1:7">
      <c r="A47" s="4" t="s">
        <v>3506</v>
      </c>
      <c r="B47" s="4" t="s">
        <v>3525</v>
      </c>
      <c r="C47" s="4" t="s">
        <v>75</v>
      </c>
      <c r="D47" s="4" t="s">
        <v>3525</v>
      </c>
      <c r="E47" s="4" t="s">
        <v>75</v>
      </c>
      <c r="F47" s="4" t="s">
        <v>3525</v>
      </c>
      <c r="G47" s="4" t="s">
        <v>75</v>
      </c>
    </row>
    <row r="48" spans="1:7">
      <c r="A48" s="4" t="s">
        <v>3507</v>
      </c>
      <c r="B48" s="4" t="s">
        <v>3526</v>
      </c>
      <c r="C48" s="4" t="s">
        <v>75</v>
      </c>
      <c r="D48" s="4" t="s">
        <v>3526</v>
      </c>
      <c r="E48" s="4" t="s">
        <v>75</v>
      </c>
      <c r="F48" s="4" t="s">
        <v>3526</v>
      </c>
      <c r="G48" s="4" t="s">
        <v>75</v>
      </c>
    </row>
    <row r="49" spans="1:7">
      <c r="A49" s="4" t="s">
        <v>3509</v>
      </c>
      <c r="B49" s="4" t="s">
        <v>3527</v>
      </c>
      <c r="C49" s="4" t="s">
        <v>75</v>
      </c>
      <c r="D49" s="4" t="s">
        <v>3527</v>
      </c>
      <c r="E49" s="4" t="s">
        <v>75</v>
      </c>
      <c r="F49" s="4" t="s">
        <v>3527</v>
      </c>
      <c r="G49" s="4" t="s">
        <v>75</v>
      </c>
    </row>
    <row r="50" spans="1:7">
      <c r="A50" s="4" t="s">
        <v>3528</v>
      </c>
      <c r="B50" s="6" t="n">
        <v>0</v>
      </c>
      <c r="C50" s="4" t="s">
        <v>75</v>
      </c>
    </row>
    <row r="51" spans="1:7">
      <c r="A51" s="4" t="s">
        <v>3530</v>
      </c>
    </row>
    <row r="52" spans="1:7">
      <c r="A52" s="3" t="s">
        <v>3505</v>
      </c>
    </row>
    <row r="53" spans="1:7">
      <c r="A53" s="4" t="s">
        <v>3506</v>
      </c>
      <c r="B53" s="4" t="s">
        <v>3525</v>
      </c>
      <c r="D53" s="4" t="s">
        <v>3525</v>
      </c>
      <c r="F53" s="4" t="s">
        <v>3525</v>
      </c>
    </row>
    <row r="54" spans="1:7">
      <c r="A54" s="4" t="s">
        <v>3507</v>
      </c>
      <c r="B54" s="4" t="s">
        <v>3531</v>
      </c>
      <c r="D54" s="4" t="s">
        <v>3531</v>
      </c>
      <c r="F54" s="4" t="s">
        <v>3531</v>
      </c>
    </row>
    <row r="55" spans="1:7">
      <c r="A55" s="4" t="s">
        <v>3509</v>
      </c>
      <c r="B55" s="4" t="s">
        <v>3532</v>
      </c>
      <c r="D55" s="4" t="s">
        <v>3532</v>
      </c>
      <c r="F55" s="4" t="s">
        <v>3532</v>
      </c>
    </row>
    <row r="56" spans="1:7">
      <c r="A56" s="4" t="s">
        <v>3511</v>
      </c>
      <c r="D56" s="7" t="n">
        <v>2500</v>
      </c>
    </row>
    <row r="57" spans="1:7">
      <c r="A57" s="4" t="s">
        <v>3533</v>
      </c>
    </row>
    <row r="58" spans="1:7">
      <c r="A58" s="3" t="s">
        <v>3505</v>
      </c>
    </row>
    <row r="59" spans="1:7">
      <c r="A59" s="4" t="s">
        <v>3506</v>
      </c>
      <c r="B59" s="4" t="s">
        <v>3525</v>
      </c>
      <c r="D59" s="4" t="s">
        <v>3525</v>
      </c>
      <c r="F59" s="4" t="s">
        <v>3525</v>
      </c>
    </row>
    <row r="60" spans="1:7">
      <c r="A60" s="4" t="s">
        <v>3507</v>
      </c>
      <c r="B60" s="4" t="s">
        <v>3531</v>
      </c>
      <c r="D60" s="4" t="s">
        <v>3531</v>
      </c>
      <c r="F60" s="4" t="s">
        <v>3531</v>
      </c>
    </row>
    <row r="61" spans="1:7">
      <c r="A61" s="4" t="s">
        <v>3509</v>
      </c>
      <c r="B61" s="4" t="s">
        <v>3532</v>
      </c>
      <c r="D61" s="4" t="s">
        <v>3532</v>
      </c>
      <c r="F61" s="4" t="s">
        <v>3532</v>
      </c>
    </row>
    <row r="62" spans="1:7">
      <c r="A62" s="4" t="s">
        <v>3511</v>
      </c>
      <c r="D62" s="7" t="n">
        <v>62253</v>
      </c>
    </row>
    <row r="63" spans="1:7">
      <c r="A63" s="4" t="s">
        <v>3534</v>
      </c>
    </row>
    <row r="64" spans="1:7">
      <c r="A64" s="3" t="s">
        <v>3505</v>
      </c>
    </row>
    <row r="65" spans="1:7">
      <c r="A65" s="4" t="s">
        <v>3506</v>
      </c>
      <c r="B65" s="4" t="s">
        <v>3525</v>
      </c>
      <c r="D65" s="4" t="s">
        <v>3525</v>
      </c>
      <c r="F65" s="4" t="s">
        <v>3525</v>
      </c>
    </row>
    <row r="66" spans="1:7">
      <c r="A66" s="4" t="s">
        <v>3507</v>
      </c>
      <c r="B66" s="4" t="s">
        <v>3531</v>
      </c>
      <c r="D66" s="4" t="s">
        <v>3531</v>
      </c>
      <c r="F66" s="4" t="s">
        <v>3531</v>
      </c>
    </row>
    <row r="67" spans="1:7">
      <c r="A67" s="4" t="s">
        <v>3509</v>
      </c>
      <c r="B67" s="4" t="s">
        <v>3535</v>
      </c>
      <c r="D67" s="4" t="s">
        <v>3535</v>
      </c>
      <c r="F67" s="4" t="s">
        <v>3535</v>
      </c>
    </row>
    <row r="68" spans="1:7">
      <c r="A68" s="4" t="s">
        <v>3511</v>
      </c>
      <c r="D68" s="7" t="n">
        <v>5000</v>
      </c>
    </row>
    <row r="69" spans="1:7">
      <c r="A69" s="4" t="s">
        <v>3536</v>
      </c>
    </row>
    <row r="70" spans="1:7">
      <c r="A70" s="3" t="s">
        <v>3505</v>
      </c>
    </row>
    <row r="71" spans="1:7">
      <c r="A71" s="4" t="s">
        <v>3506</v>
      </c>
      <c r="B71" s="4" t="s">
        <v>3525</v>
      </c>
      <c r="D71" s="4" t="s">
        <v>3525</v>
      </c>
      <c r="F71" s="4" t="s">
        <v>3525</v>
      </c>
    </row>
    <row r="72" spans="1:7">
      <c r="A72" s="4" t="s">
        <v>3507</v>
      </c>
      <c r="B72" s="4" t="s">
        <v>3516</v>
      </c>
      <c r="D72" s="4" t="s">
        <v>3516</v>
      </c>
      <c r="F72" s="4" t="s">
        <v>3516</v>
      </c>
    </row>
    <row r="73" spans="1:7">
      <c r="A73" s="4" t="s">
        <v>3509</v>
      </c>
      <c r="B73" s="4" t="s">
        <v>3537</v>
      </c>
      <c r="D73" s="4" t="s">
        <v>3537</v>
      </c>
      <c r="F73" s="4" t="s">
        <v>3537</v>
      </c>
    </row>
    <row r="74" spans="1:7">
      <c r="A74" s="4" t="s">
        <v>3538</v>
      </c>
      <c r="F74" s="4" t="s">
        <v>3539</v>
      </c>
    </row>
    <row r="75" spans="1:7">
      <c r="A75" s="4" t="s">
        <v>3540</v>
      </c>
    </row>
    <row r="76" spans="1:7">
      <c r="A76" s="3" t="s">
        <v>3505</v>
      </c>
    </row>
    <row r="77" spans="1:7">
      <c r="A77" s="4" t="s">
        <v>3506</v>
      </c>
      <c r="B77" s="4" t="s">
        <v>3525</v>
      </c>
      <c r="D77" s="4" t="s">
        <v>3525</v>
      </c>
      <c r="F77" s="4" t="s">
        <v>3525</v>
      </c>
    </row>
    <row r="78" spans="1:7">
      <c r="A78" s="4" t="s">
        <v>3507</v>
      </c>
      <c r="B78" s="4" t="s">
        <v>3541</v>
      </c>
      <c r="D78" s="4" t="s">
        <v>3541</v>
      </c>
      <c r="F78" s="4" t="s">
        <v>3541</v>
      </c>
    </row>
    <row r="79" spans="1:7">
      <c r="A79" s="4" t="s">
        <v>3509</v>
      </c>
      <c r="B79" s="4" t="s">
        <v>3542</v>
      </c>
      <c r="D79" s="4" t="s">
        <v>3542</v>
      </c>
      <c r="F79" s="4" t="s">
        <v>3542</v>
      </c>
    </row>
    <row r="80" spans="1:7">
      <c r="A80" s="4" t="s">
        <v>3528</v>
      </c>
      <c r="B80" s="6" t="n">
        <v>1230</v>
      </c>
    </row>
    <row r="81" spans="1:7">
      <c r="A81" s="4" t="s">
        <v>3543</v>
      </c>
    </row>
    <row r="82" spans="1:7">
      <c r="A82" s="3" t="s">
        <v>3505</v>
      </c>
    </row>
    <row r="83" spans="1:7">
      <c r="A83" s="4" t="s">
        <v>3506</v>
      </c>
      <c r="B83" s="4" t="s">
        <v>3525</v>
      </c>
      <c r="D83" s="4" t="s">
        <v>3525</v>
      </c>
      <c r="F83" s="4" t="s">
        <v>3525</v>
      </c>
    </row>
    <row r="84" spans="1:7">
      <c r="A84" s="4" t="s">
        <v>3507</v>
      </c>
      <c r="B84" s="4" t="s">
        <v>3544</v>
      </c>
      <c r="D84" s="4" t="s">
        <v>3544</v>
      </c>
      <c r="F84" s="4" t="s">
        <v>3544</v>
      </c>
    </row>
    <row r="85" spans="1:7">
      <c r="A85" s="4" t="s">
        <v>3509</v>
      </c>
      <c r="B85" s="4" t="s">
        <v>3545</v>
      </c>
      <c r="D85" s="4" t="s">
        <v>3545</v>
      </c>
      <c r="F85" s="4" t="s">
        <v>3545</v>
      </c>
    </row>
    <row r="86" spans="1:7">
      <c r="A86" s="4" t="s">
        <v>3528</v>
      </c>
      <c r="B86" s="6" t="n">
        <v>53233</v>
      </c>
    </row>
    <row r="87" spans="1:7">
      <c r="A87" s="4" t="s">
        <v>3546</v>
      </c>
    </row>
    <row r="88" spans="1:7">
      <c r="A88" s="3" t="s">
        <v>3505</v>
      </c>
    </row>
    <row r="89" spans="1:7">
      <c r="A89" s="4" t="s">
        <v>3506</v>
      </c>
      <c r="B89" s="4" t="s">
        <v>3525</v>
      </c>
      <c r="D89" s="4" t="s">
        <v>3525</v>
      </c>
      <c r="F89" s="4" t="s">
        <v>3525</v>
      </c>
    </row>
    <row r="90" spans="1:7">
      <c r="A90" s="4" t="s">
        <v>3507</v>
      </c>
      <c r="B90" s="4" t="s">
        <v>3547</v>
      </c>
      <c r="D90" s="4" t="s">
        <v>3547</v>
      </c>
      <c r="F90" s="4" t="s">
        <v>3547</v>
      </c>
    </row>
    <row r="91" spans="1:7">
      <c r="A91" s="4" t="s">
        <v>3509</v>
      </c>
      <c r="B91" s="4" t="s">
        <v>1672</v>
      </c>
      <c r="D91" s="4" t="s">
        <v>1672</v>
      </c>
      <c r="F91" s="4" t="s">
        <v>1672</v>
      </c>
    </row>
    <row r="92" spans="1:7">
      <c r="A92" s="4" t="s">
        <v>3511</v>
      </c>
      <c r="D92" s="7" t="n">
        <v>2610</v>
      </c>
    </row>
    <row r="93" spans="1:7">
      <c r="A93" s="4" t="s">
        <v>3548</v>
      </c>
    </row>
    <row r="94" spans="1:7">
      <c r="A94" s="3" t="s">
        <v>3505</v>
      </c>
    </row>
    <row r="95" spans="1:7">
      <c r="A95" s="4" t="s">
        <v>3506</v>
      </c>
      <c r="B95" s="4" t="s">
        <v>3525</v>
      </c>
      <c r="D95" s="4" t="s">
        <v>3525</v>
      </c>
      <c r="F95" s="4" t="s">
        <v>3525</v>
      </c>
    </row>
    <row r="96" spans="1:7">
      <c r="A96" s="4" t="s">
        <v>3507</v>
      </c>
      <c r="B96" s="4" t="s">
        <v>3549</v>
      </c>
      <c r="D96" s="4" t="s">
        <v>3549</v>
      </c>
      <c r="F96" s="4" t="s">
        <v>3549</v>
      </c>
    </row>
    <row r="97" spans="1:7">
      <c r="A97" s="4" t="s">
        <v>3509</v>
      </c>
      <c r="B97" s="4" t="s">
        <v>1515</v>
      </c>
      <c r="D97" s="4" t="s">
        <v>1515</v>
      </c>
      <c r="F97" s="4" t="s">
        <v>1515</v>
      </c>
    </row>
    <row r="98" spans="1:7">
      <c r="A98" s="4" t="s">
        <v>3528</v>
      </c>
      <c r="B98" s="6" t="n">
        <v>194</v>
      </c>
    </row>
    <row r="99" spans="1:7">
      <c r="A99" s="4" t="s">
        <v>3550</v>
      </c>
    </row>
    <row r="100" spans="1:7">
      <c r="A100" s="3" t="s">
        <v>3505</v>
      </c>
    </row>
    <row r="101" spans="1:7">
      <c r="A101" s="4" t="s">
        <v>3506</v>
      </c>
      <c r="B101" s="4" t="s">
        <v>3525</v>
      </c>
      <c r="D101" s="4" t="s">
        <v>3525</v>
      </c>
      <c r="F101" s="4" t="s">
        <v>3525</v>
      </c>
    </row>
    <row r="102" spans="1:7">
      <c r="A102" s="4" t="s">
        <v>3507</v>
      </c>
      <c r="B102" s="4" t="s">
        <v>3551</v>
      </c>
      <c r="D102" s="4" t="s">
        <v>3551</v>
      </c>
      <c r="F102" s="4" t="s">
        <v>3551</v>
      </c>
    </row>
    <row r="103" spans="1:7">
      <c r="A103" s="4" t="s">
        <v>3509</v>
      </c>
      <c r="B103" s="4" t="s">
        <v>1450</v>
      </c>
      <c r="D103" s="4" t="s">
        <v>1450</v>
      </c>
      <c r="F103" s="4" t="s">
        <v>1450</v>
      </c>
    </row>
    <row r="104" spans="1:7">
      <c r="A104" s="4" t="s">
        <v>3528</v>
      </c>
      <c r="B104" s="6" t="n">
        <v>43920</v>
      </c>
    </row>
    <row r="105" spans="1:7">
      <c r="A105" s="4" t="s">
        <v>3552</v>
      </c>
    </row>
    <row r="106" spans="1:7">
      <c r="A106" s="3" t="s">
        <v>3505</v>
      </c>
    </row>
    <row r="107" spans="1:7">
      <c r="A107" s="4" t="s">
        <v>3506</v>
      </c>
      <c r="B107" s="4" t="s">
        <v>3553</v>
      </c>
      <c r="D107" s="4" t="s">
        <v>3553</v>
      </c>
      <c r="F107" s="4" t="s">
        <v>3553</v>
      </c>
    </row>
    <row r="108" spans="1:7">
      <c r="A108" s="4" t="s">
        <v>3507</v>
      </c>
      <c r="B108" s="4" t="s">
        <v>3554</v>
      </c>
      <c r="D108" s="4" t="s">
        <v>3554</v>
      </c>
      <c r="F108" s="4" t="s">
        <v>3554</v>
      </c>
    </row>
    <row r="109" spans="1:7">
      <c r="A109" s="4" t="s">
        <v>3509</v>
      </c>
      <c r="B109" s="4" t="s">
        <v>3555</v>
      </c>
      <c r="D109" s="4" t="s">
        <v>3555</v>
      </c>
      <c r="F109" s="4" t="s">
        <v>3555</v>
      </c>
    </row>
    <row r="110" spans="1:7">
      <c r="A110" s="4" t="s">
        <v>3528</v>
      </c>
      <c r="B110" s="6" t="n">
        <v>2100</v>
      </c>
    </row>
    <row r="111" spans="1:7">
      <c r="A111" s="4" t="s">
        <v>3556</v>
      </c>
    </row>
    <row r="112" spans="1:7">
      <c r="A112" s="3" t="s">
        <v>3505</v>
      </c>
    </row>
    <row r="113" spans="1:7">
      <c r="A113" s="4" t="s">
        <v>3506</v>
      </c>
      <c r="B113" s="4" t="s">
        <v>3553</v>
      </c>
      <c r="D113" s="4" t="s">
        <v>3553</v>
      </c>
      <c r="F113" s="4" t="s">
        <v>3553</v>
      </c>
    </row>
    <row r="114" spans="1:7">
      <c r="A114" s="4" t="s">
        <v>3507</v>
      </c>
      <c r="B114" s="4" t="s">
        <v>3557</v>
      </c>
      <c r="D114" s="4" t="s">
        <v>3557</v>
      </c>
      <c r="F114" s="4" t="s">
        <v>3557</v>
      </c>
    </row>
    <row r="115" spans="1:7">
      <c r="A115" s="4" t="s">
        <v>3509</v>
      </c>
      <c r="B115" s="4" t="s">
        <v>3558</v>
      </c>
      <c r="D115" s="4" t="s">
        <v>3558</v>
      </c>
      <c r="F115" s="4" t="s">
        <v>3558</v>
      </c>
    </row>
    <row r="116" spans="1:7">
      <c r="A116" s="4" t="s">
        <v>3528</v>
      </c>
      <c r="B116" s="6" t="n">
        <v>15370</v>
      </c>
    </row>
    <row r="117" spans="1:7">
      <c r="A117" s="4" t="s">
        <v>3559</v>
      </c>
    </row>
    <row r="118" spans="1:7">
      <c r="A118" s="3" t="s">
        <v>3505</v>
      </c>
    </row>
    <row r="119" spans="1:7">
      <c r="A119" s="4" t="s">
        <v>3506</v>
      </c>
      <c r="B119" s="4" t="s">
        <v>3553</v>
      </c>
      <c r="D119" s="4" t="s">
        <v>3553</v>
      </c>
      <c r="F119" s="4" t="s">
        <v>3553</v>
      </c>
    </row>
    <row r="120" spans="1:7">
      <c r="A120" s="4" t="s">
        <v>3507</v>
      </c>
      <c r="B120" s="4" t="s">
        <v>3560</v>
      </c>
      <c r="D120" s="4" t="s">
        <v>3560</v>
      </c>
      <c r="F120" s="4" t="s">
        <v>3560</v>
      </c>
    </row>
    <row r="121" spans="1:7">
      <c r="A121" s="4" t="s">
        <v>3509</v>
      </c>
      <c r="B121" s="4" t="s">
        <v>3558</v>
      </c>
      <c r="D121" s="4" t="s">
        <v>3558</v>
      </c>
      <c r="F121" s="4" t="s">
        <v>3558</v>
      </c>
    </row>
    <row r="122" spans="1:7">
      <c r="A122" s="4" t="s">
        <v>3528</v>
      </c>
      <c r="B122" s="6" t="n">
        <v>52700</v>
      </c>
    </row>
    <row r="123" spans="1:7">
      <c r="A123" s="4" t="s">
        <v>3561</v>
      </c>
    </row>
    <row r="124" spans="1:7">
      <c r="A124" s="3" t="s">
        <v>3505</v>
      </c>
    </row>
    <row r="125" spans="1:7">
      <c r="A125" s="4" t="s">
        <v>3506</v>
      </c>
      <c r="B125" s="4" t="s">
        <v>3553</v>
      </c>
      <c r="C125" s="4" t="s">
        <v>75</v>
      </c>
      <c r="D125" s="4" t="s">
        <v>3553</v>
      </c>
      <c r="E125" s="4" t="s">
        <v>75</v>
      </c>
      <c r="F125" s="4" t="s">
        <v>3553</v>
      </c>
      <c r="G125" s="4" t="s">
        <v>75</v>
      </c>
    </row>
    <row r="126" spans="1:7">
      <c r="A126" s="4" t="s">
        <v>3507</v>
      </c>
      <c r="B126" s="4" t="s">
        <v>3560</v>
      </c>
      <c r="C126" s="4" t="s">
        <v>75</v>
      </c>
      <c r="D126" s="4" t="s">
        <v>3560</v>
      </c>
      <c r="E126" s="4" t="s">
        <v>75</v>
      </c>
      <c r="F126" s="4" t="s">
        <v>3560</v>
      </c>
      <c r="G126" s="4" t="s">
        <v>75</v>
      </c>
    </row>
    <row r="127" spans="1:7">
      <c r="A127" s="4" t="s">
        <v>3509</v>
      </c>
      <c r="B127" s="4" t="s">
        <v>3558</v>
      </c>
      <c r="C127" s="4" t="s">
        <v>75</v>
      </c>
      <c r="D127" s="4" t="s">
        <v>3558</v>
      </c>
      <c r="E127" s="4" t="s">
        <v>75</v>
      </c>
      <c r="F127" s="4" t="s">
        <v>3558</v>
      </c>
      <c r="G127" s="4" t="s">
        <v>75</v>
      </c>
    </row>
    <row r="128" spans="1:7">
      <c r="A128" s="4" t="s">
        <v>3528</v>
      </c>
      <c r="B128" s="6" t="n">
        <v>60270</v>
      </c>
      <c r="C128" s="4" t="s">
        <v>75</v>
      </c>
    </row>
    <row r="129" spans="1:7">
      <c r="A129" s="4" t="s">
        <v>3562</v>
      </c>
    </row>
    <row r="130" spans="1:7">
      <c r="A130" s="3" t="s">
        <v>3505</v>
      </c>
    </row>
    <row r="131" spans="1:7">
      <c r="A131" s="4" t="s">
        <v>3506</v>
      </c>
      <c r="B131" s="4" t="s">
        <v>3553</v>
      </c>
      <c r="D131" s="4" t="s">
        <v>3553</v>
      </c>
      <c r="F131" s="4" t="s">
        <v>3553</v>
      </c>
    </row>
    <row r="132" spans="1:7">
      <c r="A132" s="4" t="s">
        <v>3507</v>
      </c>
      <c r="B132" s="4" t="s">
        <v>3563</v>
      </c>
      <c r="D132" s="4" t="s">
        <v>3563</v>
      </c>
      <c r="F132" s="4" t="s">
        <v>3563</v>
      </c>
    </row>
    <row r="133" spans="1:7">
      <c r="A133" s="4" t="s">
        <v>3509</v>
      </c>
      <c r="B133" s="4" t="s">
        <v>2679</v>
      </c>
      <c r="D133" s="4" t="s">
        <v>2679</v>
      </c>
      <c r="F133" s="4" t="s">
        <v>2679</v>
      </c>
    </row>
    <row r="134" spans="1:7">
      <c r="A134" s="4" t="s">
        <v>3528</v>
      </c>
      <c r="B134" s="6" t="n">
        <v>3480</v>
      </c>
    </row>
    <row r="135" spans="1:7">
      <c r="A135" s="4" t="s">
        <v>3564</v>
      </c>
    </row>
    <row r="136" spans="1:7">
      <c r="A136" s="3" t="s">
        <v>3505</v>
      </c>
    </row>
    <row r="137" spans="1:7">
      <c r="A137" s="4" t="s">
        <v>3506</v>
      </c>
      <c r="B137" s="4" t="s">
        <v>3553</v>
      </c>
      <c r="D137" s="4" t="s">
        <v>3553</v>
      </c>
      <c r="F137" s="4" t="s">
        <v>3553</v>
      </c>
    </row>
    <row r="138" spans="1:7">
      <c r="A138" s="4" t="s">
        <v>3507</v>
      </c>
      <c r="B138" s="4" t="s">
        <v>3565</v>
      </c>
      <c r="D138" s="4" t="s">
        <v>3565</v>
      </c>
      <c r="F138" s="4" t="s">
        <v>3565</v>
      </c>
    </row>
    <row r="139" spans="1:7">
      <c r="A139" s="4" t="s">
        <v>3509</v>
      </c>
      <c r="B139" s="4" t="s">
        <v>3555</v>
      </c>
      <c r="D139" s="4" t="s">
        <v>3555</v>
      </c>
      <c r="F139" s="4" t="s">
        <v>3555</v>
      </c>
    </row>
    <row r="140" spans="1:7">
      <c r="A140" s="4" t="s">
        <v>3528</v>
      </c>
      <c r="B140" s="6" t="n">
        <v>204000</v>
      </c>
    </row>
    <row r="141" spans="1:7">
      <c r="A141" s="4" t="s">
        <v>3566</v>
      </c>
    </row>
    <row r="142" spans="1:7">
      <c r="A142" s="3" t="s">
        <v>3505</v>
      </c>
    </row>
    <row r="143" spans="1:7">
      <c r="A143" s="4" t="s">
        <v>3506</v>
      </c>
      <c r="B143" s="4" t="s">
        <v>3553</v>
      </c>
      <c r="D143" s="4" t="s">
        <v>3553</v>
      </c>
      <c r="F143" s="4" t="s">
        <v>3553</v>
      </c>
    </row>
    <row r="144" spans="1:7">
      <c r="A144" s="4" t="s">
        <v>3507</v>
      </c>
      <c r="B144" s="4" t="s">
        <v>3567</v>
      </c>
      <c r="D144" s="4" t="s">
        <v>3567</v>
      </c>
      <c r="F144" s="4" t="s">
        <v>3567</v>
      </c>
    </row>
    <row r="145" spans="1:7">
      <c r="A145" s="4" t="s">
        <v>3509</v>
      </c>
      <c r="B145" s="4" t="s">
        <v>3558</v>
      </c>
      <c r="D145" s="4" t="s">
        <v>3558</v>
      </c>
      <c r="F145" s="4" t="s">
        <v>3558</v>
      </c>
    </row>
    <row r="146" spans="1:7">
      <c r="A146" s="4" t="s">
        <v>3528</v>
      </c>
      <c r="B146" s="6" t="n">
        <v>3000</v>
      </c>
    </row>
    <row r="147" spans="1:7">
      <c r="A147" s="4" t="s">
        <v>3568</v>
      </c>
    </row>
    <row r="148" spans="1:7">
      <c r="A148" s="3" t="s">
        <v>3505</v>
      </c>
    </row>
    <row r="149" spans="1:7">
      <c r="A149" s="4" t="s">
        <v>3506</v>
      </c>
      <c r="B149" s="4" t="s">
        <v>3553</v>
      </c>
      <c r="D149" s="4" t="s">
        <v>3553</v>
      </c>
      <c r="F149" s="4" t="s">
        <v>3553</v>
      </c>
    </row>
    <row r="150" spans="1:7">
      <c r="A150" s="4" t="s">
        <v>3507</v>
      </c>
      <c r="B150" s="4" t="s">
        <v>3569</v>
      </c>
      <c r="D150" s="4" t="s">
        <v>3569</v>
      </c>
      <c r="F150" s="4" t="s">
        <v>3569</v>
      </c>
    </row>
    <row r="151" spans="1:7">
      <c r="A151" s="4" t="s">
        <v>3509</v>
      </c>
      <c r="B151" s="4" t="s">
        <v>3527</v>
      </c>
      <c r="D151" s="4" t="s">
        <v>3527</v>
      </c>
      <c r="F151" s="4" t="s">
        <v>3527</v>
      </c>
    </row>
    <row r="152" spans="1:7">
      <c r="A152" s="4" t="s">
        <v>3528</v>
      </c>
      <c r="B152" s="6" t="n">
        <v>15375</v>
      </c>
    </row>
    <row r="153" spans="1:7">
      <c r="A153" s="4" t="s">
        <v>3570</v>
      </c>
    </row>
    <row r="154" spans="1:7">
      <c r="A154" s="3" t="s">
        <v>3505</v>
      </c>
    </row>
    <row r="155" spans="1:7">
      <c r="A155" s="4" t="s">
        <v>3506</v>
      </c>
      <c r="B155" s="4" t="s">
        <v>3553</v>
      </c>
      <c r="D155" s="4" t="s">
        <v>3553</v>
      </c>
      <c r="F155" s="4" t="s">
        <v>3553</v>
      </c>
    </row>
    <row r="156" spans="1:7">
      <c r="A156" s="4" t="s">
        <v>3507</v>
      </c>
      <c r="B156" s="4" t="s">
        <v>3571</v>
      </c>
      <c r="D156" s="4" t="s">
        <v>3571</v>
      </c>
      <c r="F156" s="4" t="s">
        <v>3571</v>
      </c>
    </row>
    <row r="157" spans="1:7">
      <c r="A157" s="4" t="s">
        <v>3509</v>
      </c>
      <c r="B157" s="4" t="s">
        <v>3572</v>
      </c>
      <c r="D157" s="4" t="s">
        <v>3572</v>
      </c>
      <c r="F157" s="4" t="s">
        <v>3572</v>
      </c>
    </row>
    <row r="158" spans="1:7">
      <c r="A158" s="4" t="s">
        <v>3511</v>
      </c>
      <c r="D158" s="7" t="n">
        <v>46983</v>
      </c>
    </row>
    <row r="159" spans="1:7">
      <c r="A159" s="4" t="s">
        <v>3573</v>
      </c>
    </row>
    <row r="160" spans="1:7">
      <c r="A160" s="3" t="s">
        <v>3505</v>
      </c>
    </row>
    <row r="161" spans="1:7">
      <c r="A161" s="4" t="s">
        <v>3506</v>
      </c>
      <c r="B161" s="4" t="s">
        <v>3553</v>
      </c>
      <c r="D161" s="4" t="s">
        <v>3553</v>
      </c>
      <c r="F161" s="4" t="s">
        <v>3553</v>
      </c>
    </row>
    <row r="162" spans="1:7">
      <c r="A162" s="4" t="s">
        <v>3507</v>
      </c>
      <c r="B162" s="4" t="s">
        <v>3571</v>
      </c>
      <c r="D162" s="4" t="s">
        <v>3571</v>
      </c>
      <c r="F162" s="4" t="s">
        <v>3571</v>
      </c>
    </row>
    <row r="163" spans="1:7">
      <c r="A163" s="4" t="s">
        <v>3509</v>
      </c>
      <c r="B163" s="4" t="s">
        <v>3574</v>
      </c>
      <c r="D163" s="4" t="s">
        <v>3574</v>
      </c>
      <c r="F163" s="4" t="s">
        <v>3574</v>
      </c>
    </row>
    <row r="164" spans="1:7">
      <c r="A164" s="4" t="s">
        <v>3511</v>
      </c>
      <c r="D164" s="7" t="n">
        <v>3150</v>
      </c>
    </row>
    <row r="165" spans="1:7">
      <c r="A165" s="4" t="s">
        <v>3575</v>
      </c>
    </row>
    <row r="166" spans="1:7">
      <c r="A166" s="3" t="s">
        <v>3505</v>
      </c>
    </row>
    <row r="167" spans="1:7">
      <c r="A167" s="4" t="s">
        <v>3506</v>
      </c>
      <c r="B167" s="4" t="s">
        <v>3576</v>
      </c>
      <c r="D167" s="4" t="s">
        <v>3576</v>
      </c>
      <c r="F167" s="4" t="s">
        <v>3576</v>
      </c>
    </row>
    <row r="168" spans="1:7">
      <c r="A168" s="4" t="s">
        <v>3507</v>
      </c>
      <c r="B168" s="4" t="s">
        <v>3577</v>
      </c>
      <c r="D168" s="4" t="s">
        <v>3577</v>
      </c>
      <c r="F168" s="4" t="s">
        <v>3577</v>
      </c>
    </row>
    <row r="169" spans="1:7">
      <c r="A169" s="4" t="s">
        <v>3509</v>
      </c>
      <c r="B169" s="4" t="s">
        <v>1489</v>
      </c>
      <c r="D169" s="4" t="s">
        <v>1489</v>
      </c>
      <c r="F169" s="4" t="s">
        <v>1489</v>
      </c>
    </row>
    <row r="170" spans="1:7">
      <c r="A170" s="4" t="s">
        <v>3511</v>
      </c>
      <c r="D170" s="7" t="n">
        <v>14400</v>
      </c>
    </row>
    <row r="171" spans="1:7">
      <c r="A171" s="4" t="s">
        <v>3578</v>
      </c>
    </row>
    <row r="172" spans="1:7">
      <c r="A172" s="3" t="s">
        <v>3505</v>
      </c>
    </row>
    <row r="173" spans="1:7">
      <c r="A173" s="4" t="s">
        <v>3506</v>
      </c>
      <c r="B173" s="4" t="s">
        <v>3576</v>
      </c>
      <c r="C173" s="4" t="s">
        <v>933</v>
      </c>
      <c r="D173" s="4" t="s">
        <v>3576</v>
      </c>
      <c r="E173" s="4" t="s">
        <v>933</v>
      </c>
      <c r="F173" s="4" t="s">
        <v>3576</v>
      </c>
      <c r="G173" s="4" t="s">
        <v>933</v>
      </c>
    </row>
    <row r="174" spans="1:7">
      <c r="A174" s="4" t="s">
        <v>3507</v>
      </c>
      <c r="B174" s="4" t="s">
        <v>3577</v>
      </c>
      <c r="C174" s="4" t="s">
        <v>933</v>
      </c>
      <c r="D174" s="4" t="s">
        <v>3577</v>
      </c>
      <c r="E174" s="4" t="s">
        <v>933</v>
      </c>
      <c r="F174" s="4" t="s">
        <v>3577</v>
      </c>
      <c r="G174" s="4" t="s">
        <v>933</v>
      </c>
    </row>
    <row r="175" spans="1:7">
      <c r="A175" s="4" t="s">
        <v>3509</v>
      </c>
      <c r="B175" s="4" t="s">
        <v>3579</v>
      </c>
      <c r="C175" s="4" t="s">
        <v>933</v>
      </c>
      <c r="D175" s="4" t="s">
        <v>3579</v>
      </c>
      <c r="E175" s="4" t="s">
        <v>933</v>
      </c>
      <c r="F175" s="4" t="s">
        <v>3579</v>
      </c>
      <c r="G175" s="4" t="s">
        <v>933</v>
      </c>
    </row>
    <row r="176" spans="1:7">
      <c r="A176" s="4" t="s">
        <v>3511</v>
      </c>
      <c r="D176" s="7" t="n">
        <v>60000</v>
      </c>
      <c r="E176" s="4" t="s">
        <v>933</v>
      </c>
    </row>
    <row r="177" spans="1:7">
      <c r="A177" s="4" t="s">
        <v>3580</v>
      </c>
    </row>
    <row r="178" spans="1:7">
      <c r="A178" s="3" t="s">
        <v>3505</v>
      </c>
    </row>
    <row r="179" spans="1:7">
      <c r="A179" s="4" t="s">
        <v>3506</v>
      </c>
      <c r="B179" s="4" t="s">
        <v>3581</v>
      </c>
      <c r="D179" s="4" t="s">
        <v>3581</v>
      </c>
      <c r="F179" s="4" t="s">
        <v>3581</v>
      </c>
    </row>
    <row r="180" spans="1:7">
      <c r="A180" s="4" t="s">
        <v>3507</v>
      </c>
      <c r="B180" s="4" t="s">
        <v>3582</v>
      </c>
      <c r="D180" s="4" t="s">
        <v>3582</v>
      </c>
      <c r="F180" s="4" t="s">
        <v>3582</v>
      </c>
    </row>
    <row r="181" spans="1:7">
      <c r="A181" s="4" t="s">
        <v>3509</v>
      </c>
      <c r="B181" s="4" t="s">
        <v>3583</v>
      </c>
      <c r="D181" s="4" t="s">
        <v>3583</v>
      </c>
      <c r="F181" s="4" t="s">
        <v>3583</v>
      </c>
    </row>
    <row r="182" spans="1:7">
      <c r="A182" s="4" t="s">
        <v>3528</v>
      </c>
      <c r="B182" s="6" t="n">
        <v>1296</v>
      </c>
    </row>
    <row r="183" spans="1:7">
      <c r="A183" s="4" t="s">
        <v>3584</v>
      </c>
    </row>
    <row r="184" spans="1:7">
      <c r="A184" s="3" t="s">
        <v>3505</v>
      </c>
    </row>
    <row r="185" spans="1:7">
      <c r="A185" s="4" t="s">
        <v>3506</v>
      </c>
      <c r="B185" s="4" t="s">
        <v>3581</v>
      </c>
      <c r="C185" s="4" t="s">
        <v>75</v>
      </c>
      <c r="D185" s="4" t="s">
        <v>3581</v>
      </c>
      <c r="E185" s="4" t="s">
        <v>75</v>
      </c>
      <c r="F185" s="4" t="s">
        <v>3581</v>
      </c>
      <c r="G185" s="4" t="s">
        <v>75</v>
      </c>
    </row>
    <row r="186" spans="1:7">
      <c r="A186" s="4" t="s">
        <v>3507</v>
      </c>
      <c r="B186" s="4" t="s">
        <v>3582</v>
      </c>
      <c r="C186" s="4" t="s">
        <v>75</v>
      </c>
      <c r="D186" s="4" t="s">
        <v>3582</v>
      </c>
      <c r="E186" s="4" t="s">
        <v>75</v>
      </c>
      <c r="F186" s="4" t="s">
        <v>3582</v>
      </c>
      <c r="G186" s="4" t="s">
        <v>75</v>
      </c>
    </row>
    <row r="187" spans="1:7">
      <c r="A187" s="4" t="s">
        <v>3509</v>
      </c>
      <c r="B187" s="4" t="s">
        <v>3583</v>
      </c>
      <c r="C187" s="4" t="s">
        <v>75</v>
      </c>
      <c r="D187" s="4" t="s">
        <v>3583</v>
      </c>
      <c r="E187" s="4" t="s">
        <v>75</v>
      </c>
      <c r="F187" s="4" t="s">
        <v>3583</v>
      </c>
      <c r="G187" s="4" t="s">
        <v>75</v>
      </c>
    </row>
    <row r="188" spans="1:7">
      <c r="A188" s="4" t="s">
        <v>3528</v>
      </c>
      <c r="B188" s="6" t="n">
        <v>0</v>
      </c>
      <c r="C188" s="4" t="s">
        <v>75</v>
      </c>
    </row>
    <row r="189" spans="1:7">
      <c r="A189" s="4" t="s">
        <v>3585</v>
      </c>
    </row>
    <row r="190" spans="1:7">
      <c r="A190" s="3" t="s">
        <v>3505</v>
      </c>
    </row>
    <row r="191" spans="1:7">
      <c r="A191" s="4" t="s">
        <v>3506</v>
      </c>
      <c r="B191" s="4" t="s">
        <v>3581</v>
      </c>
      <c r="D191" s="4" t="s">
        <v>3581</v>
      </c>
      <c r="F191" s="4" t="s">
        <v>3581</v>
      </c>
    </row>
    <row r="192" spans="1:7">
      <c r="A192" s="4" t="s">
        <v>3507</v>
      </c>
      <c r="B192" s="4" t="s">
        <v>3586</v>
      </c>
      <c r="D192" s="4" t="s">
        <v>3586</v>
      </c>
      <c r="F192" s="4" t="s">
        <v>3586</v>
      </c>
    </row>
    <row r="193" spans="1:7">
      <c r="A193" s="4" t="s">
        <v>3509</v>
      </c>
      <c r="B193" s="4" t="s">
        <v>3555</v>
      </c>
      <c r="D193" s="4" t="s">
        <v>3555</v>
      </c>
      <c r="F193" s="4" t="s">
        <v>3555</v>
      </c>
    </row>
    <row r="194" spans="1:7">
      <c r="A194" s="4" t="s">
        <v>3528</v>
      </c>
      <c r="B194" s="6" t="n">
        <v>25477</v>
      </c>
    </row>
    <row r="195" spans="1:7">
      <c r="A195" s="4" t="s">
        <v>3587</v>
      </c>
    </row>
    <row r="196" spans="1:7">
      <c r="A196" s="3" t="s">
        <v>3505</v>
      </c>
    </row>
    <row r="197" spans="1:7">
      <c r="A197" s="4" t="s">
        <v>3506</v>
      </c>
      <c r="B197" s="4" t="s">
        <v>3581</v>
      </c>
      <c r="C197" s="4" t="s">
        <v>75</v>
      </c>
      <c r="D197" s="4" t="s">
        <v>3581</v>
      </c>
      <c r="E197" s="4" t="s">
        <v>75</v>
      </c>
      <c r="F197" s="4" t="s">
        <v>3581</v>
      </c>
      <c r="G197" s="4" t="s">
        <v>75</v>
      </c>
    </row>
    <row r="198" spans="1:7">
      <c r="A198" s="4" t="s">
        <v>3507</v>
      </c>
      <c r="B198" s="4" t="s">
        <v>3586</v>
      </c>
      <c r="C198" s="4" t="s">
        <v>75</v>
      </c>
      <c r="D198" s="4" t="s">
        <v>3586</v>
      </c>
      <c r="E198" s="4" t="s">
        <v>75</v>
      </c>
      <c r="F198" s="4" t="s">
        <v>3586</v>
      </c>
      <c r="G198" s="4" t="s">
        <v>75</v>
      </c>
    </row>
    <row r="199" spans="1:7">
      <c r="A199" s="4" t="s">
        <v>3509</v>
      </c>
      <c r="B199" s="4" t="s">
        <v>3555</v>
      </c>
      <c r="C199" s="4" t="s">
        <v>75</v>
      </c>
      <c r="D199" s="4" t="s">
        <v>3555</v>
      </c>
      <c r="E199" s="4" t="s">
        <v>75</v>
      </c>
      <c r="F199" s="4" t="s">
        <v>3555</v>
      </c>
      <c r="G199" s="4" t="s">
        <v>75</v>
      </c>
    </row>
    <row r="200" spans="1:7">
      <c r="A200" s="4" t="s">
        <v>3528</v>
      </c>
      <c r="B200" s="6" t="n">
        <v>0</v>
      </c>
      <c r="C200" s="4" t="s">
        <v>75</v>
      </c>
    </row>
    <row r="201" spans="1:7">
      <c r="A201" s="4" t="s">
        <v>3588</v>
      </c>
    </row>
    <row r="202" spans="1:7">
      <c r="A202" s="3" t="s">
        <v>3505</v>
      </c>
    </row>
    <row r="203" spans="1:7">
      <c r="A203" s="4" t="s">
        <v>3506</v>
      </c>
      <c r="B203" s="4" t="s">
        <v>3581</v>
      </c>
      <c r="D203" s="4" t="s">
        <v>3581</v>
      </c>
      <c r="F203" s="4" t="s">
        <v>3581</v>
      </c>
    </row>
    <row r="204" spans="1:7">
      <c r="A204" s="4" t="s">
        <v>3507</v>
      </c>
      <c r="B204" s="4" t="s">
        <v>3589</v>
      </c>
      <c r="D204" s="4" t="s">
        <v>3589</v>
      </c>
      <c r="F204" s="4" t="s">
        <v>3589</v>
      </c>
    </row>
    <row r="205" spans="1:7">
      <c r="A205" s="4" t="s">
        <v>3509</v>
      </c>
      <c r="B205" s="4" t="s">
        <v>3590</v>
      </c>
      <c r="D205" s="4" t="s">
        <v>3590</v>
      </c>
      <c r="F205" s="4" t="s">
        <v>3590</v>
      </c>
    </row>
    <row r="206" spans="1:7">
      <c r="A206" s="4" t="s">
        <v>3528</v>
      </c>
      <c r="B206" s="6" t="n">
        <v>3801</v>
      </c>
    </row>
    <row r="207" spans="1:7">
      <c r="A207" s="4" t="s">
        <v>3591</v>
      </c>
    </row>
    <row r="208" spans="1:7">
      <c r="A208" s="3" t="s">
        <v>3505</v>
      </c>
    </row>
    <row r="209" spans="1:7">
      <c r="A209" s="4" t="s">
        <v>3506</v>
      </c>
      <c r="B209" s="4" t="s">
        <v>3581</v>
      </c>
      <c r="C209" s="4" t="s">
        <v>75</v>
      </c>
      <c r="D209" s="4" t="s">
        <v>3581</v>
      </c>
      <c r="E209" s="4" t="s">
        <v>75</v>
      </c>
      <c r="F209" s="4" t="s">
        <v>3581</v>
      </c>
      <c r="G209" s="4" t="s">
        <v>75</v>
      </c>
    </row>
    <row r="210" spans="1:7">
      <c r="A210" s="4" t="s">
        <v>3507</v>
      </c>
      <c r="B210" s="4" t="s">
        <v>3589</v>
      </c>
      <c r="C210" s="4" t="s">
        <v>75</v>
      </c>
      <c r="D210" s="4" t="s">
        <v>3589</v>
      </c>
      <c r="E210" s="4" t="s">
        <v>75</v>
      </c>
      <c r="F210" s="4" t="s">
        <v>3589</v>
      </c>
      <c r="G210" s="4" t="s">
        <v>75</v>
      </c>
    </row>
    <row r="211" spans="1:7">
      <c r="A211" s="4" t="s">
        <v>3509</v>
      </c>
      <c r="B211" s="4" t="s">
        <v>3590</v>
      </c>
      <c r="C211" s="4" t="s">
        <v>75</v>
      </c>
      <c r="D211" s="4" t="s">
        <v>3590</v>
      </c>
      <c r="E211" s="4" t="s">
        <v>75</v>
      </c>
      <c r="F211" s="4" t="s">
        <v>3590</v>
      </c>
      <c r="G211" s="4" t="s">
        <v>75</v>
      </c>
    </row>
    <row r="212" spans="1:7">
      <c r="A212" s="4" t="s">
        <v>3528</v>
      </c>
      <c r="B212" s="6" t="n">
        <v>0</v>
      </c>
      <c r="C212" s="4" t="s">
        <v>75</v>
      </c>
    </row>
    <row r="213" spans="1:7">
      <c r="A213" s="4" t="s">
        <v>3592</v>
      </c>
    </row>
    <row r="214" spans="1:7">
      <c r="A214" s="3" t="s">
        <v>3505</v>
      </c>
    </row>
    <row r="215" spans="1:7">
      <c r="A215" s="4" t="s">
        <v>3506</v>
      </c>
      <c r="B215" s="4" t="s">
        <v>3581</v>
      </c>
      <c r="D215" s="4" t="s">
        <v>3581</v>
      </c>
      <c r="F215" s="4" t="s">
        <v>3581</v>
      </c>
    </row>
    <row r="216" spans="1:7">
      <c r="A216" s="4" t="s">
        <v>3507</v>
      </c>
      <c r="B216" s="4" t="s">
        <v>3593</v>
      </c>
      <c r="D216" s="4" t="s">
        <v>3593</v>
      </c>
      <c r="F216" s="4" t="s">
        <v>3593</v>
      </c>
    </row>
    <row r="217" spans="1:7">
      <c r="A217" s="4" t="s">
        <v>3509</v>
      </c>
      <c r="B217" s="4" t="s">
        <v>3590</v>
      </c>
      <c r="D217" s="4" t="s">
        <v>3590</v>
      </c>
      <c r="F217" s="4" t="s">
        <v>3590</v>
      </c>
    </row>
    <row r="218" spans="1:7">
      <c r="A218" s="4" t="s">
        <v>3528</v>
      </c>
      <c r="B218" s="6" t="n">
        <v>46226</v>
      </c>
    </row>
    <row r="219" spans="1:7">
      <c r="A219" s="4" t="s">
        <v>3594</v>
      </c>
    </row>
    <row r="220" spans="1:7">
      <c r="A220" s="3" t="s">
        <v>3505</v>
      </c>
    </row>
    <row r="221" spans="1:7">
      <c r="A221" s="4" t="s">
        <v>3506</v>
      </c>
      <c r="B221" s="4" t="s">
        <v>3581</v>
      </c>
      <c r="D221" s="4" t="s">
        <v>3581</v>
      </c>
      <c r="F221" s="4" t="s">
        <v>3581</v>
      </c>
    </row>
    <row r="222" spans="1:7">
      <c r="A222" s="4" t="s">
        <v>3507</v>
      </c>
      <c r="B222" s="4" t="s">
        <v>3595</v>
      </c>
      <c r="D222" s="4" t="s">
        <v>3595</v>
      </c>
      <c r="F222" s="4" t="s">
        <v>3595</v>
      </c>
    </row>
    <row r="223" spans="1:7">
      <c r="A223" s="4" t="s">
        <v>3509</v>
      </c>
      <c r="B223" s="4" t="s">
        <v>3596</v>
      </c>
      <c r="D223" s="4" t="s">
        <v>3596</v>
      </c>
      <c r="F223" s="4" t="s">
        <v>3596</v>
      </c>
    </row>
    <row r="224" spans="1:7">
      <c r="A224" s="4" t="s">
        <v>3511</v>
      </c>
      <c r="D224" s="7" t="n">
        <v>63707</v>
      </c>
    </row>
    <row r="225" spans="1:7">
      <c r="A225" s="4" t="s">
        <v>3597</v>
      </c>
    </row>
    <row r="226" spans="1:7">
      <c r="A226" s="3" t="s">
        <v>3505</v>
      </c>
    </row>
    <row r="227" spans="1:7">
      <c r="A227" s="4" t="s">
        <v>3506</v>
      </c>
      <c r="B227" s="4" t="s">
        <v>3581</v>
      </c>
      <c r="D227" s="4" t="s">
        <v>3581</v>
      </c>
      <c r="F227" s="4" t="s">
        <v>3581</v>
      </c>
    </row>
    <row r="228" spans="1:7">
      <c r="A228" s="4" t="s">
        <v>3507</v>
      </c>
      <c r="B228" s="4" t="s">
        <v>3598</v>
      </c>
      <c r="D228" s="4" t="s">
        <v>3598</v>
      </c>
      <c r="F228" s="4" t="s">
        <v>3598</v>
      </c>
    </row>
    <row r="229" spans="1:7">
      <c r="A229" s="4" t="s">
        <v>3509</v>
      </c>
      <c r="B229" s="4" t="s">
        <v>3555</v>
      </c>
      <c r="D229" s="4" t="s">
        <v>3555</v>
      </c>
      <c r="F229" s="4" t="s">
        <v>3555</v>
      </c>
    </row>
    <row r="230" spans="1:7">
      <c r="A230" s="4" t="s">
        <v>3528</v>
      </c>
      <c r="B230" s="6" t="n">
        <v>2900</v>
      </c>
    </row>
    <row r="231" spans="1:7">
      <c r="A231" s="4" t="s">
        <v>3599</v>
      </c>
    </row>
    <row r="232" spans="1:7">
      <c r="A232" s="3" t="s">
        <v>3505</v>
      </c>
    </row>
    <row r="233" spans="1:7">
      <c r="A233" s="4" t="s">
        <v>3506</v>
      </c>
      <c r="B233" s="4" t="s">
        <v>3581</v>
      </c>
      <c r="C233" s="4" t="s">
        <v>75</v>
      </c>
      <c r="D233" s="4" t="s">
        <v>3581</v>
      </c>
      <c r="E233" s="4" t="s">
        <v>75</v>
      </c>
      <c r="F233" s="4" t="s">
        <v>3581</v>
      </c>
      <c r="G233" s="4" t="s">
        <v>75</v>
      </c>
    </row>
    <row r="234" spans="1:7">
      <c r="A234" s="4" t="s">
        <v>3507</v>
      </c>
      <c r="B234" s="4" t="s">
        <v>3598</v>
      </c>
      <c r="C234" s="4" t="s">
        <v>75</v>
      </c>
      <c r="D234" s="4" t="s">
        <v>3598</v>
      </c>
      <c r="E234" s="4" t="s">
        <v>75</v>
      </c>
      <c r="F234" s="4" t="s">
        <v>3598</v>
      </c>
      <c r="G234" s="4" t="s">
        <v>75</v>
      </c>
    </row>
    <row r="235" spans="1:7">
      <c r="A235" s="4" t="s">
        <v>3509</v>
      </c>
      <c r="B235" s="4" t="s">
        <v>3555</v>
      </c>
      <c r="C235" s="4" t="s">
        <v>75</v>
      </c>
      <c r="D235" s="4" t="s">
        <v>3555</v>
      </c>
      <c r="E235" s="4" t="s">
        <v>75</v>
      </c>
      <c r="F235" s="4" t="s">
        <v>3555</v>
      </c>
      <c r="G235" s="4" t="s">
        <v>75</v>
      </c>
    </row>
    <row r="236" spans="1:7">
      <c r="A236" s="4" t="s">
        <v>3528</v>
      </c>
      <c r="B236" s="6" t="n">
        <v>0</v>
      </c>
      <c r="C236" s="4" t="s">
        <v>75</v>
      </c>
    </row>
    <row r="237" spans="1:7">
      <c r="A237" s="4" t="s">
        <v>3600</v>
      </c>
    </row>
    <row r="238" spans="1:7">
      <c r="A238" s="3" t="s">
        <v>3505</v>
      </c>
    </row>
    <row r="239" spans="1:7">
      <c r="A239" s="4" t="s">
        <v>3506</v>
      </c>
      <c r="B239" s="4" t="s">
        <v>3581</v>
      </c>
      <c r="D239" s="4" t="s">
        <v>3581</v>
      </c>
      <c r="F239" s="4" t="s">
        <v>3581</v>
      </c>
    </row>
    <row r="240" spans="1:7">
      <c r="A240" s="4" t="s">
        <v>3507</v>
      </c>
      <c r="B240" s="4" t="s">
        <v>3601</v>
      </c>
      <c r="D240" s="4" t="s">
        <v>3601</v>
      </c>
      <c r="F240" s="4" t="s">
        <v>3601</v>
      </c>
    </row>
    <row r="241" spans="1:7">
      <c r="A241" s="4" t="s">
        <v>3509</v>
      </c>
      <c r="B241" s="4" t="s">
        <v>3602</v>
      </c>
      <c r="D241" s="4" t="s">
        <v>3602</v>
      </c>
      <c r="F241" s="4" t="s">
        <v>3602</v>
      </c>
    </row>
    <row r="242" spans="1:7">
      <c r="A242" s="4" t="s">
        <v>3528</v>
      </c>
      <c r="B242" s="6" t="n">
        <v>3875</v>
      </c>
    </row>
    <row r="243" spans="1:7">
      <c r="A243" s="4" t="s">
        <v>3603</v>
      </c>
    </row>
    <row r="244" spans="1:7">
      <c r="A244" s="3" t="s">
        <v>3505</v>
      </c>
    </row>
    <row r="245" spans="1:7">
      <c r="A245" s="4" t="s">
        <v>3506</v>
      </c>
      <c r="B245" s="4" t="s">
        <v>3581</v>
      </c>
      <c r="C245" s="4" t="s">
        <v>75</v>
      </c>
      <c r="D245" s="4" t="s">
        <v>3581</v>
      </c>
      <c r="E245" s="4" t="s">
        <v>75</v>
      </c>
      <c r="F245" s="4" t="s">
        <v>3581</v>
      </c>
      <c r="G245" s="4" t="s">
        <v>75</v>
      </c>
    </row>
    <row r="246" spans="1:7">
      <c r="A246" s="4" t="s">
        <v>3507</v>
      </c>
      <c r="B246" s="4" t="s">
        <v>3601</v>
      </c>
      <c r="C246" s="4" t="s">
        <v>75</v>
      </c>
      <c r="D246" s="4" t="s">
        <v>3601</v>
      </c>
      <c r="E246" s="4" t="s">
        <v>75</v>
      </c>
      <c r="F246" s="4" t="s">
        <v>3601</v>
      </c>
      <c r="G246" s="4" t="s">
        <v>75</v>
      </c>
    </row>
    <row r="247" spans="1:7">
      <c r="A247" s="4" t="s">
        <v>3509</v>
      </c>
      <c r="B247" s="4" t="s">
        <v>3602</v>
      </c>
      <c r="C247" s="4" t="s">
        <v>75</v>
      </c>
      <c r="D247" s="4" t="s">
        <v>3602</v>
      </c>
      <c r="E247" s="4" t="s">
        <v>75</v>
      </c>
      <c r="F247" s="4" t="s">
        <v>3602</v>
      </c>
      <c r="G247" s="4" t="s">
        <v>75</v>
      </c>
    </row>
    <row r="248" spans="1:7">
      <c r="A248" s="4" t="s">
        <v>3528</v>
      </c>
      <c r="B248" s="6" t="n">
        <v>0</v>
      </c>
      <c r="C248" s="4" t="s">
        <v>75</v>
      </c>
    </row>
    <row r="249" spans="1:7">
      <c r="A249" s="4" t="s">
        <v>3604</v>
      </c>
    </row>
    <row r="250" spans="1:7">
      <c r="A250" s="3" t="s">
        <v>3505</v>
      </c>
    </row>
    <row r="251" spans="1:7">
      <c r="A251" s="4" t="s">
        <v>3506</v>
      </c>
      <c r="B251" s="4" t="s">
        <v>3581</v>
      </c>
      <c r="C251" s="4" t="s">
        <v>75</v>
      </c>
      <c r="D251" s="4" t="s">
        <v>3581</v>
      </c>
      <c r="E251" s="4" t="s">
        <v>75</v>
      </c>
      <c r="F251" s="4" t="s">
        <v>3581</v>
      </c>
      <c r="G251" s="4" t="s">
        <v>75</v>
      </c>
    </row>
    <row r="252" spans="1:7">
      <c r="A252" s="4" t="s">
        <v>3507</v>
      </c>
      <c r="B252" s="4" t="s">
        <v>3605</v>
      </c>
      <c r="C252" s="4" t="s">
        <v>75</v>
      </c>
      <c r="D252" s="4" t="s">
        <v>3605</v>
      </c>
      <c r="E252" s="4" t="s">
        <v>75</v>
      </c>
      <c r="F252" s="4" t="s">
        <v>3605</v>
      </c>
      <c r="G252" s="4" t="s">
        <v>75</v>
      </c>
    </row>
    <row r="253" spans="1:7">
      <c r="A253" s="4" t="s">
        <v>3509</v>
      </c>
      <c r="B253" s="4" t="s">
        <v>3590</v>
      </c>
      <c r="C253" s="4" t="s">
        <v>75</v>
      </c>
      <c r="D253" s="4" t="s">
        <v>3590</v>
      </c>
      <c r="E253" s="4" t="s">
        <v>75</v>
      </c>
      <c r="F253" s="4" t="s">
        <v>3590</v>
      </c>
      <c r="G253" s="4" t="s">
        <v>75</v>
      </c>
    </row>
    <row r="254" spans="1:7">
      <c r="A254" s="4" t="s">
        <v>3528</v>
      </c>
      <c r="B254" s="6" t="n">
        <v>0</v>
      </c>
      <c r="C254" s="4" t="s">
        <v>75</v>
      </c>
    </row>
    <row r="255" spans="1:7">
      <c r="A255" s="4" t="s">
        <v>3606</v>
      </c>
    </row>
    <row r="256" spans="1:7">
      <c r="A256" s="3" t="s">
        <v>3505</v>
      </c>
    </row>
    <row r="257" spans="1:7">
      <c r="A257" s="4" t="s">
        <v>3506</v>
      </c>
      <c r="B257" s="4" t="s">
        <v>3581</v>
      </c>
      <c r="D257" s="4" t="s">
        <v>3581</v>
      </c>
      <c r="F257" s="4" t="s">
        <v>3581</v>
      </c>
    </row>
    <row r="258" spans="1:7">
      <c r="A258" s="4" t="s">
        <v>3507</v>
      </c>
      <c r="B258" s="4" t="s">
        <v>3607</v>
      </c>
      <c r="D258" s="4" t="s">
        <v>3607</v>
      </c>
      <c r="F258" s="4" t="s">
        <v>3607</v>
      </c>
    </row>
    <row r="259" spans="1:7">
      <c r="A259" s="4" t="s">
        <v>3509</v>
      </c>
      <c r="B259" s="4" t="s">
        <v>3608</v>
      </c>
      <c r="D259" s="4" t="s">
        <v>3608</v>
      </c>
      <c r="F259" s="4" t="s">
        <v>3608</v>
      </c>
    </row>
    <row r="260" spans="1:7">
      <c r="A260" s="4" t="s">
        <v>3528</v>
      </c>
      <c r="B260" s="6" t="n">
        <v>5580</v>
      </c>
    </row>
    <row r="261" spans="1:7">
      <c r="A261" s="4" t="s">
        <v>3609</v>
      </c>
    </row>
    <row r="262" spans="1:7">
      <c r="A262" s="3" t="s">
        <v>3505</v>
      </c>
    </row>
    <row r="263" spans="1:7">
      <c r="A263" s="4" t="s">
        <v>3506</v>
      </c>
      <c r="B263" s="4" t="s">
        <v>3581</v>
      </c>
      <c r="C263" s="4" t="s">
        <v>75</v>
      </c>
      <c r="D263" s="4" t="s">
        <v>3581</v>
      </c>
      <c r="E263" s="4" t="s">
        <v>75</v>
      </c>
      <c r="F263" s="4" t="s">
        <v>3581</v>
      </c>
      <c r="G263" s="4" t="s">
        <v>75</v>
      </c>
    </row>
    <row r="264" spans="1:7">
      <c r="A264" s="4" t="s">
        <v>3507</v>
      </c>
      <c r="B264" s="4" t="s">
        <v>3607</v>
      </c>
      <c r="C264" s="4" t="s">
        <v>75</v>
      </c>
      <c r="D264" s="4" t="s">
        <v>3607</v>
      </c>
      <c r="E264" s="4" t="s">
        <v>75</v>
      </c>
      <c r="F264" s="4" t="s">
        <v>3607</v>
      </c>
      <c r="G264" s="4" t="s">
        <v>75</v>
      </c>
    </row>
    <row r="265" spans="1:7">
      <c r="A265" s="4" t="s">
        <v>3509</v>
      </c>
      <c r="B265" s="4" t="s">
        <v>3608</v>
      </c>
      <c r="C265" s="4" t="s">
        <v>75</v>
      </c>
      <c r="D265" s="4" t="s">
        <v>3608</v>
      </c>
      <c r="E265" s="4" t="s">
        <v>75</v>
      </c>
      <c r="F265" s="4" t="s">
        <v>3608</v>
      </c>
      <c r="G265" s="4" t="s">
        <v>75</v>
      </c>
    </row>
    <row r="266" spans="1:7">
      <c r="A266" s="4" t="s">
        <v>3528</v>
      </c>
      <c r="B266" s="6" t="n">
        <v>0</v>
      </c>
      <c r="C266" s="4" t="s">
        <v>75</v>
      </c>
    </row>
    <row r="267" spans="1:7">
      <c r="A267" s="4" t="s">
        <v>3610</v>
      </c>
    </row>
    <row r="268" spans="1:7">
      <c r="A268" s="3" t="s">
        <v>3505</v>
      </c>
    </row>
    <row r="269" spans="1:7">
      <c r="A269" s="4" t="s">
        <v>3506</v>
      </c>
      <c r="B269" s="4" t="s">
        <v>3581</v>
      </c>
      <c r="D269" s="4" t="s">
        <v>3581</v>
      </c>
      <c r="F269" s="4" t="s">
        <v>3581</v>
      </c>
    </row>
    <row r="270" spans="1:7">
      <c r="A270" s="4" t="s">
        <v>3507</v>
      </c>
      <c r="B270" s="4" t="s">
        <v>3611</v>
      </c>
      <c r="D270" s="4" t="s">
        <v>3611</v>
      </c>
      <c r="F270" s="4" t="s">
        <v>3611</v>
      </c>
    </row>
    <row r="271" spans="1:7">
      <c r="A271" s="4" t="s">
        <v>3509</v>
      </c>
      <c r="B271" s="4" t="s">
        <v>3612</v>
      </c>
      <c r="D271" s="4" t="s">
        <v>3612</v>
      </c>
      <c r="F271" s="4" t="s">
        <v>3612</v>
      </c>
    </row>
    <row r="272" spans="1:7">
      <c r="A272" s="4" t="s">
        <v>3528</v>
      </c>
      <c r="B272" s="6" t="n">
        <v>29200</v>
      </c>
    </row>
    <row r="273" spans="1:7">
      <c r="A273" s="4" t="s">
        <v>3613</v>
      </c>
    </row>
    <row r="274" spans="1:7">
      <c r="A274" s="3" t="s">
        <v>3505</v>
      </c>
    </row>
    <row r="275" spans="1:7">
      <c r="A275" s="4" t="s">
        <v>3506</v>
      </c>
      <c r="B275" s="4" t="s">
        <v>3581</v>
      </c>
      <c r="C275" s="4" t="s">
        <v>75</v>
      </c>
      <c r="D275" s="4" t="s">
        <v>3581</v>
      </c>
      <c r="E275" s="4" t="s">
        <v>75</v>
      </c>
      <c r="F275" s="4" t="s">
        <v>3581</v>
      </c>
      <c r="G275" s="4" t="s">
        <v>75</v>
      </c>
    </row>
    <row r="276" spans="1:7">
      <c r="A276" s="4" t="s">
        <v>3507</v>
      </c>
      <c r="B276" s="4" t="s">
        <v>3611</v>
      </c>
      <c r="C276" s="4" t="s">
        <v>75</v>
      </c>
      <c r="D276" s="4" t="s">
        <v>3611</v>
      </c>
      <c r="E276" s="4" t="s">
        <v>75</v>
      </c>
      <c r="F276" s="4" t="s">
        <v>3611</v>
      </c>
      <c r="G276" s="4" t="s">
        <v>75</v>
      </c>
    </row>
    <row r="277" spans="1:7">
      <c r="A277" s="4" t="s">
        <v>3509</v>
      </c>
      <c r="B277" s="4" t="s">
        <v>3612</v>
      </c>
      <c r="C277" s="4" t="s">
        <v>75</v>
      </c>
      <c r="D277" s="4" t="s">
        <v>3612</v>
      </c>
      <c r="E277" s="4" t="s">
        <v>75</v>
      </c>
      <c r="F277" s="4" t="s">
        <v>3612</v>
      </c>
      <c r="G277" s="4" t="s">
        <v>75</v>
      </c>
    </row>
    <row r="278" spans="1:7">
      <c r="A278" s="4" t="s">
        <v>3528</v>
      </c>
      <c r="B278" s="6" t="n">
        <v>0</v>
      </c>
      <c r="C278" s="4" t="s">
        <v>75</v>
      </c>
    </row>
    <row r="279" spans="1:7">
      <c r="A279" s="4" t="s">
        <v>3614</v>
      </c>
    </row>
    <row r="280" spans="1:7">
      <c r="A280" s="3" t="s">
        <v>3505</v>
      </c>
    </row>
    <row r="281" spans="1:7">
      <c r="A281" s="4" t="s">
        <v>3506</v>
      </c>
      <c r="B281" s="4" t="s">
        <v>3615</v>
      </c>
      <c r="D281" s="4" t="s">
        <v>3615</v>
      </c>
      <c r="F281" s="4" t="s">
        <v>3615</v>
      </c>
    </row>
    <row r="282" spans="1:7">
      <c r="A282" s="4" t="s">
        <v>3507</v>
      </c>
      <c r="B282" s="4" t="s">
        <v>3598</v>
      </c>
      <c r="D282" s="4" t="s">
        <v>3598</v>
      </c>
      <c r="F282" s="4" t="s">
        <v>3598</v>
      </c>
    </row>
    <row r="283" spans="1:7">
      <c r="A283" s="4" t="s">
        <v>3509</v>
      </c>
      <c r="B283" s="4" t="s">
        <v>3555</v>
      </c>
      <c r="D283" s="4" t="s">
        <v>3555</v>
      </c>
      <c r="F283" s="4" t="s">
        <v>3555</v>
      </c>
    </row>
    <row r="284" spans="1:7">
      <c r="A284" s="4" t="s">
        <v>3528</v>
      </c>
      <c r="B284" s="6" t="n">
        <v>15000</v>
      </c>
    </row>
    <row r="285" spans="1:7">
      <c r="A285" s="4" t="s">
        <v>3616</v>
      </c>
    </row>
    <row r="286" spans="1:7">
      <c r="A286" s="3" t="s">
        <v>3505</v>
      </c>
    </row>
    <row r="287" spans="1:7">
      <c r="A287" s="4" t="s">
        <v>3506</v>
      </c>
      <c r="B287" s="4" t="s">
        <v>3617</v>
      </c>
      <c r="D287" s="4" t="s">
        <v>3617</v>
      </c>
      <c r="F287" s="4" t="s">
        <v>3617</v>
      </c>
    </row>
    <row r="288" spans="1:7">
      <c r="A288" s="4" t="s">
        <v>3507</v>
      </c>
      <c r="B288" s="4" t="s">
        <v>3618</v>
      </c>
      <c r="D288" s="4" t="s">
        <v>3618</v>
      </c>
      <c r="F288" s="4" t="s">
        <v>3618</v>
      </c>
    </row>
    <row r="289" spans="1:7">
      <c r="A289" s="4" t="s">
        <v>3509</v>
      </c>
      <c r="B289" s="4" t="s">
        <v>3555</v>
      </c>
      <c r="D289" s="4" t="s">
        <v>3555</v>
      </c>
      <c r="F289" s="4" t="s">
        <v>3555</v>
      </c>
    </row>
    <row r="290" spans="1:7">
      <c r="A290" s="4" t="s">
        <v>3528</v>
      </c>
      <c r="B290" s="6" t="n">
        <v>87003</v>
      </c>
    </row>
    <row r="291" spans="1:7">
      <c r="A291" s="4" t="s">
        <v>3619</v>
      </c>
    </row>
    <row r="292" spans="1:7">
      <c r="A292" s="3" t="s">
        <v>3505</v>
      </c>
    </row>
    <row r="293" spans="1:7">
      <c r="A293" s="4" t="s">
        <v>3506</v>
      </c>
      <c r="B293" s="4" t="s">
        <v>3617</v>
      </c>
      <c r="C293" s="4" t="s">
        <v>75</v>
      </c>
      <c r="D293" s="4" t="s">
        <v>3617</v>
      </c>
      <c r="E293" s="4" t="s">
        <v>75</v>
      </c>
      <c r="F293" s="4" t="s">
        <v>3617</v>
      </c>
      <c r="G293" s="4" t="s">
        <v>75</v>
      </c>
    </row>
    <row r="294" spans="1:7">
      <c r="A294" s="4" t="s">
        <v>3507</v>
      </c>
      <c r="B294" s="4" t="s">
        <v>3618</v>
      </c>
      <c r="C294" s="4" t="s">
        <v>75</v>
      </c>
      <c r="D294" s="4" t="s">
        <v>3618</v>
      </c>
      <c r="E294" s="4" t="s">
        <v>75</v>
      </c>
      <c r="F294" s="4" t="s">
        <v>3618</v>
      </c>
      <c r="G294" s="4" t="s">
        <v>75</v>
      </c>
    </row>
    <row r="295" spans="1:7">
      <c r="A295" s="4" t="s">
        <v>3509</v>
      </c>
      <c r="B295" s="4" t="s">
        <v>3555</v>
      </c>
      <c r="C295" s="4" t="s">
        <v>75</v>
      </c>
      <c r="D295" s="4" t="s">
        <v>3555</v>
      </c>
      <c r="E295" s="4" t="s">
        <v>75</v>
      </c>
      <c r="F295" s="4" t="s">
        <v>3555</v>
      </c>
      <c r="G295" s="4" t="s">
        <v>75</v>
      </c>
    </row>
    <row r="296" spans="1:7">
      <c r="A296" s="4" t="s">
        <v>3528</v>
      </c>
      <c r="B296" s="6" t="n">
        <v>0</v>
      </c>
      <c r="C296" s="4" t="s">
        <v>75</v>
      </c>
    </row>
    <row r="297" spans="1:7">
      <c r="A297" s="4" t="s">
        <v>3620</v>
      </c>
    </row>
    <row r="298" spans="1:7">
      <c r="A298" s="3" t="s">
        <v>3505</v>
      </c>
    </row>
    <row r="299" spans="1:7">
      <c r="A299" s="4" t="s">
        <v>3506</v>
      </c>
      <c r="B299" s="4" t="s">
        <v>3617</v>
      </c>
      <c r="D299" s="4" t="s">
        <v>3617</v>
      </c>
      <c r="F299" s="4" t="s">
        <v>3617</v>
      </c>
    </row>
    <row r="300" spans="1:7">
      <c r="A300" s="4" t="s">
        <v>3507</v>
      </c>
      <c r="B300" s="4" t="s">
        <v>3621</v>
      </c>
      <c r="D300" s="4" t="s">
        <v>3621</v>
      </c>
      <c r="F300" s="4" t="s">
        <v>3621</v>
      </c>
    </row>
    <row r="301" spans="1:7">
      <c r="A301" s="4" t="s">
        <v>3509</v>
      </c>
      <c r="B301" s="4" t="s">
        <v>1436</v>
      </c>
      <c r="D301" s="4" t="s">
        <v>1436</v>
      </c>
      <c r="F301" s="4" t="s">
        <v>1436</v>
      </c>
    </row>
    <row r="302" spans="1:7">
      <c r="A302" s="4" t="s">
        <v>3511</v>
      </c>
      <c r="D302" s="7" t="n">
        <v>11550</v>
      </c>
    </row>
    <row r="303" spans="1:7">
      <c r="A303" s="4" t="s">
        <v>3622</v>
      </c>
    </row>
    <row r="304" spans="1:7">
      <c r="A304" s="3" t="s">
        <v>3505</v>
      </c>
    </row>
    <row r="305" spans="1:7">
      <c r="A305" s="4" t="s">
        <v>3506</v>
      </c>
      <c r="B305" s="4" t="s">
        <v>3617</v>
      </c>
      <c r="D305" s="4" t="s">
        <v>3617</v>
      </c>
      <c r="F305" s="4" t="s">
        <v>3617</v>
      </c>
    </row>
    <row r="306" spans="1:7">
      <c r="A306" s="4" t="s">
        <v>3507</v>
      </c>
      <c r="B306" s="4" t="s">
        <v>3623</v>
      </c>
      <c r="D306" s="4" t="s">
        <v>3623</v>
      </c>
      <c r="F306" s="4" t="s">
        <v>3623</v>
      </c>
    </row>
    <row r="307" spans="1:7">
      <c r="A307" s="4" t="s">
        <v>3509</v>
      </c>
      <c r="B307" s="4" t="s">
        <v>1819</v>
      </c>
      <c r="D307" s="4" t="s">
        <v>1819</v>
      </c>
      <c r="F307" s="4" t="s">
        <v>1819</v>
      </c>
    </row>
    <row r="308" spans="1:7">
      <c r="A308" s="4" t="s">
        <v>3511</v>
      </c>
      <c r="D308" s="7" t="n">
        <v>5068</v>
      </c>
    </row>
    <row r="309" spans="1:7">
      <c r="A309" s="4" t="s">
        <v>3624</v>
      </c>
    </row>
    <row r="310" spans="1:7">
      <c r="A310" s="3" t="s">
        <v>3505</v>
      </c>
    </row>
    <row r="311" spans="1:7">
      <c r="A311" s="4" t="s">
        <v>3506</v>
      </c>
      <c r="B311" s="4" t="s">
        <v>3617</v>
      </c>
      <c r="D311" s="4" t="s">
        <v>3617</v>
      </c>
      <c r="F311" s="4" t="s">
        <v>3617</v>
      </c>
    </row>
    <row r="312" spans="1:7">
      <c r="A312" s="4" t="s">
        <v>3507</v>
      </c>
      <c r="B312" s="4" t="s">
        <v>3625</v>
      </c>
      <c r="D312" s="4" t="s">
        <v>3625</v>
      </c>
      <c r="F312" s="4" t="s">
        <v>3625</v>
      </c>
    </row>
    <row r="313" spans="1:7">
      <c r="A313" s="4" t="s">
        <v>3509</v>
      </c>
      <c r="B313" s="4" t="s">
        <v>3626</v>
      </c>
      <c r="D313" s="4" t="s">
        <v>3626</v>
      </c>
      <c r="F313" s="4" t="s">
        <v>3626</v>
      </c>
    </row>
    <row r="314" spans="1:7">
      <c r="A314" s="4" t="s">
        <v>3528</v>
      </c>
      <c r="B314" s="6" t="n">
        <v>7409</v>
      </c>
    </row>
    <row r="315" spans="1:7">
      <c r="A315" s="4" t="s">
        <v>3627</v>
      </c>
    </row>
    <row r="316" spans="1:7">
      <c r="A316" s="3" t="s">
        <v>3505</v>
      </c>
    </row>
    <row r="317" spans="1:7">
      <c r="A317" s="4" t="s">
        <v>3506</v>
      </c>
      <c r="B317" s="4" t="s">
        <v>3617</v>
      </c>
      <c r="D317" s="4" t="s">
        <v>3617</v>
      </c>
      <c r="F317" s="4" t="s">
        <v>3617</v>
      </c>
    </row>
    <row r="318" spans="1:7">
      <c r="A318" s="4" t="s">
        <v>3507</v>
      </c>
      <c r="B318" s="4" t="s">
        <v>3628</v>
      </c>
      <c r="D318" s="4" t="s">
        <v>3628</v>
      </c>
      <c r="F318" s="4" t="s">
        <v>3628</v>
      </c>
    </row>
    <row r="319" spans="1:7">
      <c r="A319" s="4" t="s">
        <v>3509</v>
      </c>
      <c r="B319" s="4" t="s">
        <v>3629</v>
      </c>
      <c r="D319" s="4" t="s">
        <v>3629</v>
      </c>
      <c r="F319" s="4" t="s">
        <v>3629</v>
      </c>
    </row>
    <row r="320" spans="1:7">
      <c r="A320" s="4" t="s">
        <v>3528</v>
      </c>
      <c r="B320" s="6" t="n">
        <v>210</v>
      </c>
    </row>
    <row r="321" spans="1:7">
      <c r="A321" s="4" t="s">
        <v>3630</v>
      </c>
    </row>
    <row r="322" spans="1:7">
      <c r="A322" s="3" t="s">
        <v>3505</v>
      </c>
    </row>
    <row r="323" spans="1:7">
      <c r="A323" s="4" t="s">
        <v>3506</v>
      </c>
      <c r="B323" s="4" t="s">
        <v>3617</v>
      </c>
      <c r="C323" s="4" t="s">
        <v>75</v>
      </c>
      <c r="D323" s="4" t="s">
        <v>3617</v>
      </c>
      <c r="E323" s="4" t="s">
        <v>75</v>
      </c>
      <c r="F323" s="4" t="s">
        <v>3617</v>
      </c>
      <c r="G323" s="4" t="s">
        <v>75</v>
      </c>
    </row>
    <row r="324" spans="1:7">
      <c r="A324" s="4" t="s">
        <v>3507</v>
      </c>
      <c r="B324" s="4" t="s">
        <v>3628</v>
      </c>
      <c r="C324" s="4" t="s">
        <v>75</v>
      </c>
      <c r="D324" s="4" t="s">
        <v>3628</v>
      </c>
      <c r="E324" s="4" t="s">
        <v>75</v>
      </c>
      <c r="F324" s="4" t="s">
        <v>3628</v>
      </c>
      <c r="G324" s="4" t="s">
        <v>75</v>
      </c>
    </row>
    <row r="325" spans="1:7">
      <c r="A325" s="4" t="s">
        <v>3509</v>
      </c>
      <c r="B325" s="4" t="s">
        <v>3629</v>
      </c>
      <c r="C325" s="4" t="s">
        <v>75</v>
      </c>
      <c r="D325" s="4" t="s">
        <v>3629</v>
      </c>
      <c r="E325" s="4" t="s">
        <v>75</v>
      </c>
      <c r="F325" s="4" t="s">
        <v>3629</v>
      </c>
      <c r="G325" s="4" t="s">
        <v>75</v>
      </c>
    </row>
    <row r="326" spans="1:7">
      <c r="A326" s="4" t="s">
        <v>3528</v>
      </c>
      <c r="B326" s="6" t="n">
        <v>0</v>
      </c>
      <c r="C326" s="4" t="s">
        <v>75</v>
      </c>
    </row>
    <row r="327" spans="1:7">
      <c r="A327" s="4" t="s">
        <v>3631</v>
      </c>
    </row>
    <row r="328" spans="1:7">
      <c r="A328" s="3" t="s">
        <v>3505</v>
      </c>
    </row>
    <row r="329" spans="1:7">
      <c r="A329" s="4" t="s">
        <v>3506</v>
      </c>
      <c r="B329" s="4" t="s">
        <v>3632</v>
      </c>
      <c r="D329" s="4" t="s">
        <v>3632</v>
      </c>
      <c r="F329" s="4" t="s">
        <v>3632</v>
      </c>
    </row>
    <row r="330" spans="1:7">
      <c r="A330" s="4" t="s">
        <v>3507</v>
      </c>
      <c r="B330" s="4" t="s">
        <v>3633</v>
      </c>
      <c r="D330" s="4" t="s">
        <v>3633</v>
      </c>
      <c r="F330" s="4" t="s">
        <v>3633</v>
      </c>
    </row>
    <row r="331" spans="1:7">
      <c r="A331" s="4" t="s">
        <v>3509</v>
      </c>
      <c r="B331" s="4" t="s">
        <v>3555</v>
      </c>
      <c r="D331" s="4" t="s">
        <v>3555</v>
      </c>
      <c r="F331" s="4" t="s">
        <v>3555</v>
      </c>
    </row>
    <row r="332" spans="1:7">
      <c r="A332" s="4" t="s">
        <v>3528</v>
      </c>
      <c r="B332" s="6" t="n">
        <v>47067</v>
      </c>
    </row>
    <row r="333" spans="1:7">
      <c r="A333" s="4" t="s">
        <v>3634</v>
      </c>
    </row>
    <row r="334" spans="1:7">
      <c r="A334" s="3" t="s">
        <v>3505</v>
      </c>
    </row>
    <row r="335" spans="1:7">
      <c r="A335" s="4" t="s">
        <v>3506</v>
      </c>
      <c r="B335" s="4" t="s">
        <v>3632</v>
      </c>
      <c r="C335" s="4" t="s">
        <v>75</v>
      </c>
      <c r="D335" s="4" t="s">
        <v>3632</v>
      </c>
      <c r="E335" s="4" t="s">
        <v>75</v>
      </c>
      <c r="F335" s="4" t="s">
        <v>3632</v>
      </c>
      <c r="G335" s="4" t="s">
        <v>75</v>
      </c>
    </row>
    <row r="336" spans="1:7">
      <c r="A336" s="4" t="s">
        <v>3507</v>
      </c>
      <c r="B336" s="4" t="s">
        <v>3633</v>
      </c>
      <c r="C336" s="4" t="s">
        <v>75</v>
      </c>
      <c r="D336" s="4" t="s">
        <v>3633</v>
      </c>
      <c r="E336" s="4" t="s">
        <v>75</v>
      </c>
      <c r="F336" s="4" t="s">
        <v>3633</v>
      </c>
      <c r="G336" s="4" t="s">
        <v>75</v>
      </c>
    </row>
    <row r="337" spans="1:7">
      <c r="A337" s="4" t="s">
        <v>3509</v>
      </c>
      <c r="B337" s="4" t="s">
        <v>3555</v>
      </c>
      <c r="C337" s="4" t="s">
        <v>75</v>
      </c>
      <c r="D337" s="4" t="s">
        <v>3555</v>
      </c>
      <c r="E337" s="4" t="s">
        <v>75</v>
      </c>
      <c r="F337" s="4" t="s">
        <v>3555</v>
      </c>
      <c r="G337" s="4" t="s">
        <v>75</v>
      </c>
    </row>
    <row r="338" spans="1:7">
      <c r="A338" s="4" t="s">
        <v>3528</v>
      </c>
      <c r="B338" s="6" t="n">
        <v>78600</v>
      </c>
      <c r="C338" s="4" t="s">
        <v>75</v>
      </c>
    </row>
    <row r="339" spans="1:7">
      <c r="A339" s="4" t="s">
        <v>3635</v>
      </c>
    </row>
    <row r="340" spans="1:7">
      <c r="A340" s="3" t="s">
        <v>3505</v>
      </c>
    </row>
    <row r="341" spans="1:7">
      <c r="A341" s="4" t="s">
        <v>3506</v>
      </c>
      <c r="B341" s="4" t="s">
        <v>3632</v>
      </c>
      <c r="D341" s="4" t="s">
        <v>3632</v>
      </c>
      <c r="F341" s="4" t="s">
        <v>3632</v>
      </c>
    </row>
    <row r="342" spans="1:7">
      <c r="A342" s="4" t="s">
        <v>3507</v>
      </c>
      <c r="B342" s="4" t="s">
        <v>3636</v>
      </c>
      <c r="D342" s="4" t="s">
        <v>3636</v>
      </c>
      <c r="F342" s="4" t="s">
        <v>3636</v>
      </c>
    </row>
    <row r="343" spans="1:7">
      <c r="A343" s="4" t="s">
        <v>3509</v>
      </c>
      <c r="B343" s="4" t="s">
        <v>3637</v>
      </c>
      <c r="D343" s="4" t="s">
        <v>3637</v>
      </c>
      <c r="F343" s="4" t="s">
        <v>3637</v>
      </c>
    </row>
    <row r="344" spans="1:7">
      <c r="A344" s="4" t="s">
        <v>3528</v>
      </c>
      <c r="B344" s="6" t="n">
        <v>15595</v>
      </c>
    </row>
    <row r="345" spans="1:7">
      <c r="A345" s="4" t="s">
        <v>3638</v>
      </c>
    </row>
    <row r="346" spans="1:7">
      <c r="A346" s="3" t="s">
        <v>3505</v>
      </c>
    </row>
    <row r="347" spans="1:7">
      <c r="A347" s="4" t="s">
        <v>3506</v>
      </c>
      <c r="B347" s="4" t="s">
        <v>3632</v>
      </c>
      <c r="D347" s="4" t="s">
        <v>3632</v>
      </c>
      <c r="F347" s="4" t="s">
        <v>3632</v>
      </c>
    </row>
    <row r="348" spans="1:7">
      <c r="A348" s="4" t="s">
        <v>3507</v>
      </c>
      <c r="B348" s="4" t="s">
        <v>3639</v>
      </c>
      <c r="D348" s="4" t="s">
        <v>3639</v>
      </c>
      <c r="F348" s="4" t="s">
        <v>3639</v>
      </c>
    </row>
    <row r="349" spans="1:7">
      <c r="A349" s="4" t="s">
        <v>3509</v>
      </c>
      <c r="B349" s="4" t="s">
        <v>3637</v>
      </c>
      <c r="D349" s="4" t="s">
        <v>3637</v>
      </c>
      <c r="F349" s="4" t="s">
        <v>3637</v>
      </c>
    </row>
    <row r="350" spans="1:7">
      <c r="A350" s="4" t="s">
        <v>3528</v>
      </c>
      <c r="B350" s="6" t="n">
        <v>16101</v>
      </c>
    </row>
    <row r="351" spans="1:7">
      <c r="A351" s="4" t="s">
        <v>3640</v>
      </c>
    </row>
    <row r="352" spans="1:7">
      <c r="A352" s="3" t="s">
        <v>3505</v>
      </c>
    </row>
    <row r="353" spans="1:7">
      <c r="A353" s="4" t="s">
        <v>3506</v>
      </c>
      <c r="B353" s="4" t="s">
        <v>3632</v>
      </c>
      <c r="C353" s="4" t="s">
        <v>3641</v>
      </c>
      <c r="D353" s="4" t="s">
        <v>3632</v>
      </c>
      <c r="E353" s="4" t="s">
        <v>3641</v>
      </c>
      <c r="F353" s="4" t="s">
        <v>3632</v>
      </c>
      <c r="G353" s="4" t="s">
        <v>3641</v>
      </c>
    </row>
    <row r="354" spans="1:7">
      <c r="A354" s="4" t="s">
        <v>3507</v>
      </c>
      <c r="B354" s="4" t="s">
        <v>3642</v>
      </c>
      <c r="C354" s="4" t="s">
        <v>3641</v>
      </c>
      <c r="D354" s="4" t="s">
        <v>3642</v>
      </c>
      <c r="E354" s="4" t="s">
        <v>3641</v>
      </c>
      <c r="F354" s="4" t="s">
        <v>3642</v>
      </c>
      <c r="G354" s="4" t="s">
        <v>3641</v>
      </c>
    </row>
    <row r="355" spans="1:7">
      <c r="A355" s="4" t="s">
        <v>3509</v>
      </c>
      <c r="B355" s="4" t="s">
        <v>1672</v>
      </c>
      <c r="C355" s="4" t="s">
        <v>3641</v>
      </c>
      <c r="D355" s="4" t="s">
        <v>1672</v>
      </c>
      <c r="E355" s="4" t="s">
        <v>3641</v>
      </c>
      <c r="F355" s="4" t="s">
        <v>1672</v>
      </c>
      <c r="G355" s="4" t="s">
        <v>3641</v>
      </c>
    </row>
    <row r="356" spans="1:7">
      <c r="A356" s="4" t="s">
        <v>3528</v>
      </c>
      <c r="B356" s="6" t="n">
        <v>2500</v>
      </c>
      <c r="C356" s="4" t="s">
        <v>3641</v>
      </c>
    </row>
    <row r="357" spans="1:7">
      <c r="A357" s="4" t="s">
        <v>3643</v>
      </c>
    </row>
    <row r="358" spans="1:7">
      <c r="A358" s="3" t="s">
        <v>3505</v>
      </c>
    </row>
    <row r="359" spans="1:7">
      <c r="A359" s="4" t="s">
        <v>3506</v>
      </c>
      <c r="B359" s="4" t="s">
        <v>3632</v>
      </c>
      <c r="D359" s="4" t="s">
        <v>3632</v>
      </c>
      <c r="F359" s="4" t="s">
        <v>3632</v>
      </c>
    </row>
    <row r="360" spans="1:7">
      <c r="A360" s="4" t="s">
        <v>3507</v>
      </c>
      <c r="B360" s="4" t="s">
        <v>3644</v>
      </c>
      <c r="D360" s="4" t="s">
        <v>3644</v>
      </c>
      <c r="F360" s="4" t="s">
        <v>3644</v>
      </c>
    </row>
    <row r="361" spans="1:7">
      <c r="A361" s="4" t="s">
        <v>3509</v>
      </c>
      <c r="B361" s="4" t="s">
        <v>3555</v>
      </c>
      <c r="D361" s="4" t="s">
        <v>3555</v>
      </c>
      <c r="F361" s="4" t="s">
        <v>3555</v>
      </c>
    </row>
    <row r="362" spans="1:7">
      <c r="A362" s="4" t="s">
        <v>3528</v>
      </c>
      <c r="B362" s="6" t="n">
        <v>132300</v>
      </c>
    </row>
    <row r="363" spans="1:7">
      <c r="A363" s="4" t="s">
        <v>3645</v>
      </c>
    </row>
    <row r="364" spans="1:7">
      <c r="A364" s="3" t="s">
        <v>3505</v>
      </c>
    </row>
    <row r="365" spans="1:7">
      <c r="A365" s="4" t="s">
        <v>3506</v>
      </c>
      <c r="B365" s="4" t="s">
        <v>3646</v>
      </c>
      <c r="C365" s="4" t="s">
        <v>75</v>
      </c>
      <c r="D365" s="4" t="s">
        <v>3646</v>
      </c>
      <c r="E365" s="4" t="s">
        <v>75</v>
      </c>
      <c r="F365" s="4" t="s">
        <v>3646</v>
      </c>
      <c r="G365" s="4" t="s">
        <v>75</v>
      </c>
    </row>
    <row r="366" spans="1:7">
      <c r="A366" s="4" t="s">
        <v>3507</v>
      </c>
      <c r="B366" s="4" t="s">
        <v>3647</v>
      </c>
      <c r="C366" s="4" t="s">
        <v>75</v>
      </c>
      <c r="D366" s="4" t="s">
        <v>3647</v>
      </c>
      <c r="E366" s="4" t="s">
        <v>75</v>
      </c>
      <c r="F366" s="4" t="s">
        <v>3647</v>
      </c>
      <c r="G366" s="4" t="s">
        <v>75</v>
      </c>
    </row>
    <row r="367" spans="1:7">
      <c r="A367" s="4" t="s">
        <v>3509</v>
      </c>
      <c r="B367" s="4" t="s">
        <v>1425</v>
      </c>
      <c r="C367" s="4" t="s">
        <v>75</v>
      </c>
      <c r="D367" s="4" t="s">
        <v>1425</v>
      </c>
      <c r="E367" s="4" t="s">
        <v>75</v>
      </c>
      <c r="F367" s="4" t="s">
        <v>1425</v>
      </c>
      <c r="G367" s="4" t="s">
        <v>75</v>
      </c>
    </row>
    <row r="368" spans="1:7">
      <c r="A368" s="4" t="s">
        <v>3528</v>
      </c>
      <c r="B368" s="6" t="n">
        <v>0</v>
      </c>
      <c r="C368" s="4" t="s">
        <v>75</v>
      </c>
    </row>
    <row r="369" spans="1:7">
      <c r="A369" s="4" t="s">
        <v>3648</v>
      </c>
    </row>
    <row r="370" spans="1:7">
      <c r="A370" s="3" t="s">
        <v>3505</v>
      </c>
    </row>
    <row r="371" spans="1:7">
      <c r="A371" s="4" t="s">
        <v>3506</v>
      </c>
      <c r="B371" s="4" t="s">
        <v>3646</v>
      </c>
      <c r="C371" s="4" t="s">
        <v>75</v>
      </c>
      <c r="D371" s="4" t="s">
        <v>3646</v>
      </c>
      <c r="E371" s="4" t="s">
        <v>75</v>
      </c>
      <c r="F371" s="4" t="s">
        <v>3646</v>
      </c>
      <c r="G371" s="4" t="s">
        <v>75</v>
      </c>
    </row>
    <row r="372" spans="1:7">
      <c r="A372" s="4" t="s">
        <v>3507</v>
      </c>
      <c r="B372" s="4" t="s">
        <v>3649</v>
      </c>
      <c r="C372" s="4" t="s">
        <v>75</v>
      </c>
      <c r="D372" s="4" t="s">
        <v>3649</v>
      </c>
      <c r="E372" s="4" t="s">
        <v>75</v>
      </c>
      <c r="F372" s="4" t="s">
        <v>3649</v>
      </c>
      <c r="G372" s="4" t="s">
        <v>75</v>
      </c>
    </row>
    <row r="373" spans="1:7">
      <c r="A373" s="4" t="s">
        <v>3509</v>
      </c>
      <c r="B373" s="4" t="s">
        <v>2714</v>
      </c>
      <c r="C373" s="4" t="s">
        <v>75</v>
      </c>
      <c r="D373" s="4" t="s">
        <v>2714</v>
      </c>
      <c r="E373" s="4" t="s">
        <v>75</v>
      </c>
      <c r="F373" s="4" t="s">
        <v>2714</v>
      </c>
      <c r="G373" s="4" t="s">
        <v>75</v>
      </c>
    </row>
    <row r="374" spans="1:7">
      <c r="A374" s="4" t="s">
        <v>3528</v>
      </c>
      <c r="B374" s="6" t="n">
        <v>0</v>
      </c>
      <c r="C374" s="4" t="s">
        <v>75</v>
      </c>
    </row>
    <row r="375" spans="1:7">
      <c r="A375" s="4" t="s">
        <v>3650</v>
      </c>
    </row>
    <row r="376" spans="1:7">
      <c r="A376" s="3" t="s">
        <v>3505</v>
      </c>
    </row>
    <row r="377" spans="1:7">
      <c r="A377" s="4" t="s">
        <v>3506</v>
      </c>
      <c r="B377" s="4" t="s">
        <v>3651</v>
      </c>
      <c r="D377" s="4" t="s">
        <v>3651</v>
      </c>
      <c r="F377" s="4" t="s">
        <v>3651</v>
      </c>
    </row>
    <row r="378" spans="1:7">
      <c r="A378" s="4" t="s">
        <v>3507</v>
      </c>
      <c r="B378" s="4" t="s">
        <v>3652</v>
      </c>
      <c r="D378" s="4" t="s">
        <v>3652</v>
      </c>
      <c r="F378" s="4" t="s">
        <v>3652</v>
      </c>
    </row>
    <row r="379" spans="1:7">
      <c r="A379" s="4" t="s">
        <v>3509</v>
      </c>
      <c r="B379" s="4" t="s">
        <v>3653</v>
      </c>
      <c r="D379" s="4" t="s">
        <v>3653</v>
      </c>
      <c r="F379" s="4" t="s">
        <v>3653</v>
      </c>
    </row>
    <row r="380" spans="1:7">
      <c r="A380" s="4" t="s">
        <v>3528</v>
      </c>
      <c r="B380" s="6" t="n">
        <v>1400</v>
      </c>
    </row>
    <row r="381" spans="1:7">
      <c r="A381" s="4" t="s">
        <v>3654</v>
      </c>
    </row>
    <row r="382" spans="1:7">
      <c r="A382" s="3" t="s">
        <v>3505</v>
      </c>
    </row>
    <row r="383" spans="1:7">
      <c r="A383" s="4" t="s">
        <v>3506</v>
      </c>
      <c r="B383" s="4" t="s">
        <v>3651</v>
      </c>
      <c r="D383" s="4" t="s">
        <v>3651</v>
      </c>
      <c r="F383" s="4" t="s">
        <v>3651</v>
      </c>
    </row>
    <row r="384" spans="1:7">
      <c r="A384" s="4" t="s">
        <v>3507</v>
      </c>
      <c r="B384" s="4" t="s">
        <v>3655</v>
      </c>
      <c r="D384" s="4" t="s">
        <v>3655</v>
      </c>
      <c r="F384" s="4" t="s">
        <v>3655</v>
      </c>
    </row>
    <row r="385" spans="1:7">
      <c r="A385" s="4" t="s">
        <v>3509</v>
      </c>
      <c r="B385" s="4" t="s">
        <v>3527</v>
      </c>
      <c r="D385" s="4" t="s">
        <v>3527</v>
      </c>
      <c r="F385" s="4" t="s">
        <v>3527</v>
      </c>
    </row>
    <row r="386" spans="1:7">
      <c r="A386" s="4" t="s">
        <v>3528</v>
      </c>
      <c r="B386" s="6" t="n">
        <v>1740</v>
      </c>
    </row>
    <row r="387" spans="1:7">
      <c r="A387" s="4" t="s">
        <v>3656</v>
      </c>
    </row>
    <row r="388" spans="1:7">
      <c r="A388" s="3" t="s">
        <v>3505</v>
      </c>
    </row>
    <row r="389" spans="1:7">
      <c r="A389" s="4" t="s">
        <v>3506</v>
      </c>
      <c r="B389" s="4" t="s">
        <v>3651</v>
      </c>
      <c r="D389" s="4" t="s">
        <v>3651</v>
      </c>
      <c r="F389" s="4" t="s">
        <v>3651</v>
      </c>
    </row>
    <row r="390" spans="1:7">
      <c r="A390" s="4" t="s">
        <v>3507</v>
      </c>
      <c r="B390" s="4" t="s">
        <v>3657</v>
      </c>
      <c r="D390" s="4" t="s">
        <v>3657</v>
      </c>
      <c r="F390" s="4" t="s">
        <v>3657</v>
      </c>
    </row>
    <row r="391" spans="1:7">
      <c r="A391" s="4" t="s">
        <v>3509</v>
      </c>
      <c r="B391" s="4" t="s">
        <v>2679</v>
      </c>
      <c r="D391" s="4" t="s">
        <v>2679</v>
      </c>
      <c r="F391" s="4" t="s">
        <v>2679</v>
      </c>
    </row>
    <row r="392" spans="1:7">
      <c r="A392" s="4" t="s">
        <v>3528</v>
      </c>
      <c r="B392" s="6" t="n">
        <v>5243</v>
      </c>
    </row>
    <row r="393" spans="1:7">
      <c r="A393" s="4" t="s">
        <v>3658</v>
      </c>
    </row>
    <row r="394" spans="1:7">
      <c r="A394" s="3" t="s">
        <v>3505</v>
      </c>
    </row>
    <row r="395" spans="1:7">
      <c r="A395" s="4" t="s">
        <v>3506</v>
      </c>
      <c r="B395" s="4" t="s">
        <v>3659</v>
      </c>
      <c r="D395" s="4" t="s">
        <v>3659</v>
      </c>
      <c r="F395" s="4" t="s">
        <v>3659</v>
      </c>
    </row>
    <row r="396" spans="1:7">
      <c r="A396" s="4" t="s">
        <v>3507</v>
      </c>
      <c r="B396" s="4" t="s">
        <v>3660</v>
      </c>
      <c r="D396" s="4" t="s">
        <v>3660</v>
      </c>
      <c r="F396" s="4" t="s">
        <v>3660</v>
      </c>
    </row>
    <row r="397" spans="1:7">
      <c r="A397" s="4" t="s">
        <v>3509</v>
      </c>
      <c r="B397" s="4" t="s">
        <v>3590</v>
      </c>
      <c r="D397" s="4" t="s">
        <v>3590</v>
      </c>
      <c r="F397" s="4" t="s">
        <v>3590</v>
      </c>
    </row>
    <row r="398" spans="1:7">
      <c r="A398" s="4" t="s">
        <v>3528</v>
      </c>
      <c r="B398" s="6" t="n">
        <v>8160</v>
      </c>
    </row>
    <row r="399" spans="1:7">
      <c r="A399" s="4" t="s">
        <v>3661</v>
      </c>
    </row>
    <row r="400" spans="1:7">
      <c r="A400" s="3" t="s">
        <v>3505</v>
      </c>
    </row>
    <row r="401" spans="1:7">
      <c r="A401" s="4" t="s">
        <v>3506</v>
      </c>
      <c r="B401" s="4" t="s">
        <v>3659</v>
      </c>
      <c r="C401" s="4" t="s">
        <v>75</v>
      </c>
      <c r="D401" s="4" t="s">
        <v>3659</v>
      </c>
      <c r="E401" s="4" t="s">
        <v>75</v>
      </c>
      <c r="F401" s="4" t="s">
        <v>3659</v>
      </c>
      <c r="G401" s="4" t="s">
        <v>75</v>
      </c>
    </row>
    <row r="402" spans="1:7">
      <c r="A402" s="4" t="s">
        <v>3507</v>
      </c>
      <c r="B402" s="4" t="s">
        <v>3660</v>
      </c>
      <c r="C402" s="4" t="s">
        <v>75</v>
      </c>
      <c r="D402" s="4" t="s">
        <v>3660</v>
      </c>
      <c r="E402" s="4" t="s">
        <v>75</v>
      </c>
      <c r="F402" s="4" t="s">
        <v>3660</v>
      </c>
      <c r="G402" s="4" t="s">
        <v>75</v>
      </c>
    </row>
    <row r="403" spans="1:7">
      <c r="A403" s="4" t="s">
        <v>3509</v>
      </c>
      <c r="B403" s="4" t="s">
        <v>3590</v>
      </c>
      <c r="C403" s="4" t="s">
        <v>75</v>
      </c>
      <c r="D403" s="4" t="s">
        <v>3590</v>
      </c>
      <c r="E403" s="4" t="s">
        <v>75</v>
      </c>
      <c r="F403" s="4" t="s">
        <v>3590</v>
      </c>
      <c r="G403" s="4" t="s">
        <v>75</v>
      </c>
    </row>
    <row r="404" spans="1:7">
      <c r="A404" s="4" t="s">
        <v>3528</v>
      </c>
      <c r="B404" s="6" t="n">
        <v>0</v>
      </c>
      <c r="C404" s="4" t="s">
        <v>75</v>
      </c>
    </row>
    <row r="405" spans="1:7"/>
    <row r="406" spans="1:7">
      <c r="A406" s="4" t="s">
        <v>75</v>
      </c>
      <c r="B406" s="4" t="s">
        <v>3662</v>
      </c>
    </row>
    <row r="407" spans="1:7">
      <c r="A407" s="4" t="s">
        <v>932</v>
      </c>
      <c r="B407" s="4" t="s">
        <v>3663</v>
      </c>
    </row>
    <row r="408" spans="1:7">
      <c r="A408" s="4" t="s">
        <v>1087</v>
      </c>
      <c r="B408" s="4" t="s">
        <v>3664</v>
      </c>
    </row>
  </sheetData>
  <mergeCells count="9">
    <mergeCell ref="A1:A2"/>
    <mergeCell ref="B1:G1"/>
    <mergeCell ref="B2:C2"/>
    <mergeCell ref="D2:E2"/>
    <mergeCell ref="F2:G2"/>
    <mergeCell ref="A405:G405"/>
    <mergeCell ref="B406:G406"/>
    <mergeCell ref="B407:G407"/>
    <mergeCell ref="B408:G408"/>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665</v>
      </c>
      <c r="B1" s="2" t="s">
        <v>1401</v>
      </c>
      <c r="C1" s="2" t="s">
        <v>1403</v>
      </c>
    </row>
    <row r="2" spans="1:3">
      <c r="A2" s="4" t="s">
        <v>3666</v>
      </c>
    </row>
    <row r="3" spans="1:3">
      <c r="A3" s="3" t="s">
        <v>3667</v>
      </c>
    </row>
    <row r="4" spans="1:3">
      <c r="A4" s="4" t="s">
        <v>3668</v>
      </c>
      <c r="B4" s="4" t="s">
        <v>3669</v>
      </c>
      <c r="C4" s="4" t="s">
        <v>3669</v>
      </c>
    </row>
    <row r="5" spans="1:3">
      <c r="A5" s="4" t="s">
        <v>3670</v>
      </c>
      <c r="B5" s="6" t="n">
        <v>105260</v>
      </c>
    </row>
    <row r="6" spans="1:3">
      <c r="A6" s="4" t="s">
        <v>3671</v>
      </c>
      <c r="C6" s="7" t="n">
        <v>100000</v>
      </c>
    </row>
    <row r="7" spans="1:3">
      <c r="A7" s="4" t="s">
        <v>1588</v>
      </c>
      <c r="B7" s="4" t="s">
        <v>1659</v>
      </c>
      <c r="C7" s="4" t="s">
        <v>1659</v>
      </c>
    </row>
    <row r="8" spans="1:3">
      <c r="A8" s="4" t="s">
        <v>1590</v>
      </c>
      <c r="B8" s="4" t="s">
        <v>1084</v>
      </c>
      <c r="C8" s="4" t="s">
        <v>1084</v>
      </c>
    </row>
    <row r="9" spans="1:3">
      <c r="A9" s="4" t="s">
        <v>1414</v>
      </c>
      <c r="B9" s="8" t="n">
        <v>1052.6</v>
      </c>
      <c r="C9" s="8" t="n">
        <v>1052.6</v>
      </c>
    </row>
    <row r="10" spans="1:3">
      <c r="A10" s="4" t="s">
        <v>3672</v>
      </c>
    </row>
    <row r="11" spans="1:3">
      <c r="A11" s="3" t="s">
        <v>3667</v>
      </c>
    </row>
    <row r="12" spans="1:3">
      <c r="A12" s="4" t="s">
        <v>3668</v>
      </c>
      <c r="B12" s="4" t="s">
        <v>3673</v>
      </c>
      <c r="C12" s="4" t="s">
        <v>3673</v>
      </c>
    </row>
    <row r="13" spans="1:3">
      <c r="A13" s="4" t="s">
        <v>3670</v>
      </c>
      <c r="B13" s="6" t="n">
        <v>111190</v>
      </c>
    </row>
    <row r="14" spans="1:3">
      <c r="A14" s="4" t="s">
        <v>3671</v>
      </c>
      <c r="C14" s="7" t="n">
        <v>100000</v>
      </c>
    </row>
    <row r="15" spans="1:3">
      <c r="A15" s="4" t="s">
        <v>1588</v>
      </c>
      <c r="B15" s="4" t="s">
        <v>1670</v>
      </c>
      <c r="C15" s="4" t="s">
        <v>1670</v>
      </c>
    </row>
    <row r="16" spans="1:3">
      <c r="A16" s="4" t="s">
        <v>1590</v>
      </c>
      <c r="B16" s="4" t="s">
        <v>1668</v>
      </c>
      <c r="C16" s="4" t="s">
        <v>1668</v>
      </c>
    </row>
    <row r="17" spans="1:3">
      <c r="A17" s="4" t="s">
        <v>1414</v>
      </c>
      <c r="B17" s="8" t="n">
        <v>1111.9</v>
      </c>
      <c r="C17" s="8" t="n">
        <v>1111.9</v>
      </c>
    </row>
    <row r="18" spans="1:3">
      <c r="A18" s="4" t="s">
        <v>3674</v>
      </c>
    </row>
    <row r="19" spans="1:3">
      <c r="A19" s="3" t="s">
        <v>3667</v>
      </c>
    </row>
    <row r="20" spans="1:3">
      <c r="A20" s="4" t="s">
        <v>3668</v>
      </c>
      <c r="B20" s="4" t="s">
        <v>3675</v>
      </c>
      <c r="C20" s="4" t="s">
        <v>3675</v>
      </c>
    </row>
    <row r="21" spans="1:3">
      <c r="A21" s="4" t="s">
        <v>3670</v>
      </c>
      <c r="B21" s="6" t="n">
        <v>111610</v>
      </c>
    </row>
    <row r="22" spans="1:3">
      <c r="A22" s="4" t="s">
        <v>3671</v>
      </c>
      <c r="C22" s="7" t="n">
        <v>100000</v>
      </c>
    </row>
    <row r="23" spans="1:3">
      <c r="A23" s="4" t="s">
        <v>1588</v>
      </c>
      <c r="B23" s="4" t="s">
        <v>1679</v>
      </c>
      <c r="C23" s="4" t="s">
        <v>1679</v>
      </c>
    </row>
    <row r="24" spans="1:3">
      <c r="A24" s="4" t="s">
        <v>1590</v>
      </c>
      <c r="B24" s="4" t="s">
        <v>1677</v>
      </c>
      <c r="C24" s="4" t="s">
        <v>1677</v>
      </c>
    </row>
    <row r="25" spans="1:3">
      <c r="A25" s="4" t="s">
        <v>1414</v>
      </c>
      <c r="B25" s="8" t="n">
        <v>1116.1</v>
      </c>
      <c r="C25" s="8" t="n">
        <v>1116.1</v>
      </c>
    </row>
    <row r="26" spans="1:3">
      <c r="A26" s="4" t="s">
        <v>3676</v>
      </c>
    </row>
    <row r="27" spans="1:3">
      <c r="A27" s="3" t="s">
        <v>3667</v>
      </c>
    </row>
    <row r="28" spans="1:3">
      <c r="A28" s="4" t="s">
        <v>3668</v>
      </c>
      <c r="B28" s="4" t="s">
        <v>3677</v>
      </c>
      <c r="C28" s="4" t="s">
        <v>3677</v>
      </c>
    </row>
    <row r="29" spans="1:3">
      <c r="A29" s="4" t="s">
        <v>3670</v>
      </c>
      <c r="B29" s="6" t="n">
        <v>114580</v>
      </c>
    </row>
    <row r="30" spans="1:3">
      <c r="A30" s="4" t="s">
        <v>3671</v>
      </c>
      <c r="C30" s="7" t="n">
        <v>100000</v>
      </c>
    </row>
    <row r="31" spans="1:3">
      <c r="A31" s="4" t="s">
        <v>1588</v>
      </c>
      <c r="B31" s="4" t="s">
        <v>1703</v>
      </c>
      <c r="C31" s="4" t="s">
        <v>1703</v>
      </c>
    </row>
    <row r="32" spans="1:3">
      <c r="A32" s="4" t="s">
        <v>1590</v>
      </c>
      <c r="B32" s="4" t="s">
        <v>1084</v>
      </c>
      <c r="C32" s="4" t="s">
        <v>1084</v>
      </c>
    </row>
    <row r="33" spans="1:3">
      <c r="A33" s="4" t="s">
        <v>1414</v>
      </c>
      <c r="B33" s="8" t="n">
        <v>1145.8</v>
      </c>
      <c r="C33" s="8" t="n">
        <v>1145.8</v>
      </c>
    </row>
    <row r="34" spans="1:3">
      <c r="A34" s="4" t="s">
        <v>3678</v>
      </c>
    </row>
    <row r="35" spans="1:3">
      <c r="A35" s="3" t="s">
        <v>3667</v>
      </c>
    </row>
    <row r="36" spans="1:3">
      <c r="A36" s="4" t="s">
        <v>3668</v>
      </c>
      <c r="B36" s="4" t="s">
        <v>3679</v>
      </c>
      <c r="C36" s="4" t="s">
        <v>3679</v>
      </c>
    </row>
    <row r="37" spans="1:3">
      <c r="A37" s="4" t="s">
        <v>3670</v>
      </c>
      <c r="B37" s="6" t="n">
        <v>121000</v>
      </c>
    </row>
    <row r="38" spans="1:3">
      <c r="A38" s="4" t="s">
        <v>3671</v>
      </c>
      <c r="C38" s="7" t="n">
        <v>100000</v>
      </c>
    </row>
    <row r="39" spans="1:3">
      <c r="A39" s="4" t="s">
        <v>1588</v>
      </c>
      <c r="B39" s="4" t="s">
        <v>1716</v>
      </c>
      <c r="C39" s="4" t="s">
        <v>1716</v>
      </c>
    </row>
    <row r="40" spans="1:3">
      <c r="A40" s="4" t="s">
        <v>1590</v>
      </c>
      <c r="B40" s="4" t="s">
        <v>1305</v>
      </c>
      <c r="C40" s="4" t="s">
        <v>1305</v>
      </c>
    </row>
    <row r="41" spans="1:3">
      <c r="A41" s="4" t="s">
        <v>1414</v>
      </c>
      <c r="B41" s="5" t="n">
        <v>1210</v>
      </c>
      <c r="C41" s="5" t="n">
        <v>1210</v>
      </c>
    </row>
    <row r="42" spans="1:3">
      <c r="A42" s="4" t="s">
        <v>3680</v>
      </c>
    </row>
    <row r="43" spans="1:3">
      <c r="A43" s="3" t="s">
        <v>3667</v>
      </c>
    </row>
    <row r="44" spans="1:3">
      <c r="A44" s="4" t="s">
        <v>3668</v>
      </c>
      <c r="B44" s="4" t="s">
        <v>3675</v>
      </c>
      <c r="C44" s="4" t="s">
        <v>3675</v>
      </c>
    </row>
    <row r="45" spans="1:3">
      <c r="A45" s="4" t="s">
        <v>3670</v>
      </c>
      <c r="B45" s="6" t="n">
        <v>113300</v>
      </c>
    </row>
    <row r="46" spans="1:3">
      <c r="A46" s="4" t="s">
        <v>3671</v>
      </c>
      <c r="C46" s="7" t="n">
        <v>100000</v>
      </c>
    </row>
    <row r="47" spans="1:3">
      <c r="A47" s="4" t="s">
        <v>1588</v>
      </c>
      <c r="B47" s="4" t="s">
        <v>1777</v>
      </c>
      <c r="C47" s="4" t="s">
        <v>1777</v>
      </c>
    </row>
    <row r="48" spans="1:3">
      <c r="A48" s="4" t="s">
        <v>1590</v>
      </c>
      <c r="B48" s="4" t="s">
        <v>1642</v>
      </c>
      <c r="C48" s="4" t="s">
        <v>1642</v>
      </c>
    </row>
    <row r="49" spans="1:3">
      <c r="A49" s="4" t="s">
        <v>1414</v>
      </c>
      <c r="B49" s="5" t="n">
        <v>1133</v>
      </c>
      <c r="C49" s="5" t="n">
        <v>1133</v>
      </c>
    </row>
    <row r="50" spans="1:3">
      <c r="A50" s="4" t="s">
        <v>3681</v>
      </c>
    </row>
    <row r="51" spans="1:3">
      <c r="A51" s="3" t="s">
        <v>3667</v>
      </c>
    </row>
    <row r="52" spans="1:3">
      <c r="A52" s="4" t="s">
        <v>3670</v>
      </c>
      <c r="B52" s="6" t="n">
        <v>104849</v>
      </c>
    </row>
    <row r="53" spans="1:3">
      <c r="A53" s="4" t="s">
        <v>3671</v>
      </c>
      <c r="C53" s="7" t="n">
        <v>100000</v>
      </c>
    </row>
    <row r="54" spans="1:3">
      <c r="A54" s="4" t="s">
        <v>1414</v>
      </c>
      <c r="B54" s="8" t="n">
        <v>1048.49</v>
      </c>
      <c r="C54" s="8" t="n">
        <v>1048.49</v>
      </c>
    </row>
    <row r="55" spans="1:3">
      <c r="A55" s="4" t="s">
        <v>1408</v>
      </c>
      <c r="B55" s="4" t="s">
        <v>1426</v>
      </c>
      <c r="C55" s="4" t="s">
        <v>1426</v>
      </c>
    </row>
    <row r="56" spans="1:3">
      <c r="A56" s="4" t="s">
        <v>1410</v>
      </c>
      <c r="B56" s="4" t="s">
        <v>1411</v>
      </c>
      <c r="C56" s="4" t="s">
        <v>1411</v>
      </c>
    </row>
    <row r="57" spans="1:3">
      <c r="A57" s="4" t="s">
        <v>3682</v>
      </c>
    </row>
    <row r="58" spans="1:3">
      <c r="A58" s="3" t="s">
        <v>3667</v>
      </c>
    </row>
    <row r="59" spans="1:3">
      <c r="A59" s="4" t="s">
        <v>3670</v>
      </c>
      <c r="B59" s="6" t="n">
        <v>11950</v>
      </c>
    </row>
    <row r="60" spans="1:3">
      <c r="A60" s="4" t="s">
        <v>3671</v>
      </c>
      <c r="C60" s="7" t="n">
        <v>11</v>
      </c>
    </row>
    <row r="61" spans="1:3">
      <c r="A61" s="4" t="s">
        <v>1414</v>
      </c>
      <c r="B61" s="8" t="n">
        <v>1086.35</v>
      </c>
      <c r="C61" s="8" t="n">
        <v>1086.35</v>
      </c>
    </row>
    <row r="62" spans="1:3">
      <c r="A62" s="4" t="s">
        <v>1408</v>
      </c>
      <c r="B62" s="4" t="s">
        <v>1458</v>
      </c>
      <c r="C62" s="4" t="s">
        <v>1458</v>
      </c>
    </row>
    <row r="63" spans="1:3">
      <c r="A63" s="4" t="s">
        <v>1410</v>
      </c>
      <c r="B63" s="4" t="s">
        <v>1487</v>
      </c>
      <c r="C63" s="4" t="s">
        <v>1487</v>
      </c>
    </row>
    <row r="64" spans="1:3">
      <c r="A64" s="4" t="s">
        <v>3683</v>
      </c>
    </row>
    <row r="65" spans="1:3">
      <c r="A65" s="3" t="s">
        <v>3667</v>
      </c>
    </row>
    <row r="66" spans="1:3">
      <c r="A66" s="4" t="s">
        <v>3670</v>
      </c>
      <c r="B66" s="6" t="n">
        <v>15130</v>
      </c>
    </row>
    <row r="67" spans="1:3">
      <c r="A67" s="4" t="s">
        <v>3671</v>
      </c>
      <c r="C67" s="7" t="n">
        <v>14</v>
      </c>
    </row>
    <row r="68" spans="1:3">
      <c r="A68" s="4" t="s">
        <v>1414</v>
      </c>
      <c r="B68" s="8" t="n">
        <v>1080.7</v>
      </c>
      <c r="C68" s="8" t="n">
        <v>1080.7</v>
      </c>
    </row>
    <row r="69" spans="1:3">
      <c r="A69" s="4" t="s">
        <v>1408</v>
      </c>
      <c r="B69" s="4" t="s">
        <v>1470</v>
      </c>
      <c r="C69" s="4" t="s">
        <v>1470</v>
      </c>
    </row>
    <row r="70" spans="1:3">
      <c r="A70" s="4" t="s">
        <v>1410</v>
      </c>
      <c r="B70" s="4" t="s">
        <v>1455</v>
      </c>
      <c r="C70" s="4" t="s">
        <v>1455</v>
      </c>
    </row>
    <row r="71" spans="1:3">
      <c r="A71" s="4" t="s">
        <v>3684</v>
      </c>
    </row>
    <row r="72" spans="1:3">
      <c r="A72" s="3" t="s">
        <v>3667</v>
      </c>
    </row>
    <row r="73" spans="1:3">
      <c r="A73" s="4" t="s">
        <v>3670</v>
      </c>
      <c r="B73" s="6" t="n">
        <v>11782</v>
      </c>
    </row>
    <row r="74" spans="1:3">
      <c r="A74" s="4" t="s">
        <v>3671</v>
      </c>
      <c r="C74" s="7" t="n">
        <v>11</v>
      </c>
    </row>
    <row r="75" spans="1:3">
      <c r="A75" s="4" t="s">
        <v>1414</v>
      </c>
      <c r="B75" s="8" t="n">
        <v>1071.1</v>
      </c>
      <c r="C75" s="8" t="n">
        <v>1071.1</v>
      </c>
    </row>
    <row r="76" spans="1:3">
      <c r="A76" s="4" t="s">
        <v>1408</v>
      </c>
      <c r="B76" s="4" t="s">
        <v>1476</v>
      </c>
      <c r="C76" s="4" t="s">
        <v>1476</v>
      </c>
    </row>
    <row r="77" spans="1:3">
      <c r="A77" s="4" t="s">
        <v>1410</v>
      </c>
      <c r="B77" s="4" t="s">
        <v>1496</v>
      </c>
      <c r="C77" s="4" t="s">
        <v>1496</v>
      </c>
    </row>
  </sheetData>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685</v>
      </c>
      <c r="B1" s="2" t="s">
        <v>1</v>
      </c>
    </row>
    <row r="2" spans="1:4">
      <c r="B2" s="2" t="s">
        <v>29</v>
      </c>
      <c r="C2" s="2" t="s">
        <v>30</v>
      </c>
      <c r="D2" s="2" t="s">
        <v>88</v>
      </c>
    </row>
    <row r="3" spans="1:4">
      <c r="A3" s="3" t="s">
        <v>3686</v>
      </c>
    </row>
    <row r="4" spans="1:4">
      <c r="A4" s="4" t="s">
        <v>3057</v>
      </c>
      <c r="B4" s="6" t="n">
        <v>1271</v>
      </c>
      <c r="C4" s="6" t="n">
        <v>1463</v>
      </c>
      <c r="D4" s="6" t="n">
        <v>1271</v>
      </c>
    </row>
    <row r="5" spans="1:4">
      <c r="A5" s="4" t="s">
        <v>437</v>
      </c>
      <c r="B5" s="5" t="n">
        <v>54</v>
      </c>
      <c r="C5" s="5" t="n">
        <v>33</v>
      </c>
      <c r="D5" s="5" t="n">
        <v>59</v>
      </c>
    </row>
    <row r="6" spans="1:4">
      <c r="A6" s="4" t="s">
        <v>135</v>
      </c>
      <c r="B6" s="6" t="n">
        <v>1325</v>
      </c>
      <c r="C6" s="6" t="n">
        <v>1496</v>
      </c>
      <c r="D6" s="6" t="n">
        <v>1330</v>
      </c>
    </row>
  </sheetData>
  <mergeCells count="2">
    <mergeCell ref="A1:A2"/>
    <mergeCell ref="B1:D1"/>
  </mergeCells>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87</v>
      </c>
      <c r="B1" s="2" t="s">
        <v>1</v>
      </c>
    </row>
    <row r="2" spans="1:4">
      <c r="B2" s="2" t="s">
        <v>29</v>
      </c>
      <c r="C2" s="2" t="s">
        <v>30</v>
      </c>
      <c r="D2" s="2" t="s">
        <v>88</v>
      </c>
    </row>
    <row r="3" spans="1:4">
      <c r="A3" s="3" t="s">
        <v>388</v>
      </c>
    </row>
    <row r="4" spans="1:4">
      <c r="A4" s="4" t="s">
        <v>3688</v>
      </c>
      <c r="B4" s="6" t="n">
        <v>13676233</v>
      </c>
      <c r="C4" s="6" t="n">
        <v>19971599</v>
      </c>
      <c r="D4" s="6" t="n">
        <v>10491054</v>
      </c>
    </row>
    <row r="5" spans="1:4">
      <c r="A5" s="4" t="s">
        <v>3689</v>
      </c>
      <c r="B5" s="5" t="n">
        <v>2494802</v>
      </c>
      <c r="C5" s="5" t="n">
        <v>470941</v>
      </c>
      <c r="D5" s="5" t="n">
        <v>699673</v>
      </c>
    </row>
    <row r="6" spans="1:4">
      <c r="A6" s="4" t="s">
        <v>3690</v>
      </c>
      <c r="B6" s="6" t="n">
        <v>342861</v>
      </c>
      <c r="C6" s="6" t="n">
        <v>283675</v>
      </c>
      <c r="D6" s="6" t="n">
        <v>491755</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6</v>
      </c>
      <c r="B1" s="2" t="s">
        <v>1</v>
      </c>
    </row>
    <row r="2" spans="1:2">
      <c r="B2" s="2" t="s">
        <v>29</v>
      </c>
    </row>
    <row r="3" spans="1:2">
      <c r="A3" s="3" t="s">
        <v>297</v>
      </c>
    </row>
    <row r="4" spans="1:2">
      <c r="A4" s="4" t="s">
        <v>296</v>
      </c>
      <c r="B4" s="4" t="s">
        <v>298</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1</v>
      </c>
      <c r="B1" s="2" t="s">
        <v>29</v>
      </c>
      <c r="C1" s="2" t="s">
        <v>30</v>
      </c>
    </row>
    <row r="2" spans="1:3">
      <c r="A2" s="4" t="s">
        <v>3692</v>
      </c>
    </row>
    <row r="3" spans="1:3">
      <c r="A3" s="3" t="s">
        <v>3693</v>
      </c>
    </row>
    <row r="4" spans="1:3">
      <c r="A4" s="4" t="s">
        <v>3694</v>
      </c>
      <c r="B4" s="6" t="n">
        <v>40226</v>
      </c>
      <c r="C4" s="6" t="n">
        <v>40226</v>
      </c>
    </row>
    <row r="5" spans="1:3">
      <c r="A5" s="4" t="s">
        <v>3695</v>
      </c>
      <c r="C5" s="5" t="n">
        <v>28072</v>
      </c>
    </row>
    <row r="6" spans="1:3">
      <c r="A6" s="4" t="s">
        <v>3696</v>
      </c>
    </row>
    <row r="7" spans="1:3">
      <c r="A7" s="3" t="s">
        <v>3693</v>
      </c>
    </row>
    <row r="8" spans="1:3">
      <c r="A8" s="4" t="s">
        <v>3694</v>
      </c>
      <c r="B8" s="5" t="n">
        <v>50526</v>
      </c>
    </row>
    <row r="9" spans="1:3">
      <c r="A9" s="4" t="s">
        <v>3695</v>
      </c>
      <c r="B9" s="5" t="n">
        <v>35494</v>
      </c>
    </row>
    <row r="10" spans="1:3">
      <c r="A10" s="4" t="s">
        <v>3697</v>
      </c>
    </row>
    <row r="11" spans="1:3">
      <c r="A11" s="3" t="s">
        <v>3693</v>
      </c>
    </row>
    <row r="12" spans="1:3">
      <c r="A12" s="4" t="s">
        <v>3694</v>
      </c>
      <c r="B12" s="5" t="n">
        <v>50256</v>
      </c>
      <c r="C12" s="5" t="n">
        <v>50256</v>
      </c>
    </row>
    <row r="13" spans="1:3">
      <c r="A13" s="4" t="s">
        <v>3695</v>
      </c>
      <c r="B13" s="5" t="n">
        <v>42857</v>
      </c>
      <c r="C13" s="5" t="n">
        <v>50256</v>
      </c>
    </row>
    <row r="14" spans="1:3">
      <c r="A14" s="4" t="s">
        <v>3698</v>
      </c>
    </row>
    <row r="15" spans="1:3">
      <c r="A15" s="3" t="s">
        <v>3693</v>
      </c>
    </row>
    <row r="16" spans="1:3">
      <c r="A16" s="4" t="s">
        <v>3694</v>
      </c>
      <c r="B16" s="5" t="n">
        <v>42500</v>
      </c>
      <c r="C16" s="5" t="n">
        <v>42500</v>
      </c>
    </row>
    <row r="17" spans="1:3">
      <c r="A17" s="4" t="s">
        <v>3695</v>
      </c>
      <c r="B17" s="5" t="n">
        <v>29987</v>
      </c>
      <c r="C17" s="5" t="n">
        <v>42500</v>
      </c>
    </row>
    <row r="18" spans="1:3">
      <c r="A18" s="4" t="s">
        <v>3699</v>
      </c>
    </row>
    <row r="19" spans="1:3">
      <c r="A19" s="3" t="s">
        <v>3693</v>
      </c>
    </row>
    <row r="20" spans="1:3">
      <c r="A20" s="4" t="s">
        <v>3694</v>
      </c>
      <c r="B20" s="5" t="n">
        <v>34500</v>
      </c>
    </row>
    <row r="21" spans="1:3">
      <c r="A21" s="4" t="s">
        <v>3695</v>
      </c>
      <c r="B21" s="5" t="n">
        <v>34500</v>
      </c>
    </row>
    <row r="22" spans="1:3">
      <c r="A22" s="4" t="s">
        <v>3700</v>
      </c>
    </row>
    <row r="23" spans="1:3">
      <c r="A23" s="3" t="s">
        <v>3693</v>
      </c>
    </row>
    <row r="24" spans="1:3">
      <c r="A24" s="4" t="s">
        <v>3694</v>
      </c>
      <c r="B24" s="5" t="n">
        <v>36950</v>
      </c>
      <c r="C24" s="5" t="n">
        <v>36950</v>
      </c>
    </row>
    <row r="25" spans="1:3">
      <c r="A25" s="4" t="s">
        <v>3695</v>
      </c>
      <c r="C25" s="5" t="n">
        <v>19897</v>
      </c>
    </row>
    <row r="26" spans="1:3">
      <c r="A26" s="4" t="s">
        <v>3701</v>
      </c>
    </row>
    <row r="27" spans="1:3">
      <c r="A27" s="3" t="s">
        <v>3693</v>
      </c>
    </row>
    <row r="28" spans="1:3">
      <c r="A28" s="4" t="s">
        <v>3694</v>
      </c>
      <c r="B28" s="5" t="n">
        <v>40000</v>
      </c>
    </row>
    <row r="29" spans="1:3">
      <c r="A29" s="4" t="s">
        <v>3695</v>
      </c>
      <c r="B29" s="5" t="n">
        <v>29231</v>
      </c>
    </row>
    <row r="30" spans="1:3">
      <c r="A30" s="4" t="s">
        <v>3702</v>
      </c>
    </row>
    <row r="31" spans="1:3">
      <c r="A31" s="3" t="s">
        <v>3693</v>
      </c>
    </row>
    <row r="32" spans="1:3">
      <c r="A32" s="4" t="s">
        <v>3694</v>
      </c>
      <c r="B32" s="5" t="n">
        <v>37476</v>
      </c>
      <c r="C32" s="5" t="n">
        <v>37476</v>
      </c>
    </row>
    <row r="33" spans="1:3">
      <c r="A33" s="4" t="s">
        <v>3695</v>
      </c>
      <c r="B33" s="5" t="n">
        <v>18044</v>
      </c>
      <c r="C33" s="5" t="n">
        <v>27760</v>
      </c>
    </row>
    <row r="34" spans="1:3">
      <c r="A34" s="4" t="s">
        <v>3703</v>
      </c>
    </row>
    <row r="35" spans="1:3">
      <c r="A35" s="3" t="s">
        <v>3693</v>
      </c>
    </row>
    <row r="36" spans="1:3">
      <c r="A36" s="4" t="s">
        <v>3694</v>
      </c>
      <c r="B36" s="5" t="n">
        <v>34000</v>
      </c>
      <c r="C36" s="5" t="n">
        <v>34000</v>
      </c>
    </row>
    <row r="37" spans="1:3">
      <c r="A37" s="4" t="s">
        <v>3695</v>
      </c>
      <c r="C37" s="5" t="n">
        <v>20766</v>
      </c>
    </row>
    <row r="38" spans="1:3">
      <c r="A38" s="4" t="s">
        <v>3704</v>
      </c>
    </row>
    <row r="39" spans="1:3">
      <c r="A39" s="3" t="s">
        <v>3693</v>
      </c>
    </row>
    <row r="40" spans="1:3">
      <c r="A40" s="4" t="s">
        <v>3694</v>
      </c>
      <c r="B40" s="5" t="n">
        <v>63730</v>
      </c>
      <c r="C40" s="5" t="n">
        <v>63730</v>
      </c>
    </row>
    <row r="41" spans="1:3">
      <c r="A41" s="4" t="s">
        <v>3695</v>
      </c>
      <c r="B41" s="5" t="n">
        <v>44955</v>
      </c>
      <c r="C41" s="5" t="n">
        <v>63730</v>
      </c>
    </row>
    <row r="42" spans="1:3">
      <c r="A42" s="4" t="s">
        <v>3705</v>
      </c>
    </row>
    <row r="43" spans="1:3">
      <c r="A43" s="3" t="s">
        <v>3693</v>
      </c>
    </row>
    <row r="44" spans="1:3">
      <c r="A44" s="4" t="s">
        <v>3694</v>
      </c>
      <c r="B44" s="5" t="n">
        <v>37500</v>
      </c>
      <c r="C44" s="5" t="n">
        <v>37500</v>
      </c>
    </row>
    <row r="45" spans="1:3">
      <c r="A45" s="4" t="s">
        <v>3695</v>
      </c>
      <c r="B45" s="5" t="n">
        <v>37500</v>
      </c>
      <c r="C45" s="5" t="n">
        <v>37500</v>
      </c>
    </row>
    <row r="46" spans="1:3">
      <c r="A46" s="4" t="s">
        <v>3706</v>
      </c>
    </row>
    <row r="47" spans="1:3">
      <c r="A47" s="3" t="s">
        <v>3693</v>
      </c>
    </row>
    <row r="48" spans="1:3">
      <c r="A48" s="4" t="s">
        <v>3694</v>
      </c>
      <c r="B48" s="5" t="n">
        <v>71986</v>
      </c>
      <c r="C48" s="5" t="n">
        <v>71986</v>
      </c>
    </row>
    <row r="49" spans="1:3">
      <c r="A49" s="4" t="s">
        <v>3695</v>
      </c>
      <c r="C49" s="5" t="n">
        <v>50593</v>
      </c>
    </row>
    <row r="50" spans="1:3">
      <c r="A50" s="4" t="s">
        <v>3707</v>
      </c>
    </row>
    <row r="51" spans="1:3">
      <c r="A51" s="3" t="s">
        <v>3693</v>
      </c>
    </row>
    <row r="52" spans="1:3">
      <c r="A52" s="4" t="s">
        <v>3694</v>
      </c>
      <c r="B52" s="5" t="n">
        <v>129175</v>
      </c>
      <c r="C52" s="5" t="n">
        <v>129175</v>
      </c>
    </row>
    <row r="53" spans="1:3">
      <c r="A53" s="4" t="s">
        <v>3695</v>
      </c>
      <c r="C53" s="5" t="n">
        <v>105905</v>
      </c>
    </row>
    <row r="54" spans="1:3">
      <c r="A54" s="4" t="s">
        <v>3708</v>
      </c>
    </row>
    <row r="55" spans="1:3">
      <c r="A55" s="3" t="s">
        <v>3693</v>
      </c>
    </row>
    <row r="56" spans="1:3">
      <c r="A56" s="4" t="s">
        <v>3694</v>
      </c>
      <c r="B56" s="5" t="n">
        <v>78076</v>
      </c>
    </row>
    <row r="57" spans="1:3">
      <c r="A57" s="4" t="s">
        <v>3695</v>
      </c>
      <c r="B57" s="5" t="n">
        <v>76762</v>
      </c>
    </row>
    <row r="58" spans="1:3">
      <c r="A58" s="4" t="s">
        <v>3709</v>
      </c>
    </row>
    <row r="59" spans="1:3">
      <c r="A59" s="3" t="s">
        <v>3693</v>
      </c>
    </row>
    <row r="60" spans="1:3">
      <c r="A60" s="4" t="s">
        <v>3694</v>
      </c>
      <c r="B60" s="5" t="n">
        <v>133387</v>
      </c>
    </row>
    <row r="61" spans="1:3">
      <c r="A61" s="4" t="s">
        <v>3695</v>
      </c>
      <c r="B61" s="5" t="n">
        <v>112981</v>
      </c>
    </row>
    <row r="62" spans="1:3">
      <c r="A62" s="4" t="s">
        <v>3710</v>
      </c>
    </row>
    <row r="63" spans="1:3">
      <c r="A63" s="3" t="s">
        <v>3693</v>
      </c>
    </row>
    <row r="64" spans="1:3">
      <c r="A64" s="4" t="s">
        <v>3694</v>
      </c>
      <c r="B64" s="5" t="n">
        <v>65408</v>
      </c>
    </row>
    <row r="65" spans="1:3">
      <c r="A65" s="4" t="s">
        <v>3695</v>
      </c>
      <c r="B65" s="5" t="n">
        <v>64592</v>
      </c>
    </row>
    <row r="66" spans="1:3">
      <c r="A66" s="4" t="s">
        <v>3711</v>
      </c>
    </row>
    <row r="67" spans="1:3">
      <c r="A67" s="3" t="s">
        <v>3693</v>
      </c>
    </row>
    <row r="68" spans="1:3">
      <c r="A68" s="4" t="s">
        <v>3694</v>
      </c>
      <c r="B68" s="5" t="n">
        <v>56482</v>
      </c>
    </row>
    <row r="69" spans="1:3">
      <c r="A69" s="4" t="s">
        <v>3695</v>
      </c>
      <c r="B69" s="5" t="n">
        <v>55990</v>
      </c>
    </row>
    <row r="70" spans="1:3">
      <c r="A70" s="4" t="s">
        <v>3712</v>
      </c>
    </row>
    <row r="71" spans="1:3">
      <c r="A71" s="3" t="s">
        <v>3693</v>
      </c>
    </row>
    <row r="72" spans="1:3">
      <c r="A72" s="4" t="s">
        <v>3694</v>
      </c>
      <c r="B72" s="5" t="n">
        <v>7363514</v>
      </c>
      <c r="C72" s="5" t="n">
        <v>6856150</v>
      </c>
    </row>
    <row r="73" spans="1:3">
      <c r="A73" s="4" t="s">
        <v>3695</v>
      </c>
      <c r="B73" s="5" t="n">
        <v>93637</v>
      </c>
    </row>
    <row r="74" spans="1:3">
      <c r="A74" s="4" t="s">
        <v>3713</v>
      </c>
    </row>
    <row r="75" spans="1:3">
      <c r="A75" s="3" t="s">
        <v>3693</v>
      </c>
    </row>
    <row r="76" spans="1:3">
      <c r="A76" s="4" t="s">
        <v>3694</v>
      </c>
      <c r="B76" s="5" t="n">
        <v>8625387</v>
      </c>
      <c r="C76" s="5" t="n">
        <v>8625387</v>
      </c>
    </row>
    <row r="77" spans="1:3">
      <c r="A77" s="4" t="s">
        <v>3695</v>
      </c>
      <c r="B77" s="5" t="n">
        <v>6757146</v>
      </c>
      <c r="C77" s="5" t="n">
        <v>7286503</v>
      </c>
    </row>
    <row r="78" spans="1:3">
      <c r="A78" s="4" t="s">
        <v>3714</v>
      </c>
    </row>
    <row r="79" spans="1:3">
      <c r="A79" s="3" t="s">
        <v>3693</v>
      </c>
    </row>
    <row r="80" spans="1:3">
      <c r="A80" s="4" t="s">
        <v>3694</v>
      </c>
      <c r="B80" s="5" t="n">
        <v>7982342</v>
      </c>
      <c r="C80" s="5" t="n">
        <v>7982342</v>
      </c>
    </row>
    <row r="81" spans="1:3">
      <c r="A81" s="4" t="s">
        <v>3695</v>
      </c>
      <c r="B81" s="5" t="n">
        <v>1015813</v>
      </c>
      <c r="C81" s="5" t="n">
        <v>1157700</v>
      </c>
    </row>
    <row r="82" spans="1:3">
      <c r="A82" s="4" t="s">
        <v>3715</v>
      </c>
    </row>
    <row r="83" spans="1:3">
      <c r="A83" s="3" t="s">
        <v>3693</v>
      </c>
    </row>
    <row r="84" spans="1:3">
      <c r="A84" s="4" t="s">
        <v>3694</v>
      </c>
      <c r="B84" s="5" t="n">
        <v>8261818</v>
      </c>
      <c r="C84" s="5" t="n">
        <v>8261818</v>
      </c>
    </row>
    <row r="85" spans="1:3">
      <c r="A85" s="4" t="s">
        <v>3695</v>
      </c>
      <c r="B85" s="5" t="n">
        <v>8097056</v>
      </c>
      <c r="C85" s="5" t="n">
        <v>8170896</v>
      </c>
    </row>
    <row r="86" spans="1:3">
      <c r="A86" s="4" t="s">
        <v>3716</v>
      </c>
    </row>
    <row r="87" spans="1:3">
      <c r="A87" s="3" t="s">
        <v>3693</v>
      </c>
    </row>
    <row r="88" spans="1:3">
      <c r="A88" s="4" t="s">
        <v>3694</v>
      </c>
      <c r="B88" s="5" t="n">
        <v>174291</v>
      </c>
      <c r="C88" s="5" t="n">
        <v>174291</v>
      </c>
    </row>
    <row r="89" spans="1:3">
      <c r="A89" s="4" t="s">
        <v>3695</v>
      </c>
      <c r="C89" s="5" t="n">
        <v>1139</v>
      </c>
    </row>
    <row r="90" spans="1:3">
      <c r="A90" s="4" t="s">
        <v>3717</v>
      </c>
    </row>
    <row r="91" spans="1:3">
      <c r="A91" s="3" t="s">
        <v>3693</v>
      </c>
    </row>
    <row r="92" spans="1:3">
      <c r="A92" s="4" t="s">
        <v>3694</v>
      </c>
      <c r="B92" s="5" t="n">
        <v>262400</v>
      </c>
      <c r="C92" s="5" t="n">
        <v>430204</v>
      </c>
    </row>
    <row r="93" spans="1:3">
      <c r="A93" s="4" t="s">
        <v>3695</v>
      </c>
      <c r="B93" s="5" t="n">
        <v>114041</v>
      </c>
      <c r="C93" s="5" t="n">
        <v>222555</v>
      </c>
    </row>
    <row r="94" spans="1:3">
      <c r="A94" s="4" t="s">
        <v>3718</v>
      </c>
    </row>
    <row r="95" spans="1:3">
      <c r="A95" s="3" t="s">
        <v>3693</v>
      </c>
    </row>
    <row r="96" spans="1:3">
      <c r="A96" s="4" t="s">
        <v>3694</v>
      </c>
      <c r="B96" s="5" t="n">
        <v>361203</v>
      </c>
      <c r="C96" s="5" t="n">
        <v>360500</v>
      </c>
    </row>
    <row r="97" spans="1:3">
      <c r="A97" s="4" t="s">
        <v>3695</v>
      </c>
      <c r="B97" s="5" t="n">
        <v>99031</v>
      </c>
      <c r="C97" s="5" t="n">
        <v>300663</v>
      </c>
    </row>
    <row r="98" spans="1:3">
      <c r="A98" s="4" t="s">
        <v>3719</v>
      </c>
    </row>
    <row r="99" spans="1:3">
      <c r="A99" s="3" t="s">
        <v>3693</v>
      </c>
    </row>
    <row r="100" spans="1:3">
      <c r="A100" s="4" t="s">
        <v>3694</v>
      </c>
      <c r="B100" s="5" t="n">
        <v>227685</v>
      </c>
      <c r="C100" s="5" t="n">
        <v>225205</v>
      </c>
    </row>
    <row r="101" spans="1:3">
      <c r="A101" s="4" t="s">
        <v>3695</v>
      </c>
      <c r="B101" s="5" t="n">
        <v>60568</v>
      </c>
      <c r="C101" s="5" t="n">
        <v>129589</v>
      </c>
    </row>
    <row r="102" spans="1:3">
      <c r="A102" s="4" t="s">
        <v>3720</v>
      </c>
    </row>
    <row r="103" spans="1:3">
      <c r="A103" s="3" t="s">
        <v>3693</v>
      </c>
    </row>
    <row r="104" spans="1:3">
      <c r="A104" s="4" t="s">
        <v>3694</v>
      </c>
      <c r="B104" s="5" t="n">
        <v>379115</v>
      </c>
      <c r="C104" s="5" t="n">
        <v>354740</v>
      </c>
    </row>
    <row r="105" spans="1:3">
      <c r="A105" s="4" t="s">
        <v>3695</v>
      </c>
      <c r="C105" s="5" t="n">
        <v>26878</v>
      </c>
    </row>
    <row r="106" spans="1:3">
      <c r="A106" s="4" t="s">
        <v>3721</v>
      </c>
    </row>
    <row r="107" spans="1:3">
      <c r="A107" s="3" t="s">
        <v>3693</v>
      </c>
    </row>
    <row r="108" spans="1:3">
      <c r="A108" s="4" t="s">
        <v>3694</v>
      </c>
      <c r="B108" s="5" t="n">
        <v>169544</v>
      </c>
      <c r="C108" s="5" t="n">
        <v>121093</v>
      </c>
    </row>
    <row r="109" spans="1:3">
      <c r="A109" s="4" t="s">
        <v>3695</v>
      </c>
      <c r="B109" s="5" t="n">
        <v>36417</v>
      </c>
      <c r="C109" s="5" t="n">
        <v>2023</v>
      </c>
    </row>
    <row r="110" spans="1:3">
      <c r="A110" s="4" t="s">
        <v>3722</v>
      </c>
    </row>
    <row r="111" spans="1:3">
      <c r="A111" s="3" t="s">
        <v>3693</v>
      </c>
    </row>
    <row r="112" spans="1:3">
      <c r="A112" s="4" t="s">
        <v>3694</v>
      </c>
      <c r="B112" s="5" t="n">
        <v>146353</v>
      </c>
      <c r="C112" s="5" t="n">
        <v>146353</v>
      </c>
    </row>
    <row r="113" spans="1:3">
      <c r="A113" s="4" t="s">
        <v>3695</v>
      </c>
      <c r="C113" s="5" t="n">
        <v>3543</v>
      </c>
    </row>
    <row r="114" spans="1:3">
      <c r="A114" s="4" t="s">
        <v>3723</v>
      </c>
    </row>
    <row r="115" spans="1:3">
      <c r="A115" s="3" t="s">
        <v>3693</v>
      </c>
    </row>
    <row r="116" spans="1:3">
      <c r="A116" s="4" t="s">
        <v>3694</v>
      </c>
      <c r="B116" s="5" t="n">
        <v>127810</v>
      </c>
      <c r="C116" s="5" t="n">
        <v>126038</v>
      </c>
    </row>
    <row r="117" spans="1:3">
      <c r="A117" s="4" t="s">
        <v>3695</v>
      </c>
      <c r="B117" s="5" t="n">
        <v>16371</v>
      </c>
      <c r="C117" s="5" t="n">
        <v>24333</v>
      </c>
    </row>
    <row r="118" spans="1:3">
      <c r="A118" s="4" t="s">
        <v>3724</v>
      </c>
    </row>
    <row r="119" spans="1:3">
      <c r="A119" s="3" t="s">
        <v>3693</v>
      </c>
    </row>
    <row r="120" spans="1:3">
      <c r="A120" s="4" t="s">
        <v>3694</v>
      </c>
      <c r="B120" s="5" t="n">
        <v>866065</v>
      </c>
      <c r="C120" s="5" t="n">
        <v>851132</v>
      </c>
    </row>
    <row r="121" spans="1:3">
      <c r="A121" s="4" t="s">
        <v>3695</v>
      </c>
      <c r="B121" s="5" t="n">
        <v>4981</v>
      </c>
      <c r="C121" s="5" t="n">
        <v>10746</v>
      </c>
    </row>
    <row r="122" spans="1:3">
      <c r="A122" s="4" t="s">
        <v>3725</v>
      </c>
    </row>
    <row r="123" spans="1:3">
      <c r="A123" s="3" t="s">
        <v>3693</v>
      </c>
    </row>
    <row r="124" spans="1:3">
      <c r="A124" s="4" t="s">
        <v>3694</v>
      </c>
      <c r="B124" s="5" t="n">
        <v>316190</v>
      </c>
      <c r="C124" s="5" t="n">
        <v>288438</v>
      </c>
    </row>
    <row r="125" spans="1:3">
      <c r="A125" s="4" t="s">
        <v>3695</v>
      </c>
      <c r="B125" s="5" t="n">
        <v>23100</v>
      </c>
      <c r="C125" s="5" t="n">
        <v>17828</v>
      </c>
    </row>
    <row r="126" spans="1:3">
      <c r="A126" s="4" t="s">
        <v>3726</v>
      </c>
    </row>
    <row r="127" spans="1:3">
      <c r="A127" s="3" t="s">
        <v>3693</v>
      </c>
    </row>
    <row r="128" spans="1:3">
      <c r="A128" s="4" t="s">
        <v>3694</v>
      </c>
      <c r="B128" s="5" t="n">
        <v>302030</v>
      </c>
    </row>
    <row r="129" spans="1:3">
      <c r="A129" s="4" t="s">
        <v>3695</v>
      </c>
      <c r="B129" s="5" t="n">
        <v>222555</v>
      </c>
    </row>
    <row r="130" spans="1:3">
      <c r="A130" s="4" t="s">
        <v>3727</v>
      </c>
    </row>
    <row r="131" spans="1:3">
      <c r="A131" s="3" t="s">
        <v>3693</v>
      </c>
    </row>
    <row r="132" spans="1:3">
      <c r="A132" s="4" t="s">
        <v>3694</v>
      </c>
      <c r="B132" s="5" t="n">
        <v>104402</v>
      </c>
    </row>
    <row r="133" spans="1:3">
      <c r="A133" s="4" t="s">
        <v>3695</v>
      </c>
      <c r="B133" s="5" t="n">
        <v>83522</v>
      </c>
    </row>
    <row r="134" spans="1:3">
      <c r="A134" s="4" t="s">
        <v>3728</v>
      </c>
    </row>
    <row r="135" spans="1:3">
      <c r="A135" s="3" t="s">
        <v>3693</v>
      </c>
    </row>
    <row r="136" spans="1:3">
      <c r="A136" s="4" t="s">
        <v>3694</v>
      </c>
      <c r="B136" s="5" t="n">
        <v>200453</v>
      </c>
    </row>
    <row r="137" spans="1:3">
      <c r="A137" s="4" t="s">
        <v>3695</v>
      </c>
      <c r="B137" s="5" t="n">
        <v>196993</v>
      </c>
    </row>
    <row r="138" spans="1:3">
      <c r="A138" s="4" t="s">
        <v>3729</v>
      </c>
    </row>
    <row r="139" spans="1:3">
      <c r="A139" s="3" t="s">
        <v>3693</v>
      </c>
    </row>
    <row r="140" spans="1:3">
      <c r="A140" s="4" t="s">
        <v>3694</v>
      </c>
      <c r="B140" s="5" t="n">
        <v>166287</v>
      </c>
    </row>
    <row r="141" spans="1:3">
      <c r="A141" s="4" t="s">
        <v>3695</v>
      </c>
      <c r="B141" s="5" t="n">
        <v>15409</v>
      </c>
    </row>
    <row r="142" spans="1:3">
      <c r="A142" s="4" t="s">
        <v>3730</v>
      </c>
    </row>
    <row r="143" spans="1:3">
      <c r="A143" s="3" t="s">
        <v>3693</v>
      </c>
    </row>
    <row r="144" spans="1:3">
      <c r="A144" s="4" t="s">
        <v>3694</v>
      </c>
      <c r="B144" s="5" t="n">
        <v>193375</v>
      </c>
      <c r="C144" s="5" t="n">
        <v>192945</v>
      </c>
    </row>
    <row r="145" spans="1:3">
      <c r="A145" s="4" t="s">
        <v>3695</v>
      </c>
      <c r="B145" s="5" t="n">
        <v>5129</v>
      </c>
      <c r="C145" s="5" t="n">
        <v>38218</v>
      </c>
    </row>
    <row r="146" spans="1:3">
      <c r="A146" s="4" t="s">
        <v>3731</v>
      </c>
    </row>
    <row r="147" spans="1:3">
      <c r="A147" s="3" t="s">
        <v>3693</v>
      </c>
    </row>
    <row r="148" spans="1:3">
      <c r="A148" s="4" t="s">
        <v>3694</v>
      </c>
      <c r="B148" s="5" t="n">
        <v>566945</v>
      </c>
      <c r="C148" s="5" t="n">
        <v>584148</v>
      </c>
    </row>
    <row r="149" spans="1:3">
      <c r="A149" s="4" t="s">
        <v>3695</v>
      </c>
      <c r="B149" s="5" t="n">
        <v>33817</v>
      </c>
      <c r="C149" s="5" t="n">
        <v>46059</v>
      </c>
    </row>
    <row r="150" spans="1:3">
      <c r="A150" s="4" t="s">
        <v>3732</v>
      </c>
    </row>
    <row r="151" spans="1:3">
      <c r="A151" s="3" t="s">
        <v>3693</v>
      </c>
    </row>
    <row r="152" spans="1:3">
      <c r="A152" s="4" t="s">
        <v>3694</v>
      </c>
      <c r="B152" s="5" t="n">
        <v>111322</v>
      </c>
      <c r="C152" s="5" t="n">
        <v>109700</v>
      </c>
    </row>
    <row r="153" spans="1:3">
      <c r="A153" s="4" t="s">
        <v>3695</v>
      </c>
      <c r="B153" s="5" t="n">
        <v>13671</v>
      </c>
      <c r="C153" s="5" t="n">
        <v>18981</v>
      </c>
    </row>
    <row r="154" spans="1:3">
      <c r="A154" s="4" t="s">
        <v>3733</v>
      </c>
    </row>
    <row r="155" spans="1:3">
      <c r="A155" s="3" t="s">
        <v>3693</v>
      </c>
    </row>
    <row r="156" spans="1:3">
      <c r="A156" s="4" t="s">
        <v>3694</v>
      </c>
      <c r="C156" s="5" t="n">
        <v>92086</v>
      </c>
    </row>
    <row r="157" spans="1:3">
      <c r="A157" s="4" t="s">
        <v>3695</v>
      </c>
      <c r="C157" s="5" t="n">
        <v>1017</v>
      </c>
    </row>
    <row r="158" spans="1:3">
      <c r="A158" s="4" t="s">
        <v>3734</v>
      </c>
    </row>
    <row r="159" spans="1:3">
      <c r="A159" s="3" t="s">
        <v>3693</v>
      </c>
    </row>
    <row r="160" spans="1:3">
      <c r="A160" s="4" t="s">
        <v>3694</v>
      </c>
      <c r="B160" s="5" t="n">
        <v>205267</v>
      </c>
      <c r="C160" s="5" t="n">
        <v>228794</v>
      </c>
    </row>
    <row r="161" spans="1:3">
      <c r="A161" s="4" t="s">
        <v>3695</v>
      </c>
      <c r="B161" s="5" t="n">
        <v>550</v>
      </c>
      <c r="C161" s="5" t="n">
        <v>6788</v>
      </c>
    </row>
    <row r="162" spans="1:3">
      <c r="A162" s="4" t="s">
        <v>3735</v>
      </c>
    </row>
    <row r="163" spans="1:3">
      <c r="A163" s="3" t="s">
        <v>3693</v>
      </c>
    </row>
    <row r="164" spans="1:3">
      <c r="A164" s="4" t="s">
        <v>3694</v>
      </c>
      <c r="B164" s="5" t="n">
        <v>190923</v>
      </c>
      <c r="C164" s="5" t="n">
        <v>208972</v>
      </c>
    </row>
    <row r="165" spans="1:3">
      <c r="A165" s="4" t="s">
        <v>3695</v>
      </c>
      <c r="C165" s="5" t="n">
        <v>2102</v>
      </c>
    </row>
    <row r="166" spans="1:3">
      <c r="A166" s="4" t="s">
        <v>3736</v>
      </c>
    </row>
    <row r="167" spans="1:3">
      <c r="A167" s="3" t="s">
        <v>3693</v>
      </c>
    </row>
    <row r="168" spans="1:3">
      <c r="A168" s="4" t="s">
        <v>3694</v>
      </c>
      <c r="B168" s="5" t="n">
        <v>94564</v>
      </c>
      <c r="C168" s="5" t="n">
        <v>98979</v>
      </c>
    </row>
    <row r="169" spans="1:3">
      <c r="A169" s="4" t="s">
        <v>3695</v>
      </c>
      <c r="B169" s="5" t="n">
        <v>199</v>
      </c>
      <c r="C169" s="5" t="n">
        <v>221</v>
      </c>
    </row>
    <row r="170" spans="1:3">
      <c r="A170" s="4" t="s">
        <v>3737</v>
      </c>
    </row>
    <row r="171" spans="1:3">
      <c r="A171" s="3" t="s">
        <v>3693</v>
      </c>
    </row>
    <row r="172" spans="1:3">
      <c r="A172" s="4" t="s">
        <v>3694</v>
      </c>
      <c r="B172" s="5" t="n">
        <v>44802</v>
      </c>
      <c r="C172" s="5" t="n">
        <v>44802</v>
      </c>
    </row>
    <row r="173" spans="1:3">
      <c r="A173" s="4" t="s">
        <v>3695</v>
      </c>
      <c r="B173" s="5" t="n">
        <v>2669</v>
      </c>
      <c r="C173" s="5" t="n">
        <v>3342</v>
      </c>
    </row>
    <row r="174" spans="1:3">
      <c r="A174" s="4" t="s">
        <v>3738</v>
      </c>
    </row>
    <row r="175" spans="1:3">
      <c r="A175" s="3" t="s">
        <v>3693</v>
      </c>
    </row>
    <row r="176" spans="1:3">
      <c r="A176" s="4" t="s">
        <v>3694</v>
      </c>
      <c r="B176" s="5" t="n">
        <v>456037</v>
      </c>
      <c r="C176" s="5" t="n">
        <v>457991</v>
      </c>
    </row>
    <row r="177" spans="1:3">
      <c r="A177" s="4" t="s">
        <v>3739</v>
      </c>
    </row>
    <row r="178" spans="1:3">
      <c r="A178" s="3" t="s">
        <v>3693</v>
      </c>
    </row>
    <row r="179" spans="1:3">
      <c r="A179" s="4" t="s">
        <v>3694</v>
      </c>
      <c r="B179" s="5" t="n">
        <v>488347</v>
      </c>
      <c r="C179" s="5" t="n">
        <v>457943</v>
      </c>
    </row>
    <row r="180" spans="1:3">
      <c r="A180" s="4" t="s">
        <v>3695</v>
      </c>
      <c r="C180" s="5" t="n">
        <v>15851</v>
      </c>
    </row>
    <row r="181" spans="1:3">
      <c r="A181" s="4" t="s">
        <v>3740</v>
      </c>
    </row>
    <row r="182" spans="1:3">
      <c r="A182" s="3" t="s">
        <v>3693</v>
      </c>
    </row>
    <row r="183" spans="1:3">
      <c r="A183" s="4" t="s">
        <v>3694</v>
      </c>
      <c r="B183" s="5" t="n">
        <v>1082641</v>
      </c>
      <c r="C183" s="5" t="n">
        <v>1091303</v>
      </c>
    </row>
    <row r="184" spans="1:3">
      <c r="A184" s="4" t="s">
        <v>3695</v>
      </c>
      <c r="B184" s="5" t="n">
        <v>5963</v>
      </c>
      <c r="C184" s="5" t="n">
        <v>51594</v>
      </c>
    </row>
    <row r="185" spans="1:3">
      <c r="A185" s="4" t="s">
        <v>3741</v>
      </c>
    </row>
    <row r="186" spans="1:3">
      <c r="A186" s="3" t="s">
        <v>3693</v>
      </c>
    </row>
    <row r="187" spans="1:3">
      <c r="A187" s="4" t="s">
        <v>3694</v>
      </c>
      <c r="B187" s="5" t="n">
        <v>304924</v>
      </c>
      <c r="C187" s="5" t="n">
        <v>303273</v>
      </c>
    </row>
    <row r="188" spans="1:3">
      <c r="A188" s="4" t="s">
        <v>3695</v>
      </c>
      <c r="B188" s="5" t="n">
        <v>52362</v>
      </c>
      <c r="C188" s="5" t="n">
        <v>155</v>
      </c>
    </row>
    <row r="189" spans="1:3">
      <c r="A189" s="4" t="s">
        <v>3742</v>
      </c>
    </row>
    <row r="190" spans="1:3">
      <c r="A190" s="3" t="s">
        <v>3693</v>
      </c>
    </row>
    <row r="191" spans="1:3">
      <c r="A191" s="4" t="s">
        <v>3694</v>
      </c>
      <c r="B191" s="5" t="n">
        <v>114047</v>
      </c>
      <c r="C191" s="5" t="n">
        <v>114047</v>
      </c>
    </row>
    <row r="192" spans="1:3">
      <c r="A192" s="4" t="s">
        <v>3695</v>
      </c>
      <c r="B192" s="5" t="n">
        <v>4745</v>
      </c>
      <c r="C192" s="5" t="n">
        <v>36510</v>
      </c>
    </row>
    <row r="193" spans="1:3">
      <c r="A193" s="4" t="s">
        <v>3743</v>
      </c>
    </row>
    <row r="194" spans="1:3">
      <c r="A194" s="3" t="s">
        <v>3693</v>
      </c>
    </row>
    <row r="195" spans="1:3">
      <c r="A195" s="4" t="s">
        <v>3694</v>
      </c>
      <c r="B195" s="5" t="n">
        <v>168076</v>
      </c>
      <c r="C195" s="5" t="n">
        <v>152286</v>
      </c>
    </row>
    <row r="196" spans="1:3">
      <c r="A196" s="4" t="s">
        <v>3695</v>
      </c>
      <c r="C196" s="5" t="n">
        <v>39248</v>
      </c>
    </row>
    <row r="197" spans="1:3">
      <c r="A197" s="4" t="s">
        <v>3744</v>
      </c>
    </row>
    <row r="198" spans="1:3">
      <c r="A198" s="3" t="s">
        <v>3693</v>
      </c>
    </row>
    <row r="199" spans="1:3">
      <c r="A199" s="4" t="s">
        <v>3694</v>
      </c>
      <c r="B199" s="5" t="n">
        <v>63110</v>
      </c>
    </row>
    <row r="200" spans="1:3">
      <c r="A200" s="4" t="s">
        <v>3745</v>
      </c>
    </row>
    <row r="201" spans="1:3">
      <c r="A201" s="3" t="s">
        <v>3693</v>
      </c>
    </row>
    <row r="202" spans="1:3">
      <c r="A202" s="4" t="s">
        <v>3694</v>
      </c>
      <c r="B202" s="5" t="n">
        <v>41961</v>
      </c>
      <c r="C202" s="5" t="n">
        <v>41961</v>
      </c>
    </row>
    <row r="203" spans="1:3">
      <c r="A203" s="4" t="s">
        <v>3695</v>
      </c>
      <c r="C203" s="5" t="n">
        <v>2600</v>
      </c>
    </row>
    <row r="204" spans="1:3">
      <c r="A204" s="4" t="s">
        <v>3746</v>
      </c>
    </row>
    <row r="205" spans="1:3">
      <c r="A205" s="3" t="s">
        <v>3693</v>
      </c>
    </row>
    <row r="206" spans="1:3">
      <c r="A206" s="4" t="s">
        <v>3694</v>
      </c>
      <c r="B206" s="5" t="n">
        <v>215333</v>
      </c>
    </row>
    <row r="207" spans="1:3">
      <c r="A207" s="4" t="s">
        <v>3695</v>
      </c>
      <c r="B207" s="5" t="n">
        <v>874</v>
      </c>
    </row>
    <row r="208" spans="1:3">
      <c r="A208" s="4" t="s">
        <v>3747</v>
      </c>
    </row>
    <row r="209" spans="1:3">
      <c r="A209" s="3" t="s">
        <v>3693</v>
      </c>
    </row>
    <row r="210" spans="1:3">
      <c r="A210" s="4" t="s">
        <v>3694</v>
      </c>
      <c r="B210" s="6" t="n">
        <v>122426</v>
      </c>
      <c r="C210" s="5" t="n">
        <v>122426</v>
      </c>
    </row>
    <row r="211" spans="1:3">
      <c r="A211" s="4" t="s">
        <v>3695</v>
      </c>
      <c r="C211" s="6" t="n">
        <v>6125</v>
      </c>
    </row>
  </sheetData>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1"/>
    <col customWidth="1" max="2" min="2" width="16"/>
  </cols>
  <sheetData>
    <row r="1" spans="1:2">
      <c r="A1" s="1" t="s">
        <v>3748</v>
      </c>
      <c r="B1" s="2" t="s">
        <v>1</v>
      </c>
    </row>
    <row r="2" spans="1:2">
      <c r="B2" s="2" t="s">
        <v>29</v>
      </c>
    </row>
    <row r="3" spans="1:2">
      <c r="A3" s="4" t="s">
        <v>3749</v>
      </c>
    </row>
    <row r="4" spans="1:2">
      <c r="A4" s="3" t="s">
        <v>3750</v>
      </c>
    </row>
    <row r="5" spans="1:2">
      <c r="A5" s="4" t="s">
        <v>3751</v>
      </c>
      <c r="B5" s="4" t="s">
        <v>3752</v>
      </c>
    </row>
    <row r="6" spans="1:2">
      <c r="A6" s="4" t="s">
        <v>3753</v>
      </c>
      <c r="B6" s="4" t="s">
        <v>3754</v>
      </c>
    </row>
    <row r="7" spans="1:2">
      <c r="A7" s="4" t="s">
        <v>3755</v>
      </c>
    </row>
    <row r="8" spans="1:2">
      <c r="A8" s="3" t="s">
        <v>3750</v>
      </c>
    </row>
    <row r="9" spans="1:2">
      <c r="A9" s="4" t="s">
        <v>3751</v>
      </c>
      <c r="B9" s="4" t="s">
        <v>3752</v>
      </c>
    </row>
    <row r="10" spans="1:2">
      <c r="A10" s="4" t="s">
        <v>3753</v>
      </c>
      <c r="B10" s="4" t="s">
        <v>3756</v>
      </c>
    </row>
    <row r="11" spans="1:2">
      <c r="A11" s="4" t="s">
        <v>3757</v>
      </c>
    </row>
    <row r="12" spans="1:2">
      <c r="A12" s="3" t="s">
        <v>3750</v>
      </c>
    </row>
    <row r="13" spans="1:2">
      <c r="A13" s="4" t="s">
        <v>3751</v>
      </c>
      <c r="B13" s="4" t="s">
        <v>3758</v>
      </c>
    </row>
    <row r="14" spans="1:2">
      <c r="A14" s="4" t="s">
        <v>3753</v>
      </c>
      <c r="B14" s="4" t="s">
        <v>3759</v>
      </c>
    </row>
    <row r="15" spans="1:2">
      <c r="A15" s="4" t="s">
        <v>3760</v>
      </c>
    </row>
    <row r="16" spans="1:2">
      <c r="A16" s="3" t="s">
        <v>3750</v>
      </c>
    </row>
    <row r="17" spans="1:2">
      <c r="A17" s="4" t="s">
        <v>3751</v>
      </c>
      <c r="B17" s="4" t="s">
        <v>3761</v>
      </c>
    </row>
    <row r="18" spans="1:2">
      <c r="A18" s="4" t="s">
        <v>3753</v>
      </c>
      <c r="B18" s="4" t="s">
        <v>3762</v>
      </c>
    </row>
  </sheetData>
  <mergeCells count="1">
    <mergeCell ref="A1:A2"/>
  </mergeCells>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31"/>
    <col customWidth="1" max="3" min="3" width="31"/>
  </cols>
  <sheetData>
    <row r="1" spans="1:3">
      <c r="A1" s="1" t="s">
        <v>3763</v>
      </c>
      <c r="B1" s="2" t="s">
        <v>3764</v>
      </c>
      <c r="C1" s="2" t="s">
        <v>3765</v>
      </c>
    </row>
    <row r="2" spans="1:3">
      <c r="A2" s="4" t="s">
        <v>3766</v>
      </c>
    </row>
    <row r="3" spans="1:3">
      <c r="A3" s="3" t="s">
        <v>3767</v>
      </c>
    </row>
    <row r="4" spans="1:3">
      <c r="A4" s="4" t="s">
        <v>3768</v>
      </c>
      <c r="B4" s="5" t="n">
        <v>565</v>
      </c>
      <c r="C4" s="5" t="n">
        <v>675</v>
      </c>
    </row>
    <row r="5" spans="1:3">
      <c r="A5" s="4" t="s">
        <v>3769</v>
      </c>
      <c r="B5" s="6" t="n">
        <v>477719</v>
      </c>
      <c r="C5" s="6" t="n">
        <v>636433</v>
      </c>
    </row>
    <row r="6" spans="1:3">
      <c r="A6" s="4" t="s">
        <v>3770</v>
      </c>
    </row>
    <row r="7" spans="1:3">
      <c r="A7" s="3" t="s">
        <v>3767</v>
      </c>
    </row>
    <row r="8" spans="1:3">
      <c r="A8" s="4" t="s">
        <v>3768</v>
      </c>
      <c r="B8" s="5" t="n">
        <v>185</v>
      </c>
      <c r="C8" s="5" t="n">
        <v>193</v>
      </c>
    </row>
    <row r="9" spans="1:3">
      <c r="A9" s="4" t="s">
        <v>3769</v>
      </c>
      <c r="B9" s="6" t="n">
        <v>690934</v>
      </c>
      <c r="C9" s="6" t="n">
        <v>489605</v>
      </c>
    </row>
  </sheetData>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K118"/>
  <sheetViews>
    <sheetView workbookViewId="0">
      <selection activeCell="A1" sqref="A1"/>
    </sheetView>
  </sheetViews>
  <sheetFormatPr baseColWidth="8" defaultRowHeight="15" outlineLevelCol="0"/>
  <cols>
    <col customWidth="1" max="1" min="1" width="80"/>
    <col customWidth="1" max="2" min="2" width="39"/>
    <col customWidth="1" max="3" min="3" width="11"/>
    <col customWidth="1" max="4" min="4" width="12"/>
    <col customWidth="1" max="5" min="5" width="12"/>
    <col customWidth="1" max="6" min="6" width="9"/>
    <col customWidth="1" max="7" min="7" width="11"/>
    <col customWidth="1" max="8" min="8" width="9"/>
    <col customWidth="1" max="9" min="9" width="10"/>
    <col customWidth="1" max="10" min="10" width="10"/>
    <col customWidth="1" max="11" min="11" width="8"/>
  </cols>
  <sheetData>
    <row r="1" spans="1:11">
      <c r="A1" s="1" t="s">
        <v>3771</v>
      </c>
      <c r="B1" s="2" t="s">
        <v>1401</v>
      </c>
      <c r="C1" s="2" t="s">
        <v>1402</v>
      </c>
      <c r="D1" s="2" t="s">
        <v>1403</v>
      </c>
      <c r="E1" s="2" t="s">
        <v>3772</v>
      </c>
      <c r="F1" s="2" t="s">
        <v>1580</v>
      </c>
      <c r="G1" s="2" t="s">
        <v>3773</v>
      </c>
      <c r="H1" s="2" t="s">
        <v>3774</v>
      </c>
      <c r="I1" s="2" t="s">
        <v>3775</v>
      </c>
      <c r="J1" s="2" t="s">
        <v>3776</v>
      </c>
      <c r="K1" s="2" t="s">
        <v>3777</v>
      </c>
    </row>
    <row r="2" spans="1:11">
      <c r="A2" s="4" t="s">
        <v>3778</v>
      </c>
    </row>
    <row r="3" spans="1:11">
      <c r="A3" s="3" t="s">
        <v>3779</v>
      </c>
    </row>
    <row r="4" spans="1:11">
      <c r="A4" s="4" t="s">
        <v>3780</v>
      </c>
      <c r="B4" s="4" t="s">
        <v>3781</v>
      </c>
    </row>
    <row r="5" spans="1:11">
      <c r="A5" s="4" t="s">
        <v>3782</v>
      </c>
      <c r="B5" s="6" t="n">
        <v>1555000</v>
      </c>
    </row>
    <row r="6" spans="1:11">
      <c r="A6" s="4" t="s">
        <v>3783</v>
      </c>
      <c r="B6" s="6" t="n">
        <v>68859</v>
      </c>
    </row>
    <row r="7" spans="1:11">
      <c r="A7" s="4" t="s">
        <v>3784</v>
      </c>
    </row>
    <row r="8" spans="1:11">
      <c r="A8" s="3" t="s">
        <v>3779</v>
      </c>
    </row>
    <row r="9" spans="1:11">
      <c r="A9" s="4" t="s">
        <v>3780</v>
      </c>
      <c r="B9" s="4" t="s">
        <v>1515</v>
      </c>
    </row>
    <row r="10" spans="1:11">
      <c r="A10" s="4" t="s">
        <v>3782</v>
      </c>
      <c r="B10" s="6" t="n">
        <v>280000</v>
      </c>
    </row>
    <row r="11" spans="1:11">
      <c r="A11" s="4" t="s">
        <v>3785</v>
      </c>
    </row>
    <row r="12" spans="1:11">
      <c r="A12" s="3" t="s">
        <v>3779</v>
      </c>
    </row>
    <row r="13" spans="1:11">
      <c r="A13" s="4" t="s">
        <v>3780</v>
      </c>
      <c r="B13" s="4" t="s">
        <v>2679</v>
      </c>
    </row>
    <row r="14" spans="1:11">
      <c r="A14" s="4" t="s">
        <v>3782</v>
      </c>
      <c r="B14" s="6" t="n">
        <v>1100000</v>
      </c>
    </row>
    <row r="15" spans="1:11">
      <c r="A15" s="4" t="s">
        <v>3786</v>
      </c>
    </row>
    <row r="16" spans="1:11">
      <c r="A16" s="3" t="s">
        <v>3779</v>
      </c>
    </row>
    <row r="17" spans="1:11">
      <c r="A17" s="4" t="s">
        <v>3780</v>
      </c>
      <c r="B17" s="4" t="s">
        <v>3527</v>
      </c>
    </row>
    <row r="18" spans="1:11">
      <c r="A18" s="4" t="s">
        <v>3782</v>
      </c>
      <c r="B18" s="6" t="n">
        <v>46733</v>
      </c>
    </row>
    <row r="19" spans="1:11">
      <c r="A19" s="4" t="s">
        <v>3783</v>
      </c>
      <c r="B19" s="6" t="n">
        <v>2775</v>
      </c>
    </row>
    <row r="20" spans="1:11">
      <c r="A20" s="4" t="s">
        <v>3787</v>
      </c>
    </row>
    <row r="21" spans="1:11">
      <c r="A21" s="3" t="s">
        <v>3779</v>
      </c>
    </row>
    <row r="22" spans="1:11">
      <c r="A22" s="4" t="s">
        <v>3780</v>
      </c>
      <c r="B22" s="4" t="s">
        <v>3788</v>
      </c>
    </row>
    <row r="23" spans="1:11">
      <c r="A23" s="4" t="s">
        <v>3789</v>
      </c>
      <c r="H23" s="18" t="n">
        <v>5000</v>
      </c>
    </row>
    <row r="24" spans="1:11">
      <c r="A24" s="4" t="s">
        <v>3790</v>
      </c>
      <c r="H24" s="18" t="n">
        <v>5000</v>
      </c>
    </row>
    <row r="25" spans="1:11">
      <c r="A25" s="4" t="s">
        <v>3791</v>
      </c>
    </row>
    <row r="26" spans="1:11">
      <c r="A26" s="3" t="s">
        <v>3779</v>
      </c>
    </row>
    <row r="27" spans="1:11">
      <c r="A27" s="4" t="s">
        <v>3780</v>
      </c>
      <c r="B27" s="4" t="s">
        <v>3558</v>
      </c>
    </row>
    <row r="28" spans="1:11">
      <c r="A28" s="4" t="s">
        <v>3782</v>
      </c>
      <c r="B28" s="6" t="n">
        <v>895500</v>
      </c>
    </row>
    <row r="29" spans="1:11">
      <c r="A29" s="4" t="s">
        <v>3783</v>
      </c>
      <c r="B29" s="6" t="n">
        <v>425411</v>
      </c>
    </row>
    <row r="30" spans="1:11">
      <c r="A30" s="4" t="s">
        <v>3792</v>
      </c>
    </row>
    <row r="31" spans="1:11">
      <c r="A31" s="3" t="s">
        <v>3779</v>
      </c>
    </row>
    <row r="32" spans="1:11">
      <c r="A32" s="4" t="s">
        <v>3780</v>
      </c>
      <c r="B32" s="4" t="s">
        <v>3793</v>
      </c>
    </row>
    <row r="33" spans="1:11">
      <c r="A33" s="4" t="s">
        <v>3794</v>
      </c>
      <c r="D33" s="7" t="n">
        <v>1910700</v>
      </c>
    </row>
    <row r="34" spans="1:11">
      <c r="A34" s="4" t="s">
        <v>3795</v>
      </c>
      <c r="D34" s="5" t="n">
        <v>20000</v>
      </c>
    </row>
    <row r="35" spans="1:11">
      <c r="A35" s="4" t="s">
        <v>3796</v>
      </c>
    </row>
    <row r="36" spans="1:11">
      <c r="A36" s="3" t="s">
        <v>3779</v>
      </c>
    </row>
    <row r="37" spans="1:11">
      <c r="A37" s="4" t="s">
        <v>3780</v>
      </c>
      <c r="B37" s="4" t="s">
        <v>2737</v>
      </c>
    </row>
    <row r="38" spans="1:11">
      <c r="A38" s="4" t="s">
        <v>3794</v>
      </c>
      <c r="D38" s="5" t="n">
        <v>1029604</v>
      </c>
    </row>
    <row r="39" spans="1:11">
      <c r="A39" s="4" t="s">
        <v>3795</v>
      </c>
      <c r="D39" s="5" t="n">
        <v>233166</v>
      </c>
    </row>
    <row r="40" spans="1:11">
      <c r="A40" s="4" t="s">
        <v>3797</v>
      </c>
    </row>
    <row r="41" spans="1:11">
      <c r="A41" s="3" t="s">
        <v>3779</v>
      </c>
    </row>
    <row r="42" spans="1:11">
      <c r="A42" s="4" t="s">
        <v>3780</v>
      </c>
      <c r="B42" s="4" t="s">
        <v>1407</v>
      </c>
    </row>
    <row r="43" spans="1:11">
      <c r="A43" s="4" t="s">
        <v>3794</v>
      </c>
      <c r="E43" s="4" t="s">
        <v>3798</v>
      </c>
      <c r="F43" s="11" t="n">
        <v>1958</v>
      </c>
      <c r="K43" s="7" t="n">
        <v>168</v>
      </c>
    </row>
    <row r="44" spans="1:11">
      <c r="A44" s="4" t="s">
        <v>3795</v>
      </c>
      <c r="E44" s="4" t="s">
        <v>3799</v>
      </c>
      <c r="F44" s="11" t="n">
        <v>1958</v>
      </c>
      <c r="K44" s="7" t="n">
        <v>168</v>
      </c>
    </row>
    <row r="45" spans="1:11">
      <c r="A45" s="4" t="s">
        <v>3800</v>
      </c>
    </row>
    <row r="46" spans="1:11">
      <c r="A46" s="3" t="s">
        <v>3779</v>
      </c>
    </row>
    <row r="47" spans="1:11">
      <c r="A47" s="4" t="s">
        <v>3780</v>
      </c>
      <c r="B47" s="4" t="s">
        <v>3527</v>
      </c>
    </row>
    <row r="48" spans="1:11">
      <c r="A48" s="4" t="s">
        <v>3801</v>
      </c>
      <c r="G48" s="17" t="n">
        <v>230515</v>
      </c>
    </row>
    <row r="49" spans="1:11">
      <c r="A49" s="4" t="s">
        <v>3802</v>
      </c>
      <c r="G49" s="5" t="n">
        <v>230515</v>
      </c>
    </row>
    <row r="50" spans="1:11">
      <c r="A50" s="4" t="s">
        <v>3803</v>
      </c>
    </row>
    <row r="51" spans="1:11">
      <c r="A51" s="3" t="s">
        <v>3779</v>
      </c>
    </row>
    <row r="52" spans="1:11">
      <c r="A52" s="4" t="s">
        <v>3780</v>
      </c>
      <c r="B52" s="4" t="s">
        <v>3555</v>
      </c>
    </row>
    <row r="53" spans="1:11">
      <c r="A53" s="4" t="s">
        <v>3804</v>
      </c>
      <c r="C53" s="9" t="n">
        <v>620000</v>
      </c>
    </row>
    <row r="54" spans="1:11">
      <c r="A54" s="4" t="s">
        <v>3805</v>
      </c>
      <c r="C54" s="9" t="n">
        <v>620000</v>
      </c>
    </row>
    <row r="55" spans="1:11">
      <c r="A55" s="4" t="s">
        <v>3806</v>
      </c>
    </row>
    <row r="56" spans="1:11">
      <c r="A56" s="3" t="s">
        <v>3779</v>
      </c>
    </row>
    <row r="57" spans="1:11">
      <c r="A57" s="4" t="s">
        <v>3780</v>
      </c>
      <c r="B57" s="4" t="s">
        <v>3807</v>
      </c>
    </row>
    <row r="58" spans="1:11">
      <c r="A58" s="4" t="s">
        <v>3782</v>
      </c>
      <c r="B58" s="6" t="n">
        <v>104248</v>
      </c>
    </row>
    <row r="59" spans="1:11">
      <c r="A59" s="4" t="s">
        <v>3783</v>
      </c>
      <c r="B59" s="6" t="n">
        <v>104248</v>
      </c>
    </row>
    <row r="60" spans="1:11">
      <c r="A60" s="4" t="s">
        <v>3808</v>
      </c>
    </row>
    <row r="61" spans="1:11">
      <c r="A61" s="3" t="s">
        <v>3779</v>
      </c>
    </row>
    <row r="62" spans="1:11">
      <c r="A62" s="4" t="s">
        <v>3780</v>
      </c>
      <c r="B62" s="4" t="s">
        <v>3809</v>
      </c>
    </row>
    <row r="63" spans="1:11">
      <c r="A63" s="4" t="s">
        <v>3801</v>
      </c>
      <c r="J63" s="17" t="n">
        <v>32633</v>
      </c>
    </row>
    <row r="64" spans="1:11">
      <c r="A64" s="4" t="s">
        <v>3802</v>
      </c>
      <c r="J64" s="17" t="n">
        <v>32633</v>
      </c>
    </row>
    <row r="65" spans="1:11">
      <c r="A65" s="4" t="s">
        <v>3810</v>
      </c>
    </row>
    <row r="66" spans="1:11">
      <c r="A66" s="3" t="s">
        <v>3779</v>
      </c>
    </row>
    <row r="67" spans="1:11">
      <c r="A67" s="4" t="s">
        <v>3780</v>
      </c>
      <c r="B67" s="4" t="s">
        <v>3811</v>
      </c>
    </row>
    <row r="68" spans="1:11">
      <c r="A68" s="4" t="s">
        <v>3794</v>
      </c>
      <c r="D68" s="5" t="n">
        <v>753652</v>
      </c>
    </row>
    <row r="69" spans="1:11">
      <c r="A69" s="4" t="s">
        <v>3795</v>
      </c>
      <c r="D69" s="5" t="n">
        <v>696806</v>
      </c>
    </row>
    <row r="70" spans="1:11">
      <c r="A70" s="4" t="s">
        <v>3812</v>
      </c>
    </row>
    <row r="71" spans="1:11">
      <c r="A71" s="3" t="s">
        <v>3779</v>
      </c>
    </row>
    <row r="72" spans="1:11">
      <c r="A72" s="4" t="s">
        <v>3780</v>
      </c>
      <c r="B72" s="4" t="s">
        <v>2741</v>
      </c>
    </row>
    <row r="73" spans="1:11">
      <c r="A73" s="4" t="s">
        <v>3794</v>
      </c>
      <c r="D73" s="5" t="n">
        <v>60000</v>
      </c>
    </row>
    <row r="74" spans="1:11">
      <c r="A74" s="4" t="s">
        <v>3795</v>
      </c>
      <c r="D74" s="5" t="n">
        <v>10230</v>
      </c>
    </row>
    <row r="75" spans="1:11">
      <c r="A75" s="4" t="s">
        <v>3813</v>
      </c>
    </row>
    <row r="76" spans="1:11">
      <c r="A76" s="3" t="s">
        <v>3779</v>
      </c>
    </row>
    <row r="77" spans="1:11">
      <c r="A77" s="4" t="s">
        <v>3780</v>
      </c>
      <c r="B77" s="4" t="s">
        <v>3814</v>
      </c>
    </row>
    <row r="78" spans="1:11">
      <c r="A78" s="4" t="s">
        <v>3815</v>
      </c>
      <c r="I78" s="19" t="n">
        <v>55730</v>
      </c>
    </row>
    <row r="79" spans="1:11">
      <c r="A79" s="4" t="s">
        <v>3816</v>
      </c>
      <c r="I79" s="19" t="n">
        <v>55730</v>
      </c>
    </row>
    <row r="80" spans="1:11">
      <c r="A80" s="4" t="s">
        <v>3817</v>
      </c>
    </row>
    <row r="81" spans="1:11">
      <c r="A81" s="3" t="s">
        <v>3779</v>
      </c>
    </row>
    <row r="82" spans="1:11">
      <c r="A82" s="4" t="s">
        <v>3780</v>
      </c>
      <c r="B82" s="4" t="s">
        <v>1407</v>
      </c>
    </row>
    <row r="83" spans="1:11">
      <c r="A83" s="4" t="s">
        <v>3801</v>
      </c>
      <c r="G83" s="5" t="n">
        <v>157830</v>
      </c>
    </row>
    <row r="84" spans="1:11">
      <c r="A84" s="4" t="s">
        <v>3802</v>
      </c>
      <c r="G84" s="5" t="n">
        <v>157830</v>
      </c>
    </row>
    <row r="85" spans="1:11">
      <c r="A85" s="4" t="s">
        <v>3818</v>
      </c>
    </row>
    <row r="86" spans="1:11">
      <c r="A86" s="3" t="s">
        <v>3779</v>
      </c>
    </row>
    <row r="87" spans="1:11">
      <c r="A87" s="4" t="s">
        <v>3780</v>
      </c>
      <c r="B87" s="4" t="s">
        <v>2714</v>
      </c>
    </row>
    <row r="88" spans="1:11">
      <c r="A88" s="4" t="s">
        <v>3794</v>
      </c>
      <c r="D88" s="5" t="n">
        <v>3850534</v>
      </c>
    </row>
    <row r="89" spans="1:11">
      <c r="A89" s="4" t="s">
        <v>3795</v>
      </c>
      <c r="D89" s="5" t="n">
        <v>753025</v>
      </c>
    </row>
    <row r="90" spans="1:11">
      <c r="A90" s="4" t="s">
        <v>3819</v>
      </c>
    </row>
    <row r="91" spans="1:11">
      <c r="A91" s="3" t="s">
        <v>3779</v>
      </c>
    </row>
    <row r="92" spans="1:11">
      <c r="A92" s="4" t="s">
        <v>3780</v>
      </c>
      <c r="B92" s="4" t="s">
        <v>3781</v>
      </c>
    </row>
    <row r="93" spans="1:11">
      <c r="A93" s="4" t="s">
        <v>3782</v>
      </c>
      <c r="B93" s="6" t="n">
        <v>451521</v>
      </c>
    </row>
    <row r="94" spans="1:11">
      <c r="A94" s="4" t="s">
        <v>3783</v>
      </c>
      <c r="B94" s="6" t="n">
        <v>15037</v>
      </c>
    </row>
    <row r="95" spans="1:11">
      <c r="A95" s="4" t="s">
        <v>3820</v>
      </c>
    </row>
    <row r="96" spans="1:11">
      <c r="A96" s="3" t="s">
        <v>3779</v>
      </c>
    </row>
    <row r="97" spans="1:11">
      <c r="A97" s="4" t="s">
        <v>3780</v>
      </c>
      <c r="B97" s="4" t="s">
        <v>3527</v>
      </c>
    </row>
    <row r="98" spans="1:11">
      <c r="A98" s="4" t="s">
        <v>3794</v>
      </c>
      <c r="D98" s="5" t="n">
        <v>1063670</v>
      </c>
    </row>
    <row r="99" spans="1:11">
      <c r="A99" s="4" t="s">
        <v>3795</v>
      </c>
      <c r="D99" s="5" t="n">
        <v>758536</v>
      </c>
    </row>
    <row r="100" spans="1:11">
      <c r="A100" s="4" t="s">
        <v>3821</v>
      </c>
    </row>
    <row r="101" spans="1:11">
      <c r="A101" s="3" t="s">
        <v>3779</v>
      </c>
    </row>
    <row r="102" spans="1:11">
      <c r="A102" s="4" t="s">
        <v>3780</v>
      </c>
      <c r="B102" s="4" t="s">
        <v>3590</v>
      </c>
    </row>
    <row r="103" spans="1:11">
      <c r="A103" s="4" t="s">
        <v>3801</v>
      </c>
      <c r="G103" s="5" t="n">
        <v>47489</v>
      </c>
    </row>
    <row r="104" spans="1:11">
      <c r="A104" s="4" t="s">
        <v>3802</v>
      </c>
      <c r="G104" s="17" t="n">
        <v>47489</v>
      </c>
    </row>
    <row r="105" spans="1:11">
      <c r="A105" s="4" t="s">
        <v>3822</v>
      </c>
    </row>
    <row r="106" spans="1:11">
      <c r="A106" s="3" t="s">
        <v>3779</v>
      </c>
    </row>
    <row r="107" spans="1:11">
      <c r="A107" s="4" t="s">
        <v>3780</v>
      </c>
      <c r="B107" s="4" t="s">
        <v>3823</v>
      </c>
    </row>
    <row r="108" spans="1:11">
      <c r="A108" s="4" t="s">
        <v>3782</v>
      </c>
      <c r="B108" s="6" t="n">
        <v>258000</v>
      </c>
    </row>
    <row r="109" spans="1:11">
      <c r="A109" s="4" t="s">
        <v>3783</v>
      </c>
      <c r="B109" s="6" t="n">
        <v>117398</v>
      </c>
    </row>
    <row r="110" spans="1:11">
      <c r="A110" s="4" t="s">
        <v>3824</v>
      </c>
    </row>
    <row r="111" spans="1:11">
      <c r="A111" s="3" t="s">
        <v>3779</v>
      </c>
    </row>
    <row r="112" spans="1:11">
      <c r="A112" s="4" t="s">
        <v>3780</v>
      </c>
      <c r="B112" s="4" t="s">
        <v>2679</v>
      </c>
    </row>
    <row r="113" spans="1:11">
      <c r="A113" s="4" t="s">
        <v>3794</v>
      </c>
      <c r="D113" s="5" t="n">
        <v>32125</v>
      </c>
    </row>
    <row r="114" spans="1:11">
      <c r="A114" s="4" t="s">
        <v>3795</v>
      </c>
      <c r="D114" s="5" t="n">
        <v>16155</v>
      </c>
    </row>
    <row r="115" spans="1:11">
      <c r="A115" s="4" t="s">
        <v>3825</v>
      </c>
    </row>
    <row r="116" spans="1:11">
      <c r="A116" s="3" t="s">
        <v>3779</v>
      </c>
    </row>
    <row r="117" spans="1:11">
      <c r="A117" s="4" t="s">
        <v>3780</v>
      </c>
      <c r="B117" s="4" t="s">
        <v>3793</v>
      </c>
    </row>
    <row r="118" spans="1:11">
      <c r="A118" s="4" t="s">
        <v>3794</v>
      </c>
      <c r="D118" s="7" t="n">
        <v>800000</v>
      </c>
    </row>
  </sheetData>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80"/>
    <col customWidth="1" max="3" min="3" width="45"/>
    <col customWidth="1" max="4" min="4" width="12"/>
    <col customWidth="1" max="5" min="5" width="12"/>
  </cols>
  <sheetData>
    <row r="1" spans="1:5">
      <c r="A1" s="1" t="s">
        <v>3826</v>
      </c>
      <c r="C1" s="2" t="s">
        <v>1401</v>
      </c>
      <c r="D1" s="2" t="s">
        <v>1403</v>
      </c>
      <c r="E1" s="2" t="s">
        <v>3827</v>
      </c>
    </row>
    <row r="2" spans="1:5">
      <c r="A2" s="4" t="s">
        <v>3828</v>
      </c>
    </row>
    <row r="3" spans="1:5">
      <c r="A3" s="3" t="s">
        <v>3829</v>
      </c>
    </row>
    <row r="4" spans="1:5">
      <c r="A4" s="4" t="s">
        <v>3830</v>
      </c>
      <c r="C4" s="4" t="s">
        <v>3553</v>
      </c>
    </row>
    <row r="5" spans="1:5">
      <c r="A5" s="4" t="s">
        <v>3507</v>
      </c>
      <c r="C5" s="4" t="s">
        <v>3555</v>
      </c>
    </row>
    <row r="6" spans="1:5">
      <c r="A6" s="4" t="s">
        <v>3831</v>
      </c>
      <c r="C6" s="6" t="n">
        <v>15958</v>
      </c>
    </row>
    <row r="7" spans="1:5">
      <c r="A7" s="4" t="s">
        <v>3832</v>
      </c>
      <c r="C7" s="4" t="s">
        <v>3833</v>
      </c>
    </row>
    <row r="8" spans="1:5">
      <c r="A8" s="4" t="s">
        <v>3834</v>
      </c>
    </row>
    <row r="9" spans="1:5">
      <c r="A9" s="3" t="s">
        <v>3829</v>
      </c>
    </row>
    <row r="10" spans="1:5">
      <c r="A10" s="4" t="s">
        <v>3830</v>
      </c>
      <c r="C10" s="4" t="s">
        <v>3835</v>
      </c>
    </row>
    <row r="11" spans="1:5">
      <c r="A11" s="4" t="s">
        <v>3507</v>
      </c>
      <c r="C11" s="4" t="s">
        <v>3626</v>
      </c>
    </row>
    <row r="12" spans="1:5">
      <c r="A12" s="4" t="s">
        <v>3831</v>
      </c>
      <c r="C12" s="6" t="n">
        <v>13605</v>
      </c>
    </row>
    <row r="13" spans="1:5">
      <c r="A13" s="4" t="s">
        <v>3832</v>
      </c>
      <c r="C13" s="4" t="s">
        <v>3833</v>
      </c>
    </row>
    <row r="14" spans="1:5">
      <c r="A14" s="4" t="s">
        <v>3836</v>
      </c>
    </row>
    <row r="15" spans="1:5">
      <c r="A15" s="3" t="s">
        <v>3829</v>
      </c>
    </row>
    <row r="16" spans="1:5">
      <c r="A16" s="4" t="s">
        <v>3830</v>
      </c>
      <c r="C16" s="4" t="s">
        <v>3837</v>
      </c>
    </row>
    <row r="17" spans="1:5">
      <c r="A17" s="4" t="s">
        <v>3507</v>
      </c>
      <c r="C17" s="4" t="s">
        <v>2679</v>
      </c>
    </row>
    <row r="18" spans="1:5">
      <c r="A18" s="4" t="s">
        <v>3831</v>
      </c>
      <c r="C18" s="6" t="n">
        <v>40000</v>
      </c>
    </row>
    <row r="19" spans="1:5">
      <c r="A19" s="4" t="s">
        <v>3832</v>
      </c>
      <c r="C19" s="4" t="s">
        <v>3833</v>
      </c>
    </row>
    <row r="20" spans="1:5">
      <c r="A20" s="4" t="s">
        <v>3838</v>
      </c>
    </row>
    <row r="21" spans="1:5">
      <c r="A21" s="3" t="s">
        <v>3829</v>
      </c>
    </row>
    <row r="22" spans="1:5">
      <c r="A22" s="4" t="s">
        <v>3830</v>
      </c>
      <c r="C22" s="4" t="s">
        <v>3632</v>
      </c>
    </row>
    <row r="23" spans="1:5">
      <c r="A23" s="4" t="s">
        <v>3507</v>
      </c>
      <c r="C23" s="4" t="s">
        <v>3839</v>
      </c>
    </row>
    <row r="24" spans="1:5">
      <c r="A24" s="4" t="s">
        <v>3831</v>
      </c>
      <c r="C24" s="6" t="n">
        <v>44192</v>
      </c>
    </row>
    <row r="25" spans="1:5">
      <c r="A25" s="4" t="s">
        <v>3832</v>
      </c>
      <c r="C25" s="4" t="s">
        <v>3833</v>
      </c>
    </row>
    <row r="26" spans="1:5">
      <c r="A26" s="4" t="s">
        <v>3840</v>
      </c>
    </row>
    <row r="27" spans="1:5">
      <c r="A27" s="3" t="s">
        <v>3829</v>
      </c>
    </row>
    <row r="28" spans="1:5">
      <c r="A28" s="4" t="s">
        <v>3830</v>
      </c>
      <c r="C28" s="4" t="s">
        <v>3841</v>
      </c>
    </row>
    <row r="29" spans="1:5">
      <c r="A29" s="4" t="s">
        <v>3507</v>
      </c>
      <c r="C29" s="4" t="s">
        <v>3555</v>
      </c>
    </row>
    <row r="30" spans="1:5">
      <c r="A30" s="4" t="s">
        <v>3831</v>
      </c>
      <c r="C30" s="6" t="n">
        <v>47000</v>
      </c>
    </row>
    <row r="31" spans="1:5">
      <c r="A31" s="4" t="s">
        <v>3832</v>
      </c>
      <c r="C31" s="4" t="s">
        <v>3833</v>
      </c>
    </row>
    <row r="32" spans="1:5">
      <c r="A32" s="4" t="s">
        <v>3842</v>
      </c>
    </row>
    <row r="33" spans="1:5">
      <c r="A33" s="3" t="s">
        <v>3829</v>
      </c>
    </row>
    <row r="34" spans="1:5">
      <c r="A34" s="4" t="s">
        <v>3830</v>
      </c>
      <c r="B34" s="4" t="s">
        <v>75</v>
      </c>
      <c r="C34" s="4" t="s">
        <v>3843</v>
      </c>
    </row>
    <row r="35" spans="1:5">
      <c r="A35" s="4" t="s">
        <v>3507</v>
      </c>
      <c r="B35" s="4" t="s">
        <v>75</v>
      </c>
      <c r="C35" s="4" t="s">
        <v>3555</v>
      </c>
    </row>
    <row r="36" spans="1:5">
      <c r="A36" s="4" t="s">
        <v>3831</v>
      </c>
      <c r="B36" s="4" t="s">
        <v>75</v>
      </c>
      <c r="C36" s="6" t="n">
        <v>327080</v>
      </c>
    </row>
    <row r="37" spans="1:5">
      <c r="A37" s="4" t="s">
        <v>3832</v>
      </c>
      <c r="B37" s="4" t="s">
        <v>75</v>
      </c>
      <c r="C37" s="4" t="s">
        <v>3833</v>
      </c>
    </row>
    <row r="38" spans="1:5">
      <c r="A38" s="4" t="s">
        <v>3844</v>
      </c>
    </row>
    <row r="39" spans="1:5">
      <c r="A39" s="3" t="s">
        <v>3829</v>
      </c>
    </row>
    <row r="40" spans="1:5">
      <c r="A40" s="4" t="s">
        <v>3830</v>
      </c>
      <c r="C40" s="4" t="s">
        <v>3845</v>
      </c>
    </row>
    <row r="41" spans="1:5">
      <c r="A41" s="4" t="s">
        <v>3507</v>
      </c>
      <c r="C41" s="4" t="s">
        <v>3626</v>
      </c>
    </row>
    <row r="42" spans="1:5">
      <c r="A42" s="4" t="s">
        <v>3831</v>
      </c>
      <c r="C42" s="6" t="n">
        <v>110500</v>
      </c>
    </row>
    <row r="43" spans="1:5">
      <c r="A43" s="4" t="s">
        <v>3832</v>
      </c>
      <c r="C43" s="4" t="s">
        <v>3833</v>
      </c>
    </row>
    <row r="44" spans="1:5">
      <c r="A44" s="4" t="s">
        <v>973</v>
      </c>
    </row>
    <row r="45" spans="1:5">
      <c r="A45" s="3" t="s">
        <v>3829</v>
      </c>
    </row>
    <row r="46" spans="1:5">
      <c r="A46" s="4" t="s">
        <v>3830</v>
      </c>
      <c r="C46" s="4" t="s">
        <v>3845</v>
      </c>
    </row>
    <row r="47" spans="1:5">
      <c r="A47" s="4" t="s">
        <v>3507</v>
      </c>
      <c r="C47" s="4" t="s">
        <v>3626</v>
      </c>
    </row>
    <row r="48" spans="1:5">
      <c r="A48" s="4" t="s">
        <v>3831</v>
      </c>
      <c r="C48" s="6" t="n">
        <v>11642</v>
      </c>
    </row>
    <row r="49" spans="1:5">
      <c r="A49" s="4" t="s">
        <v>3832</v>
      </c>
      <c r="C49" s="4" t="s">
        <v>3833</v>
      </c>
    </row>
    <row r="50" spans="1:5">
      <c r="A50" s="4" t="s">
        <v>3846</v>
      </c>
    </row>
    <row r="51" spans="1:5">
      <c r="A51" s="3" t="s">
        <v>3829</v>
      </c>
    </row>
    <row r="52" spans="1:5">
      <c r="A52" s="4" t="s">
        <v>3830</v>
      </c>
      <c r="C52" s="4" t="s">
        <v>3847</v>
      </c>
    </row>
    <row r="53" spans="1:5">
      <c r="A53" s="4" t="s">
        <v>3507</v>
      </c>
      <c r="C53" s="4" t="s">
        <v>3848</v>
      </c>
    </row>
    <row r="54" spans="1:5">
      <c r="A54" s="4" t="s">
        <v>3831</v>
      </c>
      <c r="C54" s="6" t="n">
        <v>8769</v>
      </c>
    </row>
    <row r="55" spans="1:5">
      <c r="A55" s="4" t="s">
        <v>3832</v>
      </c>
      <c r="C55" s="4" t="s">
        <v>3833</v>
      </c>
    </row>
    <row r="56" spans="1:5">
      <c r="A56" s="4" t="s">
        <v>3849</v>
      </c>
    </row>
    <row r="57" spans="1:5">
      <c r="A57" s="3" t="s">
        <v>3829</v>
      </c>
    </row>
    <row r="58" spans="1:5">
      <c r="A58" s="4" t="s">
        <v>3830</v>
      </c>
      <c r="C58" s="4" t="s">
        <v>3847</v>
      </c>
    </row>
    <row r="59" spans="1:5">
      <c r="A59" s="4" t="s">
        <v>3507</v>
      </c>
      <c r="C59" s="4" t="s">
        <v>3848</v>
      </c>
    </row>
    <row r="60" spans="1:5">
      <c r="A60" s="4" t="s">
        <v>3831</v>
      </c>
      <c r="C60" s="6" t="n">
        <v>97980</v>
      </c>
    </row>
    <row r="61" spans="1:5">
      <c r="A61" s="4" t="s">
        <v>3832</v>
      </c>
      <c r="C61" s="4" t="s">
        <v>3833</v>
      </c>
    </row>
    <row r="62" spans="1:5">
      <c r="A62" s="4" t="s">
        <v>3850</v>
      </c>
    </row>
    <row r="63" spans="1:5">
      <c r="A63" s="3" t="s">
        <v>3829</v>
      </c>
    </row>
    <row r="64" spans="1:5">
      <c r="A64" s="4" t="s">
        <v>3830</v>
      </c>
      <c r="C64" s="4" t="s">
        <v>3847</v>
      </c>
    </row>
    <row r="65" spans="1:5">
      <c r="A65" s="4" t="s">
        <v>3507</v>
      </c>
      <c r="C65" s="4" t="s">
        <v>3848</v>
      </c>
    </row>
    <row r="66" spans="1:5">
      <c r="A66" s="4" t="s">
        <v>3831</v>
      </c>
      <c r="C66" s="6" t="n">
        <v>4800</v>
      </c>
    </row>
    <row r="67" spans="1:5">
      <c r="A67" s="4" t="s">
        <v>3832</v>
      </c>
      <c r="C67" s="4" t="s">
        <v>3833</v>
      </c>
    </row>
    <row r="68" spans="1:5">
      <c r="A68" s="4" t="s">
        <v>3851</v>
      </c>
    </row>
    <row r="69" spans="1:5">
      <c r="A69" s="3" t="s">
        <v>3829</v>
      </c>
    </row>
    <row r="70" spans="1:5">
      <c r="A70" s="4" t="s">
        <v>3830</v>
      </c>
      <c r="C70" s="4" t="s">
        <v>3852</v>
      </c>
    </row>
    <row r="71" spans="1:5">
      <c r="A71" s="4" t="s">
        <v>3507</v>
      </c>
      <c r="C71" s="4" t="s">
        <v>2679</v>
      </c>
    </row>
    <row r="72" spans="1:5">
      <c r="A72" s="4" t="s">
        <v>3831</v>
      </c>
      <c r="C72" s="6" t="n">
        <v>396120</v>
      </c>
    </row>
    <row r="73" spans="1:5">
      <c r="A73" s="4" t="s">
        <v>3832</v>
      </c>
      <c r="C73" s="4" t="s">
        <v>3833</v>
      </c>
    </row>
    <row r="74" spans="1:5">
      <c r="A74" s="4" t="s">
        <v>3853</v>
      </c>
    </row>
    <row r="75" spans="1:5">
      <c r="A75" s="3" t="s">
        <v>3829</v>
      </c>
    </row>
    <row r="76" spans="1:5">
      <c r="A76" s="4" t="s">
        <v>3830</v>
      </c>
      <c r="C76" s="4" t="s">
        <v>3854</v>
      </c>
    </row>
    <row r="77" spans="1:5">
      <c r="A77" s="4" t="s">
        <v>3507</v>
      </c>
      <c r="C77" s="4" t="s">
        <v>3855</v>
      </c>
    </row>
    <row r="78" spans="1:5">
      <c r="A78" s="4" t="s">
        <v>3856</v>
      </c>
      <c r="E78" s="15" t="n">
        <v>188580</v>
      </c>
    </row>
    <row r="79" spans="1:5">
      <c r="A79" s="4" t="s">
        <v>3832</v>
      </c>
      <c r="C79" s="4" t="s">
        <v>3833</v>
      </c>
    </row>
    <row r="80" spans="1:5">
      <c r="A80" s="4" t="s">
        <v>3857</v>
      </c>
    </row>
    <row r="81" spans="1:5">
      <c r="A81" s="3" t="s">
        <v>3829</v>
      </c>
    </row>
    <row r="82" spans="1:5">
      <c r="A82" s="4" t="s">
        <v>3830</v>
      </c>
      <c r="C82" s="4" t="s">
        <v>3858</v>
      </c>
    </row>
    <row r="83" spans="1:5">
      <c r="A83" s="4" t="s">
        <v>3507</v>
      </c>
      <c r="C83" s="4" t="s">
        <v>3859</v>
      </c>
    </row>
    <row r="84" spans="1:5">
      <c r="A84" s="4" t="s">
        <v>3860</v>
      </c>
      <c r="D84" s="7" t="n">
        <v>2890260</v>
      </c>
    </row>
    <row r="85" spans="1:5">
      <c r="A85" s="4" t="s">
        <v>3832</v>
      </c>
      <c r="C85" s="4" t="s">
        <v>3833</v>
      </c>
    </row>
    <row r="86" spans="1:5"/>
    <row r="87" spans="1:5">
      <c r="A87" s="4" t="s">
        <v>75</v>
      </c>
      <c r="B87" s="4" t="s">
        <v>3861</v>
      </c>
    </row>
  </sheetData>
  <mergeCells count="3">
    <mergeCell ref="A1:B1"/>
    <mergeCell ref="A86:D86"/>
    <mergeCell ref="B87:D87"/>
  </mergeCells>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74"/>
    <col customWidth="1" max="2" min="2" width="38"/>
    <col customWidth="1" max="3" min="3" width="21"/>
    <col customWidth="1" max="4" min="4" width="21"/>
  </cols>
  <sheetData>
    <row r="1" spans="1:4">
      <c r="A1" s="1" t="s">
        <v>3862</v>
      </c>
      <c r="B1" s="2" t="s">
        <v>1</v>
      </c>
    </row>
    <row r="2" spans="1:4">
      <c r="B2" s="2" t="s">
        <v>841</v>
      </c>
      <c r="C2" s="2" t="s">
        <v>2579</v>
      </c>
      <c r="D2" s="2" t="s">
        <v>3863</v>
      </c>
    </row>
    <row r="3" spans="1:4">
      <c r="A3" s="4" t="s">
        <v>3864</v>
      </c>
    </row>
    <row r="4" spans="1:4">
      <c r="A4" s="3" t="s">
        <v>3865</v>
      </c>
    </row>
    <row r="5" spans="1:4">
      <c r="A5" s="4" t="s">
        <v>3866</v>
      </c>
      <c r="B5" s="4" t="s">
        <v>3651</v>
      </c>
    </row>
    <row r="6" spans="1:4">
      <c r="A6" s="4" t="s">
        <v>3867</v>
      </c>
      <c r="B6" s="4" t="s">
        <v>3868</v>
      </c>
    </row>
    <row r="7" spans="1:4">
      <c r="A7" s="4" t="s">
        <v>3869</v>
      </c>
      <c r="B7" s="4" t="s">
        <v>3870</v>
      </c>
    </row>
    <row r="8" spans="1:4">
      <c r="A8" s="4" t="s">
        <v>2767</v>
      </c>
      <c r="B8" s="4" t="s">
        <v>3871</v>
      </c>
      <c r="C8" s="4" t="s">
        <v>3871</v>
      </c>
      <c r="D8" s="4" t="s">
        <v>3871</v>
      </c>
    </row>
    <row r="9" spans="1:4">
      <c r="A9" s="4" t="s">
        <v>3872</v>
      </c>
      <c r="B9" s="6" t="n">
        <v>160000</v>
      </c>
    </row>
    <row r="10" spans="1:4">
      <c r="A10" s="4" t="s">
        <v>3873</v>
      </c>
    </row>
    <row r="11" spans="1:4">
      <c r="A11" s="3" t="s">
        <v>3865</v>
      </c>
    </row>
    <row r="12" spans="1:4">
      <c r="A12" s="4" t="s">
        <v>3866</v>
      </c>
      <c r="B12" s="4" t="s">
        <v>3651</v>
      </c>
    </row>
    <row r="13" spans="1:4">
      <c r="A13" s="4" t="s">
        <v>3867</v>
      </c>
      <c r="B13" s="4" t="s">
        <v>3868</v>
      </c>
    </row>
    <row r="14" spans="1:4">
      <c r="A14" s="4" t="s">
        <v>3869</v>
      </c>
      <c r="B14" s="4" t="s">
        <v>3874</v>
      </c>
    </row>
    <row r="15" spans="1:4">
      <c r="A15" s="4" t="s">
        <v>2767</v>
      </c>
      <c r="B15" s="4" t="s">
        <v>1744</v>
      </c>
      <c r="C15" s="4" t="s">
        <v>1744</v>
      </c>
      <c r="D15" s="4" t="s">
        <v>1744</v>
      </c>
    </row>
    <row r="16" spans="1:4">
      <c r="A16" s="4" t="s">
        <v>3872</v>
      </c>
      <c r="B16" s="6" t="n">
        <v>20000</v>
      </c>
    </row>
    <row r="17" spans="1:4">
      <c r="A17" s="4" t="s">
        <v>3875</v>
      </c>
    </row>
    <row r="18" spans="1:4">
      <c r="A18" s="3" t="s">
        <v>3865</v>
      </c>
    </row>
    <row r="19" spans="1:4">
      <c r="A19" s="4" t="s">
        <v>3866</v>
      </c>
      <c r="B19" s="4" t="s">
        <v>3651</v>
      </c>
    </row>
    <row r="20" spans="1:4">
      <c r="A20" s="4" t="s">
        <v>3867</v>
      </c>
      <c r="B20" s="4" t="s">
        <v>3868</v>
      </c>
    </row>
    <row r="21" spans="1:4">
      <c r="A21" s="4" t="s">
        <v>3869</v>
      </c>
      <c r="B21" s="4" t="s">
        <v>3876</v>
      </c>
    </row>
    <row r="22" spans="1:4">
      <c r="A22" s="4" t="s">
        <v>2767</v>
      </c>
      <c r="B22" s="4" t="s">
        <v>3877</v>
      </c>
      <c r="C22" s="4" t="s">
        <v>3877</v>
      </c>
      <c r="D22" s="4" t="s">
        <v>3877</v>
      </c>
    </row>
    <row r="23" spans="1:4">
      <c r="A23" s="4" t="s">
        <v>3872</v>
      </c>
      <c r="B23" s="6" t="n">
        <v>30000</v>
      </c>
    </row>
    <row r="24" spans="1:4">
      <c r="A24" s="4" t="s">
        <v>3878</v>
      </c>
    </row>
    <row r="25" spans="1:4">
      <c r="A25" s="3" t="s">
        <v>3865</v>
      </c>
    </row>
    <row r="26" spans="1:4">
      <c r="A26" s="4" t="s">
        <v>3866</v>
      </c>
      <c r="B26" s="4" t="s">
        <v>3651</v>
      </c>
    </row>
    <row r="27" spans="1:4">
      <c r="A27" s="4" t="s">
        <v>3867</v>
      </c>
      <c r="B27" s="4" t="s">
        <v>3868</v>
      </c>
    </row>
    <row r="28" spans="1:4">
      <c r="A28" s="4" t="s">
        <v>3869</v>
      </c>
      <c r="B28" s="4" t="s">
        <v>3879</v>
      </c>
    </row>
    <row r="29" spans="1:4">
      <c r="A29" s="4" t="s">
        <v>2767</v>
      </c>
      <c r="B29" s="4" t="s">
        <v>3302</v>
      </c>
      <c r="C29" s="4" t="s">
        <v>3302</v>
      </c>
      <c r="D29" s="4" t="s">
        <v>3302</v>
      </c>
    </row>
    <row r="30" spans="1:4">
      <c r="A30" s="4" t="s">
        <v>3872</v>
      </c>
      <c r="B30" s="6" t="n">
        <v>90000</v>
      </c>
    </row>
    <row r="31" spans="1:4">
      <c r="A31" s="4" t="s">
        <v>3880</v>
      </c>
    </row>
    <row r="32" spans="1:4">
      <c r="A32" s="3" t="s">
        <v>3865</v>
      </c>
    </row>
    <row r="33" spans="1:4">
      <c r="A33" s="4" t="s">
        <v>3866</v>
      </c>
      <c r="B33" s="4" t="s">
        <v>3651</v>
      </c>
    </row>
    <row r="34" spans="1:4">
      <c r="A34" s="4" t="s">
        <v>3867</v>
      </c>
      <c r="B34" s="4" t="s">
        <v>3868</v>
      </c>
    </row>
    <row r="35" spans="1:4">
      <c r="A35" s="4" t="s">
        <v>3869</v>
      </c>
      <c r="B35" s="4" t="s">
        <v>3876</v>
      </c>
    </row>
    <row r="36" spans="1:4">
      <c r="A36" s="4" t="s">
        <v>2767</v>
      </c>
      <c r="B36" s="4" t="s">
        <v>3881</v>
      </c>
      <c r="C36" s="4" t="s">
        <v>3881</v>
      </c>
      <c r="D36" s="4" t="s">
        <v>3881</v>
      </c>
    </row>
    <row r="37" spans="1:4">
      <c r="A37" s="4" t="s">
        <v>3882</v>
      </c>
      <c r="D37" s="7" t="n">
        <v>1650000</v>
      </c>
    </row>
    <row r="38" spans="1:4">
      <c r="A38" s="4" t="s">
        <v>3883</v>
      </c>
    </row>
    <row r="39" spans="1:4">
      <c r="A39" s="3" t="s">
        <v>3865</v>
      </c>
    </row>
    <row r="40" spans="1:4">
      <c r="A40" s="4" t="s">
        <v>3866</v>
      </c>
      <c r="B40" s="4" t="s">
        <v>3632</v>
      </c>
    </row>
    <row r="41" spans="1:4">
      <c r="A41" s="4" t="s">
        <v>3867</v>
      </c>
      <c r="B41" s="4" t="s">
        <v>3884</v>
      </c>
    </row>
    <row r="42" spans="1:4">
      <c r="A42" s="4" t="s">
        <v>3869</v>
      </c>
      <c r="B42" s="4" t="s">
        <v>3885</v>
      </c>
    </row>
    <row r="43" spans="1:4">
      <c r="A43" s="4" t="s">
        <v>2767</v>
      </c>
      <c r="B43" s="4" t="s">
        <v>3886</v>
      </c>
      <c r="C43" s="4" t="s">
        <v>3886</v>
      </c>
      <c r="D43" s="4" t="s">
        <v>3886</v>
      </c>
    </row>
    <row r="44" spans="1:4">
      <c r="A44" s="4" t="s">
        <v>3872</v>
      </c>
      <c r="B44" s="6" t="n">
        <v>190000</v>
      </c>
    </row>
    <row r="45" spans="1:4">
      <c r="A45" s="4" t="s">
        <v>3887</v>
      </c>
    </row>
    <row r="46" spans="1:4">
      <c r="A46" s="3" t="s">
        <v>3865</v>
      </c>
    </row>
    <row r="47" spans="1:4">
      <c r="A47" s="4" t="s">
        <v>3866</v>
      </c>
      <c r="B47" s="4" t="s">
        <v>3617</v>
      </c>
    </row>
    <row r="48" spans="1:4">
      <c r="A48" s="4" t="s">
        <v>3867</v>
      </c>
      <c r="B48" s="4" t="s">
        <v>3888</v>
      </c>
    </row>
    <row r="49" spans="1:4">
      <c r="A49" s="4" t="s">
        <v>3869</v>
      </c>
      <c r="B49" s="4" t="s">
        <v>3889</v>
      </c>
    </row>
    <row r="50" spans="1:4">
      <c r="A50" s="4" t="s">
        <v>2767</v>
      </c>
      <c r="B50" s="4" t="s">
        <v>3890</v>
      </c>
      <c r="C50" s="4" t="s">
        <v>3890</v>
      </c>
      <c r="D50" s="4" t="s">
        <v>3890</v>
      </c>
    </row>
    <row r="51" spans="1:4">
      <c r="A51" s="4" t="s">
        <v>3872</v>
      </c>
      <c r="B51" s="6" t="n">
        <v>60000</v>
      </c>
    </row>
    <row r="52" spans="1:4">
      <c r="A52" s="4" t="s">
        <v>3891</v>
      </c>
    </row>
    <row r="53" spans="1:4">
      <c r="A53" s="3" t="s">
        <v>3865</v>
      </c>
    </row>
    <row r="54" spans="1:4">
      <c r="A54" s="4" t="s">
        <v>3866</v>
      </c>
      <c r="B54" s="4" t="s">
        <v>3617</v>
      </c>
    </row>
    <row r="55" spans="1:4">
      <c r="A55" s="4" t="s">
        <v>3867</v>
      </c>
      <c r="B55" s="4" t="s">
        <v>3888</v>
      </c>
    </row>
    <row r="56" spans="1:4">
      <c r="A56" s="4" t="s">
        <v>3869</v>
      </c>
      <c r="B56" s="4" t="s">
        <v>3892</v>
      </c>
    </row>
    <row r="57" spans="1:4">
      <c r="A57" s="4" t="s">
        <v>2767</v>
      </c>
      <c r="B57" s="4" t="s">
        <v>3893</v>
      </c>
      <c r="C57" s="4" t="s">
        <v>3893</v>
      </c>
      <c r="D57" s="4" t="s">
        <v>3893</v>
      </c>
    </row>
    <row r="58" spans="1:4">
      <c r="A58" s="4" t="s">
        <v>3872</v>
      </c>
      <c r="B58" s="6" t="n">
        <v>130000</v>
      </c>
    </row>
    <row r="59" spans="1:4">
      <c r="A59" s="4" t="s">
        <v>3894</v>
      </c>
    </row>
    <row r="60" spans="1:4">
      <c r="A60" s="3" t="s">
        <v>3865</v>
      </c>
    </row>
    <row r="61" spans="1:4">
      <c r="A61" s="4" t="s">
        <v>3866</v>
      </c>
      <c r="B61" s="4" t="s">
        <v>3581</v>
      </c>
    </row>
    <row r="62" spans="1:4">
      <c r="A62" s="4" t="s">
        <v>3867</v>
      </c>
      <c r="B62" s="4" t="s">
        <v>1430</v>
      </c>
    </row>
    <row r="63" spans="1:4">
      <c r="A63" s="4" t="s">
        <v>3869</v>
      </c>
      <c r="B63" s="4" t="s">
        <v>3895</v>
      </c>
    </row>
    <row r="64" spans="1:4">
      <c r="A64" s="4" t="s">
        <v>2767</v>
      </c>
      <c r="B64" s="4" t="s">
        <v>3896</v>
      </c>
      <c r="C64" s="4" t="s">
        <v>3896</v>
      </c>
      <c r="D64" s="4" t="s">
        <v>3896</v>
      </c>
    </row>
    <row r="65" spans="1:4">
      <c r="A65" s="4" t="s">
        <v>3872</v>
      </c>
      <c r="B65" s="6" t="n">
        <v>120000</v>
      </c>
    </row>
    <row r="66" spans="1:4">
      <c r="A66" s="4" t="s">
        <v>3897</v>
      </c>
    </row>
    <row r="67" spans="1:4">
      <c r="A67" s="3" t="s">
        <v>3865</v>
      </c>
    </row>
    <row r="68" spans="1:4">
      <c r="A68" s="4" t="s">
        <v>3866</v>
      </c>
      <c r="B68" s="4" t="s">
        <v>3581</v>
      </c>
    </row>
    <row r="69" spans="1:4">
      <c r="A69" s="4" t="s">
        <v>3867</v>
      </c>
      <c r="B69" s="4" t="s">
        <v>1430</v>
      </c>
    </row>
    <row r="70" spans="1:4">
      <c r="A70" s="4" t="s">
        <v>3869</v>
      </c>
      <c r="B70" s="4" t="s">
        <v>3898</v>
      </c>
    </row>
    <row r="71" spans="1:4">
      <c r="A71" s="4" t="s">
        <v>2767</v>
      </c>
      <c r="B71" s="4" t="s">
        <v>1645</v>
      </c>
      <c r="C71" s="4" t="s">
        <v>1645</v>
      </c>
      <c r="D71" s="4" t="s">
        <v>1645</v>
      </c>
    </row>
    <row r="72" spans="1:4">
      <c r="A72" s="4" t="s">
        <v>3872</v>
      </c>
      <c r="B72" s="6" t="n">
        <v>20000</v>
      </c>
    </row>
    <row r="73" spans="1:4">
      <c r="A73" s="4" t="s">
        <v>3899</v>
      </c>
    </row>
    <row r="74" spans="1:4">
      <c r="A74" s="3" t="s">
        <v>3865</v>
      </c>
    </row>
    <row r="75" spans="1:4">
      <c r="A75" s="4" t="s">
        <v>3866</v>
      </c>
      <c r="B75" s="4" t="s">
        <v>3581</v>
      </c>
    </row>
    <row r="76" spans="1:4">
      <c r="A76" s="4" t="s">
        <v>3867</v>
      </c>
      <c r="B76" s="4" t="s">
        <v>1430</v>
      </c>
    </row>
    <row r="77" spans="1:4">
      <c r="A77" s="4" t="s">
        <v>3869</v>
      </c>
      <c r="B77" s="4" t="s">
        <v>3900</v>
      </c>
    </row>
    <row r="78" spans="1:4">
      <c r="A78" s="4" t="s">
        <v>2767</v>
      </c>
      <c r="B78" s="4" t="s">
        <v>3901</v>
      </c>
      <c r="C78" s="4" t="s">
        <v>3901</v>
      </c>
      <c r="D78" s="4" t="s">
        <v>3901</v>
      </c>
    </row>
    <row r="79" spans="1:4">
      <c r="A79" s="4" t="s">
        <v>3872</v>
      </c>
      <c r="B79" s="6" t="n">
        <v>60000</v>
      </c>
    </row>
    <row r="80" spans="1:4">
      <c r="A80" s="4" t="s">
        <v>3902</v>
      </c>
    </row>
    <row r="81" spans="1:4">
      <c r="A81" s="3" t="s">
        <v>3865</v>
      </c>
    </row>
    <row r="82" spans="1:4">
      <c r="A82" s="4" t="s">
        <v>3866</v>
      </c>
      <c r="B82" s="4" t="s">
        <v>3581</v>
      </c>
    </row>
    <row r="83" spans="1:4">
      <c r="A83" s="4" t="s">
        <v>3867</v>
      </c>
      <c r="B83" s="4" t="s">
        <v>1477</v>
      </c>
    </row>
    <row r="84" spans="1:4">
      <c r="A84" s="4" t="s">
        <v>3869</v>
      </c>
      <c r="B84" s="4" t="s">
        <v>3903</v>
      </c>
    </row>
    <row r="85" spans="1:4">
      <c r="A85" s="4" t="s">
        <v>2767</v>
      </c>
      <c r="B85" s="4" t="s">
        <v>1626</v>
      </c>
      <c r="C85" s="4" t="s">
        <v>1626</v>
      </c>
      <c r="D85" s="4" t="s">
        <v>1626</v>
      </c>
    </row>
    <row r="86" spans="1:4">
      <c r="A86" s="4" t="s">
        <v>3882</v>
      </c>
      <c r="C86" s="7" t="n">
        <v>40000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9</v>
      </c>
      <c r="B1" s="2" t="s">
        <v>1</v>
      </c>
    </row>
    <row r="2" spans="1:2">
      <c r="B2" s="2" t="s">
        <v>29</v>
      </c>
    </row>
    <row r="3" spans="1:2">
      <c r="A3" s="3" t="s">
        <v>300</v>
      </c>
    </row>
    <row r="4" spans="1:2">
      <c r="A4" s="4" t="s">
        <v>299</v>
      </c>
      <c r="B4"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2</v>
      </c>
      <c r="B1" s="2" t="s">
        <v>1</v>
      </c>
    </row>
    <row r="2" spans="1:2">
      <c r="B2" s="2" t="s">
        <v>29</v>
      </c>
    </row>
    <row r="3" spans="1:2">
      <c r="A3" s="3" t="s">
        <v>303</v>
      </c>
    </row>
    <row r="4" spans="1:2">
      <c r="A4" s="4" t="s">
        <v>302</v>
      </c>
      <c r="B4"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5</v>
      </c>
      <c r="B1" s="2" t="s">
        <v>1</v>
      </c>
    </row>
    <row r="2" spans="1:2">
      <c r="B2" s="2" t="s">
        <v>29</v>
      </c>
    </row>
    <row r="3" spans="1:2">
      <c r="A3" s="3" t="s">
        <v>306</v>
      </c>
    </row>
    <row r="4" spans="1:2">
      <c r="A4" s="4" t="s">
        <v>305</v>
      </c>
      <c r="B4"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8</v>
      </c>
      <c r="B1" s="2" t="s">
        <v>1</v>
      </c>
    </row>
    <row r="2" spans="1:2">
      <c r="B2" s="2" t="s">
        <v>29</v>
      </c>
    </row>
    <row r="3" spans="1:2">
      <c r="A3" s="3" t="s">
        <v>309</v>
      </c>
    </row>
    <row r="4" spans="1:2">
      <c r="A4" s="4" t="s">
        <v>310</v>
      </c>
      <c r="B4"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2</v>
      </c>
      <c r="B1" s="2" t="s">
        <v>1</v>
      </c>
    </row>
    <row r="2" spans="1:2">
      <c r="B2" s="2" t="s">
        <v>29</v>
      </c>
    </row>
    <row r="3" spans="1:2">
      <c r="A3" s="3" t="s">
        <v>313</v>
      </c>
    </row>
    <row r="4" spans="1:2">
      <c r="A4" s="4" t="s">
        <v>312</v>
      </c>
      <c r="B4"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5</v>
      </c>
      <c r="B1" s="2" t="s">
        <v>1</v>
      </c>
    </row>
    <row r="2" spans="1:2">
      <c r="B2" s="2" t="s">
        <v>29</v>
      </c>
    </row>
    <row r="3" spans="1:2">
      <c r="A3" s="3" t="s">
        <v>316</v>
      </c>
    </row>
    <row r="4" spans="1:2">
      <c r="A4" s="4" t="s">
        <v>315</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9</v>
      </c>
      <c r="C2" s="2" t="s">
        <v>30</v>
      </c>
      <c r="D2" s="2" t="s">
        <v>88</v>
      </c>
    </row>
    <row r="3" spans="1:4">
      <c r="A3" s="3" t="s">
        <v>89</v>
      </c>
    </row>
    <row r="4" spans="1:4">
      <c r="A4" s="4" t="s">
        <v>90</v>
      </c>
      <c r="B4" s="6" t="n">
        <v>59335889</v>
      </c>
      <c r="C4" s="6" t="n">
        <v>59763087</v>
      </c>
      <c r="D4" s="6" t="n">
        <v>58581727</v>
      </c>
    </row>
    <row r="5" spans="1:4">
      <c r="A5" s="4" t="s">
        <v>91</v>
      </c>
      <c r="B5" s="5" t="n">
        <v>55772548</v>
      </c>
      <c r="C5" s="5" t="n">
        <v>55379487</v>
      </c>
      <c r="D5" s="5" t="n">
        <v>54367036</v>
      </c>
    </row>
    <row r="6" spans="1:4">
      <c r="A6" s="4" t="s">
        <v>92</v>
      </c>
      <c r="B6" s="5" t="n">
        <v>3212184</v>
      </c>
      <c r="C6" s="5" t="n">
        <v>4026857</v>
      </c>
      <c r="D6" s="5" t="n">
        <v>3761204</v>
      </c>
    </row>
    <row r="7" spans="1:4">
      <c r="A7" s="4" t="s">
        <v>93</v>
      </c>
      <c r="B7" s="5" t="n">
        <v>351157</v>
      </c>
      <c r="C7" s="5" t="n">
        <v>356743</v>
      </c>
      <c r="D7" s="5" t="n">
        <v>453487</v>
      </c>
    </row>
    <row r="8" spans="1:4">
      <c r="A8" s="4" t="s">
        <v>94</v>
      </c>
      <c r="B8" s="5" t="n">
        <v>-52098855</v>
      </c>
      <c r="C8" s="5" t="n">
        <v>-45549553</v>
      </c>
      <c r="D8" s="5" t="n">
        <v>-45457729</v>
      </c>
    </row>
    <row r="9" spans="1:4">
      <c r="A9" s="4" t="s">
        <v>95</v>
      </c>
      <c r="B9" s="5" t="n">
        <v>-48454036</v>
      </c>
      <c r="C9" s="5" t="n">
        <v>-41237372</v>
      </c>
      <c r="D9" s="5" t="n">
        <v>-41348917</v>
      </c>
    </row>
    <row r="10" spans="1:4">
      <c r="A10" s="4" t="s">
        <v>96</v>
      </c>
      <c r="B10" s="5" t="n">
        <v>-3047396</v>
      </c>
      <c r="C10" s="5" t="n">
        <v>-3755144</v>
      </c>
      <c r="D10" s="5" t="n">
        <v>-3563120</v>
      </c>
    </row>
    <row r="11" spans="1:4">
      <c r="A11" s="4" t="s">
        <v>97</v>
      </c>
      <c r="B11" s="5" t="n">
        <v>-597423</v>
      </c>
      <c r="C11" s="5" t="n">
        <v>-557037</v>
      </c>
      <c r="D11" s="5" t="n">
        <v>-545692</v>
      </c>
    </row>
    <row r="12" spans="1:4">
      <c r="A12" s="4" t="s">
        <v>98</v>
      </c>
      <c r="B12" s="5" t="n">
        <v>7237034</v>
      </c>
      <c r="C12" s="5" t="n">
        <v>14213534</v>
      </c>
      <c r="D12" s="5" t="n">
        <v>13123998</v>
      </c>
    </row>
    <row r="13" spans="1:4">
      <c r="A13" s="4" t="s">
        <v>99</v>
      </c>
      <c r="B13" s="5" t="n">
        <v>-2762855</v>
      </c>
      <c r="C13" s="5" t="n">
        <v>-2639232</v>
      </c>
      <c r="D13" s="5" t="n">
        <v>-2153261</v>
      </c>
    </row>
    <row r="14" spans="1:4">
      <c r="A14" s="4" t="s">
        <v>100</v>
      </c>
      <c r="B14" s="5" t="n">
        <v>869118</v>
      </c>
      <c r="C14" s="5" t="n">
        <v>840184</v>
      </c>
      <c r="D14" s="5" t="n">
        <v>808214</v>
      </c>
    </row>
    <row r="15" spans="1:4">
      <c r="A15" s="4" t="s">
        <v>101</v>
      </c>
      <c r="B15" s="5" t="n">
        <v>-180055</v>
      </c>
      <c r="C15" s="5" t="n">
        <v>-188624</v>
      </c>
      <c r="D15" s="5" t="n">
        <v>-108848</v>
      </c>
    </row>
    <row r="16" spans="1:4">
      <c r="A16" s="4" t="s">
        <v>102</v>
      </c>
      <c r="B16" s="5" t="n">
        <v>156627</v>
      </c>
      <c r="C16" s="5" t="n">
        <v>70498</v>
      </c>
      <c r="D16" s="5" t="n">
        <v>8610773</v>
      </c>
    </row>
    <row r="17" spans="1:4">
      <c r="A17" s="4" t="s">
        <v>103</v>
      </c>
      <c r="B17" s="5" t="n">
        <v>5319869</v>
      </c>
      <c r="C17" s="5" t="n">
        <v>12296360</v>
      </c>
      <c r="D17" s="5" t="n">
        <v>20280876</v>
      </c>
    </row>
    <row r="18" spans="1:4">
      <c r="A18" s="4" t="s">
        <v>104</v>
      </c>
      <c r="B18" s="5" t="n">
        <v>1530618</v>
      </c>
      <c r="C18" s="5" t="n">
        <v>791543</v>
      </c>
      <c r="D18" s="5" t="n">
        <v>1182988</v>
      </c>
    </row>
    <row r="19" spans="1:4">
      <c r="A19" s="4" t="s">
        <v>105</v>
      </c>
      <c r="B19" s="5" t="n">
        <v>-3127952</v>
      </c>
      <c r="C19" s="5" t="n">
        <v>-2437087</v>
      </c>
      <c r="D19" s="5" t="n">
        <v>-3015457</v>
      </c>
    </row>
    <row r="20" spans="1:4">
      <c r="A20" s="4" t="s">
        <v>106</v>
      </c>
      <c r="B20" s="5" t="n">
        <v>-108317</v>
      </c>
      <c r="C20" s="5" t="n">
        <v>-137348</v>
      </c>
      <c r="D20" s="5" t="n">
        <v>207379</v>
      </c>
    </row>
    <row r="21" spans="1:4">
      <c r="A21" s="4" t="s">
        <v>107</v>
      </c>
      <c r="B21" s="5" t="n">
        <v>241537</v>
      </c>
      <c r="C21" s="5" t="n">
        <v>224435</v>
      </c>
      <c r="D21" s="5" t="n">
        <v>280794</v>
      </c>
    </row>
    <row r="22" spans="1:4">
      <c r="A22" s="4" t="s">
        <v>108</v>
      </c>
      <c r="B22" s="5" t="n">
        <v>609</v>
      </c>
      <c r="C22" s="5" t="n">
        <v>52</v>
      </c>
      <c r="D22" s="5" t="n">
        <v>4731</v>
      </c>
    </row>
    <row r="23" spans="1:4">
      <c r="A23" s="4" t="s">
        <v>109</v>
      </c>
      <c r="B23" s="5" t="n">
        <v>0</v>
      </c>
      <c r="C23" s="5" t="n">
        <v>0</v>
      </c>
      <c r="D23" s="5" t="n">
        <v>8376</v>
      </c>
    </row>
    <row r="24" spans="1:4">
      <c r="A24" s="4" t="s">
        <v>110</v>
      </c>
      <c r="B24" s="5" t="n">
        <v>-323225</v>
      </c>
      <c r="C24" s="5" t="n">
        <v>-243361</v>
      </c>
      <c r="D24" s="5" t="n">
        <v>-86522</v>
      </c>
    </row>
    <row r="25" spans="1:4">
      <c r="A25" s="4" t="s">
        <v>111</v>
      </c>
      <c r="B25" s="5" t="n">
        <v>0</v>
      </c>
      <c r="C25" s="5" t="n">
        <v>-2935</v>
      </c>
      <c r="D25" s="5" t="n">
        <v>0</v>
      </c>
    </row>
    <row r="26" spans="1:4">
      <c r="A26" s="4" t="s">
        <v>112</v>
      </c>
      <c r="B26" s="5" t="n">
        <v>-27238</v>
      </c>
      <c r="C26" s="5" t="n">
        <v>-115539</v>
      </c>
      <c r="D26" s="5" t="n">
        <v>0</v>
      </c>
    </row>
    <row r="27" spans="1:4">
      <c r="A27" s="4" t="s">
        <v>113</v>
      </c>
      <c r="B27" s="5" t="n">
        <v>3614218</v>
      </c>
      <c r="C27" s="5" t="n">
        <v>10513468</v>
      </c>
      <c r="D27" s="5" t="n">
        <v>18655786</v>
      </c>
    </row>
    <row r="28" spans="1:4">
      <c r="A28" s="4" t="s">
        <v>114</v>
      </c>
      <c r="B28" s="5" t="n">
        <v>-2172824</v>
      </c>
      <c r="C28" s="5" t="n">
        <v>-3365141</v>
      </c>
      <c r="D28" s="5" t="n">
        <v>-5239413</v>
      </c>
    </row>
    <row r="29" spans="1:4">
      <c r="A29" s="4" t="s">
        <v>115</v>
      </c>
      <c r="B29" s="5" t="n">
        <v>1441394</v>
      </c>
      <c r="C29" s="5" t="n">
        <v>7148327</v>
      </c>
      <c r="D29" s="5" t="n">
        <v>13416373</v>
      </c>
    </row>
    <row r="30" spans="1:4">
      <c r="A30" s="4" t="s">
        <v>116</v>
      </c>
      <c r="B30" s="5" t="n">
        <v>-94716</v>
      </c>
      <c r="C30" s="5" t="n">
        <v>-2302</v>
      </c>
      <c r="D30" s="5" t="n">
        <v>34006</v>
      </c>
    </row>
    <row r="31" spans="1:4">
      <c r="A31" s="3" t="s">
        <v>117</v>
      </c>
    </row>
    <row r="32" spans="1:4">
      <c r="A32" s="4" t="s">
        <v>118</v>
      </c>
      <c r="B32" s="5" t="n">
        <v>170337</v>
      </c>
      <c r="C32" s="5" t="n">
        <v>-75926</v>
      </c>
      <c r="D32" s="5" t="n">
        <v>-87861</v>
      </c>
    </row>
    <row r="33" spans="1:4">
      <c r="A33" s="4" t="s">
        <v>119</v>
      </c>
      <c r="B33" s="5" t="n">
        <v>10067</v>
      </c>
      <c r="C33" s="5" t="n">
        <v>-2515</v>
      </c>
      <c r="D33" s="5" t="n">
        <v>-283</v>
      </c>
    </row>
    <row r="34" spans="1:4">
      <c r="A34" s="3" t="s">
        <v>120</v>
      </c>
    </row>
    <row r="35" spans="1:4">
      <c r="A35" s="4" t="s">
        <v>121</v>
      </c>
      <c r="B35" s="5" t="n">
        <v>-7098</v>
      </c>
      <c r="C35" s="5" t="n">
        <v>61279</v>
      </c>
      <c r="D35" s="5" t="n">
        <v>9648</v>
      </c>
    </row>
    <row r="36" spans="1:4">
      <c r="A36" s="4" t="s">
        <v>122</v>
      </c>
      <c r="B36" s="5" t="n">
        <v>20868</v>
      </c>
      <c r="C36" s="5" t="n">
        <v>28414</v>
      </c>
      <c r="D36" s="5" t="n">
        <v>4409</v>
      </c>
    </row>
    <row r="37" spans="1:4">
      <c r="A37" s="4" t="s">
        <v>123</v>
      </c>
      <c r="B37" s="5" t="n">
        <v>-134196</v>
      </c>
      <c r="C37" s="5" t="n">
        <v>41360</v>
      </c>
      <c r="D37" s="5" t="n">
        <v>18535</v>
      </c>
    </row>
    <row r="38" spans="1:4">
      <c r="A38" s="4" t="s">
        <v>124</v>
      </c>
      <c r="B38" s="5" t="n">
        <v>-154694</v>
      </c>
      <c r="C38" s="5" t="n">
        <v>-54914</v>
      </c>
      <c r="D38" s="5" t="n">
        <v>89558</v>
      </c>
    </row>
    <row r="39" spans="1:4">
      <c r="A39" s="4" t="s">
        <v>125</v>
      </c>
      <c r="B39" s="5" t="n">
        <v>1346678</v>
      </c>
      <c r="C39" s="5" t="n">
        <v>7146025</v>
      </c>
      <c r="D39" s="5" t="n">
        <v>13450379</v>
      </c>
    </row>
    <row r="40" spans="1:4">
      <c r="A40" s="3" t="s">
        <v>126</v>
      </c>
    </row>
    <row r="41" spans="1:4">
      <c r="A41" s="4" t="s">
        <v>127</v>
      </c>
      <c r="B41" s="5" t="n">
        <v>1298720</v>
      </c>
      <c r="C41" s="5" t="n">
        <v>7048581</v>
      </c>
      <c r="D41" s="5" t="n">
        <v>13289127</v>
      </c>
    </row>
    <row r="42" spans="1:4">
      <c r="A42" s="4" t="s">
        <v>128</v>
      </c>
      <c r="B42" s="5" t="n">
        <v>142674</v>
      </c>
      <c r="C42" s="5" t="n">
        <v>99746</v>
      </c>
      <c r="D42" s="5" t="n">
        <v>127246</v>
      </c>
    </row>
    <row r="43" spans="1:4">
      <c r="A43" s="4" t="s">
        <v>115</v>
      </c>
      <c r="B43" s="5" t="n">
        <v>1441394</v>
      </c>
      <c r="C43" s="5" t="n">
        <v>7148327</v>
      </c>
      <c r="D43" s="5" t="n">
        <v>13416373</v>
      </c>
    </row>
    <row r="44" spans="1:4">
      <c r="A44" s="3" t="s">
        <v>129</v>
      </c>
    </row>
    <row r="45" spans="1:4">
      <c r="A45" s="4" t="s">
        <v>130</v>
      </c>
      <c r="B45" s="5" t="n">
        <v>1230194</v>
      </c>
      <c r="C45" s="5" t="n">
        <v>7041557</v>
      </c>
      <c r="D45" s="5" t="n">
        <v>13308132</v>
      </c>
    </row>
    <row r="46" spans="1:4">
      <c r="A46" s="4" t="s">
        <v>128</v>
      </c>
      <c r="B46" s="5" t="n">
        <v>116484</v>
      </c>
      <c r="C46" s="5" t="n">
        <v>104468</v>
      </c>
      <c r="D46" s="5" t="n">
        <v>142247</v>
      </c>
    </row>
    <row r="47" spans="1:4">
      <c r="A47" s="4" t="s">
        <v>131</v>
      </c>
      <c r="B47" s="6" t="n">
        <v>1346678</v>
      </c>
      <c r="C47" s="6" t="n">
        <v>7146025</v>
      </c>
      <c r="D47" s="6" t="n">
        <v>13450379</v>
      </c>
    </row>
    <row r="48" spans="1:4">
      <c r="A48" s="3" t="s">
        <v>132</v>
      </c>
    </row>
    <row r="49" spans="1:4">
      <c r="A49" s="4" t="s">
        <v>133</v>
      </c>
      <c r="B49" s="6" t="n">
        <v>2023</v>
      </c>
      <c r="C49" s="6" t="n">
        <v>10980</v>
      </c>
      <c r="D49" s="6" t="n">
        <v>2070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8</v>
      </c>
      <c r="B1" s="2" t="s">
        <v>1</v>
      </c>
    </row>
    <row r="2" spans="1:2">
      <c r="B2" s="2" t="s">
        <v>29</v>
      </c>
    </row>
    <row r="3" spans="1:2">
      <c r="A3" s="3" t="s">
        <v>319</v>
      </c>
    </row>
    <row r="4" spans="1:2">
      <c r="A4" s="4" t="s">
        <v>318</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3</v>
      </c>
      <c r="B1" s="2" t="s">
        <v>1</v>
      </c>
    </row>
    <row r="2" spans="1:2">
      <c r="B2" s="2" t="s">
        <v>29</v>
      </c>
    </row>
    <row r="3" spans="1:2">
      <c r="A3" s="3" t="s">
        <v>321</v>
      </c>
    </row>
    <row r="4" spans="1:2">
      <c r="A4" s="4" t="s">
        <v>203</v>
      </c>
      <c r="B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3</v>
      </c>
      <c r="B1" s="2" t="s">
        <v>1</v>
      </c>
    </row>
    <row r="2" spans="1:2">
      <c r="B2" s="2" t="s">
        <v>29</v>
      </c>
    </row>
    <row r="3" spans="1:2">
      <c r="A3" s="3" t="s">
        <v>324</v>
      </c>
    </row>
    <row r="4" spans="1:2">
      <c r="A4" s="4" t="s">
        <v>323</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6</v>
      </c>
      <c r="B1" s="2" t="s">
        <v>1</v>
      </c>
    </row>
    <row r="2" spans="1:2">
      <c r="B2" s="2" t="s">
        <v>29</v>
      </c>
    </row>
    <row r="3" spans="1:2">
      <c r="A3" s="3" t="s">
        <v>327</v>
      </c>
    </row>
    <row r="4" spans="1:2">
      <c r="A4" s="4" t="s">
        <v>326</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9</v>
      </c>
      <c r="B1" s="2" t="s">
        <v>1</v>
      </c>
    </row>
    <row r="2" spans="1:2">
      <c r="B2" s="2" t="s">
        <v>29</v>
      </c>
    </row>
    <row r="3" spans="1:2">
      <c r="A3" s="3" t="s">
        <v>330</v>
      </c>
    </row>
    <row r="4" spans="1:2">
      <c r="A4" s="4" t="s">
        <v>329</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2</v>
      </c>
      <c r="B1" s="2" t="s">
        <v>1</v>
      </c>
    </row>
    <row r="2" spans="1:2">
      <c r="B2" s="2" t="s">
        <v>29</v>
      </c>
    </row>
    <row r="3" spans="1:2">
      <c r="A3" s="3" t="s">
        <v>333</v>
      </c>
    </row>
    <row r="4" spans="1:2">
      <c r="A4" s="4" t="s">
        <v>332</v>
      </c>
      <c r="B4"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5</v>
      </c>
      <c r="B1" s="2" t="s">
        <v>1</v>
      </c>
    </row>
    <row r="2" spans="1:2">
      <c r="B2" s="2" t="s">
        <v>29</v>
      </c>
    </row>
    <row r="3" spans="1:2">
      <c r="A3" s="3" t="s">
        <v>336</v>
      </c>
    </row>
    <row r="4" spans="1:2">
      <c r="A4" s="4" t="s">
        <v>335</v>
      </c>
      <c r="B4"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8</v>
      </c>
      <c r="B1" s="2" t="s">
        <v>1</v>
      </c>
    </row>
    <row r="2" spans="1:2">
      <c r="B2" s="2" t="s">
        <v>29</v>
      </c>
    </row>
    <row r="3" spans="1:2">
      <c r="A3" s="3" t="s">
        <v>339</v>
      </c>
    </row>
    <row r="4" spans="1:2">
      <c r="A4" s="4" t="s">
        <v>338</v>
      </c>
      <c r="B4"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41</v>
      </c>
      <c r="B1" s="2" t="s">
        <v>1</v>
      </c>
    </row>
    <row r="2" spans="1:2">
      <c r="B2" s="2" t="s">
        <v>29</v>
      </c>
    </row>
    <row r="3" spans="1:2">
      <c r="A3" s="3" t="s">
        <v>342</v>
      </c>
    </row>
    <row r="4" spans="1:2">
      <c r="A4" s="4" t="s">
        <v>341</v>
      </c>
      <c r="B4"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4</v>
      </c>
      <c r="B1" s="2" t="s">
        <v>1</v>
      </c>
    </row>
    <row r="2" spans="1:2">
      <c r="B2" s="2" t="s">
        <v>29</v>
      </c>
    </row>
    <row r="3" spans="1:2">
      <c r="A3" s="3" t="s">
        <v>345</v>
      </c>
    </row>
    <row r="4" spans="1:2">
      <c r="A4" s="4" t="s">
        <v>344</v>
      </c>
      <c r="B4"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3"/>
    <col customWidth="1" max="3" min="3" width="49"/>
    <col customWidth="1" max="4" min="4" width="29"/>
    <col customWidth="1" max="5" min="5" width="27"/>
    <col customWidth="1" max="6" min="6" width="36"/>
    <col customWidth="1" max="7" min="7" width="35"/>
  </cols>
  <sheetData>
    <row r="1" spans="1:7">
      <c r="A1" s="1" t="s">
        <v>134</v>
      </c>
      <c r="B1" s="2" t="s">
        <v>135</v>
      </c>
      <c r="C1" s="2" t="s">
        <v>136</v>
      </c>
      <c r="D1" s="2" t="s">
        <v>137</v>
      </c>
      <c r="E1" s="2" t="s">
        <v>138</v>
      </c>
      <c r="F1" s="2" t="s">
        <v>139</v>
      </c>
      <c r="G1" s="2" t="s">
        <v>140</v>
      </c>
    </row>
    <row r="2" spans="1:7">
      <c r="A2" s="4" t="s">
        <v>141</v>
      </c>
      <c r="B2" s="6" t="n">
        <v>54825010</v>
      </c>
      <c r="C2" s="6" t="n">
        <v>53601331</v>
      </c>
      <c r="D2" s="6" t="n">
        <v>4053578</v>
      </c>
      <c r="E2" s="6" t="n">
        <v>35303647</v>
      </c>
      <c r="F2" s="6" t="n">
        <v>14244106</v>
      </c>
      <c r="G2" s="6" t="n">
        <v>1223679</v>
      </c>
    </row>
    <row r="3" spans="1:7">
      <c r="A3" s="3" t="s">
        <v>142</v>
      </c>
    </row>
    <row r="4" spans="1:7">
      <c r="A4" s="4" t="s">
        <v>115</v>
      </c>
      <c r="B4" s="5" t="n">
        <v>13416373</v>
      </c>
      <c r="C4" s="5" t="n">
        <v>13289127</v>
      </c>
      <c r="D4" s="5" t="n">
        <v>0</v>
      </c>
      <c r="E4" s="5" t="n">
        <v>13289127</v>
      </c>
      <c r="F4" s="5" t="n">
        <v>0</v>
      </c>
      <c r="G4" s="5" t="n">
        <v>127246</v>
      </c>
    </row>
    <row r="5" spans="1:7">
      <c r="A5" s="3" t="s">
        <v>117</v>
      </c>
    </row>
    <row r="6" spans="1:7">
      <c r="A6" s="4" t="s">
        <v>143</v>
      </c>
      <c r="B6" s="5" t="n">
        <v>-87861</v>
      </c>
      <c r="C6" s="5" t="n">
        <v>-84271</v>
      </c>
      <c r="D6" s="5" t="n">
        <v>0</v>
      </c>
      <c r="E6" s="5" t="n">
        <v>-84271</v>
      </c>
      <c r="F6" s="5" t="n">
        <v>0</v>
      </c>
      <c r="G6" s="5" t="n">
        <v>-3590</v>
      </c>
    </row>
    <row r="7" spans="1:7">
      <c r="A7" s="4" t="s">
        <v>144</v>
      </c>
      <c r="B7" s="5" t="n">
        <v>-283</v>
      </c>
      <c r="C7" s="5" t="n">
        <v>-280</v>
      </c>
      <c r="D7" s="5" t="n">
        <v>0</v>
      </c>
      <c r="E7" s="5" t="n">
        <v>-280</v>
      </c>
      <c r="F7" s="5" t="n">
        <v>0</v>
      </c>
      <c r="G7" s="5" t="n">
        <v>-3</v>
      </c>
    </row>
    <row r="8" spans="1:7">
      <c r="A8" s="3" t="s">
        <v>120</v>
      </c>
    </row>
    <row r="9" spans="1:7">
      <c r="A9" s="4" t="s">
        <v>145</v>
      </c>
      <c r="B9" s="5" t="n">
        <v>9648</v>
      </c>
      <c r="C9" s="5" t="n">
        <v>9744</v>
      </c>
      <c r="D9" s="5" t="n">
        <v>0</v>
      </c>
      <c r="E9" s="5" t="n">
        <v>0</v>
      </c>
      <c r="F9" s="5" t="n">
        <v>9744</v>
      </c>
      <c r="G9" s="5" t="n">
        <v>-96</v>
      </c>
    </row>
    <row r="10" spans="1:7">
      <c r="A10" s="4" t="s">
        <v>146</v>
      </c>
      <c r="B10" s="5" t="n">
        <v>4409</v>
      </c>
      <c r="C10" s="5" t="n">
        <v>3157</v>
      </c>
      <c r="D10" s="5" t="n">
        <v>0</v>
      </c>
      <c r="E10" s="5" t="n">
        <v>0</v>
      </c>
      <c r="F10" s="5" t="n">
        <v>3157</v>
      </c>
      <c r="G10" s="5" t="n">
        <v>1252</v>
      </c>
    </row>
    <row r="11" spans="1:7">
      <c r="A11" s="4" t="s">
        <v>147</v>
      </c>
      <c r="B11" s="5" t="n">
        <v>18535</v>
      </c>
      <c r="C11" s="5" t="n">
        <v>1179</v>
      </c>
      <c r="D11" s="5" t="n">
        <v>0</v>
      </c>
      <c r="E11" s="5" t="n">
        <v>0</v>
      </c>
      <c r="F11" s="5" t="n">
        <v>1179</v>
      </c>
      <c r="G11" s="5" t="n">
        <v>17356</v>
      </c>
    </row>
    <row r="12" spans="1:7">
      <c r="A12" s="4" t="s">
        <v>144</v>
      </c>
      <c r="B12" s="5" t="n">
        <v>89558</v>
      </c>
      <c r="C12" s="5" t="n">
        <v>89476</v>
      </c>
      <c r="D12" s="5" t="n">
        <v>0</v>
      </c>
      <c r="E12" s="5" t="n">
        <v>0</v>
      </c>
      <c r="F12" s="5" t="n">
        <v>89476</v>
      </c>
      <c r="G12" s="5" t="n">
        <v>82</v>
      </c>
    </row>
    <row r="13" spans="1:7">
      <c r="A13" s="4" t="s">
        <v>148</v>
      </c>
      <c r="B13" s="5" t="n">
        <v>-407053</v>
      </c>
      <c r="C13" s="5" t="n">
        <v>-320982</v>
      </c>
      <c r="D13" s="5" t="n">
        <v>0</v>
      </c>
      <c r="E13" s="5" t="n">
        <v>-320982</v>
      </c>
      <c r="F13" s="5" t="n">
        <v>0</v>
      </c>
      <c r="G13" s="5" t="n">
        <v>-86071</v>
      </c>
    </row>
    <row r="14" spans="1:7">
      <c r="A14" s="4" t="s">
        <v>149</v>
      </c>
      <c r="B14" s="5" t="n">
        <v>14865</v>
      </c>
      <c r="C14" s="5" t="n">
        <v>2536</v>
      </c>
      <c r="D14" s="5" t="n">
        <v>0</v>
      </c>
      <c r="E14" s="5" t="n">
        <v>0</v>
      </c>
      <c r="F14" s="5" t="n">
        <v>2536</v>
      </c>
      <c r="G14" s="5" t="n">
        <v>12329</v>
      </c>
    </row>
    <row r="15" spans="1:7">
      <c r="A15" s="4" t="s">
        <v>150</v>
      </c>
      <c r="B15" s="5" t="n">
        <v>53212</v>
      </c>
      <c r="C15" s="5" t="n">
        <v>44166</v>
      </c>
      <c r="D15" s="5" t="n">
        <v>0</v>
      </c>
      <c r="E15" s="5" t="n">
        <v>0</v>
      </c>
      <c r="F15" s="5" t="n">
        <v>44166</v>
      </c>
      <c r="G15" s="5" t="n">
        <v>9046</v>
      </c>
    </row>
    <row r="16" spans="1:7">
      <c r="A16" s="4" t="s">
        <v>151</v>
      </c>
      <c r="B16" s="5" t="n">
        <v>22513</v>
      </c>
      <c r="C16" s="5" t="n">
        <v>-716</v>
      </c>
      <c r="D16" s="5" t="n">
        <v>0</v>
      </c>
      <c r="E16" s="5" t="n">
        <v>0</v>
      </c>
      <c r="F16" s="5" t="n">
        <v>-716</v>
      </c>
      <c r="G16" s="5" t="n">
        <v>23229</v>
      </c>
    </row>
    <row r="17" spans="1:7">
      <c r="A17" s="4" t="s">
        <v>152</v>
      </c>
      <c r="B17" s="5" t="n">
        <v>-16455</v>
      </c>
      <c r="C17" s="5" t="n">
        <v>0</v>
      </c>
      <c r="D17" s="5" t="n">
        <v>0</v>
      </c>
      <c r="E17" s="5" t="n">
        <v>0</v>
      </c>
      <c r="F17" s="5" t="n">
        <v>0</v>
      </c>
      <c r="G17" s="5" t="n">
        <v>-16455</v>
      </c>
    </row>
    <row r="18" spans="1:7">
      <c r="A18" s="4" t="s">
        <v>153</v>
      </c>
      <c r="B18" s="5" t="n">
        <v>4</v>
      </c>
      <c r="C18" s="5" t="n">
        <v>0</v>
      </c>
      <c r="D18" s="5" t="n">
        <v>0</v>
      </c>
      <c r="E18" s="5" t="n">
        <v>0</v>
      </c>
      <c r="F18" s="5" t="n">
        <v>0</v>
      </c>
      <c r="G18" s="5" t="n">
        <v>4</v>
      </c>
    </row>
    <row r="19" spans="1:7">
      <c r="A19" s="4" t="s">
        <v>154</v>
      </c>
      <c r="B19" s="5" t="n">
        <v>0</v>
      </c>
      <c r="C19" s="5" t="n">
        <v>0</v>
      </c>
      <c r="D19" s="5" t="n">
        <v>0</v>
      </c>
      <c r="E19" s="5" t="n">
        <v>0</v>
      </c>
      <c r="F19" s="5" t="n">
        <v>0</v>
      </c>
      <c r="G19" s="5" t="n">
        <v>0</v>
      </c>
    </row>
    <row r="20" spans="1:7">
      <c r="A20" s="4" t="s">
        <v>155</v>
      </c>
      <c r="C20" s="5" t="n">
        <v>0</v>
      </c>
      <c r="D20" s="5" t="n">
        <v>0</v>
      </c>
      <c r="E20" s="5" t="n">
        <v>0</v>
      </c>
      <c r="F20" s="5" t="n">
        <v>0</v>
      </c>
      <c r="G20" s="5" t="n">
        <v>0</v>
      </c>
    </row>
    <row r="21" spans="1:7">
      <c r="A21" s="4" t="s">
        <v>156</v>
      </c>
      <c r="B21" s="5" t="n">
        <v>67942475</v>
      </c>
      <c r="C21" s="5" t="n">
        <v>66634467</v>
      </c>
      <c r="D21" s="5" t="n">
        <v>4053578</v>
      </c>
      <c r="E21" s="5" t="n">
        <v>48187241</v>
      </c>
      <c r="F21" s="5" t="n">
        <v>14393648</v>
      </c>
      <c r="G21" s="5" t="n">
        <v>1308008</v>
      </c>
    </row>
    <row r="22" spans="1:7">
      <c r="A22" s="3" t="s">
        <v>142</v>
      </c>
    </row>
    <row r="23" spans="1:7">
      <c r="A23" s="4" t="s">
        <v>115</v>
      </c>
      <c r="B23" s="5" t="n">
        <v>7148327</v>
      </c>
      <c r="C23" s="5" t="n">
        <v>7048581</v>
      </c>
      <c r="D23" s="5" t="n">
        <v>0</v>
      </c>
      <c r="E23" s="5" t="n">
        <v>7048581</v>
      </c>
      <c r="F23" s="5" t="n">
        <v>0</v>
      </c>
      <c r="G23" s="5" t="n">
        <v>99746</v>
      </c>
    </row>
    <row r="24" spans="1:7">
      <c r="A24" s="3" t="s">
        <v>117</v>
      </c>
    </row>
    <row r="25" spans="1:7">
      <c r="A25" s="4" t="s">
        <v>143</v>
      </c>
      <c r="B25" s="5" t="n">
        <v>-75926</v>
      </c>
      <c r="C25" s="5" t="n">
        <v>-69330</v>
      </c>
      <c r="D25" s="5" t="n">
        <v>0</v>
      </c>
      <c r="E25" s="5" t="n">
        <v>-69330</v>
      </c>
      <c r="F25" s="5" t="n">
        <v>0</v>
      </c>
      <c r="G25" s="5" t="n">
        <v>-6596</v>
      </c>
    </row>
    <row r="26" spans="1:7">
      <c r="A26" s="4" t="s">
        <v>144</v>
      </c>
      <c r="B26" s="5" t="n">
        <v>-2515</v>
      </c>
      <c r="C26" s="5" t="n">
        <v>-2532</v>
      </c>
      <c r="D26" s="5" t="n">
        <v>0</v>
      </c>
      <c r="E26" s="5" t="n">
        <v>-2532</v>
      </c>
      <c r="F26" s="5" t="n">
        <v>0</v>
      </c>
      <c r="G26" s="5" t="n">
        <v>17</v>
      </c>
    </row>
    <row r="27" spans="1:7">
      <c r="A27" s="3" t="s">
        <v>120</v>
      </c>
    </row>
    <row r="28" spans="1:7">
      <c r="A28" s="4" t="s">
        <v>145</v>
      </c>
      <c r="B28" s="5" t="n">
        <v>61279</v>
      </c>
      <c r="C28" s="5" t="n">
        <v>61275</v>
      </c>
      <c r="D28" s="5" t="n">
        <v>0</v>
      </c>
      <c r="E28" s="5" t="n">
        <v>0</v>
      </c>
      <c r="F28" s="5" t="n">
        <v>61275</v>
      </c>
      <c r="G28" s="5" t="n">
        <v>4</v>
      </c>
    </row>
    <row r="29" spans="1:7">
      <c r="A29" s="4" t="s">
        <v>146</v>
      </c>
      <c r="B29" s="5" t="n">
        <v>28414</v>
      </c>
      <c r="C29" s="5" t="n">
        <v>27075</v>
      </c>
      <c r="D29" s="5" t="n">
        <v>0</v>
      </c>
      <c r="E29" s="5" t="n">
        <v>0</v>
      </c>
      <c r="F29" s="5" t="n">
        <v>27075</v>
      </c>
      <c r="G29" s="5" t="n">
        <v>1339</v>
      </c>
    </row>
    <row r="30" spans="1:7">
      <c r="A30" s="4" t="s">
        <v>147</v>
      </c>
      <c r="B30" s="5" t="n">
        <v>41360</v>
      </c>
      <c r="C30" s="5" t="n">
        <v>31406</v>
      </c>
      <c r="D30" s="5" t="n">
        <v>0</v>
      </c>
      <c r="E30" s="5" t="n">
        <v>0</v>
      </c>
      <c r="F30" s="5" t="n">
        <v>31406</v>
      </c>
      <c r="G30" s="5" t="n">
        <v>9954</v>
      </c>
    </row>
    <row r="31" spans="1:7">
      <c r="A31" s="4" t="s">
        <v>144</v>
      </c>
      <c r="B31" s="5" t="n">
        <v>-54914</v>
      </c>
      <c r="C31" s="5" t="n">
        <v>-54918</v>
      </c>
      <c r="D31" s="5" t="n">
        <v>0</v>
      </c>
      <c r="E31" s="5" t="n">
        <v>0</v>
      </c>
      <c r="F31" s="5" t="n">
        <v>-54918</v>
      </c>
      <c r="G31" s="5" t="n">
        <v>4</v>
      </c>
    </row>
    <row r="32" spans="1:7">
      <c r="A32" s="4" t="s">
        <v>148</v>
      </c>
      <c r="B32" s="5" t="n">
        <v>-2090071</v>
      </c>
      <c r="C32" s="5" t="n">
        <v>-1990089</v>
      </c>
      <c r="D32" s="5" t="n">
        <v>0</v>
      </c>
      <c r="E32" s="5" t="n">
        <v>-1990089</v>
      </c>
      <c r="F32" s="5" t="n">
        <v>0</v>
      </c>
      <c r="G32" s="5" t="n">
        <v>-99982</v>
      </c>
    </row>
    <row r="33" spans="1:7">
      <c r="A33" s="4" t="s">
        <v>149</v>
      </c>
      <c r="B33" s="5" t="n">
        <v>16559</v>
      </c>
      <c r="C33" s="5" t="n">
        <v>1750</v>
      </c>
      <c r="D33" s="5" t="n">
        <v>0</v>
      </c>
      <c r="E33" s="5" t="n">
        <v>0</v>
      </c>
      <c r="F33" s="5" t="n">
        <v>1750</v>
      </c>
      <c r="G33" s="5" t="n">
        <v>14809</v>
      </c>
    </row>
    <row r="34" spans="1:7">
      <c r="A34" s="4" t="s">
        <v>150</v>
      </c>
      <c r="B34" s="5" t="n">
        <v>48307</v>
      </c>
      <c r="C34" s="5" t="n">
        <v>36008</v>
      </c>
      <c r="D34" s="5" t="n">
        <v>0</v>
      </c>
      <c r="E34" s="5" t="n">
        <v>0</v>
      </c>
      <c r="F34" s="5" t="n">
        <v>36008</v>
      </c>
      <c r="G34" s="5" t="n">
        <v>12299</v>
      </c>
    </row>
    <row r="35" spans="1:7">
      <c r="A35" s="4" t="s">
        <v>151</v>
      </c>
      <c r="B35" s="5" t="n">
        <v>0</v>
      </c>
      <c r="C35" s="5" t="n">
        <v>0</v>
      </c>
      <c r="D35" s="5" t="n">
        <v>0</v>
      </c>
      <c r="E35" s="5" t="n">
        <v>0</v>
      </c>
      <c r="F35" s="5" t="n">
        <v>0</v>
      </c>
      <c r="G35" s="5" t="n">
        <v>0</v>
      </c>
    </row>
    <row r="36" spans="1:7">
      <c r="A36" s="4" t="s">
        <v>152</v>
      </c>
      <c r="B36" s="5" t="n">
        <v>3705</v>
      </c>
      <c r="C36" s="5" t="n">
        <v>0</v>
      </c>
      <c r="D36" s="5" t="n">
        <v>0</v>
      </c>
      <c r="E36" s="5" t="n">
        <v>0</v>
      </c>
      <c r="F36" s="5" t="n">
        <v>0</v>
      </c>
      <c r="G36" s="5" t="n">
        <v>3705</v>
      </c>
    </row>
    <row r="37" spans="1:7">
      <c r="A37" s="4" t="s">
        <v>153</v>
      </c>
      <c r="B37" s="5" t="n">
        <v>-16455</v>
      </c>
      <c r="C37" s="5" t="n">
        <v>0</v>
      </c>
      <c r="D37" s="5" t="n">
        <v>0</v>
      </c>
      <c r="E37" s="5" t="n">
        <v>0</v>
      </c>
      <c r="F37" s="5" t="n">
        <v>0</v>
      </c>
      <c r="G37" s="5" t="n">
        <v>-16455</v>
      </c>
    </row>
    <row r="38" spans="1:7">
      <c r="A38" s="4" t="s">
        <v>154</v>
      </c>
      <c r="B38" s="5" t="n">
        <v>0</v>
      </c>
      <c r="C38" s="5" t="n">
        <v>0</v>
      </c>
      <c r="D38" s="5" t="n">
        <v>0</v>
      </c>
      <c r="E38" s="5" t="n">
        <v>0</v>
      </c>
      <c r="F38" s="5" t="n">
        <v>0</v>
      </c>
      <c r="G38" s="5" t="n">
        <v>0</v>
      </c>
    </row>
    <row r="39" spans="1:7">
      <c r="A39" s="4" t="s">
        <v>155</v>
      </c>
      <c r="C39" s="5" t="n">
        <v>0</v>
      </c>
      <c r="D39" s="5" t="n">
        <v>0</v>
      </c>
      <c r="E39" s="5" t="n">
        <v>0</v>
      </c>
      <c r="F39" s="5" t="n">
        <v>0</v>
      </c>
      <c r="G39" s="5" t="n">
        <v>0</v>
      </c>
    </row>
    <row r="40" spans="1:7">
      <c r="A40" s="4" t="s">
        <v>157</v>
      </c>
      <c r="B40" s="5" t="n">
        <v>73050545</v>
      </c>
      <c r="C40" s="5" t="n">
        <v>71723693</v>
      </c>
      <c r="D40" s="5" t="n">
        <v>4053578</v>
      </c>
      <c r="E40" s="5" t="n">
        <v>53173871</v>
      </c>
      <c r="F40" s="5" t="n">
        <v>14496244</v>
      </c>
      <c r="G40" s="5" t="n">
        <v>1326852</v>
      </c>
    </row>
    <row r="41" spans="1:7">
      <c r="A41" s="3" t="s">
        <v>142</v>
      </c>
    </row>
    <row r="42" spans="1:7">
      <c r="A42" s="4" t="s">
        <v>115</v>
      </c>
      <c r="B42" s="5" t="n">
        <v>1441394</v>
      </c>
      <c r="C42" s="5" t="n">
        <v>1298720</v>
      </c>
      <c r="D42" s="5" t="n">
        <v>0</v>
      </c>
      <c r="E42" s="5" t="n">
        <v>1298720</v>
      </c>
      <c r="F42" s="5" t="n">
        <v>0</v>
      </c>
      <c r="G42" s="5" t="n">
        <v>142674</v>
      </c>
    </row>
    <row r="43" spans="1:7">
      <c r="A43" s="3" t="s">
        <v>117</v>
      </c>
    </row>
    <row r="44" spans="1:7">
      <c r="A44" s="4" t="s">
        <v>143</v>
      </c>
      <c r="B44" s="5" t="n">
        <v>170337</v>
      </c>
      <c r="C44" s="5" t="n">
        <v>158991</v>
      </c>
      <c r="D44" s="5" t="n">
        <v>0</v>
      </c>
      <c r="E44" s="5" t="n">
        <v>158991</v>
      </c>
      <c r="F44" s="5" t="n">
        <v>0</v>
      </c>
      <c r="G44" s="5" t="n">
        <v>11346</v>
      </c>
    </row>
    <row r="45" spans="1:7">
      <c r="A45" s="4" t="s">
        <v>144</v>
      </c>
      <c r="B45" s="5" t="n">
        <v>10067</v>
      </c>
      <c r="C45" s="5" t="n">
        <v>10065</v>
      </c>
      <c r="D45" s="5" t="n">
        <v>0</v>
      </c>
      <c r="E45" s="5" t="n">
        <v>10065</v>
      </c>
      <c r="F45" s="5" t="n">
        <v>0</v>
      </c>
      <c r="G45" s="5" t="n">
        <v>2</v>
      </c>
    </row>
    <row r="46" spans="1:7">
      <c r="A46" s="3" t="s">
        <v>120</v>
      </c>
    </row>
    <row r="47" spans="1:7">
      <c r="A47" s="4" t="s">
        <v>145</v>
      </c>
      <c r="B47" s="5" t="n">
        <v>-7098</v>
      </c>
      <c r="C47" s="5" t="n">
        <v>-7102</v>
      </c>
      <c r="D47" s="5" t="n">
        <v>0</v>
      </c>
      <c r="E47" s="5" t="n">
        <v>0</v>
      </c>
      <c r="F47" s="5" t="n">
        <v>-7102</v>
      </c>
      <c r="G47" s="5" t="n">
        <v>4</v>
      </c>
    </row>
    <row r="48" spans="1:7">
      <c r="A48" s="4" t="s">
        <v>146</v>
      </c>
      <c r="B48" s="5" t="n">
        <v>20868</v>
      </c>
      <c r="C48" s="5" t="n">
        <v>19614</v>
      </c>
      <c r="D48" s="5" t="n">
        <v>0</v>
      </c>
      <c r="E48" s="5" t="n">
        <v>0</v>
      </c>
      <c r="F48" s="5" t="n">
        <v>19614</v>
      </c>
      <c r="G48" s="5" t="n">
        <v>1254</v>
      </c>
    </row>
    <row r="49" spans="1:7">
      <c r="A49" s="4" t="s">
        <v>147</v>
      </c>
      <c r="B49" s="5" t="n">
        <v>-134196</v>
      </c>
      <c r="C49" s="5" t="n">
        <v>-95103</v>
      </c>
      <c r="D49" s="5" t="n">
        <v>0</v>
      </c>
      <c r="E49" s="5" t="n">
        <v>0</v>
      </c>
      <c r="F49" s="5" t="n">
        <v>-95103</v>
      </c>
      <c r="G49" s="5" t="n">
        <v>-39093</v>
      </c>
    </row>
    <row r="50" spans="1:7">
      <c r="A50" s="4" t="s">
        <v>144</v>
      </c>
      <c r="B50" s="5" t="n">
        <v>-154694</v>
      </c>
      <c r="C50" s="5" t="n">
        <v>-154991</v>
      </c>
      <c r="D50" s="5" t="n">
        <v>0</v>
      </c>
      <c r="E50" s="5" t="n">
        <v>0</v>
      </c>
      <c r="F50" s="5" t="n">
        <v>-154991</v>
      </c>
      <c r="G50" s="5" t="n">
        <v>297</v>
      </c>
    </row>
    <row r="51" spans="1:7">
      <c r="A51" s="4" t="s">
        <v>148</v>
      </c>
      <c r="B51" s="5" t="n">
        <v>-1341341</v>
      </c>
      <c r="C51" s="5" t="n">
        <v>-1271089</v>
      </c>
      <c r="D51" s="5" t="n">
        <v>0</v>
      </c>
      <c r="E51" s="5" t="n">
        <v>-1271089</v>
      </c>
      <c r="F51" s="5" t="n">
        <v>0</v>
      </c>
      <c r="G51" s="5" t="n">
        <v>-70252</v>
      </c>
    </row>
    <row r="52" spans="1:7">
      <c r="A52" s="4" t="s">
        <v>149</v>
      </c>
      <c r="B52" s="5" t="n">
        <v>17003</v>
      </c>
      <c r="C52" s="5" t="n">
        <v>-1378</v>
      </c>
      <c r="D52" s="5" t="n">
        <v>0</v>
      </c>
      <c r="E52" s="5" t="n">
        <v>0</v>
      </c>
      <c r="F52" s="5" t="n">
        <v>-1378</v>
      </c>
      <c r="G52" s="5" t="n">
        <v>18381</v>
      </c>
    </row>
    <row r="53" spans="1:7">
      <c r="A53" s="4" t="s">
        <v>150</v>
      </c>
      <c r="B53" s="5" t="n">
        <v>0</v>
      </c>
      <c r="C53" s="5" t="n">
        <v>0</v>
      </c>
      <c r="D53" s="5" t="n">
        <v>0</v>
      </c>
      <c r="E53" s="5" t="n">
        <v>0</v>
      </c>
      <c r="F53" s="5" t="n">
        <v>0</v>
      </c>
      <c r="G53" s="5" t="n">
        <v>0</v>
      </c>
    </row>
    <row r="54" spans="1:7">
      <c r="A54" s="4" t="s">
        <v>151</v>
      </c>
      <c r="B54" s="5" t="n">
        <v>0</v>
      </c>
      <c r="C54" s="5" t="n">
        <v>0</v>
      </c>
      <c r="D54" s="5" t="n">
        <v>0</v>
      </c>
      <c r="E54" s="5" t="n">
        <v>0</v>
      </c>
      <c r="F54" s="5" t="n">
        <v>0</v>
      </c>
      <c r="G54" s="5" t="n">
        <v>0</v>
      </c>
    </row>
    <row r="55" spans="1:7">
      <c r="A55" s="4" t="s">
        <v>152</v>
      </c>
      <c r="B55" s="5" t="n">
        <v>7337</v>
      </c>
      <c r="C55" s="5" t="n">
        <v>0</v>
      </c>
      <c r="D55" s="5" t="n">
        <v>0</v>
      </c>
      <c r="E55" s="5" t="n">
        <v>0</v>
      </c>
      <c r="F55" s="5" t="n">
        <v>0</v>
      </c>
      <c r="G55" s="5" t="n">
        <v>7337</v>
      </c>
    </row>
    <row r="56" spans="1:7">
      <c r="A56" s="4" t="s">
        <v>153</v>
      </c>
      <c r="B56" s="5" t="n">
        <v>-15856</v>
      </c>
      <c r="C56" s="5" t="n">
        <v>0</v>
      </c>
      <c r="D56" s="5" t="n">
        <v>0</v>
      </c>
      <c r="E56" s="5" t="n">
        <v>0</v>
      </c>
      <c r="F56" s="5" t="n">
        <v>0</v>
      </c>
      <c r="G56" s="5" t="n">
        <v>-15856</v>
      </c>
    </row>
    <row r="57" spans="1:7">
      <c r="A57" s="4" t="s">
        <v>154</v>
      </c>
      <c r="B57" s="5" t="n">
        <v>-99750</v>
      </c>
      <c r="C57" s="5" t="n">
        <v>0</v>
      </c>
      <c r="D57" s="5" t="n">
        <v>0</v>
      </c>
      <c r="E57" s="5" t="n">
        <v>0</v>
      </c>
      <c r="F57" s="5" t="n">
        <v>0</v>
      </c>
      <c r="G57" s="5" t="n">
        <v>-99750</v>
      </c>
    </row>
    <row r="58" spans="1:7">
      <c r="A58" s="4" t="s">
        <v>155</v>
      </c>
      <c r="B58" s="5" t="n">
        <v>25</v>
      </c>
      <c r="C58" s="5" t="n">
        <v>25</v>
      </c>
      <c r="D58" s="5" t="n">
        <v>0</v>
      </c>
      <c r="E58" s="5" t="n">
        <v>0</v>
      </c>
      <c r="F58" s="5" t="n">
        <v>25</v>
      </c>
      <c r="G58" s="5" t="n">
        <v>0</v>
      </c>
    </row>
    <row r="59" spans="1:7">
      <c r="A59" s="4" t="s">
        <v>158</v>
      </c>
      <c r="B59" s="6" t="n">
        <v>72964641</v>
      </c>
      <c r="C59" s="6" t="n">
        <v>71681445</v>
      </c>
      <c r="D59" s="6" t="n">
        <v>4053578</v>
      </c>
      <c r="E59" s="6" t="n">
        <v>53370558</v>
      </c>
      <c r="F59" s="6" t="n">
        <v>14257309</v>
      </c>
      <c r="G59" s="6" t="n">
        <v>128319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47</v>
      </c>
      <c r="B1" s="2" t="s">
        <v>1</v>
      </c>
    </row>
    <row r="2" spans="1:2">
      <c r="B2" s="2" t="s">
        <v>29</v>
      </c>
    </row>
    <row r="3" spans="1:2">
      <c r="A3" s="3" t="s">
        <v>348</v>
      </c>
    </row>
    <row r="4" spans="1:2">
      <c r="A4" s="4" t="s">
        <v>347</v>
      </c>
      <c r="B4"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0</v>
      </c>
      <c r="B1" s="2" t="s">
        <v>1</v>
      </c>
    </row>
    <row r="2" spans="1:2">
      <c r="B2" s="2" t="s">
        <v>29</v>
      </c>
    </row>
    <row r="3" spans="1:2">
      <c r="A3" s="3" t="s">
        <v>351</v>
      </c>
    </row>
    <row r="4" spans="1:2">
      <c r="A4" s="4" t="s">
        <v>350</v>
      </c>
      <c r="B4"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3</v>
      </c>
      <c r="B1" s="2" t="s">
        <v>1</v>
      </c>
    </row>
    <row r="2" spans="1:2">
      <c r="B2" s="2" t="s">
        <v>29</v>
      </c>
    </row>
    <row r="3" spans="1:2">
      <c r="A3" s="3" t="s">
        <v>354</v>
      </c>
    </row>
    <row r="4" spans="1:2">
      <c r="A4" s="4" t="s">
        <v>353</v>
      </c>
      <c r="B4"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6</v>
      </c>
      <c r="B1" s="2" t="s">
        <v>1</v>
      </c>
    </row>
    <row r="2" spans="1:2">
      <c r="B2" s="2" t="s">
        <v>29</v>
      </c>
    </row>
    <row r="3" spans="1:2">
      <c r="A3" s="3" t="s">
        <v>357</v>
      </c>
    </row>
    <row r="4" spans="1:2">
      <c r="A4" s="4" t="s">
        <v>356</v>
      </c>
      <c r="B4"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59</v>
      </c>
      <c r="B1" s="2" t="s">
        <v>1</v>
      </c>
    </row>
    <row r="2" spans="1:2">
      <c r="B2" s="2" t="s">
        <v>29</v>
      </c>
    </row>
    <row r="3" spans="1:2">
      <c r="A3" s="3" t="s">
        <v>360</v>
      </c>
    </row>
    <row r="4" spans="1:2">
      <c r="A4" s="4" t="s">
        <v>359</v>
      </c>
      <c r="B4" s="4"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62</v>
      </c>
      <c r="B1" s="2" t="s">
        <v>1</v>
      </c>
    </row>
    <row r="2" spans="1:2">
      <c r="B2" s="2" t="s">
        <v>29</v>
      </c>
    </row>
    <row r="3" spans="1:2">
      <c r="A3" s="3" t="s">
        <v>363</v>
      </c>
    </row>
    <row r="4" spans="1:2">
      <c r="A4" s="4" t="s">
        <v>362</v>
      </c>
      <c r="B4" s="4" t="s">
        <v>3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5</v>
      </c>
      <c r="B1" s="2" t="s">
        <v>1</v>
      </c>
    </row>
    <row r="2" spans="1:2">
      <c r="B2" s="2" t="s">
        <v>29</v>
      </c>
    </row>
    <row r="3" spans="1:2">
      <c r="A3" s="3" t="s">
        <v>366</v>
      </c>
    </row>
    <row r="4" spans="1:2">
      <c r="A4" s="4" t="s">
        <v>365</v>
      </c>
      <c r="B4" s="4" t="s">
        <v>3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8</v>
      </c>
      <c r="B1" s="2" t="s">
        <v>1</v>
      </c>
    </row>
    <row r="2" spans="1:2">
      <c r="B2" s="2" t="s">
        <v>29</v>
      </c>
    </row>
    <row r="3" spans="1:2">
      <c r="A3" s="3" t="s">
        <v>369</v>
      </c>
    </row>
    <row r="4" spans="1:2">
      <c r="A4" s="4" t="s">
        <v>368</v>
      </c>
      <c r="B4" s="4" t="s">
        <v>3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1</v>
      </c>
      <c r="B1" s="2" t="s">
        <v>1</v>
      </c>
    </row>
    <row r="2" spans="1:2">
      <c r="B2" s="2" t="s">
        <v>29</v>
      </c>
    </row>
    <row r="3" spans="1:2">
      <c r="A3" s="3" t="s">
        <v>372</v>
      </c>
    </row>
    <row r="4" spans="1:2">
      <c r="A4" s="4" t="s">
        <v>371</v>
      </c>
      <c r="B4" s="4" t="s">
        <v>3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4</v>
      </c>
      <c r="B1" s="2" t="s">
        <v>1</v>
      </c>
    </row>
    <row r="2" spans="1:2">
      <c r="B2" s="2" t="s">
        <v>29</v>
      </c>
    </row>
    <row r="3" spans="1:2">
      <c r="A3" s="3" t="s">
        <v>375</v>
      </c>
    </row>
    <row r="4" spans="1:2">
      <c r="A4" s="4" t="s">
        <v>376</v>
      </c>
      <c r="B4" s="4" t="s">
        <v>3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9</v>
      </c>
      <c r="C2" s="2" t="s">
        <v>30</v>
      </c>
      <c r="D2" s="2" t="s">
        <v>88</v>
      </c>
    </row>
    <row r="3" spans="1:4">
      <c r="A3" s="3" t="s">
        <v>160</v>
      </c>
    </row>
    <row r="4" spans="1:4">
      <c r="A4" s="4" t="s">
        <v>115</v>
      </c>
      <c r="B4" s="6" t="n">
        <v>1441394</v>
      </c>
      <c r="C4" s="6" t="n">
        <v>7148327</v>
      </c>
      <c r="D4" s="6" t="n">
        <v>13416373</v>
      </c>
    </row>
    <row r="5" spans="1:4">
      <c r="A5" s="3" t="s">
        <v>161</v>
      </c>
    </row>
    <row r="6" spans="1:4">
      <c r="A6" s="4" t="s">
        <v>162</v>
      </c>
      <c r="B6" s="5" t="n">
        <v>2172824</v>
      </c>
      <c r="C6" s="5" t="n">
        <v>3365141</v>
      </c>
      <c r="D6" s="5" t="n">
        <v>5239413</v>
      </c>
    </row>
    <row r="7" spans="1:4">
      <c r="A7" s="4" t="s">
        <v>163</v>
      </c>
      <c r="B7" s="5" t="n">
        <v>9660039</v>
      </c>
      <c r="C7" s="5" t="n">
        <v>8881273</v>
      </c>
      <c r="D7" s="5" t="n">
        <v>8269118</v>
      </c>
    </row>
    <row r="8" spans="1:4">
      <c r="A8" s="4" t="s">
        <v>164</v>
      </c>
      <c r="B8" s="5" t="n">
        <v>113672</v>
      </c>
      <c r="C8" s="5" t="n">
        <v>79715</v>
      </c>
      <c r="D8" s="5" t="n">
        <v>72266</v>
      </c>
    </row>
    <row r="9" spans="1:4">
      <c r="A9" s="4" t="s">
        <v>165</v>
      </c>
      <c r="B9" s="5" t="n">
        <v>391360</v>
      </c>
      <c r="C9" s="5" t="n">
        <v>373753</v>
      </c>
      <c r="D9" s="5" t="n">
        <v>314692</v>
      </c>
    </row>
    <row r="10" spans="1:4">
      <c r="A10" s="4" t="s">
        <v>166</v>
      </c>
      <c r="B10" s="5" t="n">
        <v>126326</v>
      </c>
      <c r="C10" s="5" t="n">
        <v>37815</v>
      </c>
      <c r="D10" s="5" t="n">
        <v>18350</v>
      </c>
    </row>
    <row r="11" spans="1:4">
      <c r="A11" s="4" t="s">
        <v>167</v>
      </c>
      <c r="B11" s="5" t="n">
        <v>1789552</v>
      </c>
      <c r="C11" s="5" t="n">
        <v>1752868</v>
      </c>
      <c r="D11" s="5" t="n">
        <v>2015684</v>
      </c>
    </row>
    <row r="12" spans="1:4">
      <c r="A12" s="4" t="s">
        <v>168</v>
      </c>
      <c r="B12" s="5" t="n">
        <v>2343</v>
      </c>
      <c r="C12" s="5" t="n">
        <v>9</v>
      </c>
      <c r="D12" s="5" t="n">
        <v>3008</v>
      </c>
    </row>
    <row r="13" spans="1:4">
      <c r="A13" s="4" t="s">
        <v>169</v>
      </c>
      <c r="B13" s="5" t="n">
        <v>70514</v>
      </c>
      <c r="C13" s="5" t="n">
        <v>4996</v>
      </c>
      <c r="D13" s="5" t="n">
        <v>1933</v>
      </c>
    </row>
    <row r="14" spans="1:4">
      <c r="A14" s="4" t="s">
        <v>170</v>
      </c>
      <c r="B14" s="5" t="n">
        <v>424091</v>
      </c>
      <c r="C14" s="5" t="n">
        <v>426519</v>
      </c>
      <c r="D14" s="5" t="n">
        <v>365056</v>
      </c>
    </row>
    <row r="15" spans="1:4">
      <c r="A15" s="4" t="s">
        <v>171</v>
      </c>
      <c r="B15" s="5" t="n">
        <v>51067</v>
      </c>
      <c r="C15" s="5" t="n">
        <v>0</v>
      </c>
      <c r="D15" s="5" t="n">
        <v>30344</v>
      </c>
    </row>
    <row r="16" spans="1:4">
      <c r="A16" s="4" t="s">
        <v>172</v>
      </c>
      <c r="B16" s="5" t="n">
        <v>20</v>
      </c>
      <c r="C16" s="5" t="n">
        <v>3945</v>
      </c>
      <c r="D16" s="5" t="n">
        <v>22</v>
      </c>
    </row>
    <row r="17" spans="1:4">
      <c r="A17" s="4" t="s">
        <v>173</v>
      </c>
      <c r="B17" s="5" t="n">
        <v>183</v>
      </c>
      <c r="C17" s="5" t="n">
        <v>158</v>
      </c>
      <c r="D17" s="5" t="n">
        <v>16</v>
      </c>
    </row>
    <row r="18" spans="1:4">
      <c r="A18" s="4" t="s">
        <v>174</v>
      </c>
      <c r="B18" s="5" t="n">
        <v>1690120</v>
      </c>
      <c r="C18" s="5" t="n">
        <v>1782732</v>
      </c>
      <c r="D18" s="5" t="n">
        <v>1602724</v>
      </c>
    </row>
    <row r="19" spans="1:4">
      <c r="A19" s="4" t="s">
        <v>175</v>
      </c>
      <c r="B19" s="5" t="n">
        <v>-902878</v>
      </c>
      <c r="C19" s="5" t="n">
        <v>253468</v>
      </c>
      <c r="D19" s="5" t="n">
        <v>617224</v>
      </c>
    </row>
    <row r="20" spans="1:4">
      <c r="A20" s="4" t="s">
        <v>176</v>
      </c>
      <c r="B20" s="5" t="n">
        <v>1043628</v>
      </c>
      <c r="C20" s="5" t="n">
        <v>-231630</v>
      </c>
      <c r="D20" s="5" t="n">
        <v>-708120</v>
      </c>
    </row>
    <row r="21" spans="1:4">
      <c r="A21" s="4" t="s">
        <v>177</v>
      </c>
      <c r="B21" s="5" t="n">
        <v>81688</v>
      </c>
      <c r="C21" s="5" t="n">
        <v>18926</v>
      </c>
      <c r="D21" s="5" t="n">
        <v>-194272</v>
      </c>
    </row>
    <row r="22" spans="1:4">
      <c r="A22" s="4" t="s">
        <v>178</v>
      </c>
      <c r="B22" s="5" t="n">
        <v>-1130</v>
      </c>
      <c r="C22" s="5" t="n">
        <v>-1482</v>
      </c>
      <c r="D22" s="5" t="n">
        <v>-4</v>
      </c>
    </row>
    <row r="23" spans="1:4">
      <c r="A23" s="4" t="s">
        <v>179</v>
      </c>
      <c r="B23" s="5" t="n">
        <v>-48316</v>
      </c>
      <c r="C23" s="5" t="n">
        <v>-74035</v>
      </c>
      <c r="D23" s="5" t="n">
        <v>-8637508</v>
      </c>
    </row>
    <row r="24" spans="1:4">
      <c r="A24" s="4" t="s">
        <v>180</v>
      </c>
      <c r="B24" s="5" t="n">
        <v>-564</v>
      </c>
      <c r="C24" s="5" t="n">
        <v>0</v>
      </c>
      <c r="D24" s="5" t="n">
        <v>-32</v>
      </c>
    </row>
    <row r="25" spans="1:4">
      <c r="A25" s="4" t="s">
        <v>108</v>
      </c>
      <c r="B25" s="5" t="n">
        <v>-609</v>
      </c>
      <c r="C25" s="5" t="n">
        <v>-52</v>
      </c>
      <c r="D25" s="5" t="n">
        <v>-4731</v>
      </c>
    </row>
    <row r="26" spans="1:4">
      <c r="A26" s="4" t="s">
        <v>111</v>
      </c>
      <c r="B26" s="5" t="n">
        <v>0</v>
      </c>
      <c r="C26" s="5" t="n">
        <v>2935</v>
      </c>
      <c r="D26" s="5" t="n">
        <v>0</v>
      </c>
    </row>
    <row r="27" spans="1:4">
      <c r="A27" s="4" t="s">
        <v>181</v>
      </c>
      <c r="B27" s="5" t="n">
        <v>0</v>
      </c>
      <c r="C27" s="5" t="n">
        <v>0</v>
      </c>
      <c r="D27" s="5" t="n">
        <v>-8376</v>
      </c>
    </row>
    <row r="28" spans="1:4">
      <c r="A28" s="4" t="s">
        <v>182</v>
      </c>
      <c r="B28" s="5" t="n">
        <v>27238</v>
      </c>
      <c r="C28" s="5" t="n">
        <v>115539</v>
      </c>
      <c r="D28" s="5" t="n">
        <v>0</v>
      </c>
    </row>
    <row r="29" spans="1:4">
      <c r="A29" s="4" t="s">
        <v>183</v>
      </c>
      <c r="B29" s="5" t="n">
        <v>-206143</v>
      </c>
      <c r="C29" s="5" t="n">
        <v>-241778</v>
      </c>
      <c r="D29" s="5" t="n">
        <v>-241585</v>
      </c>
    </row>
    <row r="30" spans="1:4">
      <c r="A30" s="4" t="s">
        <v>184</v>
      </c>
      <c r="B30" s="5" t="n">
        <v>-11477</v>
      </c>
      <c r="C30" s="5" t="n">
        <v>-9446</v>
      </c>
      <c r="D30" s="5" t="n">
        <v>-14069</v>
      </c>
    </row>
    <row r="31" spans="1:4">
      <c r="A31" s="4" t="s">
        <v>185</v>
      </c>
      <c r="B31" s="5" t="n">
        <v>2713</v>
      </c>
      <c r="C31" s="5" t="n">
        <v>86703</v>
      </c>
      <c r="D31" s="5" t="n">
        <v>84370</v>
      </c>
    </row>
    <row r="32" spans="1:4">
      <c r="A32" s="4" t="s">
        <v>186</v>
      </c>
      <c r="B32" s="5" t="n">
        <v>16679</v>
      </c>
      <c r="C32" s="5" t="n">
        <v>66260</v>
      </c>
      <c r="D32" s="5" t="n">
        <v>-35107</v>
      </c>
    </row>
    <row r="33" spans="1:4">
      <c r="A33" s="4" t="s">
        <v>187</v>
      </c>
      <c r="B33" s="5" t="n">
        <v>16492940</v>
      </c>
      <c r="C33" s="5" t="n">
        <v>16694332</v>
      </c>
      <c r="D33" s="5" t="n">
        <v>8790416</v>
      </c>
    </row>
    <row r="34" spans="1:4">
      <c r="A34" s="3" t="s">
        <v>188</v>
      </c>
    </row>
    <row r="35" spans="1:4">
      <c r="A35" s="4" t="s">
        <v>189</v>
      </c>
      <c r="B35" s="5" t="n">
        <v>-218328</v>
      </c>
      <c r="C35" s="5" t="n">
        <v>200529</v>
      </c>
      <c r="D35" s="5" t="n">
        <v>715498</v>
      </c>
    </row>
    <row r="36" spans="1:4">
      <c r="A36" s="4" t="s">
        <v>190</v>
      </c>
      <c r="B36" s="5" t="n">
        <v>-31807</v>
      </c>
      <c r="C36" s="5" t="n">
        <v>-68322</v>
      </c>
      <c r="D36" s="5" t="n">
        <v>-17102</v>
      </c>
    </row>
    <row r="37" spans="1:4">
      <c r="A37" s="4" t="s">
        <v>191</v>
      </c>
      <c r="B37" s="5" t="n">
        <v>577838</v>
      </c>
      <c r="C37" s="5" t="n">
        <v>69151</v>
      </c>
      <c r="D37" s="5" t="n">
        <v>17051</v>
      </c>
    </row>
    <row r="38" spans="1:4">
      <c r="A38" s="4" t="s">
        <v>192</v>
      </c>
      <c r="B38" s="5" t="n">
        <v>-1271</v>
      </c>
      <c r="C38" s="5" t="n">
        <v>10093</v>
      </c>
      <c r="D38" s="5" t="n">
        <v>-9441</v>
      </c>
    </row>
    <row r="39" spans="1:4">
      <c r="A39" s="4" t="s">
        <v>193</v>
      </c>
      <c r="B39" s="5" t="n">
        <v>37576</v>
      </c>
      <c r="C39" s="5" t="n">
        <v>-259492</v>
      </c>
      <c r="D39" s="5" t="n">
        <v>67520</v>
      </c>
    </row>
    <row r="40" spans="1:4">
      <c r="A40" s="4" t="s">
        <v>194</v>
      </c>
      <c r="B40" s="5" t="n">
        <v>-1373438</v>
      </c>
      <c r="C40" s="5" t="n">
        <v>-1439545</v>
      </c>
      <c r="D40" s="5" t="n">
        <v>-1190188</v>
      </c>
    </row>
    <row r="41" spans="1:4">
      <c r="A41" s="4" t="s">
        <v>195</v>
      </c>
      <c r="B41" s="5" t="n">
        <v>-46079</v>
      </c>
      <c r="C41" s="5" t="n">
        <v>-2792</v>
      </c>
      <c r="D41" s="5" t="n">
        <v>-31465</v>
      </c>
    </row>
    <row r="42" spans="1:4">
      <c r="A42" s="4" t="s">
        <v>196</v>
      </c>
      <c r="B42" s="5" t="n">
        <v>342126</v>
      </c>
      <c r="C42" s="5" t="n">
        <v>141994</v>
      </c>
      <c r="D42" s="5" t="n">
        <v>-1577551</v>
      </c>
    </row>
    <row r="43" spans="1:4">
      <c r="A43" s="4" t="s">
        <v>197</v>
      </c>
      <c r="B43" s="5" t="n">
        <v>-214704</v>
      </c>
      <c r="C43" s="5" t="n">
        <v>-8379</v>
      </c>
      <c r="D43" s="5" t="n">
        <v>38223</v>
      </c>
    </row>
    <row r="44" spans="1:4">
      <c r="A44" s="4" t="s">
        <v>198</v>
      </c>
      <c r="B44" s="5" t="n">
        <v>-715305</v>
      </c>
      <c r="C44" s="5" t="n">
        <v>-153172</v>
      </c>
      <c r="D44" s="5" t="n">
        <v>-410744</v>
      </c>
    </row>
    <row r="45" spans="1:4">
      <c r="A45" s="4" t="s">
        <v>199</v>
      </c>
      <c r="B45" s="5" t="n">
        <v>292</v>
      </c>
      <c r="C45" s="5" t="n">
        <v>0</v>
      </c>
      <c r="D45" s="5" t="n">
        <v>964</v>
      </c>
    </row>
    <row r="46" spans="1:4">
      <c r="A46" s="4" t="s">
        <v>200</v>
      </c>
      <c r="B46" s="5" t="n">
        <v>-126323</v>
      </c>
      <c r="C46" s="5" t="n">
        <v>284417</v>
      </c>
      <c r="D46" s="5" t="n">
        <v>870945</v>
      </c>
    </row>
    <row r="47" spans="1:4">
      <c r="A47" s="4" t="s">
        <v>201</v>
      </c>
      <c r="B47" s="5" t="n">
        <v>763958</v>
      </c>
      <c r="C47" s="5" t="n">
        <v>809699</v>
      </c>
      <c r="D47" s="5" t="n">
        <v>377617</v>
      </c>
    </row>
    <row r="48" spans="1:4">
      <c r="A48" s="4" t="s">
        <v>202</v>
      </c>
      <c r="B48" s="5" t="n">
        <v>106983</v>
      </c>
      <c r="C48" s="5" t="n">
        <v>75407</v>
      </c>
      <c r="D48" s="5" t="n">
        <v>114708</v>
      </c>
    </row>
    <row r="49" spans="1:4">
      <c r="A49" s="4" t="s">
        <v>203</v>
      </c>
      <c r="B49" s="5" t="n">
        <v>-1390606</v>
      </c>
      <c r="C49" s="5" t="n">
        <v>-1527129</v>
      </c>
      <c r="D49" s="5" t="n">
        <v>-1033502</v>
      </c>
    </row>
    <row r="50" spans="1:4">
      <c r="A50" s="4" t="s">
        <v>204</v>
      </c>
      <c r="B50" s="5" t="n">
        <v>-69489</v>
      </c>
      <c r="C50" s="5" t="n">
        <v>-53477</v>
      </c>
      <c r="D50" s="5" t="n">
        <v>-43100</v>
      </c>
    </row>
    <row r="51" spans="1:4">
      <c r="A51" s="4" t="s">
        <v>205</v>
      </c>
      <c r="B51" s="5" t="n">
        <v>-325080</v>
      </c>
      <c r="C51" s="5" t="n">
        <v>-312125</v>
      </c>
      <c r="D51" s="5" t="n">
        <v>-214449</v>
      </c>
    </row>
    <row r="52" spans="1:4">
      <c r="A52" s="4" t="s">
        <v>206</v>
      </c>
      <c r="B52" s="5" t="n">
        <v>-2683657</v>
      </c>
      <c r="C52" s="5" t="n">
        <v>-2233143</v>
      </c>
      <c r="D52" s="5" t="n">
        <v>-2325016</v>
      </c>
    </row>
    <row r="53" spans="1:4">
      <c r="A53" s="4" t="s">
        <v>207</v>
      </c>
      <c r="B53" s="5" t="n">
        <v>15250677</v>
      </c>
      <c r="C53" s="5" t="n">
        <v>21609516</v>
      </c>
      <c r="D53" s="5" t="n">
        <v>19881773</v>
      </c>
    </row>
    <row r="54" spans="1:4">
      <c r="A54" s="4" t="s">
        <v>208</v>
      </c>
      <c r="B54" s="5" t="n">
        <v>10590</v>
      </c>
      <c r="C54" s="5" t="n">
        <v>10294</v>
      </c>
      <c r="D54" s="5" t="n">
        <v>38565</v>
      </c>
    </row>
    <row r="55" spans="1:4">
      <c r="A55" s="4" t="s">
        <v>209</v>
      </c>
      <c r="B55" s="5" t="n">
        <v>-1886303</v>
      </c>
      <c r="C55" s="5" t="n">
        <v>-2041379</v>
      </c>
      <c r="D55" s="5" t="n">
        <v>-2176040</v>
      </c>
    </row>
    <row r="56" spans="1:4">
      <c r="A56" s="4" t="s">
        <v>210</v>
      </c>
      <c r="B56" s="5" t="n">
        <v>173226</v>
      </c>
      <c r="C56" s="5" t="n">
        <v>240878</v>
      </c>
      <c r="D56" s="5" t="n">
        <v>133875</v>
      </c>
    </row>
    <row r="57" spans="1:4">
      <c r="A57" s="4" t="s">
        <v>211</v>
      </c>
      <c r="B57" s="5" t="n">
        <v>-2298296</v>
      </c>
      <c r="C57" s="5" t="n">
        <v>-3298757</v>
      </c>
      <c r="D57" s="5" t="n">
        <v>-935068</v>
      </c>
    </row>
    <row r="58" spans="1:4">
      <c r="A58" s="4" t="s">
        <v>212</v>
      </c>
      <c r="B58" s="5" t="n">
        <v>11249894</v>
      </c>
      <c r="C58" s="5" t="n">
        <v>16520552</v>
      </c>
      <c r="D58" s="5" t="n">
        <v>16943105</v>
      </c>
    </row>
    <row r="59" spans="1:4">
      <c r="A59" s="3" t="s">
        <v>213</v>
      </c>
    </row>
    <row r="60" spans="1:4">
      <c r="A60" s="4" t="s">
        <v>214</v>
      </c>
      <c r="B60" s="5" t="n">
        <v>10542</v>
      </c>
      <c r="C60" s="5" t="n">
        <v>46644</v>
      </c>
      <c r="D60" s="5" t="n">
        <v>22058</v>
      </c>
    </row>
    <row r="61" spans="1:4">
      <c r="A61" s="4" t="s">
        <v>215</v>
      </c>
      <c r="B61" s="5" t="n">
        <v>-206753</v>
      </c>
      <c r="C61" s="5" t="n">
        <v>-113222</v>
      </c>
      <c r="D61" s="5" t="n">
        <v>-116114</v>
      </c>
    </row>
    <row r="62" spans="1:4">
      <c r="A62" s="4" t="s">
        <v>216</v>
      </c>
      <c r="B62" s="5" t="n">
        <v>85801</v>
      </c>
      <c r="C62" s="5" t="n">
        <v>207960</v>
      </c>
      <c r="D62" s="5" t="n">
        <v>9843796</v>
      </c>
    </row>
    <row r="63" spans="1:4">
      <c r="A63" s="4" t="s">
        <v>217</v>
      </c>
      <c r="B63" s="5" t="n">
        <v>-12535958</v>
      </c>
      <c r="C63" s="5" t="n">
        <v>-12028789</v>
      </c>
      <c r="D63" s="5" t="n">
        <v>-14049887</v>
      </c>
    </row>
    <row r="64" spans="1:4">
      <c r="A64" s="4" t="s">
        <v>218</v>
      </c>
      <c r="B64" s="5" t="n">
        <v>1072</v>
      </c>
      <c r="C64" s="5" t="n">
        <v>430</v>
      </c>
      <c r="D64" s="5" t="n">
        <v>467</v>
      </c>
    </row>
    <row r="65" spans="1:4">
      <c r="A65" s="4" t="s">
        <v>219</v>
      </c>
      <c r="B65" s="5" t="n">
        <v>-143887</v>
      </c>
      <c r="C65" s="5" t="n">
        <v>-124422</v>
      </c>
      <c r="D65" s="5" t="n">
        <v>-87946</v>
      </c>
    </row>
    <row r="66" spans="1:4">
      <c r="A66" s="4" t="s">
        <v>220</v>
      </c>
      <c r="B66" s="5" t="n">
        <v>5296680</v>
      </c>
      <c r="C66" s="5" t="n">
        <v>10876017</v>
      </c>
      <c r="D66" s="5" t="n">
        <v>242856</v>
      </c>
    </row>
    <row r="67" spans="1:4">
      <c r="A67" s="4" t="s">
        <v>221</v>
      </c>
      <c r="B67" s="5" t="n">
        <v>-4786717</v>
      </c>
      <c r="C67" s="5" t="n">
        <v>-8130621</v>
      </c>
      <c r="D67" s="5" t="n">
        <v>-5326151</v>
      </c>
    </row>
    <row r="68" spans="1:4">
      <c r="A68" s="4" t="s">
        <v>222</v>
      </c>
      <c r="B68" s="5" t="n">
        <v>-218698</v>
      </c>
      <c r="C68" s="5" t="n">
        <v>-206092</v>
      </c>
      <c r="D68" s="5" t="n">
        <v>-153570</v>
      </c>
    </row>
    <row r="69" spans="1:4">
      <c r="A69" s="4" t="s">
        <v>223</v>
      </c>
      <c r="B69" s="5" t="n">
        <v>120967</v>
      </c>
      <c r="C69" s="5" t="n">
        <v>117561</v>
      </c>
      <c r="D69" s="5" t="n">
        <v>111714</v>
      </c>
    </row>
    <row r="70" spans="1:4">
      <c r="A70" s="4" t="s">
        <v>224</v>
      </c>
      <c r="B70" s="5" t="n">
        <v>-397078</v>
      </c>
      <c r="C70" s="5" t="n">
        <v>-468734</v>
      </c>
      <c r="D70" s="5" t="n">
        <v>-352669</v>
      </c>
    </row>
    <row r="71" spans="1:4">
      <c r="A71" s="4" t="s">
        <v>225</v>
      </c>
      <c r="B71" s="5" t="n">
        <v>110383</v>
      </c>
      <c r="C71" s="5" t="n">
        <v>161166</v>
      </c>
      <c r="D71" s="5" t="n">
        <v>185154</v>
      </c>
    </row>
    <row r="72" spans="1:4">
      <c r="A72" s="4" t="s">
        <v>226</v>
      </c>
      <c r="B72" s="5" t="n">
        <v>55533</v>
      </c>
      <c r="C72" s="5" t="n">
        <v>32878</v>
      </c>
      <c r="D72" s="5" t="n">
        <v>52696</v>
      </c>
    </row>
    <row r="73" spans="1:4">
      <c r="A73" s="4" t="s">
        <v>227</v>
      </c>
      <c r="B73" s="5" t="n">
        <v>0</v>
      </c>
      <c r="C73" s="5" t="n">
        <v>3754</v>
      </c>
      <c r="D73" s="5" t="n">
        <v>-968</v>
      </c>
    </row>
    <row r="74" spans="1:4">
      <c r="A74" s="4" t="s">
        <v>228</v>
      </c>
      <c r="B74" s="5" t="n">
        <v>1414</v>
      </c>
      <c r="C74" s="5" t="n">
        <v>-20400</v>
      </c>
      <c r="D74" s="5" t="n">
        <v>-145406</v>
      </c>
    </row>
    <row r="75" spans="1:4">
      <c r="A75" s="4" t="s">
        <v>229</v>
      </c>
      <c r="B75" s="5" t="n">
        <v>-12606699</v>
      </c>
      <c r="C75" s="5" t="n">
        <v>-9645870</v>
      </c>
      <c r="D75" s="5" t="n">
        <v>-9773970</v>
      </c>
    </row>
    <row r="76" spans="1:4">
      <c r="A76" s="3" t="s">
        <v>230</v>
      </c>
    </row>
    <row r="77" spans="1:4">
      <c r="A77" s="4" t="s">
        <v>231</v>
      </c>
      <c r="B77" s="5" t="n">
        <v>370328</v>
      </c>
      <c r="C77" s="5" t="n">
        <v>-49604</v>
      </c>
      <c r="D77" s="5" t="n">
        <v>-65355</v>
      </c>
    </row>
    <row r="78" spans="1:4">
      <c r="A78" s="4" t="s">
        <v>232</v>
      </c>
      <c r="B78" s="5" t="n">
        <v>10098067</v>
      </c>
      <c r="C78" s="5" t="n">
        <v>2302060</v>
      </c>
      <c r="D78" s="5" t="n">
        <v>4178454</v>
      </c>
    </row>
    <row r="79" spans="1:4">
      <c r="A79" s="4" t="s">
        <v>233</v>
      </c>
      <c r="B79" s="5" t="n">
        <v>-8198882</v>
      </c>
      <c r="C79" s="5" t="n">
        <v>-7750047</v>
      </c>
      <c r="D79" s="5" t="n">
        <v>-8960706</v>
      </c>
    </row>
    <row r="80" spans="1:4">
      <c r="A80" s="4" t="s">
        <v>234</v>
      </c>
      <c r="B80" s="5" t="n">
        <v>-122919</v>
      </c>
      <c r="C80" s="5" t="n">
        <v>-118215</v>
      </c>
      <c r="D80" s="5" t="n">
        <v>-110040</v>
      </c>
    </row>
    <row r="81" spans="1:4">
      <c r="A81" s="4" t="s">
        <v>235</v>
      </c>
      <c r="B81" s="5" t="n">
        <v>33434</v>
      </c>
      <c r="C81" s="5" t="n">
        <v>73246</v>
      </c>
      <c r="D81" s="5" t="n">
        <v>73348</v>
      </c>
    </row>
    <row r="82" spans="1:4">
      <c r="A82" s="4" t="s">
        <v>236</v>
      </c>
      <c r="B82" s="5" t="n">
        <v>0</v>
      </c>
      <c r="C82" s="5" t="n">
        <v>0</v>
      </c>
      <c r="D82" s="5" t="n">
        <v>67914</v>
      </c>
    </row>
    <row r="83" spans="1:4">
      <c r="A83" s="4" t="s">
        <v>237</v>
      </c>
      <c r="B83" s="5" t="n">
        <v>23582</v>
      </c>
      <c r="C83" s="5" t="n">
        <v>10538</v>
      </c>
      <c r="D83" s="5" t="n">
        <v>36105</v>
      </c>
    </row>
    <row r="84" spans="1:4">
      <c r="A84" s="4" t="s">
        <v>238</v>
      </c>
      <c r="B84" s="5" t="n">
        <v>-99750</v>
      </c>
      <c r="C84" s="5" t="n">
        <v>0</v>
      </c>
      <c r="D84" s="5" t="n">
        <v>0</v>
      </c>
    </row>
    <row r="85" spans="1:4">
      <c r="A85" s="4" t="s">
        <v>153</v>
      </c>
      <c r="B85" s="5" t="n">
        <v>-15856</v>
      </c>
      <c r="C85" s="5" t="n">
        <v>-16455</v>
      </c>
      <c r="D85" s="5" t="n">
        <v>-16455</v>
      </c>
    </row>
    <row r="86" spans="1:4">
      <c r="A86" s="4" t="s">
        <v>148</v>
      </c>
      <c r="B86" s="5" t="n">
        <v>-1340387</v>
      </c>
      <c r="C86" s="5" t="n">
        <v>-2088429</v>
      </c>
      <c r="D86" s="5" t="n">
        <v>-409884</v>
      </c>
    </row>
    <row r="87" spans="1:4">
      <c r="A87" s="4" t="s">
        <v>239</v>
      </c>
      <c r="B87" s="5" t="n">
        <v>-2023</v>
      </c>
      <c r="C87" s="5" t="n">
        <v>-570</v>
      </c>
      <c r="D87" s="5" t="n">
        <v>0</v>
      </c>
    </row>
    <row r="88" spans="1:4">
      <c r="A88" s="4" t="s">
        <v>240</v>
      </c>
      <c r="B88" s="5" t="n">
        <v>745594</v>
      </c>
      <c r="C88" s="5" t="n">
        <v>-7637476</v>
      </c>
      <c r="D88" s="5" t="n">
        <v>-5206619</v>
      </c>
    </row>
    <row r="89" spans="1:4">
      <c r="A89" s="4" t="s">
        <v>241</v>
      </c>
      <c r="B89" s="5" t="n">
        <v>-611211</v>
      </c>
      <c r="C89" s="5" t="n">
        <v>-762794</v>
      </c>
      <c r="D89" s="5" t="n">
        <v>1962516</v>
      </c>
    </row>
    <row r="90" spans="1:4">
      <c r="A90" s="4" t="s">
        <v>242</v>
      </c>
      <c r="B90" s="5" t="n">
        <v>-70403</v>
      </c>
      <c r="C90" s="5" t="n">
        <v>31082</v>
      </c>
      <c r="D90" s="5" t="n">
        <v>24249</v>
      </c>
    </row>
    <row r="91" spans="1:4">
      <c r="A91" s="4" t="s">
        <v>243</v>
      </c>
      <c r="B91" s="5" t="n">
        <v>-681614</v>
      </c>
      <c r="C91" s="5" t="n">
        <v>-731712</v>
      </c>
      <c r="D91" s="5" t="n">
        <v>1986765</v>
      </c>
    </row>
    <row r="92" spans="1:4">
      <c r="A92" s="4" t="s">
        <v>244</v>
      </c>
      <c r="B92" s="5" t="n">
        <v>3051353</v>
      </c>
      <c r="C92" s="5" t="n">
        <v>3783065</v>
      </c>
      <c r="D92" s="5" t="n">
        <v>1796300</v>
      </c>
    </row>
    <row r="93" spans="1:4">
      <c r="A93" s="4" t="s">
        <v>245</v>
      </c>
      <c r="B93" s="6" t="n">
        <v>2369739</v>
      </c>
      <c r="C93" s="6" t="n">
        <v>3051353</v>
      </c>
      <c r="D93" s="6" t="n">
        <v>378306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78</v>
      </c>
      <c r="B1" s="2" t="s">
        <v>1</v>
      </c>
    </row>
    <row r="2" spans="1:2">
      <c r="B2" s="2" t="s">
        <v>29</v>
      </c>
    </row>
    <row r="3" spans="1:2">
      <c r="A3" s="3" t="s">
        <v>379</v>
      </c>
    </row>
    <row r="4" spans="1:2">
      <c r="A4" s="4" t="s">
        <v>378</v>
      </c>
      <c r="B4" s="4" t="s">
        <v>3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1</v>
      </c>
      <c r="B1" s="2" t="s">
        <v>1</v>
      </c>
    </row>
    <row r="2" spans="1:2">
      <c r="B2" s="2" t="s">
        <v>29</v>
      </c>
    </row>
    <row r="3" spans="1:2">
      <c r="A3" s="3" t="s">
        <v>382</v>
      </c>
    </row>
    <row r="4" spans="1:2">
      <c r="A4" s="4" t="s">
        <v>381</v>
      </c>
      <c r="B4" s="4" t="s">
        <v>3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84</v>
      </c>
      <c r="B1" s="2" t="s">
        <v>1</v>
      </c>
    </row>
    <row r="2" spans="1:2">
      <c r="B2" s="2" t="s">
        <v>29</v>
      </c>
    </row>
    <row r="3" spans="1:2">
      <c r="A3" s="3" t="s">
        <v>385</v>
      </c>
    </row>
    <row r="4" spans="1:2">
      <c r="A4" s="4" t="s">
        <v>384</v>
      </c>
      <c r="B4" s="4" t="s">
        <v>38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7</v>
      </c>
      <c r="B1" s="2" t="s">
        <v>1</v>
      </c>
    </row>
    <row r="2" spans="1:2">
      <c r="B2" s="2" t="s">
        <v>29</v>
      </c>
    </row>
    <row r="3" spans="1:2">
      <c r="A3" s="3" t="s">
        <v>388</v>
      </c>
    </row>
    <row r="4" spans="1:2">
      <c r="A4" s="4" t="s">
        <v>387</v>
      </c>
      <c r="B4" s="4" t="s">
        <v>38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0</v>
      </c>
      <c r="B1" s="2" t="s">
        <v>1</v>
      </c>
    </row>
    <row r="2" spans="1:2">
      <c r="B2" s="2" t="s">
        <v>29</v>
      </c>
    </row>
    <row r="3" spans="1:2">
      <c r="A3" s="3" t="s">
        <v>391</v>
      </c>
    </row>
    <row r="4" spans="1:2">
      <c r="A4" s="4" t="s">
        <v>390</v>
      </c>
      <c r="B4" s="4" t="s">
        <v>39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3</v>
      </c>
      <c r="B1" s="2" t="s">
        <v>1</v>
      </c>
    </row>
    <row r="2" spans="1:2">
      <c r="B2" s="2" t="s">
        <v>29</v>
      </c>
    </row>
    <row r="3" spans="1:2">
      <c r="A3" s="3" t="s">
        <v>394</v>
      </c>
    </row>
    <row r="4" spans="1:2">
      <c r="A4" s="4" t="s">
        <v>393</v>
      </c>
      <c r="B4" s="4" t="s">
        <v>39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96</v>
      </c>
      <c r="B1" s="2" t="s">
        <v>1</v>
      </c>
    </row>
    <row r="2" spans="1:2">
      <c r="B2" s="2" t="s">
        <v>29</v>
      </c>
    </row>
    <row r="3" spans="1:2">
      <c r="A3" s="3" t="s">
        <v>397</v>
      </c>
    </row>
    <row r="4" spans="1:2">
      <c r="A4" s="4" t="s">
        <v>396</v>
      </c>
      <c r="B4" s="4" t="s">
        <v>39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80"/>
  </cols>
  <sheetData>
    <row r="1" spans="1:2">
      <c r="A1" s="1" t="s">
        <v>399</v>
      </c>
      <c r="B1" s="2" t="s">
        <v>1</v>
      </c>
    </row>
    <row r="2" spans="1:2">
      <c r="B2" s="2" t="s">
        <v>29</v>
      </c>
    </row>
    <row r="3" spans="1:2">
      <c r="A3" s="3" t="s">
        <v>250</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row r="9" spans="1:2">
      <c r="A9" s="4" t="s">
        <v>410</v>
      </c>
      <c r="B9" s="4" t="s">
        <v>41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9</v>
      </c>
    </row>
    <row r="3" spans="1:2">
      <c r="A3" s="3" t="s">
        <v>253</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row r="9" spans="1:2">
      <c r="A9" s="4" t="s">
        <v>423</v>
      </c>
      <c r="B9" s="4" t="s">
        <v>424</v>
      </c>
    </row>
    <row r="10" spans="1:2">
      <c r="A10" s="4" t="s">
        <v>425</v>
      </c>
      <c r="B10" s="4" t="s">
        <v>426</v>
      </c>
    </row>
    <row r="11" spans="1:2">
      <c r="A11" s="4" t="s">
        <v>427</v>
      </c>
      <c r="B11" s="4" t="s">
        <v>428</v>
      </c>
    </row>
    <row r="12" spans="1:2">
      <c r="A12" s="4" t="s">
        <v>429</v>
      </c>
      <c r="B12" s="4" t="s">
        <v>430</v>
      </c>
    </row>
    <row r="13" spans="1:2">
      <c r="A13" s="4" t="s">
        <v>431</v>
      </c>
      <c r="B13" s="4" t="s">
        <v>432</v>
      </c>
    </row>
    <row r="14" spans="1:2">
      <c r="A14" s="4" t="s">
        <v>433</v>
      </c>
      <c r="B14" s="4" t="s">
        <v>434</v>
      </c>
    </row>
    <row r="15" spans="1:2">
      <c r="A15" s="4" t="s">
        <v>435</v>
      </c>
      <c r="B15" s="4" t="s">
        <v>436</v>
      </c>
    </row>
    <row r="16" spans="1:2">
      <c r="A16" s="4" t="s">
        <v>437</v>
      </c>
      <c r="B16" s="4" t="s">
        <v>438</v>
      </c>
    </row>
    <row r="17" spans="1:2">
      <c r="A17" s="4" t="s">
        <v>439</v>
      </c>
      <c r="B17" s="4" t="s">
        <v>440</v>
      </c>
    </row>
    <row r="18" spans="1:2">
      <c r="A18" s="4" t="s">
        <v>441</v>
      </c>
      <c r="B18" s="4" t="s">
        <v>442</v>
      </c>
    </row>
    <row r="19" spans="1:2">
      <c r="A19" s="4" t="s">
        <v>443</v>
      </c>
      <c r="B19" s="4" t="s">
        <v>444</v>
      </c>
    </row>
    <row r="20" spans="1:2">
      <c r="A20" s="4" t="s">
        <v>445</v>
      </c>
      <c r="B20" s="4" t="s">
        <v>446</v>
      </c>
    </row>
    <row r="21" spans="1:2">
      <c r="A21" s="4" t="s">
        <v>447</v>
      </c>
      <c r="B21" s="4" t="s">
        <v>448</v>
      </c>
    </row>
    <row r="22" spans="1:2">
      <c r="A22" s="4" t="s">
        <v>449</v>
      </c>
      <c r="B22" s="4" t="s">
        <v>450</v>
      </c>
    </row>
    <row r="23" spans="1:2">
      <c r="A23" s="4" t="s">
        <v>194</v>
      </c>
      <c r="B23" s="4" t="s">
        <v>451</v>
      </c>
    </row>
    <row r="24" spans="1:2">
      <c r="A24" s="4" t="s">
        <v>203</v>
      </c>
      <c r="B24" s="4" t="s">
        <v>452</v>
      </c>
    </row>
    <row r="25" spans="1:2">
      <c r="A25" s="4" t="s">
        <v>453</v>
      </c>
      <c r="B25" s="4" t="s">
        <v>454</v>
      </c>
    </row>
    <row r="26" spans="1:2">
      <c r="A26" s="4" t="s">
        <v>455</v>
      </c>
      <c r="B26" s="4" t="s">
        <v>456</v>
      </c>
    </row>
    <row r="27" spans="1:2">
      <c r="A27" s="4" t="s">
        <v>381</v>
      </c>
      <c r="B27" s="4" t="s">
        <v>457</v>
      </c>
    </row>
    <row r="28" spans="1:2">
      <c r="A28" s="4" t="s">
        <v>458</v>
      </c>
      <c r="B28" s="4" t="s">
        <v>45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60</v>
      </c>
      <c r="B1" s="2" t="s">
        <v>1</v>
      </c>
    </row>
    <row r="2" spans="1:2">
      <c r="B2" s="2" t="s">
        <v>29</v>
      </c>
    </row>
    <row r="3" spans="1:2">
      <c r="A3" s="3" t="s">
        <v>247</v>
      </c>
    </row>
    <row r="4" spans="1:2">
      <c r="A4" s="4" t="s">
        <v>461</v>
      </c>
      <c r="B4" s="4" t="s">
        <v>46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6</v>
      </c>
      <c r="B1" s="2" t="s">
        <v>1</v>
      </c>
    </row>
    <row r="2" spans="1:2">
      <c r="B2" s="2" t="s">
        <v>29</v>
      </c>
    </row>
    <row r="3" spans="1:2">
      <c r="A3" s="3" t="s">
        <v>247</v>
      </c>
    </row>
    <row r="4" spans="1:2">
      <c r="A4" s="4" t="s">
        <v>246</v>
      </c>
      <c r="B4" s="4" t="s">
        <v>24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9</v>
      </c>
    </row>
    <row r="3" spans="1:2">
      <c r="A3" s="3" t="s">
        <v>250</v>
      </c>
    </row>
    <row r="4" spans="1:2">
      <c r="A4" s="4" t="s">
        <v>464</v>
      </c>
      <c r="B4" s="4" t="s">
        <v>465</v>
      </c>
    </row>
    <row r="5" spans="1:2">
      <c r="A5" s="4" t="s">
        <v>466</v>
      </c>
      <c r="B5" s="4" t="s">
        <v>467</v>
      </c>
    </row>
    <row r="6" spans="1:2">
      <c r="A6" s="4" t="s">
        <v>468</v>
      </c>
      <c r="B6" s="4" t="s">
        <v>46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70</v>
      </c>
      <c r="B1" s="2" t="s">
        <v>1</v>
      </c>
    </row>
    <row r="2" spans="1:2">
      <c r="B2" s="2" t="s">
        <v>29</v>
      </c>
    </row>
    <row r="3" spans="1:2">
      <c r="A3" s="3" t="s">
        <v>253</v>
      </c>
    </row>
    <row r="4" spans="1:2">
      <c r="A4" s="4" t="s">
        <v>471</v>
      </c>
      <c r="B4" s="4" t="s">
        <v>472</v>
      </c>
    </row>
    <row r="5" spans="1:2">
      <c r="A5" s="4" t="s">
        <v>473</v>
      </c>
      <c r="B5" s="4" t="s">
        <v>47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475</v>
      </c>
      <c r="B1" s="2" t="s">
        <v>1</v>
      </c>
    </row>
    <row r="2" spans="1:2">
      <c r="B2" s="2" t="s">
        <v>29</v>
      </c>
    </row>
    <row r="3" spans="1:2">
      <c r="A3" s="3" t="s">
        <v>256</v>
      </c>
    </row>
    <row r="4" spans="1:2">
      <c r="A4" s="4" t="s">
        <v>476</v>
      </c>
      <c r="B4" s="4" t="s">
        <v>477</v>
      </c>
    </row>
    <row r="5" spans="1:2">
      <c r="A5" s="4" t="s">
        <v>478</v>
      </c>
      <c r="B5" s="4" t="s">
        <v>479</v>
      </c>
    </row>
    <row r="6" spans="1:2">
      <c r="A6" s="4" t="s">
        <v>480</v>
      </c>
      <c r="B6" s="4" t="s">
        <v>481</v>
      </c>
    </row>
    <row r="7" spans="1:2">
      <c r="A7" s="4" t="s">
        <v>482</v>
      </c>
      <c r="B7" s="4" t="s">
        <v>483</v>
      </c>
    </row>
    <row r="8" spans="1:2">
      <c r="A8" s="4" t="s">
        <v>484</v>
      </c>
      <c r="B8" s="4" t="s">
        <v>48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86</v>
      </c>
      <c r="B1" s="2" t="s">
        <v>1</v>
      </c>
    </row>
    <row r="2" spans="1:2">
      <c r="B2" s="2" t="s">
        <v>29</v>
      </c>
    </row>
    <row r="3" spans="1:2">
      <c r="A3" s="3" t="s">
        <v>259</v>
      </c>
    </row>
    <row r="4" spans="1:2">
      <c r="A4" s="4" t="s">
        <v>487</v>
      </c>
      <c r="B4" s="4" t="s">
        <v>488</v>
      </c>
    </row>
    <row r="5" spans="1:2">
      <c r="A5" s="4" t="s">
        <v>489</v>
      </c>
      <c r="B5" s="4" t="s">
        <v>490</v>
      </c>
    </row>
    <row r="6" spans="1:2">
      <c r="A6" s="4" t="s">
        <v>491</v>
      </c>
      <c r="B6" s="4" t="s">
        <v>49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93</v>
      </c>
      <c r="B1" s="2" t="s">
        <v>1</v>
      </c>
    </row>
    <row r="2" spans="1:2">
      <c r="B2" s="2" t="s">
        <v>29</v>
      </c>
    </row>
    <row r="3" spans="1:2">
      <c r="A3" s="3" t="s">
        <v>262</v>
      </c>
    </row>
    <row r="4" spans="1:2">
      <c r="A4" s="4" t="s">
        <v>261</v>
      </c>
      <c r="B4" s="4" t="s">
        <v>49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95</v>
      </c>
      <c r="B1" s="2" t="s">
        <v>1</v>
      </c>
    </row>
    <row r="2" spans="1:2">
      <c r="B2" s="2" t="s">
        <v>29</v>
      </c>
    </row>
    <row r="3" spans="1:2">
      <c r="A3" s="3" t="s">
        <v>265</v>
      </c>
    </row>
    <row r="4" spans="1:2">
      <c r="A4" s="4" t="s">
        <v>264</v>
      </c>
      <c r="B4" s="4" t="s">
        <v>49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497</v>
      </c>
      <c r="B1" s="2" t="s">
        <v>1</v>
      </c>
    </row>
    <row r="2" spans="1:2">
      <c r="B2" s="2" t="s">
        <v>29</v>
      </c>
    </row>
    <row r="3" spans="1:2">
      <c r="A3" s="3" t="s">
        <v>268</v>
      </c>
    </row>
    <row r="4" spans="1:2">
      <c r="A4" s="4" t="s">
        <v>267</v>
      </c>
      <c r="B4" s="4" t="s">
        <v>498</v>
      </c>
    </row>
    <row r="5" spans="1:2">
      <c r="A5" s="4" t="s">
        <v>192</v>
      </c>
      <c r="B5" s="4" t="s">
        <v>499</v>
      </c>
    </row>
    <row r="6" spans="1:2">
      <c r="A6" s="4" t="s">
        <v>500</v>
      </c>
      <c r="B6" s="4" t="s">
        <v>501</v>
      </c>
    </row>
    <row r="7" spans="1:2">
      <c r="A7" s="4" t="s">
        <v>502</v>
      </c>
      <c r="B7" s="4" t="s">
        <v>503</v>
      </c>
    </row>
    <row r="8" spans="1:2">
      <c r="A8" s="4" t="s">
        <v>504</v>
      </c>
      <c r="B8" s="4" t="s">
        <v>50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506</v>
      </c>
      <c r="B1" s="2" t="s">
        <v>1</v>
      </c>
    </row>
    <row r="2" spans="1:2">
      <c r="B2" s="2" t="s">
        <v>29</v>
      </c>
    </row>
    <row r="3" spans="1:2">
      <c r="A3" s="3" t="s">
        <v>271</v>
      </c>
    </row>
    <row r="4" spans="1:2">
      <c r="A4" s="4" t="s">
        <v>507</v>
      </c>
      <c r="B4" s="4" t="s">
        <v>508</v>
      </c>
    </row>
    <row r="5" spans="1:2">
      <c r="A5" s="4" t="s">
        <v>509</v>
      </c>
      <c r="B5" s="4" t="s">
        <v>51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11</v>
      </c>
      <c r="B1" s="2" t="s">
        <v>1</v>
      </c>
    </row>
    <row r="2" spans="1:2">
      <c r="B2" s="2" t="s">
        <v>29</v>
      </c>
    </row>
    <row r="3" spans="1:2">
      <c r="A3" s="3" t="s">
        <v>274</v>
      </c>
    </row>
    <row r="4" spans="1:2">
      <c r="A4" s="4" t="s">
        <v>273</v>
      </c>
      <c r="B4" s="4" t="s">
        <v>51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513</v>
      </c>
      <c r="B1" s="2" t="s">
        <v>1</v>
      </c>
    </row>
    <row r="2" spans="1:2">
      <c r="B2" s="2" t="s">
        <v>29</v>
      </c>
    </row>
    <row r="3" spans="1:2">
      <c r="A3" s="3" t="s">
        <v>277</v>
      </c>
    </row>
    <row r="4" spans="1:2">
      <c r="A4" s="4" t="s">
        <v>276</v>
      </c>
      <c r="B4" s="4" t="s">
        <v>514</v>
      </c>
    </row>
    <row r="5" spans="1:2">
      <c r="A5" s="4" t="s">
        <v>515</v>
      </c>
      <c r="B5" s="4" t="s">
        <v>516</v>
      </c>
    </row>
    <row r="6" spans="1:2">
      <c r="A6" s="4" t="s">
        <v>517</v>
      </c>
      <c r="B6" s="4" t="s">
        <v>518</v>
      </c>
    </row>
    <row r="7" spans="1:2">
      <c r="A7" s="4" t="s">
        <v>519</v>
      </c>
      <c r="B7" s="4" t="s">
        <v>520</v>
      </c>
    </row>
    <row r="8" spans="1:2">
      <c r="A8" s="4" t="s">
        <v>521</v>
      </c>
      <c r="B8" s="4" t="s">
        <v>522</v>
      </c>
    </row>
    <row r="9" spans="1:2">
      <c r="A9" s="4" t="s">
        <v>523</v>
      </c>
      <c r="B9" s="4" t="s">
        <v>524</v>
      </c>
    </row>
    <row r="10" spans="1:2">
      <c r="A10" s="4" t="s">
        <v>525</v>
      </c>
      <c r="B10" s="4" t="s">
        <v>5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9</v>
      </c>
    </row>
    <row r="3" spans="1:2">
      <c r="A3" s="3" t="s">
        <v>250</v>
      </c>
    </row>
    <row r="4" spans="1:2">
      <c r="A4" s="4" t="s">
        <v>249</v>
      </c>
      <c r="B4" s="4" t="s">
        <v>25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527</v>
      </c>
      <c r="B1" s="2" t="s">
        <v>1</v>
      </c>
    </row>
    <row r="2" spans="1:2">
      <c r="B2" s="2" t="s">
        <v>29</v>
      </c>
    </row>
    <row r="3" spans="1:2">
      <c r="A3" s="3" t="s">
        <v>280</v>
      </c>
    </row>
    <row r="4" spans="1:2">
      <c r="A4" s="4" t="s">
        <v>279</v>
      </c>
      <c r="B4" s="4" t="s">
        <v>528</v>
      </c>
    </row>
    <row r="5" spans="1:2">
      <c r="A5" s="4" t="s">
        <v>529</v>
      </c>
      <c r="B5" s="4" t="s">
        <v>530</v>
      </c>
    </row>
    <row r="6" spans="1:2">
      <c r="A6" s="4" t="s">
        <v>531</v>
      </c>
      <c r="B6" s="4" t="s">
        <v>532</v>
      </c>
    </row>
    <row r="7" spans="1:2">
      <c r="A7" s="4" t="s">
        <v>533</v>
      </c>
      <c r="B7" s="4" t="s">
        <v>53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35</v>
      </c>
      <c r="B1" s="2" t="s">
        <v>1</v>
      </c>
    </row>
    <row r="2" spans="1:2">
      <c r="B2" s="2" t="s">
        <v>29</v>
      </c>
    </row>
    <row r="3" spans="1:2">
      <c r="A3" s="3" t="s">
        <v>282</v>
      </c>
    </row>
    <row r="4" spans="1:2">
      <c r="A4" s="4" t="s">
        <v>194</v>
      </c>
      <c r="B4" s="4" t="s">
        <v>53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37</v>
      </c>
      <c r="B1" s="2" t="s">
        <v>1</v>
      </c>
    </row>
    <row r="2" spans="1:2">
      <c r="B2" s="2" t="s">
        <v>29</v>
      </c>
    </row>
    <row r="3" spans="1:2">
      <c r="A3" s="3" t="s">
        <v>285</v>
      </c>
    </row>
    <row r="4" spans="1:2">
      <c r="A4" s="4" t="s">
        <v>284</v>
      </c>
      <c r="B4" s="4" t="s">
        <v>53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39</v>
      </c>
      <c r="B1" s="2" t="s">
        <v>1</v>
      </c>
    </row>
    <row r="2" spans="1:2">
      <c r="B2" s="2" t="s">
        <v>29</v>
      </c>
    </row>
    <row r="3" spans="1:2">
      <c r="A3" s="3" t="s">
        <v>288</v>
      </c>
    </row>
    <row r="4" spans="1:2">
      <c r="A4" s="4" t="s">
        <v>287</v>
      </c>
      <c r="B4" s="4" t="s">
        <v>54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80"/>
  </cols>
  <sheetData>
    <row r="1" spans="1:2">
      <c r="A1" s="1" t="s">
        <v>541</v>
      </c>
      <c r="B1" s="2" t="s">
        <v>1</v>
      </c>
    </row>
    <row r="2" spans="1:2">
      <c r="B2" s="2" t="s">
        <v>29</v>
      </c>
    </row>
    <row r="3" spans="1:2">
      <c r="A3" s="3" t="s">
        <v>291</v>
      </c>
    </row>
    <row r="4" spans="1:2">
      <c r="A4" s="4" t="s">
        <v>290</v>
      </c>
      <c r="B4" s="4" t="s">
        <v>542</v>
      </c>
    </row>
    <row r="5" spans="1:2">
      <c r="A5" s="4" t="s">
        <v>543</v>
      </c>
      <c r="B5" s="4" t="s">
        <v>544</v>
      </c>
    </row>
    <row r="6" spans="1:2">
      <c r="A6" s="4" t="s">
        <v>545</v>
      </c>
      <c r="B6" s="4" t="s">
        <v>546</v>
      </c>
    </row>
    <row r="7" spans="1:2">
      <c r="A7" s="4" t="s">
        <v>547</v>
      </c>
      <c r="B7" s="4" t="s">
        <v>548</v>
      </c>
    </row>
    <row r="8" spans="1:2">
      <c r="A8" s="4" t="s">
        <v>549</v>
      </c>
      <c r="B8" s="4" t="s">
        <v>550</v>
      </c>
    </row>
    <row r="9" spans="1:2">
      <c r="A9" s="4" t="s">
        <v>551</v>
      </c>
      <c r="B9" s="4" t="s">
        <v>552</v>
      </c>
    </row>
    <row r="10" spans="1:2">
      <c r="A10" s="4" t="s">
        <v>553</v>
      </c>
      <c r="B10" s="4" t="s">
        <v>554</v>
      </c>
    </row>
    <row r="11" spans="1:2">
      <c r="A11" s="4" t="s">
        <v>555</v>
      </c>
      <c r="B11" s="4" t="s">
        <v>55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57</v>
      </c>
      <c r="B1" s="2" t="s">
        <v>1</v>
      </c>
    </row>
    <row r="2" spans="1:2">
      <c r="B2" s="2" t="s">
        <v>29</v>
      </c>
    </row>
    <row r="3" spans="1:2">
      <c r="A3" s="3" t="s">
        <v>294</v>
      </c>
    </row>
    <row r="4" spans="1:2">
      <c r="A4" s="4" t="s">
        <v>293</v>
      </c>
      <c r="B4" s="4" t="s">
        <v>558</v>
      </c>
    </row>
    <row r="5" spans="1:2">
      <c r="A5" s="4" t="s">
        <v>559</v>
      </c>
      <c r="B5" s="4" t="s">
        <v>560</v>
      </c>
    </row>
    <row r="6" spans="1:2">
      <c r="A6" s="4" t="s">
        <v>561</v>
      </c>
      <c r="B6" s="4" t="s">
        <v>562</v>
      </c>
    </row>
    <row r="7" spans="1:2">
      <c r="A7" s="4" t="s">
        <v>563</v>
      </c>
      <c r="B7" s="4" t="s">
        <v>564</v>
      </c>
    </row>
    <row r="8" spans="1:2">
      <c r="A8" s="4" t="s">
        <v>565</v>
      </c>
      <c r="B8" s="4" t="s">
        <v>566</v>
      </c>
    </row>
    <row r="9" spans="1:2">
      <c r="A9" s="4" t="s">
        <v>567</v>
      </c>
      <c r="B9" s="4" t="s">
        <v>568</v>
      </c>
    </row>
    <row r="10" spans="1:2">
      <c r="A10" s="4" t="s">
        <v>569</v>
      </c>
      <c r="B10" s="4" t="s">
        <v>570</v>
      </c>
    </row>
    <row r="11" spans="1:2">
      <c r="A11" s="4" t="s">
        <v>571</v>
      </c>
      <c r="B11" s="4" t="s">
        <v>57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573</v>
      </c>
      <c r="B1" s="2" t="s">
        <v>1</v>
      </c>
    </row>
    <row r="2" spans="1:2">
      <c r="B2" s="2" t="s">
        <v>29</v>
      </c>
    </row>
    <row r="3" spans="1:2">
      <c r="A3" s="3" t="s">
        <v>297</v>
      </c>
    </row>
    <row r="4" spans="1:2">
      <c r="A4" s="4" t="s">
        <v>296</v>
      </c>
      <c r="B4" s="4" t="s">
        <v>574</v>
      </c>
    </row>
    <row r="5" spans="1:2">
      <c r="A5" s="4" t="s">
        <v>575</v>
      </c>
      <c r="B5" s="4" t="s">
        <v>57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577</v>
      </c>
      <c r="B1" s="2" t="s">
        <v>1</v>
      </c>
    </row>
    <row r="2" spans="1:2">
      <c r="B2" s="2" t="s">
        <v>29</v>
      </c>
    </row>
    <row r="3" spans="1:2">
      <c r="A3" s="3" t="s">
        <v>300</v>
      </c>
    </row>
    <row r="4" spans="1:2">
      <c r="A4" s="4" t="s">
        <v>299</v>
      </c>
      <c r="B4" s="4" t="s">
        <v>578</v>
      </c>
    </row>
    <row r="5" spans="1:2">
      <c r="A5" s="4" t="s">
        <v>579</v>
      </c>
      <c r="B5" s="4" t="s">
        <v>580</v>
      </c>
    </row>
    <row r="6" spans="1:2">
      <c r="A6" s="4" t="s">
        <v>581</v>
      </c>
      <c r="B6" s="4" t="s">
        <v>582</v>
      </c>
    </row>
    <row r="7" spans="1:2">
      <c r="A7" s="4" t="s">
        <v>583</v>
      </c>
      <c r="B7" s="4" t="s">
        <v>58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585</v>
      </c>
      <c r="B1" s="2" t="s">
        <v>1</v>
      </c>
    </row>
    <row r="2" spans="1:2">
      <c r="B2" s="2" t="s">
        <v>29</v>
      </c>
    </row>
    <row r="3" spans="1:2">
      <c r="A3" s="3" t="s">
        <v>303</v>
      </c>
    </row>
    <row r="4" spans="1:2">
      <c r="A4" s="4" t="s">
        <v>586</v>
      </c>
      <c r="B4" s="4" t="s">
        <v>587</v>
      </c>
    </row>
    <row r="5" spans="1:2">
      <c r="A5" s="4" t="s">
        <v>588</v>
      </c>
      <c r="B5" s="4" t="s">
        <v>589</v>
      </c>
    </row>
    <row r="6" spans="1:2">
      <c r="A6" s="4" t="s">
        <v>590</v>
      </c>
      <c r="B6" s="4" t="s">
        <v>59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592</v>
      </c>
      <c r="B1" s="2" t="s">
        <v>1</v>
      </c>
    </row>
    <row r="2" spans="1:2">
      <c r="B2" s="2" t="s">
        <v>29</v>
      </c>
    </row>
    <row r="3" spans="1:2">
      <c r="A3" s="3" t="s">
        <v>306</v>
      </c>
    </row>
    <row r="4" spans="1:2">
      <c r="A4" s="4" t="s">
        <v>305</v>
      </c>
      <c r="B4" s="4" t="s">
        <v>593</v>
      </c>
    </row>
    <row r="5" spans="1:2">
      <c r="A5" s="4" t="s">
        <v>594</v>
      </c>
      <c r="B5" s="4" t="s">
        <v>595</v>
      </c>
    </row>
    <row r="6" spans="1:2">
      <c r="A6" s="4" t="s">
        <v>596</v>
      </c>
      <c r="B6" s="4" t="s">
        <v>597</v>
      </c>
    </row>
    <row r="7" spans="1:2">
      <c r="A7" s="4" t="s">
        <v>598</v>
      </c>
      <c r="B7" s="4" t="s">
        <v>5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9</v>
      </c>
    </row>
    <row r="3" spans="1:2">
      <c r="A3" s="3" t="s">
        <v>253</v>
      </c>
    </row>
    <row r="4" spans="1:2">
      <c r="A4" s="4" t="s">
        <v>252</v>
      </c>
      <c r="B4" s="4" t="s">
        <v>25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600</v>
      </c>
      <c r="B1" s="2" t="s">
        <v>1</v>
      </c>
    </row>
    <row r="2" spans="1:2">
      <c r="B2" s="2" t="s">
        <v>29</v>
      </c>
    </row>
    <row r="3" spans="1:2">
      <c r="A3" s="3" t="s">
        <v>309</v>
      </c>
    </row>
    <row r="4" spans="1:2">
      <c r="A4" s="4" t="s">
        <v>310</v>
      </c>
      <c r="B4" s="4" t="s">
        <v>60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80"/>
  </cols>
  <sheetData>
    <row r="1" spans="1:2">
      <c r="A1" s="1" t="s">
        <v>602</v>
      </c>
      <c r="B1" s="2" t="s">
        <v>1</v>
      </c>
    </row>
    <row r="2" spans="1:2">
      <c r="B2" s="2" t="s">
        <v>29</v>
      </c>
    </row>
    <row r="3" spans="1:2">
      <c r="A3" s="3" t="s">
        <v>313</v>
      </c>
    </row>
    <row r="4" spans="1:2">
      <c r="A4" s="4" t="s">
        <v>312</v>
      </c>
      <c r="B4" s="4" t="s">
        <v>603</v>
      </c>
    </row>
    <row r="5" spans="1:2">
      <c r="A5" s="4" t="s">
        <v>604</v>
      </c>
      <c r="B5" s="4" t="s">
        <v>605</v>
      </c>
    </row>
    <row r="6" spans="1:2">
      <c r="A6" s="4" t="s">
        <v>606</v>
      </c>
      <c r="B6" s="4" t="s">
        <v>607</v>
      </c>
    </row>
    <row r="7" spans="1:2">
      <c r="A7" s="4" t="s">
        <v>608</v>
      </c>
      <c r="B7" s="4" t="s">
        <v>609</v>
      </c>
    </row>
    <row r="8" spans="1:2">
      <c r="A8" s="4" t="s">
        <v>610</v>
      </c>
      <c r="B8" s="4" t="s">
        <v>611</v>
      </c>
    </row>
    <row r="9" spans="1:2">
      <c r="A9" s="4" t="s">
        <v>612</v>
      </c>
      <c r="B9" s="4" t="s">
        <v>613</v>
      </c>
    </row>
    <row r="10" spans="1:2">
      <c r="A10" s="4" t="s">
        <v>614</v>
      </c>
      <c r="B10" s="4" t="s">
        <v>61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616</v>
      </c>
      <c r="B1" s="2" t="s">
        <v>1</v>
      </c>
    </row>
    <row r="2" spans="1:2">
      <c r="B2" s="2" t="s">
        <v>29</v>
      </c>
    </row>
    <row r="3" spans="1:2">
      <c r="A3" s="3" t="s">
        <v>316</v>
      </c>
    </row>
    <row r="4" spans="1:2">
      <c r="A4" s="4" t="s">
        <v>315</v>
      </c>
      <c r="B4" s="4" t="s">
        <v>617</v>
      </c>
    </row>
    <row r="5" spans="1:2">
      <c r="A5" s="4" t="s">
        <v>618</v>
      </c>
      <c r="B5" s="4" t="s">
        <v>619</v>
      </c>
    </row>
    <row r="6" spans="1:2">
      <c r="A6" s="4" t="s">
        <v>620</v>
      </c>
      <c r="B6" s="4" t="s">
        <v>621</v>
      </c>
    </row>
    <row r="7" spans="1:2">
      <c r="A7" s="4" t="s">
        <v>622</v>
      </c>
      <c r="B7" s="4" t="s">
        <v>62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80"/>
  </cols>
  <sheetData>
    <row r="1" spans="1:2">
      <c r="A1" s="1" t="s">
        <v>624</v>
      </c>
      <c r="B1" s="2" t="s">
        <v>1</v>
      </c>
    </row>
    <row r="2" spans="1:2">
      <c r="B2" s="2" t="s">
        <v>29</v>
      </c>
    </row>
    <row r="3" spans="1:2">
      <c r="A3" s="3" t="s">
        <v>319</v>
      </c>
    </row>
    <row r="4" spans="1:2">
      <c r="A4" s="4" t="s">
        <v>318</v>
      </c>
      <c r="B4" s="4" t="s">
        <v>625</v>
      </c>
    </row>
    <row r="5" spans="1:2">
      <c r="A5" s="4" t="s">
        <v>626</v>
      </c>
      <c r="B5" s="4" t="s">
        <v>627</v>
      </c>
    </row>
    <row r="6" spans="1:2">
      <c r="A6" s="4" t="s">
        <v>628</v>
      </c>
      <c r="B6" s="4" t="s">
        <v>629</v>
      </c>
    </row>
    <row r="7" spans="1:2">
      <c r="A7" s="4" t="s">
        <v>630</v>
      </c>
      <c r="B7" s="4" t="s">
        <v>631</v>
      </c>
    </row>
    <row r="8" spans="1:2">
      <c r="A8" s="4" t="s">
        <v>632</v>
      </c>
      <c r="B8" s="4" t="s">
        <v>633</v>
      </c>
    </row>
    <row r="9" spans="1:2">
      <c r="A9" s="4" t="s">
        <v>634</v>
      </c>
      <c r="B9" s="4" t="s">
        <v>635</v>
      </c>
    </row>
    <row r="10" spans="1:2">
      <c r="A10" s="4" t="s">
        <v>636</v>
      </c>
      <c r="B10" s="4" t="s">
        <v>637</v>
      </c>
    </row>
    <row r="11" spans="1:2">
      <c r="A11" s="4" t="s">
        <v>638</v>
      </c>
      <c r="B11" s="4" t="s">
        <v>63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640</v>
      </c>
      <c r="B1" s="2" t="s">
        <v>1</v>
      </c>
    </row>
    <row r="2" spans="1:2">
      <c r="B2" s="2" t="s">
        <v>29</v>
      </c>
    </row>
    <row r="3" spans="1:2">
      <c r="A3" s="3" t="s">
        <v>321</v>
      </c>
    </row>
    <row r="4" spans="1:2">
      <c r="A4" s="4" t="s">
        <v>203</v>
      </c>
      <c r="B4" s="4" t="s">
        <v>641</v>
      </c>
    </row>
    <row r="5" spans="1:2">
      <c r="A5" s="4" t="s">
        <v>642</v>
      </c>
      <c r="B5" s="4" t="s">
        <v>64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644</v>
      </c>
      <c r="B1" s="2" t="s">
        <v>1</v>
      </c>
    </row>
    <row r="2" spans="1:2">
      <c r="B2" s="2" t="s">
        <v>29</v>
      </c>
    </row>
    <row r="3" spans="1:2">
      <c r="A3" s="3" t="s">
        <v>324</v>
      </c>
    </row>
    <row r="4" spans="1:2">
      <c r="A4" s="4" t="s">
        <v>323</v>
      </c>
      <c r="B4" s="4" t="s">
        <v>645</v>
      </c>
    </row>
    <row r="5" spans="1:2">
      <c r="A5" s="4" t="s">
        <v>646</v>
      </c>
      <c r="B5" s="4" t="s">
        <v>64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648</v>
      </c>
      <c r="B1" s="2" t="s">
        <v>1</v>
      </c>
    </row>
    <row r="2" spans="1:2">
      <c r="B2" s="2" t="s">
        <v>29</v>
      </c>
    </row>
    <row r="3" spans="1:2">
      <c r="A3" s="3" t="s">
        <v>327</v>
      </c>
    </row>
    <row r="4" spans="1:2">
      <c r="A4" s="4" t="s">
        <v>326</v>
      </c>
      <c r="B4" s="4" t="s">
        <v>64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650</v>
      </c>
      <c r="B1" s="2" t="s">
        <v>1</v>
      </c>
    </row>
    <row r="2" spans="1:2">
      <c r="B2" s="2" t="s">
        <v>29</v>
      </c>
    </row>
    <row r="3" spans="1:2">
      <c r="A3" s="3" t="s">
        <v>330</v>
      </c>
    </row>
    <row r="4" spans="1:2">
      <c r="A4" s="4" t="s">
        <v>329</v>
      </c>
      <c r="B4" s="4" t="s">
        <v>65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652</v>
      </c>
      <c r="B1" s="2" t="s">
        <v>1</v>
      </c>
    </row>
    <row r="2" spans="1:2">
      <c r="B2" s="2" t="s">
        <v>29</v>
      </c>
    </row>
    <row r="3" spans="1:2">
      <c r="A3" s="3" t="s">
        <v>333</v>
      </c>
    </row>
    <row r="4" spans="1:2">
      <c r="A4" s="4" t="s">
        <v>653</v>
      </c>
      <c r="B4" s="4" t="s">
        <v>654</v>
      </c>
    </row>
    <row r="5" spans="1:2">
      <c r="A5" s="4" t="s">
        <v>655</v>
      </c>
      <c r="B5" s="4" t="s">
        <v>656</v>
      </c>
    </row>
    <row r="6" spans="1:2">
      <c r="A6" s="4" t="s">
        <v>72</v>
      </c>
      <c r="B6" s="4" t="s">
        <v>65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658</v>
      </c>
      <c r="B1" s="2" t="s">
        <v>1</v>
      </c>
    </row>
    <row r="2" spans="1:2">
      <c r="B2" s="2" t="s">
        <v>29</v>
      </c>
    </row>
    <row r="3" spans="1:2">
      <c r="A3" s="3" t="s">
        <v>336</v>
      </c>
    </row>
    <row r="4" spans="1:2">
      <c r="A4" s="4" t="s">
        <v>659</v>
      </c>
      <c r="B4" s="4" t="s">
        <v>660</v>
      </c>
    </row>
    <row r="5" spans="1:2">
      <c r="A5" s="4" t="s">
        <v>76</v>
      </c>
      <c r="B5" s="4" t="s">
        <v>661</v>
      </c>
    </row>
    <row r="6" spans="1:2">
      <c r="A6" s="4" t="s">
        <v>662</v>
      </c>
      <c r="B6" s="4" t="s">
        <v>663</v>
      </c>
    </row>
    <row r="7" spans="1:2">
      <c r="A7" s="4" t="s">
        <v>664</v>
      </c>
      <c r="B7" s="4" t="s">
        <v>665</v>
      </c>
    </row>
    <row r="8" spans="1:2">
      <c r="A8" s="4" t="s">
        <v>666</v>
      </c>
      <c r="B8" s="4" t="s">
        <v>667</v>
      </c>
    </row>
    <row r="9" spans="1:2">
      <c r="A9" s="4" t="s">
        <v>668</v>
      </c>
      <c r="B9" s="4" t="s">
        <v>6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9</v>
      </c>
    </row>
    <row r="3" spans="1:2">
      <c r="A3" s="3" t="s">
        <v>256</v>
      </c>
    </row>
    <row r="4" spans="1:2">
      <c r="A4" s="4" t="s">
        <v>255</v>
      </c>
      <c r="B4" s="4" t="s">
        <v>25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670</v>
      </c>
      <c r="B1" s="2" t="s">
        <v>1</v>
      </c>
    </row>
    <row r="2" spans="1:2">
      <c r="B2" s="2" t="s">
        <v>29</v>
      </c>
    </row>
    <row r="3" spans="1:2">
      <c r="A3" s="3" t="s">
        <v>339</v>
      </c>
    </row>
    <row r="4" spans="1:2">
      <c r="A4" s="4" t="s">
        <v>338</v>
      </c>
      <c r="B4" s="4" t="s">
        <v>67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672</v>
      </c>
      <c r="B1" s="2" t="s">
        <v>1</v>
      </c>
    </row>
    <row r="2" spans="1:2">
      <c r="B2" s="2" t="s">
        <v>29</v>
      </c>
    </row>
    <row r="3" spans="1:2">
      <c r="A3" s="3" t="s">
        <v>342</v>
      </c>
    </row>
    <row r="4" spans="1:2">
      <c r="A4" s="4" t="s">
        <v>341</v>
      </c>
      <c r="B4" s="4" t="s">
        <v>67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674</v>
      </c>
      <c r="B1" s="2" t="s">
        <v>1</v>
      </c>
    </row>
    <row r="2" spans="1:2">
      <c r="B2" s="2" t="s">
        <v>29</v>
      </c>
    </row>
    <row r="3" spans="1:2">
      <c r="A3" s="3" t="s">
        <v>345</v>
      </c>
    </row>
    <row r="4" spans="1:2">
      <c r="A4" s="4" t="s">
        <v>344</v>
      </c>
      <c r="B4" s="4" t="s">
        <v>675</v>
      </c>
    </row>
    <row r="5" spans="1:2">
      <c r="A5" s="4" t="s">
        <v>676</v>
      </c>
      <c r="B5" s="4" t="s">
        <v>677</v>
      </c>
    </row>
    <row r="6" spans="1:2">
      <c r="A6" s="4" t="s">
        <v>678</v>
      </c>
      <c r="B6" s="4" t="s">
        <v>679</v>
      </c>
    </row>
    <row r="7" spans="1:2">
      <c r="A7" s="4" t="s">
        <v>680</v>
      </c>
      <c r="B7" s="4" t="s">
        <v>68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682</v>
      </c>
      <c r="B1" s="2" t="s">
        <v>1</v>
      </c>
    </row>
    <row r="2" spans="1:2">
      <c r="B2" s="2" t="s">
        <v>29</v>
      </c>
    </row>
    <row r="3" spans="1:2">
      <c r="A3" s="3" t="s">
        <v>348</v>
      </c>
    </row>
    <row r="4" spans="1:2">
      <c r="A4" s="4" t="s">
        <v>347</v>
      </c>
      <c r="B4" s="4" t="s">
        <v>68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684</v>
      </c>
      <c r="B1" s="2" t="s">
        <v>1</v>
      </c>
    </row>
    <row r="2" spans="1:2">
      <c r="B2" s="2" t="s">
        <v>29</v>
      </c>
    </row>
    <row r="3" spans="1:2">
      <c r="A3" s="3" t="s">
        <v>351</v>
      </c>
    </row>
    <row r="4" spans="1:2">
      <c r="A4" s="4" t="s">
        <v>350</v>
      </c>
      <c r="B4" s="4" t="s">
        <v>685</v>
      </c>
    </row>
    <row r="5" spans="1:2">
      <c r="A5" s="4" t="s">
        <v>686</v>
      </c>
      <c r="B5" s="4" t="s">
        <v>68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688</v>
      </c>
      <c r="B1" s="2" t="s">
        <v>1</v>
      </c>
    </row>
    <row r="2" spans="1:2">
      <c r="B2" s="2" t="s">
        <v>29</v>
      </c>
    </row>
    <row r="3" spans="1:2">
      <c r="A3" s="3" t="s">
        <v>354</v>
      </c>
    </row>
    <row r="4" spans="1:2">
      <c r="A4" s="4" t="s">
        <v>689</v>
      </c>
      <c r="B4" s="4" t="s">
        <v>690</v>
      </c>
    </row>
    <row r="5" spans="1:2">
      <c r="A5" s="4" t="s">
        <v>691</v>
      </c>
      <c r="B5" s="4" t="s">
        <v>692</v>
      </c>
    </row>
    <row r="6" spans="1:2">
      <c r="A6" s="4" t="s">
        <v>693</v>
      </c>
      <c r="B6" s="4" t="s">
        <v>694</v>
      </c>
    </row>
    <row r="7" spans="1:2">
      <c r="A7" s="4" t="s">
        <v>695</v>
      </c>
      <c r="B7" s="4" t="s">
        <v>69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697</v>
      </c>
      <c r="B1" s="2" t="s">
        <v>1</v>
      </c>
    </row>
    <row r="2" spans="1:2">
      <c r="B2" s="2" t="s">
        <v>29</v>
      </c>
    </row>
    <row r="3" spans="1:2">
      <c r="A3" s="3" t="s">
        <v>357</v>
      </c>
    </row>
    <row r="4" spans="1:2">
      <c r="A4" s="4" t="s">
        <v>356</v>
      </c>
      <c r="B4" s="4" t="s">
        <v>698</v>
      </c>
    </row>
    <row r="5" spans="1:2">
      <c r="A5" s="4" t="s">
        <v>699</v>
      </c>
      <c r="B5" s="4" t="s">
        <v>700</v>
      </c>
    </row>
    <row r="6" spans="1:2">
      <c r="A6" s="4" t="s">
        <v>701</v>
      </c>
      <c r="B6" s="4" t="s">
        <v>70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703</v>
      </c>
      <c r="B1" s="2" t="s">
        <v>1</v>
      </c>
    </row>
    <row r="2" spans="1:2">
      <c r="B2" s="2" t="s">
        <v>29</v>
      </c>
    </row>
    <row r="3" spans="1:2">
      <c r="A3" s="3" t="s">
        <v>360</v>
      </c>
    </row>
    <row r="4" spans="1:2">
      <c r="A4" s="4" t="s">
        <v>359</v>
      </c>
      <c r="B4" s="4" t="s">
        <v>704</v>
      </c>
    </row>
    <row r="5" spans="1:2">
      <c r="A5" s="4" t="s">
        <v>705</v>
      </c>
      <c r="B5" s="4" t="s">
        <v>70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707</v>
      </c>
      <c r="B1" s="2" t="s">
        <v>1</v>
      </c>
    </row>
    <row r="2" spans="1:2">
      <c r="B2" s="2" t="s">
        <v>29</v>
      </c>
    </row>
    <row r="3" spans="1:2">
      <c r="A3" s="3" t="s">
        <v>363</v>
      </c>
    </row>
    <row r="4" spans="1:2">
      <c r="A4" s="4" t="s">
        <v>362</v>
      </c>
      <c r="B4" s="4" t="s">
        <v>708</v>
      </c>
    </row>
    <row r="5" spans="1:2">
      <c r="A5" s="4" t="s">
        <v>709</v>
      </c>
      <c r="B5" s="4" t="s">
        <v>71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711</v>
      </c>
      <c r="B1" s="2" t="s">
        <v>1</v>
      </c>
    </row>
    <row r="2" spans="1:2">
      <c r="B2" s="2" t="s">
        <v>29</v>
      </c>
    </row>
    <row r="3" spans="1:2">
      <c r="A3" s="3" t="s">
        <v>366</v>
      </c>
    </row>
    <row r="4" spans="1:2">
      <c r="A4" s="4" t="s">
        <v>712</v>
      </c>
      <c r="B4" s="4" t="s">
        <v>713</v>
      </c>
    </row>
    <row r="5" spans="1:2">
      <c r="A5" s="4" t="s">
        <v>714</v>
      </c>
      <c r="B5" s="4" t="s">
        <v>715</v>
      </c>
    </row>
    <row r="6" spans="1:2">
      <c r="A6" s="4" t="s">
        <v>716</v>
      </c>
      <c r="B6" s="4" t="s">
        <v>717</v>
      </c>
    </row>
    <row r="7" spans="1:2">
      <c r="A7" s="4" t="s">
        <v>718</v>
      </c>
      <c r="B7" s="4" t="s">
        <v>719</v>
      </c>
    </row>
    <row r="8" spans="1:2">
      <c r="A8" s="4" t="s">
        <v>720</v>
      </c>
      <c r="B8" s="4" t="s">
        <v>721</v>
      </c>
    </row>
    <row r="9" spans="1:2">
      <c r="A9" s="4" t="s">
        <v>722</v>
      </c>
      <c r="B9" s="4" t="s">
        <v>723</v>
      </c>
    </row>
    <row r="10" spans="1:2">
      <c r="A10" s="4" t="s">
        <v>724</v>
      </c>
      <c r="B10" s="4" t="s">
        <v>7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09:11:31Z</dcterms:created>
  <dcterms:modified xmlns:dcterms="http://purl.org/dc/terms/" xmlns:xsi="http://www.w3.org/2001/XMLSchema-instance" xsi:type="dcterms:W3CDTF">2018-04-30T09:11:31Z</dcterms:modified>
</cp:coreProperties>
</file>